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HA" sheetId="5" r:id="rId5"/>
    <sheet name="CONSOLIDATED_STATEMENTS_OF_SHA1" sheetId="6" r:id="rId6"/>
    <sheet name="CONSOLIDATED_STATEMENTS_OF_CAS" sheetId="7" r:id="rId7"/>
    <sheet name="Consolidated_Statements_of_Com" sheetId="8" r:id="rId8"/>
    <sheet name="Summary_of_Significant_Account" sheetId="117" r:id="rId9"/>
    <sheet name="Earnings_Loss_Per_Common_Share" sheetId="118" r:id="rId10"/>
    <sheet name="Cash_and_Due_from_Banks" sheetId="119" r:id="rId11"/>
    <sheet name="Goodwill_and_Intangible_Assets" sheetId="120" r:id="rId12"/>
    <sheet name="Securities" sheetId="121" r:id="rId13"/>
    <sheet name="Transactions_with_Related_Part" sheetId="122" r:id="rId14"/>
    <sheet name="Loans_and_Allowance_for_Loan_L" sheetId="123" r:id="rId15"/>
    <sheet name="Bank_Premises_Equipment_and_Le" sheetId="124" r:id="rId16"/>
    <sheet name="Deposits" sheetId="125" r:id="rId17"/>
    <sheet name="ShortTerm_Borrowings" sheetId="126" r:id="rId18"/>
    <sheet name="Federal_Home_Loan_Bank_Advance" sheetId="127" r:id="rId19"/>
    <sheet name="Trust_Preferred_Securities" sheetId="128" r:id="rId20"/>
    <sheet name="Income_Taxes" sheetId="129" r:id="rId21"/>
    <sheet name="Shareholders_Equity_Notes" sheetId="130" r:id="rId22"/>
    <sheet name="Regulatory_Capital_Notes" sheetId="131" r:id="rId23"/>
    <sheet name="Parent_Company_Financial_Infor" sheetId="132" r:id="rId24"/>
    <sheet name="Retirement_Pension_Plan_Notes" sheetId="133" r:id="rId25"/>
    <sheet name="ShareBased_Compensation" sheetId="134" r:id="rId26"/>
    <sheet name="Benefit_Plans_Benefit_Plans" sheetId="135" r:id="rId27"/>
    <sheet name="Financial_Instruments_with_Off" sheetId="136" r:id="rId28"/>
    <sheet name="Estimated_Fair_Value_of_Financ" sheetId="137" r:id="rId29"/>
    <sheet name="Quarterly_Financial_Data_Unaud" sheetId="138" r:id="rId30"/>
    <sheet name="Changes_and_Reclassifications_" sheetId="139" r:id="rId31"/>
    <sheet name="Summary_of_Significant_Account1" sheetId="140" r:id="rId32"/>
    <sheet name="Earnings_Loss_Per_Common_Share1" sheetId="141" r:id="rId33"/>
    <sheet name="Goodwill_and_Intangible_Assets1" sheetId="142" r:id="rId34"/>
    <sheet name="Securities_Tables" sheetId="143" r:id="rId35"/>
    <sheet name="Transactions_with_Related_Part1" sheetId="144" r:id="rId36"/>
    <sheet name="Loans_and_Allowance_for_Loan_L1" sheetId="145" r:id="rId37"/>
    <sheet name="Bank_Premises_Equipment_and_Le1" sheetId="146" r:id="rId38"/>
    <sheet name="Deposits_Tables" sheetId="147" r:id="rId39"/>
    <sheet name="ShortTerm_Borrowings_Tables" sheetId="148" r:id="rId40"/>
    <sheet name="Federal_Home_Loan_Bank_Advance1" sheetId="149" r:id="rId41"/>
    <sheet name="Income_Taxes_Tables" sheetId="150" r:id="rId42"/>
    <sheet name="Regulatory_Capital_Tables" sheetId="151" r:id="rId43"/>
    <sheet name="Parent_Company_Financial_Infor1" sheetId="152" r:id="rId44"/>
    <sheet name="Retirement_Pension_Plan_Tables" sheetId="153" r:id="rId45"/>
    <sheet name="ShareBased_Compensation_Tables" sheetId="154" r:id="rId46"/>
    <sheet name="Financial_Instruments_with_Off1" sheetId="155" r:id="rId47"/>
    <sheet name="Estimated_Fair_Value_of_Financ1" sheetId="156" r:id="rId48"/>
    <sheet name="Quarterly_Financial_Data_Unaud1" sheetId="157" r:id="rId49"/>
    <sheet name="Changes_and_Reclassifications_1" sheetId="158" r:id="rId50"/>
    <sheet name="Summary_of_Significant_Account2" sheetId="51" r:id="rId51"/>
    <sheet name="Earnings_Loss_Per_Common_Share2" sheetId="52" r:id="rId52"/>
    <sheet name="Earnings_Loss_Per_Common_Share3" sheetId="53" r:id="rId53"/>
    <sheet name="Cash_and_Due_From_Banks_Additi" sheetId="159" r:id="rId54"/>
    <sheet name="Goodwill_and_Intangible_Assets2" sheetId="55" r:id="rId55"/>
    <sheet name="Goodwill_and_Intangible_Assets3" sheetId="56" r:id="rId56"/>
    <sheet name="Securities_Amortized_Cost_Gros" sheetId="160" r:id="rId57"/>
    <sheet name="Securities_Amortized_Cost_and_" sheetId="161" r:id="rId58"/>
    <sheet name="Securities_Realized_Gains_and_" sheetId="59" r:id="rId59"/>
    <sheet name="Securities_Summary_of_Securiti" sheetId="60" r:id="rId60"/>
    <sheet name="Securities_Additional_Informat" sheetId="162" r:id="rId61"/>
    <sheet name="Transactions_with_Related_Part2" sheetId="62" r:id="rId62"/>
    <sheet name="Loans_and_Allowance_for_Loan_L2" sheetId="63" r:id="rId63"/>
    <sheet name="Loans_and_Allowance_for_Loan_L3" sheetId="64" r:id="rId64"/>
    <sheet name="Loans_and_Allowance_for_Loan_L4" sheetId="65" r:id="rId65"/>
    <sheet name="Loans_and_Allowance_for_Loan_L5" sheetId="163" r:id="rId66"/>
    <sheet name="Loans_and_Allowance_for_Loan_L6" sheetId="164" r:id="rId67"/>
    <sheet name="Loans_and_Allowance_for_Loan_L7" sheetId="165" r:id="rId68"/>
    <sheet name="Recovered_Sheet1" sheetId="69" r:id="rId69"/>
    <sheet name="Bank_Premises_Equipment_and_Le2" sheetId="70" r:id="rId70"/>
    <sheet name="Bank_Premises_Equipment_and_Le3" sheetId="71" r:id="rId71"/>
    <sheet name="Deposits_Deposit_Balances_Deta" sheetId="166" r:id="rId72"/>
    <sheet name="Deposits_Additional_Informatio" sheetId="73" r:id="rId73"/>
    <sheet name="Deposits_Contractual_Maturitie" sheetId="167" r:id="rId74"/>
    <sheet name="ShortTerm_Borrowings_Additiona" sheetId="75" r:id="rId75"/>
    <sheet name="ShortTerm_Borrowings_Component" sheetId="168" r:id="rId76"/>
    <sheet name="ShortTerm_Borrowings_Selected_" sheetId="77" r:id="rId77"/>
    <sheet name="Federal_Home_Loan_Bank_Advance2" sheetId="78" r:id="rId78"/>
    <sheet name="Federal_Home_Loan_Bank_Advance3" sheetId="169" r:id="rId79"/>
    <sheet name="Federal_Home_Loan_Bank_Advance4" sheetId="80" r:id="rId80"/>
    <sheet name="Federal_Home_Loan_Bank_Advance5" sheetId="170" r:id="rId81"/>
    <sheet name="Trust_Preferred_Securities_Add" sheetId="82" r:id="rId82"/>
    <sheet name="Income_Taxes_Provision_for_Inc" sheetId="83" r:id="rId83"/>
    <sheet name="Income_Taxes_Income_Taxes_Effe" sheetId="84" r:id="rId84"/>
    <sheet name="Income_Taxes_Income_Taxes_Defe" sheetId="171" r:id="rId85"/>
    <sheet name="Shareholders_Equity_Details" sheetId="86" r:id="rId86"/>
    <sheet name="Regulatory_Capital_Details" sheetId="172" r:id="rId87"/>
    <sheet name="Parent_Company_Financial_Infor2" sheetId="173" r:id="rId88"/>
    <sheet name="Parent_Company_Financial_Infor3" sheetId="89" r:id="rId89"/>
    <sheet name="Parent_Company_Financial_Infor4" sheetId="90" r:id="rId90"/>
    <sheet name="Retirement_Pension_Plan_Schedu" sheetId="91" r:id="rId91"/>
    <sheet name="Retirement_Pension_Plan_Schedu1" sheetId="174" r:id="rId92"/>
    <sheet name="Retirement_Pension_Plan_Schedu2" sheetId="93" r:id="rId93"/>
    <sheet name="Retirement_Pension_Plan_Schedu3" sheetId="94" r:id="rId94"/>
    <sheet name="Retirement_Pension_Plan_Schedu4" sheetId="95" r:id="rId95"/>
    <sheet name="Retirement_Pension_Plan_Schedu5" sheetId="96" r:id="rId96"/>
    <sheet name="Retirement_Pension_Plan_Schedu6" sheetId="175" r:id="rId97"/>
    <sheet name="Retirement_Pension_Plan_Schedu7" sheetId="98" r:id="rId98"/>
    <sheet name="Retirement_Pension_Plan_Schedu8" sheetId="99" r:id="rId99"/>
    <sheet name="ShareBased_Compensation_Additi" sheetId="100" r:id="rId100"/>
    <sheet name="ShareBased_Compensation_Fair_V" sheetId="101" r:id="rId101"/>
    <sheet name="ShareBased_Compensation_Summar" sheetId="102" r:id="rId102"/>
    <sheet name="ShareBased_Compensation_Summar1" sheetId="103" r:id="rId103"/>
    <sheet name="ShareBased_Compensation_Summar2" sheetId="104" r:id="rId104"/>
    <sheet name="Benefit_Plans_Additional_Infor" sheetId="105" r:id="rId105"/>
    <sheet name="Financial_Instruments_with_Off2" sheetId="106" r:id="rId106"/>
    <sheet name="Financial_Instruments_with_Off3" sheetId="176" r:id="rId107"/>
    <sheet name="Estimated_Fair_Value_of_Financ2" sheetId="108" r:id="rId108"/>
    <sheet name="Estimated_Fair_Value_of_Financ3" sheetId="177" r:id="rId109"/>
    <sheet name="Estimated_Fair_Value_of_Financ4" sheetId="178" r:id="rId110"/>
    <sheet name="Estimated_Fair_Value_of_Financ5" sheetId="111" r:id="rId111"/>
    <sheet name="Estimated_Fair_Value_of_Financ6" sheetId="112" r:id="rId112"/>
    <sheet name="Quarterly_Financial_Data_Unaud2" sheetId="113" r:id="rId113"/>
    <sheet name="Changes_and_Reclassifications_2" sheetId="114" r:id="rId114"/>
    <sheet name="Changes_and_Reclassifications_3" sheetId="115" r:id="rId115"/>
    <sheet name="Subsequent_Events_Details" sheetId="116" r:id="rId11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484" uniqueCount="1840">
  <si>
    <t>Document and Entity Information (USD $)</t>
  </si>
  <si>
    <t>12 Months Ended</t>
  </si>
  <si>
    <t>Dec. 31, 2014</t>
  </si>
  <si>
    <t>Mar. 05, 2015</t>
  </si>
  <si>
    <t>Jun. 30, 2014</t>
  </si>
  <si>
    <t>Document and Entity Information [Abstract]</t>
  </si>
  <si>
    <t>Entity Registrant Name</t>
  </si>
  <si>
    <t xml:space="preserve">LNB BANCORP INC </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Dec. 31, 2013</t>
  </si>
  <si>
    <t>ASSETS</t>
  </si>
  <si>
    <t>Cash and due from banks</t>
  </si>
  <si>
    <t>Federal funds sold and interest-bearing deposits in banks</t>
  </si>
  <si>
    <t>Cash and cash equivalents</t>
  </si>
  <si>
    <t>Securities available for sale, at fair value</t>
  </si>
  <si>
    <t>Restricted stock, at cost</t>
  </si>
  <si>
    <t>Loans held for sale</t>
  </si>
  <si>
    <t>Loans:</t>
  </si>
  <si>
    <t>Portfolio loans</t>
  </si>
  <si>
    <t>Allowance for loan losses</t>
  </si>
  <si>
    <t>Net loans</t>
  </si>
  <si>
    <t>Bank premises and equipment, net</t>
  </si>
  <si>
    <t>Other real estate owned, net</t>
  </si>
  <si>
    <t>Bank owned life insurance</t>
  </si>
  <si>
    <t>Goodwill, net</t>
  </si>
  <si>
    <t>Intangible assets, net</t>
  </si>
  <si>
    <t>Accrued interest receivable</t>
  </si>
  <si>
    <t>Other assets</t>
  </si>
  <si>
    <t>Total Assets</t>
  </si>
  <si>
    <t>Deposits:</t>
  </si>
  <si>
    <t>Demand and other noninterest-bearing</t>
  </si>
  <si>
    <t>Savings, money market and interest-bearing demand</t>
  </si>
  <si>
    <t>Time deposits</t>
  </si>
  <si>
    <t>Total deposits</t>
  </si>
  <si>
    <t>Short-term borrowings</t>
  </si>
  <si>
    <t>Federal Home Loan Bank advances</t>
  </si>
  <si>
    <t>Junior subordinated debentures</t>
  </si>
  <si>
    <t>Accrued interest payable</t>
  </si>
  <si>
    <t>Accrued expenses and other liabilities</t>
  </si>
  <si>
    <t>Total Liabilities</t>
  </si>
  <si>
    <t>Commitments and contingent liabilities (Note 20)</t>
  </si>
  <si>
    <t>Shareholdersâ€™ Equity</t>
  </si>
  <si>
    <t>Discount on Series B preferred stock</t>
  </si>
  <si>
    <t>Common stock, par value $1 per share, authorized 15,000,000 shares, issued 10,002,139 shares at December 31, 2014 and 10,001,717 at December 31, 2013</t>
  </si>
  <si>
    <t>Additional paid-in capital</t>
  </si>
  <si>
    <t>Retained earnings</t>
  </si>
  <si>
    <t>Accumulated other comprehensive income (loss)</t>
  </si>
  <si>
    <t>Treasury shares at cost, 336,745 shares at December 31, 2014 and 328,194 shares at December 31, 2013</t>
  </si>
  <si>
    <t>Total Shareholdersâ€™ Equity</t>
  </si>
  <si>
    <t>Total Liabilities and Shareholdersâ€™ Equity</t>
  </si>
  <si>
    <t>Series A Preferred Stock [Member]</t>
  </si>
  <si>
    <t>Preferred stock</t>
  </si>
  <si>
    <t>Series B Preferred Stock [Member]</t>
  </si>
  <si>
    <t>CONSOLIDATED BALANCE SHEETS (Parenthetical) (USD $)</t>
  </si>
  <si>
    <t>Preferred stock, shares authorized</t>
  </si>
  <si>
    <t>Common stock, par value</t>
  </si>
  <si>
    <t>Common stock, authorized</t>
  </si>
  <si>
    <t>Common stock, issued</t>
  </si>
  <si>
    <t>Treasury stock, shares</t>
  </si>
  <si>
    <t>Preferred stock, par value</t>
  </si>
  <si>
    <t>  </t>
  </si>
  <si>
    <t>Preferred stock, shares issued</t>
  </si>
  <si>
    <t>Preferred stock, Series B, liquidation value</t>
  </si>
  <si>
    <t>CONSOLIDATED STATEMENTS OF INCOME AND COMPREHENSIVE INCOME (USD $)</t>
  </si>
  <si>
    <t>In Thousands, except Share data, unless otherwise specified</t>
  </si>
  <si>
    <t>Dec. 31, 2012</t>
  </si>
  <si>
    <t>Interest and Dividend Income</t>
  </si>
  <si>
    <t>Loans</t>
  </si>
  <si>
    <t>Securities:</t>
  </si>
  <si>
    <t>Taxable securities</t>
  </si>
  <si>
    <t>Tax-exempt securities</t>
  </si>
  <si>
    <t>Federal funds sold and interest on deposits in banks</t>
  </si>
  <si>
    <t>Total interest and dividend income</t>
  </si>
  <si>
    <t>Interest Expense</t>
  </si>
  <si>
    <t>Deposits</t>
  </si>
  <si>
    <t>Total interest expense</t>
  </si>
  <si>
    <t>Net Interest Income</t>
  </si>
  <si>
    <t>Provision for Loan Losses (Note 7)</t>
  </si>
  <si>
    <t>Net interest income after provision for loan losses</t>
  </si>
  <si>
    <t>Noninterest Income</t>
  </si>
  <si>
    <t>Investment and trust services</t>
  </si>
  <si>
    <t>Deposit service charges</t>
  </si>
  <si>
    <t>Other service charges and fees</t>
  </si>
  <si>
    <t>Income from bank owned life insurance</t>
  </si>
  <si>
    <t>Other income</t>
  </si>
  <si>
    <t>Total fees and other income</t>
  </si>
  <si>
    <t>Securities gains, net (Note 5)</t>
  </si>
  <si>
    <t>Gains on sale of loans</t>
  </si>
  <si>
    <t>Gain (Loss) on sale of other assets, net</t>
  </si>
  <si>
    <t>Total noninterest income</t>
  </si>
  <si>
    <t>Noninterest Expense</t>
  </si>
  <si>
    <t>Salaries and employee benefits (Notes 18 &amp; 19)</t>
  </si>
  <si>
    <t>Furniture and equipment</t>
  </si>
  <si>
    <t>Net occupancy (Note 8)</t>
  </si>
  <si>
    <t>Professional fees</t>
  </si>
  <si>
    <t>Marketing and public relations</t>
  </si>
  <si>
    <t>Supplies, postage and freight</t>
  </si>
  <si>
    <t>Telecommunications</t>
  </si>
  <si>
    <t>Ohio franchise tax</t>
  </si>
  <si>
    <t>Intangible asset amortization</t>
  </si>
  <si>
    <t>FDIC assessments</t>
  </si>
  <si>
    <t>Other real estate owned</t>
  </si>
  <si>
    <t>Loan and collection expense</t>
  </si>
  <si>
    <t>Other expense</t>
  </si>
  <si>
    <t>Total noninterest expense</t>
  </si>
  <si>
    <t>Income before income tax expense</t>
  </si>
  <si>
    <t>Income tax expense (Note 13)</t>
  </si>
  <si>
    <t>Net income</t>
  </si>
  <si>
    <t>Less: Net income allocated to participating shareholders</t>
  </si>
  <si>
    <t>Preferred stock dividend and accretion</t>
  </si>
  <si>
    <t>Net income allocated to common shareholders</t>
  </si>
  <si>
    <t>Net income used in diluted EPS calculation</t>
  </si>
  <si>
    <t>Average Common Shares Outstanding</t>
  </si>
  <si>
    <t>Basic (in shares)</t>
  </si>
  <si>
    <t>Diluted (in shares)</t>
  </si>
  <si>
    <t>Net Income Per Common Share (Note 2)</t>
  </si>
  <si>
    <t>Basic (in dollars per share)</t>
  </si>
  <si>
    <t>Diluted (in dollars per share)</t>
  </si>
  <si>
    <t>Dividends declared (in dollars per share)</t>
  </si>
  <si>
    <t>CONSOLIDATED STATEMENTS OF SHAREHOLDERS' EQUITY (USD $)</t>
  </si>
  <si>
    <t>Total</t>
  </si>
  <si>
    <t>Preferred Stock (net of discount)</t>
  </si>
  <si>
    <t>Warrant to Purchase Common Stock</t>
  </si>
  <si>
    <t>Common Stock [Member]</t>
  </si>
  <si>
    <t>Additional Paid-In-Capital</t>
  </si>
  <si>
    <t>Retained Earnings</t>
  </si>
  <si>
    <t>Accumulated Other Comprehensive Income (Loss)</t>
  </si>
  <si>
    <t>Treasury Stock</t>
  </si>
  <si>
    <t>Beginning Balance at Dec. 31, 2011</t>
  </si>
  <si>
    <t>Other Comprehensive Income (Loss), Net of Tax</t>
  </si>
  <si>
    <t>Share-based compensation</t>
  </si>
  <si>
    <t>Common shares issued (462,234 shares)</t>
  </si>
  <si>
    <t>Repurchase of warrants</t>
  </si>
  <si>
    <t>Redemption of Fixed-Rate Cumulative Perpetual Preferred stock</t>
  </si>
  <si>
    <t>Preferred dividends and accretion of discount</t>
  </si>
  <si>
    <t>Common dividends declared, $.04 per share</t>
  </si>
  <si>
    <t>Ending Balance at Dec. 31, 2012</t>
  </si>
  <si>
    <t>Restricted shares granted</t>
  </si>
  <si>
    <t>Redemption of Fixed-Rate Cumulative Perpetual Preferred Stock (6,343 shares)</t>
  </si>
  <si>
    <t>Ending Balance at Dec. 31, 2013</t>
  </si>
  <si>
    <t>Purchase of treasury stock (8,551)</t>
  </si>
  <si>
    <t>Ending Balance at Dec. 31, 2014</t>
  </si>
  <si>
    <t>CONSOLIDATED STATEMENTS OF SHAREHOLDERS' EQUITY (Parenthetical) (USD $)</t>
  </si>
  <si>
    <t>Statement of Stockholders' Equity [Abstract]</t>
  </si>
  <si>
    <t>Net of forfeitures</t>
  </si>
  <si>
    <t>Redemption of preferred stock (in shares)</t>
  </si>
  <si>
    <t>Common shares issued</t>
  </si>
  <si>
    <t>CONSOLIDATED STATEMENTS OF CASH FLOWS (USD $)</t>
  </si>
  <si>
    <t>In Thousands, unless otherwise specified</t>
  </si>
  <si>
    <t>Statement of Cash Flows [Abstract]</t>
  </si>
  <si>
    <t>Stock Issued During Period, Value, Issued for Services</t>
  </si>
  <si>
    <t>Operating Activities</t>
  </si>
  <si>
    <t>Adjustments to reconcile net income to net cash provided by operating activities:</t>
  </si>
  <si>
    <t>Provision for loan losses</t>
  </si>
  <si>
    <t>Depreciation and amortization</t>
  </si>
  <si>
    <t>Amortization of premiums and discounts</t>
  </si>
  <si>
    <t>Amortization of intangibles</t>
  </si>
  <si>
    <t>Amortization of loan servicing rights</t>
  </si>
  <si>
    <t>Amortization of deferred loan fees</t>
  </si>
  <si>
    <t>Federal deferred income tax expense (benefit)</t>
  </si>
  <si>
    <t>Securities (gains) losses, net</t>
  </si>
  <si>
    <t>Share-based compensation expense</t>
  </si>
  <si>
    <t>Income from cash surrender value of bank-owned life insurance policies</t>
  </si>
  <si>
    <t>Loans originated for sale</t>
  </si>
  <si>
    <t>Proceeds from sales of loan originations</t>
  </si>
  <si>
    <t>Net gain from loan sales</t>
  </si>
  <si>
    <t>Net loss (gain) on sale of other assets</t>
  </si>
  <si>
    <t>Net decrease (increase) in accrued interest receivable and other assets</t>
  </si>
  <si>
    <t>Net increase (decrease) in accrued interest payable, taxes and other liabilities</t>
  </si>
  <si>
    <t>Net cash provided by operating activities</t>
  </si>
  <si>
    <t>Investing Activities</t>
  </si>
  <si>
    <t>Proceeds from sales of available-for-sale securities</t>
  </si>
  <si>
    <t>Proceeds from maturities of available-for-sale securities</t>
  </si>
  <si>
    <t>Purchase of available-for-sale securities</t>
  </si>
  <si>
    <t>Net increase in loans made to customers</t>
  </si>
  <si>
    <t>Proceeds from the sale of other real estate owned</t>
  </si>
  <si>
    <t>Proceeds from BOLI death benefits</t>
  </si>
  <si>
    <t>Purchase of bank premises and equipment</t>
  </si>
  <si>
    <t>Proceeds from sale of bank premises and equipment</t>
  </si>
  <si>
    <t>Net cash provided by (used in) investing activities</t>
  </si>
  <si>
    <t>Financing Activities</t>
  </si>
  <si>
    <t>Net increase in demand and other noninterest-bearing</t>
  </si>
  <si>
    <t>Net increase in savings, money market and interest-bearing demand</t>
  </si>
  <si>
    <t>Net increase (decrease) in certificates of deposit</t>
  </si>
  <si>
    <t>Net increase in short-term borrowings</t>
  </si>
  <si>
    <t>Proceeds from Federal Home Loan Bank advances</t>
  </si>
  <si>
    <t>Payment of Federal Home Loan Bank advances</t>
  </si>
  <si>
    <t>Deferred payment of FHLB prepayment penalty</t>
  </si>
  <si>
    <t>Net proceeds from issuance of common stock</t>
  </si>
  <si>
    <t>Purchase of treasury shares</t>
  </si>
  <si>
    <t>Dividends paid on common and preferred</t>
  </si>
  <si>
    <t>Net cash (used in) provided by financing activities</t>
  </si>
  <si>
    <t>Net increase (decrease) in cash and cash equivalents</t>
  </si>
  <si>
    <t>Cash and cash equivalents, January 1</t>
  </si>
  <si>
    <t>Cash and cash equivalents, December 31</t>
  </si>
  <si>
    <t>Supplemental cash flow information</t>
  </si>
  <si>
    <t>Interest paid</t>
  </si>
  <si>
    <t>Income taxes paid</t>
  </si>
  <si>
    <t>Transfer of loans to other real estate owned</t>
  </si>
  <si>
    <t>Exchange of Preferred shares for Common Shares</t>
  </si>
  <si>
    <t>Consolidated Statements of Comprehensive Income Statement (USD $)</t>
  </si>
  <si>
    <t>Statement of Comprehensive Income [Abstract]</t>
  </si>
  <si>
    <t>Minimum pension liability adjustment, net of taxes during the period</t>
  </si>
  <si>
    <t>Changes in unrealized securities' holding gain (loss), net of taxes</t>
  </si>
  <si>
    <t>Reclassification adjustments for securities' gains realized in net income, net of taxes</t>
  </si>
  <si>
    <t>Other comprehensive (loss)</t>
  </si>
  <si>
    <t>Comprehensive income (loss)</t>
  </si>
  <si>
    <t>Summary of Significant Accounting Policies</t>
  </si>
  <si>
    <t>Accounting Policies [Abstract]</t>
  </si>
  <si>
    <t xml:space="preserve">Agreement and Plan of Merger </t>
  </si>
  <si>
    <t>On December 15, 2014, LNB Bancorp, Inc. (the “Corporation” or “LNB Bancorp”) entered into an Agreement and Plan of Merger (the “Merger Agreement”) by and between Northwest Bancshares, Inc. (“Northwest Bancshares”) and the Corporation. Pursuant to the Merger Agreement, the Corporation will merge with and into Northwest Bancshares, with Northwest Bancshares as the surviving entity. Immediately thereafter, The Lorain National Bank (the “Bank”), a wholly owned subsidiary of the Corporation, will merge with and into Northwest Bank, a wholly owned subsidiary of Northwest Bancshares, with Northwest Bank as the surviving entity.</t>
  </si>
  <si>
    <t xml:space="preserve">Under the terms of the Merger Agreement, 50% of the Corporation’s common shares will be converted into Northwest Bancshares common stock and the remaining 50% will be exchanged for cash. The Corporation’s shareholders will have the option to elect to receive either 1.461 shares of Northwest Bancshares’ common stock or $18.70 in cash for each Corporation common share, subject to proration to ensure that, in the aggregate, 50% of the Corporation’s common shares will be converted into Northwest Bancshares stock. The Merger Agreement also provides that all options to purchase the Corporation’s stock which are outstanding and unexercised immediately prior to the closing shall be settled in cash based on a value of $18.70 less the applicable exercise price of the option, to the extent the difference is positive. Due to the Merger Agreement the Corporation incurred merger related expenses of $752 or $567 after tax. </t>
  </si>
  <si>
    <t>The transaction has been approved by the Boards of Directors of the Corporation and Northwest Bancshares. Completion of the transaction is subject to customary closing conditions, including the receipt of required regulatory approvals and the approval of the Corporation’s shareholders.</t>
  </si>
  <si>
    <t>Basis of Presentation</t>
  </si>
  <si>
    <t>The consolidated financial statements include the accounts of the Corporation and its wholly-owned subsidiary, the Bank. The consolidated financial statements also include the accounts of North Coast Community Development Corporation which is a wholly-owned subsidiary of the Bank. The Bank's wholly-owned subsidiary, North Coast Community Development Corporation, offers commercial loans with preferred interest rates on projects that meet the standards for the federal government's New Markets Tax Credit Program. All intercompany transactions and balances have been eliminated in consolidation.</t>
  </si>
  <si>
    <t xml:space="preserve">Certain reclassifications of prior years' amounts have been made to conform to current year presentation. Such reclassifications had no effect on prior year net income or shareholders' equity. </t>
  </si>
  <si>
    <t>Use of Estimates</t>
  </si>
  <si>
    <t xml:space="preserve">LNB Bancorp, Inc. prepares its financial statements in conformity with U.S. generally accepted accounting principles (GAAP), which requires the Corporation’s management to make estimates and assumptions that affect the reported amounts of assets and liabilities, the disclosure of contingent assets and liabilities at the date of the financial statements, and revenues and expenses during the reporting period. Actual results could differ from those estimates. </t>
  </si>
  <si>
    <t>Segment Information</t>
  </si>
  <si>
    <t>The Corporation’s activities are considered to be a single industry segment for financial reporting purposes. LNB Bancorp, Inc. is a financial holding company engaged in the business of commercial and retail banking, investment management and trust services, title insurance, and insurance with operations conducted through its main office and banking centers located throughout Lorain, Cuyahoga, Summit, and Franklin counties of Ohio. This market provides the source for substantially all of the Bank’s deposit and loan and trust activities. The majority of the Bank’s income is derived from a diverse base of commercial, mortgage and retail lending activities and investments.</t>
  </si>
  <si>
    <t>Statement of Cash Flows</t>
  </si>
  <si>
    <t>Cash and cash equivalents include cash, deposits with other financial institutions with maturities fewer than 90 days, and federal funds sold. Net cash flows are reported for customer loan and deposit transactions, interest bearing deposits in other financial institutions, and federal funds purchased and repurchase agreements.</t>
  </si>
  <si>
    <t>Securities</t>
  </si>
  <si>
    <t>Securities that are bought and held for the sole purpose of being sold in the near term are deemed trading securities with any related unrealized gains and losses reported in earnings. As of December 31, 2014 and December 31, 2013, the Corporation did not hold any trading securities. Securities that the Corporation has a positive intent and ability to hold to maturity are classified as held to maturity. As of December 31, 2014 and December 31, 2013, LNB Bancorp, Inc. did not hold any securities classified as held to maturity. Securities that are not classified as trading or held to maturity are classified as available for sale. Securities classified as available for sale are carried at their fair value with unrealized gains and losses, net of tax, included as a component of accumulated other comprehensive income. Interest and dividends on securities, including amortization of premiums and accretion of discounts using the effective interest method over the period to maturity or call, are included in interest income. Gains and losses on sales of securities are determined on the specific identification method.</t>
  </si>
  <si>
    <t>Management evaluates securities for other-than-temporary impairment (“OTTI”) on a quarterly basis, and more frequently when economic or market conditions warrant such an evaluation. When evaluating investment securities consideration is given to the length of time and the extent to which the fair value has been less than cost, the financial condition and near-term prospects of the issuer, whether the market decline was affected by macroeconomic conditions and whether the Corporation has the intent to sell the debt security or more likely than not will be required to sell the debt security before its anticipated recovery. In analyzing an issuer’s financial condition, the Corporation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t>
  </si>
  <si>
    <t>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the entity does not intend to sell the security, only the credit portion of the estimated loss is recognized in earnings, with the other portion of the loss recognized in other comprehensive income, net of tax.</t>
  </si>
  <si>
    <t>Restricted Stock</t>
  </si>
  <si>
    <t>The Bank is a member of the Federal Home Loan Bank (FHLB) system. Members are required to own a certain amount of stock based on the level of borrowings and other factors, and may invest in additional amounts. The Bank is also a member of and owns stock in the Federal Reserve Bank. The Corporation also owns stock in Bankers Bancshares Inc., an institution that provides correspondent banking services to community banks. Stock in these institutions is classified as restricted stock and is recorded at redemption value which approximates fair value. The Corporation periodically evaluates the restricted stock for impairment based on ultimate recovery of par value. Both cash and stock dividends are reported as income.</t>
  </si>
  <si>
    <t xml:space="preserve">Mortgage banking </t>
  </si>
  <si>
    <t>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rporation enters into forward commitments for the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net gains on sales of loans.</t>
  </si>
  <si>
    <t>Loans Held for Sale</t>
  </si>
  <si>
    <t>Loans originated and intended for sale in the secondary market are carried at the lower of aggregate cost or fair value, as determined by outstanding commitments from investors. Net unrealized losses, if any, are recorded as a valuation allowance and charged to earnings. Loans held for sale are generally sold with servicing rights retained. The carrying value of loans sold is reduced by the amount allocated to the servicing right. Gains and losses on sales of loans are based on the difference between the selling price and the carrying value of the related loan sold.</t>
  </si>
  <si>
    <t xml:space="preserve">Indirect Lending </t>
  </si>
  <si>
    <t xml:space="preserve">The Corporation’s indirect auto lending program originates new and used automobile loans to highly-qualified borrowers, generated through a network of automobile dealers located in Ohio, Pennsylvania, Kentucky, Georgia, Tennessee, Indiana and North Carolina. In addition to generating interest and fee income, the Corporation sells certain loans generated through this program as a means to manage the Bank’s balance sheet as well as maintain and build relationships with a network of investors that purchase the indirect auto loans from the Corporation. The indirect loans that are held for sale are carried at lower of aggregate cost or fair value and are typically sold to investors for a premium. The Corporation sells the indirect auto loans on terms that are determined on a deal by deal basis, with servicing retained by the Corporation. </t>
  </si>
  <si>
    <t xml:space="preserve">Derivative Instruments and Hedging Activities </t>
  </si>
  <si>
    <t xml:space="preserve">The Corporation uses interest rate swaps, interest rate lock commitments and forward contracts sold to hedge interest rate risk for asset and liability management purposes. All derivatives are accounted for in accordance with ASC-815, Derivatives and Hedging, and are recorded as either other assets or other liabilities at fair value. The Corporation engages in an interest rate program to mitigate its exposure to rising interest rates. The interest rate program provides that a customer receives a fixed interest rate commercial loan and the Corporation subsequently converts that fixed rate loan to a variable rate instrument over the term of the loan by entering into an interest rate swap with a dealer counterparty based on a London Inter-Bank Offered Rate index. The Corporation then receives a fixed rate payment from the customer on the loan and pays the equivalent amount to the dealer counterparty on the swap in exchange for a variable rate payment stream. Based upon accounting guidance each swap is accounted for as a stand-alone derivative and designated as a fair value hedge with any changes in fair value presented in current earnings. Additional information regarding fair value measurement is included in Note 20 (Financial Instruments with Off Balance Sheet Risk and Contingencies) in the notes to the consolidated financial statements. </t>
  </si>
  <si>
    <t>Loans that management has the intent and ability to hold for the foreseeable future or until maturity are reported at the principal amount outstanding, net of unearned income and premiums and discounts. Loans acquired through business combinations are valued at fair market value on or near the date of acquisition. The difference between the principal amount outstanding and the fair market valuation is amortized over the aggregate average life of each class of loan. Unearned income includes deferred fees, net of deferred direct incremental loan origination costs. Unearned income is amortized to interest income, over the contractual life of the loan, using the interest method. Direct loan origination fees and costs are deferred and amortized as an adjustment to interest income over the contractual life of the loan, using the interest method.</t>
  </si>
  <si>
    <t>Loans are generally placed on nonaccrual status when they are 90 days past due for interest or principal or when the full and timely collection of interest or principal becomes uncertain. When a loan has been placed on nonaccrual status, the accrued and unpaid interest receivable is reversed against interest income. Generally, a loan is returned to accrual status when all delinquent interest and principal becomes current under the terms of the loan agreement and when the collectability is no longer doubtful.</t>
  </si>
  <si>
    <t>A loan is impaired when based on current information and events it is probable the Corporation will be unable to collect the scheduled payment of principal and interest when due under the contractual terms of the loan agreement. Impairment is evaluated in total for smaller-balance loans of similar nature such as real estate mortgages and installment loans, and on an individual loan basis for commercial loans that are graded substandard or wors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If a loan is impaired, a portion of the allowance may be allocated so that the loan is reported, net, using either the present value of estimated future cash flows discounted at the loans effective interest rate, the loan's observable market value or at the fair value of collateral if repayment is expected solely from the collateral.</t>
  </si>
  <si>
    <t>A description of each segment of the loan portfolio, along with the risk characteristics of each segment, is included below:</t>
  </si>
  <si>
    <t>Commercial real estate (“CRE”) loans consist of nonfarm, nonresidential loans secured by owner-occupied and nonowner occupied commercial real estate as well as commercial construction loans. The Corporation includes in CRE construction loans as both commercial construction loans and residential construction loans where the loan proceeds are used exclusively for the improvement of real estate as to which a mortgage is held. These types of loans may be in the form of a permanent loan or short-term construction loan, depending on the needs of the individual borrower.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 If the estimate of construction cost proves to be inaccurate, the Corporation may be required to advance funds beyond the amount originally committed to permit completion of the project. Additional risk exists with respect to loans made to developers who do not have a buyer for the property, as the developer may lack funds to pay the loan if the property is not sold upon completion. The Corporation attempts to reduce such risks on loans to developers by requiring personal guarantees and reviewing current personal financial statements and tax returns as well as other projects undertaken by the developer. The Corporation's lending policy for CRE loans is designed to address the unique risk attributes of CRE lending. The collateral for these CRE loans is the underlying commercial real estate.</t>
  </si>
  <si>
    <t xml:space="preserve">Commercial loans consist of commercial and industrial loans for commercial purposes to individuals, corporations, partnerships, sole proprietorships, and other businesses. Commercial and industrial loans are generally secured by business assets such as equipment, accounts receivable, inventory, or any other assets excluding real estate and generally made to finance capital expenditures or expand operations. The Corporation’s risk exposure is related to the borrower's operating leverage and the deterioration in the value of collateral securing the loan should a foreclosure process be deemed necessary. Generally, assets used or produced in business do not maintain their value in a foreclosure proceeding, which may require the Corporation to write-down the value of the collateral in order to dispose of the property. </t>
  </si>
  <si>
    <t xml:space="preserve">Residential real estate loans consist of loans to individuals for the purchase of 1-4 family primary residence with repayment primarily through wage or other income sources of the individual borrower. The Corporation defines residential real estate loans as first mortgages on owner occupied and nonowner occupied loans for purchase of 1-4 family primary residences. Credit approval for residential real estate loans requires demonstration of sufficient income to repay the principal and interest and the real estate taxes and insurance, stability of employment, an established credit record and an appropriately appraised value of the real estate securing the loan. The Corporation's credit and loss exposure is dependent upon the local market conditions for residential properties as loan amounts are determined, in part, by the fair value of the property at origination. </t>
  </si>
  <si>
    <t>Home equity loans consist of loans and lines of credit to in which the borrower uses the equity of their home as collateral. The Corporation defines home equity loans as both home equity loans and home equity line of credits (HELOC). Home equity loans is generally used to finance major expenses such as home repairs, medical bills, or college education. A home equity loan creates a lien against the borrower's house and reduces actual home equity. Risk factors included in this loan segment include the borrower’s income and debt levels, their credit score, and credit history, the loan size, collateral value, lien position, and property type and location.</t>
  </si>
  <si>
    <t>Indirect loans at the Corporation consists of consumer loans for purchase of autos, boats, recreational vehicles and motorcycles through a third party, typically a reputable dealer of these consumer goods. The Corporation primarily funds consumer purchases of automobiles. The Corporation uses auto lending program that originates new and used automobile loans to highly-qualified borrowers, generated through a network of automobile dealers located in Ohio, Pennsylvania, Kentucky, Georgia, Tennessee, Indiana and North Carolina. The Corporation requires the dealers adhere to a credit metrics to ensure that loans originated through the dealer meet the bank’s underwriting criteria before origination or purchase. The credit and underwriting decisions are made by the Corporation and a monitoring program is outlined with performance parameters for each dealer.</t>
  </si>
  <si>
    <t>Consumer loans consists of direct consumer loans, primarily installment loans and overdraft lines of credit to customers in its primary market areas. Credit approval fo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financial stability, and thus are more likely to be affected by adverse personal circumstances.</t>
  </si>
  <si>
    <t>Allowance for Loan Losses</t>
  </si>
  <si>
    <t xml:space="preserve">The allowance for loan losses is a valuation allowance for probable incurred credit losses. Loan losses are charged against the allowance when management deems that the available information confirms that a loan balance is uncollectible.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
  </si>
  <si>
    <t xml:space="preserve">The allowance consists of specific and general components. The specific component relates to loans that are individually classified as impaired when, based on current information and events, it is probable that the Corporation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t>
  </si>
  <si>
    <t xml:space="preserve">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
  </si>
  <si>
    <t xml:space="preserve">Nonaccrual commercial and commercial real estate loans over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t>
  </si>
  <si>
    <t xml:space="preserve">Troubled debt restructuring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rporation determines the amount of the allowance on that loan in accordance with the accounting policy for the allowance for loan losses on loans individually identified as impaired. The Corporation incorporates recent historical experience related to TDRs including the performance of TDRs that subsequently default into the calculation of the allowance by loan portfolio segment. </t>
  </si>
  <si>
    <t>The general component covers loans that are collectively evaluated for impairment. Large groups of smaller balance homogeneous loans, such as consumer and residential real estate loans, are collectively evaluated for impairment, and accordingly, they are not included in the separately identified impairment disclosures. The general allowance component also includes loans that are not individually identified for impairment evaluation, such as commercial loans below the individual evaluation threshold, as well as those loans that are individually evaluated but are not considered impaired. The general component is based on historical loss experience adjusted for current factors. The historical loss experience is determined by portfolio segment and is based on the actual loss history experienced by the Corporation. This actual loss experience is supplemented with other economic factors based on the risks present for each portfolio segment. These economic factors include consideration of the following: levels of and trends in delinquencies and impaired loans (including TDRs); levels of and trends in charge-offs and recoveries; migration of loans to the classification of special mention, substandard, or doubtful;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 Due to the added risks associated with loans which are graded as special mention or substandard that are not classified as impaired, an additional analysis is performed to determine whether an allowance is needed that is not fully captured by the historical loss experience.</t>
  </si>
  <si>
    <t>Small Business Administration Lending</t>
  </si>
  <si>
    <t xml:space="preserve">The Corporation is approved to originate loans under the Small Business Administration (SBA) which are sometimes sold in the secondary market. The SBA’s program affords the Corporation a higher level of delegated credit autonomy, translating to a significantly shorter turnaround time from application to funding. The Corporation retains the unguaranteed portion of these loans and sells the guaranteed portion of these loans. The guaranteed portion of these loans is readily marketable on a servicing-retained basis in an active national secondary market. In general, the SBA guarantees 75% up to 85% of the loan amount depending on loan size. The Corporation continues to service these loans after sale and is required under the SBA programs to retain specified amounts. The servicing spread is 1% on the majority of loans. In calculating gain on the sale of SBA loans, the Corporation performs an allocation based on the relative fair values of the sold portion and retained portion of the loan. The Corporation's assumptions are validated by reference to external market information. </t>
  </si>
  <si>
    <t>Servicing</t>
  </si>
  <si>
    <t>Servicing assets are recognized as separate assets when rights are acquired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on a quarterly basis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for an individual stratum, to the extent that fair value is less than the capitalized amount for the stratum.</t>
  </si>
  <si>
    <t>Servicing fee income, which is reported on the income statement as other service charges and fees,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fees totaled $312, $444 and $272 for the years ended December 31, 2014, 2013 and 2012, respectively. Late fees and ancillary fees related to loan servicing are not material.</t>
  </si>
  <si>
    <t>Bank Premises and Equipment</t>
  </si>
  <si>
    <t>Bank premises and equipment are stated at cost less accumulated depreciation and amortization. Depreciation and amortization are computed generally on the straight-line method over the estimated useful lives of the assets. Buildings and related components are depreciated using the straight-line method with useful lives ranging from 5 to 39 years. Furniture, fixtures and equipment are depreciated using the straight-line (or accelerated) method with useful lives ranging from 5 to 7 years. Upon the sale or other disposition of assets, the cost and related accumulated depreciation are retired and the resulting gain or loss is recognized. Maintenance and repairs are charged to expense as incurred, while renewals and improvements are capitalized. Software costs related to externally developed systems are capitalized at cost less accumulated amortization. Amortization is computed on the straight-line method over the estimated useful life.</t>
  </si>
  <si>
    <t xml:space="preserve">Fair Value Measurement </t>
  </si>
  <si>
    <t xml:space="preserve">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t>
  </si>
  <si>
    <t>Goodwill and Core Deposit Intangibles</t>
  </si>
  <si>
    <r>
      <t>Intangible assets arise from acquisitions and include goodwill and core deposit intangibles. Goodwill is the excess of purchase price over the fair value of identified net assets in acquisitions. Core deposit intangibles represent the value of depositor relationships purchased. Goodwill is evaluated at least annually for impairment or whenever events or changes in circumstances indicate that the carrying value may not be recoverable. The Corporation evaluates goodwill impairment annually as of November 30</t>
    </r>
    <r>
      <rPr>
        <sz val="7"/>
        <color theme="1"/>
        <rFont val="Inherit"/>
      </rPr>
      <t>th</t>
    </r>
    <r>
      <rPr>
        <sz val="10"/>
        <color theme="1"/>
        <rFont val="Inherit"/>
      </rPr>
      <t xml:space="preserve"> of each year. Core deposit intangible assets are amortized using the straight-line method over ten years and are subject to annual impairment testing.</t>
    </r>
  </si>
  <si>
    <t xml:space="preserve">To simplify the process of testing goodwill for impairment for both public and nonpublic entities, on September 15, 2011 the Financial Accounting Standards Board (FASB) issued Accounting Standards Update (ASU) 2011-08, Intangibles — Goodwill and Other (Topic 350): Testing Goodwill for Impairment. ASU 2011-08 gives an entity the option to first assess qualitative factors to determine whether it is more likely than not (a likelihood of more than 50%) that the fair value of a reporting unit is less than its carrying amount (impairment). If the entity finds after the qualitative assessment that it is more likely than not (impairment indicators) that the fair value of a reporting unit is less than its carrying amount, the entity is then required to perform a full impairment test. Prior to the update, entities were required to test goodwill for impairment on at least an annual basis. Goodwill is the only intangible asset with an indefinite life on the Corporation's balance sheet. </t>
  </si>
  <si>
    <t>Other Real Estate Owned</t>
  </si>
  <si>
    <t xml:space="preserve">Other real estate owned (OREO) is comprised of property acquired through or instead of a loan foreclosure proceeding or acceptance of a deed-in-lieu of foreclosure, and loans classified as in-substance foreclosure. Other real estate owned is recorded at the lower of the recorded investment in the loan at the time of acquisition or the fair value of the underlying property collateral, less estimated selling costs, establishing a new cost basis. Any write-down in the carrying value of a property at the time of acquisition is charged to the allowance for loan losses. Any subsequent write-downs to reflect current fair market value, as well as gains and losses on disposition and revenues and expenses incurred in maintaining such properties, are treated as period costs. </t>
  </si>
  <si>
    <t xml:space="preserve">Transfer of Financial Assets </t>
  </si>
  <si>
    <t xml:space="preserve">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 </t>
  </si>
  <si>
    <t>Bank Owned Life Insurance</t>
  </si>
  <si>
    <t>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t>
  </si>
  <si>
    <t>Split-Dollar Life Insurance</t>
  </si>
  <si>
    <t>The Corporation recognizes a liability and related compensation costs for endorsement split-dollar life insurance policies that provide a benefit to certain employees extending to postretirement periods. Based on the present value of expected future cash flows, the liability is recognized based on the substantive agreement with the employee. As of December 31, 2014 and December 31, 2013, the Corporation's liability associated with the life insurance policies was $831 and $807, respectively.</t>
  </si>
  <si>
    <t xml:space="preserve">Share-Based Compensation </t>
  </si>
  <si>
    <t xml:space="preserve">The Corporation’s stock based compensation plans are described in detail in Note 18 (Share-Based Compensation). Compensation expense is recognized for stock awards issued to employees, based on the fair value of these awards at the date of grant. A Black Scholes model is utilized to estimate the fair value of stock options, while the market price of the Corporation’s common shares at the date of grant is used to estimate the fair value of unvested (restricted) stock awards. </t>
  </si>
  <si>
    <t xml:space="preserve">Compensation cost is recognized over the required service period, generally defined as the vesting period for stock awards. Certain of the Corporation’s share-based awards contain terms that provide for a graded vesting schedule whereby portions of the award vest in increments over the requisite service period. </t>
  </si>
  <si>
    <t>Investment and Trust Services Assets and Income</t>
  </si>
  <si>
    <t>Property held by the Corporation in fiduciary or agency capacity for its customers is not included in the Corporation’s financial statements as such items are not assets of the Corporation. Income from the Investment and Trust Services Division is reported on an accrual basis.</t>
  </si>
  <si>
    <t xml:space="preserve">Off Balance Sheet Instruments </t>
  </si>
  <si>
    <t xml:space="preserve">In the ordinary course of business, the Corporation has entered into commitments to extend credit, including commitments under credit card arrangements, commercial letters of credit and standby letters of credit. Such financial instruments are recorded when they are funded. Additional information regarding Off Balance Sheet Instruments is included in Note 20 (Commitments and Contingencies) in the notes to the consolidated financial statements. </t>
  </si>
  <si>
    <t>Income Taxes</t>
  </si>
  <si>
    <t>The Corporation and its wholly-owned subsidiary file an annual consolidated Federal income tax return.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moved or settled. The effect on deferred tax assets and liabilities of a change in tax rates is recognized in income in the period that includes the enactment date. A valuation allowance is recorded when necessary to reduce deferred tax assets to amounts which are deemed more likely than not to be realized.</t>
  </si>
  <si>
    <t xml:space="preserve">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
  </si>
  <si>
    <t xml:space="preserve">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 </t>
  </si>
  <si>
    <t>Comprehensive Income</t>
  </si>
  <si>
    <t>Comprehensive income consists of net income and other comprehensive income. Other comprehensive income includes unrealized gains and losses on securities available for sale and changes in the funded status of the Corporation's pension plan, which are also recognized as separate components of shareholders’ equity. Unrealized gains on the Corporation’s available-for-sale securities (after applicable income tax expense) totaling $1,013 and unrealized losses of $3,892 at December 31, 2014 and 2013, respectively, and the minimum pension liability adjustment (after applicable income tax benefit) totaling $1,508 and $1,296 at December 31, 2014 and 2013, respectively, are included in accumulated other comprehensive income.</t>
  </si>
  <si>
    <t>Earnings per Common Share</t>
  </si>
  <si>
    <t xml:space="preserve">Basic earnings per common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 </t>
  </si>
  <si>
    <t xml:space="preserve">Retirement Plans </t>
  </si>
  <si>
    <t xml:space="preserve">Pension expense is the net of service and interest cost, return on plan assets and amortization of gains and losses not immediately recognized. Employee 401(k) and profit sharing plan expense is the amount of matching contributions. Deferred compensation and supplemental retirement plan expense allocates the benefits over years of service. </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 xml:space="preserve">Recent Financial Accounting Pronouncements </t>
  </si>
  <si>
    <t xml:space="preserve">On January 17, 2014, the FASB issued ASU 2014-04, Receivables - Troubled Debt Restructurings by Creditors (Subtopic 310-40): Reclassification of Residential Real Estate Collateralized Consumer Mortgage Loans Upon Foreclosure. The ASU addresses the timing of the transfer of property to other real estate (ORE) of the collateral securing a consumer mortgage loan. The standard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In other words, an asset would be transferred to ORE only when the lender has obtained legal title or when a deed in lieu of foreclosure (or other legal agreement) has been completed. In addition, the standard requires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e adoption of this ASU did not have a material impact on the Corporation's consolidated financial statements. </t>
  </si>
  <si>
    <t>FASB ASU 2014-14, Classification of Certain Government-Guaranteed Mortgage Loans upon Foreclosure—a consensus of the FASB Emerging Issues Task Force. The objective of this update is to reduce diversity in practice by addressing the classification of certain foreclosed mortgage loans held by creditors that are either fully or partially guaranteed under government programs.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SU is effective for interim and annual periods beginning after December 15, 2014. The amendments can be adopted using either a prospective transition method or a modified retrospective transition method. The adoption of this accounting guidance is not expected to have a material effect on the Corporation's financial position or results of operations.</t>
  </si>
  <si>
    <t>FASB ASU 2014-09, Revenue from Contracts with Customers. The amendments in this update supersede virtually all existing GAAP revenue recognition guidance, including most industry-specific revenue recognition guidance. ASU 2014-09 creates a single, principle-based revenue recognition framework and will require entities to apply significantly more judgment and expanded disclosures surrounding revenue recognition. The core principle requires an entity to recognize revenue in a manner that depicts the transfer of goods or services to customers at an amount that reflects the consideration to which the entity expects to be entitled in exchange for those goods or services. ASU 2014-09 applies to contracts with customers to provide goods and services, with certain exclusions such as lease contracts, financing arrangements, and financial instruments. The amendments in ASU 2014-09 are effective for fiscal years beginning after December 15, 2016. The amendments can be adopted using either the full retrospective approach or a modified retrospective approach. Early adoption is prohibited. The Corporation is in process of assessing the potential impact the adoption of this guidance will have on its consolidated financial statements.</t>
  </si>
  <si>
    <t>In February 2013, the FASB issued ASU No. 2013-02, Reporting of Amounts Reclassified Out of Accumulated Other Comprehensive Income, to improve the transparency of reporting these reclassifications. The ASU does not amend any existing requirements for reporting net income or other comprehensive income in the financial statements but requires an entity to disaggregate the total change of each component of other comprehensive income and separately present reclassification adjustments and current period other comprehensive income. The provisions of this ASU also require that entities present either in a single note or parenthetically on the face of the financial statements, the effect of significant amounts reclassified from each component of accumulated other comprehensive income based on its source and the income statement line item affected by the reclassification. If a component is not required to be reclassified to net income in its entirety, entities would instead cross reference to the related note to the financial statements for additional information. Note 23 contains additional information regarding reclassifications out of AOCI and into net income.</t>
  </si>
  <si>
    <t>Earnings (Loss) Per Common Share</t>
  </si>
  <si>
    <t>Disclosure Earning Per Share Additional Information [Abstract]</t>
  </si>
  <si>
    <t>Earnings Per Common Share</t>
  </si>
  <si>
    <t>The Corporation calculates earnings per common share (EPS) using the two-class method. The two-class method allocates net income to each class of common stock and participating security according to the common dividends declared and participation rights in undistributed earnings. Participating securities consist of unvested stock-based payment awards that contain nonforfeitable rights to dividends. The Corporation also uses the treasury stock method to calculate dilutive EPS. The treasury stock method assumes that the Corporation uses the proceeds from a hypothetical exercise of options to repurchase common stock at the average market price during the period. The reconciliation between basic and diluted earnings per share is presented as follows:</t>
  </si>
  <si>
    <t>Basic EPS</t>
  </si>
  <si>
    <t>(Dollars in thousands, except per share data)</t>
  </si>
  <si>
    <t>$</t>
  </si>
  <si>
    <t>Less:</t>
  </si>
  <si>
    <t>Income allocated to participating securities</t>
  </si>
  <si>
    <t>Average common shares outstanding</t>
  </si>
  <si>
    <t>Less: participating shares included in average common shares outstanding</t>
  </si>
  <si>
    <t>Average common shares outstanding used in basic EPS</t>
  </si>
  <si>
    <t>Basic net income per common share</t>
  </si>
  <si>
    <t>Diluted EPS:</t>
  </si>
  <si>
    <t>Net Income allocated to common shareholders</t>
  </si>
  <si>
    <t>Add: Common Stock equivalents:</t>
  </si>
  <si>
    <t>Stock Options</t>
  </si>
  <si>
    <t>Weighted average common stock equivalent shares outstanding</t>
  </si>
  <si>
    <t>Diluted net income per common share</t>
  </si>
  <si>
    <t>Stock options totaling 179,334, 224,000 and 229,500 shares were not included in the computation of diluted earnings per share in the years ended December 31, 2014, 2013 and 2012, respectively, because they were considered antidilutive.</t>
  </si>
  <si>
    <t>Cash and Due from Banks</t>
  </si>
  <si>
    <t>Cash and Cash Equivalents [Abstract]</t>
  </si>
  <si>
    <r>
      <t xml:space="preserve">Federal Reserve Board regulations require the Bank to maintain reserve balances on deposits with the Federal Reserve Bank of Cleveland. The required ending reserve balance was </t>
    </r>
    <r>
      <rPr>
        <sz val="10"/>
        <color rgb="FF000000"/>
        <rFont val="Inherit"/>
      </rPr>
      <t>$1,607</t>
    </r>
    <r>
      <rPr>
        <sz val="10"/>
        <color theme="1"/>
        <rFont val="Inherit"/>
      </rPr>
      <t xml:space="preserve"> on </t>
    </r>
    <r>
      <rPr>
        <sz val="10"/>
        <color rgb="FF000000"/>
        <rFont val="Inherit"/>
      </rPr>
      <t>December 31, 2014</t>
    </r>
    <r>
      <rPr>
        <sz val="10"/>
        <color theme="1"/>
        <rFont val="Inherit"/>
      </rPr>
      <t xml:space="preserve"> and </t>
    </r>
    <r>
      <rPr>
        <sz val="10"/>
        <color rgb="FF000000"/>
        <rFont val="Inherit"/>
      </rPr>
      <t>$271</t>
    </r>
    <r>
      <rPr>
        <sz val="10"/>
        <color theme="1"/>
        <rFont val="Inherit"/>
      </rPr>
      <t xml:space="preserve"> on </t>
    </r>
    <r>
      <rPr>
        <sz val="10"/>
        <color rgb="FF000000"/>
        <rFont val="Inherit"/>
      </rPr>
      <t>December 31, 2013</t>
    </r>
    <r>
      <rPr>
        <sz val="10"/>
        <color theme="1"/>
        <rFont val="Inherit"/>
      </rPr>
      <t>.</t>
    </r>
  </si>
  <si>
    <t>Goodwill and Intangible Assets</t>
  </si>
  <si>
    <t>Goodwill and Intangible Assets Disclosure [Abstract]</t>
  </si>
  <si>
    <t>dwill and Intangible Assets</t>
  </si>
  <si>
    <r>
      <t>The Corporation has goodwill of $21,582 primarily from the acquisition of Morgan Bancorp, Inc. completed in 2007. The Corporation assesses goodwill for impairment annually and more frequently in certain circumstances. In September 2011, FASB issued an update on the testing of goodwill for impairment under ASC Topic 350, Intangibles – Goodwill and Other. ASC 350 requires a corporation to test goodwill for impairment, on at least an annual basis, by comparing the fair value of a reporting unit with its carrying amount. The overall objective of the update is to simplify how entities, both public and private, test goodwill for impairment. Simplification has resulted in an entity having the option to first assess qualitative factors to determine whether the existence or circumstances lead to a determination that it is more likely than not (that is, a likelihood of more than fifty percent) that the fair value of a reporting unit is less than its carrying amount. The Corporation evaluates goodwill impairment annually as of November 30</t>
    </r>
    <r>
      <rPr>
        <sz val="7"/>
        <color theme="1"/>
        <rFont val="Inherit"/>
      </rPr>
      <t>th</t>
    </r>
    <r>
      <rPr>
        <sz val="10"/>
        <color theme="1"/>
        <rFont val="Inherit"/>
      </rPr>
      <t xml:space="preserve"> of each year. For 2014 the Corporation determined the Bank was one reporting unit and assessed the following qualitative factors to determine if there is likelihood that goodwill is impaired: (a) industry and market considerations such as a deterioration in the environment in which the Corporation operates; (b) overall financial performance such as negative or declining cash flows or a decline in actual or planned revenue or earnings compared with actual and projected results of relevant prior periods; (c) events affecting a reporting unit such as a change in the composition or carrying amount of the Corporation’s assets unit; (d) share price — considered in both absolute terms and relative to peers; (e) nonperforming loans and allowance for loans losses; and (f) bank capital analysis. Based upon this assessment the Corporation determined that there is no likelihood of goodwill impairment therefore no impairment charge was recognized as of December 31, 2014 and December 31, 2013.</t>
    </r>
  </si>
  <si>
    <t>The Corporation cannot predict the occurrences of certain future events that might adversely affect the reported value of goodwill. Such events include, but are not limited to, strategic decisions in response to economic and competitive conditions, the effect of the economic environment on the Corporation’s customer base or a material negative change in the relationship with significant customers.</t>
  </si>
  <si>
    <t>Core deposit intangibles are amortized over their estimated useful life of 10 years. A summary of core deposit intangible assets follows:</t>
  </si>
  <si>
    <t>At December 31,</t>
  </si>
  <si>
    <t>(Dollars in thousands)</t>
  </si>
  <si>
    <t>Core deposit intangibles</t>
  </si>
  <si>
    <t>Less: accumulated amortization</t>
  </si>
  <si>
    <t>Carrying value of core deposit intangibles</t>
  </si>
  <si>
    <t>Amortization expense for intangible assets was $136 for the year ended December 31, 2014. Amortization expense for intangible assets was $137 for the years ended December 31, 2013 and 2012. The following table shows the estimated future amortization expense for amortizable intangible assets based on existing asset balances and the interest rate environment as of December 31, 2014. The Corporation’s actual amortization expense in any given period may be significantly different from the estimated amounts depending upon the addition of new intangible assets, changes in underlying deposits and market conditions.</t>
  </si>
  <si>
    <t>Core Deposits Intangibles</t>
  </si>
  <si>
    <r>
      <t> </t>
    </r>
    <r>
      <rPr>
        <sz val="8"/>
        <color theme="1"/>
        <rFont val="Inherit"/>
      </rPr>
      <t> </t>
    </r>
  </si>
  <si>
    <t>(Dollars in thousands)</t>
  </si>
  <si>
    <t>Investments, Debt and Equity Securities [Abstract]</t>
  </si>
  <si>
    <t>The amortized cost, gross unrealized gains and losses and fair values of securities at December 31, 2014 and 2013 follows:</t>
  </si>
  <si>
    <t>At December 31, 2014</t>
  </si>
  <si>
    <t>Amortized </t>
  </si>
  <si>
    <t>Cost</t>
  </si>
  <si>
    <t>Unrealized Gains</t>
  </si>
  <si>
    <t>Unrealized Losses</t>
  </si>
  <si>
    <t>Fair</t>
  </si>
  <si>
    <t>Value</t>
  </si>
  <si>
    <t>Securities available for sale:</t>
  </si>
  <si>
    <t>U.S. Government agencies and corporations</t>
  </si>
  <si>
    <t>(634</t>
  </si>
  <si>
    <t>)</t>
  </si>
  <si>
    <t xml:space="preserve">Mortgage-backed securities: residential </t>
  </si>
  <si>
    <t>(479</t>
  </si>
  <si>
    <t>Residential collateralized mortgage obligations</t>
  </si>
  <si>
    <t>(220</t>
  </si>
  <si>
    <t>State and political subdivisions</t>
  </si>
  <si>
    <t>(131</t>
  </si>
  <si>
    <t>Total Securities</t>
  </si>
  <si>
    <t>(1,464</t>
  </si>
  <si>
    <t>At December 31, 2013</t>
  </si>
  <si>
    <t>—</t>
  </si>
  <si>
    <t>(6,463</t>
  </si>
  <si>
    <t>(1,245</t>
  </si>
  <si>
    <t>(250</t>
  </si>
  <si>
    <t>(693</t>
  </si>
  <si>
    <t>Preferred securities</t>
  </si>
  <si>
    <t>(8,651</t>
  </si>
  <si>
    <t>U.S. Government agencies and corporations include callable and bullet agency issues and agency-backed mortgage-backed securities.</t>
  </si>
  <si>
    <t>The amortized cost and fair value of available for sale debt securities by contractual maturity date at December 31, 2014 is provided in the following table. Mortgage-backed securities are not due at a single maturity date and are therefore shown separately.</t>
  </si>
  <si>
    <t>Amortized Cost</t>
  </si>
  <si>
    <t>Due in one year or less</t>
  </si>
  <si>
    <t>Due from one year to five years</t>
  </si>
  <si>
    <t>Due from five years to ten years</t>
  </si>
  <si>
    <t>Due after ten years</t>
  </si>
  <si>
    <t>Mortgage-backed securities and collateralized mortgage obligations</t>
  </si>
  <si>
    <t xml:space="preserve">The following table shows the proceeds from sales of available-for-sale securities for each of the three years ended December 31. The gross realized gains and losses on those sales that have been included in earnings. Gains or losses on the sales of available-for-sale securities are recognized upon sale and are determined using the specific identification method. </t>
  </si>
  <si>
    <t>December 31,</t>
  </si>
  <si>
    <t>Gross realized gains</t>
  </si>
  <si>
    <t>Gross realized losses</t>
  </si>
  <si>
    <t>(5</t>
  </si>
  <si>
    <t>Net Securities Gains</t>
  </si>
  <si>
    <t>Proceeds from the sale of available for sale securities</t>
  </si>
  <si>
    <t xml:space="preserve">The cost of investment securities sold, and any resulting gain or loss, was based on the specific identification method and recognized as of the trade date. The tax benefit and provision related to these net realized gains and losses was $2, $61, and $64, respectively. </t>
  </si>
  <si>
    <t>The carrying value of securities pledged to secure trust deposits, public deposits, line of credit, and for other purposes required by law amounted to $177,060 and $154,479 at December 31, 2014 and 2013, respectively.</t>
  </si>
  <si>
    <t xml:space="preserve">The following is a summary of securities that had unrealized losses at December 31, 2014 and 2013. The information is presented for securities that have been in an unrealized loss position for less than 12 months and for more than 12 months. At December 31, 2014, the Corporation held 38 securities with unrealized losses totaling $1,464. At December 31, 2013 there were 53 securities with unrealized losses totaling $8,651. Securities may be valued at less than amortized cost if the current levels of interest rates as compared to the coupons on the securities held by the Corporation are higher and impairment is not due to credit deterioration. The Corporation believes there is no OTTI and does not have the intent to sell these securities and it is likely that it will not be required to sell the securities before their anticipated recovery. The issuers continues to make timely principal and interest payments on the investment securities. </t>
  </si>
  <si>
    <t>Less than 12 months</t>
  </si>
  <si>
    <t>12 months or longer</t>
  </si>
  <si>
    <t>Fair Value</t>
  </si>
  <si>
    <t>Mortgage-backed securities: residential</t>
  </si>
  <si>
    <t>(30</t>
  </si>
  <si>
    <t>(449</t>
  </si>
  <si>
    <t>(81</t>
  </si>
  <si>
    <t>(139</t>
  </si>
  <si>
    <t>(8</t>
  </si>
  <si>
    <t>(123</t>
  </si>
  <si>
    <t>(119</t>
  </si>
  <si>
    <t>(1,345</t>
  </si>
  <si>
    <t>(566</t>
  </si>
  <si>
    <t>(679</t>
  </si>
  <si>
    <t>(59</t>
  </si>
  <si>
    <t>(191</t>
  </si>
  <si>
    <t>(602</t>
  </si>
  <si>
    <t>(91</t>
  </si>
  <si>
    <t>(7,690</t>
  </si>
  <si>
    <t>(961</t>
  </si>
  <si>
    <t>At year-end 2014 and 2013, there were no holdings of securities of any one issuer, other than the U.S. Government and its agencies, in an amount greater than 10% of shareholders’ equity.</t>
  </si>
  <si>
    <t xml:space="preserve">On a quarterly basis, the Corporation performs a comprehensive security-level impairment assessment on all securities in an unrealized loss position to determine if other-than-temporary impairment ("OTTI") exists. An unrealized loss exists when the current fair value of an individual security is less than its amortized cost basis. For debt securities, an OTTI loss must be recognized for a debt security in an unrealized loss position if the Corporation intends to sell the security or it is more likely than not that the Corporation will be required to sell the security before recovery of its amortized cost basis. In this situation, the amount of loss recognized in income is equal to the difference between the fair value and the amortized cost basis of the individual security. If the Corporation does not expect to sell the security, the Corporation must evaluate the expected cash flows to be received to determine if a credit loss has occurred. If a credit loss is present, only the amount of impairment associated with the credit loss is recognized in income. The portion of the unrealized loss relating to other factors, such as liquidity conditions in the market or changes in market interest rates, is recorded in other comprehensive income, net of taxes. </t>
  </si>
  <si>
    <t xml:space="preserve">The security-level assessment is performed on each security, regardless of the classification of the security as available for sale or held to maturity. The assessments are based on the nature of the securities, the financial condition of the issuer, the extent and duration of the securities, the extent and duration of the loss and the intent and whether Management intends to sell or it is more likely than not that it will be required to sell a security before recovery of its amortized cost basis, which may be maturity. For those securities for which the assessment shows the Corporation will recover the entire cost basis, Management does not intend to sell these securities and it is not more likely than not that the Corporation will be required to sell them before the anticipated recovery of the amortized cost basis, the gross unrealized losses are recognized in other comprehensive income, net of tax. </t>
  </si>
  <si>
    <t>Management does not believe that the investment securities that were in an unrealized loss position as of December 31, 2014 represent an other-than-temporary impairment. Total gross unrealized losses were primarily attributable to changes in interest rates, relative to when the investment securities were purchased, and not due to the credit quality of the investment securities. The Corporation does not intend to sell the investment securities that were in an unrealized loss position and it is not more likely than not that the Corporation will be required to sell the investment securities before recovery of their amortized cost bases, which may be at maturity.</t>
  </si>
  <si>
    <t>Transactions with Related Parties</t>
  </si>
  <si>
    <t>Related Party Transactions [Abstract]</t>
  </si>
  <si>
    <t>The Corporation, through its subsidiary Bank, makes loans to its officers, directors and their affiliates. A comparison of loans outstanding to related parties follows:</t>
  </si>
  <si>
    <t>Amount at beginning of year</t>
  </si>
  <si>
    <t>New loans</t>
  </si>
  <si>
    <t>Repayments</t>
  </si>
  <si>
    <t>(6,676</t>
  </si>
  <si>
    <t>(2,512</t>
  </si>
  <si>
    <t>Changes in directors and officers and /or affiliations, net</t>
  </si>
  <si>
    <t>(1,998</t>
  </si>
  <si>
    <t>Amount at end of year</t>
  </si>
  <si>
    <t>The Corporation, through its subsidiary Bank, maintains deposit accounts for officers, directors and their affiliates. The balances of deposit accounts for related parties were $9,094 and $10,589, respectively at December 31, 2014 and 2013.</t>
  </si>
  <si>
    <t>Loans and Allowance for Loan Losses</t>
  </si>
  <si>
    <t>Receivables [Abstract]</t>
  </si>
  <si>
    <t>ns and Allowance for Loan Losses</t>
  </si>
  <si>
    <t>The allowance for loan losses is maintained by the Corporation at a level considered by Management to be adequate to cover probable incurred credit losses in the loan portfolio. The amount of the provision for loan losses charged to operating expenses is the amount necessary, in the estimation of Management, to maintain the allowance for loan losses at an adequate level. While management’s periodic analysis of the allowance for loan losses may dictate portions of the allowance be allocated to specific problem loans, the entire amount is available for any loan charge-offs that may occur. Loan losses are charged off against the allowance when management believes that the full collectability of the loan is unlikely. Recoveries of amounts previously charged-off are credited to the allowance.</t>
  </si>
  <si>
    <t>The allowance is comprised of a general allowance and a specific allowance for identified problem loans. The general allowance is determined by applying estimated loss factors to the credit exposures from outstanding loans. For residential real estate, installment and other loans, loss factors are applied on a portfolio basis. Loss factors are based on the Corporation’s historical loss experience and are reviewed for appropriateness on a quarterly basis, along with other factors affecting the collectability of the loan portfolio. These other factors include but are not limited to; changes in lending policies and procedures, including underwriting standards and collection, charge-off and recovery practices; changes in national and local economic and business conditions, including the condition of various market segments; changes in the nature and volume of the portfolio; changes in the experience, ability, and depth of lending management and staff; changes in the volume and severity of past due and classified loans, the volume of nonaccrual loans, troubled debt restructurings and other loan modifications; the existence and effect of any concentrations of credit, and changes in the level of such concentrations; and the effect of external factors, such as legal and regulatory requirements, on the level of estimated credit losses in the Corporation’s current portfolio. Specific allowances are established for all impaired loans when Management has determined that, due to identified significant conditions, it is probable that a loss will be incurred.</t>
  </si>
  <si>
    <t>Activity in the allowance for loan losses by loan segment for 2014, 2013 and 2012 is summarized as follows:</t>
  </si>
  <si>
    <t>Year Ended December 31, 2014</t>
  </si>
  <si>
    <t>Commercial</t>
  </si>
  <si>
    <t>Real Estate</t>
  </si>
  <si>
    <t>Residential</t>
  </si>
  <si>
    <t>Real Estate</t>
  </si>
  <si>
    <t>Home</t>
  </si>
  <si>
    <t>Equity</t>
  </si>
  <si>
    <t>Indirect</t>
  </si>
  <si>
    <t>Consumer</t>
  </si>
  <si>
    <t>Allowance for loan losses:</t>
  </si>
  <si>
    <t>Balance, beginning of year</t>
  </si>
  <si>
    <t>Losses charged off</t>
  </si>
  <si>
    <t>(1,407</t>
  </si>
  <si>
    <t>(35</t>
  </si>
  <si>
    <t>(340</t>
  </si>
  <si>
    <t>(1,382</t>
  </si>
  <si>
    <t>(399</t>
  </si>
  <si>
    <t>(261</t>
  </si>
  <si>
    <t>(3,824</t>
  </si>
  <si>
    <t>Recoveries</t>
  </si>
  <si>
    <t>Provision charged to expense</t>
  </si>
  <si>
    <t>(530</t>
  </si>
  <si>
    <t>Balance, end of year</t>
  </si>
  <si>
    <t>Ending allowance balance attributable to loans:</t>
  </si>
  <si>
    <t>Individually evaluated for impairment</t>
  </si>
  <si>
    <t>Collectively evaluated for impairment</t>
  </si>
  <si>
    <t>Total ending allowance balance</t>
  </si>
  <si>
    <t>Total ending loans balance</t>
  </si>
  <si>
    <t>Year Ended December 31, 2013</t>
  </si>
  <si>
    <t>(2,325</t>
  </si>
  <si>
    <t>(121</t>
  </si>
  <si>
    <t>(754</t>
  </si>
  <si>
    <t>(1,775</t>
  </si>
  <si>
    <t>(678</t>
  </si>
  <si>
    <t>(366</t>
  </si>
  <si>
    <t>(6,019</t>
  </si>
  <si>
    <t>(225</t>
  </si>
  <si>
    <t>Year Ended December 31, 2012</t>
  </si>
  <si>
    <t>(3,199</t>
  </si>
  <si>
    <t>(213</t>
  </si>
  <si>
    <t>(1,430</t>
  </si>
  <si>
    <t>(1,372</t>
  </si>
  <si>
    <t>(963</t>
  </si>
  <si>
    <t>(401</t>
  </si>
  <si>
    <t>(7,578</t>
  </si>
  <si>
    <t>(406</t>
  </si>
  <si>
    <t>Delinquencies</t>
  </si>
  <si>
    <t>Age Analysis of Past Due Loans as of December 31, 2014</t>
  </si>
  <si>
    <t>30-59 Days</t>
  </si>
  <si>
    <t>Past Due</t>
  </si>
  <si>
    <t>60-89 Days</t>
  </si>
  <si>
    <t>Greater than</t>
  </si>
  <si>
    <t>90 Days</t>
  </si>
  <si>
    <t>Total Past Due</t>
  </si>
  <si>
    <t>Current</t>
  </si>
  <si>
    <t>Total Loans</t>
  </si>
  <si>
    <t>Recorded</t>
  </si>
  <si>
    <t>Investment</t>
  </si>
  <si>
    <t>&gt;</t>
  </si>
  <si>
    <t>and</t>
  </si>
  <si>
    <t>Accruing</t>
  </si>
  <si>
    <t>Commercial real estate</t>
  </si>
  <si>
    <t>Residential real estate</t>
  </si>
  <si>
    <t>Home equity loans</t>
  </si>
  <si>
    <t xml:space="preserve">Age Analysis of Past Due Loans as of December 31, 2013 </t>
  </si>
  <si>
    <t>Impaired Loans</t>
  </si>
  <si>
    <t xml:space="preserve">A loan is considered impaired when it is probable that not all principal and interest amounts will be collected according to the loan contract. Residential mortgage, installment and other consumer loans are evaluated collectively for impairment. Individual commercial loans are evaluated for impairment. Impaired loans are written down by the establishment of a specific allowance where necessary. Interest income recognized on impaired loans while the loan was considered impaired was immaterial for all periods. </t>
  </si>
  <si>
    <t>Impaired loans for the Period Ended December 31, 2014, 2013 and 2012 are as follows:</t>
  </si>
  <si>
    <t>Twelve Months Ended</t>
  </si>
  <si>
    <t>Unpaid Principal</t>
  </si>
  <si>
    <t>Balance</t>
  </si>
  <si>
    <t>Related</t>
  </si>
  <si>
    <t>Allowance</t>
  </si>
  <si>
    <t>Average Recorded</t>
  </si>
  <si>
    <t>With no related allowance recorded:</t>
  </si>
  <si>
    <t>With allowance recorded:</t>
  </si>
  <si>
    <t>*impaired loans shown in the tables above included loans that were classified as troubled debt restructurings ("TDRs"). The restructuring of a loan is considered a TDR if both (i) the borrower is experiencing financial difficulties and (ii) the creditor has granted a concession. The recorded investment in loans excludes accrued interest receivable and loan origination fees, net due to immateriality of these items.</t>
  </si>
  <si>
    <t>Troubled Debt Restructuring</t>
  </si>
  <si>
    <r>
      <t xml:space="preserve">A restructuring of debt constitutes a troubled debt restructuring (“TDR”) if the creditor, for economic or legal reasons related to the debtor’s financial difficulties, grants a concession to the debtor that it would not otherwise consider. That concession either stems from an agreement between the creditor and the debtor or is imposed by law or a court. The Corporation adheres to </t>
    </r>
    <r>
      <rPr>
        <i/>
        <sz val="10"/>
        <color theme="1"/>
        <rFont val="Inherit"/>
      </rPr>
      <t>ASC 310-40, Troubled Debt Restructurings by Creditors,</t>
    </r>
    <r>
      <rPr>
        <sz val="10"/>
        <color theme="1"/>
        <rFont val="Inherit"/>
      </rPr>
      <t xml:space="preserve"> to determine whether a troubled debt restructuring applies in a particular instance. Prior to loans being modified and classified as a TDR, specific reserves are generally assessed, as most these loans have been specifically allocated for as part of the Corporation's normal loan loss provisioning methodology. The Corporation allocated no reserves for the TDR loans at December 31, 2014. </t>
    </r>
  </si>
  <si>
    <t xml:space="preserve">The following table summarizes the loans that were modified as a TDR during the period ended December 31, 2014 and 2013. </t>
  </si>
  <si>
    <t>Number of Contracts</t>
  </si>
  <si>
    <t>Pre-Modification</t>
  </si>
  <si>
    <t>Outstanding Recorded</t>
  </si>
  <si>
    <t>Post-Modification</t>
  </si>
  <si>
    <t>The troubled debt restructurings described above did not increase the allowance for loan losses as of December 31, 2014.</t>
  </si>
  <si>
    <t>There were no loans modified in a TDR during 2014 that subsequently defaulted (i.e., 90 days or more past due following a modification).</t>
  </si>
  <si>
    <t>Indirect Loans</t>
  </si>
  <si>
    <t>Consumer Loans</t>
  </si>
  <si>
    <t>At December 31, 2012</t>
  </si>
  <si>
    <t xml:space="preserve">The troubled debt restructurings described above had had no reserves allocated for TDR loans ending December 31, 2013. The Corporation had allocated reserves of $392 for TDR loans at December 31, 2012. </t>
  </si>
  <si>
    <t>A modification of a loan constitutes a TDR when a borrower is experiencing financial difficulty and the modification constitutes a concession. The Corporation offers various types of concessions when modifying a loan, however, forgiveness of principal is rarely granted. Commercial loans modified in a TDR often involve temporary interest-only payments, term extensions, and converting revolving credit lines to term loans. Additional collateral, a co-borrower, or a guarantor may be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Land loans are also included in the class of commercial real estate loans. Land loans are typically structured as interest-only monthly payments with a balloon payment due at maturity. Land loans modified in a TDR typically involve extending the balloon payment by one to three years and changing the monthly payments from interest-only to principal and interest, while leaving the interest rate unchanged.</t>
  </si>
  <si>
    <t>Loans modified in a TDR are typically already on nonaccrual status and partial charge-offs have in some cases already been taken against the outstanding loan balance. As a result, loans modified in a TDR for the Corporation may have the financial effect of increasing the specific allowance associated with the loan. The allowance for impaired loans that have been modified in a TDR is measured based on the estimated fair value of the collateral, less any selling costs, if the loan is collateral dependent or on the present value of expected future cash flows discounted at the loan’s effective interest rate. Management exercises significant judgment in developing these estimates.</t>
  </si>
  <si>
    <t xml:space="preserve">The regulatory guidance requires loans to be accounted for as collateral-dependent loans when borrowers have filed Chapter 7 bankruptcy, the debt has been discharged and the borrower has not reaffirmed the debt, regardless of the delinquency status of the loan. The filing of bankruptcy by the borrower is evidence of financial difficulty and the discharge of the obligation by the bankruptcy court is deemed to be a concession granted to the borrower. </t>
  </si>
  <si>
    <t xml:space="preserve">At December 31, 2014 the Corporation had approximately $632 of additional commitments to lend additional funds to the related debtors whose terms have been modified in a TDR. </t>
  </si>
  <si>
    <t>Nonaccrual Loans</t>
  </si>
  <si>
    <t>Nonaccrual loan balances at December 31, 2014 and December 31, 2013 are as follows:</t>
  </si>
  <si>
    <t>Loans On Non-Accrual Status</t>
  </si>
  <si>
    <t>Total Nonaccrual Loans</t>
  </si>
  <si>
    <t>Credit Risk Grading</t>
  </si>
  <si>
    <t>Sound credit systems, practices and procedures such as credit risk grading systems; effective credit review and examination processes; effective loan monitoring, problem identification, and resolution processes; and a conservative loss recognition process and charge-off policy are integral to management’s proper assessment of the adequacy of the allowance. Many factors are considered when grades are assigned to individual loans such as current and historic delinquency, financial statements of the borrower, current net realizable value of collateral and the general economic environment and specific economic trends affecting the portfolio. Commercial, commercial real estate and residential construction loans are assigned internal credit risk grades. The loan’s internal credit risk grade is reviewed on at least an annual basis and more frequently if needed based on specific borrower circumstances. Credit quality indicators used in management’s periodic analysis of the adequacy of the allowance include the Corporation’s internal credit risk grades which are described below and are included in the table below for December 31, 2014 and December 31, 2013:</t>
  </si>
  <si>
    <t>•</t>
  </si>
  <si>
    <t>Grades 1 -5: defined as “Pass” credits — loans which are protected by the borrower’s current net worth and paying capacity or by the value of the underlying collateral. Pass credits are current or have not displayed a significant past due history.</t>
  </si>
  <si>
    <t>Grade 6: defined as “Special Mention” credits — loans where a potential weakness or risk exists, which could cause a more serious problem if not monitored. Loans listed for special mention generally demonstrate a history of repeated delinquencies, which may indicate a deterioration of the repayment abilities of the borrower.</t>
  </si>
  <si>
    <t>Grade 7: defined as “Substandard” credits — loans that have a well-defined weakness based on objective evidence and are characterized by the distinct possibility that the Corporation will sustain some loss if the deficiencies are not corrected.</t>
  </si>
  <si>
    <t>Grade 8: defined as “Doubtful” credits — loans classified as doubtful have all the weaknesses inherent in a substandard asset. In addition, these weaknesses make collection or liquidation in full highly questionable and improbable.</t>
  </si>
  <si>
    <t>Grade 9: defined as “Loss” credits — loans classified as a loss are considered uncollectible, or of such value that continuance as an asset is not warranted.</t>
  </si>
  <si>
    <t>For the residential real estate segment, the Corporation monitors credit quality using a combination of the delinquency status of the loan and/or the Corporation’s internal credit risk grades as indicated above.</t>
  </si>
  <si>
    <t>The following table presents the recorded investment of commercial real estate, commercial and residential real estate loans by internal credit risk grade and the recorded investment of residential real estate, home equity, indirect and consumer loans based on delinquency status as of December 31, 2014 and December 31, 2013:</t>
  </si>
  <si>
    <t>Credit Exposure</t>
  </si>
  <si>
    <t>Real</t>
  </si>
  <si>
    <t>Estate*</t>
  </si>
  <si>
    <t>December 31, 2014</t>
  </si>
  <si>
    <t>Loans graded by internal credit risk grade:</t>
  </si>
  <si>
    <t>Grade 1 — Minimal</t>
  </si>
  <si>
    <t>Grade 2 — Modest</t>
  </si>
  <si>
    <t>Grade 3 — Better than average</t>
  </si>
  <si>
    <t>Grade 4 — Average</t>
  </si>
  <si>
    <t>Grade 5 — Acceptable</t>
  </si>
  <si>
    <t>Total Pass Credits</t>
  </si>
  <si>
    <t>Grade 6 — Special mention</t>
  </si>
  <si>
    <t>Grade 7 — Substandard</t>
  </si>
  <si>
    <t>Grade 8 — Doubtful</t>
  </si>
  <si>
    <t>Grade 9 — Loss</t>
  </si>
  <si>
    <t>Total loans internally credit risk graded</t>
  </si>
  <si>
    <t>Loans not monitored by internal risk grade:</t>
  </si>
  <si>
    <t>Current loans not internally risk graded</t>
  </si>
  <si>
    <t>30-59 days past due loans not internally risk graded</t>
  </si>
  <si>
    <t>60-89 days past due loans not internally risk graded</t>
  </si>
  <si>
    <t>90+ days past due loans not internally risk graded</t>
  </si>
  <si>
    <t>Total loans not internally credit risk graded</t>
  </si>
  <si>
    <t>Total loans internally and not internally credit risk graded</t>
  </si>
  <si>
    <t>*</t>
  </si>
  <si>
    <t>Residential loans with an internal commercial credit risk grade include loans that are secured by non-owner occupied 1-4 family residential properties and conventional 1-4 family residential properties.</t>
  </si>
  <si>
    <t>December 31, 2013</t>
  </si>
  <si>
    <t> * Residential loans with an internal commercial credit risk grade include loans that are secured by non-owner occupied 1-4 family residential properties and conventional 1-4 family residential properties.</t>
  </si>
  <si>
    <t>The Corporation adheres to underwriting standards consistent with its Loan Policy for indirect and consumer loans. Final approval of a consumer credit depends on the repayment ability of the borrower. Repayment ability generally requires the determination of the borrower’s capacity to meet current and proposed debt service requirements. A borrower’s repayment ability is monitored based on delinquency, generally for time periods of 30 to 59 days past due, 60 to 89 days past due and greater than 90 days past due. This information is provided in the above past due loans table.</t>
  </si>
  <si>
    <t>Bank Premises, Equipment and Leases</t>
  </si>
  <si>
    <t>Property, Plant and Equipment [Abstract]</t>
  </si>
  <si>
    <t>Bank premises and equipment are summarized as follows:</t>
  </si>
  <si>
    <t>At December 31</t>
  </si>
  <si>
    <t>Land</t>
  </si>
  <si>
    <t>Buildings</t>
  </si>
  <si>
    <t>Equipment</t>
  </si>
  <si>
    <t>Purchased software</t>
  </si>
  <si>
    <t>Leasehold improvements</t>
  </si>
  <si>
    <t>Total cost</t>
  </si>
  <si>
    <t>Less: accumulated depreciation and amortization</t>
  </si>
  <si>
    <t>Net bank premises and equipment</t>
  </si>
  <si>
    <t>Depreciation of Bank premises and equipment charged to noninterest expense amounted to $730 in 2014, $845 in 2013 and $887 in 2012. Amortization of purchased software charged to noninterest expense amounted to $147 in 2014, $169 in 2013 and $260 in 2012.</t>
  </si>
  <si>
    <t>The Bank is obligated under various non-cancelable operating leases on certain Bank premises and equipment. Minimum future payments under non-cancelable operating leases at December 31, 2014 are as follows:</t>
  </si>
  <si>
    <t>Amount</t>
  </si>
  <si>
    <t>2020 and thereafter</t>
  </si>
  <si>
    <t>Rentals paid under leases on Corporation premises and equipment amounted to $1,003 in 2014, $1,000 in 2013 and $1,040 in 2012.</t>
  </si>
  <si>
    <t>Banking and Thrift [Abstract]</t>
  </si>
  <si>
    <t>Deposit balances are summarized as follows:</t>
  </si>
  <si>
    <t>Interest checking</t>
  </si>
  <si>
    <t>Savings</t>
  </si>
  <si>
    <t>Money market accounts</t>
  </si>
  <si>
    <t>Consumer time deposits</t>
  </si>
  <si>
    <t>Public time deposits</t>
  </si>
  <si>
    <t>The aggregate amount of certificates of deposit that meet or exceed the FDIC Insurance limit in denominations of $250,000 or more amounted to $83,516 and $91,296 at December 31, 2014 and 2013, respectively.</t>
  </si>
  <si>
    <t>The maturity distribution of time deposits as of December 31, 2014 follows:</t>
  </si>
  <si>
    <t>December 31, 2014</t>
  </si>
  <si>
    <t>Short-Term Borrowings</t>
  </si>
  <si>
    <t>Disclosure Short Term Borrowings Additional Information [Abstract]</t>
  </si>
  <si>
    <t>The Bank has a line of credit for advances and discounts with the Federal Reserve Bank of Cleveland. The amount of this line of credit varies on a monthly basis. The credit available under the line is equal to 50% of the balances of qualified home equity lines of credit that are pledged as collateral. At December 31, 2014, the Bank had pledged approximately $93,282 in qualifying home equity lines of credit, resulting in an available line of credit of approximately $46,641. No amounts were outstanding under the line of credit at December 31, 2014 or December 31, 2013. The Corporation has a $6,000 line of credit with an unaffiliated financial institution of which no amounts were outstanding as of December 31, 2014.</t>
  </si>
  <si>
    <t>Short-term borrowings include securities sold under repurchase agreements and Federal funds purchased from correspondent banks. Securities sold under agreements to repurchase are secured primarily by mortgage-backed securities with a fair value of approximately $1,940 at December 31, 2014 and $2,722 at December 31, 2013.</t>
  </si>
  <si>
    <t>At December 31, 2014 and 2013, the outstanding balance of securities sold under repurchase agreements totaled $611 and $1,576, respectively. There was $10,000 in federal funds that were purchased as of December 31, 2014 and no amounts were outstanding as of 2013.</t>
  </si>
  <si>
    <t xml:space="preserve">The following table presents the components of federal funds purchased, securities sold under agreements to repurchase and short-term borrowings: </t>
  </si>
  <si>
    <t>As of December 31,</t>
  </si>
  <si>
    <t>Federal funds purchased</t>
  </si>
  <si>
    <t>Securities sold under agreements to repurchase</t>
  </si>
  <si>
    <t>Line of credit with an unaffiliated financial institution</t>
  </si>
  <si>
    <t>Total short-term borrowings</t>
  </si>
  <si>
    <t xml:space="preserve">Selected financial statement information pertaining to short-term borrowings is as follows: </t>
  </si>
  <si>
    <t>Average balance during the year</t>
  </si>
  <si>
    <t>Weighted-average annual interest rate during the year</t>
  </si>
  <si>
    <t>%</t>
  </si>
  <si>
    <t>Maximum month-end balance</t>
  </si>
  <si>
    <t>Federal Home Loan Bank Advances</t>
  </si>
  <si>
    <t>Disclosure Federal Home Loan Bank Advances Additional Information [Abstract]</t>
  </si>
  <si>
    <t>Federal Home Loan Bank advances amounted to $54,321 and $46,708 at December 31, 2014 and December 31, 2013 respectively. All advances were bullet maturities with no call features. At December 31, 2014, collateral pledged for FHLB advances consisted of qualified multi-family and residential real estate mortgage loans and investment securities of $94,920 and $10,758, respectively. The maximum borrowing capacity of the Bank at December 31, 2014 was $64,724. The Bank maintains a $40,000 cash management line of credit (CMA) with the FHLB. There was $20,000 outstanding under the CMA line of credit at December 31, 2014 and there were no amounts outstanding at December 31, 2013.</t>
  </si>
  <si>
    <t>Maturities of FHLB advances outstanding at December 31, 2014 and 2013 are as follows:</t>
  </si>
  <si>
    <t>Maturity January 2014 with fixed rate 3.55%</t>
  </si>
  <si>
    <t>Maturity January 2015 with fixed rate 0.80%</t>
  </si>
  <si>
    <t>Maturity March 2015 with fixed rate 0.24%</t>
  </si>
  <si>
    <t>Maturity December 2016 with fixed rate 0.79%</t>
  </si>
  <si>
    <t>Maturities June 2017 through December 2017, with fixed rates ranging from 0.89% to 0.99%</t>
  </si>
  <si>
    <t>Maturity June 2018 fixed rate 1.24%</t>
  </si>
  <si>
    <t xml:space="preserve">Restructuring prepayment penalty </t>
  </si>
  <si>
    <t>(579</t>
  </si>
  <si>
    <t>(793</t>
  </si>
  <si>
    <t>Total FHLB advances</t>
  </si>
  <si>
    <t>In 2012, the Corporation prepaid $27,500 of fixed rate FHLB advances with a contractual average interest rate of 2.47% and a remaining maturity of 12 to 31 months. The prepaid FHLB advances were replaced with $27,500 of fixed rate FHLB advances with a contractual average interest rate of 0.88% and terms of 49 to 67 months. In accordance with the restructure, the Corporation was required to pay a prepayment penalty of $1,017 to the FHLB. The present value of the cash flows under the terms of the new FHLB advances (including the prepayment penalties) were not more than 10% different from the present value of the cash flows under the terms of the prepaid FHLB advances and therefore the new advances were not considered to be substantially different from the original advances in accordance with ASC 470-50, Debt – Modifications and Exchanges. As a result, the prepayment penalties have been treated as a discount on the new debt and are being amortized over the life of the new advances as an adjustment to yield. The prepayment penalty effectively increases the interest rate on the new advances over the lives of the new advances at the time of the transaction. The benefit of prepaying these advances was an immediate decrease in interest expense and a decrease in interest rate sensitivity as the maturity of each of the refinanced FHLB advances was extended at a lower rate.</t>
  </si>
  <si>
    <t>At December 31, 2014, the advances were structured to contractually pay down as follows:</t>
  </si>
  <si>
    <t>Weighted Average Rate</t>
  </si>
  <si>
    <t xml:space="preserve">Thereafter </t>
  </si>
  <si>
    <t xml:space="preserve">Total </t>
  </si>
  <si>
    <t>Trust Preferred Securities</t>
  </si>
  <si>
    <t>Disclosure Trust Preferred Securities Additional Information [Abstract]</t>
  </si>
  <si>
    <t>In May 2007, LNB Trust I (“Trust I”) and LNB Trust II (“Trust II”) each sold $10.0 million of preferred securities to outside investors and invested the proceeds in junior subordinated debentures issued by the Corporation. The Corporation’s obligations under the transaction documents, taken together, have the effect of providing a full guarantee by the Corporation, on a subordinated basis, of the payment obligation of the Trusts.</t>
  </si>
  <si>
    <t>In August 2010, the Corporation entered into an agreement with certain holders of its non-pooled trust preferred securities and those holders exchanged $2,125 in principal amount of the securities issued by Trust I and $2,125 in principal amount of the securities issued by Trust II for 462,234 newly issued shares of the Corporation’s common stock at a volume weighted average price of $4.41 per share. The Corporation recorded a gain of $2,210 in connection with the exchange, which is included in the consolidated statements of income as “Gain on extinguishment of debt”. At December 31, 2014 the balance of the subordinated notes payable to Trust I and Trust II was $8,119 each.</t>
  </si>
  <si>
    <t>The subordinated notes mature in 2037. Trust I bears a floating interest rate (current three-month LIBOR plus 148 basis points). Trust II bears a fixed rate of 6.64% through June 15, 2017, and then becomes a floating interest rate (current three-month LIBOR plus 148 basis points). Interest on the notes is payable quarterly. The interest rates in effect as of the last determination date in 2014 were 1.72% and 6.64% for Trust I and Trust II, respectively. At December 31, 2014 and December 31, 2013, accrued interest payable for Trust I was $6 and $6 and for Trust II was $22 and $22, respectively.</t>
  </si>
  <si>
    <t>The subordinated notes are redeemable in whole or in part, without penalty, at the Corporation’s option on or after June 15, 2012, in the case of Trust I subordinated notes, and June 15, 2017, in the case of Trust II subordinated notes, and mature on June 15, 2037. In addition, the terms of the Corporation's outstanding trust preferred securities prohibit it from declaring or paying any dividends or distributions on its capital stock, including its common shares, if an event of default has occurred and is continuing under the applicable indenture or if the Corporation has given notice of its election to defer interest payments but the related deferral period has not yet commenced or a deferral period is continuing. The notes are junior in right of payment to the prior payment in full of all senior indebtedness of the Corporation, whether outstanding at the date of the indenture governing the notes or thereafter incurred.</t>
  </si>
  <si>
    <t>Income Tax Disclosure [Abstract]</t>
  </si>
  <si>
    <t>ome Taxes</t>
  </si>
  <si>
    <t>The provision for income taxes consists of the following:</t>
  </si>
  <si>
    <t>Year Ended December 31,</t>
  </si>
  <si>
    <t>Income Taxes:</t>
  </si>
  <si>
    <t xml:space="preserve">Federal current expense </t>
  </si>
  <si>
    <t>Federal deferred expense (benefit)</t>
  </si>
  <si>
    <t>(302</t>
  </si>
  <si>
    <t>Total Income Tax expense</t>
  </si>
  <si>
    <t>The following presents a reconciliation of income taxes as shown on the Consolidated Statements of Income with that which would be computed by applying the statutory Federal tax rate of 34% to income (loss) before taxes in 2014, 2013 and 2012.</t>
  </si>
  <si>
    <t>Computed “expected” tax expense</t>
  </si>
  <si>
    <t>Increase (reduction) in income taxes resulting from:</t>
  </si>
  <si>
    <t>Tax exempt interest on obligations of state and political subdivisions</t>
  </si>
  <si>
    <t>(494</t>
  </si>
  <si>
    <t>(483</t>
  </si>
  <si>
    <t>(451</t>
  </si>
  <si>
    <t>Tax exempt earnings on bank owned life insurance</t>
  </si>
  <si>
    <t>(258</t>
  </si>
  <si>
    <t>(212</t>
  </si>
  <si>
    <t>(210</t>
  </si>
  <si>
    <t>New markets tax credit</t>
  </si>
  <si>
    <t>(23</t>
  </si>
  <si>
    <t>(208</t>
  </si>
  <si>
    <t>Other, net</t>
  </si>
  <si>
    <t>(70</t>
  </si>
  <si>
    <t>Total Income Tax Expense</t>
  </si>
  <si>
    <t>Management monitors changes in tax statutes and regulations and the issuance of judicial decisions to identify the potential uncertain income tax positions. At December 31, 2014 and December 31, 2013, the Corporation had no unrecognized tax benefits recorded related to uncertain tax positions. The Corporation does not expect the amount of unrecognized tax benefits to significantly change within the next twelve months.</t>
  </si>
  <si>
    <t>Net deferred federal tax assets are included in other assets on the consolidated Balance Sheets. Management believes that it is more likely than not that the deferred federal tax assets will be realized. At December 31, 2014 and 2013 there was no valuation allowance required. The tax effects of temporary differences that give rise to significant portions of the deferred federal tax assets and deferred federal tax liabilities are presented below. There were no amounts of interest and penalties recorded in the income statement for the years ended December 31, 2014, 2013 and 2012.</t>
  </si>
  <si>
    <t>Deferred federal tax assets:</t>
  </si>
  <si>
    <t>Deferred compensation</t>
  </si>
  <si>
    <t>Minimum pension liability</t>
  </si>
  <si>
    <t>Equity based compensation</t>
  </si>
  <si>
    <t>Deferred loan fees and costs</t>
  </si>
  <si>
    <t>Non-accrual loan interest</t>
  </si>
  <si>
    <t>Net unrealized loss on securities available for sale</t>
  </si>
  <si>
    <t>Other deferred tax assets</t>
  </si>
  <si>
    <t>Total deferred federal tax assets</t>
  </si>
  <si>
    <t>Deferred federal tax liabilities:</t>
  </si>
  <si>
    <t>Net unrealized gain on securities available for sale</t>
  </si>
  <si>
    <t>(522</t>
  </si>
  <si>
    <t>FHLB stock dividends</t>
  </si>
  <si>
    <t>(254</t>
  </si>
  <si>
    <t>(1,039</t>
  </si>
  <si>
    <t>(1,079</t>
  </si>
  <si>
    <t>Accretion</t>
  </si>
  <si>
    <t>(112</t>
  </si>
  <si>
    <t>Deferred charges</t>
  </si>
  <si>
    <t xml:space="preserve">FHLB restructure </t>
  </si>
  <si>
    <t>(197</t>
  </si>
  <si>
    <t>(270</t>
  </si>
  <si>
    <t>Loan servicing rights</t>
  </si>
  <si>
    <t>(619</t>
  </si>
  <si>
    <t>(435</t>
  </si>
  <si>
    <t>Prepaid pension</t>
  </si>
  <si>
    <t>(832</t>
  </si>
  <si>
    <t>(901</t>
  </si>
  <si>
    <t>Other deferred tax liabilities</t>
  </si>
  <si>
    <t>(105</t>
  </si>
  <si>
    <t>Total deferred federal tax liabilities</t>
  </si>
  <si>
    <t>(3,696</t>
  </si>
  <si>
    <t>(3,507</t>
  </si>
  <si>
    <t>Net deferred federal tax assets</t>
  </si>
  <si>
    <t>The Corporation’s income tax returns are subject to review and examination by the federal taxing authorities. The Corporation is no longer subject to examination by the federal taxing authority for years prior to 2011. Tax years 2011 and later remain open to examination by the federal taxing authority.</t>
  </si>
  <si>
    <t>Shareholders' Equity (Notes)</t>
  </si>
  <si>
    <t>Shareholders' Equity [Abstract]</t>
  </si>
  <si>
    <t>Stockholders' Equity</t>
  </si>
  <si>
    <t>Shareholders’ Equity</t>
  </si>
  <si>
    <t>Preferred Stock</t>
  </si>
  <si>
    <t>The Corporation is authorized to issue up to 1,000,000 shares of Voting Preferred Stock, no par value. The Board of Directors of the Corporation is authorized to provide for the issuance of one or more series of Voting Preferred Stock and establish the dividend rate, dividend dates, whether dividends are cumulative, liquidation prices, redemption rights and prices, sinking fund requirements, conversion rights, and restrictions on the issuance of any series of Voting Preferred Stock. The Voting Preferred Stock may rank prior to the common stock in dividends, liquidation preferences, or both. The Corporation has authorized 150,000 Series A Voting Preferred Shares, none of which have been issued. As of December 31, 2014 there were no Preferred Shares held and as of December 31, 2013 there were 7,689 shares of the Corporation’s Series B Preferred Stock were issued and outstanding.</t>
  </si>
  <si>
    <t xml:space="preserve">On December 12, 2008, the Corporation issued 25,223 shares of its Fixed Rate Cumulative Perpetual Preferred Stock, Series B, $1,000 per share liquidation preference (“Series B Preferred Stock”) to the U.S. Department of the Treasury (the "Treasury")in the TARP Capital Purchase Program for a purchase price of approximately $25,223. Holders of the shares of Series B Preferred Stock are entitled to receive if, as and when declared by the Corporation's Board of Directors or duly authorized committee of the Board, out of assets legally available for payment, cumulative cash dividends at a rate per annum of 5% per share on liquidation preference of $1,000 per share of Series B Preferred Stock with respect to each dividend period. After February 15, 2014, holders of Series B Preferred Stock are entitled to receive cumulative cash dividends at a rate per annum of 9% per share on a liquidation preference of $1,000 per Series B Preferred Stock. In connection with that issuance, the Corporation also issued a warrant to the Treasury to purchase 561,343 common shares of the Corporation at an exercise price of $6.74 per share (the “Warrant”). </t>
  </si>
  <si>
    <t>Dividends are payable quarterly in arrears on each February 15th, May 15th, August 15th and November 15th on shares of Series B Preferred Stock. Dividends payable during any dividend period are computed on the basis of a 360-day year consisting of twelve 30-day months. Dividends payable with respect to the Series B Preferred Stock are payable to holders of record of shares of Series B Preferred Stock on the date that is 15 calendar days immediately preceding the applicable dividend payment date or such other record date as the board of directors or any duly authorized committee of the board determines, so long as such record date is not more than 60 nor less than 10 days prior to the applicable dividend payment date.</t>
  </si>
  <si>
    <t xml:space="preserve">As part of the Treasury’s strategy for winding down its remaining investment in the Troubled Asset Relief Program (TARP), particularly in community banks, the Treasury conducted various public auctions of TARP preferred stock in 2012. On June 19, 2012 the Treasury completed the offer and sale of all 25,223 shares of the Corporation's Series B Preferred Stock. The underwriters in the offering purchased the Series B Preferred Stock from the U.S. Department of Treasury at a price of $856.13 per share. The shares were subsequently sold to the public through a modified Dutch auction at an initial public offering price of $869.17 per share. The Corporation did not receive any of the proceeds from the offering. </t>
  </si>
  <si>
    <t xml:space="preserve">During the third quarter 2012, the Corporation entered into a Warrant Repurchase Agreement to purchase the Warrant issued. The Warrant was immediately exercisable for 561,343 shares of the Corporation's common shares at an exercise price of $6.74 per common share. The Warrant was transferrable and could be exercised at any time on or before July 2, 2012. The Corporation negotiated a repurchase of Warrants at a mutually agreed upon price of $1.53 per share, or $860 with the Treasury. The repurchase of the Warrant occurred in July 2012 and reduced equity by the amount of the purchase price. Following settlement of the Warrant repurchase, the Treasury had no remaining investment in the Corporation. </t>
  </si>
  <si>
    <t>In the fourth quarter of 2012, the Corporation completed the repurchase of $6,343 in face liquidation amount, or approximately 25% of the outstanding shares, of its Series B Preferred Stock in exchange for cash at a price representing a discount to par value. The transaction was funded by cash from accumulated earnings and excess capital. As a result of the discount on the purchase price, the Corporation recognized an increase to retained earnings of $163. As of December 31, 2012, 18,880 shares of the Corporation’s Series B Preferred Stock remained issued and outstanding.</t>
  </si>
  <si>
    <t xml:space="preserve">On March 15, 2013, the Corporation completed the exchange (the “Exchange”) of newly issued Common Shares, $1.00 par value per share, of the Company (“Common Shares”) for shares of the Company’s Fixed Rate Cumulative Perpetual Preferred Stock, Series B, $1,000 per share liquidation preference (“Series B Preferred Stock”) with certain institutional and private investors (the "Sellers"). In the Exchange, the Corporation issued an aggregate of 1,359,348 Common Shares at a price of $7.16 per share to the Sellers in exchange for an aggregate of 9,733 shares of Series B Preferred Stock at a price of 100% of the per share liquidation preference, or $1,000 per share. The Corporation also delivered cash to the Sellers in lieu of fractional Common Shares and cash in an amount equal to the accrued and unpaid dividends due on the shares of Series B Preferred Stock. Following the completion of the Exchange, an aggregate of 9,147 shares of the Series B Preferred Stock remained outstanding. </t>
  </si>
  <si>
    <t>On December 12, 2013, the Corporation entered into a common shares purchase agreement (the “Purchase Agreement”) with certain investors party thereto (the “Investors”), which included certain third-party investors and certain directors of the Corporation. The transactions were approved by the Board of Directors of the Corporation, by a majority of the disinterested directors of the Corporation and by the Corporation’s Audit and Finance Committee. Pursuant to the Purchase Agreement, the Corporation sold to the Investors an aggregate of 367,321 Common Shares at a purchase price of $9.9087 per share (except that Investors who are directors of the Corporation or are related thereto paid $10.30 per share), for an aggregate purchase price of $3.68 million. The Purchase Agreement, among other things, provided the Investors with certain registration rights, pursuant to which the Corporation filed a Registration Statement on Form S-3 with the SEC, which was declared effective on January 16, 2014.</t>
  </si>
  <si>
    <t>Following the completion of the issuance and sale of Common Shares pursuant to the Purchase Agreement, on December 17, 2013, the Corporation issued a notice of redemption of all 9,147 remaining shares of Series B Preferred Stock, to be funded with the proceeds of the sale of Common Shares along with cash from $3,000,000 in borrowings under the Corporation’s line of credit with an unaffiliated financial institution and from the Corporation’s accumulated earnings and excess capital. On January 17, 2014, the Corporation completed the retirement of the remaining shares of Series B Preferred Stock for an aggregate price of $9,147,000, the face liquidation amount of the shares, plus approximately $74,000 of accrued but unpaid dividends. The Corporation repurchased 1,458 of such shares in a private transaction in December 2013 and redeemed the remaining 7,689 shares of Series B Preferred Stock on the January 17, 2014 redemption date.</t>
  </si>
  <si>
    <t>Common Stock</t>
  </si>
  <si>
    <t>The Corporation is authorized to issue up to 15,000,000 common shares. Common shares issued were 10,002,139 at December 31, 2014 and 10,001,717 at December 31, 2013. Common shares outstanding were 9,665,394 and 9,673,523 at December 31, 2014 and December 31, 2013, respectively.</t>
  </si>
  <si>
    <t>Common Shares Repurchase Plan and Treasury Shares</t>
  </si>
  <si>
    <t>On July 28, 2005, the Board of Directors authorized the repurchase of up to 5% of the outstanding common shares of the Corporation, or approximately 332,000 shares. The repurchased shares are expected to be used primarily for qualified employee benefit plans, incentive stock option plans, stock dividends and other corporate purposes. At December 31, 2014 the Corporation held 336,745 common shares as treasury shares under this plan at a total cost of $6,177 compared to 328,194 at a total cost of $6,092 at December 31, 2013. During 2014, 8,551 shares were surrendered to the Corporation by employees to cover tax withholding in conjunction with vesting of restricted stock, as treasury stock at a cost of $85.</t>
  </si>
  <si>
    <t>Shareholder Rights Plan</t>
  </si>
  <si>
    <t>On October 25, 2010, the Board of Directors of the Corporation adopted a Shareholder Rights Plan which replaced the Corporation’s original rights plan, which was adopted October 24, 2000 and expired in October 2010. The rights plan is intended to discourage a potential acquirer from exceeding a prescribed ownership level in the Corporation, without prior approval of the Board of Directors. If the prescribed level is exceeded, the rights become exercisable and, following a limited period for the Board of Directors to redeem the rights, allow shareholders, other than the potential acquirer that triggered the exercise of the rights, to purchase Preferred Share Units of the Corporation having characteristics comparable to the Corporation’s common shares, at 50% of market value. This would dilute the potential acquirer’s ownership level and voting power, potentially making an acquisition of the Corporation without prior Board approval expensive.</t>
  </si>
  <si>
    <t>The Shareholder Rights Plan provided for the distribution of one Preferred Share Purchase Right as a dividend on each outstanding Common Share of the Corporation held as of the close of business on November 5, 2010. One Preferred Share Purchase Right will also be distributed for each common share issued after November 5, 2010. Each right entitles the registered holder to purchase from the Corporation units of a new series of Voting Preferred Shares, no par value, at 50% of market value, if a person or group acquires 10% or more of the Corporation’s Common Shares. Each Unit of the new Preferred Shares has terms intended to make it the economic equivalent of one Common share.</t>
  </si>
  <si>
    <t>LNBB Direct Stock Purchase and Dividend Reinvestment Plan</t>
  </si>
  <si>
    <t>The Board of Directors adopted the LNBB Direct Stock Purchase and Dividend Reinvestment Plan (the Plan) effective June 2001, replacing the former LNB Bancorp, Inc. Dividend Reinvestment Plan. The Plan authorized the sale of 500,000 shares of the Corporation’s common shares to shareholders who choose to invest all or a portion of their cash dividends plus additional cash payments for the Corporation’s common stock. The Corporation did not issue shares pursuant to the Plan in 2014.</t>
  </si>
  <si>
    <t>Dividend Restrictions</t>
  </si>
  <si>
    <t xml:space="preserve">Dividends paid by the Bank are the primary source of funds available to the Corporation for payment of dividends to shareholders and for other working capital needs. The payment of dividends by the Bank to the Corporation is subject to restrictions by the Office of the Comptroller of Currency (OCC). These restrictions generally limit dividends to the current and prior two years’ retained net profits. In addition to these restrictions, as a practical matter, dividend payments cannot reduce regulatory capital levels below the Corporation’s regulatory capital requirements and minimum regulatory guidelines. Dividends declared and paid in 2014 were not required to be approved by the OCC prior to declaration and payment. At December 31, 2014, the Bank could, without prior approval of the OCC, declare dividends of approximately $5,152. </t>
  </si>
  <si>
    <t>The Corporation is subject to various regulatory policies and requirements relating to the payment of dividends, including requirements to maintain adequate capital above regulatory minimums. The Board of Governors of the Federal Reserve System, or the Federal Reserve Board, is authorized to determine, under certain circumstances relating to the financial condition of a bank holding company, such as us, that the payment of dividends would be an unsafe or unsound practice and to prohibit payment thereof. In addition, the Corporation is subject to Ohio state laws relating to the payment of dividends.</t>
  </si>
  <si>
    <t>Regulatory Capital (Notes)</t>
  </si>
  <si>
    <t>Regulatory Capital</t>
  </si>
  <si>
    <t>The Corporation and the Bank are subject to risk-based capital guidelines issued by the Board of Governors of the Federal Reserve Board and the Office of Comptroller of Currency. These guidelines are used to evaluate capital adequacy and include required minimums as discussed below. The Corporation and the Bank are subject to the FDIC Improvement Act. The FDIC Improvement Act established five capital categories ranging from “well capitalized” to “critically undercapitalized.” These five capital categories are used by the Federal Deposit Insurance Corporation to determine prompt corrective action and an institution’s semi-annual FDIC deposit insurance premium assessments.</t>
  </si>
  <si>
    <t>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consolidated financial statements.</t>
  </si>
  <si>
    <t>The prompt corrective action regulations provide for five categories which in declining order are: “well capitalized,” “adequately capitalized,” “undercapitalized,” “significantly undercapitalized,” and “critically under-capitalized.” To be considered “well capitalized”, an institution must generally have a leverage capital ratio of at least five percent, a Tier I risk-based capital ratio of at least six percent, and a total risk-based capital ratio of at least ten percent.</t>
  </si>
  <si>
    <t>At December 31, 2014 and 2013, the capital ratios for the Corporation and the Bank exceeded the ratios required to be “well capitalized.” The “well capitalized” status affords the Bank the ability to operate with the greatest flexibility under current laws and regulations. The Comptroller of the Currency’s most recent notification categorized the Bank as “well capitalized” under the regulatory framework for prompt corrective action. Management believes that there are no conditions or events that have arisen since that notification that have changed the Bank’s category. Analysis of the Corporation’s and the Bank’s Regulatory Capital and Regulatory Capital Requirements follows:</t>
  </si>
  <si>
    <t>Ratio</t>
  </si>
  <si>
    <t>Total capital (risk weighted)</t>
  </si>
  <si>
    <t>Consolidated</t>
  </si>
  <si>
    <t>Bank</t>
  </si>
  <si>
    <t>Tier 1 capital (risk weighted)</t>
  </si>
  <si>
    <t>Tier 1 capital (average assets)</t>
  </si>
  <si>
    <t>Well Capitalized:</t>
  </si>
  <si>
    <t>Minimum Required:</t>
  </si>
  <si>
    <t>Parent Company Financial Information (Notes)</t>
  </si>
  <si>
    <t>Condensed Financial Information of Parent Company Only Disclosure [Abstract]</t>
  </si>
  <si>
    <t>Parent Company Financial Information</t>
  </si>
  <si>
    <t>LNB Bancorp, Inc.’s (parent company only) condensed balance sheets as of December 31, 2014 and 2013, and the condensed statements of income and cash flows for the years ended December 31, 2014, 2013 and 2012 are as follows:</t>
  </si>
  <si>
    <t>Year ended December 31,</t>
  </si>
  <si>
    <t>Condensed Balance Sheets</t>
  </si>
  <si>
    <t>Assets:</t>
  </si>
  <si>
    <t>Cash</t>
  </si>
  <si>
    <t>Investment in The Lorain National Bank</t>
  </si>
  <si>
    <t>Liabilities and Shareholders’ Equity</t>
  </si>
  <si>
    <t xml:space="preserve">Short Term borrowing </t>
  </si>
  <si>
    <t>Other liabilities</t>
  </si>
  <si>
    <t>Shareholders’ equity</t>
  </si>
  <si>
    <t>Total Liabilities and Shareholders’ Equity</t>
  </si>
  <si>
    <t>Condensed Statements of Income</t>
  </si>
  <si>
    <t>Income</t>
  </si>
  <si>
    <t>Interest income</t>
  </si>
  <si>
    <t>Cash dividend from The Lorain National Bank</t>
  </si>
  <si>
    <t>Total Income</t>
  </si>
  <si>
    <t>Expenses</t>
  </si>
  <si>
    <t>Interest expense</t>
  </si>
  <si>
    <t>Other expenses</t>
  </si>
  <si>
    <t>Total Expense</t>
  </si>
  <si>
    <t>Income (loss) before income taxes and equity in undistributed net income of subsidiary</t>
  </si>
  <si>
    <t>Income tax benefit</t>
  </si>
  <si>
    <t>(726</t>
  </si>
  <si>
    <t>(514</t>
  </si>
  <si>
    <t>(486</t>
  </si>
  <si>
    <t>Equity in undistributed net income of subsidiary</t>
  </si>
  <si>
    <t>(599</t>
  </si>
  <si>
    <t xml:space="preserve">Net Income </t>
  </si>
  <si>
    <t>(267</t>
  </si>
  <si>
    <t>Condensed Statements of Cash Flows</t>
  </si>
  <si>
    <t>Equity in undistributed net (income) loss of subsidiary</t>
  </si>
  <si>
    <t>(3,326</t>
  </si>
  <si>
    <t>(3,284</t>
  </si>
  <si>
    <t>Net change in other assets and liabilities</t>
  </si>
  <si>
    <t>(353</t>
  </si>
  <si>
    <t>(61</t>
  </si>
  <si>
    <t>Cash Flows from Investing Activities:</t>
  </si>
  <si>
    <t>Payments from The Lorain National Bank for subordinated debt instrument</t>
  </si>
  <si>
    <t>Net cash provided by investing activities</t>
  </si>
  <si>
    <t>Cash Flows from Financing Activities:</t>
  </si>
  <si>
    <t>Net change in purchased funds and other borrowings</t>
  </si>
  <si>
    <t>(3,000</t>
  </si>
  <si>
    <t xml:space="preserve">Repurchase common stock Warrant </t>
  </si>
  <si>
    <t>(860</t>
  </si>
  <si>
    <t>(7,689</t>
  </si>
  <si>
    <t>(1,467</t>
  </si>
  <si>
    <t>(6,159</t>
  </si>
  <si>
    <t xml:space="preserve">Purchase of treasury shares </t>
  </si>
  <si>
    <t>(85</t>
  </si>
  <si>
    <t>Dividends paid</t>
  </si>
  <si>
    <t>(596</t>
  </si>
  <si>
    <t>(945</t>
  </si>
  <si>
    <t>(1,568</t>
  </si>
  <si>
    <t>(11,370</t>
  </si>
  <si>
    <t>(8,587</t>
  </si>
  <si>
    <t>Net increase (decrease) in cash equivalents</t>
  </si>
  <si>
    <t>(7,489</t>
  </si>
  <si>
    <t>(687</t>
  </si>
  <si>
    <t>Cash and cash equivalents at beginning of year</t>
  </si>
  <si>
    <t>Cash and cash equivalents at end of year</t>
  </si>
  <si>
    <t>Retirement Pension Plan (Notes)</t>
  </si>
  <si>
    <t>Compensation and Retirement Disclosure [Abstract]</t>
  </si>
  <si>
    <t>Retirement Pension Plan</t>
  </si>
  <si>
    <t>Retirement Pension Plans</t>
  </si>
  <si>
    <t xml:space="preserve">The Corporation’s non-contributory defined benefit pension plan (the Plan) covers a portion of its employees. In general, benefits are based on years of service and the employee’s level of compensation. The Corporation’s funding policy is to contribute annually an actuarially determined amount to cover current service cost plus amortization of prior service costs. Effective December 31, 2002, the benefits under the Pension Plan were frozen and no additional benefits have been accrued under the Pension Plan after December 31, 2002. There is no pension contribution expected in 2015. </t>
  </si>
  <si>
    <t xml:space="preserve">The net pension costs charged to expense amounted to $203 in 2014, $198 in 2013 and $16 in 2012. The following table sets forth the defined benefit pension plan’s Change in Projected Benefit Obligation, Change in Plan Assets and Funded Status, including the Prepaid Asset or Accrued Liability for the years ended December 31, 2014, 2013, and 2012. </t>
  </si>
  <si>
    <t>Change in projected benefit obligation</t>
  </si>
  <si>
    <t>Projected benefit obligation at the beginning of the year</t>
  </si>
  <si>
    <t>Interest Cost</t>
  </si>
  <si>
    <t>Actuarial gain (loss)</t>
  </si>
  <si>
    <t>(279</t>
  </si>
  <si>
    <t>Benefits and settlements paid</t>
  </si>
  <si>
    <t>(771</t>
  </si>
  <si>
    <t>(846</t>
  </si>
  <si>
    <t>(310</t>
  </si>
  <si>
    <t>Projected benefit obligation at the end of the year</t>
  </si>
  <si>
    <t>Change in plan assets</t>
  </si>
  <si>
    <t>Fair value of plan assets at beginning of year</t>
  </si>
  <si>
    <t>Actual gain on plan assets</t>
  </si>
  <si>
    <t>Employer contributions</t>
  </si>
  <si>
    <t>Fair value of plan assets at end of year</t>
  </si>
  <si>
    <t>Funded status (included in accrued liabilities or prepaid assets)</t>
  </si>
  <si>
    <t>(265</t>
  </si>
  <si>
    <t xml:space="preserve">Amounts recognized in accumulated other comprehensive income at December 31 consist of: </t>
  </si>
  <si>
    <t xml:space="preserve">Net actuarial loss (gain) </t>
  </si>
  <si>
    <t>Prior service cost (credit)</t>
  </si>
  <si>
    <t xml:space="preserve">The accumulated benefit obligation was $5,284 and $5,051 at year-end 2014 and 2013. </t>
  </si>
  <si>
    <t>Components of Net Periodic Benefit Cost and Other Amounts Recognized in Other Comprehensive Income:</t>
  </si>
  <si>
    <t>Net Periodic Pension Cost</t>
  </si>
  <si>
    <t>Interest cost on projected benefit obligation</t>
  </si>
  <si>
    <t>(262</t>
  </si>
  <si>
    <t>(232</t>
  </si>
  <si>
    <t>Expected return on plan benefits</t>
  </si>
  <si>
    <t>Amortization of loss</t>
  </si>
  <si>
    <t>(161</t>
  </si>
  <si>
    <t>(227</t>
  </si>
  <si>
    <t>(145</t>
  </si>
  <si>
    <t>(4</t>
  </si>
  <si>
    <t>(45</t>
  </si>
  <si>
    <t>(16</t>
  </si>
  <si>
    <t>Settlements</t>
  </si>
  <si>
    <t>(199</t>
  </si>
  <si>
    <t>(153</t>
  </si>
  <si>
    <t xml:space="preserve">Total Benefit Cost </t>
  </si>
  <si>
    <t>(203</t>
  </si>
  <si>
    <t>(198</t>
  </si>
  <si>
    <t>Pension liability adjustments recognized in other comprehensive income include:</t>
  </si>
  <si>
    <t>Amortization of unrecognized actuarial gain</t>
  </si>
  <si>
    <t>Settlements and changes in net loss (gain), net</t>
  </si>
  <si>
    <t>(923</t>
  </si>
  <si>
    <t>Pension liability adjustments recognized in comprehensive income (loss)</t>
  </si>
  <si>
    <t>(1,150</t>
  </si>
  <si>
    <t>Tax effect</t>
  </si>
  <si>
    <t>(109</t>
  </si>
  <si>
    <t>(122</t>
  </si>
  <si>
    <t>Net pension liability adjustments</t>
  </si>
  <si>
    <t>(759</t>
  </si>
  <si>
    <t xml:space="preserve">The estimated net loss and prior service costs for the defined benefit pension plan that will be amortized from accumulated other comprehensive income into net periodic benefit cost over the next year is $157. </t>
  </si>
  <si>
    <t>Weighted-average assumptions used to determine pension benefit obligations at year-end December 31, 2014, 2013 and 2012:</t>
  </si>
  <si>
    <t>Weighted average discount rate</t>
  </si>
  <si>
    <t xml:space="preserve">Rate of compensation increase </t>
  </si>
  <si>
    <t>Weighted-average assumptions used to determine net periodic benefit cost for years ended December 31, 2014, 2013 and 2012:</t>
  </si>
  <si>
    <t>Expected long-term rate of return on plan assets</t>
  </si>
  <si>
    <t>Rate of compensation increase</t>
  </si>
  <si>
    <t>The actuarial assumptions used in the pension plan valuation are reviewed annually. The plan reviews Moody’s Aaa and Aa corporate bond yields as of each plan year-end to determine the appropriate discount rate to calculate the year-end benefit plan obligation and the following year’s net periodic pension cost.</t>
  </si>
  <si>
    <t>Plan Assets</t>
  </si>
  <si>
    <t>The Bank’s Retirement Pension Plan’s weighted-average assets allocations at December 31, 2014, 2013 and 2012 by asset category are as follows:</t>
  </si>
  <si>
    <t>Plan Assets at December 31,</t>
  </si>
  <si>
    <t>Asset Category:</t>
  </si>
  <si>
    <t>Equity securities</t>
  </si>
  <si>
    <t>Debt securities</t>
  </si>
  <si>
    <t>The allocation of assets in the Bank’s Retirement Pension Plan is an important determinant of their investment performance. In general, the investment strategy for 2015 will concentrate on allocating funds traditionally with a 60% equity security position and a 40% debt security position. This strategy will be employed in order to position more assets to benefit from the anticipated increase in the equities market in the future.</t>
  </si>
  <si>
    <t xml:space="preserve">Fair Value of Plan Assets </t>
  </si>
  <si>
    <t>The Corporation used the following valuation methods and assumptions to estimate the fair value of assets held by the plan: Equity securities and mutual funds: The fair values for equity securities and mutual funds are determined by quoted market prices, if available (Level 1). For securities where quoted prices are not available, fair values are calculated based on market prices of similar securities (Level 2).</t>
  </si>
  <si>
    <t>Certain debt securities are valued at the closing price reported in the active market in which the bond is traded (Level 1 inputs). Other debt securities are valued based upon recent bid prices or the average of recent bid and asked prices when available (Level 2 inputs) and, if not available, they are valued through matrix pricing models developed by sources considered by management to be reliable. Matrix pricing, which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t>
  </si>
  <si>
    <t>The fair value of the plan assets at December 31, 2014, by asset class, is as follows:</t>
  </si>
  <si>
    <t>Fair Value Measurements at December 31, 2014 Using:</t>
  </si>
  <si>
    <t xml:space="preserve">Quoted Prices in Active Markets for Identical Assets </t>
  </si>
  <si>
    <t>Significant Other Observable Inputs</t>
  </si>
  <si>
    <t>Significant Unobservable Inputs</t>
  </si>
  <si>
    <t>Asset Class</t>
  </si>
  <si>
    <t>Assets at Fair Value</t>
  </si>
  <si>
    <t>Level 1</t>
  </si>
  <si>
    <t>Level 2</t>
  </si>
  <si>
    <t>Level 3</t>
  </si>
  <si>
    <t>Cash and Cash Equivalents</t>
  </si>
  <si>
    <t>Corporate debt securities</t>
  </si>
  <si>
    <t>Total defined benefit pension plan assets</t>
  </si>
  <si>
    <t>The following estimated future benefit payments, which reflect no expected future service cost as the plan is frozen, are expected to be paid as follows:</t>
  </si>
  <si>
    <t>Supplemental executive retirement plans</t>
  </si>
  <si>
    <t>In 2013, the Corporation established a supplemental retirement plan (“SERP”) for the Chief Executive Officer. The Corporation has established and funded a Rabbi Trust to accumulate funds in order to satisfy the contractual liability of these supplemental retirement plan benefits. These agreements provide for the Corporation to pay all benefits from its general assets, and the establishment of these trust funds does not reduce nor otherwise affect the Corporation's continuing liability to pay benefits from such assets except that the Corporation's liability shall be offset by actual benefit payments made from the trusts. The SERP is an unfunded benefit plan. The Corporation does not expect to make benefit payments or contributions in the next fiscal year. SERP expense was and $31 in 2014 and $712 in 2013.</t>
  </si>
  <si>
    <t xml:space="preserve">The Corporation has not determined if any contributions will be made to the SERP in 2015; however, actual contributions are made at the discretion of the Corporation's Board of Directors. </t>
  </si>
  <si>
    <t>Deferred Compensation Plan: A deferred compensation plan can be structured to cover certain directors and executive officers. Under the plan, the Corporation pays each participant, or their beneficiary, the amount of fees deferred plus interest over 15 years, beginning with the individual’s termination of service. A liability is accrued for the obligation under these plans. The expense incurred for the deferred compensation for each of the last three years was $86, $751 and $459 resulting in a deferred compensation liability of $1,618 and $1,552 as of year-end 2014 and 2013.</t>
  </si>
  <si>
    <t>Share-Based Compensation</t>
  </si>
  <si>
    <t>Disclosure of Compensation Related Costs, Share-based Payments [Abstract]</t>
  </si>
  <si>
    <t>re-Based Compensation</t>
  </si>
  <si>
    <t>A broad-based stock incentive plan, the 2006 Stock Incentive Plan (the "2006 Plan"), was adopted by the Corporation’s shareholders on April 18, 2006 and was amended and restated May 2, 2012. Awards granted under the 2006 Plan as of December 31, 2014 were stock options granted in 2007, 2008, 2009, 2012, 2013 and 2014 and long-term restricted shares issued in 2010, 2011, and 2012. In addition, the Corporation has nonqualified stock option agreements outside of the 2006 Plan. Grants under the nonqualified stock option agreements were made from 2005 to 2007.</t>
  </si>
  <si>
    <t>As of December 31, 2014 and 2013, there was $523 and $480, respectively, of total unrecognized compensation cost related to nonvested share-based compensation arrangements granted under the 2006 Plan. That cost is expected to be recognized over a weighted-average period of 2.10 years as of December 31, 2014. The total fair value of shares vested during the year ended December 31, 2014 and 2013 was $240 and $305, respectively.</t>
  </si>
  <si>
    <t>During 2014, the Corporation granted 117,000 stock options to certain employees under the 2006 Plan. All outstanding stock options were granted at an exercise price equal to the fair market value of the common stock on the date of grant. The maximum option term is ten years and the options generally vest over three years as follows: one-third after one year from the grant date, two-thirds after two years and completely after three years.</t>
  </si>
  <si>
    <t>The Corporation recognizes compensation expense for awards with graded vesting schedule on a straight-line basis over the requisite service period for the entire award. The expense recorded for stock options was $195, $60 and $14 for the years ended December 31, 2014, 2013 and 2012, respectively. The maximum option term is ten years and the options generally vest over three years as follows: one-third after one year from the grant date, two-thirds after two years and completely after three years.</t>
  </si>
  <si>
    <t>The fair value of options granted was determined using the following weighted-average assumptions as of grant date.</t>
  </si>
  <si>
    <t>Dividend Yield</t>
  </si>
  <si>
    <t>Expected stock price volatility</t>
  </si>
  <si>
    <t>Risk-free interest rate</t>
  </si>
  <si>
    <t>Expected term</t>
  </si>
  <si>
    <t>The weighted-average fair value of options granted in 2014 was $3.24.</t>
  </si>
  <si>
    <t>Options outstanding at December 31, 2014 were as follows:</t>
  </si>
  <si>
    <t>Outstanding</t>
  </si>
  <si>
    <t>Exercisable</t>
  </si>
  <si>
    <t>Number</t>
  </si>
  <si>
    <t>Weighted Average Remaining Contractual Life (Years)</t>
  </si>
  <si>
    <t>Weighted Average</t>
  </si>
  <si>
    <t>Exercise Price</t>
  </si>
  <si>
    <t>Range of Exercise Prices</t>
  </si>
  <si>
    <t>$5.34-$5.39</t>
  </si>
  <si>
    <t>$9.07-$9.56</t>
  </si>
  <si>
    <t>$16.00-$16.50</t>
  </si>
  <si>
    <t>Outstanding at end of period</t>
  </si>
  <si>
    <t>A summary of the status of stock options at December 31, 2014 and December 31, 2013 and changes during the year then ended is presented in the table below:</t>
  </si>
  <si>
    <t>Options</t>
  </si>
  <si>
    <t>Exercise</t>
  </si>
  <si>
    <t>Price per Share</t>
  </si>
  <si>
    <t>Outstanding at beginning of period</t>
  </si>
  <si>
    <t>Granted</t>
  </si>
  <si>
    <t>Forfeited or expired</t>
  </si>
  <si>
    <t>(1,500</t>
  </si>
  <si>
    <t>(31,667</t>
  </si>
  <si>
    <t>Exercised</t>
  </si>
  <si>
    <t>(666</t>
  </si>
  <si>
    <t>Exercisable at end of period</t>
  </si>
  <si>
    <t xml:space="preserve">There were 666 options exercised during the year ended December 31, 2014 and the total intrinsic value of options exercised was $3. The total intrinsic value of all options outstanding for the year ended December 31, 2014 was $2,752. </t>
  </si>
  <si>
    <t>Restricted Shares</t>
  </si>
  <si>
    <t>There were no long-term restricted stock issued in 2014. In 2013, the Corporation issued 10,000 shares of long-term restricted stock, and 7,500 shares of long-term restricted stock were forfeited due to employee terminations. The market price of the Corporation’s common shares on the date of grant of the long-term restricted stock was $9.48 per share. In 2012, the Corporation issued 62,105 shares of long-term restricted stock. The market price of the Corporation’s common shares on the date of grant of the long-term restricted stock was $5.39 per share. Shares of long-term restricted stock generally vest in two equal installments on the second and third anniversaries of the date of grant, or upon the earlier death or disability of the recipient or a qualified change of control of the Corporation. The expense recorded for long-term restricted stock for December 31, 2014, 2013 and 2012 was $148, $201, and $296, respectively.</t>
  </si>
  <si>
    <t>The market price of the Corporation’s common shares at the date of grant is used to estimate the fair value of restricted stock awards. A summary of the status of restricted shares at December 31, 2014 is presented in the table below:</t>
  </si>
  <si>
    <t>Nonvested</t>
  </si>
  <si>
    <t>Shares</t>
  </si>
  <si>
    <t>Grant Date</t>
  </si>
  <si>
    <t>Fair Value</t>
  </si>
  <si>
    <t>Nonvested at January 1, 2014</t>
  </si>
  <si>
    <t>Vested</t>
  </si>
  <si>
    <t>(44,803</t>
  </si>
  <si>
    <t>Nonvested at December 31, 2014</t>
  </si>
  <si>
    <t>Stock Appreciation Rights (“SARS”)</t>
  </si>
  <si>
    <t>In 2006, the Corporation issued an aggregate of 30,000 SARS at $19.00 per share, 15,500 of which have expired due to employee terminations. The SARS are fully vested. Any unexercised portion of the SARS shall expire at the end of the stated term which is specified at the date of grant and shall not exceed ten years. The SARS issued in 2006 will expire in January 2016. There was no expense recorded for SARS for the year ended December 31, 2014. Compensation expenses recorded for SARS were $10 for 2013 and $4 for 2012.</t>
  </si>
  <si>
    <t>Benefit Plans Benefit Plans</t>
  </si>
  <si>
    <t>Benefit Plans</t>
  </si>
  <si>
    <t>The Bank adopted The Lorain National Bank 401(k) Plan (the 401(k) Plan) effective January 1, 2001. The 401(k) Plan allows for the purchase of up to 80,000 shares of LNB Bancorp, Inc. treasury shares. No shares related to these plans were purchased out of Treasury during 2014, 2013 or 2012.</t>
  </si>
  <si>
    <t>Under provisions of the 401(k) Plan, a participant can contribute a percentage of their compensation to the 401(k) Plan. For plan years prior to January 1, 2008, the Bank made a non-discretionary 50% contribution to match each employee’s contribution, limited to the first six percent of an employee’s wage. Effective January 1, 2008, the Plan changed to a safe-harbor status with a 3% non-elective contribution for all employees. Effective January 1, 2001, the 401(k) Plan permits the investment of plan assets, contributed by employees as well as the Corporation, among different funds.</t>
  </si>
  <si>
    <t>The Bank’s matching contributions are expensed in the year in which the associated participant contributions are made and totaled $525, $467, and $410, in 2014, 2013 and 2012, respectively.</t>
  </si>
  <si>
    <t>Financial Instruments with Off Balance Sheet Risk and Contingencies</t>
  </si>
  <si>
    <t>Commitments and Contingencies Disclosure [Abstract]</t>
  </si>
  <si>
    <t>In the normal course of business, the Bank enters into commitments with off-balance sheet risk to meet the financing needs of its customers. These instruments are currently limited to commitments to extend credit and standby letters of credit. Commitments to extend credit involve elements of credit risk and interest rate risk in excess of the amount recognized in the consolidated balance sheets. The Bank’s exposure to credit loss in the event of nonperformance by the other party to the commitment is represented by the contractual amount of the commitment. The Bank uses the same credit policies in making commitments as it does for on-balance sheet instruments. Interest rate risk on commitments to extend credit results from the possibility that interest rates may have moved unfavorably from the position of the Bank since the time the commitment was made.</t>
  </si>
  <si>
    <t>Commitments to extend credit are agreements to lend to a customer as long as there is no violation of any condition established in the contract. Commitments generally have fixed expiration dates of 30 to 120 days or other termination clauses and may require payment of a fee. Since some of the commitments may expire without being drawn upon, the total commitment amounts do not necessarily represent future cash requirements.</t>
  </si>
  <si>
    <t>The Bank evaluates each customer’s credit worthiness on a case-by-case basis. The amount of collateral obtained by the Bank upon extension of credit is based on management’s credit evaluation of the applicant. Collateral held is generally single-family residential real estate and commercial real estate. Substantially all of the obligations to extend credit are variable rate.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The loan commitments are generally for variable rates of interest.</t>
  </si>
  <si>
    <t>A summary of the contractual amount of commitments at December 31, 2014 and 2013 follows:</t>
  </si>
  <si>
    <t>Commitments to extend credit</t>
  </si>
  <si>
    <t>Home equity lines of credit</t>
  </si>
  <si>
    <t>Standby letters of credit</t>
  </si>
  <si>
    <t>The nature of the Corporation’s business may result in litigation. Management, after reviewing with counsel all actions and proceedings pending against or involving LNB Bancorp, Inc. and subsidiaries, considers that the aggregate liability or loss, if any, resulting from them will not be material to the Corporation’s financial position, results of operation or liquidity.</t>
  </si>
  <si>
    <t xml:space="preserve">Interest Rate Swaps </t>
  </si>
  <si>
    <t>In 2013 the Corporation implemented an interest rate program for commercial loan customers. The interest rate program, provides the customer with a fixed rate loan while creating a variable rate asset for the Corporation through the customer entering into an interest rate swap with the Corporation on terms that match the loan. The Corporation offsets its risk exposure by entering into an offsetting interest rate swap with an unaffiliated institution. These interest rate swaps do not qualify as designated hedges, therefore, each swap is accounted for as a standalone derivative with changes in fair value recorded in other operating income and expense on the income statement. The Corporation had interest rate swaps associated with commercial loans with a notional value of $11,273 and fair value of $152 at December 31, 2014 and notional values of $11,646 and fair value of $222 at December 31, 2013. These interest swaps did not have material impact on the Corporation's results of operation or financial condition.</t>
  </si>
  <si>
    <t>Estimated Fair Value of Financial Instruments</t>
  </si>
  <si>
    <t>Fair Value Disclosures [Abstract]</t>
  </si>
  <si>
    <t>The Corporation discloses estimated fair values for its financial instruments. Fair value estimates, methods and assumptions are set forth below for the Corporation’s financial instruments. The following methods and assumptions were used to estimate the fair value of each class of financial instruments for which it is practicable to estimate that value:</t>
  </si>
  <si>
    <t>Limitations</t>
  </si>
  <si>
    <t xml:space="preserve">Fair value is the exchange price that would be received for an asset or paid to transfer a liability (exit price) in the principal or most advantageous market for the asset or liability in an orderly transaction between market participants on the measurement date. </t>
  </si>
  <si>
    <t>The estimated fair values of the Corporation’s financial instruments at December 31, 2014 and 2013 are summarized as follows:</t>
  </si>
  <si>
    <t>Carrying Value</t>
  </si>
  <si>
    <t>Estimated</t>
  </si>
  <si>
    <t>Financial assets</t>
  </si>
  <si>
    <t>Cash and due from banks, Federal funds sold and interest</t>
  </si>
  <si>
    <t>bearing deposits in other banks</t>
  </si>
  <si>
    <t>Restricted stock</t>
  </si>
  <si>
    <t>N/A</t>
  </si>
  <si>
    <t>Portfolio loans, net</t>
  </si>
  <si>
    <t>Financial liabilities</t>
  </si>
  <si>
    <t>Demand, savings and money market</t>
  </si>
  <si>
    <t>Certificates of deposit</t>
  </si>
  <si>
    <t>Estimated Fair Value</t>
  </si>
  <si>
    <t>Cash and due from banks, Federal funds sold and interest-bearing deposits in other banks</t>
  </si>
  <si>
    <t>Fair Value Measurements</t>
  </si>
  <si>
    <t>The fair value of financial assets and liabilities recorded at fair value is categorized in three levels. The valuation hierarchy is based upon the transparency of inputs to the valuation of an asset or liability as of the measurement date. These levels are as follows:</t>
  </si>
  <si>
    <t>Level 1 — Valuations based on quoted prices in active markets, such as the New York Stock Exchange. Valuations are obtained from readily available pricing sources for market transactions involving identical assets or liabilities.</t>
  </si>
  <si>
    <t>Level 2 — Valuations of assets and liabilities traded in less active dealer or broker markets. Valuations include quoted prices for similar assets and liabilities traded in the same market; quoted prices for identical or similar instruments in markets that are not active; and model-derived valuations whose inputs are observable or whose significant value drivers are observable. Valuations may be obtained from, or corroborated by, third-party pricing services.</t>
  </si>
  <si>
    <t>Level 3 — Assets and liabilities with valuations that include methodologies and assumptions that may not be readily observable, including option pricing models, discounted cash flow models, yield curves and similar techniques. Level 3 valuations incorporate certain assumptions and projections in determining the fair value assigned to such assets or liabilities, but in all cases are corroborated by external data, which may include third-party pricing services.</t>
  </si>
  <si>
    <t>The Corporation used the following methods and significant assumptions to estimate fair value.</t>
  </si>
  <si>
    <r>
      <t xml:space="preserve">Cash and Cash Equivalents: </t>
    </r>
    <r>
      <rPr>
        <sz val="10"/>
        <color theme="1"/>
        <rFont val="Inherit"/>
      </rPr>
      <t xml:space="preserve">The carrying amounts of cash and short-term instruments approximate fair values and are classified as either Level 1 or Level 2. As of December 31, 2014 and December 31, 2013, Cash and due from banks, Federal funds sold and interest bearing deposits in other banks were classified as Level 1. </t>
    </r>
  </si>
  <si>
    <r>
      <t xml:space="preserve">Restricted stock: </t>
    </r>
    <r>
      <rPr>
        <sz val="10"/>
        <color theme="1"/>
        <rFont val="Inherit"/>
      </rPr>
      <t xml:space="preserve">Federal Reserve Bank and Federal Home Loan Bank stock are classified as restricted investments, carried at cost and valued based on the ultimate recoverability of par value. Cash and stock dividends received on the stock are reported as interest income. There are no identified events or changes in circumstances that may have a significant adverse effect on these investments carried at cost. Furthermore, the Corporation has determined that it is not practical to determine the fair value of Restricted stock due to restrictions placed on its transferability. </t>
    </r>
  </si>
  <si>
    <r>
      <t xml:space="preserve">Loans: </t>
    </r>
    <r>
      <rPr>
        <sz val="10"/>
        <color theme="1"/>
        <rFont val="Inherit"/>
      </rPr>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is, using interest rates then being offered for loans with similar terms to borrowers of similar credit quality, resulting in a Level 3 classification. Impaired loans are valued at the lower of cost or fair value. The methods utilized to estimate the fair value of loans do not necessarily represent an exit price. The fair value of loans held for sale is estimated based upon binding contracts and quotes from third party investors, resulting in a Level 2 classification.</t>
    </r>
  </si>
  <si>
    <r>
      <t xml:space="preserve">Deposits: </t>
    </r>
    <r>
      <rPr>
        <sz val="10"/>
        <color theme="1"/>
        <rFont val="Inherit"/>
      </rPr>
      <t>The fair values disclosed for demand deposits (e.g., interest and non-interest checking, passbook savings, and certain types of money market accounts) are, by definition, equal to the amount payable on demand at the reporting date (i.e., their carrying amount), resulting in a Level 2 classification. The carrying amounts of variable rate, fixed-term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r>
  </si>
  <si>
    <r>
      <t xml:space="preserve">Short-term Borrowings: </t>
    </r>
    <r>
      <rPr>
        <sz val="10"/>
        <color theme="1"/>
        <rFont val="Inherit"/>
      </rPr>
      <t xml:space="preserve">The carrying amounts of federal funds purchased, borrowings under repurchase agreements, and other short-term borrowings, generally maturing within ninety days, approximate their fair values, resulting in a Level 2 classification. </t>
    </r>
  </si>
  <si>
    <r>
      <t xml:space="preserve">Other Borrowings: </t>
    </r>
    <r>
      <rPr>
        <sz val="10"/>
        <color theme="1"/>
        <rFont val="Inherit"/>
      </rPr>
      <t>The fair values of the Corporation's long-term borrowings are estimated using discounted cash flow analysis based on the then current borrowing rates for similar types of borrowing arrangements, resulting in a Level 2 classification.</t>
    </r>
  </si>
  <si>
    <t xml:space="preserve">The fair values of the Corporation’s Junior Subordinated Debentures are estimated using discounted cash flow analysis based on the then current borrowing rates for similar types of borrowing arrangements, resulting in a Level 2 classification. </t>
  </si>
  <si>
    <r>
      <t xml:space="preserve">Investment Securities: </t>
    </r>
    <r>
      <rPr>
        <sz val="10"/>
        <color theme="1"/>
        <rFont val="Inherit"/>
      </rPr>
      <t>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air value measurements of U.S. Government agencies and mortgage-backed securities use pricing models that vary and may consider various assumptions, including time value, yield curves, volatility factors, prepayment speeds, default rates, loss severity, current market and contractual prices for the underlying financial instruments, as well as other relevant economic measures. Fair value of debt securities such as obligations of state and political may be determined by matrix pricing. Matrix pricing is a mathematical technique that is used to value debt securities without relying exclusively on quoted prices for specific securities, but rather by relying on the securities relationship to other benchmark quoted prices. For securities where quoted prices or market prices of similar securities are not available, fair values are calculated using discounted cash flows or other market indicators (Level 3).</t>
    </r>
  </si>
  <si>
    <r>
      <t xml:space="preserve">Derivatives: </t>
    </r>
    <r>
      <rPr>
        <sz val="10"/>
        <color theme="1"/>
        <rFont val="Inherit"/>
      </rPr>
      <t>The Corporation's derivatives include interest rate swaps and written loan commitments and forward sales contracts related to residential mortgage loan origination activity. Valuations for interest rate swaps are derived from third-party models whose significant inputs are readily observable market parameters, primarily yield curves, with appropriate adjustments for liquidity and credit risk. These fair value measurements are classified as Level 2. The fair values of written loan commitments and forward sales contracts on the associated loans are based on quoted prices for similar loans in the secondary market, consistent with the valuation of residential mortgage loans held for sale. A written loan commitment does not bind the potential borrower to entering into the loan, nor does it guarantee that the Corporation will approve the potential borrower for the loan. Therefore, when determining fair value, the Corporation makes estimates of expected "fallout" (interest rate locked pipeline loans not expected to close), using models, which consider cumulative historical fallout rates and other factors. Fallout can occur for a variety of reasons including falling rate environments when a borrower will abandon a fixed rate loan commitment at one lender and enter into a new lower fixed rate loan commitment at another, when a borrower is not approved as an acceptable credit by the lender or for a variety of other non-economic reasons. Fallout is not a significant input to the fair value of the written loan commitments in their entirety. These measurements are classified as Level 2.</t>
    </r>
  </si>
  <si>
    <r>
      <t xml:space="preserve">Impaired Loans: </t>
    </r>
    <r>
      <rPr>
        <sz val="10"/>
        <color theme="1"/>
        <rFont val="Inherit"/>
      </rPr>
      <t>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Such adjustments were $1,016 for 2014 and $938 for 2013 primarily due to updated credit reviews, which can include updated appraisals. This results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commercial loans are evaluated on a quarterly basis for additional impairment and adjusted in accordance with the allowance policy.</t>
    </r>
  </si>
  <si>
    <r>
      <t>Real Estate Owned: A</t>
    </r>
    <r>
      <rPr>
        <sz val="10"/>
        <color theme="1"/>
        <rFont val="Inherit"/>
      </rPr>
      <t xml:space="preserve">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result in a Level 3 classification of the inputs for determining fair value. Real estate owned properties are evaluated on an annual basis for additional impairment and adjusted accordingly. See below for additional discussions of Level 3 valuation methodologies and significant inputs. </t>
    </r>
  </si>
  <si>
    <t>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rporation. Once received, a member of the Corporation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collateral that has been sold to the most recent appraised value to determine what additional adjustment should be made to the appraisal value to arrive at fair value. Any adjustments made to collateral-dependent impaired loans and real estate owned properties were included in the charge-off to the allowance upon acquisition of the foreclosed property and or upon partial charge-off of the impaired loan. The most recent analysis of property appraisals including the appropriate discount rates are incorporated into the allowance methodology for the respective loan portfolio segments.</t>
  </si>
  <si>
    <r>
      <t>Loan Servicing Rights:</t>
    </r>
    <r>
      <rPr>
        <sz val="10"/>
        <color theme="1"/>
        <rFont val="Inherit"/>
      </rPr>
      <t xml:space="preserve"> On a quarterly basis, loan servicing rights are evaluated for impairment based upon the fair value of the rights as compared to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Level 3), when available, or alternatively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available market data (Level 3).</t>
    </r>
  </si>
  <si>
    <r>
      <t xml:space="preserve">Loans Held For Sale: </t>
    </r>
    <r>
      <rPr>
        <sz val="10"/>
        <color theme="1"/>
        <rFont val="Inherit"/>
      </rPr>
      <t xml:space="preserve">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t>
    </r>
  </si>
  <si>
    <t>There were no transfers between Levels 1 and 2 of the fair value hierarchy during the years ended December 31, 2014 and 2013. For the available for sale securities, the Corporation obtains fair value measurements from an independent third-party service or independent brokers.</t>
  </si>
  <si>
    <t>The following table presents information about the Corporation’s assets and liabilities measured at fair value on a recurring basis as of December 31, 2014 and 2013, and the valuation techniques used by the Corporation to determine those fair values.</t>
  </si>
  <si>
    <t>Description</t>
  </si>
  <si>
    <t>Fair Value as of</t>
  </si>
  <si>
    <t>Quoted Prices in</t>
  </si>
  <si>
    <t>Active Markets</t>
  </si>
  <si>
    <t>for Identical</t>
  </si>
  <si>
    <t>Assets (Level 1)</t>
  </si>
  <si>
    <t>Significant Other</t>
  </si>
  <si>
    <t>Observable</t>
  </si>
  <si>
    <t>Inputs (Level 2)</t>
  </si>
  <si>
    <t>Significant</t>
  </si>
  <si>
    <t>Unobservable</t>
  </si>
  <si>
    <t>Inputs</t>
  </si>
  <si>
    <t>(Level 3)</t>
  </si>
  <si>
    <r>
      <t> </t>
    </r>
    <r>
      <rPr>
        <b/>
        <sz val="7"/>
        <color theme="1"/>
        <rFont val="Inherit"/>
      </rPr>
      <t>(Dollars in thousands)</t>
    </r>
  </si>
  <si>
    <t>Derivative interest rate swaps</t>
  </si>
  <si>
    <r>
      <t> </t>
    </r>
    <r>
      <rPr>
        <sz val="7"/>
        <color theme="1"/>
        <rFont val="Inherit"/>
      </rPr>
      <t> </t>
    </r>
    <r>
      <rPr>
        <b/>
        <sz val="7"/>
        <color theme="1"/>
        <rFont val="Inherit"/>
      </rPr>
      <t>(Dollars in thousands)</t>
    </r>
  </si>
  <si>
    <t xml:space="preserve">Preferred securities </t>
  </si>
  <si>
    <t>The table below is a reconciliation of the beginning and ending balances of the Level 3 inputs for the years ended December 31, 2014 and 2013, for financial instruments measured on a recurring basis and classified as Level 3:</t>
  </si>
  <si>
    <t>Level 3 Fair Value Measurements</t>
  </si>
  <si>
    <t>Balance at January 1, 2013</t>
  </si>
  <si>
    <t>Total Gains/(Losses)</t>
  </si>
  <si>
    <t>Included in earnings - realized</t>
  </si>
  <si>
    <t>Included in earnings - unrealized</t>
  </si>
  <si>
    <t>Included in other comprehensive income</t>
  </si>
  <si>
    <t>Purchases, sales, issuances and settlements, other, net</t>
  </si>
  <si>
    <t>(4,684</t>
  </si>
  <si>
    <t>Balance at December 31, 2014</t>
  </si>
  <si>
    <t>Balance at January 1, 2012</t>
  </si>
  <si>
    <t>Balance at December 31, 2013</t>
  </si>
  <si>
    <t>The Corporation has assets that, under certain conditions, are subject to measurement at fair value on a nonrecurring basis. At December 31, 2014 and 2013, such assets consist primarily of impaired loans and real estate owned property. The Corporation has estimated the fair values of these assets using Level 3 inputs.</t>
  </si>
  <si>
    <t>The following table presents the balances of assets and liabilities measured at fair value on a nonrecurring basis:</t>
  </si>
  <si>
    <t>Quoted Market</t>
  </si>
  <si>
    <t>Prices in Active</t>
  </si>
  <si>
    <t>Markets (Level 1)</t>
  </si>
  <si>
    <t>Internal Models with Significant Observable Market Parameters (Level 2)</t>
  </si>
  <si>
    <t>Internal Models with Significant Unobservable Market Parameters (Level 3)</t>
  </si>
  <si>
    <t xml:space="preserve">Impaired Loans: Commercial Real Estate </t>
  </si>
  <si>
    <t>Total assets at fair value on a nonrecurring basis</t>
  </si>
  <si>
    <t>Markets (Level 1)</t>
  </si>
  <si>
    <t>Other real estate</t>
  </si>
  <si>
    <r>
      <t xml:space="preserve">Impaired loans: </t>
    </r>
    <r>
      <rPr>
        <sz val="10"/>
        <color theme="1"/>
        <rFont val="Inherit"/>
      </rPr>
      <t>Impaired loans that are measured for impairment using the fair value of the collateral for collateral dependent loans, had a principal balance of $2,249, with a valuation allowance of $742 at December 31, 2014. At December 31, 2013, impaired loans measured for impairment using the fair value of the collateral for collateral dependent loans, had a principal balance of $2,312, with a valuation allowance of $865.</t>
    </r>
  </si>
  <si>
    <t>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rporation. Once received, the Corporation reviews the assumptions and approaches utilized in the appraisal as well as the overall resulting fair value in comparison with independent data sources such as recent market data or industry-wide statistics. On a periodic basis, the Company compares the actual selling price of collateral that has been sold to the most recent appraised value to determine what additional adjustment should be made to the appraisal value to arrive at fair value.</t>
  </si>
  <si>
    <t>Fair value adjustments for these items typically occur when there is evidence of impairment.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market value of the collateral. The Corporation measures fair value based on the value of the collateral securing the loans. Collateral may be in the form of real estate or personal property including equipment and inventory. The vast majority of collateral is real estate. The value of the collateral is determined based on internal estimates as well as third party appraisals or non-binding broker quotes. These measurements were classified as Level 3.</t>
  </si>
  <si>
    <r>
      <t>Other Real Estate</t>
    </r>
    <r>
      <rPr>
        <sz val="10"/>
        <color theme="1"/>
        <rFont val="Inherit"/>
      </rPr>
      <t>: Other real estate includes foreclosed assets and properties securing residential and commercial loans.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Foreclosed assets are adjusted to fair value less costs to sell upon transfer of the loans to foreclosed assets. Subsequently, foreclosed assets are carried at lower of carry value or fair value less costs to sell. Fair value is generally based upon internal estimates and third party appraisals or non-binding broker quotes and, accordingly, considered a Level 3 classification.</t>
  </si>
  <si>
    <t>The following table presents additional quantitative information about assets measured at fair value on a nonrecurring basis for which the Corporation has utilized Level 3 inputs to determine fair value (dollars in thousands).</t>
  </si>
  <si>
    <t>Asset</t>
  </si>
  <si>
    <t>Valuation Technique</t>
  </si>
  <si>
    <t>Unobservable Input</t>
  </si>
  <si>
    <t>Collateral dependent impaired loans</t>
  </si>
  <si>
    <t>Sales comparison approach</t>
  </si>
  <si>
    <t>Adjustment for differences between the comparable sales with a 10% to 20% cost to sell adjustment</t>
  </si>
  <si>
    <t>Changes in Level 3 Fair Value Measurements</t>
  </si>
  <si>
    <t>There were no assets measured at fair value on a recurring basis using significant unobservable inputs that were transferred to Level 3 during 2014.</t>
  </si>
  <si>
    <t>Quarterly Financial Data (Unaudited) (Notes)</t>
  </si>
  <si>
    <t>Quarterly Financial Information Disclosure [Abstract]</t>
  </si>
  <si>
    <t>Quarterly Financial Data (Unaudited)</t>
  </si>
  <si>
    <t>First</t>
  </si>
  <si>
    <t>Second</t>
  </si>
  <si>
    <t>Third</t>
  </si>
  <si>
    <t>Fourth</t>
  </si>
  <si>
    <t>Full Year</t>
  </si>
  <si>
    <t>(Dollars in thousands, except per share amount)</t>
  </si>
  <si>
    <t>Total interest income</t>
  </si>
  <si>
    <t>Net Interest income</t>
  </si>
  <si>
    <t>Noninterest income</t>
  </si>
  <si>
    <t>Noninterest expense</t>
  </si>
  <si>
    <t>Income tax expense</t>
  </si>
  <si>
    <t>Net Income</t>
  </si>
  <si>
    <t>Preferred Stock Dividend and Accretion</t>
  </si>
  <si>
    <t>Basic earnings per common share</t>
  </si>
  <si>
    <t>Diluted earnings per common share</t>
  </si>
  <si>
    <t>Dividends declared per common share</t>
  </si>
  <si>
    <t>Income tax expense (benefit)</t>
  </si>
  <si>
    <t>Changes and Reclassifications Out of Accumulated Other Comprehensive Income</t>
  </si>
  <si>
    <t>Changes and Reclassifications Out of Accumulated Other Comprehensive Income [Abstract]</t>
  </si>
  <si>
    <t xml:space="preserve">Changes and Reclassifications Out of Accumulated Other Comprehensive Income </t>
  </si>
  <si>
    <t>The following table presents the changes in AOCI by component of comprehensive income, net of taxes for years ended December 31, 2014, 2013 and 2012:</t>
  </si>
  <si>
    <t>December 31, 2012</t>
  </si>
  <si>
    <t>Unrealized securities</t>
  </si>
  <si>
    <t xml:space="preserve"> gains and losses </t>
  </si>
  <si>
    <t>Pension and post- retirement costs</t>
  </si>
  <si>
    <t>gains and losses</t>
  </si>
  <si>
    <t>Balance at the beginning of the period</t>
  </si>
  <si>
    <t>(3,892</t>
  </si>
  <si>
    <t>(1,296</t>
  </si>
  <si>
    <t>(5,188</t>
  </si>
  <si>
    <t>(2,055</t>
  </si>
  <si>
    <t>(1,818</t>
  </si>
  <si>
    <t xml:space="preserve">Amounts recognized in other comprehensive income, </t>
  </si>
  <si>
    <t>net of taxes of $2,293, $3,227 and $430</t>
  </si>
  <si>
    <t>(450</t>
  </si>
  <si>
    <t>(7,070</t>
  </si>
  <si>
    <t>(6,562</t>
  </si>
  <si>
    <t>(598</t>
  </si>
  <si>
    <t>(333</t>
  </si>
  <si>
    <t>(931</t>
  </si>
  <si>
    <t xml:space="preserve">Reclassified amounts out of accumulated other </t>
  </si>
  <si>
    <t>comprehensive income, net of tax of $128, $60 and $65</t>
  </si>
  <si>
    <t>(117</t>
  </si>
  <si>
    <t>(126</t>
  </si>
  <si>
    <t>Balance at the end of the period</t>
  </si>
  <si>
    <t>(1,508</t>
  </si>
  <si>
    <t>(495</t>
  </si>
  <si>
    <t>The following table presents current period reclassifications out of AOCI by component of comprehensive income for the years ended December 31, 2014, 2013 and 2012:</t>
  </si>
  <si>
    <t>Income statement line item presentation</t>
  </si>
  <si>
    <t>Realized gains (losses) on sale of securities</t>
  </si>
  <si>
    <t> Investment securities (losses) gains, net</t>
  </si>
  <si>
    <t>Tax (expense) benefit (34%)</t>
  </si>
  <si>
    <t>(63</t>
  </si>
  <si>
    <t>Income tax (expense) benefit</t>
  </si>
  <si>
    <t>Reclassified amount, net of tax</t>
  </si>
  <si>
    <t>(3</t>
  </si>
  <si>
    <t>Actuarial gains/(losses)</t>
  </si>
  <si>
    <t>(360</t>
  </si>
  <si>
    <t>(381</t>
  </si>
  <si>
    <t>Salaries and employee benefits</t>
  </si>
  <si>
    <t>Tax benefit (34%)</t>
  </si>
  <si>
    <t>(238</t>
  </si>
  <si>
    <t>(251</t>
  </si>
  <si>
    <t>(96</t>
  </si>
  <si>
    <t>Summary of Significant Accounting Policies (Policies)</t>
  </si>
  <si>
    <t>Loans Held For Sale</t>
  </si>
  <si>
    <t>.</t>
  </si>
  <si>
    <t>Mortgage banking</t>
  </si>
  <si>
    <t>Indirect Lending</t>
  </si>
  <si>
    <t>Derivative Instruments and Hedging Activities</t>
  </si>
  <si>
    <t>Fair Value Measurement</t>
  </si>
  <si>
    <t xml:space="preserve">To simplify the process of testing goodwill for impairment for both public and nonpublic entities, on September 15, 2011 the Financial Accounting Standards Board (FASB) issued Accounting Standards Update (ASU) 2011-08, Intangibles — Goodwill and Other (Topic 350): Testing Goodwill for Impairment. ASU 2011-08 gives an entity the option to first assess qualitative factors to determine whether it is more likely than not (a likelihood of more than 50%) that the fair value of a reporting unit is less than its carrying amount (impairment). If the entity finds after the qualitative assessment that it is more likely than not (impairment indicators) that the fair value of a reporting unit is less than its carrying amount, the entity is then required to perform a full impairment test. Prior to the update, entities were required to test goodwill for impairment on at least an annual basis. </t>
  </si>
  <si>
    <t>The Corporation recognizes a liability and related compensation costs for endorsement split-dollar life insurance policies that provide a benefit to certain employees extending to postretirement periods. Based on the present value of expected future cash flows, the liability is recognized based on the substantive agreement with the employee.</t>
  </si>
  <si>
    <t>Off Balance Sheet Instruments</t>
  </si>
  <si>
    <t>Comprehensive income consists of net income and other comprehensive income. Other comprehensive income includes unrealized gains and losses on securities available for sale and changes in the funded status of the Corporation's pension plan, which are also recognized as separate components of shareholders’ equity.</t>
  </si>
  <si>
    <t>New Accounting Pronouncements</t>
  </si>
  <si>
    <t>Earnings (Loss) Per Common Share (Tables)</t>
  </si>
  <si>
    <t>Basic and Diluted Earnings Per Share</t>
  </si>
  <si>
    <t>The reconciliation between basic and diluted earnings per share is presented as follows:</t>
  </si>
  <si>
    <t>Goodwill and Intangible Assets (Tables)</t>
  </si>
  <si>
    <t>Summary of Core Deposit Intangible Assets, Gross and Net</t>
  </si>
  <si>
    <t>A summary of core deposit intangible assets follows:</t>
  </si>
  <si>
    <t>Schedule of Core Deposit Intangible Assets, Future Amortization Expense</t>
  </si>
  <si>
    <t>Securities (Tables)</t>
  </si>
  <si>
    <t>Amortized Cost, Gross Unrealized Gains and Losses and Fair Values of Securities Available for Sale</t>
  </si>
  <si>
    <t>Amortized Cost and Fair Value of the Debt Securities Portfolio are Shown by Expected Maturity</t>
  </si>
  <si>
    <t>Mortgage-backed securities are not due at a single maturity date and are therefore shown separately.</t>
  </si>
  <si>
    <t>Realized Gains and Losses Related to Securities Available-for-Sale</t>
  </si>
  <si>
    <t xml:space="preserve">Gains or losses on the sales of available-for-sale securities are recognized upon sale and are determined using the specific identification method. </t>
  </si>
  <si>
    <t>Summary of Securities that had Unrealized Losses</t>
  </si>
  <si>
    <t xml:space="preserve">The Corporation believes there is no OTTI and does not have the intent to sell these securities and it is likely that it will not be required to sell the securities before their anticipated recovery. The issuers continues to make timely principal and interest payments on the investment securities. </t>
  </si>
  <si>
    <t>Transactions with Related Parties Transactions with Related Parties (Tables)</t>
  </si>
  <si>
    <t>Schedule of Related Party Transactions</t>
  </si>
  <si>
    <t>A comparison of loans outstanding to related parties follows:</t>
  </si>
  <si>
    <t>Loans and Allowance for Loan Losses (Tables)</t>
  </si>
  <si>
    <t>Summary of Activity in the Loan Balances and the Allowance for Loan Losses by Segment</t>
  </si>
  <si>
    <t>Age Analysis of Past Due Loans</t>
  </si>
  <si>
    <t>Impaired</t>
  </si>
  <si>
    <t>or the Period Ended December 31, 2014, 2013 and 2012 are as follows:</t>
  </si>
  <si>
    <t>Loans on Nonaccrual Status</t>
  </si>
  <si>
    <t>Troubled Debt Restructuring Loan Information</t>
  </si>
  <si>
    <t>Summary of Recorded Investment Based on Delinquency Status</t>
  </si>
  <si>
    <t>Bank Premises, Equipment and Leases (Tables)</t>
  </si>
  <si>
    <t>Schedule of Premises, Equipment and Leases</t>
  </si>
  <si>
    <t>Schedule of Future Minimum Rental Payments for Operating Leases</t>
  </si>
  <si>
    <t>Minimum future payments under non-cancelable operating leases at December 31, 2014 are as follows:</t>
  </si>
  <si>
    <t>Deposits (Tables)</t>
  </si>
  <si>
    <t>Deposit Balances</t>
  </si>
  <si>
    <t>Contractual Maturities of Certificates of Deposits</t>
  </si>
  <si>
    <t>Short-Term Borrowings (Tables)</t>
  </si>
  <si>
    <t>Schedule of Short-term Debt</t>
  </si>
  <si>
    <t>Federal Home Loan Bank Advances (Tables)</t>
  </si>
  <si>
    <t>Maturities of FHLB Advances Outstanding</t>
  </si>
  <si>
    <t>Federal Home Loan Bank Advances Future Maturities</t>
  </si>
  <si>
    <t>Income Taxes (Tables)</t>
  </si>
  <si>
    <t>Schedule of Provision for Income Taxes</t>
  </si>
  <si>
    <t>Schedule of Effective Income Taxes Reconciliation</t>
  </si>
  <si>
    <t>Schedule of Deferred Tax Assets and Liabilities</t>
  </si>
  <si>
    <t>The tax effects of temporary differences that give rise to significant portions of the deferred federal tax assets and deferred federal tax liabilities are presented below. There were no amounts of interest and penalties recorded in the income statement for the years ended December 31, 2014, 2013 and 2012.</t>
  </si>
  <si>
    <t>Regulatory Capital (Tables)</t>
  </si>
  <si>
    <t>Schedule Regulatory Capital and Regulatory Capital Requirements</t>
  </si>
  <si>
    <t>Analysis of the Corporation’s and the Bank’s Regulatory Capital and Regulatory Capital Requirements follows:</t>
  </si>
  <si>
    <t>Parent Company Financial Information (Tables)</t>
  </si>
  <si>
    <t>Retirement Pension Plan (Tables)</t>
  </si>
  <si>
    <t>Schedule of Pension Plan Disclosures</t>
  </si>
  <si>
    <t>Schedule of Net Periodic Pension Costs</t>
  </si>
  <si>
    <t>Schedule of Pension Liability Adjustments Recognized in Other Comprehensive Income</t>
  </si>
  <si>
    <t>Schedule of Weighted Average Assumptions</t>
  </si>
  <si>
    <t>Schedule of Weighted Average Assets Allocations</t>
  </si>
  <si>
    <t>Schedule of Estimated Future Benefit Payments</t>
  </si>
  <si>
    <t>Share-Based Compensation (Tables)</t>
  </si>
  <si>
    <t>Fair Value of Options Granted Determined by Using Weighted-Average Assumptions</t>
  </si>
  <si>
    <t>Summary of Options Outstanding</t>
  </si>
  <si>
    <t>Summary of Stock Options</t>
  </si>
  <si>
    <t>Summary of the Status of Restricted Shares</t>
  </si>
  <si>
    <t>A summary of the status of restricted shares at December 31, 2014 is presented in the table below:</t>
  </si>
  <si>
    <t>Financial Instruments with Off Balance Sheet Risk and Contingencies (Tables)</t>
  </si>
  <si>
    <t>Summary of The Contractual Amount of Commitments</t>
  </si>
  <si>
    <t>Estimated Fair Value of Financial Instruments (Tables)</t>
  </si>
  <si>
    <t>Summary of Financial Instruments</t>
  </si>
  <si>
    <t>Assets Measured by Fair Value on a Recurring Basis</t>
  </si>
  <si>
    <t>Fair Value, Assets Measured on Recurring Basis, Unobservable Input Reconciliation</t>
  </si>
  <si>
    <t>Balances of Assets and Liabilities Measured at Fair Value on a Nonrecurring Basis</t>
  </si>
  <si>
    <t>Quarterly Financial Data (Unaudited) (Tables)</t>
  </si>
  <si>
    <t>Schedule of Quarterly Financial Information</t>
  </si>
  <si>
    <t>22)    Quarterly Financial Data (Unaudited)</t>
  </si>
  <si>
    <t>Changes and Reclassifications Out of Accumulated Other Comprehensive Income (Tables)</t>
  </si>
  <si>
    <t>Schedule of Accumulated Other Comprehensive Income (Loss) [Table Text Block]</t>
  </si>
  <si>
    <t>Reclassification out of Accumulated Other Comprehensive Income [Table Text Block]</t>
  </si>
  <si>
    <t>Summary of Significant Accounting Policies - Additional Information (Detail) (USD $)</t>
  </si>
  <si>
    <t>1 Months Ended</t>
  </si>
  <si>
    <t>Dec. 15, 2014</t>
  </si>
  <si>
    <t>Accounts, Notes, Loans and Financing Receivable [Line Items]</t>
  </si>
  <si>
    <t>Servicing Fees</t>
  </si>
  <si>
    <t>Merger Agreement, Percentage of Shares to be Converted into Shares of Surviving Entity</t>
  </si>
  <si>
    <t>Merger Agreement, Percentage of Shares to be Exchanged for Cash</t>
  </si>
  <si>
    <t>Common Stock, Conversion Ratio</t>
  </si>
  <si>
    <t>Common Stock, Conversion Ratio (in USD per Share)</t>
  </si>
  <si>
    <t>Servicing spread percentage</t>
  </si>
  <si>
    <t>Amortization of intangible assets</t>
  </si>
  <si>
    <t>10 years</t>
  </si>
  <si>
    <t>Liability associated with the life insurance policies</t>
  </si>
  <si>
    <t>Unrealized gain on available for sale securities</t>
  </si>
  <si>
    <t>Minimum pension liability adjustment</t>
  </si>
  <si>
    <t>Merger related expenses</t>
  </si>
  <si>
    <t>Merger related expenses, after tax</t>
  </si>
  <si>
    <t>Minimum [Member]</t>
  </si>
  <si>
    <t>SBA, loan amount guarantee</t>
  </si>
  <si>
    <t>Maximum [Member]</t>
  </si>
  <si>
    <t>Buildings | Minimum [Member]</t>
  </si>
  <si>
    <t>Bank premises and equipment useful lives</t>
  </si>
  <si>
    <t>5 years</t>
  </si>
  <si>
    <t>Buildings | Maximum [Member]</t>
  </si>
  <si>
    <t>39 years</t>
  </si>
  <si>
    <t>Furniture and Fixtures [Member] | Minimum [Member]</t>
  </si>
  <si>
    <t>Furniture and Fixtures [Member] | Maximum [Member]</t>
  </si>
  <si>
    <t>7 years</t>
  </si>
  <si>
    <t>Earnings (Loss) Per Common Share - Basic and Diluted Earning Per Share (Detail) (USD $)</t>
  </si>
  <si>
    <t>3 Months Ended</t>
  </si>
  <si>
    <t>Sep. 30, 2014</t>
  </si>
  <si>
    <t>Mar. 31, 2014</t>
  </si>
  <si>
    <t>Sep. 30, 2013</t>
  </si>
  <si>
    <t>Jun. 30, 2013</t>
  </si>
  <si>
    <t>Mar. 31, 2013</t>
  </si>
  <si>
    <t>Weighted average shares outstanding used in Diluted Earnings Per Common Share</t>
  </si>
  <si>
    <t>Earnings (Loss) Per Common Share - Additional Information (Detail) (Stock options [Member])</t>
  </si>
  <si>
    <t>Stock options [Member]</t>
  </si>
  <si>
    <t>Antidilutive Securities Excluded from Computation of Earnings Per Share [Line Items]</t>
  </si>
  <si>
    <t>Securities not included in the computation of diluted earnings per share because the effect would be antidilutive</t>
  </si>
  <si>
    <t>Cash and Due From Banks - Additional Information (Detail) (USD $)</t>
  </si>
  <si>
    <t>Cash and Due from Banks [Abstract]</t>
  </si>
  <si>
    <t>Reserve Balance</t>
  </si>
  <si>
    <t>Goodwill and Intangible Assets - Goodwill (Detail) (USD $)</t>
  </si>
  <si>
    <t>Goodwill</t>
  </si>
  <si>
    <t>Goodwill impairment charge</t>
  </si>
  <si>
    <t>Goodwill and Intangible Assets - Summary of Core Deposit Intangible Assets (Detail) (USD $)</t>
  </si>
  <si>
    <t>Acquired Finite-Lived Intangible Assets [Line Items]</t>
  </si>
  <si>
    <t>Finite-Lived Intangible Assets, Net, Amortization Expense, Fiscal Year Maturity [Abstract]</t>
  </si>
  <si>
    <t>Core Deposit Intangibles</t>
  </si>
  <si>
    <t>Estimated useful life</t>
  </si>
  <si>
    <t>Securities - Amortized Cost, Gross Unrealized Gains and Losses and Fair Values of Securities Available for Sale (Detail) (USD $)</t>
  </si>
  <si>
    <t>Schedule of Available-for-sale Securities [Line Items]</t>
  </si>
  <si>
    <t>Amortized Cost</t>
  </si>
  <si>
    <t>Unrealized gains</t>
  </si>
  <si>
    <t>Unrealized losses</t>
  </si>
  <si>
    <t>Mortgage backed securities</t>
  </si>
  <si>
    <t>Collateralized mortgage obligations</t>
  </si>
  <si>
    <t>Preferred Securities [Member]</t>
  </si>
  <si>
    <t>Securities - Amortized Cost and Fair Value of the Debt Securities Portfolio are Shown by Expected Maturity (Detail) (USD $)</t>
  </si>
  <si>
    <t>Available-for-sale Securities, Debt Maturities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Mortgage backed securities and collateralized mortgage obligations, Amortized cos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Mortgage backed securities and collateralized mortgage obligations, Fair value</t>
  </si>
  <si>
    <t>Securities - Realized Gains and Losses Related to Securities Available-for-Sale (Detail) (USD $)</t>
  </si>
  <si>
    <t>Available-for-sale Securities, Gross Realized Gain (Loss), Disclosures [Abstract]</t>
  </si>
  <si>
    <t>Securities - Summary of Securities that had Unrealized Losses (Detail) (USD $)</t>
  </si>
  <si>
    <t>Less than Twelve Months, Fair Value</t>
  </si>
  <si>
    <t>Less than 12 Months, Aggregate Losses</t>
  </si>
  <si>
    <t>Twelve Months or Longer, Fair Value</t>
  </si>
  <si>
    <t>Twelve Months or Longer, Unrealized Losses</t>
  </si>
  <si>
    <t>Total, Fair Value</t>
  </si>
  <si>
    <t>Total, Unrealized Losses</t>
  </si>
  <si>
    <t>Securities - Additional Information (Detail) (USD $)</t>
  </si>
  <si>
    <t>securities</t>
  </si>
  <si>
    <t>Gross realized gain, tax</t>
  </si>
  <si>
    <t>Carrying value of securities</t>
  </si>
  <si>
    <t>Number of securities</t>
  </si>
  <si>
    <t>Available-for-sale Securities, Accumulated Gross Unrealized Loss, before Tax</t>
  </si>
  <si>
    <t>Available-for-sale Securities, Continuous Unrealized Loss Position, Less than 12 Months, Aggregate Losses</t>
  </si>
  <si>
    <t>Transactions with Related Parties Transactions with Related Parties Rollforward - Schedule of Related Party Transactions (Details) (USD $)</t>
  </si>
  <si>
    <t>Loans and Leases Receivable, Related Parties</t>
  </si>
  <si>
    <t>Changes in directors, officers and / or affiliations, net</t>
  </si>
  <si>
    <t>Related Party Deposit Liabilities</t>
  </si>
  <si>
    <t>Related party deposit liabilities</t>
  </si>
  <si>
    <t>Loans and Allowance for Loan Losses - Summary of Activity in the Loan Balances and the Allowance for Loan Losses by Segment (Detail) (USD $)</t>
  </si>
  <si>
    <t>Balance, beginning of period</t>
  </si>
  <si>
    <t>Balance, end of period</t>
  </si>
  <si>
    <t>Residential Real Estate</t>
  </si>
  <si>
    <t>Home Equity Loans</t>
  </si>
  <si>
    <t>Loans and Allowance for Loan Losses - Age Analysis of Past Due Loans (Detail) (USD $)</t>
  </si>
  <si>
    <t>30-59 Days Past Due</t>
  </si>
  <si>
    <t>60-89 Days Past Due</t>
  </si>
  <si>
    <t>Greater than 90 Days</t>
  </si>
  <si>
    <t>Total Past Due</t>
  </si>
  <si>
    <t>Recorded Investment greater than 90 Days and Accruing</t>
  </si>
  <si>
    <t>Loans and Allowance for Loan Losses - Impaired Loans (Detail) (USD $)</t>
  </si>
  <si>
    <t>Unpaid Principal Balance</t>
  </si>
  <si>
    <t>Recorded Investment, Total</t>
  </si>
  <si>
    <t>Unpaid Principal Balance, Total</t>
  </si>
  <si>
    <t>Related Allowance, Total</t>
  </si>
  <si>
    <t>Average Recorded Balance, Total</t>
  </si>
  <si>
    <t>Recorded Investment</t>
  </si>
  <si>
    <t>Related Allowance</t>
  </si>
  <si>
    <t>Average Recorded Balance</t>
  </si>
  <si>
    <t>Loans and Allowance for Loan Losses - Troubled Debt Restructuring Loan Information (Detail) (USD $)</t>
  </si>
  <si>
    <t>contracts</t>
  </si>
  <si>
    <t>Number of loans</t>
  </si>
  <si>
    <t>Pre-Modification Outstanding Recorded Investment</t>
  </si>
  <si>
    <t>Post-Modification Outstanding Recorded Investment</t>
  </si>
  <si>
    <t>Loans and Allowance for Loan Losses - Loans on Nonaccrual Status (Detail) (USD $)</t>
  </si>
  <si>
    <t>Financing Receivable, Modifications, Number of Contracts</t>
  </si>
  <si>
    <t>Financing Receivable, Modifications, Pre-Modification Recorded Investment</t>
  </si>
  <si>
    <t>Indirect Loan [Member]</t>
  </si>
  <si>
    <t>Loans and Allowance for Loan Losses - Summary of Recorded Investment Based on Delinquency Status (Detail) (USD $)</t>
  </si>
  <si>
    <t>Commercial Real Estate</t>
  </si>
  <si>
    <t>Commercial Credit Exposure</t>
  </si>
  <si>
    <t>Commercial Credit Exposure | Grade 1-Minimal</t>
  </si>
  <si>
    <t>Commercial Credit Exposure | Grade 2-Modest</t>
  </si>
  <si>
    <t>Commercial Credit Exposure | Grade 3-Better than average</t>
  </si>
  <si>
    <t>Commercial Credit Exposure | Grade 4-Average</t>
  </si>
  <si>
    <t>Commercial Credit Exposure | Grade 5-Acceptable</t>
  </si>
  <si>
    <t>Commercial Credit Exposure | Grade 6-Special mention</t>
  </si>
  <si>
    <t>Commercial Credit Exposure | Grade 7-Substandard</t>
  </si>
  <si>
    <t>Commercial Credit Exposure | Grade 8-Doubtful</t>
  </si>
  <si>
    <t>Commercial Credit Exposure | Grade 9-Loss</t>
  </si>
  <si>
    <t>Commercial Credit Exposure | Current loans not internally risk graded</t>
  </si>
  <si>
    <t>Commercial Credit Exposure | 30-59 days past due loans not internally risk graded</t>
  </si>
  <si>
    <t>Commercial Credit Exposure | 60-89 days past due loans not internally risk graded</t>
  </si>
  <si>
    <t>Commercial Credit Exposure | 90 days past due loans not internally risk graded</t>
  </si>
  <si>
    <t>Commercial Credit Exposure | Commercial Real Estate</t>
  </si>
  <si>
    <t>Commercial Credit Exposure | Commercial Real Estate | Grade 1-Minimal</t>
  </si>
  <si>
    <t>Commercial Credit Exposure | Commercial Real Estate | Grade 2-Modest</t>
  </si>
  <si>
    <t>Commercial Credit Exposure | Commercial Real Estate | Grade 3-Better than average</t>
  </si>
  <si>
    <t>Commercial Credit Exposure | Commercial Real Estate | Grade 4-Average</t>
  </si>
  <si>
    <t>Commercial Credit Exposure | Commercial Real Estate | Grade 5-Acceptable</t>
  </si>
  <si>
    <t>Commercial Credit Exposure | Commercial Real Estate | Grade 6-Special mention</t>
  </si>
  <si>
    <t>Commercial Credit Exposure | Commercial Real Estate | Grade 7-Substandard</t>
  </si>
  <si>
    <t>Commercial Credit Exposure | Commercial Real Estate | Grade 8-Doubtful</t>
  </si>
  <si>
    <t>Commercial Credit Exposure | Commercial Real Estate | Grade 9-Loss</t>
  </si>
  <si>
    <t>Commercial Credit Exposure | Commercial Real Estate | Current loans not internally risk graded</t>
  </si>
  <si>
    <t>Commercial Credit Exposure | Commercial Real Estate | 30-59 days past due loans not internally risk graded</t>
  </si>
  <si>
    <t>Commercial Credit Exposure | Commercial Real Estate | 60-89 days past due loans not internally risk graded</t>
  </si>
  <si>
    <t>Commercial Credit Exposure | Commercial Real Estate | 90 days past due loans not internally risk graded</t>
  </si>
  <si>
    <t>Commercial Credit Exposure | Commercial</t>
  </si>
  <si>
    <t>Commercial Credit Exposure | Commercial | Grade 1-Minimal</t>
  </si>
  <si>
    <t>Commercial Credit Exposure | Commercial | Grade 2-Modest</t>
  </si>
  <si>
    <t>Commercial Credit Exposure | Commercial | Grade 3-Better than average</t>
  </si>
  <si>
    <t>Commercial Credit Exposure | Commercial | Grade 4-Average</t>
  </si>
  <si>
    <t>Commercial Credit Exposure | Commercial | Grade 5-Acceptable</t>
  </si>
  <si>
    <t>Commercial Credit Exposure | Commercial | Grade 6-Special mention</t>
  </si>
  <si>
    <t>Commercial Credit Exposure | Commercial | Grade 7-Substandard</t>
  </si>
  <si>
    <t>Commercial Credit Exposure | Commercial | Grade 8-Doubtful</t>
  </si>
  <si>
    <t>Commercial Credit Exposure | Commercial | Grade 9-Loss</t>
  </si>
  <si>
    <t>Commercial Credit Exposure | Commercial | Current loans not internally risk graded</t>
  </si>
  <si>
    <t>Commercial Credit Exposure | Commercial | 30-59 days past due loans not internally risk graded</t>
  </si>
  <si>
    <t>Commercial Credit Exposure | Commercial | 60-89 days past due loans not internally risk graded</t>
  </si>
  <si>
    <t>Commercial Credit Exposure | Commercial | 90 days past due loans not internally risk graded</t>
  </si>
  <si>
    <t>Commercial Credit Exposure | Residential Real Estate</t>
  </si>
  <si>
    <t>[1]</t>
  </si>
  <si>
    <t>Commercial Credit Exposure | Residential Real Estate | Grade 1-Minimal</t>
  </si>
  <si>
    <t>Commercial Credit Exposure | Residential Real Estate | Grade 2-Modest</t>
  </si>
  <si>
    <t>Commercial Credit Exposure | Residential Real Estate | Grade 3-Better than average</t>
  </si>
  <si>
    <t>Commercial Credit Exposure | Residential Real Estate | Grade 4-Average</t>
  </si>
  <si>
    <t>Commercial Credit Exposure | Residential Real Estate | Grade 5-Acceptable</t>
  </si>
  <si>
    <t>Commercial Credit Exposure | Residential Real Estate | Grade 6-Special mention</t>
  </si>
  <si>
    <t>Commercial Credit Exposure | Residential Real Estate | Grade 7-Substandard</t>
  </si>
  <si>
    <t>Commercial Credit Exposure | Residential Real Estate | Grade 8-Doubtful</t>
  </si>
  <si>
    <t>Commercial Credit Exposure | Residential Real Estate | Grade 9-Loss</t>
  </si>
  <si>
    <t>Commercial Credit Exposure | Residential Real Estate | Current loans not internally risk graded</t>
  </si>
  <si>
    <t>Commercial Credit Exposure | Residential Real Estate | 30-59 days past due loans not internally risk graded</t>
  </si>
  <si>
    <t>Commercial Credit Exposure | Residential Real Estate | 60-89 days past due loans not internally risk graded</t>
  </si>
  <si>
    <t>Commercial Credit Exposure | Residential Real Estate | 90 days past due loans not internally risk graded</t>
  </si>
  <si>
    <t>Commercial Credit Exposure | Home Equity Loans</t>
  </si>
  <si>
    <t>Commercial Credit Exposure | Home Equity Loans | Grade 1-Minimal</t>
  </si>
  <si>
    <t>Commercial Credit Exposure | Home Equity Loans | Grade 2-Modest</t>
  </si>
  <si>
    <t>Commercial Credit Exposure | Home Equity Loans | Grade 3-Better than average</t>
  </si>
  <si>
    <t>Commercial Credit Exposure | Home Equity Loans | Grade 4-Average</t>
  </si>
  <si>
    <t>Commercial Credit Exposure | Home Equity Loans | Grade 5-Acceptable</t>
  </si>
  <si>
    <t>Commercial Credit Exposure | Home Equity Loans | Grade 6-Special mention</t>
  </si>
  <si>
    <t>Commercial Credit Exposure | Home Equity Loans | Grade 7-Substandard</t>
  </si>
  <si>
    <t>Commercial Credit Exposure | Home Equity Loans | Grade 8-Doubtful</t>
  </si>
  <si>
    <t>Commercial Credit Exposure | Home Equity Loans | Grade 9-Loss</t>
  </si>
  <si>
    <t>Commercial Credit Exposure | Home Equity Loans | Current loans not internally risk graded</t>
  </si>
  <si>
    <t>Commercial Credit Exposure | Home Equity Loans | 30-59 days past due loans not internally risk graded</t>
  </si>
  <si>
    <t>Commercial Credit Exposure | Home Equity Loans | 60-89 days past due loans not internally risk graded</t>
  </si>
  <si>
    <t>Commercial Credit Exposure | Home Equity Loans | 90 days past due loans not internally risk graded</t>
  </si>
  <si>
    <t>Commercial Credit Exposure | Indirect</t>
  </si>
  <si>
    <t>Commercial Credit Exposure | Indirect | Grade 1-Minimal</t>
  </si>
  <si>
    <t>Commercial Credit Exposure | Indirect | Grade 2-Modest</t>
  </si>
  <si>
    <t>Commercial Credit Exposure | Indirect | Grade 3-Better than average</t>
  </si>
  <si>
    <t>Commercial Credit Exposure | Indirect | Grade 4-Average</t>
  </si>
  <si>
    <t>Commercial Credit Exposure | Indirect | Grade 5-Acceptable</t>
  </si>
  <si>
    <t>Commercial Credit Exposure | Indirect | Grade 6-Special mention</t>
  </si>
  <si>
    <t>Commercial Credit Exposure | Indirect | Grade 7-Substandard</t>
  </si>
  <si>
    <t>Commercial Credit Exposure | Indirect | Grade 8-Doubtful</t>
  </si>
  <si>
    <t>Commercial Credit Exposure | Indirect | Grade 9-Loss</t>
  </si>
  <si>
    <t>Commercial Credit Exposure | Indirect | Current loans not internally risk graded</t>
  </si>
  <si>
    <t>Commercial Credit Exposure | Indirect | 30-59 days past due loans not internally risk graded</t>
  </si>
  <si>
    <t>Commercial Credit Exposure | Indirect | 60-89 days past due loans not internally risk graded</t>
  </si>
  <si>
    <t>Commercial Credit Exposure | Indirect | 90 days past due loans not internally risk graded</t>
  </si>
  <si>
    <t>Commercial Credit Exposure | Consumer</t>
  </si>
  <si>
    <t>Commercial Credit Exposure | Consumer | Grade 1-Minimal</t>
  </si>
  <si>
    <t>Commercial Credit Exposure | Consumer | Grade 2-Modest</t>
  </si>
  <si>
    <t>Commercial Credit Exposure | Consumer | Grade 3-Better than average</t>
  </si>
  <si>
    <t>Commercial Credit Exposure | Consumer | Grade 4-Average</t>
  </si>
  <si>
    <t>Commercial Credit Exposure | Consumer | Grade 5-Acceptable</t>
  </si>
  <si>
    <t>Commercial Credit Exposure | Consumer | Grade 6-Special mention</t>
  </si>
  <si>
    <t>Commercial Credit Exposure | Consumer | Grade 7-Substandard</t>
  </si>
  <si>
    <t>Commercial Credit Exposure | Consumer | Grade 8-Doubtful</t>
  </si>
  <si>
    <t>Commercial Credit Exposure | Consumer | Grade 9-Loss</t>
  </si>
  <si>
    <t>Commercial Credit Exposure | Consumer | Current loans not internally risk graded</t>
  </si>
  <si>
    <t>Commercial Credit Exposure | Consumer | 30-59 days past due loans not internally risk graded</t>
  </si>
  <si>
    <t>Commercial Credit Exposure | Consumer | 60-89 days past due loans not internally risk graded</t>
  </si>
  <si>
    <t>Commercial Credit Exposure | Consumer | 90 days past due loans not internally risk graded</t>
  </si>
  <si>
    <t>Loans and Allowance For Loan Losses - Additional Information (Detail) (USD $)</t>
  </si>
  <si>
    <t>Loans and leases receivable, impaired, commitment to lend</t>
  </si>
  <si>
    <t>Trouble debt restructuring reserve</t>
  </si>
  <si>
    <t>Time period of repayment based on delinquency period one</t>
  </si>
  <si>
    <t>59 days</t>
  </si>
  <si>
    <t>Time period of repayment based on delinquency period two</t>
  </si>
  <si>
    <t>89 days</t>
  </si>
  <si>
    <t>30 days</t>
  </si>
  <si>
    <t>60 days</t>
  </si>
  <si>
    <t>Time period of repayment based on delinquency period three</t>
  </si>
  <si>
    <t>90 days</t>
  </si>
  <si>
    <t>Bank Premises, Equipment and Leases - Schedule of Premises, Equipment and Leases (Details) (USD $)</t>
  </si>
  <si>
    <t>Property, Plant and Equipment [Line Items]</t>
  </si>
  <si>
    <t>Property, plant and equipment, gross</t>
  </si>
  <si>
    <t>Premises and Equipment</t>
  </si>
  <si>
    <t>Purchased Software</t>
  </si>
  <si>
    <t>Bank Premises, Equipment and Leases - Schedule of Future Minimum Rental Payments for Operating Leases (Details) (USD $)</t>
  </si>
  <si>
    <t>Operating Leases, Future Minimum Payments Due, Fiscal Year Maturity [Abstract]</t>
  </si>
  <si>
    <t>2018 and thereafter</t>
  </si>
  <si>
    <t>Operating leases, rent expense</t>
  </si>
  <si>
    <t>Deposits - Deposit Balances (Detail) (USD $)</t>
  </si>
  <si>
    <t>Deposits - Additional Information (Detail) (USD $)</t>
  </si>
  <si>
    <t>Certificates of deposit denominations</t>
  </si>
  <si>
    <t>Aggregate amount of certificates of deposit in denominations of $100,000 or more</t>
  </si>
  <si>
    <t>Deposits - Contractual Maturities of Certificates of Deposits (Detail) (USD $)</t>
  </si>
  <si>
    <t>Time Deposits, Fiscal Year Maturity [Abstract]</t>
  </si>
  <si>
    <t>Short-Term Borrowings - Additional Information (Detail) (USD $)</t>
  </si>
  <si>
    <t>Short-term Debt [Line Items]</t>
  </si>
  <si>
    <t>Line of credit</t>
  </si>
  <si>
    <t>Available line of credit</t>
  </si>
  <si>
    <t>Securities Sold under Agreements to Repurchase, Fair Value of Collateral</t>
  </si>
  <si>
    <t>Outstanding amount</t>
  </si>
  <si>
    <t>Federal Funds Purchased</t>
  </si>
  <si>
    <t>Securities Sold under Agreements to Repurchase [Member]</t>
  </si>
  <si>
    <t>Line of Credit [Member]</t>
  </si>
  <si>
    <t>Short-Term Borrowings - Components of Federal Funds Purchased and Securities Sold (Details) (USD $)</t>
  </si>
  <si>
    <t>Short-Term Borrowings - Selected Financial Statement Information (Details) (USD $)</t>
  </si>
  <si>
    <t>Federal Home Loan Bank Advances - Additional Information (Detail) (USD $)</t>
  </si>
  <si>
    <t>Securities Pledged As Collateral [Line Items]</t>
  </si>
  <si>
    <t>Federal Home Loan Bank advances, including restructuring prepayment penalty</t>
  </si>
  <si>
    <t>Maximum borrowing capacity of the Bank</t>
  </si>
  <si>
    <t>Cash management line of credit</t>
  </si>
  <si>
    <t>Amount outstanding</t>
  </si>
  <si>
    <t>Prepayments For Federal Home Loan Bank Advances</t>
  </si>
  <si>
    <t>Federal Home Loan Bank advances, average interest rate</t>
  </si>
  <si>
    <t>Federal Home Loan Bank advances contractual average interest rate</t>
  </si>
  <si>
    <t>Deferred FHLB prepayment penalty</t>
  </si>
  <si>
    <t>Multi-family mortgage loans [Member]</t>
  </si>
  <si>
    <t>Investment securities</t>
  </si>
  <si>
    <t>Residential real estate mortgage loans [Member]</t>
  </si>
  <si>
    <t>Federal Home Loan Bank advances remaining maturity</t>
  </si>
  <si>
    <t>12 months</t>
  </si>
  <si>
    <t>Federal Home Loan Bank advances, fixed rate, remaining maturity</t>
  </si>
  <si>
    <t>49 months</t>
  </si>
  <si>
    <t>31 months</t>
  </si>
  <si>
    <t>67 months</t>
  </si>
  <si>
    <t>Federal Home Loan Bank Advances - Maturities of FHLB Advances Outstanding (Detail) (USD $)</t>
  </si>
  <si>
    <t>Maturities of FHLB advances outstanding</t>
  </si>
  <si>
    <t>Federal Home Loan Bank advances amount</t>
  </si>
  <si>
    <t>Restructuring prepayment penalty</t>
  </si>
  <si>
    <t>Maturities January 2014 with fixed rate 3.55% [Member]</t>
  </si>
  <si>
    <t>Maturities January 2015 with fixed rate 0.80% [Member]</t>
  </si>
  <si>
    <t>Maturities March 2015 with fixed rate 0.24% [Member]</t>
  </si>
  <si>
    <t>Maturity December 2016 with fixed rate 0.79% [Member]</t>
  </si>
  <si>
    <t>Maturity June 2017 through December 2017, with fixed rates ranging from 0.89% to 0.99% [Member]</t>
  </si>
  <si>
    <t>Maturity June 2018 fixed rate 1.24% [Member]</t>
  </si>
  <si>
    <t>Federal Home Loan Bank Advances - Maturities of FHLB Advances Outstanding (Parenthetical) (Detail)</t>
  </si>
  <si>
    <t>Federal Home Loan Bank, Advances, Branch of FHLB Bank [Line Items]</t>
  </si>
  <si>
    <t>Interest rates on Federal Home Loan Bank Advances</t>
  </si>
  <si>
    <t>Maturity January 2012, fixed rate 2.37% [Member]</t>
  </si>
  <si>
    <t>Minimum [Member] | Maturity June 2017 through December 2017, with fixed rates ranging from 0.89% to 0.99% [Member]</t>
  </si>
  <si>
    <t>Minimum [Member] | Maturities January 2014 through August 2014, with fixed rates ranging from 2.06% to 3.55% [Member]</t>
  </si>
  <si>
    <t>Minimum [Member] | Maturities January 2015 fixed rate 2.00% and July 2015 fixed rate 4.76% [Member]</t>
  </si>
  <si>
    <t>Maximum [Member] | Maturity June 2017 through December 2017, with fixed rates ranging from 0.89% to 0.99% [Member]</t>
  </si>
  <si>
    <t>Maximum [Member] | Maturities January 2014 through August 2014, with fixed rates ranging from 2.06% to 3.55% [Member]</t>
  </si>
  <si>
    <t>Maximum [Member] | Maturities January 2015 fixed rate 2.00% and July 2015 fixed rate 4.76% [Member]</t>
  </si>
  <si>
    <t>Federal Home Loan Bank Advances Federal Home Loan Bank Advances - Schedule of Maturities (Details) (USD $)</t>
  </si>
  <si>
    <t>Thereafter</t>
  </si>
  <si>
    <t>Trust Preferred Securities - Additional Information (Detail) (USD $)</t>
  </si>
  <si>
    <t>0 Months Ended</t>
  </si>
  <si>
    <t>Aug. 31, 2010</t>
  </si>
  <si>
    <t>Trust Preferred Securities [Line Items]</t>
  </si>
  <si>
    <t>Converted shares issued</t>
  </si>
  <si>
    <t>Share Price</t>
  </si>
  <si>
    <t>Debt Conversion, Gain (Loss) on Conversion</t>
  </si>
  <si>
    <t>Subordinated Debt</t>
  </si>
  <si>
    <t>Maturity date of subordinate notes</t>
  </si>
  <si>
    <t>Balance of the subordinated notes payable</t>
  </si>
  <si>
    <t>Trust I [Member]</t>
  </si>
  <si>
    <t>Preferred securities sold to outside investors</t>
  </si>
  <si>
    <t>Converted debt amount</t>
  </si>
  <si>
    <t>Floating interest rate period</t>
  </si>
  <si>
    <t>three-month LIBOR</t>
  </si>
  <si>
    <t>LIBOR basis points</t>
  </si>
  <si>
    <t>Effective interest rate</t>
  </si>
  <si>
    <t>Trust II [Member]</t>
  </si>
  <si>
    <t>Fixed interest rate of Trust II</t>
  </si>
  <si>
    <t>Income Taxes - Provision for Income Taxes (Details) (USD $)</t>
  </si>
  <si>
    <t>Federal current expense</t>
  </si>
  <si>
    <t>Income Taxes Income Taxes - Effective Income Taxes Reconciliation (Details) (USD $)</t>
  </si>
  <si>
    <t>Computed expected tax expense</t>
  </si>
  <si>
    <t>Tax exempt interest on bank owned life insurance</t>
  </si>
  <si>
    <t>Income Taxes Income Taxes - Deferred Tax Assets and Liabilities (Details) (USD $)</t>
  </si>
  <si>
    <t>Deferred Federal tax assets:</t>
  </si>
  <si>
    <t>FHLB restructure</t>
  </si>
  <si>
    <t>Shareholders' Equity (Details) (USD $)</t>
  </si>
  <si>
    <t>Nov. 05, 2010</t>
  </si>
  <si>
    <t>Jul. 28, 2005</t>
  </si>
  <si>
    <t>Dec. 12, 2013</t>
  </si>
  <si>
    <t>Jan. 17, 2014</t>
  </si>
  <si>
    <t>Dec. 17, 2013</t>
  </si>
  <si>
    <t>Jun. 19, 2012</t>
  </si>
  <si>
    <t>Dec. 12, 2008</t>
  </si>
  <si>
    <t>Mar. 15, 2013</t>
  </si>
  <si>
    <t>Feb. 15, 2014</t>
  </si>
  <si>
    <t>Jun. 30, 2001</t>
  </si>
  <si>
    <t>Class of Stock [Line Items]</t>
  </si>
  <si>
    <t>Number of shares by warrant</t>
  </si>
  <si>
    <t>Warrant, exercise price</t>
  </si>
  <si>
    <t>Warrant repurchased mutually agreed price</t>
  </si>
  <si>
    <t>Warrant repurchased equity value</t>
  </si>
  <si>
    <t>Stock repurchased during period</t>
  </si>
  <si>
    <t>Percentage of share price to per share liquidation</t>
  </si>
  <si>
    <t>Stock redeemed (in shares)</t>
  </si>
  <si>
    <t>Line of credit borrowings</t>
  </si>
  <si>
    <t>Common stock, shares, outstanding</t>
  </si>
  <si>
    <t>Stock repurchase program, percentage of outstanding common shares</t>
  </si>
  <si>
    <t>Stock repurchase program, number of shares authorized to be repurchased</t>
  </si>
  <si>
    <t>Treasury stock, number of shares held</t>
  </si>
  <si>
    <t>Treasury stock, value</t>
  </si>
  <si>
    <t>Shares Paid for Tax Withholding for Share Based Compensation</t>
  </si>
  <si>
    <t>Treasury Stock, Value, Acquired, Cost Method</t>
  </si>
  <si>
    <t>Preferred Share Purchase Right dividend, per share</t>
  </si>
  <si>
    <t>Ownership percentage</t>
  </si>
  <si>
    <t>Dividends that could be declared without prior approval of OCC</t>
  </si>
  <si>
    <t>Purchase Agreement [Member]</t>
  </si>
  <si>
    <t>Number of shares sold</t>
  </si>
  <si>
    <t>Sale of Stock, Price Per Share</t>
  </si>
  <si>
    <t>Sale of Stock, Purchase Price</t>
  </si>
  <si>
    <t>Purchase Agreement [Member] | Director [Member]</t>
  </si>
  <si>
    <t>Preferred stock, shares outstanding</t>
  </si>
  <si>
    <t>U.S. Department of Treasury sale of Series B Preferred Stock, shares</t>
  </si>
  <si>
    <t>U.S. Department of Treasury sale of Series B Preferred Stock, price per share</t>
  </si>
  <si>
    <t>Dutch auction of Series B Preferred Stock, initial public offering price</t>
  </si>
  <si>
    <t>Stock repurchased during period, percentage</t>
  </si>
  <si>
    <t>Preferred shares received in exchange</t>
  </si>
  <si>
    <t>Stock redeemed</t>
  </si>
  <si>
    <t>Dividends payable</t>
  </si>
  <si>
    <t>Series B Preferred Stock [Member] | Dividend Rate Declared, Before February 15, 2014 [Member]</t>
  </si>
  <si>
    <t>Preferred stock, dividend rate, percentage</t>
  </si>
  <si>
    <t>Series B Preferred Stock [Member] | Dividend Rate Declared, After February 15, 2014 [Member]</t>
  </si>
  <si>
    <t>Preferred Stock [Member]</t>
  </si>
  <si>
    <t>Percentage of market value</t>
  </si>
  <si>
    <t>Common Stock [Member] | LNBB Direct Stock Purchase and Dividend Reinvestment Plan [Member]</t>
  </si>
  <si>
    <t>Authorized shares under the Plan</t>
  </si>
  <si>
    <t>Retained Earnings [Member]</t>
  </si>
  <si>
    <t>Regulatory Capital - (Details) (USD $)</t>
  </si>
  <si>
    <t>Consolidated Entities [Member]</t>
  </si>
  <si>
    <t>Total capital (risk weighted) (ratio)</t>
  </si>
  <si>
    <t>Well Capitalized, Total capital (risk weighted)</t>
  </si>
  <si>
    <t>Well Capitalized, Total capital (risk weighted) (ratio)</t>
  </si>
  <si>
    <t>Minimum Required, Total capital (risk weighted)</t>
  </si>
  <si>
    <t>Minimum Required, Total capital (risk weighted) (ratio)</t>
  </si>
  <si>
    <t>Tier 1 capital (risk weighted) (ratio)</t>
  </si>
  <si>
    <t>Well Capitalized, Tier 1 capital (risk weighted)</t>
  </si>
  <si>
    <t>Well Capitalized, Tier 1 capital (risk weighted) (ratio)</t>
  </si>
  <si>
    <t>Minimum Required, Tier 1 capital (risk weighted)</t>
  </si>
  <si>
    <t>Minimum Required, Tier 1 capital (risk weighted) (ratio)</t>
  </si>
  <si>
    <t>Tier 1 capital (average assets) (ratio)</t>
  </si>
  <si>
    <t>Well Capitalized, Tier 1 capital (average assets)</t>
  </si>
  <si>
    <t>Well Capitalized, Tier 1 capital (average assets) (ratio)</t>
  </si>
  <si>
    <t>Minimum Required, Tier 1 capital (average assets)</t>
  </si>
  <si>
    <t>Minimum Required, Tier 1 capital (average assets) (ratio)</t>
  </si>
  <si>
    <t>Bank [Member]</t>
  </si>
  <si>
    <t>Parent Company Financial Information - Condensed Balance Sheets (Details) (USD $)</t>
  </si>
  <si>
    <t>Dec. 31, 2011</t>
  </si>
  <si>
    <t>Liabilities and Shareholdersb_x0019_ Equity</t>
  </si>
  <si>
    <t>Short Term borrowing</t>
  </si>
  <si>
    <t>Shareholdersb_x0019_ equity</t>
  </si>
  <si>
    <t>Total Liabilities and Shareholdersb_x0019_ Equity</t>
  </si>
  <si>
    <t>Parent Company [Member]</t>
  </si>
  <si>
    <t>Parent Company Financial Information - Condensed Statements of Income (Details) (USD $)</t>
  </si>
  <si>
    <t>Condensed Income Statements, Captions [Line Items]</t>
  </si>
  <si>
    <t>Equity in undistributed net income (loss) of subsidiary</t>
  </si>
  <si>
    <t>Parent Company Financial Information - Condensed Statements of Cash Flows (Details) (USD $)</t>
  </si>
  <si>
    <t>Condensed Cash Flow Statements, Captions [Line Items]</t>
  </si>
  <si>
    <t>Retirement Pension Plan - Schedule of Pension Plan Disclosures (Details) (USD $)</t>
  </si>
  <si>
    <t>Net periodic pension costs charged to expense</t>
  </si>
  <si>
    <t>Defined Benefit Plan, Change in Benefit Obligation [Roll Forward]</t>
  </si>
  <si>
    <t>Benefits paid</t>
  </si>
  <si>
    <t>Defined Benefit Plan, Change in Fair Value of Plan Assets [Roll Forward]</t>
  </si>
  <si>
    <t>Retirement Pension Plan - Schedule of Amounts Recognized in AOCI (Details) (USD $)</t>
  </si>
  <si>
    <t>Net actuarial loss (gain)</t>
  </si>
  <si>
    <t>Amounts recognized in AOCI</t>
  </si>
  <si>
    <t>Retirement Pension Plan - Schedule of Net Periodic Pension Costs (Details) (USD $)</t>
  </si>
  <si>
    <t>Actuarial loss/(gain)</t>
  </si>
  <si>
    <t>Total Benefit Cost</t>
  </si>
  <si>
    <t>Retirement Pension Plan - Schedule of Pension Liability Adjustments Recognized in Other Comprehensive Income (Details) (USD $)</t>
  </si>
  <si>
    <t>Amortization of unrecognized actuarial loss</t>
  </si>
  <si>
    <t>Current deferral of gains</t>
  </si>
  <si>
    <t>Pension liability adjustments recognized in comprehensive income</t>
  </si>
  <si>
    <t>Retirement Pension Plan - Schedule of Weighted Average Assumptions (Details)</t>
  </si>
  <si>
    <t>Retirement Pension Plan - Schedule of Weighted Average Assets Allocations (Details)</t>
  </si>
  <si>
    <t>Defined Benefit Plan Disclosure [Line Items]</t>
  </si>
  <si>
    <t>Weighted-average assets allocations</t>
  </si>
  <si>
    <t>Target plan asset allocations for 2013</t>
  </si>
  <si>
    <t>Debt Securities [Member]</t>
  </si>
  <si>
    <t>Cash and Cash Equivalents [Member]</t>
  </si>
  <si>
    <t>Retirement Pension Plan - Schedule of Fair Value of Plan Assets (Details) (USD $)</t>
  </si>
  <si>
    <t>Defined Benefit Plan, Fair Value of Plan Assets</t>
  </si>
  <si>
    <t>Level 2 [Member]</t>
  </si>
  <si>
    <t>Level 3 [Member]</t>
  </si>
  <si>
    <t>Level 1 [Member]</t>
  </si>
  <si>
    <t>Cash and Cash Equivalents [Member] | Level 2 [Member]</t>
  </si>
  <si>
    <t>Cash and Cash Equivalents [Member] | Level 3 [Member]</t>
  </si>
  <si>
    <t>Cash and Cash Equivalents [Member] | Level 1 [Member]</t>
  </si>
  <si>
    <t>Preferred securities | Level 2 [Member]</t>
  </si>
  <si>
    <t>Preferred securities | Level 3 [Member]</t>
  </si>
  <si>
    <t>Preferred securities | Level 1 [Member]</t>
  </si>
  <si>
    <t>Corporate Debt Securities [Member]</t>
  </si>
  <si>
    <t>Corporate Debt Securities [Member] | Level 2 [Member]</t>
  </si>
  <si>
    <t>Corporate Debt Securities [Member] | Level 3 [Member]</t>
  </si>
  <si>
    <t>Corporate Debt Securities [Member] | Level 1 [Member]</t>
  </si>
  <si>
    <t>Retirement Pension Plan - Schedule of Estimated Future Benefit Payments (Details) (USD $)</t>
  </si>
  <si>
    <t>Retirement Pension Plan - Schedule of Supplemental Executive Retirement Plan Benefits (Details) (USD $)</t>
  </si>
  <si>
    <t>Defined Benefit Plan, Benefit Obligation</t>
  </si>
  <si>
    <t>Pension and Other Postretirement Benefit Expense</t>
  </si>
  <si>
    <t>Deferred compensation arrangement deferral period</t>
  </si>
  <si>
    <t>15 years</t>
  </si>
  <si>
    <t>Deferred compensation expense</t>
  </si>
  <si>
    <t>Deferred compensation liability</t>
  </si>
  <si>
    <t>Supplemental Employee Retirement Plan, Defined Benefit [Member]</t>
  </si>
  <si>
    <t>Share-Based Compensation - Additional Information (Detail) (USD $)</t>
  </si>
  <si>
    <t>Dec. 31, 2006</t>
  </si>
  <si>
    <t>Share-based Compensation Arrangement by Share-based Payment Award [Line Items]</t>
  </si>
  <si>
    <t>Compensation cost not yet recognized</t>
  </si>
  <si>
    <t>Compensation cost not yet recognized, period for recognition</t>
  </si>
  <si>
    <t>2 years 1 month 6 days</t>
  </si>
  <si>
    <t>Fair value of shares vested</t>
  </si>
  <si>
    <t>Options granted (in shares)</t>
  </si>
  <si>
    <t>Shares exercised</t>
  </si>
  <si>
    <t>Maximum option term</t>
  </si>
  <si>
    <t>General vesting period</t>
  </si>
  <si>
    <t>3 years</t>
  </si>
  <si>
    <t>Expense recorded for stock options</t>
  </si>
  <si>
    <t>Weighted average fair value of options granted</t>
  </si>
  <si>
    <t>Total intrinsic value of options exercised</t>
  </si>
  <si>
    <t>Total intrinsic value of options outstanding</t>
  </si>
  <si>
    <t>Restricted stock [Member]</t>
  </si>
  <si>
    <t>Shares issued</t>
  </si>
  <si>
    <t>Forfeited due to employee terminations</t>
  </si>
  <si>
    <t>Purchase price of long term restricted share</t>
  </si>
  <si>
    <t>Number of installment</t>
  </si>
  <si>
    <t>Stock appreciation rights (SARs) [Member]</t>
  </si>
  <si>
    <t>Stock appreciation rights shares issued</t>
  </si>
  <si>
    <t>Stock appreciation rights price of long term restricted share</t>
  </si>
  <si>
    <t>Shares expired due to employee terminations</t>
  </si>
  <si>
    <t>Share-Based Compensation - Fair Value of Options Granted Determined by using Weighted-Average Assumptions (Detail)</t>
  </si>
  <si>
    <t>Dividend yield</t>
  </si>
  <si>
    <t>Expected volatility</t>
  </si>
  <si>
    <t>Risk free interest rate</t>
  </si>
  <si>
    <t>6 years 6 months</t>
  </si>
  <si>
    <t>Share-Based Compensation - Summary of Options Outstanding (Detail) (USD $)</t>
  </si>
  <si>
    <t>Share-based Compensation, Shares Authorized under Stock Option Plans, Exercise Price Range [Line Items]</t>
  </si>
  <si>
    <t>Outstanding, Number (in shares)</t>
  </si>
  <si>
    <t>Weighted Average Remaining Contractual Life</t>
  </si>
  <si>
    <t>6 years 1 month 13 days</t>
  </si>
  <si>
    <t>Exercisable, Number (in shares)</t>
  </si>
  <si>
    <t>Weighted Average Exercise Price (in usd per share)</t>
  </si>
  <si>
    <t>5.34-5.39 [Member]</t>
  </si>
  <si>
    <t>Range of exercise prices, minimum (in usd per share)</t>
  </si>
  <si>
    <t>Range of exercise prices, maximum (in usd per share)</t>
  </si>
  <si>
    <t>6 years 10 months 28 days</t>
  </si>
  <si>
    <t>9.07-9.56 [Member]</t>
  </si>
  <si>
    <t>8 years 4 months 28 days</t>
  </si>
  <si>
    <t>9 years 4 months 21 days</t>
  </si>
  <si>
    <t>9 years 6 months 26 days</t>
  </si>
  <si>
    <t>14.47 [Member]</t>
  </si>
  <si>
    <t>Exercise price (in usd per share)</t>
  </si>
  <si>
    <t>3 years 1 month 6 days</t>
  </si>
  <si>
    <t>15.35-16.50 [Member]</t>
  </si>
  <si>
    <t>1 year 11 months 16 days</t>
  </si>
  <si>
    <t>19.10 [Member]</t>
  </si>
  <si>
    <t>1 year 1 month 2 days</t>
  </si>
  <si>
    <t>19.17 [Member]</t>
  </si>
  <si>
    <t>0 years 1 month 2 days</t>
  </si>
  <si>
    <t>Share-Based Compensation - Summary of Stock Options (Detail) (USD $)</t>
  </si>
  <si>
    <t>Share-based Compensation Arrangement by Share-based Payment Award, Options, Outstanding [Roll Forward]</t>
  </si>
  <si>
    <t>Outstanding at beginning of period, shares</t>
  </si>
  <si>
    <t>Granted, shares</t>
  </si>
  <si>
    <t>Forfeited or expired, shares</t>
  </si>
  <si>
    <t>Exercised, shares</t>
  </si>
  <si>
    <t>Outstanding at end of period, shares</t>
  </si>
  <si>
    <t>Exercisable at end of period, shares</t>
  </si>
  <si>
    <t>Share-based Compensation Arrangement by Share-based Payment Award, Options, Outstanding, Weighted Average Exercise Price [Roll Forward]</t>
  </si>
  <si>
    <t>Outstanding at beginning of period, Weighted Average Exercise Price Per Share</t>
  </si>
  <si>
    <t>Granted, Weighted Average Exercise Price Per Share</t>
  </si>
  <si>
    <t>Weighted Average Exercise Price per Share, forfeited or cancelled</t>
  </si>
  <si>
    <t>Weighted Average Exercise Price per Share, exercised</t>
  </si>
  <si>
    <t>Outstanding at end of period, weighted average exercise price per share</t>
  </si>
  <si>
    <t>Weighted Average Exercise Price per Share, Exercisable</t>
  </si>
  <si>
    <t>Share-Based Compensation - Summary of the Status of Restricted Shares (Detail) (Restricted stock [Member], USD $)</t>
  </si>
  <si>
    <t>Share-based Compensation Arrangement by Share-based Payment Award, Equity Instruments Other than Options, Nonvested, Number of Shares [Roll Forward]</t>
  </si>
  <si>
    <t>Nonvested Shares, beginning balance (in shares)</t>
  </si>
  <si>
    <t>Nonvested Shares, Granted (in shares)</t>
  </si>
  <si>
    <t>Nonvested Shares, Vested (in shares)</t>
  </si>
  <si>
    <t>Nonvested Shares, Forfeited or expired (in shares)</t>
  </si>
  <si>
    <t>Nonvested Shares, ending balance (in shares)</t>
  </si>
  <si>
    <t>Share-based Compensation Arrangement by Share-based Payment Award, Equity Instruments Other than Options, Nonvested, Weighted Average Grant Date Fair Value [Roll Forward]</t>
  </si>
  <si>
    <t>Weighted Average Exercise Price per Share, Beginning balance</t>
  </si>
  <si>
    <t>Weighted Average Exercise Price per Share, Granted</t>
  </si>
  <si>
    <t>Weighted Average Exercise Price per Share, Vested</t>
  </si>
  <si>
    <t>Weighted Average Exercise Price per Share, Forfeited or expired</t>
  </si>
  <si>
    <t>Weighted Average Exercise Price per Share, Ending balance</t>
  </si>
  <si>
    <t>Benefit Plans - Additional Information (Details) (USD $)</t>
  </si>
  <si>
    <t>Dec. 31, 2007</t>
  </si>
  <si>
    <t>Jan. 01, 2001</t>
  </si>
  <si>
    <t>401(k) Plan, treasury shares authorized to be purchased</t>
  </si>
  <si>
    <t>401(k) Plan, shares purchased out of Treasury</t>
  </si>
  <si>
    <t>401(k) Plan, employer matching contribution, percent of match</t>
  </si>
  <si>
    <t>401(k) Plan, employer matching contribution, percent of employee's wage</t>
  </si>
  <si>
    <t>401(k) Plan, maximum annual contributions per employee, percent</t>
  </si>
  <si>
    <t>401(k) Plan [Member]</t>
  </si>
  <si>
    <t>401(k) Plan, employer matching contributions</t>
  </si>
  <si>
    <t>Financial Instruments with Off Balance Sheet Risk and Contingencies - Additional Information (Detail) (USD $)</t>
  </si>
  <si>
    <t>Commitment expiration date, minimum</t>
  </si>
  <si>
    <t>Commitment expiration date, maximum</t>
  </si>
  <si>
    <t>120 days</t>
  </si>
  <si>
    <t>Derivative [Line Items]</t>
  </si>
  <si>
    <t>Fair value of interest rate swaps</t>
  </si>
  <si>
    <t>Interest Rate Swap [Member]</t>
  </si>
  <si>
    <t>Notional amount of interest rate derivatives</t>
  </si>
  <si>
    <t>Financial Instruments with Off Balance Sheet Risk and Contingencies - Summary of The Contractual Amount of Commitments (Detail) (USD $)</t>
  </si>
  <si>
    <t>Loss Contingencies [Line Items]</t>
  </si>
  <si>
    <t>Contractual amount of commitments, total</t>
  </si>
  <si>
    <t>Estimated Fair Value of Financial Instruments - Summary of Financial Instruments (Detail) (USD $)</t>
  </si>
  <si>
    <t>Fair Value Inputs Assets Liabilities Quantitative Information [Line Items]</t>
  </si>
  <si>
    <t>Carrying Value [Member]</t>
  </si>
  <si>
    <t>Cash and due from banks, Federal funds sold and interest bearing deposits in other banks</t>
  </si>
  <si>
    <t>Estimated Fair Value [Member]</t>
  </si>
  <si>
    <t>Estimated Fair Value of Financial Instruments - Assets Measured by Fair Value on a Recurring Basis (Detail) (USD $)</t>
  </si>
  <si>
    <t>Fair Value Of Other Financial Instrument [Line Items]</t>
  </si>
  <si>
    <t>Estimated Fair Value [Member] | U.S. Government agencies and corporations</t>
  </si>
  <si>
    <t>Estimated Fair Value [Member] | Mortgage backed securities</t>
  </si>
  <si>
    <t>Estimated Fair Value [Member] | Collateralized mortgage obligations</t>
  </si>
  <si>
    <t>Estimated Fair Value [Member] | Preferred securities</t>
  </si>
  <si>
    <t>Estimated Fair Value [Member] | State and political subdivisions</t>
  </si>
  <si>
    <t>Estimated Fair Value [Member] | Interest rate swaps</t>
  </si>
  <si>
    <t>Quoted Prices in Active Markets for Identical Assets (Level 1) [Member]</t>
  </si>
  <si>
    <t>Quoted Prices in Active Markets for Identical Assets (Level 1) [Member] | U.S. Government agencies and corporations</t>
  </si>
  <si>
    <t>Quoted Prices in Active Markets for Identical Assets (Level 1) [Member] | Mortgage backed securities</t>
  </si>
  <si>
    <t>Quoted Prices in Active Markets for Identical Assets (Level 1) [Member] | Collateralized mortgage obligations</t>
  </si>
  <si>
    <t>Quoted Prices in Active Markets for Identical Assets (Level 1) [Member] | Preferred securities</t>
  </si>
  <si>
    <t>Quoted Prices in Active Markets for Identical Assets (Level 1) [Member] | State and political subdivisions</t>
  </si>
  <si>
    <t>Quoted Prices in Active Markets for Identical Assets (Level 1) [Member] | Interest rate swaps</t>
  </si>
  <si>
    <t>Significant Other Observable Inputs (Level 2) [Member]</t>
  </si>
  <si>
    <t>Significant Other Observable Inputs (Level 2) [Member] | U.S. Government agencies and corporations</t>
  </si>
  <si>
    <t>Significant Other Observable Inputs (Level 2) [Member] | Mortgage backed securities</t>
  </si>
  <si>
    <t>Significant Other Observable Inputs (Level 2) [Member] | Collateralized mortgage obligations</t>
  </si>
  <si>
    <t>Significant Other Observable Inputs (Level 2) [Member] | Preferred securities</t>
  </si>
  <si>
    <t>Significant Other Observable Inputs (Level 2) [Member] | State and political subdivisions</t>
  </si>
  <si>
    <t>Significant Other Observable Inputs (Level 2) [Member] | Interest rate swaps</t>
  </si>
  <si>
    <t>Significant Unobservable Inputs (Level 3) [Member]</t>
  </si>
  <si>
    <t>Significant Unobservable Inputs (Level 3) [Member] | U.S. Government agencies and corporations</t>
  </si>
  <si>
    <t>Significant Unobservable Inputs (Level 3) [Member] | Mortgage backed securities</t>
  </si>
  <si>
    <t>Significant Unobservable Inputs (Level 3) [Member] | Collateralized mortgage obligations</t>
  </si>
  <si>
    <t>Significant Unobservable Inputs (Level 3) [Member] | Preferred securities</t>
  </si>
  <si>
    <t>Significant Unobservable Inputs (Level 3) [Member] | State and political subdivisions</t>
  </si>
  <si>
    <t>Significant Unobservable Inputs (Level 3) [Member] | Interest rate swaps</t>
  </si>
  <si>
    <t>Estimated Fair Value of Financial Instruments - Balances of Assets and Liabilities Measured at Fair Value on a Nonrecurring Basis (Detail) (USD $)</t>
  </si>
  <si>
    <t>Impaired and nonaccrual loans</t>
  </si>
  <si>
    <t>Estimated Fair Value of Financial Instruments - Additional Information (Details) (USD $)</t>
  </si>
  <si>
    <t>Financing Receivable, Impaired [Line Items]</t>
  </si>
  <si>
    <t>Valuation allowance</t>
  </si>
  <si>
    <t>Estimated Fair Value of Financial Instruments Estimated Fair Value of Financial Instruments-Unobservable Inputs Reconciliation (Details) (Level 3 [Member], USD $)</t>
  </si>
  <si>
    <t>Fair Value, Assets Measured on Recurring Basis, Unobservable Input Reconciliation, Calculation [Roll Forward]</t>
  </si>
  <si>
    <t>Beginning Balance</t>
  </si>
  <si>
    <t>Ending Balance</t>
  </si>
  <si>
    <t>Quarterly Financial Data (Unaudited) (Details) (USD $)</t>
  </si>
  <si>
    <t>In Thousands, except Per Share data, unless otherwise specified</t>
  </si>
  <si>
    <t>Preferred stock dividends and accretion</t>
  </si>
  <si>
    <t>Dividends declared per common share (in dollars per share)</t>
  </si>
  <si>
    <t>Changes and Reclassifications Out of Accumulated Other Comprehensive Income - Changes in AOCI by Component of Comprehensive (Details) (USD $)</t>
  </si>
  <si>
    <t>Accumulated Other Comprehensive Income (Loss), Net of Tax [Roll Forward]</t>
  </si>
  <si>
    <t>Amounts recognized in other comprehensive income, net of taxes of $2,293, $3,227 and $430</t>
  </si>
  <si>
    <t>Reclassified amounts out of accumulated other comprehensive income, net of tax of $129, $60 and $65</t>
  </si>
  <si>
    <t>Other comprehensive income (loss), before reclassifications, tax</t>
  </si>
  <si>
    <t>Reclassification from accumulated other comprehensive income, current period, tax</t>
  </si>
  <si>
    <t>Unrealized securities gains and losses [Member]</t>
  </si>
  <si>
    <t>Pension and post- retirement costs [Member]</t>
  </si>
  <si>
    <t>Changes and Reclassifications Out of Accumulated Other Comprehensive Income - Reclassifications out of AOCI by Component of Comprehensive Income (Details) (USD $)</t>
  </si>
  <si>
    <t>Reclassification out of Accumulated Other Comprehensive Income [Line Items]</t>
  </si>
  <si>
    <t>Effective tax rate</t>
  </si>
  <si>
    <t>Unrealized securities gains and losses [Member] | Reclassification out of Accumulated Other Comprehensive Income [Member]</t>
  </si>
  <si>
    <t>Actuarial gains / (losses) [Member] | Reclassification out of Accumulated Other Comprehensive Income [Member]</t>
  </si>
  <si>
    <t>Actuarial gains / (losses) [Member] | Salaries and Employee Benefits [Member] | Reclassification out of Accumulated Other Comprehensive Income [Member]</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7"/>
      <color theme="1"/>
      <name val="Inherit"/>
    </font>
    <font>
      <sz val="9"/>
      <color theme="1"/>
      <name val="Inherit"/>
    </font>
    <font>
      <b/>
      <sz val="9"/>
      <color theme="1"/>
      <name val="Inherit"/>
    </font>
    <font>
      <b/>
      <sz val="8"/>
      <color theme="1"/>
      <name val="Inherit"/>
    </font>
    <font>
      <sz val="10"/>
      <color rgb="FF000000"/>
      <name val="Inherit"/>
    </font>
    <font>
      <sz val="8"/>
      <color theme="1"/>
      <name val="Inherit"/>
    </font>
    <font>
      <b/>
      <u/>
      <sz val="8"/>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wrapText="1"/>
    </xf>
    <xf numFmtId="0" fontId="24" fillId="33" borderId="10" xfId="0" applyFont="1" applyFill="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3" fillId="33" borderId="0" xfId="0" applyFont="1" applyFill="1" applyAlignment="1">
      <alignment horizontal="left" wrapText="1"/>
    </xf>
    <xf numFmtId="0" fontId="24" fillId="33" borderId="0" xfId="0" applyFont="1" applyFill="1" applyAlignment="1">
      <alignment horizontal="left" wrapText="1"/>
    </xf>
    <xf numFmtId="0" fontId="23" fillId="0" borderId="0" xfId="0" applyFont="1" applyAlignment="1">
      <alignment horizontal="left" wrapText="1"/>
    </xf>
    <xf numFmtId="0" fontId="24" fillId="0" borderId="0" xfId="0" applyFont="1" applyAlignment="1">
      <alignment horizontal="right" wrapText="1"/>
    </xf>
    <xf numFmtId="0" fontId="23" fillId="0" borderId="0" xfId="0" applyFont="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0" fontId="21" fillId="0" borderId="12" xfId="0" applyFont="1" applyBorder="1" applyAlignment="1">
      <alignment wrapText="1"/>
    </xf>
    <xf numFmtId="0" fontId="18" fillId="0" borderId="0" xfId="0" applyFont="1" applyAlignment="1">
      <alignment wrapText="1"/>
    </xf>
    <xf numFmtId="0" fontId="24" fillId="33" borderId="10" xfId="0" applyFont="1" applyFill="1" applyBorder="1" applyAlignment="1">
      <alignment horizontal="center" wrapText="1"/>
    </xf>
    <xf numFmtId="0" fontId="23" fillId="33" borderId="10" xfId="0" applyFont="1" applyFill="1" applyBorder="1" applyAlignment="1">
      <alignment horizontal="center" wrapText="1"/>
    </xf>
    <xf numFmtId="0" fontId="25" fillId="0" borderId="0" xfId="0" applyFont="1" applyAlignment="1">
      <alignment horizontal="center" wrapText="1"/>
    </xf>
    <xf numFmtId="0" fontId="23" fillId="33" borderId="0" xfId="0" applyFont="1" applyFill="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1" fillId="33" borderId="0" xfId="0" applyFont="1" applyFill="1" applyAlignment="1">
      <alignment wrapText="1"/>
    </xf>
    <xf numFmtId="3" fontId="23" fillId="33" borderId="0" xfId="0" applyNumberFormat="1" applyFont="1" applyFill="1" applyAlignment="1">
      <alignment horizontal="right" wrapText="1"/>
    </xf>
    <xf numFmtId="0" fontId="21" fillId="0" borderId="0" xfId="0" applyFont="1" applyAlignment="1">
      <alignment wrapText="1"/>
    </xf>
    <xf numFmtId="0" fontId="24" fillId="33" borderId="0" xfId="0"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xf>
    <xf numFmtId="0" fontId="24" fillId="0" borderId="0" xfId="0" applyFont="1" applyAlignment="1">
      <alignment horizontal="right" wrapText="1"/>
    </xf>
    <xf numFmtId="0" fontId="24" fillId="0" borderId="14" xfId="0" applyFont="1" applyBorder="1" applyAlignment="1">
      <alignment horizontal="right" wrapText="1"/>
    </xf>
    <xf numFmtId="0" fontId="21" fillId="0" borderId="14" xfId="0" applyFont="1" applyBorder="1" applyAlignment="1">
      <alignment wrapText="1"/>
    </xf>
    <xf numFmtId="0" fontId="23" fillId="0" borderId="0" xfId="0" applyFont="1" applyAlignment="1">
      <alignment horizontal="right" wrapText="1"/>
    </xf>
    <xf numFmtId="0" fontId="23" fillId="0" borderId="14" xfId="0" applyFont="1" applyBorder="1" applyAlignment="1">
      <alignment horizontal="righ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1" fillId="0" borderId="15" xfId="0" applyFont="1" applyBorder="1" applyAlignment="1">
      <alignment wrapText="1"/>
    </xf>
    <xf numFmtId="3" fontId="24" fillId="0" borderId="0" xfId="0" applyNumberFormat="1" applyFont="1" applyAlignment="1">
      <alignment horizontal="right" wrapText="1"/>
    </xf>
    <xf numFmtId="3" fontId="24" fillId="0" borderId="14" xfId="0" applyNumberFormat="1" applyFont="1" applyBorder="1" applyAlignment="1">
      <alignment horizontal="right" wrapText="1"/>
    </xf>
    <xf numFmtId="3" fontId="23" fillId="0" borderId="0" xfId="0" applyNumberFormat="1" applyFont="1" applyAlignment="1">
      <alignment horizontal="right" wrapText="1"/>
    </xf>
    <xf numFmtId="3" fontId="23" fillId="0" borderId="14" xfId="0" applyNumberFormat="1" applyFont="1" applyBorder="1" applyAlignment="1">
      <alignment horizontal="right" wrapText="1"/>
    </xf>
    <xf numFmtId="3" fontId="24" fillId="33" borderId="14" xfId="0" applyNumberFormat="1" applyFont="1" applyFill="1" applyBorder="1" applyAlignment="1">
      <alignment horizontal="right" wrapText="1"/>
    </xf>
    <xf numFmtId="0" fontId="21" fillId="33" borderId="14" xfId="0" applyFont="1" applyFill="1" applyBorder="1" applyAlignment="1">
      <alignment wrapText="1"/>
    </xf>
    <xf numFmtId="3" fontId="23" fillId="33" borderId="14"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1" fillId="33" borderId="15" xfId="0" applyFont="1" applyFill="1" applyBorder="1" applyAlignment="1">
      <alignmen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18" fillId="0" borderId="0" xfId="0" applyFont="1" applyAlignment="1">
      <alignment horizontal="center" wrapText="1"/>
    </xf>
    <xf numFmtId="0" fontId="27" fillId="0" borderId="0" xfId="0" applyFont="1" applyAlignment="1">
      <alignment horizontal="left" wrapText="1"/>
    </xf>
    <xf numFmtId="0" fontId="25" fillId="0" borderId="14" xfId="0" applyFont="1" applyBorder="1" applyAlignment="1">
      <alignment horizontal="center"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19" fillId="33" borderId="0" xfId="0" applyFont="1" applyFill="1" applyAlignment="1">
      <alignment horizontal="right" wrapText="1"/>
    </xf>
    <xf numFmtId="0" fontId="21" fillId="33" borderId="0" xfId="0" applyFont="1" applyFill="1" applyAlignment="1">
      <alignment horizontal="right" wrapText="1"/>
    </xf>
    <xf numFmtId="0" fontId="25" fillId="0" borderId="14" xfId="0" applyFont="1" applyBorder="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19" fillId="0" borderId="0" xfId="0" applyNumberFormat="1" applyFont="1" applyAlignment="1">
      <alignment horizontal="right" wrapText="1"/>
    </xf>
    <xf numFmtId="3" fontId="19" fillId="0" borderId="14" xfId="0" applyNumberFormat="1" applyFont="1" applyBorder="1" applyAlignment="1">
      <alignment horizontal="righ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left" vertical="top" wrapText="1" inden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5" fillId="0" borderId="0" xfId="0" applyFont="1" applyAlignment="1">
      <alignment horizontal="left" wrapText="1"/>
    </xf>
    <xf numFmtId="0" fontId="19" fillId="0" borderId="0" xfId="0" applyFont="1" applyAlignment="1">
      <alignment horizontal="center" wrapText="1"/>
    </xf>
    <xf numFmtId="0" fontId="27" fillId="33" borderId="0" xfId="0" applyFont="1" applyFill="1" applyAlignment="1">
      <alignment horizontal="left" wrapText="1"/>
    </xf>
    <xf numFmtId="0" fontId="25" fillId="33" borderId="0" xfId="0" applyFont="1" applyFill="1" applyAlignment="1">
      <alignment horizontal="center" wrapText="1"/>
    </xf>
    <xf numFmtId="0" fontId="25" fillId="33" borderId="14" xfId="0" applyFont="1" applyFill="1" applyBorder="1" applyAlignment="1">
      <alignment horizontal="center" wrapText="1"/>
    </xf>
    <xf numFmtId="0" fontId="21" fillId="0" borderId="0" xfId="0" applyFont="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left" wrapText="1"/>
    </xf>
    <xf numFmtId="0" fontId="25" fillId="33" borderId="14" xfId="0" applyFont="1" applyFill="1" applyBorder="1" applyAlignment="1">
      <alignment horizontal="center" wrapText="1"/>
    </xf>
    <xf numFmtId="0" fontId="27" fillId="0" borderId="0" xfId="0" applyFont="1" applyAlignment="1">
      <alignment horizontal="left" wrapText="1"/>
    </xf>
    <xf numFmtId="0" fontId="25" fillId="0" borderId="12" xfId="0" applyFont="1" applyBorder="1" applyAlignment="1">
      <alignment horizontal="center" wrapText="1"/>
    </xf>
    <xf numFmtId="0" fontId="25" fillId="33" borderId="0" xfId="0" applyFont="1" applyFill="1" applyAlignment="1">
      <alignment horizontal="center" wrapText="1"/>
    </xf>
    <xf numFmtId="0" fontId="21" fillId="0" borderId="0" xfId="0" applyFont="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left" wrapText="1"/>
    </xf>
    <xf numFmtId="0" fontId="19" fillId="0" borderId="14" xfId="0" applyFont="1" applyBorder="1" applyAlignment="1">
      <alignment horizontal="right" wrapText="1"/>
    </xf>
    <xf numFmtId="0" fontId="19" fillId="0" borderId="14" xfId="0" applyFont="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19" fillId="0" borderId="15" xfId="0" applyFont="1" applyBorder="1" applyAlignment="1">
      <alignment horizontal="left" wrapText="1"/>
    </xf>
    <xf numFmtId="0" fontId="19" fillId="0" borderId="13" xfId="0" applyFont="1" applyBorder="1" applyAlignment="1">
      <alignment horizontal="left" wrapText="1"/>
    </xf>
    <xf numFmtId="3" fontId="19" fillId="0" borderId="15" xfId="0" applyNumberFormat="1" applyFont="1" applyBorder="1" applyAlignment="1">
      <alignment horizontal="right" wrapText="1"/>
    </xf>
    <xf numFmtId="3" fontId="19" fillId="0" borderId="13" xfId="0" applyNumberFormat="1" applyFont="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indent="1"/>
    </xf>
    <xf numFmtId="0" fontId="27" fillId="0" borderId="12" xfId="0" applyFont="1" applyBorder="1" applyAlignment="1">
      <alignment horizontal="left" wrapText="1"/>
    </xf>
    <xf numFmtId="0" fontId="0" fillId="0" borderId="14" xfId="0" applyBorder="1" applyAlignment="1">
      <alignment wrapText="1"/>
    </xf>
    <xf numFmtId="0" fontId="19" fillId="0" borderId="0" xfId="0" applyFont="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33" borderId="0" xfId="0" applyFont="1" applyFill="1" applyAlignment="1">
      <alignment horizontal="left" vertical="top" wrapText="1"/>
    </xf>
    <xf numFmtId="0" fontId="21" fillId="33" borderId="12" xfId="0" applyFont="1" applyFill="1" applyBorder="1" applyAlignment="1">
      <alignment horizontal="left" wrapText="1"/>
    </xf>
    <xf numFmtId="0" fontId="28" fillId="0" borderId="0" xfId="0" applyFont="1" applyAlignment="1">
      <alignment horizontal="left" wrapText="1"/>
    </xf>
    <xf numFmtId="0" fontId="21" fillId="33" borderId="12" xfId="0" applyFont="1" applyFill="1" applyBorder="1" applyAlignment="1">
      <alignment horizontal="right" wrapText="1"/>
    </xf>
    <xf numFmtId="0" fontId="28" fillId="0" borderId="0" xfId="0" applyFont="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15" fontId="25" fillId="0" borderId="14" xfId="0" applyNumberFormat="1" applyFont="1" applyBorder="1" applyAlignment="1">
      <alignment horizontal="center" wrapText="1"/>
    </xf>
    <xf numFmtId="6" fontId="25" fillId="0" borderId="12" xfId="0" applyNumberFormat="1" applyFont="1" applyBorder="1" applyAlignment="1">
      <alignment horizontal="center" wrapText="1"/>
    </xf>
    <xf numFmtId="6" fontId="25" fillId="33" borderId="0" xfId="0" applyNumberFormat="1" applyFont="1" applyFill="1" applyAlignment="1">
      <alignment horizontal="center" wrapText="1"/>
    </xf>
    <xf numFmtId="0" fontId="27" fillId="0" borderId="0" xfId="0" applyFont="1" applyAlignment="1">
      <alignment wrapText="1"/>
    </xf>
    <xf numFmtId="0" fontId="29" fillId="33" borderId="0" xfId="0" applyFont="1" applyFill="1" applyAlignment="1">
      <alignment horizontal="center" wrapText="1"/>
    </xf>
    <xf numFmtId="0" fontId="27" fillId="0" borderId="12" xfId="0" applyFont="1" applyBorder="1" applyAlignment="1">
      <alignment horizontal="center" wrapText="1"/>
    </xf>
    <xf numFmtId="6" fontId="27" fillId="0" borderId="12" xfId="0" applyNumberFormat="1" applyFont="1" applyBorder="1" applyAlignment="1">
      <alignment horizontal="center" wrapText="1"/>
    </xf>
    <xf numFmtId="0" fontId="27" fillId="33" borderId="0" xfId="0" applyFont="1" applyFill="1" applyAlignment="1">
      <alignment horizontal="center" wrapText="1"/>
    </xf>
    <xf numFmtId="6" fontId="27" fillId="33" borderId="0" xfId="0" applyNumberFormat="1" applyFont="1" applyFill="1" applyAlignment="1">
      <alignment horizontal="center" wrapText="1"/>
    </xf>
    <xf numFmtId="0" fontId="27" fillId="0" borderId="0" xfId="0" applyFont="1" applyAlignment="1">
      <alignment horizontal="center" wrapText="1"/>
    </xf>
    <xf numFmtId="6" fontId="27" fillId="0" borderId="0" xfId="0" applyNumberFormat="1" applyFont="1" applyAlignment="1">
      <alignment horizontal="center" wrapText="1"/>
    </xf>
    <xf numFmtId="0" fontId="22" fillId="33" borderId="10" xfId="0" applyFont="1" applyFill="1" applyBorder="1" applyAlignment="1">
      <alignment horizontal="center" wrapText="1"/>
    </xf>
    <xf numFmtId="0" fontId="21" fillId="33" borderId="10" xfId="0" applyFont="1" applyFill="1" applyBorder="1" applyAlignment="1">
      <alignment wrapText="1"/>
    </xf>
    <xf numFmtId="6" fontId="25" fillId="0" borderId="0" xfId="0" applyNumberFormat="1" applyFont="1" applyAlignment="1">
      <alignment horizontal="center" wrapText="1"/>
    </xf>
    <xf numFmtId="0" fontId="21" fillId="0" borderId="0" xfId="0" applyFont="1" applyAlignment="1">
      <alignment horizontal="left" vertical="top" wrapText="1" indent="4"/>
    </xf>
    <xf numFmtId="0" fontId="25" fillId="0" borderId="0" xfId="0" applyFont="1" applyAlignment="1">
      <alignment wrapText="1"/>
    </xf>
    <xf numFmtId="0" fontId="28" fillId="0" borderId="0" xfId="0" applyFont="1" applyAlignment="1">
      <alignment wrapText="1"/>
    </xf>
    <xf numFmtId="0" fontId="22" fillId="0" borderId="0" xfId="0" applyFont="1" applyAlignment="1">
      <alignment vertical="top" wrapText="1"/>
    </xf>
    <xf numFmtId="0" fontId="20" fillId="0" borderId="0" xfId="0" applyFont="1" applyAlignment="1">
      <alignment wrapText="1"/>
    </xf>
    <xf numFmtId="0" fontId="21" fillId="0" borderId="0" xfId="0" applyFont="1" applyAlignment="1">
      <alignment horizontal="center" wrapText="1"/>
    </xf>
    <xf numFmtId="0" fontId="22" fillId="0" borderId="0" xfId="0" applyFont="1" applyAlignment="1">
      <alignment wrapText="1"/>
    </xf>
    <xf numFmtId="0" fontId="19" fillId="33" borderId="14" xfId="0" applyFont="1" applyFill="1" applyBorder="1" applyAlignment="1">
      <alignment horizontal="center" wrapText="1"/>
    </xf>
    <xf numFmtId="0" fontId="19" fillId="0" borderId="10" xfId="0" applyFont="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14" xfId="0" applyFont="1" applyFill="1" applyBorder="1" applyAlignment="1">
      <alignment horizontal="left" wrapText="1"/>
    </xf>
    <xf numFmtId="0" fontId="25" fillId="0" borderId="13" xfId="0" applyFont="1" applyBorder="1" applyAlignment="1">
      <alignment horizontal="center" wrapText="1"/>
    </xf>
    <xf numFmtId="0" fontId="25" fillId="0" borderId="13" xfId="0" applyFont="1" applyBorder="1" applyAlignment="1">
      <alignment horizontal="center"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10" fontId="19" fillId="33" borderId="0" xfId="0" applyNumberFormat="1" applyFont="1" applyFill="1" applyAlignment="1">
      <alignment horizontal="center" wrapText="1"/>
    </xf>
    <xf numFmtId="10" fontId="19" fillId="33" borderId="15" xfId="0" applyNumberFormat="1" applyFont="1" applyFill="1" applyBorder="1" applyAlignment="1">
      <alignment horizontal="center" wrapText="1"/>
    </xf>
    <xf numFmtId="0" fontId="19" fillId="33" borderId="0" xfId="0" applyFont="1" applyFill="1" applyAlignment="1">
      <alignment horizontal="center" wrapText="1"/>
    </xf>
    <xf numFmtId="10" fontId="19" fillId="0" borderId="0" xfId="0" applyNumberFormat="1" applyFont="1" applyAlignment="1">
      <alignment horizontal="center" wrapText="1"/>
    </xf>
    <xf numFmtId="10" fontId="19" fillId="0" borderId="12" xfId="0" applyNumberFormat="1" applyFont="1" applyBorder="1" applyAlignment="1">
      <alignment horizontal="center" wrapText="1"/>
    </xf>
    <xf numFmtId="0" fontId="19" fillId="33" borderId="10" xfId="0"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14"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justify" wrapText="1"/>
    </xf>
    <xf numFmtId="0" fontId="21" fillId="33" borderId="14" xfId="0" applyFont="1" applyFill="1" applyBorder="1" applyAlignment="1">
      <alignment horizontal="left" wrapText="1"/>
    </xf>
    <xf numFmtId="0" fontId="19"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19" fillId="0" borderId="14" xfId="0" applyFont="1" applyBorder="1" applyAlignment="1">
      <alignment horizontal="right" wrapText="1"/>
    </xf>
    <xf numFmtId="0" fontId="19"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2" xfId="0" applyFont="1" applyBorder="1" applyAlignment="1">
      <alignment horizontal="center" wrapText="1"/>
    </xf>
    <xf numFmtId="0" fontId="21" fillId="33" borderId="14" xfId="0" applyFont="1" applyFill="1" applyBorder="1" applyAlignment="1">
      <alignment horizontal="center" wrapText="1"/>
    </xf>
    <xf numFmtId="15" fontId="25" fillId="33" borderId="14" xfId="0" applyNumberFormat="1" applyFont="1" applyFill="1" applyBorder="1" applyAlignment="1">
      <alignment horizontal="center" wrapText="1"/>
    </xf>
    <xf numFmtId="8" fontId="19" fillId="0" borderId="0" xfId="0" applyNumberFormat="1" applyFont="1" applyAlignment="1">
      <alignment horizontal="left" vertical="top" wrapText="1"/>
    </xf>
    <xf numFmtId="8" fontId="19" fillId="33" borderId="0" xfId="0" applyNumberFormat="1" applyFont="1" applyFill="1" applyAlignment="1">
      <alignment horizontal="left" vertical="top" wrapText="1"/>
    </xf>
    <xf numFmtId="0" fontId="25" fillId="0" borderId="0" xfId="0" applyFont="1" applyBorder="1" applyAlignment="1">
      <alignment horizontal="center" wrapText="1"/>
    </xf>
    <xf numFmtId="0" fontId="21" fillId="0" borderId="0" xfId="0" applyFont="1" applyBorder="1" applyAlignment="1">
      <alignment wrapText="1"/>
    </xf>
    <xf numFmtId="3" fontId="21" fillId="33" borderId="15" xfId="0" applyNumberFormat="1" applyFont="1" applyFill="1" applyBorder="1" applyAlignment="1">
      <alignment horizontal="right" wrapText="1"/>
    </xf>
    <xf numFmtId="0" fontId="19" fillId="33" borderId="0" xfId="0" applyFont="1" applyFill="1" applyBorder="1" applyAlignment="1">
      <alignment horizontal="right" wrapText="1"/>
    </xf>
    <xf numFmtId="0" fontId="24" fillId="0" borderId="14" xfId="0" applyFont="1" applyBorder="1" applyAlignment="1">
      <alignment horizontal="center" wrapText="1"/>
    </xf>
    <xf numFmtId="0" fontId="24" fillId="33" borderId="12" xfId="0" applyFont="1" applyFill="1" applyBorder="1" applyAlignment="1">
      <alignment horizontal="center" wrapText="1"/>
    </xf>
    <xf numFmtId="0" fontId="24" fillId="33" borderId="14" xfId="0" applyFont="1" applyFill="1" applyBorder="1" applyAlignment="1">
      <alignment horizontal="center" wrapText="1"/>
    </xf>
    <xf numFmtId="0" fontId="24" fillId="0" borderId="0" xfId="0" applyFont="1" applyAlignment="1">
      <alignment horizontal="left" wrapText="1"/>
    </xf>
    <xf numFmtId="15" fontId="24" fillId="0" borderId="14" xfId="0" applyNumberFormat="1" applyFont="1" applyBorder="1" applyAlignment="1">
      <alignment horizontal="center" wrapText="1"/>
    </xf>
    <xf numFmtId="0" fontId="28" fillId="33" borderId="0" xfId="0" applyFont="1" applyFill="1" applyAlignment="1">
      <alignment horizontal="left" wrapText="1"/>
    </xf>
    <xf numFmtId="15" fontId="25" fillId="33" borderId="0" xfId="0" applyNumberFormat="1" applyFont="1" applyFill="1" applyAlignment="1">
      <alignment horizontal="center" wrapText="1"/>
    </xf>
    <xf numFmtId="0" fontId="0" fillId="33" borderId="0" xfId="0" applyFill="1" applyAlignment="1">
      <alignment wrapText="1"/>
    </xf>
    <xf numFmtId="0" fontId="0" fillId="33" borderId="14" xfId="0" applyFill="1" applyBorder="1" applyAlignment="1">
      <alignment wrapText="1"/>
    </xf>
    <xf numFmtId="0" fontId="22" fillId="0" borderId="0" xfId="0" applyFont="1" applyAlignment="1">
      <alignment horizontal="center" wrapText="1"/>
    </xf>
    <xf numFmtId="0" fontId="21" fillId="0" borderId="16" xfId="0" applyFont="1" applyBorder="1" applyAlignment="1">
      <alignment wrapText="1"/>
    </xf>
    <xf numFmtId="0" fontId="25" fillId="33" borderId="12" xfId="0" applyFont="1" applyFill="1" applyBorder="1" applyAlignment="1">
      <alignment horizontal="center" wrapText="1"/>
    </xf>
    <xf numFmtId="0" fontId="27" fillId="0" borderId="0" xfId="0" applyFont="1" applyAlignment="1">
      <alignment horizontal="center" wrapText="1"/>
    </xf>
    <xf numFmtId="0" fontId="23" fillId="33" borderId="0" xfId="0" applyFont="1" applyFill="1" applyAlignment="1">
      <alignment horizontal="left" vertical="top" wrapText="1"/>
    </xf>
    <xf numFmtId="0" fontId="24" fillId="0" borderId="10" xfId="0" applyFont="1" applyBorder="1" applyAlignment="1">
      <alignment horizontal="center" wrapText="1"/>
    </xf>
    <xf numFmtId="0" fontId="24" fillId="33" borderId="10" xfId="0" applyFont="1" applyFill="1" applyBorder="1" applyAlignment="1">
      <alignment horizontal="center" vertical="top" wrapText="1"/>
    </xf>
    <xf numFmtId="0" fontId="23" fillId="0" borderId="0" xfId="0" applyFont="1" applyAlignment="1">
      <alignment horizontal="left" vertical="top" wrapText="1" indent="1"/>
    </xf>
    <xf numFmtId="0" fontId="23" fillId="0" borderId="12" xfId="0" applyFont="1" applyBorder="1" applyAlignment="1">
      <alignment horizontal="left" vertical="top" wrapText="1" indent="1"/>
    </xf>
    <xf numFmtId="3" fontId="24" fillId="0" borderId="12" xfId="0" applyNumberFormat="1" applyFont="1" applyBorder="1" applyAlignment="1">
      <alignment horizontal="right" wrapText="1"/>
    </xf>
    <xf numFmtId="0" fontId="23" fillId="33" borderId="0" xfId="0" applyFont="1" applyFill="1" applyAlignment="1">
      <alignment horizontal="left" vertical="top" wrapText="1" indent="1"/>
    </xf>
    <xf numFmtId="0" fontId="24" fillId="33" borderId="14" xfId="0" applyFont="1" applyFill="1" applyBorder="1" applyAlignment="1">
      <alignment horizontal="right" wrapText="1"/>
    </xf>
    <xf numFmtId="0" fontId="23" fillId="0" borderId="12" xfId="0" applyFont="1" applyBorder="1" applyAlignment="1">
      <alignment horizontal="left" vertical="top" wrapText="1"/>
    </xf>
    <xf numFmtId="0" fontId="23" fillId="0" borderId="14" xfId="0" applyFont="1" applyBorder="1" applyAlignment="1">
      <alignment horizontal="left" vertical="top" wrapText="1"/>
    </xf>
    <xf numFmtId="0" fontId="24" fillId="0" borderId="14" xfId="0" applyFont="1" applyBorder="1" applyAlignment="1">
      <alignment horizontal="left" wrapText="1"/>
    </xf>
    <xf numFmtId="0" fontId="23" fillId="33" borderId="14" xfId="0" applyFont="1" applyFill="1" applyBorder="1" applyAlignment="1">
      <alignment horizontal="left" vertical="top" wrapText="1" indent="1"/>
    </xf>
    <xf numFmtId="0" fontId="23" fillId="0" borderId="14" xfId="0" applyFont="1" applyBorder="1" applyAlignment="1">
      <alignment horizontal="left" vertical="top" wrapText="1" indent="1"/>
    </xf>
    <xf numFmtId="0" fontId="27" fillId="0" borderId="0" xfId="0" applyFont="1" applyAlignment="1">
      <alignment horizontal="left" vertical="top" wrapText="1"/>
    </xf>
    <xf numFmtId="0" fontId="27" fillId="0" borderId="12" xfId="0" applyFont="1" applyBorder="1" applyAlignment="1">
      <alignment horizontal="left" vertical="top" wrapText="1"/>
    </xf>
    <xf numFmtId="6" fontId="25" fillId="0" borderId="12" xfId="0" applyNumberFormat="1" applyFont="1" applyBorder="1" applyAlignment="1">
      <alignment horizontal="center" vertical="top" wrapText="1"/>
    </xf>
    <xf numFmtId="6" fontId="25" fillId="0" borderId="0" xfId="0" applyNumberFormat="1" applyFont="1" applyBorder="1" applyAlignment="1">
      <alignment horizontal="center" vertical="top" wrapText="1"/>
    </xf>
    <xf numFmtId="0" fontId="22" fillId="0" borderId="0" xfId="0" applyFont="1" applyAlignment="1">
      <alignment horizontal="left" vertical="top" wrapText="1"/>
    </xf>
    <xf numFmtId="0" fontId="22" fillId="0" borderId="12" xfId="0" applyFont="1" applyBorder="1" applyAlignment="1">
      <alignment horizontal="left" vertical="top" wrapText="1"/>
    </xf>
    <xf numFmtId="0" fontId="20" fillId="0" borderId="0" xfId="0" applyFont="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center"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2" fillId="33" borderId="0" xfId="0" applyFont="1" applyFill="1" applyAlignment="1">
      <alignment horizontal="center"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7" fillId="0" borderId="0" xfId="0" applyFont="1" applyBorder="1" applyAlignment="1">
      <alignment horizontal="left" wrapText="1"/>
    </xf>
    <xf numFmtId="3" fontId="27" fillId="0" borderId="12"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2" xfId="0" applyFont="1" applyBorder="1" applyAlignment="1">
      <alignment horizontal="right" wrapText="1"/>
    </xf>
    <xf numFmtId="0" fontId="27" fillId="0" borderId="0" xfId="0" applyFont="1" applyBorder="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5" fillId="0" borderId="0" xfId="0" applyFont="1" applyAlignment="1">
      <alignment horizontal="right" wrapText="1"/>
    </xf>
    <xf numFmtId="0" fontId="25" fillId="0" borderId="14" xfId="0" applyFont="1" applyBorder="1" applyAlignment="1">
      <alignment horizontal="right" wrapText="1"/>
    </xf>
    <xf numFmtId="0" fontId="27" fillId="0" borderId="0" xfId="0" applyFont="1" applyAlignment="1">
      <alignment horizontal="right" wrapText="1"/>
    </xf>
    <xf numFmtId="0" fontId="27" fillId="0" borderId="14" xfId="0" applyFont="1" applyBorder="1" applyAlignment="1">
      <alignment horizontal="right" wrapText="1"/>
    </xf>
    <xf numFmtId="0" fontId="27" fillId="0" borderId="14" xfId="0" applyFont="1" applyBorder="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7" fillId="33" borderId="0" xfId="0" applyFont="1" applyFill="1" applyAlignment="1">
      <alignmen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2" fillId="33" borderId="14" xfId="0" applyFont="1" applyFill="1" applyBorder="1" applyAlignment="1">
      <alignment horizontal="left" wrapText="1"/>
    </xf>
    <xf numFmtId="0" fontId="23" fillId="0" borderId="0" xfId="0" applyFont="1" applyAlignment="1">
      <alignment horizontal="center" wrapText="1"/>
    </xf>
    <xf numFmtId="15" fontId="24" fillId="33" borderId="10" xfId="0" applyNumberFormat="1" applyFont="1" applyFill="1" applyBorder="1" applyAlignment="1">
      <alignment horizontal="center"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33" borderId="14" xfId="0" applyFont="1" applyFill="1" applyBorder="1" applyAlignment="1">
      <alignment horizontal="right" wrapText="1"/>
    </xf>
    <xf numFmtId="0" fontId="23" fillId="33" borderId="14" xfId="0" applyFont="1" applyFill="1" applyBorder="1" applyAlignment="1">
      <alignment horizontal="left" wrapText="1"/>
    </xf>
    <xf numFmtId="0" fontId="23" fillId="33" borderId="0" xfId="0" applyFont="1" applyFill="1" applyAlignment="1">
      <alignment horizontal="center" wrapText="1"/>
    </xf>
    <xf numFmtId="0" fontId="24" fillId="33" borderId="10" xfId="0" applyFont="1" applyFill="1" applyBorder="1" applyAlignment="1">
      <alignment horizontal="left" wrapText="1"/>
    </xf>
    <xf numFmtId="0" fontId="23" fillId="33" borderId="10" xfId="0" applyFont="1" applyFill="1" applyBorder="1" applyAlignment="1">
      <alignment horizontal="lef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4" fillId="33" borderId="10" xfId="0" applyFont="1" applyFill="1" applyBorder="1" applyAlignment="1">
      <alignment horizontal="right" wrapText="1"/>
    </xf>
    <xf numFmtId="0" fontId="23" fillId="33" borderId="10" xfId="0" applyFont="1" applyFill="1" applyBorder="1" applyAlignment="1">
      <alignment horizontal="righ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7.855468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737210</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4"/>
      <c r="D16" s="6">
        <v>102906810</v>
      </c>
    </row>
    <row r="17" spans="1:4" ht="30">
      <c r="A17" s="2" t="s">
        <v>25</v>
      </c>
      <c r="B17" s="4"/>
      <c r="C17" s="7">
        <v>965479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6.28515625" customWidth="1"/>
    <col min="4" max="4" width="17.28515625" customWidth="1"/>
    <col min="5" max="6" width="29.140625" customWidth="1"/>
    <col min="7" max="7" width="6.28515625" customWidth="1"/>
    <col min="8" max="8" width="17.28515625" customWidth="1"/>
    <col min="9" max="10" width="29.140625" customWidth="1"/>
    <col min="11" max="11" width="6.28515625" customWidth="1"/>
    <col min="12" max="12" width="17.28515625" customWidth="1"/>
    <col min="13" max="13" width="29.140625" customWidth="1"/>
  </cols>
  <sheetData>
    <row r="1" spans="1:13" ht="15" customHeight="1">
      <c r="A1" s="8" t="s">
        <v>3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6</v>
      </c>
      <c r="B3" s="81"/>
      <c r="C3" s="81"/>
      <c r="D3" s="81"/>
      <c r="E3" s="81"/>
      <c r="F3" s="81"/>
      <c r="G3" s="81"/>
      <c r="H3" s="81"/>
      <c r="I3" s="81"/>
      <c r="J3" s="81"/>
      <c r="K3" s="81"/>
      <c r="L3" s="81"/>
      <c r="M3" s="81"/>
    </row>
    <row r="4" spans="1:13">
      <c r="A4" s="16" t="s">
        <v>315</v>
      </c>
      <c r="B4" s="82" t="s">
        <v>317</v>
      </c>
      <c r="C4" s="82"/>
      <c r="D4" s="82"/>
      <c r="E4" s="82"/>
      <c r="F4" s="82"/>
      <c r="G4" s="82"/>
      <c r="H4" s="82"/>
      <c r="I4" s="82"/>
      <c r="J4" s="82"/>
      <c r="K4" s="82"/>
      <c r="L4" s="82"/>
      <c r="M4" s="82"/>
    </row>
    <row r="5" spans="1:13">
      <c r="A5" s="16"/>
      <c r="B5" s="81"/>
      <c r="C5" s="81"/>
      <c r="D5" s="81"/>
      <c r="E5" s="81"/>
      <c r="F5" s="81"/>
      <c r="G5" s="81"/>
      <c r="H5" s="81"/>
      <c r="I5" s="81"/>
      <c r="J5" s="81"/>
      <c r="K5" s="81"/>
      <c r="L5" s="81"/>
      <c r="M5" s="81"/>
    </row>
    <row r="6" spans="1:13" ht="38.25" customHeight="1">
      <c r="A6" s="16"/>
      <c r="B6" s="83" t="s">
        <v>318</v>
      </c>
      <c r="C6" s="83"/>
      <c r="D6" s="83"/>
      <c r="E6" s="83"/>
      <c r="F6" s="83"/>
      <c r="G6" s="83"/>
      <c r="H6" s="83"/>
      <c r="I6" s="83"/>
      <c r="J6" s="83"/>
      <c r="K6" s="83"/>
      <c r="L6" s="83"/>
      <c r="M6" s="83"/>
    </row>
    <row r="7" spans="1:13">
      <c r="A7" s="16"/>
      <c r="B7" s="84"/>
      <c r="C7" s="84"/>
      <c r="D7" s="84"/>
      <c r="E7" s="84"/>
      <c r="F7" s="84"/>
      <c r="G7" s="84"/>
      <c r="H7" s="84"/>
      <c r="I7" s="84"/>
      <c r="J7" s="84"/>
      <c r="K7" s="84"/>
      <c r="L7" s="84"/>
      <c r="M7" s="84"/>
    </row>
    <row r="8" spans="1:13">
      <c r="A8" s="16"/>
      <c r="B8" s="30"/>
      <c r="C8" s="30"/>
      <c r="D8" s="30"/>
      <c r="E8" s="30"/>
      <c r="F8" s="30"/>
      <c r="G8" s="30"/>
      <c r="H8" s="30"/>
      <c r="I8" s="30"/>
      <c r="J8" s="30"/>
      <c r="K8" s="30"/>
      <c r="L8" s="30"/>
      <c r="M8" s="30"/>
    </row>
    <row r="9" spans="1:13" ht="15.75" thickBot="1">
      <c r="A9" s="16"/>
      <c r="B9" s="17"/>
      <c r="C9" s="17"/>
      <c r="D9" s="17"/>
      <c r="E9" s="17"/>
      <c r="F9" s="17"/>
      <c r="G9" s="17"/>
      <c r="H9" s="17"/>
      <c r="I9" s="17"/>
      <c r="J9" s="17"/>
      <c r="K9" s="17"/>
      <c r="L9" s="17"/>
      <c r="M9" s="17"/>
    </row>
    <row r="10" spans="1:13" ht="15.75" thickBot="1">
      <c r="A10" s="16"/>
      <c r="B10" s="18"/>
      <c r="C10" s="31">
        <v>2014</v>
      </c>
      <c r="D10" s="31"/>
      <c r="E10" s="31"/>
      <c r="F10" s="18"/>
      <c r="G10" s="32">
        <v>2013</v>
      </c>
      <c r="H10" s="32"/>
      <c r="I10" s="32"/>
      <c r="J10" s="18"/>
      <c r="K10" s="32">
        <v>2012</v>
      </c>
      <c r="L10" s="32"/>
      <c r="M10" s="32"/>
    </row>
    <row r="11" spans="1:13">
      <c r="A11" s="16"/>
      <c r="B11" s="20" t="s">
        <v>319</v>
      </c>
      <c r="C11" s="33" t="s">
        <v>320</v>
      </c>
      <c r="D11" s="33"/>
      <c r="E11" s="33"/>
      <c r="F11" s="33"/>
      <c r="G11" s="33"/>
      <c r="H11" s="33"/>
      <c r="I11" s="33"/>
      <c r="J11" s="33"/>
      <c r="K11" s="33"/>
      <c r="L11" s="33"/>
      <c r="M11" s="33"/>
    </row>
    <row r="12" spans="1:13">
      <c r="A12" s="16"/>
      <c r="B12" s="34" t="s">
        <v>125</v>
      </c>
      <c r="C12" s="35" t="s">
        <v>321</v>
      </c>
      <c r="D12" s="36">
        <v>7217</v>
      </c>
      <c r="E12" s="37"/>
      <c r="F12" s="37"/>
      <c r="G12" s="34" t="s">
        <v>321</v>
      </c>
      <c r="H12" s="38">
        <v>6161</v>
      </c>
      <c r="I12" s="37"/>
      <c r="J12" s="37"/>
      <c r="K12" s="34" t="s">
        <v>321</v>
      </c>
      <c r="L12" s="38">
        <v>6107</v>
      </c>
      <c r="M12" s="37"/>
    </row>
    <row r="13" spans="1:13">
      <c r="A13" s="16"/>
      <c r="B13" s="34"/>
      <c r="C13" s="35"/>
      <c r="D13" s="36"/>
      <c r="E13" s="37"/>
      <c r="F13" s="37"/>
      <c r="G13" s="34"/>
      <c r="H13" s="38"/>
      <c r="I13" s="37"/>
      <c r="J13" s="37"/>
      <c r="K13" s="34"/>
      <c r="L13" s="38"/>
      <c r="M13" s="37"/>
    </row>
    <row r="14" spans="1:13">
      <c r="A14" s="16"/>
      <c r="B14" s="24" t="s">
        <v>322</v>
      </c>
      <c r="C14" s="39"/>
      <c r="D14" s="39"/>
      <c r="E14" s="39"/>
      <c r="F14" s="12"/>
      <c r="G14" s="39"/>
      <c r="H14" s="39"/>
      <c r="I14" s="39"/>
      <c r="J14" s="12"/>
      <c r="K14" s="39"/>
      <c r="L14" s="39"/>
      <c r="M14" s="39"/>
    </row>
    <row r="15" spans="1:13">
      <c r="A15" s="16"/>
      <c r="B15" s="34" t="s">
        <v>127</v>
      </c>
      <c r="C15" s="40">
        <v>35</v>
      </c>
      <c r="D15" s="40"/>
      <c r="E15" s="37"/>
      <c r="F15" s="37"/>
      <c r="G15" s="41">
        <v>646</v>
      </c>
      <c r="H15" s="41"/>
      <c r="I15" s="37"/>
      <c r="J15" s="37"/>
      <c r="K15" s="38">
        <v>1266</v>
      </c>
      <c r="L15" s="38"/>
      <c r="M15" s="37"/>
    </row>
    <row r="16" spans="1:13">
      <c r="A16" s="16"/>
      <c r="B16" s="34"/>
      <c r="C16" s="40"/>
      <c r="D16" s="40"/>
      <c r="E16" s="37"/>
      <c r="F16" s="37"/>
      <c r="G16" s="41"/>
      <c r="H16" s="41"/>
      <c r="I16" s="37"/>
      <c r="J16" s="37"/>
      <c r="K16" s="38"/>
      <c r="L16" s="38"/>
      <c r="M16" s="37"/>
    </row>
    <row r="17" spans="1:13">
      <c r="A17" s="16"/>
      <c r="B17" s="42" t="s">
        <v>323</v>
      </c>
      <c r="C17" s="43">
        <v>29</v>
      </c>
      <c r="D17" s="43"/>
      <c r="E17" s="39"/>
      <c r="F17" s="39"/>
      <c r="G17" s="46">
        <v>55</v>
      </c>
      <c r="H17" s="46"/>
      <c r="I17" s="39"/>
      <c r="J17" s="39"/>
      <c r="K17" s="46">
        <v>83</v>
      </c>
      <c r="L17" s="46"/>
      <c r="M17" s="39"/>
    </row>
    <row r="18" spans="1:13" ht="15.75" thickBot="1">
      <c r="A18" s="16"/>
      <c r="B18" s="42"/>
      <c r="C18" s="44"/>
      <c r="D18" s="44"/>
      <c r="E18" s="45"/>
      <c r="F18" s="39"/>
      <c r="G18" s="47"/>
      <c r="H18" s="47"/>
      <c r="I18" s="45"/>
      <c r="J18" s="39"/>
      <c r="K18" s="47"/>
      <c r="L18" s="47"/>
      <c r="M18" s="45"/>
    </row>
    <row r="19" spans="1:13">
      <c r="A19" s="16"/>
      <c r="B19" s="34" t="s">
        <v>128</v>
      </c>
      <c r="C19" s="48" t="s">
        <v>321</v>
      </c>
      <c r="D19" s="50">
        <v>7153</v>
      </c>
      <c r="E19" s="52"/>
      <c r="F19" s="37"/>
      <c r="G19" s="54" t="s">
        <v>321</v>
      </c>
      <c r="H19" s="56">
        <v>5460</v>
      </c>
      <c r="I19" s="52"/>
      <c r="J19" s="37"/>
      <c r="K19" s="54" t="s">
        <v>321</v>
      </c>
      <c r="L19" s="56">
        <v>4758</v>
      </c>
      <c r="M19" s="52"/>
    </row>
    <row r="20" spans="1:13" ht="15.75" thickBot="1">
      <c r="A20" s="16"/>
      <c r="B20" s="34"/>
      <c r="C20" s="49"/>
      <c r="D20" s="51"/>
      <c r="E20" s="53"/>
      <c r="F20" s="37"/>
      <c r="G20" s="55"/>
      <c r="H20" s="57"/>
      <c r="I20" s="53"/>
      <c r="J20" s="37"/>
      <c r="K20" s="55"/>
      <c r="L20" s="57"/>
      <c r="M20" s="53"/>
    </row>
    <row r="21" spans="1:13" ht="15.75" thickTop="1">
      <c r="A21" s="16"/>
      <c r="B21" s="12"/>
      <c r="C21" s="58"/>
      <c r="D21" s="58"/>
      <c r="E21" s="58"/>
      <c r="F21" s="12"/>
      <c r="G21" s="58"/>
      <c r="H21" s="58"/>
      <c r="I21" s="58"/>
      <c r="J21" s="12"/>
      <c r="K21" s="58"/>
      <c r="L21" s="58"/>
      <c r="M21" s="58"/>
    </row>
    <row r="22" spans="1:13">
      <c r="A22" s="16"/>
      <c r="B22" s="34" t="s">
        <v>324</v>
      </c>
      <c r="C22" s="36">
        <v>9665928</v>
      </c>
      <c r="D22" s="36"/>
      <c r="E22" s="37"/>
      <c r="F22" s="37"/>
      <c r="G22" s="38">
        <v>9050901</v>
      </c>
      <c r="H22" s="38"/>
      <c r="I22" s="37"/>
      <c r="J22" s="37"/>
      <c r="K22" s="38">
        <v>7939433</v>
      </c>
      <c r="L22" s="38"/>
      <c r="M22" s="37"/>
    </row>
    <row r="23" spans="1:13">
      <c r="A23" s="16"/>
      <c r="B23" s="34"/>
      <c r="C23" s="36"/>
      <c r="D23" s="36"/>
      <c r="E23" s="37"/>
      <c r="F23" s="37"/>
      <c r="G23" s="38"/>
      <c r="H23" s="38"/>
      <c r="I23" s="37"/>
      <c r="J23" s="37"/>
      <c r="K23" s="38"/>
      <c r="L23" s="38"/>
      <c r="M23" s="37"/>
    </row>
    <row r="24" spans="1:13">
      <c r="A24" s="16"/>
      <c r="B24" s="42" t="s">
        <v>325</v>
      </c>
      <c r="C24" s="59">
        <v>42156</v>
      </c>
      <c r="D24" s="59"/>
      <c r="E24" s="39"/>
      <c r="F24" s="39"/>
      <c r="G24" s="61">
        <v>97086</v>
      </c>
      <c r="H24" s="61"/>
      <c r="I24" s="39"/>
      <c r="J24" s="39"/>
      <c r="K24" s="61">
        <v>149023</v>
      </c>
      <c r="L24" s="61"/>
      <c r="M24" s="39"/>
    </row>
    <row r="25" spans="1:13" ht="15.75" thickBot="1">
      <c r="A25" s="16"/>
      <c r="B25" s="42"/>
      <c r="C25" s="60"/>
      <c r="D25" s="60"/>
      <c r="E25" s="45"/>
      <c r="F25" s="39"/>
      <c r="G25" s="62"/>
      <c r="H25" s="62"/>
      <c r="I25" s="45"/>
      <c r="J25" s="39"/>
      <c r="K25" s="62"/>
      <c r="L25" s="62"/>
      <c r="M25" s="45"/>
    </row>
    <row r="26" spans="1:13">
      <c r="A26" s="16"/>
      <c r="B26" s="34" t="s">
        <v>326</v>
      </c>
      <c r="C26" s="50">
        <v>9623772</v>
      </c>
      <c r="D26" s="50"/>
      <c r="E26" s="52"/>
      <c r="F26" s="37"/>
      <c r="G26" s="56">
        <v>8953815</v>
      </c>
      <c r="H26" s="56"/>
      <c r="I26" s="52"/>
      <c r="J26" s="37"/>
      <c r="K26" s="56">
        <v>7790410</v>
      </c>
      <c r="L26" s="56"/>
      <c r="M26" s="52"/>
    </row>
    <row r="27" spans="1:13" ht="15.75" thickBot="1">
      <c r="A27" s="16"/>
      <c r="B27" s="34"/>
      <c r="C27" s="63"/>
      <c r="D27" s="63"/>
      <c r="E27" s="64"/>
      <c r="F27" s="37"/>
      <c r="G27" s="65"/>
      <c r="H27" s="65"/>
      <c r="I27" s="64"/>
      <c r="J27" s="37"/>
      <c r="K27" s="65"/>
      <c r="L27" s="65"/>
      <c r="M27" s="64"/>
    </row>
    <row r="28" spans="1:13">
      <c r="A28" s="16"/>
      <c r="B28" s="42" t="s">
        <v>327</v>
      </c>
      <c r="C28" s="66" t="s">
        <v>321</v>
      </c>
      <c r="D28" s="68">
        <v>0.74</v>
      </c>
      <c r="E28" s="70"/>
      <c r="F28" s="39"/>
      <c r="G28" s="72" t="s">
        <v>321</v>
      </c>
      <c r="H28" s="74">
        <v>0.61</v>
      </c>
      <c r="I28" s="70"/>
      <c r="J28" s="39"/>
      <c r="K28" s="72" t="s">
        <v>321</v>
      </c>
      <c r="L28" s="74">
        <v>0.61</v>
      </c>
      <c r="M28" s="70"/>
    </row>
    <row r="29" spans="1:13" ht="15.75" thickBot="1">
      <c r="A29" s="16"/>
      <c r="B29" s="42"/>
      <c r="C29" s="67"/>
      <c r="D29" s="69"/>
      <c r="E29" s="71"/>
      <c r="F29" s="39"/>
      <c r="G29" s="73"/>
      <c r="H29" s="75"/>
      <c r="I29" s="71"/>
      <c r="J29" s="39"/>
      <c r="K29" s="73"/>
      <c r="L29" s="75"/>
      <c r="M29" s="71"/>
    </row>
    <row r="30" spans="1:13" ht="15.75" thickTop="1">
      <c r="A30" s="16"/>
      <c r="B30" s="18"/>
      <c r="C30" s="76"/>
      <c r="D30" s="76"/>
      <c r="E30" s="76"/>
      <c r="F30" s="18"/>
      <c r="G30" s="76"/>
      <c r="H30" s="76"/>
      <c r="I30" s="76"/>
      <c r="J30" s="18"/>
      <c r="K30" s="76"/>
      <c r="L30" s="76"/>
      <c r="M30" s="76"/>
    </row>
    <row r="31" spans="1:13" ht="15.75" thickBot="1">
      <c r="A31" s="16"/>
      <c r="B31" s="20" t="s">
        <v>328</v>
      </c>
      <c r="C31" s="45"/>
      <c r="D31" s="45"/>
      <c r="E31" s="45"/>
      <c r="F31" s="12"/>
      <c r="G31" s="45"/>
      <c r="H31" s="45"/>
      <c r="I31" s="45"/>
      <c r="J31" s="12"/>
      <c r="K31" s="45"/>
      <c r="L31" s="45"/>
      <c r="M31" s="45"/>
    </row>
    <row r="32" spans="1:13">
      <c r="A32" s="16"/>
      <c r="B32" s="34" t="s">
        <v>329</v>
      </c>
      <c r="C32" s="48" t="s">
        <v>321</v>
      </c>
      <c r="D32" s="50">
        <v>7153</v>
      </c>
      <c r="E32" s="52"/>
      <c r="F32" s="37"/>
      <c r="G32" s="54" t="s">
        <v>321</v>
      </c>
      <c r="H32" s="56">
        <v>5460</v>
      </c>
      <c r="I32" s="52"/>
      <c r="J32" s="37"/>
      <c r="K32" s="54" t="s">
        <v>321</v>
      </c>
      <c r="L32" s="56">
        <v>4758</v>
      </c>
      <c r="M32" s="52"/>
    </row>
    <row r="33" spans="1:13" ht="15.75" thickBot="1">
      <c r="A33" s="16"/>
      <c r="B33" s="34"/>
      <c r="C33" s="49"/>
      <c r="D33" s="51"/>
      <c r="E33" s="53"/>
      <c r="F33" s="37"/>
      <c r="G33" s="55"/>
      <c r="H33" s="57"/>
      <c r="I33" s="53"/>
      <c r="J33" s="37"/>
      <c r="K33" s="55"/>
      <c r="L33" s="57"/>
      <c r="M33" s="53"/>
    </row>
    <row r="34" spans="1:13" ht="15.75" thickTop="1">
      <c r="A34" s="16"/>
      <c r="B34" s="12"/>
      <c r="C34" s="58"/>
      <c r="D34" s="58"/>
      <c r="E34" s="58"/>
      <c r="F34" s="12"/>
      <c r="G34" s="58"/>
      <c r="H34" s="58"/>
      <c r="I34" s="58"/>
      <c r="J34" s="12"/>
      <c r="K34" s="58"/>
      <c r="L34" s="58"/>
      <c r="M34" s="58"/>
    </row>
    <row r="35" spans="1:13">
      <c r="A35" s="16"/>
      <c r="B35" s="34" t="s">
        <v>324</v>
      </c>
      <c r="C35" s="36">
        <v>9623772</v>
      </c>
      <c r="D35" s="36"/>
      <c r="E35" s="37"/>
      <c r="F35" s="37"/>
      <c r="G35" s="38">
        <v>8953815</v>
      </c>
      <c r="H35" s="38"/>
      <c r="I35" s="37"/>
      <c r="J35" s="37"/>
      <c r="K35" s="38">
        <v>7790410</v>
      </c>
      <c r="L35" s="38"/>
      <c r="M35" s="37"/>
    </row>
    <row r="36" spans="1:13">
      <c r="A36" s="16"/>
      <c r="B36" s="34"/>
      <c r="C36" s="36"/>
      <c r="D36" s="36"/>
      <c r="E36" s="37"/>
      <c r="F36" s="37"/>
      <c r="G36" s="38"/>
      <c r="H36" s="38"/>
      <c r="I36" s="37"/>
      <c r="J36" s="37"/>
      <c r="K36" s="38"/>
      <c r="L36" s="38"/>
      <c r="M36" s="37"/>
    </row>
    <row r="37" spans="1:13">
      <c r="A37" s="16"/>
      <c r="B37" s="24" t="s">
        <v>330</v>
      </c>
      <c r="C37" s="39"/>
      <c r="D37" s="39"/>
      <c r="E37" s="39"/>
      <c r="F37" s="12"/>
      <c r="G37" s="39"/>
      <c r="H37" s="39"/>
      <c r="I37" s="39"/>
      <c r="J37" s="12"/>
      <c r="K37" s="39"/>
      <c r="L37" s="39"/>
      <c r="M37" s="39"/>
    </row>
    <row r="38" spans="1:13">
      <c r="A38" s="16"/>
      <c r="B38" s="34" t="s">
        <v>331</v>
      </c>
      <c r="C38" s="36">
        <v>33002</v>
      </c>
      <c r="D38" s="36"/>
      <c r="E38" s="37"/>
      <c r="F38" s="37"/>
      <c r="G38" s="38">
        <v>12273</v>
      </c>
      <c r="H38" s="38"/>
      <c r="I38" s="37"/>
      <c r="J38" s="37"/>
      <c r="K38" s="41">
        <v>261</v>
      </c>
      <c r="L38" s="41"/>
      <c r="M38" s="37"/>
    </row>
    <row r="39" spans="1:13">
      <c r="A39" s="16"/>
      <c r="B39" s="34"/>
      <c r="C39" s="36"/>
      <c r="D39" s="36"/>
      <c r="E39" s="37"/>
      <c r="F39" s="37"/>
      <c r="G39" s="38"/>
      <c r="H39" s="38"/>
      <c r="I39" s="37"/>
      <c r="J39" s="37"/>
      <c r="K39" s="41"/>
      <c r="L39" s="41"/>
      <c r="M39" s="37"/>
    </row>
    <row r="40" spans="1:13">
      <c r="A40" s="16"/>
      <c r="B40" s="42" t="s">
        <v>332</v>
      </c>
      <c r="C40" s="59">
        <v>9656774</v>
      </c>
      <c r="D40" s="59"/>
      <c r="E40" s="39"/>
      <c r="F40" s="39"/>
      <c r="G40" s="61">
        <v>8966088</v>
      </c>
      <c r="H40" s="61"/>
      <c r="I40" s="39"/>
      <c r="J40" s="39"/>
      <c r="K40" s="61">
        <v>7790671</v>
      </c>
      <c r="L40" s="61"/>
      <c r="M40" s="39"/>
    </row>
    <row r="41" spans="1:13" ht="15.75" thickBot="1">
      <c r="A41" s="16"/>
      <c r="B41" s="42"/>
      <c r="C41" s="60"/>
      <c r="D41" s="60"/>
      <c r="E41" s="45"/>
      <c r="F41" s="39"/>
      <c r="G41" s="62"/>
      <c r="H41" s="62"/>
      <c r="I41" s="45"/>
      <c r="J41" s="39"/>
      <c r="K41" s="62"/>
      <c r="L41" s="62"/>
      <c r="M41" s="45"/>
    </row>
    <row r="42" spans="1:13">
      <c r="A42" s="16"/>
      <c r="B42" s="34" t="s">
        <v>333</v>
      </c>
      <c r="C42" s="48" t="s">
        <v>321</v>
      </c>
      <c r="D42" s="77">
        <v>0.74</v>
      </c>
      <c r="E42" s="52"/>
      <c r="F42" s="37"/>
      <c r="G42" s="54" t="s">
        <v>321</v>
      </c>
      <c r="H42" s="79">
        <v>0.61</v>
      </c>
      <c r="I42" s="52"/>
      <c r="J42" s="37"/>
      <c r="K42" s="54" t="s">
        <v>321</v>
      </c>
      <c r="L42" s="79">
        <v>0.61</v>
      </c>
      <c r="M42" s="52"/>
    </row>
    <row r="43" spans="1:13" ht="15.75" thickBot="1">
      <c r="A43" s="16"/>
      <c r="B43" s="34"/>
      <c r="C43" s="49"/>
      <c r="D43" s="78"/>
      <c r="E43" s="53"/>
      <c r="F43" s="37"/>
      <c r="G43" s="55"/>
      <c r="H43" s="80"/>
      <c r="I43" s="53"/>
      <c r="J43" s="37"/>
      <c r="K43" s="55"/>
      <c r="L43" s="80"/>
      <c r="M43" s="53"/>
    </row>
    <row r="44" spans="1:13" ht="15.75" thickTop="1">
      <c r="A44" s="16"/>
      <c r="B44" s="81"/>
      <c r="C44" s="81"/>
      <c r="D44" s="81"/>
      <c r="E44" s="81"/>
      <c r="F44" s="81"/>
      <c r="G44" s="81"/>
      <c r="H44" s="81"/>
      <c r="I44" s="81"/>
      <c r="J44" s="81"/>
      <c r="K44" s="81"/>
      <c r="L44" s="81"/>
      <c r="M44" s="81"/>
    </row>
    <row r="45" spans="1:13">
      <c r="A45" s="16"/>
      <c r="B45" s="83" t="s">
        <v>334</v>
      </c>
      <c r="C45" s="83"/>
      <c r="D45" s="83"/>
      <c r="E45" s="83"/>
      <c r="F45" s="83"/>
      <c r="G45" s="83"/>
      <c r="H45" s="83"/>
      <c r="I45" s="83"/>
      <c r="J45" s="83"/>
      <c r="K45" s="83"/>
      <c r="L45" s="83"/>
      <c r="M45" s="83"/>
    </row>
  </sheetData>
  <mergeCells count="166">
    <mergeCell ref="B5:M5"/>
    <mergeCell ref="B6:M6"/>
    <mergeCell ref="B7:M7"/>
    <mergeCell ref="B44:M44"/>
    <mergeCell ref="B45:M45"/>
    <mergeCell ref="J42:J43"/>
    <mergeCell ref="K42:K43"/>
    <mergeCell ref="L42:L43"/>
    <mergeCell ref="M42:M43"/>
    <mergeCell ref="A1:A2"/>
    <mergeCell ref="B1:M1"/>
    <mergeCell ref="B2:M2"/>
    <mergeCell ref="B3:M3"/>
    <mergeCell ref="A4:A45"/>
    <mergeCell ref="B4:M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E37"/>
    <mergeCell ref="G37:I37"/>
    <mergeCell ref="K37:M37"/>
    <mergeCell ref="B35:B36"/>
    <mergeCell ref="C35:D36"/>
    <mergeCell ref="E35:E36"/>
    <mergeCell ref="F35:F36"/>
    <mergeCell ref="G35:H36"/>
    <mergeCell ref="I35:I36"/>
    <mergeCell ref="I32:I33"/>
    <mergeCell ref="J32:J33"/>
    <mergeCell ref="K32:K33"/>
    <mergeCell ref="L32:L33"/>
    <mergeCell ref="M32:M33"/>
    <mergeCell ref="C34:E34"/>
    <mergeCell ref="G34:I34"/>
    <mergeCell ref="K34:M34"/>
    <mergeCell ref="C31:E31"/>
    <mergeCell ref="G31:I31"/>
    <mergeCell ref="K31:M31"/>
    <mergeCell ref="B32:B33"/>
    <mergeCell ref="C32:C33"/>
    <mergeCell ref="D32:D33"/>
    <mergeCell ref="E32:E33"/>
    <mergeCell ref="F32:F33"/>
    <mergeCell ref="G32:G33"/>
    <mergeCell ref="H32:H33"/>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M12:M13"/>
    <mergeCell ref="C14:E14"/>
    <mergeCell ref="G14:I14"/>
    <mergeCell ref="K14:M14"/>
    <mergeCell ref="B15:B16"/>
    <mergeCell ref="C15:D16"/>
    <mergeCell ref="E15:E16"/>
    <mergeCell ref="F15:F16"/>
    <mergeCell ref="G15:H16"/>
    <mergeCell ref="I15:I16"/>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1" bestFit="1" customWidth="1"/>
    <col min="3" max="5" width="12.28515625" bestFit="1" customWidth="1"/>
  </cols>
  <sheetData>
    <row r="1" spans="1:5" ht="15" customHeight="1">
      <c r="A1" s="1" t="s">
        <v>1674</v>
      </c>
      <c r="B1" s="8" t="s">
        <v>1</v>
      </c>
      <c r="C1" s="8"/>
      <c r="D1" s="8"/>
      <c r="E1" s="8"/>
    </row>
    <row r="2" spans="1:5" ht="30">
      <c r="A2" s="1" t="s">
        <v>82</v>
      </c>
      <c r="B2" s="1" t="s">
        <v>2</v>
      </c>
      <c r="C2" s="1" t="s">
        <v>27</v>
      </c>
      <c r="D2" s="1" t="s">
        <v>83</v>
      </c>
      <c r="E2" s="1" t="s">
        <v>1675</v>
      </c>
    </row>
    <row r="3" spans="1:5" ht="45">
      <c r="A3" s="3" t="s">
        <v>1676</v>
      </c>
      <c r="B3" s="4"/>
      <c r="C3" s="4"/>
      <c r="D3" s="4"/>
      <c r="E3" s="4"/>
    </row>
    <row r="4" spans="1:5">
      <c r="A4" s="2" t="s">
        <v>1677</v>
      </c>
      <c r="B4" s="6">
        <v>523</v>
      </c>
      <c r="C4" s="6">
        <v>480</v>
      </c>
      <c r="D4" s="4"/>
      <c r="E4" s="4"/>
    </row>
    <row r="5" spans="1:5" ht="30">
      <c r="A5" s="2" t="s">
        <v>1678</v>
      </c>
      <c r="B5" s="4" t="s">
        <v>1679</v>
      </c>
      <c r="C5" s="4"/>
      <c r="D5" s="4"/>
      <c r="E5" s="4"/>
    </row>
    <row r="6" spans="1:5">
      <c r="A6" s="2" t="s">
        <v>1680</v>
      </c>
      <c r="B6" s="4">
        <v>240</v>
      </c>
      <c r="C6" s="4">
        <v>305</v>
      </c>
      <c r="D6" s="4"/>
      <c r="E6" s="4"/>
    </row>
    <row r="7" spans="1:5">
      <c r="A7" s="2" t="s">
        <v>1681</v>
      </c>
      <c r="B7" s="7">
        <v>117000</v>
      </c>
      <c r="C7" s="7">
        <v>137363</v>
      </c>
      <c r="D7" s="4"/>
      <c r="E7" s="4"/>
    </row>
    <row r="8" spans="1:5">
      <c r="A8" s="2" t="s">
        <v>1682</v>
      </c>
      <c r="B8" s="4">
        <v>666</v>
      </c>
      <c r="C8" s="4">
        <v>0</v>
      </c>
      <c r="D8" s="4"/>
      <c r="E8" s="4"/>
    </row>
    <row r="9" spans="1:5">
      <c r="A9" s="2" t="s">
        <v>1257</v>
      </c>
      <c r="B9" s="4"/>
      <c r="C9" s="4"/>
      <c r="D9" s="4"/>
      <c r="E9" s="4"/>
    </row>
    <row r="10" spans="1:5" ht="45">
      <c r="A10" s="3" t="s">
        <v>1676</v>
      </c>
      <c r="B10" s="4"/>
      <c r="C10" s="4"/>
      <c r="D10" s="4"/>
      <c r="E10" s="4"/>
    </row>
    <row r="11" spans="1:5">
      <c r="A11" s="2" t="s">
        <v>1683</v>
      </c>
      <c r="B11" s="4" t="s">
        <v>1231</v>
      </c>
      <c r="C11" s="4"/>
      <c r="D11" s="4"/>
      <c r="E11" s="4"/>
    </row>
    <row r="12" spans="1:5">
      <c r="A12" s="2" t="s">
        <v>1684</v>
      </c>
      <c r="B12" s="4" t="s">
        <v>1685</v>
      </c>
      <c r="C12" s="4"/>
      <c r="D12" s="4"/>
      <c r="E12" s="4"/>
    </row>
    <row r="13" spans="1:5">
      <c r="A13" s="2" t="s">
        <v>1686</v>
      </c>
      <c r="B13" s="4">
        <v>195</v>
      </c>
      <c r="C13" s="4">
        <v>60</v>
      </c>
      <c r="D13" s="4">
        <v>14</v>
      </c>
      <c r="E13" s="4"/>
    </row>
    <row r="14" spans="1:5" ht="30">
      <c r="A14" s="2" t="s">
        <v>1687</v>
      </c>
      <c r="B14" s="9">
        <v>3.24</v>
      </c>
      <c r="C14" s="4"/>
      <c r="D14" s="4"/>
      <c r="E14" s="4"/>
    </row>
    <row r="15" spans="1:5" ht="30">
      <c r="A15" s="2" t="s">
        <v>1688</v>
      </c>
      <c r="B15" s="4">
        <v>0</v>
      </c>
      <c r="C15" s="4"/>
      <c r="D15" s="4"/>
      <c r="E15" s="4"/>
    </row>
    <row r="16" spans="1:5" ht="30">
      <c r="A16" s="2" t="s">
        <v>1689</v>
      </c>
      <c r="B16" s="7">
        <v>2752</v>
      </c>
      <c r="C16" s="4"/>
      <c r="D16" s="4"/>
      <c r="E16" s="4"/>
    </row>
    <row r="17" spans="1:5">
      <c r="A17" s="2" t="s">
        <v>1690</v>
      </c>
      <c r="B17" s="4"/>
      <c r="C17" s="4"/>
      <c r="D17" s="4"/>
      <c r="E17" s="4"/>
    </row>
    <row r="18" spans="1:5" ht="45">
      <c r="A18" s="3" t="s">
        <v>1676</v>
      </c>
      <c r="B18" s="4"/>
      <c r="C18" s="4"/>
      <c r="D18" s="4"/>
      <c r="E18" s="4"/>
    </row>
    <row r="19" spans="1:5">
      <c r="A19" s="2" t="s">
        <v>1686</v>
      </c>
      <c r="B19" s="4">
        <v>148</v>
      </c>
      <c r="C19" s="4">
        <v>201</v>
      </c>
      <c r="D19" s="4">
        <v>296</v>
      </c>
      <c r="E19" s="4"/>
    </row>
    <row r="20" spans="1:5">
      <c r="A20" s="2" t="s">
        <v>1691</v>
      </c>
      <c r="B20" s="4">
        <v>0</v>
      </c>
      <c r="C20" s="7">
        <v>10000</v>
      </c>
      <c r="D20" s="7">
        <v>62105</v>
      </c>
      <c r="E20" s="4"/>
    </row>
    <row r="21" spans="1:5" ht="30">
      <c r="A21" s="2" t="s">
        <v>1692</v>
      </c>
      <c r="B21" s="4">
        <v>0</v>
      </c>
      <c r="C21" s="7">
        <v>7500</v>
      </c>
      <c r="D21" s="4"/>
      <c r="E21" s="4"/>
    </row>
    <row r="22" spans="1:5" ht="30">
      <c r="A22" s="2" t="s">
        <v>1693</v>
      </c>
      <c r="B22" s="6">
        <v>0</v>
      </c>
      <c r="C22" s="9">
        <v>9.48</v>
      </c>
      <c r="D22" s="9">
        <v>5.39</v>
      </c>
      <c r="E22" s="4"/>
    </row>
    <row r="23" spans="1:5">
      <c r="A23" s="2" t="s">
        <v>1694</v>
      </c>
      <c r="B23" s="4">
        <v>2</v>
      </c>
      <c r="C23" s="4"/>
      <c r="D23" s="4"/>
      <c r="E23" s="4"/>
    </row>
    <row r="24" spans="1:5" ht="30">
      <c r="A24" s="2" t="s">
        <v>1695</v>
      </c>
      <c r="B24" s="4"/>
      <c r="C24" s="4"/>
      <c r="D24" s="4"/>
      <c r="E24" s="4"/>
    </row>
    <row r="25" spans="1:5" ht="45">
      <c r="A25" s="3" t="s">
        <v>1676</v>
      </c>
      <c r="B25" s="4"/>
      <c r="C25" s="4"/>
      <c r="D25" s="4"/>
      <c r="E25" s="4"/>
    </row>
    <row r="26" spans="1:5">
      <c r="A26" s="2" t="s">
        <v>1683</v>
      </c>
      <c r="B26" s="4" t="s">
        <v>1231</v>
      </c>
      <c r="C26" s="4"/>
      <c r="D26" s="4"/>
      <c r="E26" s="4"/>
    </row>
    <row r="27" spans="1:5">
      <c r="A27" s="2" t="s">
        <v>1686</v>
      </c>
      <c r="B27" s="6">
        <v>4</v>
      </c>
      <c r="C27" s="6">
        <v>0</v>
      </c>
      <c r="D27" s="6">
        <v>0</v>
      </c>
      <c r="E27" s="4"/>
    </row>
    <row r="28" spans="1:5">
      <c r="A28" s="2" t="s">
        <v>1696</v>
      </c>
      <c r="B28" s="4"/>
      <c r="C28" s="4"/>
      <c r="D28" s="4"/>
      <c r="E28" s="7">
        <v>30000</v>
      </c>
    </row>
    <row r="29" spans="1:5" ht="30">
      <c r="A29" s="2" t="s">
        <v>1697</v>
      </c>
      <c r="B29" s="4"/>
      <c r="C29" s="4"/>
      <c r="D29" s="4"/>
      <c r="E29" s="6">
        <v>19</v>
      </c>
    </row>
    <row r="30" spans="1:5" ht="30">
      <c r="A30" s="2" t="s">
        <v>1698</v>
      </c>
      <c r="B30" s="4"/>
      <c r="C30" s="4"/>
      <c r="D30" s="4"/>
      <c r="E30" s="7">
        <v>15500</v>
      </c>
    </row>
  </sheetData>
  <mergeCells count="1">
    <mergeCell ref="B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85546875" bestFit="1" customWidth="1"/>
  </cols>
  <sheetData>
    <row r="1" spans="1:4" ht="30" customHeight="1">
      <c r="A1" s="8" t="s">
        <v>1699</v>
      </c>
      <c r="B1" s="8" t="s">
        <v>1</v>
      </c>
      <c r="C1" s="8"/>
      <c r="D1" s="8"/>
    </row>
    <row r="2" spans="1:4">
      <c r="A2" s="8"/>
      <c r="B2" s="1" t="s">
        <v>2</v>
      </c>
      <c r="C2" s="1" t="s">
        <v>27</v>
      </c>
      <c r="D2" s="1" t="s">
        <v>83</v>
      </c>
    </row>
    <row r="3" spans="1:4" ht="45">
      <c r="A3" s="3" t="s">
        <v>906</v>
      </c>
      <c r="B3" s="4"/>
      <c r="C3" s="4"/>
      <c r="D3" s="4"/>
    </row>
    <row r="4" spans="1:4">
      <c r="A4" s="2" t="s">
        <v>1700</v>
      </c>
      <c r="B4" s="339">
        <v>2.2200000000000001E-2</v>
      </c>
      <c r="C4" s="339">
        <v>2.7099999999999999E-2</v>
      </c>
      <c r="D4" s="339">
        <v>3.3799999999999997E-2</v>
      </c>
    </row>
    <row r="5" spans="1:4">
      <c r="A5" s="2" t="s">
        <v>1701</v>
      </c>
      <c r="B5" s="339">
        <v>0.34489999999999998</v>
      </c>
      <c r="C5" s="339">
        <v>0.35580000000000001</v>
      </c>
      <c r="D5" s="339">
        <v>0.33</v>
      </c>
    </row>
    <row r="6" spans="1:4">
      <c r="A6" s="2" t="s">
        <v>1702</v>
      </c>
      <c r="B6" s="339">
        <v>2.07E-2</v>
      </c>
      <c r="C6" s="339">
        <v>1.37E-2</v>
      </c>
      <c r="D6" s="339">
        <v>1.2699999999999999E-2</v>
      </c>
    </row>
    <row r="7" spans="1:4">
      <c r="A7" s="2" t="s">
        <v>916</v>
      </c>
      <c r="B7" s="4" t="s">
        <v>1703</v>
      </c>
      <c r="C7" s="4" t="s">
        <v>1703</v>
      </c>
      <c r="D7" s="4" t="s">
        <v>170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24" bestFit="1" customWidth="1"/>
  </cols>
  <sheetData>
    <row r="1" spans="1:2" ht="15" customHeight="1">
      <c r="A1" s="8" t="s">
        <v>1704</v>
      </c>
      <c r="B1" s="1" t="s">
        <v>1</v>
      </c>
    </row>
    <row r="2" spans="1:2">
      <c r="A2" s="8"/>
      <c r="B2" s="1" t="s">
        <v>2</v>
      </c>
    </row>
    <row r="3" spans="1:2" ht="45">
      <c r="A3" s="3" t="s">
        <v>1705</v>
      </c>
      <c r="B3" s="4"/>
    </row>
    <row r="4" spans="1:2">
      <c r="A4" s="2" t="s">
        <v>1706</v>
      </c>
      <c r="B4" s="7">
        <v>452530</v>
      </c>
    </row>
    <row r="5" spans="1:2" ht="30">
      <c r="A5" s="2" t="s">
        <v>1707</v>
      </c>
      <c r="B5" s="4" t="s">
        <v>1708</v>
      </c>
    </row>
    <row r="6" spans="1:2">
      <c r="A6" s="2" t="s">
        <v>1709</v>
      </c>
      <c r="B6" s="7">
        <v>237399</v>
      </c>
    </row>
    <row r="7" spans="1:2" ht="30">
      <c r="A7" s="2" t="s">
        <v>1710</v>
      </c>
      <c r="B7" s="9">
        <v>13.96</v>
      </c>
    </row>
    <row r="8" spans="1:2">
      <c r="A8" s="2" t="s">
        <v>1711</v>
      </c>
      <c r="B8" s="4"/>
    </row>
    <row r="9" spans="1:2" ht="45">
      <c r="A9" s="3" t="s">
        <v>1705</v>
      </c>
      <c r="B9" s="4"/>
    </row>
    <row r="10" spans="1:2" ht="30">
      <c r="A10" s="2" t="s">
        <v>1712</v>
      </c>
      <c r="B10" s="9">
        <v>5.34</v>
      </c>
    </row>
    <row r="11" spans="1:2" ht="30">
      <c r="A11" s="2" t="s">
        <v>1713</v>
      </c>
      <c r="B11" s="9">
        <v>5.39</v>
      </c>
    </row>
    <row r="12" spans="1:2">
      <c r="A12" s="2" t="s">
        <v>1706</v>
      </c>
      <c r="B12" s="7">
        <v>37500</v>
      </c>
    </row>
    <row r="13" spans="1:2" ht="30">
      <c r="A13" s="2" t="s">
        <v>1707</v>
      </c>
      <c r="B13" s="4" t="s">
        <v>1714</v>
      </c>
    </row>
    <row r="14" spans="1:2">
      <c r="A14" s="2" t="s">
        <v>1709</v>
      </c>
      <c r="B14" s="7">
        <v>25833</v>
      </c>
    </row>
    <row r="15" spans="1:2" ht="30">
      <c r="A15" s="2" t="s">
        <v>1710</v>
      </c>
      <c r="B15" s="9">
        <v>5.39</v>
      </c>
    </row>
    <row r="16" spans="1:2">
      <c r="A16" s="2" t="s">
        <v>1715</v>
      </c>
      <c r="B16" s="4"/>
    </row>
    <row r="17" spans="1:2" ht="45">
      <c r="A17" s="3" t="s">
        <v>1705</v>
      </c>
      <c r="B17" s="4"/>
    </row>
    <row r="18" spans="1:2">
      <c r="A18" s="2" t="s">
        <v>1706</v>
      </c>
      <c r="B18" s="7">
        <v>127530</v>
      </c>
    </row>
    <row r="19" spans="1:2" ht="30">
      <c r="A19" s="2" t="s">
        <v>1707</v>
      </c>
      <c r="B19" s="4" t="s">
        <v>1716</v>
      </c>
    </row>
    <row r="20" spans="1:2">
      <c r="A20" s="2" t="s">
        <v>1709</v>
      </c>
      <c r="B20" s="7">
        <v>41066</v>
      </c>
    </row>
    <row r="21" spans="1:2" ht="30">
      <c r="A21" s="2" t="s">
        <v>1710</v>
      </c>
      <c r="B21" s="9">
        <v>9.19</v>
      </c>
    </row>
    <row r="22" spans="1:2">
      <c r="A22" s="342">
        <v>11.03</v>
      </c>
      <c r="B22" s="4"/>
    </row>
    <row r="23" spans="1:2" ht="45">
      <c r="A23" s="3" t="s">
        <v>1705</v>
      </c>
      <c r="B23" s="4"/>
    </row>
    <row r="24" spans="1:2">
      <c r="A24" s="2" t="s">
        <v>1706</v>
      </c>
      <c r="B24" s="7">
        <v>109500</v>
      </c>
    </row>
    <row r="25" spans="1:2" ht="30">
      <c r="A25" s="2" t="s">
        <v>1707</v>
      </c>
      <c r="B25" s="4" t="s">
        <v>1717</v>
      </c>
    </row>
    <row r="26" spans="1:2">
      <c r="A26" s="2" t="s">
        <v>1709</v>
      </c>
      <c r="B26" s="4">
        <v>0</v>
      </c>
    </row>
    <row r="27" spans="1:2" ht="30">
      <c r="A27" s="2" t="s">
        <v>1710</v>
      </c>
      <c r="B27" s="6">
        <v>0</v>
      </c>
    </row>
    <row r="28" spans="1:2">
      <c r="A28" s="342">
        <v>12.12</v>
      </c>
      <c r="B28" s="4"/>
    </row>
    <row r="29" spans="1:2" ht="45">
      <c r="A29" s="3" t="s">
        <v>1705</v>
      </c>
      <c r="B29" s="4"/>
    </row>
    <row r="30" spans="1:2">
      <c r="A30" s="2" t="s">
        <v>1706</v>
      </c>
      <c r="B30" s="7">
        <v>7500</v>
      </c>
    </row>
    <row r="31" spans="1:2" ht="30">
      <c r="A31" s="2" t="s">
        <v>1707</v>
      </c>
      <c r="B31" s="4" t="s">
        <v>1718</v>
      </c>
    </row>
    <row r="32" spans="1:2">
      <c r="A32" s="2" t="s">
        <v>1709</v>
      </c>
      <c r="B32" s="4">
        <v>0</v>
      </c>
    </row>
    <row r="33" spans="1:2" ht="30">
      <c r="A33" s="2" t="s">
        <v>1710</v>
      </c>
      <c r="B33" s="6">
        <v>0</v>
      </c>
    </row>
    <row r="34" spans="1:2">
      <c r="A34" s="2" t="s">
        <v>1719</v>
      </c>
      <c r="B34" s="4"/>
    </row>
    <row r="35" spans="1:2" ht="45">
      <c r="A35" s="3" t="s">
        <v>1705</v>
      </c>
      <c r="B35" s="4"/>
    </row>
    <row r="36" spans="1:2">
      <c r="A36" s="2" t="s">
        <v>1720</v>
      </c>
      <c r="B36" s="9">
        <v>14.47</v>
      </c>
    </row>
    <row r="37" spans="1:2">
      <c r="A37" s="2" t="s">
        <v>1706</v>
      </c>
      <c r="B37" s="7">
        <v>78000</v>
      </c>
    </row>
    <row r="38" spans="1:2" ht="30">
      <c r="A38" s="2" t="s">
        <v>1707</v>
      </c>
      <c r="B38" s="4" t="s">
        <v>1721</v>
      </c>
    </row>
    <row r="39" spans="1:2">
      <c r="A39" s="2" t="s">
        <v>1709</v>
      </c>
      <c r="B39" s="7">
        <v>78000</v>
      </c>
    </row>
    <row r="40" spans="1:2" ht="30">
      <c r="A40" s="2" t="s">
        <v>1710</v>
      </c>
      <c r="B40" s="9">
        <v>14.47</v>
      </c>
    </row>
    <row r="41" spans="1:2">
      <c r="A41" s="2" t="s">
        <v>1722</v>
      </c>
      <c r="B41" s="4"/>
    </row>
    <row r="42" spans="1:2" ht="45">
      <c r="A42" s="3" t="s">
        <v>1705</v>
      </c>
      <c r="B42" s="4"/>
    </row>
    <row r="43" spans="1:2" ht="30">
      <c r="A43" s="2" t="s">
        <v>1712</v>
      </c>
      <c r="B43" s="9">
        <v>15.35</v>
      </c>
    </row>
    <row r="44" spans="1:2" ht="30">
      <c r="A44" s="2" t="s">
        <v>1713</v>
      </c>
      <c r="B44" s="9">
        <v>16.5</v>
      </c>
    </row>
    <row r="45" spans="1:2">
      <c r="A45" s="2" t="s">
        <v>1706</v>
      </c>
      <c r="B45" s="7">
        <v>32500</v>
      </c>
    </row>
    <row r="46" spans="1:2" ht="30">
      <c r="A46" s="2" t="s">
        <v>1707</v>
      </c>
      <c r="B46" s="4" t="s">
        <v>1723</v>
      </c>
    </row>
    <row r="47" spans="1:2">
      <c r="A47" s="2" t="s">
        <v>1709</v>
      </c>
      <c r="B47" s="7">
        <v>32500</v>
      </c>
    </row>
    <row r="48" spans="1:2" ht="30">
      <c r="A48" s="2" t="s">
        <v>1710</v>
      </c>
      <c r="B48" s="9">
        <v>16.04</v>
      </c>
    </row>
    <row r="49" spans="1:2">
      <c r="A49" s="2" t="s">
        <v>1724</v>
      </c>
      <c r="B49" s="4"/>
    </row>
    <row r="50" spans="1:2" ht="45">
      <c r="A50" s="3" t="s">
        <v>1705</v>
      </c>
      <c r="B50" s="4"/>
    </row>
    <row r="51" spans="1:2">
      <c r="A51" s="2" t="s">
        <v>1720</v>
      </c>
      <c r="B51" s="9">
        <v>19.100000000000001</v>
      </c>
    </row>
    <row r="52" spans="1:2">
      <c r="A52" s="2" t="s">
        <v>1706</v>
      </c>
      <c r="B52" s="7">
        <v>30000</v>
      </c>
    </row>
    <row r="53" spans="1:2" ht="30">
      <c r="A53" s="2" t="s">
        <v>1707</v>
      </c>
      <c r="B53" s="4" t="s">
        <v>1725</v>
      </c>
    </row>
    <row r="54" spans="1:2">
      <c r="A54" s="2" t="s">
        <v>1709</v>
      </c>
      <c r="B54" s="7">
        <v>30000</v>
      </c>
    </row>
    <row r="55" spans="1:2" ht="30">
      <c r="A55" s="2" t="s">
        <v>1710</v>
      </c>
      <c r="B55" s="9">
        <v>19.100000000000001</v>
      </c>
    </row>
    <row r="56" spans="1:2">
      <c r="A56" s="2" t="s">
        <v>1726</v>
      </c>
      <c r="B56" s="4"/>
    </row>
    <row r="57" spans="1:2" ht="45">
      <c r="A57" s="3" t="s">
        <v>1705</v>
      </c>
      <c r="B57" s="4"/>
    </row>
    <row r="58" spans="1:2">
      <c r="A58" s="2" t="s">
        <v>1720</v>
      </c>
      <c r="B58" s="9">
        <v>19.170000000000002</v>
      </c>
    </row>
    <row r="59" spans="1:2">
      <c r="A59" s="2" t="s">
        <v>1706</v>
      </c>
      <c r="B59" s="7">
        <v>30000</v>
      </c>
    </row>
    <row r="60" spans="1:2" ht="30">
      <c r="A60" s="2" t="s">
        <v>1707</v>
      </c>
      <c r="B60" s="4" t="s">
        <v>1727</v>
      </c>
    </row>
    <row r="61" spans="1:2">
      <c r="A61" s="2" t="s">
        <v>1709</v>
      </c>
      <c r="B61" s="7">
        <v>30000</v>
      </c>
    </row>
    <row r="62" spans="1:2" ht="30">
      <c r="A62" s="2" t="s">
        <v>1710</v>
      </c>
      <c r="B62" s="9">
        <v>19.170000000000002</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1728</v>
      </c>
      <c r="B1" s="8" t="s">
        <v>1</v>
      </c>
      <c r="C1" s="8"/>
    </row>
    <row r="2" spans="1:3">
      <c r="A2" s="8"/>
      <c r="B2" s="1" t="s">
        <v>2</v>
      </c>
      <c r="C2" s="1" t="s">
        <v>27</v>
      </c>
    </row>
    <row r="3" spans="1:3" ht="60">
      <c r="A3" s="3" t="s">
        <v>1729</v>
      </c>
      <c r="B3" s="4"/>
      <c r="C3" s="4"/>
    </row>
    <row r="4" spans="1:3" ht="30">
      <c r="A4" s="2" t="s">
        <v>1730</v>
      </c>
      <c r="B4" s="7">
        <v>337696</v>
      </c>
      <c r="C4" s="7">
        <v>232000</v>
      </c>
    </row>
    <row r="5" spans="1:3">
      <c r="A5" s="2" t="s">
        <v>1731</v>
      </c>
      <c r="B5" s="7">
        <v>117000</v>
      </c>
      <c r="C5" s="7">
        <v>137363</v>
      </c>
    </row>
    <row r="6" spans="1:3">
      <c r="A6" s="2" t="s">
        <v>1732</v>
      </c>
      <c r="B6" s="7">
        <v>-1500</v>
      </c>
      <c r="C6" s="7">
        <v>-31667</v>
      </c>
    </row>
    <row r="7" spans="1:3">
      <c r="A7" s="2" t="s">
        <v>1733</v>
      </c>
      <c r="B7" s="4">
        <v>-666</v>
      </c>
      <c r="C7" s="4">
        <v>0</v>
      </c>
    </row>
    <row r="8" spans="1:3">
      <c r="A8" s="2" t="s">
        <v>1734</v>
      </c>
      <c r="B8" s="7">
        <v>452530</v>
      </c>
      <c r="C8" s="7">
        <v>337696</v>
      </c>
    </row>
    <row r="9" spans="1:3">
      <c r="A9" s="2" t="s">
        <v>1735</v>
      </c>
      <c r="B9" s="7">
        <v>237399</v>
      </c>
      <c r="C9" s="7">
        <v>186167</v>
      </c>
    </row>
    <row r="10" spans="1:3" ht="75">
      <c r="A10" s="3" t="s">
        <v>1736</v>
      </c>
      <c r="B10" s="4"/>
      <c r="C10" s="4"/>
    </row>
    <row r="11" spans="1:3" ht="45">
      <c r="A11" s="2" t="s">
        <v>1737</v>
      </c>
      <c r="B11" s="9">
        <v>12.43</v>
      </c>
      <c r="C11" s="9">
        <v>14.5</v>
      </c>
    </row>
    <row r="12" spans="1:3" ht="30">
      <c r="A12" s="2" t="s">
        <v>1738</v>
      </c>
      <c r="B12" s="9">
        <v>11.1</v>
      </c>
      <c r="C12" s="9">
        <v>9.18</v>
      </c>
    </row>
    <row r="13" spans="1:3" ht="30">
      <c r="A13" s="2" t="s">
        <v>1739</v>
      </c>
      <c r="B13" s="9">
        <v>14.47</v>
      </c>
      <c r="C13" s="9">
        <v>13.46</v>
      </c>
    </row>
    <row r="14" spans="1:3" ht="30">
      <c r="A14" s="2" t="s">
        <v>1740</v>
      </c>
      <c r="B14" s="9">
        <v>9.56</v>
      </c>
      <c r="C14" s="6">
        <v>0</v>
      </c>
    </row>
    <row r="15" spans="1:3" ht="45">
      <c r="A15" s="2" t="s">
        <v>1741</v>
      </c>
      <c r="B15" s="9">
        <v>12.09</v>
      </c>
      <c r="C15" s="9">
        <v>12.43</v>
      </c>
    </row>
    <row r="16" spans="1:3" ht="30">
      <c r="A16" s="2" t="s">
        <v>1742</v>
      </c>
      <c r="B16" s="9">
        <v>13.96</v>
      </c>
      <c r="C16" s="9">
        <v>15.5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743</v>
      </c>
      <c r="B1" s="8" t="s">
        <v>1</v>
      </c>
      <c r="C1" s="8"/>
      <c r="D1" s="8"/>
    </row>
    <row r="2" spans="1:4">
      <c r="A2" s="8"/>
      <c r="B2" s="1" t="s">
        <v>2</v>
      </c>
      <c r="C2" s="1" t="s">
        <v>27</v>
      </c>
      <c r="D2" s="1" t="s">
        <v>83</v>
      </c>
    </row>
    <row r="3" spans="1:4">
      <c r="A3" s="2" t="s">
        <v>1690</v>
      </c>
      <c r="B3" s="4"/>
      <c r="C3" s="4"/>
      <c r="D3" s="4"/>
    </row>
    <row r="4" spans="1:4" ht="75">
      <c r="A4" s="3" t="s">
        <v>1744</v>
      </c>
      <c r="B4" s="4"/>
      <c r="C4" s="4"/>
      <c r="D4" s="4"/>
    </row>
    <row r="5" spans="1:4" ht="30">
      <c r="A5" s="2" t="s">
        <v>1745</v>
      </c>
      <c r="B5" s="7">
        <v>83355</v>
      </c>
      <c r="C5" s="4"/>
      <c r="D5" s="4"/>
    </row>
    <row r="6" spans="1:4">
      <c r="A6" s="2" t="s">
        <v>1746</v>
      </c>
      <c r="B6" s="4">
        <v>0</v>
      </c>
      <c r="C6" s="7">
        <v>10000</v>
      </c>
      <c r="D6" s="7">
        <v>62105</v>
      </c>
    </row>
    <row r="7" spans="1:4">
      <c r="A7" s="2" t="s">
        <v>1747</v>
      </c>
      <c r="B7" s="7">
        <v>-44803</v>
      </c>
      <c r="C7" s="4"/>
      <c r="D7" s="4"/>
    </row>
    <row r="8" spans="1:4" ht="30">
      <c r="A8" s="2" t="s">
        <v>1748</v>
      </c>
      <c r="B8" s="4">
        <v>0</v>
      </c>
      <c r="C8" s="7">
        <v>-7500</v>
      </c>
      <c r="D8" s="4"/>
    </row>
    <row r="9" spans="1:4" ht="30">
      <c r="A9" s="2" t="s">
        <v>1749</v>
      </c>
      <c r="B9" s="7">
        <v>38552</v>
      </c>
      <c r="C9" s="7">
        <v>83355</v>
      </c>
      <c r="D9" s="4"/>
    </row>
    <row r="10" spans="1:4" ht="90">
      <c r="A10" s="3" t="s">
        <v>1750</v>
      </c>
      <c r="B10" s="4"/>
      <c r="C10" s="4"/>
      <c r="D10" s="4"/>
    </row>
    <row r="11" spans="1:4" ht="30">
      <c r="A11" s="2" t="s">
        <v>1751</v>
      </c>
      <c r="B11" s="9">
        <v>5.86</v>
      </c>
      <c r="C11" s="4"/>
      <c r="D11" s="4"/>
    </row>
    <row r="12" spans="1:4" ht="30">
      <c r="A12" s="2" t="s">
        <v>1752</v>
      </c>
      <c r="B12" s="6">
        <v>0</v>
      </c>
      <c r="C12" s="9">
        <v>9.48</v>
      </c>
      <c r="D12" s="9">
        <v>5.39</v>
      </c>
    </row>
    <row r="13" spans="1:4" ht="30">
      <c r="A13" s="2" t="s">
        <v>1753</v>
      </c>
      <c r="B13" s="9">
        <v>5.35</v>
      </c>
      <c r="C13" s="4"/>
      <c r="D13" s="4"/>
    </row>
    <row r="14" spans="1:4" ht="30">
      <c r="A14" s="2" t="s">
        <v>1754</v>
      </c>
      <c r="B14" s="6">
        <v>0</v>
      </c>
      <c r="C14" s="4"/>
      <c r="D14" s="4"/>
    </row>
    <row r="15" spans="1:4" ht="30">
      <c r="A15" s="2" t="s">
        <v>1755</v>
      </c>
      <c r="B15" s="9">
        <v>6.45</v>
      </c>
      <c r="C15" s="9">
        <v>5.86</v>
      </c>
      <c r="D15" s="4"/>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15" customHeight="1">
      <c r="A1" s="1" t="s">
        <v>1756</v>
      </c>
      <c r="B1" s="8" t="s">
        <v>1</v>
      </c>
      <c r="C1" s="8"/>
      <c r="D1" s="8"/>
      <c r="E1" s="8"/>
      <c r="F1" s="1"/>
    </row>
    <row r="2" spans="1:6" ht="30">
      <c r="A2" s="1" t="s">
        <v>82</v>
      </c>
      <c r="B2" s="1" t="s">
        <v>2</v>
      </c>
      <c r="C2" s="1" t="s">
        <v>27</v>
      </c>
      <c r="D2" s="1" t="s">
        <v>83</v>
      </c>
      <c r="E2" s="1" t="s">
        <v>1757</v>
      </c>
      <c r="F2" s="1" t="s">
        <v>1758</v>
      </c>
    </row>
    <row r="3" spans="1:6" ht="30">
      <c r="A3" s="3" t="s">
        <v>1645</v>
      </c>
      <c r="B3" s="4"/>
      <c r="C3" s="4"/>
      <c r="D3" s="4"/>
      <c r="E3" s="4"/>
      <c r="F3" s="4"/>
    </row>
    <row r="4" spans="1:6" ht="30">
      <c r="A4" s="2" t="s">
        <v>1759</v>
      </c>
      <c r="B4" s="4"/>
      <c r="C4" s="4"/>
      <c r="D4" s="4"/>
      <c r="E4" s="4"/>
      <c r="F4" s="7">
        <v>80000</v>
      </c>
    </row>
    <row r="5" spans="1:6" ht="30">
      <c r="A5" s="2" t="s">
        <v>1760</v>
      </c>
      <c r="B5" s="4">
        <v>0</v>
      </c>
      <c r="C5" s="4">
        <v>0</v>
      </c>
      <c r="D5" s="4">
        <v>0</v>
      </c>
      <c r="E5" s="4"/>
      <c r="F5" s="4"/>
    </row>
    <row r="6" spans="1:6" ht="30">
      <c r="A6" s="2" t="s">
        <v>1761</v>
      </c>
      <c r="B6" s="4"/>
      <c r="C6" s="4"/>
      <c r="D6" s="4"/>
      <c r="E6" s="339">
        <v>0.5</v>
      </c>
      <c r="F6" s="4"/>
    </row>
    <row r="7" spans="1:6" ht="45">
      <c r="A7" s="2" t="s">
        <v>1762</v>
      </c>
      <c r="B7" s="4"/>
      <c r="C7" s="4"/>
      <c r="D7" s="4"/>
      <c r="E7" s="339">
        <v>0.06</v>
      </c>
      <c r="F7" s="4"/>
    </row>
    <row r="8" spans="1:6" ht="30">
      <c r="A8" s="2" t="s">
        <v>1763</v>
      </c>
      <c r="B8" s="339">
        <v>0.03</v>
      </c>
      <c r="C8" s="4"/>
      <c r="D8" s="4"/>
      <c r="E8" s="4"/>
      <c r="F8" s="4"/>
    </row>
    <row r="9" spans="1:6">
      <c r="A9" s="2" t="s">
        <v>1764</v>
      </c>
      <c r="B9" s="4"/>
      <c r="C9" s="4"/>
      <c r="D9" s="4"/>
      <c r="E9" s="4"/>
      <c r="F9" s="4"/>
    </row>
    <row r="10" spans="1:6" ht="30">
      <c r="A10" s="3" t="s">
        <v>1645</v>
      </c>
      <c r="B10" s="4"/>
      <c r="C10" s="4"/>
      <c r="D10" s="4"/>
      <c r="E10" s="4"/>
      <c r="F10" s="4"/>
    </row>
    <row r="11" spans="1:6" ht="30">
      <c r="A11" s="2" t="s">
        <v>1765</v>
      </c>
      <c r="B11" s="4">
        <v>525</v>
      </c>
      <c r="C11" s="4">
        <v>467</v>
      </c>
      <c r="D11" s="4">
        <v>410</v>
      </c>
      <c r="E11" s="4"/>
      <c r="F11" s="4"/>
    </row>
  </sheetData>
  <mergeCells count="1">
    <mergeCell ref="B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66</v>
      </c>
      <c r="B1" s="1" t="s">
        <v>1</v>
      </c>
      <c r="C1" s="1"/>
    </row>
    <row r="2" spans="1:3" ht="30">
      <c r="A2" s="1" t="s">
        <v>166</v>
      </c>
      <c r="B2" s="1" t="s">
        <v>2</v>
      </c>
      <c r="C2" s="1" t="s">
        <v>27</v>
      </c>
    </row>
    <row r="3" spans="1:3" ht="30">
      <c r="A3" s="3" t="s">
        <v>962</v>
      </c>
      <c r="B3" s="4"/>
      <c r="C3" s="4"/>
    </row>
    <row r="4" spans="1:3" ht="30">
      <c r="A4" s="2" t="s">
        <v>1767</v>
      </c>
      <c r="B4" s="4" t="s">
        <v>1449</v>
      </c>
      <c r="C4" s="4"/>
    </row>
    <row r="5" spans="1:3" ht="30">
      <c r="A5" s="2" t="s">
        <v>1768</v>
      </c>
      <c r="B5" s="4" t="s">
        <v>1769</v>
      </c>
      <c r="C5" s="4"/>
    </row>
    <row r="6" spans="1:3">
      <c r="A6" s="3" t="s">
        <v>1770</v>
      </c>
      <c r="B6" s="4"/>
      <c r="C6" s="4"/>
    </row>
    <row r="7" spans="1:3">
      <c r="A7" s="2" t="s">
        <v>1771</v>
      </c>
      <c r="B7" s="6">
        <v>152</v>
      </c>
      <c r="C7" s="6">
        <v>0</v>
      </c>
    </row>
    <row r="8" spans="1:3">
      <c r="A8" s="2" t="s">
        <v>1772</v>
      </c>
      <c r="B8" s="4"/>
      <c r="C8" s="4"/>
    </row>
    <row r="9" spans="1:3">
      <c r="A9" s="3" t="s">
        <v>1770</v>
      </c>
      <c r="B9" s="4"/>
      <c r="C9" s="4"/>
    </row>
    <row r="10" spans="1:3" ht="30">
      <c r="A10" s="2" t="s">
        <v>1773</v>
      </c>
      <c r="B10" s="6">
        <v>11273</v>
      </c>
      <c r="C10" s="6">
        <v>11646</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774</v>
      </c>
      <c r="B1" s="8" t="s">
        <v>2</v>
      </c>
      <c r="C1" s="8" t="s">
        <v>27</v>
      </c>
    </row>
    <row r="2" spans="1:3" ht="30">
      <c r="A2" s="1" t="s">
        <v>166</v>
      </c>
      <c r="B2" s="8"/>
      <c r="C2" s="8"/>
    </row>
    <row r="3" spans="1:3">
      <c r="A3" s="3" t="s">
        <v>1775</v>
      </c>
      <c r="B3" s="4"/>
      <c r="C3" s="4"/>
    </row>
    <row r="4" spans="1:3" ht="30">
      <c r="A4" s="2" t="s">
        <v>1776</v>
      </c>
      <c r="B4" s="6">
        <v>207557</v>
      </c>
      <c r="C4" s="6">
        <v>182062</v>
      </c>
    </row>
    <row r="5" spans="1:3">
      <c r="A5" s="2" t="s">
        <v>967</v>
      </c>
      <c r="B5" s="4"/>
      <c r="C5" s="4"/>
    </row>
    <row r="6" spans="1:3">
      <c r="A6" s="3" t="s">
        <v>1775</v>
      </c>
      <c r="B6" s="4"/>
      <c r="C6" s="4"/>
    </row>
    <row r="7" spans="1:3" ht="30">
      <c r="A7" s="2" t="s">
        <v>1776</v>
      </c>
      <c r="B7" s="7">
        <v>104982</v>
      </c>
      <c r="C7" s="7">
        <v>84283</v>
      </c>
    </row>
    <row r="8" spans="1:3">
      <c r="A8" s="2" t="s">
        <v>1316</v>
      </c>
      <c r="B8" s="4"/>
      <c r="C8" s="4"/>
    </row>
    <row r="9" spans="1:3">
      <c r="A9" s="3" t="s">
        <v>1775</v>
      </c>
      <c r="B9" s="4"/>
      <c r="C9" s="4"/>
    </row>
    <row r="10" spans="1:3" ht="30">
      <c r="A10" s="2" t="s">
        <v>1776</v>
      </c>
      <c r="B10" s="7">
        <v>94443</v>
      </c>
      <c r="C10" s="7">
        <v>89331</v>
      </c>
    </row>
    <row r="11" spans="1:3">
      <c r="A11" s="2" t="s">
        <v>969</v>
      </c>
      <c r="B11" s="4"/>
      <c r="C11" s="4"/>
    </row>
    <row r="12" spans="1:3">
      <c r="A12" s="3" t="s">
        <v>1775</v>
      </c>
      <c r="B12" s="4"/>
      <c r="C12" s="4"/>
    </row>
    <row r="13" spans="1:3" ht="30">
      <c r="A13" s="2" t="s">
        <v>1776</v>
      </c>
      <c r="B13" s="6">
        <v>8132</v>
      </c>
      <c r="C13" s="6">
        <v>844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45">
      <c r="A1" s="1" t="s">
        <v>1777</v>
      </c>
      <c r="B1" s="1" t="s">
        <v>2</v>
      </c>
      <c r="C1" s="1" t="s">
        <v>27</v>
      </c>
      <c r="D1" s="1" t="s">
        <v>83</v>
      </c>
    </row>
    <row r="2" spans="1:4" ht="30">
      <c r="A2" s="3" t="s">
        <v>1778</v>
      </c>
      <c r="B2" s="4"/>
      <c r="C2" s="4"/>
      <c r="D2" s="4"/>
    </row>
    <row r="3" spans="1:4">
      <c r="A3" s="2" t="s">
        <v>1324</v>
      </c>
      <c r="B3" s="6">
        <v>2249000</v>
      </c>
      <c r="C3" s="6">
        <v>2312000</v>
      </c>
      <c r="D3" s="4"/>
    </row>
    <row r="4" spans="1:4">
      <c r="A4" s="2" t="s">
        <v>240</v>
      </c>
      <c r="B4" s="7">
        <v>217572000</v>
      </c>
      <c r="C4" s="7">
        <v>216122000</v>
      </c>
      <c r="D4" s="4"/>
    </row>
    <row r="5" spans="1:4">
      <c r="A5" s="2" t="s">
        <v>55</v>
      </c>
      <c r="B5" s="7">
        <v>596000</v>
      </c>
      <c r="C5" s="7">
        <v>789000</v>
      </c>
      <c r="D5" s="4"/>
    </row>
    <row r="6" spans="1:4">
      <c r="A6" s="2" t="s">
        <v>1779</v>
      </c>
      <c r="B6" s="4"/>
      <c r="C6" s="4"/>
      <c r="D6" s="4"/>
    </row>
    <row r="7" spans="1:4" ht="30">
      <c r="A7" s="3" t="s">
        <v>1778</v>
      </c>
      <c r="B7" s="4"/>
      <c r="C7" s="4"/>
      <c r="D7" s="4"/>
    </row>
    <row r="8" spans="1:4" ht="45">
      <c r="A8" s="2" t="s">
        <v>1780</v>
      </c>
      <c r="B8" s="7">
        <v>24142000</v>
      </c>
      <c r="C8" s="4"/>
      <c r="D8" s="7">
        <v>52272000</v>
      </c>
    </row>
    <row r="9" spans="1:4">
      <c r="A9" s="2" t="s">
        <v>240</v>
      </c>
      <c r="B9" s="7">
        <v>217572000</v>
      </c>
      <c r="C9" s="4"/>
      <c r="D9" s="7">
        <v>216122000</v>
      </c>
    </row>
    <row r="10" spans="1:4">
      <c r="A10" s="2" t="s">
        <v>984</v>
      </c>
      <c r="B10" s="7">
        <v>5741000</v>
      </c>
      <c r="C10" s="4"/>
      <c r="D10" s="7">
        <v>5741000</v>
      </c>
    </row>
    <row r="11" spans="1:4">
      <c r="A11" s="2" t="s">
        <v>986</v>
      </c>
      <c r="B11" s="7">
        <v>912609000</v>
      </c>
      <c r="C11" s="4"/>
      <c r="D11" s="7">
        <v>884794000</v>
      </c>
    </row>
    <row r="12" spans="1:4">
      <c r="A12" s="2" t="s">
        <v>34</v>
      </c>
      <c r="B12" s="7">
        <v>10483000</v>
      </c>
      <c r="C12" s="4"/>
      <c r="D12" s="7">
        <v>4483000</v>
      </c>
    </row>
    <row r="13" spans="1:4">
      <c r="A13" s="2" t="s">
        <v>44</v>
      </c>
      <c r="B13" s="7">
        <v>3635000</v>
      </c>
      <c r="C13" s="4"/>
      <c r="D13" s="7">
        <v>3621000</v>
      </c>
    </row>
    <row r="14" spans="1:4">
      <c r="A14" s="2" t="s">
        <v>988</v>
      </c>
      <c r="B14" s="7">
        <v>594747000</v>
      </c>
      <c r="C14" s="4"/>
      <c r="D14" s="7">
        <v>542739000</v>
      </c>
    </row>
    <row r="15" spans="1:4">
      <c r="A15" s="2" t="s">
        <v>989</v>
      </c>
      <c r="B15" s="7">
        <v>440178000</v>
      </c>
      <c r="C15" s="4"/>
      <c r="D15" s="7">
        <v>502850000</v>
      </c>
    </row>
    <row r="16" spans="1:4">
      <c r="A16" s="2" t="s">
        <v>52</v>
      </c>
      <c r="B16" s="7">
        <v>10611000</v>
      </c>
      <c r="C16" s="4"/>
      <c r="D16" s="7">
        <v>4576000</v>
      </c>
    </row>
    <row r="17" spans="1:4">
      <c r="A17" s="2" t="s">
        <v>53</v>
      </c>
      <c r="B17" s="7">
        <v>54321000</v>
      </c>
      <c r="C17" s="4"/>
      <c r="D17" s="7">
        <v>46708000</v>
      </c>
    </row>
    <row r="18" spans="1:4">
      <c r="A18" s="2" t="s">
        <v>54</v>
      </c>
      <c r="B18" s="7">
        <v>16238000</v>
      </c>
      <c r="C18" s="4"/>
      <c r="D18" s="7">
        <v>16238000</v>
      </c>
    </row>
    <row r="19" spans="1:4">
      <c r="A19" s="2" t="s">
        <v>55</v>
      </c>
      <c r="B19" s="7">
        <v>596000</v>
      </c>
      <c r="C19" s="4"/>
      <c r="D19" s="7">
        <v>789000</v>
      </c>
    </row>
    <row r="20" spans="1:4">
      <c r="A20" s="2" t="s">
        <v>1781</v>
      </c>
      <c r="B20" s="4"/>
      <c r="C20" s="4"/>
      <c r="D20" s="4"/>
    </row>
    <row r="21" spans="1:4" ht="30">
      <c r="A21" s="3" t="s">
        <v>1778</v>
      </c>
      <c r="B21" s="4"/>
      <c r="C21" s="4"/>
      <c r="D21" s="4"/>
    </row>
    <row r="22" spans="1:4" ht="45">
      <c r="A22" s="2" t="s">
        <v>1780</v>
      </c>
      <c r="B22" s="7">
        <v>24142000</v>
      </c>
      <c r="C22" s="4"/>
      <c r="D22" s="7">
        <v>52272000</v>
      </c>
    </row>
    <row r="23" spans="1:4">
      <c r="A23" s="2" t="s">
        <v>240</v>
      </c>
      <c r="B23" s="7">
        <v>217572000</v>
      </c>
      <c r="C23" s="4"/>
      <c r="D23" s="7">
        <v>216122000</v>
      </c>
    </row>
    <row r="24" spans="1:4">
      <c r="A24" s="2" t="s">
        <v>984</v>
      </c>
      <c r="B24" s="4"/>
      <c r="C24" s="4"/>
      <c r="D24" s="7">
        <v>5741000</v>
      </c>
    </row>
    <row r="25" spans="1:4">
      <c r="A25" s="2" t="s">
        <v>986</v>
      </c>
      <c r="B25" s="7">
        <v>913844000</v>
      </c>
      <c r="C25" s="4"/>
      <c r="D25" s="7">
        <v>884211000</v>
      </c>
    </row>
    <row r="26" spans="1:4">
      <c r="A26" s="2" t="s">
        <v>34</v>
      </c>
      <c r="B26" s="7">
        <v>11164000</v>
      </c>
      <c r="C26" s="4"/>
      <c r="D26" s="7">
        <v>4487000</v>
      </c>
    </row>
    <row r="27" spans="1:4">
      <c r="A27" s="2" t="s">
        <v>44</v>
      </c>
      <c r="B27" s="7">
        <v>3635000</v>
      </c>
      <c r="C27" s="4"/>
      <c r="D27" s="7">
        <v>3621000</v>
      </c>
    </row>
    <row r="28" spans="1:4">
      <c r="A28" s="2" t="s">
        <v>988</v>
      </c>
      <c r="B28" s="7">
        <v>579825000</v>
      </c>
      <c r="C28" s="4"/>
      <c r="D28" s="7">
        <v>542739000</v>
      </c>
    </row>
    <row r="29" spans="1:4">
      <c r="A29" s="2" t="s">
        <v>989</v>
      </c>
      <c r="B29" s="7">
        <v>441786000</v>
      </c>
      <c r="C29" s="4"/>
      <c r="D29" s="7">
        <v>504381000</v>
      </c>
    </row>
    <row r="30" spans="1:4">
      <c r="A30" s="2" t="s">
        <v>52</v>
      </c>
      <c r="B30" s="7">
        <v>10611000</v>
      </c>
      <c r="C30" s="4"/>
      <c r="D30" s="7">
        <v>4576000</v>
      </c>
    </row>
    <row r="31" spans="1:4">
      <c r="A31" s="2" t="s">
        <v>53</v>
      </c>
      <c r="B31" s="7">
        <v>54847000</v>
      </c>
      <c r="C31" s="4"/>
      <c r="D31" s="7">
        <v>46923000</v>
      </c>
    </row>
    <row r="32" spans="1:4">
      <c r="A32" s="2" t="s">
        <v>54</v>
      </c>
      <c r="B32" s="7">
        <v>22452000</v>
      </c>
      <c r="C32" s="4"/>
      <c r="D32" s="7">
        <v>16778000</v>
      </c>
    </row>
    <row r="33" spans="1:4">
      <c r="A33" s="2" t="s">
        <v>55</v>
      </c>
      <c r="B33" s="7">
        <v>596000</v>
      </c>
      <c r="C33" s="4"/>
      <c r="D33" s="7">
        <v>789000</v>
      </c>
    </row>
    <row r="34" spans="1:4">
      <c r="A34" s="2" t="s">
        <v>1654</v>
      </c>
      <c r="B34" s="4"/>
      <c r="C34" s="4"/>
      <c r="D34" s="4"/>
    </row>
    <row r="35" spans="1:4" ht="30">
      <c r="A35" s="3" t="s">
        <v>1778</v>
      </c>
      <c r="B35" s="4"/>
      <c r="C35" s="4"/>
      <c r="D35" s="4"/>
    </row>
    <row r="36" spans="1:4" ht="45">
      <c r="A36" s="2" t="s">
        <v>1780</v>
      </c>
      <c r="B36" s="7">
        <v>24142000</v>
      </c>
      <c r="C36" s="4"/>
      <c r="D36" s="7">
        <v>52272000</v>
      </c>
    </row>
    <row r="37" spans="1:4">
      <c r="A37" s="2" t="s">
        <v>240</v>
      </c>
      <c r="B37" s="4">
        <v>0</v>
      </c>
      <c r="C37" s="4"/>
      <c r="D37" s="4">
        <v>0</v>
      </c>
    </row>
    <row r="38" spans="1:4">
      <c r="A38" s="2" t="s">
        <v>984</v>
      </c>
      <c r="B38" s="4"/>
      <c r="C38" s="4"/>
      <c r="D38" s="4">
        <v>0</v>
      </c>
    </row>
    <row r="39" spans="1:4">
      <c r="A39" s="2" t="s">
        <v>1652</v>
      </c>
      <c r="B39" s="4"/>
      <c r="C39" s="4"/>
      <c r="D39" s="4"/>
    </row>
    <row r="40" spans="1:4" ht="30">
      <c r="A40" s="3" t="s">
        <v>1778</v>
      </c>
      <c r="B40" s="4"/>
      <c r="C40" s="4"/>
      <c r="D40" s="4"/>
    </row>
    <row r="41" spans="1:4" ht="45">
      <c r="A41" s="2" t="s">
        <v>1780</v>
      </c>
      <c r="B41" s="4">
        <v>0</v>
      </c>
      <c r="C41" s="4"/>
      <c r="D41" s="4">
        <v>0</v>
      </c>
    </row>
    <row r="42" spans="1:4">
      <c r="A42" s="2" t="s">
        <v>240</v>
      </c>
      <c r="B42" s="7">
        <v>217572000</v>
      </c>
      <c r="C42" s="4"/>
      <c r="D42" s="7">
        <v>211438000</v>
      </c>
    </row>
    <row r="43" spans="1:4">
      <c r="A43" s="2" t="s">
        <v>984</v>
      </c>
      <c r="B43" s="4"/>
      <c r="C43" s="4"/>
      <c r="D43" s="7">
        <v>5741000</v>
      </c>
    </row>
    <row r="44" spans="1:4">
      <c r="A44" s="2" t="s">
        <v>34</v>
      </c>
      <c r="B44" s="7">
        <v>11164000</v>
      </c>
      <c r="C44" s="4"/>
      <c r="D44" s="7">
        <v>4487000</v>
      </c>
    </row>
    <row r="45" spans="1:4">
      <c r="A45" s="2" t="s">
        <v>44</v>
      </c>
      <c r="B45" s="7">
        <v>921000</v>
      </c>
      <c r="C45" s="4"/>
      <c r="D45" s="4">
        <v>0</v>
      </c>
    </row>
    <row r="46" spans="1:4">
      <c r="A46" s="2" t="s">
        <v>988</v>
      </c>
      <c r="B46" s="7">
        <v>579825000</v>
      </c>
      <c r="C46" s="4"/>
      <c r="D46" s="7">
        <v>542739000</v>
      </c>
    </row>
    <row r="47" spans="1:4">
      <c r="A47" s="2" t="s">
        <v>989</v>
      </c>
      <c r="B47" s="7">
        <v>441786000</v>
      </c>
      <c r="C47" s="4"/>
      <c r="D47" s="7">
        <v>504381000</v>
      </c>
    </row>
    <row r="48" spans="1:4">
      <c r="A48" s="2" t="s">
        <v>52</v>
      </c>
      <c r="B48" s="7">
        <v>10611000</v>
      </c>
      <c r="C48" s="4"/>
      <c r="D48" s="7">
        <v>4576000</v>
      </c>
    </row>
    <row r="49" spans="1:4">
      <c r="A49" s="2" t="s">
        <v>53</v>
      </c>
      <c r="B49" s="7">
        <v>54847000</v>
      </c>
      <c r="C49" s="4"/>
      <c r="D49" s="7">
        <v>46923000</v>
      </c>
    </row>
    <row r="50" spans="1:4">
      <c r="A50" s="2" t="s">
        <v>54</v>
      </c>
      <c r="B50" s="7">
        <v>22452000</v>
      </c>
      <c r="C50" s="4"/>
      <c r="D50" s="7">
        <v>16778000</v>
      </c>
    </row>
    <row r="51" spans="1:4">
      <c r="A51" s="2" t="s">
        <v>55</v>
      </c>
      <c r="B51" s="4">
        <v>0</v>
      </c>
      <c r="C51" s="4"/>
      <c r="D51" s="4">
        <v>0</v>
      </c>
    </row>
    <row r="52" spans="1:4">
      <c r="A52" s="2" t="s">
        <v>1653</v>
      </c>
      <c r="B52" s="4"/>
      <c r="C52" s="4"/>
      <c r="D52" s="4"/>
    </row>
    <row r="53" spans="1:4" ht="30">
      <c r="A53" s="3" t="s">
        <v>1778</v>
      </c>
      <c r="B53" s="4"/>
      <c r="C53" s="4"/>
      <c r="D53" s="4"/>
    </row>
    <row r="54" spans="1:4">
      <c r="A54" s="2" t="s">
        <v>240</v>
      </c>
      <c r="B54" s="4"/>
      <c r="C54" s="4"/>
      <c r="D54" s="7">
        <v>4684000</v>
      </c>
    </row>
    <row r="55" spans="1:4">
      <c r="A55" s="2" t="s">
        <v>984</v>
      </c>
      <c r="B55" s="4"/>
      <c r="C55" s="4"/>
      <c r="D55" s="4">
        <v>0</v>
      </c>
    </row>
    <row r="56" spans="1:4">
      <c r="A56" s="2" t="s">
        <v>986</v>
      </c>
      <c r="B56" s="7">
        <v>913844000</v>
      </c>
      <c r="C56" s="4"/>
      <c r="D56" s="7">
        <v>884211000</v>
      </c>
    </row>
    <row r="57" spans="1:4">
      <c r="A57" s="2" t="s">
        <v>34</v>
      </c>
      <c r="B57" s="4">
        <v>0</v>
      </c>
      <c r="C57" s="4"/>
      <c r="D57" s="4">
        <v>0</v>
      </c>
    </row>
    <row r="58" spans="1:4">
      <c r="A58" s="2" t="s">
        <v>44</v>
      </c>
      <c r="B58" s="7">
        <v>2714000</v>
      </c>
      <c r="C58" s="4"/>
      <c r="D58" s="7">
        <v>3621000</v>
      </c>
    </row>
    <row r="59" spans="1:4">
      <c r="A59" s="2" t="s">
        <v>55</v>
      </c>
      <c r="B59" s="6">
        <v>596000</v>
      </c>
      <c r="C59" s="4"/>
      <c r="D59" s="6">
        <v>78900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60">
      <c r="A1" s="1" t="s">
        <v>1782</v>
      </c>
      <c r="B1" s="8" t="s">
        <v>2</v>
      </c>
      <c r="C1" s="8" t="s">
        <v>27</v>
      </c>
      <c r="D1" s="8" t="s">
        <v>83</v>
      </c>
    </row>
    <row r="2" spans="1:4" ht="30">
      <c r="A2" s="1" t="s">
        <v>166</v>
      </c>
      <c r="B2" s="8"/>
      <c r="C2" s="8"/>
      <c r="D2" s="8"/>
    </row>
    <row r="3" spans="1:4" ht="30">
      <c r="A3" s="3" t="s">
        <v>1783</v>
      </c>
      <c r="B3" s="4"/>
      <c r="C3" s="4"/>
      <c r="D3" s="4"/>
    </row>
    <row r="4" spans="1:4">
      <c r="A4" s="2" t="s">
        <v>466</v>
      </c>
      <c r="B4" s="6">
        <v>1016</v>
      </c>
      <c r="C4" s="6">
        <v>938</v>
      </c>
      <c r="D4" s="6">
        <v>1673</v>
      </c>
    </row>
    <row r="5" spans="1:4" ht="30">
      <c r="A5" s="2" t="s">
        <v>32</v>
      </c>
      <c r="B5" s="7">
        <v>217572</v>
      </c>
      <c r="C5" s="7">
        <v>216122</v>
      </c>
      <c r="D5" s="4"/>
    </row>
    <row r="6" spans="1:4">
      <c r="A6" s="2" t="s">
        <v>1781</v>
      </c>
      <c r="B6" s="4"/>
      <c r="C6" s="4"/>
      <c r="D6" s="4"/>
    </row>
    <row r="7" spans="1:4" ht="30">
      <c r="A7" s="3" t="s">
        <v>1783</v>
      </c>
      <c r="B7" s="4"/>
      <c r="C7" s="4"/>
      <c r="D7" s="4"/>
    </row>
    <row r="8" spans="1:4" ht="30">
      <c r="A8" s="2" t="s">
        <v>32</v>
      </c>
      <c r="B8" s="7">
        <v>217724</v>
      </c>
      <c r="C8" s="7">
        <v>216344</v>
      </c>
      <c r="D8" s="4"/>
    </row>
    <row r="9" spans="1:4" ht="30">
      <c r="A9" s="2" t="s">
        <v>1784</v>
      </c>
      <c r="B9" s="4"/>
      <c r="C9" s="4"/>
      <c r="D9" s="4"/>
    </row>
    <row r="10" spans="1:4" ht="30">
      <c r="A10" s="3" t="s">
        <v>1783</v>
      </c>
      <c r="B10" s="4"/>
      <c r="C10" s="4"/>
      <c r="D10" s="4"/>
    </row>
    <row r="11" spans="1:4" ht="30">
      <c r="A11" s="2" t="s">
        <v>32</v>
      </c>
      <c r="B11" s="7">
        <v>60762</v>
      </c>
      <c r="C11" s="7">
        <v>65388</v>
      </c>
      <c r="D11" s="4"/>
    </row>
    <row r="12" spans="1:4" ht="30">
      <c r="A12" s="2" t="s">
        <v>1785</v>
      </c>
      <c r="B12" s="4"/>
      <c r="C12" s="4"/>
      <c r="D12" s="4"/>
    </row>
    <row r="13" spans="1:4" ht="30">
      <c r="A13" s="3" t="s">
        <v>1783</v>
      </c>
      <c r="B13" s="4"/>
      <c r="C13" s="4"/>
      <c r="D13" s="4"/>
    </row>
    <row r="14" spans="1:4" ht="30">
      <c r="A14" s="2" t="s">
        <v>32</v>
      </c>
      <c r="B14" s="7">
        <v>93220</v>
      </c>
      <c r="C14" s="7">
        <v>94430</v>
      </c>
      <c r="D14" s="4"/>
    </row>
    <row r="15" spans="1:4" ht="30">
      <c r="A15" s="2" t="s">
        <v>1786</v>
      </c>
      <c r="B15" s="4"/>
      <c r="C15" s="4"/>
      <c r="D15" s="4"/>
    </row>
    <row r="16" spans="1:4" ht="30">
      <c r="A16" s="3" t="s">
        <v>1783</v>
      </c>
      <c r="B16" s="4"/>
      <c r="C16" s="4"/>
      <c r="D16" s="4"/>
    </row>
    <row r="17" spans="1:4" ht="30">
      <c r="A17" s="2" t="s">
        <v>32</v>
      </c>
      <c r="B17" s="7">
        <v>28535</v>
      </c>
      <c r="C17" s="7">
        <v>18655</v>
      </c>
      <c r="D17" s="4"/>
    </row>
    <row r="18" spans="1:4" ht="30">
      <c r="A18" s="2" t="s">
        <v>1787</v>
      </c>
      <c r="B18" s="4"/>
      <c r="C18" s="4"/>
      <c r="D18" s="4"/>
    </row>
    <row r="19" spans="1:4" ht="30">
      <c r="A19" s="3" t="s">
        <v>1783</v>
      </c>
      <c r="B19" s="4"/>
      <c r="C19" s="4"/>
      <c r="D19" s="4"/>
    </row>
    <row r="20" spans="1:4" ht="30">
      <c r="A20" s="2" t="s">
        <v>32</v>
      </c>
      <c r="B20" s="4"/>
      <c r="C20" s="7">
        <v>4684</v>
      </c>
      <c r="D20" s="4"/>
    </row>
    <row r="21" spans="1:4" ht="30">
      <c r="A21" s="2" t="s">
        <v>1788</v>
      </c>
      <c r="B21" s="4"/>
      <c r="C21" s="4"/>
      <c r="D21" s="4"/>
    </row>
    <row r="22" spans="1:4" ht="30">
      <c r="A22" s="3" t="s">
        <v>1783</v>
      </c>
      <c r="B22" s="4"/>
      <c r="C22" s="4"/>
      <c r="D22" s="4"/>
    </row>
    <row r="23" spans="1:4" ht="30">
      <c r="A23" s="2" t="s">
        <v>32</v>
      </c>
      <c r="B23" s="7">
        <v>35055</v>
      </c>
      <c r="C23" s="7">
        <v>32965</v>
      </c>
      <c r="D23" s="4"/>
    </row>
    <row r="24" spans="1:4" ht="30">
      <c r="A24" s="2" t="s">
        <v>1789</v>
      </c>
      <c r="B24" s="4"/>
      <c r="C24" s="4"/>
      <c r="D24" s="4"/>
    </row>
    <row r="25" spans="1:4" ht="30">
      <c r="A25" s="3" t="s">
        <v>1783</v>
      </c>
      <c r="B25" s="4"/>
      <c r="C25" s="4"/>
      <c r="D25" s="4"/>
    </row>
    <row r="26" spans="1:4" ht="30">
      <c r="A26" s="2" t="s">
        <v>32</v>
      </c>
      <c r="B26" s="4">
        <v>152</v>
      </c>
      <c r="C26" s="4">
        <v>222</v>
      </c>
      <c r="D26" s="4"/>
    </row>
    <row r="27" spans="1:4" ht="30">
      <c r="A27" s="2" t="s">
        <v>1790</v>
      </c>
      <c r="B27" s="4"/>
      <c r="C27" s="4"/>
      <c r="D27" s="4"/>
    </row>
    <row r="28" spans="1:4" ht="30">
      <c r="A28" s="3" t="s">
        <v>1783</v>
      </c>
      <c r="B28" s="4"/>
      <c r="C28" s="4"/>
      <c r="D28" s="4"/>
    </row>
    <row r="29" spans="1:4" ht="30">
      <c r="A29" s="2" t="s">
        <v>32</v>
      </c>
      <c r="B29" s="4">
        <v>0</v>
      </c>
      <c r="C29" s="4">
        <v>0</v>
      </c>
      <c r="D29" s="4"/>
    </row>
    <row r="30" spans="1:4" ht="60">
      <c r="A30" s="2" t="s">
        <v>1791</v>
      </c>
      <c r="B30" s="4"/>
      <c r="C30" s="4"/>
      <c r="D30" s="4"/>
    </row>
    <row r="31" spans="1:4" ht="30">
      <c r="A31" s="3" t="s">
        <v>1783</v>
      </c>
      <c r="B31" s="4"/>
      <c r="C31" s="4"/>
      <c r="D31" s="4"/>
    </row>
    <row r="32" spans="1:4" ht="30">
      <c r="A32" s="2" t="s">
        <v>32</v>
      </c>
      <c r="B32" s="4">
        <v>0</v>
      </c>
      <c r="C32" s="4">
        <v>0</v>
      </c>
      <c r="D32" s="4"/>
    </row>
    <row r="33" spans="1:4" ht="45">
      <c r="A33" s="2" t="s">
        <v>1792</v>
      </c>
      <c r="B33" s="4"/>
      <c r="C33" s="4"/>
      <c r="D33" s="4"/>
    </row>
    <row r="34" spans="1:4" ht="30">
      <c r="A34" s="3" t="s">
        <v>1783</v>
      </c>
      <c r="B34" s="4"/>
      <c r="C34" s="4"/>
      <c r="D34" s="4"/>
    </row>
    <row r="35" spans="1:4" ht="30">
      <c r="A35" s="2" t="s">
        <v>32</v>
      </c>
      <c r="B35" s="4">
        <v>0</v>
      </c>
      <c r="C35" s="4">
        <v>0</v>
      </c>
      <c r="D35" s="4"/>
    </row>
    <row r="36" spans="1:4" ht="45">
      <c r="A36" s="2" t="s">
        <v>1793</v>
      </c>
      <c r="B36" s="4"/>
      <c r="C36" s="4"/>
      <c r="D36" s="4"/>
    </row>
    <row r="37" spans="1:4" ht="30">
      <c r="A37" s="3" t="s">
        <v>1783</v>
      </c>
      <c r="B37" s="4"/>
      <c r="C37" s="4"/>
      <c r="D37" s="4"/>
    </row>
    <row r="38" spans="1:4" ht="30">
      <c r="A38" s="2" t="s">
        <v>32</v>
      </c>
      <c r="B38" s="4">
        <v>0</v>
      </c>
      <c r="C38" s="4">
        <v>0</v>
      </c>
      <c r="D38" s="4"/>
    </row>
    <row r="39" spans="1:4" ht="45">
      <c r="A39" s="2" t="s">
        <v>1794</v>
      </c>
      <c r="B39" s="4"/>
      <c r="C39" s="4"/>
      <c r="D39" s="4"/>
    </row>
    <row r="40" spans="1:4" ht="30">
      <c r="A40" s="3" t="s">
        <v>1783</v>
      </c>
      <c r="B40" s="4"/>
      <c r="C40" s="4"/>
      <c r="D40" s="4"/>
    </row>
    <row r="41" spans="1:4" ht="30">
      <c r="A41" s="2" t="s">
        <v>32</v>
      </c>
      <c r="B41" s="4"/>
      <c r="C41" s="4">
        <v>0</v>
      </c>
      <c r="D41" s="4"/>
    </row>
    <row r="42" spans="1:4" ht="45">
      <c r="A42" s="2" t="s">
        <v>1795</v>
      </c>
      <c r="B42" s="4"/>
      <c r="C42" s="4"/>
      <c r="D42" s="4"/>
    </row>
    <row r="43" spans="1:4" ht="30">
      <c r="A43" s="3" t="s">
        <v>1783</v>
      </c>
      <c r="B43" s="4"/>
      <c r="C43" s="4"/>
      <c r="D43" s="4"/>
    </row>
    <row r="44" spans="1:4" ht="30">
      <c r="A44" s="2" t="s">
        <v>32</v>
      </c>
      <c r="B44" s="4">
        <v>0</v>
      </c>
      <c r="C44" s="4">
        <v>0</v>
      </c>
      <c r="D44" s="4"/>
    </row>
    <row r="45" spans="1:4" ht="45">
      <c r="A45" s="2" t="s">
        <v>1796</v>
      </c>
      <c r="B45" s="4"/>
      <c r="C45" s="4"/>
      <c r="D45" s="4"/>
    </row>
    <row r="46" spans="1:4" ht="30">
      <c r="A46" s="3" t="s">
        <v>1783</v>
      </c>
      <c r="B46" s="4"/>
      <c r="C46" s="4"/>
      <c r="D46" s="4"/>
    </row>
    <row r="47" spans="1:4" ht="30">
      <c r="A47" s="2" t="s">
        <v>32</v>
      </c>
      <c r="B47" s="4">
        <v>0</v>
      </c>
      <c r="C47" s="4">
        <v>0</v>
      </c>
      <c r="D47" s="4"/>
    </row>
    <row r="48" spans="1:4" ht="30">
      <c r="A48" s="2" t="s">
        <v>1797</v>
      </c>
      <c r="B48" s="4"/>
      <c r="C48" s="4"/>
      <c r="D48" s="4"/>
    </row>
    <row r="49" spans="1:4" ht="30">
      <c r="A49" s="3" t="s">
        <v>1783</v>
      </c>
      <c r="B49" s="4"/>
      <c r="C49" s="4"/>
      <c r="D49" s="4"/>
    </row>
    <row r="50" spans="1:4" ht="30">
      <c r="A50" s="2" t="s">
        <v>32</v>
      </c>
      <c r="B50" s="7">
        <v>217724</v>
      </c>
      <c r="C50" s="7">
        <v>211660</v>
      </c>
      <c r="D50" s="4"/>
    </row>
    <row r="51" spans="1:4" ht="45">
      <c r="A51" s="2" t="s">
        <v>1798</v>
      </c>
      <c r="B51" s="4"/>
      <c r="C51" s="4"/>
      <c r="D51" s="4"/>
    </row>
    <row r="52" spans="1:4" ht="30">
      <c r="A52" s="3" t="s">
        <v>1783</v>
      </c>
      <c r="B52" s="4"/>
      <c r="C52" s="4"/>
      <c r="D52" s="4"/>
    </row>
    <row r="53" spans="1:4" ht="30">
      <c r="A53" s="2" t="s">
        <v>32</v>
      </c>
      <c r="B53" s="7">
        <v>60762</v>
      </c>
      <c r="C53" s="7">
        <v>65388</v>
      </c>
      <c r="D53" s="4"/>
    </row>
    <row r="54" spans="1:4" ht="45">
      <c r="A54" s="2" t="s">
        <v>1799</v>
      </c>
      <c r="B54" s="4"/>
      <c r="C54" s="4"/>
      <c r="D54" s="4"/>
    </row>
    <row r="55" spans="1:4" ht="30">
      <c r="A55" s="3" t="s">
        <v>1783</v>
      </c>
      <c r="B55" s="4"/>
      <c r="C55" s="4"/>
      <c r="D55" s="4"/>
    </row>
    <row r="56" spans="1:4" ht="30">
      <c r="A56" s="2" t="s">
        <v>32</v>
      </c>
      <c r="B56" s="7">
        <v>93220</v>
      </c>
      <c r="C56" s="7">
        <v>94430</v>
      </c>
      <c r="D56" s="4"/>
    </row>
    <row r="57" spans="1:4" ht="45">
      <c r="A57" s="2" t="s">
        <v>1800</v>
      </c>
      <c r="B57" s="4"/>
      <c r="C57" s="4"/>
      <c r="D57" s="4"/>
    </row>
    <row r="58" spans="1:4" ht="30">
      <c r="A58" s="3" t="s">
        <v>1783</v>
      </c>
      <c r="B58" s="4"/>
      <c r="C58" s="4"/>
      <c r="D58" s="4"/>
    </row>
    <row r="59" spans="1:4" ht="30">
      <c r="A59" s="2" t="s">
        <v>32</v>
      </c>
      <c r="B59" s="7">
        <v>28535</v>
      </c>
      <c r="C59" s="7">
        <v>18655</v>
      </c>
      <c r="D59" s="4"/>
    </row>
    <row r="60" spans="1:4" ht="45">
      <c r="A60" s="2" t="s">
        <v>1801</v>
      </c>
      <c r="B60" s="4"/>
      <c r="C60" s="4"/>
      <c r="D60" s="4"/>
    </row>
    <row r="61" spans="1:4" ht="30">
      <c r="A61" s="3" t="s">
        <v>1783</v>
      </c>
      <c r="B61" s="4"/>
      <c r="C61" s="4"/>
      <c r="D61" s="4"/>
    </row>
    <row r="62" spans="1:4" ht="30">
      <c r="A62" s="2" t="s">
        <v>32</v>
      </c>
      <c r="B62" s="4"/>
      <c r="C62" s="4">
        <v>0</v>
      </c>
      <c r="D62" s="4"/>
    </row>
    <row r="63" spans="1:4" ht="45">
      <c r="A63" s="2" t="s">
        <v>1802</v>
      </c>
      <c r="B63" s="4"/>
      <c r="C63" s="4"/>
      <c r="D63" s="4"/>
    </row>
    <row r="64" spans="1:4" ht="30">
      <c r="A64" s="3" t="s">
        <v>1783</v>
      </c>
      <c r="B64" s="4"/>
      <c r="C64" s="4"/>
      <c r="D64" s="4"/>
    </row>
    <row r="65" spans="1:4" ht="30">
      <c r="A65" s="2" t="s">
        <v>32</v>
      </c>
      <c r="B65" s="7">
        <v>35055</v>
      </c>
      <c r="C65" s="7">
        <v>32965</v>
      </c>
      <c r="D65" s="4"/>
    </row>
    <row r="66" spans="1:4" ht="45">
      <c r="A66" s="2" t="s">
        <v>1803</v>
      </c>
      <c r="B66" s="4"/>
      <c r="C66" s="4"/>
      <c r="D66" s="4"/>
    </row>
    <row r="67" spans="1:4" ht="30">
      <c r="A67" s="3" t="s">
        <v>1783</v>
      </c>
      <c r="B67" s="4"/>
      <c r="C67" s="4"/>
      <c r="D67" s="4"/>
    </row>
    <row r="68" spans="1:4" ht="30">
      <c r="A68" s="2" t="s">
        <v>32</v>
      </c>
      <c r="B68" s="4">
        <v>152</v>
      </c>
      <c r="C68" s="4">
        <v>222</v>
      </c>
      <c r="D68" s="4"/>
    </row>
    <row r="69" spans="1:4" ht="30">
      <c r="A69" s="2" t="s">
        <v>1804</v>
      </c>
      <c r="B69" s="4"/>
      <c r="C69" s="4"/>
      <c r="D69" s="4"/>
    </row>
    <row r="70" spans="1:4" ht="30">
      <c r="A70" s="3" t="s">
        <v>1783</v>
      </c>
      <c r="B70" s="4"/>
      <c r="C70" s="4"/>
      <c r="D70" s="4"/>
    </row>
    <row r="71" spans="1:4" ht="30">
      <c r="A71" s="2" t="s">
        <v>32</v>
      </c>
      <c r="B71" s="4">
        <v>0</v>
      </c>
      <c r="C71" s="7">
        <v>4684</v>
      </c>
      <c r="D71" s="4"/>
    </row>
    <row r="72" spans="1:4" ht="45">
      <c r="A72" s="2" t="s">
        <v>1805</v>
      </c>
      <c r="B72" s="4"/>
      <c r="C72" s="4"/>
      <c r="D72" s="4"/>
    </row>
    <row r="73" spans="1:4" ht="30">
      <c r="A73" s="3" t="s">
        <v>1783</v>
      </c>
      <c r="B73" s="4"/>
      <c r="C73" s="4"/>
      <c r="D73" s="4"/>
    </row>
    <row r="74" spans="1:4" ht="30">
      <c r="A74" s="2" t="s">
        <v>32</v>
      </c>
      <c r="B74" s="4">
        <v>0</v>
      </c>
      <c r="C74" s="4">
        <v>0</v>
      </c>
      <c r="D74" s="4"/>
    </row>
    <row r="75" spans="1:4" ht="45">
      <c r="A75" s="2" t="s">
        <v>1806</v>
      </c>
      <c r="B75" s="4"/>
      <c r="C75" s="4"/>
      <c r="D75" s="4"/>
    </row>
    <row r="76" spans="1:4" ht="30">
      <c r="A76" s="3" t="s">
        <v>1783</v>
      </c>
      <c r="B76" s="4"/>
      <c r="C76" s="4"/>
      <c r="D76" s="4"/>
    </row>
    <row r="77" spans="1:4" ht="30">
      <c r="A77" s="2" t="s">
        <v>32</v>
      </c>
      <c r="B77" s="4">
        <v>0</v>
      </c>
      <c r="C77" s="4">
        <v>0</v>
      </c>
      <c r="D77" s="4"/>
    </row>
    <row r="78" spans="1:4" ht="45">
      <c r="A78" s="2" t="s">
        <v>1807</v>
      </c>
      <c r="B78" s="4"/>
      <c r="C78" s="4"/>
      <c r="D78" s="4"/>
    </row>
    <row r="79" spans="1:4" ht="30">
      <c r="A79" s="3" t="s">
        <v>1783</v>
      </c>
      <c r="B79" s="4"/>
      <c r="C79" s="4"/>
      <c r="D79" s="4"/>
    </row>
    <row r="80" spans="1:4" ht="30">
      <c r="A80" s="2" t="s">
        <v>32</v>
      </c>
      <c r="B80" s="4">
        <v>0</v>
      </c>
      <c r="C80" s="4">
        <v>0</v>
      </c>
      <c r="D80" s="4"/>
    </row>
    <row r="81" spans="1:4" ht="30">
      <c r="A81" s="2" t="s">
        <v>1808</v>
      </c>
      <c r="B81" s="4"/>
      <c r="C81" s="4"/>
      <c r="D81" s="4"/>
    </row>
    <row r="82" spans="1:4" ht="30">
      <c r="A82" s="3" t="s">
        <v>1783</v>
      </c>
      <c r="B82" s="4"/>
      <c r="C82" s="4"/>
      <c r="D82" s="4"/>
    </row>
    <row r="83" spans="1:4" ht="30">
      <c r="A83" s="2" t="s">
        <v>32</v>
      </c>
      <c r="B83" s="4"/>
      <c r="C83" s="7">
        <v>4684</v>
      </c>
      <c r="D83" s="4"/>
    </row>
    <row r="84" spans="1:4" ht="45">
      <c r="A84" s="2" t="s">
        <v>1809</v>
      </c>
      <c r="B84" s="4"/>
      <c r="C84" s="4"/>
      <c r="D84" s="4"/>
    </row>
    <row r="85" spans="1:4" ht="30">
      <c r="A85" s="3" t="s">
        <v>1783</v>
      </c>
      <c r="B85" s="4"/>
      <c r="C85" s="4"/>
      <c r="D85" s="4"/>
    </row>
    <row r="86" spans="1:4" ht="30">
      <c r="A86" s="2" t="s">
        <v>32</v>
      </c>
      <c r="B86" s="4">
        <v>0</v>
      </c>
      <c r="C86" s="4">
        <v>0</v>
      </c>
      <c r="D86" s="4"/>
    </row>
    <row r="87" spans="1:4" ht="30">
      <c r="A87" s="2" t="s">
        <v>1810</v>
      </c>
      <c r="B87" s="4"/>
      <c r="C87" s="4"/>
      <c r="D87" s="4"/>
    </row>
    <row r="88" spans="1:4" ht="30">
      <c r="A88" s="3" t="s">
        <v>1783</v>
      </c>
      <c r="B88" s="4"/>
      <c r="C88" s="4"/>
      <c r="D88" s="4"/>
    </row>
    <row r="89" spans="1:4" ht="30">
      <c r="A89" s="2" t="s">
        <v>32</v>
      </c>
      <c r="B89" s="6">
        <v>0</v>
      </c>
      <c r="C89" s="6">
        <v>0</v>
      </c>
      <c r="D89" s="4"/>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8" t="s">
        <v>335</v>
      </c>
      <c r="B1" s="1" t="s">
        <v>1</v>
      </c>
    </row>
    <row r="2" spans="1:2">
      <c r="A2" s="8"/>
      <c r="B2" s="1" t="s">
        <v>2</v>
      </c>
    </row>
    <row r="3" spans="1:2">
      <c r="A3" s="3" t="s">
        <v>336</v>
      </c>
      <c r="B3" s="4"/>
    </row>
    <row r="4" spans="1:2">
      <c r="A4" s="16" t="s">
        <v>335</v>
      </c>
      <c r="B4" s="10" t="s">
        <v>335</v>
      </c>
    </row>
    <row r="5" spans="1:2" ht="77.25">
      <c r="A5" s="16"/>
      <c r="B5" s="12" t="s">
        <v>337</v>
      </c>
    </row>
  </sheetData>
  <mergeCells count="2">
    <mergeCell ref="A1:A2"/>
    <mergeCell ref="A4:A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811</v>
      </c>
      <c r="B1" s="8" t="s">
        <v>2</v>
      </c>
      <c r="C1" s="8" t="s">
        <v>27</v>
      </c>
    </row>
    <row r="2" spans="1:3" ht="30">
      <c r="A2" s="1" t="s">
        <v>166</v>
      </c>
      <c r="B2" s="8"/>
      <c r="C2" s="8"/>
    </row>
    <row r="3" spans="1:3" ht="30">
      <c r="A3" s="3" t="s">
        <v>1783</v>
      </c>
      <c r="B3" s="4"/>
      <c r="C3" s="4"/>
    </row>
    <row r="4" spans="1:3">
      <c r="A4" s="2" t="s">
        <v>1812</v>
      </c>
      <c r="B4" s="4"/>
      <c r="C4" s="6">
        <v>1449</v>
      </c>
    </row>
    <row r="5" spans="1:3">
      <c r="A5" s="2" t="s">
        <v>1053</v>
      </c>
      <c r="B5" s="7">
        <v>1508</v>
      </c>
      <c r="C5" s="4">
        <v>579</v>
      </c>
    </row>
    <row r="6" spans="1:3" ht="30">
      <c r="A6" s="2" t="s">
        <v>1051</v>
      </c>
      <c r="B6" s="7">
        <v>1508</v>
      </c>
      <c r="C6" s="7">
        <v>2028</v>
      </c>
    </row>
    <row r="7" spans="1:3" ht="30">
      <c r="A7" s="2" t="s">
        <v>1790</v>
      </c>
      <c r="B7" s="4"/>
      <c r="C7" s="4"/>
    </row>
    <row r="8" spans="1:3" ht="30">
      <c r="A8" s="3" t="s">
        <v>1783</v>
      </c>
      <c r="B8" s="4"/>
      <c r="C8" s="4"/>
    </row>
    <row r="9" spans="1:3">
      <c r="A9" s="2" t="s">
        <v>1812</v>
      </c>
      <c r="B9" s="4"/>
      <c r="C9" s="4">
        <v>0</v>
      </c>
    </row>
    <row r="10" spans="1:3">
      <c r="A10" s="2" t="s">
        <v>1053</v>
      </c>
      <c r="B10" s="4">
        <v>0</v>
      </c>
      <c r="C10" s="4">
        <v>0</v>
      </c>
    </row>
    <row r="11" spans="1:3" ht="30">
      <c r="A11" s="2" t="s">
        <v>1051</v>
      </c>
      <c r="B11" s="4">
        <v>0</v>
      </c>
      <c r="C11" s="4">
        <v>0</v>
      </c>
    </row>
    <row r="12" spans="1:3" ht="30">
      <c r="A12" s="2" t="s">
        <v>1797</v>
      </c>
      <c r="B12" s="4"/>
      <c r="C12" s="4"/>
    </row>
    <row r="13" spans="1:3" ht="30">
      <c r="A13" s="3" t="s">
        <v>1783</v>
      </c>
      <c r="B13" s="4"/>
      <c r="C13" s="4"/>
    </row>
    <row r="14" spans="1:3">
      <c r="A14" s="2" t="s">
        <v>1812</v>
      </c>
      <c r="B14" s="4"/>
      <c r="C14" s="4">
        <v>0</v>
      </c>
    </row>
    <row r="15" spans="1:3">
      <c r="A15" s="2" t="s">
        <v>1053</v>
      </c>
      <c r="B15" s="4">
        <v>0</v>
      </c>
      <c r="C15" s="4">
        <v>0</v>
      </c>
    </row>
    <row r="16" spans="1:3" ht="30">
      <c r="A16" s="2" t="s">
        <v>1051</v>
      </c>
      <c r="B16" s="4">
        <v>0</v>
      </c>
      <c r="C16" s="4">
        <v>0</v>
      </c>
    </row>
    <row r="17" spans="1:3" ht="30">
      <c r="A17" s="2" t="s">
        <v>1804</v>
      </c>
      <c r="B17" s="4"/>
      <c r="C17" s="4"/>
    </row>
    <row r="18" spans="1:3" ht="30">
      <c r="A18" s="3" t="s">
        <v>1783</v>
      </c>
      <c r="B18" s="4"/>
      <c r="C18" s="4"/>
    </row>
    <row r="19" spans="1:3">
      <c r="A19" s="2" t="s">
        <v>1812</v>
      </c>
      <c r="B19" s="4"/>
      <c r="C19" s="7">
        <v>1449</v>
      </c>
    </row>
    <row r="20" spans="1:3">
      <c r="A20" s="2" t="s">
        <v>1053</v>
      </c>
      <c r="B20" s="7">
        <v>1508</v>
      </c>
      <c r="C20" s="4">
        <v>579</v>
      </c>
    </row>
    <row r="21" spans="1:3" ht="30">
      <c r="A21" s="2" t="s">
        <v>1051</v>
      </c>
      <c r="B21" s="6">
        <v>1508</v>
      </c>
      <c r="C21" s="6">
        <v>2028</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1813</v>
      </c>
      <c r="B1" s="1" t="s">
        <v>2</v>
      </c>
      <c r="C1" s="1" t="s">
        <v>27</v>
      </c>
      <c r="D1" s="1" t="s">
        <v>83</v>
      </c>
    </row>
    <row r="2" spans="1:4" ht="30">
      <c r="A2" s="3" t="s">
        <v>1814</v>
      </c>
      <c r="B2" s="4"/>
      <c r="C2" s="4"/>
      <c r="D2" s="4"/>
    </row>
    <row r="3" spans="1:4">
      <c r="A3" s="2" t="s">
        <v>1324</v>
      </c>
      <c r="B3" s="6">
        <v>2249000</v>
      </c>
      <c r="C3" s="6">
        <v>2312000</v>
      </c>
      <c r="D3" s="4"/>
    </row>
    <row r="4" spans="1:4">
      <c r="A4" s="2" t="s">
        <v>1815</v>
      </c>
      <c r="B4" s="7">
        <v>1016000</v>
      </c>
      <c r="C4" s="7">
        <v>938000</v>
      </c>
      <c r="D4" s="7">
        <v>1673000</v>
      </c>
    </row>
    <row r="5" spans="1:4">
      <c r="A5" s="2" t="s">
        <v>1342</v>
      </c>
      <c r="B5" s="4"/>
      <c r="C5" s="4"/>
      <c r="D5" s="4"/>
    </row>
    <row r="6" spans="1:4" ht="30">
      <c r="A6" s="3" t="s">
        <v>1814</v>
      </c>
      <c r="B6" s="4"/>
      <c r="C6" s="4"/>
      <c r="D6" s="4"/>
    </row>
    <row r="7" spans="1:4">
      <c r="A7" s="2" t="s">
        <v>1324</v>
      </c>
      <c r="B7" s="7">
        <v>2256000</v>
      </c>
      <c r="C7" s="7">
        <v>2319000</v>
      </c>
      <c r="D7" s="7">
        <v>9876000</v>
      </c>
    </row>
    <row r="8" spans="1:4">
      <c r="A8" s="2" t="s">
        <v>1815</v>
      </c>
      <c r="B8" s="6">
        <v>742000</v>
      </c>
      <c r="C8" s="6">
        <v>865000</v>
      </c>
      <c r="D8" s="6">
        <v>14490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816</v>
      </c>
      <c r="B1" s="8" t="s">
        <v>1</v>
      </c>
      <c r="C1" s="8"/>
    </row>
    <row r="2" spans="1:3" ht="30">
      <c r="A2" s="1" t="s">
        <v>166</v>
      </c>
      <c r="B2" s="1" t="s">
        <v>2</v>
      </c>
      <c r="C2" s="1" t="s">
        <v>27</v>
      </c>
    </row>
    <row r="3" spans="1:3">
      <c r="A3" s="2" t="s">
        <v>1653</v>
      </c>
      <c r="B3" s="4"/>
      <c r="C3" s="4"/>
    </row>
    <row r="4" spans="1:3" ht="60">
      <c r="A4" s="3" t="s">
        <v>1817</v>
      </c>
      <c r="B4" s="4"/>
      <c r="C4" s="4"/>
    </row>
    <row r="5" spans="1:3">
      <c r="A5" s="2" t="s">
        <v>1818</v>
      </c>
      <c r="B5" s="6">
        <v>0</v>
      </c>
      <c r="C5" s="6">
        <v>4684</v>
      </c>
    </row>
    <row r="6" spans="1:3">
      <c r="A6" s="2" t="s">
        <v>1034</v>
      </c>
      <c r="B6" s="4">
        <v>0</v>
      </c>
      <c r="C6" s="4">
        <v>0</v>
      </c>
    </row>
    <row r="7" spans="1:3">
      <c r="A7" s="2" t="s">
        <v>1035</v>
      </c>
      <c r="B7" s="4">
        <v>0</v>
      </c>
      <c r="C7" s="4">
        <v>0</v>
      </c>
    </row>
    <row r="8" spans="1:3">
      <c r="A8" s="2" t="s">
        <v>1036</v>
      </c>
      <c r="B8" s="4">
        <v>0</v>
      </c>
      <c r="C8" s="4">
        <v>0</v>
      </c>
    </row>
    <row r="9" spans="1:3" ht="30">
      <c r="A9" s="2" t="s">
        <v>1037</v>
      </c>
      <c r="B9" s="4">
        <v>0</v>
      </c>
      <c r="C9" s="4">
        <v>0</v>
      </c>
    </row>
    <row r="10" spans="1:3" ht="30">
      <c r="A10" s="2" t="s">
        <v>1038</v>
      </c>
      <c r="B10" s="7">
        <v>4684</v>
      </c>
      <c r="C10" s="7">
        <v>-4684</v>
      </c>
    </row>
    <row r="11" spans="1:3">
      <c r="A11" s="2" t="s">
        <v>1819</v>
      </c>
      <c r="B11" s="6">
        <v>4684</v>
      </c>
      <c r="C11" s="6">
        <v>0</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0</v>
      </c>
      <c r="B1" s="8" t="s">
        <v>1249</v>
      </c>
      <c r="C1" s="8"/>
      <c r="D1" s="8"/>
      <c r="E1" s="8"/>
      <c r="F1" s="8"/>
      <c r="G1" s="8"/>
      <c r="H1" s="8"/>
      <c r="I1" s="8"/>
      <c r="J1" s="8" t="s">
        <v>1</v>
      </c>
      <c r="K1" s="8"/>
      <c r="L1" s="8"/>
    </row>
    <row r="2" spans="1:12" ht="30">
      <c r="A2" s="1" t="s">
        <v>1821</v>
      </c>
      <c r="B2" s="1" t="s">
        <v>2</v>
      </c>
      <c r="C2" s="1" t="s">
        <v>1250</v>
      </c>
      <c r="D2" s="1" t="s">
        <v>4</v>
      </c>
      <c r="E2" s="1" t="s">
        <v>1251</v>
      </c>
      <c r="F2" s="1" t="s">
        <v>27</v>
      </c>
      <c r="G2" s="1" t="s">
        <v>1252</v>
      </c>
      <c r="H2" s="1" t="s">
        <v>1253</v>
      </c>
      <c r="I2" s="1" t="s">
        <v>1254</v>
      </c>
      <c r="J2" s="1" t="s">
        <v>2</v>
      </c>
      <c r="K2" s="1" t="s">
        <v>27</v>
      </c>
      <c r="L2" s="1" t="s">
        <v>83</v>
      </c>
    </row>
    <row r="3" spans="1:12" ht="30">
      <c r="A3" s="3" t="s">
        <v>1069</v>
      </c>
      <c r="B3" s="4"/>
      <c r="C3" s="4"/>
      <c r="D3" s="4"/>
      <c r="E3" s="4"/>
      <c r="F3" s="4"/>
      <c r="G3" s="4"/>
      <c r="H3" s="4"/>
      <c r="I3" s="4"/>
      <c r="J3" s="4"/>
      <c r="K3" s="4"/>
      <c r="L3" s="4"/>
    </row>
    <row r="4" spans="1:12">
      <c r="A4" s="2" t="s">
        <v>1077</v>
      </c>
      <c r="B4" s="6">
        <v>10648</v>
      </c>
      <c r="C4" s="6">
        <v>10350</v>
      </c>
      <c r="D4" s="6">
        <v>10612</v>
      </c>
      <c r="E4" s="6">
        <v>10393</v>
      </c>
      <c r="F4" s="6">
        <v>10525</v>
      </c>
      <c r="G4" s="6">
        <v>10304</v>
      </c>
      <c r="H4" s="6">
        <v>10576</v>
      </c>
      <c r="I4" s="6">
        <v>10274</v>
      </c>
      <c r="J4" s="6">
        <v>42003</v>
      </c>
      <c r="K4" s="6">
        <v>41679</v>
      </c>
      <c r="L4" s="6">
        <v>45948</v>
      </c>
    </row>
    <row r="5" spans="1:12">
      <c r="A5" s="2" t="s">
        <v>93</v>
      </c>
      <c r="B5" s="7">
        <v>1370</v>
      </c>
      <c r="C5" s="7">
        <v>1374</v>
      </c>
      <c r="D5" s="7">
        <v>1376</v>
      </c>
      <c r="E5" s="7">
        <v>1432</v>
      </c>
      <c r="F5" s="7">
        <v>1490</v>
      </c>
      <c r="G5" s="7">
        <v>1529</v>
      </c>
      <c r="H5" s="7">
        <v>1567</v>
      </c>
      <c r="I5" s="7">
        <v>1570</v>
      </c>
      <c r="J5" s="7">
        <v>5552</v>
      </c>
      <c r="K5" s="7">
        <v>6156</v>
      </c>
      <c r="L5" s="7">
        <v>7509</v>
      </c>
    </row>
    <row r="6" spans="1:12">
      <c r="A6" s="2" t="s">
        <v>94</v>
      </c>
      <c r="B6" s="7">
        <v>9278</v>
      </c>
      <c r="C6" s="7">
        <v>8976</v>
      </c>
      <c r="D6" s="7">
        <v>9236</v>
      </c>
      <c r="E6" s="7">
        <v>8961</v>
      </c>
      <c r="F6" s="7">
        <v>9035</v>
      </c>
      <c r="G6" s="7">
        <v>8775</v>
      </c>
      <c r="H6" s="7">
        <v>9009</v>
      </c>
      <c r="I6" s="7">
        <v>8704</v>
      </c>
      <c r="J6" s="7">
        <v>36451</v>
      </c>
      <c r="K6" s="7">
        <v>35523</v>
      </c>
      <c r="L6" s="7">
        <v>38439</v>
      </c>
    </row>
    <row r="7" spans="1:12">
      <c r="A7" s="2" t="s">
        <v>171</v>
      </c>
      <c r="B7" s="4">
        <v>600</v>
      </c>
      <c r="C7" s="4">
        <v>720</v>
      </c>
      <c r="D7" s="4">
        <v>893</v>
      </c>
      <c r="E7" s="4">
        <v>900</v>
      </c>
      <c r="F7" s="7">
        <v>1025</v>
      </c>
      <c r="G7" s="4">
        <v>950</v>
      </c>
      <c r="H7" s="7">
        <v>1050</v>
      </c>
      <c r="I7" s="7">
        <v>1350</v>
      </c>
      <c r="J7" s="7">
        <v>3113</v>
      </c>
      <c r="K7" s="7">
        <v>4375</v>
      </c>
      <c r="L7" s="7">
        <v>7242</v>
      </c>
    </row>
    <row r="8" spans="1:12" ht="30">
      <c r="A8" s="2" t="s">
        <v>96</v>
      </c>
      <c r="B8" s="7">
        <v>8678</v>
      </c>
      <c r="C8" s="7">
        <v>8256</v>
      </c>
      <c r="D8" s="7">
        <v>8343</v>
      </c>
      <c r="E8" s="7">
        <v>8061</v>
      </c>
      <c r="F8" s="7">
        <v>8010</v>
      </c>
      <c r="G8" s="7">
        <v>7825</v>
      </c>
      <c r="H8" s="7">
        <v>7959</v>
      </c>
      <c r="I8" s="7">
        <v>7354</v>
      </c>
      <c r="J8" s="7">
        <v>33338</v>
      </c>
      <c r="K8" s="7">
        <v>31148</v>
      </c>
      <c r="L8" s="7">
        <v>31197</v>
      </c>
    </row>
    <row r="9" spans="1:12">
      <c r="A9" s="2" t="s">
        <v>1079</v>
      </c>
      <c r="B9" s="7">
        <v>3391</v>
      </c>
      <c r="C9" s="7">
        <v>3361</v>
      </c>
      <c r="D9" s="7">
        <v>3251</v>
      </c>
      <c r="E9" s="7">
        <v>2912</v>
      </c>
      <c r="F9" s="7">
        <v>3256</v>
      </c>
      <c r="G9" s="7">
        <v>2466</v>
      </c>
      <c r="H9" s="7">
        <v>3072</v>
      </c>
      <c r="I9" s="7">
        <v>3332</v>
      </c>
      <c r="J9" s="7">
        <v>12915</v>
      </c>
      <c r="K9" s="7">
        <v>12126</v>
      </c>
      <c r="L9" s="7">
        <v>11747</v>
      </c>
    </row>
    <row r="10" spans="1:12">
      <c r="A10" s="2" t="s">
        <v>1080</v>
      </c>
      <c r="B10" s="7">
        <v>9907</v>
      </c>
      <c r="C10" s="7">
        <v>8818</v>
      </c>
      <c r="D10" s="7">
        <v>8798</v>
      </c>
      <c r="E10" s="7">
        <v>8859</v>
      </c>
      <c r="F10" s="7">
        <v>8983</v>
      </c>
      <c r="G10" s="7">
        <v>8301</v>
      </c>
      <c r="H10" s="7">
        <v>8622</v>
      </c>
      <c r="I10" s="7">
        <v>9281</v>
      </c>
      <c r="J10" s="7">
        <v>36382</v>
      </c>
      <c r="K10" s="7">
        <v>35187</v>
      </c>
      <c r="L10" s="7">
        <v>34903</v>
      </c>
    </row>
    <row r="11" spans="1:12">
      <c r="A11" s="2" t="s">
        <v>1087</v>
      </c>
      <c r="B11" s="4">
        <v>660</v>
      </c>
      <c r="C11" s="4">
        <v>713</v>
      </c>
      <c r="D11" s="4">
        <v>773</v>
      </c>
      <c r="E11" s="4">
        <v>508</v>
      </c>
      <c r="F11" s="4">
        <v>577</v>
      </c>
      <c r="G11" s="4">
        <v>471</v>
      </c>
      <c r="H11" s="4">
        <v>586</v>
      </c>
      <c r="I11" s="4">
        <v>292</v>
      </c>
      <c r="J11" s="7">
        <v>2654</v>
      </c>
      <c r="K11" s="7">
        <v>1926</v>
      </c>
      <c r="L11" s="7">
        <v>1934</v>
      </c>
    </row>
    <row r="12" spans="1:12">
      <c r="A12" s="2" t="s">
        <v>125</v>
      </c>
      <c r="B12" s="7">
        <v>1502</v>
      </c>
      <c r="C12" s="7">
        <v>2086</v>
      </c>
      <c r="D12" s="7">
        <v>2023</v>
      </c>
      <c r="E12" s="7">
        <v>1606</v>
      </c>
      <c r="F12" s="7">
        <v>1706</v>
      </c>
      <c r="G12" s="7">
        <v>1519</v>
      </c>
      <c r="H12" s="7">
        <v>1823</v>
      </c>
      <c r="I12" s="7">
        <v>1113</v>
      </c>
      <c r="J12" s="7">
        <v>7217</v>
      </c>
      <c r="K12" s="7">
        <v>6161</v>
      </c>
      <c r="L12" s="7">
        <v>6107</v>
      </c>
    </row>
    <row r="13" spans="1:12" ht="30">
      <c r="A13" s="2" t="s">
        <v>1822</v>
      </c>
      <c r="B13" s="4">
        <v>0</v>
      </c>
      <c r="C13" s="4">
        <v>0</v>
      </c>
      <c r="D13" s="4">
        <v>0</v>
      </c>
      <c r="E13" s="4">
        <v>35</v>
      </c>
      <c r="F13" s="4">
        <v>163</v>
      </c>
      <c r="G13" s="4">
        <v>109</v>
      </c>
      <c r="H13" s="4">
        <v>117</v>
      </c>
      <c r="I13" s="4">
        <v>257</v>
      </c>
      <c r="J13" s="4">
        <v>35</v>
      </c>
      <c r="K13" s="4">
        <v>646</v>
      </c>
      <c r="L13" s="7">
        <v>1266</v>
      </c>
    </row>
    <row r="14" spans="1:12" ht="30">
      <c r="A14" s="2" t="s">
        <v>128</v>
      </c>
      <c r="B14" s="6">
        <v>1473</v>
      </c>
      <c r="C14" s="6">
        <v>2086</v>
      </c>
      <c r="D14" s="6">
        <v>2023</v>
      </c>
      <c r="E14" s="6">
        <v>1571</v>
      </c>
      <c r="F14" s="6">
        <v>1488</v>
      </c>
      <c r="G14" s="6">
        <v>1410</v>
      </c>
      <c r="H14" s="6">
        <v>1706</v>
      </c>
      <c r="I14" s="6">
        <v>856</v>
      </c>
      <c r="J14" s="6">
        <v>7153</v>
      </c>
      <c r="K14" s="6">
        <v>5460</v>
      </c>
      <c r="L14" s="6">
        <v>4758</v>
      </c>
    </row>
    <row r="15" spans="1:12">
      <c r="A15" s="2" t="s">
        <v>327</v>
      </c>
      <c r="B15" s="9">
        <v>0.16</v>
      </c>
      <c r="C15" s="9">
        <v>0.22</v>
      </c>
      <c r="D15" s="9">
        <v>0.21</v>
      </c>
      <c r="E15" s="9">
        <v>0.16</v>
      </c>
      <c r="F15" s="9">
        <v>0.18</v>
      </c>
      <c r="G15" s="9">
        <v>0.15</v>
      </c>
      <c r="H15" s="9">
        <v>0.18</v>
      </c>
      <c r="I15" s="9">
        <v>0.1</v>
      </c>
      <c r="J15" s="9">
        <v>0.74</v>
      </c>
      <c r="K15" s="9">
        <v>0.61</v>
      </c>
      <c r="L15" s="9">
        <v>0.61</v>
      </c>
    </row>
    <row r="16" spans="1:12">
      <c r="A16" s="2" t="s">
        <v>333</v>
      </c>
      <c r="B16" s="9">
        <v>0.15</v>
      </c>
      <c r="C16" s="9">
        <v>0.22</v>
      </c>
      <c r="D16" s="9">
        <v>0.21</v>
      </c>
      <c r="E16" s="9">
        <v>0.16</v>
      </c>
      <c r="F16" s="9">
        <v>0.18</v>
      </c>
      <c r="G16" s="9">
        <v>0.15</v>
      </c>
      <c r="H16" s="9">
        <v>0.18</v>
      </c>
      <c r="I16" s="9">
        <v>0.1</v>
      </c>
      <c r="J16" s="9">
        <v>0.74</v>
      </c>
      <c r="K16" s="9">
        <v>0.61</v>
      </c>
      <c r="L16" s="9">
        <v>0.61</v>
      </c>
    </row>
    <row r="17" spans="1:12" ht="30">
      <c r="A17" s="2" t="s">
        <v>1823</v>
      </c>
      <c r="B17" s="9">
        <v>0.03</v>
      </c>
      <c r="C17" s="9">
        <v>0.01</v>
      </c>
      <c r="D17" s="9">
        <v>0.01</v>
      </c>
      <c r="E17" s="9">
        <v>0.01</v>
      </c>
      <c r="F17" s="9">
        <v>0.01</v>
      </c>
      <c r="G17" s="9">
        <v>0.01</v>
      </c>
      <c r="H17" s="9">
        <v>0.01</v>
      </c>
      <c r="I17" s="9">
        <v>0.01</v>
      </c>
      <c r="J17" s="9">
        <v>0.06</v>
      </c>
      <c r="K17" s="9">
        <v>0.04</v>
      </c>
      <c r="L17" s="9">
        <v>0.04</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24</v>
      </c>
      <c r="B1" s="8" t="s">
        <v>1</v>
      </c>
      <c r="C1" s="8"/>
      <c r="D1" s="8"/>
    </row>
    <row r="2" spans="1:4" ht="30">
      <c r="A2" s="1" t="s">
        <v>166</v>
      </c>
      <c r="B2" s="1" t="s">
        <v>2</v>
      </c>
      <c r="C2" s="1" t="s">
        <v>27</v>
      </c>
      <c r="D2" s="1" t="s">
        <v>83</v>
      </c>
    </row>
    <row r="3" spans="1:4" ht="45">
      <c r="A3" s="3" t="s">
        <v>1825</v>
      </c>
      <c r="B3" s="4"/>
      <c r="C3" s="4"/>
      <c r="D3" s="4"/>
    </row>
    <row r="4" spans="1:4">
      <c r="A4" s="2" t="s">
        <v>1097</v>
      </c>
      <c r="B4" s="6">
        <v>-5188</v>
      </c>
      <c r="C4" s="6">
        <v>1240</v>
      </c>
      <c r="D4" s="6">
        <v>2201</v>
      </c>
    </row>
    <row r="5" spans="1:4" ht="45">
      <c r="A5" s="2" t="s">
        <v>1826</v>
      </c>
      <c r="B5" s="7">
        <v>4452</v>
      </c>
      <c r="C5" s="7">
        <v>-6562</v>
      </c>
      <c r="D5" s="4">
        <v>-931</v>
      </c>
    </row>
    <row r="6" spans="1:4" ht="45">
      <c r="A6" s="2" t="s">
        <v>1827</v>
      </c>
      <c r="B6" s="4">
        <v>241</v>
      </c>
      <c r="C6" s="4">
        <v>134</v>
      </c>
      <c r="D6" s="4">
        <v>-30</v>
      </c>
    </row>
    <row r="7" spans="1:4">
      <c r="A7" s="2" t="s">
        <v>1115</v>
      </c>
      <c r="B7" s="4">
        <v>-495</v>
      </c>
      <c r="C7" s="7">
        <v>-5188</v>
      </c>
      <c r="D7" s="7">
        <v>1240</v>
      </c>
    </row>
    <row r="8" spans="1:4" ht="30">
      <c r="A8" s="2" t="s">
        <v>1828</v>
      </c>
      <c r="B8" s="7">
        <v>2417</v>
      </c>
      <c r="C8" s="7">
        <v>3227</v>
      </c>
      <c r="D8" s="4">
        <v>430</v>
      </c>
    </row>
    <row r="9" spans="1:4" ht="45">
      <c r="A9" s="2" t="s">
        <v>1829</v>
      </c>
      <c r="B9" s="4">
        <v>53</v>
      </c>
      <c r="C9" s="4">
        <v>60</v>
      </c>
      <c r="D9" s="4">
        <v>65</v>
      </c>
    </row>
    <row r="10" spans="1:4" ht="30">
      <c r="A10" s="2" t="s">
        <v>1830</v>
      </c>
      <c r="B10" s="4"/>
      <c r="C10" s="4"/>
      <c r="D10" s="4"/>
    </row>
    <row r="11" spans="1:4" ht="45">
      <c r="A11" s="3" t="s">
        <v>1825</v>
      </c>
      <c r="B11" s="4"/>
      <c r="C11" s="4"/>
      <c r="D11" s="4"/>
    </row>
    <row r="12" spans="1:4">
      <c r="A12" s="2" t="s">
        <v>1097</v>
      </c>
      <c r="B12" s="7">
        <v>-3892</v>
      </c>
      <c r="C12" s="7">
        <v>3295</v>
      </c>
      <c r="D12" s="7">
        <v>4019</v>
      </c>
    </row>
    <row r="13" spans="1:4" ht="45">
      <c r="A13" s="2" t="s">
        <v>1826</v>
      </c>
      <c r="B13" s="7">
        <v>4902</v>
      </c>
      <c r="C13" s="7">
        <v>-7070</v>
      </c>
      <c r="D13" s="4">
        <v>-598</v>
      </c>
    </row>
    <row r="14" spans="1:4" ht="45">
      <c r="A14" s="2" t="s">
        <v>1827</v>
      </c>
      <c r="B14" s="4">
        <v>3</v>
      </c>
      <c r="C14" s="4">
        <v>-117</v>
      </c>
      <c r="D14" s="4">
        <v>-126</v>
      </c>
    </row>
    <row r="15" spans="1:4">
      <c r="A15" s="2" t="s">
        <v>1115</v>
      </c>
      <c r="B15" s="7">
        <v>1013</v>
      </c>
      <c r="C15" s="7">
        <v>-3892</v>
      </c>
      <c r="D15" s="7">
        <v>3295</v>
      </c>
    </row>
    <row r="16" spans="1:4" ht="30">
      <c r="A16" s="2" t="s">
        <v>1831</v>
      </c>
      <c r="B16" s="4"/>
      <c r="C16" s="4"/>
      <c r="D16" s="4"/>
    </row>
    <row r="17" spans="1:4" ht="45">
      <c r="A17" s="3" t="s">
        <v>1825</v>
      </c>
      <c r="B17" s="4"/>
      <c r="C17" s="4"/>
      <c r="D17" s="4"/>
    </row>
    <row r="18" spans="1:4">
      <c r="A18" s="2" t="s">
        <v>1097</v>
      </c>
      <c r="B18" s="7">
        <v>-1296</v>
      </c>
      <c r="C18" s="7">
        <v>-2055</v>
      </c>
      <c r="D18" s="7">
        <v>-1818</v>
      </c>
    </row>
    <row r="19" spans="1:4" ht="45">
      <c r="A19" s="2" t="s">
        <v>1826</v>
      </c>
      <c r="B19" s="4">
        <v>-450</v>
      </c>
      <c r="C19" s="4">
        <v>508</v>
      </c>
      <c r="D19" s="4">
        <v>-333</v>
      </c>
    </row>
    <row r="20" spans="1:4" ht="45">
      <c r="A20" s="2" t="s">
        <v>1827</v>
      </c>
      <c r="B20" s="4">
        <v>238</v>
      </c>
      <c r="C20" s="4">
        <v>251</v>
      </c>
      <c r="D20" s="4">
        <v>96</v>
      </c>
    </row>
    <row r="21" spans="1:4">
      <c r="A21" s="2" t="s">
        <v>1115</v>
      </c>
      <c r="B21" s="6">
        <v>-1508</v>
      </c>
      <c r="C21" s="6">
        <v>-1296</v>
      </c>
      <c r="D21" s="6">
        <v>-2055</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32</v>
      </c>
      <c r="B1" s="8" t="s">
        <v>1249</v>
      </c>
      <c r="C1" s="8"/>
      <c r="D1" s="8"/>
      <c r="E1" s="8"/>
      <c r="F1" s="8"/>
      <c r="G1" s="8"/>
      <c r="H1" s="8"/>
      <c r="I1" s="8"/>
      <c r="J1" s="8" t="s">
        <v>1</v>
      </c>
      <c r="K1" s="8"/>
      <c r="L1" s="8"/>
    </row>
    <row r="2" spans="1:12" ht="30">
      <c r="A2" s="1" t="s">
        <v>166</v>
      </c>
      <c r="B2" s="1" t="s">
        <v>2</v>
      </c>
      <c r="C2" s="1" t="s">
        <v>1250</v>
      </c>
      <c r="D2" s="1" t="s">
        <v>4</v>
      </c>
      <c r="E2" s="1" t="s">
        <v>1251</v>
      </c>
      <c r="F2" s="1" t="s">
        <v>27</v>
      </c>
      <c r="G2" s="1" t="s">
        <v>1252</v>
      </c>
      <c r="H2" s="1" t="s">
        <v>1253</v>
      </c>
      <c r="I2" s="1" t="s">
        <v>1254</v>
      </c>
      <c r="J2" s="1" t="s">
        <v>2</v>
      </c>
      <c r="K2" s="1" t="s">
        <v>27</v>
      </c>
      <c r="L2" s="1" t="s">
        <v>83</v>
      </c>
    </row>
    <row r="3" spans="1:12" ht="45">
      <c r="A3" s="3" t="s">
        <v>1833</v>
      </c>
      <c r="B3" s="4"/>
      <c r="C3" s="4"/>
      <c r="D3" s="4"/>
      <c r="E3" s="4"/>
      <c r="F3" s="4"/>
      <c r="G3" s="4"/>
      <c r="H3" s="4"/>
      <c r="I3" s="4"/>
      <c r="J3" s="4"/>
      <c r="K3" s="4"/>
      <c r="L3" s="4"/>
    </row>
    <row r="4" spans="1:12" ht="30">
      <c r="A4" s="2" t="s">
        <v>1120</v>
      </c>
      <c r="B4" s="4"/>
      <c r="C4" s="4"/>
      <c r="D4" s="4"/>
      <c r="E4" s="4"/>
      <c r="F4" s="4"/>
      <c r="G4" s="4"/>
      <c r="H4" s="4"/>
      <c r="I4" s="4"/>
      <c r="J4" s="6">
        <v>-5</v>
      </c>
      <c r="K4" s="6">
        <v>178</v>
      </c>
      <c r="L4" s="6">
        <v>189</v>
      </c>
    </row>
    <row r="5" spans="1:12">
      <c r="A5" s="2" t="s">
        <v>1087</v>
      </c>
      <c r="B5" s="4">
        <v>660</v>
      </c>
      <c r="C5" s="4">
        <v>713</v>
      </c>
      <c r="D5" s="4">
        <v>773</v>
      </c>
      <c r="E5" s="4">
        <v>508</v>
      </c>
      <c r="F5" s="4">
        <v>577</v>
      </c>
      <c r="G5" s="4">
        <v>471</v>
      </c>
      <c r="H5" s="4">
        <v>586</v>
      </c>
      <c r="I5" s="4">
        <v>292</v>
      </c>
      <c r="J5" s="7">
        <v>2654</v>
      </c>
      <c r="K5" s="7">
        <v>1926</v>
      </c>
      <c r="L5" s="7">
        <v>1934</v>
      </c>
    </row>
    <row r="6" spans="1:12">
      <c r="A6" s="2" t="s">
        <v>1125</v>
      </c>
      <c r="B6" s="7">
        <v>1473</v>
      </c>
      <c r="C6" s="7">
        <v>2086</v>
      </c>
      <c r="D6" s="7">
        <v>2023</v>
      </c>
      <c r="E6" s="7">
        <v>1571</v>
      </c>
      <c r="F6" s="7">
        <v>1488</v>
      </c>
      <c r="G6" s="7">
        <v>1410</v>
      </c>
      <c r="H6" s="7">
        <v>1706</v>
      </c>
      <c r="I6" s="4">
        <v>856</v>
      </c>
      <c r="J6" s="7">
        <v>7153</v>
      </c>
      <c r="K6" s="7">
        <v>5460</v>
      </c>
      <c r="L6" s="7">
        <v>4758</v>
      </c>
    </row>
    <row r="7" spans="1:12">
      <c r="A7" s="2" t="s">
        <v>1834</v>
      </c>
      <c r="B7" s="4"/>
      <c r="C7" s="4"/>
      <c r="D7" s="4"/>
      <c r="E7" s="4"/>
      <c r="F7" s="4"/>
      <c r="G7" s="4"/>
      <c r="H7" s="4"/>
      <c r="I7" s="4"/>
      <c r="J7" s="339">
        <v>0.34</v>
      </c>
      <c r="K7" s="339">
        <v>0.34</v>
      </c>
      <c r="L7" s="339">
        <v>0.34</v>
      </c>
    </row>
    <row r="8" spans="1:12" ht="60">
      <c r="A8" s="2" t="s">
        <v>1835</v>
      </c>
      <c r="B8" s="4"/>
      <c r="C8" s="4"/>
      <c r="D8" s="4"/>
      <c r="E8" s="4"/>
      <c r="F8" s="4"/>
      <c r="G8" s="4"/>
      <c r="H8" s="4"/>
      <c r="I8" s="4"/>
      <c r="J8" s="4"/>
      <c r="K8" s="4"/>
      <c r="L8" s="4"/>
    </row>
    <row r="9" spans="1:12" ht="45">
      <c r="A9" s="3" t="s">
        <v>1833</v>
      </c>
      <c r="B9" s="4"/>
      <c r="C9" s="4"/>
      <c r="D9" s="4"/>
      <c r="E9" s="4"/>
      <c r="F9" s="4"/>
      <c r="G9" s="4"/>
      <c r="H9" s="4"/>
      <c r="I9" s="4"/>
      <c r="J9" s="4"/>
      <c r="K9" s="4"/>
      <c r="L9" s="4"/>
    </row>
    <row r="10" spans="1:12" ht="30">
      <c r="A10" s="2" t="s">
        <v>1120</v>
      </c>
      <c r="B10" s="4"/>
      <c r="C10" s="4"/>
      <c r="D10" s="4"/>
      <c r="E10" s="4"/>
      <c r="F10" s="4"/>
      <c r="G10" s="4"/>
      <c r="H10" s="4"/>
      <c r="I10" s="4"/>
      <c r="J10" s="4">
        <v>-5</v>
      </c>
      <c r="K10" s="4">
        <v>178</v>
      </c>
      <c r="L10" s="4">
        <v>189</v>
      </c>
    </row>
    <row r="11" spans="1:12">
      <c r="A11" s="2" t="s">
        <v>1087</v>
      </c>
      <c r="B11" s="4"/>
      <c r="C11" s="4"/>
      <c r="D11" s="4"/>
      <c r="E11" s="4"/>
      <c r="F11" s="4"/>
      <c r="G11" s="4"/>
      <c r="H11" s="4"/>
      <c r="I11" s="4"/>
      <c r="J11" s="4">
        <v>2</v>
      </c>
      <c r="K11" s="4">
        <v>-61</v>
      </c>
      <c r="L11" s="4">
        <v>-63</v>
      </c>
    </row>
    <row r="12" spans="1:12">
      <c r="A12" s="2" t="s">
        <v>1125</v>
      </c>
      <c r="B12" s="4"/>
      <c r="C12" s="4"/>
      <c r="D12" s="4"/>
      <c r="E12" s="4"/>
      <c r="F12" s="4"/>
      <c r="G12" s="4"/>
      <c r="H12" s="4"/>
      <c r="I12" s="4"/>
      <c r="J12" s="4">
        <v>-3</v>
      </c>
      <c r="K12" s="4">
        <v>117</v>
      </c>
      <c r="L12" s="4">
        <v>126</v>
      </c>
    </row>
    <row r="13" spans="1:12" ht="60">
      <c r="A13" s="2" t="s">
        <v>1836</v>
      </c>
      <c r="B13" s="4"/>
      <c r="C13" s="4"/>
      <c r="D13" s="4"/>
      <c r="E13" s="4"/>
      <c r="F13" s="4"/>
      <c r="G13" s="4"/>
      <c r="H13" s="4"/>
      <c r="I13" s="4"/>
      <c r="J13" s="4"/>
      <c r="K13" s="4"/>
      <c r="L13" s="4"/>
    </row>
    <row r="14" spans="1:12" ht="45">
      <c r="A14" s="3" t="s">
        <v>1833</v>
      </c>
      <c r="B14" s="4"/>
      <c r="C14" s="4"/>
      <c r="D14" s="4"/>
      <c r="E14" s="4"/>
      <c r="F14" s="4"/>
      <c r="G14" s="4"/>
      <c r="H14" s="4"/>
      <c r="I14" s="4"/>
      <c r="J14" s="4"/>
      <c r="K14" s="4"/>
      <c r="L14" s="4"/>
    </row>
    <row r="15" spans="1:12">
      <c r="A15" s="2" t="s">
        <v>1127</v>
      </c>
      <c r="B15" s="4"/>
      <c r="C15" s="4"/>
      <c r="D15" s="4"/>
      <c r="E15" s="4"/>
      <c r="F15" s="4"/>
      <c r="G15" s="4"/>
      <c r="H15" s="4"/>
      <c r="I15" s="4"/>
      <c r="J15" s="4">
        <v>-360</v>
      </c>
      <c r="K15" s="4">
        <v>-381</v>
      </c>
      <c r="L15" s="4">
        <v>-145</v>
      </c>
    </row>
    <row r="16" spans="1:12">
      <c r="A16" s="2" t="s">
        <v>1087</v>
      </c>
      <c r="B16" s="4"/>
      <c r="C16" s="4"/>
      <c r="D16" s="4"/>
      <c r="E16" s="4"/>
      <c r="F16" s="4"/>
      <c r="G16" s="4"/>
      <c r="H16" s="4"/>
      <c r="I16" s="4"/>
      <c r="J16" s="4">
        <v>122</v>
      </c>
      <c r="K16" s="4">
        <v>130</v>
      </c>
      <c r="L16" s="4">
        <v>49</v>
      </c>
    </row>
    <row r="17" spans="1:12">
      <c r="A17" s="2" t="s">
        <v>1125</v>
      </c>
      <c r="B17" s="4"/>
      <c r="C17" s="4"/>
      <c r="D17" s="4"/>
      <c r="E17" s="4"/>
      <c r="F17" s="4"/>
      <c r="G17" s="4"/>
      <c r="H17" s="4"/>
      <c r="I17" s="4"/>
      <c r="J17" s="4">
        <v>-238</v>
      </c>
      <c r="K17" s="4">
        <v>-251</v>
      </c>
      <c r="L17" s="4">
        <v>-96</v>
      </c>
    </row>
    <row r="18" spans="1:12" ht="75">
      <c r="A18" s="2" t="s">
        <v>1837</v>
      </c>
      <c r="B18" s="4"/>
      <c r="C18" s="4"/>
      <c r="D18" s="4"/>
      <c r="E18" s="4"/>
      <c r="F18" s="4"/>
      <c r="G18" s="4"/>
      <c r="H18" s="4"/>
      <c r="I18" s="4"/>
      <c r="J18" s="4"/>
      <c r="K18" s="4"/>
      <c r="L18" s="4"/>
    </row>
    <row r="19" spans="1:12" ht="45">
      <c r="A19" s="3" t="s">
        <v>1833</v>
      </c>
      <c r="B19" s="4"/>
      <c r="C19" s="4"/>
      <c r="D19" s="4"/>
      <c r="E19" s="4"/>
      <c r="F19" s="4"/>
      <c r="G19" s="4"/>
      <c r="H19" s="4"/>
      <c r="I19" s="4"/>
      <c r="J19" s="4"/>
      <c r="K19" s="4"/>
      <c r="L19" s="4"/>
    </row>
    <row r="20" spans="1:12">
      <c r="A20" s="2" t="s">
        <v>1127</v>
      </c>
      <c r="B20" s="4"/>
      <c r="C20" s="4"/>
      <c r="D20" s="4"/>
      <c r="E20" s="4"/>
      <c r="F20" s="4"/>
      <c r="G20" s="4"/>
      <c r="H20" s="4"/>
      <c r="I20" s="4"/>
      <c r="J20" s="6">
        <v>-360</v>
      </c>
      <c r="K20" s="6">
        <v>-381</v>
      </c>
      <c r="L20" s="6">
        <v>-145</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 min="6" max="7" width="15.42578125" bestFit="1" customWidth="1"/>
    <col min="8" max="8" width="12.5703125" bestFit="1" customWidth="1"/>
    <col min="9" max="9" width="12.28515625" bestFit="1" customWidth="1"/>
  </cols>
  <sheetData>
    <row r="1" spans="1:9" ht="15" customHeight="1">
      <c r="A1" s="8" t="s">
        <v>1838</v>
      </c>
      <c r="B1" s="8" t="s">
        <v>1</v>
      </c>
      <c r="C1" s="8"/>
      <c r="D1" s="8" t="s">
        <v>1521</v>
      </c>
      <c r="E1" s="8"/>
      <c r="F1" s="1" t="s">
        <v>1221</v>
      </c>
      <c r="G1" s="1" t="s">
        <v>1521</v>
      </c>
      <c r="H1" s="1"/>
      <c r="I1" s="1"/>
    </row>
    <row r="2" spans="1:9">
      <c r="A2" s="8"/>
      <c r="B2" s="1" t="s">
        <v>2</v>
      </c>
      <c r="C2" s="1" t="s">
        <v>27</v>
      </c>
      <c r="D2" s="1" t="s">
        <v>1551</v>
      </c>
      <c r="E2" s="1" t="s">
        <v>1552</v>
      </c>
      <c r="F2" s="1" t="s">
        <v>27</v>
      </c>
      <c r="G2" s="1" t="s">
        <v>1550</v>
      </c>
      <c r="H2" s="1" t="s">
        <v>1555</v>
      </c>
      <c r="I2" s="1" t="s">
        <v>83</v>
      </c>
    </row>
    <row r="3" spans="1:9">
      <c r="A3" s="3" t="s">
        <v>1839</v>
      </c>
      <c r="B3" s="4"/>
      <c r="C3" s="4"/>
      <c r="D3" s="4"/>
      <c r="E3" s="4"/>
      <c r="F3" s="4"/>
      <c r="G3" s="4"/>
      <c r="H3" s="4"/>
      <c r="I3" s="4"/>
    </row>
    <row r="4" spans="1:9">
      <c r="A4" s="2" t="s">
        <v>1565</v>
      </c>
      <c r="B4" s="7">
        <v>11191</v>
      </c>
      <c r="C4" s="7">
        <v>6343</v>
      </c>
      <c r="D4" s="4"/>
      <c r="E4" s="4"/>
      <c r="F4" s="4"/>
      <c r="G4" s="4"/>
      <c r="H4" s="4"/>
      <c r="I4" s="4"/>
    </row>
    <row r="5" spans="1:9">
      <c r="A5" s="2" t="s">
        <v>1566</v>
      </c>
      <c r="B5" s="6">
        <v>3000000</v>
      </c>
      <c r="C5" s="4"/>
      <c r="D5" s="4"/>
      <c r="E5" s="4"/>
      <c r="F5" s="4"/>
      <c r="G5" s="4"/>
      <c r="H5" s="4"/>
      <c r="I5" s="4"/>
    </row>
    <row r="6" spans="1:9">
      <c r="A6" s="2" t="s">
        <v>70</v>
      </c>
      <c r="B6" s="4"/>
      <c r="C6" s="4"/>
      <c r="D6" s="4"/>
      <c r="E6" s="4"/>
      <c r="F6" s="4"/>
      <c r="G6" s="4"/>
      <c r="H6" s="4"/>
      <c r="I6" s="4"/>
    </row>
    <row r="7" spans="1:9">
      <c r="A7" s="3" t="s">
        <v>1839</v>
      </c>
      <c r="B7" s="4"/>
      <c r="C7" s="4"/>
      <c r="D7" s="4"/>
      <c r="E7" s="4"/>
      <c r="F7" s="4"/>
      <c r="G7" s="4"/>
      <c r="H7" s="4"/>
      <c r="I7" s="4"/>
    </row>
    <row r="8" spans="1:9">
      <c r="A8" s="2" t="s">
        <v>1565</v>
      </c>
      <c r="B8" s="4"/>
      <c r="C8" s="4"/>
      <c r="D8" s="4"/>
      <c r="E8" s="7">
        <v>9147</v>
      </c>
      <c r="F8" s="7">
        <v>1458</v>
      </c>
      <c r="G8" s="4"/>
      <c r="H8" s="4"/>
      <c r="I8" s="4"/>
    </row>
    <row r="9" spans="1:9">
      <c r="A9" s="2" t="s">
        <v>1588</v>
      </c>
      <c r="B9" s="4"/>
      <c r="C9" s="4"/>
      <c r="D9" s="7">
        <v>9147000</v>
      </c>
      <c r="E9" s="4"/>
      <c r="F9" s="4"/>
      <c r="G9" s="4"/>
      <c r="H9" s="4"/>
      <c r="I9" s="4"/>
    </row>
    <row r="10" spans="1:9">
      <c r="A10" s="2" t="s">
        <v>1589</v>
      </c>
      <c r="B10" s="4"/>
      <c r="C10" s="4"/>
      <c r="D10" s="7">
        <v>74000</v>
      </c>
      <c r="E10" s="4"/>
      <c r="F10" s="4"/>
      <c r="G10" s="4"/>
      <c r="H10" s="4"/>
      <c r="I10" s="4"/>
    </row>
    <row r="11" spans="1:9">
      <c r="A11" s="2" t="s">
        <v>1582</v>
      </c>
      <c r="B11" s="4"/>
      <c r="C11" s="7">
        <v>7689</v>
      </c>
      <c r="D11" s="7">
        <v>7689</v>
      </c>
      <c r="E11" s="4"/>
      <c r="F11" s="7">
        <v>7689</v>
      </c>
      <c r="G11" s="4"/>
      <c r="H11" s="7">
        <v>9147</v>
      </c>
      <c r="I11" s="7">
        <v>18880</v>
      </c>
    </row>
    <row r="12" spans="1:9">
      <c r="A12" s="2" t="s">
        <v>1577</v>
      </c>
      <c r="B12" s="4"/>
      <c r="C12" s="4"/>
      <c r="D12" s="4"/>
      <c r="E12" s="4"/>
      <c r="F12" s="4"/>
      <c r="G12" s="4"/>
      <c r="H12" s="4"/>
      <c r="I12" s="4"/>
    </row>
    <row r="13" spans="1:9">
      <c r="A13" s="3" t="s">
        <v>1839</v>
      </c>
      <c r="B13" s="4"/>
      <c r="C13" s="4"/>
      <c r="D13" s="4"/>
      <c r="E13" s="4"/>
      <c r="F13" s="4"/>
      <c r="G13" s="4"/>
      <c r="H13" s="4"/>
      <c r="I13" s="4"/>
    </row>
    <row r="14" spans="1:9">
      <c r="A14" s="2" t="s">
        <v>1578</v>
      </c>
      <c r="B14" s="4"/>
      <c r="C14" s="4"/>
      <c r="D14" s="4"/>
      <c r="E14" s="4"/>
      <c r="F14" s="4"/>
      <c r="G14" s="7">
        <v>367321</v>
      </c>
      <c r="H14" s="4"/>
      <c r="I14" s="4"/>
    </row>
    <row r="15" spans="1:9">
      <c r="A15" s="2" t="s">
        <v>1579</v>
      </c>
      <c r="B15" s="4"/>
      <c r="C15" s="4"/>
      <c r="D15" s="4"/>
      <c r="E15" s="4"/>
      <c r="F15" s="4"/>
      <c r="G15" s="9">
        <v>9.9086999999999996</v>
      </c>
      <c r="H15" s="4"/>
      <c r="I15" s="4"/>
    </row>
    <row r="16" spans="1:9">
      <c r="A16" s="2" t="s">
        <v>1580</v>
      </c>
      <c r="B16" s="4"/>
      <c r="C16" s="4"/>
      <c r="D16" s="4"/>
      <c r="E16" s="4"/>
      <c r="F16" s="4"/>
      <c r="G16" s="6">
        <v>3680000</v>
      </c>
      <c r="H16" s="4"/>
      <c r="I16" s="4"/>
    </row>
    <row r="17" spans="1:9" ht="30">
      <c r="A17" s="2" t="s">
        <v>1581</v>
      </c>
      <c r="B17" s="4"/>
      <c r="C17" s="4"/>
      <c r="D17" s="4"/>
      <c r="E17" s="4"/>
      <c r="F17" s="4"/>
      <c r="G17" s="4"/>
      <c r="H17" s="4"/>
      <c r="I17" s="4"/>
    </row>
    <row r="18" spans="1:9">
      <c r="A18" s="3" t="s">
        <v>1839</v>
      </c>
      <c r="B18" s="4"/>
      <c r="C18" s="4"/>
      <c r="D18" s="4"/>
      <c r="E18" s="4"/>
      <c r="F18" s="4"/>
      <c r="G18" s="4"/>
      <c r="H18" s="4"/>
      <c r="I18" s="4"/>
    </row>
    <row r="19" spans="1:9">
      <c r="A19" s="2" t="s">
        <v>1579</v>
      </c>
      <c r="B19" s="4"/>
      <c r="C19" s="4"/>
      <c r="D19" s="4"/>
      <c r="E19" s="4"/>
      <c r="F19" s="4"/>
      <c r="G19" s="9">
        <v>10.3</v>
      </c>
      <c r="H19" s="4"/>
      <c r="I19" s="4"/>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338</v>
      </c>
      <c r="B1" s="8" t="s">
        <v>1</v>
      </c>
      <c r="C1" s="8"/>
      <c r="D1" s="8"/>
      <c r="E1" s="8"/>
      <c r="F1" s="8"/>
      <c r="G1" s="8"/>
      <c r="H1" s="8"/>
      <c r="I1" s="8"/>
    </row>
    <row r="2" spans="1:9" ht="15" customHeight="1">
      <c r="A2" s="8"/>
      <c r="B2" s="8" t="s">
        <v>2</v>
      </c>
      <c r="C2" s="8"/>
      <c r="D2" s="8"/>
      <c r="E2" s="8"/>
      <c r="F2" s="8"/>
      <c r="G2" s="8"/>
      <c r="H2" s="8"/>
      <c r="I2" s="8"/>
    </row>
    <row r="3" spans="1:9" ht="30">
      <c r="A3" s="3" t="s">
        <v>339</v>
      </c>
      <c r="B3" s="81"/>
      <c r="C3" s="81"/>
      <c r="D3" s="81"/>
      <c r="E3" s="81"/>
      <c r="F3" s="81"/>
      <c r="G3" s="81"/>
      <c r="H3" s="81"/>
      <c r="I3" s="81"/>
    </row>
    <row r="4" spans="1:9">
      <c r="A4" s="16" t="s">
        <v>338</v>
      </c>
      <c r="B4" s="82" t="s">
        <v>340</v>
      </c>
      <c r="C4" s="82"/>
      <c r="D4" s="82"/>
      <c r="E4" s="82"/>
      <c r="F4" s="82"/>
      <c r="G4" s="82"/>
      <c r="H4" s="82"/>
      <c r="I4" s="82"/>
    </row>
    <row r="5" spans="1:9" ht="153" customHeight="1">
      <c r="A5" s="16"/>
      <c r="B5" s="39" t="s">
        <v>341</v>
      </c>
      <c r="C5" s="39"/>
      <c r="D5" s="39"/>
      <c r="E5" s="39"/>
      <c r="F5" s="39"/>
      <c r="G5" s="39"/>
      <c r="H5" s="39"/>
      <c r="I5" s="39"/>
    </row>
    <row r="6" spans="1:9" ht="38.25" customHeight="1">
      <c r="A6" s="16"/>
      <c r="B6" s="39" t="s">
        <v>342</v>
      </c>
      <c r="C6" s="39"/>
      <c r="D6" s="39"/>
      <c r="E6" s="39"/>
      <c r="F6" s="39"/>
      <c r="G6" s="39"/>
      <c r="H6" s="39"/>
      <c r="I6" s="39"/>
    </row>
    <row r="7" spans="1:9">
      <c r="A7" s="16"/>
      <c r="B7" s="39" t="s">
        <v>343</v>
      </c>
      <c r="C7" s="39"/>
      <c r="D7" s="39"/>
      <c r="E7" s="39"/>
      <c r="F7" s="39"/>
      <c r="G7" s="39"/>
      <c r="H7" s="39"/>
      <c r="I7" s="39"/>
    </row>
    <row r="8" spans="1:9">
      <c r="A8" s="16"/>
      <c r="B8" s="30"/>
      <c r="C8" s="30"/>
      <c r="D8" s="30"/>
      <c r="E8" s="30"/>
      <c r="F8" s="30"/>
      <c r="G8" s="30"/>
      <c r="H8" s="30"/>
      <c r="I8" s="30"/>
    </row>
    <row r="9" spans="1:9">
      <c r="A9" s="16"/>
      <c r="B9" s="17"/>
      <c r="C9" s="17"/>
      <c r="D9" s="17"/>
      <c r="E9" s="17"/>
      <c r="F9" s="17"/>
      <c r="G9" s="17"/>
      <c r="H9" s="17"/>
      <c r="I9" s="17"/>
    </row>
    <row r="10" spans="1:9" ht="15.75" thickBot="1">
      <c r="A10" s="16"/>
      <c r="B10" s="85"/>
      <c r="C10" s="95" t="s">
        <v>344</v>
      </c>
      <c r="D10" s="95"/>
      <c r="E10" s="95"/>
      <c r="F10" s="95"/>
      <c r="G10" s="95"/>
      <c r="H10" s="95"/>
      <c r="I10" s="95"/>
    </row>
    <row r="11" spans="1:9" ht="15.75" thickBot="1">
      <c r="A11" s="16"/>
      <c r="B11" s="85"/>
      <c r="C11" s="96">
        <v>2014</v>
      </c>
      <c r="D11" s="96"/>
      <c r="E11" s="96"/>
      <c r="F11" s="12"/>
      <c r="G11" s="96">
        <v>2013</v>
      </c>
      <c r="H11" s="96"/>
      <c r="I11" s="96"/>
    </row>
    <row r="12" spans="1:9">
      <c r="A12" s="16"/>
      <c r="B12" s="85"/>
      <c r="C12" s="33" t="s">
        <v>345</v>
      </c>
      <c r="D12" s="33"/>
      <c r="E12" s="33"/>
      <c r="F12" s="33"/>
      <c r="G12" s="33"/>
      <c r="H12" s="33"/>
      <c r="I12" s="33"/>
    </row>
    <row r="13" spans="1:9">
      <c r="A13" s="16"/>
      <c r="B13" s="97" t="s">
        <v>346</v>
      </c>
      <c r="C13" s="98" t="s">
        <v>321</v>
      </c>
      <c r="D13" s="99">
        <v>1367</v>
      </c>
      <c r="E13" s="37"/>
      <c r="F13" s="37"/>
      <c r="G13" s="100" t="s">
        <v>321</v>
      </c>
      <c r="H13" s="101">
        <v>1367</v>
      </c>
      <c r="I13" s="37"/>
    </row>
    <row r="14" spans="1:9">
      <c r="A14" s="16"/>
      <c r="B14" s="97"/>
      <c r="C14" s="98"/>
      <c r="D14" s="99"/>
      <c r="E14" s="37"/>
      <c r="F14" s="37"/>
      <c r="G14" s="100"/>
      <c r="H14" s="101"/>
      <c r="I14" s="37"/>
    </row>
    <row r="15" spans="1:9">
      <c r="A15" s="16"/>
      <c r="B15" s="102" t="s">
        <v>347</v>
      </c>
      <c r="C15" s="103">
        <v>1046</v>
      </c>
      <c r="D15" s="103"/>
      <c r="E15" s="39"/>
      <c r="F15" s="39"/>
      <c r="G15" s="105">
        <v>910</v>
      </c>
      <c r="H15" s="105"/>
      <c r="I15" s="39"/>
    </row>
    <row r="16" spans="1:9" ht="15.75" thickBot="1">
      <c r="A16" s="16"/>
      <c r="B16" s="102"/>
      <c r="C16" s="104"/>
      <c r="D16" s="104"/>
      <c r="E16" s="45"/>
      <c r="F16" s="39"/>
      <c r="G16" s="106"/>
      <c r="H16" s="106"/>
      <c r="I16" s="45"/>
    </row>
    <row r="17" spans="1:9">
      <c r="A17" s="16"/>
      <c r="B17" s="107" t="s">
        <v>348</v>
      </c>
      <c r="C17" s="108" t="s">
        <v>321</v>
      </c>
      <c r="D17" s="111">
        <v>321</v>
      </c>
      <c r="E17" s="52"/>
      <c r="F17" s="37"/>
      <c r="G17" s="113" t="s">
        <v>321</v>
      </c>
      <c r="H17" s="116">
        <v>457</v>
      </c>
      <c r="I17" s="52"/>
    </row>
    <row r="18" spans="1:9" ht="15.75" thickBot="1">
      <c r="A18" s="16"/>
      <c r="B18" s="107"/>
      <c r="C18" s="109"/>
      <c r="D18" s="112"/>
      <c r="E18" s="53"/>
      <c r="F18" s="37"/>
      <c r="G18" s="114"/>
      <c r="H18" s="117"/>
      <c r="I18" s="53"/>
    </row>
    <row r="19" spans="1:9" ht="51" customHeight="1" thickTop="1">
      <c r="A19" s="16"/>
      <c r="B19" s="39" t="s">
        <v>349</v>
      </c>
      <c r="C19" s="39"/>
      <c r="D19" s="39"/>
      <c r="E19" s="39"/>
      <c r="F19" s="39"/>
      <c r="G19" s="39"/>
      <c r="H19" s="39"/>
      <c r="I19" s="39"/>
    </row>
    <row r="20" spans="1:9">
      <c r="A20" s="16"/>
      <c r="B20" s="119" t="s">
        <v>350</v>
      </c>
      <c r="C20" s="119"/>
      <c r="D20" s="119"/>
      <c r="E20" s="119"/>
      <c r="F20" s="119"/>
      <c r="G20" s="119"/>
      <c r="H20" s="119"/>
      <c r="I20" s="119"/>
    </row>
    <row r="21" spans="1:9">
      <c r="A21" s="16"/>
      <c r="B21" s="30"/>
      <c r="C21" s="30"/>
      <c r="D21" s="30"/>
      <c r="E21" s="30"/>
    </row>
    <row r="22" spans="1:9">
      <c r="A22" s="16"/>
      <c r="B22" s="17"/>
      <c r="C22" s="17"/>
      <c r="D22" s="17"/>
      <c r="E22" s="17"/>
    </row>
    <row r="23" spans="1:9">
      <c r="A23" s="16"/>
      <c r="B23" s="12" t="s">
        <v>351</v>
      </c>
      <c r="C23" s="118" t="s">
        <v>352</v>
      </c>
      <c r="D23" s="118"/>
      <c r="E23" s="118"/>
    </row>
    <row r="24" spans="1:9">
      <c r="A24" s="16"/>
      <c r="B24" s="97">
        <v>2015</v>
      </c>
      <c r="C24" s="100" t="s">
        <v>321</v>
      </c>
      <c r="D24" s="115">
        <v>136</v>
      </c>
      <c r="E24" s="37"/>
    </row>
    <row r="25" spans="1:9">
      <c r="A25" s="16"/>
      <c r="B25" s="97"/>
      <c r="C25" s="100"/>
      <c r="D25" s="115"/>
      <c r="E25" s="37"/>
    </row>
    <row r="26" spans="1:9">
      <c r="A26" s="16"/>
      <c r="B26" s="102">
        <v>2016</v>
      </c>
      <c r="C26" s="105">
        <v>136</v>
      </c>
      <c r="D26" s="105"/>
      <c r="E26" s="39"/>
    </row>
    <row r="27" spans="1:9">
      <c r="A27" s="16"/>
      <c r="B27" s="102"/>
      <c r="C27" s="105"/>
      <c r="D27" s="105"/>
      <c r="E27" s="39"/>
    </row>
    <row r="28" spans="1:9">
      <c r="A28" s="16"/>
      <c r="B28" s="97">
        <v>2017</v>
      </c>
      <c r="C28" s="115">
        <v>49</v>
      </c>
      <c r="D28" s="115"/>
      <c r="E28" s="37"/>
    </row>
    <row r="29" spans="1:9">
      <c r="A29" s="16"/>
      <c r="B29" s="97"/>
      <c r="C29" s="115"/>
      <c r="D29" s="115"/>
      <c r="E29" s="37"/>
    </row>
  </sheetData>
  <mergeCells count="50">
    <mergeCell ref="A1:A2"/>
    <mergeCell ref="B1:I1"/>
    <mergeCell ref="B2:I2"/>
    <mergeCell ref="B3:I3"/>
    <mergeCell ref="A4:A29"/>
    <mergeCell ref="B4:I4"/>
    <mergeCell ref="B5:I5"/>
    <mergeCell ref="B6:I6"/>
    <mergeCell ref="B7:I7"/>
    <mergeCell ref="B19:I19"/>
    <mergeCell ref="B26:B27"/>
    <mergeCell ref="C26:D27"/>
    <mergeCell ref="E26:E27"/>
    <mergeCell ref="B28:B29"/>
    <mergeCell ref="C28:D29"/>
    <mergeCell ref="E28:E29"/>
    <mergeCell ref="H17:H18"/>
    <mergeCell ref="I17:I18"/>
    <mergeCell ref="B21:E21"/>
    <mergeCell ref="C23:E23"/>
    <mergeCell ref="B24:B25"/>
    <mergeCell ref="C24:C25"/>
    <mergeCell ref="D24:D25"/>
    <mergeCell ref="E24:E25"/>
    <mergeCell ref="B20:I20"/>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2" width="36.5703125" bestFit="1" customWidth="1"/>
    <col min="3" max="3" width="8.28515625" customWidth="1"/>
    <col min="4" max="4" width="33" customWidth="1"/>
    <col min="5" max="5" width="6.5703125" customWidth="1"/>
    <col min="6" max="6" width="36.5703125" customWidth="1"/>
    <col min="7" max="7" width="8.28515625" customWidth="1"/>
    <col min="8" max="8" width="33" customWidth="1"/>
    <col min="9" max="9" width="6.5703125" customWidth="1"/>
    <col min="10" max="10" width="36.5703125" customWidth="1"/>
    <col min="11" max="11" width="8.28515625" customWidth="1"/>
    <col min="12" max="12" width="28.7109375" customWidth="1"/>
    <col min="13" max="13" width="6.5703125" customWidth="1"/>
    <col min="14" max="14" width="36.5703125" customWidth="1"/>
    <col min="15" max="15" width="8.28515625" customWidth="1"/>
    <col min="16" max="16" width="33" customWidth="1"/>
    <col min="17" max="17" width="6.5703125" customWidth="1"/>
    <col min="18" max="18" width="36.5703125" customWidth="1"/>
    <col min="19" max="19" width="8.28515625" customWidth="1"/>
    <col min="20" max="20" width="33" customWidth="1"/>
    <col min="21" max="22" width="36.5703125" customWidth="1"/>
    <col min="23" max="23" width="8.28515625" customWidth="1"/>
    <col min="24" max="24" width="26.5703125" customWidth="1"/>
    <col min="25" max="25" width="6.5703125" customWidth="1"/>
  </cols>
  <sheetData>
    <row r="1" spans="1:25" ht="15" customHeight="1">
      <c r="A1" s="8" t="s">
        <v>24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3</v>
      </c>
      <c r="B3" s="81"/>
      <c r="C3" s="81"/>
      <c r="D3" s="81"/>
      <c r="E3" s="81"/>
      <c r="F3" s="81"/>
      <c r="G3" s="81"/>
      <c r="H3" s="81"/>
      <c r="I3" s="81"/>
      <c r="J3" s="81"/>
      <c r="K3" s="81"/>
      <c r="L3" s="81"/>
      <c r="M3" s="81"/>
      <c r="N3" s="81"/>
      <c r="O3" s="81"/>
      <c r="P3" s="81"/>
      <c r="Q3" s="81"/>
      <c r="R3" s="81"/>
      <c r="S3" s="81"/>
      <c r="T3" s="81"/>
      <c r="U3" s="81"/>
      <c r="V3" s="81"/>
      <c r="W3" s="81"/>
      <c r="X3" s="81"/>
      <c r="Y3" s="81"/>
    </row>
    <row r="4" spans="1:25">
      <c r="A4" s="16" t="s">
        <v>240</v>
      </c>
      <c r="B4" s="82" t="s">
        <v>240</v>
      </c>
      <c r="C4" s="82"/>
      <c r="D4" s="82"/>
      <c r="E4" s="82"/>
      <c r="F4" s="82"/>
      <c r="G4" s="82"/>
      <c r="H4" s="82"/>
      <c r="I4" s="82"/>
      <c r="J4" s="82"/>
      <c r="K4" s="82"/>
      <c r="L4" s="82"/>
      <c r="M4" s="82"/>
      <c r="N4" s="82"/>
      <c r="O4" s="82"/>
      <c r="P4" s="82"/>
      <c r="Q4" s="82"/>
      <c r="R4" s="82"/>
      <c r="S4" s="82"/>
      <c r="T4" s="82"/>
      <c r="U4" s="82"/>
      <c r="V4" s="82"/>
      <c r="W4" s="82"/>
      <c r="X4" s="82"/>
      <c r="Y4" s="82"/>
    </row>
    <row r="5" spans="1:25">
      <c r="A5" s="16"/>
      <c r="B5" s="39" t="s">
        <v>354</v>
      </c>
      <c r="C5" s="39"/>
      <c r="D5" s="39"/>
      <c r="E5" s="39"/>
      <c r="F5" s="39"/>
      <c r="G5" s="39"/>
      <c r="H5" s="39"/>
      <c r="I5" s="39"/>
      <c r="J5" s="39"/>
      <c r="K5" s="39"/>
      <c r="L5" s="39"/>
      <c r="M5" s="39"/>
      <c r="N5" s="39"/>
      <c r="O5" s="39"/>
      <c r="P5" s="39"/>
      <c r="Q5" s="39"/>
      <c r="R5" s="39"/>
      <c r="S5" s="39"/>
      <c r="T5" s="39"/>
      <c r="U5" s="39"/>
      <c r="V5" s="39"/>
      <c r="W5" s="39"/>
      <c r="X5" s="39"/>
      <c r="Y5" s="39"/>
    </row>
    <row r="6" spans="1:25">
      <c r="A6" s="16"/>
      <c r="B6" s="30"/>
      <c r="C6" s="30"/>
      <c r="D6" s="30"/>
      <c r="E6" s="30"/>
      <c r="F6" s="30"/>
      <c r="G6" s="30"/>
      <c r="H6" s="30"/>
      <c r="I6" s="30"/>
      <c r="J6" s="30"/>
      <c r="K6" s="30"/>
      <c r="L6" s="30"/>
      <c r="M6" s="30"/>
      <c r="N6" s="30"/>
      <c r="O6" s="30"/>
      <c r="P6" s="30"/>
      <c r="Q6" s="30"/>
    </row>
    <row r="7" spans="1:25">
      <c r="A7" s="16"/>
      <c r="B7" s="17"/>
      <c r="C7" s="17"/>
      <c r="D7" s="17"/>
      <c r="E7" s="17"/>
      <c r="F7" s="17"/>
      <c r="G7" s="17"/>
      <c r="H7" s="17"/>
      <c r="I7" s="17"/>
      <c r="J7" s="17"/>
      <c r="K7" s="17"/>
      <c r="L7" s="17"/>
      <c r="M7" s="17"/>
      <c r="N7" s="17"/>
      <c r="O7" s="17"/>
      <c r="P7" s="17"/>
      <c r="Q7" s="17"/>
    </row>
    <row r="8" spans="1:25" ht="15.75" thickBot="1">
      <c r="A8" s="16"/>
      <c r="B8" s="120"/>
      <c r="C8" s="126" t="s">
        <v>355</v>
      </c>
      <c r="D8" s="126"/>
      <c r="E8" s="126"/>
      <c r="F8" s="126"/>
      <c r="G8" s="126"/>
      <c r="H8" s="126"/>
      <c r="I8" s="126"/>
      <c r="J8" s="126"/>
      <c r="K8" s="126"/>
      <c r="L8" s="126"/>
      <c r="M8" s="126"/>
      <c r="N8" s="126"/>
      <c r="O8" s="126"/>
      <c r="P8" s="126"/>
      <c r="Q8" s="126"/>
    </row>
    <row r="9" spans="1:25">
      <c r="A9" s="16"/>
      <c r="B9" s="127"/>
      <c r="C9" s="128" t="s">
        <v>356</v>
      </c>
      <c r="D9" s="128"/>
      <c r="E9" s="128"/>
      <c r="F9" s="70"/>
      <c r="G9" s="128" t="s">
        <v>358</v>
      </c>
      <c r="H9" s="128"/>
      <c r="I9" s="128"/>
      <c r="J9" s="70"/>
      <c r="K9" s="128" t="s">
        <v>359</v>
      </c>
      <c r="L9" s="128"/>
      <c r="M9" s="128"/>
      <c r="N9" s="70"/>
      <c r="O9" s="128" t="s">
        <v>360</v>
      </c>
      <c r="P9" s="128"/>
      <c r="Q9" s="128"/>
    </row>
    <row r="10" spans="1:25" ht="15.75" thickBot="1">
      <c r="A10" s="16"/>
      <c r="B10" s="127"/>
      <c r="C10" s="95" t="s">
        <v>357</v>
      </c>
      <c r="D10" s="95"/>
      <c r="E10" s="95"/>
      <c r="F10" s="39"/>
      <c r="G10" s="95"/>
      <c r="H10" s="95"/>
      <c r="I10" s="95"/>
      <c r="J10" s="39"/>
      <c r="K10" s="95"/>
      <c r="L10" s="95"/>
      <c r="M10" s="95"/>
      <c r="N10" s="39"/>
      <c r="O10" s="95" t="s">
        <v>361</v>
      </c>
      <c r="P10" s="95"/>
      <c r="Q10" s="95"/>
    </row>
    <row r="11" spans="1:25">
      <c r="A11" s="16"/>
      <c r="B11" s="120"/>
      <c r="C11" s="129" t="s">
        <v>345</v>
      </c>
      <c r="D11" s="129"/>
      <c r="E11" s="129"/>
      <c r="F11" s="129"/>
      <c r="G11" s="129"/>
      <c r="H11" s="129"/>
      <c r="I11" s="129"/>
      <c r="J11" s="129"/>
      <c r="K11" s="129"/>
      <c r="L11" s="129"/>
      <c r="M11" s="129"/>
      <c r="N11" s="129"/>
      <c r="O11" s="129"/>
      <c r="P11" s="129"/>
      <c r="Q11" s="129"/>
    </row>
    <row r="12" spans="1:25">
      <c r="A12" s="16"/>
      <c r="B12" s="90" t="s">
        <v>362</v>
      </c>
      <c r="C12" s="39"/>
      <c r="D12" s="39"/>
      <c r="E12" s="39"/>
      <c r="F12" s="12"/>
      <c r="G12" s="39"/>
      <c r="H12" s="39"/>
      <c r="I12" s="39"/>
      <c r="J12" s="12"/>
      <c r="K12" s="39"/>
      <c r="L12" s="39"/>
      <c r="M12" s="39"/>
      <c r="N12" s="12"/>
      <c r="O12" s="39"/>
      <c r="P12" s="39"/>
      <c r="Q12" s="39"/>
    </row>
    <row r="13" spans="1:25">
      <c r="A13" s="16"/>
      <c r="B13" s="107" t="s">
        <v>363</v>
      </c>
      <c r="C13" s="98" t="s">
        <v>321</v>
      </c>
      <c r="D13" s="99">
        <v>61333</v>
      </c>
      <c r="E13" s="37"/>
      <c r="F13" s="37"/>
      <c r="G13" s="98" t="s">
        <v>321</v>
      </c>
      <c r="H13" s="110">
        <v>63</v>
      </c>
      <c r="I13" s="37"/>
      <c r="J13" s="37"/>
      <c r="K13" s="98" t="s">
        <v>321</v>
      </c>
      <c r="L13" s="110" t="s">
        <v>364</v>
      </c>
      <c r="M13" s="98" t="s">
        <v>365</v>
      </c>
      <c r="N13" s="37"/>
      <c r="O13" s="98" t="s">
        <v>321</v>
      </c>
      <c r="P13" s="99">
        <v>60762</v>
      </c>
      <c r="Q13" s="37"/>
    </row>
    <row r="14" spans="1:25">
      <c r="A14" s="16"/>
      <c r="B14" s="107"/>
      <c r="C14" s="98"/>
      <c r="D14" s="99"/>
      <c r="E14" s="37"/>
      <c r="F14" s="37"/>
      <c r="G14" s="98"/>
      <c r="H14" s="110"/>
      <c r="I14" s="37"/>
      <c r="J14" s="37"/>
      <c r="K14" s="98"/>
      <c r="L14" s="110"/>
      <c r="M14" s="98"/>
      <c r="N14" s="37"/>
      <c r="O14" s="98"/>
      <c r="P14" s="99"/>
      <c r="Q14" s="37"/>
    </row>
    <row r="15" spans="1:25">
      <c r="A15" s="16"/>
      <c r="B15" s="130" t="s">
        <v>366</v>
      </c>
      <c r="C15" s="103">
        <v>92456</v>
      </c>
      <c r="D15" s="103"/>
      <c r="E15" s="39"/>
      <c r="F15" s="39"/>
      <c r="G15" s="103">
        <v>1243</v>
      </c>
      <c r="H15" s="103"/>
      <c r="I15" s="39"/>
      <c r="J15" s="39"/>
      <c r="K15" s="131" t="s">
        <v>367</v>
      </c>
      <c r="L15" s="131"/>
      <c r="M15" s="132" t="s">
        <v>365</v>
      </c>
      <c r="N15" s="39"/>
      <c r="O15" s="103">
        <v>93220</v>
      </c>
      <c r="P15" s="103"/>
      <c r="Q15" s="39"/>
    </row>
    <row r="16" spans="1:25">
      <c r="A16" s="16"/>
      <c r="B16" s="130"/>
      <c r="C16" s="103"/>
      <c r="D16" s="103"/>
      <c r="E16" s="39"/>
      <c r="F16" s="39"/>
      <c r="G16" s="103"/>
      <c r="H16" s="103"/>
      <c r="I16" s="39"/>
      <c r="J16" s="39"/>
      <c r="K16" s="131"/>
      <c r="L16" s="131"/>
      <c r="M16" s="132"/>
      <c r="N16" s="39"/>
      <c r="O16" s="103"/>
      <c r="P16" s="103"/>
      <c r="Q16" s="39"/>
    </row>
    <row r="17" spans="1:17">
      <c r="A17" s="16"/>
      <c r="B17" s="107" t="s">
        <v>368</v>
      </c>
      <c r="C17" s="99">
        <v>28617</v>
      </c>
      <c r="D17" s="99"/>
      <c r="E17" s="37"/>
      <c r="F17" s="37"/>
      <c r="G17" s="110">
        <v>138</v>
      </c>
      <c r="H17" s="110"/>
      <c r="I17" s="37"/>
      <c r="J17" s="37"/>
      <c r="K17" s="110" t="s">
        <v>369</v>
      </c>
      <c r="L17" s="110"/>
      <c r="M17" s="98" t="s">
        <v>365</v>
      </c>
      <c r="N17" s="37"/>
      <c r="O17" s="99">
        <v>28535</v>
      </c>
      <c r="P17" s="99"/>
      <c r="Q17" s="37"/>
    </row>
    <row r="18" spans="1:17">
      <c r="A18" s="16"/>
      <c r="B18" s="107"/>
      <c r="C18" s="99"/>
      <c r="D18" s="99"/>
      <c r="E18" s="37"/>
      <c r="F18" s="37"/>
      <c r="G18" s="110"/>
      <c r="H18" s="110"/>
      <c r="I18" s="37"/>
      <c r="J18" s="37"/>
      <c r="K18" s="110"/>
      <c r="L18" s="110"/>
      <c r="M18" s="98"/>
      <c r="N18" s="37"/>
      <c r="O18" s="99"/>
      <c r="P18" s="99"/>
      <c r="Q18" s="37"/>
    </row>
    <row r="19" spans="1:17">
      <c r="A19" s="16"/>
      <c r="B19" s="130" t="s">
        <v>370</v>
      </c>
      <c r="C19" s="103">
        <v>33629</v>
      </c>
      <c r="D19" s="103"/>
      <c r="E19" s="39"/>
      <c r="F19" s="39"/>
      <c r="G19" s="103">
        <v>1557</v>
      </c>
      <c r="H19" s="103"/>
      <c r="I19" s="39"/>
      <c r="J19" s="39"/>
      <c r="K19" s="131" t="s">
        <v>371</v>
      </c>
      <c r="L19" s="131"/>
      <c r="M19" s="132" t="s">
        <v>365</v>
      </c>
      <c r="N19" s="39"/>
      <c r="O19" s="103">
        <v>35055</v>
      </c>
      <c r="P19" s="103"/>
      <c r="Q19" s="39"/>
    </row>
    <row r="20" spans="1:17" ht="15.75" thickBot="1">
      <c r="A20" s="16"/>
      <c r="B20" s="130"/>
      <c r="C20" s="104"/>
      <c r="D20" s="104"/>
      <c r="E20" s="45"/>
      <c r="F20" s="39"/>
      <c r="G20" s="104"/>
      <c r="H20" s="104"/>
      <c r="I20" s="45"/>
      <c r="J20" s="39"/>
      <c r="K20" s="133"/>
      <c r="L20" s="133"/>
      <c r="M20" s="134"/>
      <c r="N20" s="39"/>
      <c r="O20" s="104"/>
      <c r="P20" s="104"/>
      <c r="Q20" s="45"/>
    </row>
    <row r="21" spans="1:17">
      <c r="A21" s="16"/>
      <c r="B21" s="97" t="s">
        <v>372</v>
      </c>
      <c r="C21" s="108" t="s">
        <v>321</v>
      </c>
      <c r="D21" s="135">
        <v>216035</v>
      </c>
      <c r="E21" s="52"/>
      <c r="F21" s="37"/>
      <c r="G21" s="108" t="s">
        <v>321</v>
      </c>
      <c r="H21" s="135">
        <v>3001</v>
      </c>
      <c r="I21" s="52"/>
      <c r="J21" s="37"/>
      <c r="K21" s="108" t="s">
        <v>321</v>
      </c>
      <c r="L21" s="111" t="s">
        <v>373</v>
      </c>
      <c r="M21" s="108" t="s">
        <v>365</v>
      </c>
      <c r="N21" s="37"/>
      <c r="O21" s="108" t="s">
        <v>321</v>
      </c>
      <c r="P21" s="135">
        <v>217572</v>
      </c>
      <c r="Q21" s="52"/>
    </row>
    <row r="22" spans="1:17" ht="15.75" thickBot="1">
      <c r="A22" s="16"/>
      <c r="B22" s="97"/>
      <c r="C22" s="109"/>
      <c r="D22" s="136"/>
      <c r="E22" s="53"/>
      <c r="F22" s="37"/>
      <c r="G22" s="109"/>
      <c r="H22" s="136"/>
      <c r="I22" s="53"/>
      <c r="J22" s="37"/>
      <c r="K22" s="109"/>
      <c r="L22" s="112"/>
      <c r="M22" s="109"/>
      <c r="N22" s="37"/>
      <c r="O22" s="109"/>
      <c r="P22" s="136"/>
      <c r="Q22" s="53"/>
    </row>
    <row r="23" spans="1:17" ht="15.75" thickTop="1">
      <c r="A23" s="16"/>
      <c r="B23" s="12"/>
      <c r="C23" s="58"/>
      <c r="D23" s="58"/>
      <c r="E23" s="58"/>
      <c r="F23" s="12"/>
      <c r="G23" s="58"/>
      <c r="H23" s="58"/>
      <c r="I23" s="58"/>
      <c r="J23" s="12"/>
      <c r="K23" s="58"/>
      <c r="L23" s="58"/>
      <c r="M23" s="58"/>
      <c r="N23" s="12"/>
      <c r="O23" s="58"/>
      <c r="P23" s="58"/>
      <c r="Q23" s="58"/>
    </row>
    <row r="24" spans="1:17" ht="15.75" thickBot="1">
      <c r="A24" s="16"/>
      <c r="B24" s="120"/>
      <c r="C24" s="126" t="s">
        <v>374</v>
      </c>
      <c r="D24" s="126"/>
      <c r="E24" s="126"/>
      <c r="F24" s="126"/>
      <c r="G24" s="126"/>
      <c r="H24" s="126"/>
      <c r="I24" s="126"/>
      <c r="J24" s="126"/>
      <c r="K24" s="126"/>
      <c r="L24" s="126"/>
      <c r="M24" s="126"/>
      <c r="N24" s="126"/>
      <c r="O24" s="126"/>
      <c r="P24" s="126"/>
      <c r="Q24" s="126"/>
    </row>
    <row r="25" spans="1:17">
      <c r="A25" s="16"/>
      <c r="B25" s="127"/>
      <c r="C25" s="128" t="s">
        <v>356</v>
      </c>
      <c r="D25" s="128"/>
      <c r="E25" s="128"/>
      <c r="F25" s="70"/>
      <c r="G25" s="128" t="s">
        <v>358</v>
      </c>
      <c r="H25" s="128"/>
      <c r="I25" s="128"/>
      <c r="J25" s="70"/>
      <c r="K25" s="128" t="s">
        <v>359</v>
      </c>
      <c r="L25" s="128"/>
      <c r="M25" s="128"/>
      <c r="N25" s="70"/>
      <c r="O25" s="128" t="s">
        <v>360</v>
      </c>
      <c r="P25" s="128"/>
      <c r="Q25" s="128"/>
    </row>
    <row r="26" spans="1:17" ht="15.75" thickBot="1">
      <c r="A26" s="16"/>
      <c r="B26" s="127"/>
      <c r="C26" s="95" t="s">
        <v>357</v>
      </c>
      <c r="D26" s="95"/>
      <c r="E26" s="95"/>
      <c r="F26" s="39"/>
      <c r="G26" s="95"/>
      <c r="H26" s="95"/>
      <c r="I26" s="95"/>
      <c r="J26" s="39"/>
      <c r="K26" s="95"/>
      <c r="L26" s="95"/>
      <c r="M26" s="95"/>
      <c r="N26" s="39"/>
      <c r="O26" s="95" t="s">
        <v>361</v>
      </c>
      <c r="P26" s="95"/>
      <c r="Q26" s="95"/>
    </row>
    <row r="27" spans="1:17">
      <c r="A27" s="16"/>
      <c r="B27" s="120"/>
      <c r="C27" s="129" t="s">
        <v>345</v>
      </c>
      <c r="D27" s="129"/>
      <c r="E27" s="129"/>
      <c r="F27" s="129"/>
      <c r="G27" s="129"/>
      <c r="H27" s="129"/>
      <c r="I27" s="129"/>
      <c r="J27" s="129"/>
      <c r="K27" s="129"/>
      <c r="L27" s="129"/>
      <c r="M27" s="129"/>
      <c r="N27" s="129"/>
      <c r="O27" s="129"/>
      <c r="P27" s="129"/>
      <c r="Q27" s="129"/>
    </row>
    <row r="28" spans="1:17">
      <c r="A28" s="16"/>
      <c r="B28" s="90" t="s">
        <v>362</v>
      </c>
      <c r="C28" s="39"/>
      <c r="D28" s="39"/>
      <c r="E28" s="39"/>
      <c r="F28" s="12"/>
      <c r="G28" s="39"/>
      <c r="H28" s="39"/>
      <c r="I28" s="39"/>
      <c r="J28" s="12"/>
      <c r="K28" s="39"/>
      <c r="L28" s="39"/>
      <c r="M28" s="39"/>
      <c r="N28" s="12"/>
      <c r="O28" s="39"/>
      <c r="P28" s="39"/>
      <c r="Q28" s="39"/>
    </row>
    <row r="29" spans="1:17">
      <c r="A29" s="16"/>
      <c r="B29" s="107" t="s">
        <v>363</v>
      </c>
      <c r="C29" s="100" t="s">
        <v>321</v>
      </c>
      <c r="D29" s="101">
        <v>71851</v>
      </c>
      <c r="E29" s="37"/>
      <c r="F29" s="37"/>
      <c r="G29" s="100" t="s">
        <v>321</v>
      </c>
      <c r="H29" s="115" t="s">
        <v>375</v>
      </c>
      <c r="I29" s="37"/>
      <c r="J29" s="37"/>
      <c r="K29" s="100" t="s">
        <v>321</v>
      </c>
      <c r="L29" s="115" t="s">
        <v>376</v>
      </c>
      <c r="M29" s="100" t="s">
        <v>365</v>
      </c>
      <c r="N29" s="37"/>
      <c r="O29" s="100" t="s">
        <v>321</v>
      </c>
      <c r="P29" s="101">
        <v>65388</v>
      </c>
      <c r="Q29" s="37"/>
    </row>
    <row r="30" spans="1:17">
      <c r="A30" s="16"/>
      <c r="B30" s="107"/>
      <c r="C30" s="100"/>
      <c r="D30" s="101"/>
      <c r="E30" s="37"/>
      <c r="F30" s="37"/>
      <c r="G30" s="100"/>
      <c r="H30" s="115"/>
      <c r="I30" s="37"/>
      <c r="J30" s="37"/>
      <c r="K30" s="100"/>
      <c r="L30" s="115"/>
      <c r="M30" s="100"/>
      <c r="N30" s="37"/>
      <c r="O30" s="100"/>
      <c r="P30" s="101"/>
      <c r="Q30" s="37"/>
    </row>
    <row r="31" spans="1:17">
      <c r="A31" s="16"/>
      <c r="B31" s="130" t="s">
        <v>366</v>
      </c>
      <c r="C31" s="137">
        <v>94313</v>
      </c>
      <c r="D31" s="137"/>
      <c r="E31" s="39"/>
      <c r="F31" s="39"/>
      <c r="G31" s="137">
        <v>1362</v>
      </c>
      <c r="H31" s="137"/>
      <c r="I31" s="39"/>
      <c r="J31" s="39"/>
      <c r="K31" s="105" t="s">
        <v>377</v>
      </c>
      <c r="L31" s="105"/>
      <c r="M31" s="83" t="s">
        <v>365</v>
      </c>
      <c r="N31" s="39"/>
      <c r="O31" s="137">
        <v>94430</v>
      </c>
      <c r="P31" s="137"/>
      <c r="Q31" s="39"/>
    </row>
    <row r="32" spans="1:17">
      <c r="A32" s="16"/>
      <c r="B32" s="130"/>
      <c r="C32" s="137"/>
      <c r="D32" s="137"/>
      <c r="E32" s="39"/>
      <c r="F32" s="39"/>
      <c r="G32" s="137"/>
      <c r="H32" s="137"/>
      <c r="I32" s="39"/>
      <c r="J32" s="39"/>
      <c r="K32" s="105"/>
      <c r="L32" s="105"/>
      <c r="M32" s="83"/>
      <c r="N32" s="39"/>
      <c r="O32" s="137"/>
      <c r="P32" s="137"/>
      <c r="Q32" s="39"/>
    </row>
    <row r="33" spans="1:25">
      <c r="A33" s="16"/>
      <c r="B33" s="107" t="s">
        <v>368</v>
      </c>
      <c r="C33" s="101">
        <v>18650</v>
      </c>
      <c r="D33" s="101"/>
      <c r="E33" s="37"/>
      <c r="F33" s="37"/>
      <c r="G33" s="115">
        <v>255</v>
      </c>
      <c r="H33" s="115"/>
      <c r="I33" s="37"/>
      <c r="J33" s="37"/>
      <c r="K33" s="115" t="s">
        <v>378</v>
      </c>
      <c r="L33" s="115"/>
      <c r="M33" s="100" t="s">
        <v>365</v>
      </c>
      <c r="N33" s="37"/>
      <c r="O33" s="101">
        <v>18655</v>
      </c>
      <c r="P33" s="101"/>
      <c r="Q33" s="37"/>
    </row>
    <row r="34" spans="1:25">
      <c r="A34" s="16"/>
      <c r="B34" s="107"/>
      <c r="C34" s="101"/>
      <c r="D34" s="101"/>
      <c r="E34" s="37"/>
      <c r="F34" s="37"/>
      <c r="G34" s="115"/>
      <c r="H34" s="115"/>
      <c r="I34" s="37"/>
      <c r="J34" s="37"/>
      <c r="K34" s="115"/>
      <c r="L34" s="115"/>
      <c r="M34" s="100"/>
      <c r="N34" s="37"/>
      <c r="O34" s="101"/>
      <c r="P34" s="101"/>
      <c r="Q34" s="37"/>
    </row>
    <row r="35" spans="1:25">
      <c r="A35" s="16"/>
      <c r="B35" s="130" t="s">
        <v>370</v>
      </c>
      <c r="C35" s="137">
        <v>32521</v>
      </c>
      <c r="D35" s="137"/>
      <c r="E35" s="39"/>
      <c r="F35" s="39"/>
      <c r="G35" s="137">
        <v>1137</v>
      </c>
      <c r="H35" s="137"/>
      <c r="I35" s="39"/>
      <c r="J35" s="39"/>
      <c r="K35" s="105" t="s">
        <v>379</v>
      </c>
      <c r="L35" s="105"/>
      <c r="M35" s="83" t="s">
        <v>365</v>
      </c>
      <c r="N35" s="39"/>
      <c r="O35" s="137">
        <v>32965</v>
      </c>
      <c r="P35" s="137"/>
      <c r="Q35" s="39"/>
    </row>
    <row r="36" spans="1:25">
      <c r="A36" s="16"/>
      <c r="B36" s="130"/>
      <c r="C36" s="137"/>
      <c r="D36" s="137"/>
      <c r="E36" s="39"/>
      <c r="F36" s="39"/>
      <c r="G36" s="137"/>
      <c r="H36" s="137"/>
      <c r="I36" s="39"/>
      <c r="J36" s="39"/>
      <c r="K36" s="105"/>
      <c r="L36" s="105"/>
      <c r="M36" s="83"/>
      <c r="N36" s="39"/>
      <c r="O36" s="137"/>
      <c r="P36" s="137"/>
      <c r="Q36" s="39"/>
    </row>
    <row r="37" spans="1:25">
      <c r="A37" s="16"/>
      <c r="B37" s="107" t="s">
        <v>380</v>
      </c>
      <c r="C37" s="101">
        <v>4684</v>
      </c>
      <c r="D37" s="101"/>
      <c r="E37" s="37"/>
      <c r="F37" s="37"/>
      <c r="G37" s="115" t="s">
        <v>375</v>
      </c>
      <c r="H37" s="115"/>
      <c r="I37" s="37"/>
      <c r="J37" s="37"/>
      <c r="K37" s="115" t="s">
        <v>375</v>
      </c>
      <c r="L37" s="115"/>
      <c r="M37" s="37"/>
      <c r="N37" s="37"/>
      <c r="O37" s="101">
        <v>4684</v>
      </c>
      <c r="P37" s="101"/>
      <c r="Q37" s="37"/>
    </row>
    <row r="38" spans="1:25" ht="15.75" thickBot="1">
      <c r="A38" s="16"/>
      <c r="B38" s="107"/>
      <c r="C38" s="138"/>
      <c r="D38" s="138"/>
      <c r="E38" s="64"/>
      <c r="F38" s="37"/>
      <c r="G38" s="139"/>
      <c r="H38" s="139"/>
      <c r="I38" s="64"/>
      <c r="J38" s="37"/>
      <c r="K38" s="139"/>
      <c r="L38" s="139"/>
      <c r="M38" s="64"/>
      <c r="N38" s="37"/>
      <c r="O38" s="138"/>
      <c r="P38" s="138"/>
      <c r="Q38" s="64"/>
    </row>
    <row r="39" spans="1:25">
      <c r="A39" s="16"/>
      <c r="B39" s="102" t="s">
        <v>372</v>
      </c>
      <c r="C39" s="140" t="s">
        <v>321</v>
      </c>
      <c r="D39" s="142">
        <v>222019</v>
      </c>
      <c r="E39" s="70"/>
      <c r="F39" s="39"/>
      <c r="G39" s="140" t="s">
        <v>321</v>
      </c>
      <c r="H39" s="142">
        <v>2754</v>
      </c>
      <c r="I39" s="70"/>
      <c r="J39" s="39"/>
      <c r="K39" s="140" t="s">
        <v>321</v>
      </c>
      <c r="L39" s="144" t="s">
        <v>381</v>
      </c>
      <c r="M39" s="140" t="s">
        <v>365</v>
      </c>
      <c r="N39" s="39"/>
      <c r="O39" s="140" t="s">
        <v>321</v>
      </c>
      <c r="P39" s="142">
        <v>216122</v>
      </c>
      <c r="Q39" s="70"/>
    </row>
    <row r="40" spans="1:25" ht="15.75" thickBot="1">
      <c r="A40" s="16"/>
      <c r="B40" s="102"/>
      <c r="C40" s="141"/>
      <c r="D40" s="143"/>
      <c r="E40" s="71"/>
      <c r="F40" s="39"/>
      <c r="G40" s="141"/>
      <c r="H40" s="143"/>
      <c r="I40" s="71"/>
      <c r="J40" s="39"/>
      <c r="K40" s="141"/>
      <c r="L40" s="145"/>
      <c r="M40" s="141"/>
      <c r="N40" s="39"/>
      <c r="O40" s="141"/>
      <c r="P40" s="143"/>
      <c r="Q40" s="71"/>
    </row>
    <row r="41" spans="1:25" ht="15.75" thickTop="1">
      <c r="A41" s="16"/>
      <c r="B41" s="39" t="s">
        <v>382</v>
      </c>
      <c r="C41" s="39"/>
      <c r="D41" s="39"/>
      <c r="E41" s="39"/>
      <c r="F41" s="39"/>
      <c r="G41" s="39"/>
      <c r="H41" s="39"/>
      <c r="I41" s="39"/>
      <c r="J41" s="39"/>
      <c r="K41" s="39"/>
      <c r="L41" s="39"/>
      <c r="M41" s="39"/>
      <c r="N41" s="39"/>
      <c r="O41" s="39"/>
      <c r="P41" s="39"/>
      <c r="Q41" s="39"/>
      <c r="R41" s="39"/>
      <c r="S41" s="39"/>
      <c r="T41" s="39"/>
      <c r="U41" s="39"/>
      <c r="V41" s="39"/>
      <c r="W41" s="39"/>
      <c r="X41" s="39"/>
      <c r="Y41" s="39"/>
    </row>
    <row r="42" spans="1:25">
      <c r="A42" s="16"/>
      <c r="B42" s="39" t="s">
        <v>383</v>
      </c>
      <c r="C42" s="39"/>
      <c r="D42" s="39"/>
      <c r="E42" s="39"/>
      <c r="F42" s="39"/>
      <c r="G42" s="39"/>
      <c r="H42" s="39"/>
      <c r="I42" s="39"/>
      <c r="J42" s="39"/>
      <c r="K42" s="39"/>
      <c r="L42" s="39"/>
      <c r="M42" s="39"/>
      <c r="N42" s="39"/>
      <c r="O42" s="39"/>
      <c r="P42" s="39"/>
      <c r="Q42" s="39"/>
      <c r="R42" s="39"/>
      <c r="S42" s="39"/>
      <c r="T42" s="39"/>
      <c r="U42" s="39"/>
      <c r="V42" s="39"/>
      <c r="W42" s="39"/>
      <c r="X42" s="39"/>
      <c r="Y42" s="39"/>
    </row>
    <row r="43" spans="1:25">
      <c r="A43" s="16"/>
      <c r="B43" s="30"/>
      <c r="C43" s="30"/>
      <c r="D43" s="30"/>
      <c r="E43" s="30"/>
      <c r="F43" s="30"/>
      <c r="G43" s="30"/>
      <c r="H43" s="30"/>
      <c r="I43" s="30"/>
    </row>
    <row r="44" spans="1:25">
      <c r="A44" s="16"/>
      <c r="B44" s="17"/>
      <c r="C44" s="17"/>
      <c r="D44" s="17"/>
      <c r="E44" s="17"/>
      <c r="F44" s="17"/>
      <c r="G44" s="17"/>
      <c r="H44" s="17"/>
      <c r="I44" s="17"/>
    </row>
    <row r="45" spans="1:25" ht="15.75" thickBot="1">
      <c r="A45" s="16"/>
      <c r="B45" s="12"/>
      <c r="C45" s="95" t="s">
        <v>355</v>
      </c>
      <c r="D45" s="95"/>
      <c r="E45" s="95"/>
      <c r="F45" s="95"/>
      <c r="G45" s="95"/>
      <c r="H45" s="95"/>
      <c r="I45" s="95"/>
    </row>
    <row r="46" spans="1:25">
      <c r="A46" s="16"/>
      <c r="B46" s="39"/>
      <c r="C46" s="128" t="s">
        <v>384</v>
      </c>
      <c r="D46" s="128"/>
      <c r="E46" s="128"/>
      <c r="F46" s="70"/>
      <c r="G46" s="128" t="s">
        <v>360</v>
      </c>
      <c r="H46" s="128"/>
      <c r="I46" s="128"/>
    </row>
    <row r="47" spans="1:25" ht="15.75" thickBot="1">
      <c r="A47" s="16"/>
      <c r="B47" s="39"/>
      <c r="C47" s="95"/>
      <c r="D47" s="95"/>
      <c r="E47" s="95"/>
      <c r="F47" s="39"/>
      <c r="G47" s="95" t="s">
        <v>361</v>
      </c>
      <c r="H47" s="95"/>
      <c r="I47" s="95"/>
    </row>
    <row r="48" spans="1:25">
      <c r="A48" s="16"/>
      <c r="B48" s="12"/>
      <c r="C48" s="33" t="s">
        <v>345</v>
      </c>
      <c r="D48" s="33"/>
      <c r="E48" s="33"/>
      <c r="F48" s="33"/>
      <c r="G48" s="33"/>
      <c r="H48" s="33"/>
      <c r="I48" s="33"/>
    </row>
    <row r="49" spans="1:25">
      <c r="A49" s="16"/>
      <c r="B49" s="87" t="s">
        <v>362</v>
      </c>
      <c r="C49" s="37"/>
      <c r="D49" s="37"/>
      <c r="E49" s="37"/>
      <c r="F49" s="18"/>
      <c r="G49" s="37"/>
      <c r="H49" s="37"/>
      <c r="I49" s="37"/>
    </row>
    <row r="50" spans="1:25">
      <c r="A50" s="16"/>
      <c r="B50" s="102" t="s">
        <v>385</v>
      </c>
      <c r="C50" s="132" t="s">
        <v>321</v>
      </c>
      <c r="D50" s="103">
        <v>23513</v>
      </c>
      <c r="E50" s="39"/>
      <c r="F50" s="39"/>
      <c r="G50" s="132" t="s">
        <v>321</v>
      </c>
      <c r="H50" s="103">
        <v>23375</v>
      </c>
      <c r="I50" s="39"/>
    </row>
    <row r="51" spans="1:25">
      <c r="A51" s="16"/>
      <c r="B51" s="102"/>
      <c r="C51" s="132"/>
      <c r="D51" s="103"/>
      <c r="E51" s="39"/>
      <c r="F51" s="39"/>
      <c r="G51" s="132"/>
      <c r="H51" s="103"/>
      <c r="I51" s="39"/>
    </row>
    <row r="52" spans="1:25">
      <c r="A52" s="16"/>
      <c r="B52" s="97" t="s">
        <v>386</v>
      </c>
      <c r="C52" s="99">
        <v>37745</v>
      </c>
      <c r="D52" s="99"/>
      <c r="E52" s="37"/>
      <c r="F52" s="37"/>
      <c r="G52" s="99">
        <v>38468</v>
      </c>
      <c r="H52" s="99"/>
      <c r="I52" s="37"/>
    </row>
    <row r="53" spans="1:25">
      <c r="A53" s="16"/>
      <c r="B53" s="97"/>
      <c r="C53" s="99"/>
      <c r="D53" s="99"/>
      <c r="E53" s="37"/>
      <c r="F53" s="37"/>
      <c r="G53" s="99"/>
      <c r="H53" s="99"/>
      <c r="I53" s="37"/>
    </row>
    <row r="54" spans="1:25">
      <c r="A54" s="16"/>
      <c r="B54" s="102" t="s">
        <v>387</v>
      </c>
      <c r="C54" s="103">
        <v>28109</v>
      </c>
      <c r="D54" s="103"/>
      <c r="E54" s="39"/>
      <c r="F54" s="39"/>
      <c r="G54" s="103">
        <v>28138</v>
      </c>
      <c r="H54" s="103"/>
      <c r="I54" s="39"/>
    </row>
    <row r="55" spans="1:25">
      <c r="A55" s="16"/>
      <c r="B55" s="102"/>
      <c r="C55" s="103"/>
      <c r="D55" s="103"/>
      <c r="E55" s="39"/>
      <c r="F55" s="39"/>
      <c r="G55" s="103"/>
      <c r="H55" s="103"/>
      <c r="I55" s="39"/>
    </row>
    <row r="56" spans="1:25">
      <c r="A56" s="16"/>
      <c r="B56" s="97" t="s">
        <v>388</v>
      </c>
      <c r="C56" s="99">
        <v>5595</v>
      </c>
      <c r="D56" s="99"/>
      <c r="E56" s="37"/>
      <c r="F56" s="37"/>
      <c r="G56" s="99">
        <v>5836</v>
      </c>
      <c r="H56" s="99"/>
      <c r="I56" s="37"/>
    </row>
    <row r="57" spans="1:25">
      <c r="A57" s="16"/>
      <c r="B57" s="97"/>
      <c r="C57" s="99"/>
      <c r="D57" s="99"/>
      <c r="E57" s="37"/>
      <c r="F57" s="37"/>
      <c r="G57" s="99"/>
      <c r="H57" s="99"/>
      <c r="I57" s="37"/>
    </row>
    <row r="58" spans="1:25">
      <c r="A58" s="16"/>
      <c r="B58" s="102" t="s">
        <v>389</v>
      </c>
      <c r="C58" s="103">
        <v>121073</v>
      </c>
      <c r="D58" s="103"/>
      <c r="E58" s="39"/>
      <c r="F58" s="39"/>
      <c r="G58" s="103">
        <v>121755</v>
      </c>
      <c r="H58" s="103"/>
      <c r="I58" s="39"/>
    </row>
    <row r="59" spans="1:25" ht="15.75" thickBot="1">
      <c r="A59" s="16"/>
      <c r="B59" s="102"/>
      <c r="C59" s="104"/>
      <c r="D59" s="104"/>
      <c r="E59" s="45"/>
      <c r="F59" s="39"/>
      <c r="G59" s="104"/>
      <c r="H59" s="104"/>
      <c r="I59" s="45"/>
    </row>
    <row r="60" spans="1:25">
      <c r="A60" s="16"/>
      <c r="B60" s="37"/>
      <c r="C60" s="108" t="s">
        <v>321</v>
      </c>
      <c r="D60" s="135">
        <v>216035</v>
      </c>
      <c r="E60" s="52"/>
      <c r="F60" s="37"/>
      <c r="G60" s="108" t="s">
        <v>321</v>
      </c>
      <c r="H60" s="135">
        <v>217572</v>
      </c>
      <c r="I60" s="52"/>
    </row>
    <row r="61" spans="1:25" ht="15.75" thickBot="1">
      <c r="A61" s="16"/>
      <c r="B61" s="37"/>
      <c r="C61" s="109"/>
      <c r="D61" s="136"/>
      <c r="E61" s="53"/>
      <c r="F61" s="37"/>
      <c r="G61" s="109"/>
      <c r="H61" s="136"/>
      <c r="I61" s="53"/>
    </row>
    <row r="62" spans="1:25" ht="15.75" thickTop="1">
      <c r="A62" s="16"/>
      <c r="B62" s="39" t="s">
        <v>390</v>
      </c>
      <c r="C62" s="39"/>
      <c r="D62" s="39"/>
      <c r="E62" s="39"/>
      <c r="F62" s="39"/>
      <c r="G62" s="39"/>
      <c r="H62" s="39"/>
      <c r="I62" s="39"/>
      <c r="J62" s="39"/>
      <c r="K62" s="39"/>
      <c r="L62" s="39"/>
      <c r="M62" s="39"/>
      <c r="N62" s="39"/>
      <c r="O62" s="39"/>
      <c r="P62" s="39"/>
      <c r="Q62" s="39"/>
      <c r="R62" s="39"/>
      <c r="S62" s="39"/>
      <c r="T62" s="39"/>
      <c r="U62" s="39"/>
      <c r="V62" s="39"/>
      <c r="W62" s="39"/>
      <c r="X62" s="39"/>
      <c r="Y62" s="39"/>
    </row>
    <row r="63" spans="1:25">
      <c r="A63" s="16"/>
      <c r="B63" s="30"/>
      <c r="C63" s="30"/>
      <c r="D63" s="30"/>
      <c r="E63" s="30"/>
      <c r="F63" s="30"/>
      <c r="G63" s="30"/>
      <c r="H63" s="30"/>
      <c r="I63" s="30"/>
      <c r="J63" s="30"/>
      <c r="K63" s="30"/>
      <c r="L63" s="30"/>
      <c r="M63" s="30"/>
    </row>
    <row r="64" spans="1:25">
      <c r="A64" s="16"/>
      <c r="B64" s="17"/>
      <c r="C64" s="17"/>
      <c r="D64" s="17"/>
      <c r="E64" s="17"/>
      <c r="F64" s="17"/>
      <c r="G64" s="17"/>
      <c r="H64" s="17"/>
      <c r="I64" s="17"/>
      <c r="J64" s="17"/>
      <c r="K64" s="17"/>
      <c r="L64" s="17"/>
      <c r="M64" s="17"/>
    </row>
    <row r="65" spans="1:25" ht="15.75" thickBot="1">
      <c r="A65" s="16"/>
      <c r="B65" s="85"/>
      <c r="C65" s="95" t="s">
        <v>391</v>
      </c>
      <c r="D65" s="95"/>
      <c r="E65" s="95"/>
      <c r="F65" s="95"/>
      <c r="G65" s="95"/>
      <c r="H65" s="95"/>
      <c r="I65" s="95"/>
      <c r="J65" s="95"/>
      <c r="K65" s="95"/>
      <c r="L65" s="95"/>
      <c r="M65" s="95"/>
    </row>
    <row r="66" spans="1:25" ht="15.75" thickBot="1">
      <c r="A66" s="16"/>
      <c r="B66" s="85"/>
      <c r="C66" s="96">
        <v>2014</v>
      </c>
      <c r="D66" s="96"/>
      <c r="E66" s="96"/>
      <c r="F66" s="29"/>
      <c r="G66" s="96">
        <v>2013</v>
      </c>
      <c r="H66" s="96"/>
      <c r="I66" s="96"/>
      <c r="J66" s="29"/>
      <c r="K66" s="96">
        <v>2012</v>
      </c>
      <c r="L66" s="96"/>
      <c r="M66" s="96"/>
    </row>
    <row r="67" spans="1:25">
      <c r="A67" s="16"/>
      <c r="B67" s="85"/>
      <c r="C67" s="33" t="s">
        <v>345</v>
      </c>
      <c r="D67" s="33"/>
      <c r="E67" s="33"/>
      <c r="F67" s="33"/>
      <c r="G67" s="33"/>
      <c r="H67" s="33"/>
      <c r="I67" s="33"/>
      <c r="J67" s="33"/>
      <c r="K67" s="33"/>
      <c r="L67" s="33"/>
      <c r="M67" s="33"/>
    </row>
    <row r="68" spans="1:25">
      <c r="A68" s="16"/>
      <c r="B68" s="97" t="s">
        <v>392</v>
      </c>
      <c r="C68" s="98" t="s">
        <v>321</v>
      </c>
      <c r="D68" s="110" t="s">
        <v>375</v>
      </c>
      <c r="E68" s="37"/>
      <c r="F68" s="37"/>
      <c r="G68" s="100" t="s">
        <v>321</v>
      </c>
      <c r="H68" s="115">
        <v>178</v>
      </c>
      <c r="I68" s="37"/>
      <c r="J68" s="37"/>
      <c r="K68" s="100" t="s">
        <v>321</v>
      </c>
      <c r="L68" s="115">
        <v>189</v>
      </c>
      <c r="M68" s="37"/>
    </row>
    <row r="69" spans="1:25">
      <c r="A69" s="16"/>
      <c r="B69" s="97"/>
      <c r="C69" s="98"/>
      <c r="D69" s="110"/>
      <c r="E69" s="37"/>
      <c r="F69" s="37"/>
      <c r="G69" s="100"/>
      <c r="H69" s="115"/>
      <c r="I69" s="37"/>
      <c r="J69" s="37"/>
      <c r="K69" s="100"/>
      <c r="L69" s="115"/>
      <c r="M69" s="37"/>
    </row>
    <row r="70" spans="1:25">
      <c r="A70" s="16"/>
      <c r="B70" s="102" t="s">
        <v>393</v>
      </c>
      <c r="C70" s="131" t="s">
        <v>394</v>
      </c>
      <c r="D70" s="131"/>
      <c r="E70" s="132" t="s">
        <v>365</v>
      </c>
      <c r="F70" s="39"/>
      <c r="G70" s="105" t="s">
        <v>375</v>
      </c>
      <c r="H70" s="105"/>
      <c r="I70" s="39"/>
      <c r="J70" s="39"/>
      <c r="K70" s="105" t="s">
        <v>375</v>
      </c>
      <c r="L70" s="105"/>
      <c r="M70" s="39"/>
    </row>
    <row r="71" spans="1:25" ht="15.75" thickBot="1">
      <c r="A71" s="16"/>
      <c r="B71" s="102"/>
      <c r="C71" s="133"/>
      <c r="D71" s="133"/>
      <c r="E71" s="134"/>
      <c r="F71" s="39"/>
      <c r="G71" s="106"/>
      <c r="H71" s="106"/>
      <c r="I71" s="45"/>
      <c r="J71" s="39"/>
      <c r="K71" s="106"/>
      <c r="L71" s="106"/>
      <c r="M71" s="45"/>
    </row>
    <row r="72" spans="1:25">
      <c r="A72" s="16"/>
      <c r="B72" s="97" t="s">
        <v>395</v>
      </c>
      <c r="C72" s="108" t="s">
        <v>321</v>
      </c>
      <c r="D72" s="111" t="s">
        <v>394</v>
      </c>
      <c r="E72" s="108" t="s">
        <v>365</v>
      </c>
      <c r="F72" s="37"/>
      <c r="G72" s="113" t="s">
        <v>321</v>
      </c>
      <c r="H72" s="116">
        <v>178</v>
      </c>
      <c r="I72" s="52"/>
      <c r="J72" s="37"/>
      <c r="K72" s="113" t="s">
        <v>321</v>
      </c>
      <c r="L72" s="116">
        <v>189</v>
      </c>
      <c r="M72" s="52"/>
    </row>
    <row r="73" spans="1:25" ht="15.75" thickBot="1">
      <c r="A73" s="16"/>
      <c r="B73" s="97"/>
      <c r="C73" s="109"/>
      <c r="D73" s="112"/>
      <c r="E73" s="109"/>
      <c r="F73" s="37"/>
      <c r="G73" s="114"/>
      <c r="H73" s="117"/>
      <c r="I73" s="53"/>
      <c r="J73" s="37"/>
      <c r="K73" s="114"/>
      <c r="L73" s="117"/>
      <c r="M73" s="53"/>
    </row>
    <row r="74" spans="1:25" ht="15.75" thickTop="1">
      <c r="A74" s="16"/>
      <c r="B74" s="102" t="s">
        <v>396</v>
      </c>
      <c r="C74" s="146" t="s">
        <v>321</v>
      </c>
      <c r="D74" s="148">
        <v>2327</v>
      </c>
      <c r="E74" s="58"/>
      <c r="F74" s="39"/>
      <c r="G74" s="150" t="s">
        <v>321</v>
      </c>
      <c r="H74" s="151">
        <v>2272</v>
      </c>
      <c r="I74" s="58"/>
      <c r="J74" s="39"/>
      <c r="K74" s="150" t="s">
        <v>321</v>
      </c>
      <c r="L74" s="151">
        <v>25462</v>
      </c>
      <c r="M74" s="58"/>
    </row>
    <row r="75" spans="1:25" ht="15.75" thickBot="1">
      <c r="A75" s="16"/>
      <c r="B75" s="102"/>
      <c r="C75" s="147"/>
      <c r="D75" s="149"/>
      <c r="E75" s="71"/>
      <c r="F75" s="39"/>
      <c r="G75" s="141"/>
      <c r="H75" s="143"/>
      <c r="I75" s="71"/>
      <c r="J75" s="39"/>
      <c r="K75" s="141"/>
      <c r="L75" s="143"/>
      <c r="M75" s="71"/>
    </row>
    <row r="76" spans="1:25" ht="15.75" thickTop="1">
      <c r="A76" s="16"/>
      <c r="B76" s="39" t="s">
        <v>397</v>
      </c>
      <c r="C76" s="39"/>
      <c r="D76" s="39"/>
      <c r="E76" s="39"/>
      <c r="F76" s="39"/>
      <c r="G76" s="39"/>
      <c r="H76" s="39"/>
      <c r="I76" s="39"/>
      <c r="J76" s="39"/>
      <c r="K76" s="39"/>
      <c r="L76" s="39"/>
      <c r="M76" s="39"/>
      <c r="N76" s="39"/>
      <c r="O76" s="39"/>
      <c r="P76" s="39"/>
      <c r="Q76" s="39"/>
      <c r="R76" s="39"/>
      <c r="S76" s="39"/>
      <c r="T76" s="39"/>
      <c r="U76" s="39"/>
      <c r="V76" s="39"/>
      <c r="W76" s="39"/>
      <c r="X76" s="39"/>
      <c r="Y76" s="39"/>
    </row>
    <row r="77" spans="1:25">
      <c r="A77" s="16"/>
      <c r="B77" s="39" t="s">
        <v>398</v>
      </c>
      <c r="C77" s="39"/>
      <c r="D77" s="39"/>
      <c r="E77" s="39"/>
      <c r="F77" s="39"/>
      <c r="G77" s="39"/>
      <c r="H77" s="39"/>
      <c r="I77" s="39"/>
      <c r="J77" s="39"/>
      <c r="K77" s="39"/>
      <c r="L77" s="39"/>
      <c r="M77" s="39"/>
      <c r="N77" s="39"/>
      <c r="O77" s="39"/>
      <c r="P77" s="39"/>
      <c r="Q77" s="39"/>
      <c r="R77" s="39"/>
      <c r="S77" s="39"/>
      <c r="T77" s="39"/>
      <c r="U77" s="39"/>
      <c r="V77" s="39"/>
      <c r="W77" s="39"/>
      <c r="X77" s="39"/>
      <c r="Y77" s="39"/>
    </row>
    <row r="78" spans="1:25" ht="25.5" customHeight="1">
      <c r="A78" s="16"/>
      <c r="B78" s="39" t="s">
        <v>399</v>
      </c>
      <c r="C78" s="39"/>
      <c r="D78" s="39"/>
      <c r="E78" s="39"/>
      <c r="F78" s="39"/>
      <c r="G78" s="39"/>
      <c r="H78" s="39"/>
      <c r="I78" s="39"/>
      <c r="J78" s="39"/>
      <c r="K78" s="39"/>
      <c r="L78" s="39"/>
      <c r="M78" s="39"/>
      <c r="N78" s="39"/>
      <c r="O78" s="39"/>
      <c r="P78" s="39"/>
      <c r="Q78" s="39"/>
      <c r="R78" s="39"/>
      <c r="S78" s="39"/>
      <c r="T78" s="39"/>
      <c r="U78" s="39"/>
      <c r="V78" s="39"/>
      <c r="W78" s="39"/>
      <c r="X78" s="39"/>
      <c r="Y78" s="39"/>
    </row>
    <row r="79" spans="1:25">
      <c r="A79" s="16"/>
      <c r="B79" s="30"/>
      <c r="C79" s="30"/>
      <c r="D79" s="30"/>
      <c r="E79" s="30"/>
      <c r="F79" s="30"/>
      <c r="G79" s="30"/>
      <c r="H79" s="30"/>
      <c r="I79" s="30"/>
      <c r="J79" s="30"/>
      <c r="K79" s="30"/>
      <c r="L79" s="30"/>
      <c r="M79" s="30"/>
      <c r="N79" s="30"/>
      <c r="O79" s="30"/>
      <c r="P79" s="30"/>
      <c r="Q79" s="30"/>
      <c r="R79" s="30"/>
      <c r="S79" s="30"/>
      <c r="T79" s="30"/>
      <c r="U79" s="30"/>
      <c r="V79" s="30"/>
      <c r="W79" s="30"/>
      <c r="X79" s="30"/>
      <c r="Y79" s="30"/>
    </row>
    <row r="80" spans="1:25">
      <c r="A80" s="16"/>
      <c r="B80" s="17"/>
      <c r="C80" s="17"/>
      <c r="D80" s="17"/>
      <c r="E80" s="17"/>
      <c r="F80" s="17"/>
      <c r="G80" s="17"/>
      <c r="H80" s="17"/>
      <c r="I80" s="17"/>
      <c r="J80" s="17"/>
      <c r="K80" s="17"/>
      <c r="L80" s="17"/>
      <c r="M80" s="17"/>
      <c r="N80" s="17"/>
      <c r="O80" s="17"/>
      <c r="P80" s="17"/>
      <c r="Q80" s="17"/>
      <c r="R80" s="17"/>
      <c r="S80" s="17"/>
      <c r="T80" s="17"/>
      <c r="U80" s="17"/>
      <c r="V80" s="17"/>
      <c r="W80" s="17"/>
      <c r="X80" s="17"/>
      <c r="Y80" s="17"/>
    </row>
    <row r="81" spans="1:25" ht="15.75" thickBot="1">
      <c r="A81" s="16"/>
      <c r="B81" s="85"/>
      <c r="C81" s="95" t="s">
        <v>355</v>
      </c>
      <c r="D81" s="95"/>
      <c r="E81" s="95"/>
      <c r="F81" s="95"/>
      <c r="G81" s="95"/>
      <c r="H81" s="95"/>
      <c r="I81" s="95"/>
      <c r="J81" s="95"/>
      <c r="K81" s="95"/>
      <c r="L81" s="95"/>
      <c r="M81" s="95"/>
      <c r="N81" s="95"/>
      <c r="O81" s="95"/>
      <c r="P81" s="95"/>
      <c r="Q81" s="95"/>
      <c r="R81" s="95"/>
      <c r="S81" s="95"/>
      <c r="T81" s="95"/>
      <c r="U81" s="95"/>
      <c r="V81" s="95"/>
      <c r="W81" s="95"/>
      <c r="X81" s="95"/>
      <c r="Y81" s="95"/>
    </row>
    <row r="82" spans="1:25" ht="15.75" thickBot="1">
      <c r="A82" s="16"/>
      <c r="B82" s="85"/>
      <c r="C82" s="96" t="s">
        <v>400</v>
      </c>
      <c r="D82" s="96"/>
      <c r="E82" s="96"/>
      <c r="F82" s="96"/>
      <c r="G82" s="96"/>
      <c r="H82" s="96"/>
      <c r="I82" s="96"/>
      <c r="J82" s="12"/>
      <c r="K82" s="96" t="s">
        <v>401</v>
      </c>
      <c r="L82" s="96"/>
      <c r="M82" s="96"/>
      <c r="N82" s="96"/>
      <c r="O82" s="96"/>
      <c r="P82" s="96"/>
      <c r="Q82" s="96"/>
      <c r="R82" s="12"/>
      <c r="S82" s="96" t="s">
        <v>138</v>
      </c>
      <c r="T82" s="96"/>
      <c r="U82" s="96"/>
      <c r="V82" s="96"/>
      <c r="W82" s="96"/>
      <c r="X82" s="96"/>
      <c r="Y82" s="96"/>
    </row>
    <row r="83" spans="1:25" ht="15.75" thickBot="1">
      <c r="A83" s="16"/>
      <c r="B83" s="85"/>
      <c r="C83" s="96" t="s">
        <v>402</v>
      </c>
      <c r="D83" s="96"/>
      <c r="E83" s="96"/>
      <c r="F83" s="12"/>
      <c r="G83" s="96" t="s">
        <v>359</v>
      </c>
      <c r="H83" s="96"/>
      <c r="I83" s="96"/>
      <c r="J83" s="12"/>
      <c r="K83" s="96" t="s">
        <v>402</v>
      </c>
      <c r="L83" s="96"/>
      <c r="M83" s="96"/>
      <c r="N83" s="12"/>
      <c r="O83" s="96" t="s">
        <v>359</v>
      </c>
      <c r="P83" s="96"/>
      <c r="Q83" s="96"/>
      <c r="R83" s="12"/>
      <c r="S83" s="96" t="s">
        <v>402</v>
      </c>
      <c r="T83" s="96"/>
      <c r="U83" s="96"/>
      <c r="V83" s="12"/>
      <c r="W83" s="96" t="s">
        <v>359</v>
      </c>
      <c r="X83" s="96"/>
      <c r="Y83" s="96"/>
    </row>
    <row r="84" spans="1:25">
      <c r="A84" s="16"/>
      <c r="B84" s="85"/>
      <c r="C84" s="33" t="s">
        <v>345</v>
      </c>
      <c r="D84" s="33"/>
      <c r="E84" s="33"/>
      <c r="F84" s="33"/>
      <c r="G84" s="33"/>
      <c r="H84" s="33"/>
      <c r="I84" s="33"/>
      <c r="J84" s="33"/>
      <c r="K84" s="33"/>
      <c r="L84" s="33"/>
      <c r="M84" s="33"/>
      <c r="N84" s="33"/>
      <c r="O84" s="33"/>
      <c r="P84" s="33"/>
      <c r="Q84" s="33"/>
      <c r="R84" s="33"/>
      <c r="S84" s="33"/>
      <c r="T84" s="33"/>
      <c r="U84" s="33"/>
      <c r="V84" s="33"/>
      <c r="W84" s="33"/>
      <c r="X84" s="33"/>
      <c r="Y84" s="33"/>
    </row>
    <row r="85" spans="1:25">
      <c r="A85" s="16"/>
      <c r="B85" s="97" t="s">
        <v>363</v>
      </c>
      <c r="C85" s="98" t="s">
        <v>321</v>
      </c>
      <c r="D85" s="110" t="s">
        <v>375</v>
      </c>
      <c r="E85" s="37"/>
      <c r="F85" s="37"/>
      <c r="G85" s="98" t="s">
        <v>321</v>
      </c>
      <c r="H85" s="110" t="s">
        <v>375</v>
      </c>
      <c r="I85" s="37"/>
      <c r="J85" s="37"/>
      <c r="K85" s="98" t="s">
        <v>321</v>
      </c>
      <c r="L85" s="99">
        <v>43865</v>
      </c>
      <c r="M85" s="37"/>
      <c r="N85" s="37"/>
      <c r="O85" s="98" t="s">
        <v>321</v>
      </c>
      <c r="P85" s="110" t="s">
        <v>364</v>
      </c>
      <c r="Q85" s="98" t="s">
        <v>365</v>
      </c>
      <c r="R85" s="37"/>
      <c r="S85" s="98" t="s">
        <v>321</v>
      </c>
      <c r="T85" s="99">
        <v>43865</v>
      </c>
      <c r="U85" s="37"/>
      <c r="V85" s="37"/>
      <c r="W85" s="98" t="s">
        <v>321</v>
      </c>
      <c r="X85" s="110" t="s">
        <v>364</v>
      </c>
      <c r="Y85" s="98" t="s">
        <v>365</v>
      </c>
    </row>
    <row r="86" spans="1:25">
      <c r="A86" s="16"/>
      <c r="B86" s="97"/>
      <c r="C86" s="98"/>
      <c r="D86" s="110"/>
      <c r="E86" s="37"/>
      <c r="F86" s="37"/>
      <c r="G86" s="98"/>
      <c r="H86" s="110"/>
      <c r="I86" s="37"/>
      <c r="J86" s="37"/>
      <c r="K86" s="98"/>
      <c r="L86" s="99"/>
      <c r="M86" s="37"/>
      <c r="N86" s="37"/>
      <c r="O86" s="98"/>
      <c r="P86" s="110"/>
      <c r="Q86" s="98"/>
      <c r="R86" s="37"/>
      <c r="S86" s="98"/>
      <c r="T86" s="99"/>
      <c r="U86" s="37"/>
      <c r="V86" s="37"/>
      <c r="W86" s="98"/>
      <c r="X86" s="110"/>
      <c r="Y86" s="98"/>
    </row>
    <row r="87" spans="1:25">
      <c r="A87" s="16"/>
      <c r="B87" s="102" t="s">
        <v>403</v>
      </c>
      <c r="C87" s="103">
        <v>9472</v>
      </c>
      <c r="D87" s="103"/>
      <c r="E87" s="39"/>
      <c r="F87" s="39"/>
      <c r="G87" s="131" t="s">
        <v>404</v>
      </c>
      <c r="H87" s="131"/>
      <c r="I87" s="132" t="s">
        <v>365</v>
      </c>
      <c r="J87" s="39"/>
      <c r="K87" s="103">
        <v>26493</v>
      </c>
      <c r="L87" s="103"/>
      <c r="M87" s="39"/>
      <c r="N87" s="39"/>
      <c r="O87" s="131" t="s">
        <v>405</v>
      </c>
      <c r="P87" s="131"/>
      <c r="Q87" s="132" t="s">
        <v>365</v>
      </c>
      <c r="R87" s="39"/>
      <c r="S87" s="103">
        <v>35965</v>
      </c>
      <c r="T87" s="103"/>
      <c r="U87" s="39"/>
      <c r="V87" s="39"/>
      <c r="W87" s="131" t="s">
        <v>367</v>
      </c>
      <c r="X87" s="131"/>
      <c r="Y87" s="132" t="s">
        <v>365</v>
      </c>
    </row>
    <row r="88" spans="1:25">
      <c r="A88" s="16"/>
      <c r="B88" s="102"/>
      <c r="C88" s="103"/>
      <c r="D88" s="103"/>
      <c r="E88" s="39"/>
      <c r="F88" s="39"/>
      <c r="G88" s="131"/>
      <c r="H88" s="131"/>
      <c r="I88" s="132"/>
      <c r="J88" s="39"/>
      <c r="K88" s="103"/>
      <c r="L88" s="103"/>
      <c r="M88" s="39"/>
      <c r="N88" s="39"/>
      <c r="O88" s="131"/>
      <c r="P88" s="131"/>
      <c r="Q88" s="132"/>
      <c r="R88" s="39"/>
      <c r="S88" s="103"/>
      <c r="T88" s="103"/>
      <c r="U88" s="39"/>
      <c r="V88" s="39"/>
      <c r="W88" s="131"/>
      <c r="X88" s="131"/>
      <c r="Y88" s="132"/>
    </row>
    <row r="89" spans="1:25">
      <c r="A89" s="16"/>
      <c r="B89" s="97" t="s">
        <v>368</v>
      </c>
      <c r="C89" s="99">
        <v>18414</v>
      </c>
      <c r="D89" s="99"/>
      <c r="E89" s="37"/>
      <c r="F89" s="37"/>
      <c r="G89" s="110" t="s">
        <v>406</v>
      </c>
      <c r="H89" s="110"/>
      <c r="I89" s="98" t="s">
        <v>365</v>
      </c>
      <c r="J89" s="37"/>
      <c r="K89" s="99">
        <v>3899</v>
      </c>
      <c r="L89" s="99"/>
      <c r="M89" s="37"/>
      <c r="N89" s="37"/>
      <c r="O89" s="110" t="s">
        <v>407</v>
      </c>
      <c r="P89" s="110"/>
      <c r="Q89" s="98" t="s">
        <v>365</v>
      </c>
      <c r="R89" s="37"/>
      <c r="S89" s="99">
        <v>22313</v>
      </c>
      <c r="T89" s="99"/>
      <c r="U89" s="37"/>
      <c r="V89" s="37"/>
      <c r="W89" s="110" t="s">
        <v>369</v>
      </c>
      <c r="X89" s="110"/>
      <c r="Y89" s="98" t="s">
        <v>365</v>
      </c>
    </row>
    <row r="90" spans="1:25">
      <c r="A90" s="16"/>
      <c r="B90" s="97"/>
      <c r="C90" s="99"/>
      <c r="D90" s="99"/>
      <c r="E90" s="37"/>
      <c r="F90" s="37"/>
      <c r="G90" s="110"/>
      <c r="H90" s="110"/>
      <c r="I90" s="98"/>
      <c r="J90" s="37"/>
      <c r="K90" s="99"/>
      <c r="L90" s="99"/>
      <c r="M90" s="37"/>
      <c r="N90" s="37"/>
      <c r="O90" s="110"/>
      <c r="P90" s="110"/>
      <c r="Q90" s="98"/>
      <c r="R90" s="37"/>
      <c r="S90" s="99"/>
      <c r="T90" s="99"/>
      <c r="U90" s="37"/>
      <c r="V90" s="37"/>
      <c r="W90" s="110"/>
      <c r="X90" s="110"/>
      <c r="Y90" s="98"/>
    </row>
    <row r="91" spans="1:25">
      <c r="A91" s="16"/>
      <c r="B91" s="102" t="s">
        <v>370</v>
      </c>
      <c r="C91" s="103">
        <v>1377</v>
      </c>
      <c r="D91" s="103"/>
      <c r="E91" s="39"/>
      <c r="F91" s="39"/>
      <c r="G91" s="131" t="s">
        <v>408</v>
      </c>
      <c r="H91" s="131"/>
      <c r="I91" s="132" t="s">
        <v>365</v>
      </c>
      <c r="J91" s="39"/>
      <c r="K91" s="103">
        <v>4095</v>
      </c>
      <c r="L91" s="103"/>
      <c r="M91" s="39"/>
      <c r="N91" s="39"/>
      <c r="O91" s="131" t="s">
        <v>409</v>
      </c>
      <c r="P91" s="131"/>
      <c r="Q91" s="132" t="s">
        <v>365</v>
      </c>
      <c r="R91" s="39"/>
      <c r="S91" s="103">
        <v>5472</v>
      </c>
      <c r="T91" s="103"/>
      <c r="U91" s="39"/>
      <c r="V91" s="39"/>
      <c r="W91" s="131" t="s">
        <v>371</v>
      </c>
      <c r="X91" s="131"/>
      <c r="Y91" s="132" t="s">
        <v>365</v>
      </c>
    </row>
    <row r="92" spans="1:25" ht="15.75" thickBot="1">
      <c r="A92" s="16"/>
      <c r="B92" s="102"/>
      <c r="C92" s="104"/>
      <c r="D92" s="104"/>
      <c r="E92" s="45"/>
      <c r="F92" s="39"/>
      <c r="G92" s="133"/>
      <c r="H92" s="133"/>
      <c r="I92" s="134"/>
      <c r="J92" s="39"/>
      <c r="K92" s="104"/>
      <c r="L92" s="104"/>
      <c r="M92" s="45"/>
      <c r="N92" s="39"/>
      <c r="O92" s="133"/>
      <c r="P92" s="133"/>
      <c r="Q92" s="134"/>
      <c r="R92" s="39"/>
      <c r="S92" s="104"/>
      <c r="T92" s="104"/>
      <c r="U92" s="45"/>
      <c r="V92" s="39"/>
      <c r="W92" s="133"/>
      <c r="X92" s="133"/>
      <c r="Y92" s="134"/>
    </row>
    <row r="93" spans="1:25">
      <c r="A93" s="16"/>
      <c r="B93" s="97" t="s">
        <v>138</v>
      </c>
      <c r="C93" s="108" t="s">
        <v>321</v>
      </c>
      <c r="D93" s="135">
        <v>29263</v>
      </c>
      <c r="E93" s="52"/>
      <c r="F93" s="37"/>
      <c r="G93" s="108" t="s">
        <v>321</v>
      </c>
      <c r="H93" s="111" t="s">
        <v>410</v>
      </c>
      <c r="I93" s="108" t="s">
        <v>365</v>
      </c>
      <c r="J93" s="37"/>
      <c r="K93" s="108" t="s">
        <v>321</v>
      </c>
      <c r="L93" s="135">
        <v>78352</v>
      </c>
      <c r="M93" s="52"/>
      <c r="N93" s="37"/>
      <c r="O93" s="108" t="s">
        <v>321</v>
      </c>
      <c r="P93" s="111" t="s">
        <v>411</v>
      </c>
      <c r="Q93" s="108" t="s">
        <v>365</v>
      </c>
      <c r="R93" s="37"/>
      <c r="S93" s="108" t="s">
        <v>321</v>
      </c>
      <c r="T93" s="135">
        <v>107615</v>
      </c>
      <c r="U93" s="52"/>
      <c r="V93" s="37"/>
      <c r="W93" s="108" t="s">
        <v>321</v>
      </c>
      <c r="X93" s="111" t="s">
        <v>373</v>
      </c>
      <c r="Y93" s="108" t="s">
        <v>365</v>
      </c>
    </row>
    <row r="94" spans="1:25" ht="15.75" thickBot="1">
      <c r="A94" s="16"/>
      <c r="B94" s="97"/>
      <c r="C94" s="109"/>
      <c r="D94" s="136"/>
      <c r="E94" s="53"/>
      <c r="F94" s="37"/>
      <c r="G94" s="109"/>
      <c r="H94" s="112"/>
      <c r="I94" s="109"/>
      <c r="J94" s="37"/>
      <c r="K94" s="109"/>
      <c r="L94" s="136"/>
      <c r="M94" s="53"/>
      <c r="N94" s="37"/>
      <c r="O94" s="109"/>
      <c r="P94" s="112"/>
      <c r="Q94" s="109"/>
      <c r="R94" s="37"/>
      <c r="S94" s="109"/>
      <c r="T94" s="136"/>
      <c r="U94" s="53"/>
      <c r="V94" s="37"/>
      <c r="W94" s="109"/>
      <c r="X94" s="112"/>
      <c r="Y94" s="109"/>
    </row>
    <row r="95" spans="1:25" ht="15.75" thickTop="1">
      <c r="A95" s="16"/>
      <c r="B95" s="12"/>
      <c r="C95" s="58"/>
      <c r="D95" s="58"/>
      <c r="E95" s="58"/>
      <c r="F95" s="12"/>
      <c r="G95" s="58"/>
      <c r="H95" s="58"/>
      <c r="I95" s="58"/>
      <c r="J95" s="12"/>
      <c r="K95" s="58"/>
      <c r="L95" s="58"/>
      <c r="M95" s="58"/>
      <c r="N95" s="12"/>
      <c r="O95" s="58"/>
      <c r="P95" s="58"/>
      <c r="Q95" s="58"/>
      <c r="R95" s="12"/>
      <c r="S95" s="58"/>
      <c r="T95" s="58"/>
      <c r="U95" s="58"/>
      <c r="V95" s="12"/>
      <c r="W95" s="58"/>
      <c r="X95" s="58"/>
      <c r="Y95" s="58"/>
    </row>
    <row r="96" spans="1:25" ht="15.75" thickBot="1">
      <c r="A96" s="16"/>
      <c r="B96" s="85"/>
      <c r="C96" s="95" t="s">
        <v>374</v>
      </c>
      <c r="D96" s="95"/>
      <c r="E96" s="95"/>
      <c r="F96" s="95"/>
      <c r="G96" s="95"/>
      <c r="H96" s="95"/>
      <c r="I96" s="95"/>
      <c r="J96" s="95"/>
      <c r="K96" s="95"/>
      <c r="L96" s="95"/>
      <c r="M96" s="95"/>
      <c r="N96" s="95"/>
      <c r="O96" s="95"/>
      <c r="P96" s="95"/>
      <c r="Q96" s="95"/>
      <c r="R96" s="95"/>
      <c r="S96" s="95"/>
      <c r="T96" s="95"/>
      <c r="U96" s="95"/>
      <c r="V96" s="95"/>
      <c r="W96" s="95"/>
      <c r="X96" s="95"/>
      <c r="Y96" s="95"/>
    </row>
    <row r="97" spans="1:25" ht="15.75" thickBot="1">
      <c r="A97" s="16"/>
      <c r="B97" s="85"/>
      <c r="C97" s="96" t="s">
        <v>400</v>
      </c>
      <c r="D97" s="96"/>
      <c r="E97" s="96"/>
      <c r="F97" s="96"/>
      <c r="G97" s="96"/>
      <c r="H97" s="96"/>
      <c r="I97" s="96"/>
      <c r="J97" s="12"/>
      <c r="K97" s="96" t="s">
        <v>401</v>
      </c>
      <c r="L97" s="96"/>
      <c r="M97" s="96"/>
      <c r="N97" s="96"/>
      <c r="O97" s="96"/>
      <c r="P97" s="96"/>
      <c r="Q97" s="96"/>
      <c r="R97" s="12"/>
      <c r="S97" s="96" t="s">
        <v>138</v>
      </c>
      <c r="T97" s="96"/>
      <c r="U97" s="96"/>
      <c r="V97" s="96"/>
      <c r="W97" s="96"/>
      <c r="X97" s="96"/>
      <c r="Y97" s="96"/>
    </row>
    <row r="98" spans="1:25" ht="15.75" thickBot="1">
      <c r="A98" s="16"/>
      <c r="B98" s="85"/>
      <c r="C98" s="96" t="s">
        <v>402</v>
      </c>
      <c r="D98" s="96"/>
      <c r="E98" s="96"/>
      <c r="F98" s="12"/>
      <c r="G98" s="96" t="s">
        <v>359</v>
      </c>
      <c r="H98" s="96"/>
      <c r="I98" s="96"/>
      <c r="J98" s="12"/>
      <c r="K98" s="96" t="s">
        <v>402</v>
      </c>
      <c r="L98" s="96"/>
      <c r="M98" s="96"/>
      <c r="N98" s="12"/>
      <c r="O98" s="96" t="s">
        <v>359</v>
      </c>
      <c r="P98" s="96"/>
      <c r="Q98" s="96"/>
      <c r="R98" s="12"/>
      <c r="S98" s="96" t="s">
        <v>402</v>
      </c>
      <c r="T98" s="96"/>
      <c r="U98" s="96"/>
      <c r="V98" s="12"/>
      <c r="W98" s="96" t="s">
        <v>359</v>
      </c>
      <c r="X98" s="96"/>
      <c r="Y98" s="96"/>
    </row>
    <row r="99" spans="1:25">
      <c r="A99" s="16"/>
      <c r="B99" s="85"/>
      <c r="C99" s="33" t="s">
        <v>345</v>
      </c>
      <c r="D99" s="33"/>
      <c r="E99" s="33"/>
      <c r="F99" s="33"/>
      <c r="G99" s="33"/>
      <c r="H99" s="33"/>
      <c r="I99" s="33"/>
      <c r="J99" s="33"/>
      <c r="K99" s="33"/>
      <c r="L99" s="33"/>
      <c r="M99" s="33"/>
      <c r="N99" s="33"/>
      <c r="O99" s="33"/>
      <c r="P99" s="33"/>
      <c r="Q99" s="33"/>
      <c r="R99" s="33"/>
      <c r="S99" s="33"/>
      <c r="T99" s="33"/>
      <c r="U99" s="33"/>
      <c r="V99" s="33"/>
      <c r="W99" s="33"/>
      <c r="X99" s="33"/>
      <c r="Y99" s="33"/>
    </row>
    <row r="100" spans="1:25">
      <c r="A100" s="16"/>
      <c r="B100" s="97" t="s">
        <v>363</v>
      </c>
      <c r="C100" s="100" t="s">
        <v>321</v>
      </c>
      <c r="D100" s="101">
        <v>65388</v>
      </c>
      <c r="E100" s="37"/>
      <c r="F100" s="37"/>
      <c r="G100" s="100" t="s">
        <v>321</v>
      </c>
      <c r="H100" s="115" t="s">
        <v>376</v>
      </c>
      <c r="I100" s="100" t="s">
        <v>365</v>
      </c>
      <c r="J100" s="37"/>
      <c r="K100" s="100" t="s">
        <v>321</v>
      </c>
      <c r="L100" s="115" t="s">
        <v>375</v>
      </c>
      <c r="M100" s="37"/>
      <c r="N100" s="37"/>
      <c r="O100" s="100" t="s">
        <v>321</v>
      </c>
      <c r="P100" s="115" t="s">
        <v>375</v>
      </c>
      <c r="Q100" s="37"/>
      <c r="R100" s="37"/>
      <c r="S100" s="100" t="s">
        <v>321</v>
      </c>
      <c r="T100" s="101">
        <v>65388</v>
      </c>
      <c r="U100" s="37"/>
      <c r="V100" s="37"/>
      <c r="W100" s="100" t="s">
        <v>321</v>
      </c>
      <c r="X100" s="115" t="s">
        <v>376</v>
      </c>
      <c r="Y100" s="100" t="s">
        <v>365</v>
      </c>
    </row>
    <row r="101" spans="1:25">
      <c r="A101" s="16"/>
      <c r="B101" s="97"/>
      <c r="C101" s="100"/>
      <c r="D101" s="101"/>
      <c r="E101" s="37"/>
      <c r="F101" s="37"/>
      <c r="G101" s="100"/>
      <c r="H101" s="115"/>
      <c r="I101" s="100"/>
      <c r="J101" s="37"/>
      <c r="K101" s="100"/>
      <c r="L101" s="115"/>
      <c r="M101" s="37"/>
      <c r="N101" s="37"/>
      <c r="O101" s="100"/>
      <c r="P101" s="115"/>
      <c r="Q101" s="37"/>
      <c r="R101" s="37"/>
      <c r="S101" s="100"/>
      <c r="T101" s="101"/>
      <c r="U101" s="37"/>
      <c r="V101" s="37"/>
      <c r="W101" s="100"/>
      <c r="X101" s="115"/>
      <c r="Y101" s="100"/>
    </row>
    <row r="102" spans="1:25">
      <c r="A102" s="16"/>
      <c r="B102" s="102" t="s">
        <v>403</v>
      </c>
      <c r="C102" s="137">
        <v>28603</v>
      </c>
      <c r="D102" s="137"/>
      <c r="E102" s="39"/>
      <c r="F102" s="39"/>
      <c r="G102" s="105" t="s">
        <v>412</v>
      </c>
      <c r="H102" s="105"/>
      <c r="I102" s="83" t="s">
        <v>365</v>
      </c>
      <c r="J102" s="39"/>
      <c r="K102" s="137">
        <v>31051</v>
      </c>
      <c r="L102" s="137"/>
      <c r="M102" s="39"/>
      <c r="N102" s="39"/>
      <c r="O102" s="105" t="s">
        <v>413</v>
      </c>
      <c r="P102" s="105"/>
      <c r="Q102" s="83" t="s">
        <v>365</v>
      </c>
      <c r="R102" s="39"/>
      <c r="S102" s="137">
        <v>59654</v>
      </c>
      <c r="T102" s="137"/>
      <c r="U102" s="39"/>
      <c r="V102" s="39"/>
      <c r="W102" s="105" t="s">
        <v>377</v>
      </c>
      <c r="X102" s="105"/>
      <c r="Y102" s="83" t="s">
        <v>365</v>
      </c>
    </row>
    <row r="103" spans="1:25">
      <c r="A103" s="16"/>
      <c r="B103" s="102"/>
      <c r="C103" s="137"/>
      <c r="D103" s="137"/>
      <c r="E103" s="39"/>
      <c r="F103" s="39"/>
      <c r="G103" s="105"/>
      <c r="H103" s="105"/>
      <c r="I103" s="83"/>
      <c r="J103" s="39"/>
      <c r="K103" s="137"/>
      <c r="L103" s="137"/>
      <c r="M103" s="39"/>
      <c r="N103" s="39"/>
      <c r="O103" s="105"/>
      <c r="P103" s="105"/>
      <c r="Q103" s="83"/>
      <c r="R103" s="39"/>
      <c r="S103" s="137"/>
      <c r="T103" s="137"/>
      <c r="U103" s="39"/>
      <c r="V103" s="39"/>
      <c r="W103" s="105"/>
      <c r="X103" s="105"/>
      <c r="Y103" s="83"/>
    </row>
    <row r="104" spans="1:25">
      <c r="A104" s="16"/>
      <c r="B104" s="97" t="s">
        <v>368</v>
      </c>
      <c r="C104" s="101">
        <v>5079</v>
      </c>
      <c r="D104" s="101"/>
      <c r="E104" s="37"/>
      <c r="F104" s="37"/>
      <c r="G104" s="115" t="s">
        <v>414</v>
      </c>
      <c r="H104" s="115"/>
      <c r="I104" s="100" t="s">
        <v>365</v>
      </c>
      <c r="J104" s="37"/>
      <c r="K104" s="101">
        <v>4411</v>
      </c>
      <c r="L104" s="101"/>
      <c r="M104" s="37"/>
      <c r="N104" s="37"/>
      <c r="O104" s="115" t="s">
        <v>415</v>
      </c>
      <c r="P104" s="115"/>
      <c r="Q104" s="100" t="s">
        <v>365</v>
      </c>
      <c r="R104" s="37"/>
      <c r="S104" s="101">
        <v>9490</v>
      </c>
      <c r="T104" s="101"/>
      <c r="U104" s="37"/>
      <c r="V104" s="37"/>
      <c r="W104" s="115" t="s">
        <v>378</v>
      </c>
      <c r="X104" s="115"/>
      <c r="Y104" s="100" t="s">
        <v>365</v>
      </c>
    </row>
    <row r="105" spans="1:25">
      <c r="A105" s="16"/>
      <c r="B105" s="97"/>
      <c r="C105" s="101"/>
      <c r="D105" s="101"/>
      <c r="E105" s="37"/>
      <c r="F105" s="37"/>
      <c r="G105" s="115"/>
      <c r="H105" s="115"/>
      <c r="I105" s="100"/>
      <c r="J105" s="37"/>
      <c r="K105" s="101"/>
      <c r="L105" s="101"/>
      <c r="M105" s="37"/>
      <c r="N105" s="37"/>
      <c r="O105" s="115"/>
      <c r="P105" s="115"/>
      <c r="Q105" s="100"/>
      <c r="R105" s="37"/>
      <c r="S105" s="101"/>
      <c r="T105" s="101"/>
      <c r="U105" s="37"/>
      <c r="V105" s="37"/>
      <c r="W105" s="115"/>
      <c r="X105" s="115"/>
      <c r="Y105" s="100"/>
    </row>
    <row r="106" spans="1:25">
      <c r="A106" s="16"/>
      <c r="B106" s="102" t="s">
        <v>370</v>
      </c>
      <c r="C106" s="137">
        <v>9188</v>
      </c>
      <c r="D106" s="137"/>
      <c r="E106" s="39"/>
      <c r="F106" s="39"/>
      <c r="G106" s="105" t="s">
        <v>416</v>
      </c>
      <c r="H106" s="105"/>
      <c r="I106" s="83" t="s">
        <v>365</v>
      </c>
      <c r="J106" s="39"/>
      <c r="K106" s="105">
        <v>447</v>
      </c>
      <c r="L106" s="105"/>
      <c r="M106" s="39"/>
      <c r="N106" s="39"/>
      <c r="O106" s="105" t="s">
        <v>417</v>
      </c>
      <c r="P106" s="105"/>
      <c r="Q106" s="83" t="s">
        <v>365</v>
      </c>
      <c r="R106" s="39"/>
      <c r="S106" s="137">
        <v>9635</v>
      </c>
      <c r="T106" s="137"/>
      <c r="U106" s="39"/>
      <c r="V106" s="39"/>
      <c r="W106" s="105" t="s">
        <v>379</v>
      </c>
      <c r="X106" s="105"/>
      <c r="Y106" s="83" t="s">
        <v>365</v>
      </c>
    </row>
    <row r="107" spans="1:25" ht="15.75" thickBot="1">
      <c r="A107" s="16"/>
      <c r="B107" s="102"/>
      <c r="C107" s="152"/>
      <c r="D107" s="152"/>
      <c r="E107" s="45"/>
      <c r="F107" s="39"/>
      <c r="G107" s="106"/>
      <c r="H107" s="106"/>
      <c r="I107" s="153"/>
      <c r="J107" s="39"/>
      <c r="K107" s="106"/>
      <c r="L107" s="106"/>
      <c r="M107" s="45"/>
      <c r="N107" s="39"/>
      <c r="O107" s="106"/>
      <c r="P107" s="106"/>
      <c r="Q107" s="153"/>
      <c r="R107" s="39"/>
      <c r="S107" s="152"/>
      <c r="T107" s="152"/>
      <c r="U107" s="45"/>
      <c r="V107" s="39"/>
      <c r="W107" s="106"/>
      <c r="X107" s="106"/>
      <c r="Y107" s="153"/>
    </row>
    <row r="108" spans="1:25">
      <c r="A108" s="16"/>
      <c r="B108" s="97" t="s">
        <v>138</v>
      </c>
      <c r="C108" s="113" t="s">
        <v>321</v>
      </c>
      <c r="D108" s="154">
        <v>108258</v>
      </c>
      <c r="E108" s="52"/>
      <c r="F108" s="37"/>
      <c r="G108" s="113" t="s">
        <v>321</v>
      </c>
      <c r="H108" s="116" t="s">
        <v>418</v>
      </c>
      <c r="I108" s="113" t="s">
        <v>365</v>
      </c>
      <c r="J108" s="37"/>
      <c r="K108" s="113" t="s">
        <v>321</v>
      </c>
      <c r="L108" s="154">
        <v>35909</v>
      </c>
      <c r="M108" s="52"/>
      <c r="N108" s="37"/>
      <c r="O108" s="113" t="s">
        <v>321</v>
      </c>
      <c r="P108" s="116" t="s">
        <v>419</v>
      </c>
      <c r="Q108" s="113" t="s">
        <v>365</v>
      </c>
      <c r="R108" s="37"/>
      <c r="S108" s="113" t="s">
        <v>321</v>
      </c>
      <c r="T108" s="154">
        <v>144167</v>
      </c>
      <c r="U108" s="52"/>
      <c r="V108" s="37"/>
      <c r="W108" s="113" t="s">
        <v>321</v>
      </c>
      <c r="X108" s="116" t="s">
        <v>381</v>
      </c>
      <c r="Y108" s="113" t="s">
        <v>365</v>
      </c>
    </row>
    <row r="109" spans="1:25" ht="15.75" thickBot="1">
      <c r="A109" s="16"/>
      <c r="B109" s="97"/>
      <c r="C109" s="114"/>
      <c r="D109" s="155"/>
      <c r="E109" s="53"/>
      <c r="F109" s="37"/>
      <c r="G109" s="114"/>
      <c r="H109" s="117"/>
      <c r="I109" s="114"/>
      <c r="J109" s="37"/>
      <c r="K109" s="114"/>
      <c r="L109" s="155"/>
      <c r="M109" s="53"/>
      <c r="N109" s="37"/>
      <c r="O109" s="114"/>
      <c r="P109" s="117"/>
      <c r="Q109" s="114"/>
      <c r="R109" s="37"/>
      <c r="S109" s="114"/>
      <c r="T109" s="155"/>
      <c r="U109" s="53"/>
      <c r="V109" s="37"/>
      <c r="W109" s="114"/>
      <c r="X109" s="117"/>
      <c r="Y109" s="114"/>
    </row>
    <row r="110" spans="1:25" ht="15.75" thickTop="1">
      <c r="A110" s="16"/>
      <c r="B110" s="39" t="s">
        <v>420</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row>
    <row r="111" spans="1:25" ht="25.5" customHeight="1">
      <c r="A111" s="16"/>
      <c r="B111" s="39" t="s">
        <v>421</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row>
    <row r="112" spans="1:25" ht="25.5" customHeight="1">
      <c r="A112" s="16"/>
      <c r="B112" s="39" t="s">
        <v>422</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row>
    <row r="113" spans="1:25" ht="25.5" customHeight="1">
      <c r="A113" s="16"/>
      <c r="B113" s="83" t="s">
        <v>423</v>
      </c>
      <c r="C113" s="83"/>
      <c r="D113" s="83"/>
      <c r="E113" s="83"/>
      <c r="F113" s="83"/>
      <c r="G113" s="83"/>
      <c r="H113" s="83"/>
      <c r="I113" s="83"/>
      <c r="J113" s="83"/>
      <c r="K113" s="83"/>
      <c r="L113" s="83"/>
      <c r="M113" s="83"/>
      <c r="N113" s="83"/>
      <c r="O113" s="83"/>
      <c r="P113" s="83"/>
      <c r="Q113" s="83"/>
      <c r="R113" s="83"/>
      <c r="S113" s="83"/>
      <c r="T113" s="83"/>
      <c r="U113" s="83"/>
      <c r="V113" s="83"/>
      <c r="W113" s="83"/>
      <c r="X113" s="83"/>
      <c r="Y113" s="83"/>
    </row>
  </sheetData>
  <mergeCells count="536">
    <mergeCell ref="B77:Y77"/>
    <mergeCell ref="B78:Y78"/>
    <mergeCell ref="B110:Y110"/>
    <mergeCell ref="B111:Y111"/>
    <mergeCell ref="B112:Y112"/>
    <mergeCell ref="B113:Y113"/>
    <mergeCell ref="B4:Y4"/>
    <mergeCell ref="B5:Y5"/>
    <mergeCell ref="B41:Y41"/>
    <mergeCell ref="B42:Y42"/>
    <mergeCell ref="B62:Y62"/>
    <mergeCell ref="B76:Y76"/>
    <mergeCell ref="U108:U109"/>
    <mergeCell ref="V108:V109"/>
    <mergeCell ref="W108:W109"/>
    <mergeCell ref="X108:X109"/>
    <mergeCell ref="Y108:Y109"/>
    <mergeCell ref="A1:A2"/>
    <mergeCell ref="B1:Y1"/>
    <mergeCell ref="B2:Y2"/>
    <mergeCell ref="B3:Y3"/>
    <mergeCell ref="A4:A113"/>
    <mergeCell ref="O108:O109"/>
    <mergeCell ref="P108:P109"/>
    <mergeCell ref="Q108:Q109"/>
    <mergeCell ref="R108:R109"/>
    <mergeCell ref="S108:S109"/>
    <mergeCell ref="T108:T109"/>
    <mergeCell ref="I108:I109"/>
    <mergeCell ref="J108:J109"/>
    <mergeCell ref="K108:K109"/>
    <mergeCell ref="L108:L109"/>
    <mergeCell ref="M108:M109"/>
    <mergeCell ref="N108:N109"/>
    <mergeCell ref="V106:V107"/>
    <mergeCell ref="W106:X107"/>
    <mergeCell ref="Y106:Y107"/>
    <mergeCell ref="B108:B109"/>
    <mergeCell ref="C108:C109"/>
    <mergeCell ref="D108:D109"/>
    <mergeCell ref="E108:E109"/>
    <mergeCell ref="F108:F109"/>
    <mergeCell ref="G108:G109"/>
    <mergeCell ref="H108:H109"/>
    <mergeCell ref="N106:N107"/>
    <mergeCell ref="O106:P107"/>
    <mergeCell ref="Q106:Q107"/>
    <mergeCell ref="R106:R107"/>
    <mergeCell ref="S106:T107"/>
    <mergeCell ref="U106:U107"/>
    <mergeCell ref="Y104:Y105"/>
    <mergeCell ref="B106:B107"/>
    <mergeCell ref="C106:D107"/>
    <mergeCell ref="E106:E107"/>
    <mergeCell ref="F106:F107"/>
    <mergeCell ref="G106:H107"/>
    <mergeCell ref="I106:I107"/>
    <mergeCell ref="J106:J107"/>
    <mergeCell ref="K106:L107"/>
    <mergeCell ref="M106:M107"/>
    <mergeCell ref="Q104:Q105"/>
    <mergeCell ref="R104:R105"/>
    <mergeCell ref="S104:T105"/>
    <mergeCell ref="U104:U105"/>
    <mergeCell ref="V104:V105"/>
    <mergeCell ref="W104:X105"/>
    <mergeCell ref="I104:I105"/>
    <mergeCell ref="J104:J105"/>
    <mergeCell ref="K104:L105"/>
    <mergeCell ref="M104:M105"/>
    <mergeCell ref="N104:N105"/>
    <mergeCell ref="O104:P105"/>
    <mergeCell ref="S102:T103"/>
    <mergeCell ref="U102:U103"/>
    <mergeCell ref="V102:V103"/>
    <mergeCell ref="W102:X103"/>
    <mergeCell ref="Y102:Y103"/>
    <mergeCell ref="B104:B105"/>
    <mergeCell ref="C104:D105"/>
    <mergeCell ref="E104:E105"/>
    <mergeCell ref="F104:F105"/>
    <mergeCell ref="G104:H105"/>
    <mergeCell ref="K102:L103"/>
    <mergeCell ref="M102:M103"/>
    <mergeCell ref="N102:N103"/>
    <mergeCell ref="O102:P103"/>
    <mergeCell ref="Q102:Q103"/>
    <mergeCell ref="R102:R103"/>
    <mergeCell ref="W100:W101"/>
    <mergeCell ref="X100:X101"/>
    <mergeCell ref="Y100:Y101"/>
    <mergeCell ref="B102:B103"/>
    <mergeCell ref="C102:D103"/>
    <mergeCell ref="E102:E103"/>
    <mergeCell ref="F102:F103"/>
    <mergeCell ref="G102:H103"/>
    <mergeCell ref="I102:I103"/>
    <mergeCell ref="J102:J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C99:Y99"/>
    <mergeCell ref="B100:B101"/>
    <mergeCell ref="C100:C101"/>
    <mergeCell ref="D100:D101"/>
    <mergeCell ref="E100:E101"/>
    <mergeCell ref="F100:F101"/>
    <mergeCell ref="G100:G101"/>
    <mergeCell ref="H100:H101"/>
    <mergeCell ref="I100:I101"/>
    <mergeCell ref="J100:J101"/>
    <mergeCell ref="C96:Y96"/>
    <mergeCell ref="C97:I97"/>
    <mergeCell ref="K97:Q97"/>
    <mergeCell ref="S97:Y97"/>
    <mergeCell ref="C98:E98"/>
    <mergeCell ref="G98:I98"/>
    <mergeCell ref="K98:M98"/>
    <mergeCell ref="O98:Q98"/>
    <mergeCell ref="S98:U98"/>
    <mergeCell ref="W98:Y98"/>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V85:V86"/>
    <mergeCell ref="W85:W86"/>
    <mergeCell ref="X85:X86"/>
    <mergeCell ref="Y85:Y86"/>
    <mergeCell ref="B87:B88"/>
    <mergeCell ref="C87:D88"/>
    <mergeCell ref="E87:E88"/>
    <mergeCell ref="F87:F88"/>
    <mergeCell ref="G87:H88"/>
    <mergeCell ref="I87:I88"/>
    <mergeCell ref="P85:P86"/>
    <mergeCell ref="Q85:Q86"/>
    <mergeCell ref="R85:R86"/>
    <mergeCell ref="S85:S86"/>
    <mergeCell ref="T85:T86"/>
    <mergeCell ref="U85:U86"/>
    <mergeCell ref="J85:J86"/>
    <mergeCell ref="K85:K86"/>
    <mergeCell ref="L85:L86"/>
    <mergeCell ref="M85:M86"/>
    <mergeCell ref="N85:N86"/>
    <mergeCell ref="O85:O86"/>
    <mergeCell ref="W83:Y83"/>
    <mergeCell ref="C84:Y84"/>
    <mergeCell ref="B85:B86"/>
    <mergeCell ref="C85:C86"/>
    <mergeCell ref="D85:D86"/>
    <mergeCell ref="E85:E86"/>
    <mergeCell ref="F85:F86"/>
    <mergeCell ref="G85:G86"/>
    <mergeCell ref="H85:H86"/>
    <mergeCell ref="I85:I86"/>
    <mergeCell ref="B79:Y79"/>
    <mergeCell ref="C81:Y81"/>
    <mergeCell ref="C82:I82"/>
    <mergeCell ref="K82:Q82"/>
    <mergeCell ref="S82:Y82"/>
    <mergeCell ref="C83:E83"/>
    <mergeCell ref="G83:I83"/>
    <mergeCell ref="K83:M83"/>
    <mergeCell ref="O83:Q83"/>
    <mergeCell ref="S83:U83"/>
    <mergeCell ref="H74:H75"/>
    <mergeCell ref="I74:I75"/>
    <mergeCell ref="J74:J75"/>
    <mergeCell ref="K74:K75"/>
    <mergeCell ref="L74:L75"/>
    <mergeCell ref="M74:M75"/>
    <mergeCell ref="J72:J73"/>
    <mergeCell ref="K72:K73"/>
    <mergeCell ref="L72:L73"/>
    <mergeCell ref="M72:M73"/>
    <mergeCell ref="B74:B75"/>
    <mergeCell ref="C74:C75"/>
    <mergeCell ref="D74:D75"/>
    <mergeCell ref="E74:E75"/>
    <mergeCell ref="F74:F75"/>
    <mergeCell ref="G74:G75"/>
    <mergeCell ref="K70:L71"/>
    <mergeCell ref="M70:M71"/>
    <mergeCell ref="B72:B73"/>
    <mergeCell ref="C72:C73"/>
    <mergeCell ref="D72:D73"/>
    <mergeCell ref="E72:E73"/>
    <mergeCell ref="F72:F73"/>
    <mergeCell ref="G72:G73"/>
    <mergeCell ref="H72:H73"/>
    <mergeCell ref="I72:I73"/>
    <mergeCell ref="K68:K69"/>
    <mergeCell ref="L68:L69"/>
    <mergeCell ref="M68:M69"/>
    <mergeCell ref="B70:B71"/>
    <mergeCell ref="C70:D71"/>
    <mergeCell ref="E70:E71"/>
    <mergeCell ref="F70:F71"/>
    <mergeCell ref="G70:H71"/>
    <mergeCell ref="I70:I71"/>
    <mergeCell ref="J70:J71"/>
    <mergeCell ref="C67:M67"/>
    <mergeCell ref="B68:B69"/>
    <mergeCell ref="C68:C69"/>
    <mergeCell ref="D68:D69"/>
    <mergeCell ref="E68:E69"/>
    <mergeCell ref="F68:F69"/>
    <mergeCell ref="G68:G69"/>
    <mergeCell ref="H68:H69"/>
    <mergeCell ref="I68:I69"/>
    <mergeCell ref="J68:J69"/>
    <mergeCell ref="H60:H61"/>
    <mergeCell ref="I60:I61"/>
    <mergeCell ref="B63:M63"/>
    <mergeCell ref="C65:M65"/>
    <mergeCell ref="C66:E66"/>
    <mergeCell ref="G66:I66"/>
    <mergeCell ref="K66:M6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B46:B47"/>
    <mergeCell ref="C46:E47"/>
    <mergeCell ref="F46:F47"/>
    <mergeCell ref="G46:I46"/>
    <mergeCell ref="G47:I47"/>
    <mergeCell ref="C48:I48"/>
    <mergeCell ref="N39:N40"/>
    <mergeCell ref="O39:O40"/>
    <mergeCell ref="P39:P40"/>
    <mergeCell ref="Q39:Q40"/>
    <mergeCell ref="B43:I43"/>
    <mergeCell ref="C45:I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O26:Q26"/>
    <mergeCell ref="C27:Q27"/>
    <mergeCell ref="C28:E28"/>
    <mergeCell ref="G28:I28"/>
    <mergeCell ref="K28:M28"/>
    <mergeCell ref="O28:Q28"/>
    <mergeCell ref="C24:Q24"/>
    <mergeCell ref="B25:B26"/>
    <mergeCell ref="C25:E25"/>
    <mergeCell ref="C26:E26"/>
    <mergeCell ref="F25:F26"/>
    <mergeCell ref="G25:I26"/>
    <mergeCell ref="J25:J26"/>
    <mergeCell ref="K25:M26"/>
    <mergeCell ref="N25:N26"/>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9:Q9"/>
    <mergeCell ref="O10:Q10"/>
    <mergeCell ref="C11:Q11"/>
    <mergeCell ref="C12:E12"/>
    <mergeCell ref="G12:I12"/>
    <mergeCell ref="K12:M12"/>
    <mergeCell ref="O12:Q12"/>
    <mergeCell ref="B6:Q6"/>
    <mergeCell ref="C8:Q8"/>
    <mergeCell ref="B9:B10"/>
    <mergeCell ref="C9:E9"/>
    <mergeCell ref="C10:E10"/>
    <mergeCell ref="F9:F10"/>
    <mergeCell ref="G9:I10"/>
    <mergeCell ref="J9:J10"/>
    <mergeCell ref="K9:M10"/>
    <mergeCell ref="N9: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28515625" bestFit="1" customWidth="1"/>
    <col min="2" max="2" width="36.5703125" bestFit="1" customWidth="1"/>
    <col min="3" max="3" width="8.140625" customWidth="1"/>
    <col min="4" max="4" width="27.140625" customWidth="1"/>
    <col min="5" max="5" width="6.42578125" customWidth="1"/>
    <col min="6" max="6" width="36.5703125" customWidth="1"/>
    <col min="7" max="7" width="8.140625" customWidth="1"/>
    <col min="8" max="8" width="27.140625" customWidth="1"/>
    <col min="9" max="9" width="6.42578125" customWidth="1"/>
  </cols>
  <sheetData>
    <row r="1" spans="1:9" ht="15" customHeight="1">
      <c r="A1" s="8" t="s">
        <v>424</v>
      </c>
      <c r="B1" s="8" t="s">
        <v>1</v>
      </c>
      <c r="C1" s="8"/>
      <c r="D1" s="8"/>
      <c r="E1" s="8"/>
      <c r="F1" s="8"/>
      <c r="G1" s="8"/>
      <c r="H1" s="8"/>
      <c r="I1" s="8"/>
    </row>
    <row r="2" spans="1:9" ht="15" customHeight="1">
      <c r="A2" s="8"/>
      <c r="B2" s="8" t="s">
        <v>2</v>
      </c>
      <c r="C2" s="8"/>
      <c r="D2" s="8"/>
      <c r="E2" s="8"/>
      <c r="F2" s="8"/>
      <c r="G2" s="8"/>
      <c r="H2" s="8"/>
      <c r="I2" s="8"/>
    </row>
    <row r="3" spans="1:9">
      <c r="A3" s="3" t="s">
        <v>425</v>
      </c>
      <c r="B3" s="81"/>
      <c r="C3" s="81"/>
      <c r="D3" s="81"/>
      <c r="E3" s="81"/>
      <c r="F3" s="81"/>
      <c r="G3" s="81"/>
      <c r="H3" s="81"/>
      <c r="I3" s="81"/>
    </row>
    <row r="4" spans="1:9">
      <c r="A4" s="16" t="s">
        <v>424</v>
      </c>
      <c r="B4" s="82" t="s">
        <v>424</v>
      </c>
      <c r="C4" s="82"/>
      <c r="D4" s="82"/>
      <c r="E4" s="82"/>
      <c r="F4" s="82"/>
      <c r="G4" s="82"/>
      <c r="H4" s="82"/>
      <c r="I4" s="82"/>
    </row>
    <row r="5" spans="1:9">
      <c r="A5" s="16"/>
      <c r="B5" s="39" t="s">
        <v>426</v>
      </c>
      <c r="C5" s="39"/>
      <c r="D5" s="39"/>
      <c r="E5" s="39"/>
      <c r="F5" s="39"/>
      <c r="G5" s="39"/>
      <c r="H5" s="39"/>
      <c r="I5" s="39"/>
    </row>
    <row r="6" spans="1:9">
      <c r="A6" s="16"/>
      <c r="B6" s="30"/>
      <c r="C6" s="30"/>
      <c r="D6" s="30"/>
      <c r="E6" s="30"/>
      <c r="F6" s="30"/>
      <c r="G6" s="30"/>
      <c r="H6" s="30"/>
      <c r="I6" s="30"/>
    </row>
    <row r="7" spans="1:9">
      <c r="A7" s="16"/>
      <c r="B7" s="17"/>
      <c r="C7" s="17"/>
      <c r="D7" s="17"/>
      <c r="E7" s="17"/>
      <c r="F7" s="17"/>
      <c r="G7" s="17"/>
      <c r="H7" s="17"/>
      <c r="I7" s="17"/>
    </row>
    <row r="8" spans="1:9" ht="15.75" thickBot="1">
      <c r="A8" s="16"/>
      <c r="B8" s="85"/>
      <c r="C8" s="95" t="s">
        <v>344</v>
      </c>
      <c r="D8" s="95"/>
      <c r="E8" s="95"/>
      <c r="F8" s="95"/>
      <c r="G8" s="95"/>
      <c r="H8" s="95"/>
      <c r="I8" s="95"/>
    </row>
    <row r="9" spans="1:9" ht="15.75" thickBot="1">
      <c r="A9" s="16"/>
      <c r="B9" s="85"/>
      <c r="C9" s="96">
        <v>2014</v>
      </c>
      <c r="D9" s="96"/>
      <c r="E9" s="96"/>
      <c r="F9" s="29"/>
      <c r="G9" s="96">
        <v>2013</v>
      </c>
      <c r="H9" s="96"/>
      <c r="I9" s="96"/>
    </row>
    <row r="10" spans="1:9">
      <c r="A10" s="16"/>
      <c r="B10" s="85"/>
      <c r="C10" s="33" t="s">
        <v>345</v>
      </c>
      <c r="D10" s="33"/>
      <c r="E10" s="33"/>
      <c r="F10" s="33"/>
      <c r="G10" s="33"/>
      <c r="H10" s="33"/>
      <c r="I10" s="33"/>
    </row>
    <row r="11" spans="1:9">
      <c r="A11" s="16"/>
      <c r="B11" s="97" t="s">
        <v>427</v>
      </c>
      <c r="C11" s="98" t="s">
        <v>321</v>
      </c>
      <c r="D11" s="99">
        <v>16380</v>
      </c>
      <c r="E11" s="37"/>
      <c r="F11" s="37"/>
      <c r="G11" s="100" t="s">
        <v>321</v>
      </c>
      <c r="H11" s="101">
        <v>16255</v>
      </c>
      <c r="I11" s="37"/>
    </row>
    <row r="12" spans="1:9">
      <c r="A12" s="16"/>
      <c r="B12" s="97"/>
      <c r="C12" s="98"/>
      <c r="D12" s="99"/>
      <c r="E12" s="37"/>
      <c r="F12" s="37"/>
      <c r="G12" s="100"/>
      <c r="H12" s="101"/>
      <c r="I12" s="37"/>
    </row>
    <row r="13" spans="1:9">
      <c r="A13" s="16"/>
      <c r="B13" s="102" t="s">
        <v>428</v>
      </c>
      <c r="C13" s="103">
        <v>16594</v>
      </c>
      <c r="D13" s="103"/>
      <c r="E13" s="39"/>
      <c r="F13" s="39"/>
      <c r="G13" s="137">
        <v>2399</v>
      </c>
      <c r="H13" s="137"/>
      <c r="I13" s="39"/>
    </row>
    <row r="14" spans="1:9">
      <c r="A14" s="16"/>
      <c r="B14" s="102"/>
      <c r="C14" s="103"/>
      <c r="D14" s="103"/>
      <c r="E14" s="39"/>
      <c r="F14" s="39"/>
      <c r="G14" s="137"/>
      <c r="H14" s="137"/>
      <c r="I14" s="39"/>
    </row>
    <row r="15" spans="1:9">
      <c r="A15" s="16"/>
      <c r="B15" s="87" t="s">
        <v>429</v>
      </c>
      <c r="C15" s="110" t="s">
        <v>430</v>
      </c>
      <c r="D15" s="110"/>
      <c r="E15" s="88" t="s">
        <v>365</v>
      </c>
      <c r="F15" s="18"/>
      <c r="G15" s="115" t="s">
        <v>431</v>
      </c>
      <c r="H15" s="115"/>
      <c r="I15" s="89" t="s">
        <v>365</v>
      </c>
    </row>
    <row r="16" spans="1:9">
      <c r="A16" s="16"/>
      <c r="B16" s="102" t="s">
        <v>432</v>
      </c>
      <c r="C16" s="131" t="s">
        <v>433</v>
      </c>
      <c r="D16" s="131"/>
      <c r="E16" s="132" t="s">
        <v>365</v>
      </c>
      <c r="F16" s="39"/>
      <c r="G16" s="105">
        <v>238</v>
      </c>
      <c r="H16" s="105"/>
      <c r="I16" s="39"/>
    </row>
    <row r="17" spans="1:9" ht="15.75" thickBot="1">
      <c r="A17" s="16"/>
      <c r="B17" s="102"/>
      <c r="C17" s="133"/>
      <c r="D17" s="133"/>
      <c r="E17" s="134"/>
      <c r="F17" s="39"/>
      <c r="G17" s="106"/>
      <c r="H17" s="106"/>
      <c r="I17" s="45"/>
    </row>
    <row r="18" spans="1:9">
      <c r="A18" s="16"/>
      <c r="B18" s="97" t="s">
        <v>434</v>
      </c>
      <c r="C18" s="108" t="s">
        <v>321</v>
      </c>
      <c r="D18" s="135">
        <v>24300</v>
      </c>
      <c r="E18" s="52"/>
      <c r="F18" s="37"/>
      <c r="G18" s="113" t="s">
        <v>321</v>
      </c>
      <c r="H18" s="154">
        <v>16380</v>
      </c>
      <c r="I18" s="52"/>
    </row>
    <row r="19" spans="1:9" ht="15.75" thickBot="1">
      <c r="A19" s="16"/>
      <c r="B19" s="97"/>
      <c r="C19" s="109"/>
      <c r="D19" s="136"/>
      <c r="E19" s="53"/>
      <c r="F19" s="37"/>
      <c r="G19" s="114"/>
      <c r="H19" s="155"/>
      <c r="I19" s="53"/>
    </row>
    <row r="20" spans="1:9" ht="25.5" customHeight="1" thickTop="1">
      <c r="A20" s="16"/>
      <c r="B20" s="39" t="s">
        <v>435</v>
      </c>
      <c r="C20" s="39"/>
      <c r="D20" s="39"/>
      <c r="E20" s="39"/>
      <c r="F20" s="39"/>
      <c r="G20" s="39"/>
      <c r="H20" s="39"/>
      <c r="I20" s="39"/>
    </row>
  </sheetData>
  <mergeCells count="43">
    <mergeCell ref="A1:A2"/>
    <mergeCell ref="B1:I1"/>
    <mergeCell ref="B2:I2"/>
    <mergeCell ref="B3:I3"/>
    <mergeCell ref="A4:A20"/>
    <mergeCell ref="B4:I4"/>
    <mergeCell ref="B5:I5"/>
    <mergeCell ref="B20:I20"/>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0"/>
  <sheetViews>
    <sheetView showGridLines="0" workbookViewId="0"/>
  </sheetViews>
  <sheetFormatPr defaultRowHeight="15"/>
  <cols>
    <col min="1" max="1" width="34" bestFit="1" customWidth="1"/>
    <col min="2" max="3" width="36.5703125" bestFit="1" customWidth="1"/>
    <col min="4" max="4" width="22.140625" customWidth="1"/>
    <col min="5" max="5" width="36.5703125" customWidth="1"/>
    <col min="6" max="6" width="26.85546875" customWidth="1"/>
    <col min="7" max="7" width="36.5703125" customWidth="1"/>
    <col min="8" max="8" width="19.28515625" customWidth="1"/>
    <col min="9" max="9" width="4.42578125" customWidth="1"/>
    <col min="10" max="10" width="26.85546875" customWidth="1"/>
    <col min="11" max="11" width="5.85546875" customWidth="1"/>
    <col min="12" max="12" width="19.28515625" customWidth="1"/>
    <col min="13" max="13" width="4.42578125" customWidth="1"/>
    <col min="14" max="14" width="26.85546875" customWidth="1"/>
    <col min="15" max="15" width="5.85546875" customWidth="1"/>
    <col min="16" max="16" width="22.140625" customWidth="1"/>
    <col min="17" max="17" width="4.42578125" customWidth="1"/>
    <col min="18" max="18" width="26.85546875" customWidth="1"/>
    <col min="19" max="19" width="5.85546875" customWidth="1"/>
    <col min="20" max="20" width="22.140625" customWidth="1"/>
    <col min="21" max="21" width="4.42578125" customWidth="1"/>
    <col min="22" max="22" width="26.85546875" customWidth="1"/>
    <col min="23" max="23" width="5.85546875" customWidth="1"/>
    <col min="24" max="24" width="22.140625" customWidth="1"/>
    <col min="25" max="25" width="4.42578125" customWidth="1"/>
    <col min="26" max="26" width="26.85546875" customWidth="1"/>
    <col min="27" max="27" width="5.85546875" customWidth="1"/>
    <col min="28" max="28" width="22.140625" customWidth="1"/>
    <col min="29" max="29" width="4.42578125" customWidth="1"/>
  </cols>
  <sheetData>
    <row r="1" spans="1:29" ht="15" customHeight="1">
      <c r="A1" s="8" t="s">
        <v>43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37</v>
      </c>
      <c r="B3" s="81"/>
      <c r="C3" s="81"/>
      <c r="D3" s="81"/>
      <c r="E3" s="81"/>
      <c r="F3" s="81"/>
      <c r="G3" s="81"/>
      <c r="H3" s="81"/>
      <c r="I3" s="81"/>
      <c r="J3" s="81"/>
      <c r="K3" s="81"/>
      <c r="L3" s="81"/>
      <c r="M3" s="81"/>
      <c r="N3" s="81"/>
      <c r="O3" s="81"/>
      <c r="P3" s="81"/>
      <c r="Q3" s="81"/>
      <c r="R3" s="81"/>
      <c r="S3" s="81"/>
      <c r="T3" s="81"/>
      <c r="U3" s="81"/>
      <c r="V3" s="81"/>
      <c r="W3" s="81"/>
      <c r="X3" s="81"/>
      <c r="Y3" s="81"/>
      <c r="Z3" s="81"/>
      <c r="AA3" s="81"/>
      <c r="AB3" s="81"/>
      <c r="AC3" s="81"/>
    </row>
    <row r="4" spans="1:29">
      <c r="A4" s="16" t="s">
        <v>436</v>
      </c>
      <c r="B4" s="82" t="s">
        <v>438</v>
      </c>
      <c r="C4" s="82"/>
      <c r="D4" s="82"/>
      <c r="E4" s="82"/>
      <c r="F4" s="82"/>
      <c r="G4" s="82"/>
      <c r="H4" s="82"/>
      <c r="I4" s="82"/>
      <c r="J4" s="82"/>
      <c r="K4" s="82"/>
      <c r="L4" s="82"/>
      <c r="M4" s="82"/>
      <c r="N4" s="82"/>
      <c r="O4" s="82"/>
      <c r="P4" s="82"/>
      <c r="Q4" s="82"/>
      <c r="R4" s="82"/>
      <c r="S4" s="82"/>
      <c r="T4" s="82"/>
      <c r="U4" s="82"/>
      <c r="V4" s="82"/>
      <c r="W4" s="82"/>
      <c r="X4" s="82"/>
      <c r="Y4" s="82"/>
      <c r="Z4" s="82"/>
      <c r="AA4" s="82"/>
      <c r="AB4" s="82"/>
      <c r="AC4" s="82"/>
    </row>
    <row r="5" spans="1:29" ht="25.5" customHeight="1">
      <c r="A5" s="16"/>
      <c r="B5" s="39" t="s">
        <v>439</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ht="38.25" customHeight="1">
      <c r="A6" s="16"/>
      <c r="B6" s="39" t="s">
        <v>440</v>
      </c>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16"/>
      <c r="B7" s="81"/>
      <c r="C7" s="81"/>
      <c r="D7" s="81"/>
      <c r="E7" s="81"/>
      <c r="F7" s="81"/>
      <c r="G7" s="81"/>
      <c r="H7" s="81"/>
      <c r="I7" s="81"/>
      <c r="J7" s="81"/>
      <c r="K7" s="81"/>
      <c r="L7" s="81"/>
      <c r="M7" s="81"/>
      <c r="N7" s="81"/>
      <c r="O7" s="81"/>
      <c r="P7" s="81"/>
      <c r="Q7" s="81"/>
      <c r="R7" s="81"/>
      <c r="S7" s="81"/>
      <c r="T7" s="81"/>
      <c r="U7" s="81"/>
      <c r="V7" s="81"/>
      <c r="W7" s="81"/>
      <c r="X7" s="81"/>
      <c r="Y7" s="81"/>
      <c r="Z7" s="81"/>
      <c r="AA7" s="81"/>
      <c r="AB7" s="81"/>
      <c r="AC7" s="81"/>
    </row>
    <row r="8" spans="1:29">
      <c r="A8" s="16"/>
      <c r="B8" s="39" t="s">
        <v>441</v>
      </c>
      <c r="C8" s="39"/>
      <c r="D8" s="39"/>
      <c r="E8" s="39"/>
      <c r="F8" s="39"/>
      <c r="G8" s="39"/>
      <c r="H8" s="39"/>
      <c r="I8" s="39"/>
      <c r="J8" s="39"/>
      <c r="K8" s="39"/>
      <c r="L8" s="39"/>
      <c r="M8" s="39"/>
      <c r="N8" s="39"/>
      <c r="O8" s="39"/>
      <c r="P8" s="39"/>
      <c r="Q8" s="39"/>
      <c r="R8" s="39"/>
      <c r="S8" s="39"/>
      <c r="T8" s="39"/>
      <c r="U8" s="39"/>
      <c r="V8" s="39"/>
      <c r="W8" s="39"/>
      <c r="X8" s="39"/>
      <c r="Y8" s="39"/>
      <c r="Z8" s="39"/>
      <c r="AA8" s="39"/>
      <c r="AB8" s="39"/>
      <c r="AC8" s="39"/>
    </row>
    <row r="9" spans="1:29">
      <c r="A9" s="16"/>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row>
    <row r="10" spans="1:29">
      <c r="A10" s="16"/>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row>
    <row r="11" spans="1:29" ht="15.75" thickBot="1">
      <c r="A11" s="16"/>
      <c r="B11" s="95" t="s">
        <v>442</v>
      </c>
      <c r="C11" s="95"/>
      <c r="D11" s="95"/>
      <c r="E11" s="95"/>
      <c r="F11" s="95"/>
      <c r="G11" s="95"/>
      <c r="H11" s="95"/>
      <c r="I11" s="95"/>
      <c r="J11" s="95"/>
      <c r="K11" s="95"/>
      <c r="L11" s="95"/>
      <c r="M11" s="95"/>
      <c r="N11" s="95"/>
      <c r="O11" s="95"/>
      <c r="P11" s="95"/>
      <c r="Q11" s="95"/>
      <c r="R11" s="95"/>
      <c r="S11" s="95"/>
      <c r="T11" s="95"/>
      <c r="U11" s="95"/>
      <c r="V11" s="95"/>
      <c r="W11" s="95"/>
      <c r="X11" s="95"/>
      <c r="Y11" s="95"/>
      <c r="Z11" s="95"/>
      <c r="AA11" s="95"/>
      <c r="AB11" s="95"/>
      <c r="AC11" s="95"/>
    </row>
    <row r="12" spans="1:29">
      <c r="A12" s="16"/>
      <c r="B12" s="159"/>
      <c r="C12" s="128" t="s">
        <v>443</v>
      </c>
      <c r="D12" s="128"/>
      <c r="E12" s="128"/>
      <c r="F12" s="70"/>
      <c r="G12" s="128" t="s">
        <v>443</v>
      </c>
      <c r="H12" s="128"/>
      <c r="I12" s="128"/>
      <c r="J12" s="70"/>
      <c r="K12" s="128" t="s">
        <v>445</v>
      </c>
      <c r="L12" s="128"/>
      <c r="M12" s="128"/>
      <c r="N12" s="70"/>
      <c r="O12" s="128" t="s">
        <v>447</v>
      </c>
      <c r="P12" s="128"/>
      <c r="Q12" s="128"/>
      <c r="R12" s="70"/>
      <c r="S12" s="128" t="s">
        <v>449</v>
      </c>
      <c r="T12" s="128"/>
      <c r="U12" s="128"/>
      <c r="V12" s="70"/>
      <c r="W12" s="128" t="s">
        <v>450</v>
      </c>
      <c r="X12" s="128"/>
      <c r="Y12" s="128"/>
      <c r="Z12" s="70"/>
      <c r="AA12" s="128" t="s">
        <v>138</v>
      </c>
      <c r="AB12" s="128"/>
      <c r="AC12" s="128"/>
    </row>
    <row r="13" spans="1:29">
      <c r="A13" s="16"/>
      <c r="B13" s="127"/>
      <c r="C13" s="33" t="s">
        <v>444</v>
      </c>
      <c r="D13" s="33"/>
      <c r="E13" s="33"/>
      <c r="F13" s="39"/>
      <c r="G13" s="33"/>
      <c r="H13" s="33"/>
      <c r="I13" s="33"/>
      <c r="J13" s="39"/>
      <c r="K13" s="33" t="s">
        <v>446</v>
      </c>
      <c r="L13" s="33"/>
      <c r="M13" s="33"/>
      <c r="N13" s="39"/>
      <c r="O13" s="33" t="s">
        <v>448</v>
      </c>
      <c r="P13" s="33"/>
      <c r="Q13" s="33"/>
      <c r="R13" s="39"/>
      <c r="S13" s="33"/>
      <c r="T13" s="33"/>
      <c r="U13" s="33"/>
      <c r="V13" s="39"/>
      <c r="W13" s="33"/>
      <c r="X13" s="33"/>
      <c r="Y13" s="33"/>
      <c r="Z13" s="39"/>
      <c r="AA13" s="33"/>
      <c r="AB13" s="33"/>
      <c r="AC13" s="33"/>
    </row>
    <row r="14" spans="1:29" ht="15.75" thickBot="1">
      <c r="A14" s="16"/>
      <c r="B14" s="127"/>
      <c r="C14" s="160"/>
      <c r="D14" s="160"/>
      <c r="E14" s="160"/>
      <c r="F14" s="39"/>
      <c r="G14" s="95"/>
      <c r="H14" s="95"/>
      <c r="I14" s="95"/>
      <c r="J14" s="39"/>
      <c r="K14" s="160"/>
      <c r="L14" s="160"/>
      <c r="M14" s="160"/>
      <c r="N14" s="39"/>
      <c r="O14" s="95" t="s">
        <v>85</v>
      </c>
      <c r="P14" s="95"/>
      <c r="Q14" s="95"/>
      <c r="R14" s="39"/>
      <c r="S14" s="95"/>
      <c r="T14" s="95"/>
      <c r="U14" s="95"/>
      <c r="V14" s="39"/>
      <c r="W14" s="95"/>
      <c r="X14" s="95"/>
      <c r="Y14" s="95"/>
      <c r="Z14" s="39"/>
      <c r="AA14" s="95"/>
      <c r="AB14" s="95"/>
      <c r="AC14" s="95"/>
    </row>
    <row r="15" spans="1:29">
      <c r="A15" s="16"/>
      <c r="B15" s="85"/>
      <c r="C15" s="33" t="s">
        <v>345</v>
      </c>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row>
    <row r="16" spans="1:29">
      <c r="A16" s="16"/>
      <c r="B16" s="156" t="s">
        <v>451</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row>
    <row r="17" spans="1:29">
      <c r="A17" s="16"/>
      <c r="B17" s="161" t="s">
        <v>452</v>
      </c>
      <c r="C17" s="132" t="s">
        <v>321</v>
      </c>
      <c r="D17" s="103">
        <v>10122</v>
      </c>
      <c r="E17" s="39"/>
      <c r="F17" s="39"/>
      <c r="G17" s="132" t="s">
        <v>321</v>
      </c>
      <c r="H17" s="131">
        <v>497</v>
      </c>
      <c r="I17" s="39"/>
      <c r="J17" s="39"/>
      <c r="K17" s="132" t="s">
        <v>321</v>
      </c>
      <c r="L17" s="103">
        <v>1411</v>
      </c>
      <c r="M17" s="39"/>
      <c r="N17" s="39"/>
      <c r="O17" s="132" t="s">
        <v>321</v>
      </c>
      <c r="P17" s="103">
        <v>3484</v>
      </c>
      <c r="Q17" s="39"/>
      <c r="R17" s="39"/>
      <c r="S17" s="132" t="s">
        <v>321</v>
      </c>
      <c r="T17" s="103">
        <v>1593</v>
      </c>
      <c r="U17" s="39"/>
      <c r="V17" s="39"/>
      <c r="W17" s="132" t="s">
        <v>321</v>
      </c>
      <c r="X17" s="131">
        <v>398</v>
      </c>
      <c r="Y17" s="39"/>
      <c r="Z17" s="39"/>
      <c r="AA17" s="132" t="s">
        <v>321</v>
      </c>
      <c r="AB17" s="103">
        <v>17505</v>
      </c>
      <c r="AC17" s="39"/>
    </row>
    <row r="18" spans="1:29">
      <c r="A18" s="16"/>
      <c r="B18" s="161"/>
      <c r="C18" s="132"/>
      <c r="D18" s="103"/>
      <c r="E18" s="39"/>
      <c r="F18" s="39"/>
      <c r="G18" s="132"/>
      <c r="H18" s="131"/>
      <c r="I18" s="39"/>
      <c r="J18" s="39"/>
      <c r="K18" s="132"/>
      <c r="L18" s="103"/>
      <c r="M18" s="39"/>
      <c r="N18" s="39"/>
      <c r="O18" s="132"/>
      <c r="P18" s="103"/>
      <c r="Q18" s="39"/>
      <c r="R18" s="39"/>
      <c r="S18" s="132"/>
      <c r="T18" s="103"/>
      <c r="U18" s="39"/>
      <c r="V18" s="39"/>
      <c r="W18" s="132"/>
      <c r="X18" s="131"/>
      <c r="Y18" s="39"/>
      <c r="Z18" s="39"/>
      <c r="AA18" s="132"/>
      <c r="AB18" s="103"/>
      <c r="AC18" s="39"/>
    </row>
    <row r="19" spans="1:29">
      <c r="A19" s="16"/>
      <c r="B19" s="158" t="s">
        <v>453</v>
      </c>
      <c r="C19" s="110" t="s">
        <v>454</v>
      </c>
      <c r="D19" s="110"/>
      <c r="E19" s="88" t="s">
        <v>365</v>
      </c>
      <c r="F19" s="18"/>
      <c r="G19" s="110" t="s">
        <v>455</v>
      </c>
      <c r="H19" s="110"/>
      <c r="I19" s="88" t="s">
        <v>365</v>
      </c>
      <c r="J19" s="18"/>
      <c r="K19" s="110" t="s">
        <v>456</v>
      </c>
      <c r="L19" s="110"/>
      <c r="M19" s="88" t="s">
        <v>365</v>
      </c>
      <c r="N19" s="18"/>
      <c r="O19" s="110" t="s">
        <v>457</v>
      </c>
      <c r="P19" s="110"/>
      <c r="Q19" s="88" t="s">
        <v>365</v>
      </c>
      <c r="R19" s="18"/>
      <c r="S19" s="110" t="s">
        <v>458</v>
      </c>
      <c r="T19" s="110"/>
      <c r="U19" s="88" t="s">
        <v>365</v>
      </c>
      <c r="V19" s="18"/>
      <c r="W19" s="110" t="s">
        <v>459</v>
      </c>
      <c r="X19" s="110"/>
      <c r="Y19" s="88" t="s">
        <v>365</v>
      </c>
      <c r="Z19" s="18"/>
      <c r="AA19" s="110" t="s">
        <v>460</v>
      </c>
      <c r="AB19" s="110"/>
      <c r="AC19" s="88" t="s">
        <v>365</v>
      </c>
    </row>
    <row r="20" spans="1:29">
      <c r="A20" s="16"/>
      <c r="B20" s="162" t="s">
        <v>461</v>
      </c>
      <c r="C20" s="131">
        <v>261</v>
      </c>
      <c r="D20" s="131"/>
      <c r="E20" s="39"/>
      <c r="F20" s="39"/>
      <c r="G20" s="131">
        <v>33</v>
      </c>
      <c r="H20" s="131"/>
      <c r="I20" s="39"/>
      <c r="J20" s="39"/>
      <c r="K20" s="131">
        <v>7</v>
      </c>
      <c r="L20" s="131"/>
      <c r="M20" s="39"/>
      <c r="N20" s="39"/>
      <c r="O20" s="131">
        <v>76</v>
      </c>
      <c r="P20" s="131"/>
      <c r="Q20" s="39"/>
      <c r="R20" s="39"/>
      <c r="S20" s="131">
        <v>214</v>
      </c>
      <c r="T20" s="131"/>
      <c r="U20" s="39"/>
      <c r="V20" s="39"/>
      <c r="W20" s="131">
        <v>31</v>
      </c>
      <c r="X20" s="131"/>
      <c r="Y20" s="39"/>
      <c r="Z20" s="39"/>
      <c r="AA20" s="131">
        <v>622</v>
      </c>
      <c r="AB20" s="131"/>
      <c r="AC20" s="39"/>
    </row>
    <row r="21" spans="1:29">
      <c r="A21" s="16"/>
      <c r="B21" s="162"/>
      <c r="C21" s="131"/>
      <c r="D21" s="131"/>
      <c r="E21" s="39"/>
      <c r="F21" s="39"/>
      <c r="G21" s="131"/>
      <c r="H21" s="131"/>
      <c r="I21" s="39"/>
      <c r="J21" s="39"/>
      <c r="K21" s="131"/>
      <c r="L21" s="131"/>
      <c r="M21" s="39"/>
      <c r="N21" s="39"/>
      <c r="O21" s="131"/>
      <c r="P21" s="131"/>
      <c r="Q21" s="39"/>
      <c r="R21" s="39"/>
      <c r="S21" s="131"/>
      <c r="T21" s="131"/>
      <c r="U21" s="39"/>
      <c r="V21" s="39"/>
      <c r="W21" s="131"/>
      <c r="X21" s="131"/>
      <c r="Y21" s="39"/>
      <c r="Z21" s="39"/>
      <c r="AA21" s="131"/>
      <c r="AB21" s="131"/>
      <c r="AC21" s="39"/>
    </row>
    <row r="22" spans="1:29">
      <c r="A22" s="16"/>
      <c r="B22" s="163" t="s">
        <v>462</v>
      </c>
      <c r="C22" s="110" t="s">
        <v>463</v>
      </c>
      <c r="D22" s="110"/>
      <c r="E22" s="98" t="s">
        <v>365</v>
      </c>
      <c r="F22" s="37"/>
      <c r="G22" s="110">
        <v>379</v>
      </c>
      <c r="H22" s="110"/>
      <c r="I22" s="37"/>
      <c r="J22" s="37"/>
      <c r="K22" s="99">
        <v>1049</v>
      </c>
      <c r="L22" s="99"/>
      <c r="M22" s="37"/>
      <c r="N22" s="37"/>
      <c r="O22" s="110">
        <v>952</v>
      </c>
      <c r="P22" s="110"/>
      <c r="Q22" s="37"/>
      <c r="R22" s="37"/>
      <c r="S22" s="99">
        <v>1051</v>
      </c>
      <c r="T22" s="99"/>
      <c r="U22" s="37"/>
      <c r="V22" s="37"/>
      <c r="W22" s="110">
        <v>212</v>
      </c>
      <c r="X22" s="110"/>
      <c r="Y22" s="37"/>
      <c r="Z22" s="37"/>
      <c r="AA22" s="99">
        <v>3113</v>
      </c>
      <c r="AB22" s="99"/>
      <c r="AC22" s="37"/>
    </row>
    <row r="23" spans="1:29" ht="15.75" thickBot="1">
      <c r="A23" s="16"/>
      <c r="B23" s="163"/>
      <c r="C23" s="164"/>
      <c r="D23" s="164"/>
      <c r="E23" s="165"/>
      <c r="F23" s="37"/>
      <c r="G23" s="164"/>
      <c r="H23" s="164"/>
      <c r="I23" s="64"/>
      <c r="J23" s="37"/>
      <c r="K23" s="166"/>
      <c r="L23" s="166"/>
      <c r="M23" s="64"/>
      <c r="N23" s="37"/>
      <c r="O23" s="164"/>
      <c r="P23" s="164"/>
      <c r="Q23" s="64"/>
      <c r="R23" s="37"/>
      <c r="S23" s="166"/>
      <c r="T23" s="166"/>
      <c r="U23" s="64"/>
      <c r="V23" s="37"/>
      <c r="W23" s="164"/>
      <c r="X23" s="164"/>
      <c r="Y23" s="64"/>
      <c r="Z23" s="37"/>
      <c r="AA23" s="166"/>
      <c r="AB23" s="166"/>
      <c r="AC23" s="64"/>
    </row>
    <row r="24" spans="1:29">
      <c r="A24" s="16"/>
      <c r="B24" s="161" t="s">
        <v>464</v>
      </c>
      <c r="C24" s="167" t="s">
        <v>321</v>
      </c>
      <c r="D24" s="168">
        <v>8446</v>
      </c>
      <c r="E24" s="70"/>
      <c r="F24" s="39"/>
      <c r="G24" s="167" t="s">
        <v>321</v>
      </c>
      <c r="H24" s="169">
        <v>874</v>
      </c>
      <c r="I24" s="70"/>
      <c r="J24" s="39"/>
      <c r="K24" s="167" t="s">
        <v>321</v>
      </c>
      <c r="L24" s="168">
        <v>2127</v>
      </c>
      <c r="M24" s="70"/>
      <c r="N24" s="39"/>
      <c r="O24" s="167" t="s">
        <v>321</v>
      </c>
      <c r="P24" s="168">
        <v>3130</v>
      </c>
      <c r="Q24" s="70"/>
      <c r="R24" s="39"/>
      <c r="S24" s="167" t="s">
        <v>321</v>
      </c>
      <c r="T24" s="168">
        <v>2459</v>
      </c>
      <c r="U24" s="70"/>
      <c r="V24" s="39"/>
      <c r="W24" s="167" t="s">
        <v>321</v>
      </c>
      <c r="X24" s="169">
        <v>380</v>
      </c>
      <c r="Y24" s="70"/>
      <c r="Z24" s="39"/>
      <c r="AA24" s="167" t="s">
        <v>321</v>
      </c>
      <c r="AB24" s="168">
        <v>17416</v>
      </c>
      <c r="AC24" s="70"/>
    </row>
    <row r="25" spans="1:29" ht="15.75" thickBot="1">
      <c r="A25" s="16"/>
      <c r="B25" s="161"/>
      <c r="C25" s="147"/>
      <c r="D25" s="149"/>
      <c r="E25" s="71"/>
      <c r="F25" s="39"/>
      <c r="G25" s="147"/>
      <c r="H25" s="170"/>
      <c r="I25" s="71"/>
      <c r="J25" s="39"/>
      <c r="K25" s="147"/>
      <c r="L25" s="149"/>
      <c r="M25" s="71"/>
      <c r="N25" s="39"/>
      <c r="O25" s="147"/>
      <c r="P25" s="149"/>
      <c r="Q25" s="71"/>
      <c r="R25" s="39"/>
      <c r="S25" s="147"/>
      <c r="T25" s="149"/>
      <c r="U25" s="71"/>
      <c r="V25" s="39"/>
      <c r="W25" s="147"/>
      <c r="X25" s="170"/>
      <c r="Y25" s="71"/>
      <c r="Z25" s="39"/>
      <c r="AA25" s="147"/>
      <c r="AB25" s="149"/>
      <c r="AC25" s="71"/>
    </row>
    <row r="26" spans="1:29" ht="15.75" thickTop="1">
      <c r="A26" s="16"/>
      <c r="B26" s="171" t="s">
        <v>465</v>
      </c>
      <c r="C26" s="76"/>
      <c r="D26" s="76"/>
      <c r="E26" s="76"/>
      <c r="F26" s="37"/>
      <c r="G26" s="76"/>
      <c r="H26" s="76"/>
      <c r="I26" s="76"/>
      <c r="J26" s="37"/>
      <c r="K26" s="76"/>
      <c r="L26" s="76"/>
      <c r="M26" s="76"/>
      <c r="N26" s="37"/>
      <c r="O26" s="76"/>
      <c r="P26" s="76"/>
      <c r="Q26" s="76"/>
      <c r="R26" s="37"/>
      <c r="S26" s="76"/>
      <c r="T26" s="76"/>
      <c r="U26" s="76"/>
      <c r="V26" s="37"/>
      <c r="W26" s="76"/>
      <c r="X26" s="76"/>
      <c r="Y26" s="76"/>
      <c r="Z26" s="37"/>
      <c r="AA26" s="76"/>
      <c r="AB26" s="76"/>
      <c r="AC26" s="76"/>
    </row>
    <row r="27" spans="1:29">
      <c r="A27" s="16"/>
      <c r="B27" s="171"/>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row>
    <row r="28" spans="1:29">
      <c r="A28" s="16"/>
      <c r="B28" s="161" t="s">
        <v>466</v>
      </c>
      <c r="C28" s="132" t="s">
        <v>321</v>
      </c>
      <c r="D28" s="131">
        <v>742</v>
      </c>
      <c r="E28" s="39"/>
      <c r="F28" s="39"/>
      <c r="G28" s="132" t="s">
        <v>321</v>
      </c>
      <c r="H28" s="131">
        <v>51</v>
      </c>
      <c r="I28" s="39"/>
      <c r="J28" s="39"/>
      <c r="K28" s="132" t="s">
        <v>321</v>
      </c>
      <c r="L28" s="131">
        <v>223</v>
      </c>
      <c r="M28" s="39"/>
      <c r="N28" s="39"/>
      <c r="O28" s="132" t="s">
        <v>321</v>
      </c>
      <c r="P28" s="131" t="s">
        <v>375</v>
      </c>
      <c r="Q28" s="39"/>
      <c r="R28" s="39"/>
      <c r="S28" s="132" t="s">
        <v>321</v>
      </c>
      <c r="T28" s="131" t="s">
        <v>375</v>
      </c>
      <c r="U28" s="39"/>
      <c r="V28" s="39"/>
      <c r="W28" s="132" t="s">
        <v>321</v>
      </c>
      <c r="X28" s="131" t="s">
        <v>375</v>
      </c>
      <c r="Y28" s="39"/>
      <c r="Z28" s="39"/>
      <c r="AA28" s="132" t="s">
        <v>321</v>
      </c>
      <c r="AB28" s="103">
        <v>1016</v>
      </c>
      <c r="AC28" s="39"/>
    </row>
    <row r="29" spans="1:29">
      <c r="A29" s="16"/>
      <c r="B29" s="161"/>
      <c r="C29" s="132"/>
      <c r="D29" s="131"/>
      <c r="E29" s="39"/>
      <c r="F29" s="39"/>
      <c r="G29" s="132"/>
      <c r="H29" s="131"/>
      <c r="I29" s="39"/>
      <c r="J29" s="39"/>
      <c r="K29" s="132"/>
      <c r="L29" s="131"/>
      <c r="M29" s="39"/>
      <c r="N29" s="39"/>
      <c r="O29" s="132"/>
      <c r="P29" s="131"/>
      <c r="Q29" s="39"/>
      <c r="R29" s="39"/>
      <c r="S29" s="132"/>
      <c r="T29" s="131"/>
      <c r="U29" s="39"/>
      <c r="V29" s="39"/>
      <c r="W29" s="132"/>
      <c r="X29" s="131"/>
      <c r="Y29" s="39"/>
      <c r="Z29" s="39"/>
      <c r="AA29" s="132"/>
      <c r="AB29" s="103"/>
      <c r="AC29" s="39"/>
    </row>
    <row r="30" spans="1:29">
      <c r="A30" s="16"/>
      <c r="B30" s="171" t="s">
        <v>467</v>
      </c>
      <c r="C30" s="99">
        <v>7704</v>
      </c>
      <c r="D30" s="99"/>
      <c r="E30" s="37"/>
      <c r="F30" s="37"/>
      <c r="G30" s="110">
        <v>823</v>
      </c>
      <c r="H30" s="110"/>
      <c r="I30" s="37"/>
      <c r="J30" s="37"/>
      <c r="K30" s="99">
        <v>1904</v>
      </c>
      <c r="L30" s="99"/>
      <c r="M30" s="37"/>
      <c r="N30" s="37"/>
      <c r="O30" s="99">
        <v>3130</v>
      </c>
      <c r="P30" s="99"/>
      <c r="Q30" s="37"/>
      <c r="R30" s="37"/>
      <c r="S30" s="99">
        <v>2459</v>
      </c>
      <c r="T30" s="99"/>
      <c r="U30" s="37"/>
      <c r="V30" s="37"/>
      <c r="W30" s="110">
        <v>380</v>
      </c>
      <c r="X30" s="110"/>
      <c r="Y30" s="37"/>
      <c r="Z30" s="37"/>
      <c r="AA30" s="99">
        <v>16400</v>
      </c>
      <c r="AB30" s="99"/>
      <c r="AC30" s="37"/>
    </row>
    <row r="31" spans="1:29" ht="15.75" thickBot="1">
      <c r="A31" s="16"/>
      <c r="B31" s="171"/>
      <c r="C31" s="166"/>
      <c r="D31" s="166"/>
      <c r="E31" s="64"/>
      <c r="F31" s="37"/>
      <c r="G31" s="164"/>
      <c r="H31" s="164"/>
      <c r="I31" s="64"/>
      <c r="J31" s="37"/>
      <c r="K31" s="166"/>
      <c r="L31" s="166"/>
      <c r="M31" s="64"/>
      <c r="N31" s="37"/>
      <c r="O31" s="166"/>
      <c r="P31" s="166"/>
      <c r="Q31" s="64"/>
      <c r="R31" s="37"/>
      <c r="S31" s="166"/>
      <c r="T31" s="166"/>
      <c r="U31" s="64"/>
      <c r="V31" s="37"/>
      <c r="W31" s="164"/>
      <c r="X31" s="164"/>
      <c r="Y31" s="64"/>
      <c r="Z31" s="37"/>
      <c r="AA31" s="166"/>
      <c r="AB31" s="166"/>
      <c r="AC31" s="64"/>
    </row>
    <row r="32" spans="1:29">
      <c r="A32" s="16"/>
      <c r="B32" s="161" t="s">
        <v>468</v>
      </c>
      <c r="C32" s="167" t="s">
        <v>321</v>
      </c>
      <c r="D32" s="168">
        <v>8446</v>
      </c>
      <c r="E32" s="70"/>
      <c r="F32" s="39"/>
      <c r="G32" s="167" t="s">
        <v>321</v>
      </c>
      <c r="H32" s="169">
        <v>874</v>
      </c>
      <c r="I32" s="70"/>
      <c r="J32" s="39"/>
      <c r="K32" s="167" t="s">
        <v>321</v>
      </c>
      <c r="L32" s="168">
        <v>2127</v>
      </c>
      <c r="M32" s="70"/>
      <c r="N32" s="39"/>
      <c r="O32" s="167" t="s">
        <v>321</v>
      </c>
      <c r="P32" s="168">
        <v>3130</v>
      </c>
      <c r="Q32" s="70"/>
      <c r="R32" s="39"/>
      <c r="S32" s="167" t="s">
        <v>321</v>
      </c>
      <c r="T32" s="168">
        <v>2459</v>
      </c>
      <c r="U32" s="70"/>
      <c r="V32" s="39"/>
      <c r="W32" s="167" t="s">
        <v>321</v>
      </c>
      <c r="X32" s="169">
        <v>380</v>
      </c>
      <c r="Y32" s="70"/>
      <c r="Z32" s="39"/>
      <c r="AA32" s="167" t="s">
        <v>321</v>
      </c>
      <c r="AB32" s="168">
        <v>17416</v>
      </c>
      <c r="AC32" s="70"/>
    </row>
    <row r="33" spans="1:29" ht="15.75" thickBot="1">
      <c r="A33" s="16"/>
      <c r="B33" s="161"/>
      <c r="C33" s="147"/>
      <c r="D33" s="149"/>
      <c r="E33" s="71"/>
      <c r="F33" s="39"/>
      <c r="G33" s="147"/>
      <c r="H33" s="170"/>
      <c r="I33" s="71"/>
      <c r="J33" s="39"/>
      <c r="K33" s="147"/>
      <c r="L33" s="149"/>
      <c r="M33" s="71"/>
      <c r="N33" s="39"/>
      <c r="O33" s="147"/>
      <c r="P33" s="149"/>
      <c r="Q33" s="71"/>
      <c r="R33" s="39"/>
      <c r="S33" s="147"/>
      <c r="T33" s="149"/>
      <c r="U33" s="71"/>
      <c r="V33" s="39"/>
      <c r="W33" s="147"/>
      <c r="X33" s="170"/>
      <c r="Y33" s="71"/>
      <c r="Z33" s="39"/>
      <c r="AA33" s="147"/>
      <c r="AB33" s="149"/>
      <c r="AC33" s="71"/>
    </row>
    <row r="34" spans="1:29" ht="15.75" thickTop="1">
      <c r="A34" s="16"/>
      <c r="B34" s="171" t="s">
        <v>35</v>
      </c>
      <c r="C34" s="76"/>
      <c r="D34" s="76"/>
      <c r="E34" s="76"/>
      <c r="F34" s="37"/>
      <c r="G34" s="76"/>
      <c r="H34" s="76"/>
      <c r="I34" s="76"/>
      <c r="J34" s="37"/>
      <c r="K34" s="76"/>
      <c r="L34" s="76"/>
      <c r="M34" s="76"/>
      <c r="N34" s="37"/>
      <c r="O34" s="76"/>
      <c r="P34" s="76"/>
      <c r="Q34" s="76"/>
      <c r="R34" s="37"/>
      <c r="S34" s="76"/>
      <c r="T34" s="76"/>
      <c r="U34" s="76"/>
      <c r="V34" s="37"/>
      <c r="W34" s="76"/>
      <c r="X34" s="76"/>
      <c r="Y34" s="76"/>
      <c r="Z34" s="37"/>
      <c r="AA34" s="76"/>
      <c r="AB34" s="76"/>
      <c r="AC34" s="76"/>
    </row>
    <row r="35" spans="1:29">
      <c r="A35" s="16"/>
      <c r="B35" s="171"/>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row>
    <row r="36" spans="1:29">
      <c r="A36" s="16"/>
      <c r="B36" s="161" t="s">
        <v>466</v>
      </c>
      <c r="C36" s="132" t="s">
        <v>321</v>
      </c>
      <c r="D36" s="103">
        <v>13828</v>
      </c>
      <c r="E36" s="39"/>
      <c r="F36" s="39"/>
      <c r="G36" s="132" t="s">
        <v>321</v>
      </c>
      <c r="H36" s="131">
        <v>201</v>
      </c>
      <c r="I36" s="39"/>
      <c r="J36" s="39"/>
      <c r="K36" s="132" t="s">
        <v>321</v>
      </c>
      <c r="L36" s="103">
        <v>1688</v>
      </c>
      <c r="M36" s="39"/>
      <c r="N36" s="39"/>
      <c r="O36" s="132" t="s">
        <v>321</v>
      </c>
      <c r="P36" s="131">
        <v>711</v>
      </c>
      <c r="Q36" s="39"/>
      <c r="R36" s="39"/>
      <c r="S36" s="132" t="s">
        <v>321</v>
      </c>
      <c r="T36" s="131">
        <v>127</v>
      </c>
      <c r="U36" s="39"/>
      <c r="V36" s="39"/>
      <c r="W36" s="132" t="s">
        <v>321</v>
      </c>
      <c r="X36" s="131">
        <v>63</v>
      </c>
      <c r="Y36" s="39"/>
      <c r="Z36" s="39"/>
      <c r="AA36" s="132" t="s">
        <v>321</v>
      </c>
      <c r="AB36" s="103">
        <v>16618</v>
      </c>
      <c r="AC36" s="39"/>
    </row>
    <row r="37" spans="1:29">
      <c r="A37" s="16"/>
      <c r="B37" s="161"/>
      <c r="C37" s="132"/>
      <c r="D37" s="103"/>
      <c r="E37" s="39"/>
      <c r="F37" s="39"/>
      <c r="G37" s="132"/>
      <c r="H37" s="131"/>
      <c r="I37" s="39"/>
      <c r="J37" s="39"/>
      <c r="K37" s="132"/>
      <c r="L37" s="103"/>
      <c r="M37" s="39"/>
      <c r="N37" s="39"/>
      <c r="O37" s="132"/>
      <c r="P37" s="131"/>
      <c r="Q37" s="39"/>
      <c r="R37" s="39"/>
      <c r="S37" s="132"/>
      <c r="T37" s="131"/>
      <c r="U37" s="39"/>
      <c r="V37" s="39"/>
      <c r="W37" s="132"/>
      <c r="X37" s="131"/>
      <c r="Y37" s="39"/>
      <c r="Z37" s="39"/>
      <c r="AA37" s="132"/>
      <c r="AB37" s="103"/>
      <c r="AC37" s="39"/>
    </row>
    <row r="38" spans="1:29">
      <c r="A38" s="16"/>
      <c r="B38" s="171" t="s">
        <v>467</v>
      </c>
      <c r="C38" s="99">
        <v>411564</v>
      </c>
      <c r="D38" s="99"/>
      <c r="E38" s="37"/>
      <c r="F38" s="37"/>
      <c r="G38" s="99">
        <v>77324</v>
      </c>
      <c r="H38" s="99"/>
      <c r="I38" s="37"/>
      <c r="J38" s="37"/>
      <c r="K38" s="99">
        <v>69808</v>
      </c>
      <c r="L38" s="99"/>
      <c r="M38" s="37"/>
      <c r="N38" s="37"/>
      <c r="O38" s="99">
        <v>125218</v>
      </c>
      <c r="P38" s="99"/>
      <c r="Q38" s="37"/>
      <c r="R38" s="37"/>
      <c r="S38" s="99">
        <v>216072</v>
      </c>
      <c r="T38" s="99"/>
      <c r="U38" s="37"/>
      <c r="V38" s="37"/>
      <c r="W38" s="99">
        <v>13421</v>
      </c>
      <c r="X38" s="99"/>
      <c r="Y38" s="37"/>
      <c r="Z38" s="37"/>
      <c r="AA38" s="99">
        <v>913407</v>
      </c>
      <c r="AB38" s="99"/>
      <c r="AC38" s="37"/>
    </row>
    <row r="39" spans="1:29" ht="15.75" thickBot="1">
      <c r="A39" s="16"/>
      <c r="B39" s="171"/>
      <c r="C39" s="166"/>
      <c r="D39" s="166"/>
      <c r="E39" s="64"/>
      <c r="F39" s="37"/>
      <c r="G39" s="166"/>
      <c r="H39" s="166"/>
      <c r="I39" s="64"/>
      <c r="J39" s="37"/>
      <c r="K39" s="166"/>
      <c r="L39" s="166"/>
      <c r="M39" s="64"/>
      <c r="N39" s="37"/>
      <c r="O39" s="166"/>
      <c r="P39" s="166"/>
      <c r="Q39" s="64"/>
      <c r="R39" s="37"/>
      <c r="S39" s="166"/>
      <c r="T39" s="166"/>
      <c r="U39" s="64"/>
      <c r="V39" s="37"/>
      <c r="W39" s="166"/>
      <c r="X39" s="166"/>
      <c r="Y39" s="64"/>
      <c r="Z39" s="37"/>
      <c r="AA39" s="166"/>
      <c r="AB39" s="166"/>
      <c r="AC39" s="64"/>
    </row>
    <row r="40" spans="1:29">
      <c r="A40" s="16"/>
      <c r="B40" s="161" t="s">
        <v>469</v>
      </c>
      <c r="C40" s="167" t="s">
        <v>321</v>
      </c>
      <c r="D40" s="168">
        <v>425392</v>
      </c>
      <c r="E40" s="70"/>
      <c r="F40" s="39"/>
      <c r="G40" s="167" t="s">
        <v>321</v>
      </c>
      <c r="H40" s="168">
        <v>77525</v>
      </c>
      <c r="I40" s="70"/>
      <c r="J40" s="39"/>
      <c r="K40" s="167" t="s">
        <v>321</v>
      </c>
      <c r="L40" s="168">
        <v>71496</v>
      </c>
      <c r="M40" s="70"/>
      <c r="N40" s="39"/>
      <c r="O40" s="167" t="s">
        <v>321</v>
      </c>
      <c r="P40" s="168">
        <v>125929</v>
      </c>
      <c r="Q40" s="70"/>
      <c r="R40" s="39"/>
      <c r="S40" s="167" t="s">
        <v>321</v>
      </c>
      <c r="T40" s="168">
        <v>216199</v>
      </c>
      <c r="U40" s="70"/>
      <c r="V40" s="39"/>
      <c r="W40" s="167" t="s">
        <v>321</v>
      </c>
      <c r="X40" s="168">
        <v>13484</v>
      </c>
      <c r="Y40" s="70"/>
      <c r="Z40" s="39"/>
      <c r="AA40" s="167" t="s">
        <v>321</v>
      </c>
      <c r="AB40" s="168">
        <v>930025</v>
      </c>
      <c r="AC40" s="70"/>
    </row>
    <row r="41" spans="1:29" ht="15.75" thickBot="1">
      <c r="A41" s="16"/>
      <c r="B41" s="161"/>
      <c r="C41" s="147"/>
      <c r="D41" s="149"/>
      <c r="E41" s="71"/>
      <c r="F41" s="39"/>
      <c r="G41" s="147"/>
      <c r="H41" s="149"/>
      <c r="I41" s="71"/>
      <c r="J41" s="39"/>
      <c r="K41" s="147"/>
      <c r="L41" s="149"/>
      <c r="M41" s="71"/>
      <c r="N41" s="39"/>
      <c r="O41" s="147"/>
      <c r="P41" s="149"/>
      <c r="Q41" s="71"/>
      <c r="R41" s="39"/>
      <c r="S41" s="147"/>
      <c r="T41" s="149"/>
      <c r="U41" s="71"/>
      <c r="V41" s="39"/>
      <c r="W41" s="147"/>
      <c r="X41" s="149"/>
      <c r="Y41" s="71"/>
      <c r="Z41" s="39"/>
      <c r="AA41" s="147"/>
      <c r="AB41" s="149"/>
      <c r="AC41" s="71"/>
    </row>
    <row r="42" spans="1:29" ht="15.75" thickTop="1">
      <c r="A42" s="16"/>
      <c r="B42" s="12"/>
      <c r="C42" s="58"/>
      <c r="D42" s="58"/>
      <c r="E42" s="58"/>
      <c r="F42" s="12"/>
      <c r="G42" s="58"/>
      <c r="H42" s="58"/>
      <c r="I42" s="58"/>
      <c r="J42" s="12"/>
      <c r="K42" s="58"/>
      <c r="L42" s="58"/>
      <c r="M42" s="58"/>
      <c r="N42" s="12"/>
      <c r="O42" s="58"/>
      <c r="P42" s="58"/>
      <c r="Q42" s="58"/>
      <c r="R42" s="12"/>
      <c r="S42" s="58"/>
      <c r="T42" s="58"/>
      <c r="U42" s="58"/>
      <c r="V42" s="12"/>
      <c r="W42" s="58"/>
      <c r="X42" s="58"/>
      <c r="Y42" s="58"/>
      <c r="Z42" s="12"/>
      <c r="AA42" s="58"/>
      <c r="AB42" s="58"/>
      <c r="AC42" s="58"/>
    </row>
    <row r="43" spans="1:29">
      <c r="A43" s="16"/>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row>
    <row r="44" spans="1:29">
      <c r="A44" s="16"/>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row>
    <row r="45" spans="1:29" ht="15.75" thickBot="1">
      <c r="A45" s="16"/>
      <c r="B45" s="95" t="s">
        <v>470</v>
      </c>
      <c r="C45" s="95"/>
      <c r="D45" s="95"/>
      <c r="E45" s="95"/>
      <c r="F45" s="95"/>
      <c r="G45" s="95"/>
      <c r="H45" s="95"/>
      <c r="I45" s="95"/>
      <c r="J45" s="95"/>
      <c r="K45" s="95"/>
      <c r="L45" s="95"/>
      <c r="M45" s="95"/>
      <c r="N45" s="95"/>
      <c r="O45" s="95"/>
      <c r="P45" s="95"/>
      <c r="Q45" s="95"/>
      <c r="R45" s="95"/>
      <c r="S45" s="95"/>
      <c r="T45" s="95"/>
      <c r="U45" s="95"/>
      <c r="V45" s="95"/>
      <c r="W45" s="95"/>
      <c r="X45" s="95"/>
      <c r="Y45" s="95"/>
      <c r="Z45" s="95"/>
      <c r="AA45" s="95"/>
      <c r="AB45" s="95"/>
      <c r="AC45" s="95"/>
    </row>
    <row r="46" spans="1:29">
      <c r="A46" s="16"/>
      <c r="B46" s="159"/>
      <c r="C46" s="128" t="s">
        <v>443</v>
      </c>
      <c r="D46" s="128"/>
      <c r="E46" s="128"/>
      <c r="F46" s="70"/>
      <c r="G46" s="128" t="s">
        <v>443</v>
      </c>
      <c r="H46" s="128"/>
      <c r="I46" s="128"/>
      <c r="J46" s="70"/>
      <c r="K46" s="128" t="s">
        <v>445</v>
      </c>
      <c r="L46" s="128"/>
      <c r="M46" s="128"/>
      <c r="N46" s="70"/>
      <c r="O46" s="128" t="s">
        <v>447</v>
      </c>
      <c r="P46" s="128"/>
      <c r="Q46" s="128"/>
      <c r="R46" s="70"/>
      <c r="S46" s="128" t="s">
        <v>449</v>
      </c>
      <c r="T46" s="128"/>
      <c r="U46" s="128"/>
      <c r="V46" s="70"/>
      <c r="W46" s="128" t="s">
        <v>450</v>
      </c>
      <c r="X46" s="128"/>
      <c r="Y46" s="128"/>
      <c r="Z46" s="70"/>
      <c r="AA46" s="128" t="s">
        <v>138</v>
      </c>
      <c r="AB46" s="128"/>
      <c r="AC46" s="128"/>
    </row>
    <row r="47" spans="1:29">
      <c r="A47" s="16"/>
      <c r="B47" s="127"/>
      <c r="C47" s="33" t="s">
        <v>444</v>
      </c>
      <c r="D47" s="33"/>
      <c r="E47" s="33"/>
      <c r="F47" s="39"/>
      <c r="G47" s="33"/>
      <c r="H47" s="33"/>
      <c r="I47" s="33"/>
      <c r="J47" s="39"/>
      <c r="K47" s="33" t="s">
        <v>444</v>
      </c>
      <c r="L47" s="33"/>
      <c r="M47" s="33"/>
      <c r="N47" s="39"/>
      <c r="O47" s="33" t="s">
        <v>448</v>
      </c>
      <c r="P47" s="33"/>
      <c r="Q47" s="33"/>
      <c r="R47" s="39"/>
      <c r="S47" s="33"/>
      <c r="T47" s="33"/>
      <c r="U47" s="33"/>
      <c r="V47" s="39"/>
      <c r="W47" s="33"/>
      <c r="X47" s="33"/>
      <c r="Y47" s="33"/>
      <c r="Z47" s="39"/>
      <c r="AA47" s="33"/>
      <c r="AB47" s="33"/>
      <c r="AC47" s="33"/>
    </row>
    <row r="48" spans="1:29" ht="15.75" thickBot="1">
      <c r="A48" s="16"/>
      <c r="B48" s="127"/>
      <c r="C48" s="160"/>
      <c r="D48" s="160"/>
      <c r="E48" s="160"/>
      <c r="F48" s="39"/>
      <c r="G48" s="95"/>
      <c r="H48" s="95"/>
      <c r="I48" s="95"/>
      <c r="J48" s="39"/>
      <c r="K48" s="160"/>
      <c r="L48" s="160"/>
      <c r="M48" s="160"/>
      <c r="N48" s="39"/>
      <c r="O48" s="95" t="s">
        <v>85</v>
      </c>
      <c r="P48" s="95"/>
      <c r="Q48" s="95"/>
      <c r="R48" s="39"/>
      <c r="S48" s="95"/>
      <c r="T48" s="95"/>
      <c r="U48" s="95"/>
      <c r="V48" s="39"/>
      <c r="W48" s="95"/>
      <c r="X48" s="95"/>
      <c r="Y48" s="95"/>
      <c r="Z48" s="39"/>
      <c r="AA48" s="95"/>
      <c r="AB48" s="95"/>
      <c r="AC48" s="95"/>
    </row>
    <row r="49" spans="1:29">
      <c r="A49" s="16"/>
      <c r="B49" s="85"/>
      <c r="C49" s="33" t="s">
        <v>345</v>
      </c>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row>
    <row r="50" spans="1:29">
      <c r="A50" s="16"/>
      <c r="B50" s="157" t="s">
        <v>451</v>
      </c>
      <c r="C50" s="39"/>
      <c r="D50" s="39"/>
      <c r="E50" s="39"/>
      <c r="F50" s="12"/>
      <c r="G50" s="39"/>
      <c r="H50" s="39"/>
      <c r="I50" s="39"/>
      <c r="J50" s="12"/>
      <c r="K50" s="39"/>
      <c r="L50" s="39"/>
      <c r="M50" s="39"/>
      <c r="N50" s="12"/>
      <c r="O50" s="39"/>
      <c r="P50" s="39"/>
      <c r="Q50" s="39"/>
      <c r="R50" s="12"/>
      <c r="S50" s="39"/>
      <c r="T50" s="39"/>
      <c r="U50" s="39"/>
      <c r="V50" s="12"/>
      <c r="W50" s="39"/>
      <c r="X50" s="39"/>
      <c r="Y50" s="39"/>
      <c r="Z50" s="12"/>
      <c r="AA50" s="39"/>
      <c r="AB50" s="39"/>
      <c r="AC50" s="39"/>
    </row>
    <row r="51" spans="1:29">
      <c r="A51" s="16"/>
      <c r="B51" s="97" t="s">
        <v>452</v>
      </c>
      <c r="C51" s="100" t="s">
        <v>321</v>
      </c>
      <c r="D51" s="101">
        <v>11386</v>
      </c>
      <c r="E51" s="37"/>
      <c r="F51" s="37"/>
      <c r="G51" s="100" t="s">
        <v>321</v>
      </c>
      <c r="H51" s="115">
        <v>835</v>
      </c>
      <c r="I51" s="37"/>
      <c r="J51" s="37"/>
      <c r="K51" s="100" t="s">
        <v>321</v>
      </c>
      <c r="L51" s="101">
        <v>1559</v>
      </c>
      <c r="M51" s="37"/>
      <c r="N51" s="37"/>
      <c r="O51" s="100" t="s">
        <v>321</v>
      </c>
      <c r="P51" s="101">
        <v>2357</v>
      </c>
      <c r="Q51" s="37"/>
      <c r="R51" s="37"/>
      <c r="S51" s="100" t="s">
        <v>321</v>
      </c>
      <c r="T51" s="101">
        <v>1230</v>
      </c>
      <c r="U51" s="37"/>
      <c r="V51" s="37"/>
      <c r="W51" s="100" t="s">
        <v>321</v>
      </c>
      <c r="X51" s="115">
        <v>270</v>
      </c>
      <c r="Y51" s="37"/>
      <c r="Z51" s="37"/>
      <c r="AA51" s="100" t="s">
        <v>321</v>
      </c>
      <c r="AB51" s="101">
        <v>17637</v>
      </c>
      <c r="AC51" s="37"/>
    </row>
    <row r="52" spans="1:29">
      <c r="A52" s="16"/>
      <c r="B52" s="97"/>
      <c r="C52" s="100"/>
      <c r="D52" s="101"/>
      <c r="E52" s="37"/>
      <c r="F52" s="37"/>
      <c r="G52" s="100"/>
      <c r="H52" s="115"/>
      <c r="I52" s="37"/>
      <c r="J52" s="37"/>
      <c r="K52" s="100"/>
      <c r="L52" s="101"/>
      <c r="M52" s="37"/>
      <c r="N52" s="37"/>
      <c r="O52" s="100"/>
      <c r="P52" s="101"/>
      <c r="Q52" s="37"/>
      <c r="R52" s="37"/>
      <c r="S52" s="100"/>
      <c r="T52" s="101"/>
      <c r="U52" s="37"/>
      <c r="V52" s="37"/>
      <c r="W52" s="100"/>
      <c r="X52" s="115"/>
      <c r="Y52" s="37"/>
      <c r="Z52" s="37"/>
      <c r="AA52" s="100"/>
      <c r="AB52" s="101"/>
      <c r="AC52" s="37"/>
    </row>
    <row r="53" spans="1:29">
      <c r="A53" s="16"/>
      <c r="B53" s="123" t="s">
        <v>453</v>
      </c>
      <c r="C53" s="105" t="s">
        <v>471</v>
      </c>
      <c r="D53" s="105"/>
      <c r="E53" s="13" t="s">
        <v>365</v>
      </c>
      <c r="F53" s="12"/>
      <c r="G53" s="105" t="s">
        <v>472</v>
      </c>
      <c r="H53" s="105"/>
      <c r="I53" s="13" t="s">
        <v>365</v>
      </c>
      <c r="J53" s="12"/>
      <c r="K53" s="105" t="s">
        <v>473</v>
      </c>
      <c r="L53" s="105"/>
      <c r="M53" s="13" t="s">
        <v>365</v>
      </c>
      <c r="N53" s="12"/>
      <c r="O53" s="105" t="s">
        <v>474</v>
      </c>
      <c r="P53" s="105"/>
      <c r="Q53" s="13" t="s">
        <v>365</v>
      </c>
      <c r="R53" s="12"/>
      <c r="S53" s="105" t="s">
        <v>475</v>
      </c>
      <c r="T53" s="105"/>
      <c r="U53" s="13" t="s">
        <v>365</v>
      </c>
      <c r="V53" s="12"/>
      <c r="W53" s="105" t="s">
        <v>476</v>
      </c>
      <c r="X53" s="105"/>
      <c r="Y53" s="13" t="s">
        <v>365</v>
      </c>
      <c r="Z53" s="12"/>
      <c r="AA53" s="105" t="s">
        <v>477</v>
      </c>
      <c r="AB53" s="105"/>
      <c r="AC53" s="13" t="s">
        <v>365</v>
      </c>
    </row>
    <row r="54" spans="1:29">
      <c r="A54" s="16"/>
      <c r="B54" s="107" t="s">
        <v>461</v>
      </c>
      <c r="C54" s="115">
        <v>697</v>
      </c>
      <c r="D54" s="115"/>
      <c r="E54" s="37"/>
      <c r="F54" s="37"/>
      <c r="G54" s="115">
        <v>8</v>
      </c>
      <c r="H54" s="115"/>
      <c r="I54" s="37"/>
      <c r="J54" s="37"/>
      <c r="K54" s="115">
        <v>350</v>
      </c>
      <c r="L54" s="115"/>
      <c r="M54" s="37"/>
      <c r="N54" s="37"/>
      <c r="O54" s="115">
        <v>66</v>
      </c>
      <c r="P54" s="115"/>
      <c r="Q54" s="37"/>
      <c r="R54" s="37"/>
      <c r="S54" s="115">
        <v>335</v>
      </c>
      <c r="T54" s="115"/>
      <c r="U54" s="37"/>
      <c r="V54" s="37"/>
      <c r="W54" s="115">
        <v>56</v>
      </c>
      <c r="X54" s="115"/>
      <c r="Y54" s="37"/>
      <c r="Z54" s="37"/>
      <c r="AA54" s="101">
        <v>1512</v>
      </c>
      <c r="AB54" s="101"/>
      <c r="AC54" s="37"/>
    </row>
    <row r="55" spans="1:29">
      <c r="A55" s="16"/>
      <c r="B55" s="107"/>
      <c r="C55" s="115"/>
      <c r="D55" s="115"/>
      <c r="E55" s="37"/>
      <c r="F55" s="37"/>
      <c r="G55" s="115"/>
      <c r="H55" s="115"/>
      <c r="I55" s="37"/>
      <c r="J55" s="37"/>
      <c r="K55" s="115"/>
      <c r="L55" s="115"/>
      <c r="M55" s="37"/>
      <c r="N55" s="37"/>
      <c r="O55" s="115"/>
      <c r="P55" s="115"/>
      <c r="Q55" s="37"/>
      <c r="R55" s="37"/>
      <c r="S55" s="115"/>
      <c r="T55" s="115"/>
      <c r="U55" s="37"/>
      <c r="V55" s="37"/>
      <c r="W55" s="115"/>
      <c r="X55" s="115"/>
      <c r="Y55" s="37"/>
      <c r="Z55" s="37"/>
      <c r="AA55" s="101"/>
      <c r="AB55" s="101"/>
      <c r="AC55" s="37"/>
    </row>
    <row r="56" spans="1:29">
      <c r="A56" s="16"/>
      <c r="B56" s="130" t="s">
        <v>462</v>
      </c>
      <c r="C56" s="105">
        <v>364</v>
      </c>
      <c r="D56" s="105"/>
      <c r="E56" s="39"/>
      <c r="F56" s="39"/>
      <c r="G56" s="105" t="s">
        <v>478</v>
      </c>
      <c r="H56" s="105"/>
      <c r="I56" s="83" t="s">
        <v>365</v>
      </c>
      <c r="J56" s="39"/>
      <c r="K56" s="105">
        <v>256</v>
      </c>
      <c r="L56" s="105"/>
      <c r="M56" s="39"/>
      <c r="N56" s="39"/>
      <c r="O56" s="137">
        <v>2836</v>
      </c>
      <c r="P56" s="137"/>
      <c r="Q56" s="39"/>
      <c r="R56" s="39"/>
      <c r="S56" s="105">
        <v>706</v>
      </c>
      <c r="T56" s="105"/>
      <c r="U56" s="39"/>
      <c r="V56" s="39"/>
      <c r="W56" s="105">
        <v>438</v>
      </c>
      <c r="X56" s="105"/>
      <c r="Y56" s="39"/>
      <c r="Z56" s="39"/>
      <c r="AA56" s="137">
        <v>4375</v>
      </c>
      <c r="AB56" s="137"/>
      <c r="AC56" s="39"/>
    </row>
    <row r="57" spans="1:29" ht="15.75" thickBot="1">
      <c r="A57" s="16"/>
      <c r="B57" s="130"/>
      <c r="C57" s="106"/>
      <c r="D57" s="106"/>
      <c r="E57" s="45"/>
      <c r="F57" s="39"/>
      <c r="G57" s="106"/>
      <c r="H57" s="106"/>
      <c r="I57" s="153"/>
      <c r="J57" s="39"/>
      <c r="K57" s="106"/>
      <c r="L57" s="106"/>
      <c r="M57" s="45"/>
      <c r="N57" s="39"/>
      <c r="O57" s="152"/>
      <c r="P57" s="152"/>
      <c r="Q57" s="45"/>
      <c r="R57" s="39"/>
      <c r="S57" s="106"/>
      <c r="T57" s="106"/>
      <c r="U57" s="45"/>
      <c r="V57" s="39"/>
      <c r="W57" s="106"/>
      <c r="X57" s="106"/>
      <c r="Y57" s="45"/>
      <c r="Z57" s="39"/>
      <c r="AA57" s="152"/>
      <c r="AB57" s="152"/>
      <c r="AC57" s="45"/>
    </row>
    <row r="58" spans="1:29">
      <c r="A58" s="16"/>
      <c r="B58" s="97" t="s">
        <v>464</v>
      </c>
      <c r="C58" s="113" t="s">
        <v>321</v>
      </c>
      <c r="D58" s="154">
        <v>10122</v>
      </c>
      <c r="E58" s="52"/>
      <c r="F58" s="37"/>
      <c r="G58" s="113" t="s">
        <v>321</v>
      </c>
      <c r="H58" s="116">
        <v>497</v>
      </c>
      <c r="I58" s="52"/>
      <c r="J58" s="37"/>
      <c r="K58" s="113" t="s">
        <v>321</v>
      </c>
      <c r="L58" s="154">
        <v>1411</v>
      </c>
      <c r="M58" s="52"/>
      <c r="N58" s="37"/>
      <c r="O58" s="113" t="s">
        <v>321</v>
      </c>
      <c r="P58" s="154">
        <v>3484</v>
      </c>
      <c r="Q58" s="52"/>
      <c r="R58" s="37"/>
      <c r="S58" s="113" t="s">
        <v>321</v>
      </c>
      <c r="T58" s="154">
        <v>1593</v>
      </c>
      <c r="U58" s="52"/>
      <c r="V58" s="37"/>
      <c r="W58" s="113" t="s">
        <v>321</v>
      </c>
      <c r="X58" s="116">
        <v>398</v>
      </c>
      <c r="Y58" s="52"/>
      <c r="Z58" s="37"/>
      <c r="AA58" s="113" t="s">
        <v>321</v>
      </c>
      <c r="AB58" s="154">
        <v>17505</v>
      </c>
      <c r="AC58" s="52"/>
    </row>
    <row r="59" spans="1:29" ht="15.75" thickBot="1">
      <c r="A59" s="16"/>
      <c r="B59" s="97"/>
      <c r="C59" s="114"/>
      <c r="D59" s="155"/>
      <c r="E59" s="53"/>
      <c r="F59" s="37"/>
      <c r="G59" s="114"/>
      <c r="H59" s="117"/>
      <c r="I59" s="53"/>
      <c r="J59" s="37"/>
      <c r="K59" s="114"/>
      <c r="L59" s="155"/>
      <c r="M59" s="53"/>
      <c r="N59" s="37"/>
      <c r="O59" s="114"/>
      <c r="P59" s="155"/>
      <c r="Q59" s="53"/>
      <c r="R59" s="37"/>
      <c r="S59" s="114"/>
      <c r="T59" s="155"/>
      <c r="U59" s="53"/>
      <c r="V59" s="37"/>
      <c r="W59" s="114"/>
      <c r="X59" s="117"/>
      <c r="Y59" s="53"/>
      <c r="Z59" s="37"/>
      <c r="AA59" s="114"/>
      <c r="AB59" s="155"/>
      <c r="AC59" s="53"/>
    </row>
    <row r="60" spans="1:29" ht="15.75" thickTop="1">
      <c r="A60" s="16"/>
      <c r="B60" s="102" t="s">
        <v>465</v>
      </c>
      <c r="C60" s="58"/>
      <c r="D60" s="58"/>
      <c r="E60" s="58"/>
      <c r="F60" s="39"/>
      <c r="G60" s="58"/>
      <c r="H60" s="58"/>
      <c r="I60" s="58"/>
      <c r="J60" s="39"/>
      <c r="K60" s="58"/>
      <c r="L60" s="58"/>
      <c r="M60" s="58"/>
      <c r="N60" s="39"/>
      <c r="O60" s="58"/>
      <c r="P60" s="58"/>
      <c r="Q60" s="58"/>
      <c r="R60" s="39"/>
      <c r="S60" s="58"/>
      <c r="T60" s="58"/>
      <c r="U60" s="58"/>
      <c r="V60" s="39"/>
      <c r="W60" s="58"/>
      <c r="X60" s="58"/>
      <c r="Y60" s="58"/>
      <c r="Z60" s="39"/>
      <c r="AA60" s="58"/>
      <c r="AB60" s="58"/>
      <c r="AC60" s="58"/>
    </row>
    <row r="61" spans="1:29">
      <c r="A61" s="16"/>
      <c r="B61" s="102"/>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row>
    <row r="62" spans="1:29">
      <c r="A62" s="16"/>
      <c r="B62" s="97" t="s">
        <v>466</v>
      </c>
      <c r="C62" s="100" t="s">
        <v>321</v>
      </c>
      <c r="D62" s="115">
        <v>865</v>
      </c>
      <c r="E62" s="37"/>
      <c r="F62" s="37"/>
      <c r="G62" s="100" t="s">
        <v>321</v>
      </c>
      <c r="H62" s="115">
        <v>73</v>
      </c>
      <c r="I62" s="37"/>
      <c r="J62" s="37"/>
      <c r="K62" s="100" t="s">
        <v>321</v>
      </c>
      <c r="L62" s="115" t="s">
        <v>375</v>
      </c>
      <c r="M62" s="37"/>
      <c r="N62" s="37"/>
      <c r="O62" s="100" t="s">
        <v>321</v>
      </c>
      <c r="P62" s="115" t="s">
        <v>375</v>
      </c>
      <c r="Q62" s="37"/>
      <c r="R62" s="37"/>
      <c r="S62" s="100" t="s">
        <v>321</v>
      </c>
      <c r="T62" s="115" t="s">
        <v>375</v>
      </c>
      <c r="U62" s="37"/>
      <c r="V62" s="37"/>
      <c r="W62" s="100" t="s">
        <v>321</v>
      </c>
      <c r="X62" s="115" t="s">
        <v>375</v>
      </c>
      <c r="Y62" s="37"/>
      <c r="Z62" s="37"/>
      <c r="AA62" s="100" t="s">
        <v>321</v>
      </c>
      <c r="AB62" s="115">
        <v>938</v>
      </c>
      <c r="AC62" s="37"/>
    </row>
    <row r="63" spans="1:29">
      <c r="A63" s="16"/>
      <c r="B63" s="97"/>
      <c r="C63" s="100"/>
      <c r="D63" s="115"/>
      <c r="E63" s="37"/>
      <c r="F63" s="37"/>
      <c r="G63" s="100"/>
      <c r="H63" s="115"/>
      <c r="I63" s="37"/>
      <c r="J63" s="37"/>
      <c r="K63" s="100"/>
      <c r="L63" s="115"/>
      <c r="M63" s="37"/>
      <c r="N63" s="37"/>
      <c r="O63" s="100"/>
      <c r="P63" s="115"/>
      <c r="Q63" s="37"/>
      <c r="R63" s="37"/>
      <c r="S63" s="100"/>
      <c r="T63" s="115"/>
      <c r="U63" s="37"/>
      <c r="V63" s="37"/>
      <c r="W63" s="100"/>
      <c r="X63" s="115"/>
      <c r="Y63" s="37"/>
      <c r="Z63" s="37"/>
      <c r="AA63" s="100"/>
      <c r="AB63" s="115"/>
      <c r="AC63" s="37"/>
    </row>
    <row r="64" spans="1:29">
      <c r="A64" s="16"/>
      <c r="B64" s="102" t="s">
        <v>467</v>
      </c>
      <c r="C64" s="137">
        <v>9257</v>
      </c>
      <c r="D64" s="137"/>
      <c r="E64" s="39"/>
      <c r="F64" s="39"/>
      <c r="G64" s="105">
        <v>424</v>
      </c>
      <c r="H64" s="105"/>
      <c r="I64" s="39"/>
      <c r="J64" s="39"/>
      <c r="K64" s="137">
        <v>1411</v>
      </c>
      <c r="L64" s="137"/>
      <c r="M64" s="39"/>
      <c r="N64" s="39"/>
      <c r="O64" s="137">
        <v>3484</v>
      </c>
      <c r="P64" s="137"/>
      <c r="Q64" s="39"/>
      <c r="R64" s="39"/>
      <c r="S64" s="137">
        <v>1593</v>
      </c>
      <c r="T64" s="137"/>
      <c r="U64" s="39"/>
      <c r="V64" s="39"/>
      <c r="W64" s="105">
        <v>398</v>
      </c>
      <c r="X64" s="105"/>
      <c r="Y64" s="39"/>
      <c r="Z64" s="39"/>
      <c r="AA64" s="137">
        <v>16567</v>
      </c>
      <c r="AB64" s="137"/>
      <c r="AC64" s="39"/>
    </row>
    <row r="65" spans="1:29" ht="15.75" thickBot="1">
      <c r="A65" s="16"/>
      <c r="B65" s="102"/>
      <c r="C65" s="152"/>
      <c r="D65" s="152"/>
      <c r="E65" s="45"/>
      <c r="F65" s="39"/>
      <c r="G65" s="106"/>
      <c r="H65" s="106"/>
      <c r="I65" s="45"/>
      <c r="J65" s="39"/>
      <c r="K65" s="152"/>
      <c r="L65" s="152"/>
      <c r="M65" s="45"/>
      <c r="N65" s="39"/>
      <c r="O65" s="152"/>
      <c r="P65" s="152"/>
      <c r="Q65" s="45"/>
      <c r="R65" s="39"/>
      <c r="S65" s="152"/>
      <c r="T65" s="152"/>
      <c r="U65" s="45"/>
      <c r="V65" s="39"/>
      <c r="W65" s="106"/>
      <c r="X65" s="106"/>
      <c r="Y65" s="45"/>
      <c r="Z65" s="39"/>
      <c r="AA65" s="152"/>
      <c r="AB65" s="152"/>
      <c r="AC65" s="45"/>
    </row>
    <row r="66" spans="1:29">
      <c r="A66" s="16"/>
      <c r="B66" s="97" t="s">
        <v>468</v>
      </c>
      <c r="C66" s="113" t="s">
        <v>321</v>
      </c>
      <c r="D66" s="154">
        <v>10122</v>
      </c>
      <c r="E66" s="52"/>
      <c r="F66" s="37"/>
      <c r="G66" s="113" t="s">
        <v>321</v>
      </c>
      <c r="H66" s="116">
        <v>497</v>
      </c>
      <c r="I66" s="52"/>
      <c r="J66" s="37"/>
      <c r="K66" s="113" t="s">
        <v>321</v>
      </c>
      <c r="L66" s="154">
        <v>1411</v>
      </c>
      <c r="M66" s="52"/>
      <c r="N66" s="37"/>
      <c r="O66" s="113" t="s">
        <v>321</v>
      </c>
      <c r="P66" s="154">
        <v>3484</v>
      </c>
      <c r="Q66" s="52"/>
      <c r="R66" s="37"/>
      <c r="S66" s="113" t="s">
        <v>321</v>
      </c>
      <c r="T66" s="154">
        <v>1593</v>
      </c>
      <c r="U66" s="52"/>
      <c r="V66" s="37"/>
      <c r="W66" s="113" t="s">
        <v>321</v>
      </c>
      <c r="X66" s="116">
        <v>398</v>
      </c>
      <c r="Y66" s="52"/>
      <c r="Z66" s="37"/>
      <c r="AA66" s="113" t="s">
        <v>321</v>
      </c>
      <c r="AB66" s="154">
        <v>17505</v>
      </c>
      <c r="AC66" s="52"/>
    </row>
    <row r="67" spans="1:29" ht="15.75" thickBot="1">
      <c r="A67" s="16"/>
      <c r="B67" s="97"/>
      <c r="C67" s="114"/>
      <c r="D67" s="155"/>
      <c r="E67" s="53"/>
      <c r="F67" s="37"/>
      <c r="G67" s="114"/>
      <c r="H67" s="117"/>
      <c r="I67" s="53"/>
      <c r="J67" s="37"/>
      <c r="K67" s="114"/>
      <c r="L67" s="155"/>
      <c r="M67" s="53"/>
      <c r="N67" s="37"/>
      <c r="O67" s="114"/>
      <c r="P67" s="155"/>
      <c r="Q67" s="53"/>
      <c r="R67" s="37"/>
      <c r="S67" s="114"/>
      <c r="T67" s="155"/>
      <c r="U67" s="53"/>
      <c r="V67" s="37"/>
      <c r="W67" s="114"/>
      <c r="X67" s="117"/>
      <c r="Y67" s="53"/>
      <c r="Z67" s="37"/>
      <c r="AA67" s="114"/>
      <c r="AB67" s="155"/>
      <c r="AC67" s="53"/>
    </row>
    <row r="68" spans="1:29" ht="15.75" thickTop="1">
      <c r="A68" s="16"/>
      <c r="B68" s="102" t="s">
        <v>35</v>
      </c>
      <c r="C68" s="58"/>
      <c r="D68" s="58"/>
      <c r="E68" s="58"/>
      <c r="F68" s="39"/>
      <c r="G68" s="58"/>
      <c r="H68" s="58"/>
      <c r="I68" s="58"/>
      <c r="J68" s="39"/>
      <c r="K68" s="58"/>
      <c r="L68" s="58"/>
      <c r="M68" s="58"/>
      <c r="N68" s="39"/>
      <c r="O68" s="58"/>
      <c r="P68" s="58"/>
      <c r="Q68" s="58"/>
      <c r="R68" s="39"/>
      <c r="S68" s="58"/>
      <c r="T68" s="58"/>
      <c r="U68" s="58"/>
      <c r="V68" s="39"/>
      <c r="W68" s="58"/>
      <c r="X68" s="58"/>
      <c r="Y68" s="58"/>
      <c r="Z68" s="39"/>
      <c r="AA68" s="58"/>
      <c r="AB68" s="58"/>
      <c r="AC68" s="58"/>
    </row>
    <row r="69" spans="1:29">
      <c r="A69" s="16"/>
      <c r="B69" s="102"/>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row>
    <row r="70" spans="1:29">
      <c r="A70" s="16"/>
      <c r="B70" s="97" t="s">
        <v>466</v>
      </c>
      <c r="C70" s="100" t="s">
        <v>321</v>
      </c>
      <c r="D70" s="101">
        <v>17842</v>
      </c>
      <c r="E70" s="37"/>
      <c r="F70" s="37"/>
      <c r="G70" s="100" t="s">
        <v>321</v>
      </c>
      <c r="H70" s="115">
        <v>472</v>
      </c>
      <c r="I70" s="37"/>
      <c r="J70" s="37"/>
      <c r="K70" s="100" t="s">
        <v>321</v>
      </c>
      <c r="L70" s="101">
        <v>1731</v>
      </c>
      <c r="M70" s="37"/>
      <c r="N70" s="37"/>
      <c r="O70" s="100" t="s">
        <v>321</v>
      </c>
      <c r="P70" s="101">
        <v>1111</v>
      </c>
      <c r="Q70" s="37"/>
      <c r="R70" s="37"/>
      <c r="S70" s="100" t="s">
        <v>321</v>
      </c>
      <c r="T70" s="115">
        <v>195</v>
      </c>
      <c r="U70" s="37"/>
      <c r="V70" s="37"/>
      <c r="W70" s="100" t="s">
        <v>321</v>
      </c>
      <c r="X70" s="115">
        <v>160</v>
      </c>
      <c r="Y70" s="37"/>
      <c r="Z70" s="37"/>
      <c r="AA70" s="100" t="s">
        <v>321</v>
      </c>
      <c r="AB70" s="101">
        <v>21511</v>
      </c>
      <c r="AC70" s="37"/>
    </row>
    <row r="71" spans="1:29">
      <c r="A71" s="16"/>
      <c r="B71" s="97"/>
      <c r="C71" s="100"/>
      <c r="D71" s="101"/>
      <c r="E71" s="37"/>
      <c r="F71" s="37"/>
      <c r="G71" s="100"/>
      <c r="H71" s="115"/>
      <c r="I71" s="37"/>
      <c r="J71" s="37"/>
      <c r="K71" s="100"/>
      <c r="L71" s="101"/>
      <c r="M71" s="37"/>
      <c r="N71" s="37"/>
      <c r="O71" s="100"/>
      <c r="P71" s="101"/>
      <c r="Q71" s="37"/>
      <c r="R71" s="37"/>
      <c r="S71" s="100"/>
      <c r="T71" s="115"/>
      <c r="U71" s="37"/>
      <c r="V71" s="37"/>
      <c r="W71" s="100"/>
      <c r="X71" s="115"/>
      <c r="Y71" s="37"/>
      <c r="Z71" s="37"/>
      <c r="AA71" s="100"/>
      <c r="AB71" s="101"/>
      <c r="AC71" s="37"/>
    </row>
    <row r="72" spans="1:29">
      <c r="A72" s="16"/>
      <c r="B72" s="102" t="s">
        <v>467</v>
      </c>
      <c r="C72" s="137">
        <v>383749</v>
      </c>
      <c r="D72" s="137"/>
      <c r="E72" s="39"/>
      <c r="F72" s="39"/>
      <c r="G72" s="137">
        <v>88174</v>
      </c>
      <c r="H72" s="137"/>
      <c r="I72" s="39"/>
      <c r="J72" s="39"/>
      <c r="K72" s="137">
        <v>64776</v>
      </c>
      <c r="L72" s="137"/>
      <c r="M72" s="39"/>
      <c r="N72" s="39"/>
      <c r="O72" s="137">
        <v>121965</v>
      </c>
      <c r="P72" s="137"/>
      <c r="Q72" s="39"/>
      <c r="R72" s="39"/>
      <c r="S72" s="137">
        <v>206128</v>
      </c>
      <c r="T72" s="137"/>
      <c r="U72" s="39"/>
      <c r="V72" s="39"/>
      <c r="W72" s="137">
        <v>15996</v>
      </c>
      <c r="X72" s="137"/>
      <c r="Y72" s="39"/>
      <c r="Z72" s="39"/>
      <c r="AA72" s="137">
        <v>880788</v>
      </c>
      <c r="AB72" s="137"/>
      <c r="AC72" s="39"/>
    </row>
    <row r="73" spans="1:29" ht="15.75" thickBot="1">
      <c r="A73" s="16"/>
      <c r="B73" s="102"/>
      <c r="C73" s="152"/>
      <c r="D73" s="152"/>
      <c r="E73" s="45"/>
      <c r="F73" s="39"/>
      <c r="G73" s="152"/>
      <c r="H73" s="152"/>
      <c r="I73" s="45"/>
      <c r="J73" s="39"/>
      <c r="K73" s="152"/>
      <c r="L73" s="152"/>
      <c r="M73" s="45"/>
      <c r="N73" s="39"/>
      <c r="O73" s="152"/>
      <c r="P73" s="152"/>
      <c r="Q73" s="45"/>
      <c r="R73" s="39"/>
      <c r="S73" s="152"/>
      <c r="T73" s="152"/>
      <c r="U73" s="45"/>
      <c r="V73" s="39"/>
      <c r="W73" s="152"/>
      <c r="X73" s="152"/>
      <c r="Y73" s="45"/>
      <c r="Z73" s="39"/>
      <c r="AA73" s="152"/>
      <c r="AB73" s="152"/>
      <c r="AC73" s="45"/>
    </row>
    <row r="74" spans="1:29">
      <c r="A74" s="16"/>
      <c r="B74" s="97" t="s">
        <v>469</v>
      </c>
      <c r="C74" s="113" t="s">
        <v>321</v>
      </c>
      <c r="D74" s="154">
        <v>401591</v>
      </c>
      <c r="E74" s="52"/>
      <c r="F74" s="37"/>
      <c r="G74" s="113" t="s">
        <v>321</v>
      </c>
      <c r="H74" s="154">
        <v>88646</v>
      </c>
      <c r="I74" s="52"/>
      <c r="J74" s="37"/>
      <c r="K74" s="113" t="s">
        <v>321</v>
      </c>
      <c r="L74" s="154">
        <v>66507</v>
      </c>
      <c r="M74" s="52"/>
      <c r="N74" s="37"/>
      <c r="O74" s="113" t="s">
        <v>321</v>
      </c>
      <c r="P74" s="154">
        <v>123076</v>
      </c>
      <c r="Q74" s="52"/>
      <c r="R74" s="37"/>
      <c r="S74" s="113" t="s">
        <v>321</v>
      </c>
      <c r="T74" s="154">
        <v>206323</v>
      </c>
      <c r="U74" s="52"/>
      <c r="V74" s="37"/>
      <c r="W74" s="113" t="s">
        <v>321</v>
      </c>
      <c r="X74" s="154">
        <v>16156</v>
      </c>
      <c r="Y74" s="52"/>
      <c r="Z74" s="37"/>
      <c r="AA74" s="113" t="s">
        <v>321</v>
      </c>
      <c r="AB74" s="154">
        <v>902299</v>
      </c>
      <c r="AC74" s="52"/>
    </row>
    <row r="75" spans="1:29" ht="15.75" thickBot="1">
      <c r="A75" s="16"/>
      <c r="B75" s="97"/>
      <c r="C75" s="114"/>
      <c r="D75" s="155"/>
      <c r="E75" s="53"/>
      <c r="F75" s="37"/>
      <c r="G75" s="114"/>
      <c r="H75" s="155"/>
      <c r="I75" s="53"/>
      <c r="J75" s="37"/>
      <c r="K75" s="114"/>
      <c r="L75" s="155"/>
      <c r="M75" s="53"/>
      <c r="N75" s="37"/>
      <c r="O75" s="114"/>
      <c r="P75" s="155"/>
      <c r="Q75" s="53"/>
      <c r="R75" s="37"/>
      <c r="S75" s="114"/>
      <c r="T75" s="155"/>
      <c r="U75" s="53"/>
      <c r="V75" s="37"/>
      <c r="W75" s="114"/>
      <c r="X75" s="155"/>
      <c r="Y75" s="53"/>
      <c r="Z75" s="37"/>
      <c r="AA75" s="114"/>
      <c r="AB75" s="155"/>
      <c r="AC75" s="53"/>
    </row>
    <row r="76" spans="1:29" ht="15.75" thickTop="1">
      <c r="A76" s="16"/>
      <c r="B76" s="12"/>
      <c r="C76" s="58"/>
      <c r="D76" s="58"/>
      <c r="E76" s="58"/>
      <c r="F76" s="12"/>
      <c r="G76" s="58"/>
      <c r="H76" s="58"/>
      <c r="I76" s="58"/>
      <c r="J76" s="12"/>
      <c r="K76" s="58"/>
      <c r="L76" s="58"/>
      <c r="M76" s="58"/>
      <c r="N76" s="12"/>
      <c r="O76" s="58"/>
      <c r="P76" s="58"/>
      <c r="Q76" s="58"/>
      <c r="R76" s="12"/>
      <c r="S76" s="58"/>
      <c r="T76" s="58"/>
      <c r="U76" s="58"/>
      <c r="V76" s="12"/>
      <c r="W76" s="58"/>
      <c r="X76" s="58"/>
      <c r="Y76" s="58"/>
      <c r="Z76" s="12"/>
      <c r="AA76" s="58"/>
      <c r="AB76" s="58"/>
      <c r="AC76" s="58"/>
    </row>
    <row r="77" spans="1:29" ht="15.75" thickBot="1">
      <c r="A77" s="16"/>
      <c r="B77" s="95" t="s">
        <v>479</v>
      </c>
      <c r="C77" s="95"/>
      <c r="D77" s="95"/>
      <c r="E77" s="95"/>
      <c r="F77" s="95"/>
      <c r="G77" s="95"/>
      <c r="H77" s="95"/>
      <c r="I77" s="95"/>
      <c r="J77" s="95"/>
      <c r="K77" s="95"/>
      <c r="L77" s="95"/>
      <c r="M77" s="95"/>
      <c r="N77" s="95"/>
      <c r="O77" s="95"/>
      <c r="P77" s="95"/>
      <c r="Q77" s="95"/>
      <c r="R77" s="95"/>
      <c r="S77" s="95"/>
      <c r="T77" s="95"/>
      <c r="U77" s="95"/>
      <c r="V77" s="95"/>
      <c r="W77" s="95"/>
      <c r="X77" s="95"/>
      <c r="Y77" s="95"/>
      <c r="Z77" s="95"/>
      <c r="AA77" s="95"/>
      <c r="AB77" s="95"/>
      <c r="AC77" s="95"/>
    </row>
    <row r="78" spans="1:29">
      <c r="A78" s="16"/>
      <c r="B78" s="70"/>
      <c r="C78" s="128" t="s">
        <v>443</v>
      </c>
      <c r="D78" s="128"/>
      <c r="E78" s="128"/>
      <c r="F78" s="70"/>
      <c r="G78" s="128" t="s">
        <v>443</v>
      </c>
      <c r="H78" s="128"/>
      <c r="I78" s="128"/>
      <c r="J78" s="70"/>
      <c r="K78" s="128" t="s">
        <v>445</v>
      </c>
      <c r="L78" s="128"/>
      <c r="M78" s="128"/>
      <c r="N78" s="70"/>
      <c r="O78" s="128" t="s">
        <v>447</v>
      </c>
      <c r="P78" s="128"/>
      <c r="Q78" s="128"/>
      <c r="R78" s="70"/>
      <c r="S78" s="128" t="s">
        <v>449</v>
      </c>
      <c r="T78" s="128"/>
      <c r="U78" s="128"/>
      <c r="V78" s="70"/>
      <c r="W78" s="128" t="s">
        <v>450</v>
      </c>
      <c r="X78" s="128"/>
      <c r="Y78" s="128"/>
      <c r="Z78" s="70"/>
      <c r="AA78" s="128" t="s">
        <v>138</v>
      </c>
      <c r="AB78" s="128"/>
      <c r="AC78" s="128"/>
    </row>
    <row r="79" spans="1:29">
      <c r="A79" s="16"/>
      <c r="B79" s="39"/>
      <c r="C79" s="33" t="s">
        <v>444</v>
      </c>
      <c r="D79" s="33"/>
      <c r="E79" s="33"/>
      <c r="F79" s="39"/>
      <c r="G79" s="33"/>
      <c r="H79" s="33"/>
      <c r="I79" s="33"/>
      <c r="J79" s="39"/>
      <c r="K79" s="33" t="s">
        <v>444</v>
      </c>
      <c r="L79" s="33"/>
      <c r="M79" s="33"/>
      <c r="N79" s="39"/>
      <c r="O79" s="33" t="s">
        <v>448</v>
      </c>
      <c r="P79" s="33"/>
      <c r="Q79" s="33"/>
      <c r="R79" s="39"/>
      <c r="S79" s="33"/>
      <c r="T79" s="33"/>
      <c r="U79" s="33"/>
      <c r="V79" s="39"/>
      <c r="W79" s="33"/>
      <c r="X79" s="33"/>
      <c r="Y79" s="33"/>
      <c r="Z79" s="39"/>
      <c r="AA79" s="33"/>
      <c r="AB79" s="33"/>
      <c r="AC79" s="33"/>
    </row>
    <row r="80" spans="1:29" ht="15.75" thickBot="1">
      <c r="A80" s="16"/>
      <c r="B80" s="39"/>
      <c r="C80" s="160"/>
      <c r="D80" s="160"/>
      <c r="E80" s="160"/>
      <c r="F80" s="39"/>
      <c r="G80" s="95"/>
      <c r="H80" s="95"/>
      <c r="I80" s="95"/>
      <c r="J80" s="39"/>
      <c r="K80" s="160"/>
      <c r="L80" s="160"/>
      <c r="M80" s="160"/>
      <c r="N80" s="39"/>
      <c r="O80" s="95" t="s">
        <v>85</v>
      </c>
      <c r="P80" s="95"/>
      <c r="Q80" s="95"/>
      <c r="R80" s="39"/>
      <c r="S80" s="95"/>
      <c r="T80" s="95"/>
      <c r="U80" s="95"/>
      <c r="V80" s="39"/>
      <c r="W80" s="95"/>
      <c r="X80" s="95"/>
      <c r="Y80" s="95"/>
      <c r="Z80" s="39"/>
      <c r="AA80" s="95"/>
      <c r="AB80" s="95"/>
      <c r="AC80" s="95"/>
    </row>
    <row r="81" spans="1:29">
      <c r="A81" s="16"/>
      <c r="B81" s="12"/>
      <c r="C81" s="33" t="s">
        <v>345</v>
      </c>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row>
    <row r="82" spans="1:29">
      <c r="A82" s="16"/>
      <c r="B82" s="157" t="s">
        <v>451</v>
      </c>
      <c r="C82" s="39"/>
      <c r="D82" s="39"/>
      <c r="E82" s="39"/>
      <c r="F82" s="12"/>
      <c r="G82" s="39"/>
      <c r="H82" s="39"/>
      <c r="I82" s="39"/>
      <c r="J82" s="12"/>
      <c r="K82" s="39"/>
      <c r="L82" s="39"/>
      <c r="M82" s="39"/>
      <c r="N82" s="12"/>
      <c r="O82" s="39"/>
      <c r="P82" s="39"/>
      <c r="Q82" s="39"/>
      <c r="R82" s="12"/>
      <c r="S82" s="39"/>
      <c r="T82" s="39"/>
      <c r="U82" s="39"/>
      <c r="V82" s="12"/>
      <c r="W82" s="39"/>
      <c r="X82" s="39"/>
      <c r="Y82" s="39"/>
      <c r="Z82" s="12"/>
      <c r="AA82" s="39"/>
      <c r="AB82" s="39"/>
      <c r="AC82" s="39"/>
    </row>
    <row r="83" spans="1:29">
      <c r="A83" s="16"/>
      <c r="B83" s="97" t="s">
        <v>452</v>
      </c>
      <c r="C83" s="100" t="s">
        <v>321</v>
      </c>
      <c r="D83" s="101">
        <v>10714</v>
      </c>
      <c r="E83" s="37"/>
      <c r="F83" s="37"/>
      <c r="G83" s="100" t="s">
        <v>321</v>
      </c>
      <c r="H83" s="101">
        <v>1409</v>
      </c>
      <c r="I83" s="37"/>
      <c r="J83" s="37"/>
      <c r="K83" s="100" t="s">
        <v>321</v>
      </c>
      <c r="L83" s="101">
        <v>1331</v>
      </c>
      <c r="M83" s="37"/>
      <c r="N83" s="37"/>
      <c r="O83" s="100" t="s">
        <v>321</v>
      </c>
      <c r="P83" s="101">
        <v>2289</v>
      </c>
      <c r="Q83" s="37"/>
      <c r="R83" s="37"/>
      <c r="S83" s="100" t="s">
        <v>321</v>
      </c>
      <c r="T83" s="115">
        <v>891</v>
      </c>
      <c r="U83" s="37"/>
      <c r="V83" s="37"/>
      <c r="W83" s="100" t="s">
        <v>321</v>
      </c>
      <c r="X83" s="115">
        <v>429</v>
      </c>
      <c r="Y83" s="37"/>
      <c r="Z83" s="37"/>
      <c r="AA83" s="100" t="s">
        <v>321</v>
      </c>
      <c r="AB83" s="101">
        <v>17063</v>
      </c>
      <c r="AC83" s="37"/>
    </row>
    <row r="84" spans="1:29">
      <c r="A84" s="16"/>
      <c r="B84" s="97"/>
      <c r="C84" s="100"/>
      <c r="D84" s="101"/>
      <c r="E84" s="37"/>
      <c r="F84" s="37"/>
      <c r="G84" s="100"/>
      <c r="H84" s="101"/>
      <c r="I84" s="37"/>
      <c r="J84" s="37"/>
      <c r="K84" s="100"/>
      <c r="L84" s="101"/>
      <c r="M84" s="37"/>
      <c r="N84" s="37"/>
      <c r="O84" s="100"/>
      <c r="P84" s="101"/>
      <c r="Q84" s="37"/>
      <c r="R84" s="37"/>
      <c r="S84" s="100"/>
      <c r="T84" s="115"/>
      <c r="U84" s="37"/>
      <c r="V84" s="37"/>
      <c r="W84" s="100"/>
      <c r="X84" s="115"/>
      <c r="Y84" s="37"/>
      <c r="Z84" s="37"/>
      <c r="AA84" s="100"/>
      <c r="AB84" s="101"/>
      <c r="AC84" s="37"/>
    </row>
    <row r="85" spans="1:29">
      <c r="A85" s="16"/>
      <c r="B85" s="123" t="s">
        <v>453</v>
      </c>
      <c r="C85" s="105" t="s">
        <v>480</v>
      </c>
      <c r="D85" s="105"/>
      <c r="E85" s="13" t="s">
        <v>365</v>
      </c>
      <c r="F85" s="12"/>
      <c r="G85" s="105" t="s">
        <v>481</v>
      </c>
      <c r="H85" s="105"/>
      <c r="I85" s="13" t="s">
        <v>365</v>
      </c>
      <c r="J85" s="12"/>
      <c r="K85" s="105" t="s">
        <v>482</v>
      </c>
      <c r="L85" s="105"/>
      <c r="M85" s="13" t="s">
        <v>365</v>
      </c>
      <c r="N85" s="12"/>
      <c r="O85" s="105" t="s">
        <v>483</v>
      </c>
      <c r="P85" s="105"/>
      <c r="Q85" s="13" t="s">
        <v>365</v>
      </c>
      <c r="R85" s="12"/>
      <c r="S85" s="105" t="s">
        <v>484</v>
      </c>
      <c r="T85" s="105"/>
      <c r="U85" s="13" t="s">
        <v>365</v>
      </c>
      <c r="V85" s="12"/>
      <c r="W85" s="105" t="s">
        <v>485</v>
      </c>
      <c r="X85" s="105"/>
      <c r="Y85" s="13" t="s">
        <v>365</v>
      </c>
      <c r="Z85" s="12"/>
      <c r="AA85" s="105" t="s">
        <v>486</v>
      </c>
      <c r="AB85" s="105"/>
      <c r="AC85" s="13" t="s">
        <v>365</v>
      </c>
    </row>
    <row r="86" spans="1:29">
      <c r="A86" s="16"/>
      <c r="B86" s="107" t="s">
        <v>461</v>
      </c>
      <c r="C86" s="115">
        <v>388</v>
      </c>
      <c r="D86" s="115"/>
      <c r="E86" s="37"/>
      <c r="F86" s="37"/>
      <c r="G86" s="115">
        <v>45</v>
      </c>
      <c r="H86" s="115"/>
      <c r="I86" s="37"/>
      <c r="J86" s="37"/>
      <c r="K86" s="115">
        <v>96</v>
      </c>
      <c r="L86" s="115"/>
      <c r="M86" s="37"/>
      <c r="N86" s="37"/>
      <c r="O86" s="115">
        <v>35</v>
      </c>
      <c r="P86" s="115"/>
      <c r="Q86" s="37"/>
      <c r="R86" s="37"/>
      <c r="S86" s="115">
        <v>288</v>
      </c>
      <c r="T86" s="115"/>
      <c r="U86" s="37"/>
      <c r="V86" s="37"/>
      <c r="W86" s="115">
        <v>58</v>
      </c>
      <c r="X86" s="115"/>
      <c r="Y86" s="37"/>
      <c r="Z86" s="37"/>
      <c r="AA86" s="115">
        <v>910</v>
      </c>
      <c r="AB86" s="115"/>
      <c r="AC86" s="37"/>
    </row>
    <row r="87" spans="1:29">
      <c r="A87" s="16"/>
      <c r="B87" s="107"/>
      <c r="C87" s="115"/>
      <c r="D87" s="115"/>
      <c r="E87" s="37"/>
      <c r="F87" s="37"/>
      <c r="G87" s="115"/>
      <c r="H87" s="115"/>
      <c r="I87" s="37"/>
      <c r="J87" s="37"/>
      <c r="K87" s="115"/>
      <c r="L87" s="115"/>
      <c r="M87" s="37"/>
      <c r="N87" s="37"/>
      <c r="O87" s="115"/>
      <c r="P87" s="115"/>
      <c r="Q87" s="37"/>
      <c r="R87" s="37"/>
      <c r="S87" s="115"/>
      <c r="T87" s="115"/>
      <c r="U87" s="37"/>
      <c r="V87" s="37"/>
      <c r="W87" s="115"/>
      <c r="X87" s="115"/>
      <c r="Y87" s="37"/>
      <c r="Z87" s="37"/>
      <c r="AA87" s="115"/>
      <c r="AB87" s="115"/>
      <c r="AC87" s="37"/>
    </row>
    <row r="88" spans="1:29">
      <c r="A88" s="16"/>
      <c r="B88" s="130" t="s">
        <v>462</v>
      </c>
      <c r="C88" s="137">
        <v>3483</v>
      </c>
      <c r="D88" s="137"/>
      <c r="E88" s="39"/>
      <c r="F88" s="39"/>
      <c r="G88" s="105" t="s">
        <v>487</v>
      </c>
      <c r="H88" s="105"/>
      <c r="I88" s="83" t="s">
        <v>365</v>
      </c>
      <c r="J88" s="39"/>
      <c r="K88" s="137">
        <v>1562</v>
      </c>
      <c r="L88" s="137"/>
      <c r="M88" s="39"/>
      <c r="N88" s="39"/>
      <c r="O88" s="137">
        <v>1405</v>
      </c>
      <c r="P88" s="137"/>
      <c r="Q88" s="39"/>
      <c r="R88" s="39"/>
      <c r="S88" s="137">
        <v>1014</v>
      </c>
      <c r="T88" s="137"/>
      <c r="U88" s="39"/>
      <c r="V88" s="39"/>
      <c r="W88" s="105">
        <v>184</v>
      </c>
      <c r="X88" s="105"/>
      <c r="Y88" s="39"/>
      <c r="Z88" s="39"/>
      <c r="AA88" s="137">
        <v>7242</v>
      </c>
      <c r="AB88" s="137"/>
      <c r="AC88" s="39"/>
    </row>
    <row r="89" spans="1:29" ht="15.75" thickBot="1">
      <c r="A89" s="16"/>
      <c r="B89" s="130"/>
      <c r="C89" s="152"/>
      <c r="D89" s="152"/>
      <c r="E89" s="45"/>
      <c r="F89" s="39"/>
      <c r="G89" s="106"/>
      <c r="H89" s="106"/>
      <c r="I89" s="153"/>
      <c r="J89" s="39"/>
      <c r="K89" s="152"/>
      <c r="L89" s="152"/>
      <c r="M89" s="45"/>
      <c r="N89" s="39"/>
      <c r="O89" s="152"/>
      <c r="P89" s="152"/>
      <c r="Q89" s="45"/>
      <c r="R89" s="39"/>
      <c r="S89" s="152"/>
      <c r="T89" s="152"/>
      <c r="U89" s="45"/>
      <c r="V89" s="39"/>
      <c r="W89" s="106"/>
      <c r="X89" s="106"/>
      <c r="Y89" s="45"/>
      <c r="Z89" s="39"/>
      <c r="AA89" s="152"/>
      <c r="AB89" s="152"/>
      <c r="AC89" s="45"/>
    </row>
    <row r="90" spans="1:29">
      <c r="A90" s="16"/>
      <c r="B90" s="97" t="s">
        <v>464</v>
      </c>
      <c r="C90" s="113" t="s">
        <v>321</v>
      </c>
      <c r="D90" s="154">
        <v>11386</v>
      </c>
      <c r="E90" s="52"/>
      <c r="F90" s="37"/>
      <c r="G90" s="113" t="s">
        <v>321</v>
      </c>
      <c r="H90" s="116">
        <v>835</v>
      </c>
      <c r="I90" s="52"/>
      <c r="J90" s="37"/>
      <c r="K90" s="113" t="s">
        <v>321</v>
      </c>
      <c r="L90" s="154">
        <v>1559</v>
      </c>
      <c r="M90" s="52"/>
      <c r="N90" s="37"/>
      <c r="O90" s="113" t="s">
        <v>321</v>
      </c>
      <c r="P90" s="154">
        <v>2357</v>
      </c>
      <c r="Q90" s="52"/>
      <c r="R90" s="37"/>
      <c r="S90" s="113" t="s">
        <v>321</v>
      </c>
      <c r="T90" s="154">
        <v>1230</v>
      </c>
      <c r="U90" s="52"/>
      <c r="V90" s="37"/>
      <c r="W90" s="113" t="s">
        <v>321</v>
      </c>
      <c r="X90" s="116">
        <v>270</v>
      </c>
      <c r="Y90" s="52"/>
      <c r="Z90" s="37"/>
      <c r="AA90" s="113" t="s">
        <v>321</v>
      </c>
      <c r="AB90" s="154">
        <v>17637</v>
      </c>
      <c r="AC90" s="52"/>
    </row>
    <row r="91" spans="1:29" ht="15.75" thickBot="1">
      <c r="A91" s="16"/>
      <c r="B91" s="97"/>
      <c r="C91" s="114"/>
      <c r="D91" s="155"/>
      <c r="E91" s="53"/>
      <c r="F91" s="37"/>
      <c r="G91" s="114"/>
      <c r="H91" s="117"/>
      <c r="I91" s="53"/>
      <c r="J91" s="37"/>
      <c r="K91" s="114"/>
      <c r="L91" s="155"/>
      <c r="M91" s="53"/>
      <c r="N91" s="37"/>
      <c r="O91" s="114"/>
      <c r="P91" s="155"/>
      <c r="Q91" s="53"/>
      <c r="R91" s="37"/>
      <c r="S91" s="114"/>
      <c r="T91" s="155"/>
      <c r="U91" s="53"/>
      <c r="V91" s="37"/>
      <c r="W91" s="114"/>
      <c r="X91" s="117"/>
      <c r="Y91" s="53"/>
      <c r="Z91" s="37"/>
      <c r="AA91" s="114"/>
      <c r="AB91" s="155"/>
      <c r="AC91" s="53"/>
    </row>
    <row r="92" spans="1:29" ht="26.25" thickTop="1">
      <c r="A92" s="16"/>
      <c r="B92" s="90" t="s">
        <v>465</v>
      </c>
      <c r="C92" s="58"/>
      <c r="D92" s="58"/>
      <c r="E92" s="58"/>
      <c r="F92" s="12"/>
      <c r="G92" s="58"/>
      <c r="H92" s="58"/>
      <c r="I92" s="58"/>
      <c r="J92" s="12"/>
      <c r="K92" s="58"/>
      <c r="L92" s="58"/>
      <c r="M92" s="58"/>
      <c r="N92" s="12"/>
      <c r="O92" s="58"/>
      <c r="P92" s="58"/>
      <c r="Q92" s="58"/>
      <c r="R92" s="12"/>
      <c r="S92" s="58"/>
      <c r="T92" s="58"/>
      <c r="U92" s="58"/>
      <c r="V92" s="12"/>
      <c r="W92" s="58"/>
      <c r="X92" s="58"/>
      <c r="Y92" s="58"/>
      <c r="Z92" s="12"/>
      <c r="AA92" s="58"/>
      <c r="AB92" s="58"/>
      <c r="AC92" s="58"/>
    </row>
    <row r="93" spans="1:29">
      <c r="A93" s="16"/>
      <c r="B93" s="97" t="s">
        <v>466</v>
      </c>
      <c r="C93" s="100" t="s">
        <v>321</v>
      </c>
      <c r="D93" s="101">
        <v>1449</v>
      </c>
      <c r="E93" s="37"/>
      <c r="F93" s="37"/>
      <c r="G93" s="100" t="s">
        <v>321</v>
      </c>
      <c r="H93" s="115">
        <v>209</v>
      </c>
      <c r="I93" s="37"/>
      <c r="J93" s="37"/>
      <c r="K93" s="100" t="s">
        <v>321</v>
      </c>
      <c r="L93" s="115">
        <v>15</v>
      </c>
      <c r="M93" s="37"/>
      <c r="N93" s="37"/>
      <c r="O93" s="100" t="s">
        <v>321</v>
      </c>
      <c r="P93" s="115" t="s">
        <v>375</v>
      </c>
      <c r="Q93" s="37"/>
      <c r="R93" s="37"/>
      <c r="S93" s="100" t="s">
        <v>321</v>
      </c>
      <c r="T93" s="115" t="s">
        <v>375</v>
      </c>
      <c r="U93" s="37"/>
      <c r="V93" s="37"/>
      <c r="W93" s="100" t="s">
        <v>321</v>
      </c>
      <c r="X93" s="115" t="s">
        <v>375</v>
      </c>
      <c r="Y93" s="37"/>
      <c r="Z93" s="37"/>
      <c r="AA93" s="100" t="s">
        <v>321</v>
      </c>
      <c r="AB93" s="101">
        <v>1673</v>
      </c>
      <c r="AC93" s="37"/>
    </row>
    <row r="94" spans="1:29">
      <c r="A94" s="16"/>
      <c r="B94" s="97"/>
      <c r="C94" s="100"/>
      <c r="D94" s="101"/>
      <c r="E94" s="37"/>
      <c r="F94" s="37"/>
      <c r="G94" s="100"/>
      <c r="H94" s="115"/>
      <c r="I94" s="37"/>
      <c r="J94" s="37"/>
      <c r="K94" s="100"/>
      <c r="L94" s="115"/>
      <c r="M94" s="37"/>
      <c r="N94" s="37"/>
      <c r="O94" s="100"/>
      <c r="P94" s="115"/>
      <c r="Q94" s="37"/>
      <c r="R94" s="37"/>
      <c r="S94" s="100"/>
      <c r="T94" s="115"/>
      <c r="U94" s="37"/>
      <c r="V94" s="37"/>
      <c r="W94" s="100"/>
      <c r="X94" s="115"/>
      <c r="Y94" s="37"/>
      <c r="Z94" s="37"/>
      <c r="AA94" s="100"/>
      <c r="AB94" s="101"/>
      <c r="AC94" s="37"/>
    </row>
    <row r="95" spans="1:29">
      <c r="A95" s="16"/>
      <c r="B95" s="102" t="s">
        <v>467</v>
      </c>
      <c r="C95" s="137">
        <v>9937</v>
      </c>
      <c r="D95" s="137"/>
      <c r="E95" s="39"/>
      <c r="F95" s="39"/>
      <c r="G95" s="105">
        <v>626</v>
      </c>
      <c r="H95" s="105"/>
      <c r="I95" s="39"/>
      <c r="J95" s="39"/>
      <c r="K95" s="137">
        <v>1544</v>
      </c>
      <c r="L95" s="137"/>
      <c r="M95" s="39"/>
      <c r="N95" s="39"/>
      <c r="O95" s="137">
        <v>2357</v>
      </c>
      <c r="P95" s="137"/>
      <c r="Q95" s="39"/>
      <c r="R95" s="39"/>
      <c r="S95" s="137">
        <v>1230</v>
      </c>
      <c r="T95" s="137"/>
      <c r="U95" s="39"/>
      <c r="V95" s="39"/>
      <c r="W95" s="105">
        <v>270</v>
      </c>
      <c r="X95" s="105"/>
      <c r="Y95" s="39"/>
      <c r="Z95" s="39"/>
      <c r="AA95" s="137">
        <v>15964</v>
      </c>
      <c r="AB95" s="137"/>
      <c r="AC95" s="39"/>
    </row>
    <row r="96" spans="1:29" ht="15.75" thickBot="1">
      <c r="A96" s="16"/>
      <c r="B96" s="102"/>
      <c r="C96" s="152"/>
      <c r="D96" s="152"/>
      <c r="E96" s="45"/>
      <c r="F96" s="39"/>
      <c r="G96" s="106"/>
      <c r="H96" s="106"/>
      <c r="I96" s="45"/>
      <c r="J96" s="39"/>
      <c r="K96" s="152"/>
      <c r="L96" s="152"/>
      <c r="M96" s="45"/>
      <c r="N96" s="39"/>
      <c r="O96" s="152"/>
      <c r="P96" s="152"/>
      <c r="Q96" s="45"/>
      <c r="R96" s="39"/>
      <c r="S96" s="152"/>
      <c r="T96" s="152"/>
      <c r="U96" s="45"/>
      <c r="V96" s="39"/>
      <c r="W96" s="106"/>
      <c r="X96" s="106"/>
      <c r="Y96" s="45"/>
      <c r="Z96" s="39"/>
      <c r="AA96" s="152"/>
      <c r="AB96" s="152"/>
      <c r="AC96" s="45"/>
    </row>
    <row r="97" spans="1:29">
      <c r="A97" s="16"/>
      <c r="B97" s="97" t="s">
        <v>468</v>
      </c>
      <c r="C97" s="113" t="s">
        <v>321</v>
      </c>
      <c r="D97" s="154">
        <v>11386</v>
      </c>
      <c r="E97" s="52"/>
      <c r="F97" s="37"/>
      <c r="G97" s="113" t="s">
        <v>321</v>
      </c>
      <c r="H97" s="116">
        <v>835</v>
      </c>
      <c r="I97" s="52"/>
      <c r="J97" s="37"/>
      <c r="K97" s="113" t="s">
        <v>321</v>
      </c>
      <c r="L97" s="154">
        <v>1559</v>
      </c>
      <c r="M97" s="52"/>
      <c r="N97" s="37"/>
      <c r="O97" s="113" t="s">
        <v>321</v>
      </c>
      <c r="P97" s="154">
        <v>2357</v>
      </c>
      <c r="Q97" s="52"/>
      <c r="R97" s="37"/>
      <c r="S97" s="113" t="s">
        <v>321</v>
      </c>
      <c r="T97" s="154">
        <v>1230</v>
      </c>
      <c r="U97" s="52"/>
      <c r="V97" s="37"/>
      <c r="W97" s="113" t="s">
        <v>321</v>
      </c>
      <c r="X97" s="116">
        <v>270</v>
      </c>
      <c r="Y97" s="52"/>
      <c r="Z97" s="37"/>
      <c r="AA97" s="113" t="s">
        <v>321</v>
      </c>
      <c r="AB97" s="154">
        <v>17637</v>
      </c>
      <c r="AC97" s="52"/>
    </row>
    <row r="98" spans="1:29" ht="15.75" thickBot="1">
      <c r="A98" s="16"/>
      <c r="B98" s="97"/>
      <c r="C98" s="114"/>
      <c r="D98" s="155"/>
      <c r="E98" s="53"/>
      <c r="F98" s="37"/>
      <c r="G98" s="114"/>
      <c r="H98" s="117"/>
      <c r="I98" s="53"/>
      <c r="J98" s="37"/>
      <c r="K98" s="114"/>
      <c r="L98" s="155"/>
      <c r="M98" s="53"/>
      <c r="N98" s="37"/>
      <c r="O98" s="114"/>
      <c r="P98" s="155"/>
      <c r="Q98" s="53"/>
      <c r="R98" s="37"/>
      <c r="S98" s="114"/>
      <c r="T98" s="155"/>
      <c r="U98" s="53"/>
      <c r="V98" s="37"/>
      <c r="W98" s="114"/>
      <c r="X98" s="117"/>
      <c r="Y98" s="53"/>
      <c r="Z98" s="37"/>
      <c r="AA98" s="114"/>
      <c r="AB98" s="155"/>
      <c r="AC98" s="53"/>
    </row>
    <row r="99" spans="1:29" ht="15.75" thickTop="1">
      <c r="A99" s="16"/>
      <c r="B99" s="90" t="s">
        <v>35</v>
      </c>
      <c r="C99" s="58"/>
      <c r="D99" s="58"/>
      <c r="E99" s="58"/>
      <c r="F99" s="12"/>
      <c r="G99" s="58"/>
      <c r="H99" s="58"/>
      <c r="I99" s="58"/>
      <c r="J99" s="12"/>
      <c r="K99" s="58"/>
      <c r="L99" s="58"/>
      <c r="M99" s="58"/>
      <c r="N99" s="12"/>
      <c r="O99" s="58"/>
      <c r="P99" s="58"/>
      <c r="Q99" s="58"/>
      <c r="R99" s="12"/>
      <c r="S99" s="58"/>
      <c r="T99" s="58"/>
      <c r="U99" s="58"/>
      <c r="V99" s="12"/>
      <c r="W99" s="58"/>
      <c r="X99" s="58"/>
      <c r="Y99" s="58"/>
      <c r="Z99" s="12"/>
      <c r="AA99" s="58"/>
      <c r="AB99" s="58"/>
      <c r="AC99" s="58"/>
    </row>
    <row r="100" spans="1:29">
      <c r="A100" s="16"/>
      <c r="B100" s="97" t="s">
        <v>466</v>
      </c>
      <c r="C100" s="100" t="s">
        <v>321</v>
      </c>
      <c r="D100" s="101">
        <v>23321</v>
      </c>
      <c r="E100" s="37"/>
      <c r="F100" s="37"/>
      <c r="G100" s="100" t="s">
        <v>321</v>
      </c>
      <c r="H100" s="115">
        <v>597</v>
      </c>
      <c r="I100" s="37"/>
      <c r="J100" s="37"/>
      <c r="K100" s="100" t="s">
        <v>321</v>
      </c>
      <c r="L100" s="101">
        <v>1790</v>
      </c>
      <c r="M100" s="37"/>
      <c r="N100" s="37"/>
      <c r="O100" s="100" t="s">
        <v>321</v>
      </c>
      <c r="P100" s="115">
        <v>398</v>
      </c>
      <c r="Q100" s="37"/>
      <c r="R100" s="37"/>
      <c r="S100" s="100" t="s">
        <v>321</v>
      </c>
      <c r="T100" s="115" t="s">
        <v>375</v>
      </c>
      <c r="U100" s="37"/>
      <c r="V100" s="37"/>
      <c r="W100" s="100" t="s">
        <v>321</v>
      </c>
      <c r="X100" s="115">
        <v>61</v>
      </c>
      <c r="Y100" s="37"/>
      <c r="Z100" s="37"/>
      <c r="AA100" s="100" t="s">
        <v>321</v>
      </c>
      <c r="AB100" s="101">
        <v>26167</v>
      </c>
      <c r="AC100" s="37"/>
    </row>
    <row r="101" spans="1:29">
      <c r="A101" s="16"/>
      <c r="B101" s="97"/>
      <c r="C101" s="100"/>
      <c r="D101" s="101"/>
      <c r="E101" s="37"/>
      <c r="F101" s="37"/>
      <c r="G101" s="100"/>
      <c r="H101" s="115"/>
      <c r="I101" s="37"/>
      <c r="J101" s="37"/>
      <c r="K101" s="100"/>
      <c r="L101" s="101"/>
      <c r="M101" s="37"/>
      <c r="N101" s="37"/>
      <c r="O101" s="100"/>
      <c r="P101" s="115"/>
      <c r="Q101" s="37"/>
      <c r="R101" s="37"/>
      <c r="S101" s="100"/>
      <c r="T101" s="115"/>
      <c r="U101" s="37"/>
      <c r="V101" s="37"/>
      <c r="W101" s="100"/>
      <c r="X101" s="115"/>
      <c r="Y101" s="37"/>
      <c r="Z101" s="37"/>
      <c r="AA101" s="100"/>
      <c r="AB101" s="101"/>
      <c r="AC101" s="37"/>
    </row>
    <row r="102" spans="1:29">
      <c r="A102" s="16"/>
      <c r="B102" s="102" t="s">
        <v>467</v>
      </c>
      <c r="C102" s="137">
        <v>390684</v>
      </c>
      <c r="D102" s="137"/>
      <c r="E102" s="39"/>
      <c r="F102" s="39"/>
      <c r="G102" s="137">
        <v>68108</v>
      </c>
      <c r="H102" s="137"/>
      <c r="I102" s="39"/>
      <c r="J102" s="39"/>
      <c r="K102" s="137">
        <v>63193</v>
      </c>
      <c r="L102" s="137"/>
      <c r="M102" s="39"/>
      <c r="N102" s="39"/>
      <c r="O102" s="137">
        <v>122432</v>
      </c>
      <c r="P102" s="137"/>
      <c r="Q102" s="39"/>
      <c r="R102" s="39"/>
      <c r="S102" s="137">
        <v>199924</v>
      </c>
      <c r="T102" s="137"/>
      <c r="U102" s="39"/>
      <c r="V102" s="39"/>
      <c r="W102" s="137">
        <v>12040</v>
      </c>
      <c r="X102" s="137"/>
      <c r="Y102" s="39"/>
      <c r="Z102" s="39"/>
      <c r="AA102" s="137">
        <v>856381</v>
      </c>
      <c r="AB102" s="137"/>
      <c r="AC102" s="39"/>
    </row>
    <row r="103" spans="1:29" ht="15.75" thickBot="1">
      <c r="A103" s="16"/>
      <c r="B103" s="102"/>
      <c r="C103" s="152"/>
      <c r="D103" s="152"/>
      <c r="E103" s="45"/>
      <c r="F103" s="39"/>
      <c r="G103" s="152"/>
      <c r="H103" s="152"/>
      <c r="I103" s="45"/>
      <c r="J103" s="39"/>
      <c r="K103" s="152"/>
      <c r="L103" s="152"/>
      <c r="M103" s="45"/>
      <c r="N103" s="39"/>
      <c r="O103" s="152"/>
      <c r="P103" s="152"/>
      <c r="Q103" s="45"/>
      <c r="R103" s="39"/>
      <c r="S103" s="152"/>
      <c r="T103" s="152"/>
      <c r="U103" s="45"/>
      <c r="V103" s="39"/>
      <c r="W103" s="152"/>
      <c r="X103" s="152"/>
      <c r="Y103" s="45"/>
      <c r="Z103" s="39"/>
      <c r="AA103" s="152"/>
      <c r="AB103" s="152"/>
      <c r="AC103" s="45"/>
    </row>
    <row r="104" spans="1:29">
      <c r="A104" s="16"/>
      <c r="B104" s="97" t="s">
        <v>469</v>
      </c>
      <c r="C104" s="113" t="s">
        <v>321</v>
      </c>
      <c r="D104" s="154">
        <v>414005</v>
      </c>
      <c r="E104" s="52"/>
      <c r="F104" s="37"/>
      <c r="G104" s="113" t="s">
        <v>321</v>
      </c>
      <c r="H104" s="154">
        <v>68705</v>
      </c>
      <c r="I104" s="52"/>
      <c r="J104" s="37"/>
      <c r="K104" s="113" t="s">
        <v>321</v>
      </c>
      <c r="L104" s="154">
        <v>64983</v>
      </c>
      <c r="M104" s="52"/>
      <c r="N104" s="37"/>
      <c r="O104" s="113" t="s">
        <v>321</v>
      </c>
      <c r="P104" s="154">
        <v>122830</v>
      </c>
      <c r="Q104" s="52"/>
      <c r="R104" s="37"/>
      <c r="S104" s="113" t="s">
        <v>321</v>
      </c>
      <c r="T104" s="154">
        <v>199924</v>
      </c>
      <c r="U104" s="52"/>
      <c r="V104" s="37"/>
      <c r="W104" s="113" t="s">
        <v>321</v>
      </c>
      <c r="X104" s="154">
        <v>12101</v>
      </c>
      <c r="Y104" s="52"/>
      <c r="Z104" s="37"/>
      <c r="AA104" s="113" t="s">
        <v>321</v>
      </c>
      <c r="AB104" s="154">
        <v>882548</v>
      </c>
      <c r="AC104" s="52"/>
    </row>
    <row r="105" spans="1:29" ht="15.75" thickBot="1">
      <c r="A105" s="16"/>
      <c r="B105" s="97"/>
      <c r="C105" s="114"/>
      <c r="D105" s="155"/>
      <c r="E105" s="53"/>
      <c r="F105" s="37"/>
      <c r="G105" s="114"/>
      <c r="H105" s="155"/>
      <c r="I105" s="53"/>
      <c r="J105" s="37"/>
      <c r="K105" s="114"/>
      <c r="L105" s="155"/>
      <c r="M105" s="53"/>
      <c r="N105" s="37"/>
      <c r="O105" s="114"/>
      <c r="P105" s="155"/>
      <c r="Q105" s="53"/>
      <c r="R105" s="37"/>
      <c r="S105" s="114"/>
      <c r="T105" s="155"/>
      <c r="U105" s="53"/>
      <c r="V105" s="37"/>
      <c r="W105" s="114"/>
      <c r="X105" s="155"/>
      <c r="Y105" s="53"/>
      <c r="Z105" s="37"/>
      <c r="AA105" s="114"/>
      <c r="AB105" s="155"/>
      <c r="AC105" s="53"/>
    </row>
    <row r="106" spans="1:29" ht="15.75" thickTop="1">
      <c r="A106" s="16"/>
      <c r="B106" s="81"/>
      <c r="C106" s="81"/>
      <c r="D106" s="81"/>
      <c r="E106" s="81"/>
      <c r="F106" s="81"/>
      <c r="G106" s="81"/>
      <c r="H106" s="81"/>
      <c r="I106" s="81"/>
      <c r="J106" s="81"/>
      <c r="K106" s="81"/>
      <c r="L106" s="81"/>
      <c r="M106" s="81"/>
      <c r="N106" s="81"/>
      <c r="O106" s="81"/>
      <c r="P106" s="81"/>
      <c r="Q106" s="81"/>
      <c r="R106" s="81"/>
      <c r="S106" s="81"/>
      <c r="T106" s="81"/>
      <c r="U106" s="81"/>
      <c r="V106" s="81"/>
      <c r="W106" s="81"/>
      <c r="X106" s="81"/>
      <c r="Y106" s="81"/>
      <c r="Z106" s="81"/>
      <c r="AA106" s="81"/>
      <c r="AB106" s="81"/>
      <c r="AC106" s="81"/>
    </row>
    <row r="107" spans="1:29">
      <c r="A107" s="16"/>
      <c r="B107" s="81"/>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c r="AA107" s="81"/>
      <c r="AB107" s="81"/>
      <c r="AC107" s="81"/>
    </row>
    <row r="108" spans="1:29">
      <c r="A108" s="16"/>
      <c r="B108" s="81"/>
      <c r="C108" s="81"/>
      <c r="D108" s="81"/>
      <c r="E108" s="81"/>
      <c r="F108" s="81"/>
      <c r="G108" s="81"/>
      <c r="H108" s="81"/>
      <c r="I108" s="81"/>
      <c r="J108" s="81"/>
      <c r="K108" s="81"/>
      <c r="L108" s="81"/>
      <c r="M108" s="81"/>
      <c r="N108" s="81"/>
      <c r="O108" s="81"/>
      <c r="P108" s="81"/>
      <c r="Q108" s="81"/>
      <c r="R108" s="81"/>
      <c r="S108" s="81"/>
      <c r="T108" s="81"/>
      <c r="U108" s="81"/>
      <c r="V108" s="81"/>
      <c r="W108" s="81"/>
      <c r="X108" s="81"/>
      <c r="Y108" s="81"/>
      <c r="Z108" s="81"/>
      <c r="AA108" s="81"/>
      <c r="AB108" s="81"/>
      <c r="AC108" s="81"/>
    </row>
    <row r="109" spans="1:29">
      <c r="A109" s="16"/>
      <c r="B109" s="81"/>
      <c r="C109" s="81"/>
      <c r="D109" s="81"/>
      <c r="E109" s="81"/>
      <c r="F109" s="81"/>
      <c r="G109" s="81"/>
      <c r="H109" s="81"/>
      <c r="I109" s="81"/>
      <c r="J109" s="81"/>
      <c r="K109" s="81"/>
      <c r="L109" s="81"/>
      <c r="M109" s="81"/>
      <c r="N109" s="81"/>
      <c r="O109" s="81"/>
      <c r="P109" s="81"/>
      <c r="Q109" s="81"/>
      <c r="R109" s="81"/>
      <c r="S109" s="81"/>
      <c r="T109" s="81"/>
      <c r="U109" s="81"/>
      <c r="V109" s="81"/>
      <c r="W109" s="81"/>
      <c r="X109" s="81"/>
      <c r="Y109" s="81"/>
      <c r="Z109" s="81"/>
      <c r="AA109" s="81"/>
      <c r="AB109" s="81"/>
      <c r="AC109" s="81"/>
    </row>
    <row r="110" spans="1:29">
      <c r="A110" s="16"/>
      <c r="B110" s="200" t="s">
        <v>488</v>
      </c>
      <c r="C110" s="200"/>
      <c r="D110" s="200"/>
      <c r="E110" s="200"/>
      <c r="F110" s="200"/>
      <c r="G110" s="200"/>
      <c r="H110" s="200"/>
      <c r="I110" s="200"/>
      <c r="J110" s="200"/>
      <c r="K110" s="200"/>
      <c r="L110" s="200"/>
      <c r="M110" s="200"/>
      <c r="N110" s="200"/>
      <c r="O110" s="200"/>
      <c r="P110" s="200"/>
      <c r="Q110" s="200"/>
      <c r="R110" s="200"/>
      <c r="S110" s="200"/>
      <c r="T110" s="200"/>
      <c r="U110" s="200"/>
      <c r="V110" s="200"/>
      <c r="W110" s="200"/>
      <c r="X110" s="200"/>
      <c r="Y110" s="200"/>
      <c r="Z110" s="200"/>
      <c r="AA110" s="200"/>
      <c r="AB110" s="200"/>
      <c r="AC110" s="200"/>
    </row>
    <row r="111" spans="1:29">
      <c r="A111" s="16"/>
      <c r="B111" s="82" t="s">
        <v>489</v>
      </c>
      <c r="C111" s="82"/>
      <c r="D111" s="82"/>
      <c r="E111" s="82"/>
      <c r="F111" s="82"/>
      <c r="G111" s="82"/>
      <c r="H111" s="82"/>
      <c r="I111" s="82"/>
      <c r="J111" s="82"/>
      <c r="K111" s="82"/>
      <c r="L111" s="82"/>
      <c r="M111" s="82"/>
      <c r="N111" s="82"/>
      <c r="O111" s="82"/>
      <c r="P111" s="82"/>
      <c r="Q111" s="82"/>
      <c r="R111" s="82"/>
      <c r="S111" s="82"/>
      <c r="T111" s="82"/>
      <c r="U111" s="82"/>
      <c r="V111" s="82"/>
      <c r="W111" s="82"/>
      <c r="X111" s="82"/>
      <c r="Y111" s="82"/>
      <c r="Z111" s="82"/>
      <c r="AA111" s="82"/>
      <c r="AB111" s="82"/>
      <c r="AC111" s="82"/>
    </row>
    <row r="112" spans="1:29">
      <c r="A112" s="16"/>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row>
    <row r="113" spans="1:29">
      <c r="A113" s="16"/>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row>
    <row r="114" spans="1:29">
      <c r="A114" s="16"/>
      <c r="B114" s="175" t="s">
        <v>345</v>
      </c>
      <c r="C114" s="33" t="s">
        <v>490</v>
      </c>
      <c r="D114" s="33"/>
      <c r="E114" s="33"/>
      <c r="F114" s="39"/>
      <c r="G114" s="33" t="s">
        <v>492</v>
      </c>
      <c r="H114" s="33"/>
      <c r="I114" s="33"/>
      <c r="J114" s="39"/>
      <c r="K114" s="33" t="s">
        <v>493</v>
      </c>
      <c r="L114" s="33"/>
      <c r="M114" s="33"/>
      <c r="N114" s="39"/>
      <c r="O114" s="33" t="s">
        <v>495</v>
      </c>
      <c r="P114" s="33"/>
      <c r="Q114" s="33"/>
      <c r="R114" s="39"/>
      <c r="S114" s="33" t="s">
        <v>496</v>
      </c>
      <c r="T114" s="33"/>
      <c r="U114" s="33"/>
      <c r="V114" s="39"/>
      <c r="W114" s="33" t="s">
        <v>497</v>
      </c>
      <c r="X114" s="33"/>
      <c r="Y114" s="33"/>
      <c r="Z114" s="39"/>
      <c r="AA114" s="33" t="s">
        <v>498</v>
      </c>
      <c r="AB114" s="33"/>
      <c r="AC114" s="33"/>
    </row>
    <row r="115" spans="1:29">
      <c r="A115" s="16"/>
      <c r="B115" s="175"/>
      <c r="C115" s="33" t="s">
        <v>491</v>
      </c>
      <c r="D115" s="33"/>
      <c r="E115" s="33"/>
      <c r="F115" s="39"/>
      <c r="G115" s="33" t="s">
        <v>491</v>
      </c>
      <c r="H115" s="33"/>
      <c r="I115" s="33"/>
      <c r="J115" s="39"/>
      <c r="K115" s="33" t="s">
        <v>494</v>
      </c>
      <c r="L115" s="33"/>
      <c r="M115" s="33"/>
      <c r="N115" s="39"/>
      <c r="O115" s="33"/>
      <c r="P115" s="33"/>
      <c r="Q115" s="33"/>
      <c r="R115" s="39"/>
      <c r="S115" s="33"/>
      <c r="T115" s="33"/>
      <c r="U115" s="33"/>
      <c r="V115" s="39"/>
      <c r="W115" s="33"/>
      <c r="X115" s="33"/>
      <c r="Y115" s="33"/>
      <c r="Z115" s="39"/>
      <c r="AA115" s="33" t="s">
        <v>499</v>
      </c>
      <c r="AB115" s="33"/>
      <c r="AC115" s="33"/>
    </row>
    <row r="116" spans="1:29">
      <c r="A116" s="16"/>
      <c r="B116" s="175"/>
      <c r="C116" s="81"/>
      <c r="D116" s="81"/>
      <c r="E116" s="81"/>
      <c r="F116" s="39"/>
      <c r="G116" s="81"/>
      <c r="H116" s="81"/>
      <c r="I116" s="81"/>
      <c r="J116" s="39"/>
      <c r="K116" s="81"/>
      <c r="L116" s="81"/>
      <c r="M116" s="81"/>
      <c r="N116" s="39"/>
      <c r="O116" s="33"/>
      <c r="P116" s="33"/>
      <c r="Q116" s="33"/>
      <c r="R116" s="39"/>
      <c r="S116" s="33"/>
      <c r="T116" s="33"/>
      <c r="U116" s="33"/>
      <c r="V116" s="39"/>
      <c r="W116" s="33"/>
      <c r="X116" s="33"/>
      <c r="Y116" s="33"/>
      <c r="Z116" s="39"/>
      <c r="AA116" s="33" t="s">
        <v>500</v>
      </c>
      <c r="AB116" s="33"/>
      <c r="AC116" s="33"/>
    </row>
    <row r="117" spans="1:29">
      <c r="A117" s="16"/>
      <c r="B117" s="175"/>
      <c r="C117" s="81"/>
      <c r="D117" s="81"/>
      <c r="E117" s="81"/>
      <c r="F117" s="39"/>
      <c r="G117" s="81"/>
      <c r="H117" s="81"/>
      <c r="I117" s="81"/>
      <c r="J117" s="39"/>
      <c r="K117" s="81"/>
      <c r="L117" s="81"/>
      <c r="M117" s="81"/>
      <c r="N117" s="39"/>
      <c r="O117" s="33"/>
      <c r="P117" s="33"/>
      <c r="Q117" s="33"/>
      <c r="R117" s="39"/>
      <c r="S117" s="33"/>
      <c r="T117" s="33"/>
      <c r="U117" s="33"/>
      <c r="V117" s="39"/>
      <c r="W117" s="33"/>
      <c r="X117" s="33"/>
      <c r="Y117" s="33"/>
      <c r="Z117" s="39"/>
      <c r="AA117" s="33" t="s">
        <v>494</v>
      </c>
      <c r="AB117" s="33"/>
      <c r="AC117" s="33"/>
    </row>
    <row r="118" spans="1:29">
      <c r="A118" s="16"/>
      <c r="B118" s="175"/>
      <c r="C118" s="81"/>
      <c r="D118" s="81"/>
      <c r="E118" s="81"/>
      <c r="F118" s="39"/>
      <c r="G118" s="81"/>
      <c r="H118" s="81"/>
      <c r="I118" s="81"/>
      <c r="J118" s="39"/>
      <c r="K118" s="81"/>
      <c r="L118" s="81"/>
      <c r="M118" s="81"/>
      <c r="N118" s="39"/>
      <c r="O118" s="33"/>
      <c r="P118" s="33"/>
      <c r="Q118" s="33"/>
      <c r="R118" s="39"/>
      <c r="S118" s="33"/>
      <c r="T118" s="33"/>
      <c r="U118" s="33"/>
      <c r="V118" s="39"/>
      <c r="W118" s="33"/>
      <c r="X118" s="33"/>
      <c r="Y118" s="33"/>
      <c r="Z118" s="39"/>
      <c r="AA118" s="33" t="s">
        <v>501</v>
      </c>
      <c r="AB118" s="33"/>
      <c r="AC118" s="33"/>
    </row>
    <row r="119" spans="1:29" ht="15.75" thickBot="1">
      <c r="A119" s="16"/>
      <c r="B119" s="175"/>
      <c r="C119" s="160"/>
      <c r="D119" s="160"/>
      <c r="E119" s="160"/>
      <c r="F119" s="39"/>
      <c r="G119" s="160"/>
      <c r="H119" s="160"/>
      <c r="I119" s="160"/>
      <c r="J119" s="39"/>
      <c r="K119" s="160"/>
      <c r="L119" s="160"/>
      <c r="M119" s="160"/>
      <c r="N119" s="39"/>
      <c r="O119" s="95"/>
      <c r="P119" s="95"/>
      <c r="Q119" s="95"/>
      <c r="R119" s="39"/>
      <c r="S119" s="95"/>
      <c r="T119" s="95"/>
      <c r="U119" s="95"/>
      <c r="V119" s="39"/>
      <c r="W119" s="95"/>
      <c r="X119" s="95"/>
      <c r="Y119" s="95"/>
      <c r="Z119" s="39"/>
      <c r="AA119" s="95" t="s">
        <v>502</v>
      </c>
      <c r="AB119" s="95"/>
      <c r="AC119" s="95"/>
    </row>
    <row r="120" spans="1:29">
      <c r="A120" s="16"/>
      <c r="B120" s="97" t="s">
        <v>503</v>
      </c>
      <c r="C120" s="113" t="s">
        <v>321</v>
      </c>
      <c r="D120" s="154">
        <v>3026</v>
      </c>
      <c r="E120" s="52"/>
      <c r="F120" s="37"/>
      <c r="G120" s="113" t="s">
        <v>321</v>
      </c>
      <c r="H120" s="116">
        <v>5</v>
      </c>
      <c r="I120" s="52"/>
      <c r="J120" s="37"/>
      <c r="K120" s="113" t="s">
        <v>321</v>
      </c>
      <c r="L120" s="154">
        <v>5857</v>
      </c>
      <c r="M120" s="52"/>
      <c r="N120" s="37"/>
      <c r="O120" s="113" t="s">
        <v>321</v>
      </c>
      <c r="P120" s="154">
        <v>8888</v>
      </c>
      <c r="Q120" s="52"/>
      <c r="R120" s="37"/>
      <c r="S120" s="113" t="s">
        <v>321</v>
      </c>
      <c r="T120" s="154">
        <v>416504</v>
      </c>
      <c r="U120" s="52"/>
      <c r="V120" s="37"/>
      <c r="W120" s="113" t="s">
        <v>321</v>
      </c>
      <c r="X120" s="154">
        <v>425392</v>
      </c>
      <c r="Y120" s="52"/>
      <c r="Z120" s="37"/>
      <c r="AA120" s="113" t="s">
        <v>321</v>
      </c>
      <c r="AB120" s="116" t="s">
        <v>375</v>
      </c>
      <c r="AC120" s="52"/>
    </row>
    <row r="121" spans="1:29">
      <c r="A121" s="16"/>
      <c r="B121" s="97"/>
      <c r="C121" s="176"/>
      <c r="D121" s="177"/>
      <c r="E121" s="178"/>
      <c r="F121" s="37"/>
      <c r="G121" s="176"/>
      <c r="H121" s="179"/>
      <c r="I121" s="178"/>
      <c r="J121" s="37"/>
      <c r="K121" s="176"/>
      <c r="L121" s="177"/>
      <c r="M121" s="178"/>
      <c r="N121" s="37"/>
      <c r="O121" s="176"/>
      <c r="P121" s="177"/>
      <c r="Q121" s="178"/>
      <c r="R121" s="37"/>
      <c r="S121" s="176"/>
      <c r="T121" s="177"/>
      <c r="U121" s="178"/>
      <c r="V121" s="37"/>
      <c r="W121" s="176"/>
      <c r="X121" s="177"/>
      <c r="Y121" s="178"/>
      <c r="Z121" s="37"/>
      <c r="AA121" s="176"/>
      <c r="AB121" s="179"/>
      <c r="AC121" s="178"/>
    </row>
    <row r="122" spans="1:29">
      <c r="A122" s="16"/>
      <c r="B122" s="102" t="s">
        <v>443</v>
      </c>
      <c r="C122" s="105">
        <v>10</v>
      </c>
      <c r="D122" s="105"/>
      <c r="E122" s="39"/>
      <c r="F122" s="39"/>
      <c r="G122" s="105">
        <v>94</v>
      </c>
      <c r="H122" s="105"/>
      <c r="I122" s="39"/>
      <c r="J122" s="39"/>
      <c r="K122" s="105">
        <v>97</v>
      </c>
      <c r="L122" s="105"/>
      <c r="M122" s="39"/>
      <c r="N122" s="39"/>
      <c r="O122" s="105">
        <v>201</v>
      </c>
      <c r="P122" s="105"/>
      <c r="Q122" s="39"/>
      <c r="R122" s="39"/>
      <c r="S122" s="137">
        <v>77324</v>
      </c>
      <c r="T122" s="137"/>
      <c r="U122" s="39"/>
      <c r="V122" s="39"/>
      <c r="W122" s="137">
        <v>77525</v>
      </c>
      <c r="X122" s="137"/>
      <c r="Y122" s="39"/>
      <c r="Z122" s="39"/>
      <c r="AA122" s="105" t="s">
        <v>375</v>
      </c>
      <c r="AB122" s="105"/>
      <c r="AC122" s="39"/>
    </row>
    <row r="123" spans="1:29">
      <c r="A123" s="16"/>
      <c r="B123" s="102"/>
      <c r="C123" s="105"/>
      <c r="D123" s="105"/>
      <c r="E123" s="39"/>
      <c r="F123" s="39"/>
      <c r="G123" s="105"/>
      <c r="H123" s="105"/>
      <c r="I123" s="39"/>
      <c r="J123" s="39"/>
      <c r="K123" s="105"/>
      <c r="L123" s="105"/>
      <c r="M123" s="39"/>
      <c r="N123" s="39"/>
      <c r="O123" s="105"/>
      <c r="P123" s="105"/>
      <c r="Q123" s="39"/>
      <c r="R123" s="39"/>
      <c r="S123" s="137"/>
      <c r="T123" s="137"/>
      <c r="U123" s="39"/>
      <c r="V123" s="39"/>
      <c r="W123" s="137"/>
      <c r="X123" s="137"/>
      <c r="Y123" s="39"/>
      <c r="Z123" s="39"/>
      <c r="AA123" s="105"/>
      <c r="AB123" s="105"/>
      <c r="AC123" s="39"/>
    </row>
    <row r="124" spans="1:29">
      <c r="A124" s="16"/>
      <c r="B124" s="97" t="s">
        <v>504</v>
      </c>
      <c r="C124" s="115">
        <v>431</v>
      </c>
      <c r="D124" s="115"/>
      <c r="E124" s="37"/>
      <c r="F124" s="37"/>
      <c r="G124" s="115">
        <v>37</v>
      </c>
      <c r="H124" s="115"/>
      <c r="I124" s="37"/>
      <c r="J124" s="37"/>
      <c r="K124" s="101">
        <v>1481</v>
      </c>
      <c r="L124" s="101"/>
      <c r="M124" s="37"/>
      <c r="N124" s="37"/>
      <c r="O124" s="101">
        <v>1949</v>
      </c>
      <c r="P124" s="101"/>
      <c r="Q124" s="37"/>
      <c r="R124" s="37"/>
      <c r="S124" s="101">
        <v>69547</v>
      </c>
      <c r="T124" s="101"/>
      <c r="U124" s="37"/>
      <c r="V124" s="37"/>
      <c r="W124" s="101">
        <v>71496</v>
      </c>
      <c r="X124" s="101"/>
      <c r="Y124" s="37"/>
      <c r="Z124" s="37"/>
      <c r="AA124" s="115" t="s">
        <v>375</v>
      </c>
      <c r="AB124" s="115"/>
      <c r="AC124" s="37"/>
    </row>
    <row r="125" spans="1:29">
      <c r="A125" s="16"/>
      <c r="B125" s="97"/>
      <c r="C125" s="115"/>
      <c r="D125" s="115"/>
      <c r="E125" s="37"/>
      <c r="F125" s="37"/>
      <c r="G125" s="115"/>
      <c r="H125" s="115"/>
      <c r="I125" s="37"/>
      <c r="J125" s="37"/>
      <c r="K125" s="101"/>
      <c r="L125" s="101"/>
      <c r="M125" s="37"/>
      <c r="N125" s="37"/>
      <c r="O125" s="101"/>
      <c r="P125" s="101"/>
      <c r="Q125" s="37"/>
      <c r="R125" s="37"/>
      <c r="S125" s="101"/>
      <c r="T125" s="101"/>
      <c r="U125" s="37"/>
      <c r="V125" s="37"/>
      <c r="W125" s="101"/>
      <c r="X125" s="101"/>
      <c r="Y125" s="37"/>
      <c r="Z125" s="37"/>
      <c r="AA125" s="115"/>
      <c r="AB125" s="115"/>
      <c r="AC125" s="37"/>
    </row>
    <row r="126" spans="1:29">
      <c r="A126" s="16"/>
      <c r="B126" s="102" t="s">
        <v>505</v>
      </c>
      <c r="C126" s="105">
        <v>530</v>
      </c>
      <c r="D126" s="105"/>
      <c r="E126" s="39"/>
      <c r="F126" s="39"/>
      <c r="G126" s="105">
        <v>315</v>
      </c>
      <c r="H126" s="105"/>
      <c r="I126" s="39"/>
      <c r="J126" s="39"/>
      <c r="K126" s="137">
        <v>1242</v>
      </c>
      <c r="L126" s="137"/>
      <c r="M126" s="39"/>
      <c r="N126" s="39"/>
      <c r="O126" s="137">
        <v>2087</v>
      </c>
      <c r="P126" s="137"/>
      <c r="Q126" s="39"/>
      <c r="R126" s="39"/>
      <c r="S126" s="137">
        <v>123842</v>
      </c>
      <c r="T126" s="137"/>
      <c r="U126" s="39"/>
      <c r="V126" s="39"/>
      <c r="W126" s="137">
        <v>125929</v>
      </c>
      <c r="X126" s="137"/>
      <c r="Y126" s="39"/>
      <c r="Z126" s="39"/>
      <c r="AA126" s="105" t="s">
        <v>375</v>
      </c>
      <c r="AB126" s="105"/>
      <c r="AC126" s="39"/>
    </row>
    <row r="127" spans="1:29">
      <c r="A127" s="16"/>
      <c r="B127" s="102"/>
      <c r="C127" s="105"/>
      <c r="D127" s="105"/>
      <c r="E127" s="39"/>
      <c r="F127" s="39"/>
      <c r="G127" s="105"/>
      <c r="H127" s="105"/>
      <c r="I127" s="39"/>
      <c r="J127" s="39"/>
      <c r="K127" s="137"/>
      <c r="L127" s="137"/>
      <c r="M127" s="39"/>
      <c r="N127" s="39"/>
      <c r="O127" s="137"/>
      <c r="P127" s="137"/>
      <c r="Q127" s="39"/>
      <c r="R127" s="39"/>
      <c r="S127" s="137"/>
      <c r="T127" s="137"/>
      <c r="U127" s="39"/>
      <c r="V127" s="39"/>
      <c r="W127" s="137"/>
      <c r="X127" s="137"/>
      <c r="Y127" s="39"/>
      <c r="Z127" s="39"/>
      <c r="AA127" s="105"/>
      <c r="AB127" s="105"/>
      <c r="AC127" s="39"/>
    </row>
    <row r="128" spans="1:29">
      <c r="A128" s="16"/>
      <c r="B128" s="97" t="s">
        <v>449</v>
      </c>
      <c r="C128" s="115">
        <v>287</v>
      </c>
      <c r="D128" s="115"/>
      <c r="E128" s="37"/>
      <c r="F128" s="37"/>
      <c r="G128" s="115">
        <v>92</v>
      </c>
      <c r="H128" s="115"/>
      <c r="I128" s="37"/>
      <c r="J128" s="37"/>
      <c r="K128" s="115">
        <v>130</v>
      </c>
      <c r="L128" s="115"/>
      <c r="M128" s="37"/>
      <c r="N128" s="37"/>
      <c r="O128" s="115">
        <v>509</v>
      </c>
      <c r="P128" s="115"/>
      <c r="Q128" s="37"/>
      <c r="R128" s="37"/>
      <c r="S128" s="101">
        <v>215690</v>
      </c>
      <c r="T128" s="101"/>
      <c r="U128" s="37"/>
      <c r="V128" s="37"/>
      <c r="W128" s="101">
        <v>216199</v>
      </c>
      <c r="X128" s="101"/>
      <c r="Y128" s="37"/>
      <c r="Z128" s="37"/>
      <c r="AA128" s="115" t="s">
        <v>375</v>
      </c>
      <c r="AB128" s="115"/>
      <c r="AC128" s="37"/>
    </row>
    <row r="129" spans="1:29">
      <c r="A129" s="16"/>
      <c r="B129" s="97"/>
      <c r="C129" s="115"/>
      <c r="D129" s="115"/>
      <c r="E129" s="37"/>
      <c r="F129" s="37"/>
      <c r="G129" s="115"/>
      <c r="H129" s="115"/>
      <c r="I129" s="37"/>
      <c r="J129" s="37"/>
      <c r="K129" s="115"/>
      <c r="L129" s="115"/>
      <c r="M129" s="37"/>
      <c r="N129" s="37"/>
      <c r="O129" s="115"/>
      <c r="P129" s="115"/>
      <c r="Q129" s="37"/>
      <c r="R129" s="37"/>
      <c r="S129" s="101"/>
      <c r="T129" s="101"/>
      <c r="U129" s="37"/>
      <c r="V129" s="37"/>
      <c r="W129" s="101"/>
      <c r="X129" s="101"/>
      <c r="Y129" s="37"/>
      <c r="Z129" s="37"/>
      <c r="AA129" s="115"/>
      <c r="AB129" s="115"/>
      <c r="AC129" s="37"/>
    </row>
    <row r="130" spans="1:29">
      <c r="A130" s="16"/>
      <c r="B130" s="102" t="s">
        <v>450</v>
      </c>
      <c r="C130" s="105">
        <v>235</v>
      </c>
      <c r="D130" s="105"/>
      <c r="E130" s="39"/>
      <c r="F130" s="39"/>
      <c r="G130" s="105">
        <v>22</v>
      </c>
      <c r="H130" s="105"/>
      <c r="I130" s="39"/>
      <c r="J130" s="39"/>
      <c r="K130" s="105">
        <v>248</v>
      </c>
      <c r="L130" s="105"/>
      <c r="M130" s="39"/>
      <c r="N130" s="39"/>
      <c r="O130" s="105">
        <v>505</v>
      </c>
      <c r="P130" s="105"/>
      <c r="Q130" s="39"/>
      <c r="R130" s="39"/>
      <c r="S130" s="137">
        <v>12979</v>
      </c>
      <c r="T130" s="137"/>
      <c r="U130" s="39"/>
      <c r="V130" s="39"/>
      <c r="W130" s="137">
        <v>13484</v>
      </c>
      <c r="X130" s="137"/>
      <c r="Y130" s="39"/>
      <c r="Z130" s="39"/>
      <c r="AA130" s="105" t="s">
        <v>375</v>
      </c>
      <c r="AB130" s="105"/>
      <c r="AC130" s="39"/>
    </row>
    <row r="131" spans="1:29" ht="15.75" thickBot="1">
      <c r="A131" s="16"/>
      <c r="B131" s="102"/>
      <c r="C131" s="106"/>
      <c r="D131" s="106"/>
      <c r="E131" s="45"/>
      <c r="F131" s="39"/>
      <c r="G131" s="106"/>
      <c r="H131" s="106"/>
      <c r="I131" s="45"/>
      <c r="J131" s="39"/>
      <c r="K131" s="106"/>
      <c r="L131" s="106"/>
      <c r="M131" s="45"/>
      <c r="N131" s="39"/>
      <c r="O131" s="106"/>
      <c r="P131" s="106"/>
      <c r="Q131" s="45"/>
      <c r="R131" s="39"/>
      <c r="S131" s="152"/>
      <c r="T131" s="152"/>
      <c r="U131" s="45"/>
      <c r="V131" s="39"/>
      <c r="W131" s="152"/>
      <c r="X131" s="152"/>
      <c r="Y131" s="45"/>
      <c r="Z131" s="39"/>
      <c r="AA131" s="106"/>
      <c r="AB131" s="106"/>
      <c r="AC131" s="45"/>
    </row>
    <row r="132" spans="1:29">
      <c r="A132" s="16"/>
      <c r="B132" s="97" t="s">
        <v>138</v>
      </c>
      <c r="C132" s="113" t="s">
        <v>321</v>
      </c>
      <c r="D132" s="154">
        <v>4519</v>
      </c>
      <c r="E132" s="52"/>
      <c r="F132" s="37"/>
      <c r="G132" s="113" t="s">
        <v>321</v>
      </c>
      <c r="H132" s="116">
        <v>565</v>
      </c>
      <c r="I132" s="52"/>
      <c r="J132" s="37"/>
      <c r="K132" s="113" t="s">
        <v>321</v>
      </c>
      <c r="L132" s="154">
        <v>9055</v>
      </c>
      <c r="M132" s="52"/>
      <c r="N132" s="37"/>
      <c r="O132" s="113" t="s">
        <v>321</v>
      </c>
      <c r="P132" s="154">
        <v>14139</v>
      </c>
      <c r="Q132" s="52"/>
      <c r="R132" s="37"/>
      <c r="S132" s="113" t="s">
        <v>321</v>
      </c>
      <c r="T132" s="154">
        <v>915886</v>
      </c>
      <c r="U132" s="52"/>
      <c r="V132" s="37"/>
      <c r="W132" s="113" t="s">
        <v>321</v>
      </c>
      <c r="X132" s="154">
        <v>930025</v>
      </c>
      <c r="Y132" s="52"/>
      <c r="Z132" s="37"/>
      <c r="AA132" s="113" t="s">
        <v>321</v>
      </c>
      <c r="AB132" s="116" t="s">
        <v>375</v>
      </c>
      <c r="AC132" s="52"/>
    </row>
    <row r="133" spans="1:29" ht="15.75" thickBot="1">
      <c r="A133" s="16"/>
      <c r="B133" s="97"/>
      <c r="C133" s="114"/>
      <c r="D133" s="155"/>
      <c r="E133" s="53"/>
      <c r="F133" s="37"/>
      <c r="G133" s="114"/>
      <c r="H133" s="117"/>
      <c r="I133" s="53"/>
      <c r="J133" s="37"/>
      <c r="K133" s="114"/>
      <c r="L133" s="155"/>
      <c r="M133" s="53"/>
      <c r="N133" s="37"/>
      <c r="O133" s="114"/>
      <c r="P133" s="155"/>
      <c r="Q133" s="53"/>
      <c r="R133" s="37"/>
      <c r="S133" s="114"/>
      <c r="T133" s="155"/>
      <c r="U133" s="53"/>
      <c r="V133" s="37"/>
      <c r="W133" s="114"/>
      <c r="X133" s="155"/>
      <c r="Y133" s="53"/>
      <c r="Z133" s="37"/>
      <c r="AA133" s="114"/>
      <c r="AB133" s="117"/>
      <c r="AC133" s="53"/>
    </row>
    <row r="134" spans="1:29" ht="15.75" thickTop="1">
      <c r="A134" s="16"/>
      <c r="B134" s="82" t="s">
        <v>506</v>
      </c>
      <c r="C134" s="82"/>
      <c r="D134" s="82"/>
      <c r="E134" s="82"/>
      <c r="F134" s="82"/>
      <c r="G134" s="82"/>
      <c r="H134" s="82"/>
      <c r="I134" s="82"/>
      <c r="J134" s="82"/>
      <c r="K134" s="82"/>
      <c r="L134" s="82"/>
      <c r="M134" s="82"/>
      <c r="N134" s="82"/>
      <c r="O134" s="82"/>
      <c r="P134" s="82"/>
      <c r="Q134" s="82"/>
      <c r="R134" s="82"/>
      <c r="S134" s="82"/>
      <c r="T134" s="82"/>
      <c r="U134" s="82"/>
      <c r="V134" s="82"/>
      <c r="W134" s="82"/>
      <c r="X134" s="82"/>
      <c r="Y134" s="82"/>
      <c r="Z134" s="82"/>
      <c r="AA134" s="82"/>
      <c r="AB134" s="82"/>
      <c r="AC134" s="82"/>
    </row>
    <row r="135" spans="1:29">
      <c r="A135" s="16"/>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row>
    <row r="136" spans="1:29">
      <c r="A136" s="16"/>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row>
    <row r="137" spans="1:29">
      <c r="A137" s="16"/>
      <c r="B137" s="175" t="s">
        <v>345</v>
      </c>
      <c r="C137" s="33" t="s">
        <v>490</v>
      </c>
      <c r="D137" s="33"/>
      <c r="E137" s="33"/>
      <c r="F137" s="39"/>
      <c r="G137" s="33" t="s">
        <v>492</v>
      </c>
      <c r="H137" s="33"/>
      <c r="I137" s="33"/>
      <c r="J137" s="39"/>
      <c r="K137" s="33" t="s">
        <v>493</v>
      </c>
      <c r="L137" s="33"/>
      <c r="M137" s="33"/>
      <c r="N137" s="39"/>
      <c r="O137" s="33" t="s">
        <v>495</v>
      </c>
      <c r="P137" s="33"/>
      <c r="Q137" s="33"/>
      <c r="R137" s="39"/>
      <c r="S137" s="33" t="s">
        <v>496</v>
      </c>
      <c r="T137" s="33"/>
      <c r="U137" s="33"/>
      <c r="V137" s="39"/>
      <c r="W137" s="33" t="s">
        <v>497</v>
      </c>
      <c r="X137" s="33"/>
      <c r="Y137" s="33"/>
      <c r="Z137" s="39"/>
      <c r="AA137" s="33" t="s">
        <v>498</v>
      </c>
      <c r="AB137" s="33"/>
      <c r="AC137" s="33"/>
    </row>
    <row r="138" spans="1:29">
      <c r="A138" s="16"/>
      <c r="B138" s="175"/>
      <c r="C138" s="33" t="s">
        <v>491</v>
      </c>
      <c r="D138" s="33"/>
      <c r="E138" s="33"/>
      <c r="F138" s="39"/>
      <c r="G138" s="33" t="s">
        <v>491</v>
      </c>
      <c r="H138" s="33"/>
      <c r="I138" s="33"/>
      <c r="J138" s="39"/>
      <c r="K138" s="33" t="s">
        <v>494</v>
      </c>
      <c r="L138" s="33"/>
      <c r="M138" s="33"/>
      <c r="N138" s="39"/>
      <c r="O138" s="33"/>
      <c r="P138" s="33"/>
      <c r="Q138" s="33"/>
      <c r="R138" s="39"/>
      <c r="S138" s="33"/>
      <c r="T138" s="33"/>
      <c r="U138" s="33"/>
      <c r="V138" s="39"/>
      <c r="W138" s="33"/>
      <c r="X138" s="33"/>
      <c r="Y138" s="33"/>
      <c r="Z138" s="39"/>
      <c r="AA138" s="33" t="s">
        <v>499</v>
      </c>
      <c r="AB138" s="33"/>
      <c r="AC138" s="33"/>
    </row>
    <row r="139" spans="1:29">
      <c r="A139" s="16"/>
      <c r="B139" s="175"/>
      <c r="C139" s="81"/>
      <c r="D139" s="81"/>
      <c r="E139" s="81"/>
      <c r="F139" s="39"/>
      <c r="G139" s="81"/>
      <c r="H139" s="81"/>
      <c r="I139" s="81"/>
      <c r="J139" s="39"/>
      <c r="K139" s="81"/>
      <c r="L139" s="81"/>
      <c r="M139" s="81"/>
      <c r="N139" s="39"/>
      <c r="O139" s="33"/>
      <c r="P139" s="33"/>
      <c r="Q139" s="33"/>
      <c r="R139" s="39"/>
      <c r="S139" s="33"/>
      <c r="T139" s="33"/>
      <c r="U139" s="33"/>
      <c r="V139" s="39"/>
      <c r="W139" s="33"/>
      <c r="X139" s="33"/>
      <c r="Y139" s="33"/>
      <c r="Z139" s="39"/>
      <c r="AA139" s="33" t="s">
        <v>500</v>
      </c>
      <c r="AB139" s="33"/>
      <c r="AC139" s="33"/>
    </row>
    <row r="140" spans="1:29">
      <c r="A140" s="16"/>
      <c r="B140" s="175"/>
      <c r="C140" s="81"/>
      <c r="D140" s="81"/>
      <c r="E140" s="81"/>
      <c r="F140" s="39"/>
      <c r="G140" s="81"/>
      <c r="H140" s="81"/>
      <c r="I140" s="81"/>
      <c r="J140" s="39"/>
      <c r="K140" s="81"/>
      <c r="L140" s="81"/>
      <c r="M140" s="81"/>
      <c r="N140" s="39"/>
      <c r="O140" s="33"/>
      <c r="P140" s="33"/>
      <c r="Q140" s="33"/>
      <c r="R140" s="39"/>
      <c r="S140" s="33"/>
      <c r="T140" s="33"/>
      <c r="U140" s="33"/>
      <c r="V140" s="39"/>
      <c r="W140" s="33"/>
      <c r="X140" s="33"/>
      <c r="Y140" s="33"/>
      <c r="Z140" s="39"/>
      <c r="AA140" s="33" t="s">
        <v>494</v>
      </c>
      <c r="AB140" s="33"/>
      <c r="AC140" s="33"/>
    </row>
    <row r="141" spans="1:29">
      <c r="A141" s="16"/>
      <c r="B141" s="175"/>
      <c r="C141" s="81"/>
      <c r="D141" s="81"/>
      <c r="E141" s="81"/>
      <c r="F141" s="39"/>
      <c r="G141" s="81"/>
      <c r="H141" s="81"/>
      <c r="I141" s="81"/>
      <c r="J141" s="39"/>
      <c r="K141" s="81"/>
      <c r="L141" s="81"/>
      <c r="M141" s="81"/>
      <c r="N141" s="39"/>
      <c r="O141" s="33"/>
      <c r="P141" s="33"/>
      <c r="Q141" s="33"/>
      <c r="R141" s="39"/>
      <c r="S141" s="33"/>
      <c r="T141" s="33"/>
      <c r="U141" s="33"/>
      <c r="V141" s="39"/>
      <c r="W141" s="33"/>
      <c r="X141" s="33"/>
      <c r="Y141" s="33"/>
      <c r="Z141" s="39"/>
      <c r="AA141" s="33" t="s">
        <v>501</v>
      </c>
      <c r="AB141" s="33"/>
      <c r="AC141" s="33"/>
    </row>
    <row r="142" spans="1:29" ht="15.75" thickBot="1">
      <c r="A142" s="16"/>
      <c r="B142" s="175"/>
      <c r="C142" s="160"/>
      <c r="D142" s="160"/>
      <c r="E142" s="160"/>
      <c r="F142" s="39"/>
      <c r="G142" s="160"/>
      <c r="H142" s="160"/>
      <c r="I142" s="160"/>
      <c r="J142" s="39"/>
      <c r="K142" s="160"/>
      <c r="L142" s="160"/>
      <c r="M142" s="160"/>
      <c r="N142" s="39"/>
      <c r="O142" s="95"/>
      <c r="P142" s="95"/>
      <c r="Q142" s="95"/>
      <c r="R142" s="39"/>
      <c r="S142" s="95"/>
      <c r="T142" s="95"/>
      <c r="U142" s="95"/>
      <c r="V142" s="39"/>
      <c r="W142" s="95"/>
      <c r="X142" s="95"/>
      <c r="Y142" s="95"/>
      <c r="Z142" s="39"/>
      <c r="AA142" s="95" t="s">
        <v>502</v>
      </c>
      <c r="AB142" s="95"/>
      <c r="AC142" s="95"/>
    </row>
    <row r="143" spans="1:29">
      <c r="A143" s="16"/>
      <c r="B143" s="97" t="s">
        <v>503</v>
      </c>
      <c r="C143" s="113" t="s">
        <v>321</v>
      </c>
      <c r="D143" s="116">
        <v>525</v>
      </c>
      <c r="E143" s="52"/>
      <c r="F143" s="37"/>
      <c r="G143" s="113" t="s">
        <v>321</v>
      </c>
      <c r="H143" s="116">
        <v>4</v>
      </c>
      <c r="I143" s="52"/>
      <c r="J143" s="37"/>
      <c r="K143" s="113" t="s">
        <v>321</v>
      </c>
      <c r="L143" s="154">
        <v>7401</v>
      </c>
      <c r="M143" s="52"/>
      <c r="N143" s="37"/>
      <c r="O143" s="113" t="s">
        <v>321</v>
      </c>
      <c r="P143" s="154">
        <v>7930</v>
      </c>
      <c r="Q143" s="52"/>
      <c r="R143" s="37"/>
      <c r="S143" s="113" t="s">
        <v>321</v>
      </c>
      <c r="T143" s="154">
        <v>393661</v>
      </c>
      <c r="U143" s="52"/>
      <c r="V143" s="37"/>
      <c r="W143" s="113" t="s">
        <v>321</v>
      </c>
      <c r="X143" s="154">
        <v>401591</v>
      </c>
      <c r="Y143" s="52"/>
      <c r="Z143" s="37"/>
      <c r="AA143" s="113" t="s">
        <v>321</v>
      </c>
      <c r="AB143" s="116" t="s">
        <v>375</v>
      </c>
      <c r="AC143" s="52"/>
    </row>
    <row r="144" spans="1:29">
      <c r="A144" s="16"/>
      <c r="B144" s="97"/>
      <c r="C144" s="176"/>
      <c r="D144" s="179"/>
      <c r="E144" s="178"/>
      <c r="F144" s="37"/>
      <c r="G144" s="176"/>
      <c r="H144" s="179"/>
      <c r="I144" s="178"/>
      <c r="J144" s="37"/>
      <c r="K144" s="176"/>
      <c r="L144" s="177"/>
      <c r="M144" s="178"/>
      <c r="N144" s="37"/>
      <c r="O144" s="176"/>
      <c r="P144" s="177"/>
      <c r="Q144" s="178"/>
      <c r="R144" s="37"/>
      <c r="S144" s="176"/>
      <c r="T144" s="177"/>
      <c r="U144" s="178"/>
      <c r="V144" s="37"/>
      <c r="W144" s="176"/>
      <c r="X144" s="177"/>
      <c r="Y144" s="178"/>
      <c r="Z144" s="37"/>
      <c r="AA144" s="176"/>
      <c r="AB144" s="179"/>
      <c r="AC144" s="178"/>
    </row>
    <row r="145" spans="1:29">
      <c r="A145" s="16"/>
      <c r="B145" s="102" t="s">
        <v>443</v>
      </c>
      <c r="C145" s="105" t="s">
        <v>375</v>
      </c>
      <c r="D145" s="105"/>
      <c r="E145" s="39"/>
      <c r="F145" s="39"/>
      <c r="G145" s="105">
        <v>18</v>
      </c>
      <c r="H145" s="105"/>
      <c r="I145" s="39"/>
      <c r="J145" s="39"/>
      <c r="K145" s="105">
        <v>219</v>
      </c>
      <c r="L145" s="105"/>
      <c r="M145" s="39"/>
      <c r="N145" s="39"/>
      <c r="O145" s="105">
        <v>237</v>
      </c>
      <c r="P145" s="105"/>
      <c r="Q145" s="39"/>
      <c r="R145" s="39"/>
      <c r="S145" s="137">
        <v>88409</v>
      </c>
      <c r="T145" s="137"/>
      <c r="U145" s="39"/>
      <c r="V145" s="39"/>
      <c r="W145" s="137">
        <v>88646</v>
      </c>
      <c r="X145" s="137"/>
      <c r="Y145" s="39"/>
      <c r="Z145" s="39"/>
      <c r="AA145" s="105" t="s">
        <v>375</v>
      </c>
      <c r="AB145" s="105"/>
      <c r="AC145" s="39"/>
    </row>
    <row r="146" spans="1:29">
      <c r="A146" s="16"/>
      <c r="B146" s="102"/>
      <c r="C146" s="105"/>
      <c r="D146" s="105"/>
      <c r="E146" s="39"/>
      <c r="F146" s="39"/>
      <c r="G146" s="105"/>
      <c r="H146" s="105"/>
      <c r="I146" s="39"/>
      <c r="J146" s="39"/>
      <c r="K146" s="105"/>
      <c r="L146" s="105"/>
      <c r="M146" s="39"/>
      <c r="N146" s="39"/>
      <c r="O146" s="105"/>
      <c r="P146" s="105"/>
      <c r="Q146" s="39"/>
      <c r="R146" s="39"/>
      <c r="S146" s="137"/>
      <c r="T146" s="137"/>
      <c r="U146" s="39"/>
      <c r="V146" s="39"/>
      <c r="W146" s="137"/>
      <c r="X146" s="137"/>
      <c r="Y146" s="39"/>
      <c r="Z146" s="39"/>
      <c r="AA146" s="105"/>
      <c r="AB146" s="105"/>
      <c r="AC146" s="39"/>
    </row>
    <row r="147" spans="1:29">
      <c r="A147" s="16"/>
      <c r="B147" s="97" t="s">
        <v>504</v>
      </c>
      <c r="C147" s="115">
        <v>347</v>
      </c>
      <c r="D147" s="115"/>
      <c r="E147" s="37"/>
      <c r="F147" s="37"/>
      <c r="G147" s="115">
        <v>960</v>
      </c>
      <c r="H147" s="115"/>
      <c r="I147" s="37"/>
      <c r="J147" s="37"/>
      <c r="K147" s="101">
        <v>2252</v>
      </c>
      <c r="L147" s="101"/>
      <c r="M147" s="37"/>
      <c r="N147" s="37"/>
      <c r="O147" s="101">
        <v>3559</v>
      </c>
      <c r="P147" s="101"/>
      <c r="Q147" s="37"/>
      <c r="R147" s="37"/>
      <c r="S147" s="101">
        <v>62948</v>
      </c>
      <c r="T147" s="101"/>
      <c r="U147" s="37"/>
      <c r="V147" s="37"/>
      <c r="W147" s="101">
        <v>66507</v>
      </c>
      <c r="X147" s="101"/>
      <c r="Y147" s="37"/>
      <c r="Z147" s="37"/>
      <c r="AA147" s="115">
        <v>158</v>
      </c>
      <c r="AB147" s="115"/>
      <c r="AC147" s="37"/>
    </row>
    <row r="148" spans="1:29">
      <c r="A148" s="16"/>
      <c r="B148" s="97"/>
      <c r="C148" s="115"/>
      <c r="D148" s="115"/>
      <c r="E148" s="37"/>
      <c r="F148" s="37"/>
      <c r="G148" s="115"/>
      <c r="H148" s="115"/>
      <c r="I148" s="37"/>
      <c r="J148" s="37"/>
      <c r="K148" s="101"/>
      <c r="L148" s="101"/>
      <c r="M148" s="37"/>
      <c r="N148" s="37"/>
      <c r="O148" s="101"/>
      <c r="P148" s="101"/>
      <c r="Q148" s="37"/>
      <c r="R148" s="37"/>
      <c r="S148" s="101"/>
      <c r="T148" s="101"/>
      <c r="U148" s="37"/>
      <c r="V148" s="37"/>
      <c r="W148" s="101"/>
      <c r="X148" s="101"/>
      <c r="Y148" s="37"/>
      <c r="Z148" s="37"/>
      <c r="AA148" s="115"/>
      <c r="AB148" s="115"/>
      <c r="AC148" s="37"/>
    </row>
    <row r="149" spans="1:29">
      <c r="A149" s="16"/>
      <c r="B149" s="102" t="s">
        <v>505</v>
      </c>
      <c r="C149" s="105">
        <v>932</v>
      </c>
      <c r="D149" s="105"/>
      <c r="E149" s="39"/>
      <c r="F149" s="39"/>
      <c r="G149" s="105">
        <v>707</v>
      </c>
      <c r="H149" s="105"/>
      <c r="I149" s="39"/>
      <c r="J149" s="39"/>
      <c r="K149" s="137">
        <v>1078</v>
      </c>
      <c r="L149" s="137"/>
      <c r="M149" s="39"/>
      <c r="N149" s="39"/>
      <c r="O149" s="137">
        <v>2717</v>
      </c>
      <c r="P149" s="137"/>
      <c r="Q149" s="39"/>
      <c r="R149" s="39"/>
      <c r="S149" s="137">
        <v>120359</v>
      </c>
      <c r="T149" s="137"/>
      <c r="U149" s="39"/>
      <c r="V149" s="39"/>
      <c r="W149" s="137">
        <v>123076</v>
      </c>
      <c r="X149" s="137"/>
      <c r="Y149" s="39"/>
      <c r="Z149" s="39"/>
      <c r="AA149" s="105">
        <v>43</v>
      </c>
      <c r="AB149" s="105"/>
      <c r="AC149" s="39"/>
    </row>
    <row r="150" spans="1:29">
      <c r="A150" s="16"/>
      <c r="B150" s="102"/>
      <c r="C150" s="105"/>
      <c r="D150" s="105"/>
      <c r="E150" s="39"/>
      <c r="F150" s="39"/>
      <c r="G150" s="105"/>
      <c r="H150" s="105"/>
      <c r="I150" s="39"/>
      <c r="J150" s="39"/>
      <c r="K150" s="137"/>
      <c r="L150" s="137"/>
      <c r="M150" s="39"/>
      <c r="N150" s="39"/>
      <c r="O150" s="137"/>
      <c r="P150" s="137"/>
      <c r="Q150" s="39"/>
      <c r="R150" s="39"/>
      <c r="S150" s="137"/>
      <c r="T150" s="137"/>
      <c r="U150" s="39"/>
      <c r="V150" s="39"/>
      <c r="W150" s="137"/>
      <c r="X150" s="137"/>
      <c r="Y150" s="39"/>
      <c r="Z150" s="39"/>
      <c r="AA150" s="105"/>
      <c r="AB150" s="105"/>
      <c r="AC150" s="39"/>
    </row>
    <row r="151" spans="1:29">
      <c r="A151" s="16"/>
      <c r="B151" s="97" t="s">
        <v>449</v>
      </c>
      <c r="C151" s="115">
        <v>332</v>
      </c>
      <c r="D151" s="115"/>
      <c r="E151" s="37"/>
      <c r="F151" s="37"/>
      <c r="G151" s="115">
        <v>30</v>
      </c>
      <c r="H151" s="115"/>
      <c r="I151" s="37"/>
      <c r="J151" s="37"/>
      <c r="K151" s="115">
        <v>23</v>
      </c>
      <c r="L151" s="115"/>
      <c r="M151" s="37"/>
      <c r="N151" s="37"/>
      <c r="O151" s="115">
        <v>385</v>
      </c>
      <c r="P151" s="115"/>
      <c r="Q151" s="37"/>
      <c r="R151" s="37"/>
      <c r="S151" s="101">
        <v>205938</v>
      </c>
      <c r="T151" s="101"/>
      <c r="U151" s="37"/>
      <c r="V151" s="37"/>
      <c r="W151" s="101">
        <v>206323</v>
      </c>
      <c r="X151" s="101"/>
      <c r="Y151" s="37"/>
      <c r="Z151" s="37"/>
      <c r="AA151" s="115" t="s">
        <v>375</v>
      </c>
      <c r="AB151" s="115"/>
      <c r="AC151" s="37"/>
    </row>
    <row r="152" spans="1:29">
      <c r="A152" s="16"/>
      <c r="B152" s="97"/>
      <c r="C152" s="115"/>
      <c r="D152" s="115"/>
      <c r="E152" s="37"/>
      <c r="F152" s="37"/>
      <c r="G152" s="115"/>
      <c r="H152" s="115"/>
      <c r="I152" s="37"/>
      <c r="J152" s="37"/>
      <c r="K152" s="115"/>
      <c r="L152" s="115"/>
      <c r="M152" s="37"/>
      <c r="N152" s="37"/>
      <c r="O152" s="115"/>
      <c r="P152" s="115"/>
      <c r="Q152" s="37"/>
      <c r="R152" s="37"/>
      <c r="S152" s="101"/>
      <c r="T152" s="101"/>
      <c r="U152" s="37"/>
      <c r="V152" s="37"/>
      <c r="W152" s="101"/>
      <c r="X152" s="101"/>
      <c r="Y152" s="37"/>
      <c r="Z152" s="37"/>
      <c r="AA152" s="115"/>
      <c r="AB152" s="115"/>
      <c r="AC152" s="37"/>
    </row>
    <row r="153" spans="1:29">
      <c r="A153" s="16"/>
      <c r="B153" s="102" t="s">
        <v>450</v>
      </c>
      <c r="C153" s="105">
        <v>183</v>
      </c>
      <c r="D153" s="105"/>
      <c r="E153" s="39"/>
      <c r="F153" s="39"/>
      <c r="G153" s="105">
        <v>25</v>
      </c>
      <c r="H153" s="105"/>
      <c r="I153" s="39"/>
      <c r="J153" s="39"/>
      <c r="K153" s="105">
        <v>191</v>
      </c>
      <c r="L153" s="105"/>
      <c r="M153" s="39"/>
      <c r="N153" s="39"/>
      <c r="O153" s="105">
        <v>399</v>
      </c>
      <c r="P153" s="105"/>
      <c r="Q153" s="39"/>
      <c r="R153" s="39"/>
      <c r="S153" s="137">
        <v>15757</v>
      </c>
      <c r="T153" s="137"/>
      <c r="U153" s="39"/>
      <c r="V153" s="39"/>
      <c r="W153" s="137">
        <v>16156</v>
      </c>
      <c r="X153" s="137"/>
      <c r="Y153" s="39"/>
      <c r="Z153" s="39"/>
      <c r="AA153" s="105" t="s">
        <v>375</v>
      </c>
      <c r="AB153" s="105"/>
      <c r="AC153" s="39"/>
    </row>
    <row r="154" spans="1:29" ht="15.75" thickBot="1">
      <c r="A154" s="16"/>
      <c r="B154" s="102"/>
      <c r="C154" s="106"/>
      <c r="D154" s="106"/>
      <c r="E154" s="45"/>
      <c r="F154" s="39"/>
      <c r="G154" s="106"/>
      <c r="H154" s="106"/>
      <c r="I154" s="45"/>
      <c r="J154" s="39"/>
      <c r="K154" s="106"/>
      <c r="L154" s="106"/>
      <c r="M154" s="45"/>
      <c r="N154" s="39"/>
      <c r="O154" s="106"/>
      <c r="P154" s="106"/>
      <c r="Q154" s="45"/>
      <c r="R154" s="39"/>
      <c r="S154" s="152"/>
      <c r="T154" s="152"/>
      <c r="U154" s="45"/>
      <c r="V154" s="39"/>
      <c r="W154" s="152"/>
      <c r="X154" s="152"/>
      <c r="Y154" s="45"/>
      <c r="Z154" s="39"/>
      <c r="AA154" s="106"/>
      <c r="AB154" s="106"/>
      <c r="AC154" s="45"/>
    </row>
    <row r="155" spans="1:29">
      <c r="A155" s="16"/>
      <c r="B155" s="97" t="s">
        <v>138</v>
      </c>
      <c r="C155" s="113" t="s">
        <v>321</v>
      </c>
      <c r="D155" s="154">
        <v>2319</v>
      </c>
      <c r="E155" s="52"/>
      <c r="F155" s="37"/>
      <c r="G155" s="113" t="s">
        <v>321</v>
      </c>
      <c r="H155" s="154">
        <v>1744</v>
      </c>
      <c r="I155" s="52"/>
      <c r="J155" s="37"/>
      <c r="K155" s="113" t="s">
        <v>321</v>
      </c>
      <c r="L155" s="154">
        <v>11164</v>
      </c>
      <c r="M155" s="52"/>
      <c r="N155" s="37"/>
      <c r="O155" s="113" t="s">
        <v>321</v>
      </c>
      <c r="P155" s="154">
        <v>15227</v>
      </c>
      <c r="Q155" s="52"/>
      <c r="R155" s="37"/>
      <c r="S155" s="113" t="s">
        <v>321</v>
      </c>
      <c r="T155" s="154">
        <v>887072</v>
      </c>
      <c r="U155" s="52"/>
      <c r="V155" s="37"/>
      <c r="W155" s="113" t="s">
        <v>321</v>
      </c>
      <c r="X155" s="154">
        <v>902299</v>
      </c>
      <c r="Y155" s="52"/>
      <c r="Z155" s="37"/>
      <c r="AA155" s="113" t="s">
        <v>321</v>
      </c>
      <c r="AB155" s="116">
        <v>201</v>
      </c>
      <c r="AC155" s="52"/>
    </row>
    <row r="156" spans="1:29" ht="15.75" thickBot="1">
      <c r="A156" s="16"/>
      <c r="B156" s="97"/>
      <c r="C156" s="114"/>
      <c r="D156" s="155"/>
      <c r="E156" s="53"/>
      <c r="F156" s="37"/>
      <c r="G156" s="114"/>
      <c r="H156" s="155"/>
      <c r="I156" s="53"/>
      <c r="J156" s="37"/>
      <c r="K156" s="114"/>
      <c r="L156" s="155"/>
      <c r="M156" s="53"/>
      <c r="N156" s="37"/>
      <c r="O156" s="114"/>
      <c r="P156" s="155"/>
      <c r="Q156" s="53"/>
      <c r="R156" s="37"/>
      <c r="S156" s="114"/>
      <c r="T156" s="155"/>
      <c r="U156" s="53"/>
      <c r="V156" s="37"/>
      <c r="W156" s="114"/>
      <c r="X156" s="155"/>
      <c r="Y156" s="53"/>
      <c r="Z156" s="37"/>
      <c r="AA156" s="114"/>
      <c r="AB156" s="117"/>
      <c r="AC156" s="53"/>
    </row>
    <row r="157" spans="1:29" ht="15.75" thickTop="1">
      <c r="A157" s="16"/>
      <c r="B157" s="81"/>
      <c r="C157" s="81"/>
      <c r="D157" s="81"/>
      <c r="E157" s="81"/>
      <c r="F157" s="81"/>
      <c r="G157" s="81"/>
      <c r="H157" s="81"/>
      <c r="I157" s="81"/>
      <c r="J157" s="81"/>
      <c r="K157" s="81"/>
      <c r="L157" s="81"/>
      <c r="M157" s="81"/>
      <c r="N157" s="81"/>
      <c r="O157" s="81"/>
      <c r="P157" s="81"/>
      <c r="Q157" s="81"/>
      <c r="R157" s="81"/>
      <c r="S157" s="81"/>
      <c r="T157" s="81"/>
      <c r="U157" s="81"/>
      <c r="V157" s="81"/>
      <c r="W157" s="81"/>
      <c r="X157" s="81"/>
      <c r="Y157" s="81"/>
      <c r="Z157" s="81"/>
      <c r="AA157" s="81"/>
      <c r="AB157" s="81"/>
      <c r="AC157" s="81"/>
    </row>
    <row r="158" spans="1:29">
      <c r="A158" s="16"/>
      <c r="B158" s="200" t="s">
        <v>507</v>
      </c>
      <c r="C158" s="200"/>
      <c r="D158" s="200"/>
      <c r="E158" s="200"/>
      <c r="F158" s="200"/>
      <c r="G158" s="200"/>
      <c r="H158" s="200"/>
      <c r="I158" s="200"/>
      <c r="J158" s="200"/>
      <c r="K158" s="200"/>
      <c r="L158" s="200"/>
      <c r="M158" s="200"/>
      <c r="N158" s="200"/>
      <c r="O158" s="200"/>
      <c r="P158" s="200"/>
      <c r="Q158" s="200"/>
      <c r="R158" s="200"/>
      <c r="S158" s="200"/>
      <c r="T158" s="200"/>
      <c r="U158" s="200"/>
      <c r="V158" s="200"/>
      <c r="W158" s="200"/>
      <c r="X158" s="200"/>
      <c r="Y158" s="200"/>
      <c r="Z158" s="200"/>
      <c r="AA158" s="200"/>
      <c r="AB158" s="200"/>
      <c r="AC158" s="200"/>
    </row>
    <row r="159" spans="1:29">
      <c r="A159" s="16"/>
      <c r="B159" s="39" t="s">
        <v>508</v>
      </c>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row>
    <row r="160" spans="1:29">
      <c r="A160" s="16"/>
      <c r="B160" s="39" t="s">
        <v>509</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row>
    <row r="161" spans="1:17">
      <c r="A161" s="16"/>
      <c r="B161" s="30"/>
      <c r="C161" s="30"/>
      <c r="D161" s="30"/>
      <c r="E161" s="30"/>
      <c r="F161" s="30"/>
      <c r="G161" s="30"/>
      <c r="H161" s="30"/>
      <c r="I161" s="30"/>
      <c r="J161" s="30"/>
      <c r="K161" s="30"/>
      <c r="L161" s="30"/>
      <c r="M161" s="30"/>
      <c r="N161" s="30"/>
      <c r="O161" s="30"/>
      <c r="P161" s="30"/>
      <c r="Q161" s="30"/>
    </row>
    <row r="162" spans="1:17">
      <c r="A162" s="16"/>
      <c r="B162" s="17"/>
      <c r="C162" s="17"/>
      <c r="D162" s="17"/>
      <c r="E162" s="17"/>
      <c r="F162" s="17"/>
      <c r="G162" s="17"/>
      <c r="H162" s="17"/>
      <c r="I162" s="17"/>
      <c r="J162" s="17"/>
      <c r="K162" s="17"/>
      <c r="L162" s="17"/>
      <c r="M162" s="17"/>
      <c r="N162" s="17"/>
      <c r="O162" s="17"/>
      <c r="P162" s="17"/>
      <c r="Q162" s="17"/>
    </row>
    <row r="163" spans="1:17">
      <c r="A163" s="16"/>
      <c r="B163" s="39"/>
      <c r="C163" s="39"/>
      <c r="D163" s="39"/>
      <c r="E163" s="39"/>
      <c r="F163" s="39"/>
      <c r="G163" s="39"/>
      <c r="H163" s="39"/>
      <c r="I163" s="39"/>
      <c r="J163" s="39"/>
      <c r="K163" s="33" t="s">
        <v>510</v>
      </c>
      <c r="L163" s="33"/>
      <c r="M163" s="33"/>
      <c r="N163" s="33"/>
      <c r="O163" s="33"/>
      <c r="P163" s="33"/>
      <c r="Q163" s="33"/>
    </row>
    <row r="164" spans="1:17" ht="15.75" thickBot="1">
      <c r="A164" s="16"/>
      <c r="B164" s="39"/>
      <c r="C164" s="45"/>
      <c r="D164" s="45"/>
      <c r="E164" s="45"/>
      <c r="F164" s="39"/>
      <c r="G164" s="45"/>
      <c r="H164" s="45"/>
      <c r="I164" s="45"/>
      <c r="J164" s="39"/>
      <c r="K164" s="182">
        <v>42004</v>
      </c>
      <c r="L164" s="182"/>
      <c r="M164" s="182"/>
      <c r="N164" s="182"/>
      <c r="O164" s="182"/>
      <c r="P164" s="182"/>
      <c r="Q164" s="182"/>
    </row>
    <row r="165" spans="1:17">
      <c r="A165" s="16"/>
      <c r="B165" s="39"/>
      <c r="C165" s="128" t="s">
        <v>498</v>
      </c>
      <c r="D165" s="128"/>
      <c r="E165" s="128"/>
      <c r="F165" s="39"/>
      <c r="G165" s="128" t="s">
        <v>511</v>
      </c>
      <c r="H165" s="128"/>
      <c r="I165" s="128"/>
      <c r="J165" s="39"/>
      <c r="K165" s="128" t="s">
        <v>513</v>
      </c>
      <c r="L165" s="128"/>
      <c r="M165" s="128"/>
      <c r="N165" s="70"/>
      <c r="O165" s="128" t="s">
        <v>515</v>
      </c>
      <c r="P165" s="128"/>
      <c r="Q165" s="128"/>
    </row>
    <row r="166" spans="1:17" ht="15.75" thickBot="1">
      <c r="A166" s="16"/>
      <c r="B166" s="39"/>
      <c r="C166" s="95" t="s">
        <v>499</v>
      </c>
      <c r="D166" s="95"/>
      <c r="E166" s="95"/>
      <c r="F166" s="39"/>
      <c r="G166" s="95" t="s">
        <v>512</v>
      </c>
      <c r="H166" s="95"/>
      <c r="I166" s="95"/>
      <c r="J166" s="39"/>
      <c r="K166" s="95" t="s">
        <v>514</v>
      </c>
      <c r="L166" s="95"/>
      <c r="M166" s="95"/>
      <c r="N166" s="39"/>
      <c r="O166" s="95" t="s">
        <v>512</v>
      </c>
      <c r="P166" s="95"/>
      <c r="Q166" s="95"/>
    </row>
    <row r="167" spans="1:17">
      <c r="A167" s="16"/>
      <c r="B167" s="85"/>
      <c r="C167" s="33" t="s">
        <v>345</v>
      </c>
      <c r="D167" s="33"/>
      <c r="E167" s="33"/>
      <c r="F167" s="33"/>
      <c r="G167" s="33"/>
      <c r="H167" s="33"/>
      <c r="I167" s="33"/>
      <c r="J167" s="33"/>
      <c r="K167" s="33"/>
      <c r="L167" s="33"/>
      <c r="M167" s="33"/>
      <c r="N167" s="33"/>
      <c r="O167" s="33"/>
      <c r="P167" s="33"/>
      <c r="Q167" s="33"/>
    </row>
    <row r="168" spans="1:17">
      <c r="A168" s="16"/>
      <c r="B168" s="157" t="s">
        <v>516</v>
      </c>
      <c r="C168" s="39"/>
      <c r="D168" s="39"/>
      <c r="E168" s="39"/>
      <c r="F168" s="12"/>
      <c r="G168" s="39"/>
      <c r="H168" s="39"/>
      <c r="I168" s="39"/>
      <c r="J168" s="12"/>
      <c r="K168" s="39"/>
      <c r="L168" s="39"/>
      <c r="M168" s="39"/>
      <c r="N168" s="12"/>
      <c r="O168" s="39"/>
      <c r="P168" s="39"/>
      <c r="Q168" s="39"/>
    </row>
    <row r="169" spans="1:17">
      <c r="A169" s="16"/>
      <c r="B169" s="163" t="s">
        <v>503</v>
      </c>
      <c r="C169" s="98" t="s">
        <v>321</v>
      </c>
      <c r="D169" s="99">
        <v>11578</v>
      </c>
      <c r="E169" s="37"/>
      <c r="F169" s="37"/>
      <c r="G169" s="98" t="s">
        <v>321</v>
      </c>
      <c r="H169" s="99">
        <v>16320</v>
      </c>
      <c r="I169" s="37"/>
      <c r="J169" s="37"/>
      <c r="K169" s="98" t="s">
        <v>321</v>
      </c>
      <c r="L169" s="110" t="s">
        <v>375</v>
      </c>
      <c r="M169" s="37"/>
      <c r="N169" s="37"/>
      <c r="O169" s="98" t="s">
        <v>321</v>
      </c>
      <c r="P169" s="99">
        <v>12650</v>
      </c>
      <c r="Q169" s="37"/>
    </row>
    <row r="170" spans="1:17">
      <c r="A170" s="16"/>
      <c r="B170" s="163"/>
      <c r="C170" s="98"/>
      <c r="D170" s="99"/>
      <c r="E170" s="37"/>
      <c r="F170" s="37"/>
      <c r="G170" s="98"/>
      <c r="H170" s="99"/>
      <c r="I170" s="37"/>
      <c r="J170" s="37"/>
      <c r="K170" s="98"/>
      <c r="L170" s="110"/>
      <c r="M170" s="37"/>
      <c r="N170" s="37"/>
      <c r="O170" s="98"/>
      <c r="P170" s="99"/>
      <c r="Q170" s="37"/>
    </row>
    <row r="171" spans="1:17">
      <c r="A171" s="16"/>
      <c r="B171" s="162" t="s">
        <v>443</v>
      </c>
      <c r="C171" s="131">
        <v>74</v>
      </c>
      <c r="D171" s="131"/>
      <c r="E171" s="39"/>
      <c r="F171" s="39"/>
      <c r="G171" s="131">
        <v>391</v>
      </c>
      <c r="H171" s="131"/>
      <c r="I171" s="39"/>
      <c r="J171" s="39"/>
      <c r="K171" s="131" t="s">
        <v>375</v>
      </c>
      <c r="L171" s="131"/>
      <c r="M171" s="39"/>
      <c r="N171" s="39"/>
      <c r="O171" s="131">
        <v>445</v>
      </c>
      <c r="P171" s="131"/>
      <c r="Q171" s="39"/>
    </row>
    <row r="172" spans="1:17">
      <c r="A172" s="16"/>
      <c r="B172" s="162"/>
      <c r="C172" s="131"/>
      <c r="D172" s="131"/>
      <c r="E172" s="39"/>
      <c r="F172" s="39"/>
      <c r="G172" s="131"/>
      <c r="H172" s="131"/>
      <c r="I172" s="39"/>
      <c r="J172" s="39"/>
      <c r="K172" s="131"/>
      <c r="L172" s="131"/>
      <c r="M172" s="39"/>
      <c r="N172" s="39"/>
      <c r="O172" s="131"/>
      <c r="P172" s="131"/>
      <c r="Q172" s="39"/>
    </row>
    <row r="173" spans="1:17">
      <c r="A173" s="16"/>
      <c r="B173" s="163" t="s">
        <v>504</v>
      </c>
      <c r="C173" s="99">
        <v>1316</v>
      </c>
      <c r="D173" s="99"/>
      <c r="E173" s="37"/>
      <c r="F173" s="37"/>
      <c r="G173" s="99">
        <v>1457</v>
      </c>
      <c r="H173" s="99"/>
      <c r="I173" s="37"/>
      <c r="J173" s="37"/>
      <c r="K173" s="110" t="s">
        <v>375</v>
      </c>
      <c r="L173" s="110"/>
      <c r="M173" s="37"/>
      <c r="N173" s="37"/>
      <c r="O173" s="99">
        <v>1241</v>
      </c>
      <c r="P173" s="99"/>
      <c r="Q173" s="37"/>
    </row>
    <row r="174" spans="1:17">
      <c r="A174" s="16"/>
      <c r="B174" s="163"/>
      <c r="C174" s="99"/>
      <c r="D174" s="99"/>
      <c r="E174" s="37"/>
      <c r="F174" s="37"/>
      <c r="G174" s="99"/>
      <c r="H174" s="99"/>
      <c r="I174" s="37"/>
      <c r="J174" s="37"/>
      <c r="K174" s="110"/>
      <c r="L174" s="110"/>
      <c r="M174" s="37"/>
      <c r="N174" s="37"/>
      <c r="O174" s="99"/>
      <c r="P174" s="99"/>
      <c r="Q174" s="37"/>
    </row>
    <row r="175" spans="1:17">
      <c r="A175" s="16"/>
      <c r="B175" s="162" t="s">
        <v>505</v>
      </c>
      <c r="C175" s="131">
        <v>711</v>
      </c>
      <c r="D175" s="131"/>
      <c r="E175" s="39"/>
      <c r="F175" s="39"/>
      <c r="G175" s="103">
        <v>1408</v>
      </c>
      <c r="H175" s="103"/>
      <c r="I175" s="39"/>
      <c r="J175" s="39"/>
      <c r="K175" s="131" t="s">
        <v>375</v>
      </c>
      <c r="L175" s="131"/>
      <c r="M175" s="39"/>
      <c r="N175" s="39"/>
      <c r="O175" s="131">
        <v>874</v>
      </c>
      <c r="P175" s="131"/>
      <c r="Q175" s="39"/>
    </row>
    <row r="176" spans="1:17">
      <c r="A176" s="16"/>
      <c r="B176" s="162"/>
      <c r="C176" s="131"/>
      <c r="D176" s="131"/>
      <c r="E176" s="39"/>
      <c r="F176" s="39"/>
      <c r="G176" s="103"/>
      <c r="H176" s="103"/>
      <c r="I176" s="39"/>
      <c r="J176" s="39"/>
      <c r="K176" s="131"/>
      <c r="L176" s="131"/>
      <c r="M176" s="39"/>
      <c r="N176" s="39"/>
      <c r="O176" s="131"/>
      <c r="P176" s="131"/>
      <c r="Q176" s="39"/>
    </row>
    <row r="177" spans="1:17">
      <c r="A177" s="16"/>
      <c r="B177" s="163" t="s">
        <v>449</v>
      </c>
      <c r="C177" s="110">
        <v>127</v>
      </c>
      <c r="D177" s="110"/>
      <c r="E177" s="37"/>
      <c r="F177" s="37"/>
      <c r="G177" s="110">
        <v>235</v>
      </c>
      <c r="H177" s="110"/>
      <c r="I177" s="37"/>
      <c r="J177" s="37"/>
      <c r="K177" s="110" t="s">
        <v>375</v>
      </c>
      <c r="L177" s="110"/>
      <c r="M177" s="37"/>
      <c r="N177" s="37"/>
      <c r="O177" s="110">
        <v>158</v>
      </c>
      <c r="P177" s="110"/>
      <c r="Q177" s="37"/>
    </row>
    <row r="178" spans="1:17">
      <c r="A178" s="16"/>
      <c r="B178" s="163"/>
      <c r="C178" s="110"/>
      <c r="D178" s="110"/>
      <c r="E178" s="37"/>
      <c r="F178" s="37"/>
      <c r="G178" s="110"/>
      <c r="H178" s="110"/>
      <c r="I178" s="37"/>
      <c r="J178" s="37"/>
      <c r="K178" s="110"/>
      <c r="L178" s="110"/>
      <c r="M178" s="37"/>
      <c r="N178" s="37"/>
      <c r="O178" s="110"/>
      <c r="P178" s="110"/>
      <c r="Q178" s="37"/>
    </row>
    <row r="179" spans="1:17">
      <c r="A179" s="16"/>
      <c r="B179" s="162" t="s">
        <v>450</v>
      </c>
      <c r="C179" s="131">
        <v>63</v>
      </c>
      <c r="D179" s="131"/>
      <c r="E179" s="39"/>
      <c r="F179" s="39"/>
      <c r="G179" s="131">
        <v>63</v>
      </c>
      <c r="H179" s="131"/>
      <c r="I179" s="39"/>
      <c r="J179" s="39"/>
      <c r="K179" s="131" t="s">
        <v>375</v>
      </c>
      <c r="L179" s="131"/>
      <c r="M179" s="39"/>
      <c r="N179" s="39"/>
      <c r="O179" s="131">
        <v>64</v>
      </c>
      <c r="P179" s="131"/>
      <c r="Q179" s="39"/>
    </row>
    <row r="180" spans="1:17">
      <c r="A180" s="16"/>
      <c r="B180" s="162"/>
      <c r="C180" s="131"/>
      <c r="D180" s="131"/>
      <c r="E180" s="39"/>
      <c r="F180" s="39"/>
      <c r="G180" s="131"/>
      <c r="H180" s="131"/>
      <c r="I180" s="39"/>
      <c r="J180" s="39"/>
      <c r="K180" s="131"/>
      <c r="L180" s="131"/>
      <c r="M180" s="39"/>
      <c r="N180" s="39"/>
      <c r="O180" s="131"/>
      <c r="P180" s="131"/>
      <c r="Q180" s="39"/>
    </row>
    <row r="181" spans="1:17">
      <c r="A181" s="16"/>
      <c r="B181" s="171" t="s">
        <v>517</v>
      </c>
      <c r="C181" s="37"/>
      <c r="D181" s="37"/>
      <c r="E181" s="37"/>
      <c r="F181" s="37"/>
      <c r="G181" s="37"/>
      <c r="H181" s="37"/>
      <c r="I181" s="37"/>
      <c r="J181" s="37"/>
      <c r="K181" s="37"/>
      <c r="L181" s="37"/>
      <c r="M181" s="37"/>
      <c r="N181" s="37"/>
      <c r="O181" s="37"/>
      <c r="P181" s="37"/>
      <c r="Q181" s="37"/>
    </row>
    <row r="182" spans="1:17">
      <c r="A182" s="16"/>
      <c r="B182" s="171"/>
      <c r="C182" s="37"/>
      <c r="D182" s="37"/>
      <c r="E182" s="37"/>
      <c r="F182" s="37"/>
      <c r="G182" s="37"/>
      <c r="H182" s="37"/>
      <c r="I182" s="37"/>
      <c r="J182" s="37"/>
      <c r="K182" s="37"/>
      <c r="L182" s="37"/>
      <c r="M182" s="37"/>
      <c r="N182" s="37"/>
      <c r="O182" s="37"/>
      <c r="P182" s="37"/>
      <c r="Q182" s="37"/>
    </row>
    <row r="183" spans="1:17">
      <c r="A183" s="16"/>
      <c r="B183" s="162" t="s">
        <v>503</v>
      </c>
      <c r="C183" s="103">
        <v>2250</v>
      </c>
      <c r="D183" s="103"/>
      <c r="E183" s="39"/>
      <c r="F183" s="39"/>
      <c r="G183" s="103">
        <v>2256</v>
      </c>
      <c r="H183" s="103"/>
      <c r="I183" s="39"/>
      <c r="J183" s="39"/>
      <c r="K183" s="131">
        <v>742</v>
      </c>
      <c r="L183" s="131"/>
      <c r="M183" s="39"/>
      <c r="N183" s="39"/>
      <c r="O183" s="103">
        <v>2903</v>
      </c>
      <c r="P183" s="103"/>
      <c r="Q183" s="39"/>
    </row>
    <row r="184" spans="1:17">
      <c r="A184" s="16"/>
      <c r="B184" s="162"/>
      <c r="C184" s="103"/>
      <c r="D184" s="103"/>
      <c r="E184" s="39"/>
      <c r="F184" s="39"/>
      <c r="G184" s="103"/>
      <c r="H184" s="103"/>
      <c r="I184" s="39"/>
      <c r="J184" s="39"/>
      <c r="K184" s="131"/>
      <c r="L184" s="131"/>
      <c r="M184" s="39"/>
      <c r="N184" s="39"/>
      <c r="O184" s="103"/>
      <c r="P184" s="103"/>
      <c r="Q184" s="39"/>
    </row>
    <row r="185" spans="1:17">
      <c r="A185" s="16"/>
      <c r="B185" s="163" t="s">
        <v>443</v>
      </c>
      <c r="C185" s="110">
        <v>127</v>
      </c>
      <c r="D185" s="110"/>
      <c r="E185" s="37"/>
      <c r="F185" s="37"/>
      <c r="G185" s="110">
        <v>127</v>
      </c>
      <c r="H185" s="110"/>
      <c r="I185" s="37"/>
      <c r="J185" s="37"/>
      <c r="K185" s="110">
        <v>51</v>
      </c>
      <c r="L185" s="110"/>
      <c r="M185" s="37"/>
      <c r="N185" s="37"/>
      <c r="O185" s="110">
        <v>169</v>
      </c>
      <c r="P185" s="110"/>
      <c r="Q185" s="37"/>
    </row>
    <row r="186" spans="1:17">
      <c r="A186" s="16"/>
      <c r="B186" s="163"/>
      <c r="C186" s="110"/>
      <c r="D186" s="110"/>
      <c r="E186" s="37"/>
      <c r="F186" s="37"/>
      <c r="G186" s="110"/>
      <c r="H186" s="110"/>
      <c r="I186" s="37"/>
      <c r="J186" s="37"/>
      <c r="K186" s="110"/>
      <c r="L186" s="110"/>
      <c r="M186" s="37"/>
      <c r="N186" s="37"/>
      <c r="O186" s="110"/>
      <c r="P186" s="110"/>
      <c r="Q186" s="37"/>
    </row>
    <row r="187" spans="1:17">
      <c r="A187" s="16"/>
      <c r="B187" s="162" t="s">
        <v>504</v>
      </c>
      <c r="C187" s="131">
        <v>372</v>
      </c>
      <c r="D187" s="131"/>
      <c r="E187" s="39"/>
      <c r="F187" s="39"/>
      <c r="G187" s="131">
        <v>372</v>
      </c>
      <c r="H187" s="131"/>
      <c r="I187" s="39"/>
      <c r="J187" s="39"/>
      <c r="K187" s="131">
        <v>223</v>
      </c>
      <c r="L187" s="131"/>
      <c r="M187" s="39"/>
      <c r="N187" s="39"/>
      <c r="O187" s="131">
        <v>148</v>
      </c>
      <c r="P187" s="131"/>
      <c r="Q187" s="39"/>
    </row>
    <row r="188" spans="1:17">
      <c r="A188" s="16"/>
      <c r="B188" s="162"/>
      <c r="C188" s="131"/>
      <c r="D188" s="131"/>
      <c r="E188" s="39"/>
      <c r="F188" s="39"/>
      <c r="G188" s="131"/>
      <c r="H188" s="131"/>
      <c r="I188" s="39"/>
      <c r="J188" s="39"/>
      <c r="K188" s="131"/>
      <c r="L188" s="131"/>
      <c r="M188" s="39"/>
      <c r="N188" s="39"/>
      <c r="O188" s="131"/>
      <c r="P188" s="131"/>
      <c r="Q188" s="39"/>
    </row>
    <row r="189" spans="1:17">
      <c r="A189" s="16"/>
      <c r="B189" s="163" t="s">
        <v>505</v>
      </c>
      <c r="C189" s="110" t="s">
        <v>375</v>
      </c>
      <c r="D189" s="110"/>
      <c r="E189" s="37"/>
      <c r="F189" s="37"/>
      <c r="G189" s="110" t="s">
        <v>375</v>
      </c>
      <c r="H189" s="110"/>
      <c r="I189" s="37"/>
      <c r="J189" s="37"/>
      <c r="K189" s="110" t="s">
        <v>375</v>
      </c>
      <c r="L189" s="110"/>
      <c r="M189" s="37"/>
      <c r="N189" s="37"/>
      <c r="O189" s="110" t="s">
        <v>375</v>
      </c>
      <c r="P189" s="110"/>
      <c r="Q189" s="37"/>
    </row>
    <row r="190" spans="1:17">
      <c r="A190" s="16"/>
      <c r="B190" s="163"/>
      <c r="C190" s="110"/>
      <c r="D190" s="110"/>
      <c r="E190" s="37"/>
      <c r="F190" s="37"/>
      <c r="G190" s="110"/>
      <c r="H190" s="110"/>
      <c r="I190" s="37"/>
      <c r="J190" s="37"/>
      <c r="K190" s="110"/>
      <c r="L190" s="110"/>
      <c r="M190" s="37"/>
      <c r="N190" s="37"/>
      <c r="O190" s="110"/>
      <c r="P190" s="110"/>
      <c r="Q190" s="37"/>
    </row>
    <row r="191" spans="1:17">
      <c r="A191" s="16"/>
      <c r="B191" s="162" t="s">
        <v>449</v>
      </c>
      <c r="C191" s="131" t="s">
        <v>375</v>
      </c>
      <c r="D191" s="131"/>
      <c r="E191" s="39"/>
      <c r="F191" s="39"/>
      <c r="G191" s="131" t="s">
        <v>375</v>
      </c>
      <c r="H191" s="131"/>
      <c r="I191" s="39"/>
      <c r="J191" s="39"/>
      <c r="K191" s="131" t="s">
        <v>375</v>
      </c>
      <c r="L191" s="131"/>
      <c r="M191" s="39"/>
      <c r="N191" s="39"/>
      <c r="O191" s="131" t="s">
        <v>375</v>
      </c>
      <c r="P191" s="131"/>
      <c r="Q191" s="39"/>
    </row>
    <row r="192" spans="1:17">
      <c r="A192" s="16"/>
      <c r="B192" s="162"/>
      <c r="C192" s="131"/>
      <c r="D192" s="131"/>
      <c r="E192" s="39"/>
      <c r="F192" s="39"/>
      <c r="G192" s="131"/>
      <c r="H192" s="131"/>
      <c r="I192" s="39"/>
      <c r="J192" s="39"/>
      <c r="K192" s="131"/>
      <c r="L192" s="131"/>
      <c r="M192" s="39"/>
      <c r="N192" s="39"/>
      <c r="O192" s="131"/>
      <c r="P192" s="131"/>
      <c r="Q192" s="39"/>
    </row>
    <row r="193" spans="1:17">
      <c r="A193" s="16"/>
      <c r="B193" s="163" t="s">
        <v>450</v>
      </c>
      <c r="C193" s="110" t="s">
        <v>375</v>
      </c>
      <c r="D193" s="110"/>
      <c r="E193" s="37"/>
      <c r="F193" s="37"/>
      <c r="G193" s="110" t="s">
        <v>375</v>
      </c>
      <c r="H193" s="110"/>
      <c r="I193" s="37"/>
      <c r="J193" s="37"/>
      <c r="K193" s="110" t="s">
        <v>375</v>
      </c>
      <c r="L193" s="110"/>
      <c r="M193" s="37"/>
      <c r="N193" s="37"/>
      <c r="O193" s="110" t="s">
        <v>375</v>
      </c>
      <c r="P193" s="110"/>
      <c r="Q193" s="37"/>
    </row>
    <row r="194" spans="1:17" ht="15.75" thickBot="1">
      <c r="A194" s="16"/>
      <c r="B194" s="163"/>
      <c r="C194" s="164"/>
      <c r="D194" s="164"/>
      <c r="E194" s="64"/>
      <c r="F194" s="37"/>
      <c r="G194" s="164"/>
      <c r="H194" s="164"/>
      <c r="I194" s="64"/>
      <c r="J194" s="37"/>
      <c r="K194" s="164"/>
      <c r="L194" s="164"/>
      <c r="M194" s="64"/>
      <c r="N194" s="37"/>
      <c r="O194" s="164"/>
      <c r="P194" s="164"/>
      <c r="Q194" s="64"/>
    </row>
    <row r="195" spans="1:17">
      <c r="A195" s="16"/>
      <c r="B195" s="161" t="s">
        <v>138</v>
      </c>
      <c r="C195" s="167" t="s">
        <v>321</v>
      </c>
      <c r="D195" s="168">
        <v>16618</v>
      </c>
      <c r="E195" s="70"/>
      <c r="F195" s="39"/>
      <c r="G195" s="167" t="s">
        <v>321</v>
      </c>
      <c r="H195" s="168">
        <v>22629</v>
      </c>
      <c r="I195" s="70"/>
      <c r="J195" s="39"/>
      <c r="K195" s="167" t="s">
        <v>321</v>
      </c>
      <c r="L195" s="168">
        <v>1016</v>
      </c>
      <c r="M195" s="70"/>
      <c r="N195" s="39"/>
      <c r="O195" s="167" t="s">
        <v>321</v>
      </c>
      <c r="P195" s="168">
        <v>18652</v>
      </c>
      <c r="Q195" s="70"/>
    </row>
    <row r="196" spans="1:17" ht="15.75" thickBot="1">
      <c r="A196" s="16"/>
      <c r="B196" s="161"/>
      <c r="C196" s="147"/>
      <c r="D196" s="149"/>
      <c r="E196" s="71"/>
      <c r="F196" s="39"/>
      <c r="G196" s="147"/>
      <c r="H196" s="149"/>
      <c r="I196" s="71"/>
      <c r="J196" s="39"/>
      <c r="K196" s="147"/>
      <c r="L196" s="149"/>
      <c r="M196" s="71"/>
      <c r="N196" s="39"/>
      <c r="O196" s="147"/>
      <c r="P196" s="149"/>
      <c r="Q196" s="71"/>
    </row>
    <row r="197" spans="1:17" ht="15.75" thickTop="1">
      <c r="A197" s="16"/>
      <c r="B197" s="12"/>
      <c r="C197" s="58"/>
      <c r="D197" s="58"/>
      <c r="E197" s="58"/>
      <c r="F197" s="12"/>
      <c r="G197" s="58"/>
      <c r="H197" s="58"/>
      <c r="I197" s="58"/>
      <c r="J197" s="12"/>
      <c r="K197" s="58"/>
      <c r="L197" s="58"/>
      <c r="M197" s="58"/>
      <c r="N197" s="12"/>
      <c r="O197" s="58"/>
      <c r="P197" s="58"/>
      <c r="Q197" s="58"/>
    </row>
    <row r="198" spans="1:17">
      <c r="A198" s="16"/>
      <c r="B198" s="39"/>
      <c r="C198" s="39"/>
      <c r="D198" s="39"/>
      <c r="E198" s="39"/>
      <c r="F198" s="39"/>
      <c r="G198" s="39"/>
      <c r="H198" s="39"/>
      <c r="I198" s="39"/>
      <c r="J198" s="39"/>
      <c r="K198" s="33" t="s">
        <v>510</v>
      </c>
      <c r="L198" s="33"/>
      <c r="M198" s="33"/>
      <c r="N198" s="33"/>
      <c r="O198" s="33"/>
      <c r="P198" s="33"/>
      <c r="Q198" s="33"/>
    </row>
    <row r="199" spans="1:17" ht="15.75" thickBot="1">
      <c r="A199" s="16"/>
      <c r="B199" s="39"/>
      <c r="C199" s="45"/>
      <c r="D199" s="45"/>
      <c r="E199" s="45"/>
      <c r="F199" s="39"/>
      <c r="G199" s="45"/>
      <c r="H199" s="45"/>
      <c r="I199" s="45"/>
      <c r="J199" s="39"/>
      <c r="K199" s="182">
        <v>41639</v>
      </c>
      <c r="L199" s="182"/>
      <c r="M199" s="182"/>
      <c r="N199" s="182"/>
      <c r="O199" s="182"/>
      <c r="P199" s="182"/>
      <c r="Q199" s="182"/>
    </row>
    <row r="200" spans="1:17">
      <c r="A200" s="16"/>
      <c r="B200" s="39"/>
      <c r="C200" s="128" t="s">
        <v>498</v>
      </c>
      <c r="D200" s="128"/>
      <c r="E200" s="128"/>
      <c r="F200" s="39"/>
      <c r="G200" s="128" t="s">
        <v>511</v>
      </c>
      <c r="H200" s="128"/>
      <c r="I200" s="128"/>
      <c r="J200" s="39"/>
      <c r="K200" s="128" t="s">
        <v>513</v>
      </c>
      <c r="L200" s="128"/>
      <c r="M200" s="128"/>
      <c r="N200" s="70"/>
      <c r="O200" s="128" t="s">
        <v>515</v>
      </c>
      <c r="P200" s="128"/>
      <c r="Q200" s="128"/>
    </row>
    <row r="201" spans="1:17" ht="15.75" thickBot="1">
      <c r="A201" s="16"/>
      <c r="B201" s="39"/>
      <c r="C201" s="95" t="s">
        <v>499</v>
      </c>
      <c r="D201" s="95"/>
      <c r="E201" s="95"/>
      <c r="F201" s="39"/>
      <c r="G201" s="95" t="s">
        <v>512</v>
      </c>
      <c r="H201" s="95"/>
      <c r="I201" s="95"/>
      <c r="J201" s="39"/>
      <c r="K201" s="95" t="s">
        <v>514</v>
      </c>
      <c r="L201" s="95"/>
      <c r="M201" s="95"/>
      <c r="N201" s="39"/>
      <c r="O201" s="95" t="s">
        <v>512</v>
      </c>
      <c r="P201" s="95"/>
      <c r="Q201" s="95"/>
    </row>
    <row r="202" spans="1:17">
      <c r="A202" s="16"/>
      <c r="B202" s="85"/>
      <c r="C202" s="33" t="s">
        <v>345</v>
      </c>
      <c r="D202" s="33"/>
      <c r="E202" s="33"/>
      <c r="F202" s="33"/>
      <c r="G202" s="33"/>
      <c r="H202" s="33"/>
      <c r="I202" s="33"/>
      <c r="J202" s="33"/>
      <c r="K202" s="33"/>
      <c r="L202" s="33"/>
      <c r="M202" s="33"/>
      <c r="N202" s="33"/>
      <c r="O202" s="33"/>
      <c r="P202" s="33"/>
      <c r="Q202" s="33"/>
    </row>
    <row r="203" spans="1:17">
      <c r="A203" s="16"/>
      <c r="B203" s="157" t="s">
        <v>516</v>
      </c>
      <c r="C203" s="39"/>
      <c r="D203" s="39"/>
      <c r="E203" s="39"/>
      <c r="F203" s="12"/>
      <c r="G203" s="39"/>
      <c r="H203" s="39"/>
      <c r="I203" s="39"/>
      <c r="J203" s="12"/>
      <c r="K203" s="39"/>
      <c r="L203" s="39"/>
      <c r="M203" s="39"/>
      <c r="N203" s="12"/>
      <c r="O203" s="39"/>
      <c r="P203" s="39"/>
      <c r="Q203" s="39"/>
    </row>
    <row r="204" spans="1:17">
      <c r="A204" s="16"/>
      <c r="B204" s="163" t="s">
        <v>503</v>
      </c>
      <c r="C204" s="100" t="s">
        <v>321</v>
      </c>
      <c r="D204" s="101">
        <v>15530</v>
      </c>
      <c r="E204" s="37"/>
      <c r="F204" s="37"/>
      <c r="G204" s="100" t="s">
        <v>321</v>
      </c>
      <c r="H204" s="101">
        <v>20438</v>
      </c>
      <c r="I204" s="37"/>
      <c r="J204" s="37"/>
      <c r="K204" s="100" t="s">
        <v>321</v>
      </c>
      <c r="L204" s="115" t="s">
        <v>375</v>
      </c>
      <c r="M204" s="37"/>
      <c r="N204" s="37"/>
      <c r="O204" s="100" t="s">
        <v>321</v>
      </c>
      <c r="P204" s="101">
        <v>16705</v>
      </c>
      <c r="Q204" s="37"/>
    </row>
    <row r="205" spans="1:17">
      <c r="A205" s="16"/>
      <c r="B205" s="163"/>
      <c r="C205" s="100"/>
      <c r="D205" s="101"/>
      <c r="E205" s="37"/>
      <c r="F205" s="37"/>
      <c r="G205" s="100"/>
      <c r="H205" s="101"/>
      <c r="I205" s="37"/>
      <c r="J205" s="37"/>
      <c r="K205" s="100"/>
      <c r="L205" s="115"/>
      <c r="M205" s="37"/>
      <c r="N205" s="37"/>
      <c r="O205" s="100"/>
      <c r="P205" s="101"/>
      <c r="Q205" s="37"/>
    </row>
    <row r="206" spans="1:17">
      <c r="A206" s="16"/>
      <c r="B206" s="162" t="s">
        <v>443</v>
      </c>
      <c r="C206" s="105">
        <v>214</v>
      </c>
      <c r="D206" s="105"/>
      <c r="E206" s="39"/>
      <c r="F206" s="39"/>
      <c r="G206" s="105">
        <v>267</v>
      </c>
      <c r="H206" s="105"/>
      <c r="I206" s="39"/>
      <c r="J206" s="39"/>
      <c r="K206" s="105" t="s">
        <v>375</v>
      </c>
      <c r="L206" s="105"/>
      <c r="M206" s="39"/>
      <c r="N206" s="39"/>
      <c r="O206" s="105">
        <v>186</v>
      </c>
      <c r="P206" s="105"/>
      <c r="Q206" s="39"/>
    </row>
    <row r="207" spans="1:17">
      <c r="A207" s="16"/>
      <c r="B207" s="162"/>
      <c r="C207" s="105"/>
      <c r="D207" s="105"/>
      <c r="E207" s="39"/>
      <c r="F207" s="39"/>
      <c r="G207" s="105"/>
      <c r="H207" s="105"/>
      <c r="I207" s="39"/>
      <c r="J207" s="39"/>
      <c r="K207" s="105"/>
      <c r="L207" s="105"/>
      <c r="M207" s="39"/>
      <c r="N207" s="39"/>
      <c r="O207" s="105"/>
      <c r="P207" s="105"/>
      <c r="Q207" s="39"/>
    </row>
    <row r="208" spans="1:17">
      <c r="A208" s="16"/>
      <c r="B208" s="163" t="s">
        <v>504</v>
      </c>
      <c r="C208" s="101">
        <v>1731</v>
      </c>
      <c r="D208" s="101"/>
      <c r="E208" s="37"/>
      <c r="F208" s="37"/>
      <c r="G208" s="101">
        <v>1940</v>
      </c>
      <c r="H208" s="101"/>
      <c r="I208" s="37"/>
      <c r="J208" s="37"/>
      <c r="K208" s="115" t="s">
        <v>375</v>
      </c>
      <c r="L208" s="115"/>
      <c r="M208" s="37"/>
      <c r="N208" s="37"/>
      <c r="O208" s="101">
        <v>1832</v>
      </c>
      <c r="P208" s="101"/>
      <c r="Q208" s="37"/>
    </row>
    <row r="209" spans="1:17">
      <c r="A209" s="16"/>
      <c r="B209" s="163"/>
      <c r="C209" s="101"/>
      <c r="D209" s="101"/>
      <c r="E209" s="37"/>
      <c r="F209" s="37"/>
      <c r="G209" s="101"/>
      <c r="H209" s="101"/>
      <c r="I209" s="37"/>
      <c r="J209" s="37"/>
      <c r="K209" s="115"/>
      <c r="L209" s="115"/>
      <c r="M209" s="37"/>
      <c r="N209" s="37"/>
      <c r="O209" s="101"/>
      <c r="P209" s="101"/>
      <c r="Q209" s="37"/>
    </row>
    <row r="210" spans="1:17">
      <c r="A210" s="16"/>
      <c r="B210" s="162" t="s">
        <v>505</v>
      </c>
      <c r="C210" s="137">
        <v>1111</v>
      </c>
      <c r="D210" s="137"/>
      <c r="E210" s="39"/>
      <c r="F210" s="39"/>
      <c r="G210" s="137">
        <v>1623</v>
      </c>
      <c r="H210" s="137"/>
      <c r="I210" s="39"/>
      <c r="J210" s="39"/>
      <c r="K210" s="105" t="s">
        <v>375</v>
      </c>
      <c r="L210" s="105"/>
      <c r="M210" s="39"/>
      <c r="N210" s="39"/>
      <c r="O210" s="105">
        <v>847</v>
      </c>
      <c r="P210" s="105"/>
      <c r="Q210" s="39"/>
    </row>
    <row r="211" spans="1:17">
      <c r="A211" s="16"/>
      <c r="B211" s="162"/>
      <c r="C211" s="137"/>
      <c r="D211" s="137"/>
      <c r="E211" s="39"/>
      <c r="F211" s="39"/>
      <c r="G211" s="137"/>
      <c r="H211" s="137"/>
      <c r="I211" s="39"/>
      <c r="J211" s="39"/>
      <c r="K211" s="105"/>
      <c r="L211" s="105"/>
      <c r="M211" s="39"/>
      <c r="N211" s="39"/>
      <c r="O211" s="105"/>
      <c r="P211" s="105"/>
      <c r="Q211" s="39"/>
    </row>
    <row r="212" spans="1:17">
      <c r="A212" s="16"/>
      <c r="B212" s="163" t="s">
        <v>449</v>
      </c>
      <c r="C212" s="115">
        <v>195</v>
      </c>
      <c r="D212" s="115"/>
      <c r="E212" s="37"/>
      <c r="F212" s="37"/>
      <c r="G212" s="115">
        <v>268</v>
      </c>
      <c r="H212" s="115"/>
      <c r="I212" s="37"/>
      <c r="J212" s="37"/>
      <c r="K212" s="115" t="s">
        <v>375</v>
      </c>
      <c r="L212" s="115"/>
      <c r="M212" s="37"/>
      <c r="N212" s="37"/>
      <c r="O212" s="115">
        <v>178</v>
      </c>
      <c r="P212" s="115"/>
      <c r="Q212" s="37"/>
    </row>
    <row r="213" spans="1:17">
      <c r="A213" s="16"/>
      <c r="B213" s="163"/>
      <c r="C213" s="115"/>
      <c r="D213" s="115"/>
      <c r="E213" s="37"/>
      <c r="F213" s="37"/>
      <c r="G213" s="115"/>
      <c r="H213" s="115"/>
      <c r="I213" s="37"/>
      <c r="J213" s="37"/>
      <c r="K213" s="115"/>
      <c r="L213" s="115"/>
      <c r="M213" s="37"/>
      <c r="N213" s="37"/>
      <c r="O213" s="115"/>
      <c r="P213" s="115"/>
      <c r="Q213" s="37"/>
    </row>
    <row r="214" spans="1:17">
      <c r="A214" s="16"/>
      <c r="B214" s="162" t="s">
        <v>450</v>
      </c>
      <c r="C214" s="105">
        <v>160</v>
      </c>
      <c r="D214" s="105"/>
      <c r="E214" s="39"/>
      <c r="F214" s="39"/>
      <c r="G214" s="105">
        <v>204</v>
      </c>
      <c r="H214" s="105"/>
      <c r="I214" s="39"/>
      <c r="J214" s="39"/>
      <c r="K214" s="105" t="s">
        <v>375</v>
      </c>
      <c r="L214" s="105"/>
      <c r="M214" s="39"/>
      <c r="N214" s="39"/>
      <c r="O214" s="105">
        <v>111</v>
      </c>
      <c r="P214" s="105"/>
      <c r="Q214" s="39"/>
    </row>
    <row r="215" spans="1:17">
      <c r="A215" s="16"/>
      <c r="B215" s="162"/>
      <c r="C215" s="105"/>
      <c r="D215" s="105"/>
      <c r="E215" s="39"/>
      <c r="F215" s="39"/>
      <c r="G215" s="105"/>
      <c r="H215" s="105"/>
      <c r="I215" s="39"/>
      <c r="J215" s="39"/>
      <c r="K215" s="105"/>
      <c r="L215" s="105"/>
      <c r="M215" s="39"/>
      <c r="N215" s="39"/>
      <c r="O215" s="105"/>
      <c r="P215" s="105"/>
      <c r="Q215" s="39"/>
    </row>
    <row r="216" spans="1:17">
      <c r="A216" s="16"/>
      <c r="B216" s="171" t="s">
        <v>517</v>
      </c>
      <c r="C216" s="37"/>
      <c r="D216" s="37"/>
      <c r="E216" s="37"/>
      <c r="F216" s="37"/>
      <c r="G216" s="37"/>
      <c r="H216" s="37"/>
      <c r="I216" s="37"/>
      <c r="J216" s="37"/>
      <c r="K216" s="37"/>
      <c r="L216" s="37"/>
      <c r="M216" s="37"/>
      <c r="N216" s="37"/>
      <c r="O216" s="37"/>
      <c r="P216" s="37"/>
      <c r="Q216" s="37"/>
    </row>
    <row r="217" spans="1:17">
      <c r="A217" s="16"/>
      <c r="B217" s="171"/>
      <c r="C217" s="37"/>
      <c r="D217" s="37"/>
      <c r="E217" s="37"/>
      <c r="F217" s="37"/>
      <c r="G217" s="37"/>
      <c r="H217" s="37"/>
      <c r="I217" s="37"/>
      <c r="J217" s="37"/>
      <c r="K217" s="37"/>
      <c r="L217" s="37"/>
      <c r="M217" s="37"/>
      <c r="N217" s="37"/>
      <c r="O217" s="37"/>
      <c r="P217" s="37"/>
      <c r="Q217" s="37"/>
    </row>
    <row r="218" spans="1:17">
      <c r="A218" s="16"/>
      <c r="B218" s="162" t="s">
        <v>503</v>
      </c>
      <c r="C218" s="137">
        <v>2312</v>
      </c>
      <c r="D218" s="137"/>
      <c r="E218" s="39"/>
      <c r="F218" s="39"/>
      <c r="G218" s="137">
        <v>2319</v>
      </c>
      <c r="H218" s="137"/>
      <c r="I218" s="39"/>
      <c r="J218" s="39"/>
      <c r="K218" s="105">
        <v>865</v>
      </c>
      <c r="L218" s="105"/>
      <c r="M218" s="39"/>
      <c r="N218" s="39"/>
      <c r="O218" s="137">
        <v>4374</v>
      </c>
      <c r="P218" s="137"/>
      <c r="Q218" s="39"/>
    </row>
    <row r="219" spans="1:17">
      <c r="A219" s="16"/>
      <c r="B219" s="162"/>
      <c r="C219" s="137"/>
      <c r="D219" s="137"/>
      <c r="E219" s="39"/>
      <c r="F219" s="39"/>
      <c r="G219" s="137"/>
      <c r="H219" s="137"/>
      <c r="I219" s="39"/>
      <c r="J219" s="39"/>
      <c r="K219" s="105"/>
      <c r="L219" s="105"/>
      <c r="M219" s="39"/>
      <c r="N219" s="39"/>
      <c r="O219" s="137"/>
      <c r="P219" s="137"/>
      <c r="Q219" s="39"/>
    </row>
    <row r="220" spans="1:17">
      <c r="A220" s="16"/>
      <c r="B220" s="163" t="s">
        <v>443</v>
      </c>
      <c r="C220" s="115">
        <v>258</v>
      </c>
      <c r="D220" s="115"/>
      <c r="E220" s="37"/>
      <c r="F220" s="37"/>
      <c r="G220" s="115">
        <v>258</v>
      </c>
      <c r="H220" s="115"/>
      <c r="I220" s="37"/>
      <c r="J220" s="37"/>
      <c r="K220" s="115">
        <v>73</v>
      </c>
      <c r="L220" s="115"/>
      <c r="M220" s="37"/>
      <c r="N220" s="37"/>
      <c r="O220" s="115">
        <v>346</v>
      </c>
      <c r="P220" s="115"/>
      <c r="Q220" s="37"/>
    </row>
    <row r="221" spans="1:17">
      <c r="A221" s="16"/>
      <c r="B221" s="163"/>
      <c r="C221" s="115"/>
      <c r="D221" s="115"/>
      <c r="E221" s="37"/>
      <c r="F221" s="37"/>
      <c r="G221" s="115"/>
      <c r="H221" s="115"/>
      <c r="I221" s="37"/>
      <c r="J221" s="37"/>
      <c r="K221" s="115"/>
      <c r="L221" s="115"/>
      <c r="M221" s="37"/>
      <c r="N221" s="37"/>
      <c r="O221" s="115"/>
      <c r="P221" s="115"/>
      <c r="Q221" s="37"/>
    </row>
    <row r="222" spans="1:17">
      <c r="A222" s="16"/>
      <c r="B222" s="162" t="s">
        <v>504</v>
      </c>
      <c r="C222" s="105" t="s">
        <v>375</v>
      </c>
      <c r="D222" s="105"/>
      <c r="E222" s="39"/>
      <c r="F222" s="39"/>
      <c r="G222" s="105" t="s">
        <v>375</v>
      </c>
      <c r="H222" s="105"/>
      <c r="I222" s="39"/>
      <c r="J222" s="39"/>
      <c r="K222" s="105" t="s">
        <v>375</v>
      </c>
      <c r="L222" s="105"/>
      <c r="M222" s="39"/>
      <c r="N222" s="39"/>
      <c r="O222" s="105" t="s">
        <v>375</v>
      </c>
      <c r="P222" s="105"/>
      <c r="Q222" s="39"/>
    </row>
    <row r="223" spans="1:17">
      <c r="A223" s="16"/>
      <c r="B223" s="162"/>
      <c r="C223" s="105"/>
      <c r="D223" s="105"/>
      <c r="E223" s="39"/>
      <c r="F223" s="39"/>
      <c r="G223" s="105"/>
      <c r="H223" s="105"/>
      <c r="I223" s="39"/>
      <c r="J223" s="39"/>
      <c r="K223" s="105"/>
      <c r="L223" s="105"/>
      <c r="M223" s="39"/>
      <c r="N223" s="39"/>
      <c r="O223" s="105"/>
      <c r="P223" s="105"/>
      <c r="Q223" s="39"/>
    </row>
    <row r="224" spans="1:17">
      <c r="A224" s="16"/>
      <c r="B224" s="163" t="s">
        <v>505</v>
      </c>
      <c r="C224" s="115" t="s">
        <v>375</v>
      </c>
      <c r="D224" s="115"/>
      <c r="E224" s="37"/>
      <c r="F224" s="37"/>
      <c r="G224" s="115" t="s">
        <v>375</v>
      </c>
      <c r="H224" s="115"/>
      <c r="I224" s="37"/>
      <c r="J224" s="37"/>
      <c r="K224" s="115" t="s">
        <v>375</v>
      </c>
      <c r="L224" s="115"/>
      <c r="M224" s="37"/>
      <c r="N224" s="37"/>
      <c r="O224" s="115" t="s">
        <v>375</v>
      </c>
      <c r="P224" s="115"/>
      <c r="Q224" s="37"/>
    </row>
    <row r="225" spans="1:17">
      <c r="A225" s="16"/>
      <c r="B225" s="163"/>
      <c r="C225" s="115"/>
      <c r="D225" s="115"/>
      <c r="E225" s="37"/>
      <c r="F225" s="37"/>
      <c r="G225" s="115"/>
      <c r="H225" s="115"/>
      <c r="I225" s="37"/>
      <c r="J225" s="37"/>
      <c r="K225" s="115"/>
      <c r="L225" s="115"/>
      <c r="M225" s="37"/>
      <c r="N225" s="37"/>
      <c r="O225" s="115"/>
      <c r="P225" s="115"/>
      <c r="Q225" s="37"/>
    </row>
    <row r="226" spans="1:17">
      <c r="A226" s="16"/>
      <c r="B226" s="162" t="s">
        <v>449</v>
      </c>
      <c r="C226" s="105" t="s">
        <v>375</v>
      </c>
      <c r="D226" s="105"/>
      <c r="E226" s="39"/>
      <c r="F226" s="39"/>
      <c r="G226" s="105" t="s">
        <v>375</v>
      </c>
      <c r="H226" s="105"/>
      <c r="I226" s="39"/>
      <c r="J226" s="39"/>
      <c r="K226" s="105" t="s">
        <v>375</v>
      </c>
      <c r="L226" s="105"/>
      <c r="M226" s="39"/>
      <c r="N226" s="39"/>
      <c r="O226" s="105" t="s">
        <v>375</v>
      </c>
      <c r="P226" s="105"/>
      <c r="Q226" s="39"/>
    </row>
    <row r="227" spans="1:17">
      <c r="A227" s="16"/>
      <c r="B227" s="162"/>
      <c r="C227" s="105"/>
      <c r="D227" s="105"/>
      <c r="E227" s="39"/>
      <c r="F227" s="39"/>
      <c r="G227" s="105"/>
      <c r="H227" s="105"/>
      <c r="I227" s="39"/>
      <c r="J227" s="39"/>
      <c r="K227" s="105"/>
      <c r="L227" s="105"/>
      <c r="M227" s="39"/>
      <c r="N227" s="39"/>
      <c r="O227" s="105"/>
      <c r="P227" s="105"/>
      <c r="Q227" s="39"/>
    </row>
    <row r="228" spans="1:17">
      <c r="A228" s="16"/>
      <c r="B228" s="163" t="s">
        <v>450</v>
      </c>
      <c r="C228" s="115" t="s">
        <v>375</v>
      </c>
      <c r="D228" s="115"/>
      <c r="E228" s="37"/>
      <c r="F228" s="37"/>
      <c r="G228" s="115" t="s">
        <v>375</v>
      </c>
      <c r="H228" s="115"/>
      <c r="I228" s="37"/>
      <c r="J228" s="37"/>
      <c r="K228" s="115" t="s">
        <v>375</v>
      </c>
      <c r="L228" s="115"/>
      <c r="M228" s="37"/>
      <c r="N228" s="37"/>
      <c r="O228" s="115" t="s">
        <v>375</v>
      </c>
      <c r="P228" s="115"/>
      <c r="Q228" s="37"/>
    </row>
    <row r="229" spans="1:17" ht="15.75" thickBot="1">
      <c r="A229" s="16"/>
      <c r="B229" s="163"/>
      <c r="C229" s="139"/>
      <c r="D229" s="139"/>
      <c r="E229" s="64"/>
      <c r="F229" s="37"/>
      <c r="G229" s="139"/>
      <c r="H229" s="139"/>
      <c r="I229" s="64"/>
      <c r="J229" s="37"/>
      <c r="K229" s="139"/>
      <c r="L229" s="139"/>
      <c r="M229" s="64"/>
      <c r="N229" s="37"/>
      <c r="O229" s="139"/>
      <c r="P229" s="139"/>
      <c r="Q229" s="64"/>
    </row>
    <row r="230" spans="1:17">
      <c r="A230" s="16"/>
      <c r="B230" s="132" t="s">
        <v>138</v>
      </c>
      <c r="C230" s="140" t="s">
        <v>321</v>
      </c>
      <c r="D230" s="142">
        <v>21511</v>
      </c>
      <c r="E230" s="70"/>
      <c r="F230" s="39"/>
      <c r="G230" s="140" t="s">
        <v>321</v>
      </c>
      <c r="H230" s="142">
        <v>27317</v>
      </c>
      <c r="I230" s="70"/>
      <c r="J230" s="39"/>
      <c r="K230" s="140" t="s">
        <v>321</v>
      </c>
      <c r="L230" s="144">
        <v>938</v>
      </c>
      <c r="M230" s="70"/>
      <c r="N230" s="39"/>
      <c r="O230" s="140" t="s">
        <v>321</v>
      </c>
      <c r="P230" s="142">
        <v>24579</v>
      </c>
      <c r="Q230" s="70"/>
    </row>
    <row r="231" spans="1:17" ht="15.75" thickBot="1">
      <c r="A231" s="16"/>
      <c r="B231" s="132"/>
      <c r="C231" s="141"/>
      <c r="D231" s="143"/>
      <c r="E231" s="71"/>
      <c r="F231" s="39"/>
      <c r="G231" s="141"/>
      <c r="H231" s="143"/>
      <c r="I231" s="71"/>
      <c r="J231" s="39"/>
      <c r="K231" s="141"/>
      <c r="L231" s="145"/>
      <c r="M231" s="71"/>
      <c r="N231" s="39"/>
      <c r="O231" s="141"/>
      <c r="P231" s="143"/>
      <c r="Q231" s="71"/>
    </row>
    <row r="232" spans="1:17" ht="15.75" thickTop="1">
      <c r="A232" s="16"/>
      <c r="B232" s="12"/>
      <c r="C232" s="58"/>
      <c r="D232" s="58"/>
      <c r="E232" s="58"/>
      <c r="F232" s="12"/>
      <c r="G232" s="58"/>
      <c r="H232" s="58"/>
      <c r="I232" s="58"/>
      <c r="J232" s="12"/>
      <c r="K232" s="58"/>
      <c r="L232" s="58"/>
      <c r="M232" s="58"/>
      <c r="N232" s="12"/>
      <c r="O232" s="58"/>
      <c r="P232" s="58"/>
      <c r="Q232" s="58"/>
    </row>
    <row r="233" spans="1:17">
      <c r="A233" s="16"/>
      <c r="B233" s="30"/>
      <c r="C233" s="30"/>
      <c r="D233" s="30"/>
      <c r="E233" s="30"/>
      <c r="F233" s="30"/>
      <c r="G233" s="30"/>
      <c r="H233" s="30"/>
      <c r="I233" s="30"/>
      <c r="J233" s="30"/>
      <c r="K233" s="30"/>
      <c r="L233" s="30"/>
      <c r="M233" s="30"/>
      <c r="N233" s="30"/>
      <c r="O233" s="30"/>
      <c r="P233" s="30"/>
      <c r="Q233" s="30"/>
    </row>
    <row r="234" spans="1:17">
      <c r="A234" s="16"/>
      <c r="B234" s="17"/>
      <c r="C234" s="17"/>
      <c r="D234" s="17"/>
      <c r="E234" s="17"/>
      <c r="F234" s="17"/>
      <c r="G234" s="17"/>
      <c r="H234" s="17"/>
      <c r="I234" s="17"/>
      <c r="J234" s="17"/>
      <c r="K234" s="17"/>
      <c r="L234" s="17"/>
      <c r="M234" s="17"/>
      <c r="N234" s="17"/>
      <c r="O234" s="17"/>
      <c r="P234" s="17"/>
      <c r="Q234" s="17"/>
    </row>
    <row r="235" spans="1:17">
      <c r="A235" s="16"/>
      <c r="B235" s="39"/>
      <c r="C235" s="39"/>
      <c r="D235" s="39"/>
      <c r="E235" s="39"/>
      <c r="F235" s="39"/>
      <c r="G235" s="39"/>
      <c r="H235" s="39"/>
      <c r="I235" s="39"/>
      <c r="J235" s="39"/>
      <c r="K235" s="33" t="s">
        <v>510</v>
      </c>
      <c r="L235" s="33"/>
      <c r="M235" s="33"/>
      <c r="N235" s="33"/>
      <c r="O235" s="33"/>
      <c r="P235" s="33"/>
      <c r="Q235" s="33"/>
    </row>
    <row r="236" spans="1:17" ht="15.75" thickBot="1">
      <c r="A236" s="16"/>
      <c r="B236" s="39"/>
      <c r="C236" s="45"/>
      <c r="D236" s="45"/>
      <c r="E236" s="45"/>
      <c r="F236" s="39"/>
      <c r="G236" s="45"/>
      <c r="H236" s="45"/>
      <c r="I236" s="45"/>
      <c r="J236" s="39"/>
      <c r="K236" s="182">
        <v>41274</v>
      </c>
      <c r="L236" s="182"/>
      <c r="M236" s="182"/>
      <c r="N236" s="182"/>
      <c r="O236" s="182"/>
      <c r="P236" s="182"/>
      <c r="Q236" s="182"/>
    </row>
    <row r="237" spans="1:17">
      <c r="A237" s="16"/>
      <c r="B237" s="39"/>
      <c r="C237" s="128" t="s">
        <v>498</v>
      </c>
      <c r="D237" s="128"/>
      <c r="E237" s="128"/>
      <c r="F237" s="39"/>
      <c r="G237" s="128" t="s">
        <v>511</v>
      </c>
      <c r="H237" s="128"/>
      <c r="I237" s="128"/>
      <c r="J237" s="39"/>
      <c r="K237" s="128" t="s">
        <v>513</v>
      </c>
      <c r="L237" s="128"/>
      <c r="M237" s="128"/>
      <c r="N237" s="70"/>
      <c r="O237" s="128" t="s">
        <v>515</v>
      </c>
      <c r="P237" s="128"/>
      <c r="Q237" s="128"/>
    </row>
    <row r="238" spans="1:17" ht="15.75" thickBot="1">
      <c r="A238" s="16"/>
      <c r="B238" s="39"/>
      <c r="C238" s="95" t="s">
        <v>499</v>
      </c>
      <c r="D238" s="95"/>
      <c r="E238" s="95"/>
      <c r="F238" s="39"/>
      <c r="G238" s="95" t="s">
        <v>512</v>
      </c>
      <c r="H238" s="95"/>
      <c r="I238" s="95"/>
      <c r="J238" s="39"/>
      <c r="K238" s="95" t="s">
        <v>514</v>
      </c>
      <c r="L238" s="95"/>
      <c r="M238" s="95"/>
      <c r="N238" s="39"/>
      <c r="O238" s="95" t="s">
        <v>512</v>
      </c>
      <c r="P238" s="95"/>
      <c r="Q238" s="95"/>
    </row>
    <row r="239" spans="1:17">
      <c r="A239" s="16"/>
      <c r="B239" s="85"/>
      <c r="C239" s="33" t="s">
        <v>345</v>
      </c>
      <c r="D239" s="33"/>
      <c r="E239" s="33"/>
      <c r="F239" s="33"/>
      <c r="G239" s="33"/>
      <c r="H239" s="33"/>
      <c r="I239" s="33"/>
      <c r="J239" s="33"/>
      <c r="K239" s="33"/>
      <c r="L239" s="33"/>
      <c r="M239" s="33"/>
      <c r="N239" s="33"/>
      <c r="O239" s="33"/>
      <c r="P239" s="33"/>
      <c r="Q239" s="33"/>
    </row>
    <row r="240" spans="1:17">
      <c r="A240" s="16"/>
      <c r="B240" s="156" t="s">
        <v>516</v>
      </c>
      <c r="C240" s="37"/>
      <c r="D240" s="37"/>
      <c r="E240" s="37"/>
      <c r="F240" s="18"/>
      <c r="G240" s="37"/>
      <c r="H240" s="37"/>
      <c r="I240" s="37"/>
      <c r="J240" s="18"/>
      <c r="K240" s="37"/>
      <c r="L240" s="37"/>
      <c r="M240" s="37"/>
      <c r="N240" s="18"/>
      <c r="O240" s="37"/>
      <c r="P240" s="37"/>
      <c r="Q240" s="37"/>
    </row>
    <row r="241" spans="1:17">
      <c r="A241" s="16"/>
      <c r="B241" s="162" t="s">
        <v>503</v>
      </c>
      <c r="C241" s="83" t="s">
        <v>321</v>
      </c>
      <c r="D241" s="137">
        <v>15378</v>
      </c>
      <c r="E241" s="39"/>
      <c r="F241" s="39"/>
      <c r="G241" s="83" t="s">
        <v>321</v>
      </c>
      <c r="H241" s="137">
        <v>20086</v>
      </c>
      <c r="I241" s="39"/>
      <c r="J241" s="39"/>
      <c r="K241" s="83" t="s">
        <v>321</v>
      </c>
      <c r="L241" s="105" t="s">
        <v>375</v>
      </c>
      <c r="M241" s="39"/>
      <c r="N241" s="39"/>
      <c r="O241" s="83" t="s">
        <v>321</v>
      </c>
      <c r="P241" s="137">
        <v>9945</v>
      </c>
      <c r="Q241" s="39"/>
    </row>
    <row r="242" spans="1:17">
      <c r="A242" s="16"/>
      <c r="B242" s="162"/>
      <c r="C242" s="83"/>
      <c r="D242" s="137"/>
      <c r="E242" s="39"/>
      <c r="F242" s="39"/>
      <c r="G242" s="83"/>
      <c r="H242" s="137"/>
      <c r="I242" s="39"/>
      <c r="J242" s="39"/>
      <c r="K242" s="83"/>
      <c r="L242" s="105"/>
      <c r="M242" s="39"/>
      <c r="N242" s="39"/>
      <c r="O242" s="83"/>
      <c r="P242" s="137"/>
      <c r="Q242" s="39"/>
    </row>
    <row r="243" spans="1:17">
      <c r="A243" s="16"/>
      <c r="B243" s="163" t="s">
        <v>443</v>
      </c>
      <c r="C243" s="115">
        <v>138</v>
      </c>
      <c r="D243" s="115"/>
      <c r="E243" s="37"/>
      <c r="F243" s="37"/>
      <c r="G243" s="115">
        <v>138</v>
      </c>
      <c r="H243" s="115"/>
      <c r="I243" s="37"/>
      <c r="J243" s="37"/>
      <c r="K243" s="115" t="s">
        <v>375</v>
      </c>
      <c r="L243" s="115"/>
      <c r="M243" s="37"/>
      <c r="N243" s="37"/>
      <c r="O243" s="115">
        <v>207</v>
      </c>
      <c r="P243" s="115"/>
      <c r="Q243" s="37"/>
    </row>
    <row r="244" spans="1:17">
      <c r="A244" s="16"/>
      <c r="B244" s="163"/>
      <c r="C244" s="115"/>
      <c r="D244" s="115"/>
      <c r="E244" s="37"/>
      <c r="F244" s="37"/>
      <c r="G244" s="115"/>
      <c r="H244" s="115"/>
      <c r="I244" s="37"/>
      <c r="J244" s="37"/>
      <c r="K244" s="115"/>
      <c r="L244" s="115"/>
      <c r="M244" s="37"/>
      <c r="N244" s="37"/>
      <c r="O244" s="115"/>
      <c r="P244" s="115"/>
      <c r="Q244" s="37"/>
    </row>
    <row r="245" spans="1:17">
      <c r="A245" s="16"/>
      <c r="B245" s="162" t="s">
        <v>504</v>
      </c>
      <c r="C245" s="137">
        <v>1610</v>
      </c>
      <c r="D245" s="137"/>
      <c r="E245" s="39"/>
      <c r="F245" s="39"/>
      <c r="G245" s="137">
        <v>1686</v>
      </c>
      <c r="H245" s="137"/>
      <c r="I245" s="39"/>
      <c r="J245" s="39"/>
      <c r="K245" s="105" t="s">
        <v>375</v>
      </c>
      <c r="L245" s="105"/>
      <c r="M245" s="39"/>
      <c r="N245" s="39"/>
      <c r="O245" s="137">
        <v>1187</v>
      </c>
      <c r="P245" s="137"/>
      <c r="Q245" s="39"/>
    </row>
    <row r="246" spans="1:17">
      <c r="A246" s="16"/>
      <c r="B246" s="162"/>
      <c r="C246" s="137"/>
      <c r="D246" s="137"/>
      <c r="E246" s="39"/>
      <c r="F246" s="39"/>
      <c r="G246" s="137"/>
      <c r="H246" s="137"/>
      <c r="I246" s="39"/>
      <c r="J246" s="39"/>
      <c r="K246" s="105"/>
      <c r="L246" s="105"/>
      <c r="M246" s="39"/>
      <c r="N246" s="39"/>
      <c r="O246" s="137"/>
      <c r="P246" s="137"/>
      <c r="Q246" s="39"/>
    </row>
    <row r="247" spans="1:17">
      <c r="A247" s="16"/>
      <c r="B247" s="163" t="s">
        <v>505</v>
      </c>
      <c r="C247" s="115">
        <v>398</v>
      </c>
      <c r="D247" s="115"/>
      <c r="E247" s="37"/>
      <c r="F247" s="37"/>
      <c r="G247" s="115">
        <v>398</v>
      </c>
      <c r="H247" s="115"/>
      <c r="I247" s="37"/>
      <c r="J247" s="37"/>
      <c r="K247" s="115" t="s">
        <v>375</v>
      </c>
      <c r="L247" s="115"/>
      <c r="M247" s="37"/>
      <c r="N247" s="37"/>
      <c r="O247" s="115">
        <v>100</v>
      </c>
      <c r="P247" s="115"/>
      <c r="Q247" s="37"/>
    </row>
    <row r="248" spans="1:17">
      <c r="A248" s="16"/>
      <c r="B248" s="163"/>
      <c r="C248" s="115"/>
      <c r="D248" s="115"/>
      <c r="E248" s="37"/>
      <c r="F248" s="37"/>
      <c r="G248" s="115"/>
      <c r="H248" s="115"/>
      <c r="I248" s="37"/>
      <c r="J248" s="37"/>
      <c r="K248" s="115"/>
      <c r="L248" s="115"/>
      <c r="M248" s="37"/>
      <c r="N248" s="37"/>
      <c r="O248" s="115"/>
      <c r="P248" s="115"/>
      <c r="Q248" s="37"/>
    </row>
    <row r="249" spans="1:17">
      <c r="A249" s="16"/>
      <c r="B249" s="162" t="s">
        <v>449</v>
      </c>
      <c r="C249" s="105" t="s">
        <v>375</v>
      </c>
      <c r="D249" s="105"/>
      <c r="E249" s="39"/>
      <c r="F249" s="39"/>
      <c r="G249" s="105" t="s">
        <v>375</v>
      </c>
      <c r="H249" s="105"/>
      <c r="I249" s="39"/>
      <c r="J249" s="39"/>
      <c r="K249" s="105" t="s">
        <v>375</v>
      </c>
      <c r="L249" s="105"/>
      <c r="M249" s="39"/>
      <c r="N249" s="39"/>
      <c r="O249" s="105" t="s">
        <v>375</v>
      </c>
      <c r="P249" s="105"/>
      <c r="Q249" s="39"/>
    </row>
    <row r="250" spans="1:17">
      <c r="A250" s="16"/>
      <c r="B250" s="162"/>
      <c r="C250" s="105"/>
      <c r="D250" s="105"/>
      <c r="E250" s="39"/>
      <c r="F250" s="39"/>
      <c r="G250" s="105"/>
      <c r="H250" s="105"/>
      <c r="I250" s="39"/>
      <c r="J250" s="39"/>
      <c r="K250" s="105"/>
      <c r="L250" s="105"/>
      <c r="M250" s="39"/>
      <c r="N250" s="39"/>
      <c r="O250" s="105"/>
      <c r="P250" s="105"/>
      <c r="Q250" s="39"/>
    </row>
    <row r="251" spans="1:17">
      <c r="A251" s="16"/>
      <c r="B251" s="163" t="s">
        <v>450</v>
      </c>
      <c r="C251" s="115">
        <v>61</v>
      </c>
      <c r="D251" s="115"/>
      <c r="E251" s="37"/>
      <c r="F251" s="37"/>
      <c r="G251" s="115">
        <v>61</v>
      </c>
      <c r="H251" s="115"/>
      <c r="I251" s="37"/>
      <c r="J251" s="37"/>
      <c r="K251" s="115" t="s">
        <v>375</v>
      </c>
      <c r="L251" s="115"/>
      <c r="M251" s="37"/>
      <c r="N251" s="37"/>
      <c r="O251" s="115">
        <v>15</v>
      </c>
      <c r="P251" s="115"/>
      <c r="Q251" s="37"/>
    </row>
    <row r="252" spans="1:17">
      <c r="A252" s="16"/>
      <c r="B252" s="163"/>
      <c r="C252" s="115"/>
      <c r="D252" s="115"/>
      <c r="E252" s="37"/>
      <c r="F252" s="37"/>
      <c r="G252" s="115"/>
      <c r="H252" s="115"/>
      <c r="I252" s="37"/>
      <c r="J252" s="37"/>
      <c r="K252" s="115"/>
      <c r="L252" s="115"/>
      <c r="M252" s="37"/>
      <c r="N252" s="37"/>
      <c r="O252" s="115"/>
      <c r="P252" s="115"/>
      <c r="Q252" s="37"/>
    </row>
    <row r="253" spans="1:17">
      <c r="A253" s="16"/>
      <c r="B253" s="157" t="s">
        <v>517</v>
      </c>
      <c r="C253" s="39"/>
      <c r="D253" s="39"/>
      <c r="E253" s="39"/>
      <c r="F253" s="12"/>
      <c r="G253" s="39"/>
      <c r="H253" s="39"/>
      <c r="I253" s="39"/>
      <c r="J253" s="12"/>
      <c r="K253" s="39"/>
      <c r="L253" s="39"/>
      <c r="M253" s="39"/>
      <c r="N253" s="12"/>
      <c r="O253" s="39"/>
      <c r="P253" s="39"/>
      <c r="Q253" s="39"/>
    </row>
    <row r="254" spans="1:17">
      <c r="A254" s="16"/>
      <c r="B254" s="163" t="s">
        <v>503</v>
      </c>
      <c r="C254" s="101">
        <v>7942</v>
      </c>
      <c r="D254" s="101"/>
      <c r="E254" s="37"/>
      <c r="F254" s="37"/>
      <c r="G254" s="101">
        <v>9876</v>
      </c>
      <c r="H254" s="101"/>
      <c r="I254" s="37"/>
      <c r="J254" s="37"/>
      <c r="K254" s="101">
        <v>1449</v>
      </c>
      <c r="L254" s="101"/>
      <c r="M254" s="37"/>
      <c r="N254" s="37"/>
      <c r="O254" s="101">
        <v>16571</v>
      </c>
      <c r="P254" s="101"/>
      <c r="Q254" s="37"/>
    </row>
    <row r="255" spans="1:17">
      <c r="A255" s="16"/>
      <c r="B255" s="163"/>
      <c r="C255" s="101"/>
      <c r="D255" s="101"/>
      <c r="E255" s="37"/>
      <c r="F255" s="37"/>
      <c r="G255" s="101"/>
      <c r="H255" s="101"/>
      <c r="I255" s="37"/>
      <c r="J255" s="37"/>
      <c r="K255" s="101"/>
      <c r="L255" s="101"/>
      <c r="M255" s="37"/>
      <c r="N255" s="37"/>
      <c r="O255" s="101"/>
      <c r="P255" s="101"/>
      <c r="Q255" s="37"/>
    </row>
    <row r="256" spans="1:17">
      <c r="A256" s="16"/>
      <c r="B256" s="162" t="s">
        <v>443</v>
      </c>
      <c r="C256" s="105">
        <v>459</v>
      </c>
      <c r="D256" s="105"/>
      <c r="E256" s="39"/>
      <c r="F256" s="39"/>
      <c r="G256" s="105">
        <v>459</v>
      </c>
      <c r="H256" s="105"/>
      <c r="I256" s="39"/>
      <c r="J256" s="39"/>
      <c r="K256" s="105">
        <v>209</v>
      </c>
      <c r="L256" s="105"/>
      <c r="M256" s="39"/>
      <c r="N256" s="39"/>
      <c r="O256" s="105">
        <v>251</v>
      </c>
      <c r="P256" s="105"/>
      <c r="Q256" s="39"/>
    </row>
    <row r="257" spans="1:29">
      <c r="A257" s="16"/>
      <c r="B257" s="162"/>
      <c r="C257" s="105"/>
      <c r="D257" s="105"/>
      <c r="E257" s="39"/>
      <c r="F257" s="39"/>
      <c r="G257" s="105"/>
      <c r="H257" s="105"/>
      <c r="I257" s="39"/>
      <c r="J257" s="39"/>
      <c r="K257" s="105"/>
      <c r="L257" s="105"/>
      <c r="M257" s="39"/>
      <c r="N257" s="39"/>
      <c r="O257" s="105"/>
      <c r="P257" s="105"/>
      <c r="Q257" s="39"/>
    </row>
    <row r="258" spans="1:29">
      <c r="A258" s="16"/>
      <c r="B258" s="163" t="s">
        <v>504</v>
      </c>
      <c r="C258" s="115">
        <v>181</v>
      </c>
      <c r="D258" s="115"/>
      <c r="E258" s="37"/>
      <c r="F258" s="37"/>
      <c r="G258" s="101">
        <v>1452</v>
      </c>
      <c r="H258" s="101"/>
      <c r="I258" s="37"/>
      <c r="J258" s="37"/>
      <c r="K258" s="115">
        <v>15</v>
      </c>
      <c r="L258" s="115"/>
      <c r="M258" s="37"/>
      <c r="N258" s="37"/>
      <c r="O258" s="115">
        <v>106</v>
      </c>
      <c r="P258" s="115"/>
      <c r="Q258" s="37"/>
    </row>
    <row r="259" spans="1:29">
      <c r="A259" s="16"/>
      <c r="B259" s="163"/>
      <c r="C259" s="115"/>
      <c r="D259" s="115"/>
      <c r="E259" s="37"/>
      <c r="F259" s="37"/>
      <c r="G259" s="101"/>
      <c r="H259" s="101"/>
      <c r="I259" s="37"/>
      <c r="J259" s="37"/>
      <c r="K259" s="115"/>
      <c r="L259" s="115"/>
      <c r="M259" s="37"/>
      <c r="N259" s="37"/>
      <c r="O259" s="115"/>
      <c r="P259" s="115"/>
      <c r="Q259" s="37"/>
    </row>
    <row r="260" spans="1:29">
      <c r="A260" s="16"/>
      <c r="B260" s="162" t="s">
        <v>505</v>
      </c>
      <c r="C260" s="105" t="s">
        <v>375</v>
      </c>
      <c r="D260" s="105"/>
      <c r="E260" s="39"/>
      <c r="F260" s="39"/>
      <c r="G260" s="105" t="s">
        <v>375</v>
      </c>
      <c r="H260" s="105"/>
      <c r="I260" s="39"/>
      <c r="J260" s="39"/>
      <c r="K260" s="105" t="s">
        <v>375</v>
      </c>
      <c r="L260" s="105"/>
      <c r="M260" s="39"/>
      <c r="N260" s="39"/>
      <c r="O260" s="105" t="s">
        <v>375</v>
      </c>
      <c r="P260" s="105"/>
      <c r="Q260" s="39"/>
    </row>
    <row r="261" spans="1:29">
      <c r="A261" s="16"/>
      <c r="B261" s="162"/>
      <c r="C261" s="105"/>
      <c r="D261" s="105"/>
      <c r="E261" s="39"/>
      <c r="F261" s="39"/>
      <c r="G261" s="105"/>
      <c r="H261" s="105"/>
      <c r="I261" s="39"/>
      <c r="J261" s="39"/>
      <c r="K261" s="105"/>
      <c r="L261" s="105"/>
      <c r="M261" s="39"/>
      <c r="N261" s="39"/>
      <c r="O261" s="105"/>
      <c r="P261" s="105"/>
      <c r="Q261" s="39"/>
    </row>
    <row r="262" spans="1:29">
      <c r="A262" s="16"/>
      <c r="B262" s="163" t="s">
        <v>449</v>
      </c>
      <c r="C262" s="115" t="s">
        <v>375</v>
      </c>
      <c r="D262" s="115"/>
      <c r="E262" s="37"/>
      <c r="F262" s="37"/>
      <c r="G262" s="115" t="s">
        <v>375</v>
      </c>
      <c r="H262" s="115"/>
      <c r="I262" s="37"/>
      <c r="J262" s="37"/>
      <c r="K262" s="115" t="s">
        <v>375</v>
      </c>
      <c r="L262" s="115"/>
      <c r="M262" s="37"/>
      <c r="N262" s="37"/>
      <c r="O262" s="115" t="s">
        <v>375</v>
      </c>
      <c r="P262" s="115"/>
      <c r="Q262" s="37"/>
    </row>
    <row r="263" spans="1:29">
      <c r="A263" s="16"/>
      <c r="B263" s="163"/>
      <c r="C263" s="115"/>
      <c r="D263" s="115"/>
      <c r="E263" s="37"/>
      <c r="F263" s="37"/>
      <c r="G263" s="115"/>
      <c r="H263" s="115"/>
      <c r="I263" s="37"/>
      <c r="J263" s="37"/>
      <c r="K263" s="115"/>
      <c r="L263" s="115"/>
      <c r="M263" s="37"/>
      <c r="N263" s="37"/>
      <c r="O263" s="115"/>
      <c r="P263" s="115"/>
      <c r="Q263" s="37"/>
    </row>
    <row r="264" spans="1:29">
      <c r="A264" s="16"/>
      <c r="B264" s="162" t="s">
        <v>450</v>
      </c>
      <c r="C264" s="105" t="s">
        <v>375</v>
      </c>
      <c r="D264" s="105"/>
      <c r="E264" s="39"/>
      <c r="F264" s="39"/>
      <c r="G264" s="105" t="s">
        <v>375</v>
      </c>
      <c r="H264" s="105"/>
      <c r="I264" s="39"/>
      <c r="J264" s="39"/>
      <c r="K264" s="105" t="s">
        <v>375</v>
      </c>
      <c r="L264" s="105"/>
      <c r="M264" s="39"/>
      <c r="N264" s="39"/>
      <c r="O264" s="105" t="s">
        <v>375</v>
      </c>
      <c r="P264" s="105"/>
      <c r="Q264" s="39"/>
    </row>
    <row r="265" spans="1:29" ht="15.75" thickBot="1">
      <c r="A265" s="16"/>
      <c r="B265" s="162"/>
      <c r="C265" s="106"/>
      <c r="D265" s="106"/>
      <c r="E265" s="45"/>
      <c r="F265" s="39"/>
      <c r="G265" s="106"/>
      <c r="H265" s="106"/>
      <c r="I265" s="45"/>
      <c r="J265" s="39"/>
      <c r="K265" s="106"/>
      <c r="L265" s="106"/>
      <c r="M265" s="45"/>
      <c r="N265" s="39"/>
      <c r="O265" s="106"/>
      <c r="P265" s="106"/>
      <c r="Q265" s="45"/>
    </row>
    <row r="266" spans="1:29">
      <c r="A266" s="16"/>
      <c r="B266" s="171" t="s">
        <v>138</v>
      </c>
      <c r="C266" s="113" t="s">
        <v>321</v>
      </c>
      <c r="D266" s="154">
        <v>26167</v>
      </c>
      <c r="E266" s="52"/>
      <c r="F266" s="37"/>
      <c r="G266" s="113" t="s">
        <v>321</v>
      </c>
      <c r="H266" s="154">
        <v>34156</v>
      </c>
      <c r="I266" s="52"/>
      <c r="J266" s="37"/>
      <c r="K266" s="113" t="s">
        <v>321</v>
      </c>
      <c r="L266" s="154">
        <v>1673</v>
      </c>
      <c r="M266" s="52"/>
      <c r="N266" s="37"/>
      <c r="O266" s="113" t="s">
        <v>321</v>
      </c>
      <c r="P266" s="154">
        <v>28382</v>
      </c>
      <c r="Q266" s="52"/>
    </row>
    <row r="267" spans="1:29" ht="15.75" thickBot="1">
      <c r="A267" s="16"/>
      <c r="B267" s="171"/>
      <c r="C267" s="114"/>
      <c r="D267" s="155"/>
      <c r="E267" s="53"/>
      <c r="F267" s="37"/>
      <c r="G267" s="114"/>
      <c r="H267" s="155"/>
      <c r="I267" s="53"/>
      <c r="J267" s="37"/>
      <c r="K267" s="114"/>
      <c r="L267" s="155"/>
      <c r="M267" s="53"/>
      <c r="N267" s="37"/>
      <c r="O267" s="114"/>
      <c r="P267" s="155"/>
      <c r="Q267" s="53"/>
    </row>
    <row r="268" spans="1:29" ht="15.75" thickTop="1">
      <c r="A268" s="16"/>
      <c r="B268" s="127" t="s">
        <v>518</v>
      </c>
      <c r="C268" s="127"/>
      <c r="D268" s="127"/>
      <c r="E268" s="127"/>
      <c r="F268" s="127"/>
      <c r="G268" s="127"/>
      <c r="H268" s="127"/>
      <c r="I268" s="127"/>
      <c r="J268" s="127"/>
      <c r="K268" s="127"/>
      <c r="L268" s="127"/>
      <c r="M268" s="127"/>
      <c r="N268" s="127"/>
      <c r="O268" s="127"/>
      <c r="P268" s="127"/>
      <c r="Q268" s="127"/>
      <c r="R268" s="127"/>
      <c r="S268" s="127"/>
      <c r="T268" s="127"/>
      <c r="U268" s="127"/>
      <c r="V268" s="127"/>
      <c r="W268" s="127"/>
      <c r="X268" s="127"/>
      <c r="Y268" s="127"/>
      <c r="Z268" s="127"/>
      <c r="AA268" s="127"/>
      <c r="AB268" s="127"/>
      <c r="AC268" s="127"/>
    </row>
    <row r="269" spans="1:29">
      <c r="A269" s="16"/>
      <c r="B269" s="200" t="s">
        <v>519</v>
      </c>
      <c r="C269" s="200"/>
      <c r="D269" s="200"/>
      <c r="E269" s="200"/>
      <c r="F269" s="200"/>
      <c r="G269" s="200"/>
      <c r="H269" s="200"/>
      <c r="I269" s="200"/>
      <c r="J269" s="200"/>
      <c r="K269" s="200"/>
      <c r="L269" s="200"/>
      <c r="M269" s="200"/>
      <c r="N269" s="200"/>
      <c r="O269" s="200"/>
      <c r="P269" s="200"/>
      <c r="Q269" s="200"/>
      <c r="R269" s="200"/>
      <c r="S269" s="200"/>
      <c r="T269" s="200"/>
      <c r="U269" s="200"/>
      <c r="V269" s="200"/>
      <c r="W269" s="200"/>
      <c r="X269" s="200"/>
      <c r="Y269" s="200"/>
      <c r="Z269" s="200"/>
      <c r="AA269" s="200"/>
      <c r="AB269" s="200"/>
      <c r="AC269" s="200"/>
    </row>
    <row r="270" spans="1:29" ht="25.5" customHeight="1">
      <c r="A270" s="16"/>
      <c r="B270" s="39" t="s">
        <v>520</v>
      </c>
      <c r="C270" s="39"/>
      <c r="D270" s="39"/>
      <c r="E270" s="39"/>
      <c r="F270" s="39"/>
      <c r="G270" s="39"/>
      <c r="H270" s="39"/>
      <c r="I270" s="39"/>
      <c r="J270" s="39"/>
      <c r="K270" s="39"/>
      <c r="L270" s="39"/>
      <c r="M270" s="39"/>
      <c r="N270" s="39"/>
      <c r="O270" s="39"/>
      <c r="P270" s="39"/>
      <c r="Q270" s="39"/>
      <c r="R270" s="39"/>
      <c r="S270" s="39"/>
      <c r="T270" s="39"/>
      <c r="U270" s="39"/>
      <c r="V270" s="39"/>
      <c r="W270" s="39"/>
      <c r="X270" s="39"/>
      <c r="Y270" s="39"/>
      <c r="Z270" s="39"/>
      <c r="AA270" s="39"/>
      <c r="AB270" s="39"/>
      <c r="AC270" s="39"/>
    </row>
    <row r="271" spans="1:29">
      <c r="A271" s="16"/>
      <c r="B271" s="83" t="s">
        <v>521</v>
      </c>
      <c r="C271" s="83"/>
      <c r="D271" s="83"/>
      <c r="E271" s="83"/>
      <c r="F271" s="83"/>
      <c r="G271" s="83"/>
      <c r="H271" s="83"/>
      <c r="I271" s="83"/>
      <c r="J271" s="83"/>
      <c r="K271" s="83"/>
      <c r="L271" s="83"/>
      <c r="M271" s="83"/>
      <c r="N271" s="83"/>
      <c r="O271" s="83"/>
      <c r="P271" s="83"/>
      <c r="Q271" s="83"/>
      <c r="R271" s="83"/>
      <c r="S271" s="83"/>
      <c r="T271" s="83"/>
      <c r="U271" s="83"/>
      <c r="V271" s="83"/>
      <c r="W271" s="83"/>
      <c r="X271" s="83"/>
      <c r="Y271" s="83"/>
      <c r="Z271" s="83"/>
      <c r="AA271" s="83"/>
      <c r="AB271" s="83"/>
      <c r="AC271" s="83"/>
    </row>
    <row r="272" spans="1:29">
      <c r="A272" s="16"/>
      <c r="B272" s="30"/>
      <c r="C272" s="30"/>
      <c r="D272" s="30"/>
      <c r="E272" s="30"/>
      <c r="F272" s="30"/>
      <c r="G272" s="30"/>
    </row>
    <row r="273" spans="1:29">
      <c r="A273" s="16"/>
      <c r="B273" s="17"/>
      <c r="C273" s="17"/>
      <c r="D273" s="17"/>
      <c r="E273" s="17"/>
      <c r="F273" s="17"/>
      <c r="G273" s="17"/>
    </row>
    <row r="274" spans="1:29">
      <c r="A274" s="16"/>
      <c r="B274" s="118" t="s">
        <v>355</v>
      </c>
      <c r="C274" s="118"/>
      <c r="D274" s="118"/>
      <c r="E274" s="118"/>
      <c r="F274" s="118"/>
      <c r="G274" s="118"/>
    </row>
    <row r="275" spans="1:29">
      <c r="A275" s="16"/>
      <c r="B275" s="185"/>
      <c r="C275" s="33" t="s">
        <v>522</v>
      </c>
      <c r="D275" s="39"/>
      <c r="E275" s="21" t="s">
        <v>523</v>
      </c>
      <c r="F275" s="39"/>
      <c r="G275" s="21" t="s">
        <v>525</v>
      </c>
    </row>
    <row r="276" spans="1:29">
      <c r="A276" s="16"/>
      <c r="B276" s="185"/>
      <c r="C276" s="33"/>
      <c r="D276" s="39"/>
      <c r="E276" s="21" t="s">
        <v>524</v>
      </c>
      <c r="F276" s="39"/>
      <c r="G276" s="21" t="s">
        <v>524</v>
      </c>
    </row>
    <row r="277" spans="1:29" ht="15.75" thickBot="1">
      <c r="A277" s="16"/>
      <c r="B277" s="185"/>
      <c r="C277" s="95"/>
      <c r="D277" s="39"/>
      <c r="E277" s="86" t="s">
        <v>499</v>
      </c>
      <c r="F277" s="39"/>
      <c r="G277" s="86" t="s">
        <v>499</v>
      </c>
    </row>
    <row r="278" spans="1:29" ht="15.75" thickBot="1">
      <c r="A278" s="16"/>
      <c r="B278" s="12"/>
      <c r="C278" s="18"/>
      <c r="D278" s="18"/>
      <c r="E278" s="186" t="s">
        <v>345</v>
      </c>
      <c r="F278" s="186"/>
      <c r="G278" s="186"/>
    </row>
    <row r="279" spans="1:29">
      <c r="A279" s="16"/>
      <c r="B279" s="85" t="s">
        <v>503</v>
      </c>
      <c r="C279" s="21">
        <v>2</v>
      </c>
      <c r="D279" s="12"/>
      <c r="E279" s="183">
        <v>265</v>
      </c>
      <c r="F279" s="12"/>
      <c r="G279" s="183">
        <v>172</v>
      </c>
    </row>
    <row r="280" spans="1:29">
      <c r="A280" s="16"/>
      <c r="B280" s="120" t="s">
        <v>504</v>
      </c>
      <c r="C280" s="121">
        <v>1</v>
      </c>
      <c r="D280" s="18"/>
      <c r="E280" s="184">
        <v>160</v>
      </c>
      <c r="F280" s="18"/>
      <c r="G280" s="184">
        <v>160</v>
      </c>
    </row>
    <row r="281" spans="1:29">
      <c r="A281" s="16"/>
      <c r="B281" s="201" t="s">
        <v>526</v>
      </c>
      <c r="C281" s="201"/>
      <c r="D281" s="201"/>
      <c r="E281" s="201"/>
      <c r="F281" s="201"/>
      <c r="G281" s="201"/>
      <c r="H281" s="201"/>
      <c r="I281" s="201"/>
      <c r="J281" s="201"/>
      <c r="K281" s="201"/>
      <c r="L281" s="201"/>
      <c r="M281" s="201"/>
      <c r="N281" s="201"/>
      <c r="O281" s="201"/>
      <c r="P281" s="201"/>
      <c r="Q281" s="201"/>
      <c r="R281" s="201"/>
      <c r="S281" s="201"/>
      <c r="T281" s="201"/>
      <c r="U281" s="201"/>
      <c r="V281" s="201"/>
      <c r="W281" s="201"/>
      <c r="X281" s="201"/>
      <c r="Y281" s="201"/>
      <c r="Z281" s="201"/>
      <c r="AA281" s="201"/>
      <c r="AB281" s="201"/>
      <c r="AC281" s="201"/>
    </row>
    <row r="282" spans="1:29">
      <c r="A282" s="16"/>
      <c r="B282" s="39" t="s">
        <v>527</v>
      </c>
      <c r="C282" s="39"/>
      <c r="D282" s="39"/>
      <c r="E282" s="39"/>
      <c r="F282" s="39"/>
      <c r="G282" s="39"/>
      <c r="H282" s="39"/>
      <c r="I282" s="39"/>
      <c r="J282" s="39"/>
      <c r="K282" s="39"/>
      <c r="L282" s="39"/>
      <c r="M282" s="39"/>
      <c r="N282" s="39"/>
      <c r="O282" s="39"/>
      <c r="P282" s="39"/>
      <c r="Q282" s="39"/>
      <c r="R282" s="39"/>
      <c r="S282" s="39"/>
      <c r="T282" s="39"/>
      <c r="U282" s="39"/>
      <c r="V282" s="39"/>
      <c r="W282" s="39"/>
      <c r="X282" s="39"/>
      <c r="Y282" s="39"/>
      <c r="Z282" s="39"/>
      <c r="AA282" s="39"/>
      <c r="AB282" s="39"/>
      <c r="AC282" s="39"/>
    </row>
    <row r="283" spans="1:29">
      <c r="A283" s="16"/>
      <c r="B283" s="30"/>
      <c r="C283" s="30"/>
      <c r="D283" s="30"/>
      <c r="E283" s="30"/>
      <c r="F283" s="30"/>
      <c r="G283" s="30"/>
    </row>
    <row r="284" spans="1:29">
      <c r="A284" s="16"/>
      <c r="B284" s="17"/>
      <c r="C284" s="17"/>
      <c r="D284" s="17"/>
      <c r="E284" s="17"/>
      <c r="F284" s="17"/>
      <c r="G284" s="17"/>
    </row>
    <row r="285" spans="1:29">
      <c r="A285" s="16"/>
      <c r="B285" s="118" t="s">
        <v>374</v>
      </c>
      <c r="C285" s="118"/>
      <c r="D285" s="118"/>
      <c r="E285" s="118"/>
      <c r="F285" s="118"/>
      <c r="G285" s="118"/>
    </row>
    <row r="286" spans="1:29">
      <c r="A286" s="16"/>
      <c r="B286" s="185"/>
      <c r="C286" s="33" t="s">
        <v>522</v>
      </c>
      <c r="D286" s="39"/>
      <c r="E286" s="21" t="s">
        <v>523</v>
      </c>
      <c r="F286" s="39"/>
      <c r="G286" s="21" t="s">
        <v>525</v>
      </c>
    </row>
    <row r="287" spans="1:29">
      <c r="A287" s="16"/>
      <c r="B287" s="185"/>
      <c r="C287" s="33"/>
      <c r="D287" s="39"/>
      <c r="E287" s="21" t="s">
        <v>524</v>
      </c>
      <c r="F287" s="39"/>
      <c r="G287" s="21" t="s">
        <v>524</v>
      </c>
    </row>
    <row r="288" spans="1:29" ht="15.75" thickBot="1">
      <c r="A288" s="16"/>
      <c r="B288" s="185"/>
      <c r="C288" s="95"/>
      <c r="D288" s="39"/>
      <c r="E288" s="86" t="s">
        <v>499</v>
      </c>
      <c r="F288" s="45"/>
      <c r="G288" s="86" t="s">
        <v>499</v>
      </c>
    </row>
    <row r="289" spans="1:29" ht="15.75" thickBot="1">
      <c r="A289" s="16"/>
      <c r="B289" s="18"/>
      <c r="C289" s="27"/>
      <c r="D289" s="18"/>
      <c r="E289" s="193" t="s">
        <v>345</v>
      </c>
      <c r="F289" s="193"/>
      <c r="G289" s="193"/>
    </row>
    <row r="290" spans="1:29">
      <c r="A290" s="16"/>
      <c r="B290" s="85" t="s">
        <v>503</v>
      </c>
      <c r="C290" s="187">
        <v>3</v>
      </c>
      <c r="D290" s="12"/>
      <c r="E290" s="188">
        <v>93</v>
      </c>
      <c r="F290" s="12"/>
      <c r="G290" s="188">
        <v>93</v>
      </c>
    </row>
    <row r="291" spans="1:29">
      <c r="A291" s="16"/>
      <c r="B291" s="120" t="s">
        <v>504</v>
      </c>
      <c r="C291" s="189">
        <v>3</v>
      </c>
      <c r="D291" s="18"/>
      <c r="E291" s="190">
        <v>236</v>
      </c>
      <c r="F291" s="18"/>
      <c r="G291" s="190">
        <v>236</v>
      </c>
    </row>
    <row r="292" spans="1:29">
      <c r="A292" s="16"/>
      <c r="B292" s="85" t="s">
        <v>505</v>
      </c>
      <c r="C292" s="191">
        <v>15</v>
      </c>
      <c r="D292" s="12"/>
      <c r="E292" s="192">
        <v>774</v>
      </c>
      <c r="F292" s="12"/>
      <c r="G292" s="192">
        <v>774</v>
      </c>
    </row>
    <row r="293" spans="1:29">
      <c r="A293" s="16"/>
      <c r="B293" s="120" t="s">
        <v>528</v>
      </c>
      <c r="C293" s="189">
        <v>25</v>
      </c>
      <c r="D293" s="18"/>
      <c r="E293" s="190">
        <v>195</v>
      </c>
      <c r="F293" s="18"/>
      <c r="G293" s="190">
        <v>195</v>
      </c>
    </row>
    <row r="294" spans="1:29">
      <c r="A294" s="16"/>
      <c r="B294" s="85" t="s">
        <v>529</v>
      </c>
      <c r="C294" s="191">
        <v>3</v>
      </c>
      <c r="D294" s="12"/>
      <c r="E294" s="192">
        <v>34</v>
      </c>
      <c r="F294" s="12"/>
      <c r="G294" s="192">
        <v>34</v>
      </c>
    </row>
    <row r="295" spans="1:29">
      <c r="A295" s="16"/>
      <c r="B295" s="84"/>
      <c r="C295" s="84"/>
      <c r="D295" s="84"/>
      <c r="E295" s="84"/>
      <c r="F295" s="84"/>
      <c r="G295" s="84"/>
      <c r="H295" s="84"/>
      <c r="I295" s="84"/>
      <c r="J295" s="84"/>
      <c r="K295" s="84"/>
      <c r="L295" s="84"/>
      <c r="M295" s="84"/>
      <c r="N295" s="84"/>
      <c r="O295" s="84"/>
      <c r="P295" s="84"/>
      <c r="Q295" s="84"/>
      <c r="R295" s="84"/>
      <c r="S295" s="84"/>
      <c r="T295" s="84"/>
      <c r="U295" s="84"/>
      <c r="V295" s="84"/>
      <c r="W295" s="84"/>
      <c r="X295" s="84"/>
      <c r="Y295" s="84"/>
      <c r="Z295" s="84"/>
      <c r="AA295" s="84"/>
      <c r="AB295" s="84"/>
      <c r="AC295" s="84"/>
    </row>
    <row r="296" spans="1:29">
      <c r="A296" s="16"/>
      <c r="B296" s="30"/>
      <c r="C296" s="30"/>
      <c r="D296" s="30"/>
      <c r="E296" s="30"/>
      <c r="F296" s="30"/>
      <c r="G296" s="30"/>
    </row>
    <row r="297" spans="1:29">
      <c r="A297" s="16"/>
      <c r="B297" s="17"/>
      <c r="C297" s="17"/>
      <c r="D297" s="17"/>
      <c r="E297" s="17"/>
      <c r="F297" s="17"/>
      <c r="G297" s="17"/>
    </row>
    <row r="298" spans="1:29">
      <c r="A298" s="16"/>
      <c r="B298" s="118" t="s">
        <v>530</v>
      </c>
      <c r="C298" s="118"/>
      <c r="D298" s="118"/>
      <c r="E298" s="118"/>
      <c r="F298" s="118"/>
      <c r="G298" s="118"/>
    </row>
    <row r="299" spans="1:29">
      <c r="A299" s="16"/>
      <c r="B299" s="39"/>
      <c r="C299" s="33" t="s">
        <v>522</v>
      </c>
      <c r="D299" s="39"/>
      <c r="E299" s="21" t="s">
        <v>523</v>
      </c>
      <c r="F299" s="39"/>
      <c r="G299" s="21" t="s">
        <v>525</v>
      </c>
    </row>
    <row r="300" spans="1:29">
      <c r="A300" s="16"/>
      <c r="B300" s="39"/>
      <c r="C300" s="33"/>
      <c r="D300" s="39"/>
      <c r="E300" s="21" t="s">
        <v>524</v>
      </c>
      <c r="F300" s="39"/>
      <c r="G300" s="21" t="s">
        <v>524</v>
      </c>
    </row>
    <row r="301" spans="1:29" ht="15.75" thickBot="1">
      <c r="A301" s="16"/>
      <c r="B301" s="39"/>
      <c r="C301" s="95"/>
      <c r="D301" s="39"/>
      <c r="E301" s="86" t="s">
        <v>499</v>
      </c>
      <c r="F301" s="45"/>
      <c r="G301" s="86" t="s">
        <v>499</v>
      </c>
    </row>
    <row r="302" spans="1:29" ht="15.75" thickBot="1">
      <c r="A302" s="16"/>
      <c r="B302" s="18"/>
      <c r="C302" s="194"/>
      <c r="D302" s="18"/>
      <c r="E302" s="193" t="s">
        <v>345</v>
      </c>
      <c r="F302" s="193"/>
      <c r="G302" s="193"/>
    </row>
    <row r="303" spans="1:29">
      <c r="A303" s="16"/>
      <c r="B303" s="85" t="s">
        <v>503</v>
      </c>
      <c r="C303" s="21">
        <v>7</v>
      </c>
      <c r="D303" s="12"/>
      <c r="E303" s="195">
        <v>5595</v>
      </c>
      <c r="F303" s="12"/>
      <c r="G303" s="195">
        <v>5114</v>
      </c>
    </row>
    <row r="304" spans="1:29">
      <c r="A304" s="16"/>
      <c r="B304" s="120" t="s">
        <v>504</v>
      </c>
      <c r="C304" s="121">
        <v>11</v>
      </c>
      <c r="D304" s="18"/>
      <c r="E304" s="184">
        <v>1167</v>
      </c>
      <c r="F304" s="18"/>
      <c r="G304" s="184">
        <v>1167</v>
      </c>
    </row>
    <row r="305" spans="1:29">
      <c r="A305" s="16"/>
      <c r="B305" s="85" t="s">
        <v>505</v>
      </c>
      <c r="C305" s="21">
        <v>8</v>
      </c>
      <c r="D305" s="12"/>
      <c r="E305" s="195">
        <v>398</v>
      </c>
      <c r="F305" s="12"/>
      <c r="G305" s="195">
        <v>398</v>
      </c>
    </row>
    <row r="306" spans="1:29">
      <c r="A306" s="16"/>
      <c r="B306" s="120" t="s">
        <v>529</v>
      </c>
      <c r="C306" s="121">
        <v>1</v>
      </c>
      <c r="D306" s="18"/>
      <c r="E306" s="184">
        <v>61</v>
      </c>
      <c r="F306" s="18"/>
      <c r="G306" s="184">
        <v>61</v>
      </c>
    </row>
    <row r="307" spans="1:29">
      <c r="A307" s="16"/>
      <c r="B307" s="39" t="s">
        <v>531</v>
      </c>
      <c r="C307" s="39"/>
      <c r="D307" s="39"/>
      <c r="E307" s="39"/>
      <c r="F307" s="39"/>
      <c r="G307" s="39"/>
      <c r="H307" s="39"/>
      <c r="I307" s="39"/>
      <c r="J307" s="39"/>
      <c r="K307" s="39"/>
      <c r="L307" s="39"/>
      <c r="M307" s="39"/>
      <c r="N307" s="39"/>
      <c r="O307" s="39"/>
      <c r="P307" s="39"/>
      <c r="Q307" s="39"/>
      <c r="R307" s="39"/>
      <c r="S307" s="39"/>
      <c r="T307" s="39"/>
      <c r="U307" s="39"/>
      <c r="V307" s="39"/>
      <c r="W307" s="39"/>
      <c r="X307" s="39"/>
      <c r="Y307" s="39"/>
      <c r="Z307" s="39"/>
      <c r="AA307" s="39"/>
      <c r="AB307" s="39"/>
      <c r="AC307" s="39"/>
    </row>
    <row r="308" spans="1:29" ht="38.25" customHeight="1">
      <c r="A308" s="16"/>
      <c r="B308" s="39" t="s">
        <v>532</v>
      </c>
      <c r="C308" s="39"/>
      <c r="D308" s="39"/>
      <c r="E308" s="39"/>
      <c r="F308" s="39"/>
      <c r="G308" s="39"/>
      <c r="H308" s="39"/>
      <c r="I308" s="39"/>
      <c r="J308" s="39"/>
      <c r="K308" s="39"/>
      <c r="L308" s="39"/>
      <c r="M308" s="39"/>
      <c r="N308" s="39"/>
      <c r="O308" s="39"/>
      <c r="P308" s="39"/>
      <c r="Q308" s="39"/>
      <c r="R308" s="39"/>
      <c r="S308" s="39"/>
      <c r="T308" s="39"/>
      <c r="U308" s="39"/>
      <c r="V308" s="39"/>
      <c r="W308" s="39"/>
      <c r="X308" s="39"/>
      <c r="Y308" s="39"/>
      <c r="Z308" s="39"/>
      <c r="AA308" s="39"/>
      <c r="AB308" s="39"/>
      <c r="AC308" s="39"/>
    </row>
    <row r="309" spans="1:29" ht="25.5" customHeight="1">
      <c r="A309" s="16"/>
      <c r="B309" s="39" t="s">
        <v>533</v>
      </c>
      <c r="C309" s="39"/>
      <c r="D309" s="39"/>
      <c r="E309" s="39"/>
      <c r="F309" s="39"/>
      <c r="G309" s="39"/>
      <c r="H309" s="39"/>
      <c r="I309" s="39"/>
      <c r="J309" s="39"/>
      <c r="K309" s="39"/>
      <c r="L309" s="39"/>
      <c r="M309" s="39"/>
      <c r="N309" s="39"/>
      <c r="O309" s="39"/>
      <c r="P309" s="39"/>
      <c r="Q309" s="39"/>
      <c r="R309" s="39"/>
      <c r="S309" s="39"/>
      <c r="T309" s="39"/>
      <c r="U309" s="39"/>
      <c r="V309" s="39"/>
      <c r="W309" s="39"/>
      <c r="X309" s="39"/>
      <c r="Y309" s="39"/>
      <c r="Z309" s="39"/>
      <c r="AA309" s="39"/>
      <c r="AB309" s="39"/>
      <c r="AC309" s="39"/>
    </row>
    <row r="310" spans="1:29">
      <c r="A310" s="16"/>
      <c r="B310" s="39" t="s">
        <v>534</v>
      </c>
      <c r="C310" s="39"/>
      <c r="D310" s="39"/>
      <c r="E310" s="39"/>
      <c r="F310" s="39"/>
      <c r="G310" s="39"/>
      <c r="H310" s="39"/>
      <c r="I310" s="39"/>
      <c r="J310" s="39"/>
      <c r="K310" s="39"/>
      <c r="L310" s="39"/>
      <c r="M310" s="39"/>
      <c r="N310" s="39"/>
      <c r="O310" s="39"/>
      <c r="P310" s="39"/>
      <c r="Q310" s="39"/>
      <c r="R310" s="39"/>
      <c r="S310" s="39"/>
      <c r="T310" s="39"/>
      <c r="U310" s="39"/>
      <c r="V310" s="39"/>
      <c r="W310" s="39"/>
      <c r="X310" s="39"/>
      <c r="Y310" s="39"/>
      <c r="Z310" s="39"/>
      <c r="AA310" s="39"/>
      <c r="AB310" s="39"/>
      <c r="AC310" s="39"/>
    </row>
    <row r="311" spans="1:29">
      <c r="A311" s="16"/>
      <c r="B311" s="83" t="s">
        <v>535</v>
      </c>
      <c r="C311" s="83"/>
      <c r="D311" s="83"/>
      <c r="E311" s="83"/>
      <c r="F311" s="83"/>
      <c r="G311" s="83"/>
      <c r="H311" s="83"/>
      <c r="I311" s="83"/>
      <c r="J311" s="83"/>
      <c r="K311" s="83"/>
      <c r="L311" s="83"/>
      <c r="M311" s="83"/>
      <c r="N311" s="83"/>
      <c r="O311" s="83"/>
      <c r="P311" s="83"/>
      <c r="Q311" s="83"/>
      <c r="R311" s="83"/>
      <c r="S311" s="83"/>
      <c r="T311" s="83"/>
      <c r="U311" s="83"/>
      <c r="V311" s="83"/>
      <c r="W311" s="83"/>
      <c r="X311" s="83"/>
      <c r="Y311" s="83"/>
      <c r="Z311" s="83"/>
      <c r="AA311" s="83"/>
      <c r="AB311" s="83"/>
      <c r="AC311" s="83"/>
    </row>
    <row r="312" spans="1:29">
      <c r="A312" s="16"/>
      <c r="B312" s="200" t="s">
        <v>536</v>
      </c>
      <c r="C312" s="200"/>
      <c r="D312" s="200"/>
      <c r="E312" s="200"/>
      <c r="F312" s="200"/>
      <c r="G312" s="200"/>
      <c r="H312" s="200"/>
      <c r="I312" s="200"/>
      <c r="J312" s="200"/>
      <c r="K312" s="200"/>
      <c r="L312" s="200"/>
      <c r="M312" s="200"/>
      <c r="N312" s="200"/>
      <c r="O312" s="200"/>
      <c r="P312" s="200"/>
      <c r="Q312" s="200"/>
      <c r="R312" s="200"/>
      <c r="S312" s="200"/>
      <c r="T312" s="200"/>
      <c r="U312" s="200"/>
      <c r="V312" s="200"/>
      <c r="W312" s="200"/>
      <c r="X312" s="200"/>
      <c r="Y312" s="200"/>
      <c r="Z312" s="200"/>
      <c r="AA312" s="200"/>
      <c r="AB312" s="200"/>
      <c r="AC312" s="200"/>
    </row>
    <row r="313" spans="1:29">
      <c r="A313" s="16"/>
      <c r="B313" s="39" t="s">
        <v>537</v>
      </c>
      <c r="C313" s="39"/>
      <c r="D313" s="39"/>
      <c r="E313" s="39"/>
      <c r="F313" s="39"/>
      <c r="G313" s="39"/>
      <c r="H313" s="39"/>
      <c r="I313" s="39"/>
      <c r="J313" s="39"/>
      <c r="K313" s="39"/>
      <c r="L313" s="39"/>
      <c r="M313" s="39"/>
      <c r="N313" s="39"/>
      <c r="O313" s="39"/>
      <c r="P313" s="39"/>
      <c r="Q313" s="39"/>
      <c r="R313" s="39"/>
      <c r="S313" s="39"/>
      <c r="T313" s="39"/>
      <c r="U313" s="39"/>
      <c r="V313" s="39"/>
      <c r="W313" s="39"/>
      <c r="X313" s="39"/>
      <c r="Y313" s="39"/>
      <c r="Z313" s="39"/>
      <c r="AA313" s="39"/>
      <c r="AB313" s="39"/>
      <c r="AC313" s="39"/>
    </row>
    <row r="314" spans="1:29">
      <c r="A314" s="16"/>
      <c r="B314" s="30"/>
      <c r="C314" s="30"/>
      <c r="D314" s="30"/>
      <c r="E314" s="30"/>
      <c r="F314" s="30"/>
      <c r="G314" s="30"/>
      <c r="H314" s="30"/>
      <c r="I314" s="30"/>
    </row>
    <row r="315" spans="1:29">
      <c r="A315" s="16"/>
      <c r="B315" s="17"/>
      <c r="C315" s="17"/>
      <c r="D315" s="17"/>
      <c r="E315" s="17"/>
      <c r="F315" s="17"/>
      <c r="G315" s="17"/>
      <c r="H315" s="17"/>
      <c r="I315" s="17"/>
    </row>
    <row r="316" spans="1:29">
      <c r="A316" s="16"/>
      <c r="B316" s="175" t="s">
        <v>538</v>
      </c>
      <c r="C316" s="33" t="s">
        <v>391</v>
      </c>
      <c r="D316" s="33"/>
      <c r="E316" s="33"/>
      <c r="F316" s="39"/>
      <c r="G316" s="33" t="s">
        <v>391</v>
      </c>
      <c r="H316" s="33"/>
      <c r="I316" s="33"/>
    </row>
    <row r="317" spans="1:29" ht="15.75" thickBot="1">
      <c r="A317" s="16"/>
      <c r="B317" s="175"/>
      <c r="C317" s="95">
        <v>2014</v>
      </c>
      <c r="D317" s="95"/>
      <c r="E317" s="95"/>
      <c r="F317" s="39"/>
      <c r="G317" s="95">
        <v>2013</v>
      </c>
      <c r="H317" s="95"/>
      <c r="I317" s="95"/>
    </row>
    <row r="318" spans="1:29">
      <c r="A318" s="16"/>
      <c r="B318" s="85"/>
      <c r="C318" s="33" t="s">
        <v>345</v>
      </c>
      <c r="D318" s="33"/>
      <c r="E318" s="33"/>
      <c r="F318" s="33"/>
      <c r="G318" s="33"/>
      <c r="H318" s="33"/>
      <c r="I318" s="33"/>
    </row>
    <row r="319" spans="1:29">
      <c r="A319" s="16"/>
      <c r="B319" s="171" t="s">
        <v>503</v>
      </c>
      <c r="C319" s="98" t="s">
        <v>321</v>
      </c>
      <c r="D319" s="99">
        <v>7884</v>
      </c>
      <c r="E319" s="37"/>
      <c r="F319" s="37"/>
      <c r="G319" s="100" t="s">
        <v>321</v>
      </c>
      <c r="H319" s="101">
        <v>11241</v>
      </c>
      <c r="I319" s="37"/>
    </row>
    <row r="320" spans="1:29">
      <c r="A320" s="16"/>
      <c r="B320" s="171"/>
      <c r="C320" s="98"/>
      <c r="D320" s="99"/>
      <c r="E320" s="37"/>
      <c r="F320" s="37"/>
      <c r="G320" s="100"/>
      <c r="H320" s="101"/>
      <c r="I320" s="37"/>
    </row>
    <row r="321" spans="1:29">
      <c r="A321" s="16"/>
      <c r="B321" s="161" t="s">
        <v>443</v>
      </c>
      <c r="C321" s="131">
        <v>189</v>
      </c>
      <c r="D321" s="131"/>
      <c r="E321" s="39"/>
      <c r="F321" s="39"/>
      <c r="G321" s="105">
        <v>289</v>
      </c>
      <c r="H321" s="105"/>
      <c r="I321" s="39"/>
    </row>
    <row r="322" spans="1:29">
      <c r="A322" s="16"/>
      <c r="B322" s="161"/>
      <c r="C322" s="131"/>
      <c r="D322" s="131"/>
      <c r="E322" s="39"/>
      <c r="F322" s="39"/>
      <c r="G322" s="105"/>
      <c r="H322" s="105"/>
      <c r="I322" s="39"/>
    </row>
    <row r="323" spans="1:29">
      <c r="A323" s="16"/>
      <c r="B323" s="171" t="s">
        <v>504</v>
      </c>
      <c r="C323" s="99">
        <v>3803</v>
      </c>
      <c r="D323" s="99"/>
      <c r="E323" s="37"/>
      <c r="F323" s="37"/>
      <c r="G323" s="101">
        <v>5231</v>
      </c>
      <c r="H323" s="101"/>
      <c r="I323" s="37"/>
    </row>
    <row r="324" spans="1:29">
      <c r="A324" s="16"/>
      <c r="B324" s="171"/>
      <c r="C324" s="99"/>
      <c r="D324" s="99"/>
      <c r="E324" s="37"/>
      <c r="F324" s="37"/>
      <c r="G324" s="101"/>
      <c r="H324" s="101"/>
      <c r="I324" s="37"/>
    </row>
    <row r="325" spans="1:29">
      <c r="A325" s="16"/>
      <c r="B325" s="161" t="s">
        <v>505</v>
      </c>
      <c r="C325" s="103">
        <v>3900</v>
      </c>
      <c r="D325" s="103"/>
      <c r="E325" s="39"/>
      <c r="F325" s="39"/>
      <c r="G325" s="137">
        <v>4464</v>
      </c>
      <c r="H325" s="137"/>
      <c r="I325" s="39"/>
    </row>
    <row r="326" spans="1:29">
      <c r="A326" s="16"/>
      <c r="B326" s="161"/>
      <c r="C326" s="103"/>
      <c r="D326" s="103"/>
      <c r="E326" s="39"/>
      <c r="F326" s="39"/>
      <c r="G326" s="137"/>
      <c r="H326" s="137"/>
      <c r="I326" s="39"/>
    </row>
    <row r="327" spans="1:29">
      <c r="A327" s="16"/>
      <c r="B327" s="171" t="s">
        <v>449</v>
      </c>
      <c r="C327" s="110">
        <v>475</v>
      </c>
      <c r="D327" s="110"/>
      <c r="E327" s="37"/>
      <c r="F327" s="37"/>
      <c r="G327" s="115">
        <v>443</v>
      </c>
      <c r="H327" s="115"/>
      <c r="I327" s="37"/>
    </row>
    <row r="328" spans="1:29">
      <c r="A328" s="16"/>
      <c r="B328" s="171"/>
      <c r="C328" s="110"/>
      <c r="D328" s="110"/>
      <c r="E328" s="37"/>
      <c r="F328" s="37"/>
      <c r="G328" s="115"/>
      <c r="H328" s="115"/>
      <c r="I328" s="37"/>
    </row>
    <row r="329" spans="1:29">
      <c r="A329" s="16"/>
      <c r="B329" s="161" t="s">
        <v>450</v>
      </c>
      <c r="C329" s="131">
        <v>327</v>
      </c>
      <c r="D329" s="131"/>
      <c r="E329" s="39"/>
      <c r="F329" s="39"/>
      <c r="G329" s="105">
        <v>318</v>
      </c>
      <c r="H329" s="105"/>
      <c r="I329" s="39"/>
    </row>
    <row r="330" spans="1:29" ht="15.75" thickBot="1">
      <c r="A330" s="16"/>
      <c r="B330" s="161"/>
      <c r="C330" s="133"/>
      <c r="D330" s="133"/>
      <c r="E330" s="45"/>
      <c r="F330" s="39"/>
      <c r="G330" s="106"/>
      <c r="H330" s="106"/>
      <c r="I330" s="45"/>
    </row>
    <row r="331" spans="1:29">
      <c r="A331" s="16"/>
      <c r="B331" s="171" t="s">
        <v>539</v>
      </c>
      <c r="C331" s="108" t="s">
        <v>321</v>
      </c>
      <c r="D331" s="135">
        <v>16578</v>
      </c>
      <c r="E331" s="52"/>
      <c r="F331" s="37"/>
      <c r="G331" s="113" t="s">
        <v>321</v>
      </c>
      <c r="H331" s="154">
        <v>21986</v>
      </c>
      <c r="I331" s="52"/>
    </row>
    <row r="332" spans="1:29" ht="15.75" thickBot="1">
      <c r="A332" s="16"/>
      <c r="B332" s="171"/>
      <c r="C332" s="109"/>
      <c r="D332" s="136"/>
      <c r="E332" s="53"/>
      <c r="F332" s="37"/>
      <c r="G332" s="114"/>
      <c r="H332" s="155"/>
      <c r="I332" s="53"/>
    </row>
    <row r="333" spans="1:29" ht="15.75" thickTop="1">
      <c r="A333" s="16"/>
      <c r="B333" s="200" t="s">
        <v>540</v>
      </c>
      <c r="C333" s="200"/>
      <c r="D333" s="200"/>
      <c r="E333" s="200"/>
      <c r="F333" s="200"/>
      <c r="G333" s="200"/>
      <c r="H333" s="200"/>
      <c r="I333" s="200"/>
      <c r="J333" s="200"/>
      <c r="K333" s="200"/>
      <c r="L333" s="200"/>
      <c r="M333" s="200"/>
      <c r="N333" s="200"/>
      <c r="O333" s="200"/>
      <c r="P333" s="200"/>
      <c r="Q333" s="200"/>
      <c r="R333" s="200"/>
      <c r="S333" s="200"/>
      <c r="T333" s="200"/>
      <c r="U333" s="200"/>
      <c r="V333" s="200"/>
      <c r="W333" s="200"/>
      <c r="X333" s="200"/>
      <c r="Y333" s="200"/>
      <c r="Z333" s="200"/>
      <c r="AA333" s="200"/>
      <c r="AB333" s="200"/>
      <c r="AC333" s="200"/>
    </row>
    <row r="334" spans="1:29" ht="25.5" customHeight="1">
      <c r="A334" s="16"/>
      <c r="B334" s="39" t="s">
        <v>541</v>
      </c>
      <c r="C334" s="39"/>
      <c r="D334" s="39"/>
      <c r="E334" s="39"/>
      <c r="F334" s="39"/>
      <c r="G334" s="39"/>
      <c r="H334" s="39"/>
      <c r="I334" s="39"/>
      <c r="J334" s="39"/>
      <c r="K334" s="39"/>
      <c r="L334" s="39"/>
      <c r="M334" s="39"/>
      <c r="N334" s="39"/>
      <c r="O334" s="39"/>
      <c r="P334" s="39"/>
      <c r="Q334" s="39"/>
      <c r="R334" s="39"/>
      <c r="S334" s="39"/>
      <c r="T334" s="39"/>
      <c r="U334" s="39"/>
      <c r="V334" s="39"/>
      <c r="W334" s="39"/>
      <c r="X334" s="39"/>
      <c r="Y334" s="39"/>
      <c r="Z334" s="39"/>
      <c r="AA334" s="39"/>
      <c r="AB334" s="39"/>
      <c r="AC334" s="39"/>
    </row>
    <row r="335" spans="1:29">
      <c r="A335" s="16"/>
      <c r="B335" s="17"/>
      <c r="C335" s="17"/>
    </row>
    <row r="336" spans="1:29" ht="89.25">
      <c r="A336" s="16"/>
      <c r="B336" s="196" t="s">
        <v>542</v>
      </c>
      <c r="C336" s="90" t="s">
        <v>543</v>
      </c>
    </row>
    <row r="337" spans="1:29">
      <c r="A337" s="16"/>
      <c r="B337" s="17"/>
      <c r="C337" s="17"/>
    </row>
    <row r="338" spans="1:29" ht="114.75">
      <c r="A338" s="16"/>
      <c r="B338" s="196" t="s">
        <v>542</v>
      </c>
      <c r="C338" s="90" t="s">
        <v>544</v>
      </c>
    </row>
    <row r="339" spans="1:29">
      <c r="A339" s="16"/>
      <c r="B339" s="17"/>
      <c r="C339" s="17"/>
    </row>
    <row r="340" spans="1:29" ht="89.25">
      <c r="A340" s="16"/>
      <c r="B340" s="196" t="s">
        <v>542</v>
      </c>
      <c r="C340" s="90" t="s">
        <v>545</v>
      </c>
    </row>
    <row r="341" spans="1:29">
      <c r="A341" s="16"/>
      <c r="B341" s="17"/>
      <c r="C341" s="17"/>
    </row>
    <row r="342" spans="1:29" ht="76.5">
      <c r="A342" s="16"/>
      <c r="B342" s="196" t="s">
        <v>542</v>
      </c>
      <c r="C342" s="90" t="s">
        <v>546</v>
      </c>
    </row>
    <row r="343" spans="1:29">
      <c r="A343" s="16"/>
      <c r="B343" s="17"/>
      <c r="C343" s="17"/>
    </row>
    <row r="344" spans="1:29" ht="51">
      <c r="A344" s="16"/>
      <c r="B344" s="196" t="s">
        <v>542</v>
      </c>
      <c r="C344" s="90" t="s">
        <v>547</v>
      </c>
    </row>
    <row r="345" spans="1:29">
      <c r="A345" s="16"/>
      <c r="B345" s="39" t="s">
        <v>548</v>
      </c>
      <c r="C345" s="39"/>
      <c r="D345" s="39"/>
      <c r="E345" s="39"/>
      <c r="F345" s="39"/>
      <c r="G345" s="39"/>
      <c r="H345" s="39"/>
      <c r="I345" s="39"/>
      <c r="J345" s="39"/>
      <c r="K345" s="39"/>
      <c r="L345" s="39"/>
      <c r="M345" s="39"/>
      <c r="N345" s="39"/>
      <c r="O345" s="39"/>
      <c r="P345" s="39"/>
      <c r="Q345" s="39"/>
      <c r="R345" s="39"/>
      <c r="S345" s="39"/>
      <c r="T345" s="39"/>
      <c r="U345" s="39"/>
      <c r="V345" s="39"/>
      <c r="W345" s="39"/>
      <c r="X345" s="39"/>
      <c r="Y345" s="39"/>
      <c r="Z345" s="39"/>
      <c r="AA345" s="39"/>
      <c r="AB345" s="39"/>
      <c r="AC345" s="39"/>
    </row>
    <row r="346" spans="1:29">
      <c r="A346" s="16"/>
      <c r="B346" s="39" t="s">
        <v>549</v>
      </c>
      <c r="C346" s="39"/>
      <c r="D346" s="39"/>
      <c r="E346" s="39"/>
      <c r="F346" s="39"/>
      <c r="G346" s="39"/>
      <c r="H346" s="39"/>
      <c r="I346" s="39"/>
      <c r="J346" s="39"/>
      <c r="K346" s="39"/>
      <c r="L346" s="39"/>
      <c r="M346" s="39"/>
      <c r="N346" s="39"/>
      <c r="O346" s="39"/>
      <c r="P346" s="39"/>
      <c r="Q346" s="39"/>
      <c r="R346" s="39"/>
      <c r="S346" s="39"/>
      <c r="T346" s="39"/>
      <c r="U346" s="39"/>
      <c r="V346" s="39"/>
      <c r="W346" s="39"/>
      <c r="X346" s="39"/>
      <c r="Y346" s="39"/>
      <c r="Z346" s="39"/>
      <c r="AA346" s="39"/>
      <c r="AB346" s="39"/>
      <c r="AC346" s="39"/>
    </row>
    <row r="347" spans="1:29">
      <c r="A347" s="16"/>
      <c r="B347" s="30"/>
      <c r="C347" s="30"/>
      <c r="D347" s="30"/>
      <c r="E347" s="30"/>
      <c r="F347" s="30"/>
      <c r="G347" s="30"/>
      <c r="H347" s="30"/>
      <c r="I347" s="30"/>
      <c r="J347" s="30"/>
      <c r="K347" s="30"/>
      <c r="L347" s="30"/>
      <c r="M347" s="30"/>
      <c r="N347" s="30"/>
      <c r="O347" s="30"/>
      <c r="P347" s="30"/>
      <c r="Q347" s="30"/>
      <c r="R347" s="30"/>
      <c r="S347" s="30"/>
      <c r="T347" s="30"/>
      <c r="U347" s="30"/>
      <c r="V347" s="30"/>
      <c r="W347" s="30"/>
      <c r="X347" s="30"/>
      <c r="Y347" s="30"/>
      <c r="Z347" s="30"/>
      <c r="AA347" s="30"/>
      <c r="AB347" s="30"/>
      <c r="AC347" s="30"/>
    </row>
    <row r="348" spans="1:29">
      <c r="A348" s="16"/>
      <c r="B348" s="17"/>
      <c r="C348" s="17"/>
      <c r="D348" s="17"/>
      <c r="E348" s="17"/>
      <c r="F348" s="17"/>
      <c r="G348" s="17"/>
      <c r="H348" s="17"/>
      <c r="I348" s="17"/>
      <c r="J348" s="17"/>
      <c r="K348" s="17"/>
      <c r="L348" s="17"/>
      <c r="M348" s="17"/>
      <c r="N348" s="17"/>
      <c r="O348" s="17"/>
      <c r="P348" s="17"/>
      <c r="Q348" s="17"/>
      <c r="R348" s="17"/>
      <c r="S348" s="17"/>
      <c r="T348" s="17"/>
      <c r="U348" s="17"/>
      <c r="V348" s="17"/>
      <c r="W348" s="17"/>
      <c r="X348" s="17"/>
      <c r="Y348" s="17"/>
      <c r="Z348" s="17"/>
      <c r="AA348" s="17"/>
      <c r="AB348" s="17"/>
      <c r="AC348" s="17"/>
    </row>
    <row r="349" spans="1:29">
      <c r="A349" s="16"/>
      <c r="B349" s="197" t="s">
        <v>443</v>
      </c>
      <c r="C349" s="33" t="s">
        <v>443</v>
      </c>
      <c r="D349" s="33"/>
      <c r="E349" s="33"/>
      <c r="F349" s="39"/>
      <c r="G349" s="33" t="s">
        <v>443</v>
      </c>
      <c r="H349" s="33"/>
      <c r="I349" s="33"/>
      <c r="J349" s="39"/>
      <c r="K349" s="33" t="s">
        <v>445</v>
      </c>
      <c r="L349" s="33"/>
      <c r="M349" s="33"/>
      <c r="N349" s="39"/>
      <c r="O349" s="33" t="s">
        <v>447</v>
      </c>
      <c r="P349" s="33"/>
      <c r="Q349" s="33"/>
      <c r="R349" s="39"/>
      <c r="S349" s="33" t="s">
        <v>449</v>
      </c>
      <c r="T349" s="33"/>
      <c r="U349" s="33"/>
      <c r="V349" s="39"/>
      <c r="W349" s="33" t="s">
        <v>450</v>
      </c>
      <c r="X349" s="33"/>
      <c r="Y349" s="33"/>
      <c r="Z349" s="39"/>
      <c r="AA349" s="33" t="s">
        <v>138</v>
      </c>
      <c r="AB349" s="33"/>
      <c r="AC349" s="33"/>
    </row>
    <row r="350" spans="1:29">
      <c r="A350" s="16"/>
      <c r="B350" s="198" t="s">
        <v>550</v>
      </c>
      <c r="C350" s="33" t="s">
        <v>444</v>
      </c>
      <c r="D350" s="33"/>
      <c r="E350" s="33"/>
      <c r="F350" s="39"/>
      <c r="G350" s="33"/>
      <c r="H350" s="33"/>
      <c r="I350" s="33"/>
      <c r="J350" s="39"/>
      <c r="K350" s="33" t="s">
        <v>551</v>
      </c>
      <c r="L350" s="33"/>
      <c r="M350" s="33"/>
      <c r="N350" s="39"/>
      <c r="O350" s="33" t="s">
        <v>448</v>
      </c>
      <c r="P350" s="33"/>
      <c r="Q350" s="33"/>
      <c r="R350" s="39"/>
      <c r="S350" s="33"/>
      <c r="T350" s="33"/>
      <c r="U350" s="33"/>
      <c r="V350" s="39"/>
      <c r="W350" s="33"/>
      <c r="X350" s="33"/>
      <c r="Y350" s="33"/>
      <c r="Z350" s="39"/>
      <c r="AA350" s="33"/>
      <c r="AB350" s="33"/>
      <c r="AC350" s="33"/>
    </row>
    <row r="351" spans="1:29" ht="15.75" thickBot="1">
      <c r="A351" s="16"/>
      <c r="B351" s="4"/>
      <c r="C351" s="160"/>
      <c r="D351" s="160"/>
      <c r="E351" s="160"/>
      <c r="F351" s="45"/>
      <c r="G351" s="95"/>
      <c r="H351" s="95"/>
      <c r="I351" s="95"/>
      <c r="J351" s="45"/>
      <c r="K351" s="95" t="s">
        <v>552</v>
      </c>
      <c r="L351" s="95"/>
      <c r="M351" s="95"/>
      <c r="N351" s="45"/>
      <c r="O351" s="95" t="s">
        <v>85</v>
      </c>
      <c r="P351" s="95"/>
      <c r="Q351" s="95"/>
      <c r="R351" s="45"/>
      <c r="S351" s="95"/>
      <c r="T351" s="95"/>
      <c r="U351" s="95"/>
      <c r="V351" s="45"/>
      <c r="W351" s="95"/>
      <c r="X351" s="95"/>
      <c r="Y351" s="95"/>
      <c r="Z351" s="45"/>
      <c r="AA351" s="95"/>
      <c r="AB351" s="95"/>
      <c r="AC351" s="95"/>
    </row>
    <row r="352" spans="1:29" ht="15.75" thickBot="1">
      <c r="A352" s="16"/>
      <c r="B352" s="4"/>
      <c r="C352" s="96" t="s">
        <v>553</v>
      </c>
      <c r="D352" s="96"/>
      <c r="E352" s="96"/>
      <c r="F352" s="96"/>
      <c r="G352" s="96"/>
      <c r="H352" s="96"/>
      <c r="I352" s="96"/>
      <c r="J352" s="96"/>
      <c r="K352" s="96"/>
      <c r="L352" s="96"/>
      <c r="M352" s="96"/>
      <c r="N352" s="96"/>
      <c r="O352" s="96"/>
      <c r="P352" s="96"/>
      <c r="Q352" s="96"/>
      <c r="R352" s="96"/>
      <c r="S352" s="96"/>
      <c r="T352" s="96"/>
      <c r="U352" s="96"/>
      <c r="V352" s="96"/>
      <c r="W352" s="96"/>
      <c r="X352" s="96"/>
      <c r="Y352" s="96"/>
      <c r="Z352" s="96"/>
      <c r="AA352" s="96"/>
      <c r="AB352" s="96"/>
      <c r="AC352" s="96"/>
    </row>
    <row r="353" spans="1:29">
      <c r="A353" s="16"/>
      <c r="B353" s="85"/>
      <c r="C353" s="128" t="s">
        <v>345</v>
      </c>
      <c r="D353" s="128"/>
      <c r="E353" s="128"/>
      <c r="F353" s="128"/>
      <c r="G353" s="128"/>
      <c r="H353" s="128"/>
      <c r="I353" s="128"/>
      <c r="J353" s="128"/>
      <c r="K353" s="128"/>
      <c r="L353" s="128"/>
      <c r="M353" s="128"/>
      <c r="N353" s="128"/>
      <c r="O353" s="128"/>
      <c r="P353" s="128"/>
      <c r="Q353" s="128"/>
      <c r="R353" s="128"/>
      <c r="S353" s="128"/>
      <c r="T353" s="128"/>
      <c r="U353" s="128"/>
      <c r="V353" s="128"/>
      <c r="W353" s="128"/>
      <c r="X353" s="128"/>
      <c r="Y353" s="128"/>
      <c r="Z353" s="128"/>
      <c r="AA353" s="128"/>
      <c r="AB353" s="128"/>
      <c r="AC353" s="128"/>
    </row>
    <row r="354" spans="1:29" ht="25.5">
      <c r="A354" s="16"/>
      <c r="B354" s="156" t="s">
        <v>554</v>
      </c>
      <c r="C354" s="37"/>
      <c r="D354" s="37"/>
      <c r="E354" s="37"/>
      <c r="F354" s="18"/>
      <c r="G354" s="37"/>
      <c r="H354" s="37"/>
      <c r="I354" s="37"/>
      <c r="J354" s="18"/>
      <c r="K354" s="37"/>
      <c r="L354" s="37"/>
      <c r="M354" s="37"/>
      <c r="N354" s="18"/>
      <c r="O354" s="37"/>
      <c r="P354" s="37"/>
      <c r="Q354" s="37"/>
      <c r="R354" s="18"/>
      <c r="S354" s="37"/>
      <c r="T354" s="37"/>
      <c r="U354" s="37"/>
      <c r="V354" s="18"/>
      <c r="W354" s="37"/>
      <c r="X354" s="37"/>
      <c r="Y354" s="37"/>
      <c r="Z354" s="18"/>
      <c r="AA354" s="37"/>
      <c r="AB354" s="37"/>
      <c r="AC354" s="37"/>
    </row>
    <row r="355" spans="1:29">
      <c r="A355" s="16"/>
      <c r="B355" s="162" t="s">
        <v>555</v>
      </c>
      <c r="C355" s="132" t="s">
        <v>321</v>
      </c>
      <c r="D355" s="131" t="s">
        <v>375</v>
      </c>
      <c r="E355" s="39"/>
      <c r="F355" s="39"/>
      <c r="G355" s="132" t="s">
        <v>321</v>
      </c>
      <c r="H355" s="131">
        <v>66</v>
      </c>
      <c r="I355" s="39"/>
      <c r="J355" s="39"/>
      <c r="K355" s="132" t="s">
        <v>321</v>
      </c>
      <c r="L355" s="131" t="s">
        <v>375</v>
      </c>
      <c r="M355" s="39"/>
      <c r="N355" s="39"/>
      <c r="O355" s="132" t="s">
        <v>321</v>
      </c>
      <c r="P355" s="131" t="s">
        <v>375</v>
      </c>
      <c r="Q355" s="39"/>
      <c r="R355" s="39"/>
      <c r="S355" s="132" t="s">
        <v>321</v>
      </c>
      <c r="T355" s="131" t="s">
        <v>375</v>
      </c>
      <c r="U355" s="39"/>
      <c r="V355" s="39"/>
      <c r="W355" s="132" t="s">
        <v>321</v>
      </c>
      <c r="X355" s="131" t="s">
        <v>375</v>
      </c>
      <c r="Y355" s="39"/>
      <c r="Z355" s="39"/>
      <c r="AA355" s="132" t="s">
        <v>321</v>
      </c>
      <c r="AB355" s="131">
        <v>66</v>
      </c>
      <c r="AC355" s="39"/>
    </row>
    <row r="356" spans="1:29">
      <c r="A356" s="16"/>
      <c r="B356" s="162"/>
      <c r="C356" s="132"/>
      <c r="D356" s="131"/>
      <c r="E356" s="39"/>
      <c r="F356" s="39"/>
      <c r="G356" s="132"/>
      <c r="H356" s="131"/>
      <c r="I356" s="39"/>
      <c r="J356" s="39"/>
      <c r="K356" s="132"/>
      <c r="L356" s="131"/>
      <c r="M356" s="39"/>
      <c r="N356" s="39"/>
      <c r="O356" s="132"/>
      <c r="P356" s="131"/>
      <c r="Q356" s="39"/>
      <c r="R356" s="39"/>
      <c r="S356" s="132"/>
      <c r="T356" s="131"/>
      <c r="U356" s="39"/>
      <c r="V356" s="39"/>
      <c r="W356" s="132"/>
      <c r="X356" s="131"/>
      <c r="Y356" s="39"/>
      <c r="Z356" s="39"/>
      <c r="AA356" s="132"/>
      <c r="AB356" s="131"/>
      <c r="AC356" s="39"/>
    </row>
    <row r="357" spans="1:29">
      <c r="A357" s="16"/>
      <c r="B357" s="163" t="s">
        <v>556</v>
      </c>
      <c r="C357" s="110">
        <v>600</v>
      </c>
      <c r="D357" s="110"/>
      <c r="E357" s="37"/>
      <c r="F357" s="37"/>
      <c r="G357" s="99">
        <v>4521</v>
      </c>
      <c r="H357" s="99"/>
      <c r="I357" s="37"/>
      <c r="J357" s="37"/>
      <c r="K357" s="110" t="s">
        <v>375</v>
      </c>
      <c r="L357" s="110"/>
      <c r="M357" s="37"/>
      <c r="N357" s="37"/>
      <c r="O357" s="110" t="s">
        <v>375</v>
      </c>
      <c r="P357" s="110"/>
      <c r="Q357" s="37"/>
      <c r="R357" s="37"/>
      <c r="S357" s="110" t="s">
        <v>375</v>
      </c>
      <c r="T357" s="110"/>
      <c r="U357" s="37"/>
      <c r="V357" s="37"/>
      <c r="W357" s="110" t="s">
        <v>375</v>
      </c>
      <c r="X357" s="110"/>
      <c r="Y357" s="37"/>
      <c r="Z357" s="37"/>
      <c r="AA357" s="99">
        <v>5121</v>
      </c>
      <c r="AB357" s="99"/>
      <c r="AC357" s="37"/>
    </row>
    <row r="358" spans="1:29">
      <c r="A358" s="16"/>
      <c r="B358" s="163"/>
      <c r="C358" s="110"/>
      <c r="D358" s="110"/>
      <c r="E358" s="37"/>
      <c r="F358" s="37"/>
      <c r="G358" s="99"/>
      <c r="H358" s="99"/>
      <c r="I358" s="37"/>
      <c r="J358" s="37"/>
      <c r="K358" s="110"/>
      <c r="L358" s="110"/>
      <c r="M358" s="37"/>
      <c r="N358" s="37"/>
      <c r="O358" s="110"/>
      <c r="P358" s="110"/>
      <c r="Q358" s="37"/>
      <c r="R358" s="37"/>
      <c r="S358" s="110"/>
      <c r="T358" s="110"/>
      <c r="U358" s="37"/>
      <c r="V358" s="37"/>
      <c r="W358" s="110"/>
      <c r="X358" s="110"/>
      <c r="Y358" s="37"/>
      <c r="Z358" s="37"/>
      <c r="AA358" s="99"/>
      <c r="AB358" s="99"/>
      <c r="AC358" s="37"/>
    </row>
    <row r="359" spans="1:29">
      <c r="A359" s="16"/>
      <c r="B359" s="162" t="s">
        <v>557</v>
      </c>
      <c r="C359" s="103">
        <v>8576</v>
      </c>
      <c r="D359" s="103"/>
      <c r="E359" s="39"/>
      <c r="F359" s="39"/>
      <c r="G359" s="131">
        <v>117</v>
      </c>
      <c r="H359" s="131"/>
      <c r="I359" s="39"/>
      <c r="J359" s="39"/>
      <c r="K359" s="131" t="s">
        <v>375</v>
      </c>
      <c r="L359" s="131"/>
      <c r="M359" s="39"/>
      <c r="N359" s="39"/>
      <c r="O359" s="131" t="s">
        <v>375</v>
      </c>
      <c r="P359" s="131"/>
      <c r="Q359" s="39"/>
      <c r="R359" s="39"/>
      <c r="S359" s="131" t="s">
        <v>375</v>
      </c>
      <c r="T359" s="131"/>
      <c r="U359" s="39"/>
      <c r="V359" s="39"/>
      <c r="W359" s="131" t="s">
        <v>375</v>
      </c>
      <c r="X359" s="131"/>
      <c r="Y359" s="39"/>
      <c r="Z359" s="39"/>
      <c r="AA359" s="103">
        <v>8693</v>
      </c>
      <c r="AB359" s="103"/>
      <c r="AC359" s="39"/>
    </row>
    <row r="360" spans="1:29">
      <c r="A360" s="16"/>
      <c r="B360" s="162"/>
      <c r="C360" s="103"/>
      <c r="D360" s="103"/>
      <c r="E360" s="39"/>
      <c r="F360" s="39"/>
      <c r="G360" s="131"/>
      <c r="H360" s="131"/>
      <c r="I360" s="39"/>
      <c r="J360" s="39"/>
      <c r="K360" s="131"/>
      <c r="L360" s="131"/>
      <c r="M360" s="39"/>
      <c r="N360" s="39"/>
      <c r="O360" s="131"/>
      <c r="P360" s="131"/>
      <c r="Q360" s="39"/>
      <c r="R360" s="39"/>
      <c r="S360" s="131"/>
      <c r="T360" s="131"/>
      <c r="U360" s="39"/>
      <c r="V360" s="39"/>
      <c r="W360" s="131"/>
      <c r="X360" s="131"/>
      <c r="Y360" s="39"/>
      <c r="Z360" s="39"/>
      <c r="AA360" s="103"/>
      <c r="AB360" s="103"/>
      <c r="AC360" s="39"/>
    </row>
    <row r="361" spans="1:29">
      <c r="A361" s="16"/>
      <c r="B361" s="163" t="s">
        <v>558</v>
      </c>
      <c r="C361" s="99">
        <v>301225</v>
      </c>
      <c r="D361" s="99"/>
      <c r="E361" s="37"/>
      <c r="F361" s="37"/>
      <c r="G361" s="99">
        <v>60074</v>
      </c>
      <c r="H361" s="99"/>
      <c r="I361" s="37"/>
      <c r="J361" s="37"/>
      <c r="K361" s="99">
        <v>3249</v>
      </c>
      <c r="L361" s="99"/>
      <c r="M361" s="37"/>
      <c r="N361" s="37"/>
      <c r="O361" s="110" t="s">
        <v>375</v>
      </c>
      <c r="P361" s="110"/>
      <c r="Q361" s="37"/>
      <c r="R361" s="37"/>
      <c r="S361" s="110" t="s">
        <v>375</v>
      </c>
      <c r="T361" s="110"/>
      <c r="U361" s="37"/>
      <c r="V361" s="37"/>
      <c r="W361" s="110" t="s">
        <v>375</v>
      </c>
      <c r="X361" s="110"/>
      <c r="Y361" s="37"/>
      <c r="Z361" s="37"/>
      <c r="AA361" s="99">
        <v>364548</v>
      </c>
      <c r="AB361" s="99"/>
      <c r="AC361" s="37"/>
    </row>
    <row r="362" spans="1:29">
      <c r="A362" s="16"/>
      <c r="B362" s="163"/>
      <c r="C362" s="99"/>
      <c r="D362" s="99"/>
      <c r="E362" s="37"/>
      <c r="F362" s="37"/>
      <c r="G362" s="99"/>
      <c r="H362" s="99"/>
      <c r="I362" s="37"/>
      <c r="J362" s="37"/>
      <c r="K362" s="99"/>
      <c r="L362" s="99"/>
      <c r="M362" s="37"/>
      <c r="N362" s="37"/>
      <c r="O362" s="110"/>
      <c r="P362" s="110"/>
      <c r="Q362" s="37"/>
      <c r="R362" s="37"/>
      <c r="S362" s="110"/>
      <c r="T362" s="110"/>
      <c r="U362" s="37"/>
      <c r="V362" s="37"/>
      <c r="W362" s="110"/>
      <c r="X362" s="110"/>
      <c r="Y362" s="37"/>
      <c r="Z362" s="37"/>
      <c r="AA362" s="99"/>
      <c r="AB362" s="99"/>
      <c r="AC362" s="37"/>
    </row>
    <row r="363" spans="1:29">
      <c r="A363" s="16"/>
      <c r="B363" s="162" t="s">
        <v>559</v>
      </c>
      <c r="C363" s="103">
        <v>94536</v>
      </c>
      <c r="D363" s="103"/>
      <c r="E363" s="39"/>
      <c r="F363" s="39"/>
      <c r="G363" s="103">
        <v>8395</v>
      </c>
      <c r="H363" s="103"/>
      <c r="I363" s="39"/>
      <c r="J363" s="39"/>
      <c r="K363" s="103">
        <v>2007</v>
      </c>
      <c r="L363" s="103"/>
      <c r="M363" s="39"/>
      <c r="N363" s="39"/>
      <c r="O363" s="131" t="s">
        <v>375</v>
      </c>
      <c r="P363" s="131"/>
      <c r="Q363" s="39"/>
      <c r="R363" s="39"/>
      <c r="S363" s="131" t="s">
        <v>375</v>
      </c>
      <c r="T363" s="131"/>
      <c r="U363" s="39"/>
      <c r="V363" s="39"/>
      <c r="W363" s="131" t="s">
        <v>375</v>
      </c>
      <c r="X363" s="131"/>
      <c r="Y363" s="39"/>
      <c r="Z363" s="39"/>
      <c r="AA363" s="103">
        <v>104938</v>
      </c>
      <c r="AB363" s="103"/>
      <c r="AC363" s="39"/>
    </row>
    <row r="364" spans="1:29" ht="15.75" thickBot="1">
      <c r="A364" s="16"/>
      <c r="B364" s="162"/>
      <c r="C364" s="104"/>
      <c r="D364" s="104"/>
      <c r="E364" s="45"/>
      <c r="F364" s="39"/>
      <c r="G364" s="104"/>
      <c r="H364" s="104"/>
      <c r="I364" s="45"/>
      <c r="J364" s="39"/>
      <c r="K364" s="104"/>
      <c r="L364" s="104"/>
      <c r="M364" s="45"/>
      <c r="N364" s="39"/>
      <c r="O364" s="133"/>
      <c r="P364" s="133"/>
      <c r="Q364" s="45"/>
      <c r="R364" s="39"/>
      <c r="S364" s="133"/>
      <c r="T364" s="133"/>
      <c r="U364" s="45"/>
      <c r="V364" s="39"/>
      <c r="W364" s="133"/>
      <c r="X364" s="133"/>
      <c r="Y364" s="45"/>
      <c r="Z364" s="39"/>
      <c r="AA364" s="104"/>
      <c r="AB364" s="104"/>
      <c r="AC364" s="45"/>
    </row>
    <row r="365" spans="1:29">
      <c r="A365" s="16"/>
      <c r="B365" s="171" t="s">
        <v>560</v>
      </c>
      <c r="C365" s="135">
        <v>404937</v>
      </c>
      <c r="D365" s="135"/>
      <c r="E365" s="52"/>
      <c r="F365" s="37"/>
      <c r="G365" s="135">
        <v>73173</v>
      </c>
      <c r="H365" s="135"/>
      <c r="I365" s="52"/>
      <c r="J365" s="37"/>
      <c r="K365" s="135">
        <v>5256</v>
      </c>
      <c r="L365" s="135"/>
      <c r="M365" s="52"/>
      <c r="N365" s="37"/>
      <c r="O365" s="111" t="s">
        <v>375</v>
      </c>
      <c r="P365" s="111"/>
      <c r="Q365" s="52"/>
      <c r="R365" s="37"/>
      <c r="S365" s="111" t="s">
        <v>375</v>
      </c>
      <c r="T365" s="111"/>
      <c r="U365" s="52"/>
      <c r="V365" s="37"/>
      <c r="W365" s="111" t="s">
        <v>375</v>
      </c>
      <c r="X365" s="111"/>
      <c r="Y365" s="52"/>
      <c r="Z365" s="37"/>
      <c r="AA365" s="135">
        <v>483366</v>
      </c>
      <c r="AB365" s="135"/>
      <c r="AC365" s="52"/>
    </row>
    <row r="366" spans="1:29">
      <c r="A366" s="16"/>
      <c r="B366" s="171"/>
      <c r="C366" s="99"/>
      <c r="D366" s="99"/>
      <c r="E366" s="37"/>
      <c r="F366" s="37"/>
      <c r="G366" s="99"/>
      <c r="H366" s="99"/>
      <c r="I366" s="37"/>
      <c r="J366" s="37"/>
      <c r="K366" s="99"/>
      <c r="L366" s="99"/>
      <c r="M366" s="37"/>
      <c r="N366" s="37"/>
      <c r="O366" s="110"/>
      <c r="P366" s="110"/>
      <c r="Q366" s="37"/>
      <c r="R366" s="37"/>
      <c r="S366" s="110"/>
      <c r="T366" s="110"/>
      <c r="U366" s="37"/>
      <c r="V366" s="37"/>
      <c r="W366" s="110"/>
      <c r="X366" s="110"/>
      <c r="Y366" s="37"/>
      <c r="Z366" s="37"/>
      <c r="AA366" s="99"/>
      <c r="AB366" s="99"/>
      <c r="AC366" s="37"/>
    </row>
    <row r="367" spans="1:29">
      <c r="A367" s="16"/>
      <c r="B367" s="162" t="s">
        <v>561</v>
      </c>
      <c r="C367" s="103">
        <v>2365</v>
      </c>
      <c r="D367" s="103"/>
      <c r="E367" s="39"/>
      <c r="F367" s="39"/>
      <c r="G367" s="103">
        <v>4163</v>
      </c>
      <c r="H367" s="103"/>
      <c r="I367" s="39"/>
      <c r="J367" s="39"/>
      <c r="K367" s="131">
        <v>26</v>
      </c>
      <c r="L367" s="131"/>
      <c r="M367" s="39"/>
      <c r="N367" s="39"/>
      <c r="O367" s="131" t="s">
        <v>375</v>
      </c>
      <c r="P367" s="131"/>
      <c r="Q367" s="39"/>
      <c r="R367" s="39"/>
      <c r="S367" s="131" t="s">
        <v>375</v>
      </c>
      <c r="T367" s="131"/>
      <c r="U367" s="39"/>
      <c r="V367" s="39"/>
      <c r="W367" s="131" t="s">
        <v>375</v>
      </c>
      <c r="X367" s="131"/>
      <c r="Y367" s="39"/>
      <c r="Z367" s="39"/>
      <c r="AA367" s="103">
        <v>6554</v>
      </c>
      <c r="AB367" s="103"/>
      <c r="AC367" s="39"/>
    </row>
    <row r="368" spans="1:29">
      <c r="A368" s="16"/>
      <c r="B368" s="162"/>
      <c r="C368" s="103"/>
      <c r="D368" s="103"/>
      <c r="E368" s="39"/>
      <c r="F368" s="39"/>
      <c r="G368" s="103"/>
      <c r="H368" s="103"/>
      <c r="I368" s="39"/>
      <c r="J368" s="39"/>
      <c r="K368" s="131"/>
      <c r="L368" s="131"/>
      <c r="M368" s="39"/>
      <c r="N368" s="39"/>
      <c r="O368" s="131"/>
      <c r="P368" s="131"/>
      <c r="Q368" s="39"/>
      <c r="R368" s="39"/>
      <c r="S368" s="131"/>
      <c r="T368" s="131"/>
      <c r="U368" s="39"/>
      <c r="V368" s="39"/>
      <c r="W368" s="131"/>
      <c r="X368" s="131"/>
      <c r="Y368" s="39"/>
      <c r="Z368" s="39"/>
      <c r="AA368" s="103"/>
      <c r="AB368" s="103"/>
      <c r="AC368" s="39"/>
    </row>
    <row r="369" spans="1:29">
      <c r="A369" s="16"/>
      <c r="B369" s="163" t="s">
        <v>562</v>
      </c>
      <c r="C369" s="99">
        <v>18090</v>
      </c>
      <c r="D369" s="99"/>
      <c r="E369" s="37"/>
      <c r="F369" s="37"/>
      <c r="G369" s="110">
        <v>189</v>
      </c>
      <c r="H369" s="110"/>
      <c r="I369" s="37"/>
      <c r="J369" s="37"/>
      <c r="K369" s="99">
        <v>1067</v>
      </c>
      <c r="L369" s="99"/>
      <c r="M369" s="37"/>
      <c r="N369" s="37"/>
      <c r="O369" s="110" t="s">
        <v>375</v>
      </c>
      <c r="P369" s="110"/>
      <c r="Q369" s="37"/>
      <c r="R369" s="37"/>
      <c r="S369" s="110" t="s">
        <v>375</v>
      </c>
      <c r="T369" s="110"/>
      <c r="U369" s="37"/>
      <c r="V369" s="37"/>
      <c r="W369" s="110" t="s">
        <v>375</v>
      </c>
      <c r="X369" s="110"/>
      <c r="Y369" s="37"/>
      <c r="Z369" s="37"/>
      <c r="AA369" s="99">
        <v>19346</v>
      </c>
      <c r="AB369" s="99"/>
      <c r="AC369" s="37"/>
    </row>
    <row r="370" spans="1:29">
      <c r="A370" s="16"/>
      <c r="B370" s="163"/>
      <c r="C370" s="99"/>
      <c r="D370" s="99"/>
      <c r="E370" s="37"/>
      <c r="F370" s="37"/>
      <c r="G370" s="110"/>
      <c r="H370" s="110"/>
      <c r="I370" s="37"/>
      <c r="J370" s="37"/>
      <c r="K370" s="99"/>
      <c r="L370" s="99"/>
      <c r="M370" s="37"/>
      <c r="N370" s="37"/>
      <c r="O370" s="110"/>
      <c r="P370" s="110"/>
      <c r="Q370" s="37"/>
      <c r="R370" s="37"/>
      <c r="S370" s="110"/>
      <c r="T370" s="110"/>
      <c r="U370" s="37"/>
      <c r="V370" s="37"/>
      <c r="W370" s="110"/>
      <c r="X370" s="110"/>
      <c r="Y370" s="37"/>
      <c r="Z370" s="37"/>
      <c r="AA370" s="99"/>
      <c r="AB370" s="99"/>
      <c r="AC370" s="37"/>
    </row>
    <row r="371" spans="1:29">
      <c r="A371" s="16"/>
      <c r="B371" s="162" t="s">
        <v>563</v>
      </c>
      <c r="C371" s="131" t="s">
        <v>375</v>
      </c>
      <c r="D371" s="131"/>
      <c r="E371" s="39"/>
      <c r="F371" s="39"/>
      <c r="G371" s="131" t="s">
        <v>375</v>
      </c>
      <c r="H371" s="131"/>
      <c r="I371" s="39"/>
      <c r="J371" s="39"/>
      <c r="K371" s="131" t="s">
        <v>375</v>
      </c>
      <c r="L371" s="131"/>
      <c r="M371" s="39"/>
      <c r="N371" s="39"/>
      <c r="O371" s="131" t="s">
        <v>375</v>
      </c>
      <c r="P371" s="131"/>
      <c r="Q371" s="39"/>
      <c r="R371" s="39"/>
      <c r="S371" s="131" t="s">
        <v>375</v>
      </c>
      <c r="T371" s="131"/>
      <c r="U371" s="39"/>
      <c r="V371" s="39"/>
      <c r="W371" s="131" t="s">
        <v>375</v>
      </c>
      <c r="X371" s="131"/>
      <c r="Y371" s="39"/>
      <c r="Z371" s="39"/>
      <c r="AA371" s="131" t="s">
        <v>375</v>
      </c>
      <c r="AB371" s="131"/>
      <c r="AC371" s="39"/>
    </row>
    <row r="372" spans="1:29">
      <c r="A372" s="16"/>
      <c r="B372" s="162"/>
      <c r="C372" s="131"/>
      <c r="D372" s="131"/>
      <c r="E372" s="39"/>
      <c r="F372" s="39"/>
      <c r="G372" s="131"/>
      <c r="H372" s="131"/>
      <c r="I372" s="39"/>
      <c r="J372" s="39"/>
      <c r="K372" s="131"/>
      <c r="L372" s="131"/>
      <c r="M372" s="39"/>
      <c r="N372" s="39"/>
      <c r="O372" s="131"/>
      <c r="P372" s="131"/>
      <c r="Q372" s="39"/>
      <c r="R372" s="39"/>
      <c r="S372" s="131"/>
      <c r="T372" s="131"/>
      <c r="U372" s="39"/>
      <c r="V372" s="39"/>
      <c r="W372" s="131"/>
      <c r="X372" s="131"/>
      <c r="Y372" s="39"/>
      <c r="Z372" s="39"/>
      <c r="AA372" s="131"/>
      <c r="AB372" s="131"/>
      <c r="AC372" s="39"/>
    </row>
    <row r="373" spans="1:29">
      <c r="A373" s="16"/>
      <c r="B373" s="163" t="s">
        <v>564</v>
      </c>
      <c r="C373" s="110" t="s">
        <v>375</v>
      </c>
      <c r="D373" s="110"/>
      <c r="E373" s="37"/>
      <c r="F373" s="37"/>
      <c r="G373" s="110" t="s">
        <v>375</v>
      </c>
      <c r="H373" s="110"/>
      <c r="I373" s="37"/>
      <c r="J373" s="37"/>
      <c r="K373" s="110" t="s">
        <v>375</v>
      </c>
      <c r="L373" s="110"/>
      <c r="M373" s="37"/>
      <c r="N373" s="37"/>
      <c r="O373" s="110" t="s">
        <v>375</v>
      </c>
      <c r="P373" s="110"/>
      <c r="Q373" s="37"/>
      <c r="R373" s="37"/>
      <c r="S373" s="110" t="s">
        <v>375</v>
      </c>
      <c r="T373" s="110"/>
      <c r="U373" s="37"/>
      <c r="V373" s="37"/>
      <c r="W373" s="110" t="s">
        <v>375</v>
      </c>
      <c r="X373" s="110"/>
      <c r="Y373" s="37"/>
      <c r="Z373" s="37"/>
      <c r="AA373" s="110" t="s">
        <v>375</v>
      </c>
      <c r="AB373" s="110"/>
      <c r="AC373" s="37"/>
    </row>
    <row r="374" spans="1:29" ht="15.75" thickBot="1">
      <c r="A374" s="16"/>
      <c r="B374" s="163"/>
      <c r="C374" s="164"/>
      <c r="D374" s="164"/>
      <c r="E374" s="64"/>
      <c r="F374" s="37"/>
      <c r="G374" s="164"/>
      <c r="H374" s="164"/>
      <c r="I374" s="64"/>
      <c r="J374" s="37"/>
      <c r="K374" s="164"/>
      <c r="L374" s="164"/>
      <c r="M374" s="64"/>
      <c r="N374" s="37"/>
      <c r="O374" s="164"/>
      <c r="P374" s="164"/>
      <c r="Q374" s="64"/>
      <c r="R374" s="37"/>
      <c r="S374" s="164"/>
      <c r="T374" s="164"/>
      <c r="U374" s="64"/>
      <c r="V374" s="37"/>
      <c r="W374" s="164"/>
      <c r="X374" s="164"/>
      <c r="Y374" s="64"/>
      <c r="Z374" s="37"/>
      <c r="AA374" s="164"/>
      <c r="AB374" s="164"/>
      <c r="AC374" s="64"/>
    </row>
    <row r="375" spans="1:29">
      <c r="A375" s="16"/>
      <c r="B375" s="161" t="s">
        <v>565</v>
      </c>
      <c r="C375" s="168">
        <v>425392</v>
      </c>
      <c r="D375" s="168"/>
      <c r="E375" s="70"/>
      <c r="F375" s="39"/>
      <c r="G375" s="168">
        <v>77525</v>
      </c>
      <c r="H375" s="168"/>
      <c r="I375" s="70"/>
      <c r="J375" s="39"/>
      <c r="K375" s="168">
        <v>6349</v>
      </c>
      <c r="L375" s="168"/>
      <c r="M375" s="70"/>
      <c r="N375" s="39"/>
      <c r="O375" s="169" t="s">
        <v>375</v>
      </c>
      <c r="P375" s="169"/>
      <c r="Q375" s="70"/>
      <c r="R375" s="39"/>
      <c r="S375" s="169" t="s">
        <v>375</v>
      </c>
      <c r="T375" s="169"/>
      <c r="U375" s="70"/>
      <c r="V375" s="39"/>
      <c r="W375" s="169" t="s">
        <v>375</v>
      </c>
      <c r="X375" s="169"/>
      <c r="Y375" s="70"/>
      <c r="Z375" s="39"/>
      <c r="AA375" s="168">
        <v>509266</v>
      </c>
      <c r="AB375" s="168"/>
      <c r="AC375" s="70"/>
    </row>
    <row r="376" spans="1:29">
      <c r="A376" s="16"/>
      <c r="B376" s="161"/>
      <c r="C376" s="103"/>
      <c r="D376" s="103"/>
      <c r="E376" s="39"/>
      <c r="F376" s="39"/>
      <c r="G376" s="103"/>
      <c r="H376" s="103"/>
      <c r="I376" s="39"/>
      <c r="J376" s="39"/>
      <c r="K376" s="103"/>
      <c r="L376" s="103"/>
      <c r="M376" s="39"/>
      <c r="N376" s="39"/>
      <c r="O376" s="131"/>
      <c r="P376" s="131"/>
      <c r="Q376" s="39"/>
      <c r="R376" s="39"/>
      <c r="S376" s="131"/>
      <c r="T376" s="131"/>
      <c r="U376" s="39"/>
      <c r="V376" s="39"/>
      <c r="W376" s="131"/>
      <c r="X376" s="131"/>
      <c r="Y376" s="39"/>
      <c r="Z376" s="39"/>
      <c r="AA376" s="103"/>
      <c r="AB376" s="103"/>
      <c r="AC376" s="39"/>
    </row>
    <row r="377" spans="1:29">
      <c r="A377" s="16"/>
      <c r="B377" s="171" t="s">
        <v>566</v>
      </c>
      <c r="C377" s="37"/>
      <c r="D377" s="37"/>
      <c r="E377" s="37"/>
      <c r="F377" s="37"/>
      <c r="G377" s="37"/>
      <c r="H377" s="37"/>
      <c r="I377" s="37"/>
      <c r="J377" s="37"/>
      <c r="K377" s="37"/>
      <c r="L377" s="37"/>
      <c r="M377" s="37"/>
      <c r="N377" s="37"/>
      <c r="O377" s="37"/>
      <c r="P377" s="37"/>
      <c r="Q377" s="37"/>
      <c r="R377" s="37"/>
      <c r="S377" s="37"/>
      <c r="T377" s="37"/>
      <c r="U377" s="37"/>
      <c r="V377" s="37"/>
      <c r="W377" s="37"/>
      <c r="X377" s="37"/>
      <c r="Y377" s="37"/>
      <c r="Z377" s="37"/>
      <c r="AA377" s="37"/>
      <c r="AB377" s="37"/>
      <c r="AC377" s="37"/>
    </row>
    <row r="378" spans="1:29">
      <c r="A378" s="16"/>
      <c r="B378" s="171"/>
      <c r="C378" s="37"/>
      <c r="D378" s="37"/>
      <c r="E378" s="37"/>
      <c r="F378" s="37"/>
      <c r="G378" s="37"/>
      <c r="H378" s="37"/>
      <c r="I378" s="37"/>
      <c r="J378" s="37"/>
      <c r="K378" s="37"/>
      <c r="L378" s="37"/>
      <c r="M378" s="37"/>
      <c r="N378" s="37"/>
      <c r="O378" s="37"/>
      <c r="P378" s="37"/>
      <c r="Q378" s="37"/>
      <c r="R378" s="37"/>
      <c r="S378" s="37"/>
      <c r="T378" s="37"/>
      <c r="U378" s="37"/>
      <c r="V378" s="37"/>
      <c r="W378" s="37"/>
      <c r="X378" s="37"/>
      <c r="Y378" s="37"/>
      <c r="Z378" s="37"/>
      <c r="AA378" s="37"/>
      <c r="AB378" s="37"/>
      <c r="AC378" s="37"/>
    </row>
    <row r="379" spans="1:29">
      <c r="A379" s="16"/>
      <c r="B379" s="162" t="s">
        <v>567</v>
      </c>
      <c r="C379" s="131" t="s">
        <v>375</v>
      </c>
      <c r="D379" s="131"/>
      <c r="E379" s="39"/>
      <c r="F379" s="39"/>
      <c r="G379" s="131" t="s">
        <v>375</v>
      </c>
      <c r="H379" s="131"/>
      <c r="I379" s="39"/>
      <c r="J379" s="39"/>
      <c r="K379" s="103">
        <v>63643</v>
      </c>
      <c r="L379" s="103"/>
      <c r="M379" s="39"/>
      <c r="N379" s="39"/>
      <c r="O379" s="103">
        <v>123842</v>
      </c>
      <c r="P379" s="103"/>
      <c r="Q379" s="39"/>
      <c r="R379" s="39"/>
      <c r="S379" s="103">
        <v>215690</v>
      </c>
      <c r="T379" s="103"/>
      <c r="U379" s="39"/>
      <c r="V379" s="39"/>
      <c r="W379" s="103">
        <v>12979</v>
      </c>
      <c r="X379" s="103"/>
      <c r="Y379" s="39"/>
      <c r="Z379" s="39"/>
      <c r="AA379" s="103">
        <v>416154</v>
      </c>
      <c r="AB379" s="103"/>
      <c r="AC379" s="39"/>
    </row>
    <row r="380" spans="1:29">
      <c r="A380" s="16"/>
      <c r="B380" s="162"/>
      <c r="C380" s="131"/>
      <c r="D380" s="131"/>
      <c r="E380" s="39"/>
      <c r="F380" s="39"/>
      <c r="G380" s="131"/>
      <c r="H380" s="131"/>
      <c r="I380" s="39"/>
      <c r="J380" s="39"/>
      <c r="K380" s="103"/>
      <c r="L380" s="103"/>
      <c r="M380" s="39"/>
      <c r="N380" s="39"/>
      <c r="O380" s="103"/>
      <c r="P380" s="103"/>
      <c r="Q380" s="39"/>
      <c r="R380" s="39"/>
      <c r="S380" s="103"/>
      <c r="T380" s="103"/>
      <c r="U380" s="39"/>
      <c r="V380" s="39"/>
      <c r="W380" s="103"/>
      <c r="X380" s="103"/>
      <c r="Y380" s="39"/>
      <c r="Z380" s="39"/>
      <c r="AA380" s="103"/>
      <c r="AB380" s="103"/>
      <c r="AC380" s="39"/>
    </row>
    <row r="381" spans="1:29">
      <c r="A381" s="16"/>
      <c r="B381" s="163" t="s">
        <v>568</v>
      </c>
      <c r="C381" s="110" t="s">
        <v>375</v>
      </c>
      <c r="D381" s="110"/>
      <c r="E381" s="37"/>
      <c r="F381" s="37"/>
      <c r="G381" s="110" t="s">
        <v>375</v>
      </c>
      <c r="H381" s="110"/>
      <c r="I381" s="37"/>
      <c r="J381" s="37"/>
      <c r="K381" s="110">
        <v>230</v>
      </c>
      <c r="L381" s="110"/>
      <c r="M381" s="37"/>
      <c r="N381" s="37"/>
      <c r="O381" s="110">
        <v>530</v>
      </c>
      <c r="P381" s="110"/>
      <c r="Q381" s="37"/>
      <c r="R381" s="37"/>
      <c r="S381" s="110">
        <v>287</v>
      </c>
      <c r="T381" s="110"/>
      <c r="U381" s="37"/>
      <c r="V381" s="37"/>
      <c r="W381" s="110">
        <v>235</v>
      </c>
      <c r="X381" s="110"/>
      <c r="Y381" s="37"/>
      <c r="Z381" s="37"/>
      <c r="AA381" s="99">
        <v>1282</v>
      </c>
      <c r="AB381" s="99"/>
      <c r="AC381" s="37"/>
    </row>
    <row r="382" spans="1:29">
      <c r="A382" s="16"/>
      <c r="B382" s="163"/>
      <c r="C382" s="110"/>
      <c r="D382" s="110"/>
      <c r="E382" s="37"/>
      <c r="F382" s="37"/>
      <c r="G382" s="110"/>
      <c r="H382" s="110"/>
      <c r="I382" s="37"/>
      <c r="J382" s="37"/>
      <c r="K382" s="110"/>
      <c r="L382" s="110"/>
      <c r="M382" s="37"/>
      <c r="N382" s="37"/>
      <c r="O382" s="110"/>
      <c r="P382" s="110"/>
      <c r="Q382" s="37"/>
      <c r="R382" s="37"/>
      <c r="S382" s="110"/>
      <c r="T382" s="110"/>
      <c r="U382" s="37"/>
      <c r="V382" s="37"/>
      <c r="W382" s="110"/>
      <c r="X382" s="110"/>
      <c r="Y382" s="37"/>
      <c r="Z382" s="37"/>
      <c r="AA382" s="99"/>
      <c r="AB382" s="99"/>
      <c r="AC382" s="37"/>
    </row>
    <row r="383" spans="1:29">
      <c r="A383" s="16"/>
      <c r="B383" s="162" t="s">
        <v>569</v>
      </c>
      <c r="C383" s="131" t="s">
        <v>375</v>
      </c>
      <c r="D383" s="131"/>
      <c r="E383" s="39"/>
      <c r="F383" s="39"/>
      <c r="G383" s="131" t="s">
        <v>375</v>
      </c>
      <c r="H383" s="131"/>
      <c r="I383" s="39"/>
      <c r="J383" s="39"/>
      <c r="K383" s="131">
        <v>37</v>
      </c>
      <c r="L383" s="131"/>
      <c r="M383" s="39"/>
      <c r="N383" s="39"/>
      <c r="O383" s="131">
        <v>315</v>
      </c>
      <c r="P383" s="131"/>
      <c r="Q383" s="39"/>
      <c r="R383" s="39"/>
      <c r="S383" s="131">
        <v>92</v>
      </c>
      <c r="T383" s="131"/>
      <c r="U383" s="39"/>
      <c r="V383" s="39"/>
      <c r="W383" s="131">
        <v>22</v>
      </c>
      <c r="X383" s="131"/>
      <c r="Y383" s="39"/>
      <c r="Z383" s="39"/>
      <c r="AA383" s="131">
        <v>466</v>
      </c>
      <c r="AB383" s="131"/>
      <c r="AC383" s="39"/>
    </row>
    <row r="384" spans="1:29">
      <c r="A384" s="16"/>
      <c r="B384" s="162"/>
      <c r="C384" s="131"/>
      <c r="D384" s="131"/>
      <c r="E384" s="39"/>
      <c r="F384" s="39"/>
      <c r="G384" s="131"/>
      <c r="H384" s="131"/>
      <c r="I384" s="39"/>
      <c r="J384" s="39"/>
      <c r="K384" s="131"/>
      <c r="L384" s="131"/>
      <c r="M384" s="39"/>
      <c r="N384" s="39"/>
      <c r="O384" s="131"/>
      <c r="P384" s="131"/>
      <c r="Q384" s="39"/>
      <c r="R384" s="39"/>
      <c r="S384" s="131"/>
      <c r="T384" s="131"/>
      <c r="U384" s="39"/>
      <c r="V384" s="39"/>
      <c r="W384" s="131"/>
      <c r="X384" s="131"/>
      <c r="Y384" s="39"/>
      <c r="Z384" s="39"/>
      <c r="AA384" s="131"/>
      <c r="AB384" s="131"/>
      <c r="AC384" s="39"/>
    </row>
    <row r="385" spans="1:29">
      <c r="A385" s="16"/>
      <c r="B385" s="163" t="s">
        <v>570</v>
      </c>
      <c r="C385" s="110" t="s">
        <v>375</v>
      </c>
      <c r="D385" s="110"/>
      <c r="E385" s="37"/>
      <c r="F385" s="37"/>
      <c r="G385" s="110" t="s">
        <v>375</v>
      </c>
      <c r="H385" s="110"/>
      <c r="I385" s="37"/>
      <c r="J385" s="37"/>
      <c r="K385" s="99">
        <v>1237</v>
      </c>
      <c r="L385" s="99"/>
      <c r="M385" s="37"/>
      <c r="N385" s="37"/>
      <c r="O385" s="99">
        <v>1242</v>
      </c>
      <c r="P385" s="99"/>
      <c r="Q385" s="37"/>
      <c r="R385" s="37"/>
      <c r="S385" s="110">
        <v>130</v>
      </c>
      <c r="T385" s="110"/>
      <c r="U385" s="37"/>
      <c r="V385" s="37"/>
      <c r="W385" s="110">
        <v>248</v>
      </c>
      <c r="X385" s="110"/>
      <c r="Y385" s="37"/>
      <c r="Z385" s="37"/>
      <c r="AA385" s="99">
        <v>2857</v>
      </c>
      <c r="AB385" s="99"/>
      <c r="AC385" s="37"/>
    </row>
    <row r="386" spans="1:29" ht="15.75" thickBot="1">
      <c r="A386" s="16"/>
      <c r="B386" s="163"/>
      <c r="C386" s="164"/>
      <c r="D386" s="164"/>
      <c r="E386" s="64"/>
      <c r="F386" s="37"/>
      <c r="G386" s="164"/>
      <c r="H386" s="164"/>
      <c r="I386" s="64"/>
      <c r="J386" s="37"/>
      <c r="K386" s="166"/>
      <c r="L386" s="166"/>
      <c r="M386" s="64"/>
      <c r="N386" s="37"/>
      <c r="O386" s="166"/>
      <c r="P386" s="166"/>
      <c r="Q386" s="64"/>
      <c r="R386" s="37"/>
      <c r="S386" s="164"/>
      <c r="T386" s="164"/>
      <c r="U386" s="64"/>
      <c r="V386" s="37"/>
      <c r="W386" s="164"/>
      <c r="X386" s="164"/>
      <c r="Y386" s="64"/>
      <c r="Z386" s="37"/>
      <c r="AA386" s="166"/>
      <c r="AB386" s="166"/>
      <c r="AC386" s="64"/>
    </row>
    <row r="387" spans="1:29">
      <c r="A387" s="16"/>
      <c r="B387" s="161" t="s">
        <v>571</v>
      </c>
      <c r="C387" s="169" t="s">
        <v>375</v>
      </c>
      <c r="D387" s="169"/>
      <c r="E387" s="70"/>
      <c r="F387" s="39"/>
      <c r="G387" s="169" t="s">
        <v>375</v>
      </c>
      <c r="H387" s="169"/>
      <c r="I387" s="70"/>
      <c r="J387" s="39"/>
      <c r="K387" s="168">
        <v>65147</v>
      </c>
      <c r="L387" s="168"/>
      <c r="M387" s="70"/>
      <c r="N387" s="39"/>
      <c r="O387" s="168">
        <v>125929</v>
      </c>
      <c r="P387" s="168"/>
      <c r="Q387" s="70"/>
      <c r="R387" s="39"/>
      <c r="S387" s="168">
        <v>216199</v>
      </c>
      <c r="T387" s="168"/>
      <c r="U387" s="70"/>
      <c r="V387" s="39"/>
      <c r="W387" s="168">
        <v>13484</v>
      </c>
      <c r="X387" s="168"/>
      <c r="Y387" s="70"/>
      <c r="Z387" s="39"/>
      <c r="AA387" s="168">
        <v>420759</v>
      </c>
      <c r="AB387" s="168"/>
      <c r="AC387" s="70"/>
    </row>
    <row r="388" spans="1:29" ht="15.75" thickBot="1">
      <c r="A388" s="16"/>
      <c r="B388" s="161"/>
      <c r="C388" s="133"/>
      <c r="D388" s="133"/>
      <c r="E388" s="45"/>
      <c r="F388" s="39"/>
      <c r="G388" s="133"/>
      <c r="H388" s="133"/>
      <c r="I388" s="45"/>
      <c r="J388" s="39"/>
      <c r="K388" s="104"/>
      <c r="L388" s="104"/>
      <c r="M388" s="45"/>
      <c r="N388" s="39"/>
      <c r="O388" s="104"/>
      <c r="P388" s="104"/>
      <c r="Q388" s="45"/>
      <c r="R388" s="39"/>
      <c r="S388" s="104"/>
      <c r="T388" s="104"/>
      <c r="U388" s="45"/>
      <c r="V388" s="39"/>
      <c r="W388" s="104"/>
      <c r="X388" s="104"/>
      <c r="Y388" s="45"/>
      <c r="Z388" s="39"/>
      <c r="AA388" s="104"/>
      <c r="AB388" s="104"/>
      <c r="AC388" s="45"/>
    </row>
    <row r="389" spans="1:29">
      <c r="A389" s="16"/>
      <c r="B389" s="171" t="s">
        <v>572</v>
      </c>
      <c r="C389" s="108" t="s">
        <v>321</v>
      </c>
      <c r="D389" s="135">
        <v>425392</v>
      </c>
      <c r="E389" s="52"/>
      <c r="F389" s="37"/>
      <c r="G389" s="108" t="s">
        <v>321</v>
      </c>
      <c r="H389" s="135">
        <v>77525</v>
      </c>
      <c r="I389" s="52"/>
      <c r="J389" s="37"/>
      <c r="K389" s="108" t="s">
        <v>321</v>
      </c>
      <c r="L389" s="135">
        <v>71496</v>
      </c>
      <c r="M389" s="52"/>
      <c r="N389" s="37"/>
      <c r="O389" s="108" t="s">
        <v>321</v>
      </c>
      <c r="P389" s="135">
        <v>125929</v>
      </c>
      <c r="Q389" s="52"/>
      <c r="R389" s="37"/>
      <c r="S389" s="108" t="s">
        <v>321</v>
      </c>
      <c r="T389" s="135">
        <v>216199</v>
      </c>
      <c r="U389" s="52"/>
      <c r="V389" s="37"/>
      <c r="W389" s="108" t="s">
        <v>321</v>
      </c>
      <c r="X389" s="135">
        <v>13484</v>
      </c>
      <c r="Y389" s="52"/>
      <c r="Z389" s="37"/>
      <c r="AA389" s="108" t="s">
        <v>321</v>
      </c>
      <c r="AB389" s="135">
        <v>930025</v>
      </c>
      <c r="AC389" s="52"/>
    </row>
    <row r="390" spans="1:29" ht="15.75" thickBot="1">
      <c r="A390" s="16"/>
      <c r="B390" s="171"/>
      <c r="C390" s="109"/>
      <c r="D390" s="136"/>
      <c r="E390" s="53"/>
      <c r="F390" s="37"/>
      <c r="G390" s="109"/>
      <c r="H390" s="136"/>
      <c r="I390" s="53"/>
      <c r="J390" s="37"/>
      <c r="K390" s="109"/>
      <c r="L390" s="136"/>
      <c r="M390" s="53"/>
      <c r="N390" s="37"/>
      <c r="O390" s="109"/>
      <c r="P390" s="136"/>
      <c r="Q390" s="53"/>
      <c r="R390" s="37"/>
      <c r="S390" s="109"/>
      <c r="T390" s="136"/>
      <c r="U390" s="53"/>
      <c r="V390" s="37"/>
      <c r="W390" s="109"/>
      <c r="X390" s="136"/>
      <c r="Y390" s="53"/>
      <c r="Z390" s="37"/>
      <c r="AA390" s="109"/>
      <c r="AB390" s="136"/>
      <c r="AC390" s="53"/>
    </row>
    <row r="391" spans="1:29" ht="15.75" thickTop="1">
      <c r="A391" s="16"/>
      <c r="B391" s="17"/>
      <c r="C391" s="17"/>
    </row>
    <row r="392" spans="1:29" ht="36">
      <c r="A392" s="16"/>
      <c r="B392" s="199" t="s">
        <v>573</v>
      </c>
      <c r="C392" s="199" t="s">
        <v>574</v>
      </c>
    </row>
    <row r="393" spans="1:29">
      <c r="A393" s="16"/>
      <c r="B393" s="84"/>
      <c r="C393" s="84"/>
      <c r="D393" s="84"/>
      <c r="E393" s="84"/>
      <c r="F393" s="84"/>
      <c r="G393" s="84"/>
      <c r="H393" s="84"/>
      <c r="I393" s="84"/>
      <c r="J393" s="84"/>
      <c r="K393" s="84"/>
      <c r="L393" s="84"/>
      <c r="M393" s="84"/>
      <c r="N393" s="84"/>
      <c r="O393" s="84"/>
      <c r="P393" s="84"/>
      <c r="Q393" s="84"/>
      <c r="R393" s="84"/>
      <c r="S393" s="84"/>
      <c r="T393" s="84"/>
      <c r="U393" s="84"/>
      <c r="V393" s="84"/>
      <c r="W393" s="84"/>
      <c r="X393" s="84"/>
      <c r="Y393" s="84"/>
      <c r="Z393" s="84"/>
      <c r="AA393" s="84"/>
      <c r="AB393" s="84"/>
      <c r="AC393" s="84"/>
    </row>
    <row r="394" spans="1:29">
      <c r="A394" s="16"/>
      <c r="B394" s="30"/>
      <c r="C394" s="30"/>
      <c r="D394" s="30"/>
      <c r="E394" s="30"/>
      <c r="F394" s="30"/>
      <c r="G394" s="30"/>
      <c r="H394" s="30"/>
      <c r="I394" s="30"/>
      <c r="J394" s="30"/>
      <c r="K394" s="30"/>
      <c r="L394" s="30"/>
      <c r="M394" s="30"/>
      <c r="N394" s="30"/>
      <c r="O394" s="30"/>
      <c r="P394" s="30"/>
      <c r="Q394" s="30"/>
      <c r="R394" s="30"/>
      <c r="S394" s="30"/>
      <c r="T394" s="30"/>
      <c r="U394" s="30"/>
      <c r="V394" s="30"/>
      <c r="W394" s="30"/>
      <c r="X394" s="30"/>
      <c r="Y394" s="30"/>
      <c r="Z394" s="30"/>
      <c r="AA394" s="30"/>
      <c r="AB394" s="30"/>
      <c r="AC394" s="30"/>
    </row>
    <row r="395" spans="1:29">
      <c r="A395" s="16"/>
      <c r="B395" s="17"/>
      <c r="C395" s="17"/>
      <c r="D395" s="17"/>
      <c r="E395" s="17"/>
      <c r="F395" s="17"/>
      <c r="G395" s="17"/>
      <c r="H395" s="17"/>
      <c r="I395" s="17"/>
      <c r="J395" s="17"/>
      <c r="K395" s="17"/>
      <c r="L395" s="17"/>
      <c r="M395" s="17"/>
      <c r="N395" s="17"/>
      <c r="O395" s="17"/>
      <c r="P395" s="17"/>
      <c r="Q395" s="17"/>
      <c r="R395" s="17"/>
      <c r="S395" s="17"/>
      <c r="T395" s="17"/>
      <c r="U395" s="17"/>
      <c r="V395" s="17"/>
      <c r="W395" s="17"/>
      <c r="X395" s="17"/>
      <c r="Y395" s="17"/>
      <c r="Z395" s="17"/>
      <c r="AA395" s="17"/>
      <c r="AB395" s="17"/>
      <c r="AC395" s="17"/>
    </row>
    <row r="396" spans="1:29">
      <c r="A396" s="16"/>
      <c r="B396" s="197" t="s">
        <v>443</v>
      </c>
      <c r="C396" s="33" t="s">
        <v>443</v>
      </c>
      <c r="D396" s="33"/>
      <c r="E396" s="33"/>
      <c r="F396" s="39"/>
      <c r="G396" s="33" t="s">
        <v>443</v>
      </c>
      <c r="H396" s="33"/>
      <c r="I396" s="33"/>
      <c r="J396" s="39"/>
      <c r="K396" s="33" t="s">
        <v>445</v>
      </c>
      <c r="L396" s="33"/>
      <c r="M396" s="33"/>
      <c r="N396" s="39"/>
      <c r="O396" s="33" t="s">
        <v>447</v>
      </c>
      <c r="P396" s="33"/>
      <c r="Q396" s="33"/>
      <c r="R396" s="39"/>
      <c r="S396" s="33" t="s">
        <v>449</v>
      </c>
      <c r="T396" s="33"/>
      <c r="U396" s="33"/>
      <c r="V396" s="39"/>
      <c r="W396" s="33" t="s">
        <v>450</v>
      </c>
      <c r="X396" s="33"/>
      <c r="Y396" s="33"/>
      <c r="Z396" s="39"/>
      <c r="AA396" s="33" t="s">
        <v>138</v>
      </c>
      <c r="AB396" s="33"/>
      <c r="AC396" s="33"/>
    </row>
    <row r="397" spans="1:29">
      <c r="A397" s="16"/>
      <c r="B397" s="198" t="s">
        <v>550</v>
      </c>
      <c r="C397" s="33" t="s">
        <v>444</v>
      </c>
      <c r="D397" s="33"/>
      <c r="E397" s="33"/>
      <c r="F397" s="39"/>
      <c r="G397" s="33"/>
      <c r="H397" s="33"/>
      <c r="I397" s="33"/>
      <c r="J397" s="39"/>
      <c r="K397" s="33" t="s">
        <v>551</v>
      </c>
      <c r="L397" s="33"/>
      <c r="M397" s="33"/>
      <c r="N397" s="39"/>
      <c r="O397" s="33" t="s">
        <v>448</v>
      </c>
      <c r="P397" s="33"/>
      <c r="Q397" s="33"/>
      <c r="R397" s="39"/>
      <c r="S397" s="33"/>
      <c r="T397" s="33"/>
      <c r="U397" s="33"/>
      <c r="V397" s="39"/>
      <c r="W397" s="33"/>
      <c r="X397" s="33"/>
      <c r="Y397" s="33"/>
      <c r="Z397" s="39"/>
      <c r="AA397" s="33"/>
      <c r="AB397" s="33"/>
      <c r="AC397" s="33"/>
    </row>
    <row r="398" spans="1:29" ht="15.75" thickBot="1">
      <c r="A398" s="16"/>
      <c r="B398" s="4"/>
      <c r="C398" s="160"/>
      <c r="D398" s="160"/>
      <c r="E398" s="160"/>
      <c r="F398" s="45"/>
      <c r="G398" s="95"/>
      <c r="H398" s="95"/>
      <c r="I398" s="95"/>
      <c r="J398" s="45"/>
      <c r="K398" s="95" t="s">
        <v>552</v>
      </c>
      <c r="L398" s="95"/>
      <c r="M398" s="95"/>
      <c r="N398" s="45"/>
      <c r="O398" s="95" t="s">
        <v>85</v>
      </c>
      <c r="P398" s="95"/>
      <c r="Q398" s="95"/>
      <c r="R398" s="45"/>
      <c r="S398" s="95"/>
      <c r="T398" s="95"/>
      <c r="U398" s="95"/>
      <c r="V398" s="45"/>
      <c r="W398" s="95"/>
      <c r="X398" s="95"/>
      <c r="Y398" s="95"/>
      <c r="Z398" s="45"/>
      <c r="AA398" s="95"/>
      <c r="AB398" s="95"/>
      <c r="AC398" s="95"/>
    </row>
    <row r="399" spans="1:29" ht="15.75" thickBot="1">
      <c r="A399" s="16"/>
      <c r="B399" s="4"/>
      <c r="C399" s="96" t="s">
        <v>575</v>
      </c>
      <c r="D399" s="96"/>
      <c r="E399" s="96"/>
      <c r="F399" s="96"/>
      <c r="G399" s="96"/>
      <c r="H399" s="96"/>
      <c r="I399" s="96"/>
      <c r="J399" s="96"/>
      <c r="K399" s="96"/>
      <c r="L399" s="96"/>
      <c r="M399" s="96"/>
      <c r="N399" s="96"/>
      <c r="O399" s="96"/>
      <c r="P399" s="96"/>
      <c r="Q399" s="96"/>
      <c r="R399" s="96"/>
      <c r="S399" s="96"/>
      <c r="T399" s="96"/>
      <c r="U399" s="96"/>
      <c r="V399" s="96"/>
      <c r="W399" s="96"/>
      <c r="X399" s="96"/>
      <c r="Y399" s="96"/>
      <c r="Z399" s="96"/>
      <c r="AA399" s="96"/>
      <c r="AB399" s="96"/>
      <c r="AC399" s="96"/>
    </row>
    <row r="400" spans="1:29">
      <c r="A400" s="16"/>
      <c r="B400" s="85"/>
      <c r="C400" s="128" t="s">
        <v>345</v>
      </c>
      <c r="D400" s="128"/>
      <c r="E400" s="128"/>
      <c r="F400" s="128"/>
      <c r="G400" s="128"/>
      <c r="H400" s="128"/>
      <c r="I400" s="128"/>
      <c r="J400" s="128"/>
      <c r="K400" s="128"/>
      <c r="L400" s="128"/>
      <c r="M400" s="128"/>
      <c r="N400" s="128"/>
      <c r="O400" s="128"/>
      <c r="P400" s="128"/>
      <c r="Q400" s="128"/>
      <c r="R400" s="128"/>
      <c r="S400" s="128"/>
      <c r="T400" s="128"/>
      <c r="U400" s="128"/>
      <c r="V400" s="128"/>
      <c r="W400" s="128"/>
      <c r="X400" s="128"/>
      <c r="Y400" s="128"/>
      <c r="Z400" s="128"/>
      <c r="AA400" s="128"/>
      <c r="AB400" s="128"/>
      <c r="AC400" s="128"/>
    </row>
    <row r="401" spans="1:29">
      <c r="A401" s="16"/>
      <c r="B401" s="171" t="s">
        <v>554</v>
      </c>
      <c r="C401" s="37"/>
      <c r="D401" s="37"/>
      <c r="E401" s="37"/>
      <c r="F401" s="37"/>
      <c r="G401" s="37"/>
      <c r="H401" s="37"/>
      <c r="I401" s="37"/>
      <c r="J401" s="37"/>
      <c r="K401" s="37"/>
      <c r="L401" s="37"/>
      <c r="M401" s="37"/>
      <c r="N401" s="37"/>
      <c r="O401" s="37"/>
      <c r="P401" s="37"/>
      <c r="Q401" s="37"/>
      <c r="R401" s="37"/>
      <c r="S401" s="37"/>
      <c r="T401" s="37"/>
      <c r="U401" s="37"/>
      <c r="V401" s="37"/>
      <c r="W401" s="37"/>
      <c r="X401" s="37"/>
      <c r="Y401" s="37"/>
      <c r="Z401" s="37"/>
      <c r="AA401" s="37"/>
      <c r="AB401" s="37"/>
      <c r="AC401" s="37"/>
    </row>
    <row r="402" spans="1:29">
      <c r="A402" s="16"/>
      <c r="B402" s="171"/>
      <c r="C402" s="37"/>
      <c r="D402" s="37"/>
      <c r="E402" s="37"/>
      <c r="F402" s="37"/>
      <c r="G402" s="37"/>
      <c r="H402" s="37"/>
      <c r="I402" s="37"/>
      <c r="J402" s="37"/>
      <c r="K402" s="37"/>
      <c r="L402" s="37"/>
      <c r="M402" s="37"/>
      <c r="N402" s="37"/>
      <c r="O402" s="37"/>
      <c r="P402" s="37"/>
      <c r="Q402" s="37"/>
      <c r="R402" s="37"/>
      <c r="S402" s="37"/>
      <c r="T402" s="37"/>
      <c r="U402" s="37"/>
      <c r="V402" s="37"/>
      <c r="W402" s="37"/>
      <c r="X402" s="37"/>
      <c r="Y402" s="37"/>
      <c r="Z402" s="37"/>
      <c r="AA402" s="37"/>
      <c r="AB402" s="37"/>
      <c r="AC402" s="37"/>
    </row>
    <row r="403" spans="1:29">
      <c r="A403" s="16"/>
      <c r="B403" s="162" t="s">
        <v>555</v>
      </c>
      <c r="C403" s="83" t="s">
        <v>321</v>
      </c>
      <c r="D403" s="105" t="s">
        <v>375</v>
      </c>
      <c r="E403" s="39"/>
      <c r="F403" s="39"/>
      <c r="G403" s="83" t="s">
        <v>321</v>
      </c>
      <c r="H403" s="105">
        <v>52</v>
      </c>
      <c r="I403" s="39"/>
      <c r="J403" s="39"/>
      <c r="K403" s="83" t="s">
        <v>321</v>
      </c>
      <c r="L403" s="105" t="s">
        <v>375</v>
      </c>
      <c r="M403" s="39"/>
      <c r="N403" s="39"/>
      <c r="O403" s="83" t="s">
        <v>321</v>
      </c>
      <c r="P403" s="105" t="s">
        <v>375</v>
      </c>
      <c r="Q403" s="39"/>
      <c r="R403" s="39"/>
      <c r="S403" s="83" t="s">
        <v>321</v>
      </c>
      <c r="T403" s="105" t="s">
        <v>375</v>
      </c>
      <c r="U403" s="39"/>
      <c r="V403" s="39"/>
      <c r="W403" s="83" t="s">
        <v>321</v>
      </c>
      <c r="X403" s="105" t="s">
        <v>375</v>
      </c>
      <c r="Y403" s="39"/>
      <c r="Z403" s="39"/>
      <c r="AA403" s="83" t="s">
        <v>321</v>
      </c>
      <c r="AB403" s="105">
        <v>52</v>
      </c>
      <c r="AC403" s="39"/>
    </row>
    <row r="404" spans="1:29">
      <c r="A404" s="16"/>
      <c r="B404" s="162"/>
      <c r="C404" s="83"/>
      <c r="D404" s="105"/>
      <c r="E404" s="39"/>
      <c r="F404" s="39"/>
      <c r="G404" s="83"/>
      <c r="H404" s="105"/>
      <c r="I404" s="39"/>
      <c r="J404" s="39"/>
      <c r="K404" s="83"/>
      <c r="L404" s="105"/>
      <c r="M404" s="39"/>
      <c r="N404" s="39"/>
      <c r="O404" s="83"/>
      <c r="P404" s="105"/>
      <c r="Q404" s="39"/>
      <c r="R404" s="39"/>
      <c r="S404" s="83"/>
      <c r="T404" s="105"/>
      <c r="U404" s="39"/>
      <c r="V404" s="39"/>
      <c r="W404" s="83"/>
      <c r="X404" s="105"/>
      <c r="Y404" s="39"/>
      <c r="Z404" s="39"/>
      <c r="AA404" s="83"/>
      <c r="AB404" s="105"/>
      <c r="AC404" s="39"/>
    </row>
    <row r="405" spans="1:29">
      <c r="A405" s="16"/>
      <c r="B405" s="163" t="s">
        <v>556</v>
      </c>
      <c r="C405" s="115" t="s">
        <v>375</v>
      </c>
      <c r="D405" s="115"/>
      <c r="E405" s="37"/>
      <c r="F405" s="37"/>
      <c r="G405" s="115">
        <v>37</v>
      </c>
      <c r="H405" s="115"/>
      <c r="I405" s="37"/>
      <c r="J405" s="37"/>
      <c r="K405" s="115" t="s">
        <v>375</v>
      </c>
      <c r="L405" s="115"/>
      <c r="M405" s="37"/>
      <c r="N405" s="37"/>
      <c r="O405" s="115" t="s">
        <v>375</v>
      </c>
      <c r="P405" s="115"/>
      <c r="Q405" s="37"/>
      <c r="R405" s="37"/>
      <c r="S405" s="115" t="s">
        <v>375</v>
      </c>
      <c r="T405" s="115"/>
      <c r="U405" s="37"/>
      <c r="V405" s="37"/>
      <c r="W405" s="115" t="s">
        <v>375</v>
      </c>
      <c r="X405" s="115"/>
      <c r="Y405" s="37"/>
      <c r="Z405" s="37"/>
      <c r="AA405" s="115">
        <v>37</v>
      </c>
      <c r="AB405" s="115"/>
      <c r="AC405" s="37"/>
    </row>
    <row r="406" spans="1:29">
      <c r="A406" s="16"/>
      <c r="B406" s="163"/>
      <c r="C406" s="115"/>
      <c r="D406" s="115"/>
      <c r="E406" s="37"/>
      <c r="F406" s="37"/>
      <c r="G406" s="115"/>
      <c r="H406" s="115"/>
      <c r="I406" s="37"/>
      <c r="J406" s="37"/>
      <c r="K406" s="115"/>
      <c r="L406" s="115"/>
      <c r="M406" s="37"/>
      <c r="N406" s="37"/>
      <c r="O406" s="115"/>
      <c r="P406" s="115"/>
      <c r="Q406" s="37"/>
      <c r="R406" s="37"/>
      <c r="S406" s="115"/>
      <c r="T406" s="115"/>
      <c r="U406" s="37"/>
      <c r="V406" s="37"/>
      <c r="W406" s="115"/>
      <c r="X406" s="115"/>
      <c r="Y406" s="37"/>
      <c r="Z406" s="37"/>
      <c r="AA406" s="115"/>
      <c r="AB406" s="115"/>
      <c r="AC406" s="37"/>
    </row>
    <row r="407" spans="1:29">
      <c r="A407" s="16"/>
      <c r="B407" s="162" t="s">
        <v>557</v>
      </c>
      <c r="C407" s="105">
        <v>857</v>
      </c>
      <c r="D407" s="105"/>
      <c r="E407" s="39"/>
      <c r="F407" s="39"/>
      <c r="G407" s="105" t="s">
        <v>375</v>
      </c>
      <c r="H407" s="105"/>
      <c r="I407" s="39"/>
      <c r="J407" s="39"/>
      <c r="K407" s="105" t="s">
        <v>375</v>
      </c>
      <c r="L407" s="105"/>
      <c r="M407" s="39"/>
      <c r="N407" s="39"/>
      <c r="O407" s="105" t="s">
        <v>375</v>
      </c>
      <c r="P407" s="105"/>
      <c r="Q407" s="39"/>
      <c r="R407" s="39"/>
      <c r="S407" s="105" t="s">
        <v>375</v>
      </c>
      <c r="T407" s="105"/>
      <c r="U407" s="39"/>
      <c r="V407" s="39"/>
      <c r="W407" s="105" t="s">
        <v>375</v>
      </c>
      <c r="X407" s="105"/>
      <c r="Y407" s="39"/>
      <c r="Z407" s="39"/>
      <c r="AA407" s="105">
        <v>857</v>
      </c>
      <c r="AB407" s="105"/>
      <c r="AC407" s="39"/>
    </row>
    <row r="408" spans="1:29">
      <c r="A408" s="16"/>
      <c r="B408" s="162"/>
      <c r="C408" s="105"/>
      <c r="D408" s="105"/>
      <c r="E408" s="39"/>
      <c r="F408" s="39"/>
      <c r="G408" s="105"/>
      <c r="H408" s="105"/>
      <c r="I408" s="39"/>
      <c r="J408" s="39"/>
      <c r="K408" s="105"/>
      <c r="L408" s="105"/>
      <c r="M408" s="39"/>
      <c r="N408" s="39"/>
      <c r="O408" s="105"/>
      <c r="P408" s="105"/>
      <c r="Q408" s="39"/>
      <c r="R408" s="39"/>
      <c r="S408" s="105"/>
      <c r="T408" s="105"/>
      <c r="U408" s="39"/>
      <c r="V408" s="39"/>
      <c r="W408" s="105"/>
      <c r="X408" s="105"/>
      <c r="Y408" s="39"/>
      <c r="Z408" s="39"/>
      <c r="AA408" s="105"/>
      <c r="AB408" s="105"/>
      <c r="AC408" s="39"/>
    </row>
    <row r="409" spans="1:29">
      <c r="A409" s="16"/>
      <c r="B409" s="163" t="s">
        <v>558</v>
      </c>
      <c r="C409" s="101">
        <v>22580</v>
      </c>
      <c r="D409" s="101"/>
      <c r="E409" s="37"/>
      <c r="F409" s="37"/>
      <c r="G409" s="115">
        <v>271</v>
      </c>
      <c r="H409" s="115"/>
      <c r="I409" s="37"/>
      <c r="J409" s="37"/>
      <c r="K409" s="115">
        <v>613</v>
      </c>
      <c r="L409" s="115"/>
      <c r="M409" s="37"/>
      <c r="N409" s="37"/>
      <c r="O409" s="115" t="s">
        <v>375</v>
      </c>
      <c r="P409" s="115"/>
      <c r="Q409" s="37"/>
      <c r="R409" s="37"/>
      <c r="S409" s="115" t="s">
        <v>375</v>
      </c>
      <c r="T409" s="115"/>
      <c r="U409" s="37"/>
      <c r="V409" s="37"/>
      <c r="W409" s="115" t="s">
        <v>375</v>
      </c>
      <c r="X409" s="115"/>
      <c r="Y409" s="37"/>
      <c r="Z409" s="37"/>
      <c r="AA409" s="101">
        <v>23464</v>
      </c>
      <c r="AB409" s="101"/>
      <c r="AC409" s="37"/>
    </row>
    <row r="410" spans="1:29">
      <c r="A410" s="16"/>
      <c r="B410" s="163"/>
      <c r="C410" s="101"/>
      <c r="D410" s="101"/>
      <c r="E410" s="37"/>
      <c r="F410" s="37"/>
      <c r="G410" s="115"/>
      <c r="H410" s="115"/>
      <c r="I410" s="37"/>
      <c r="J410" s="37"/>
      <c r="K410" s="115"/>
      <c r="L410" s="115"/>
      <c r="M410" s="37"/>
      <c r="N410" s="37"/>
      <c r="O410" s="115"/>
      <c r="P410" s="115"/>
      <c r="Q410" s="37"/>
      <c r="R410" s="37"/>
      <c r="S410" s="115"/>
      <c r="T410" s="115"/>
      <c r="U410" s="37"/>
      <c r="V410" s="37"/>
      <c r="W410" s="115"/>
      <c r="X410" s="115"/>
      <c r="Y410" s="37"/>
      <c r="Z410" s="37"/>
      <c r="AA410" s="101"/>
      <c r="AB410" s="101"/>
      <c r="AC410" s="37"/>
    </row>
    <row r="411" spans="1:29">
      <c r="A411" s="16"/>
      <c r="B411" s="162" t="s">
        <v>559</v>
      </c>
      <c r="C411" s="137">
        <v>352781</v>
      </c>
      <c r="D411" s="137"/>
      <c r="E411" s="39"/>
      <c r="F411" s="39"/>
      <c r="G411" s="137">
        <v>84979</v>
      </c>
      <c r="H411" s="137"/>
      <c r="I411" s="39"/>
      <c r="J411" s="39"/>
      <c r="K411" s="137">
        <v>5589</v>
      </c>
      <c r="L411" s="137"/>
      <c r="M411" s="39"/>
      <c r="N411" s="39"/>
      <c r="O411" s="105" t="s">
        <v>375</v>
      </c>
      <c r="P411" s="105"/>
      <c r="Q411" s="39"/>
      <c r="R411" s="39"/>
      <c r="S411" s="105" t="s">
        <v>375</v>
      </c>
      <c r="T411" s="105"/>
      <c r="U411" s="39"/>
      <c r="V411" s="39"/>
      <c r="W411" s="105" t="s">
        <v>375</v>
      </c>
      <c r="X411" s="105"/>
      <c r="Y411" s="39"/>
      <c r="Z411" s="39"/>
      <c r="AA411" s="137">
        <v>443349</v>
      </c>
      <c r="AB411" s="137"/>
      <c r="AC411" s="39"/>
    </row>
    <row r="412" spans="1:29" ht="15.75" thickBot="1">
      <c r="A412" s="16"/>
      <c r="B412" s="162"/>
      <c r="C412" s="152"/>
      <c r="D412" s="152"/>
      <c r="E412" s="45"/>
      <c r="F412" s="39"/>
      <c r="G412" s="152"/>
      <c r="H412" s="152"/>
      <c r="I412" s="45"/>
      <c r="J412" s="39"/>
      <c r="K412" s="152"/>
      <c r="L412" s="152"/>
      <c r="M412" s="45"/>
      <c r="N412" s="39"/>
      <c r="O412" s="106"/>
      <c r="P412" s="106"/>
      <c r="Q412" s="45"/>
      <c r="R412" s="39"/>
      <c r="S412" s="106"/>
      <c r="T412" s="106"/>
      <c r="U412" s="45"/>
      <c r="V412" s="39"/>
      <c r="W412" s="106"/>
      <c r="X412" s="106"/>
      <c r="Y412" s="45"/>
      <c r="Z412" s="39"/>
      <c r="AA412" s="152"/>
      <c r="AB412" s="152"/>
      <c r="AC412" s="45"/>
    </row>
    <row r="413" spans="1:29">
      <c r="A413" s="16"/>
      <c r="B413" s="171" t="s">
        <v>560</v>
      </c>
      <c r="C413" s="154">
        <v>376218</v>
      </c>
      <c r="D413" s="154"/>
      <c r="E413" s="52"/>
      <c r="F413" s="37"/>
      <c r="G413" s="154">
        <v>85339</v>
      </c>
      <c r="H413" s="154"/>
      <c r="I413" s="52"/>
      <c r="J413" s="37"/>
      <c r="K413" s="154">
        <v>6202</v>
      </c>
      <c r="L413" s="154"/>
      <c r="M413" s="52"/>
      <c r="N413" s="37"/>
      <c r="O413" s="116" t="s">
        <v>375</v>
      </c>
      <c r="P413" s="116"/>
      <c r="Q413" s="52"/>
      <c r="R413" s="37"/>
      <c r="S413" s="116" t="s">
        <v>375</v>
      </c>
      <c r="T413" s="116"/>
      <c r="U413" s="52"/>
      <c r="V413" s="37"/>
      <c r="W413" s="116" t="s">
        <v>375</v>
      </c>
      <c r="X413" s="116"/>
      <c r="Y413" s="52"/>
      <c r="Z413" s="37"/>
      <c r="AA413" s="154">
        <v>467759</v>
      </c>
      <c r="AB413" s="154"/>
      <c r="AC413" s="52"/>
    </row>
    <row r="414" spans="1:29">
      <c r="A414" s="16"/>
      <c r="B414" s="171"/>
      <c r="C414" s="101"/>
      <c r="D414" s="101"/>
      <c r="E414" s="37"/>
      <c r="F414" s="37"/>
      <c r="G414" s="101"/>
      <c r="H414" s="101"/>
      <c r="I414" s="37"/>
      <c r="J414" s="37"/>
      <c r="K414" s="101"/>
      <c r="L414" s="101"/>
      <c r="M414" s="37"/>
      <c r="N414" s="37"/>
      <c r="O414" s="115"/>
      <c r="P414" s="115"/>
      <c r="Q414" s="37"/>
      <c r="R414" s="37"/>
      <c r="S414" s="115"/>
      <c r="T414" s="115"/>
      <c r="U414" s="37"/>
      <c r="V414" s="37"/>
      <c r="W414" s="115"/>
      <c r="X414" s="115"/>
      <c r="Y414" s="37"/>
      <c r="Z414" s="37"/>
      <c r="AA414" s="101"/>
      <c r="AB414" s="101"/>
      <c r="AC414" s="37"/>
    </row>
    <row r="415" spans="1:29">
      <c r="A415" s="16"/>
      <c r="B415" s="162" t="s">
        <v>561</v>
      </c>
      <c r="C415" s="137">
        <v>2146</v>
      </c>
      <c r="D415" s="137"/>
      <c r="E415" s="39"/>
      <c r="F415" s="39"/>
      <c r="G415" s="137">
        <v>2891</v>
      </c>
      <c r="H415" s="137"/>
      <c r="I415" s="39"/>
      <c r="J415" s="39"/>
      <c r="K415" s="105">
        <v>35</v>
      </c>
      <c r="L415" s="105"/>
      <c r="M415" s="39"/>
      <c r="N415" s="39"/>
      <c r="O415" s="105" t="s">
        <v>375</v>
      </c>
      <c r="P415" s="105"/>
      <c r="Q415" s="39"/>
      <c r="R415" s="39"/>
      <c r="S415" s="105" t="s">
        <v>375</v>
      </c>
      <c r="T415" s="105"/>
      <c r="U415" s="39"/>
      <c r="V415" s="39"/>
      <c r="W415" s="105" t="s">
        <v>375</v>
      </c>
      <c r="X415" s="105"/>
      <c r="Y415" s="39"/>
      <c r="Z415" s="39"/>
      <c r="AA415" s="137">
        <v>5072</v>
      </c>
      <c r="AB415" s="137"/>
      <c r="AC415" s="39"/>
    </row>
    <row r="416" spans="1:29">
      <c r="A416" s="16"/>
      <c r="B416" s="162"/>
      <c r="C416" s="137"/>
      <c r="D416" s="137"/>
      <c r="E416" s="39"/>
      <c r="F416" s="39"/>
      <c r="G416" s="137"/>
      <c r="H416" s="137"/>
      <c r="I416" s="39"/>
      <c r="J416" s="39"/>
      <c r="K416" s="105"/>
      <c r="L416" s="105"/>
      <c r="M416" s="39"/>
      <c r="N416" s="39"/>
      <c r="O416" s="105"/>
      <c r="P416" s="105"/>
      <c r="Q416" s="39"/>
      <c r="R416" s="39"/>
      <c r="S416" s="105"/>
      <c r="T416" s="105"/>
      <c r="U416" s="39"/>
      <c r="V416" s="39"/>
      <c r="W416" s="105"/>
      <c r="X416" s="105"/>
      <c r="Y416" s="39"/>
      <c r="Z416" s="39"/>
      <c r="AA416" s="137"/>
      <c r="AB416" s="137"/>
      <c r="AC416" s="39"/>
    </row>
    <row r="417" spans="1:29">
      <c r="A417" s="16"/>
      <c r="B417" s="163" t="s">
        <v>562</v>
      </c>
      <c r="C417" s="101">
        <v>23227</v>
      </c>
      <c r="D417" s="101"/>
      <c r="E417" s="37"/>
      <c r="F417" s="37"/>
      <c r="G417" s="115">
        <v>416</v>
      </c>
      <c r="H417" s="115"/>
      <c r="I417" s="37"/>
      <c r="J417" s="37"/>
      <c r="K417" s="115">
        <v>625</v>
      </c>
      <c r="L417" s="115"/>
      <c r="M417" s="37"/>
      <c r="N417" s="37"/>
      <c r="O417" s="115" t="s">
        <v>375</v>
      </c>
      <c r="P417" s="115"/>
      <c r="Q417" s="37"/>
      <c r="R417" s="37"/>
      <c r="S417" s="115" t="s">
        <v>375</v>
      </c>
      <c r="T417" s="115"/>
      <c r="U417" s="37"/>
      <c r="V417" s="37"/>
      <c r="W417" s="115" t="s">
        <v>375</v>
      </c>
      <c r="X417" s="115"/>
      <c r="Y417" s="37"/>
      <c r="Z417" s="37"/>
      <c r="AA417" s="101">
        <v>24268</v>
      </c>
      <c r="AB417" s="101"/>
      <c r="AC417" s="37"/>
    </row>
    <row r="418" spans="1:29">
      <c r="A418" s="16"/>
      <c r="B418" s="163"/>
      <c r="C418" s="101"/>
      <c r="D418" s="101"/>
      <c r="E418" s="37"/>
      <c r="F418" s="37"/>
      <c r="G418" s="115"/>
      <c r="H418" s="115"/>
      <c r="I418" s="37"/>
      <c r="J418" s="37"/>
      <c r="K418" s="115"/>
      <c r="L418" s="115"/>
      <c r="M418" s="37"/>
      <c r="N418" s="37"/>
      <c r="O418" s="115"/>
      <c r="P418" s="115"/>
      <c r="Q418" s="37"/>
      <c r="R418" s="37"/>
      <c r="S418" s="115"/>
      <c r="T418" s="115"/>
      <c r="U418" s="37"/>
      <c r="V418" s="37"/>
      <c r="W418" s="115"/>
      <c r="X418" s="115"/>
      <c r="Y418" s="37"/>
      <c r="Z418" s="37"/>
      <c r="AA418" s="101"/>
      <c r="AB418" s="101"/>
      <c r="AC418" s="37"/>
    </row>
    <row r="419" spans="1:29">
      <c r="A419" s="16"/>
      <c r="B419" s="162" t="s">
        <v>563</v>
      </c>
      <c r="C419" s="105" t="s">
        <v>375</v>
      </c>
      <c r="D419" s="105"/>
      <c r="E419" s="39"/>
      <c r="F419" s="39"/>
      <c r="G419" s="105" t="s">
        <v>375</v>
      </c>
      <c r="H419" s="105"/>
      <c r="I419" s="39"/>
      <c r="J419" s="39"/>
      <c r="K419" s="105" t="s">
        <v>375</v>
      </c>
      <c r="L419" s="105"/>
      <c r="M419" s="39"/>
      <c r="N419" s="39"/>
      <c r="O419" s="105" t="s">
        <v>375</v>
      </c>
      <c r="P419" s="105"/>
      <c r="Q419" s="39"/>
      <c r="R419" s="39"/>
      <c r="S419" s="105" t="s">
        <v>375</v>
      </c>
      <c r="T419" s="105"/>
      <c r="U419" s="39"/>
      <c r="V419" s="39"/>
      <c r="W419" s="105" t="s">
        <v>375</v>
      </c>
      <c r="X419" s="105"/>
      <c r="Y419" s="39"/>
      <c r="Z419" s="39"/>
      <c r="AA419" s="105" t="s">
        <v>375</v>
      </c>
      <c r="AB419" s="105"/>
      <c r="AC419" s="39"/>
    </row>
    <row r="420" spans="1:29">
      <c r="A420" s="16"/>
      <c r="B420" s="162"/>
      <c r="C420" s="105"/>
      <c r="D420" s="105"/>
      <c r="E420" s="39"/>
      <c r="F420" s="39"/>
      <c r="G420" s="105"/>
      <c r="H420" s="105"/>
      <c r="I420" s="39"/>
      <c r="J420" s="39"/>
      <c r="K420" s="105"/>
      <c r="L420" s="105"/>
      <c r="M420" s="39"/>
      <c r="N420" s="39"/>
      <c r="O420" s="105"/>
      <c r="P420" s="105"/>
      <c r="Q420" s="39"/>
      <c r="R420" s="39"/>
      <c r="S420" s="105"/>
      <c r="T420" s="105"/>
      <c r="U420" s="39"/>
      <c r="V420" s="39"/>
      <c r="W420" s="105"/>
      <c r="X420" s="105"/>
      <c r="Y420" s="39"/>
      <c r="Z420" s="39"/>
      <c r="AA420" s="105"/>
      <c r="AB420" s="105"/>
      <c r="AC420" s="39"/>
    </row>
    <row r="421" spans="1:29">
      <c r="A421" s="16"/>
      <c r="B421" s="163" t="s">
        <v>564</v>
      </c>
      <c r="C421" s="115" t="s">
        <v>375</v>
      </c>
      <c r="D421" s="115"/>
      <c r="E421" s="37"/>
      <c r="F421" s="37"/>
      <c r="G421" s="115" t="s">
        <v>375</v>
      </c>
      <c r="H421" s="115"/>
      <c r="I421" s="37"/>
      <c r="J421" s="37"/>
      <c r="K421" s="115" t="s">
        <v>375</v>
      </c>
      <c r="L421" s="115"/>
      <c r="M421" s="37"/>
      <c r="N421" s="37"/>
      <c r="O421" s="115" t="s">
        <v>375</v>
      </c>
      <c r="P421" s="115"/>
      <c r="Q421" s="37"/>
      <c r="R421" s="37"/>
      <c r="S421" s="115" t="s">
        <v>375</v>
      </c>
      <c r="T421" s="115"/>
      <c r="U421" s="37"/>
      <c r="V421" s="37"/>
      <c r="W421" s="115" t="s">
        <v>375</v>
      </c>
      <c r="X421" s="115"/>
      <c r="Y421" s="37"/>
      <c r="Z421" s="37"/>
      <c r="AA421" s="115" t="s">
        <v>375</v>
      </c>
      <c r="AB421" s="115"/>
      <c r="AC421" s="37"/>
    </row>
    <row r="422" spans="1:29" ht="15.75" thickBot="1">
      <c r="A422" s="16"/>
      <c r="B422" s="163"/>
      <c r="C422" s="139"/>
      <c r="D422" s="139"/>
      <c r="E422" s="64"/>
      <c r="F422" s="37"/>
      <c r="G422" s="139"/>
      <c r="H422" s="139"/>
      <c r="I422" s="64"/>
      <c r="J422" s="37"/>
      <c r="K422" s="139"/>
      <c r="L422" s="139"/>
      <c r="M422" s="64"/>
      <c r="N422" s="37"/>
      <c r="O422" s="139"/>
      <c r="P422" s="139"/>
      <c r="Q422" s="64"/>
      <c r="R422" s="37"/>
      <c r="S422" s="139"/>
      <c r="T422" s="139"/>
      <c r="U422" s="64"/>
      <c r="V422" s="37"/>
      <c r="W422" s="139"/>
      <c r="X422" s="139"/>
      <c r="Y422" s="64"/>
      <c r="Z422" s="37"/>
      <c r="AA422" s="139"/>
      <c r="AB422" s="139"/>
      <c r="AC422" s="64"/>
    </row>
    <row r="423" spans="1:29">
      <c r="A423" s="16"/>
      <c r="B423" s="161" t="s">
        <v>565</v>
      </c>
      <c r="C423" s="142">
        <v>401591</v>
      </c>
      <c r="D423" s="142"/>
      <c r="E423" s="70"/>
      <c r="F423" s="39"/>
      <c r="G423" s="142">
        <v>88646</v>
      </c>
      <c r="H423" s="142"/>
      <c r="I423" s="70"/>
      <c r="J423" s="39"/>
      <c r="K423" s="142">
        <v>6862</v>
      </c>
      <c r="L423" s="142"/>
      <c r="M423" s="70"/>
      <c r="N423" s="39"/>
      <c r="O423" s="144" t="s">
        <v>375</v>
      </c>
      <c r="P423" s="144"/>
      <c r="Q423" s="70"/>
      <c r="R423" s="39"/>
      <c r="S423" s="144" t="s">
        <v>375</v>
      </c>
      <c r="T423" s="144"/>
      <c r="U423" s="70"/>
      <c r="V423" s="39"/>
      <c r="W423" s="144" t="s">
        <v>375</v>
      </c>
      <c r="X423" s="144"/>
      <c r="Y423" s="70"/>
      <c r="Z423" s="39"/>
      <c r="AA423" s="142">
        <v>497099</v>
      </c>
      <c r="AB423" s="142"/>
      <c r="AC423" s="70"/>
    </row>
    <row r="424" spans="1:29">
      <c r="A424" s="16"/>
      <c r="B424" s="161"/>
      <c r="C424" s="137"/>
      <c r="D424" s="137"/>
      <c r="E424" s="39"/>
      <c r="F424" s="39"/>
      <c r="G424" s="137"/>
      <c r="H424" s="137"/>
      <c r="I424" s="39"/>
      <c r="J424" s="39"/>
      <c r="K424" s="137"/>
      <c r="L424" s="137"/>
      <c r="M424" s="39"/>
      <c r="N424" s="39"/>
      <c r="O424" s="105"/>
      <c r="P424" s="105"/>
      <c r="Q424" s="39"/>
      <c r="R424" s="39"/>
      <c r="S424" s="105"/>
      <c r="T424" s="105"/>
      <c r="U424" s="39"/>
      <c r="V424" s="39"/>
      <c r="W424" s="105"/>
      <c r="X424" s="105"/>
      <c r="Y424" s="39"/>
      <c r="Z424" s="39"/>
      <c r="AA424" s="137"/>
      <c r="AB424" s="137"/>
      <c r="AC424" s="39"/>
    </row>
    <row r="425" spans="1:29">
      <c r="A425" s="16"/>
      <c r="B425" s="171" t="s">
        <v>566</v>
      </c>
      <c r="C425" s="37"/>
      <c r="D425" s="37"/>
      <c r="E425" s="37"/>
      <c r="F425" s="37"/>
      <c r="G425" s="37"/>
      <c r="H425" s="37"/>
      <c r="I425" s="37"/>
      <c r="J425" s="37"/>
      <c r="K425" s="37"/>
      <c r="L425" s="37"/>
      <c r="M425" s="37"/>
      <c r="N425" s="37"/>
      <c r="O425" s="37"/>
      <c r="P425" s="37"/>
      <c r="Q425" s="37"/>
      <c r="R425" s="37"/>
      <c r="S425" s="37"/>
      <c r="T425" s="37"/>
      <c r="U425" s="37"/>
      <c r="V425" s="37"/>
      <c r="W425" s="37"/>
      <c r="X425" s="37"/>
      <c r="Y425" s="37"/>
      <c r="Z425" s="37"/>
      <c r="AA425" s="37"/>
      <c r="AB425" s="37"/>
      <c r="AC425" s="37"/>
    </row>
    <row r="426" spans="1:29">
      <c r="A426" s="16"/>
      <c r="B426" s="171"/>
      <c r="C426" s="37"/>
      <c r="D426" s="37"/>
      <c r="E426" s="37"/>
      <c r="F426" s="37"/>
      <c r="G426" s="37"/>
      <c r="H426" s="37"/>
      <c r="I426" s="37"/>
      <c r="J426" s="37"/>
      <c r="K426" s="37"/>
      <c r="L426" s="37"/>
      <c r="M426" s="37"/>
      <c r="N426" s="37"/>
      <c r="O426" s="37"/>
      <c r="P426" s="37"/>
      <c r="Q426" s="37"/>
      <c r="R426" s="37"/>
      <c r="S426" s="37"/>
      <c r="T426" s="37"/>
      <c r="U426" s="37"/>
      <c r="V426" s="37"/>
      <c r="W426" s="37"/>
      <c r="X426" s="37"/>
      <c r="Y426" s="37"/>
      <c r="Z426" s="37"/>
      <c r="AA426" s="37"/>
      <c r="AB426" s="37"/>
      <c r="AC426" s="37"/>
    </row>
    <row r="427" spans="1:29">
      <c r="A427" s="16"/>
      <c r="B427" s="162" t="s">
        <v>567</v>
      </c>
      <c r="C427" s="105" t="s">
        <v>375</v>
      </c>
      <c r="D427" s="105"/>
      <c r="E427" s="39"/>
      <c r="F427" s="39"/>
      <c r="G427" s="105" t="s">
        <v>375</v>
      </c>
      <c r="H427" s="105"/>
      <c r="I427" s="39"/>
      <c r="J427" s="39"/>
      <c r="K427" s="137">
        <v>56390</v>
      </c>
      <c r="L427" s="137"/>
      <c r="M427" s="39"/>
      <c r="N427" s="39"/>
      <c r="O427" s="137">
        <v>120359</v>
      </c>
      <c r="P427" s="137"/>
      <c r="Q427" s="39"/>
      <c r="R427" s="39"/>
      <c r="S427" s="137">
        <v>205938</v>
      </c>
      <c r="T427" s="137"/>
      <c r="U427" s="39"/>
      <c r="V427" s="39"/>
      <c r="W427" s="137">
        <v>15757</v>
      </c>
      <c r="X427" s="137"/>
      <c r="Y427" s="39"/>
      <c r="Z427" s="39"/>
      <c r="AA427" s="137">
        <v>398444</v>
      </c>
      <c r="AB427" s="137"/>
      <c r="AC427" s="39"/>
    </row>
    <row r="428" spans="1:29">
      <c r="A428" s="16"/>
      <c r="B428" s="162"/>
      <c r="C428" s="105"/>
      <c r="D428" s="105"/>
      <c r="E428" s="39"/>
      <c r="F428" s="39"/>
      <c r="G428" s="105"/>
      <c r="H428" s="105"/>
      <c r="I428" s="39"/>
      <c r="J428" s="39"/>
      <c r="K428" s="137"/>
      <c r="L428" s="137"/>
      <c r="M428" s="39"/>
      <c r="N428" s="39"/>
      <c r="O428" s="137"/>
      <c r="P428" s="137"/>
      <c r="Q428" s="39"/>
      <c r="R428" s="39"/>
      <c r="S428" s="137"/>
      <c r="T428" s="137"/>
      <c r="U428" s="39"/>
      <c r="V428" s="39"/>
      <c r="W428" s="137"/>
      <c r="X428" s="137"/>
      <c r="Y428" s="39"/>
      <c r="Z428" s="39"/>
      <c r="AA428" s="137"/>
      <c r="AB428" s="137"/>
      <c r="AC428" s="39"/>
    </row>
    <row r="429" spans="1:29">
      <c r="A429" s="16"/>
      <c r="B429" s="163" t="s">
        <v>568</v>
      </c>
      <c r="C429" s="115" t="s">
        <v>375</v>
      </c>
      <c r="D429" s="115"/>
      <c r="E429" s="37"/>
      <c r="F429" s="37"/>
      <c r="G429" s="115" t="s">
        <v>375</v>
      </c>
      <c r="H429" s="115"/>
      <c r="I429" s="37"/>
      <c r="J429" s="37"/>
      <c r="K429" s="115">
        <v>64</v>
      </c>
      <c r="L429" s="115"/>
      <c r="M429" s="37"/>
      <c r="N429" s="37"/>
      <c r="O429" s="115">
        <v>932</v>
      </c>
      <c r="P429" s="115"/>
      <c r="Q429" s="37"/>
      <c r="R429" s="37"/>
      <c r="S429" s="115">
        <v>332</v>
      </c>
      <c r="T429" s="115"/>
      <c r="U429" s="37"/>
      <c r="V429" s="37"/>
      <c r="W429" s="115">
        <v>183</v>
      </c>
      <c r="X429" s="115"/>
      <c r="Y429" s="37"/>
      <c r="Z429" s="37"/>
      <c r="AA429" s="101">
        <v>1511</v>
      </c>
      <c r="AB429" s="101"/>
      <c r="AC429" s="37"/>
    </row>
    <row r="430" spans="1:29">
      <c r="A430" s="16"/>
      <c r="B430" s="163"/>
      <c r="C430" s="115"/>
      <c r="D430" s="115"/>
      <c r="E430" s="37"/>
      <c r="F430" s="37"/>
      <c r="G430" s="115"/>
      <c r="H430" s="115"/>
      <c r="I430" s="37"/>
      <c r="J430" s="37"/>
      <c r="K430" s="115"/>
      <c r="L430" s="115"/>
      <c r="M430" s="37"/>
      <c r="N430" s="37"/>
      <c r="O430" s="115"/>
      <c r="P430" s="115"/>
      <c r="Q430" s="37"/>
      <c r="R430" s="37"/>
      <c r="S430" s="115"/>
      <c r="T430" s="115"/>
      <c r="U430" s="37"/>
      <c r="V430" s="37"/>
      <c r="W430" s="115"/>
      <c r="X430" s="115"/>
      <c r="Y430" s="37"/>
      <c r="Z430" s="37"/>
      <c r="AA430" s="101"/>
      <c r="AB430" s="101"/>
      <c r="AC430" s="37"/>
    </row>
    <row r="431" spans="1:29">
      <c r="A431" s="16"/>
      <c r="B431" s="162" t="s">
        <v>569</v>
      </c>
      <c r="C431" s="105" t="s">
        <v>375</v>
      </c>
      <c r="D431" s="105"/>
      <c r="E431" s="39"/>
      <c r="F431" s="39"/>
      <c r="G431" s="105" t="s">
        <v>375</v>
      </c>
      <c r="H431" s="105"/>
      <c r="I431" s="39"/>
      <c r="J431" s="39"/>
      <c r="K431" s="105">
        <v>960</v>
      </c>
      <c r="L431" s="105"/>
      <c r="M431" s="39"/>
      <c r="N431" s="39"/>
      <c r="O431" s="105">
        <v>707</v>
      </c>
      <c r="P431" s="105"/>
      <c r="Q431" s="39"/>
      <c r="R431" s="39"/>
      <c r="S431" s="105">
        <v>30</v>
      </c>
      <c r="T431" s="105"/>
      <c r="U431" s="39"/>
      <c r="V431" s="39"/>
      <c r="W431" s="105">
        <v>25</v>
      </c>
      <c r="X431" s="105"/>
      <c r="Y431" s="39"/>
      <c r="Z431" s="39"/>
      <c r="AA431" s="137">
        <v>1722</v>
      </c>
      <c r="AB431" s="137"/>
      <c r="AC431" s="39"/>
    </row>
    <row r="432" spans="1:29">
      <c r="A432" s="16"/>
      <c r="B432" s="162"/>
      <c r="C432" s="105"/>
      <c r="D432" s="105"/>
      <c r="E432" s="39"/>
      <c r="F432" s="39"/>
      <c r="G432" s="105"/>
      <c r="H432" s="105"/>
      <c r="I432" s="39"/>
      <c r="J432" s="39"/>
      <c r="K432" s="105"/>
      <c r="L432" s="105"/>
      <c r="M432" s="39"/>
      <c r="N432" s="39"/>
      <c r="O432" s="105"/>
      <c r="P432" s="105"/>
      <c r="Q432" s="39"/>
      <c r="R432" s="39"/>
      <c r="S432" s="105"/>
      <c r="T432" s="105"/>
      <c r="U432" s="39"/>
      <c r="V432" s="39"/>
      <c r="W432" s="105"/>
      <c r="X432" s="105"/>
      <c r="Y432" s="39"/>
      <c r="Z432" s="39"/>
      <c r="AA432" s="137"/>
      <c r="AB432" s="137"/>
      <c r="AC432" s="39"/>
    </row>
    <row r="433" spans="1:29">
      <c r="A433" s="16"/>
      <c r="B433" s="163" t="s">
        <v>570</v>
      </c>
      <c r="C433" s="115" t="s">
        <v>375</v>
      </c>
      <c r="D433" s="115"/>
      <c r="E433" s="37"/>
      <c r="F433" s="37"/>
      <c r="G433" s="115" t="s">
        <v>375</v>
      </c>
      <c r="H433" s="115"/>
      <c r="I433" s="37"/>
      <c r="J433" s="37"/>
      <c r="K433" s="101">
        <v>2231</v>
      </c>
      <c r="L433" s="101"/>
      <c r="M433" s="37"/>
      <c r="N433" s="37"/>
      <c r="O433" s="101">
        <v>1078</v>
      </c>
      <c r="P433" s="101"/>
      <c r="Q433" s="37"/>
      <c r="R433" s="37"/>
      <c r="S433" s="115">
        <v>23</v>
      </c>
      <c r="T433" s="115"/>
      <c r="U433" s="37"/>
      <c r="V433" s="37"/>
      <c r="W433" s="115">
        <v>191</v>
      </c>
      <c r="X433" s="115"/>
      <c r="Y433" s="37"/>
      <c r="Z433" s="37"/>
      <c r="AA433" s="101">
        <v>3523</v>
      </c>
      <c r="AB433" s="101"/>
      <c r="AC433" s="37"/>
    </row>
    <row r="434" spans="1:29" ht="15.75" thickBot="1">
      <c r="A434" s="16"/>
      <c r="B434" s="163"/>
      <c r="C434" s="139"/>
      <c r="D434" s="139"/>
      <c r="E434" s="64"/>
      <c r="F434" s="37"/>
      <c r="G434" s="139"/>
      <c r="H434" s="139"/>
      <c r="I434" s="64"/>
      <c r="J434" s="37"/>
      <c r="K434" s="138"/>
      <c r="L434" s="138"/>
      <c r="M434" s="64"/>
      <c r="N434" s="37"/>
      <c r="O434" s="138"/>
      <c r="P434" s="138"/>
      <c r="Q434" s="64"/>
      <c r="R434" s="37"/>
      <c r="S434" s="139"/>
      <c r="T434" s="139"/>
      <c r="U434" s="64"/>
      <c r="V434" s="37"/>
      <c r="W434" s="139"/>
      <c r="X434" s="139"/>
      <c r="Y434" s="64"/>
      <c r="Z434" s="37"/>
      <c r="AA434" s="138"/>
      <c r="AB434" s="138"/>
      <c r="AC434" s="64"/>
    </row>
    <row r="435" spans="1:29">
      <c r="A435" s="16"/>
      <c r="B435" s="161" t="s">
        <v>571</v>
      </c>
      <c r="C435" s="144" t="s">
        <v>375</v>
      </c>
      <c r="D435" s="144"/>
      <c r="E435" s="70"/>
      <c r="F435" s="39"/>
      <c r="G435" s="144" t="s">
        <v>375</v>
      </c>
      <c r="H435" s="144"/>
      <c r="I435" s="70"/>
      <c r="J435" s="39"/>
      <c r="K435" s="142">
        <v>59645</v>
      </c>
      <c r="L435" s="142"/>
      <c r="M435" s="70"/>
      <c r="N435" s="39"/>
      <c r="O435" s="142">
        <v>123076</v>
      </c>
      <c r="P435" s="142"/>
      <c r="Q435" s="70"/>
      <c r="R435" s="39"/>
      <c r="S435" s="142">
        <v>206323</v>
      </c>
      <c r="T435" s="142"/>
      <c r="U435" s="70"/>
      <c r="V435" s="39"/>
      <c r="W435" s="142">
        <v>16156</v>
      </c>
      <c r="X435" s="142"/>
      <c r="Y435" s="70"/>
      <c r="Z435" s="39"/>
      <c r="AA435" s="142">
        <v>405200</v>
      </c>
      <c r="AB435" s="142"/>
      <c r="AC435" s="70"/>
    </row>
    <row r="436" spans="1:29" ht="15.75" thickBot="1">
      <c r="A436" s="16"/>
      <c r="B436" s="161"/>
      <c r="C436" s="106"/>
      <c r="D436" s="106"/>
      <c r="E436" s="45"/>
      <c r="F436" s="39"/>
      <c r="G436" s="106"/>
      <c r="H436" s="106"/>
      <c r="I436" s="45"/>
      <c r="J436" s="39"/>
      <c r="K436" s="152"/>
      <c r="L436" s="152"/>
      <c r="M436" s="45"/>
      <c r="N436" s="39"/>
      <c r="O436" s="152"/>
      <c r="P436" s="152"/>
      <c r="Q436" s="45"/>
      <c r="R436" s="39"/>
      <c r="S436" s="152"/>
      <c r="T436" s="152"/>
      <c r="U436" s="45"/>
      <c r="V436" s="39"/>
      <c r="W436" s="152"/>
      <c r="X436" s="152"/>
      <c r="Y436" s="45"/>
      <c r="Z436" s="39"/>
      <c r="AA436" s="152"/>
      <c r="AB436" s="152"/>
      <c r="AC436" s="45"/>
    </row>
    <row r="437" spans="1:29">
      <c r="A437" s="16"/>
      <c r="B437" s="171" t="s">
        <v>572</v>
      </c>
      <c r="C437" s="113" t="s">
        <v>321</v>
      </c>
      <c r="D437" s="154">
        <v>401591</v>
      </c>
      <c r="E437" s="52"/>
      <c r="F437" s="37"/>
      <c r="G437" s="113" t="s">
        <v>321</v>
      </c>
      <c r="H437" s="154">
        <v>88646</v>
      </c>
      <c r="I437" s="52"/>
      <c r="J437" s="37"/>
      <c r="K437" s="113" t="s">
        <v>321</v>
      </c>
      <c r="L437" s="154">
        <v>66507</v>
      </c>
      <c r="M437" s="52"/>
      <c r="N437" s="37"/>
      <c r="O437" s="113" t="s">
        <v>321</v>
      </c>
      <c r="P437" s="154">
        <v>123076</v>
      </c>
      <c r="Q437" s="52"/>
      <c r="R437" s="37"/>
      <c r="S437" s="113" t="s">
        <v>321</v>
      </c>
      <c r="T437" s="154">
        <v>206323</v>
      </c>
      <c r="U437" s="52"/>
      <c r="V437" s="37"/>
      <c r="W437" s="113" t="s">
        <v>321</v>
      </c>
      <c r="X437" s="154">
        <v>16156</v>
      </c>
      <c r="Y437" s="52"/>
      <c r="Z437" s="37"/>
      <c r="AA437" s="113" t="s">
        <v>321</v>
      </c>
      <c r="AB437" s="154">
        <v>902299</v>
      </c>
      <c r="AC437" s="52"/>
    </row>
    <row r="438" spans="1:29" ht="15.75" thickBot="1">
      <c r="A438" s="16"/>
      <c r="B438" s="171"/>
      <c r="C438" s="114"/>
      <c r="D438" s="155"/>
      <c r="E438" s="53"/>
      <c r="F438" s="37"/>
      <c r="G438" s="114"/>
      <c r="H438" s="155"/>
      <c r="I438" s="53"/>
      <c r="J438" s="37"/>
      <c r="K438" s="114"/>
      <c r="L438" s="155"/>
      <c r="M438" s="53"/>
      <c r="N438" s="37"/>
      <c r="O438" s="114"/>
      <c r="P438" s="155"/>
      <c r="Q438" s="53"/>
      <c r="R438" s="37"/>
      <c r="S438" s="114"/>
      <c r="T438" s="155"/>
      <c r="U438" s="53"/>
      <c r="V438" s="37"/>
      <c r="W438" s="114"/>
      <c r="X438" s="155"/>
      <c r="Y438" s="53"/>
      <c r="Z438" s="37"/>
      <c r="AA438" s="114"/>
      <c r="AB438" s="155"/>
      <c r="AC438" s="53"/>
    </row>
    <row r="439" spans="1:29" ht="15.75" thickTop="1">
      <c r="A439" s="16"/>
      <c r="B439" s="202" t="s">
        <v>576</v>
      </c>
      <c r="C439" s="202"/>
      <c r="D439" s="202"/>
      <c r="E439" s="202"/>
      <c r="F439" s="202"/>
      <c r="G439" s="202"/>
      <c r="H439" s="202"/>
      <c r="I439" s="202"/>
      <c r="J439" s="202"/>
      <c r="K439" s="202"/>
      <c r="L439" s="202"/>
      <c r="M439" s="202"/>
      <c r="N439" s="202"/>
      <c r="O439" s="202"/>
      <c r="P439" s="202"/>
      <c r="Q439" s="202"/>
      <c r="R439" s="202"/>
      <c r="S439" s="202"/>
      <c r="T439" s="202"/>
      <c r="U439" s="202"/>
      <c r="V439" s="202"/>
      <c r="W439" s="202"/>
      <c r="X439" s="202"/>
      <c r="Y439" s="202"/>
      <c r="Z439" s="202"/>
      <c r="AA439" s="202"/>
      <c r="AB439" s="202"/>
      <c r="AC439" s="202"/>
    </row>
    <row r="440" spans="1:29">
      <c r="A440" s="16"/>
      <c r="B440" s="39" t="s">
        <v>577</v>
      </c>
      <c r="C440" s="39"/>
      <c r="D440" s="39"/>
      <c r="E440" s="39"/>
      <c r="F440" s="39"/>
      <c r="G440" s="39"/>
      <c r="H440" s="39"/>
      <c r="I440" s="39"/>
      <c r="J440" s="39"/>
      <c r="K440" s="39"/>
      <c r="L440" s="39"/>
      <c r="M440" s="39"/>
      <c r="N440" s="39"/>
      <c r="O440" s="39"/>
      <c r="P440" s="39"/>
      <c r="Q440" s="39"/>
      <c r="R440" s="39"/>
      <c r="S440" s="39"/>
      <c r="T440" s="39"/>
      <c r="U440" s="39"/>
      <c r="V440" s="39"/>
      <c r="W440" s="39"/>
      <c r="X440" s="39"/>
      <c r="Y440" s="39"/>
      <c r="Z440" s="39"/>
      <c r="AA440" s="39"/>
      <c r="AB440" s="39"/>
      <c r="AC440" s="39"/>
    </row>
  </sheetData>
  <mergeCells count="2882">
    <mergeCell ref="B440:AC440"/>
    <mergeCell ref="B333:AC333"/>
    <mergeCell ref="B334:AC334"/>
    <mergeCell ref="B345:AC345"/>
    <mergeCell ref="B346:AC346"/>
    <mergeCell ref="B393:AC393"/>
    <mergeCell ref="B439:AC439"/>
    <mergeCell ref="B295:AC295"/>
    <mergeCell ref="B307:AC307"/>
    <mergeCell ref="B308:AC308"/>
    <mergeCell ref="B309:AC309"/>
    <mergeCell ref="B310:AC310"/>
    <mergeCell ref="B311:AC311"/>
    <mergeCell ref="B159:AC159"/>
    <mergeCell ref="B160:AC160"/>
    <mergeCell ref="B268:AC268"/>
    <mergeCell ref="B269:AC269"/>
    <mergeCell ref="B270:AC270"/>
    <mergeCell ref="B271:AC271"/>
    <mergeCell ref="B109:AC109"/>
    <mergeCell ref="B110:AC110"/>
    <mergeCell ref="B111:AC111"/>
    <mergeCell ref="B134:AC134"/>
    <mergeCell ref="B157:AC157"/>
    <mergeCell ref="B158:AC158"/>
    <mergeCell ref="B6:AC6"/>
    <mergeCell ref="B7:AC7"/>
    <mergeCell ref="B8:AC8"/>
    <mergeCell ref="B106:AC106"/>
    <mergeCell ref="B107:AC107"/>
    <mergeCell ref="B108:AC108"/>
    <mergeCell ref="AA437:AA438"/>
    <mergeCell ref="AB437:AB438"/>
    <mergeCell ref="AC437:AC438"/>
    <mergeCell ref="A1:A2"/>
    <mergeCell ref="B1:AC1"/>
    <mergeCell ref="B2:AC2"/>
    <mergeCell ref="B3:AC3"/>
    <mergeCell ref="A4:A440"/>
    <mergeCell ref="B4:AC4"/>
    <mergeCell ref="B5:AC5"/>
    <mergeCell ref="U437:U438"/>
    <mergeCell ref="V437:V438"/>
    <mergeCell ref="W437:W438"/>
    <mergeCell ref="X437:X438"/>
    <mergeCell ref="Y437:Y438"/>
    <mergeCell ref="Z437:Z438"/>
    <mergeCell ref="O437:O438"/>
    <mergeCell ref="P437:P438"/>
    <mergeCell ref="Q437:Q438"/>
    <mergeCell ref="R437:R438"/>
    <mergeCell ref="S437:S438"/>
    <mergeCell ref="T437:T438"/>
    <mergeCell ref="I437:I438"/>
    <mergeCell ref="J437:J438"/>
    <mergeCell ref="K437:K438"/>
    <mergeCell ref="L437:L438"/>
    <mergeCell ref="M437:M438"/>
    <mergeCell ref="N437:N438"/>
    <mergeCell ref="Z435:Z436"/>
    <mergeCell ref="AA435:AB436"/>
    <mergeCell ref="AC435:AC436"/>
    <mergeCell ref="B437:B438"/>
    <mergeCell ref="C437:C438"/>
    <mergeCell ref="D437:D438"/>
    <mergeCell ref="E437:E438"/>
    <mergeCell ref="F437:F438"/>
    <mergeCell ref="G437:G438"/>
    <mergeCell ref="H437:H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V433:V434"/>
    <mergeCell ref="W433:X434"/>
    <mergeCell ref="Y433:Y434"/>
    <mergeCell ref="Z433:Z434"/>
    <mergeCell ref="AA433:AB434"/>
    <mergeCell ref="AC433:AC434"/>
    <mergeCell ref="N433:N434"/>
    <mergeCell ref="O433:P434"/>
    <mergeCell ref="Q433:Q434"/>
    <mergeCell ref="R433:R434"/>
    <mergeCell ref="S433:T434"/>
    <mergeCell ref="U433:U434"/>
    <mergeCell ref="AC431:AC432"/>
    <mergeCell ref="B433:B434"/>
    <mergeCell ref="C433:D434"/>
    <mergeCell ref="E433:E434"/>
    <mergeCell ref="F433:F434"/>
    <mergeCell ref="G433:H434"/>
    <mergeCell ref="I433:I434"/>
    <mergeCell ref="J433:J434"/>
    <mergeCell ref="K433:L434"/>
    <mergeCell ref="M433:M434"/>
    <mergeCell ref="U431:U432"/>
    <mergeCell ref="V431:V432"/>
    <mergeCell ref="W431:X432"/>
    <mergeCell ref="Y431:Y432"/>
    <mergeCell ref="Z431:Z432"/>
    <mergeCell ref="AA431:AB432"/>
    <mergeCell ref="M431:M432"/>
    <mergeCell ref="N431:N432"/>
    <mergeCell ref="O431:P432"/>
    <mergeCell ref="Q431:Q432"/>
    <mergeCell ref="R431:R432"/>
    <mergeCell ref="S431:T432"/>
    <mergeCell ref="AA429:AB430"/>
    <mergeCell ref="AC429:AC430"/>
    <mergeCell ref="B431:B432"/>
    <mergeCell ref="C431:D432"/>
    <mergeCell ref="E431:E432"/>
    <mergeCell ref="F431:F432"/>
    <mergeCell ref="G431:H432"/>
    <mergeCell ref="I431:I432"/>
    <mergeCell ref="J431:J432"/>
    <mergeCell ref="K431:L432"/>
    <mergeCell ref="S429:T430"/>
    <mergeCell ref="U429:U430"/>
    <mergeCell ref="V429:V430"/>
    <mergeCell ref="W429:X430"/>
    <mergeCell ref="Y429:Y430"/>
    <mergeCell ref="Z429:Z430"/>
    <mergeCell ref="K429:L430"/>
    <mergeCell ref="M429:M430"/>
    <mergeCell ref="N429:N430"/>
    <mergeCell ref="O429:P430"/>
    <mergeCell ref="Q429:Q430"/>
    <mergeCell ref="R429:R430"/>
    <mergeCell ref="Z427:Z428"/>
    <mergeCell ref="AA427:AB428"/>
    <mergeCell ref="AC427:AC428"/>
    <mergeCell ref="B429:B430"/>
    <mergeCell ref="C429:D430"/>
    <mergeCell ref="E429:E430"/>
    <mergeCell ref="F429:F430"/>
    <mergeCell ref="G429:H430"/>
    <mergeCell ref="I429:I430"/>
    <mergeCell ref="J429:J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U426"/>
    <mergeCell ref="V425:V426"/>
    <mergeCell ref="W425:Y426"/>
    <mergeCell ref="Z425:Z426"/>
    <mergeCell ref="AA425:AC426"/>
    <mergeCell ref="AA423:AB424"/>
    <mergeCell ref="AC423:AC424"/>
    <mergeCell ref="B425:B426"/>
    <mergeCell ref="C425:E426"/>
    <mergeCell ref="F425:F426"/>
    <mergeCell ref="G425:I426"/>
    <mergeCell ref="J425:J426"/>
    <mergeCell ref="K425:M426"/>
    <mergeCell ref="N425:N426"/>
    <mergeCell ref="O425:Q426"/>
    <mergeCell ref="S423:T424"/>
    <mergeCell ref="U423:U424"/>
    <mergeCell ref="V423:V424"/>
    <mergeCell ref="W423:X424"/>
    <mergeCell ref="Y423:Y424"/>
    <mergeCell ref="Z423:Z424"/>
    <mergeCell ref="K423:L424"/>
    <mergeCell ref="M423:M424"/>
    <mergeCell ref="N423:N424"/>
    <mergeCell ref="O423:P424"/>
    <mergeCell ref="Q423:Q424"/>
    <mergeCell ref="R423:R424"/>
    <mergeCell ref="Z421:Z422"/>
    <mergeCell ref="AA421:AB422"/>
    <mergeCell ref="AC421:AC422"/>
    <mergeCell ref="B423:B424"/>
    <mergeCell ref="C423:D424"/>
    <mergeCell ref="E423:E424"/>
    <mergeCell ref="F423:F424"/>
    <mergeCell ref="G423:H424"/>
    <mergeCell ref="I423:I424"/>
    <mergeCell ref="J423:J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V419:V420"/>
    <mergeCell ref="W419:X420"/>
    <mergeCell ref="Y419:Y420"/>
    <mergeCell ref="Z419:Z420"/>
    <mergeCell ref="AA419:AB420"/>
    <mergeCell ref="AC419:AC420"/>
    <mergeCell ref="N419:N420"/>
    <mergeCell ref="O419:P420"/>
    <mergeCell ref="Q419:Q420"/>
    <mergeCell ref="R419:R420"/>
    <mergeCell ref="S419:T420"/>
    <mergeCell ref="U419:U420"/>
    <mergeCell ref="AC417:AC418"/>
    <mergeCell ref="B419:B420"/>
    <mergeCell ref="C419:D420"/>
    <mergeCell ref="E419:E420"/>
    <mergeCell ref="F419:F420"/>
    <mergeCell ref="G419:H420"/>
    <mergeCell ref="I419:I420"/>
    <mergeCell ref="J419:J420"/>
    <mergeCell ref="K419:L420"/>
    <mergeCell ref="M419:M420"/>
    <mergeCell ref="U417:U418"/>
    <mergeCell ref="V417:V418"/>
    <mergeCell ref="W417:X418"/>
    <mergeCell ref="Y417:Y418"/>
    <mergeCell ref="Z417:Z418"/>
    <mergeCell ref="AA417:AB418"/>
    <mergeCell ref="M417:M418"/>
    <mergeCell ref="N417:N418"/>
    <mergeCell ref="O417:P418"/>
    <mergeCell ref="Q417:Q418"/>
    <mergeCell ref="R417:R418"/>
    <mergeCell ref="S417:T418"/>
    <mergeCell ref="AA415:AB416"/>
    <mergeCell ref="AC415:AC416"/>
    <mergeCell ref="B417:B418"/>
    <mergeCell ref="C417:D418"/>
    <mergeCell ref="E417:E418"/>
    <mergeCell ref="F417:F418"/>
    <mergeCell ref="G417:H418"/>
    <mergeCell ref="I417:I418"/>
    <mergeCell ref="J417:J418"/>
    <mergeCell ref="K417:L418"/>
    <mergeCell ref="S415:T416"/>
    <mergeCell ref="U415:U416"/>
    <mergeCell ref="V415:V416"/>
    <mergeCell ref="W415:X416"/>
    <mergeCell ref="Y415:Y416"/>
    <mergeCell ref="Z415:Z416"/>
    <mergeCell ref="K415:L416"/>
    <mergeCell ref="M415:M416"/>
    <mergeCell ref="N415:N416"/>
    <mergeCell ref="O415:P416"/>
    <mergeCell ref="Q415:Q416"/>
    <mergeCell ref="R415:R416"/>
    <mergeCell ref="Z413:Z414"/>
    <mergeCell ref="AA413:AB414"/>
    <mergeCell ref="AC413:AC414"/>
    <mergeCell ref="B415:B416"/>
    <mergeCell ref="C415:D416"/>
    <mergeCell ref="E415:E416"/>
    <mergeCell ref="F415:F416"/>
    <mergeCell ref="G415:H416"/>
    <mergeCell ref="I415:I416"/>
    <mergeCell ref="J415:J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V411:V412"/>
    <mergeCell ref="W411:X412"/>
    <mergeCell ref="Y411:Y412"/>
    <mergeCell ref="Z411:Z412"/>
    <mergeCell ref="AA411:AB412"/>
    <mergeCell ref="AC411:AC412"/>
    <mergeCell ref="N411:N412"/>
    <mergeCell ref="O411:P412"/>
    <mergeCell ref="Q411:Q412"/>
    <mergeCell ref="R411:R412"/>
    <mergeCell ref="S411:T412"/>
    <mergeCell ref="U411:U412"/>
    <mergeCell ref="AC409:AC410"/>
    <mergeCell ref="B411:B412"/>
    <mergeCell ref="C411:D412"/>
    <mergeCell ref="E411:E412"/>
    <mergeCell ref="F411:F412"/>
    <mergeCell ref="G411:H412"/>
    <mergeCell ref="I411:I412"/>
    <mergeCell ref="J411:J412"/>
    <mergeCell ref="K411:L412"/>
    <mergeCell ref="M411:M412"/>
    <mergeCell ref="U409:U410"/>
    <mergeCell ref="V409:V410"/>
    <mergeCell ref="W409:X410"/>
    <mergeCell ref="Y409:Y410"/>
    <mergeCell ref="Z409:Z410"/>
    <mergeCell ref="AA409:AB410"/>
    <mergeCell ref="M409:M410"/>
    <mergeCell ref="N409:N410"/>
    <mergeCell ref="O409:P410"/>
    <mergeCell ref="Q409:Q410"/>
    <mergeCell ref="R409:R410"/>
    <mergeCell ref="S409:T410"/>
    <mergeCell ref="AA407:AB408"/>
    <mergeCell ref="AC407:AC408"/>
    <mergeCell ref="B409:B410"/>
    <mergeCell ref="C409:D410"/>
    <mergeCell ref="E409:E410"/>
    <mergeCell ref="F409:F410"/>
    <mergeCell ref="G409:H410"/>
    <mergeCell ref="I409:I410"/>
    <mergeCell ref="J409:J410"/>
    <mergeCell ref="K409:L410"/>
    <mergeCell ref="S407:T408"/>
    <mergeCell ref="U407:U408"/>
    <mergeCell ref="V407:V408"/>
    <mergeCell ref="W407:X408"/>
    <mergeCell ref="Y407:Y408"/>
    <mergeCell ref="Z407:Z408"/>
    <mergeCell ref="K407:L408"/>
    <mergeCell ref="M407:M408"/>
    <mergeCell ref="N407:N408"/>
    <mergeCell ref="O407:P408"/>
    <mergeCell ref="Q407:Q408"/>
    <mergeCell ref="R407:R408"/>
    <mergeCell ref="Z405:Z406"/>
    <mergeCell ref="AA405:AB406"/>
    <mergeCell ref="AC405:AC406"/>
    <mergeCell ref="B407:B408"/>
    <mergeCell ref="C407:D408"/>
    <mergeCell ref="E407:E408"/>
    <mergeCell ref="F407:F408"/>
    <mergeCell ref="G407:H408"/>
    <mergeCell ref="I407:I408"/>
    <mergeCell ref="J407:J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Z403:Z404"/>
    <mergeCell ref="AA403:AA404"/>
    <mergeCell ref="AB403:AB404"/>
    <mergeCell ref="AC403:AC404"/>
    <mergeCell ref="B405:B406"/>
    <mergeCell ref="C405:D406"/>
    <mergeCell ref="E405:E406"/>
    <mergeCell ref="F405:F406"/>
    <mergeCell ref="G405:H406"/>
    <mergeCell ref="I405:I406"/>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R401:R402"/>
    <mergeCell ref="S401:U402"/>
    <mergeCell ref="V401:V402"/>
    <mergeCell ref="W401:Y402"/>
    <mergeCell ref="Z401:Z402"/>
    <mergeCell ref="AA401:AC402"/>
    <mergeCell ref="C399:AC399"/>
    <mergeCell ref="C400:AC400"/>
    <mergeCell ref="B401:B402"/>
    <mergeCell ref="C401:E402"/>
    <mergeCell ref="F401:F402"/>
    <mergeCell ref="G401:I402"/>
    <mergeCell ref="J401:J402"/>
    <mergeCell ref="K401:M402"/>
    <mergeCell ref="N401:N402"/>
    <mergeCell ref="O401:Q402"/>
    <mergeCell ref="R396:R398"/>
    <mergeCell ref="S396:U398"/>
    <mergeCell ref="V396:V398"/>
    <mergeCell ref="W396:Y398"/>
    <mergeCell ref="Z396:Z398"/>
    <mergeCell ref="AA396:AC398"/>
    <mergeCell ref="C398:E398"/>
    <mergeCell ref="F396:F398"/>
    <mergeCell ref="G396:I398"/>
    <mergeCell ref="J396:J398"/>
    <mergeCell ref="K396:M396"/>
    <mergeCell ref="K397:M397"/>
    <mergeCell ref="K398:M398"/>
    <mergeCell ref="AA389:AA390"/>
    <mergeCell ref="AB389:AB390"/>
    <mergeCell ref="AC389:AC390"/>
    <mergeCell ref="B394:AC394"/>
    <mergeCell ref="C396:E396"/>
    <mergeCell ref="C397:E397"/>
    <mergeCell ref="N396:N398"/>
    <mergeCell ref="O396:Q396"/>
    <mergeCell ref="O397:Q397"/>
    <mergeCell ref="O398:Q398"/>
    <mergeCell ref="U389:U390"/>
    <mergeCell ref="V389:V390"/>
    <mergeCell ref="W389:W390"/>
    <mergeCell ref="X389:X390"/>
    <mergeCell ref="Y389:Y390"/>
    <mergeCell ref="Z389:Z390"/>
    <mergeCell ref="O389:O390"/>
    <mergeCell ref="P389:P390"/>
    <mergeCell ref="Q389:Q390"/>
    <mergeCell ref="R389:R390"/>
    <mergeCell ref="S389:S390"/>
    <mergeCell ref="T389:T390"/>
    <mergeCell ref="I389:I390"/>
    <mergeCell ref="J389:J390"/>
    <mergeCell ref="K389:K390"/>
    <mergeCell ref="L389:L390"/>
    <mergeCell ref="M389:M390"/>
    <mergeCell ref="N389:N390"/>
    <mergeCell ref="Z387:Z388"/>
    <mergeCell ref="AA387:AB388"/>
    <mergeCell ref="AC387:AC388"/>
    <mergeCell ref="B389:B390"/>
    <mergeCell ref="C389:C390"/>
    <mergeCell ref="D389:D390"/>
    <mergeCell ref="E389:E390"/>
    <mergeCell ref="F389:F390"/>
    <mergeCell ref="G389:G390"/>
    <mergeCell ref="H389:H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V385:V386"/>
    <mergeCell ref="W385:X386"/>
    <mergeCell ref="Y385:Y386"/>
    <mergeCell ref="Z385:Z386"/>
    <mergeCell ref="AA385:AB386"/>
    <mergeCell ref="AC385:AC386"/>
    <mergeCell ref="N385:N386"/>
    <mergeCell ref="O385:P386"/>
    <mergeCell ref="Q385:Q386"/>
    <mergeCell ref="R385:R386"/>
    <mergeCell ref="S385:T386"/>
    <mergeCell ref="U385:U386"/>
    <mergeCell ref="AC383:AC384"/>
    <mergeCell ref="B385:B386"/>
    <mergeCell ref="C385:D386"/>
    <mergeCell ref="E385:E386"/>
    <mergeCell ref="F385:F386"/>
    <mergeCell ref="G385:H386"/>
    <mergeCell ref="I385:I386"/>
    <mergeCell ref="J385:J386"/>
    <mergeCell ref="K385:L386"/>
    <mergeCell ref="M385:M386"/>
    <mergeCell ref="U383:U384"/>
    <mergeCell ref="V383:V384"/>
    <mergeCell ref="W383:X384"/>
    <mergeCell ref="Y383:Y384"/>
    <mergeCell ref="Z383:Z384"/>
    <mergeCell ref="AA383:AB384"/>
    <mergeCell ref="M383:M384"/>
    <mergeCell ref="N383:N384"/>
    <mergeCell ref="O383:P384"/>
    <mergeCell ref="Q383:Q384"/>
    <mergeCell ref="R383:R384"/>
    <mergeCell ref="S383:T384"/>
    <mergeCell ref="AA381:AB382"/>
    <mergeCell ref="AC381:AC382"/>
    <mergeCell ref="B383:B384"/>
    <mergeCell ref="C383:D384"/>
    <mergeCell ref="E383:E384"/>
    <mergeCell ref="F383:F384"/>
    <mergeCell ref="G383:H384"/>
    <mergeCell ref="I383:I384"/>
    <mergeCell ref="J383:J384"/>
    <mergeCell ref="K383:L384"/>
    <mergeCell ref="S381:T382"/>
    <mergeCell ref="U381:U382"/>
    <mergeCell ref="V381:V382"/>
    <mergeCell ref="W381:X382"/>
    <mergeCell ref="Y381:Y382"/>
    <mergeCell ref="Z381:Z382"/>
    <mergeCell ref="K381:L382"/>
    <mergeCell ref="M381:M382"/>
    <mergeCell ref="N381:N382"/>
    <mergeCell ref="O381:P382"/>
    <mergeCell ref="Q381:Q382"/>
    <mergeCell ref="R381:R382"/>
    <mergeCell ref="Z379:Z380"/>
    <mergeCell ref="AA379:AB380"/>
    <mergeCell ref="AC379:AC380"/>
    <mergeCell ref="B381:B382"/>
    <mergeCell ref="C381:D382"/>
    <mergeCell ref="E381:E382"/>
    <mergeCell ref="F381:F382"/>
    <mergeCell ref="G381:H382"/>
    <mergeCell ref="I381:I382"/>
    <mergeCell ref="J381:J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U378"/>
    <mergeCell ref="V377:V378"/>
    <mergeCell ref="W377:Y378"/>
    <mergeCell ref="Z377:Z378"/>
    <mergeCell ref="AA377:AC378"/>
    <mergeCell ref="AA375:AB376"/>
    <mergeCell ref="AC375:AC376"/>
    <mergeCell ref="B377:B378"/>
    <mergeCell ref="C377:E378"/>
    <mergeCell ref="F377:F378"/>
    <mergeCell ref="G377:I378"/>
    <mergeCell ref="J377:J378"/>
    <mergeCell ref="K377:M378"/>
    <mergeCell ref="N377:N378"/>
    <mergeCell ref="O377:Q378"/>
    <mergeCell ref="S375:T376"/>
    <mergeCell ref="U375:U376"/>
    <mergeCell ref="V375:V376"/>
    <mergeCell ref="W375:X376"/>
    <mergeCell ref="Y375:Y376"/>
    <mergeCell ref="Z375:Z376"/>
    <mergeCell ref="K375:L376"/>
    <mergeCell ref="M375:M376"/>
    <mergeCell ref="N375:N376"/>
    <mergeCell ref="O375:P376"/>
    <mergeCell ref="Q375:Q376"/>
    <mergeCell ref="R375:R376"/>
    <mergeCell ref="Z373:Z374"/>
    <mergeCell ref="AA373:AB374"/>
    <mergeCell ref="AC373:AC374"/>
    <mergeCell ref="B375:B376"/>
    <mergeCell ref="C375:D376"/>
    <mergeCell ref="E375:E376"/>
    <mergeCell ref="F375:F376"/>
    <mergeCell ref="G375:H376"/>
    <mergeCell ref="I375:I376"/>
    <mergeCell ref="J375:J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V371:V372"/>
    <mergeCell ref="W371:X372"/>
    <mergeCell ref="Y371:Y372"/>
    <mergeCell ref="Z371:Z372"/>
    <mergeCell ref="AA371:AB372"/>
    <mergeCell ref="AC371:AC372"/>
    <mergeCell ref="N371:N372"/>
    <mergeCell ref="O371:P372"/>
    <mergeCell ref="Q371:Q372"/>
    <mergeCell ref="R371:R372"/>
    <mergeCell ref="S371:T372"/>
    <mergeCell ref="U371:U372"/>
    <mergeCell ref="AC369:AC370"/>
    <mergeCell ref="B371:B372"/>
    <mergeCell ref="C371:D372"/>
    <mergeCell ref="E371:E372"/>
    <mergeCell ref="F371:F372"/>
    <mergeCell ref="G371:H372"/>
    <mergeCell ref="I371:I372"/>
    <mergeCell ref="J371:J372"/>
    <mergeCell ref="K371:L372"/>
    <mergeCell ref="M371:M372"/>
    <mergeCell ref="U369:U370"/>
    <mergeCell ref="V369:V370"/>
    <mergeCell ref="W369:X370"/>
    <mergeCell ref="Y369:Y370"/>
    <mergeCell ref="Z369:Z370"/>
    <mergeCell ref="AA369:AB370"/>
    <mergeCell ref="M369:M370"/>
    <mergeCell ref="N369:N370"/>
    <mergeCell ref="O369:P370"/>
    <mergeCell ref="Q369:Q370"/>
    <mergeCell ref="R369:R370"/>
    <mergeCell ref="S369:T370"/>
    <mergeCell ref="AA367:AB368"/>
    <mergeCell ref="AC367:AC368"/>
    <mergeCell ref="B369:B370"/>
    <mergeCell ref="C369:D370"/>
    <mergeCell ref="E369:E370"/>
    <mergeCell ref="F369:F370"/>
    <mergeCell ref="G369:H370"/>
    <mergeCell ref="I369:I370"/>
    <mergeCell ref="J369:J370"/>
    <mergeCell ref="K369:L370"/>
    <mergeCell ref="S367:T368"/>
    <mergeCell ref="U367:U368"/>
    <mergeCell ref="V367:V368"/>
    <mergeCell ref="W367:X368"/>
    <mergeCell ref="Y367:Y368"/>
    <mergeCell ref="Z367:Z368"/>
    <mergeCell ref="K367:L368"/>
    <mergeCell ref="M367:M368"/>
    <mergeCell ref="N367:N368"/>
    <mergeCell ref="O367:P368"/>
    <mergeCell ref="Q367:Q368"/>
    <mergeCell ref="R367:R368"/>
    <mergeCell ref="Z365:Z366"/>
    <mergeCell ref="AA365:AB366"/>
    <mergeCell ref="AC365:AC366"/>
    <mergeCell ref="B367:B368"/>
    <mergeCell ref="C367:D368"/>
    <mergeCell ref="E367:E368"/>
    <mergeCell ref="F367:F368"/>
    <mergeCell ref="G367:H368"/>
    <mergeCell ref="I367:I368"/>
    <mergeCell ref="J367:J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V363:V364"/>
    <mergeCell ref="W363:X364"/>
    <mergeCell ref="Y363:Y364"/>
    <mergeCell ref="Z363:Z364"/>
    <mergeCell ref="AA363:AB364"/>
    <mergeCell ref="AC363:AC364"/>
    <mergeCell ref="N363:N364"/>
    <mergeCell ref="O363:P364"/>
    <mergeCell ref="Q363:Q364"/>
    <mergeCell ref="R363:R364"/>
    <mergeCell ref="S363:T364"/>
    <mergeCell ref="U363:U364"/>
    <mergeCell ref="AC361:AC362"/>
    <mergeCell ref="B363:B364"/>
    <mergeCell ref="C363:D364"/>
    <mergeCell ref="E363:E364"/>
    <mergeCell ref="F363:F364"/>
    <mergeCell ref="G363:H364"/>
    <mergeCell ref="I363:I364"/>
    <mergeCell ref="J363:J364"/>
    <mergeCell ref="K363:L364"/>
    <mergeCell ref="M363:M364"/>
    <mergeCell ref="U361:U362"/>
    <mergeCell ref="V361:V362"/>
    <mergeCell ref="W361:X362"/>
    <mergeCell ref="Y361:Y362"/>
    <mergeCell ref="Z361:Z362"/>
    <mergeCell ref="AA361:AB362"/>
    <mergeCell ref="M361:M362"/>
    <mergeCell ref="N361:N362"/>
    <mergeCell ref="O361:P362"/>
    <mergeCell ref="Q361:Q362"/>
    <mergeCell ref="R361:R362"/>
    <mergeCell ref="S361:T362"/>
    <mergeCell ref="AA359:AB360"/>
    <mergeCell ref="AC359:AC360"/>
    <mergeCell ref="B361:B362"/>
    <mergeCell ref="C361:D362"/>
    <mergeCell ref="E361:E362"/>
    <mergeCell ref="F361:F362"/>
    <mergeCell ref="G361:H362"/>
    <mergeCell ref="I361:I362"/>
    <mergeCell ref="J361:J362"/>
    <mergeCell ref="K361:L362"/>
    <mergeCell ref="S359:T360"/>
    <mergeCell ref="U359:U360"/>
    <mergeCell ref="V359:V360"/>
    <mergeCell ref="W359:X360"/>
    <mergeCell ref="Y359:Y360"/>
    <mergeCell ref="Z359:Z360"/>
    <mergeCell ref="K359:L360"/>
    <mergeCell ref="M359:M360"/>
    <mergeCell ref="N359:N360"/>
    <mergeCell ref="O359:P360"/>
    <mergeCell ref="Q359:Q360"/>
    <mergeCell ref="R359:R360"/>
    <mergeCell ref="Z357:Z358"/>
    <mergeCell ref="AA357:AB358"/>
    <mergeCell ref="AC357:AC358"/>
    <mergeCell ref="B359:B360"/>
    <mergeCell ref="C359:D360"/>
    <mergeCell ref="E359:E360"/>
    <mergeCell ref="F359:F360"/>
    <mergeCell ref="G359:H360"/>
    <mergeCell ref="I359:I360"/>
    <mergeCell ref="J359:J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Z355:Z356"/>
    <mergeCell ref="AA355:AA356"/>
    <mergeCell ref="AB355:AB356"/>
    <mergeCell ref="AC355:AC356"/>
    <mergeCell ref="B357:B358"/>
    <mergeCell ref="C357:D358"/>
    <mergeCell ref="E357:E358"/>
    <mergeCell ref="F357:F358"/>
    <mergeCell ref="G357:H358"/>
    <mergeCell ref="I357:I358"/>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C352:AC352"/>
    <mergeCell ref="C353:AC353"/>
    <mergeCell ref="C354:E354"/>
    <mergeCell ref="G354:I354"/>
    <mergeCell ref="K354:M354"/>
    <mergeCell ref="O354:Q354"/>
    <mergeCell ref="S354:U354"/>
    <mergeCell ref="W354:Y354"/>
    <mergeCell ref="AA354:AC354"/>
    <mergeCell ref="R349:R351"/>
    <mergeCell ref="S349:U351"/>
    <mergeCell ref="V349:V351"/>
    <mergeCell ref="W349:Y351"/>
    <mergeCell ref="Z349:Z351"/>
    <mergeCell ref="AA349:AC351"/>
    <mergeCell ref="K350:M350"/>
    <mergeCell ref="K351:M351"/>
    <mergeCell ref="N349:N351"/>
    <mergeCell ref="O349:Q349"/>
    <mergeCell ref="O350:Q350"/>
    <mergeCell ref="O351:Q351"/>
    <mergeCell ref="H331:H332"/>
    <mergeCell ref="I331:I332"/>
    <mergeCell ref="B347:AC347"/>
    <mergeCell ref="C349:E349"/>
    <mergeCell ref="C350:E350"/>
    <mergeCell ref="C351:E351"/>
    <mergeCell ref="F349:F351"/>
    <mergeCell ref="G349:I351"/>
    <mergeCell ref="J349:J351"/>
    <mergeCell ref="K349:M349"/>
    <mergeCell ref="B331:B332"/>
    <mergeCell ref="C331:C332"/>
    <mergeCell ref="D331:D332"/>
    <mergeCell ref="E331:E332"/>
    <mergeCell ref="F331:F332"/>
    <mergeCell ref="G331:G332"/>
    <mergeCell ref="B329:B330"/>
    <mergeCell ref="C329:D330"/>
    <mergeCell ref="E329:E330"/>
    <mergeCell ref="F329:F330"/>
    <mergeCell ref="G329:H330"/>
    <mergeCell ref="I329:I330"/>
    <mergeCell ref="B327:B328"/>
    <mergeCell ref="C327:D328"/>
    <mergeCell ref="E327:E328"/>
    <mergeCell ref="F327:F328"/>
    <mergeCell ref="G327:H328"/>
    <mergeCell ref="I327:I328"/>
    <mergeCell ref="B325:B326"/>
    <mergeCell ref="C325:D326"/>
    <mergeCell ref="E325:E326"/>
    <mergeCell ref="F325:F326"/>
    <mergeCell ref="G325:H326"/>
    <mergeCell ref="I325:I326"/>
    <mergeCell ref="B323:B324"/>
    <mergeCell ref="C323:D324"/>
    <mergeCell ref="E323:E324"/>
    <mergeCell ref="F323:F324"/>
    <mergeCell ref="G323:H324"/>
    <mergeCell ref="I323:I324"/>
    <mergeCell ref="B321:B322"/>
    <mergeCell ref="C321:D322"/>
    <mergeCell ref="E321:E322"/>
    <mergeCell ref="F321:F322"/>
    <mergeCell ref="G321:H322"/>
    <mergeCell ref="I321:I322"/>
    <mergeCell ref="C318:I318"/>
    <mergeCell ref="B319:B320"/>
    <mergeCell ref="C319:C320"/>
    <mergeCell ref="D319:D320"/>
    <mergeCell ref="E319:E320"/>
    <mergeCell ref="F319:F320"/>
    <mergeCell ref="G319:G320"/>
    <mergeCell ref="H319:H320"/>
    <mergeCell ref="I319:I320"/>
    <mergeCell ref="E302:G302"/>
    <mergeCell ref="B314:I314"/>
    <mergeCell ref="B316:B317"/>
    <mergeCell ref="C316:E316"/>
    <mergeCell ref="C317:E317"/>
    <mergeCell ref="F316:F317"/>
    <mergeCell ref="G316:I316"/>
    <mergeCell ref="G317:I317"/>
    <mergeCell ref="B312:AC312"/>
    <mergeCell ref="B313:AC313"/>
    <mergeCell ref="B296:G296"/>
    <mergeCell ref="B298:G298"/>
    <mergeCell ref="B299:B301"/>
    <mergeCell ref="C299:C301"/>
    <mergeCell ref="D299:D301"/>
    <mergeCell ref="F299:F301"/>
    <mergeCell ref="B285:G285"/>
    <mergeCell ref="B286:B288"/>
    <mergeCell ref="C286:C288"/>
    <mergeCell ref="D286:D288"/>
    <mergeCell ref="F286:F288"/>
    <mergeCell ref="E289:G289"/>
    <mergeCell ref="B275:B277"/>
    <mergeCell ref="C275:C277"/>
    <mergeCell ref="D275:D277"/>
    <mergeCell ref="F275:F277"/>
    <mergeCell ref="E278:G278"/>
    <mergeCell ref="B283:G283"/>
    <mergeCell ref="B281:AC281"/>
    <mergeCell ref="B282:AC282"/>
    <mergeCell ref="N266:N267"/>
    <mergeCell ref="O266:O267"/>
    <mergeCell ref="P266:P267"/>
    <mergeCell ref="Q266:Q267"/>
    <mergeCell ref="B272:G272"/>
    <mergeCell ref="B274:G274"/>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1:N252"/>
    <mergeCell ref="O251:P252"/>
    <mergeCell ref="Q251:Q252"/>
    <mergeCell ref="C253:E253"/>
    <mergeCell ref="G253:I253"/>
    <mergeCell ref="K253:M253"/>
    <mergeCell ref="O253:Q253"/>
    <mergeCell ref="Q249:Q250"/>
    <mergeCell ref="B251:B252"/>
    <mergeCell ref="C251:D252"/>
    <mergeCell ref="E251:E252"/>
    <mergeCell ref="F251:F252"/>
    <mergeCell ref="G251:H252"/>
    <mergeCell ref="I251:I252"/>
    <mergeCell ref="J251:J252"/>
    <mergeCell ref="K251:L252"/>
    <mergeCell ref="M251:M252"/>
    <mergeCell ref="I249:I250"/>
    <mergeCell ref="J249:J250"/>
    <mergeCell ref="K249:L250"/>
    <mergeCell ref="M249:M250"/>
    <mergeCell ref="N249:N250"/>
    <mergeCell ref="O249:P250"/>
    <mergeCell ref="K247:L248"/>
    <mergeCell ref="M247:M248"/>
    <mergeCell ref="N247:N248"/>
    <mergeCell ref="O247:P248"/>
    <mergeCell ref="Q247:Q248"/>
    <mergeCell ref="B249:B250"/>
    <mergeCell ref="C249:D250"/>
    <mergeCell ref="E249:E250"/>
    <mergeCell ref="F249:F250"/>
    <mergeCell ref="G249:H250"/>
    <mergeCell ref="N245:N246"/>
    <mergeCell ref="O245:P246"/>
    <mergeCell ref="Q245:Q246"/>
    <mergeCell ref="B247:B248"/>
    <mergeCell ref="C247:D248"/>
    <mergeCell ref="E247:E248"/>
    <mergeCell ref="F247:F248"/>
    <mergeCell ref="G247:H248"/>
    <mergeCell ref="I247:I248"/>
    <mergeCell ref="J247:J248"/>
    <mergeCell ref="Q243:Q244"/>
    <mergeCell ref="B245:B246"/>
    <mergeCell ref="C245:D246"/>
    <mergeCell ref="E245:E246"/>
    <mergeCell ref="F245:F246"/>
    <mergeCell ref="G245:H246"/>
    <mergeCell ref="I245:I246"/>
    <mergeCell ref="J245:J246"/>
    <mergeCell ref="K245:L246"/>
    <mergeCell ref="M245:M246"/>
    <mergeCell ref="I243:I244"/>
    <mergeCell ref="J243:J244"/>
    <mergeCell ref="K243:L244"/>
    <mergeCell ref="M243:M244"/>
    <mergeCell ref="N243:N244"/>
    <mergeCell ref="O243:P244"/>
    <mergeCell ref="M241:M242"/>
    <mergeCell ref="N241:N242"/>
    <mergeCell ref="O241:O242"/>
    <mergeCell ref="P241:P242"/>
    <mergeCell ref="Q241:Q242"/>
    <mergeCell ref="B243:B244"/>
    <mergeCell ref="C243:D244"/>
    <mergeCell ref="E243:E244"/>
    <mergeCell ref="F243:F244"/>
    <mergeCell ref="G243:H244"/>
    <mergeCell ref="G241:G242"/>
    <mergeCell ref="H241:H242"/>
    <mergeCell ref="I241:I242"/>
    <mergeCell ref="J241:J242"/>
    <mergeCell ref="K241:K242"/>
    <mergeCell ref="L241:L242"/>
    <mergeCell ref="C239:Q239"/>
    <mergeCell ref="C240:E240"/>
    <mergeCell ref="G240:I240"/>
    <mergeCell ref="K240:M240"/>
    <mergeCell ref="O240:Q240"/>
    <mergeCell ref="B241:B242"/>
    <mergeCell ref="C241:C242"/>
    <mergeCell ref="D241:D242"/>
    <mergeCell ref="E241:E242"/>
    <mergeCell ref="F241:F242"/>
    <mergeCell ref="J237:J238"/>
    <mergeCell ref="K237:M237"/>
    <mergeCell ref="K238:M238"/>
    <mergeCell ref="N237:N238"/>
    <mergeCell ref="O237:Q237"/>
    <mergeCell ref="O238:Q238"/>
    <mergeCell ref="B237:B238"/>
    <mergeCell ref="C237:E237"/>
    <mergeCell ref="C238:E238"/>
    <mergeCell ref="F237:F238"/>
    <mergeCell ref="G237:I237"/>
    <mergeCell ref="G238:I238"/>
    <mergeCell ref="B235:B236"/>
    <mergeCell ref="C235:E236"/>
    <mergeCell ref="F235:F236"/>
    <mergeCell ref="G235:I236"/>
    <mergeCell ref="J235:J236"/>
    <mergeCell ref="K235:Q235"/>
    <mergeCell ref="K236:Q236"/>
    <mergeCell ref="Q230:Q231"/>
    <mergeCell ref="C232:E232"/>
    <mergeCell ref="G232:I232"/>
    <mergeCell ref="K232:M232"/>
    <mergeCell ref="O232:Q232"/>
    <mergeCell ref="B233:Q233"/>
    <mergeCell ref="K230:K231"/>
    <mergeCell ref="L230:L231"/>
    <mergeCell ref="M230:M231"/>
    <mergeCell ref="N230:N231"/>
    <mergeCell ref="O230:O231"/>
    <mergeCell ref="P230:P231"/>
    <mergeCell ref="Q228:Q229"/>
    <mergeCell ref="B230:B231"/>
    <mergeCell ref="C230:C231"/>
    <mergeCell ref="D230:D231"/>
    <mergeCell ref="E230:E231"/>
    <mergeCell ref="F230:F231"/>
    <mergeCell ref="G230:G231"/>
    <mergeCell ref="H230:H231"/>
    <mergeCell ref="I230:I231"/>
    <mergeCell ref="J230:J231"/>
    <mergeCell ref="I228:I229"/>
    <mergeCell ref="J228:J229"/>
    <mergeCell ref="K228:L229"/>
    <mergeCell ref="M228:M229"/>
    <mergeCell ref="N228:N229"/>
    <mergeCell ref="O228:P229"/>
    <mergeCell ref="K226:L227"/>
    <mergeCell ref="M226:M227"/>
    <mergeCell ref="N226:N227"/>
    <mergeCell ref="O226:P227"/>
    <mergeCell ref="Q226:Q227"/>
    <mergeCell ref="B228:B229"/>
    <mergeCell ref="C228:D229"/>
    <mergeCell ref="E228:E229"/>
    <mergeCell ref="F228:F229"/>
    <mergeCell ref="G228:H229"/>
    <mergeCell ref="N224:N225"/>
    <mergeCell ref="O224:P225"/>
    <mergeCell ref="Q224:Q225"/>
    <mergeCell ref="B226:B227"/>
    <mergeCell ref="C226:D227"/>
    <mergeCell ref="E226:E227"/>
    <mergeCell ref="F226:F227"/>
    <mergeCell ref="G226:H227"/>
    <mergeCell ref="I226:I227"/>
    <mergeCell ref="J226:J227"/>
    <mergeCell ref="Q222:Q223"/>
    <mergeCell ref="B224:B225"/>
    <mergeCell ref="C224:D225"/>
    <mergeCell ref="E224:E225"/>
    <mergeCell ref="F224:F225"/>
    <mergeCell ref="G224:H225"/>
    <mergeCell ref="I224:I225"/>
    <mergeCell ref="J224:J225"/>
    <mergeCell ref="K224:L225"/>
    <mergeCell ref="M224:M225"/>
    <mergeCell ref="I222:I223"/>
    <mergeCell ref="J222:J223"/>
    <mergeCell ref="K222:L223"/>
    <mergeCell ref="M222:M223"/>
    <mergeCell ref="N222:N223"/>
    <mergeCell ref="O222:P223"/>
    <mergeCell ref="K220:L221"/>
    <mergeCell ref="M220:M221"/>
    <mergeCell ref="N220:N221"/>
    <mergeCell ref="O220:P221"/>
    <mergeCell ref="Q220:Q221"/>
    <mergeCell ref="B222:B223"/>
    <mergeCell ref="C222:D223"/>
    <mergeCell ref="E222:E223"/>
    <mergeCell ref="F222:F223"/>
    <mergeCell ref="G222:H223"/>
    <mergeCell ref="N218:N219"/>
    <mergeCell ref="O218:P219"/>
    <mergeCell ref="Q218:Q219"/>
    <mergeCell ref="B220:B221"/>
    <mergeCell ref="C220:D221"/>
    <mergeCell ref="E220:E221"/>
    <mergeCell ref="F220:F221"/>
    <mergeCell ref="G220:H221"/>
    <mergeCell ref="I220:I221"/>
    <mergeCell ref="J220:J221"/>
    <mergeCell ref="O216:Q217"/>
    <mergeCell ref="B218:B219"/>
    <mergeCell ref="C218:D219"/>
    <mergeCell ref="E218:E219"/>
    <mergeCell ref="F218:F219"/>
    <mergeCell ref="G218:H219"/>
    <mergeCell ref="I218:I219"/>
    <mergeCell ref="J218:J219"/>
    <mergeCell ref="K218:L219"/>
    <mergeCell ref="M218:M219"/>
    <mergeCell ref="N214:N215"/>
    <mergeCell ref="O214:P215"/>
    <mergeCell ref="Q214:Q215"/>
    <mergeCell ref="B216:B217"/>
    <mergeCell ref="C216:E217"/>
    <mergeCell ref="F216:F217"/>
    <mergeCell ref="G216:I217"/>
    <mergeCell ref="J216:J217"/>
    <mergeCell ref="K216:M217"/>
    <mergeCell ref="N216:N217"/>
    <mergeCell ref="Q212:Q213"/>
    <mergeCell ref="B214:B215"/>
    <mergeCell ref="C214:D215"/>
    <mergeCell ref="E214:E215"/>
    <mergeCell ref="F214:F215"/>
    <mergeCell ref="G214:H215"/>
    <mergeCell ref="I214:I215"/>
    <mergeCell ref="J214:J215"/>
    <mergeCell ref="K214:L215"/>
    <mergeCell ref="M214:M215"/>
    <mergeCell ref="I212:I213"/>
    <mergeCell ref="J212:J213"/>
    <mergeCell ref="K212:L213"/>
    <mergeCell ref="M212:M213"/>
    <mergeCell ref="N212:N213"/>
    <mergeCell ref="O212:P213"/>
    <mergeCell ref="K210:L211"/>
    <mergeCell ref="M210:M211"/>
    <mergeCell ref="N210:N211"/>
    <mergeCell ref="O210:P211"/>
    <mergeCell ref="Q210:Q211"/>
    <mergeCell ref="B212:B213"/>
    <mergeCell ref="C212:D213"/>
    <mergeCell ref="E212:E213"/>
    <mergeCell ref="F212:F213"/>
    <mergeCell ref="G212:H213"/>
    <mergeCell ref="N208:N209"/>
    <mergeCell ref="O208:P209"/>
    <mergeCell ref="Q208:Q209"/>
    <mergeCell ref="B210:B211"/>
    <mergeCell ref="C210:D211"/>
    <mergeCell ref="E210:E211"/>
    <mergeCell ref="F210:F211"/>
    <mergeCell ref="G210:H211"/>
    <mergeCell ref="I210:I211"/>
    <mergeCell ref="J210:J211"/>
    <mergeCell ref="Q206:Q207"/>
    <mergeCell ref="B208:B209"/>
    <mergeCell ref="C208:D209"/>
    <mergeCell ref="E208:E209"/>
    <mergeCell ref="F208:F209"/>
    <mergeCell ref="G208:H209"/>
    <mergeCell ref="I208:I209"/>
    <mergeCell ref="J208:J209"/>
    <mergeCell ref="K208:L209"/>
    <mergeCell ref="M208:M209"/>
    <mergeCell ref="I206:I207"/>
    <mergeCell ref="J206:J207"/>
    <mergeCell ref="K206:L207"/>
    <mergeCell ref="M206:M207"/>
    <mergeCell ref="N206:N207"/>
    <mergeCell ref="O206:P207"/>
    <mergeCell ref="M204:M205"/>
    <mergeCell ref="N204:N205"/>
    <mergeCell ref="O204:O205"/>
    <mergeCell ref="P204:P205"/>
    <mergeCell ref="Q204:Q205"/>
    <mergeCell ref="B206:B207"/>
    <mergeCell ref="C206:D207"/>
    <mergeCell ref="E206:E207"/>
    <mergeCell ref="F206:F207"/>
    <mergeCell ref="G206:H207"/>
    <mergeCell ref="G204:G205"/>
    <mergeCell ref="H204:H205"/>
    <mergeCell ref="I204:I205"/>
    <mergeCell ref="J204:J205"/>
    <mergeCell ref="K204:K205"/>
    <mergeCell ref="L204:L205"/>
    <mergeCell ref="C202:Q202"/>
    <mergeCell ref="C203:E203"/>
    <mergeCell ref="G203:I203"/>
    <mergeCell ref="K203:M203"/>
    <mergeCell ref="O203:Q203"/>
    <mergeCell ref="B204:B205"/>
    <mergeCell ref="C204:C205"/>
    <mergeCell ref="D204:D205"/>
    <mergeCell ref="E204:E205"/>
    <mergeCell ref="F204:F205"/>
    <mergeCell ref="J200:J201"/>
    <mergeCell ref="K200:M200"/>
    <mergeCell ref="K201:M201"/>
    <mergeCell ref="N200:N201"/>
    <mergeCell ref="O200:Q200"/>
    <mergeCell ref="O201:Q201"/>
    <mergeCell ref="B200:B201"/>
    <mergeCell ref="C200:E200"/>
    <mergeCell ref="C201:E201"/>
    <mergeCell ref="F200:F201"/>
    <mergeCell ref="G200:I200"/>
    <mergeCell ref="G201:I201"/>
    <mergeCell ref="B198:B199"/>
    <mergeCell ref="C198:E199"/>
    <mergeCell ref="F198:F199"/>
    <mergeCell ref="G198:I199"/>
    <mergeCell ref="J198:J199"/>
    <mergeCell ref="K198:Q198"/>
    <mergeCell ref="K199:Q199"/>
    <mergeCell ref="N195:N196"/>
    <mergeCell ref="O195:O196"/>
    <mergeCell ref="P195:P196"/>
    <mergeCell ref="Q195:Q196"/>
    <mergeCell ref="C197:E197"/>
    <mergeCell ref="G197:I197"/>
    <mergeCell ref="K197:M197"/>
    <mergeCell ref="O197:Q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M183:M184"/>
    <mergeCell ref="N183:N184"/>
    <mergeCell ref="O183:P184"/>
    <mergeCell ref="Q183:Q184"/>
    <mergeCell ref="B185:B186"/>
    <mergeCell ref="C185:D186"/>
    <mergeCell ref="E185:E186"/>
    <mergeCell ref="F185:F186"/>
    <mergeCell ref="G185:H186"/>
    <mergeCell ref="I185:I186"/>
    <mergeCell ref="N181:N182"/>
    <mergeCell ref="O181:Q182"/>
    <mergeCell ref="B183:B184"/>
    <mergeCell ref="C183:D184"/>
    <mergeCell ref="E183:E184"/>
    <mergeCell ref="F183:F184"/>
    <mergeCell ref="G183:H184"/>
    <mergeCell ref="I183:I184"/>
    <mergeCell ref="J183:J184"/>
    <mergeCell ref="K183:L184"/>
    <mergeCell ref="B181:B182"/>
    <mergeCell ref="C181:E182"/>
    <mergeCell ref="F181:F182"/>
    <mergeCell ref="G181:I182"/>
    <mergeCell ref="J181:J182"/>
    <mergeCell ref="K181:M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5:N166"/>
    <mergeCell ref="O165:Q165"/>
    <mergeCell ref="O166:Q166"/>
    <mergeCell ref="C167:Q167"/>
    <mergeCell ref="C168:E168"/>
    <mergeCell ref="G168:I168"/>
    <mergeCell ref="K168:M168"/>
    <mergeCell ref="O168:Q168"/>
    <mergeCell ref="K164:Q164"/>
    <mergeCell ref="B165:B166"/>
    <mergeCell ref="C165:E165"/>
    <mergeCell ref="C166:E166"/>
    <mergeCell ref="F165:F166"/>
    <mergeCell ref="G165:I165"/>
    <mergeCell ref="G166:I166"/>
    <mergeCell ref="J165:J166"/>
    <mergeCell ref="K165:M165"/>
    <mergeCell ref="K166:M166"/>
    <mergeCell ref="AA155:AA156"/>
    <mergeCell ref="AB155:AB156"/>
    <mergeCell ref="AC155:AC156"/>
    <mergeCell ref="B161:Q161"/>
    <mergeCell ref="B163:B164"/>
    <mergeCell ref="C163:E164"/>
    <mergeCell ref="F163:F164"/>
    <mergeCell ref="G163:I164"/>
    <mergeCell ref="J163:J164"/>
    <mergeCell ref="K163:Q163"/>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Z153:Z154"/>
    <mergeCell ref="AA153:AB154"/>
    <mergeCell ref="AC153:AC154"/>
    <mergeCell ref="B155:B156"/>
    <mergeCell ref="C155:C156"/>
    <mergeCell ref="D155:D156"/>
    <mergeCell ref="E155:E156"/>
    <mergeCell ref="F155:F156"/>
    <mergeCell ref="G155:G156"/>
    <mergeCell ref="H155:H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7:AB148"/>
    <mergeCell ref="AC147:AC148"/>
    <mergeCell ref="B149:B150"/>
    <mergeCell ref="C149:D150"/>
    <mergeCell ref="E149:E150"/>
    <mergeCell ref="F149:F150"/>
    <mergeCell ref="G149:H150"/>
    <mergeCell ref="I149:I150"/>
    <mergeCell ref="J149:J150"/>
    <mergeCell ref="K149:L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Z145:Z146"/>
    <mergeCell ref="AA145:AB146"/>
    <mergeCell ref="AC145:AC146"/>
    <mergeCell ref="B147:B148"/>
    <mergeCell ref="C147:D148"/>
    <mergeCell ref="E147:E148"/>
    <mergeCell ref="F147:F148"/>
    <mergeCell ref="G147:H148"/>
    <mergeCell ref="I147:I148"/>
    <mergeCell ref="J147:J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Z143:Z144"/>
    <mergeCell ref="AA143:AA144"/>
    <mergeCell ref="AB143:AB144"/>
    <mergeCell ref="AC143:AC144"/>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Z137:Z142"/>
    <mergeCell ref="AA137:AC137"/>
    <mergeCell ref="AA138:AC138"/>
    <mergeCell ref="AA139:AC139"/>
    <mergeCell ref="AA140:AC140"/>
    <mergeCell ref="AA141:AC141"/>
    <mergeCell ref="AA142:AC142"/>
    <mergeCell ref="N137:N142"/>
    <mergeCell ref="O137:Q142"/>
    <mergeCell ref="R137:R142"/>
    <mergeCell ref="S137:U142"/>
    <mergeCell ref="V137:V142"/>
    <mergeCell ref="W137:Y142"/>
    <mergeCell ref="J137:J142"/>
    <mergeCell ref="K137:M137"/>
    <mergeCell ref="K138:M138"/>
    <mergeCell ref="K139:M139"/>
    <mergeCell ref="K140:M140"/>
    <mergeCell ref="K141:M141"/>
    <mergeCell ref="K142:M142"/>
    <mergeCell ref="C142:E142"/>
    <mergeCell ref="F137:F142"/>
    <mergeCell ref="G137:I137"/>
    <mergeCell ref="G138:I138"/>
    <mergeCell ref="G139:I139"/>
    <mergeCell ref="G140:I140"/>
    <mergeCell ref="G141:I141"/>
    <mergeCell ref="G142:I142"/>
    <mergeCell ref="AA132:AA133"/>
    <mergeCell ref="AB132:AB133"/>
    <mergeCell ref="AC132:AC133"/>
    <mergeCell ref="B135:AC135"/>
    <mergeCell ref="B137:B142"/>
    <mergeCell ref="C137:E137"/>
    <mergeCell ref="C138:E138"/>
    <mergeCell ref="C139:E139"/>
    <mergeCell ref="C140:E140"/>
    <mergeCell ref="C141:E141"/>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Z130:Z131"/>
    <mergeCell ref="AA130:AB131"/>
    <mergeCell ref="AC130:AC131"/>
    <mergeCell ref="B132:B133"/>
    <mergeCell ref="C132:C133"/>
    <mergeCell ref="D132:D133"/>
    <mergeCell ref="E132:E133"/>
    <mergeCell ref="F132:F133"/>
    <mergeCell ref="G132:G133"/>
    <mergeCell ref="H132:H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C126:AC127"/>
    <mergeCell ref="B128:B129"/>
    <mergeCell ref="C128:D129"/>
    <mergeCell ref="E128:E129"/>
    <mergeCell ref="F128:F129"/>
    <mergeCell ref="G128:H129"/>
    <mergeCell ref="I128:I129"/>
    <mergeCell ref="J128:J129"/>
    <mergeCell ref="K128:L129"/>
    <mergeCell ref="M128:M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B125"/>
    <mergeCell ref="AC124:AC125"/>
    <mergeCell ref="B126:B127"/>
    <mergeCell ref="C126:D127"/>
    <mergeCell ref="E126:E127"/>
    <mergeCell ref="F126:F127"/>
    <mergeCell ref="G126:H127"/>
    <mergeCell ref="I126:I127"/>
    <mergeCell ref="J126:J127"/>
    <mergeCell ref="K126:L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Z120:Z121"/>
    <mergeCell ref="AA120:AA121"/>
    <mergeCell ref="AB120:AB121"/>
    <mergeCell ref="AC120:AC121"/>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Z114:Z119"/>
    <mergeCell ref="AA114:AC114"/>
    <mergeCell ref="AA115:AC115"/>
    <mergeCell ref="AA116:AC116"/>
    <mergeCell ref="AA117:AC117"/>
    <mergeCell ref="AA118:AC118"/>
    <mergeCell ref="AA119:AC119"/>
    <mergeCell ref="N114:N119"/>
    <mergeCell ref="O114:Q119"/>
    <mergeCell ref="R114:R119"/>
    <mergeCell ref="S114:U119"/>
    <mergeCell ref="V114:V119"/>
    <mergeCell ref="W114:Y119"/>
    <mergeCell ref="J114:J119"/>
    <mergeCell ref="K114:M114"/>
    <mergeCell ref="K115:M115"/>
    <mergeCell ref="K116:M116"/>
    <mergeCell ref="K117:M117"/>
    <mergeCell ref="K118:M118"/>
    <mergeCell ref="K119:M119"/>
    <mergeCell ref="C119:E119"/>
    <mergeCell ref="F114:F119"/>
    <mergeCell ref="G114:I114"/>
    <mergeCell ref="G115:I115"/>
    <mergeCell ref="G116:I116"/>
    <mergeCell ref="G117:I117"/>
    <mergeCell ref="G118:I118"/>
    <mergeCell ref="G119:I119"/>
    <mergeCell ref="AA104:AA105"/>
    <mergeCell ref="AB104:AB105"/>
    <mergeCell ref="AC104:AC105"/>
    <mergeCell ref="B112:AC112"/>
    <mergeCell ref="B114:B119"/>
    <mergeCell ref="C114:E114"/>
    <mergeCell ref="C115:E115"/>
    <mergeCell ref="C116:E116"/>
    <mergeCell ref="C117:E117"/>
    <mergeCell ref="C118:E118"/>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Z102:Z103"/>
    <mergeCell ref="AA102:AB103"/>
    <mergeCell ref="AC102:AC103"/>
    <mergeCell ref="B104:B105"/>
    <mergeCell ref="C104:C105"/>
    <mergeCell ref="D104:D105"/>
    <mergeCell ref="E104:E105"/>
    <mergeCell ref="F104:F105"/>
    <mergeCell ref="G104:G105"/>
    <mergeCell ref="H104:H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Z100:Z101"/>
    <mergeCell ref="AA100:AA101"/>
    <mergeCell ref="AB100:AB101"/>
    <mergeCell ref="AC100:AC101"/>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A97:AA98"/>
    <mergeCell ref="AB97:AB98"/>
    <mergeCell ref="AC97:AC98"/>
    <mergeCell ref="C99:E99"/>
    <mergeCell ref="G99:I99"/>
    <mergeCell ref="K99:M99"/>
    <mergeCell ref="O99:Q99"/>
    <mergeCell ref="S99:U99"/>
    <mergeCell ref="W99:Y99"/>
    <mergeCell ref="AA99:AC99"/>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Z95:Z96"/>
    <mergeCell ref="AA95:AB96"/>
    <mergeCell ref="AC95:AC96"/>
    <mergeCell ref="B97:B98"/>
    <mergeCell ref="C97:C98"/>
    <mergeCell ref="D97:D98"/>
    <mergeCell ref="E97:E98"/>
    <mergeCell ref="F97:F98"/>
    <mergeCell ref="G97:G98"/>
    <mergeCell ref="H97:H98"/>
    <mergeCell ref="R95:R96"/>
    <mergeCell ref="S95:T96"/>
    <mergeCell ref="U95:U96"/>
    <mergeCell ref="V95:V96"/>
    <mergeCell ref="W95:X96"/>
    <mergeCell ref="Y95:Y96"/>
    <mergeCell ref="J95:J96"/>
    <mergeCell ref="K95:L96"/>
    <mergeCell ref="M95:M96"/>
    <mergeCell ref="N95:N96"/>
    <mergeCell ref="O95:P96"/>
    <mergeCell ref="Q95:Q96"/>
    <mergeCell ref="Z93:Z94"/>
    <mergeCell ref="AA93:AA94"/>
    <mergeCell ref="AB93:AB94"/>
    <mergeCell ref="AC93:AC94"/>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B90:AB91"/>
    <mergeCell ref="AC90:AC91"/>
    <mergeCell ref="C92:E92"/>
    <mergeCell ref="G92:I92"/>
    <mergeCell ref="K92:M92"/>
    <mergeCell ref="O92:Q92"/>
    <mergeCell ref="S92:U92"/>
    <mergeCell ref="W92:Y92"/>
    <mergeCell ref="AA92:AC92"/>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A88:AB89"/>
    <mergeCell ref="AC88:AC89"/>
    <mergeCell ref="B90:B91"/>
    <mergeCell ref="C90:C91"/>
    <mergeCell ref="D90:D91"/>
    <mergeCell ref="E90:E91"/>
    <mergeCell ref="F90:F91"/>
    <mergeCell ref="G90:G91"/>
    <mergeCell ref="H90:H91"/>
    <mergeCell ref="I90:I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C83:AC84"/>
    <mergeCell ref="C85:D85"/>
    <mergeCell ref="G85:H85"/>
    <mergeCell ref="K85:L85"/>
    <mergeCell ref="O85:P85"/>
    <mergeCell ref="S85:T85"/>
    <mergeCell ref="W85:X85"/>
    <mergeCell ref="AA85:AB85"/>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A82:AC82"/>
    <mergeCell ref="B83:B84"/>
    <mergeCell ref="C83:C84"/>
    <mergeCell ref="D83:D84"/>
    <mergeCell ref="E83:E84"/>
    <mergeCell ref="F83:F84"/>
    <mergeCell ref="G83:G84"/>
    <mergeCell ref="H83:H84"/>
    <mergeCell ref="I83:I84"/>
    <mergeCell ref="J83:J84"/>
    <mergeCell ref="C82:E82"/>
    <mergeCell ref="G82:I82"/>
    <mergeCell ref="K82:M82"/>
    <mergeCell ref="O82:Q82"/>
    <mergeCell ref="S82:U82"/>
    <mergeCell ref="W82:Y82"/>
    <mergeCell ref="S78:U80"/>
    <mergeCell ref="V78:V80"/>
    <mergeCell ref="W78:Y80"/>
    <mergeCell ref="Z78:Z80"/>
    <mergeCell ref="AA78:AC80"/>
    <mergeCell ref="C81:AC81"/>
    <mergeCell ref="K80:M80"/>
    <mergeCell ref="N78:N80"/>
    <mergeCell ref="O78:Q78"/>
    <mergeCell ref="O79:Q79"/>
    <mergeCell ref="O80:Q80"/>
    <mergeCell ref="R78:R80"/>
    <mergeCell ref="B77:AC77"/>
    <mergeCell ref="B78:B80"/>
    <mergeCell ref="C78:E78"/>
    <mergeCell ref="C79:E79"/>
    <mergeCell ref="C80:E80"/>
    <mergeCell ref="F78:F80"/>
    <mergeCell ref="G78:I80"/>
    <mergeCell ref="J78:J80"/>
    <mergeCell ref="K78:M78"/>
    <mergeCell ref="K79:M79"/>
    <mergeCell ref="AC74:AC75"/>
    <mergeCell ref="C76:E76"/>
    <mergeCell ref="G76:I76"/>
    <mergeCell ref="K76:M76"/>
    <mergeCell ref="O76:Q76"/>
    <mergeCell ref="S76:U76"/>
    <mergeCell ref="W76:Y76"/>
    <mergeCell ref="AA76:AC76"/>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C72:AC73"/>
    <mergeCell ref="B74:B75"/>
    <mergeCell ref="C74:C75"/>
    <mergeCell ref="D74:D75"/>
    <mergeCell ref="E74:E75"/>
    <mergeCell ref="F74:F75"/>
    <mergeCell ref="G74:G75"/>
    <mergeCell ref="H74:H75"/>
    <mergeCell ref="I74:I75"/>
    <mergeCell ref="J74:J75"/>
    <mergeCell ref="U72:U73"/>
    <mergeCell ref="V72:V73"/>
    <mergeCell ref="W72:X73"/>
    <mergeCell ref="Y72:Y73"/>
    <mergeCell ref="Z72:Z73"/>
    <mergeCell ref="AA72:AB73"/>
    <mergeCell ref="M72:M73"/>
    <mergeCell ref="N72:N73"/>
    <mergeCell ref="O72:P73"/>
    <mergeCell ref="Q72:Q73"/>
    <mergeCell ref="R72:R73"/>
    <mergeCell ref="S72:T73"/>
    <mergeCell ref="AB70:AB71"/>
    <mergeCell ref="AC70:AC71"/>
    <mergeCell ref="B72:B73"/>
    <mergeCell ref="C72:D73"/>
    <mergeCell ref="E72:E73"/>
    <mergeCell ref="F72:F73"/>
    <mergeCell ref="G72:H73"/>
    <mergeCell ref="I72:I73"/>
    <mergeCell ref="J72:J73"/>
    <mergeCell ref="K72:L73"/>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Z68:Z69"/>
    <mergeCell ref="AA68:AC69"/>
    <mergeCell ref="B70:B71"/>
    <mergeCell ref="C70:C71"/>
    <mergeCell ref="D70:D71"/>
    <mergeCell ref="E70:E71"/>
    <mergeCell ref="F70:F71"/>
    <mergeCell ref="G70:G71"/>
    <mergeCell ref="H70:H71"/>
    <mergeCell ref="I70:I71"/>
    <mergeCell ref="N68:N69"/>
    <mergeCell ref="O68:Q69"/>
    <mergeCell ref="R68:R69"/>
    <mergeCell ref="S68:U69"/>
    <mergeCell ref="V68:V69"/>
    <mergeCell ref="W68:Y69"/>
    <mergeCell ref="Z66:Z67"/>
    <mergeCell ref="AA66:AA67"/>
    <mergeCell ref="AB66:AB67"/>
    <mergeCell ref="AC66:AC67"/>
    <mergeCell ref="B68:B69"/>
    <mergeCell ref="C68:E69"/>
    <mergeCell ref="F68:F69"/>
    <mergeCell ref="G68:I69"/>
    <mergeCell ref="J68:J69"/>
    <mergeCell ref="K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V64:V65"/>
    <mergeCell ref="W64:X65"/>
    <mergeCell ref="Y64:Y65"/>
    <mergeCell ref="Z64:Z65"/>
    <mergeCell ref="AA64:AB65"/>
    <mergeCell ref="AC64:AC65"/>
    <mergeCell ref="N64:N65"/>
    <mergeCell ref="O64:P65"/>
    <mergeCell ref="Q64:Q65"/>
    <mergeCell ref="R64:R65"/>
    <mergeCell ref="S64:T65"/>
    <mergeCell ref="U64:U65"/>
    <mergeCell ref="AC62:AC63"/>
    <mergeCell ref="B64:B65"/>
    <mergeCell ref="C64:D65"/>
    <mergeCell ref="E64:E65"/>
    <mergeCell ref="F64:F65"/>
    <mergeCell ref="G64:H65"/>
    <mergeCell ref="I64:I65"/>
    <mergeCell ref="J64:J65"/>
    <mergeCell ref="K64:L65"/>
    <mergeCell ref="M64:M65"/>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A60:AC61"/>
    <mergeCell ref="B62:B63"/>
    <mergeCell ref="C62:C63"/>
    <mergeCell ref="D62:D63"/>
    <mergeCell ref="E62:E63"/>
    <mergeCell ref="F62:F63"/>
    <mergeCell ref="G62:G63"/>
    <mergeCell ref="H62:H63"/>
    <mergeCell ref="I62:I63"/>
    <mergeCell ref="J62:J63"/>
    <mergeCell ref="O60:Q61"/>
    <mergeCell ref="R60:R61"/>
    <mergeCell ref="S60:U61"/>
    <mergeCell ref="V60:V61"/>
    <mergeCell ref="W60:Y61"/>
    <mergeCell ref="Z60:Z61"/>
    <mergeCell ref="AA58:AA59"/>
    <mergeCell ref="AB58:AB59"/>
    <mergeCell ref="AC58:AC59"/>
    <mergeCell ref="B60:B61"/>
    <mergeCell ref="C60:E61"/>
    <mergeCell ref="F60:F61"/>
    <mergeCell ref="G60:I61"/>
    <mergeCell ref="J60:J61"/>
    <mergeCell ref="K60:M61"/>
    <mergeCell ref="N60:N61"/>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Z56:Z57"/>
    <mergeCell ref="AA56:AB57"/>
    <mergeCell ref="AC56:AC57"/>
    <mergeCell ref="B58:B59"/>
    <mergeCell ref="C58:C59"/>
    <mergeCell ref="D58:D59"/>
    <mergeCell ref="E58:E59"/>
    <mergeCell ref="F58:F59"/>
    <mergeCell ref="G58:G59"/>
    <mergeCell ref="H58:H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A53:AB53"/>
    <mergeCell ref="B54:B55"/>
    <mergeCell ref="C54:D55"/>
    <mergeCell ref="E54:E55"/>
    <mergeCell ref="F54:F55"/>
    <mergeCell ref="G54:H55"/>
    <mergeCell ref="I54:I55"/>
    <mergeCell ref="J54:J55"/>
    <mergeCell ref="K54:L55"/>
    <mergeCell ref="M54:M55"/>
    <mergeCell ref="Z51:Z52"/>
    <mergeCell ref="AA51:AA52"/>
    <mergeCell ref="AB51:AB52"/>
    <mergeCell ref="AC51:AC52"/>
    <mergeCell ref="C53:D53"/>
    <mergeCell ref="G53:H53"/>
    <mergeCell ref="K53:L53"/>
    <mergeCell ref="O53:P53"/>
    <mergeCell ref="S53:T53"/>
    <mergeCell ref="W53:X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AC49"/>
    <mergeCell ref="C50:E50"/>
    <mergeCell ref="G50:I50"/>
    <mergeCell ref="K50:M50"/>
    <mergeCell ref="O50:Q50"/>
    <mergeCell ref="S50:U50"/>
    <mergeCell ref="W50:Y50"/>
    <mergeCell ref="AA50:AC50"/>
    <mergeCell ref="R46:R48"/>
    <mergeCell ref="S46:U48"/>
    <mergeCell ref="V46:V48"/>
    <mergeCell ref="W46:Y48"/>
    <mergeCell ref="Z46:Z48"/>
    <mergeCell ref="AA46:AC48"/>
    <mergeCell ref="K46:M46"/>
    <mergeCell ref="K47:M47"/>
    <mergeCell ref="K48:M48"/>
    <mergeCell ref="N46:N48"/>
    <mergeCell ref="O46:Q46"/>
    <mergeCell ref="O47:Q47"/>
    <mergeCell ref="O48:Q48"/>
    <mergeCell ref="AA42:AC42"/>
    <mergeCell ref="B43:AC43"/>
    <mergeCell ref="B45:AC45"/>
    <mergeCell ref="B46:B48"/>
    <mergeCell ref="C46:E46"/>
    <mergeCell ref="C47:E47"/>
    <mergeCell ref="C48:E48"/>
    <mergeCell ref="F46:F48"/>
    <mergeCell ref="G46:I48"/>
    <mergeCell ref="J46:J48"/>
    <mergeCell ref="Z40:Z41"/>
    <mergeCell ref="AA40:AA41"/>
    <mergeCell ref="AB40:AB41"/>
    <mergeCell ref="AC40:AC41"/>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A34:AC35"/>
    <mergeCell ref="B36:B37"/>
    <mergeCell ref="C36:C37"/>
    <mergeCell ref="D36:D37"/>
    <mergeCell ref="E36:E37"/>
    <mergeCell ref="F36:F37"/>
    <mergeCell ref="G36:G37"/>
    <mergeCell ref="H36:H37"/>
    <mergeCell ref="I36:I37"/>
    <mergeCell ref="J36:J37"/>
    <mergeCell ref="O34:Q35"/>
    <mergeCell ref="R34:R35"/>
    <mergeCell ref="S34:U35"/>
    <mergeCell ref="V34:V35"/>
    <mergeCell ref="W34:Y35"/>
    <mergeCell ref="Z34:Z35"/>
    <mergeCell ref="AA32:AA33"/>
    <mergeCell ref="AB32:AB33"/>
    <mergeCell ref="AC32:AC33"/>
    <mergeCell ref="B34:B35"/>
    <mergeCell ref="C34:E35"/>
    <mergeCell ref="F34:F35"/>
    <mergeCell ref="G34:I35"/>
    <mergeCell ref="J34:J35"/>
    <mergeCell ref="K34:M35"/>
    <mergeCell ref="N34:N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Z30:Z31"/>
    <mergeCell ref="AA30:AB31"/>
    <mergeCell ref="AC30:AC31"/>
    <mergeCell ref="B32:B33"/>
    <mergeCell ref="C32:C33"/>
    <mergeCell ref="D32:D33"/>
    <mergeCell ref="E32:E33"/>
    <mergeCell ref="F32:F33"/>
    <mergeCell ref="G32:G33"/>
    <mergeCell ref="H32:H33"/>
    <mergeCell ref="R30:R31"/>
    <mergeCell ref="S30:T31"/>
    <mergeCell ref="U30:U31"/>
    <mergeCell ref="V30:V31"/>
    <mergeCell ref="W30:X31"/>
    <mergeCell ref="Y30:Y31"/>
    <mergeCell ref="J30:J31"/>
    <mergeCell ref="K30:L31"/>
    <mergeCell ref="M30:M31"/>
    <mergeCell ref="N30:N31"/>
    <mergeCell ref="O30:P31"/>
    <mergeCell ref="Q30:Q31"/>
    <mergeCell ref="Z28:Z29"/>
    <mergeCell ref="AA28:AA29"/>
    <mergeCell ref="AB28:AB29"/>
    <mergeCell ref="AC28:AC29"/>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U27"/>
    <mergeCell ref="V26:V27"/>
    <mergeCell ref="W26:Y27"/>
    <mergeCell ref="Z26:Z27"/>
    <mergeCell ref="AA26:AC27"/>
    <mergeCell ref="AB24:AB25"/>
    <mergeCell ref="AC24:AC25"/>
    <mergeCell ref="B26:B27"/>
    <mergeCell ref="C26:E27"/>
    <mergeCell ref="F26:F27"/>
    <mergeCell ref="G26:I27"/>
    <mergeCell ref="J26:J27"/>
    <mergeCell ref="K26:M27"/>
    <mergeCell ref="N26:N27"/>
    <mergeCell ref="O26:Q2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2:AB23"/>
    <mergeCell ref="AC22:AC23"/>
    <mergeCell ref="B24:B25"/>
    <mergeCell ref="C24:C25"/>
    <mergeCell ref="D24:D25"/>
    <mergeCell ref="E24:E25"/>
    <mergeCell ref="F24:F25"/>
    <mergeCell ref="G24:G25"/>
    <mergeCell ref="H24:H25"/>
    <mergeCell ref="I24:I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B17:AB18"/>
    <mergeCell ref="AC17:AC18"/>
    <mergeCell ref="C19:D19"/>
    <mergeCell ref="G19:H19"/>
    <mergeCell ref="K19:L19"/>
    <mergeCell ref="O19:P19"/>
    <mergeCell ref="S19:T19"/>
    <mergeCell ref="W19:X19"/>
    <mergeCell ref="AA19:AB19"/>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C15:AC15"/>
    <mergeCell ref="C16:AC16"/>
    <mergeCell ref="B17:B18"/>
    <mergeCell ref="C17:C18"/>
    <mergeCell ref="D17:D18"/>
    <mergeCell ref="E17:E18"/>
    <mergeCell ref="F17:F18"/>
    <mergeCell ref="G17:G18"/>
    <mergeCell ref="H17:H18"/>
    <mergeCell ref="I17:I18"/>
    <mergeCell ref="R12:R14"/>
    <mergeCell ref="S12:U14"/>
    <mergeCell ref="V12:V14"/>
    <mergeCell ref="W12:Y14"/>
    <mergeCell ref="Z12:Z14"/>
    <mergeCell ref="AA12:AC14"/>
    <mergeCell ref="K13:M13"/>
    <mergeCell ref="K14:M14"/>
    <mergeCell ref="N12:N14"/>
    <mergeCell ref="O12:Q12"/>
    <mergeCell ref="O13:Q13"/>
    <mergeCell ref="O14:Q14"/>
    <mergeCell ref="B9:AC9"/>
    <mergeCell ref="B11:AC11"/>
    <mergeCell ref="B12:B14"/>
    <mergeCell ref="C12:E12"/>
    <mergeCell ref="C13:E13"/>
    <mergeCell ref="C14:E14"/>
    <mergeCell ref="F12:F14"/>
    <mergeCell ref="G12:I14"/>
    <mergeCell ref="J12:J14"/>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578</v>
      </c>
      <c r="B1" s="8" t="s">
        <v>1</v>
      </c>
      <c r="C1" s="8"/>
      <c r="D1" s="8"/>
      <c r="E1" s="8"/>
      <c r="F1" s="8"/>
      <c r="G1" s="8"/>
      <c r="H1" s="8"/>
      <c r="I1" s="8"/>
    </row>
    <row r="2" spans="1:9" ht="15" customHeight="1">
      <c r="A2" s="8"/>
      <c r="B2" s="8" t="s">
        <v>2</v>
      </c>
      <c r="C2" s="8"/>
      <c r="D2" s="8"/>
      <c r="E2" s="8"/>
      <c r="F2" s="8"/>
      <c r="G2" s="8"/>
      <c r="H2" s="8"/>
      <c r="I2" s="8"/>
    </row>
    <row r="3" spans="1:9" ht="30">
      <c r="A3" s="3" t="s">
        <v>579</v>
      </c>
      <c r="B3" s="81"/>
      <c r="C3" s="81"/>
      <c r="D3" s="81"/>
      <c r="E3" s="81"/>
      <c r="F3" s="81"/>
      <c r="G3" s="81"/>
      <c r="H3" s="81"/>
      <c r="I3" s="81"/>
    </row>
    <row r="4" spans="1:9">
      <c r="A4" s="16" t="s">
        <v>578</v>
      </c>
      <c r="B4" s="82" t="s">
        <v>578</v>
      </c>
      <c r="C4" s="82"/>
      <c r="D4" s="82"/>
      <c r="E4" s="82"/>
      <c r="F4" s="82"/>
      <c r="G4" s="82"/>
      <c r="H4" s="82"/>
      <c r="I4" s="82"/>
    </row>
    <row r="5" spans="1:9">
      <c r="A5" s="16"/>
      <c r="B5" s="39" t="s">
        <v>580</v>
      </c>
      <c r="C5" s="39"/>
      <c r="D5" s="39"/>
      <c r="E5" s="39"/>
      <c r="F5" s="39"/>
      <c r="G5" s="39"/>
      <c r="H5" s="39"/>
      <c r="I5" s="39"/>
    </row>
    <row r="6" spans="1:9">
      <c r="A6" s="16"/>
      <c r="B6" s="30"/>
      <c r="C6" s="30"/>
      <c r="D6" s="30"/>
      <c r="E6" s="30"/>
      <c r="F6" s="30"/>
      <c r="G6" s="30"/>
      <c r="H6" s="30"/>
      <c r="I6" s="30"/>
    </row>
    <row r="7" spans="1:9">
      <c r="A7" s="16"/>
      <c r="B7" s="17"/>
      <c r="C7" s="17"/>
      <c r="D7" s="17"/>
      <c r="E7" s="17"/>
      <c r="F7" s="17"/>
      <c r="G7" s="17"/>
      <c r="H7" s="17"/>
      <c r="I7" s="17"/>
    </row>
    <row r="8" spans="1:9" ht="15.75" thickBot="1">
      <c r="A8" s="16"/>
      <c r="B8" s="85"/>
      <c r="C8" s="95" t="s">
        <v>581</v>
      </c>
      <c r="D8" s="95"/>
      <c r="E8" s="95"/>
      <c r="F8" s="95"/>
      <c r="G8" s="95"/>
      <c r="H8" s="95"/>
      <c r="I8" s="95"/>
    </row>
    <row r="9" spans="1:9" ht="15.75" thickBot="1">
      <c r="A9" s="16"/>
      <c r="B9" s="85"/>
      <c r="C9" s="96">
        <v>2014</v>
      </c>
      <c r="D9" s="96"/>
      <c r="E9" s="96"/>
      <c r="F9" s="12"/>
      <c r="G9" s="96">
        <v>2013</v>
      </c>
      <c r="H9" s="96"/>
      <c r="I9" s="96"/>
    </row>
    <row r="10" spans="1:9">
      <c r="A10" s="16"/>
      <c r="B10" s="85"/>
      <c r="C10" s="33" t="s">
        <v>345</v>
      </c>
      <c r="D10" s="33"/>
      <c r="E10" s="33"/>
      <c r="F10" s="33"/>
      <c r="G10" s="33"/>
      <c r="H10" s="33"/>
      <c r="I10" s="33"/>
    </row>
    <row r="11" spans="1:9">
      <c r="A11" s="16"/>
      <c r="B11" s="97" t="s">
        <v>582</v>
      </c>
      <c r="C11" s="98" t="s">
        <v>321</v>
      </c>
      <c r="D11" s="99">
        <v>2452</v>
      </c>
      <c r="E11" s="37"/>
      <c r="F11" s="37"/>
      <c r="G11" s="100" t="s">
        <v>321</v>
      </c>
      <c r="H11" s="101">
        <v>2452</v>
      </c>
      <c r="I11" s="37"/>
    </row>
    <row r="12" spans="1:9">
      <c r="A12" s="16"/>
      <c r="B12" s="97"/>
      <c r="C12" s="98"/>
      <c r="D12" s="99"/>
      <c r="E12" s="37"/>
      <c r="F12" s="37"/>
      <c r="G12" s="100"/>
      <c r="H12" s="101"/>
      <c r="I12" s="37"/>
    </row>
    <row r="13" spans="1:9">
      <c r="A13" s="16"/>
      <c r="B13" s="102" t="s">
        <v>583</v>
      </c>
      <c r="C13" s="103">
        <v>12478</v>
      </c>
      <c r="D13" s="103"/>
      <c r="E13" s="39"/>
      <c r="F13" s="39"/>
      <c r="G13" s="137">
        <v>11422</v>
      </c>
      <c r="H13" s="137"/>
      <c r="I13" s="39"/>
    </row>
    <row r="14" spans="1:9">
      <c r="A14" s="16"/>
      <c r="B14" s="102"/>
      <c r="C14" s="103"/>
      <c r="D14" s="103"/>
      <c r="E14" s="39"/>
      <c r="F14" s="39"/>
      <c r="G14" s="137"/>
      <c r="H14" s="137"/>
      <c r="I14" s="39"/>
    </row>
    <row r="15" spans="1:9">
      <c r="A15" s="16"/>
      <c r="B15" s="97" t="s">
        <v>584</v>
      </c>
      <c r="C15" s="99">
        <v>15527</v>
      </c>
      <c r="D15" s="99"/>
      <c r="E15" s="37"/>
      <c r="F15" s="37"/>
      <c r="G15" s="101">
        <v>14990</v>
      </c>
      <c r="H15" s="101"/>
      <c r="I15" s="37"/>
    </row>
    <row r="16" spans="1:9">
      <c r="A16" s="16"/>
      <c r="B16" s="97"/>
      <c r="C16" s="99"/>
      <c r="D16" s="99"/>
      <c r="E16" s="37"/>
      <c r="F16" s="37"/>
      <c r="G16" s="101"/>
      <c r="H16" s="101"/>
      <c r="I16" s="37"/>
    </row>
    <row r="17" spans="1:9">
      <c r="A17" s="16"/>
      <c r="B17" s="102" t="s">
        <v>585</v>
      </c>
      <c r="C17" s="103">
        <v>4693</v>
      </c>
      <c r="D17" s="103"/>
      <c r="E17" s="39"/>
      <c r="F17" s="39"/>
      <c r="G17" s="137">
        <v>4739</v>
      </c>
      <c r="H17" s="137"/>
      <c r="I17" s="39"/>
    </row>
    <row r="18" spans="1:9">
      <c r="A18" s="16"/>
      <c r="B18" s="102"/>
      <c r="C18" s="103"/>
      <c r="D18" s="103"/>
      <c r="E18" s="39"/>
      <c r="F18" s="39"/>
      <c r="G18" s="137"/>
      <c r="H18" s="137"/>
      <c r="I18" s="39"/>
    </row>
    <row r="19" spans="1:9">
      <c r="A19" s="16"/>
      <c r="B19" s="97" t="s">
        <v>586</v>
      </c>
      <c r="C19" s="99">
        <v>1264</v>
      </c>
      <c r="D19" s="99"/>
      <c r="E19" s="37"/>
      <c r="F19" s="37"/>
      <c r="G19" s="101">
        <v>1088</v>
      </c>
      <c r="H19" s="101"/>
      <c r="I19" s="37"/>
    </row>
    <row r="20" spans="1:9" ht="15.75" thickBot="1">
      <c r="A20" s="16"/>
      <c r="B20" s="97"/>
      <c r="C20" s="166"/>
      <c r="D20" s="166"/>
      <c r="E20" s="64"/>
      <c r="F20" s="37"/>
      <c r="G20" s="138"/>
      <c r="H20" s="138"/>
      <c r="I20" s="64"/>
    </row>
    <row r="21" spans="1:9">
      <c r="A21" s="16"/>
      <c r="B21" s="102" t="s">
        <v>587</v>
      </c>
      <c r="C21" s="167" t="s">
        <v>321</v>
      </c>
      <c r="D21" s="168">
        <v>36414</v>
      </c>
      <c r="E21" s="70"/>
      <c r="F21" s="39"/>
      <c r="G21" s="140" t="s">
        <v>321</v>
      </c>
      <c r="H21" s="142">
        <v>34691</v>
      </c>
      <c r="I21" s="70"/>
    </row>
    <row r="22" spans="1:9">
      <c r="A22" s="16"/>
      <c r="B22" s="102"/>
      <c r="C22" s="132"/>
      <c r="D22" s="103"/>
      <c r="E22" s="39"/>
      <c r="F22" s="39"/>
      <c r="G22" s="83"/>
      <c r="H22" s="137"/>
      <c r="I22" s="39"/>
    </row>
    <row r="23" spans="1:9">
      <c r="A23" s="16"/>
      <c r="B23" s="97" t="s">
        <v>588</v>
      </c>
      <c r="C23" s="99">
        <v>27241</v>
      </c>
      <c r="D23" s="99"/>
      <c r="E23" s="37"/>
      <c r="F23" s="37"/>
      <c r="G23" s="101">
        <v>26493</v>
      </c>
      <c r="H23" s="101"/>
      <c r="I23" s="37"/>
    </row>
    <row r="24" spans="1:9" ht="15.75" thickBot="1">
      <c r="A24" s="16"/>
      <c r="B24" s="97"/>
      <c r="C24" s="166"/>
      <c r="D24" s="166"/>
      <c r="E24" s="64"/>
      <c r="F24" s="37"/>
      <c r="G24" s="138"/>
      <c r="H24" s="138"/>
      <c r="I24" s="64"/>
    </row>
    <row r="25" spans="1:9">
      <c r="A25" s="16"/>
      <c r="B25" s="102" t="s">
        <v>589</v>
      </c>
      <c r="C25" s="167" t="s">
        <v>321</v>
      </c>
      <c r="D25" s="168">
        <v>9173</v>
      </c>
      <c r="E25" s="70"/>
      <c r="F25" s="39"/>
      <c r="G25" s="140" t="s">
        <v>321</v>
      </c>
      <c r="H25" s="142">
        <v>8198</v>
      </c>
      <c r="I25" s="70"/>
    </row>
    <row r="26" spans="1:9" ht="15.75" thickBot="1">
      <c r="A26" s="16"/>
      <c r="B26" s="102"/>
      <c r="C26" s="147"/>
      <c r="D26" s="149"/>
      <c r="E26" s="71"/>
      <c r="F26" s="39"/>
      <c r="G26" s="141"/>
      <c r="H26" s="143"/>
      <c r="I26" s="71"/>
    </row>
    <row r="27" spans="1:9" ht="25.5" customHeight="1" thickTop="1">
      <c r="A27" s="16"/>
      <c r="B27" s="39" t="s">
        <v>590</v>
      </c>
      <c r="C27" s="39"/>
      <c r="D27" s="39"/>
      <c r="E27" s="39"/>
      <c r="F27" s="39"/>
      <c r="G27" s="39"/>
      <c r="H27" s="39"/>
      <c r="I27" s="39"/>
    </row>
    <row r="28" spans="1:9" ht="25.5" customHeight="1">
      <c r="A28" s="16"/>
      <c r="B28" s="39" t="s">
        <v>591</v>
      </c>
      <c r="C28" s="39"/>
      <c r="D28" s="39"/>
      <c r="E28" s="39"/>
      <c r="F28" s="39"/>
      <c r="G28" s="39"/>
      <c r="H28" s="39"/>
      <c r="I28" s="39"/>
    </row>
    <row r="29" spans="1:9">
      <c r="A29" s="16"/>
      <c r="B29" s="30"/>
      <c r="C29" s="30"/>
      <c r="D29" s="30"/>
      <c r="E29" s="30"/>
    </row>
    <row r="30" spans="1:9">
      <c r="A30" s="16"/>
      <c r="B30" s="17"/>
      <c r="C30" s="17"/>
      <c r="D30" s="17"/>
      <c r="E30" s="17"/>
    </row>
    <row r="31" spans="1:9" ht="15.75" thickBot="1">
      <c r="A31" s="16"/>
      <c r="B31" s="85"/>
      <c r="C31" s="95" t="s">
        <v>592</v>
      </c>
      <c r="D31" s="95"/>
      <c r="E31" s="95"/>
    </row>
    <row r="32" spans="1:9">
      <c r="A32" s="16"/>
      <c r="B32" s="85"/>
      <c r="C32" s="128" t="s">
        <v>352</v>
      </c>
      <c r="D32" s="128"/>
      <c r="E32" s="128"/>
    </row>
    <row r="33" spans="1:9">
      <c r="A33" s="16"/>
      <c r="B33" s="97">
        <v>2015</v>
      </c>
      <c r="C33" s="100" t="s">
        <v>321</v>
      </c>
      <c r="D33" s="115">
        <v>915</v>
      </c>
      <c r="E33" s="37"/>
    </row>
    <row r="34" spans="1:9">
      <c r="A34" s="16"/>
      <c r="B34" s="97"/>
      <c r="C34" s="100"/>
      <c r="D34" s="115"/>
      <c r="E34" s="37"/>
    </row>
    <row r="35" spans="1:9">
      <c r="A35" s="16"/>
      <c r="B35" s="102">
        <v>2016</v>
      </c>
      <c r="C35" s="105">
        <v>752</v>
      </c>
      <c r="D35" s="105"/>
      <c r="E35" s="39"/>
    </row>
    <row r="36" spans="1:9">
      <c r="A36" s="16"/>
      <c r="B36" s="102"/>
      <c r="C36" s="105"/>
      <c r="D36" s="105"/>
      <c r="E36" s="39"/>
    </row>
    <row r="37" spans="1:9">
      <c r="A37" s="16"/>
      <c r="B37" s="97">
        <v>2017</v>
      </c>
      <c r="C37" s="115">
        <v>500</v>
      </c>
      <c r="D37" s="115"/>
      <c r="E37" s="37"/>
    </row>
    <row r="38" spans="1:9">
      <c r="A38" s="16"/>
      <c r="B38" s="97"/>
      <c r="C38" s="115"/>
      <c r="D38" s="115"/>
      <c r="E38" s="37"/>
    </row>
    <row r="39" spans="1:9">
      <c r="A39" s="16"/>
      <c r="B39" s="102">
        <v>2018</v>
      </c>
      <c r="C39" s="105">
        <v>477</v>
      </c>
      <c r="D39" s="105"/>
      <c r="E39" s="39"/>
    </row>
    <row r="40" spans="1:9">
      <c r="A40" s="16"/>
      <c r="B40" s="102"/>
      <c r="C40" s="105"/>
      <c r="D40" s="105"/>
      <c r="E40" s="39"/>
    </row>
    <row r="41" spans="1:9">
      <c r="A41" s="16"/>
      <c r="B41" s="97">
        <v>2019</v>
      </c>
      <c r="C41" s="115">
        <v>244</v>
      </c>
      <c r="D41" s="115"/>
      <c r="E41" s="37"/>
    </row>
    <row r="42" spans="1:9">
      <c r="A42" s="16"/>
      <c r="B42" s="97"/>
      <c r="C42" s="115"/>
      <c r="D42" s="115"/>
      <c r="E42" s="37"/>
    </row>
    <row r="43" spans="1:9">
      <c r="A43" s="16"/>
      <c r="B43" s="102" t="s">
        <v>593</v>
      </c>
      <c r="C43" s="105">
        <v>462</v>
      </c>
      <c r="D43" s="105"/>
      <c r="E43" s="39"/>
    </row>
    <row r="44" spans="1:9" ht="15.75" thickBot="1">
      <c r="A44" s="16"/>
      <c r="B44" s="102"/>
      <c r="C44" s="106"/>
      <c r="D44" s="106"/>
      <c r="E44" s="45"/>
    </row>
    <row r="45" spans="1:9">
      <c r="A45" s="16"/>
      <c r="B45" s="97" t="s">
        <v>138</v>
      </c>
      <c r="C45" s="113" t="s">
        <v>321</v>
      </c>
      <c r="D45" s="154">
        <v>3350</v>
      </c>
      <c r="E45" s="52"/>
    </row>
    <row r="46" spans="1:9" ht="15.75" thickBot="1">
      <c r="A46" s="16"/>
      <c r="B46" s="97"/>
      <c r="C46" s="114"/>
      <c r="D46" s="155"/>
      <c r="E46" s="53"/>
    </row>
    <row r="47" spans="1:9" ht="15.75" thickTop="1">
      <c r="A47" s="16"/>
      <c r="B47" s="39" t="s">
        <v>594</v>
      </c>
      <c r="C47" s="39"/>
      <c r="D47" s="39"/>
      <c r="E47" s="39"/>
      <c r="F47" s="39"/>
      <c r="G47" s="39"/>
      <c r="H47" s="39"/>
      <c r="I47" s="39"/>
    </row>
  </sheetData>
  <mergeCells count="95">
    <mergeCell ref="A1:A2"/>
    <mergeCell ref="B1:I1"/>
    <mergeCell ref="B2:I2"/>
    <mergeCell ref="B3:I3"/>
    <mergeCell ref="A4:A47"/>
    <mergeCell ref="B4:I4"/>
    <mergeCell ref="B5:I5"/>
    <mergeCell ref="B27:I27"/>
    <mergeCell ref="B28:I28"/>
    <mergeCell ref="B47:I47"/>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5:H26"/>
    <mergeCell ref="I25:I26"/>
    <mergeCell ref="B29:E29"/>
    <mergeCell ref="C31:E31"/>
    <mergeCell ref="C32:E32"/>
    <mergeCell ref="B33:B34"/>
    <mergeCell ref="C33:C34"/>
    <mergeCell ref="D33:D34"/>
    <mergeCell ref="E33:E34"/>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6.7109375" bestFit="1" customWidth="1"/>
    <col min="2" max="2" width="36.5703125" customWidth="1"/>
    <col min="3" max="3" width="4.28515625" customWidth="1"/>
    <col min="4" max="6" width="20" customWidth="1"/>
    <col min="7" max="7" width="4.28515625" customWidth="1"/>
    <col min="8" max="9" width="20" customWidth="1"/>
  </cols>
  <sheetData>
    <row r="1" spans="1:9" ht="15" customHeight="1">
      <c r="A1" s="8" t="s">
        <v>92</v>
      </c>
      <c r="B1" s="8" t="s">
        <v>1</v>
      </c>
      <c r="C1" s="8"/>
      <c r="D1" s="8"/>
      <c r="E1" s="8"/>
      <c r="F1" s="8"/>
      <c r="G1" s="8"/>
      <c r="H1" s="8"/>
      <c r="I1" s="8"/>
    </row>
    <row r="2" spans="1:9" ht="15" customHeight="1">
      <c r="A2" s="8"/>
      <c r="B2" s="8" t="s">
        <v>2</v>
      </c>
      <c r="C2" s="8"/>
      <c r="D2" s="8"/>
      <c r="E2" s="8"/>
      <c r="F2" s="8"/>
      <c r="G2" s="8"/>
      <c r="H2" s="8"/>
      <c r="I2" s="8"/>
    </row>
    <row r="3" spans="1:9">
      <c r="A3" s="3" t="s">
        <v>595</v>
      </c>
      <c r="B3" s="81"/>
      <c r="C3" s="81"/>
      <c r="D3" s="81"/>
      <c r="E3" s="81"/>
      <c r="F3" s="81"/>
      <c r="G3" s="81"/>
      <c r="H3" s="81"/>
      <c r="I3" s="81"/>
    </row>
    <row r="4" spans="1:9">
      <c r="A4" s="16" t="s">
        <v>92</v>
      </c>
      <c r="B4" s="82" t="s">
        <v>92</v>
      </c>
      <c r="C4" s="82"/>
      <c r="D4" s="82"/>
      <c r="E4" s="82"/>
      <c r="F4" s="82"/>
      <c r="G4" s="82"/>
      <c r="H4" s="82"/>
      <c r="I4" s="82"/>
    </row>
    <row r="5" spans="1:9">
      <c r="A5" s="16"/>
      <c r="B5" s="39" t="s">
        <v>596</v>
      </c>
      <c r="C5" s="39"/>
      <c r="D5" s="39"/>
      <c r="E5" s="39"/>
      <c r="F5" s="39"/>
      <c r="G5" s="39"/>
      <c r="H5" s="39"/>
      <c r="I5" s="39"/>
    </row>
    <row r="6" spans="1:9">
      <c r="A6" s="16"/>
      <c r="B6" s="30"/>
      <c r="C6" s="30"/>
      <c r="D6" s="30"/>
      <c r="E6" s="30"/>
      <c r="F6" s="30"/>
      <c r="G6" s="30"/>
      <c r="H6" s="30"/>
      <c r="I6" s="30"/>
    </row>
    <row r="7" spans="1:9">
      <c r="A7" s="16"/>
      <c r="B7" s="17"/>
      <c r="C7" s="17"/>
      <c r="D7" s="17"/>
      <c r="E7" s="17"/>
      <c r="F7" s="17"/>
      <c r="G7" s="17"/>
      <c r="H7" s="17"/>
      <c r="I7" s="17"/>
    </row>
    <row r="8" spans="1:9" ht="15.75" thickBot="1">
      <c r="A8" s="16"/>
      <c r="B8" s="85"/>
      <c r="C8" s="95" t="s">
        <v>344</v>
      </c>
      <c r="D8" s="95"/>
      <c r="E8" s="95"/>
      <c r="F8" s="95"/>
      <c r="G8" s="95"/>
      <c r="H8" s="95"/>
      <c r="I8" s="95"/>
    </row>
    <row r="9" spans="1:9" ht="15.75" thickBot="1">
      <c r="A9" s="16"/>
      <c r="B9" s="85"/>
      <c r="C9" s="96">
        <v>2014</v>
      </c>
      <c r="D9" s="96"/>
      <c r="E9" s="96"/>
      <c r="F9" s="12"/>
      <c r="G9" s="96">
        <v>2013</v>
      </c>
      <c r="H9" s="96"/>
      <c r="I9" s="96"/>
    </row>
    <row r="10" spans="1:9">
      <c r="A10" s="16"/>
      <c r="B10" s="85"/>
      <c r="C10" s="33" t="s">
        <v>345</v>
      </c>
      <c r="D10" s="33"/>
      <c r="E10" s="33"/>
      <c r="F10" s="33"/>
      <c r="G10" s="33"/>
      <c r="H10" s="33"/>
      <c r="I10" s="33"/>
    </row>
    <row r="11" spans="1:9">
      <c r="A11" s="16"/>
      <c r="B11" s="97" t="s">
        <v>48</v>
      </c>
      <c r="C11" s="98" t="s">
        <v>321</v>
      </c>
      <c r="D11" s="99">
        <v>158476</v>
      </c>
      <c r="E11" s="37"/>
      <c r="F11" s="37"/>
      <c r="G11" s="100" t="s">
        <v>321</v>
      </c>
      <c r="H11" s="101">
        <v>148961</v>
      </c>
      <c r="I11" s="37"/>
    </row>
    <row r="12" spans="1:9">
      <c r="A12" s="16"/>
      <c r="B12" s="97"/>
      <c r="C12" s="98"/>
      <c r="D12" s="99"/>
      <c r="E12" s="37"/>
      <c r="F12" s="37"/>
      <c r="G12" s="100"/>
      <c r="H12" s="101"/>
      <c r="I12" s="37"/>
    </row>
    <row r="13" spans="1:9">
      <c r="A13" s="16"/>
      <c r="B13" s="102" t="s">
        <v>597</v>
      </c>
      <c r="C13" s="103">
        <v>171312</v>
      </c>
      <c r="D13" s="103"/>
      <c r="E13" s="39"/>
      <c r="F13" s="39"/>
      <c r="G13" s="137">
        <v>164662</v>
      </c>
      <c r="H13" s="137"/>
      <c r="I13" s="39"/>
    </row>
    <row r="14" spans="1:9">
      <c r="A14" s="16"/>
      <c r="B14" s="102"/>
      <c r="C14" s="103"/>
      <c r="D14" s="103"/>
      <c r="E14" s="39"/>
      <c r="F14" s="39"/>
      <c r="G14" s="137"/>
      <c r="H14" s="137"/>
      <c r="I14" s="39"/>
    </row>
    <row r="15" spans="1:9">
      <c r="A15" s="16"/>
      <c r="B15" s="97" t="s">
        <v>598</v>
      </c>
      <c r="C15" s="99">
        <v>128383</v>
      </c>
      <c r="D15" s="99"/>
      <c r="E15" s="37"/>
      <c r="F15" s="37"/>
      <c r="G15" s="101">
        <v>125582</v>
      </c>
      <c r="H15" s="101"/>
      <c r="I15" s="37"/>
    </row>
    <row r="16" spans="1:9">
      <c r="A16" s="16"/>
      <c r="B16" s="97"/>
      <c r="C16" s="99"/>
      <c r="D16" s="99"/>
      <c r="E16" s="37"/>
      <c r="F16" s="37"/>
      <c r="G16" s="101"/>
      <c r="H16" s="101"/>
      <c r="I16" s="37"/>
    </row>
    <row r="17" spans="1:9">
      <c r="A17" s="16"/>
      <c r="B17" s="102" t="s">
        <v>599</v>
      </c>
      <c r="C17" s="103">
        <v>136576</v>
      </c>
      <c r="D17" s="103"/>
      <c r="E17" s="39"/>
      <c r="F17" s="39"/>
      <c r="G17" s="137">
        <v>103534</v>
      </c>
      <c r="H17" s="137"/>
      <c r="I17" s="39"/>
    </row>
    <row r="18" spans="1:9">
      <c r="A18" s="16"/>
      <c r="B18" s="102"/>
      <c r="C18" s="103"/>
      <c r="D18" s="103"/>
      <c r="E18" s="39"/>
      <c r="F18" s="39"/>
      <c r="G18" s="137"/>
      <c r="H18" s="137"/>
      <c r="I18" s="39"/>
    </row>
    <row r="19" spans="1:9">
      <c r="A19" s="16"/>
      <c r="B19" s="97" t="s">
        <v>600</v>
      </c>
      <c r="C19" s="99">
        <v>337670</v>
      </c>
      <c r="D19" s="99"/>
      <c r="E19" s="37"/>
      <c r="F19" s="37"/>
      <c r="G19" s="101">
        <v>382137</v>
      </c>
      <c r="H19" s="101"/>
      <c r="I19" s="37"/>
    </row>
    <row r="20" spans="1:9">
      <c r="A20" s="16"/>
      <c r="B20" s="97"/>
      <c r="C20" s="99"/>
      <c r="D20" s="99"/>
      <c r="E20" s="37"/>
      <c r="F20" s="37"/>
      <c r="G20" s="101"/>
      <c r="H20" s="101"/>
      <c r="I20" s="37"/>
    </row>
    <row r="21" spans="1:9">
      <c r="A21" s="16"/>
      <c r="B21" s="102" t="s">
        <v>601</v>
      </c>
      <c r="C21" s="103">
        <v>102508</v>
      </c>
      <c r="D21" s="103"/>
      <c r="E21" s="39"/>
      <c r="F21" s="39"/>
      <c r="G21" s="137">
        <v>120713</v>
      </c>
      <c r="H21" s="137"/>
      <c r="I21" s="39"/>
    </row>
    <row r="22" spans="1:9" ht="15.75" thickBot="1">
      <c r="A22" s="16"/>
      <c r="B22" s="102"/>
      <c r="C22" s="104"/>
      <c r="D22" s="104"/>
      <c r="E22" s="45"/>
      <c r="F22" s="39"/>
      <c r="G22" s="152"/>
      <c r="H22" s="152"/>
      <c r="I22" s="45"/>
    </row>
    <row r="23" spans="1:9">
      <c r="A23" s="16"/>
      <c r="B23" s="97" t="s">
        <v>51</v>
      </c>
      <c r="C23" s="108" t="s">
        <v>321</v>
      </c>
      <c r="D23" s="135">
        <v>1034925</v>
      </c>
      <c r="E23" s="52"/>
      <c r="F23" s="37"/>
      <c r="G23" s="113" t="s">
        <v>321</v>
      </c>
      <c r="H23" s="154">
        <v>1045589</v>
      </c>
      <c r="I23" s="52"/>
    </row>
    <row r="24" spans="1:9" ht="15.75" thickBot="1">
      <c r="A24" s="16"/>
      <c r="B24" s="97"/>
      <c r="C24" s="109"/>
      <c r="D24" s="136"/>
      <c r="E24" s="53"/>
      <c r="F24" s="37"/>
      <c r="G24" s="114"/>
      <c r="H24" s="155"/>
      <c r="I24" s="53"/>
    </row>
    <row r="25" spans="1:9" ht="25.5" customHeight="1" thickTop="1">
      <c r="A25" s="16"/>
      <c r="B25" s="39" t="s">
        <v>602</v>
      </c>
      <c r="C25" s="39"/>
      <c r="D25" s="39"/>
      <c r="E25" s="39"/>
      <c r="F25" s="39"/>
      <c r="G25" s="39"/>
      <c r="H25" s="39"/>
      <c r="I25" s="39"/>
    </row>
    <row r="26" spans="1:9">
      <c r="A26" s="16"/>
      <c r="B26" s="39" t="s">
        <v>603</v>
      </c>
      <c r="C26" s="39"/>
      <c r="D26" s="39"/>
      <c r="E26" s="39"/>
      <c r="F26" s="39"/>
      <c r="G26" s="39"/>
      <c r="H26" s="39"/>
      <c r="I26" s="39"/>
    </row>
    <row r="27" spans="1:9">
      <c r="A27" s="16"/>
      <c r="B27" s="30"/>
      <c r="C27" s="30"/>
      <c r="D27" s="30"/>
      <c r="E27" s="30"/>
    </row>
    <row r="28" spans="1:9">
      <c r="A28" s="16"/>
      <c r="B28" s="17"/>
      <c r="C28" s="17"/>
      <c r="D28" s="17"/>
      <c r="E28" s="17"/>
    </row>
    <row r="29" spans="1:9" ht="15.75" thickBot="1">
      <c r="A29" s="16"/>
      <c r="B29" s="85"/>
      <c r="C29" s="95" t="s">
        <v>604</v>
      </c>
      <c r="D29" s="95"/>
      <c r="E29" s="95"/>
    </row>
    <row r="30" spans="1:9">
      <c r="A30" s="16"/>
      <c r="B30" s="85"/>
      <c r="C30" s="128" t="s">
        <v>352</v>
      </c>
      <c r="D30" s="128"/>
      <c r="E30" s="128"/>
    </row>
    <row r="31" spans="1:9">
      <c r="A31" s="16"/>
      <c r="B31" s="171">
        <v>2015</v>
      </c>
      <c r="C31" s="98" t="s">
        <v>321</v>
      </c>
      <c r="D31" s="99">
        <v>222324</v>
      </c>
      <c r="E31" s="37"/>
    </row>
    <row r="32" spans="1:9">
      <c r="A32" s="16"/>
      <c r="B32" s="171"/>
      <c r="C32" s="98"/>
      <c r="D32" s="99"/>
      <c r="E32" s="37"/>
    </row>
    <row r="33" spans="1:5">
      <c r="A33" s="16"/>
      <c r="B33" s="161">
        <v>2016</v>
      </c>
      <c r="C33" s="103">
        <v>148619</v>
      </c>
      <c r="D33" s="103"/>
      <c r="E33" s="39"/>
    </row>
    <row r="34" spans="1:5">
      <c r="A34" s="16"/>
      <c r="B34" s="161"/>
      <c r="C34" s="103"/>
      <c r="D34" s="103"/>
      <c r="E34" s="39"/>
    </row>
    <row r="35" spans="1:5">
      <c r="A35" s="16"/>
      <c r="B35" s="171">
        <v>2017</v>
      </c>
      <c r="C35" s="99">
        <v>54097</v>
      </c>
      <c r="D35" s="99"/>
      <c r="E35" s="37"/>
    </row>
    <row r="36" spans="1:5">
      <c r="A36" s="16"/>
      <c r="B36" s="171"/>
      <c r="C36" s="99"/>
      <c r="D36" s="99"/>
      <c r="E36" s="37"/>
    </row>
    <row r="37" spans="1:5">
      <c r="A37" s="16"/>
      <c r="B37" s="161">
        <v>2018</v>
      </c>
      <c r="C37" s="103">
        <v>10130</v>
      </c>
      <c r="D37" s="103"/>
      <c r="E37" s="39"/>
    </row>
    <row r="38" spans="1:5">
      <c r="A38" s="16"/>
      <c r="B38" s="161"/>
      <c r="C38" s="103"/>
      <c r="D38" s="103"/>
      <c r="E38" s="39"/>
    </row>
    <row r="39" spans="1:5">
      <c r="A39" s="16"/>
      <c r="B39" s="171">
        <v>2019</v>
      </c>
      <c r="C39" s="99">
        <v>5008</v>
      </c>
      <c r="D39" s="99"/>
      <c r="E39" s="37"/>
    </row>
    <row r="40" spans="1:5" ht="15.75" thickBot="1">
      <c r="A40" s="16"/>
      <c r="B40" s="171"/>
      <c r="C40" s="166"/>
      <c r="D40" s="166"/>
      <c r="E40" s="64"/>
    </row>
    <row r="41" spans="1:5">
      <c r="A41" s="16"/>
      <c r="B41" s="161" t="s">
        <v>138</v>
      </c>
      <c r="C41" s="167" t="s">
        <v>321</v>
      </c>
      <c r="D41" s="168">
        <v>440178</v>
      </c>
      <c r="E41" s="70"/>
    </row>
    <row r="42" spans="1:5" ht="15.75" thickBot="1">
      <c r="A42" s="16"/>
      <c r="B42" s="161"/>
      <c r="C42" s="147"/>
      <c r="D42" s="149"/>
      <c r="E42" s="71"/>
    </row>
    <row r="43" spans="1:5" ht="15.75" thickTop="1"/>
  </sheetData>
  <mergeCells count="83">
    <mergeCell ref="B5:I5"/>
    <mergeCell ref="B25:I25"/>
    <mergeCell ref="B26:I26"/>
    <mergeCell ref="B41:B42"/>
    <mergeCell ref="C41:C42"/>
    <mergeCell ref="D41:D42"/>
    <mergeCell ref="E41:E42"/>
    <mergeCell ref="A1:A2"/>
    <mergeCell ref="B1:I1"/>
    <mergeCell ref="B2:I2"/>
    <mergeCell ref="B3:I3"/>
    <mergeCell ref="A4:A42"/>
    <mergeCell ref="B4:I4"/>
    <mergeCell ref="B37:B38"/>
    <mergeCell ref="C37:D38"/>
    <mergeCell ref="E37:E38"/>
    <mergeCell ref="B39:B40"/>
    <mergeCell ref="C39:D40"/>
    <mergeCell ref="E39:E40"/>
    <mergeCell ref="B33:B34"/>
    <mergeCell ref="C33:D34"/>
    <mergeCell ref="E33:E34"/>
    <mergeCell ref="B35:B36"/>
    <mergeCell ref="C35:D36"/>
    <mergeCell ref="E35:E36"/>
    <mergeCell ref="H23:H24"/>
    <mergeCell ref="I23:I24"/>
    <mergeCell ref="B27:E27"/>
    <mergeCell ref="C29:E29"/>
    <mergeCell ref="C30:E30"/>
    <mergeCell ref="B31:B32"/>
    <mergeCell ref="C31:C32"/>
    <mergeCell ref="D31:D32"/>
    <mergeCell ref="E31:E32"/>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30" customWidth="1"/>
    <col min="4" max="4" width="6.5703125" customWidth="1"/>
    <col min="5" max="5" width="21.5703125" customWidth="1"/>
    <col min="6" max="6" width="7.85546875" customWidth="1"/>
    <col min="7" max="7" width="30" customWidth="1"/>
    <col min="8" max="8" width="6.5703125" customWidth="1"/>
    <col min="9" max="9" width="18.28515625" customWidth="1"/>
    <col min="10" max="10" width="8.85546875" customWidth="1"/>
    <col min="11" max="11" width="30" customWidth="1"/>
  </cols>
  <sheetData>
    <row r="1" spans="1:11" ht="15" customHeight="1">
      <c r="A1" s="8" t="s">
        <v>60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06</v>
      </c>
      <c r="B3" s="81"/>
      <c r="C3" s="81"/>
      <c r="D3" s="81"/>
      <c r="E3" s="81"/>
      <c r="F3" s="81"/>
      <c r="G3" s="81"/>
      <c r="H3" s="81"/>
      <c r="I3" s="81"/>
      <c r="J3" s="81"/>
      <c r="K3" s="81"/>
    </row>
    <row r="4" spans="1:11">
      <c r="A4" s="16" t="s">
        <v>605</v>
      </c>
      <c r="B4" s="82" t="s">
        <v>605</v>
      </c>
      <c r="C4" s="82"/>
      <c r="D4" s="82"/>
      <c r="E4" s="82"/>
      <c r="F4" s="82"/>
      <c r="G4" s="82"/>
      <c r="H4" s="82"/>
      <c r="I4" s="82"/>
      <c r="J4" s="82"/>
      <c r="K4" s="82"/>
    </row>
    <row r="5" spans="1:11" ht="51" customHeight="1">
      <c r="A5" s="16"/>
      <c r="B5" s="39" t="s">
        <v>607</v>
      </c>
      <c r="C5" s="39"/>
      <c r="D5" s="39"/>
      <c r="E5" s="39"/>
      <c r="F5" s="39"/>
      <c r="G5" s="39"/>
      <c r="H5" s="39"/>
      <c r="I5" s="39"/>
      <c r="J5" s="39"/>
      <c r="K5" s="39"/>
    </row>
    <row r="6" spans="1:11" ht="25.5" customHeight="1">
      <c r="A6" s="16"/>
      <c r="B6" s="39" t="s">
        <v>608</v>
      </c>
      <c r="C6" s="39"/>
      <c r="D6" s="39"/>
      <c r="E6" s="39"/>
      <c r="F6" s="39"/>
      <c r="G6" s="39"/>
      <c r="H6" s="39"/>
      <c r="I6" s="39"/>
      <c r="J6" s="39"/>
      <c r="K6" s="39"/>
    </row>
    <row r="7" spans="1:11" ht="25.5" customHeight="1">
      <c r="A7" s="16"/>
      <c r="B7" s="39" t="s">
        <v>609</v>
      </c>
      <c r="C7" s="39"/>
      <c r="D7" s="39"/>
      <c r="E7" s="39"/>
      <c r="F7" s="39"/>
      <c r="G7" s="39"/>
      <c r="H7" s="39"/>
      <c r="I7" s="39"/>
      <c r="J7" s="39"/>
      <c r="K7" s="39"/>
    </row>
    <row r="8" spans="1:11">
      <c r="A8" s="16"/>
      <c r="B8" s="83" t="s">
        <v>610</v>
      </c>
      <c r="C8" s="83"/>
      <c r="D8" s="83"/>
      <c r="E8" s="83"/>
      <c r="F8" s="83"/>
      <c r="G8" s="83"/>
      <c r="H8" s="83"/>
      <c r="I8" s="83"/>
      <c r="J8" s="83"/>
      <c r="K8" s="83"/>
    </row>
    <row r="9" spans="1:11">
      <c r="A9" s="16"/>
      <c r="B9" s="30"/>
      <c r="C9" s="30"/>
      <c r="D9" s="30"/>
      <c r="E9" s="30"/>
      <c r="F9" s="30"/>
      <c r="G9" s="30"/>
      <c r="H9" s="30"/>
      <c r="I9" s="30"/>
      <c r="J9" s="30"/>
      <c r="K9" s="30"/>
    </row>
    <row r="10" spans="1:11">
      <c r="A10" s="16"/>
      <c r="B10" s="17"/>
      <c r="C10" s="17"/>
      <c r="D10" s="17"/>
      <c r="E10" s="17"/>
      <c r="F10" s="17"/>
      <c r="G10" s="17"/>
      <c r="H10" s="17"/>
      <c r="I10" s="17"/>
      <c r="J10" s="17"/>
      <c r="K10" s="17"/>
    </row>
    <row r="11" spans="1:11" ht="15.75" thickBot="1">
      <c r="A11" s="16"/>
      <c r="B11" s="18"/>
      <c r="C11" s="18"/>
      <c r="D11" s="203" t="s">
        <v>611</v>
      </c>
      <c r="E11" s="203"/>
      <c r="F11" s="203"/>
      <c r="G11" s="203"/>
      <c r="H11" s="203"/>
      <c r="I11" s="203"/>
      <c r="J11" s="203"/>
      <c r="K11" s="203"/>
    </row>
    <row r="12" spans="1:11" ht="15.75" thickBot="1">
      <c r="A12" s="16"/>
      <c r="B12" s="12"/>
      <c r="C12" s="12"/>
      <c r="D12" s="204">
        <v>2014</v>
      </c>
      <c r="E12" s="204"/>
      <c r="F12" s="204"/>
      <c r="G12" s="12"/>
      <c r="H12" s="204">
        <v>2013</v>
      </c>
      <c r="I12" s="204"/>
      <c r="J12" s="204"/>
      <c r="K12" s="12"/>
    </row>
    <row r="13" spans="1:11">
      <c r="A13" s="16"/>
      <c r="B13" s="100" t="s">
        <v>612</v>
      </c>
      <c r="C13" s="37"/>
      <c r="D13" s="108" t="s">
        <v>321</v>
      </c>
      <c r="E13" s="135">
        <v>10000</v>
      </c>
      <c r="F13" s="52"/>
      <c r="G13" s="37"/>
      <c r="H13" s="113" t="s">
        <v>321</v>
      </c>
      <c r="I13" s="116" t="s">
        <v>375</v>
      </c>
      <c r="J13" s="52"/>
      <c r="K13" s="37"/>
    </row>
    <row r="14" spans="1:11">
      <c r="A14" s="16"/>
      <c r="B14" s="100"/>
      <c r="C14" s="37"/>
      <c r="D14" s="205"/>
      <c r="E14" s="206"/>
      <c r="F14" s="178"/>
      <c r="G14" s="37"/>
      <c r="H14" s="176"/>
      <c r="I14" s="179"/>
      <c r="J14" s="178"/>
      <c r="K14" s="37"/>
    </row>
    <row r="15" spans="1:11">
      <c r="A15" s="16"/>
      <c r="B15" s="83" t="s">
        <v>613</v>
      </c>
      <c r="C15" s="39"/>
      <c r="D15" s="131">
        <v>611</v>
      </c>
      <c r="E15" s="131"/>
      <c r="F15" s="39"/>
      <c r="G15" s="39"/>
      <c r="H15" s="137">
        <v>1576</v>
      </c>
      <c r="I15" s="137"/>
      <c r="J15" s="39"/>
      <c r="K15" s="39"/>
    </row>
    <row r="16" spans="1:11">
      <c r="A16" s="16"/>
      <c r="B16" s="83"/>
      <c r="C16" s="39"/>
      <c r="D16" s="131"/>
      <c r="E16" s="131"/>
      <c r="F16" s="39"/>
      <c r="G16" s="39"/>
      <c r="H16" s="137"/>
      <c r="I16" s="137"/>
      <c r="J16" s="39"/>
      <c r="K16" s="39"/>
    </row>
    <row r="17" spans="1:11">
      <c r="A17" s="16"/>
      <c r="B17" s="100" t="s">
        <v>614</v>
      </c>
      <c r="C17" s="37"/>
      <c r="D17" s="110" t="s">
        <v>375</v>
      </c>
      <c r="E17" s="110"/>
      <c r="F17" s="37"/>
      <c r="G17" s="37"/>
      <c r="H17" s="101">
        <v>3000</v>
      </c>
      <c r="I17" s="101"/>
      <c r="J17" s="37"/>
      <c r="K17" s="37"/>
    </row>
    <row r="18" spans="1:11" ht="15.75" thickBot="1">
      <c r="A18" s="16"/>
      <c r="B18" s="100"/>
      <c r="C18" s="37"/>
      <c r="D18" s="164"/>
      <c r="E18" s="164"/>
      <c r="F18" s="64"/>
      <c r="G18" s="37"/>
      <c r="H18" s="138"/>
      <c r="I18" s="138"/>
      <c r="J18" s="64"/>
      <c r="K18" s="37"/>
    </row>
    <row r="19" spans="1:11">
      <c r="A19" s="16"/>
      <c r="B19" s="83" t="s">
        <v>615</v>
      </c>
      <c r="C19" s="39"/>
      <c r="D19" s="167" t="s">
        <v>321</v>
      </c>
      <c r="E19" s="168">
        <v>10611</v>
      </c>
      <c r="F19" s="70"/>
      <c r="G19" s="39"/>
      <c r="H19" s="140" t="s">
        <v>321</v>
      </c>
      <c r="I19" s="142">
        <v>4576</v>
      </c>
      <c r="J19" s="70"/>
      <c r="K19" s="39"/>
    </row>
    <row r="20" spans="1:11" ht="15.75" thickBot="1">
      <c r="A20" s="16"/>
      <c r="B20" s="83"/>
      <c r="C20" s="39"/>
      <c r="D20" s="147"/>
      <c r="E20" s="149"/>
      <c r="F20" s="71"/>
      <c r="G20" s="39"/>
      <c r="H20" s="141"/>
      <c r="I20" s="143"/>
      <c r="J20" s="71"/>
      <c r="K20" s="39"/>
    </row>
    <row r="21" spans="1:11" ht="15.75" thickTop="1">
      <c r="A21" s="16"/>
      <c r="B21" s="83" t="s">
        <v>616</v>
      </c>
      <c r="C21" s="83"/>
      <c r="D21" s="83"/>
      <c r="E21" s="83"/>
      <c r="F21" s="83"/>
      <c r="G21" s="83"/>
      <c r="H21" s="83"/>
      <c r="I21" s="83"/>
      <c r="J21" s="83"/>
      <c r="K21" s="83"/>
    </row>
    <row r="22" spans="1:11">
      <c r="A22" s="16"/>
      <c r="B22" s="30"/>
      <c r="C22" s="30"/>
      <c r="D22" s="30"/>
      <c r="E22" s="30"/>
      <c r="F22" s="30"/>
      <c r="G22" s="30"/>
      <c r="H22" s="30"/>
      <c r="I22" s="30"/>
      <c r="J22" s="30"/>
      <c r="K22" s="30"/>
    </row>
    <row r="23" spans="1:11">
      <c r="A23" s="16"/>
      <c r="B23" s="17"/>
      <c r="C23" s="17"/>
      <c r="D23" s="17"/>
      <c r="E23" s="17"/>
      <c r="F23" s="17"/>
      <c r="G23" s="17"/>
      <c r="H23" s="17"/>
      <c r="I23" s="17"/>
      <c r="J23" s="17"/>
      <c r="K23" s="17"/>
    </row>
    <row r="24" spans="1:11" ht="15.75" thickBot="1">
      <c r="A24" s="16"/>
      <c r="B24" s="88" t="s">
        <v>52</v>
      </c>
      <c r="C24" s="18"/>
      <c r="D24" s="203" t="s">
        <v>611</v>
      </c>
      <c r="E24" s="203"/>
      <c r="F24" s="203"/>
      <c r="G24" s="203"/>
      <c r="H24" s="203"/>
      <c r="I24" s="203"/>
      <c r="J24" s="203"/>
      <c r="K24" s="203"/>
    </row>
    <row r="25" spans="1:11" ht="15.75" thickBot="1">
      <c r="A25" s="16"/>
      <c r="B25" s="12"/>
      <c r="C25" s="12"/>
      <c r="D25" s="204">
        <v>2014</v>
      </c>
      <c r="E25" s="204"/>
      <c r="F25" s="204"/>
      <c r="G25" s="12"/>
      <c r="H25" s="204">
        <v>2013</v>
      </c>
      <c r="I25" s="204"/>
      <c r="J25" s="204"/>
      <c r="K25" s="12"/>
    </row>
    <row r="26" spans="1:11">
      <c r="A26" s="16"/>
      <c r="B26" s="100" t="s">
        <v>617</v>
      </c>
      <c r="C26" s="37"/>
      <c r="D26" s="108" t="s">
        <v>321</v>
      </c>
      <c r="E26" s="135">
        <v>3886</v>
      </c>
      <c r="F26" s="52"/>
      <c r="G26" s="37"/>
      <c r="H26" s="113" t="s">
        <v>321</v>
      </c>
      <c r="I26" s="154">
        <v>1803</v>
      </c>
      <c r="J26" s="52"/>
      <c r="K26" s="37"/>
    </row>
    <row r="27" spans="1:11">
      <c r="A27" s="16"/>
      <c r="B27" s="100"/>
      <c r="C27" s="37"/>
      <c r="D27" s="205"/>
      <c r="E27" s="206"/>
      <c r="F27" s="178"/>
      <c r="G27" s="37"/>
      <c r="H27" s="176"/>
      <c r="I27" s="177"/>
      <c r="J27" s="178"/>
      <c r="K27" s="37"/>
    </row>
    <row r="28" spans="1:11" ht="26.25">
      <c r="A28" s="16"/>
      <c r="B28" s="13" t="s">
        <v>618</v>
      </c>
      <c r="C28" s="12"/>
      <c r="D28" s="131">
        <v>0.59</v>
      </c>
      <c r="E28" s="131"/>
      <c r="F28" s="125" t="s">
        <v>619</v>
      </c>
      <c r="G28" s="12"/>
      <c r="H28" s="105">
        <v>0.1</v>
      </c>
      <c r="I28" s="105"/>
      <c r="J28" s="13" t="s">
        <v>619</v>
      </c>
      <c r="K28" s="12"/>
    </row>
    <row r="29" spans="1:11">
      <c r="A29" s="16"/>
      <c r="B29" s="100" t="s">
        <v>620</v>
      </c>
      <c r="C29" s="37"/>
      <c r="D29" s="98" t="s">
        <v>321</v>
      </c>
      <c r="E29" s="99">
        <v>10611</v>
      </c>
      <c r="F29" s="37"/>
      <c r="G29" s="37"/>
      <c r="H29" s="100" t="s">
        <v>321</v>
      </c>
      <c r="I29" s="101">
        <v>4576</v>
      </c>
      <c r="J29" s="37"/>
      <c r="K29" s="37"/>
    </row>
    <row r="30" spans="1:11">
      <c r="A30" s="16"/>
      <c r="B30" s="100"/>
      <c r="C30" s="37"/>
      <c r="D30" s="98"/>
      <c r="E30" s="99"/>
      <c r="F30" s="37"/>
      <c r="G30" s="37"/>
      <c r="H30" s="100"/>
      <c r="I30" s="101"/>
      <c r="J30" s="37"/>
      <c r="K30" s="37"/>
    </row>
  </sheetData>
  <mergeCells count="77">
    <mergeCell ref="B5:K5"/>
    <mergeCell ref="B6:K6"/>
    <mergeCell ref="B7:K7"/>
    <mergeCell ref="B8:K8"/>
    <mergeCell ref="B21:K21"/>
    <mergeCell ref="H29:H30"/>
    <mergeCell ref="I29:I30"/>
    <mergeCell ref="J29:J30"/>
    <mergeCell ref="K29:K30"/>
    <mergeCell ref="A1:A2"/>
    <mergeCell ref="B1:K1"/>
    <mergeCell ref="B2:K2"/>
    <mergeCell ref="B3:K3"/>
    <mergeCell ref="A4:A30"/>
    <mergeCell ref="B4:K4"/>
    <mergeCell ref="J26:J27"/>
    <mergeCell ref="K26:K27"/>
    <mergeCell ref="D28:E28"/>
    <mergeCell ref="H28:I28"/>
    <mergeCell ref="B29:B30"/>
    <mergeCell ref="C29:C30"/>
    <mergeCell ref="D29:D30"/>
    <mergeCell ref="E29:E30"/>
    <mergeCell ref="F29:F30"/>
    <mergeCell ref="G29:G30"/>
    <mergeCell ref="D25:F25"/>
    <mergeCell ref="H25:J25"/>
    <mergeCell ref="B26:B27"/>
    <mergeCell ref="C26:C27"/>
    <mergeCell ref="D26:D27"/>
    <mergeCell ref="E26:E27"/>
    <mergeCell ref="F26:F27"/>
    <mergeCell ref="G26:G27"/>
    <mergeCell ref="H26:H27"/>
    <mergeCell ref="I26:I27"/>
    <mergeCell ref="H19:H20"/>
    <mergeCell ref="I19:I20"/>
    <mergeCell ref="J19:J20"/>
    <mergeCell ref="K19:K20"/>
    <mergeCell ref="B22:K22"/>
    <mergeCell ref="D24:K24"/>
    <mergeCell ref="B19:B20"/>
    <mergeCell ref="C19:C20"/>
    <mergeCell ref="D19:D20"/>
    <mergeCell ref="E19:E20"/>
    <mergeCell ref="F19:F20"/>
    <mergeCell ref="G19:G20"/>
    <mergeCell ref="J15:J16"/>
    <mergeCell ref="K15:K16"/>
    <mergeCell ref="B17:B18"/>
    <mergeCell ref="C17:C18"/>
    <mergeCell ref="D17:E18"/>
    <mergeCell ref="F17:F18"/>
    <mergeCell ref="G17:G18"/>
    <mergeCell ref="H17:I18"/>
    <mergeCell ref="J17:J18"/>
    <mergeCell ref="K17:K18"/>
    <mergeCell ref="H13:H14"/>
    <mergeCell ref="I13:I14"/>
    <mergeCell ref="J13:J14"/>
    <mergeCell ref="K13:K14"/>
    <mergeCell ref="B15:B16"/>
    <mergeCell ref="C15:C16"/>
    <mergeCell ref="D15:E16"/>
    <mergeCell ref="F15:F16"/>
    <mergeCell ref="G15:G16"/>
    <mergeCell ref="H15:I16"/>
    <mergeCell ref="B9:K9"/>
    <mergeCell ref="D11:K11"/>
    <mergeCell ref="D12:F12"/>
    <mergeCell ref="H12:J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5.28515625" customWidth="1"/>
    <col min="4" max="4" width="17.42578125" customWidth="1"/>
    <col min="5" max="5" width="4" customWidth="1"/>
    <col min="6" max="6" width="24.28515625" customWidth="1"/>
    <col min="7" max="7" width="36.5703125" customWidth="1"/>
    <col min="8" max="8" width="17.42578125" customWidth="1"/>
    <col min="9" max="9" width="4" customWidth="1"/>
  </cols>
  <sheetData>
    <row r="1" spans="1:9" ht="15" customHeight="1">
      <c r="A1" s="8" t="s">
        <v>621</v>
      </c>
      <c r="B1" s="8" t="s">
        <v>1</v>
      </c>
      <c r="C1" s="8"/>
      <c r="D1" s="8"/>
      <c r="E1" s="8"/>
      <c r="F1" s="8"/>
      <c r="G1" s="8"/>
      <c r="H1" s="8"/>
      <c r="I1" s="8"/>
    </row>
    <row r="2" spans="1:9" ht="15" customHeight="1">
      <c r="A2" s="8"/>
      <c r="B2" s="8" t="s">
        <v>2</v>
      </c>
      <c r="C2" s="8"/>
      <c r="D2" s="8"/>
      <c r="E2" s="8"/>
      <c r="F2" s="8"/>
      <c r="G2" s="8"/>
      <c r="H2" s="8"/>
      <c r="I2" s="8"/>
    </row>
    <row r="3" spans="1:9" ht="45">
      <c r="A3" s="3" t="s">
        <v>622</v>
      </c>
      <c r="B3" s="81"/>
      <c r="C3" s="81"/>
      <c r="D3" s="81"/>
      <c r="E3" s="81"/>
      <c r="F3" s="81"/>
      <c r="G3" s="81"/>
      <c r="H3" s="81"/>
      <c r="I3" s="81"/>
    </row>
    <row r="4" spans="1:9">
      <c r="A4" s="16" t="s">
        <v>621</v>
      </c>
      <c r="B4" s="82" t="s">
        <v>621</v>
      </c>
      <c r="C4" s="82"/>
      <c r="D4" s="82"/>
      <c r="E4" s="82"/>
      <c r="F4" s="82"/>
      <c r="G4" s="82"/>
      <c r="H4" s="82"/>
      <c r="I4" s="82"/>
    </row>
    <row r="5" spans="1:9" ht="63.75" customHeight="1">
      <c r="A5" s="16"/>
      <c r="B5" s="39" t="s">
        <v>623</v>
      </c>
      <c r="C5" s="39"/>
      <c r="D5" s="39"/>
      <c r="E5" s="39"/>
      <c r="F5" s="39"/>
      <c r="G5" s="39"/>
      <c r="H5" s="39"/>
      <c r="I5" s="39"/>
    </row>
    <row r="6" spans="1:9">
      <c r="A6" s="16"/>
      <c r="B6" s="39" t="s">
        <v>624</v>
      </c>
      <c r="C6" s="39"/>
      <c r="D6" s="39"/>
      <c r="E6" s="39"/>
      <c r="F6" s="39"/>
      <c r="G6" s="39"/>
      <c r="H6" s="39"/>
      <c r="I6" s="39"/>
    </row>
    <row r="7" spans="1:9">
      <c r="A7" s="16"/>
      <c r="B7" s="30"/>
      <c r="C7" s="30"/>
      <c r="D7" s="30"/>
      <c r="E7" s="30"/>
      <c r="F7" s="30"/>
      <c r="G7" s="30"/>
      <c r="H7" s="30"/>
      <c r="I7" s="30"/>
    </row>
    <row r="8" spans="1:9">
      <c r="A8" s="16"/>
      <c r="B8" s="17"/>
      <c r="C8" s="17"/>
      <c r="D8" s="17"/>
      <c r="E8" s="17"/>
      <c r="F8" s="17"/>
      <c r="G8" s="17"/>
      <c r="H8" s="17"/>
      <c r="I8" s="17"/>
    </row>
    <row r="9" spans="1:9">
      <c r="A9" s="16"/>
      <c r="B9" s="39"/>
      <c r="C9" s="33" t="s">
        <v>391</v>
      </c>
      <c r="D9" s="33"/>
      <c r="E9" s="33"/>
      <c r="F9" s="39"/>
      <c r="G9" s="33" t="s">
        <v>391</v>
      </c>
      <c r="H9" s="33"/>
      <c r="I9" s="33"/>
    </row>
    <row r="10" spans="1:9" ht="15.75" thickBot="1">
      <c r="A10" s="16"/>
      <c r="B10" s="39"/>
      <c r="C10" s="95">
        <v>2014</v>
      </c>
      <c r="D10" s="95"/>
      <c r="E10" s="95"/>
      <c r="F10" s="45"/>
      <c r="G10" s="95">
        <v>2013</v>
      </c>
      <c r="H10" s="95"/>
      <c r="I10" s="95"/>
    </row>
    <row r="11" spans="1:9">
      <c r="A11" s="16"/>
      <c r="B11" s="85"/>
      <c r="C11" s="128" t="s">
        <v>345</v>
      </c>
      <c r="D11" s="128"/>
      <c r="E11" s="128"/>
      <c r="F11" s="128"/>
      <c r="G11" s="128"/>
      <c r="H11" s="128"/>
      <c r="I11" s="128"/>
    </row>
    <row r="12" spans="1:9">
      <c r="A12" s="16"/>
      <c r="B12" s="97" t="s">
        <v>625</v>
      </c>
      <c r="C12" s="98" t="s">
        <v>321</v>
      </c>
      <c r="D12" s="110" t="s">
        <v>375</v>
      </c>
      <c r="E12" s="37"/>
      <c r="F12" s="37"/>
      <c r="G12" s="98" t="s">
        <v>321</v>
      </c>
      <c r="H12" s="110">
        <v>1</v>
      </c>
      <c r="I12" s="37"/>
    </row>
    <row r="13" spans="1:9">
      <c r="A13" s="16"/>
      <c r="B13" s="97"/>
      <c r="C13" s="98"/>
      <c r="D13" s="110"/>
      <c r="E13" s="37"/>
      <c r="F13" s="37"/>
      <c r="G13" s="98"/>
      <c r="H13" s="110"/>
      <c r="I13" s="37"/>
    </row>
    <row r="14" spans="1:9">
      <c r="A14" s="16"/>
      <c r="B14" s="102" t="s">
        <v>626</v>
      </c>
      <c r="C14" s="103">
        <v>20000</v>
      </c>
      <c r="D14" s="103"/>
      <c r="E14" s="39"/>
      <c r="F14" s="39"/>
      <c r="G14" s="103">
        <v>20000</v>
      </c>
      <c r="H14" s="103"/>
      <c r="I14" s="39"/>
    </row>
    <row r="15" spans="1:9">
      <c r="A15" s="16"/>
      <c r="B15" s="102"/>
      <c r="C15" s="103"/>
      <c r="D15" s="103"/>
      <c r="E15" s="39"/>
      <c r="F15" s="39"/>
      <c r="G15" s="103"/>
      <c r="H15" s="103"/>
      <c r="I15" s="39"/>
    </row>
    <row r="16" spans="1:9">
      <c r="A16" s="16"/>
      <c r="B16" s="97" t="s">
        <v>627</v>
      </c>
      <c r="C16" s="99">
        <v>7400</v>
      </c>
      <c r="D16" s="99"/>
      <c r="E16" s="37"/>
      <c r="F16" s="37"/>
      <c r="G16" s="110" t="s">
        <v>375</v>
      </c>
      <c r="H16" s="110"/>
      <c r="I16" s="37"/>
    </row>
    <row r="17" spans="1:9">
      <c r="A17" s="16"/>
      <c r="B17" s="97"/>
      <c r="C17" s="99"/>
      <c r="D17" s="99"/>
      <c r="E17" s="37"/>
      <c r="F17" s="37"/>
      <c r="G17" s="110"/>
      <c r="H17" s="110"/>
      <c r="I17" s="37"/>
    </row>
    <row r="18" spans="1:9">
      <c r="A18" s="16"/>
      <c r="B18" s="102" t="s">
        <v>628</v>
      </c>
      <c r="C18" s="103">
        <v>10000</v>
      </c>
      <c r="D18" s="103"/>
      <c r="E18" s="39"/>
      <c r="F18" s="39"/>
      <c r="G18" s="103">
        <v>10000</v>
      </c>
      <c r="H18" s="103"/>
      <c r="I18" s="39"/>
    </row>
    <row r="19" spans="1:9">
      <c r="A19" s="16"/>
      <c r="B19" s="102"/>
      <c r="C19" s="103"/>
      <c r="D19" s="103"/>
      <c r="E19" s="39"/>
      <c r="F19" s="39"/>
      <c r="G19" s="103"/>
      <c r="H19" s="103"/>
      <c r="I19" s="39"/>
    </row>
    <row r="20" spans="1:9" ht="23.25" customHeight="1">
      <c r="A20" s="16"/>
      <c r="B20" s="97" t="s">
        <v>629</v>
      </c>
      <c r="C20" s="99">
        <v>15000</v>
      </c>
      <c r="D20" s="99"/>
      <c r="E20" s="37"/>
      <c r="F20" s="37"/>
      <c r="G20" s="99">
        <v>15000</v>
      </c>
      <c r="H20" s="99"/>
      <c r="I20" s="37"/>
    </row>
    <row r="21" spans="1:9">
      <c r="A21" s="16"/>
      <c r="B21" s="97"/>
      <c r="C21" s="99"/>
      <c r="D21" s="99"/>
      <c r="E21" s="37"/>
      <c r="F21" s="37"/>
      <c r="G21" s="99"/>
      <c r="H21" s="99"/>
      <c r="I21" s="37"/>
    </row>
    <row r="22" spans="1:9">
      <c r="A22" s="16"/>
      <c r="B22" s="102" t="s">
        <v>630</v>
      </c>
      <c r="C22" s="103">
        <v>2500</v>
      </c>
      <c r="D22" s="103"/>
      <c r="E22" s="39"/>
      <c r="F22" s="39"/>
      <c r="G22" s="103">
        <v>2500</v>
      </c>
      <c r="H22" s="103"/>
      <c r="I22" s="39"/>
    </row>
    <row r="23" spans="1:9">
      <c r="A23" s="16"/>
      <c r="B23" s="102"/>
      <c r="C23" s="103"/>
      <c r="D23" s="103"/>
      <c r="E23" s="39"/>
      <c r="F23" s="39"/>
      <c r="G23" s="103"/>
      <c r="H23" s="103"/>
      <c r="I23" s="39"/>
    </row>
    <row r="24" spans="1:9" ht="15.75" thickBot="1">
      <c r="A24" s="16"/>
      <c r="B24" s="89" t="s">
        <v>631</v>
      </c>
      <c r="C24" s="164" t="s">
        <v>632</v>
      </c>
      <c r="D24" s="164"/>
      <c r="E24" s="207" t="s">
        <v>365</v>
      </c>
      <c r="F24" s="28"/>
      <c r="G24" s="164" t="s">
        <v>633</v>
      </c>
      <c r="H24" s="164"/>
      <c r="I24" s="207" t="s">
        <v>365</v>
      </c>
    </row>
    <row r="25" spans="1:9">
      <c r="A25" s="16"/>
      <c r="B25" s="130" t="s">
        <v>634</v>
      </c>
      <c r="C25" s="167" t="s">
        <v>321</v>
      </c>
      <c r="D25" s="168">
        <v>54321</v>
      </c>
      <c r="E25" s="70"/>
      <c r="F25" s="70"/>
      <c r="G25" s="167" t="s">
        <v>321</v>
      </c>
      <c r="H25" s="168">
        <v>46708</v>
      </c>
      <c r="I25" s="70"/>
    </row>
    <row r="26" spans="1:9" ht="15.75" thickBot="1">
      <c r="A26" s="16"/>
      <c r="B26" s="130"/>
      <c r="C26" s="147"/>
      <c r="D26" s="149"/>
      <c r="E26" s="71"/>
      <c r="F26" s="71"/>
      <c r="G26" s="147"/>
      <c r="H26" s="149"/>
      <c r="I26" s="71"/>
    </row>
    <row r="27" spans="1:9" ht="114.75" customHeight="1" thickTop="1">
      <c r="A27" s="16"/>
      <c r="B27" s="39" t="s">
        <v>635</v>
      </c>
      <c r="C27" s="39"/>
      <c r="D27" s="39"/>
      <c r="E27" s="39"/>
      <c r="F27" s="39"/>
      <c r="G27" s="39"/>
      <c r="H27" s="39"/>
      <c r="I27" s="39"/>
    </row>
    <row r="28" spans="1:9">
      <c r="A28" s="16"/>
      <c r="B28" s="39" t="s">
        <v>636</v>
      </c>
      <c r="C28" s="39"/>
      <c r="D28" s="39"/>
      <c r="E28" s="39"/>
      <c r="F28" s="39"/>
      <c r="G28" s="39"/>
      <c r="H28" s="39"/>
      <c r="I28" s="39"/>
    </row>
    <row r="29" spans="1:9">
      <c r="A29" s="16"/>
      <c r="B29" s="30"/>
      <c r="C29" s="30"/>
      <c r="D29" s="30"/>
      <c r="E29" s="30"/>
      <c r="F29" s="30"/>
      <c r="G29" s="30"/>
    </row>
    <row r="30" spans="1:9">
      <c r="A30" s="16"/>
      <c r="B30" s="17"/>
      <c r="C30" s="17"/>
      <c r="D30" s="17"/>
      <c r="E30" s="17"/>
      <c r="F30" s="17"/>
      <c r="G30" s="17"/>
    </row>
    <row r="31" spans="1:9" ht="15.75" thickBot="1">
      <c r="A31" s="16"/>
      <c r="B31" s="12"/>
      <c r="C31" s="209" t="s">
        <v>512</v>
      </c>
      <c r="D31" s="209"/>
      <c r="E31" s="209"/>
      <c r="F31" s="12"/>
      <c r="G31" s="208" t="s">
        <v>637</v>
      </c>
    </row>
    <row r="32" spans="1:9" ht="15.75" thickTop="1">
      <c r="A32" s="16"/>
      <c r="B32" s="100">
        <v>2015</v>
      </c>
      <c r="C32" s="210" t="s">
        <v>321</v>
      </c>
      <c r="D32" s="211">
        <v>27400</v>
      </c>
      <c r="E32" s="76"/>
      <c r="F32" s="37"/>
      <c r="G32" s="213">
        <v>6.4999999999999997E-3</v>
      </c>
    </row>
    <row r="33" spans="1:7">
      <c r="A33" s="16"/>
      <c r="B33" s="100"/>
      <c r="C33" s="98"/>
      <c r="D33" s="99"/>
      <c r="E33" s="37"/>
      <c r="F33" s="37"/>
      <c r="G33" s="212"/>
    </row>
    <row r="34" spans="1:7">
      <c r="A34" s="16"/>
      <c r="B34" s="83">
        <v>2016</v>
      </c>
      <c r="C34" s="103">
        <v>10000</v>
      </c>
      <c r="D34" s="103"/>
      <c r="E34" s="39"/>
      <c r="F34" s="39"/>
      <c r="G34" s="119">
        <v>0.79</v>
      </c>
    </row>
    <row r="35" spans="1:7">
      <c r="A35" s="16"/>
      <c r="B35" s="83"/>
      <c r="C35" s="103"/>
      <c r="D35" s="103"/>
      <c r="E35" s="39"/>
      <c r="F35" s="39"/>
      <c r="G35" s="119"/>
    </row>
    <row r="36" spans="1:7">
      <c r="A36" s="16"/>
      <c r="B36" s="100">
        <v>2017</v>
      </c>
      <c r="C36" s="99">
        <v>15000</v>
      </c>
      <c r="D36" s="99"/>
      <c r="E36" s="37"/>
      <c r="F36" s="37"/>
      <c r="G36" s="214">
        <v>0.96</v>
      </c>
    </row>
    <row r="37" spans="1:7">
      <c r="A37" s="16"/>
      <c r="B37" s="100"/>
      <c r="C37" s="99"/>
      <c r="D37" s="99"/>
      <c r="E37" s="37"/>
      <c r="F37" s="37"/>
      <c r="G37" s="214"/>
    </row>
    <row r="38" spans="1:7">
      <c r="A38" s="16"/>
      <c r="B38" s="83">
        <v>2018</v>
      </c>
      <c r="C38" s="103">
        <v>2500</v>
      </c>
      <c r="D38" s="103"/>
      <c r="E38" s="39"/>
      <c r="F38" s="39"/>
      <c r="G38" s="119">
        <v>1.24</v>
      </c>
    </row>
    <row r="39" spans="1:7">
      <c r="A39" s="16"/>
      <c r="B39" s="83"/>
      <c r="C39" s="103"/>
      <c r="D39" s="103"/>
      <c r="E39" s="39"/>
      <c r="F39" s="39"/>
      <c r="G39" s="119"/>
    </row>
    <row r="40" spans="1:7">
      <c r="A40" s="16"/>
      <c r="B40" s="100" t="s">
        <v>638</v>
      </c>
      <c r="C40" s="110" t="s">
        <v>375</v>
      </c>
      <c r="D40" s="110"/>
      <c r="E40" s="37"/>
      <c r="F40" s="37"/>
      <c r="G40" s="214" t="s">
        <v>375</v>
      </c>
    </row>
    <row r="41" spans="1:7" ht="15.75" thickBot="1">
      <c r="A41" s="16"/>
      <c r="B41" s="100"/>
      <c r="C41" s="164"/>
      <c r="D41" s="164"/>
      <c r="E41" s="64"/>
      <c r="F41" s="37"/>
      <c r="G41" s="203"/>
    </row>
    <row r="42" spans="1:7">
      <c r="A42" s="16"/>
      <c r="B42" s="83" t="s">
        <v>639</v>
      </c>
      <c r="C42" s="167" t="s">
        <v>321</v>
      </c>
      <c r="D42" s="168">
        <v>54900</v>
      </c>
      <c r="E42" s="70"/>
      <c r="F42" s="39"/>
      <c r="G42" s="216">
        <v>7.9000000000000008E-3</v>
      </c>
    </row>
    <row r="43" spans="1:7" ht="15.75" thickBot="1">
      <c r="A43" s="16"/>
      <c r="B43" s="83"/>
      <c r="C43" s="134"/>
      <c r="D43" s="104"/>
      <c r="E43" s="45"/>
      <c r="F43" s="39"/>
      <c r="G43" s="215"/>
    </row>
    <row r="44" spans="1:7" ht="15.75" thickBot="1">
      <c r="A44" s="16"/>
      <c r="B44" s="89" t="s">
        <v>631</v>
      </c>
      <c r="C44" s="217" t="s">
        <v>632</v>
      </c>
      <c r="D44" s="217"/>
      <c r="E44" s="88" t="s">
        <v>365</v>
      </c>
      <c r="F44" s="18"/>
      <c r="G44" s="18"/>
    </row>
    <row r="45" spans="1:7">
      <c r="A45" s="16"/>
      <c r="B45" s="83" t="s">
        <v>138</v>
      </c>
      <c r="C45" s="167" t="s">
        <v>321</v>
      </c>
      <c r="D45" s="168">
        <v>54321</v>
      </c>
      <c r="E45" s="70"/>
      <c r="F45" s="39"/>
      <c r="G45" s="39"/>
    </row>
    <row r="46" spans="1:7" ht="15.75" thickBot="1">
      <c r="A46" s="16"/>
      <c r="B46" s="83"/>
      <c r="C46" s="147"/>
      <c r="D46" s="149"/>
      <c r="E46" s="71"/>
      <c r="F46" s="39"/>
      <c r="G46" s="39"/>
    </row>
    <row r="47" spans="1:7" ht="15.75" thickTop="1"/>
  </sheetData>
  <mergeCells count="107">
    <mergeCell ref="G45:G46"/>
    <mergeCell ref="A1:A2"/>
    <mergeCell ref="B1:I1"/>
    <mergeCell ref="B2:I2"/>
    <mergeCell ref="B3:I3"/>
    <mergeCell ref="A4:A46"/>
    <mergeCell ref="B4:I4"/>
    <mergeCell ref="B5:I5"/>
    <mergeCell ref="B6:I6"/>
    <mergeCell ref="B27:I27"/>
    <mergeCell ref="C44:D44"/>
    <mergeCell ref="B45:B46"/>
    <mergeCell ref="C45:C46"/>
    <mergeCell ref="D45:D46"/>
    <mergeCell ref="E45:E46"/>
    <mergeCell ref="F45:F46"/>
    <mergeCell ref="B42:B43"/>
    <mergeCell ref="C42:C43"/>
    <mergeCell ref="D42:D43"/>
    <mergeCell ref="E42:E43"/>
    <mergeCell ref="F42:F43"/>
    <mergeCell ref="G42:G43"/>
    <mergeCell ref="B38:B39"/>
    <mergeCell ref="C38:D39"/>
    <mergeCell ref="E38:E39"/>
    <mergeCell ref="F38:F39"/>
    <mergeCell ref="G38:G39"/>
    <mergeCell ref="B40:B41"/>
    <mergeCell ref="C40:D41"/>
    <mergeCell ref="E40:E41"/>
    <mergeCell ref="F40:F41"/>
    <mergeCell ref="G40:G41"/>
    <mergeCell ref="B34:B35"/>
    <mergeCell ref="C34:D35"/>
    <mergeCell ref="E34:E35"/>
    <mergeCell ref="F34:F35"/>
    <mergeCell ref="G34:G35"/>
    <mergeCell ref="B36:B37"/>
    <mergeCell ref="C36:D37"/>
    <mergeCell ref="E36:E37"/>
    <mergeCell ref="F36:F37"/>
    <mergeCell ref="G36:G37"/>
    <mergeCell ref="I25:I26"/>
    <mergeCell ref="B29:G29"/>
    <mergeCell ref="C31:E31"/>
    <mergeCell ref="B32:B33"/>
    <mergeCell ref="C32:C33"/>
    <mergeCell ref="D32:D33"/>
    <mergeCell ref="E32:E33"/>
    <mergeCell ref="F32:F33"/>
    <mergeCell ref="G32:G33"/>
    <mergeCell ref="B28: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7109375" bestFit="1" customWidth="1"/>
  </cols>
  <sheetData>
    <row r="1" spans="1:3" ht="30">
      <c r="A1" s="1" t="s">
        <v>26</v>
      </c>
      <c r="B1" s="1" t="s">
        <v>2</v>
      </c>
      <c r="C1" s="1" t="s">
        <v>27</v>
      </c>
    </row>
    <row r="2" spans="1:3">
      <c r="A2" s="3" t="s">
        <v>28</v>
      </c>
      <c r="B2" s="4"/>
      <c r="C2" s="4"/>
    </row>
    <row r="3" spans="1:3">
      <c r="A3" s="2" t="s">
        <v>29</v>
      </c>
      <c r="B3" s="6">
        <v>17927000</v>
      </c>
      <c r="C3" s="6">
        <v>36717000</v>
      </c>
    </row>
    <row r="4" spans="1:3" ht="30">
      <c r="A4" s="2" t="s">
        <v>30</v>
      </c>
      <c r="B4" s="7">
        <v>6215000</v>
      </c>
      <c r="C4" s="7">
        <v>15555000</v>
      </c>
    </row>
    <row r="5" spans="1:3">
      <c r="A5" s="2" t="s">
        <v>31</v>
      </c>
      <c r="B5" s="7">
        <v>24142000</v>
      </c>
      <c r="C5" s="7">
        <v>52272000</v>
      </c>
    </row>
    <row r="6" spans="1:3" ht="30">
      <c r="A6" s="2" t="s">
        <v>32</v>
      </c>
      <c r="B6" s="7">
        <v>217572000</v>
      </c>
      <c r="C6" s="7">
        <v>216122000</v>
      </c>
    </row>
    <row r="7" spans="1:3">
      <c r="A7" s="2" t="s">
        <v>33</v>
      </c>
      <c r="B7" s="7">
        <v>5741000</v>
      </c>
      <c r="C7" s="7">
        <v>5741000</v>
      </c>
    </row>
    <row r="8" spans="1:3">
      <c r="A8" s="2" t="s">
        <v>34</v>
      </c>
      <c r="B8" s="7">
        <v>10483000</v>
      </c>
      <c r="C8" s="7">
        <v>4483000</v>
      </c>
    </row>
    <row r="9" spans="1:3">
      <c r="A9" s="3" t="s">
        <v>35</v>
      </c>
      <c r="B9" s="4"/>
      <c r="C9" s="4"/>
    </row>
    <row r="10" spans="1:3">
      <c r="A10" s="2" t="s">
        <v>36</v>
      </c>
      <c r="B10" s="7">
        <v>930025000</v>
      </c>
      <c r="C10" s="7">
        <v>902299000</v>
      </c>
    </row>
    <row r="11" spans="1:3">
      <c r="A11" s="2" t="s">
        <v>37</v>
      </c>
      <c r="B11" s="7">
        <v>-17416000</v>
      </c>
      <c r="C11" s="7">
        <v>-17505000</v>
      </c>
    </row>
    <row r="12" spans="1:3">
      <c r="A12" s="2" t="s">
        <v>38</v>
      </c>
      <c r="B12" s="7">
        <v>912609000</v>
      </c>
      <c r="C12" s="7">
        <v>884794000</v>
      </c>
    </row>
    <row r="13" spans="1:3">
      <c r="A13" s="2" t="s">
        <v>39</v>
      </c>
      <c r="B13" s="7">
        <v>9173000</v>
      </c>
      <c r="C13" s="7">
        <v>8198000</v>
      </c>
    </row>
    <row r="14" spans="1:3">
      <c r="A14" s="2" t="s">
        <v>40</v>
      </c>
      <c r="B14" s="7">
        <v>772000</v>
      </c>
      <c r="C14" s="7">
        <v>579000</v>
      </c>
    </row>
    <row r="15" spans="1:3">
      <c r="A15" s="2" t="s">
        <v>41</v>
      </c>
      <c r="B15" s="7">
        <v>19757000</v>
      </c>
      <c r="C15" s="7">
        <v>19362000</v>
      </c>
    </row>
    <row r="16" spans="1:3">
      <c r="A16" s="2" t="s">
        <v>42</v>
      </c>
      <c r="B16" s="7">
        <v>21582000</v>
      </c>
      <c r="C16" s="7">
        <v>21582000</v>
      </c>
    </row>
    <row r="17" spans="1:3">
      <c r="A17" s="2" t="s">
        <v>43</v>
      </c>
      <c r="B17" s="7">
        <v>321000</v>
      </c>
      <c r="C17" s="7">
        <v>457000</v>
      </c>
    </row>
    <row r="18" spans="1:3">
      <c r="A18" s="2" t="s">
        <v>44</v>
      </c>
      <c r="B18" s="7">
        <v>3635000</v>
      </c>
      <c r="C18" s="7">
        <v>3621000</v>
      </c>
    </row>
    <row r="19" spans="1:3">
      <c r="A19" s="2" t="s">
        <v>45</v>
      </c>
      <c r="B19" s="7">
        <v>10840000</v>
      </c>
      <c r="C19" s="7">
        <v>13046000</v>
      </c>
    </row>
    <row r="20" spans="1:3">
      <c r="A20" s="2" t="s">
        <v>46</v>
      </c>
      <c r="B20" s="7">
        <v>1236627000</v>
      </c>
      <c r="C20" s="7">
        <v>1230257000</v>
      </c>
    </row>
    <row r="21" spans="1:3">
      <c r="A21" s="3" t="s">
        <v>47</v>
      </c>
      <c r="B21" s="4"/>
      <c r="C21" s="4"/>
    </row>
    <row r="22" spans="1:3">
      <c r="A22" s="2" t="s">
        <v>48</v>
      </c>
      <c r="B22" s="7">
        <v>158476000</v>
      </c>
      <c r="C22" s="7">
        <v>148961000</v>
      </c>
    </row>
    <row r="23" spans="1:3" ht="30">
      <c r="A23" s="2" t="s">
        <v>49</v>
      </c>
      <c r="B23" s="7">
        <v>436271000</v>
      </c>
      <c r="C23" s="7">
        <v>393778000</v>
      </c>
    </row>
    <row r="24" spans="1:3">
      <c r="A24" s="2" t="s">
        <v>50</v>
      </c>
      <c r="B24" s="7">
        <v>440178000</v>
      </c>
      <c r="C24" s="7">
        <v>502850000</v>
      </c>
    </row>
    <row r="25" spans="1:3">
      <c r="A25" s="2" t="s">
        <v>51</v>
      </c>
      <c r="B25" s="7">
        <v>1034925000</v>
      </c>
      <c r="C25" s="7">
        <v>1045589000</v>
      </c>
    </row>
    <row r="26" spans="1:3">
      <c r="A26" s="2" t="s">
        <v>52</v>
      </c>
      <c r="B26" s="7">
        <v>10611000</v>
      </c>
      <c r="C26" s="7">
        <v>4576000</v>
      </c>
    </row>
    <row r="27" spans="1:3">
      <c r="A27" s="2" t="s">
        <v>53</v>
      </c>
      <c r="B27" s="7">
        <v>54321000</v>
      </c>
      <c r="C27" s="7">
        <v>46708000</v>
      </c>
    </row>
    <row r="28" spans="1:3">
      <c r="A28" s="2" t="s">
        <v>54</v>
      </c>
      <c r="B28" s="7">
        <v>16238000</v>
      </c>
      <c r="C28" s="7">
        <v>16238000</v>
      </c>
    </row>
    <row r="29" spans="1:3">
      <c r="A29" s="2" t="s">
        <v>55</v>
      </c>
      <c r="B29" s="7">
        <v>596000</v>
      </c>
      <c r="C29" s="7">
        <v>789000</v>
      </c>
    </row>
    <row r="30" spans="1:3">
      <c r="A30" s="2" t="s">
        <v>56</v>
      </c>
      <c r="B30" s="7">
        <v>4597000</v>
      </c>
      <c r="C30" s="7">
        <v>4901000</v>
      </c>
    </row>
    <row r="31" spans="1:3">
      <c r="A31" s="2" t="s">
        <v>57</v>
      </c>
      <c r="B31" s="7">
        <v>1121288000</v>
      </c>
      <c r="C31" s="7">
        <v>1118801000</v>
      </c>
    </row>
    <row r="32" spans="1:3" ht="30">
      <c r="A32" s="2" t="s">
        <v>58</v>
      </c>
      <c r="B32" s="4">
        <v>0</v>
      </c>
      <c r="C32" s="4">
        <v>0</v>
      </c>
    </row>
    <row r="33" spans="1:3">
      <c r="A33" s="3" t="s">
        <v>59</v>
      </c>
      <c r="B33" s="4"/>
      <c r="C33" s="4"/>
    </row>
    <row r="34" spans="1:3">
      <c r="A34" s="2" t="s">
        <v>60</v>
      </c>
      <c r="B34" s="4">
        <v>0</v>
      </c>
      <c r="C34" s="7">
        <v>-19000</v>
      </c>
    </row>
    <row r="35" spans="1:3" ht="60">
      <c r="A35" s="2" t="s">
        <v>61</v>
      </c>
      <c r="B35" s="7">
        <v>10002000</v>
      </c>
      <c r="C35" s="7">
        <v>10002000</v>
      </c>
    </row>
    <row r="36" spans="1:3">
      <c r="A36" s="2" t="s">
        <v>62</v>
      </c>
      <c r="B36" s="7">
        <v>51441000</v>
      </c>
      <c r="C36" s="7">
        <v>51098000</v>
      </c>
    </row>
    <row r="37" spans="1:3">
      <c r="A37" s="2" t="s">
        <v>63</v>
      </c>
      <c r="B37" s="7">
        <v>60568000</v>
      </c>
      <c r="C37" s="7">
        <v>53966000</v>
      </c>
    </row>
    <row r="38" spans="1:3" ht="30">
      <c r="A38" s="2" t="s">
        <v>64</v>
      </c>
      <c r="B38" s="7">
        <v>-495000</v>
      </c>
      <c r="C38" s="7">
        <v>-5188000</v>
      </c>
    </row>
    <row r="39" spans="1:3" ht="45">
      <c r="A39" s="2" t="s">
        <v>65</v>
      </c>
      <c r="B39" s="7">
        <v>-6177000</v>
      </c>
      <c r="C39" s="7">
        <v>-6092000</v>
      </c>
    </row>
    <row r="40" spans="1:3">
      <c r="A40" s="2" t="s">
        <v>66</v>
      </c>
      <c r="B40" s="7">
        <v>115339000</v>
      </c>
      <c r="C40" s="7">
        <v>111456000</v>
      </c>
    </row>
    <row r="41" spans="1:3" ht="30">
      <c r="A41" s="2" t="s">
        <v>67</v>
      </c>
      <c r="B41" s="7">
        <v>1236627000</v>
      </c>
      <c r="C41" s="7">
        <v>1230257000</v>
      </c>
    </row>
    <row r="42" spans="1:3">
      <c r="A42" s="2" t="s">
        <v>68</v>
      </c>
      <c r="B42" s="4"/>
      <c r="C42" s="4"/>
    </row>
    <row r="43" spans="1:3">
      <c r="A43" s="3" t="s">
        <v>59</v>
      </c>
      <c r="B43" s="4"/>
      <c r="C43" s="4"/>
    </row>
    <row r="44" spans="1:3">
      <c r="A44" s="2" t="s">
        <v>69</v>
      </c>
      <c r="B44" s="4">
        <v>0</v>
      </c>
      <c r="C44" s="4">
        <v>0</v>
      </c>
    </row>
    <row r="45" spans="1:3">
      <c r="A45" s="2" t="s">
        <v>70</v>
      </c>
      <c r="B45" s="4"/>
      <c r="C45" s="4"/>
    </row>
    <row r="46" spans="1:3">
      <c r="A46" s="3" t="s">
        <v>59</v>
      </c>
      <c r="B46" s="4"/>
      <c r="C46" s="4"/>
    </row>
    <row r="47" spans="1:3">
      <c r="A47" s="2" t="s">
        <v>69</v>
      </c>
      <c r="B47" s="6">
        <v>0</v>
      </c>
      <c r="C47" s="6">
        <v>768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40</v>
      </c>
      <c r="B1" s="1" t="s">
        <v>1</v>
      </c>
    </row>
    <row r="2" spans="1:2">
      <c r="A2" s="8"/>
      <c r="B2" s="1" t="s">
        <v>2</v>
      </c>
    </row>
    <row r="3" spans="1:2" ht="30">
      <c r="A3" s="3" t="s">
        <v>641</v>
      </c>
      <c r="B3" s="4"/>
    </row>
    <row r="4" spans="1:2">
      <c r="A4" s="16" t="s">
        <v>640</v>
      </c>
      <c r="B4" s="10" t="s">
        <v>640</v>
      </c>
    </row>
    <row r="5" spans="1:2" ht="141">
      <c r="A5" s="16"/>
      <c r="B5" s="12" t="s">
        <v>642</v>
      </c>
    </row>
    <row r="6" spans="1:2" ht="217.5">
      <c r="A6" s="16"/>
      <c r="B6" s="12" t="s">
        <v>643</v>
      </c>
    </row>
    <row r="7" spans="1:2" ht="192">
      <c r="A7" s="16"/>
      <c r="B7" s="12" t="s">
        <v>644</v>
      </c>
    </row>
    <row r="8" spans="1:2" ht="294">
      <c r="A8" s="16"/>
      <c r="B8" s="12" t="s">
        <v>64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0.42578125" bestFit="1" customWidth="1"/>
    <col min="2" max="2" width="36.5703125" bestFit="1" customWidth="1"/>
    <col min="3" max="3" width="9.42578125" customWidth="1"/>
    <col min="4" max="4" width="26.28515625" customWidth="1"/>
    <col min="5" max="5" width="7.28515625" customWidth="1"/>
    <col min="6" max="6" width="36.5703125" customWidth="1"/>
    <col min="7" max="7" width="9.42578125" customWidth="1"/>
    <col min="8" max="8" width="26.28515625" customWidth="1"/>
    <col min="9" max="9" width="7.28515625" customWidth="1"/>
    <col min="10" max="10" width="36.5703125" customWidth="1"/>
    <col min="11" max="11" width="9.42578125" customWidth="1"/>
    <col min="12" max="12" width="26.28515625" customWidth="1"/>
    <col min="13" max="13" width="7.28515625" customWidth="1"/>
  </cols>
  <sheetData>
    <row r="1" spans="1:13" ht="15" customHeight="1">
      <c r="A1" s="8" t="s">
        <v>2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6</v>
      </c>
      <c r="B3" s="81"/>
      <c r="C3" s="81"/>
      <c r="D3" s="81"/>
      <c r="E3" s="81"/>
      <c r="F3" s="81"/>
      <c r="G3" s="81"/>
      <c r="H3" s="81"/>
      <c r="I3" s="81"/>
      <c r="J3" s="81"/>
      <c r="K3" s="81"/>
      <c r="L3" s="81"/>
      <c r="M3" s="81"/>
    </row>
    <row r="4" spans="1:13">
      <c r="A4" s="16" t="s">
        <v>298</v>
      </c>
      <c r="B4" s="82" t="s">
        <v>647</v>
      </c>
      <c r="C4" s="82"/>
      <c r="D4" s="82"/>
      <c r="E4" s="82"/>
      <c r="F4" s="82"/>
      <c r="G4" s="82"/>
      <c r="H4" s="82"/>
      <c r="I4" s="82"/>
      <c r="J4" s="82"/>
      <c r="K4" s="82"/>
      <c r="L4" s="82"/>
      <c r="M4" s="82"/>
    </row>
    <row r="5" spans="1:13">
      <c r="A5" s="16"/>
      <c r="B5" s="39" t="s">
        <v>648</v>
      </c>
      <c r="C5" s="39"/>
      <c r="D5" s="39"/>
      <c r="E5" s="39"/>
      <c r="F5" s="39"/>
      <c r="G5" s="39"/>
      <c r="H5" s="39"/>
      <c r="I5" s="39"/>
      <c r="J5" s="39"/>
      <c r="K5" s="39"/>
      <c r="L5" s="39"/>
      <c r="M5" s="39"/>
    </row>
    <row r="6" spans="1:13">
      <c r="A6" s="16"/>
      <c r="B6" s="30"/>
      <c r="C6" s="30"/>
      <c r="D6" s="30"/>
      <c r="E6" s="30"/>
      <c r="F6" s="30"/>
      <c r="G6" s="30"/>
      <c r="H6" s="30"/>
      <c r="I6" s="30"/>
      <c r="J6" s="30"/>
      <c r="K6" s="30"/>
      <c r="L6" s="30"/>
      <c r="M6" s="30"/>
    </row>
    <row r="7" spans="1:13">
      <c r="A7" s="16"/>
      <c r="B7" s="17"/>
      <c r="C7" s="17"/>
      <c r="D7" s="17"/>
      <c r="E7" s="17"/>
      <c r="F7" s="17"/>
      <c r="G7" s="17"/>
      <c r="H7" s="17"/>
      <c r="I7" s="17"/>
      <c r="J7" s="17"/>
      <c r="K7" s="17"/>
      <c r="L7" s="17"/>
      <c r="M7" s="17"/>
    </row>
    <row r="8" spans="1:13" ht="15.75" thickBot="1">
      <c r="A8" s="16"/>
      <c r="B8" s="12"/>
      <c r="C8" s="95" t="s">
        <v>649</v>
      </c>
      <c r="D8" s="95"/>
      <c r="E8" s="95"/>
      <c r="F8" s="95"/>
      <c r="G8" s="95"/>
      <c r="H8" s="95"/>
      <c r="I8" s="95"/>
      <c r="J8" s="95"/>
      <c r="K8" s="95"/>
      <c r="L8" s="95"/>
      <c r="M8" s="95"/>
    </row>
    <row r="9" spans="1:13" ht="15.75" thickBot="1">
      <c r="A9" s="16"/>
      <c r="B9" s="12"/>
      <c r="C9" s="96">
        <v>2014</v>
      </c>
      <c r="D9" s="96"/>
      <c r="E9" s="96"/>
      <c r="F9" s="29"/>
      <c r="G9" s="96">
        <v>2013</v>
      </c>
      <c r="H9" s="96"/>
      <c r="I9" s="96"/>
      <c r="J9" s="29"/>
      <c r="K9" s="96">
        <v>2012</v>
      </c>
      <c r="L9" s="96"/>
      <c r="M9" s="96"/>
    </row>
    <row r="10" spans="1:13">
      <c r="A10" s="16"/>
      <c r="B10" s="12"/>
      <c r="C10" s="33" t="s">
        <v>345</v>
      </c>
      <c r="D10" s="33"/>
      <c r="E10" s="33"/>
      <c r="F10" s="33"/>
      <c r="G10" s="33"/>
      <c r="H10" s="33"/>
      <c r="I10" s="33"/>
      <c r="J10" s="33"/>
      <c r="K10" s="33"/>
      <c r="L10" s="33"/>
      <c r="M10" s="33"/>
    </row>
    <row r="11" spans="1:13">
      <c r="A11" s="16"/>
      <c r="B11" s="87" t="s">
        <v>650</v>
      </c>
      <c r="C11" s="37"/>
      <c r="D11" s="37"/>
      <c r="E11" s="37"/>
      <c r="F11" s="18"/>
      <c r="G11" s="37"/>
      <c r="H11" s="37"/>
      <c r="I11" s="37"/>
      <c r="J11" s="18"/>
      <c r="K11" s="37"/>
      <c r="L11" s="37"/>
      <c r="M11" s="37"/>
    </row>
    <row r="12" spans="1:13">
      <c r="A12" s="16"/>
      <c r="B12" s="130" t="s">
        <v>651</v>
      </c>
      <c r="C12" s="132" t="s">
        <v>321</v>
      </c>
      <c r="D12" s="103">
        <v>2956</v>
      </c>
      <c r="E12" s="39"/>
      <c r="F12" s="39"/>
      <c r="G12" s="83" t="s">
        <v>321</v>
      </c>
      <c r="H12" s="137">
        <v>1070</v>
      </c>
      <c r="I12" s="39"/>
      <c r="J12" s="39"/>
      <c r="K12" s="83" t="s">
        <v>321</v>
      </c>
      <c r="L12" s="137">
        <v>1562</v>
      </c>
      <c r="M12" s="39"/>
    </row>
    <row r="13" spans="1:13">
      <c r="A13" s="16"/>
      <c r="B13" s="130"/>
      <c r="C13" s="132"/>
      <c r="D13" s="103"/>
      <c r="E13" s="39"/>
      <c r="F13" s="39"/>
      <c r="G13" s="83"/>
      <c r="H13" s="137"/>
      <c r="I13" s="39"/>
      <c r="J13" s="39"/>
      <c r="K13" s="83"/>
      <c r="L13" s="137"/>
      <c r="M13" s="39"/>
    </row>
    <row r="14" spans="1:13">
      <c r="A14" s="16"/>
      <c r="B14" s="107" t="s">
        <v>652</v>
      </c>
      <c r="C14" s="110" t="s">
        <v>653</v>
      </c>
      <c r="D14" s="110"/>
      <c r="E14" s="98" t="s">
        <v>365</v>
      </c>
      <c r="F14" s="37"/>
      <c r="G14" s="115">
        <v>856</v>
      </c>
      <c r="H14" s="115"/>
      <c r="I14" s="37"/>
      <c r="J14" s="37"/>
      <c r="K14" s="115">
        <v>372</v>
      </c>
      <c r="L14" s="115"/>
      <c r="M14" s="37"/>
    </row>
    <row r="15" spans="1:13" ht="15.75" thickBot="1">
      <c r="A15" s="16"/>
      <c r="B15" s="107"/>
      <c r="C15" s="164"/>
      <c r="D15" s="164"/>
      <c r="E15" s="165"/>
      <c r="F15" s="37"/>
      <c r="G15" s="139"/>
      <c r="H15" s="139"/>
      <c r="I15" s="64"/>
      <c r="J15" s="37"/>
      <c r="K15" s="139"/>
      <c r="L15" s="139"/>
      <c r="M15" s="64"/>
    </row>
    <row r="16" spans="1:13">
      <c r="A16" s="16"/>
      <c r="B16" s="102" t="s">
        <v>654</v>
      </c>
      <c r="C16" s="167" t="s">
        <v>321</v>
      </c>
      <c r="D16" s="168">
        <v>2654</v>
      </c>
      <c r="E16" s="70"/>
      <c r="F16" s="39"/>
      <c r="G16" s="140" t="s">
        <v>321</v>
      </c>
      <c r="H16" s="142">
        <v>1926</v>
      </c>
      <c r="I16" s="70"/>
      <c r="J16" s="39"/>
      <c r="K16" s="140" t="s">
        <v>321</v>
      </c>
      <c r="L16" s="142">
        <v>1934</v>
      </c>
      <c r="M16" s="70"/>
    </row>
    <row r="17" spans="1:13" ht="15.75" thickBot="1">
      <c r="A17" s="16"/>
      <c r="B17" s="102"/>
      <c r="C17" s="147"/>
      <c r="D17" s="149"/>
      <c r="E17" s="71"/>
      <c r="F17" s="39"/>
      <c r="G17" s="141"/>
      <c r="H17" s="143"/>
      <c r="I17" s="71"/>
      <c r="J17" s="39"/>
      <c r="K17" s="141"/>
      <c r="L17" s="143"/>
      <c r="M17" s="71"/>
    </row>
    <row r="18" spans="1:13" ht="15.75" thickTop="1">
      <c r="A18" s="16"/>
      <c r="B18" s="39" t="s">
        <v>655</v>
      </c>
      <c r="C18" s="39"/>
      <c r="D18" s="39"/>
      <c r="E18" s="39"/>
      <c r="F18" s="39"/>
      <c r="G18" s="39"/>
      <c r="H18" s="39"/>
      <c r="I18" s="39"/>
      <c r="J18" s="39"/>
      <c r="K18" s="39"/>
      <c r="L18" s="39"/>
      <c r="M18" s="39"/>
    </row>
    <row r="19" spans="1:13">
      <c r="A19" s="16"/>
      <c r="B19" s="30"/>
      <c r="C19" s="30"/>
      <c r="D19" s="30"/>
      <c r="E19" s="30"/>
      <c r="F19" s="30"/>
      <c r="G19" s="30"/>
      <c r="H19" s="30"/>
      <c r="I19" s="30"/>
      <c r="J19" s="30"/>
      <c r="K19" s="30"/>
      <c r="L19" s="30"/>
      <c r="M19" s="30"/>
    </row>
    <row r="20" spans="1:13">
      <c r="A20" s="16"/>
      <c r="B20" s="17"/>
      <c r="C20" s="17"/>
      <c r="D20" s="17"/>
      <c r="E20" s="17"/>
      <c r="F20" s="17"/>
      <c r="G20" s="17"/>
      <c r="H20" s="17"/>
      <c r="I20" s="17"/>
      <c r="J20" s="17"/>
      <c r="K20" s="17"/>
      <c r="L20" s="17"/>
      <c r="M20" s="17"/>
    </row>
    <row r="21" spans="1:13" ht="15.75" thickBot="1">
      <c r="A21" s="16"/>
      <c r="B21" s="12"/>
      <c r="C21" s="95" t="s">
        <v>649</v>
      </c>
      <c r="D21" s="95"/>
      <c r="E21" s="95"/>
      <c r="F21" s="95"/>
      <c r="G21" s="95"/>
      <c r="H21" s="95"/>
      <c r="I21" s="95"/>
      <c r="J21" s="95"/>
      <c r="K21" s="95"/>
      <c r="L21" s="95"/>
      <c r="M21" s="95"/>
    </row>
    <row r="22" spans="1:13" ht="15.75" thickBot="1">
      <c r="A22" s="16"/>
      <c r="B22" s="12"/>
      <c r="C22" s="96">
        <v>2014</v>
      </c>
      <c r="D22" s="96"/>
      <c r="E22" s="96"/>
      <c r="F22" s="29"/>
      <c r="G22" s="96">
        <v>2013</v>
      </c>
      <c r="H22" s="96"/>
      <c r="I22" s="96"/>
      <c r="J22" s="29"/>
      <c r="K22" s="96">
        <v>2012</v>
      </c>
      <c r="L22" s="96"/>
      <c r="M22" s="96"/>
    </row>
    <row r="23" spans="1:13">
      <c r="A23" s="16"/>
      <c r="B23" s="12"/>
      <c r="C23" s="33" t="s">
        <v>345</v>
      </c>
      <c r="D23" s="33"/>
      <c r="E23" s="33"/>
      <c r="F23" s="33"/>
      <c r="G23" s="33"/>
      <c r="H23" s="33"/>
      <c r="I23" s="33"/>
      <c r="J23" s="33"/>
      <c r="K23" s="33"/>
      <c r="L23" s="33"/>
      <c r="M23" s="33"/>
    </row>
    <row r="24" spans="1:13">
      <c r="A24" s="16"/>
      <c r="B24" s="97" t="s">
        <v>656</v>
      </c>
      <c r="C24" s="98" t="s">
        <v>321</v>
      </c>
      <c r="D24" s="99">
        <v>3356</v>
      </c>
      <c r="E24" s="37"/>
      <c r="F24" s="37"/>
      <c r="G24" s="100" t="s">
        <v>321</v>
      </c>
      <c r="H24" s="101">
        <v>2750</v>
      </c>
      <c r="I24" s="37"/>
      <c r="J24" s="37"/>
      <c r="K24" s="100" t="s">
        <v>321</v>
      </c>
      <c r="L24" s="101">
        <v>2734</v>
      </c>
      <c r="M24" s="37"/>
    </row>
    <row r="25" spans="1:13">
      <c r="A25" s="16"/>
      <c r="B25" s="97"/>
      <c r="C25" s="98"/>
      <c r="D25" s="99"/>
      <c r="E25" s="37"/>
      <c r="F25" s="37"/>
      <c r="G25" s="100"/>
      <c r="H25" s="101"/>
      <c r="I25" s="37"/>
      <c r="J25" s="37"/>
      <c r="K25" s="100"/>
      <c r="L25" s="101"/>
      <c r="M25" s="37"/>
    </row>
    <row r="26" spans="1:13">
      <c r="A26" s="16"/>
      <c r="B26" s="130" t="s">
        <v>657</v>
      </c>
      <c r="C26" s="39"/>
      <c r="D26" s="39"/>
      <c r="E26" s="39"/>
      <c r="F26" s="39"/>
      <c r="G26" s="39"/>
      <c r="H26" s="39"/>
      <c r="I26" s="39"/>
      <c r="J26" s="39"/>
      <c r="K26" s="39"/>
      <c r="L26" s="39"/>
      <c r="M26" s="39"/>
    </row>
    <row r="27" spans="1:13">
      <c r="A27" s="16"/>
      <c r="B27" s="130"/>
      <c r="C27" s="39"/>
      <c r="D27" s="39"/>
      <c r="E27" s="39"/>
      <c r="F27" s="39"/>
      <c r="G27" s="39"/>
      <c r="H27" s="39"/>
      <c r="I27" s="39"/>
      <c r="J27" s="39"/>
      <c r="K27" s="39"/>
      <c r="L27" s="39"/>
      <c r="M27" s="39"/>
    </row>
    <row r="28" spans="1:13" ht="25.5">
      <c r="A28" s="16"/>
      <c r="B28" s="218" t="s">
        <v>658</v>
      </c>
      <c r="C28" s="110" t="s">
        <v>659</v>
      </c>
      <c r="D28" s="110"/>
      <c r="E28" s="88" t="s">
        <v>365</v>
      </c>
      <c r="F28" s="18"/>
      <c r="G28" s="115" t="s">
        <v>660</v>
      </c>
      <c r="H28" s="115"/>
      <c r="I28" s="89" t="s">
        <v>365</v>
      </c>
      <c r="J28" s="18"/>
      <c r="K28" s="115" t="s">
        <v>661</v>
      </c>
      <c r="L28" s="115"/>
      <c r="M28" s="89" t="s">
        <v>365</v>
      </c>
    </row>
    <row r="29" spans="1:13" ht="25.5">
      <c r="A29" s="16"/>
      <c r="B29" s="219" t="s">
        <v>662</v>
      </c>
      <c r="C29" s="131" t="s">
        <v>663</v>
      </c>
      <c r="D29" s="131"/>
      <c r="E29" s="125" t="s">
        <v>365</v>
      </c>
      <c r="F29" s="12"/>
      <c r="G29" s="105" t="s">
        <v>664</v>
      </c>
      <c r="H29" s="105"/>
      <c r="I29" s="13" t="s">
        <v>365</v>
      </c>
      <c r="J29" s="12"/>
      <c r="K29" s="105" t="s">
        <v>665</v>
      </c>
      <c r="L29" s="105"/>
      <c r="M29" s="13" t="s">
        <v>365</v>
      </c>
    </row>
    <row r="30" spans="1:13">
      <c r="A30" s="16"/>
      <c r="B30" s="218" t="s">
        <v>666</v>
      </c>
      <c r="C30" s="110" t="s">
        <v>667</v>
      </c>
      <c r="D30" s="110"/>
      <c r="E30" s="88" t="s">
        <v>365</v>
      </c>
      <c r="F30" s="18"/>
      <c r="G30" s="115" t="s">
        <v>414</v>
      </c>
      <c r="H30" s="115"/>
      <c r="I30" s="89" t="s">
        <v>365</v>
      </c>
      <c r="J30" s="18"/>
      <c r="K30" s="115" t="s">
        <v>668</v>
      </c>
      <c r="L30" s="115"/>
      <c r="M30" s="89" t="s">
        <v>365</v>
      </c>
    </row>
    <row r="31" spans="1:13">
      <c r="A31" s="16"/>
      <c r="B31" s="220" t="s">
        <v>669</v>
      </c>
      <c r="C31" s="131">
        <v>73</v>
      </c>
      <c r="D31" s="131"/>
      <c r="E31" s="39"/>
      <c r="F31" s="39"/>
      <c r="G31" s="105" t="s">
        <v>670</v>
      </c>
      <c r="H31" s="105"/>
      <c r="I31" s="83" t="s">
        <v>365</v>
      </c>
      <c r="J31" s="39"/>
      <c r="K31" s="105">
        <v>69</v>
      </c>
      <c r="L31" s="105"/>
      <c r="M31" s="39"/>
    </row>
    <row r="32" spans="1:13" ht="15.75" thickBot="1">
      <c r="A32" s="16"/>
      <c r="B32" s="220"/>
      <c r="C32" s="133"/>
      <c r="D32" s="133"/>
      <c r="E32" s="45"/>
      <c r="F32" s="39"/>
      <c r="G32" s="106"/>
      <c r="H32" s="106"/>
      <c r="I32" s="153"/>
      <c r="J32" s="39"/>
      <c r="K32" s="106"/>
      <c r="L32" s="106"/>
      <c r="M32" s="45"/>
    </row>
    <row r="33" spans="1:13">
      <c r="A33" s="16"/>
      <c r="B33" s="97" t="s">
        <v>671</v>
      </c>
      <c r="C33" s="108" t="s">
        <v>321</v>
      </c>
      <c r="D33" s="135">
        <v>2654</v>
      </c>
      <c r="E33" s="52"/>
      <c r="F33" s="37"/>
      <c r="G33" s="113" t="s">
        <v>321</v>
      </c>
      <c r="H33" s="154">
        <v>1926</v>
      </c>
      <c r="I33" s="52"/>
      <c r="J33" s="37"/>
      <c r="K33" s="113" t="s">
        <v>321</v>
      </c>
      <c r="L33" s="154">
        <v>1934</v>
      </c>
      <c r="M33" s="52"/>
    </row>
    <row r="34" spans="1:13" ht="15.75" thickBot="1">
      <c r="A34" s="16"/>
      <c r="B34" s="97"/>
      <c r="C34" s="109"/>
      <c r="D34" s="136"/>
      <c r="E34" s="53"/>
      <c r="F34" s="37"/>
      <c r="G34" s="114"/>
      <c r="H34" s="155"/>
      <c r="I34" s="53"/>
      <c r="J34" s="37"/>
      <c r="K34" s="114"/>
      <c r="L34" s="155"/>
      <c r="M34" s="53"/>
    </row>
    <row r="35" spans="1:13" ht="25.5" customHeight="1" thickTop="1">
      <c r="A35" s="16"/>
      <c r="B35" s="39" t="s">
        <v>672</v>
      </c>
      <c r="C35" s="39"/>
      <c r="D35" s="39"/>
      <c r="E35" s="39"/>
      <c r="F35" s="39"/>
      <c r="G35" s="39"/>
      <c r="H35" s="39"/>
      <c r="I35" s="39"/>
      <c r="J35" s="39"/>
      <c r="K35" s="39"/>
      <c r="L35" s="39"/>
      <c r="M35" s="39"/>
    </row>
    <row r="36" spans="1:13" ht="38.25" customHeight="1">
      <c r="A36" s="16"/>
      <c r="B36" s="39" t="s">
        <v>673</v>
      </c>
      <c r="C36" s="39"/>
      <c r="D36" s="39"/>
      <c r="E36" s="39"/>
      <c r="F36" s="39"/>
      <c r="G36" s="39"/>
      <c r="H36" s="39"/>
      <c r="I36" s="39"/>
      <c r="J36" s="39"/>
      <c r="K36" s="39"/>
      <c r="L36" s="39"/>
      <c r="M36" s="39"/>
    </row>
    <row r="37" spans="1:13">
      <c r="A37" s="16"/>
      <c r="B37" s="30"/>
      <c r="C37" s="30"/>
      <c r="D37" s="30"/>
      <c r="E37" s="30"/>
      <c r="F37" s="30"/>
      <c r="G37" s="30"/>
      <c r="H37" s="30"/>
      <c r="I37" s="30"/>
    </row>
    <row r="38" spans="1:13">
      <c r="A38" s="16"/>
      <c r="B38" s="17"/>
      <c r="C38" s="17"/>
      <c r="D38" s="17"/>
      <c r="E38" s="17"/>
      <c r="F38" s="17"/>
      <c r="G38" s="17"/>
      <c r="H38" s="17"/>
      <c r="I38" s="17"/>
    </row>
    <row r="39" spans="1:13" ht="15.75" thickBot="1">
      <c r="A39" s="16"/>
      <c r="B39" s="12"/>
      <c r="C39" s="95" t="s">
        <v>581</v>
      </c>
      <c r="D39" s="95"/>
      <c r="E39" s="95"/>
      <c r="F39" s="95"/>
      <c r="G39" s="95"/>
      <c r="H39" s="95"/>
      <c r="I39" s="95"/>
    </row>
    <row r="40" spans="1:13" ht="15.75" thickBot="1">
      <c r="A40" s="16"/>
      <c r="B40" s="12"/>
      <c r="C40" s="96">
        <v>2014</v>
      </c>
      <c r="D40" s="96"/>
      <c r="E40" s="96"/>
      <c r="F40" s="29"/>
      <c r="G40" s="96">
        <v>2013</v>
      </c>
      <c r="H40" s="96"/>
      <c r="I40" s="96"/>
    </row>
    <row r="41" spans="1:13">
      <c r="A41" s="16"/>
      <c r="B41" s="12"/>
      <c r="C41" s="33" t="s">
        <v>345</v>
      </c>
      <c r="D41" s="33"/>
      <c r="E41" s="33"/>
      <c r="F41" s="33"/>
      <c r="G41" s="33"/>
      <c r="H41" s="33"/>
      <c r="I41" s="33"/>
    </row>
    <row r="42" spans="1:13">
      <c r="A42" s="16"/>
      <c r="B42" s="87" t="s">
        <v>674</v>
      </c>
      <c r="C42" s="37"/>
      <c r="D42" s="37"/>
      <c r="E42" s="37"/>
      <c r="F42" s="18"/>
      <c r="G42" s="37"/>
      <c r="H42" s="37"/>
      <c r="I42" s="37"/>
    </row>
    <row r="43" spans="1:13">
      <c r="A43" s="16"/>
      <c r="B43" s="130" t="s">
        <v>37</v>
      </c>
      <c r="C43" s="132" t="s">
        <v>321</v>
      </c>
      <c r="D43" s="103">
        <v>5921</v>
      </c>
      <c r="E43" s="39"/>
      <c r="F43" s="39"/>
      <c r="G43" s="83" t="s">
        <v>321</v>
      </c>
      <c r="H43" s="137">
        <v>5952</v>
      </c>
      <c r="I43" s="39"/>
    </row>
    <row r="44" spans="1:13">
      <c r="A44" s="16"/>
      <c r="B44" s="130"/>
      <c r="C44" s="132"/>
      <c r="D44" s="103"/>
      <c r="E44" s="39"/>
      <c r="F44" s="39"/>
      <c r="G44" s="83"/>
      <c r="H44" s="137"/>
      <c r="I44" s="39"/>
    </row>
    <row r="45" spans="1:13">
      <c r="A45" s="16"/>
      <c r="B45" s="107" t="s">
        <v>675</v>
      </c>
      <c r="C45" s="110">
        <v>550</v>
      </c>
      <c r="D45" s="110"/>
      <c r="E45" s="37"/>
      <c r="F45" s="37"/>
      <c r="G45" s="115">
        <v>729</v>
      </c>
      <c r="H45" s="115"/>
      <c r="I45" s="37"/>
    </row>
    <row r="46" spans="1:13">
      <c r="A46" s="16"/>
      <c r="B46" s="107"/>
      <c r="C46" s="110"/>
      <c r="D46" s="110"/>
      <c r="E46" s="37"/>
      <c r="F46" s="37"/>
      <c r="G46" s="115"/>
      <c r="H46" s="115"/>
      <c r="I46" s="37"/>
    </row>
    <row r="47" spans="1:13">
      <c r="A47" s="16"/>
      <c r="B47" s="130" t="s">
        <v>676</v>
      </c>
      <c r="C47" s="131">
        <v>777</v>
      </c>
      <c r="D47" s="131"/>
      <c r="E47" s="39"/>
      <c r="F47" s="39"/>
      <c r="G47" s="105">
        <v>668</v>
      </c>
      <c r="H47" s="105"/>
      <c r="I47" s="39"/>
    </row>
    <row r="48" spans="1:13">
      <c r="A48" s="16"/>
      <c r="B48" s="130"/>
      <c r="C48" s="131"/>
      <c r="D48" s="131"/>
      <c r="E48" s="39"/>
      <c r="F48" s="39"/>
      <c r="G48" s="105"/>
      <c r="H48" s="105"/>
      <c r="I48" s="39"/>
    </row>
    <row r="49" spans="1:9">
      <c r="A49" s="16"/>
      <c r="B49" s="107" t="s">
        <v>677</v>
      </c>
      <c r="C49" s="110">
        <v>257</v>
      </c>
      <c r="D49" s="110"/>
      <c r="E49" s="37"/>
      <c r="F49" s="37"/>
      <c r="G49" s="115">
        <v>225</v>
      </c>
      <c r="H49" s="115"/>
      <c r="I49" s="37"/>
    </row>
    <row r="50" spans="1:9">
      <c r="A50" s="16"/>
      <c r="B50" s="107"/>
      <c r="C50" s="110"/>
      <c r="D50" s="110"/>
      <c r="E50" s="37"/>
      <c r="F50" s="37"/>
      <c r="G50" s="115"/>
      <c r="H50" s="115"/>
      <c r="I50" s="37"/>
    </row>
    <row r="51" spans="1:9">
      <c r="A51" s="16"/>
      <c r="B51" s="130" t="s">
        <v>678</v>
      </c>
      <c r="C51" s="131">
        <v>249</v>
      </c>
      <c r="D51" s="131"/>
      <c r="E51" s="39"/>
      <c r="F51" s="39"/>
      <c r="G51" s="105">
        <v>295</v>
      </c>
      <c r="H51" s="105"/>
      <c r="I51" s="39"/>
    </row>
    <row r="52" spans="1:9">
      <c r="A52" s="16"/>
      <c r="B52" s="130"/>
      <c r="C52" s="131"/>
      <c r="D52" s="131"/>
      <c r="E52" s="39"/>
      <c r="F52" s="39"/>
      <c r="G52" s="105"/>
      <c r="H52" s="105"/>
      <c r="I52" s="39"/>
    </row>
    <row r="53" spans="1:9">
      <c r="A53" s="16"/>
      <c r="B53" s="107" t="s">
        <v>679</v>
      </c>
      <c r="C53" s="99">
        <v>1104</v>
      </c>
      <c r="D53" s="99"/>
      <c r="E53" s="37"/>
      <c r="F53" s="37"/>
      <c r="G53" s="115">
        <v>884</v>
      </c>
      <c r="H53" s="115"/>
      <c r="I53" s="37"/>
    </row>
    <row r="54" spans="1:9">
      <c r="A54" s="16"/>
      <c r="B54" s="107"/>
      <c r="C54" s="99"/>
      <c r="D54" s="99"/>
      <c r="E54" s="37"/>
      <c r="F54" s="37"/>
      <c r="G54" s="115"/>
      <c r="H54" s="115"/>
      <c r="I54" s="37"/>
    </row>
    <row r="55" spans="1:9">
      <c r="A55" s="16"/>
      <c r="B55" s="130" t="s">
        <v>680</v>
      </c>
      <c r="C55" s="131" t="s">
        <v>375</v>
      </c>
      <c r="D55" s="131"/>
      <c r="E55" s="39"/>
      <c r="F55" s="39"/>
      <c r="G55" s="137">
        <v>2005</v>
      </c>
      <c r="H55" s="137"/>
      <c r="I55" s="39"/>
    </row>
    <row r="56" spans="1:9">
      <c r="A56" s="16"/>
      <c r="B56" s="130"/>
      <c r="C56" s="131"/>
      <c r="D56" s="131"/>
      <c r="E56" s="39"/>
      <c r="F56" s="39"/>
      <c r="G56" s="137"/>
      <c r="H56" s="137"/>
      <c r="I56" s="39"/>
    </row>
    <row r="57" spans="1:9">
      <c r="A57" s="16"/>
      <c r="B57" s="107" t="s">
        <v>681</v>
      </c>
      <c r="C57" s="110">
        <v>225</v>
      </c>
      <c r="D57" s="110"/>
      <c r="E57" s="37"/>
      <c r="F57" s="37"/>
      <c r="G57" s="115">
        <v>252</v>
      </c>
      <c r="H57" s="115"/>
      <c r="I57" s="37"/>
    </row>
    <row r="58" spans="1:9" ht="15.75" thickBot="1">
      <c r="A58" s="16"/>
      <c r="B58" s="107"/>
      <c r="C58" s="164"/>
      <c r="D58" s="164"/>
      <c r="E58" s="64"/>
      <c r="F58" s="37"/>
      <c r="G58" s="139"/>
      <c r="H58" s="139"/>
      <c r="I58" s="64"/>
    </row>
    <row r="59" spans="1:9">
      <c r="A59" s="16"/>
      <c r="B59" s="102" t="s">
        <v>682</v>
      </c>
      <c r="C59" s="168">
        <v>9083</v>
      </c>
      <c r="D59" s="168"/>
      <c r="E59" s="70"/>
      <c r="F59" s="39"/>
      <c r="G59" s="142">
        <v>11010</v>
      </c>
      <c r="H59" s="142"/>
      <c r="I59" s="70"/>
    </row>
    <row r="60" spans="1:9" ht="15.75" thickBot="1">
      <c r="A60" s="16"/>
      <c r="B60" s="102"/>
      <c r="C60" s="104"/>
      <c r="D60" s="104"/>
      <c r="E60" s="45"/>
      <c r="F60" s="39"/>
      <c r="G60" s="152"/>
      <c r="H60" s="152"/>
      <c r="I60" s="45"/>
    </row>
    <row r="61" spans="1:9">
      <c r="A61" s="16"/>
      <c r="B61" s="97" t="s">
        <v>683</v>
      </c>
      <c r="C61" s="52"/>
      <c r="D61" s="52"/>
      <c r="E61" s="52"/>
      <c r="F61" s="37"/>
      <c r="G61" s="52"/>
      <c r="H61" s="52"/>
      <c r="I61" s="52"/>
    </row>
    <row r="62" spans="1:9">
      <c r="A62" s="16"/>
      <c r="B62" s="97"/>
      <c r="C62" s="37"/>
      <c r="D62" s="37"/>
      <c r="E62" s="37"/>
      <c r="F62" s="37"/>
      <c r="G62" s="37"/>
      <c r="H62" s="37"/>
      <c r="I62" s="37"/>
    </row>
    <row r="63" spans="1:9">
      <c r="A63" s="16"/>
      <c r="B63" s="130" t="s">
        <v>684</v>
      </c>
      <c r="C63" s="131" t="s">
        <v>685</v>
      </c>
      <c r="D63" s="131"/>
      <c r="E63" s="132" t="s">
        <v>365</v>
      </c>
      <c r="F63" s="39"/>
      <c r="G63" s="105" t="s">
        <v>375</v>
      </c>
      <c r="H63" s="105"/>
      <c r="I63" s="39"/>
    </row>
    <row r="64" spans="1:9">
      <c r="A64" s="16"/>
      <c r="B64" s="130"/>
      <c r="C64" s="131"/>
      <c r="D64" s="131"/>
      <c r="E64" s="132"/>
      <c r="F64" s="39"/>
      <c r="G64" s="105"/>
      <c r="H64" s="105"/>
      <c r="I64" s="39"/>
    </row>
    <row r="65" spans="1:13">
      <c r="A65" s="16"/>
      <c r="B65" s="92" t="s">
        <v>686</v>
      </c>
      <c r="C65" s="110" t="s">
        <v>687</v>
      </c>
      <c r="D65" s="110"/>
      <c r="E65" s="88" t="s">
        <v>365</v>
      </c>
      <c r="F65" s="18"/>
      <c r="G65" s="115" t="s">
        <v>687</v>
      </c>
      <c r="H65" s="115"/>
      <c r="I65" s="89" t="s">
        <v>365</v>
      </c>
    </row>
    <row r="66" spans="1:13">
      <c r="A66" s="16"/>
      <c r="B66" s="123" t="s">
        <v>117</v>
      </c>
      <c r="C66" s="131" t="s">
        <v>688</v>
      </c>
      <c r="D66" s="131"/>
      <c r="E66" s="125" t="s">
        <v>365</v>
      </c>
      <c r="F66" s="12"/>
      <c r="G66" s="105" t="s">
        <v>689</v>
      </c>
      <c r="H66" s="105"/>
      <c r="I66" s="13" t="s">
        <v>365</v>
      </c>
    </row>
    <row r="67" spans="1:13">
      <c r="A67" s="16"/>
      <c r="B67" s="92" t="s">
        <v>690</v>
      </c>
      <c r="C67" s="110" t="s">
        <v>691</v>
      </c>
      <c r="D67" s="110"/>
      <c r="E67" s="88" t="s">
        <v>365</v>
      </c>
      <c r="F67" s="18"/>
      <c r="G67" s="115" t="s">
        <v>378</v>
      </c>
      <c r="H67" s="115"/>
      <c r="I67" s="89" t="s">
        <v>365</v>
      </c>
    </row>
    <row r="68" spans="1:13">
      <c r="A68" s="16"/>
      <c r="B68" s="123" t="s">
        <v>692</v>
      </c>
      <c r="C68" s="131" t="s">
        <v>472</v>
      </c>
      <c r="D68" s="131"/>
      <c r="E68" s="125" t="s">
        <v>365</v>
      </c>
      <c r="F68" s="12"/>
      <c r="G68" s="105" t="s">
        <v>481</v>
      </c>
      <c r="H68" s="105"/>
      <c r="I68" s="13" t="s">
        <v>365</v>
      </c>
    </row>
    <row r="69" spans="1:13">
      <c r="A69" s="16"/>
      <c r="B69" s="92" t="s">
        <v>693</v>
      </c>
      <c r="C69" s="110" t="s">
        <v>694</v>
      </c>
      <c r="D69" s="110"/>
      <c r="E69" s="88" t="s">
        <v>365</v>
      </c>
      <c r="F69" s="18"/>
      <c r="G69" s="115" t="s">
        <v>695</v>
      </c>
      <c r="H69" s="115"/>
      <c r="I69" s="89" t="s">
        <v>365</v>
      </c>
    </row>
    <row r="70" spans="1:13">
      <c r="A70" s="16"/>
      <c r="B70" s="123" t="s">
        <v>696</v>
      </c>
      <c r="C70" s="131" t="s">
        <v>697</v>
      </c>
      <c r="D70" s="131"/>
      <c r="E70" s="125" t="s">
        <v>365</v>
      </c>
      <c r="F70" s="12"/>
      <c r="G70" s="105" t="s">
        <v>698</v>
      </c>
      <c r="H70" s="105"/>
      <c r="I70" s="13" t="s">
        <v>365</v>
      </c>
    </row>
    <row r="71" spans="1:13">
      <c r="A71" s="16"/>
      <c r="B71" s="92" t="s">
        <v>699</v>
      </c>
      <c r="C71" s="110" t="s">
        <v>700</v>
      </c>
      <c r="D71" s="110"/>
      <c r="E71" s="88" t="s">
        <v>365</v>
      </c>
      <c r="F71" s="18"/>
      <c r="G71" s="115" t="s">
        <v>701</v>
      </c>
      <c r="H71" s="115"/>
      <c r="I71" s="89" t="s">
        <v>365</v>
      </c>
    </row>
    <row r="72" spans="1:13">
      <c r="A72" s="16"/>
      <c r="B72" s="130" t="s">
        <v>702</v>
      </c>
      <c r="C72" s="131" t="s">
        <v>375</v>
      </c>
      <c r="D72" s="131"/>
      <c r="E72" s="39"/>
      <c r="F72" s="39"/>
      <c r="G72" s="105" t="s">
        <v>703</v>
      </c>
      <c r="H72" s="105"/>
      <c r="I72" s="83" t="s">
        <v>365</v>
      </c>
    </row>
    <row r="73" spans="1:13" ht="15.75" thickBot="1">
      <c r="A73" s="16"/>
      <c r="B73" s="130"/>
      <c r="C73" s="133"/>
      <c r="D73" s="133"/>
      <c r="E73" s="45"/>
      <c r="F73" s="39"/>
      <c r="G73" s="106"/>
      <c r="H73" s="106"/>
      <c r="I73" s="153"/>
    </row>
    <row r="74" spans="1:13" ht="15.75" thickBot="1">
      <c r="A74" s="16"/>
      <c r="B74" s="87" t="s">
        <v>704</v>
      </c>
      <c r="C74" s="217" t="s">
        <v>705</v>
      </c>
      <c r="D74" s="217"/>
      <c r="E74" s="207" t="s">
        <v>365</v>
      </c>
      <c r="F74" s="18"/>
      <c r="G74" s="222" t="s">
        <v>706</v>
      </c>
      <c r="H74" s="222"/>
      <c r="I74" s="221" t="s">
        <v>365</v>
      </c>
    </row>
    <row r="75" spans="1:13">
      <c r="A75" s="16"/>
      <c r="B75" s="102" t="s">
        <v>707</v>
      </c>
      <c r="C75" s="167" t="s">
        <v>321</v>
      </c>
      <c r="D75" s="168">
        <v>5387</v>
      </c>
      <c r="E75" s="70"/>
      <c r="F75" s="39"/>
      <c r="G75" s="140" t="s">
        <v>321</v>
      </c>
      <c r="H75" s="142">
        <v>7503</v>
      </c>
      <c r="I75" s="70"/>
    </row>
    <row r="76" spans="1:13" ht="15.75" thickBot="1">
      <c r="A76" s="16"/>
      <c r="B76" s="102"/>
      <c r="C76" s="147"/>
      <c r="D76" s="149"/>
      <c r="E76" s="71"/>
      <c r="F76" s="39"/>
      <c r="G76" s="141"/>
      <c r="H76" s="143"/>
      <c r="I76" s="71"/>
    </row>
    <row r="77" spans="1:13" ht="25.5" customHeight="1" thickTop="1">
      <c r="A77" s="16"/>
      <c r="B77" s="39" t="s">
        <v>708</v>
      </c>
      <c r="C77" s="39"/>
      <c r="D77" s="39"/>
      <c r="E77" s="39"/>
      <c r="F77" s="39"/>
      <c r="G77" s="39"/>
      <c r="H77" s="39"/>
      <c r="I77" s="39"/>
      <c r="J77" s="39"/>
      <c r="K77" s="39"/>
      <c r="L77" s="39"/>
      <c r="M77" s="39"/>
    </row>
  </sheetData>
  <mergeCells count="210">
    <mergeCell ref="B77:M77"/>
    <mergeCell ref="I75:I76"/>
    <mergeCell ref="A1:A2"/>
    <mergeCell ref="B1:M1"/>
    <mergeCell ref="B2:M2"/>
    <mergeCell ref="B3:M3"/>
    <mergeCell ref="A4:A77"/>
    <mergeCell ref="B4:M4"/>
    <mergeCell ref="B5:M5"/>
    <mergeCell ref="B18:M18"/>
    <mergeCell ref="B35:M35"/>
    <mergeCell ref="I72:I73"/>
    <mergeCell ref="C74:D74"/>
    <mergeCell ref="G74:H74"/>
    <mergeCell ref="B75:B76"/>
    <mergeCell ref="C75:C76"/>
    <mergeCell ref="D75:D76"/>
    <mergeCell ref="E75:E76"/>
    <mergeCell ref="F75:F76"/>
    <mergeCell ref="G75:G76"/>
    <mergeCell ref="H75:H76"/>
    <mergeCell ref="C71:D71"/>
    <mergeCell ref="G71:H71"/>
    <mergeCell ref="B72:B73"/>
    <mergeCell ref="C72:D73"/>
    <mergeCell ref="E72:E73"/>
    <mergeCell ref="F72:F73"/>
    <mergeCell ref="G72:H73"/>
    <mergeCell ref="C68:D68"/>
    <mergeCell ref="G68:H68"/>
    <mergeCell ref="C69:D69"/>
    <mergeCell ref="G69:H69"/>
    <mergeCell ref="C70:D70"/>
    <mergeCell ref="G70:H70"/>
    <mergeCell ref="C65:D65"/>
    <mergeCell ref="G65:H65"/>
    <mergeCell ref="C66:D66"/>
    <mergeCell ref="G66:H66"/>
    <mergeCell ref="C67:D67"/>
    <mergeCell ref="G67:H67"/>
    <mergeCell ref="B61:B62"/>
    <mergeCell ref="C61:E62"/>
    <mergeCell ref="F61:F62"/>
    <mergeCell ref="G61:I62"/>
    <mergeCell ref="B63:B64"/>
    <mergeCell ref="C63:D64"/>
    <mergeCell ref="E63:E64"/>
    <mergeCell ref="F63:F64"/>
    <mergeCell ref="G63:H64"/>
    <mergeCell ref="I63:I64"/>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C40:E40"/>
    <mergeCell ref="G40:I40"/>
    <mergeCell ref="C41:I41"/>
    <mergeCell ref="C42:E42"/>
    <mergeCell ref="G42:I42"/>
    <mergeCell ref="B43:B44"/>
    <mergeCell ref="C43:C44"/>
    <mergeCell ref="D43:D44"/>
    <mergeCell ref="E43:E44"/>
    <mergeCell ref="F43:F44"/>
    <mergeCell ref="J33:J34"/>
    <mergeCell ref="K33:K34"/>
    <mergeCell ref="L33:L34"/>
    <mergeCell ref="M33:M34"/>
    <mergeCell ref="B37:I37"/>
    <mergeCell ref="C39:I39"/>
    <mergeCell ref="B36:M36"/>
    <mergeCell ref="K31:L32"/>
    <mergeCell ref="M31:M32"/>
    <mergeCell ref="B33:B34"/>
    <mergeCell ref="C33:C34"/>
    <mergeCell ref="D33:D34"/>
    <mergeCell ref="E33:E34"/>
    <mergeCell ref="F33:F34"/>
    <mergeCell ref="G33:G34"/>
    <mergeCell ref="H33:H34"/>
    <mergeCell ref="I33:I34"/>
    <mergeCell ref="C30:D30"/>
    <mergeCell ref="G30:H30"/>
    <mergeCell ref="K30:L30"/>
    <mergeCell ref="B31:B32"/>
    <mergeCell ref="C31:D32"/>
    <mergeCell ref="E31:E32"/>
    <mergeCell ref="F31:F32"/>
    <mergeCell ref="G31:H32"/>
    <mergeCell ref="I31:I32"/>
    <mergeCell ref="J31:J32"/>
    <mergeCell ref="C28:D28"/>
    <mergeCell ref="G28:H28"/>
    <mergeCell ref="K28:L28"/>
    <mergeCell ref="C29:D29"/>
    <mergeCell ref="G29:H29"/>
    <mergeCell ref="K29:L29"/>
    <mergeCell ref="B26:B27"/>
    <mergeCell ref="C26:E27"/>
    <mergeCell ref="F26:F27"/>
    <mergeCell ref="G26:I27"/>
    <mergeCell ref="J26:J27"/>
    <mergeCell ref="K26:M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M23"/>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9" bestFit="1" customWidth="1"/>
    <col min="2" max="2" width="36.5703125" bestFit="1" customWidth="1"/>
  </cols>
  <sheetData>
    <row r="1" spans="1:2">
      <c r="A1" s="8" t="s">
        <v>709</v>
      </c>
      <c r="B1" s="1" t="s">
        <v>1</v>
      </c>
    </row>
    <row r="2" spans="1:2">
      <c r="A2" s="8"/>
      <c r="B2" s="1" t="s">
        <v>2</v>
      </c>
    </row>
    <row r="3" spans="1:2">
      <c r="A3" s="3" t="s">
        <v>710</v>
      </c>
      <c r="B3" s="4"/>
    </row>
    <row r="4" spans="1:2">
      <c r="A4" s="16" t="s">
        <v>711</v>
      </c>
      <c r="B4" s="10" t="s">
        <v>712</v>
      </c>
    </row>
    <row r="5" spans="1:2">
      <c r="A5" s="16"/>
      <c r="B5" s="11" t="s">
        <v>713</v>
      </c>
    </row>
    <row r="6" spans="1:2" ht="306.75">
      <c r="A6" s="16"/>
      <c r="B6" s="12" t="s">
        <v>714</v>
      </c>
    </row>
    <row r="7" spans="1:2" ht="370.5">
      <c r="A7" s="16"/>
      <c r="B7" s="223" t="s">
        <v>715</v>
      </c>
    </row>
    <row r="8" spans="1:2" ht="243">
      <c r="A8" s="16"/>
      <c r="B8" s="13" t="s">
        <v>716</v>
      </c>
    </row>
    <row r="9" spans="1:2" ht="230.25">
      <c r="A9" s="16"/>
      <c r="B9" s="13" t="s">
        <v>717</v>
      </c>
    </row>
    <row r="10" spans="1:2" ht="243">
      <c r="A10" s="16"/>
      <c r="B10" s="223" t="s">
        <v>718</v>
      </c>
    </row>
    <row r="11" spans="1:2" ht="192">
      <c r="A11" s="16"/>
      <c r="B11" s="223" t="s">
        <v>719</v>
      </c>
    </row>
    <row r="12" spans="1:2" ht="345">
      <c r="A12" s="16"/>
      <c r="B12" s="13" t="s">
        <v>720</v>
      </c>
    </row>
    <row r="13" spans="1:2" ht="332.25">
      <c r="A13" s="16"/>
      <c r="B13" s="13" t="s">
        <v>721</v>
      </c>
    </row>
    <row r="14" spans="1:2" ht="319.5">
      <c r="A14" s="16"/>
      <c r="B14" s="13" t="s">
        <v>722</v>
      </c>
    </row>
    <row r="15" spans="1:2">
      <c r="A15" s="16"/>
      <c r="B15" s="11" t="s">
        <v>723</v>
      </c>
    </row>
    <row r="16" spans="1:2" ht="102.75">
      <c r="A16" s="16"/>
      <c r="B16" s="12" t="s">
        <v>724</v>
      </c>
    </row>
    <row r="17" spans="1:2" ht="26.25">
      <c r="A17" s="16"/>
      <c r="B17" s="11" t="s">
        <v>725</v>
      </c>
    </row>
    <row r="18" spans="1:2" ht="243">
      <c r="A18" s="16"/>
      <c r="B18" s="12" t="s">
        <v>726</v>
      </c>
    </row>
    <row r="19" spans="1:2">
      <c r="A19" s="16"/>
      <c r="B19" s="11" t="s">
        <v>727</v>
      </c>
    </row>
    <row r="20" spans="1:2" ht="319.5">
      <c r="A20" s="16"/>
      <c r="B20" s="12" t="s">
        <v>728</v>
      </c>
    </row>
    <row r="21" spans="1:2" ht="230.25">
      <c r="A21" s="16"/>
      <c r="B21" s="12" t="s">
        <v>729</v>
      </c>
    </row>
    <row r="22" spans="1:2" ht="26.25">
      <c r="A22" s="16"/>
      <c r="B22" s="11" t="s">
        <v>730</v>
      </c>
    </row>
    <row r="23" spans="1:2" ht="166.5">
      <c r="A23" s="16"/>
      <c r="B23" s="12" t="s">
        <v>731</v>
      </c>
    </row>
    <row r="24" spans="1:2">
      <c r="A24" s="16"/>
      <c r="B24" s="11" t="s">
        <v>732</v>
      </c>
    </row>
    <row r="25" spans="1:2" ht="281.25">
      <c r="A25" s="16"/>
      <c r="B25" s="12" t="s">
        <v>733</v>
      </c>
    </row>
    <row r="26" spans="1:2" ht="204.75">
      <c r="A26" s="16"/>
      <c r="B26" s="12" t="s">
        <v>734</v>
      </c>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26.7109375" bestFit="1" customWidth="1"/>
    <col min="2" max="2" width="36.5703125" customWidth="1"/>
    <col min="3" max="3" width="7.42578125" customWidth="1"/>
    <col min="4" max="4" width="28.140625" customWidth="1"/>
    <col min="5" max="6" width="34" customWidth="1"/>
    <col min="7" max="7" width="22.28515625" customWidth="1"/>
    <col min="8" max="8" width="9" customWidth="1"/>
    <col min="9" max="9" width="34" customWidth="1"/>
    <col min="10" max="10" width="7.42578125" customWidth="1"/>
    <col min="11" max="11" width="28.140625" customWidth="1"/>
    <col min="12" max="13" width="34" customWidth="1"/>
    <col min="14" max="14" width="22.28515625" customWidth="1"/>
    <col min="15" max="15" width="10" customWidth="1"/>
  </cols>
  <sheetData>
    <row r="1" spans="1:15" ht="15" customHeight="1">
      <c r="A1" s="8" t="s">
        <v>7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95</v>
      </c>
      <c r="B3" s="81"/>
      <c r="C3" s="81"/>
      <c r="D3" s="81"/>
      <c r="E3" s="81"/>
      <c r="F3" s="81"/>
      <c r="G3" s="81"/>
      <c r="H3" s="81"/>
      <c r="I3" s="81"/>
      <c r="J3" s="81"/>
      <c r="K3" s="81"/>
      <c r="L3" s="81"/>
      <c r="M3" s="81"/>
      <c r="N3" s="81"/>
      <c r="O3" s="81"/>
    </row>
    <row r="4" spans="1:15">
      <c r="A4" s="16" t="s">
        <v>736</v>
      </c>
      <c r="B4" s="82" t="s">
        <v>736</v>
      </c>
      <c r="C4" s="82"/>
      <c r="D4" s="82"/>
      <c r="E4" s="82"/>
      <c r="F4" s="82"/>
      <c r="G4" s="82"/>
      <c r="H4" s="82"/>
      <c r="I4" s="82"/>
      <c r="J4" s="82"/>
      <c r="K4" s="82"/>
      <c r="L4" s="82"/>
      <c r="M4" s="82"/>
      <c r="N4" s="82"/>
      <c r="O4" s="82"/>
    </row>
    <row r="5" spans="1:15" ht="25.5" customHeight="1">
      <c r="A5" s="16"/>
      <c r="B5" s="39" t="s">
        <v>737</v>
      </c>
      <c r="C5" s="39"/>
      <c r="D5" s="39"/>
      <c r="E5" s="39"/>
      <c r="F5" s="39"/>
      <c r="G5" s="39"/>
      <c r="H5" s="39"/>
      <c r="I5" s="39"/>
      <c r="J5" s="39"/>
      <c r="K5" s="39"/>
      <c r="L5" s="39"/>
      <c r="M5" s="39"/>
      <c r="N5" s="39"/>
      <c r="O5" s="39"/>
    </row>
    <row r="6" spans="1:15" ht="25.5" customHeight="1">
      <c r="A6" s="16"/>
      <c r="B6" s="39" t="s">
        <v>738</v>
      </c>
      <c r="C6" s="39"/>
      <c r="D6" s="39"/>
      <c r="E6" s="39"/>
      <c r="F6" s="39"/>
      <c r="G6" s="39"/>
      <c r="H6" s="39"/>
      <c r="I6" s="39"/>
      <c r="J6" s="39"/>
      <c r="K6" s="39"/>
      <c r="L6" s="39"/>
      <c r="M6" s="39"/>
      <c r="N6" s="39"/>
      <c r="O6" s="39"/>
    </row>
    <row r="7" spans="1:15" ht="25.5" customHeight="1">
      <c r="A7" s="16"/>
      <c r="B7" s="39" t="s">
        <v>739</v>
      </c>
      <c r="C7" s="39"/>
      <c r="D7" s="39"/>
      <c r="E7" s="39"/>
      <c r="F7" s="39"/>
      <c r="G7" s="39"/>
      <c r="H7" s="39"/>
      <c r="I7" s="39"/>
      <c r="J7" s="39"/>
      <c r="K7" s="39"/>
      <c r="L7" s="39"/>
      <c r="M7" s="39"/>
      <c r="N7" s="39"/>
      <c r="O7" s="39"/>
    </row>
    <row r="8" spans="1:15" ht="25.5" customHeight="1">
      <c r="A8" s="16"/>
      <c r="B8" s="39" t="s">
        <v>740</v>
      </c>
      <c r="C8" s="39"/>
      <c r="D8" s="39"/>
      <c r="E8" s="39"/>
      <c r="F8" s="39"/>
      <c r="G8" s="39"/>
      <c r="H8" s="39"/>
      <c r="I8" s="39"/>
      <c r="J8" s="39"/>
      <c r="K8" s="39"/>
      <c r="L8" s="39"/>
      <c r="M8" s="39"/>
      <c r="N8" s="39"/>
      <c r="O8" s="39"/>
    </row>
    <row r="9" spans="1:15">
      <c r="A9" s="16"/>
      <c r="B9" s="30"/>
      <c r="C9" s="30"/>
      <c r="D9" s="30"/>
      <c r="E9" s="30"/>
      <c r="F9" s="30"/>
      <c r="G9" s="30"/>
      <c r="H9" s="30"/>
      <c r="I9" s="30"/>
      <c r="J9" s="30"/>
      <c r="K9" s="30"/>
      <c r="L9" s="30"/>
      <c r="M9" s="30"/>
      <c r="N9" s="30"/>
      <c r="O9" s="30"/>
    </row>
    <row r="10" spans="1:15">
      <c r="A10" s="16"/>
      <c r="B10" s="17"/>
      <c r="C10" s="17"/>
      <c r="D10" s="17"/>
      <c r="E10" s="17"/>
      <c r="F10" s="17"/>
      <c r="G10" s="17"/>
      <c r="H10" s="17"/>
      <c r="I10" s="17"/>
      <c r="J10" s="17"/>
      <c r="K10" s="17"/>
      <c r="L10" s="17"/>
      <c r="M10" s="17"/>
      <c r="N10" s="17"/>
      <c r="O10" s="17"/>
    </row>
    <row r="11" spans="1:15" ht="15.75" thickBot="1">
      <c r="A11" s="16"/>
      <c r="B11" s="12"/>
      <c r="C11" s="95" t="s">
        <v>553</v>
      </c>
      <c r="D11" s="95"/>
      <c r="E11" s="95"/>
      <c r="F11" s="95"/>
      <c r="G11" s="95"/>
      <c r="H11" s="95"/>
      <c r="I11" s="12"/>
      <c r="J11" s="95" t="s">
        <v>575</v>
      </c>
      <c r="K11" s="95"/>
      <c r="L11" s="95"/>
      <c r="M11" s="95"/>
      <c r="N11" s="95"/>
      <c r="O11" s="95"/>
    </row>
    <row r="12" spans="1:15" ht="15.75" thickBot="1">
      <c r="A12" s="16"/>
      <c r="B12" s="12"/>
      <c r="C12" s="96" t="s">
        <v>592</v>
      </c>
      <c r="D12" s="96"/>
      <c r="E12" s="96"/>
      <c r="F12" s="12"/>
      <c r="G12" s="96" t="s">
        <v>741</v>
      </c>
      <c r="H12" s="96"/>
      <c r="I12" s="12"/>
      <c r="J12" s="96" t="s">
        <v>592</v>
      </c>
      <c r="K12" s="96"/>
      <c r="L12" s="96"/>
      <c r="M12" s="12"/>
      <c r="N12" s="96" t="s">
        <v>741</v>
      </c>
      <c r="O12" s="96"/>
    </row>
    <row r="13" spans="1:15">
      <c r="A13" s="16"/>
      <c r="B13" s="12"/>
      <c r="C13" s="33" t="s">
        <v>345</v>
      </c>
      <c r="D13" s="33"/>
      <c r="E13" s="33"/>
      <c r="F13" s="33"/>
      <c r="G13" s="33"/>
      <c r="H13" s="33"/>
      <c r="I13" s="33"/>
      <c r="J13" s="33"/>
      <c r="K13" s="33"/>
      <c r="L13" s="33"/>
      <c r="M13" s="33"/>
      <c r="N13" s="33"/>
      <c r="O13" s="33"/>
    </row>
    <row r="14" spans="1:15">
      <c r="A14" s="16"/>
      <c r="B14" s="87" t="s">
        <v>742</v>
      </c>
      <c r="C14" s="37"/>
      <c r="D14" s="37"/>
      <c r="E14" s="37"/>
      <c r="F14" s="18"/>
      <c r="G14" s="37"/>
      <c r="H14" s="37"/>
      <c r="I14" s="18"/>
      <c r="J14" s="37"/>
      <c r="K14" s="37"/>
      <c r="L14" s="37"/>
      <c r="M14" s="18"/>
      <c r="N14" s="37"/>
      <c r="O14" s="37"/>
    </row>
    <row r="15" spans="1:15">
      <c r="A15" s="16"/>
      <c r="B15" s="130" t="s">
        <v>743</v>
      </c>
      <c r="C15" s="132" t="s">
        <v>321</v>
      </c>
      <c r="D15" s="103">
        <v>122374</v>
      </c>
      <c r="E15" s="39"/>
      <c r="F15" s="39"/>
      <c r="G15" s="131">
        <v>12.51</v>
      </c>
      <c r="H15" s="132" t="s">
        <v>619</v>
      </c>
      <c r="I15" s="39"/>
      <c r="J15" s="83" t="s">
        <v>321</v>
      </c>
      <c r="K15" s="137">
        <v>122795</v>
      </c>
      <c r="L15" s="39"/>
      <c r="M15" s="39"/>
      <c r="N15" s="105">
        <v>12.89</v>
      </c>
      <c r="O15" s="83" t="s">
        <v>619</v>
      </c>
    </row>
    <row r="16" spans="1:15">
      <c r="A16" s="16"/>
      <c r="B16" s="130"/>
      <c r="C16" s="132"/>
      <c r="D16" s="103"/>
      <c r="E16" s="39"/>
      <c r="F16" s="39"/>
      <c r="G16" s="131"/>
      <c r="H16" s="132"/>
      <c r="I16" s="39"/>
      <c r="J16" s="83"/>
      <c r="K16" s="137"/>
      <c r="L16" s="39"/>
      <c r="M16" s="39"/>
      <c r="N16" s="105"/>
      <c r="O16" s="83"/>
    </row>
    <row r="17" spans="1:15">
      <c r="A17" s="16"/>
      <c r="B17" s="107" t="s">
        <v>744</v>
      </c>
      <c r="C17" s="99">
        <v>119772</v>
      </c>
      <c r="D17" s="99"/>
      <c r="E17" s="37"/>
      <c r="F17" s="37"/>
      <c r="G17" s="110">
        <v>12.26</v>
      </c>
      <c r="H17" s="37"/>
      <c r="I17" s="37"/>
      <c r="J17" s="101">
        <v>116064</v>
      </c>
      <c r="K17" s="101"/>
      <c r="L17" s="37"/>
      <c r="M17" s="37"/>
      <c r="N17" s="115">
        <v>12.19</v>
      </c>
      <c r="O17" s="37"/>
    </row>
    <row r="18" spans="1:15">
      <c r="A18" s="16"/>
      <c r="B18" s="107"/>
      <c r="C18" s="99"/>
      <c r="D18" s="99"/>
      <c r="E18" s="37"/>
      <c r="F18" s="37"/>
      <c r="G18" s="110"/>
      <c r="H18" s="37"/>
      <c r="I18" s="37"/>
      <c r="J18" s="101"/>
      <c r="K18" s="101"/>
      <c r="L18" s="37"/>
      <c r="M18" s="37"/>
      <c r="N18" s="115"/>
      <c r="O18" s="37"/>
    </row>
    <row r="19" spans="1:15">
      <c r="A19" s="16"/>
      <c r="B19" s="102" t="s">
        <v>745</v>
      </c>
      <c r="C19" s="39"/>
      <c r="D19" s="39"/>
      <c r="E19" s="39"/>
      <c r="F19" s="39"/>
      <c r="G19" s="39"/>
      <c r="H19" s="39"/>
      <c r="I19" s="39"/>
      <c r="J19" s="39"/>
      <c r="K19" s="39"/>
      <c r="L19" s="39"/>
      <c r="M19" s="39"/>
      <c r="N19" s="39"/>
      <c r="O19" s="39"/>
    </row>
    <row r="20" spans="1:15">
      <c r="A20" s="16"/>
      <c r="B20" s="102"/>
      <c r="C20" s="39"/>
      <c r="D20" s="39"/>
      <c r="E20" s="39"/>
      <c r="F20" s="39"/>
      <c r="G20" s="39"/>
      <c r="H20" s="39"/>
      <c r="I20" s="39"/>
      <c r="J20" s="39"/>
      <c r="K20" s="39"/>
      <c r="L20" s="39"/>
      <c r="M20" s="39"/>
      <c r="N20" s="39"/>
      <c r="O20" s="39"/>
    </row>
    <row r="21" spans="1:15">
      <c r="A21" s="16"/>
      <c r="B21" s="107" t="s">
        <v>743</v>
      </c>
      <c r="C21" s="99">
        <v>110086</v>
      </c>
      <c r="D21" s="99"/>
      <c r="E21" s="37"/>
      <c r="F21" s="37"/>
      <c r="G21" s="110">
        <v>11.26</v>
      </c>
      <c r="H21" s="37"/>
      <c r="I21" s="37"/>
      <c r="J21" s="101">
        <v>110815</v>
      </c>
      <c r="K21" s="101"/>
      <c r="L21" s="37"/>
      <c r="M21" s="37"/>
      <c r="N21" s="115">
        <v>11.63</v>
      </c>
      <c r="O21" s="37"/>
    </row>
    <row r="22" spans="1:15">
      <c r="A22" s="16"/>
      <c r="B22" s="107"/>
      <c r="C22" s="99"/>
      <c r="D22" s="99"/>
      <c r="E22" s="37"/>
      <c r="F22" s="37"/>
      <c r="G22" s="110"/>
      <c r="H22" s="37"/>
      <c r="I22" s="37"/>
      <c r="J22" s="101"/>
      <c r="K22" s="101"/>
      <c r="L22" s="37"/>
      <c r="M22" s="37"/>
      <c r="N22" s="115"/>
      <c r="O22" s="37"/>
    </row>
    <row r="23" spans="1:15">
      <c r="A23" s="16"/>
      <c r="B23" s="130" t="s">
        <v>744</v>
      </c>
      <c r="C23" s="103">
        <v>107498</v>
      </c>
      <c r="D23" s="103"/>
      <c r="E23" s="39"/>
      <c r="F23" s="39"/>
      <c r="G23" s="131">
        <v>11</v>
      </c>
      <c r="H23" s="39"/>
      <c r="I23" s="39"/>
      <c r="J23" s="137">
        <v>104090</v>
      </c>
      <c r="K23" s="137"/>
      <c r="L23" s="39"/>
      <c r="M23" s="39"/>
      <c r="N23" s="105">
        <v>10.93</v>
      </c>
      <c r="O23" s="39"/>
    </row>
    <row r="24" spans="1:15">
      <c r="A24" s="16"/>
      <c r="B24" s="130"/>
      <c r="C24" s="103"/>
      <c r="D24" s="103"/>
      <c r="E24" s="39"/>
      <c r="F24" s="39"/>
      <c r="G24" s="131"/>
      <c r="H24" s="39"/>
      <c r="I24" s="39"/>
      <c r="J24" s="137"/>
      <c r="K24" s="137"/>
      <c r="L24" s="39"/>
      <c r="M24" s="39"/>
      <c r="N24" s="105"/>
      <c r="O24" s="39"/>
    </row>
    <row r="25" spans="1:15">
      <c r="A25" s="16"/>
      <c r="B25" s="97" t="s">
        <v>746</v>
      </c>
      <c r="C25" s="37"/>
      <c r="D25" s="37"/>
      <c r="E25" s="37"/>
      <c r="F25" s="37"/>
      <c r="G25" s="37"/>
      <c r="H25" s="37"/>
      <c r="I25" s="37"/>
      <c r="J25" s="37"/>
      <c r="K25" s="37"/>
      <c r="L25" s="37"/>
      <c r="M25" s="37"/>
      <c r="N25" s="37"/>
      <c r="O25" s="37"/>
    </row>
    <row r="26" spans="1:15">
      <c r="A26" s="16"/>
      <c r="B26" s="97"/>
      <c r="C26" s="37"/>
      <c r="D26" s="37"/>
      <c r="E26" s="37"/>
      <c r="F26" s="37"/>
      <c r="G26" s="37"/>
      <c r="H26" s="37"/>
      <c r="I26" s="37"/>
      <c r="J26" s="37"/>
      <c r="K26" s="37"/>
      <c r="L26" s="37"/>
      <c r="M26" s="37"/>
      <c r="N26" s="37"/>
      <c r="O26" s="37"/>
    </row>
    <row r="27" spans="1:15">
      <c r="A27" s="16"/>
      <c r="B27" s="130" t="s">
        <v>743</v>
      </c>
      <c r="C27" s="103">
        <v>110086</v>
      </c>
      <c r="D27" s="103"/>
      <c r="E27" s="39"/>
      <c r="F27" s="39"/>
      <c r="G27" s="131">
        <v>9.1</v>
      </c>
      <c r="H27" s="39"/>
      <c r="I27" s="39"/>
      <c r="J27" s="137">
        <v>110815</v>
      </c>
      <c r="K27" s="137"/>
      <c r="L27" s="39"/>
      <c r="M27" s="39"/>
      <c r="N27" s="105">
        <v>9.2200000000000006</v>
      </c>
      <c r="O27" s="39"/>
    </row>
    <row r="28" spans="1:15">
      <c r="A28" s="16"/>
      <c r="B28" s="130"/>
      <c r="C28" s="103"/>
      <c r="D28" s="103"/>
      <c r="E28" s="39"/>
      <c r="F28" s="39"/>
      <c r="G28" s="131"/>
      <c r="H28" s="39"/>
      <c r="I28" s="39"/>
      <c r="J28" s="137"/>
      <c r="K28" s="137"/>
      <c r="L28" s="39"/>
      <c r="M28" s="39"/>
      <c r="N28" s="105"/>
      <c r="O28" s="39"/>
    </row>
    <row r="29" spans="1:15">
      <c r="A29" s="16"/>
      <c r="B29" s="107" t="s">
        <v>744</v>
      </c>
      <c r="C29" s="99">
        <v>107498</v>
      </c>
      <c r="D29" s="99"/>
      <c r="E29" s="37"/>
      <c r="F29" s="37"/>
      <c r="G29" s="110">
        <v>8.8800000000000008</v>
      </c>
      <c r="H29" s="37"/>
      <c r="I29" s="37"/>
      <c r="J29" s="101">
        <v>104090</v>
      </c>
      <c r="K29" s="101"/>
      <c r="L29" s="37"/>
      <c r="M29" s="37"/>
      <c r="N29" s="115">
        <v>8.66</v>
      </c>
      <c r="O29" s="37"/>
    </row>
    <row r="30" spans="1:15">
      <c r="A30" s="16"/>
      <c r="B30" s="107"/>
      <c r="C30" s="99"/>
      <c r="D30" s="99"/>
      <c r="E30" s="37"/>
      <c r="F30" s="37"/>
      <c r="G30" s="110"/>
      <c r="H30" s="37"/>
      <c r="I30" s="37"/>
      <c r="J30" s="101"/>
      <c r="K30" s="101"/>
      <c r="L30" s="37"/>
      <c r="M30" s="37"/>
      <c r="N30" s="115"/>
      <c r="O30" s="37"/>
    </row>
    <row r="31" spans="1:15">
      <c r="A31" s="16"/>
      <c r="B31" s="161" t="s">
        <v>747</v>
      </c>
      <c r="C31" s="39"/>
      <c r="D31" s="39"/>
      <c r="E31" s="39"/>
      <c r="F31" s="39"/>
      <c r="G31" s="39"/>
      <c r="H31" s="39"/>
      <c r="I31" s="39"/>
      <c r="J31" s="39"/>
      <c r="K31" s="39"/>
      <c r="L31" s="39"/>
      <c r="M31" s="39"/>
      <c r="N31" s="39"/>
      <c r="O31" s="39"/>
    </row>
    <row r="32" spans="1:15">
      <c r="A32" s="16"/>
      <c r="B32" s="161"/>
      <c r="C32" s="39"/>
      <c r="D32" s="39"/>
      <c r="E32" s="39"/>
      <c r="F32" s="39"/>
      <c r="G32" s="39"/>
      <c r="H32" s="39"/>
      <c r="I32" s="39"/>
      <c r="J32" s="39"/>
      <c r="K32" s="39"/>
      <c r="L32" s="39"/>
      <c r="M32" s="39"/>
      <c r="N32" s="39"/>
      <c r="O32" s="39"/>
    </row>
    <row r="33" spans="1:15">
      <c r="A33" s="16"/>
      <c r="B33" s="97" t="s">
        <v>742</v>
      </c>
      <c r="C33" s="37"/>
      <c r="D33" s="37"/>
      <c r="E33" s="37"/>
      <c r="F33" s="37"/>
      <c r="G33" s="37"/>
      <c r="H33" s="37"/>
      <c r="I33" s="37"/>
      <c r="J33" s="37"/>
      <c r="K33" s="37"/>
      <c r="L33" s="37"/>
      <c r="M33" s="37"/>
      <c r="N33" s="37"/>
      <c r="O33" s="37"/>
    </row>
    <row r="34" spans="1:15">
      <c r="A34" s="16"/>
      <c r="B34" s="97"/>
      <c r="C34" s="37"/>
      <c r="D34" s="37"/>
      <c r="E34" s="37"/>
      <c r="F34" s="37"/>
      <c r="G34" s="37"/>
      <c r="H34" s="37"/>
      <c r="I34" s="37"/>
      <c r="J34" s="37"/>
      <c r="K34" s="37"/>
      <c r="L34" s="37"/>
      <c r="M34" s="37"/>
      <c r="N34" s="37"/>
      <c r="O34" s="37"/>
    </row>
    <row r="35" spans="1:15">
      <c r="A35" s="16"/>
      <c r="B35" s="130" t="s">
        <v>743</v>
      </c>
      <c r="C35" s="132" t="s">
        <v>321</v>
      </c>
      <c r="D35" s="103">
        <v>97790</v>
      </c>
      <c r="E35" s="39"/>
      <c r="F35" s="39"/>
      <c r="G35" s="131">
        <v>10</v>
      </c>
      <c r="H35" s="132" t="s">
        <v>619</v>
      </c>
      <c r="I35" s="39"/>
      <c r="J35" s="83" t="s">
        <v>321</v>
      </c>
      <c r="K35" s="137">
        <v>95290</v>
      </c>
      <c r="L35" s="39"/>
      <c r="M35" s="39"/>
      <c r="N35" s="105">
        <v>10</v>
      </c>
      <c r="O35" s="83" t="s">
        <v>619</v>
      </c>
    </row>
    <row r="36" spans="1:15">
      <c r="A36" s="16"/>
      <c r="B36" s="130"/>
      <c r="C36" s="132"/>
      <c r="D36" s="103"/>
      <c r="E36" s="39"/>
      <c r="F36" s="39"/>
      <c r="G36" s="131"/>
      <c r="H36" s="132"/>
      <c r="I36" s="39"/>
      <c r="J36" s="83"/>
      <c r="K36" s="137"/>
      <c r="L36" s="39"/>
      <c r="M36" s="39"/>
      <c r="N36" s="105"/>
      <c r="O36" s="83"/>
    </row>
    <row r="37" spans="1:15">
      <c r="A37" s="16"/>
      <c r="B37" s="107" t="s">
        <v>744</v>
      </c>
      <c r="C37" s="99">
        <v>97692</v>
      </c>
      <c r="D37" s="99"/>
      <c r="E37" s="37"/>
      <c r="F37" s="37"/>
      <c r="G37" s="110">
        <v>10</v>
      </c>
      <c r="H37" s="37"/>
      <c r="I37" s="37"/>
      <c r="J37" s="101">
        <v>95236</v>
      </c>
      <c r="K37" s="101"/>
      <c r="L37" s="37"/>
      <c r="M37" s="37"/>
      <c r="N37" s="115">
        <v>10</v>
      </c>
      <c r="O37" s="37"/>
    </row>
    <row r="38" spans="1:15">
      <c r="A38" s="16"/>
      <c r="B38" s="107"/>
      <c r="C38" s="99"/>
      <c r="D38" s="99"/>
      <c r="E38" s="37"/>
      <c r="F38" s="37"/>
      <c r="G38" s="110"/>
      <c r="H38" s="37"/>
      <c r="I38" s="37"/>
      <c r="J38" s="101"/>
      <c r="K38" s="101"/>
      <c r="L38" s="37"/>
      <c r="M38" s="37"/>
      <c r="N38" s="115"/>
      <c r="O38" s="37"/>
    </row>
    <row r="39" spans="1:15">
      <c r="A39" s="16"/>
      <c r="B39" s="102" t="s">
        <v>745</v>
      </c>
      <c r="C39" s="39"/>
      <c r="D39" s="39"/>
      <c r="E39" s="39"/>
      <c r="F39" s="39"/>
      <c r="G39" s="39"/>
      <c r="H39" s="39"/>
      <c r="I39" s="39"/>
      <c r="J39" s="39"/>
      <c r="K39" s="39"/>
      <c r="L39" s="39"/>
      <c r="M39" s="39"/>
      <c r="N39" s="39"/>
      <c r="O39" s="39"/>
    </row>
    <row r="40" spans="1:15">
      <c r="A40" s="16"/>
      <c r="B40" s="102"/>
      <c r="C40" s="39"/>
      <c r="D40" s="39"/>
      <c r="E40" s="39"/>
      <c r="F40" s="39"/>
      <c r="G40" s="39"/>
      <c r="H40" s="39"/>
      <c r="I40" s="39"/>
      <c r="J40" s="39"/>
      <c r="K40" s="39"/>
      <c r="L40" s="39"/>
      <c r="M40" s="39"/>
      <c r="N40" s="39"/>
      <c r="O40" s="39"/>
    </row>
    <row r="41" spans="1:15">
      <c r="A41" s="16"/>
      <c r="B41" s="107" t="s">
        <v>743</v>
      </c>
      <c r="C41" s="99">
        <v>58674</v>
      </c>
      <c r="D41" s="99"/>
      <c r="E41" s="37"/>
      <c r="F41" s="37"/>
      <c r="G41" s="110">
        <v>6</v>
      </c>
      <c r="H41" s="37"/>
      <c r="I41" s="37"/>
      <c r="J41" s="101">
        <v>57174</v>
      </c>
      <c r="K41" s="101"/>
      <c r="L41" s="37"/>
      <c r="M41" s="37"/>
      <c r="N41" s="115">
        <v>6</v>
      </c>
      <c r="O41" s="37"/>
    </row>
    <row r="42" spans="1:15">
      <c r="A42" s="16"/>
      <c r="B42" s="107"/>
      <c r="C42" s="99"/>
      <c r="D42" s="99"/>
      <c r="E42" s="37"/>
      <c r="F42" s="37"/>
      <c r="G42" s="110"/>
      <c r="H42" s="37"/>
      <c r="I42" s="37"/>
      <c r="J42" s="101"/>
      <c r="K42" s="101"/>
      <c r="L42" s="37"/>
      <c r="M42" s="37"/>
      <c r="N42" s="115"/>
      <c r="O42" s="37"/>
    </row>
    <row r="43" spans="1:15">
      <c r="A43" s="16"/>
      <c r="B43" s="130" t="s">
        <v>744</v>
      </c>
      <c r="C43" s="103">
        <v>58615</v>
      </c>
      <c r="D43" s="103"/>
      <c r="E43" s="39"/>
      <c r="F43" s="39"/>
      <c r="G43" s="131">
        <v>6</v>
      </c>
      <c r="H43" s="39"/>
      <c r="I43" s="39"/>
      <c r="J43" s="137">
        <v>57142</v>
      </c>
      <c r="K43" s="137"/>
      <c r="L43" s="39"/>
      <c r="M43" s="39"/>
      <c r="N43" s="105">
        <v>6</v>
      </c>
      <c r="O43" s="39"/>
    </row>
    <row r="44" spans="1:15">
      <c r="A44" s="16"/>
      <c r="B44" s="130"/>
      <c r="C44" s="103"/>
      <c r="D44" s="103"/>
      <c r="E44" s="39"/>
      <c r="F44" s="39"/>
      <c r="G44" s="131"/>
      <c r="H44" s="39"/>
      <c r="I44" s="39"/>
      <c r="J44" s="137"/>
      <c r="K44" s="137"/>
      <c r="L44" s="39"/>
      <c r="M44" s="39"/>
      <c r="N44" s="105"/>
      <c r="O44" s="39"/>
    </row>
    <row r="45" spans="1:15">
      <c r="A45" s="16"/>
      <c r="B45" s="97" t="s">
        <v>746</v>
      </c>
      <c r="C45" s="37"/>
      <c r="D45" s="37"/>
      <c r="E45" s="37"/>
      <c r="F45" s="37"/>
      <c r="G45" s="37"/>
      <c r="H45" s="37"/>
      <c r="I45" s="37"/>
      <c r="J45" s="37"/>
      <c r="K45" s="37"/>
      <c r="L45" s="37"/>
      <c r="M45" s="37"/>
      <c r="N45" s="37"/>
      <c r="O45" s="37"/>
    </row>
    <row r="46" spans="1:15">
      <c r="A46" s="16"/>
      <c r="B46" s="97"/>
      <c r="C46" s="37"/>
      <c r="D46" s="37"/>
      <c r="E46" s="37"/>
      <c r="F46" s="37"/>
      <c r="G46" s="37"/>
      <c r="H46" s="37"/>
      <c r="I46" s="37"/>
      <c r="J46" s="37"/>
      <c r="K46" s="37"/>
      <c r="L46" s="37"/>
      <c r="M46" s="37"/>
      <c r="N46" s="37"/>
      <c r="O46" s="37"/>
    </row>
    <row r="47" spans="1:15">
      <c r="A47" s="16"/>
      <c r="B47" s="130" t="s">
        <v>743</v>
      </c>
      <c r="C47" s="103">
        <v>60507</v>
      </c>
      <c r="D47" s="103"/>
      <c r="E47" s="39"/>
      <c r="F47" s="39"/>
      <c r="G47" s="131">
        <v>5</v>
      </c>
      <c r="H47" s="39"/>
      <c r="I47" s="39"/>
      <c r="J47" s="137">
        <v>60108</v>
      </c>
      <c r="K47" s="137"/>
      <c r="L47" s="39"/>
      <c r="M47" s="39"/>
      <c r="N47" s="105">
        <v>5</v>
      </c>
      <c r="O47" s="39"/>
    </row>
    <row r="48" spans="1:15">
      <c r="A48" s="16"/>
      <c r="B48" s="130"/>
      <c r="C48" s="103"/>
      <c r="D48" s="103"/>
      <c r="E48" s="39"/>
      <c r="F48" s="39"/>
      <c r="G48" s="131"/>
      <c r="H48" s="39"/>
      <c r="I48" s="39"/>
      <c r="J48" s="137"/>
      <c r="K48" s="137"/>
      <c r="L48" s="39"/>
      <c r="M48" s="39"/>
      <c r="N48" s="105"/>
      <c r="O48" s="39"/>
    </row>
    <row r="49" spans="1:15">
      <c r="A49" s="16"/>
      <c r="B49" s="107" t="s">
        <v>744</v>
      </c>
      <c r="C49" s="99">
        <v>60506</v>
      </c>
      <c r="D49" s="99"/>
      <c r="E49" s="37"/>
      <c r="F49" s="37"/>
      <c r="G49" s="110">
        <v>5</v>
      </c>
      <c r="H49" s="37"/>
      <c r="I49" s="37"/>
      <c r="J49" s="101">
        <v>60068</v>
      </c>
      <c r="K49" s="101"/>
      <c r="L49" s="37"/>
      <c r="M49" s="37"/>
      <c r="N49" s="115">
        <v>5</v>
      </c>
      <c r="O49" s="37"/>
    </row>
    <row r="50" spans="1:15">
      <c r="A50" s="16"/>
      <c r="B50" s="107"/>
      <c r="C50" s="99"/>
      <c r="D50" s="99"/>
      <c r="E50" s="37"/>
      <c r="F50" s="37"/>
      <c r="G50" s="110"/>
      <c r="H50" s="37"/>
      <c r="I50" s="37"/>
      <c r="J50" s="101"/>
      <c r="K50" s="101"/>
      <c r="L50" s="37"/>
      <c r="M50" s="37"/>
      <c r="N50" s="115"/>
      <c r="O50" s="37"/>
    </row>
    <row r="51" spans="1:15">
      <c r="A51" s="16"/>
      <c r="B51" s="161" t="s">
        <v>748</v>
      </c>
      <c r="C51" s="39"/>
      <c r="D51" s="39"/>
      <c r="E51" s="39"/>
      <c r="F51" s="39"/>
      <c r="G51" s="39"/>
      <c r="H51" s="39"/>
      <c r="I51" s="39"/>
      <c r="J51" s="39"/>
      <c r="K51" s="39"/>
      <c r="L51" s="39"/>
      <c r="M51" s="39"/>
      <c r="N51" s="39"/>
      <c r="O51" s="39"/>
    </row>
    <row r="52" spans="1:15">
      <c r="A52" s="16"/>
      <c r="B52" s="161"/>
      <c r="C52" s="39"/>
      <c r="D52" s="39"/>
      <c r="E52" s="39"/>
      <c r="F52" s="39"/>
      <c r="G52" s="39"/>
      <c r="H52" s="39"/>
      <c r="I52" s="39"/>
      <c r="J52" s="39"/>
      <c r="K52" s="39"/>
      <c r="L52" s="39"/>
      <c r="M52" s="39"/>
      <c r="N52" s="39"/>
      <c r="O52" s="39"/>
    </row>
    <row r="53" spans="1:15">
      <c r="A53" s="16"/>
      <c r="B53" s="97" t="s">
        <v>742</v>
      </c>
      <c r="C53" s="37"/>
      <c r="D53" s="37"/>
      <c r="E53" s="37"/>
      <c r="F53" s="37"/>
      <c r="G53" s="37"/>
      <c r="H53" s="37"/>
      <c r="I53" s="37"/>
      <c r="J53" s="37"/>
      <c r="K53" s="37"/>
      <c r="L53" s="37"/>
      <c r="M53" s="37"/>
      <c r="N53" s="37"/>
      <c r="O53" s="37"/>
    </row>
    <row r="54" spans="1:15">
      <c r="A54" s="16"/>
      <c r="B54" s="97"/>
      <c r="C54" s="37"/>
      <c r="D54" s="37"/>
      <c r="E54" s="37"/>
      <c r="F54" s="37"/>
      <c r="G54" s="37"/>
      <c r="H54" s="37"/>
      <c r="I54" s="37"/>
      <c r="J54" s="37"/>
      <c r="K54" s="37"/>
      <c r="L54" s="37"/>
      <c r="M54" s="37"/>
      <c r="N54" s="37"/>
      <c r="O54" s="37"/>
    </row>
    <row r="55" spans="1:15">
      <c r="A55" s="16"/>
      <c r="B55" s="130" t="s">
        <v>743</v>
      </c>
      <c r="C55" s="132" t="s">
        <v>321</v>
      </c>
      <c r="D55" s="103">
        <v>78232</v>
      </c>
      <c r="E55" s="39"/>
      <c r="F55" s="39"/>
      <c r="G55" s="131">
        <v>8</v>
      </c>
      <c r="H55" s="132" t="s">
        <v>619</v>
      </c>
      <c r="I55" s="39"/>
      <c r="J55" s="83" t="s">
        <v>321</v>
      </c>
      <c r="K55" s="137">
        <v>76232</v>
      </c>
      <c r="L55" s="39"/>
      <c r="M55" s="39"/>
      <c r="N55" s="105">
        <v>8</v>
      </c>
      <c r="O55" s="83" t="s">
        <v>619</v>
      </c>
    </row>
    <row r="56" spans="1:15">
      <c r="A56" s="16"/>
      <c r="B56" s="130"/>
      <c r="C56" s="132"/>
      <c r="D56" s="103"/>
      <c r="E56" s="39"/>
      <c r="F56" s="39"/>
      <c r="G56" s="131"/>
      <c r="H56" s="132"/>
      <c r="I56" s="39"/>
      <c r="J56" s="83"/>
      <c r="K56" s="137"/>
      <c r="L56" s="39"/>
      <c r="M56" s="39"/>
      <c r="N56" s="105"/>
      <c r="O56" s="83"/>
    </row>
    <row r="57" spans="1:15">
      <c r="A57" s="16"/>
      <c r="B57" s="107" t="s">
        <v>744</v>
      </c>
      <c r="C57" s="99">
        <v>78153</v>
      </c>
      <c r="D57" s="99"/>
      <c r="E57" s="37"/>
      <c r="F57" s="37"/>
      <c r="G57" s="110">
        <v>8</v>
      </c>
      <c r="H57" s="37"/>
      <c r="I57" s="37"/>
      <c r="J57" s="101">
        <v>76189</v>
      </c>
      <c r="K57" s="101"/>
      <c r="L57" s="37"/>
      <c r="M57" s="37"/>
      <c r="N57" s="115">
        <v>8</v>
      </c>
      <c r="O57" s="37"/>
    </row>
    <row r="58" spans="1:15">
      <c r="A58" s="16"/>
      <c r="B58" s="107"/>
      <c r="C58" s="99"/>
      <c r="D58" s="99"/>
      <c r="E58" s="37"/>
      <c r="F58" s="37"/>
      <c r="G58" s="110"/>
      <c r="H58" s="37"/>
      <c r="I58" s="37"/>
      <c r="J58" s="101"/>
      <c r="K58" s="101"/>
      <c r="L58" s="37"/>
      <c r="M58" s="37"/>
      <c r="N58" s="115"/>
      <c r="O58" s="37"/>
    </row>
    <row r="59" spans="1:15">
      <c r="A59" s="16"/>
      <c r="B59" s="102" t="s">
        <v>745</v>
      </c>
      <c r="C59" s="39"/>
      <c r="D59" s="39"/>
      <c r="E59" s="39"/>
      <c r="F59" s="39"/>
      <c r="G59" s="39"/>
      <c r="H59" s="39"/>
      <c r="I59" s="39"/>
      <c r="J59" s="39"/>
      <c r="K59" s="39"/>
      <c r="L59" s="39"/>
      <c r="M59" s="39"/>
      <c r="N59" s="39"/>
      <c r="O59" s="39"/>
    </row>
    <row r="60" spans="1:15">
      <c r="A60" s="16"/>
      <c r="B60" s="102"/>
      <c r="C60" s="39"/>
      <c r="D60" s="39"/>
      <c r="E60" s="39"/>
      <c r="F60" s="39"/>
      <c r="G60" s="39"/>
      <c r="H60" s="39"/>
      <c r="I60" s="39"/>
      <c r="J60" s="39"/>
      <c r="K60" s="39"/>
      <c r="L60" s="39"/>
      <c r="M60" s="39"/>
      <c r="N60" s="39"/>
      <c r="O60" s="39"/>
    </row>
    <row r="61" spans="1:15">
      <c r="A61" s="16"/>
      <c r="B61" s="107" t="s">
        <v>743</v>
      </c>
      <c r="C61" s="99">
        <v>39116</v>
      </c>
      <c r="D61" s="99"/>
      <c r="E61" s="37"/>
      <c r="F61" s="37"/>
      <c r="G61" s="110">
        <v>4</v>
      </c>
      <c r="H61" s="37"/>
      <c r="I61" s="37"/>
      <c r="J61" s="101">
        <v>38116</v>
      </c>
      <c r="K61" s="101"/>
      <c r="L61" s="37"/>
      <c r="M61" s="37"/>
      <c r="N61" s="115">
        <v>4</v>
      </c>
      <c r="O61" s="37"/>
    </row>
    <row r="62" spans="1:15">
      <c r="A62" s="16"/>
      <c r="B62" s="107"/>
      <c r="C62" s="99"/>
      <c r="D62" s="99"/>
      <c r="E62" s="37"/>
      <c r="F62" s="37"/>
      <c r="G62" s="110"/>
      <c r="H62" s="37"/>
      <c r="I62" s="37"/>
      <c r="J62" s="101"/>
      <c r="K62" s="101"/>
      <c r="L62" s="37"/>
      <c r="M62" s="37"/>
      <c r="N62" s="115"/>
      <c r="O62" s="37"/>
    </row>
    <row r="63" spans="1:15">
      <c r="A63" s="16"/>
      <c r="B63" s="130" t="s">
        <v>744</v>
      </c>
      <c r="C63" s="103">
        <v>39077</v>
      </c>
      <c r="D63" s="103"/>
      <c r="E63" s="39"/>
      <c r="F63" s="39"/>
      <c r="G63" s="131">
        <v>4</v>
      </c>
      <c r="H63" s="39"/>
      <c r="I63" s="39"/>
      <c r="J63" s="137">
        <v>38094</v>
      </c>
      <c r="K63" s="137"/>
      <c r="L63" s="39"/>
      <c r="M63" s="39"/>
      <c r="N63" s="105">
        <v>4</v>
      </c>
      <c r="O63" s="39"/>
    </row>
    <row r="64" spans="1:15">
      <c r="A64" s="16"/>
      <c r="B64" s="130"/>
      <c r="C64" s="103"/>
      <c r="D64" s="103"/>
      <c r="E64" s="39"/>
      <c r="F64" s="39"/>
      <c r="G64" s="131"/>
      <c r="H64" s="39"/>
      <c r="I64" s="39"/>
      <c r="J64" s="137"/>
      <c r="K64" s="137"/>
      <c r="L64" s="39"/>
      <c r="M64" s="39"/>
      <c r="N64" s="105"/>
      <c r="O64" s="39"/>
    </row>
    <row r="65" spans="1:15">
      <c r="A65" s="16"/>
      <c r="B65" s="97" t="s">
        <v>746</v>
      </c>
      <c r="C65" s="37"/>
      <c r="D65" s="37"/>
      <c r="E65" s="37"/>
      <c r="F65" s="37"/>
      <c r="G65" s="37"/>
      <c r="H65" s="37"/>
      <c r="I65" s="37"/>
      <c r="J65" s="37"/>
      <c r="K65" s="37"/>
      <c r="L65" s="37"/>
      <c r="M65" s="37"/>
      <c r="N65" s="37"/>
      <c r="O65" s="37"/>
    </row>
    <row r="66" spans="1:15">
      <c r="A66" s="16"/>
      <c r="B66" s="97"/>
      <c r="C66" s="37"/>
      <c r="D66" s="37"/>
      <c r="E66" s="37"/>
      <c r="F66" s="37"/>
      <c r="G66" s="37"/>
      <c r="H66" s="37"/>
      <c r="I66" s="37"/>
      <c r="J66" s="37"/>
      <c r="K66" s="37"/>
      <c r="L66" s="37"/>
      <c r="M66" s="37"/>
      <c r="N66" s="37"/>
      <c r="O66" s="37"/>
    </row>
    <row r="67" spans="1:15">
      <c r="A67" s="16"/>
      <c r="B67" s="130" t="s">
        <v>743</v>
      </c>
      <c r="C67" s="103">
        <v>48406</v>
      </c>
      <c r="D67" s="103"/>
      <c r="E67" s="39"/>
      <c r="F67" s="39"/>
      <c r="G67" s="131">
        <v>4</v>
      </c>
      <c r="H67" s="39"/>
      <c r="I67" s="39"/>
      <c r="J67" s="137">
        <v>48086</v>
      </c>
      <c r="K67" s="137"/>
      <c r="L67" s="39"/>
      <c r="M67" s="39"/>
      <c r="N67" s="105">
        <v>4</v>
      </c>
      <c r="O67" s="39"/>
    </row>
    <row r="68" spans="1:15">
      <c r="A68" s="16"/>
      <c r="B68" s="130"/>
      <c r="C68" s="103"/>
      <c r="D68" s="103"/>
      <c r="E68" s="39"/>
      <c r="F68" s="39"/>
      <c r="G68" s="131"/>
      <c r="H68" s="39"/>
      <c r="I68" s="39"/>
      <c r="J68" s="137"/>
      <c r="K68" s="137"/>
      <c r="L68" s="39"/>
      <c r="M68" s="39"/>
      <c r="N68" s="105"/>
      <c r="O68" s="39"/>
    </row>
    <row r="69" spans="1:15">
      <c r="A69" s="16"/>
      <c r="B69" s="107" t="s">
        <v>744</v>
      </c>
      <c r="C69" s="99">
        <v>48405</v>
      </c>
      <c r="D69" s="99"/>
      <c r="E69" s="37"/>
      <c r="F69" s="37"/>
      <c r="G69" s="110">
        <v>4</v>
      </c>
      <c r="H69" s="37"/>
      <c r="I69" s="37"/>
      <c r="J69" s="101">
        <v>48054</v>
      </c>
      <c r="K69" s="101"/>
      <c r="L69" s="37"/>
      <c r="M69" s="37"/>
      <c r="N69" s="115">
        <v>4</v>
      </c>
      <c r="O69" s="37"/>
    </row>
    <row r="70" spans="1:15">
      <c r="A70" s="16"/>
      <c r="B70" s="107"/>
      <c r="C70" s="99"/>
      <c r="D70" s="99"/>
      <c r="E70" s="37"/>
      <c r="F70" s="37"/>
      <c r="G70" s="110"/>
      <c r="H70" s="37"/>
      <c r="I70" s="37"/>
      <c r="J70" s="101"/>
      <c r="K70" s="101"/>
      <c r="L70" s="37"/>
      <c r="M70" s="37"/>
      <c r="N70" s="115"/>
      <c r="O70" s="37"/>
    </row>
  </sheetData>
  <mergeCells count="324">
    <mergeCell ref="A1:A2"/>
    <mergeCell ref="B1:O1"/>
    <mergeCell ref="B2:O2"/>
    <mergeCell ref="B3:O3"/>
    <mergeCell ref="A4:A70"/>
    <mergeCell ref="B4:O4"/>
    <mergeCell ref="B5:O5"/>
    <mergeCell ref="B6:O6"/>
    <mergeCell ref="B7:O7"/>
    <mergeCell ref="B8:O8"/>
    <mergeCell ref="I69:I70"/>
    <mergeCell ref="J69:K70"/>
    <mergeCell ref="L69:L70"/>
    <mergeCell ref="M69:M70"/>
    <mergeCell ref="N69:N70"/>
    <mergeCell ref="O69:O70"/>
    <mergeCell ref="L67:L68"/>
    <mergeCell ref="M67:M68"/>
    <mergeCell ref="N67:N68"/>
    <mergeCell ref="O67:O68"/>
    <mergeCell ref="B69:B70"/>
    <mergeCell ref="C69:D70"/>
    <mergeCell ref="E69:E70"/>
    <mergeCell ref="F69:F70"/>
    <mergeCell ref="G69:G70"/>
    <mergeCell ref="H69:H70"/>
    <mergeCell ref="M65:M66"/>
    <mergeCell ref="N65:O66"/>
    <mergeCell ref="B67:B68"/>
    <mergeCell ref="C67:D68"/>
    <mergeCell ref="E67:E68"/>
    <mergeCell ref="F67:F68"/>
    <mergeCell ref="G67:G68"/>
    <mergeCell ref="H67:H68"/>
    <mergeCell ref="I67:I68"/>
    <mergeCell ref="J67:K68"/>
    <mergeCell ref="B65:B66"/>
    <mergeCell ref="C65:E66"/>
    <mergeCell ref="F65:F66"/>
    <mergeCell ref="G65:H66"/>
    <mergeCell ref="I65:I66"/>
    <mergeCell ref="J65:L66"/>
    <mergeCell ref="I63:I64"/>
    <mergeCell ref="J63:K64"/>
    <mergeCell ref="L63:L64"/>
    <mergeCell ref="M63:M64"/>
    <mergeCell ref="N63:N64"/>
    <mergeCell ref="O63:O64"/>
    <mergeCell ref="L61:L62"/>
    <mergeCell ref="M61:M62"/>
    <mergeCell ref="N61:N62"/>
    <mergeCell ref="O61:O62"/>
    <mergeCell ref="B63:B64"/>
    <mergeCell ref="C63:D64"/>
    <mergeCell ref="E63:E64"/>
    <mergeCell ref="F63:F64"/>
    <mergeCell ref="G63:G64"/>
    <mergeCell ref="H63:H64"/>
    <mergeCell ref="M59:M60"/>
    <mergeCell ref="N59:O60"/>
    <mergeCell ref="B61:B62"/>
    <mergeCell ref="C61:D62"/>
    <mergeCell ref="E61:E62"/>
    <mergeCell ref="F61:F62"/>
    <mergeCell ref="G61:G62"/>
    <mergeCell ref="H61:H62"/>
    <mergeCell ref="I61:I62"/>
    <mergeCell ref="J61:K62"/>
    <mergeCell ref="L57:L58"/>
    <mergeCell ref="M57:M58"/>
    <mergeCell ref="N57:N58"/>
    <mergeCell ref="O57:O58"/>
    <mergeCell ref="B59:B60"/>
    <mergeCell ref="C59:E60"/>
    <mergeCell ref="F59:F60"/>
    <mergeCell ref="G59:H60"/>
    <mergeCell ref="I59:I60"/>
    <mergeCell ref="J59:L60"/>
    <mergeCell ref="N55:N56"/>
    <mergeCell ref="O55:O56"/>
    <mergeCell ref="B57:B58"/>
    <mergeCell ref="C57:D58"/>
    <mergeCell ref="E57:E58"/>
    <mergeCell ref="F57:F58"/>
    <mergeCell ref="G57:G58"/>
    <mergeCell ref="H57:H58"/>
    <mergeCell ref="I57:I58"/>
    <mergeCell ref="J57:K58"/>
    <mergeCell ref="H55:H56"/>
    <mergeCell ref="I55:I56"/>
    <mergeCell ref="J55:J56"/>
    <mergeCell ref="K55:K56"/>
    <mergeCell ref="L55:L56"/>
    <mergeCell ref="M55:M56"/>
    <mergeCell ref="B55:B56"/>
    <mergeCell ref="C55:C56"/>
    <mergeCell ref="D55:D56"/>
    <mergeCell ref="E55:E56"/>
    <mergeCell ref="F55:F56"/>
    <mergeCell ref="G55:G56"/>
    <mergeCell ref="M51:M52"/>
    <mergeCell ref="N51:O52"/>
    <mergeCell ref="B53:B54"/>
    <mergeCell ref="C53:E54"/>
    <mergeCell ref="F53:F54"/>
    <mergeCell ref="G53:H54"/>
    <mergeCell ref="I53:I54"/>
    <mergeCell ref="J53:L54"/>
    <mergeCell ref="M53:M54"/>
    <mergeCell ref="N53:O54"/>
    <mergeCell ref="B51:B52"/>
    <mergeCell ref="C51:E52"/>
    <mergeCell ref="F51:F52"/>
    <mergeCell ref="G51:H52"/>
    <mergeCell ref="I51:I52"/>
    <mergeCell ref="J51:L52"/>
    <mergeCell ref="I49:I50"/>
    <mergeCell ref="J49:K50"/>
    <mergeCell ref="L49:L50"/>
    <mergeCell ref="M49:M50"/>
    <mergeCell ref="N49:N50"/>
    <mergeCell ref="O49:O50"/>
    <mergeCell ref="L47:L48"/>
    <mergeCell ref="M47:M48"/>
    <mergeCell ref="N47:N48"/>
    <mergeCell ref="O47:O48"/>
    <mergeCell ref="B49:B50"/>
    <mergeCell ref="C49:D50"/>
    <mergeCell ref="E49:E50"/>
    <mergeCell ref="F49:F50"/>
    <mergeCell ref="G49:G50"/>
    <mergeCell ref="H49:H50"/>
    <mergeCell ref="M45:M46"/>
    <mergeCell ref="N45:O46"/>
    <mergeCell ref="B47:B48"/>
    <mergeCell ref="C47:D48"/>
    <mergeCell ref="E47:E48"/>
    <mergeCell ref="F47:F48"/>
    <mergeCell ref="G47:G48"/>
    <mergeCell ref="H47:H48"/>
    <mergeCell ref="I47:I48"/>
    <mergeCell ref="J47:K48"/>
    <mergeCell ref="B45:B46"/>
    <mergeCell ref="C45:E46"/>
    <mergeCell ref="F45:F46"/>
    <mergeCell ref="G45:H46"/>
    <mergeCell ref="I45:I46"/>
    <mergeCell ref="J45:L46"/>
    <mergeCell ref="I43:I44"/>
    <mergeCell ref="J43:K44"/>
    <mergeCell ref="L43:L44"/>
    <mergeCell ref="M43:M44"/>
    <mergeCell ref="N43:N44"/>
    <mergeCell ref="O43:O44"/>
    <mergeCell ref="L41:L42"/>
    <mergeCell ref="M41:M42"/>
    <mergeCell ref="N41:N42"/>
    <mergeCell ref="O41:O42"/>
    <mergeCell ref="B43:B44"/>
    <mergeCell ref="C43:D44"/>
    <mergeCell ref="E43:E44"/>
    <mergeCell ref="F43:F44"/>
    <mergeCell ref="G43:G44"/>
    <mergeCell ref="H43:H44"/>
    <mergeCell ref="M39:M40"/>
    <mergeCell ref="N39:O40"/>
    <mergeCell ref="B41:B42"/>
    <mergeCell ref="C41:D42"/>
    <mergeCell ref="E41:E42"/>
    <mergeCell ref="F41:F42"/>
    <mergeCell ref="G41:G42"/>
    <mergeCell ref="H41:H42"/>
    <mergeCell ref="I41:I42"/>
    <mergeCell ref="J41:K42"/>
    <mergeCell ref="L37:L38"/>
    <mergeCell ref="M37:M38"/>
    <mergeCell ref="N37:N38"/>
    <mergeCell ref="O37:O38"/>
    <mergeCell ref="B39:B40"/>
    <mergeCell ref="C39:E40"/>
    <mergeCell ref="F39:F40"/>
    <mergeCell ref="G39:H40"/>
    <mergeCell ref="I39:I40"/>
    <mergeCell ref="J39:L40"/>
    <mergeCell ref="N35:N36"/>
    <mergeCell ref="O35:O36"/>
    <mergeCell ref="B37:B38"/>
    <mergeCell ref="C37:D38"/>
    <mergeCell ref="E37:E38"/>
    <mergeCell ref="F37:F38"/>
    <mergeCell ref="G37:G38"/>
    <mergeCell ref="H37:H38"/>
    <mergeCell ref="I37:I38"/>
    <mergeCell ref="J37:K38"/>
    <mergeCell ref="H35:H36"/>
    <mergeCell ref="I35:I36"/>
    <mergeCell ref="J35:J36"/>
    <mergeCell ref="K35:K36"/>
    <mergeCell ref="L35:L36"/>
    <mergeCell ref="M35:M36"/>
    <mergeCell ref="B35:B36"/>
    <mergeCell ref="C35:C36"/>
    <mergeCell ref="D35:D36"/>
    <mergeCell ref="E35:E36"/>
    <mergeCell ref="F35:F36"/>
    <mergeCell ref="G35:G36"/>
    <mergeCell ref="M31:M32"/>
    <mergeCell ref="N31:O32"/>
    <mergeCell ref="B33:B34"/>
    <mergeCell ref="C33:E34"/>
    <mergeCell ref="F33:F34"/>
    <mergeCell ref="G33:H34"/>
    <mergeCell ref="I33:I34"/>
    <mergeCell ref="J33:L34"/>
    <mergeCell ref="M33:M34"/>
    <mergeCell ref="N33:O34"/>
    <mergeCell ref="B31:B32"/>
    <mergeCell ref="C31:E32"/>
    <mergeCell ref="F31:F32"/>
    <mergeCell ref="G31:H32"/>
    <mergeCell ref="I31:I32"/>
    <mergeCell ref="J31:L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O23:O24"/>
    <mergeCell ref="B25:B26"/>
    <mergeCell ref="C25:E26"/>
    <mergeCell ref="F25:F26"/>
    <mergeCell ref="G25:H26"/>
    <mergeCell ref="I25:I26"/>
    <mergeCell ref="J25:L26"/>
    <mergeCell ref="M25:M26"/>
    <mergeCell ref="N25:O26"/>
    <mergeCell ref="H23:H24"/>
    <mergeCell ref="I23:I24"/>
    <mergeCell ref="J23:K24"/>
    <mergeCell ref="L23:L24"/>
    <mergeCell ref="M23:M24"/>
    <mergeCell ref="N23:N24"/>
    <mergeCell ref="J21:K22"/>
    <mergeCell ref="L21:L22"/>
    <mergeCell ref="M21:M22"/>
    <mergeCell ref="N21:N22"/>
    <mergeCell ref="O21:O22"/>
    <mergeCell ref="B23:B24"/>
    <mergeCell ref="C23:D24"/>
    <mergeCell ref="E23:E24"/>
    <mergeCell ref="F23:F24"/>
    <mergeCell ref="G23:G24"/>
    <mergeCell ref="J19:L20"/>
    <mergeCell ref="M19:M20"/>
    <mergeCell ref="N19:O20"/>
    <mergeCell ref="B21:B22"/>
    <mergeCell ref="C21:D22"/>
    <mergeCell ref="E21:E22"/>
    <mergeCell ref="F21:F22"/>
    <mergeCell ref="G21:G22"/>
    <mergeCell ref="H21:H22"/>
    <mergeCell ref="I21:I22"/>
    <mergeCell ref="J17:K18"/>
    <mergeCell ref="L17:L18"/>
    <mergeCell ref="M17:M18"/>
    <mergeCell ref="N17:N18"/>
    <mergeCell ref="O17:O18"/>
    <mergeCell ref="B19:B20"/>
    <mergeCell ref="C19:E20"/>
    <mergeCell ref="F19:F20"/>
    <mergeCell ref="G19:H20"/>
    <mergeCell ref="I19:I20"/>
    <mergeCell ref="M15:M16"/>
    <mergeCell ref="N15:N16"/>
    <mergeCell ref="O15:O16"/>
    <mergeCell ref="B17:B18"/>
    <mergeCell ref="C17:D18"/>
    <mergeCell ref="E17:E18"/>
    <mergeCell ref="F17:F18"/>
    <mergeCell ref="G17:G18"/>
    <mergeCell ref="H17:H18"/>
    <mergeCell ref="I17:I18"/>
    <mergeCell ref="G15:G16"/>
    <mergeCell ref="H15:H16"/>
    <mergeCell ref="I15:I16"/>
    <mergeCell ref="J15:J16"/>
    <mergeCell ref="K15:K16"/>
    <mergeCell ref="L15:L16"/>
    <mergeCell ref="C13:O13"/>
    <mergeCell ref="C14:E14"/>
    <mergeCell ref="G14:H14"/>
    <mergeCell ref="J14:L14"/>
    <mergeCell ref="N14:O14"/>
    <mergeCell ref="B15:B16"/>
    <mergeCell ref="C15:C16"/>
    <mergeCell ref="D15:D16"/>
    <mergeCell ref="E15:E16"/>
    <mergeCell ref="F15:F16"/>
    <mergeCell ref="B9:O9"/>
    <mergeCell ref="C11:H11"/>
    <mergeCell ref="J11:O11"/>
    <mergeCell ref="C12:E12"/>
    <mergeCell ref="G12:H12"/>
    <mergeCell ref="J12:L12"/>
    <mergeCell ref="N12:O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4.5703125" customWidth="1"/>
    <col min="4" max="4" width="17.7109375" customWidth="1"/>
    <col min="5" max="5" width="3.5703125" customWidth="1"/>
    <col min="6" max="6" width="21.28515625" customWidth="1"/>
    <col min="7" max="7" width="4.5703125" customWidth="1"/>
    <col min="8" max="8" width="17.7109375" customWidth="1"/>
    <col min="9" max="9" width="3.5703125" customWidth="1"/>
    <col min="10" max="10" width="21.28515625" customWidth="1"/>
    <col min="11" max="11" width="4.5703125" customWidth="1"/>
    <col min="12" max="12" width="13" customWidth="1"/>
    <col min="13" max="13" width="3.5703125" customWidth="1"/>
  </cols>
  <sheetData>
    <row r="1" spans="1:13" ht="15" customHeight="1">
      <c r="A1" s="8" t="s">
        <v>7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50</v>
      </c>
      <c r="B3" s="81"/>
      <c r="C3" s="81"/>
      <c r="D3" s="81"/>
      <c r="E3" s="81"/>
      <c r="F3" s="81"/>
      <c r="G3" s="81"/>
      <c r="H3" s="81"/>
      <c r="I3" s="81"/>
      <c r="J3" s="81"/>
      <c r="K3" s="81"/>
      <c r="L3" s="81"/>
      <c r="M3" s="81"/>
    </row>
    <row r="4" spans="1:13">
      <c r="A4" s="16" t="s">
        <v>751</v>
      </c>
      <c r="B4" s="82" t="s">
        <v>751</v>
      </c>
      <c r="C4" s="82"/>
      <c r="D4" s="82"/>
      <c r="E4" s="82"/>
      <c r="F4" s="82"/>
      <c r="G4" s="82"/>
      <c r="H4" s="82"/>
      <c r="I4" s="82"/>
      <c r="J4" s="82"/>
      <c r="K4" s="82"/>
      <c r="L4" s="82"/>
      <c r="M4" s="82"/>
    </row>
    <row r="5" spans="1:13" ht="25.5" customHeight="1">
      <c r="A5" s="16"/>
      <c r="B5" s="39" t="s">
        <v>752</v>
      </c>
      <c r="C5" s="39"/>
      <c r="D5" s="39"/>
      <c r="E5" s="39"/>
      <c r="F5" s="39"/>
      <c r="G5" s="39"/>
      <c r="H5" s="39"/>
      <c r="I5" s="39"/>
      <c r="J5" s="39"/>
      <c r="K5" s="39"/>
      <c r="L5" s="39"/>
      <c r="M5" s="39"/>
    </row>
    <row r="6" spans="1:13">
      <c r="A6" s="16"/>
      <c r="B6" s="30"/>
      <c r="C6" s="30"/>
      <c r="D6" s="30"/>
      <c r="E6" s="30"/>
      <c r="F6" s="30"/>
      <c r="G6" s="30"/>
      <c r="H6" s="30"/>
      <c r="I6" s="30"/>
    </row>
    <row r="7" spans="1:13">
      <c r="A7" s="16"/>
      <c r="B7" s="17"/>
      <c r="C7" s="17"/>
      <c r="D7" s="17"/>
      <c r="E7" s="17"/>
      <c r="F7" s="17"/>
      <c r="G7" s="17"/>
      <c r="H7" s="17"/>
      <c r="I7" s="17"/>
    </row>
    <row r="8" spans="1:13" ht="15.75" thickBot="1">
      <c r="A8" s="16"/>
      <c r="B8" s="85"/>
      <c r="C8" s="95" t="s">
        <v>753</v>
      </c>
      <c r="D8" s="95"/>
      <c r="E8" s="95"/>
      <c r="F8" s="95"/>
      <c r="G8" s="95"/>
      <c r="H8" s="95"/>
      <c r="I8" s="95"/>
    </row>
    <row r="9" spans="1:13" ht="15.75" thickBot="1">
      <c r="A9" s="16"/>
      <c r="B9" s="173" t="s">
        <v>754</v>
      </c>
      <c r="C9" s="96">
        <v>2014</v>
      </c>
      <c r="D9" s="96"/>
      <c r="E9" s="96"/>
      <c r="F9" s="29"/>
      <c r="G9" s="96">
        <v>2013</v>
      </c>
      <c r="H9" s="96"/>
      <c r="I9" s="96"/>
    </row>
    <row r="10" spans="1:13">
      <c r="A10" s="16"/>
      <c r="B10" s="85"/>
      <c r="C10" s="33" t="s">
        <v>345</v>
      </c>
      <c r="D10" s="33"/>
      <c r="E10" s="33"/>
      <c r="F10" s="33"/>
      <c r="G10" s="33"/>
      <c r="H10" s="33"/>
      <c r="I10" s="33"/>
    </row>
    <row r="11" spans="1:13">
      <c r="A11" s="16"/>
      <c r="B11" s="156" t="s">
        <v>755</v>
      </c>
      <c r="C11" s="37"/>
      <c r="D11" s="37"/>
      <c r="E11" s="37"/>
      <c r="F11" s="18"/>
      <c r="G11" s="37"/>
      <c r="H11" s="37"/>
      <c r="I11" s="37"/>
    </row>
    <row r="12" spans="1:13">
      <c r="A12" s="16"/>
      <c r="B12" s="102" t="s">
        <v>756</v>
      </c>
      <c r="C12" s="132" t="s">
        <v>321</v>
      </c>
      <c r="D12" s="103">
        <v>1831</v>
      </c>
      <c r="E12" s="39"/>
      <c r="F12" s="39"/>
      <c r="G12" s="83" t="s">
        <v>321</v>
      </c>
      <c r="H12" s="137">
        <v>9320</v>
      </c>
      <c r="I12" s="39"/>
    </row>
    <row r="13" spans="1:13">
      <c r="A13" s="16"/>
      <c r="B13" s="102"/>
      <c r="C13" s="132"/>
      <c r="D13" s="103"/>
      <c r="E13" s="39"/>
      <c r="F13" s="39"/>
      <c r="G13" s="83"/>
      <c r="H13" s="137"/>
      <c r="I13" s="39"/>
    </row>
    <row r="14" spans="1:13">
      <c r="A14" s="16"/>
      <c r="B14" s="97" t="s">
        <v>757</v>
      </c>
      <c r="C14" s="99">
        <v>128989</v>
      </c>
      <c r="D14" s="99"/>
      <c r="E14" s="37"/>
      <c r="F14" s="37"/>
      <c r="G14" s="101">
        <v>120969</v>
      </c>
      <c r="H14" s="101"/>
      <c r="I14" s="37"/>
    </row>
    <row r="15" spans="1:13">
      <c r="A15" s="16"/>
      <c r="B15" s="97"/>
      <c r="C15" s="99"/>
      <c r="D15" s="99"/>
      <c r="E15" s="37"/>
      <c r="F15" s="37"/>
      <c r="G15" s="101"/>
      <c r="H15" s="101"/>
      <c r="I15" s="37"/>
    </row>
    <row r="16" spans="1:13">
      <c r="A16" s="16"/>
      <c r="B16" s="102" t="s">
        <v>45</v>
      </c>
      <c r="C16" s="131">
        <v>947</v>
      </c>
      <c r="D16" s="131"/>
      <c r="E16" s="39"/>
      <c r="F16" s="39"/>
      <c r="G16" s="105">
        <v>531</v>
      </c>
      <c r="H16" s="105"/>
      <c r="I16" s="39"/>
    </row>
    <row r="17" spans="1:13" ht="15.75" thickBot="1">
      <c r="A17" s="16"/>
      <c r="B17" s="102"/>
      <c r="C17" s="133"/>
      <c r="D17" s="133"/>
      <c r="E17" s="45"/>
      <c r="F17" s="39"/>
      <c r="G17" s="106"/>
      <c r="H17" s="106"/>
      <c r="I17" s="45"/>
    </row>
    <row r="18" spans="1:13">
      <c r="A18" s="16"/>
      <c r="B18" s="171" t="s">
        <v>46</v>
      </c>
      <c r="C18" s="108" t="s">
        <v>321</v>
      </c>
      <c r="D18" s="135">
        <v>131767</v>
      </c>
      <c r="E18" s="52"/>
      <c r="F18" s="37"/>
      <c r="G18" s="113" t="s">
        <v>321</v>
      </c>
      <c r="H18" s="154">
        <v>130820</v>
      </c>
      <c r="I18" s="52"/>
    </row>
    <row r="19" spans="1:13" ht="15.75" thickBot="1">
      <c r="A19" s="16"/>
      <c r="B19" s="171"/>
      <c r="C19" s="109"/>
      <c r="D19" s="136"/>
      <c r="E19" s="53"/>
      <c r="F19" s="37"/>
      <c r="G19" s="114"/>
      <c r="H19" s="155"/>
      <c r="I19" s="53"/>
    </row>
    <row r="20" spans="1:13" ht="15.75" thickTop="1">
      <c r="A20" s="16"/>
      <c r="B20" s="161" t="s">
        <v>758</v>
      </c>
      <c r="C20" s="58"/>
      <c r="D20" s="58"/>
      <c r="E20" s="58"/>
      <c r="F20" s="39"/>
      <c r="G20" s="58"/>
      <c r="H20" s="58"/>
      <c r="I20" s="58"/>
    </row>
    <row r="21" spans="1:13">
      <c r="A21" s="16"/>
      <c r="B21" s="161"/>
      <c r="C21" s="39"/>
      <c r="D21" s="39"/>
      <c r="E21" s="39"/>
      <c r="F21" s="39"/>
      <c r="G21" s="39"/>
      <c r="H21" s="39"/>
      <c r="I21" s="39"/>
    </row>
    <row r="22" spans="1:13">
      <c r="A22" s="16"/>
      <c r="B22" s="97" t="s">
        <v>54</v>
      </c>
      <c r="C22" s="98" t="s">
        <v>321</v>
      </c>
      <c r="D22" s="99">
        <v>16238</v>
      </c>
      <c r="E22" s="37"/>
      <c r="F22" s="37"/>
      <c r="G22" s="100" t="s">
        <v>321</v>
      </c>
      <c r="H22" s="101">
        <v>16238</v>
      </c>
      <c r="I22" s="37"/>
    </row>
    <row r="23" spans="1:13">
      <c r="A23" s="16"/>
      <c r="B23" s="97"/>
      <c r="C23" s="98"/>
      <c r="D23" s="99"/>
      <c r="E23" s="37"/>
      <c r="F23" s="37"/>
      <c r="G23" s="100"/>
      <c r="H23" s="101"/>
      <c r="I23" s="37"/>
    </row>
    <row r="24" spans="1:13">
      <c r="A24" s="16"/>
      <c r="B24" s="102" t="s">
        <v>759</v>
      </c>
      <c r="C24" s="131" t="s">
        <v>375</v>
      </c>
      <c r="D24" s="131"/>
      <c r="E24" s="39"/>
      <c r="F24" s="39"/>
      <c r="G24" s="137">
        <v>3000</v>
      </c>
      <c r="H24" s="137"/>
      <c r="I24" s="39"/>
    </row>
    <row r="25" spans="1:13">
      <c r="A25" s="16"/>
      <c r="B25" s="102"/>
      <c r="C25" s="131"/>
      <c r="D25" s="131"/>
      <c r="E25" s="39"/>
      <c r="F25" s="39"/>
      <c r="G25" s="137"/>
      <c r="H25" s="137"/>
      <c r="I25" s="39"/>
    </row>
    <row r="26" spans="1:13">
      <c r="A26" s="16"/>
      <c r="B26" s="97" t="s">
        <v>760</v>
      </c>
      <c r="C26" s="110">
        <v>190</v>
      </c>
      <c r="D26" s="110"/>
      <c r="E26" s="37"/>
      <c r="F26" s="37"/>
      <c r="G26" s="115">
        <v>126</v>
      </c>
      <c r="H26" s="115"/>
      <c r="I26" s="37"/>
    </row>
    <row r="27" spans="1:13">
      <c r="A27" s="16"/>
      <c r="B27" s="97"/>
      <c r="C27" s="110"/>
      <c r="D27" s="110"/>
      <c r="E27" s="37"/>
      <c r="F27" s="37"/>
      <c r="G27" s="115"/>
      <c r="H27" s="115"/>
      <c r="I27" s="37"/>
    </row>
    <row r="28" spans="1:13">
      <c r="A28" s="16"/>
      <c r="B28" s="102" t="s">
        <v>761</v>
      </c>
      <c r="C28" s="103">
        <v>115339</v>
      </c>
      <c r="D28" s="103"/>
      <c r="E28" s="39"/>
      <c r="F28" s="39"/>
      <c r="G28" s="137">
        <v>111456</v>
      </c>
      <c r="H28" s="137"/>
      <c r="I28" s="39"/>
    </row>
    <row r="29" spans="1:13" ht="15.75" thickBot="1">
      <c r="A29" s="16"/>
      <c r="B29" s="102"/>
      <c r="C29" s="104"/>
      <c r="D29" s="104"/>
      <c r="E29" s="45"/>
      <c r="F29" s="39"/>
      <c r="G29" s="152"/>
      <c r="H29" s="152"/>
      <c r="I29" s="45"/>
    </row>
    <row r="30" spans="1:13">
      <c r="A30" s="16"/>
      <c r="B30" s="171" t="s">
        <v>762</v>
      </c>
      <c r="C30" s="108" t="s">
        <v>321</v>
      </c>
      <c r="D30" s="135">
        <v>131767</v>
      </c>
      <c r="E30" s="52"/>
      <c r="F30" s="37"/>
      <c r="G30" s="113" t="s">
        <v>321</v>
      </c>
      <c r="H30" s="154">
        <v>130820</v>
      </c>
      <c r="I30" s="52"/>
    </row>
    <row r="31" spans="1:13" ht="15.75" thickBot="1">
      <c r="A31" s="16"/>
      <c r="B31" s="171"/>
      <c r="C31" s="109"/>
      <c r="D31" s="136"/>
      <c r="E31" s="53"/>
      <c r="F31" s="37"/>
      <c r="G31" s="114"/>
      <c r="H31" s="155"/>
      <c r="I31" s="53"/>
    </row>
    <row r="32" spans="1:13" ht="15.75" thickTop="1">
      <c r="A32" s="16"/>
      <c r="B32" s="30"/>
      <c r="C32" s="30"/>
      <c r="D32" s="30"/>
      <c r="E32" s="30"/>
      <c r="F32" s="30"/>
      <c r="G32" s="30"/>
      <c r="H32" s="30"/>
      <c r="I32" s="30"/>
      <c r="J32" s="30"/>
      <c r="K32" s="30"/>
      <c r="L32" s="30"/>
      <c r="M32" s="30"/>
    </row>
    <row r="33" spans="1:13">
      <c r="A33" s="16"/>
      <c r="B33" s="17"/>
      <c r="C33" s="17"/>
      <c r="D33" s="17"/>
      <c r="E33" s="17"/>
      <c r="F33" s="17"/>
      <c r="G33" s="17"/>
      <c r="H33" s="17"/>
      <c r="I33" s="17"/>
      <c r="J33" s="17"/>
      <c r="K33" s="17"/>
      <c r="L33" s="17"/>
      <c r="M33" s="17"/>
    </row>
    <row r="34" spans="1:13" ht="15.75" thickBot="1">
      <c r="A34" s="16"/>
      <c r="B34" s="85"/>
      <c r="C34" s="95" t="s">
        <v>753</v>
      </c>
      <c r="D34" s="95"/>
      <c r="E34" s="95"/>
      <c r="F34" s="95"/>
      <c r="G34" s="95"/>
      <c r="H34" s="95"/>
      <c r="I34" s="95"/>
      <c r="J34" s="95"/>
      <c r="K34" s="95"/>
      <c r="L34" s="95"/>
      <c r="M34" s="95"/>
    </row>
    <row r="35" spans="1:13" ht="15.75" thickBot="1">
      <c r="A35" s="16"/>
      <c r="B35" s="173" t="s">
        <v>763</v>
      </c>
      <c r="C35" s="96">
        <v>2014</v>
      </c>
      <c r="D35" s="96"/>
      <c r="E35" s="96"/>
      <c r="F35" s="29"/>
      <c r="G35" s="96">
        <v>2013</v>
      </c>
      <c r="H35" s="96"/>
      <c r="I35" s="96"/>
      <c r="J35" s="29"/>
      <c r="K35" s="96">
        <v>2012</v>
      </c>
      <c r="L35" s="96"/>
      <c r="M35" s="96"/>
    </row>
    <row r="36" spans="1:13">
      <c r="A36" s="16"/>
      <c r="B36" s="85"/>
      <c r="C36" s="33" t="s">
        <v>345</v>
      </c>
      <c r="D36" s="33"/>
      <c r="E36" s="33"/>
      <c r="F36" s="33"/>
      <c r="G36" s="33"/>
      <c r="H36" s="33"/>
      <c r="I36" s="33"/>
      <c r="J36" s="33"/>
      <c r="K36" s="33"/>
      <c r="L36" s="33"/>
      <c r="M36" s="33"/>
    </row>
    <row r="37" spans="1:13">
      <c r="A37" s="16"/>
      <c r="B37" s="156" t="s">
        <v>764</v>
      </c>
      <c r="C37" s="37"/>
      <c r="D37" s="37"/>
      <c r="E37" s="37"/>
      <c r="F37" s="18"/>
      <c r="G37" s="37"/>
      <c r="H37" s="37"/>
      <c r="I37" s="37"/>
      <c r="J37" s="18"/>
      <c r="K37" s="37"/>
      <c r="L37" s="37"/>
      <c r="M37" s="37"/>
    </row>
    <row r="38" spans="1:13">
      <c r="A38" s="16"/>
      <c r="B38" s="102" t="s">
        <v>765</v>
      </c>
      <c r="C38" s="132" t="s">
        <v>321</v>
      </c>
      <c r="D38" s="131" t="s">
        <v>375</v>
      </c>
      <c r="E38" s="39"/>
      <c r="F38" s="39"/>
      <c r="G38" s="83" t="s">
        <v>321</v>
      </c>
      <c r="H38" s="105" t="s">
        <v>375</v>
      </c>
      <c r="I38" s="39"/>
      <c r="J38" s="39"/>
      <c r="K38" s="83" t="s">
        <v>321</v>
      </c>
      <c r="L38" s="105" t="s">
        <v>375</v>
      </c>
      <c r="M38" s="39"/>
    </row>
    <row r="39" spans="1:13">
      <c r="A39" s="16"/>
      <c r="B39" s="102"/>
      <c r="C39" s="132"/>
      <c r="D39" s="131"/>
      <c r="E39" s="39"/>
      <c r="F39" s="39"/>
      <c r="G39" s="83"/>
      <c r="H39" s="105"/>
      <c r="I39" s="39"/>
      <c r="J39" s="39"/>
      <c r="K39" s="83"/>
      <c r="L39" s="105"/>
      <c r="M39" s="39"/>
    </row>
    <row r="40" spans="1:13">
      <c r="A40" s="16"/>
      <c r="B40" s="97" t="s">
        <v>766</v>
      </c>
      <c r="C40" s="99">
        <v>5300</v>
      </c>
      <c r="D40" s="99"/>
      <c r="E40" s="37"/>
      <c r="F40" s="37"/>
      <c r="G40" s="101">
        <v>3875</v>
      </c>
      <c r="H40" s="101"/>
      <c r="I40" s="37"/>
      <c r="J40" s="37"/>
      <c r="K40" s="101">
        <v>7650</v>
      </c>
      <c r="L40" s="101"/>
      <c r="M40" s="37"/>
    </row>
    <row r="41" spans="1:13">
      <c r="A41" s="16"/>
      <c r="B41" s="97"/>
      <c r="C41" s="99"/>
      <c r="D41" s="99"/>
      <c r="E41" s="37"/>
      <c r="F41" s="37"/>
      <c r="G41" s="101"/>
      <c r="H41" s="101"/>
      <c r="I41" s="37"/>
      <c r="J41" s="37"/>
      <c r="K41" s="101"/>
      <c r="L41" s="101"/>
      <c r="M41" s="37"/>
    </row>
    <row r="42" spans="1:13">
      <c r="A42" s="16"/>
      <c r="B42" s="102" t="s">
        <v>102</v>
      </c>
      <c r="C42" s="131">
        <v>20</v>
      </c>
      <c r="D42" s="131"/>
      <c r="E42" s="39"/>
      <c r="F42" s="39"/>
      <c r="G42" s="105">
        <v>20</v>
      </c>
      <c r="H42" s="105"/>
      <c r="I42" s="39"/>
      <c r="J42" s="39"/>
      <c r="K42" s="105">
        <v>21</v>
      </c>
      <c r="L42" s="105"/>
      <c r="M42" s="39"/>
    </row>
    <row r="43" spans="1:13" ht="15.75" thickBot="1">
      <c r="A43" s="16"/>
      <c r="B43" s="102"/>
      <c r="C43" s="133"/>
      <c r="D43" s="133"/>
      <c r="E43" s="45"/>
      <c r="F43" s="39"/>
      <c r="G43" s="106"/>
      <c r="H43" s="106"/>
      <c r="I43" s="45"/>
      <c r="J43" s="39"/>
      <c r="K43" s="106"/>
      <c r="L43" s="106"/>
      <c r="M43" s="45"/>
    </row>
    <row r="44" spans="1:13">
      <c r="A44" s="16"/>
      <c r="B44" s="171" t="s">
        <v>767</v>
      </c>
      <c r="C44" s="135">
        <v>5320</v>
      </c>
      <c r="D44" s="135"/>
      <c r="E44" s="52"/>
      <c r="F44" s="37"/>
      <c r="G44" s="154">
        <v>3895</v>
      </c>
      <c r="H44" s="154"/>
      <c r="I44" s="52"/>
      <c r="J44" s="37"/>
      <c r="K44" s="154">
        <v>7671</v>
      </c>
      <c r="L44" s="154"/>
      <c r="M44" s="52"/>
    </row>
    <row r="45" spans="1:13" ht="15.75" thickBot="1">
      <c r="A45" s="16"/>
      <c r="B45" s="171"/>
      <c r="C45" s="166"/>
      <c r="D45" s="166"/>
      <c r="E45" s="64"/>
      <c r="F45" s="37"/>
      <c r="G45" s="138"/>
      <c r="H45" s="138"/>
      <c r="I45" s="64"/>
      <c r="J45" s="37"/>
      <c r="K45" s="138"/>
      <c r="L45" s="138"/>
      <c r="M45" s="64"/>
    </row>
    <row r="46" spans="1:13">
      <c r="A46" s="16"/>
      <c r="B46" s="161" t="s">
        <v>768</v>
      </c>
      <c r="C46" s="70"/>
      <c r="D46" s="70"/>
      <c r="E46" s="70"/>
      <c r="F46" s="39"/>
      <c r="G46" s="70"/>
      <c r="H46" s="70"/>
      <c r="I46" s="70"/>
      <c r="J46" s="39"/>
      <c r="K46" s="70"/>
      <c r="L46" s="70"/>
      <c r="M46" s="70"/>
    </row>
    <row r="47" spans="1:13">
      <c r="A47" s="16"/>
      <c r="B47" s="161"/>
      <c r="C47" s="39"/>
      <c r="D47" s="39"/>
      <c r="E47" s="39"/>
      <c r="F47" s="39"/>
      <c r="G47" s="39"/>
      <c r="H47" s="39"/>
      <c r="I47" s="39"/>
      <c r="J47" s="39"/>
      <c r="K47" s="39"/>
      <c r="L47" s="39"/>
      <c r="M47" s="39"/>
    </row>
    <row r="48" spans="1:13">
      <c r="A48" s="16"/>
      <c r="B48" s="97" t="s">
        <v>769</v>
      </c>
      <c r="C48" s="110">
        <v>763</v>
      </c>
      <c r="D48" s="110"/>
      <c r="E48" s="37"/>
      <c r="F48" s="37"/>
      <c r="G48" s="115">
        <v>689</v>
      </c>
      <c r="H48" s="115"/>
      <c r="I48" s="37"/>
      <c r="J48" s="37"/>
      <c r="K48" s="115">
        <v>699</v>
      </c>
      <c r="L48" s="115"/>
      <c r="M48" s="37"/>
    </row>
    <row r="49" spans="1:13">
      <c r="A49" s="16"/>
      <c r="B49" s="97"/>
      <c r="C49" s="110"/>
      <c r="D49" s="110"/>
      <c r="E49" s="37"/>
      <c r="F49" s="37"/>
      <c r="G49" s="115"/>
      <c r="H49" s="115"/>
      <c r="I49" s="37"/>
      <c r="J49" s="37"/>
      <c r="K49" s="115"/>
      <c r="L49" s="115"/>
      <c r="M49" s="37"/>
    </row>
    <row r="50" spans="1:13">
      <c r="A50" s="16"/>
      <c r="B50" s="102" t="s">
        <v>770</v>
      </c>
      <c r="C50" s="103">
        <v>1392</v>
      </c>
      <c r="D50" s="103"/>
      <c r="E50" s="39"/>
      <c r="F50" s="39"/>
      <c r="G50" s="105">
        <v>843</v>
      </c>
      <c r="H50" s="105"/>
      <c r="I50" s="39"/>
      <c r="J50" s="39"/>
      <c r="K50" s="105">
        <v>752</v>
      </c>
      <c r="L50" s="105"/>
      <c r="M50" s="39"/>
    </row>
    <row r="51" spans="1:13" ht="15.75" thickBot="1">
      <c r="A51" s="16"/>
      <c r="B51" s="102"/>
      <c r="C51" s="104"/>
      <c r="D51" s="104"/>
      <c r="E51" s="45"/>
      <c r="F51" s="39"/>
      <c r="G51" s="106"/>
      <c r="H51" s="106"/>
      <c r="I51" s="45"/>
      <c r="J51" s="39"/>
      <c r="K51" s="106"/>
      <c r="L51" s="106"/>
      <c r="M51" s="45"/>
    </row>
    <row r="52" spans="1:13">
      <c r="A52" s="16"/>
      <c r="B52" s="171" t="s">
        <v>771</v>
      </c>
      <c r="C52" s="135">
        <v>2155</v>
      </c>
      <c r="D52" s="135"/>
      <c r="E52" s="52"/>
      <c r="F52" s="37"/>
      <c r="G52" s="154">
        <v>1532</v>
      </c>
      <c r="H52" s="154"/>
      <c r="I52" s="52"/>
      <c r="J52" s="37"/>
      <c r="K52" s="154">
        <v>1451</v>
      </c>
      <c r="L52" s="154"/>
      <c r="M52" s="52"/>
    </row>
    <row r="53" spans="1:13">
      <c r="A53" s="16"/>
      <c r="B53" s="171"/>
      <c r="C53" s="99"/>
      <c r="D53" s="99"/>
      <c r="E53" s="37"/>
      <c r="F53" s="37"/>
      <c r="G53" s="101"/>
      <c r="H53" s="101"/>
      <c r="I53" s="37"/>
      <c r="J53" s="37"/>
      <c r="K53" s="101"/>
      <c r="L53" s="101"/>
      <c r="M53" s="37"/>
    </row>
    <row r="54" spans="1:13" ht="23.25" customHeight="1">
      <c r="A54" s="16"/>
      <c r="B54" s="102" t="s">
        <v>772</v>
      </c>
      <c r="C54" s="103">
        <v>3165</v>
      </c>
      <c r="D54" s="103"/>
      <c r="E54" s="39"/>
      <c r="F54" s="39"/>
      <c r="G54" s="137">
        <v>2363</v>
      </c>
      <c r="H54" s="137"/>
      <c r="I54" s="39"/>
      <c r="J54" s="39"/>
      <c r="K54" s="137">
        <v>6220</v>
      </c>
      <c r="L54" s="137"/>
      <c r="M54" s="39"/>
    </row>
    <row r="55" spans="1:13">
      <c r="A55" s="16"/>
      <c r="B55" s="102"/>
      <c r="C55" s="103"/>
      <c r="D55" s="103"/>
      <c r="E55" s="39"/>
      <c r="F55" s="39"/>
      <c r="G55" s="137"/>
      <c r="H55" s="137"/>
      <c r="I55" s="39"/>
      <c r="J55" s="39"/>
      <c r="K55" s="137"/>
      <c r="L55" s="137"/>
      <c r="M55" s="39"/>
    </row>
    <row r="56" spans="1:13" ht="15.75" thickBot="1">
      <c r="A56" s="16"/>
      <c r="B56" s="87" t="s">
        <v>773</v>
      </c>
      <c r="C56" s="164" t="s">
        <v>774</v>
      </c>
      <c r="D56" s="164"/>
      <c r="E56" s="207" t="s">
        <v>365</v>
      </c>
      <c r="F56" s="18"/>
      <c r="G56" s="139" t="s">
        <v>775</v>
      </c>
      <c r="H56" s="139"/>
      <c r="I56" s="221" t="s">
        <v>365</v>
      </c>
      <c r="J56" s="18"/>
      <c r="K56" s="139" t="s">
        <v>776</v>
      </c>
      <c r="L56" s="139"/>
      <c r="M56" s="221" t="s">
        <v>365</v>
      </c>
    </row>
    <row r="57" spans="1:13">
      <c r="A57" s="16"/>
      <c r="B57" s="102" t="s">
        <v>777</v>
      </c>
      <c r="C57" s="168">
        <v>3326</v>
      </c>
      <c r="D57" s="168"/>
      <c r="E57" s="70"/>
      <c r="F57" s="39"/>
      <c r="G57" s="142">
        <v>3284</v>
      </c>
      <c r="H57" s="142"/>
      <c r="I57" s="70"/>
      <c r="J57" s="39"/>
      <c r="K57" s="144" t="s">
        <v>778</v>
      </c>
      <c r="L57" s="144"/>
      <c r="M57" s="140" t="s">
        <v>365</v>
      </c>
    </row>
    <row r="58" spans="1:13" ht="15.75" thickBot="1">
      <c r="A58" s="16"/>
      <c r="B58" s="102"/>
      <c r="C58" s="104"/>
      <c r="D58" s="104"/>
      <c r="E58" s="45"/>
      <c r="F58" s="39"/>
      <c r="G58" s="152"/>
      <c r="H58" s="152"/>
      <c r="I58" s="45"/>
      <c r="J58" s="39"/>
      <c r="K58" s="106"/>
      <c r="L58" s="106"/>
      <c r="M58" s="153"/>
    </row>
    <row r="59" spans="1:13">
      <c r="A59" s="16"/>
      <c r="B59" s="171" t="s">
        <v>779</v>
      </c>
      <c r="C59" s="108" t="s">
        <v>321</v>
      </c>
      <c r="D59" s="135">
        <v>7217</v>
      </c>
      <c r="E59" s="52"/>
      <c r="F59" s="37"/>
      <c r="G59" s="113" t="s">
        <v>321</v>
      </c>
      <c r="H59" s="154">
        <v>6161</v>
      </c>
      <c r="I59" s="52"/>
      <c r="J59" s="37"/>
      <c r="K59" s="113" t="s">
        <v>321</v>
      </c>
      <c r="L59" s="154">
        <v>6107</v>
      </c>
      <c r="M59" s="52"/>
    </row>
    <row r="60" spans="1:13">
      <c r="A60" s="16"/>
      <c r="B60" s="171"/>
      <c r="C60" s="98"/>
      <c r="D60" s="99"/>
      <c r="E60" s="37"/>
      <c r="F60" s="37"/>
      <c r="G60" s="100"/>
      <c r="H60" s="101"/>
      <c r="I60" s="37"/>
      <c r="J60" s="37"/>
      <c r="K60" s="100"/>
      <c r="L60" s="101"/>
      <c r="M60" s="37"/>
    </row>
    <row r="61" spans="1:13">
      <c r="A61" s="16"/>
      <c r="B61" s="12"/>
      <c r="C61" s="39"/>
      <c r="D61" s="39"/>
      <c r="E61" s="39"/>
      <c r="F61" s="12"/>
      <c r="G61" s="39"/>
      <c r="H61" s="39"/>
      <c r="I61" s="39"/>
      <c r="J61" s="12"/>
      <c r="K61" s="39"/>
      <c r="L61" s="39"/>
      <c r="M61" s="39"/>
    </row>
    <row r="62" spans="1:13">
      <c r="A62" s="16"/>
      <c r="B62" s="171" t="s">
        <v>224</v>
      </c>
      <c r="C62" s="98" t="s">
        <v>321</v>
      </c>
      <c r="D62" s="99">
        <v>11910</v>
      </c>
      <c r="E62" s="37"/>
      <c r="F62" s="37"/>
      <c r="G62" s="100" t="s">
        <v>321</v>
      </c>
      <c r="H62" s="115" t="s">
        <v>780</v>
      </c>
      <c r="I62" s="100" t="s">
        <v>365</v>
      </c>
      <c r="J62" s="37"/>
      <c r="K62" s="100" t="s">
        <v>321</v>
      </c>
      <c r="L62" s="101">
        <v>5146</v>
      </c>
      <c r="M62" s="37"/>
    </row>
    <row r="63" spans="1:13">
      <c r="A63" s="16"/>
      <c r="B63" s="171"/>
      <c r="C63" s="98"/>
      <c r="D63" s="99"/>
      <c r="E63" s="37"/>
      <c r="F63" s="37"/>
      <c r="G63" s="100"/>
      <c r="H63" s="115"/>
      <c r="I63" s="100"/>
      <c r="J63" s="37"/>
      <c r="K63" s="100"/>
      <c r="L63" s="101"/>
      <c r="M63" s="37"/>
    </row>
    <row r="64" spans="1:13">
      <c r="A64" s="16"/>
      <c r="B64" s="30"/>
      <c r="C64" s="30"/>
      <c r="D64" s="30"/>
      <c r="E64" s="30"/>
      <c r="F64" s="30"/>
      <c r="G64" s="30"/>
      <c r="H64" s="30"/>
      <c r="I64" s="30"/>
      <c r="J64" s="30"/>
      <c r="K64" s="30"/>
      <c r="L64" s="30"/>
      <c r="M64" s="30"/>
    </row>
    <row r="65" spans="1:13">
      <c r="A65" s="16"/>
      <c r="B65" s="17"/>
      <c r="C65" s="17"/>
      <c r="D65" s="17"/>
      <c r="E65" s="17"/>
      <c r="F65" s="17"/>
      <c r="G65" s="17"/>
      <c r="H65" s="17"/>
      <c r="I65" s="17"/>
      <c r="J65" s="17"/>
      <c r="K65" s="17"/>
      <c r="L65" s="17"/>
      <c r="M65" s="17"/>
    </row>
    <row r="66" spans="1:13" ht="15.75" thickBot="1">
      <c r="A66" s="16"/>
      <c r="B66" s="85"/>
      <c r="C66" s="95" t="s">
        <v>753</v>
      </c>
      <c r="D66" s="95"/>
      <c r="E66" s="95"/>
      <c r="F66" s="95"/>
      <c r="G66" s="95"/>
      <c r="H66" s="95"/>
      <c r="I66" s="95"/>
      <c r="J66" s="95"/>
      <c r="K66" s="95"/>
      <c r="L66" s="95"/>
      <c r="M66" s="95"/>
    </row>
    <row r="67" spans="1:13" ht="15.75" thickBot="1">
      <c r="A67" s="16"/>
      <c r="B67" s="173" t="s">
        <v>781</v>
      </c>
      <c r="C67" s="96">
        <v>2014</v>
      </c>
      <c r="D67" s="96"/>
      <c r="E67" s="96"/>
      <c r="F67" s="29"/>
      <c r="G67" s="96">
        <v>2013</v>
      </c>
      <c r="H67" s="96"/>
      <c r="I67" s="96"/>
      <c r="J67" s="29"/>
      <c r="K67" s="96">
        <v>2012</v>
      </c>
      <c r="L67" s="96"/>
      <c r="M67" s="96"/>
    </row>
    <row r="68" spans="1:13">
      <c r="A68" s="16"/>
      <c r="B68" s="85"/>
      <c r="C68" s="33" t="s">
        <v>345</v>
      </c>
      <c r="D68" s="33"/>
      <c r="E68" s="33"/>
      <c r="F68" s="33"/>
      <c r="G68" s="33"/>
      <c r="H68" s="33"/>
      <c r="I68" s="33"/>
      <c r="J68" s="33"/>
      <c r="K68" s="33"/>
      <c r="L68" s="33"/>
      <c r="M68" s="33"/>
    </row>
    <row r="69" spans="1:13">
      <c r="A69" s="16"/>
      <c r="B69" s="171" t="s">
        <v>779</v>
      </c>
      <c r="C69" s="98" t="s">
        <v>321</v>
      </c>
      <c r="D69" s="99">
        <v>7217</v>
      </c>
      <c r="E69" s="37"/>
      <c r="F69" s="37"/>
      <c r="G69" s="100" t="s">
        <v>321</v>
      </c>
      <c r="H69" s="101">
        <v>6161</v>
      </c>
      <c r="I69" s="37"/>
      <c r="J69" s="37"/>
      <c r="K69" s="100" t="s">
        <v>321</v>
      </c>
      <c r="L69" s="101">
        <v>6107</v>
      </c>
      <c r="M69" s="37"/>
    </row>
    <row r="70" spans="1:13">
      <c r="A70" s="16"/>
      <c r="B70" s="171"/>
      <c r="C70" s="98"/>
      <c r="D70" s="99"/>
      <c r="E70" s="37"/>
      <c r="F70" s="37"/>
      <c r="G70" s="100"/>
      <c r="H70" s="101"/>
      <c r="I70" s="37"/>
      <c r="J70" s="37"/>
      <c r="K70" s="100"/>
      <c r="L70" s="101"/>
      <c r="M70" s="37"/>
    </row>
    <row r="71" spans="1:13">
      <c r="A71" s="16"/>
      <c r="B71" s="102" t="s">
        <v>170</v>
      </c>
      <c r="C71" s="39"/>
      <c r="D71" s="39"/>
      <c r="E71" s="39"/>
      <c r="F71" s="39"/>
      <c r="G71" s="39"/>
      <c r="H71" s="39"/>
      <c r="I71" s="39"/>
      <c r="J71" s="39"/>
      <c r="K71" s="39"/>
      <c r="L71" s="39"/>
      <c r="M71" s="39"/>
    </row>
    <row r="72" spans="1:13">
      <c r="A72" s="16"/>
      <c r="B72" s="102"/>
      <c r="C72" s="39"/>
      <c r="D72" s="39"/>
      <c r="E72" s="39"/>
      <c r="F72" s="39"/>
      <c r="G72" s="39"/>
      <c r="H72" s="39"/>
      <c r="I72" s="39"/>
      <c r="J72" s="39"/>
      <c r="K72" s="39"/>
      <c r="L72" s="39"/>
      <c r="M72" s="39"/>
    </row>
    <row r="73" spans="1:13">
      <c r="A73" s="16"/>
      <c r="B73" s="107" t="s">
        <v>782</v>
      </c>
      <c r="C73" s="110" t="s">
        <v>783</v>
      </c>
      <c r="D73" s="110"/>
      <c r="E73" s="98" t="s">
        <v>365</v>
      </c>
      <c r="F73" s="37"/>
      <c r="G73" s="115" t="s">
        <v>784</v>
      </c>
      <c r="H73" s="115"/>
      <c r="I73" s="100" t="s">
        <v>365</v>
      </c>
      <c r="J73" s="37"/>
      <c r="K73" s="115">
        <v>599</v>
      </c>
      <c r="L73" s="115"/>
      <c r="M73" s="37"/>
    </row>
    <row r="74" spans="1:13">
      <c r="A74" s="16"/>
      <c r="B74" s="107"/>
      <c r="C74" s="110"/>
      <c r="D74" s="110"/>
      <c r="E74" s="98"/>
      <c r="F74" s="37"/>
      <c r="G74" s="115"/>
      <c r="H74" s="115"/>
      <c r="I74" s="100"/>
      <c r="J74" s="37"/>
      <c r="K74" s="115"/>
      <c r="L74" s="115"/>
      <c r="M74" s="37"/>
    </row>
    <row r="75" spans="1:13">
      <c r="A75" s="16"/>
      <c r="B75" s="130" t="s">
        <v>179</v>
      </c>
      <c r="C75" s="131">
        <v>343</v>
      </c>
      <c r="D75" s="131"/>
      <c r="E75" s="39"/>
      <c r="F75" s="39"/>
      <c r="G75" s="105">
        <v>271</v>
      </c>
      <c r="H75" s="105"/>
      <c r="I75" s="39"/>
      <c r="J75" s="39"/>
      <c r="K75" s="105">
        <v>311</v>
      </c>
      <c r="L75" s="105"/>
      <c r="M75" s="39"/>
    </row>
    <row r="76" spans="1:13">
      <c r="A76" s="16"/>
      <c r="B76" s="130"/>
      <c r="C76" s="131"/>
      <c r="D76" s="131"/>
      <c r="E76" s="39"/>
      <c r="F76" s="39"/>
      <c r="G76" s="105"/>
      <c r="H76" s="105"/>
      <c r="I76" s="39"/>
      <c r="J76" s="39"/>
      <c r="K76" s="105"/>
      <c r="L76" s="105"/>
      <c r="M76" s="39"/>
    </row>
    <row r="77" spans="1:13">
      <c r="A77" s="16"/>
      <c r="B77" s="107" t="s">
        <v>785</v>
      </c>
      <c r="C77" s="110" t="s">
        <v>786</v>
      </c>
      <c r="D77" s="110"/>
      <c r="E77" s="98" t="s">
        <v>365</v>
      </c>
      <c r="F77" s="37"/>
      <c r="G77" s="115" t="s">
        <v>787</v>
      </c>
      <c r="H77" s="115"/>
      <c r="I77" s="100" t="s">
        <v>365</v>
      </c>
      <c r="J77" s="37"/>
      <c r="K77" s="115">
        <v>883</v>
      </c>
      <c r="L77" s="115"/>
      <c r="M77" s="37"/>
    </row>
    <row r="78" spans="1:13" ht="15.75" thickBot="1">
      <c r="A78" s="16"/>
      <c r="B78" s="107"/>
      <c r="C78" s="164"/>
      <c r="D78" s="164"/>
      <c r="E78" s="165"/>
      <c r="F78" s="37"/>
      <c r="G78" s="139"/>
      <c r="H78" s="139"/>
      <c r="I78" s="224"/>
      <c r="J78" s="37"/>
      <c r="K78" s="139"/>
      <c r="L78" s="139"/>
      <c r="M78" s="64"/>
    </row>
    <row r="79" spans="1:13">
      <c r="A79" s="16"/>
      <c r="B79" s="130" t="s">
        <v>187</v>
      </c>
      <c r="C79" s="168">
        <v>3881</v>
      </c>
      <c r="D79" s="168"/>
      <c r="E79" s="70"/>
      <c r="F79" s="39"/>
      <c r="G79" s="142">
        <v>3087</v>
      </c>
      <c r="H79" s="142"/>
      <c r="I79" s="70"/>
      <c r="J79" s="39"/>
      <c r="K79" s="142">
        <v>7900</v>
      </c>
      <c r="L79" s="142"/>
      <c r="M79" s="70"/>
    </row>
    <row r="80" spans="1:13" ht="15.75" thickBot="1">
      <c r="A80" s="16"/>
      <c r="B80" s="130"/>
      <c r="C80" s="104"/>
      <c r="D80" s="104"/>
      <c r="E80" s="45"/>
      <c r="F80" s="39"/>
      <c r="G80" s="152"/>
      <c r="H80" s="152"/>
      <c r="I80" s="45"/>
      <c r="J80" s="39"/>
      <c r="K80" s="152"/>
      <c r="L80" s="152"/>
      <c r="M80" s="45"/>
    </row>
    <row r="81" spans="1:13">
      <c r="A81" s="16"/>
      <c r="B81" s="171" t="s">
        <v>788</v>
      </c>
      <c r="C81" s="52"/>
      <c r="D81" s="52"/>
      <c r="E81" s="52"/>
      <c r="F81" s="37"/>
      <c r="G81" s="52"/>
      <c r="H81" s="52"/>
      <c r="I81" s="52"/>
      <c r="J81" s="37"/>
      <c r="K81" s="52"/>
      <c r="L81" s="52"/>
      <c r="M81" s="52"/>
    </row>
    <row r="82" spans="1:13">
      <c r="A82" s="16"/>
      <c r="B82" s="171"/>
      <c r="C82" s="37"/>
      <c r="D82" s="37"/>
      <c r="E82" s="37"/>
      <c r="F82" s="37"/>
      <c r="G82" s="37"/>
      <c r="H82" s="37"/>
      <c r="I82" s="37"/>
      <c r="J82" s="37"/>
      <c r="K82" s="37"/>
      <c r="L82" s="37"/>
      <c r="M82" s="37"/>
    </row>
    <row r="83" spans="1:13">
      <c r="A83" s="16"/>
      <c r="B83" s="130" t="s">
        <v>789</v>
      </c>
      <c r="C83" s="131" t="s">
        <v>375</v>
      </c>
      <c r="D83" s="131"/>
      <c r="E83" s="39"/>
      <c r="F83" s="39"/>
      <c r="G83" s="105" t="s">
        <v>375</v>
      </c>
      <c r="H83" s="105"/>
      <c r="I83" s="39"/>
      <c r="J83" s="39"/>
      <c r="K83" s="105" t="s">
        <v>375</v>
      </c>
      <c r="L83" s="105"/>
      <c r="M83" s="39"/>
    </row>
    <row r="84" spans="1:13" ht="15.75" thickBot="1">
      <c r="A84" s="16"/>
      <c r="B84" s="130"/>
      <c r="C84" s="133"/>
      <c r="D84" s="133"/>
      <c r="E84" s="45"/>
      <c r="F84" s="39"/>
      <c r="G84" s="106"/>
      <c r="H84" s="106"/>
      <c r="I84" s="45"/>
      <c r="J84" s="39"/>
      <c r="K84" s="106"/>
      <c r="L84" s="106"/>
      <c r="M84" s="45"/>
    </row>
    <row r="85" spans="1:13">
      <c r="A85" s="16"/>
      <c r="B85" s="107" t="s">
        <v>790</v>
      </c>
      <c r="C85" s="111" t="s">
        <v>375</v>
      </c>
      <c r="D85" s="111"/>
      <c r="E85" s="52"/>
      <c r="F85" s="37"/>
      <c r="G85" s="116" t="s">
        <v>375</v>
      </c>
      <c r="H85" s="116"/>
      <c r="I85" s="52"/>
      <c r="J85" s="37"/>
      <c r="K85" s="116" t="s">
        <v>375</v>
      </c>
      <c r="L85" s="116"/>
      <c r="M85" s="52"/>
    </row>
    <row r="86" spans="1:13" ht="15.75" thickBot="1">
      <c r="A86" s="16"/>
      <c r="B86" s="107"/>
      <c r="C86" s="164"/>
      <c r="D86" s="164"/>
      <c r="E86" s="64"/>
      <c r="F86" s="37"/>
      <c r="G86" s="139"/>
      <c r="H86" s="139"/>
      <c r="I86" s="64"/>
      <c r="J86" s="37"/>
      <c r="K86" s="139"/>
      <c r="L86" s="139"/>
      <c r="M86" s="64"/>
    </row>
    <row r="87" spans="1:13">
      <c r="A87" s="16"/>
      <c r="B87" s="161" t="s">
        <v>791</v>
      </c>
      <c r="C87" s="70"/>
      <c r="D87" s="70"/>
      <c r="E87" s="70"/>
      <c r="F87" s="39"/>
      <c r="G87" s="70"/>
      <c r="H87" s="70"/>
      <c r="I87" s="70"/>
      <c r="J87" s="39"/>
      <c r="K87" s="70"/>
      <c r="L87" s="70"/>
      <c r="M87" s="70"/>
    </row>
    <row r="88" spans="1:13">
      <c r="A88" s="16"/>
      <c r="B88" s="161"/>
      <c r="C88" s="39"/>
      <c r="D88" s="39"/>
      <c r="E88" s="39"/>
      <c r="F88" s="39"/>
      <c r="G88" s="39"/>
      <c r="H88" s="39"/>
      <c r="I88" s="39"/>
      <c r="J88" s="39"/>
      <c r="K88" s="39"/>
      <c r="L88" s="39"/>
      <c r="M88" s="39"/>
    </row>
    <row r="89" spans="1:13">
      <c r="A89" s="16"/>
      <c r="B89" s="107" t="s">
        <v>792</v>
      </c>
      <c r="C89" s="110" t="s">
        <v>793</v>
      </c>
      <c r="D89" s="110"/>
      <c r="E89" s="98" t="s">
        <v>365</v>
      </c>
      <c r="F89" s="37"/>
      <c r="G89" s="101">
        <v>3000</v>
      </c>
      <c r="H89" s="101"/>
      <c r="I89" s="37"/>
      <c r="J89" s="37"/>
      <c r="K89" s="115" t="s">
        <v>375</v>
      </c>
      <c r="L89" s="115"/>
      <c r="M89" s="37"/>
    </row>
    <row r="90" spans="1:13">
      <c r="A90" s="16"/>
      <c r="B90" s="107"/>
      <c r="C90" s="110"/>
      <c r="D90" s="110"/>
      <c r="E90" s="98"/>
      <c r="F90" s="37"/>
      <c r="G90" s="101"/>
      <c r="H90" s="101"/>
      <c r="I90" s="37"/>
      <c r="J90" s="37"/>
      <c r="K90" s="115"/>
      <c r="L90" s="115"/>
      <c r="M90" s="37"/>
    </row>
    <row r="91" spans="1:13">
      <c r="A91" s="16"/>
      <c r="B91" s="130" t="s">
        <v>794</v>
      </c>
      <c r="C91" s="131" t="s">
        <v>375</v>
      </c>
      <c r="D91" s="131"/>
      <c r="E91" s="39"/>
      <c r="F91" s="39"/>
      <c r="G91" s="105" t="s">
        <v>375</v>
      </c>
      <c r="H91" s="105"/>
      <c r="I91" s="39"/>
      <c r="J91" s="39"/>
      <c r="K91" s="105" t="s">
        <v>795</v>
      </c>
      <c r="L91" s="105"/>
      <c r="M91" s="83" t="s">
        <v>365</v>
      </c>
    </row>
    <row r="92" spans="1:13">
      <c r="A92" s="16"/>
      <c r="B92" s="130"/>
      <c r="C92" s="131"/>
      <c r="D92" s="131"/>
      <c r="E92" s="39"/>
      <c r="F92" s="39"/>
      <c r="G92" s="105"/>
      <c r="H92" s="105"/>
      <c r="I92" s="39"/>
      <c r="J92" s="39"/>
      <c r="K92" s="105"/>
      <c r="L92" s="105"/>
      <c r="M92" s="83"/>
    </row>
    <row r="93" spans="1:13">
      <c r="A93" s="16"/>
      <c r="B93" s="107" t="s">
        <v>206</v>
      </c>
      <c r="C93" s="110" t="s">
        <v>375</v>
      </c>
      <c r="D93" s="110"/>
      <c r="E93" s="37"/>
      <c r="F93" s="37"/>
      <c r="G93" s="101">
        <v>3644</v>
      </c>
      <c r="H93" s="101"/>
      <c r="I93" s="37"/>
      <c r="J93" s="37"/>
      <c r="K93" s="115" t="s">
        <v>375</v>
      </c>
      <c r="L93" s="115"/>
      <c r="M93" s="37"/>
    </row>
    <row r="94" spans="1:13">
      <c r="A94" s="16"/>
      <c r="B94" s="107"/>
      <c r="C94" s="110"/>
      <c r="D94" s="110"/>
      <c r="E94" s="37"/>
      <c r="F94" s="37"/>
      <c r="G94" s="101"/>
      <c r="H94" s="101"/>
      <c r="I94" s="37"/>
      <c r="J94" s="37"/>
      <c r="K94" s="115"/>
      <c r="L94" s="115"/>
      <c r="M94" s="37"/>
    </row>
    <row r="95" spans="1:13" ht="26.25">
      <c r="A95" s="16"/>
      <c r="B95" s="123" t="s">
        <v>151</v>
      </c>
      <c r="C95" s="131" t="s">
        <v>796</v>
      </c>
      <c r="D95" s="131"/>
      <c r="E95" s="125" t="s">
        <v>365</v>
      </c>
      <c r="F95" s="12"/>
      <c r="G95" s="105" t="s">
        <v>797</v>
      </c>
      <c r="H95" s="105"/>
      <c r="I95" s="13" t="s">
        <v>365</v>
      </c>
      <c r="J95" s="12"/>
      <c r="K95" s="105" t="s">
        <v>798</v>
      </c>
      <c r="L95" s="105"/>
      <c r="M95" s="13" t="s">
        <v>365</v>
      </c>
    </row>
    <row r="96" spans="1:13">
      <c r="A96" s="16"/>
      <c r="B96" s="107" t="s">
        <v>799</v>
      </c>
      <c r="C96" s="110" t="s">
        <v>800</v>
      </c>
      <c r="D96" s="110"/>
      <c r="E96" s="98" t="s">
        <v>365</v>
      </c>
      <c r="F96" s="37"/>
      <c r="G96" s="115" t="s">
        <v>375</v>
      </c>
      <c r="H96" s="115"/>
      <c r="I96" s="37"/>
      <c r="J96" s="37"/>
      <c r="K96" s="115" t="s">
        <v>375</v>
      </c>
      <c r="L96" s="115"/>
      <c r="M96" s="37"/>
    </row>
    <row r="97" spans="1:13">
      <c r="A97" s="16"/>
      <c r="B97" s="107"/>
      <c r="C97" s="110"/>
      <c r="D97" s="110"/>
      <c r="E97" s="98"/>
      <c r="F97" s="37"/>
      <c r="G97" s="115"/>
      <c r="H97" s="115"/>
      <c r="I97" s="37"/>
      <c r="J97" s="37"/>
      <c r="K97" s="115"/>
      <c r="L97" s="115"/>
      <c r="M97" s="37"/>
    </row>
    <row r="98" spans="1:13" ht="15.75" thickBot="1">
      <c r="A98" s="16"/>
      <c r="B98" s="123" t="s">
        <v>801</v>
      </c>
      <c r="C98" s="133" t="s">
        <v>802</v>
      </c>
      <c r="D98" s="133"/>
      <c r="E98" s="125" t="s">
        <v>365</v>
      </c>
      <c r="F98" s="12"/>
      <c r="G98" s="106" t="s">
        <v>803</v>
      </c>
      <c r="H98" s="106"/>
      <c r="I98" s="13" t="s">
        <v>365</v>
      </c>
      <c r="J98" s="12"/>
      <c r="K98" s="106" t="s">
        <v>804</v>
      </c>
      <c r="L98" s="106"/>
      <c r="M98" s="13" t="s">
        <v>365</v>
      </c>
    </row>
    <row r="99" spans="1:13">
      <c r="A99" s="16"/>
      <c r="B99" s="107" t="s">
        <v>209</v>
      </c>
      <c r="C99" s="111" t="s">
        <v>805</v>
      </c>
      <c r="D99" s="111"/>
      <c r="E99" s="108" t="s">
        <v>365</v>
      </c>
      <c r="F99" s="37"/>
      <c r="G99" s="154">
        <v>4232</v>
      </c>
      <c r="H99" s="154"/>
      <c r="I99" s="52"/>
      <c r="J99" s="37"/>
      <c r="K99" s="116" t="s">
        <v>806</v>
      </c>
      <c r="L99" s="116"/>
      <c r="M99" s="113" t="s">
        <v>365</v>
      </c>
    </row>
    <row r="100" spans="1:13" ht="15.75" thickBot="1">
      <c r="A100" s="16"/>
      <c r="B100" s="107"/>
      <c r="C100" s="164"/>
      <c r="D100" s="164"/>
      <c r="E100" s="165"/>
      <c r="F100" s="37"/>
      <c r="G100" s="138"/>
      <c r="H100" s="138"/>
      <c r="I100" s="64"/>
      <c r="J100" s="37"/>
      <c r="K100" s="139"/>
      <c r="L100" s="139"/>
      <c r="M100" s="224"/>
    </row>
    <row r="101" spans="1:13">
      <c r="A101" s="16"/>
      <c r="B101" s="102" t="s">
        <v>807</v>
      </c>
      <c r="C101" s="169" t="s">
        <v>808</v>
      </c>
      <c r="D101" s="169"/>
      <c r="E101" s="167" t="s">
        <v>365</v>
      </c>
      <c r="F101" s="39"/>
      <c r="G101" s="142">
        <v>7319</v>
      </c>
      <c r="H101" s="142"/>
      <c r="I101" s="70"/>
      <c r="J101" s="39"/>
      <c r="K101" s="144" t="s">
        <v>809</v>
      </c>
      <c r="L101" s="144"/>
      <c r="M101" s="140" t="s">
        <v>365</v>
      </c>
    </row>
    <row r="102" spans="1:13">
      <c r="A102" s="16"/>
      <c r="B102" s="102"/>
      <c r="C102" s="131"/>
      <c r="D102" s="131"/>
      <c r="E102" s="132"/>
      <c r="F102" s="39"/>
      <c r="G102" s="137"/>
      <c r="H102" s="137"/>
      <c r="I102" s="39"/>
      <c r="J102" s="39"/>
      <c r="K102" s="105"/>
      <c r="L102" s="105"/>
      <c r="M102" s="83"/>
    </row>
    <row r="103" spans="1:13">
      <c r="A103" s="16"/>
      <c r="B103" s="97" t="s">
        <v>810</v>
      </c>
      <c r="C103" s="99">
        <v>9320</v>
      </c>
      <c r="D103" s="99"/>
      <c r="E103" s="37"/>
      <c r="F103" s="37"/>
      <c r="G103" s="101">
        <v>2001</v>
      </c>
      <c r="H103" s="101"/>
      <c r="I103" s="37"/>
      <c r="J103" s="37"/>
      <c r="K103" s="101">
        <v>2688</v>
      </c>
      <c r="L103" s="101"/>
      <c r="M103" s="37"/>
    </row>
    <row r="104" spans="1:13" ht="15.75" thickBot="1">
      <c r="A104" s="16"/>
      <c r="B104" s="97"/>
      <c r="C104" s="166"/>
      <c r="D104" s="166"/>
      <c r="E104" s="64"/>
      <c r="F104" s="37"/>
      <c r="G104" s="138"/>
      <c r="H104" s="138"/>
      <c r="I104" s="64"/>
      <c r="J104" s="37"/>
      <c r="K104" s="138"/>
      <c r="L104" s="138"/>
      <c r="M104" s="64"/>
    </row>
    <row r="105" spans="1:13">
      <c r="A105" s="16"/>
      <c r="B105" s="102" t="s">
        <v>811</v>
      </c>
      <c r="C105" s="167" t="s">
        <v>321</v>
      </c>
      <c r="D105" s="168">
        <v>1831</v>
      </c>
      <c r="E105" s="70"/>
      <c r="F105" s="39"/>
      <c r="G105" s="140" t="s">
        <v>321</v>
      </c>
      <c r="H105" s="142">
        <v>9320</v>
      </c>
      <c r="I105" s="70"/>
      <c r="J105" s="39"/>
      <c r="K105" s="140" t="s">
        <v>321</v>
      </c>
      <c r="L105" s="142">
        <v>2001</v>
      </c>
      <c r="M105" s="70"/>
    </row>
    <row r="106" spans="1:13" ht="15.75" thickBot="1">
      <c r="A106" s="16"/>
      <c r="B106" s="102"/>
      <c r="C106" s="147"/>
      <c r="D106" s="149"/>
      <c r="E106" s="71"/>
      <c r="F106" s="39"/>
      <c r="G106" s="141"/>
      <c r="H106" s="143"/>
      <c r="I106" s="71"/>
      <c r="J106" s="39"/>
      <c r="K106" s="141"/>
      <c r="L106" s="143"/>
      <c r="M106" s="71"/>
    </row>
    <row r="107" spans="1:13" ht="15.75" thickTop="1"/>
  </sheetData>
  <mergeCells count="380">
    <mergeCell ref="K105:K106"/>
    <mergeCell ref="L105:L106"/>
    <mergeCell ref="M105:M106"/>
    <mergeCell ref="A1:A2"/>
    <mergeCell ref="B1:M1"/>
    <mergeCell ref="B2:M2"/>
    <mergeCell ref="B3:M3"/>
    <mergeCell ref="A4:A106"/>
    <mergeCell ref="B4:M4"/>
    <mergeCell ref="B5:M5"/>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J96:J97"/>
    <mergeCell ref="K96:L97"/>
    <mergeCell ref="M96:M97"/>
    <mergeCell ref="C98:D98"/>
    <mergeCell ref="G98:H98"/>
    <mergeCell ref="K98:L98"/>
    <mergeCell ref="M93:M94"/>
    <mergeCell ref="C95:D95"/>
    <mergeCell ref="G95:H95"/>
    <mergeCell ref="K95:L95"/>
    <mergeCell ref="B96:B97"/>
    <mergeCell ref="C96:D97"/>
    <mergeCell ref="E96:E97"/>
    <mergeCell ref="F96:F97"/>
    <mergeCell ref="G96:H97"/>
    <mergeCell ref="I96:I97"/>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K85:L86"/>
    <mergeCell ref="M85:M86"/>
    <mergeCell ref="B87:B88"/>
    <mergeCell ref="C87:E88"/>
    <mergeCell ref="F87:F88"/>
    <mergeCell ref="G87:I88"/>
    <mergeCell ref="J87:J88"/>
    <mergeCell ref="K87:M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B81:B82"/>
    <mergeCell ref="C81:E82"/>
    <mergeCell ref="F81:F82"/>
    <mergeCell ref="G81:I82"/>
    <mergeCell ref="J81:J82"/>
    <mergeCell ref="K81:M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B71:B72"/>
    <mergeCell ref="C71:E72"/>
    <mergeCell ref="F71:F72"/>
    <mergeCell ref="G71:I72"/>
    <mergeCell ref="J71:J72"/>
    <mergeCell ref="K71:M72"/>
    <mergeCell ref="H69:H70"/>
    <mergeCell ref="I69:I70"/>
    <mergeCell ref="J69:J70"/>
    <mergeCell ref="K69:K70"/>
    <mergeCell ref="L69:L70"/>
    <mergeCell ref="M69:M70"/>
    <mergeCell ref="B69:B70"/>
    <mergeCell ref="C69:C70"/>
    <mergeCell ref="D69:D70"/>
    <mergeCell ref="E69:E70"/>
    <mergeCell ref="F69:F70"/>
    <mergeCell ref="G69:G70"/>
    <mergeCell ref="B64:M64"/>
    <mergeCell ref="C66:M66"/>
    <mergeCell ref="C67:E67"/>
    <mergeCell ref="G67:I67"/>
    <mergeCell ref="K67:M67"/>
    <mergeCell ref="C68:M68"/>
    <mergeCell ref="H62:H63"/>
    <mergeCell ref="I62:I63"/>
    <mergeCell ref="J62:J63"/>
    <mergeCell ref="K62:K63"/>
    <mergeCell ref="L62:L63"/>
    <mergeCell ref="M62:M63"/>
    <mergeCell ref="B62:B63"/>
    <mergeCell ref="C62:C63"/>
    <mergeCell ref="D62:D63"/>
    <mergeCell ref="E62:E63"/>
    <mergeCell ref="F62:F63"/>
    <mergeCell ref="G62:G63"/>
    <mergeCell ref="J59:J60"/>
    <mergeCell ref="K59:K60"/>
    <mergeCell ref="L59:L60"/>
    <mergeCell ref="M59:M60"/>
    <mergeCell ref="C61:E61"/>
    <mergeCell ref="G61:I61"/>
    <mergeCell ref="K61:M61"/>
    <mergeCell ref="K57:L58"/>
    <mergeCell ref="M57:M58"/>
    <mergeCell ref="B59:B60"/>
    <mergeCell ref="C59:C60"/>
    <mergeCell ref="D59:D60"/>
    <mergeCell ref="E59:E60"/>
    <mergeCell ref="F59:F60"/>
    <mergeCell ref="G59:G60"/>
    <mergeCell ref="H59:H60"/>
    <mergeCell ref="I59:I60"/>
    <mergeCell ref="C56:D56"/>
    <mergeCell ref="G56:H56"/>
    <mergeCell ref="K56:L56"/>
    <mergeCell ref="B57:B58"/>
    <mergeCell ref="C57:D58"/>
    <mergeCell ref="E57:E58"/>
    <mergeCell ref="F57:F58"/>
    <mergeCell ref="G57:H58"/>
    <mergeCell ref="I57:I58"/>
    <mergeCell ref="J57:J58"/>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E47"/>
    <mergeCell ref="F46:F47"/>
    <mergeCell ref="G46:I47"/>
    <mergeCell ref="J46:J47"/>
    <mergeCell ref="K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C36:M36"/>
    <mergeCell ref="C37:E37"/>
    <mergeCell ref="G37:I37"/>
    <mergeCell ref="K37:M37"/>
    <mergeCell ref="B38:B39"/>
    <mergeCell ref="C38:C39"/>
    <mergeCell ref="D38:D39"/>
    <mergeCell ref="E38:E39"/>
    <mergeCell ref="F38:F39"/>
    <mergeCell ref="G38:G39"/>
    <mergeCell ref="H30:H31"/>
    <mergeCell ref="I30:I31"/>
    <mergeCell ref="B32:M32"/>
    <mergeCell ref="C34:M34"/>
    <mergeCell ref="C35:E35"/>
    <mergeCell ref="G35:I35"/>
    <mergeCell ref="K35:M3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E21"/>
    <mergeCell ref="F20:F21"/>
    <mergeCell ref="G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2" width="36.5703125" bestFit="1" customWidth="1"/>
    <col min="3" max="3" width="20.85546875" customWidth="1"/>
    <col min="4" max="5" width="23.28515625" customWidth="1"/>
    <col min="6" max="6" width="20.85546875" customWidth="1"/>
    <col min="7" max="7" width="11.28515625" customWidth="1"/>
    <col min="8" max="9" width="23.28515625" customWidth="1"/>
    <col min="10" max="10" width="11.28515625" customWidth="1"/>
    <col min="11" max="11" width="8.28515625" customWidth="1"/>
    <col min="12" max="13" width="23.28515625" customWidth="1"/>
    <col min="14" max="15" width="36.5703125" customWidth="1"/>
    <col min="16" max="16" width="8.28515625" customWidth="1"/>
    <col min="17" max="17" width="11.85546875" customWidth="1"/>
    <col min="18" max="18" width="36.5703125" customWidth="1"/>
  </cols>
  <sheetData>
    <row r="1" spans="1:18" ht="15" customHeight="1">
      <c r="A1" s="8" t="s">
        <v>8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13</v>
      </c>
      <c r="B3" s="81"/>
      <c r="C3" s="81"/>
      <c r="D3" s="81"/>
      <c r="E3" s="81"/>
      <c r="F3" s="81"/>
      <c r="G3" s="81"/>
      <c r="H3" s="81"/>
      <c r="I3" s="81"/>
      <c r="J3" s="81"/>
      <c r="K3" s="81"/>
      <c r="L3" s="81"/>
      <c r="M3" s="81"/>
      <c r="N3" s="81"/>
      <c r="O3" s="81"/>
      <c r="P3" s="81"/>
      <c r="Q3" s="81"/>
      <c r="R3" s="81"/>
    </row>
    <row r="4" spans="1:18">
      <c r="A4" s="16" t="s">
        <v>814</v>
      </c>
      <c r="B4" s="82" t="s">
        <v>815</v>
      </c>
      <c r="C4" s="82"/>
      <c r="D4" s="82"/>
      <c r="E4" s="82"/>
      <c r="F4" s="82"/>
      <c r="G4" s="82"/>
      <c r="H4" s="82"/>
      <c r="I4" s="82"/>
      <c r="J4" s="82"/>
      <c r="K4" s="82"/>
      <c r="L4" s="82"/>
      <c r="M4" s="82"/>
      <c r="N4" s="82"/>
      <c r="O4" s="82"/>
      <c r="P4" s="82"/>
      <c r="Q4" s="82"/>
      <c r="R4" s="82"/>
    </row>
    <row r="5" spans="1:18" ht="25.5" customHeight="1">
      <c r="A5" s="16"/>
      <c r="B5" s="39" t="s">
        <v>816</v>
      </c>
      <c r="C5" s="39"/>
      <c r="D5" s="39"/>
      <c r="E5" s="39"/>
      <c r="F5" s="39"/>
      <c r="G5" s="39"/>
      <c r="H5" s="39"/>
      <c r="I5" s="39"/>
      <c r="J5" s="39"/>
      <c r="K5" s="39"/>
      <c r="L5" s="39"/>
      <c r="M5" s="39"/>
      <c r="N5" s="39"/>
      <c r="O5" s="39"/>
      <c r="P5" s="39"/>
      <c r="Q5" s="39"/>
      <c r="R5" s="39"/>
    </row>
    <row r="6" spans="1:18">
      <c r="A6" s="16"/>
      <c r="B6" s="39" t="s">
        <v>817</v>
      </c>
      <c r="C6" s="39"/>
      <c r="D6" s="39"/>
      <c r="E6" s="39"/>
      <c r="F6" s="39"/>
      <c r="G6" s="39"/>
      <c r="H6" s="39"/>
      <c r="I6" s="39"/>
      <c r="J6" s="39"/>
      <c r="K6" s="39"/>
      <c r="L6" s="39"/>
      <c r="M6" s="39"/>
      <c r="N6" s="39"/>
      <c r="O6" s="39"/>
      <c r="P6" s="39"/>
      <c r="Q6" s="39"/>
      <c r="R6" s="39"/>
    </row>
    <row r="7" spans="1:18">
      <c r="A7" s="16"/>
      <c r="B7" s="30"/>
      <c r="C7" s="30"/>
      <c r="D7" s="30"/>
      <c r="E7" s="30"/>
      <c r="F7" s="30"/>
      <c r="G7" s="30"/>
      <c r="H7" s="30"/>
      <c r="I7" s="30"/>
      <c r="J7" s="30"/>
      <c r="K7" s="30"/>
      <c r="L7" s="30"/>
      <c r="M7" s="30"/>
    </row>
    <row r="8" spans="1:18">
      <c r="A8" s="16"/>
      <c r="B8" s="17"/>
      <c r="C8" s="17"/>
      <c r="D8" s="17"/>
      <c r="E8" s="17"/>
      <c r="F8" s="17"/>
      <c r="G8" s="17"/>
      <c r="H8" s="17"/>
      <c r="I8" s="17"/>
      <c r="J8" s="17"/>
      <c r="K8" s="17"/>
      <c r="L8" s="17"/>
      <c r="M8" s="17"/>
    </row>
    <row r="9" spans="1:18" ht="15.75" thickBot="1">
      <c r="A9" s="16"/>
      <c r="B9" s="12"/>
      <c r="C9" s="95" t="s">
        <v>753</v>
      </c>
      <c r="D9" s="95"/>
      <c r="E9" s="95"/>
      <c r="F9" s="95"/>
      <c r="G9" s="95"/>
      <c r="H9" s="95"/>
      <c r="I9" s="95"/>
      <c r="J9" s="95"/>
      <c r="K9" s="95"/>
      <c r="L9" s="95"/>
      <c r="M9" s="95"/>
    </row>
    <row r="10" spans="1:18" ht="15.75" thickBot="1">
      <c r="A10" s="16"/>
      <c r="B10" s="12"/>
      <c r="C10" s="96">
        <v>2014</v>
      </c>
      <c r="D10" s="96"/>
      <c r="E10" s="96"/>
      <c r="F10" s="29"/>
      <c r="G10" s="96">
        <v>2013</v>
      </c>
      <c r="H10" s="96"/>
      <c r="I10" s="96"/>
      <c r="J10" s="29"/>
      <c r="K10" s="96">
        <v>2012</v>
      </c>
      <c r="L10" s="96"/>
      <c r="M10" s="96"/>
    </row>
    <row r="11" spans="1:18">
      <c r="A11" s="16"/>
      <c r="B11" s="12"/>
      <c r="C11" s="33" t="s">
        <v>345</v>
      </c>
      <c r="D11" s="33"/>
      <c r="E11" s="33"/>
      <c r="F11" s="33"/>
      <c r="G11" s="33"/>
      <c r="H11" s="33"/>
      <c r="I11" s="33"/>
      <c r="J11" s="33"/>
      <c r="K11" s="33"/>
      <c r="L11" s="33"/>
      <c r="M11" s="33"/>
    </row>
    <row r="12" spans="1:18">
      <c r="A12" s="16"/>
      <c r="B12" s="171" t="s">
        <v>818</v>
      </c>
      <c r="C12" s="37"/>
      <c r="D12" s="37"/>
      <c r="E12" s="37"/>
      <c r="F12" s="37"/>
      <c r="G12" s="37"/>
      <c r="H12" s="37"/>
      <c r="I12" s="37"/>
      <c r="J12" s="37"/>
      <c r="K12" s="37"/>
      <c r="L12" s="37"/>
      <c r="M12" s="37"/>
    </row>
    <row r="13" spans="1:18">
      <c r="A13" s="16"/>
      <c r="B13" s="171"/>
      <c r="C13" s="37"/>
      <c r="D13" s="37"/>
      <c r="E13" s="37"/>
      <c r="F13" s="37"/>
      <c r="G13" s="37"/>
      <c r="H13" s="37"/>
      <c r="I13" s="37"/>
      <c r="J13" s="37"/>
      <c r="K13" s="37"/>
      <c r="L13" s="37"/>
      <c r="M13" s="37"/>
    </row>
    <row r="14" spans="1:18">
      <c r="A14" s="16"/>
      <c r="B14" s="102" t="s">
        <v>819</v>
      </c>
      <c r="C14" s="132" t="s">
        <v>321</v>
      </c>
      <c r="D14" s="103">
        <v>5051</v>
      </c>
      <c r="E14" s="39"/>
      <c r="F14" s="39"/>
      <c r="G14" s="83" t="s">
        <v>321</v>
      </c>
      <c r="H14" s="137">
        <v>5944</v>
      </c>
      <c r="I14" s="39"/>
      <c r="J14" s="39"/>
      <c r="K14" s="83" t="s">
        <v>321</v>
      </c>
      <c r="L14" s="137">
        <v>5641</v>
      </c>
      <c r="M14" s="39"/>
    </row>
    <row r="15" spans="1:18">
      <c r="A15" s="16"/>
      <c r="B15" s="102"/>
      <c r="C15" s="132"/>
      <c r="D15" s="103"/>
      <c r="E15" s="39"/>
      <c r="F15" s="39"/>
      <c r="G15" s="83"/>
      <c r="H15" s="137"/>
      <c r="I15" s="39"/>
      <c r="J15" s="39"/>
      <c r="K15" s="83"/>
      <c r="L15" s="137"/>
      <c r="M15" s="39"/>
    </row>
    <row r="16" spans="1:18">
      <c r="A16" s="16"/>
      <c r="B16" s="107" t="s">
        <v>820</v>
      </c>
      <c r="C16" s="110">
        <v>262</v>
      </c>
      <c r="D16" s="110"/>
      <c r="E16" s="37"/>
      <c r="F16" s="37"/>
      <c r="G16" s="115">
        <v>232</v>
      </c>
      <c r="H16" s="115"/>
      <c r="I16" s="37"/>
      <c r="J16" s="37"/>
      <c r="K16" s="115">
        <v>254</v>
      </c>
      <c r="L16" s="115"/>
      <c r="M16" s="37"/>
    </row>
    <row r="17" spans="1:13">
      <c r="A17" s="16"/>
      <c r="B17" s="107"/>
      <c r="C17" s="110"/>
      <c r="D17" s="110"/>
      <c r="E17" s="37"/>
      <c r="F17" s="37"/>
      <c r="G17" s="115"/>
      <c r="H17" s="115"/>
      <c r="I17" s="37"/>
      <c r="J17" s="37"/>
      <c r="K17" s="115"/>
      <c r="L17" s="115"/>
      <c r="M17" s="37"/>
    </row>
    <row r="18" spans="1:13">
      <c r="A18" s="16"/>
      <c r="B18" s="130" t="s">
        <v>821</v>
      </c>
      <c r="C18" s="131">
        <v>742</v>
      </c>
      <c r="D18" s="131"/>
      <c r="E18" s="39"/>
      <c r="F18" s="39"/>
      <c r="G18" s="105" t="s">
        <v>822</v>
      </c>
      <c r="H18" s="105"/>
      <c r="I18" s="83" t="s">
        <v>365</v>
      </c>
      <c r="J18" s="39"/>
      <c r="K18" s="105">
        <v>359</v>
      </c>
      <c r="L18" s="105"/>
      <c r="M18" s="39"/>
    </row>
    <row r="19" spans="1:13">
      <c r="A19" s="16"/>
      <c r="B19" s="130"/>
      <c r="C19" s="131"/>
      <c r="D19" s="131"/>
      <c r="E19" s="39"/>
      <c r="F19" s="39"/>
      <c r="G19" s="105"/>
      <c r="H19" s="105"/>
      <c r="I19" s="83"/>
      <c r="J19" s="39"/>
      <c r="K19" s="105"/>
      <c r="L19" s="105"/>
      <c r="M19" s="39"/>
    </row>
    <row r="20" spans="1:13" ht="15.75" thickBot="1">
      <c r="A20" s="16"/>
      <c r="B20" s="92" t="s">
        <v>823</v>
      </c>
      <c r="C20" s="164" t="s">
        <v>824</v>
      </c>
      <c r="D20" s="164"/>
      <c r="E20" s="207" t="s">
        <v>365</v>
      </c>
      <c r="F20" s="18"/>
      <c r="G20" s="139" t="s">
        <v>825</v>
      </c>
      <c r="H20" s="139"/>
      <c r="I20" s="221" t="s">
        <v>365</v>
      </c>
      <c r="J20" s="18"/>
      <c r="K20" s="139" t="s">
        <v>826</v>
      </c>
      <c r="L20" s="139"/>
      <c r="M20" s="221" t="s">
        <v>365</v>
      </c>
    </row>
    <row r="21" spans="1:13">
      <c r="A21" s="16"/>
      <c r="B21" s="102" t="s">
        <v>827</v>
      </c>
      <c r="C21" s="167" t="s">
        <v>321</v>
      </c>
      <c r="D21" s="168">
        <v>5284</v>
      </c>
      <c r="E21" s="70"/>
      <c r="F21" s="39"/>
      <c r="G21" s="140" t="s">
        <v>321</v>
      </c>
      <c r="H21" s="142">
        <v>5051</v>
      </c>
      <c r="I21" s="70"/>
      <c r="J21" s="39"/>
      <c r="K21" s="140" t="s">
        <v>321</v>
      </c>
      <c r="L21" s="142">
        <v>5944</v>
      </c>
      <c r="M21" s="70"/>
    </row>
    <row r="22" spans="1:13" ht="15.75" thickBot="1">
      <c r="A22" s="16"/>
      <c r="B22" s="102"/>
      <c r="C22" s="147"/>
      <c r="D22" s="149"/>
      <c r="E22" s="71"/>
      <c r="F22" s="39"/>
      <c r="G22" s="141"/>
      <c r="H22" s="143"/>
      <c r="I22" s="71"/>
      <c r="J22" s="39"/>
      <c r="K22" s="141"/>
      <c r="L22" s="143"/>
      <c r="M22" s="71"/>
    </row>
    <row r="23" spans="1:13" ht="15.75" thickTop="1">
      <c r="A23" s="16"/>
      <c r="B23" s="156" t="s">
        <v>828</v>
      </c>
      <c r="C23" s="76"/>
      <c r="D23" s="76"/>
      <c r="E23" s="76"/>
      <c r="F23" s="18"/>
      <c r="G23" s="76"/>
      <c r="H23" s="76"/>
      <c r="I23" s="76"/>
      <c r="J23" s="18"/>
      <c r="K23" s="76"/>
      <c r="L23" s="76"/>
      <c r="M23" s="76"/>
    </row>
    <row r="24" spans="1:13">
      <c r="A24" s="16"/>
      <c r="B24" s="102" t="s">
        <v>829</v>
      </c>
      <c r="C24" s="132" t="s">
        <v>321</v>
      </c>
      <c r="D24" s="103">
        <v>5736</v>
      </c>
      <c r="E24" s="39"/>
      <c r="F24" s="39"/>
      <c r="G24" s="83" t="s">
        <v>321</v>
      </c>
      <c r="H24" s="137">
        <v>5678</v>
      </c>
      <c r="I24" s="39"/>
      <c r="J24" s="39"/>
      <c r="K24" s="83" t="s">
        <v>321</v>
      </c>
      <c r="L24" s="137">
        <v>5251</v>
      </c>
      <c r="M24" s="39"/>
    </row>
    <row r="25" spans="1:13">
      <c r="A25" s="16"/>
      <c r="B25" s="102"/>
      <c r="C25" s="132"/>
      <c r="D25" s="103"/>
      <c r="E25" s="39"/>
      <c r="F25" s="39"/>
      <c r="G25" s="83"/>
      <c r="H25" s="137"/>
      <c r="I25" s="39"/>
      <c r="J25" s="39"/>
      <c r="K25" s="83"/>
      <c r="L25" s="137"/>
      <c r="M25" s="39"/>
    </row>
    <row r="26" spans="1:13">
      <c r="A26" s="16"/>
      <c r="B26" s="107" t="s">
        <v>830</v>
      </c>
      <c r="C26" s="110">
        <v>481</v>
      </c>
      <c r="D26" s="110"/>
      <c r="E26" s="37"/>
      <c r="F26" s="37"/>
      <c r="G26" s="115">
        <v>904</v>
      </c>
      <c r="H26" s="115"/>
      <c r="I26" s="37"/>
      <c r="J26" s="37"/>
      <c r="K26" s="115">
        <v>237</v>
      </c>
      <c r="L26" s="115"/>
      <c r="M26" s="37"/>
    </row>
    <row r="27" spans="1:13">
      <c r="A27" s="16"/>
      <c r="B27" s="107"/>
      <c r="C27" s="110"/>
      <c r="D27" s="110"/>
      <c r="E27" s="37"/>
      <c r="F27" s="37"/>
      <c r="G27" s="115"/>
      <c r="H27" s="115"/>
      <c r="I27" s="37"/>
      <c r="J27" s="37"/>
      <c r="K27" s="115"/>
      <c r="L27" s="115"/>
      <c r="M27" s="37"/>
    </row>
    <row r="28" spans="1:13">
      <c r="A28" s="16"/>
      <c r="B28" s="130" t="s">
        <v>831</v>
      </c>
      <c r="C28" s="131" t="s">
        <v>375</v>
      </c>
      <c r="D28" s="131"/>
      <c r="E28" s="39"/>
      <c r="F28" s="39"/>
      <c r="G28" s="105" t="s">
        <v>375</v>
      </c>
      <c r="H28" s="105"/>
      <c r="I28" s="39"/>
      <c r="J28" s="39"/>
      <c r="K28" s="105">
        <v>500</v>
      </c>
      <c r="L28" s="105"/>
      <c r="M28" s="39"/>
    </row>
    <row r="29" spans="1:13">
      <c r="A29" s="16"/>
      <c r="B29" s="130"/>
      <c r="C29" s="131"/>
      <c r="D29" s="131"/>
      <c r="E29" s="39"/>
      <c r="F29" s="39"/>
      <c r="G29" s="105"/>
      <c r="H29" s="105"/>
      <c r="I29" s="39"/>
      <c r="J29" s="39"/>
      <c r="K29" s="105"/>
      <c r="L29" s="105"/>
      <c r="M29" s="39"/>
    </row>
    <row r="30" spans="1:13" ht="15.75" thickBot="1">
      <c r="A30" s="16"/>
      <c r="B30" s="92" t="s">
        <v>823</v>
      </c>
      <c r="C30" s="164" t="s">
        <v>824</v>
      </c>
      <c r="D30" s="164"/>
      <c r="E30" s="207" t="s">
        <v>365</v>
      </c>
      <c r="F30" s="18"/>
      <c r="G30" s="139" t="s">
        <v>825</v>
      </c>
      <c r="H30" s="139"/>
      <c r="I30" s="221" t="s">
        <v>365</v>
      </c>
      <c r="J30" s="18"/>
      <c r="K30" s="139" t="s">
        <v>826</v>
      </c>
      <c r="L30" s="139"/>
      <c r="M30" s="221" t="s">
        <v>365</v>
      </c>
    </row>
    <row r="31" spans="1:13">
      <c r="A31" s="16"/>
      <c r="B31" s="161" t="s">
        <v>832</v>
      </c>
      <c r="C31" s="167" t="s">
        <v>321</v>
      </c>
      <c r="D31" s="168">
        <v>5446</v>
      </c>
      <c r="E31" s="70"/>
      <c r="F31" s="39"/>
      <c r="G31" s="140" t="s">
        <v>321</v>
      </c>
      <c r="H31" s="142">
        <v>5736</v>
      </c>
      <c r="I31" s="70"/>
      <c r="J31" s="39"/>
      <c r="K31" s="140" t="s">
        <v>321</v>
      </c>
      <c r="L31" s="142">
        <v>5678</v>
      </c>
      <c r="M31" s="70"/>
    </row>
    <row r="32" spans="1:13" ht="15.75" thickBot="1">
      <c r="A32" s="16"/>
      <c r="B32" s="161"/>
      <c r="C32" s="147"/>
      <c r="D32" s="149"/>
      <c r="E32" s="71"/>
      <c r="F32" s="39"/>
      <c r="G32" s="141"/>
      <c r="H32" s="143"/>
      <c r="I32" s="71"/>
      <c r="J32" s="39"/>
      <c r="K32" s="141"/>
      <c r="L32" s="143"/>
      <c r="M32" s="71"/>
    </row>
    <row r="33" spans="1:18" ht="15.75" thickTop="1">
      <c r="A33" s="16"/>
      <c r="B33" s="171" t="s">
        <v>833</v>
      </c>
      <c r="C33" s="210" t="s">
        <v>321</v>
      </c>
      <c r="D33" s="225">
        <v>161</v>
      </c>
      <c r="E33" s="76"/>
      <c r="F33" s="37"/>
      <c r="G33" s="226" t="s">
        <v>321</v>
      </c>
      <c r="H33" s="227">
        <v>685</v>
      </c>
      <c r="I33" s="76"/>
      <c r="J33" s="37"/>
      <c r="K33" s="226" t="s">
        <v>321</v>
      </c>
      <c r="L33" s="227" t="s">
        <v>834</v>
      </c>
      <c r="M33" s="226" t="s">
        <v>365</v>
      </c>
    </row>
    <row r="34" spans="1:18" ht="15.75" thickBot="1">
      <c r="A34" s="16"/>
      <c r="B34" s="171"/>
      <c r="C34" s="109"/>
      <c r="D34" s="112"/>
      <c r="E34" s="53"/>
      <c r="F34" s="37"/>
      <c r="G34" s="114"/>
      <c r="H34" s="117"/>
      <c r="I34" s="53"/>
      <c r="J34" s="37"/>
      <c r="K34" s="114"/>
      <c r="L34" s="117"/>
      <c r="M34" s="114"/>
    </row>
    <row r="35" spans="1:18" ht="15.75" thickTop="1">
      <c r="A35" s="16"/>
      <c r="B35" s="39" t="s">
        <v>835</v>
      </c>
      <c r="C35" s="39"/>
      <c r="D35" s="39"/>
      <c r="E35" s="39"/>
      <c r="F35" s="39"/>
      <c r="G35" s="39"/>
      <c r="H35" s="39"/>
      <c r="I35" s="39"/>
      <c r="J35" s="39"/>
      <c r="K35" s="39"/>
      <c r="L35" s="39"/>
      <c r="M35" s="39"/>
      <c r="N35" s="39"/>
      <c r="O35" s="39"/>
      <c r="P35" s="39"/>
      <c r="Q35" s="39"/>
      <c r="R35" s="39"/>
    </row>
    <row r="36" spans="1:18">
      <c r="A36" s="16"/>
      <c r="B36" s="30"/>
      <c r="C36" s="30"/>
      <c r="D36" s="30"/>
      <c r="E36" s="30"/>
      <c r="F36" s="30"/>
      <c r="G36" s="30"/>
      <c r="H36" s="30"/>
      <c r="I36" s="30"/>
    </row>
    <row r="37" spans="1:18" ht="15.75" thickBot="1">
      <c r="A37" s="16"/>
      <c r="B37" s="17"/>
      <c r="C37" s="17"/>
      <c r="D37" s="17"/>
      <c r="E37" s="17"/>
      <c r="F37" s="17"/>
      <c r="G37" s="17"/>
      <c r="H37" s="17"/>
      <c r="I37" s="17"/>
    </row>
    <row r="38" spans="1:18" ht="15.75" thickBot="1">
      <c r="A38" s="16"/>
      <c r="B38" s="85"/>
      <c r="C38" s="96">
        <v>2014</v>
      </c>
      <c r="D38" s="96"/>
      <c r="E38" s="96"/>
      <c r="F38" s="12"/>
      <c r="G38" s="96">
        <v>2013</v>
      </c>
      <c r="H38" s="96"/>
      <c r="I38" s="96"/>
    </row>
    <row r="39" spans="1:18">
      <c r="A39" s="16"/>
      <c r="B39" s="85"/>
      <c r="C39" s="33" t="s">
        <v>345</v>
      </c>
      <c r="D39" s="33"/>
      <c r="E39" s="33"/>
      <c r="F39" s="33"/>
      <c r="G39" s="33"/>
      <c r="H39" s="33"/>
      <c r="I39" s="33"/>
    </row>
    <row r="40" spans="1:18">
      <c r="A40" s="16"/>
      <c r="B40" s="83" t="s">
        <v>836</v>
      </c>
      <c r="C40" s="132" t="s">
        <v>321</v>
      </c>
      <c r="D40" s="103">
        <v>2286</v>
      </c>
      <c r="E40" s="39"/>
      <c r="F40" s="39"/>
      <c r="G40" s="83" t="s">
        <v>321</v>
      </c>
      <c r="H40" s="137">
        <v>1964</v>
      </c>
      <c r="I40" s="39"/>
    </row>
    <row r="41" spans="1:18">
      <c r="A41" s="16"/>
      <c r="B41" s="83"/>
      <c r="C41" s="132"/>
      <c r="D41" s="103"/>
      <c r="E41" s="39"/>
      <c r="F41" s="39"/>
      <c r="G41" s="83"/>
      <c r="H41" s="137"/>
      <c r="I41" s="39"/>
    </row>
    <row r="42" spans="1:18">
      <c r="A42" s="16"/>
      <c r="B42" s="97" t="s">
        <v>837</v>
      </c>
      <c r="C42" s="110" t="s">
        <v>375</v>
      </c>
      <c r="D42" s="110"/>
      <c r="E42" s="37"/>
      <c r="F42" s="37"/>
      <c r="G42" s="115" t="s">
        <v>375</v>
      </c>
      <c r="H42" s="115"/>
      <c r="I42" s="37"/>
    </row>
    <row r="43" spans="1:18" ht="15.75" thickBot="1">
      <c r="A43" s="16"/>
      <c r="B43" s="97"/>
      <c r="C43" s="164"/>
      <c r="D43" s="164"/>
      <c r="E43" s="64"/>
      <c r="F43" s="37"/>
      <c r="G43" s="139"/>
      <c r="H43" s="139"/>
      <c r="I43" s="64"/>
    </row>
    <row r="44" spans="1:18">
      <c r="A44" s="16"/>
      <c r="B44" s="39"/>
      <c r="C44" s="140" t="s">
        <v>321</v>
      </c>
      <c r="D44" s="142">
        <v>2286</v>
      </c>
      <c r="E44" s="70"/>
      <c r="F44" s="39"/>
      <c r="G44" s="140" t="s">
        <v>321</v>
      </c>
      <c r="H44" s="142">
        <v>1964</v>
      </c>
      <c r="I44" s="70"/>
    </row>
    <row r="45" spans="1:18" ht="15.75" thickBot="1">
      <c r="A45" s="16"/>
      <c r="B45" s="39"/>
      <c r="C45" s="141"/>
      <c r="D45" s="143"/>
      <c r="E45" s="71"/>
      <c r="F45" s="39"/>
      <c r="G45" s="141"/>
      <c r="H45" s="143"/>
      <c r="I45" s="71"/>
    </row>
    <row r="46" spans="1:18" ht="15.75" thickTop="1">
      <c r="A46" s="16"/>
      <c r="B46" s="39" t="s">
        <v>838</v>
      </c>
      <c r="C46" s="39"/>
      <c r="D46" s="39"/>
      <c r="E46" s="39"/>
      <c r="F46" s="39"/>
      <c r="G46" s="39"/>
      <c r="H46" s="39"/>
      <c r="I46" s="39"/>
      <c r="J46" s="39"/>
      <c r="K46" s="39"/>
      <c r="L46" s="39"/>
      <c r="M46" s="39"/>
      <c r="N46" s="39"/>
      <c r="O46" s="39"/>
      <c r="P46" s="39"/>
      <c r="Q46" s="39"/>
      <c r="R46" s="39"/>
    </row>
    <row r="47" spans="1:18">
      <c r="A47" s="16"/>
      <c r="B47" s="39" t="s">
        <v>839</v>
      </c>
      <c r="C47" s="39"/>
      <c r="D47" s="39"/>
      <c r="E47" s="39"/>
      <c r="F47" s="39"/>
      <c r="G47" s="39"/>
      <c r="H47" s="39"/>
      <c r="I47" s="39"/>
      <c r="J47" s="39"/>
      <c r="K47" s="39"/>
      <c r="L47" s="39"/>
      <c r="M47" s="39"/>
      <c r="N47" s="39"/>
      <c r="O47" s="39"/>
      <c r="P47" s="39"/>
      <c r="Q47" s="39"/>
      <c r="R47" s="39"/>
    </row>
    <row r="48" spans="1:18">
      <c r="A48" s="16"/>
      <c r="B48" s="30"/>
      <c r="C48" s="30"/>
      <c r="D48" s="30"/>
      <c r="E48" s="30"/>
      <c r="F48" s="30"/>
      <c r="G48" s="30"/>
      <c r="H48" s="30"/>
      <c r="I48" s="30"/>
      <c r="J48" s="30"/>
      <c r="K48" s="30"/>
      <c r="L48" s="30"/>
      <c r="M48" s="30"/>
    </row>
    <row r="49" spans="1:18">
      <c r="A49" s="16"/>
      <c r="B49" s="17"/>
      <c r="C49" s="17"/>
      <c r="D49" s="17"/>
      <c r="E49" s="17"/>
      <c r="F49" s="17"/>
      <c r="G49" s="17"/>
      <c r="H49" s="17"/>
      <c r="I49" s="17"/>
      <c r="J49" s="17"/>
      <c r="K49" s="17"/>
      <c r="L49" s="17"/>
      <c r="M49" s="17"/>
    </row>
    <row r="50" spans="1:18" ht="15.75" thickBot="1">
      <c r="A50" s="16"/>
      <c r="B50" s="12"/>
      <c r="C50" s="95" t="s">
        <v>753</v>
      </c>
      <c r="D50" s="95"/>
      <c r="E50" s="95"/>
      <c r="F50" s="95"/>
      <c r="G50" s="95"/>
      <c r="H50" s="95"/>
      <c r="I50" s="95"/>
      <c r="J50" s="95"/>
      <c r="K50" s="95"/>
      <c r="L50" s="95"/>
      <c r="M50" s="95"/>
    </row>
    <row r="51" spans="1:18" ht="15.75" thickBot="1">
      <c r="A51" s="16"/>
      <c r="B51" s="12"/>
      <c r="C51" s="96">
        <v>2014</v>
      </c>
      <c r="D51" s="96"/>
      <c r="E51" s="96"/>
      <c r="F51" s="12"/>
      <c r="G51" s="96">
        <v>2013</v>
      </c>
      <c r="H51" s="96"/>
      <c r="I51" s="96"/>
      <c r="J51" s="12"/>
      <c r="K51" s="96">
        <v>2012</v>
      </c>
      <c r="L51" s="96"/>
      <c r="M51" s="96"/>
    </row>
    <row r="52" spans="1:18">
      <c r="A52" s="16"/>
      <c r="B52" s="12"/>
      <c r="C52" s="33" t="s">
        <v>345</v>
      </c>
      <c r="D52" s="33"/>
      <c r="E52" s="33"/>
      <c r="F52" s="33"/>
      <c r="G52" s="33"/>
      <c r="H52" s="33"/>
      <c r="I52" s="33"/>
      <c r="J52" s="33"/>
      <c r="K52" s="33"/>
      <c r="L52" s="33"/>
      <c r="M52" s="33"/>
    </row>
    <row r="53" spans="1:18">
      <c r="A53" s="16"/>
      <c r="B53" s="156" t="s">
        <v>840</v>
      </c>
      <c r="C53" s="37"/>
      <c r="D53" s="37"/>
      <c r="E53" s="37"/>
      <c r="F53" s="18"/>
      <c r="G53" s="37"/>
      <c r="H53" s="37"/>
      <c r="I53" s="37"/>
      <c r="J53" s="18"/>
      <c r="K53" s="37"/>
      <c r="L53" s="37"/>
      <c r="M53" s="37"/>
    </row>
    <row r="54" spans="1:18" ht="25.5">
      <c r="A54" s="16"/>
      <c r="B54" s="90" t="s">
        <v>841</v>
      </c>
      <c r="C54" s="125" t="s">
        <v>321</v>
      </c>
      <c r="D54" s="124" t="s">
        <v>842</v>
      </c>
      <c r="E54" s="125" t="s">
        <v>365</v>
      </c>
      <c r="F54" s="12"/>
      <c r="G54" s="13" t="s">
        <v>321</v>
      </c>
      <c r="H54" s="91" t="s">
        <v>843</v>
      </c>
      <c r="I54" s="13" t="s">
        <v>365</v>
      </c>
      <c r="J54" s="12"/>
      <c r="K54" s="13" t="s">
        <v>321</v>
      </c>
      <c r="L54" s="91" t="s">
        <v>687</v>
      </c>
      <c r="M54" s="13" t="s">
        <v>365</v>
      </c>
    </row>
    <row r="55" spans="1:18">
      <c r="A55" s="16"/>
      <c r="B55" s="97" t="s">
        <v>844</v>
      </c>
      <c r="C55" s="110">
        <v>419</v>
      </c>
      <c r="D55" s="110"/>
      <c r="E55" s="37"/>
      <c r="F55" s="37"/>
      <c r="G55" s="115">
        <v>414</v>
      </c>
      <c r="H55" s="115"/>
      <c r="I55" s="37"/>
      <c r="J55" s="37"/>
      <c r="K55" s="115">
        <v>383</v>
      </c>
      <c r="L55" s="115"/>
      <c r="M55" s="37"/>
    </row>
    <row r="56" spans="1:18">
      <c r="A56" s="16"/>
      <c r="B56" s="97"/>
      <c r="C56" s="110"/>
      <c r="D56" s="110"/>
      <c r="E56" s="37"/>
      <c r="F56" s="37"/>
      <c r="G56" s="115"/>
      <c r="H56" s="115"/>
      <c r="I56" s="37"/>
      <c r="J56" s="37"/>
      <c r="K56" s="115"/>
      <c r="L56" s="115"/>
      <c r="M56" s="37"/>
    </row>
    <row r="57" spans="1:18" ht="15.75" thickBot="1">
      <c r="A57" s="16"/>
      <c r="B57" s="90" t="s">
        <v>845</v>
      </c>
      <c r="C57" s="133" t="s">
        <v>846</v>
      </c>
      <c r="D57" s="133"/>
      <c r="E57" s="229" t="s">
        <v>365</v>
      </c>
      <c r="F57" s="12"/>
      <c r="G57" s="106" t="s">
        <v>847</v>
      </c>
      <c r="H57" s="106"/>
      <c r="I57" s="231" t="s">
        <v>365</v>
      </c>
      <c r="J57" s="12"/>
      <c r="K57" s="106" t="s">
        <v>848</v>
      </c>
      <c r="L57" s="106"/>
      <c r="M57" s="13" t="s">
        <v>365</v>
      </c>
    </row>
    <row r="58" spans="1:18">
      <c r="A58" s="16"/>
      <c r="B58" s="156" t="s">
        <v>840</v>
      </c>
      <c r="C58" s="88" t="s">
        <v>321</v>
      </c>
      <c r="D58" s="93" t="s">
        <v>849</v>
      </c>
      <c r="E58" s="88" t="s">
        <v>365</v>
      </c>
      <c r="F58" s="18"/>
      <c r="G58" s="89" t="s">
        <v>321</v>
      </c>
      <c r="H58" s="94" t="s">
        <v>850</v>
      </c>
      <c r="I58" s="89" t="s">
        <v>365</v>
      </c>
      <c r="J58" s="18"/>
      <c r="K58" s="172" t="s">
        <v>321</v>
      </c>
      <c r="L58" s="174" t="s">
        <v>851</v>
      </c>
      <c r="M58" s="172" t="s">
        <v>365</v>
      </c>
    </row>
    <row r="59" spans="1:18">
      <c r="A59" s="16"/>
      <c r="B59" s="102" t="s">
        <v>852</v>
      </c>
      <c r="C59" s="131" t="s">
        <v>853</v>
      </c>
      <c r="D59" s="131"/>
      <c r="E59" s="132" t="s">
        <v>365</v>
      </c>
      <c r="F59" s="39"/>
      <c r="G59" s="105" t="s">
        <v>854</v>
      </c>
      <c r="H59" s="105"/>
      <c r="I59" s="83" t="s">
        <v>365</v>
      </c>
      <c r="J59" s="39"/>
      <c r="K59" s="105" t="s">
        <v>375</v>
      </c>
      <c r="L59" s="105"/>
      <c r="M59" s="39"/>
    </row>
    <row r="60" spans="1:18" ht="15.75" thickBot="1">
      <c r="A60" s="16"/>
      <c r="B60" s="102"/>
      <c r="C60" s="133"/>
      <c r="D60" s="133"/>
      <c r="E60" s="134"/>
      <c r="F60" s="39"/>
      <c r="G60" s="106"/>
      <c r="H60" s="106"/>
      <c r="I60" s="153"/>
      <c r="J60" s="39"/>
      <c r="K60" s="106"/>
      <c r="L60" s="106"/>
      <c r="M60" s="45"/>
    </row>
    <row r="61" spans="1:18" ht="15.75" thickBot="1">
      <c r="A61" s="16"/>
      <c r="B61" s="156" t="s">
        <v>855</v>
      </c>
      <c r="C61" s="232" t="s">
        <v>321</v>
      </c>
      <c r="D61" s="233" t="s">
        <v>856</v>
      </c>
      <c r="E61" s="232" t="s">
        <v>365</v>
      </c>
      <c r="F61" s="18"/>
      <c r="G61" s="234" t="s">
        <v>321</v>
      </c>
      <c r="H61" s="235" t="s">
        <v>857</v>
      </c>
      <c r="I61" s="234" t="s">
        <v>365</v>
      </c>
      <c r="J61" s="18"/>
      <c r="K61" s="234" t="s">
        <v>321</v>
      </c>
      <c r="L61" s="235" t="s">
        <v>851</v>
      </c>
      <c r="M61" s="234" t="s">
        <v>365</v>
      </c>
    </row>
    <row r="62" spans="1:18" ht="15.75" thickTop="1">
      <c r="A62" s="16"/>
      <c r="B62" s="39" t="s">
        <v>858</v>
      </c>
      <c r="C62" s="39"/>
      <c r="D62" s="39"/>
      <c r="E62" s="39"/>
      <c r="F62" s="39"/>
      <c r="G62" s="39"/>
      <c r="H62" s="39"/>
      <c r="I62" s="39"/>
      <c r="J62" s="39"/>
      <c r="K62" s="39"/>
      <c r="L62" s="39"/>
      <c r="M62" s="39"/>
      <c r="N62" s="39"/>
      <c r="O62" s="39"/>
      <c r="P62" s="39"/>
      <c r="Q62" s="39"/>
      <c r="R62" s="39"/>
    </row>
    <row r="63" spans="1:18">
      <c r="A63" s="16"/>
      <c r="B63" s="30"/>
      <c r="C63" s="30"/>
      <c r="D63" s="30"/>
      <c r="E63" s="30"/>
      <c r="F63" s="30"/>
      <c r="G63" s="30"/>
      <c r="H63" s="30"/>
      <c r="I63" s="30"/>
      <c r="J63" s="30"/>
      <c r="K63" s="30"/>
      <c r="L63" s="30"/>
      <c r="M63" s="30"/>
    </row>
    <row r="64" spans="1:18">
      <c r="A64" s="16"/>
      <c r="B64" s="17"/>
      <c r="C64" s="17"/>
      <c r="D64" s="17"/>
      <c r="E64" s="17"/>
      <c r="F64" s="17"/>
      <c r="G64" s="17"/>
      <c r="H64" s="17"/>
      <c r="I64" s="17"/>
      <c r="J64" s="17"/>
      <c r="K64" s="17"/>
      <c r="L64" s="17"/>
      <c r="M64" s="17"/>
    </row>
    <row r="65" spans="1:18" ht="15.75" thickBot="1">
      <c r="A65" s="16"/>
      <c r="B65" s="12"/>
      <c r="C65" s="95" t="s">
        <v>753</v>
      </c>
      <c r="D65" s="95"/>
      <c r="E65" s="95"/>
      <c r="F65" s="95"/>
      <c r="G65" s="95"/>
      <c r="H65" s="95"/>
      <c r="I65" s="95"/>
      <c r="J65" s="95"/>
      <c r="K65" s="95"/>
      <c r="L65" s="95"/>
      <c r="M65" s="95"/>
    </row>
    <row r="66" spans="1:18" ht="15.75" thickBot="1">
      <c r="A66" s="16"/>
      <c r="B66" s="12"/>
      <c r="C66" s="96">
        <v>2014</v>
      </c>
      <c r="D66" s="96"/>
      <c r="E66" s="96"/>
      <c r="F66" s="29"/>
      <c r="G66" s="96">
        <v>2013</v>
      </c>
      <c r="H66" s="96"/>
      <c r="I66" s="96"/>
      <c r="J66" s="29"/>
      <c r="K66" s="96">
        <v>2012</v>
      </c>
      <c r="L66" s="96"/>
      <c r="M66" s="96"/>
    </row>
    <row r="67" spans="1:18">
      <c r="A67" s="16"/>
      <c r="B67" s="12"/>
      <c r="C67" s="33" t="s">
        <v>345</v>
      </c>
      <c r="D67" s="33"/>
      <c r="E67" s="33"/>
      <c r="F67" s="33"/>
      <c r="G67" s="33"/>
      <c r="H67" s="33"/>
      <c r="I67" s="33"/>
      <c r="J67" s="33"/>
      <c r="K67" s="33"/>
      <c r="L67" s="33"/>
      <c r="M67" s="33"/>
    </row>
    <row r="68" spans="1:18" ht="25.5">
      <c r="A68" s="16"/>
      <c r="B68" s="87" t="s">
        <v>859</v>
      </c>
      <c r="C68" s="88" t="s">
        <v>321</v>
      </c>
      <c r="D68" s="93" t="s">
        <v>846</v>
      </c>
      <c r="E68" s="88" t="s">
        <v>365</v>
      </c>
      <c r="F68" s="18"/>
      <c r="G68" s="89" t="s">
        <v>321</v>
      </c>
      <c r="H68" s="94" t="s">
        <v>847</v>
      </c>
      <c r="I68" s="89" t="s">
        <v>365</v>
      </c>
      <c r="J68" s="18"/>
      <c r="K68" s="89" t="s">
        <v>321</v>
      </c>
      <c r="L68" s="94" t="s">
        <v>848</v>
      </c>
      <c r="M68" s="89" t="s">
        <v>365</v>
      </c>
    </row>
    <row r="69" spans="1:18">
      <c r="A69" s="16"/>
      <c r="B69" s="102" t="s">
        <v>860</v>
      </c>
      <c r="C69" s="131">
        <v>483</v>
      </c>
      <c r="D69" s="131"/>
      <c r="E69" s="39"/>
      <c r="F69" s="39"/>
      <c r="G69" s="105" t="s">
        <v>861</v>
      </c>
      <c r="H69" s="105"/>
      <c r="I69" s="83" t="s">
        <v>365</v>
      </c>
      <c r="J69" s="39"/>
      <c r="K69" s="105">
        <v>504</v>
      </c>
      <c r="L69" s="105"/>
      <c r="M69" s="39"/>
    </row>
    <row r="70" spans="1:18" ht="15.75" thickBot="1">
      <c r="A70" s="16"/>
      <c r="B70" s="102"/>
      <c r="C70" s="133"/>
      <c r="D70" s="133"/>
      <c r="E70" s="45"/>
      <c r="F70" s="39"/>
      <c r="G70" s="106"/>
      <c r="H70" s="106"/>
      <c r="I70" s="153"/>
      <c r="J70" s="39"/>
      <c r="K70" s="106"/>
      <c r="L70" s="106"/>
      <c r="M70" s="45"/>
    </row>
    <row r="71" spans="1:18">
      <c r="A71" s="16"/>
      <c r="B71" s="97" t="s">
        <v>862</v>
      </c>
      <c r="C71" s="111">
        <v>322</v>
      </c>
      <c r="D71" s="111"/>
      <c r="E71" s="52"/>
      <c r="F71" s="37"/>
      <c r="G71" s="116" t="s">
        <v>863</v>
      </c>
      <c r="H71" s="116"/>
      <c r="I71" s="113" t="s">
        <v>365</v>
      </c>
      <c r="J71" s="37"/>
      <c r="K71" s="116">
        <v>359</v>
      </c>
      <c r="L71" s="116"/>
      <c r="M71" s="52"/>
    </row>
    <row r="72" spans="1:18">
      <c r="A72" s="16"/>
      <c r="B72" s="97"/>
      <c r="C72" s="110"/>
      <c r="D72" s="110"/>
      <c r="E72" s="37"/>
      <c r="F72" s="37"/>
      <c r="G72" s="115"/>
      <c r="H72" s="115"/>
      <c r="I72" s="100"/>
      <c r="J72" s="37"/>
      <c r="K72" s="115"/>
      <c r="L72" s="115"/>
      <c r="M72" s="37"/>
    </row>
    <row r="73" spans="1:18">
      <c r="A73" s="16"/>
      <c r="B73" s="102" t="s">
        <v>864</v>
      </c>
      <c r="C73" s="131" t="s">
        <v>865</v>
      </c>
      <c r="D73" s="131"/>
      <c r="E73" s="132" t="s">
        <v>365</v>
      </c>
      <c r="F73" s="39"/>
      <c r="G73" s="105">
        <v>391</v>
      </c>
      <c r="H73" s="105"/>
      <c r="I73" s="39"/>
      <c r="J73" s="39"/>
      <c r="K73" s="105" t="s">
        <v>866</v>
      </c>
      <c r="L73" s="105"/>
      <c r="M73" s="83" t="s">
        <v>365</v>
      </c>
    </row>
    <row r="74" spans="1:18" ht="15.75" thickBot="1">
      <c r="A74" s="16"/>
      <c r="B74" s="102"/>
      <c r="C74" s="133"/>
      <c r="D74" s="133"/>
      <c r="E74" s="134"/>
      <c r="F74" s="39"/>
      <c r="G74" s="106"/>
      <c r="H74" s="106"/>
      <c r="I74" s="45"/>
      <c r="J74" s="39"/>
      <c r="K74" s="106"/>
      <c r="L74" s="106"/>
      <c r="M74" s="153"/>
    </row>
    <row r="75" spans="1:18">
      <c r="A75" s="16"/>
      <c r="B75" s="97" t="s">
        <v>867</v>
      </c>
      <c r="C75" s="108" t="s">
        <v>321</v>
      </c>
      <c r="D75" s="111">
        <v>213</v>
      </c>
      <c r="E75" s="52"/>
      <c r="F75" s="37"/>
      <c r="G75" s="113" t="s">
        <v>321</v>
      </c>
      <c r="H75" s="116" t="s">
        <v>868</v>
      </c>
      <c r="I75" s="113" t="s">
        <v>365</v>
      </c>
      <c r="J75" s="37"/>
      <c r="K75" s="113" t="s">
        <v>321</v>
      </c>
      <c r="L75" s="116">
        <v>237</v>
      </c>
      <c r="M75" s="52"/>
    </row>
    <row r="76" spans="1:18" ht="15.75" thickBot="1">
      <c r="A76" s="16"/>
      <c r="B76" s="97"/>
      <c r="C76" s="109"/>
      <c r="D76" s="112"/>
      <c r="E76" s="53"/>
      <c r="F76" s="37"/>
      <c r="G76" s="114"/>
      <c r="H76" s="117"/>
      <c r="I76" s="114"/>
      <c r="J76" s="37"/>
      <c r="K76" s="114"/>
      <c r="L76" s="117"/>
      <c r="M76" s="53"/>
    </row>
    <row r="77" spans="1:18" ht="15.75" thickTop="1">
      <c r="A77" s="16"/>
      <c r="B77" s="39" t="s">
        <v>869</v>
      </c>
      <c r="C77" s="39"/>
      <c r="D77" s="39"/>
      <c r="E77" s="39"/>
      <c r="F77" s="39"/>
      <c r="G77" s="39"/>
      <c r="H77" s="39"/>
      <c r="I77" s="39"/>
      <c r="J77" s="39"/>
      <c r="K77" s="39"/>
      <c r="L77" s="39"/>
      <c r="M77" s="39"/>
      <c r="N77" s="39"/>
      <c r="O77" s="39"/>
      <c r="P77" s="39"/>
      <c r="Q77" s="39"/>
      <c r="R77" s="39"/>
    </row>
    <row r="78" spans="1:18">
      <c r="A78" s="16"/>
      <c r="B78" s="39" t="s">
        <v>870</v>
      </c>
      <c r="C78" s="39"/>
      <c r="D78" s="39"/>
      <c r="E78" s="39"/>
      <c r="F78" s="39"/>
      <c r="G78" s="39"/>
      <c r="H78" s="39"/>
      <c r="I78" s="39"/>
      <c r="J78" s="39"/>
      <c r="K78" s="39"/>
      <c r="L78" s="39"/>
      <c r="M78" s="39"/>
      <c r="N78" s="39"/>
      <c r="O78" s="39"/>
      <c r="P78" s="39"/>
      <c r="Q78" s="39"/>
      <c r="R78" s="39"/>
    </row>
    <row r="79" spans="1:18">
      <c r="A79" s="16"/>
      <c r="B79" s="30"/>
      <c r="C79" s="30"/>
      <c r="D79" s="30"/>
      <c r="E79" s="30"/>
      <c r="F79" s="30"/>
      <c r="G79" s="30"/>
      <c r="H79" s="30"/>
      <c r="I79" s="30"/>
      <c r="J79" s="30"/>
    </row>
    <row r="80" spans="1:18">
      <c r="A80" s="16"/>
      <c r="B80" s="17"/>
      <c r="C80" s="17"/>
      <c r="D80" s="17"/>
      <c r="E80" s="17"/>
      <c r="F80" s="17"/>
      <c r="G80" s="17"/>
      <c r="H80" s="17"/>
      <c r="I80" s="17"/>
      <c r="J80" s="17"/>
    </row>
    <row r="81" spans="1:18" ht="15.75" thickBot="1">
      <c r="A81" s="16"/>
      <c r="B81" s="12"/>
      <c r="C81" s="95">
        <v>2014</v>
      </c>
      <c r="D81" s="95"/>
      <c r="E81" s="12"/>
      <c r="F81" s="95">
        <v>2013</v>
      </c>
      <c r="G81" s="95"/>
      <c r="H81" s="12"/>
      <c r="I81" s="95">
        <v>2012</v>
      </c>
      <c r="J81" s="95"/>
    </row>
    <row r="82" spans="1:18" ht="15.75" thickBot="1">
      <c r="A82" s="16"/>
      <c r="B82" s="87" t="s">
        <v>871</v>
      </c>
      <c r="C82" s="233">
        <v>4.0199999999999996</v>
      </c>
      <c r="D82" s="232" t="s">
        <v>619</v>
      </c>
      <c r="E82" s="18"/>
      <c r="F82" s="236">
        <v>5</v>
      </c>
      <c r="G82" s="237" t="s">
        <v>619</v>
      </c>
      <c r="H82" s="18"/>
      <c r="I82" s="236">
        <v>4</v>
      </c>
      <c r="J82" s="237" t="s">
        <v>619</v>
      </c>
    </row>
    <row r="83" spans="1:18" ht="16.5" thickTop="1" thickBot="1">
      <c r="A83" s="16"/>
      <c r="B83" s="90" t="s">
        <v>872</v>
      </c>
      <c r="C83" s="238" t="s">
        <v>375</v>
      </c>
      <c r="D83" s="239" t="s">
        <v>619</v>
      </c>
      <c r="E83" s="12"/>
      <c r="F83" s="240" t="s">
        <v>375</v>
      </c>
      <c r="G83" s="241" t="s">
        <v>619</v>
      </c>
      <c r="H83" s="12"/>
      <c r="I83" s="240" t="s">
        <v>375</v>
      </c>
      <c r="J83" s="241" t="s">
        <v>619</v>
      </c>
    </row>
    <row r="84" spans="1:18" ht="15.75" thickTop="1">
      <c r="A84" s="16"/>
      <c r="B84" s="39" t="s">
        <v>873</v>
      </c>
      <c r="C84" s="39"/>
      <c r="D84" s="39"/>
      <c r="E84" s="39"/>
      <c r="F84" s="39"/>
      <c r="G84" s="39"/>
      <c r="H84" s="39"/>
      <c r="I84" s="39"/>
      <c r="J84" s="39"/>
      <c r="K84" s="39"/>
      <c r="L84" s="39"/>
      <c r="M84" s="39"/>
      <c r="N84" s="39"/>
      <c r="O84" s="39"/>
      <c r="P84" s="39"/>
      <c r="Q84" s="39"/>
      <c r="R84" s="39"/>
    </row>
    <row r="85" spans="1:18">
      <c r="A85" s="16"/>
      <c r="B85" s="30"/>
      <c r="C85" s="30"/>
      <c r="D85" s="30"/>
      <c r="E85" s="30"/>
      <c r="F85" s="30"/>
      <c r="G85" s="30"/>
      <c r="H85" s="30"/>
      <c r="I85" s="30"/>
      <c r="J85" s="30"/>
    </row>
    <row r="86" spans="1:18">
      <c r="A86" s="16"/>
      <c r="B86" s="17"/>
      <c r="C86" s="17"/>
      <c r="D86" s="17"/>
      <c r="E86" s="17"/>
      <c r="F86" s="17"/>
      <c r="G86" s="17"/>
      <c r="H86" s="17"/>
      <c r="I86" s="17"/>
      <c r="J86" s="17"/>
    </row>
    <row r="87" spans="1:18" ht="15.75" thickBot="1">
      <c r="A87" s="16"/>
      <c r="B87" s="12"/>
      <c r="C87" s="95">
        <v>2014</v>
      </c>
      <c r="D87" s="95"/>
      <c r="E87" s="12"/>
      <c r="F87" s="95">
        <v>2013</v>
      </c>
      <c r="G87" s="95"/>
      <c r="H87" s="12"/>
      <c r="I87" s="95">
        <v>2012</v>
      </c>
      <c r="J87" s="95"/>
    </row>
    <row r="88" spans="1:18" ht="15.75" thickBot="1">
      <c r="A88" s="16"/>
      <c r="B88" s="87" t="s">
        <v>871</v>
      </c>
      <c r="C88" s="233">
        <v>5</v>
      </c>
      <c r="D88" s="232" t="s">
        <v>619</v>
      </c>
      <c r="E88" s="18"/>
      <c r="F88" s="236">
        <v>4</v>
      </c>
      <c r="G88" s="237" t="s">
        <v>619</v>
      </c>
      <c r="H88" s="18"/>
      <c r="I88" s="236">
        <v>4.5</v>
      </c>
      <c r="J88" s="237" t="s">
        <v>619</v>
      </c>
    </row>
    <row r="89" spans="1:18" ht="27" thickTop="1" thickBot="1">
      <c r="A89" s="16"/>
      <c r="B89" s="90" t="s">
        <v>874</v>
      </c>
      <c r="C89" s="238">
        <v>7.5</v>
      </c>
      <c r="D89" s="239" t="s">
        <v>619</v>
      </c>
      <c r="E89" s="12"/>
      <c r="F89" s="240">
        <v>7.5</v>
      </c>
      <c r="G89" s="241" t="s">
        <v>619</v>
      </c>
      <c r="H89" s="12"/>
      <c r="I89" s="240">
        <v>7.5</v>
      </c>
      <c r="J89" s="241" t="s">
        <v>619</v>
      </c>
    </row>
    <row r="90" spans="1:18" ht="16.5" thickTop="1" thickBot="1">
      <c r="A90" s="16"/>
      <c r="B90" s="87" t="s">
        <v>875</v>
      </c>
      <c r="C90" s="233" t="s">
        <v>375</v>
      </c>
      <c r="D90" s="232" t="s">
        <v>619</v>
      </c>
      <c r="E90" s="18"/>
      <c r="F90" s="236" t="s">
        <v>375</v>
      </c>
      <c r="G90" s="237" t="s">
        <v>619</v>
      </c>
      <c r="H90" s="18"/>
      <c r="I90" s="236" t="s">
        <v>375</v>
      </c>
      <c r="J90" s="237" t="s">
        <v>619</v>
      </c>
    </row>
    <row r="91" spans="1:18" ht="15.75" thickTop="1">
      <c r="A91" s="16"/>
      <c r="B91" s="39" t="s">
        <v>876</v>
      </c>
      <c r="C91" s="39"/>
      <c r="D91" s="39"/>
      <c r="E91" s="39"/>
      <c r="F91" s="39"/>
      <c r="G91" s="39"/>
      <c r="H91" s="39"/>
      <c r="I91" s="39"/>
      <c r="J91" s="39"/>
      <c r="K91" s="39"/>
      <c r="L91" s="39"/>
      <c r="M91" s="39"/>
      <c r="N91" s="39"/>
      <c r="O91" s="39"/>
      <c r="P91" s="39"/>
      <c r="Q91" s="39"/>
      <c r="R91" s="39"/>
    </row>
    <row r="92" spans="1:18">
      <c r="A92" s="16"/>
      <c r="B92" s="200" t="s">
        <v>877</v>
      </c>
      <c r="C92" s="200"/>
      <c r="D92" s="200"/>
      <c r="E92" s="200"/>
      <c r="F92" s="200"/>
      <c r="G92" s="200"/>
      <c r="H92" s="200"/>
      <c r="I92" s="200"/>
      <c r="J92" s="200"/>
      <c r="K92" s="200"/>
      <c r="L92" s="200"/>
      <c r="M92" s="200"/>
      <c r="N92" s="200"/>
      <c r="O92" s="200"/>
      <c r="P92" s="200"/>
      <c r="Q92" s="200"/>
      <c r="R92" s="200"/>
    </row>
    <row r="93" spans="1:18">
      <c r="A93" s="16"/>
      <c r="B93" s="39" t="s">
        <v>878</v>
      </c>
      <c r="C93" s="39"/>
      <c r="D93" s="39"/>
      <c r="E93" s="39"/>
      <c r="F93" s="39"/>
      <c r="G93" s="39"/>
      <c r="H93" s="39"/>
      <c r="I93" s="39"/>
      <c r="J93" s="39"/>
      <c r="K93" s="39"/>
      <c r="L93" s="39"/>
      <c r="M93" s="39"/>
      <c r="N93" s="39"/>
      <c r="O93" s="39"/>
      <c r="P93" s="39"/>
      <c r="Q93" s="39"/>
      <c r="R93" s="39"/>
    </row>
    <row r="94" spans="1:18">
      <c r="A94" s="16"/>
      <c r="B94" s="30"/>
      <c r="C94" s="30"/>
      <c r="D94" s="30"/>
      <c r="E94" s="30"/>
      <c r="F94" s="30"/>
      <c r="G94" s="30"/>
      <c r="H94" s="30"/>
      <c r="I94" s="30"/>
      <c r="J94" s="30"/>
    </row>
    <row r="95" spans="1:18">
      <c r="A95" s="16"/>
      <c r="B95" s="17"/>
      <c r="C95" s="17"/>
      <c r="D95" s="17"/>
      <c r="E95" s="17"/>
      <c r="F95" s="17"/>
      <c r="G95" s="17"/>
      <c r="H95" s="17"/>
      <c r="I95" s="17"/>
      <c r="J95" s="17"/>
    </row>
    <row r="96" spans="1:18" ht="15.75" thickBot="1">
      <c r="A96" s="16"/>
      <c r="B96" s="85"/>
      <c r="C96" s="95" t="s">
        <v>879</v>
      </c>
      <c r="D96" s="95"/>
      <c r="E96" s="95"/>
      <c r="F96" s="95"/>
      <c r="G96" s="95"/>
      <c r="H96" s="95"/>
      <c r="I96" s="95"/>
      <c r="J96" s="95"/>
    </row>
    <row r="97" spans="1:18" ht="15.75" thickBot="1">
      <c r="A97" s="16"/>
      <c r="B97" s="85"/>
      <c r="C97" s="96">
        <v>2014</v>
      </c>
      <c r="D97" s="96"/>
      <c r="E97" s="12"/>
      <c r="F97" s="96">
        <v>2013</v>
      </c>
      <c r="G97" s="96"/>
      <c r="H97" s="12"/>
      <c r="I97" s="96">
        <v>2012</v>
      </c>
      <c r="J97" s="96"/>
    </row>
    <row r="98" spans="1:18">
      <c r="A98" s="16"/>
      <c r="B98" s="87" t="s">
        <v>880</v>
      </c>
      <c r="C98" s="52"/>
      <c r="D98" s="52"/>
      <c r="E98" s="18"/>
      <c r="F98" s="52"/>
      <c r="G98" s="52"/>
      <c r="H98" s="18"/>
      <c r="I98" s="52"/>
      <c r="J98" s="52"/>
    </row>
    <row r="99" spans="1:18">
      <c r="A99" s="16"/>
      <c r="B99" s="90" t="s">
        <v>881</v>
      </c>
      <c r="C99" s="124">
        <v>62.7</v>
      </c>
      <c r="D99" s="125" t="s">
        <v>619</v>
      </c>
      <c r="E99" s="12"/>
      <c r="F99" s="91">
        <v>73.5</v>
      </c>
      <c r="G99" s="13" t="s">
        <v>619</v>
      </c>
      <c r="H99" s="12"/>
      <c r="I99" s="91">
        <v>70.099999999999994</v>
      </c>
      <c r="J99" s="13" t="s">
        <v>619</v>
      </c>
    </row>
    <row r="100" spans="1:18">
      <c r="A100" s="16"/>
      <c r="B100" s="87" t="s">
        <v>882</v>
      </c>
      <c r="C100" s="93">
        <v>33.6</v>
      </c>
      <c r="D100" s="88" t="s">
        <v>619</v>
      </c>
      <c r="E100" s="18"/>
      <c r="F100" s="94">
        <v>25</v>
      </c>
      <c r="G100" s="89" t="s">
        <v>619</v>
      </c>
      <c r="H100" s="18"/>
      <c r="I100" s="94">
        <v>27.6</v>
      </c>
      <c r="J100" s="89" t="s">
        <v>619</v>
      </c>
    </row>
    <row r="101" spans="1:18" ht="15.75" thickBot="1">
      <c r="A101" s="16"/>
      <c r="B101" s="90" t="s">
        <v>31</v>
      </c>
      <c r="C101" s="228">
        <v>3.7</v>
      </c>
      <c r="D101" s="229" t="s">
        <v>619</v>
      </c>
      <c r="E101" s="12"/>
      <c r="F101" s="230">
        <v>1.5</v>
      </c>
      <c r="G101" s="231" t="s">
        <v>619</v>
      </c>
      <c r="H101" s="12"/>
      <c r="I101" s="230">
        <v>2.2999999999999998</v>
      </c>
      <c r="J101" s="231" t="s">
        <v>619</v>
      </c>
    </row>
    <row r="102" spans="1:18" ht="15.75" thickBot="1">
      <c r="A102" s="16"/>
      <c r="B102" s="87" t="s">
        <v>138</v>
      </c>
      <c r="C102" s="233">
        <v>100</v>
      </c>
      <c r="D102" s="232" t="s">
        <v>619</v>
      </c>
      <c r="E102" s="18"/>
      <c r="F102" s="236">
        <v>100</v>
      </c>
      <c r="G102" s="237" t="s">
        <v>619</v>
      </c>
      <c r="H102" s="18"/>
      <c r="I102" s="236">
        <v>100</v>
      </c>
      <c r="J102" s="237" t="s">
        <v>619</v>
      </c>
    </row>
    <row r="103" spans="1:18" ht="15.75" thickTop="1">
      <c r="A103" s="16"/>
      <c r="B103" s="39" t="s">
        <v>883</v>
      </c>
      <c r="C103" s="39"/>
      <c r="D103" s="39"/>
      <c r="E103" s="39"/>
      <c r="F103" s="39"/>
      <c r="G103" s="39"/>
      <c r="H103" s="39"/>
      <c r="I103" s="39"/>
      <c r="J103" s="39"/>
      <c r="K103" s="39"/>
      <c r="L103" s="39"/>
      <c r="M103" s="39"/>
      <c r="N103" s="39"/>
      <c r="O103" s="39"/>
      <c r="P103" s="39"/>
      <c r="Q103" s="39"/>
      <c r="R103" s="39"/>
    </row>
    <row r="104" spans="1:18">
      <c r="A104" s="16"/>
      <c r="B104" s="200" t="s">
        <v>884</v>
      </c>
      <c r="C104" s="200"/>
      <c r="D104" s="200"/>
      <c r="E104" s="200"/>
      <c r="F104" s="200"/>
      <c r="G104" s="200"/>
      <c r="H104" s="200"/>
      <c r="I104" s="200"/>
      <c r="J104" s="200"/>
      <c r="K104" s="200"/>
      <c r="L104" s="200"/>
      <c r="M104" s="200"/>
      <c r="N104" s="200"/>
      <c r="O104" s="200"/>
      <c r="P104" s="200"/>
      <c r="Q104" s="200"/>
      <c r="R104" s="200"/>
    </row>
    <row r="105" spans="1:18">
      <c r="A105" s="16"/>
      <c r="B105" s="83" t="s">
        <v>885</v>
      </c>
      <c r="C105" s="83"/>
      <c r="D105" s="83"/>
      <c r="E105" s="83"/>
      <c r="F105" s="83"/>
      <c r="G105" s="83"/>
      <c r="H105" s="83"/>
      <c r="I105" s="83"/>
      <c r="J105" s="83"/>
      <c r="K105" s="83"/>
      <c r="L105" s="83"/>
      <c r="M105" s="83"/>
      <c r="N105" s="83"/>
      <c r="O105" s="83"/>
      <c r="P105" s="83"/>
      <c r="Q105" s="83"/>
      <c r="R105" s="83"/>
    </row>
    <row r="106" spans="1:18">
      <c r="A106" s="16"/>
      <c r="B106" s="200" t="s">
        <v>882</v>
      </c>
      <c r="C106" s="200"/>
      <c r="D106" s="200"/>
      <c r="E106" s="200"/>
      <c r="F106" s="200"/>
      <c r="G106" s="200"/>
      <c r="H106" s="200"/>
      <c r="I106" s="200"/>
      <c r="J106" s="200"/>
      <c r="K106" s="200"/>
      <c r="L106" s="200"/>
      <c r="M106" s="200"/>
      <c r="N106" s="200"/>
      <c r="O106" s="200"/>
      <c r="P106" s="200"/>
      <c r="Q106" s="200"/>
      <c r="R106" s="200"/>
    </row>
    <row r="107" spans="1:18" ht="38.25" customHeight="1">
      <c r="A107" s="16"/>
      <c r="B107" s="83" t="s">
        <v>886</v>
      </c>
      <c r="C107" s="83"/>
      <c r="D107" s="83"/>
      <c r="E107" s="83"/>
      <c r="F107" s="83"/>
      <c r="G107" s="83"/>
      <c r="H107" s="83"/>
      <c r="I107" s="83"/>
      <c r="J107" s="83"/>
      <c r="K107" s="83"/>
      <c r="L107" s="83"/>
      <c r="M107" s="83"/>
      <c r="N107" s="83"/>
      <c r="O107" s="83"/>
      <c r="P107" s="83"/>
      <c r="Q107" s="83"/>
      <c r="R107" s="83"/>
    </row>
    <row r="108" spans="1:18">
      <c r="A108" s="16"/>
      <c r="B108" s="39" t="s">
        <v>887</v>
      </c>
      <c r="C108" s="39"/>
      <c r="D108" s="39"/>
      <c r="E108" s="39"/>
      <c r="F108" s="39"/>
      <c r="G108" s="39"/>
      <c r="H108" s="39"/>
      <c r="I108" s="39"/>
      <c r="J108" s="39"/>
      <c r="K108" s="39"/>
      <c r="L108" s="39"/>
      <c r="M108" s="39"/>
      <c r="N108" s="39"/>
      <c r="O108" s="39"/>
      <c r="P108" s="39"/>
      <c r="Q108" s="39"/>
      <c r="R108" s="39"/>
    </row>
    <row r="109" spans="1:18">
      <c r="A109" s="16"/>
      <c r="B109" s="30"/>
      <c r="C109" s="30"/>
      <c r="D109" s="30"/>
      <c r="E109" s="30"/>
      <c r="F109" s="30"/>
      <c r="G109" s="30"/>
      <c r="H109" s="30"/>
      <c r="I109" s="30"/>
      <c r="J109" s="30"/>
      <c r="K109" s="30"/>
      <c r="L109" s="30"/>
      <c r="M109" s="30"/>
      <c r="N109" s="30"/>
      <c r="O109" s="30"/>
      <c r="P109" s="30"/>
      <c r="Q109" s="30"/>
      <c r="R109" s="30"/>
    </row>
    <row r="110" spans="1:18">
      <c r="A110" s="16"/>
      <c r="B110" s="17"/>
      <c r="C110" s="17"/>
      <c r="D110" s="17"/>
      <c r="E110" s="17"/>
      <c r="F110" s="17"/>
      <c r="G110" s="17"/>
      <c r="H110" s="17"/>
      <c r="I110" s="17"/>
      <c r="J110" s="17"/>
      <c r="K110" s="17"/>
      <c r="L110" s="17"/>
      <c r="M110" s="17"/>
      <c r="N110" s="17"/>
      <c r="O110" s="17"/>
      <c r="P110" s="17"/>
      <c r="Q110" s="17"/>
      <c r="R110" s="17"/>
    </row>
    <row r="111" spans="1:18" ht="15.75" thickBot="1">
      <c r="A111" s="16"/>
      <c r="B111" s="18"/>
      <c r="C111" s="18"/>
      <c r="D111" s="37"/>
      <c r="E111" s="37"/>
      <c r="F111" s="37"/>
      <c r="G111" s="18"/>
      <c r="H111" s="203" t="s">
        <v>888</v>
      </c>
      <c r="I111" s="203"/>
      <c r="J111" s="203"/>
      <c r="K111" s="203"/>
      <c r="L111" s="203"/>
      <c r="M111" s="203"/>
      <c r="N111" s="203"/>
      <c r="O111" s="203"/>
      <c r="P111" s="203"/>
      <c r="Q111" s="203"/>
      <c r="R111" s="203"/>
    </row>
    <row r="112" spans="1:18">
      <c r="A112" s="16"/>
      <c r="B112" s="12"/>
      <c r="C112" s="12"/>
      <c r="D112" s="201" t="s">
        <v>138</v>
      </c>
      <c r="E112" s="201"/>
      <c r="F112" s="201"/>
      <c r="G112" s="12"/>
      <c r="H112" s="242" t="s">
        <v>889</v>
      </c>
      <c r="I112" s="242"/>
      <c r="J112" s="242"/>
      <c r="K112" s="12"/>
      <c r="L112" s="242" t="s">
        <v>890</v>
      </c>
      <c r="M112" s="242"/>
      <c r="N112" s="242"/>
      <c r="O112" s="12"/>
      <c r="P112" s="242" t="s">
        <v>891</v>
      </c>
      <c r="Q112" s="242"/>
      <c r="R112" s="242"/>
    </row>
    <row r="113" spans="1:18" ht="15.75" thickBot="1">
      <c r="A113" s="16"/>
      <c r="B113" s="221" t="s">
        <v>892</v>
      </c>
      <c r="C113" s="18"/>
      <c r="D113" s="243" t="s">
        <v>893</v>
      </c>
      <c r="E113" s="243"/>
      <c r="F113" s="243"/>
      <c r="G113" s="18"/>
      <c r="H113" s="243" t="s">
        <v>894</v>
      </c>
      <c r="I113" s="243"/>
      <c r="J113" s="243"/>
      <c r="K113" s="18"/>
      <c r="L113" s="243" t="s">
        <v>895</v>
      </c>
      <c r="M113" s="243"/>
      <c r="N113" s="243"/>
      <c r="O113" s="18"/>
      <c r="P113" s="243" t="s">
        <v>896</v>
      </c>
      <c r="Q113" s="243"/>
      <c r="R113" s="243"/>
    </row>
    <row r="114" spans="1:18">
      <c r="A114" s="16"/>
      <c r="B114" s="140" t="s">
        <v>897</v>
      </c>
      <c r="C114" s="39"/>
      <c r="D114" s="140" t="s">
        <v>321</v>
      </c>
      <c r="E114" s="144">
        <v>199</v>
      </c>
      <c r="F114" s="70"/>
      <c r="G114" s="39"/>
      <c r="H114" s="140" t="s">
        <v>321</v>
      </c>
      <c r="I114" s="144">
        <v>199</v>
      </c>
      <c r="J114" s="70"/>
      <c r="K114" s="39"/>
      <c r="L114" s="140" t="s">
        <v>321</v>
      </c>
      <c r="M114" s="144" t="s">
        <v>375</v>
      </c>
      <c r="N114" s="70"/>
      <c r="O114" s="39"/>
      <c r="P114" s="140" t="s">
        <v>321</v>
      </c>
      <c r="Q114" s="144" t="s">
        <v>375</v>
      </c>
      <c r="R114" s="70"/>
    </row>
    <row r="115" spans="1:18">
      <c r="A115" s="16"/>
      <c r="B115" s="83"/>
      <c r="C115" s="39"/>
      <c r="D115" s="83"/>
      <c r="E115" s="105"/>
      <c r="F115" s="39"/>
      <c r="G115" s="39"/>
      <c r="H115" s="83"/>
      <c r="I115" s="105"/>
      <c r="J115" s="39"/>
      <c r="K115" s="39"/>
      <c r="L115" s="83"/>
      <c r="M115" s="105"/>
      <c r="N115" s="39"/>
      <c r="O115" s="39"/>
      <c r="P115" s="83"/>
      <c r="Q115" s="105"/>
      <c r="R115" s="39"/>
    </row>
    <row r="116" spans="1:18">
      <c r="A116" s="16"/>
      <c r="B116" s="100" t="s">
        <v>881</v>
      </c>
      <c r="C116" s="37"/>
      <c r="D116" s="101">
        <v>3805</v>
      </c>
      <c r="E116" s="101"/>
      <c r="F116" s="37"/>
      <c r="G116" s="37"/>
      <c r="H116" s="101">
        <v>3805</v>
      </c>
      <c r="I116" s="101"/>
      <c r="J116" s="37"/>
      <c r="K116" s="37"/>
      <c r="L116" s="115" t="s">
        <v>375</v>
      </c>
      <c r="M116" s="115"/>
      <c r="N116" s="37"/>
      <c r="O116" s="37"/>
      <c r="P116" s="115" t="s">
        <v>375</v>
      </c>
      <c r="Q116" s="115"/>
      <c r="R116" s="37"/>
    </row>
    <row r="117" spans="1:18">
      <c r="A117" s="16"/>
      <c r="B117" s="100"/>
      <c r="C117" s="37"/>
      <c r="D117" s="101"/>
      <c r="E117" s="101"/>
      <c r="F117" s="37"/>
      <c r="G117" s="37"/>
      <c r="H117" s="101"/>
      <c r="I117" s="101"/>
      <c r="J117" s="37"/>
      <c r="K117" s="37"/>
      <c r="L117" s="115"/>
      <c r="M117" s="115"/>
      <c r="N117" s="37"/>
      <c r="O117" s="37"/>
      <c r="P117" s="115"/>
      <c r="Q117" s="115"/>
      <c r="R117" s="37"/>
    </row>
    <row r="118" spans="1:18">
      <c r="A118" s="16"/>
      <c r="B118" s="83" t="s">
        <v>898</v>
      </c>
      <c r="C118" s="39"/>
      <c r="D118" s="137">
        <v>1442</v>
      </c>
      <c r="E118" s="137"/>
      <c r="F118" s="39"/>
      <c r="G118" s="39"/>
      <c r="H118" s="105" t="s">
        <v>375</v>
      </c>
      <c r="I118" s="105"/>
      <c r="J118" s="39"/>
      <c r="K118" s="39"/>
      <c r="L118" s="137">
        <v>1442</v>
      </c>
      <c r="M118" s="137"/>
      <c r="N118" s="39"/>
      <c r="O118" s="39"/>
      <c r="P118" s="105" t="s">
        <v>375</v>
      </c>
      <c r="Q118" s="105"/>
      <c r="R118" s="39"/>
    </row>
    <row r="119" spans="1:18" ht="15.75" thickBot="1">
      <c r="A119" s="16"/>
      <c r="B119" s="83"/>
      <c r="C119" s="39"/>
      <c r="D119" s="152"/>
      <c r="E119" s="152"/>
      <c r="F119" s="45"/>
      <c r="G119" s="39"/>
      <c r="H119" s="106"/>
      <c r="I119" s="106"/>
      <c r="J119" s="45"/>
      <c r="K119" s="39"/>
      <c r="L119" s="152"/>
      <c r="M119" s="152"/>
      <c r="N119" s="45"/>
      <c r="O119" s="39"/>
      <c r="P119" s="106"/>
      <c r="Q119" s="106"/>
      <c r="R119" s="45"/>
    </row>
    <row r="120" spans="1:18">
      <c r="A120" s="16"/>
      <c r="B120" s="100" t="s">
        <v>899</v>
      </c>
      <c r="C120" s="37"/>
      <c r="D120" s="113" t="s">
        <v>321</v>
      </c>
      <c r="E120" s="154">
        <v>5446</v>
      </c>
      <c r="F120" s="52"/>
      <c r="G120" s="37"/>
      <c r="H120" s="113" t="s">
        <v>321</v>
      </c>
      <c r="I120" s="154">
        <v>4004</v>
      </c>
      <c r="J120" s="52"/>
      <c r="K120" s="37"/>
      <c r="L120" s="113" t="s">
        <v>321</v>
      </c>
      <c r="M120" s="154">
        <v>1442</v>
      </c>
      <c r="N120" s="52"/>
      <c r="O120" s="37"/>
      <c r="P120" s="113" t="s">
        <v>321</v>
      </c>
      <c r="Q120" s="116" t="s">
        <v>375</v>
      </c>
      <c r="R120" s="52"/>
    </row>
    <row r="121" spans="1:18" ht="15.75" thickBot="1">
      <c r="A121" s="16"/>
      <c r="B121" s="100"/>
      <c r="C121" s="37"/>
      <c r="D121" s="114"/>
      <c r="E121" s="155"/>
      <c r="F121" s="53"/>
      <c r="G121" s="37"/>
      <c r="H121" s="114"/>
      <c r="I121" s="155"/>
      <c r="J121" s="53"/>
      <c r="K121" s="37"/>
      <c r="L121" s="114"/>
      <c r="M121" s="155"/>
      <c r="N121" s="53"/>
      <c r="O121" s="37"/>
      <c r="P121" s="114"/>
      <c r="Q121" s="117"/>
      <c r="R121" s="53"/>
    </row>
    <row r="122" spans="1:18" ht="15.75" thickTop="1">
      <c r="A122" s="16"/>
      <c r="B122" s="39" t="s">
        <v>900</v>
      </c>
      <c r="C122" s="39"/>
      <c r="D122" s="39"/>
      <c r="E122" s="39"/>
      <c r="F122" s="39"/>
      <c r="G122" s="39"/>
      <c r="H122" s="39"/>
      <c r="I122" s="39"/>
      <c r="J122" s="39"/>
      <c r="K122" s="39"/>
      <c r="L122" s="39"/>
      <c r="M122" s="39"/>
      <c r="N122" s="39"/>
      <c r="O122" s="39"/>
      <c r="P122" s="39"/>
      <c r="Q122" s="39"/>
      <c r="R122" s="39"/>
    </row>
    <row r="123" spans="1:18">
      <c r="A123" s="16"/>
      <c r="B123" s="30"/>
      <c r="C123" s="30"/>
      <c r="D123" s="30"/>
      <c r="E123" s="30"/>
    </row>
    <row r="124" spans="1:18">
      <c r="A124" s="16"/>
      <c r="B124" s="17"/>
      <c r="C124" s="17"/>
      <c r="D124" s="17"/>
      <c r="E124" s="17"/>
    </row>
    <row r="125" spans="1:18" ht="15.75" thickBot="1">
      <c r="A125" s="16"/>
      <c r="B125" s="12"/>
      <c r="C125" s="95" t="s">
        <v>592</v>
      </c>
      <c r="D125" s="95"/>
      <c r="E125" s="95"/>
    </row>
    <row r="126" spans="1:18">
      <c r="A126" s="16"/>
      <c r="B126" s="12"/>
      <c r="C126" s="128" t="s">
        <v>352</v>
      </c>
      <c r="D126" s="128"/>
      <c r="E126" s="128"/>
    </row>
    <row r="127" spans="1:18">
      <c r="A127" s="16"/>
      <c r="B127" s="97">
        <v>2015</v>
      </c>
      <c r="C127" s="100" t="s">
        <v>321</v>
      </c>
      <c r="D127" s="115">
        <v>296</v>
      </c>
      <c r="E127" s="37"/>
    </row>
    <row r="128" spans="1:18">
      <c r="A128" s="16"/>
      <c r="B128" s="97"/>
      <c r="C128" s="100"/>
      <c r="D128" s="115"/>
      <c r="E128" s="37"/>
    </row>
    <row r="129" spans="1:18">
      <c r="A129" s="16"/>
      <c r="B129" s="102">
        <v>2016</v>
      </c>
      <c r="C129" s="105">
        <v>285</v>
      </c>
      <c r="D129" s="105"/>
      <c r="E129" s="39"/>
    </row>
    <row r="130" spans="1:18">
      <c r="A130" s="16"/>
      <c r="B130" s="102"/>
      <c r="C130" s="105"/>
      <c r="D130" s="105"/>
      <c r="E130" s="39"/>
    </row>
    <row r="131" spans="1:18">
      <c r="A131" s="16"/>
      <c r="B131" s="97">
        <v>2017</v>
      </c>
      <c r="C131" s="115">
        <v>279</v>
      </c>
      <c r="D131" s="115"/>
      <c r="E131" s="37"/>
    </row>
    <row r="132" spans="1:18">
      <c r="A132" s="16"/>
      <c r="B132" s="97"/>
      <c r="C132" s="115"/>
      <c r="D132" s="115"/>
      <c r="E132" s="37"/>
    </row>
    <row r="133" spans="1:18">
      <c r="A133" s="16"/>
      <c r="B133" s="102">
        <v>2018</v>
      </c>
      <c r="C133" s="105">
        <v>288</v>
      </c>
      <c r="D133" s="105"/>
      <c r="E133" s="39"/>
    </row>
    <row r="134" spans="1:18">
      <c r="A134" s="16"/>
      <c r="B134" s="102"/>
      <c r="C134" s="105"/>
      <c r="D134" s="105"/>
      <c r="E134" s="39"/>
    </row>
    <row r="135" spans="1:18">
      <c r="A135" s="16"/>
      <c r="B135" s="97">
        <v>2019</v>
      </c>
      <c r="C135" s="115">
        <v>275</v>
      </c>
      <c r="D135" s="115"/>
      <c r="E135" s="37"/>
    </row>
    <row r="136" spans="1:18">
      <c r="A136" s="16"/>
      <c r="B136" s="97"/>
      <c r="C136" s="115"/>
      <c r="D136" s="115"/>
      <c r="E136" s="37"/>
    </row>
    <row r="137" spans="1:18">
      <c r="A137" s="16"/>
      <c r="B137" s="102" t="s">
        <v>593</v>
      </c>
      <c r="C137" s="137">
        <v>1191</v>
      </c>
      <c r="D137" s="137"/>
      <c r="E137" s="39"/>
    </row>
    <row r="138" spans="1:18">
      <c r="A138" s="16"/>
      <c r="B138" s="102"/>
      <c r="C138" s="137"/>
      <c r="D138" s="137"/>
      <c r="E138" s="39"/>
    </row>
    <row r="139" spans="1:18">
      <c r="A139" s="16"/>
      <c r="B139" s="200" t="s">
        <v>901</v>
      </c>
      <c r="C139" s="200"/>
      <c r="D139" s="200"/>
      <c r="E139" s="200"/>
      <c r="F139" s="200"/>
      <c r="G139" s="200"/>
      <c r="H139" s="200"/>
      <c r="I139" s="200"/>
      <c r="J139" s="200"/>
      <c r="K139" s="200"/>
      <c r="L139" s="200"/>
      <c r="M139" s="200"/>
      <c r="N139" s="200"/>
      <c r="O139" s="200"/>
      <c r="P139" s="200"/>
      <c r="Q139" s="200"/>
      <c r="R139" s="200"/>
    </row>
    <row r="140" spans="1:18" ht="25.5" customHeight="1">
      <c r="A140" s="16"/>
      <c r="B140" s="83" t="s">
        <v>902</v>
      </c>
      <c r="C140" s="83"/>
      <c r="D140" s="83"/>
      <c r="E140" s="83"/>
      <c r="F140" s="83"/>
      <c r="G140" s="83"/>
      <c r="H140" s="83"/>
      <c r="I140" s="83"/>
      <c r="J140" s="83"/>
      <c r="K140" s="83"/>
      <c r="L140" s="83"/>
      <c r="M140" s="83"/>
      <c r="N140" s="83"/>
      <c r="O140" s="83"/>
      <c r="P140" s="83"/>
      <c r="Q140" s="83"/>
      <c r="R140" s="83"/>
    </row>
    <row r="141" spans="1:18">
      <c r="A141" s="16"/>
      <c r="B141" s="83" t="s">
        <v>903</v>
      </c>
      <c r="C141" s="83"/>
      <c r="D141" s="83"/>
      <c r="E141" s="83"/>
      <c r="F141" s="83"/>
      <c r="G141" s="83"/>
      <c r="H141" s="83"/>
      <c r="I141" s="83"/>
      <c r="J141" s="83"/>
      <c r="K141" s="83"/>
      <c r="L141" s="83"/>
      <c r="M141" s="83"/>
      <c r="N141" s="83"/>
      <c r="O141" s="83"/>
      <c r="P141" s="83"/>
      <c r="Q141" s="83"/>
      <c r="R141" s="83"/>
    </row>
    <row r="142" spans="1:18" ht="25.5" customHeight="1">
      <c r="A142" s="16"/>
      <c r="B142" s="39" t="s">
        <v>904</v>
      </c>
      <c r="C142" s="39"/>
      <c r="D142" s="39"/>
      <c r="E142" s="39"/>
      <c r="F142" s="39"/>
      <c r="G142" s="39"/>
      <c r="H142" s="39"/>
      <c r="I142" s="39"/>
      <c r="J142" s="39"/>
      <c r="K142" s="39"/>
      <c r="L142" s="39"/>
      <c r="M142" s="39"/>
      <c r="N142" s="39"/>
      <c r="O142" s="39"/>
      <c r="P142" s="39"/>
      <c r="Q142" s="39"/>
      <c r="R142" s="39"/>
    </row>
  </sheetData>
  <mergeCells count="356">
    <mergeCell ref="B140:R140"/>
    <mergeCell ref="B141:R141"/>
    <mergeCell ref="B142:R142"/>
    <mergeCell ref="B105:R105"/>
    <mergeCell ref="B106:R106"/>
    <mergeCell ref="B107:R107"/>
    <mergeCell ref="B108:R108"/>
    <mergeCell ref="B122:R122"/>
    <mergeCell ref="B139:R139"/>
    <mergeCell ref="B84:R84"/>
    <mergeCell ref="B91:R91"/>
    <mergeCell ref="B92:R92"/>
    <mergeCell ref="B93:R93"/>
    <mergeCell ref="B103:R103"/>
    <mergeCell ref="B104:R104"/>
    <mergeCell ref="B6:R6"/>
    <mergeCell ref="B35:R35"/>
    <mergeCell ref="B46:R46"/>
    <mergeCell ref="B47:R47"/>
    <mergeCell ref="B62:R62"/>
    <mergeCell ref="B77:R77"/>
    <mergeCell ref="B137:B138"/>
    <mergeCell ref="C137:D138"/>
    <mergeCell ref="E137:E138"/>
    <mergeCell ref="A1:A2"/>
    <mergeCell ref="B1:R1"/>
    <mergeCell ref="B2:R2"/>
    <mergeCell ref="B3:R3"/>
    <mergeCell ref="A4:A142"/>
    <mergeCell ref="B4:R4"/>
    <mergeCell ref="B5:R5"/>
    <mergeCell ref="B133:B134"/>
    <mergeCell ref="C133:D134"/>
    <mergeCell ref="E133:E134"/>
    <mergeCell ref="B135:B136"/>
    <mergeCell ref="C135:D136"/>
    <mergeCell ref="E135:E136"/>
    <mergeCell ref="B129:B130"/>
    <mergeCell ref="C129:D130"/>
    <mergeCell ref="E129:E130"/>
    <mergeCell ref="B131:B132"/>
    <mergeCell ref="C131:D132"/>
    <mergeCell ref="E131:E132"/>
    <mergeCell ref="B123:E123"/>
    <mergeCell ref="C125:E125"/>
    <mergeCell ref="C126:E126"/>
    <mergeCell ref="B127:B128"/>
    <mergeCell ref="C127:C128"/>
    <mergeCell ref="D127:D128"/>
    <mergeCell ref="E127:E128"/>
    <mergeCell ref="M120:M121"/>
    <mergeCell ref="N120:N121"/>
    <mergeCell ref="O120:O121"/>
    <mergeCell ref="P120:P121"/>
    <mergeCell ref="Q120:Q121"/>
    <mergeCell ref="R120:R121"/>
    <mergeCell ref="G120:G121"/>
    <mergeCell ref="H120:H121"/>
    <mergeCell ref="I120:I121"/>
    <mergeCell ref="J120:J121"/>
    <mergeCell ref="K120:K121"/>
    <mergeCell ref="L120:L121"/>
    <mergeCell ref="L118:M119"/>
    <mergeCell ref="N118:N119"/>
    <mergeCell ref="O118:O119"/>
    <mergeCell ref="P118:Q119"/>
    <mergeCell ref="R118:R119"/>
    <mergeCell ref="B120:B121"/>
    <mergeCell ref="C120:C121"/>
    <mergeCell ref="D120:D121"/>
    <mergeCell ref="E120:E121"/>
    <mergeCell ref="F120:F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D113:F113"/>
    <mergeCell ref="H113:J113"/>
    <mergeCell ref="L113:N113"/>
    <mergeCell ref="P113:R113"/>
    <mergeCell ref="B114:B115"/>
    <mergeCell ref="C114:C115"/>
    <mergeCell ref="D114:D115"/>
    <mergeCell ref="E114:E115"/>
    <mergeCell ref="F114:F115"/>
    <mergeCell ref="G114:G115"/>
    <mergeCell ref="B109:R109"/>
    <mergeCell ref="D111:F111"/>
    <mergeCell ref="H111:R111"/>
    <mergeCell ref="D112:F112"/>
    <mergeCell ref="H112:J112"/>
    <mergeCell ref="L112:N112"/>
    <mergeCell ref="P112:R112"/>
    <mergeCell ref="C97:D97"/>
    <mergeCell ref="F97:G97"/>
    <mergeCell ref="I97:J97"/>
    <mergeCell ref="C98:D98"/>
    <mergeCell ref="F98:G98"/>
    <mergeCell ref="I98:J98"/>
    <mergeCell ref="B85:J85"/>
    <mergeCell ref="C87:D87"/>
    <mergeCell ref="F87:G87"/>
    <mergeCell ref="I87:J87"/>
    <mergeCell ref="B94:J94"/>
    <mergeCell ref="C96:J96"/>
    <mergeCell ref="J75:J76"/>
    <mergeCell ref="K75:K76"/>
    <mergeCell ref="L75:L76"/>
    <mergeCell ref="M75:M76"/>
    <mergeCell ref="B79:J79"/>
    <mergeCell ref="C81:D81"/>
    <mergeCell ref="F81:G81"/>
    <mergeCell ref="I81:J81"/>
    <mergeCell ref="B78:R78"/>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C67:M67"/>
    <mergeCell ref="B69:B70"/>
    <mergeCell ref="C69:D70"/>
    <mergeCell ref="E69:E70"/>
    <mergeCell ref="F69:F70"/>
    <mergeCell ref="G69:H70"/>
    <mergeCell ref="I69:I70"/>
    <mergeCell ref="J69:J70"/>
    <mergeCell ref="K69:L70"/>
    <mergeCell ref="M69:M70"/>
    <mergeCell ref="J59:J60"/>
    <mergeCell ref="K59:L60"/>
    <mergeCell ref="M59:M60"/>
    <mergeCell ref="B63:M63"/>
    <mergeCell ref="C65:M65"/>
    <mergeCell ref="C66:E66"/>
    <mergeCell ref="G66:I66"/>
    <mergeCell ref="K66:M66"/>
    <mergeCell ref="B59:B60"/>
    <mergeCell ref="C59:D60"/>
    <mergeCell ref="E59:E60"/>
    <mergeCell ref="F59:F60"/>
    <mergeCell ref="G59:H60"/>
    <mergeCell ref="I59:I60"/>
    <mergeCell ref="J55:J56"/>
    <mergeCell ref="K55:L56"/>
    <mergeCell ref="M55:M56"/>
    <mergeCell ref="C57:D57"/>
    <mergeCell ref="G57:H57"/>
    <mergeCell ref="K57:L57"/>
    <mergeCell ref="C52:M52"/>
    <mergeCell ref="C53:E53"/>
    <mergeCell ref="G53:I53"/>
    <mergeCell ref="K53:M53"/>
    <mergeCell ref="B55:B56"/>
    <mergeCell ref="C55:D56"/>
    <mergeCell ref="E55:E56"/>
    <mergeCell ref="F55:F56"/>
    <mergeCell ref="G55:H56"/>
    <mergeCell ref="I55:I56"/>
    <mergeCell ref="H44:H45"/>
    <mergeCell ref="I44:I45"/>
    <mergeCell ref="B48:M48"/>
    <mergeCell ref="C50:M50"/>
    <mergeCell ref="C51:E51"/>
    <mergeCell ref="G51:I51"/>
    <mergeCell ref="K51:M51"/>
    <mergeCell ref="B44:B45"/>
    <mergeCell ref="C44:C45"/>
    <mergeCell ref="D44:D45"/>
    <mergeCell ref="E44:E45"/>
    <mergeCell ref="F44:F45"/>
    <mergeCell ref="G44:G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K33:K34"/>
    <mergeCell ref="L33:L34"/>
    <mergeCell ref="M33:M34"/>
    <mergeCell ref="B36:I36"/>
    <mergeCell ref="C38:E38"/>
    <mergeCell ref="G38:I38"/>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K28:L29"/>
    <mergeCell ref="M28:M29"/>
    <mergeCell ref="C30:D30"/>
    <mergeCell ref="G30:H30"/>
    <mergeCell ref="K30:L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2:B13"/>
    <mergeCell ref="C12:E13"/>
    <mergeCell ref="F12:F13"/>
    <mergeCell ref="G12:I13"/>
    <mergeCell ref="J12:J13"/>
    <mergeCell ref="K12:M13"/>
    <mergeCell ref="B7:M7"/>
    <mergeCell ref="C9:M9"/>
    <mergeCell ref="C10:E10"/>
    <mergeCell ref="G10:I10"/>
    <mergeCell ref="K10:M10"/>
    <mergeCell ref="C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1" width="36.5703125" bestFit="1" customWidth="1"/>
    <col min="2" max="2" width="36.5703125" customWidth="1"/>
    <col min="3" max="3" width="20.7109375" customWidth="1"/>
    <col min="4" max="4" width="6.5703125" customWidth="1"/>
    <col min="5" max="5" width="25" customWidth="1"/>
    <col min="6" max="6" width="36.5703125" bestFit="1" customWidth="1"/>
    <col min="7" max="7" width="16.42578125" customWidth="1"/>
    <col min="8" max="8" width="20.7109375" customWidth="1"/>
    <col min="9" max="9" width="13.5703125" customWidth="1"/>
    <col min="10" max="10" width="20.7109375" customWidth="1"/>
    <col min="11" max="11" width="5.42578125" customWidth="1"/>
    <col min="12" max="12" width="16.42578125" customWidth="1"/>
    <col min="13" max="13" width="5.42578125" customWidth="1"/>
    <col min="14" max="14" width="16.42578125" customWidth="1"/>
    <col min="15" max="15" width="25" customWidth="1"/>
  </cols>
  <sheetData>
    <row r="1" spans="1:15" ht="15" customHeight="1">
      <c r="A1" s="8" t="s">
        <v>90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906</v>
      </c>
      <c r="B3" s="81"/>
      <c r="C3" s="81"/>
      <c r="D3" s="81"/>
      <c r="E3" s="81"/>
      <c r="F3" s="81"/>
      <c r="G3" s="81"/>
      <c r="H3" s="81"/>
      <c r="I3" s="81"/>
      <c r="J3" s="81"/>
      <c r="K3" s="81"/>
      <c r="L3" s="81"/>
      <c r="M3" s="81"/>
      <c r="N3" s="81"/>
      <c r="O3" s="81"/>
    </row>
    <row r="4" spans="1:15">
      <c r="A4" s="16" t="s">
        <v>905</v>
      </c>
      <c r="B4" s="82" t="s">
        <v>907</v>
      </c>
      <c r="C4" s="82"/>
      <c r="D4" s="82"/>
      <c r="E4" s="82"/>
      <c r="F4" s="82"/>
      <c r="G4" s="82"/>
      <c r="H4" s="82"/>
      <c r="I4" s="82"/>
      <c r="J4" s="82"/>
      <c r="K4" s="82"/>
      <c r="L4" s="82"/>
      <c r="M4" s="82"/>
      <c r="N4" s="82"/>
      <c r="O4" s="82"/>
    </row>
    <row r="5" spans="1:15" ht="25.5" customHeight="1">
      <c r="A5" s="16"/>
      <c r="B5" s="39" t="s">
        <v>908</v>
      </c>
      <c r="C5" s="39"/>
      <c r="D5" s="39"/>
      <c r="E5" s="39"/>
      <c r="F5" s="39"/>
      <c r="G5" s="39"/>
      <c r="H5" s="39"/>
      <c r="I5" s="39"/>
      <c r="J5" s="39"/>
      <c r="K5" s="39"/>
      <c r="L5" s="39"/>
      <c r="M5" s="39"/>
      <c r="N5" s="39"/>
      <c r="O5" s="39"/>
    </row>
    <row r="6" spans="1:15" ht="25.5" customHeight="1">
      <c r="A6" s="16"/>
      <c r="B6" s="39" t="s">
        <v>909</v>
      </c>
      <c r="C6" s="39"/>
      <c r="D6" s="39"/>
      <c r="E6" s="39"/>
      <c r="F6" s="39"/>
      <c r="G6" s="39"/>
      <c r="H6" s="39"/>
      <c r="I6" s="39"/>
      <c r="J6" s="39"/>
      <c r="K6" s="39"/>
      <c r="L6" s="39"/>
      <c r="M6" s="39"/>
      <c r="N6" s="39"/>
      <c r="O6" s="39"/>
    </row>
    <row r="7" spans="1:15">
      <c r="A7" s="16"/>
      <c r="B7" s="200" t="s">
        <v>331</v>
      </c>
      <c r="C7" s="200"/>
      <c r="D7" s="200"/>
      <c r="E7" s="200"/>
      <c r="F7" s="200"/>
      <c r="G7" s="200"/>
      <c r="H7" s="200"/>
      <c r="I7" s="200"/>
      <c r="J7" s="200"/>
      <c r="K7" s="200"/>
      <c r="L7" s="200"/>
      <c r="M7" s="200"/>
      <c r="N7" s="200"/>
      <c r="O7" s="200"/>
    </row>
    <row r="8" spans="1:15" ht="25.5" customHeight="1">
      <c r="A8" s="16"/>
      <c r="B8" s="39" t="s">
        <v>910</v>
      </c>
      <c r="C8" s="39"/>
      <c r="D8" s="39"/>
      <c r="E8" s="39"/>
      <c r="F8" s="39"/>
      <c r="G8" s="39"/>
      <c r="H8" s="39"/>
      <c r="I8" s="39"/>
      <c r="J8" s="39"/>
      <c r="K8" s="39"/>
      <c r="L8" s="39"/>
      <c r="M8" s="39"/>
      <c r="N8" s="39"/>
      <c r="O8" s="39"/>
    </row>
    <row r="9" spans="1:15" ht="25.5" customHeight="1">
      <c r="A9" s="16"/>
      <c r="B9" s="39" t="s">
        <v>911</v>
      </c>
      <c r="C9" s="39"/>
      <c r="D9" s="39"/>
      <c r="E9" s="39"/>
      <c r="F9" s="39"/>
      <c r="G9" s="39"/>
      <c r="H9" s="39"/>
      <c r="I9" s="39"/>
      <c r="J9" s="39"/>
      <c r="K9" s="39"/>
      <c r="L9" s="39"/>
      <c r="M9" s="39"/>
      <c r="N9" s="39"/>
      <c r="O9" s="39"/>
    </row>
    <row r="10" spans="1:15">
      <c r="A10" s="16"/>
      <c r="B10" s="39" t="s">
        <v>912</v>
      </c>
      <c r="C10" s="39"/>
      <c r="D10" s="39"/>
      <c r="E10" s="39"/>
      <c r="F10" s="39"/>
      <c r="G10" s="39"/>
      <c r="H10" s="39"/>
      <c r="I10" s="39"/>
      <c r="J10" s="39"/>
      <c r="K10" s="39"/>
      <c r="L10" s="39"/>
      <c r="M10" s="39"/>
      <c r="N10" s="39"/>
      <c r="O10" s="39"/>
    </row>
    <row r="11" spans="1:15">
      <c r="A11" s="16"/>
      <c r="B11" s="30"/>
      <c r="C11" s="30"/>
      <c r="D11" s="30"/>
      <c r="E11" s="30"/>
      <c r="F11" s="30"/>
      <c r="G11" s="30"/>
      <c r="H11" s="30"/>
      <c r="I11" s="30"/>
      <c r="J11" s="30"/>
    </row>
    <row r="12" spans="1:15">
      <c r="A12" s="16"/>
      <c r="B12" s="17"/>
      <c r="C12" s="17"/>
      <c r="D12" s="17"/>
      <c r="E12" s="17"/>
      <c r="F12" s="17"/>
      <c r="G12" s="17"/>
      <c r="H12" s="17"/>
      <c r="I12" s="17"/>
      <c r="J12" s="17"/>
    </row>
    <row r="13" spans="1:15" ht="15.75" thickBot="1">
      <c r="A13" s="16"/>
      <c r="B13" s="18"/>
      <c r="C13" s="244">
        <v>42004</v>
      </c>
      <c r="D13" s="244"/>
      <c r="E13" s="18"/>
      <c r="F13" s="244">
        <v>41639</v>
      </c>
      <c r="G13" s="244"/>
      <c r="H13" s="18"/>
      <c r="I13" s="244">
        <v>41274</v>
      </c>
      <c r="J13" s="244"/>
    </row>
    <row r="14" spans="1:15">
      <c r="A14" s="16"/>
      <c r="B14" s="90" t="s">
        <v>913</v>
      </c>
      <c r="C14" s="124">
        <v>2.2200000000000002</v>
      </c>
      <c r="D14" s="125" t="s">
        <v>619</v>
      </c>
      <c r="E14" s="12"/>
      <c r="F14" s="181">
        <v>2.71</v>
      </c>
      <c r="G14" s="180" t="s">
        <v>619</v>
      </c>
      <c r="H14" s="12"/>
      <c r="I14" s="181">
        <v>3.38</v>
      </c>
      <c r="J14" s="180" t="s">
        <v>619</v>
      </c>
    </row>
    <row r="15" spans="1:15">
      <c r="A15" s="16"/>
      <c r="B15" s="87" t="s">
        <v>914</v>
      </c>
      <c r="C15" s="93">
        <v>34.49</v>
      </c>
      <c r="D15" s="88" t="s">
        <v>619</v>
      </c>
      <c r="E15" s="18"/>
      <c r="F15" s="94">
        <v>35.58</v>
      </c>
      <c r="G15" s="89" t="s">
        <v>619</v>
      </c>
      <c r="H15" s="18"/>
      <c r="I15" s="94">
        <v>33</v>
      </c>
      <c r="J15" s="89" t="s">
        <v>619</v>
      </c>
    </row>
    <row r="16" spans="1:15">
      <c r="A16" s="16"/>
      <c r="B16" s="90" t="s">
        <v>915</v>
      </c>
      <c r="C16" s="124">
        <v>2.0699999999999998</v>
      </c>
      <c r="D16" s="125" t="s">
        <v>619</v>
      </c>
      <c r="E16" s="12"/>
      <c r="F16" s="91">
        <v>1.37</v>
      </c>
      <c r="G16" s="13" t="s">
        <v>619</v>
      </c>
      <c r="H16" s="12"/>
      <c r="I16" s="91">
        <v>1.27</v>
      </c>
      <c r="J16" s="13" t="s">
        <v>619</v>
      </c>
    </row>
    <row r="17" spans="1:15">
      <c r="A17" s="16"/>
      <c r="B17" s="97" t="s">
        <v>916</v>
      </c>
      <c r="C17" s="110">
        <v>6.5</v>
      </c>
      <c r="D17" s="37"/>
      <c r="E17" s="37"/>
      <c r="F17" s="115">
        <v>6.5</v>
      </c>
      <c r="G17" s="37"/>
      <c r="H17" s="37"/>
      <c r="I17" s="115">
        <v>6.5</v>
      </c>
      <c r="J17" s="37"/>
    </row>
    <row r="18" spans="1:15">
      <c r="A18" s="16"/>
      <c r="B18" s="97"/>
      <c r="C18" s="110"/>
      <c r="D18" s="37"/>
      <c r="E18" s="37"/>
      <c r="F18" s="115"/>
      <c r="G18" s="37"/>
      <c r="H18" s="37"/>
      <c r="I18" s="115"/>
      <c r="J18" s="37"/>
    </row>
    <row r="19" spans="1:15">
      <c r="A19" s="16"/>
      <c r="B19" s="39" t="s">
        <v>917</v>
      </c>
      <c r="C19" s="39"/>
      <c r="D19" s="39"/>
      <c r="E19" s="39"/>
      <c r="F19" s="39"/>
      <c r="G19" s="39"/>
      <c r="H19" s="39"/>
      <c r="I19" s="39"/>
      <c r="J19" s="39"/>
      <c r="K19" s="39"/>
      <c r="L19" s="39"/>
      <c r="M19" s="39"/>
      <c r="N19" s="39"/>
      <c r="O19" s="39"/>
    </row>
    <row r="20" spans="1:15">
      <c r="A20" s="16"/>
      <c r="B20" s="39" t="s">
        <v>918</v>
      </c>
      <c r="C20" s="39"/>
      <c r="D20" s="39"/>
      <c r="E20" s="39"/>
      <c r="F20" s="39"/>
      <c r="G20" s="39"/>
      <c r="H20" s="39"/>
      <c r="I20" s="39"/>
      <c r="J20" s="39"/>
      <c r="K20" s="39"/>
      <c r="L20" s="39"/>
      <c r="M20" s="39"/>
      <c r="N20" s="39"/>
      <c r="O20" s="39"/>
    </row>
    <row r="21" spans="1:15">
      <c r="A21" s="16"/>
      <c r="B21" s="30"/>
      <c r="C21" s="30"/>
      <c r="D21" s="30"/>
      <c r="E21" s="30"/>
      <c r="F21" s="30"/>
      <c r="G21" s="30"/>
      <c r="H21" s="30"/>
      <c r="I21" s="30"/>
      <c r="J21" s="30"/>
      <c r="K21" s="30"/>
      <c r="L21" s="30"/>
      <c r="M21" s="30"/>
    </row>
    <row r="22" spans="1:15">
      <c r="A22" s="16"/>
      <c r="B22" s="17"/>
      <c r="C22" s="17"/>
      <c r="D22" s="17"/>
      <c r="E22" s="17"/>
      <c r="F22" s="17"/>
      <c r="G22" s="17"/>
      <c r="H22" s="17"/>
      <c r="I22" s="17"/>
      <c r="J22" s="17"/>
      <c r="K22" s="17"/>
      <c r="L22" s="17"/>
      <c r="M22" s="17"/>
    </row>
    <row r="23" spans="1:15" ht="15.75" thickBot="1">
      <c r="A23" s="16"/>
      <c r="B23" s="85"/>
      <c r="C23" s="95" t="s">
        <v>919</v>
      </c>
      <c r="D23" s="95"/>
      <c r="E23" s="95"/>
      <c r="F23" s="95"/>
      <c r="G23" s="12"/>
      <c r="H23" s="95" t="s">
        <v>920</v>
      </c>
      <c r="I23" s="95"/>
      <c r="J23" s="95"/>
      <c r="K23" s="95"/>
      <c r="L23" s="95"/>
      <c r="M23" s="95"/>
    </row>
    <row r="24" spans="1:15">
      <c r="A24" s="16"/>
      <c r="B24" s="127"/>
      <c r="C24" s="128" t="s">
        <v>921</v>
      </c>
      <c r="D24" s="128"/>
      <c r="E24" s="70"/>
      <c r="F24" s="128" t="s">
        <v>922</v>
      </c>
      <c r="G24" s="39"/>
      <c r="H24" s="128" t="s">
        <v>921</v>
      </c>
      <c r="I24" s="128"/>
      <c r="J24" s="70"/>
      <c r="K24" s="128" t="s">
        <v>923</v>
      </c>
      <c r="L24" s="128"/>
      <c r="M24" s="128"/>
    </row>
    <row r="25" spans="1:15" ht="15.75" thickBot="1">
      <c r="A25" s="16"/>
      <c r="B25" s="127"/>
      <c r="C25" s="95"/>
      <c r="D25" s="95"/>
      <c r="E25" s="39"/>
      <c r="F25" s="95"/>
      <c r="G25" s="39"/>
      <c r="H25" s="95"/>
      <c r="I25" s="95"/>
      <c r="J25" s="39"/>
      <c r="K25" s="95" t="s">
        <v>924</v>
      </c>
      <c r="L25" s="95"/>
      <c r="M25" s="95"/>
    </row>
    <row r="26" spans="1:15">
      <c r="A26" s="16"/>
      <c r="B26" s="156" t="s">
        <v>925</v>
      </c>
      <c r="C26" s="52"/>
      <c r="D26" s="52"/>
      <c r="E26" s="18"/>
      <c r="F26" s="18"/>
      <c r="G26" s="18"/>
      <c r="H26" s="52"/>
      <c r="I26" s="52"/>
      <c r="J26" s="18"/>
      <c r="K26" s="52"/>
      <c r="L26" s="52"/>
      <c r="M26" s="52"/>
    </row>
    <row r="27" spans="1:15">
      <c r="A27" s="16"/>
      <c r="B27" s="161" t="s">
        <v>926</v>
      </c>
      <c r="C27" s="103">
        <v>37500</v>
      </c>
      <c r="D27" s="39"/>
      <c r="E27" s="39"/>
      <c r="F27" s="131">
        <v>6.91</v>
      </c>
      <c r="G27" s="39"/>
      <c r="H27" s="103">
        <v>25833</v>
      </c>
      <c r="I27" s="39"/>
      <c r="J27" s="39"/>
      <c r="K27" s="132" t="s">
        <v>321</v>
      </c>
      <c r="L27" s="131">
        <v>5.39</v>
      </c>
      <c r="M27" s="39"/>
    </row>
    <row r="28" spans="1:15">
      <c r="A28" s="16"/>
      <c r="B28" s="161"/>
      <c r="C28" s="103"/>
      <c r="D28" s="39"/>
      <c r="E28" s="39"/>
      <c r="F28" s="131"/>
      <c r="G28" s="39"/>
      <c r="H28" s="103"/>
      <c r="I28" s="39"/>
      <c r="J28" s="39"/>
      <c r="K28" s="132"/>
      <c r="L28" s="131"/>
      <c r="M28" s="39"/>
    </row>
    <row r="29" spans="1:15">
      <c r="A29" s="16"/>
      <c r="B29" s="171" t="s">
        <v>927</v>
      </c>
      <c r="C29" s="99">
        <v>127530</v>
      </c>
      <c r="D29" s="37"/>
      <c r="E29" s="37"/>
      <c r="F29" s="110">
        <v>8.41</v>
      </c>
      <c r="G29" s="37"/>
      <c r="H29" s="99">
        <v>41066</v>
      </c>
      <c r="I29" s="37"/>
      <c r="J29" s="37"/>
      <c r="K29" s="110">
        <v>9.19</v>
      </c>
      <c r="L29" s="110"/>
      <c r="M29" s="37"/>
    </row>
    <row r="30" spans="1:15">
      <c r="A30" s="16"/>
      <c r="B30" s="171"/>
      <c r="C30" s="99"/>
      <c r="D30" s="37"/>
      <c r="E30" s="37"/>
      <c r="F30" s="110"/>
      <c r="G30" s="37"/>
      <c r="H30" s="99"/>
      <c r="I30" s="37"/>
      <c r="J30" s="37"/>
      <c r="K30" s="110"/>
      <c r="L30" s="110"/>
      <c r="M30" s="37"/>
    </row>
    <row r="31" spans="1:15">
      <c r="A31" s="16"/>
      <c r="B31" s="245">
        <v>11.03</v>
      </c>
      <c r="C31" s="103">
        <v>109500</v>
      </c>
      <c r="D31" s="39"/>
      <c r="E31" s="39"/>
      <c r="F31" s="131">
        <v>9.39</v>
      </c>
      <c r="G31" s="39"/>
      <c r="H31" s="131" t="s">
        <v>375</v>
      </c>
      <c r="I31" s="39"/>
      <c r="J31" s="39"/>
      <c r="K31" s="131" t="s">
        <v>375</v>
      </c>
      <c r="L31" s="131"/>
      <c r="M31" s="39"/>
    </row>
    <row r="32" spans="1:15">
      <c r="A32" s="16"/>
      <c r="B32" s="245"/>
      <c r="C32" s="103"/>
      <c r="D32" s="39"/>
      <c r="E32" s="39"/>
      <c r="F32" s="131"/>
      <c r="G32" s="39"/>
      <c r="H32" s="131"/>
      <c r="I32" s="39"/>
      <c r="J32" s="39"/>
      <c r="K32" s="131"/>
      <c r="L32" s="131"/>
      <c r="M32" s="39"/>
    </row>
    <row r="33" spans="1:15">
      <c r="A33" s="16"/>
      <c r="B33" s="246">
        <v>12.12</v>
      </c>
      <c r="C33" s="99">
        <v>7500</v>
      </c>
      <c r="D33" s="37"/>
      <c r="E33" s="37"/>
      <c r="F33" s="110">
        <v>9.57</v>
      </c>
      <c r="G33" s="37"/>
      <c r="H33" s="110" t="s">
        <v>375</v>
      </c>
      <c r="I33" s="37"/>
      <c r="J33" s="37"/>
      <c r="K33" s="110" t="s">
        <v>375</v>
      </c>
      <c r="L33" s="110"/>
      <c r="M33" s="37"/>
    </row>
    <row r="34" spans="1:15">
      <c r="A34" s="16"/>
      <c r="B34" s="246"/>
      <c r="C34" s="99"/>
      <c r="D34" s="37"/>
      <c r="E34" s="37"/>
      <c r="F34" s="110"/>
      <c r="G34" s="37"/>
      <c r="H34" s="110"/>
      <c r="I34" s="37"/>
      <c r="J34" s="37"/>
      <c r="K34" s="110"/>
      <c r="L34" s="110"/>
      <c r="M34" s="37"/>
    </row>
    <row r="35" spans="1:15">
      <c r="A35" s="16"/>
      <c r="B35" s="245">
        <v>14.47</v>
      </c>
      <c r="C35" s="103">
        <v>78000</v>
      </c>
      <c r="D35" s="39"/>
      <c r="E35" s="39"/>
      <c r="F35" s="131">
        <v>3.1</v>
      </c>
      <c r="G35" s="39"/>
      <c r="H35" s="103">
        <v>78000</v>
      </c>
      <c r="I35" s="39"/>
      <c r="J35" s="39"/>
      <c r="K35" s="131">
        <v>14.47</v>
      </c>
      <c r="L35" s="131"/>
      <c r="M35" s="39"/>
    </row>
    <row r="36" spans="1:15">
      <c r="A36" s="16"/>
      <c r="B36" s="245"/>
      <c r="C36" s="103"/>
      <c r="D36" s="39"/>
      <c r="E36" s="39"/>
      <c r="F36" s="131"/>
      <c r="G36" s="39"/>
      <c r="H36" s="103"/>
      <c r="I36" s="39"/>
      <c r="J36" s="39"/>
      <c r="K36" s="131"/>
      <c r="L36" s="131"/>
      <c r="M36" s="39"/>
    </row>
    <row r="37" spans="1:15">
      <c r="A37" s="16"/>
      <c r="B37" s="171" t="s">
        <v>928</v>
      </c>
      <c r="C37" s="99">
        <v>32500</v>
      </c>
      <c r="D37" s="37"/>
      <c r="E37" s="37"/>
      <c r="F37" s="110">
        <v>1.96</v>
      </c>
      <c r="G37" s="37"/>
      <c r="H37" s="99">
        <v>32500</v>
      </c>
      <c r="I37" s="37"/>
      <c r="J37" s="37"/>
      <c r="K37" s="110">
        <v>16.04</v>
      </c>
      <c r="L37" s="110"/>
      <c r="M37" s="37"/>
    </row>
    <row r="38" spans="1:15">
      <c r="A38" s="16"/>
      <c r="B38" s="171"/>
      <c r="C38" s="99"/>
      <c r="D38" s="37"/>
      <c r="E38" s="37"/>
      <c r="F38" s="110"/>
      <c r="G38" s="37"/>
      <c r="H38" s="99"/>
      <c r="I38" s="37"/>
      <c r="J38" s="37"/>
      <c r="K38" s="110"/>
      <c r="L38" s="110"/>
      <c r="M38" s="37"/>
    </row>
    <row r="39" spans="1:15">
      <c r="A39" s="16"/>
      <c r="B39" s="245">
        <v>19.100000000000001</v>
      </c>
      <c r="C39" s="103">
        <v>30000</v>
      </c>
      <c r="D39" s="39"/>
      <c r="E39" s="39"/>
      <c r="F39" s="131">
        <v>1.0900000000000001</v>
      </c>
      <c r="G39" s="39"/>
      <c r="H39" s="103">
        <v>30000</v>
      </c>
      <c r="I39" s="39"/>
      <c r="J39" s="39"/>
      <c r="K39" s="131">
        <v>19.100000000000001</v>
      </c>
      <c r="L39" s="131"/>
      <c r="M39" s="39"/>
    </row>
    <row r="40" spans="1:15">
      <c r="A40" s="16"/>
      <c r="B40" s="245"/>
      <c r="C40" s="103"/>
      <c r="D40" s="39"/>
      <c r="E40" s="39"/>
      <c r="F40" s="131"/>
      <c r="G40" s="39"/>
      <c r="H40" s="103"/>
      <c r="I40" s="39"/>
      <c r="J40" s="39"/>
      <c r="K40" s="131"/>
      <c r="L40" s="131"/>
      <c r="M40" s="39"/>
    </row>
    <row r="41" spans="1:15">
      <c r="A41" s="16"/>
      <c r="B41" s="246">
        <v>19.170000000000002</v>
      </c>
      <c r="C41" s="99">
        <v>30000</v>
      </c>
      <c r="D41" s="37"/>
      <c r="E41" s="37"/>
      <c r="F41" s="110">
        <v>0.09</v>
      </c>
      <c r="G41" s="37"/>
      <c r="H41" s="99">
        <v>30000</v>
      </c>
      <c r="I41" s="37"/>
      <c r="J41" s="37"/>
      <c r="K41" s="110">
        <v>19.170000000000002</v>
      </c>
      <c r="L41" s="110"/>
      <c r="M41" s="37"/>
    </row>
    <row r="42" spans="1:15" ht="15.75" thickBot="1">
      <c r="A42" s="16"/>
      <c r="B42" s="246"/>
      <c r="C42" s="166"/>
      <c r="D42" s="64"/>
      <c r="E42" s="37"/>
      <c r="F42" s="164"/>
      <c r="G42" s="37"/>
      <c r="H42" s="166"/>
      <c r="I42" s="64"/>
      <c r="J42" s="37"/>
      <c r="K42" s="164"/>
      <c r="L42" s="164"/>
      <c r="M42" s="64"/>
    </row>
    <row r="43" spans="1:15">
      <c r="A43" s="16"/>
      <c r="B43" s="161" t="s">
        <v>929</v>
      </c>
      <c r="C43" s="168">
        <v>452530</v>
      </c>
      <c r="D43" s="70"/>
      <c r="E43" s="39"/>
      <c r="F43" s="169">
        <v>6.12</v>
      </c>
      <c r="G43" s="39"/>
      <c r="H43" s="168">
        <v>237399</v>
      </c>
      <c r="I43" s="70"/>
      <c r="J43" s="39"/>
      <c r="K43" s="167" t="s">
        <v>321</v>
      </c>
      <c r="L43" s="169">
        <v>13.96</v>
      </c>
      <c r="M43" s="70"/>
    </row>
    <row r="44" spans="1:15" ht="15.75" thickBot="1">
      <c r="A44" s="16"/>
      <c r="B44" s="161"/>
      <c r="C44" s="149"/>
      <c r="D44" s="71"/>
      <c r="E44" s="39"/>
      <c r="F44" s="170"/>
      <c r="G44" s="39"/>
      <c r="H44" s="149"/>
      <c r="I44" s="71"/>
      <c r="J44" s="39"/>
      <c r="K44" s="147"/>
      <c r="L44" s="170"/>
      <c r="M44" s="71"/>
    </row>
    <row r="45" spans="1:15" ht="15.75" thickTop="1">
      <c r="A45" s="16"/>
      <c r="B45" s="39" t="s">
        <v>930</v>
      </c>
      <c r="C45" s="39"/>
      <c r="D45" s="39"/>
      <c r="E45" s="39"/>
      <c r="F45" s="39"/>
      <c r="G45" s="39"/>
      <c r="H45" s="39"/>
      <c r="I45" s="39"/>
      <c r="J45" s="39"/>
      <c r="K45" s="39"/>
      <c r="L45" s="39"/>
      <c r="M45" s="39"/>
      <c r="N45" s="39"/>
      <c r="O45" s="39"/>
    </row>
    <row r="46" spans="1:15">
      <c r="A46" s="16"/>
      <c r="B46" s="30"/>
      <c r="C46" s="30"/>
      <c r="D46" s="30"/>
      <c r="E46" s="30"/>
      <c r="F46" s="30"/>
      <c r="G46" s="30"/>
      <c r="H46" s="30"/>
      <c r="I46" s="30"/>
      <c r="J46" s="30"/>
      <c r="K46" s="30"/>
      <c r="L46" s="30"/>
      <c r="M46" s="30"/>
      <c r="N46" s="30"/>
      <c r="O46" s="30"/>
    </row>
    <row r="47" spans="1:15">
      <c r="A47" s="16"/>
      <c r="B47" s="17"/>
      <c r="C47" s="17"/>
      <c r="D47" s="17"/>
      <c r="E47" s="17"/>
      <c r="F47" s="17"/>
      <c r="G47" s="17"/>
      <c r="H47" s="17"/>
      <c r="I47" s="17"/>
      <c r="J47" s="17"/>
      <c r="K47" s="17"/>
      <c r="L47" s="17"/>
      <c r="M47" s="17"/>
      <c r="N47" s="17"/>
      <c r="O47" s="17"/>
    </row>
    <row r="48" spans="1:15" ht="15.75" thickBot="1">
      <c r="A48" s="16"/>
      <c r="B48" s="85"/>
      <c r="C48" s="95">
        <v>2014</v>
      </c>
      <c r="D48" s="95"/>
      <c r="E48" s="95"/>
      <c r="F48" s="95"/>
      <c r="G48" s="95"/>
      <c r="H48" s="95"/>
      <c r="I48" s="12"/>
      <c r="J48" s="95">
        <v>2013</v>
      </c>
      <c r="K48" s="95"/>
      <c r="L48" s="95"/>
      <c r="M48" s="95"/>
      <c r="N48" s="95"/>
      <c r="O48" s="95"/>
    </row>
    <row r="49" spans="1:15">
      <c r="A49" s="16"/>
      <c r="B49" s="127"/>
      <c r="C49" s="128" t="s">
        <v>931</v>
      </c>
      <c r="D49" s="128"/>
      <c r="E49" s="70"/>
      <c r="F49" s="128" t="s">
        <v>923</v>
      </c>
      <c r="G49" s="128"/>
      <c r="H49" s="128"/>
      <c r="I49" s="39"/>
      <c r="J49" s="128" t="s">
        <v>931</v>
      </c>
      <c r="K49" s="128"/>
      <c r="L49" s="70"/>
      <c r="M49" s="128" t="s">
        <v>923</v>
      </c>
      <c r="N49" s="128"/>
      <c r="O49" s="128"/>
    </row>
    <row r="50" spans="1:15">
      <c r="A50" s="16"/>
      <c r="B50" s="127"/>
      <c r="C50" s="247"/>
      <c r="D50" s="247"/>
      <c r="E50" s="248"/>
      <c r="F50" s="33" t="s">
        <v>932</v>
      </c>
      <c r="G50" s="33"/>
      <c r="H50" s="33"/>
      <c r="I50" s="39"/>
      <c r="J50" s="247"/>
      <c r="K50" s="247"/>
      <c r="L50" s="248"/>
      <c r="M50" s="33" t="s">
        <v>932</v>
      </c>
      <c r="N50" s="33"/>
      <c r="O50" s="33"/>
    </row>
    <row r="51" spans="1:15" ht="15.75" thickBot="1">
      <c r="A51" s="16"/>
      <c r="B51" s="127"/>
      <c r="C51" s="95"/>
      <c r="D51" s="95"/>
      <c r="E51" s="248"/>
      <c r="F51" s="95" t="s">
        <v>933</v>
      </c>
      <c r="G51" s="95"/>
      <c r="H51" s="95"/>
      <c r="I51" s="39"/>
      <c r="J51" s="95"/>
      <c r="K51" s="95"/>
      <c r="L51" s="248"/>
      <c r="M51" s="95" t="s">
        <v>933</v>
      </c>
      <c r="N51" s="95"/>
      <c r="O51" s="95"/>
    </row>
    <row r="52" spans="1:15">
      <c r="A52" s="16"/>
      <c r="B52" s="97" t="s">
        <v>934</v>
      </c>
      <c r="C52" s="135">
        <v>337696</v>
      </c>
      <c r="D52" s="52"/>
      <c r="E52" s="37"/>
      <c r="F52" s="108" t="s">
        <v>321</v>
      </c>
      <c r="G52" s="111">
        <v>12.43</v>
      </c>
      <c r="H52" s="52"/>
      <c r="I52" s="37"/>
      <c r="J52" s="154">
        <v>232000</v>
      </c>
      <c r="K52" s="52"/>
      <c r="L52" s="37"/>
      <c r="M52" s="113" t="s">
        <v>321</v>
      </c>
      <c r="N52" s="116">
        <v>14.5</v>
      </c>
      <c r="O52" s="52"/>
    </row>
    <row r="53" spans="1:15">
      <c r="A53" s="16"/>
      <c r="B53" s="97"/>
      <c r="C53" s="99"/>
      <c r="D53" s="37"/>
      <c r="E53" s="37"/>
      <c r="F53" s="98"/>
      <c r="G53" s="110"/>
      <c r="H53" s="37"/>
      <c r="I53" s="37"/>
      <c r="J53" s="101"/>
      <c r="K53" s="37"/>
      <c r="L53" s="37"/>
      <c r="M53" s="100"/>
      <c r="N53" s="115"/>
      <c r="O53" s="37"/>
    </row>
    <row r="54" spans="1:15">
      <c r="A54" s="16"/>
      <c r="B54" s="102" t="s">
        <v>935</v>
      </c>
      <c r="C54" s="103">
        <v>117000</v>
      </c>
      <c r="D54" s="39"/>
      <c r="E54" s="39"/>
      <c r="F54" s="131">
        <v>11.1</v>
      </c>
      <c r="G54" s="131"/>
      <c r="H54" s="39"/>
      <c r="I54" s="39"/>
      <c r="J54" s="137">
        <v>137363</v>
      </c>
      <c r="K54" s="39"/>
      <c r="L54" s="39"/>
      <c r="M54" s="105">
        <v>9.18</v>
      </c>
      <c r="N54" s="105"/>
      <c r="O54" s="39"/>
    </row>
    <row r="55" spans="1:15">
      <c r="A55" s="16"/>
      <c r="B55" s="102"/>
      <c r="C55" s="103"/>
      <c r="D55" s="39"/>
      <c r="E55" s="39"/>
      <c r="F55" s="131"/>
      <c r="G55" s="131"/>
      <c r="H55" s="39"/>
      <c r="I55" s="39"/>
      <c r="J55" s="137"/>
      <c r="K55" s="39"/>
      <c r="L55" s="39"/>
      <c r="M55" s="105"/>
      <c r="N55" s="105"/>
      <c r="O55" s="39"/>
    </row>
    <row r="56" spans="1:15">
      <c r="A56" s="16"/>
      <c r="B56" s="97" t="s">
        <v>936</v>
      </c>
      <c r="C56" s="110" t="s">
        <v>937</v>
      </c>
      <c r="D56" s="98" t="s">
        <v>365</v>
      </c>
      <c r="E56" s="37"/>
      <c r="F56" s="110">
        <v>14.47</v>
      </c>
      <c r="G56" s="110"/>
      <c r="H56" s="37"/>
      <c r="I56" s="37"/>
      <c r="J56" s="115" t="s">
        <v>938</v>
      </c>
      <c r="K56" s="100" t="s">
        <v>365</v>
      </c>
      <c r="L56" s="37"/>
      <c r="M56" s="115">
        <v>13.46</v>
      </c>
      <c r="N56" s="115"/>
      <c r="O56" s="37"/>
    </row>
    <row r="57" spans="1:15">
      <c r="A57" s="16"/>
      <c r="B57" s="97"/>
      <c r="C57" s="110"/>
      <c r="D57" s="98"/>
      <c r="E57" s="37"/>
      <c r="F57" s="110"/>
      <c r="G57" s="110"/>
      <c r="H57" s="37"/>
      <c r="I57" s="37"/>
      <c r="J57" s="115"/>
      <c r="K57" s="100"/>
      <c r="L57" s="37"/>
      <c r="M57" s="115"/>
      <c r="N57" s="115"/>
      <c r="O57" s="37"/>
    </row>
    <row r="58" spans="1:15">
      <c r="A58" s="16"/>
      <c r="B58" s="102" t="s">
        <v>939</v>
      </c>
      <c r="C58" s="131" t="s">
        <v>940</v>
      </c>
      <c r="D58" s="132" t="s">
        <v>365</v>
      </c>
      <c r="E58" s="39"/>
      <c r="F58" s="131">
        <v>9.56</v>
      </c>
      <c r="G58" s="131"/>
      <c r="H58" s="39"/>
      <c r="I58" s="39"/>
      <c r="J58" s="105" t="s">
        <v>375</v>
      </c>
      <c r="K58" s="39"/>
      <c r="L58" s="39"/>
      <c r="M58" s="105" t="s">
        <v>375</v>
      </c>
      <c r="N58" s="105"/>
      <c r="O58" s="39"/>
    </row>
    <row r="59" spans="1:15" ht="15.75" thickBot="1">
      <c r="A59" s="16"/>
      <c r="B59" s="102"/>
      <c r="C59" s="133"/>
      <c r="D59" s="134"/>
      <c r="E59" s="39"/>
      <c r="F59" s="133"/>
      <c r="G59" s="133"/>
      <c r="H59" s="45"/>
      <c r="I59" s="39"/>
      <c r="J59" s="106"/>
      <c r="K59" s="45"/>
      <c r="L59" s="39"/>
      <c r="M59" s="106"/>
      <c r="N59" s="106"/>
      <c r="O59" s="45"/>
    </row>
    <row r="60" spans="1:15">
      <c r="A60" s="16"/>
      <c r="B60" s="102" t="s">
        <v>929</v>
      </c>
      <c r="C60" s="168">
        <v>452530</v>
      </c>
      <c r="D60" s="70"/>
      <c r="E60" s="39"/>
      <c r="F60" s="169">
        <v>12.09</v>
      </c>
      <c r="G60" s="169"/>
      <c r="H60" s="70"/>
      <c r="I60" s="39"/>
      <c r="J60" s="142">
        <v>337696</v>
      </c>
      <c r="K60" s="70"/>
      <c r="L60" s="39"/>
      <c r="M60" s="144">
        <v>12.43</v>
      </c>
      <c r="N60" s="144"/>
      <c r="O60" s="70"/>
    </row>
    <row r="61" spans="1:15" ht="15.75" thickBot="1">
      <c r="A61" s="16"/>
      <c r="B61" s="102"/>
      <c r="C61" s="149"/>
      <c r="D61" s="71"/>
      <c r="E61" s="39"/>
      <c r="F61" s="170"/>
      <c r="G61" s="170"/>
      <c r="H61" s="71"/>
      <c r="I61" s="39"/>
      <c r="J61" s="143"/>
      <c r="K61" s="71"/>
      <c r="L61" s="39"/>
      <c r="M61" s="145"/>
      <c r="N61" s="145"/>
      <c r="O61" s="71"/>
    </row>
    <row r="62" spans="1:15" ht="15.75" thickTop="1">
      <c r="A62" s="16"/>
      <c r="B62" s="97" t="s">
        <v>941</v>
      </c>
      <c r="C62" s="211">
        <v>237399</v>
      </c>
      <c r="D62" s="76"/>
      <c r="E62" s="37"/>
      <c r="F62" s="210" t="s">
        <v>321</v>
      </c>
      <c r="G62" s="225">
        <v>13.96</v>
      </c>
      <c r="H62" s="76"/>
      <c r="I62" s="37"/>
      <c r="J62" s="249">
        <v>186167</v>
      </c>
      <c r="K62" s="76"/>
      <c r="L62" s="37"/>
      <c r="M62" s="226" t="s">
        <v>321</v>
      </c>
      <c r="N62" s="227">
        <v>15.56</v>
      </c>
      <c r="O62" s="76"/>
    </row>
    <row r="63" spans="1:15" ht="15.75" thickBot="1">
      <c r="A63" s="16"/>
      <c r="B63" s="97"/>
      <c r="C63" s="136"/>
      <c r="D63" s="53"/>
      <c r="E63" s="37"/>
      <c r="F63" s="109"/>
      <c r="G63" s="112"/>
      <c r="H63" s="53"/>
      <c r="I63" s="37"/>
      <c r="J63" s="155"/>
      <c r="K63" s="53"/>
      <c r="L63" s="37"/>
      <c r="M63" s="114"/>
      <c r="N63" s="117"/>
      <c r="O63" s="53"/>
    </row>
    <row r="64" spans="1:15" ht="15.75" thickTop="1">
      <c r="A64" s="16"/>
      <c r="B64" s="39" t="s">
        <v>942</v>
      </c>
      <c r="C64" s="39"/>
      <c r="D64" s="39"/>
      <c r="E64" s="39"/>
      <c r="F64" s="39"/>
      <c r="G64" s="39"/>
      <c r="H64" s="39"/>
      <c r="I64" s="39"/>
      <c r="J64" s="39"/>
      <c r="K64" s="39"/>
      <c r="L64" s="39"/>
      <c r="M64" s="39"/>
      <c r="N64" s="39"/>
      <c r="O64" s="39"/>
    </row>
    <row r="65" spans="1:15">
      <c r="A65" s="16"/>
      <c r="B65" s="200" t="s">
        <v>943</v>
      </c>
      <c r="C65" s="200"/>
      <c r="D65" s="200"/>
      <c r="E65" s="200"/>
      <c r="F65" s="200"/>
      <c r="G65" s="200"/>
      <c r="H65" s="200"/>
      <c r="I65" s="200"/>
      <c r="J65" s="200"/>
      <c r="K65" s="200"/>
      <c r="L65" s="200"/>
      <c r="M65" s="200"/>
      <c r="N65" s="200"/>
      <c r="O65" s="200"/>
    </row>
    <row r="66" spans="1:15" ht="38.25" customHeight="1">
      <c r="A66" s="16"/>
      <c r="B66" s="39" t="s">
        <v>944</v>
      </c>
      <c r="C66" s="39"/>
      <c r="D66" s="39"/>
      <c r="E66" s="39"/>
      <c r="F66" s="39"/>
      <c r="G66" s="39"/>
      <c r="H66" s="39"/>
      <c r="I66" s="39"/>
      <c r="J66" s="39"/>
      <c r="K66" s="39"/>
      <c r="L66" s="39"/>
      <c r="M66" s="39"/>
      <c r="N66" s="39"/>
      <c r="O66" s="39"/>
    </row>
    <row r="67" spans="1:15">
      <c r="A67" s="16"/>
      <c r="B67" s="39" t="s">
        <v>945</v>
      </c>
      <c r="C67" s="39"/>
      <c r="D67" s="39"/>
      <c r="E67" s="39"/>
      <c r="F67" s="39"/>
      <c r="G67" s="39"/>
      <c r="H67" s="39"/>
      <c r="I67" s="39"/>
      <c r="J67" s="39"/>
      <c r="K67" s="39"/>
      <c r="L67" s="39"/>
      <c r="M67" s="39"/>
      <c r="N67" s="39"/>
      <c r="O67" s="39"/>
    </row>
    <row r="68" spans="1:15">
      <c r="A68" s="16"/>
      <c r="B68" s="30"/>
      <c r="C68" s="30"/>
      <c r="D68" s="30"/>
      <c r="E68" s="30"/>
      <c r="F68" s="30"/>
      <c r="G68" s="30"/>
      <c r="H68" s="30"/>
    </row>
    <row r="69" spans="1:15">
      <c r="A69" s="16"/>
      <c r="B69" s="17"/>
      <c r="C69" s="17"/>
      <c r="D69" s="17"/>
      <c r="E69" s="17"/>
      <c r="F69" s="17"/>
      <c r="G69" s="17"/>
      <c r="H69" s="17"/>
    </row>
    <row r="70" spans="1:15">
      <c r="A70" s="16"/>
      <c r="B70" s="39"/>
      <c r="C70" s="33" t="s">
        <v>946</v>
      </c>
      <c r="D70" s="33"/>
      <c r="E70" s="39"/>
      <c r="F70" s="33" t="s">
        <v>923</v>
      </c>
      <c r="G70" s="33"/>
      <c r="H70" s="33"/>
    </row>
    <row r="71" spans="1:15">
      <c r="A71" s="16"/>
      <c r="B71" s="39"/>
      <c r="C71" s="33" t="s">
        <v>947</v>
      </c>
      <c r="D71" s="33"/>
      <c r="E71" s="39"/>
      <c r="F71" s="33" t="s">
        <v>948</v>
      </c>
      <c r="G71" s="33"/>
      <c r="H71" s="33"/>
    </row>
    <row r="72" spans="1:15" ht="15.75" thickBot="1">
      <c r="A72" s="16"/>
      <c r="B72" s="39"/>
      <c r="C72" s="160"/>
      <c r="D72" s="160"/>
      <c r="E72" s="39"/>
      <c r="F72" s="95" t="s">
        <v>949</v>
      </c>
      <c r="G72" s="95"/>
      <c r="H72" s="95"/>
    </row>
    <row r="73" spans="1:15">
      <c r="A73" s="16"/>
      <c r="B73" s="97" t="s">
        <v>950</v>
      </c>
      <c r="C73" s="135">
        <v>83355</v>
      </c>
      <c r="D73" s="52"/>
      <c r="E73" s="37"/>
      <c r="F73" s="108" t="s">
        <v>321</v>
      </c>
      <c r="G73" s="111">
        <v>5.86</v>
      </c>
      <c r="H73" s="52"/>
    </row>
    <row r="74" spans="1:15">
      <c r="A74" s="16"/>
      <c r="B74" s="97"/>
      <c r="C74" s="206"/>
      <c r="D74" s="178"/>
      <c r="E74" s="37"/>
      <c r="F74" s="205"/>
      <c r="G74" s="250"/>
      <c r="H74" s="178"/>
    </row>
    <row r="75" spans="1:15">
      <c r="A75" s="16"/>
      <c r="B75" s="102" t="s">
        <v>935</v>
      </c>
      <c r="C75" s="131" t="s">
        <v>375</v>
      </c>
      <c r="D75" s="39"/>
      <c r="E75" s="39"/>
      <c r="F75" s="131" t="s">
        <v>375</v>
      </c>
      <c r="G75" s="131"/>
      <c r="H75" s="39"/>
    </row>
    <row r="76" spans="1:15">
      <c r="A76" s="16"/>
      <c r="B76" s="102"/>
      <c r="C76" s="131"/>
      <c r="D76" s="39"/>
      <c r="E76" s="39"/>
      <c r="F76" s="131"/>
      <c r="G76" s="131"/>
      <c r="H76" s="39"/>
    </row>
    <row r="77" spans="1:15">
      <c r="A77" s="16"/>
      <c r="B77" s="97" t="s">
        <v>951</v>
      </c>
      <c r="C77" s="110" t="s">
        <v>952</v>
      </c>
      <c r="D77" s="98" t="s">
        <v>365</v>
      </c>
      <c r="E77" s="37"/>
      <c r="F77" s="110">
        <v>5.35</v>
      </c>
      <c r="G77" s="110"/>
      <c r="H77" s="37"/>
    </row>
    <row r="78" spans="1:15">
      <c r="A78" s="16"/>
      <c r="B78" s="97"/>
      <c r="C78" s="110"/>
      <c r="D78" s="98"/>
      <c r="E78" s="37"/>
      <c r="F78" s="110"/>
      <c r="G78" s="110"/>
      <c r="H78" s="37"/>
    </row>
    <row r="79" spans="1:15">
      <c r="A79" s="16"/>
      <c r="B79" s="102" t="s">
        <v>936</v>
      </c>
      <c r="C79" s="131" t="s">
        <v>375</v>
      </c>
      <c r="D79" s="39"/>
      <c r="E79" s="39"/>
      <c r="F79" s="131" t="s">
        <v>375</v>
      </c>
      <c r="G79" s="131"/>
      <c r="H79" s="39"/>
    </row>
    <row r="80" spans="1:15" ht="15.75" thickBot="1">
      <c r="A80" s="16"/>
      <c r="B80" s="102"/>
      <c r="C80" s="133"/>
      <c r="D80" s="45"/>
      <c r="E80" s="39"/>
      <c r="F80" s="133"/>
      <c r="G80" s="133"/>
      <c r="H80" s="45"/>
    </row>
    <row r="81" spans="1:15">
      <c r="A81" s="16"/>
      <c r="B81" s="97" t="s">
        <v>953</v>
      </c>
      <c r="C81" s="135">
        <v>38552</v>
      </c>
      <c r="D81" s="52"/>
      <c r="E81" s="37"/>
      <c r="F81" s="108" t="s">
        <v>321</v>
      </c>
      <c r="G81" s="111">
        <v>6.45</v>
      </c>
      <c r="H81" s="52"/>
    </row>
    <row r="82" spans="1:15" ht="15.75" thickBot="1">
      <c r="A82" s="16"/>
      <c r="B82" s="97"/>
      <c r="C82" s="136"/>
      <c r="D82" s="53"/>
      <c r="E82" s="37"/>
      <c r="F82" s="109"/>
      <c r="G82" s="112"/>
      <c r="H82" s="53"/>
    </row>
    <row r="83" spans="1:15" ht="15.75" thickTop="1">
      <c r="A83" s="16"/>
      <c r="B83" s="200" t="s">
        <v>954</v>
      </c>
      <c r="C83" s="200"/>
      <c r="D83" s="200"/>
      <c r="E83" s="200"/>
      <c r="F83" s="200"/>
      <c r="G83" s="200"/>
      <c r="H83" s="200"/>
      <c r="I83" s="200"/>
      <c r="J83" s="200"/>
      <c r="K83" s="200"/>
      <c r="L83" s="200"/>
      <c r="M83" s="200"/>
      <c r="N83" s="200"/>
      <c r="O83" s="200"/>
    </row>
    <row r="84" spans="1:15" ht="25.5" customHeight="1">
      <c r="A84" s="16"/>
      <c r="B84" s="39" t="s">
        <v>955</v>
      </c>
      <c r="C84" s="39"/>
      <c r="D84" s="39"/>
      <c r="E84" s="39"/>
      <c r="F84" s="39"/>
      <c r="G84" s="39"/>
      <c r="H84" s="39"/>
      <c r="I84" s="39"/>
      <c r="J84" s="39"/>
      <c r="K84" s="39"/>
      <c r="L84" s="39"/>
      <c r="M84" s="39"/>
      <c r="N84" s="39"/>
      <c r="O84" s="39"/>
    </row>
  </sheetData>
  <mergeCells count="282">
    <mergeCell ref="B64:O64"/>
    <mergeCell ref="B65:O65"/>
    <mergeCell ref="B66:O66"/>
    <mergeCell ref="B67:O67"/>
    <mergeCell ref="B83:O83"/>
    <mergeCell ref="B84:O84"/>
    <mergeCell ref="B8:O8"/>
    <mergeCell ref="B9:O9"/>
    <mergeCell ref="B10:O10"/>
    <mergeCell ref="B19:O19"/>
    <mergeCell ref="B20:O20"/>
    <mergeCell ref="B45:O45"/>
    <mergeCell ref="H81:H82"/>
    <mergeCell ref="A1:A2"/>
    <mergeCell ref="B1:O1"/>
    <mergeCell ref="B2:O2"/>
    <mergeCell ref="B3:O3"/>
    <mergeCell ref="A4:A84"/>
    <mergeCell ref="B4:O4"/>
    <mergeCell ref="B5:O5"/>
    <mergeCell ref="B6:O6"/>
    <mergeCell ref="B7:O7"/>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F72:H72"/>
    <mergeCell ref="B73:B74"/>
    <mergeCell ref="C73:C74"/>
    <mergeCell ref="D73:D74"/>
    <mergeCell ref="E73:E74"/>
    <mergeCell ref="F73:F74"/>
    <mergeCell ref="G73:G74"/>
    <mergeCell ref="H73:H74"/>
    <mergeCell ref="N62:N63"/>
    <mergeCell ref="O62:O63"/>
    <mergeCell ref="B68:H68"/>
    <mergeCell ref="B70:B72"/>
    <mergeCell ref="C70:D70"/>
    <mergeCell ref="C71:D71"/>
    <mergeCell ref="C72:D72"/>
    <mergeCell ref="E70:E72"/>
    <mergeCell ref="F70:H70"/>
    <mergeCell ref="F71:H71"/>
    <mergeCell ref="H62:H63"/>
    <mergeCell ref="I62:I63"/>
    <mergeCell ref="J62:J63"/>
    <mergeCell ref="K62:K63"/>
    <mergeCell ref="L62:L63"/>
    <mergeCell ref="M62:M63"/>
    <mergeCell ref="B62:B63"/>
    <mergeCell ref="C62:C63"/>
    <mergeCell ref="D62:D63"/>
    <mergeCell ref="E62:E63"/>
    <mergeCell ref="F62:F63"/>
    <mergeCell ref="G62:G63"/>
    <mergeCell ref="I60:I61"/>
    <mergeCell ref="J60:J61"/>
    <mergeCell ref="K60:K61"/>
    <mergeCell ref="L60:L61"/>
    <mergeCell ref="M60:N61"/>
    <mergeCell ref="O60:O61"/>
    <mergeCell ref="B60:B61"/>
    <mergeCell ref="C60:C61"/>
    <mergeCell ref="D60:D61"/>
    <mergeCell ref="E60:E61"/>
    <mergeCell ref="F60:G61"/>
    <mergeCell ref="H60:H61"/>
    <mergeCell ref="I58:I59"/>
    <mergeCell ref="J58:J59"/>
    <mergeCell ref="K58:K59"/>
    <mergeCell ref="L58:L59"/>
    <mergeCell ref="M58:N59"/>
    <mergeCell ref="O58:O59"/>
    <mergeCell ref="B58:B59"/>
    <mergeCell ref="C58:C59"/>
    <mergeCell ref="D58:D59"/>
    <mergeCell ref="E58:E59"/>
    <mergeCell ref="F58:G59"/>
    <mergeCell ref="H58:H59"/>
    <mergeCell ref="I56:I57"/>
    <mergeCell ref="J56:J57"/>
    <mergeCell ref="K56:K57"/>
    <mergeCell ref="L56:L57"/>
    <mergeCell ref="M56:N57"/>
    <mergeCell ref="O56:O57"/>
    <mergeCell ref="K54:K55"/>
    <mergeCell ref="L54:L55"/>
    <mergeCell ref="M54:N55"/>
    <mergeCell ref="O54:O55"/>
    <mergeCell ref="B56:B57"/>
    <mergeCell ref="C56:C57"/>
    <mergeCell ref="D56:D57"/>
    <mergeCell ref="E56:E57"/>
    <mergeCell ref="F56:G57"/>
    <mergeCell ref="H56:H57"/>
    <mergeCell ref="N52:N53"/>
    <mergeCell ref="O52:O53"/>
    <mergeCell ref="B54:B55"/>
    <mergeCell ref="C54:C55"/>
    <mergeCell ref="D54:D55"/>
    <mergeCell ref="E54:E55"/>
    <mergeCell ref="F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I49:I51"/>
    <mergeCell ref="J49:K51"/>
    <mergeCell ref="L49:L51"/>
    <mergeCell ref="M49:O49"/>
    <mergeCell ref="M50:O50"/>
    <mergeCell ref="M51:O51"/>
    <mergeCell ref="M43:M44"/>
    <mergeCell ref="B46:O46"/>
    <mergeCell ref="C48:H48"/>
    <mergeCell ref="J48:O48"/>
    <mergeCell ref="B49:B51"/>
    <mergeCell ref="C49:D51"/>
    <mergeCell ref="E49:E51"/>
    <mergeCell ref="F49:H49"/>
    <mergeCell ref="F50:H50"/>
    <mergeCell ref="F51:H51"/>
    <mergeCell ref="G43:G44"/>
    <mergeCell ref="H43:H44"/>
    <mergeCell ref="I43:I44"/>
    <mergeCell ref="J43:J44"/>
    <mergeCell ref="K43:K44"/>
    <mergeCell ref="L43:L44"/>
    <mergeCell ref="H41:H42"/>
    <mergeCell ref="I41:I42"/>
    <mergeCell ref="J41:J42"/>
    <mergeCell ref="K41:L42"/>
    <mergeCell ref="M41:M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L40"/>
    <mergeCell ref="M39:M40"/>
    <mergeCell ref="H37:H38"/>
    <mergeCell ref="I37:I38"/>
    <mergeCell ref="J37:J38"/>
    <mergeCell ref="K37:L38"/>
    <mergeCell ref="M37:M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L36"/>
    <mergeCell ref="M35:M36"/>
    <mergeCell ref="H33:H34"/>
    <mergeCell ref="I33:I34"/>
    <mergeCell ref="J33:J34"/>
    <mergeCell ref="K33:L34"/>
    <mergeCell ref="M33:M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L32"/>
    <mergeCell ref="M31:M32"/>
    <mergeCell ref="H29:H30"/>
    <mergeCell ref="I29:I30"/>
    <mergeCell ref="J29:J30"/>
    <mergeCell ref="K29:L30"/>
    <mergeCell ref="M29:M30"/>
    <mergeCell ref="B31:B32"/>
    <mergeCell ref="C31:C32"/>
    <mergeCell ref="D31:D32"/>
    <mergeCell ref="E31:E32"/>
    <mergeCell ref="F31:F32"/>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4:J25"/>
    <mergeCell ref="K24:M24"/>
    <mergeCell ref="K25:M25"/>
    <mergeCell ref="C26:D26"/>
    <mergeCell ref="H26:I26"/>
    <mergeCell ref="K26:M26"/>
    <mergeCell ref="B24:B25"/>
    <mergeCell ref="C24:D25"/>
    <mergeCell ref="E24:E25"/>
    <mergeCell ref="F24:F25"/>
    <mergeCell ref="G24:G25"/>
    <mergeCell ref="H24:I25"/>
    <mergeCell ref="H17:H18"/>
    <mergeCell ref="I17:I18"/>
    <mergeCell ref="J17:J18"/>
    <mergeCell ref="B21:M21"/>
    <mergeCell ref="C23:F23"/>
    <mergeCell ref="H23:M23"/>
    <mergeCell ref="B11:J11"/>
    <mergeCell ref="C13:D13"/>
    <mergeCell ref="F13:G13"/>
    <mergeCell ref="I13:J13"/>
    <mergeCell ref="B17:B18"/>
    <mergeCell ref="C17:C18"/>
    <mergeCell ref="D17:D18"/>
    <mergeCell ref="E17:E18"/>
    <mergeCell ref="F17:F18"/>
    <mergeCell ref="G17:G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956</v>
      </c>
      <c r="B1" s="1" t="s">
        <v>1</v>
      </c>
    </row>
    <row r="2" spans="1:2">
      <c r="A2" s="8"/>
      <c r="B2" s="1" t="s">
        <v>2</v>
      </c>
    </row>
    <row r="3" spans="1:2" ht="30">
      <c r="A3" s="3" t="s">
        <v>813</v>
      </c>
      <c r="B3" s="4"/>
    </row>
    <row r="4" spans="1:2">
      <c r="A4" s="16" t="s">
        <v>957</v>
      </c>
      <c r="B4" s="10" t="s">
        <v>957</v>
      </c>
    </row>
    <row r="5" spans="1:2" ht="102.75">
      <c r="A5" s="16"/>
      <c r="B5" s="12" t="s">
        <v>958</v>
      </c>
    </row>
    <row r="6" spans="1:2" ht="192">
      <c r="A6" s="16"/>
      <c r="B6" s="12" t="s">
        <v>959</v>
      </c>
    </row>
    <row r="7" spans="1:2" ht="64.5">
      <c r="A7" s="16"/>
      <c r="B7" s="12" t="s">
        <v>960</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 customWidth="1"/>
    <col min="4" max="4" width="22.7109375" customWidth="1"/>
    <col min="5" max="6" width="27.42578125" customWidth="1"/>
    <col min="7" max="7" width="6" customWidth="1"/>
    <col min="8" max="8" width="22.7109375" customWidth="1"/>
    <col min="9" max="9" width="27.42578125" customWidth="1"/>
  </cols>
  <sheetData>
    <row r="1" spans="1:9" ht="15" customHeight="1">
      <c r="A1" s="8" t="s">
        <v>961</v>
      </c>
      <c r="B1" s="8" t="s">
        <v>1</v>
      </c>
      <c r="C1" s="8"/>
      <c r="D1" s="8"/>
      <c r="E1" s="8"/>
      <c r="F1" s="8"/>
      <c r="G1" s="8"/>
      <c r="H1" s="8"/>
      <c r="I1" s="8"/>
    </row>
    <row r="2" spans="1:9" ht="15" customHeight="1">
      <c r="A2" s="8"/>
      <c r="B2" s="8" t="s">
        <v>2</v>
      </c>
      <c r="C2" s="8"/>
      <c r="D2" s="8"/>
      <c r="E2" s="8"/>
      <c r="F2" s="8"/>
      <c r="G2" s="8"/>
      <c r="H2" s="8"/>
      <c r="I2" s="8"/>
    </row>
    <row r="3" spans="1:9" ht="30">
      <c r="A3" s="3" t="s">
        <v>962</v>
      </c>
      <c r="B3" s="81"/>
      <c r="C3" s="81"/>
      <c r="D3" s="81"/>
      <c r="E3" s="81"/>
      <c r="F3" s="81"/>
      <c r="G3" s="81"/>
      <c r="H3" s="81"/>
      <c r="I3" s="81"/>
    </row>
    <row r="4" spans="1:9">
      <c r="A4" s="16" t="s">
        <v>961</v>
      </c>
      <c r="B4" s="82" t="s">
        <v>961</v>
      </c>
      <c r="C4" s="82"/>
      <c r="D4" s="82"/>
      <c r="E4" s="82"/>
      <c r="F4" s="82"/>
      <c r="G4" s="82"/>
      <c r="H4" s="82"/>
      <c r="I4" s="82"/>
    </row>
    <row r="5" spans="1:9" ht="63.75" customHeight="1">
      <c r="A5" s="16"/>
      <c r="B5" s="39" t="s">
        <v>963</v>
      </c>
      <c r="C5" s="39"/>
      <c r="D5" s="39"/>
      <c r="E5" s="39"/>
      <c r="F5" s="39"/>
      <c r="G5" s="39"/>
      <c r="H5" s="39"/>
      <c r="I5" s="39"/>
    </row>
    <row r="6" spans="1:9" ht="38.25" customHeight="1">
      <c r="A6" s="16"/>
      <c r="B6" s="39" t="s">
        <v>964</v>
      </c>
      <c r="C6" s="39"/>
      <c r="D6" s="39"/>
      <c r="E6" s="39"/>
      <c r="F6" s="39"/>
      <c r="G6" s="39"/>
      <c r="H6" s="39"/>
      <c r="I6" s="39"/>
    </row>
    <row r="7" spans="1:9" ht="51" customHeight="1">
      <c r="A7" s="16"/>
      <c r="B7" s="39" t="s">
        <v>965</v>
      </c>
      <c r="C7" s="39"/>
      <c r="D7" s="39"/>
      <c r="E7" s="39"/>
      <c r="F7" s="39"/>
      <c r="G7" s="39"/>
      <c r="H7" s="39"/>
      <c r="I7" s="39"/>
    </row>
    <row r="8" spans="1:9">
      <c r="A8" s="16"/>
      <c r="B8" s="39" t="s">
        <v>966</v>
      </c>
      <c r="C8" s="39"/>
      <c r="D8" s="39"/>
      <c r="E8" s="39"/>
      <c r="F8" s="39"/>
      <c r="G8" s="39"/>
      <c r="H8" s="39"/>
      <c r="I8" s="39"/>
    </row>
    <row r="9" spans="1:9">
      <c r="A9" s="16"/>
      <c r="B9" s="30"/>
      <c r="C9" s="30"/>
      <c r="D9" s="30"/>
      <c r="E9" s="30"/>
      <c r="F9" s="30"/>
      <c r="G9" s="30"/>
      <c r="H9" s="30"/>
      <c r="I9" s="30"/>
    </row>
    <row r="10" spans="1:9">
      <c r="A10" s="16"/>
      <c r="B10" s="17"/>
      <c r="C10" s="17"/>
      <c r="D10" s="17"/>
      <c r="E10" s="17"/>
      <c r="F10" s="17"/>
      <c r="G10" s="17"/>
      <c r="H10" s="17"/>
      <c r="I10" s="17"/>
    </row>
    <row r="11" spans="1:9">
      <c r="A11" s="16"/>
      <c r="B11" s="39"/>
      <c r="C11" s="33" t="s">
        <v>391</v>
      </c>
      <c r="D11" s="33"/>
      <c r="E11" s="33"/>
      <c r="F11" s="39"/>
      <c r="G11" s="33" t="s">
        <v>391</v>
      </c>
      <c r="H11" s="33"/>
      <c r="I11" s="33"/>
    </row>
    <row r="12" spans="1:9" ht="15.75" thickBot="1">
      <c r="A12" s="16"/>
      <c r="B12" s="39"/>
      <c r="C12" s="95">
        <v>2014</v>
      </c>
      <c r="D12" s="95"/>
      <c r="E12" s="95"/>
      <c r="F12" s="39"/>
      <c r="G12" s="95">
        <v>2013</v>
      </c>
      <c r="H12" s="95"/>
      <c r="I12" s="95"/>
    </row>
    <row r="13" spans="1:9">
      <c r="A13" s="16"/>
      <c r="B13" s="85"/>
      <c r="C13" s="33" t="s">
        <v>345</v>
      </c>
      <c r="D13" s="33"/>
      <c r="E13" s="33"/>
      <c r="F13" s="33"/>
      <c r="G13" s="33"/>
      <c r="H13" s="33"/>
      <c r="I13" s="33"/>
    </row>
    <row r="14" spans="1:9">
      <c r="A14" s="16"/>
      <c r="B14" s="97" t="s">
        <v>967</v>
      </c>
      <c r="C14" s="98" t="s">
        <v>321</v>
      </c>
      <c r="D14" s="99">
        <v>104982</v>
      </c>
      <c r="E14" s="37"/>
      <c r="F14" s="37"/>
      <c r="G14" s="100" t="s">
        <v>321</v>
      </c>
      <c r="H14" s="101">
        <v>84283</v>
      </c>
      <c r="I14" s="37"/>
    </row>
    <row r="15" spans="1:9">
      <c r="A15" s="16"/>
      <c r="B15" s="97"/>
      <c r="C15" s="98"/>
      <c r="D15" s="99"/>
      <c r="E15" s="37"/>
      <c r="F15" s="37"/>
      <c r="G15" s="100"/>
      <c r="H15" s="101"/>
      <c r="I15" s="37"/>
    </row>
    <row r="16" spans="1:9">
      <c r="A16" s="16"/>
      <c r="B16" s="102" t="s">
        <v>968</v>
      </c>
      <c r="C16" s="103">
        <v>94443</v>
      </c>
      <c r="D16" s="103"/>
      <c r="E16" s="39"/>
      <c r="F16" s="39"/>
      <c r="G16" s="137">
        <v>89331</v>
      </c>
      <c r="H16" s="137"/>
      <c r="I16" s="39"/>
    </row>
    <row r="17" spans="1:9">
      <c r="A17" s="16"/>
      <c r="B17" s="102"/>
      <c r="C17" s="103"/>
      <c r="D17" s="103"/>
      <c r="E17" s="39"/>
      <c r="F17" s="39"/>
      <c r="G17" s="137"/>
      <c r="H17" s="137"/>
      <c r="I17" s="39"/>
    </row>
    <row r="18" spans="1:9">
      <c r="A18" s="16"/>
      <c r="B18" s="97" t="s">
        <v>969</v>
      </c>
      <c r="C18" s="99">
        <v>8132</v>
      </c>
      <c r="D18" s="99"/>
      <c r="E18" s="37"/>
      <c r="F18" s="37"/>
      <c r="G18" s="101">
        <v>8448</v>
      </c>
      <c r="H18" s="101"/>
      <c r="I18" s="37"/>
    </row>
    <row r="19" spans="1:9" ht="15.75" thickBot="1">
      <c r="A19" s="16"/>
      <c r="B19" s="97"/>
      <c r="C19" s="166"/>
      <c r="D19" s="166"/>
      <c r="E19" s="64"/>
      <c r="F19" s="37"/>
      <c r="G19" s="138"/>
      <c r="H19" s="138"/>
      <c r="I19" s="64"/>
    </row>
    <row r="20" spans="1:9">
      <c r="A20" s="16"/>
      <c r="B20" s="161" t="s">
        <v>138</v>
      </c>
      <c r="C20" s="167" t="s">
        <v>321</v>
      </c>
      <c r="D20" s="168">
        <v>207557</v>
      </c>
      <c r="E20" s="70"/>
      <c r="F20" s="39"/>
      <c r="G20" s="140" t="s">
        <v>321</v>
      </c>
      <c r="H20" s="142">
        <v>182062</v>
      </c>
      <c r="I20" s="70"/>
    </row>
    <row r="21" spans="1:9" ht="15.75" thickBot="1">
      <c r="A21" s="16"/>
      <c r="B21" s="161"/>
      <c r="C21" s="147"/>
      <c r="D21" s="149"/>
      <c r="E21" s="71"/>
      <c r="F21" s="39"/>
      <c r="G21" s="141"/>
      <c r="H21" s="143"/>
      <c r="I21" s="71"/>
    </row>
    <row r="22" spans="1:9" ht="25.5" customHeight="1" thickTop="1">
      <c r="A22" s="16"/>
      <c r="B22" s="39" t="s">
        <v>970</v>
      </c>
      <c r="C22" s="39"/>
      <c r="D22" s="39"/>
      <c r="E22" s="39"/>
      <c r="F22" s="39"/>
      <c r="G22" s="39"/>
      <c r="H22" s="39"/>
      <c r="I22" s="39"/>
    </row>
    <row r="23" spans="1:9">
      <c r="A23" s="16"/>
      <c r="B23" s="82" t="s">
        <v>971</v>
      </c>
      <c r="C23" s="82"/>
      <c r="D23" s="82"/>
      <c r="E23" s="82"/>
      <c r="F23" s="82"/>
      <c r="G23" s="82"/>
      <c r="H23" s="82"/>
      <c r="I23" s="82"/>
    </row>
    <row r="24" spans="1:9" ht="63.75" customHeight="1">
      <c r="A24" s="16"/>
      <c r="B24" s="39" t="s">
        <v>972</v>
      </c>
      <c r="C24" s="39"/>
      <c r="D24" s="39"/>
      <c r="E24" s="39"/>
      <c r="F24" s="39"/>
      <c r="G24" s="39"/>
      <c r="H24" s="39"/>
      <c r="I24" s="39"/>
    </row>
  </sheetData>
  <mergeCells count="49">
    <mergeCell ref="B7:I7"/>
    <mergeCell ref="B8:I8"/>
    <mergeCell ref="B22:I22"/>
    <mergeCell ref="B23:I23"/>
    <mergeCell ref="B24:I24"/>
    <mergeCell ref="H20:H21"/>
    <mergeCell ref="I20:I21"/>
    <mergeCell ref="A1:A2"/>
    <mergeCell ref="B1:I1"/>
    <mergeCell ref="B2:I2"/>
    <mergeCell ref="B3:I3"/>
    <mergeCell ref="A4:A24"/>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0"/>
  <sheetViews>
    <sheetView showGridLines="0" workbookViewId="0"/>
  </sheetViews>
  <sheetFormatPr defaultRowHeight="15"/>
  <cols>
    <col min="1" max="3" width="36.5703125" bestFit="1" customWidth="1"/>
    <col min="4" max="4" width="20.28515625" customWidth="1"/>
    <col min="5" max="5" width="3.5703125" customWidth="1"/>
    <col min="6" max="6" width="36.5703125" customWidth="1"/>
    <col min="7" max="7" width="14.85546875" customWidth="1"/>
    <col min="8" max="8" width="36.5703125" bestFit="1" customWidth="1"/>
    <col min="9" max="9" width="4.28515625" customWidth="1"/>
    <col min="10" max="10" width="14.85546875" customWidth="1"/>
    <col min="11" max="11" width="9.28515625" customWidth="1"/>
    <col min="12" max="12" width="36.5703125" customWidth="1"/>
    <col min="13" max="13" width="13.42578125" customWidth="1"/>
    <col min="14" max="14" width="21.42578125" customWidth="1"/>
    <col min="15" max="15" width="4.28515625" customWidth="1"/>
    <col min="16" max="16" width="12.7109375" customWidth="1"/>
    <col min="17" max="17" width="21.42578125" customWidth="1"/>
  </cols>
  <sheetData>
    <row r="1" spans="1:17" ht="15" customHeight="1">
      <c r="A1" s="8" t="s">
        <v>9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74</v>
      </c>
      <c r="B3" s="81"/>
      <c r="C3" s="81"/>
      <c r="D3" s="81"/>
      <c r="E3" s="81"/>
      <c r="F3" s="81"/>
      <c r="G3" s="81"/>
      <c r="H3" s="81"/>
      <c r="I3" s="81"/>
      <c r="J3" s="81"/>
      <c r="K3" s="81"/>
      <c r="L3" s="81"/>
      <c r="M3" s="81"/>
      <c r="N3" s="81"/>
      <c r="O3" s="81"/>
      <c r="P3" s="81"/>
      <c r="Q3" s="81"/>
    </row>
    <row r="4" spans="1:17">
      <c r="A4" s="16" t="s">
        <v>973</v>
      </c>
      <c r="B4" s="82" t="s">
        <v>973</v>
      </c>
      <c r="C4" s="82"/>
      <c r="D4" s="82"/>
      <c r="E4" s="82"/>
      <c r="F4" s="82"/>
      <c r="G4" s="82"/>
      <c r="H4" s="82"/>
      <c r="I4" s="82"/>
      <c r="J4" s="82"/>
      <c r="K4" s="82"/>
      <c r="L4" s="82"/>
      <c r="M4" s="82"/>
      <c r="N4" s="82"/>
      <c r="O4" s="82"/>
      <c r="P4" s="82"/>
      <c r="Q4" s="82"/>
    </row>
    <row r="5" spans="1:17">
      <c r="A5" s="16"/>
      <c r="B5" s="39" t="s">
        <v>975</v>
      </c>
      <c r="C5" s="39"/>
      <c r="D5" s="39"/>
      <c r="E5" s="39"/>
      <c r="F5" s="39"/>
      <c r="G5" s="39"/>
      <c r="H5" s="39"/>
      <c r="I5" s="39"/>
      <c r="J5" s="39"/>
      <c r="K5" s="39"/>
      <c r="L5" s="39"/>
      <c r="M5" s="39"/>
      <c r="N5" s="39"/>
      <c r="O5" s="39"/>
      <c r="P5" s="39"/>
      <c r="Q5" s="39"/>
    </row>
    <row r="6" spans="1:17">
      <c r="A6" s="16"/>
      <c r="B6" s="200" t="s">
        <v>976</v>
      </c>
      <c r="C6" s="200"/>
      <c r="D6" s="200"/>
      <c r="E6" s="200"/>
      <c r="F6" s="200"/>
      <c r="G6" s="200"/>
      <c r="H6" s="200"/>
      <c r="I6" s="200"/>
      <c r="J6" s="200"/>
      <c r="K6" s="200"/>
      <c r="L6" s="200"/>
      <c r="M6" s="200"/>
      <c r="N6" s="200"/>
      <c r="O6" s="200"/>
      <c r="P6" s="200"/>
      <c r="Q6" s="200"/>
    </row>
    <row r="7" spans="1:17">
      <c r="A7" s="16"/>
      <c r="B7" s="39" t="s">
        <v>977</v>
      </c>
      <c r="C7" s="39"/>
      <c r="D7" s="39"/>
      <c r="E7" s="39"/>
      <c r="F7" s="39"/>
      <c r="G7" s="39"/>
      <c r="H7" s="39"/>
      <c r="I7" s="39"/>
      <c r="J7" s="39"/>
      <c r="K7" s="39"/>
      <c r="L7" s="39"/>
      <c r="M7" s="39"/>
      <c r="N7" s="39"/>
      <c r="O7" s="39"/>
      <c r="P7" s="39"/>
      <c r="Q7" s="39"/>
    </row>
    <row r="8" spans="1:17">
      <c r="A8" s="16"/>
      <c r="B8" s="39" t="s">
        <v>978</v>
      </c>
      <c r="C8" s="39"/>
      <c r="D8" s="39"/>
      <c r="E8" s="39"/>
      <c r="F8" s="39"/>
      <c r="G8" s="39"/>
      <c r="H8" s="39"/>
      <c r="I8" s="39"/>
      <c r="J8" s="39"/>
      <c r="K8" s="39"/>
      <c r="L8" s="39"/>
      <c r="M8" s="39"/>
      <c r="N8" s="39"/>
      <c r="O8" s="39"/>
      <c r="P8" s="39"/>
      <c r="Q8" s="39"/>
    </row>
    <row r="9" spans="1:17">
      <c r="A9" s="16"/>
      <c r="B9" s="30"/>
      <c r="C9" s="30"/>
      <c r="D9" s="30"/>
      <c r="E9" s="30"/>
      <c r="F9" s="30"/>
      <c r="G9" s="30"/>
      <c r="H9" s="30"/>
      <c r="I9" s="30"/>
      <c r="J9" s="30"/>
      <c r="K9" s="30"/>
      <c r="L9" s="30"/>
      <c r="M9" s="30"/>
      <c r="N9" s="30"/>
      <c r="O9" s="30"/>
      <c r="P9" s="30"/>
      <c r="Q9" s="30"/>
    </row>
    <row r="10" spans="1:17">
      <c r="A10" s="16"/>
      <c r="B10" s="17"/>
      <c r="C10" s="17"/>
      <c r="D10" s="17"/>
      <c r="E10" s="17"/>
      <c r="F10" s="17"/>
      <c r="G10" s="17"/>
      <c r="H10" s="17"/>
      <c r="I10" s="17"/>
      <c r="J10" s="17"/>
      <c r="K10" s="17"/>
      <c r="L10" s="17"/>
      <c r="M10" s="17"/>
      <c r="N10" s="17"/>
      <c r="O10" s="17"/>
      <c r="P10" s="17"/>
      <c r="Q10" s="17"/>
    </row>
    <row r="11" spans="1:17" ht="15.75" thickBot="1">
      <c r="A11" s="16"/>
      <c r="B11" s="12"/>
      <c r="C11" s="251" t="s">
        <v>553</v>
      </c>
      <c r="D11" s="251"/>
      <c r="E11" s="251"/>
      <c r="F11" s="251"/>
      <c r="G11" s="251"/>
      <c r="H11" s="251"/>
      <c r="I11" s="251"/>
      <c r="J11" s="251"/>
      <c r="K11" s="251"/>
      <c r="L11" s="251"/>
      <c r="M11" s="251"/>
      <c r="N11" s="251"/>
      <c r="O11" s="251"/>
      <c r="P11" s="251"/>
      <c r="Q11" s="251"/>
    </row>
    <row r="12" spans="1:17">
      <c r="A12" s="16"/>
      <c r="B12" s="37"/>
      <c r="C12" s="252" t="s">
        <v>979</v>
      </c>
      <c r="D12" s="252"/>
      <c r="E12" s="252"/>
      <c r="F12" s="252" t="s">
        <v>980</v>
      </c>
      <c r="G12" s="252"/>
      <c r="H12" s="252"/>
      <c r="I12" s="252" t="s">
        <v>894</v>
      </c>
      <c r="J12" s="252"/>
      <c r="K12" s="252"/>
      <c r="L12" s="252" t="s">
        <v>895</v>
      </c>
      <c r="M12" s="252"/>
      <c r="N12" s="252"/>
      <c r="O12" s="252" t="s">
        <v>896</v>
      </c>
      <c r="P12" s="252"/>
      <c r="Q12" s="252"/>
    </row>
    <row r="13" spans="1:17" ht="15.75" thickBot="1">
      <c r="A13" s="16"/>
      <c r="B13" s="37"/>
      <c r="C13" s="253"/>
      <c r="D13" s="253"/>
      <c r="E13" s="253"/>
      <c r="F13" s="253" t="s">
        <v>949</v>
      </c>
      <c r="G13" s="253"/>
      <c r="H13" s="253"/>
      <c r="I13" s="253"/>
      <c r="J13" s="253"/>
      <c r="K13" s="253"/>
      <c r="L13" s="253"/>
      <c r="M13" s="253"/>
      <c r="N13" s="253"/>
      <c r="O13" s="253"/>
      <c r="P13" s="253"/>
      <c r="Q13" s="253"/>
    </row>
    <row r="14" spans="1:17">
      <c r="A14" s="16"/>
      <c r="B14" s="12"/>
      <c r="C14" s="128" t="s">
        <v>345</v>
      </c>
      <c r="D14" s="128"/>
      <c r="E14" s="128"/>
      <c r="F14" s="128"/>
      <c r="G14" s="128"/>
      <c r="H14" s="128"/>
      <c r="I14" s="128"/>
      <c r="J14" s="128"/>
      <c r="K14" s="128"/>
      <c r="L14" s="128"/>
      <c r="M14" s="128"/>
      <c r="N14" s="128"/>
      <c r="O14" s="128"/>
      <c r="P14" s="128"/>
      <c r="Q14" s="128"/>
    </row>
    <row r="15" spans="1:17">
      <c r="A15" s="16"/>
      <c r="B15" s="23" t="s">
        <v>981</v>
      </c>
      <c r="C15" s="37"/>
      <c r="D15" s="37"/>
      <c r="E15" s="37"/>
      <c r="F15" s="37"/>
      <c r="G15" s="37"/>
      <c r="H15" s="37"/>
      <c r="I15" s="37"/>
      <c r="J15" s="37"/>
      <c r="K15" s="37"/>
      <c r="L15" s="37"/>
      <c r="M15" s="37"/>
      <c r="N15" s="37"/>
      <c r="O15" s="37"/>
      <c r="P15" s="37"/>
      <c r="Q15" s="37"/>
    </row>
    <row r="16" spans="1:17" ht="24.75">
      <c r="A16" s="16"/>
      <c r="B16" s="24" t="s">
        <v>982</v>
      </c>
      <c r="C16" s="254" t="s">
        <v>321</v>
      </c>
      <c r="D16" s="59">
        <v>24142</v>
      </c>
      <c r="E16" s="39"/>
      <c r="F16" s="254" t="s">
        <v>321</v>
      </c>
      <c r="G16" s="59">
        <v>24142</v>
      </c>
      <c r="H16" s="39"/>
      <c r="I16" s="254" t="s">
        <v>321</v>
      </c>
      <c r="J16" s="59">
        <v>24142</v>
      </c>
      <c r="K16" s="39"/>
      <c r="L16" s="254" t="s">
        <v>321</v>
      </c>
      <c r="M16" s="43" t="s">
        <v>375</v>
      </c>
      <c r="N16" s="39"/>
      <c r="O16" s="254" t="s">
        <v>321</v>
      </c>
      <c r="P16" s="43" t="s">
        <v>375</v>
      </c>
      <c r="Q16" s="39"/>
    </row>
    <row r="17" spans="1:17">
      <c r="A17" s="16"/>
      <c r="B17" s="24" t="s">
        <v>983</v>
      </c>
      <c r="C17" s="254"/>
      <c r="D17" s="59"/>
      <c r="E17" s="39"/>
      <c r="F17" s="254"/>
      <c r="G17" s="59"/>
      <c r="H17" s="39"/>
      <c r="I17" s="254"/>
      <c r="J17" s="59"/>
      <c r="K17" s="39"/>
      <c r="L17" s="254"/>
      <c r="M17" s="43"/>
      <c r="N17" s="39"/>
      <c r="O17" s="254"/>
      <c r="P17" s="43"/>
      <c r="Q17" s="39"/>
    </row>
    <row r="18" spans="1:17">
      <c r="A18" s="16"/>
      <c r="B18" s="34" t="s">
        <v>240</v>
      </c>
      <c r="C18" s="36">
        <v>217572</v>
      </c>
      <c r="D18" s="36"/>
      <c r="E18" s="37"/>
      <c r="F18" s="36">
        <v>217572</v>
      </c>
      <c r="G18" s="36"/>
      <c r="H18" s="37"/>
      <c r="I18" s="41" t="s">
        <v>375</v>
      </c>
      <c r="J18" s="41"/>
      <c r="K18" s="37"/>
      <c r="L18" s="36">
        <v>217572</v>
      </c>
      <c r="M18" s="36"/>
      <c r="N18" s="37"/>
      <c r="O18" s="40" t="s">
        <v>375</v>
      </c>
      <c r="P18" s="40"/>
      <c r="Q18" s="37"/>
    </row>
    <row r="19" spans="1:17">
      <c r="A19" s="16"/>
      <c r="B19" s="34"/>
      <c r="C19" s="36"/>
      <c r="D19" s="36"/>
      <c r="E19" s="37"/>
      <c r="F19" s="36"/>
      <c r="G19" s="36"/>
      <c r="H19" s="37"/>
      <c r="I19" s="41"/>
      <c r="J19" s="41"/>
      <c r="K19" s="37"/>
      <c r="L19" s="36"/>
      <c r="M19" s="36"/>
      <c r="N19" s="37"/>
      <c r="O19" s="40"/>
      <c r="P19" s="40"/>
      <c r="Q19" s="37"/>
    </row>
    <row r="20" spans="1:17">
      <c r="A20" s="16"/>
      <c r="B20" s="42" t="s">
        <v>984</v>
      </c>
      <c r="C20" s="59">
        <v>5741</v>
      </c>
      <c r="D20" s="59"/>
      <c r="E20" s="39"/>
      <c r="F20" s="46" t="s">
        <v>985</v>
      </c>
      <c r="G20" s="46"/>
      <c r="H20" s="39"/>
      <c r="I20" s="46" t="s">
        <v>985</v>
      </c>
      <c r="J20" s="46"/>
      <c r="K20" s="39"/>
      <c r="L20" s="46" t="s">
        <v>985</v>
      </c>
      <c r="M20" s="46"/>
      <c r="N20" s="39"/>
      <c r="O20" s="46" t="s">
        <v>985</v>
      </c>
      <c r="P20" s="46"/>
      <c r="Q20" s="39"/>
    </row>
    <row r="21" spans="1:17">
      <c r="A21" s="16"/>
      <c r="B21" s="42"/>
      <c r="C21" s="59"/>
      <c r="D21" s="59"/>
      <c r="E21" s="39"/>
      <c r="F21" s="46"/>
      <c r="G21" s="46"/>
      <c r="H21" s="39"/>
      <c r="I21" s="46"/>
      <c r="J21" s="46"/>
      <c r="K21" s="39"/>
      <c r="L21" s="46"/>
      <c r="M21" s="46"/>
      <c r="N21" s="39"/>
      <c r="O21" s="46"/>
      <c r="P21" s="46"/>
      <c r="Q21" s="39"/>
    </row>
    <row r="22" spans="1:17">
      <c r="A22" s="16"/>
      <c r="B22" s="34" t="s">
        <v>986</v>
      </c>
      <c r="C22" s="36">
        <v>912609</v>
      </c>
      <c r="D22" s="36"/>
      <c r="E22" s="37"/>
      <c r="F22" s="36">
        <v>913844</v>
      </c>
      <c r="G22" s="36"/>
      <c r="H22" s="37"/>
      <c r="I22" s="40" t="s">
        <v>375</v>
      </c>
      <c r="J22" s="40"/>
      <c r="K22" s="37"/>
      <c r="L22" s="40" t="s">
        <v>375</v>
      </c>
      <c r="M22" s="40"/>
      <c r="N22" s="37"/>
      <c r="O22" s="36">
        <v>913844</v>
      </c>
      <c r="P22" s="36"/>
      <c r="Q22" s="37"/>
    </row>
    <row r="23" spans="1:17">
      <c r="A23" s="16"/>
      <c r="B23" s="34"/>
      <c r="C23" s="36"/>
      <c r="D23" s="36"/>
      <c r="E23" s="37"/>
      <c r="F23" s="36"/>
      <c r="G23" s="36"/>
      <c r="H23" s="37"/>
      <c r="I23" s="40"/>
      <c r="J23" s="40"/>
      <c r="K23" s="37"/>
      <c r="L23" s="40"/>
      <c r="M23" s="40"/>
      <c r="N23" s="37"/>
      <c r="O23" s="36"/>
      <c r="P23" s="36"/>
      <c r="Q23" s="37"/>
    </row>
    <row r="24" spans="1:17">
      <c r="A24" s="16"/>
      <c r="B24" s="42" t="s">
        <v>34</v>
      </c>
      <c r="C24" s="59">
        <v>10483</v>
      </c>
      <c r="D24" s="59"/>
      <c r="E24" s="39"/>
      <c r="F24" s="59">
        <v>11164</v>
      </c>
      <c r="G24" s="59"/>
      <c r="H24" s="39"/>
      <c r="I24" s="43" t="s">
        <v>375</v>
      </c>
      <c r="J24" s="43"/>
      <c r="K24" s="39"/>
      <c r="L24" s="59">
        <v>11164</v>
      </c>
      <c r="M24" s="59"/>
      <c r="N24" s="39"/>
      <c r="O24" s="43" t="s">
        <v>375</v>
      </c>
      <c r="P24" s="43"/>
      <c r="Q24" s="39"/>
    </row>
    <row r="25" spans="1:17">
      <c r="A25" s="16"/>
      <c r="B25" s="42"/>
      <c r="C25" s="59"/>
      <c r="D25" s="59"/>
      <c r="E25" s="39"/>
      <c r="F25" s="59"/>
      <c r="G25" s="59"/>
      <c r="H25" s="39"/>
      <c r="I25" s="43"/>
      <c r="J25" s="43"/>
      <c r="K25" s="39"/>
      <c r="L25" s="59"/>
      <c r="M25" s="59"/>
      <c r="N25" s="39"/>
      <c r="O25" s="43"/>
      <c r="P25" s="43"/>
      <c r="Q25" s="39"/>
    </row>
    <row r="26" spans="1:17">
      <c r="A26" s="16"/>
      <c r="B26" s="34" t="s">
        <v>44</v>
      </c>
      <c r="C26" s="36">
        <v>3635</v>
      </c>
      <c r="D26" s="36"/>
      <c r="E26" s="37"/>
      <c r="F26" s="36">
        <v>3635</v>
      </c>
      <c r="G26" s="36"/>
      <c r="H26" s="37"/>
      <c r="I26" s="40" t="s">
        <v>375</v>
      </c>
      <c r="J26" s="40"/>
      <c r="K26" s="37"/>
      <c r="L26" s="40">
        <v>921</v>
      </c>
      <c r="M26" s="40"/>
      <c r="N26" s="37"/>
      <c r="O26" s="36">
        <v>2714</v>
      </c>
      <c r="P26" s="36"/>
      <c r="Q26" s="37"/>
    </row>
    <row r="27" spans="1:17">
      <c r="A27" s="16"/>
      <c r="B27" s="34"/>
      <c r="C27" s="36"/>
      <c r="D27" s="36"/>
      <c r="E27" s="37"/>
      <c r="F27" s="36"/>
      <c r="G27" s="36"/>
      <c r="H27" s="37"/>
      <c r="I27" s="40"/>
      <c r="J27" s="40"/>
      <c r="K27" s="37"/>
      <c r="L27" s="40"/>
      <c r="M27" s="40"/>
      <c r="N27" s="37"/>
      <c r="O27" s="36"/>
      <c r="P27" s="36"/>
      <c r="Q27" s="37"/>
    </row>
    <row r="28" spans="1:17">
      <c r="A28" s="16"/>
      <c r="B28" s="20" t="s">
        <v>987</v>
      </c>
      <c r="C28" s="39"/>
      <c r="D28" s="39"/>
      <c r="E28" s="39"/>
      <c r="F28" s="39"/>
      <c r="G28" s="39"/>
      <c r="H28" s="39"/>
      <c r="I28" s="39"/>
      <c r="J28" s="39"/>
      <c r="K28" s="39"/>
      <c r="L28" s="39"/>
      <c r="M28" s="39"/>
      <c r="N28" s="39"/>
      <c r="O28" s="39"/>
      <c r="P28" s="39"/>
      <c r="Q28" s="39"/>
    </row>
    <row r="29" spans="1:17">
      <c r="A29" s="16"/>
      <c r="B29" s="22" t="s">
        <v>47</v>
      </c>
      <c r="C29" s="37"/>
      <c r="D29" s="37"/>
      <c r="E29" s="37"/>
      <c r="F29" s="37"/>
      <c r="G29" s="37"/>
      <c r="H29" s="37"/>
      <c r="I29" s="37"/>
      <c r="J29" s="37"/>
      <c r="K29" s="37"/>
      <c r="L29" s="37"/>
      <c r="M29" s="37"/>
      <c r="N29" s="37"/>
      <c r="O29" s="37"/>
      <c r="P29" s="37"/>
      <c r="Q29" s="37"/>
    </row>
    <row r="30" spans="1:17">
      <c r="A30" s="16"/>
      <c r="B30" s="42" t="s">
        <v>988</v>
      </c>
      <c r="C30" s="59">
        <v>594747</v>
      </c>
      <c r="D30" s="59"/>
      <c r="E30" s="39"/>
      <c r="F30" s="59">
        <v>579825</v>
      </c>
      <c r="G30" s="59"/>
      <c r="H30" s="39"/>
      <c r="I30" s="43" t="s">
        <v>375</v>
      </c>
      <c r="J30" s="43"/>
      <c r="K30" s="39"/>
      <c r="L30" s="59">
        <v>579825</v>
      </c>
      <c r="M30" s="59"/>
      <c r="N30" s="39"/>
      <c r="O30" s="43" t="s">
        <v>375</v>
      </c>
      <c r="P30" s="43"/>
      <c r="Q30" s="39"/>
    </row>
    <row r="31" spans="1:17">
      <c r="A31" s="16"/>
      <c r="B31" s="42"/>
      <c r="C31" s="59"/>
      <c r="D31" s="59"/>
      <c r="E31" s="39"/>
      <c r="F31" s="59"/>
      <c r="G31" s="59"/>
      <c r="H31" s="39"/>
      <c r="I31" s="43"/>
      <c r="J31" s="43"/>
      <c r="K31" s="39"/>
      <c r="L31" s="59"/>
      <c r="M31" s="59"/>
      <c r="N31" s="39"/>
      <c r="O31" s="43"/>
      <c r="P31" s="43"/>
      <c r="Q31" s="39"/>
    </row>
    <row r="32" spans="1:17">
      <c r="A32" s="16"/>
      <c r="B32" s="34" t="s">
        <v>989</v>
      </c>
      <c r="C32" s="36">
        <v>440178</v>
      </c>
      <c r="D32" s="36"/>
      <c r="E32" s="37"/>
      <c r="F32" s="36">
        <v>441786</v>
      </c>
      <c r="G32" s="36"/>
      <c r="H32" s="37"/>
      <c r="I32" s="40" t="s">
        <v>375</v>
      </c>
      <c r="J32" s="40"/>
      <c r="K32" s="37"/>
      <c r="L32" s="36">
        <v>441786</v>
      </c>
      <c r="M32" s="36"/>
      <c r="N32" s="37"/>
      <c r="O32" s="40" t="s">
        <v>375</v>
      </c>
      <c r="P32" s="40"/>
      <c r="Q32" s="37"/>
    </row>
    <row r="33" spans="1:17">
      <c r="A33" s="16"/>
      <c r="B33" s="34"/>
      <c r="C33" s="36"/>
      <c r="D33" s="36"/>
      <c r="E33" s="37"/>
      <c r="F33" s="36"/>
      <c r="G33" s="36"/>
      <c r="H33" s="37"/>
      <c r="I33" s="40"/>
      <c r="J33" s="40"/>
      <c r="K33" s="37"/>
      <c r="L33" s="36"/>
      <c r="M33" s="36"/>
      <c r="N33" s="37"/>
      <c r="O33" s="40"/>
      <c r="P33" s="40"/>
      <c r="Q33" s="37"/>
    </row>
    <row r="34" spans="1:17">
      <c r="A34" s="16"/>
      <c r="B34" s="42" t="s">
        <v>52</v>
      </c>
      <c r="C34" s="59">
        <v>10611</v>
      </c>
      <c r="D34" s="59"/>
      <c r="E34" s="39"/>
      <c r="F34" s="59">
        <v>10611</v>
      </c>
      <c r="G34" s="59"/>
      <c r="H34" s="39"/>
      <c r="I34" s="43" t="s">
        <v>375</v>
      </c>
      <c r="J34" s="43"/>
      <c r="K34" s="39"/>
      <c r="L34" s="59">
        <v>10611</v>
      </c>
      <c r="M34" s="59"/>
      <c r="N34" s="39"/>
      <c r="O34" s="43" t="s">
        <v>375</v>
      </c>
      <c r="P34" s="43"/>
      <c r="Q34" s="39"/>
    </row>
    <row r="35" spans="1:17">
      <c r="A35" s="16"/>
      <c r="B35" s="42"/>
      <c r="C35" s="59"/>
      <c r="D35" s="59"/>
      <c r="E35" s="39"/>
      <c r="F35" s="59"/>
      <c r="G35" s="59"/>
      <c r="H35" s="39"/>
      <c r="I35" s="43"/>
      <c r="J35" s="43"/>
      <c r="K35" s="39"/>
      <c r="L35" s="59"/>
      <c r="M35" s="59"/>
      <c r="N35" s="39"/>
      <c r="O35" s="43"/>
      <c r="P35" s="43"/>
      <c r="Q35" s="39"/>
    </row>
    <row r="36" spans="1:17">
      <c r="A36" s="16"/>
      <c r="B36" s="34" t="s">
        <v>53</v>
      </c>
      <c r="C36" s="36">
        <v>54321</v>
      </c>
      <c r="D36" s="36"/>
      <c r="E36" s="37"/>
      <c r="F36" s="36">
        <v>54847</v>
      </c>
      <c r="G36" s="36"/>
      <c r="H36" s="37"/>
      <c r="I36" s="40" t="s">
        <v>375</v>
      </c>
      <c r="J36" s="40"/>
      <c r="K36" s="37"/>
      <c r="L36" s="36">
        <v>54847</v>
      </c>
      <c r="M36" s="36"/>
      <c r="N36" s="37"/>
      <c r="O36" s="40" t="s">
        <v>375</v>
      </c>
      <c r="P36" s="40"/>
      <c r="Q36" s="37"/>
    </row>
    <row r="37" spans="1:17">
      <c r="A37" s="16"/>
      <c r="B37" s="34"/>
      <c r="C37" s="36"/>
      <c r="D37" s="36"/>
      <c r="E37" s="37"/>
      <c r="F37" s="36"/>
      <c r="G37" s="36"/>
      <c r="H37" s="37"/>
      <c r="I37" s="40"/>
      <c r="J37" s="40"/>
      <c r="K37" s="37"/>
      <c r="L37" s="36"/>
      <c r="M37" s="36"/>
      <c r="N37" s="37"/>
      <c r="O37" s="40"/>
      <c r="P37" s="40"/>
      <c r="Q37" s="37"/>
    </row>
    <row r="38" spans="1:17">
      <c r="A38" s="16"/>
      <c r="B38" s="42" t="s">
        <v>54</v>
      </c>
      <c r="C38" s="59">
        <v>16238</v>
      </c>
      <c r="D38" s="59"/>
      <c r="E38" s="39"/>
      <c r="F38" s="59">
        <v>22452</v>
      </c>
      <c r="G38" s="59"/>
      <c r="H38" s="39"/>
      <c r="I38" s="43" t="s">
        <v>375</v>
      </c>
      <c r="J38" s="43"/>
      <c r="K38" s="39"/>
      <c r="L38" s="59">
        <v>22452</v>
      </c>
      <c r="M38" s="59"/>
      <c r="N38" s="39"/>
      <c r="O38" s="43" t="s">
        <v>375</v>
      </c>
      <c r="P38" s="43"/>
      <c r="Q38" s="39"/>
    </row>
    <row r="39" spans="1:17">
      <c r="A39" s="16"/>
      <c r="B39" s="42"/>
      <c r="C39" s="59"/>
      <c r="D39" s="59"/>
      <c r="E39" s="39"/>
      <c r="F39" s="59"/>
      <c r="G39" s="59"/>
      <c r="H39" s="39"/>
      <c r="I39" s="43"/>
      <c r="J39" s="43"/>
      <c r="K39" s="39"/>
      <c r="L39" s="59"/>
      <c r="M39" s="59"/>
      <c r="N39" s="39"/>
      <c r="O39" s="43"/>
      <c r="P39" s="43"/>
      <c r="Q39" s="39"/>
    </row>
    <row r="40" spans="1:17">
      <c r="A40" s="16"/>
      <c r="B40" s="34" t="s">
        <v>55</v>
      </c>
      <c r="C40" s="40">
        <v>596</v>
      </c>
      <c r="D40" s="40"/>
      <c r="E40" s="37"/>
      <c r="F40" s="40">
        <v>596</v>
      </c>
      <c r="G40" s="40"/>
      <c r="H40" s="37"/>
      <c r="I40" s="40" t="s">
        <v>375</v>
      </c>
      <c r="J40" s="40"/>
      <c r="K40" s="37"/>
      <c r="L40" s="40" t="s">
        <v>375</v>
      </c>
      <c r="M40" s="40"/>
      <c r="N40" s="37"/>
      <c r="O40" s="40">
        <v>596</v>
      </c>
      <c r="P40" s="40"/>
      <c r="Q40" s="37"/>
    </row>
    <row r="41" spans="1:17">
      <c r="A41" s="16"/>
      <c r="B41" s="34"/>
      <c r="C41" s="40"/>
      <c r="D41" s="40"/>
      <c r="E41" s="37"/>
      <c r="F41" s="40"/>
      <c r="G41" s="40"/>
      <c r="H41" s="37"/>
      <c r="I41" s="40"/>
      <c r="J41" s="40"/>
      <c r="K41" s="37"/>
      <c r="L41" s="40"/>
      <c r="M41" s="40"/>
      <c r="N41" s="37"/>
      <c r="O41" s="40"/>
      <c r="P41" s="40"/>
      <c r="Q41" s="37"/>
    </row>
    <row r="42" spans="1:17">
      <c r="A42" s="16"/>
      <c r="B42" s="30"/>
      <c r="C42" s="30"/>
      <c r="D42" s="30"/>
      <c r="E42" s="30"/>
      <c r="F42" s="30"/>
      <c r="G42" s="30"/>
      <c r="H42" s="30"/>
      <c r="I42" s="30"/>
      <c r="J42" s="30"/>
      <c r="K42" s="30"/>
      <c r="L42" s="30"/>
      <c r="M42" s="30"/>
      <c r="N42" s="30"/>
      <c r="O42" s="30"/>
      <c r="P42" s="30"/>
      <c r="Q42" s="30"/>
    </row>
    <row r="43" spans="1:17">
      <c r="A43" s="16"/>
      <c r="B43" s="17"/>
      <c r="C43" s="17"/>
      <c r="D43" s="17"/>
      <c r="E43" s="17"/>
      <c r="F43" s="17"/>
      <c r="G43" s="17"/>
      <c r="H43" s="17"/>
      <c r="I43" s="17"/>
      <c r="J43" s="17"/>
      <c r="K43" s="17"/>
      <c r="L43" s="17"/>
      <c r="M43" s="17"/>
      <c r="N43" s="17"/>
      <c r="O43" s="17"/>
      <c r="P43" s="17"/>
      <c r="Q43" s="17"/>
    </row>
    <row r="44" spans="1:17" ht="15.75" thickBot="1">
      <c r="A44" s="16"/>
      <c r="B44" s="12"/>
      <c r="C44" s="255">
        <v>41639</v>
      </c>
      <c r="D44" s="255"/>
      <c r="E44" s="255"/>
      <c r="F44" s="255"/>
      <c r="G44" s="255"/>
      <c r="H44" s="255"/>
      <c r="I44" s="255"/>
      <c r="J44" s="255"/>
      <c r="K44" s="255"/>
      <c r="L44" s="255"/>
      <c r="M44" s="255"/>
      <c r="N44" s="255"/>
      <c r="O44" s="255"/>
      <c r="P44" s="255"/>
      <c r="Q44" s="255"/>
    </row>
    <row r="45" spans="1:17" ht="15.75" thickBot="1">
      <c r="A45" s="16"/>
      <c r="B45" s="18"/>
      <c r="C45" s="31" t="s">
        <v>979</v>
      </c>
      <c r="D45" s="31"/>
      <c r="E45" s="31"/>
      <c r="F45" s="31" t="s">
        <v>990</v>
      </c>
      <c r="G45" s="31"/>
      <c r="H45" s="31"/>
      <c r="I45" s="31" t="s">
        <v>894</v>
      </c>
      <c r="J45" s="31"/>
      <c r="K45" s="31"/>
      <c r="L45" s="31" t="s">
        <v>895</v>
      </c>
      <c r="M45" s="31"/>
      <c r="N45" s="31"/>
      <c r="O45" s="31" t="s">
        <v>896</v>
      </c>
      <c r="P45" s="31"/>
      <c r="Q45" s="31"/>
    </row>
    <row r="46" spans="1:17">
      <c r="A46" s="16"/>
      <c r="B46" s="12"/>
      <c r="C46" s="128" t="s">
        <v>345</v>
      </c>
      <c r="D46" s="128"/>
      <c r="E46" s="128"/>
      <c r="F46" s="128"/>
      <c r="G46" s="128"/>
      <c r="H46" s="128"/>
      <c r="I46" s="128"/>
      <c r="J46" s="128"/>
      <c r="K46" s="128"/>
      <c r="L46" s="128"/>
      <c r="M46" s="128"/>
      <c r="N46" s="128"/>
      <c r="O46" s="128"/>
      <c r="P46" s="128"/>
      <c r="Q46" s="128"/>
    </row>
    <row r="47" spans="1:17">
      <c r="A47" s="16"/>
      <c r="B47" s="23" t="s">
        <v>981</v>
      </c>
      <c r="C47" s="37"/>
      <c r="D47" s="37"/>
      <c r="E47" s="37"/>
      <c r="F47" s="37"/>
      <c r="G47" s="37"/>
      <c r="H47" s="37"/>
      <c r="I47" s="37"/>
      <c r="J47" s="37"/>
      <c r="K47" s="37"/>
      <c r="L47" s="37"/>
      <c r="M47" s="37"/>
      <c r="N47" s="37"/>
      <c r="O47" s="37"/>
      <c r="P47" s="37"/>
      <c r="Q47" s="37"/>
    </row>
    <row r="48" spans="1:17" ht="21" customHeight="1">
      <c r="A48" s="16"/>
      <c r="B48" s="42" t="s">
        <v>991</v>
      </c>
      <c r="C48" s="254" t="s">
        <v>321</v>
      </c>
      <c r="D48" s="59">
        <v>52272</v>
      </c>
      <c r="E48" s="39"/>
      <c r="F48" s="254" t="s">
        <v>321</v>
      </c>
      <c r="G48" s="59">
        <v>52272</v>
      </c>
      <c r="H48" s="39"/>
      <c r="I48" s="254" t="s">
        <v>321</v>
      </c>
      <c r="J48" s="59">
        <v>52272</v>
      </c>
      <c r="K48" s="39"/>
      <c r="L48" s="254" t="s">
        <v>321</v>
      </c>
      <c r="M48" s="43" t="s">
        <v>375</v>
      </c>
      <c r="N48" s="39"/>
      <c r="O48" s="254" t="s">
        <v>321</v>
      </c>
      <c r="P48" s="43" t="s">
        <v>375</v>
      </c>
      <c r="Q48" s="39"/>
    </row>
    <row r="49" spans="1:17">
      <c r="A49" s="16"/>
      <c r="B49" s="42"/>
      <c r="C49" s="254"/>
      <c r="D49" s="59"/>
      <c r="E49" s="39"/>
      <c r="F49" s="254"/>
      <c r="G49" s="59"/>
      <c r="H49" s="39"/>
      <c r="I49" s="254"/>
      <c r="J49" s="59"/>
      <c r="K49" s="39"/>
      <c r="L49" s="254"/>
      <c r="M49" s="43"/>
      <c r="N49" s="39"/>
      <c r="O49" s="254"/>
      <c r="P49" s="43"/>
      <c r="Q49" s="39"/>
    </row>
    <row r="50" spans="1:17">
      <c r="A50" s="16"/>
      <c r="B50" s="34" t="s">
        <v>240</v>
      </c>
      <c r="C50" s="36">
        <v>216122</v>
      </c>
      <c r="D50" s="36"/>
      <c r="E50" s="37"/>
      <c r="F50" s="36">
        <v>216122</v>
      </c>
      <c r="G50" s="36"/>
      <c r="H50" s="37"/>
      <c r="I50" s="41" t="s">
        <v>375</v>
      </c>
      <c r="J50" s="41"/>
      <c r="K50" s="37"/>
      <c r="L50" s="36">
        <v>211438</v>
      </c>
      <c r="M50" s="36"/>
      <c r="N50" s="37"/>
      <c r="O50" s="36">
        <v>4684</v>
      </c>
      <c r="P50" s="36"/>
      <c r="Q50" s="37"/>
    </row>
    <row r="51" spans="1:17">
      <c r="A51" s="16"/>
      <c r="B51" s="34"/>
      <c r="C51" s="36"/>
      <c r="D51" s="36"/>
      <c r="E51" s="37"/>
      <c r="F51" s="36"/>
      <c r="G51" s="36"/>
      <c r="H51" s="37"/>
      <c r="I51" s="41"/>
      <c r="J51" s="41"/>
      <c r="K51" s="37"/>
      <c r="L51" s="36"/>
      <c r="M51" s="36"/>
      <c r="N51" s="37"/>
      <c r="O51" s="36"/>
      <c r="P51" s="36"/>
      <c r="Q51" s="37"/>
    </row>
    <row r="52" spans="1:17">
      <c r="A52" s="16"/>
      <c r="B52" s="42" t="s">
        <v>984</v>
      </c>
      <c r="C52" s="59">
        <v>5741</v>
      </c>
      <c r="D52" s="59"/>
      <c r="E52" s="39"/>
      <c r="F52" s="59">
        <v>5741</v>
      </c>
      <c r="G52" s="59"/>
      <c r="H52" s="39"/>
      <c r="I52" s="46" t="s">
        <v>375</v>
      </c>
      <c r="J52" s="46"/>
      <c r="K52" s="39"/>
      <c r="L52" s="59">
        <v>5741</v>
      </c>
      <c r="M52" s="59"/>
      <c r="N52" s="39"/>
      <c r="O52" s="46" t="s">
        <v>375</v>
      </c>
      <c r="P52" s="46"/>
      <c r="Q52" s="39"/>
    </row>
    <row r="53" spans="1:17">
      <c r="A53" s="16"/>
      <c r="B53" s="42"/>
      <c r="C53" s="59"/>
      <c r="D53" s="59"/>
      <c r="E53" s="39"/>
      <c r="F53" s="59"/>
      <c r="G53" s="59"/>
      <c r="H53" s="39"/>
      <c r="I53" s="46"/>
      <c r="J53" s="46"/>
      <c r="K53" s="39"/>
      <c r="L53" s="59"/>
      <c r="M53" s="59"/>
      <c r="N53" s="39"/>
      <c r="O53" s="46"/>
      <c r="P53" s="46"/>
      <c r="Q53" s="39"/>
    </row>
    <row r="54" spans="1:17">
      <c r="A54" s="16"/>
      <c r="B54" s="34" t="s">
        <v>986</v>
      </c>
      <c r="C54" s="36">
        <v>884794</v>
      </c>
      <c r="D54" s="36"/>
      <c r="E54" s="37"/>
      <c r="F54" s="36">
        <v>884211</v>
      </c>
      <c r="G54" s="36"/>
      <c r="H54" s="37"/>
      <c r="I54" s="40" t="s">
        <v>375</v>
      </c>
      <c r="J54" s="40"/>
      <c r="K54" s="37"/>
      <c r="L54" s="40" t="s">
        <v>375</v>
      </c>
      <c r="M54" s="40"/>
      <c r="N54" s="37"/>
      <c r="O54" s="36">
        <v>884211</v>
      </c>
      <c r="P54" s="36"/>
      <c r="Q54" s="37"/>
    </row>
    <row r="55" spans="1:17">
      <c r="A55" s="16"/>
      <c r="B55" s="34"/>
      <c r="C55" s="36"/>
      <c r="D55" s="36"/>
      <c r="E55" s="37"/>
      <c r="F55" s="36"/>
      <c r="G55" s="36"/>
      <c r="H55" s="37"/>
      <c r="I55" s="40"/>
      <c r="J55" s="40"/>
      <c r="K55" s="37"/>
      <c r="L55" s="40"/>
      <c r="M55" s="40"/>
      <c r="N55" s="37"/>
      <c r="O55" s="36"/>
      <c r="P55" s="36"/>
      <c r="Q55" s="37"/>
    </row>
    <row r="56" spans="1:17">
      <c r="A56" s="16"/>
      <c r="B56" s="42" t="s">
        <v>34</v>
      </c>
      <c r="C56" s="59">
        <v>4483</v>
      </c>
      <c r="D56" s="59"/>
      <c r="E56" s="39"/>
      <c r="F56" s="59">
        <v>4487</v>
      </c>
      <c r="G56" s="59"/>
      <c r="H56" s="39"/>
      <c r="I56" s="43" t="s">
        <v>375</v>
      </c>
      <c r="J56" s="43"/>
      <c r="K56" s="39"/>
      <c r="L56" s="59">
        <v>4487</v>
      </c>
      <c r="M56" s="59"/>
      <c r="N56" s="39"/>
      <c r="O56" s="43" t="s">
        <v>375</v>
      </c>
      <c r="P56" s="43"/>
      <c r="Q56" s="39"/>
    </row>
    <row r="57" spans="1:17">
      <c r="A57" s="16"/>
      <c r="B57" s="42"/>
      <c r="C57" s="59"/>
      <c r="D57" s="59"/>
      <c r="E57" s="39"/>
      <c r="F57" s="59"/>
      <c r="G57" s="59"/>
      <c r="H57" s="39"/>
      <c r="I57" s="43"/>
      <c r="J57" s="43"/>
      <c r="K57" s="39"/>
      <c r="L57" s="59"/>
      <c r="M57" s="59"/>
      <c r="N57" s="39"/>
      <c r="O57" s="43"/>
      <c r="P57" s="43"/>
      <c r="Q57" s="39"/>
    </row>
    <row r="58" spans="1:17">
      <c r="A58" s="16"/>
      <c r="B58" s="34" t="s">
        <v>44</v>
      </c>
      <c r="C58" s="36">
        <v>3621</v>
      </c>
      <c r="D58" s="36"/>
      <c r="E58" s="37"/>
      <c r="F58" s="36">
        <v>3621</v>
      </c>
      <c r="G58" s="36"/>
      <c r="H58" s="37"/>
      <c r="I58" s="40" t="s">
        <v>375</v>
      </c>
      <c r="J58" s="40"/>
      <c r="K58" s="37"/>
      <c r="L58" s="40" t="s">
        <v>375</v>
      </c>
      <c r="M58" s="40"/>
      <c r="N58" s="37"/>
      <c r="O58" s="36">
        <v>3621</v>
      </c>
      <c r="P58" s="36"/>
      <c r="Q58" s="37"/>
    </row>
    <row r="59" spans="1:17">
      <c r="A59" s="16"/>
      <c r="B59" s="34"/>
      <c r="C59" s="36"/>
      <c r="D59" s="36"/>
      <c r="E59" s="37"/>
      <c r="F59" s="36"/>
      <c r="G59" s="36"/>
      <c r="H59" s="37"/>
      <c r="I59" s="40"/>
      <c r="J59" s="40"/>
      <c r="K59" s="37"/>
      <c r="L59" s="40"/>
      <c r="M59" s="40"/>
      <c r="N59" s="37"/>
      <c r="O59" s="36"/>
      <c r="P59" s="36"/>
      <c r="Q59" s="37"/>
    </row>
    <row r="60" spans="1:17">
      <c r="A60" s="16"/>
      <c r="B60" s="20" t="s">
        <v>987</v>
      </c>
      <c r="C60" s="39"/>
      <c r="D60" s="39"/>
      <c r="E60" s="39"/>
      <c r="F60" s="39"/>
      <c r="G60" s="39"/>
      <c r="H60" s="39"/>
      <c r="I60" s="39"/>
      <c r="J60" s="39"/>
      <c r="K60" s="39"/>
      <c r="L60" s="39"/>
      <c r="M60" s="39"/>
      <c r="N60" s="39"/>
      <c r="O60" s="39"/>
      <c r="P60" s="39"/>
      <c r="Q60" s="39"/>
    </row>
    <row r="61" spans="1:17">
      <c r="A61" s="16"/>
      <c r="B61" s="22" t="s">
        <v>47</v>
      </c>
      <c r="C61" s="37"/>
      <c r="D61" s="37"/>
      <c r="E61" s="37"/>
      <c r="F61" s="37"/>
      <c r="G61" s="37"/>
      <c r="H61" s="37"/>
      <c r="I61" s="37"/>
      <c r="J61" s="37"/>
      <c r="K61" s="37"/>
      <c r="L61" s="37"/>
      <c r="M61" s="37"/>
      <c r="N61" s="37"/>
      <c r="O61" s="37"/>
      <c r="P61" s="37"/>
      <c r="Q61" s="37"/>
    </row>
    <row r="62" spans="1:17">
      <c r="A62" s="16"/>
      <c r="B62" s="42" t="s">
        <v>988</v>
      </c>
      <c r="C62" s="59">
        <v>542739</v>
      </c>
      <c r="D62" s="59"/>
      <c r="E62" s="39"/>
      <c r="F62" s="59">
        <v>542739</v>
      </c>
      <c r="G62" s="59"/>
      <c r="H62" s="39"/>
      <c r="I62" s="43" t="s">
        <v>375</v>
      </c>
      <c r="J62" s="43"/>
      <c r="K62" s="39"/>
      <c r="L62" s="59">
        <v>542739</v>
      </c>
      <c r="M62" s="59"/>
      <c r="N62" s="39"/>
      <c r="O62" s="43" t="s">
        <v>375</v>
      </c>
      <c r="P62" s="43"/>
      <c r="Q62" s="39"/>
    </row>
    <row r="63" spans="1:17">
      <c r="A63" s="16"/>
      <c r="B63" s="42"/>
      <c r="C63" s="59"/>
      <c r="D63" s="59"/>
      <c r="E63" s="39"/>
      <c r="F63" s="59"/>
      <c r="G63" s="59"/>
      <c r="H63" s="39"/>
      <c r="I63" s="43"/>
      <c r="J63" s="43"/>
      <c r="K63" s="39"/>
      <c r="L63" s="59"/>
      <c r="M63" s="59"/>
      <c r="N63" s="39"/>
      <c r="O63" s="43"/>
      <c r="P63" s="43"/>
      <c r="Q63" s="39"/>
    </row>
    <row r="64" spans="1:17">
      <c r="A64" s="16"/>
      <c r="B64" s="34" t="s">
        <v>989</v>
      </c>
      <c r="C64" s="36">
        <v>502850</v>
      </c>
      <c r="D64" s="36"/>
      <c r="E64" s="37"/>
      <c r="F64" s="36">
        <v>504381</v>
      </c>
      <c r="G64" s="36"/>
      <c r="H64" s="37"/>
      <c r="I64" s="40" t="s">
        <v>375</v>
      </c>
      <c r="J64" s="40"/>
      <c r="K64" s="37"/>
      <c r="L64" s="36">
        <v>504381</v>
      </c>
      <c r="M64" s="36"/>
      <c r="N64" s="37"/>
      <c r="O64" s="40" t="s">
        <v>375</v>
      </c>
      <c r="P64" s="40"/>
      <c r="Q64" s="37"/>
    </row>
    <row r="65" spans="1:17">
      <c r="A65" s="16"/>
      <c r="B65" s="34"/>
      <c r="C65" s="36"/>
      <c r="D65" s="36"/>
      <c r="E65" s="37"/>
      <c r="F65" s="36"/>
      <c r="G65" s="36"/>
      <c r="H65" s="37"/>
      <c r="I65" s="40"/>
      <c r="J65" s="40"/>
      <c r="K65" s="37"/>
      <c r="L65" s="36"/>
      <c r="M65" s="36"/>
      <c r="N65" s="37"/>
      <c r="O65" s="40"/>
      <c r="P65" s="40"/>
      <c r="Q65" s="37"/>
    </row>
    <row r="66" spans="1:17">
      <c r="A66" s="16"/>
      <c r="B66" s="42" t="s">
        <v>52</v>
      </c>
      <c r="C66" s="59">
        <v>4576</v>
      </c>
      <c r="D66" s="59"/>
      <c r="E66" s="39"/>
      <c r="F66" s="59">
        <v>4576</v>
      </c>
      <c r="G66" s="59"/>
      <c r="H66" s="39"/>
      <c r="I66" s="43" t="s">
        <v>375</v>
      </c>
      <c r="J66" s="43"/>
      <c r="K66" s="39"/>
      <c r="L66" s="59">
        <v>4576</v>
      </c>
      <c r="M66" s="59"/>
      <c r="N66" s="39"/>
      <c r="O66" s="43" t="s">
        <v>375</v>
      </c>
      <c r="P66" s="43"/>
      <c r="Q66" s="39"/>
    </row>
    <row r="67" spans="1:17">
      <c r="A67" s="16"/>
      <c r="B67" s="42"/>
      <c r="C67" s="59"/>
      <c r="D67" s="59"/>
      <c r="E67" s="39"/>
      <c r="F67" s="59"/>
      <c r="G67" s="59"/>
      <c r="H67" s="39"/>
      <c r="I67" s="43"/>
      <c r="J67" s="43"/>
      <c r="K67" s="39"/>
      <c r="L67" s="59"/>
      <c r="M67" s="59"/>
      <c r="N67" s="39"/>
      <c r="O67" s="43"/>
      <c r="P67" s="43"/>
      <c r="Q67" s="39"/>
    </row>
    <row r="68" spans="1:17">
      <c r="A68" s="16"/>
      <c r="B68" s="34" t="s">
        <v>53</v>
      </c>
      <c r="C68" s="36">
        <v>46708</v>
      </c>
      <c r="D68" s="36"/>
      <c r="E68" s="37"/>
      <c r="F68" s="36">
        <v>46923</v>
      </c>
      <c r="G68" s="36"/>
      <c r="H68" s="37"/>
      <c r="I68" s="40" t="s">
        <v>375</v>
      </c>
      <c r="J68" s="40"/>
      <c r="K68" s="37"/>
      <c r="L68" s="36">
        <v>46923</v>
      </c>
      <c r="M68" s="36"/>
      <c r="N68" s="37"/>
      <c r="O68" s="40" t="s">
        <v>375</v>
      </c>
      <c r="P68" s="40"/>
      <c r="Q68" s="37"/>
    </row>
    <row r="69" spans="1:17">
      <c r="A69" s="16"/>
      <c r="B69" s="34"/>
      <c r="C69" s="36"/>
      <c r="D69" s="36"/>
      <c r="E69" s="37"/>
      <c r="F69" s="36"/>
      <c r="G69" s="36"/>
      <c r="H69" s="37"/>
      <c r="I69" s="40"/>
      <c r="J69" s="40"/>
      <c r="K69" s="37"/>
      <c r="L69" s="36"/>
      <c r="M69" s="36"/>
      <c r="N69" s="37"/>
      <c r="O69" s="40"/>
      <c r="P69" s="40"/>
      <c r="Q69" s="37"/>
    </row>
    <row r="70" spans="1:17">
      <c r="A70" s="16"/>
      <c r="B70" s="42" t="s">
        <v>54</v>
      </c>
      <c r="C70" s="59">
        <v>16238</v>
      </c>
      <c r="D70" s="59"/>
      <c r="E70" s="39"/>
      <c r="F70" s="59">
        <v>16778</v>
      </c>
      <c r="G70" s="59"/>
      <c r="H70" s="39"/>
      <c r="I70" s="43" t="s">
        <v>375</v>
      </c>
      <c r="J70" s="43"/>
      <c r="K70" s="39"/>
      <c r="L70" s="59">
        <v>16778</v>
      </c>
      <c r="M70" s="59"/>
      <c r="N70" s="39"/>
      <c r="O70" s="43" t="s">
        <v>375</v>
      </c>
      <c r="P70" s="43"/>
      <c r="Q70" s="39"/>
    </row>
    <row r="71" spans="1:17">
      <c r="A71" s="16"/>
      <c r="B71" s="42"/>
      <c r="C71" s="59"/>
      <c r="D71" s="59"/>
      <c r="E71" s="39"/>
      <c r="F71" s="59"/>
      <c r="G71" s="59"/>
      <c r="H71" s="39"/>
      <c r="I71" s="43"/>
      <c r="J71" s="43"/>
      <c r="K71" s="39"/>
      <c r="L71" s="59"/>
      <c r="M71" s="59"/>
      <c r="N71" s="39"/>
      <c r="O71" s="43"/>
      <c r="P71" s="43"/>
      <c r="Q71" s="39"/>
    </row>
    <row r="72" spans="1:17">
      <c r="A72" s="16"/>
      <c r="B72" s="34" t="s">
        <v>55</v>
      </c>
      <c r="C72" s="40">
        <v>789</v>
      </c>
      <c r="D72" s="40"/>
      <c r="E72" s="37"/>
      <c r="F72" s="40">
        <v>789</v>
      </c>
      <c r="G72" s="40"/>
      <c r="H72" s="37"/>
      <c r="I72" s="40" t="s">
        <v>375</v>
      </c>
      <c r="J72" s="40"/>
      <c r="K72" s="37"/>
      <c r="L72" s="40" t="s">
        <v>375</v>
      </c>
      <c r="M72" s="40"/>
      <c r="N72" s="37"/>
      <c r="O72" s="40">
        <v>789</v>
      </c>
      <c r="P72" s="40"/>
      <c r="Q72" s="37"/>
    </row>
    <row r="73" spans="1:17">
      <c r="A73" s="16"/>
      <c r="B73" s="34"/>
      <c r="C73" s="40"/>
      <c r="D73" s="40"/>
      <c r="E73" s="37"/>
      <c r="F73" s="40"/>
      <c r="G73" s="40"/>
      <c r="H73" s="37"/>
      <c r="I73" s="40"/>
      <c r="J73" s="40"/>
      <c r="K73" s="37"/>
      <c r="L73" s="40"/>
      <c r="M73" s="40"/>
      <c r="N73" s="37"/>
      <c r="O73" s="40"/>
      <c r="P73" s="40"/>
      <c r="Q73" s="37"/>
    </row>
    <row r="74" spans="1:17">
      <c r="A74" s="16"/>
      <c r="B74" s="200" t="s">
        <v>992</v>
      </c>
      <c r="C74" s="200"/>
      <c r="D74" s="200"/>
      <c r="E74" s="200"/>
      <c r="F74" s="200"/>
      <c r="G74" s="200"/>
      <c r="H74" s="200"/>
      <c r="I74" s="200"/>
      <c r="J74" s="200"/>
      <c r="K74" s="200"/>
      <c r="L74" s="200"/>
      <c r="M74" s="200"/>
      <c r="N74" s="200"/>
      <c r="O74" s="200"/>
      <c r="P74" s="200"/>
      <c r="Q74" s="200"/>
    </row>
    <row r="75" spans="1:17">
      <c r="A75" s="16"/>
      <c r="B75" s="39" t="s">
        <v>993</v>
      </c>
      <c r="C75" s="39"/>
      <c r="D75" s="39"/>
      <c r="E75" s="39"/>
      <c r="F75" s="39"/>
      <c r="G75" s="39"/>
      <c r="H75" s="39"/>
      <c r="I75" s="39"/>
      <c r="J75" s="39"/>
      <c r="K75" s="39"/>
      <c r="L75" s="39"/>
      <c r="M75" s="39"/>
      <c r="N75" s="39"/>
      <c r="O75" s="39"/>
      <c r="P75" s="39"/>
      <c r="Q75" s="39"/>
    </row>
    <row r="76" spans="1:17">
      <c r="A76" s="16"/>
      <c r="B76" s="17"/>
      <c r="C76" s="17"/>
    </row>
    <row r="77" spans="1:17" ht="76.5">
      <c r="A77" s="16"/>
      <c r="B77" s="196" t="s">
        <v>542</v>
      </c>
      <c r="C77" s="90" t="s">
        <v>994</v>
      </c>
    </row>
    <row r="78" spans="1:17">
      <c r="A78" s="16"/>
      <c r="B78" s="17"/>
      <c r="C78" s="17"/>
    </row>
    <row r="79" spans="1:17" ht="165.75">
      <c r="A79" s="16"/>
      <c r="B79" s="196" t="s">
        <v>542</v>
      </c>
      <c r="C79" s="90" t="s">
        <v>995</v>
      </c>
    </row>
    <row r="80" spans="1:17">
      <c r="A80" s="16"/>
      <c r="B80" s="17"/>
      <c r="C80" s="17"/>
    </row>
    <row r="81" spans="1:17" ht="153">
      <c r="A81" s="16"/>
      <c r="B81" s="196" t="s">
        <v>542</v>
      </c>
      <c r="C81" s="90" t="s">
        <v>996</v>
      </c>
    </row>
    <row r="82" spans="1:17">
      <c r="A82" s="16"/>
      <c r="B82" s="83" t="s">
        <v>997</v>
      </c>
      <c r="C82" s="83"/>
      <c r="D82" s="83"/>
      <c r="E82" s="83"/>
      <c r="F82" s="83"/>
      <c r="G82" s="83"/>
      <c r="H82" s="83"/>
      <c r="I82" s="83"/>
      <c r="J82" s="83"/>
      <c r="K82" s="83"/>
      <c r="L82" s="83"/>
      <c r="M82" s="83"/>
      <c r="N82" s="83"/>
      <c r="O82" s="83"/>
      <c r="P82" s="83"/>
      <c r="Q82" s="83"/>
    </row>
    <row r="83" spans="1:17">
      <c r="A83" s="16"/>
      <c r="B83" s="200" t="s">
        <v>998</v>
      </c>
      <c r="C83" s="200"/>
      <c r="D83" s="200"/>
      <c r="E83" s="200"/>
      <c r="F83" s="200"/>
      <c r="G83" s="200"/>
      <c r="H83" s="200"/>
      <c r="I83" s="200"/>
      <c r="J83" s="200"/>
      <c r="K83" s="200"/>
      <c r="L83" s="200"/>
      <c r="M83" s="200"/>
      <c r="N83" s="200"/>
      <c r="O83" s="200"/>
      <c r="P83" s="200"/>
      <c r="Q83" s="200"/>
    </row>
    <row r="84" spans="1:17" ht="25.5" customHeight="1">
      <c r="A84" s="16"/>
      <c r="B84" s="200" t="s">
        <v>999</v>
      </c>
      <c r="C84" s="200"/>
      <c r="D84" s="200"/>
      <c r="E84" s="200"/>
      <c r="F84" s="200"/>
      <c r="G84" s="200"/>
      <c r="H84" s="200"/>
      <c r="I84" s="200"/>
      <c r="J84" s="200"/>
      <c r="K84" s="200"/>
      <c r="L84" s="200"/>
      <c r="M84" s="200"/>
      <c r="N84" s="200"/>
      <c r="O84" s="200"/>
      <c r="P84" s="200"/>
      <c r="Q84" s="200"/>
    </row>
    <row r="85" spans="1:17" ht="25.5" customHeight="1">
      <c r="A85" s="16"/>
      <c r="B85" s="200" t="s">
        <v>1000</v>
      </c>
      <c r="C85" s="200"/>
      <c r="D85" s="200"/>
      <c r="E85" s="200"/>
      <c r="F85" s="200"/>
      <c r="G85" s="200"/>
      <c r="H85" s="200"/>
      <c r="I85" s="200"/>
      <c r="J85" s="200"/>
      <c r="K85" s="200"/>
      <c r="L85" s="200"/>
      <c r="M85" s="200"/>
      <c r="N85" s="200"/>
      <c r="O85" s="200"/>
      <c r="P85" s="200"/>
      <c r="Q85" s="200"/>
    </row>
    <row r="86" spans="1:17" ht="25.5" customHeight="1">
      <c r="A86" s="16"/>
      <c r="B86" s="200" t="s">
        <v>1001</v>
      </c>
      <c r="C86" s="200"/>
      <c r="D86" s="200"/>
      <c r="E86" s="200"/>
      <c r="F86" s="200"/>
      <c r="G86" s="200"/>
      <c r="H86" s="200"/>
      <c r="I86" s="200"/>
      <c r="J86" s="200"/>
      <c r="K86" s="200"/>
      <c r="L86" s="200"/>
      <c r="M86" s="200"/>
      <c r="N86" s="200"/>
      <c r="O86" s="200"/>
      <c r="P86" s="200"/>
      <c r="Q86" s="200"/>
    </row>
    <row r="87" spans="1:17">
      <c r="A87" s="16"/>
      <c r="B87" s="200" t="s">
        <v>1002</v>
      </c>
      <c r="C87" s="200"/>
      <c r="D87" s="200"/>
      <c r="E87" s="200"/>
      <c r="F87" s="200"/>
      <c r="G87" s="200"/>
      <c r="H87" s="200"/>
      <c r="I87" s="200"/>
      <c r="J87" s="200"/>
      <c r="K87" s="200"/>
      <c r="L87" s="200"/>
      <c r="M87" s="200"/>
      <c r="N87" s="200"/>
      <c r="O87" s="200"/>
      <c r="P87" s="200"/>
      <c r="Q87" s="200"/>
    </row>
    <row r="88" spans="1:17">
      <c r="A88" s="16"/>
      <c r="B88" s="200" t="s">
        <v>1003</v>
      </c>
      <c r="C88" s="200"/>
      <c r="D88" s="200"/>
      <c r="E88" s="200"/>
      <c r="F88" s="200"/>
      <c r="G88" s="200"/>
      <c r="H88" s="200"/>
      <c r="I88" s="200"/>
      <c r="J88" s="200"/>
      <c r="K88" s="200"/>
      <c r="L88" s="200"/>
      <c r="M88" s="200"/>
      <c r="N88" s="200"/>
      <c r="O88" s="200"/>
      <c r="P88" s="200"/>
      <c r="Q88" s="200"/>
    </row>
    <row r="89" spans="1:17">
      <c r="A89" s="16"/>
      <c r="B89" s="39" t="s">
        <v>1004</v>
      </c>
      <c r="C89" s="39"/>
      <c r="D89" s="39"/>
      <c r="E89" s="39"/>
      <c r="F89" s="39"/>
      <c r="G89" s="39"/>
      <c r="H89" s="39"/>
      <c r="I89" s="39"/>
      <c r="J89" s="39"/>
      <c r="K89" s="39"/>
      <c r="L89" s="39"/>
      <c r="M89" s="39"/>
      <c r="N89" s="39"/>
      <c r="O89" s="39"/>
      <c r="P89" s="39"/>
      <c r="Q89" s="39"/>
    </row>
    <row r="90" spans="1:17" ht="51" customHeight="1">
      <c r="A90" s="16"/>
      <c r="B90" s="200" t="s">
        <v>1005</v>
      </c>
      <c r="C90" s="200"/>
      <c r="D90" s="200"/>
      <c r="E90" s="200"/>
      <c r="F90" s="200"/>
      <c r="G90" s="200"/>
      <c r="H90" s="200"/>
      <c r="I90" s="200"/>
      <c r="J90" s="200"/>
      <c r="K90" s="200"/>
      <c r="L90" s="200"/>
      <c r="M90" s="200"/>
      <c r="N90" s="200"/>
      <c r="O90" s="200"/>
      <c r="P90" s="200"/>
      <c r="Q90" s="200"/>
    </row>
    <row r="91" spans="1:17" ht="63.75" customHeight="1">
      <c r="A91" s="16"/>
      <c r="B91" s="200" t="s">
        <v>1006</v>
      </c>
      <c r="C91" s="200"/>
      <c r="D91" s="200"/>
      <c r="E91" s="200"/>
      <c r="F91" s="200"/>
      <c r="G91" s="200"/>
      <c r="H91" s="200"/>
      <c r="I91" s="200"/>
      <c r="J91" s="200"/>
      <c r="K91" s="200"/>
      <c r="L91" s="200"/>
      <c r="M91" s="200"/>
      <c r="N91" s="200"/>
      <c r="O91" s="200"/>
      <c r="P91" s="200"/>
      <c r="Q91" s="200"/>
    </row>
    <row r="92" spans="1:17" ht="51" customHeight="1">
      <c r="A92" s="16"/>
      <c r="B92" s="283" t="s">
        <v>1007</v>
      </c>
      <c r="C92" s="283"/>
      <c r="D92" s="283"/>
      <c r="E92" s="283"/>
      <c r="F92" s="283"/>
      <c r="G92" s="283"/>
      <c r="H92" s="283"/>
      <c r="I92" s="283"/>
      <c r="J92" s="283"/>
      <c r="K92" s="283"/>
      <c r="L92" s="283"/>
      <c r="M92" s="283"/>
      <c r="N92" s="283"/>
      <c r="O92" s="283"/>
      <c r="P92" s="283"/>
      <c r="Q92" s="283"/>
    </row>
    <row r="93" spans="1:17" ht="38.25" customHeight="1">
      <c r="A93" s="16"/>
      <c r="B93" s="283" t="s">
        <v>1008</v>
      </c>
      <c r="C93" s="283"/>
      <c r="D93" s="283"/>
      <c r="E93" s="283"/>
      <c r="F93" s="283"/>
      <c r="G93" s="283"/>
      <c r="H93" s="283"/>
      <c r="I93" s="283"/>
      <c r="J93" s="283"/>
      <c r="K93" s="283"/>
      <c r="L93" s="283"/>
      <c r="M93" s="283"/>
      <c r="N93" s="283"/>
      <c r="O93" s="283"/>
      <c r="P93" s="283"/>
      <c r="Q93" s="283"/>
    </row>
    <row r="94" spans="1:17" ht="51" customHeight="1">
      <c r="A94" s="16"/>
      <c r="B94" s="39" t="s">
        <v>1009</v>
      </c>
      <c r="C94" s="39"/>
      <c r="D94" s="39"/>
      <c r="E94" s="39"/>
      <c r="F94" s="39"/>
      <c r="G94" s="39"/>
      <c r="H94" s="39"/>
      <c r="I94" s="39"/>
      <c r="J94" s="39"/>
      <c r="K94" s="39"/>
      <c r="L94" s="39"/>
      <c r="M94" s="39"/>
      <c r="N94" s="39"/>
      <c r="O94" s="39"/>
      <c r="P94" s="39"/>
      <c r="Q94" s="39"/>
    </row>
    <row r="95" spans="1:17" ht="38.25" customHeight="1">
      <c r="A95" s="16"/>
      <c r="B95" s="283" t="s">
        <v>1010</v>
      </c>
      <c r="C95" s="283"/>
      <c r="D95" s="283"/>
      <c r="E95" s="283"/>
      <c r="F95" s="283"/>
      <c r="G95" s="283"/>
      <c r="H95" s="283"/>
      <c r="I95" s="283"/>
      <c r="J95" s="283"/>
      <c r="K95" s="283"/>
      <c r="L95" s="283"/>
      <c r="M95" s="283"/>
      <c r="N95" s="283"/>
      <c r="O95" s="283"/>
      <c r="P95" s="283"/>
      <c r="Q95" s="283"/>
    </row>
    <row r="96" spans="1:17">
      <c r="A96" s="16"/>
      <c r="B96" s="200" t="s">
        <v>1011</v>
      </c>
      <c r="C96" s="200"/>
      <c r="D96" s="200"/>
      <c r="E96" s="200"/>
      <c r="F96" s="200"/>
      <c r="G96" s="200"/>
      <c r="H96" s="200"/>
      <c r="I96" s="200"/>
      <c r="J96" s="200"/>
      <c r="K96" s="200"/>
      <c r="L96" s="200"/>
      <c r="M96" s="200"/>
      <c r="N96" s="200"/>
      <c r="O96" s="200"/>
      <c r="P96" s="200"/>
      <c r="Q96" s="200"/>
    </row>
    <row r="97" spans="1:17">
      <c r="A97" s="16"/>
      <c r="B97" s="39" t="s">
        <v>1012</v>
      </c>
      <c r="C97" s="39"/>
      <c r="D97" s="39"/>
      <c r="E97" s="39"/>
      <c r="F97" s="39"/>
      <c r="G97" s="39"/>
      <c r="H97" s="39"/>
      <c r="I97" s="39"/>
      <c r="J97" s="39"/>
      <c r="K97" s="39"/>
      <c r="L97" s="39"/>
      <c r="M97" s="39"/>
      <c r="N97" s="39"/>
      <c r="O97" s="39"/>
      <c r="P97" s="39"/>
      <c r="Q97" s="39"/>
    </row>
    <row r="98" spans="1:17">
      <c r="A98" s="16"/>
      <c r="B98" s="39" t="s">
        <v>1013</v>
      </c>
      <c r="C98" s="39"/>
      <c r="D98" s="39"/>
      <c r="E98" s="39"/>
      <c r="F98" s="39"/>
      <c r="G98" s="39"/>
      <c r="H98" s="39"/>
      <c r="I98" s="39"/>
      <c r="J98" s="39"/>
      <c r="K98" s="39"/>
      <c r="L98" s="39"/>
      <c r="M98" s="39"/>
      <c r="N98" s="39"/>
      <c r="O98" s="39"/>
      <c r="P98" s="39"/>
      <c r="Q98" s="39"/>
    </row>
    <row r="99" spans="1:17">
      <c r="A99" s="16"/>
      <c r="B99" s="30"/>
      <c r="C99" s="30"/>
      <c r="D99" s="30"/>
      <c r="E99" s="30"/>
      <c r="F99" s="30"/>
      <c r="G99" s="30"/>
      <c r="H99" s="30"/>
      <c r="I99" s="30"/>
      <c r="J99" s="30"/>
      <c r="K99" s="30"/>
      <c r="L99" s="30"/>
      <c r="M99" s="30"/>
      <c r="N99" s="30"/>
      <c r="O99" s="30"/>
      <c r="P99" s="30"/>
      <c r="Q99" s="30"/>
    </row>
    <row r="100" spans="1:17">
      <c r="A100" s="16"/>
      <c r="B100" s="17"/>
      <c r="C100" s="17"/>
      <c r="D100" s="17"/>
      <c r="E100" s="17"/>
      <c r="F100" s="17"/>
      <c r="G100" s="17"/>
      <c r="H100" s="17"/>
      <c r="I100" s="17"/>
      <c r="J100" s="17"/>
      <c r="K100" s="17"/>
      <c r="L100" s="17"/>
      <c r="M100" s="17"/>
      <c r="N100" s="17"/>
      <c r="O100" s="17"/>
      <c r="P100" s="17"/>
      <c r="Q100" s="17"/>
    </row>
    <row r="101" spans="1:17">
      <c r="A101" s="16"/>
      <c r="B101" s="256" t="s">
        <v>1014</v>
      </c>
      <c r="C101" s="129" t="s">
        <v>1015</v>
      </c>
      <c r="D101" s="129"/>
      <c r="E101" s="129"/>
      <c r="F101" s="37"/>
      <c r="G101" s="129" t="s">
        <v>1016</v>
      </c>
      <c r="H101" s="129"/>
      <c r="I101" s="129"/>
      <c r="J101" s="37"/>
      <c r="K101" s="129" t="s">
        <v>1020</v>
      </c>
      <c r="L101" s="129"/>
      <c r="M101" s="129"/>
      <c r="N101" s="37"/>
      <c r="O101" s="129" t="s">
        <v>1023</v>
      </c>
      <c r="P101" s="129"/>
      <c r="Q101" s="129"/>
    </row>
    <row r="102" spans="1:17">
      <c r="A102" s="16"/>
      <c r="B102" s="256"/>
      <c r="C102" s="257">
        <v>42004</v>
      </c>
      <c r="D102" s="257"/>
      <c r="E102" s="257"/>
      <c r="F102" s="37"/>
      <c r="G102" s="129" t="s">
        <v>1017</v>
      </c>
      <c r="H102" s="129"/>
      <c r="I102" s="129"/>
      <c r="J102" s="37"/>
      <c r="K102" s="129" t="s">
        <v>1021</v>
      </c>
      <c r="L102" s="129"/>
      <c r="M102" s="129"/>
      <c r="N102" s="37"/>
      <c r="O102" s="129" t="s">
        <v>1024</v>
      </c>
      <c r="P102" s="129"/>
      <c r="Q102" s="129"/>
    </row>
    <row r="103" spans="1:17">
      <c r="A103" s="16"/>
      <c r="B103" s="256"/>
      <c r="C103" s="258"/>
      <c r="D103" s="258"/>
      <c r="E103" s="258"/>
      <c r="F103" s="37"/>
      <c r="G103" s="129" t="s">
        <v>1018</v>
      </c>
      <c r="H103" s="129"/>
      <c r="I103" s="129"/>
      <c r="J103" s="37"/>
      <c r="K103" s="129" t="s">
        <v>1022</v>
      </c>
      <c r="L103" s="129"/>
      <c r="M103" s="129"/>
      <c r="N103" s="37"/>
      <c r="O103" s="129" t="s">
        <v>1025</v>
      </c>
      <c r="P103" s="129"/>
      <c r="Q103" s="129"/>
    </row>
    <row r="104" spans="1:17" ht="15.75" thickBot="1">
      <c r="A104" s="16"/>
      <c r="B104" s="256"/>
      <c r="C104" s="259"/>
      <c r="D104" s="259"/>
      <c r="E104" s="259"/>
      <c r="F104" s="37"/>
      <c r="G104" s="126" t="s">
        <v>1019</v>
      </c>
      <c r="H104" s="126"/>
      <c r="I104" s="126"/>
      <c r="J104" s="37"/>
      <c r="K104" s="259"/>
      <c r="L104" s="259"/>
      <c r="M104" s="259"/>
      <c r="N104" s="37"/>
      <c r="O104" s="126" t="s">
        <v>1026</v>
      </c>
      <c r="P104" s="126"/>
      <c r="Q104" s="126"/>
    </row>
    <row r="105" spans="1:17">
      <c r="A105" s="16"/>
      <c r="B105" s="260" t="s">
        <v>1027</v>
      </c>
      <c r="C105" s="260"/>
      <c r="D105" s="260"/>
      <c r="E105" s="260"/>
      <c r="F105" s="260"/>
      <c r="G105" s="260"/>
      <c r="H105" s="260"/>
      <c r="I105" s="260"/>
      <c r="J105" s="260"/>
      <c r="K105" s="260"/>
      <c r="L105" s="260"/>
      <c r="M105" s="260"/>
      <c r="N105" s="260"/>
      <c r="O105" s="260"/>
      <c r="P105" s="260"/>
      <c r="Q105" s="260"/>
    </row>
    <row r="106" spans="1:17">
      <c r="A106" s="16"/>
      <c r="B106" s="97" t="s">
        <v>362</v>
      </c>
      <c r="C106" s="37"/>
      <c r="D106" s="37"/>
      <c r="E106" s="37"/>
      <c r="F106" s="37"/>
      <c r="G106" s="37"/>
      <c r="H106" s="37"/>
      <c r="I106" s="37"/>
      <c r="J106" s="37"/>
      <c r="K106" s="37"/>
      <c r="L106" s="37"/>
      <c r="M106" s="37"/>
      <c r="N106" s="37"/>
      <c r="O106" s="37"/>
      <c r="P106" s="37"/>
      <c r="Q106" s="37"/>
    </row>
    <row r="107" spans="1:17">
      <c r="A107" s="16"/>
      <c r="B107" s="97"/>
      <c r="C107" s="37"/>
      <c r="D107" s="37"/>
      <c r="E107" s="37"/>
      <c r="F107" s="37"/>
      <c r="G107" s="37"/>
      <c r="H107" s="37"/>
      <c r="I107" s="37"/>
      <c r="J107" s="37"/>
      <c r="K107" s="37"/>
      <c r="L107" s="37"/>
      <c r="M107" s="37"/>
      <c r="N107" s="37"/>
      <c r="O107" s="37"/>
      <c r="P107" s="37"/>
      <c r="Q107" s="37"/>
    </row>
    <row r="108" spans="1:17">
      <c r="A108" s="16"/>
      <c r="B108" s="130" t="s">
        <v>363</v>
      </c>
      <c r="C108" s="132" t="s">
        <v>321</v>
      </c>
      <c r="D108" s="103">
        <v>60762</v>
      </c>
      <c r="E108" s="39"/>
      <c r="F108" s="39"/>
      <c r="G108" s="132" t="s">
        <v>321</v>
      </c>
      <c r="H108" s="131" t="s">
        <v>375</v>
      </c>
      <c r="I108" s="39"/>
      <c r="J108" s="39"/>
      <c r="K108" s="132" t="s">
        <v>321</v>
      </c>
      <c r="L108" s="103">
        <v>60762</v>
      </c>
      <c r="M108" s="39"/>
      <c r="N108" s="39"/>
      <c r="O108" s="132" t="s">
        <v>321</v>
      </c>
      <c r="P108" s="131" t="s">
        <v>375</v>
      </c>
      <c r="Q108" s="39"/>
    </row>
    <row r="109" spans="1:17">
      <c r="A109" s="16"/>
      <c r="B109" s="130"/>
      <c r="C109" s="132"/>
      <c r="D109" s="103"/>
      <c r="E109" s="39"/>
      <c r="F109" s="39"/>
      <c r="G109" s="132"/>
      <c r="H109" s="131"/>
      <c r="I109" s="39"/>
      <c r="J109" s="39"/>
      <c r="K109" s="132"/>
      <c r="L109" s="103"/>
      <c r="M109" s="39"/>
      <c r="N109" s="39"/>
      <c r="O109" s="132"/>
      <c r="P109" s="131"/>
      <c r="Q109" s="39"/>
    </row>
    <row r="110" spans="1:17">
      <c r="A110" s="16"/>
      <c r="B110" s="107" t="s">
        <v>403</v>
      </c>
      <c r="C110" s="99">
        <v>93220</v>
      </c>
      <c r="D110" s="99"/>
      <c r="E110" s="37"/>
      <c r="F110" s="37"/>
      <c r="G110" s="110" t="s">
        <v>375</v>
      </c>
      <c r="H110" s="110"/>
      <c r="I110" s="37"/>
      <c r="J110" s="37"/>
      <c r="K110" s="99">
        <v>93220</v>
      </c>
      <c r="L110" s="99"/>
      <c r="M110" s="37"/>
      <c r="N110" s="37"/>
      <c r="O110" s="110" t="s">
        <v>375</v>
      </c>
      <c r="P110" s="110"/>
      <c r="Q110" s="37"/>
    </row>
    <row r="111" spans="1:17">
      <c r="A111" s="16"/>
      <c r="B111" s="107"/>
      <c r="C111" s="99"/>
      <c r="D111" s="99"/>
      <c r="E111" s="37"/>
      <c r="F111" s="37"/>
      <c r="G111" s="110"/>
      <c r="H111" s="110"/>
      <c r="I111" s="37"/>
      <c r="J111" s="37"/>
      <c r="K111" s="99"/>
      <c r="L111" s="99"/>
      <c r="M111" s="37"/>
      <c r="N111" s="37"/>
      <c r="O111" s="110"/>
      <c r="P111" s="110"/>
      <c r="Q111" s="37"/>
    </row>
    <row r="112" spans="1:17">
      <c r="A112" s="16"/>
      <c r="B112" s="130" t="s">
        <v>368</v>
      </c>
      <c r="C112" s="103">
        <v>28535</v>
      </c>
      <c r="D112" s="103"/>
      <c r="E112" s="39"/>
      <c r="F112" s="39"/>
      <c r="G112" s="131" t="s">
        <v>375</v>
      </c>
      <c r="H112" s="131"/>
      <c r="I112" s="39"/>
      <c r="J112" s="39"/>
      <c r="K112" s="103">
        <v>28535</v>
      </c>
      <c r="L112" s="103"/>
      <c r="M112" s="39"/>
      <c r="N112" s="39"/>
      <c r="O112" s="131" t="s">
        <v>375</v>
      </c>
      <c r="P112" s="131"/>
      <c r="Q112" s="39"/>
    </row>
    <row r="113" spans="1:17">
      <c r="A113" s="16"/>
      <c r="B113" s="130"/>
      <c r="C113" s="103"/>
      <c r="D113" s="103"/>
      <c r="E113" s="39"/>
      <c r="F113" s="39"/>
      <c r="G113" s="131"/>
      <c r="H113" s="131"/>
      <c r="I113" s="39"/>
      <c r="J113" s="39"/>
      <c r="K113" s="103"/>
      <c r="L113" s="103"/>
      <c r="M113" s="39"/>
      <c r="N113" s="39"/>
      <c r="O113" s="131"/>
      <c r="P113" s="131"/>
      <c r="Q113" s="39"/>
    </row>
    <row r="114" spans="1:17">
      <c r="A114" s="16"/>
      <c r="B114" s="107" t="s">
        <v>370</v>
      </c>
      <c r="C114" s="99">
        <v>35055</v>
      </c>
      <c r="D114" s="99"/>
      <c r="E114" s="37"/>
      <c r="F114" s="37"/>
      <c r="G114" s="110" t="s">
        <v>375</v>
      </c>
      <c r="H114" s="110"/>
      <c r="I114" s="37"/>
      <c r="J114" s="37"/>
      <c r="K114" s="99">
        <v>35055</v>
      </c>
      <c r="L114" s="99"/>
      <c r="M114" s="37"/>
      <c r="N114" s="37"/>
      <c r="O114" s="110" t="s">
        <v>375</v>
      </c>
      <c r="P114" s="110"/>
      <c r="Q114" s="37"/>
    </row>
    <row r="115" spans="1:17">
      <c r="A115" s="16"/>
      <c r="B115" s="107"/>
      <c r="C115" s="99"/>
      <c r="D115" s="99"/>
      <c r="E115" s="37"/>
      <c r="F115" s="37"/>
      <c r="G115" s="110"/>
      <c r="H115" s="110"/>
      <c r="I115" s="37"/>
      <c r="J115" s="37"/>
      <c r="K115" s="99"/>
      <c r="L115" s="99"/>
      <c r="M115" s="37"/>
      <c r="N115" s="37"/>
      <c r="O115" s="110"/>
      <c r="P115" s="110"/>
      <c r="Q115" s="37"/>
    </row>
    <row r="116" spans="1:17">
      <c r="A116" s="16"/>
      <c r="B116" s="130" t="s">
        <v>1028</v>
      </c>
      <c r="C116" s="131">
        <v>152</v>
      </c>
      <c r="D116" s="131"/>
      <c r="E116" s="39"/>
      <c r="F116" s="39"/>
      <c r="G116" s="131" t="s">
        <v>375</v>
      </c>
      <c r="H116" s="131"/>
      <c r="I116" s="39"/>
      <c r="J116" s="39"/>
      <c r="K116" s="131">
        <v>152</v>
      </c>
      <c r="L116" s="131"/>
      <c r="M116" s="39"/>
      <c r="N116" s="39"/>
      <c r="O116" s="131" t="s">
        <v>375</v>
      </c>
      <c r="P116" s="131"/>
      <c r="Q116" s="39"/>
    </row>
    <row r="117" spans="1:17" ht="15.75" thickBot="1">
      <c r="A117" s="16"/>
      <c r="B117" s="130"/>
      <c r="C117" s="133"/>
      <c r="D117" s="133"/>
      <c r="E117" s="45"/>
      <c r="F117" s="39"/>
      <c r="G117" s="133"/>
      <c r="H117" s="133"/>
      <c r="I117" s="45"/>
      <c r="J117" s="39"/>
      <c r="K117" s="133"/>
      <c r="L117" s="133"/>
      <c r="M117" s="45"/>
      <c r="N117" s="39"/>
      <c r="O117" s="133"/>
      <c r="P117" s="133"/>
      <c r="Q117" s="45"/>
    </row>
    <row r="118" spans="1:17">
      <c r="A118" s="16"/>
      <c r="B118" s="97" t="s">
        <v>138</v>
      </c>
      <c r="C118" s="108" t="s">
        <v>321</v>
      </c>
      <c r="D118" s="135">
        <v>217724</v>
      </c>
      <c r="E118" s="52"/>
      <c r="F118" s="37"/>
      <c r="G118" s="108" t="s">
        <v>321</v>
      </c>
      <c r="H118" s="111" t="s">
        <v>375</v>
      </c>
      <c r="I118" s="52"/>
      <c r="J118" s="37"/>
      <c r="K118" s="108" t="s">
        <v>321</v>
      </c>
      <c r="L118" s="135">
        <v>217724</v>
      </c>
      <c r="M118" s="52"/>
      <c r="N118" s="37"/>
      <c r="O118" s="108" t="s">
        <v>321</v>
      </c>
      <c r="P118" s="111" t="s">
        <v>375</v>
      </c>
      <c r="Q118" s="52"/>
    </row>
    <row r="119" spans="1:17" ht="15.75" thickBot="1">
      <c r="A119" s="16"/>
      <c r="B119" s="97"/>
      <c r="C119" s="109"/>
      <c r="D119" s="136"/>
      <c r="E119" s="53"/>
      <c r="F119" s="37"/>
      <c r="G119" s="109"/>
      <c r="H119" s="112"/>
      <c r="I119" s="53"/>
      <c r="J119" s="37"/>
      <c r="K119" s="109"/>
      <c r="L119" s="136"/>
      <c r="M119" s="53"/>
      <c r="N119" s="37"/>
      <c r="O119" s="109"/>
      <c r="P119" s="112"/>
      <c r="Q119" s="53"/>
    </row>
    <row r="120" spans="1:17" ht="16.5" thickTop="1" thickBot="1">
      <c r="A120" s="16"/>
      <c r="B120" s="12"/>
      <c r="C120" s="261"/>
      <c r="D120" s="261"/>
      <c r="E120" s="261"/>
      <c r="F120" s="12"/>
      <c r="G120" s="261"/>
      <c r="H120" s="261"/>
      <c r="I120" s="261"/>
      <c r="J120" s="12"/>
      <c r="K120" s="261"/>
      <c r="L120" s="261"/>
      <c r="M120" s="261"/>
      <c r="N120" s="12"/>
      <c r="O120" s="261"/>
      <c r="P120" s="261"/>
      <c r="Q120" s="261"/>
    </row>
    <row r="121" spans="1:17">
      <c r="A121" s="16"/>
      <c r="B121" s="256" t="s">
        <v>1014</v>
      </c>
      <c r="C121" s="262" t="s">
        <v>1015</v>
      </c>
      <c r="D121" s="262"/>
      <c r="E121" s="262"/>
      <c r="F121" s="37"/>
      <c r="G121" s="262" t="s">
        <v>1016</v>
      </c>
      <c r="H121" s="262"/>
      <c r="I121" s="262"/>
      <c r="J121" s="37"/>
      <c r="K121" s="262" t="s">
        <v>1020</v>
      </c>
      <c r="L121" s="262"/>
      <c r="M121" s="262"/>
      <c r="N121" s="37"/>
      <c r="O121" s="262" t="s">
        <v>1023</v>
      </c>
      <c r="P121" s="262"/>
      <c r="Q121" s="262"/>
    </row>
    <row r="122" spans="1:17">
      <c r="A122" s="16"/>
      <c r="B122" s="256"/>
      <c r="C122" s="257">
        <v>41639</v>
      </c>
      <c r="D122" s="257"/>
      <c r="E122" s="257"/>
      <c r="F122" s="37"/>
      <c r="G122" s="129" t="s">
        <v>1017</v>
      </c>
      <c r="H122" s="129"/>
      <c r="I122" s="129"/>
      <c r="J122" s="37"/>
      <c r="K122" s="129" t="s">
        <v>1021</v>
      </c>
      <c r="L122" s="129"/>
      <c r="M122" s="129"/>
      <c r="N122" s="37"/>
      <c r="O122" s="129" t="s">
        <v>1024</v>
      </c>
      <c r="P122" s="129"/>
      <c r="Q122" s="129"/>
    </row>
    <row r="123" spans="1:17">
      <c r="A123" s="16"/>
      <c r="B123" s="256"/>
      <c r="C123" s="258"/>
      <c r="D123" s="258"/>
      <c r="E123" s="258"/>
      <c r="F123" s="37"/>
      <c r="G123" s="129" t="s">
        <v>1018</v>
      </c>
      <c r="H123" s="129"/>
      <c r="I123" s="129"/>
      <c r="J123" s="37"/>
      <c r="K123" s="129" t="s">
        <v>1022</v>
      </c>
      <c r="L123" s="129"/>
      <c r="M123" s="129"/>
      <c r="N123" s="37"/>
      <c r="O123" s="129" t="s">
        <v>1025</v>
      </c>
      <c r="P123" s="129"/>
      <c r="Q123" s="129"/>
    </row>
    <row r="124" spans="1:17" ht="15.75" thickBot="1">
      <c r="A124" s="16"/>
      <c r="B124" s="256"/>
      <c r="C124" s="259"/>
      <c r="D124" s="259"/>
      <c r="E124" s="259"/>
      <c r="F124" s="37"/>
      <c r="G124" s="126" t="s">
        <v>1019</v>
      </c>
      <c r="H124" s="126"/>
      <c r="I124" s="126"/>
      <c r="J124" s="37"/>
      <c r="K124" s="259"/>
      <c r="L124" s="259"/>
      <c r="M124" s="259"/>
      <c r="N124" s="37"/>
      <c r="O124" s="126" t="s">
        <v>1026</v>
      </c>
      <c r="P124" s="126"/>
      <c r="Q124" s="126"/>
    </row>
    <row r="125" spans="1:17">
      <c r="A125" s="16"/>
      <c r="B125" s="263" t="s">
        <v>1029</v>
      </c>
      <c r="C125" s="263"/>
      <c r="D125" s="263"/>
      <c r="E125" s="263"/>
      <c r="F125" s="263"/>
      <c r="G125" s="263"/>
      <c r="H125" s="263"/>
      <c r="I125" s="263"/>
      <c r="J125" s="263"/>
      <c r="K125" s="263"/>
      <c r="L125" s="263"/>
      <c r="M125" s="263"/>
      <c r="N125" s="263"/>
      <c r="O125" s="263"/>
      <c r="P125" s="263"/>
      <c r="Q125" s="263"/>
    </row>
    <row r="126" spans="1:17">
      <c r="A126" s="16"/>
      <c r="B126" s="87" t="s">
        <v>362</v>
      </c>
      <c r="C126" s="37"/>
      <c r="D126" s="37"/>
      <c r="E126" s="37"/>
      <c r="F126" s="18"/>
      <c r="G126" s="37"/>
      <c r="H126" s="37"/>
      <c r="I126" s="37"/>
      <c r="J126" s="18"/>
      <c r="K126" s="37"/>
      <c r="L126" s="37"/>
      <c r="M126" s="37"/>
      <c r="N126" s="18"/>
      <c r="O126" s="37"/>
      <c r="P126" s="37"/>
      <c r="Q126" s="37"/>
    </row>
    <row r="127" spans="1:17">
      <c r="A127" s="16"/>
      <c r="B127" s="130" t="s">
        <v>363</v>
      </c>
      <c r="C127" s="83" t="s">
        <v>321</v>
      </c>
      <c r="D127" s="137">
        <v>65388</v>
      </c>
      <c r="E127" s="39"/>
      <c r="F127" s="39"/>
      <c r="G127" s="83" t="s">
        <v>321</v>
      </c>
      <c r="H127" s="105" t="s">
        <v>375</v>
      </c>
      <c r="I127" s="39"/>
      <c r="J127" s="39"/>
      <c r="K127" s="83" t="s">
        <v>321</v>
      </c>
      <c r="L127" s="137">
        <v>65388</v>
      </c>
      <c r="M127" s="39"/>
      <c r="N127" s="39"/>
      <c r="O127" s="83" t="s">
        <v>321</v>
      </c>
      <c r="P127" s="105" t="s">
        <v>375</v>
      </c>
      <c r="Q127" s="39"/>
    </row>
    <row r="128" spans="1:17">
      <c r="A128" s="16"/>
      <c r="B128" s="130"/>
      <c r="C128" s="83"/>
      <c r="D128" s="137"/>
      <c r="E128" s="39"/>
      <c r="F128" s="39"/>
      <c r="G128" s="83"/>
      <c r="H128" s="105"/>
      <c r="I128" s="39"/>
      <c r="J128" s="39"/>
      <c r="K128" s="83"/>
      <c r="L128" s="137"/>
      <c r="M128" s="39"/>
      <c r="N128" s="39"/>
      <c r="O128" s="83"/>
      <c r="P128" s="105"/>
      <c r="Q128" s="39"/>
    </row>
    <row r="129" spans="1:17">
      <c r="A129" s="16"/>
      <c r="B129" s="107" t="s">
        <v>403</v>
      </c>
      <c r="C129" s="101">
        <v>94430</v>
      </c>
      <c r="D129" s="101"/>
      <c r="E129" s="37"/>
      <c r="F129" s="37"/>
      <c r="G129" s="115" t="s">
        <v>375</v>
      </c>
      <c r="H129" s="115"/>
      <c r="I129" s="37"/>
      <c r="J129" s="37"/>
      <c r="K129" s="101">
        <v>94430</v>
      </c>
      <c r="L129" s="101"/>
      <c r="M129" s="37"/>
      <c r="N129" s="37"/>
      <c r="O129" s="115" t="s">
        <v>375</v>
      </c>
      <c r="P129" s="115"/>
      <c r="Q129" s="37"/>
    </row>
    <row r="130" spans="1:17">
      <c r="A130" s="16"/>
      <c r="B130" s="107"/>
      <c r="C130" s="101"/>
      <c r="D130" s="101"/>
      <c r="E130" s="37"/>
      <c r="F130" s="37"/>
      <c r="G130" s="115"/>
      <c r="H130" s="115"/>
      <c r="I130" s="37"/>
      <c r="J130" s="37"/>
      <c r="K130" s="101"/>
      <c r="L130" s="101"/>
      <c r="M130" s="37"/>
      <c r="N130" s="37"/>
      <c r="O130" s="115"/>
      <c r="P130" s="115"/>
      <c r="Q130" s="37"/>
    </row>
    <row r="131" spans="1:17">
      <c r="A131" s="16"/>
      <c r="B131" s="130" t="s">
        <v>368</v>
      </c>
      <c r="C131" s="137">
        <v>18655</v>
      </c>
      <c r="D131" s="137"/>
      <c r="E131" s="39"/>
      <c r="F131" s="39"/>
      <c r="G131" s="105" t="s">
        <v>375</v>
      </c>
      <c r="H131" s="105"/>
      <c r="I131" s="39"/>
      <c r="J131" s="39"/>
      <c r="K131" s="137">
        <v>18655</v>
      </c>
      <c r="L131" s="137"/>
      <c r="M131" s="39"/>
      <c r="N131" s="39"/>
      <c r="O131" s="105" t="s">
        <v>375</v>
      </c>
      <c r="P131" s="105"/>
      <c r="Q131" s="39"/>
    </row>
    <row r="132" spans="1:17">
      <c r="A132" s="16"/>
      <c r="B132" s="130"/>
      <c r="C132" s="137"/>
      <c r="D132" s="137"/>
      <c r="E132" s="39"/>
      <c r="F132" s="39"/>
      <c r="G132" s="105"/>
      <c r="H132" s="105"/>
      <c r="I132" s="39"/>
      <c r="J132" s="39"/>
      <c r="K132" s="137"/>
      <c r="L132" s="137"/>
      <c r="M132" s="39"/>
      <c r="N132" s="39"/>
      <c r="O132" s="105"/>
      <c r="P132" s="105"/>
      <c r="Q132" s="39"/>
    </row>
    <row r="133" spans="1:17">
      <c r="A133" s="16"/>
      <c r="B133" s="107" t="s">
        <v>1030</v>
      </c>
      <c r="C133" s="101">
        <v>4684</v>
      </c>
      <c r="D133" s="101"/>
      <c r="E133" s="37"/>
      <c r="F133" s="37"/>
      <c r="G133" s="115" t="s">
        <v>375</v>
      </c>
      <c r="H133" s="115"/>
      <c r="I133" s="37"/>
      <c r="J133" s="37"/>
      <c r="K133" s="115" t="s">
        <v>375</v>
      </c>
      <c r="L133" s="115"/>
      <c r="M133" s="37"/>
      <c r="N133" s="37"/>
      <c r="O133" s="101">
        <v>4684</v>
      </c>
      <c r="P133" s="101"/>
      <c r="Q133" s="37"/>
    </row>
    <row r="134" spans="1:17">
      <c r="A134" s="16"/>
      <c r="B134" s="107"/>
      <c r="C134" s="101"/>
      <c r="D134" s="101"/>
      <c r="E134" s="37"/>
      <c r="F134" s="37"/>
      <c r="G134" s="115"/>
      <c r="H134" s="115"/>
      <c r="I134" s="37"/>
      <c r="J134" s="37"/>
      <c r="K134" s="115"/>
      <c r="L134" s="115"/>
      <c r="M134" s="37"/>
      <c r="N134" s="37"/>
      <c r="O134" s="101"/>
      <c r="P134" s="101"/>
      <c r="Q134" s="37"/>
    </row>
    <row r="135" spans="1:17">
      <c r="A135" s="16"/>
      <c r="B135" s="130" t="s">
        <v>370</v>
      </c>
      <c r="C135" s="137">
        <v>32965</v>
      </c>
      <c r="D135" s="137"/>
      <c r="E135" s="39"/>
      <c r="F135" s="39"/>
      <c r="G135" s="105" t="s">
        <v>375</v>
      </c>
      <c r="H135" s="105"/>
      <c r="I135" s="39"/>
      <c r="J135" s="39"/>
      <c r="K135" s="137">
        <v>32965</v>
      </c>
      <c r="L135" s="137"/>
      <c r="M135" s="39"/>
      <c r="N135" s="39"/>
      <c r="O135" s="105" t="s">
        <v>375</v>
      </c>
      <c r="P135" s="105"/>
      <c r="Q135" s="39"/>
    </row>
    <row r="136" spans="1:17">
      <c r="A136" s="16"/>
      <c r="B136" s="130"/>
      <c r="C136" s="137"/>
      <c r="D136" s="137"/>
      <c r="E136" s="39"/>
      <c r="F136" s="39"/>
      <c r="G136" s="105"/>
      <c r="H136" s="105"/>
      <c r="I136" s="39"/>
      <c r="J136" s="39"/>
      <c r="K136" s="137"/>
      <c r="L136" s="137"/>
      <c r="M136" s="39"/>
      <c r="N136" s="39"/>
      <c r="O136" s="105"/>
      <c r="P136" s="105"/>
      <c r="Q136" s="39"/>
    </row>
    <row r="137" spans="1:17">
      <c r="A137" s="16"/>
      <c r="B137" s="107" t="s">
        <v>1028</v>
      </c>
      <c r="C137" s="115">
        <v>222</v>
      </c>
      <c r="D137" s="115"/>
      <c r="E137" s="37"/>
      <c r="F137" s="37"/>
      <c r="G137" s="115" t="s">
        <v>375</v>
      </c>
      <c r="H137" s="115"/>
      <c r="I137" s="37"/>
      <c r="J137" s="37"/>
      <c r="K137" s="115">
        <v>222</v>
      </c>
      <c r="L137" s="115"/>
      <c r="M137" s="37"/>
      <c r="N137" s="37"/>
      <c r="O137" s="115" t="s">
        <v>375</v>
      </c>
      <c r="P137" s="115"/>
      <c r="Q137" s="37"/>
    </row>
    <row r="138" spans="1:17" ht="15.75" thickBot="1">
      <c r="A138" s="16"/>
      <c r="B138" s="107"/>
      <c r="C138" s="139"/>
      <c r="D138" s="139"/>
      <c r="E138" s="64"/>
      <c r="F138" s="37"/>
      <c r="G138" s="139"/>
      <c r="H138" s="139"/>
      <c r="I138" s="64"/>
      <c r="J138" s="37"/>
      <c r="K138" s="139"/>
      <c r="L138" s="139"/>
      <c r="M138" s="64"/>
      <c r="N138" s="37"/>
      <c r="O138" s="139"/>
      <c r="P138" s="139"/>
      <c r="Q138" s="64"/>
    </row>
    <row r="139" spans="1:17">
      <c r="A139" s="16"/>
      <c r="B139" s="102" t="s">
        <v>138</v>
      </c>
      <c r="C139" s="140" t="s">
        <v>321</v>
      </c>
      <c r="D139" s="142">
        <v>216344</v>
      </c>
      <c r="E139" s="70"/>
      <c r="F139" s="39"/>
      <c r="G139" s="140" t="s">
        <v>321</v>
      </c>
      <c r="H139" s="144" t="s">
        <v>375</v>
      </c>
      <c r="I139" s="70"/>
      <c r="J139" s="39"/>
      <c r="K139" s="140" t="s">
        <v>321</v>
      </c>
      <c r="L139" s="142">
        <v>211660</v>
      </c>
      <c r="M139" s="70"/>
      <c r="N139" s="39"/>
      <c r="O139" s="140" t="s">
        <v>321</v>
      </c>
      <c r="P139" s="142">
        <v>4684</v>
      </c>
      <c r="Q139" s="70"/>
    </row>
    <row r="140" spans="1:17" ht="15.75" thickBot="1">
      <c r="A140" s="16"/>
      <c r="B140" s="102"/>
      <c r="C140" s="141"/>
      <c r="D140" s="143"/>
      <c r="E140" s="71"/>
      <c r="F140" s="39"/>
      <c r="G140" s="141"/>
      <c r="H140" s="145"/>
      <c r="I140" s="71"/>
      <c r="J140" s="39"/>
      <c r="K140" s="141"/>
      <c r="L140" s="143"/>
      <c r="M140" s="71"/>
      <c r="N140" s="39"/>
      <c r="O140" s="141"/>
      <c r="P140" s="143"/>
      <c r="Q140" s="71"/>
    </row>
    <row r="141" spans="1:17" ht="15.75" thickTop="1">
      <c r="A141" s="16"/>
      <c r="B141" s="39" t="s">
        <v>1031</v>
      </c>
      <c r="C141" s="39"/>
      <c r="D141" s="39"/>
      <c r="E141" s="39"/>
      <c r="F141" s="39"/>
      <c r="G141" s="39"/>
      <c r="H141" s="39"/>
      <c r="I141" s="39"/>
      <c r="J141" s="39"/>
      <c r="K141" s="39"/>
      <c r="L141" s="39"/>
      <c r="M141" s="39"/>
      <c r="N141" s="39"/>
      <c r="O141" s="39"/>
      <c r="P141" s="39"/>
      <c r="Q141" s="39"/>
    </row>
    <row r="142" spans="1:17">
      <c r="A142" s="16"/>
      <c r="B142" s="30"/>
      <c r="C142" s="30"/>
      <c r="D142" s="30"/>
      <c r="E142" s="30"/>
    </row>
    <row r="143" spans="1:17" ht="15.75" thickBot="1">
      <c r="A143" s="16"/>
      <c r="B143" s="17"/>
      <c r="C143" s="17"/>
      <c r="D143" s="17"/>
      <c r="E143" s="17"/>
    </row>
    <row r="144" spans="1:17" ht="15.75" thickBot="1">
      <c r="A144" s="16"/>
      <c r="B144" s="31" t="s">
        <v>1032</v>
      </c>
      <c r="C144" s="31"/>
      <c r="D144" s="31"/>
      <c r="E144" s="31"/>
    </row>
    <row r="145" spans="1:5" ht="15.75" thickBot="1">
      <c r="A145" s="16"/>
      <c r="B145" s="265" t="s">
        <v>345</v>
      </c>
      <c r="C145" s="265"/>
      <c r="D145" s="265"/>
      <c r="E145" s="265"/>
    </row>
    <row r="146" spans="1:5" ht="15.75" thickBot="1">
      <c r="A146" s="16"/>
      <c r="B146" s="194"/>
      <c r="C146" s="266" t="s">
        <v>380</v>
      </c>
      <c r="D146" s="266"/>
      <c r="E146" s="266"/>
    </row>
    <row r="147" spans="1:5">
      <c r="A147" s="16"/>
      <c r="B147" s="268" t="s">
        <v>1033</v>
      </c>
      <c r="C147" s="66" t="s">
        <v>321</v>
      </c>
      <c r="D147" s="269">
        <v>4684</v>
      </c>
      <c r="E147" s="70"/>
    </row>
    <row r="148" spans="1:5">
      <c r="A148" s="16"/>
      <c r="B148" s="267"/>
      <c r="C148" s="254"/>
      <c r="D148" s="59"/>
      <c r="E148" s="39"/>
    </row>
    <row r="149" spans="1:5">
      <c r="A149" s="16"/>
      <c r="B149" s="270" t="s">
        <v>1034</v>
      </c>
      <c r="C149" s="40" t="s">
        <v>375</v>
      </c>
      <c r="D149" s="40"/>
      <c r="E149" s="37"/>
    </row>
    <row r="150" spans="1:5">
      <c r="A150" s="16"/>
      <c r="B150" s="270"/>
      <c r="C150" s="40"/>
      <c r="D150" s="40"/>
      <c r="E150" s="37"/>
    </row>
    <row r="151" spans="1:5">
      <c r="A151" s="16"/>
      <c r="B151" s="267" t="s">
        <v>1035</v>
      </c>
      <c r="C151" s="43" t="s">
        <v>375</v>
      </c>
      <c r="D151" s="43"/>
      <c r="E151" s="39"/>
    </row>
    <row r="152" spans="1:5">
      <c r="A152" s="16"/>
      <c r="B152" s="267"/>
      <c r="C152" s="43"/>
      <c r="D152" s="43"/>
      <c r="E152" s="39"/>
    </row>
    <row r="153" spans="1:5">
      <c r="A153" s="16"/>
      <c r="B153" s="270" t="s">
        <v>1036</v>
      </c>
      <c r="C153" s="40" t="s">
        <v>375</v>
      </c>
      <c r="D153" s="40"/>
      <c r="E153" s="37"/>
    </row>
    <row r="154" spans="1:5">
      <c r="A154" s="16"/>
      <c r="B154" s="270"/>
      <c r="C154" s="40"/>
      <c r="D154" s="40"/>
      <c r="E154" s="37"/>
    </row>
    <row r="155" spans="1:5">
      <c r="A155" s="16"/>
      <c r="B155" s="267" t="s">
        <v>1037</v>
      </c>
      <c r="C155" s="43" t="s">
        <v>375</v>
      </c>
      <c r="D155" s="43"/>
      <c r="E155" s="39"/>
    </row>
    <row r="156" spans="1:5">
      <c r="A156" s="16"/>
      <c r="B156" s="267"/>
      <c r="C156" s="43"/>
      <c r="D156" s="43"/>
      <c r="E156" s="39"/>
    </row>
    <row r="157" spans="1:5" ht="24.75" thickBot="1">
      <c r="A157" s="16"/>
      <c r="B157" s="264" t="s">
        <v>1038</v>
      </c>
      <c r="C157" s="271" t="s">
        <v>1039</v>
      </c>
      <c r="D157" s="271"/>
      <c r="E157" s="23" t="s">
        <v>365</v>
      </c>
    </row>
    <row r="158" spans="1:5">
      <c r="A158" s="16"/>
      <c r="B158" s="272" t="s">
        <v>1040</v>
      </c>
      <c r="C158" s="66" t="s">
        <v>321</v>
      </c>
      <c r="D158" s="68" t="s">
        <v>375</v>
      </c>
      <c r="E158" s="70"/>
    </row>
    <row r="159" spans="1:5" ht="15.75" thickBot="1">
      <c r="A159" s="16"/>
      <c r="B159" s="273"/>
      <c r="C159" s="274"/>
      <c r="D159" s="44"/>
      <c r="E159" s="45"/>
    </row>
    <row r="160" spans="1:5">
      <c r="A160" s="16"/>
      <c r="B160" s="18"/>
      <c r="C160" s="52"/>
      <c r="D160" s="52"/>
      <c r="E160" s="52"/>
    </row>
    <row r="161" spans="1:17">
      <c r="A161" s="16"/>
      <c r="B161" s="267" t="s">
        <v>1041</v>
      </c>
      <c r="C161" s="254" t="s">
        <v>321</v>
      </c>
      <c r="D161" s="43" t="s">
        <v>375</v>
      </c>
      <c r="E161" s="39"/>
    </row>
    <row r="162" spans="1:17">
      <c r="A162" s="16"/>
      <c r="B162" s="267"/>
      <c r="C162" s="254"/>
      <c r="D162" s="43"/>
      <c r="E162" s="39"/>
    </row>
    <row r="163" spans="1:17">
      <c r="A163" s="16"/>
      <c r="B163" s="270" t="s">
        <v>1034</v>
      </c>
      <c r="C163" s="40" t="s">
        <v>375</v>
      </c>
      <c r="D163" s="40"/>
      <c r="E163" s="37"/>
    </row>
    <row r="164" spans="1:17">
      <c r="A164" s="16"/>
      <c r="B164" s="270"/>
      <c r="C164" s="40"/>
      <c r="D164" s="40"/>
      <c r="E164" s="37"/>
    </row>
    <row r="165" spans="1:17">
      <c r="A165" s="16"/>
      <c r="B165" s="267" t="s">
        <v>1035</v>
      </c>
      <c r="C165" s="43" t="s">
        <v>375</v>
      </c>
      <c r="D165" s="43"/>
      <c r="E165" s="39"/>
    </row>
    <row r="166" spans="1:17">
      <c r="A166" s="16"/>
      <c r="B166" s="267"/>
      <c r="C166" s="43"/>
      <c r="D166" s="43"/>
      <c r="E166" s="39"/>
    </row>
    <row r="167" spans="1:17">
      <c r="A167" s="16"/>
      <c r="B167" s="270" t="s">
        <v>1036</v>
      </c>
      <c r="C167" s="40" t="s">
        <v>375</v>
      </c>
      <c r="D167" s="40"/>
      <c r="E167" s="37"/>
    </row>
    <row r="168" spans="1:17">
      <c r="A168" s="16"/>
      <c r="B168" s="270"/>
      <c r="C168" s="40"/>
      <c r="D168" s="40"/>
      <c r="E168" s="37"/>
    </row>
    <row r="169" spans="1:17">
      <c r="A169" s="16"/>
      <c r="B169" s="267" t="s">
        <v>1037</v>
      </c>
      <c r="C169" s="43" t="s">
        <v>375</v>
      </c>
      <c r="D169" s="43"/>
      <c r="E169" s="39"/>
    </row>
    <row r="170" spans="1:17">
      <c r="A170" s="16"/>
      <c r="B170" s="267"/>
      <c r="C170" s="43"/>
      <c r="D170" s="43"/>
      <c r="E170" s="39"/>
    </row>
    <row r="171" spans="1:17">
      <c r="A171" s="16"/>
      <c r="B171" s="270" t="s">
        <v>1038</v>
      </c>
      <c r="C171" s="36">
        <v>4684</v>
      </c>
      <c r="D171" s="36"/>
      <c r="E171" s="37"/>
    </row>
    <row r="172" spans="1:17" ht="15.75" thickBot="1">
      <c r="A172" s="16"/>
      <c r="B172" s="275"/>
      <c r="C172" s="63"/>
      <c r="D172" s="63"/>
      <c r="E172" s="64"/>
    </row>
    <row r="173" spans="1:17">
      <c r="A173" s="16"/>
      <c r="B173" s="268" t="s">
        <v>1042</v>
      </c>
      <c r="C173" s="66" t="s">
        <v>321</v>
      </c>
      <c r="D173" s="269">
        <v>4684</v>
      </c>
      <c r="E173" s="70"/>
    </row>
    <row r="174" spans="1:17" ht="15.75" thickBot="1">
      <c r="A174" s="16"/>
      <c r="B174" s="276"/>
      <c r="C174" s="274"/>
      <c r="D174" s="60"/>
      <c r="E174" s="45"/>
    </row>
    <row r="175" spans="1:17">
      <c r="A175" s="16"/>
      <c r="B175" s="39" t="s">
        <v>1043</v>
      </c>
      <c r="C175" s="39"/>
      <c r="D175" s="39"/>
      <c r="E175" s="39"/>
      <c r="F175" s="39"/>
      <c r="G175" s="39"/>
      <c r="H175" s="39"/>
      <c r="I175" s="39"/>
      <c r="J175" s="39"/>
      <c r="K175" s="39"/>
      <c r="L175" s="39"/>
      <c r="M175" s="39"/>
      <c r="N175" s="39"/>
      <c r="O175" s="39"/>
      <c r="P175" s="39"/>
      <c r="Q175" s="39"/>
    </row>
    <row r="176" spans="1:17">
      <c r="A176" s="16"/>
      <c r="B176" s="39" t="s">
        <v>1044</v>
      </c>
      <c r="C176" s="39"/>
      <c r="D176" s="39"/>
      <c r="E176" s="39"/>
      <c r="F176" s="39"/>
      <c r="G176" s="39"/>
      <c r="H176" s="39"/>
      <c r="I176" s="39"/>
      <c r="J176" s="39"/>
      <c r="K176" s="39"/>
      <c r="L176" s="39"/>
      <c r="M176" s="39"/>
      <c r="N176" s="39"/>
      <c r="O176" s="39"/>
      <c r="P176" s="39"/>
      <c r="Q176" s="39"/>
    </row>
    <row r="177" spans="1:17">
      <c r="A177" s="16"/>
      <c r="B177" s="30"/>
      <c r="C177" s="30"/>
      <c r="D177" s="30"/>
      <c r="E177" s="30"/>
      <c r="F177" s="30"/>
      <c r="G177" s="30"/>
      <c r="H177" s="30"/>
      <c r="I177" s="30"/>
      <c r="J177" s="30"/>
      <c r="K177" s="30"/>
      <c r="L177" s="30"/>
      <c r="M177" s="30"/>
      <c r="N177" s="30"/>
      <c r="O177" s="30"/>
      <c r="P177" s="30"/>
      <c r="Q177" s="30"/>
    </row>
    <row r="178" spans="1:17">
      <c r="A178" s="16"/>
      <c r="B178" s="17"/>
      <c r="C178" s="17"/>
      <c r="D178" s="17"/>
      <c r="E178" s="17"/>
      <c r="F178" s="17"/>
      <c r="G178" s="17"/>
      <c r="H178" s="17"/>
      <c r="I178" s="17"/>
      <c r="J178" s="17"/>
      <c r="K178" s="17"/>
      <c r="L178" s="17"/>
      <c r="M178" s="17"/>
      <c r="N178" s="17"/>
      <c r="O178" s="17"/>
      <c r="P178" s="17"/>
      <c r="Q178" s="17"/>
    </row>
    <row r="179" spans="1:17">
      <c r="A179" s="16"/>
      <c r="B179" s="175" t="s">
        <v>553</v>
      </c>
      <c r="C179" s="33" t="s">
        <v>1045</v>
      </c>
      <c r="D179" s="33"/>
      <c r="E179" s="33"/>
      <c r="F179" s="39"/>
      <c r="G179" s="33" t="s">
        <v>1048</v>
      </c>
      <c r="H179" s="33"/>
      <c r="I179" s="33"/>
      <c r="J179" s="39"/>
      <c r="K179" s="33" t="s">
        <v>1049</v>
      </c>
      <c r="L179" s="33"/>
      <c r="M179" s="33"/>
      <c r="N179" s="39"/>
      <c r="O179" s="33" t="s">
        <v>138</v>
      </c>
      <c r="P179" s="33"/>
      <c r="Q179" s="33"/>
    </row>
    <row r="180" spans="1:17">
      <c r="A180" s="16"/>
      <c r="B180" s="175"/>
      <c r="C180" s="33" t="s">
        <v>1046</v>
      </c>
      <c r="D180" s="33"/>
      <c r="E180" s="33"/>
      <c r="F180" s="39"/>
      <c r="G180" s="33"/>
      <c r="H180" s="33"/>
      <c r="I180" s="33"/>
      <c r="J180" s="39"/>
      <c r="K180" s="33"/>
      <c r="L180" s="33"/>
      <c r="M180" s="33"/>
      <c r="N180" s="39"/>
      <c r="O180" s="33"/>
      <c r="P180" s="33"/>
      <c r="Q180" s="33"/>
    </row>
    <row r="181" spans="1:17" ht="15.75" thickBot="1">
      <c r="A181" s="16"/>
      <c r="B181" s="175"/>
      <c r="C181" s="95" t="s">
        <v>1047</v>
      </c>
      <c r="D181" s="95"/>
      <c r="E181" s="95"/>
      <c r="F181" s="39"/>
      <c r="G181" s="95"/>
      <c r="H181" s="95"/>
      <c r="I181" s="95"/>
      <c r="J181" s="39"/>
      <c r="K181" s="95"/>
      <c r="L181" s="95"/>
      <c r="M181" s="95"/>
      <c r="N181" s="39"/>
      <c r="O181" s="95"/>
      <c r="P181" s="95"/>
      <c r="Q181" s="95"/>
    </row>
    <row r="182" spans="1:17">
      <c r="A182" s="16"/>
      <c r="B182" s="85"/>
      <c r="C182" s="33" t="s">
        <v>345</v>
      </c>
      <c r="D182" s="33"/>
      <c r="E182" s="33"/>
      <c r="F182" s="33"/>
      <c r="G182" s="33"/>
      <c r="H182" s="33"/>
      <c r="I182" s="33"/>
      <c r="J182" s="33"/>
      <c r="K182" s="33"/>
      <c r="L182" s="33"/>
      <c r="M182" s="33"/>
      <c r="N182" s="33"/>
      <c r="O182" s="33"/>
      <c r="P182" s="33"/>
      <c r="Q182" s="33"/>
    </row>
    <row r="183" spans="1:17">
      <c r="A183" s="16"/>
      <c r="B183" s="97" t="s">
        <v>1050</v>
      </c>
      <c r="C183" s="98" t="s">
        <v>321</v>
      </c>
      <c r="D183" s="110" t="s">
        <v>375</v>
      </c>
      <c r="E183" s="37"/>
      <c r="F183" s="37"/>
      <c r="G183" s="98" t="s">
        <v>321</v>
      </c>
      <c r="H183" s="110" t="s">
        <v>375</v>
      </c>
      <c r="I183" s="37"/>
      <c r="J183" s="37"/>
      <c r="K183" s="98" t="s">
        <v>321</v>
      </c>
      <c r="L183" s="99">
        <v>1508</v>
      </c>
      <c r="M183" s="37"/>
      <c r="N183" s="37"/>
      <c r="O183" s="98" t="s">
        <v>321</v>
      </c>
      <c r="P183" s="99">
        <v>1508</v>
      </c>
      <c r="Q183" s="37"/>
    </row>
    <row r="184" spans="1:17" ht="15.75" thickBot="1">
      <c r="A184" s="16"/>
      <c r="B184" s="97"/>
      <c r="C184" s="165"/>
      <c r="D184" s="164"/>
      <c r="E184" s="64"/>
      <c r="F184" s="37"/>
      <c r="G184" s="165"/>
      <c r="H184" s="164"/>
      <c r="I184" s="64"/>
      <c r="J184" s="37"/>
      <c r="K184" s="165"/>
      <c r="L184" s="166"/>
      <c r="M184" s="64"/>
      <c r="N184" s="37"/>
      <c r="O184" s="165"/>
      <c r="P184" s="166"/>
      <c r="Q184" s="64"/>
    </row>
    <row r="185" spans="1:17">
      <c r="A185" s="16"/>
      <c r="B185" s="102" t="s">
        <v>1051</v>
      </c>
      <c r="C185" s="167" t="s">
        <v>321</v>
      </c>
      <c r="D185" s="169" t="s">
        <v>375</v>
      </c>
      <c r="E185" s="70"/>
      <c r="F185" s="39"/>
      <c r="G185" s="167" t="s">
        <v>321</v>
      </c>
      <c r="H185" s="169" t="s">
        <v>375</v>
      </c>
      <c r="I185" s="70"/>
      <c r="J185" s="39"/>
      <c r="K185" s="167" t="s">
        <v>321</v>
      </c>
      <c r="L185" s="168">
        <v>1508</v>
      </c>
      <c r="M185" s="70"/>
      <c r="N185" s="39"/>
      <c r="O185" s="167" t="s">
        <v>321</v>
      </c>
      <c r="P185" s="168">
        <v>1508</v>
      </c>
      <c r="Q185" s="70"/>
    </row>
    <row r="186" spans="1:17" ht="15.75" thickBot="1">
      <c r="A186" s="16"/>
      <c r="B186" s="102"/>
      <c r="C186" s="147"/>
      <c r="D186" s="170"/>
      <c r="E186" s="71"/>
      <c r="F186" s="39"/>
      <c r="G186" s="147"/>
      <c r="H186" s="170"/>
      <c r="I186" s="71"/>
      <c r="J186" s="39"/>
      <c r="K186" s="147"/>
      <c r="L186" s="149"/>
      <c r="M186" s="71"/>
      <c r="N186" s="39"/>
      <c r="O186" s="147"/>
      <c r="P186" s="149"/>
      <c r="Q186" s="71"/>
    </row>
    <row r="187" spans="1:17" ht="16.5" thickTop="1" thickBot="1">
      <c r="A187" s="16"/>
      <c r="B187" s="12"/>
      <c r="C187" s="261"/>
      <c r="D187" s="261"/>
      <c r="E187" s="261"/>
      <c r="F187" s="12"/>
      <c r="G187" s="261"/>
      <c r="H187" s="261"/>
      <c r="I187" s="261"/>
      <c r="J187" s="12"/>
      <c r="K187" s="261"/>
      <c r="L187" s="261"/>
      <c r="M187" s="261"/>
      <c r="N187" s="12"/>
      <c r="O187" s="261"/>
      <c r="P187" s="261"/>
      <c r="Q187" s="261"/>
    </row>
    <row r="188" spans="1:17">
      <c r="A188" s="16"/>
      <c r="B188" s="175" t="s">
        <v>575</v>
      </c>
      <c r="C188" s="128" t="s">
        <v>1045</v>
      </c>
      <c r="D188" s="128"/>
      <c r="E188" s="128"/>
      <c r="F188" s="39"/>
      <c r="G188" s="128" t="s">
        <v>1048</v>
      </c>
      <c r="H188" s="128"/>
      <c r="I188" s="128"/>
      <c r="J188" s="39"/>
      <c r="K188" s="128" t="s">
        <v>1049</v>
      </c>
      <c r="L188" s="128"/>
      <c r="M188" s="128"/>
      <c r="N188" s="39"/>
      <c r="O188" s="128" t="s">
        <v>138</v>
      </c>
      <c r="P188" s="128"/>
      <c r="Q188" s="128"/>
    </row>
    <row r="189" spans="1:17">
      <c r="A189" s="16"/>
      <c r="B189" s="175"/>
      <c r="C189" s="33" t="s">
        <v>1046</v>
      </c>
      <c r="D189" s="33"/>
      <c r="E189" s="33"/>
      <c r="F189" s="39"/>
      <c r="G189" s="33"/>
      <c r="H189" s="33"/>
      <c r="I189" s="33"/>
      <c r="J189" s="39"/>
      <c r="K189" s="33"/>
      <c r="L189" s="33"/>
      <c r="M189" s="33"/>
      <c r="N189" s="39"/>
      <c r="O189" s="33"/>
      <c r="P189" s="33"/>
      <c r="Q189" s="33"/>
    </row>
    <row r="190" spans="1:17" ht="15.75" thickBot="1">
      <c r="A190" s="16"/>
      <c r="B190" s="175"/>
      <c r="C190" s="95" t="s">
        <v>1052</v>
      </c>
      <c r="D190" s="95"/>
      <c r="E190" s="95"/>
      <c r="F190" s="39"/>
      <c r="G190" s="95"/>
      <c r="H190" s="95"/>
      <c r="I190" s="95"/>
      <c r="J190" s="39"/>
      <c r="K190" s="95"/>
      <c r="L190" s="95"/>
      <c r="M190" s="95"/>
      <c r="N190" s="39"/>
      <c r="O190" s="95"/>
      <c r="P190" s="95"/>
      <c r="Q190" s="95"/>
    </row>
    <row r="191" spans="1:17">
      <c r="A191" s="16"/>
      <c r="B191" s="85"/>
      <c r="C191" s="33" t="s">
        <v>345</v>
      </c>
      <c r="D191" s="33"/>
      <c r="E191" s="33"/>
      <c r="F191" s="33"/>
      <c r="G191" s="33"/>
      <c r="H191" s="33"/>
      <c r="I191" s="33"/>
      <c r="J191" s="33"/>
      <c r="K191" s="33"/>
      <c r="L191" s="33"/>
      <c r="M191" s="33"/>
      <c r="N191" s="33"/>
      <c r="O191" s="33"/>
      <c r="P191" s="33"/>
      <c r="Q191" s="33"/>
    </row>
    <row r="192" spans="1:17">
      <c r="A192" s="16"/>
      <c r="B192" s="97" t="s">
        <v>1050</v>
      </c>
      <c r="C192" s="100" t="s">
        <v>321</v>
      </c>
      <c r="D192" s="115" t="s">
        <v>375</v>
      </c>
      <c r="E192" s="37"/>
      <c r="F192" s="37"/>
      <c r="G192" s="100" t="s">
        <v>321</v>
      </c>
      <c r="H192" s="115" t="s">
        <v>375</v>
      </c>
      <c r="I192" s="37"/>
      <c r="J192" s="37"/>
      <c r="K192" s="100" t="s">
        <v>321</v>
      </c>
      <c r="L192" s="101">
        <v>1449</v>
      </c>
      <c r="M192" s="37"/>
      <c r="N192" s="37"/>
      <c r="O192" s="100" t="s">
        <v>321</v>
      </c>
      <c r="P192" s="101">
        <v>1449</v>
      </c>
      <c r="Q192" s="37"/>
    </row>
    <row r="193" spans="1:17">
      <c r="A193" s="16"/>
      <c r="B193" s="97"/>
      <c r="C193" s="100"/>
      <c r="D193" s="115"/>
      <c r="E193" s="37"/>
      <c r="F193" s="37"/>
      <c r="G193" s="100"/>
      <c r="H193" s="115"/>
      <c r="I193" s="37"/>
      <c r="J193" s="37"/>
      <c r="K193" s="100"/>
      <c r="L193" s="101"/>
      <c r="M193" s="37"/>
      <c r="N193" s="37"/>
      <c r="O193" s="100"/>
      <c r="P193" s="101"/>
      <c r="Q193" s="37"/>
    </row>
    <row r="194" spans="1:17">
      <c r="A194" s="16"/>
      <c r="B194" s="102" t="s">
        <v>1053</v>
      </c>
      <c r="C194" s="105" t="s">
        <v>375</v>
      </c>
      <c r="D194" s="105"/>
      <c r="E194" s="39"/>
      <c r="F194" s="39"/>
      <c r="G194" s="105" t="s">
        <v>375</v>
      </c>
      <c r="H194" s="105"/>
      <c r="I194" s="39"/>
      <c r="J194" s="39"/>
      <c r="K194" s="105">
        <v>579</v>
      </c>
      <c r="L194" s="105"/>
      <c r="M194" s="39"/>
      <c r="N194" s="39"/>
      <c r="O194" s="105">
        <v>579</v>
      </c>
      <c r="P194" s="105"/>
      <c r="Q194" s="39"/>
    </row>
    <row r="195" spans="1:17" ht="15.75" thickBot="1">
      <c r="A195" s="16"/>
      <c r="B195" s="102"/>
      <c r="C195" s="106"/>
      <c r="D195" s="106"/>
      <c r="E195" s="45"/>
      <c r="F195" s="39"/>
      <c r="G195" s="106"/>
      <c r="H195" s="106"/>
      <c r="I195" s="45"/>
      <c r="J195" s="39"/>
      <c r="K195" s="106"/>
      <c r="L195" s="106"/>
      <c r="M195" s="45"/>
      <c r="N195" s="39"/>
      <c r="O195" s="106"/>
      <c r="P195" s="106"/>
      <c r="Q195" s="45"/>
    </row>
    <row r="196" spans="1:17">
      <c r="A196" s="16"/>
      <c r="B196" s="97" t="s">
        <v>1051</v>
      </c>
      <c r="C196" s="113" t="s">
        <v>321</v>
      </c>
      <c r="D196" s="116" t="s">
        <v>375</v>
      </c>
      <c r="E196" s="52"/>
      <c r="F196" s="37"/>
      <c r="G196" s="113" t="s">
        <v>321</v>
      </c>
      <c r="H196" s="116" t="s">
        <v>375</v>
      </c>
      <c r="I196" s="52"/>
      <c r="J196" s="37"/>
      <c r="K196" s="113" t="s">
        <v>321</v>
      </c>
      <c r="L196" s="154">
        <v>2028</v>
      </c>
      <c r="M196" s="52"/>
      <c r="N196" s="37"/>
      <c r="O196" s="113" t="s">
        <v>321</v>
      </c>
      <c r="P196" s="154">
        <v>2028</v>
      </c>
      <c r="Q196" s="52"/>
    </row>
    <row r="197" spans="1:17" ht="15.75" thickBot="1">
      <c r="A197" s="16"/>
      <c r="B197" s="97"/>
      <c r="C197" s="114"/>
      <c r="D197" s="117"/>
      <c r="E197" s="53"/>
      <c r="F197" s="37"/>
      <c r="G197" s="114"/>
      <c r="H197" s="117"/>
      <c r="I197" s="53"/>
      <c r="J197" s="37"/>
      <c r="K197" s="114"/>
      <c r="L197" s="155"/>
      <c r="M197" s="53"/>
      <c r="N197" s="37"/>
      <c r="O197" s="114"/>
      <c r="P197" s="155"/>
      <c r="Q197" s="53"/>
    </row>
    <row r="198" spans="1:17" ht="25.5" customHeight="1" thickTop="1">
      <c r="A198" s="16"/>
      <c r="B198" s="283" t="s">
        <v>1054</v>
      </c>
      <c r="C198" s="283"/>
      <c r="D198" s="283"/>
      <c r="E198" s="283"/>
      <c r="F198" s="283"/>
      <c r="G198" s="283"/>
      <c r="H198" s="283"/>
      <c r="I198" s="283"/>
      <c r="J198" s="283"/>
      <c r="K198" s="283"/>
      <c r="L198" s="283"/>
      <c r="M198" s="283"/>
      <c r="N198" s="283"/>
      <c r="O198" s="283"/>
      <c r="P198" s="283"/>
      <c r="Q198" s="283"/>
    </row>
    <row r="199" spans="1:17" ht="25.5" customHeight="1">
      <c r="A199" s="16"/>
      <c r="B199" s="83" t="s">
        <v>1055</v>
      </c>
      <c r="C199" s="83"/>
      <c r="D199" s="83"/>
      <c r="E199" s="83"/>
      <c r="F199" s="83"/>
      <c r="G199" s="83"/>
      <c r="H199" s="83"/>
      <c r="I199" s="83"/>
      <c r="J199" s="83"/>
      <c r="K199" s="83"/>
      <c r="L199" s="83"/>
      <c r="M199" s="83"/>
      <c r="N199" s="83"/>
      <c r="O199" s="83"/>
      <c r="P199" s="83"/>
      <c r="Q199" s="83"/>
    </row>
    <row r="200" spans="1:17" ht="38.25" customHeight="1">
      <c r="A200" s="16"/>
      <c r="B200" s="83" t="s">
        <v>1056</v>
      </c>
      <c r="C200" s="83"/>
      <c r="D200" s="83"/>
      <c r="E200" s="83"/>
      <c r="F200" s="83"/>
      <c r="G200" s="83"/>
      <c r="H200" s="83"/>
      <c r="I200" s="83"/>
      <c r="J200" s="83"/>
      <c r="K200" s="83"/>
      <c r="L200" s="83"/>
      <c r="M200" s="83"/>
      <c r="N200" s="83"/>
      <c r="O200" s="83"/>
      <c r="P200" s="83"/>
      <c r="Q200" s="83"/>
    </row>
    <row r="201" spans="1:17" ht="38.25" customHeight="1">
      <c r="A201" s="16"/>
      <c r="B201" s="283" t="s">
        <v>1057</v>
      </c>
      <c r="C201" s="283"/>
      <c r="D201" s="283"/>
      <c r="E201" s="283"/>
      <c r="F201" s="283"/>
      <c r="G201" s="283"/>
      <c r="H201" s="283"/>
      <c r="I201" s="283"/>
      <c r="J201" s="283"/>
      <c r="K201" s="283"/>
      <c r="L201" s="283"/>
      <c r="M201" s="283"/>
      <c r="N201" s="283"/>
      <c r="O201" s="283"/>
      <c r="P201" s="283"/>
      <c r="Q201" s="283"/>
    </row>
    <row r="202" spans="1:17">
      <c r="A202" s="16"/>
      <c r="B202" s="83" t="s">
        <v>1058</v>
      </c>
      <c r="C202" s="83"/>
      <c r="D202" s="83"/>
      <c r="E202" s="83"/>
      <c r="F202" s="83"/>
      <c r="G202" s="83"/>
      <c r="H202" s="83"/>
      <c r="I202" s="83"/>
      <c r="J202" s="83"/>
      <c r="K202" s="83"/>
      <c r="L202" s="83"/>
      <c r="M202" s="83"/>
      <c r="N202" s="83"/>
      <c r="O202" s="83"/>
      <c r="P202" s="83"/>
      <c r="Q202" s="83"/>
    </row>
    <row r="203" spans="1:17">
      <c r="A203" s="16"/>
      <c r="B203" s="83" t="s">
        <v>1059</v>
      </c>
      <c r="C203" s="83"/>
      <c r="D203" s="83"/>
      <c r="E203" s="83"/>
      <c r="F203" s="83"/>
      <c r="G203" s="83"/>
      <c r="H203" s="83"/>
      <c r="I203" s="83"/>
      <c r="J203" s="83"/>
      <c r="K203" s="83"/>
      <c r="L203" s="83"/>
      <c r="M203" s="83"/>
      <c r="N203" s="83"/>
      <c r="O203" s="83"/>
      <c r="P203" s="83"/>
      <c r="Q203" s="83"/>
    </row>
    <row r="204" spans="1:17">
      <c r="A204" s="16"/>
      <c r="B204" s="30"/>
      <c r="C204" s="30"/>
      <c r="D204" s="30"/>
      <c r="E204" s="30"/>
      <c r="F204" s="30"/>
      <c r="G204" s="30"/>
      <c r="H204" s="30"/>
    </row>
    <row r="205" spans="1:17">
      <c r="A205" s="16"/>
      <c r="B205" s="17"/>
      <c r="C205" s="17"/>
      <c r="D205" s="17"/>
      <c r="E205" s="17"/>
      <c r="F205" s="17"/>
      <c r="G205" s="17"/>
      <c r="H205" s="17"/>
    </row>
    <row r="206" spans="1:17" ht="15.75" thickBot="1">
      <c r="A206" s="16"/>
      <c r="B206" s="122" t="s">
        <v>1060</v>
      </c>
      <c r="C206" s="18"/>
      <c r="D206" s="122" t="s">
        <v>949</v>
      </c>
      <c r="E206" s="18"/>
      <c r="F206" s="122" t="s">
        <v>1061</v>
      </c>
      <c r="G206" s="18"/>
      <c r="H206" s="122" t="s">
        <v>1062</v>
      </c>
    </row>
    <row r="207" spans="1:17">
      <c r="A207" s="16"/>
      <c r="B207" s="278" t="s">
        <v>1063</v>
      </c>
      <c r="C207" s="39"/>
      <c r="D207" s="279">
        <v>1508</v>
      </c>
      <c r="E207" s="39"/>
      <c r="F207" s="282" t="s">
        <v>1064</v>
      </c>
      <c r="G207" s="39"/>
      <c r="H207" s="282" t="s">
        <v>1065</v>
      </c>
    </row>
    <row r="208" spans="1:17">
      <c r="A208" s="16"/>
      <c r="B208" s="277"/>
      <c r="C208" s="39"/>
      <c r="D208" s="280"/>
      <c r="E208" s="39"/>
      <c r="F208" s="281"/>
      <c r="G208" s="39"/>
      <c r="H208" s="281"/>
    </row>
    <row r="209" spans="1:17">
      <c r="A209" s="16"/>
      <c r="B209" s="254" t="s">
        <v>1066</v>
      </c>
      <c r="C209" s="254"/>
      <c r="D209" s="254"/>
      <c r="E209" s="254"/>
      <c r="F209" s="254"/>
      <c r="G209" s="254"/>
      <c r="H209" s="254"/>
      <c r="I209" s="254"/>
      <c r="J209" s="254"/>
      <c r="K209" s="254"/>
      <c r="L209" s="254"/>
      <c r="M209" s="254"/>
      <c r="N209" s="254"/>
      <c r="O209" s="254"/>
      <c r="P209" s="254"/>
      <c r="Q209" s="254"/>
    </row>
    <row r="210" spans="1:17">
      <c r="A210" s="16"/>
      <c r="B210" s="39" t="s">
        <v>1067</v>
      </c>
      <c r="C210" s="39"/>
      <c r="D210" s="39"/>
      <c r="E210" s="39"/>
      <c r="F210" s="39"/>
      <c r="G210" s="39"/>
      <c r="H210" s="39"/>
      <c r="I210" s="39"/>
      <c r="J210" s="39"/>
      <c r="K210" s="39"/>
      <c r="L210" s="39"/>
      <c r="M210" s="39"/>
      <c r="N210" s="39"/>
      <c r="O210" s="39"/>
      <c r="P210" s="39"/>
      <c r="Q210" s="39"/>
    </row>
  </sheetData>
  <mergeCells count="752">
    <mergeCell ref="B210:Q210"/>
    <mergeCell ref="B199:Q199"/>
    <mergeCell ref="B200:Q200"/>
    <mergeCell ref="B201:Q201"/>
    <mergeCell ref="B202:Q202"/>
    <mergeCell ref="B203:Q203"/>
    <mergeCell ref="B209:Q209"/>
    <mergeCell ref="B96:Q96"/>
    <mergeCell ref="B97:Q97"/>
    <mergeCell ref="B98:Q98"/>
    <mergeCell ref="B141:Q141"/>
    <mergeCell ref="B175:Q175"/>
    <mergeCell ref="B176:Q176"/>
    <mergeCell ref="B90:Q90"/>
    <mergeCell ref="B91:Q91"/>
    <mergeCell ref="B92:Q92"/>
    <mergeCell ref="B93:Q93"/>
    <mergeCell ref="B94:Q94"/>
    <mergeCell ref="B95:Q95"/>
    <mergeCell ref="B84:Q84"/>
    <mergeCell ref="B85:Q85"/>
    <mergeCell ref="B86:Q86"/>
    <mergeCell ref="B87:Q87"/>
    <mergeCell ref="B88:Q88"/>
    <mergeCell ref="B89:Q89"/>
    <mergeCell ref="A1:A2"/>
    <mergeCell ref="B1:Q1"/>
    <mergeCell ref="B2:Q2"/>
    <mergeCell ref="B3:Q3"/>
    <mergeCell ref="A4:A210"/>
    <mergeCell ref="B4:Q4"/>
    <mergeCell ref="B5:Q5"/>
    <mergeCell ref="B6:Q6"/>
    <mergeCell ref="B7:Q7"/>
    <mergeCell ref="B8:Q8"/>
    <mergeCell ref="Q196:Q197"/>
    <mergeCell ref="B204:H204"/>
    <mergeCell ref="B207:B208"/>
    <mergeCell ref="C207:C208"/>
    <mergeCell ref="D207:D208"/>
    <mergeCell ref="E207:E208"/>
    <mergeCell ref="F207:F208"/>
    <mergeCell ref="G207:G208"/>
    <mergeCell ref="H207:H208"/>
    <mergeCell ref="B198:Q198"/>
    <mergeCell ref="K196:K197"/>
    <mergeCell ref="L196:L197"/>
    <mergeCell ref="M196:M197"/>
    <mergeCell ref="N196:N197"/>
    <mergeCell ref="O196:O197"/>
    <mergeCell ref="P196:P197"/>
    <mergeCell ref="Q194:Q195"/>
    <mergeCell ref="B196:B197"/>
    <mergeCell ref="C196:C197"/>
    <mergeCell ref="D196:D197"/>
    <mergeCell ref="E196:E197"/>
    <mergeCell ref="F196:F197"/>
    <mergeCell ref="G196:G197"/>
    <mergeCell ref="H196:H197"/>
    <mergeCell ref="I196:I197"/>
    <mergeCell ref="J196:J197"/>
    <mergeCell ref="I194:I195"/>
    <mergeCell ref="J194:J195"/>
    <mergeCell ref="K194:L195"/>
    <mergeCell ref="M194:M195"/>
    <mergeCell ref="N194:N195"/>
    <mergeCell ref="O194:P195"/>
    <mergeCell ref="M192:M193"/>
    <mergeCell ref="N192:N193"/>
    <mergeCell ref="O192:O193"/>
    <mergeCell ref="P192:P193"/>
    <mergeCell ref="Q192:Q193"/>
    <mergeCell ref="B194:B195"/>
    <mergeCell ref="C194:D195"/>
    <mergeCell ref="E194:E195"/>
    <mergeCell ref="F194:F195"/>
    <mergeCell ref="G194:H195"/>
    <mergeCell ref="G192:G193"/>
    <mergeCell ref="H192:H193"/>
    <mergeCell ref="I192:I193"/>
    <mergeCell ref="J192:J193"/>
    <mergeCell ref="K192:K193"/>
    <mergeCell ref="L192:L193"/>
    <mergeCell ref="J188:J190"/>
    <mergeCell ref="K188:M190"/>
    <mergeCell ref="N188:N190"/>
    <mergeCell ref="O188:Q190"/>
    <mergeCell ref="C191:Q191"/>
    <mergeCell ref="B192:B193"/>
    <mergeCell ref="C192:C193"/>
    <mergeCell ref="D192:D193"/>
    <mergeCell ref="E192:E193"/>
    <mergeCell ref="F192:F193"/>
    <mergeCell ref="B188:B190"/>
    <mergeCell ref="C188:E188"/>
    <mergeCell ref="C189:E189"/>
    <mergeCell ref="C190:E190"/>
    <mergeCell ref="F188:F190"/>
    <mergeCell ref="G188:I190"/>
    <mergeCell ref="N185:N186"/>
    <mergeCell ref="O185:O186"/>
    <mergeCell ref="P185:P186"/>
    <mergeCell ref="Q185:Q186"/>
    <mergeCell ref="C187:E187"/>
    <mergeCell ref="G187:I187"/>
    <mergeCell ref="K187:M187"/>
    <mergeCell ref="O187:Q187"/>
    <mergeCell ref="H185:H186"/>
    <mergeCell ref="I185:I186"/>
    <mergeCell ref="J185:J186"/>
    <mergeCell ref="K185:K186"/>
    <mergeCell ref="L185:L186"/>
    <mergeCell ref="M185:M186"/>
    <mergeCell ref="N183:N184"/>
    <mergeCell ref="O183:O184"/>
    <mergeCell ref="P183:P184"/>
    <mergeCell ref="Q183:Q184"/>
    <mergeCell ref="B185:B186"/>
    <mergeCell ref="C185:C186"/>
    <mergeCell ref="D185:D186"/>
    <mergeCell ref="E185:E186"/>
    <mergeCell ref="F185:F186"/>
    <mergeCell ref="G185:G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G179:I181"/>
    <mergeCell ref="J179:J181"/>
    <mergeCell ref="K179:M181"/>
    <mergeCell ref="N179:N181"/>
    <mergeCell ref="O179:Q181"/>
    <mergeCell ref="C182:Q182"/>
    <mergeCell ref="B173:B174"/>
    <mergeCell ref="C173:C174"/>
    <mergeCell ref="D173:D174"/>
    <mergeCell ref="E173:E174"/>
    <mergeCell ref="B177:Q177"/>
    <mergeCell ref="B179:B181"/>
    <mergeCell ref="C179:E179"/>
    <mergeCell ref="C180:E180"/>
    <mergeCell ref="C181:E181"/>
    <mergeCell ref="F179:F181"/>
    <mergeCell ref="B169:B170"/>
    <mergeCell ref="C169:D170"/>
    <mergeCell ref="E169:E170"/>
    <mergeCell ref="B171:B172"/>
    <mergeCell ref="C171:D172"/>
    <mergeCell ref="E171:E172"/>
    <mergeCell ref="B165:B166"/>
    <mergeCell ref="C165:D166"/>
    <mergeCell ref="E165:E166"/>
    <mergeCell ref="B167:B168"/>
    <mergeCell ref="C167:D168"/>
    <mergeCell ref="E167:E168"/>
    <mergeCell ref="B161:B162"/>
    <mergeCell ref="C161:C162"/>
    <mergeCell ref="D161:D162"/>
    <mergeCell ref="E161:E162"/>
    <mergeCell ref="B163:B164"/>
    <mergeCell ref="C163:D164"/>
    <mergeCell ref="E163:E164"/>
    <mergeCell ref="C157:D157"/>
    <mergeCell ref="B158:B159"/>
    <mergeCell ref="C158:C159"/>
    <mergeCell ref="D158:D159"/>
    <mergeCell ref="E158:E159"/>
    <mergeCell ref="C160:E160"/>
    <mergeCell ref="B153:B154"/>
    <mergeCell ref="C153:D154"/>
    <mergeCell ref="E153:E154"/>
    <mergeCell ref="B155:B156"/>
    <mergeCell ref="C155:D156"/>
    <mergeCell ref="E155:E156"/>
    <mergeCell ref="B149:B150"/>
    <mergeCell ref="C149:D150"/>
    <mergeCell ref="E149:E150"/>
    <mergeCell ref="B151:B152"/>
    <mergeCell ref="C151:D152"/>
    <mergeCell ref="E151:E152"/>
    <mergeCell ref="B145:E145"/>
    <mergeCell ref="C146:E146"/>
    <mergeCell ref="B147:B148"/>
    <mergeCell ref="C147:C148"/>
    <mergeCell ref="D147:D148"/>
    <mergeCell ref="E147:E148"/>
    <mergeCell ref="N139:N140"/>
    <mergeCell ref="O139:O140"/>
    <mergeCell ref="P139:P140"/>
    <mergeCell ref="Q139:Q140"/>
    <mergeCell ref="B142:E142"/>
    <mergeCell ref="B144:E144"/>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N121:N124"/>
    <mergeCell ref="O121:Q121"/>
    <mergeCell ref="O122:Q122"/>
    <mergeCell ref="O123:Q123"/>
    <mergeCell ref="O124:Q124"/>
    <mergeCell ref="B125:Q125"/>
    <mergeCell ref="G121:I121"/>
    <mergeCell ref="G122:I122"/>
    <mergeCell ref="G123:I123"/>
    <mergeCell ref="G124:I124"/>
    <mergeCell ref="J121:J124"/>
    <mergeCell ref="K121:M121"/>
    <mergeCell ref="K122:M122"/>
    <mergeCell ref="K123:M123"/>
    <mergeCell ref="K124:M124"/>
    <mergeCell ref="B121:B124"/>
    <mergeCell ref="C121:E121"/>
    <mergeCell ref="C122:E122"/>
    <mergeCell ref="C123:E123"/>
    <mergeCell ref="C124:E124"/>
    <mergeCell ref="F121:F124"/>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M110:M111"/>
    <mergeCell ref="N110:N111"/>
    <mergeCell ref="O110:P111"/>
    <mergeCell ref="Q110:Q111"/>
    <mergeCell ref="B112:B113"/>
    <mergeCell ref="C112:D113"/>
    <mergeCell ref="E112:E113"/>
    <mergeCell ref="F112:F113"/>
    <mergeCell ref="G112:H113"/>
    <mergeCell ref="I112:I113"/>
    <mergeCell ref="P108:P109"/>
    <mergeCell ref="Q108:Q109"/>
    <mergeCell ref="B110:B111"/>
    <mergeCell ref="C110:D111"/>
    <mergeCell ref="E110:E111"/>
    <mergeCell ref="F110:F111"/>
    <mergeCell ref="G110:H111"/>
    <mergeCell ref="I110:I111"/>
    <mergeCell ref="J110:J111"/>
    <mergeCell ref="K110:L111"/>
    <mergeCell ref="J108:J109"/>
    <mergeCell ref="K108:K109"/>
    <mergeCell ref="L108:L109"/>
    <mergeCell ref="M108:M109"/>
    <mergeCell ref="N108:N109"/>
    <mergeCell ref="O108:O109"/>
    <mergeCell ref="N106:N107"/>
    <mergeCell ref="O106:Q107"/>
    <mergeCell ref="B108:B109"/>
    <mergeCell ref="C108:C109"/>
    <mergeCell ref="D108:D109"/>
    <mergeCell ref="E108:E109"/>
    <mergeCell ref="F108:F109"/>
    <mergeCell ref="G108:G109"/>
    <mergeCell ref="H108:H109"/>
    <mergeCell ref="I108:I109"/>
    <mergeCell ref="B106:B107"/>
    <mergeCell ref="C106:E107"/>
    <mergeCell ref="F106:F107"/>
    <mergeCell ref="G106:I107"/>
    <mergeCell ref="J106:J107"/>
    <mergeCell ref="K106:M107"/>
    <mergeCell ref="N101:N104"/>
    <mergeCell ref="O101:Q101"/>
    <mergeCell ref="O102:Q102"/>
    <mergeCell ref="O103:Q103"/>
    <mergeCell ref="O104:Q104"/>
    <mergeCell ref="B105:Q105"/>
    <mergeCell ref="G101:I101"/>
    <mergeCell ref="G102:I102"/>
    <mergeCell ref="G103:I103"/>
    <mergeCell ref="G104:I104"/>
    <mergeCell ref="J101:J104"/>
    <mergeCell ref="K101:M101"/>
    <mergeCell ref="K102:M102"/>
    <mergeCell ref="K103:M103"/>
    <mergeCell ref="K104:M104"/>
    <mergeCell ref="B101:B104"/>
    <mergeCell ref="C101:E101"/>
    <mergeCell ref="C102:E102"/>
    <mergeCell ref="C103:E103"/>
    <mergeCell ref="C104:E104"/>
    <mergeCell ref="F101:F104"/>
    <mergeCell ref="K72:K73"/>
    <mergeCell ref="L72:M73"/>
    <mergeCell ref="N72:N73"/>
    <mergeCell ref="O72:P73"/>
    <mergeCell ref="Q72:Q73"/>
    <mergeCell ref="B99:Q99"/>
    <mergeCell ref="B74:Q74"/>
    <mergeCell ref="B75:Q75"/>
    <mergeCell ref="B82:Q82"/>
    <mergeCell ref="B83:Q83"/>
    <mergeCell ref="B72:B73"/>
    <mergeCell ref="C72:D73"/>
    <mergeCell ref="E72:E73"/>
    <mergeCell ref="F72:G73"/>
    <mergeCell ref="H72:H73"/>
    <mergeCell ref="I72:J73"/>
    <mergeCell ref="I70:J71"/>
    <mergeCell ref="K70:K71"/>
    <mergeCell ref="L70:M71"/>
    <mergeCell ref="N70:N71"/>
    <mergeCell ref="O70:P71"/>
    <mergeCell ref="Q70:Q71"/>
    <mergeCell ref="K68:K69"/>
    <mergeCell ref="L68:M69"/>
    <mergeCell ref="N68:N69"/>
    <mergeCell ref="O68:P69"/>
    <mergeCell ref="Q68:Q69"/>
    <mergeCell ref="B70:B71"/>
    <mergeCell ref="C70:D71"/>
    <mergeCell ref="E70:E71"/>
    <mergeCell ref="F70:G71"/>
    <mergeCell ref="H70:H71"/>
    <mergeCell ref="B68:B69"/>
    <mergeCell ref="C68:D69"/>
    <mergeCell ref="E68:E69"/>
    <mergeCell ref="F68:G69"/>
    <mergeCell ref="H68:H69"/>
    <mergeCell ref="I68:J69"/>
    <mergeCell ref="I66:J67"/>
    <mergeCell ref="K66:K67"/>
    <mergeCell ref="L66:M67"/>
    <mergeCell ref="N66:N67"/>
    <mergeCell ref="O66:P67"/>
    <mergeCell ref="Q66:Q67"/>
    <mergeCell ref="K64:K65"/>
    <mergeCell ref="L64:M65"/>
    <mergeCell ref="N64:N65"/>
    <mergeCell ref="O64:P65"/>
    <mergeCell ref="Q64:Q65"/>
    <mergeCell ref="B66:B67"/>
    <mergeCell ref="C66:D67"/>
    <mergeCell ref="E66:E67"/>
    <mergeCell ref="F66:G67"/>
    <mergeCell ref="H66:H67"/>
    <mergeCell ref="B64:B65"/>
    <mergeCell ref="C64:D65"/>
    <mergeCell ref="E64:E65"/>
    <mergeCell ref="F64:G65"/>
    <mergeCell ref="H64:H65"/>
    <mergeCell ref="I64:J65"/>
    <mergeCell ref="I62:J63"/>
    <mergeCell ref="K62:K63"/>
    <mergeCell ref="L62:M63"/>
    <mergeCell ref="N62:N63"/>
    <mergeCell ref="O62:P63"/>
    <mergeCell ref="Q62:Q63"/>
    <mergeCell ref="C61:E61"/>
    <mergeCell ref="F61:H61"/>
    <mergeCell ref="I61:K61"/>
    <mergeCell ref="L61:N61"/>
    <mergeCell ref="O61:Q61"/>
    <mergeCell ref="B62:B63"/>
    <mergeCell ref="C62:D63"/>
    <mergeCell ref="E62:E63"/>
    <mergeCell ref="F62:G63"/>
    <mergeCell ref="H62:H63"/>
    <mergeCell ref="K58:K59"/>
    <mergeCell ref="L58:M59"/>
    <mergeCell ref="N58:N59"/>
    <mergeCell ref="O58:P59"/>
    <mergeCell ref="Q58:Q59"/>
    <mergeCell ref="C60:E60"/>
    <mergeCell ref="F60:H60"/>
    <mergeCell ref="I60:K60"/>
    <mergeCell ref="L60:N60"/>
    <mergeCell ref="O60:Q60"/>
    <mergeCell ref="B58:B59"/>
    <mergeCell ref="C58:D59"/>
    <mergeCell ref="E58:E59"/>
    <mergeCell ref="F58:G59"/>
    <mergeCell ref="H58:H59"/>
    <mergeCell ref="I58:J59"/>
    <mergeCell ref="I56:J57"/>
    <mergeCell ref="K56:K57"/>
    <mergeCell ref="L56:M57"/>
    <mergeCell ref="N56:N57"/>
    <mergeCell ref="O56:P57"/>
    <mergeCell ref="Q56:Q57"/>
    <mergeCell ref="K54:K55"/>
    <mergeCell ref="L54:M55"/>
    <mergeCell ref="N54:N55"/>
    <mergeCell ref="O54:P55"/>
    <mergeCell ref="Q54:Q55"/>
    <mergeCell ref="B56:B57"/>
    <mergeCell ref="C56:D57"/>
    <mergeCell ref="E56:E57"/>
    <mergeCell ref="F56:G57"/>
    <mergeCell ref="H56:H57"/>
    <mergeCell ref="B54:B55"/>
    <mergeCell ref="C54:D55"/>
    <mergeCell ref="E54:E55"/>
    <mergeCell ref="F54:G55"/>
    <mergeCell ref="H54:H55"/>
    <mergeCell ref="I54:J55"/>
    <mergeCell ref="I52:J53"/>
    <mergeCell ref="K52:K53"/>
    <mergeCell ref="L52:M53"/>
    <mergeCell ref="N52:N53"/>
    <mergeCell ref="O52:P53"/>
    <mergeCell ref="Q52:Q53"/>
    <mergeCell ref="K50:K51"/>
    <mergeCell ref="L50:M51"/>
    <mergeCell ref="N50:N51"/>
    <mergeCell ref="O50:P51"/>
    <mergeCell ref="Q50:Q51"/>
    <mergeCell ref="B52:B53"/>
    <mergeCell ref="C52:D53"/>
    <mergeCell ref="E52:E53"/>
    <mergeCell ref="F52:G53"/>
    <mergeCell ref="H52:H53"/>
    <mergeCell ref="N48:N49"/>
    <mergeCell ref="O48:O49"/>
    <mergeCell ref="P48:P49"/>
    <mergeCell ref="Q48:Q49"/>
    <mergeCell ref="B50:B51"/>
    <mergeCell ref="C50:D51"/>
    <mergeCell ref="E50:E51"/>
    <mergeCell ref="F50:G51"/>
    <mergeCell ref="H50:H51"/>
    <mergeCell ref="I50:J51"/>
    <mergeCell ref="H48:H49"/>
    <mergeCell ref="I48:I49"/>
    <mergeCell ref="J48:J49"/>
    <mergeCell ref="K48:K49"/>
    <mergeCell ref="L48:L49"/>
    <mergeCell ref="M48:M49"/>
    <mergeCell ref="B48:B49"/>
    <mergeCell ref="C48:C49"/>
    <mergeCell ref="D48:D49"/>
    <mergeCell ref="E48:E49"/>
    <mergeCell ref="F48:F49"/>
    <mergeCell ref="G48:G49"/>
    <mergeCell ref="C46:Q46"/>
    <mergeCell ref="C47:E47"/>
    <mergeCell ref="F47:H47"/>
    <mergeCell ref="I47:K47"/>
    <mergeCell ref="L47:N47"/>
    <mergeCell ref="O47:Q47"/>
    <mergeCell ref="B42:Q42"/>
    <mergeCell ref="C44:Q44"/>
    <mergeCell ref="C45:E45"/>
    <mergeCell ref="F45:H45"/>
    <mergeCell ref="I45:K45"/>
    <mergeCell ref="L45:N45"/>
    <mergeCell ref="O45:Q45"/>
    <mergeCell ref="I40:J41"/>
    <mergeCell ref="K40:K41"/>
    <mergeCell ref="L40:M41"/>
    <mergeCell ref="N40:N41"/>
    <mergeCell ref="O40:P41"/>
    <mergeCell ref="Q40:Q41"/>
    <mergeCell ref="K38:K39"/>
    <mergeCell ref="L38:M39"/>
    <mergeCell ref="N38:N39"/>
    <mergeCell ref="O38:P39"/>
    <mergeCell ref="Q38:Q39"/>
    <mergeCell ref="B40:B41"/>
    <mergeCell ref="C40:D41"/>
    <mergeCell ref="E40:E41"/>
    <mergeCell ref="F40:G41"/>
    <mergeCell ref="H40:H41"/>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C28:E28"/>
    <mergeCell ref="F28:H28"/>
    <mergeCell ref="I28:K28"/>
    <mergeCell ref="L28:N28"/>
    <mergeCell ref="O28:Q28"/>
    <mergeCell ref="C29:E29"/>
    <mergeCell ref="F29:H29"/>
    <mergeCell ref="I29:K29"/>
    <mergeCell ref="L29:N29"/>
    <mergeCell ref="O29:Q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L18:M19"/>
    <mergeCell ref="N18:N19"/>
    <mergeCell ref="O18:P19"/>
    <mergeCell ref="Q18:Q19"/>
    <mergeCell ref="B20:B21"/>
    <mergeCell ref="C20:D21"/>
    <mergeCell ref="E20:E21"/>
    <mergeCell ref="F20:G21"/>
    <mergeCell ref="H20:H21"/>
    <mergeCell ref="I20:J21"/>
    <mergeCell ref="O16:O17"/>
    <mergeCell ref="P16:P17"/>
    <mergeCell ref="Q16:Q17"/>
    <mergeCell ref="B18:B19"/>
    <mergeCell ref="C18:D19"/>
    <mergeCell ref="E18:E19"/>
    <mergeCell ref="F18:G19"/>
    <mergeCell ref="H18:H19"/>
    <mergeCell ref="I18:J19"/>
    <mergeCell ref="K18:K19"/>
    <mergeCell ref="I16:I17"/>
    <mergeCell ref="J16:J17"/>
    <mergeCell ref="K16:K17"/>
    <mergeCell ref="L16:L17"/>
    <mergeCell ref="M16:M17"/>
    <mergeCell ref="N16:N17"/>
    <mergeCell ref="C16:C17"/>
    <mergeCell ref="D16:D17"/>
    <mergeCell ref="E16:E17"/>
    <mergeCell ref="F16:F17"/>
    <mergeCell ref="G16:G17"/>
    <mergeCell ref="H16:H17"/>
    <mergeCell ref="C14:Q14"/>
    <mergeCell ref="C15:E15"/>
    <mergeCell ref="F15:H15"/>
    <mergeCell ref="I15:K15"/>
    <mergeCell ref="L15:N15"/>
    <mergeCell ref="O15:Q15"/>
    <mergeCell ref="B9:Q9"/>
    <mergeCell ref="C11:Q11"/>
    <mergeCell ref="B12:B13"/>
    <mergeCell ref="C12:E13"/>
    <mergeCell ref="F12:H12"/>
    <mergeCell ref="F13:H13"/>
    <mergeCell ref="I12:K13"/>
    <mergeCell ref="L12:N13"/>
    <mergeCell ref="O12:Q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27</v>
      </c>
    </row>
    <row r="2" spans="1:3">
      <c r="A2" s="2" t="s">
        <v>72</v>
      </c>
      <c r="B2" s="7">
        <v>1000000</v>
      </c>
      <c r="C2" s="4"/>
    </row>
    <row r="3" spans="1:3">
      <c r="A3" s="2" t="s">
        <v>73</v>
      </c>
      <c r="B3" s="6">
        <v>1</v>
      </c>
      <c r="C3" s="6">
        <v>1</v>
      </c>
    </row>
    <row r="4" spans="1:3">
      <c r="A4" s="2" t="s">
        <v>74</v>
      </c>
      <c r="B4" s="7">
        <v>15000000</v>
      </c>
      <c r="C4" s="7">
        <v>15000000</v>
      </c>
    </row>
    <row r="5" spans="1:3">
      <c r="A5" s="2" t="s">
        <v>75</v>
      </c>
      <c r="B5" s="7">
        <v>10002139</v>
      </c>
      <c r="C5" s="7">
        <v>10001717</v>
      </c>
    </row>
    <row r="6" spans="1:3">
      <c r="A6" s="2" t="s">
        <v>76</v>
      </c>
      <c r="B6" s="7">
        <v>328194</v>
      </c>
      <c r="C6" s="7">
        <v>328194</v>
      </c>
    </row>
    <row r="7" spans="1:3">
      <c r="A7" s="2" t="s">
        <v>68</v>
      </c>
      <c r="B7" s="4"/>
      <c r="C7" s="4"/>
    </row>
    <row r="8" spans="1:3">
      <c r="A8" s="2" t="s">
        <v>77</v>
      </c>
      <c r="B8" s="4" t="s">
        <v>78</v>
      </c>
      <c r="C8" s="4" t="s">
        <v>78</v>
      </c>
    </row>
    <row r="9" spans="1:3">
      <c r="A9" s="2" t="s">
        <v>72</v>
      </c>
      <c r="B9" s="7">
        <v>150000</v>
      </c>
      <c r="C9" s="7">
        <v>150000</v>
      </c>
    </row>
    <row r="10" spans="1:3">
      <c r="A10" s="2" t="s">
        <v>79</v>
      </c>
      <c r="B10" s="4">
        <v>0</v>
      </c>
      <c r="C10" s="4">
        <v>0</v>
      </c>
    </row>
    <row r="11" spans="1:3">
      <c r="A11" s="2" t="s">
        <v>70</v>
      </c>
      <c r="B11" s="4"/>
      <c r="C11" s="4"/>
    </row>
    <row r="12" spans="1:3">
      <c r="A12" s="2" t="s">
        <v>77</v>
      </c>
      <c r="B12" s="4" t="s">
        <v>78</v>
      </c>
      <c r="C12" s="4" t="s">
        <v>78</v>
      </c>
    </row>
    <row r="13" spans="1:3" ht="30">
      <c r="A13" s="2" t="s">
        <v>80</v>
      </c>
      <c r="B13" s="6">
        <v>1000</v>
      </c>
      <c r="C13" s="6">
        <v>1000</v>
      </c>
    </row>
    <row r="14" spans="1:3">
      <c r="A14" s="2" t="s">
        <v>72</v>
      </c>
      <c r="B14" s="7">
        <v>7689</v>
      </c>
      <c r="C14" s="7">
        <v>18880</v>
      </c>
    </row>
    <row r="15" spans="1:3">
      <c r="A15" s="2" t="s">
        <v>79</v>
      </c>
      <c r="B15" s="4">
        <v>0</v>
      </c>
      <c r="C15" s="7">
        <v>76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2" bestFit="1" customWidth="1"/>
    <col min="4" max="4" width="6.42578125" bestFit="1" customWidth="1"/>
    <col min="7" max="7" width="2" bestFit="1" customWidth="1"/>
    <col min="8" max="8" width="6.42578125" bestFit="1" customWidth="1"/>
    <col min="11" max="11" width="2" bestFit="1" customWidth="1"/>
    <col min="12" max="12" width="6.42578125" bestFit="1" customWidth="1"/>
    <col min="15" max="15" width="2" bestFit="1" customWidth="1"/>
    <col min="16" max="16" width="6.42578125" bestFit="1" customWidth="1"/>
    <col min="19" max="19" width="2" bestFit="1" customWidth="1"/>
    <col min="20" max="20" width="6.42578125" bestFit="1" customWidth="1"/>
  </cols>
  <sheetData>
    <row r="1" spans="1:21" ht="15" customHeight="1">
      <c r="A1" s="8" t="s">
        <v>10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69</v>
      </c>
      <c r="B3" s="81"/>
      <c r="C3" s="81"/>
      <c r="D3" s="81"/>
      <c r="E3" s="81"/>
      <c r="F3" s="81"/>
      <c r="G3" s="81"/>
      <c r="H3" s="81"/>
      <c r="I3" s="81"/>
      <c r="J3" s="81"/>
      <c r="K3" s="81"/>
      <c r="L3" s="81"/>
      <c r="M3" s="81"/>
      <c r="N3" s="81"/>
      <c r="O3" s="81"/>
      <c r="P3" s="81"/>
      <c r="Q3" s="81"/>
      <c r="R3" s="81"/>
      <c r="S3" s="81"/>
      <c r="T3" s="81"/>
      <c r="U3" s="81"/>
    </row>
    <row r="4" spans="1:21">
      <c r="A4" s="16" t="s">
        <v>1070</v>
      </c>
      <c r="B4" s="82" t="s">
        <v>1070</v>
      </c>
      <c r="C4" s="82"/>
      <c r="D4" s="82"/>
      <c r="E4" s="82"/>
      <c r="F4" s="82"/>
      <c r="G4" s="82"/>
      <c r="H4" s="82"/>
      <c r="I4" s="82"/>
      <c r="J4" s="82"/>
      <c r="K4" s="82"/>
      <c r="L4" s="82"/>
      <c r="M4" s="82"/>
      <c r="N4" s="82"/>
      <c r="O4" s="82"/>
      <c r="P4" s="82"/>
      <c r="Q4" s="82"/>
      <c r="R4" s="82"/>
      <c r="S4" s="82"/>
      <c r="T4" s="82"/>
      <c r="U4" s="82"/>
    </row>
    <row r="5" spans="1:21">
      <c r="A5" s="16"/>
      <c r="B5" s="30"/>
      <c r="C5" s="30"/>
      <c r="D5" s="30"/>
      <c r="E5" s="30"/>
      <c r="F5" s="30"/>
      <c r="G5" s="30"/>
      <c r="H5" s="30"/>
      <c r="I5" s="30"/>
      <c r="J5" s="30"/>
      <c r="K5" s="30"/>
      <c r="L5" s="30"/>
      <c r="M5" s="30"/>
      <c r="N5" s="30"/>
      <c r="O5" s="30"/>
      <c r="P5" s="30"/>
      <c r="Q5" s="30"/>
      <c r="R5" s="30"/>
      <c r="S5" s="30"/>
      <c r="T5" s="30"/>
      <c r="U5" s="30"/>
    </row>
    <row r="6" spans="1:21">
      <c r="A6" s="16"/>
      <c r="B6" s="17"/>
      <c r="C6" s="17"/>
      <c r="D6" s="17"/>
      <c r="E6" s="17"/>
      <c r="F6" s="17"/>
      <c r="G6" s="17"/>
      <c r="H6" s="17"/>
      <c r="I6" s="17"/>
      <c r="J6" s="17"/>
      <c r="K6" s="17"/>
      <c r="L6" s="17"/>
      <c r="M6" s="17"/>
      <c r="N6" s="17"/>
      <c r="O6" s="17"/>
      <c r="P6" s="17"/>
      <c r="Q6" s="17"/>
      <c r="R6" s="17"/>
      <c r="S6" s="17"/>
      <c r="T6" s="17"/>
      <c r="U6" s="17"/>
    </row>
    <row r="7" spans="1:21" ht="15.75" thickBot="1">
      <c r="A7" s="16"/>
      <c r="B7" s="12"/>
      <c r="C7" s="251" t="s">
        <v>1071</v>
      </c>
      <c r="D7" s="251"/>
      <c r="E7" s="251"/>
      <c r="F7" s="12"/>
      <c r="G7" s="251" t="s">
        <v>1072</v>
      </c>
      <c r="H7" s="251"/>
      <c r="I7" s="251"/>
      <c r="J7" s="12"/>
      <c r="K7" s="251" t="s">
        <v>1073</v>
      </c>
      <c r="L7" s="251"/>
      <c r="M7" s="251"/>
      <c r="N7" s="12"/>
      <c r="O7" s="251" t="s">
        <v>1074</v>
      </c>
      <c r="P7" s="251"/>
      <c r="Q7" s="251"/>
      <c r="R7" s="12"/>
      <c r="S7" s="251" t="s">
        <v>1075</v>
      </c>
      <c r="T7" s="251"/>
      <c r="U7" s="251"/>
    </row>
    <row r="8" spans="1:21">
      <c r="A8" s="16"/>
      <c r="B8" s="24"/>
      <c r="C8" s="285" t="s">
        <v>1076</v>
      </c>
      <c r="D8" s="285"/>
      <c r="E8" s="285"/>
      <c r="F8" s="285"/>
      <c r="G8" s="285"/>
      <c r="H8" s="285"/>
      <c r="I8" s="285"/>
      <c r="J8" s="285"/>
      <c r="K8" s="285"/>
      <c r="L8" s="285"/>
      <c r="M8" s="285"/>
      <c r="N8" s="285"/>
      <c r="O8" s="285"/>
      <c r="P8" s="285"/>
      <c r="Q8" s="285"/>
      <c r="R8" s="285"/>
      <c r="S8" s="285"/>
      <c r="T8" s="285"/>
      <c r="U8" s="285"/>
    </row>
    <row r="9" spans="1:21">
      <c r="A9" s="16"/>
      <c r="B9" s="284">
        <v>2014</v>
      </c>
      <c r="C9" s="37"/>
      <c r="D9" s="37"/>
      <c r="E9" s="37"/>
      <c r="F9" s="18"/>
      <c r="G9" s="37"/>
      <c r="H9" s="37"/>
      <c r="I9" s="37"/>
      <c r="J9" s="18"/>
      <c r="K9" s="37"/>
      <c r="L9" s="37"/>
      <c r="M9" s="37"/>
      <c r="N9" s="18"/>
      <c r="O9" s="37"/>
      <c r="P9" s="37"/>
      <c r="Q9" s="37"/>
      <c r="R9" s="18"/>
      <c r="S9" s="37"/>
      <c r="T9" s="37"/>
      <c r="U9" s="37"/>
    </row>
    <row r="10" spans="1:21">
      <c r="A10" s="16"/>
      <c r="B10" s="286" t="s">
        <v>1077</v>
      </c>
      <c r="C10" s="254" t="s">
        <v>321</v>
      </c>
      <c r="D10" s="59">
        <v>10393</v>
      </c>
      <c r="E10" s="39"/>
      <c r="F10" s="39"/>
      <c r="G10" s="254" t="s">
        <v>321</v>
      </c>
      <c r="H10" s="59">
        <v>10612</v>
      </c>
      <c r="I10" s="39"/>
      <c r="J10" s="39"/>
      <c r="K10" s="254" t="s">
        <v>321</v>
      </c>
      <c r="L10" s="59">
        <v>10350</v>
      </c>
      <c r="M10" s="39"/>
      <c r="N10" s="39"/>
      <c r="O10" s="254" t="s">
        <v>321</v>
      </c>
      <c r="P10" s="59">
        <v>10648</v>
      </c>
      <c r="Q10" s="39"/>
      <c r="R10" s="39"/>
      <c r="S10" s="254" t="s">
        <v>321</v>
      </c>
      <c r="T10" s="59">
        <v>42003</v>
      </c>
      <c r="U10" s="39"/>
    </row>
    <row r="11" spans="1:21">
      <c r="A11" s="16"/>
      <c r="B11" s="286"/>
      <c r="C11" s="254"/>
      <c r="D11" s="59"/>
      <c r="E11" s="39"/>
      <c r="F11" s="39"/>
      <c r="G11" s="254"/>
      <c r="H11" s="59"/>
      <c r="I11" s="39"/>
      <c r="J11" s="39"/>
      <c r="K11" s="254"/>
      <c r="L11" s="59"/>
      <c r="M11" s="39"/>
      <c r="N11" s="39"/>
      <c r="O11" s="254"/>
      <c r="P11" s="59"/>
      <c r="Q11" s="39"/>
      <c r="R11" s="39"/>
      <c r="S11" s="254"/>
      <c r="T11" s="59"/>
      <c r="U11" s="39"/>
    </row>
    <row r="12" spans="1:21">
      <c r="A12" s="16"/>
      <c r="B12" s="287" t="s">
        <v>93</v>
      </c>
      <c r="C12" s="36">
        <v>1432</v>
      </c>
      <c r="D12" s="36"/>
      <c r="E12" s="37"/>
      <c r="F12" s="37"/>
      <c r="G12" s="36">
        <v>1376</v>
      </c>
      <c r="H12" s="36"/>
      <c r="I12" s="37"/>
      <c r="J12" s="37"/>
      <c r="K12" s="36">
        <v>1374</v>
      </c>
      <c r="L12" s="36"/>
      <c r="M12" s="37"/>
      <c r="N12" s="37"/>
      <c r="O12" s="36">
        <v>1370</v>
      </c>
      <c r="P12" s="36"/>
      <c r="Q12" s="37"/>
      <c r="R12" s="37"/>
      <c r="S12" s="36">
        <v>5552</v>
      </c>
      <c r="T12" s="36"/>
      <c r="U12" s="37"/>
    </row>
    <row r="13" spans="1:21">
      <c r="A13" s="16"/>
      <c r="B13" s="287"/>
      <c r="C13" s="36"/>
      <c r="D13" s="36"/>
      <c r="E13" s="37"/>
      <c r="F13" s="37"/>
      <c r="G13" s="36"/>
      <c r="H13" s="36"/>
      <c r="I13" s="37"/>
      <c r="J13" s="37"/>
      <c r="K13" s="36"/>
      <c r="L13" s="36"/>
      <c r="M13" s="37"/>
      <c r="N13" s="37"/>
      <c r="O13" s="36"/>
      <c r="P13" s="36"/>
      <c r="Q13" s="37"/>
      <c r="R13" s="37"/>
      <c r="S13" s="36"/>
      <c r="T13" s="36"/>
      <c r="U13" s="37"/>
    </row>
    <row r="14" spans="1:21">
      <c r="A14" s="16"/>
      <c r="B14" s="286" t="s">
        <v>1078</v>
      </c>
      <c r="C14" s="59">
        <v>8961</v>
      </c>
      <c r="D14" s="59"/>
      <c r="E14" s="39"/>
      <c r="F14" s="39"/>
      <c r="G14" s="59">
        <v>9236</v>
      </c>
      <c r="H14" s="59"/>
      <c r="I14" s="39"/>
      <c r="J14" s="39"/>
      <c r="K14" s="59">
        <v>8976</v>
      </c>
      <c r="L14" s="59"/>
      <c r="M14" s="39"/>
      <c r="N14" s="39"/>
      <c r="O14" s="59">
        <v>9278</v>
      </c>
      <c r="P14" s="59"/>
      <c r="Q14" s="39"/>
      <c r="R14" s="39"/>
      <c r="S14" s="59">
        <v>36451</v>
      </c>
      <c r="T14" s="59"/>
      <c r="U14" s="39"/>
    </row>
    <row r="15" spans="1:21">
      <c r="A15" s="16"/>
      <c r="B15" s="286"/>
      <c r="C15" s="59"/>
      <c r="D15" s="59"/>
      <c r="E15" s="39"/>
      <c r="F15" s="39"/>
      <c r="G15" s="59"/>
      <c r="H15" s="59"/>
      <c r="I15" s="39"/>
      <c r="J15" s="39"/>
      <c r="K15" s="59"/>
      <c r="L15" s="59"/>
      <c r="M15" s="39"/>
      <c r="N15" s="39"/>
      <c r="O15" s="59"/>
      <c r="P15" s="59"/>
      <c r="Q15" s="39"/>
      <c r="R15" s="39"/>
      <c r="S15" s="59"/>
      <c r="T15" s="59"/>
      <c r="U15" s="39"/>
    </row>
    <row r="16" spans="1:21">
      <c r="A16" s="16"/>
      <c r="B16" s="287" t="s">
        <v>171</v>
      </c>
      <c r="C16" s="40">
        <v>900</v>
      </c>
      <c r="D16" s="40"/>
      <c r="E16" s="37"/>
      <c r="F16" s="37"/>
      <c r="G16" s="40">
        <v>893</v>
      </c>
      <c r="H16" s="40"/>
      <c r="I16" s="37"/>
      <c r="J16" s="37"/>
      <c r="K16" s="40">
        <v>720</v>
      </c>
      <c r="L16" s="40"/>
      <c r="M16" s="37"/>
      <c r="N16" s="37"/>
      <c r="O16" s="40">
        <v>600</v>
      </c>
      <c r="P16" s="40"/>
      <c r="Q16" s="37"/>
      <c r="R16" s="37"/>
      <c r="S16" s="36">
        <v>3113</v>
      </c>
      <c r="T16" s="36"/>
      <c r="U16" s="37"/>
    </row>
    <row r="17" spans="1:21">
      <c r="A17" s="16"/>
      <c r="B17" s="287"/>
      <c r="C17" s="40"/>
      <c r="D17" s="40"/>
      <c r="E17" s="37"/>
      <c r="F17" s="37"/>
      <c r="G17" s="40"/>
      <c r="H17" s="40"/>
      <c r="I17" s="37"/>
      <c r="J17" s="37"/>
      <c r="K17" s="40"/>
      <c r="L17" s="40"/>
      <c r="M17" s="37"/>
      <c r="N17" s="37"/>
      <c r="O17" s="40"/>
      <c r="P17" s="40"/>
      <c r="Q17" s="37"/>
      <c r="R17" s="37"/>
      <c r="S17" s="36"/>
      <c r="T17" s="36"/>
      <c r="U17" s="37"/>
    </row>
    <row r="18" spans="1:21">
      <c r="A18" s="16"/>
      <c r="B18" s="286" t="s">
        <v>96</v>
      </c>
      <c r="C18" s="59">
        <v>8061</v>
      </c>
      <c r="D18" s="59"/>
      <c r="E18" s="39"/>
      <c r="F18" s="39"/>
      <c r="G18" s="59">
        <v>8343</v>
      </c>
      <c r="H18" s="59"/>
      <c r="I18" s="39"/>
      <c r="J18" s="39"/>
      <c r="K18" s="59">
        <v>8256</v>
      </c>
      <c r="L18" s="59"/>
      <c r="M18" s="39"/>
      <c r="N18" s="39"/>
      <c r="O18" s="59">
        <v>8678</v>
      </c>
      <c r="P18" s="59"/>
      <c r="Q18" s="39"/>
      <c r="R18" s="39"/>
      <c r="S18" s="59">
        <v>33338</v>
      </c>
      <c r="T18" s="59"/>
      <c r="U18" s="39"/>
    </row>
    <row r="19" spans="1:21">
      <c r="A19" s="16"/>
      <c r="B19" s="286"/>
      <c r="C19" s="59"/>
      <c r="D19" s="59"/>
      <c r="E19" s="39"/>
      <c r="F19" s="39"/>
      <c r="G19" s="59"/>
      <c r="H19" s="59"/>
      <c r="I19" s="39"/>
      <c r="J19" s="39"/>
      <c r="K19" s="59"/>
      <c r="L19" s="59"/>
      <c r="M19" s="39"/>
      <c r="N19" s="39"/>
      <c r="O19" s="59"/>
      <c r="P19" s="59"/>
      <c r="Q19" s="39"/>
      <c r="R19" s="39"/>
      <c r="S19" s="59"/>
      <c r="T19" s="59"/>
      <c r="U19" s="39"/>
    </row>
    <row r="20" spans="1:21">
      <c r="A20" s="16"/>
      <c r="B20" s="287" t="s">
        <v>1079</v>
      </c>
      <c r="C20" s="36">
        <v>2912</v>
      </c>
      <c r="D20" s="36"/>
      <c r="E20" s="37"/>
      <c r="F20" s="37"/>
      <c r="G20" s="36">
        <v>3251</v>
      </c>
      <c r="H20" s="36"/>
      <c r="I20" s="37"/>
      <c r="J20" s="37"/>
      <c r="K20" s="36">
        <v>3361</v>
      </c>
      <c r="L20" s="36"/>
      <c r="M20" s="37"/>
      <c r="N20" s="37"/>
      <c r="O20" s="36">
        <v>3391</v>
      </c>
      <c r="P20" s="36"/>
      <c r="Q20" s="37"/>
      <c r="R20" s="37"/>
      <c r="S20" s="36">
        <v>12915</v>
      </c>
      <c r="T20" s="36"/>
      <c r="U20" s="37"/>
    </row>
    <row r="21" spans="1:21">
      <c r="A21" s="16"/>
      <c r="B21" s="287"/>
      <c r="C21" s="36"/>
      <c r="D21" s="36"/>
      <c r="E21" s="37"/>
      <c r="F21" s="37"/>
      <c r="G21" s="36"/>
      <c r="H21" s="36"/>
      <c r="I21" s="37"/>
      <c r="J21" s="37"/>
      <c r="K21" s="36"/>
      <c r="L21" s="36"/>
      <c r="M21" s="37"/>
      <c r="N21" s="37"/>
      <c r="O21" s="36"/>
      <c r="P21" s="36"/>
      <c r="Q21" s="37"/>
      <c r="R21" s="37"/>
      <c r="S21" s="36"/>
      <c r="T21" s="36"/>
      <c r="U21" s="37"/>
    </row>
    <row r="22" spans="1:21">
      <c r="A22" s="16"/>
      <c r="B22" s="286" t="s">
        <v>1080</v>
      </c>
      <c r="C22" s="59">
        <v>8859</v>
      </c>
      <c r="D22" s="59"/>
      <c r="E22" s="39"/>
      <c r="F22" s="39"/>
      <c r="G22" s="59">
        <v>8798</v>
      </c>
      <c r="H22" s="59"/>
      <c r="I22" s="39"/>
      <c r="J22" s="39"/>
      <c r="K22" s="59">
        <v>8818</v>
      </c>
      <c r="L22" s="59"/>
      <c r="M22" s="39"/>
      <c r="N22" s="39"/>
      <c r="O22" s="59">
        <v>9907</v>
      </c>
      <c r="P22" s="59"/>
      <c r="Q22" s="39"/>
      <c r="R22" s="39"/>
      <c r="S22" s="59">
        <v>36382</v>
      </c>
      <c r="T22" s="59"/>
      <c r="U22" s="39"/>
    </row>
    <row r="23" spans="1:21">
      <c r="A23" s="16"/>
      <c r="B23" s="286"/>
      <c r="C23" s="59"/>
      <c r="D23" s="59"/>
      <c r="E23" s="39"/>
      <c r="F23" s="39"/>
      <c r="G23" s="59"/>
      <c r="H23" s="59"/>
      <c r="I23" s="39"/>
      <c r="J23" s="39"/>
      <c r="K23" s="59"/>
      <c r="L23" s="59"/>
      <c r="M23" s="39"/>
      <c r="N23" s="39"/>
      <c r="O23" s="59"/>
      <c r="P23" s="59"/>
      <c r="Q23" s="39"/>
      <c r="R23" s="39"/>
      <c r="S23" s="59"/>
      <c r="T23" s="59"/>
      <c r="U23" s="39"/>
    </row>
    <row r="24" spans="1:21">
      <c r="A24" s="16"/>
      <c r="B24" s="287" t="s">
        <v>1081</v>
      </c>
      <c r="C24" s="40">
        <v>508</v>
      </c>
      <c r="D24" s="40"/>
      <c r="E24" s="37"/>
      <c r="F24" s="37"/>
      <c r="G24" s="40">
        <v>773</v>
      </c>
      <c r="H24" s="40"/>
      <c r="I24" s="37"/>
      <c r="J24" s="37"/>
      <c r="K24" s="40">
        <v>713</v>
      </c>
      <c r="L24" s="40"/>
      <c r="M24" s="37"/>
      <c r="N24" s="37"/>
      <c r="O24" s="40">
        <v>660</v>
      </c>
      <c r="P24" s="40"/>
      <c r="Q24" s="37"/>
      <c r="R24" s="37"/>
      <c r="S24" s="36">
        <v>2654</v>
      </c>
      <c r="T24" s="36"/>
      <c r="U24" s="37"/>
    </row>
    <row r="25" spans="1:21">
      <c r="A25" s="16"/>
      <c r="B25" s="287"/>
      <c r="C25" s="40"/>
      <c r="D25" s="40"/>
      <c r="E25" s="37"/>
      <c r="F25" s="37"/>
      <c r="G25" s="40"/>
      <c r="H25" s="40"/>
      <c r="I25" s="37"/>
      <c r="J25" s="37"/>
      <c r="K25" s="40"/>
      <c r="L25" s="40"/>
      <c r="M25" s="37"/>
      <c r="N25" s="37"/>
      <c r="O25" s="40"/>
      <c r="P25" s="40"/>
      <c r="Q25" s="37"/>
      <c r="R25" s="37"/>
      <c r="S25" s="36"/>
      <c r="T25" s="36"/>
      <c r="U25" s="37"/>
    </row>
    <row r="26" spans="1:21">
      <c r="A26" s="16"/>
      <c r="B26" s="286" t="s">
        <v>1082</v>
      </c>
      <c r="C26" s="59">
        <v>1606</v>
      </c>
      <c r="D26" s="59"/>
      <c r="E26" s="39"/>
      <c r="F26" s="39"/>
      <c r="G26" s="59">
        <v>2023</v>
      </c>
      <c r="H26" s="59"/>
      <c r="I26" s="39"/>
      <c r="J26" s="39"/>
      <c r="K26" s="59">
        <v>2086</v>
      </c>
      <c r="L26" s="59"/>
      <c r="M26" s="39"/>
      <c r="N26" s="39"/>
      <c r="O26" s="59">
        <v>1502</v>
      </c>
      <c r="P26" s="59"/>
      <c r="Q26" s="39"/>
      <c r="R26" s="39"/>
      <c r="S26" s="59">
        <v>7217</v>
      </c>
      <c r="T26" s="59"/>
      <c r="U26" s="39"/>
    </row>
    <row r="27" spans="1:21">
      <c r="A27" s="16"/>
      <c r="B27" s="286"/>
      <c r="C27" s="59"/>
      <c r="D27" s="59"/>
      <c r="E27" s="39"/>
      <c r="F27" s="39"/>
      <c r="G27" s="59"/>
      <c r="H27" s="59"/>
      <c r="I27" s="39"/>
      <c r="J27" s="39"/>
      <c r="K27" s="59"/>
      <c r="L27" s="59"/>
      <c r="M27" s="39"/>
      <c r="N27" s="39"/>
      <c r="O27" s="59"/>
      <c r="P27" s="59"/>
      <c r="Q27" s="39"/>
      <c r="R27" s="39"/>
      <c r="S27" s="59"/>
      <c r="T27" s="59"/>
      <c r="U27" s="39"/>
    </row>
    <row r="28" spans="1:21">
      <c r="A28" s="16"/>
      <c r="B28" s="287" t="s">
        <v>1083</v>
      </c>
      <c r="C28" s="40">
        <v>35</v>
      </c>
      <c r="D28" s="40"/>
      <c r="E28" s="37"/>
      <c r="F28" s="37"/>
      <c r="G28" s="40" t="s">
        <v>375</v>
      </c>
      <c r="H28" s="40"/>
      <c r="I28" s="37"/>
      <c r="J28" s="37"/>
      <c r="K28" s="40" t="s">
        <v>375</v>
      </c>
      <c r="L28" s="40"/>
      <c r="M28" s="37"/>
      <c r="N28" s="37"/>
      <c r="O28" s="40" t="s">
        <v>375</v>
      </c>
      <c r="P28" s="40"/>
      <c r="Q28" s="37"/>
      <c r="R28" s="37"/>
      <c r="S28" s="40">
        <v>35</v>
      </c>
      <c r="T28" s="40"/>
      <c r="U28" s="37"/>
    </row>
    <row r="29" spans="1:21">
      <c r="A29" s="16"/>
      <c r="B29" s="287"/>
      <c r="C29" s="40"/>
      <c r="D29" s="40"/>
      <c r="E29" s="37"/>
      <c r="F29" s="37"/>
      <c r="G29" s="40"/>
      <c r="H29" s="40"/>
      <c r="I29" s="37"/>
      <c r="J29" s="37"/>
      <c r="K29" s="40"/>
      <c r="L29" s="40"/>
      <c r="M29" s="37"/>
      <c r="N29" s="37"/>
      <c r="O29" s="40"/>
      <c r="P29" s="40"/>
      <c r="Q29" s="37"/>
      <c r="R29" s="37"/>
      <c r="S29" s="40"/>
      <c r="T29" s="40"/>
      <c r="U29" s="37"/>
    </row>
    <row r="30" spans="1:21">
      <c r="A30" s="16"/>
      <c r="B30" s="286" t="s">
        <v>128</v>
      </c>
      <c r="C30" s="59">
        <v>1571</v>
      </c>
      <c r="D30" s="59"/>
      <c r="E30" s="39"/>
      <c r="F30" s="39"/>
      <c r="G30" s="59">
        <v>2023</v>
      </c>
      <c r="H30" s="59"/>
      <c r="I30" s="39"/>
      <c r="J30" s="39"/>
      <c r="K30" s="59">
        <v>2086</v>
      </c>
      <c r="L30" s="59"/>
      <c r="M30" s="39"/>
      <c r="N30" s="39"/>
      <c r="O30" s="59">
        <v>1473</v>
      </c>
      <c r="P30" s="59"/>
      <c r="Q30" s="39"/>
      <c r="R30" s="39"/>
      <c r="S30" s="59">
        <v>7153</v>
      </c>
      <c r="T30" s="59"/>
      <c r="U30" s="39"/>
    </row>
    <row r="31" spans="1:21">
      <c r="A31" s="16"/>
      <c r="B31" s="286"/>
      <c r="C31" s="59"/>
      <c r="D31" s="59"/>
      <c r="E31" s="39"/>
      <c r="F31" s="39"/>
      <c r="G31" s="59"/>
      <c r="H31" s="59"/>
      <c r="I31" s="39"/>
      <c r="J31" s="39"/>
      <c r="K31" s="59"/>
      <c r="L31" s="59"/>
      <c r="M31" s="39"/>
      <c r="N31" s="39"/>
      <c r="O31" s="59"/>
      <c r="P31" s="59"/>
      <c r="Q31" s="39"/>
      <c r="R31" s="39"/>
      <c r="S31" s="59"/>
      <c r="T31" s="59"/>
      <c r="U31" s="39"/>
    </row>
    <row r="32" spans="1:21">
      <c r="A32" s="16"/>
      <c r="B32" s="287" t="s">
        <v>1084</v>
      </c>
      <c r="C32" s="40">
        <v>0.16</v>
      </c>
      <c r="D32" s="40"/>
      <c r="E32" s="37"/>
      <c r="F32" s="37"/>
      <c r="G32" s="40">
        <v>0.21</v>
      </c>
      <c r="H32" s="40"/>
      <c r="I32" s="37"/>
      <c r="J32" s="37"/>
      <c r="K32" s="40">
        <v>0.22</v>
      </c>
      <c r="L32" s="40"/>
      <c r="M32" s="37"/>
      <c r="N32" s="37"/>
      <c r="O32" s="40">
        <v>0.16</v>
      </c>
      <c r="P32" s="40"/>
      <c r="Q32" s="37"/>
      <c r="R32" s="37"/>
      <c r="S32" s="40">
        <v>0.74</v>
      </c>
      <c r="T32" s="40"/>
      <c r="U32" s="37"/>
    </row>
    <row r="33" spans="1:21">
      <c r="A33" s="16"/>
      <c r="B33" s="287"/>
      <c r="C33" s="40"/>
      <c r="D33" s="40"/>
      <c r="E33" s="37"/>
      <c r="F33" s="37"/>
      <c r="G33" s="40"/>
      <c r="H33" s="40"/>
      <c r="I33" s="37"/>
      <c r="J33" s="37"/>
      <c r="K33" s="40"/>
      <c r="L33" s="40"/>
      <c r="M33" s="37"/>
      <c r="N33" s="37"/>
      <c r="O33" s="40"/>
      <c r="P33" s="40"/>
      <c r="Q33" s="37"/>
      <c r="R33" s="37"/>
      <c r="S33" s="40"/>
      <c r="T33" s="40"/>
      <c r="U33" s="37"/>
    </row>
    <row r="34" spans="1:21">
      <c r="A34" s="16"/>
      <c r="B34" s="286" t="s">
        <v>1085</v>
      </c>
      <c r="C34" s="43">
        <v>0.16</v>
      </c>
      <c r="D34" s="43"/>
      <c r="E34" s="39"/>
      <c r="F34" s="39"/>
      <c r="G34" s="43">
        <v>0.21</v>
      </c>
      <c r="H34" s="43"/>
      <c r="I34" s="39"/>
      <c r="J34" s="39"/>
      <c r="K34" s="43">
        <v>0.22</v>
      </c>
      <c r="L34" s="43"/>
      <c r="M34" s="39"/>
      <c r="N34" s="39"/>
      <c r="O34" s="43">
        <v>0.15</v>
      </c>
      <c r="P34" s="43"/>
      <c r="Q34" s="39"/>
      <c r="R34" s="39"/>
      <c r="S34" s="43">
        <v>0.74</v>
      </c>
      <c r="T34" s="43"/>
      <c r="U34" s="39"/>
    </row>
    <row r="35" spans="1:21">
      <c r="A35" s="16"/>
      <c r="B35" s="286"/>
      <c r="C35" s="43"/>
      <c r="D35" s="43"/>
      <c r="E35" s="39"/>
      <c r="F35" s="39"/>
      <c r="G35" s="43"/>
      <c r="H35" s="43"/>
      <c r="I35" s="39"/>
      <c r="J35" s="39"/>
      <c r="K35" s="43"/>
      <c r="L35" s="43"/>
      <c r="M35" s="39"/>
      <c r="N35" s="39"/>
      <c r="O35" s="43"/>
      <c r="P35" s="43"/>
      <c r="Q35" s="39"/>
      <c r="R35" s="39"/>
      <c r="S35" s="43"/>
      <c r="T35" s="43"/>
      <c r="U35" s="39"/>
    </row>
    <row r="36" spans="1:21">
      <c r="A36" s="16"/>
      <c r="B36" s="287" t="s">
        <v>1086</v>
      </c>
      <c r="C36" s="40">
        <v>0.01</v>
      </c>
      <c r="D36" s="40"/>
      <c r="E36" s="37"/>
      <c r="F36" s="37"/>
      <c r="G36" s="40">
        <v>0.01</v>
      </c>
      <c r="H36" s="40"/>
      <c r="I36" s="37"/>
      <c r="J36" s="37"/>
      <c r="K36" s="40">
        <v>0.01</v>
      </c>
      <c r="L36" s="40"/>
      <c r="M36" s="37"/>
      <c r="N36" s="37"/>
      <c r="O36" s="40">
        <v>0.03</v>
      </c>
      <c r="P36" s="40"/>
      <c r="Q36" s="37"/>
      <c r="R36" s="37"/>
      <c r="S36" s="40">
        <v>0.06</v>
      </c>
      <c r="T36" s="40"/>
      <c r="U36" s="37"/>
    </row>
    <row r="37" spans="1:21">
      <c r="A37" s="16"/>
      <c r="B37" s="287"/>
      <c r="C37" s="40"/>
      <c r="D37" s="40"/>
      <c r="E37" s="37"/>
      <c r="F37" s="37"/>
      <c r="G37" s="40"/>
      <c r="H37" s="40"/>
      <c r="I37" s="37"/>
      <c r="J37" s="37"/>
      <c r="K37" s="40"/>
      <c r="L37" s="40"/>
      <c r="M37" s="37"/>
      <c r="N37" s="37"/>
      <c r="O37" s="40"/>
      <c r="P37" s="40"/>
      <c r="Q37" s="37"/>
      <c r="R37" s="37"/>
      <c r="S37" s="40"/>
      <c r="T37" s="40"/>
      <c r="U37" s="37"/>
    </row>
    <row r="38" spans="1:21">
      <c r="A38" s="16"/>
      <c r="B38" s="12"/>
      <c r="C38" s="39"/>
      <c r="D38" s="39"/>
      <c r="E38" s="39"/>
      <c r="F38" s="12"/>
      <c r="G38" s="39"/>
      <c r="H38" s="39"/>
      <c r="I38" s="39"/>
      <c r="J38" s="12"/>
      <c r="K38" s="39"/>
      <c r="L38" s="39"/>
      <c r="M38" s="39"/>
      <c r="N38" s="12"/>
      <c r="O38" s="39"/>
      <c r="P38" s="39"/>
      <c r="Q38" s="39"/>
      <c r="R38" s="12"/>
      <c r="S38" s="39"/>
      <c r="T38" s="39"/>
      <c r="U38" s="39"/>
    </row>
    <row r="39" spans="1:21">
      <c r="A39" s="16"/>
      <c r="B39" s="12"/>
      <c r="C39" s="39"/>
      <c r="D39" s="39"/>
      <c r="E39" s="39"/>
      <c r="F39" s="12"/>
      <c r="G39" s="39"/>
      <c r="H39" s="39"/>
      <c r="I39" s="39"/>
      <c r="J39" s="12"/>
      <c r="K39" s="39"/>
      <c r="L39" s="39"/>
      <c r="M39" s="39"/>
      <c r="N39" s="12"/>
      <c r="O39" s="39"/>
      <c r="P39" s="39"/>
      <c r="Q39" s="39"/>
      <c r="R39" s="12"/>
      <c r="S39" s="39"/>
      <c r="T39" s="39"/>
      <c r="U39" s="39"/>
    </row>
    <row r="40" spans="1:21" ht="15.75" thickBot="1">
      <c r="A40" s="16"/>
      <c r="B40" s="24"/>
      <c r="C40" s="251" t="s">
        <v>1071</v>
      </c>
      <c r="D40" s="251"/>
      <c r="E40" s="251"/>
      <c r="F40" s="12"/>
      <c r="G40" s="251" t="s">
        <v>1072</v>
      </c>
      <c r="H40" s="251"/>
      <c r="I40" s="251"/>
      <c r="J40" s="12"/>
      <c r="K40" s="251" t="s">
        <v>1073</v>
      </c>
      <c r="L40" s="251"/>
      <c r="M40" s="251"/>
      <c r="N40" s="12"/>
      <c r="O40" s="251" t="s">
        <v>1074</v>
      </c>
      <c r="P40" s="251"/>
      <c r="Q40" s="251"/>
      <c r="R40" s="12"/>
      <c r="S40" s="251" t="s">
        <v>1075</v>
      </c>
      <c r="T40" s="251"/>
      <c r="U40" s="251"/>
    </row>
    <row r="41" spans="1:21">
      <c r="A41" s="16"/>
      <c r="B41" s="24"/>
      <c r="C41" s="285" t="s">
        <v>1076</v>
      </c>
      <c r="D41" s="285"/>
      <c r="E41" s="285"/>
      <c r="F41" s="285"/>
      <c r="G41" s="285"/>
      <c r="H41" s="285"/>
      <c r="I41" s="285"/>
      <c r="J41" s="285"/>
      <c r="K41" s="285"/>
      <c r="L41" s="285"/>
      <c r="M41" s="285"/>
      <c r="N41" s="285"/>
      <c r="O41" s="285"/>
      <c r="P41" s="285"/>
      <c r="Q41" s="285"/>
      <c r="R41" s="285"/>
      <c r="S41" s="285"/>
      <c r="T41" s="285"/>
      <c r="U41" s="285"/>
    </row>
    <row r="42" spans="1:21">
      <c r="A42" s="16"/>
      <c r="B42" s="284">
        <v>2013</v>
      </c>
      <c r="C42" s="37"/>
      <c r="D42" s="37"/>
      <c r="E42" s="37"/>
      <c r="F42" s="18"/>
      <c r="G42" s="37"/>
      <c r="H42" s="37"/>
      <c r="I42" s="37"/>
      <c r="J42" s="18"/>
      <c r="K42" s="37"/>
      <c r="L42" s="37"/>
      <c r="M42" s="37"/>
      <c r="N42" s="18"/>
      <c r="O42" s="37"/>
      <c r="P42" s="37"/>
      <c r="Q42" s="37"/>
      <c r="R42" s="18"/>
      <c r="S42" s="37"/>
      <c r="T42" s="37"/>
      <c r="U42" s="37"/>
    </row>
    <row r="43" spans="1:21">
      <c r="A43" s="16"/>
      <c r="B43" s="286" t="s">
        <v>1077</v>
      </c>
      <c r="C43" s="42" t="s">
        <v>321</v>
      </c>
      <c r="D43" s="61">
        <v>10274</v>
      </c>
      <c r="E43" s="39"/>
      <c r="F43" s="39"/>
      <c r="G43" s="42" t="s">
        <v>321</v>
      </c>
      <c r="H43" s="61">
        <v>10576</v>
      </c>
      <c r="I43" s="39"/>
      <c r="J43" s="39"/>
      <c r="K43" s="42" t="s">
        <v>321</v>
      </c>
      <c r="L43" s="61">
        <v>10304</v>
      </c>
      <c r="M43" s="39"/>
      <c r="N43" s="39"/>
      <c r="O43" s="42" t="s">
        <v>321</v>
      </c>
      <c r="P43" s="61">
        <v>10525</v>
      </c>
      <c r="Q43" s="39"/>
      <c r="R43" s="39"/>
      <c r="S43" s="42" t="s">
        <v>321</v>
      </c>
      <c r="T43" s="61">
        <v>41679</v>
      </c>
      <c r="U43" s="39"/>
    </row>
    <row r="44" spans="1:21">
      <c r="A44" s="16"/>
      <c r="B44" s="286"/>
      <c r="C44" s="42"/>
      <c r="D44" s="61"/>
      <c r="E44" s="39"/>
      <c r="F44" s="39"/>
      <c r="G44" s="42"/>
      <c r="H44" s="61"/>
      <c r="I44" s="39"/>
      <c r="J44" s="39"/>
      <c r="K44" s="42"/>
      <c r="L44" s="61"/>
      <c r="M44" s="39"/>
      <c r="N44" s="39"/>
      <c r="O44" s="42"/>
      <c r="P44" s="61"/>
      <c r="Q44" s="39"/>
      <c r="R44" s="39"/>
      <c r="S44" s="42"/>
      <c r="T44" s="61"/>
      <c r="U44" s="39"/>
    </row>
    <row r="45" spans="1:21">
      <c r="A45" s="16"/>
      <c r="B45" s="287" t="s">
        <v>93</v>
      </c>
      <c r="C45" s="38">
        <v>1570</v>
      </c>
      <c r="D45" s="38"/>
      <c r="E45" s="37"/>
      <c r="F45" s="37"/>
      <c r="G45" s="38">
        <v>1567</v>
      </c>
      <c r="H45" s="38"/>
      <c r="I45" s="37"/>
      <c r="J45" s="37"/>
      <c r="K45" s="38">
        <v>1529</v>
      </c>
      <c r="L45" s="38"/>
      <c r="M45" s="37"/>
      <c r="N45" s="37"/>
      <c r="O45" s="38">
        <v>1490</v>
      </c>
      <c r="P45" s="38"/>
      <c r="Q45" s="37"/>
      <c r="R45" s="37"/>
      <c r="S45" s="38">
        <v>6156</v>
      </c>
      <c r="T45" s="38"/>
      <c r="U45" s="37"/>
    </row>
    <row r="46" spans="1:21">
      <c r="A46" s="16"/>
      <c r="B46" s="287"/>
      <c r="C46" s="38"/>
      <c r="D46" s="38"/>
      <c r="E46" s="37"/>
      <c r="F46" s="37"/>
      <c r="G46" s="38"/>
      <c r="H46" s="38"/>
      <c r="I46" s="37"/>
      <c r="J46" s="37"/>
      <c r="K46" s="38"/>
      <c r="L46" s="38"/>
      <c r="M46" s="37"/>
      <c r="N46" s="37"/>
      <c r="O46" s="38"/>
      <c r="P46" s="38"/>
      <c r="Q46" s="37"/>
      <c r="R46" s="37"/>
      <c r="S46" s="38"/>
      <c r="T46" s="38"/>
      <c r="U46" s="37"/>
    </row>
    <row r="47" spans="1:21">
      <c r="A47" s="16"/>
      <c r="B47" s="286" t="s">
        <v>1078</v>
      </c>
      <c r="C47" s="61">
        <v>8704</v>
      </c>
      <c r="D47" s="61"/>
      <c r="E47" s="39"/>
      <c r="F47" s="39"/>
      <c r="G47" s="61">
        <v>9009</v>
      </c>
      <c r="H47" s="61"/>
      <c r="I47" s="39"/>
      <c r="J47" s="39"/>
      <c r="K47" s="61">
        <v>8775</v>
      </c>
      <c r="L47" s="61"/>
      <c r="M47" s="39"/>
      <c r="N47" s="39"/>
      <c r="O47" s="61">
        <v>9035</v>
      </c>
      <c r="P47" s="61"/>
      <c r="Q47" s="39"/>
      <c r="R47" s="39"/>
      <c r="S47" s="61">
        <v>35523</v>
      </c>
      <c r="T47" s="61"/>
      <c r="U47" s="39"/>
    </row>
    <row r="48" spans="1:21">
      <c r="A48" s="16"/>
      <c r="B48" s="286"/>
      <c r="C48" s="61"/>
      <c r="D48" s="61"/>
      <c r="E48" s="39"/>
      <c r="F48" s="39"/>
      <c r="G48" s="61"/>
      <c r="H48" s="61"/>
      <c r="I48" s="39"/>
      <c r="J48" s="39"/>
      <c r="K48" s="61"/>
      <c r="L48" s="61"/>
      <c r="M48" s="39"/>
      <c r="N48" s="39"/>
      <c r="O48" s="61"/>
      <c r="P48" s="61"/>
      <c r="Q48" s="39"/>
      <c r="R48" s="39"/>
      <c r="S48" s="61"/>
      <c r="T48" s="61"/>
      <c r="U48" s="39"/>
    </row>
    <row r="49" spans="1:21">
      <c r="A49" s="16"/>
      <c r="B49" s="287" t="s">
        <v>171</v>
      </c>
      <c r="C49" s="38">
        <v>1350</v>
      </c>
      <c r="D49" s="38"/>
      <c r="E49" s="37"/>
      <c r="F49" s="37"/>
      <c r="G49" s="38">
        <v>1050</v>
      </c>
      <c r="H49" s="38"/>
      <c r="I49" s="37"/>
      <c r="J49" s="37"/>
      <c r="K49" s="41">
        <v>950</v>
      </c>
      <c r="L49" s="41"/>
      <c r="M49" s="37"/>
      <c r="N49" s="37"/>
      <c r="O49" s="38">
        <v>1025</v>
      </c>
      <c r="P49" s="38"/>
      <c r="Q49" s="37"/>
      <c r="R49" s="37"/>
      <c r="S49" s="38">
        <v>4375</v>
      </c>
      <c r="T49" s="38"/>
      <c r="U49" s="37"/>
    </row>
    <row r="50" spans="1:21">
      <c r="A50" s="16"/>
      <c r="B50" s="287"/>
      <c r="C50" s="38"/>
      <c r="D50" s="38"/>
      <c r="E50" s="37"/>
      <c r="F50" s="37"/>
      <c r="G50" s="38"/>
      <c r="H50" s="38"/>
      <c r="I50" s="37"/>
      <c r="J50" s="37"/>
      <c r="K50" s="41"/>
      <c r="L50" s="41"/>
      <c r="M50" s="37"/>
      <c r="N50" s="37"/>
      <c r="O50" s="38"/>
      <c r="P50" s="38"/>
      <c r="Q50" s="37"/>
      <c r="R50" s="37"/>
      <c r="S50" s="38"/>
      <c r="T50" s="38"/>
      <c r="U50" s="37"/>
    </row>
    <row r="51" spans="1:21">
      <c r="A51" s="16"/>
      <c r="B51" s="286" t="s">
        <v>96</v>
      </c>
      <c r="C51" s="61">
        <v>7354</v>
      </c>
      <c r="D51" s="61"/>
      <c r="E51" s="39"/>
      <c r="F51" s="39"/>
      <c r="G51" s="61">
        <v>7959</v>
      </c>
      <c r="H51" s="61"/>
      <c r="I51" s="39"/>
      <c r="J51" s="39"/>
      <c r="K51" s="61">
        <v>7825</v>
      </c>
      <c r="L51" s="61"/>
      <c r="M51" s="39"/>
      <c r="N51" s="39"/>
      <c r="O51" s="61">
        <v>8010</v>
      </c>
      <c r="P51" s="61"/>
      <c r="Q51" s="39"/>
      <c r="R51" s="39"/>
      <c r="S51" s="61">
        <v>31148</v>
      </c>
      <c r="T51" s="61"/>
      <c r="U51" s="39"/>
    </row>
    <row r="52" spans="1:21">
      <c r="A52" s="16"/>
      <c r="B52" s="286"/>
      <c r="C52" s="61"/>
      <c r="D52" s="61"/>
      <c r="E52" s="39"/>
      <c r="F52" s="39"/>
      <c r="G52" s="61"/>
      <c r="H52" s="61"/>
      <c r="I52" s="39"/>
      <c r="J52" s="39"/>
      <c r="K52" s="61"/>
      <c r="L52" s="61"/>
      <c r="M52" s="39"/>
      <c r="N52" s="39"/>
      <c r="O52" s="61"/>
      <c r="P52" s="61"/>
      <c r="Q52" s="39"/>
      <c r="R52" s="39"/>
      <c r="S52" s="61"/>
      <c r="T52" s="61"/>
      <c r="U52" s="39"/>
    </row>
    <row r="53" spans="1:21">
      <c r="A53" s="16"/>
      <c r="B53" s="287" t="s">
        <v>1079</v>
      </c>
      <c r="C53" s="38">
        <v>3332</v>
      </c>
      <c r="D53" s="38"/>
      <c r="E53" s="37"/>
      <c r="F53" s="37"/>
      <c r="G53" s="38">
        <v>3072</v>
      </c>
      <c r="H53" s="38"/>
      <c r="I53" s="37"/>
      <c r="J53" s="37"/>
      <c r="K53" s="38">
        <v>2466</v>
      </c>
      <c r="L53" s="38"/>
      <c r="M53" s="37"/>
      <c r="N53" s="37"/>
      <c r="O53" s="38">
        <v>3256</v>
      </c>
      <c r="P53" s="38"/>
      <c r="Q53" s="37"/>
      <c r="R53" s="37"/>
      <c r="S53" s="38">
        <v>12126</v>
      </c>
      <c r="T53" s="38"/>
      <c r="U53" s="37"/>
    </row>
    <row r="54" spans="1:21">
      <c r="A54" s="16"/>
      <c r="B54" s="287"/>
      <c r="C54" s="38"/>
      <c r="D54" s="38"/>
      <c r="E54" s="37"/>
      <c r="F54" s="37"/>
      <c r="G54" s="38"/>
      <c r="H54" s="38"/>
      <c r="I54" s="37"/>
      <c r="J54" s="37"/>
      <c r="K54" s="38"/>
      <c r="L54" s="38"/>
      <c r="M54" s="37"/>
      <c r="N54" s="37"/>
      <c r="O54" s="38"/>
      <c r="P54" s="38"/>
      <c r="Q54" s="37"/>
      <c r="R54" s="37"/>
      <c r="S54" s="38"/>
      <c r="T54" s="38"/>
      <c r="U54" s="37"/>
    </row>
    <row r="55" spans="1:21">
      <c r="A55" s="16"/>
      <c r="B55" s="286" t="s">
        <v>1080</v>
      </c>
      <c r="C55" s="61">
        <v>9281</v>
      </c>
      <c r="D55" s="61"/>
      <c r="E55" s="39"/>
      <c r="F55" s="39"/>
      <c r="G55" s="61">
        <v>8622</v>
      </c>
      <c r="H55" s="61"/>
      <c r="I55" s="39"/>
      <c r="J55" s="39"/>
      <c r="K55" s="61">
        <v>8301</v>
      </c>
      <c r="L55" s="61"/>
      <c r="M55" s="39"/>
      <c r="N55" s="39"/>
      <c r="O55" s="61">
        <v>8983</v>
      </c>
      <c r="P55" s="61"/>
      <c r="Q55" s="39"/>
      <c r="R55" s="39"/>
      <c r="S55" s="61">
        <v>35187</v>
      </c>
      <c r="T55" s="61"/>
      <c r="U55" s="39"/>
    </row>
    <row r="56" spans="1:21">
      <c r="A56" s="16"/>
      <c r="B56" s="286"/>
      <c r="C56" s="61"/>
      <c r="D56" s="61"/>
      <c r="E56" s="39"/>
      <c r="F56" s="39"/>
      <c r="G56" s="61"/>
      <c r="H56" s="61"/>
      <c r="I56" s="39"/>
      <c r="J56" s="39"/>
      <c r="K56" s="61"/>
      <c r="L56" s="61"/>
      <c r="M56" s="39"/>
      <c r="N56" s="39"/>
      <c r="O56" s="61"/>
      <c r="P56" s="61"/>
      <c r="Q56" s="39"/>
      <c r="R56" s="39"/>
      <c r="S56" s="61"/>
      <c r="T56" s="61"/>
      <c r="U56" s="39"/>
    </row>
    <row r="57" spans="1:21">
      <c r="A57" s="16"/>
      <c r="B57" s="287" t="s">
        <v>1087</v>
      </c>
      <c r="C57" s="41">
        <v>292</v>
      </c>
      <c r="D57" s="41"/>
      <c r="E57" s="37"/>
      <c r="F57" s="37"/>
      <c r="G57" s="41">
        <v>586</v>
      </c>
      <c r="H57" s="41"/>
      <c r="I57" s="37"/>
      <c r="J57" s="37"/>
      <c r="K57" s="41">
        <v>471</v>
      </c>
      <c r="L57" s="41"/>
      <c r="M57" s="37"/>
      <c r="N57" s="37"/>
      <c r="O57" s="41">
        <v>577</v>
      </c>
      <c r="P57" s="41"/>
      <c r="Q57" s="37"/>
      <c r="R57" s="37"/>
      <c r="S57" s="38">
        <v>1926</v>
      </c>
      <c r="T57" s="38"/>
      <c r="U57" s="37"/>
    </row>
    <row r="58" spans="1:21">
      <c r="A58" s="16"/>
      <c r="B58" s="287"/>
      <c r="C58" s="41"/>
      <c r="D58" s="41"/>
      <c r="E58" s="37"/>
      <c r="F58" s="37"/>
      <c r="G58" s="41"/>
      <c r="H58" s="41"/>
      <c r="I58" s="37"/>
      <c r="J58" s="37"/>
      <c r="K58" s="41"/>
      <c r="L58" s="41"/>
      <c r="M58" s="37"/>
      <c r="N58" s="37"/>
      <c r="O58" s="41"/>
      <c r="P58" s="41"/>
      <c r="Q58" s="37"/>
      <c r="R58" s="37"/>
      <c r="S58" s="38"/>
      <c r="T58" s="38"/>
      <c r="U58" s="37"/>
    </row>
    <row r="59" spans="1:21">
      <c r="A59" s="16"/>
      <c r="B59" s="286" t="s">
        <v>1082</v>
      </c>
      <c r="C59" s="61">
        <v>1113</v>
      </c>
      <c r="D59" s="61"/>
      <c r="E59" s="39"/>
      <c r="F59" s="39"/>
      <c r="G59" s="61">
        <v>1823</v>
      </c>
      <c r="H59" s="61"/>
      <c r="I59" s="39"/>
      <c r="J59" s="39"/>
      <c r="K59" s="61">
        <v>1519</v>
      </c>
      <c r="L59" s="61"/>
      <c r="M59" s="39"/>
      <c r="N59" s="39"/>
      <c r="O59" s="61">
        <v>1706</v>
      </c>
      <c r="P59" s="61"/>
      <c r="Q59" s="39"/>
      <c r="R59" s="39"/>
      <c r="S59" s="61">
        <v>6161</v>
      </c>
      <c r="T59" s="61"/>
      <c r="U59" s="39"/>
    </row>
    <row r="60" spans="1:21">
      <c r="A60" s="16"/>
      <c r="B60" s="286"/>
      <c r="C60" s="61"/>
      <c r="D60" s="61"/>
      <c r="E60" s="39"/>
      <c r="F60" s="39"/>
      <c r="G60" s="61"/>
      <c r="H60" s="61"/>
      <c r="I60" s="39"/>
      <c r="J60" s="39"/>
      <c r="K60" s="61"/>
      <c r="L60" s="61"/>
      <c r="M60" s="39"/>
      <c r="N60" s="39"/>
      <c r="O60" s="61"/>
      <c r="P60" s="61"/>
      <c r="Q60" s="39"/>
      <c r="R60" s="39"/>
      <c r="S60" s="61"/>
      <c r="T60" s="61"/>
      <c r="U60" s="39"/>
    </row>
    <row r="61" spans="1:21">
      <c r="A61" s="16"/>
      <c r="B61" s="287" t="s">
        <v>1083</v>
      </c>
      <c r="C61" s="41">
        <v>257</v>
      </c>
      <c r="D61" s="41"/>
      <c r="E61" s="37"/>
      <c r="F61" s="37"/>
      <c r="G61" s="41">
        <v>117</v>
      </c>
      <c r="H61" s="41"/>
      <c r="I61" s="37"/>
      <c r="J61" s="37"/>
      <c r="K61" s="41">
        <v>109</v>
      </c>
      <c r="L61" s="41"/>
      <c r="M61" s="37"/>
      <c r="N61" s="37"/>
      <c r="O61" s="41">
        <v>163</v>
      </c>
      <c r="P61" s="41"/>
      <c r="Q61" s="37"/>
      <c r="R61" s="37"/>
      <c r="S61" s="41">
        <v>646</v>
      </c>
      <c r="T61" s="41"/>
      <c r="U61" s="37"/>
    </row>
    <row r="62" spans="1:21">
      <c r="A62" s="16"/>
      <c r="B62" s="287"/>
      <c r="C62" s="41"/>
      <c r="D62" s="41"/>
      <c r="E62" s="37"/>
      <c r="F62" s="37"/>
      <c r="G62" s="41"/>
      <c r="H62" s="41"/>
      <c r="I62" s="37"/>
      <c r="J62" s="37"/>
      <c r="K62" s="41"/>
      <c r="L62" s="41"/>
      <c r="M62" s="37"/>
      <c r="N62" s="37"/>
      <c r="O62" s="41"/>
      <c r="P62" s="41"/>
      <c r="Q62" s="37"/>
      <c r="R62" s="37"/>
      <c r="S62" s="41"/>
      <c r="T62" s="41"/>
      <c r="U62" s="37"/>
    </row>
    <row r="63" spans="1:21">
      <c r="A63" s="16"/>
      <c r="B63" s="42" t="s">
        <v>128</v>
      </c>
      <c r="C63" s="46">
        <v>856</v>
      </c>
      <c r="D63" s="46"/>
      <c r="E63" s="39"/>
      <c r="F63" s="39"/>
      <c r="G63" s="61">
        <v>1706</v>
      </c>
      <c r="H63" s="61"/>
      <c r="I63" s="39"/>
      <c r="J63" s="39"/>
      <c r="K63" s="61">
        <v>1410</v>
      </c>
      <c r="L63" s="61"/>
      <c r="M63" s="39"/>
      <c r="N63" s="39"/>
      <c r="O63" s="61">
        <v>1488</v>
      </c>
      <c r="P63" s="61"/>
      <c r="Q63" s="39"/>
      <c r="R63" s="39"/>
      <c r="S63" s="61">
        <v>5460</v>
      </c>
      <c r="T63" s="61"/>
      <c r="U63" s="39"/>
    </row>
    <row r="64" spans="1:21">
      <c r="A64" s="16"/>
      <c r="B64" s="42"/>
      <c r="C64" s="46"/>
      <c r="D64" s="46"/>
      <c r="E64" s="39"/>
      <c r="F64" s="39"/>
      <c r="G64" s="61"/>
      <c r="H64" s="61"/>
      <c r="I64" s="39"/>
      <c r="J64" s="39"/>
      <c r="K64" s="61"/>
      <c r="L64" s="61"/>
      <c r="M64" s="39"/>
      <c r="N64" s="39"/>
      <c r="O64" s="61"/>
      <c r="P64" s="61"/>
      <c r="Q64" s="39"/>
      <c r="R64" s="39"/>
      <c r="S64" s="61"/>
      <c r="T64" s="61"/>
      <c r="U64" s="39"/>
    </row>
    <row r="65" spans="1:21">
      <c r="A65" s="16"/>
      <c r="B65" s="287" t="s">
        <v>1084</v>
      </c>
      <c r="C65" s="41">
        <v>0.1</v>
      </c>
      <c r="D65" s="41"/>
      <c r="E65" s="37"/>
      <c r="F65" s="37"/>
      <c r="G65" s="41">
        <v>0.18</v>
      </c>
      <c r="H65" s="41"/>
      <c r="I65" s="37"/>
      <c r="J65" s="37"/>
      <c r="K65" s="41">
        <v>0.15</v>
      </c>
      <c r="L65" s="41"/>
      <c r="M65" s="37"/>
      <c r="N65" s="37"/>
      <c r="O65" s="41">
        <v>0.18</v>
      </c>
      <c r="P65" s="41"/>
      <c r="Q65" s="37"/>
      <c r="R65" s="37"/>
      <c r="S65" s="41">
        <v>0.61</v>
      </c>
      <c r="T65" s="41"/>
      <c r="U65" s="37"/>
    </row>
    <row r="66" spans="1:21">
      <c r="A66" s="16"/>
      <c r="B66" s="287"/>
      <c r="C66" s="41"/>
      <c r="D66" s="41"/>
      <c r="E66" s="37"/>
      <c r="F66" s="37"/>
      <c r="G66" s="41"/>
      <c r="H66" s="41"/>
      <c r="I66" s="37"/>
      <c r="J66" s="37"/>
      <c r="K66" s="41"/>
      <c r="L66" s="41"/>
      <c r="M66" s="37"/>
      <c r="N66" s="37"/>
      <c r="O66" s="41"/>
      <c r="P66" s="41"/>
      <c r="Q66" s="37"/>
      <c r="R66" s="37"/>
      <c r="S66" s="41"/>
      <c r="T66" s="41"/>
      <c r="U66" s="37"/>
    </row>
    <row r="67" spans="1:21">
      <c r="A67" s="16"/>
      <c r="B67" s="286" t="s">
        <v>1085</v>
      </c>
      <c r="C67" s="46">
        <v>0.1</v>
      </c>
      <c r="D67" s="46"/>
      <c r="E67" s="39"/>
      <c r="F67" s="39"/>
      <c r="G67" s="46">
        <v>0.18</v>
      </c>
      <c r="H67" s="46"/>
      <c r="I67" s="39"/>
      <c r="J67" s="39"/>
      <c r="K67" s="46">
        <v>0.15</v>
      </c>
      <c r="L67" s="46"/>
      <c r="M67" s="39"/>
      <c r="N67" s="39"/>
      <c r="O67" s="46">
        <v>0.18</v>
      </c>
      <c r="P67" s="46"/>
      <c r="Q67" s="39"/>
      <c r="R67" s="39"/>
      <c r="S67" s="46">
        <v>0.61</v>
      </c>
      <c r="T67" s="46"/>
      <c r="U67" s="39"/>
    </row>
    <row r="68" spans="1:21">
      <c r="A68" s="16"/>
      <c r="B68" s="286"/>
      <c r="C68" s="46"/>
      <c r="D68" s="46"/>
      <c r="E68" s="39"/>
      <c r="F68" s="39"/>
      <c r="G68" s="46"/>
      <c r="H68" s="46"/>
      <c r="I68" s="39"/>
      <c r="J68" s="39"/>
      <c r="K68" s="46"/>
      <c r="L68" s="46"/>
      <c r="M68" s="39"/>
      <c r="N68" s="39"/>
      <c r="O68" s="46"/>
      <c r="P68" s="46"/>
      <c r="Q68" s="39"/>
      <c r="R68" s="39"/>
      <c r="S68" s="46"/>
      <c r="T68" s="46"/>
      <c r="U68" s="39"/>
    </row>
    <row r="69" spans="1:21">
      <c r="A69" s="16"/>
      <c r="B69" s="287" t="s">
        <v>1086</v>
      </c>
      <c r="C69" s="41">
        <v>0.01</v>
      </c>
      <c r="D69" s="41"/>
      <c r="E69" s="37"/>
      <c r="F69" s="37"/>
      <c r="G69" s="41">
        <v>0.01</v>
      </c>
      <c r="H69" s="41"/>
      <c r="I69" s="37"/>
      <c r="J69" s="37"/>
      <c r="K69" s="41">
        <v>0.01</v>
      </c>
      <c r="L69" s="41"/>
      <c r="M69" s="37"/>
      <c r="N69" s="37"/>
      <c r="O69" s="41">
        <v>0.01</v>
      </c>
      <c r="P69" s="41"/>
      <c r="Q69" s="37"/>
      <c r="R69" s="37"/>
      <c r="S69" s="41">
        <v>0.04</v>
      </c>
      <c r="T69" s="41"/>
      <c r="U69" s="37"/>
    </row>
    <row r="70" spans="1:21">
      <c r="A70" s="16"/>
      <c r="B70" s="287"/>
      <c r="C70" s="41"/>
      <c r="D70" s="41"/>
      <c r="E70" s="37"/>
      <c r="F70" s="37"/>
      <c r="G70" s="41"/>
      <c r="H70" s="41"/>
      <c r="I70" s="37"/>
      <c r="J70" s="37"/>
      <c r="K70" s="41"/>
      <c r="L70" s="41"/>
      <c r="M70" s="37"/>
      <c r="N70" s="37"/>
      <c r="O70" s="41"/>
      <c r="P70" s="41"/>
      <c r="Q70" s="37"/>
      <c r="R70" s="37"/>
      <c r="S70" s="41"/>
      <c r="T70" s="41"/>
      <c r="U70" s="37"/>
    </row>
  </sheetData>
  <mergeCells count="469">
    <mergeCell ref="U69:U70"/>
    <mergeCell ref="A1:A2"/>
    <mergeCell ref="B1:U1"/>
    <mergeCell ref="B2:U2"/>
    <mergeCell ref="B3:U3"/>
    <mergeCell ref="A4:A70"/>
    <mergeCell ref="B4:U4"/>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U41"/>
    <mergeCell ref="C42:E42"/>
    <mergeCell ref="G42:I42"/>
    <mergeCell ref="K42:M42"/>
    <mergeCell ref="O42:Q42"/>
    <mergeCell ref="S42:U42"/>
    <mergeCell ref="C39:E39"/>
    <mergeCell ref="G39:I39"/>
    <mergeCell ref="K39:M39"/>
    <mergeCell ref="O39:Q39"/>
    <mergeCell ref="S39:U39"/>
    <mergeCell ref="C40:E40"/>
    <mergeCell ref="G40:I40"/>
    <mergeCell ref="K40:M40"/>
    <mergeCell ref="O40:Q40"/>
    <mergeCell ref="S40:U40"/>
    <mergeCell ref="U36:U37"/>
    <mergeCell ref="C38:E38"/>
    <mergeCell ref="G38:I38"/>
    <mergeCell ref="K38:M38"/>
    <mergeCell ref="O38:Q38"/>
    <mergeCell ref="S38:U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
  <sheetViews>
    <sheetView showGridLines="0" workbookViewId="0"/>
  </sheetViews>
  <sheetFormatPr defaultRowHeight="15"/>
  <cols>
    <col min="1" max="2" width="36.5703125" bestFit="1" customWidth="1"/>
    <col min="4" max="4" width="3.85546875" customWidth="1"/>
    <col min="5" max="5" width="10.7109375" customWidth="1"/>
    <col min="6" max="6" width="3" customWidth="1"/>
    <col min="8" max="8" width="6.5703125" customWidth="1"/>
    <col min="9" max="9" width="17.85546875" customWidth="1"/>
    <col min="10" max="10" width="5.140625" customWidth="1"/>
    <col min="12" max="12" width="2" customWidth="1"/>
    <col min="13" max="13" width="5.42578125" customWidth="1"/>
    <col min="14" max="14" width="1.5703125" customWidth="1"/>
    <col min="15" max="15" width="34.5703125" bestFit="1" customWidth="1"/>
    <col min="16" max="16" width="3.7109375" customWidth="1"/>
    <col min="17" max="17" width="10.85546875" customWidth="1"/>
    <col min="18" max="18" width="3.140625" customWidth="1"/>
    <col min="20" max="20" width="6.140625" customWidth="1"/>
    <col min="21" max="21" width="18.140625" customWidth="1"/>
    <col min="22" max="22" width="5.140625" customWidth="1"/>
    <col min="24" max="24" width="1.85546875" bestFit="1" customWidth="1"/>
    <col min="25" max="25" width="5.42578125" bestFit="1" customWidth="1"/>
    <col min="26" max="26" width="1.5703125" bestFit="1" customWidth="1"/>
    <col min="28" max="28" width="4" customWidth="1"/>
    <col min="29" max="29" width="10.42578125" customWidth="1"/>
    <col min="30" max="30" width="3.28515625" customWidth="1"/>
    <col min="32" max="32" width="6.140625" customWidth="1"/>
    <col min="33" max="33" width="18.140625" customWidth="1"/>
    <col min="34" max="34" width="5.140625" customWidth="1"/>
    <col min="36" max="36" width="1.85546875" bestFit="1" customWidth="1"/>
    <col min="37" max="37" width="4.85546875" bestFit="1" customWidth="1"/>
    <col min="38" max="38" width="1.5703125" bestFit="1" customWidth="1"/>
  </cols>
  <sheetData>
    <row r="1" spans="1:38" ht="30" customHeight="1">
      <c r="A1" s="8" t="s">
        <v>10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1089</v>
      </c>
      <c r="B3" s="81"/>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c r="AK3" s="81"/>
      <c r="AL3" s="81"/>
    </row>
    <row r="4" spans="1:38">
      <c r="A4" s="16" t="s">
        <v>1088</v>
      </c>
      <c r="B4" s="82" t="s">
        <v>1090</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c r="AL4" s="82"/>
    </row>
    <row r="5" spans="1:38">
      <c r="A5" s="16"/>
      <c r="B5" s="39" t="s">
        <v>109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c r="A6" s="16"/>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row>
    <row r="7" spans="1:38">
      <c r="A7" s="16"/>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row>
    <row r="8" spans="1:38" ht="15.75" thickBot="1">
      <c r="A8" s="16"/>
      <c r="B8" s="18"/>
      <c r="C8" s="18"/>
      <c r="D8" s="126" t="s">
        <v>553</v>
      </c>
      <c r="E8" s="126"/>
      <c r="F8" s="126"/>
      <c r="G8" s="126"/>
      <c r="H8" s="126"/>
      <c r="I8" s="126"/>
      <c r="J8" s="126"/>
      <c r="K8" s="126"/>
      <c r="L8" s="126"/>
      <c r="M8" s="126"/>
      <c r="N8" s="126"/>
      <c r="O8" s="18"/>
      <c r="P8" s="126" t="s">
        <v>575</v>
      </c>
      <c r="Q8" s="126"/>
      <c r="R8" s="126"/>
      <c r="S8" s="126"/>
      <c r="T8" s="126"/>
      <c r="U8" s="126"/>
      <c r="V8" s="126"/>
      <c r="W8" s="126"/>
      <c r="X8" s="126"/>
      <c r="Y8" s="126"/>
      <c r="Z8" s="126"/>
      <c r="AA8" s="18"/>
      <c r="AB8" s="126" t="s">
        <v>1092</v>
      </c>
      <c r="AC8" s="126"/>
      <c r="AD8" s="126"/>
      <c r="AE8" s="126"/>
      <c r="AF8" s="126"/>
      <c r="AG8" s="126"/>
      <c r="AH8" s="126"/>
      <c r="AI8" s="126"/>
      <c r="AJ8" s="126"/>
      <c r="AK8" s="126"/>
      <c r="AL8" s="126"/>
    </row>
    <row r="9" spans="1:38">
      <c r="A9" s="16"/>
      <c r="B9" s="39"/>
      <c r="C9" s="39"/>
      <c r="D9" s="128" t="s">
        <v>1093</v>
      </c>
      <c r="E9" s="128"/>
      <c r="F9" s="128"/>
      <c r="G9" s="70"/>
      <c r="H9" s="128" t="s">
        <v>1095</v>
      </c>
      <c r="I9" s="128"/>
      <c r="J9" s="128"/>
      <c r="K9" s="70"/>
      <c r="L9" s="128" t="s">
        <v>138</v>
      </c>
      <c r="M9" s="128"/>
      <c r="N9" s="128"/>
      <c r="O9" s="39"/>
      <c r="P9" s="128" t="s">
        <v>1093</v>
      </c>
      <c r="Q9" s="128"/>
      <c r="R9" s="128"/>
      <c r="S9" s="70"/>
      <c r="T9" s="128" t="s">
        <v>1095</v>
      </c>
      <c r="U9" s="128"/>
      <c r="V9" s="128"/>
      <c r="W9" s="70"/>
      <c r="X9" s="128" t="s">
        <v>138</v>
      </c>
      <c r="Y9" s="128"/>
      <c r="Z9" s="128"/>
      <c r="AA9" s="39"/>
      <c r="AB9" s="128" t="s">
        <v>1093</v>
      </c>
      <c r="AC9" s="128"/>
      <c r="AD9" s="128"/>
      <c r="AE9" s="70"/>
      <c r="AF9" s="128" t="s">
        <v>1095</v>
      </c>
      <c r="AG9" s="128"/>
      <c r="AH9" s="128"/>
      <c r="AI9" s="70"/>
      <c r="AJ9" s="128" t="s">
        <v>138</v>
      </c>
      <c r="AK9" s="128"/>
      <c r="AL9" s="128"/>
    </row>
    <row r="10" spans="1:38" ht="15.75" thickBot="1">
      <c r="A10" s="16"/>
      <c r="B10" s="39"/>
      <c r="C10" s="39"/>
      <c r="D10" s="95" t="s">
        <v>1094</v>
      </c>
      <c r="E10" s="95"/>
      <c r="F10" s="95"/>
      <c r="G10" s="39"/>
      <c r="H10" s="95"/>
      <c r="I10" s="95"/>
      <c r="J10" s="95"/>
      <c r="K10" s="39"/>
      <c r="L10" s="95"/>
      <c r="M10" s="95"/>
      <c r="N10" s="95"/>
      <c r="O10" s="39"/>
      <c r="P10" s="95" t="s">
        <v>1094</v>
      </c>
      <c r="Q10" s="95"/>
      <c r="R10" s="95"/>
      <c r="S10" s="39"/>
      <c r="T10" s="95"/>
      <c r="U10" s="95"/>
      <c r="V10" s="95"/>
      <c r="W10" s="39"/>
      <c r="X10" s="95"/>
      <c r="Y10" s="95"/>
      <c r="Z10" s="95"/>
      <c r="AA10" s="39"/>
      <c r="AB10" s="95" t="s">
        <v>1096</v>
      </c>
      <c r="AC10" s="95"/>
      <c r="AD10" s="95"/>
      <c r="AE10" s="39"/>
      <c r="AF10" s="95"/>
      <c r="AG10" s="95"/>
      <c r="AH10" s="95"/>
      <c r="AI10" s="39"/>
      <c r="AJ10" s="95"/>
      <c r="AK10" s="95"/>
      <c r="AL10" s="95"/>
    </row>
    <row r="11" spans="1:38" ht="15.75" thickBot="1">
      <c r="A11" s="16"/>
      <c r="B11" s="288" t="s">
        <v>345</v>
      </c>
      <c r="C11" s="288"/>
      <c r="D11" s="288"/>
      <c r="E11" s="288"/>
      <c r="F11" s="288"/>
      <c r="G11" s="288"/>
      <c r="H11" s="288"/>
      <c r="I11" s="288"/>
      <c r="J11" s="288"/>
      <c r="K11" s="288"/>
      <c r="L11" s="288"/>
      <c r="M11" s="288"/>
      <c r="N11" s="288"/>
      <c r="O11" s="288"/>
      <c r="P11" s="288"/>
      <c r="Q11" s="288"/>
      <c r="R11" s="288"/>
      <c r="S11" s="288"/>
      <c r="T11" s="288"/>
      <c r="U11" s="288"/>
      <c r="V11" s="288"/>
      <c r="W11" s="288"/>
      <c r="X11" s="288"/>
      <c r="Y11" s="288"/>
      <c r="Z11" s="288"/>
      <c r="AA11" s="288"/>
      <c r="AB11" s="288"/>
      <c r="AC11" s="288"/>
      <c r="AD11" s="288"/>
      <c r="AE11" s="288"/>
      <c r="AF11" s="288"/>
      <c r="AG11" s="288"/>
      <c r="AH11" s="288"/>
      <c r="AI11" s="288"/>
      <c r="AJ11" s="288"/>
      <c r="AK11" s="288"/>
      <c r="AL11" s="288"/>
    </row>
    <row r="12" spans="1:38">
      <c r="A12" s="16"/>
      <c r="B12" s="127" t="s">
        <v>1097</v>
      </c>
      <c r="C12" s="39"/>
      <c r="D12" s="289" t="s">
        <v>321</v>
      </c>
      <c r="E12" s="291" t="s">
        <v>1098</v>
      </c>
      <c r="F12" s="289" t="s">
        <v>365</v>
      </c>
      <c r="G12" s="39"/>
      <c r="H12" s="289" t="s">
        <v>321</v>
      </c>
      <c r="I12" s="291" t="s">
        <v>1099</v>
      </c>
      <c r="J12" s="289" t="s">
        <v>365</v>
      </c>
      <c r="K12" s="39"/>
      <c r="L12" s="289" t="s">
        <v>321</v>
      </c>
      <c r="M12" s="291" t="s">
        <v>1100</v>
      </c>
      <c r="N12" s="289" t="s">
        <v>365</v>
      </c>
      <c r="O12" s="39"/>
      <c r="P12" s="159" t="s">
        <v>321</v>
      </c>
      <c r="Q12" s="294">
        <v>3295</v>
      </c>
      <c r="R12" s="70"/>
      <c r="S12" s="39"/>
      <c r="T12" s="159" t="s">
        <v>321</v>
      </c>
      <c r="U12" s="296" t="s">
        <v>1101</v>
      </c>
      <c r="V12" s="159" t="s">
        <v>365</v>
      </c>
      <c r="W12" s="39"/>
      <c r="X12" s="159" t="s">
        <v>321</v>
      </c>
      <c r="Y12" s="294">
        <v>1240</v>
      </c>
      <c r="Z12" s="70"/>
      <c r="AA12" s="39"/>
      <c r="AB12" s="159" t="s">
        <v>321</v>
      </c>
      <c r="AC12" s="294">
        <v>4019</v>
      </c>
      <c r="AD12" s="70"/>
      <c r="AE12" s="39"/>
      <c r="AF12" s="159" t="s">
        <v>321</v>
      </c>
      <c r="AG12" s="296" t="s">
        <v>1102</v>
      </c>
      <c r="AH12" s="159" t="s">
        <v>365</v>
      </c>
      <c r="AI12" s="39"/>
      <c r="AJ12" s="159" t="s">
        <v>321</v>
      </c>
      <c r="AK12" s="294">
        <v>2201</v>
      </c>
      <c r="AL12" s="70"/>
    </row>
    <row r="13" spans="1:38">
      <c r="A13" s="16"/>
      <c r="B13" s="127"/>
      <c r="C13" s="39"/>
      <c r="D13" s="290"/>
      <c r="E13" s="292"/>
      <c r="F13" s="290"/>
      <c r="G13" s="39"/>
      <c r="H13" s="290"/>
      <c r="I13" s="292"/>
      <c r="J13" s="290"/>
      <c r="K13" s="39"/>
      <c r="L13" s="290"/>
      <c r="M13" s="292"/>
      <c r="N13" s="290"/>
      <c r="O13" s="39"/>
      <c r="P13" s="293"/>
      <c r="Q13" s="295"/>
      <c r="R13" s="248"/>
      <c r="S13" s="39"/>
      <c r="T13" s="293"/>
      <c r="U13" s="297"/>
      <c r="V13" s="293"/>
      <c r="W13" s="39"/>
      <c r="X13" s="293"/>
      <c r="Y13" s="295"/>
      <c r="Z13" s="248"/>
      <c r="AA13" s="39"/>
      <c r="AB13" s="293"/>
      <c r="AC13" s="295"/>
      <c r="AD13" s="248"/>
      <c r="AE13" s="39"/>
      <c r="AF13" s="293"/>
      <c r="AG13" s="297"/>
      <c r="AH13" s="293"/>
      <c r="AI13" s="39"/>
      <c r="AJ13" s="293"/>
      <c r="AK13" s="295"/>
      <c r="AL13" s="248"/>
    </row>
    <row r="14" spans="1:38" ht="23.25">
      <c r="A14" s="16"/>
      <c r="B14" s="120" t="s">
        <v>1103</v>
      </c>
      <c r="C14" s="37"/>
      <c r="D14" s="298">
        <v>4902</v>
      </c>
      <c r="E14" s="298"/>
      <c r="F14" s="37"/>
      <c r="G14" s="37"/>
      <c r="H14" s="299" t="s">
        <v>1105</v>
      </c>
      <c r="I14" s="299"/>
      <c r="J14" s="300" t="s">
        <v>365</v>
      </c>
      <c r="K14" s="37"/>
      <c r="L14" s="298">
        <v>4452</v>
      </c>
      <c r="M14" s="298"/>
      <c r="N14" s="37"/>
      <c r="O14" s="37"/>
      <c r="P14" s="301" t="s">
        <v>1106</v>
      </c>
      <c r="Q14" s="301"/>
      <c r="R14" s="302" t="s">
        <v>365</v>
      </c>
      <c r="S14" s="37"/>
      <c r="T14" s="301">
        <v>508</v>
      </c>
      <c r="U14" s="301"/>
      <c r="V14" s="37"/>
      <c r="W14" s="37"/>
      <c r="X14" s="301" t="s">
        <v>1107</v>
      </c>
      <c r="Y14" s="301"/>
      <c r="Z14" s="302" t="s">
        <v>365</v>
      </c>
      <c r="AA14" s="37"/>
      <c r="AB14" s="301" t="s">
        <v>1108</v>
      </c>
      <c r="AC14" s="301"/>
      <c r="AD14" s="302" t="s">
        <v>365</v>
      </c>
      <c r="AE14" s="37"/>
      <c r="AF14" s="301" t="s">
        <v>1109</v>
      </c>
      <c r="AG14" s="301"/>
      <c r="AH14" s="302" t="s">
        <v>365</v>
      </c>
      <c r="AI14" s="37"/>
      <c r="AJ14" s="301" t="s">
        <v>1110</v>
      </c>
      <c r="AK14" s="301"/>
      <c r="AL14" s="302" t="s">
        <v>365</v>
      </c>
    </row>
    <row r="15" spans="1:38">
      <c r="A15" s="16"/>
      <c r="B15" s="120" t="s">
        <v>1104</v>
      </c>
      <c r="C15" s="37"/>
      <c r="D15" s="298"/>
      <c r="E15" s="298"/>
      <c r="F15" s="37"/>
      <c r="G15" s="37"/>
      <c r="H15" s="299"/>
      <c r="I15" s="299"/>
      <c r="J15" s="300"/>
      <c r="K15" s="37"/>
      <c r="L15" s="298"/>
      <c r="M15" s="298"/>
      <c r="N15" s="37"/>
      <c r="O15" s="37"/>
      <c r="P15" s="301"/>
      <c r="Q15" s="301"/>
      <c r="R15" s="302"/>
      <c r="S15" s="37"/>
      <c r="T15" s="301"/>
      <c r="U15" s="301"/>
      <c r="V15" s="37"/>
      <c r="W15" s="37"/>
      <c r="X15" s="301"/>
      <c r="Y15" s="301"/>
      <c r="Z15" s="302"/>
      <c r="AA15" s="37"/>
      <c r="AB15" s="301"/>
      <c r="AC15" s="301"/>
      <c r="AD15" s="302"/>
      <c r="AE15" s="37"/>
      <c r="AF15" s="301"/>
      <c r="AG15" s="301"/>
      <c r="AH15" s="302"/>
      <c r="AI15" s="37"/>
      <c r="AJ15" s="301"/>
      <c r="AK15" s="301"/>
      <c r="AL15" s="302"/>
    </row>
    <row r="16" spans="1:38">
      <c r="A16" s="16"/>
      <c r="B16" s="85" t="s">
        <v>1111</v>
      </c>
      <c r="C16" s="39"/>
      <c r="D16" s="303">
        <v>3</v>
      </c>
      <c r="E16" s="303"/>
      <c r="F16" s="39"/>
      <c r="G16" s="39"/>
      <c r="H16" s="303">
        <v>238</v>
      </c>
      <c r="I16" s="303"/>
      <c r="J16" s="39"/>
      <c r="K16" s="39"/>
      <c r="L16" s="303">
        <v>241</v>
      </c>
      <c r="M16" s="303"/>
      <c r="N16" s="39"/>
      <c r="O16" s="39"/>
      <c r="P16" s="305" t="s">
        <v>1113</v>
      </c>
      <c r="Q16" s="305"/>
      <c r="R16" s="127" t="s">
        <v>365</v>
      </c>
      <c r="S16" s="39"/>
      <c r="T16" s="305">
        <v>251</v>
      </c>
      <c r="U16" s="305"/>
      <c r="V16" s="39"/>
      <c r="W16" s="39"/>
      <c r="X16" s="305">
        <v>134</v>
      </c>
      <c r="Y16" s="305"/>
      <c r="Z16" s="39"/>
      <c r="AA16" s="39"/>
      <c r="AB16" s="305" t="s">
        <v>1114</v>
      </c>
      <c r="AC16" s="305"/>
      <c r="AD16" s="127" t="s">
        <v>365</v>
      </c>
      <c r="AE16" s="39"/>
      <c r="AF16" s="305">
        <v>96</v>
      </c>
      <c r="AG16" s="305"/>
      <c r="AH16" s="39"/>
      <c r="AI16" s="39"/>
      <c r="AJ16" s="305" t="s">
        <v>404</v>
      </c>
      <c r="AK16" s="305"/>
      <c r="AL16" s="127" t="s">
        <v>365</v>
      </c>
    </row>
    <row r="17" spans="1:38" ht="24" thickBot="1">
      <c r="A17" s="16"/>
      <c r="B17" s="85" t="s">
        <v>1112</v>
      </c>
      <c r="C17" s="39"/>
      <c r="D17" s="304"/>
      <c r="E17" s="304"/>
      <c r="F17" s="45"/>
      <c r="G17" s="39"/>
      <c r="H17" s="304"/>
      <c r="I17" s="304"/>
      <c r="J17" s="45"/>
      <c r="K17" s="39"/>
      <c r="L17" s="304"/>
      <c r="M17" s="304"/>
      <c r="N17" s="45"/>
      <c r="O17" s="39"/>
      <c r="P17" s="306"/>
      <c r="Q17" s="306"/>
      <c r="R17" s="307"/>
      <c r="S17" s="39"/>
      <c r="T17" s="306"/>
      <c r="U17" s="306"/>
      <c r="V17" s="45"/>
      <c r="W17" s="39"/>
      <c r="X17" s="306"/>
      <c r="Y17" s="306"/>
      <c r="Z17" s="45"/>
      <c r="AA17" s="39"/>
      <c r="AB17" s="306"/>
      <c r="AC17" s="306"/>
      <c r="AD17" s="307"/>
      <c r="AE17" s="39"/>
      <c r="AF17" s="306"/>
      <c r="AG17" s="306"/>
      <c r="AH17" s="45"/>
      <c r="AI17" s="39"/>
      <c r="AJ17" s="306"/>
      <c r="AK17" s="306"/>
      <c r="AL17" s="307"/>
    </row>
    <row r="18" spans="1:38">
      <c r="A18" s="16"/>
      <c r="B18" s="302" t="s">
        <v>1115</v>
      </c>
      <c r="C18" s="37"/>
      <c r="D18" s="308" t="s">
        <v>321</v>
      </c>
      <c r="E18" s="310">
        <v>1013</v>
      </c>
      <c r="F18" s="52"/>
      <c r="G18" s="37"/>
      <c r="H18" s="308" t="s">
        <v>321</v>
      </c>
      <c r="I18" s="312" t="s">
        <v>1116</v>
      </c>
      <c r="J18" s="308" t="s">
        <v>365</v>
      </c>
      <c r="K18" s="37"/>
      <c r="L18" s="308" t="s">
        <v>321</v>
      </c>
      <c r="M18" s="312" t="s">
        <v>1117</v>
      </c>
      <c r="N18" s="308" t="s">
        <v>365</v>
      </c>
      <c r="O18" s="37"/>
      <c r="P18" s="314" t="s">
        <v>321</v>
      </c>
      <c r="Q18" s="316" t="s">
        <v>1098</v>
      </c>
      <c r="R18" s="314" t="s">
        <v>365</v>
      </c>
      <c r="S18" s="318"/>
      <c r="T18" s="314" t="s">
        <v>321</v>
      </c>
      <c r="U18" s="316" t="s">
        <v>1099</v>
      </c>
      <c r="V18" s="314" t="s">
        <v>365</v>
      </c>
      <c r="W18" s="37"/>
      <c r="X18" s="314" t="s">
        <v>321</v>
      </c>
      <c r="Y18" s="316" t="s">
        <v>1100</v>
      </c>
      <c r="Z18" s="314" t="s">
        <v>365</v>
      </c>
      <c r="AA18" s="37"/>
      <c r="AB18" s="314" t="s">
        <v>321</v>
      </c>
      <c r="AC18" s="319">
        <v>3295</v>
      </c>
      <c r="AD18" s="52"/>
      <c r="AE18" s="318"/>
      <c r="AF18" s="314" t="s">
        <v>321</v>
      </c>
      <c r="AG18" s="316" t="s">
        <v>1101</v>
      </c>
      <c r="AH18" s="314" t="s">
        <v>365</v>
      </c>
      <c r="AI18" s="318"/>
      <c r="AJ18" s="314" t="s">
        <v>321</v>
      </c>
      <c r="AK18" s="319">
        <v>1240</v>
      </c>
      <c r="AL18" s="52"/>
    </row>
    <row r="19" spans="1:38" ht="15.75" thickBot="1">
      <c r="A19" s="16"/>
      <c r="B19" s="302"/>
      <c r="C19" s="37"/>
      <c r="D19" s="309"/>
      <c r="E19" s="311"/>
      <c r="F19" s="53"/>
      <c r="G19" s="37"/>
      <c r="H19" s="309"/>
      <c r="I19" s="313"/>
      <c r="J19" s="309"/>
      <c r="K19" s="37"/>
      <c r="L19" s="309"/>
      <c r="M19" s="313"/>
      <c r="N19" s="309"/>
      <c r="O19" s="37"/>
      <c r="P19" s="315"/>
      <c r="Q19" s="317"/>
      <c r="R19" s="315"/>
      <c r="S19" s="318"/>
      <c r="T19" s="315"/>
      <c r="U19" s="317"/>
      <c r="V19" s="315"/>
      <c r="W19" s="37"/>
      <c r="X19" s="315"/>
      <c r="Y19" s="317"/>
      <c r="Z19" s="315"/>
      <c r="AA19" s="37"/>
      <c r="AB19" s="315"/>
      <c r="AC19" s="320"/>
      <c r="AD19" s="53"/>
      <c r="AE19" s="318"/>
      <c r="AF19" s="315"/>
      <c r="AG19" s="317"/>
      <c r="AH19" s="315"/>
      <c r="AI19" s="318"/>
      <c r="AJ19" s="315"/>
      <c r="AK19" s="320"/>
      <c r="AL19" s="53"/>
    </row>
    <row r="20" spans="1:38" ht="15.75" thickTop="1">
      <c r="A20" s="16"/>
      <c r="B20" s="83" t="s">
        <v>1118</v>
      </c>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c r="AC20" s="83"/>
      <c r="AD20" s="83"/>
      <c r="AE20" s="83"/>
      <c r="AF20" s="83"/>
      <c r="AG20" s="83"/>
      <c r="AH20" s="83"/>
      <c r="AI20" s="83"/>
      <c r="AJ20" s="83"/>
      <c r="AK20" s="83"/>
      <c r="AL20" s="83"/>
    </row>
    <row r="21" spans="1:38">
      <c r="A21" s="16"/>
      <c r="B21" s="30"/>
      <c r="C21" s="30"/>
      <c r="D21" s="30"/>
      <c r="E21" s="30"/>
      <c r="F21" s="30"/>
      <c r="G21" s="30"/>
      <c r="H21" s="30"/>
      <c r="I21" s="30"/>
      <c r="J21" s="30"/>
      <c r="K21" s="30"/>
      <c r="L21" s="30"/>
      <c r="M21" s="30"/>
      <c r="N21" s="30"/>
      <c r="O21" s="30"/>
    </row>
    <row r="22" spans="1:38" ht="15.75" thickBot="1">
      <c r="A22" s="16"/>
      <c r="B22" s="17"/>
      <c r="C22" s="17"/>
      <c r="D22" s="17"/>
      <c r="E22" s="17"/>
      <c r="F22" s="17"/>
      <c r="G22" s="17"/>
      <c r="H22" s="17"/>
      <c r="I22" s="17"/>
      <c r="J22" s="17"/>
      <c r="K22" s="17"/>
      <c r="L22" s="17"/>
      <c r="M22" s="17"/>
      <c r="N22" s="17"/>
      <c r="O22" s="17"/>
    </row>
    <row r="23" spans="1:38" ht="15.75" thickBot="1">
      <c r="A23" s="16"/>
      <c r="B23" s="321" t="s">
        <v>345</v>
      </c>
      <c r="C23" s="18"/>
      <c r="D23" s="31" t="s">
        <v>553</v>
      </c>
      <c r="E23" s="31"/>
      <c r="F23" s="31"/>
      <c r="G23" s="27"/>
      <c r="H23" s="31" t="s">
        <v>575</v>
      </c>
      <c r="I23" s="31"/>
      <c r="J23" s="31"/>
      <c r="K23" s="27"/>
      <c r="L23" s="323">
        <v>41274</v>
      </c>
      <c r="M23" s="323"/>
      <c r="N23" s="323"/>
      <c r="O23" s="19" t="s">
        <v>1119</v>
      </c>
    </row>
    <row r="24" spans="1:38">
      <c r="A24" s="16"/>
      <c r="B24" s="72" t="s">
        <v>1120</v>
      </c>
      <c r="C24" s="39"/>
      <c r="D24" s="66" t="s">
        <v>321</v>
      </c>
      <c r="E24" s="68" t="s">
        <v>394</v>
      </c>
      <c r="F24" s="66" t="s">
        <v>365</v>
      </c>
      <c r="G24" s="39"/>
      <c r="H24" s="72" t="s">
        <v>321</v>
      </c>
      <c r="I24" s="74">
        <v>178</v>
      </c>
      <c r="J24" s="70"/>
      <c r="K24" s="39"/>
      <c r="L24" s="72" t="s">
        <v>321</v>
      </c>
      <c r="M24" s="74">
        <v>189</v>
      </c>
      <c r="N24" s="70"/>
      <c r="O24" s="327" t="s">
        <v>1121</v>
      </c>
    </row>
    <row r="25" spans="1:38">
      <c r="A25" s="16"/>
      <c r="B25" s="42"/>
      <c r="C25" s="39"/>
      <c r="D25" s="254"/>
      <c r="E25" s="43"/>
      <c r="F25" s="254"/>
      <c r="G25" s="39"/>
      <c r="H25" s="324"/>
      <c r="I25" s="325"/>
      <c r="J25" s="248"/>
      <c r="K25" s="39"/>
      <c r="L25" s="324"/>
      <c r="M25" s="325"/>
      <c r="N25" s="248"/>
      <c r="O25" s="326"/>
    </row>
    <row r="26" spans="1:38">
      <c r="A26" s="16"/>
      <c r="B26" s="34" t="s">
        <v>1122</v>
      </c>
      <c r="C26" s="37"/>
      <c r="D26" s="40">
        <v>2</v>
      </c>
      <c r="E26" s="40"/>
      <c r="F26" s="37"/>
      <c r="G26" s="37"/>
      <c r="H26" s="41" t="s">
        <v>787</v>
      </c>
      <c r="I26" s="41"/>
      <c r="J26" s="34" t="s">
        <v>365</v>
      </c>
      <c r="K26" s="37"/>
      <c r="L26" s="41" t="s">
        <v>1123</v>
      </c>
      <c r="M26" s="41"/>
      <c r="N26" s="34" t="s">
        <v>365</v>
      </c>
      <c r="O26" s="330" t="s">
        <v>1124</v>
      </c>
    </row>
    <row r="27" spans="1:38" ht="15.75" thickBot="1">
      <c r="A27" s="16"/>
      <c r="B27" s="34"/>
      <c r="C27" s="37"/>
      <c r="D27" s="271"/>
      <c r="E27" s="271"/>
      <c r="F27" s="64"/>
      <c r="G27" s="37"/>
      <c r="H27" s="328"/>
      <c r="I27" s="328"/>
      <c r="J27" s="329"/>
      <c r="K27" s="37"/>
      <c r="L27" s="328"/>
      <c r="M27" s="328"/>
      <c r="N27" s="329"/>
      <c r="O27" s="330"/>
    </row>
    <row r="28" spans="1:38">
      <c r="A28" s="16"/>
      <c r="B28" s="42" t="s">
        <v>1125</v>
      </c>
      <c r="C28" s="39"/>
      <c r="D28" s="66" t="s">
        <v>321</v>
      </c>
      <c r="E28" s="68" t="s">
        <v>1126</v>
      </c>
      <c r="F28" s="66" t="s">
        <v>365</v>
      </c>
      <c r="G28" s="39"/>
      <c r="H28" s="72" t="s">
        <v>321</v>
      </c>
      <c r="I28" s="74">
        <v>117</v>
      </c>
      <c r="J28" s="70"/>
      <c r="K28" s="39"/>
      <c r="L28" s="72" t="s">
        <v>321</v>
      </c>
      <c r="M28" s="74">
        <v>126</v>
      </c>
      <c r="N28" s="70"/>
      <c r="O28" s="39"/>
    </row>
    <row r="29" spans="1:38" ht="15.75" thickBot="1">
      <c r="A29" s="16"/>
      <c r="B29" s="42"/>
      <c r="C29" s="39"/>
      <c r="D29" s="67"/>
      <c r="E29" s="69"/>
      <c r="F29" s="67"/>
      <c r="G29" s="39"/>
      <c r="H29" s="73"/>
      <c r="I29" s="75"/>
      <c r="J29" s="71"/>
      <c r="K29" s="39"/>
      <c r="L29" s="73"/>
      <c r="M29" s="75"/>
      <c r="N29" s="71"/>
      <c r="O29" s="39"/>
    </row>
    <row r="30" spans="1:38" ht="15.75" thickTop="1">
      <c r="A30" s="16"/>
      <c r="B30" s="30"/>
      <c r="C30" s="30"/>
      <c r="D30" s="30"/>
      <c r="E30" s="30"/>
      <c r="F30" s="30"/>
      <c r="G30" s="30"/>
      <c r="H30" s="30"/>
      <c r="I30" s="30"/>
      <c r="J30" s="30"/>
      <c r="K30" s="30"/>
      <c r="L30" s="30"/>
      <c r="M30" s="30"/>
      <c r="N30" s="30"/>
      <c r="O30" s="30"/>
    </row>
    <row r="31" spans="1:38" ht="15.75" thickBot="1">
      <c r="A31" s="16"/>
      <c r="B31" s="17"/>
      <c r="C31" s="17"/>
      <c r="D31" s="17"/>
      <c r="E31" s="17"/>
      <c r="F31" s="17"/>
      <c r="G31" s="17"/>
      <c r="H31" s="17"/>
      <c r="I31" s="17"/>
      <c r="J31" s="17"/>
      <c r="K31" s="17"/>
      <c r="L31" s="17"/>
      <c r="M31" s="17"/>
      <c r="N31" s="17"/>
      <c r="O31" s="17"/>
    </row>
    <row r="32" spans="1:38" ht="15.75" thickBot="1">
      <c r="A32" s="16"/>
      <c r="B32" s="321" t="s">
        <v>345</v>
      </c>
      <c r="C32" s="18"/>
      <c r="D32" s="323">
        <v>42004</v>
      </c>
      <c r="E32" s="323"/>
      <c r="F32" s="323"/>
      <c r="G32" s="27"/>
      <c r="H32" s="323">
        <v>41639</v>
      </c>
      <c r="I32" s="323"/>
      <c r="J32" s="323"/>
      <c r="K32" s="27"/>
      <c r="L32" s="323">
        <v>41274</v>
      </c>
      <c r="M32" s="323"/>
      <c r="N32" s="323"/>
      <c r="O32" s="19" t="s">
        <v>1119</v>
      </c>
    </row>
    <row r="33" spans="1:15" ht="15.75" thickBot="1">
      <c r="A33" s="16"/>
      <c r="B33" s="24" t="s">
        <v>1127</v>
      </c>
      <c r="C33" s="12"/>
      <c r="D33" s="20" t="s">
        <v>321</v>
      </c>
      <c r="E33" s="25" t="s">
        <v>1128</v>
      </c>
      <c r="F33" s="20" t="s">
        <v>365</v>
      </c>
      <c r="G33" s="12"/>
      <c r="H33" s="24" t="s">
        <v>321</v>
      </c>
      <c r="I33" s="26" t="s">
        <v>1129</v>
      </c>
      <c r="J33" s="24" t="s">
        <v>365</v>
      </c>
      <c r="K33" s="12"/>
      <c r="L33" s="24" t="s">
        <v>321</v>
      </c>
      <c r="M33" s="26" t="s">
        <v>848</v>
      </c>
      <c r="N33" s="24" t="s">
        <v>365</v>
      </c>
      <c r="O33" s="322" t="s">
        <v>1130</v>
      </c>
    </row>
    <row r="34" spans="1:15" ht="15.75" thickBot="1">
      <c r="A34" s="16"/>
      <c r="B34" s="22" t="s">
        <v>138</v>
      </c>
      <c r="C34" s="18"/>
      <c r="D34" s="337" t="s">
        <v>1128</v>
      </c>
      <c r="E34" s="337"/>
      <c r="F34" s="331" t="s">
        <v>365</v>
      </c>
      <c r="G34" s="18"/>
      <c r="H34" s="338" t="s">
        <v>1129</v>
      </c>
      <c r="I34" s="338"/>
      <c r="J34" s="332" t="s">
        <v>365</v>
      </c>
      <c r="K34" s="18"/>
      <c r="L34" s="338" t="s">
        <v>848</v>
      </c>
      <c r="M34" s="338"/>
      <c r="N34" s="332" t="s">
        <v>365</v>
      </c>
      <c r="O34" s="18"/>
    </row>
    <row r="35" spans="1:15">
      <c r="A35" s="16"/>
      <c r="B35" s="42" t="s">
        <v>1131</v>
      </c>
      <c r="C35" s="39"/>
      <c r="D35" s="68">
        <v>122</v>
      </c>
      <c r="E35" s="68"/>
      <c r="F35" s="70"/>
      <c r="G35" s="39"/>
      <c r="H35" s="74">
        <v>130</v>
      </c>
      <c r="I35" s="74"/>
      <c r="J35" s="70"/>
      <c r="K35" s="39"/>
      <c r="L35" s="74">
        <v>49</v>
      </c>
      <c r="M35" s="74"/>
      <c r="N35" s="70"/>
      <c r="O35" s="326" t="s">
        <v>1081</v>
      </c>
    </row>
    <row r="36" spans="1:15" ht="15.75" thickBot="1">
      <c r="A36" s="16"/>
      <c r="B36" s="42"/>
      <c r="C36" s="39"/>
      <c r="D36" s="44"/>
      <c r="E36" s="44"/>
      <c r="F36" s="45"/>
      <c r="G36" s="39"/>
      <c r="H36" s="47"/>
      <c r="I36" s="47"/>
      <c r="J36" s="45"/>
      <c r="K36" s="39"/>
      <c r="L36" s="47"/>
      <c r="M36" s="47"/>
      <c r="N36" s="45"/>
      <c r="O36" s="326"/>
    </row>
    <row r="37" spans="1:15" ht="15.75" thickBot="1">
      <c r="A37" s="16"/>
      <c r="B37" s="22" t="s">
        <v>1125</v>
      </c>
      <c r="C37" s="18"/>
      <c r="D37" s="333" t="s">
        <v>321</v>
      </c>
      <c r="E37" s="334" t="s">
        <v>1132</v>
      </c>
      <c r="F37" s="333" t="s">
        <v>365</v>
      </c>
      <c r="G37" s="18"/>
      <c r="H37" s="335" t="s">
        <v>321</v>
      </c>
      <c r="I37" s="336" t="s">
        <v>1133</v>
      </c>
      <c r="J37" s="335" t="s">
        <v>365</v>
      </c>
      <c r="K37" s="18"/>
      <c r="L37" s="335" t="s">
        <v>321</v>
      </c>
      <c r="M37" s="336" t="s">
        <v>1134</v>
      </c>
      <c r="N37" s="335" t="s">
        <v>365</v>
      </c>
      <c r="O37" s="18"/>
    </row>
  </sheetData>
  <mergeCells count="224">
    <mergeCell ref="B5:AL5"/>
    <mergeCell ref="B20:AL20"/>
    <mergeCell ref="K35:K36"/>
    <mergeCell ref="L35:M36"/>
    <mergeCell ref="N35:N36"/>
    <mergeCell ref="O35:O36"/>
    <mergeCell ref="A1:A2"/>
    <mergeCell ref="B1:AL1"/>
    <mergeCell ref="B2:AL2"/>
    <mergeCell ref="B3:AL3"/>
    <mergeCell ref="A4:A37"/>
    <mergeCell ref="B4:AL4"/>
    <mergeCell ref="D34:E34"/>
    <mergeCell ref="H34:I34"/>
    <mergeCell ref="L34:M34"/>
    <mergeCell ref="B35:B36"/>
    <mergeCell ref="C35:C36"/>
    <mergeCell ref="D35:E36"/>
    <mergeCell ref="F35:F36"/>
    <mergeCell ref="G35:G36"/>
    <mergeCell ref="H35:I36"/>
    <mergeCell ref="J35:J36"/>
    <mergeCell ref="N28:N29"/>
    <mergeCell ref="O28:O29"/>
    <mergeCell ref="B30:O30"/>
    <mergeCell ref="D32:F32"/>
    <mergeCell ref="H32:J32"/>
    <mergeCell ref="L32:N32"/>
    <mergeCell ref="H28:H29"/>
    <mergeCell ref="I28:I29"/>
    <mergeCell ref="J28:J29"/>
    <mergeCell ref="K28:K29"/>
    <mergeCell ref="L28:L29"/>
    <mergeCell ref="M28:M29"/>
    <mergeCell ref="K26:K27"/>
    <mergeCell ref="L26:M27"/>
    <mergeCell ref="N26:N27"/>
    <mergeCell ref="O26:O27"/>
    <mergeCell ref="B28:B29"/>
    <mergeCell ref="C28:C29"/>
    <mergeCell ref="D28:D29"/>
    <mergeCell ref="E28:E29"/>
    <mergeCell ref="F28:F29"/>
    <mergeCell ref="G28:G29"/>
    <mergeCell ref="M24:M25"/>
    <mergeCell ref="N24:N25"/>
    <mergeCell ref="O24:O25"/>
    <mergeCell ref="B26:B27"/>
    <mergeCell ref="C26:C27"/>
    <mergeCell ref="D26:E27"/>
    <mergeCell ref="F26:F27"/>
    <mergeCell ref="G26:G27"/>
    <mergeCell ref="H26:I27"/>
    <mergeCell ref="J26:J27"/>
    <mergeCell ref="G24:G25"/>
    <mergeCell ref="H24:H25"/>
    <mergeCell ref="I24:I25"/>
    <mergeCell ref="J24:J25"/>
    <mergeCell ref="K24:K25"/>
    <mergeCell ref="L24:L25"/>
    <mergeCell ref="AL18:AL19"/>
    <mergeCell ref="B21:O21"/>
    <mergeCell ref="D23:F23"/>
    <mergeCell ref="H23:J23"/>
    <mergeCell ref="L23:N23"/>
    <mergeCell ref="B24:B25"/>
    <mergeCell ref="C24:C25"/>
    <mergeCell ref="D24:D25"/>
    <mergeCell ref="E24:E25"/>
    <mergeCell ref="F24:F25"/>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E16:AE17"/>
    <mergeCell ref="AF16:AG17"/>
    <mergeCell ref="AH16:AH17"/>
    <mergeCell ref="AI16:AI17"/>
    <mergeCell ref="AJ16:AK17"/>
    <mergeCell ref="AL16:AL17"/>
    <mergeCell ref="W16:W17"/>
    <mergeCell ref="X16:Y17"/>
    <mergeCell ref="Z16:Z17"/>
    <mergeCell ref="AA16:AA17"/>
    <mergeCell ref="AB16:AC17"/>
    <mergeCell ref="AD16:AD17"/>
    <mergeCell ref="O16:O17"/>
    <mergeCell ref="P16:Q17"/>
    <mergeCell ref="R16:R17"/>
    <mergeCell ref="S16:S17"/>
    <mergeCell ref="T16:U17"/>
    <mergeCell ref="V16:V17"/>
    <mergeCell ref="AL14:AL15"/>
    <mergeCell ref="C16:C17"/>
    <mergeCell ref="D16:E17"/>
    <mergeCell ref="F16:F17"/>
    <mergeCell ref="G16:G17"/>
    <mergeCell ref="H16:I17"/>
    <mergeCell ref="J16:J17"/>
    <mergeCell ref="K16:K17"/>
    <mergeCell ref="L16:M17"/>
    <mergeCell ref="N16:N17"/>
    <mergeCell ref="AD14:AD15"/>
    <mergeCell ref="AE14:AE15"/>
    <mergeCell ref="AF14:AG15"/>
    <mergeCell ref="AH14:AH15"/>
    <mergeCell ref="AI14:AI15"/>
    <mergeCell ref="AJ14:AK15"/>
    <mergeCell ref="V14:V15"/>
    <mergeCell ref="W14:W15"/>
    <mergeCell ref="X14:Y15"/>
    <mergeCell ref="Z14:Z15"/>
    <mergeCell ref="AA14:AA15"/>
    <mergeCell ref="AB14:AC15"/>
    <mergeCell ref="N14:N15"/>
    <mergeCell ref="O14:O15"/>
    <mergeCell ref="P14:Q15"/>
    <mergeCell ref="R14:R15"/>
    <mergeCell ref="S14:S15"/>
    <mergeCell ref="T14:U15"/>
    <mergeCell ref="AK12:AK13"/>
    <mergeCell ref="AL12:AL13"/>
    <mergeCell ref="C14:C15"/>
    <mergeCell ref="D14:E15"/>
    <mergeCell ref="F14:F15"/>
    <mergeCell ref="G14:G15"/>
    <mergeCell ref="H14:I15"/>
    <mergeCell ref="J14:J15"/>
    <mergeCell ref="K14:K15"/>
    <mergeCell ref="L14:M15"/>
    <mergeCell ref="AE12:AE13"/>
    <mergeCell ref="AF12:AF13"/>
    <mergeCell ref="AG12:AG13"/>
    <mergeCell ref="AH12:AH13"/>
    <mergeCell ref="AI12:AI13"/>
    <mergeCell ref="AJ12:AJ13"/>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E9:AE10"/>
    <mergeCell ref="AF9:AH10"/>
    <mergeCell ref="AI9:AI10"/>
    <mergeCell ref="AJ9:AL10"/>
    <mergeCell ref="B11:AL11"/>
    <mergeCell ref="B12:B13"/>
    <mergeCell ref="C12:C13"/>
    <mergeCell ref="D12:D13"/>
    <mergeCell ref="E12:E13"/>
    <mergeCell ref="F12:F13"/>
    <mergeCell ref="T9:V10"/>
    <mergeCell ref="W9:W10"/>
    <mergeCell ref="X9:Z10"/>
    <mergeCell ref="AA9:AA10"/>
    <mergeCell ref="AB9:AD9"/>
    <mergeCell ref="AB10:AD10"/>
    <mergeCell ref="K9:K10"/>
    <mergeCell ref="L9:N10"/>
    <mergeCell ref="O9:O10"/>
    <mergeCell ref="P9:R9"/>
    <mergeCell ref="P10:R10"/>
    <mergeCell ref="S9:S10"/>
    <mergeCell ref="B6:AL6"/>
    <mergeCell ref="D8:N8"/>
    <mergeCell ref="P8:Z8"/>
    <mergeCell ref="AB8:AL8"/>
    <mergeCell ref="B9:B10"/>
    <mergeCell ref="C9:C10"/>
    <mergeCell ref="D9:F9"/>
    <mergeCell ref="D10:F10"/>
    <mergeCell ref="G9:G10"/>
    <mergeCell ref="H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8" t="s">
        <v>1135</v>
      </c>
      <c r="B1" s="1" t="s">
        <v>1</v>
      </c>
    </row>
    <row r="2" spans="1:2">
      <c r="A2" s="8"/>
      <c r="B2" s="1" t="s">
        <v>2</v>
      </c>
    </row>
    <row r="3" spans="1:2">
      <c r="A3" s="3" t="s">
        <v>226</v>
      </c>
      <c r="B3" s="4"/>
    </row>
    <row r="4" spans="1:2">
      <c r="A4" s="16" t="s">
        <v>231</v>
      </c>
      <c r="B4" s="11" t="s">
        <v>231</v>
      </c>
    </row>
    <row r="5" spans="1:2" ht="204.75">
      <c r="A5" s="16"/>
      <c r="B5" s="12" t="s">
        <v>232</v>
      </c>
    </row>
    <row r="6" spans="1:2">
      <c r="A6" s="16" t="s">
        <v>234</v>
      </c>
      <c r="B6" s="11" t="s">
        <v>234</v>
      </c>
    </row>
    <row r="7" spans="1:2" ht="153.75">
      <c r="A7" s="16"/>
      <c r="B7" s="12" t="s">
        <v>235</v>
      </c>
    </row>
    <row r="8" spans="1:2">
      <c r="A8" s="16" t="s">
        <v>236</v>
      </c>
      <c r="B8" s="11" t="s">
        <v>236</v>
      </c>
    </row>
    <row r="9" spans="1:2" ht="230.25">
      <c r="A9" s="16"/>
      <c r="B9" s="12" t="s">
        <v>237</v>
      </c>
    </row>
    <row r="10" spans="1:2">
      <c r="A10" s="16" t="s">
        <v>238</v>
      </c>
      <c r="B10" s="11" t="s">
        <v>238</v>
      </c>
    </row>
    <row r="11" spans="1:2" ht="115.5">
      <c r="A11" s="16"/>
      <c r="B11" s="12" t="s">
        <v>239</v>
      </c>
    </row>
    <row r="12" spans="1:2">
      <c r="A12" s="16" t="s">
        <v>240</v>
      </c>
      <c r="B12" s="11" t="s">
        <v>240</v>
      </c>
    </row>
    <row r="13" spans="1:2" ht="370.5">
      <c r="A13" s="16"/>
      <c r="B13" s="12" t="s">
        <v>241</v>
      </c>
    </row>
    <row r="14" spans="1:2" ht="383.25">
      <c r="A14" s="16"/>
      <c r="B14" s="12" t="s">
        <v>242</v>
      </c>
    </row>
    <row r="15" spans="1:2" ht="306.75">
      <c r="A15" s="16"/>
      <c r="B15" s="12" t="s">
        <v>243</v>
      </c>
    </row>
    <row r="16" spans="1:2">
      <c r="A16" s="16" t="s">
        <v>244</v>
      </c>
      <c r="B16" s="11" t="s">
        <v>244</v>
      </c>
    </row>
    <row r="17" spans="1:2" ht="255.75">
      <c r="A17" s="16"/>
      <c r="B17" s="12" t="s">
        <v>245</v>
      </c>
    </row>
    <row r="18" spans="1:2">
      <c r="A18" s="2" t="s">
        <v>1136</v>
      </c>
      <c r="B18" s="12" t="s">
        <v>1137</v>
      </c>
    </row>
    <row r="19" spans="1:2">
      <c r="A19" s="16" t="s">
        <v>1138</v>
      </c>
      <c r="B19" s="11" t="s">
        <v>246</v>
      </c>
    </row>
    <row r="20" spans="1:2" ht="294">
      <c r="A20" s="16"/>
      <c r="B20" s="12" t="s">
        <v>247</v>
      </c>
    </row>
    <row r="21" spans="1:2">
      <c r="A21" s="16"/>
      <c r="B21" s="11" t="s">
        <v>248</v>
      </c>
    </row>
    <row r="22" spans="1:2">
      <c r="A22" s="16" t="s">
        <v>1139</v>
      </c>
      <c r="B22" s="11" t="s">
        <v>250</v>
      </c>
    </row>
    <row r="23" spans="1:2" ht="281.25">
      <c r="A23" s="16"/>
      <c r="B23" s="12" t="s">
        <v>251</v>
      </c>
    </row>
    <row r="24" spans="1:2" ht="26.25">
      <c r="A24" s="16" t="s">
        <v>1140</v>
      </c>
      <c r="B24" s="11" t="s">
        <v>252</v>
      </c>
    </row>
    <row r="25" spans="1:2" ht="409.6">
      <c r="A25" s="16"/>
      <c r="B25" s="12" t="s">
        <v>253</v>
      </c>
    </row>
    <row r="26" spans="1:2">
      <c r="A26" s="16" t="s">
        <v>85</v>
      </c>
      <c r="B26" s="11" t="s">
        <v>85</v>
      </c>
    </row>
    <row r="27" spans="1:2" ht="281.25">
      <c r="A27" s="16"/>
      <c r="B27" s="12" t="s">
        <v>254</v>
      </c>
    </row>
    <row r="28" spans="1:2" ht="166.5">
      <c r="A28" s="16"/>
      <c r="B28" s="12" t="s">
        <v>255</v>
      </c>
    </row>
    <row r="29" spans="1:2" ht="383.25">
      <c r="A29" s="16"/>
      <c r="B29" s="12" t="s">
        <v>256</v>
      </c>
    </row>
    <row r="30" spans="1:2">
      <c r="A30" s="16" t="s">
        <v>264</v>
      </c>
      <c r="B30" s="11" t="s">
        <v>264</v>
      </c>
    </row>
    <row r="31" spans="1:2" ht="243">
      <c r="A31" s="16"/>
      <c r="B31" s="12" t="s">
        <v>265</v>
      </c>
    </row>
    <row r="32" spans="1:2" ht="179.25">
      <c r="A32" s="16"/>
      <c r="B32" s="12" t="s">
        <v>266</v>
      </c>
    </row>
    <row r="33" spans="1:2" ht="217.5">
      <c r="A33" s="16"/>
      <c r="B33" s="12" t="s">
        <v>267</v>
      </c>
    </row>
    <row r="34" spans="1:2" ht="128.25">
      <c r="A34" s="16"/>
      <c r="B34" s="12" t="s">
        <v>268</v>
      </c>
    </row>
    <row r="35" spans="1:2" ht="268.5">
      <c r="A35" s="16"/>
      <c r="B35" s="12" t="s">
        <v>269</v>
      </c>
    </row>
    <row r="36" spans="1:2">
      <c r="A36" s="16" t="s">
        <v>271</v>
      </c>
      <c r="B36" s="11" t="s">
        <v>271</v>
      </c>
    </row>
    <row r="37" spans="1:2" ht="370.5">
      <c r="A37" s="16"/>
      <c r="B37" s="13" t="s">
        <v>272</v>
      </c>
    </row>
    <row r="38" spans="1:2">
      <c r="A38" s="16" t="s">
        <v>273</v>
      </c>
      <c r="B38" s="11" t="s">
        <v>273</v>
      </c>
    </row>
    <row r="39" spans="1:2" ht="306.75">
      <c r="A39" s="16"/>
      <c r="B39" s="12" t="s">
        <v>274</v>
      </c>
    </row>
    <row r="40" spans="1:2">
      <c r="A40" s="16" t="s">
        <v>276</v>
      </c>
      <c r="B40" s="11" t="s">
        <v>276</v>
      </c>
    </row>
    <row r="41" spans="1:2" ht="319.5">
      <c r="A41" s="16"/>
      <c r="B41" s="12" t="s">
        <v>277</v>
      </c>
    </row>
    <row r="42" spans="1:2">
      <c r="A42" s="2" t="s">
        <v>1141</v>
      </c>
      <c r="B42" s="11" t="s">
        <v>278</v>
      </c>
    </row>
    <row r="43" spans="1:2">
      <c r="A43" s="16" t="s">
        <v>280</v>
      </c>
      <c r="B43" s="11" t="s">
        <v>280</v>
      </c>
    </row>
    <row r="44" spans="1:2" ht="217.5">
      <c r="A44" s="16"/>
      <c r="B44" s="12" t="s">
        <v>281</v>
      </c>
    </row>
    <row r="45" spans="1:2" ht="294">
      <c r="A45" s="16"/>
      <c r="B45" s="12" t="s">
        <v>1142</v>
      </c>
    </row>
    <row r="46" spans="1:2">
      <c r="A46" s="16" t="s">
        <v>283</v>
      </c>
      <c r="B46" s="11" t="s">
        <v>283</v>
      </c>
    </row>
    <row r="47" spans="1:2" ht="255.75">
      <c r="A47" s="16"/>
      <c r="B47" s="12" t="s">
        <v>284</v>
      </c>
    </row>
    <row r="48" spans="1:2">
      <c r="A48" s="16" t="s">
        <v>287</v>
      </c>
      <c r="B48" s="11" t="s">
        <v>287</v>
      </c>
    </row>
    <row r="49" spans="1:2" ht="102.75">
      <c r="A49" s="16"/>
      <c r="B49" s="12" t="s">
        <v>288</v>
      </c>
    </row>
    <row r="50" spans="1:2">
      <c r="A50" s="16" t="s">
        <v>289</v>
      </c>
      <c r="B50" s="14" t="s">
        <v>289</v>
      </c>
    </row>
    <row r="51" spans="1:2" ht="115.5">
      <c r="A51" s="16"/>
      <c r="B51" s="12" t="s">
        <v>1143</v>
      </c>
    </row>
    <row r="52" spans="1:2">
      <c r="A52" s="16" t="s">
        <v>905</v>
      </c>
      <c r="B52" s="14" t="s">
        <v>291</v>
      </c>
    </row>
    <row r="53" spans="1:2" ht="166.5">
      <c r="A53" s="16"/>
      <c r="B53" s="13" t="s">
        <v>292</v>
      </c>
    </row>
    <row r="54" spans="1:2" ht="102.75">
      <c r="A54" s="16"/>
      <c r="B54" s="13" t="s">
        <v>293</v>
      </c>
    </row>
    <row r="55" spans="1:2" ht="26.25">
      <c r="A55" s="16" t="s">
        <v>294</v>
      </c>
      <c r="B55" s="11" t="s">
        <v>294</v>
      </c>
    </row>
    <row r="56" spans="1:2" ht="102.75">
      <c r="A56" s="16"/>
      <c r="B56" s="12" t="s">
        <v>295</v>
      </c>
    </row>
    <row r="57" spans="1:2">
      <c r="A57" s="16" t="s">
        <v>1144</v>
      </c>
      <c r="B57" s="11" t="s">
        <v>296</v>
      </c>
    </row>
    <row r="58" spans="1:2" ht="153.75">
      <c r="A58" s="16"/>
      <c r="B58" s="12" t="s">
        <v>297</v>
      </c>
    </row>
    <row r="59" spans="1:2">
      <c r="A59" s="16" t="s">
        <v>298</v>
      </c>
      <c r="B59" s="11" t="s">
        <v>298</v>
      </c>
    </row>
    <row r="60" spans="1:2" ht="268.5">
      <c r="A60" s="16"/>
      <c r="B60" s="12" t="s">
        <v>299</v>
      </c>
    </row>
    <row r="61" spans="1:2">
      <c r="A61" s="16" t="s">
        <v>302</v>
      </c>
      <c r="B61" s="11" t="s">
        <v>302</v>
      </c>
    </row>
    <row r="62" spans="1:2" ht="115.5">
      <c r="A62" s="16"/>
      <c r="B62" s="12" t="s">
        <v>1145</v>
      </c>
    </row>
    <row r="63" spans="1:2" ht="26.25">
      <c r="A63" s="16" t="s">
        <v>1146</v>
      </c>
      <c r="B63" s="15" t="s">
        <v>310</v>
      </c>
    </row>
    <row r="64" spans="1:2" ht="409.6">
      <c r="A64" s="16"/>
      <c r="B64" s="13" t="s">
        <v>311</v>
      </c>
    </row>
    <row r="65" spans="1:2" ht="409.6">
      <c r="A65" s="16"/>
      <c r="B65" s="13" t="s">
        <v>312</v>
      </c>
    </row>
    <row r="66" spans="1:2" ht="409.6">
      <c r="A66" s="16"/>
      <c r="B66" s="13" t="s">
        <v>313</v>
      </c>
    </row>
  </sheetData>
  <mergeCells count="25">
    <mergeCell ref="A63:A66"/>
    <mergeCell ref="A50:A51"/>
    <mergeCell ref="A52:A54"/>
    <mergeCell ref="A55:A56"/>
    <mergeCell ref="A57:A58"/>
    <mergeCell ref="A59:A60"/>
    <mergeCell ref="A61:A62"/>
    <mergeCell ref="A36:A37"/>
    <mergeCell ref="A38:A39"/>
    <mergeCell ref="A40:A41"/>
    <mergeCell ref="A43:A45"/>
    <mergeCell ref="A46:A47"/>
    <mergeCell ref="A48:A49"/>
    <mergeCell ref="A16:A17"/>
    <mergeCell ref="A19:A21"/>
    <mergeCell ref="A22:A23"/>
    <mergeCell ref="A24:A25"/>
    <mergeCell ref="A26:A29"/>
    <mergeCell ref="A30:A35"/>
    <mergeCell ref="A1:A2"/>
    <mergeCell ref="A4:A5"/>
    <mergeCell ref="A6:A7"/>
    <mergeCell ref="A8:A9"/>
    <mergeCell ref="A10:A11"/>
    <mergeCell ref="A12: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28515625" customWidth="1"/>
    <col min="4" max="4" width="6.28515625" customWidth="1"/>
    <col min="7" max="7" width="2.28515625" customWidth="1"/>
    <col min="8" max="8" width="6.28515625" customWidth="1"/>
    <col min="11" max="11" width="2.28515625" customWidth="1"/>
    <col min="12" max="12" width="6.28515625" customWidth="1"/>
  </cols>
  <sheetData>
    <row r="1" spans="1:13" ht="15" customHeight="1">
      <c r="A1" s="8" t="s">
        <v>11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6</v>
      </c>
      <c r="B3" s="81"/>
      <c r="C3" s="81"/>
      <c r="D3" s="81"/>
      <c r="E3" s="81"/>
      <c r="F3" s="81"/>
      <c r="G3" s="81"/>
      <c r="H3" s="81"/>
      <c r="I3" s="81"/>
      <c r="J3" s="81"/>
      <c r="K3" s="81"/>
      <c r="L3" s="81"/>
      <c r="M3" s="81"/>
    </row>
    <row r="4" spans="1:13">
      <c r="A4" s="16" t="s">
        <v>1148</v>
      </c>
      <c r="B4" s="83" t="s">
        <v>1149</v>
      </c>
      <c r="C4" s="83"/>
      <c r="D4" s="83"/>
      <c r="E4" s="83"/>
      <c r="F4" s="83"/>
      <c r="G4" s="83"/>
      <c r="H4" s="83"/>
      <c r="I4" s="83"/>
      <c r="J4" s="83"/>
      <c r="K4" s="83"/>
      <c r="L4" s="83"/>
      <c r="M4" s="83"/>
    </row>
    <row r="5" spans="1:13">
      <c r="A5" s="16"/>
      <c r="B5" s="84"/>
      <c r="C5" s="84"/>
      <c r="D5" s="84"/>
      <c r="E5" s="84"/>
      <c r="F5" s="84"/>
      <c r="G5" s="84"/>
      <c r="H5" s="84"/>
      <c r="I5" s="84"/>
      <c r="J5" s="84"/>
      <c r="K5" s="84"/>
      <c r="L5" s="84"/>
      <c r="M5" s="84"/>
    </row>
    <row r="6" spans="1:13">
      <c r="A6" s="16"/>
      <c r="B6" s="30"/>
      <c r="C6" s="30"/>
      <c r="D6" s="30"/>
      <c r="E6" s="30"/>
      <c r="F6" s="30"/>
      <c r="G6" s="30"/>
      <c r="H6" s="30"/>
      <c r="I6" s="30"/>
      <c r="J6" s="30"/>
      <c r="K6" s="30"/>
      <c r="L6" s="30"/>
      <c r="M6" s="30"/>
    </row>
    <row r="7" spans="1:13" ht="15.75" thickBot="1">
      <c r="A7" s="16"/>
      <c r="B7" s="17"/>
      <c r="C7" s="17"/>
      <c r="D7" s="17"/>
      <c r="E7" s="17"/>
      <c r="F7" s="17"/>
      <c r="G7" s="17"/>
      <c r="H7" s="17"/>
      <c r="I7" s="17"/>
      <c r="J7" s="17"/>
      <c r="K7" s="17"/>
      <c r="L7" s="17"/>
      <c r="M7" s="17"/>
    </row>
    <row r="8" spans="1:13" ht="15.75" thickBot="1">
      <c r="A8" s="16"/>
      <c r="B8" s="18"/>
      <c r="C8" s="31">
        <v>2014</v>
      </c>
      <c r="D8" s="31"/>
      <c r="E8" s="31"/>
      <c r="F8" s="18"/>
      <c r="G8" s="32">
        <v>2013</v>
      </c>
      <c r="H8" s="32"/>
      <c r="I8" s="32"/>
      <c r="J8" s="18"/>
      <c r="K8" s="32">
        <v>2012</v>
      </c>
      <c r="L8" s="32"/>
      <c r="M8" s="32"/>
    </row>
    <row r="9" spans="1:13">
      <c r="A9" s="16"/>
      <c r="B9" s="20" t="s">
        <v>319</v>
      </c>
      <c r="C9" s="33" t="s">
        <v>320</v>
      </c>
      <c r="D9" s="33"/>
      <c r="E9" s="33"/>
      <c r="F9" s="33"/>
      <c r="G9" s="33"/>
      <c r="H9" s="33"/>
      <c r="I9" s="33"/>
      <c r="J9" s="33"/>
      <c r="K9" s="33"/>
      <c r="L9" s="33"/>
      <c r="M9" s="33"/>
    </row>
    <row r="10" spans="1:13">
      <c r="A10" s="16"/>
      <c r="B10" s="34" t="s">
        <v>125</v>
      </c>
      <c r="C10" s="35" t="s">
        <v>321</v>
      </c>
      <c r="D10" s="36">
        <v>7217</v>
      </c>
      <c r="E10" s="37"/>
      <c r="F10" s="37"/>
      <c r="G10" s="34" t="s">
        <v>321</v>
      </c>
      <c r="H10" s="38">
        <v>6161</v>
      </c>
      <c r="I10" s="37"/>
      <c r="J10" s="37"/>
      <c r="K10" s="34" t="s">
        <v>321</v>
      </c>
      <c r="L10" s="38">
        <v>6107</v>
      </c>
      <c r="M10" s="37"/>
    </row>
    <row r="11" spans="1:13">
      <c r="A11" s="16"/>
      <c r="B11" s="34"/>
      <c r="C11" s="35"/>
      <c r="D11" s="36"/>
      <c r="E11" s="37"/>
      <c r="F11" s="37"/>
      <c r="G11" s="34"/>
      <c r="H11" s="38"/>
      <c r="I11" s="37"/>
      <c r="J11" s="37"/>
      <c r="K11" s="34"/>
      <c r="L11" s="38"/>
      <c r="M11" s="37"/>
    </row>
    <row r="12" spans="1:13">
      <c r="A12" s="16"/>
      <c r="B12" s="24" t="s">
        <v>322</v>
      </c>
      <c r="C12" s="39"/>
      <c r="D12" s="39"/>
      <c r="E12" s="39"/>
      <c r="F12" s="12"/>
      <c r="G12" s="39"/>
      <c r="H12" s="39"/>
      <c r="I12" s="39"/>
      <c r="J12" s="12"/>
      <c r="K12" s="39"/>
      <c r="L12" s="39"/>
      <c r="M12" s="39"/>
    </row>
    <row r="13" spans="1:13">
      <c r="A13" s="16"/>
      <c r="B13" s="34" t="s">
        <v>127</v>
      </c>
      <c r="C13" s="40">
        <v>35</v>
      </c>
      <c r="D13" s="40"/>
      <c r="E13" s="37"/>
      <c r="F13" s="37"/>
      <c r="G13" s="41">
        <v>646</v>
      </c>
      <c r="H13" s="41"/>
      <c r="I13" s="37"/>
      <c r="J13" s="37"/>
      <c r="K13" s="38">
        <v>1266</v>
      </c>
      <c r="L13" s="38"/>
      <c r="M13" s="37"/>
    </row>
    <row r="14" spans="1:13">
      <c r="A14" s="16"/>
      <c r="B14" s="34"/>
      <c r="C14" s="40"/>
      <c r="D14" s="40"/>
      <c r="E14" s="37"/>
      <c r="F14" s="37"/>
      <c r="G14" s="41"/>
      <c r="H14" s="41"/>
      <c r="I14" s="37"/>
      <c r="J14" s="37"/>
      <c r="K14" s="38"/>
      <c r="L14" s="38"/>
      <c r="M14" s="37"/>
    </row>
    <row r="15" spans="1:13">
      <c r="A15" s="16"/>
      <c r="B15" s="42" t="s">
        <v>323</v>
      </c>
      <c r="C15" s="43">
        <v>29</v>
      </c>
      <c r="D15" s="43"/>
      <c r="E15" s="39"/>
      <c r="F15" s="39"/>
      <c r="G15" s="46">
        <v>55</v>
      </c>
      <c r="H15" s="46"/>
      <c r="I15" s="39"/>
      <c r="J15" s="39"/>
      <c r="K15" s="46">
        <v>83</v>
      </c>
      <c r="L15" s="46"/>
      <c r="M15" s="39"/>
    </row>
    <row r="16" spans="1:13" ht="15.75" thickBot="1">
      <c r="A16" s="16"/>
      <c r="B16" s="42"/>
      <c r="C16" s="44"/>
      <c r="D16" s="44"/>
      <c r="E16" s="45"/>
      <c r="F16" s="39"/>
      <c r="G16" s="47"/>
      <c r="H16" s="47"/>
      <c r="I16" s="45"/>
      <c r="J16" s="39"/>
      <c r="K16" s="47"/>
      <c r="L16" s="47"/>
      <c r="M16" s="45"/>
    </row>
    <row r="17" spans="1:13">
      <c r="A17" s="16"/>
      <c r="B17" s="34" t="s">
        <v>128</v>
      </c>
      <c r="C17" s="48" t="s">
        <v>321</v>
      </c>
      <c r="D17" s="50">
        <v>7153</v>
      </c>
      <c r="E17" s="52"/>
      <c r="F17" s="37"/>
      <c r="G17" s="54" t="s">
        <v>321</v>
      </c>
      <c r="H17" s="56">
        <v>5460</v>
      </c>
      <c r="I17" s="52"/>
      <c r="J17" s="37"/>
      <c r="K17" s="54" t="s">
        <v>321</v>
      </c>
      <c r="L17" s="56">
        <v>4758</v>
      </c>
      <c r="M17" s="52"/>
    </row>
    <row r="18" spans="1:13" ht="15.75" thickBot="1">
      <c r="A18" s="16"/>
      <c r="B18" s="34"/>
      <c r="C18" s="49"/>
      <c r="D18" s="51"/>
      <c r="E18" s="53"/>
      <c r="F18" s="37"/>
      <c r="G18" s="55"/>
      <c r="H18" s="57"/>
      <c r="I18" s="53"/>
      <c r="J18" s="37"/>
      <c r="K18" s="55"/>
      <c r="L18" s="57"/>
      <c r="M18" s="53"/>
    </row>
    <row r="19" spans="1:13" ht="15.75" thickTop="1">
      <c r="A19" s="16"/>
      <c r="B19" s="12"/>
      <c r="C19" s="58"/>
      <c r="D19" s="58"/>
      <c r="E19" s="58"/>
      <c r="F19" s="12"/>
      <c r="G19" s="58"/>
      <c r="H19" s="58"/>
      <c r="I19" s="58"/>
      <c r="J19" s="12"/>
      <c r="K19" s="58"/>
      <c r="L19" s="58"/>
      <c r="M19" s="58"/>
    </row>
    <row r="20" spans="1:13">
      <c r="A20" s="16"/>
      <c r="B20" s="34" t="s">
        <v>324</v>
      </c>
      <c r="C20" s="36">
        <v>9665928</v>
      </c>
      <c r="D20" s="36"/>
      <c r="E20" s="37"/>
      <c r="F20" s="37"/>
      <c r="G20" s="38">
        <v>9050901</v>
      </c>
      <c r="H20" s="38"/>
      <c r="I20" s="37"/>
      <c r="J20" s="37"/>
      <c r="K20" s="38">
        <v>7939433</v>
      </c>
      <c r="L20" s="38"/>
      <c r="M20" s="37"/>
    </row>
    <row r="21" spans="1:13">
      <c r="A21" s="16"/>
      <c r="B21" s="34"/>
      <c r="C21" s="36"/>
      <c r="D21" s="36"/>
      <c r="E21" s="37"/>
      <c r="F21" s="37"/>
      <c r="G21" s="38"/>
      <c r="H21" s="38"/>
      <c r="I21" s="37"/>
      <c r="J21" s="37"/>
      <c r="K21" s="38"/>
      <c r="L21" s="38"/>
      <c r="M21" s="37"/>
    </row>
    <row r="22" spans="1:13">
      <c r="A22" s="16"/>
      <c r="B22" s="42" t="s">
        <v>325</v>
      </c>
      <c r="C22" s="59">
        <v>42156</v>
      </c>
      <c r="D22" s="59"/>
      <c r="E22" s="39"/>
      <c r="F22" s="39"/>
      <c r="G22" s="61">
        <v>97086</v>
      </c>
      <c r="H22" s="61"/>
      <c r="I22" s="39"/>
      <c r="J22" s="39"/>
      <c r="K22" s="61">
        <v>149023</v>
      </c>
      <c r="L22" s="61"/>
      <c r="M22" s="39"/>
    </row>
    <row r="23" spans="1:13" ht="15.75" thickBot="1">
      <c r="A23" s="16"/>
      <c r="B23" s="42"/>
      <c r="C23" s="60"/>
      <c r="D23" s="60"/>
      <c r="E23" s="45"/>
      <c r="F23" s="39"/>
      <c r="G23" s="62"/>
      <c r="H23" s="62"/>
      <c r="I23" s="45"/>
      <c r="J23" s="39"/>
      <c r="K23" s="62"/>
      <c r="L23" s="62"/>
      <c r="M23" s="45"/>
    </row>
    <row r="24" spans="1:13">
      <c r="A24" s="16"/>
      <c r="B24" s="34" t="s">
        <v>326</v>
      </c>
      <c r="C24" s="50">
        <v>9623772</v>
      </c>
      <c r="D24" s="50"/>
      <c r="E24" s="52"/>
      <c r="F24" s="37"/>
      <c r="G24" s="56">
        <v>8953815</v>
      </c>
      <c r="H24" s="56"/>
      <c r="I24" s="52"/>
      <c r="J24" s="37"/>
      <c r="K24" s="56">
        <v>7790410</v>
      </c>
      <c r="L24" s="56"/>
      <c r="M24" s="52"/>
    </row>
    <row r="25" spans="1:13" ht="15.75" thickBot="1">
      <c r="A25" s="16"/>
      <c r="B25" s="34"/>
      <c r="C25" s="63"/>
      <c r="D25" s="63"/>
      <c r="E25" s="64"/>
      <c r="F25" s="37"/>
      <c r="G25" s="65"/>
      <c r="H25" s="65"/>
      <c r="I25" s="64"/>
      <c r="J25" s="37"/>
      <c r="K25" s="65"/>
      <c r="L25" s="65"/>
      <c r="M25" s="64"/>
    </row>
    <row r="26" spans="1:13">
      <c r="A26" s="16"/>
      <c r="B26" s="42" t="s">
        <v>327</v>
      </c>
      <c r="C26" s="66" t="s">
        <v>321</v>
      </c>
      <c r="D26" s="68">
        <v>0.74</v>
      </c>
      <c r="E26" s="70"/>
      <c r="F26" s="39"/>
      <c r="G26" s="72" t="s">
        <v>321</v>
      </c>
      <c r="H26" s="74">
        <v>0.61</v>
      </c>
      <c r="I26" s="70"/>
      <c r="J26" s="39"/>
      <c r="K26" s="72" t="s">
        <v>321</v>
      </c>
      <c r="L26" s="74">
        <v>0.61</v>
      </c>
      <c r="M26" s="70"/>
    </row>
    <row r="27" spans="1:13" ht="15.75" thickBot="1">
      <c r="A27" s="16"/>
      <c r="B27" s="42"/>
      <c r="C27" s="67"/>
      <c r="D27" s="69"/>
      <c r="E27" s="71"/>
      <c r="F27" s="39"/>
      <c r="G27" s="73"/>
      <c r="H27" s="75"/>
      <c r="I27" s="71"/>
      <c r="J27" s="39"/>
      <c r="K27" s="73"/>
      <c r="L27" s="75"/>
      <c r="M27" s="71"/>
    </row>
    <row r="28" spans="1:13" ht="15.75" thickTop="1">
      <c r="A28" s="16"/>
      <c r="B28" s="18"/>
      <c r="C28" s="76"/>
      <c r="D28" s="76"/>
      <c r="E28" s="76"/>
      <c r="F28" s="18"/>
      <c r="G28" s="76"/>
      <c r="H28" s="76"/>
      <c r="I28" s="76"/>
      <c r="J28" s="18"/>
      <c r="K28" s="76"/>
      <c r="L28" s="76"/>
      <c r="M28" s="76"/>
    </row>
    <row r="29" spans="1:13" ht="15.75" thickBot="1">
      <c r="A29" s="16"/>
      <c r="B29" s="20" t="s">
        <v>328</v>
      </c>
      <c r="C29" s="45"/>
      <c r="D29" s="45"/>
      <c r="E29" s="45"/>
      <c r="F29" s="12"/>
      <c r="G29" s="45"/>
      <c r="H29" s="45"/>
      <c r="I29" s="45"/>
      <c r="J29" s="12"/>
      <c r="K29" s="45"/>
      <c r="L29" s="45"/>
      <c r="M29" s="45"/>
    </row>
    <row r="30" spans="1:13">
      <c r="A30" s="16"/>
      <c r="B30" s="34" t="s">
        <v>329</v>
      </c>
      <c r="C30" s="48" t="s">
        <v>321</v>
      </c>
      <c r="D30" s="50">
        <v>7153</v>
      </c>
      <c r="E30" s="52"/>
      <c r="F30" s="37"/>
      <c r="G30" s="54" t="s">
        <v>321</v>
      </c>
      <c r="H30" s="56">
        <v>5460</v>
      </c>
      <c r="I30" s="52"/>
      <c r="J30" s="37"/>
      <c r="K30" s="54" t="s">
        <v>321</v>
      </c>
      <c r="L30" s="56">
        <v>4758</v>
      </c>
      <c r="M30" s="52"/>
    </row>
    <row r="31" spans="1:13" ht="15.75" thickBot="1">
      <c r="A31" s="16"/>
      <c r="B31" s="34"/>
      <c r="C31" s="49"/>
      <c r="D31" s="51"/>
      <c r="E31" s="53"/>
      <c r="F31" s="37"/>
      <c r="G31" s="55"/>
      <c r="H31" s="57"/>
      <c r="I31" s="53"/>
      <c r="J31" s="37"/>
      <c r="K31" s="55"/>
      <c r="L31" s="57"/>
      <c r="M31" s="53"/>
    </row>
    <row r="32" spans="1:13" ht="15.75" thickTop="1">
      <c r="A32" s="16"/>
      <c r="B32" s="12"/>
      <c r="C32" s="58"/>
      <c r="D32" s="58"/>
      <c r="E32" s="58"/>
      <c r="F32" s="12"/>
      <c r="G32" s="58"/>
      <c r="H32" s="58"/>
      <c r="I32" s="58"/>
      <c r="J32" s="12"/>
      <c r="K32" s="58"/>
      <c r="L32" s="58"/>
      <c r="M32" s="58"/>
    </row>
    <row r="33" spans="1:13">
      <c r="A33" s="16"/>
      <c r="B33" s="34" t="s">
        <v>324</v>
      </c>
      <c r="C33" s="36">
        <v>9623772</v>
      </c>
      <c r="D33" s="36"/>
      <c r="E33" s="37"/>
      <c r="F33" s="37"/>
      <c r="G33" s="38">
        <v>8953815</v>
      </c>
      <c r="H33" s="38"/>
      <c r="I33" s="37"/>
      <c r="J33" s="37"/>
      <c r="K33" s="38">
        <v>7790410</v>
      </c>
      <c r="L33" s="38"/>
      <c r="M33" s="37"/>
    </row>
    <row r="34" spans="1:13">
      <c r="A34" s="16"/>
      <c r="B34" s="34"/>
      <c r="C34" s="36"/>
      <c r="D34" s="36"/>
      <c r="E34" s="37"/>
      <c r="F34" s="37"/>
      <c r="G34" s="38"/>
      <c r="H34" s="38"/>
      <c r="I34" s="37"/>
      <c r="J34" s="37"/>
      <c r="K34" s="38"/>
      <c r="L34" s="38"/>
      <c r="M34" s="37"/>
    </row>
    <row r="35" spans="1:13">
      <c r="A35" s="16"/>
      <c r="B35" s="24" t="s">
        <v>330</v>
      </c>
      <c r="C35" s="39"/>
      <c r="D35" s="39"/>
      <c r="E35" s="39"/>
      <c r="F35" s="12"/>
      <c r="G35" s="39"/>
      <c r="H35" s="39"/>
      <c r="I35" s="39"/>
      <c r="J35" s="12"/>
      <c r="K35" s="39"/>
      <c r="L35" s="39"/>
      <c r="M35" s="39"/>
    </row>
    <row r="36" spans="1:13">
      <c r="A36" s="16"/>
      <c r="B36" s="34" t="s">
        <v>331</v>
      </c>
      <c r="C36" s="36">
        <v>33002</v>
      </c>
      <c r="D36" s="36"/>
      <c r="E36" s="37"/>
      <c r="F36" s="37"/>
      <c r="G36" s="38">
        <v>12273</v>
      </c>
      <c r="H36" s="38"/>
      <c r="I36" s="37"/>
      <c r="J36" s="37"/>
      <c r="K36" s="41">
        <v>261</v>
      </c>
      <c r="L36" s="41"/>
      <c r="M36" s="37"/>
    </row>
    <row r="37" spans="1:13">
      <c r="A37" s="16"/>
      <c r="B37" s="34"/>
      <c r="C37" s="36"/>
      <c r="D37" s="36"/>
      <c r="E37" s="37"/>
      <c r="F37" s="37"/>
      <c r="G37" s="38"/>
      <c r="H37" s="38"/>
      <c r="I37" s="37"/>
      <c r="J37" s="37"/>
      <c r="K37" s="41"/>
      <c r="L37" s="41"/>
      <c r="M37" s="37"/>
    </row>
    <row r="38" spans="1:13">
      <c r="A38" s="16"/>
      <c r="B38" s="42" t="s">
        <v>332</v>
      </c>
      <c r="C38" s="59">
        <v>9656774</v>
      </c>
      <c r="D38" s="59"/>
      <c r="E38" s="39"/>
      <c r="F38" s="39"/>
      <c r="G38" s="61">
        <v>8966088</v>
      </c>
      <c r="H38" s="61"/>
      <c r="I38" s="39"/>
      <c r="J38" s="39"/>
      <c r="K38" s="61">
        <v>7790671</v>
      </c>
      <c r="L38" s="61"/>
      <c r="M38" s="39"/>
    </row>
    <row r="39" spans="1:13" ht="15.75" thickBot="1">
      <c r="A39" s="16"/>
      <c r="B39" s="42"/>
      <c r="C39" s="60"/>
      <c r="D39" s="60"/>
      <c r="E39" s="45"/>
      <c r="F39" s="39"/>
      <c r="G39" s="62"/>
      <c r="H39" s="62"/>
      <c r="I39" s="45"/>
      <c r="J39" s="39"/>
      <c r="K39" s="62"/>
      <c r="L39" s="62"/>
      <c r="M39" s="45"/>
    </row>
    <row r="40" spans="1:13">
      <c r="A40" s="16"/>
      <c r="B40" s="34" t="s">
        <v>333</v>
      </c>
      <c r="C40" s="48" t="s">
        <v>321</v>
      </c>
      <c r="D40" s="77">
        <v>0.74</v>
      </c>
      <c r="E40" s="52"/>
      <c r="F40" s="37"/>
      <c r="G40" s="54" t="s">
        <v>321</v>
      </c>
      <c r="H40" s="79">
        <v>0.61</v>
      </c>
      <c r="I40" s="52"/>
      <c r="J40" s="37"/>
      <c r="K40" s="54" t="s">
        <v>321</v>
      </c>
      <c r="L40" s="79">
        <v>0.61</v>
      </c>
      <c r="M40" s="52"/>
    </row>
    <row r="41" spans="1:13" ht="15.75" thickBot="1">
      <c r="A41" s="16"/>
      <c r="B41" s="34"/>
      <c r="C41" s="49"/>
      <c r="D41" s="78"/>
      <c r="E41" s="53"/>
      <c r="F41" s="37"/>
      <c r="G41" s="55"/>
      <c r="H41" s="80"/>
      <c r="I41" s="53"/>
      <c r="J41" s="37"/>
      <c r="K41" s="55"/>
      <c r="L41" s="80"/>
      <c r="M41" s="53"/>
    </row>
    <row r="42" spans="1:13" ht="15.75" thickTop="1"/>
  </sheetData>
  <mergeCells count="162">
    <mergeCell ref="B5:M5"/>
    <mergeCell ref="J40:J41"/>
    <mergeCell ref="K40:K41"/>
    <mergeCell ref="L40:L41"/>
    <mergeCell ref="M40:M41"/>
    <mergeCell ref="A1:A2"/>
    <mergeCell ref="B1:M1"/>
    <mergeCell ref="B2:M2"/>
    <mergeCell ref="B3:M3"/>
    <mergeCell ref="A4:A41"/>
    <mergeCell ref="B4:M4"/>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E35"/>
    <mergeCell ref="G35:I35"/>
    <mergeCell ref="K35:M35"/>
    <mergeCell ref="B33:B34"/>
    <mergeCell ref="C33:D34"/>
    <mergeCell ref="E33:E34"/>
    <mergeCell ref="F33:F34"/>
    <mergeCell ref="G33:H34"/>
    <mergeCell ref="I33:I34"/>
    <mergeCell ref="I30:I31"/>
    <mergeCell ref="J30:J31"/>
    <mergeCell ref="K30:K31"/>
    <mergeCell ref="L30:L31"/>
    <mergeCell ref="M30:M31"/>
    <mergeCell ref="C32:E32"/>
    <mergeCell ref="G32:I32"/>
    <mergeCell ref="K32:M32"/>
    <mergeCell ref="C29:E29"/>
    <mergeCell ref="G29:I29"/>
    <mergeCell ref="K29:M29"/>
    <mergeCell ref="B30:B31"/>
    <mergeCell ref="C30:C31"/>
    <mergeCell ref="D30:D31"/>
    <mergeCell ref="E30:E31"/>
    <mergeCell ref="F30:F31"/>
    <mergeCell ref="G30:G31"/>
    <mergeCell ref="H30:H31"/>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140625" customWidth="1"/>
    <col min="4" max="4" width="6.140625" customWidth="1"/>
    <col min="5" max="5" width="10" customWidth="1"/>
    <col min="7" max="7" width="2" bestFit="1" customWidth="1"/>
    <col min="8" max="8" width="5.5703125" bestFit="1" customWidth="1"/>
  </cols>
  <sheetData>
    <row r="1" spans="1:9" ht="15" customHeight="1">
      <c r="A1" s="8" t="s">
        <v>1150</v>
      </c>
      <c r="B1" s="8" t="s">
        <v>1</v>
      </c>
      <c r="C1" s="8"/>
      <c r="D1" s="8"/>
      <c r="E1" s="8"/>
      <c r="F1" s="8"/>
      <c r="G1" s="8"/>
      <c r="H1" s="8"/>
      <c r="I1" s="8"/>
    </row>
    <row r="2" spans="1:9" ht="15" customHeight="1">
      <c r="A2" s="8"/>
      <c r="B2" s="8" t="s">
        <v>2</v>
      </c>
      <c r="C2" s="8"/>
      <c r="D2" s="8"/>
      <c r="E2" s="8"/>
      <c r="F2" s="8"/>
      <c r="G2" s="8"/>
      <c r="H2" s="8"/>
      <c r="I2" s="8"/>
    </row>
    <row r="3" spans="1:9" ht="30">
      <c r="A3" s="3" t="s">
        <v>339</v>
      </c>
      <c r="B3" s="81"/>
      <c r="C3" s="81"/>
      <c r="D3" s="81"/>
      <c r="E3" s="81"/>
      <c r="F3" s="81"/>
      <c r="G3" s="81"/>
      <c r="H3" s="81"/>
      <c r="I3" s="81"/>
    </row>
    <row r="4" spans="1:9">
      <c r="A4" s="16" t="s">
        <v>1151</v>
      </c>
      <c r="B4" s="39" t="s">
        <v>1152</v>
      </c>
      <c r="C4" s="39"/>
      <c r="D4" s="39"/>
      <c r="E4" s="39"/>
      <c r="F4" s="39"/>
      <c r="G4" s="39"/>
      <c r="H4" s="39"/>
      <c r="I4" s="39"/>
    </row>
    <row r="5" spans="1:9">
      <c r="A5" s="16"/>
      <c r="B5" s="30"/>
      <c r="C5" s="30"/>
      <c r="D5" s="30"/>
      <c r="E5" s="30"/>
      <c r="F5" s="30"/>
      <c r="G5" s="30"/>
      <c r="H5" s="30"/>
      <c r="I5" s="30"/>
    </row>
    <row r="6" spans="1:9">
      <c r="A6" s="16"/>
      <c r="B6" s="17"/>
      <c r="C6" s="17"/>
      <c r="D6" s="17"/>
      <c r="E6" s="17"/>
      <c r="F6" s="17"/>
      <c r="G6" s="17"/>
      <c r="H6" s="17"/>
      <c r="I6" s="17"/>
    </row>
    <row r="7" spans="1:9" ht="15.75" thickBot="1">
      <c r="A7" s="16"/>
      <c r="B7" s="85"/>
      <c r="C7" s="95" t="s">
        <v>344</v>
      </c>
      <c r="D7" s="95"/>
      <c r="E7" s="95"/>
      <c r="F7" s="95"/>
      <c r="G7" s="95"/>
      <c r="H7" s="95"/>
      <c r="I7" s="95"/>
    </row>
    <row r="8" spans="1:9" ht="15.75" thickBot="1">
      <c r="A8" s="16"/>
      <c r="B8" s="85"/>
      <c r="C8" s="96">
        <v>2014</v>
      </c>
      <c r="D8" s="96"/>
      <c r="E8" s="96"/>
      <c r="F8" s="12"/>
      <c r="G8" s="96">
        <v>2013</v>
      </c>
      <c r="H8" s="96"/>
      <c r="I8" s="96"/>
    </row>
    <row r="9" spans="1:9">
      <c r="A9" s="16"/>
      <c r="B9" s="85"/>
      <c r="C9" s="33" t="s">
        <v>345</v>
      </c>
      <c r="D9" s="33"/>
      <c r="E9" s="33"/>
      <c r="F9" s="33"/>
      <c r="G9" s="33"/>
      <c r="H9" s="33"/>
      <c r="I9" s="33"/>
    </row>
    <row r="10" spans="1:9">
      <c r="A10" s="16"/>
      <c r="B10" s="97" t="s">
        <v>346</v>
      </c>
      <c r="C10" s="98" t="s">
        <v>321</v>
      </c>
      <c r="D10" s="99">
        <v>1367</v>
      </c>
      <c r="E10" s="37"/>
      <c r="F10" s="37"/>
      <c r="G10" s="100" t="s">
        <v>321</v>
      </c>
      <c r="H10" s="101">
        <v>1367</v>
      </c>
      <c r="I10" s="37"/>
    </row>
    <row r="11" spans="1:9">
      <c r="A11" s="16"/>
      <c r="B11" s="97"/>
      <c r="C11" s="98"/>
      <c r="D11" s="99"/>
      <c r="E11" s="37"/>
      <c r="F11" s="37"/>
      <c r="G11" s="100"/>
      <c r="H11" s="101"/>
      <c r="I11" s="37"/>
    </row>
    <row r="12" spans="1:9">
      <c r="A12" s="16"/>
      <c r="B12" s="102" t="s">
        <v>347</v>
      </c>
      <c r="C12" s="103">
        <v>1046</v>
      </c>
      <c r="D12" s="103"/>
      <c r="E12" s="39"/>
      <c r="F12" s="39"/>
      <c r="G12" s="105">
        <v>910</v>
      </c>
      <c r="H12" s="105"/>
      <c r="I12" s="39"/>
    </row>
    <row r="13" spans="1:9" ht="15.75" thickBot="1">
      <c r="A13" s="16"/>
      <c r="B13" s="102"/>
      <c r="C13" s="104"/>
      <c r="D13" s="104"/>
      <c r="E13" s="45"/>
      <c r="F13" s="39"/>
      <c r="G13" s="106"/>
      <c r="H13" s="106"/>
      <c r="I13" s="45"/>
    </row>
    <row r="14" spans="1:9">
      <c r="A14" s="16"/>
      <c r="B14" s="107" t="s">
        <v>348</v>
      </c>
      <c r="C14" s="108" t="s">
        <v>321</v>
      </c>
      <c r="D14" s="111">
        <v>321</v>
      </c>
      <c r="E14" s="52"/>
      <c r="F14" s="37"/>
      <c r="G14" s="113" t="s">
        <v>321</v>
      </c>
      <c r="H14" s="116">
        <v>457</v>
      </c>
      <c r="I14" s="52"/>
    </row>
    <row r="15" spans="1:9" ht="15.75" thickBot="1">
      <c r="A15" s="16"/>
      <c r="B15" s="107"/>
      <c r="C15" s="109"/>
      <c r="D15" s="112"/>
      <c r="E15" s="53"/>
      <c r="F15" s="37"/>
      <c r="G15" s="114"/>
      <c r="H15" s="117"/>
      <c r="I15" s="53"/>
    </row>
    <row r="16" spans="1:9" ht="15.75" thickTop="1">
      <c r="A16" s="16" t="s">
        <v>1153</v>
      </c>
      <c r="B16" s="119" t="s">
        <v>350</v>
      </c>
      <c r="C16" s="119"/>
      <c r="D16" s="119"/>
      <c r="E16" s="119"/>
      <c r="F16" s="119"/>
      <c r="G16" s="119"/>
      <c r="H16" s="119"/>
      <c r="I16" s="119"/>
    </row>
    <row r="17" spans="1:5">
      <c r="A17" s="16"/>
      <c r="B17" s="30"/>
      <c r="C17" s="30"/>
      <c r="D17" s="30"/>
      <c r="E17" s="30"/>
    </row>
    <row r="18" spans="1:5">
      <c r="A18" s="16"/>
      <c r="B18" s="17"/>
      <c r="C18" s="17"/>
      <c r="D18" s="17"/>
      <c r="E18" s="17"/>
    </row>
    <row r="19" spans="1:5">
      <c r="A19" s="16"/>
      <c r="B19" s="12" t="s">
        <v>351</v>
      </c>
      <c r="C19" s="118" t="s">
        <v>352</v>
      </c>
      <c r="D19" s="118"/>
      <c r="E19" s="118"/>
    </row>
    <row r="20" spans="1:5">
      <c r="A20" s="16"/>
      <c r="B20" s="97">
        <v>2015</v>
      </c>
      <c r="C20" s="100" t="s">
        <v>321</v>
      </c>
      <c r="D20" s="115">
        <v>136</v>
      </c>
      <c r="E20" s="37"/>
    </row>
    <row r="21" spans="1:5">
      <c r="A21" s="16"/>
      <c r="B21" s="97"/>
      <c r="C21" s="100"/>
      <c r="D21" s="115"/>
      <c r="E21" s="37"/>
    </row>
    <row r="22" spans="1:5">
      <c r="A22" s="16"/>
      <c r="B22" s="102">
        <v>2016</v>
      </c>
      <c r="C22" s="105">
        <v>136</v>
      </c>
      <c r="D22" s="105"/>
      <c r="E22" s="39"/>
    </row>
    <row r="23" spans="1:5">
      <c r="A23" s="16"/>
      <c r="B23" s="102"/>
      <c r="C23" s="105"/>
      <c r="D23" s="105"/>
      <c r="E23" s="39"/>
    </row>
    <row r="24" spans="1:5">
      <c r="A24" s="16"/>
      <c r="B24" s="97">
        <v>2017</v>
      </c>
      <c r="C24" s="115">
        <v>49</v>
      </c>
      <c r="D24" s="115"/>
      <c r="E24" s="37"/>
    </row>
    <row r="25" spans="1:5">
      <c r="A25" s="16"/>
      <c r="B25" s="97"/>
      <c r="C25" s="115"/>
      <c r="D25" s="115"/>
      <c r="E25" s="37"/>
    </row>
  </sheetData>
  <mergeCells count="47">
    <mergeCell ref="A16:A25"/>
    <mergeCell ref="B16:I16"/>
    <mergeCell ref="A1:A2"/>
    <mergeCell ref="B1:I1"/>
    <mergeCell ref="B2:I2"/>
    <mergeCell ref="B3:I3"/>
    <mergeCell ref="A4:A15"/>
    <mergeCell ref="B4:I4"/>
    <mergeCell ref="B22:B23"/>
    <mergeCell ref="C22:D23"/>
    <mergeCell ref="E22:E23"/>
    <mergeCell ref="B24:B25"/>
    <mergeCell ref="C24:D25"/>
    <mergeCell ref="E24:E25"/>
    <mergeCell ref="H14:H15"/>
    <mergeCell ref="I14:I15"/>
    <mergeCell ref="B17:E17"/>
    <mergeCell ref="C19:E19"/>
    <mergeCell ref="B20:B21"/>
    <mergeCell ref="C20:C21"/>
    <mergeCell ref="D20:D21"/>
    <mergeCell ref="E20:E21"/>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2" width="36.5703125" bestFit="1" customWidth="1"/>
    <col min="3" max="3" width="3.140625" customWidth="1"/>
    <col min="4" max="4" width="12" customWidth="1"/>
    <col min="5" max="5" width="2.42578125" customWidth="1"/>
    <col min="6" max="6" width="14.5703125" customWidth="1"/>
    <col min="7" max="7" width="3.140625" customWidth="1"/>
    <col min="8" max="8" width="12" customWidth="1"/>
    <col min="9" max="9" width="2.42578125" customWidth="1"/>
    <col min="10" max="10" width="14.5703125" customWidth="1"/>
    <col min="11" max="11" width="3.140625" customWidth="1"/>
    <col min="12" max="12" width="10.42578125" customWidth="1"/>
    <col min="13" max="13" width="2.42578125" customWidth="1"/>
    <col min="14" max="14" width="14.5703125" customWidth="1"/>
    <col min="15" max="15" width="3.140625" customWidth="1"/>
    <col min="16" max="16" width="12" customWidth="1"/>
    <col min="17" max="17" width="2.42578125" customWidth="1"/>
    <col min="18" max="18" width="14.5703125" customWidth="1"/>
    <col min="19" max="19" width="3.140625" customWidth="1"/>
    <col min="20" max="20" width="12" customWidth="1"/>
    <col min="21" max="22" width="14.5703125" customWidth="1"/>
    <col min="23" max="23" width="3.140625" customWidth="1"/>
    <col min="24" max="24" width="10" customWidth="1"/>
    <col min="25" max="25" width="2.42578125" customWidth="1"/>
  </cols>
  <sheetData>
    <row r="1" spans="1:25" ht="15" customHeight="1">
      <c r="A1" s="8" t="s">
        <v>115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3</v>
      </c>
      <c r="B3" s="81"/>
      <c r="C3" s="81"/>
      <c r="D3" s="81"/>
      <c r="E3" s="81"/>
      <c r="F3" s="81"/>
      <c r="G3" s="81"/>
      <c r="H3" s="81"/>
      <c r="I3" s="81"/>
      <c r="J3" s="81"/>
      <c r="K3" s="81"/>
      <c r="L3" s="81"/>
      <c r="M3" s="81"/>
      <c r="N3" s="81"/>
      <c r="O3" s="81"/>
      <c r="P3" s="81"/>
      <c r="Q3" s="81"/>
      <c r="R3" s="81"/>
      <c r="S3" s="81"/>
      <c r="T3" s="81"/>
      <c r="U3" s="81"/>
      <c r="V3" s="81"/>
      <c r="W3" s="81"/>
      <c r="X3" s="81"/>
      <c r="Y3" s="81"/>
    </row>
    <row r="4" spans="1:25">
      <c r="A4" s="16" t="s">
        <v>1155</v>
      </c>
      <c r="B4" s="39" t="s">
        <v>354</v>
      </c>
      <c r="C4" s="39"/>
      <c r="D4" s="39"/>
      <c r="E4" s="39"/>
      <c r="F4" s="39"/>
      <c r="G4" s="39"/>
      <c r="H4" s="39"/>
      <c r="I4" s="39"/>
      <c r="J4" s="39"/>
      <c r="K4" s="39"/>
      <c r="L4" s="39"/>
      <c r="M4" s="39"/>
      <c r="N4" s="39"/>
      <c r="O4" s="39"/>
      <c r="P4" s="39"/>
      <c r="Q4" s="39"/>
      <c r="R4" s="39"/>
      <c r="S4" s="39"/>
      <c r="T4" s="39"/>
      <c r="U4" s="39"/>
      <c r="V4" s="39"/>
      <c r="W4" s="39"/>
      <c r="X4" s="39"/>
      <c r="Y4" s="39"/>
    </row>
    <row r="5" spans="1:25">
      <c r="A5" s="16"/>
      <c r="B5" s="30"/>
      <c r="C5" s="30"/>
      <c r="D5" s="30"/>
      <c r="E5" s="30"/>
      <c r="F5" s="30"/>
      <c r="G5" s="30"/>
      <c r="H5" s="30"/>
      <c r="I5" s="30"/>
      <c r="J5" s="30"/>
      <c r="K5" s="30"/>
      <c r="L5" s="30"/>
      <c r="M5" s="30"/>
      <c r="N5" s="30"/>
      <c r="O5" s="30"/>
      <c r="P5" s="30"/>
      <c r="Q5" s="30"/>
    </row>
    <row r="6" spans="1:25">
      <c r="A6" s="16"/>
      <c r="B6" s="17"/>
      <c r="C6" s="17"/>
      <c r="D6" s="17"/>
      <c r="E6" s="17"/>
      <c r="F6" s="17"/>
      <c r="G6" s="17"/>
      <c r="H6" s="17"/>
      <c r="I6" s="17"/>
      <c r="J6" s="17"/>
      <c r="K6" s="17"/>
      <c r="L6" s="17"/>
      <c r="M6" s="17"/>
      <c r="N6" s="17"/>
      <c r="O6" s="17"/>
      <c r="P6" s="17"/>
      <c r="Q6" s="17"/>
    </row>
    <row r="7" spans="1:25" ht="15.75" thickBot="1">
      <c r="A7" s="16"/>
      <c r="B7" s="120"/>
      <c r="C7" s="126" t="s">
        <v>355</v>
      </c>
      <c r="D7" s="126"/>
      <c r="E7" s="126"/>
      <c r="F7" s="126"/>
      <c r="G7" s="126"/>
      <c r="H7" s="126"/>
      <c r="I7" s="126"/>
      <c r="J7" s="126"/>
      <c r="K7" s="126"/>
      <c r="L7" s="126"/>
      <c r="M7" s="126"/>
      <c r="N7" s="126"/>
      <c r="O7" s="126"/>
      <c r="P7" s="126"/>
      <c r="Q7" s="126"/>
    </row>
    <row r="8" spans="1:25">
      <c r="A8" s="16"/>
      <c r="B8" s="127"/>
      <c r="C8" s="128" t="s">
        <v>356</v>
      </c>
      <c r="D8" s="128"/>
      <c r="E8" s="128"/>
      <c r="F8" s="70"/>
      <c r="G8" s="128" t="s">
        <v>358</v>
      </c>
      <c r="H8" s="128"/>
      <c r="I8" s="128"/>
      <c r="J8" s="70"/>
      <c r="K8" s="128" t="s">
        <v>359</v>
      </c>
      <c r="L8" s="128"/>
      <c r="M8" s="128"/>
      <c r="N8" s="70"/>
      <c r="O8" s="128" t="s">
        <v>360</v>
      </c>
      <c r="P8" s="128"/>
      <c r="Q8" s="128"/>
    </row>
    <row r="9" spans="1:25" ht="15.75" thickBot="1">
      <c r="A9" s="16"/>
      <c r="B9" s="127"/>
      <c r="C9" s="95" t="s">
        <v>357</v>
      </c>
      <c r="D9" s="95"/>
      <c r="E9" s="95"/>
      <c r="F9" s="39"/>
      <c r="G9" s="95"/>
      <c r="H9" s="95"/>
      <c r="I9" s="95"/>
      <c r="J9" s="39"/>
      <c r="K9" s="95"/>
      <c r="L9" s="95"/>
      <c r="M9" s="95"/>
      <c r="N9" s="39"/>
      <c r="O9" s="95" t="s">
        <v>361</v>
      </c>
      <c r="P9" s="95"/>
      <c r="Q9" s="95"/>
    </row>
    <row r="10" spans="1:25">
      <c r="A10" s="16"/>
      <c r="B10" s="120"/>
      <c r="C10" s="129" t="s">
        <v>345</v>
      </c>
      <c r="D10" s="129"/>
      <c r="E10" s="129"/>
      <c r="F10" s="129"/>
      <c r="G10" s="129"/>
      <c r="H10" s="129"/>
      <c r="I10" s="129"/>
      <c r="J10" s="129"/>
      <c r="K10" s="129"/>
      <c r="L10" s="129"/>
      <c r="M10" s="129"/>
      <c r="N10" s="129"/>
      <c r="O10" s="129"/>
      <c r="P10" s="129"/>
      <c r="Q10" s="129"/>
    </row>
    <row r="11" spans="1:25">
      <c r="A11" s="16"/>
      <c r="B11" s="90" t="s">
        <v>362</v>
      </c>
      <c r="C11" s="39"/>
      <c r="D11" s="39"/>
      <c r="E11" s="39"/>
      <c r="F11" s="12"/>
      <c r="G11" s="39"/>
      <c r="H11" s="39"/>
      <c r="I11" s="39"/>
      <c r="J11" s="12"/>
      <c r="K11" s="39"/>
      <c r="L11" s="39"/>
      <c r="M11" s="39"/>
      <c r="N11" s="12"/>
      <c r="O11" s="39"/>
      <c r="P11" s="39"/>
      <c r="Q11" s="39"/>
    </row>
    <row r="12" spans="1:25">
      <c r="A12" s="16"/>
      <c r="B12" s="107" t="s">
        <v>363</v>
      </c>
      <c r="C12" s="98" t="s">
        <v>321</v>
      </c>
      <c r="D12" s="99">
        <v>61333</v>
      </c>
      <c r="E12" s="37"/>
      <c r="F12" s="37"/>
      <c r="G12" s="98" t="s">
        <v>321</v>
      </c>
      <c r="H12" s="110">
        <v>63</v>
      </c>
      <c r="I12" s="37"/>
      <c r="J12" s="37"/>
      <c r="K12" s="98" t="s">
        <v>321</v>
      </c>
      <c r="L12" s="110" t="s">
        <v>364</v>
      </c>
      <c r="M12" s="98" t="s">
        <v>365</v>
      </c>
      <c r="N12" s="37"/>
      <c r="O12" s="98" t="s">
        <v>321</v>
      </c>
      <c r="P12" s="99">
        <v>60762</v>
      </c>
      <c r="Q12" s="37"/>
    </row>
    <row r="13" spans="1:25">
      <c r="A13" s="16"/>
      <c r="B13" s="107"/>
      <c r="C13" s="98"/>
      <c r="D13" s="99"/>
      <c r="E13" s="37"/>
      <c r="F13" s="37"/>
      <c r="G13" s="98"/>
      <c r="H13" s="110"/>
      <c r="I13" s="37"/>
      <c r="J13" s="37"/>
      <c r="K13" s="98"/>
      <c r="L13" s="110"/>
      <c r="M13" s="98"/>
      <c r="N13" s="37"/>
      <c r="O13" s="98"/>
      <c r="P13" s="99"/>
      <c r="Q13" s="37"/>
    </row>
    <row r="14" spans="1:25">
      <c r="A14" s="16"/>
      <c r="B14" s="130" t="s">
        <v>366</v>
      </c>
      <c r="C14" s="103">
        <v>92456</v>
      </c>
      <c r="D14" s="103"/>
      <c r="E14" s="39"/>
      <c r="F14" s="39"/>
      <c r="G14" s="103">
        <v>1243</v>
      </c>
      <c r="H14" s="103"/>
      <c r="I14" s="39"/>
      <c r="J14" s="39"/>
      <c r="K14" s="131" t="s">
        <v>367</v>
      </c>
      <c r="L14" s="131"/>
      <c r="M14" s="132" t="s">
        <v>365</v>
      </c>
      <c r="N14" s="39"/>
      <c r="O14" s="103">
        <v>93220</v>
      </c>
      <c r="P14" s="103"/>
      <c r="Q14" s="39"/>
    </row>
    <row r="15" spans="1:25">
      <c r="A15" s="16"/>
      <c r="B15" s="130"/>
      <c r="C15" s="103"/>
      <c r="D15" s="103"/>
      <c r="E15" s="39"/>
      <c r="F15" s="39"/>
      <c r="G15" s="103"/>
      <c r="H15" s="103"/>
      <c r="I15" s="39"/>
      <c r="J15" s="39"/>
      <c r="K15" s="131"/>
      <c r="L15" s="131"/>
      <c r="M15" s="132"/>
      <c r="N15" s="39"/>
      <c r="O15" s="103"/>
      <c r="P15" s="103"/>
      <c r="Q15" s="39"/>
    </row>
    <row r="16" spans="1:25">
      <c r="A16" s="16"/>
      <c r="B16" s="107" t="s">
        <v>368</v>
      </c>
      <c r="C16" s="99">
        <v>28617</v>
      </c>
      <c r="D16" s="99"/>
      <c r="E16" s="37"/>
      <c r="F16" s="37"/>
      <c r="G16" s="110">
        <v>138</v>
      </c>
      <c r="H16" s="110"/>
      <c r="I16" s="37"/>
      <c r="J16" s="37"/>
      <c r="K16" s="110" t="s">
        <v>369</v>
      </c>
      <c r="L16" s="110"/>
      <c r="M16" s="98" t="s">
        <v>365</v>
      </c>
      <c r="N16" s="37"/>
      <c r="O16" s="99">
        <v>28535</v>
      </c>
      <c r="P16" s="99"/>
      <c r="Q16" s="37"/>
    </row>
    <row r="17" spans="1:17">
      <c r="A17" s="16"/>
      <c r="B17" s="107"/>
      <c r="C17" s="99"/>
      <c r="D17" s="99"/>
      <c r="E17" s="37"/>
      <c r="F17" s="37"/>
      <c r="G17" s="110"/>
      <c r="H17" s="110"/>
      <c r="I17" s="37"/>
      <c r="J17" s="37"/>
      <c r="K17" s="110"/>
      <c r="L17" s="110"/>
      <c r="M17" s="98"/>
      <c r="N17" s="37"/>
      <c r="O17" s="99"/>
      <c r="P17" s="99"/>
      <c r="Q17" s="37"/>
    </row>
    <row r="18" spans="1:17">
      <c r="A18" s="16"/>
      <c r="B18" s="130" t="s">
        <v>370</v>
      </c>
      <c r="C18" s="103">
        <v>33629</v>
      </c>
      <c r="D18" s="103"/>
      <c r="E18" s="39"/>
      <c r="F18" s="39"/>
      <c r="G18" s="103">
        <v>1557</v>
      </c>
      <c r="H18" s="103"/>
      <c r="I18" s="39"/>
      <c r="J18" s="39"/>
      <c r="K18" s="131" t="s">
        <v>371</v>
      </c>
      <c r="L18" s="131"/>
      <c r="M18" s="132" t="s">
        <v>365</v>
      </c>
      <c r="N18" s="39"/>
      <c r="O18" s="103">
        <v>35055</v>
      </c>
      <c r="P18" s="103"/>
      <c r="Q18" s="39"/>
    </row>
    <row r="19" spans="1:17" ht="15.75" thickBot="1">
      <c r="A19" s="16"/>
      <c r="B19" s="130"/>
      <c r="C19" s="104"/>
      <c r="D19" s="104"/>
      <c r="E19" s="45"/>
      <c r="F19" s="39"/>
      <c r="G19" s="104"/>
      <c r="H19" s="104"/>
      <c r="I19" s="45"/>
      <c r="J19" s="39"/>
      <c r="K19" s="133"/>
      <c r="L19" s="133"/>
      <c r="M19" s="134"/>
      <c r="N19" s="39"/>
      <c r="O19" s="104"/>
      <c r="P19" s="104"/>
      <c r="Q19" s="45"/>
    </row>
    <row r="20" spans="1:17">
      <c r="A20" s="16"/>
      <c r="B20" s="97" t="s">
        <v>372</v>
      </c>
      <c r="C20" s="108" t="s">
        <v>321</v>
      </c>
      <c r="D20" s="135">
        <v>216035</v>
      </c>
      <c r="E20" s="52"/>
      <c r="F20" s="37"/>
      <c r="G20" s="108" t="s">
        <v>321</v>
      </c>
      <c r="H20" s="135">
        <v>3001</v>
      </c>
      <c r="I20" s="52"/>
      <c r="J20" s="37"/>
      <c r="K20" s="108" t="s">
        <v>321</v>
      </c>
      <c r="L20" s="111" t="s">
        <v>373</v>
      </c>
      <c r="M20" s="108" t="s">
        <v>365</v>
      </c>
      <c r="N20" s="37"/>
      <c r="O20" s="108" t="s">
        <v>321</v>
      </c>
      <c r="P20" s="135">
        <v>217572</v>
      </c>
      <c r="Q20" s="52"/>
    </row>
    <row r="21" spans="1:17" ht="15.75" thickBot="1">
      <c r="A21" s="16"/>
      <c r="B21" s="97"/>
      <c r="C21" s="109"/>
      <c r="D21" s="136"/>
      <c r="E21" s="53"/>
      <c r="F21" s="37"/>
      <c r="G21" s="109"/>
      <c r="H21" s="136"/>
      <c r="I21" s="53"/>
      <c r="J21" s="37"/>
      <c r="K21" s="109"/>
      <c r="L21" s="112"/>
      <c r="M21" s="109"/>
      <c r="N21" s="37"/>
      <c r="O21" s="109"/>
      <c r="P21" s="136"/>
      <c r="Q21" s="53"/>
    </row>
    <row r="22" spans="1:17" ht="15.75" thickTop="1">
      <c r="A22" s="16"/>
      <c r="B22" s="12"/>
      <c r="C22" s="58"/>
      <c r="D22" s="58"/>
      <c r="E22" s="58"/>
      <c r="F22" s="12"/>
      <c r="G22" s="58"/>
      <c r="H22" s="58"/>
      <c r="I22" s="58"/>
      <c r="J22" s="12"/>
      <c r="K22" s="58"/>
      <c r="L22" s="58"/>
      <c r="M22" s="58"/>
      <c r="N22" s="12"/>
      <c r="O22" s="58"/>
      <c r="P22" s="58"/>
      <c r="Q22" s="58"/>
    </row>
    <row r="23" spans="1:17" ht="15.75" thickBot="1">
      <c r="A23" s="16"/>
      <c r="B23" s="120"/>
      <c r="C23" s="126" t="s">
        <v>374</v>
      </c>
      <c r="D23" s="126"/>
      <c r="E23" s="126"/>
      <c r="F23" s="126"/>
      <c r="G23" s="126"/>
      <c r="H23" s="126"/>
      <c r="I23" s="126"/>
      <c r="J23" s="126"/>
      <c r="K23" s="126"/>
      <c r="L23" s="126"/>
      <c r="M23" s="126"/>
      <c r="N23" s="126"/>
      <c r="O23" s="126"/>
      <c r="P23" s="126"/>
      <c r="Q23" s="126"/>
    </row>
    <row r="24" spans="1:17">
      <c r="A24" s="16"/>
      <c r="B24" s="127"/>
      <c r="C24" s="128" t="s">
        <v>356</v>
      </c>
      <c r="D24" s="128"/>
      <c r="E24" s="128"/>
      <c r="F24" s="70"/>
      <c r="G24" s="128" t="s">
        <v>358</v>
      </c>
      <c r="H24" s="128"/>
      <c r="I24" s="128"/>
      <c r="J24" s="70"/>
      <c r="K24" s="128" t="s">
        <v>359</v>
      </c>
      <c r="L24" s="128"/>
      <c r="M24" s="128"/>
      <c r="N24" s="70"/>
      <c r="O24" s="128" t="s">
        <v>360</v>
      </c>
      <c r="P24" s="128"/>
      <c r="Q24" s="128"/>
    </row>
    <row r="25" spans="1:17" ht="15.75" thickBot="1">
      <c r="A25" s="16"/>
      <c r="B25" s="127"/>
      <c r="C25" s="95" t="s">
        <v>357</v>
      </c>
      <c r="D25" s="95"/>
      <c r="E25" s="95"/>
      <c r="F25" s="39"/>
      <c r="G25" s="95"/>
      <c r="H25" s="95"/>
      <c r="I25" s="95"/>
      <c r="J25" s="39"/>
      <c r="K25" s="95"/>
      <c r="L25" s="95"/>
      <c r="M25" s="95"/>
      <c r="N25" s="39"/>
      <c r="O25" s="95" t="s">
        <v>361</v>
      </c>
      <c r="P25" s="95"/>
      <c r="Q25" s="95"/>
    </row>
    <row r="26" spans="1:17">
      <c r="A26" s="16"/>
      <c r="B26" s="120"/>
      <c r="C26" s="129" t="s">
        <v>345</v>
      </c>
      <c r="D26" s="129"/>
      <c r="E26" s="129"/>
      <c r="F26" s="129"/>
      <c r="G26" s="129"/>
      <c r="H26" s="129"/>
      <c r="I26" s="129"/>
      <c r="J26" s="129"/>
      <c r="K26" s="129"/>
      <c r="L26" s="129"/>
      <c r="M26" s="129"/>
      <c r="N26" s="129"/>
      <c r="O26" s="129"/>
      <c r="P26" s="129"/>
      <c r="Q26" s="129"/>
    </row>
    <row r="27" spans="1:17">
      <c r="A27" s="16"/>
      <c r="B27" s="90" t="s">
        <v>362</v>
      </c>
      <c r="C27" s="39"/>
      <c r="D27" s="39"/>
      <c r="E27" s="39"/>
      <c r="F27" s="12"/>
      <c r="G27" s="39"/>
      <c r="H27" s="39"/>
      <c r="I27" s="39"/>
      <c r="J27" s="12"/>
      <c r="K27" s="39"/>
      <c r="L27" s="39"/>
      <c r="M27" s="39"/>
      <c r="N27" s="12"/>
      <c r="O27" s="39"/>
      <c r="P27" s="39"/>
      <c r="Q27" s="39"/>
    </row>
    <row r="28" spans="1:17">
      <c r="A28" s="16"/>
      <c r="B28" s="107" t="s">
        <v>363</v>
      </c>
      <c r="C28" s="100" t="s">
        <v>321</v>
      </c>
      <c r="D28" s="101">
        <v>71851</v>
      </c>
      <c r="E28" s="37"/>
      <c r="F28" s="37"/>
      <c r="G28" s="100" t="s">
        <v>321</v>
      </c>
      <c r="H28" s="115" t="s">
        <v>375</v>
      </c>
      <c r="I28" s="37"/>
      <c r="J28" s="37"/>
      <c r="K28" s="100" t="s">
        <v>321</v>
      </c>
      <c r="L28" s="115" t="s">
        <v>376</v>
      </c>
      <c r="M28" s="100" t="s">
        <v>365</v>
      </c>
      <c r="N28" s="37"/>
      <c r="O28" s="100" t="s">
        <v>321</v>
      </c>
      <c r="P28" s="101">
        <v>65388</v>
      </c>
      <c r="Q28" s="37"/>
    </row>
    <row r="29" spans="1:17">
      <c r="A29" s="16"/>
      <c r="B29" s="107"/>
      <c r="C29" s="100"/>
      <c r="D29" s="101"/>
      <c r="E29" s="37"/>
      <c r="F29" s="37"/>
      <c r="G29" s="100"/>
      <c r="H29" s="115"/>
      <c r="I29" s="37"/>
      <c r="J29" s="37"/>
      <c r="K29" s="100"/>
      <c r="L29" s="115"/>
      <c r="M29" s="100"/>
      <c r="N29" s="37"/>
      <c r="O29" s="100"/>
      <c r="P29" s="101"/>
      <c r="Q29" s="37"/>
    </row>
    <row r="30" spans="1:17">
      <c r="A30" s="16"/>
      <c r="B30" s="130" t="s">
        <v>366</v>
      </c>
      <c r="C30" s="137">
        <v>94313</v>
      </c>
      <c r="D30" s="137"/>
      <c r="E30" s="39"/>
      <c r="F30" s="39"/>
      <c r="G30" s="137">
        <v>1362</v>
      </c>
      <c r="H30" s="137"/>
      <c r="I30" s="39"/>
      <c r="J30" s="39"/>
      <c r="K30" s="105" t="s">
        <v>377</v>
      </c>
      <c r="L30" s="105"/>
      <c r="M30" s="83" t="s">
        <v>365</v>
      </c>
      <c r="N30" s="39"/>
      <c r="O30" s="137">
        <v>94430</v>
      </c>
      <c r="P30" s="137"/>
      <c r="Q30" s="39"/>
    </row>
    <row r="31" spans="1:17">
      <c r="A31" s="16"/>
      <c r="B31" s="130"/>
      <c r="C31" s="137"/>
      <c r="D31" s="137"/>
      <c r="E31" s="39"/>
      <c r="F31" s="39"/>
      <c r="G31" s="137"/>
      <c r="H31" s="137"/>
      <c r="I31" s="39"/>
      <c r="J31" s="39"/>
      <c r="K31" s="105"/>
      <c r="L31" s="105"/>
      <c r="M31" s="83"/>
      <c r="N31" s="39"/>
      <c r="O31" s="137"/>
      <c r="P31" s="137"/>
      <c r="Q31" s="39"/>
    </row>
    <row r="32" spans="1:17">
      <c r="A32" s="16"/>
      <c r="B32" s="107" t="s">
        <v>368</v>
      </c>
      <c r="C32" s="101">
        <v>18650</v>
      </c>
      <c r="D32" s="101"/>
      <c r="E32" s="37"/>
      <c r="F32" s="37"/>
      <c r="G32" s="115">
        <v>255</v>
      </c>
      <c r="H32" s="115"/>
      <c r="I32" s="37"/>
      <c r="J32" s="37"/>
      <c r="K32" s="115" t="s">
        <v>378</v>
      </c>
      <c r="L32" s="115"/>
      <c r="M32" s="100" t="s">
        <v>365</v>
      </c>
      <c r="N32" s="37"/>
      <c r="O32" s="101">
        <v>18655</v>
      </c>
      <c r="P32" s="101"/>
      <c r="Q32" s="37"/>
    </row>
    <row r="33" spans="1:25">
      <c r="A33" s="16"/>
      <c r="B33" s="107"/>
      <c r="C33" s="101"/>
      <c r="D33" s="101"/>
      <c r="E33" s="37"/>
      <c r="F33" s="37"/>
      <c r="G33" s="115"/>
      <c r="H33" s="115"/>
      <c r="I33" s="37"/>
      <c r="J33" s="37"/>
      <c r="K33" s="115"/>
      <c r="L33" s="115"/>
      <c r="M33" s="100"/>
      <c r="N33" s="37"/>
      <c r="O33" s="101"/>
      <c r="P33" s="101"/>
      <c r="Q33" s="37"/>
    </row>
    <row r="34" spans="1:25">
      <c r="A34" s="16"/>
      <c r="B34" s="130" t="s">
        <v>370</v>
      </c>
      <c r="C34" s="137">
        <v>32521</v>
      </c>
      <c r="D34" s="137"/>
      <c r="E34" s="39"/>
      <c r="F34" s="39"/>
      <c r="G34" s="137">
        <v>1137</v>
      </c>
      <c r="H34" s="137"/>
      <c r="I34" s="39"/>
      <c r="J34" s="39"/>
      <c r="K34" s="105" t="s">
        <v>379</v>
      </c>
      <c r="L34" s="105"/>
      <c r="M34" s="83" t="s">
        <v>365</v>
      </c>
      <c r="N34" s="39"/>
      <c r="O34" s="137">
        <v>32965</v>
      </c>
      <c r="P34" s="137"/>
      <c r="Q34" s="39"/>
    </row>
    <row r="35" spans="1:25">
      <c r="A35" s="16"/>
      <c r="B35" s="130"/>
      <c r="C35" s="137"/>
      <c r="D35" s="137"/>
      <c r="E35" s="39"/>
      <c r="F35" s="39"/>
      <c r="G35" s="137"/>
      <c r="H35" s="137"/>
      <c r="I35" s="39"/>
      <c r="J35" s="39"/>
      <c r="K35" s="105"/>
      <c r="L35" s="105"/>
      <c r="M35" s="83"/>
      <c r="N35" s="39"/>
      <c r="O35" s="137"/>
      <c r="P35" s="137"/>
      <c r="Q35" s="39"/>
    </row>
    <row r="36" spans="1:25">
      <c r="A36" s="16"/>
      <c r="B36" s="107" t="s">
        <v>380</v>
      </c>
      <c r="C36" s="101">
        <v>4684</v>
      </c>
      <c r="D36" s="101"/>
      <c r="E36" s="37"/>
      <c r="F36" s="37"/>
      <c r="G36" s="115" t="s">
        <v>375</v>
      </c>
      <c r="H36" s="115"/>
      <c r="I36" s="37"/>
      <c r="J36" s="37"/>
      <c r="K36" s="115" t="s">
        <v>375</v>
      </c>
      <c r="L36" s="115"/>
      <c r="M36" s="37"/>
      <c r="N36" s="37"/>
      <c r="O36" s="101">
        <v>4684</v>
      </c>
      <c r="P36" s="101"/>
      <c r="Q36" s="37"/>
    </row>
    <row r="37" spans="1:25" ht="15.75" thickBot="1">
      <c r="A37" s="16"/>
      <c r="B37" s="107"/>
      <c r="C37" s="138"/>
      <c r="D37" s="138"/>
      <c r="E37" s="64"/>
      <c r="F37" s="37"/>
      <c r="G37" s="139"/>
      <c r="H37" s="139"/>
      <c r="I37" s="64"/>
      <c r="J37" s="37"/>
      <c r="K37" s="139"/>
      <c r="L37" s="139"/>
      <c r="M37" s="64"/>
      <c r="N37" s="37"/>
      <c r="O37" s="138"/>
      <c r="P37" s="138"/>
      <c r="Q37" s="64"/>
    </row>
    <row r="38" spans="1:25">
      <c r="A38" s="16"/>
      <c r="B38" s="102" t="s">
        <v>372</v>
      </c>
      <c r="C38" s="140" t="s">
        <v>321</v>
      </c>
      <c r="D38" s="142">
        <v>222019</v>
      </c>
      <c r="E38" s="70"/>
      <c r="F38" s="39"/>
      <c r="G38" s="140" t="s">
        <v>321</v>
      </c>
      <c r="H38" s="142">
        <v>2754</v>
      </c>
      <c r="I38" s="70"/>
      <c r="J38" s="39"/>
      <c r="K38" s="140" t="s">
        <v>321</v>
      </c>
      <c r="L38" s="144" t="s">
        <v>381</v>
      </c>
      <c r="M38" s="140" t="s">
        <v>365</v>
      </c>
      <c r="N38" s="39"/>
      <c r="O38" s="140" t="s">
        <v>321</v>
      </c>
      <c r="P38" s="142">
        <v>216122</v>
      </c>
      <c r="Q38" s="70"/>
    </row>
    <row r="39" spans="1:25" ht="15.75" thickBot="1">
      <c r="A39" s="16"/>
      <c r="B39" s="102"/>
      <c r="C39" s="141"/>
      <c r="D39" s="143"/>
      <c r="E39" s="71"/>
      <c r="F39" s="39"/>
      <c r="G39" s="141"/>
      <c r="H39" s="143"/>
      <c r="I39" s="71"/>
      <c r="J39" s="39"/>
      <c r="K39" s="141"/>
      <c r="L39" s="145"/>
      <c r="M39" s="141"/>
      <c r="N39" s="39"/>
      <c r="O39" s="141"/>
      <c r="P39" s="143"/>
      <c r="Q39" s="71"/>
    </row>
    <row r="40" spans="1:25" ht="15.75" thickTop="1">
      <c r="A40" s="16" t="s">
        <v>1156</v>
      </c>
      <c r="B40" s="39" t="s">
        <v>1157</v>
      </c>
      <c r="C40" s="39"/>
      <c r="D40" s="39"/>
      <c r="E40" s="39"/>
      <c r="F40" s="39"/>
      <c r="G40" s="39"/>
      <c r="H40" s="39"/>
      <c r="I40" s="39"/>
      <c r="J40" s="39"/>
      <c r="K40" s="39"/>
      <c r="L40" s="39"/>
      <c r="M40" s="39"/>
      <c r="N40" s="39"/>
      <c r="O40" s="39"/>
      <c r="P40" s="39"/>
      <c r="Q40" s="39"/>
      <c r="R40" s="39"/>
      <c r="S40" s="39"/>
      <c r="T40" s="39"/>
      <c r="U40" s="39"/>
      <c r="V40" s="39"/>
      <c r="W40" s="39"/>
      <c r="X40" s="39"/>
      <c r="Y40" s="39"/>
    </row>
    <row r="41" spans="1:25">
      <c r="A41" s="16"/>
      <c r="B41" s="30"/>
      <c r="C41" s="30"/>
      <c r="D41" s="30"/>
      <c r="E41" s="30"/>
      <c r="F41" s="30"/>
      <c r="G41" s="30"/>
      <c r="H41" s="30"/>
      <c r="I41" s="30"/>
    </row>
    <row r="42" spans="1:25">
      <c r="A42" s="16"/>
      <c r="B42" s="17"/>
      <c r="C42" s="17"/>
      <c r="D42" s="17"/>
      <c r="E42" s="17"/>
      <c r="F42" s="17"/>
      <c r="G42" s="17"/>
      <c r="H42" s="17"/>
      <c r="I42" s="17"/>
    </row>
    <row r="43" spans="1:25" ht="15.75" thickBot="1">
      <c r="A43" s="16"/>
      <c r="B43" s="12"/>
      <c r="C43" s="95" t="s">
        <v>355</v>
      </c>
      <c r="D43" s="95"/>
      <c r="E43" s="95"/>
      <c r="F43" s="95"/>
      <c r="G43" s="95"/>
      <c r="H43" s="95"/>
      <c r="I43" s="95"/>
    </row>
    <row r="44" spans="1:25">
      <c r="A44" s="16"/>
      <c r="B44" s="39"/>
      <c r="C44" s="128" t="s">
        <v>384</v>
      </c>
      <c r="D44" s="128"/>
      <c r="E44" s="128"/>
      <c r="F44" s="70"/>
      <c r="G44" s="128" t="s">
        <v>360</v>
      </c>
      <c r="H44" s="128"/>
      <c r="I44" s="128"/>
    </row>
    <row r="45" spans="1:25" ht="15.75" thickBot="1">
      <c r="A45" s="16"/>
      <c r="B45" s="39"/>
      <c r="C45" s="95"/>
      <c r="D45" s="95"/>
      <c r="E45" s="95"/>
      <c r="F45" s="39"/>
      <c r="G45" s="95" t="s">
        <v>361</v>
      </c>
      <c r="H45" s="95"/>
      <c r="I45" s="95"/>
    </row>
    <row r="46" spans="1:25">
      <c r="A46" s="16"/>
      <c r="B46" s="12"/>
      <c r="C46" s="33" t="s">
        <v>345</v>
      </c>
      <c r="D46" s="33"/>
      <c r="E46" s="33"/>
      <c r="F46" s="33"/>
      <c r="G46" s="33"/>
      <c r="H46" s="33"/>
      <c r="I46" s="33"/>
    </row>
    <row r="47" spans="1:25">
      <c r="A47" s="16"/>
      <c r="B47" s="87" t="s">
        <v>362</v>
      </c>
      <c r="C47" s="37"/>
      <c r="D47" s="37"/>
      <c r="E47" s="37"/>
      <c r="F47" s="18"/>
      <c r="G47" s="37"/>
      <c r="H47" s="37"/>
      <c r="I47" s="37"/>
    </row>
    <row r="48" spans="1:25">
      <c r="A48" s="16"/>
      <c r="B48" s="102" t="s">
        <v>385</v>
      </c>
      <c r="C48" s="132" t="s">
        <v>321</v>
      </c>
      <c r="D48" s="103">
        <v>23513</v>
      </c>
      <c r="E48" s="39"/>
      <c r="F48" s="39"/>
      <c r="G48" s="132" t="s">
        <v>321</v>
      </c>
      <c r="H48" s="103">
        <v>23375</v>
      </c>
      <c r="I48" s="39"/>
    </row>
    <row r="49" spans="1:25">
      <c r="A49" s="16"/>
      <c r="B49" s="102"/>
      <c r="C49" s="132"/>
      <c r="D49" s="103"/>
      <c r="E49" s="39"/>
      <c r="F49" s="39"/>
      <c r="G49" s="132"/>
      <c r="H49" s="103"/>
      <c r="I49" s="39"/>
    </row>
    <row r="50" spans="1:25">
      <c r="A50" s="16"/>
      <c r="B50" s="97" t="s">
        <v>386</v>
      </c>
      <c r="C50" s="99">
        <v>37745</v>
      </c>
      <c r="D50" s="99"/>
      <c r="E50" s="37"/>
      <c r="F50" s="37"/>
      <c r="G50" s="99">
        <v>38468</v>
      </c>
      <c r="H50" s="99"/>
      <c r="I50" s="37"/>
    </row>
    <row r="51" spans="1:25">
      <c r="A51" s="16"/>
      <c r="B51" s="97"/>
      <c r="C51" s="99"/>
      <c r="D51" s="99"/>
      <c r="E51" s="37"/>
      <c r="F51" s="37"/>
      <c r="G51" s="99"/>
      <c r="H51" s="99"/>
      <c r="I51" s="37"/>
    </row>
    <row r="52" spans="1:25">
      <c r="A52" s="16"/>
      <c r="B52" s="102" t="s">
        <v>387</v>
      </c>
      <c r="C52" s="103">
        <v>28109</v>
      </c>
      <c r="D52" s="103"/>
      <c r="E52" s="39"/>
      <c r="F52" s="39"/>
      <c r="G52" s="103">
        <v>28138</v>
      </c>
      <c r="H52" s="103"/>
      <c r="I52" s="39"/>
    </row>
    <row r="53" spans="1:25">
      <c r="A53" s="16"/>
      <c r="B53" s="102"/>
      <c r="C53" s="103"/>
      <c r="D53" s="103"/>
      <c r="E53" s="39"/>
      <c r="F53" s="39"/>
      <c r="G53" s="103"/>
      <c r="H53" s="103"/>
      <c r="I53" s="39"/>
    </row>
    <row r="54" spans="1:25">
      <c r="A54" s="16"/>
      <c r="B54" s="97" t="s">
        <v>388</v>
      </c>
      <c r="C54" s="99">
        <v>5595</v>
      </c>
      <c r="D54" s="99"/>
      <c r="E54" s="37"/>
      <c r="F54" s="37"/>
      <c r="G54" s="99">
        <v>5836</v>
      </c>
      <c r="H54" s="99"/>
      <c r="I54" s="37"/>
    </row>
    <row r="55" spans="1:25">
      <c r="A55" s="16"/>
      <c r="B55" s="97"/>
      <c r="C55" s="99"/>
      <c r="D55" s="99"/>
      <c r="E55" s="37"/>
      <c r="F55" s="37"/>
      <c r="G55" s="99"/>
      <c r="H55" s="99"/>
      <c r="I55" s="37"/>
    </row>
    <row r="56" spans="1:25">
      <c r="A56" s="16"/>
      <c r="B56" s="102" t="s">
        <v>389</v>
      </c>
      <c r="C56" s="103">
        <v>121073</v>
      </c>
      <c r="D56" s="103"/>
      <c r="E56" s="39"/>
      <c r="F56" s="39"/>
      <c r="G56" s="103">
        <v>121755</v>
      </c>
      <c r="H56" s="103"/>
      <c r="I56" s="39"/>
    </row>
    <row r="57" spans="1:25" ht="15.75" thickBot="1">
      <c r="A57" s="16"/>
      <c r="B57" s="102"/>
      <c r="C57" s="104"/>
      <c r="D57" s="104"/>
      <c r="E57" s="45"/>
      <c r="F57" s="39"/>
      <c r="G57" s="104"/>
      <c r="H57" s="104"/>
      <c r="I57" s="45"/>
    </row>
    <row r="58" spans="1:25">
      <c r="A58" s="16"/>
      <c r="B58" s="37"/>
      <c r="C58" s="108" t="s">
        <v>321</v>
      </c>
      <c r="D58" s="135">
        <v>216035</v>
      </c>
      <c r="E58" s="52"/>
      <c r="F58" s="37"/>
      <c r="G58" s="108" t="s">
        <v>321</v>
      </c>
      <c r="H58" s="135">
        <v>217572</v>
      </c>
      <c r="I58" s="52"/>
    </row>
    <row r="59" spans="1:25" ht="15.75" thickBot="1">
      <c r="A59" s="16"/>
      <c r="B59" s="37"/>
      <c r="C59" s="109"/>
      <c r="D59" s="136"/>
      <c r="E59" s="53"/>
      <c r="F59" s="37"/>
      <c r="G59" s="109"/>
      <c r="H59" s="136"/>
      <c r="I59" s="53"/>
    </row>
    <row r="60" spans="1:25" ht="15.75" thickTop="1">
      <c r="A60" s="16" t="s">
        <v>1158</v>
      </c>
      <c r="B60" s="39" t="s">
        <v>1159</v>
      </c>
      <c r="C60" s="39"/>
      <c r="D60" s="39"/>
      <c r="E60" s="39"/>
      <c r="F60" s="39"/>
      <c r="G60" s="39"/>
      <c r="H60" s="39"/>
      <c r="I60" s="39"/>
      <c r="J60" s="39"/>
      <c r="K60" s="39"/>
      <c r="L60" s="39"/>
      <c r="M60" s="39"/>
      <c r="N60" s="39"/>
      <c r="O60" s="39"/>
      <c r="P60" s="39"/>
      <c r="Q60" s="39"/>
      <c r="R60" s="39"/>
      <c r="S60" s="39"/>
      <c r="T60" s="39"/>
      <c r="U60" s="39"/>
      <c r="V60" s="39"/>
      <c r="W60" s="39"/>
      <c r="X60" s="39"/>
      <c r="Y60" s="39"/>
    </row>
    <row r="61" spans="1:25">
      <c r="A61" s="16"/>
      <c r="B61" s="30"/>
      <c r="C61" s="30"/>
      <c r="D61" s="30"/>
      <c r="E61" s="30"/>
      <c r="F61" s="30"/>
      <c r="G61" s="30"/>
      <c r="H61" s="30"/>
      <c r="I61" s="30"/>
      <c r="J61" s="30"/>
      <c r="K61" s="30"/>
      <c r="L61" s="30"/>
      <c r="M61" s="30"/>
    </row>
    <row r="62" spans="1:25">
      <c r="A62" s="16"/>
      <c r="B62" s="17"/>
      <c r="C62" s="17"/>
      <c r="D62" s="17"/>
      <c r="E62" s="17"/>
      <c r="F62" s="17"/>
      <c r="G62" s="17"/>
      <c r="H62" s="17"/>
      <c r="I62" s="17"/>
      <c r="J62" s="17"/>
      <c r="K62" s="17"/>
      <c r="L62" s="17"/>
      <c r="M62" s="17"/>
    </row>
    <row r="63" spans="1:25" ht="15.75" thickBot="1">
      <c r="A63" s="16"/>
      <c r="B63" s="85"/>
      <c r="C63" s="95" t="s">
        <v>391</v>
      </c>
      <c r="D63" s="95"/>
      <c r="E63" s="95"/>
      <c r="F63" s="95"/>
      <c r="G63" s="95"/>
      <c r="H63" s="95"/>
      <c r="I63" s="95"/>
      <c r="J63" s="95"/>
      <c r="K63" s="95"/>
      <c r="L63" s="95"/>
      <c r="M63" s="95"/>
    </row>
    <row r="64" spans="1:25" ht="15.75" thickBot="1">
      <c r="A64" s="16"/>
      <c r="B64" s="85"/>
      <c r="C64" s="96">
        <v>2014</v>
      </c>
      <c r="D64" s="96"/>
      <c r="E64" s="96"/>
      <c r="F64" s="29"/>
      <c r="G64" s="96">
        <v>2013</v>
      </c>
      <c r="H64" s="96"/>
      <c r="I64" s="96"/>
      <c r="J64" s="29"/>
      <c r="K64" s="96">
        <v>2012</v>
      </c>
      <c r="L64" s="96"/>
      <c r="M64" s="96"/>
    </row>
    <row r="65" spans="1:25">
      <c r="A65" s="16"/>
      <c r="B65" s="85"/>
      <c r="C65" s="33" t="s">
        <v>345</v>
      </c>
      <c r="D65" s="33"/>
      <c r="E65" s="33"/>
      <c r="F65" s="33"/>
      <c r="G65" s="33"/>
      <c r="H65" s="33"/>
      <c r="I65" s="33"/>
      <c r="J65" s="33"/>
      <c r="K65" s="33"/>
      <c r="L65" s="33"/>
      <c r="M65" s="33"/>
    </row>
    <row r="66" spans="1:25">
      <c r="A66" s="16"/>
      <c r="B66" s="97" t="s">
        <v>392</v>
      </c>
      <c r="C66" s="98" t="s">
        <v>321</v>
      </c>
      <c r="D66" s="110" t="s">
        <v>375</v>
      </c>
      <c r="E66" s="37"/>
      <c r="F66" s="37"/>
      <c r="G66" s="100" t="s">
        <v>321</v>
      </c>
      <c r="H66" s="115">
        <v>178</v>
      </c>
      <c r="I66" s="37"/>
      <c r="J66" s="37"/>
      <c r="K66" s="100" t="s">
        <v>321</v>
      </c>
      <c r="L66" s="115">
        <v>189</v>
      </c>
      <c r="M66" s="37"/>
    </row>
    <row r="67" spans="1:25">
      <c r="A67" s="16"/>
      <c r="B67" s="97"/>
      <c r="C67" s="98"/>
      <c r="D67" s="110"/>
      <c r="E67" s="37"/>
      <c r="F67" s="37"/>
      <c r="G67" s="100"/>
      <c r="H67" s="115"/>
      <c r="I67" s="37"/>
      <c r="J67" s="37"/>
      <c r="K67" s="100"/>
      <c r="L67" s="115"/>
      <c r="M67" s="37"/>
    </row>
    <row r="68" spans="1:25">
      <c r="A68" s="16"/>
      <c r="B68" s="102" t="s">
        <v>393</v>
      </c>
      <c r="C68" s="131" t="s">
        <v>394</v>
      </c>
      <c r="D68" s="131"/>
      <c r="E68" s="132" t="s">
        <v>365</v>
      </c>
      <c r="F68" s="39"/>
      <c r="G68" s="105" t="s">
        <v>375</v>
      </c>
      <c r="H68" s="105"/>
      <c r="I68" s="39"/>
      <c r="J68" s="39"/>
      <c r="K68" s="105" t="s">
        <v>375</v>
      </c>
      <c r="L68" s="105"/>
      <c r="M68" s="39"/>
    </row>
    <row r="69" spans="1:25" ht="15.75" thickBot="1">
      <c r="A69" s="16"/>
      <c r="B69" s="102"/>
      <c r="C69" s="133"/>
      <c r="D69" s="133"/>
      <c r="E69" s="134"/>
      <c r="F69" s="39"/>
      <c r="G69" s="106"/>
      <c r="H69" s="106"/>
      <c r="I69" s="45"/>
      <c r="J69" s="39"/>
      <c r="K69" s="106"/>
      <c r="L69" s="106"/>
      <c r="M69" s="45"/>
    </row>
    <row r="70" spans="1:25">
      <c r="A70" s="16"/>
      <c r="B70" s="97" t="s">
        <v>395</v>
      </c>
      <c r="C70" s="108" t="s">
        <v>321</v>
      </c>
      <c r="D70" s="111" t="s">
        <v>394</v>
      </c>
      <c r="E70" s="108" t="s">
        <v>365</v>
      </c>
      <c r="F70" s="37"/>
      <c r="G70" s="113" t="s">
        <v>321</v>
      </c>
      <c r="H70" s="116">
        <v>178</v>
      </c>
      <c r="I70" s="52"/>
      <c r="J70" s="37"/>
      <c r="K70" s="113" t="s">
        <v>321</v>
      </c>
      <c r="L70" s="116">
        <v>189</v>
      </c>
      <c r="M70" s="52"/>
    </row>
    <row r="71" spans="1:25" ht="15.75" thickBot="1">
      <c r="A71" s="16"/>
      <c r="B71" s="97"/>
      <c r="C71" s="109"/>
      <c r="D71" s="112"/>
      <c r="E71" s="109"/>
      <c r="F71" s="37"/>
      <c r="G71" s="114"/>
      <c r="H71" s="117"/>
      <c r="I71" s="53"/>
      <c r="J71" s="37"/>
      <c r="K71" s="114"/>
      <c r="L71" s="117"/>
      <c r="M71" s="53"/>
    </row>
    <row r="72" spans="1:25" ht="15.75" thickTop="1">
      <c r="A72" s="16"/>
      <c r="B72" s="102" t="s">
        <v>396</v>
      </c>
      <c r="C72" s="146" t="s">
        <v>321</v>
      </c>
      <c r="D72" s="148">
        <v>2327</v>
      </c>
      <c r="E72" s="58"/>
      <c r="F72" s="39"/>
      <c r="G72" s="150" t="s">
        <v>321</v>
      </c>
      <c r="H72" s="151">
        <v>2272</v>
      </c>
      <c r="I72" s="58"/>
      <c r="J72" s="39"/>
      <c r="K72" s="150" t="s">
        <v>321</v>
      </c>
      <c r="L72" s="151">
        <v>25462</v>
      </c>
      <c r="M72" s="58"/>
    </row>
    <row r="73" spans="1:25" ht="15.75" thickBot="1">
      <c r="A73" s="16"/>
      <c r="B73" s="102"/>
      <c r="C73" s="147"/>
      <c r="D73" s="149"/>
      <c r="E73" s="71"/>
      <c r="F73" s="39"/>
      <c r="G73" s="141"/>
      <c r="H73" s="143"/>
      <c r="I73" s="71"/>
      <c r="J73" s="39"/>
      <c r="K73" s="141"/>
      <c r="L73" s="143"/>
      <c r="M73" s="71"/>
    </row>
    <row r="74" spans="1:25" ht="25.5" customHeight="1" thickTop="1">
      <c r="A74" s="16" t="s">
        <v>1160</v>
      </c>
      <c r="B74" s="39" t="s">
        <v>1161</v>
      </c>
      <c r="C74" s="39"/>
      <c r="D74" s="39"/>
      <c r="E74" s="39"/>
      <c r="F74" s="39"/>
      <c r="G74" s="39"/>
      <c r="H74" s="39"/>
      <c r="I74" s="39"/>
      <c r="J74" s="39"/>
      <c r="K74" s="39"/>
      <c r="L74" s="39"/>
      <c r="M74" s="39"/>
      <c r="N74" s="39"/>
      <c r="O74" s="39"/>
      <c r="P74" s="39"/>
      <c r="Q74" s="39"/>
      <c r="R74" s="39"/>
      <c r="S74" s="39"/>
      <c r="T74" s="39"/>
      <c r="U74" s="39"/>
      <c r="V74" s="39"/>
      <c r="W74" s="39"/>
      <c r="X74" s="39"/>
      <c r="Y74" s="39"/>
    </row>
    <row r="75" spans="1:25">
      <c r="A75" s="16"/>
      <c r="B75" s="30"/>
      <c r="C75" s="30"/>
      <c r="D75" s="30"/>
      <c r="E75" s="30"/>
      <c r="F75" s="30"/>
      <c r="G75" s="30"/>
      <c r="H75" s="30"/>
      <c r="I75" s="30"/>
      <c r="J75" s="30"/>
      <c r="K75" s="30"/>
      <c r="L75" s="30"/>
      <c r="M75" s="30"/>
      <c r="N75" s="30"/>
      <c r="O75" s="30"/>
      <c r="P75" s="30"/>
      <c r="Q75" s="30"/>
      <c r="R75" s="30"/>
      <c r="S75" s="30"/>
      <c r="T75" s="30"/>
      <c r="U75" s="30"/>
      <c r="V75" s="30"/>
      <c r="W75" s="30"/>
      <c r="X75" s="30"/>
      <c r="Y75" s="30"/>
    </row>
    <row r="76" spans="1:25">
      <c r="A76" s="16"/>
      <c r="B76" s="17"/>
      <c r="C76" s="17"/>
      <c r="D76" s="17"/>
      <c r="E76" s="17"/>
      <c r="F76" s="17"/>
      <c r="G76" s="17"/>
      <c r="H76" s="17"/>
      <c r="I76" s="17"/>
      <c r="J76" s="17"/>
      <c r="K76" s="17"/>
      <c r="L76" s="17"/>
      <c r="M76" s="17"/>
      <c r="N76" s="17"/>
      <c r="O76" s="17"/>
      <c r="P76" s="17"/>
      <c r="Q76" s="17"/>
      <c r="R76" s="17"/>
      <c r="S76" s="17"/>
      <c r="T76" s="17"/>
      <c r="U76" s="17"/>
      <c r="V76" s="17"/>
      <c r="W76" s="17"/>
      <c r="X76" s="17"/>
      <c r="Y76" s="17"/>
    </row>
    <row r="77" spans="1:25" ht="15.75" thickBot="1">
      <c r="A77" s="16"/>
      <c r="B77" s="85"/>
      <c r="C77" s="95" t="s">
        <v>355</v>
      </c>
      <c r="D77" s="95"/>
      <c r="E77" s="95"/>
      <c r="F77" s="95"/>
      <c r="G77" s="95"/>
      <c r="H77" s="95"/>
      <c r="I77" s="95"/>
      <c r="J77" s="95"/>
      <c r="K77" s="95"/>
      <c r="L77" s="95"/>
      <c r="M77" s="95"/>
      <c r="N77" s="95"/>
      <c r="O77" s="95"/>
      <c r="P77" s="95"/>
      <c r="Q77" s="95"/>
      <c r="R77" s="95"/>
      <c r="S77" s="95"/>
      <c r="T77" s="95"/>
      <c r="U77" s="95"/>
      <c r="V77" s="95"/>
      <c r="W77" s="95"/>
      <c r="X77" s="95"/>
      <c r="Y77" s="95"/>
    </row>
    <row r="78" spans="1:25" ht="15.75" thickBot="1">
      <c r="A78" s="16"/>
      <c r="B78" s="85"/>
      <c r="C78" s="96" t="s">
        <v>400</v>
      </c>
      <c r="D78" s="96"/>
      <c r="E78" s="96"/>
      <c r="F78" s="96"/>
      <c r="G78" s="96"/>
      <c r="H78" s="96"/>
      <c r="I78" s="96"/>
      <c r="J78" s="12"/>
      <c r="K78" s="96" t="s">
        <v>401</v>
      </c>
      <c r="L78" s="96"/>
      <c r="M78" s="96"/>
      <c r="N78" s="96"/>
      <c r="O78" s="96"/>
      <c r="P78" s="96"/>
      <c r="Q78" s="96"/>
      <c r="R78" s="12"/>
      <c r="S78" s="96" t="s">
        <v>138</v>
      </c>
      <c r="T78" s="96"/>
      <c r="U78" s="96"/>
      <c r="V78" s="96"/>
      <c r="W78" s="96"/>
      <c r="X78" s="96"/>
      <c r="Y78" s="96"/>
    </row>
    <row r="79" spans="1:25" ht="15.75" thickBot="1">
      <c r="A79" s="16"/>
      <c r="B79" s="85"/>
      <c r="C79" s="96" t="s">
        <v>402</v>
      </c>
      <c r="D79" s="96"/>
      <c r="E79" s="96"/>
      <c r="F79" s="12"/>
      <c r="G79" s="96" t="s">
        <v>359</v>
      </c>
      <c r="H79" s="96"/>
      <c r="I79" s="96"/>
      <c r="J79" s="12"/>
      <c r="K79" s="96" t="s">
        <v>402</v>
      </c>
      <c r="L79" s="96"/>
      <c r="M79" s="96"/>
      <c r="N79" s="12"/>
      <c r="O79" s="96" t="s">
        <v>359</v>
      </c>
      <c r="P79" s="96"/>
      <c r="Q79" s="96"/>
      <c r="R79" s="12"/>
      <c r="S79" s="96" t="s">
        <v>402</v>
      </c>
      <c r="T79" s="96"/>
      <c r="U79" s="96"/>
      <c r="V79" s="12"/>
      <c r="W79" s="96" t="s">
        <v>359</v>
      </c>
      <c r="X79" s="96"/>
      <c r="Y79" s="96"/>
    </row>
    <row r="80" spans="1:25">
      <c r="A80" s="16"/>
      <c r="B80" s="85"/>
      <c r="C80" s="33" t="s">
        <v>345</v>
      </c>
      <c r="D80" s="33"/>
      <c r="E80" s="33"/>
      <c r="F80" s="33"/>
      <c r="G80" s="33"/>
      <c r="H80" s="33"/>
      <c r="I80" s="33"/>
      <c r="J80" s="33"/>
      <c r="K80" s="33"/>
      <c r="L80" s="33"/>
      <c r="M80" s="33"/>
      <c r="N80" s="33"/>
      <c r="O80" s="33"/>
      <c r="P80" s="33"/>
      <c r="Q80" s="33"/>
      <c r="R80" s="33"/>
      <c r="S80" s="33"/>
      <c r="T80" s="33"/>
      <c r="U80" s="33"/>
      <c r="V80" s="33"/>
      <c r="W80" s="33"/>
      <c r="X80" s="33"/>
      <c r="Y80" s="33"/>
    </row>
    <row r="81" spans="1:25">
      <c r="A81" s="16"/>
      <c r="B81" s="97" t="s">
        <v>363</v>
      </c>
      <c r="C81" s="98" t="s">
        <v>321</v>
      </c>
      <c r="D81" s="110" t="s">
        <v>375</v>
      </c>
      <c r="E81" s="37"/>
      <c r="F81" s="37"/>
      <c r="G81" s="98" t="s">
        <v>321</v>
      </c>
      <c r="H81" s="110" t="s">
        <v>375</v>
      </c>
      <c r="I81" s="37"/>
      <c r="J81" s="37"/>
      <c r="K81" s="98" t="s">
        <v>321</v>
      </c>
      <c r="L81" s="99">
        <v>43865</v>
      </c>
      <c r="M81" s="37"/>
      <c r="N81" s="37"/>
      <c r="O81" s="98" t="s">
        <v>321</v>
      </c>
      <c r="P81" s="110" t="s">
        <v>364</v>
      </c>
      <c r="Q81" s="98" t="s">
        <v>365</v>
      </c>
      <c r="R81" s="37"/>
      <c r="S81" s="98" t="s">
        <v>321</v>
      </c>
      <c r="T81" s="99">
        <v>43865</v>
      </c>
      <c r="U81" s="37"/>
      <c r="V81" s="37"/>
      <c r="W81" s="98" t="s">
        <v>321</v>
      </c>
      <c r="X81" s="110" t="s">
        <v>364</v>
      </c>
      <c r="Y81" s="98" t="s">
        <v>365</v>
      </c>
    </row>
    <row r="82" spans="1:25">
      <c r="A82" s="16"/>
      <c r="B82" s="97"/>
      <c r="C82" s="98"/>
      <c r="D82" s="110"/>
      <c r="E82" s="37"/>
      <c r="F82" s="37"/>
      <c r="G82" s="98"/>
      <c r="H82" s="110"/>
      <c r="I82" s="37"/>
      <c r="J82" s="37"/>
      <c r="K82" s="98"/>
      <c r="L82" s="99"/>
      <c r="M82" s="37"/>
      <c r="N82" s="37"/>
      <c r="O82" s="98"/>
      <c r="P82" s="110"/>
      <c r="Q82" s="98"/>
      <c r="R82" s="37"/>
      <c r="S82" s="98"/>
      <c r="T82" s="99"/>
      <c r="U82" s="37"/>
      <c r="V82" s="37"/>
      <c r="W82" s="98"/>
      <c r="X82" s="110"/>
      <c r="Y82" s="98"/>
    </row>
    <row r="83" spans="1:25">
      <c r="A83" s="16"/>
      <c r="B83" s="102" t="s">
        <v>403</v>
      </c>
      <c r="C83" s="103">
        <v>9472</v>
      </c>
      <c r="D83" s="103"/>
      <c r="E83" s="39"/>
      <c r="F83" s="39"/>
      <c r="G83" s="131" t="s">
        <v>404</v>
      </c>
      <c r="H83" s="131"/>
      <c r="I83" s="132" t="s">
        <v>365</v>
      </c>
      <c r="J83" s="39"/>
      <c r="K83" s="103">
        <v>26493</v>
      </c>
      <c r="L83" s="103"/>
      <c r="M83" s="39"/>
      <c r="N83" s="39"/>
      <c r="O83" s="131" t="s">
        <v>405</v>
      </c>
      <c r="P83" s="131"/>
      <c r="Q83" s="132" t="s">
        <v>365</v>
      </c>
      <c r="R83" s="39"/>
      <c r="S83" s="103">
        <v>35965</v>
      </c>
      <c r="T83" s="103"/>
      <c r="U83" s="39"/>
      <c r="V83" s="39"/>
      <c r="W83" s="131" t="s">
        <v>367</v>
      </c>
      <c r="X83" s="131"/>
      <c r="Y83" s="132" t="s">
        <v>365</v>
      </c>
    </row>
    <row r="84" spans="1:25">
      <c r="A84" s="16"/>
      <c r="B84" s="102"/>
      <c r="C84" s="103"/>
      <c r="D84" s="103"/>
      <c r="E84" s="39"/>
      <c r="F84" s="39"/>
      <c r="G84" s="131"/>
      <c r="H84" s="131"/>
      <c r="I84" s="132"/>
      <c r="J84" s="39"/>
      <c r="K84" s="103"/>
      <c r="L84" s="103"/>
      <c r="M84" s="39"/>
      <c r="N84" s="39"/>
      <c r="O84" s="131"/>
      <c r="P84" s="131"/>
      <c r="Q84" s="132"/>
      <c r="R84" s="39"/>
      <c r="S84" s="103"/>
      <c r="T84" s="103"/>
      <c r="U84" s="39"/>
      <c r="V84" s="39"/>
      <c r="W84" s="131"/>
      <c r="X84" s="131"/>
      <c r="Y84" s="132"/>
    </row>
    <row r="85" spans="1:25">
      <c r="A85" s="16"/>
      <c r="B85" s="97" t="s">
        <v>368</v>
      </c>
      <c r="C85" s="99">
        <v>18414</v>
      </c>
      <c r="D85" s="99"/>
      <c r="E85" s="37"/>
      <c r="F85" s="37"/>
      <c r="G85" s="110" t="s">
        <v>406</v>
      </c>
      <c r="H85" s="110"/>
      <c r="I85" s="98" t="s">
        <v>365</v>
      </c>
      <c r="J85" s="37"/>
      <c r="K85" s="99">
        <v>3899</v>
      </c>
      <c r="L85" s="99"/>
      <c r="M85" s="37"/>
      <c r="N85" s="37"/>
      <c r="O85" s="110" t="s">
        <v>407</v>
      </c>
      <c r="P85" s="110"/>
      <c r="Q85" s="98" t="s">
        <v>365</v>
      </c>
      <c r="R85" s="37"/>
      <c r="S85" s="99">
        <v>22313</v>
      </c>
      <c r="T85" s="99"/>
      <c r="U85" s="37"/>
      <c r="V85" s="37"/>
      <c r="W85" s="110" t="s">
        <v>369</v>
      </c>
      <c r="X85" s="110"/>
      <c r="Y85" s="98" t="s">
        <v>365</v>
      </c>
    </row>
    <row r="86" spans="1:25">
      <c r="A86" s="16"/>
      <c r="B86" s="97"/>
      <c r="C86" s="99"/>
      <c r="D86" s="99"/>
      <c r="E86" s="37"/>
      <c r="F86" s="37"/>
      <c r="G86" s="110"/>
      <c r="H86" s="110"/>
      <c r="I86" s="98"/>
      <c r="J86" s="37"/>
      <c r="K86" s="99"/>
      <c r="L86" s="99"/>
      <c r="M86" s="37"/>
      <c r="N86" s="37"/>
      <c r="O86" s="110"/>
      <c r="P86" s="110"/>
      <c r="Q86" s="98"/>
      <c r="R86" s="37"/>
      <c r="S86" s="99"/>
      <c r="T86" s="99"/>
      <c r="U86" s="37"/>
      <c r="V86" s="37"/>
      <c r="W86" s="110"/>
      <c r="X86" s="110"/>
      <c r="Y86" s="98"/>
    </row>
    <row r="87" spans="1:25">
      <c r="A87" s="16"/>
      <c r="B87" s="102" t="s">
        <v>370</v>
      </c>
      <c r="C87" s="103">
        <v>1377</v>
      </c>
      <c r="D87" s="103"/>
      <c r="E87" s="39"/>
      <c r="F87" s="39"/>
      <c r="G87" s="131" t="s">
        <v>408</v>
      </c>
      <c r="H87" s="131"/>
      <c r="I87" s="132" t="s">
        <v>365</v>
      </c>
      <c r="J87" s="39"/>
      <c r="K87" s="103">
        <v>4095</v>
      </c>
      <c r="L87" s="103"/>
      <c r="M87" s="39"/>
      <c r="N87" s="39"/>
      <c r="O87" s="131" t="s">
        <v>409</v>
      </c>
      <c r="P87" s="131"/>
      <c r="Q87" s="132" t="s">
        <v>365</v>
      </c>
      <c r="R87" s="39"/>
      <c r="S87" s="103">
        <v>5472</v>
      </c>
      <c r="T87" s="103"/>
      <c r="U87" s="39"/>
      <c r="V87" s="39"/>
      <c r="W87" s="131" t="s">
        <v>371</v>
      </c>
      <c r="X87" s="131"/>
      <c r="Y87" s="132" t="s">
        <v>365</v>
      </c>
    </row>
    <row r="88" spans="1:25" ht="15.75" thickBot="1">
      <c r="A88" s="16"/>
      <c r="B88" s="102"/>
      <c r="C88" s="104"/>
      <c r="D88" s="104"/>
      <c r="E88" s="45"/>
      <c r="F88" s="39"/>
      <c r="G88" s="133"/>
      <c r="H88" s="133"/>
      <c r="I88" s="134"/>
      <c r="J88" s="39"/>
      <c r="K88" s="104"/>
      <c r="L88" s="104"/>
      <c r="M88" s="45"/>
      <c r="N88" s="39"/>
      <c r="O88" s="133"/>
      <c r="P88" s="133"/>
      <c r="Q88" s="134"/>
      <c r="R88" s="39"/>
      <c r="S88" s="104"/>
      <c r="T88" s="104"/>
      <c r="U88" s="45"/>
      <c r="V88" s="39"/>
      <c r="W88" s="133"/>
      <c r="X88" s="133"/>
      <c r="Y88" s="134"/>
    </row>
    <row r="89" spans="1:25">
      <c r="A89" s="16"/>
      <c r="B89" s="97" t="s">
        <v>138</v>
      </c>
      <c r="C89" s="108" t="s">
        <v>321</v>
      </c>
      <c r="D89" s="135">
        <v>29263</v>
      </c>
      <c r="E89" s="52"/>
      <c r="F89" s="37"/>
      <c r="G89" s="108" t="s">
        <v>321</v>
      </c>
      <c r="H89" s="111" t="s">
        <v>410</v>
      </c>
      <c r="I89" s="108" t="s">
        <v>365</v>
      </c>
      <c r="J89" s="37"/>
      <c r="K89" s="108" t="s">
        <v>321</v>
      </c>
      <c r="L89" s="135">
        <v>78352</v>
      </c>
      <c r="M89" s="52"/>
      <c r="N89" s="37"/>
      <c r="O89" s="108" t="s">
        <v>321</v>
      </c>
      <c r="P89" s="111" t="s">
        <v>411</v>
      </c>
      <c r="Q89" s="108" t="s">
        <v>365</v>
      </c>
      <c r="R89" s="37"/>
      <c r="S89" s="108" t="s">
        <v>321</v>
      </c>
      <c r="T89" s="135">
        <v>107615</v>
      </c>
      <c r="U89" s="52"/>
      <c r="V89" s="37"/>
      <c r="W89" s="108" t="s">
        <v>321</v>
      </c>
      <c r="X89" s="111" t="s">
        <v>373</v>
      </c>
      <c r="Y89" s="108" t="s">
        <v>365</v>
      </c>
    </row>
    <row r="90" spans="1:25" ht="15.75" thickBot="1">
      <c r="A90" s="16"/>
      <c r="B90" s="97"/>
      <c r="C90" s="109"/>
      <c r="D90" s="136"/>
      <c r="E90" s="53"/>
      <c r="F90" s="37"/>
      <c r="G90" s="109"/>
      <c r="H90" s="112"/>
      <c r="I90" s="109"/>
      <c r="J90" s="37"/>
      <c r="K90" s="109"/>
      <c r="L90" s="136"/>
      <c r="M90" s="53"/>
      <c r="N90" s="37"/>
      <c r="O90" s="109"/>
      <c r="P90" s="112"/>
      <c r="Q90" s="109"/>
      <c r="R90" s="37"/>
      <c r="S90" s="109"/>
      <c r="T90" s="136"/>
      <c r="U90" s="53"/>
      <c r="V90" s="37"/>
      <c r="W90" s="109"/>
      <c r="X90" s="112"/>
      <c r="Y90" s="109"/>
    </row>
    <row r="91" spans="1:25" ht="15.75" thickTop="1">
      <c r="A91" s="16"/>
      <c r="B91" s="12"/>
      <c r="C91" s="58"/>
      <c r="D91" s="58"/>
      <c r="E91" s="58"/>
      <c r="F91" s="12"/>
      <c r="G91" s="58"/>
      <c r="H91" s="58"/>
      <c r="I91" s="58"/>
      <c r="J91" s="12"/>
      <c r="K91" s="58"/>
      <c r="L91" s="58"/>
      <c r="M91" s="58"/>
      <c r="N91" s="12"/>
      <c r="O91" s="58"/>
      <c r="P91" s="58"/>
      <c r="Q91" s="58"/>
      <c r="R91" s="12"/>
      <c r="S91" s="58"/>
      <c r="T91" s="58"/>
      <c r="U91" s="58"/>
      <c r="V91" s="12"/>
      <c r="W91" s="58"/>
      <c r="X91" s="58"/>
      <c r="Y91" s="58"/>
    </row>
    <row r="92" spans="1:25" ht="15.75" thickBot="1">
      <c r="A92" s="16"/>
      <c r="B92" s="85"/>
      <c r="C92" s="95" t="s">
        <v>374</v>
      </c>
      <c r="D92" s="95"/>
      <c r="E92" s="95"/>
      <c r="F92" s="95"/>
      <c r="G92" s="95"/>
      <c r="H92" s="95"/>
      <c r="I92" s="95"/>
      <c r="J92" s="95"/>
      <c r="K92" s="95"/>
      <c r="L92" s="95"/>
      <c r="M92" s="95"/>
      <c r="N92" s="95"/>
      <c r="O92" s="95"/>
      <c r="P92" s="95"/>
      <c r="Q92" s="95"/>
      <c r="R92" s="95"/>
      <c r="S92" s="95"/>
      <c r="T92" s="95"/>
      <c r="U92" s="95"/>
      <c r="V92" s="95"/>
      <c r="W92" s="95"/>
      <c r="X92" s="95"/>
      <c r="Y92" s="95"/>
    </row>
    <row r="93" spans="1:25" ht="15.75" thickBot="1">
      <c r="A93" s="16"/>
      <c r="B93" s="85"/>
      <c r="C93" s="96" t="s">
        <v>400</v>
      </c>
      <c r="D93" s="96"/>
      <c r="E93" s="96"/>
      <c r="F93" s="96"/>
      <c r="G93" s="96"/>
      <c r="H93" s="96"/>
      <c r="I93" s="96"/>
      <c r="J93" s="12"/>
      <c r="K93" s="96" t="s">
        <v>401</v>
      </c>
      <c r="L93" s="96"/>
      <c r="M93" s="96"/>
      <c r="N93" s="96"/>
      <c r="O93" s="96"/>
      <c r="P93" s="96"/>
      <c r="Q93" s="96"/>
      <c r="R93" s="12"/>
      <c r="S93" s="96" t="s">
        <v>138</v>
      </c>
      <c r="T93" s="96"/>
      <c r="U93" s="96"/>
      <c r="V93" s="96"/>
      <c r="W93" s="96"/>
      <c r="X93" s="96"/>
      <c r="Y93" s="96"/>
    </row>
    <row r="94" spans="1:25" ht="15.75" thickBot="1">
      <c r="A94" s="16"/>
      <c r="B94" s="85"/>
      <c r="C94" s="96" t="s">
        <v>402</v>
      </c>
      <c r="D94" s="96"/>
      <c r="E94" s="96"/>
      <c r="F94" s="12"/>
      <c r="G94" s="96" t="s">
        <v>359</v>
      </c>
      <c r="H94" s="96"/>
      <c r="I94" s="96"/>
      <c r="J94" s="12"/>
      <c r="K94" s="96" t="s">
        <v>402</v>
      </c>
      <c r="L94" s="96"/>
      <c r="M94" s="96"/>
      <c r="N94" s="12"/>
      <c r="O94" s="96" t="s">
        <v>359</v>
      </c>
      <c r="P94" s="96"/>
      <c r="Q94" s="96"/>
      <c r="R94" s="12"/>
      <c r="S94" s="96" t="s">
        <v>402</v>
      </c>
      <c r="T94" s="96"/>
      <c r="U94" s="96"/>
      <c r="V94" s="12"/>
      <c r="W94" s="96" t="s">
        <v>359</v>
      </c>
      <c r="X94" s="96"/>
      <c r="Y94" s="96"/>
    </row>
    <row r="95" spans="1:25">
      <c r="A95" s="16"/>
      <c r="B95" s="85"/>
      <c r="C95" s="33" t="s">
        <v>345</v>
      </c>
      <c r="D95" s="33"/>
      <c r="E95" s="33"/>
      <c r="F95" s="33"/>
      <c r="G95" s="33"/>
      <c r="H95" s="33"/>
      <c r="I95" s="33"/>
      <c r="J95" s="33"/>
      <c r="K95" s="33"/>
      <c r="L95" s="33"/>
      <c r="M95" s="33"/>
      <c r="N95" s="33"/>
      <c r="O95" s="33"/>
      <c r="P95" s="33"/>
      <c r="Q95" s="33"/>
      <c r="R95" s="33"/>
      <c r="S95" s="33"/>
      <c r="T95" s="33"/>
      <c r="U95" s="33"/>
      <c r="V95" s="33"/>
      <c r="W95" s="33"/>
      <c r="X95" s="33"/>
      <c r="Y95" s="33"/>
    </row>
    <row r="96" spans="1:25">
      <c r="A96" s="16"/>
      <c r="B96" s="97" t="s">
        <v>363</v>
      </c>
      <c r="C96" s="100" t="s">
        <v>321</v>
      </c>
      <c r="D96" s="101">
        <v>65388</v>
      </c>
      <c r="E96" s="37"/>
      <c r="F96" s="37"/>
      <c r="G96" s="100" t="s">
        <v>321</v>
      </c>
      <c r="H96" s="115" t="s">
        <v>376</v>
      </c>
      <c r="I96" s="100" t="s">
        <v>365</v>
      </c>
      <c r="J96" s="37"/>
      <c r="K96" s="100" t="s">
        <v>321</v>
      </c>
      <c r="L96" s="115" t="s">
        <v>375</v>
      </c>
      <c r="M96" s="37"/>
      <c r="N96" s="37"/>
      <c r="O96" s="100" t="s">
        <v>321</v>
      </c>
      <c r="P96" s="115" t="s">
        <v>375</v>
      </c>
      <c r="Q96" s="37"/>
      <c r="R96" s="37"/>
      <c r="S96" s="100" t="s">
        <v>321</v>
      </c>
      <c r="T96" s="101">
        <v>65388</v>
      </c>
      <c r="U96" s="37"/>
      <c r="V96" s="37"/>
      <c r="W96" s="100" t="s">
        <v>321</v>
      </c>
      <c r="X96" s="115" t="s">
        <v>376</v>
      </c>
      <c r="Y96" s="100" t="s">
        <v>365</v>
      </c>
    </row>
    <row r="97" spans="1:25">
      <c r="A97" s="16"/>
      <c r="B97" s="97"/>
      <c r="C97" s="100"/>
      <c r="D97" s="101"/>
      <c r="E97" s="37"/>
      <c r="F97" s="37"/>
      <c r="G97" s="100"/>
      <c r="H97" s="115"/>
      <c r="I97" s="100"/>
      <c r="J97" s="37"/>
      <c r="K97" s="100"/>
      <c r="L97" s="115"/>
      <c r="M97" s="37"/>
      <c r="N97" s="37"/>
      <c r="O97" s="100"/>
      <c r="P97" s="115"/>
      <c r="Q97" s="37"/>
      <c r="R97" s="37"/>
      <c r="S97" s="100"/>
      <c r="T97" s="101"/>
      <c r="U97" s="37"/>
      <c r="V97" s="37"/>
      <c r="W97" s="100"/>
      <c r="X97" s="115"/>
      <c r="Y97" s="100"/>
    </row>
    <row r="98" spans="1:25">
      <c r="A98" s="16"/>
      <c r="B98" s="102" t="s">
        <v>403</v>
      </c>
      <c r="C98" s="137">
        <v>28603</v>
      </c>
      <c r="D98" s="137"/>
      <c r="E98" s="39"/>
      <c r="F98" s="39"/>
      <c r="G98" s="105" t="s">
        <v>412</v>
      </c>
      <c r="H98" s="105"/>
      <c r="I98" s="83" t="s">
        <v>365</v>
      </c>
      <c r="J98" s="39"/>
      <c r="K98" s="137">
        <v>31051</v>
      </c>
      <c r="L98" s="137"/>
      <c r="M98" s="39"/>
      <c r="N98" s="39"/>
      <c r="O98" s="105" t="s">
        <v>413</v>
      </c>
      <c r="P98" s="105"/>
      <c r="Q98" s="83" t="s">
        <v>365</v>
      </c>
      <c r="R98" s="39"/>
      <c r="S98" s="137">
        <v>59654</v>
      </c>
      <c r="T98" s="137"/>
      <c r="U98" s="39"/>
      <c r="V98" s="39"/>
      <c r="W98" s="105" t="s">
        <v>377</v>
      </c>
      <c r="X98" s="105"/>
      <c r="Y98" s="83" t="s">
        <v>365</v>
      </c>
    </row>
    <row r="99" spans="1:25">
      <c r="A99" s="16"/>
      <c r="B99" s="102"/>
      <c r="C99" s="137"/>
      <c r="D99" s="137"/>
      <c r="E99" s="39"/>
      <c r="F99" s="39"/>
      <c r="G99" s="105"/>
      <c r="H99" s="105"/>
      <c r="I99" s="83"/>
      <c r="J99" s="39"/>
      <c r="K99" s="137"/>
      <c r="L99" s="137"/>
      <c r="M99" s="39"/>
      <c r="N99" s="39"/>
      <c r="O99" s="105"/>
      <c r="P99" s="105"/>
      <c r="Q99" s="83"/>
      <c r="R99" s="39"/>
      <c r="S99" s="137"/>
      <c r="T99" s="137"/>
      <c r="U99" s="39"/>
      <c r="V99" s="39"/>
      <c r="W99" s="105"/>
      <c r="X99" s="105"/>
      <c r="Y99" s="83"/>
    </row>
    <row r="100" spans="1:25">
      <c r="A100" s="16"/>
      <c r="B100" s="97" t="s">
        <v>368</v>
      </c>
      <c r="C100" s="101">
        <v>5079</v>
      </c>
      <c r="D100" s="101"/>
      <c r="E100" s="37"/>
      <c r="F100" s="37"/>
      <c r="G100" s="115" t="s">
        <v>414</v>
      </c>
      <c r="H100" s="115"/>
      <c r="I100" s="100" t="s">
        <v>365</v>
      </c>
      <c r="J100" s="37"/>
      <c r="K100" s="101">
        <v>4411</v>
      </c>
      <c r="L100" s="101"/>
      <c r="M100" s="37"/>
      <c r="N100" s="37"/>
      <c r="O100" s="115" t="s">
        <v>415</v>
      </c>
      <c r="P100" s="115"/>
      <c r="Q100" s="100" t="s">
        <v>365</v>
      </c>
      <c r="R100" s="37"/>
      <c r="S100" s="101">
        <v>9490</v>
      </c>
      <c r="T100" s="101"/>
      <c r="U100" s="37"/>
      <c r="V100" s="37"/>
      <c r="W100" s="115" t="s">
        <v>378</v>
      </c>
      <c r="X100" s="115"/>
      <c r="Y100" s="100" t="s">
        <v>365</v>
      </c>
    </row>
    <row r="101" spans="1:25">
      <c r="A101" s="16"/>
      <c r="B101" s="97"/>
      <c r="C101" s="101"/>
      <c r="D101" s="101"/>
      <c r="E101" s="37"/>
      <c r="F101" s="37"/>
      <c r="G101" s="115"/>
      <c r="H101" s="115"/>
      <c r="I101" s="100"/>
      <c r="J101" s="37"/>
      <c r="K101" s="101"/>
      <c r="L101" s="101"/>
      <c r="M101" s="37"/>
      <c r="N101" s="37"/>
      <c r="O101" s="115"/>
      <c r="P101" s="115"/>
      <c r="Q101" s="100"/>
      <c r="R101" s="37"/>
      <c r="S101" s="101"/>
      <c r="T101" s="101"/>
      <c r="U101" s="37"/>
      <c r="V101" s="37"/>
      <c r="W101" s="115"/>
      <c r="X101" s="115"/>
      <c r="Y101" s="100"/>
    </row>
    <row r="102" spans="1:25">
      <c r="A102" s="16"/>
      <c r="B102" s="102" t="s">
        <v>370</v>
      </c>
      <c r="C102" s="137">
        <v>9188</v>
      </c>
      <c r="D102" s="137"/>
      <c r="E102" s="39"/>
      <c r="F102" s="39"/>
      <c r="G102" s="105" t="s">
        <v>416</v>
      </c>
      <c r="H102" s="105"/>
      <c r="I102" s="83" t="s">
        <v>365</v>
      </c>
      <c r="J102" s="39"/>
      <c r="K102" s="105">
        <v>447</v>
      </c>
      <c r="L102" s="105"/>
      <c r="M102" s="39"/>
      <c r="N102" s="39"/>
      <c r="O102" s="105" t="s">
        <v>417</v>
      </c>
      <c r="P102" s="105"/>
      <c r="Q102" s="83" t="s">
        <v>365</v>
      </c>
      <c r="R102" s="39"/>
      <c r="S102" s="137">
        <v>9635</v>
      </c>
      <c r="T102" s="137"/>
      <c r="U102" s="39"/>
      <c r="V102" s="39"/>
      <c r="W102" s="105" t="s">
        <v>379</v>
      </c>
      <c r="X102" s="105"/>
      <c r="Y102" s="83" t="s">
        <v>365</v>
      </c>
    </row>
    <row r="103" spans="1:25" ht="15.75" thickBot="1">
      <c r="A103" s="16"/>
      <c r="B103" s="102"/>
      <c r="C103" s="152"/>
      <c r="D103" s="152"/>
      <c r="E103" s="45"/>
      <c r="F103" s="39"/>
      <c r="G103" s="106"/>
      <c r="H103" s="106"/>
      <c r="I103" s="153"/>
      <c r="J103" s="39"/>
      <c r="K103" s="106"/>
      <c r="L103" s="106"/>
      <c r="M103" s="45"/>
      <c r="N103" s="39"/>
      <c r="O103" s="106"/>
      <c r="P103" s="106"/>
      <c r="Q103" s="153"/>
      <c r="R103" s="39"/>
      <c r="S103" s="152"/>
      <c r="T103" s="152"/>
      <c r="U103" s="45"/>
      <c r="V103" s="39"/>
      <c r="W103" s="106"/>
      <c r="X103" s="106"/>
      <c r="Y103" s="153"/>
    </row>
    <row r="104" spans="1:25">
      <c r="A104" s="16"/>
      <c r="B104" s="97" t="s">
        <v>138</v>
      </c>
      <c r="C104" s="113" t="s">
        <v>321</v>
      </c>
      <c r="D104" s="154">
        <v>108258</v>
      </c>
      <c r="E104" s="52"/>
      <c r="F104" s="37"/>
      <c r="G104" s="113" t="s">
        <v>321</v>
      </c>
      <c r="H104" s="116" t="s">
        <v>418</v>
      </c>
      <c r="I104" s="113" t="s">
        <v>365</v>
      </c>
      <c r="J104" s="37"/>
      <c r="K104" s="113" t="s">
        <v>321</v>
      </c>
      <c r="L104" s="154">
        <v>35909</v>
      </c>
      <c r="M104" s="52"/>
      <c r="N104" s="37"/>
      <c r="O104" s="113" t="s">
        <v>321</v>
      </c>
      <c r="P104" s="116" t="s">
        <v>419</v>
      </c>
      <c r="Q104" s="113" t="s">
        <v>365</v>
      </c>
      <c r="R104" s="37"/>
      <c r="S104" s="113" t="s">
        <v>321</v>
      </c>
      <c r="T104" s="154">
        <v>144167</v>
      </c>
      <c r="U104" s="52"/>
      <c r="V104" s="37"/>
      <c r="W104" s="113" t="s">
        <v>321</v>
      </c>
      <c r="X104" s="116" t="s">
        <v>381</v>
      </c>
      <c r="Y104" s="113" t="s">
        <v>365</v>
      </c>
    </row>
    <row r="105" spans="1:25" ht="15.75" thickBot="1">
      <c r="A105" s="16"/>
      <c r="B105" s="97"/>
      <c r="C105" s="114"/>
      <c r="D105" s="155"/>
      <c r="E105" s="53"/>
      <c r="F105" s="37"/>
      <c r="G105" s="114"/>
      <c r="H105" s="117"/>
      <c r="I105" s="114"/>
      <c r="J105" s="37"/>
      <c r="K105" s="114"/>
      <c r="L105" s="155"/>
      <c r="M105" s="53"/>
      <c r="N105" s="37"/>
      <c r="O105" s="114"/>
      <c r="P105" s="117"/>
      <c r="Q105" s="114"/>
      <c r="R105" s="37"/>
      <c r="S105" s="114"/>
      <c r="T105" s="155"/>
      <c r="U105" s="53"/>
      <c r="V105" s="37"/>
      <c r="W105" s="114"/>
      <c r="X105" s="117"/>
      <c r="Y105" s="114"/>
    </row>
    <row r="106" spans="1:25" ht="15.75" thickTop="1"/>
  </sheetData>
  <mergeCells count="531">
    <mergeCell ref="B4:Y4"/>
    <mergeCell ref="A40:A59"/>
    <mergeCell ref="B40:Y40"/>
    <mergeCell ref="A60:A73"/>
    <mergeCell ref="B60:Y60"/>
    <mergeCell ref="A74:A105"/>
    <mergeCell ref="B74:Y74"/>
    <mergeCell ref="U104:U105"/>
    <mergeCell ref="V104:V105"/>
    <mergeCell ref="W104:W105"/>
    <mergeCell ref="X104:X105"/>
    <mergeCell ref="Y104:Y105"/>
    <mergeCell ref="A1:A2"/>
    <mergeCell ref="B1:Y1"/>
    <mergeCell ref="B2:Y2"/>
    <mergeCell ref="B3:Y3"/>
    <mergeCell ref="A4:A39"/>
    <mergeCell ref="O104:O105"/>
    <mergeCell ref="P104:P105"/>
    <mergeCell ref="Q104:Q105"/>
    <mergeCell ref="R104:R105"/>
    <mergeCell ref="S104:S105"/>
    <mergeCell ref="T104:T105"/>
    <mergeCell ref="I104:I105"/>
    <mergeCell ref="J104:J105"/>
    <mergeCell ref="K104:K105"/>
    <mergeCell ref="L104:L105"/>
    <mergeCell ref="M104:M105"/>
    <mergeCell ref="N104:N105"/>
    <mergeCell ref="V102:V103"/>
    <mergeCell ref="W102:X103"/>
    <mergeCell ref="Y102:Y103"/>
    <mergeCell ref="B104:B105"/>
    <mergeCell ref="C104:C105"/>
    <mergeCell ref="D104:D105"/>
    <mergeCell ref="E104:E105"/>
    <mergeCell ref="F104:F105"/>
    <mergeCell ref="G104:G105"/>
    <mergeCell ref="H104:H105"/>
    <mergeCell ref="N102:N103"/>
    <mergeCell ref="O102:P103"/>
    <mergeCell ref="Q102:Q103"/>
    <mergeCell ref="R102:R103"/>
    <mergeCell ref="S102:T103"/>
    <mergeCell ref="U102:U103"/>
    <mergeCell ref="Y100:Y101"/>
    <mergeCell ref="B102:B103"/>
    <mergeCell ref="C102:D103"/>
    <mergeCell ref="E102:E103"/>
    <mergeCell ref="F102:F103"/>
    <mergeCell ref="G102:H103"/>
    <mergeCell ref="I102:I103"/>
    <mergeCell ref="J102:J103"/>
    <mergeCell ref="K102:L103"/>
    <mergeCell ref="M102:M103"/>
    <mergeCell ref="Q100:Q101"/>
    <mergeCell ref="R100:R101"/>
    <mergeCell ref="S100:T101"/>
    <mergeCell ref="U100:U101"/>
    <mergeCell ref="V100:V101"/>
    <mergeCell ref="W100:X101"/>
    <mergeCell ref="I100:I101"/>
    <mergeCell ref="J100:J101"/>
    <mergeCell ref="K100:L101"/>
    <mergeCell ref="M100:M101"/>
    <mergeCell ref="N100:N101"/>
    <mergeCell ref="O100:P101"/>
    <mergeCell ref="S98:T99"/>
    <mergeCell ref="U98:U99"/>
    <mergeCell ref="V98:V99"/>
    <mergeCell ref="W98:X99"/>
    <mergeCell ref="Y98:Y99"/>
    <mergeCell ref="B100:B101"/>
    <mergeCell ref="C100:D101"/>
    <mergeCell ref="E100:E101"/>
    <mergeCell ref="F100:F101"/>
    <mergeCell ref="G100:H101"/>
    <mergeCell ref="K98:L99"/>
    <mergeCell ref="M98:M99"/>
    <mergeCell ref="N98:N99"/>
    <mergeCell ref="O98:P99"/>
    <mergeCell ref="Q98:Q99"/>
    <mergeCell ref="R98:R99"/>
    <mergeCell ref="W96:W97"/>
    <mergeCell ref="X96:X97"/>
    <mergeCell ref="Y96:Y97"/>
    <mergeCell ref="B98:B99"/>
    <mergeCell ref="C98:D99"/>
    <mergeCell ref="E98:E99"/>
    <mergeCell ref="F98:F99"/>
    <mergeCell ref="G98:H99"/>
    <mergeCell ref="I98:I99"/>
    <mergeCell ref="J98:J99"/>
    <mergeCell ref="Q96:Q97"/>
    <mergeCell ref="R96:R97"/>
    <mergeCell ref="S96:S97"/>
    <mergeCell ref="T96:T97"/>
    <mergeCell ref="U96:U97"/>
    <mergeCell ref="V96:V97"/>
    <mergeCell ref="K96:K97"/>
    <mergeCell ref="L96:L97"/>
    <mergeCell ref="M96:M97"/>
    <mergeCell ref="N96:N97"/>
    <mergeCell ref="O96:O97"/>
    <mergeCell ref="P96:P97"/>
    <mergeCell ref="C95:Y95"/>
    <mergeCell ref="B96:B97"/>
    <mergeCell ref="C96:C97"/>
    <mergeCell ref="D96:D97"/>
    <mergeCell ref="E96:E97"/>
    <mergeCell ref="F96:F97"/>
    <mergeCell ref="G96:G97"/>
    <mergeCell ref="H96:H97"/>
    <mergeCell ref="I96:I97"/>
    <mergeCell ref="J96:J97"/>
    <mergeCell ref="C92:Y92"/>
    <mergeCell ref="C93:I93"/>
    <mergeCell ref="K93:Q93"/>
    <mergeCell ref="S93:Y93"/>
    <mergeCell ref="C94:E94"/>
    <mergeCell ref="G94:I94"/>
    <mergeCell ref="K94:M94"/>
    <mergeCell ref="O94:Q94"/>
    <mergeCell ref="S94:U94"/>
    <mergeCell ref="W94:Y94"/>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V81:V82"/>
    <mergeCell ref="W81:W82"/>
    <mergeCell ref="X81:X82"/>
    <mergeCell ref="Y81:Y82"/>
    <mergeCell ref="B83:B84"/>
    <mergeCell ref="C83:D84"/>
    <mergeCell ref="E83:E84"/>
    <mergeCell ref="F83:F84"/>
    <mergeCell ref="G83:H84"/>
    <mergeCell ref="I83:I84"/>
    <mergeCell ref="P81:P82"/>
    <mergeCell ref="Q81:Q82"/>
    <mergeCell ref="R81:R82"/>
    <mergeCell ref="S81:S82"/>
    <mergeCell ref="T81:T82"/>
    <mergeCell ref="U81:U82"/>
    <mergeCell ref="J81:J82"/>
    <mergeCell ref="K81:K82"/>
    <mergeCell ref="L81:L82"/>
    <mergeCell ref="M81:M82"/>
    <mergeCell ref="N81:N82"/>
    <mergeCell ref="O81:O82"/>
    <mergeCell ref="W79:Y79"/>
    <mergeCell ref="C80:Y80"/>
    <mergeCell ref="B81:B82"/>
    <mergeCell ref="C81:C82"/>
    <mergeCell ref="D81:D82"/>
    <mergeCell ref="E81:E82"/>
    <mergeCell ref="F81:F82"/>
    <mergeCell ref="G81:G82"/>
    <mergeCell ref="H81:H82"/>
    <mergeCell ref="I81:I82"/>
    <mergeCell ref="B75:Y75"/>
    <mergeCell ref="C77:Y77"/>
    <mergeCell ref="C78:I78"/>
    <mergeCell ref="K78:Q78"/>
    <mergeCell ref="S78:Y78"/>
    <mergeCell ref="C79:E79"/>
    <mergeCell ref="G79:I79"/>
    <mergeCell ref="K79:M79"/>
    <mergeCell ref="O79:Q79"/>
    <mergeCell ref="S79:U79"/>
    <mergeCell ref="H72:H73"/>
    <mergeCell ref="I72:I73"/>
    <mergeCell ref="J72:J73"/>
    <mergeCell ref="K72:K73"/>
    <mergeCell ref="L72:L73"/>
    <mergeCell ref="M72:M73"/>
    <mergeCell ref="J70:J71"/>
    <mergeCell ref="K70:K71"/>
    <mergeCell ref="L70:L71"/>
    <mergeCell ref="M70:M71"/>
    <mergeCell ref="B72:B73"/>
    <mergeCell ref="C72:C73"/>
    <mergeCell ref="D72:D73"/>
    <mergeCell ref="E72:E73"/>
    <mergeCell ref="F72:F73"/>
    <mergeCell ref="G72:G73"/>
    <mergeCell ref="K68:L69"/>
    <mergeCell ref="M68:M69"/>
    <mergeCell ref="B70:B71"/>
    <mergeCell ref="C70:C71"/>
    <mergeCell ref="D70:D71"/>
    <mergeCell ref="E70:E71"/>
    <mergeCell ref="F70:F71"/>
    <mergeCell ref="G70:G71"/>
    <mergeCell ref="H70:H71"/>
    <mergeCell ref="I70:I71"/>
    <mergeCell ref="K66:K67"/>
    <mergeCell ref="L66:L67"/>
    <mergeCell ref="M66:M67"/>
    <mergeCell ref="B68:B69"/>
    <mergeCell ref="C68:D69"/>
    <mergeCell ref="E68:E69"/>
    <mergeCell ref="F68:F69"/>
    <mergeCell ref="G68:H69"/>
    <mergeCell ref="I68:I69"/>
    <mergeCell ref="J68:J69"/>
    <mergeCell ref="C65:M65"/>
    <mergeCell ref="B66:B67"/>
    <mergeCell ref="C66:C67"/>
    <mergeCell ref="D66:D67"/>
    <mergeCell ref="E66:E67"/>
    <mergeCell ref="F66:F67"/>
    <mergeCell ref="G66:G67"/>
    <mergeCell ref="H66:H67"/>
    <mergeCell ref="I66:I67"/>
    <mergeCell ref="J66:J67"/>
    <mergeCell ref="H58:H59"/>
    <mergeCell ref="I58:I59"/>
    <mergeCell ref="B61:M61"/>
    <mergeCell ref="C63:M63"/>
    <mergeCell ref="C64:E64"/>
    <mergeCell ref="G64:I64"/>
    <mergeCell ref="K64:M64"/>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B44:B45"/>
    <mergeCell ref="C44:E45"/>
    <mergeCell ref="F44:F45"/>
    <mergeCell ref="G44:I44"/>
    <mergeCell ref="G45:I45"/>
    <mergeCell ref="C46:I46"/>
    <mergeCell ref="N38:N39"/>
    <mergeCell ref="O38:O39"/>
    <mergeCell ref="P38:P39"/>
    <mergeCell ref="Q38:Q39"/>
    <mergeCell ref="B41:I41"/>
    <mergeCell ref="C43:I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O25:Q25"/>
    <mergeCell ref="C26:Q26"/>
    <mergeCell ref="C27:E27"/>
    <mergeCell ref="G27:I27"/>
    <mergeCell ref="K27:M27"/>
    <mergeCell ref="O27:Q27"/>
    <mergeCell ref="C23:Q23"/>
    <mergeCell ref="B24:B25"/>
    <mergeCell ref="C24:E24"/>
    <mergeCell ref="C25:E25"/>
    <mergeCell ref="F24:F25"/>
    <mergeCell ref="G24:I25"/>
    <mergeCell ref="J24:J25"/>
    <mergeCell ref="K24:M25"/>
    <mergeCell ref="N24:N25"/>
    <mergeCell ref="O24:Q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C10:Q10"/>
    <mergeCell ref="C11:E11"/>
    <mergeCell ref="G11:I11"/>
    <mergeCell ref="K11:M11"/>
    <mergeCell ref="O11:Q11"/>
    <mergeCell ref="B5:Q5"/>
    <mergeCell ref="C7:Q7"/>
    <mergeCell ref="B8:B9"/>
    <mergeCell ref="C8:E8"/>
    <mergeCell ref="C9:E9"/>
    <mergeCell ref="F8:F9"/>
    <mergeCell ref="G8:I9"/>
    <mergeCell ref="J8:J9"/>
    <mergeCell ref="K8:M9"/>
    <mergeCell ref="N8: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30" customHeight="1">
      <c r="A1" s="8" t="s">
        <v>1162</v>
      </c>
      <c r="B1" s="8" t="s">
        <v>1</v>
      </c>
      <c r="C1" s="8"/>
      <c r="D1" s="8"/>
      <c r="E1" s="8"/>
      <c r="F1" s="8"/>
      <c r="G1" s="8"/>
      <c r="H1" s="8"/>
      <c r="I1" s="8"/>
    </row>
    <row r="2" spans="1:9" ht="15" customHeight="1">
      <c r="A2" s="8"/>
      <c r="B2" s="8" t="s">
        <v>2</v>
      </c>
      <c r="C2" s="8"/>
      <c r="D2" s="8"/>
      <c r="E2" s="8"/>
      <c r="F2" s="8"/>
      <c r="G2" s="8"/>
      <c r="H2" s="8"/>
      <c r="I2" s="8"/>
    </row>
    <row r="3" spans="1:9">
      <c r="A3" s="3" t="s">
        <v>425</v>
      </c>
      <c r="B3" s="81"/>
      <c r="C3" s="81"/>
      <c r="D3" s="81"/>
      <c r="E3" s="81"/>
      <c r="F3" s="81"/>
      <c r="G3" s="81"/>
      <c r="H3" s="81"/>
      <c r="I3" s="81"/>
    </row>
    <row r="4" spans="1:9">
      <c r="A4" s="16" t="s">
        <v>1163</v>
      </c>
      <c r="B4" s="39" t="s">
        <v>1164</v>
      </c>
      <c r="C4" s="39"/>
      <c r="D4" s="39"/>
      <c r="E4" s="39"/>
      <c r="F4" s="39"/>
      <c r="G4" s="39"/>
      <c r="H4" s="39"/>
      <c r="I4" s="39"/>
    </row>
    <row r="5" spans="1:9">
      <c r="A5" s="16"/>
      <c r="B5" s="30"/>
      <c r="C5" s="30"/>
      <c r="D5" s="30"/>
      <c r="E5" s="30"/>
      <c r="F5" s="30"/>
      <c r="G5" s="30"/>
      <c r="H5" s="30"/>
      <c r="I5" s="30"/>
    </row>
    <row r="6" spans="1:9">
      <c r="A6" s="16"/>
      <c r="B6" s="17"/>
      <c r="C6" s="17"/>
      <c r="D6" s="17"/>
      <c r="E6" s="17"/>
      <c r="F6" s="17"/>
      <c r="G6" s="17"/>
      <c r="H6" s="17"/>
      <c r="I6" s="17"/>
    </row>
    <row r="7" spans="1:9" ht="15.75" thickBot="1">
      <c r="A7" s="16"/>
      <c r="B7" s="85"/>
      <c r="C7" s="95" t="s">
        <v>344</v>
      </c>
      <c r="D7" s="95"/>
      <c r="E7" s="95"/>
      <c r="F7" s="95"/>
      <c r="G7" s="95"/>
      <c r="H7" s="95"/>
      <c r="I7" s="95"/>
    </row>
    <row r="8" spans="1:9" ht="15.75" thickBot="1">
      <c r="A8" s="16"/>
      <c r="B8" s="85"/>
      <c r="C8" s="96">
        <v>2014</v>
      </c>
      <c r="D8" s="96"/>
      <c r="E8" s="96"/>
      <c r="F8" s="29"/>
      <c r="G8" s="96">
        <v>2013</v>
      </c>
      <c r="H8" s="96"/>
      <c r="I8" s="96"/>
    </row>
    <row r="9" spans="1:9">
      <c r="A9" s="16"/>
      <c r="B9" s="85"/>
      <c r="C9" s="33" t="s">
        <v>345</v>
      </c>
      <c r="D9" s="33"/>
      <c r="E9" s="33"/>
      <c r="F9" s="33"/>
      <c r="G9" s="33"/>
      <c r="H9" s="33"/>
      <c r="I9" s="33"/>
    </row>
    <row r="10" spans="1:9">
      <c r="A10" s="16"/>
      <c r="B10" s="97" t="s">
        <v>427</v>
      </c>
      <c r="C10" s="98" t="s">
        <v>321</v>
      </c>
      <c r="D10" s="99">
        <v>16380</v>
      </c>
      <c r="E10" s="37"/>
      <c r="F10" s="37"/>
      <c r="G10" s="100" t="s">
        <v>321</v>
      </c>
      <c r="H10" s="101">
        <v>16255</v>
      </c>
      <c r="I10" s="37"/>
    </row>
    <row r="11" spans="1:9">
      <c r="A11" s="16"/>
      <c r="B11" s="97"/>
      <c r="C11" s="98"/>
      <c r="D11" s="99"/>
      <c r="E11" s="37"/>
      <c r="F11" s="37"/>
      <c r="G11" s="100"/>
      <c r="H11" s="101"/>
      <c r="I11" s="37"/>
    </row>
    <row r="12" spans="1:9">
      <c r="A12" s="16"/>
      <c r="B12" s="102" t="s">
        <v>428</v>
      </c>
      <c r="C12" s="103">
        <v>16594</v>
      </c>
      <c r="D12" s="103"/>
      <c r="E12" s="39"/>
      <c r="F12" s="39"/>
      <c r="G12" s="137">
        <v>2399</v>
      </c>
      <c r="H12" s="137"/>
      <c r="I12" s="39"/>
    </row>
    <row r="13" spans="1:9">
      <c r="A13" s="16"/>
      <c r="B13" s="102"/>
      <c r="C13" s="103"/>
      <c r="D13" s="103"/>
      <c r="E13" s="39"/>
      <c r="F13" s="39"/>
      <c r="G13" s="137"/>
      <c r="H13" s="137"/>
      <c r="I13" s="39"/>
    </row>
    <row r="14" spans="1:9">
      <c r="A14" s="16"/>
      <c r="B14" s="87" t="s">
        <v>429</v>
      </c>
      <c r="C14" s="110" t="s">
        <v>430</v>
      </c>
      <c r="D14" s="110"/>
      <c r="E14" s="88" t="s">
        <v>365</v>
      </c>
      <c r="F14" s="18"/>
      <c r="G14" s="115" t="s">
        <v>431</v>
      </c>
      <c r="H14" s="115"/>
      <c r="I14" s="89" t="s">
        <v>365</v>
      </c>
    </row>
    <row r="15" spans="1:9">
      <c r="A15" s="16"/>
      <c r="B15" s="102" t="s">
        <v>432</v>
      </c>
      <c r="C15" s="131" t="s">
        <v>433</v>
      </c>
      <c r="D15" s="131"/>
      <c r="E15" s="132" t="s">
        <v>365</v>
      </c>
      <c r="F15" s="39"/>
      <c r="G15" s="105">
        <v>238</v>
      </c>
      <c r="H15" s="105"/>
      <c r="I15" s="39"/>
    </row>
    <row r="16" spans="1:9" ht="15.75" thickBot="1">
      <c r="A16" s="16"/>
      <c r="B16" s="102"/>
      <c r="C16" s="133"/>
      <c r="D16" s="133"/>
      <c r="E16" s="134"/>
      <c r="F16" s="39"/>
      <c r="G16" s="106"/>
      <c r="H16" s="106"/>
      <c r="I16" s="45"/>
    </row>
    <row r="17" spans="1:9">
      <c r="A17" s="16"/>
      <c r="B17" s="97" t="s">
        <v>434</v>
      </c>
      <c r="C17" s="108" t="s">
        <v>321</v>
      </c>
      <c r="D17" s="135">
        <v>24300</v>
      </c>
      <c r="E17" s="52"/>
      <c r="F17" s="37"/>
      <c r="G17" s="113" t="s">
        <v>321</v>
      </c>
      <c r="H17" s="154">
        <v>16380</v>
      </c>
      <c r="I17" s="52"/>
    </row>
    <row r="18" spans="1:9" ht="15.75" thickBot="1">
      <c r="A18" s="16"/>
      <c r="B18" s="97"/>
      <c r="C18" s="109"/>
      <c r="D18" s="136"/>
      <c r="E18" s="53"/>
      <c r="F18" s="37"/>
      <c r="G18" s="114"/>
      <c r="H18" s="155"/>
      <c r="I18" s="53"/>
    </row>
    <row r="19" spans="1:9" ht="15.75" thickTop="1"/>
  </sheetData>
  <mergeCells count="41">
    <mergeCell ref="A1:A2"/>
    <mergeCell ref="B1:I1"/>
    <mergeCell ref="B2:I2"/>
    <mergeCell ref="B3:I3"/>
    <mergeCell ref="A4:A18"/>
    <mergeCell ref="B4:I4"/>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6"/>
  <sheetViews>
    <sheetView showGridLines="0" workbookViewId="0"/>
  </sheetViews>
  <sheetFormatPr defaultRowHeight="15"/>
  <cols>
    <col min="1" max="3" width="36.5703125" bestFit="1" customWidth="1"/>
    <col min="4" max="4" width="9.5703125" customWidth="1"/>
    <col min="5" max="5" width="24" customWidth="1"/>
    <col min="6" max="6" width="11.5703125" customWidth="1"/>
    <col min="7" max="7" width="24" customWidth="1"/>
    <col min="8" max="8" width="8.140625" customWidth="1"/>
    <col min="9" max="9" width="1.85546875" customWidth="1"/>
    <col min="10" max="10" width="11.5703125" customWidth="1"/>
    <col min="11" max="11" width="2.42578125" customWidth="1"/>
    <col min="12" max="12" width="8.140625" customWidth="1"/>
    <col min="13" max="13" width="1.85546875" customWidth="1"/>
    <col min="14" max="14" width="11.5703125" customWidth="1"/>
    <col min="15" max="15" width="2.7109375" customWidth="1"/>
    <col min="16" max="16" width="10.7109375" customWidth="1"/>
    <col min="17" max="17" width="2" customWidth="1"/>
    <col min="18" max="18" width="11.5703125" customWidth="1"/>
    <col min="19" max="19" width="2.42578125" customWidth="1"/>
    <col min="20" max="20" width="9.5703125" customWidth="1"/>
    <col min="21" max="21" width="1.85546875" customWidth="1"/>
    <col min="22" max="22" width="11.5703125" customWidth="1"/>
    <col min="23" max="23" width="2.42578125" customWidth="1"/>
    <col min="24" max="24" width="9.5703125" customWidth="1"/>
    <col min="25" max="25" width="1.85546875" customWidth="1"/>
    <col min="26" max="26" width="11.5703125" customWidth="1"/>
    <col min="27" max="27" width="2.42578125" customWidth="1"/>
    <col min="28" max="28" width="9.5703125" customWidth="1"/>
    <col min="29" max="29" width="1.85546875" customWidth="1"/>
  </cols>
  <sheetData>
    <row r="1" spans="1:29" ht="15" customHeight="1">
      <c r="A1" s="8" t="s">
        <v>116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37</v>
      </c>
      <c r="B3" s="81"/>
      <c r="C3" s="81"/>
      <c r="D3" s="81"/>
      <c r="E3" s="81"/>
      <c r="F3" s="81"/>
      <c r="G3" s="81"/>
      <c r="H3" s="81"/>
      <c r="I3" s="81"/>
      <c r="J3" s="81"/>
      <c r="K3" s="81"/>
      <c r="L3" s="81"/>
      <c r="M3" s="81"/>
      <c r="N3" s="81"/>
      <c r="O3" s="81"/>
      <c r="P3" s="81"/>
      <c r="Q3" s="81"/>
      <c r="R3" s="81"/>
      <c r="S3" s="81"/>
      <c r="T3" s="81"/>
      <c r="U3" s="81"/>
      <c r="V3" s="81"/>
      <c r="W3" s="81"/>
      <c r="X3" s="81"/>
      <c r="Y3" s="81"/>
      <c r="Z3" s="81"/>
      <c r="AA3" s="81"/>
      <c r="AB3" s="81"/>
      <c r="AC3" s="81"/>
    </row>
    <row r="4" spans="1:29">
      <c r="A4" s="16" t="s">
        <v>1166</v>
      </c>
      <c r="B4" s="39" t="s">
        <v>441</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c r="A5" s="16"/>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ht="15.75" thickBot="1">
      <c r="A7" s="16"/>
      <c r="B7" s="95" t="s">
        <v>442</v>
      </c>
      <c r="C7" s="95"/>
      <c r="D7" s="95"/>
      <c r="E7" s="95"/>
      <c r="F7" s="95"/>
      <c r="G7" s="95"/>
      <c r="H7" s="95"/>
      <c r="I7" s="95"/>
      <c r="J7" s="95"/>
      <c r="K7" s="95"/>
      <c r="L7" s="95"/>
      <c r="M7" s="95"/>
      <c r="N7" s="95"/>
      <c r="O7" s="95"/>
      <c r="P7" s="95"/>
      <c r="Q7" s="95"/>
      <c r="R7" s="95"/>
      <c r="S7" s="95"/>
      <c r="T7" s="95"/>
      <c r="U7" s="95"/>
      <c r="V7" s="95"/>
      <c r="W7" s="95"/>
      <c r="X7" s="95"/>
      <c r="Y7" s="95"/>
      <c r="Z7" s="95"/>
      <c r="AA7" s="95"/>
      <c r="AB7" s="95"/>
      <c r="AC7" s="95"/>
    </row>
    <row r="8" spans="1:29">
      <c r="A8" s="16"/>
      <c r="B8" s="159"/>
      <c r="C8" s="128" t="s">
        <v>443</v>
      </c>
      <c r="D8" s="128"/>
      <c r="E8" s="128"/>
      <c r="F8" s="70"/>
      <c r="G8" s="128" t="s">
        <v>443</v>
      </c>
      <c r="H8" s="128"/>
      <c r="I8" s="128"/>
      <c r="J8" s="70"/>
      <c r="K8" s="128" t="s">
        <v>445</v>
      </c>
      <c r="L8" s="128"/>
      <c r="M8" s="128"/>
      <c r="N8" s="70"/>
      <c r="O8" s="128" t="s">
        <v>447</v>
      </c>
      <c r="P8" s="128"/>
      <c r="Q8" s="128"/>
      <c r="R8" s="70"/>
      <c r="S8" s="128" t="s">
        <v>449</v>
      </c>
      <c r="T8" s="128"/>
      <c r="U8" s="128"/>
      <c r="V8" s="70"/>
      <c r="W8" s="128" t="s">
        <v>450</v>
      </c>
      <c r="X8" s="128"/>
      <c r="Y8" s="128"/>
      <c r="Z8" s="70"/>
      <c r="AA8" s="128" t="s">
        <v>138</v>
      </c>
      <c r="AB8" s="128"/>
      <c r="AC8" s="128"/>
    </row>
    <row r="9" spans="1:29">
      <c r="A9" s="16"/>
      <c r="B9" s="127"/>
      <c r="C9" s="33" t="s">
        <v>444</v>
      </c>
      <c r="D9" s="33"/>
      <c r="E9" s="33"/>
      <c r="F9" s="39"/>
      <c r="G9" s="33"/>
      <c r="H9" s="33"/>
      <c r="I9" s="33"/>
      <c r="J9" s="39"/>
      <c r="K9" s="33" t="s">
        <v>446</v>
      </c>
      <c r="L9" s="33"/>
      <c r="M9" s="33"/>
      <c r="N9" s="39"/>
      <c r="O9" s="33" t="s">
        <v>448</v>
      </c>
      <c r="P9" s="33"/>
      <c r="Q9" s="33"/>
      <c r="R9" s="39"/>
      <c r="S9" s="33"/>
      <c r="T9" s="33"/>
      <c r="U9" s="33"/>
      <c r="V9" s="39"/>
      <c r="W9" s="33"/>
      <c r="X9" s="33"/>
      <c r="Y9" s="33"/>
      <c r="Z9" s="39"/>
      <c r="AA9" s="33"/>
      <c r="AB9" s="33"/>
      <c r="AC9" s="33"/>
    </row>
    <row r="10" spans="1:29" ht="15.75" thickBot="1">
      <c r="A10" s="16"/>
      <c r="B10" s="127"/>
      <c r="C10" s="160"/>
      <c r="D10" s="160"/>
      <c r="E10" s="160"/>
      <c r="F10" s="39"/>
      <c r="G10" s="95"/>
      <c r="H10" s="95"/>
      <c r="I10" s="95"/>
      <c r="J10" s="39"/>
      <c r="K10" s="160"/>
      <c r="L10" s="160"/>
      <c r="M10" s="160"/>
      <c r="N10" s="39"/>
      <c r="O10" s="95" t="s">
        <v>85</v>
      </c>
      <c r="P10" s="95"/>
      <c r="Q10" s="95"/>
      <c r="R10" s="39"/>
      <c r="S10" s="95"/>
      <c r="T10" s="95"/>
      <c r="U10" s="95"/>
      <c r="V10" s="39"/>
      <c r="W10" s="95"/>
      <c r="X10" s="95"/>
      <c r="Y10" s="95"/>
      <c r="Z10" s="39"/>
      <c r="AA10" s="95"/>
      <c r="AB10" s="95"/>
      <c r="AC10" s="95"/>
    </row>
    <row r="11" spans="1:29">
      <c r="A11" s="16"/>
      <c r="B11" s="85"/>
      <c r="C11" s="33" t="s">
        <v>345</v>
      </c>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row>
    <row r="12" spans="1:29">
      <c r="A12" s="16"/>
      <c r="B12" s="156" t="s">
        <v>451</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row>
    <row r="13" spans="1:29">
      <c r="A13" s="16"/>
      <c r="B13" s="161" t="s">
        <v>452</v>
      </c>
      <c r="C13" s="132" t="s">
        <v>321</v>
      </c>
      <c r="D13" s="103">
        <v>10122</v>
      </c>
      <c r="E13" s="39"/>
      <c r="F13" s="39"/>
      <c r="G13" s="132" t="s">
        <v>321</v>
      </c>
      <c r="H13" s="131">
        <v>497</v>
      </c>
      <c r="I13" s="39"/>
      <c r="J13" s="39"/>
      <c r="K13" s="132" t="s">
        <v>321</v>
      </c>
      <c r="L13" s="103">
        <v>1411</v>
      </c>
      <c r="M13" s="39"/>
      <c r="N13" s="39"/>
      <c r="O13" s="132" t="s">
        <v>321</v>
      </c>
      <c r="P13" s="103">
        <v>3484</v>
      </c>
      <c r="Q13" s="39"/>
      <c r="R13" s="39"/>
      <c r="S13" s="132" t="s">
        <v>321</v>
      </c>
      <c r="T13" s="103">
        <v>1593</v>
      </c>
      <c r="U13" s="39"/>
      <c r="V13" s="39"/>
      <c r="W13" s="132" t="s">
        <v>321</v>
      </c>
      <c r="X13" s="131">
        <v>398</v>
      </c>
      <c r="Y13" s="39"/>
      <c r="Z13" s="39"/>
      <c r="AA13" s="132" t="s">
        <v>321</v>
      </c>
      <c r="AB13" s="103">
        <v>17505</v>
      </c>
      <c r="AC13" s="39"/>
    </row>
    <row r="14" spans="1:29">
      <c r="A14" s="16"/>
      <c r="B14" s="161"/>
      <c r="C14" s="132"/>
      <c r="D14" s="103"/>
      <c r="E14" s="39"/>
      <c r="F14" s="39"/>
      <c r="G14" s="132"/>
      <c r="H14" s="131"/>
      <c r="I14" s="39"/>
      <c r="J14" s="39"/>
      <c r="K14" s="132"/>
      <c r="L14" s="103"/>
      <c r="M14" s="39"/>
      <c r="N14" s="39"/>
      <c r="O14" s="132"/>
      <c r="P14" s="103"/>
      <c r="Q14" s="39"/>
      <c r="R14" s="39"/>
      <c r="S14" s="132"/>
      <c r="T14" s="103"/>
      <c r="U14" s="39"/>
      <c r="V14" s="39"/>
      <c r="W14" s="132"/>
      <c r="X14" s="131"/>
      <c r="Y14" s="39"/>
      <c r="Z14" s="39"/>
      <c r="AA14" s="132"/>
      <c r="AB14" s="103"/>
      <c r="AC14" s="39"/>
    </row>
    <row r="15" spans="1:29">
      <c r="A15" s="16"/>
      <c r="B15" s="158" t="s">
        <v>453</v>
      </c>
      <c r="C15" s="110" t="s">
        <v>454</v>
      </c>
      <c r="D15" s="110"/>
      <c r="E15" s="88" t="s">
        <v>365</v>
      </c>
      <c r="F15" s="18"/>
      <c r="G15" s="110" t="s">
        <v>455</v>
      </c>
      <c r="H15" s="110"/>
      <c r="I15" s="88" t="s">
        <v>365</v>
      </c>
      <c r="J15" s="18"/>
      <c r="K15" s="110" t="s">
        <v>456</v>
      </c>
      <c r="L15" s="110"/>
      <c r="M15" s="88" t="s">
        <v>365</v>
      </c>
      <c r="N15" s="18"/>
      <c r="O15" s="110" t="s">
        <v>457</v>
      </c>
      <c r="P15" s="110"/>
      <c r="Q15" s="88" t="s">
        <v>365</v>
      </c>
      <c r="R15" s="18"/>
      <c r="S15" s="110" t="s">
        <v>458</v>
      </c>
      <c r="T15" s="110"/>
      <c r="U15" s="88" t="s">
        <v>365</v>
      </c>
      <c r="V15" s="18"/>
      <c r="W15" s="110" t="s">
        <v>459</v>
      </c>
      <c r="X15" s="110"/>
      <c r="Y15" s="88" t="s">
        <v>365</v>
      </c>
      <c r="Z15" s="18"/>
      <c r="AA15" s="110" t="s">
        <v>460</v>
      </c>
      <c r="AB15" s="110"/>
      <c r="AC15" s="88" t="s">
        <v>365</v>
      </c>
    </row>
    <row r="16" spans="1:29">
      <c r="A16" s="16"/>
      <c r="B16" s="162" t="s">
        <v>461</v>
      </c>
      <c r="C16" s="131">
        <v>261</v>
      </c>
      <c r="D16" s="131"/>
      <c r="E16" s="39"/>
      <c r="F16" s="39"/>
      <c r="G16" s="131">
        <v>33</v>
      </c>
      <c r="H16" s="131"/>
      <c r="I16" s="39"/>
      <c r="J16" s="39"/>
      <c r="K16" s="131">
        <v>7</v>
      </c>
      <c r="L16" s="131"/>
      <c r="M16" s="39"/>
      <c r="N16" s="39"/>
      <c r="O16" s="131">
        <v>76</v>
      </c>
      <c r="P16" s="131"/>
      <c r="Q16" s="39"/>
      <c r="R16" s="39"/>
      <c r="S16" s="131">
        <v>214</v>
      </c>
      <c r="T16" s="131"/>
      <c r="U16" s="39"/>
      <c r="V16" s="39"/>
      <c r="W16" s="131">
        <v>31</v>
      </c>
      <c r="X16" s="131"/>
      <c r="Y16" s="39"/>
      <c r="Z16" s="39"/>
      <c r="AA16" s="131">
        <v>622</v>
      </c>
      <c r="AB16" s="131"/>
      <c r="AC16" s="39"/>
    </row>
    <row r="17" spans="1:29">
      <c r="A17" s="16"/>
      <c r="B17" s="162"/>
      <c r="C17" s="131"/>
      <c r="D17" s="131"/>
      <c r="E17" s="39"/>
      <c r="F17" s="39"/>
      <c r="G17" s="131"/>
      <c r="H17" s="131"/>
      <c r="I17" s="39"/>
      <c r="J17" s="39"/>
      <c r="K17" s="131"/>
      <c r="L17" s="131"/>
      <c r="M17" s="39"/>
      <c r="N17" s="39"/>
      <c r="O17" s="131"/>
      <c r="P17" s="131"/>
      <c r="Q17" s="39"/>
      <c r="R17" s="39"/>
      <c r="S17" s="131"/>
      <c r="T17" s="131"/>
      <c r="U17" s="39"/>
      <c r="V17" s="39"/>
      <c r="W17" s="131"/>
      <c r="X17" s="131"/>
      <c r="Y17" s="39"/>
      <c r="Z17" s="39"/>
      <c r="AA17" s="131"/>
      <c r="AB17" s="131"/>
      <c r="AC17" s="39"/>
    </row>
    <row r="18" spans="1:29">
      <c r="A18" s="16"/>
      <c r="B18" s="163" t="s">
        <v>462</v>
      </c>
      <c r="C18" s="110" t="s">
        <v>463</v>
      </c>
      <c r="D18" s="110"/>
      <c r="E18" s="98" t="s">
        <v>365</v>
      </c>
      <c r="F18" s="37"/>
      <c r="G18" s="110">
        <v>379</v>
      </c>
      <c r="H18" s="110"/>
      <c r="I18" s="37"/>
      <c r="J18" s="37"/>
      <c r="K18" s="99">
        <v>1049</v>
      </c>
      <c r="L18" s="99"/>
      <c r="M18" s="37"/>
      <c r="N18" s="37"/>
      <c r="O18" s="110">
        <v>952</v>
      </c>
      <c r="P18" s="110"/>
      <c r="Q18" s="37"/>
      <c r="R18" s="37"/>
      <c r="S18" s="99">
        <v>1051</v>
      </c>
      <c r="T18" s="99"/>
      <c r="U18" s="37"/>
      <c r="V18" s="37"/>
      <c r="W18" s="110">
        <v>212</v>
      </c>
      <c r="X18" s="110"/>
      <c r="Y18" s="37"/>
      <c r="Z18" s="37"/>
      <c r="AA18" s="99">
        <v>3113</v>
      </c>
      <c r="AB18" s="99"/>
      <c r="AC18" s="37"/>
    </row>
    <row r="19" spans="1:29" ht="15.75" thickBot="1">
      <c r="A19" s="16"/>
      <c r="B19" s="163"/>
      <c r="C19" s="164"/>
      <c r="D19" s="164"/>
      <c r="E19" s="165"/>
      <c r="F19" s="37"/>
      <c r="G19" s="164"/>
      <c r="H19" s="164"/>
      <c r="I19" s="64"/>
      <c r="J19" s="37"/>
      <c r="K19" s="166"/>
      <c r="L19" s="166"/>
      <c r="M19" s="64"/>
      <c r="N19" s="37"/>
      <c r="O19" s="164"/>
      <c r="P19" s="164"/>
      <c r="Q19" s="64"/>
      <c r="R19" s="37"/>
      <c r="S19" s="166"/>
      <c r="T19" s="166"/>
      <c r="U19" s="64"/>
      <c r="V19" s="37"/>
      <c r="W19" s="164"/>
      <c r="X19" s="164"/>
      <c r="Y19" s="64"/>
      <c r="Z19" s="37"/>
      <c r="AA19" s="166"/>
      <c r="AB19" s="166"/>
      <c r="AC19" s="64"/>
    </row>
    <row r="20" spans="1:29">
      <c r="A20" s="16"/>
      <c r="B20" s="161" t="s">
        <v>464</v>
      </c>
      <c r="C20" s="167" t="s">
        <v>321</v>
      </c>
      <c r="D20" s="168">
        <v>8446</v>
      </c>
      <c r="E20" s="70"/>
      <c r="F20" s="39"/>
      <c r="G20" s="167" t="s">
        <v>321</v>
      </c>
      <c r="H20" s="169">
        <v>874</v>
      </c>
      <c r="I20" s="70"/>
      <c r="J20" s="39"/>
      <c r="K20" s="167" t="s">
        <v>321</v>
      </c>
      <c r="L20" s="168">
        <v>2127</v>
      </c>
      <c r="M20" s="70"/>
      <c r="N20" s="39"/>
      <c r="O20" s="167" t="s">
        <v>321</v>
      </c>
      <c r="P20" s="168">
        <v>3130</v>
      </c>
      <c r="Q20" s="70"/>
      <c r="R20" s="39"/>
      <c r="S20" s="167" t="s">
        <v>321</v>
      </c>
      <c r="T20" s="168">
        <v>2459</v>
      </c>
      <c r="U20" s="70"/>
      <c r="V20" s="39"/>
      <c r="W20" s="167" t="s">
        <v>321</v>
      </c>
      <c r="X20" s="169">
        <v>380</v>
      </c>
      <c r="Y20" s="70"/>
      <c r="Z20" s="39"/>
      <c r="AA20" s="167" t="s">
        <v>321</v>
      </c>
      <c r="AB20" s="168">
        <v>17416</v>
      </c>
      <c r="AC20" s="70"/>
    </row>
    <row r="21" spans="1:29" ht="15.75" thickBot="1">
      <c r="A21" s="16"/>
      <c r="B21" s="161"/>
      <c r="C21" s="147"/>
      <c r="D21" s="149"/>
      <c r="E21" s="71"/>
      <c r="F21" s="39"/>
      <c r="G21" s="147"/>
      <c r="H21" s="170"/>
      <c r="I21" s="71"/>
      <c r="J21" s="39"/>
      <c r="K21" s="147"/>
      <c r="L21" s="149"/>
      <c r="M21" s="71"/>
      <c r="N21" s="39"/>
      <c r="O21" s="147"/>
      <c r="P21" s="149"/>
      <c r="Q21" s="71"/>
      <c r="R21" s="39"/>
      <c r="S21" s="147"/>
      <c r="T21" s="149"/>
      <c r="U21" s="71"/>
      <c r="V21" s="39"/>
      <c r="W21" s="147"/>
      <c r="X21" s="170"/>
      <c r="Y21" s="71"/>
      <c r="Z21" s="39"/>
      <c r="AA21" s="147"/>
      <c r="AB21" s="149"/>
      <c r="AC21" s="71"/>
    </row>
    <row r="22" spans="1:29" ht="15.75" thickTop="1">
      <c r="A22" s="16"/>
      <c r="B22" s="171" t="s">
        <v>465</v>
      </c>
      <c r="C22" s="76"/>
      <c r="D22" s="76"/>
      <c r="E22" s="76"/>
      <c r="F22" s="37"/>
      <c r="G22" s="76"/>
      <c r="H22" s="76"/>
      <c r="I22" s="76"/>
      <c r="J22" s="37"/>
      <c r="K22" s="76"/>
      <c r="L22" s="76"/>
      <c r="M22" s="76"/>
      <c r="N22" s="37"/>
      <c r="O22" s="76"/>
      <c r="P22" s="76"/>
      <c r="Q22" s="76"/>
      <c r="R22" s="37"/>
      <c r="S22" s="76"/>
      <c r="T22" s="76"/>
      <c r="U22" s="76"/>
      <c r="V22" s="37"/>
      <c r="W22" s="76"/>
      <c r="X22" s="76"/>
      <c r="Y22" s="76"/>
      <c r="Z22" s="37"/>
      <c r="AA22" s="76"/>
      <c r="AB22" s="76"/>
      <c r="AC22" s="76"/>
    </row>
    <row r="23" spans="1:29">
      <c r="A23" s="16"/>
      <c r="B23" s="171"/>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row>
    <row r="24" spans="1:29">
      <c r="A24" s="16"/>
      <c r="B24" s="161" t="s">
        <v>466</v>
      </c>
      <c r="C24" s="132" t="s">
        <v>321</v>
      </c>
      <c r="D24" s="131">
        <v>742</v>
      </c>
      <c r="E24" s="39"/>
      <c r="F24" s="39"/>
      <c r="G24" s="132" t="s">
        <v>321</v>
      </c>
      <c r="H24" s="131">
        <v>51</v>
      </c>
      <c r="I24" s="39"/>
      <c r="J24" s="39"/>
      <c r="K24" s="132" t="s">
        <v>321</v>
      </c>
      <c r="L24" s="131">
        <v>223</v>
      </c>
      <c r="M24" s="39"/>
      <c r="N24" s="39"/>
      <c r="O24" s="132" t="s">
        <v>321</v>
      </c>
      <c r="P24" s="131" t="s">
        <v>375</v>
      </c>
      <c r="Q24" s="39"/>
      <c r="R24" s="39"/>
      <c r="S24" s="132" t="s">
        <v>321</v>
      </c>
      <c r="T24" s="131" t="s">
        <v>375</v>
      </c>
      <c r="U24" s="39"/>
      <c r="V24" s="39"/>
      <c r="W24" s="132" t="s">
        <v>321</v>
      </c>
      <c r="X24" s="131" t="s">
        <v>375</v>
      </c>
      <c r="Y24" s="39"/>
      <c r="Z24" s="39"/>
      <c r="AA24" s="132" t="s">
        <v>321</v>
      </c>
      <c r="AB24" s="103">
        <v>1016</v>
      </c>
      <c r="AC24" s="39"/>
    </row>
    <row r="25" spans="1:29">
      <c r="A25" s="16"/>
      <c r="B25" s="161"/>
      <c r="C25" s="132"/>
      <c r="D25" s="131"/>
      <c r="E25" s="39"/>
      <c r="F25" s="39"/>
      <c r="G25" s="132"/>
      <c r="H25" s="131"/>
      <c r="I25" s="39"/>
      <c r="J25" s="39"/>
      <c r="K25" s="132"/>
      <c r="L25" s="131"/>
      <c r="M25" s="39"/>
      <c r="N25" s="39"/>
      <c r="O25" s="132"/>
      <c r="P25" s="131"/>
      <c r="Q25" s="39"/>
      <c r="R25" s="39"/>
      <c r="S25" s="132"/>
      <c r="T25" s="131"/>
      <c r="U25" s="39"/>
      <c r="V25" s="39"/>
      <c r="W25" s="132"/>
      <c r="X25" s="131"/>
      <c r="Y25" s="39"/>
      <c r="Z25" s="39"/>
      <c r="AA25" s="132"/>
      <c r="AB25" s="103"/>
      <c r="AC25" s="39"/>
    </row>
    <row r="26" spans="1:29">
      <c r="A26" s="16"/>
      <c r="B26" s="171" t="s">
        <v>467</v>
      </c>
      <c r="C26" s="99">
        <v>7704</v>
      </c>
      <c r="D26" s="99"/>
      <c r="E26" s="37"/>
      <c r="F26" s="37"/>
      <c r="G26" s="110">
        <v>823</v>
      </c>
      <c r="H26" s="110"/>
      <c r="I26" s="37"/>
      <c r="J26" s="37"/>
      <c r="K26" s="99">
        <v>1904</v>
      </c>
      <c r="L26" s="99"/>
      <c r="M26" s="37"/>
      <c r="N26" s="37"/>
      <c r="O26" s="99">
        <v>3130</v>
      </c>
      <c r="P26" s="99"/>
      <c r="Q26" s="37"/>
      <c r="R26" s="37"/>
      <c r="S26" s="99">
        <v>2459</v>
      </c>
      <c r="T26" s="99"/>
      <c r="U26" s="37"/>
      <c r="V26" s="37"/>
      <c r="W26" s="110">
        <v>380</v>
      </c>
      <c r="X26" s="110"/>
      <c r="Y26" s="37"/>
      <c r="Z26" s="37"/>
      <c r="AA26" s="99">
        <v>16400</v>
      </c>
      <c r="AB26" s="99"/>
      <c r="AC26" s="37"/>
    </row>
    <row r="27" spans="1:29" ht="15.75" thickBot="1">
      <c r="A27" s="16"/>
      <c r="B27" s="171"/>
      <c r="C27" s="166"/>
      <c r="D27" s="166"/>
      <c r="E27" s="64"/>
      <c r="F27" s="37"/>
      <c r="G27" s="164"/>
      <c r="H27" s="164"/>
      <c r="I27" s="64"/>
      <c r="J27" s="37"/>
      <c r="K27" s="166"/>
      <c r="L27" s="166"/>
      <c r="M27" s="64"/>
      <c r="N27" s="37"/>
      <c r="O27" s="166"/>
      <c r="P27" s="166"/>
      <c r="Q27" s="64"/>
      <c r="R27" s="37"/>
      <c r="S27" s="166"/>
      <c r="T27" s="166"/>
      <c r="U27" s="64"/>
      <c r="V27" s="37"/>
      <c r="W27" s="164"/>
      <c r="X27" s="164"/>
      <c r="Y27" s="64"/>
      <c r="Z27" s="37"/>
      <c r="AA27" s="166"/>
      <c r="AB27" s="166"/>
      <c r="AC27" s="64"/>
    </row>
    <row r="28" spans="1:29">
      <c r="A28" s="16"/>
      <c r="B28" s="161" t="s">
        <v>468</v>
      </c>
      <c r="C28" s="167" t="s">
        <v>321</v>
      </c>
      <c r="D28" s="168">
        <v>8446</v>
      </c>
      <c r="E28" s="70"/>
      <c r="F28" s="39"/>
      <c r="G28" s="167" t="s">
        <v>321</v>
      </c>
      <c r="H28" s="169">
        <v>874</v>
      </c>
      <c r="I28" s="70"/>
      <c r="J28" s="39"/>
      <c r="K28" s="167" t="s">
        <v>321</v>
      </c>
      <c r="L28" s="168">
        <v>2127</v>
      </c>
      <c r="M28" s="70"/>
      <c r="N28" s="39"/>
      <c r="O28" s="167" t="s">
        <v>321</v>
      </c>
      <c r="P28" s="168">
        <v>3130</v>
      </c>
      <c r="Q28" s="70"/>
      <c r="R28" s="39"/>
      <c r="S28" s="167" t="s">
        <v>321</v>
      </c>
      <c r="T28" s="168">
        <v>2459</v>
      </c>
      <c r="U28" s="70"/>
      <c r="V28" s="39"/>
      <c r="W28" s="167" t="s">
        <v>321</v>
      </c>
      <c r="X28" s="169">
        <v>380</v>
      </c>
      <c r="Y28" s="70"/>
      <c r="Z28" s="39"/>
      <c r="AA28" s="167" t="s">
        <v>321</v>
      </c>
      <c r="AB28" s="168">
        <v>17416</v>
      </c>
      <c r="AC28" s="70"/>
    </row>
    <row r="29" spans="1:29" ht="15.75" thickBot="1">
      <c r="A29" s="16"/>
      <c r="B29" s="161"/>
      <c r="C29" s="147"/>
      <c r="D29" s="149"/>
      <c r="E29" s="71"/>
      <c r="F29" s="39"/>
      <c r="G29" s="147"/>
      <c r="H29" s="170"/>
      <c r="I29" s="71"/>
      <c r="J29" s="39"/>
      <c r="K29" s="147"/>
      <c r="L29" s="149"/>
      <c r="M29" s="71"/>
      <c r="N29" s="39"/>
      <c r="O29" s="147"/>
      <c r="P29" s="149"/>
      <c r="Q29" s="71"/>
      <c r="R29" s="39"/>
      <c r="S29" s="147"/>
      <c r="T29" s="149"/>
      <c r="U29" s="71"/>
      <c r="V29" s="39"/>
      <c r="W29" s="147"/>
      <c r="X29" s="170"/>
      <c r="Y29" s="71"/>
      <c r="Z29" s="39"/>
      <c r="AA29" s="147"/>
      <c r="AB29" s="149"/>
      <c r="AC29" s="71"/>
    </row>
    <row r="30" spans="1:29" ht="15.75" thickTop="1">
      <c r="A30" s="16"/>
      <c r="B30" s="171" t="s">
        <v>35</v>
      </c>
      <c r="C30" s="76"/>
      <c r="D30" s="76"/>
      <c r="E30" s="76"/>
      <c r="F30" s="37"/>
      <c r="G30" s="76"/>
      <c r="H30" s="76"/>
      <c r="I30" s="76"/>
      <c r="J30" s="37"/>
      <c r="K30" s="76"/>
      <c r="L30" s="76"/>
      <c r="M30" s="76"/>
      <c r="N30" s="37"/>
      <c r="O30" s="76"/>
      <c r="P30" s="76"/>
      <c r="Q30" s="76"/>
      <c r="R30" s="37"/>
      <c r="S30" s="76"/>
      <c r="T30" s="76"/>
      <c r="U30" s="76"/>
      <c r="V30" s="37"/>
      <c r="W30" s="76"/>
      <c r="X30" s="76"/>
      <c r="Y30" s="76"/>
      <c r="Z30" s="37"/>
      <c r="AA30" s="76"/>
      <c r="AB30" s="76"/>
      <c r="AC30" s="76"/>
    </row>
    <row r="31" spans="1:29">
      <c r="A31" s="16"/>
      <c r="B31" s="171"/>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row>
    <row r="32" spans="1:29">
      <c r="A32" s="16"/>
      <c r="B32" s="161" t="s">
        <v>466</v>
      </c>
      <c r="C32" s="132" t="s">
        <v>321</v>
      </c>
      <c r="D32" s="103">
        <v>13828</v>
      </c>
      <c r="E32" s="39"/>
      <c r="F32" s="39"/>
      <c r="G32" s="132" t="s">
        <v>321</v>
      </c>
      <c r="H32" s="131">
        <v>201</v>
      </c>
      <c r="I32" s="39"/>
      <c r="J32" s="39"/>
      <c r="K32" s="132" t="s">
        <v>321</v>
      </c>
      <c r="L32" s="103">
        <v>1688</v>
      </c>
      <c r="M32" s="39"/>
      <c r="N32" s="39"/>
      <c r="O32" s="132" t="s">
        <v>321</v>
      </c>
      <c r="P32" s="131">
        <v>711</v>
      </c>
      <c r="Q32" s="39"/>
      <c r="R32" s="39"/>
      <c r="S32" s="132" t="s">
        <v>321</v>
      </c>
      <c r="T32" s="131">
        <v>127</v>
      </c>
      <c r="U32" s="39"/>
      <c r="V32" s="39"/>
      <c r="W32" s="132" t="s">
        <v>321</v>
      </c>
      <c r="X32" s="131">
        <v>63</v>
      </c>
      <c r="Y32" s="39"/>
      <c r="Z32" s="39"/>
      <c r="AA32" s="132" t="s">
        <v>321</v>
      </c>
      <c r="AB32" s="103">
        <v>16618</v>
      </c>
      <c r="AC32" s="39"/>
    </row>
    <row r="33" spans="1:29">
      <c r="A33" s="16"/>
      <c r="B33" s="161"/>
      <c r="C33" s="132"/>
      <c r="D33" s="103"/>
      <c r="E33" s="39"/>
      <c r="F33" s="39"/>
      <c r="G33" s="132"/>
      <c r="H33" s="131"/>
      <c r="I33" s="39"/>
      <c r="J33" s="39"/>
      <c r="K33" s="132"/>
      <c r="L33" s="103"/>
      <c r="M33" s="39"/>
      <c r="N33" s="39"/>
      <c r="O33" s="132"/>
      <c r="P33" s="131"/>
      <c r="Q33" s="39"/>
      <c r="R33" s="39"/>
      <c r="S33" s="132"/>
      <c r="T33" s="131"/>
      <c r="U33" s="39"/>
      <c r="V33" s="39"/>
      <c r="W33" s="132"/>
      <c r="X33" s="131"/>
      <c r="Y33" s="39"/>
      <c r="Z33" s="39"/>
      <c r="AA33" s="132"/>
      <c r="AB33" s="103"/>
      <c r="AC33" s="39"/>
    </row>
    <row r="34" spans="1:29">
      <c r="A34" s="16"/>
      <c r="B34" s="171" t="s">
        <v>467</v>
      </c>
      <c r="C34" s="99">
        <v>411564</v>
      </c>
      <c r="D34" s="99"/>
      <c r="E34" s="37"/>
      <c r="F34" s="37"/>
      <c r="G34" s="99">
        <v>77324</v>
      </c>
      <c r="H34" s="99"/>
      <c r="I34" s="37"/>
      <c r="J34" s="37"/>
      <c r="K34" s="99">
        <v>69808</v>
      </c>
      <c r="L34" s="99"/>
      <c r="M34" s="37"/>
      <c r="N34" s="37"/>
      <c r="O34" s="99">
        <v>125218</v>
      </c>
      <c r="P34" s="99"/>
      <c r="Q34" s="37"/>
      <c r="R34" s="37"/>
      <c r="S34" s="99">
        <v>216072</v>
      </c>
      <c r="T34" s="99"/>
      <c r="U34" s="37"/>
      <c r="V34" s="37"/>
      <c r="W34" s="99">
        <v>13421</v>
      </c>
      <c r="X34" s="99"/>
      <c r="Y34" s="37"/>
      <c r="Z34" s="37"/>
      <c r="AA34" s="99">
        <v>913407</v>
      </c>
      <c r="AB34" s="99"/>
      <c r="AC34" s="37"/>
    </row>
    <row r="35" spans="1:29" ht="15.75" thickBot="1">
      <c r="A35" s="16"/>
      <c r="B35" s="171"/>
      <c r="C35" s="166"/>
      <c r="D35" s="166"/>
      <c r="E35" s="64"/>
      <c r="F35" s="37"/>
      <c r="G35" s="166"/>
      <c r="H35" s="166"/>
      <c r="I35" s="64"/>
      <c r="J35" s="37"/>
      <c r="K35" s="166"/>
      <c r="L35" s="166"/>
      <c r="M35" s="64"/>
      <c r="N35" s="37"/>
      <c r="O35" s="166"/>
      <c r="P35" s="166"/>
      <c r="Q35" s="64"/>
      <c r="R35" s="37"/>
      <c r="S35" s="166"/>
      <c r="T35" s="166"/>
      <c r="U35" s="64"/>
      <c r="V35" s="37"/>
      <c r="W35" s="166"/>
      <c r="X35" s="166"/>
      <c r="Y35" s="64"/>
      <c r="Z35" s="37"/>
      <c r="AA35" s="166"/>
      <c r="AB35" s="166"/>
      <c r="AC35" s="64"/>
    </row>
    <row r="36" spans="1:29">
      <c r="A36" s="16"/>
      <c r="B36" s="161" t="s">
        <v>469</v>
      </c>
      <c r="C36" s="167" t="s">
        <v>321</v>
      </c>
      <c r="D36" s="168">
        <v>425392</v>
      </c>
      <c r="E36" s="70"/>
      <c r="F36" s="39"/>
      <c r="G36" s="167" t="s">
        <v>321</v>
      </c>
      <c r="H36" s="168">
        <v>77525</v>
      </c>
      <c r="I36" s="70"/>
      <c r="J36" s="39"/>
      <c r="K36" s="167" t="s">
        <v>321</v>
      </c>
      <c r="L36" s="168">
        <v>71496</v>
      </c>
      <c r="M36" s="70"/>
      <c r="N36" s="39"/>
      <c r="O36" s="167" t="s">
        <v>321</v>
      </c>
      <c r="P36" s="168">
        <v>125929</v>
      </c>
      <c r="Q36" s="70"/>
      <c r="R36" s="39"/>
      <c r="S36" s="167" t="s">
        <v>321</v>
      </c>
      <c r="T36" s="168">
        <v>216199</v>
      </c>
      <c r="U36" s="70"/>
      <c r="V36" s="39"/>
      <c r="W36" s="167" t="s">
        <v>321</v>
      </c>
      <c r="X36" s="168">
        <v>13484</v>
      </c>
      <c r="Y36" s="70"/>
      <c r="Z36" s="39"/>
      <c r="AA36" s="167" t="s">
        <v>321</v>
      </c>
      <c r="AB36" s="168">
        <v>930025</v>
      </c>
      <c r="AC36" s="70"/>
    </row>
    <row r="37" spans="1:29" ht="15.75" thickBot="1">
      <c r="A37" s="16"/>
      <c r="B37" s="161"/>
      <c r="C37" s="147"/>
      <c r="D37" s="149"/>
      <c r="E37" s="71"/>
      <c r="F37" s="39"/>
      <c r="G37" s="147"/>
      <c r="H37" s="149"/>
      <c r="I37" s="71"/>
      <c r="J37" s="39"/>
      <c r="K37" s="147"/>
      <c r="L37" s="149"/>
      <c r="M37" s="71"/>
      <c r="N37" s="39"/>
      <c r="O37" s="147"/>
      <c r="P37" s="149"/>
      <c r="Q37" s="71"/>
      <c r="R37" s="39"/>
      <c r="S37" s="147"/>
      <c r="T37" s="149"/>
      <c r="U37" s="71"/>
      <c r="V37" s="39"/>
      <c r="W37" s="147"/>
      <c r="X37" s="149"/>
      <c r="Y37" s="71"/>
      <c r="Z37" s="39"/>
      <c r="AA37" s="147"/>
      <c r="AB37" s="149"/>
      <c r="AC37" s="71"/>
    </row>
    <row r="38" spans="1:29" ht="15.75" thickTop="1">
      <c r="A38" s="16"/>
      <c r="B38" s="12"/>
      <c r="C38" s="58"/>
      <c r="D38" s="58"/>
      <c r="E38" s="58"/>
      <c r="F38" s="12"/>
      <c r="G38" s="58"/>
      <c r="H38" s="58"/>
      <c r="I38" s="58"/>
      <c r="J38" s="12"/>
      <c r="K38" s="58"/>
      <c r="L38" s="58"/>
      <c r="M38" s="58"/>
      <c r="N38" s="12"/>
      <c r="O38" s="58"/>
      <c r="P38" s="58"/>
      <c r="Q38" s="58"/>
      <c r="R38" s="12"/>
      <c r="S38" s="58"/>
      <c r="T38" s="58"/>
      <c r="U38" s="58"/>
      <c r="V38" s="12"/>
      <c r="W38" s="58"/>
      <c r="X38" s="58"/>
      <c r="Y38" s="58"/>
      <c r="Z38" s="12"/>
      <c r="AA38" s="58"/>
      <c r="AB38" s="58"/>
      <c r="AC38" s="58"/>
    </row>
    <row r="39" spans="1:29">
      <c r="A39" s="16"/>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row>
    <row r="40" spans="1:29">
      <c r="A40" s="16"/>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row>
    <row r="41" spans="1:29" ht="15.75" thickBot="1">
      <c r="A41" s="16"/>
      <c r="B41" s="95" t="s">
        <v>470</v>
      </c>
      <c r="C41" s="95"/>
      <c r="D41" s="95"/>
      <c r="E41" s="95"/>
      <c r="F41" s="95"/>
      <c r="G41" s="95"/>
      <c r="H41" s="95"/>
      <c r="I41" s="95"/>
      <c r="J41" s="95"/>
      <c r="K41" s="95"/>
      <c r="L41" s="95"/>
      <c r="M41" s="95"/>
      <c r="N41" s="95"/>
      <c r="O41" s="95"/>
      <c r="P41" s="95"/>
      <c r="Q41" s="95"/>
      <c r="R41" s="95"/>
      <c r="S41" s="95"/>
      <c r="T41" s="95"/>
      <c r="U41" s="95"/>
      <c r="V41" s="95"/>
      <c r="W41" s="95"/>
      <c r="X41" s="95"/>
      <c r="Y41" s="95"/>
      <c r="Z41" s="95"/>
      <c r="AA41" s="95"/>
      <c r="AB41" s="95"/>
      <c r="AC41" s="95"/>
    </row>
    <row r="42" spans="1:29">
      <c r="A42" s="16"/>
      <c r="B42" s="159"/>
      <c r="C42" s="128" t="s">
        <v>443</v>
      </c>
      <c r="D42" s="128"/>
      <c r="E42" s="128"/>
      <c r="F42" s="70"/>
      <c r="G42" s="128" t="s">
        <v>443</v>
      </c>
      <c r="H42" s="128"/>
      <c r="I42" s="128"/>
      <c r="J42" s="70"/>
      <c r="K42" s="128" t="s">
        <v>445</v>
      </c>
      <c r="L42" s="128"/>
      <c r="M42" s="128"/>
      <c r="N42" s="70"/>
      <c r="O42" s="128" t="s">
        <v>447</v>
      </c>
      <c r="P42" s="128"/>
      <c r="Q42" s="128"/>
      <c r="R42" s="70"/>
      <c r="S42" s="128" t="s">
        <v>449</v>
      </c>
      <c r="T42" s="128"/>
      <c r="U42" s="128"/>
      <c r="V42" s="70"/>
      <c r="W42" s="128" t="s">
        <v>450</v>
      </c>
      <c r="X42" s="128"/>
      <c r="Y42" s="128"/>
      <c r="Z42" s="70"/>
      <c r="AA42" s="128" t="s">
        <v>138</v>
      </c>
      <c r="AB42" s="128"/>
      <c r="AC42" s="128"/>
    </row>
    <row r="43" spans="1:29">
      <c r="A43" s="16"/>
      <c r="B43" s="127"/>
      <c r="C43" s="33" t="s">
        <v>444</v>
      </c>
      <c r="D43" s="33"/>
      <c r="E43" s="33"/>
      <c r="F43" s="39"/>
      <c r="G43" s="33"/>
      <c r="H43" s="33"/>
      <c r="I43" s="33"/>
      <c r="J43" s="39"/>
      <c r="K43" s="33" t="s">
        <v>444</v>
      </c>
      <c r="L43" s="33"/>
      <c r="M43" s="33"/>
      <c r="N43" s="39"/>
      <c r="O43" s="33" t="s">
        <v>448</v>
      </c>
      <c r="P43" s="33"/>
      <c r="Q43" s="33"/>
      <c r="R43" s="39"/>
      <c r="S43" s="33"/>
      <c r="T43" s="33"/>
      <c r="U43" s="33"/>
      <c r="V43" s="39"/>
      <c r="W43" s="33"/>
      <c r="X43" s="33"/>
      <c r="Y43" s="33"/>
      <c r="Z43" s="39"/>
      <c r="AA43" s="33"/>
      <c r="AB43" s="33"/>
      <c r="AC43" s="33"/>
    </row>
    <row r="44" spans="1:29" ht="15.75" thickBot="1">
      <c r="A44" s="16"/>
      <c r="B44" s="127"/>
      <c r="C44" s="160"/>
      <c r="D44" s="160"/>
      <c r="E44" s="160"/>
      <c r="F44" s="39"/>
      <c r="G44" s="95"/>
      <c r="H44" s="95"/>
      <c r="I44" s="95"/>
      <c r="J44" s="39"/>
      <c r="K44" s="160"/>
      <c r="L44" s="160"/>
      <c r="M44" s="160"/>
      <c r="N44" s="39"/>
      <c r="O44" s="95" t="s">
        <v>85</v>
      </c>
      <c r="P44" s="95"/>
      <c r="Q44" s="95"/>
      <c r="R44" s="39"/>
      <c r="S44" s="95"/>
      <c r="T44" s="95"/>
      <c r="U44" s="95"/>
      <c r="V44" s="39"/>
      <c r="W44" s="95"/>
      <c r="X44" s="95"/>
      <c r="Y44" s="95"/>
      <c r="Z44" s="39"/>
      <c r="AA44" s="95"/>
      <c r="AB44" s="95"/>
      <c r="AC44" s="95"/>
    </row>
    <row r="45" spans="1:29">
      <c r="A45" s="16"/>
      <c r="B45" s="85"/>
      <c r="C45" s="33" t="s">
        <v>345</v>
      </c>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row>
    <row r="46" spans="1:29">
      <c r="A46" s="16"/>
      <c r="B46" s="157" t="s">
        <v>451</v>
      </c>
      <c r="C46" s="39"/>
      <c r="D46" s="39"/>
      <c r="E46" s="39"/>
      <c r="F46" s="12"/>
      <c r="G46" s="39"/>
      <c r="H46" s="39"/>
      <c r="I46" s="39"/>
      <c r="J46" s="12"/>
      <c r="K46" s="39"/>
      <c r="L46" s="39"/>
      <c r="M46" s="39"/>
      <c r="N46" s="12"/>
      <c r="O46" s="39"/>
      <c r="P46" s="39"/>
      <c r="Q46" s="39"/>
      <c r="R46" s="12"/>
      <c r="S46" s="39"/>
      <c r="T46" s="39"/>
      <c r="U46" s="39"/>
      <c r="V46" s="12"/>
      <c r="W46" s="39"/>
      <c r="X46" s="39"/>
      <c r="Y46" s="39"/>
      <c r="Z46" s="12"/>
      <c r="AA46" s="39"/>
      <c r="AB46" s="39"/>
      <c r="AC46" s="39"/>
    </row>
    <row r="47" spans="1:29">
      <c r="A47" s="16"/>
      <c r="B47" s="97" t="s">
        <v>452</v>
      </c>
      <c r="C47" s="100" t="s">
        <v>321</v>
      </c>
      <c r="D47" s="101">
        <v>11386</v>
      </c>
      <c r="E47" s="37"/>
      <c r="F47" s="37"/>
      <c r="G47" s="100" t="s">
        <v>321</v>
      </c>
      <c r="H47" s="115">
        <v>835</v>
      </c>
      <c r="I47" s="37"/>
      <c r="J47" s="37"/>
      <c r="K47" s="100" t="s">
        <v>321</v>
      </c>
      <c r="L47" s="101">
        <v>1559</v>
      </c>
      <c r="M47" s="37"/>
      <c r="N47" s="37"/>
      <c r="O47" s="100" t="s">
        <v>321</v>
      </c>
      <c r="P47" s="101">
        <v>2357</v>
      </c>
      <c r="Q47" s="37"/>
      <c r="R47" s="37"/>
      <c r="S47" s="100" t="s">
        <v>321</v>
      </c>
      <c r="T47" s="101">
        <v>1230</v>
      </c>
      <c r="U47" s="37"/>
      <c r="V47" s="37"/>
      <c r="W47" s="100" t="s">
        <v>321</v>
      </c>
      <c r="X47" s="115">
        <v>270</v>
      </c>
      <c r="Y47" s="37"/>
      <c r="Z47" s="37"/>
      <c r="AA47" s="100" t="s">
        <v>321</v>
      </c>
      <c r="AB47" s="101">
        <v>17637</v>
      </c>
      <c r="AC47" s="37"/>
    </row>
    <row r="48" spans="1:29">
      <c r="A48" s="16"/>
      <c r="B48" s="97"/>
      <c r="C48" s="100"/>
      <c r="D48" s="101"/>
      <c r="E48" s="37"/>
      <c r="F48" s="37"/>
      <c r="G48" s="100"/>
      <c r="H48" s="115"/>
      <c r="I48" s="37"/>
      <c r="J48" s="37"/>
      <c r="K48" s="100"/>
      <c r="L48" s="101"/>
      <c r="M48" s="37"/>
      <c r="N48" s="37"/>
      <c r="O48" s="100"/>
      <c r="P48" s="101"/>
      <c r="Q48" s="37"/>
      <c r="R48" s="37"/>
      <c r="S48" s="100"/>
      <c r="T48" s="101"/>
      <c r="U48" s="37"/>
      <c r="V48" s="37"/>
      <c r="W48" s="100"/>
      <c r="X48" s="115"/>
      <c r="Y48" s="37"/>
      <c r="Z48" s="37"/>
      <c r="AA48" s="100"/>
      <c r="AB48" s="101"/>
      <c r="AC48" s="37"/>
    </row>
    <row r="49" spans="1:29">
      <c r="A49" s="16"/>
      <c r="B49" s="123" t="s">
        <v>453</v>
      </c>
      <c r="C49" s="105" t="s">
        <v>471</v>
      </c>
      <c r="D49" s="105"/>
      <c r="E49" s="13" t="s">
        <v>365</v>
      </c>
      <c r="F49" s="12"/>
      <c r="G49" s="105" t="s">
        <v>472</v>
      </c>
      <c r="H49" s="105"/>
      <c r="I49" s="13" t="s">
        <v>365</v>
      </c>
      <c r="J49" s="12"/>
      <c r="K49" s="105" t="s">
        <v>473</v>
      </c>
      <c r="L49" s="105"/>
      <c r="M49" s="13" t="s">
        <v>365</v>
      </c>
      <c r="N49" s="12"/>
      <c r="O49" s="105" t="s">
        <v>474</v>
      </c>
      <c r="P49" s="105"/>
      <c r="Q49" s="13" t="s">
        <v>365</v>
      </c>
      <c r="R49" s="12"/>
      <c r="S49" s="105" t="s">
        <v>475</v>
      </c>
      <c r="T49" s="105"/>
      <c r="U49" s="13" t="s">
        <v>365</v>
      </c>
      <c r="V49" s="12"/>
      <c r="W49" s="105" t="s">
        <v>476</v>
      </c>
      <c r="X49" s="105"/>
      <c r="Y49" s="13" t="s">
        <v>365</v>
      </c>
      <c r="Z49" s="12"/>
      <c r="AA49" s="105" t="s">
        <v>477</v>
      </c>
      <c r="AB49" s="105"/>
      <c r="AC49" s="13" t="s">
        <v>365</v>
      </c>
    </row>
    <row r="50" spans="1:29">
      <c r="A50" s="16"/>
      <c r="B50" s="107" t="s">
        <v>461</v>
      </c>
      <c r="C50" s="115">
        <v>697</v>
      </c>
      <c r="D50" s="115"/>
      <c r="E50" s="37"/>
      <c r="F50" s="37"/>
      <c r="G50" s="115">
        <v>8</v>
      </c>
      <c r="H50" s="115"/>
      <c r="I50" s="37"/>
      <c r="J50" s="37"/>
      <c r="K50" s="115">
        <v>350</v>
      </c>
      <c r="L50" s="115"/>
      <c r="M50" s="37"/>
      <c r="N50" s="37"/>
      <c r="O50" s="115">
        <v>66</v>
      </c>
      <c r="P50" s="115"/>
      <c r="Q50" s="37"/>
      <c r="R50" s="37"/>
      <c r="S50" s="115">
        <v>335</v>
      </c>
      <c r="T50" s="115"/>
      <c r="U50" s="37"/>
      <c r="V50" s="37"/>
      <c r="W50" s="115">
        <v>56</v>
      </c>
      <c r="X50" s="115"/>
      <c r="Y50" s="37"/>
      <c r="Z50" s="37"/>
      <c r="AA50" s="101">
        <v>1512</v>
      </c>
      <c r="AB50" s="101"/>
      <c r="AC50" s="37"/>
    </row>
    <row r="51" spans="1:29">
      <c r="A51" s="16"/>
      <c r="B51" s="107"/>
      <c r="C51" s="115"/>
      <c r="D51" s="115"/>
      <c r="E51" s="37"/>
      <c r="F51" s="37"/>
      <c r="G51" s="115"/>
      <c r="H51" s="115"/>
      <c r="I51" s="37"/>
      <c r="J51" s="37"/>
      <c r="K51" s="115"/>
      <c r="L51" s="115"/>
      <c r="M51" s="37"/>
      <c r="N51" s="37"/>
      <c r="O51" s="115"/>
      <c r="P51" s="115"/>
      <c r="Q51" s="37"/>
      <c r="R51" s="37"/>
      <c r="S51" s="115"/>
      <c r="T51" s="115"/>
      <c r="U51" s="37"/>
      <c r="V51" s="37"/>
      <c r="W51" s="115"/>
      <c r="X51" s="115"/>
      <c r="Y51" s="37"/>
      <c r="Z51" s="37"/>
      <c r="AA51" s="101"/>
      <c r="AB51" s="101"/>
      <c r="AC51" s="37"/>
    </row>
    <row r="52" spans="1:29">
      <c r="A52" s="16"/>
      <c r="B52" s="130" t="s">
        <v>462</v>
      </c>
      <c r="C52" s="105">
        <v>364</v>
      </c>
      <c r="D52" s="105"/>
      <c r="E52" s="39"/>
      <c r="F52" s="39"/>
      <c r="G52" s="105" t="s">
        <v>478</v>
      </c>
      <c r="H52" s="105"/>
      <c r="I52" s="83" t="s">
        <v>365</v>
      </c>
      <c r="J52" s="39"/>
      <c r="K52" s="105">
        <v>256</v>
      </c>
      <c r="L52" s="105"/>
      <c r="M52" s="39"/>
      <c r="N52" s="39"/>
      <c r="O52" s="137">
        <v>2836</v>
      </c>
      <c r="P52" s="137"/>
      <c r="Q52" s="39"/>
      <c r="R52" s="39"/>
      <c r="S52" s="105">
        <v>706</v>
      </c>
      <c r="T52" s="105"/>
      <c r="U52" s="39"/>
      <c r="V52" s="39"/>
      <c r="W52" s="105">
        <v>438</v>
      </c>
      <c r="X52" s="105"/>
      <c r="Y52" s="39"/>
      <c r="Z52" s="39"/>
      <c r="AA52" s="137">
        <v>4375</v>
      </c>
      <c r="AB52" s="137"/>
      <c r="AC52" s="39"/>
    </row>
    <row r="53" spans="1:29" ht="15.75" thickBot="1">
      <c r="A53" s="16"/>
      <c r="B53" s="130"/>
      <c r="C53" s="106"/>
      <c r="D53" s="106"/>
      <c r="E53" s="45"/>
      <c r="F53" s="39"/>
      <c r="G53" s="106"/>
      <c r="H53" s="106"/>
      <c r="I53" s="153"/>
      <c r="J53" s="39"/>
      <c r="K53" s="106"/>
      <c r="L53" s="106"/>
      <c r="M53" s="45"/>
      <c r="N53" s="39"/>
      <c r="O53" s="152"/>
      <c r="P53" s="152"/>
      <c r="Q53" s="45"/>
      <c r="R53" s="39"/>
      <c r="S53" s="106"/>
      <c r="T53" s="106"/>
      <c r="U53" s="45"/>
      <c r="V53" s="39"/>
      <c r="W53" s="106"/>
      <c r="X53" s="106"/>
      <c r="Y53" s="45"/>
      <c r="Z53" s="39"/>
      <c r="AA53" s="152"/>
      <c r="AB53" s="152"/>
      <c r="AC53" s="45"/>
    </row>
    <row r="54" spans="1:29">
      <c r="A54" s="16"/>
      <c r="B54" s="97" t="s">
        <v>464</v>
      </c>
      <c r="C54" s="113" t="s">
        <v>321</v>
      </c>
      <c r="D54" s="154">
        <v>10122</v>
      </c>
      <c r="E54" s="52"/>
      <c r="F54" s="37"/>
      <c r="G54" s="113" t="s">
        <v>321</v>
      </c>
      <c r="H54" s="116">
        <v>497</v>
      </c>
      <c r="I54" s="52"/>
      <c r="J54" s="37"/>
      <c r="K54" s="113" t="s">
        <v>321</v>
      </c>
      <c r="L54" s="154">
        <v>1411</v>
      </c>
      <c r="M54" s="52"/>
      <c r="N54" s="37"/>
      <c r="O54" s="113" t="s">
        <v>321</v>
      </c>
      <c r="P54" s="154">
        <v>3484</v>
      </c>
      <c r="Q54" s="52"/>
      <c r="R54" s="37"/>
      <c r="S54" s="113" t="s">
        <v>321</v>
      </c>
      <c r="T54" s="154">
        <v>1593</v>
      </c>
      <c r="U54" s="52"/>
      <c r="V54" s="37"/>
      <c r="W54" s="113" t="s">
        <v>321</v>
      </c>
      <c r="X54" s="116">
        <v>398</v>
      </c>
      <c r="Y54" s="52"/>
      <c r="Z54" s="37"/>
      <c r="AA54" s="113" t="s">
        <v>321</v>
      </c>
      <c r="AB54" s="154">
        <v>17505</v>
      </c>
      <c r="AC54" s="52"/>
    </row>
    <row r="55" spans="1:29" ht="15.75" thickBot="1">
      <c r="A55" s="16"/>
      <c r="B55" s="97"/>
      <c r="C55" s="114"/>
      <c r="D55" s="155"/>
      <c r="E55" s="53"/>
      <c r="F55" s="37"/>
      <c r="G55" s="114"/>
      <c r="H55" s="117"/>
      <c r="I55" s="53"/>
      <c r="J55" s="37"/>
      <c r="K55" s="114"/>
      <c r="L55" s="155"/>
      <c r="M55" s="53"/>
      <c r="N55" s="37"/>
      <c r="O55" s="114"/>
      <c r="P55" s="155"/>
      <c r="Q55" s="53"/>
      <c r="R55" s="37"/>
      <c r="S55" s="114"/>
      <c r="T55" s="155"/>
      <c r="U55" s="53"/>
      <c r="V55" s="37"/>
      <c r="W55" s="114"/>
      <c r="X55" s="117"/>
      <c r="Y55" s="53"/>
      <c r="Z55" s="37"/>
      <c r="AA55" s="114"/>
      <c r="AB55" s="155"/>
      <c r="AC55" s="53"/>
    </row>
    <row r="56" spans="1:29" ht="15.75" thickTop="1">
      <c r="A56" s="16"/>
      <c r="B56" s="102" t="s">
        <v>465</v>
      </c>
      <c r="C56" s="58"/>
      <c r="D56" s="58"/>
      <c r="E56" s="58"/>
      <c r="F56" s="39"/>
      <c r="G56" s="58"/>
      <c r="H56" s="58"/>
      <c r="I56" s="58"/>
      <c r="J56" s="39"/>
      <c r="K56" s="58"/>
      <c r="L56" s="58"/>
      <c r="M56" s="58"/>
      <c r="N56" s="39"/>
      <c r="O56" s="58"/>
      <c r="P56" s="58"/>
      <c r="Q56" s="58"/>
      <c r="R56" s="39"/>
      <c r="S56" s="58"/>
      <c r="T56" s="58"/>
      <c r="U56" s="58"/>
      <c r="V56" s="39"/>
      <c r="W56" s="58"/>
      <c r="X56" s="58"/>
      <c r="Y56" s="58"/>
      <c r="Z56" s="39"/>
      <c r="AA56" s="58"/>
      <c r="AB56" s="58"/>
      <c r="AC56" s="58"/>
    </row>
    <row r="57" spans="1:29">
      <c r="A57" s="16"/>
      <c r="B57" s="102"/>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row>
    <row r="58" spans="1:29">
      <c r="A58" s="16"/>
      <c r="B58" s="97" t="s">
        <v>466</v>
      </c>
      <c r="C58" s="100" t="s">
        <v>321</v>
      </c>
      <c r="D58" s="115">
        <v>865</v>
      </c>
      <c r="E58" s="37"/>
      <c r="F58" s="37"/>
      <c r="G58" s="100" t="s">
        <v>321</v>
      </c>
      <c r="H58" s="115">
        <v>73</v>
      </c>
      <c r="I58" s="37"/>
      <c r="J58" s="37"/>
      <c r="K58" s="100" t="s">
        <v>321</v>
      </c>
      <c r="L58" s="115" t="s">
        <v>375</v>
      </c>
      <c r="M58" s="37"/>
      <c r="N58" s="37"/>
      <c r="O58" s="100" t="s">
        <v>321</v>
      </c>
      <c r="P58" s="115" t="s">
        <v>375</v>
      </c>
      <c r="Q58" s="37"/>
      <c r="R58" s="37"/>
      <c r="S58" s="100" t="s">
        <v>321</v>
      </c>
      <c r="T58" s="115" t="s">
        <v>375</v>
      </c>
      <c r="U58" s="37"/>
      <c r="V58" s="37"/>
      <c r="W58" s="100" t="s">
        <v>321</v>
      </c>
      <c r="X58" s="115" t="s">
        <v>375</v>
      </c>
      <c r="Y58" s="37"/>
      <c r="Z58" s="37"/>
      <c r="AA58" s="100" t="s">
        <v>321</v>
      </c>
      <c r="AB58" s="115">
        <v>938</v>
      </c>
      <c r="AC58" s="37"/>
    </row>
    <row r="59" spans="1:29">
      <c r="A59" s="16"/>
      <c r="B59" s="97"/>
      <c r="C59" s="100"/>
      <c r="D59" s="115"/>
      <c r="E59" s="37"/>
      <c r="F59" s="37"/>
      <c r="G59" s="100"/>
      <c r="H59" s="115"/>
      <c r="I59" s="37"/>
      <c r="J59" s="37"/>
      <c r="K59" s="100"/>
      <c r="L59" s="115"/>
      <c r="M59" s="37"/>
      <c r="N59" s="37"/>
      <c r="O59" s="100"/>
      <c r="P59" s="115"/>
      <c r="Q59" s="37"/>
      <c r="R59" s="37"/>
      <c r="S59" s="100"/>
      <c r="T59" s="115"/>
      <c r="U59" s="37"/>
      <c r="V59" s="37"/>
      <c r="W59" s="100"/>
      <c r="X59" s="115"/>
      <c r="Y59" s="37"/>
      <c r="Z59" s="37"/>
      <c r="AA59" s="100"/>
      <c r="AB59" s="115"/>
      <c r="AC59" s="37"/>
    </row>
    <row r="60" spans="1:29">
      <c r="A60" s="16"/>
      <c r="B60" s="102" t="s">
        <v>467</v>
      </c>
      <c r="C60" s="137">
        <v>9257</v>
      </c>
      <c r="D60" s="137"/>
      <c r="E60" s="39"/>
      <c r="F60" s="39"/>
      <c r="G60" s="105">
        <v>424</v>
      </c>
      <c r="H60" s="105"/>
      <c r="I60" s="39"/>
      <c r="J60" s="39"/>
      <c r="K60" s="137">
        <v>1411</v>
      </c>
      <c r="L60" s="137"/>
      <c r="M60" s="39"/>
      <c r="N60" s="39"/>
      <c r="O60" s="137">
        <v>3484</v>
      </c>
      <c r="P60" s="137"/>
      <c r="Q60" s="39"/>
      <c r="R60" s="39"/>
      <c r="S60" s="137">
        <v>1593</v>
      </c>
      <c r="T60" s="137"/>
      <c r="U60" s="39"/>
      <c r="V60" s="39"/>
      <c r="W60" s="105">
        <v>398</v>
      </c>
      <c r="X60" s="105"/>
      <c r="Y60" s="39"/>
      <c r="Z60" s="39"/>
      <c r="AA60" s="137">
        <v>16567</v>
      </c>
      <c r="AB60" s="137"/>
      <c r="AC60" s="39"/>
    </row>
    <row r="61" spans="1:29" ht="15.75" thickBot="1">
      <c r="A61" s="16"/>
      <c r="B61" s="102"/>
      <c r="C61" s="152"/>
      <c r="D61" s="152"/>
      <c r="E61" s="45"/>
      <c r="F61" s="39"/>
      <c r="G61" s="106"/>
      <c r="H61" s="106"/>
      <c r="I61" s="45"/>
      <c r="J61" s="39"/>
      <c r="K61" s="152"/>
      <c r="L61" s="152"/>
      <c r="M61" s="45"/>
      <c r="N61" s="39"/>
      <c r="O61" s="152"/>
      <c r="P61" s="152"/>
      <c r="Q61" s="45"/>
      <c r="R61" s="39"/>
      <c r="S61" s="152"/>
      <c r="T61" s="152"/>
      <c r="U61" s="45"/>
      <c r="V61" s="39"/>
      <c r="W61" s="106"/>
      <c r="X61" s="106"/>
      <c r="Y61" s="45"/>
      <c r="Z61" s="39"/>
      <c r="AA61" s="152"/>
      <c r="AB61" s="152"/>
      <c r="AC61" s="45"/>
    </row>
    <row r="62" spans="1:29">
      <c r="A62" s="16"/>
      <c r="B62" s="97" t="s">
        <v>468</v>
      </c>
      <c r="C62" s="113" t="s">
        <v>321</v>
      </c>
      <c r="D62" s="154">
        <v>10122</v>
      </c>
      <c r="E62" s="52"/>
      <c r="F62" s="37"/>
      <c r="G62" s="113" t="s">
        <v>321</v>
      </c>
      <c r="H62" s="116">
        <v>497</v>
      </c>
      <c r="I62" s="52"/>
      <c r="J62" s="37"/>
      <c r="K62" s="113" t="s">
        <v>321</v>
      </c>
      <c r="L62" s="154">
        <v>1411</v>
      </c>
      <c r="M62" s="52"/>
      <c r="N62" s="37"/>
      <c r="O62" s="113" t="s">
        <v>321</v>
      </c>
      <c r="P62" s="154">
        <v>3484</v>
      </c>
      <c r="Q62" s="52"/>
      <c r="R62" s="37"/>
      <c r="S62" s="113" t="s">
        <v>321</v>
      </c>
      <c r="T62" s="154">
        <v>1593</v>
      </c>
      <c r="U62" s="52"/>
      <c r="V62" s="37"/>
      <c r="W62" s="113" t="s">
        <v>321</v>
      </c>
      <c r="X62" s="116">
        <v>398</v>
      </c>
      <c r="Y62" s="52"/>
      <c r="Z62" s="37"/>
      <c r="AA62" s="113" t="s">
        <v>321</v>
      </c>
      <c r="AB62" s="154">
        <v>17505</v>
      </c>
      <c r="AC62" s="52"/>
    </row>
    <row r="63" spans="1:29" ht="15.75" thickBot="1">
      <c r="A63" s="16"/>
      <c r="B63" s="97"/>
      <c r="C63" s="114"/>
      <c r="D63" s="155"/>
      <c r="E63" s="53"/>
      <c r="F63" s="37"/>
      <c r="G63" s="114"/>
      <c r="H63" s="117"/>
      <c r="I63" s="53"/>
      <c r="J63" s="37"/>
      <c r="K63" s="114"/>
      <c r="L63" s="155"/>
      <c r="M63" s="53"/>
      <c r="N63" s="37"/>
      <c r="O63" s="114"/>
      <c r="P63" s="155"/>
      <c r="Q63" s="53"/>
      <c r="R63" s="37"/>
      <c r="S63" s="114"/>
      <c r="T63" s="155"/>
      <c r="U63" s="53"/>
      <c r="V63" s="37"/>
      <c r="W63" s="114"/>
      <c r="X63" s="117"/>
      <c r="Y63" s="53"/>
      <c r="Z63" s="37"/>
      <c r="AA63" s="114"/>
      <c r="AB63" s="155"/>
      <c r="AC63" s="53"/>
    </row>
    <row r="64" spans="1:29" ht="15.75" thickTop="1">
      <c r="A64" s="16"/>
      <c r="B64" s="102" t="s">
        <v>35</v>
      </c>
      <c r="C64" s="58"/>
      <c r="D64" s="58"/>
      <c r="E64" s="58"/>
      <c r="F64" s="39"/>
      <c r="G64" s="58"/>
      <c r="H64" s="58"/>
      <c r="I64" s="58"/>
      <c r="J64" s="39"/>
      <c r="K64" s="58"/>
      <c r="L64" s="58"/>
      <c r="M64" s="58"/>
      <c r="N64" s="39"/>
      <c r="O64" s="58"/>
      <c r="P64" s="58"/>
      <c r="Q64" s="58"/>
      <c r="R64" s="39"/>
      <c r="S64" s="58"/>
      <c r="T64" s="58"/>
      <c r="U64" s="58"/>
      <c r="V64" s="39"/>
      <c r="W64" s="58"/>
      <c r="X64" s="58"/>
      <c r="Y64" s="58"/>
      <c r="Z64" s="39"/>
      <c r="AA64" s="58"/>
      <c r="AB64" s="58"/>
      <c r="AC64" s="58"/>
    </row>
    <row r="65" spans="1:29">
      <c r="A65" s="16"/>
      <c r="B65" s="102"/>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row>
    <row r="66" spans="1:29">
      <c r="A66" s="16"/>
      <c r="B66" s="97" t="s">
        <v>466</v>
      </c>
      <c r="C66" s="100" t="s">
        <v>321</v>
      </c>
      <c r="D66" s="101">
        <v>17842</v>
      </c>
      <c r="E66" s="37"/>
      <c r="F66" s="37"/>
      <c r="G66" s="100" t="s">
        <v>321</v>
      </c>
      <c r="H66" s="115">
        <v>472</v>
      </c>
      <c r="I66" s="37"/>
      <c r="J66" s="37"/>
      <c r="K66" s="100" t="s">
        <v>321</v>
      </c>
      <c r="L66" s="101">
        <v>1731</v>
      </c>
      <c r="M66" s="37"/>
      <c r="N66" s="37"/>
      <c r="O66" s="100" t="s">
        <v>321</v>
      </c>
      <c r="P66" s="101">
        <v>1111</v>
      </c>
      <c r="Q66" s="37"/>
      <c r="R66" s="37"/>
      <c r="S66" s="100" t="s">
        <v>321</v>
      </c>
      <c r="T66" s="115">
        <v>195</v>
      </c>
      <c r="U66" s="37"/>
      <c r="V66" s="37"/>
      <c r="W66" s="100" t="s">
        <v>321</v>
      </c>
      <c r="X66" s="115">
        <v>160</v>
      </c>
      <c r="Y66" s="37"/>
      <c r="Z66" s="37"/>
      <c r="AA66" s="100" t="s">
        <v>321</v>
      </c>
      <c r="AB66" s="101">
        <v>21511</v>
      </c>
      <c r="AC66" s="37"/>
    </row>
    <row r="67" spans="1:29">
      <c r="A67" s="16"/>
      <c r="B67" s="97"/>
      <c r="C67" s="100"/>
      <c r="D67" s="101"/>
      <c r="E67" s="37"/>
      <c r="F67" s="37"/>
      <c r="G67" s="100"/>
      <c r="H67" s="115"/>
      <c r="I67" s="37"/>
      <c r="J67" s="37"/>
      <c r="K67" s="100"/>
      <c r="L67" s="101"/>
      <c r="M67" s="37"/>
      <c r="N67" s="37"/>
      <c r="O67" s="100"/>
      <c r="P67" s="101"/>
      <c r="Q67" s="37"/>
      <c r="R67" s="37"/>
      <c r="S67" s="100"/>
      <c r="T67" s="115"/>
      <c r="U67" s="37"/>
      <c r="V67" s="37"/>
      <c r="W67" s="100"/>
      <c r="X67" s="115"/>
      <c r="Y67" s="37"/>
      <c r="Z67" s="37"/>
      <c r="AA67" s="100"/>
      <c r="AB67" s="101"/>
      <c r="AC67" s="37"/>
    </row>
    <row r="68" spans="1:29">
      <c r="A68" s="16"/>
      <c r="B68" s="102" t="s">
        <v>467</v>
      </c>
      <c r="C68" s="137">
        <v>383749</v>
      </c>
      <c r="D68" s="137"/>
      <c r="E68" s="39"/>
      <c r="F68" s="39"/>
      <c r="G68" s="137">
        <v>88174</v>
      </c>
      <c r="H68" s="137"/>
      <c r="I68" s="39"/>
      <c r="J68" s="39"/>
      <c r="K68" s="137">
        <v>64776</v>
      </c>
      <c r="L68" s="137"/>
      <c r="M68" s="39"/>
      <c r="N68" s="39"/>
      <c r="O68" s="137">
        <v>121965</v>
      </c>
      <c r="P68" s="137"/>
      <c r="Q68" s="39"/>
      <c r="R68" s="39"/>
      <c r="S68" s="137">
        <v>206128</v>
      </c>
      <c r="T68" s="137"/>
      <c r="U68" s="39"/>
      <c r="V68" s="39"/>
      <c r="W68" s="137">
        <v>15996</v>
      </c>
      <c r="X68" s="137"/>
      <c r="Y68" s="39"/>
      <c r="Z68" s="39"/>
      <c r="AA68" s="137">
        <v>880788</v>
      </c>
      <c r="AB68" s="137"/>
      <c r="AC68" s="39"/>
    </row>
    <row r="69" spans="1:29" ht="15.75" thickBot="1">
      <c r="A69" s="16"/>
      <c r="B69" s="102"/>
      <c r="C69" s="152"/>
      <c r="D69" s="152"/>
      <c r="E69" s="45"/>
      <c r="F69" s="39"/>
      <c r="G69" s="152"/>
      <c r="H69" s="152"/>
      <c r="I69" s="45"/>
      <c r="J69" s="39"/>
      <c r="K69" s="152"/>
      <c r="L69" s="152"/>
      <c r="M69" s="45"/>
      <c r="N69" s="39"/>
      <c r="O69" s="152"/>
      <c r="P69" s="152"/>
      <c r="Q69" s="45"/>
      <c r="R69" s="39"/>
      <c r="S69" s="152"/>
      <c r="T69" s="152"/>
      <c r="U69" s="45"/>
      <c r="V69" s="39"/>
      <c r="W69" s="152"/>
      <c r="X69" s="152"/>
      <c r="Y69" s="45"/>
      <c r="Z69" s="39"/>
      <c r="AA69" s="152"/>
      <c r="AB69" s="152"/>
      <c r="AC69" s="45"/>
    </row>
    <row r="70" spans="1:29">
      <c r="A70" s="16"/>
      <c r="B70" s="97" t="s">
        <v>469</v>
      </c>
      <c r="C70" s="113" t="s">
        <v>321</v>
      </c>
      <c r="D70" s="154">
        <v>401591</v>
      </c>
      <c r="E70" s="52"/>
      <c r="F70" s="37"/>
      <c r="G70" s="113" t="s">
        <v>321</v>
      </c>
      <c r="H70" s="154">
        <v>88646</v>
      </c>
      <c r="I70" s="52"/>
      <c r="J70" s="37"/>
      <c r="K70" s="113" t="s">
        <v>321</v>
      </c>
      <c r="L70" s="154">
        <v>66507</v>
      </c>
      <c r="M70" s="52"/>
      <c r="N70" s="37"/>
      <c r="O70" s="113" t="s">
        <v>321</v>
      </c>
      <c r="P70" s="154">
        <v>123076</v>
      </c>
      <c r="Q70" s="52"/>
      <c r="R70" s="37"/>
      <c r="S70" s="113" t="s">
        <v>321</v>
      </c>
      <c r="T70" s="154">
        <v>206323</v>
      </c>
      <c r="U70" s="52"/>
      <c r="V70" s="37"/>
      <c r="W70" s="113" t="s">
        <v>321</v>
      </c>
      <c r="X70" s="154">
        <v>16156</v>
      </c>
      <c r="Y70" s="52"/>
      <c r="Z70" s="37"/>
      <c r="AA70" s="113" t="s">
        <v>321</v>
      </c>
      <c r="AB70" s="154">
        <v>902299</v>
      </c>
      <c r="AC70" s="52"/>
    </row>
    <row r="71" spans="1:29" ht="15.75" thickBot="1">
      <c r="A71" s="16"/>
      <c r="B71" s="97"/>
      <c r="C71" s="114"/>
      <c r="D71" s="155"/>
      <c r="E71" s="53"/>
      <c r="F71" s="37"/>
      <c r="G71" s="114"/>
      <c r="H71" s="155"/>
      <c r="I71" s="53"/>
      <c r="J71" s="37"/>
      <c r="K71" s="114"/>
      <c r="L71" s="155"/>
      <c r="M71" s="53"/>
      <c r="N71" s="37"/>
      <c r="O71" s="114"/>
      <c r="P71" s="155"/>
      <c r="Q71" s="53"/>
      <c r="R71" s="37"/>
      <c r="S71" s="114"/>
      <c r="T71" s="155"/>
      <c r="U71" s="53"/>
      <c r="V71" s="37"/>
      <c r="W71" s="114"/>
      <c r="X71" s="155"/>
      <c r="Y71" s="53"/>
      <c r="Z71" s="37"/>
      <c r="AA71" s="114"/>
      <c r="AB71" s="155"/>
      <c r="AC71" s="53"/>
    </row>
    <row r="72" spans="1:29" ht="15.75" thickTop="1">
      <c r="A72" s="16"/>
      <c r="B72" s="12"/>
      <c r="C72" s="58"/>
      <c r="D72" s="58"/>
      <c r="E72" s="58"/>
      <c r="F72" s="12"/>
      <c r="G72" s="58"/>
      <c r="H72" s="58"/>
      <c r="I72" s="58"/>
      <c r="J72" s="12"/>
      <c r="K72" s="58"/>
      <c r="L72" s="58"/>
      <c r="M72" s="58"/>
      <c r="N72" s="12"/>
      <c r="O72" s="58"/>
      <c r="P72" s="58"/>
      <c r="Q72" s="58"/>
      <c r="R72" s="12"/>
      <c r="S72" s="58"/>
      <c r="T72" s="58"/>
      <c r="U72" s="58"/>
      <c r="V72" s="12"/>
      <c r="W72" s="58"/>
      <c r="X72" s="58"/>
      <c r="Y72" s="58"/>
      <c r="Z72" s="12"/>
      <c r="AA72" s="58"/>
      <c r="AB72" s="58"/>
      <c r="AC72" s="58"/>
    </row>
    <row r="73" spans="1:29" ht="15.75" thickBot="1">
      <c r="A73" s="16"/>
      <c r="B73" s="95" t="s">
        <v>479</v>
      </c>
      <c r="C73" s="95"/>
      <c r="D73" s="95"/>
      <c r="E73" s="95"/>
      <c r="F73" s="95"/>
      <c r="G73" s="95"/>
      <c r="H73" s="95"/>
      <c r="I73" s="95"/>
      <c r="J73" s="95"/>
      <c r="K73" s="95"/>
      <c r="L73" s="95"/>
      <c r="M73" s="95"/>
      <c r="N73" s="95"/>
      <c r="O73" s="95"/>
      <c r="P73" s="95"/>
      <c r="Q73" s="95"/>
      <c r="R73" s="95"/>
      <c r="S73" s="95"/>
      <c r="T73" s="95"/>
      <c r="U73" s="95"/>
      <c r="V73" s="95"/>
      <c r="W73" s="95"/>
      <c r="X73" s="95"/>
      <c r="Y73" s="95"/>
      <c r="Z73" s="95"/>
      <c r="AA73" s="95"/>
      <c r="AB73" s="95"/>
      <c r="AC73" s="95"/>
    </row>
    <row r="74" spans="1:29">
      <c r="A74" s="16"/>
      <c r="B74" s="70"/>
      <c r="C74" s="128" t="s">
        <v>443</v>
      </c>
      <c r="D74" s="128"/>
      <c r="E74" s="128"/>
      <c r="F74" s="70"/>
      <c r="G74" s="128" t="s">
        <v>443</v>
      </c>
      <c r="H74" s="128"/>
      <c r="I74" s="128"/>
      <c r="J74" s="70"/>
      <c r="K74" s="128" t="s">
        <v>445</v>
      </c>
      <c r="L74" s="128"/>
      <c r="M74" s="128"/>
      <c r="N74" s="70"/>
      <c r="O74" s="128" t="s">
        <v>447</v>
      </c>
      <c r="P74" s="128"/>
      <c r="Q74" s="128"/>
      <c r="R74" s="70"/>
      <c r="S74" s="128" t="s">
        <v>449</v>
      </c>
      <c r="T74" s="128"/>
      <c r="U74" s="128"/>
      <c r="V74" s="70"/>
      <c r="W74" s="128" t="s">
        <v>450</v>
      </c>
      <c r="X74" s="128"/>
      <c r="Y74" s="128"/>
      <c r="Z74" s="70"/>
      <c r="AA74" s="128" t="s">
        <v>138</v>
      </c>
      <c r="AB74" s="128"/>
      <c r="AC74" s="128"/>
    </row>
    <row r="75" spans="1:29">
      <c r="A75" s="16"/>
      <c r="B75" s="39"/>
      <c r="C75" s="33" t="s">
        <v>444</v>
      </c>
      <c r="D75" s="33"/>
      <c r="E75" s="33"/>
      <c r="F75" s="39"/>
      <c r="G75" s="33"/>
      <c r="H75" s="33"/>
      <c r="I75" s="33"/>
      <c r="J75" s="39"/>
      <c r="K75" s="33" t="s">
        <v>444</v>
      </c>
      <c r="L75" s="33"/>
      <c r="M75" s="33"/>
      <c r="N75" s="39"/>
      <c r="O75" s="33" t="s">
        <v>448</v>
      </c>
      <c r="P75" s="33"/>
      <c r="Q75" s="33"/>
      <c r="R75" s="39"/>
      <c r="S75" s="33"/>
      <c r="T75" s="33"/>
      <c r="U75" s="33"/>
      <c r="V75" s="39"/>
      <c r="W75" s="33"/>
      <c r="X75" s="33"/>
      <c r="Y75" s="33"/>
      <c r="Z75" s="39"/>
      <c r="AA75" s="33"/>
      <c r="AB75" s="33"/>
      <c r="AC75" s="33"/>
    </row>
    <row r="76" spans="1:29" ht="15.75" thickBot="1">
      <c r="A76" s="16"/>
      <c r="B76" s="39"/>
      <c r="C76" s="160"/>
      <c r="D76" s="160"/>
      <c r="E76" s="160"/>
      <c r="F76" s="39"/>
      <c r="G76" s="95"/>
      <c r="H76" s="95"/>
      <c r="I76" s="95"/>
      <c r="J76" s="39"/>
      <c r="K76" s="160"/>
      <c r="L76" s="160"/>
      <c r="M76" s="160"/>
      <c r="N76" s="39"/>
      <c r="O76" s="95" t="s">
        <v>85</v>
      </c>
      <c r="P76" s="95"/>
      <c r="Q76" s="95"/>
      <c r="R76" s="39"/>
      <c r="S76" s="95"/>
      <c r="T76" s="95"/>
      <c r="U76" s="95"/>
      <c r="V76" s="39"/>
      <c r="W76" s="95"/>
      <c r="X76" s="95"/>
      <c r="Y76" s="95"/>
      <c r="Z76" s="39"/>
      <c r="AA76" s="95"/>
      <c r="AB76" s="95"/>
      <c r="AC76" s="95"/>
    </row>
    <row r="77" spans="1:29">
      <c r="A77" s="16"/>
      <c r="B77" s="12"/>
      <c r="C77" s="33" t="s">
        <v>345</v>
      </c>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row>
    <row r="78" spans="1:29">
      <c r="A78" s="16"/>
      <c r="B78" s="157" t="s">
        <v>451</v>
      </c>
      <c r="C78" s="39"/>
      <c r="D78" s="39"/>
      <c r="E78" s="39"/>
      <c r="F78" s="12"/>
      <c r="G78" s="39"/>
      <c r="H78" s="39"/>
      <c r="I78" s="39"/>
      <c r="J78" s="12"/>
      <c r="K78" s="39"/>
      <c r="L78" s="39"/>
      <c r="M78" s="39"/>
      <c r="N78" s="12"/>
      <c r="O78" s="39"/>
      <c r="P78" s="39"/>
      <c r="Q78" s="39"/>
      <c r="R78" s="12"/>
      <c r="S78" s="39"/>
      <c r="T78" s="39"/>
      <c r="U78" s="39"/>
      <c r="V78" s="12"/>
      <c r="W78" s="39"/>
      <c r="X78" s="39"/>
      <c r="Y78" s="39"/>
      <c r="Z78" s="12"/>
      <c r="AA78" s="39"/>
      <c r="AB78" s="39"/>
      <c r="AC78" s="39"/>
    </row>
    <row r="79" spans="1:29">
      <c r="A79" s="16"/>
      <c r="B79" s="97" t="s">
        <v>452</v>
      </c>
      <c r="C79" s="100" t="s">
        <v>321</v>
      </c>
      <c r="D79" s="101">
        <v>10714</v>
      </c>
      <c r="E79" s="37"/>
      <c r="F79" s="37"/>
      <c r="G79" s="100" t="s">
        <v>321</v>
      </c>
      <c r="H79" s="101">
        <v>1409</v>
      </c>
      <c r="I79" s="37"/>
      <c r="J79" s="37"/>
      <c r="K79" s="100" t="s">
        <v>321</v>
      </c>
      <c r="L79" s="101">
        <v>1331</v>
      </c>
      <c r="M79" s="37"/>
      <c r="N79" s="37"/>
      <c r="O79" s="100" t="s">
        <v>321</v>
      </c>
      <c r="P79" s="101">
        <v>2289</v>
      </c>
      <c r="Q79" s="37"/>
      <c r="R79" s="37"/>
      <c r="S79" s="100" t="s">
        <v>321</v>
      </c>
      <c r="T79" s="115">
        <v>891</v>
      </c>
      <c r="U79" s="37"/>
      <c r="V79" s="37"/>
      <c r="W79" s="100" t="s">
        <v>321</v>
      </c>
      <c r="X79" s="115">
        <v>429</v>
      </c>
      <c r="Y79" s="37"/>
      <c r="Z79" s="37"/>
      <c r="AA79" s="100" t="s">
        <v>321</v>
      </c>
      <c r="AB79" s="101">
        <v>17063</v>
      </c>
      <c r="AC79" s="37"/>
    </row>
    <row r="80" spans="1:29">
      <c r="A80" s="16"/>
      <c r="B80" s="97"/>
      <c r="C80" s="100"/>
      <c r="D80" s="101"/>
      <c r="E80" s="37"/>
      <c r="F80" s="37"/>
      <c r="G80" s="100"/>
      <c r="H80" s="101"/>
      <c r="I80" s="37"/>
      <c r="J80" s="37"/>
      <c r="K80" s="100"/>
      <c r="L80" s="101"/>
      <c r="M80" s="37"/>
      <c r="N80" s="37"/>
      <c r="O80" s="100"/>
      <c r="P80" s="101"/>
      <c r="Q80" s="37"/>
      <c r="R80" s="37"/>
      <c r="S80" s="100"/>
      <c r="T80" s="115"/>
      <c r="U80" s="37"/>
      <c r="V80" s="37"/>
      <c r="W80" s="100"/>
      <c r="X80" s="115"/>
      <c r="Y80" s="37"/>
      <c r="Z80" s="37"/>
      <c r="AA80" s="100"/>
      <c r="AB80" s="101"/>
      <c r="AC80" s="37"/>
    </row>
    <row r="81" spans="1:29">
      <c r="A81" s="16"/>
      <c r="B81" s="123" t="s">
        <v>453</v>
      </c>
      <c r="C81" s="105" t="s">
        <v>480</v>
      </c>
      <c r="D81" s="105"/>
      <c r="E81" s="13" t="s">
        <v>365</v>
      </c>
      <c r="F81" s="12"/>
      <c r="G81" s="105" t="s">
        <v>481</v>
      </c>
      <c r="H81" s="105"/>
      <c r="I81" s="13" t="s">
        <v>365</v>
      </c>
      <c r="J81" s="12"/>
      <c r="K81" s="105" t="s">
        <v>482</v>
      </c>
      <c r="L81" s="105"/>
      <c r="M81" s="13" t="s">
        <v>365</v>
      </c>
      <c r="N81" s="12"/>
      <c r="O81" s="105" t="s">
        <v>483</v>
      </c>
      <c r="P81" s="105"/>
      <c r="Q81" s="13" t="s">
        <v>365</v>
      </c>
      <c r="R81" s="12"/>
      <c r="S81" s="105" t="s">
        <v>484</v>
      </c>
      <c r="T81" s="105"/>
      <c r="U81" s="13" t="s">
        <v>365</v>
      </c>
      <c r="V81" s="12"/>
      <c r="W81" s="105" t="s">
        <v>485</v>
      </c>
      <c r="X81" s="105"/>
      <c r="Y81" s="13" t="s">
        <v>365</v>
      </c>
      <c r="Z81" s="12"/>
      <c r="AA81" s="105" t="s">
        <v>486</v>
      </c>
      <c r="AB81" s="105"/>
      <c r="AC81" s="13" t="s">
        <v>365</v>
      </c>
    </row>
    <row r="82" spans="1:29">
      <c r="A82" s="16"/>
      <c r="B82" s="107" t="s">
        <v>461</v>
      </c>
      <c r="C82" s="115">
        <v>388</v>
      </c>
      <c r="D82" s="115"/>
      <c r="E82" s="37"/>
      <c r="F82" s="37"/>
      <c r="G82" s="115">
        <v>45</v>
      </c>
      <c r="H82" s="115"/>
      <c r="I82" s="37"/>
      <c r="J82" s="37"/>
      <c r="K82" s="115">
        <v>96</v>
      </c>
      <c r="L82" s="115"/>
      <c r="M82" s="37"/>
      <c r="N82" s="37"/>
      <c r="O82" s="115">
        <v>35</v>
      </c>
      <c r="P82" s="115"/>
      <c r="Q82" s="37"/>
      <c r="R82" s="37"/>
      <c r="S82" s="115">
        <v>288</v>
      </c>
      <c r="T82" s="115"/>
      <c r="U82" s="37"/>
      <c r="V82" s="37"/>
      <c r="W82" s="115">
        <v>58</v>
      </c>
      <c r="X82" s="115"/>
      <c r="Y82" s="37"/>
      <c r="Z82" s="37"/>
      <c r="AA82" s="115">
        <v>910</v>
      </c>
      <c r="AB82" s="115"/>
      <c r="AC82" s="37"/>
    </row>
    <row r="83" spans="1:29">
      <c r="A83" s="16"/>
      <c r="B83" s="107"/>
      <c r="C83" s="115"/>
      <c r="D83" s="115"/>
      <c r="E83" s="37"/>
      <c r="F83" s="37"/>
      <c r="G83" s="115"/>
      <c r="H83" s="115"/>
      <c r="I83" s="37"/>
      <c r="J83" s="37"/>
      <c r="K83" s="115"/>
      <c r="L83" s="115"/>
      <c r="M83" s="37"/>
      <c r="N83" s="37"/>
      <c r="O83" s="115"/>
      <c r="P83" s="115"/>
      <c r="Q83" s="37"/>
      <c r="R83" s="37"/>
      <c r="S83" s="115"/>
      <c r="T83" s="115"/>
      <c r="U83" s="37"/>
      <c r="V83" s="37"/>
      <c r="W83" s="115"/>
      <c r="X83" s="115"/>
      <c r="Y83" s="37"/>
      <c r="Z83" s="37"/>
      <c r="AA83" s="115"/>
      <c r="AB83" s="115"/>
      <c r="AC83" s="37"/>
    </row>
    <row r="84" spans="1:29">
      <c r="A84" s="16"/>
      <c r="B84" s="130" t="s">
        <v>462</v>
      </c>
      <c r="C84" s="137">
        <v>3483</v>
      </c>
      <c r="D84" s="137"/>
      <c r="E84" s="39"/>
      <c r="F84" s="39"/>
      <c r="G84" s="105" t="s">
        <v>487</v>
      </c>
      <c r="H84" s="105"/>
      <c r="I84" s="83" t="s">
        <v>365</v>
      </c>
      <c r="J84" s="39"/>
      <c r="K84" s="137">
        <v>1562</v>
      </c>
      <c r="L84" s="137"/>
      <c r="M84" s="39"/>
      <c r="N84" s="39"/>
      <c r="O84" s="137">
        <v>1405</v>
      </c>
      <c r="P84" s="137"/>
      <c r="Q84" s="39"/>
      <c r="R84" s="39"/>
      <c r="S84" s="137">
        <v>1014</v>
      </c>
      <c r="T84" s="137"/>
      <c r="U84" s="39"/>
      <c r="V84" s="39"/>
      <c r="W84" s="105">
        <v>184</v>
      </c>
      <c r="X84" s="105"/>
      <c r="Y84" s="39"/>
      <c r="Z84" s="39"/>
      <c r="AA84" s="137">
        <v>7242</v>
      </c>
      <c r="AB84" s="137"/>
      <c r="AC84" s="39"/>
    </row>
    <row r="85" spans="1:29" ht="15.75" thickBot="1">
      <c r="A85" s="16"/>
      <c r="B85" s="130"/>
      <c r="C85" s="152"/>
      <c r="D85" s="152"/>
      <c r="E85" s="45"/>
      <c r="F85" s="39"/>
      <c r="G85" s="106"/>
      <c r="H85" s="106"/>
      <c r="I85" s="153"/>
      <c r="J85" s="39"/>
      <c r="K85" s="152"/>
      <c r="L85" s="152"/>
      <c r="M85" s="45"/>
      <c r="N85" s="39"/>
      <c r="O85" s="152"/>
      <c r="P85" s="152"/>
      <c r="Q85" s="45"/>
      <c r="R85" s="39"/>
      <c r="S85" s="152"/>
      <c r="T85" s="152"/>
      <c r="U85" s="45"/>
      <c r="V85" s="39"/>
      <c r="W85" s="106"/>
      <c r="X85" s="106"/>
      <c r="Y85" s="45"/>
      <c r="Z85" s="39"/>
      <c r="AA85" s="152"/>
      <c r="AB85" s="152"/>
      <c r="AC85" s="45"/>
    </row>
    <row r="86" spans="1:29">
      <c r="A86" s="16"/>
      <c r="B86" s="97" t="s">
        <v>464</v>
      </c>
      <c r="C86" s="113" t="s">
        <v>321</v>
      </c>
      <c r="D86" s="154">
        <v>11386</v>
      </c>
      <c r="E86" s="52"/>
      <c r="F86" s="37"/>
      <c r="G86" s="113" t="s">
        <v>321</v>
      </c>
      <c r="H86" s="116">
        <v>835</v>
      </c>
      <c r="I86" s="52"/>
      <c r="J86" s="37"/>
      <c r="K86" s="113" t="s">
        <v>321</v>
      </c>
      <c r="L86" s="154">
        <v>1559</v>
      </c>
      <c r="M86" s="52"/>
      <c r="N86" s="37"/>
      <c r="O86" s="113" t="s">
        <v>321</v>
      </c>
      <c r="P86" s="154">
        <v>2357</v>
      </c>
      <c r="Q86" s="52"/>
      <c r="R86" s="37"/>
      <c r="S86" s="113" t="s">
        <v>321</v>
      </c>
      <c r="T86" s="154">
        <v>1230</v>
      </c>
      <c r="U86" s="52"/>
      <c r="V86" s="37"/>
      <c r="W86" s="113" t="s">
        <v>321</v>
      </c>
      <c r="X86" s="116">
        <v>270</v>
      </c>
      <c r="Y86" s="52"/>
      <c r="Z86" s="37"/>
      <c r="AA86" s="113" t="s">
        <v>321</v>
      </c>
      <c r="AB86" s="154">
        <v>17637</v>
      </c>
      <c r="AC86" s="52"/>
    </row>
    <row r="87" spans="1:29" ht="15.75" thickBot="1">
      <c r="A87" s="16"/>
      <c r="B87" s="97"/>
      <c r="C87" s="114"/>
      <c r="D87" s="155"/>
      <c r="E87" s="53"/>
      <c r="F87" s="37"/>
      <c r="G87" s="114"/>
      <c r="H87" s="117"/>
      <c r="I87" s="53"/>
      <c r="J87" s="37"/>
      <c r="K87" s="114"/>
      <c r="L87" s="155"/>
      <c r="M87" s="53"/>
      <c r="N87" s="37"/>
      <c r="O87" s="114"/>
      <c r="P87" s="155"/>
      <c r="Q87" s="53"/>
      <c r="R87" s="37"/>
      <c r="S87" s="114"/>
      <c r="T87" s="155"/>
      <c r="U87" s="53"/>
      <c r="V87" s="37"/>
      <c r="W87" s="114"/>
      <c r="X87" s="117"/>
      <c r="Y87" s="53"/>
      <c r="Z87" s="37"/>
      <c r="AA87" s="114"/>
      <c r="AB87" s="155"/>
      <c r="AC87" s="53"/>
    </row>
    <row r="88" spans="1:29" ht="26.25" thickTop="1">
      <c r="A88" s="16"/>
      <c r="B88" s="90" t="s">
        <v>465</v>
      </c>
      <c r="C88" s="58"/>
      <c r="D88" s="58"/>
      <c r="E88" s="58"/>
      <c r="F88" s="12"/>
      <c r="G88" s="58"/>
      <c r="H88" s="58"/>
      <c r="I88" s="58"/>
      <c r="J88" s="12"/>
      <c r="K88" s="58"/>
      <c r="L88" s="58"/>
      <c r="M88" s="58"/>
      <c r="N88" s="12"/>
      <c r="O88" s="58"/>
      <c r="P88" s="58"/>
      <c r="Q88" s="58"/>
      <c r="R88" s="12"/>
      <c r="S88" s="58"/>
      <c r="T88" s="58"/>
      <c r="U88" s="58"/>
      <c r="V88" s="12"/>
      <c r="W88" s="58"/>
      <c r="X88" s="58"/>
      <c r="Y88" s="58"/>
      <c r="Z88" s="12"/>
      <c r="AA88" s="58"/>
      <c r="AB88" s="58"/>
      <c r="AC88" s="58"/>
    </row>
    <row r="89" spans="1:29">
      <c r="A89" s="16"/>
      <c r="B89" s="97" t="s">
        <v>466</v>
      </c>
      <c r="C89" s="100" t="s">
        <v>321</v>
      </c>
      <c r="D89" s="101">
        <v>1449</v>
      </c>
      <c r="E89" s="37"/>
      <c r="F89" s="37"/>
      <c r="G89" s="100" t="s">
        <v>321</v>
      </c>
      <c r="H89" s="115">
        <v>209</v>
      </c>
      <c r="I89" s="37"/>
      <c r="J89" s="37"/>
      <c r="K89" s="100" t="s">
        <v>321</v>
      </c>
      <c r="L89" s="115">
        <v>15</v>
      </c>
      <c r="M89" s="37"/>
      <c r="N89" s="37"/>
      <c r="O89" s="100" t="s">
        <v>321</v>
      </c>
      <c r="P89" s="115" t="s">
        <v>375</v>
      </c>
      <c r="Q89" s="37"/>
      <c r="R89" s="37"/>
      <c r="S89" s="100" t="s">
        <v>321</v>
      </c>
      <c r="T89" s="115" t="s">
        <v>375</v>
      </c>
      <c r="U89" s="37"/>
      <c r="V89" s="37"/>
      <c r="W89" s="100" t="s">
        <v>321</v>
      </c>
      <c r="X89" s="115" t="s">
        <v>375</v>
      </c>
      <c r="Y89" s="37"/>
      <c r="Z89" s="37"/>
      <c r="AA89" s="100" t="s">
        <v>321</v>
      </c>
      <c r="AB89" s="101">
        <v>1673</v>
      </c>
      <c r="AC89" s="37"/>
    </row>
    <row r="90" spans="1:29">
      <c r="A90" s="16"/>
      <c r="B90" s="97"/>
      <c r="C90" s="100"/>
      <c r="D90" s="101"/>
      <c r="E90" s="37"/>
      <c r="F90" s="37"/>
      <c r="G90" s="100"/>
      <c r="H90" s="115"/>
      <c r="I90" s="37"/>
      <c r="J90" s="37"/>
      <c r="K90" s="100"/>
      <c r="L90" s="115"/>
      <c r="M90" s="37"/>
      <c r="N90" s="37"/>
      <c r="O90" s="100"/>
      <c r="P90" s="115"/>
      <c r="Q90" s="37"/>
      <c r="R90" s="37"/>
      <c r="S90" s="100"/>
      <c r="T90" s="115"/>
      <c r="U90" s="37"/>
      <c r="V90" s="37"/>
      <c r="W90" s="100"/>
      <c r="X90" s="115"/>
      <c r="Y90" s="37"/>
      <c r="Z90" s="37"/>
      <c r="AA90" s="100"/>
      <c r="AB90" s="101"/>
      <c r="AC90" s="37"/>
    </row>
    <row r="91" spans="1:29">
      <c r="A91" s="16"/>
      <c r="B91" s="102" t="s">
        <v>467</v>
      </c>
      <c r="C91" s="137">
        <v>9937</v>
      </c>
      <c r="D91" s="137"/>
      <c r="E91" s="39"/>
      <c r="F91" s="39"/>
      <c r="G91" s="105">
        <v>626</v>
      </c>
      <c r="H91" s="105"/>
      <c r="I91" s="39"/>
      <c r="J91" s="39"/>
      <c r="K91" s="137">
        <v>1544</v>
      </c>
      <c r="L91" s="137"/>
      <c r="M91" s="39"/>
      <c r="N91" s="39"/>
      <c r="O91" s="137">
        <v>2357</v>
      </c>
      <c r="P91" s="137"/>
      <c r="Q91" s="39"/>
      <c r="R91" s="39"/>
      <c r="S91" s="137">
        <v>1230</v>
      </c>
      <c r="T91" s="137"/>
      <c r="U91" s="39"/>
      <c r="V91" s="39"/>
      <c r="W91" s="105">
        <v>270</v>
      </c>
      <c r="X91" s="105"/>
      <c r="Y91" s="39"/>
      <c r="Z91" s="39"/>
      <c r="AA91" s="137">
        <v>15964</v>
      </c>
      <c r="AB91" s="137"/>
      <c r="AC91" s="39"/>
    </row>
    <row r="92" spans="1:29" ht="15.75" thickBot="1">
      <c r="A92" s="16"/>
      <c r="B92" s="102"/>
      <c r="C92" s="152"/>
      <c r="D92" s="152"/>
      <c r="E92" s="45"/>
      <c r="F92" s="39"/>
      <c r="G92" s="106"/>
      <c r="H92" s="106"/>
      <c r="I92" s="45"/>
      <c r="J92" s="39"/>
      <c r="K92" s="152"/>
      <c r="L92" s="152"/>
      <c r="M92" s="45"/>
      <c r="N92" s="39"/>
      <c r="O92" s="152"/>
      <c r="P92" s="152"/>
      <c r="Q92" s="45"/>
      <c r="R92" s="39"/>
      <c r="S92" s="152"/>
      <c r="T92" s="152"/>
      <c r="U92" s="45"/>
      <c r="V92" s="39"/>
      <c r="W92" s="106"/>
      <c r="X92" s="106"/>
      <c r="Y92" s="45"/>
      <c r="Z92" s="39"/>
      <c r="AA92" s="152"/>
      <c r="AB92" s="152"/>
      <c r="AC92" s="45"/>
    </row>
    <row r="93" spans="1:29">
      <c r="A93" s="16"/>
      <c r="B93" s="97" t="s">
        <v>468</v>
      </c>
      <c r="C93" s="113" t="s">
        <v>321</v>
      </c>
      <c r="D93" s="154">
        <v>11386</v>
      </c>
      <c r="E93" s="52"/>
      <c r="F93" s="37"/>
      <c r="G93" s="113" t="s">
        <v>321</v>
      </c>
      <c r="H93" s="116">
        <v>835</v>
      </c>
      <c r="I93" s="52"/>
      <c r="J93" s="37"/>
      <c r="K93" s="113" t="s">
        <v>321</v>
      </c>
      <c r="L93" s="154">
        <v>1559</v>
      </c>
      <c r="M93" s="52"/>
      <c r="N93" s="37"/>
      <c r="O93" s="113" t="s">
        <v>321</v>
      </c>
      <c r="P93" s="154">
        <v>2357</v>
      </c>
      <c r="Q93" s="52"/>
      <c r="R93" s="37"/>
      <c r="S93" s="113" t="s">
        <v>321</v>
      </c>
      <c r="T93" s="154">
        <v>1230</v>
      </c>
      <c r="U93" s="52"/>
      <c r="V93" s="37"/>
      <c r="W93" s="113" t="s">
        <v>321</v>
      </c>
      <c r="X93" s="116">
        <v>270</v>
      </c>
      <c r="Y93" s="52"/>
      <c r="Z93" s="37"/>
      <c r="AA93" s="113" t="s">
        <v>321</v>
      </c>
      <c r="AB93" s="154">
        <v>17637</v>
      </c>
      <c r="AC93" s="52"/>
    </row>
    <row r="94" spans="1:29" ht="15.75" thickBot="1">
      <c r="A94" s="16"/>
      <c r="B94" s="97"/>
      <c r="C94" s="114"/>
      <c r="D94" s="155"/>
      <c r="E94" s="53"/>
      <c r="F94" s="37"/>
      <c r="G94" s="114"/>
      <c r="H94" s="117"/>
      <c r="I94" s="53"/>
      <c r="J94" s="37"/>
      <c r="K94" s="114"/>
      <c r="L94" s="155"/>
      <c r="M94" s="53"/>
      <c r="N94" s="37"/>
      <c r="O94" s="114"/>
      <c r="P94" s="155"/>
      <c r="Q94" s="53"/>
      <c r="R94" s="37"/>
      <c r="S94" s="114"/>
      <c r="T94" s="155"/>
      <c r="U94" s="53"/>
      <c r="V94" s="37"/>
      <c r="W94" s="114"/>
      <c r="X94" s="117"/>
      <c r="Y94" s="53"/>
      <c r="Z94" s="37"/>
      <c r="AA94" s="114"/>
      <c r="AB94" s="155"/>
      <c r="AC94" s="53"/>
    </row>
    <row r="95" spans="1:29" ht="15.75" thickTop="1">
      <c r="A95" s="16"/>
      <c r="B95" s="90" t="s">
        <v>35</v>
      </c>
      <c r="C95" s="58"/>
      <c r="D95" s="58"/>
      <c r="E95" s="58"/>
      <c r="F95" s="12"/>
      <c r="G95" s="58"/>
      <c r="H95" s="58"/>
      <c r="I95" s="58"/>
      <c r="J95" s="12"/>
      <c r="K95" s="58"/>
      <c r="L95" s="58"/>
      <c r="M95" s="58"/>
      <c r="N95" s="12"/>
      <c r="O95" s="58"/>
      <c r="P95" s="58"/>
      <c r="Q95" s="58"/>
      <c r="R95" s="12"/>
      <c r="S95" s="58"/>
      <c r="T95" s="58"/>
      <c r="U95" s="58"/>
      <c r="V95" s="12"/>
      <c r="W95" s="58"/>
      <c r="X95" s="58"/>
      <c r="Y95" s="58"/>
      <c r="Z95" s="12"/>
      <c r="AA95" s="58"/>
      <c r="AB95" s="58"/>
      <c r="AC95" s="58"/>
    </row>
    <row r="96" spans="1:29">
      <c r="A96" s="16"/>
      <c r="B96" s="97" t="s">
        <v>466</v>
      </c>
      <c r="C96" s="100" t="s">
        <v>321</v>
      </c>
      <c r="D96" s="101">
        <v>23321</v>
      </c>
      <c r="E96" s="37"/>
      <c r="F96" s="37"/>
      <c r="G96" s="100" t="s">
        <v>321</v>
      </c>
      <c r="H96" s="115">
        <v>597</v>
      </c>
      <c r="I96" s="37"/>
      <c r="J96" s="37"/>
      <c r="K96" s="100" t="s">
        <v>321</v>
      </c>
      <c r="L96" s="101">
        <v>1790</v>
      </c>
      <c r="M96" s="37"/>
      <c r="N96" s="37"/>
      <c r="O96" s="100" t="s">
        <v>321</v>
      </c>
      <c r="P96" s="115">
        <v>398</v>
      </c>
      <c r="Q96" s="37"/>
      <c r="R96" s="37"/>
      <c r="S96" s="100" t="s">
        <v>321</v>
      </c>
      <c r="T96" s="115" t="s">
        <v>375</v>
      </c>
      <c r="U96" s="37"/>
      <c r="V96" s="37"/>
      <c r="W96" s="100" t="s">
        <v>321</v>
      </c>
      <c r="X96" s="115">
        <v>61</v>
      </c>
      <c r="Y96" s="37"/>
      <c r="Z96" s="37"/>
      <c r="AA96" s="100" t="s">
        <v>321</v>
      </c>
      <c r="AB96" s="101">
        <v>26167</v>
      </c>
      <c r="AC96" s="37"/>
    </row>
    <row r="97" spans="1:29">
      <c r="A97" s="16"/>
      <c r="B97" s="97"/>
      <c r="C97" s="100"/>
      <c r="D97" s="101"/>
      <c r="E97" s="37"/>
      <c r="F97" s="37"/>
      <c r="G97" s="100"/>
      <c r="H97" s="115"/>
      <c r="I97" s="37"/>
      <c r="J97" s="37"/>
      <c r="K97" s="100"/>
      <c r="L97" s="101"/>
      <c r="M97" s="37"/>
      <c r="N97" s="37"/>
      <c r="O97" s="100"/>
      <c r="P97" s="115"/>
      <c r="Q97" s="37"/>
      <c r="R97" s="37"/>
      <c r="S97" s="100"/>
      <c r="T97" s="115"/>
      <c r="U97" s="37"/>
      <c r="V97" s="37"/>
      <c r="W97" s="100"/>
      <c r="X97" s="115"/>
      <c r="Y97" s="37"/>
      <c r="Z97" s="37"/>
      <c r="AA97" s="100"/>
      <c r="AB97" s="101"/>
      <c r="AC97" s="37"/>
    </row>
    <row r="98" spans="1:29">
      <c r="A98" s="16"/>
      <c r="B98" s="102" t="s">
        <v>467</v>
      </c>
      <c r="C98" s="137">
        <v>390684</v>
      </c>
      <c r="D98" s="137"/>
      <c r="E98" s="39"/>
      <c r="F98" s="39"/>
      <c r="G98" s="137">
        <v>68108</v>
      </c>
      <c r="H98" s="137"/>
      <c r="I98" s="39"/>
      <c r="J98" s="39"/>
      <c r="K98" s="137">
        <v>63193</v>
      </c>
      <c r="L98" s="137"/>
      <c r="M98" s="39"/>
      <c r="N98" s="39"/>
      <c r="O98" s="137">
        <v>122432</v>
      </c>
      <c r="P98" s="137"/>
      <c r="Q98" s="39"/>
      <c r="R98" s="39"/>
      <c r="S98" s="137">
        <v>199924</v>
      </c>
      <c r="T98" s="137"/>
      <c r="U98" s="39"/>
      <c r="V98" s="39"/>
      <c r="W98" s="137">
        <v>12040</v>
      </c>
      <c r="X98" s="137"/>
      <c r="Y98" s="39"/>
      <c r="Z98" s="39"/>
      <c r="AA98" s="137">
        <v>856381</v>
      </c>
      <c r="AB98" s="137"/>
      <c r="AC98" s="39"/>
    </row>
    <row r="99" spans="1:29" ht="15.75" thickBot="1">
      <c r="A99" s="16"/>
      <c r="B99" s="102"/>
      <c r="C99" s="152"/>
      <c r="D99" s="152"/>
      <c r="E99" s="45"/>
      <c r="F99" s="39"/>
      <c r="G99" s="152"/>
      <c r="H99" s="152"/>
      <c r="I99" s="45"/>
      <c r="J99" s="39"/>
      <c r="K99" s="152"/>
      <c r="L99" s="152"/>
      <c r="M99" s="45"/>
      <c r="N99" s="39"/>
      <c r="O99" s="152"/>
      <c r="P99" s="152"/>
      <c r="Q99" s="45"/>
      <c r="R99" s="39"/>
      <c r="S99" s="152"/>
      <c r="T99" s="152"/>
      <c r="U99" s="45"/>
      <c r="V99" s="39"/>
      <c r="W99" s="152"/>
      <c r="X99" s="152"/>
      <c r="Y99" s="45"/>
      <c r="Z99" s="39"/>
      <c r="AA99" s="152"/>
      <c r="AB99" s="152"/>
      <c r="AC99" s="45"/>
    </row>
    <row r="100" spans="1:29">
      <c r="A100" s="16"/>
      <c r="B100" s="97" t="s">
        <v>469</v>
      </c>
      <c r="C100" s="113" t="s">
        <v>321</v>
      </c>
      <c r="D100" s="154">
        <v>414005</v>
      </c>
      <c r="E100" s="52"/>
      <c r="F100" s="37"/>
      <c r="G100" s="113" t="s">
        <v>321</v>
      </c>
      <c r="H100" s="154">
        <v>68705</v>
      </c>
      <c r="I100" s="52"/>
      <c r="J100" s="37"/>
      <c r="K100" s="113" t="s">
        <v>321</v>
      </c>
      <c r="L100" s="154">
        <v>64983</v>
      </c>
      <c r="M100" s="52"/>
      <c r="N100" s="37"/>
      <c r="O100" s="113" t="s">
        <v>321</v>
      </c>
      <c r="P100" s="154">
        <v>122830</v>
      </c>
      <c r="Q100" s="52"/>
      <c r="R100" s="37"/>
      <c r="S100" s="113" t="s">
        <v>321</v>
      </c>
      <c r="T100" s="154">
        <v>199924</v>
      </c>
      <c r="U100" s="52"/>
      <c r="V100" s="37"/>
      <c r="W100" s="113" t="s">
        <v>321</v>
      </c>
      <c r="X100" s="154">
        <v>12101</v>
      </c>
      <c r="Y100" s="52"/>
      <c r="Z100" s="37"/>
      <c r="AA100" s="113" t="s">
        <v>321</v>
      </c>
      <c r="AB100" s="154">
        <v>882548</v>
      </c>
      <c r="AC100" s="52"/>
    </row>
    <row r="101" spans="1:29" ht="15.75" thickBot="1">
      <c r="A101" s="16"/>
      <c r="B101" s="97"/>
      <c r="C101" s="114"/>
      <c r="D101" s="155"/>
      <c r="E101" s="53"/>
      <c r="F101" s="37"/>
      <c r="G101" s="114"/>
      <c r="H101" s="155"/>
      <c r="I101" s="53"/>
      <c r="J101" s="37"/>
      <c r="K101" s="114"/>
      <c r="L101" s="155"/>
      <c r="M101" s="53"/>
      <c r="N101" s="37"/>
      <c r="O101" s="114"/>
      <c r="P101" s="155"/>
      <c r="Q101" s="53"/>
      <c r="R101" s="37"/>
      <c r="S101" s="114"/>
      <c r="T101" s="155"/>
      <c r="U101" s="53"/>
      <c r="V101" s="37"/>
      <c r="W101" s="114"/>
      <c r="X101" s="155"/>
      <c r="Y101" s="53"/>
      <c r="Z101" s="37"/>
      <c r="AA101" s="114"/>
      <c r="AB101" s="155"/>
      <c r="AC101" s="53"/>
    </row>
    <row r="102" spans="1:29" ht="15.75" thickTop="1">
      <c r="A102" s="16" t="s">
        <v>1167</v>
      </c>
      <c r="B102" s="82" t="s">
        <v>489</v>
      </c>
      <c r="C102" s="82"/>
      <c r="D102" s="82"/>
      <c r="E102" s="82"/>
      <c r="F102" s="82"/>
      <c r="G102" s="82"/>
      <c r="H102" s="82"/>
      <c r="I102" s="82"/>
      <c r="J102" s="82"/>
      <c r="K102" s="82"/>
      <c r="L102" s="82"/>
      <c r="M102" s="82"/>
      <c r="N102" s="82"/>
      <c r="O102" s="82"/>
      <c r="P102" s="82"/>
      <c r="Q102" s="82"/>
      <c r="R102" s="82"/>
      <c r="S102" s="82"/>
      <c r="T102" s="82"/>
      <c r="U102" s="82"/>
      <c r="V102" s="82"/>
      <c r="W102" s="82"/>
      <c r="X102" s="82"/>
      <c r="Y102" s="82"/>
      <c r="Z102" s="82"/>
      <c r="AA102" s="82"/>
      <c r="AB102" s="82"/>
      <c r="AC102" s="82"/>
    </row>
    <row r="103" spans="1:29">
      <c r="A103" s="16"/>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row>
    <row r="104" spans="1:29">
      <c r="A104" s="16"/>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row>
    <row r="105" spans="1:29">
      <c r="A105" s="16"/>
      <c r="B105" s="175" t="s">
        <v>345</v>
      </c>
      <c r="C105" s="33" t="s">
        <v>490</v>
      </c>
      <c r="D105" s="33"/>
      <c r="E105" s="33"/>
      <c r="F105" s="39"/>
      <c r="G105" s="33" t="s">
        <v>492</v>
      </c>
      <c r="H105" s="33"/>
      <c r="I105" s="33"/>
      <c r="J105" s="39"/>
      <c r="K105" s="33" t="s">
        <v>493</v>
      </c>
      <c r="L105" s="33"/>
      <c r="M105" s="33"/>
      <c r="N105" s="39"/>
      <c r="O105" s="33" t="s">
        <v>495</v>
      </c>
      <c r="P105" s="33"/>
      <c r="Q105" s="33"/>
      <c r="R105" s="39"/>
      <c r="S105" s="33" t="s">
        <v>496</v>
      </c>
      <c r="T105" s="33"/>
      <c r="U105" s="33"/>
      <c r="V105" s="39"/>
      <c r="W105" s="33" t="s">
        <v>497</v>
      </c>
      <c r="X105" s="33"/>
      <c r="Y105" s="33"/>
      <c r="Z105" s="39"/>
      <c r="AA105" s="33" t="s">
        <v>498</v>
      </c>
      <c r="AB105" s="33"/>
      <c r="AC105" s="33"/>
    </row>
    <row r="106" spans="1:29">
      <c r="A106" s="16"/>
      <c r="B106" s="175"/>
      <c r="C106" s="33" t="s">
        <v>491</v>
      </c>
      <c r="D106" s="33"/>
      <c r="E106" s="33"/>
      <c r="F106" s="39"/>
      <c r="G106" s="33" t="s">
        <v>491</v>
      </c>
      <c r="H106" s="33"/>
      <c r="I106" s="33"/>
      <c r="J106" s="39"/>
      <c r="K106" s="33" t="s">
        <v>494</v>
      </c>
      <c r="L106" s="33"/>
      <c r="M106" s="33"/>
      <c r="N106" s="39"/>
      <c r="O106" s="33"/>
      <c r="P106" s="33"/>
      <c r="Q106" s="33"/>
      <c r="R106" s="39"/>
      <c r="S106" s="33"/>
      <c r="T106" s="33"/>
      <c r="U106" s="33"/>
      <c r="V106" s="39"/>
      <c r="W106" s="33"/>
      <c r="X106" s="33"/>
      <c r="Y106" s="33"/>
      <c r="Z106" s="39"/>
      <c r="AA106" s="33" t="s">
        <v>499</v>
      </c>
      <c r="AB106" s="33"/>
      <c r="AC106" s="33"/>
    </row>
    <row r="107" spans="1:29">
      <c r="A107" s="16"/>
      <c r="B107" s="175"/>
      <c r="C107" s="81"/>
      <c r="D107" s="81"/>
      <c r="E107" s="81"/>
      <c r="F107" s="39"/>
      <c r="G107" s="81"/>
      <c r="H107" s="81"/>
      <c r="I107" s="81"/>
      <c r="J107" s="39"/>
      <c r="K107" s="81"/>
      <c r="L107" s="81"/>
      <c r="M107" s="81"/>
      <c r="N107" s="39"/>
      <c r="O107" s="33"/>
      <c r="P107" s="33"/>
      <c r="Q107" s="33"/>
      <c r="R107" s="39"/>
      <c r="S107" s="33"/>
      <c r="T107" s="33"/>
      <c r="U107" s="33"/>
      <c r="V107" s="39"/>
      <c r="W107" s="33"/>
      <c r="X107" s="33"/>
      <c r="Y107" s="33"/>
      <c r="Z107" s="39"/>
      <c r="AA107" s="33" t="s">
        <v>500</v>
      </c>
      <c r="AB107" s="33"/>
      <c r="AC107" s="33"/>
    </row>
    <row r="108" spans="1:29">
      <c r="A108" s="16"/>
      <c r="B108" s="175"/>
      <c r="C108" s="81"/>
      <c r="D108" s="81"/>
      <c r="E108" s="81"/>
      <c r="F108" s="39"/>
      <c r="G108" s="81"/>
      <c r="H108" s="81"/>
      <c r="I108" s="81"/>
      <c r="J108" s="39"/>
      <c r="K108" s="81"/>
      <c r="L108" s="81"/>
      <c r="M108" s="81"/>
      <c r="N108" s="39"/>
      <c r="O108" s="33"/>
      <c r="P108" s="33"/>
      <c r="Q108" s="33"/>
      <c r="R108" s="39"/>
      <c r="S108" s="33"/>
      <c r="T108" s="33"/>
      <c r="U108" s="33"/>
      <c r="V108" s="39"/>
      <c r="W108" s="33"/>
      <c r="X108" s="33"/>
      <c r="Y108" s="33"/>
      <c r="Z108" s="39"/>
      <c r="AA108" s="33" t="s">
        <v>494</v>
      </c>
      <c r="AB108" s="33"/>
      <c r="AC108" s="33"/>
    </row>
    <row r="109" spans="1:29">
      <c r="A109" s="16"/>
      <c r="B109" s="175"/>
      <c r="C109" s="81"/>
      <c r="D109" s="81"/>
      <c r="E109" s="81"/>
      <c r="F109" s="39"/>
      <c r="G109" s="81"/>
      <c r="H109" s="81"/>
      <c r="I109" s="81"/>
      <c r="J109" s="39"/>
      <c r="K109" s="81"/>
      <c r="L109" s="81"/>
      <c r="M109" s="81"/>
      <c r="N109" s="39"/>
      <c r="O109" s="33"/>
      <c r="P109" s="33"/>
      <c r="Q109" s="33"/>
      <c r="R109" s="39"/>
      <c r="S109" s="33"/>
      <c r="T109" s="33"/>
      <c r="U109" s="33"/>
      <c r="V109" s="39"/>
      <c r="W109" s="33"/>
      <c r="X109" s="33"/>
      <c r="Y109" s="33"/>
      <c r="Z109" s="39"/>
      <c r="AA109" s="33" t="s">
        <v>501</v>
      </c>
      <c r="AB109" s="33"/>
      <c r="AC109" s="33"/>
    </row>
    <row r="110" spans="1:29" ht="15.75" thickBot="1">
      <c r="A110" s="16"/>
      <c r="B110" s="175"/>
      <c r="C110" s="160"/>
      <c r="D110" s="160"/>
      <c r="E110" s="160"/>
      <c r="F110" s="39"/>
      <c r="G110" s="160"/>
      <c r="H110" s="160"/>
      <c r="I110" s="160"/>
      <c r="J110" s="39"/>
      <c r="K110" s="160"/>
      <c r="L110" s="160"/>
      <c r="M110" s="160"/>
      <c r="N110" s="39"/>
      <c r="O110" s="95"/>
      <c r="P110" s="95"/>
      <c r="Q110" s="95"/>
      <c r="R110" s="39"/>
      <c r="S110" s="95"/>
      <c r="T110" s="95"/>
      <c r="U110" s="95"/>
      <c r="V110" s="39"/>
      <c r="W110" s="95"/>
      <c r="X110" s="95"/>
      <c r="Y110" s="95"/>
      <c r="Z110" s="39"/>
      <c r="AA110" s="95" t="s">
        <v>502</v>
      </c>
      <c r="AB110" s="95"/>
      <c r="AC110" s="95"/>
    </row>
    <row r="111" spans="1:29">
      <c r="A111" s="16"/>
      <c r="B111" s="97" t="s">
        <v>503</v>
      </c>
      <c r="C111" s="113" t="s">
        <v>321</v>
      </c>
      <c r="D111" s="154">
        <v>3026</v>
      </c>
      <c r="E111" s="52"/>
      <c r="F111" s="37"/>
      <c r="G111" s="113" t="s">
        <v>321</v>
      </c>
      <c r="H111" s="116">
        <v>5</v>
      </c>
      <c r="I111" s="52"/>
      <c r="J111" s="37"/>
      <c r="K111" s="113" t="s">
        <v>321</v>
      </c>
      <c r="L111" s="154">
        <v>5857</v>
      </c>
      <c r="M111" s="52"/>
      <c r="N111" s="37"/>
      <c r="O111" s="113" t="s">
        <v>321</v>
      </c>
      <c r="P111" s="154">
        <v>8888</v>
      </c>
      <c r="Q111" s="52"/>
      <c r="R111" s="37"/>
      <c r="S111" s="113" t="s">
        <v>321</v>
      </c>
      <c r="T111" s="154">
        <v>416504</v>
      </c>
      <c r="U111" s="52"/>
      <c r="V111" s="37"/>
      <c r="W111" s="113" t="s">
        <v>321</v>
      </c>
      <c r="X111" s="154">
        <v>425392</v>
      </c>
      <c r="Y111" s="52"/>
      <c r="Z111" s="37"/>
      <c r="AA111" s="113" t="s">
        <v>321</v>
      </c>
      <c r="AB111" s="116" t="s">
        <v>375</v>
      </c>
      <c r="AC111" s="52"/>
    </row>
    <row r="112" spans="1:29">
      <c r="A112" s="16"/>
      <c r="B112" s="97"/>
      <c r="C112" s="176"/>
      <c r="D112" s="177"/>
      <c r="E112" s="178"/>
      <c r="F112" s="37"/>
      <c r="G112" s="176"/>
      <c r="H112" s="179"/>
      <c r="I112" s="178"/>
      <c r="J112" s="37"/>
      <c r="K112" s="176"/>
      <c r="L112" s="177"/>
      <c r="M112" s="178"/>
      <c r="N112" s="37"/>
      <c r="O112" s="176"/>
      <c r="P112" s="177"/>
      <c r="Q112" s="178"/>
      <c r="R112" s="37"/>
      <c r="S112" s="176"/>
      <c r="T112" s="177"/>
      <c r="U112" s="178"/>
      <c r="V112" s="37"/>
      <c r="W112" s="176"/>
      <c r="X112" s="177"/>
      <c r="Y112" s="178"/>
      <c r="Z112" s="37"/>
      <c r="AA112" s="176"/>
      <c r="AB112" s="179"/>
      <c r="AC112" s="178"/>
    </row>
    <row r="113" spans="1:29">
      <c r="A113" s="16"/>
      <c r="B113" s="102" t="s">
        <v>443</v>
      </c>
      <c r="C113" s="105">
        <v>10</v>
      </c>
      <c r="D113" s="105"/>
      <c r="E113" s="39"/>
      <c r="F113" s="39"/>
      <c r="G113" s="105">
        <v>94</v>
      </c>
      <c r="H113" s="105"/>
      <c r="I113" s="39"/>
      <c r="J113" s="39"/>
      <c r="K113" s="105">
        <v>97</v>
      </c>
      <c r="L113" s="105"/>
      <c r="M113" s="39"/>
      <c r="N113" s="39"/>
      <c r="O113" s="105">
        <v>201</v>
      </c>
      <c r="P113" s="105"/>
      <c r="Q113" s="39"/>
      <c r="R113" s="39"/>
      <c r="S113" s="137">
        <v>77324</v>
      </c>
      <c r="T113" s="137"/>
      <c r="U113" s="39"/>
      <c r="V113" s="39"/>
      <c r="W113" s="137">
        <v>77525</v>
      </c>
      <c r="X113" s="137"/>
      <c r="Y113" s="39"/>
      <c r="Z113" s="39"/>
      <c r="AA113" s="105" t="s">
        <v>375</v>
      </c>
      <c r="AB113" s="105"/>
      <c r="AC113" s="39"/>
    </row>
    <row r="114" spans="1:29">
      <c r="A114" s="16"/>
      <c r="B114" s="102"/>
      <c r="C114" s="105"/>
      <c r="D114" s="105"/>
      <c r="E114" s="39"/>
      <c r="F114" s="39"/>
      <c r="G114" s="105"/>
      <c r="H114" s="105"/>
      <c r="I114" s="39"/>
      <c r="J114" s="39"/>
      <c r="K114" s="105"/>
      <c r="L114" s="105"/>
      <c r="M114" s="39"/>
      <c r="N114" s="39"/>
      <c r="O114" s="105"/>
      <c r="P114" s="105"/>
      <c r="Q114" s="39"/>
      <c r="R114" s="39"/>
      <c r="S114" s="137"/>
      <c r="T114" s="137"/>
      <c r="U114" s="39"/>
      <c r="V114" s="39"/>
      <c r="W114" s="137"/>
      <c r="X114" s="137"/>
      <c r="Y114" s="39"/>
      <c r="Z114" s="39"/>
      <c r="AA114" s="105"/>
      <c r="AB114" s="105"/>
      <c r="AC114" s="39"/>
    </row>
    <row r="115" spans="1:29">
      <c r="A115" s="16"/>
      <c r="B115" s="97" t="s">
        <v>504</v>
      </c>
      <c r="C115" s="115">
        <v>431</v>
      </c>
      <c r="D115" s="115"/>
      <c r="E115" s="37"/>
      <c r="F115" s="37"/>
      <c r="G115" s="115">
        <v>37</v>
      </c>
      <c r="H115" s="115"/>
      <c r="I115" s="37"/>
      <c r="J115" s="37"/>
      <c r="K115" s="101">
        <v>1481</v>
      </c>
      <c r="L115" s="101"/>
      <c r="M115" s="37"/>
      <c r="N115" s="37"/>
      <c r="O115" s="101">
        <v>1949</v>
      </c>
      <c r="P115" s="101"/>
      <c r="Q115" s="37"/>
      <c r="R115" s="37"/>
      <c r="S115" s="101">
        <v>69547</v>
      </c>
      <c r="T115" s="101"/>
      <c r="U115" s="37"/>
      <c r="V115" s="37"/>
      <c r="W115" s="101">
        <v>71496</v>
      </c>
      <c r="X115" s="101"/>
      <c r="Y115" s="37"/>
      <c r="Z115" s="37"/>
      <c r="AA115" s="115" t="s">
        <v>375</v>
      </c>
      <c r="AB115" s="115"/>
      <c r="AC115" s="37"/>
    </row>
    <row r="116" spans="1:29">
      <c r="A116" s="16"/>
      <c r="B116" s="97"/>
      <c r="C116" s="115"/>
      <c r="D116" s="115"/>
      <c r="E116" s="37"/>
      <c r="F116" s="37"/>
      <c r="G116" s="115"/>
      <c r="H116" s="115"/>
      <c r="I116" s="37"/>
      <c r="J116" s="37"/>
      <c r="K116" s="101"/>
      <c r="L116" s="101"/>
      <c r="M116" s="37"/>
      <c r="N116" s="37"/>
      <c r="O116" s="101"/>
      <c r="P116" s="101"/>
      <c r="Q116" s="37"/>
      <c r="R116" s="37"/>
      <c r="S116" s="101"/>
      <c r="T116" s="101"/>
      <c r="U116" s="37"/>
      <c r="V116" s="37"/>
      <c r="W116" s="101"/>
      <c r="X116" s="101"/>
      <c r="Y116" s="37"/>
      <c r="Z116" s="37"/>
      <c r="AA116" s="115"/>
      <c r="AB116" s="115"/>
      <c r="AC116" s="37"/>
    </row>
    <row r="117" spans="1:29">
      <c r="A117" s="16"/>
      <c r="B117" s="102" t="s">
        <v>505</v>
      </c>
      <c r="C117" s="105">
        <v>530</v>
      </c>
      <c r="D117" s="105"/>
      <c r="E117" s="39"/>
      <c r="F117" s="39"/>
      <c r="G117" s="105">
        <v>315</v>
      </c>
      <c r="H117" s="105"/>
      <c r="I117" s="39"/>
      <c r="J117" s="39"/>
      <c r="K117" s="137">
        <v>1242</v>
      </c>
      <c r="L117" s="137"/>
      <c r="M117" s="39"/>
      <c r="N117" s="39"/>
      <c r="O117" s="137">
        <v>2087</v>
      </c>
      <c r="P117" s="137"/>
      <c r="Q117" s="39"/>
      <c r="R117" s="39"/>
      <c r="S117" s="137">
        <v>123842</v>
      </c>
      <c r="T117" s="137"/>
      <c r="U117" s="39"/>
      <c r="V117" s="39"/>
      <c r="W117" s="137">
        <v>125929</v>
      </c>
      <c r="X117" s="137"/>
      <c r="Y117" s="39"/>
      <c r="Z117" s="39"/>
      <c r="AA117" s="105" t="s">
        <v>375</v>
      </c>
      <c r="AB117" s="105"/>
      <c r="AC117" s="39"/>
    </row>
    <row r="118" spans="1:29">
      <c r="A118" s="16"/>
      <c r="B118" s="102"/>
      <c r="C118" s="105"/>
      <c r="D118" s="105"/>
      <c r="E118" s="39"/>
      <c r="F118" s="39"/>
      <c r="G118" s="105"/>
      <c r="H118" s="105"/>
      <c r="I118" s="39"/>
      <c r="J118" s="39"/>
      <c r="K118" s="137"/>
      <c r="L118" s="137"/>
      <c r="M118" s="39"/>
      <c r="N118" s="39"/>
      <c r="O118" s="137"/>
      <c r="P118" s="137"/>
      <c r="Q118" s="39"/>
      <c r="R118" s="39"/>
      <c r="S118" s="137"/>
      <c r="T118" s="137"/>
      <c r="U118" s="39"/>
      <c r="V118" s="39"/>
      <c r="W118" s="137"/>
      <c r="X118" s="137"/>
      <c r="Y118" s="39"/>
      <c r="Z118" s="39"/>
      <c r="AA118" s="105"/>
      <c r="AB118" s="105"/>
      <c r="AC118" s="39"/>
    </row>
    <row r="119" spans="1:29">
      <c r="A119" s="16"/>
      <c r="B119" s="97" t="s">
        <v>449</v>
      </c>
      <c r="C119" s="115">
        <v>287</v>
      </c>
      <c r="D119" s="115"/>
      <c r="E119" s="37"/>
      <c r="F119" s="37"/>
      <c r="G119" s="115">
        <v>92</v>
      </c>
      <c r="H119" s="115"/>
      <c r="I119" s="37"/>
      <c r="J119" s="37"/>
      <c r="K119" s="115">
        <v>130</v>
      </c>
      <c r="L119" s="115"/>
      <c r="M119" s="37"/>
      <c r="N119" s="37"/>
      <c r="O119" s="115">
        <v>509</v>
      </c>
      <c r="P119" s="115"/>
      <c r="Q119" s="37"/>
      <c r="R119" s="37"/>
      <c r="S119" s="101">
        <v>215690</v>
      </c>
      <c r="T119" s="101"/>
      <c r="U119" s="37"/>
      <c r="V119" s="37"/>
      <c r="W119" s="101">
        <v>216199</v>
      </c>
      <c r="X119" s="101"/>
      <c r="Y119" s="37"/>
      <c r="Z119" s="37"/>
      <c r="AA119" s="115" t="s">
        <v>375</v>
      </c>
      <c r="AB119" s="115"/>
      <c r="AC119" s="37"/>
    </row>
    <row r="120" spans="1:29">
      <c r="A120" s="16"/>
      <c r="B120" s="97"/>
      <c r="C120" s="115"/>
      <c r="D120" s="115"/>
      <c r="E120" s="37"/>
      <c r="F120" s="37"/>
      <c r="G120" s="115"/>
      <c r="H120" s="115"/>
      <c r="I120" s="37"/>
      <c r="J120" s="37"/>
      <c r="K120" s="115"/>
      <c r="L120" s="115"/>
      <c r="M120" s="37"/>
      <c r="N120" s="37"/>
      <c r="O120" s="115"/>
      <c r="P120" s="115"/>
      <c r="Q120" s="37"/>
      <c r="R120" s="37"/>
      <c r="S120" s="101"/>
      <c r="T120" s="101"/>
      <c r="U120" s="37"/>
      <c r="V120" s="37"/>
      <c r="W120" s="101"/>
      <c r="X120" s="101"/>
      <c r="Y120" s="37"/>
      <c r="Z120" s="37"/>
      <c r="AA120" s="115"/>
      <c r="AB120" s="115"/>
      <c r="AC120" s="37"/>
    </row>
    <row r="121" spans="1:29">
      <c r="A121" s="16"/>
      <c r="B121" s="102" t="s">
        <v>450</v>
      </c>
      <c r="C121" s="105">
        <v>235</v>
      </c>
      <c r="D121" s="105"/>
      <c r="E121" s="39"/>
      <c r="F121" s="39"/>
      <c r="G121" s="105">
        <v>22</v>
      </c>
      <c r="H121" s="105"/>
      <c r="I121" s="39"/>
      <c r="J121" s="39"/>
      <c r="K121" s="105">
        <v>248</v>
      </c>
      <c r="L121" s="105"/>
      <c r="M121" s="39"/>
      <c r="N121" s="39"/>
      <c r="O121" s="105">
        <v>505</v>
      </c>
      <c r="P121" s="105"/>
      <c r="Q121" s="39"/>
      <c r="R121" s="39"/>
      <c r="S121" s="137">
        <v>12979</v>
      </c>
      <c r="T121" s="137"/>
      <c r="U121" s="39"/>
      <c r="V121" s="39"/>
      <c r="W121" s="137">
        <v>13484</v>
      </c>
      <c r="X121" s="137"/>
      <c r="Y121" s="39"/>
      <c r="Z121" s="39"/>
      <c r="AA121" s="105" t="s">
        <v>375</v>
      </c>
      <c r="AB121" s="105"/>
      <c r="AC121" s="39"/>
    </row>
    <row r="122" spans="1:29" ht="15.75" thickBot="1">
      <c r="A122" s="16"/>
      <c r="B122" s="102"/>
      <c r="C122" s="106"/>
      <c r="D122" s="106"/>
      <c r="E122" s="45"/>
      <c r="F122" s="39"/>
      <c r="G122" s="106"/>
      <c r="H122" s="106"/>
      <c r="I122" s="45"/>
      <c r="J122" s="39"/>
      <c r="K122" s="106"/>
      <c r="L122" s="106"/>
      <c r="M122" s="45"/>
      <c r="N122" s="39"/>
      <c r="O122" s="106"/>
      <c r="P122" s="106"/>
      <c r="Q122" s="45"/>
      <c r="R122" s="39"/>
      <c r="S122" s="152"/>
      <c r="T122" s="152"/>
      <c r="U122" s="45"/>
      <c r="V122" s="39"/>
      <c r="W122" s="152"/>
      <c r="X122" s="152"/>
      <c r="Y122" s="45"/>
      <c r="Z122" s="39"/>
      <c r="AA122" s="106"/>
      <c r="AB122" s="106"/>
      <c r="AC122" s="45"/>
    </row>
    <row r="123" spans="1:29">
      <c r="A123" s="16"/>
      <c r="B123" s="97" t="s">
        <v>138</v>
      </c>
      <c r="C123" s="113" t="s">
        <v>321</v>
      </c>
      <c r="D123" s="154">
        <v>4519</v>
      </c>
      <c r="E123" s="52"/>
      <c r="F123" s="37"/>
      <c r="G123" s="113" t="s">
        <v>321</v>
      </c>
      <c r="H123" s="116">
        <v>565</v>
      </c>
      <c r="I123" s="52"/>
      <c r="J123" s="37"/>
      <c r="K123" s="113" t="s">
        <v>321</v>
      </c>
      <c r="L123" s="154">
        <v>9055</v>
      </c>
      <c r="M123" s="52"/>
      <c r="N123" s="37"/>
      <c r="O123" s="113" t="s">
        <v>321</v>
      </c>
      <c r="P123" s="154">
        <v>14139</v>
      </c>
      <c r="Q123" s="52"/>
      <c r="R123" s="37"/>
      <c r="S123" s="113" t="s">
        <v>321</v>
      </c>
      <c r="T123" s="154">
        <v>915886</v>
      </c>
      <c r="U123" s="52"/>
      <c r="V123" s="37"/>
      <c r="W123" s="113" t="s">
        <v>321</v>
      </c>
      <c r="X123" s="154">
        <v>930025</v>
      </c>
      <c r="Y123" s="52"/>
      <c r="Z123" s="37"/>
      <c r="AA123" s="113" t="s">
        <v>321</v>
      </c>
      <c r="AB123" s="116" t="s">
        <v>375</v>
      </c>
      <c r="AC123" s="52"/>
    </row>
    <row r="124" spans="1:29" ht="15.75" thickBot="1">
      <c r="A124" s="16"/>
      <c r="B124" s="97"/>
      <c r="C124" s="114"/>
      <c r="D124" s="155"/>
      <c r="E124" s="53"/>
      <c r="F124" s="37"/>
      <c r="G124" s="114"/>
      <c r="H124" s="117"/>
      <c r="I124" s="53"/>
      <c r="J124" s="37"/>
      <c r="K124" s="114"/>
      <c r="L124" s="155"/>
      <c r="M124" s="53"/>
      <c r="N124" s="37"/>
      <c r="O124" s="114"/>
      <c r="P124" s="155"/>
      <c r="Q124" s="53"/>
      <c r="R124" s="37"/>
      <c r="S124" s="114"/>
      <c r="T124" s="155"/>
      <c r="U124" s="53"/>
      <c r="V124" s="37"/>
      <c r="W124" s="114"/>
      <c r="X124" s="155"/>
      <c r="Y124" s="53"/>
      <c r="Z124" s="37"/>
      <c r="AA124" s="114"/>
      <c r="AB124" s="117"/>
      <c r="AC124" s="53"/>
    </row>
    <row r="125" spans="1:29" ht="15.75" thickTop="1">
      <c r="A125" s="16"/>
      <c r="B125" s="82" t="s">
        <v>506</v>
      </c>
      <c r="C125" s="82"/>
      <c r="D125" s="82"/>
      <c r="E125" s="82"/>
      <c r="F125" s="82"/>
      <c r="G125" s="82"/>
      <c r="H125" s="82"/>
      <c r="I125" s="82"/>
      <c r="J125" s="82"/>
      <c r="K125" s="82"/>
      <c r="L125" s="82"/>
      <c r="M125" s="82"/>
      <c r="N125" s="82"/>
      <c r="O125" s="82"/>
      <c r="P125" s="82"/>
      <c r="Q125" s="82"/>
      <c r="R125" s="82"/>
      <c r="S125" s="82"/>
      <c r="T125" s="82"/>
      <c r="U125" s="82"/>
      <c r="V125" s="82"/>
      <c r="W125" s="82"/>
      <c r="X125" s="82"/>
      <c r="Y125" s="82"/>
      <c r="Z125" s="82"/>
      <c r="AA125" s="82"/>
      <c r="AB125" s="82"/>
      <c r="AC125" s="82"/>
    </row>
    <row r="126" spans="1:29">
      <c r="A126" s="16"/>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row>
    <row r="127" spans="1:29">
      <c r="A127" s="16"/>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row>
    <row r="128" spans="1:29">
      <c r="A128" s="16"/>
      <c r="B128" s="175" t="s">
        <v>345</v>
      </c>
      <c r="C128" s="33" t="s">
        <v>490</v>
      </c>
      <c r="D128" s="33"/>
      <c r="E128" s="33"/>
      <c r="F128" s="39"/>
      <c r="G128" s="33" t="s">
        <v>492</v>
      </c>
      <c r="H128" s="33"/>
      <c r="I128" s="33"/>
      <c r="J128" s="39"/>
      <c r="K128" s="33" t="s">
        <v>493</v>
      </c>
      <c r="L128" s="33"/>
      <c r="M128" s="33"/>
      <c r="N128" s="39"/>
      <c r="O128" s="33" t="s">
        <v>495</v>
      </c>
      <c r="P128" s="33"/>
      <c r="Q128" s="33"/>
      <c r="R128" s="39"/>
      <c r="S128" s="33" t="s">
        <v>496</v>
      </c>
      <c r="T128" s="33"/>
      <c r="U128" s="33"/>
      <c r="V128" s="39"/>
      <c r="W128" s="33" t="s">
        <v>497</v>
      </c>
      <c r="X128" s="33"/>
      <c r="Y128" s="33"/>
      <c r="Z128" s="39"/>
      <c r="AA128" s="33" t="s">
        <v>498</v>
      </c>
      <c r="AB128" s="33"/>
      <c r="AC128" s="33"/>
    </row>
    <row r="129" spans="1:29">
      <c r="A129" s="16"/>
      <c r="B129" s="175"/>
      <c r="C129" s="33" t="s">
        <v>491</v>
      </c>
      <c r="D129" s="33"/>
      <c r="E129" s="33"/>
      <c r="F129" s="39"/>
      <c r="G129" s="33" t="s">
        <v>491</v>
      </c>
      <c r="H129" s="33"/>
      <c r="I129" s="33"/>
      <c r="J129" s="39"/>
      <c r="K129" s="33" t="s">
        <v>494</v>
      </c>
      <c r="L129" s="33"/>
      <c r="M129" s="33"/>
      <c r="N129" s="39"/>
      <c r="O129" s="33"/>
      <c r="P129" s="33"/>
      <c r="Q129" s="33"/>
      <c r="R129" s="39"/>
      <c r="S129" s="33"/>
      <c r="T129" s="33"/>
      <c r="U129" s="33"/>
      <c r="V129" s="39"/>
      <c r="W129" s="33"/>
      <c r="X129" s="33"/>
      <c r="Y129" s="33"/>
      <c r="Z129" s="39"/>
      <c r="AA129" s="33" t="s">
        <v>499</v>
      </c>
      <c r="AB129" s="33"/>
      <c r="AC129" s="33"/>
    </row>
    <row r="130" spans="1:29">
      <c r="A130" s="16"/>
      <c r="B130" s="175"/>
      <c r="C130" s="81"/>
      <c r="D130" s="81"/>
      <c r="E130" s="81"/>
      <c r="F130" s="39"/>
      <c r="G130" s="81"/>
      <c r="H130" s="81"/>
      <c r="I130" s="81"/>
      <c r="J130" s="39"/>
      <c r="K130" s="81"/>
      <c r="L130" s="81"/>
      <c r="M130" s="81"/>
      <c r="N130" s="39"/>
      <c r="O130" s="33"/>
      <c r="P130" s="33"/>
      <c r="Q130" s="33"/>
      <c r="R130" s="39"/>
      <c r="S130" s="33"/>
      <c r="T130" s="33"/>
      <c r="U130" s="33"/>
      <c r="V130" s="39"/>
      <c r="W130" s="33"/>
      <c r="X130" s="33"/>
      <c r="Y130" s="33"/>
      <c r="Z130" s="39"/>
      <c r="AA130" s="33" t="s">
        <v>500</v>
      </c>
      <c r="AB130" s="33"/>
      <c r="AC130" s="33"/>
    </row>
    <row r="131" spans="1:29">
      <c r="A131" s="16"/>
      <c r="B131" s="175"/>
      <c r="C131" s="81"/>
      <c r="D131" s="81"/>
      <c r="E131" s="81"/>
      <c r="F131" s="39"/>
      <c r="G131" s="81"/>
      <c r="H131" s="81"/>
      <c r="I131" s="81"/>
      <c r="J131" s="39"/>
      <c r="K131" s="81"/>
      <c r="L131" s="81"/>
      <c r="M131" s="81"/>
      <c r="N131" s="39"/>
      <c r="O131" s="33"/>
      <c r="P131" s="33"/>
      <c r="Q131" s="33"/>
      <c r="R131" s="39"/>
      <c r="S131" s="33"/>
      <c r="T131" s="33"/>
      <c r="U131" s="33"/>
      <c r="V131" s="39"/>
      <c r="W131" s="33"/>
      <c r="X131" s="33"/>
      <c r="Y131" s="33"/>
      <c r="Z131" s="39"/>
      <c r="AA131" s="33" t="s">
        <v>494</v>
      </c>
      <c r="AB131" s="33"/>
      <c r="AC131" s="33"/>
    </row>
    <row r="132" spans="1:29">
      <c r="A132" s="16"/>
      <c r="B132" s="175"/>
      <c r="C132" s="81"/>
      <c r="D132" s="81"/>
      <c r="E132" s="81"/>
      <c r="F132" s="39"/>
      <c r="G132" s="81"/>
      <c r="H132" s="81"/>
      <c r="I132" s="81"/>
      <c r="J132" s="39"/>
      <c r="K132" s="81"/>
      <c r="L132" s="81"/>
      <c r="M132" s="81"/>
      <c r="N132" s="39"/>
      <c r="O132" s="33"/>
      <c r="P132" s="33"/>
      <c r="Q132" s="33"/>
      <c r="R132" s="39"/>
      <c r="S132" s="33"/>
      <c r="T132" s="33"/>
      <c r="U132" s="33"/>
      <c r="V132" s="39"/>
      <c r="W132" s="33"/>
      <c r="X132" s="33"/>
      <c r="Y132" s="33"/>
      <c r="Z132" s="39"/>
      <c r="AA132" s="33" t="s">
        <v>501</v>
      </c>
      <c r="AB132" s="33"/>
      <c r="AC132" s="33"/>
    </row>
    <row r="133" spans="1:29" ht="15.75" thickBot="1">
      <c r="A133" s="16"/>
      <c r="B133" s="175"/>
      <c r="C133" s="160"/>
      <c r="D133" s="160"/>
      <c r="E133" s="160"/>
      <c r="F133" s="39"/>
      <c r="G133" s="160"/>
      <c r="H133" s="160"/>
      <c r="I133" s="160"/>
      <c r="J133" s="39"/>
      <c r="K133" s="160"/>
      <c r="L133" s="160"/>
      <c r="M133" s="160"/>
      <c r="N133" s="39"/>
      <c r="O133" s="95"/>
      <c r="P133" s="95"/>
      <c r="Q133" s="95"/>
      <c r="R133" s="39"/>
      <c r="S133" s="95"/>
      <c r="T133" s="95"/>
      <c r="U133" s="95"/>
      <c r="V133" s="39"/>
      <c r="W133" s="95"/>
      <c r="X133" s="95"/>
      <c r="Y133" s="95"/>
      <c r="Z133" s="39"/>
      <c r="AA133" s="95" t="s">
        <v>502</v>
      </c>
      <c r="AB133" s="95"/>
      <c r="AC133" s="95"/>
    </row>
    <row r="134" spans="1:29">
      <c r="A134" s="16"/>
      <c r="B134" s="97" t="s">
        <v>503</v>
      </c>
      <c r="C134" s="113" t="s">
        <v>321</v>
      </c>
      <c r="D134" s="116">
        <v>525</v>
      </c>
      <c r="E134" s="52"/>
      <c r="F134" s="37"/>
      <c r="G134" s="113" t="s">
        <v>321</v>
      </c>
      <c r="H134" s="116">
        <v>4</v>
      </c>
      <c r="I134" s="52"/>
      <c r="J134" s="37"/>
      <c r="K134" s="113" t="s">
        <v>321</v>
      </c>
      <c r="L134" s="154">
        <v>7401</v>
      </c>
      <c r="M134" s="52"/>
      <c r="N134" s="37"/>
      <c r="O134" s="113" t="s">
        <v>321</v>
      </c>
      <c r="P134" s="154">
        <v>7930</v>
      </c>
      <c r="Q134" s="52"/>
      <c r="R134" s="37"/>
      <c r="S134" s="113" t="s">
        <v>321</v>
      </c>
      <c r="T134" s="154">
        <v>393661</v>
      </c>
      <c r="U134" s="52"/>
      <c r="V134" s="37"/>
      <c r="W134" s="113" t="s">
        <v>321</v>
      </c>
      <c r="X134" s="154">
        <v>401591</v>
      </c>
      <c r="Y134" s="52"/>
      <c r="Z134" s="37"/>
      <c r="AA134" s="113" t="s">
        <v>321</v>
      </c>
      <c r="AB134" s="116" t="s">
        <v>375</v>
      </c>
      <c r="AC134" s="52"/>
    </row>
    <row r="135" spans="1:29">
      <c r="A135" s="16"/>
      <c r="B135" s="97"/>
      <c r="C135" s="176"/>
      <c r="D135" s="179"/>
      <c r="E135" s="178"/>
      <c r="F135" s="37"/>
      <c r="G135" s="176"/>
      <c r="H135" s="179"/>
      <c r="I135" s="178"/>
      <c r="J135" s="37"/>
      <c r="K135" s="176"/>
      <c r="L135" s="177"/>
      <c r="M135" s="178"/>
      <c r="N135" s="37"/>
      <c r="O135" s="176"/>
      <c r="P135" s="177"/>
      <c r="Q135" s="178"/>
      <c r="R135" s="37"/>
      <c r="S135" s="176"/>
      <c r="T135" s="177"/>
      <c r="U135" s="178"/>
      <c r="V135" s="37"/>
      <c r="W135" s="176"/>
      <c r="X135" s="177"/>
      <c r="Y135" s="178"/>
      <c r="Z135" s="37"/>
      <c r="AA135" s="176"/>
      <c r="AB135" s="179"/>
      <c r="AC135" s="178"/>
    </row>
    <row r="136" spans="1:29">
      <c r="A136" s="16"/>
      <c r="B136" s="102" t="s">
        <v>443</v>
      </c>
      <c r="C136" s="105" t="s">
        <v>375</v>
      </c>
      <c r="D136" s="105"/>
      <c r="E136" s="39"/>
      <c r="F136" s="39"/>
      <c r="G136" s="105">
        <v>18</v>
      </c>
      <c r="H136" s="105"/>
      <c r="I136" s="39"/>
      <c r="J136" s="39"/>
      <c r="K136" s="105">
        <v>219</v>
      </c>
      <c r="L136" s="105"/>
      <c r="M136" s="39"/>
      <c r="N136" s="39"/>
      <c r="O136" s="105">
        <v>237</v>
      </c>
      <c r="P136" s="105"/>
      <c r="Q136" s="39"/>
      <c r="R136" s="39"/>
      <c r="S136" s="137">
        <v>88409</v>
      </c>
      <c r="T136" s="137"/>
      <c r="U136" s="39"/>
      <c r="V136" s="39"/>
      <c r="W136" s="137">
        <v>88646</v>
      </c>
      <c r="X136" s="137"/>
      <c r="Y136" s="39"/>
      <c r="Z136" s="39"/>
      <c r="AA136" s="105" t="s">
        <v>375</v>
      </c>
      <c r="AB136" s="105"/>
      <c r="AC136" s="39"/>
    </row>
    <row r="137" spans="1:29">
      <c r="A137" s="16"/>
      <c r="B137" s="102"/>
      <c r="C137" s="105"/>
      <c r="D137" s="105"/>
      <c r="E137" s="39"/>
      <c r="F137" s="39"/>
      <c r="G137" s="105"/>
      <c r="H137" s="105"/>
      <c r="I137" s="39"/>
      <c r="J137" s="39"/>
      <c r="K137" s="105"/>
      <c r="L137" s="105"/>
      <c r="M137" s="39"/>
      <c r="N137" s="39"/>
      <c r="O137" s="105"/>
      <c r="P137" s="105"/>
      <c r="Q137" s="39"/>
      <c r="R137" s="39"/>
      <c r="S137" s="137"/>
      <c r="T137" s="137"/>
      <c r="U137" s="39"/>
      <c r="V137" s="39"/>
      <c r="W137" s="137"/>
      <c r="X137" s="137"/>
      <c r="Y137" s="39"/>
      <c r="Z137" s="39"/>
      <c r="AA137" s="105"/>
      <c r="AB137" s="105"/>
      <c r="AC137" s="39"/>
    </row>
    <row r="138" spans="1:29">
      <c r="A138" s="16"/>
      <c r="B138" s="97" t="s">
        <v>504</v>
      </c>
      <c r="C138" s="115">
        <v>347</v>
      </c>
      <c r="D138" s="115"/>
      <c r="E138" s="37"/>
      <c r="F138" s="37"/>
      <c r="G138" s="115">
        <v>960</v>
      </c>
      <c r="H138" s="115"/>
      <c r="I138" s="37"/>
      <c r="J138" s="37"/>
      <c r="K138" s="101">
        <v>2252</v>
      </c>
      <c r="L138" s="101"/>
      <c r="M138" s="37"/>
      <c r="N138" s="37"/>
      <c r="O138" s="101">
        <v>3559</v>
      </c>
      <c r="P138" s="101"/>
      <c r="Q138" s="37"/>
      <c r="R138" s="37"/>
      <c r="S138" s="101">
        <v>62948</v>
      </c>
      <c r="T138" s="101"/>
      <c r="U138" s="37"/>
      <c r="V138" s="37"/>
      <c r="W138" s="101">
        <v>66507</v>
      </c>
      <c r="X138" s="101"/>
      <c r="Y138" s="37"/>
      <c r="Z138" s="37"/>
      <c r="AA138" s="115">
        <v>158</v>
      </c>
      <c r="AB138" s="115"/>
      <c r="AC138" s="37"/>
    </row>
    <row r="139" spans="1:29">
      <c r="A139" s="16"/>
      <c r="B139" s="97"/>
      <c r="C139" s="115"/>
      <c r="D139" s="115"/>
      <c r="E139" s="37"/>
      <c r="F139" s="37"/>
      <c r="G139" s="115"/>
      <c r="H139" s="115"/>
      <c r="I139" s="37"/>
      <c r="J139" s="37"/>
      <c r="K139" s="101"/>
      <c r="L139" s="101"/>
      <c r="M139" s="37"/>
      <c r="N139" s="37"/>
      <c r="O139" s="101"/>
      <c r="P139" s="101"/>
      <c r="Q139" s="37"/>
      <c r="R139" s="37"/>
      <c r="S139" s="101"/>
      <c r="T139" s="101"/>
      <c r="U139" s="37"/>
      <c r="V139" s="37"/>
      <c r="W139" s="101"/>
      <c r="X139" s="101"/>
      <c r="Y139" s="37"/>
      <c r="Z139" s="37"/>
      <c r="AA139" s="115"/>
      <c r="AB139" s="115"/>
      <c r="AC139" s="37"/>
    </row>
    <row r="140" spans="1:29">
      <c r="A140" s="16"/>
      <c r="B140" s="102" t="s">
        <v>505</v>
      </c>
      <c r="C140" s="105">
        <v>932</v>
      </c>
      <c r="D140" s="105"/>
      <c r="E140" s="39"/>
      <c r="F140" s="39"/>
      <c r="G140" s="105">
        <v>707</v>
      </c>
      <c r="H140" s="105"/>
      <c r="I140" s="39"/>
      <c r="J140" s="39"/>
      <c r="K140" s="137">
        <v>1078</v>
      </c>
      <c r="L140" s="137"/>
      <c r="M140" s="39"/>
      <c r="N140" s="39"/>
      <c r="O140" s="137">
        <v>2717</v>
      </c>
      <c r="P140" s="137"/>
      <c r="Q140" s="39"/>
      <c r="R140" s="39"/>
      <c r="S140" s="137">
        <v>120359</v>
      </c>
      <c r="T140" s="137"/>
      <c r="U140" s="39"/>
      <c r="V140" s="39"/>
      <c r="W140" s="137">
        <v>123076</v>
      </c>
      <c r="X140" s="137"/>
      <c r="Y140" s="39"/>
      <c r="Z140" s="39"/>
      <c r="AA140" s="105">
        <v>43</v>
      </c>
      <c r="AB140" s="105"/>
      <c r="AC140" s="39"/>
    </row>
    <row r="141" spans="1:29">
      <c r="A141" s="16"/>
      <c r="B141" s="102"/>
      <c r="C141" s="105"/>
      <c r="D141" s="105"/>
      <c r="E141" s="39"/>
      <c r="F141" s="39"/>
      <c r="G141" s="105"/>
      <c r="H141" s="105"/>
      <c r="I141" s="39"/>
      <c r="J141" s="39"/>
      <c r="K141" s="137"/>
      <c r="L141" s="137"/>
      <c r="M141" s="39"/>
      <c r="N141" s="39"/>
      <c r="O141" s="137"/>
      <c r="P141" s="137"/>
      <c r="Q141" s="39"/>
      <c r="R141" s="39"/>
      <c r="S141" s="137"/>
      <c r="T141" s="137"/>
      <c r="U141" s="39"/>
      <c r="V141" s="39"/>
      <c r="W141" s="137"/>
      <c r="X141" s="137"/>
      <c r="Y141" s="39"/>
      <c r="Z141" s="39"/>
      <c r="AA141" s="105"/>
      <c r="AB141" s="105"/>
      <c r="AC141" s="39"/>
    </row>
    <row r="142" spans="1:29">
      <c r="A142" s="16"/>
      <c r="B142" s="97" t="s">
        <v>449</v>
      </c>
      <c r="C142" s="115">
        <v>332</v>
      </c>
      <c r="D142" s="115"/>
      <c r="E142" s="37"/>
      <c r="F142" s="37"/>
      <c r="G142" s="115">
        <v>30</v>
      </c>
      <c r="H142" s="115"/>
      <c r="I142" s="37"/>
      <c r="J142" s="37"/>
      <c r="K142" s="115">
        <v>23</v>
      </c>
      <c r="L142" s="115"/>
      <c r="M142" s="37"/>
      <c r="N142" s="37"/>
      <c r="O142" s="115">
        <v>385</v>
      </c>
      <c r="P142" s="115"/>
      <c r="Q142" s="37"/>
      <c r="R142" s="37"/>
      <c r="S142" s="101">
        <v>205938</v>
      </c>
      <c r="T142" s="101"/>
      <c r="U142" s="37"/>
      <c r="V142" s="37"/>
      <c r="W142" s="101">
        <v>206323</v>
      </c>
      <c r="X142" s="101"/>
      <c r="Y142" s="37"/>
      <c r="Z142" s="37"/>
      <c r="AA142" s="115" t="s">
        <v>375</v>
      </c>
      <c r="AB142" s="115"/>
      <c r="AC142" s="37"/>
    </row>
    <row r="143" spans="1:29">
      <c r="A143" s="16"/>
      <c r="B143" s="97"/>
      <c r="C143" s="115"/>
      <c r="D143" s="115"/>
      <c r="E143" s="37"/>
      <c r="F143" s="37"/>
      <c r="G143" s="115"/>
      <c r="H143" s="115"/>
      <c r="I143" s="37"/>
      <c r="J143" s="37"/>
      <c r="K143" s="115"/>
      <c r="L143" s="115"/>
      <c r="M143" s="37"/>
      <c r="N143" s="37"/>
      <c r="O143" s="115"/>
      <c r="P143" s="115"/>
      <c r="Q143" s="37"/>
      <c r="R143" s="37"/>
      <c r="S143" s="101"/>
      <c r="T143" s="101"/>
      <c r="U143" s="37"/>
      <c r="V143" s="37"/>
      <c r="W143" s="101"/>
      <c r="X143" s="101"/>
      <c r="Y143" s="37"/>
      <c r="Z143" s="37"/>
      <c r="AA143" s="115"/>
      <c r="AB143" s="115"/>
      <c r="AC143" s="37"/>
    </row>
    <row r="144" spans="1:29">
      <c r="A144" s="16"/>
      <c r="B144" s="102" t="s">
        <v>450</v>
      </c>
      <c r="C144" s="105">
        <v>183</v>
      </c>
      <c r="D144" s="105"/>
      <c r="E144" s="39"/>
      <c r="F144" s="39"/>
      <c r="G144" s="105">
        <v>25</v>
      </c>
      <c r="H144" s="105"/>
      <c r="I144" s="39"/>
      <c r="J144" s="39"/>
      <c r="K144" s="105">
        <v>191</v>
      </c>
      <c r="L144" s="105"/>
      <c r="M144" s="39"/>
      <c r="N144" s="39"/>
      <c r="O144" s="105">
        <v>399</v>
      </c>
      <c r="P144" s="105"/>
      <c r="Q144" s="39"/>
      <c r="R144" s="39"/>
      <c r="S144" s="137">
        <v>15757</v>
      </c>
      <c r="T144" s="137"/>
      <c r="U144" s="39"/>
      <c r="V144" s="39"/>
      <c r="W144" s="137">
        <v>16156</v>
      </c>
      <c r="X144" s="137"/>
      <c r="Y144" s="39"/>
      <c r="Z144" s="39"/>
      <c r="AA144" s="105" t="s">
        <v>375</v>
      </c>
      <c r="AB144" s="105"/>
      <c r="AC144" s="39"/>
    </row>
    <row r="145" spans="1:29" ht="15.75" thickBot="1">
      <c r="A145" s="16"/>
      <c r="B145" s="102"/>
      <c r="C145" s="106"/>
      <c r="D145" s="106"/>
      <c r="E145" s="45"/>
      <c r="F145" s="39"/>
      <c r="G145" s="106"/>
      <c r="H145" s="106"/>
      <c r="I145" s="45"/>
      <c r="J145" s="39"/>
      <c r="K145" s="106"/>
      <c r="L145" s="106"/>
      <c r="M145" s="45"/>
      <c r="N145" s="39"/>
      <c r="O145" s="106"/>
      <c r="P145" s="106"/>
      <c r="Q145" s="45"/>
      <c r="R145" s="39"/>
      <c r="S145" s="152"/>
      <c r="T145" s="152"/>
      <c r="U145" s="45"/>
      <c r="V145" s="39"/>
      <c r="W145" s="152"/>
      <c r="X145" s="152"/>
      <c r="Y145" s="45"/>
      <c r="Z145" s="39"/>
      <c r="AA145" s="106"/>
      <c r="AB145" s="106"/>
      <c r="AC145" s="45"/>
    </row>
    <row r="146" spans="1:29">
      <c r="A146" s="16"/>
      <c r="B146" s="97" t="s">
        <v>138</v>
      </c>
      <c r="C146" s="113" t="s">
        <v>321</v>
      </c>
      <c r="D146" s="154">
        <v>2319</v>
      </c>
      <c r="E146" s="52"/>
      <c r="F146" s="37"/>
      <c r="G146" s="113" t="s">
        <v>321</v>
      </c>
      <c r="H146" s="154">
        <v>1744</v>
      </c>
      <c r="I146" s="52"/>
      <c r="J146" s="37"/>
      <c r="K146" s="113" t="s">
        <v>321</v>
      </c>
      <c r="L146" s="154">
        <v>11164</v>
      </c>
      <c r="M146" s="52"/>
      <c r="N146" s="37"/>
      <c r="O146" s="113" t="s">
        <v>321</v>
      </c>
      <c r="P146" s="154">
        <v>15227</v>
      </c>
      <c r="Q146" s="52"/>
      <c r="R146" s="37"/>
      <c r="S146" s="113" t="s">
        <v>321</v>
      </c>
      <c r="T146" s="154">
        <v>887072</v>
      </c>
      <c r="U146" s="52"/>
      <c r="V146" s="37"/>
      <c r="W146" s="113" t="s">
        <v>321</v>
      </c>
      <c r="X146" s="154">
        <v>902299</v>
      </c>
      <c r="Y146" s="52"/>
      <c r="Z146" s="37"/>
      <c r="AA146" s="113" t="s">
        <v>321</v>
      </c>
      <c r="AB146" s="116">
        <v>201</v>
      </c>
      <c r="AC146" s="52"/>
    </row>
    <row r="147" spans="1:29" ht="15.75" thickBot="1">
      <c r="A147" s="16"/>
      <c r="B147" s="97"/>
      <c r="C147" s="114"/>
      <c r="D147" s="155"/>
      <c r="E147" s="53"/>
      <c r="F147" s="37"/>
      <c r="G147" s="114"/>
      <c r="H147" s="155"/>
      <c r="I147" s="53"/>
      <c r="J147" s="37"/>
      <c r="K147" s="114"/>
      <c r="L147" s="155"/>
      <c r="M147" s="53"/>
      <c r="N147" s="37"/>
      <c r="O147" s="114"/>
      <c r="P147" s="155"/>
      <c r="Q147" s="53"/>
      <c r="R147" s="37"/>
      <c r="S147" s="114"/>
      <c r="T147" s="155"/>
      <c r="U147" s="53"/>
      <c r="V147" s="37"/>
      <c r="W147" s="114"/>
      <c r="X147" s="155"/>
      <c r="Y147" s="53"/>
      <c r="Z147" s="37"/>
      <c r="AA147" s="114"/>
      <c r="AB147" s="117"/>
      <c r="AC147" s="53"/>
    </row>
    <row r="148" spans="1:29" ht="15.75" thickTop="1">
      <c r="A148" s="16"/>
      <c r="B148" s="81"/>
      <c r="C148" s="81"/>
      <c r="D148" s="81"/>
      <c r="E148" s="81"/>
      <c r="F148" s="81"/>
      <c r="G148" s="81"/>
      <c r="H148" s="81"/>
      <c r="I148" s="81"/>
      <c r="J148" s="81"/>
      <c r="K148" s="81"/>
      <c r="L148" s="81"/>
      <c r="M148" s="81"/>
      <c r="N148" s="81"/>
      <c r="O148" s="81"/>
      <c r="P148" s="81"/>
      <c r="Q148" s="81"/>
      <c r="R148" s="81"/>
      <c r="S148" s="81"/>
      <c r="T148" s="81"/>
      <c r="U148" s="81"/>
      <c r="V148" s="81"/>
      <c r="W148" s="81"/>
      <c r="X148" s="81"/>
      <c r="Y148" s="81"/>
      <c r="Z148" s="81"/>
      <c r="AA148" s="81"/>
      <c r="AB148" s="81"/>
      <c r="AC148" s="81"/>
    </row>
    <row r="149" spans="1:29">
      <c r="A149" s="16"/>
      <c r="B149" s="200" t="s">
        <v>1168</v>
      </c>
      <c r="C149" s="200"/>
      <c r="D149" s="200"/>
      <c r="E149" s="200"/>
      <c r="F149" s="200"/>
      <c r="G149" s="200"/>
      <c r="H149" s="200"/>
      <c r="I149" s="200"/>
      <c r="J149" s="200"/>
      <c r="K149" s="200"/>
      <c r="L149" s="200"/>
      <c r="M149" s="200"/>
      <c r="N149" s="200"/>
      <c r="O149" s="200"/>
      <c r="P149" s="200"/>
      <c r="Q149" s="200"/>
      <c r="R149" s="200"/>
      <c r="S149" s="200"/>
      <c r="T149" s="200"/>
      <c r="U149" s="200"/>
      <c r="V149" s="200"/>
      <c r="W149" s="200"/>
      <c r="X149" s="200"/>
      <c r="Y149" s="200"/>
      <c r="Z149" s="200"/>
      <c r="AA149" s="200"/>
      <c r="AB149" s="200"/>
      <c r="AC149" s="200"/>
    </row>
    <row r="150" spans="1:29">
      <c r="A150" s="16" t="s">
        <v>507</v>
      </c>
      <c r="B150" s="39" t="s">
        <v>1169</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row>
    <row r="151" spans="1:29">
      <c r="A151" s="16"/>
      <c r="B151" s="30"/>
      <c r="C151" s="30"/>
      <c r="D151" s="30"/>
      <c r="E151" s="30"/>
      <c r="F151" s="30"/>
      <c r="G151" s="30"/>
      <c r="H151" s="30"/>
      <c r="I151" s="30"/>
      <c r="J151" s="30"/>
      <c r="K151" s="30"/>
      <c r="L151" s="30"/>
      <c r="M151" s="30"/>
      <c r="N151" s="30"/>
      <c r="O151" s="30"/>
      <c r="P151" s="30"/>
      <c r="Q151" s="30"/>
    </row>
    <row r="152" spans="1:29">
      <c r="A152" s="16"/>
      <c r="B152" s="17"/>
      <c r="C152" s="17"/>
      <c r="D152" s="17"/>
      <c r="E152" s="17"/>
      <c r="F152" s="17"/>
      <c r="G152" s="17"/>
      <c r="H152" s="17"/>
      <c r="I152" s="17"/>
      <c r="J152" s="17"/>
      <c r="K152" s="17"/>
      <c r="L152" s="17"/>
      <c r="M152" s="17"/>
      <c r="N152" s="17"/>
      <c r="O152" s="17"/>
      <c r="P152" s="17"/>
      <c r="Q152" s="17"/>
    </row>
    <row r="153" spans="1:29">
      <c r="A153" s="16"/>
      <c r="B153" s="39"/>
      <c r="C153" s="39"/>
      <c r="D153" s="39"/>
      <c r="E153" s="39"/>
      <c r="F153" s="39"/>
      <c r="G153" s="39"/>
      <c r="H153" s="39"/>
      <c r="I153" s="39"/>
      <c r="J153" s="39"/>
      <c r="K153" s="33" t="s">
        <v>510</v>
      </c>
      <c r="L153" s="33"/>
      <c r="M153" s="33"/>
      <c r="N153" s="33"/>
      <c r="O153" s="33"/>
      <c r="P153" s="33"/>
      <c r="Q153" s="33"/>
    </row>
    <row r="154" spans="1:29" ht="15.75" thickBot="1">
      <c r="A154" s="16"/>
      <c r="B154" s="39"/>
      <c r="C154" s="45"/>
      <c r="D154" s="45"/>
      <c r="E154" s="45"/>
      <c r="F154" s="39"/>
      <c r="G154" s="45"/>
      <c r="H154" s="45"/>
      <c r="I154" s="45"/>
      <c r="J154" s="39"/>
      <c r="K154" s="182">
        <v>42004</v>
      </c>
      <c r="L154" s="182"/>
      <c r="M154" s="182"/>
      <c r="N154" s="182"/>
      <c r="O154" s="182"/>
      <c r="P154" s="182"/>
      <c r="Q154" s="182"/>
    </row>
    <row r="155" spans="1:29">
      <c r="A155" s="16"/>
      <c r="B155" s="39"/>
      <c r="C155" s="128" t="s">
        <v>498</v>
      </c>
      <c r="D155" s="128"/>
      <c r="E155" s="128"/>
      <c r="F155" s="39"/>
      <c r="G155" s="128" t="s">
        <v>511</v>
      </c>
      <c r="H155" s="128"/>
      <c r="I155" s="128"/>
      <c r="J155" s="39"/>
      <c r="K155" s="128" t="s">
        <v>513</v>
      </c>
      <c r="L155" s="128"/>
      <c r="M155" s="128"/>
      <c r="N155" s="70"/>
      <c r="O155" s="128" t="s">
        <v>515</v>
      </c>
      <c r="P155" s="128"/>
      <c r="Q155" s="128"/>
    </row>
    <row r="156" spans="1:29" ht="15.75" thickBot="1">
      <c r="A156" s="16"/>
      <c r="B156" s="39"/>
      <c r="C156" s="95" t="s">
        <v>499</v>
      </c>
      <c r="D156" s="95"/>
      <c r="E156" s="95"/>
      <c r="F156" s="39"/>
      <c r="G156" s="95" t="s">
        <v>512</v>
      </c>
      <c r="H156" s="95"/>
      <c r="I156" s="95"/>
      <c r="J156" s="39"/>
      <c r="K156" s="95" t="s">
        <v>514</v>
      </c>
      <c r="L156" s="95"/>
      <c r="M156" s="95"/>
      <c r="N156" s="39"/>
      <c r="O156" s="95" t="s">
        <v>512</v>
      </c>
      <c r="P156" s="95"/>
      <c r="Q156" s="95"/>
    </row>
    <row r="157" spans="1:29">
      <c r="A157" s="16"/>
      <c r="B157" s="85"/>
      <c r="C157" s="33" t="s">
        <v>345</v>
      </c>
      <c r="D157" s="33"/>
      <c r="E157" s="33"/>
      <c r="F157" s="33"/>
      <c r="G157" s="33"/>
      <c r="H157" s="33"/>
      <c r="I157" s="33"/>
      <c r="J157" s="33"/>
      <c r="K157" s="33"/>
      <c r="L157" s="33"/>
      <c r="M157" s="33"/>
      <c r="N157" s="33"/>
      <c r="O157" s="33"/>
      <c r="P157" s="33"/>
      <c r="Q157" s="33"/>
    </row>
    <row r="158" spans="1:29">
      <c r="A158" s="16"/>
      <c r="B158" s="157" t="s">
        <v>516</v>
      </c>
      <c r="C158" s="39"/>
      <c r="D158" s="39"/>
      <c r="E158" s="39"/>
      <c r="F158" s="12"/>
      <c r="G158" s="39"/>
      <c r="H158" s="39"/>
      <c r="I158" s="39"/>
      <c r="J158" s="12"/>
      <c r="K158" s="39"/>
      <c r="L158" s="39"/>
      <c r="M158" s="39"/>
      <c r="N158" s="12"/>
      <c r="O158" s="39"/>
      <c r="P158" s="39"/>
      <c r="Q158" s="39"/>
    </row>
    <row r="159" spans="1:29">
      <c r="A159" s="16"/>
      <c r="B159" s="163" t="s">
        <v>503</v>
      </c>
      <c r="C159" s="98" t="s">
        <v>321</v>
      </c>
      <c r="D159" s="99">
        <v>11578</v>
      </c>
      <c r="E159" s="37"/>
      <c r="F159" s="37"/>
      <c r="G159" s="98" t="s">
        <v>321</v>
      </c>
      <c r="H159" s="99">
        <v>16320</v>
      </c>
      <c r="I159" s="37"/>
      <c r="J159" s="37"/>
      <c r="K159" s="98" t="s">
        <v>321</v>
      </c>
      <c r="L159" s="110" t="s">
        <v>375</v>
      </c>
      <c r="M159" s="37"/>
      <c r="N159" s="37"/>
      <c r="O159" s="98" t="s">
        <v>321</v>
      </c>
      <c r="P159" s="99">
        <v>12650</v>
      </c>
      <c r="Q159" s="37"/>
    </row>
    <row r="160" spans="1:29">
      <c r="A160" s="16"/>
      <c r="B160" s="163"/>
      <c r="C160" s="98"/>
      <c r="D160" s="99"/>
      <c r="E160" s="37"/>
      <c r="F160" s="37"/>
      <c r="G160" s="98"/>
      <c r="H160" s="99"/>
      <c r="I160" s="37"/>
      <c r="J160" s="37"/>
      <c r="K160" s="98"/>
      <c r="L160" s="110"/>
      <c r="M160" s="37"/>
      <c r="N160" s="37"/>
      <c r="O160" s="98"/>
      <c r="P160" s="99"/>
      <c r="Q160" s="37"/>
    </row>
    <row r="161" spans="1:17">
      <c r="A161" s="16"/>
      <c r="B161" s="162" t="s">
        <v>443</v>
      </c>
      <c r="C161" s="131">
        <v>74</v>
      </c>
      <c r="D161" s="131"/>
      <c r="E161" s="39"/>
      <c r="F161" s="39"/>
      <c r="G161" s="131">
        <v>391</v>
      </c>
      <c r="H161" s="131"/>
      <c r="I161" s="39"/>
      <c r="J161" s="39"/>
      <c r="K161" s="131" t="s">
        <v>375</v>
      </c>
      <c r="L161" s="131"/>
      <c r="M161" s="39"/>
      <c r="N161" s="39"/>
      <c r="O161" s="131">
        <v>445</v>
      </c>
      <c r="P161" s="131"/>
      <c r="Q161" s="39"/>
    </row>
    <row r="162" spans="1:17">
      <c r="A162" s="16"/>
      <c r="B162" s="162"/>
      <c r="C162" s="131"/>
      <c r="D162" s="131"/>
      <c r="E162" s="39"/>
      <c r="F162" s="39"/>
      <c r="G162" s="131"/>
      <c r="H162" s="131"/>
      <c r="I162" s="39"/>
      <c r="J162" s="39"/>
      <c r="K162" s="131"/>
      <c r="L162" s="131"/>
      <c r="M162" s="39"/>
      <c r="N162" s="39"/>
      <c r="O162" s="131"/>
      <c r="P162" s="131"/>
      <c r="Q162" s="39"/>
    </row>
    <row r="163" spans="1:17">
      <c r="A163" s="16"/>
      <c r="B163" s="163" t="s">
        <v>504</v>
      </c>
      <c r="C163" s="99">
        <v>1316</v>
      </c>
      <c r="D163" s="99"/>
      <c r="E163" s="37"/>
      <c r="F163" s="37"/>
      <c r="G163" s="99">
        <v>1457</v>
      </c>
      <c r="H163" s="99"/>
      <c r="I163" s="37"/>
      <c r="J163" s="37"/>
      <c r="K163" s="110" t="s">
        <v>375</v>
      </c>
      <c r="L163" s="110"/>
      <c r="M163" s="37"/>
      <c r="N163" s="37"/>
      <c r="O163" s="99">
        <v>1241</v>
      </c>
      <c r="P163" s="99"/>
      <c r="Q163" s="37"/>
    </row>
    <row r="164" spans="1:17">
      <c r="A164" s="16"/>
      <c r="B164" s="163"/>
      <c r="C164" s="99"/>
      <c r="D164" s="99"/>
      <c r="E164" s="37"/>
      <c r="F164" s="37"/>
      <c r="G164" s="99"/>
      <c r="H164" s="99"/>
      <c r="I164" s="37"/>
      <c r="J164" s="37"/>
      <c r="K164" s="110"/>
      <c r="L164" s="110"/>
      <c r="M164" s="37"/>
      <c r="N164" s="37"/>
      <c r="O164" s="99"/>
      <c r="P164" s="99"/>
      <c r="Q164" s="37"/>
    </row>
    <row r="165" spans="1:17">
      <c r="A165" s="16"/>
      <c r="B165" s="162" t="s">
        <v>505</v>
      </c>
      <c r="C165" s="131">
        <v>711</v>
      </c>
      <c r="D165" s="131"/>
      <c r="E165" s="39"/>
      <c r="F165" s="39"/>
      <c r="G165" s="103">
        <v>1408</v>
      </c>
      <c r="H165" s="103"/>
      <c r="I165" s="39"/>
      <c r="J165" s="39"/>
      <c r="K165" s="131" t="s">
        <v>375</v>
      </c>
      <c r="L165" s="131"/>
      <c r="M165" s="39"/>
      <c r="N165" s="39"/>
      <c r="O165" s="131">
        <v>874</v>
      </c>
      <c r="P165" s="131"/>
      <c r="Q165" s="39"/>
    </row>
    <row r="166" spans="1:17">
      <c r="A166" s="16"/>
      <c r="B166" s="162"/>
      <c r="C166" s="131"/>
      <c r="D166" s="131"/>
      <c r="E166" s="39"/>
      <c r="F166" s="39"/>
      <c r="G166" s="103"/>
      <c r="H166" s="103"/>
      <c r="I166" s="39"/>
      <c r="J166" s="39"/>
      <c r="K166" s="131"/>
      <c r="L166" s="131"/>
      <c r="M166" s="39"/>
      <c r="N166" s="39"/>
      <c r="O166" s="131"/>
      <c r="P166" s="131"/>
      <c r="Q166" s="39"/>
    </row>
    <row r="167" spans="1:17">
      <c r="A167" s="16"/>
      <c r="B167" s="163" t="s">
        <v>449</v>
      </c>
      <c r="C167" s="110">
        <v>127</v>
      </c>
      <c r="D167" s="110"/>
      <c r="E167" s="37"/>
      <c r="F167" s="37"/>
      <c r="G167" s="110">
        <v>235</v>
      </c>
      <c r="H167" s="110"/>
      <c r="I167" s="37"/>
      <c r="J167" s="37"/>
      <c r="K167" s="110" t="s">
        <v>375</v>
      </c>
      <c r="L167" s="110"/>
      <c r="M167" s="37"/>
      <c r="N167" s="37"/>
      <c r="O167" s="110">
        <v>158</v>
      </c>
      <c r="P167" s="110"/>
      <c r="Q167" s="37"/>
    </row>
    <row r="168" spans="1:17">
      <c r="A168" s="16"/>
      <c r="B168" s="163"/>
      <c r="C168" s="110"/>
      <c r="D168" s="110"/>
      <c r="E168" s="37"/>
      <c r="F168" s="37"/>
      <c r="G168" s="110"/>
      <c r="H168" s="110"/>
      <c r="I168" s="37"/>
      <c r="J168" s="37"/>
      <c r="K168" s="110"/>
      <c r="L168" s="110"/>
      <c r="M168" s="37"/>
      <c r="N168" s="37"/>
      <c r="O168" s="110"/>
      <c r="P168" s="110"/>
      <c r="Q168" s="37"/>
    </row>
    <row r="169" spans="1:17">
      <c r="A169" s="16"/>
      <c r="B169" s="162" t="s">
        <v>450</v>
      </c>
      <c r="C169" s="131">
        <v>63</v>
      </c>
      <c r="D169" s="131"/>
      <c r="E169" s="39"/>
      <c r="F169" s="39"/>
      <c r="G169" s="131">
        <v>63</v>
      </c>
      <c r="H169" s="131"/>
      <c r="I169" s="39"/>
      <c r="J169" s="39"/>
      <c r="K169" s="131" t="s">
        <v>375</v>
      </c>
      <c r="L169" s="131"/>
      <c r="M169" s="39"/>
      <c r="N169" s="39"/>
      <c r="O169" s="131">
        <v>64</v>
      </c>
      <c r="P169" s="131"/>
      <c r="Q169" s="39"/>
    </row>
    <row r="170" spans="1:17">
      <c r="A170" s="16"/>
      <c r="B170" s="162"/>
      <c r="C170" s="131"/>
      <c r="D170" s="131"/>
      <c r="E170" s="39"/>
      <c r="F170" s="39"/>
      <c r="G170" s="131"/>
      <c r="H170" s="131"/>
      <c r="I170" s="39"/>
      <c r="J170" s="39"/>
      <c r="K170" s="131"/>
      <c r="L170" s="131"/>
      <c r="M170" s="39"/>
      <c r="N170" s="39"/>
      <c r="O170" s="131"/>
      <c r="P170" s="131"/>
      <c r="Q170" s="39"/>
    </row>
    <row r="171" spans="1:17">
      <c r="A171" s="16"/>
      <c r="B171" s="171" t="s">
        <v>517</v>
      </c>
      <c r="C171" s="37"/>
      <c r="D171" s="37"/>
      <c r="E171" s="37"/>
      <c r="F171" s="37"/>
      <c r="G171" s="37"/>
      <c r="H171" s="37"/>
      <c r="I171" s="37"/>
      <c r="J171" s="37"/>
      <c r="K171" s="37"/>
      <c r="L171" s="37"/>
      <c r="M171" s="37"/>
      <c r="N171" s="37"/>
      <c r="O171" s="37"/>
      <c r="P171" s="37"/>
      <c r="Q171" s="37"/>
    </row>
    <row r="172" spans="1:17">
      <c r="A172" s="16"/>
      <c r="B172" s="171"/>
      <c r="C172" s="37"/>
      <c r="D172" s="37"/>
      <c r="E172" s="37"/>
      <c r="F172" s="37"/>
      <c r="G172" s="37"/>
      <c r="H172" s="37"/>
      <c r="I172" s="37"/>
      <c r="J172" s="37"/>
      <c r="K172" s="37"/>
      <c r="L172" s="37"/>
      <c r="M172" s="37"/>
      <c r="N172" s="37"/>
      <c r="O172" s="37"/>
      <c r="P172" s="37"/>
      <c r="Q172" s="37"/>
    </row>
    <row r="173" spans="1:17">
      <c r="A173" s="16"/>
      <c r="B173" s="162" t="s">
        <v>503</v>
      </c>
      <c r="C173" s="103">
        <v>2250</v>
      </c>
      <c r="D173" s="103"/>
      <c r="E173" s="39"/>
      <c r="F173" s="39"/>
      <c r="G173" s="103">
        <v>2256</v>
      </c>
      <c r="H173" s="103"/>
      <c r="I173" s="39"/>
      <c r="J173" s="39"/>
      <c r="K173" s="131">
        <v>742</v>
      </c>
      <c r="L173" s="131"/>
      <c r="M173" s="39"/>
      <c r="N173" s="39"/>
      <c r="O173" s="103">
        <v>2903</v>
      </c>
      <c r="P173" s="103"/>
      <c r="Q173" s="39"/>
    </row>
    <row r="174" spans="1:17">
      <c r="A174" s="16"/>
      <c r="B174" s="162"/>
      <c r="C174" s="103"/>
      <c r="D174" s="103"/>
      <c r="E174" s="39"/>
      <c r="F174" s="39"/>
      <c r="G174" s="103"/>
      <c r="H174" s="103"/>
      <c r="I174" s="39"/>
      <c r="J174" s="39"/>
      <c r="K174" s="131"/>
      <c r="L174" s="131"/>
      <c r="M174" s="39"/>
      <c r="N174" s="39"/>
      <c r="O174" s="103"/>
      <c r="P174" s="103"/>
      <c r="Q174" s="39"/>
    </row>
    <row r="175" spans="1:17">
      <c r="A175" s="16"/>
      <c r="B175" s="163" t="s">
        <v>443</v>
      </c>
      <c r="C175" s="110">
        <v>127</v>
      </c>
      <c r="D175" s="110"/>
      <c r="E175" s="37"/>
      <c r="F175" s="37"/>
      <c r="G175" s="110">
        <v>127</v>
      </c>
      <c r="H175" s="110"/>
      <c r="I175" s="37"/>
      <c r="J175" s="37"/>
      <c r="K175" s="110">
        <v>51</v>
      </c>
      <c r="L175" s="110"/>
      <c r="M175" s="37"/>
      <c r="N175" s="37"/>
      <c r="O175" s="110">
        <v>169</v>
      </c>
      <c r="P175" s="110"/>
      <c r="Q175" s="37"/>
    </row>
    <row r="176" spans="1:17">
      <c r="A176" s="16"/>
      <c r="B176" s="163"/>
      <c r="C176" s="110"/>
      <c r="D176" s="110"/>
      <c r="E176" s="37"/>
      <c r="F176" s="37"/>
      <c r="G176" s="110"/>
      <c r="H176" s="110"/>
      <c r="I176" s="37"/>
      <c r="J176" s="37"/>
      <c r="K176" s="110"/>
      <c r="L176" s="110"/>
      <c r="M176" s="37"/>
      <c r="N176" s="37"/>
      <c r="O176" s="110"/>
      <c r="P176" s="110"/>
      <c r="Q176" s="37"/>
    </row>
    <row r="177" spans="1:17">
      <c r="A177" s="16"/>
      <c r="B177" s="162" t="s">
        <v>504</v>
      </c>
      <c r="C177" s="131">
        <v>372</v>
      </c>
      <c r="D177" s="131"/>
      <c r="E177" s="39"/>
      <c r="F177" s="39"/>
      <c r="G177" s="131">
        <v>372</v>
      </c>
      <c r="H177" s="131"/>
      <c r="I177" s="39"/>
      <c r="J177" s="39"/>
      <c r="K177" s="131">
        <v>223</v>
      </c>
      <c r="L177" s="131"/>
      <c r="M177" s="39"/>
      <c r="N177" s="39"/>
      <c r="O177" s="131">
        <v>148</v>
      </c>
      <c r="P177" s="131"/>
      <c r="Q177" s="39"/>
    </row>
    <row r="178" spans="1:17">
      <c r="A178" s="16"/>
      <c r="B178" s="162"/>
      <c r="C178" s="131"/>
      <c r="D178" s="131"/>
      <c r="E178" s="39"/>
      <c r="F178" s="39"/>
      <c r="G178" s="131"/>
      <c r="H178" s="131"/>
      <c r="I178" s="39"/>
      <c r="J178" s="39"/>
      <c r="K178" s="131"/>
      <c r="L178" s="131"/>
      <c r="M178" s="39"/>
      <c r="N178" s="39"/>
      <c r="O178" s="131"/>
      <c r="P178" s="131"/>
      <c r="Q178" s="39"/>
    </row>
    <row r="179" spans="1:17">
      <c r="A179" s="16"/>
      <c r="B179" s="163" t="s">
        <v>505</v>
      </c>
      <c r="C179" s="110" t="s">
        <v>375</v>
      </c>
      <c r="D179" s="110"/>
      <c r="E179" s="37"/>
      <c r="F179" s="37"/>
      <c r="G179" s="110" t="s">
        <v>375</v>
      </c>
      <c r="H179" s="110"/>
      <c r="I179" s="37"/>
      <c r="J179" s="37"/>
      <c r="K179" s="110" t="s">
        <v>375</v>
      </c>
      <c r="L179" s="110"/>
      <c r="M179" s="37"/>
      <c r="N179" s="37"/>
      <c r="O179" s="110" t="s">
        <v>375</v>
      </c>
      <c r="P179" s="110"/>
      <c r="Q179" s="37"/>
    </row>
    <row r="180" spans="1:17">
      <c r="A180" s="16"/>
      <c r="B180" s="163"/>
      <c r="C180" s="110"/>
      <c r="D180" s="110"/>
      <c r="E180" s="37"/>
      <c r="F180" s="37"/>
      <c r="G180" s="110"/>
      <c r="H180" s="110"/>
      <c r="I180" s="37"/>
      <c r="J180" s="37"/>
      <c r="K180" s="110"/>
      <c r="L180" s="110"/>
      <c r="M180" s="37"/>
      <c r="N180" s="37"/>
      <c r="O180" s="110"/>
      <c r="P180" s="110"/>
      <c r="Q180" s="37"/>
    </row>
    <row r="181" spans="1:17">
      <c r="A181" s="16"/>
      <c r="B181" s="162" t="s">
        <v>449</v>
      </c>
      <c r="C181" s="131" t="s">
        <v>375</v>
      </c>
      <c r="D181" s="131"/>
      <c r="E181" s="39"/>
      <c r="F181" s="39"/>
      <c r="G181" s="131" t="s">
        <v>375</v>
      </c>
      <c r="H181" s="131"/>
      <c r="I181" s="39"/>
      <c r="J181" s="39"/>
      <c r="K181" s="131" t="s">
        <v>375</v>
      </c>
      <c r="L181" s="131"/>
      <c r="M181" s="39"/>
      <c r="N181" s="39"/>
      <c r="O181" s="131" t="s">
        <v>375</v>
      </c>
      <c r="P181" s="131"/>
      <c r="Q181" s="39"/>
    </row>
    <row r="182" spans="1:17">
      <c r="A182" s="16"/>
      <c r="B182" s="162"/>
      <c r="C182" s="131"/>
      <c r="D182" s="131"/>
      <c r="E182" s="39"/>
      <c r="F182" s="39"/>
      <c r="G182" s="131"/>
      <c r="H182" s="131"/>
      <c r="I182" s="39"/>
      <c r="J182" s="39"/>
      <c r="K182" s="131"/>
      <c r="L182" s="131"/>
      <c r="M182" s="39"/>
      <c r="N182" s="39"/>
      <c r="O182" s="131"/>
      <c r="P182" s="131"/>
      <c r="Q182" s="39"/>
    </row>
    <row r="183" spans="1:17">
      <c r="A183" s="16"/>
      <c r="B183" s="163" t="s">
        <v>450</v>
      </c>
      <c r="C183" s="110" t="s">
        <v>375</v>
      </c>
      <c r="D183" s="110"/>
      <c r="E183" s="37"/>
      <c r="F183" s="37"/>
      <c r="G183" s="110" t="s">
        <v>375</v>
      </c>
      <c r="H183" s="110"/>
      <c r="I183" s="37"/>
      <c r="J183" s="37"/>
      <c r="K183" s="110" t="s">
        <v>375</v>
      </c>
      <c r="L183" s="110"/>
      <c r="M183" s="37"/>
      <c r="N183" s="37"/>
      <c r="O183" s="110" t="s">
        <v>375</v>
      </c>
      <c r="P183" s="110"/>
      <c r="Q183" s="37"/>
    </row>
    <row r="184" spans="1:17" ht="15.75" thickBot="1">
      <c r="A184" s="16"/>
      <c r="B184" s="163"/>
      <c r="C184" s="164"/>
      <c r="D184" s="164"/>
      <c r="E184" s="64"/>
      <c r="F184" s="37"/>
      <c r="G184" s="164"/>
      <c r="H184" s="164"/>
      <c r="I184" s="64"/>
      <c r="J184" s="37"/>
      <c r="K184" s="164"/>
      <c r="L184" s="164"/>
      <c r="M184" s="64"/>
      <c r="N184" s="37"/>
      <c r="O184" s="164"/>
      <c r="P184" s="164"/>
      <c r="Q184" s="64"/>
    </row>
    <row r="185" spans="1:17">
      <c r="A185" s="16"/>
      <c r="B185" s="161" t="s">
        <v>138</v>
      </c>
      <c r="C185" s="167" t="s">
        <v>321</v>
      </c>
      <c r="D185" s="168">
        <v>16618</v>
      </c>
      <c r="E185" s="70"/>
      <c r="F185" s="39"/>
      <c r="G185" s="167" t="s">
        <v>321</v>
      </c>
      <c r="H185" s="168">
        <v>22629</v>
      </c>
      <c r="I185" s="70"/>
      <c r="J185" s="39"/>
      <c r="K185" s="167" t="s">
        <v>321</v>
      </c>
      <c r="L185" s="168">
        <v>1016</v>
      </c>
      <c r="M185" s="70"/>
      <c r="N185" s="39"/>
      <c r="O185" s="167" t="s">
        <v>321</v>
      </c>
      <c r="P185" s="168">
        <v>18652</v>
      </c>
      <c r="Q185" s="70"/>
    </row>
    <row r="186" spans="1:17" ht="15.75" thickBot="1">
      <c r="A186" s="16"/>
      <c r="B186" s="161"/>
      <c r="C186" s="147"/>
      <c r="D186" s="149"/>
      <c r="E186" s="71"/>
      <c r="F186" s="39"/>
      <c r="G186" s="147"/>
      <c r="H186" s="149"/>
      <c r="I186" s="71"/>
      <c r="J186" s="39"/>
      <c r="K186" s="147"/>
      <c r="L186" s="149"/>
      <c r="M186" s="71"/>
      <c r="N186" s="39"/>
      <c r="O186" s="147"/>
      <c r="P186" s="149"/>
      <c r="Q186" s="71"/>
    </row>
    <row r="187" spans="1:17" ht="15.75" thickTop="1">
      <c r="A187" s="16"/>
      <c r="B187" s="12"/>
      <c r="C187" s="58"/>
      <c r="D187" s="58"/>
      <c r="E187" s="58"/>
      <c r="F187" s="12"/>
      <c r="G187" s="58"/>
      <c r="H187" s="58"/>
      <c r="I187" s="58"/>
      <c r="J187" s="12"/>
      <c r="K187" s="58"/>
      <c r="L187" s="58"/>
      <c r="M187" s="58"/>
      <c r="N187" s="12"/>
      <c r="O187" s="58"/>
      <c r="P187" s="58"/>
      <c r="Q187" s="58"/>
    </row>
    <row r="188" spans="1:17">
      <c r="A188" s="16"/>
      <c r="B188" s="39"/>
      <c r="C188" s="39"/>
      <c r="D188" s="39"/>
      <c r="E188" s="39"/>
      <c r="F188" s="39"/>
      <c r="G188" s="39"/>
      <c r="H188" s="39"/>
      <c r="I188" s="39"/>
      <c r="J188" s="39"/>
      <c r="K188" s="33" t="s">
        <v>510</v>
      </c>
      <c r="L188" s="33"/>
      <c r="M188" s="33"/>
      <c r="N188" s="33"/>
      <c r="O188" s="33"/>
      <c r="P188" s="33"/>
      <c r="Q188" s="33"/>
    </row>
    <row r="189" spans="1:17" ht="15.75" thickBot="1">
      <c r="A189" s="16"/>
      <c r="B189" s="39"/>
      <c r="C189" s="45"/>
      <c r="D189" s="45"/>
      <c r="E189" s="45"/>
      <c r="F189" s="39"/>
      <c r="G189" s="45"/>
      <c r="H189" s="45"/>
      <c r="I189" s="45"/>
      <c r="J189" s="39"/>
      <c r="K189" s="182">
        <v>41639</v>
      </c>
      <c r="L189" s="182"/>
      <c r="M189" s="182"/>
      <c r="N189" s="182"/>
      <c r="O189" s="182"/>
      <c r="P189" s="182"/>
      <c r="Q189" s="182"/>
    </row>
    <row r="190" spans="1:17">
      <c r="A190" s="16"/>
      <c r="B190" s="39"/>
      <c r="C190" s="128" t="s">
        <v>498</v>
      </c>
      <c r="D190" s="128"/>
      <c r="E190" s="128"/>
      <c r="F190" s="39"/>
      <c r="G190" s="128" t="s">
        <v>511</v>
      </c>
      <c r="H190" s="128"/>
      <c r="I190" s="128"/>
      <c r="J190" s="39"/>
      <c r="K190" s="128" t="s">
        <v>513</v>
      </c>
      <c r="L190" s="128"/>
      <c r="M190" s="128"/>
      <c r="N190" s="70"/>
      <c r="O190" s="128" t="s">
        <v>515</v>
      </c>
      <c r="P190" s="128"/>
      <c r="Q190" s="128"/>
    </row>
    <row r="191" spans="1:17" ht="15.75" thickBot="1">
      <c r="A191" s="16"/>
      <c r="B191" s="39"/>
      <c r="C191" s="95" t="s">
        <v>499</v>
      </c>
      <c r="D191" s="95"/>
      <c r="E191" s="95"/>
      <c r="F191" s="39"/>
      <c r="G191" s="95" t="s">
        <v>512</v>
      </c>
      <c r="H191" s="95"/>
      <c r="I191" s="95"/>
      <c r="J191" s="39"/>
      <c r="K191" s="95" t="s">
        <v>514</v>
      </c>
      <c r="L191" s="95"/>
      <c r="M191" s="95"/>
      <c r="N191" s="39"/>
      <c r="O191" s="95" t="s">
        <v>512</v>
      </c>
      <c r="P191" s="95"/>
      <c r="Q191" s="95"/>
    </row>
    <row r="192" spans="1:17">
      <c r="A192" s="16"/>
      <c r="B192" s="85"/>
      <c r="C192" s="33" t="s">
        <v>345</v>
      </c>
      <c r="D192" s="33"/>
      <c r="E192" s="33"/>
      <c r="F192" s="33"/>
      <c r="G192" s="33"/>
      <c r="H192" s="33"/>
      <c r="I192" s="33"/>
      <c r="J192" s="33"/>
      <c r="K192" s="33"/>
      <c r="L192" s="33"/>
      <c r="M192" s="33"/>
      <c r="N192" s="33"/>
      <c r="O192" s="33"/>
      <c r="P192" s="33"/>
      <c r="Q192" s="33"/>
    </row>
    <row r="193" spans="1:17">
      <c r="A193" s="16"/>
      <c r="B193" s="157" t="s">
        <v>516</v>
      </c>
      <c r="C193" s="39"/>
      <c r="D193" s="39"/>
      <c r="E193" s="39"/>
      <c r="F193" s="12"/>
      <c r="G193" s="39"/>
      <c r="H193" s="39"/>
      <c r="I193" s="39"/>
      <c r="J193" s="12"/>
      <c r="K193" s="39"/>
      <c r="L193" s="39"/>
      <c r="M193" s="39"/>
      <c r="N193" s="12"/>
      <c r="O193" s="39"/>
      <c r="P193" s="39"/>
      <c r="Q193" s="39"/>
    </row>
    <row r="194" spans="1:17">
      <c r="A194" s="16"/>
      <c r="B194" s="163" t="s">
        <v>503</v>
      </c>
      <c r="C194" s="100" t="s">
        <v>321</v>
      </c>
      <c r="D194" s="101">
        <v>15530</v>
      </c>
      <c r="E194" s="37"/>
      <c r="F194" s="37"/>
      <c r="G194" s="100" t="s">
        <v>321</v>
      </c>
      <c r="H194" s="101">
        <v>20438</v>
      </c>
      <c r="I194" s="37"/>
      <c r="J194" s="37"/>
      <c r="K194" s="100" t="s">
        <v>321</v>
      </c>
      <c r="L194" s="115" t="s">
        <v>375</v>
      </c>
      <c r="M194" s="37"/>
      <c r="N194" s="37"/>
      <c r="O194" s="100" t="s">
        <v>321</v>
      </c>
      <c r="P194" s="101">
        <v>16705</v>
      </c>
      <c r="Q194" s="37"/>
    </row>
    <row r="195" spans="1:17">
      <c r="A195" s="16"/>
      <c r="B195" s="163"/>
      <c r="C195" s="100"/>
      <c r="D195" s="101"/>
      <c r="E195" s="37"/>
      <c r="F195" s="37"/>
      <c r="G195" s="100"/>
      <c r="H195" s="101"/>
      <c r="I195" s="37"/>
      <c r="J195" s="37"/>
      <c r="K195" s="100"/>
      <c r="L195" s="115"/>
      <c r="M195" s="37"/>
      <c r="N195" s="37"/>
      <c r="O195" s="100"/>
      <c r="P195" s="101"/>
      <c r="Q195" s="37"/>
    </row>
    <row r="196" spans="1:17">
      <c r="A196" s="16"/>
      <c r="B196" s="162" t="s">
        <v>443</v>
      </c>
      <c r="C196" s="105">
        <v>214</v>
      </c>
      <c r="D196" s="105"/>
      <c r="E196" s="39"/>
      <c r="F196" s="39"/>
      <c r="G196" s="105">
        <v>267</v>
      </c>
      <c r="H196" s="105"/>
      <c r="I196" s="39"/>
      <c r="J196" s="39"/>
      <c r="K196" s="105" t="s">
        <v>375</v>
      </c>
      <c r="L196" s="105"/>
      <c r="M196" s="39"/>
      <c r="N196" s="39"/>
      <c r="O196" s="105">
        <v>186</v>
      </c>
      <c r="P196" s="105"/>
      <c r="Q196" s="39"/>
    </row>
    <row r="197" spans="1:17">
      <c r="A197" s="16"/>
      <c r="B197" s="162"/>
      <c r="C197" s="105"/>
      <c r="D197" s="105"/>
      <c r="E197" s="39"/>
      <c r="F197" s="39"/>
      <c r="G197" s="105"/>
      <c r="H197" s="105"/>
      <c r="I197" s="39"/>
      <c r="J197" s="39"/>
      <c r="K197" s="105"/>
      <c r="L197" s="105"/>
      <c r="M197" s="39"/>
      <c r="N197" s="39"/>
      <c r="O197" s="105"/>
      <c r="P197" s="105"/>
      <c r="Q197" s="39"/>
    </row>
    <row r="198" spans="1:17">
      <c r="A198" s="16"/>
      <c r="B198" s="163" t="s">
        <v>504</v>
      </c>
      <c r="C198" s="101">
        <v>1731</v>
      </c>
      <c r="D198" s="101"/>
      <c r="E198" s="37"/>
      <c r="F198" s="37"/>
      <c r="G198" s="101">
        <v>1940</v>
      </c>
      <c r="H198" s="101"/>
      <c r="I198" s="37"/>
      <c r="J198" s="37"/>
      <c r="K198" s="115" t="s">
        <v>375</v>
      </c>
      <c r="L198" s="115"/>
      <c r="M198" s="37"/>
      <c r="N198" s="37"/>
      <c r="O198" s="101">
        <v>1832</v>
      </c>
      <c r="P198" s="101"/>
      <c r="Q198" s="37"/>
    </row>
    <row r="199" spans="1:17">
      <c r="A199" s="16"/>
      <c r="B199" s="163"/>
      <c r="C199" s="101"/>
      <c r="D199" s="101"/>
      <c r="E199" s="37"/>
      <c r="F199" s="37"/>
      <c r="G199" s="101"/>
      <c r="H199" s="101"/>
      <c r="I199" s="37"/>
      <c r="J199" s="37"/>
      <c r="K199" s="115"/>
      <c r="L199" s="115"/>
      <c r="M199" s="37"/>
      <c r="N199" s="37"/>
      <c r="O199" s="101"/>
      <c r="P199" s="101"/>
      <c r="Q199" s="37"/>
    </row>
    <row r="200" spans="1:17">
      <c r="A200" s="16"/>
      <c r="B200" s="162" t="s">
        <v>505</v>
      </c>
      <c r="C200" s="137">
        <v>1111</v>
      </c>
      <c r="D200" s="137"/>
      <c r="E200" s="39"/>
      <c r="F200" s="39"/>
      <c r="G200" s="137">
        <v>1623</v>
      </c>
      <c r="H200" s="137"/>
      <c r="I200" s="39"/>
      <c r="J200" s="39"/>
      <c r="K200" s="105" t="s">
        <v>375</v>
      </c>
      <c r="L200" s="105"/>
      <c r="M200" s="39"/>
      <c r="N200" s="39"/>
      <c r="O200" s="105">
        <v>847</v>
      </c>
      <c r="P200" s="105"/>
      <c r="Q200" s="39"/>
    </row>
    <row r="201" spans="1:17">
      <c r="A201" s="16"/>
      <c r="B201" s="162"/>
      <c r="C201" s="137"/>
      <c r="D201" s="137"/>
      <c r="E201" s="39"/>
      <c r="F201" s="39"/>
      <c r="G201" s="137"/>
      <c r="H201" s="137"/>
      <c r="I201" s="39"/>
      <c r="J201" s="39"/>
      <c r="K201" s="105"/>
      <c r="L201" s="105"/>
      <c r="M201" s="39"/>
      <c r="N201" s="39"/>
      <c r="O201" s="105"/>
      <c r="P201" s="105"/>
      <c r="Q201" s="39"/>
    </row>
    <row r="202" spans="1:17">
      <c r="A202" s="16"/>
      <c r="B202" s="163" t="s">
        <v>449</v>
      </c>
      <c r="C202" s="115">
        <v>195</v>
      </c>
      <c r="D202" s="115"/>
      <c r="E202" s="37"/>
      <c r="F202" s="37"/>
      <c r="G202" s="115">
        <v>268</v>
      </c>
      <c r="H202" s="115"/>
      <c r="I202" s="37"/>
      <c r="J202" s="37"/>
      <c r="K202" s="115" t="s">
        <v>375</v>
      </c>
      <c r="L202" s="115"/>
      <c r="M202" s="37"/>
      <c r="N202" s="37"/>
      <c r="O202" s="115">
        <v>178</v>
      </c>
      <c r="P202" s="115"/>
      <c r="Q202" s="37"/>
    </row>
    <row r="203" spans="1:17">
      <c r="A203" s="16"/>
      <c r="B203" s="163"/>
      <c r="C203" s="115"/>
      <c r="D203" s="115"/>
      <c r="E203" s="37"/>
      <c r="F203" s="37"/>
      <c r="G203" s="115"/>
      <c r="H203" s="115"/>
      <c r="I203" s="37"/>
      <c r="J203" s="37"/>
      <c r="K203" s="115"/>
      <c r="L203" s="115"/>
      <c r="M203" s="37"/>
      <c r="N203" s="37"/>
      <c r="O203" s="115"/>
      <c r="P203" s="115"/>
      <c r="Q203" s="37"/>
    </row>
    <row r="204" spans="1:17">
      <c r="A204" s="16"/>
      <c r="B204" s="162" t="s">
        <v>450</v>
      </c>
      <c r="C204" s="105">
        <v>160</v>
      </c>
      <c r="D204" s="105"/>
      <c r="E204" s="39"/>
      <c r="F204" s="39"/>
      <c r="G204" s="105">
        <v>204</v>
      </c>
      <c r="H204" s="105"/>
      <c r="I204" s="39"/>
      <c r="J204" s="39"/>
      <c r="K204" s="105" t="s">
        <v>375</v>
      </c>
      <c r="L204" s="105"/>
      <c r="M204" s="39"/>
      <c r="N204" s="39"/>
      <c r="O204" s="105">
        <v>111</v>
      </c>
      <c r="P204" s="105"/>
      <c r="Q204" s="39"/>
    </row>
    <row r="205" spans="1:17">
      <c r="A205" s="16"/>
      <c r="B205" s="162"/>
      <c r="C205" s="105"/>
      <c r="D205" s="105"/>
      <c r="E205" s="39"/>
      <c r="F205" s="39"/>
      <c r="G205" s="105"/>
      <c r="H205" s="105"/>
      <c r="I205" s="39"/>
      <c r="J205" s="39"/>
      <c r="K205" s="105"/>
      <c r="L205" s="105"/>
      <c r="M205" s="39"/>
      <c r="N205" s="39"/>
      <c r="O205" s="105"/>
      <c r="P205" s="105"/>
      <c r="Q205" s="39"/>
    </row>
    <row r="206" spans="1:17">
      <c r="A206" s="16"/>
      <c r="B206" s="171" t="s">
        <v>517</v>
      </c>
      <c r="C206" s="37"/>
      <c r="D206" s="37"/>
      <c r="E206" s="37"/>
      <c r="F206" s="37"/>
      <c r="G206" s="37"/>
      <c r="H206" s="37"/>
      <c r="I206" s="37"/>
      <c r="J206" s="37"/>
      <c r="K206" s="37"/>
      <c r="L206" s="37"/>
      <c r="M206" s="37"/>
      <c r="N206" s="37"/>
      <c r="O206" s="37"/>
      <c r="P206" s="37"/>
      <c r="Q206" s="37"/>
    </row>
    <row r="207" spans="1:17">
      <c r="A207" s="16"/>
      <c r="B207" s="171"/>
      <c r="C207" s="37"/>
      <c r="D207" s="37"/>
      <c r="E207" s="37"/>
      <c r="F207" s="37"/>
      <c r="G207" s="37"/>
      <c r="H207" s="37"/>
      <c r="I207" s="37"/>
      <c r="J207" s="37"/>
      <c r="K207" s="37"/>
      <c r="L207" s="37"/>
      <c r="M207" s="37"/>
      <c r="N207" s="37"/>
      <c r="O207" s="37"/>
      <c r="P207" s="37"/>
      <c r="Q207" s="37"/>
    </row>
    <row r="208" spans="1:17">
      <c r="A208" s="16"/>
      <c r="B208" s="162" t="s">
        <v>503</v>
      </c>
      <c r="C208" s="137">
        <v>2312</v>
      </c>
      <c r="D208" s="137"/>
      <c r="E208" s="39"/>
      <c r="F208" s="39"/>
      <c r="G208" s="137">
        <v>2319</v>
      </c>
      <c r="H208" s="137"/>
      <c r="I208" s="39"/>
      <c r="J208" s="39"/>
      <c r="K208" s="105">
        <v>865</v>
      </c>
      <c r="L208" s="105"/>
      <c r="M208" s="39"/>
      <c r="N208" s="39"/>
      <c r="O208" s="137">
        <v>4374</v>
      </c>
      <c r="P208" s="137"/>
      <c r="Q208" s="39"/>
    </row>
    <row r="209" spans="1:17">
      <c r="A209" s="16"/>
      <c r="B209" s="162"/>
      <c r="C209" s="137"/>
      <c r="D209" s="137"/>
      <c r="E209" s="39"/>
      <c r="F209" s="39"/>
      <c r="G209" s="137"/>
      <c r="H209" s="137"/>
      <c r="I209" s="39"/>
      <c r="J209" s="39"/>
      <c r="K209" s="105"/>
      <c r="L209" s="105"/>
      <c r="M209" s="39"/>
      <c r="N209" s="39"/>
      <c r="O209" s="137"/>
      <c r="P209" s="137"/>
      <c r="Q209" s="39"/>
    </row>
    <row r="210" spans="1:17">
      <c r="A210" s="16"/>
      <c r="B210" s="163" t="s">
        <v>443</v>
      </c>
      <c r="C210" s="115">
        <v>258</v>
      </c>
      <c r="D210" s="115"/>
      <c r="E210" s="37"/>
      <c r="F210" s="37"/>
      <c r="G210" s="115">
        <v>258</v>
      </c>
      <c r="H210" s="115"/>
      <c r="I210" s="37"/>
      <c r="J210" s="37"/>
      <c r="K210" s="115">
        <v>73</v>
      </c>
      <c r="L210" s="115"/>
      <c r="M210" s="37"/>
      <c r="N210" s="37"/>
      <c r="O210" s="115">
        <v>346</v>
      </c>
      <c r="P210" s="115"/>
      <c r="Q210" s="37"/>
    </row>
    <row r="211" spans="1:17">
      <c r="A211" s="16"/>
      <c r="B211" s="163"/>
      <c r="C211" s="115"/>
      <c r="D211" s="115"/>
      <c r="E211" s="37"/>
      <c r="F211" s="37"/>
      <c r="G211" s="115"/>
      <c r="H211" s="115"/>
      <c r="I211" s="37"/>
      <c r="J211" s="37"/>
      <c r="K211" s="115"/>
      <c r="L211" s="115"/>
      <c r="M211" s="37"/>
      <c r="N211" s="37"/>
      <c r="O211" s="115"/>
      <c r="P211" s="115"/>
      <c r="Q211" s="37"/>
    </row>
    <row r="212" spans="1:17">
      <c r="A212" s="16"/>
      <c r="B212" s="162" t="s">
        <v>504</v>
      </c>
      <c r="C212" s="105" t="s">
        <v>375</v>
      </c>
      <c r="D212" s="105"/>
      <c r="E212" s="39"/>
      <c r="F212" s="39"/>
      <c r="G212" s="105" t="s">
        <v>375</v>
      </c>
      <c r="H212" s="105"/>
      <c r="I212" s="39"/>
      <c r="J212" s="39"/>
      <c r="K212" s="105" t="s">
        <v>375</v>
      </c>
      <c r="L212" s="105"/>
      <c r="M212" s="39"/>
      <c r="N212" s="39"/>
      <c r="O212" s="105" t="s">
        <v>375</v>
      </c>
      <c r="P212" s="105"/>
      <c r="Q212" s="39"/>
    </row>
    <row r="213" spans="1:17">
      <c r="A213" s="16"/>
      <c r="B213" s="162"/>
      <c r="C213" s="105"/>
      <c r="D213" s="105"/>
      <c r="E213" s="39"/>
      <c r="F213" s="39"/>
      <c r="G213" s="105"/>
      <c r="H213" s="105"/>
      <c r="I213" s="39"/>
      <c r="J213" s="39"/>
      <c r="K213" s="105"/>
      <c r="L213" s="105"/>
      <c r="M213" s="39"/>
      <c r="N213" s="39"/>
      <c r="O213" s="105"/>
      <c r="P213" s="105"/>
      <c r="Q213" s="39"/>
    </row>
    <row r="214" spans="1:17">
      <c r="A214" s="16"/>
      <c r="B214" s="163" t="s">
        <v>505</v>
      </c>
      <c r="C214" s="115" t="s">
        <v>375</v>
      </c>
      <c r="D214" s="115"/>
      <c r="E214" s="37"/>
      <c r="F214" s="37"/>
      <c r="G214" s="115" t="s">
        <v>375</v>
      </c>
      <c r="H214" s="115"/>
      <c r="I214" s="37"/>
      <c r="J214" s="37"/>
      <c r="K214" s="115" t="s">
        <v>375</v>
      </c>
      <c r="L214" s="115"/>
      <c r="M214" s="37"/>
      <c r="N214" s="37"/>
      <c r="O214" s="115" t="s">
        <v>375</v>
      </c>
      <c r="P214" s="115"/>
      <c r="Q214" s="37"/>
    </row>
    <row r="215" spans="1:17">
      <c r="A215" s="16"/>
      <c r="B215" s="163"/>
      <c r="C215" s="115"/>
      <c r="D215" s="115"/>
      <c r="E215" s="37"/>
      <c r="F215" s="37"/>
      <c r="G215" s="115"/>
      <c r="H215" s="115"/>
      <c r="I215" s="37"/>
      <c r="J215" s="37"/>
      <c r="K215" s="115"/>
      <c r="L215" s="115"/>
      <c r="M215" s="37"/>
      <c r="N215" s="37"/>
      <c r="O215" s="115"/>
      <c r="P215" s="115"/>
      <c r="Q215" s="37"/>
    </row>
    <row r="216" spans="1:17">
      <c r="A216" s="16"/>
      <c r="B216" s="162" t="s">
        <v>449</v>
      </c>
      <c r="C216" s="105" t="s">
        <v>375</v>
      </c>
      <c r="D216" s="105"/>
      <c r="E216" s="39"/>
      <c r="F216" s="39"/>
      <c r="G216" s="105" t="s">
        <v>375</v>
      </c>
      <c r="H216" s="105"/>
      <c r="I216" s="39"/>
      <c r="J216" s="39"/>
      <c r="K216" s="105" t="s">
        <v>375</v>
      </c>
      <c r="L216" s="105"/>
      <c r="M216" s="39"/>
      <c r="N216" s="39"/>
      <c r="O216" s="105" t="s">
        <v>375</v>
      </c>
      <c r="P216" s="105"/>
      <c r="Q216" s="39"/>
    </row>
    <row r="217" spans="1:17">
      <c r="A217" s="16"/>
      <c r="B217" s="162"/>
      <c r="C217" s="105"/>
      <c r="D217" s="105"/>
      <c r="E217" s="39"/>
      <c r="F217" s="39"/>
      <c r="G217" s="105"/>
      <c r="H217" s="105"/>
      <c r="I217" s="39"/>
      <c r="J217" s="39"/>
      <c r="K217" s="105"/>
      <c r="L217" s="105"/>
      <c r="M217" s="39"/>
      <c r="N217" s="39"/>
      <c r="O217" s="105"/>
      <c r="P217" s="105"/>
      <c r="Q217" s="39"/>
    </row>
    <row r="218" spans="1:17">
      <c r="A218" s="16"/>
      <c r="B218" s="163" t="s">
        <v>450</v>
      </c>
      <c r="C218" s="115" t="s">
        <v>375</v>
      </c>
      <c r="D218" s="115"/>
      <c r="E218" s="37"/>
      <c r="F218" s="37"/>
      <c r="G218" s="115" t="s">
        <v>375</v>
      </c>
      <c r="H218" s="115"/>
      <c r="I218" s="37"/>
      <c r="J218" s="37"/>
      <c r="K218" s="115" t="s">
        <v>375</v>
      </c>
      <c r="L218" s="115"/>
      <c r="M218" s="37"/>
      <c r="N218" s="37"/>
      <c r="O218" s="115" t="s">
        <v>375</v>
      </c>
      <c r="P218" s="115"/>
      <c r="Q218" s="37"/>
    </row>
    <row r="219" spans="1:17" ht="15.75" thickBot="1">
      <c r="A219" s="16"/>
      <c r="B219" s="163"/>
      <c r="C219" s="139"/>
      <c r="D219" s="139"/>
      <c r="E219" s="64"/>
      <c r="F219" s="37"/>
      <c r="G219" s="139"/>
      <c r="H219" s="139"/>
      <c r="I219" s="64"/>
      <c r="J219" s="37"/>
      <c r="K219" s="139"/>
      <c r="L219" s="139"/>
      <c r="M219" s="64"/>
      <c r="N219" s="37"/>
      <c r="O219" s="139"/>
      <c r="P219" s="139"/>
      <c r="Q219" s="64"/>
    </row>
    <row r="220" spans="1:17">
      <c r="A220" s="16"/>
      <c r="B220" s="132" t="s">
        <v>138</v>
      </c>
      <c r="C220" s="140" t="s">
        <v>321</v>
      </c>
      <c r="D220" s="142">
        <v>21511</v>
      </c>
      <c r="E220" s="70"/>
      <c r="F220" s="39"/>
      <c r="G220" s="140" t="s">
        <v>321</v>
      </c>
      <c r="H220" s="142">
        <v>27317</v>
      </c>
      <c r="I220" s="70"/>
      <c r="J220" s="39"/>
      <c r="K220" s="140" t="s">
        <v>321</v>
      </c>
      <c r="L220" s="144">
        <v>938</v>
      </c>
      <c r="M220" s="70"/>
      <c r="N220" s="39"/>
      <c r="O220" s="140" t="s">
        <v>321</v>
      </c>
      <c r="P220" s="142">
        <v>24579</v>
      </c>
      <c r="Q220" s="70"/>
    </row>
    <row r="221" spans="1:17" ht="15.75" thickBot="1">
      <c r="A221" s="16"/>
      <c r="B221" s="132"/>
      <c r="C221" s="141"/>
      <c r="D221" s="143"/>
      <c r="E221" s="71"/>
      <c r="F221" s="39"/>
      <c r="G221" s="141"/>
      <c r="H221" s="143"/>
      <c r="I221" s="71"/>
      <c r="J221" s="39"/>
      <c r="K221" s="141"/>
      <c r="L221" s="145"/>
      <c r="M221" s="71"/>
      <c r="N221" s="39"/>
      <c r="O221" s="141"/>
      <c r="P221" s="143"/>
      <c r="Q221" s="71"/>
    </row>
    <row r="222" spans="1:17" ht="15.75" thickTop="1">
      <c r="A222" s="16"/>
      <c r="B222" s="12"/>
      <c r="C222" s="58"/>
      <c r="D222" s="58"/>
      <c r="E222" s="58"/>
      <c r="F222" s="12"/>
      <c r="G222" s="58"/>
      <c r="H222" s="58"/>
      <c r="I222" s="58"/>
      <c r="J222" s="12"/>
      <c r="K222" s="58"/>
      <c r="L222" s="58"/>
      <c r="M222" s="58"/>
      <c r="N222" s="12"/>
      <c r="O222" s="58"/>
      <c r="P222" s="58"/>
      <c r="Q222" s="58"/>
    </row>
    <row r="223" spans="1:17">
      <c r="A223" s="16"/>
      <c r="B223" s="30"/>
      <c r="C223" s="30"/>
      <c r="D223" s="30"/>
      <c r="E223" s="30"/>
      <c r="F223" s="30"/>
      <c r="G223" s="30"/>
      <c r="H223" s="30"/>
      <c r="I223" s="30"/>
      <c r="J223" s="30"/>
      <c r="K223" s="30"/>
      <c r="L223" s="30"/>
      <c r="M223" s="30"/>
      <c r="N223" s="30"/>
      <c r="O223" s="30"/>
      <c r="P223" s="30"/>
      <c r="Q223" s="30"/>
    </row>
    <row r="224" spans="1:17">
      <c r="A224" s="16"/>
      <c r="B224" s="17"/>
      <c r="C224" s="17"/>
      <c r="D224" s="17"/>
      <c r="E224" s="17"/>
      <c r="F224" s="17"/>
      <c r="G224" s="17"/>
      <c r="H224" s="17"/>
      <c r="I224" s="17"/>
      <c r="J224" s="17"/>
      <c r="K224" s="17"/>
      <c r="L224" s="17"/>
      <c r="M224" s="17"/>
      <c r="N224" s="17"/>
      <c r="O224" s="17"/>
      <c r="P224" s="17"/>
      <c r="Q224" s="17"/>
    </row>
    <row r="225" spans="1:17">
      <c r="A225" s="16"/>
      <c r="B225" s="39"/>
      <c r="C225" s="39"/>
      <c r="D225" s="39"/>
      <c r="E225" s="39"/>
      <c r="F225" s="39"/>
      <c r="G225" s="39"/>
      <c r="H225" s="39"/>
      <c r="I225" s="39"/>
      <c r="J225" s="39"/>
      <c r="K225" s="33" t="s">
        <v>510</v>
      </c>
      <c r="L225" s="33"/>
      <c r="M225" s="33"/>
      <c r="N225" s="33"/>
      <c r="O225" s="33"/>
      <c r="P225" s="33"/>
      <c r="Q225" s="33"/>
    </row>
    <row r="226" spans="1:17" ht="15.75" thickBot="1">
      <c r="A226" s="16"/>
      <c r="B226" s="39"/>
      <c r="C226" s="45"/>
      <c r="D226" s="45"/>
      <c r="E226" s="45"/>
      <c r="F226" s="39"/>
      <c r="G226" s="45"/>
      <c r="H226" s="45"/>
      <c r="I226" s="45"/>
      <c r="J226" s="39"/>
      <c r="K226" s="182">
        <v>41274</v>
      </c>
      <c r="L226" s="182"/>
      <c r="M226" s="182"/>
      <c r="N226" s="182"/>
      <c r="O226" s="182"/>
      <c r="P226" s="182"/>
      <c r="Q226" s="182"/>
    </row>
    <row r="227" spans="1:17">
      <c r="A227" s="16"/>
      <c r="B227" s="39"/>
      <c r="C227" s="128" t="s">
        <v>498</v>
      </c>
      <c r="D227" s="128"/>
      <c r="E227" s="128"/>
      <c r="F227" s="39"/>
      <c r="G227" s="128" t="s">
        <v>511</v>
      </c>
      <c r="H227" s="128"/>
      <c r="I227" s="128"/>
      <c r="J227" s="39"/>
      <c r="K227" s="128" t="s">
        <v>513</v>
      </c>
      <c r="L227" s="128"/>
      <c r="M227" s="128"/>
      <c r="N227" s="70"/>
      <c r="O227" s="128" t="s">
        <v>515</v>
      </c>
      <c r="P227" s="128"/>
      <c r="Q227" s="128"/>
    </row>
    <row r="228" spans="1:17" ht="15.75" thickBot="1">
      <c r="A228" s="16"/>
      <c r="B228" s="39"/>
      <c r="C228" s="95" t="s">
        <v>499</v>
      </c>
      <c r="D228" s="95"/>
      <c r="E228" s="95"/>
      <c r="F228" s="39"/>
      <c r="G228" s="95" t="s">
        <v>512</v>
      </c>
      <c r="H228" s="95"/>
      <c r="I228" s="95"/>
      <c r="J228" s="39"/>
      <c r="K228" s="95" t="s">
        <v>514</v>
      </c>
      <c r="L228" s="95"/>
      <c r="M228" s="95"/>
      <c r="N228" s="39"/>
      <c r="O228" s="95" t="s">
        <v>512</v>
      </c>
      <c r="P228" s="95"/>
      <c r="Q228" s="95"/>
    </row>
    <row r="229" spans="1:17">
      <c r="A229" s="16"/>
      <c r="B229" s="85"/>
      <c r="C229" s="33" t="s">
        <v>345</v>
      </c>
      <c r="D229" s="33"/>
      <c r="E229" s="33"/>
      <c r="F229" s="33"/>
      <c r="G229" s="33"/>
      <c r="H229" s="33"/>
      <c r="I229" s="33"/>
      <c r="J229" s="33"/>
      <c r="K229" s="33"/>
      <c r="L229" s="33"/>
      <c r="M229" s="33"/>
      <c r="N229" s="33"/>
      <c r="O229" s="33"/>
      <c r="P229" s="33"/>
      <c r="Q229" s="33"/>
    </row>
    <row r="230" spans="1:17">
      <c r="A230" s="16"/>
      <c r="B230" s="156" t="s">
        <v>516</v>
      </c>
      <c r="C230" s="37"/>
      <c r="D230" s="37"/>
      <c r="E230" s="37"/>
      <c r="F230" s="18"/>
      <c r="G230" s="37"/>
      <c r="H230" s="37"/>
      <c r="I230" s="37"/>
      <c r="J230" s="18"/>
      <c r="K230" s="37"/>
      <c r="L230" s="37"/>
      <c r="M230" s="37"/>
      <c r="N230" s="18"/>
      <c r="O230" s="37"/>
      <c r="P230" s="37"/>
      <c r="Q230" s="37"/>
    </row>
    <row r="231" spans="1:17">
      <c r="A231" s="16"/>
      <c r="B231" s="162" t="s">
        <v>503</v>
      </c>
      <c r="C231" s="83" t="s">
        <v>321</v>
      </c>
      <c r="D231" s="137">
        <v>15378</v>
      </c>
      <c r="E231" s="39"/>
      <c r="F231" s="39"/>
      <c r="G231" s="83" t="s">
        <v>321</v>
      </c>
      <c r="H231" s="137">
        <v>20086</v>
      </c>
      <c r="I231" s="39"/>
      <c r="J231" s="39"/>
      <c r="K231" s="83" t="s">
        <v>321</v>
      </c>
      <c r="L231" s="105" t="s">
        <v>375</v>
      </c>
      <c r="M231" s="39"/>
      <c r="N231" s="39"/>
      <c r="O231" s="83" t="s">
        <v>321</v>
      </c>
      <c r="P231" s="137">
        <v>9945</v>
      </c>
      <c r="Q231" s="39"/>
    </row>
    <row r="232" spans="1:17">
      <c r="A232" s="16"/>
      <c r="B232" s="162"/>
      <c r="C232" s="83"/>
      <c r="D232" s="137"/>
      <c r="E232" s="39"/>
      <c r="F232" s="39"/>
      <c r="G232" s="83"/>
      <c r="H232" s="137"/>
      <c r="I232" s="39"/>
      <c r="J232" s="39"/>
      <c r="K232" s="83"/>
      <c r="L232" s="105"/>
      <c r="M232" s="39"/>
      <c r="N232" s="39"/>
      <c r="O232" s="83"/>
      <c r="P232" s="137"/>
      <c r="Q232" s="39"/>
    </row>
    <row r="233" spans="1:17">
      <c r="A233" s="16"/>
      <c r="B233" s="163" t="s">
        <v>443</v>
      </c>
      <c r="C233" s="115">
        <v>138</v>
      </c>
      <c r="D233" s="115"/>
      <c r="E233" s="37"/>
      <c r="F233" s="37"/>
      <c r="G233" s="115">
        <v>138</v>
      </c>
      <c r="H233" s="115"/>
      <c r="I233" s="37"/>
      <c r="J233" s="37"/>
      <c r="K233" s="115" t="s">
        <v>375</v>
      </c>
      <c r="L233" s="115"/>
      <c r="M233" s="37"/>
      <c r="N233" s="37"/>
      <c r="O233" s="115">
        <v>207</v>
      </c>
      <c r="P233" s="115"/>
      <c r="Q233" s="37"/>
    </row>
    <row r="234" spans="1:17">
      <c r="A234" s="16"/>
      <c r="B234" s="163"/>
      <c r="C234" s="115"/>
      <c r="D234" s="115"/>
      <c r="E234" s="37"/>
      <c r="F234" s="37"/>
      <c r="G234" s="115"/>
      <c r="H234" s="115"/>
      <c r="I234" s="37"/>
      <c r="J234" s="37"/>
      <c r="K234" s="115"/>
      <c r="L234" s="115"/>
      <c r="M234" s="37"/>
      <c r="N234" s="37"/>
      <c r="O234" s="115"/>
      <c r="P234" s="115"/>
      <c r="Q234" s="37"/>
    </row>
    <row r="235" spans="1:17">
      <c r="A235" s="16"/>
      <c r="B235" s="162" t="s">
        <v>504</v>
      </c>
      <c r="C235" s="137">
        <v>1610</v>
      </c>
      <c r="D235" s="137"/>
      <c r="E235" s="39"/>
      <c r="F235" s="39"/>
      <c r="G235" s="137">
        <v>1686</v>
      </c>
      <c r="H235" s="137"/>
      <c r="I235" s="39"/>
      <c r="J235" s="39"/>
      <c r="K235" s="105" t="s">
        <v>375</v>
      </c>
      <c r="L235" s="105"/>
      <c r="M235" s="39"/>
      <c r="N235" s="39"/>
      <c r="O235" s="137">
        <v>1187</v>
      </c>
      <c r="P235" s="137"/>
      <c r="Q235" s="39"/>
    </row>
    <row r="236" spans="1:17">
      <c r="A236" s="16"/>
      <c r="B236" s="162"/>
      <c r="C236" s="137"/>
      <c r="D236" s="137"/>
      <c r="E236" s="39"/>
      <c r="F236" s="39"/>
      <c r="G236" s="137"/>
      <c r="H236" s="137"/>
      <c r="I236" s="39"/>
      <c r="J236" s="39"/>
      <c r="K236" s="105"/>
      <c r="L236" s="105"/>
      <c r="M236" s="39"/>
      <c r="N236" s="39"/>
      <c r="O236" s="137"/>
      <c r="P236" s="137"/>
      <c r="Q236" s="39"/>
    </row>
    <row r="237" spans="1:17">
      <c r="A237" s="16"/>
      <c r="B237" s="163" t="s">
        <v>505</v>
      </c>
      <c r="C237" s="115">
        <v>398</v>
      </c>
      <c r="D237" s="115"/>
      <c r="E237" s="37"/>
      <c r="F237" s="37"/>
      <c r="G237" s="115">
        <v>398</v>
      </c>
      <c r="H237" s="115"/>
      <c r="I237" s="37"/>
      <c r="J237" s="37"/>
      <c r="K237" s="115" t="s">
        <v>375</v>
      </c>
      <c r="L237" s="115"/>
      <c r="M237" s="37"/>
      <c r="N237" s="37"/>
      <c r="O237" s="115">
        <v>100</v>
      </c>
      <c r="P237" s="115"/>
      <c r="Q237" s="37"/>
    </row>
    <row r="238" spans="1:17">
      <c r="A238" s="16"/>
      <c r="B238" s="163"/>
      <c r="C238" s="115"/>
      <c r="D238" s="115"/>
      <c r="E238" s="37"/>
      <c r="F238" s="37"/>
      <c r="G238" s="115"/>
      <c r="H238" s="115"/>
      <c r="I238" s="37"/>
      <c r="J238" s="37"/>
      <c r="K238" s="115"/>
      <c r="L238" s="115"/>
      <c r="M238" s="37"/>
      <c r="N238" s="37"/>
      <c r="O238" s="115"/>
      <c r="P238" s="115"/>
      <c r="Q238" s="37"/>
    </row>
    <row r="239" spans="1:17">
      <c r="A239" s="16"/>
      <c r="B239" s="162" t="s">
        <v>449</v>
      </c>
      <c r="C239" s="105" t="s">
        <v>375</v>
      </c>
      <c r="D239" s="105"/>
      <c r="E239" s="39"/>
      <c r="F239" s="39"/>
      <c r="G239" s="105" t="s">
        <v>375</v>
      </c>
      <c r="H239" s="105"/>
      <c r="I239" s="39"/>
      <c r="J239" s="39"/>
      <c r="K239" s="105" t="s">
        <v>375</v>
      </c>
      <c r="L239" s="105"/>
      <c r="M239" s="39"/>
      <c r="N239" s="39"/>
      <c r="O239" s="105" t="s">
        <v>375</v>
      </c>
      <c r="P239" s="105"/>
      <c r="Q239" s="39"/>
    </row>
    <row r="240" spans="1:17">
      <c r="A240" s="16"/>
      <c r="B240" s="162"/>
      <c r="C240" s="105"/>
      <c r="D240" s="105"/>
      <c r="E240" s="39"/>
      <c r="F240" s="39"/>
      <c r="G240" s="105"/>
      <c r="H240" s="105"/>
      <c r="I240" s="39"/>
      <c r="J240" s="39"/>
      <c r="K240" s="105"/>
      <c r="L240" s="105"/>
      <c r="M240" s="39"/>
      <c r="N240" s="39"/>
      <c r="O240" s="105"/>
      <c r="P240" s="105"/>
      <c r="Q240" s="39"/>
    </row>
    <row r="241" spans="1:17">
      <c r="A241" s="16"/>
      <c r="B241" s="163" t="s">
        <v>450</v>
      </c>
      <c r="C241" s="115">
        <v>61</v>
      </c>
      <c r="D241" s="115"/>
      <c r="E241" s="37"/>
      <c r="F241" s="37"/>
      <c r="G241" s="115">
        <v>61</v>
      </c>
      <c r="H241" s="115"/>
      <c r="I241" s="37"/>
      <c r="J241" s="37"/>
      <c r="K241" s="115" t="s">
        <v>375</v>
      </c>
      <c r="L241" s="115"/>
      <c r="M241" s="37"/>
      <c r="N241" s="37"/>
      <c r="O241" s="115">
        <v>15</v>
      </c>
      <c r="P241" s="115"/>
      <c r="Q241" s="37"/>
    </row>
    <row r="242" spans="1:17">
      <c r="A242" s="16"/>
      <c r="B242" s="163"/>
      <c r="C242" s="115"/>
      <c r="D242" s="115"/>
      <c r="E242" s="37"/>
      <c r="F242" s="37"/>
      <c r="G242" s="115"/>
      <c r="H242" s="115"/>
      <c r="I242" s="37"/>
      <c r="J242" s="37"/>
      <c r="K242" s="115"/>
      <c r="L242" s="115"/>
      <c r="M242" s="37"/>
      <c r="N242" s="37"/>
      <c r="O242" s="115"/>
      <c r="P242" s="115"/>
      <c r="Q242" s="37"/>
    </row>
    <row r="243" spans="1:17">
      <c r="A243" s="16"/>
      <c r="B243" s="157" t="s">
        <v>517</v>
      </c>
      <c r="C243" s="39"/>
      <c r="D243" s="39"/>
      <c r="E243" s="39"/>
      <c r="F243" s="12"/>
      <c r="G243" s="39"/>
      <c r="H243" s="39"/>
      <c r="I243" s="39"/>
      <c r="J243" s="12"/>
      <c r="K243" s="39"/>
      <c r="L243" s="39"/>
      <c r="M243" s="39"/>
      <c r="N243" s="12"/>
      <c r="O243" s="39"/>
      <c r="P243" s="39"/>
      <c r="Q243" s="39"/>
    </row>
    <row r="244" spans="1:17">
      <c r="A244" s="16"/>
      <c r="B244" s="163" t="s">
        <v>503</v>
      </c>
      <c r="C244" s="101">
        <v>7942</v>
      </c>
      <c r="D244" s="101"/>
      <c r="E244" s="37"/>
      <c r="F244" s="37"/>
      <c r="G244" s="101">
        <v>9876</v>
      </c>
      <c r="H244" s="101"/>
      <c r="I244" s="37"/>
      <c r="J244" s="37"/>
      <c r="K244" s="101">
        <v>1449</v>
      </c>
      <c r="L244" s="101"/>
      <c r="M244" s="37"/>
      <c r="N244" s="37"/>
      <c r="O244" s="101">
        <v>16571</v>
      </c>
      <c r="P244" s="101"/>
      <c r="Q244" s="37"/>
    </row>
    <row r="245" spans="1:17">
      <c r="A245" s="16"/>
      <c r="B245" s="163"/>
      <c r="C245" s="101"/>
      <c r="D245" s="101"/>
      <c r="E245" s="37"/>
      <c r="F245" s="37"/>
      <c r="G245" s="101"/>
      <c r="H245" s="101"/>
      <c r="I245" s="37"/>
      <c r="J245" s="37"/>
      <c r="K245" s="101"/>
      <c r="L245" s="101"/>
      <c r="M245" s="37"/>
      <c r="N245" s="37"/>
      <c r="O245" s="101"/>
      <c r="P245" s="101"/>
      <c r="Q245" s="37"/>
    </row>
    <row r="246" spans="1:17">
      <c r="A246" s="16"/>
      <c r="B246" s="162" t="s">
        <v>443</v>
      </c>
      <c r="C246" s="105">
        <v>459</v>
      </c>
      <c r="D246" s="105"/>
      <c r="E246" s="39"/>
      <c r="F246" s="39"/>
      <c r="G246" s="105">
        <v>459</v>
      </c>
      <c r="H246" s="105"/>
      <c r="I246" s="39"/>
      <c r="J246" s="39"/>
      <c r="K246" s="105">
        <v>209</v>
      </c>
      <c r="L246" s="105"/>
      <c r="M246" s="39"/>
      <c r="N246" s="39"/>
      <c r="O246" s="105">
        <v>251</v>
      </c>
      <c r="P246" s="105"/>
      <c r="Q246" s="39"/>
    </row>
    <row r="247" spans="1:17">
      <c r="A247" s="16"/>
      <c r="B247" s="162"/>
      <c r="C247" s="105"/>
      <c r="D247" s="105"/>
      <c r="E247" s="39"/>
      <c r="F247" s="39"/>
      <c r="G247" s="105"/>
      <c r="H247" s="105"/>
      <c r="I247" s="39"/>
      <c r="J247" s="39"/>
      <c r="K247" s="105"/>
      <c r="L247" s="105"/>
      <c r="M247" s="39"/>
      <c r="N247" s="39"/>
      <c r="O247" s="105"/>
      <c r="P247" s="105"/>
      <c r="Q247" s="39"/>
    </row>
    <row r="248" spans="1:17">
      <c r="A248" s="16"/>
      <c r="B248" s="163" t="s">
        <v>504</v>
      </c>
      <c r="C248" s="115">
        <v>181</v>
      </c>
      <c r="D248" s="115"/>
      <c r="E248" s="37"/>
      <c r="F248" s="37"/>
      <c r="G248" s="101">
        <v>1452</v>
      </c>
      <c r="H248" s="101"/>
      <c r="I248" s="37"/>
      <c r="J248" s="37"/>
      <c r="K248" s="115">
        <v>15</v>
      </c>
      <c r="L248" s="115"/>
      <c r="M248" s="37"/>
      <c r="N248" s="37"/>
      <c r="O248" s="115">
        <v>106</v>
      </c>
      <c r="P248" s="115"/>
      <c r="Q248" s="37"/>
    </row>
    <row r="249" spans="1:17">
      <c r="A249" s="16"/>
      <c r="B249" s="163"/>
      <c r="C249" s="115"/>
      <c r="D249" s="115"/>
      <c r="E249" s="37"/>
      <c r="F249" s="37"/>
      <c r="G249" s="101"/>
      <c r="H249" s="101"/>
      <c r="I249" s="37"/>
      <c r="J249" s="37"/>
      <c r="K249" s="115"/>
      <c r="L249" s="115"/>
      <c r="M249" s="37"/>
      <c r="N249" s="37"/>
      <c r="O249" s="115"/>
      <c r="P249" s="115"/>
      <c r="Q249" s="37"/>
    </row>
    <row r="250" spans="1:17">
      <c r="A250" s="16"/>
      <c r="B250" s="162" t="s">
        <v>505</v>
      </c>
      <c r="C250" s="105" t="s">
        <v>375</v>
      </c>
      <c r="D250" s="105"/>
      <c r="E250" s="39"/>
      <c r="F250" s="39"/>
      <c r="G250" s="105" t="s">
        <v>375</v>
      </c>
      <c r="H250" s="105"/>
      <c r="I250" s="39"/>
      <c r="J250" s="39"/>
      <c r="K250" s="105" t="s">
        <v>375</v>
      </c>
      <c r="L250" s="105"/>
      <c r="M250" s="39"/>
      <c r="N250" s="39"/>
      <c r="O250" s="105" t="s">
        <v>375</v>
      </c>
      <c r="P250" s="105"/>
      <c r="Q250" s="39"/>
    </row>
    <row r="251" spans="1:17">
      <c r="A251" s="16"/>
      <c r="B251" s="162"/>
      <c r="C251" s="105"/>
      <c r="D251" s="105"/>
      <c r="E251" s="39"/>
      <c r="F251" s="39"/>
      <c r="G251" s="105"/>
      <c r="H251" s="105"/>
      <c r="I251" s="39"/>
      <c r="J251" s="39"/>
      <c r="K251" s="105"/>
      <c r="L251" s="105"/>
      <c r="M251" s="39"/>
      <c r="N251" s="39"/>
      <c r="O251" s="105"/>
      <c r="P251" s="105"/>
      <c r="Q251" s="39"/>
    </row>
    <row r="252" spans="1:17">
      <c r="A252" s="16"/>
      <c r="B252" s="163" t="s">
        <v>449</v>
      </c>
      <c r="C252" s="115" t="s">
        <v>375</v>
      </c>
      <c r="D252" s="115"/>
      <c r="E252" s="37"/>
      <c r="F252" s="37"/>
      <c r="G252" s="115" t="s">
        <v>375</v>
      </c>
      <c r="H252" s="115"/>
      <c r="I252" s="37"/>
      <c r="J252" s="37"/>
      <c r="K252" s="115" t="s">
        <v>375</v>
      </c>
      <c r="L252" s="115"/>
      <c r="M252" s="37"/>
      <c r="N252" s="37"/>
      <c r="O252" s="115" t="s">
        <v>375</v>
      </c>
      <c r="P252" s="115"/>
      <c r="Q252" s="37"/>
    </row>
    <row r="253" spans="1:17">
      <c r="A253" s="16"/>
      <c r="B253" s="163"/>
      <c r="C253" s="115"/>
      <c r="D253" s="115"/>
      <c r="E253" s="37"/>
      <c r="F253" s="37"/>
      <c r="G253" s="115"/>
      <c r="H253" s="115"/>
      <c r="I253" s="37"/>
      <c r="J253" s="37"/>
      <c r="K253" s="115"/>
      <c r="L253" s="115"/>
      <c r="M253" s="37"/>
      <c r="N253" s="37"/>
      <c r="O253" s="115"/>
      <c r="P253" s="115"/>
      <c r="Q253" s="37"/>
    </row>
    <row r="254" spans="1:17">
      <c r="A254" s="16"/>
      <c r="B254" s="162" t="s">
        <v>450</v>
      </c>
      <c r="C254" s="105" t="s">
        <v>375</v>
      </c>
      <c r="D254" s="105"/>
      <c r="E254" s="39"/>
      <c r="F254" s="39"/>
      <c r="G254" s="105" t="s">
        <v>375</v>
      </c>
      <c r="H254" s="105"/>
      <c r="I254" s="39"/>
      <c r="J254" s="39"/>
      <c r="K254" s="105" t="s">
        <v>375</v>
      </c>
      <c r="L254" s="105"/>
      <c r="M254" s="39"/>
      <c r="N254" s="39"/>
      <c r="O254" s="105" t="s">
        <v>375</v>
      </c>
      <c r="P254" s="105"/>
      <c r="Q254" s="39"/>
    </row>
    <row r="255" spans="1:17" ht="15.75" thickBot="1">
      <c r="A255" s="16"/>
      <c r="B255" s="162"/>
      <c r="C255" s="106"/>
      <c r="D255" s="106"/>
      <c r="E255" s="45"/>
      <c r="F255" s="39"/>
      <c r="G255" s="106"/>
      <c r="H255" s="106"/>
      <c r="I255" s="45"/>
      <c r="J255" s="39"/>
      <c r="K255" s="106"/>
      <c r="L255" s="106"/>
      <c r="M255" s="45"/>
      <c r="N255" s="39"/>
      <c r="O255" s="106"/>
      <c r="P255" s="106"/>
      <c r="Q255" s="45"/>
    </row>
    <row r="256" spans="1:17">
      <c r="A256" s="16"/>
      <c r="B256" s="171" t="s">
        <v>138</v>
      </c>
      <c r="C256" s="113" t="s">
        <v>321</v>
      </c>
      <c r="D256" s="154">
        <v>26167</v>
      </c>
      <c r="E256" s="52"/>
      <c r="F256" s="37"/>
      <c r="G256" s="113" t="s">
        <v>321</v>
      </c>
      <c r="H256" s="154">
        <v>34156</v>
      </c>
      <c r="I256" s="52"/>
      <c r="J256" s="37"/>
      <c r="K256" s="113" t="s">
        <v>321</v>
      </c>
      <c r="L256" s="154">
        <v>1673</v>
      </c>
      <c r="M256" s="52"/>
      <c r="N256" s="37"/>
      <c r="O256" s="113" t="s">
        <v>321</v>
      </c>
      <c r="P256" s="154">
        <v>28382</v>
      </c>
      <c r="Q256" s="52"/>
    </row>
    <row r="257" spans="1:29" ht="15.75" thickBot="1">
      <c r="A257" s="16"/>
      <c r="B257" s="171"/>
      <c r="C257" s="114"/>
      <c r="D257" s="155"/>
      <c r="E257" s="53"/>
      <c r="F257" s="37"/>
      <c r="G257" s="114"/>
      <c r="H257" s="155"/>
      <c r="I257" s="53"/>
      <c r="J257" s="37"/>
      <c r="K257" s="114"/>
      <c r="L257" s="155"/>
      <c r="M257" s="53"/>
      <c r="N257" s="37"/>
      <c r="O257" s="114"/>
      <c r="P257" s="155"/>
      <c r="Q257" s="53"/>
    </row>
    <row r="258" spans="1:29" ht="22.5" customHeight="1" thickTop="1">
      <c r="A258" s="16"/>
      <c r="B258" s="127" t="s">
        <v>518</v>
      </c>
      <c r="C258" s="127"/>
      <c r="D258" s="127"/>
      <c r="E258" s="127"/>
      <c r="F258" s="127"/>
      <c r="G258" s="127"/>
      <c r="H258" s="127"/>
      <c r="I258" s="127"/>
      <c r="J258" s="127"/>
      <c r="K258" s="127"/>
      <c r="L258" s="127"/>
      <c r="M258" s="127"/>
      <c r="N258" s="127"/>
      <c r="O258" s="127"/>
      <c r="P258" s="127"/>
      <c r="Q258" s="127"/>
      <c r="R258" s="127"/>
      <c r="S258" s="127"/>
      <c r="T258" s="127"/>
      <c r="U258" s="127"/>
      <c r="V258" s="127"/>
      <c r="W258" s="127"/>
      <c r="X258" s="127"/>
      <c r="Y258" s="127"/>
      <c r="Z258" s="127"/>
      <c r="AA258" s="127"/>
      <c r="AB258" s="127"/>
      <c r="AC258" s="127"/>
    </row>
    <row r="259" spans="1:29">
      <c r="A259" s="16" t="s">
        <v>1170</v>
      </c>
      <c r="B259" s="39" t="s">
        <v>537</v>
      </c>
      <c r="C259" s="39"/>
      <c r="D259" s="39"/>
      <c r="E259" s="39"/>
      <c r="F259" s="39"/>
      <c r="G259" s="39"/>
      <c r="H259" s="39"/>
      <c r="I259" s="39"/>
      <c r="J259" s="39"/>
      <c r="K259" s="39"/>
      <c r="L259" s="39"/>
      <c r="M259" s="39"/>
      <c r="N259" s="39"/>
      <c r="O259" s="39"/>
      <c r="P259" s="39"/>
      <c r="Q259" s="39"/>
      <c r="R259" s="39"/>
      <c r="S259" s="39"/>
      <c r="T259" s="39"/>
      <c r="U259" s="39"/>
      <c r="V259" s="39"/>
      <c r="W259" s="39"/>
      <c r="X259" s="39"/>
      <c r="Y259" s="39"/>
      <c r="Z259" s="39"/>
      <c r="AA259" s="39"/>
      <c r="AB259" s="39"/>
      <c r="AC259" s="39"/>
    </row>
    <row r="260" spans="1:29">
      <c r="A260" s="16"/>
      <c r="B260" s="30"/>
      <c r="C260" s="30"/>
      <c r="D260" s="30"/>
      <c r="E260" s="30"/>
      <c r="F260" s="30"/>
      <c r="G260" s="30"/>
      <c r="H260" s="30"/>
      <c r="I260" s="30"/>
    </row>
    <row r="261" spans="1:29">
      <c r="A261" s="16"/>
      <c r="B261" s="17"/>
      <c r="C261" s="17"/>
      <c r="D261" s="17"/>
      <c r="E261" s="17"/>
      <c r="F261" s="17"/>
      <c r="G261" s="17"/>
      <c r="H261" s="17"/>
      <c r="I261" s="17"/>
    </row>
    <row r="262" spans="1:29">
      <c r="A262" s="16"/>
      <c r="B262" s="175" t="s">
        <v>538</v>
      </c>
      <c r="C262" s="33" t="s">
        <v>391</v>
      </c>
      <c r="D262" s="33"/>
      <c r="E262" s="33"/>
      <c r="F262" s="39"/>
      <c r="G262" s="33" t="s">
        <v>391</v>
      </c>
      <c r="H262" s="33"/>
      <c r="I262" s="33"/>
    </row>
    <row r="263" spans="1:29" ht="15.75" thickBot="1">
      <c r="A263" s="16"/>
      <c r="B263" s="175"/>
      <c r="C263" s="95">
        <v>2014</v>
      </c>
      <c r="D263" s="95"/>
      <c r="E263" s="95"/>
      <c r="F263" s="39"/>
      <c r="G263" s="95">
        <v>2013</v>
      </c>
      <c r="H263" s="95"/>
      <c r="I263" s="95"/>
    </row>
    <row r="264" spans="1:29">
      <c r="A264" s="16"/>
      <c r="B264" s="85"/>
      <c r="C264" s="33" t="s">
        <v>345</v>
      </c>
      <c r="D264" s="33"/>
      <c r="E264" s="33"/>
      <c r="F264" s="33"/>
      <c r="G264" s="33"/>
      <c r="H264" s="33"/>
      <c r="I264" s="33"/>
    </row>
    <row r="265" spans="1:29">
      <c r="A265" s="16"/>
      <c r="B265" s="171" t="s">
        <v>503</v>
      </c>
      <c r="C265" s="98" t="s">
        <v>321</v>
      </c>
      <c r="D265" s="99">
        <v>7884</v>
      </c>
      <c r="E265" s="37"/>
      <c r="F265" s="37"/>
      <c r="G265" s="100" t="s">
        <v>321</v>
      </c>
      <c r="H265" s="101">
        <v>11241</v>
      </c>
      <c r="I265" s="37"/>
    </row>
    <row r="266" spans="1:29">
      <c r="A266" s="16"/>
      <c r="B266" s="171"/>
      <c r="C266" s="98"/>
      <c r="D266" s="99"/>
      <c r="E266" s="37"/>
      <c r="F266" s="37"/>
      <c r="G266" s="100"/>
      <c r="H266" s="101"/>
      <c r="I266" s="37"/>
    </row>
    <row r="267" spans="1:29">
      <c r="A267" s="16"/>
      <c r="B267" s="161" t="s">
        <v>443</v>
      </c>
      <c r="C267" s="131">
        <v>189</v>
      </c>
      <c r="D267" s="131"/>
      <c r="E267" s="39"/>
      <c r="F267" s="39"/>
      <c r="G267" s="105">
        <v>289</v>
      </c>
      <c r="H267" s="105"/>
      <c r="I267" s="39"/>
    </row>
    <row r="268" spans="1:29">
      <c r="A268" s="16"/>
      <c r="B268" s="161"/>
      <c r="C268" s="131"/>
      <c r="D268" s="131"/>
      <c r="E268" s="39"/>
      <c r="F268" s="39"/>
      <c r="G268" s="105"/>
      <c r="H268" s="105"/>
      <c r="I268" s="39"/>
    </row>
    <row r="269" spans="1:29">
      <c r="A269" s="16"/>
      <c r="B269" s="171" t="s">
        <v>504</v>
      </c>
      <c r="C269" s="99">
        <v>3803</v>
      </c>
      <c r="D269" s="99"/>
      <c r="E269" s="37"/>
      <c r="F269" s="37"/>
      <c r="G269" s="101">
        <v>5231</v>
      </c>
      <c r="H269" s="101"/>
      <c r="I269" s="37"/>
    </row>
    <row r="270" spans="1:29">
      <c r="A270" s="16"/>
      <c r="B270" s="171"/>
      <c r="C270" s="99"/>
      <c r="D270" s="99"/>
      <c r="E270" s="37"/>
      <c r="F270" s="37"/>
      <c r="G270" s="101"/>
      <c r="H270" s="101"/>
      <c r="I270" s="37"/>
    </row>
    <row r="271" spans="1:29">
      <c r="A271" s="16"/>
      <c r="B271" s="161" t="s">
        <v>505</v>
      </c>
      <c r="C271" s="103">
        <v>3900</v>
      </c>
      <c r="D271" s="103"/>
      <c r="E271" s="39"/>
      <c r="F271" s="39"/>
      <c r="G271" s="137">
        <v>4464</v>
      </c>
      <c r="H271" s="137"/>
      <c r="I271" s="39"/>
    </row>
    <row r="272" spans="1:29">
      <c r="A272" s="16"/>
      <c r="B272" s="161"/>
      <c r="C272" s="103"/>
      <c r="D272" s="103"/>
      <c r="E272" s="39"/>
      <c r="F272" s="39"/>
      <c r="G272" s="137"/>
      <c r="H272" s="137"/>
      <c r="I272" s="39"/>
    </row>
    <row r="273" spans="1:29">
      <c r="A273" s="16"/>
      <c r="B273" s="171" t="s">
        <v>449</v>
      </c>
      <c r="C273" s="110">
        <v>475</v>
      </c>
      <c r="D273" s="110"/>
      <c r="E273" s="37"/>
      <c r="F273" s="37"/>
      <c r="G273" s="115">
        <v>443</v>
      </c>
      <c r="H273" s="115"/>
      <c r="I273" s="37"/>
    </row>
    <row r="274" spans="1:29">
      <c r="A274" s="16"/>
      <c r="B274" s="171"/>
      <c r="C274" s="110"/>
      <c r="D274" s="110"/>
      <c r="E274" s="37"/>
      <c r="F274" s="37"/>
      <c r="G274" s="115"/>
      <c r="H274" s="115"/>
      <c r="I274" s="37"/>
    </row>
    <row r="275" spans="1:29">
      <c r="A275" s="16"/>
      <c r="B275" s="161" t="s">
        <v>450</v>
      </c>
      <c r="C275" s="131">
        <v>327</v>
      </c>
      <c r="D275" s="131"/>
      <c r="E275" s="39"/>
      <c r="F275" s="39"/>
      <c r="G275" s="105">
        <v>318</v>
      </c>
      <c r="H275" s="105"/>
      <c r="I275" s="39"/>
    </row>
    <row r="276" spans="1:29" ht="15.75" thickBot="1">
      <c r="A276" s="16"/>
      <c r="B276" s="161"/>
      <c r="C276" s="133"/>
      <c r="D276" s="133"/>
      <c r="E276" s="45"/>
      <c r="F276" s="39"/>
      <c r="G276" s="106"/>
      <c r="H276" s="106"/>
      <c r="I276" s="45"/>
    </row>
    <row r="277" spans="1:29">
      <c r="A277" s="16"/>
      <c r="B277" s="171" t="s">
        <v>539</v>
      </c>
      <c r="C277" s="108" t="s">
        <v>321</v>
      </c>
      <c r="D277" s="135">
        <v>16578</v>
      </c>
      <c r="E277" s="52"/>
      <c r="F277" s="37"/>
      <c r="G277" s="113" t="s">
        <v>321</v>
      </c>
      <c r="H277" s="154">
        <v>21986</v>
      </c>
      <c r="I277" s="52"/>
    </row>
    <row r="278" spans="1:29" ht="15.75" thickBot="1">
      <c r="A278" s="16"/>
      <c r="B278" s="171"/>
      <c r="C278" s="109"/>
      <c r="D278" s="136"/>
      <c r="E278" s="53"/>
      <c r="F278" s="37"/>
      <c r="G278" s="114"/>
      <c r="H278" s="155"/>
      <c r="I278" s="53"/>
    </row>
    <row r="279" spans="1:29" ht="15.75" thickTop="1">
      <c r="A279" s="16" t="s">
        <v>1171</v>
      </c>
      <c r="B279" s="83" t="s">
        <v>521</v>
      </c>
      <c r="C279" s="83"/>
      <c r="D279" s="83"/>
      <c r="E279" s="83"/>
      <c r="F279" s="83"/>
      <c r="G279" s="83"/>
      <c r="H279" s="83"/>
      <c r="I279" s="83"/>
      <c r="J279" s="83"/>
      <c r="K279" s="83"/>
      <c r="L279" s="83"/>
      <c r="M279" s="83"/>
      <c r="N279" s="83"/>
      <c r="O279" s="83"/>
      <c r="P279" s="83"/>
      <c r="Q279" s="83"/>
      <c r="R279" s="83"/>
      <c r="S279" s="83"/>
      <c r="T279" s="83"/>
      <c r="U279" s="83"/>
      <c r="V279" s="83"/>
      <c r="W279" s="83"/>
      <c r="X279" s="83"/>
      <c r="Y279" s="83"/>
      <c r="Z279" s="83"/>
      <c r="AA279" s="83"/>
      <c r="AB279" s="83"/>
      <c r="AC279" s="83"/>
    </row>
    <row r="280" spans="1:29">
      <c r="A280" s="16"/>
      <c r="B280" s="30"/>
      <c r="C280" s="30"/>
      <c r="D280" s="30"/>
      <c r="E280" s="30"/>
      <c r="F280" s="30"/>
      <c r="G280" s="30"/>
    </row>
    <row r="281" spans="1:29">
      <c r="A281" s="16"/>
      <c r="B281" s="17"/>
      <c r="C281" s="17"/>
      <c r="D281" s="17"/>
      <c r="E281" s="17"/>
      <c r="F281" s="17"/>
      <c r="G281" s="17"/>
    </row>
    <row r="282" spans="1:29">
      <c r="A282" s="16"/>
      <c r="B282" s="118" t="s">
        <v>355</v>
      </c>
      <c r="C282" s="118"/>
      <c r="D282" s="118"/>
      <c r="E282" s="118"/>
      <c r="F282" s="118"/>
      <c r="G282" s="118"/>
    </row>
    <row r="283" spans="1:29">
      <c r="A283" s="16"/>
      <c r="B283" s="185"/>
      <c r="C283" s="33" t="s">
        <v>522</v>
      </c>
      <c r="D283" s="39"/>
      <c r="E283" s="21" t="s">
        <v>523</v>
      </c>
      <c r="F283" s="39"/>
      <c r="G283" s="21" t="s">
        <v>525</v>
      </c>
    </row>
    <row r="284" spans="1:29">
      <c r="A284" s="16"/>
      <c r="B284" s="185"/>
      <c r="C284" s="33"/>
      <c r="D284" s="39"/>
      <c r="E284" s="21" t="s">
        <v>524</v>
      </c>
      <c r="F284" s="39"/>
      <c r="G284" s="21" t="s">
        <v>524</v>
      </c>
    </row>
    <row r="285" spans="1:29" ht="15.75" thickBot="1">
      <c r="A285" s="16"/>
      <c r="B285" s="185"/>
      <c r="C285" s="95"/>
      <c r="D285" s="39"/>
      <c r="E285" s="86" t="s">
        <v>499</v>
      </c>
      <c r="F285" s="39"/>
      <c r="G285" s="86" t="s">
        <v>499</v>
      </c>
    </row>
    <row r="286" spans="1:29" ht="15.75" thickBot="1">
      <c r="A286" s="16"/>
      <c r="B286" s="12"/>
      <c r="C286" s="18"/>
      <c r="D286" s="18"/>
      <c r="E286" s="186" t="s">
        <v>345</v>
      </c>
      <c r="F286" s="186"/>
      <c r="G286" s="186"/>
    </row>
    <row r="287" spans="1:29">
      <c r="A287" s="16"/>
      <c r="B287" s="85" t="s">
        <v>503</v>
      </c>
      <c r="C287" s="21">
        <v>2</v>
      </c>
      <c r="D287" s="12"/>
      <c r="E287" s="183">
        <v>265</v>
      </c>
      <c r="F287" s="12"/>
      <c r="G287" s="183">
        <v>172</v>
      </c>
    </row>
    <row r="288" spans="1:29">
      <c r="A288" s="16"/>
      <c r="B288" s="120" t="s">
        <v>504</v>
      </c>
      <c r="C288" s="121">
        <v>1</v>
      </c>
      <c r="D288" s="18"/>
      <c r="E288" s="184">
        <v>160</v>
      </c>
      <c r="F288" s="18"/>
      <c r="G288" s="184">
        <v>160</v>
      </c>
    </row>
    <row r="289" spans="1:29">
      <c r="A289" s="16"/>
      <c r="B289" s="201" t="s">
        <v>526</v>
      </c>
      <c r="C289" s="201"/>
      <c r="D289" s="201"/>
      <c r="E289" s="201"/>
      <c r="F289" s="201"/>
      <c r="G289" s="201"/>
      <c r="H289" s="201"/>
      <c r="I289" s="201"/>
      <c r="J289" s="201"/>
      <c r="K289" s="201"/>
      <c r="L289" s="201"/>
      <c r="M289" s="201"/>
      <c r="N289" s="201"/>
      <c r="O289" s="201"/>
      <c r="P289" s="201"/>
      <c r="Q289" s="201"/>
      <c r="R289" s="201"/>
      <c r="S289" s="201"/>
      <c r="T289" s="201"/>
      <c r="U289" s="201"/>
      <c r="V289" s="201"/>
      <c r="W289" s="201"/>
      <c r="X289" s="201"/>
      <c r="Y289" s="201"/>
      <c r="Z289" s="201"/>
      <c r="AA289" s="201"/>
      <c r="AB289" s="201"/>
      <c r="AC289" s="201"/>
    </row>
    <row r="290" spans="1:29">
      <c r="A290" s="16"/>
      <c r="B290" s="39" t="s">
        <v>527</v>
      </c>
      <c r="C290" s="39"/>
      <c r="D290" s="39"/>
      <c r="E290" s="39"/>
      <c r="F290" s="39"/>
      <c r="G290" s="39"/>
      <c r="H290" s="39"/>
      <c r="I290" s="39"/>
      <c r="J290" s="39"/>
      <c r="K290" s="39"/>
      <c r="L290" s="39"/>
      <c r="M290" s="39"/>
      <c r="N290" s="39"/>
      <c r="O290" s="39"/>
      <c r="P290" s="39"/>
      <c r="Q290" s="39"/>
      <c r="R290" s="39"/>
      <c r="S290" s="39"/>
      <c r="T290" s="39"/>
      <c r="U290" s="39"/>
      <c r="V290" s="39"/>
      <c r="W290" s="39"/>
      <c r="X290" s="39"/>
      <c r="Y290" s="39"/>
      <c r="Z290" s="39"/>
      <c r="AA290" s="39"/>
      <c r="AB290" s="39"/>
      <c r="AC290" s="39"/>
    </row>
    <row r="291" spans="1:29">
      <c r="A291" s="16"/>
      <c r="B291" s="30"/>
      <c r="C291" s="30"/>
      <c r="D291" s="30"/>
      <c r="E291" s="30"/>
      <c r="F291" s="30"/>
      <c r="G291" s="30"/>
    </row>
    <row r="292" spans="1:29">
      <c r="A292" s="16"/>
      <c r="B292" s="17"/>
      <c r="C292" s="17"/>
      <c r="D292" s="17"/>
      <c r="E292" s="17"/>
      <c r="F292" s="17"/>
      <c r="G292" s="17"/>
    </row>
    <row r="293" spans="1:29">
      <c r="A293" s="16"/>
      <c r="B293" s="118" t="s">
        <v>374</v>
      </c>
      <c r="C293" s="118"/>
      <c r="D293" s="118"/>
      <c r="E293" s="118"/>
      <c r="F293" s="118"/>
      <c r="G293" s="118"/>
    </row>
    <row r="294" spans="1:29">
      <c r="A294" s="16"/>
      <c r="B294" s="185"/>
      <c r="C294" s="33" t="s">
        <v>522</v>
      </c>
      <c r="D294" s="39"/>
      <c r="E294" s="21" t="s">
        <v>523</v>
      </c>
      <c r="F294" s="39"/>
      <c r="G294" s="21" t="s">
        <v>525</v>
      </c>
    </row>
    <row r="295" spans="1:29">
      <c r="A295" s="16"/>
      <c r="B295" s="185"/>
      <c r="C295" s="33"/>
      <c r="D295" s="39"/>
      <c r="E295" s="21" t="s">
        <v>524</v>
      </c>
      <c r="F295" s="39"/>
      <c r="G295" s="21" t="s">
        <v>524</v>
      </c>
    </row>
    <row r="296" spans="1:29" ht="15.75" thickBot="1">
      <c r="A296" s="16"/>
      <c r="B296" s="185"/>
      <c r="C296" s="95"/>
      <c r="D296" s="39"/>
      <c r="E296" s="86" t="s">
        <v>499</v>
      </c>
      <c r="F296" s="45"/>
      <c r="G296" s="86" t="s">
        <v>499</v>
      </c>
    </row>
    <row r="297" spans="1:29" ht="15.75" thickBot="1">
      <c r="A297" s="16"/>
      <c r="B297" s="18"/>
      <c r="C297" s="27"/>
      <c r="D297" s="18"/>
      <c r="E297" s="193" t="s">
        <v>345</v>
      </c>
      <c r="F297" s="193"/>
      <c r="G297" s="193"/>
    </row>
    <row r="298" spans="1:29">
      <c r="A298" s="16"/>
      <c r="B298" s="85" t="s">
        <v>503</v>
      </c>
      <c r="C298" s="187">
        <v>3</v>
      </c>
      <c r="D298" s="12"/>
      <c r="E298" s="188">
        <v>93</v>
      </c>
      <c r="F298" s="12"/>
      <c r="G298" s="188">
        <v>93</v>
      </c>
    </row>
    <row r="299" spans="1:29">
      <c r="A299" s="16"/>
      <c r="B299" s="120" t="s">
        <v>504</v>
      </c>
      <c r="C299" s="189">
        <v>3</v>
      </c>
      <c r="D299" s="18"/>
      <c r="E299" s="190">
        <v>236</v>
      </c>
      <c r="F299" s="18"/>
      <c r="G299" s="190">
        <v>236</v>
      </c>
    </row>
    <row r="300" spans="1:29">
      <c r="A300" s="16"/>
      <c r="B300" s="85" t="s">
        <v>505</v>
      </c>
      <c r="C300" s="191">
        <v>15</v>
      </c>
      <c r="D300" s="12"/>
      <c r="E300" s="192">
        <v>774</v>
      </c>
      <c r="F300" s="12"/>
      <c r="G300" s="192">
        <v>774</v>
      </c>
    </row>
    <row r="301" spans="1:29">
      <c r="A301" s="16"/>
      <c r="B301" s="120" t="s">
        <v>528</v>
      </c>
      <c r="C301" s="189">
        <v>25</v>
      </c>
      <c r="D301" s="18"/>
      <c r="E301" s="190">
        <v>195</v>
      </c>
      <c r="F301" s="18"/>
      <c r="G301" s="190">
        <v>195</v>
      </c>
    </row>
    <row r="302" spans="1:29">
      <c r="A302" s="16"/>
      <c r="B302" s="85" t="s">
        <v>529</v>
      </c>
      <c r="C302" s="191">
        <v>3</v>
      </c>
      <c r="D302" s="12"/>
      <c r="E302" s="192">
        <v>34</v>
      </c>
      <c r="F302" s="12"/>
      <c r="G302" s="192">
        <v>34</v>
      </c>
    </row>
    <row r="303" spans="1:29">
      <c r="A303" s="16" t="s">
        <v>1172</v>
      </c>
      <c r="B303" s="39" t="s">
        <v>549</v>
      </c>
      <c r="C303" s="39"/>
      <c r="D303" s="39"/>
      <c r="E303" s="39"/>
      <c r="F303" s="39"/>
      <c r="G303" s="39"/>
      <c r="H303" s="39"/>
      <c r="I303" s="39"/>
      <c r="J303" s="39"/>
      <c r="K303" s="39"/>
      <c r="L303" s="39"/>
      <c r="M303" s="39"/>
      <c r="N303" s="39"/>
      <c r="O303" s="39"/>
      <c r="P303" s="39"/>
      <c r="Q303" s="39"/>
      <c r="R303" s="39"/>
      <c r="S303" s="39"/>
      <c r="T303" s="39"/>
      <c r="U303" s="39"/>
      <c r="V303" s="39"/>
      <c r="W303" s="39"/>
      <c r="X303" s="39"/>
      <c r="Y303" s="39"/>
      <c r="Z303" s="39"/>
      <c r="AA303" s="39"/>
      <c r="AB303" s="39"/>
      <c r="AC303" s="39"/>
    </row>
    <row r="304" spans="1:29">
      <c r="A304" s="16"/>
      <c r="B304" s="30"/>
      <c r="C304" s="30"/>
      <c r="D304" s="30"/>
      <c r="E304" s="30"/>
      <c r="F304" s="30"/>
      <c r="G304" s="30"/>
      <c r="H304" s="30"/>
      <c r="I304" s="30"/>
      <c r="J304" s="30"/>
      <c r="K304" s="30"/>
      <c r="L304" s="30"/>
      <c r="M304" s="30"/>
      <c r="N304" s="30"/>
      <c r="O304" s="30"/>
      <c r="P304" s="30"/>
      <c r="Q304" s="30"/>
      <c r="R304" s="30"/>
      <c r="S304" s="30"/>
      <c r="T304" s="30"/>
      <c r="U304" s="30"/>
      <c r="V304" s="30"/>
      <c r="W304" s="30"/>
      <c r="X304" s="30"/>
      <c r="Y304" s="30"/>
      <c r="Z304" s="30"/>
      <c r="AA304" s="30"/>
      <c r="AB304" s="30"/>
      <c r="AC304" s="30"/>
    </row>
    <row r="305" spans="1:29">
      <c r="A305" s="16"/>
      <c r="B305" s="17"/>
      <c r="C305" s="17"/>
      <c r="D305" s="17"/>
      <c r="E305" s="17"/>
      <c r="F305" s="17"/>
      <c r="G305" s="17"/>
      <c r="H305" s="17"/>
      <c r="I305" s="17"/>
      <c r="J305" s="17"/>
      <c r="K305" s="17"/>
      <c r="L305" s="17"/>
      <c r="M305" s="17"/>
      <c r="N305" s="17"/>
      <c r="O305" s="17"/>
      <c r="P305" s="17"/>
      <c r="Q305" s="17"/>
      <c r="R305" s="17"/>
      <c r="S305" s="17"/>
      <c r="T305" s="17"/>
      <c r="U305" s="17"/>
      <c r="V305" s="17"/>
      <c r="W305" s="17"/>
      <c r="X305" s="17"/>
      <c r="Y305" s="17"/>
      <c r="Z305" s="17"/>
      <c r="AA305" s="17"/>
      <c r="AB305" s="17"/>
      <c r="AC305" s="17"/>
    </row>
    <row r="306" spans="1:29">
      <c r="A306" s="16"/>
      <c r="B306" s="197" t="s">
        <v>443</v>
      </c>
      <c r="C306" s="33" t="s">
        <v>443</v>
      </c>
      <c r="D306" s="33"/>
      <c r="E306" s="33"/>
      <c r="F306" s="39"/>
      <c r="G306" s="33" t="s">
        <v>443</v>
      </c>
      <c r="H306" s="33"/>
      <c r="I306" s="33"/>
      <c r="J306" s="39"/>
      <c r="K306" s="33" t="s">
        <v>445</v>
      </c>
      <c r="L306" s="33"/>
      <c r="M306" s="33"/>
      <c r="N306" s="39"/>
      <c r="O306" s="33" t="s">
        <v>447</v>
      </c>
      <c r="P306" s="33"/>
      <c r="Q306" s="33"/>
      <c r="R306" s="39"/>
      <c r="S306" s="33" t="s">
        <v>449</v>
      </c>
      <c r="T306" s="33"/>
      <c r="U306" s="33"/>
      <c r="V306" s="39"/>
      <c r="W306" s="33" t="s">
        <v>450</v>
      </c>
      <c r="X306" s="33"/>
      <c r="Y306" s="33"/>
      <c r="Z306" s="39"/>
      <c r="AA306" s="33" t="s">
        <v>138</v>
      </c>
      <c r="AB306" s="33"/>
      <c r="AC306" s="33"/>
    </row>
    <row r="307" spans="1:29">
      <c r="A307" s="16"/>
      <c r="B307" s="198" t="s">
        <v>550</v>
      </c>
      <c r="C307" s="33" t="s">
        <v>444</v>
      </c>
      <c r="D307" s="33"/>
      <c r="E307" s="33"/>
      <c r="F307" s="39"/>
      <c r="G307" s="33"/>
      <c r="H307" s="33"/>
      <c r="I307" s="33"/>
      <c r="J307" s="39"/>
      <c r="K307" s="33" t="s">
        <v>551</v>
      </c>
      <c r="L307" s="33"/>
      <c r="M307" s="33"/>
      <c r="N307" s="39"/>
      <c r="O307" s="33" t="s">
        <v>448</v>
      </c>
      <c r="P307" s="33"/>
      <c r="Q307" s="33"/>
      <c r="R307" s="39"/>
      <c r="S307" s="33"/>
      <c r="T307" s="33"/>
      <c r="U307" s="33"/>
      <c r="V307" s="39"/>
      <c r="W307" s="33"/>
      <c r="X307" s="33"/>
      <c r="Y307" s="33"/>
      <c r="Z307" s="39"/>
      <c r="AA307" s="33"/>
      <c r="AB307" s="33"/>
      <c r="AC307" s="33"/>
    </row>
    <row r="308" spans="1:29" ht="15.75" thickBot="1">
      <c r="A308" s="16"/>
      <c r="B308" s="4"/>
      <c r="C308" s="160"/>
      <c r="D308" s="160"/>
      <c r="E308" s="160"/>
      <c r="F308" s="45"/>
      <c r="G308" s="95"/>
      <c r="H308" s="95"/>
      <c r="I308" s="95"/>
      <c r="J308" s="45"/>
      <c r="K308" s="95" t="s">
        <v>552</v>
      </c>
      <c r="L308" s="95"/>
      <c r="M308" s="95"/>
      <c r="N308" s="45"/>
      <c r="O308" s="95" t="s">
        <v>85</v>
      </c>
      <c r="P308" s="95"/>
      <c r="Q308" s="95"/>
      <c r="R308" s="45"/>
      <c r="S308" s="95"/>
      <c r="T308" s="95"/>
      <c r="U308" s="95"/>
      <c r="V308" s="45"/>
      <c r="W308" s="95"/>
      <c r="X308" s="95"/>
      <c r="Y308" s="95"/>
      <c r="Z308" s="45"/>
      <c r="AA308" s="95"/>
      <c r="AB308" s="95"/>
      <c r="AC308" s="95"/>
    </row>
    <row r="309" spans="1:29" ht="15.75" thickBot="1">
      <c r="A309" s="16"/>
      <c r="B309" s="4"/>
      <c r="C309" s="96" t="s">
        <v>553</v>
      </c>
      <c r="D309" s="96"/>
      <c r="E309" s="96"/>
      <c r="F309" s="96"/>
      <c r="G309" s="96"/>
      <c r="H309" s="96"/>
      <c r="I309" s="96"/>
      <c r="J309" s="96"/>
      <c r="K309" s="96"/>
      <c r="L309" s="96"/>
      <c r="M309" s="96"/>
      <c r="N309" s="96"/>
      <c r="O309" s="96"/>
      <c r="P309" s="96"/>
      <c r="Q309" s="96"/>
      <c r="R309" s="96"/>
      <c r="S309" s="96"/>
      <c r="T309" s="96"/>
      <c r="U309" s="96"/>
      <c r="V309" s="96"/>
      <c r="W309" s="96"/>
      <c r="X309" s="96"/>
      <c r="Y309" s="96"/>
      <c r="Z309" s="96"/>
      <c r="AA309" s="96"/>
      <c r="AB309" s="96"/>
      <c r="AC309" s="96"/>
    </row>
    <row r="310" spans="1:29">
      <c r="A310" s="16"/>
      <c r="B310" s="85"/>
      <c r="C310" s="128" t="s">
        <v>345</v>
      </c>
      <c r="D310" s="128"/>
      <c r="E310" s="128"/>
      <c r="F310" s="128"/>
      <c r="G310" s="128"/>
      <c r="H310" s="128"/>
      <c r="I310" s="128"/>
      <c r="J310" s="128"/>
      <c r="K310" s="128"/>
      <c r="L310" s="128"/>
      <c r="M310" s="128"/>
      <c r="N310" s="128"/>
      <c r="O310" s="128"/>
      <c r="P310" s="128"/>
      <c r="Q310" s="128"/>
      <c r="R310" s="128"/>
      <c r="S310" s="128"/>
      <c r="T310" s="128"/>
      <c r="U310" s="128"/>
      <c r="V310" s="128"/>
      <c r="W310" s="128"/>
      <c r="X310" s="128"/>
      <c r="Y310" s="128"/>
      <c r="Z310" s="128"/>
      <c r="AA310" s="128"/>
      <c r="AB310" s="128"/>
      <c r="AC310" s="128"/>
    </row>
    <row r="311" spans="1:29" ht="25.5">
      <c r="A311" s="16"/>
      <c r="B311" s="156" t="s">
        <v>554</v>
      </c>
      <c r="C311" s="37"/>
      <c r="D311" s="37"/>
      <c r="E311" s="37"/>
      <c r="F311" s="18"/>
      <c r="G311" s="37"/>
      <c r="H311" s="37"/>
      <c r="I311" s="37"/>
      <c r="J311" s="18"/>
      <c r="K311" s="37"/>
      <c r="L311" s="37"/>
      <c r="M311" s="37"/>
      <c r="N311" s="18"/>
      <c r="O311" s="37"/>
      <c r="P311" s="37"/>
      <c r="Q311" s="37"/>
      <c r="R311" s="18"/>
      <c r="S311" s="37"/>
      <c r="T311" s="37"/>
      <c r="U311" s="37"/>
      <c r="V311" s="18"/>
      <c r="W311" s="37"/>
      <c r="X311" s="37"/>
      <c r="Y311" s="37"/>
      <c r="Z311" s="18"/>
      <c r="AA311" s="37"/>
      <c r="AB311" s="37"/>
      <c r="AC311" s="37"/>
    </row>
    <row r="312" spans="1:29">
      <c r="A312" s="16"/>
      <c r="B312" s="162" t="s">
        <v>555</v>
      </c>
      <c r="C312" s="132" t="s">
        <v>321</v>
      </c>
      <c r="D312" s="131" t="s">
        <v>375</v>
      </c>
      <c r="E312" s="39"/>
      <c r="F312" s="39"/>
      <c r="G312" s="132" t="s">
        <v>321</v>
      </c>
      <c r="H312" s="131">
        <v>66</v>
      </c>
      <c r="I312" s="39"/>
      <c r="J312" s="39"/>
      <c r="K312" s="132" t="s">
        <v>321</v>
      </c>
      <c r="L312" s="131" t="s">
        <v>375</v>
      </c>
      <c r="M312" s="39"/>
      <c r="N312" s="39"/>
      <c r="O312" s="132" t="s">
        <v>321</v>
      </c>
      <c r="P312" s="131" t="s">
        <v>375</v>
      </c>
      <c r="Q312" s="39"/>
      <c r="R312" s="39"/>
      <c r="S312" s="132" t="s">
        <v>321</v>
      </c>
      <c r="T312" s="131" t="s">
        <v>375</v>
      </c>
      <c r="U312" s="39"/>
      <c r="V312" s="39"/>
      <c r="W312" s="132" t="s">
        <v>321</v>
      </c>
      <c r="X312" s="131" t="s">
        <v>375</v>
      </c>
      <c r="Y312" s="39"/>
      <c r="Z312" s="39"/>
      <c r="AA312" s="132" t="s">
        <v>321</v>
      </c>
      <c r="AB312" s="131">
        <v>66</v>
      </c>
      <c r="AC312" s="39"/>
    </row>
    <row r="313" spans="1:29">
      <c r="A313" s="16"/>
      <c r="B313" s="162"/>
      <c r="C313" s="132"/>
      <c r="D313" s="131"/>
      <c r="E313" s="39"/>
      <c r="F313" s="39"/>
      <c r="G313" s="132"/>
      <c r="H313" s="131"/>
      <c r="I313" s="39"/>
      <c r="J313" s="39"/>
      <c r="K313" s="132"/>
      <c r="L313" s="131"/>
      <c r="M313" s="39"/>
      <c r="N313" s="39"/>
      <c r="O313" s="132"/>
      <c r="P313" s="131"/>
      <c r="Q313" s="39"/>
      <c r="R313" s="39"/>
      <c r="S313" s="132"/>
      <c r="T313" s="131"/>
      <c r="U313" s="39"/>
      <c r="V313" s="39"/>
      <c r="W313" s="132"/>
      <c r="X313" s="131"/>
      <c r="Y313" s="39"/>
      <c r="Z313" s="39"/>
      <c r="AA313" s="132"/>
      <c r="AB313" s="131"/>
      <c r="AC313" s="39"/>
    </row>
    <row r="314" spans="1:29">
      <c r="A314" s="16"/>
      <c r="B314" s="163" t="s">
        <v>556</v>
      </c>
      <c r="C314" s="110">
        <v>600</v>
      </c>
      <c r="D314" s="110"/>
      <c r="E314" s="37"/>
      <c r="F314" s="37"/>
      <c r="G314" s="99">
        <v>4521</v>
      </c>
      <c r="H314" s="99"/>
      <c r="I314" s="37"/>
      <c r="J314" s="37"/>
      <c r="K314" s="110" t="s">
        <v>375</v>
      </c>
      <c r="L314" s="110"/>
      <c r="M314" s="37"/>
      <c r="N314" s="37"/>
      <c r="O314" s="110" t="s">
        <v>375</v>
      </c>
      <c r="P314" s="110"/>
      <c r="Q314" s="37"/>
      <c r="R314" s="37"/>
      <c r="S314" s="110" t="s">
        <v>375</v>
      </c>
      <c r="T314" s="110"/>
      <c r="U314" s="37"/>
      <c r="V314" s="37"/>
      <c r="W314" s="110" t="s">
        <v>375</v>
      </c>
      <c r="X314" s="110"/>
      <c r="Y314" s="37"/>
      <c r="Z314" s="37"/>
      <c r="AA314" s="99">
        <v>5121</v>
      </c>
      <c r="AB314" s="99"/>
      <c r="AC314" s="37"/>
    </row>
    <row r="315" spans="1:29">
      <c r="A315" s="16"/>
      <c r="B315" s="163"/>
      <c r="C315" s="110"/>
      <c r="D315" s="110"/>
      <c r="E315" s="37"/>
      <c r="F315" s="37"/>
      <c r="G315" s="99"/>
      <c r="H315" s="99"/>
      <c r="I315" s="37"/>
      <c r="J315" s="37"/>
      <c r="K315" s="110"/>
      <c r="L315" s="110"/>
      <c r="M315" s="37"/>
      <c r="N315" s="37"/>
      <c r="O315" s="110"/>
      <c r="P315" s="110"/>
      <c r="Q315" s="37"/>
      <c r="R315" s="37"/>
      <c r="S315" s="110"/>
      <c r="T315" s="110"/>
      <c r="U315" s="37"/>
      <c r="V315" s="37"/>
      <c r="W315" s="110"/>
      <c r="X315" s="110"/>
      <c r="Y315" s="37"/>
      <c r="Z315" s="37"/>
      <c r="AA315" s="99"/>
      <c r="AB315" s="99"/>
      <c r="AC315" s="37"/>
    </row>
    <row r="316" spans="1:29">
      <c r="A316" s="16"/>
      <c r="B316" s="162" t="s">
        <v>557</v>
      </c>
      <c r="C316" s="103">
        <v>8576</v>
      </c>
      <c r="D316" s="103"/>
      <c r="E316" s="39"/>
      <c r="F316" s="39"/>
      <c r="G316" s="131">
        <v>117</v>
      </c>
      <c r="H316" s="131"/>
      <c r="I316" s="39"/>
      <c r="J316" s="39"/>
      <c r="K316" s="131" t="s">
        <v>375</v>
      </c>
      <c r="L316" s="131"/>
      <c r="M316" s="39"/>
      <c r="N316" s="39"/>
      <c r="O316" s="131" t="s">
        <v>375</v>
      </c>
      <c r="P316" s="131"/>
      <c r="Q316" s="39"/>
      <c r="R316" s="39"/>
      <c r="S316" s="131" t="s">
        <v>375</v>
      </c>
      <c r="T316" s="131"/>
      <c r="U316" s="39"/>
      <c r="V316" s="39"/>
      <c r="W316" s="131" t="s">
        <v>375</v>
      </c>
      <c r="X316" s="131"/>
      <c r="Y316" s="39"/>
      <c r="Z316" s="39"/>
      <c r="AA316" s="103">
        <v>8693</v>
      </c>
      <c r="AB316" s="103"/>
      <c r="AC316" s="39"/>
    </row>
    <row r="317" spans="1:29">
      <c r="A317" s="16"/>
      <c r="B317" s="162"/>
      <c r="C317" s="103"/>
      <c r="D317" s="103"/>
      <c r="E317" s="39"/>
      <c r="F317" s="39"/>
      <c r="G317" s="131"/>
      <c r="H317" s="131"/>
      <c r="I317" s="39"/>
      <c r="J317" s="39"/>
      <c r="K317" s="131"/>
      <c r="L317" s="131"/>
      <c r="M317" s="39"/>
      <c r="N317" s="39"/>
      <c r="O317" s="131"/>
      <c r="P317" s="131"/>
      <c r="Q317" s="39"/>
      <c r="R317" s="39"/>
      <c r="S317" s="131"/>
      <c r="T317" s="131"/>
      <c r="U317" s="39"/>
      <c r="V317" s="39"/>
      <c r="W317" s="131"/>
      <c r="X317" s="131"/>
      <c r="Y317" s="39"/>
      <c r="Z317" s="39"/>
      <c r="AA317" s="103"/>
      <c r="AB317" s="103"/>
      <c r="AC317" s="39"/>
    </row>
    <row r="318" spans="1:29">
      <c r="A318" s="16"/>
      <c r="B318" s="163" t="s">
        <v>558</v>
      </c>
      <c r="C318" s="99">
        <v>301225</v>
      </c>
      <c r="D318" s="99"/>
      <c r="E318" s="37"/>
      <c r="F318" s="37"/>
      <c r="G318" s="99">
        <v>60074</v>
      </c>
      <c r="H318" s="99"/>
      <c r="I318" s="37"/>
      <c r="J318" s="37"/>
      <c r="K318" s="99">
        <v>3249</v>
      </c>
      <c r="L318" s="99"/>
      <c r="M318" s="37"/>
      <c r="N318" s="37"/>
      <c r="O318" s="110" t="s">
        <v>375</v>
      </c>
      <c r="P318" s="110"/>
      <c r="Q318" s="37"/>
      <c r="R318" s="37"/>
      <c r="S318" s="110" t="s">
        <v>375</v>
      </c>
      <c r="T318" s="110"/>
      <c r="U318" s="37"/>
      <c r="V318" s="37"/>
      <c r="W318" s="110" t="s">
        <v>375</v>
      </c>
      <c r="X318" s="110"/>
      <c r="Y318" s="37"/>
      <c r="Z318" s="37"/>
      <c r="AA318" s="99">
        <v>364548</v>
      </c>
      <c r="AB318" s="99"/>
      <c r="AC318" s="37"/>
    </row>
    <row r="319" spans="1:29">
      <c r="A319" s="16"/>
      <c r="B319" s="163"/>
      <c r="C319" s="99"/>
      <c r="D319" s="99"/>
      <c r="E319" s="37"/>
      <c r="F319" s="37"/>
      <c r="G319" s="99"/>
      <c r="H319" s="99"/>
      <c r="I319" s="37"/>
      <c r="J319" s="37"/>
      <c r="K319" s="99"/>
      <c r="L319" s="99"/>
      <c r="M319" s="37"/>
      <c r="N319" s="37"/>
      <c r="O319" s="110"/>
      <c r="P319" s="110"/>
      <c r="Q319" s="37"/>
      <c r="R319" s="37"/>
      <c r="S319" s="110"/>
      <c r="T319" s="110"/>
      <c r="U319" s="37"/>
      <c r="V319" s="37"/>
      <c r="W319" s="110"/>
      <c r="X319" s="110"/>
      <c r="Y319" s="37"/>
      <c r="Z319" s="37"/>
      <c r="AA319" s="99"/>
      <c r="AB319" s="99"/>
      <c r="AC319" s="37"/>
    </row>
    <row r="320" spans="1:29">
      <c r="A320" s="16"/>
      <c r="B320" s="162" t="s">
        <v>559</v>
      </c>
      <c r="C320" s="103">
        <v>94536</v>
      </c>
      <c r="D320" s="103"/>
      <c r="E320" s="39"/>
      <c r="F320" s="39"/>
      <c r="G320" s="103">
        <v>8395</v>
      </c>
      <c r="H320" s="103"/>
      <c r="I320" s="39"/>
      <c r="J320" s="39"/>
      <c r="K320" s="103">
        <v>2007</v>
      </c>
      <c r="L320" s="103"/>
      <c r="M320" s="39"/>
      <c r="N320" s="39"/>
      <c r="O320" s="131" t="s">
        <v>375</v>
      </c>
      <c r="P320" s="131"/>
      <c r="Q320" s="39"/>
      <c r="R320" s="39"/>
      <c r="S320" s="131" t="s">
        <v>375</v>
      </c>
      <c r="T320" s="131"/>
      <c r="U320" s="39"/>
      <c r="V320" s="39"/>
      <c r="W320" s="131" t="s">
        <v>375</v>
      </c>
      <c r="X320" s="131"/>
      <c r="Y320" s="39"/>
      <c r="Z320" s="39"/>
      <c r="AA320" s="103">
        <v>104938</v>
      </c>
      <c r="AB320" s="103"/>
      <c r="AC320" s="39"/>
    </row>
    <row r="321" spans="1:29" ht="15.75" thickBot="1">
      <c r="A321" s="16"/>
      <c r="B321" s="162"/>
      <c r="C321" s="104"/>
      <c r="D321" s="104"/>
      <c r="E321" s="45"/>
      <c r="F321" s="39"/>
      <c r="G321" s="104"/>
      <c r="H321" s="104"/>
      <c r="I321" s="45"/>
      <c r="J321" s="39"/>
      <c r="K321" s="104"/>
      <c r="L321" s="104"/>
      <c r="M321" s="45"/>
      <c r="N321" s="39"/>
      <c r="O321" s="133"/>
      <c r="P321" s="133"/>
      <c r="Q321" s="45"/>
      <c r="R321" s="39"/>
      <c r="S321" s="133"/>
      <c r="T321" s="133"/>
      <c r="U321" s="45"/>
      <c r="V321" s="39"/>
      <c r="W321" s="133"/>
      <c r="X321" s="133"/>
      <c r="Y321" s="45"/>
      <c r="Z321" s="39"/>
      <c r="AA321" s="104"/>
      <c r="AB321" s="104"/>
      <c r="AC321" s="45"/>
    </row>
    <row r="322" spans="1:29">
      <c r="A322" s="16"/>
      <c r="B322" s="171" t="s">
        <v>560</v>
      </c>
      <c r="C322" s="135">
        <v>404937</v>
      </c>
      <c r="D322" s="135"/>
      <c r="E322" s="52"/>
      <c r="F322" s="37"/>
      <c r="G322" s="135">
        <v>73173</v>
      </c>
      <c r="H322" s="135"/>
      <c r="I322" s="52"/>
      <c r="J322" s="37"/>
      <c r="K322" s="135">
        <v>5256</v>
      </c>
      <c r="L322" s="135"/>
      <c r="M322" s="52"/>
      <c r="N322" s="37"/>
      <c r="O322" s="111" t="s">
        <v>375</v>
      </c>
      <c r="P322" s="111"/>
      <c r="Q322" s="52"/>
      <c r="R322" s="37"/>
      <c r="S322" s="111" t="s">
        <v>375</v>
      </c>
      <c r="T322" s="111"/>
      <c r="U322" s="52"/>
      <c r="V322" s="37"/>
      <c r="W322" s="111" t="s">
        <v>375</v>
      </c>
      <c r="X322" s="111"/>
      <c r="Y322" s="52"/>
      <c r="Z322" s="37"/>
      <c r="AA322" s="135">
        <v>483366</v>
      </c>
      <c r="AB322" s="135"/>
      <c r="AC322" s="52"/>
    </row>
    <row r="323" spans="1:29">
      <c r="A323" s="16"/>
      <c r="B323" s="171"/>
      <c r="C323" s="99"/>
      <c r="D323" s="99"/>
      <c r="E323" s="37"/>
      <c r="F323" s="37"/>
      <c r="G323" s="99"/>
      <c r="H323" s="99"/>
      <c r="I323" s="37"/>
      <c r="J323" s="37"/>
      <c r="K323" s="99"/>
      <c r="L323" s="99"/>
      <c r="M323" s="37"/>
      <c r="N323" s="37"/>
      <c r="O323" s="110"/>
      <c r="P323" s="110"/>
      <c r="Q323" s="37"/>
      <c r="R323" s="37"/>
      <c r="S323" s="110"/>
      <c r="T323" s="110"/>
      <c r="U323" s="37"/>
      <c r="V323" s="37"/>
      <c r="W323" s="110"/>
      <c r="X323" s="110"/>
      <c r="Y323" s="37"/>
      <c r="Z323" s="37"/>
      <c r="AA323" s="99"/>
      <c r="AB323" s="99"/>
      <c r="AC323" s="37"/>
    </row>
    <row r="324" spans="1:29">
      <c r="A324" s="16"/>
      <c r="B324" s="162" t="s">
        <v>561</v>
      </c>
      <c r="C324" s="103">
        <v>2365</v>
      </c>
      <c r="D324" s="103"/>
      <c r="E324" s="39"/>
      <c r="F324" s="39"/>
      <c r="G324" s="103">
        <v>4163</v>
      </c>
      <c r="H324" s="103"/>
      <c r="I324" s="39"/>
      <c r="J324" s="39"/>
      <c r="K324" s="131">
        <v>26</v>
      </c>
      <c r="L324" s="131"/>
      <c r="M324" s="39"/>
      <c r="N324" s="39"/>
      <c r="O324" s="131" t="s">
        <v>375</v>
      </c>
      <c r="P324" s="131"/>
      <c r="Q324" s="39"/>
      <c r="R324" s="39"/>
      <c r="S324" s="131" t="s">
        <v>375</v>
      </c>
      <c r="T324" s="131"/>
      <c r="U324" s="39"/>
      <c r="V324" s="39"/>
      <c r="W324" s="131" t="s">
        <v>375</v>
      </c>
      <c r="X324" s="131"/>
      <c r="Y324" s="39"/>
      <c r="Z324" s="39"/>
      <c r="AA324" s="103">
        <v>6554</v>
      </c>
      <c r="AB324" s="103"/>
      <c r="AC324" s="39"/>
    </row>
    <row r="325" spans="1:29">
      <c r="A325" s="16"/>
      <c r="B325" s="162"/>
      <c r="C325" s="103"/>
      <c r="D325" s="103"/>
      <c r="E325" s="39"/>
      <c r="F325" s="39"/>
      <c r="G325" s="103"/>
      <c r="H325" s="103"/>
      <c r="I325" s="39"/>
      <c r="J325" s="39"/>
      <c r="K325" s="131"/>
      <c r="L325" s="131"/>
      <c r="M325" s="39"/>
      <c r="N325" s="39"/>
      <c r="O325" s="131"/>
      <c r="P325" s="131"/>
      <c r="Q325" s="39"/>
      <c r="R325" s="39"/>
      <c r="S325" s="131"/>
      <c r="T325" s="131"/>
      <c r="U325" s="39"/>
      <c r="V325" s="39"/>
      <c r="W325" s="131"/>
      <c r="X325" s="131"/>
      <c r="Y325" s="39"/>
      <c r="Z325" s="39"/>
      <c r="AA325" s="103"/>
      <c r="AB325" s="103"/>
      <c r="AC325" s="39"/>
    </row>
    <row r="326" spans="1:29">
      <c r="A326" s="16"/>
      <c r="B326" s="163" t="s">
        <v>562</v>
      </c>
      <c r="C326" s="99">
        <v>18090</v>
      </c>
      <c r="D326" s="99"/>
      <c r="E326" s="37"/>
      <c r="F326" s="37"/>
      <c r="G326" s="110">
        <v>189</v>
      </c>
      <c r="H326" s="110"/>
      <c r="I326" s="37"/>
      <c r="J326" s="37"/>
      <c r="K326" s="99">
        <v>1067</v>
      </c>
      <c r="L326" s="99"/>
      <c r="M326" s="37"/>
      <c r="N326" s="37"/>
      <c r="O326" s="110" t="s">
        <v>375</v>
      </c>
      <c r="P326" s="110"/>
      <c r="Q326" s="37"/>
      <c r="R326" s="37"/>
      <c r="S326" s="110" t="s">
        <v>375</v>
      </c>
      <c r="T326" s="110"/>
      <c r="U326" s="37"/>
      <c r="V326" s="37"/>
      <c r="W326" s="110" t="s">
        <v>375</v>
      </c>
      <c r="X326" s="110"/>
      <c r="Y326" s="37"/>
      <c r="Z326" s="37"/>
      <c r="AA326" s="99">
        <v>19346</v>
      </c>
      <c r="AB326" s="99"/>
      <c r="AC326" s="37"/>
    </row>
    <row r="327" spans="1:29">
      <c r="A327" s="16"/>
      <c r="B327" s="163"/>
      <c r="C327" s="99"/>
      <c r="D327" s="99"/>
      <c r="E327" s="37"/>
      <c r="F327" s="37"/>
      <c r="G327" s="110"/>
      <c r="H327" s="110"/>
      <c r="I327" s="37"/>
      <c r="J327" s="37"/>
      <c r="K327" s="99"/>
      <c r="L327" s="99"/>
      <c r="M327" s="37"/>
      <c r="N327" s="37"/>
      <c r="O327" s="110"/>
      <c r="P327" s="110"/>
      <c r="Q327" s="37"/>
      <c r="R327" s="37"/>
      <c r="S327" s="110"/>
      <c r="T327" s="110"/>
      <c r="U327" s="37"/>
      <c r="V327" s="37"/>
      <c r="W327" s="110"/>
      <c r="X327" s="110"/>
      <c r="Y327" s="37"/>
      <c r="Z327" s="37"/>
      <c r="AA327" s="99"/>
      <c r="AB327" s="99"/>
      <c r="AC327" s="37"/>
    </row>
    <row r="328" spans="1:29">
      <c r="A328" s="16"/>
      <c r="B328" s="162" t="s">
        <v>563</v>
      </c>
      <c r="C328" s="131" t="s">
        <v>375</v>
      </c>
      <c r="D328" s="131"/>
      <c r="E328" s="39"/>
      <c r="F328" s="39"/>
      <c r="G328" s="131" t="s">
        <v>375</v>
      </c>
      <c r="H328" s="131"/>
      <c r="I328" s="39"/>
      <c r="J328" s="39"/>
      <c r="K328" s="131" t="s">
        <v>375</v>
      </c>
      <c r="L328" s="131"/>
      <c r="M328" s="39"/>
      <c r="N328" s="39"/>
      <c r="O328" s="131" t="s">
        <v>375</v>
      </c>
      <c r="P328" s="131"/>
      <c r="Q328" s="39"/>
      <c r="R328" s="39"/>
      <c r="S328" s="131" t="s">
        <v>375</v>
      </c>
      <c r="T328" s="131"/>
      <c r="U328" s="39"/>
      <c r="V328" s="39"/>
      <c r="W328" s="131" t="s">
        <v>375</v>
      </c>
      <c r="X328" s="131"/>
      <c r="Y328" s="39"/>
      <c r="Z328" s="39"/>
      <c r="AA328" s="131" t="s">
        <v>375</v>
      </c>
      <c r="AB328" s="131"/>
      <c r="AC328" s="39"/>
    </row>
    <row r="329" spans="1:29">
      <c r="A329" s="16"/>
      <c r="B329" s="162"/>
      <c r="C329" s="131"/>
      <c r="D329" s="131"/>
      <c r="E329" s="39"/>
      <c r="F329" s="39"/>
      <c r="G329" s="131"/>
      <c r="H329" s="131"/>
      <c r="I329" s="39"/>
      <c r="J329" s="39"/>
      <c r="K329" s="131"/>
      <c r="L329" s="131"/>
      <c r="M329" s="39"/>
      <c r="N329" s="39"/>
      <c r="O329" s="131"/>
      <c r="P329" s="131"/>
      <c r="Q329" s="39"/>
      <c r="R329" s="39"/>
      <c r="S329" s="131"/>
      <c r="T329" s="131"/>
      <c r="U329" s="39"/>
      <c r="V329" s="39"/>
      <c r="W329" s="131"/>
      <c r="X329" s="131"/>
      <c r="Y329" s="39"/>
      <c r="Z329" s="39"/>
      <c r="AA329" s="131"/>
      <c r="AB329" s="131"/>
      <c r="AC329" s="39"/>
    </row>
    <row r="330" spans="1:29">
      <c r="A330" s="16"/>
      <c r="B330" s="163" t="s">
        <v>564</v>
      </c>
      <c r="C330" s="110" t="s">
        <v>375</v>
      </c>
      <c r="D330" s="110"/>
      <c r="E330" s="37"/>
      <c r="F330" s="37"/>
      <c r="G330" s="110" t="s">
        <v>375</v>
      </c>
      <c r="H330" s="110"/>
      <c r="I330" s="37"/>
      <c r="J330" s="37"/>
      <c r="K330" s="110" t="s">
        <v>375</v>
      </c>
      <c r="L330" s="110"/>
      <c r="M330" s="37"/>
      <c r="N330" s="37"/>
      <c r="O330" s="110" t="s">
        <v>375</v>
      </c>
      <c r="P330" s="110"/>
      <c r="Q330" s="37"/>
      <c r="R330" s="37"/>
      <c r="S330" s="110" t="s">
        <v>375</v>
      </c>
      <c r="T330" s="110"/>
      <c r="U330" s="37"/>
      <c r="V330" s="37"/>
      <c r="W330" s="110" t="s">
        <v>375</v>
      </c>
      <c r="X330" s="110"/>
      <c r="Y330" s="37"/>
      <c r="Z330" s="37"/>
      <c r="AA330" s="110" t="s">
        <v>375</v>
      </c>
      <c r="AB330" s="110"/>
      <c r="AC330" s="37"/>
    </row>
    <row r="331" spans="1:29" ht="15.75" thickBot="1">
      <c r="A331" s="16"/>
      <c r="B331" s="163"/>
      <c r="C331" s="164"/>
      <c r="D331" s="164"/>
      <c r="E331" s="64"/>
      <c r="F331" s="37"/>
      <c r="G331" s="164"/>
      <c r="H331" s="164"/>
      <c r="I331" s="64"/>
      <c r="J331" s="37"/>
      <c r="K331" s="164"/>
      <c r="L331" s="164"/>
      <c r="M331" s="64"/>
      <c r="N331" s="37"/>
      <c r="O331" s="164"/>
      <c r="P331" s="164"/>
      <c r="Q331" s="64"/>
      <c r="R331" s="37"/>
      <c r="S331" s="164"/>
      <c r="T331" s="164"/>
      <c r="U331" s="64"/>
      <c r="V331" s="37"/>
      <c r="W331" s="164"/>
      <c r="X331" s="164"/>
      <c r="Y331" s="64"/>
      <c r="Z331" s="37"/>
      <c r="AA331" s="164"/>
      <c r="AB331" s="164"/>
      <c r="AC331" s="64"/>
    </row>
    <row r="332" spans="1:29">
      <c r="A332" s="16"/>
      <c r="B332" s="161" t="s">
        <v>565</v>
      </c>
      <c r="C332" s="168">
        <v>425392</v>
      </c>
      <c r="D332" s="168"/>
      <c r="E332" s="70"/>
      <c r="F332" s="39"/>
      <c r="G332" s="168">
        <v>77525</v>
      </c>
      <c r="H332" s="168"/>
      <c r="I332" s="70"/>
      <c r="J332" s="39"/>
      <c r="K332" s="168">
        <v>6349</v>
      </c>
      <c r="L332" s="168"/>
      <c r="M332" s="70"/>
      <c r="N332" s="39"/>
      <c r="O332" s="169" t="s">
        <v>375</v>
      </c>
      <c r="P332" s="169"/>
      <c r="Q332" s="70"/>
      <c r="R332" s="39"/>
      <c r="S332" s="169" t="s">
        <v>375</v>
      </c>
      <c r="T332" s="169"/>
      <c r="U332" s="70"/>
      <c r="V332" s="39"/>
      <c r="W332" s="169" t="s">
        <v>375</v>
      </c>
      <c r="X332" s="169"/>
      <c r="Y332" s="70"/>
      <c r="Z332" s="39"/>
      <c r="AA332" s="168">
        <v>509266</v>
      </c>
      <c r="AB332" s="168"/>
      <c r="AC332" s="70"/>
    </row>
    <row r="333" spans="1:29">
      <c r="A333" s="16"/>
      <c r="B333" s="161"/>
      <c r="C333" s="103"/>
      <c r="D333" s="103"/>
      <c r="E333" s="39"/>
      <c r="F333" s="39"/>
      <c r="G333" s="103"/>
      <c r="H333" s="103"/>
      <c r="I333" s="39"/>
      <c r="J333" s="39"/>
      <c r="K333" s="103"/>
      <c r="L333" s="103"/>
      <c r="M333" s="39"/>
      <c r="N333" s="39"/>
      <c r="O333" s="131"/>
      <c r="P333" s="131"/>
      <c r="Q333" s="39"/>
      <c r="R333" s="39"/>
      <c r="S333" s="131"/>
      <c r="T333" s="131"/>
      <c r="U333" s="39"/>
      <c r="V333" s="39"/>
      <c r="W333" s="131"/>
      <c r="X333" s="131"/>
      <c r="Y333" s="39"/>
      <c r="Z333" s="39"/>
      <c r="AA333" s="103"/>
      <c r="AB333" s="103"/>
      <c r="AC333" s="39"/>
    </row>
    <row r="334" spans="1:29">
      <c r="A334" s="16"/>
      <c r="B334" s="171" t="s">
        <v>566</v>
      </c>
      <c r="C334" s="37"/>
      <c r="D334" s="37"/>
      <c r="E334" s="37"/>
      <c r="F334" s="37"/>
      <c r="G334" s="37"/>
      <c r="H334" s="37"/>
      <c r="I334" s="37"/>
      <c r="J334" s="37"/>
      <c r="K334" s="37"/>
      <c r="L334" s="37"/>
      <c r="M334" s="37"/>
      <c r="N334" s="37"/>
      <c r="O334" s="37"/>
      <c r="P334" s="37"/>
      <c r="Q334" s="37"/>
      <c r="R334" s="37"/>
      <c r="S334" s="37"/>
      <c r="T334" s="37"/>
      <c r="U334" s="37"/>
      <c r="V334" s="37"/>
      <c r="W334" s="37"/>
      <c r="X334" s="37"/>
      <c r="Y334" s="37"/>
      <c r="Z334" s="37"/>
      <c r="AA334" s="37"/>
      <c r="AB334" s="37"/>
      <c r="AC334" s="37"/>
    </row>
    <row r="335" spans="1:29">
      <c r="A335" s="16"/>
      <c r="B335" s="171"/>
      <c r="C335" s="37"/>
      <c r="D335" s="37"/>
      <c r="E335" s="37"/>
      <c r="F335" s="37"/>
      <c r="G335" s="37"/>
      <c r="H335" s="37"/>
      <c r="I335" s="37"/>
      <c r="J335" s="37"/>
      <c r="K335" s="37"/>
      <c r="L335" s="37"/>
      <c r="M335" s="37"/>
      <c r="N335" s="37"/>
      <c r="O335" s="37"/>
      <c r="P335" s="37"/>
      <c r="Q335" s="37"/>
      <c r="R335" s="37"/>
      <c r="S335" s="37"/>
      <c r="T335" s="37"/>
      <c r="U335" s="37"/>
      <c r="V335" s="37"/>
      <c r="W335" s="37"/>
      <c r="X335" s="37"/>
      <c r="Y335" s="37"/>
      <c r="Z335" s="37"/>
      <c r="AA335" s="37"/>
      <c r="AB335" s="37"/>
      <c r="AC335" s="37"/>
    </row>
    <row r="336" spans="1:29">
      <c r="A336" s="16"/>
      <c r="B336" s="162" t="s">
        <v>567</v>
      </c>
      <c r="C336" s="131" t="s">
        <v>375</v>
      </c>
      <c r="D336" s="131"/>
      <c r="E336" s="39"/>
      <c r="F336" s="39"/>
      <c r="G336" s="131" t="s">
        <v>375</v>
      </c>
      <c r="H336" s="131"/>
      <c r="I336" s="39"/>
      <c r="J336" s="39"/>
      <c r="K336" s="103">
        <v>63643</v>
      </c>
      <c r="L336" s="103"/>
      <c r="M336" s="39"/>
      <c r="N336" s="39"/>
      <c r="O336" s="103">
        <v>123842</v>
      </c>
      <c r="P336" s="103"/>
      <c r="Q336" s="39"/>
      <c r="R336" s="39"/>
      <c r="S336" s="103">
        <v>215690</v>
      </c>
      <c r="T336" s="103"/>
      <c r="U336" s="39"/>
      <c r="V336" s="39"/>
      <c r="W336" s="103">
        <v>12979</v>
      </c>
      <c r="X336" s="103"/>
      <c r="Y336" s="39"/>
      <c r="Z336" s="39"/>
      <c r="AA336" s="103">
        <v>416154</v>
      </c>
      <c r="AB336" s="103"/>
      <c r="AC336" s="39"/>
    </row>
    <row r="337" spans="1:29">
      <c r="A337" s="16"/>
      <c r="B337" s="162"/>
      <c r="C337" s="131"/>
      <c r="D337" s="131"/>
      <c r="E337" s="39"/>
      <c r="F337" s="39"/>
      <c r="G337" s="131"/>
      <c r="H337" s="131"/>
      <c r="I337" s="39"/>
      <c r="J337" s="39"/>
      <c r="K337" s="103"/>
      <c r="L337" s="103"/>
      <c r="M337" s="39"/>
      <c r="N337" s="39"/>
      <c r="O337" s="103"/>
      <c r="P337" s="103"/>
      <c r="Q337" s="39"/>
      <c r="R337" s="39"/>
      <c r="S337" s="103"/>
      <c r="T337" s="103"/>
      <c r="U337" s="39"/>
      <c r="V337" s="39"/>
      <c r="W337" s="103"/>
      <c r="X337" s="103"/>
      <c r="Y337" s="39"/>
      <c r="Z337" s="39"/>
      <c r="AA337" s="103"/>
      <c r="AB337" s="103"/>
      <c r="AC337" s="39"/>
    </row>
    <row r="338" spans="1:29">
      <c r="A338" s="16"/>
      <c r="B338" s="163" t="s">
        <v>568</v>
      </c>
      <c r="C338" s="110" t="s">
        <v>375</v>
      </c>
      <c r="D338" s="110"/>
      <c r="E338" s="37"/>
      <c r="F338" s="37"/>
      <c r="G338" s="110" t="s">
        <v>375</v>
      </c>
      <c r="H338" s="110"/>
      <c r="I338" s="37"/>
      <c r="J338" s="37"/>
      <c r="K338" s="110">
        <v>230</v>
      </c>
      <c r="L338" s="110"/>
      <c r="M338" s="37"/>
      <c r="N338" s="37"/>
      <c r="O338" s="110">
        <v>530</v>
      </c>
      <c r="P338" s="110"/>
      <c r="Q338" s="37"/>
      <c r="R338" s="37"/>
      <c r="S338" s="110">
        <v>287</v>
      </c>
      <c r="T338" s="110"/>
      <c r="U338" s="37"/>
      <c r="V338" s="37"/>
      <c r="W338" s="110">
        <v>235</v>
      </c>
      <c r="X338" s="110"/>
      <c r="Y338" s="37"/>
      <c r="Z338" s="37"/>
      <c r="AA338" s="99">
        <v>1282</v>
      </c>
      <c r="AB338" s="99"/>
      <c r="AC338" s="37"/>
    </row>
    <row r="339" spans="1:29">
      <c r="A339" s="16"/>
      <c r="B339" s="163"/>
      <c r="C339" s="110"/>
      <c r="D339" s="110"/>
      <c r="E339" s="37"/>
      <c r="F339" s="37"/>
      <c r="G339" s="110"/>
      <c r="H339" s="110"/>
      <c r="I339" s="37"/>
      <c r="J339" s="37"/>
      <c r="K339" s="110"/>
      <c r="L339" s="110"/>
      <c r="M339" s="37"/>
      <c r="N339" s="37"/>
      <c r="O339" s="110"/>
      <c r="P339" s="110"/>
      <c r="Q339" s="37"/>
      <c r="R339" s="37"/>
      <c r="S339" s="110"/>
      <c r="T339" s="110"/>
      <c r="U339" s="37"/>
      <c r="V339" s="37"/>
      <c r="W339" s="110"/>
      <c r="X339" s="110"/>
      <c r="Y339" s="37"/>
      <c r="Z339" s="37"/>
      <c r="AA339" s="99"/>
      <c r="AB339" s="99"/>
      <c r="AC339" s="37"/>
    </row>
    <row r="340" spans="1:29">
      <c r="A340" s="16"/>
      <c r="B340" s="162" t="s">
        <v>569</v>
      </c>
      <c r="C340" s="131" t="s">
        <v>375</v>
      </c>
      <c r="D340" s="131"/>
      <c r="E340" s="39"/>
      <c r="F340" s="39"/>
      <c r="G340" s="131" t="s">
        <v>375</v>
      </c>
      <c r="H340" s="131"/>
      <c r="I340" s="39"/>
      <c r="J340" s="39"/>
      <c r="K340" s="131">
        <v>37</v>
      </c>
      <c r="L340" s="131"/>
      <c r="M340" s="39"/>
      <c r="N340" s="39"/>
      <c r="O340" s="131">
        <v>315</v>
      </c>
      <c r="P340" s="131"/>
      <c r="Q340" s="39"/>
      <c r="R340" s="39"/>
      <c r="S340" s="131">
        <v>92</v>
      </c>
      <c r="T340" s="131"/>
      <c r="U340" s="39"/>
      <c r="V340" s="39"/>
      <c r="W340" s="131">
        <v>22</v>
      </c>
      <c r="X340" s="131"/>
      <c r="Y340" s="39"/>
      <c r="Z340" s="39"/>
      <c r="AA340" s="131">
        <v>466</v>
      </c>
      <c r="AB340" s="131"/>
      <c r="AC340" s="39"/>
    </row>
    <row r="341" spans="1:29">
      <c r="A341" s="16"/>
      <c r="B341" s="162"/>
      <c r="C341" s="131"/>
      <c r="D341" s="131"/>
      <c r="E341" s="39"/>
      <c r="F341" s="39"/>
      <c r="G341" s="131"/>
      <c r="H341" s="131"/>
      <c r="I341" s="39"/>
      <c r="J341" s="39"/>
      <c r="K341" s="131"/>
      <c r="L341" s="131"/>
      <c r="M341" s="39"/>
      <c r="N341" s="39"/>
      <c r="O341" s="131"/>
      <c r="P341" s="131"/>
      <c r="Q341" s="39"/>
      <c r="R341" s="39"/>
      <c r="S341" s="131"/>
      <c r="T341" s="131"/>
      <c r="U341" s="39"/>
      <c r="V341" s="39"/>
      <c r="W341" s="131"/>
      <c r="X341" s="131"/>
      <c r="Y341" s="39"/>
      <c r="Z341" s="39"/>
      <c r="AA341" s="131"/>
      <c r="AB341" s="131"/>
      <c r="AC341" s="39"/>
    </row>
    <row r="342" spans="1:29">
      <c r="A342" s="16"/>
      <c r="B342" s="163" t="s">
        <v>570</v>
      </c>
      <c r="C342" s="110" t="s">
        <v>375</v>
      </c>
      <c r="D342" s="110"/>
      <c r="E342" s="37"/>
      <c r="F342" s="37"/>
      <c r="G342" s="110" t="s">
        <v>375</v>
      </c>
      <c r="H342" s="110"/>
      <c r="I342" s="37"/>
      <c r="J342" s="37"/>
      <c r="K342" s="99">
        <v>1237</v>
      </c>
      <c r="L342" s="99"/>
      <c r="M342" s="37"/>
      <c r="N342" s="37"/>
      <c r="O342" s="99">
        <v>1242</v>
      </c>
      <c r="P342" s="99"/>
      <c r="Q342" s="37"/>
      <c r="R342" s="37"/>
      <c r="S342" s="110">
        <v>130</v>
      </c>
      <c r="T342" s="110"/>
      <c r="U342" s="37"/>
      <c r="V342" s="37"/>
      <c r="W342" s="110">
        <v>248</v>
      </c>
      <c r="X342" s="110"/>
      <c r="Y342" s="37"/>
      <c r="Z342" s="37"/>
      <c r="AA342" s="99">
        <v>2857</v>
      </c>
      <c r="AB342" s="99"/>
      <c r="AC342" s="37"/>
    </row>
    <row r="343" spans="1:29" ht="15.75" thickBot="1">
      <c r="A343" s="16"/>
      <c r="B343" s="163"/>
      <c r="C343" s="164"/>
      <c r="D343" s="164"/>
      <c r="E343" s="64"/>
      <c r="F343" s="37"/>
      <c r="G343" s="164"/>
      <c r="H343" s="164"/>
      <c r="I343" s="64"/>
      <c r="J343" s="37"/>
      <c r="K343" s="166"/>
      <c r="L343" s="166"/>
      <c r="M343" s="64"/>
      <c r="N343" s="37"/>
      <c r="O343" s="166"/>
      <c r="P343" s="166"/>
      <c r="Q343" s="64"/>
      <c r="R343" s="37"/>
      <c r="S343" s="164"/>
      <c r="T343" s="164"/>
      <c r="U343" s="64"/>
      <c r="V343" s="37"/>
      <c r="W343" s="164"/>
      <c r="X343" s="164"/>
      <c r="Y343" s="64"/>
      <c r="Z343" s="37"/>
      <c r="AA343" s="166"/>
      <c r="AB343" s="166"/>
      <c r="AC343" s="64"/>
    </row>
    <row r="344" spans="1:29">
      <c r="A344" s="16"/>
      <c r="B344" s="161" t="s">
        <v>571</v>
      </c>
      <c r="C344" s="169" t="s">
        <v>375</v>
      </c>
      <c r="D344" s="169"/>
      <c r="E344" s="70"/>
      <c r="F344" s="39"/>
      <c r="G344" s="169" t="s">
        <v>375</v>
      </c>
      <c r="H344" s="169"/>
      <c r="I344" s="70"/>
      <c r="J344" s="39"/>
      <c r="K344" s="168">
        <v>65147</v>
      </c>
      <c r="L344" s="168"/>
      <c r="M344" s="70"/>
      <c r="N344" s="39"/>
      <c r="O344" s="168">
        <v>125929</v>
      </c>
      <c r="P344" s="168"/>
      <c r="Q344" s="70"/>
      <c r="R344" s="39"/>
      <c r="S344" s="168">
        <v>216199</v>
      </c>
      <c r="T344" s="168"/>
      <c r="U344" s="70"/>
      <c r="V344" s="39"/>
      <c r="W344" s="168">
        <v>13484</v>
      </c>
      <c r="X344" s="168"/>
      <c r="Y344" s="70"/>
      <c r="Z344" s="39"/>
      <c r="AA344" s="168">
        <v>420759</v>
      </c>
      <c r="AB344" s="168"/>
      <c r="AC344" s="70"/>
    </row>
    <row r="345" spans="1:29" ht="15.75" thickBot="1">
      <c r="A345" s="16"/>
      <c r="B345" s="161"/>
      <c r="C345" s="133"/>
      <c r="D345" s="133"/>
      <c r="E345" s="45"/>
      <c r="F345" s="39"/>
      <c r="G345" s="133"/>
      <c r="H345" s="133"/>
      <c r="I345" s="45"/>
      <c r="J345" s="39"/>
      <c r="K345" s="104"/>
      <c r="L345" s="104"/>
      <c r="M345" s="45"/>
      <c r="N345" s="39"/>
      <c r="O345" s="104"/>
      <c r="P345" s="104"/>
      <c r="Q345" s="45"/>
      <c r="R345" s="39"/>
      <c r="S345" s="104"/>
      <c r="T345" s="104"/>
      <c r="U345" s="45"/>
      <c r="V345" s="39"/>
      <c r="W345" s="104"/>
      <c r="X345" s="104"/>
      <c r="Y345" s="45"/>
      <c r="Z345" s="39"/>
      <c r="AA345" s="104"/>
      <c r="AB345" s="104"/>
      <c r="AC345" s="45"/>
    </row>
    <row r="346" spans="1:29">
      <c r="A346" s="16"/>
      <c r="B346" s="171" t="s">
        <v>572</v>
      </c>
      <c r="C346" s="108" t="s">
        <v>321</v>
      </c>
      <c r="D346" s="135">
        <v>425392</v>
      </c>
      <c r="E346" s="52"/>
      <c r="F346" s="37"/>
      <c r="G346" s="108" t="s">
        <v>321</v>
      </c>
      <c r="H346" s="135">
        <v>77525</v>
      </c>
      <c r="I346" s="52"/>
      <c r="J346" s="37"/>
      <c r="K346" s="108" t="s">
        <v>321</v>
      </c>
      <c r="L346" s="135">
        <v>71496</v>
      </c>
      <c r="M346" s="52"/>
      <c r="N346" s="37"/>
      <c r="O346" s="108" t="s">
        <v>321</v>
      </c>
      <c r="P346" s="135">
        <v>125929</v>
      </c>
      <c r="Q346" s="52"/>
      <c r="R346" s="37"/>
      <c r="S346" s="108" t="s">
        <v>321</v>
      </c>
      <c r="T346" s="135">
        <v>216199</v>
      </c>
      <c r="U346" s="52"/>
      <c r="V346" s="37"/>
      <c r="W346" s="108" t="s">
        <v>321</v>
      </c>
      <c r="X346" s="135">
        <v>13484</v>
      </c>
      <c r="Y346" s="52"/>
      <c r="Z346" s="37"/>
      <c r="AA346" s="108" t="s">
        <v>321</v>
      </c>
      <c r="AB346" s="135">
        <v>930025</v>
      </c>
      <c r="AC346" s="52"/>
    </row>
    <row r="347" spans="1:29" ht="15.75" thickBot="1">
      <c r="A347" s="16"/>
      <c r="B347" s="171"/>
      <c r="C347" s="109"/>
      <c r="D347" s="136"/>
      <c r="E347" s="53"/>
      <c r="F347" s="37"/>
      <c r="G347" s="109"/>
      <c r="H347" s="136"/>
      <c r="I347" s="53"/>
      <c r="J347" s="37"/>
      <c r="K347" s="109"/>
      <c r="L347" s="136"/>
      <c r="M347" s="53"/>
      <c r="N347" s="37"/>
      <c r="O347" s="109"/>
      <c r="P347" s="136"/>
      <c r="Q347" s="53"/>
      <c r="R347" s="37"/>
      <c r="S347" s="109"/>
      <c r="T347" s="136"/>
      <c r="U347" s="53"/>
      <c r="V347" s="37"/>
      <c r="W347" s="109"/>
      <c r="X347" s="136"/>
      <c r="Y347" s="53"/>
      <c r="Z347" s="37"/>
      <c r="AA347" s="109"/>
      <c r="AB347" s="136"/>
      <c r="AC347" s="53"/>
    </row>
    <row r="348" spans="1:29" ht="15.75" thickTop="1">
      <c r="A348" s="16"/>
      <c r="B348" s="17"/>
      <c r="C348" s="17"/>
    </row>
    <row r="349" spans="1:29" ht="36">
      <c r="A349" s="16"/>
      <c r="B349" s="199" t="s">
        <v>573</v>
      </c>
      <c r="C349" s="199" t="s">
        <v>574</v>
      </c>
    </row>
    <row r="350" spans="1:29">
      <c r="A350" s="16"/>
      <c r="B350" s="84"/>
      <c r="C350" s="84"/>
      <c r="D350" s="84"/>
      <c r="E350" s="84"/>
      <c r="F350" s="84"/>
      <c r="G350" s="84"/>
      <c r="H350" s="84"/>
      <c r="I350" s="84"/>
      <c r="J350" s="84"/>
      <c r="K350" s="84"/>
      <c r="L350" s="84"/>
      <c r="M350" s="84"/>
      <c r="N350" s="84"/>
      <c r="O350" s="84"/>
      <c r="P350" s="84"/>
      <c r="Q350" s="84"/>
      <c r="R350" s="84"/>
      <c r="S350" s="84"/>
      <c r="T350" s="84"/>
      <c r="U350" s="84"/>
      <c r="V350" s="84"/>
      <c r="W350" s="84"/>
      <c r="X350" s="84"/>
      <c r="Y350" s="84"/>
      <c r="Z350" s="84"/>
      <c r="AA350" s="84"/>
      <c r="AB350" s="84"/>
      <c r="AC350" s="84"/>
    </row>
    <row r="351" spans="1:29">
      <c r="A351" s="16"/>
      <c r="B351" s="30"/>
      <c r="C351" s="30"/>
      <c r="D351" s="30"/>
      <c r="E351" s="30"/>
      <c r="F351" s="30"/>
      <c r="G351" s="30"/>
      <c r="H351" s="30"/>
      <c r="I351" s="30"/>
      <c r="J351" s="30"/>
      <c r="K351" s="30"/>
      <c r="L351" s="30"/>
      <c r="M351" s="30"/>
      <c r="N351" s="30"/>
      <c r="O351" s="30"/>
      <c r="P351" s="30"/>
      <c r="Q351" s="30"/>
      <c r="R351" s="30"/>
      <c r="S351" s="30"/>
      <c r="T351" s="30"/>
      <c r="U351" s="30"/>
      <c r="V351" s="30"/>
      <c r="W351" s="30"/>
      <c r="X351" s="30"/>
      <c r="Y351" s="30"/>
      <c r="Z351" s="30"/>
      <c r="AA351" s="30"/>
      <c r="AB351" s="30"/>
      <c r="AC351" s="30"/>
    </row>
    <row r="352" spans="1:29">
      <c r="A352" s="16"/>
      <c r="B352" s="17"/>
      <c r="C352" s="17"/>
      <c r="D352" s="17"/>
      <c r="E352" s="17"/>
      <c r="F352" s="17"/>
      <c r="G352" s="17"/>
      <c r="H352" s="17"/>
      <c r="I352" s="17"/>
      <c r="J352" s="17"/>
      <c r="K352" s="17"/>
      <c r="L352" s="17"/>
      <c r="M352" s="17"/>
      <c r="N352" s="17"/>
      <c r="O352" s="17"/>
      <c r="P352" s="17"/>
      <c r="Q352" s="17"/>
      <c r="R352" s="17"/>
      <c r="S352" s="17"/>
      <c r="T352" s="17"/>
      <c r="U352" s="17"/>
      <c r="V352" s="17"/>
      <c r="W352" s="17"/>
      <c r="X352" s="17"/>
      <c r="Y352" s="17"/>
      <c r="Z352" s="17"/>
      <c r="AA352" s="17"/>
      <c r="AB352" s="17"/>
      <c r="AC352" s="17"/>
    </row>
    <row r="353" spans="1:29">
      <c r="A353" s="16"/>
      <c r="B353" s="197" t="s">
        <v>443</v>
      </c>
      <c r="C353" s="33" t="s">
        <v>443</v>
      </c>
      <c r="D353" s="33"/>
      <c r="E353" s="33"/>
      <c r="F353" s="39"/>
      <c r="G353" s="33" t="s">
        <v>443</v>
      </c>
      <c r="H353" s="33"/>
      <c r="I353" s="33"/>
      <c r="J353" s="39"/>
      <c r="K353" s="33" t="s">
        <v>445</v>
      </c>
      <c r="L353" s="33"/>
      <c r="M353" s="33"/>
      <c r="N353" s="39"/>
      <c r="O353" s="33" t="s">
        <v>447</v>
      </c>
      <c r="P353" s="33"/>
      <c r="Q353" s="33"/>
      <c r="R353" s="39"/>
      <c r="S353" s="33" t="s">
        <v>449</v>
      </c>
      <c r="T353" s="33"/>
      <c r="U353" s="33"/>
      <c r="V353" s="39"/>
      <c r="W353" s="33" t="s">
        <v>450</v>
      </c>
      <c r="X353" s="33"/>
      <c r="Y353" s="33"/>
      <c r="Z353" s="39"/>
      <c r="AA353" s="33" t="s">
        <v>138</v>
      </c>
      <c r="AB353" s="33"/>
      <c r="AC353" s="33"/>
    </row>
    <row r="354" spans="1:29">
      <c r="A354" s="16"/>
      <c r="B354" s="198" t="s">
        <v>550</v>
      </c>
      <c r="C354" s="33" t="s">
        <v>444</v>
      </c>
      <c r="D354" s="33"/>
      <c r="E354" s="33"/>
      <c r="F354" s="39"/>
      <c r="G354" s="33"/>
      <c r="H354" s="33"/>
      <c r="I354" s="33"/>
      <c r="J354" s="39"/>
      <c r="K354" s="33" t="s">
        <v>551</v>
      </c>
      <c r="L354" s="33"/>
      <c r="M354" s="33"/>
      <c r="N354" s="39"/>
      <c r="O354" s="33" t="s">
        <v>448</v>
      </c>
      <c r="P354" s="33"/>
      <c r="Q354" s="33"/>
      <c r="R354" s="39"/>
      <c r="S354" s="33"/>
      <c r="T354" s="33"/>
      <c r="U354" s="33"/>
      <c r="V354" s="39"/>
      <c r="W354" s="33"/>
      <c r="X354" s="33"/>
      <c r="Y354" s="33"/>
      <c r="Z354" s="39"/>
      <c r="AA354" s="33"/>
      <c r="AB354" s="33"/>
      <c r="AC354" s="33"/>
    </row>
    <row r="355" spans="1:29" ht="15.75" thickBot="1">
      <c r="A355" s="16"/>
      <c r="B355" s="4"/>
      <c r="C355" s="160"/>
      <c r="D355" s="160"/>
      <c r="E355" s="160"/>
      <c r="F355" s="45"/>
      <c r="G355" s="95"/>
      <c r="H355" s="95"/>
      <c r="I355" s="95"/>
      <c r="J355" s="45"/>
      <c r="K355" s="95" t="s">
        <v>552</v>
      </c>
      <c r="L355" s="95"/>
      <c r="M355" s="95"/>
      <c r="N355" s="45"/>
      <c r="O355" s="95" t="s">
        <v>85</v>
      </c>
      <c r="P355" s="95"/>
      <c r="Q355" s="95"/>
      <c r="R355" s="45"/>
      <c r="S355" s="95"/>
      <c r="T355" s="95"/>
      <c r="U355" s="95"/>
      <c r="V355" s="45"/>
      <c r="W355" s="95"/>
      <c r="X355" s="95"/>
      <c r="Y355" s="95"/>
      <c r="Z355" s="45"/>
      <c r="AA355" s="95"/>
      <c r="AB355" s="95"/>
      <c r="AC355" s="95"/>
    </row>
    <row r="356" spans="1:29" ht="15.75" thickBot="1">
      <c r="A356" s="16"/>
      <c r="B356" s="4"/>
      <c r="C356" s="96" t="s">
        <v>575</v>
      </c>
      <c r="D356" s="96"/>
      <c r="E356" s="96"/>
      <c r="F356" s="96"/>
      <c r="G356" s="96"/>
      <c r="H356" s="96"/>
      <c r="I356" s="96"/>
      <c r="J356" s="96"/>
      <c r="K356" s="96"/>
      <c r="L356" s="96"/>
      <c r="M356" s="96"/>
      <c r="N356" s="96"/>
      <c r="O356" s="96"/>
      <c r="P356" s="96"/>
      <c r="Q356" s="96"/>
      <c r="R356" s="96"/>
      <c r="S356" s="96"/>
      <c r="T356" s="96"/>
      <c r="U356" s="96"/>
      <c r="V356" s="96"/>
      <c r="W356" s="96"/>
      <c r="X356" s="96"/>
      <c r="Y356" s="96"/>
      <c r="Z356" s="96"/>
      <c r="AA356" s="96"/>
      <c r="AB356" s="96"/>
      <c r="AC356" s="96"/>
    </row>
    <row r="357" spans="1:29">
      <c r="A357" s="16"/>
      <c r="B357" s="85"/>
      <c r="C357" s="128" t="s">
        <v>345</v>
      </c>
      <c r="D357" s="128"/>
      <c r="E357" s="128"/>
      <c r="F357" s="128"/>
      <c r="G357" s="128"/>
      <c r="H357" s="128"/>
      <c r="I357" s="128"/>
      <c r="J357" s="128"/>
      <c r="K357" s="128"/>
      <c r="L357" s="128"/>
      <c r="M357" s="128"/>
      <c r="N357" s="128"/>
      <c r="O357" s="128"/>
      <c r="P357" s="128"/>
      <c r="Q357" s="128"/>
      <c r="R357" s="128"/>
      <c r="S357" s="128"/>
      <c r="T357" s="128"/>
      <c r="U357" s="128"/>
      <c r="V357" s="128"/>
      <c r="W357" s="128"/>
      <c r="X357" s="128"/>
      <c r="Y357" s="128"/>
      <c r="Z357" s="128"/>
      <c r="AA357" s="128"/>
      <c r="AB357" s="128"/>
      <c r="AC357" s="128"/>
    </row>
    <row r="358" spans="1:29">
      <c r="A358" s="16"/>
      <c r="B358" s="171" t="s">
        <v>554</v>
      </c>
      <c r="C358" s="37"/>
      <c r="D358" s="37"/>
      <c r="E358" s="37"/>
      <c r="F358" s="37"/>
      <c r="G358" s="37"/>
      <c r="H358" s="37"/>
      <c r="I358" s="37"/>
      <c r="J358" s="37"/>
      <c r="K358" s="37"/>
      <c r="L358" s="37"/>
      <c r="M358" s="37"/>
      <c r="N358" s="37"/>
      <c r="O358" s="37"/>
      <c r="P358" s="37"/>
      <c r="Q358" s="37"/>
      <c r="R358" s="37"/>
      <c r="S358" s="37"/>
      <c r="T358" s="37"/>
      <c r="U358" s="37"/>
      <c r="V358" s="37"/>
      <c r="W358" s="37"/>
      <c r="X358" s="37"/>
      <c r="Y358" s="37"/>
      <c r="Z358" s="37"/>
      <c r="AA358" s="37"/>
      <c r="AB358" s="37"/>
      <c r="AC358" s="37"/>
    </row>
    <row r="359" spans="1:29">
      <c r="A359" s="16"/>
      <c r="B359" s="171"/>
      <c r="C359" s="37"/>
      <c r="D359" s="37"/>
      <c r="E359" s="37"/>
      <c r="F359" s="37"/>
      <c r="G359" s="37"/>
      <c r="H359" s="37"/>
      <c r="I359" s="37"/>
      <c r="J359" s="37"/>
      <c r="K359" s="37"/>
      <c r="L359" s="37"/>
      <c r="M359" s="37"/>
      <c r="N359" s="37"/>
      <c r="O359" s="37"/>
      <c r="P359" s="37"/>
      <c r="Q359" s="37"/>
      <c r="R359" s="37"/>
      <c r="S359" s="37"/>
      <c r="T359" s="37"/>
      <c r="U359" s="37"/>
      <c r="V359" s="37"/>
      <c r="W359" s="37"/>
      <c r="X359" s="37"/>
      <c r="Y359" s="37"/>
      <c r="Z359" s="37"/>
      <c r="AA359" s="37"/>
      <c r="AB359" s="37"/>
      <c r="AC359" s="37"/>
    </row>
    <row r="360" spans="1:29">
      <c r="A360" s="16"/>
      <c r="B360" s="162" t="s">
        <v>555</v>
      </c>
      <c r="C360" s="83" t="s">
        <v>321</v>
      </c>
      <c r="D360" s="105" t="s">
        <v>375</v>
      </c>
      <c r="E360" s="39"/>
      <c r="F360" s="39"/>
      <c r="G360" s="83" t="s">
        <v>321</v>
      </c>
      <c r="H360" s="105">
        <v>52</v>
      </c>
      <c r="I360" s="39"/>
      <c r="J360" s="39"/>
      <c r="K360" s="83" t="s">
        <v>321</v>
      </c>
      <c r="L360" s="105" t="s">
        <v>375</v>
      </c>
      <c r="M360" s="39"/>
      <c r="N360" s="39"/>
      <c r="O360" s="83" t="s">
        <v>321</v>
      </c>
      <c r="P360" s="105" t="s">
        <v>375</v>
      </c>
      <c r="Q360" s="39"/>
      <c r="R360" s="39"/>
      <c r="S360" s="83" t="s">
        <v>321</v>
      </c>
      <c r="T360" s="105" t="s">
        <v>375</v>
      </c>
      <c r="U360" s="39"/>
      <c r="V360" s="39"/>
      <c r="W360" s="83" t="s">
        <v>321</v>
      </c>
      <c r="X360" s="105" t="s">
        <v>375</v>
      </c>
      <c r="Y360" s="39"/>
      <c r="Z360" s="39"/>
      <c r="AA360" s="83" t="s">
        <v>321</v>
      </c>
      <c r="AB360" s="105">
        <v>52</v>
      </c>
      <c r="AC360" s="39"/>
    </row>
    <row r="361" spans="1:29">
      <c r="A361" s="16"/>
      <c r="B361" s="162"/>
      <c r="C361" s="83"/>
      <c r="D361" s="105"/>
      <c r="E361" s="39"/>
      <c r="F361" s="39"/>
      <c r="G361" s="83"/>
      <c r="H361" s="105"/>
      <c r="I361" s="39"/>
      <c r="J361" s="39"/>
      <c r="K361" s="83"/>
      <c r="L361" s="105"/>
      <c r="M361" s="39"/>
      <c r="N361" s="39"/>
      <c r="O361" s="83"/>
      <c r="P361" s="105"/>
      <c r="Q361" s="39"/>
      <c r="R361" s="39"/>
      <c r="S361" s="83"/>
      <c r="T361" s="105"/>
      <c r="U361" s="39"/>
      <c r="V361" s="39"/>
      <c r="W361" s="83"/>
      <c r="X361" s="105"/>
      <c r="Y361" s="39"/>
      <c r="Z361" s="39"/>
      <c r="AA361" s="83"/>
      <c r="AB361" s="105"/>
      <c r="AC361" s="39"/>
    </row>
    <row r="362" spans="1:29">
      <c r="A362" s="16"/>
      <c r="B362" s="163" t="s">
        <v>556</v>
      </c>
      <c r="C362" s="115" t="s">
        <v>375</v>
      </c>
      <c r="D362" s="115"/>
      <c r="E362" s="37"/>
      <c r="F362" s="37"/>
      <c r="G362" s="115">
        <v>37</v>
      </c>
      <c r="H362" s="115"/>
      <c r="I362" s="37"/>
      <c r="J362" s="37"/>
      <c r="K362" s="115" t="s">
        <v>375</v>
      </c>
      <c r="L362" s="115"/>
      <c r="M362" s="37"/>
      <c r="N362" s="37"/>
      <c r="O362" s="115" t="s">
        <v>375</v>
      </c>
      <c r="P362" s="115"/>
      <c r="Q362" s="37"/>
      <c r="R362" s="37"/>
      <c r="S362" s="115" t="s">
        <v>375</v>
      </c>
      <c r="T362" s="115"/>
      <c r="U362" s="37"/>
      <c r="V362" s="37"/>
      <c r="W362" s="115" t="s">
        <v>375</v>
      </c>
      <c r="X362" s="115"/>
      <c r="Y362" s="37"/>
      <c r="Z362" s="37"/>
      <c r="AA362" s="115">
        <v>37</v>
      </c>
      <c r="AB362" s="115"/>
      <c r="AC362" s="37"/>
    </row>
    <row r="363" spans="1:29">
      <c r="A363" s="16"/>
      <c r="B363" s="163"/>
      <c r="C363" s="115"/>
      <c r="D363" s="115"/>
      <c r="E363" s="37"/>
      <c r="F363" s="37"/>
      <c r="G363" s="115"/>
      <c r="H363" s="115"/>
      <c r="I363" s="37"/>
      <c r="J363" s="37"/>
      <c r="K363" s="115"/>
      <c r="L363" s="115"/>
      <c r="M363" s="37"/>
      <c r="N363" s="37"/>
      <c r="O363" s="115"/>
      <c r="P363" s="115"/>
      <c r="Q363" s="37"/>
      <c r="R363" s="37"/>
      <c r="S363" s="115"/>
      <c r="T363" s="115"/>
      <c r="U363" s="37"/>
      <c r="V363" s="37"/>
      <c r="W363" s="115"/>
      <c r="X363" s="115"/>
      <c r="Y363" s="37"/>
      <c r="Z363" s="37"/>
      <c r="AA363" s="115"/>
      <c r="AB363" s="115"/>
      <c r="AC363" s="37"/>
    </row>
    <row r="364" spans="1:29">
      <c r="A364" s="16"/>
      <c r="B364" s="162" t="s">
        <v>557</v>
      </c>
      <c r="C364" s="105">
        <v>857</v>
      </c>
      <c r="D364" s="105"/>
      <c r="E364" s="39"/>
      <c r="F364" s="39"/>
      <c r="G364" s="105" t="s">
        <v>375</v>
      </c>
      <c r="H364" s="105"/>
      <c r="I364" s="39"/>
      <c r="J364" s="39"/>
      <c r="K364" s="105" t="s">
        <v>375</v>
      </c>
      <c r="L364" s="105"/>
      <c r="M364" s="39"/>
      <c r="N364" s="39"/>
      <c r="O364" s="105" t="s">
        <v>375</v>
      </c>
      <c r="P364" s="105"/>
      <c r="Q364" s="39"/>
      <c r="R364" s="39"/>
      <c r="S364" s="105" t="s">
        <v>375</v>
      </c>
      <c r="T364" s="105"/>
      <c r="U364" s="39"/>
      <c r="V364" s="39"/>
      <c r="W364" s="105" t="s">
        <v>375</v>
      </c>
      <c r="X364" s="105"/>
      <c r="Y364" s="39"/>
      <c r="Z364" s="39"/>
      <c r="AA364" s="105">
        <v>857</v>
      </c>
      <c r="AB364" s="105"/>
      <c r="AC364" s="39"/>
    </row>
    <row r="365" spans="1:29">
      <c r="A365" s="16"/>
      <c r="B365" s="162"/>
      <c r="C365" s="105"/>
      <c r="D365" s="105"/>
      <c r="E365" s="39"/>
      <c r="F365" s="39"/>
      <c r="G365" s="105"/>
      <c r="H365" s="105"/>
      <c r="I365" s="39"/>
      <c r="J365" s="39"/>
      <c r="K365" s="105"/>
      <c r="L365" s="105"/>
      <c r="M365" s="39"/>
      <c r="N365" s="39"/>
      <c r="O365" s="105"/>
      <c r="P365" s="105"/>
      <c r="Q365" s="39"/>
      <c r="R365" s="39"/>
      <c r="S365" s="105"/>
      <c r="T365" s="105"/>
      <c r="U365" s="39"/>
      <c r="V365" s="39"/>
      <c r="W365" s="105"/>
      <c r="X365" s="105"/>
      <c r="Y365" s="39"/>
      <c r="Z365" s="39"/>
      <c r="AA365" s="105"/>
      <c r="AB365" s="105"/>
      <c r="AC365" s="39"/>
    </row>
    <row r="366" spans="1:29">
      <c r="A366" s="16"/>
      <c r="B366" s="163" t="s">
        <v>558</v>
      </c>
      <c r="C366" s="101">
        <v>22580</v>
      </c>
      <c r="D366" s="101"/>
      <c r="E366" s="37"/>
      <c r="F366" s="37"/>
      <c r="G366" s="115">
        <v>271</v>
      </c>
      <c r="H366" s="115"/>
      <c r="I366" s="37"/>
      <c r="J366" s="37"/>
      <c r="K366" s="115">
        <v>613</v>
      </c>
      <c r="L366" s="115"/>
      <c r="M366" s="37"/>
      <c r="N366" s="37"/>
      <c r="O366" s="115" t="s">
        <v>375</v>
      </c>
      <c r="P366" s="115"/>
      <c r="Q366" s="37"/>
      <c r="R366" s="37"/>
      <c r="S366" s="115" t="s">
        <v>375</v>
      </c>
      <c r="T366" s="115"/>
      <c r="U366" s="37"/>
      <c r="V366" s="37"/>
      <c r="W366" s="115" t="s">
        <v>375</v>
      </c>
      <c r="X366" s="115"/>
      <c r="Y366" s="37"/>
      <c r="Z366" s="37"/>
      <c r="AA366" s="101">
        <v>23464</v>
      </c>
      <c r="AB366" s="101"/>
      <c r="AC366" s="37"/>
    </row>
    <row r="367" spans="1:29">
      <c r="A367" s="16"/>
      <c r="B367" s="163"/>
      <c r="C367" s="101"/>
      <c r="D367" s="101"/>
      <c r="E367" s="37"/>
      <c r="F367" s="37"/>
      <c r="G367" s="115"/>
      <c r="H367" s="115"/>
      <c r="I367" s="37"/>
      <c r="J367" s="37"/>
      <c r="K367" s="115"/>
      <c r="L367" s="115"/>
      <c r="M367" s="37"/>
      <c r="N367" s="37"/>
      <c r="O367" s="115"/>
      <c r="P367" s="115"/>
      <c r="Q367" s="37"/>
      <c r="R367" s="37"/>
      <c r="S367" s="115"/>
      <c r="T367" s="115"/>
      <c r="U367" s="37"/>
      <c r="V367" s="37"/>
      <c r="W367" s="115"/>
      <c r="X367" s="115"/>
      <c r="Y367" s="37"/>
      <c r="Z367" s="37"/>
      <c r="AA367" s="101"/>
      <c r="AB367" s="101"/>
      <c r="AC367" s="37"/>
    </row>
    <row r="368" spans="1:29">
      <c r="A368" s="16"/>
      <c r="B368" s="162" t="s">
        <v>559</v>
      </c>
      <c r="C368" s="137">
        <v>352781</v>
      </c>
      <c r="D368" s="137"/>
      <c r="E368" s="39"/>
      <c r="F368" s="39"/>
      <c r="G368" s="137">
        <v>84979</v>
      </c>
      <c r="H368" s="137"/>
      <c r="I368" s="39"/>
      <c r="J368" s="39"/>
      <c r="K368" s="137">
        <v>5589</v>
      </c>
      <c r="L368" s="137"/>
      <c r="M368" s="39"/>
      <c r="N368" s="39"/>
      <c r="O368" s="105" t="s">
        <v>375</v>
      </c>
      <c r="P368" s="105"/>
      <c r="Q368" s="39"/>
      <c r="R368" s="39"/>
      <c r="S368" s="105" t="s">
        <v>375</v>
      </c>
      <c r="T368" s="105"/>
      <c r="U368" s="39"/>
      <c r="V368" s="39"/>
      <c r="W368" s="105" t="s">
        <v>375</v>
      </c>
      <c r="X368" s="105"/>
      <c r="Y368" s="39"/>
      <c r="Z368" s="39"/>
      <c r="AA368" s="137">
        <v>443349</v>
      </c>
      <c r="AB368" s="137"/>
      <c r="AC368" s="39"/>
    </row>
    <row r="369" spans="1:29" ht="15.75" thickBot="1">
      <c r="A369" s="16"/>
      <c r="B369" s="162"/>
      <c r="C369" s="152"/>
      <c r="D369" s="152"/>
      <c r="E369" s="45"/>
      <c r="F369" s="39"/>
      <c r="G369" s="152"/>
      <c r="H369" s="152"/>
      <c r="I369" s="45"/>
      <c r="J369" s="39"/>
      <c r="K369" s="152"/>
      <c r="L369" s="152"/>
      <c r="M369" s="45"/>
      <c r="N369" s="39"/>
      <c r="O369" s="106"/>
      <c r="P369" s="106"/>
      <c r="Q369" s="45"/>
      <c r="R369" s="39"/>
      <c r="S369" s="106"/>
      <c r="T369" s="106"/>
      <c r="U369" s="45"/>
      <c r="V369" s="39"/>
      <c r="W369" s="106"/>
      <c r="X369" s="106"/>
      <c r="Y369" s="45"/>
      <c r="Z369" s="39"/>
      <c r="AA369" s="152"/>
      <c r="AB369" s="152"/>
      <c r="AC369" s="45"/>
    </row>
    <row r="370" spans="1:29">
      <c r="A370" s="16"/>
      <c r="B370" s="171" t="s">
        <v>560</v>
      </c>
      <c r="C370" s="154">
        <v>376218</v>
      </c>
      <c r="D370" s="154"/>
      <c r="E370" s="52"/>
      <c r="F370" s="37"/>
      <c r="G370" s="154">
        <v>85339</v>
      </c>
      <c r="H370" s="154"/>
      <c r="I370" s="52"/>
      <c r="J370" s="37"/>
      <c r="K370" s="154">
        <v>6202</v>
      </c>
      <c r="L370" s="154"/>
      <c r="M370" s="52"/>
      <c r="N370" s="37"/>
      <c r="O370" s="116" t="s">
        <v>375</v>
      </c>
      <c r="P370" s="116"/>
      <c r="Q370" s="52"/>
      <c r="R370" s="37"/>
      <c r="S370" s="116" t="s">
        <v>375</v>
      </c>
      <c r="T370" s="116"/>
      <c r="U370" s="52"/>
      <c r="V370" s="37"/>
      <c r="W370" s="116" t="s">
        <v>375</v>
      </c>
      <c r="X370" s="116"/>
      <c r="Y370" s="52"/>
      <c r="Z370" s="37"/>
      <c r="AA370" s="154">
        <v>467759</v>
      </c>
      <c r="AB370" s="154"/>
      <c r="AC370" s="52"/>
    </row>
    <row r="371" spans="1:29">
      <c r="A371" s="16"/>
      <c r="B371" s="171"/>
      <c r="C371" s="101"/>
      <c r="D371" s="101"/>
      <c r="E371" s="37"/>
      <c r="F371" s="37"/>
      <c r="G371" s="101"/>
      <c r="H371" s="101"/>
      <c r="I371" s="37"/>
      <c r="J371" s="37"/>
      <c r="K371" s="101"/>
      <c r="L371" s="101"/>
      <c r="M371" s="37"/>
      <c r="N371" s="37"/>
      <c r="O371" s="115"/>
      <c r="P371" s="115"/>
      <c r="Q371" s="37"/>
      <c r="R371" s="37"/>
      <c r="S371" s="115"/>
      <c r="T371" s="115"/>
      <c r="U371" s="37"/>
      <c r="V371" s="37"/>
      <c r="W371" s="115"/>
      <c r="X371" s="115"/>
      <c r="Y371" s="37"/>
      <c r="Z371" s="37"/>
      <c r="AA371" s="101"/>
      <c r="AB371" s="101"/>
      <c r="AC371" s="37"/>
    </row>
    <row r="372" spans="1:29">
      <c r="A372" s="16"/>
      <c r="B372" s="162" t="s">
        <v>561</v>
      </c>
      <c r="C372" s="137">
        <v>2146</v>
      </c>
      <c r="D372" s="137"/>
      <c r="E372" s="39"/>
      <c r="F372" s="39"/>
      <c r="G372" s="137">
        <v>2891</v>
      </c>
      <c r="H372" s="137"/>
      <c r="I372" s="39"/>
      <c r="J372" s="39"/>
      <c r="K372" s="105">
        <v>35</v>
      </c>
      <c r="L372" s="105"/>
      <c r="M372" s="39"/>
      <c r="N372" s="39"/>
      <c r="O372" s="105" t="s">
        <v>375</v>
      </c>
      <c r="P372" s="105"/>
      <c r="Q372" s="39"/>
      <c r="R372" s="39"/>
      <c r="S372" s="105" t="s">
        <v>375</v>
      </c>
      <c r="T372" s="105"/>
      <c r="U372" s="39"/>
      <c r="V372" s="39"/>
      <c r="W372" s="105" t="s">
        <v>375</v>
      </c>
      <c r="X372" s="105"/>
      <c r="Y372" s="39"/>
      <c r="Z372" s="39"/>
      <c r="AA372" s="137">
        <v>5072</v>
      </c>
      <c r="AB372" s="137"/>
      <c r="AC372" s="39"/>
    </row>
    <row r="373" spans="1:29">
      <c r="A373" s="16"/>
      <c r="B373" s="162"/>
      <c r="C373" s="137"/>
      <c r="D373" s="137"/>
      <c r="E373" s="39"/>
      <c r="F373" s="39"/>
      <c r="G373" s="137"/>
      <c r="H373" s="137"/>
      <c r="I373" s="39"/>
      <c r="J373" s="39"/>
      <c r="K373" s="105"/>
      <c r="L373" s="105"/>
      <c r="M373" s="39"/>
      <c r="N373" s="39"/>
      <c r="O373" s="105"/>
      <c r="P373" s="105"/>
      <c r="Q373" s="39"/>
      <c r="R373" s="39"/>
      <c r="S373" s="105"/>
      <c r="T373" s="105"/>
      <c r="U373" s="39"/>
      <c r="V373" s="39"/>
      <c r="W373" s="105"/>
      <c r="X373" s="105"/>
      <c r="Y373" s="39"/>
      <c r="Z373" s="39"/>
      <c r="AA373" s="137"/>
      <c r="AB373" s="137"/>
      <c r="AC373" s="39"/>
    </row>
    <row r="374" spans="1:29">
      <c r="A374" s="16"/>
      <c r="B374" s="163" t="s">
        <v>562</v>
      </c>
      <c r="C374" s="101">
        <v>23227</v>
      </c>
      <c r="D374" s="101"/>
      <c r="E374" s="37"/>
      <c r="F374" s="37"/>
      <c r="G374" s="115">
        <v>416</v>
      </c>
      <c r="H374" s="115"/>
      <c r="I374" s="37"/>
      <c r="J374" s="37"/>
      <c r="K374" s="115">
        <v>625</v>
      </c>
      <c r="L374" s="115"/>
      <c r="M374" s="37"/>
      <c r="N374" s="37"/>
      <c r="O374" s="115" t="s">
        <v>375</v>
      </c>
      <c r="P374" s="115"/>
      <c r="Q374" s="37"/>
      <c r="R374" s="37"/>
      <c r="S374" s="115" t="s">
        <v>375</v>
      </c>
      <c r="T374" s="115"/>
      <c r="U374" s="37"/>
      <c r="V374" s="37"/>
      <c r="W374" s="115" t="s">
        <v>375</v>
      </c>
      <c r="X374" s="115"/>
      <c r="Y374" s="37"/>
      <c r="Z374" s="37"/>
      <c r="AA374" s="101">
        <v>24268</v>
      </c>
      <c r="AB374" s="101"/>
      <c r="AC374" s="37"/>
    </row>
    <row r="375" spans="1:29">
      <c r="A375" s="16"/>
      <c r="B375" s="163"/>
      <c r="C375" s="101"/>
      <c r="D375" s="101"/>
      <c r="E375" s="37"/>
      <c r="F375" s="37"/>
      <c r="G375" s="115"/>
      <c r="H375" s="115"/>
      <c r="I375" s="37"/>
      <c r="J375" s="37"/>
      <c r="K375" s="115"/>
      <c r="L375" s="115"/>
      <c r="M375" s="37"/>
      <c r="N375" s="37"/>
      <c r="O375" s="115"/>
      <c r="P375" s="115"/>
      <c r="Q375" s="37"/>
      <c r="R375" s="37"/>
      <c r="S375" s="115"/>
      <c r="T375" s="115"/>
      <c r="U375" s="37"/>
      <c r="V375" s="37"/>
      <c r="W375" s="115"/>
      <c r="X375" s="115"/>
      <c r="Y375" s="37"/>
      <c r="Z375" s="37"/>
      <c r="AA375" s="101"/>
      <c r="AB375" s="101"/>
      <c r="AC375" s="37"/>
    </row>
    <row r="376" spans="1:29">
      <c r="A376" s="16"/>
      <c r="B376" s="162" t="s">
        <v>563</v>
      </c>
      <c r="C376" s="105" t="s">
        <v>375</v>
      </c>
      <c r="D376" s="105"/>
      <c r="E376" s="39"/>
      <c r="F376" s="39"/>
      <c r="G376" s="105" t="s">
        <v>375</v>
      </c>
      <c r="H376" s="105"/>
      <c r="I376" s="39"/>
      <c r="J376" s="39"/>
      <c r="K376" s="105" t="s">
        <v>375</v>
      </c>
      <c r="L376" s="105"/>
      <c r="M376" s="39"/>
      <c r="N376" s="39"/>
      <c r="O376" s="105" t="s">
        <v>375</v>
      </c>
      <c r="P376" s="105"/>
      <c r="Q376" s="39"/>
      <c r="R376" s="39"/>
      <c r="S376" s="105" t="s">
        <v>375</v>
      </c>
      <c r="T376" s="105"/>
      <c r="U376" s="39"/>
      <c r="V376" s="39"/>
      <c r="W376" s="105" t="s">
        <v>375</v>
      </c>
      <c r="X376" s="105"/>
      <c r="Y376" s="39"/>
      <c r="Z376" s="39"/>
      <c r="AA376" s="105" t="s">
        <v>375</v>
      </c>
      <c r="AB376" s="105"/>
      <c r="AC376" s="39"/>
    </row>
    <row r="377" spans="1:29">
      <c r="A377" s="16"/>
      <c r="B377" s="162"/>
      <c r="C377" s="105"/>
      <c r="D377" s="105"/>
      <c r="E377" s="39"/>
      <c r="F377" s="39"/>
      <c r="G377" s="105"/>
      <c r="H377" s="105"/>
      <c r="I377" s="39"/>
      <c r="J377" s="39"/>
      <c r="K377" s="105"/>
      <c r="L377" s="105"/>
      <c r="M377" s="39"/>
      <c r="N377" s="39"/>
      <c r="O377" s="105"/>
      <c r="P377" s="105"/>
      <c r="Q377" s="39"/>
      <c r="R377" s="39"/>
      <c r="S377" s="105"/>
      <c r="T377" s="105"/>
      <c r="U377" s="39"/>
      <c r="V377" s="39"/>
      <c r="W377" s="105"/>
      <c r="X377" s="105"/>
      <c r="Y377" s="39"/>
      <c r="Z377" s="39"/>
      <c r="AA377" s="105"/>
      <c r="AB377" s="105"/>
      <c r="AC377" s="39"/>
    </row>
    <row r="378" spans="1:29">
      <c r="A378" s="16"/>
      <c r="B378" s="163" t="s">
        <v>564</v>
      </c>
      <c r="C378" s="115" t="s">
        <v>375</v>
      </c>
      <c r="D378" s="115"/>
      <c r="E378" s="37"/>
      <c r="F378" s="37"/>
      <c r="G378" s="115" t="s">
        <v>375</v>
      </c>
      <c r="H378" s="115"/>
      <c r="I378" s="37"/>
      <c r="J378" s="37"/>
      <c r="K378" s="115" t="s">
        <v>375</v>
      </c>
      <c r="L378" s="115"/>
      <c r="M378" s="37"/>
      <c r="N378" s="37"/>
      <c r="O378" s="115" t="s">
        <v>375</v>
      </c>
      <c r="P378" s="115"/>
      <c r="Q378" s="37"/>
      <c r="R378" s="37"/>
      <c r="S378" s="115" t="s">
        <v>375</v>
      </c>
      <c r="T378" s="115"/>
      <c r="U378" s="37"/>
      <c r="V378" s="37"/>
      <c r="W378" s="115" t="s">
        <v>375</v>
      </c>
      <c r="X378" s="115"/>
      <c r="Y378" s="37"/>
      <c r="Z378" s="37"/>
      <c r="AA378" s="115" t="s">
        <v>375</v>
      </c>
      <c r="AB378" s="115"/>
      <c r="AC378" s="37"/>
    </row>
    <row r="379" spans="1:29" ht="15.75" thickBot="1">
      <c r="A379" s="16"/>
      <c r="B379" s="163"/>
      <c r="C379" s="139"/>
      <c r="D379" s="139"/>
      <c r="E379" s="64"/>
      <c r="F379" s="37"/>
      <c r="G379" s="139"/>
      <c r="H379" s="139"/>
      <c r="I379" s="64"/>
      <c r="J379" s="37"/>
      <c r="K379" s="139"/>
      <c r="L379" s="139"/>
      <c r="M379" s="64"/>
      <c r="N379" s="37"/>
      <c r="O379" s="139"/>
      <c r="P379" s="139"/>
      <c r="Q379" s="64"/>
      <c r="R379" s="37"/>
      <c r="S379" s="139"/>
      <c r="T379" s="139"/>
      <c r="U379" s="64"/>
      <c r="V379" s="37"/>
      <c r="W379" s="139"/>
      <c r="X379" s="139"/>
      <c r="Y379" s="64"/>
      <c r="Z379" s="37"/>
      <c r="AA379" s="139"/>
      <c r="AB379" s="139"/>
      <c r="AC379" s="64"/>
    </row>
    <row r="380" spans="1:29">
      <c r="A380" s="16"/>
      <c r="B380" s="161" t="s">
        <v>565</v>
      </c>
      <c r="C380" s="142">
        <v>401591</v>
      </c>
      <c r="D380" s="142"/>
      <c r="E380" s="70"/>
      <c r="F380" s="39"/>
      <c r="G380" s="142">
        <v>88646</v>
      </c>
      <c r="H380" s="142"/>
      <c r="I380" s="70"/>
      <c r="J380" s="39"/>
      <c r="K380" s="142">
        <v>6862</v>
      </c>
      <c r="L380" s="142"/>
      <c r="M380" s="70"/>
      <c r="N380" s="39"/>
      <c r="O380" s="144" t="s">
        <v>375</v>
      </c>
      <c r="P380" s="144"/>
      <c r="Q380" s="70"/>
      <c r="R380" s="39"/>
      <c r="S380" s="144" t="s">
        <v>375</v>
      </c>
      <c r="T380" s="144"/>
      <c r="U380" s="70"/>
      <c r="V380" s="39"/>
      <c r="W380" s="144" t="s">
        <v>375</v>
      </c>
      <c r="X380" s="144"/>
      <c r="Y380" s="70"/>
      <c r="Z380" s="39"/>
      <c r="AA380" s="142">
        <v>497099</v>
      </c>
      <c r="AB380" s="142"/>
      <c r="AC380" s="70"/>
    </row>
    <row r="381" spans="1:29">
      <c r="A381" s="16"/>
      <c r="B381" s="161"/>
      <c r="C381" s="137"/>
      <c r="D381" s="137"/>
      <c r="E381" s="39"/>
      <c r="F381" s="39"/>
      <c r="G381" s="137"/>
      <c r="H381" s="137"/>
      <c r="I381" s="39"/>
      <c r="J381" s="39"/>
      <c r="K381" s="137"/>
      <c r="L381" s="137"/>
      <c r="M381" s="39"/>
      <c r="N381" s="39"/>
      <c r="O381" s="105"/>
      <c r="P381" s="105"/>
      <c r="Q381" s="39"/>
      <c r="R381" s="39"/>
      <c r="S381" s="105"/>
      <c r="T381" s="105"/>
      <c r="U381" s="39"/>
      <c r="V381" s="39"/>
      <c r="W381" s="105"/>
      <c r="X381" s="105"/>
      <c r="Y381" s="39"/>
      <c r="Z381" s="39"/>
      <c r="AA381" s="137"/>
      <c r="AB381" s="137"/>
      <c r="AC381" s="39"/>
    </row>
    <row r="382" spans="1:29">
      <c r="A382" s="16"/>
      <c r="B382" s="171" t="s">
        <v>566</v>
      </c>
      <c r="C382" s="37"/>
      <c r="D382" s="37"/>
      <c r="E382" s="37"/>
      <c r="F382" s="37"/>
      <c r="G382" s="37"/>
      <c r="H382" s="37"/>
      <c r="I382" s="37"/>
      <c r="J382" s="37"/>
      <c r="K382" s="37"/>
      <c r="L382" s="37"/>
      <c r="M382" s="37"/>
      <c r="N382" s="37"/>
      <c r="O382" s="37"/>
      <c r="P382" s="37"/>
      <c r="Q382" s="37"/>
      <c r="R382" s="37"/>
      <c r="S382" s="37"/>
      <c r="T382" s="37"/>
      <c r="U382" s="37"/>
      <c r="V382" s="37"/>
      <c r="W382" s="37"/>
      <c r="X382" s="37"/>
      <c r="Y382" s="37"/>
      <c r="Z382" s="37"/>
      <c r="AA382" s="37"/>
      <c r="AB382" s="37"/>
      <c r="AC382" s="37"/>
    </row>
    <row r="383" spans="1:29">
      <c r="A383" s="16"/>
      <c r="B383" s="171"/>
      <c r="C383" s="37"/>
      <c r="D383" s="37"/>
      <c r="E383" s="37"/>
      <c r="F383" s="37"/>
      <c r="G383" s="37"/>
      <c r="H383" s="37"/>
      <c r="I383" s="37"/>
      <c r="J383" s="37"/>
      <c r="K383" s="37"/>
      <c r="L383" s="37"/>
      <c r="M383" s="37"/>
      <c r="N383" s="37"/>
      <c r="O383" s="37"/>
      <c r="P383" s="37"/>
      <c r="Q383" s="37"/>
      <c r="R383" s="37"/>
      <c r="S383" s="37"/>
      <c r="T383" s="37"/>
      <c r="U383" s="37"/>
      <c r="V383" s="37"/>
      <c r="W383" s="37"/>
      <c r="X383" s="37"/>
      <c r="Y383" s="37"/>
      <c r="Z383" s="37"/>
      <c r="AA383" s="37"/>
      <c r="AB383" s="37"/>
      <c r="AC383" s="37"/>
    </row>
    <row r="384" spans="1:29">
      <c r="A384" s="16"/>
      <c r="B384" s="162" t="s">
        <v>567</v>
      </c>
      <c r="C384" s="105" t="s">
        <v>375</v>
      </c>
      <c r="D384" s="105"/>
      <c r="E384" s="39"/>
      <c r="F384" s="39"/>
      <c r="G384" s="105" t="s">
        <v>375</v>
      </c>
      <c r="H384" s="105"/>
      <c r="I384" s="39"/>
      <c r="J384" s="39"/>
      <c r="K384" s="137">
        <v>56390</v>
      </c>
      <c r="L384" s="137"/>
      <c r="M384" s="39"/>
      <c r="N384" s="39"/>
      <c r="O384" s="137">
        <v>120359</v>
      </c>
      <c r="P384" s="137"/>
      <c r="Q384" s="39"/>
      <c r="R384" s="39"/>
      <c r="S384" s="137">
        <v>205938</v>
      </c>
      <c r="T384" s="137"/>
      <c r="U384" s="39"/>
      <c r="V384" s="39"/>
      <c r="W384" s="137">
        <v>15757</v>
      </c>
      <c r="X384" s="137"/>
      <c r="Y384" s="39"/>
      <c r="Z384" s="39"/>
      <c r="AA384" s="137">
        <v>398444</v>
      </c>
      <c r="AB384" s="137"/>
      <c r="AC384" s="39"/>
    </row>
    <row r="385" spans="1:29">
      <c r="A385" s="16"/>
      <c r="B385" s="162"/>
      <c r="C385" s="105"/>
      <c r="D385" s="105"/>
      <c r="E385" s="39"/>
      <c r="F385" s="39"/>
      <c r="G385" s="105"/>
      <c r="H385" s="105"/>
      <c r="I385" s="39"/>
      <c r="J385" s="39"/>
      <c r="K385" s="137"/>
      <c r="L385" s="137"/>
      <c r="M385" s="39"/>
      <c r="N385" s="39"/>
      <c r="O385" s="137"/>
      <c r="P385" s="137"/>
      <c r="Q385" s="39"/>
      <c r="R385" s="39"/>
      <c r="S385" s="137"/>
      <c r="T385" s="137"/>
      <c r="U385" s="39"/>
      <c r="V385" s="39"/>
      <c r="W385" s="137"/>
      <c r="X385" s="137"/>
      <c r="Y385" s="39"/>
      <c r="Z385" s="39"/>
      <c r="AA385" s="137"/>
      <c r="AB385" s="137"/>
      <c r="AC385" s="39"/>
    </row>
    <row r="386" spans="1:29">
      <c r="A386" s="16"/>
      <c r="B386" s="163" t="s">
        <v>568</v>
      </c>
      <c r="C386" s="115" t="s">
        <v>375</v>
      </c>
      <c r="D386" s="115"/>
      <c r="E386" s="37"/>
      <c r="F386" s="37"/>
      <c r="G386" s="115" t="s">
        <v>375</v>
      </c>
      <c r="H386" s="115"/>
      <c r="I386" s="37"/>
      <c r="J386" s="37"/>
      <c r="K386" s="115">
        <v>64</v>
      </c>
      <c r="L386" s="115"/>
      <c r="M386" s="37"/>
      <c r="N386" s="37"/>
      <c r="O386" s="115">
        <v>932</v>
      </c>
      <c r="P386" s="115"/>
      <c r="Q386" s="37"/>
      <c r="R386" s="37"/>
      <c r="S386" s="115">
        <v>332</v>
      </c>
      <c r="T386" s="115"/>
      <c r="U386" s="37"/>
      <c r="V386" s="37"/>
      <c r="W386" s="115">
        <v>183</v>
      </c>
      <c r="X386" s="115"/>
      <c r="Y386" s="37"/>
      <c r="Z386" s="37"/>
      <c r="AA386" s="101">
        <v>1511</v>
      </c>
      <c r="AB386" s="101"/>
      <c r="AC386" s="37"/>
    </row>
    <row r="387" spans="1:29">
      <c r="A387" s="16"/>
      <c r="B387" s="163"/>
      <c r="C387" s="115"/>
      <c r="D387" s="115"/>
      <c r="E387" s="37"/>
      <c r="F387" s="37"/>
      <c r="G387" s="115"/>
      <c r="H387" s="115"/>
      <c r="I387" s="37"/>
      <c r="J387" s="37"/>
      <c r="K387" s="115"/>
      <c r="L387" s="115"/>
      <c r="M387" s="37"/>
      <c r="N387" s="37"/>
      <c r="O387" s="115"/>
      <c r="P387" s="115"/>
      <c r="Q387" s="37"/>
      <c r="R387" s="37"/>
      <c r="S387" s="115"/>
      <c r="T387" s="115"/>
      <c r="U387" s="37"/>
      <c r="V387" s="37"/>
      <c r="W387" s="115"/>
      <c r="X387" s="115"/>
      <c r="Y387" s="37"/>
      <c r="Z387" s="37"/>
      <c r="AA387" s="101"/>
      <c r="AB387" s="101"/>
      <c r="AC387" s="37"/>
    </row>
    <row r="388" spans="1:29">
      <c r="A388" s="16"/>
      <c r="B388" s="162" t="s">
        <v>569</v>
      </c>
      <c r="C388" s="105" t="s">
        <v>375</v>
      </c>
      <c r="D388" s="105"/>
      <c r="E388" s="39"/>
      <c r="F388" s="39"/>
      <c r="G388" s="105" t="s">
        <v>375</v>
      </c>
      <c r="H388" s="105"/>
      <c r="I388" s="39"/>
      <c r="J388" s="39"/>
      <c r="K388" s="105">
        <v>960</v>
      </c>
      <c r="L388" s="105"/>
      <c r="M388" s="39"/>
      <c r="N388" s="39"/>
      <c r="O388" s="105">
        <v>707</v>
      </c>
      <c r="P388" s="105"/>
      <c r="Q388" s="39"/>
      <c r="R388" s="39"/>
      <c r="S388" s="105">
        <v>30</v>
      </c>
      <c r="T388" s="105"/>
      <c r="U388" s="39"/>
      <c r="V388" s="39"/>
      <c r="W388" s="105">
        <v>25</v>
      </c>
      <c r="X388" s="105"/>
      <c r="Y388" s="39"/>
      <c r="Z388" s="39"/>
      <c r="AA388" s="137">
        <v>1722</v>
      </c>
      <c r="AB388" s="137"/>
      <c r="AC388" s="39"/>
    </row>
    <row r="389" spans="1:29">
      <c r="A389" s="16"/>
      <c r="B389" s="162"/>
      <c r="C389" s="105"/>
      <c r="D389" s="105"/>
      <c r="E389" s="39"/>
      <c r="F389" s="39"/>
      <c r="G389" s="105"/>
      <c r="H389" s="105"/>
      <c r="I389" s="39"/>
      <c r="J389" s="39"/>
      <c r="K389" s="105"/>
      <c r="L389" s="105"/>
      <c r="M389" s="39"/>
      <c r="N389" s="39"/>
      <c r="O389" s="105"/>
      <c r="P389" s="105"/>
      <c r="Q389" s="39"/>
      <c r="R389" s="39"/>
      <c r="S389" s="105"/>
      <c r="T389" s="105"/>
      <c r="U389" s="39"/>
      <c r="V389" s="39"/>
      <c r="W389" s="105"/>
      <c r="X389" s="105"/>
      <c r="Y389" s="39"/>
      <c r="Z389" s="39"/>
      <c r="AA389" s="137"/>
      <c r="AB389" s="137"/>
      <c r="AC389" s="39"/>
    </row>
    <row r="390" spans="1:29">
      <c r="A390" s="16"/>
      <c r="B390" s="163" t="s">
        <v>570</v>
      </c>
      <c r="C390" s="115" t="s">
        <v>375</v>
      </c>
      <c r="D390" s="115"/>
      <c r="E390" s="37"/>
      <c r="F390" s="37"/>
      <c r="G390" s="115" t="s">
        <v>375</v>
      </c>
      <c r="H390" s="115"/>
      <c r="I390" s="37"/>
      <c r="J390" s="37"/>
      <c r="K390" s="101">
        <v>2231</v>
      </c>
      <c r="L390" s="101"/>
      <c r="M390" s="37"/>
      <c r="N390" s="37"/>
      <c r="O390" s="101">
        <v>1078</v>
      </c>
      <c r="P390" s="101"/>
      <c r="Q390" s="37"/>
      <c r="R390" s="37"/>
      <c r="S390" s="115">
        <v>23</v>
      </c>
      <c r="T390" s="115"/>
      <c r="U390" s="37"/>
      <c r="V390" s="37"/>
      <c r="W390" s="115">
        <v>191</v>
      </c>
      <c r="X390" s="115"/>
      <c r="Y390" s="37"/>
      <c r="Z390" s="37"/>
      <c r="AA390" s="101">
        <v>3523</v>
      </c>
      <c r="AB390" s="101"/>
      <c r="AC390" s="37"/>
    </row>
    <row r="391" spans="1:29" ht="15.75" thickBot="1">
      <c r="A391" s="16"/>
      <c r="B391" s="163"/>
      <c r="C391" s="139"/>
      <c r="D391" s="139"/>
      <c r="E391" s="64"/>
      <c r="F391" s="37"/>
      <c r="G391" s="139"/>
      <c r="H391" s="139"/>
      <c r="I391" s="64"/>
      <c r="J391" s="37"/>
      <c r="K391" s="138"/>
      <c r="L391" s="138"/>
      <c r="M391" s="64"/>
      <c r="N391" s="37"/>
      <c r="O391" s="138"/>
      <c r="P391" s="138"/>
      <c r="Q391" s="64"/>
      <c r="R391" s="37"/>
      <c r="S391" s="139"/>
      <c r="T391" s="139"/>
      <c r="U391" s="64"/>
      <c r="V391" s="37"/>
      <c r="W391" s="139"/>
      <c r="X391" s="139"/>
      <c r="Y391" s="64"/>
      <c r="Z391" s="37"/>
      <c r="AA391" s="138"/>
      <c r="AB391" s="138"/>
      <c r="AC391" s="64"/>
    </row>
    <row r="392" spans="1:29">
      <c r="A392" s="16"/>
      <c r="B392" s="161" t="s">
        <v>571</v>
      </c>
      <c r="C392" s="144" t="s">
        <v>375</v>
      </c>
      <c r="D392" s="144"/>
      <c r="E392" s="70"/>
      <c r="F392" s="39"/>
      <c r="G392" s="144" t="s">
        <v>375</v>
      </c>
      <c r="H392" s="144"/>
      <c r="I392" s="70"/>
      <c r="J392" s="39"/>
      <c r="K392" s="142">
        <v>59645</v>
      </c>
      <c r="L392" s="142"/>
      <c r="M392" s="70"/>
      <c r="N392" s="39"/>
      <c r="O392" s="142">
        <v>123076</v>
      </c>
      <c r="P392" s="142"/>
      <c r="Q392" s="70"/>
      <c r="R392" s="39"/>
      <c r="S392" s="142">
        <v>206323</v>
      </c>
      <c r="T392" s="142"/>
      <c r="U392" s="70"/>
      <c r="V392" s="39"/>
      <c r="W392" s="142">
        <v>16156</v>
      </c>
      <c r="X392" s="142"/>
      <c r="Y392" s="70"/>
      <c r="Z392" s="39"/>
      <c r="AA392" s="142">
        <v>405200</v>
      </c>
      <c r="AB392" s="142"/>
      <c r="AC392" s="70"/>
    </row>
    <row r="393" spans="1:29" ht="15.75" thickBot="1">
      <c r="A393" s="16"/>
      <c r="B393" s="161"/>
      <c r="C393" s="106"/>
      <c r="D393" s="106"/>
      <c r="E393" s="45"/>
      <c r="F393" s="39"/>
      <c r="G393" s="106"/>
      <c r="H393" s="106"/>
      <c r="I393" s="45"/>
      <c r="J393" s="39"/>
      <c r="K393" s="152"/>
      <c r="L393" s="152"/>
      <c r="M393" s="45"/>
      <c r="N393" s="39"/>
      <c r="O393" s="152"/>
      <c r="P393" s="152"/>
      <c r="Q393" s="45"/>
      <c r="R393" s="39"/>
      <c r="S393" s="152"/>
      <c r="T393" s="152"/>
      <c r="U393" s="45"/>
      <c r="V393" s="39"/>
      <c r="W393" s="152"/>
      <c r="X393" s="152"/>
      <c r="Y393" s="45"/>
      <c r="Z393" s="39"/>
      <c r="AA393" s="152"/>
      <c r="AB393" s="152"/>
      <c r="AC393" s="45"/>
    </row>
    <row r="394" spans="1:29">
      <c r="A394" s="16"/>
      <c r="B394" s="171" t="s">
        <v>572</v>
      </c>
      <c r="C394" s="113" t="s">
        <v>321</v>
      </c>
      <c r="D394" s="154">
        <v>401591</v>
      </c>
      <c r="E394" s="52"/>
      <c r="F394" s="37"/>
      <c r="G394" s="113" t="s">
        <v>321</v>
      </c>
      <c r="H394" s="154">
        <v>88646</v>
      </c>
      <c r="I394" s="52"/>
      <c r="J394" s="37"/>
      <c r="K394" s="113" t="s">
        <v>321</v>
      </c>
      <c r="L394" s="154">
        <v>66507</v>
      </c>
      <c r="M394" s="52"/>
      <c r="N394" s="37"/>
      <c r="O394" s="113" t="s">
        <v>321</v>
      </c>
      <c r="P394" s="154">
        <v>123076</v>
      </c>
      <c r="Q394" s="52"/>
      <c r="R394" s="37"/>
      <c r="S394" s="113" t="s">
        <v>321</v>
      </c>
      <c r="T394" s="154">
        <v>206323</v>
      </c>
      <c r="U394" s="52"/>
      <c r="V394" s="37"/>
      <c r="W394" s="113" t="s">
        <v>321</v>
      </c>
      <c r="X394" s="154">
        <v>16156</v>
      </c>
      <c r="Y394" s="52"/>
      <c r="Z394" s="37"/>
      <c r="AA394" s="113" t="s">
        <v>321</v>
      </c>
      <c r="AB394" s="154">
        <v>902299</v>
      </c>
      <c r="AC394" s="52"/>
    </row>
    <row r="395" spans="1:29" ht="15.75" thickBot="1">
      <c r="A395" s="16"/>
      <c r="B395" s="171"/>
      <c r="C395" s="114"/>
      <c r="D395" s="155"/>
      <c r="E395" s="53"/>
      <c r="F395" s="37"/>
      <c r="G395" s="114"/>
      <c r="H395" s="155"/>
      <c r="I395" s="53"/>
      <c r="J395" s="37"/>
      <c r="K395" s="114"/>
      <c r="L395" s="155"/>
      <c r="M395" s="53"/>
      <c r="N395" s="37"/>
      <c r="O395" s="114"/>
      <c r="P395" s="155"/>
      <c r="Q395" s="53"/>
      <c r="R395" s="37"/>
      <c r="S395" s="114"/>
      <c r="T395" s="155"/>
      <c r="U395" s="53"/>
      <c r="V395" s="37"/>
      <c r="W395" s="114"/>
      <c r="X395" s="155"/>
      <c r="Y395" s="53"/>
      <c r="Z395" s="37"/>
      <c r="AA395" s="114"/>
      <c r="AB395" s="155"/>
      <c r="AC395" s="53"/>
    </row>
    <row r="396" spans="1:29" ht="15.75" thickTop="1">
      <c r="A396" s="16"/>
      <c r="B396" s="202" t="s">
        <v>576</v>
      </c>
      <c r="C396" s="202"/>
      <c r="D396" s="202"/>
      <c r="E396" s="202"/>
      <c r="F396" s="202"/>
      <c r="G396" s="202"/>
      <c r="H396" s="202"/>
      <c r="I396" s="202"/>
      <c r="J396" s="202"/>
      <c r="K396" s="202"/>
      <c r="L396" s="202"/>
      <c r="M396" s="202"/>
      <c r="N396" s="202"/>
      <c r="O396" s="202"/>
      <c r="P396" s="202"/>
      <c r="Q396" s="202"/>
      <c r="R396" s="202"/>
      <c r="S396" s="202"/>
      <c r="T396" s="202"/>
      <c r="U396" s="202"/>
      <c r="V396" s="202"/>
      <c r="W396" s="202"/>
      <c r="X396" s="202"/>
      <c r="Y396" s="202"/>
      <c r="Z396" s="202"/>
      <c r="AA396" s="202"/>
      <c r="AB396" s="202"/>
      <c r="AC396" s="202"/>
    </row>
  </sheetData>
  <mergeCells count="2857">
    <mergeCell ref="A303:A396"/>
    <mergeCell ref="B303:AC303"/>
    <mergeCell ref="B350:AC350"/>
    <mergeCell ref="B396:AC396"/>
    <mergeCell ref="A259:A278"/>
    <mergeCell ref="B259:AC259"/>
    <mergeCell ref="A279:A302"/>
    <mergeCell ref="B279:AC279"/>
    <mergeCell ref="B289:AC289"/>
    <mergeCell ref="B290:AC290"/>
    <mergeCell ref="B102:AC102"/>
    <mergeCell ref="B125:AC125"/>
    <mergeCell ref="B148:AC148"/>
    <mergeCell ref="B149:AC149"/>
    <mergeCell ref="A150:A258"/>
    <mergeCell ref="B150:AC150"/>
    <mergeCell ref="B258:AC258"/>
    <mergeCell ref="AA394:AA395"/>
    <mergeCell ref="AB394:AB395"/>
    <mergeCell ref="AC394:AC395"/>
    <mergeCell ref="A1:A2"/>
    <mergeCell ref="B1:AC1"/>
    <mergeCell ref="B2:AC2"/>
    <mergeCell ref="B3:AC3"/>
    <mergeCell ref="A4:A101"/>
    <mergeCell ref="B4:AC4"/>
    <mergeCell ref="A102:A149"/>
    <mergeCell ref="U394:U395"/>
    <mergeCell ref="V394:V395"/>
    <mergeCell ref="W394:W395"/>
    <mergeCell ref="X394:X395"/>
    <mergeCell ref="Y394:Y395"/>
    <mergeCell ref="Z394:Z395"/>
    <mergeCell ref="O394:O395"/>
    <mergeCell ref="P394:P395"/>
    <mergeCell ref="Q394:Q395"/>
    <mergeCell ref="R394:R395"/>
    <mergeCell ref="S394:S395"/>
    <mergeCell ref="T394:T395"/>
    <mergeCell ref="I394:I395"/>
    <mergeCell ref="J394:J395"/>
    <mergeCell ref="K394:K395"/>
    <mergeCell ref="L394:L395"/>
    <mergeCell ref="M394:M395"/>
    <mergeCell ref="N394:N395"/>
    <mergeCell ref="Z392:Z393"/>
    <mergeCell ref="AA392:AB393"/>
    <mergeCell ref="AC392:AC393"/>
    <mergeCell ref="B394:B395"/>
    <mergeCell ref="C394:C395"/>
    <mergeCell ref="D394:D395"/>
    <mergeCell ref="E394:E395"/>
    <mergeCell ref="F394:F395"/>
    <mergeCell ref="G394:G395"/>
    <mergeCell ref="H394:H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V390:V391"/>
    <mergeCell ref="W390:X391"/>
    <mergeCell ref="Y390:Y391"/>
    <mergeCell ref="Z390:Z391"/>
    <mergeCell ref="AA390:AB391"/>
    <mergeCell ref="AC390:AC391"/>
    <mergeCell ref="N390:N391"/>
    <mergeCell ref="O390:P391"/>
    <mergeCell ref="Q390:Q391"/>
    <mergeCell ref="R390:R391"/>
    <mergeCell ref="S390:T391"/>
    <mergeCell ref="U390:U391"/>
    <mergeCell ref="AC388:AC389"/>
    <mergeCell ref="B390:B391"/>
    <mergeCell ref="C390:D391"/>
    <mergeCell ref="E390:E391"/>
    <mergeCell ref="F390:F391"/>
    <mergeCell ref="G390:H391"/>
    <mergeCell ref="I390:I391"/>
    <mergeCell ref="J390:J391"/>
    <mergeCell ref="K390:L391"/>
    <mergeCell ref="M390:M391"/>
    <mergeCell ref="U388:U389"/>
    <mergeCell ref="V388:V389"/>
    <mergeCell ref="W388:X389"/>
    <mergeCell ref="Y388:Y389"/>
    <mergeCell ref="Z388:Z389"/>
    <mergeCell ref="AA388:AB389"/>
    <mergeCell ref="M388:M389"/>
    <mergeCell ref="N388:N389"/>
    <mergeCell ref="O388:P389"/>
    <mergeCell ref="Q388:Q389"/>
    <mergeCell ref="R388:R389"/>
    <mergeCell ref="S388:T389"/>
    <mergeCell ref="AA386:AB387"/>
    <mergeCell ref="AC386:AC387"/>
    <mergeCell ref="B388:B389"/>
    <mergeCell ref="C388:D389"/>
    <mergeCell ref="E388:E389"/>
    <mergeCell ref="F388:F389"/>
    <mergeCell ref="G388:H389"/>
    <mergeCell ref="I388:I389"/>
    <mergeCell ref="J388:J389"/>
    <mergeCell ref="K388:L389"/>
    <mergeCell ref="S386:T387"/>
    <mergeCell ref="U386:U387"/>
    <mergeCell ref="V386:V387"/>
    <mergeCell ref="W386:X387"/>
    <mergeCell ref="Y386:Y387"/>
    <mergeCell ref="Z386:Z387"/>
    <mergeCell ref="K386:L387"/>
    <mergeCell ref="M386:M387"/>
    <mergeCell ref="N386:N387"/>
    <mergeCell ref="O386:P387"/>
    <mergeCell ref="Q386:Q387"/>
    <mergeCell ref="R386:R387"/>
    <mergeCell ref="Z384:Z385"/>
    <mergeCell ref="AA384:AB385"/>
    <mergeCell ref="AC384:AC385"/>
    <mergeCell ref="B386:B387"/>
    <mergeCell ref="C386:D387"/>
    <mergeCell ref="E386:E387"/>
    <mergeCell ref="F386:F387"/>
    <mergeCell ref="G386:H387"/>
    <mergeCell ref="I386:I387"/>
    <mergeCell ref="J386:J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U383"/>
    <mergeCell ref="V382:V383"/>
    <mergeCell ref="W382:Y383"/>
    <mergeCell ref="Z382:Z383"/>
    <mergeCell ref="AA382:AC383"/>
    <mergeCell ref="AA380:AB381"/>
    <mergeCell ref="AC380:AC381"/>
    <mergeCell ref="B382:B383"/>
    <mergeCell ref="C382:E383"/>
    <mergeCell ref="F382:F383"/>
    <mergeCell ref="G382:I383"/>
    <mergeCell ref="J382:J383"/>
    <mergeCell ref="K382:M383"/>
    <mergeCell ref="N382:N383"/>
    <mergeCell ref="O382:Q383"/>
    <mergeCell ref="S380:T381"/>
    <mergeCell ref="U380:U381"/>
    <mergeCell ref="V380:V381"/>
    <mergeCell ref="W380:X381"/>
    <mergeCell ref="Y380:Y381"/>
    <mergeCell ref="Z380:Z381"/>
    <mergeCell ref="K380:L381"/>
    <mergeCell ref="M380:M381"/>
    <mergeCell ref="N380:N381"/>
    <mergeCell ref="O380:P381"/>
    <mergeCell ref="Q380:Q381"/>
    <mergeCell ref="R380:R381"/>
    <mergeCell ref="Z378:Z379"/>
    <mergeCell ref="AA378:AB379"/>
    <mergeCell ref="AC378:AC379"/>
    <mergeCell ref="B380:B381"/>
    <mergeCell ref="C380:D381"/>
    <mergeCell ref="E380:E381"/>
    <mergeCell ref="F380:F381"/>
    <mergeCell ref="G380:H381"/>
    <mergeCell ref="I380:I381"/>
    <mergeCell ref="J380:J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V376:V377"/>
    <mergeCell ref="W376:X377"/>
    <mergeCell ref="Y376:Y377"/>
    <mergeCell ref="Z376:Z377"/>
    <mergeCell ref="AA376:AB377"/>
    <mergeCell ref="AC376:AC377"/>
    <mergeCell ref="N376:N377"/>
    <mergeCell ref="O376:P377"/>
    <mergeCell ref="Q376:Q377"/>
    <mergeCell ref="R376:R377"/>
    <mergeCell ref="S376:T377"/>
    <mergeCell ref="U376:U377"/>
    <mergeCell ref="AC374:AC375"/>
    <mergeCell ref="B376:B377"/>
    <mergeCell ref="C376:D377"/>
    <mergeCell ref="E376:E377"/>
    <mergeCell ref="F376:F377"/>
    <mergeCell ref="G376:H377"/>
    <mergeCell ref="I376:I377"/>
    <mergeCell ref="J376:J377"/>
    <mergeCell ref="K376:L377"/>
    <mergeCell ref="M376:M377"/>
    <mergeCell ref="U374:U375"/>
    <mergeCell ref="V374:V375"/>
    <mergeCell ref="W374:X375"/>
    <mergeCell ref="Y374:Y375"/>
    <mergeCell ref="Z374:Z375"/>
    <mergeCell ref="AA374:AB375"/>
    <mergeCell ref="M374:M375"/>
    <mergeCell ref="N374:N375"/>
    <mergeCell ref="O374:P375"/>
    <mergeCell ref="Q374:Q375"/>
    <mergeCell ref="R374:R375"/>
    <mergeCell ref="S374:T375"/>
    <mergeCell ref="AA372:AB373"/>
    <mergeCell ref="AC372:AC373"/>
    <mergeCell ref="B374:B375"/>
    <mergeCell ref="C374:D375"/>
    <mergeCell ref="E374:E375"/>
    <mergeCell ref="F374:F375"/>
    <mergeCell ref="G374:H375"/>
    <mergeCell ref="I374:I375"/>
    <mergeCell ref="J374:J375"/>
    <mergeCell ref="K374:L375"/>
    <mergeCell ref="S372:T373"/>
    <mergeCell ref="U372:U373"/>
    <mergeCell ref="V372:V373"/>
    <mergeCell ref="W372:X373"/>
    <mergeCell ref="Y372:Y373"/>
    <mergeCell ref="Z372:Z373"/>
    <mergeCell ref="K372:L373"/>
    <mergeCell ref="M372:M373"/>
    <mergeCell ref="N372:N373"/>
    <mergeCell ref="O372:P373"/>
    <mergeCell ref="Q372:Q373"/>
    <mergeCell ref="R372:R373"/>
    <mergeCell ref="Z370:Z371"/>
    <mergeCell ref="AA370:AB371"/>
    <mergeCell ref="AC370:AC371"/>
    <mergeCell ref="B372:B373"/>
    <mergeCell ref="C372:D373"/>
    <mergeCell ref="E372:E373"/>
    <mergeCell ref="F372:F373"/>
    <mergeCell ref="G372:H373"/>
    <mergeCell ref="I372:I373"/>
    <mergeCell ref="J372:J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V368:V369"/>
    <mergeCell ref="W368:X369"/>
    <mergeCell ref="Y368:Y369"/>
    <mergeCell ref="Z368:Z369"/>
    <mergeCell ref="AA368:AB369"/>
    <mergeCell ref="AC368:AC369"/>
    <mergeCell ref="N368:N369"/>
    <mergeCell ref="O368:P369"/>
    <mergeCell ref="Q368:Q369"/>
    <mergeCell ref="R368:R369"/>
    <mergeCell ref="S368:T369"/>
    <mergeCell ref="U368:U369"/>
    <mergeCell ref="AC366:AC367"/>
    <mergeCell ref="B368:B369"/>
    <mergeCell ref="C368:D369"/>
    <mergeCell ref="E368:E369"/>
    <mergeCell ref="F368:F369"/>
    <mergeCell ref="G368:H369"/>
    <mergeCell ref="I368:I369"/>
    <mergeCell ref="J368:J369"/>
    <mergeCell ref="K368:L369"/>
    <mergeCell ref="M368:M369"/>
    <mergeCell ref="U366:U367"/>
    <mergeCell ref="V366:V367"/>
    <mergeCell ref="W366:X367"/>
    <mergeCell ref="Y366:Y367"/>
    <mergeCell ref="Z366:Z367"/>
    <mergeCell ref="AA366:AB367"/>
    <mergeCell ref="M366:M367"/>
    <mergeCell ref="N366:N367"/>
    <mergeCell ref="O366:P367"/>
    <mergeCell ref="Q366:Q367"/>
    <mergeCell ref="R366:R367"/>
    <mergeCell ref="S366:T367"/>
    <mergeCell ref="AA364:AB365"/>
    <mergeCell ref="AC364:AC365"/>
    <mergeCell ref="B366:B367"/>
    <mergeCell ref="C366:D367"/>
    <mergeCell ref="E366:E367"/>
    <mergeCell ref="F366:F367"/>
    <mergeCell ref="G366:H367"/>
    <mergeCell ref="I366:I367"/>
    <mergeCell ref="J366:J367"/>
    <mergeCell ref="K366:L367"/>
    <mergeCell ref="S364:T365"/>
    <mergeCell ref="U364:U365"/>
    <mergeCell ref="V364:V365"/>
    <mergeCell ref="W364:X365"/>
    <mergeCell ref="Y364:Y365"/>
    <mergeCell ref="Z364:Z365"/>
    <mergeCell ref="K364:L365"/>
    <mergeCell ref="M364:M365"/>
    <mergeCell ref="N364:N365"/>
    <mergeCell ref="O364:P365"/>
    <mergeCell ref="Q364:Q365"/>
    <mergeCell ref="R364:R365"/>
    <mergeCell ref="Z362:Z363"/>
    <mergeCell ref="AA362:AB363"/>
    <mergeCell ref="AC362:AC363"/>
    <mergeCell ref="B364:B365"/>
    <mergeCell ref="C364:D365"/>
    <mergeCell ref="E364:E365"/>
    <mergeCell ref="F364:F365"/>
    <mergeCell ref="G364:H365"/>
    <mergeCell ref="I364:I365"/>
    <mergeCell ref="J364:J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Z360:Z361"/>
    <mergeCell ref="AA360:AA361"/>
    <mergeCell ref="AB360:AB361"/>
    <mergeCell ref="AC360:AC361"/>
    <mergeCell ref="B362:B363"/>
    <mergeCell ref="C362:D363"/>
    <mergeCell ref="E362:E363"/>
    <mergeCell ref="F362:F363"/>
    <mergeCell ref="G362:H363"/>
    <mergeCell ref="I362:I363"/>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R358:R359"/>
    <mergeCell ref="S358:U359"/>
    <mergeCell ref="V358:V359"/>
    <mergeCell ref="W358:Y359"/>
    <mergeCell ref="Z358:Z359"/>
    <mergeCell ref="AA358:AC359"/>
    <mergeCell ref="C356:AC356"/>
    <mergeCell ref="C357:AC357"/>
    <mergeCell ref="B358:B359"/>
    <mergeCell ref="C358:E359"/>
    <mergeCell ref="F358:F359"/>
    <mergeCell ref="G358:I359"/>
    <mergeCell ref="J358:J359"/>
    <mergeCell ref="K358:M359"/>
    <mergeCell ref="N358:N359"/>
    <mergeCell ref="O358:Q359"/>
    <mergeCell ref="R353:R355"/>
    <mergeCell ref="S353:U355"/>
    <mergeCell ref="V353:V355"/>
    <mergeCell ref="W353:Y355"/>
    <mergeCell ref="Z353:Z355"/>
    <mergeCell ref="AA353:AC355"/>
    <mergeCell ref="C355:E355"/>
    <mergeCell ref="F353:F355"/>
    <mergeCell ref="G353:I355"/>
    <mergeCell ref="J353:J355"/>
    <mergeCell ref="K353:M353"/>
    <mergeCell ref="K354:M354"/>
    <mergeCell ref="K355:M355"/>
    <mergeCell ref="AA346:AA347"/>
    <mergeCell ref="AB346:AB347"/>
    <mergeCell ref="AC346:AC347"/>
    <mergeCell ref="B351:AC351"/>
    <mergeCell ref="C353:E353"/>
    <mergeCell ref="C354:E354"/>
    <mergeCell ref="N353:N355"/>
    <mergeCell ref="O353:Q353"/>
    <mergeCell ref="O354:Q354"/>
    <mergeCell ref="O355:Q355"/>
    <mergeCell ref="U346:U347"/>
    <mergeCell ref="V346:V347"/>
    <mergeCell ref="W346:W347"/>
    <mergeCell ref="X346:X347"/>
    <mergeCell ref="Y346:Y347"/>
    <mergeCell ref="Z346:Z347"/>
    <mergeCell ref="O346:O347"/>
    <mergeCell ref="P346:P347"/>
    <mergeCell ref="Q346:Q347"/>
    <mergeCell ref="R346:R347"/>
    <mergeCell ref="S346:S347"/>
    <mergeCell ref="T346:T347"/>
    <mergeCell ref="I346:I347"/>
    <mergeCell ref="J346:J347"/>
    <mergeCell ref="K346:K347"/>
    <mergeCell ref="L346:L347"/>
    <mergeCell ref="M346:M347"/>
    <mergeCell ref="N346:N347"/>
    <mergeCell ref="Z344:Z345"/>
    <mergeCell ref="AA344:AB345"/>
    <mergeCell ref="AC344:AC345"/>
    <mergeCell ref="B346:B347"/>
    <mergeCell ref="C346:C347"/>
    <mergeCell ref="D346:D347"/>
    <mergeCell ref="E346:E347"/>
    <mergeCell ref="F346:F347"/>
    <mergeCell ref="G346:G347"/>
    <mergeCell ref="H346:H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V342:V343"/>
    <mergeCell ref="W342:X343"/>
    <mergeCell ref="Y342:Y343"/>
    <mergeCell ref="Z342:Z343"/>
    <mergeCell ref="AA342:AB343"/>
    <mergeCell ref="AC342:AC343"/>
    <mergeCell ref="N342:N343"/>
    <mergeCell ref="O342:P343"/>
    <mergeCell ref="Q342:Q343"/>
    <mergeCell ref="R342:R343"/>
    <mergeCell ref="S342:T343"/>
    <mergeCell ref="U342:U343"/>
    <mergeCell ref="AC340:AC341"/>
    <mergeCell ref="B342:B343"/>
    <mergeCell ref="C342:D343"/>
    <mergeCell ref="E342:E343"/>
    <mergeCell ref="F342:F343"/>
    <mergeCell ref="G342:H343"/>
    <mergeCell ref="I342:I343"/>
    <mergeCell ref="J342:J343"/>
    <mergeCell ref="K342:L343"/>
    <mergeCell ref="M342:M343"/>
    <mergeCell ref="U340:U341"/>
    <mergeCell ref="V340:V341"/>
    <mergeCell ref="W340:X341"/>
    <mergeCell ref="Y340:Y341"/>
    <mergeCell ref="Z340:Z341"/>
    <mergeCell ref="AA340:AB341"/>
    <mergeCell ref="M340:M341"/>
    <mergeCell ref="N340:N341"/>
    <mergeCell ref="O340:P341"/>
    <mergeCell ref="Q340:Q341"/>
    <mergeCell ref="R340:R341"/>
    <mergeCell ref="S340:T341"/>
    <mergeCell ref="AA338:AB339"/>
    <mergeCell ref="AC338:AC339"/>
    <mergeCell ref="B340:B341"/>
    <mergeCell ref="C340:D341"/>
    <mergeCell ref="E340:E341"/>
    <mergeCell ref="F340:F341"/>
    <mergeCell ref="G340:H341"/>
    <mergeCell ref="I340:I341"/>
    <mergeCell ref="J340:J341"/>
    <mergeCell ref="K340:L341"/>
    <mergeCell ref="S338:T339"/>
    <mergeCell ref="U338:U339"/>
    <mergeCell ref="V338:V339"/>
    <mergeCell ref="W338:X339"/>
    <mergeCell ref="Y338:Y339"/>
    <mergeCell ref="Z338:Z339"/>
    <mergeCell ref="K338:L339"/>
    <mergeCell ref="M338:M339"/>
    <mergeCell ref="N338:N339"/>
    <mergeCell ref="O338:P339"/>
    <mergeCell ref="Q338:Q339"/>
    <mergeCell ref="R338:R339"/>
    <mergeCell ref="Z336:Z337"/>
    <mergeCell ref="AA336:AB337"/>
    <mergeCell ref="AC336:AC337"/>
    <mergeCell ref="B338:B339"/>
    <mergeCell ref="C338:D339"/>
    <mergeCell ref="E338:E339"/>
    <mergeCell ref="F338:F339"/>
    <mergeCell ref="G338:H339"/>
    <mergeCell ref="I338:I339"/>
    <mergeCell ref="J338:J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U335"/>
    <mergeCell ref="V334:V335"/>
    <mergeCell ref="W334:Y335"/>
    <mergeCell ref="Z334:Z335"/>
    <mergeCell ref="AA334:AC335"/>
    <mergeCell ref="AA332:AB333"/>
    <mergeCell ref="AC332:AC333"/>
    <mergeCell ref="B334:B335"/>
    <mergeCell ref="C334:E335"/>
    <mergeCell ref="F334:F335"/>
    <mergeCell ref="G334:I335"/>
    <mergeCell ref="J334:J335"/>
    <mergeCell ref="K334:M335"/>
    <mergeCell ref="N334:N335"/>
    <mergeCell ref="O334:Q335"/>
    <mergeCell ref="S332:T333"/>
    <mergeCell ref="U332:U333"/>
    <mergeCell ref="V332:V333"/>
    <mergeCell ref="W332:X333"/>
    <mergeCell ref="Y332:Y333"/>
    <mergeCell ref="Z332:Z333"/>
    <mergeCell ref="K332:L333"/>
    <mergeCell ref="M332:M333"/>
    <mergeCell ref="N332:N333"/>
    <mergeCell ref="O332:P333"/>
    <mergeCell ref="Q332:Q333"/>
    <mergeCell ref="R332:R333"/>
    <mergeCell ref="Z330:Z331"/>
    <mergeCell ref="AA330:AB331"/>
    <mergeCell ref="AC330:AC331"/>
    <mergeCell ref="B332:B333"/>
    <mergeCell ref="C332:D333"/>
    <mergeCell ref="E332:E333"/>
    <mergeCell ref="F332:F333"/>
    <mergeCell ref="G332:H333"/>
    <mergeCell ref="I332:I333"/>
    <mergeCell ref="J332:J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V328:V329"/>
    <mergeCell ref="W328:X329"/>
    <mergeCell ref="Y328:Y329"/>
    <mergeCell ref="Z328:Z329"/>
    <mergeCell ref="AA328:AB329"/>
    <mergeCell ref="AC328:AC329"/>
    <mergeCell ref="N328:N329"/>
    <mergeCell ref="O328:P329"/>
    <mergeCell ref="Q328:Q329"/>
    <mergeCell ref="R328:R329"/>
    <mergeCell ref="S328:T329"/>
    <mergeCell ref="U328:U329"/>
    <mergeCell ref="AC326:AC327"/>
    <mergeCell ref="B328:B329"/>
    <mergeCell ref="C328:D329"/>
    <mergeCell ref="E328:E329"/>
    <mergeCell ref="F328:F329"/>
    <mergeCell ref="G328:H329"/>
    <mergeCell ref="I328:I329"/>
    <mergeCell ref="J328:J329"/>
    <mergeCell ref="K328:L329"/>
    <mergeCell ref="M328:M329"/>
    <mergeCell ref="U326:U327"/>
    <mergeCell ref="V326:V327"/>
    <mergeCell ref="W326:X327"/>
    <mergeCell ref="Y326:Y327"/>
    <mergeCell ref="Z326:Z327"/>
    <mergeCell ref="AA326:AB327"/>
    <mergeCell ref="M326:M327"/>
    <mergeCell ref="N326:N327"/>
    <mergeCell ref="O326:P327"/>
    <mergeCell ref="Q326:Q327"/>
    <mergeCell ref="R326:R327"/>
    <mergeCell ref="S326:T327"/>
    <mergeCell ref="AA324:AB325"/>
    <mergeCell ref="AC324:AC325"/>
    <mergeCell ref="B326:B327"/>
    <mergeCell ref="C326:D327"/>
    <mergeCell ref="E326:E327"/>
    <mergeCell ref="F326:F327"/>
    <mergeCell ref="G326:H327"/>
    <mergeCell ref="I326:I327"/>
    <mergeCell ref="J326:J327"/>
    <mergeCell ref="K326:L327"/>
    <mergeCell ref="S324:T325"/>
    <mergeCell ref="U324:U325"/>
    <mergeCell ref="V324:V325"/>
    <mergeCell ref="W324:X325"/>
    <mergeCell ref="Y324:Y325"/>
    <mergeCell ref="Z324:Z325"/>
    <mergeCell ref="K324:L325"/>
    <mergeCell ref="M324:M325"/>
    <mergeCell ref="N324:N325"/>
    <mergeCell ref="O324:P325"/>
    <mergeCell ref="Q324:Q325"/>
    <mergeCell ref="R324:R325"/>
    <mergeCell ref="Z322:Z323"/>
    <mergeCell ref="AA322:AB323"/>
    <mergeCell ref="AC322:AC323"/>
    <mergeCell ref="B324:B325"/>
    <mergeCell ref="C324:D325"/>
    <mergeCell ref="E324:E325"/>
    <mergeCell ref="F324:F325"/>
    <mergeCell ref="G324:H325"/>
    <mergeCell ref="I324:I325"/>
    <mergeCell ref="J324:J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V320:V321"/>
    <mergeCell ref="W320:X321"/>
    <mergeCell ref="Y320:Y321"/>
    <mergeCell ref="Z320:Z321"/>
    <mergeCell ref="AA320:AB321"/>
    <mergeCell ref="AC320:AC321"/>
    <mergeCell ref="N320:N321"/>
    <mergeCell ref="O320:P321"/>
    <mergeCell ref="Q320:Q321"/>
    <mergeCell ref="R320:R321"/>
    <mergeCell ref="S320:T321"/>
    <mergeCell ref="U320:U321"/>
    <mergeCell ref="AC318:AC319"/>
    <mergeCell ref="B320:B321"/>
    <mergeCell ref="C320:D321"/>
    <mergeCell ref="E320:E321"/>
    <mergeCell ref="F320:F321"/>
    <mergeCell ref="G320:H321"/>
    <mergeCell ref="I320:I321"/>
    <mergeCell ref="J320:J321"/>
    <mergeCell ref="K320:L321"/>
    <mergeCell ref="M320:M321"/>
    <mergeCell ref="U318:U319"/>
    <mergeCell ref="V318:V319"/>
    <mergeCell ref="W318:X319"/>
    <mergeCell ref="Y318:Y319"/>
    <mergeCell ref="Z318:Z319"/>
    <mergeCell ref="AA318:AB319"/>
    <mergeCell ref="M318:M319"/>
    <mergeCell ref="N318:N319"/>
    <mergeCell ref="O318:P319"/>
    <mergeCell ref="Q318:Q319"/>
    <mergeCell ref="R318:R319"/>
    <mergeCell ref="S318:T319"/>
    <mergeCell ref="AA316:AB317"/>
    <mergeCell ref="AC316:AC317"/>
    <mergeCell ref="B318:B319"/>
    <mergeCell ref="C318:D319"/>
    <mergeCell ref="E318:E319"/>
    <mergeCell ref="F318:F319"/>
    <mergeCell ref="G318:H319"/>
    <mergeCell ref="I318:I319"/>
    <mergeCell ref="J318:J319"/>
    <mergeCell ref="K318:L319"/>
    <mergeCell ref="S316:T317"/>
    <mergeCell ref="U316:U317"/>
    <mergeCell ref="V316:V317"/>
    <mergeCell ref="W316:X317"/>
    <mergeCell ref="Y316:Y317"/>
    <mergeCell ref="Z316:Z317"/>
    <mergeCell ref="K316:L317"/>
    <mergeCell ref="M316:M317"/>
    <mergeCell ref="N316:N317"/>
    <mergeCell ref="O316:P317"/>
    <mergeCell ref="Q316:Q317"/>
    <mergeCell ref="R316:R317"/>
    <mergeCell ref="Z314:Z315"/>
    <mergeCell ref="AA314:AB315"/>
    <mergeCell ref="AC314:AC315"/>
    <mergeCell ref="B316:B317"/>
    <mergeCell ref="C316:D317"/>
    <mergeCell ref="E316:E317"/>
    <mergeCell ref="F316:F317"/>
    <mergeCell ref="G316:H317"/>
    <mergeCell ref="I316:I317"/>
    <mergeCell ref="J316:J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Z312:Z313"/>
    <mergeCell ref="AA312:AA313"/>
    <mergeCell ref="AB312:AB313"/>
    <mergeCell ref="AC312:AC313"/>
    <mergeCell ref="B314:B315"/>
    <mergeCell ref="C314:D315"/>
    <mergeCell ref="E314:E315"/>
    <mergeCell ref="F314:F315"/>
    <mergeCell ref="G314:H315"/>
    <mergeCell ref="I314:I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C310:AC310"/>
    <mergeCell ref="C311:E311"/>
    <mergeCell ref="G311:I311"/>
    <mergeCell ref="K311:M311"/>
    <mergeCell ref="O311:Q311"/>
    <mergeCell ref="S311:U311"/>
    <mergeCell ref="W311:Y311"/>
    <mergeCell ref="AA311:AC311"/>
    <mergeCell ref="S306:U308"/>
    <mergeCell ref="V306:V308"/>
    <mergeCell ref="W306:Y308"/>
    <mergeCell ref="Z306:Z308"/>
    <mergeCell ref="AA306:AC308"/>
    <mergeCell ref="C309:AC309"/>
    <mergeCell ref="K308:M308"/>
    <mergeCell ref="N306:N308"/>
    <mergeCell ref="O306:Q306"/>
    <mergeCell ref="O307:Q307"/>
    <mergeCell ref="O308:Q308"/>
    <mergeCell ref="R306:R308"/>
    <mergeCell ref="E297:G297"/>
    <mergeCell ref="B304:AC304"/>
    <mergeCell ref="C306:E306"/>
    <mergeCell ref="C307:E307"/>
    <mergeCell ref="C308:E308"/>
    <mergeCell ref="F306:F308"/>
    <mergeCell ref="G306:I308"/>
    <mergeCell ref="J306:J308"/>
    <mergeCell ref="K306:M306"/>
    <mergeCell ref="K307:M307"/>
    <mergeCell ref="E286:G286"/>
    <mergeCell ref="B291:G291"/>
    <mergeCell ref="B293:G293"/>
    <mergeCell ref="B294:B296"/>
    <mergeCell ref="C294:C296"/>
    <mergeCell ref="D294:D296"/>
    <mergeCell ref="F294:F296"/>
    <mergeCell ref="H277:H278"/>
    <mergeCell ref="I277:I278"/>
    <mergeCell ref="B280:G280"/>
    <mergeCell ref="B282:G282"/>
    <mergeCell ref="B283:B285"/>
    <mergeCell ref="C283:C285"/>
    <mergeCell ref="D283:D285"/>
    <mergeCell ref="F283:F285"/>
    <mergeCell ref="B277:B278"/>
    <mergeCell ref="C277:C278"/>
    <mergeCell ref="D277:D278"/>
    <mergeCell ref="E277:E278"/>
    <mergeCell ref="F277:F278"/>
    <mergeCell ref="G277:G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G263:I263"/>
    <mergeCell ref="C264:I264"/>
    <mergeCell ref="B265:B266"/>
    <mergeCell ref="C265:C266"/>
    <mergeCell ref="D265:D266"/>
    <mergeCell ref="E265:E266"/>
    <mergeCell ref="F265:F266"/>
    <mergeCell ref="G265:G266"/>
    <mergeCell ref="H265:H266"/>
    <mergeCell ref="I265:I266"/>
    <mergeCell ref="N256:N257"/>
    <mergeCell ref="O256:O257"/>
    <mergeCell ref="P256:P257"/>
    <mergeCell ref="Q256:Q257"/>
    <mergeCell ref="B260:I260"/>
    <mergeCell ref="B262:B263"/>
    <mergeCell ref="C262:E262"/>
    <mergeCell ref="C263:E263"/>
    <mergeCell ref="F262:F263"/>
    <mergeCell ref="G262:I262"/>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1:N242"/>
    <mergeCell ref="O241:P242"/>
    <mergeCell ref="Q241:Q242"/>
    <mergeCell ref="C243:E243"/>
    <mergeCell ref="G243:I243"/>
    <mergeCell ref="K243:M243"/>
    <mergeCell ref="O243:Q243"/>
    <mergeCell ref="Q239:Q240"/>
    <mergeCell ref="B241:B242"/>
    <mergeCell ref="C241:D242"/>
    <mergeCell ref="E241:E242"/>
    <mergeCell ref="F241:F242"/>
    <mergeCell ref="G241:H242"/>
    <mergeCell ref="I241:I242"/>
    <mergeCell ref="J241:J242"/>
    <mergeCell ref="K241:L242"/>
    <mergeCell ref="M241:M242"/>
    <mergeCell ref="I239:I240"/>
    <mergeCell ref="J239:J240"/>
    <mergeCell ref="K239:L240"/>
    <mergeCell ref="M239:M240"/>
    <mergeCell ref="N239:N240"/>
    <mergeCell ref="O239:P240"/>
    <mergeCell ref="K237:L238"/>
    <mergeCell ref="M237:M238"/>
    <mergeCell ref="N237:N238"/>
    <mergeCell ref="O237:P238"/>
    <mergeCell ref="Q237:Q238"/>
    <mergeCell ref="B239:B240"/>
    <mergeCell ref="C239:D240"/>
    <mergeCell ref="E239:E240"/>
    <mergeCell ref="F239:F240"/>
    <mergeCell ref="G239:H240"/>
    <mergeCell ref="N235:N236"/>
    <mergeCell ref="O235:P236"/>
    <mergeCell ref="Q235:Q236"/>
    <mergeCell ref="B237:B238"/>
    <mergeCell ref="C237:D238"/>
    <mergeCell ref="E237:E238"/>
    <mergeCell ref="F237:F238"/>
    <mergeCell ref="G237:H238"/>
    <mergeCell ref="I237:I238"/>
    <mergeCell ref="J237:J238"/>
    <mergeCell ref="Q233:Q234"/>
    <mergeCell ref="B235:B236"/>
    <mergeCell ref="C235:D236"/>
    <mergeCell ref="E235:E236"/>
    <mergeCell ref="F235:F236"/>
    <mergeCell ref="G235:H236"/>
    <mergeCell ref="I235:I236"/>
    <mergeCell ref="J235:J236"/>
    <mergeCell ref="K235:L236"/>
    <mergeCell ref="M235:M236"/>
    <mergeCell ref="I233:I234"/>
    <mergeCell ref="J233:J234"/>
    <mergeCell ref="K233:L234"/>
    <mergeCell ref="M233:M234"/>
    <mergeCell ref="N233:N234"/>
    <mergeCell ref="O233:P234"/>
    <mergeCell ref="M231:M232"/>
    <mergeCell ref="N231:N232"/>
    <mergeCell ref="O231:O232"/>
    <mergeCell ref="P231:P232"/>
    <mergeCell ref="Q231:Q232"/>
    <mergeCell ref="B233:B234"/>
    <mergeCell ref="C233:D234"/>
    <mergeCell ref="E233:E234"/>
    <mergeCell ref="F233:F234"/>
    <mergeCell ref="G233:H234"/>
    <mergeCell ref="G231:G232"/>
    <mergeCell ref="H231:H232"/>
    <mergeCell ref="I231:I232"/>
    <mergeCell ref="J231:J232"/>
    <mergeCell ref="K231:K232"/>
    <mergeCell ref="L231:L232"/>
    <mergeCell ref="C229:Q229"/>
    <mergeCell ref="C230:E230"/>
    <mergeCell ref="G230:I230"/>
    <mergeCell ref="K230:M230"/>
    <mergeCell ref="O230:Q230"/>
    <mergeCell ref="B231:B232"/>
    <mergeCell ref="C231:C232"/>
    <mergeCell ref="D231:D232"/>
    <mergeCell ref="E231:E232"/>
    <mergeCell ref="F231:F232"/>
    <mergeCell ref="J227:J228"/>
    <mergeCell ref="K227:M227"/>
    <mergeCell ref="K228:M228"/>
    <mergeCell ref="N227:N228"/>
    <mergeCell ref="O227:Q227"/>
    <mergeCell ref="O228:Q228"/>
    <mergeCell ref="B227:B228"/>
    <mergeCell ref="C227:E227"/>
    <mergeCell ref="C228:E228"/>
    <mergeCell ref="F227:F228"/>
    <mergeCell ref="G227:I227"/>
    <mergeCell ref="G228:I228"/>
    <mergeCell ref="B225:B226"/>
    <mergeCell ref="C225:E226"/>
    <mergeCell ref="F225:F226"/>
    <mergeCell ref="G225:I226"/>
    <mergeCell ref="J225:J226"/>
    <mergeCell ref="K225:Q225"/>
    <mergeCell ref="K226:Q226"/>
    <mergeCell ref="Q220:Q221"/>
    <mergeCell ref="C222:E222"/>
    <mergeCell ref="G222:I222"/>
    <mergeCell ref="K222:M222"/>
    <mergeCell ref="O222:Q222"/>
    <mergeCell ref="B223:Q223"/>
    <mergeCell ref="K220:K221"/>
    <mergeCell ref="L220:L221"/>
    <mergeCell ref="M220:M221"/>
    <mergeCell ref="N220:N221"/>
    <mergeCell ref="O220:O221"/>
    <mergeCell ref="P220:P221"/>
    <mergeCell ref="Q218:Q219"/>
    <mergeCell ref="B220:B221"/>
    <mergeCell ref="C220:C221"/>
    <mergeCell ref="D220:D221"/>
    <mergeCell ref="E220:E221"/>
    <mergeCell ref="F220:F221"/>
    <mergeCell ref="G220:G221"/>
    <mergeCell ref="H220:H221"/>
    <mergeCell ref="I220:I221"/>
    <mergeCell ref="J220:J221"/>
    <mergeCell ref="I218:I219"/>
    <mergeCell ref="J218:J219"/>
    <mergeCell ref="K218:L219"/>
    <mergeCell ref="M218:M219"/>
    <mergeCell ref="N218:N219"/>
    <mergeCell ref="O218:P219"/>
    <mergeCell ref="K216:L217"/>
    <mergeCell ref="M216:M217"/>
    <mergeCell ref="N216:N217"/>
    <mergeCell ref="O216:P217"/>
    <mergeCell ref="Q216:Q217"/>
    <mergeCell ref="B218:B219"/>
    <mergeCell ref="C218:D219"/>
    <mergeCell ref="E218:E219"/>
    <mergeCell ref="F218:F219"/>
    <mergeCell ref="G218:H219"/>
    <mergeCell ref="N214:N215"/>
    <mergeCell ref="O214:P215"/>
    <mergeCell ref="Q214:Q215"/>
    <mergeCell ref="B216:B217"/>
    <mergeCell ref="C216:D217"/>
    <mergeCell ref="E216:E217"/>
    <mergeCell ref="F216:F217"/>
    <mergeCell ref="G216:H217"/>
    <mergeCell ref="I216:I217"/>
    <mergeCell ref="J216:J217"/>
    <mergeCell ref="Q212:Q213"/>
    <mergeCell ref="B214:B215"/>
    <mergeCell ref="C214:D215"/>
    <mergeCell ref="E214:E215"/>
    <mergeCell ref="F214:F215"/>
    <mergeCell ref="G214:H215"/>
    <mergeCell ref="I214:I215"/>
    <mergeCell ref="J214:J215"/>
    <mergeCell ref="K214:L215"/>
    <mergeCell ref="M214:M215"/>
    <mergeCell ref="I212:I213"/>
    <mergeCell ref="J212:J213"/>
    <mergeCell ref="K212:L213"/>
    <mergeCell ref="M212:M213"/>
    <mergeCell ref="N212:N213"/>
    <mergeCell ref="O212:P213"/>
    <mergeCell ref="K210:L211"/>
    <mergeCell ref="M210:M211"/>
    <mergeCell ref="N210:N211"/>
    <mergeCell ref="O210:P211"/>
    <mergeCell ref="Q210:Q211"/>
    <mergeCell ref="B212:B213"/>
    <mergeCell ref="C212:D213"/>
    <mergeCell ref="E212:E213"/>
    <mergeCell ref="F212:F213"/>
    <mergeCell ref="G212:H213"/>
    <mergeCell ref="N208:N209"/>
    <mergeCell ref="O208:P209"/>
    <mergeCell ref="Q208:Q209"/>
    <mergeCell ref="B210:B211"/>
    <mergeCell ref="C210:D211"/>
    <mergeCell ref="E210:E211"/>
    <mergeCell ref="F210:F211"/>
    <mergeCell ref="G210:H211"/>
    <mergeCell ref="I210:I211"/>
    <mergeCell ref="J210:J211"/>
    <mergeCell ref="O206:Q207"/>
    <mergeCell ref="B208:B209"/>
    <mergeCell ref="C208:D209"/>
    <mergeCell ref="E208:E209"/>
    <mergeCell ref="F208:F209"/>
    <mergeCell ref="G208:H209"/>
    <mergeCell ref="I208:I209"/>
    <mergeCell ref="J208:J209"/>
    <mergeCell ref="K208:L209"/>
    <mergeCell ref="M208:M209"/>
    <mergeCell ref="N204:N205"/>
    <mergeCell ref="O204:P205"/>
    <mergeCell ref="Q204:Q205"/>
    <mergeCell ref="B206:B207"/>
    <mergeCell ref="C206:E207"/>
    <mergeCell ref="F206:F207"/>
    <mergeCell ref="G206:I207"/>
    <mergeCell ref="J206:J207"/>
    <mergeCell ref="K206:M207"/>
    <mergeCell ref="N206:N207"/>
    <mergeCell ref="Q202:Q203"/>
    <mergeCell ref="B204:B205"/>
    <mergeCell ref="C204:D205"/>
    <mergeCell ref="E204:E205"/>
    <mergeCell ref="F204:F205"/>
    <mergeCell ref="G204:H205"/>
    <mergeCell ref="I204:I205"/>
    <mergeCell ref="J204:J205"/>
    <mergeCell ref="K204:L205"/>
    <mergeCell ref="M204:M205"/>
    <mergeCell ref="I202:I203"/>
    <mergeCell ref="J202:J203"/>
    <mergeCell ref="K202:L203"/>
    <mergeCell ref="M202:M203"/>
    <mergeCell ref="N202:N203"/>
    <mergeCell ref="O202:P203"/>
    <mergeCell ref="K200:L201"/>
    <mergeCell ref="M200:M201"/>
    <mergeCell ref="N200:N201"/>
    <mergeCell ref="O200:P201"/>
    <mergeCell ref="Q200:Q201"/>
    <mergeCell ref="B202:B203"/>
    <mergeCell ref="C202:D203"/>
    <mergeCell ref="E202:E203"/>
    <mergeCell ref="F202:F203"/>
    <mergeCell ref="G202:H203"/>
    <mergeCell ref="N198:N199"/>
    <mergeCell ref="O198:P199"/>
    <mergeCell ref="Q198:Q199"/>
    <mergeCell ref="B200:B201"/>
    <mergeCell ref="C200:D201"/>
    <mergeCell ref="E200:E201"/>
    <mergeCell ref="F200:F201"/>
    <mergeCell ref="G200:H201"/>
    <mergeCell ref="I200:I201"/>
    <mergeCell ref="J200:J201"/>
    <mergeCell ref="Q196:Q197"/>
    <mergeCell ref="B198:B199"/>
    <mergeCell ref="C198:D199"/>
    <mergeCell ref="E198:E199"/>
    <mergeCell ref="F198:F199"/>
    <mergeCell ref="G198:H199"/>
    <mergeCell ref="I198:I199"/>
    <mergeCell ref="J198:J199"/>
    <mergeCell ref="K198:L199"/>
    <mergeCell ref="M198:M199"/>
    <mergeCell ref="I196:I197"/>
    <mergeCell ref="J196:J197"/>
    <mergeCell ref="K196:L197"/>
    <mergeCell ref="M196:M197"/>
    <mergeCell ref="N196:N197"/>
    <mergeCell ref="O196:P197"/>
    <mergeCell ref="M194:M195"/>
    <mergeCell ref="N194:N195"/>
    <mergeCell ref="O194:O195"/>
    <mergeCell ref="P194:P195"/>
    <mergeCell ref="Q194:Q195"/>
    <mergeCell ref="B196:B197"/>
    <mergeCell ref="C196:D197"/>
    <mergeCell ref="E196:E197"/>
    <mergeCell ref="F196:F197"/>
    <mergeCell ref="G196:H197"/>
    <mergeCell ref="G194:G195"/>
    <mergeCell ref="H194:H195"/>
    <mergeCell ref="I194:I195"/>
    <mergeCell ref="J194:J195"/>
    <mergeCell ref="K194:K195"/>
    <mergeCell ref="L194:L195"/>
    <mergeCell ref="C192:Q192"/>
    <mergeCell ref="C193:E193"/>
    <mergeCell ref="G193:I193"/>
    <mergeCell ref="K193:M193"/>
    <mergeCell ref="O193:Q193"/>
    <mergeCell ref="B194:B195"/>
    <mergeCell ref="C194:C195"/>
    <mergeCell ref="D194:D195"/>
    <mergeCell ref="E194:E195"/>
    <mergeCell ref="F194:F195"/>
    <mergeCell ref="J190:J191"/>
    <mergeCell ref="K190:M190"/>
    <mergeCell ref="K191:M191"/>
    <mergeCell ref="N190:N191"/>
    <mergeCell ref="O190:Q190"/>
    <mergeCell ref="O191:Q191"/>
    <mergeCell ref="B190:B191"/>
    <mergeCell ref="C190:E190"/>
    <mergeCell ref="C191:E191"/>
    <mergeCell ref="F190:F191"/>
    <mergeCell ref="G190:I190"/>
    <mergeCell ref="G191:I191"/>
    <mergeCell ref="B188:B189"/>
    <mergeCell ref="C188:E189"/>
    <mergeCell ref="F188:F189"/>
    <mergeCell ref="G188:I189"/>
    <mergeCell ref="J188:J189"/>
    <mergeCell ref="K188:Q188"/>
    <mergeCell ref="K189:Q189"/>
    <mergeCell ref="N185:N186"/>
    <mergeCell ref="O185:O186"/>
    <mergeCell ref="P185:P186"/>
    <mergeCell ref="Q185:Q186"/>
    <mergeCell ref="C187:E187"/>
    <mergeCell ref="G187:I187"/>
    <mergeCell ref="K187:M187"/>
    <mergeCell ref="O187:Q187"/>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M173:M174"/>
    <mergeCell ref="N173:N174"/>
    <mergeCell ref="O173:P174"/>
    <mergeCell ref="Q173:Q174"/>
    <mergeCell ref="B175:B176"/>
    <mergeCell ref="C175:D176"/>
    <mergeCell ref="E175:E176"/>
    <mergeCell ref="F175:F176"/>
    <mergeCell ref="G175:H176"/>
    <mergeCell ref="I175:I176"/>
    <mergeCell ref="N171:N172"/>
    <mergeCell ref="O171:Q172"/>
    <mergeCell ref="B173:B174"/>
    <mergeCell ref="C173:D174"/>
    <mergeCell ref="E173:E174"/>
    <mergeCell ref="F173:F174"/>
    <mergeCell ref="G173:H174"/>
    <mergeCell ref="I173:I174"/>
    <mergeCell ref="J173:J174"/>
    <mergeCell ref="K173:L174"/>
    <mergeCell ref="B171:B172"/>
    <mergeCell ref="C171:E172"/>
    <mergeCell ref="F171:F172"/>
    <mergeCell ref="G171:I172"/>
    <mergeCell ref="J171:J172"/>
    <mergeCell ref="K171:M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5:N156"/>
    <mergeCell ref="O155:Q155"/>
    <mergeCell ref="O156:Q156"/>
    <mergeCell ref="C157:Q157"/>
    <mergeCell ref="C158:E158"/>
    <mergeCell ref="G158:I158"/>
    <mergeCell ref="K158:M158"/>
    <mergeCell ref="O158:Q158"/>
    <mergeCell ref="K154:Q154"/>
    <mergeCell ref="B155:B156"/>
    <mergeCell ref="C155:E155"/>
    <mergeCell ref="C156:E156"/>
    <mergeCell ref="F155:F156"/>
    <mergeCell ref="G155:I155"/>
    <mergeCell ref="G156:I156"/>
    <mergeCell ref="J155:J156"/>
    <mergeCell ref="K155:M155"/>
    <mergeCell ref="K156:M156"/>
    <mergeCell ref="AA146:AA147"/>
    <mergeCell ref="AB146:AB147"/>
    <mergeCell ref="AC146:AC147"/>
    <mergeCell ref="B151:Q151"/>
    <mergeCell ref="B153:B154"/>
    <mergeCell ref="C153:E154"/>
    <mergeCell ref="F153:F154"/>
    <mergeCell ref="G153:I154"/>
    <mergeCell ref="J153:J154"/>
    <mergeCell ref="K153:Q153"/>
    <mergeCell ref="U146:U147"/>
    <mergeCell ref="V146:V147"/>
    <mergeCell ref="W146:W147"/>
    <mergeCell ref="X146:X147"/>
    <mergeCell ref="Y146:Y147"/>
    <mergeCell ref="Z146:Z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Z144:Z145"/>
    <mergeCell ref="AA144:AB145"/>
    <mergeCell ref="AC144:AC145"/>
    <mergeCell ref="B146:B147"/>
    <mergeCell ref="C146:C147"/>
    <mergeCell ref="D146:D147"/>
    <mergeCell ref="E146:E147"/>
    <mergeCell ref="F146:F147"/>
    <mergeCell ref="G146:G147"/>
    <mergeCell ref="H146:H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C140:AC141"/>
    <mergeCell ref="B142:B143"/>
    <mergeCell ref="C142:D143"/>
    <mergeCell ref="E142:E143"/>
    <mergeCell ref="F142:F143"/>
    <mergeCell ref="G142:H143"/>
    <mergeCell ref="I142:I143"/>
    <mergeCell ref="J142:J143"/>
    <mergeCell ref="K142:L143"/>
    <mergeCell ref="M142:M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8:AB139"/>
    <mergeCell ref="AC138:AC139"/>
    <mergeCell ref="B140:B141"/>
    <mergeCell ref="C140:D141"/>
    <mergeCell ref="E140:E141"/>
    <mergeCell ref="F140:F141"/>
    <mergeCell ref="G140:H141"/>
    <mergeCell ref="I140:I141"/>
    <mergeCell ref="J140:J141"/>
    <mergeCell ref="K140:L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Z136:Z137"/>
    <mergeCell ref="AA136:AB137"/>
    <mergeCell ref="AC136:AC137"/>
    <mergeCell ref="B138:B139"/>
    <mergeCell ref="C138:D139"/>
    <mergeCell ref="E138:E139"/>
    <mergeCell ref="F138:F139"/>
    <mergeCell ref="G138:H139"/>
    <mergeCell ref="I138:I139"/>
    <mergeCell ref="J138:J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Z134:Z135"/>
    <mergeCell ref="AA134:AA135"/>
    <mergeCell ref="AB134:AB135"/>
    <mergeCell ref="AC134:AC135"/>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Z128:Z133"/>
    <mergeCell ref="AA128:AC128"/>
    <mergeCell ref="AA129:AC129"/>
    <mergeCell ref="AA130:AC130"/>
    <mergeCell ref="AA131:AC131"/>
    <mergeCell ref="AA132:AC132"/>
    <mergeCell ref="AA133:AC133"/>
    <mergeCell ref="N128:N133"/>
    <mergeCell ref="O128:Q133"/>
    <mergeCell ref="R128:R133"/>
    <mergeCell ref="S128:U133"/>
    <mergeCell ref="V128:V133"/>
    <mergeCell ref="W128:Y133"/>
    <mergeCell ref="J128:J133"/>
    <mergeCell ref="K128:M128"/>
    <mergeCell ref="K129:M129"/>
    <mergeCell ref="K130:M130"/>
    <mergeCell ref="K131:M131"/>
    <mergeCell ref="K132:M132"/>
    <mergeCell ref="K133:M133"/>
    <mergeCell ref="C133:E133"/>
    <mergeCell ref="F128:F133"/>
    <mergeCell ref="G128:I128"/>
    <mergeCell ref="G129:I129"/>
    <mergeCell ref="G130:I130"/>
    <mergeCell ref="G131:I131"/>
    <mergeCell ref="G132:I132"/>
    <mergeCell ref="G133:I133"/>
    <mergeCell ref="AA123:AA124"/>
    <mergeCell ref="AB123:AB124"/>
    <mergeCell ref="AC123:AC124"/>
    <mergeCell ref="B126:AC126"/>
    <mergeCell ref="B128:B133"/>
    <mergeCell ref="C128:E128"/>
    <mergeCell ref="C129:E129"/>
    <mergeCell ref="C130:E130"/>
    <mergeCell ref="C131:E131"/>
    <mergeCell ref="C132:E132"/>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Z121:Z122"/>
    <mergeCell ref="AA121:AB122"/>
    <mergeCell ref="AC121:AC122"/>
    <mergeCell ref="B123:B124"/>
    <mergeCell ref="C123:C124"/>
    <mergeCell ref="D123:D124"/>
    <mergeCell ref="E123:E124"/>
    <mergeCell ref="F123:F124"/>
    <mergeCell ref="G123:G124"/>
    <mergeCell ref="H123:H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A115:AB116"/>
    <mergeCell ref="AC115:AC116"/>
    <mergeCell ref="B117:B118"/>
    <mergeCell ref="C117:D118"/>
    <mergeCell ref="E117:E118"/>
    <mergeCell ref="F117:F118"/>
    <mergeCell ref="G117:H118"/>
    <mergeCell ref="I117:I118"/>
    <mergeCell ref="J117:J118"/>
    <mergeCell ref="K117:L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Z111:Z112"/>
    <mergeCell ref="AA111:AA112"/>
    <mergeCell ref="AB111:AB112"/>
    <mergeCell ref="AC111:AC112"/>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Z105:Z110"/>
    <mergeCell ref="AA105:AC105"/>
    <mergeCell ref="AA106:AC106"/>
    <mergeCell ref="AA107:AC107"/>
    <mergeCell ref="AA108:AC108"/>
    <mergeCell ref="AA109:AC109"/>
    <mergeCell ref="AA110:AC110"/>
    <mergeCell ref="N105:N110"/>
    <mergeCell ref="O105:Q110"/>
    <mergeCell ref="R105:R110"/>
    <mergeCell ref="S105:U110"/>
    <mergeCell ref="V105:V110"/>
    <mergeCell ref="W105:Y110"/>
    <mergeCell ref="J105:J110"/>
    <mergeCell ref="K105:M105"/>
    <mergeCell ref="K106:M106"/>
    <mergeCell ref="K107:M107"/>
    <mergeCell ref="K108:M108"/>
    <mergeCell ref="K109:M109"/>
    <mergeCell ref="K110:M110"/>
    <mergeCell ref="C110:E110"/>
    <mergeCell ref="F105:F110"/>
    <mergeCell ref="G105:I105"/>
    <mergeCell ref="G106:I106"/>
    <mergeCell ref="G107:I107"/>
    <mergeCell ref="G108:I108"/>
    <mergeCell ref="G109:I109"/>
    <mergeCell ref="G110:I110"/>
    <mergeCell ref="AA100:AA101"/>
    <mergeCell ref="AB100:AB101"/>
    <mergeCell ref="AC100:AC101"/>
    <mergeCell ref="B103:AC103"/>
    <mergeCell ref="B105:B110"/>
    <mergeCell ref="C105:E105"/>
    <mergeCell ref="C106:E106"/>
    <mergeCell ref="C107:E107"/>
    <mergeCell ref="C108:E108"/>
    <mergeCell ref="C109:E109"/>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Z98:Z99"/>
    <mergeCell ref="AA98:AB99"/>
    <mergeCell ref="AC98:AC99"/>
    <mergeCell ref="B100:B101"/>
    <mergeCell ref="C100:C101"/>
    <mergeCell ref="D100:D101"/>
    <mergeCell ref="E100:E101"/>
    <mergeCell ref="F100:F101"/>
    <mergeCell ref="G100:G101"/>
    <mergeCell ref="H100:H101"/>
    <mergeCell ref="R98:R99"/>
    <mergeCell ref="S98:T99"/>
    <mergeCell ref="U98:U99"/>
    <mergeCell ref="V98:V99"/>
    <mergeCell ref="W98:X99"/>
    <mergeCell ref="Y98:Y99"/>
    <mergeCell ref="J98:J99"/>
    <mergeCell ref="K98:L99"/>
    <mergeCell ref="M98:M99"/>
    <mergeCell ref="N98:N99"/>
    <mergeCell ref="O98:P99"/>
    <mergeCell ref="Q98:Q99"/>
    <mergeCell ref="Z96:Z97"/>
    <mergeCell ref="AA96:AA97"/>
    <mergeCell ref="AB96:AB97"/>
    <mergeCell ref="AC96:AC97"/>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AA93:AA94"/>
    <mergeCell ref="AB93:AB94"/>
    <mergeCell ref="AC93:AC94"/>
    <mergeCell ref="C95:E95"/>
    <mergeCell ref="G95:I95"/>
    <mergeCell ref="K95:M95"/>
    <mergeCell ref="O95:Q95"/>
    <mergeCell ref="S95:U95"/>
    <mergeCell ref="W95:Y95"/>
    <mergeCell ref="AA95:AC95"/>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Z91:Z92"/>
    <mergeCell ref="AA91:AB92"/>
    <mergeCell ref="AC91:AC92"/>
    <mergeCell ref="B93:B94"/>
    <mergeCell ref="C93:C94"/>
    <mergeCell ref="D93:D94"/>
    <mergeCell ref="E93:E94"/>
    <mergeCell ref="F93:F94"/>
    <mergeCell ref="G93:G94"/>
    <mergeCell ref="H93:H94"/>
    <mergeCell ref="R91:R92"/>
    <mergeCell ref="S91:T92"/>
    <mergeCell ref="U91:U92"/>
    <mergeCell ref="V91:V92"/>
    <mergeCell ref="W91:X92"/>
    <mergeCell ref="Y91:Y92"/>
    <mergeCell ref="J91:J92"/>
    <mergeCell ref="K91:L92"/>
    <mergeCell ref="M91:M92"/>
    <mergeCell ref="N91:N92"/>
    <mergeCell ref="O91:P92"/>
    <mergeCell ref="Q91:Q92"/>
    <mergeCell ref="Z89:Z90"/>
    <mergeCell ref="AA89:AA90"/>
    <mergeCell ref="AB89:AB90"/>
    <mergeCell ref="AC89:AC90"/>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B86:AB87"/>
    <mergeCell ref="AC86:AC87"/>
    <mergeCell ref="C88:E88"/>
    <mergeCell ref="G88:I88"/>
    <mergeCell ref="K88:M88"/>
    <mergeCell ref="O88:Q88"/>
    <mergeCell ref="S88:U88"/>
    <mergeCell ref="W88:Y88"/>
    <mergeCell ref="AA88:AC88"/>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A84:AB85"/>
    <mergeCell ref="AC84:AC85"/>
    <mergeCell ref="B86:B87"/>
    <mergeCell ref="C86:C87"/>
    <mergeCell ref="D86:D87"/>
    <mergeCell ref="E86:E87"/>
    <mergeCell ref="F86:F87"/>
    <mergeCell ref="G86:G87"/>
    <mergeCell ref="H86:H87"/>
    <mergeCell ref="I86:I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AC79:AC80"/>
    <mergeCell ref="C81:D81"/>
    <mergeCell ref="G81:H81"/>
    <mergeCell ref="K81:L81"/>
    <mergeCell ref="O81:P81"/>
    <mergeCell ref="S81:T81"/>
    <mergeCell ref="W81:X81"/>
    <mergeCell ref="AA81:AB81"/>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A78:AC78"/>
    <mergeCell ref="B79:B80"/>
    <mergeCell ref="C79:C80"/>
    <mergeCell ref="D79:D80"/>
    <mergeCell ref="E79:E80"/>
    <mergeCell ref="F79:F80"/>
    <mergeCell ref="G79:G80"/>
    <mergeCell ref="H79:H80"/>
    <mergeCell ref="I79:I80"/>
    <mergeCell ref="J79:J80"/>
    <mergeCell ref="C78:E78"/>
    <mergeCell ref="G78:I78"/>
    <mergeCell ref="K78:M78"/>
    <mergeCell ref="O78:Q78"/>
    <mergeCell ref="S78:U78"/>
    <mergeCell ref="W78:Y78"/>
    <mergeCell ref="S74:U76"/>
    <mergeCell ref="V74:V76"/>
    <mergeCell ref="W74:Y76"/>
    <mergeCell ref="Z74:Z76"/>
    <mergeCell ref="AA74:AC76"/>
    <mergeCell ref="C77:AC77"/>
    <mergeCell ref="K76:M76"/>
    <mergeCell ref="N74:N76"/>
    <mergeCell ref="O74:Q74"/>
    <mergeCell ref="O75:Q75"/>
    <mergeCell ref="O76:Q76"/>
    <mergeCell ref="R74:R76"/>
    <mergeCell ref="B73:AC73"/>
    <mergeCell ref="B74:B76"/>
    <mergeCell ref="C74:E74"/>
    <mergeCell ref="C75:E75"/>
    <mergeCell ref="C76:E76"/>
    <mergeCell ref="F74:F76"/>
    <mergeCell ref="G74:I76"/>
    <mergeCell ref="J74:J76"/>
    <mergeCell ref="K74:M74"/>
    <mergeCell ref="K75:M75"/>
    <mergeCell ref="AC70:AC71"/>
    <mergeCell ref="C72:E72"/>
    <mergeCell ref="G72:I72"/>
    <mergeCell ref="K72:M72"/>
    <mergeCell ref="O72:Q72"/>
    <mergeCell ref="S72:U72"/>
    <mergeCell ref="W72:Y72"/>
    <mergeCell ref="AA72:AC72"/>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C68:AC69"/>
    <mergeCell ref="B70:B71"/>
    <mergeCell ref="C70:C71"/>
    <mergeCell ref="D70:D71"/>
    <mergeCell ref="E70:E71"/>
    <mergeCell ref="F70:F71"/>
    <mergeCell ref="G70:G71"/>
    <mergeCell ref="H70:H71"/>
    <mergeCell ref="I70:I71"/>
    <mergeCell ref="J70:J71"/>
    <mergeCell ref="U68:U69"/>
    <mergeCell ref="V68:V69"/>
    <mergeCell ref="W68:X69"/>
    <mergeCell ref="Y68:Y69"/>
    <mergeCell ref="Z68:Z69"/>
    <mergeCell ref="AA68:AB69"/>
    <mergeCell ref="M68:M69"/>
    <mergeCell ref="N68:N69"/>
    <mergeCell ref="O68:P69"/>
    <mergeCell ref="Q68:Q69"/>
    <mergeCell ref="R68:R69"/>
    <mergeCell ref="S68:T69"/>
    <mergeCell ref="AB66:AB67"/>
    <mergeCell ref="AC66:AC67"/>
    <mergeCell ref="B68:B69"/>
    <mergeCell ref="C68:D69"/>
    <mergeCell ref="E68:E69"/>
    <mergeCell ref="F68:F69"/>
    <mergeCell ref="G68:H69"/>
    <mergeCell ref="I68:I69"/>
    <mergeCell ref="J68:J69"/>
    <mergeCell ref="K68:L69"/>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Z64:Z65"/>
    <mergeCell ref="AA64:AC65"/>
    <mergeCell ref="B66:B67"/>
    <mergeCell ref="C66:C67"/>
    <mergeCell ref="D66:D67"/>
    <mergeCell ref="E66:E67"/>
    <mergeCell ref="F66:F67"/>
    <mergeCell ref="G66:G67"/>
    <mergeCell ref="H66:H67"/>
    <mergeCell ref="I66:I67"/>
    <mergeCell ref="N64:N65"/>
    <mergeCell ref="O64:Q65"/>
    <mergeCell ref="R64:R65"/>
    <mergeCell ref="S64:U65"/>
    <mergeCell ref="V64:V65"/>
    <mergeCell ref="W64:Y65"/>
    <mergeCell ref="Z62:Z63"/>
    <mergeCell ref="AA62:AA63"/>
    <mergeCell ref="AB62:AB63"/>
    <mergeCell ref="AC62:AC63"/>
    <mergeCell ref="B64:B65"/>
    <mergeCell ref="C64:E65"/>
    <mergeCell ref="F64:F65"/>
    <mergeCell ref="G64:I65"/>
    <mergeCell ref="J64:J65"/>
    <mergeCell ref="K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A56:AC57"/>
    <mergeCell ref="B58:B59"/>
    <mergeCell ref="C58:C59"/>
    <mergeCell ref="D58:D59"/>
    <mergeCell ref="E58:E59"/>
    <mergeCell ref="F58:F59"/>
    <mergeCell ref="G58:G59"/>
    <mergeCell ref="H58:H59"/>
    <mergeCell ref="I58:I59"/>
    <mergeCell ref="J58:J59"/>
    <mergeCell ref="O56:Q57"/>
    <mergeCell ref="R56:R57"/>
    <mergeCell ref="S56:U57"/>
    <mergeCell ref="V56:V57"/>
    <mergeCell ref="W56:Y57"/>
    <mergeCell ref="Z56:Z57"/>
    <mergeCell ref="AA54:AA55"/>
    <mergeCell ref="AB54:AB55"/>
    <mergeCell ref="AC54:AC55"/>
    <mergeCell ref="B56:B57"/>
    <mergeCell ref="C56:E57"/>
    <mergeCell ref="F56:F57"/>
    <mergeCell ref="G56:I57"/>
    <mergeCell ref="J56:J57"/>
    <mergeCell ref="K56:M57"/>
    <mergeCell ref="N56:N57"/>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Z52:Z53"/>
    <mergeCell ref="AA52:AB53"/>
    <mergeCell ref="AC52:AC53"/>
    <mergeCell ref="B54:B55"/>
    <mergeCell ref="C54:C55"/>
    <mergeCell ref="D54:D55"/>
    <mergeCell ref="E54:E55"/>
    <mergeCell ref="F54:F55"/>
    <mergeCell ref="G54:G55"/>
    <mergeCell ref="H54:H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V50:V51"/>
    <mergeCell ref="W50:X51"/>
    <mergeCell ref="Y50:Y51"/>
    <mergeCell ref="Z50:Z51"/>
    <mergeCell ref="AA50:AB51"/>
    <mergeCell ref="AC50:AC51"/>
    <mergeCell ref="N50:N51"/>
    <mergeCell ref="O50:P51"/>
    <mergeCell ref="Q50:Q51"/>
    <mergeCell ref="R50:R51"/>
    <mergeCell ref="S50:T51"/>
    <mergeCell ref="U50:U51"/>
    <mergeCell ref="AA49:AB49"/>
    <mergeCell ref="B50:B51"/>
    <mergeCell ref="C50:D51"/>
    <mergeCell ref="E50:E51"/>
    <mergeCell ref="F50:F51"/>
    <mergeCell ref="G50:H51"/>
    <mergeCell ref="I50:I51"/>
    <mergeCell ref="J50:J51"/>
    <mergeCell ref="K50:L51"/>
    <mergeCell ref="M50:M51"/>
    <mergeCell ref="Z47:Z48"/>
    <mergeCell ref="AA47:AA48"/>
    <mergeCell ref="AB47:AB48"/>
    <mergeCell ref="AC47:AC48"/>
    <mergeCell ref="C49:D49"/>
    <mergeCell ref="G49:H49"/>
    <mergeCell ref="K49:L49"/>
    <mergeCell ref="O49:P49"/>
    <mergeCell ref="S49:T49"/>
    <mergeCell ref="W49:X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AC45"/>
    <mergeCell ref="C46:E46"/>
    <mergeCell ref="G46:I46"/>
    <mergeCell ref="K46:M46"/>
    <mergeCell ref="O46:Q46"/>
    <mergeCell ref="S46:U46"/>
    <mergeCell ref="W46:Y46"/>
    <mergeCell ref="AA46:AC46"/>
    <mergeCell ref="R42:R44"/>
    <mergeCell ref="S42:U44"/>
    <mergeCell ref="V42:V44"/>
    <mergeCell ref="W42:Y44"/>
    <mergeCell ref="Z42:Z44"/>
    <mergeCell ref="AA42:AC44"/>
    <mergeCell ref="K42:M42"/>
    <mergeCell ref="K43:M43"/>
    <mergeCell ref="K44:M44"/>
    <mergeCell ref="N42:N44"/>
    <mergeCell ref="O42:Q42"/>
    <mergeCell ref="O43:Q43"/>
    <mergeCell ref="O44:Q44"/>
    <mergeCell ref="AA38:AC38"/>
    <mergeCell ref="B39:AC39"/>
    <mergeCell ref="B41:AC41"/>
    <mergeCell ref="B42:B44"/>
    <mergeCell ref="C42:E42"/>
    <mergeCell ref="C43:E43"/>
    <mergeCell ref="C44:E44"/>
    <mergeCell ref="F42:F44"/>
    <mergeCell ref="G42:I44"/>
    <mergeCell ref="J42:J44"/>
    <mergeCell ref="Z36:Z37"/>
    <mergeCell ref="AA36:AA37"/>
    <mergeCell ref="AB36:AB37"/>
    <mergeCell ref="AC36:AC37"/>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A30:AC31"/>
    <mergeCell ref="B32:B33"/>
    <mergeCell ref="C32:C33"/>
    <mergeCell ref="D32:D33"/>
    <mergeCell ref="E32:E33"/>
    <mergeCell ref="F32:F33"/>
    <mergeCell ref="G32:G33"/>
    <mergeCell ref="H32:H33"/>
    <mergeCell ref="I32:I33"/>
    <mergeCell ref="J32:J33"/>
    <mergeCell ref="O30:Q31"/>
    <mergeCell ref="R30:R31"/>
    <mergeCell ref="S30:U31"/>
    <mergeCell ref="V30:V31"/>
    <mergeCell ref="W30:Y31"/>
    <mergeCell ref="Z30:Z31"/>
    <mergeCell ref="AA28:AA29"/>
    <mergeCell ref="AB28:AB29"/>
    <mergeCell ref="AC28:AC29"/>
    <mergeCell ref="B30:B31"/>
    <mergeCell ref="C30:E31"/>
    <mergeCell ref="F30:F31"/>
    <mergeCell ref="G30:I31"/>
    <mergeCell ref="J30:J31"/>
    <mergeCell ref="K30:M31"/>
    <mergeCell ref="N30:N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Z26:Z27"/>
    <mergeCell ref="AA26:AB27"/>
    <mergeCell ref="AC26:AC27"/>
    <mergeCell ref="B28:B29"/>
    <mergeCell ref="C28:C29"/>
    <mergeCell ref="D28:D29"/>
    <mergeCell ref="E28:E29"/>
    <mergeCell ref="F28:F29"/>
    <mergeCell ref="G28:G29"/>
    <mergeCell ref="H28:H29"/>
    <mergeCell ref="R26:R27"/>
    <mergeCell ref="S26:T27"/>
    <mergeCell ref="U26:U27"/>
    <mergeCell ref="V26:V27"/>
    <mergeCell ref="W26:X27"/>
    <mergeCell ref="Y26:Y27"/>
    <mergeCell ref="J26:J27"/>
    <mergeCell ref="K26:L27"/>
    <mergeCell ref="M26:M27"/>
    <mergeCell ref="N26:N27"/>
    <mergeCell ref="O26:P27"/>
    <mergeCell ref="Q26:Q27"/>
    <mergeCell ref="Z24:Z25"/>
    <mergeCell ref="AA24:AA25"/>
    <mergeCell ref="AB24:AB25"/>
    <mergeCell ref="AC24:AC25"/>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U23"/>
    <mergeCell ref="V22:V23"/>
    <mergeCell ref="W22:Y23"/>
    <mergeCell ref="Z22:Z23"/>
    <mergeCell ref="AA22:AC23"/>
    <mergeCell ref="AB20:AB21"/>
    <mergeCell ref="AC20:AC21"/>
    <mergeCell ref="B22:B23"/>
    <mergeCell ref="C22:E23"/>
    <mergeCell ref="F22:F23"/>
    <mergeCell ref="G22:I23"/>
    <mergeCell ref="J22:J23"/>
    <mergeCell ref="K22:M23"/>
    <mergeCell ref="N22:N23"/>
    <mergeCell ref="O22:Q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8:AB19"/>
    <mergeCell ref="AC18:AC19"/>
    <mergeCell ref="B20:B21"/>
    <mergeCell ref="C20:C21"/>
    <mergeCell ref="D20:D21"/>
    <mergeCell ref="E20:E21"/>
    <mergeCell ref="F20:F21"/>
    <mergeCell ref="G20:G21"/>
    <mergeCell ref="H20:H21"/>
    <mergeCell ref="I20:I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3:AB14"/>
    <mergeCell ref="AC13:AC14"/>
    <mergeCell ref="C15:D15"/>
    <mergeCell ref="G15:H15"/>
    <mergeCell ref="K15:L15"/>
    <mergeCell ref="O15:P15"/>
    <mergeCell ref="S15:T15"/>
    <mergeCell ref="W15:X15"/>
    <mergeCell ref="AA15:AB15"/>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C11:AC11"/>
    <mergeCell ref="C12:AC12"/>
    <mergeCell ref="B13:B14"/>
    <mergeCell ref="C13:C14"/>
    <mergeCell ref="D13:D14"/>
    <mergeCell ref="E13:E14"/>
    <mergeCell ref="F13:F14"/>
    <mergeCell ref="G13:G14"/>
    <mergeCell ref="H13:H14"/>
    <mergeCell ref="I13:I14"/>
    <mergeCell ref="R8:R10"/>
    <mergeCell ref="S8:U10"/>
    <mergeCell ref="V8:V10"/>
    <mergeCell ref="W8:Y10"/>
    <mergeCell ref="Z8:Z10"/>
    <mergeCell ref="AA8:AC10"/>
    <mergeCell ref="K9:M9"/>
    <mergeCell ref="K10:M10"/>
    <mergeCell ref="N8:N10"/>
    <mergeCell ref="O8:Q8"/>
    <mergeCell ref="O9:Q9"/>
    <mergeCell ref="O10:Q10"/>
    <mergeCell ref="B5:AC5"/>
    <mergeCell ref="B7:AC7"/>
    <mergeCell ref="B8:B10"/>
    <mergeCell ref="C8:E8"/>
    <mergeCell ref="C9:E9"/>
    <mergeCell ref="C10:E10"/>
    <mergeCell ref="F8:F10"/>
    <mergeCell ref="G8:I10"/>
    <mergeCell ref="J8:J10"/>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8" t="s">
        <v>1173</v>
      </c>
      <c r="B1" s="8" t="s">
        <v>1</v>
      </c>
      <c r="C1" s="8"/>
      <c r="D1" s="8"/>
      <c r="E1" s="8"/>
      <c r="F1" s="8"/>
      <c r="G1" s="8"/>
      <c r="H1" s="8"/>
      <c r="I1" s="8"/>
    </row>
    <row r="2" spans="1:9" ht="15" customHeight="1">
      <c r="A2" s="8"/>
      <c r="B2" s="8" t="s">
        <v>2</v>
      </c>
      <c r="C2" s="8"/>
      <c r="D2" s="8"/>
      <c r="E2" s="8"/>
      <c r="F2" s="8"/>
      <c r="G2" s="8"/>
      <c r="H2" s="8"/>
      <c r="I2" s="8"/>
    </row>
    <row r="3" spans="1:9" ht="30">
      <c r="A3" s="3" t="s">
        <v>579</v>
      </c>
      <c r="B3" s="81"/>
      <c r="C3" s="81"/>
      <c r="D3" s="81"/>
      <c r="E3" s="81"/>
      <c r="F3" s="81"/>
      <c r="G3" s="81"/>
      <c r="H3" s="81"/>
      <c r="I3" s="81"/>
    </row>
    <row r="4" spans="1:9">
      <c r="A4" s="16" t="s">
        <v>1174</v>
      </c>
      <c r="B4" s="39" t="s">
        <v>580</v>
      </c>
      <c r="C4" s="39"/>
      <c r="D4" s="39"/>
      <c r="E4" s="39"/>
      <c r="F4" s="39"/>
      <c r="G4" s="39"/>
      <c r="H4" s="39"/>
      <c r="I4" s="39"/>
    </row>
    <row r="5" spans="1:9">
      <c r="A5" s="16"/>
      <c r="B5" s="30"/>
      <c r="C5" s="30"/>
      <c r="D5" s="30"/>
      <c r="E5" s="30"/>
      <c r="F5" s="30"/>
      <c r="G5" s="30"/>
      <c r="H5" s="30"/>
      <c r="I5" s="30"/>
    </row>
    <row r="6" spans="1:9">
      <c r="A6" s="16"/>
      <c r="B6" s="17"/>
      <c r="C6" s="17"/>
      <c r="D6" s="17"/>
      <c r="E6" s="17"/>
      <c r="F6" s="17"/>
      <c r="G6" s="17"/>
      <c r="H6" s="17"/>
      <c r="I6" s="17"/>
    </row>
    <row r="7" spans="1:9" ht="15.75" thickBot="1">
      <c r="A7" s="16"/>
      <c r="B7" s="85"/>
      <c r="C7" s="95" t="s">
        <v>581</v>
      </c>
      <c r="D7" s="95"/>
      <c r="E7" s="95"/>
      <c r="F7" s="95"/>
      <c r="G7" s="95"/>
      <c r="H7" s="95"/>
      <c r="I7" s="95"/>
    </row>
    <row r="8" spans="1:9" ht="15.75" thickBot="1">
      <c r="A8" s="16"/>
      <c r="B8" s="85"/>
      <c r="C8" s="96">
        <v>2014</v>
      </c>
      <c r="D8" s="96"/>
      <c r="E8" s="96"/>
      <c r="F8" s="12"/>
      <c r="G8" s="96">
        <v>2013</v>
      </c>
      <c r="H8" s="96"/>
      <c r="I8" s="96"/>
    </row>
    <row r="9" spans="1:9">
      <c r="A9" s="16"/>
      <c r="B9" s="85"/>
      <c r="C9" s="33" t="s">
        <v>345</v>
      </c>
      <c r="D9" s="33"/>
      <c r="E9" s="33"/>
      <c r="F9" s="33"/>
      <c r="G9" s="33"/>
      <c r="H9" s="33"/>
      <c r="I9" s="33"/>
    </row>
    <row r="10" spans="1:9">
      <c r="A10" s="16"/>
      <c r="B10" s="97" t="s">
        <v>582</v>
      </c>
      <c r="C10" s="98" t="s">
        <v>321</v>
      </c>
      <c r="D10" s="99">
        <v>2452</v>
      </c>
      <c r="E10" s="37"/>
      <c r="F10" s="37"/>
      <c r="G10" s="100" t="s">
        <v>321</v>
      </c>
      <c r="H10" s="101">
        <v>2452</v>
      </c>
      <c r="I10" s="37"/>
    </row>
    <row r="11" spans="1:9">
      <c r="A11" s="16"/>
      <c r="B11" s="97"/>
      <c r="C11" s="98"/>
      <c r="D11" s="99"/>
      <c r="E11" s="37"/>
      <c r="F11" s="37"/>
      <c r="G11" s="100"/>
      <c r="H11" s="101"/>
      <c r="I11" s="37"/>
    </row>
    <row r="12" spans="1:9">
      <c r="A12" s="16"/>
      <c r="B12" s="102" t="s">
        <v>583</v>
      </c>
      <c r="C12" s="103">
        <v>12478</v>
      </c>
      <c r="D12" s="103"/>
      <c r="E12" s="39"/>
      <c r="F12" s="39"/>
      <c r="G12" s="137">
        <v>11422</v>
      </c>
      <c r="H12" s="137"/>
      <c r="I12" s="39"/>
    </row>
    <row r="13" spans="1:9">
      <c r="A13" s="16"/>
      <c r="B13" s="102"/>
      <c r="C13" s="103"/>
      <c r="D13" s="103"/>
      <c r="E13" s="39"/>
      <c r="F13" s="39"/>
      <c r="G13" s="137"/>
      <c r="H13" s="137"/>
      <c r="I13" s="39"/>
    </row>
    <row r="14" spans="1:9">
      <c r="A14" s="16"/>
      <c r="B14" s="97" t="s">
        <v>584</v>
      </c>
      <c r="C14" s="99">
        <v>15527</v>
      </c>
      <c r="D14" s="99"/>
      <c r="E14" s="37"/>
      <c r="F14" s="37"/>
      <c r="G14" s="101">
        <v>14990</v>
      </c>
      <c r="H14" s="101"/>
      <c r="I14" s="37"/>
    </row>
    <row r="15" spans="1:9">
      <c r="A15" s="16"/>
      <c r="B15" s="97"/>
      <c r="C15" s="99"/>
      <c r="D15" s="99"/>
      <c r="E15" s="37"/>
      <c r="F15" s="37"/>
      <c r="G15" s="101"/>
      <c r="H15" s="101"/>
      <c r="I15" s="37"/>
    </row>
    <row r="16" spans="1:9">
      <c r="A16" s="16"/>
      <c r="B16" s="102" t="s">
        <v>585</v>
      </c>
      <c r="C16" s="103">
        <v>4693</v>
      </c>
      <c r="D16" s="103"/>
      <c r="E16" s="39"/>
      <c r="F16" s="39"/>
      <c r="G16" s="137">
        <v>4739</v>
      </c>
      <c r="H16" s="137"/>
      <c r="I16" s="39"/>
    </row>
    <row r="17" spans="1:9">
      <c r="A17" s="16"/>
      <c r="B17" s="102"/>
      <c r="C17" s="103"/>
      <c r="D17" s="103"/>
      <c r="E17" s="39"/>
      <c r="F17" s="39"/>
      <c r="G17" s="137"/>
      <c r="H17" s="137"/>
      <c r="I17" s="39"/>
    </row>
    <row r="18" spans="1:9">
      <c r="A18" s="16"/>
      <c r="B18" s="97" t="s">
        <v>586</v>
      </c>
      <c r="C18" s="99">
        <v>1264</v>
      </c>
      <c r="D18" s="99"/>
      <c r="E18" s="37"/>
      <c r="F18" s="37"/>
      <c r="G18" s="101">
        <v>1088</v>
      </c>
      <c r="H18" s="101"/>
      <c r="I18" s="37"/>
    </row>
    <row r="19" spans="1:9" ht="15.75" thickBot="1">
      <c r="A19" s="16"/>
      <c r="B19" s="97"/>
      <c r="C19" s="166"/>
      <c r="D19" s="166"/>
      <c r="E19" s="64"/>
      <c r="F19" s="37"/>
      <c r="G19" s="138"/>
      <c r="H19" s="138"/>
      <c r="I19" s="64"/>
    </row>
    <row r="20" spans="1:9">
      <c r="A20" s="16"/>
      <c r="B20" s="102" t="s">
        <v>587</v>
      </c>
      <c r="C20" s="167" t="s">
        <v>321</v>
      </c>
      <c r="D20" s="168">
        <v>36414</v>
      </c>
      <c r="E20" s="70"/>
      <c r="F20" s="39"/>
      <c r="G20" s="140" t="s">
        <v>321</v>
      </c>
      <c r="H20" s="142">
        <v>34691</v>
      </c>
      <c r="I20" s="70"/>
    </row>
    <row r="21" spans="1:9">
      <c r="A21" s="16"/>
      <c r="B21" s="102"/>
      <c r="C21" s="132"/>
      <c r="D21" s="103"/>
      <c r="E21" s="39"/>
      <c r="F21" s="39"/>
      <c r="G21" s="83"/>
      <c r="H21" s="137"/>
      <c r="I21" s="39"/>
    </row>
    <row r="22" spans="1:9">
      <c r="A22" s="16"/>
      <c r="B22" s="97" t="s">
        <v>588</v>
      </c>
      <c r="C22" s="99">
        <v>27241</v>
      </c>
      <c r="D22" s="99"/>
      <c r="E22" s="37"/>
      <c r="F22" s="37"/>
      <c r="G22" s="101">
        <v>26493</v>
      </c>
      <c r="H22" s="101"/>
      <c r="I22" s="37"/>
    </row>
    <row r="23" spans="1:9" ht="15.75" thickBot="1">
      <c r="A23" s="16"/>
      <c r="B23" s="97"/>
      <c r="C23" s="166"/>
      <c r="D23" s="166"/>
      <c r="E23" s="64"/>
      <c r="F23" s="37"/>
      <c r="G23" s="138"/>
      <c r="H23" s="138"/>
      <c r="I23" s="64"/>
    </row>
    <row r="24" spans="1:9">
      <c r="A24" s="16"/>
      <c r="B24" s="102" t="s">
        <v>589</v>
      </c>
      <c r="C24" s="167" t="s">
        <v>321</v>
      </c>
      <c r="D24" s="168">
        <v>9173</v>
      </c>
      <c r="E24" s="70"/>
      <c r="F24" s="39"/>
      <c r="G24" s="140" t="s">
        <v>321</v>
      </c>
      <c r="H24" s="142">
        <v>8198</v>
      </c>
      <c r="I24" s="70"/>
    </row>
    <row r="25" spans="1:9" ht="15.75" thickBot="1">
      <c r="A25" s="16"/>
      <c r="B25" s="102"/>
      <c r="C25" s="147"/>
      <c r="D25" s="149"/>
      <c r="E25" s="71"/>
      <c r="F25" s="39"/>
      <c r="G25" s="141"/>
      <c r="H25" s="143"/>
      <c r="I25" s="71"/>
    </row>
    <row r="26" spans="1:9" ht="25.5" customHeight="1" thickTop="1">
      <c r="A26" s="16" t="s">
        <v>1175</v>
      </c>
      <c r="B26" s="39" t="s">
        <v>1176</v>
      </c>
      <c r="C26" s="39"/>
      <c r="D26" s="39"/>
      <c r="E26" s="39"/>
      <c r="F26" s="39"/>
      <c r="G26" s="39"/>
      <c r="H26" s="39"/>
      <c r="I26" s="39"/>
    </row>
    <row r="27" spans="1:9">
      <c r="A27" s="16"/>
      <c r="B27" s="30"/>
      <c r="C27" s="30"/>
      <c r="D27" s="30"/>
      <c r="E27" s="30"/>
    </row>
    <row r="28" spans="1:9">
      <c r="A28" s="16"/>
      <c r="B28" s="17"/>
      <c r="C28" s="17"/>
      <c r="D28" s="17"/>
      <c r="E28" s="17"/>
    </row>
    <row r="29" spans="1:9" ht="15.75" thickBot="1">
      <c r="A29" s="16"/>
      <c r="B29" s="85"/>
      <c r="C29" s="95" t="s">
        <v>592</v>
      </c>
      <c r="D29" s="95"/>
      <c r="E29" s="95"/>
    </row>
    <row r="30" spans="1:9">
      <c r="A30" s="16"/>
      <c r="B30" s="85"/>
      <c r="C30" s="128" t="s">
        <v>352</v>
      </c>
      <c r="D30" s="128"/>
      <c r="E30" s="128"/>
    </row>
    <row r="31" spans="1:9">
      <c r="A31" s="16"/>
      <c r="B31" s="97">
        <v>2015</v>
      </c>
      <c r="C31" s="100" t="s">
        <v>321</v>
      </c>
      <c r="D31" s="115">
        <v>915</v>
      </c>
      <c r="E31" s="37"/>
    </row>
    <row r="32" spans="1:9">
      <c r="A32" s="16"/>
      <c r="B32" s="97"/>
      <c r="C32" s="100"/>
      <c r="D32" s="115"/>
      <c r="E32" s="37"/>
    </row>
    <row r="33" spans="1:5">
      <c r="A33" s="16"/>
      <c r="B33" s="102">
        <v>2016</v>
      </c>
      <c r="C33" s="105">
        <v>752</v>
      </c>
      <c r="D33" s="105"/>
      <c r="E33" s="39"/>
    </row>
    <row r="34" spans="1:5">
      <c r="A34" s="16"/>
      <c r="B34" s="102"/>
      <c r="C34" s="105"/>
      <c r="D34" s="105"/>
      <c r="E34" s="39"/>
    </row>
    <row r="35" spans="1:5">
      <c r="A35" s="16"/>
      <c r="B35" s="97">
        <v>2017</v>
      </c>
      <c r="C35" s="115">
        <v>500</v>
      </c>
      <c r="D35" s="115"/>
      <c r="E35" s="37"/>
    </row>
    <row r="36" spans="1:5">
      <c r="A36" s="16"/>
      <c r="B36" s="97"/>
      <c r="C36" s="115"/>
      <c r="D36" s="115"/>
      <c r="E36" s="37"/>
    </row>
    <row r="37" spans="1:5">
      <c r="A37" s="16"/>
      <c r="B37" s="102">
        <v>2018</v>
      </c>
      <c r="C37" s="105">
        <v>477</v>
      </c>
      <c r="D37" s="105"/>
      <c r="E37" s="39"/>
    </row>
    <row r="38" spans="1:5">
      <c r="A38" s="16"/>
      <c r="B38" s="102"/>
      <c r="C38" s="105"/>
      <c r="D38" s="105"/>
      <c r="E38" s="39"/>
    </row>
    <row r="39" spans="1:5">
      <c r="A39" s="16"/>
      <c r="B39" s="97">
        <v>2019</v>
      </c>
      <c r="C39" s="115">
        <v>244</v>
      </c>
      <c r="D39" s="115"/>
      <c r="E39" s="37"/>
    </row>
    <row r="40" spans="1:5">
      <c r="A40" s="16"/>
      <c r="B40" s="97"/>
      <c r="C40" s="115"/>
      <c r="D40" s="115"/>
      <c r="E40" s="37"/>
    </row>
    <row r="41" spans="1:5">
      <c r="A41" s="16"/>
      <c r="B41" s="102" t="s">
        <v>593</v>
      </c>
      <c r="C41" s="105">
        <v>462</v>
      </c>
      <c r="D41" s="105"/>
      <c r="E41" s="39"/>
    </row>
    <row r="42" spans="1:5" ht="15.75" thickBot="1">
      <c r="A42" s="16"/>
      <c r="B42" s="102"/>
      <c r="C42" s="106"/>
      <c r="D42" s="106"/>
      <c r="E42" s="45"/>
    </row>
    <row r="43" spans="1:5">
      <c r="A43" s="16"/>
      <c r="B43" s="97" t="s">
        <v>138</v>
      </c>
      <c r="C43" s="113" t="s">
        <v>321</v>
      </c>
      <c r="D43" s="154">
        <v>3350</v>
      </c>
      <c r="E43" s="52"/>
    </row>
    <row r="44" spans="1:5" ht="15.75" thickBot="1">
      <c r="A44" s="16"/>
      <c r="B44" s="97"/>
      <c r="C44" s="114"/>
      <c r="D44" s="155"/>
      <c r="E44" s="53"/>
    </row>
    <row r="45" spans="1:5" ht="15.75" thickTop="1"/>
  </sheetData>
  <mergeCells count="93">
    <mergeCell ref="A26:A44"/>
    <mergeCell ref="B26:I26"/>
    <mergeCell ref="A1:A2"/>
    <mergeCell ref="B1:I1"/>
    <mergeCell ref="B2:I2"/>
    <mergeCell ref="B3:I3"/>
    <mergeCell ref="A4:A25"/>
    <mergeCell ref="B4:I4"/>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4:H25"/>
    <mergeCell ref="I24:I25"/>
    <mergeCell ref="B27:E27"/>
    <mergeCell ref="C29:E29"/>
    <mergeCell ref="C30:E30"/>
    <mergeCell ref="B31:B32"/>
    <mergeCell ref="C31:C32"/>
    <mergeCell ref="D31:D32"/>
    <mergeCell ref="E31:E32"/>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3.140625" bestFit="1" customWidth="1"/>
    <col min="3" max="3" width="2" customWidth="1"/>
    <col min="7" max="7" width="2" customWidth="1"/>
  </cols>
  <sheetData>
    <row r="1" spans="1:9" ht="15" customHeight="1">
      <c r="A1" s="8" t="s">
        <v>1177</v>
      </c>
      <c r="B1" s="8" t="s">
        <v>1</v>
      </c>
      <c r="C1" s="8"/>
      <c r="D1" s="8"/>
      <c r="E1" s="8"/>
      <c r="F1" s="8"/>
      <c r="G1" s="8"/>
      <c r="H1" s="8"/>
      <c r="I1" s="8"/>
    </row>
    <row r="2" spans="1:9" ht="15" customHeight="1">
      <c r="A2" s="8"/>
      <c r="B2" s="8" t="s">
        <v>2</v>
      </c>
      <c r="C2" s="8"/>
      <c r="D2" s="8"/>
      <c r="E2" s="8"/>
      <c r="F2" s="8"/>
      <c r="G2" s="8"/>
      <c r="H2" s="8"/>
      <c r="I2" s="8"/>
    </row>
    <row r="3" spans="1:9">
      <c r="A3" s="3" t="s">
        <v>595</v>
      </c>
      <c r="B3" s="81"/>
      <c r="C3" s="81"/>
      <c r="D3" s="81"/>
      <c r="E3" s="81"/>
      <c r="F3" s="81"/>
      <c r="G3" s="81"/>
      <c r="H3" s="81"/>
      <c r="I3" s="81"/>
    </row>
    <row r="4" spans="1:9">
      <c r="A4" s="16" t="s">
        <v>1178</v>
      </c>
      <c r="B4" s="39" t="s">
        <v>596</v>
      </c>
      <c r="C4" s="39"/>
      <c r="D4" s="39"/>
      <c r="E4" s="39"/>
      <c r="F4" s="39"/>
      <c r="G4" s="39"/>
      <c r="H4" s="39"/>
      <c r="I4" s="39"/>
    </row>
    <row r="5" spans="1:9">
      <c r="A5" s="16"/>
      <c r="B5" s="30"/>
      <c r="C5" s="30"/>
      <c r="D5" s="30"/>
      <c r="E5" s="30"/>
      <c r="F5" s="30"/>
      <c r="G5" s="30"/>
      <c r="H5" s="30"/>
      <c r="I5" s="30"/>
    </row>
    <row r="6" spans="1:9">
      <c r="A6" s="16"/>
      <c r="B6" s="17"/>
      <c r="C6" s="17"/>
      <c r="D6" s="17"/>
      <c r="E6" s="17"/>
      <c r="F6" s="17"/>
      <c r="G6" s="17"/>
      <c r="H6" s="17"/>
      <c r="I6" s="17"/>
    </row>
    <row r="7" spans="1:9" ht="15.75" thickBot="1">
      <c r="A7" s="16"/>
      <c r="B7" s="85"/>
      <c r="C7" s="95" t="s">
        <v>344</v>
      </c>
      <c r="D7" s="95"/>
      <c r="E7" s="95"/>
      <c r="F7" s="95"/>
      <c r="G7" s="95"/>
      <c r="H7" s="95"/>
      <c r="I7" s="95"/>
    </row>
    <row r="8" spans="1:9" ht="15.75" thickBot="1">
      <c r="A8" s="16"/>
      <c r="B8" s="85"/>
      <c r="C8" s="96">
        <v>2014</v>
      </c>
      <c r="D8" s="96"/>
      <c r="E8" s="96"/>
      <c r="F8" s="12"/>
      <c r="G8" s="96">
        <v>2013</v>
      </c>
      <c r="H8" s="96"/>
      <c r="I8" s="96"/>
    </row>
    <row r="9" spans="1:9">
      <c r="A9" s="16"/>
      <c r="B9" s="85"/>
      <c r="C9" s="33" t="s">
        <v>345</v>
      </c>
      <c r="D9" s="33"/>
      <c r="E9" s="33"/>
      <c r="F9" s="33"/>
      <c r="G9" s="33"/>
      <c r="H9" s="33"/>
      <c r="I9" s="33"/>
    </row>
    <row r="10" spans="1:9">
      <c r="A10" s="16"/>
      <c r="B10" s="97" t="s">
        <v>48</v>
      </c>
      <c r="C10" s="98" t="s">
        <v>321</v>
      </c>
      <c r="D10" s="99">
        <v>158476</v>
      </c>
      <c r="E10" s="37"/>
      <c r="F10" s="37"/>
      <c r="G10" s="100" t="s">
        <v>321</v>
      </c>
      <c r="H10" s="101">
        <v>148961</v>
      </c>
      <c r="I10" s="37"/>
    </row>
    <row r="11" spans="1:9">
      <c r="A11" s="16"/>
      <c r="B11" s="97"/>
      <c r="C11" s="98"/>
      <c r="D11" s="99"/>
      <c r="E11" s="37"/>
      <c r="F11" s="37"/>
      <c r="G11" s="100"/>
      <c r="H11" s="101"/>
      <c r="I11" s="37"/>
    </row>
    <row r="12" spans="1:9">
      <c r="A12" s="16"/>
      <c r="B12" s="102" t="s">
        <v>597</v>
      </c>
      <c r="C12" s="103">
        <v>171312</v>
      </c>
      <c r="D12" s="103"/>
      <c r="E12" s="39"/>
      <c r="F12" s="39"/>
      <c r="G12" s="137">
        <v>164662</v>
      </c>
      <c r="H12" s="137"/>
      <c r="I12" s="39"/>
    </row>
    <row r="13" spans="1:9">
      <c r="A13" s="16"/>
      <c r="B13" s="102"/>
      <c r="C13" s="103"/>
      <c r="D13" s="103"/>
      <c r="E13" s="39"/>
      <c r="F13" s="39"/>
      <c r="G13" s="137"/>
      <c r="H13" s="137"/>
      <c r="I13" s="39"/>
    </row>
    <row r="14" spans="1:9">
      <c r="A14" s="16"/>
      <c r="B14" s="97" t="s">
        <v>598</v>
      </c>
      <c r="C14" s="99">
        <v>128383</v>
      </c>
      <c r="D14" s="99"/>
      <c r="E14" s="37"/>
      <c r="F14" s="37"/>
      <c r="G14" s="101">
        <v>125582</v>
      </c>
      <c r="H14" s="101"/>
      <c r="I14" s="37"/>
    </row>
    <row r="15" spans="1:9">
      <c r="A15" s="16"/>
      <c r="B15" s="97"/>
      <c r="C15" s="99"/>
      <c r="D15" s="99"/>
      <c r="E15" s="37"/>
      <c r="F15" s="37"/>
      <c r="G15" s="101"/>
      <c r="H15" s="101"/>
      <c r="I15" s="37"/>
    </row>
    <row r="16" spans="1:9">
      <c r="A16" s="16"/>
      <c r="B16" s="102" t="s">
        <v>599</v>
      </c>
      <c r="C16" s="103">
        <v>136576</v>
      </c>
      <c r="D16" s="103"/>
      <c r="E16" s="39"/>
      <c r="F16" s="39"/>
      <c r="G16" s="137">
        <v>103534</v>
      </c>
      <c r="H16" s="137"/>
      <c r="I16" s="39"/>
    </row>
    <row r="17" spans="1:9">
      <c r="A17" s="16"/>
      <c r="B17" s="102"/>
      <c r="C17" s="103"/>
      <c r="D17" s="103"/>
      <c r="E17" s="39"/>
      <c r="F17" s="39"/>
      <c r="G17" s="137"/>
      <c r="H17" s="137"/>
      <c r="I17" s="39"/>
    </row>
    <row r="18" spans="1:9">
      <c r="A18" s="16"/>
      <c r="B18" s="97" t="s">
        <v>600</v>
      </c>
      <c r="C18" s="99">
        <v>337670</v>
      </c>
      <c r="D18" s="99"/>
      <c r="E18" s="37"/>
      <c r="F18" s="37"/>
      <c r="G18" s="101">
        <v>382137</v>
      </c>
      <c r="H18" s="101"/>
      <c r="I18" s="37"/>
    </row>
    <row r="19" spans="1:9">
      <c r="A19" s="16"/>
      <c r="B19" s="97"/>
      <c r="C19" s="99"/>
      <c r="D19" s="99"/>
      <c r="E19" s="37"/>
      <c r="F19" s="37"/>
      <c r="G19" s="101"/>
      <c r="H19" s="101"/>
      <c r="I19" s="37"/>
    </row>
    <row r="20" spans="1:9">
      <c r="A20" s="16"/>
      <c r="B20" s="102" t="s">
        <v>601</v>
      </c>
      <c r="C20" s="103">
        <v>102508</v>
      </c>
      <c r="D20" s="103"/>
      <c r="E20" s="39"/>
      <c r="F20" s="39"/>
      <c r="G20" s="137">
        <v>120713</v>
      </c>
      <c r="H20" s="137"/>
      <c r="I20" s="39"/>
    </row>
    <row r="21" spans="1:9" ht="15.75" thickBot="1">
      <c r="A21" s="16"/>
      <c r="B21" s="102"/>
      <c r="C21" s="104"/>
      <c r="D21" s="104"/>
      <c r="E21" s="45"/>
      <c r="F21" s="39"/>
      <c r="G21" s="152"/>
      <c r="H21" s="152"/>
      <c r="I21" s="45"/>
    </row>
    <row r="22" spans="1:9">
      <c r="A22" s="16"/>
      <c r="B22" s="97" t="s">
        <v>51</v>
      </c>
      <c r="C22" s="108" t="s">
        <v>321</v>
      </c>
      <c r="D22" s="135">
        <v>1034925</v>
      </c>
      <c r="E22" s="52"/>
      <c r="F22" s="37"/>
      <c r="G22" s="113" t="s">
        <v>321</v>
      </c>
      <c r="H22" s="154">
        <v>1045589</v>
      </c>
      <c r="I22" s="52"/>
    </row>
    <row r="23" spans="1:9" ht="15.75" thickBot="1">
      <c r="A23" s="16"/>
      <c r="B23" s="97"/>
      <c r="C23" s="109"/>
      <c r="D23" s="136"/>
      <c r="E23" s="53"/>
      <c r="F23" s="37"/>
      <c r="G23" s="114"/>
      <c r="H23" s="155"/>
      <c r="I23" s="53"/>
    </row>
    <row r="24" spans="1:9" ht="15.75" thickTop="1">
      <c r="A24" s="16" t="s">
        <v>1179</v>
      </c>
      <c r="B24" s="39" t="s">
        <v>603</v>
      </c>
      <c r="C24" s="39"/>
      <c r="D24" s="39"/>
      <c r="E24" s="39"/>
      <c r="F24" s="39"/>
      <c r="G24" s="39"/>
      <c r="H24" s="39"/>
      <c r="I24" s="39"/>
    </row>
    <row r="25" spans="1:9">
      <c r="A25" s="16"/>
      <c r="B25" s="30"/>
      <c r="C25" s="30"/>
      <c r="D25" s="30"/>
      <c r="E25" s="30"/>
    </row>
    <row r="26" spans="1:9">
      <c r="A26" s="16"/>
      <c r="B26" s="17"/>
      <c r="C26" s="17"/>
      <c r="D26" s="17"/>
      <c r="E26" s="17"/>
    </row>
    <row r="27" spans="1:9" ht="15.75" thickBot="1">
      <c r="A27" s="16"/>
      <c r="B27" s="85"/>
      <c r="C27" s="95" t="s">
        <v>604</v>
      </c>
      <c r="D27" s="95"/>
      <c r="E27" s="95"/>
    </row>
    <row r="28" spans="1:9">
      <c r="A28" s="16"/>
      <c r="B28" s="85"/>
      <c r="C28" s="128" t="s">
        <v>352</v>
      </c>
      <c r="D28" s="128"/>
      <c r="E28" s="128"/>
    </row>
    <row r="29" spans="1:9">
      <c r="A29" s="16"/>
      <c r="B29" s="171">
        <v>2015</v>
      </c>
      <c r="C29" s="98" t="s">
        <v>321</v>
      </c>
      <c r="D29" s="99">
        <v>222324</v>
      </c>
      <c r="E29" s="37"/>
    </row>
    <row r="30" spans="1:9">
      <c r="A30" s="16"/>
      <c r="B30" s="171"/>
      <c r="C30" s="98"/>
      <c r="D30" s="99"/>
      <c r="E30" s="37"/>
    </row>
    <row r="31" spans="1:9">
      <c r="A31" s="16"/>
      <c r="B31" s="161">
        <v>2016</v>
      </c>
      <c r="C31" s="103">
        <v>148619</v>
      </c>
      <c r="D31" s="103"/>
      <c r="E31" s="39"/>
    </row>
    <row r="32" spans="1:9">
      <c r="A32" s="16"/>
      <c r="B32" s="161"/>
      <c r="C32" s="103"/>
      <c r="D32" s="103"/>
      <c r="E32" s="39"/>
    </row>
    <row r="33" spans="1:5">
      <c r="A33" s="16"/>
      <c r="B33" s="171">
        <v>2017</v>
      </c>
      <c r="C33" s="99">
        <v>54097</v>
      </c>
      <c r="D33" s="99"/>
      <c r="E33" s="37"/>
    </row>
    <row r="34" spans="1:5">
      <c r="A34" s="16"/>
      <c r="B34" s="171"/>
      <c r="C34" s="99"/>
      <c r="D34" s="99"/>
      <c r="E34" s="37"/>
    </row>
    <row r="35" spans="1:5">
      <c r="A35" s="16"/>
      <c r="B35" s="161">
        <v>2018</v>
      </c>
      <c r="C35" s="103">
        <v>10130</v>
      </c>
      <c r="D35" s="103"/>
      <c r="E35" s="39"/>
    </row>
    <row r="36" spans="1:5">
      <c r="A36" s="16"/>
      <c r="B36" s="161"/>
      <c r="C36" s="103"/>
      <c r="D36" s="103"/>
      <c r="E36" s="39"/>
    </row>
    <row r="37" spans="1:5">
      <c r="A37" s="16"/>
      <c r="B37" s="171">
        <v>2019</v>
      </c>
      <c r="C37" s="99">
        <v>5008</v>
      </c>
      <c r="D37" s="99"/>
      <c r="E37" s="37"/>
    </row>
    <row r="38" spans="1:5" ht="15.75" thickBot="1">
      <c r="A38" s="16"/>
      <c r="B38" s="171"/>
      <c r="C38" s="166"/>
      <c r="D38" s="166"/>
      <c r="E38" s="64"/>
    </row>
    <row r="39" spans="1:5">
      <c r="A39" s="16"/>
      <c r="B39" s="161" t="s">
        <v>138</v>
      </c>
      <c r="C39" s="167" t="s">
        <v>321</v>
      </c>
      <c r="D39" s="168">
        <v>440178</v>
      </c>
      <c r="E39" s="70"/>
    </row>
    <row r="40" spans="1:5" ht="15.75" thickBot="1">
      <c r="A40" s="16"/>
      <c r="B40" s="161"/>
      <c r="C40" s="147"/>
      <c r="D40" s="149"/>
      <c r="E40" s="71"/>
    </row>
    <row r="41" spans="1:5" ht="15.75" thickTop="1"/>
  </sheetData>
  <mergeCells count="82">
    <mergeCell ref="A24:A40"/>
    <mergeCell ref="B24:I24"/>
    <mergeCell ref="B39:B40"/>
    <mergeCell ref="C39:C40"/>
    <mergeCell ref="D39:D40"/>
    <mergeCell ref="E39:E40"/>
    <mergeCell ref="A1:A2"/>
    <mergeCell ref="B1:I1"/>
    <mergeCell ref="B2:I2"/>
    <mergeCell ref="B3:I3"/>
    <mergeCell ref="A4:A23"/>
    <mergeCell ref="B4:I4"/>
    <mergeCell ref="B35:B36"/>
    <mergeCell ref="C35:D36"/>
    <mergeCell ref="E35:E36"/>
    <mergeCell ref="B37:B38"/>
    <mergeCell ref="C37:D38"/>
    <mergeCell ref="E37:E38"/>
    <mergeCell ref="B31:B32"/>
    <mergeCell ref="C31:D32"/>
    <mergeCell ref="E31:E32"/>
    <mergeCell ref="B33:B34"/>
    <mergeCell ref="C33:D34"/>
    <mergeCell ref="E33:E34"/>
    <mergeCell ref="H22:H23"/>
    <mergeCell ref="I22:I23"/>
    <mergeCell ref="B25:E25"/>
    <mergeCell ref="C27:E27"/>
    <mergeCell ref="C28:E28"/>
    <mergeCell ref="B29:B30"/>
    <mergeCell ref="C29:C30"/>
    <mergeCell ref="D29:D30"/>
    <mergeCell ref="E29:E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27</v>
      </c>
      <c r="D2" s="1" t="s">
        <v>83</v>
      </c>
    </row>
    <row r="3" spans="1:4">
      <c r="A3" s="3" t="s">
        <v>84</v>
      </c>
      <c r="B3" s="4"/>
      <c r="C3" s="4"/>
      <c r="D3" s="4"/>
    </row>
    <row r="4" spans="1:4">
      <c r="A4" s="2" t="s">
        <v>85</v>
      </c>
      <c r="B4" s="6">
        <v>36319</v>
      </c>
      <c r="C4" s="6">
        <v>36409</v>
      </c>
      <c r="D4" s="6">
        <v>39794</v>
      </c>
    </row>
    <row r="5" spans="1:4">
      <c r="A5" s="3" t="s">
        <v>86</v>
      </c>
      <c r="B5" s="4"/>
      <c r="C5" s="4"/>
      <c r="D5" s="4"/>
    </row>
    <row r="6" spans="1:4">
      <c r="A6" s="2" t="s">
        <v>87</v>
      </c>
      <c r="B6" s="7">
        <v>4415</v>
      </c>
      <c r="C6" s="7">
        <v>4051</v>
      </c>
      <c r="D6" s="7">
        <v>4962</v>
      </c>
    </row>
    <row r="7" spans="1:4">
      <c r="A7" s="2" t="s">
        <v>88</v>
      </c>
      <c r="B7" s="7">
        <v>1235</v>
      </c>
      <c r="C7" s="7">
        <v>1191</v>
      </c>
      <c r="D7" s="7">
        <v>1157</v>
      </c>
    </row>
    <row r="8" spans="1:4" ht="30">
      <c r="A8" s="2" t="s">
        <v>89</v>
      </c>
      <c r="B8" s="4">
        <v>34</v>
      </c>
      <c r="C8" s="4">
        <v>28</v>
      </c>
      <c r="D8" s="4">
        <v>35</v>
      </c>
    </row>
    <row r="9" spans="1:4">
      <c r="A9" s="2" t="s">
        <v>90</v>
      </c>
      <c r="B9" s="7">
        <v>42003</v>
      </c>
      <c r="C9" s="7">
        <v>41679</v>
      </c>
      <c r="D9" s="7">
        <v>45948</v>
      </c>
    </row>
    <row r="10" spans="1:4">
      <c r="A10" s="3" t="s">
        <v>91</v>
      </c>
      <c r="B10" s="4"/>
      <c r="C10" s="4"/>
      <c r="D10" s="4"/>
    </row>
    <row r="11" spans="1:4">
      <c r="A11" s="2" t="s">
        <v>92</v>
      </c>
      <c r="B11" s="7">
        <v>4159</v>
      </c>
      <c r="C11" s="7">
        <v>4838</v>
      </c>
      <c r="D11" s="7">
        <v>5944</v>
      </c>
    </row>
    <row r="12" spans="1:4">
      <c r="A12" s="2" t="s">
        <v>53</v>
      </c>
      <c r="B12" s="4">
        <v>627</v>
      </c>
      <c r="C12" s="4">
        <v>628</v>
      </c>
      <c r="D12" s="4">
        <v>865</v>
      </c>
    </row>
    <row r="13" spans="1:4">
      <c r="A13" s="2" t="s">
        <v>52</v>
      </c>
      <c r="B13" s="4">
        <v>86</v>
      </c>
      <c r="C13" s="4">
        <v>7</v>
      </c>
      <c r="D13" s="4">
        <v>1</v>
      </c>
    </row>
    <row r="14" spans="1:4">
      <c r="A14" s="2" t="s">
        <v>54</v>
      </c>
      <c r="B14" s="4">
        <v>680</v>
      </c>
      <c r="C14" s="4">
        <v>683</v>
      </c>
      <c r="D14" s="4">
        <v>699</v>
      </c>
    </row>
    <row r="15" spans="1:4">
      <c r="A15" s="2" t="s">
        <v>93</v>
      </c>
      <c r="B15" s="7">
        <v>5552</v>
      </c>
      <c r="C15" s="7">
        <v>6156</v>
      </c>
      <c r="D15" s="7">
        <v>7509</v>
      </c>
    </row>
    <row r="16" spans="1:4">
      <c r="A16" s="2" t="s">
        <v>94</v>
      </c>
      <c r="B16" s="7">
        <v>36451</v>
      </c>
      <c r="C16" s="7">
        <v>35523</v>
      </c>
      <c r="D16" s="7">
        <v>38439</v>
      </c>
    </row>
    <row r="17" spans="1:4">
      <c r="A17" s="2" t="s">
        <v>95</v>
      </c>
      <c r="B17" s="7">
        <v>3113</v>
      </c>
      <c r="C17" s="7">
        <v>4375</v>
      </c>
      <c r="D17" s="7">
        <v>7242</v>
      </c>
    </row>
    <row r="18" spans="1:4" ht="30">
      <c r="A18" s="2" t="s">
        <v>96</v>
      </c>
      <c r="B18" s="7">
        <v>33338</v>
      </c>
      <c r="C18" s="7">
        <v>31148</v>
      </c>
      <c r="D18" s="7">
        <v>31197</v>
      </c>
    </row>
    <row r="19" spans="1:4">
      <c r="A19" s="3" t="s">
        <v>97</v>
      </c>
      <c r="B19" s="4"/>
      <c r="C19" s="4"/>
      <c r="D19" s="4"/>
    </row>
    <row r="20" spans="1:4">
      <c r="A20" s="2" t="s">
        <v>98</v>
      </c>
      <c r="B20" s="7">
        <v>1685</v>
      </c>
      <c r="C20" s="7">
        <v>1555</v>
      </c>
      <c r="D20" s="7">
        <v>1563</v>
      </c>
    </row>
    <row r="21" spans="1:4">
      <c r="A21" s="2" t="s">
        <v>99</v>
      </c>
      <c r="B21" s="7">
        <v>3309</v>
      </c>
      <c r="C21" s="7">
        <v>3509</v>
      </c>
      <c r="D21" s="7">
        <v>3811</v>
      </c>
    </row>
    <row r="22" spans="1:4">
      <c r="A22" s="2" t="s">
        <v>100</v>
      </c>
      <c r="B22" s="7">
        <v>3014</v>
      </c>
      <c r="C22" s="7">
        <v>3279</v>
      </c>
      <c r="D22" s="7">
        <v>3082</v>
      </c>
    </row>
    <row r="23" spans="1:4" ht="30">
      <c r="A23" s="2" t="s">
        <v>101</v>
      </c>
      <c r="B23" s="4">
        <v>888</v>
      </c>
      <c r="C23" s="4">
        <v>752</v>
      </c>
      <c r="D23" s="4">
        <v>742</v>
      </c>
    </row>
    <row r="24" spans="1:4">
      <c r="A24" s="2" t="s">
        <v>102</v>
      </c>
      <c r="B24" s="4">
        <v>393</v>
      </c>
      <c r="C24" s="4">
        <v>521</v>
      </c>
      <c r="D24" s="4">
        <v>877</v>
      </c>
    </row>
    <row r="25" spans="1:4">
      <c r="A25" s="2" t="s">
        <v>103</v>
      </c>
      <c r="B25" s="7">
        <v>9289</v>
      </c>
      <c r="C25" s="7">
        <v>9616</v>
      </c>
      <c r="D25" s="7">
        <v>10075</v>
      </c>
    </row>
    <row r="26" spans="1:4">
      <c r="A26" s="2" t="s">
        <v>104</v>
      </c>
      <c r="B26" s="4">
        <v>-5</v>
      </c>
      <c r="C26" s="4">
        <v>178</v>
      </c>
      <c r="D26" s="4">
        <v>189</v>
      </c>
    </row>
    <row r="27" spans="1:4">
      <c r="A27" s="2" t="s">
        <v>105</v>
      </c>
      <c r="B27" s="7">
        <v>3612</v>
      </c>
      <c r="C27" s="7">
        <v>2324</v>
      </c>
      <c r="D27" s="7">
        <v>1575</v>
      </c>
    </row>
    <row r="28" spans="1:4">
      <c r="A28" s="2" t="s">
        <v>106</v>
      </c>
      <c r="B28" s="4">
        <v>19</v>
      </c>
      <c r="C28" s="4">
        <v>8</v>
      </c>
      <c r="D28" s="4">
        <v>-92</v>
      </c>
    </row>
    <row r="29" spans="1:4">
      <c r="A29" s="2" t="s">
        <v>107</v>
      </c>
      <c r="B29" s="7">
        <v>12915</v>
      </c>
      <c r="C29" s="7">
        <v>12126</v>
      </c>
      <c r="D29" s="7">
        <v>11747</v>
      </c>
    </row>
    <row r="30" spans="1:4">
      <c r="A30" s="3" t="s">
        <v>108</v>
      </c>
      <c r="B30" s="4"/>
      <c r="C30" s="4"/>
      <c r="D30" s="4"/>
    </row>
    <row r="31" spans="1:4" ht="30">
      <c r="A31" s="2" t="s">
        <v>109</v>
      </c>
      <c r="B31" s="7">
        <v>18800</v>
      </c>
      <c r="C31" s="7">
        <v>18058</v>
      </c>
      <c r="D31" s="7">
        <v>16768</v>
      </c>
    </row>
    <row r="32" spans="1:4">
      <c r="A32" s="2" t="s">
        <v>110</v>
      </c>
      <c r="B32" s="7">
        <v>4715</v>
      </c>
      <c r="C32" s="7">
        <v>4234</v>
      </c>
      <c r="D32" s="7">
        <v>4782</v>
      </c>
    </row>
    <row r="33" spans="1:4">
      <c r="A33" s="2" t="s">
        <v>111</v>
      </c>
      <c r="B33" s="7">
        <v>2339</v>
      </c>
      <c r="C33" s="7">
        <v>2310</v>
      </c>
      <c r="D33" s="7">
        <v>2207</v>
      </c>
    </row>
    <row r="34" spans="1:4">
      <c r="A34" s="2" t="s">
        <v>112</v>
      </c>
      <c r="B34" s="7">
        <v>2563</v>
      </c>
      <c r="C34" s="7">
        <v>1870</v>
      </c>
      <c r="D34" s="7">
        <v>2034</v>
      </c>
    </row>
    <row r="35" spans="1:4">
      <c r="A35" s="2" t="s">
        <v>113</v>
      </c>
      <c r="B35" s="7">
        <v>1425</v>
      </c>
      <c r="C35" s="7">
        <v>1216</v>
      </c>
      <c r="D35" s="7">
        <v>1231</v>
      </c>
    </row>
    <row r="36" spans="1:4">
      <c r="A36" s="2" t="s">
        <v>114</v>
      </c>
      <c r="B36" s="4">
        <v>946</v>
      </c>
      <c r="C36" s="7">
        <v>1045</v>
      </c>
      <c r="D36" s="7">
        <v>1091</v>
      </c>
    </row>
    <row r="37" spans="1:4">
      <c r="A37" s="2" t="s">
        <v>115</v>
      </c>
      <c r="B37" s="4">
        <v>640</v>
      </c>
      <c r="C37" s="4">
        <v>669</v>
      </c>
      <c r="D37" s="4">
        <v>731</v>
      </c>
    </row>
    <row r="38" spans="1:4">
      <c r="A38" s="2" t="s">
        <v>116</v>
      </c>
      <c r="B38" s="4">
        <v>800</v>
      </c>
      <c r="C38" s="7">
        <v>1213</v>
      </c>
      <c r="D38" s="7">
        <v>1232</v>
      </c>
    </row>
    <row r="39" spans="1:4">
      <c r="A39" s="2" t="s">
        <v>117</v>
      </c>
      <c r="B39" s="4">
        <v>136</v>
      </c>
      <c r="C39" s="4">
        <v>137</v>
      </c>
      <c r="D39" s="4">
        <v>137</v>
      </c>
    </row>
    <row r="40" spans="1:4">
      <c r="A40" s="2" t="s">
        <v>118</v>
      </c>
      <c r="B40" s="4">
        <v>979</v>
      </c>
      <c r="C40" s="7">
        <v>1039</v>
      </c>
      <c r="D40" s="7">
        <v>1304</v>
      </c>
    </row>
    <row r="41" spans="1:4">
      <c r="A41" s="2" t="s">
        <v>119</v>
      </c>
      <c r="B41" s="4">
        <v>110</v>
      </c>
      <c r="C41" s="4">
        <v>382</v>
      </c>
      <c r="D41" s="4">
        <v>570</v>
      </c>
    </row>
    <row r="42" spans="1:4">
      <c r="A42" s="2" t="s">
        <v>120</v>
      </c>
      <c r="B42" s="7">
        <v>1399</v>
      </c>
      <c r="C42" s="7">
        <v>1427</v>
      </c>
      <c r="D42" s="7">
        <v>1150</v>
      </c>
    </row>
    <row r="43" spans="1:4">
      <c r="A43" s="2" t="s">
        <v>121</v>
      </c>
      <c r="B43" s="7">
        <v>1530</v>
      </c>
      <c r="C43" s="7">
        <v>1587</v>
      </c>
      <c r="D43" s="7">
        <v>1666</v>
      </c>
    </row>
    <row r="44" spans="1:4">
      <c r="A44" s="2" t="s">
        <v>122</v>
      </c>
      <c r="B44" s="7">
        <v>36382</v>
      </c>
      <c r="C44" s="7">
        <v>35187</v>
      </c>
      <c r="D44" s="7">
        <v>34903</v>
      </c>
    </row>
    <row r="45" spans="1:4">
      <c r="A45" s="2" t="s">
        <v>123</v>
      </c>
      <c r="B45" s="7">
        <v>9871</v>
      </c>
      <c r="C45" s="7">
        <v>8087</v>
      </c>
      <c r="D45" s="7">
        <v>8041</v>
      </c>
    </row>
    <row r="46" spans="1:4">
      <c r="A46" s="2" t="s">
        <v>124</v>
      </c>
      <c r="B46" s="7">
        <v>2654</v>
      </c>
      <c r="C46" s="7">
        <v>1926</v>
      </c>
      <c r="D46" s="7">
        <v>1934</v>
      </c>
    </row>
    <row r="47" spans="1:4">
      <c r="A47" s="2" t="s">
        <v>125</v>
      </c>
      <c r="B47" s="7">
        <v>7217</v>
      </c>
      <c r="C47" s="7">
        <v>6161</v>
      </c>
      <c r="D47" s="7">
        <v>6107</v>
      </c>
    </row>
    <row r="48" spans="1:4" ht="30">
      <c r="A48" s="2" t="s">
        <v>126</v>
      </c>
      <c r="B48" s="4">
        <v>29</v>
      </c>
      <c r="C48" s="4">
        <v>55</v>
      </c>
      <c r="D48" s="4">
        <v>83</v>
      </c>
    </row>
    <row r="49" spans="1:4">
      <c r="A49" s="2" t="s">
        <v>127</v>
      </c>
      <c r="B49" s="4">
        <v>35</v>
      </c>
      <c r="C49" s="4">
        <v>646</v>
      </c>
      <c r="D49" s="7">
        <v>1266</v>
      </c>
    </row>
    <row r="50" spans="1:4" ht="30">
      <c r="A50" s="2" t="s">
        <v>128</v>
      </c>
      <c r="B50" s="7">
        <v>7153</v>
      </c>
      <c r="C50" s="7">
        <v>5460</v>
      </c>
      <c r="D50" s="7">
        <v>4758</v>
      </c>
    </row>
    <row r="51" spans="1:4" ht="30">
      <c r="A51" s="2" t="s">
        <v>129</v>
      </c>
      <c r="B51" s="6">
        <v>7153</v>
      </c>
      <c r="C51" s="6">
        <v>5460</v>
      </c>
      <c r="D51" s="6">
        <v>4758</v>
      </c>
    </row>
    <row r="52" spans="1:4">
      <c r="A52" s="3" t="s">
        <v>130</v>
      </c>
      <c r="B52" s="4"/>
      <c r="C52" s="4"/>
      <c r="D52" s="4"/>
    </row>
    <row r="53" spans="1:4">
      <c r="A53" s="2" t="s">
        <v>131</v>
      </c>
      <c r="B53" s="7">
        <v>9623772</v>
      </c>
      <c r="C53" s="7">
        <v>8953815</v>
      </c>
      <c r="D53" s="7">
        <v>7790410</v>
      </c>
    </row>
    <row r="54" spans="1:4">
      <c r="A54" s="2" t="s">
        <v>131</v>
      </c>
      <c r="B54" s="7">
        <v>9665928</v>
      </c>
      <c r="C54" s="7">
        <v>9050901</v>
      </c>
      <c r="D54" s="7">
        <v>7939433</v>
      </c>
    </row>
    <row r="55" spans="1:4">
      <c r="A55" s="2" t="s">
        <v>132</v>
      </c>
      <c r="B55" s="7">
        <v>9656774</v>
      </c>
      <c r="C55" s="7">
        <v>8966088</v>
      </c>
      <c r="D55" s="7">
        <v>7790671</v>
      </c>
    </row>
    <row r="56" spans="1:4" ht="30">
      <c r="A56" s="3" t="s">
        <v>133</v>
      </c>
      <c r="B56" s="4"/>
      <c r="C56" s="4"/>
      <c r="D56" s="4"/>
    </row>
    <row r="57" spans="1:4">
      <c r="A57" s="2" t="s">
        <v>134</v>
      </c>
      <c r="B57" s="9">
        <v>0.74</v>
      </c>
      <c r="C57" s="9">
        <v>0.61</v>
      </c>
      <c r="D57" s="9">
        <v>0.61</v>
      </c>
    </row>
    <row r="58" spans="1:4">
      <c r="A58" s="2" t="s">
        <v>135</v>
      </c>
      <c r="B58" s="9">
        <v>0.74</v>
      </c>
      <c r="C58" s="9">
        <v>0.61</v>
      </c>
      <c r="D58" s="9">
        <v>0.61</v>
      </c>
    </row>
    <row r="59" spans="1:4" ht="30">
      <c r="A59" s="2" t="s">
        <v>136</v>
      </c>
      <c r="B59" s="9">
        <v>0.06</v>
      </c>
      <c r="C59" s="9">
        <v>0.04</v>
      </c>
      <c r="D59" s="9">
        <v>0.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13.5703125" customWidth="1"/>
    <col min="4" max="4" width="2.85546875" customWidth="1"/>
    <col min="5" max="5" width="9.7109375" customWidth="1"/>
    <col min="6" max="6" width="3.5703125" customWidth="1"/>
    <col min="7" max="7" width="13.5703125" customWidth="1"/>
    <col min="8" max="8" width="2.85546875" customWidth="1"/>
    <col min="9" max="9" width="8.28515625" customWidth="1"/>
    <col min="10" max="10" width="4" customWidth="1"/>
    <col min="11" max="11" width="13.5703125" customWidth="1"/>
  </cols>
  <sheetData>
    <row r="1" spans="1:11" ht="15" customHeight="1">
      <c r="A1" s="8" t="s">
        <v>118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06</v>
      </c>
      <c r="B3" s="81"/>
      <c r="C3" s="81"/>
      <c r="D3" s="81"/>
      <c r="E3" s="81"/>
      <c r="F3" s="81"/>
      <c r="G3" s="81"/>
      <c r="H3" s="81"/>
      <c r="I3" s="81"/>
      <c r="J3" s="81"/>
      <c r="K3" s="81"/>
    </row>
    <row r="4" spans="1:11" ht="25.5" customHeight="1">
      <c r="A4" s="16" t="s">
        <v>1181</v>
      </c>
      <c r="B4" s="83" t="s">
        <v>610</v>
      </c>
      <c r="C4" s="83"/>
      <c r="D4" s="83"/>
      <c r="E4" s="83"/>
      <c r="F4" s="83"/>
      <c r="G4" s="83"/>
      <c r="H4" s="83"/>
      <c r="I4" s="83"/>
      <c r="J4" s="83"/>
      <c r="K4" s="83"/>
    </row>
    <row r="5" spans="1:11">
      <c r="A5" s="16"/>
      <c r="B5" s="30"/>
      <c r="C5" s="30"/>
      <c r="D5" s="30"/>
      <c r="E5" s="30"/>
      <c r="F5" s="30"/>
      <c r="G5" s="30"/>
      <c r="H5" s="30"/>
      <c r="I5" s="30"/>
      <c r="J5" s="30"/>
      <c r="K5" s="30"/>
    </row>
    <row r="6" spans="1:11">
      <c r="A6" s="16"/>
      <c r="B6" s="17"/>
      <c r="C6" s="17"/>
      <c r="D6" s="17"/>
      <c r="E6" s="17"/>
      <c r="F6" s="17"/>
      <c r="G6" s="17"/>
      <c r="H6" s="17"/>
      <c r="I6" s="17"/>
      <c r="J6" s="17"/>
      <c r="K6" s="17"/>
    </row>
    <row r="7" spans="1:11" ht="15.75" thickBot="1">
      <c r="A7" s="16"/>
      <c r="B7" s="18"/>
      <c r="C7" s="18"/>
      <c r="D7" s="203" t="s">
        <v>611</v>
      </c>
      <c r="E7" s="203"/>
      <c r="F7" s="203"/>
      <c r="G7" s="203"/>
      <c r="H7" s="203"/>
      <c r="I7" s="203"/>
      <c r="J7" s="203"/>
      <c r="K7" s="203"/>
    </row>
    <row r="8" spans="1:11" ht="15.75" thickBot="1">
      <c r="A8" s="16"/>
      <c r="B8" s="12"/>
      <c r="C8" s="12"/>
      <c r="D8" s="204">
        <v>2014</v>
      </c>
      <c r="E8" s="204"/>
      <c r="F8" s="204"/>
      <c r="G8" s="12"/>
      <c r="H8" s="204">
        <v>2013</v>
      </c>
      <c r="I8" s="204"/>
      <c r="J8" s="204"/>
      <c r="K8" s="12"/>
    </row>
    <row r="9" spans="1:11">
      <c r="A9" s="16"/>
      <c r="B9" s="100" t="s">
        <v>612</v>
      </c>
      <c r="C9" s="37"/>
      <c r="D9" s="108" t="s">
        <v>321</v>
      </c>
      <c r="E9" s="135">
        <v>10000</v>
      </c>
      <c r="F9" s="52"/>
      <c r="G9" s="37"/>
      <c r="H9" s="113" t="s">
        <v>321</v>
      </c>
      <c r="I9" s="116" t="s">
        <v>375</v>
      </c>
      <c r="J9" s="52"/>
      <c r="K9" s="37"/>
    </row>
    <row r="10" spans="1:11">
      <c r="A10" s="16"/>
      <c r="B10" s="100"/>
      <c r="C10" s="37"/>
      <c r="D10" s="205"/>
      <c r="E10" s="206"/>
      <c r="F10" s="178"/>
      <c r="G10" s="37"/>
      <c r="H10" s="176"/>
      <c r="I10" s="179"/>
      <c r="J10" s="178"/>
      <c r="K10" s="37"/>
    </row>
    <row r="11" spans="1:11">
      <c r="A11" s="16"/>
      <c r="B11" s="83" t="s">
        <v>613</v>
      </c>
      <c r="C11" s="39"/>
      <c r="D11" s="131">
        <v>611</v>
      </c>
      <c r="E11" s="131"/>
      <c r="F11" s="39"/>
      <c r="G11" s="39"/>
      <c r="H11" s="137">
        <v>1576</v>
      </c>
      <c r="I11" s="137"/>
      <c r="J11" s="39"/>
      <c r="K11" s="39"/>
    </row>
    <row r="12" spans="1:11">
      <c r="A12" s="16"/>
      <c r="B12" s="83"/>
      <c r="C12" s="39"/>
      <c r="D12" s="131"/>
      <c r="E12" s="131"/>
      <c r="F12" s="39"/>
      <c r="G12" s="39"/>
      <c r="H12" s="137"/>
      <c r="I12" s="137"/>
      <c r="J12" s="39"/>
      <c r="K12" s="39"/>
    </row>
    <row r="13" spans="1:11">
      <c r="A13" s="16"/>
      <c r="B13" s="100" t="s">
        <v>614</v>
      </c>
      <c r="C13" s="37"/>
      <c r="D13" s="110" t="s">
        <v>375</v>
      </c>
      <c r="E13" s="110"/>
      <c r="F13" s="37"/>
      <c r="G13" s="37"/>
      <c r="H13" s="101">
        <v>3000</v>
      </c>
      <c r="I13" s="101"/>
      <c r="J13" s="37"/>
      <c r="K13" s="37"/>
    </row>
    <row r="14" spans="1:11" ht="15.75" thickBot="1">
      <c r="A14" s="16"/>
      <c r="B14" s="100"/>
      <c r="C14" s="37"/>
      <c r="D14" s="164"/>
      <c r="E14" s="164"/>
      <c r="F14" s="64"/>
      <c r="G14" s="37"/>
      <c r="H14" s="138"/>
      <c r="I14" s="138"/>
      <c r="J14" s="64"/>
      <c r="K14" s="37"/>
    </row>
    <row r="15" spans="1:11">
      <c r="A15" s="16"/>
      <c r="B15" s="83" t="s">
        <v>615</v>
      </c>
      <c r="C15" s="39"/>
      <c r="D15" s="167" t="s">
        <v>321</v>
      </c>
      <c r="E15" s="168">
        <v>10611</v>
      </c>
      <c r="F15" s="70"/>
      <c r="G15" s="39"/>
      <c r="H15" s="140" t="s">
        <v>321</v>
      </c>
      <c r="I15" s="142">
        <v>4576</v>
      </c>
      <c r="J15" s="70"/>
      <c r="K15" s="39"/>
    </row>
    <row r="16" spans="1:11" ht="15.75" thickBot="1">
      <c r="A16" s="16"/>
      <c r="B16" s="83"/>
      <c r="C16" s="39"/>
      <c r="D16" s="147"/>
      <c r="E16" s="149"/>
      <c r="F16" s="71"/>
      <c r="G16" s="39"/>
      <c r="H16" s="141"/>
      <c r="I16" s="143"/>
      <c r="J16" s="71"/>
      <c r="K16" s="39"/>
    </row>
    <row r="17" spans="1:11" ht="15.75" thickTop="1">
      <c r="A17" s="16"/>
      <c r="B17" s="83" t="s">
        <v>616</v>
      </c>
      <c r="C17" s="83"/>
      <c r="D17" s="83"/>
      <c r="E17" s="83"/>
      <c r="F17" s="83"/>
      <c r="G17" s="83"/>
      <c r="H17" s="83"/>
      <c r="I17" s="83"/>
      <c r="J17" s="83"/>
      <c r="K17" s="83"/>
    </row>
    <row r="18" spans="1:11">
      <c r="A18" s="16"/>
      <c r="B18" s="30"/>
      <c r="C18" s="30"/>
      <c r="D18" s="30"/>
      <c r="E18" s="30"/>
      <c r="F18" s="30"/>
      <c r="G18" s="30"/>
      <c r="H18" s="30"/>
      <c r="I18" s="30"/>
      <c r="J18" s="30"/>
      <c r="K18" s="30"/>
    </row>
    <row r="19" spans="1:11">
      <c r="A19" s="16"/>
      <c r="B19" s="17"/>
      <c r="C19" s="17"/>
      <c r="D19" s="17"/>
      <c r="E19" s="17"/>
      <c r="F19" s="17"/>
      <c r="G19" s="17"/>
      <c r="H19" s="17"/>
      <c r="I19" s="17"/>
      <c r="J19" s="17"/>
      <c r="K19" s="17"/>
    </row>
    <row r="20" spans="1:11" ht="15.75" thickBot="1">
      <c r="A20" s="16"/>
      <c r="B20" s="88" t="s">
        <v>52</v>
      </c>
      <c r="C20" s="18"/>
      <c r="D20" s="203" t="s">
        <v>611</v>
      </c>
      <c r="E20" s="203"/>
      <c r="F20" s="203"/>
      <c r="G20" s="203"/>
      <c r="H20" s="203"/>
      <c r="I20" s="203"/>
      <c r="J20" s="203"/>
      <c r="K20" s="203"/>
    </row>
    <row r="21" spans="1:11" ht="15.75" thickBot="1">
      <c r="A21" s="16"/>
      <c r="B21" s="12"/>
      <c r="C21" s="12"/>
      <c r="D21" s="204">
        <v>2014</v>
      </c>
      <c r="E21" s="204"/>
      <c r="F21" s="204"/>
      <c r="G21" s="12"/>
      <c r="H21" s="204">
        <v>2013</v>
      </c>
      <c r="I21" s="204"/>
      <c r="J21" s="204"/>
      <c r="K21" s="12"/>
    </row>
    <row r="22" spans="1:11">
      <c r="A22" s="16"/>
      <c r="B22" s="100" t="s">
        <v>617</v>
      </c>
      <c r="C22" s="37"/>
      <c r="D22" s="108" t="s">
        <v>321</v>
      </c>
      <c r="E22" s="135">
        <v>3886</v>
      </c>
      <c r="F22" s="52"/>
      <c r="G22" s="37"/>
      <c r="H22" s="113" t="s">
        <v>321</v>
      </c>
      <c r="I22" s="154">
        <v>1803</v>
      </c>
      <c r="J22" s="52"/>
      <c r="K22" s="37"/>
    </row>
    <row r="23" spans="1:11">
      <c r="A23" s="16"/>
      <c r="B23" s="100"/>
      <c r="C23" s="37"/>
      <c r="D23" s="205"/>
      <c r="E23" s="206"/>
      <c r="F23" s="178"/>
      <c r="G23" s="37"/>
      <c r="H23" s="176"/>
      <c r="I23" s="177"/>
      <c r="J23" s="178"/>
      <c r="K23" s="37"/>
    </row>
    <row r="24" spans="1:11" ht="26.25">
      <c r="A24" s="16"/>
      <c r="B24" s="13" t="s">
        <v>618</v>
      </c>
      <c r="C24" s="12"/>
      <c r="D24" s="131">
        <v>0.59</v>
      </c>
      <c r="E24" s="131"/>
      <c r="F24" s="125" t="s">
        <v>619</v>
      </c>
      <c r="G24" s="12"/>
      <c r="H24" s="105">
        <v>0.1</v>
      </c>
      <c r="I24" s="105"/>
      <c r="J24" s="13" t="s">
        <v>619</v>
      </c>
      <c r="K24" s="12"/>
    </row>
    <row r="25" spans="1:11">
      <c r="A25" s="16"/>
      <c r="B25" s="100" t="s">
        <v>620</v>
      </c>
      <c r="C25" s="37"/>
      <c r="D25" s="98" t="s">
        <v>321</v>
      </c>
      <c r="E25" s="99">
        <v>10611</v>
      </c>
      <c r="F25" s="37"/>
      <c r="G25" s="37"/>
      <c r="H25" s="100" t="s">
        <v>321</v>
      </c>
      <c r="I25" s="101">
        <v>4576</v>
      </c>
      <c r="J25" s="37"/>
      <c r="K25" s="37"/>
    </row>
    <row r="26" spans="1:11">
      <c r="A26" s="16"/>
      <c r="B26" s="100"/>
      <c r="C26" s="37"/>
      <c r="D26" s="98"/>
      <c r="E26" s="99"/>
      <c r="F26" s="37"/>
      <c r="G26" s="37"/>
      <c r="H26" s="100"/>
      <c r="I26" s="101"/>
      <c r="J26" s="37"/>
      <c r="K26" s="37"/>
    </row>
  </sheetData>
  <mergeCells count="73">
    <mergeCell ref="H25:H26"/>
    <mergeCell ref="I25:I26"/>
    <mergeCell ref="J25:J26"/>
    <mergeCell ref="K25:K26"/>
    <mergeCell ref="A1:A2"/>
    <mergeCell ref="B1:K1"/>
    <mergeCell ref="B2:K2"/>
    <mergeCell ref="B3:K3"/>
    <mergeCell ref="A4:A26"/>
    <mergeCell ref="B4:K4"/>
    <mergeCell ref="J22:J23"/>
    <mergeCell ref="K22:K23"/>
    <mergeCell ref="D24:E24"/>
    <mergeCell ref="H24:I24"/>
    <mergeCell ref="B25:B26"/>
    <mergeCell ref="C25:C26"/>
    <mergeCell ref="D25:D26"/>
    <mergeCell ref="E25:E26"/>
    <mergeCell ref="F25:F26"/>
    <mergeCell ref="G25:G26"/>
    <mergeCell ref="D21:F21"/>
    <mergeCell ref="H21:J21"/>
    <mergeCell ref="B22:B23"/>
    <mergeCell ref="C22:C23"/>
    <mergeCell ref="D22:D23"/>
    <mergeCell ref="E22:E23"/>
    <mergeCell ref="F22:F23"/>
    <mergeCell ref="G22:G23"/>
    <mergeCell ref="H22:H23"/>
    <mergeCell ref="I22:I23"/>
    <mergeCell ref="H15:H16"/>
    <mergeCell ref="I15:I16"/>
    <mergeCell ref="J15:J16"/>
    <mergeCell ref="K15:K16"/>
    <mergeCell ref="B18:K18"/>
    <mergeCell ref="D20:K20"/>
    <mergeCell ref="B17:K17"/>
    <mergeCell ref="B15:B16"/>
    <mergeCell ref="C15:C16"/>
    <mergeCell ref="D15:D16"/>
    <mergeCell ref="E15:E16"/>
    <mergeCell ref="F15:F16"/>
    <mergeCell ref="G15:G16"/>
    <mergeCell ref="J11:J12"/>
    <mergeCell ref="K11:K12"/>
    <mergeCell ref="B13:B14"/>
    <mergeCell ref="C13:C14"/>
    <mergeCell ref="D13:E14"/>
    <mergeCell ref="F13:F14"/>
    <mergeCell ref="G13:G14"/>
    <mergeCell ref="H13:I14"/>
    <mergeCell ref="J13:J14"/>
    <mergeCell ref="K13:K14"/>
    <mergeCell ref="H9:H10"/>
    <mergeCell ref="I9:I10"/>
    <mergeCell ref="J9:J10"/>
    <mergeCell ref="K9:K10"/>
    <mergeCell ref="B11:B12"/>
    <mergeCell ref="C11:C12"/>
    <mergeCell ref="D11:E12"/>
    <mergeCell ref="F11:F12"/>
    <mergeCell ref="G11:G12"/>
    <mergeCell ref="H11:I12"/>
    <mergeCell ref="B5:K5"/>
    <mergeCell ref="D7:K7"/>
    <mergeCell ref="D8:F8"/>
    <mergeCell ref="H8:J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140625" customWidth="1"/>
    <col min="4" max="4" width="7.42578125" customWidth="1"/>
    <col min="5" max="5" width="1.7109375" customWidth="1"/>
    <col min="7" max="7" width="19.5703125" bestFit="1" customWidth="1"/>
    <col min="8" max="8" width="6.5703125" customWidth="1"/>
    <col min="9" max="9" width="1.5703125" customWidth="1"/>
  </cols>
  <sheetData>
    <row r="1" spans="1:9" ht="15" customHeight="1">
      <c r="A1" s="8" t="s">
        <v>1182</v>
      </c>
      <c r="B1" s="8" t="s">
        <v>1</v>
      </c>
      <c r="C1" s="8"/>
      <c r="D1" s="8"/>
      <c r="E1" s="8"/>
      <c r="F1" s="8"/>
      <c r="G1" s="8"/>
      <c r="H1" s="8"/>
      <c r="I1" s="8"/>
    </row>
    <row r="2" spans="1:9" ht="15" customHeight="1">
      <c r="A2" s="8"/>
      <c r="B2" s="8" t="s">
        <v>2</v>
      </c>
      <c r="C2" s="8"/>
      <c r="D2" s="8"/>
      <c r="E2" s="8"/>
      <c r="F2" s="8"/>
      <c r="G2" s="8"/>
      <c r="H2" s="8"/>
      <c r="I2" s="8"/>
    </row>
    <row r="3" spans="1:9" ht="45">
      <c r="A3" s="3" t="s">
        <v>622</v>
      </c>
      <c r="B3" s="81"/>
      <c r="C3" s="81"/>
      <c r="D3" s="81"/>
      <c r="E3" s="81"/>
      <c r="F3" s="81"/>
      <c r="G3" s="81"/>
      <c r="H3" s="81"/>
      <c r="I3" s="81"/>
    </row>
    <row r="4" spans="1:9">
      <c r="A4" s="16" t="s">
        <v>1183</v>
      </c>
      <c r="B4" s="39" t="s">
        <v>624</v>
      </c>
      <c r="C4" s="39"/>
      <c r="D4" s="39"/>
      <c r="E4" s="39"/>
      <c r="F4" s="39"/>
      <c r="G4" s="39"/>
      <c r="H4" s="39"/>
      <c r="I4" s="39"/>
    </row>
    <row r="5" spans="1:9">
      <c r="A5" s="16"/>
      <c r="B5" s="30"/>
      <c r="C5" s="30"/>
      <c r="D5" s="30"/>
      <c r="E5" s="30"/>
      <c r="F5" s="30"/>
      <c r="G5" s="30"/>
      <c r="H5" s="30"/>
      <c r="I5" s="30"/>
    </row>
    <row r="6" spans="1:9">
      <c r="A6" s="16"/>
      <c r="B6" s="17"/>
      <c r="C6" s="17"/>
      <c r="D6" s="17"/>
      <c r="E6" s="17"/>
      <c r="F6" s="17"/>
      <c r="G6" s="17"/>
      <c r="H6" s="17"/>
      <c r="I6" s="17"/>
    </row>
    <row r="7" spans="1:9" ht="22.5" customHeight="1">
      <c r="A7" s="16"/>
      <c r="B7" s="39"/>
      <c r="C7" s="33" t="s">
        <v>391</v>
      </c>
      <c r="D7" s="33"/>
      <c r="E7" s="33"/>
      <c r="F7" s="39"/>
      <c r="G7" s="33" t="s">
        <v>391</v>
      </c>
      <c r="H7" s="33"/>
      <c r="I7" s="33"/>
    </row>
    <row r="8" spans="1:9" ht="15.75" thickBot="1">
      <c r="A8" s="16"/>
      <c r="B8" s="39"/>
      <c r="C8" s="95">
        <v>2014</v>
      </c>
      <c r="D8" s="95"/>
      <c r="E8" s="95"/>
      <c r="F8" s="45"/>
      <c r="G8" s="95">
        <v>2013</v>
      </c>
      <c r="H8" s="95"/>
      <c r="I8" s="95"/>
    </row>
    <row r="9" spans="1:9">
      <c r="A9" s="16"/>
      <c r="B9" s="85"/>
      <c r="C9" s="128" t="s">
        <v>345</v>
      </c>
      <c r="D9" s="128"/>
      <c r="E9" s="128"/>
      <c r="F9" s="128"/>
      <c r="G9" s="128"/>
      <c r="H9" s="128"/>
      <c r="I9" s="128"/>
    </row>
    <row r="10" spans="1:9">
      <c r="A10" s="16"/>
      <c r="B10" s="97" t="s">
        <v>625</v>
      </c>
      <c r="C10" s="98" t="s">
        <v>321</v>
      </c>
      <c r="D10" s="110" t="s">
        <v>375</v>
      </c>
      <c r="E10" s="37"/>
      <c r="F10" s="37"/>
      <c r="G10" s="98" t="s">
        <v>321</v>
      </c>
      <c r="H10" s="110">
        <v>1</v>
      </c>
      <c r="I10" s="37"/>
    </row>
    <row r="11" spans="1:9">
      <c r="A11" s="16"/>
      <c r="B11" s="97"/>
      <c r="C11" s="98"/>
      <c r="D11" s="110"/>
      <c r="E11" s="37"/>
      <c r="F11" s="37"/>
      <c r="G11" s="98"/>
      <c r="H11" s="110"/>
      <c r="I11" s="37"/>
    </row>
    <row r="12" spans="1:9">
      <c r="A12" s="16"/>
      <c r="B12" s="102" t="s">
        <v>626</v>
      </c>
      <c r="C12" s="103">
        <v>20000</v>
      </c>
      <c r="D12" s="103"/>
      <c r="E12" s="39"/>
      <c r="F12" s="39"/>
      <c r="G12" s="103">
        <v>20000</v>
      </c>
      <c r="H12" s="103"/>
      <c r="I12" s="39"/>
    </row>
    <row r="13" spans="1:9">
      <c r="A13" s="16"/>
      <c r="B13" s="102"/>
      <c r="C13" s="103"/>
      <c r="D13" s="103"/>
      <c r="E13" s="39"/>
      <c r="F13" s="39"/>
      <c r="G13" s="103"/>
      <c r="H13" s="103"/>
      <c r="I13" s="39"/>
    </row>
    <row r="14" spans="1:9">
      <c r="A14" s="16"/>
      <c r="B14" s="97" t="s">
        <v>627</v>
      </c>
      <c r="C14" s="99">
        <v>7400</v>
      </c>
      <c r="D14" s="99"/>
      <c r="E14" s="37"/>
      <c r="F14" s="37"/>
      <c r="G14" s="110" t="s">
        <v>375</v>
      </c>
      <c r="H14" s="110"/>
      <c r="I14" s="37"/>
    </row>
    <row r="15" spans="1:9">
      <c r="A15" s="16"/>
      <c r="B15" s="97"/>
      <c r="C15" s="99"/>
      <c r="D15" s="99"/>
      <c r="E15" s="37"/>
      <c r="F15" s="37"/>
      <c r="G15" s="110"/>
      <c r="H15" s="110"/>
      <c r="I15" s="37"/>
    </row>
    <row r="16" spans="1:9">
      <c r="A16" s="16"/>
      <c r="B16" s="102" t="s">
        <v>628</v>
      </c>
      <c r="C16" s="103">
        <v>10000</v>
      </c>
      <c r="D16" s="103"/>
      <c r="E16" s="39"/>
      <c r="F16" s="39"/>
      <c r="G16" s="103">
        <v>10000</v>
      </c>
      <c r="H16" s="103"/>
      <c r="I16" s="39"/>
    </row>
    <row r="17" spans="1:9">
      <c r="A17" s="16"/>
      <c r="B17" s="102"/>
      <c r="C17" s="103"/>
      <c r="D17" s="103"/>
      <c r="E17" s="39"/>
      <c r="F17" s="39"/>
      <c r="G17" s="103"/>
      <c r="H17" s="103"/>
      <c r="I17" s="39"/>
    </row>
    <row r="18" spans="1:9" ht="23.25" customHeight="1">
      <c r="A18" s="16"/>
      <c r="B18" s="97" t="s">
        <v>629</v>
      </c>
      <c r="C18" s="99">
        <v>15000</v>
      </c>
      <c r="D18" s="99"/>
      <c r="E18" s="37"/>
      <c r="F18" s="37"/>
      <c r="G18" s="99">
        <v>15000</v>
      </c>
      <c r="H18" s="99"/>
      <c r="I18" s="37"/>
    </row>
    <row r="19" spans="1:9">
      <c r="A19" s="16"/>
      <c r="B19" s="97"/>
      <c r="C19" s="99"/>
      <c r="D19" s="99"/>
      <c r="E19" s="37"/>
      <c r="F19" s="37"/>
      <c r="G19" s="99"/>
      <c r="H19" s="99"/>
      <c r="I19" s="37"/>
    </row>
    <row r="20" spans="1:9">
      <c r="A20" s="16"/>
      <c r="B20" s="102" t="s">
        <v>630</v>
      </c>
      <c r="C20" s="103">
        <v>2500</v>
      </c>
      <c r="D20" s="103"/>
      <c r="E20" s="39"/>
      <c r="F20" s="39"/>
      <c r="G20" s="103">
        <v>2500</v>
      </c>
      <c r="H20" s="103"/>
      <c r="I20" s="39"/>
    </row>
    <row r="21" spans="1:9">
      <c r="A21" s="16"/>
      <c r="B21" s="102"/>
      <c r="C21" s="103"/>
      <c r="D21" s="103"/>
      <c r="E21" s="39"/>
      <c r="F21" s="39"/>
      <c r="G21" s="103"/>
      <c r="H21" s="103"/>
      <c r="I21" s="39"/>
    </row>
    <row r="22" spans="1:9" ht="15.75" thickBot="1">
      <c r="A22" s="16"/>
      <c r="B22" s="89" t="s">
        <v>631</v>
      </c>
      <c r="C22" s="164" t="s">
        <v>632</v>
      </c>
      <c r="D22" s="164"/>
      <c r="E22" s="207" t="s">
        <v>365</v>
      </c>
      <c r="F22" s="28"/>
      <c r="G22" s="164" t="s">
        <v>633</v>
      </c>
      <c r="H22" s="164"/>
      <c r="I22" s="207" t="s">
        <v>365</v>
      </c>
    </row>
    <row r="23" spans="1:9">
      <c r="A23" s="16"/>
      <c r="B23" s="130" t="s">
        <v>634</v>
      </c>
      <c r="C23" s="167" t="s">
        <v>321</v>
      </c>
      <c r="D23" s="168">
        <v>54321</v>
      </c>
      <c r="E23" s="70"/>
      <c r="F23" s="70"/>
      <c r="G23" s="167" t="s">
        <v>321</v>
      </c>
      <c r="H23" s="168">
        <v>46708</v>
      </c>
      <c r="I23" s="70"/>
    </row>
    <row r="24" spans="1:9" ht="15.75" thickBot="1">
      <c r="A24" s="16"/>
      <c r="B24" s="130"/>
      <c r="C24" s="147"/>
      <c r="D24" s="149"/>
      <c r="E24" s="71"/>
      <c r="F24" s="71"/>
      <c r="G24" s="147"/>
      <c r="H24" s="149"/>
      <c r="I24" s="71"/>
    </row>
    <row r="25" spans="1:9" ht="15.75" thickTop="1">
      <c r="A25" s="16" t="s">
        <v>1184</v>
      </c>
      <c r="B25" s="39" t="s">
        <v>636</v>
      </c>
      <c r="C25" s="39"/>
      <c r="D25" s="39"/>
      <c r="E25" s="39"/>
      <c r="F25" s="39"/>
      <c r="G25" s="39"/>
      <c r="H25" s="39"/>
      <c r="I25" s="39"/>
    </row>
    <row r="26" spans="1:9">
      <c r="A26" s="16"/>
      <c r="B26" s="30"/>
      <c r="C26" s="30"/>
      <c r="D26" s="30"/>
      <c r="E26" s="30"/>
      <c r="F26" s="30"/>
      <c r="G26" s="30"/>
    </row>
    <row r="27" spans="1:9">
      <c r="A27" s="16"/>
      <c r="B27" s="17"/>
      <c r="C27" s="17"/>
      <c r="D27" s="17"/>
      <c r="E27" s="17"/>
      <c r="F27" s="17"/>
      <c r="G27" s="17"/>
    </row>
    <row r="28" spans="1:9" ht="15.75" thickBot="1">
      <c r="A28" s="16"/>
      <c r="B28" s="12"/>
      <c r="C28" s="209" t="s">
        <v>512</v>
      </c>
      <c r="D28" s="209"/>
      <c r="E28" s="209"/>
      <c r="F28" s="12"/>
      <c r="G28" s="208" t="s">
        <v>637</v>
      </c>
    </row>
    <row r="29" spans="1:9" ht="15.75" thickTop="1">
      <c r="A29" s="16"/>
      <c r="B29" s="100">
        <v>2015</v>
      </c>
      <c r="C29" s="210" t="s">
        <v>321</v>
      </c>
      <c r="D29" s="211">
        <v>27400</v>
      </c>
      <c r="E29" s="76"/>
      <c r="F29" s="37"/>
      <c r="G29" s="213">
        <v>6.4999999999999997E-3</v>
      </c>
    </row>
    <row r="30" spans="1:9">
      <c r="A30" s="16"/>
      <c r="B30" s="100"/>
      <c r="C30" s="98"/>
      <c r="D30" s="99"/>
      <c r="E30" s="37"/>
      <c r="F30" s="37"/>
      <c r="G30" s="212"/>
    </row>
    <row r="31" spans="1:9">
      <c r="A31" s="16"/>
      <c r="B31" s="83">
        <v>2016</v>
      </c>
      <c r="C31" s="103">
        <v>10000</v>
      </c>
      <c r="D31" s="103"/>
      <c r="E31" s="39"/>
      <c r="F31" s="39"/>
      <c r="G31" s="119">
        <v>0.79</v>
      </c>
    </row>
    <row r="32" spans="1:9">
      <c r="A32" s="16"/>
      <c r="B32" s="83"/>
      <c r="C32" s="103"/>
      <c r="D32" s="103"/>
      <c r="E32" s="39"/>
      <c r="F32" s="39"/>
      <c r="G32" s="119"/>
    </row>
    <row r="33" spans="1:7">
      <c r="A33" s="16"/>
      <c r="B33" s="100">
        <v>2017</v>
      </c>
      <c r="C33" s="99">
        <v>15000</v>
      </c>
      <c r="D33" s="99"/>
      <c r="E33" s="37"/>
      <c r="F33" s="37"/>
      <c r="G33" s="214">
        <v>0.96</v>
      </c>
    </row>
    <row r="34" spans="1:7">
      <c r="A34" s="16"/>
      <c r="B34" s="100"/>
      <c r="C34" s="99"/>
      <c r="D34" s="99"/>
      <c r="E34" s="37"/>
      <c r="F34" s="37"/>
      <c r="G34" s="214"/>
    </row>
    <row r="35" spans="1:7">
      <c r="A35" s="16"/>
      <c r="B35" s="83">
        <v>2018</v>
      </c>
      <c r="C35" s="103">
        <v>2500</v>
      </c>
      <c r="D35" s="103"/>
      <c r="E35" s="39"/>
      <c r="F35" s="39"/>
      <c r="G35" s="119">
        <v>1.24</v>
      </c>
    </row>
    <row r="36" spans="1:7">
      <c r="A36" s="16"/>
      <c r="B36" s="83"/>
      <c r="C36" s="103"/>
      <c r="D36" s="103"/>
      <c r="E36" s="39"/>
      <c r="F36" s="39"/>
      <c r="G36" s="119"/>
    </row>
    <row r="37" spans="1:7">
      <c r="A37" s="16"/>
      <c r="B37" s="100" t="s">
        <v>638</v>
      </c>
      <c r="C37" s="110" t="s">
        <v>375</v>
      </c>
      <c r="D37" s="110"/>
      <c r="E37" s="37"/>
      <c r="F37" s="37"/>
      <c r="G37" s="214" t="s">
        <v>375</v>
      </c>
    </row>
    <row r="38" spans="1:7" ht="15.75" thickBot="1">
      <c r="A38" s="16"/>
      <c r="B38" s="100"/>
      <c r="C38" s="164"/>
      <c r="D38" s="164"/>
      <c r="E38" s="64"/>
      <c r="F38" s="37"/>
      <c r="G38" s="203"/>
    </row>
    <row r="39" spans="1:7">
      <c r="A39" s="16"/>
      <c r="B39" s="83" t="s">
        <v>639</v>
      </c>
      <c r="C39" s="167" t="s">
        <v>321</v>
      </c>
      <c r="D39" s="168">
        <v>54900</v>
      </c>
      <c r="E39" s="70"/>
      <c r="F39" s="39"/>
      <c r="G39" s="216">
        <v>7.9000000000000008E-3</v>
      </c>
    </row>
    <row r="40" spans="1:7" ht="15.75" thickBot="1">
      <c r="A40" s="16"/>
      <c r="B40" s="83"/>
      <c r="C40" s="134"/>
      <c r="D40" s="104"/>
      <c r="E40" s="45"/>
      <c r="F40" s="39"/>
      <c r="G40" s="215"/>
    </row>
    <row r="41" spans="1:7" ht="15.75" thickBot="1">
      <c r="A41" s="16"/>
      <c r="B41" s="89" t="s">
        <v>631</v>
      </c>
      <c r="C41" s="217" t="s">
        <v>632</v>
      </c>
      <c r="D41" s="217"/>
      <c r="E41" s="88" t="s">
        <v>365</v>
      </c>
      <c r="F41" s="18"/>
      <c r="G41" s="18"/>
    </row>
    <row r="42" spans="1:7">
      <c r="A42" s="16"/>
      <c r="B42" s="83" t="s">
        <v>138</v>
      </c>
      <c r="C42" s="167" t="s">
        <v>321</v>
      </c>
      <c r="D42" s="168">
        <v>54321</v>
      </c>
      <c r="E42" s="70"/>
      <c r="F42" s="39"/>
      <c r="G42" s="39"/>
    </row>
    <row r="43" spans="1:7" ht="15.75" thickBot="1">
      <c r="A43" s="16"/>
      <c r="B43" s="83"/>
      <c r="C43" s="147"/>
      <c r="D43" s="149"/>
      <c r="E43" s="71"/>
      <c r="F43" s="39"/>
      <c r="G43" s="39"/>
    </row>
    <row r="44" spans="1:7" ht="15.75" thickTop="1"/>
  </sheetData>
  <mergeCells count="105">
    <mergeCell ref="G42:G43"/>
    <mergeCell ref="A1:A2"/>
    <mergeCell ref="B1:I1"/>
    <mergeCell ref="B2:I2"/>
    <mergeCell ref="B3:I3"/>
    <mergeCell ref="A4:A24"/>
    <mergeCell ref="B4:I4"/>
    <mergeCell ref="A25:A43"/>
    <mergeCell ref="B25:I25"/>
    <mergeCell ref="C41:D41"/>
    <mergeCell ref="B42:B43"/>
    <mergeCell ref="C42:C43"/>
    <mergeCell ref="D42:D43"/>
    <mergeCell ref="E42:E43"/>
    <mergeCell ref="F42:F43"/>
    <mergeCell ref="B39:B40"/>
    <mergeCell ref="C39:C40"/>
    <mergeCell ref="D39:D40"/>
    <mergeCell ref="E39:E40"/>
    <mergeCell ref="F39:F40"/>
    <mergeCell ref="G39:G40"/>
    <mergeCell ref="B35:B36"/>
    <mergeCell ref="C35:D36"/>
    <mergeCell ref="E35:E36"/>
    <mergeCell ref="F35:F36"/>
    <mergeCell ref="G35:G36"/>
    <mergeCell ref="B37:B38"/>
    <mergeCell ref="C37:D38"/>
    <mergeCell ref="E37:E38"/>
    <mergeCell ref="F37:F38"/>
    <mergeCell ref="G37:G38"/>
    <mergeCell ref="B31:B32"/>
    <mergeCell ref="C31:D32"/>
    <mergeCell ref="E31:E32"/>
    <mergeCell ref="F31:F32"/>
    <mergeCell ref="G31:G32"/>
    <mergeCell ref="B33:B34"/>
    <mergeCell ref="C33:D34"/>
    <mergeCell ref="E33:E34"/>
    <mergeCell ref="F33:F34"/>
    <mergeCell ref="G33:G34"/>
    <mergeCell ref="I23:I24"/>
    <mergeCell ref="B26:G26"/>
    <mergeCell ref="C28:E28"/>
    <mergeCell ref="B29:B30"/>
    <mergeCell ref="C29:C30"/>
    <mergeCell ref="D29:D30"/>
    <mergeCell ref="E29:E30"/>
    <mergeCell ref="F29:F30"/>
    <mergeCell ref="G29:G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8.5703125" customWidth="1"/>
    <col min="4" max="4" width="24" customWidth="1"/>
    <col min="5" max="5" width="6.7109375" customWidth="1"/>
    <col min="6" max="6" width="36.5703125" customWidth="1"/>
    <col min="7" max="7" width="8.5703125" customWidth="1"/>
    <col min="8" max="8" width="24" customWidth="1"/>
    <col min="9" max="9" width="6.7109375" customWidth="1"/>
    <col min="10" max="10" width="36.5703125" customWidth="1"/>
    <col min="11" max="11" width="8.5703125" customWidth="1"/>
    <col min="12" max="12" width="24" customWidth="1"/>
    <col min="13" max="13" width="6.7109375" customWidth="1"/>
  </cols>
  <sheetData>
    <row r="1" spans="1:13" ht="15" customHeight="1">
      <c r="A1" s="8" t="s">
        <v>11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6</v>
      </c>
      <c r="B3" s="81"/>
      <c r="C3" s="81"/>
      <c r="D3" s="81"/>
      <c r="E3" s="81"/>
      <c r="F3" s="81"/>
      <c r="G3" s="81"/>
      <c r="H3" s="81"/>
      <c r="I3" s="81"/>
      <c r="J3" s="81"/>
      <c r="K3" s="81"/>
      <c r="L3" s="81"/>
      <c r="M3" s="81"/>
    </row>
    <row r="4" spans="1:13">
      <c r="A4" s="16" t="s">
        <v>1186</v>
      </c>
      <c r="B4" s="39" t="s">
        <v>648</v>
      </c>
      <c r="C4" s="39"/>
      <c r="D4" s="39"/>
      <c r="E4" s="39"/>
      <c r="F4" s="39"/>
      <c r="G4" s="39"/>
      <c r="H4" s="39"/>
      <c r="I4" s="39"/>
      <c r="J4" s="39"/>
      <c r="K4" s="39"/>
      <c r="L4" s="39"/>
      <c r="M4" s="39"/>
    </row>
    <row r="5" spans="1:13">
      <c r="A5" s="16"/>
      <c r="B5" s="30"/>
      <c r="C5" s="30"/>
      <c r="D5" s="30"/>
      <c r="E5" s="30"/>
      <c r="F5" s="30"/>
      <c r="G5" s="30"/>
      <c r="H5" s="30"/>
      <c r="I5" s="30"/>
      <c r="J5" s="30"/>
      <c r="K5" s="30"/>
      <c r="L5" s="30"/>
      <c r="M5" s="30"/>
    </row>
    <row r="6" spans="1:13">
      <c r="A6" s="16"/>
      <c r="B6" s="17"/>
      <c r="C6" s="17"/>
      <c r="D6" s="17"/>
      <c r="E6" s="17"/>
      <c r="F6" s="17"/>
      <c r="G6" s="17"/>
      <c r="H6" s="17"/>
      <c r="I6" s="17"/>
      <c r="J6" s="17"/>
      <c r="K6" s="17"/>
      <c r="L6" s="17"/>
      <c r="M6" s="17"/>
    </row>
    <row r="7" spans="1:13" ht="15.75" thickBot="1">
      <c r="A7" s="16"/>
      <c r="B7" s="12"/>
      <c r="C7" s="95" t="s">
        <v>649</v>
      </c>
      <c r="D7" s="95"/>
      <c r="E7" s="95"/>
      <c r="F7" s="95"/>
      <c r="G7" s="95"/>
      <c r="H7" s="95"/>
      <c r="I7" s="95"/>
      <c r="J7" s="95"/>
      <c r="K7" s="95"/>
      <c r="L7" s="95"/>
      <c r="M7" s="95"/>
    </row>
    <row r="8" spans="1:13" ht="15.75" thickBot="1">
      <c r="A8" s="16"/>
      <c r="B8" s="12"/>
      <c r="C8" s="96">
        <v>2014</v>
      </c>
      <c r="D8" s="96"/>
      <c r="E8" s="96"/>
      <c r="F8" s="29"/>
      <c r="G8" s="96">
        <v>2013</v>
      </c>
      <c r="H8" s="96"/>
      <c r="I8" s="96"/>
      <c r="J8" s="29"/>
      <c r="K8" s="96">
        <v>2012</v>
      </c>
      <c r="L8" s="96"/>
      <c r="M8" s="96"/>
    </row>
    <row r="9" spans="1:13">
      <c r="A9" s="16"/>
      <c r="B9" s="12"/>
      <c r="C9" s="33" t="s">
        <v>345</v>
      </c>
      <c r="D9" s="33"/>
      <c r="E9" s="33"/>
      <c r="F9" s="33"/>
      <c r="G9" s="33"/>
      <c r="H9" s="33"/>
      <c r="I9" s="33"/>
      <c r="J9" s="33"/>
      <c r="K9" s="33"/>
      <c r="L9" s="33"/>
      <c r="M9" s="33"/>
    </row>
    <row r="10" spans="1:13">
      <c r="A10" s="16"/>
      <c r="B10" s="87" t="s">
        <v>650</v>
      </c>
      <c r="C10" s="37"/>
      <c r="D10" s="37"/>
      <c r="E10" s="37"/>
      <c r="F10" s="18"/>
      <c r="G10" s="37"/>
      <c r="H10" s="37"/>
      <c r="I10" s="37"/>
      <c r="J10" s="18"/>
      <c r="K10" s="37"/>
      <c r="L10" s="37"/>
      <c r="M10" s="37"/>
    </row>
    <row r="11" spans="1:13">
      <c r="A11" s="16"/>
      <c r="B11" s="130" t="s">
        <v>651</v>
      </c>
      <c r="C11" s="132" t="s">
        <v>321</v>
      </c>
      <c r="D11" s="103">
        <v>2956</v>
      </c>
      <c r="E11" s="39"/>
      <c r="F11" s="39"/>
      <c r="G11" s="83" t="s">
        <v>321</v>
      </c>
      <c r="H11" s="137">
        <v>1070</v>
      </c>
      <c r="I11" s="39"/>
      <c r="J11" s="39"/>
      <c r="K11" s="83" t="s">
        <v>321</v>
      </c>
      <c r="L11" s="137">
        <v>1562</v>
      </c>
      <c r="M11" s="39"/>
    </row>
    <row r="12" spans="1:13">
      <c r="A12" s="16"/>
      <c r="B12" s="130"/>
      <c r="C12" s="132"/>
      <c r="D12" s="103"/>
      <c r="E12" s="39"/>
      <c r="F12" s="39"/>
      <c r="G12" s="83"/>
      <c r="H12" s="137"/>
      <c r="I12" s="39"/>
      <c r="J12" s="39"/>
      <c r="K12" s="83"/>
      <c r="L12" s="137"/>
      <c r="M12" s="39"/>
    </row>
    <row r="13" spans="1:13">
      <c r="A13" s="16"/>
      <c r="B13" s="107" t="s">
        <v>652</v>
      </c>
      <c r="C13" s="110" t="s">
        <v>653</v>
      </c>
      <c r="D13" s="110"/>
      <c r="E13" s="98" t="s">
        <v>365</v>
      </c>
      <c r="F13" s="37"/>
      <c r="G13" s="115">
        <v>856</v>
      </c>
      <c r="H13" s="115"/>
      <c r="I13" s="37"/>
      <c r="J13" s="37"/>
      <c r="K13" s="115">
        <v>372</v>
      </c>
      <c r="L13" s="115"/>
      <c r="M13" s="37"/>
    </row>
    <row r="14" spans="1:13" ht="15.75" thickBot="1">
      <c r="A14" s="16"/>
      <c r="B14" s="107"/>
      <c r="C14" s="164"/>
      <c r="D14" s="164"/>
      <c r="E14" s="165"/>
      <c r="F14" s="37"/>
      <c r="G14" s="139"/>
      <c r="H14" s="139"/>
      <c r="I14" s="64"/>
      <c r="J14" s="37"/>
      <c r="K14" s="139"/>
      <c r="L14" s="139"/>
      <c r="M14" s="64"/>
    </row>
    <row r="15" spans="1:13">
      <c r="A15" s="16"/>
      <c r="B15" s="102" t="s">
        <v>654</v>
      </c>
      <c r="C15" s="167" t="s">
        <v>321</v>
      </c>
      <c r="D15" s="168">
        <v>2654</v>
      </c>
      <c r="E15" s="70"/>
      <c r="F15" s="39"/>
      <c r="G15" s="140" t="s">
        <v>321</v>
      </c>
      <c r="H15" s="142">
        <v>1926</v>
      </c>
      <c r="I15" s="70"/>
      <c r="J15" s="39"/>
      <c r="K15" s="140" t="s">
        <v>321</v>
      </c>
      <c r="L15" s="142">
        <v>1934</v>
      </c>
      <c r="M15" s="70"/>
    </row>
    <row r="16" spans="1:13" ht="15.75" thickBot="1">
      <c r="A16" s="16"/>
      <c r="B16" s="102"/>
      <c r="C16" s="147"/>
      <c r="D16" s="149"/>
      <c r="E16" s="71"/>
      <c r="F16" s="39"/>
      <c r="G16" s="141"/>
      <c r="H16" s="143"/>
      <c r="I16" s="71"/>
      <c r="J16" s="39"/>
      <c r="K16" s="141"/>
      <c r="L16" s="143"/>
      <c r="M16" s="71"/>
    </row>
    <row r="17" spans="1:13" ht="15.75" thickTop="1">
      <c r="A17" s="16" t="s">
        <v>1187</v>
      </c>
      <c r="B17" s="39" t="s">
        <v>655</v>
      </c>
      <c r="C17" s="39"/>
      <c r="D17" s="39"/>
      <c r="E17" s="39"/>
      <c r="F17" s="39"/>
      <c r="G17" s="39"/>
      <c r="H17" s="39"/>
      <c r="I17" s="39"/>
      <c r="J17" s="39"/>
      <c r="K17" s="39"/>
      <c r="L17" s="39"/>
      <c r="M17" s="39"/>
    </row>
    <row r="18" spans="1:13">
      <c r="A18" s="16"/>
      <c r="B18" s="30"/>
      <c r="C18" s="30"/>
      <c r="D18" s="30"/>
      <c r="E18" s="30"/>
      <c r="F18" s="30"/>
      <c r="G18" s="30"/>
      <c r="H18" s="30"/>
      <c r="I18" s="30"/>
      <c r="J18" s="30"/>
      <c r="K18" s="30"/>
      <c r="L18" s="30"/>
      <c r="M18" s="30"/>
    </row>
    <row r="19" spans="1:13">
      <c r="A19" s="16"/>
      <c r="B19" s="17"/>
      <c r="C19" s="17"/>
      <c r="D19" s="17"/>
      <c r="E19" s="17"/>
      <c r="F19" s="17"/>
      <c r="G19" s="17"/>
      <c r="H19" s="17"/>
      <c r="I19" s="17"/>
      <c r="J19" s="17"/>
      <c r="K19" s="17"/>
      <c r="L19" s="17"/>
      <c r="M19" s="17"/>
    </row>
    <row r="20" spans="1:13" ht="15.75" thickBot="1">
      <c r="A20" s="16"/>
      <c r="B20" s="12"/>
      <c r="C20" s="95" t="s">
        <v>649</v>
      </c>
      <c r="D20" s="95"/>
      <c r="E20" s="95"/>
      <c r="F20" s="95"/>
      <c r="G20" s="95"/>
      <c r="H20" s="95"/>
      <c r="I20" s="95"/>
      <c r="J20" s="95"/>
      <c r="K20" s="95"/>
      <c r="L20" s="95"/>
      <c r="M20" s="95"/>
    </row>
    <row r="21" spans="1:13" ht="15.75" thickBot="1">
      <c r="A21" s="16"/>
      <c r="B21" s="12"/>
      <c r="C21" s="96">
        <v>2014</v>
      </c>
      <c r="D21" s="96"/>
      <c r="E21" s="96"/>
      <c r="F21" s="29"/>
      <c r="G21" s="96">
        <v>2013</v>
      </c>
      <c r="H21" s="96"/>
      <c r="I21" s="96"/>
      <c r="J21" s="29"/>
      <c r="K21" s="96">
        <v>2012</v>
      </c>
      <c r="L21" s="96"/>
      <c r="M21" s="96"/>
    </row>
    <row r="22" spans="1:13">
      <c r="A22" s="16"/>
      <c r="B22" s="12"/>
      <c r="C22" s="33" t="s">
        <v>345</v>
      </c>
      <c r="D22" s="33"/>
      <c r="E22" s="33"/>
      <c r="F22" s="33"/>
      <c r="G22" s="33"/>
      <c r="H22" s="33"/>
      <c r="I22" s="33"/>
      <c r="J22" s="33"/>
      <c r="K22" s="33"/>
      <c r="L22" s="33"/>
      <c r="M22" s="33"/>
    </row>
    <row r="23" spans="1:13">
      <c r="A23" s="16"/>
      <c r="B23" s="97" t="s">
        <v>656</v>
      </c>
      <c r="C23" s="98" t="s">
        <v>321</v>
      </c>
      <c r="D23" s="99">
        <v>3356</v>
      </c>
      <c r="E23" s="37"/>
      <c r="F23" s="37"/>
      <c r="G23" s="100" t="s">
        <v>321</v>
      </c>
      <c r="H23" s="101">
        <v>2750</v>
      </c>
      <c r="I23" s="37"/>
      <c r="J23" s="37"/>
      <c r="K23" s="100" t="s">
        <v>321</v>
      </c>
      <c r="L23" s="101">
        <v>2734</v>
      </c>
      <c r="M23" s="37"/>
    </row>
    <row r="24" spans="1:13">
      <c r="A24" s="16"/>
      <c r="B24" s="97"/>
      <c r="C24" s="98"/>
      <c r="D24" s="99"/>
      <c r="E24" s="37"/>
      <c r="F24" s="37"/>
      <c r="G24" s="100"/>
      <c r="H24" s="101"/>
      <c r="I24" s="37"/>
      <c r="J24" s="37"/>
      <c r="K24" s="100"/>
      <c r="L24" s="101"/>
      <c r="M24" s="37"/>
    </row>
    <row r="25" spans="1:13">
      <c r="A25" s="16"/>
      <c r="B25" s="130" t="s">
        <v>657</v>
      </c>
      <c r="C25" s="39"/>
      <c r="D25" s="39"/>
      <c r="E25" s="39"/>
      <c r="F25" s="39"/>
      <c r="G25" s="39"/>
      <c r="H25" s="39"/>
      <c r="I25" s="39"/>
      <c r="J25" s="39"/>
      <c r="K25" s="39"/>
      <c r="L25" s="39"/>
      <c r="M25" s="39"/>
    </row>
    <row r="26" spans="1:13">
      <c r="A26" s="16"/>
      <c r="B26" s="130"/>
      <c r="C26" s="39"/>
      <c r="D26" s="39"/>
      <c r="E26" s="39"/>
      <c r="F26" s="39"/>
      <c r="G26" s="39"/>
      <c r="H26" s="39"/>
      <c r="I26" s="39"/>
      <c r="J26" s="39"/>
      <c r="K26" s="39"/>
      <c r="L26" s="39"/>
      <c r="M26" s="39"/>
    </row>
    <row r="27" spans="1:13" ht="25.5">
      <c r="A27" s="16"/>
      <c r="B27" s="218" t="s">
        <v>658</v>
      </c>
      <c r="C27" s="110" t="s">
        <v>659</v>
      </c>
      <c r="D27" s="110"/>
      <c r="E27" s="88" t="s">
        <v>365</v>
      </c>
      <c r="F27" s="18"/>
      <c r="G27" s="115" t="s">
        <v>660</v>
      </c>
      <c r="H27" s="115"/>
      <c r="I27" s="89" t="s">
        <v>365</v>
      </c>
      <c r="J27" s="18"/>
      <c r="K27" s="115" t="s">
        <v>661</v>
      </c>
      <c r="L27" s="115"/>
      <c r="M27" s="89" t="s">
        <v>365</v>
      </c>
    </row>
    <row r="28" spans="1:13" ht="25.5">
      <c r="A28" s="16"/>
      <c r="B28" s="219" t="s">
        <v>662</v>
      </c>
      <c r="C28" s="131" t="s">
        <v>663</v>
      </c>
      <c r="D28" s="131"/>
      <c r="E28" s="125" t="s">
        <v>365</v>
      </c>
      <c r="F28" s="12"/>
      <c r="G28" s="105" t="s">
        <v>664</v>
      </c>
      <c r="H28" s="105"/>
      <c r="I28" s="13" t="s">
        <v>365</v>
      </c>
      <c r="J28" s="12"/>
      <c r="K28" s="105" t="s">
        <v>665</v>
      </c>
      <c r="L28" s="105"/>
      <c r="M28" s="13" t="s">
        <v>365</v>
      </c>
    </row>
    <row r="29" spans="1:13">
      <c r="A29" s="16"/>
      <c r="B29" s="218" t="s">
        <v>666</v>
      </c>
      <c r="C29" s="110" t="s">
        <v>667</v>
      </c>
      <c r="D29" s="110"/>
      <c r="E29" s="88" t="s">
        <v>365</v>
      </c>
      <c r="F29" s="18"/>
      <c r="G29" s="115" t="s">
        <v>414</v>
      </c>
      <c r="H29" s="115"/>
      <c r="I29" s="89" t="s">
        <v>365</v>
      </c>
      <c r="J29" s="18"/>
      <c r="K29" s="115" t="s">
        <v>668</v>
      </c>
      <c r="L29" s="115"/>
      <c r="M29" s="89" t="s">
        <v>365</v>
      </c>
    </row>
    <row r="30" spans="1:13">
      <c r="A30" s="16"/>
      <c r="B30" s="220" t="s">
        <v>669</v>
      </c>
      <c r="C30" s="131">
        <v>73</v>
      </c>
      <c r="D30" s="131"/>
      <c r="E30" s="39"/>
      <c r="F30" s="39"/>
      <c r="G30" s="105" t="s">
        <v>670</v>
      </c>
      <c r="H30" s="105"/>
      <c r="I30" s="83" t="s">
        <v>365</v>
      </c>
      <c r="J30" s="39"/>
      <c r="K30" s="105">
        <v>69</v>
      </c>
      <c r="L30" s="105"/>
      <c r="M30" s="39"/>
    </row>
    <row r="31" spans="1:13" ht="15.75" thickBot="1">
      <c r="A31" s="16"/>
      <c r="B31" s="220"/>
      <c r="C31" s="133"/>
      <c r="D31" s="133"/>
      <c r="E31" s="45"/>
      <c r="F31" s="39"/>
      <c r="G31" s="106"/>
      <c r="H31" s="106"/>
      <c r="I31" s="153"/>
      <c r="J31" s="39"/>
      <c r="K31" s="106"/>
      <c r="L31" s="106"/>
      <c r="M31" s="45"/>
    </row>
    <row r="32" spans="1:13">
      <c r="A32" s="16"/>
      <c r="B32" s="97" t="s">
        <v>671</v>
      </c>
      <c r="C32" s="108" t="s">
        <v>321</v>
      </c>
      <c r="D32" s="135">
        <v>2654</v>
      </c>
      <c r="E32" s="52"/>
      <c r="F32" s="37"/>
      <c r="G32" s="113" t="s">
        <v>321</v>
      </c>
      <c r="H32" s="154">
        <v>1926</v>
      </c>
      <c r="I32" s="52"/>
      <c r="J32" s="37"/>
      <c r="K32" s="113" t="s">
        <v>321</v>
      </c>
      <c r="L32" s="154">
        <v>1934</v>
      </c>
      <c r="M32" s="52"/>
    </row>
    <row r="33" spans="1:13" ht="15.75" thickBot="1">
      <c r="A33" s="16"/>
      <c r="B33" s="97"/>
      <c r="C33" s="109"/>
      <c r="D33" s="136"/>
      <c r="E33" s="53"/>
      <c r="F33" s="37"/>
      <c r="G33" s="114"/>
      <c r="H33" s="155"/>
      <c r="I33" s="53"/>
      <c r="J33" s="37"/>
      <c r="K33" s="114"/>
      <c r="L33" s="155"/>
      <c r="M33" s="53"/>
    </row>
    <row r="34" spans="1:13" ht="25.5" customHeight="1" thickTop="1">
      <c r="A34" s="16" t="s">
        <v>1188</v>
      </c>
      <c r="B34" s="39" t="s">
        <v>1189</v>
      </c>
      <c r="C34" s="39"/>
      <c r="D34" s="39"/>
      <c r="E34" s="39"/>
      <c r="F34" s="39"/>
      <c r="G34" s="39"/>
      <c r="H34" s="39"/>
      <c r="I34" s="39"/>
      <c r="J34" s="39"/>
      <c r="K34" s="39"/>
      <c r="L34" s="39"/>
      <c r="M34" s="39"/>
    </row>
    <row r="35" spans="1:13">
      <c r="A35" s="16"/>
      <c r="B35" s="30"/>
      <c r="C35" s="30"/>
      <c r="D35" s="30"/>
      <c r="E35" s="30"/>
      <c r="F35" s="30"/>
      <c r="G35" s="30"/>
      <c r="H35" s="30"/>
      <c r="I35" s="30"/>
    </row>
    <row r="36" spans="1:13">
      <c r="A36" s="16"/>
      <c r="B36" s="17"/>
      <c r="C36" s="17"/>
      <c r="D36" s="17"/>
      <c r="E36" s="17"/>
      <c r="F36" s="17"/>
      <c r="G36" s="17"/>
      <c r="H36" s="17"/>
      <c r="I36" s="17"/>
    </row>
    <row r="37" spans="1:13" ht="15.75" thickBot="1">
      <c r="A37" s="16"/>
      <c r="B37" s="12"/>
      <c r="C37" s="95" t="s">
        <v>581</v>
      </c>
      <c r="D37" s="95"/>
      <c r="E37" s="95"/>
      <c r="F37" s="95"/>
      <c r="G37" s="95"/>
      <c r="H37" s="95"/>
      <c r="I37" s="95"/>
    </row>
    <row r="38" spans="1:13" ht="15.75" thickBot="1">
      <c r="A38" s="16"/>
      <c r="B38" s="12"/>
      <c r="C38" s="96">
        <v>2014</v>
      </c>
      <c r="D38" s="96"/>
      <c r="E38" s="96"/>
      <c r="F38" s="29"/>
      <c r="G38" s="96">
        <v>2013</v>
      </c>
      <c r="H38" s="96"/>
      <c r="I38" s="96"/>
    </row>
    <row r="39" spans="1:13">
      <c r="A39" s="16"/>
      <c r="B39" s="12"/>
      <c r="C39" s="33" t="s">
        <v>345</v>
      </c>
      <c r="D39" s="33"/>
      <c r="E39" s="33"/>
      <c r="F39" s="33"/>
      <c r="G39" s="33"/>
      <c r="H39" s="33"/>
      <c r="I39" s="33"/>
    </row>
    <row r="40" spans="1:13">
      <c r="A40" s="16"/>
      <c r="B40" s="87" t="s">
        <v>674</v>
      </c>
      <c r="C40" s="37"/>
      <c r="D40" s="37"/>
      <c r="E40" s="37"/>
      <c r="F40" s="18"/>
      <c r="G40" s="37"/>
      <c r="H40" s="37"/>
      <c r="I40" s="37"/>
    </row>
    <row r="41" spans="1:13">
      <c r="A41" s="16"/>
      <c r="B41" s="130" t="s">
        <v>37</v>
      </c>
      <c r="C41" s="132" t="s">
        <v>321</v>
      </c>
      <c r="D41" s="103">
        <v>5921</v>
      </c>
      <c r="E41" s="39"/>
      <c r="F41" s="39"/>
      <c r="G41" s="83" t="s">
        <v>321</v>
      </c>
      <c r="H41" s="137">
        <v>5952</v>
      </c>
      <c r="I41" s="39"/>
    </row>
    <row r="42" spans="1:13">
      <c r="A42" s="16"/>
      <c r="B42" s="130"/>
      <c r="C42" s="132"/>
      <c r="D42" s="103"/>
      <c r="E42" s="39"/>
      <c r="F42" s="39"/>
      <c r="G42" s="83"/>
      <c r="H42" s="137"/>
      <c r="I42" s="39"/>
    </row>
    <row r="43" spans="1:13">
      <c r="A43" s="16"/>
      <c r="B43" s="107" t="s">
        <v>675</v>
      </c>
      <c r="C43" s="110">
        <v>550</v>
      </c>
      <c r="D43" s="110"/>
      <c r="E43" s="37"/>
      <c r="F43" s="37"/>
      <c r="G43" s="115">
        <v>729</v>
      </c>
      <c r="H43" s="115"/>
      <c r="I43" s="37"/>
    </row>
    <row r="44" spans="1:13">
      <c r="A44" s="16"/>
      <c r="B44" s="107"/>
      <c r="C44" s="110"/>
      <c r="D44" s="110"/>
      <c r="E44" s="37"/>
      <c r="F44" s="37"/>
      <c r="G44" s="115"/>
      <c r="H44" s="115"/>
      <c r="I44" s="37"/>
    </row>
    <row r="45" spans="1:13">
      <c r="A45" s="16"/>
      <c r="B45" s="130" t="s">
        <v>676</v>
      </c>
      <c r="C45" s="131">
        <v>777</v>
      </c>
      <c r="D45" s="131"/>
      <c r="E45" s="39"/>
      <c r="F45" s="39"/>
      <c r="G45" s="105">
        <v>668</v>
      </c>
      <c r="H45" s="105"/>
      <c r="I45" s="39"/>
    </row>
    <row r="46" spans="1:13">
      <c r="A46" s="16"/>
      <c r="B46" s="130"/>
      <c r="C46" s="131"/>
      <c r="D46" s="131"/>
      <c r="E46" s="39"/>
      <c r="F46" s="39"/>
      <c r="G46" s="105"/>
      <c r="H46" s="105"/>
      <c r="I46" s="39"/>
    </row>
    <row r="47" spans="1:13">
      <c r="A47" s="16"/>
      <c r="B47" s="107" t="s">
        <v>677</v>
      </c>
      <c r="C47" s="110">
        <v>257</v>
      </c>
      <c r="D47" s="110"/>
      <c r="E47" s="37"/>
      <c r="F47" s="37"/>
      <c r="G47" s="115">
        <v>225</v>
      </c>
      <c r="H47" s="115"/>
      <c r="I47" s="37"/>
    </row>
    <row r="48" spans="1:13">
      <c r="A48" s="16"/>
      <c r="B48" s="107"/>
      <c r="C48" s="110"/>
      <c r="D48" s="110"/>
      <c r="E48" s="37"/>
      <c r="F48" s="37"/>
      <c r="G48" s="115"/>
      <c r="H48" s="115"/>
      <c r="I48" s="37"/>
    </row>
    <row r="49" spans="1:9">
      <c r="A49" s="16"/>
      <c r="B49" s="130" t="s">
        <v>678</v>
      </c>
      <c r="C49" s="131">
        <v>249</v>
      </c>
      <c r="D49" s="131"/>
      <c r="E49" s="39"/>
      <c r="F49" s="39"/>
      <c r="G49" s="105">
        <v>295</v>
      </c>
      <c r="H49" s="105"/>
      <c r="I49" s="39"/>
    </row>
    <row r="50" spans="1:9">
      <c r="A50" s="16"/>
      <c r="B50" s="130"/>
      <c r="C50" s="131"/>
      <c r="D50" s="131"/>
      <c r="E50" s="39"/>
      <c r="F50" s="39"/>
      <c r="G50" s="105"/>
      <c r="H50" s="105"/>
      <c r="I50" s="39"/>
    </row>
    <row r="51" spans="1:9">
      <c r="A51" s="16"/>
      <c r="B51" s="107" t="s">
        <v>679</v>
      </c>
      <c r="C51" s="99">
        <v>1104</v>
      </c>
      <c r="D51" s="99"/>
      <c r="E51" s="37"/>
      <c r="F51" s="37"/>
      <c r="G51" s="115">
        <v>884</v>
      </c>
      <c r="H51" s="115"/>
      <c r="I51" s="37"/>
    </row>
    <row r="52" spans="1:9">
      <c r="A52" s="16"/>
      <c r="B52" s="107"/>
      <c r="C52" s="99"/>
      <c r="D52" s="99"/>
      <c r="E52" s="37"/>
      <c r="F52" s="37"/>
      <c r="G52" s="115"/>
      <c r="H52" s="115"/>
      <c r="I52" s="37"/>
    </row>
    <row r="53" spans="1:9">
      <c r="A53" s="16"/>
      <c r="B53" s="130" t="s">
        <v>680</v>
      </c>
      <c r="C53" s="131" t="s">
        <v>375</v>
      </c>
      <c r="D53" s="131"/>
      <c r="E53" s="39"/>
      <c r="F53" s="39"/>
      <c r="G53" s="137">
        <v>2005</v>
      </c>
      <c r="H53" s="137"/>
      <c r="I53" s="39"/>
    </row>
    <row r="54" spans="1:9">
      <c r="A54" s="16"/>
      <c r="B54" s="130"/>
      <c r="C54" s="131"/>
      <c r="D54" s="131"/>
      <c r="E54" s="39"/>
      <c r="F54" s="39"/>
      <c r="G54" s="137"/>
      <c r="H54" s="137"/>
      <c r="I54" s="39"/>
    </row>
    <row r="55" spans="1:9">
      <c r="A55" s="16"/>
      <c r="B55" s="107" t="s">
        <v>681</v>
      </c>
      <c r="C55" s="110">
        <v>225</v>
      </c>
      <c r="D55" s="110"/>
      <c r="E55" s="37"/>
      <c r="F55" s="37"/>
      <c r="G55" s="115">
        <v>252</v>
      </c>
      <c r="H55" s="115"/>
      <c r="I55" s="37"/>
    </row>
    <row r="56" spans="1:9" ht="15.75" thickBot="1">
      <c r="A56" s="16"/>
      <c r="B56" s="107"/>
      <c r="C56" s="164"/>
      <c r="D56" s="164"/>
      <c r="E56" s="64"/>
      <c r="F56" s="37"/>
      <c r="G56" s="139"/>
      <c r="H56" s="139"/>
      <c r="I56" s="64"/>
    </row>
    <row r="57" spans="1:9">
      <c r="A57" s="16"/>
      <c r="B57" s="102" t="s">
        <v>682</v>
      </c>
      <c r="C57" s="168">
        <v>9083</v>
      </c>
      <c r="D57" s="168"/>
      <c r="E57" s="70"/>
      <c r="F57" s="39"/>
      <c r="G57" s="142">
        <v>11010</v>
      </c>
      <c r="H57" s="142"/>
      <c r="I57" s="70"/>
    </row>
    <row r="58" spans="1:9" ht="15.75" thickBot="1">
      <c r="A58" s="16"/>
      <c r="B58" s="102"/>
      <c r="C58" s="104"/>
      <c r="D58" s="104"/>
      <c r="E58" s="45"/>
      <c r="F58" s="39"/>
      <c r="G58" s="152"/>
      <c r="H58" s="152"/>
      <c r="I58" s="45"/>
    </row>
    <row r="59" spans="1:9">
      <c r="A59" s="16"/>
      <c r="B59" s="97" t="s">
        <v>683</v>
      </c>
      <c r="C59" s="52"/>
      <c r="D59" s="52"/>
      <c r="E59" s="52"/>
      <c r="F59" s="37"/>
      <c r="G59" s="52"/>
      <c r="H59" s="52"/>
      <c r="I59" s="52"/>
    </row>
    <row r="60" spans="1:9">
      <c r="A60" s="16"/>
      <c r="B60" s="97"/>
      <c r="C60" s="37"/>
      <c r="D60" s="37"/>
      <c r="E60" s="37"/>
      <c r="F60" s="37"/>
      <c r="G60" s="37"/>
      <c r="H60" s="37"/>
      <c r="I60" s="37"/>
    </row>
    <row r="61" spans="1:9">
      <c r="A61" s="16"/>
      <c r="B61" s="130" t="s">
        <v>684</v>
      </c>
      <c r="C61" s="131" t="s">
        <v>685</v>
      </c>
      <c r="D61" s="131"/>
      <c r="E61" s="132" t="s">
        <v>365</v>
      </c>
      <c r="F61" s="39"/>
      <c r="G61" s="105" t="s">
        <v>375</v>
      </c>
      <c r="H61" s="105"/>
      <c r="I61" s="39"/>
    </row>
    <row r="62" spans="1:9">
      <c r="A62" s="16"/>
      <c r="B62" s="130"/>
      <c r="C62" s="131"/>
      <c r="D62" s="131"/>
      <c r="E62" s="132"/>
      <c r="F62" s="39"/>
      <c r="G62" s="105"/>
      <c r="H62" s="105"/>
      <c r="I62" s="39"/>
    </row>
    <row r="63" spans="1:9">
      <c r="A63" s="16"/>
      <c r="B63" s="92" t="s">
        <v>686</v>
      </c>
      <c r="C63" s="110" t="s">
        <v>687</v>
      </c>
      <c r="D63" s="110"/>
      <c r="E63" s="88" t="s">
        <v>365</v>
      </c>
      <c r="F63" s="18"/>
      <c r="G63" s="115" t="s">
        <v>687</v>
      </c>
      <c r="H63" s="115"/>
      <c r="I63" s="89" t="s">
        <v>365</v>
      </c>
    </row>
    <row r="64" spans="1:9">
      <c r="A64" s="16"/>
      <c r="B64" s="123" t="s">
        <v>117</v>
      </c>
      <c r="C64" s="131" t="s">
        <v>688</v>
      </c>
      <c r="D64" s="131"/>
      <c r="E64" s="125" t="s">
        <v>365</v>
      </c>
      <c r="F64" s="12"/>
      <c r="G64" s="105" t="s">
        <v>689</v>
      </c>
      <c r="H64" s="105"/>
      <c r="I64" s="13" t="s">
        <v>365</v>
      </c>
    </row>
    <row r="65" spans="1:9">
      <c r="A65" s="16"/>
      <c r="B65" s="92" t="s">
        <v>690</v>
      </c>
      <c r="C65" s="110" t="s">
        <v>691</v>
      </c>
      <c r="D65" s="110"/>
      <c r="E65" s="88" t="s">
        <v>365</v>
      </c>
      <c r="F65" s="18"/>
      <c r="G65" s="115" t="s">
        <v>378</v>
      </c>
      <c r="H65" s="115"/>
      <c r="I65" s="89" t="s">
        <v>365</v>
      </c>
    </row>
    <row r="66" spans="1:9">
      <c r="A66" s="16"/>
      <c r="B66" s="123" t="s">
        <v>692</v>
      </c>
      <c r="C66" s="131" t="s">
        <v>472</v>
      </c>
      <c r="D66" s="131"/>
      <c r="E66" s="125" t="s">
        <v>365</v>
      </c>
      <c r="F66" s="12"/>
      <c r="G66" s="105" t="s">
        <v>481</v>
      </c>
      <c r="H66" s="105"/>
      <c r="I66" s="13" t="s">
        <v>365</v>
      </c>
    </row>
    <row r="67" spans="1:9">
      <c r="A67" s="16"/>
      <c r="B67" s="92" t="s">
        <v>693</v>
      </c>
      <c r="C67" s="110" t="s">
        <v>694</v>
      </c>
      <c r="D67" s="110"/>
      <c r="E67" s="88" t="s">
        <v>365</v>
      </c>
      <c r="F67" s="18"/>
      <c r="G67" s="115" t="s">
        <v>695</v>
      </c>
      <c r="H67" s="115"/>
      <c r="I67" s="89" t="s">
        <v>365</v>
      </c>
    </row>
    <row r="68" spans="1:9">
      <c r="A68" s="16"/>
      <c r="B68" s="123" t="s">
        <v>696</v>
      </c>
      <c r="C68" s="131" t="s">
        <v>697</v>
      </c>
      <c r="D68" s="131"/>
      <c r="E68" s="125" t="s">
        <v>365</v>
      </c>
      <c r="F68" s="12"/>
      <c r="G68" s="105" t="s">
        <v>698</v>
      </c>
      <c r="H68" s="105"/>
      <c r="I68" s="13" t="s">
        <v>365</v>
      </c>
    </row>
    <row r="69" spans="1:9">
      <c r="A69" s="16"/>
      <c r="B69" s="92" t="s">
        <v>699</v>
      </c>
      <c r="C69" s="110" t="s">
        <v>700</v>
      </c>
      <c r="D69" s="110"/>
      <c r="E69" s="88" t="s">
        <v>365</v>
      </c>
      <c r="F69" s="18"/>
      <c r="G69" s="115" t="s">
        <v>701</v>
      </c>
      <c r="H69" s="115"/>
      <c r="I69" s="89" t="s">
        <v>365</v>
      </c>
    </row>
    <row r="70" spans="1:9">
      <c r="A70" s="16"/>
      <c r="B70" s="130" t="s">
        <v>702</v>
      </c>
      <c r="C70" s="131" t="s">
        <v>375</v>
      </c>
      <c r="D70" s="131"/>
      <c r="E70" s="39"/>
      <c r="F70" s="39"/>
      <c r="G70" s="105" t="s">
        <v>703</v>
      </c>
      <c r="H70" s="105"/>
      <c r="I70" s="83" t="s">
        <v>365</v>
      </c>
    </row>
    <row r="71" spans="1:9" ht="15.75" thickBot="1">
      <c r="A71" s="16"/>
      <c r="B71" s="130"/>
      <c r="C71" s="133"/>
      <c r="D71" s="133"/>
      <c r="E71" s="45"/>
      <c r="F71" s="39"/>
      <c r="G71" s="106"/>
      <c r="H71" s="106"/>
      <c r="I71" s="153"/>
    </row>
    <row r="72" spans="1:9" ht="15.75" thickBot="1">
      <c r="A72" s="16"/>
      <c r="B72" s="87" t="s">
        <v>704</v>
      </c>
      <c r="C72" s="217" t="s">
        <v>705</v>
      </c>
      <c r="D72" s="217"/>
      <c r="E72" s="207" t="s">
        <v>365</v>
      </c>
      <c r="F72" s="18"/>
      <c r="G72" s="222" t="s">
        <v>706</v>
      </c>
      <c r="H72" s="222"/>
      <c r="I72" s="221" t="s">
        <v>365</v>
      </c>
    </row>
    <row r="73" spans="1:9">
      <c r="A73" s="16"/>
      <c r="B73" s="102" t="s">
        <v>707</v>
      </c>
      <c r="C73" s="167" t="s">
        <v>321</v>
      </c>
      <c r="D73" s="168">
        <v>5387</v>
      </c>
      <c r="E73" s="70"/>
      <c r="F73" s="39"/>
      <c r="G73" s="140" t="s">
        <v>321</v>
      </c>
      <c r="H73" s="142">
        <v>7503</v>
      </c>
      <c r="I73" s="70"/>
    </row>
    <row r="74" spans="1:9" ht="15.75" thickBot="1">
      <c r="A74" s="16"/>
      <c r="B74" s="102"/>
      <c r="C74" s="147"/>
      <c r="D74" s="149"/>
      <c r="E74" s="71"/>
      <c r="F74" s="39"/>
      <c r="G74" s="141"/>
      <c r="H74" s="143"/>
      <c r="I74" s="71"/>
    </row>
    <row r="75" spans="1:9" ht="15.75" thickTop="1"/>
  </sheetData>
  <mergeCells count="209">
    <mergeCell ref="I73:I74"/>
    <mergeCell ref="A1:A2"/>
    <mergeCell ref="B1:M1"/>
    <mergeCell ref="B2:M2"/>
    <mergeCell ref="B3:M3"/>
    <mergeCell ref="A4:A16"/>
    <mergeCell ref="B4:M4"/>
    <mergeCell ref="A17:A33"/>
    <mergeCell ref="B17:M17"/>
    <mergeCell ref="A34:A74"/>
    <mergeCell ref="I70:I71"/>
    <mergeCell ref="C72:D72"/>
    <mergeCell ref="G72:H72"/>
    <mergeCell ref="B73:B74"/>
    <mergeCell ref="C73:C74"/>
    <mergeCell ref="D73:D74"/>
    <mergeCell ref="E73:E74"/>
    <mergeCell ref="F73:F74"/>
    <mergeCell ref="G73:G74"/>
    <mergeCell ref="H73:H74"/>
    <mergeCell ref="C69:D69"/>
    <mergeCell ref="G69:H69"/>
    <mergeCell ref="B70:B71"/>
    <mergeCell ref="C70:D71"/>
    <mergeCell ref="E70:E71"/>
    <mergeCell ref="F70:F71"/>
    <mergeCell ref="G70:H71"/>
    <mergeCell ref="C66:D66"/>
    <mergeCell ref="G66:H66"/>
    <mergeCell ref="C67:D67"/>
    <mergeCell ref="G67:H67"/>
    <mergeCell ref="C68:D68"/>
    <mergeCell ref="G68:H68"/>
    <mergeCell ref="C63:D63"/>
    <mergeCell ref="G63:H63"/>
    <mergeCell ref="C64:D64"/>
    <mergeCell ref="G64:H64"/>
    <mergeCell ref="C65:D65"/>
    <mergeCell ref="G65:H65"/>
    <mergeCell ref="B59:B60"/>
    <mergeCell ref="C59:E60"/>
    <mergeCell ref="F59:F60"/>
    <mergeCell ref="G59:I60"/>
    <mergeCell ref="B61:B62"/>
    <mergeCell ref="C61:D62"/>
    <mergeCell ref="E61:E62"/>
    <mergeCell ref="F61:F62"/>
    <mergeCell ref="G61:H62"/>
    <mergeCell ref="I61:I62"/>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C38:E38"/>
    <mergeCell ref="G38:I38"/>
    <mergeCell ref="C39:I39"/>
    <mergeCell ref="C40:E40"/>
    <mergeCell ref="G40:I40"/>
    <mergeCell ref="B41:B42"/>
    <mergeCell ref="C41:C42"/>
    <mergeCell ref="D41:D42"/>
    <mergeCell ref="E41:E42"/>
    <mergeCell ref="F41:F42"/>
    <mergeCell ref="J32:J33"/>
    <mergeCell ref="K32:K33"/>
    <mergeCell ref="L32:L33"/>
    <mergeCell ref="M32:M33"/>
    <mergeCell ref="B35:I35"/>
    <mergeCell ref="C37:I37"/>
    <mergeCell ref="B34:M34"/>
    <mergeCell ref="K30:L31"/>
    <mergeCell ref="M30:M31"/>
    <mergeCell ref="B32:B33"/>
    <mergeCell ref="C32:C33"/>
    <mergeCell ref="D32:D33"/>
    <mergeCell ref="E32:E33"/>
    <mergeCell ref="F32:F33"/>
    <mergeCell ref="G32:G33"/>
    <mergeCell ref="H32:H33"/>
    <mergeCell ref="I32:I33"/>
    <mergeCell ref="C29:D29"/>
    <mergeCell ref="G29:H29"/>
    <mergeCell ref="K29:L29"/>
    <mergeCell ref="B30:B31"/>
    <mergeCell ref="C30:D31"/>
    <mergeCell ref="E30:E31"/>
    <mergeCell ref="F30:F31"/>
    <mergeCell ref="G30:H31"/>
    <mergeCell ref="I30:I31"/>
    <mergeCell ref="J30:J31"/>
    <mergeCell ref="C27:D27"/>
    <mergeCell ref="G27:H27"/>
    <mergeCell ref="K27:L27"/>
    <mergeCell ref="C28:D28"/>
    <mergeCell ref="G28:H28"/>
    <mergeCell ref="K28:L28"/>
    <mergeCell ref="B25:B26"/>
    <mergeCell ref="C25:E26"/>
    <mergeCell ref="F25:F26"/>
    <mergeCell ref="G25:I26"/>
    <mergeCell ref="J25:J26"/>
    <mergeCell ref="K25:M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M22"/>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1" width="36.5703125" bestFit="1" customWidth="1"/>
    <col min="2" max="2" width="26.28515625" bestFit="1" customWidth="1"/>
    <col min="3" max="3" width="2" bestFit="1" customWidth="1"/>
    <col min="4" max="4" width="7.5703125" bestFit="1" customWidth="1"/>
    <col min="7" max="7" width="6" bestFit="1" customWidth="1"/>
    <col min="8" max="8" width="2.42578125" bestFit="1" customWidth="1"/>
    <col min="10" max="10" width="2" bestFit="1" customWidth="1"/>
    <col min="11" max="11" width="7.5703125" bestFit="1" customWidth="1"/>
    <col min="14" max="14" width="6" bestFit="1" customWidth="1"/>
    <col min="15" max="15" width="2.7109375" bestFit="1" customWidth="1"/>
  </cols>
  <sheetData>
    <row r="1" spans="1:15" ht="15" customHeight="1">
      <c r="A1" s="8" t="s">
        <v>119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95</v>
      </c>
      <c r="B3" s="81"/>
      <c r="C3" s="81"/>
      <c r="D3" s="81"/>
      <c r="E3" s="81"/>
      <c r="F3" s="81"/>
      <c r="G3" s="81"/>
      <c r="H3" s="81"/>
      <c r="I3" s="81"/>
      <c r="J3" s="81"/>
      <c r="K3" s="81"/>
      <c r="L3" s="81"/>
      <c r="M3" s="81"/>
      <c r="N3" s="81"/>
      <c r="O3" s="81"/>
    </row>
    <row r="4" spans="1:15">
      <c r="A4" s="16" t="s">
        <v>1191</v>
      </c>
      <c r="B4" s="39" t="s">
        <v>1192</v>
      </c>
      <c r="C4" s="39"/>
      <c r="D4" s="39"/>
      <c r="E4" s="39"/>
      <c r="F4" s="39"/>
      <c r="G4" s="39"/>
      <c r="H4" s="39"/>
      <c r="I4" s="39"/>
      <c r="J4" s="39"/>
      <c r="K4" s="39"/>
      <c r="L4" s="39"/>
      <c r="M4" s="39"/>
      <c r="N4" s="39"/>
      <c r="O4" s="39"/>
    </row>
    <row r="5" spans="1:15">
      <c r="A5" s="16"/>
      <c r="B5" s="30"/>
      <c r="C5" s="30"/>
      <c r="D5" s="30"/>
      <c r="E5" s="30"/>
      <c r="F5" s="30"/>
      <c r="G5" s="30"/>
      <c r="H5" s="30"/>
      <c r="I5" s="30"/>
      <c r="J5" s="30"/>
      <c r="K5" s="30"/>
      <c r="L5" s="30"/>
      <c r="M5" s="30"/>
      <c r="N5" s="30"/>
      <c r="O5" s="30"/>
    </row>
    <row r="6" spans="1:15">
      <c r="A6" s="16"/>
      <c r="B6" s="17"/>
      <c r="C6" s="17"/>
      <c r="D6" s="17"/>
      <c r="E6" s="17"/>
      <c r="F6" s="17"/>
      <c r="G6" s="17"/>
      <c r="H6" s="17"/>
      <c r="I6" s="17"/>
      <c r="J6" s="17"/>
      <c r="K6" s="17"/>
      <c r="L6" s="17"/>
      <c r="M6" s="17"/>
      <c r="N6" s="17"/>
      <c r="O6" s="17"/>
    </row>
    <row r="7" spans="1:15" ht="15.75" thickBot="1">
      <c r="A7" s="16"/>
      <c r="B7" s="12"/>
      <c r="C7" s="95" t="s">
        <v>553</v>
      </c>
      <c r="D7" s="95"/>
      <c r="E7" s="95"/>
      <c r="F7" s="95"/>
      <c r="G7" s="95"/>
      <c r="H7" s="95"/>
      <c r="I7" s="12"/>
      <c r="J7" s="95" t="s">
        <v>575</v>
      </c>
      <c r="K7" s="95"/>
      <c r="L7" s="95"/>
      <c r="M7" s="95"/>
      <c r="N7" s="95"/>
      <c r="O7" s="95"/>
    </row>
    <row r="8" spans="1:15" ht="15.75" thickBot="1">
      <c r="A8" s="16"/>
      <c r="B8" s="12"/>
      <c r="C8" s="96" t="s">
        <v>592</v>
      </c>
      <c r="D8" s="96"/>
      <c r="E8" s="96"/>
      <c r="F8" s="12"/>
      <c r="G8" s="96" t="s">
        <v>741</v>
      </c>
      <c r="H8" s="96"/>
      <c r="I8" s="12"/>
      <c r="J8" s="96" t="s">
        <v>592</v>
      </c>
      <c r="K8" s="96"/>
      <c r="L8" s="96"/>
      <c r="M8" s="12"/>
      <c r="N8" s="96" t="s">
        <v>741</v>
      </c>
      <c r="O8" s="96"/>
    </row>
    <row r="9" spans="1:15">
      <c r="A9" s="16"/>
      <c r="B9" s="12"/>
      <c r="C9" s="33" t="s">
        <v>345</v>
      </c>
      <c r="D9" s="33"/>
      <c r="E9" s="33"/>
      <c r="F9" s="33"/>
      <c r="G9" s="33"/>
      <c r="H9" s="33"/>
      <c r="I9" s="33"/>
      <c r="J9" s="33"/>
      <c r="K9" s="33"/>
      <c r="L9" s="33"/>
      <c r="M9" s="33"/>
      <c r="N9" s="33"/>
      <c r="O9" s="33"/>
    </row>
    <row r="10" spans="1:15">
      <c r="A10" s="16"/>
      <c r="B10" s="87" t="s">
        <v>742</v>
      </c>
      <c r="C10" s="37"/>
      <c r="D10" s="37"/>
      <c r="E10" s="37"/>
      <c r="F10" s="18"/>
      <c r="G10" s="37"/>
      <c r="H10" s="37"/>
      <c r="I10" s="18"/>
      <c r="J10" s="37"/>
      <c r="K10" s="37"/>
      <c r="L10" s="37"/>
      <c r="M10" s="18"/>
      <c r="N10" s="37"/>
      <c r="O10" s="37"/>
    </row>
    <row r="11" spans="1:15">
      <c r="A11" s="16"/>
      <c r="B11" s="130" t="s">
        <v>743</v>
      </c>
      <c r="C11" s="132" t="s">
        <v>321</v>
      </c>
      <c r="D11" s="103">
        <v>122374</v>
      </c>
      <c r="E11" s="39"/>
      <c r="F11" s="39"/>
      <c r="G11" s="131">
        <v>12.51</v>
      </c>
      <c r="H11" s="132" t="s">
        <v>619</v>
      </c>
      <c r="I11" s="39"/>
      <c r="J11" s="83" t="s">
        <v>321</v>
      </c>
      <c r="K11" s="137">
        <v>122795</v>
      </c>
      <c r="L11" s="39"/>
      <c r="M11" s="39"/>
      <c r="N11" s="105">
        <v>12.89</v>
      </c>
      <c r="O11" s="83" t="s">
        <v>619</v>
      </c>
    </row>
    <row r="12" spans="1:15">
      <c r="A12" s="16"/>
      <c r="B12" s="130"/>
      <c r="C12" s="132"/>
      <c r="D12" s="103"/>
      <c r="E12" s="39"/>
      <c r="F12" s="39"/>
      <c r="G12" s="131"/>
      <c r="H12" s="132"/>
      <c r="I12" s="39"/>
      <c r="J12" s="83"/>
      <c r="K12" s="137"/>
      <c r="L12" s="39"/>
      <c r="M12" s="39"/>
      <c r="N12" s="105"/>
      <c r="O12" s="83"/>
    </row>
    <row r="13" spans="1:15">
      <c r="A13" s="16"/>
      <c r="B13" s="107" t="s">
        <v>744</v>
      </c>
      <c r="C13" s="99">
        <v>119772</v>
      </c>
      <c r="D13" s="99"/>
      <c r="E13" s="37"/>
      <c r="F13" s="37"/>
      <c r="G13" s="110">
        <v>12.26</v>
      </c>
      <c r="H13" s="37"/>
      <c r="I13" s="37"/>
      <c r="J13" s="101">
        <v>116064</v>
      </c>
      <c r="K13" s="101"/>
      <c r="L13" s="37"/>
      <c r="M13" s="37"/>
      <c r="N13" s="115">
        <v>12.19</v>
      </c>
      <c r="O13" s="37"/>
    </row>
    <row r="14" spans="1:15">
      <c r="A14" s="16"/>
      <c r="B14" s="107"/>
      <c r="C14" s="99"/>
      <c r="D14" s="99"/>
      <c r="E14" s="37"/>
      <c r="F14" s="37"/>
      <c r="G14" s="110"/>
      <c r="H14" s="37"/>
      <c r="I14" s="37"/>
      <c r="J14" s="101"/>
      <c r="K14" s="101"/>
      <c r="L14" s="37"/>
      <c r="M14" s="37"/>
      <c r="N14" s="115"/>
      <c r="O14" s="37"/>
    </row>
    <row r="15" spans="1:15">
      <c r="A15" s="16"/>
      <c r="B15" s="102" t="s">
        <v>745</v>
      </c>
      <c r="C15" s="39"/>
      <c r="D15" s="39"/>
      <c r="E15" s="39"/>
      <c r="F15" s="39"/>
      <c r="G15" s="39"/>
      <c r="H15" s="39"/>
      <c r="I15" s="39"/>
      <c r="J15" s="39"/>
      <c r="K15" s="39"/>
      <c r="L15" s="39"/>
      <c r="M15" s="39"/>
      <c r="N15" s="39"/>
      <c r="O15" s="39"/>
    </row>
    <row r="16" spans="1:15">
      <c r="A16" s="16"/>
      <c r="B16" s="102"/>
      <c r="C16" s="39"/>
      <c r="D16" s="39"/>
      <c r="E16" s="39"/>
      <c r="F16" s="39"/>
      <c r="G16" s="39"/>
      <c r="H16" s="39"/>
      <c r="I16" s="39"/>
      <c r="J16" s="39"/>
      <c r="K16" s="39"/>
      <c r="L16" s="39"/>
      <c r="M16" s="39"/>
      <c r="N16" s="39"/>
      <c r="O16" s="39"/>
    </row>
    <row r="17" spans="1:15">
      <c r="A17" s="16"/>
      <c r="B17" s="107" t="s">
        <v>743</v>
      </c>
      <c r="C17" s="99">
        <v>110086</v>
      </c>
      <c r="D17" s="99"/>
      <c r="E17" s="37"/>
      <c r="F17" s="37"/>
      <c r="G17" s="110">
        <v>11.26</v>
      </c>
      <c r="H17" s="37"/>
      <c r="I17" s="37"/>
      <c r="J17" s="101">
        <v>110815</v>
      </c>
      <c r="K17" s="101"/>
      <c r="L17" s="37"/>
      <c r="M17" s="37"/>
      <c r="N17" s="115">
        <v>11.63</v>
      </c>
      <c r="O17" s="37"/>
    </row>
    <row r="18" spans="1:15">
      <c r="A18" s="16"/>
      <c r="B18" s="107"/>
      <c r="C18" s="99"/>
      <c r="D18" s="99"/>
      <c r="E18" s="37"/>
      <c r="F18" s="37"/>
      <c r="G18" s="110"/>
      <c r="H18" s="37"/>
      <c r="I18" s="37"/>
      <c r="J18" s="101"/>
      <c r="K18" s="101"/>
      <c r="L18" s="37"/>
      <c r="M18" s="37"/>
      <c r="N18" s="115"/>
      <c r="O18" s="37"/>
    </row>
    <row r="19" spans="1:15">
      <c r="A19" s="16"/>
      <c r="B19" s="130" t="s">
        <v>744</v>
      </c>
      <c r="C19" s="103">
        <v>107498</v>
      </c>
      <c r="D19" s="103"/>
      <c r="E19" s="39"/>
      <c r="F19" s="39"/>
      <c r="G19" s="131">
        <v>11</v>
      </c>
      <c r="H19" s="39"/>
      <c r="I19" s="39"/>
      <c r="J19" s="137">
        <v>104090</v>
      </c>
      <c r="K19" s="137"/>
      <c r="L19" s="39"/>
      <c r="M19" s="39"/>
      <c r="N19" s="105">
        <v>10.93</v>
      </c>
      <c r="O19" s="39"/>
    </row>
    <row r="20" spans="1:15">
      <c r="A20" s="16"/>
      <c r="B20" s="130"/>
      <c r="C20" s="103"/>
      <c r="D20" s="103"/>
      <c r="E20" s="39"/>
      <c r="F20" s="39"/>
      <c r="G20" s="131"/>
      <c r="H20" s="39"/>
      <c r="I20" s="39"/>
      <c r="J20" s="137"/>
      <c r="K20" s="137"/>
      <c r="L20" s="39"/>
      <c r="M20" s="39"/>
      <c r="N20" s="105"/>
      <c r="O20" s="39"/>
    </row>
    <row r="21" spans="1:15">
      <c r="A21" s="16"/>
      <c r="B21" s="97" t="s">
        <v>746</v>
      </c>
      <c r="C21" s="37"/>
      <c r="D21" s="37"/>
      <c r="E21" s="37"/>
      <c r="F21" s="37"/>
      <c r="G21" s="37"/>
      <c r="H21" s="37"/>
      <c r="I21" s="37"/>
      <c r="J21" s="37"/>
      <c r="K21" s="37"/>
      <c r="L21" s="37"/>
      <c r="M21" s="37"/>
      <c r="N21" s="37"/>
      <c r="O21" s="37"/>
    </row>
    <row r="22" spans="1:15">
      <c r="A22" s="16"/>
      <c r="B22" s="97"/>
      <c r="C22" s="37"/>
      <c r="D22" s="37"/>
      <c r="E22" s="37"/>
      <c r="F22" s="37"/>
      <c r="G22" s="37"/>
      <c r="H22" s="37"/>
      <c r="I22" s="37"/>
      <c r="J22" s="37"/>
      <c r="K22" s="37"/>
      <c r="L22" s="37"/>
      <c r="M22" s="37"/>
      <c r="N22" s="37"/>
      <c r="O22" s="37"/>
    </row>
    <row r="23" spans="1:15">
      <c r="A23" s="16"/>
      <c r="B23" s="130" t="s">
        <v>743</v>
      </c>
      <c r="C23" s="103">
        <v>110086</v>
      </c>
      <c r="D23" s="103"/>
      <c r="E23" s="39"/>
      <c r="F23" s="39"/>
      <c r="G23" s="131">
        <v>9.1</v>
      </c>
      <c r="H23" s="39"/>
      <c r="I23" s="39"/>
      <c r="J23" s="137">
        <v>110815</v>
      </c>
      <c r="K23" s="137"/>
      <c r="L23" s="39"/>
      <c r="M23" s="39"/>
      <c r="N23" s="105">
        <v>9.2200000000000006</v>
      </c>
      <c r="O23" s="39"/>
    </row>
    <row r="24" spans="1:15">
      <c r="A24" s="16"/>
      <c r="B24" s="130"/>
      <c r="C24" s="103"/>
      <c r="D24" s="103"/>
      <c r="E24" s="39"/>
      <c r="F24" s="39"/>
      <c r="G24" s="131"/>
      <c r="H24" s="39"/>
      <c r="I24" s="39"/>
      <c r="J24" s="137"/>
      <c r="K24" s="137"/>
      <c r="L24" s="39"/>
      <c r="M24" s="39"/>
      <c r="N24" s="105"/>
      <c r="O24" s="39"/>
    </row>
    <row r="25" spans="1:15">
      <c r="A25" s="16"/>
      <c r="B25" s="107" t="s">
        <v>744</v>
      </c>
      <c r="C25" s="99">
        <v>107498</v>
      </c>
      <c r="D25" s="99"/>
      <c r="E25" s="37"/>
      <c r="F25" s="37"/>
      <c r="G25" s="110">
        <v>8.8800000000000008</v>
      </c>
      <c r="H25" s="37"/>
      <c r="I25" s="37"/>
      <c r="J25" s="101">
        <v>104090</v>
      </c>
      <c r="K25" s="101"/>
      <c r="L25" s="37"/>
      <c r="M25" s="37"/>
      <c r="N25" s="115">
        <v>8.66</v>
      </c>
      <c r="O25" s="37"/>
    </row>
    <row r="26" spans="1:15">
      <c r="A26" s="16"/>
      <c r="B26" s="107"/>
      <c r="C26" s="99"/>
      <c r="D26" s="99"/>
      <c r="E26" s="37"/>
      <c r="F26" s="37"/>
      <c r="G26" s="110"/>
      <c r="H26" s="37"/>
      <c r="I26" s="37"/>
      <c r="J26" s="101"/>
      <c r="K26" s="101"/>
      <c r="L26" s="37"/>
      <c r="M26" s="37"/>
      <c r="N26" s="115"/>
      <c r="O26" s="37"/>
    </row>
    <row r="27" spans="1:15">
      <c r="A27" s="16"/>
      <c r="B27" s="161" t="s">
        <v>747</v>
      </c>
      <c r="C27" s="39"/>
      <c r="D27" s="39"/>
      <c r="E27" s="39"/>
      <c r="F27" s="39"/>
      <c r="G27" s="39"/>
      <c r="H27" s="39"/>
      <c r="I27" s="39"/>
      <c r="J27" s="39"/>
      <c r="K27" s="39"/>
      <c r="L27" s="39"/>
      <c r="M27" s="39"/>
      <c r="N27" s="39"/>
      <c r="O27" s="39"/>
    </row>
    <row r="28" spans="1:15">
      <c r="A28" s="16"/>
      <c r="B28" s="161"/>
      <c r="C28" s="39"/>
      <c r="D28" s="39"/>
      <c r="E28" s="39"/>
      <c r="F28" s="39"/>
      <c r="G28" s="39"/>
      <c r="H28" s="39"/>
      <c r="I28" s="39"/>
      <c r="J28" s="39"/>
      <c r="K28" s="39"/>
      <c r="L28" s="39"/>
      <c r="M28" s="39"/>
      <c r="N28" s="39"/>
      <c r="O28" s="39"/>
    </row>
    <row r="29" spans="1:15">
      <c r="A29" s="16"/>
      <c r="B29" s="97" t="s">
        <v>742</v>
      </c>
      <c r="C29" s="37"/>
      <c r="D29" s="37"/>
      <c r="E29" s="37"/>
      <c r="F29" s="37"/>
      <c r="G29" s="37"/>
      <c r="H29" s="37"/>
      <c r="I29" s="37"/>
      <c r="J29" s="37"/>
      <c r="K29" s="37"/>
      <c r="L29" s="37"/>
      <c r="M29" s="37"/>
      <c r="N29" s="37"/>
      <c r="O29" s="37"/>
    </row>
    <row r="30" spans="1:15">
      <c r="A30" s="16"/>
      <c r="B30" s="97"/>
      <c r="C30" s="37"/>
      <c r="D30" s="37"/>
      <c r="E30" s="37"/>
      <c r="F30" s="37"/>
      <c r="G30" s="37"/>
      <c r="H30" s="37"/>
      <c r="I30" s="37"/>
      <c r="J30" s="37"/>
      <c r="K30" s="37"/>
      <c r="L30" s="37"/>
      <c r="M30" s="37"/>
      <c r="N30" s="37"/>
      <c r="O30" s="37"/>
    </row>
    <row r="31" spans="1:15">
      <c r="A31" s="16"/>
      <c r="B31" s="130" t="s">
        <v>743</v>
      </c>
      <c r="C31" s="132" t="s">
        <v>321</v>
      </c>
      <c r="D31" s="103">
        <v>97790</v>
      </c>
      <c r="E31" s="39"/>
      <c r="F31" s="39"/>
      <c r="G31" s="131">
        <v>10</v>
      </c>
      <c r="H31" s="132" t="s">
        <v>619</v>
      </c>
      <c r="I31" s="39"/>
      <c r="J31" s="83" t="s">
        <v>321</v>
      </c>
      <c r="K31" s="137">
        <v>95290</v>
      </c>
      <c r="L31" s="39"/>
      <c r="M31" s="39"/>
      <c r="N31" s="105">
        <v>10</v>
      </c>
      <c r="O31" s="83" t="s">
        <v>619</v>
      </c>
    </row>
    <row r="32" spans="1:15">
      <c r="A32" s="16"/>
      <c r="B32" s="130"/>
      <c r="C32" s="132"/>
      <c r="D32" s="103"/>
      <c r="E32" s="39"/>
      <c r="F32" s="39"/>
      <c r="G32" s="131"/>
      <c r="H32" s="132"/>
      <c r="I32" s="39"/>
      <c r="J32" s="83"/>
      <c r="K32" s="137"/>
      <c r="L32" s="39"/>
      <c r="M32" s="39"/>
      <c r="N32" s="105"/>
      <c r="O32" s="83"/>
    </row>
    <row r="33" spans="1:15">
      <c r="A33" s="16"/>
      <c r="B33" s="107" t="s">
        <v>744</v>
      </c>
      <c r="C33" s="99">
        <v>97692</v>
      </c>
      <c r="D33" s="99"/>
      <c r="E33" s="37"/>
      <c r="F33" s="37"/>
      <c r="G33" s="110">
        <v>10</v>
      </c>
      <c r="H33" s="37"/>
      <c r="I33" s="37"/>
      <c r="J33" s="101">
        <v>95236</v>
      </c>
      <c r="K33" s="101"/>
      <c r="L33" s="37"/>
      <c r="M33" s="37"/>
      <c r="N33" s="115">
        <v>10</v>
      </c>
      <c r="O33" s="37"/>
    </row>
    <row r="34" spans="1:15">
      <c r="A34" s="16"/>
      <c r="B34" s="107"/>
      <c r="C34" s="99"/>
      <c r="D34" s="99"/>
      <c r="E34" s="37"/>
      <c r="F34" s="37"/>
      <c r="G34" s="110"/>
      <c r="H34" s="37"/>
      <c r="I34" s="37"/>
      <c r="J34" s="101"/>
      <c r="K34" s="101"/>
      <c r="L34" s="37"/>
      <c r="M34" s="37"/>
      <c r="N34" s="115"/>
      <c r="O34" s="37"/>
    </row>
    <row r="35" spans="1:15">
      <c r="A35" s="16"/>
      <c r="B35" s="102" t="s">
        <v>745</v>
      </c>
      <c r="C35" s="39"/>
      <c r="D35" s="39"/>
      <c r="E35" s="39"/>
      <c r="F35" s="39"/>
      <c r="G35" s="39"/>
      <c r="H35" s="39"/>
      <c r="I35" s="39"/>
      <c r="J35" s="39"/>
      <c r="K35" s="39"/>
      <c r="L35" s="39"/>
      <c r="M35" s="39"/>
      <c r="N35" s="39"/>
      <c r="O35" s="39"/>
    </row>
    <row r="36" spans="1:15">
      <c r="A36" s="16"/>
      <c r="B36" s="102"/>
      <c r="C36" s="39"/>
      <c r="D36" s="39"/>
      <c r="E36" s="39"/>
      <c r="F36" s="39"/>
      <c r="G36" s="39"/>
      <c r="H36" s="39"/>
      <c r="I36" s="39"/>
      <c r="J36" s="39"/>
      <c r="K36" s="39"/>
      <c r="L36" s="39"/>
      <c r="M36" s="39"/>
      <c r="N36" s="39"/>
      <c r="O36" s="39"/>
    </row>
    <row r="37" spans="1:15">
      <c r="A37" s="16"/>
      <c r="B37" s="107" t="s">
        <v>743</v>
      </c>
      <c r="C37" s="99">
        <v>58674</v>
      </c>
      <c r="D37" s="99"/>
      <c r="E37" s="37"/>
      <c r="F37" s="37"/>
      <c r="G37" s="110">
        <v>6</v>
      </c>
      <c r="H37" s="37"/>
      <c r="I37" s="37"/>
      <c r="J37" s="101">
        <v>57174</v>
      </c>
      <c r="K37" s="101"/>
      <c r="L37" s="37"/>
      <c r="M37" s="37"/>
      <c r="N37" s="115">
        <v>6</v>
      </c>
      <c r="O37" s="37"/>
    </row>
    <row r="38" spans="1:15">
      <c r="A38" s="16"/>
      <c r="B38" s="107"/>
      <c r="C38" s="99"/>
      <c r="D38" s="99"/>
      <c r="E38" s="37"/>
      <c r="F38" s="37"/>
      <c r="G38" s="110"/>
      <c r="H38" s="37"/>
      <c r="I38" s="37"/>
      <c r="J38" s="101"/>
      <c r="K38" s="101"/>
      <c r="L38" s="37"/>
      <c r="M38" s="37"/>
      <c r="N38" s="115"/>
      <c r="O38" s="37"/>
    </row>
    <row r="39" spans="1:15">
      <c r="A39" s="16"/>
      <c r="B39" s="130" t="s">
        <v>744</v>
      </c>
      <c r="C39" s="103">
        <v>58615</v>
      </c>
      <c r="D39" s="103"/>
      <c r="E39" s="39"/>
      <c r="F39" s="39"/>
      <c r="G39" s="131">
        <v>6</v>
      </c>
      <c r="H39" s="39"/>
      <c r="I39" s="39"/>
      <c r="J39" s="137">
        <v>57142</v>
      </c>
      <c r="K39" s="137"/>
      <c r="L39" s="39"/>
      <c r="M39" s="39"/>
      <c r="N39" s="105">
        <v>6</v>
      </c>
      <c r="O39" s="39"/>
    </row>
    <row r="40" spans="1:15">
      <c r="A40" s="16"/>
      <c r="B40" s="130"/>
      <c r="C40" s="103"/>
      <c r="D40" s="103"/>
      <c r="E40" s="39"/>
      <c r="F40" s="39"/>
      <c r="G40" s="131"/>
      <c r="H40" s="39"/>
      <c r="I40" s="39"/>
      <c r="J40" s="137"/>
      <c r="K40" s="137"/>
      <c r="L40" s="39"/>
      <c r="M40" s="39"/>
      <c r="N40" s="105"/>
      <c r="O40" s="39"/>
    </row>
    <row r="41" spans="1:15">
      <c r="A41" s="16"/>
      <c r="B41" s="97" t="s">
        <v>746</v>
      </c>
      <c r="C41" s="37"/>
      <c r="D41" s="37"/>
      <c r="E41" s="37"/>
      <c r="F41" s="37"/>
      <c r="G41" s="37"/>
      <c r="H41" s="37"/>
      <c r="I41" s="37"/>
      <c r="J41" s="37"/>
      <c r="K41" s="37"/>
      <c r="L41" s="37"/>
      <c r="M41" s="37"/>
      <c r="N41" s="37"/>
      <c r="O41" s="37"/>
    </row>
    <row r="42" spans="1:15">
      <c r="A42" s="16"/>
      <c r="B42" s="97"/>
      <c r="C42" s="37"/>
      <c r="D42" s="37"/>
      <c r="E42" s="37"/>
      <c r="F42" s="37"/>
      <c r="G42" s="37"/>
      <c r="H42" s="37"/>
      <c r="I42" s="37"/>
      <c r="J42" s="37"/>
      <c r="K42" s="37"/>
      <c r="L42" s="37"/>
      <c r="M42" s="37"/>
      <c r="N42" s="37"/>
      <c r="O42" s="37"/>
    </row>
    <row r="43" spans="1:15">
      <c r="A43" s="16"/>
      <c r="B43" s="130" t="s">
        <v>743</v>
      </c>
      <c r="C43" s="103">
        <v>60507</v>
      </c>
      <c r="D43" s="103"/>
      <c r="E43" s="39"/>
      <c r="F43" s="39"/>
      <c r="G43" s="131">
        <v>5</v>
      </c>
      <c r="H43" s="39"/>
      <c r="I43" s="39"/>
      <c r="J43" s="137">
        <v>60108</v>
      </c>
      <c r="K43" s="137"/>
      <c r="L43" s="39"/>
      <c r="M43" s="39"/>
      <c r="N43" s="105">
        <v>5</v>
      </c>
      <c r="O43" s="39"/>
    </row>
    <row r="44" spans="1:15">
      <c r="A44" s="16"/>
      <c r="B44" s="130"/>
      <c r="C44" s="103"/>
      <c r="D44" s="103"/>
      <c r="E44" s="39"/>
      <c r="F44" s="39"/>
      <c r="G44" s="131"/>
      <c r="H44" s="39"/>
      <c r="I44" s="39"/>
      <c r="J44" s="137"/>
      <c r="K44" s="137"/>
      <c r="L44" s="39"/>
      <c r="M44" s="39"/>
      <c r="N44" s="105"/>
      <c r="O44" s="39"/>
    </row>
    <row r="45" spans="1:15">
      <c r="A45" s="16"/>
      <c r="B45" s="107" t="s">
        <v>744</v>
      </c>
      <c r="C45" s="99">
        <v>60506</v>
      </c>
      <c r="D45" s="99"/>
      <c r="E45" s="37"/>
      <c r="F45" s="37"/>
      <c r="G45" s="110">
        <v>5</v>
      </c>
      <c r="H45" s="37"/>
      <c r="I45" s="37"/>
      <c r="J45" s="101">
        <v>60068</v>
      </c>
      <c r="K45" s="101"/>
      <c r="L45" s="37"/>
      <c r="M45" s="37"/>
      <c r="N45" s="115">
        <v>5</v>
      </c>
      <c r="O45" s="37"/>
    </row>
    <row r="46" spans="1:15">
      <c r="A46" s="16"/>
      <c r="B46" s="107"/>
      <c r="C46" s="99"/>
      <c r="D46" s="99"/>
      <c r="E46" s="37"/>
      <c r="F46" s="37"/>
      <c r="G46" s="110"/>
      <c r="H46" s="37"/>
      <c r="I46" s="37"/>
      <c r="J46" s="101"/>
      <c r="K46" s="101"/>
      <c r="L46" s="37"/>
      <c r="M46" s="37"/>
      <c r="N46" s="115"/>
      <c r="O46" s="37"/>
    </row>
    <row r="47" spans="1:15">
      <c r="A47" s="16"/>
      <c r="B47" s="161" t="s">
        <v>748</v>
      </c>
      <c r="C47" s="39"/>
      <c r="D47" s="39"/>
      <c r="E47" s="39"/>
      <c r="F47" s="39"/>
      <c r="G47" s="39"/>
      <c r="H47" s="39"/>
      <c r="I47" s="39"/>
      <c r="J47" s="39"/>
      <c r="K47" s="39"/>
      <c r="L47" s="39"/>
      <c r="M47" s="39"/>
      <c r="N47" s="39"/>
      <c r="O47" s="39"/>
    </row>
    <row r="48" spans="1:15">
      <c r="A48" s="16"/>
      <c r="B48" s="161"/>
      <c r="C48" s="39"/>
      <c r="D48" s="39"/>
      <c r="E48" s="39"/>
      <c r="F48" s="39"/>
      <c r="G48" s="39"/>
      <c r="H48" s="39"/>
      <c r="I48" s="39"/>
      <c r="J48" s="39"/>
      <c r="K48" s="39"/>
      <c r="L48" s="39"/>
      <c r="M48" s="39"/>
      <c r="N48" s="39"/>
      <c r="O48" s="39"/>
    </row>
    <row r="49" spans="1:15">
      <c r="A49" s="16"/>
      <c r="B49" s="97" t="s">
        <v>742</v>
      </c>
      <c r="C49" s="37"/>
      <c r="D49" s="37"/>
      <c r="E49" s="37"/>
      <c r="F49" s="37"/>
      <c r="G49" s="37"/>
      <c r="H49" s="37"/>
      <c r="I49" s="37"/>
      <c r="J49" s="37"/>
      <c r="K49" s="37"/>
      <c r="L49" s="37"/>
      <c r="M49" s="37"/>
      <c r="N49" s="37"/>
      <c r="O49" s="37"/>
    </row>
    <row r="50" spans="1:15">
      <c r="A50" s="16"/>
      <c r="B50" s="97"/>
      <c r="C50" s="37"/>
      <c r="D50" s="37"/>
      <c r="E50" s="37"/>
      <c r="F50" s="37"/>
      <c r="G50" s="37"/>
      <c r="H50" s="37"/>
      <c r="I50" s="37"/>
      <c r="J50" s="37"/>
      <c r="K50" s="37"/>
      <c r="L50" s="37"/>
      <c r="M50" s="37"/>
      <c r="N50" s="37"/>
      <c r="O50" s="37"/>
    </row>
    <row r="51" spans="1:15">
      <c r="A51" s="16"/>
      <c r="B51" s="130" t="s">
        <v>743</v>
      </c>
      <c r="C51" s="132" t="s">
        <v>321</v>
      </c>
      <c r="D51" s="103">
        <v>78232</v>
      </c>
      <c r="E51" s="39"/>
      <c r="F51" s="39"/>
      <c r="G51" s="131">
        <v>8</v>
      </c>
      <c r="H51" s="132" t="s">
        <v>619</v>
      </c>
      <c r="I51" s="39"/>
      <c r="J51" s="83" t="s">
        <v>321</v>
      </c>
      <c r="K51" s="137">
        <v>76232</v>
      </c>
      <c r="L51" s="39"/>
      <c r="M51" s="39"/>
      <c r="N51" s="105">
        <v>8</v>
      </c>
      <c r="O51" s="83" t="s">
        <v>619</v>
      </c>
    </row>
    <row r="52" spans="1:15">
      <c r="A52" s="16"/>
      <c r="B52" s="130"/>
      <c r="C52" s="132"/>
      <c r="D52" s="103"/>
      <c r="E52" s="39"/>
      <c r="F52" s="39"/>
      <c r="G52" s="131"/>
      <c r="H52" s="132"/>
      <c r="I52" s="39"/>
      <c r="J52" s="83"/>
      <c r="K52" s="137"/>
      <c r="L52" s="39"/>
      <c r="M52" s="39"/>
      <c r="N52" s="105"/>
      <c r="O52" s="83"/>
    </row>
    <row r="53" spans="1:15">
      <c r="A53" s="16"/>
      <c r="B53" s="107" t="s">
        <v>744</v>
      </c>
      <c r="C53" s="99">
        <v>78153</v>
      </c>
      <c r="D53" s="99"/>
      <c r="E53" s="37"/>
      <c r="F53" s="37"/>
      <c r="G53" s="110">
        <v>8</v>
      </c>
      <c r="H53" s="37"/>
      <c r="I53" s="37"/>
      <c r="J53" s="101">
        <v>76189</v>
      </c>
      <c r="K53" s="101"/>
      <c r="L53" s="37"/>
      <c r="M53" s="37"/>
      <c r="N53" s="115">
        <v>8</v>
      </c>
      <c r="O53" s="37"/>
    </row>
    <row r="54" spans="1:15">
      <c r="A54" s="16"/>
      <c r="B54" s="107"/>
      <c r="C54" s="99"/>
      <c r="D54" s="99"/>
      <c r="E54" s="37"/>
      <c r="F54" s="37"/>
      <c r="G54" s="110"/>
      <c r="H54" s="37"/>
      <c r="I54" s="37"/>
      <c r="J54" s="101"/>
      <c r="K54" s="101"/>
      <c r="L54" s="37"/>
      <c r="M54" s="37"/>
      <c r="N54" s="115"/>
      <c r="O54" s="37"/>
    </row>
    <row r="55" spans="1:15">
      <c r="A55" s="16"/>
      <c r="B55" s="102" t="s">
        <v>745</v>
      </c>
      <c r="C55" s="39"/>
      <c r="D55" s="39"/>
      <c r="E55" s="39"/>
      <c r="F55" s="39"/>
      <c r="G55" s="39"/>
      <c r="H55" s="39"/>
      <c r="I55" s="39"/>
      <c r="J55" s="39"/>
      <c r="K55" s="39"/>
      <c r="L55" s="39"/>
      <c r="M55" s="39"/>
      <c r="N55" s="39"/>
      <c r="O55" s="39"/>
    </row>
    <row r="56" spans="1:15">
      <c r="A56" s="16"/>
      <c r="B56" s="102"/>
      <c r="C56" s="39"/>
      <c r="D56" s="39"/>
      <c r="E56" s="39"/>
      <c r="F56" s="39"/>
      <c r="G56" s="39"/>
      <c r="H56" s="39"/>
      <c r="I56" s="39"/>
      <c r="J56" s="39"/>
      <c r="K56" s="39"/>
      <c r="L56" s="39"/>
      <c r="M56" s="39"/>
      <c r="N56" s="39"/>
      <c r="O56" s="39"/>
    </row>
    <row r="57" spans="1:15">
      <c r="A57" s="16"/>
      <c r="B57" s="107" t="s">
        <v>743</v>
      </c>
      <c r="C57" s="99">
        <v>39116</v>
      </c>
      <c r="D57" s="99"/>
      <c r="E57" s="37"/>
      <c r="F57" s="37"/>
      <c r="G57" s="110">
        <v>4</v>
      </c>
      <c r="H57" s="37"/>
      <c r="I57" s="37"/>
      <c r="J57" s="101">
        <v>38116</v>
      </c>
      <c r="K57" s="101"/>
      <c r="L57" s="37"/>
      <c r="M57" s="37"/>
      <c r="N57" s="115">
        <v>4</v>
      </c>
      <c r="O57" s="37"/>
    </row>
    <row r="58" spans="1:15">
      <c r="A58" s="16"/>
      <c r="B58" s="107"/>
      <c r="C58" s="99"/>
      <c r="D58" s="99"/>
      <c r="E58" s="37"/>
      <c r="F58" s="37"/>
      <c r="G58" s="110"/>
      <c r="H58" s="37"/>
      <c r="I58" s="37"/>
      <c r="J58" s="101"/>
      <c r="K58" s="101"/>
      <c r="L58" s="37"/>
      <c r="M58" s="37"/>
      <c r="N58" s="115"/>
      <c r="O58" s="37"/>
    </row>
    <row r="59" spans="1:15">
      <c r="A59" s="16"/>
      <c r="B59" s="130" t="s">
        <v>744</v>
      </c>
      <c r="C59" s="103">
        <v>39077</v>
      </c>
      <c r="D59" s="103"/>
      <c r="E59" s="39"/>
      <c r="F59" s="39"/>
      <c r="G59" s="131">
        <v>4</v>
      </c>
      <c r="H59" s="39"/>
      <c r="I59" s="39"/>
      <c r="J59" s="137">
        <v>38094</v>
      </c>
      <c r="K59" s="137"/>
      <c r="L59" s="39"/>
      <c r="M59" s="39"/>
      <c r="N59" s="105">
        <v>4</v>
      </c>
      <c r="O59" s="39"/>
    </row>
    <row r="60" spans="1:15">
      <c r="A60" s="16"/>
      <c r="B60" s="130"/>
      <c r="C60" s="103"/>
      <c r="D60" s="103"/>
      <c r="E60" s="39"/>
      <c r="F60" s="39"/>
      <c r="G60" s="131"/>
      <c r="H60" s="39"/>
      <c r="I60" s="39"/>
      <c r="J60" s="137"/>
      <c r="K60" s="137"/>
      <c r="L60" s="39"/>
      <c r="M60" s="39"/>
      <c r="N60" s="105"/>
      <c r="O60" s="39"/>
    </row>
    <row r="61" spans="1:15">
      <c r="A61" s="16"/>
      <c r="B61" s="97" t="s">
        <v>746</v>
      </c>
      <c r="C61" s="37"/>
      <c r="D61" s="37"/>
      <c r="E61" s="37"/>
      <c r="F61" s="37"/>
      <c r="G61" s="37"/>
      <c r="H61" s="37"/>
      <c r="I61" s="37"/>
      <c r="J61" s="37"/>
      <c r="K61" s="37"/>
      <c r="L61" s="37"/>
      <c r="M61" s="37"/>
      <c r="N61" s="37"/>
      <c r="O61" s="37"/>
    </row>
    <row r="62" spans="1:15">
      <c r="A62" s="16"/>
      <c r="B62" s="97"/>
      <c r="C62" s="37"/>
      <c r="D62" s="37"/>
      <c r="E62" s="37"/>
      <c r="F62" s="37"/>
      <c r="G62" s="37"/>
      <c r="H62" s="37"/>
      <c r="I62" s="37"/>
      <c r="J62" s="37"/>
      <c r="K62" s="37"/>
      <c r="L62" s="37"/>
      <c r="M62" s="37"/>
      <c r="N62" s="37"/>
      <c r="O62" s="37"/>
    </row>
    <row r="63" spans="1:15">
      <c r="A63" s="16"/>
      <c r="B63" s="130" t="s">
        <v>743</v>
      </c>
      <c r="C63" s="103">
        <v>48406</v>
      </c>
      <c r="D63" s="103"/>
      <c r="E63" s="39"/>
      <c r="F63" s="39"/>
      <c r="G63" s="131">
        <v>4</v>
      </c>
      <c r="H63" s="39"/>
      <c r="I63" s="39"/>
      <c r="J63" s="137">
        <v>48086</v>
      </c>
      <c r="K63" s="137"/>
      <c r="L63" s="39"/>
      <c r="M63" s="39"/>
      <c r="N63" s="105">
        <v>4</v>
      </c>
      <c r="O63" s="39"/>
    </row>
    <row r="64" spans="1:15">
      <c r="A64" s="16"/>
      <c r="B64" s="130"/>
      <c r="C64" s="103"/>
      <c r="D64" s="103"/>
      <c r="E64" s="39"/>
      <c r="F64" s="39"/>
      <c r="G64" s="131"/>
      <c r="H64" s="39"/>
      <c r="I64" s="39"/>
      <c r="J64" s="137"/>
      <c r="K64" s="137"/>
      <c r="L64" s="39"/>
      <c r="M64" s="39"/>
      <c r="N64" s="105"/>
      <c r="O64" s="39"/>
    </row>
    <row r="65" spans="1:15">
      <c r="A65" s="16"/>
      <c r="B65" s="107" t="s">
        <v>744</v>
      </c>
      <c r="C65" s="99">
        <v>48405</v>
      </c>
      <c r="D65" s="99"/>
      <c r="E65" s="37"/>
      <c r="F65" s="37"/>
      <c r="G65" s="110">
        <v>4</v>
      </c>
      <c r="H65" s="37"/>
      <c r="I65" s="37"/>
      <c r="J65" s="101">
        <v>48054</v>
      </c>
      <c r="K65" s="101"/>
      <c r="L65" s="37"/>
      <c r="M65" s="37"/>
      <c r="N65" s="115">
        <v>4</v>
      </c>
      <c r="O65" s="37"/>
    </row>
    <row r="66" spans="1:15">
      <c r="A66" s="16"/>
      <c r="B66" s="107"/>
      <c r="C66" s="99"/>
      <c r="D66" s="99"/>
      <c r="E66" s="37"/>
      <c r="F66" s="37"/>
      <c r="G66" s="110"/>
      <c r="H66" s="37"/>
      <c r="I66" s="37"/>
      <c r="J66" s="101"/>
      <c r="K66" s="101"/>
      <c r="L66" s="37"/>
      <c r="M66" s="37"/>
      <c r="N66" s="115"/>
      <c r="O66" s="37"/>
    </row>
  </sheetData>
  <mergeCells count="320">
    <mergeCell ref="A1:A2"/>
    <mergeCell ref="B1:O1"/>
    <mergeCell ref="B2:O2"/>
    <mergeCell ref="B3:O3"/>
    <mergeCell ref="A4:A66"/>
    <mergeCell ref="B4:O4"/>
    <mergeCell ref="I65:I66"/>
    <mergeCell ref="J65:K66"/>
    <mergeCell ref="L65:L66"/>
    <mergeCell ref="M65:M66"/>
    <mergeCell ref="N65:N66"/>
    <mergeCell ref="O65:O66"/>
    <mergeCell ref="L63:L64"/>
    <mergeCell ref="M63:M64"/>
    <mergeCell ref="N63:N64"/>
    <mergeCell ref="O63:O64"/>
    <mergeCell ref="B65:B66"/>
    <mergeCell ref="C65:D66"/>
    <mergeCell ref="E65:E66"/>
    <mergeCell ref="F65:F66"/>
    <mergeCell ref="G65:G66"/>
    <mergeCell ref="H65:H66"/>
    <mergeCell ref="M61:M62"/>
    <mergeCell ref="N61:O62"/>
    <mergeCell ref="B63:B64"/>
    <mergeCell ref="C63:D64"/>
    <mergeCell ref="E63:E64"/>
    <mergeCell ref="F63:F64"/>
    <mergeCell ref="G63:G64"/>
    <mergeCell ref="H63:H64"/>
    <mergeCell ref="I63:I64"/>
    <mergeCell ref="J63:K64"/>
    <mergeCell ref="B61:B62"/>
    <mergeCell ref="C61:E62"/>
    <mergeCell ref="F61:F62"/>
    <mergeCell ref="G61:H62"/>
    <mergeCell ref="I61:I62"/>
    <mergeCell ref="J61:L62"/>
    <mergeCell ref="I59:I60"/>
    <mergeCell ref="J59:K60"/>
    <mergeCell ref="L59:L60"/>
    <mergeCell ref="M59:M60"/>
    <mergeCell ref="N59:N60"/>
    <mergeCell ref="O59:O60"/>
    <mergeCell ref="L57:L58"/>
    <mergeCell ref="M57:M58"/>
    <mergeCell ref="N57:N58"/>
    <mergeCell ref="O57:O58"/>
    <mergeCell ref="B59:B60"/>
    <mergeCell ref="C59:D60"/>
    <mergeCell ref="E59:E60"/>
    <mergeCell ref="F59:F60"/>
    <mergeCell ref="G59:G60"/>
    <mergeCell ref="H59:H60"/>
    <mergeCell ref="M55:M56"/>
    <mergeCell ref="N55:O56"/>
    <mergeCell ref="B57:B58"/>
    <mergeCell ref="C57:D58"/>
    <mergeCell ref="E57:E58"/>
    <mergeCell ref="F57:F58"/>
    <mergeCell ref="G57:G58"/>
    <mergeCell ref="H57:H58"/>
    <mergeCell ref="I57:I58"/>
    <mergeCell ref="J57:K58"/>
    <mergeCell ref="L53:L54"/>
    <mergeCell ref="M53:M54"/>
    <mergeCell ref="N53:N54"/>
    <mergeCell ref="O53:O54"/>
    <mergeCell ref="B55:B56"/>
    <mergeCell ref="C55:E56"/>
    <mergeCell ref="F55:F56"/>
    <mergeCell ref="G55:H56"/>
    <mergeCell ref="I55:I56"/>
    <mergeCell ref="J55:L56"/>
    <mergeCell ref="N51:N52"/>
    <mergeCell ref="O51:O52"/>
    <mergeCell ref="B53:B54"/>
    <mergeCell ref="C53:D54"/>
    <mergeCell ref="E53:E54"/>
    <mergeCell ref="F53:F54"/>
    <mergeCell ref="G53:G54"/>
    <mergeCell ref="H53:H54"/>
    <mergeCell ref="I53:I54"/>
    <mergeCell ref="J53:K54"/>
    <mergeCell ref="H51:H52"/>
    <mergeCell ref="I51:I52"/>
    <mergeCell ref="J51:J52"/>
    <mergeCell ref="K51:K52"/>
    <mergeCell ref="L51:L52"/>
    <mergeCell ref="M51:M52"/>
    <mergeCell ref="B51:B52"/>
    <mergeCell ref="C51:C52"/>
    <mergeCell ref="D51:D52"/>
    <mergeCell ref="E51:E52"/>
    <mergeCell ref="F51:F52"/>
    <mergeCell ref="G51:G52"/>
    <mergeCell ref="M47:M48"/>
    <mergeCell ref="N47:O48"/>
    <mergeCell ref="B49:B50"/>
    <mergeCell ref="C49:E50"/>
    <mergeCell ref="F49:F50"/>
    <mergeCell ref="G49:H50"/>
    <mergeCell ref="I49:I50"/>
    <mergeCell ref="J49:L50"/>
    <mergeCell ref="M49:M50"/>
    <mergeCell ref="N49:O50"/>
    <mergeCell ref="B47:B48"/>
    <mergeCell ref="C47:E48"/>
    <mergeCell ref="F47:F48"/>
    <mergeCell ref="G47:H48"/>
    <mergeCell ref="I47:I48"/>
    <mergeCell ref="J47:L48"/>
    <mergeCell ref="I45:I46"/>
    <mergeCell ref="J45:K46"/>
    <mergeCell ref="L45:L46"/>
    <mergeCell ref="M45:M46"/>
    <mergeCell ref="N45:N46"/>
    <mergeCell ref="O45:O46"/>
    <mergeCell ref="L43:L44"/>
    <mergeCell ref="M43:M44"/>
    <mergeCell ref="N43:N44"/>
    <mergeCell ref="O43:O44"/>
    <mergeCell ref="B45:B46"/>
    <mergeCell ref="C45:D46"/>
    <mergeCell ref="E45:E46"/>
    <mergeCell ref="F45:F46"/>
    <mergeCell ref="G45:G46"/>
    <mergeCell ref="H45:H46"/>
    <mergeCell ref="M41:M42"/>
    <mergeCell ref="N41:O42"/>
    <mergeCell ref="B43:B44"/>
    <mergeCell ref="C43:D44"/>
    <mergeCell ref="E43:E44"/>
    <mergeCell ref="F43:F44"/>
    <mergeCell ref="G43:G44"/>
    <mergeCell ref="H43:H44"/>
    <mergeCell ref="I43:I44"/>
    <mergeCell ref="J43:K44"/>
    <mergeCell ref="B41:B42"/>
    <mergeCell ref="C41:E42"/>
    <mergeCell ref="F41:F42"/>
    <mergeCell ref="G41:H42"/>
    <mergeCell ref="I41:I42"/>
    <mergeCell ref="J41:L42"/>
    <mergeCell ref="I39:I40"/>
    <mergeCell ref="J39:K40"/>
    <mergeCell ref="L39:L40"/>
    <mergeCell ref="M39:M40"/>
    <mergeCell ref="N39:N40"/>
    <mergeCell ref="O39:O40"/>
    <mergeCell ref="L37:L38"/>
    <mergeCell ref="M37:M38"/>
    <mergeCell ref="N37:N38"/>
    <mergeCell ref="O37:O38"/>
    <mergeCell ref="B39:B40"/>
    <mergeCell ref="C39:D40"/>
    <mergeCell ref="E39:E40"/>
    <mergeCell ref="F39:F40"/>
    <mergeCell ref="G39:G40"/>
    <mergeCell ref="H39:H40"/>
    <mergeCell ref="M35:M36"/>
    <mergeCell ref="N35:O36"/>
    <mergeCell ref="B37:B38"/>
    <mergeCell ref="C37:D38"/>
    <mergeCell ref="E37:E38"/>
    <mergeCell ref="F37:F38"/>
    <mergeCell ref="G37:G38"/>
    <mergeCell ref="H37:H38"/>
    <mergeCell ref="I37:I38"/>
    <mergeCell ref="J37:K38"/>
    <mergeCell ref="L33:L34"/>
    <mergeCell ref="M33:M34"/>
    <mergeCell ref="N33:N34"/>
    <mergeCell ref="O33:O34"/>
    <mergeCell ref="B35:B36"/>
    <mergeCell ref="C35:E36"/>
    <mergeCell ref="F35:F36"/>
    <mergeCell ref="G35:H36"/>
    <mergeCell ref="I35:I36"/>
    <mergeCell ref="J35:L36"/>
    <mergeCell ref="N31:N32"/>
    <mergeCell ref="O31:O32"/>
    <mergeCell ref="B33:B34"/>
    <mergeCell ref="C33:D34"/>
    <mergeCell ref="E33:E34"/>
    <mergeCell ref="F33:F34"/>
    <mergeCell ref="G33:G34"/>
    <mergeCell ref="H33:H34"/>
    <mergeCell ref="I33:I34"/>
    <mergeCell ref="J33:K34"/>
    <mergeCell ref="H31:H32"/>
    <mergeCell ref="I31:I32"/>
    <mergeCell ref="J31:J32"/>
    <mergeCell ref="K31:K32"/>
    <mergeCell ref="L31:L32"/>
    <mergeCell ref="M31:M32"/>
    <mergeCell ref="B31:B32"/>
    <mergeCell ref="C31:C32"/>
    <mergeCell ref="D31:D32"/>
    <mergeCell ref="E31:E32"/>
    <mergeCell ref="F31:F32"/>
    <mergeCell ref="G31:G32"/>
    <mergeCell ref="M27:M28"/>
    <mergeCell ref="N27:O28"/>
    <mergeCell ref="B29:B30"/>
    <mergeCell ref="C29:E30"/>
    <mergeCell ref="F29:F30"/>
    <mergeCell ref="G29:H30"/>
    <mergeCell ref="I29:I30"/>
    <mergeCell ref="J29:L30"/>
    <mergeCell ref="M29:M30"/>
    <mergeCell ref="N29:O30"/>
    <mergeCell ref="B27:B28"/>
    <mergeCell ref="C27:E28"/>
    <mergeCell ref="F27:F28"/>
    <mergeCell ref="G27:H28"/>
    <mergeCell ref="I27:I28"/>
    <mergeCell ref="J27:L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O19:O20"/>
    <mergeCell ref="B21:B22"/>
    <mergeCell ref="C21:E22"/>
    <mergeCell ref="F21:F22"/>
    <mergeCell ref="G21:H22"/>
    <mergeCell ref="I21:I22"/>
    <mergeCell ref="J21:L22"/>
    <mergeCell ref="M21:M22"/>
    <mergeCell ref="N21:O22"/>
    <mergeCell ref="H19:H20"/>
    <mergeCell ref="I19:I20"/>
    <mergeCell ref="J19:K20"/>
    <mergeCell ref="L19:L20"/>
    <mergeCell ref="M19:M20"/>
    <mergeCell ref="N19:N20"/>
    <mergeCell ref="J17:K18"/>
    <mergeCell ref="L17:L18"/>
    <mergeCell ref="M17:M18"/>
    <mergeCell ref="N17:N18"/>
    <mergeCell ref="O17:O18"/>
    <mergeCell ref="B19:B20"/>
    <mergeCell ref="C19:D20"/>
    <mergeCell ref="E19:E20"/>
    <mergeCell ref="F19:F20"/>
    <mergeCell ref="G19:G20"/>
    <mergeCell ref="J15:L16"/>
    <mergeCell ref="M15:M16"/>
    <mergeCell ref="N15:O16"/>
    <mergeCell ref="B17:B18"/>
    <mergeCell ref="C17:D18"/>
    <mergeCell ref="E17:E18"/>
    <mergeCell ref="F17:F18"/>
    <mergeCell ref="G17:G18"/>
    <mergeCell ref="H17:H18"/>
    <mergeCell ref="I17:I18"/>
    <mergeCell ref="J13:K14"/>
    <mergeCell ref="L13:L14"/>
    <mergeCell ref="M13:M14"/>
    <mergeCell ref="N13:N14"/>
    <mergeCell ref="O13:O14"/>
    <mergeCell ref="B15:B16"/>
    <mergeCell ref="C15:E16"/>
    <mergeCell ref="F15:F16"/>
    <mergeCell ref="G15:H16"/>
    <mergeCell ref="I15:I16"/>
    <mergeCell ref="M11:M12"/>
    <mergeCell ref="N11:N12"/>
    <mergeCell ref="O11:O12"/>
    <mergeCell ref="B13:B14"/>
    <mergeCell ref="C13:D14"/>
    <mergeCell ref="E13:E14"/>
    <mergeCell ref="F13:F14"/>
    <mergeCell ref="G13:G14"/>
    <mergeCell ref="H13:H14"/>
    <mergeCell ref="I13:I14"/>
    <mergeCell ref="G11:G12"/>
    <mergeCell ref="H11:H12"/>
    <mergeCell ref="I11:I12"/>
    <mergeCell ref="J11:J12"/>
    <mergeCell ref="K11:K12"/>
    <mergeCell ref="L11:L12"/>
    <mergeCell ref="C9:O9"/>
    <mergeCell ref="C10:E10"/>
    <mergeCell ref="G10:H10"/>
    <mergeCell ref="J10:L10"/>
    <mergeCell ref="N10:O10"/>
    <mergeCell ref="B11:B12"/>
    <mergeCell ref="C11:C12"/>
    <mergeCell ref="D11:D12"/>
    <mergeCell ref="E11:E12"/>
    <mergeCell ref="F11:F12"/>
    <mergeCell ref="B5:O5"/>
    <mergeCell ref="C7:H7"/>
    <mergeCell ref="J7:O7"/>
    <mergeCell ref="C8:E8"/>
    <mergeCell ref="G8:H8"/>
    <mergeCell ref="J8:L8"/>
    <mergeCell ref="N8:O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5.5703125" customWidth="1"/>
    <col min="13" max="13" width="1.5703125" customWidth="1"/>
  </cols>
  <sheetData>
    <row r="1" spans="1:13" ht="15" customHeight="1">
      <c r="A1" s="8" t="s">
        <v>11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50</v>
      </c>
      <c r="B3" s="81"/>
      <c r="C3" s="81"/>
      <c r="D3" s="81"/>
      <c r="E3" s="81"/>
      <c r="F3" s="81"/>
      <c r="G3" s="81"/>
      <c r="H3" s="81"/>
      <c r="I3" s="81"/>
      <c r="J3" s="81"/>
      <c r="K3" s="81"/>
      <c r="L3" s="81"/>
      <c r="M3" s="81"/>
    </row>
    <row r="4" spans="1:13">
      <c r="A4" s="16" t="s">
        <v>754</v>
      </c>
      <c r="B4" s="30"/>
      <c r="C4" s="30"/>
      <c r="D4" s="30"/>
      <c r="E4" s="30"/>
      <c r="F4" s="30"/>
      <c r="G4" s="30"/>
      <c r="H4" s="30"/>
      <c r="I4" s="30"/>
    </row>
    <row r="5" spans="1:13">
      <c r="A5" s="16"/>
      <c r="B5" s="17"/>
      <c r="C5" s="17"/>
      <c r="D5" s="17"/>
      <c r="E5" s="17"/>
      <c r="F5" s="17"/>
      <c r="G5" s="17"/>
      <c r="H5" s="17"/>
      <c r="I5" s="17"/>
    </row>
    <row r="6" spans="1:13" ht="15.75" thickBot="1">
      <c r="A6" s="16"/>
      <c r="B6" s="85"/>
      <c r="C6" s="95" t="s">
        <v>753</v>
      </c>
      <c r="D6" s="95"/>
      <c r="E6" s="95"/>
      <c r="F6" s="95"/>
      <c r="G6" s="95"/>
      <c r="H6" s="95"/>
      <c r="I6" s="95"/>
    </row>
    <row r="7" spans="1:13" ht="15.75" thickBot="1">
      <c r="A7" s="16"/>
      <c r="B7" s="173" t="s">
        <v>754</v>
      </c>
      <c r="C7" s="96">
        <v>2014</v>
      </c>
      <c r="D7" s="96"/>
      <c r="E7" s="96"/>
      <c r="F7" s="29"/>
      <c r="G7" s="96">
        <v>2013</v>
      </c>
      <c r="H7" s="96"/>
      <c r="I7" s="96"/>
    </row>
    <row r="8" spans="1:13">
      <c r="A8" s="16"/>
      <c r="B8" s="85"/>
      <c r="C8" s="33" t="s">
        <v>345</v>
      </c>
      <c r="D8" s="33"/>
      <c r="E8" s="33"/>
      <c r="F8" s="33"/>
      <c r="G8" s="33"/>
      <c r="H8" s="33"/>
      <c r="I8" s="33"/>
    </row>
    <row r="9" spans="1:13">
      <c r="A9" s="16"/>
      <c r="B9" s="156" t="s">
        <v>755</v>
      </c>
      <c r="C9" s="37"/>
      <c r="D9" s="37"/>
      <c r="E9" s="37"/>
      <c r="F9" s="18"/>
      <c r="G9" s="37"/>
      <c r="H9" s="37"/>
      <c r="I9" s="37"/>
    </row>
    <row r="10" spans="1:13">
      <c r="A10" s="16"/>
      <c r="B10" s="102" t="s">
        <v>756</v>
      </c>
      <c r="C10" s="132" t="s">
        <v>321</v>
      </c>
      <c r="D10" s="103">
        <v>1831</v>
      </c>
      <c r="E10" s="39"/>
      <c r="F10" s="39"/>
      <c r="G10" s="83" t="s">
        <v>321</v>
      </c>
      <c r="H10" s="137">
        <v>9320</v>
      </c>
      <c r="I10" s="39"/>
    </row>
    <row r="11" spans="1:13">
      <c r="A11" s="16"/>
      <c r="B11" s="102"/>
      <c r="C11" s="132"/>
      <c r="D11" s="103"/>
      <c r="E11" s="39"/>
      <c r="F11" s="39"/>
      <c r="G11" s="83"/>
      <c r="H11" s="137"/>
      <c r="I11" s="39"/>
    </row>
    <row r="12" spans="1:13">
      <c r="A12" s="16"/>
      <c r="B12" s="97" t="s">
        <v>757</v>
      </c>
      <c r="C12" s="99">
        <v>128989</v>
      </c>
      <c r="D12" s="99"/>
      <c r="E12" s="37"/>
      <c r="F12" s="37"/>
      <c r="G12" s="101">
        <v>120969</v>
      </c>
      <c r="H12" s="101"/>
      <c r="I12" s="37"/>
    </row>
    <row r="13" spans="1:13">
      <c r="A13" s="16"/>
      <c r="B13" s="97"/>
      <c r="C13" s="99"/>
      <c r="D13" s="99"/>
      <c r="E13" s="37"/>
      <c r="F13" s="37"/>
      <c r="G13" s="101"/>
      <c r="H13" s="101"/>
      <c r="I13" s="37"/>
    </row>
    <row r="14" spans="1:13">
      <c r="A14" s="16"/>
      <c r="B14" s="102" t="s">
        <v>45</v>
      </c>
      <c r="C14" s="131">
        <v>947</v>
      </c>
      <c r="D14" s="131"/>
      <c r="E14" s="39"/>
      <c r="F14" s="39"/>
      <c r="G14" s="105">
        <v>531</v>
      </c>
      <c r="H14" s="105"/>
      <c r="I14" s="39"/>
    </row>
    <row r="15" spans="1:13" ht="15.75" thickBot="1">
      <c r="A15" s="16"/>
      <c r="B15" s="102"/>
      <c r="C15" s="133"/>
      <c r="D15" s="133"/>
      <c r="E15" s="45"/>
      <c r="F15" s="39"/>
      <c r="G15" s="106"/>
      <c r="H15" s="106"/>
      <c r="I15" s="45"/>
    </row>
    <row r="16" spans="1:13">
      <c r="A16" s="16"/>
      <c r="B16" s="171" t="s">
        <v>46</v>
      </c>
      <c r="C16" s="108" t="s">
        <v>321</v>
      </c>
      <c r="D16" s="135">
        <v>131767</v>
      </c>
      <c r="E16" s="52"/>
      <c r="F16" s="37"/>
      <c r="G16" s="113" t="s">
        <v>321</v>
      </c>
      <c r="H16" s="154">
        <v>130820</v>
      </c>
      <c r="I16" s="52"/>
    </row>
    <row r="17" spans="1:13" ht="15.75" thickBot="1">
      <c r="A17" s="16"/>
      <c r="B17" s="171"/>
      <c r="C17" s="109"/>
      <c r="D17" s="136"/>
      <c r="E17" s="53"/>
      <c r="F17" s="37"/>
      <c r="G17" s="114"/>
      <c r="H17" s="155"/>
      <c r="I17" s="53"/>
    </row>
    <row r="18" spans="1:13" ht="15.75" thickTop="1">
      <c r="A18" s="16"/>
      <c r="B18" s="161" t="s">
        <v>758</v>
      </c>
      <c r="C18" s="58"/>
      <c r="D18" s="58"/>
      <c r="E18" s="58"/>
      <c r="F18" s="39"/>
      <c r="G18" s="58"/>
      <c r="H18" s="58"/>
      <c r="I18" s="58"/>
    </row>
    <row r="19" spans="1:13">
      <c r="A19" s="16"/>
      <c r="B19" s="161"/>
      <c r="C19" s="39"/>
      <c r="D19" s="39"/>
      <c r="E19" s="39"/>
      <c r="F19" s="39"/>
      <c r="G19" s="39"/>
      <c r="H19" s="39"/>
      <c r="I19" s="39"/>
    </row>
    <row r="20" spans="1:13">
      <c r="A20" s="16"/>
      <c r="B20" s="97" t="s">
        <v>54</v>
      </c>
      <c r="C20" s="98" t="s">
        <v>321</v>
      </c>
      <c r="D20" s="99">
        <v>16238</v>
      </c>
      <c r="E20" s="37"/>
      <c r="F20" s="37"/>
      <c r="G20" s="100" t="s">
        <v>321</v>
      </c>
      <c r="H20" s="101">
        <v>16238</v>
      </c>
      <c r="I20" s="37"/>
    </row>
    <row r="21" spans="1:13">
      <c r="A21" s="16"/>
      <c r="B21" s="97"/>
      <c r="C21" s="98"/>
      <c r="D21" s="99"/>
      <c r="E21" s="37"/>
      <c r="F21" s="37"/>
      <c r="G21" s="100"/>
      <c r="H21" s="101"/>
      <c r="I21" s="37"/>
    </row>
    <row r="22" spans="1:13">
      <c r="A22" s="16"/>
      <c r="B22" s="102" t="s">
        <v>759</v>
      </c>
      <c r="C22" s="131" t="s">
        <v>375</v>
      </c>
      <c r="D22" s="131"/>
      <c r="E22" s="39"/>
      <c r="F22" s="39"/>
      <c r="G22" s="137">
        <v>3000</v>
      </c>
      <c r="H22" s="137"/>
      <c r="I22" s="39"/>
    </row>
    <row r="23" spans="1:13">
      <c r="A23" s="16"/>
      <c r="B23" s="102"/>
      <c r="C23" s="131"/>
      <c r="D23" s="131"/>
      <c r="E23" s="39"/>
      <c r="F23" s="39"/>
      <c r="G23" s="137"/>
      <c r="H23" s="137"/>
      <c r="I23" s="39"/>
    </row>
    <row r="24" spans="1:13">
      <c r="A24" s="16"/>
      <c r="B24" s="97" t="s">
        <v>760</v>
      </c>
      <c r="C24" s="110">
        <v>190</v>
      </c>
      <c r="D24" s="110"/>
      <c r="E24" s="37"/>
      <c r="F24" s="37"/>
      <c r="G24" s="115">
        <v>126</v>
      </c>
      <c r="H24" s="115"/>
      <c r="I24" s="37"/>
    </row>
    <row r="25" spans="1:13">
      <c r="A25" s="16"/>
      <c r="B25" s="97"/>
      <c r="C25" s="110"/>
      <c r="D25" s="110"/>
      <c r="E25" s="37"/>
      <c r="F25" s="37"/>
      <c r="G25" s="115"/>
      <c r="H25" s="115"/>
      <c r="I25" s="37"/>
    </row>
    <row r="26" spans="1:13">
      <c r="A26" s="16"/>
      <c r="B26" s="102" t="s">
        <v>761</v>
      </c>
      <c r="C26" s="103">
        <v>115339</v>
      </c>
      <c r="D26" s="103"/>
      <c r="E26" s="39"/>
      <c r="F26" s="39"/>
      <c r="G26" s="137">
        <v>111456</v>
      </c>
      <c r="H26" s="137"/>
      <c r="I26" s="39"/>
    </row>
    <row r="27" spans="1:13" ht="15.75" thickBot="1">
      <c r="A27" s="16"/>
      <c r="B27" s="102"/>
      <c r="C27" s="104"/>
      <c r="D27" s="104"/>
      <c r="E27" s="45"/>
      <c r="F27" s="39"/>
      <c r="G27" s="152"/>
      <c r="H27" s="152"/>
      <c r="I27" s="45"/>
    </row>
    <row r="28" spans="1:13">
      <c r="A28" s="16"/>
      <c r="B28" s="171" t="s">
        <v>762</v>
      </c>
      <c r="C28" s="108" t="s">
        <v>321</v>
      </c>
      <c r="D28" s="135">
        <v>131767</v>
      </c>
      <c r="E28" s="52"/>
      <c r="F28" s="37"/>
      <c r="G28" s="113" t="s">
        <v>321</v>
      </c>
      <c r="H28" s="154">
        <v>130820</v>
      </c>
      <c r="I28" s="52"/>
    </row>
    <row r="29" spans="1:13" ht="15.75" thickBot="1">
      <c r="A29" s="16"/>
      <c r="B29" s="171"/>
      <c r="C29" s="109"/>
      <c r="D29" s="136"/>
      <c r="E29" s="53"/>
      <c r="F29" s="37"/>
      <c r="G29" s="114"/>
      <c r="H29" s="155"/>
      <c r="I29" s="53"/>
    </row>
    <row r="30" spans="1:13" ht="15.75" thickTop="1">
      <c r="A30" s="16" t="s">
        <v>763</v>
      </c>
      <c r="B30" s="30"/>
      <c r="C30" s="30"/>
      <c r="D30" s="30"/>
      <c r="E30" s="30"/>
      <c r="F30" s="30"/>
      <c r="G30" s="30"/>
      <c r="H30" s="30"/>
      <c r="I30" s="30"/>
      <c r="J30" s="30"/>
      <c r="K30" s="30"/>
      <c r="L30" s="30"/>
      <c r="M30" s="30"/>
    </row>
    <row r="31" spans="1:13">
      <c r="A31" s="16"/>
      <c r="B31" s="17"/>
      <c r="C31" s="17"/>
      <c r="D31" s="17"/>
      <c r="E31" s="17"/>
      <c r="F31" s="17"/>
      <c r="G31" s="17"/>
      <c r="H31" s="17"/>
      <c r="I31" s="17"/>
      <c r="J31" s="17"/>
      <c r="K31" s="17"/>
      <c r="L31" s="17"/>
      <c r="M31" s="17"/>
    </row>
    <row r="32" spans="1:13" ht="15.75" thickBot="1">
      <c r="A32" s="16"/>
      <c r="B32" s="85"/>
      <c r="C32" s="95" t="s">
        <v>753</v>
      </c>
      <c r="D32" s="95"/>
      <c r="E32" s="95"/>
      <c r="F32" s="95"/>
      <c r="G32" s="95"/>
      <c r="H32" s="95"/>
      <c r="I32" s="95"/>
      <c r="J32" s="95"/>
      <c r="K32" s="95"/>
      <c r="L32" s="95"/>
      <c r="M32" s="95"/>
    </row>
    <row r="33" spans="1:13" ht="15.75" thickBot="1">
      <c r="A33" s="16"/>
      <c r="B33" s="173" t="s">
        <v>763</v>
      </c>
      <c r="C33" s="96">
        <v>2014</v>
      </c>
      <c r="D33" s="96"/>
      <c r="E33" s="96"/>
      <c r="F33" s="29"/>
      <c r="G33" s="96">
        <v>2013</v>
      </c>
      <c r="H33" s="96"/>
      <c r="I33" s="96"/>
      <c r="J33" s="29"/>
      <c r="K33" s="96">
        <v>2012</v>
      </c>
      <c r="L33" s="96"/>
      <c r="M33" s="96"/>
    </row>
    <row r="34" spans="1:13">
      <c r="A34" s="16"/>
      <c r="B34" s="85"/>
      <c r="C34" s="33" t="s">
        <v>345</v>
      </c>
      <c r="D34" s="33"/>
      <c r="E34" s="33"/>
      <c r="F34" s="33"/>
      <c r="G34" s="33"/>
      <c r="H34" s="33"/>
      <c r="I34" s="33"/>
      <c r="J34" s="33"/>
      <c r="K34" s="33"/>
      <c r="L34" s="33"/>
      <c r="M34" s="33"/>
    </row>
    <row r="35" spans="1:13">
      <c r="A35" s="16"/>
      <c r="B35" s="156" t="s">
        <v>764</v>
      </c>
      <c r="C35" s="37"/>
      <c r="D35" s="37"/>
      <c r="E35" s="37"/>
      <c r="F35" s="18"/>
      <c r="G35" s="37"/>
      <c r="H35" s="37"/>
      <c r="I35" s="37"/>
      <c r="J35" s="18"/>
      <c r="K35" s="37"/>
      <c r="L35" s="37"/>
      <c r="M35" s="37"/>
    </row>
    <row r="36" spans="1:13">
      <c r="A36" s="16"/>
      <c r="B36" s="102" t="s">
        <v>765</v>
      </c>
      <c r="C36" s="132" t="s">
        <v>321</v>
      </c>
      <c r="D36" s="131" t="s">
        <v>375</v>
      </c>
      <c r="E36" s="39"/>
      <c r="F36" s="39"/>
      <c r="G36" s="83" t="s">
        <v>321</v>
      </c>
      <c r="H36" s="105" t="s">
        <v>375</v>
      </c>
      <c r="I36" s="39"/>
      <c r="J36" s="39"/>
      <c r="K36" s="83" t="s">
        <v>321</v>
      </c>
      <c r="L36" s="105" t="s">
        <v>375</v>
      </c>
      <c r="M36" s="39"/>
    </row>
    <row r="37" spans="1:13">
      <c r="A37" s="16"/>
      <c r="B37" s="102"/>
      <c r="C37" s="132"/>
      <c r="D37" s="131"/>
      <c r="E37" s="39"/>
      <c r="F37" s="39"/>
      <c r="G37" s="83"/>
      <c r="H37" s="105"/>
      <c r="I37" s="39"/>
      <c r="J37" s="39"/>
      <c r="K37" s="83"/>
      <c r="L37" s="105"/>
      <c r="M37" s="39"/>
    </row>
    <row r="38" spans="1:13">
      <c r="A38" s="16"/>
      <c r="B38" s="97" t="s">
        <v>766</v>
      </c>
      <c r="C38" s="99">
        <v>5300</v>
      </c>
      <c r="D38" s="99"/>
      <c r="E38" s="37"/>
      <c r="F38" s="37"/>
      <c r="G38" s="101">
        <v>3875</v>
      </c>
      <c r="H38" s="101"/>
      <c r="I38" s="37"/>
      <c r="J38" s="37"/>
      <c r="K38" s="101">
        <v>7650</v>
      </c>
      <c r="L38" s="101"/>
      <c r="M38" s="37"/>
    </row>
    <row r="39" spans="1:13">
      <c r="A39" s="16"/>
      <c r="B39" s="97"/>
      <c r="C39" s="99"/>
      <c r="D39" s="99"/>
      <c r="E39" s="37"/>
      <c r="F39" s="37"/>
      <c r="G39" s="101"/>
      <c r="H39" s="101"/>
      <c r="I39" s="37"/>
      <c r="J39" s="37"/>
      <c r="K39" s="101"/>
      <c r="L39" s="101"/>
      <c r="M39" s="37"/>
    </row>
    <row r="40" spans="1:13">
      <c r="A40" s="16"/>
      <c r="B40" s="102" t="s">
        <v>102</v>
      </c>
      <c r="C40" s="131">
        <v>20</v>
      </c>
      <c r="D40" s="131"/>
      <c r="E40" s="39"/>
      <c r="F40" s="39"/>
      <c r="G40" s="105">
        <v>20</v>
      </c>
      <c r="H40" s="105"/>
      <c r="I40" s="39"/>
      <c r="J40" s="39"/>
      <c r="K40" s="105">
        <v>21</v>
      </c>
      <c r="L40" s="105"/>
      <c r="M40" s="39"/>
    </row>
    <row r="41" spans="1:13" ht="15.75" thickBot="1">
      <c r="A41" s="16"/>
      <c r="B41" s="102"/>
      <c r="C41" s="133"/>
      <c r="D41" s="133"/>
      <c r="E41" s="45"/>
      <c r="F41" s="39"/>
      <c r="G41" s="106"/>
      <c r="H41" s="106"/>
      <c r="I41" s="45"/>
      <c r="J41" s="39"/>
      <c r="K41" s="106"/>
      <c r="L41" s="106"/>
      <c r="M41" s="45"/>
    </row>
    <row r="42" spans="1:13">
      <c r="A42" s="16"/>
      <c r="B42" s="171" t="s">
        <v>767</v>
      </c>
      <c r="C42" s="135">
        <v>5320</v>
      </c>
      <c r="D42" s="135"/>
      <c r="E42" s="52"/>
      <c r="F42" s="37"/>
      <c r="G42" s="154">
        <v>3895</v>
      </c>
      <c r="H42" s="154"/>
      <c r="I42" s="52"/>
      <c r="J42" s="37"/>
      <c r="K42" s="154">
        <v>7671</v>
      </c>
      <c r="L42" s="154"/>
      <c r="M42" s="52"/>
    </row>
    <row r="43" spans="1:13" ht="15.75" thickBot="1">
      <c r="A43" s="16"/>
      <c r="B43" s="171"/>
      <c r="C43" s="166"/>
      <c r="D43" s="166"/>
      <c r="E43" s="64"/>
      <c r="F43" s="37"/>
      <c r="G43" s="138"/>
      <c r="H43" s="138"/>
      <c r="I43" s="64"/>
      <c r="J43" s="37"/>
      <c r="K43" s="138"/>
      <c r="L43" s="138"/>
      <c r="M43" s="64"/>
    </row>
    <row r="44" spans="1:13">
      <c r="A44" s="16"/>
      <c r="B44" s="161" t="s">
        <v>768</v>
      </c>
      <c r="C44" s="70"/>
      <c r="D44" s="70"/>
      <c r="E44" s="70"/>
      <c r="F44" s="39"/>
      <c r="G44" s="70"/>
      <c r="H44" s="70"/>
      <c r="I44" s="70"/>
      <c r="J44" s="39"/>
      <c r="K44" s="70"/>
      <c r="L44" s="70"/>
      <c r="M44" s="70"/>
    </row>
    <row r="45" spans="1:13">
      <c r="A45" s="16"/>
      <c r="B45" s="161"/>
      <c r="C45" s="39"/>
      <c r="D45" s="39"/>
      <c r="E45" s="39"/>
      <c r="F45" s="39"/>
      <c r="G45" s="39"/>
      <c r="H45" s="39"/>
      <c r="I45" s="39"/>
      <c r="J45" s="39"/>
      <c r="K45" s="39"/>
      <c r="L45" s="39"/>
      <c r="M45" s="39"/>
    </row>
    <row r="46" spans="1:13">
      <c r="A46" s="16"/>
      <c r="B46" s="97" t="s">
        <v>769</v>
      </c>
      <c r="C46" s="110">
        <v>763</v>
      </c>
      <c r="D46" s="110"/>
      <c r="E46" s="37"/>
      <c r="F46" s="37"/>
      <c r="G46" s="115">
        <v>689</v>
      </c>
      <c r="H46" s="115"/>
      <c r="I46" s="37"/>
      <c r="J46" s="37"/>
      <c r="K46" s="115">
        <v>699</v>
      </c>
      <c r="L46" s="115"/>
      <c r="M46" s="37"/>
    </row>
    <row r="47" spans="1:13">
      <c r="A47" s="16"/>
      <c r="B47" s="97"/>
      <c r="C47" s="110"/>
      <c r="D47" s="110"/>
      <c r="E47" s="37"/>
      <c r="F47" s="37"/>
      <c r="G47" s="115"/>
      <c r="H47" s="115"/>
      <c r="I47" s="37"/>
      <c r="J47" s="37"/>
      <c r="K47" s="115"/>
      <c r="L47" s="115"/>
      <c r="M47" s="37"/>
    </row>
    <row r="48" spans="1:13">
      <c r="A48" s="16"/>
      <c r="B48" s="102" t="s">
        <v>770</v>
      </c>
      <c r="C48" s="103">
        <v>1392</v>
      </c>
      <c r="D48" s="103"/>
      <c r="E48" s="39"/>
      <c r="F48" s="39"/>
      <c r="G48" s="105">
        <v>843</v>
      </c>
      <c r="H48" s="105"/>
      <c r="I48" s="39"/>
      <c r="J48" s="39"/>
      <c r="K48" s="105">
        <v>752</v>
      </c>
      <c r="L48" s="105"/>
      <c r="M48" s="39"/>
    </row>
    <row r="49" spans="1:13" ht="15.75" thickBot="1">
      <c r="A49" s="16"/>
      <c r="B49" s="102"/>
      <c r="C49" s="104"/>
      <c r="D49" s="104"/>
      <c r="E49" s="45"/>
      <c r="F49" s="39"/>
      <c r="G49" s="106"/>
      <c r="H49" s="106"/>
      <c r="I49" s="45"/>
      <c r="J49" s="39"/>
      <c r="K49" s="106"/>
      <c r="L49" s="106"/>
      <c r="M49" s="45"/>
    </row>
    <row r="50" spans="1:13">
      <c r="A50" s="16"/>
      <c r="B50" s="171" t="s">
        <v>771</v>
      </c>
      <c r="C50" s="135">
        <v>2155</v>
      </c>
      <c r="D50" s="135"/>
      <c r="E50" s="52"/>
      <c r="F50" s="37"/>
      <c r="G50" s="154">
        <v>1532</v>
      </c>
      <c r="H50" s="154"/>
      <c r="I50" s="52"/>
      <c r="J50" s="37"/>
      <c r="K50" s="154">
        <v>1451</v>
      </c>
      <c r="L50" s="154"/>
      <c r="M50" s="52"/>
    </row>
    <row r="51" spans="1:13">
      <c r="A51" s="16"/>
      <c r="B51" s="171"/>
      <c r="C51" s="99"/>
      <c r="D51" s="99"/>
      <c r="E51" s="37"/>
      <c r="F51" s="37"/>
      <c r="G51" s="101"/>
      <c r="H51" s="101"/>
      <c r="I51" s="37"/>
      <c r="J51" s="37"/>
      <c r="K51" s="101"/>
      <c r="L51" s="101"/>
      <c r="M51" s="37"/>
    </row>
    <row r="52" spans="1:13" ht="23.25" customHeight="1">
      <c r="A52" s="16"/>
      <c r="B52" s="102" t="s">
        <v>772</v>
      </c>
      <c r="C52" s="103">
        <v>3165</v>
      </c>
      <c r="D52" s="103"/>
      <c r="E52" s="39"/>
      <c r="F52" s="39"/>
      <c r="G52" s="137">
        <v>2363</v>
      </c>
      <c r="H52" s="137"/>
      <c r="I52" s="39"/>
      <c r="J52" s="39"/>
      <c r="K52" s="137">
        <v>6220</v>
      </c>
      <c r="L52" s="137"/>
      <c r="M52" s="39"/>
    </row>
    <row r="53" spans="1:13">
      <c r="A53" s="16"/>
      <c r="B53" s="102"/>
      <c r="C53" s="103"/>
      <c r="D53" s="103"/>
      <c r="E53" s="39"/>
      <c r="F53" s="39"/>
      <c r="G53" s="137"/>
      <c r="H53" s="137"/>
      <c r="I53" s="39"/>
      <c r="J53" s="39"/>
      <c r="K53" s="137"/>
      <c r="L53" s="137"/>
      <c r="M53" s="39"/>
    </row>
    <row r="54" spans="1:13" ht="15.75" thickBot="1">
      <c r="A54" s="16"/>
      <c r="B54" s="87" t="s">
        <v>773</v>
      </c>
      <c r="C54" s="164" t="s">
        <v>774</v>
      </c>
      <c r="D54" s="164"/>
      <c r="E54" s="207" t="s">
        <v>365</v>
      </c>
      <c r="F54" s="18"/>
      <c r="G54" s="139" t="s">
        <v>775</v>
      </c>
      <c r="H54" s="139"/>
      <c r="I54" s="221" t="s">
        <v>365</v>
      </c>
      <c r="J54" s="18"/>
      <c r="K54" s="139" t="s">
        <v>776</v>
      </c>
      <c r="L54" s="139"/>
      <c r="M54" s="221" t="s">
        <v>365</v>
      </c>
    </row>
    <row r="55" spans="1:13">
      <c r="A55" s="16"/>
      <c r="B55" s="102" t="s">
        <v>777</v>
      </c>
      <c r="C55" s="168">
        <v>3326</v>
      </c>
      <c r="D55" s="168"/>
      <c r="E55" s="70"/>
      <c r="F55" s="39"/>
      <c r="G55" s="142">
        <v>3284</v>
      </c>
      <c r="H55" s="142"/>
      <c r="I55" s="70"/>
      <c r="J55" s="39"/>
      <c r="K55" s="144" t="s">
        <v>778</v>
      </c>
      <c r="L55" s="144"/>
      <c r="M55" s="140" t="s">
        <v>365</v>
      </c>
    </row>
    <row r="56" spans="1:13" ht="15.75" thickBot="1">
      <c r="A56" s="16"/>
      <c r="B56" s="102"/>
      <c r="C56" s="104"/>
      <c r="D56" s="104"/>
      <c r="E56" s="45"/>
      <c r="F56" s="39"/>
      <c r="G56" s="152"/>
      <c r="H56" s="152"/>
      <c r="I56" s="45"/>
      <c r="J56" s="39"/>
      <c r="K56" s="106"/>
      <c r="L56" s="106"/>
      <c r="M56" s="153"/>
    </row>
    <row r="57" spans="1:13">
      <c r="A57" s="16"/>
      <c r="B57" s="171" t="s">
        <v>779</v>
      </c>
      <c r="C57" s="108" t="s">
        <v>321</v>
      </c>
      <c r="D57" s="135">
        <v>7217</v>
      </c>
      <c r="E57" s="52"/>
      <c r="F57" s="37"/>
      <c r="G57" s="113" t="s">
        <v>321</v>
      </c>
      <c r="H57" s="154">
        <v>6161</v>
      </c>
      <c r="I57" s="52"/>
      <c r="J57" s="37"/>
      <c r="K57" s="113" t="s">
        <v>321</v>
      </c>
      <c r="L57" s="154">
        <v>6107</v>
      </c>
      <c r="M57" s="52"/>
    </row>
    <row r="58" spans="1:13">
      <c r="A58" s="16"/>
      <c r="B58" s="171"/>
      <c r="C58" s="98"/>
      <c r="D58" s="99"/>
      <c r="E58" s="37"/>
      <c r="F58" s="37"/>
      <c r="G58" s="100"/>
      <c r="H58" s="101"/>
      <c r="I58" s="37"/>
      <c r="J58" s="37"/>
      <c r="K58" s="100"/>
      <c r="L58" s="101"/>
      <c r="M58" s="37"/>
    </row>
    <row r="59" spans="1:13">
      <c r="A59" s="16"/>
      <c r="B59" s="12"/>
      <c r="C59" s="39"/>
      <c r="D59" s="39"/>
      <c r="E59" s="39"/>
      <c r="F59" s="12"/>
      <c r="G59" s="39"/>
      <c r="H59" s="39"/>
      <c r="I59" s="39"/>
      <c r="J59" s="12"/>
      <c r="K59" s="39"/>
      <c r="L59" s="39"/>
      <c r="M59" s="39"/>
    </row>
    <row r="60" spans="1:13">
      <c r="A60" s="16"/>
      <c r="B60" s="171" t="s">
        <v>224</v>
      </c>
      <c r="C60" s="98" t="s">
        <v>321</v>
      </c>
      <c r="D60" s="99">
        <v>11910</v>
      </c>
      <c r="E60" s="37"/>
      <c r="F60" s="37"/>
      <c r="G60" s="100" t="s">
        <v>321</v>
      </c>
      <c r="H60" s="115" t="s">
        <v>780</v>
      </c>
      <c r="I60" s="100" t="s">
        <v>365</v>
      </c>
      <c r="J60" s="37"/>
      <c r="K60" s="100" t="s">
        <v>321</v>
      </c>
      <c r="L60" s="101">
        <v>5146</v>
      </c>
      <c r="M60" s="37"/>
    </row>
    <row r="61" spans="1:13">
      <c r="A61" s="16"/>
      <c r="B61" s="171"/>
      <c r="C61" s="98"/>
      <c r="D61" s="99"/>
      <c r="E61" s="37"/>
      <c r="F61" s="37"/>
      <c r="G61" s="100"/>
      <c r="H61" s="115"/>
      <c r="I61" s="100"/>
      <c r="J61" s="37"/>
      <c r="K61" s="100"/>
      <c r="L61" s="101"/>
      <c r="M61" s="37"/>
    </row>
    <row r="62" spans="1:13">
      <c r="A62" s="16" t="s">
        <v>781</v>
      </c>
      <c r="B62" s="30"/>
      <c r="C62" s="30"/>
      <c r="D62" s="30"/>
      <c r="E62" s="30"/>
      <c r="F62" s="30"/>
      <c r="G62" s="30"/>
      <c r="H62" s="30"/>
      <c r="I62" s="30"/>
      <c r="J62" s="30"/>
      <c r="K62" s="30"/>
      <c r="L62" s="30"/>
      <c r="M62" s="30"/>
    </row>
    <row r="63" spans="1:13">
      <c r="A63" s="16"/>
      <c r="B63" s="17"/>
      <c r="C63" s="17"/>
      <c r="D63" s="17"/>
      <c r="E63" s="17"/>
      <c r="F63" s="17"/>
      <c r="G63" s="17"/>
      <c r="H63" s="17"/>
      <c r="I63" s="17"/>
      <c r="J63" s="17"/>
      <c r="K63" s="17"/>
      <c r="L63" s="17"/>
      <c r="M63" s="17"/>
    </row>
    <row r="64" spans="1:13" ht="15.75" thickBot="1">
      <c r="A64" s="16"/>
      <c r="B64" s="85"/>
      <c r="C64" s="95" t="s">
        <v>753</v>
      </c>
      <c r="D64" s="95"/>
      <c r="E64" s="95"/>
      <c r="F64" s="95"/>
      <c r="G64" s="95"/>
      <c r="H64" s="95"/>
      <c r="I64" s="95"/>
      <c r="J64" s="95"/>
      <c r="K64" s="95"/>
      <c r="L64" s="95"/>
      <c r="M64" s="95"/>
    </row>
    <row r="65" spans="1:13" ht="15.75" thickBot="1">
      <c r="A65" s="16"/>
      <c r="B65" s="173" t="s">
        <v>781</v>
      </c>
      <c r="C65" s="96">
        <v>2014</v>
      </c>
      <c r="D65" s="96"/>
      <c r="E65" s="96"/>
      <c r="F65" s="29"/>
      <c r="G65" s="96">
        <v>2013</v>
      </c>
      <c r="H65" s="96"/>
      <c r="I65" s="96"/>
      <c r="J65" s="29"/>
      <c r="K65" s="96">
        <v>2012</v>
      </c>
      <c r="L65" s="96"/>
      <c r="M65" s="96"/>
    </row>
    <row r="66" spans="1:13">
      <c r="A66" s="16"/>
      <c r="B66" s="85"/>
      <c r="C66" s="33" t="s">
        <v>345</v>
      </c>
      <c r="D66" s="33"/>
      <c r="E66" s="33"/>
      <c r="F66" s="33"/>
      <c r="G66" s="33"/>
      <c r="H66" s="33"/>
      <c r="I66" s="33"/>
      <c r="J66" s="33"/>
      <c r="K66" s="33"/>
      <c r="L66" s="33"/>
      <c r="M66" s="33"/>
    </row>
    <row r="67" spans="1:13">
      <c r="A67" s="16"/>
      <c r="B67" s="171" t="s">
        <v>779</v>
      </c>
      <c r="C67" s="98" t="s">
        <v>321</v>
      </c>
      <c r="D67" s="99">
        <v>7217</v>
      </c>
      <c r="E67" s="37"/>
      <c r="F67" s="37"/>
      <c r="G67" s="100" t="s">
        <v>321</v>
      </c>
      <c r="H67" s="101">
        <v>6161</v>
      </c>
      <c r="I67" s="37"/>
      <c r="J67" s="37"/>
      <c r="K67" s="100" t="s">
        <v>321</v>
      </c>
      <c r="L67" s="101">
        <v>6107</v>
      </c>
      <c r="M67" s="37"/>
    </row>
    <row r="68" spans="1:13">
      <c r="A68" s="16"/>
      <c r="B68" s="171"/>
      <c r="C68" s="98"/>
      <c r="D68" s="99"/>
      <c r="E68" s="37"/>
      <c r="F68" s="37"/>
      <c r="G68" s="100"/>
      <c r="H68" s="101"/>
      <c r="I68" s="37"/>
      <c r="J68" s="37"/>
      <c r="K68" s="100"/>
      <c r="L68" s="101"/>
      <c r="M68" s="37"/>
    </row>
    <row r="69" spans="1:13">
      <c r="A69" s="16"/>
      <c r="B69" s="102" t="s">
        <v>170</v>
      </c>
      <c r="C69" s="39"/>
      <c r="D69" s="39"/>
      <c r="E69" s="39"/>
      <c r="F69" s="39"/>
      <c r="G69" s="39"/>
      <c r="H69" s="39"/>
      <c r="I69" s="39"/>
      <c r="J69" s="39"/>
      <c r="K69" s="39"/>
      <c r="L69" s="39"/>
      <c r="M69" s="39"/>
    </row>
    <row r="70" spans="1:13">
      <c r="A70" s="16"/>
      <c r="B70" s="102"/>
      <c r="C70" s="39"/>
      <c r="D70" s="39"/>
      <c r="E70" s="39"/>
      <c r="F70" s="39"/>
      <c r="G70" s="39"/>
      <c r="H70" s="39"/>
      <c r="I70" s="39"/>
      <c r="J70" s="39"/>
      <c r="K70" s="39"/>
      <c r="L70" s="39"/>
      <c r="M70" s="39"/>
    </row>
    <row r="71" spans="1:13">
      <c r="A71" s="16"/>
      <c r="B71" s="107" t="s">
        <v>782</v>
      </c>
      <c r="C71" s="110" t="s">
        <v>783</v>
      </c>
      <c r="D71" s="110"/>
      <c r="E71" s="98" t="s">
        <v>365</v>
      </c>
      <c r="F71" s="37"/>
      <c r="G71" s="115" t="s">
        <v>784</v>
      </c>
      <c r="H71" s="115"/>
      <c r="I71" s="100" t="s">
        <v>365</v>
      </c>
      <c r="J71" s="37"/>
      <c r="K71" s="115">
        <v>599</v>
      </c>
      <c r="L71" s="115"/>
      <c r="M71" s="37"/>
    </row>
    <row r="72" spans="1:13">
      <c r="A72" s="16"/>
      <c r="B72" s="107"/>
      <c r="C72" s="110"/>
      <c r="D72" s="110"/>
      <c r="E72" s="98"/>
      <c r="F72" s="37"/>
      <c r="G72" s="115"/>
      <c r="H72" s="115"/>
      <c r="I72" s="100"/>
      <c r="J72" s="37"/>
      <c r="K72" s="115"/>
      <c r="L72" s="115"/>
      <c r="M72" s="37"/>
    </row>
    <row r="73" spans="1:13">
      <c r="A73" s="16"/>
      <c r="B73" s="130" t="s">
        <v>179</v>
      </c>
      <c r="C73" s="131">
        <v>343</v>
      </c>
      <c r="D73" s="131"/>
      <c r="E73" s="39"/>
      <c r="F73" s="39"/>
      <c r="G73" s="105">
        <v>271</v>
      </c>
      <c r="H73" s="105"/>
      <c r="I73" s="39"/>
      <c r="J73" s="39"/>
      <c r="K73" s="105">
        <v>311</v>
      </c>
      <c r="L73" s="105"/>
      <c r="M73" s="39"/>
    </row>
    <row r="74" spans="1:13">
      <c r="A74" s="16"/>
      <c r="B74" s="130"/>
      <c r="C74" s="131"/>
      <c r="D74" s="131"/>
      <c r="E74" s="39"/>
      <c r="F74" s="39"/>
      <c r="G74" s="105"/>
      <c r="H74" s="105"/>
      <c r="I74" s="39"/>
      <c r="J74" s="39"/>
      <c r="K74" s="105"/>
      <c r="L74" s="105"/>
      <c r="M74" s="39"/>
    </row>
    <row r="75" spans="1:13">
      <c r="A75" s="16"/>
      <c r="B75" s="107" t="s">
        <v>785</v>
      </c>
      <c r="C75" s="110" t="s">
        <v>786</v>
      </c>
      <c r="D75" s="110"/>
      <c r="E75" s="98" t="s">
        <v>365</v>
      </c>
      <c r="F75" s="37"/>
      <c r="G75" s="115" t="s">
        <v>787</v>
      </c>
      <c r="H75" s="115"/>
      <c r="I75" s="100" t="s">
        <v>365</v>
      </c>
      <c r="J75" s="37"/>
      <c r="K75" s="115">
        <v>883</v>
      </c>
      <c r="L75" s="115"/>
      <c r="M75" s="37"/>
    </row>
    <row r="76" spans="1:13" ht="15.75" thickBot="1">
      <c r="A76" s="16"/>
      <c r="B76" s="107"/>
      <c r="C76" s="164"/>
      <c r="D76" s="164"/>
      <c r="E76" s="165"/>
      <c r="F76" s="37"/>
      <c r="G76" s="139"/>
      <c r="H76" s="139"/>
      <c r="I76" s="224"/>
      <c r="J76" s="37"/>
      <c r="K76" s="139"/>
      <c r="L76" s="139"/>
      <c r="M76" s="64"/>
    </row>
    <row r="77" spans="1:13">
      <c r="A77" s="16"/>
      <c r="B77" s="130" t="s">
        <v>187</v>
      </c>
      <c r="C77" s="168">
        <v>3881</v>
      </c>
      <c r="D77" s="168"/>
      <c r="E77" s="70"/>
      <c r="F77" s="39"/>
      <c r="G77" s="142">
        <v>3087</v>
      </c>
      <c r="H77" s="142"/>
      <c r="I77" s="70"/>
      <c r="J77" s="39"/>
      <c r="K77" s="142">
        <v>7900</v>
      </c>
      <c r="L77" s="142"/>
      <c r="M77" s="70"/>
    </row>
    <row r="78" spans="1:13" ht="15.75" thickBot="1">
      <c r="A78" s="16"/>
      <c r="B78" s="130"/>
      <c r="C78" s="104"/>
      <c r="D78" s="104"/>
      <c r="E78" s="45"/>
      <c r="F78" s="39"/>
      <c r="G78" s="152"/>
      <c r="H78" s="152"/>
      <c r="I78" s="45"/>
      <c r="J78" s="39"/>
      <c r="K78" s="152"/>
      <c r="L78" s="152"/>
      <c r="M78" s="45"/>
    </row>
    <row r="79" spans="1:13">
      <c r="A79" s="16"/>
      <c r="B79" s="171" t="s">
        <v>788</v>
      </c>
      <c r="C79" s="52"/>
      <c r="D79" s="52"/>
      <c r="E79" s="52"/>
      <c r="F79" s="37"/>
      <c r="G79" s="52"/>
      <c r="H79" s="52"/>
      <c r="I79" s="52"/>
      <c r="J79" s="37"/>
      <c r="K79" s="52"/>
      <c r="L79" s="52"/>
      <c r="M79" s="52"/>
    </row>
    <row r="80" spans="1:13">
      <c r="A80" s="16"/>
      <c r="B80" s="171"/>
      <c r="C80" s="37"/>
      <c r="D80" s="37"/>
      <c r="E80" s="37"/>
      <c r="F80" s="37"/>
      <c r="G80" s="37"/>
      <c r="H80" s="37"/>
      <c r="I80" s="37"/>
      <c r="J80" s="37"/>
      <c r="K80" s="37"/>
      <c r="L80" s="37"/>
      <c r="M80" s="37"/>
    </row>
    <row r="81" spans="1:13">
      <c r="A81" s="16"/>
      <c r="B81" s="130" t="s">
        <v>789</v>
      </c>
      <c r="C81" s="131" t="s">
        <v>375</v>
      </c>
      <c r="D81" s="131"/>
      <c r="E81" s="39"/>
      <c r="F81" s="39"/>
      <c r="G81" s="105" t="s">
        <v>375</v>
      </c>
      <c r="H81" s="105"/>
      <c r="I81" s="39"/>
      <c r="J81" s="39"/>
      <c r="K81" s="105" t="s">
        <v>375</v>
      </c>
      <c r="L81" s="105"/>
      <c r="M81" s="39"/>
    </row>
    <row r="82" spans="1:13" ht="15.75" thickBot="1">
      <c r="A82" s="16"/>
      <c r="B82" s="130"/>
      <c r="C82" s="133"/>
      <c r="D82" s="133"/>
      <c r="E82" s="45"/>
      <c r="F82" s="39"/>
      <c r="G82" s="106"/>
      <c r="H82" s="106"/>
      <c r="I82" s="45"/>
      <c r="J82" s="39"/>
      <c r="K82" s="106"/>
      <c r="L82" s="106"/>
      <c r="M82" s="45"/>
    </row>
    <row r="83" spans="1:13">
      <c r="A83" s="16"/>
      <c r="B83" s="107" t="s">
        <v>790</v>
      </c>
      <c r="C83" s="111" t="s">
        <v>375</v>
      </c>
      <c r="D83" s="111"/>
      <c r="E83" s="52"/>
      <c r="F83" s="37"/>
      <c r="G83" s="116" t="s">
        <v>375</v>
      </c>
      <c r="H83" s="116"/>
      <c r="I83" s="52"/>
      <c r="J83" s="37"/>
      <c r="K83" s="116" t="s">
        <v>375</v>
      </c>
      <c r="L83" s="116"/>
      <c r="M83" s="52"/>
    </row>
    <row r="84" spans="1:13" ht="15.75" thickBot="1">
      <c r="A84" s="16"/>
      <c r="B84" s="107"/>
      <c r="C84" s="164"/>
      <c r="D84" s="164"/>
      <c r="E84" s="64"/>
      <c r="F84" s="37"/>
      <c r="G84" s="139"/>
      <c r="H84" s="139"/>
      <c r="I84" s="64"/>
      <c r="J84" s="37"/>
      <c r="K84" s="139"/>
      <c r="L84" s="139"/>
      <c r="M84" s="64"/>
    </row>
    <row r="85" spans="1:13">
      <c r="A85" s="16"/>
      <c r="B85" s="161" t="s">
        <v>791</v>
      </c>
      <c r="C85" s="70"/>
      <c r="D85" s="70"/>
      <c r="E85" s="70"/>
      <c r="F85" s="39"/>
      <c r="G85" s="70"/>
      <c r="H85" s="70"/>
      <c r="I85" s="70"/>
      <c r="J85" s="39"/>
      <c r="K85" s="70"/>
      <c r="L85" s="70"/>
      <c r="M85" s="70"/>
    </row>
    <row r="86" spans="1:13">
      <c r="A86" s="16"/>
      <c r="B86" s="161"/>
      <c r="C86" s="39"/>
      <c r="D86" s="39"/>
      <c r="E86" s="39"/>
      <c r="F86" s="39"/>
      <c r="G86" s="39"/>
      <c r="H86" s="39"/>
      <c r="I86" s="39"/>
      <c r="J86" s="39"/>
      <c r="K86" s="39"/>
      <c r="L86" s="39"/>
      <c r="M86" s="39"/>
    </row>
    <row r="87" spans="1:13">
      <c r="A87" s="16"/>
      <c r="B87" s="107" t="s">
        <v>792</v>
      </c>
      <c r="C87" s="110" t="s">
        <v>793</v>
      </c>
      <c r="D87" s="110"/>
      <c r="E87" s="98" t="s">
        <v>365</v>
      </c>
      <c r="F87" s="37"/>
      <c r="G87" s="101">
        <v>3000</v>
      </c>
      <c r="H87" s="101"/>
      <c r="I87" s="37"/>
      <c r="J87" s="37"/>
      <c r="K87" s="115" t="s">
        <v>375</v>
      </c>
      <c r="L87" s="115"/>
      <c r="M87" s="37"/>
    </row>
    <row r="88" spans="1:13">
      <c r="A88" s="16"/>
      <c r="B88" s="107"/>
      <c r="C88" s="110"/>
      <c r="D88" s="110"/>
      <c r="E88" s="98"/>
      <c r="F88" s="37"/>
      <c r="G88" s="101"/>
      <c r="H88" s="101"/>
      <c r="I88" s="37"/>
      <c r="J88" s="37"/>
      <c r="K88" s="115"/>
      <c r="L88" s="115"/>
      <c r="M88" s="37"/>
    </row>
    <row r="89" spans="1:13">
      <c r="A89" s="16"/>
      <c r="B89" s="130" t="s">
        <v>794</v>
      </c>
      <c r="C89" s="131" t="s">
        <v>375</v>
      </c>
      <c r="D89" s="131"/>
      <c r="E89" s="39"/>
      <c r="F89" s="39"/>
      <c r="G89" s="105" t="s">
        <v>375</v>
      </c>
      <c r="H89" s="105"/>
      <c r="I89" s="39"/>
      <c r="J89" s="39"/>
      <c r="K89" s="105" t="s">
        <v>795</v>
      </c>
      <c r="L89" s="105"/>
      <c r="M89" s="83" t="s">
        <v>365</v>
      </c>
    </row>
    <row r="90" spans="1:13">
      <c r="A90" s="16"/>
      <c r="B90" s="130"/>
      <c r="C90" s="131"/>
      <c r="D90" s="131"/>
      <c r="E90" s="39"/>
      <c r="F90" s="39"/>
      <c r="G90" s="105"/>
      <c r="H90" s="105"/>
      <c r="I90" s="39"/>
      <c r="J90" s="39"/>
      <c r="K90" s="105"/>
      <c r="L90" s="105"/>
      <c r="M90" s="83"/>
    </row>
    <row r="91" spans="1:13">
      <c r="A91" s="16"/>
      <c r="B91" s="107" t="s">
        <v>206</v>
      </c>
      <c r="C91" s="110" t="s">
        <v>375</v>
      </c>
      <c r="D91" s="110"/>
      <c r="E91" s="37"/>
      <c r="F91" s="37"/>
      <c r="G91" s="101">
        <v>3644</v>
      </c>
      <c r="H91" s="101"/>
      <c r="I91" s="37"/>
      <c r="J91" s="37"/>
      <c r="K91" s="115" t="s">
        <v>375</v>
      </c>
      <c r="L91" s="115"/>
      <c r="M91" s="37"/>
    </row>
    <row r="92" spans="1:13">
      <c r="A92" s="16"/>
      <c r="B92" s="107"/>
      <c r="C92" s="110"/>
      <c r="D92" s="110"/>
      <c r="E92" s="37"/>
      <c r="F92" s="37"/>
      <c r="G92" s="101"/>
      <c r="H92" s="101"/>
      <c r="I92" s="37"/>
      <c r="J92" s="37"/>
      <c r="K92" s="115"/>
      <c r="L92" s="115"/>
      <c r="M92" s="37"/>
    </row>
    <row r="93" spans="1:13" ht="26.25">
      <c r="A93" s="16"/>
      <c r="B93" s="123" t="s">
        <v>151</v>
      </c>
      <c r="C93" s="131" t="s">
        <v>796</v>
      </c>
      <c r="D93" s="131"/>
      <c r="E93" s="125" t="s">
        <v>365</v>
      </c>
      <c r="F93" s="12"/>
      <c r="G93" s="105" t="s">
        <v>797</v>
      </c>
      <c r="H93" s="105"/>
      <c r="I93" s="13" t="s">
        <v>365</v>
      </c>
      <c r="J93" s="12"/>
      <c r="K93" s="105" t="s">
        <v>798</v>
      </c>
      <c r="L93" s="105"/>
      <c r="M93" s="13" t="s">
        <v>365</v>
      </c>
    </row>
    <row r="94" spans="1:13">
      <c r="A94" s="16"/>
      <c r="B94" s="107" t="s">
        <v>799</v>
      </c>
      <c r="C94" s="110" t="s">
        <v>800</v>
      </c>
      <c r="D94" s="110"/>
      <c r="E94" s="98" t="s">
        <v>365</v>
      </c>
      <c r="F94" s="37"/>
      <c r="G94" s="115" t="s">
        <v>375</v>
      </c>
      <c r="H94" s="115"/>
      <c r="I94" s="37"/>
      <c r="J94" s="37"/>
      <c r="K94" s="115" t="s">
        <v>375</v>
      </c>
      <c r="L94" s="115"/>
      <c r="M94" s="37"/>
    </row>
    <row r="95" spans="1:13">
      <c r="A95" s="16"/>
      <c r="B95" s="107"/>
      <c r="C95" s="110"/>
      <c r="D95" s="110"/>
      <c r="E95" s="98"/>
      <c r="F95" s="37"/>
      <c r="G95" s="115"/>
      <c r="H95" s="115"/>
      <c r="I95" s="37"/>
      <c r="J95" s="37"/>
      <c r="K95" s="115"/>
      <c r="L95" s="115"/>
      <c r="M95" s="37"/>
    </row>
    <row r="96" spans="1:13" ht="15.75" thickBot="1">
      <c r="A96" s="16"/>
      <c r="B96" s="123" t="s">
        <v>801</v>
      </c>
      <c r="C96" s="133" t="s">
        <v>802</v>
      </c>
      <c r="D96" s="133"/>
      <c r="E96" s="125" t="s">
        <v>365</v>
      </c>
      <c r="F96" s="12"/>
      <c r="G96" s="106" t="s">
        <v>803</v>
      </c>
      <c r="H96" s="106"/>
      <c r="I96" s="13" t="s">
        <v>365</v>
      </c>
      <c r="J96" s="12"/>
      <c r="K96" s="106" t="s">
        <v>804</v>
      </c>
      <c r="L96" s="106"/>
      <c r="M96" s="13" t="s">
        <v>365</v>
      </c>
    </row>
    <row r="97" spans="1:13">
      <c r="A97" s="16"/>
      <c r="B97" s="107" t="s">
        <v>209</v>
      </c>
      <c r="C97" s="111" t="s">
        <v>805</v>
      </c>
      <c r="D97" s="111"/>
      <c r="E97" s="108" t="s">
        <v>365</v>
      </c>
      <c r="F97" s="37"/>
      <c r="G97" s="154">
        <v>4232</v>
      </c>
      <c r="H97" s="154"/>
      <c r="I97" s="52"/>
      <c r="J97" s="37"/>
      <c r="K97" s="116" t="s">
        <v>806</v>
      </c>
      <c r="L97" s="116"/>
      <c r="M97" s="113" t="s">
        <v>365</v>
      </c>
    </row>
    <row r="98" spans="1:13" ht="15.75" thickBot="1">
      <c r="A98" s="16"/>
      <c r="B98" s="107"/>
      <c r="C98" s="164"/>
      <c r="D98" s="164"/>
      <c r="E98" s="165"/>
      <c r="F98" s="37"/>
      <c r="G98" s="138"/>
      <c r="H98" s="138"/>
      <c r="I98" s="64"/>
      <c r="J98" s="37"/>
      <c r="K98" s="139"/>
      <c r="L98" s="139"/>
      <c r="M98" s="224"/>
    </row>
    <row r="99" spans="1:13">
      <c r="A99" s="16"/>
      <c r="B99" s="102" t="s">
        <v>807</v>
      </c>
      <c r="C99" s="169" t="s">
        <v>808</v>
      </c>
      <c r="D99" s="169"/>
      <c r="E99" s="167" t="s">
        <v>365</v>
      </c>
      <c r="F99" s="39"/>
      <c r="G99" s="142">
        <v>7319</v>
      </c>
      <c r="H99" s="142"/>
      <c r="I99" s="70"/>
      <c r="J99" s="39"/>
      <c r="K99" s="144" t="s">
        <v>809</v>
      </c>
      <c r="L99" s="144"/>
      <c r="M99" s="140" t="s">
        <v>365</v>
      </c>
    </row>
    <row r="100" spans="1:13">
      <c r="A100" s="16"/>
      <c r="B100" s="102"/>
      <c r="C100" s="131"/>
      <c r="D100" s="131"/>
      <c r="E100" s="132"/>
      <c r="F100" s="39"/>
      <c r="G100" s="137"/>
      <c r="H100" s="137"/>
      <c r="I100" s="39"/>
      <c r="J100" s="39"/>
      <c r="K100" s="105"/>
      <c r="L100" s="105"/>
      <c r="M100" s="83"/>
    </row>
    <row r="101" spans="1:13">
      <c r="A101" s="16"/>
      <c r="B101" s="97" t="s">
        <v>810</v>
      </c>
      <c r="C101" s="99">
        <v>9320</v>
      </c>
      <c r="D101" s="99"/>
      <c r="E101" s="37"/>
      <c r="F101" s="37"/>
      <c r="G101" s="101">
        <v>2001</v>
      </c>
      <c r="H101" s="101"/>
      <c r="I101" s="37"/>
      <c r="J101" s="37"/>
      <c r="K101" s="101">
        <v>2688</v>
      </c>
      <c r="L101" s="101"/>
      <c r="M101" s="37"/>
    </row>
    <row r="102" spans="1:13" ht="15.75" thickBot="1">
      <c r="A102" s="16"/>
      <c r="B102" s="97"/>
      <c r="C102" s="166"/>
      <c r="D102" s="166"/>
      <c r="E102" s="64"/>
      <c r="F102" s="37"/>
      <c r="G102" s="138"/>
      <c r="H102" s="138"/>
      <c r="I102" s="64"/>
      <c r="J102" s="37"/>
      <c r="K102" s="138"/>
      <c r="L102" s="138"/>
      <c r="M102" s="64"/>
    </row>
    <row r="103" spans="1:13">
      <c r="A103" s="16"/>
      <c r="B103" s="102" t="s">
        <v>811</v>
      </c>
      <c r="C103" s="167" t="s">
        <v>321</v>
      </c>
      <c r="D103" s="168">
        <v>1831</v>
      </c>
      <c r="E103" s="70"/>
      <c r="F103" s="39"/>
      <c r="G103" s="140" t="s">
        <v>321</v>
      </c>
      <c r="H103" s="142">
        <v>9320</v>
      </c>
      <c r="I103" s="70"/>
      <c r="J103" s="39"/>
      <c r="K103" s="140" t="s">
        <v>321</v>
      </c>
      <c r="L103" s="142">
        <v>2001</v>
      </c>
      <c r="M103" s="70"/>
    </row>
    <row r="104" spans="1:13" ht="15.75" thickBot="1">
      <c r="A104" s="16"/>
      <c r="B104" s="102"/>
      <c r="C104" s="147"/>
      <c r="D104" s="149"/>
      <c r="E104" s="71"/>
      <c r="F104" s="39"/>
      <c r="G104" s="141"/>
      <c r="H104" s="143"/>
      <c r="I104" s="71"/>
      <c r="J104" s="39"/>
      <c r="K104" s="141"/>
      <c r="L104" s="143"/>
      <c r="M104" s="71"/>
    </row>
    <row r="105" spans="1:13" ht="15.75" thickTop="1"/>
  </sheetData>
  <mergeCells count="380">
    <mergeCell ref="K103:K104"/>
    <mergeCell ref="L103:L104"/>
    <mergeCell ref="M103:M104"/>
    <mergeCell ref="A1:A2"/>
    <mergeCell ref="B1:M1"/>
    <mergeCell ref="B2:M2"/>
    <mergeCell ref="B3:M3"/>
    <mergeCell ref="A4:A29"/>
    <mergeCell ref="A30:A61"/>
    <mergeCell ref="A62:A104"/>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J94:J95"/>
    <mergeCell ref="K94:L95"/>
    <mergeCell ref="M94:M95"/>
    <mergeCell ref="C96:D96"/>
    <mergeCell ref="G96:H96"/>
    <mergeCell ref="K96:L96"/>
    <mergeCell ref="M91:M92"/>
    <mergeCell ref="C93:D93"/>
    <mergeCell ref="G93:H93"/>
    <mergeCell ref="K93:L93"/>
    <mergeCell ref="B94:B95"/>
    <mergeCell ref="C94:D95"/>
    <mergeCell ref="E94:E95"/>
    <mergeCell ref="F94:F95"/>
    <mergeCell ref="G94:H95"/>
    <mergeCell ref="I94:I95"/>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K83:L84"/>
    <mergeCell ref="M83:M84"/>
    <mergeCell ref="B85:B86"/>
    <mergeCell ref="C85:E86"/>
    <mergeCell ref="F85:F86"/>
    <mergeCell ref="G85:I86"/>
    <mergeCell ref="J85:J86"/>
    <mergeCell ref="K85:M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B79:B80"/>
    <mergeCell ref="C79:E80"/>
    <mergeCell ref="F79:F80"/>
    <mergeCell ref="G79:I80"/>
    <mergeCell ref="J79:J80"/>
    <mergeCell ref="K79:M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B69:B70"/>
    <mergeCell ref="C69:E70"/>
    <mergeCell ref="F69:F70"/>
    <mergeCell ref="G69:I70"/>
    <mergeCell ref="J69:J70"/>
    <mergeCell ref="K69:M70"/>
    <mergeCell ref="H67:H68"/>
    <mergeCell ref="I67:I68"/>
    <mergeCell ref="J67:J68"/>
    <mergeCell ref="K67:K68"/>
    <mergeCell ref="L67:L68"/>
    <mergeCell ref="M67:M68"/>
    <mergeCell ref="B67:B68"/>
    <mergeCell ref="C67:C68"/>
    <mergeCell ref="D67:D68"/>
    <mergeCell ref="E67:E68"/>
    <mergeCell ref="F67:F68"/>
    <mergeCell ref="G67:G68"/>
    <mergeCell ref="B62:M62"/>
    <mergeCell ref="C64:M64"/>
    <mergeCell ref="C65:E65"/>
    <mergeCell ref="G65:I65"/>
    <mergeCell ref="K65:M65"/>
    <mergeCell ref="C66:M66"/>
    <mergeCell ref="H60:H61"/>
    <mergeCell ref="I60:I61"/>
    <mergeCell ref="J60:J61"/>
    <mergeCell ref="K60:K61"/>
    <mergeCell ref="L60:L61"/>
    <mergeCell ref="M60:M61"/>
    <mergeCell ref="B60:B61"/>
    <mergeCell ref="C60:C61"/>
    <mergeCell ref="D60:D61"/>
    <mergeCell ref="E60:E61"/>
    <mergeCell ref="F60:F61"/>
    <mergeCell ref="G60:G61"/>
    <mergeCell ref="J57:J58"/>
    <mergeCell ref="K57:K58"/>
    <mergeCell ref="L57:L58"/>
    <mergeCell ref="M57:M58"/>
    <mergeCell ref="C59:E59"/>
    <mergeCell ref="G59:I59"/>
    <mergeCell ref="K59:M59"/>
    <mergeCell ref="K55:L56"/>
    <mergeCell ref="M55:M56"/>
    <mergeCell ref="B57:B58"/>
    <mergeCell ref="C57:C58"/>
    <mergeCell ref="D57:D58"/>
    <mergeCell ref="E57:E58"/>
    <mergeCell ref="F57:F58"/>
    <mergeCell ref="G57:G58"/>
    <mergeCell ref="H57:H58"/>
    <mergeCell ref="I57:I58"/>
    <mergeCell ref="C54:D54"/>
    <mergeCell ref="G54:H54"/>
    <mergeCell ref="K54:L54"/>
    <mergeCell ref="B55:B56"/>
    <mergeCell ref="C55:D56"/>
    <mergeCell ref="E55:E56"/>
    <mergeCell ref="F55:F56"/>
    <mergeCell ref="G55:H56"/>
    <mergeCell ref="I55:I56"/>
    <mergeCell ref="J55:J56"/>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E45"/>
    <mergeCell ref="F44:F45"/>
    <mergeCell ref="G44:I45"/>
    <mergeCell ref="J44:J45"/>
    <mergeCell ref="K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C34:M34"/>
    <mergeCell ref="C35:E35"/>
    <mergeCell ref="G35:I35"/>
    <mergeCell ref="K35:M35"/>
    <mergeCell ref="B36:B37"/>
    <mergeCell ref="C36:C37"/>
    <mergeCell ref="D36:D37"/>
    <mergeCell ref="E36:E37"/>
    <mergeCell ref="F36:F37"/>
    <mergeCell ref="G36:G37"/>
    <mergeCell ref="H28:H29"/>
    <mergeCell ref="I28:I29"/>
    <mergeCell ref="B30:M30"/>
    <mergeCell ref="C32:M32"/>
    <mergeCell ref="C33:E33"/>
    <mergeCell ref="G33:I33"/>
    <mergeCell ref="K33:M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E19"/>
    <mergeCell ref="F18:F19"/>
    <mergeCell ref="G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E7"/>
    <mergeCell ref="G7:I7"/>
    <mergeCell ref="C8:I8"/>
    <mergeCell ref="C9:E9"/>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26.140625" customWidth="1"/>
    <col min="4" max="4" width="29.7109375" customWidth="1"/>
    <col min="5" max="5" width="7.5703125" customWidth="1"/>
    <col min="6" max="6" width="26.140625" customWidth="1"/>
    <col min="7" max="7" width="14.42578125" customWidth="1"/>
    <col min="8" max="8" width="29.7109375" customWidth="1"/>
    <col min="9" max="9" width="26.140625" customWidth="1"/>
    <col min="10" max="10" width="14.42578125" customWidth="1"/>
    <col min="11" max="11" width="9.7109375" customWidth="1"/>
    <col min="12" max="12" width="29.7109375" customWidth="1"/>
    <col min="13" max="13" width="7.5703125" customWidth="1"/>
  </cols>
  <sheetData>
    <row r="1" spans="1:13" ht="15" customHeight="1">
      <c r="A1" s="8" t="s">
        <v>11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13</v>
      </c>
      <c r="B3" s="81"/>
      <c r="C3" s="81"/>
      <c r="D3" s="81"/>
      <c r="E3" s="81"/>
      <c r="F3" s="81"/>
      <c r="G3" s="81"/>
      <c r="H3" s="81"/>
      <c r="I3" s="81"/>
      <c r="J3" s="81"/>
      <c r="K3" s="81"/>
      <c r="L3" s="81"/>
      <c r="M3" s="81"/>
    </row>
    <row r="4" spans="1:13">
      <c r="A4" s="16" t="s">
        <v>1195</v>
      </c>
      <c r="B4" s="30"/>
      <c r="C4" s="30"/>
      <c r="D4" s="30"/>
      <c r="E4" s="30"/>
      <c r="F4" s="30"/>
      <c r="G4" s="30"/>
      <c r="H4" s="30"/>
      <c r="I4" s="30"/>
      <c r="J4" s="30"/>
      <c r="K4" s="30"/>
      <c r="L4" s="30"/>
      <c r="M4" s="30"/>
    </row>
    <row r="5" spans="1:13">
      <c r="A5" s="16"/>
      <c r="B5" s="17"/>
      <c r="C5" s="17"/>
      <c r="D5" s="17"/>
      <c r="E5" s="17"/>
      <c r="F5" s="17"/>
      <c r="G5" s="17"/>
      <c r="H5" s="17"/>
      <c r="I5" s="17"/>
      <c r="J5" s="17"/>
      <c r="K5" s="17"/>
      <c r="L5" s="17"/>
      <c r="M5" s="17"/>
    </row>
    <row r="6" spans="1:13" ht="15.75" thickBot="1">
      <c r="A6" s="16"/>
      <c r="B6" s="12"/>
      <c r="C6" s="95" t="s">
        <v>753</v>
      </c>
      <c r="D6" s="95"/>
      <c r="E6" s="95"/>
      <c r="F6" s="95"/>
      <c r="G6" s="95"/>
      <c r="H6" s="95"/>
      <c r="I6" s="95"/>
      <c r="J6" s="95"/>
      <c r="K6" s="95"/>
      <c r="L6" s="95"/>
      <c r="M6" s="95"/>
    </row>
    <row r="7" spans="1:13" ht="15.75" thickBot="1">
      <c r="A7" s="16"/>
      <c r="B7" s="12"/>
      <c r="C7" s="96">
        <v>2014</v>
      </c>
      <c r="D7" s="96"/>
      <c r="E7" s="96"/>
      <c r="F7" s="29"/>
      <c r="G7" s="96">
        <v>2013</v>
      </c>
      <c r="H7" s="96"/>
      <c r="I7" s="96"/>
      <c r="J7" s="29"/>
      <c r="K7" s="96">
        <v>2012</v>
      </c>
      <c r="L7" s="96"/>
      <c r="M7" s="96"/>
    </row>
    <row r="8" spans="1:13">
      <c r="A8" s="16"/>
      <c r="B8" s="12"/>
      <c r="C8" s="33" t="s">
        <v>345</v>
      </c>
      <c r="D8" s="33"/>
      <c r="E8" s="33"/>
      <c r="F8" s="33"/>
      <c r="G8" s="33"/>
      <c r="H8" s="33"/>
      <c r="I8" s="33"/>
      <c r="J8" s="33"/>
      <c r="K8" s="33"/>
      <c r="L8" s="33"/>
      <c r="M8" s="33"/>
    </row>
    <row r="9" spans="1:13">
      <c r="A9" s="16"/>
      <c r="B9" s="171" t="s">
        <v>818</v>
      </c>
      <c r="C9" s="37"/>
      <c r="D9" s="37"/>
      <c r="E9" s="37"/>
      <c r="F9" s="37"/>
      <c r="G9" s="37"/>
      <c r="H9" s="37"/>
      <c r="I9" s="37"/>
      <c r="J9" s="37"/>
      <c r="K9" s="37"/>
      <c r="L9" s="37"/>
      <c r="M9" s="37"/>
    </row>
    <row r="10" spans="1:13">
      <c r="A10" s="16"/>
      <c r="B10" s="171"/>
      <c r="C10" s="37"/>
      <c r="D10" s="37"/>
      <c r="E10" s="37"/>
      <c r="F10" s="37"/>
      <c r="G10" s="37"/>
      <c r="H10" s="37"/>
      <c r="I10" s="37"/>
      <c r="J10" s="37"/>
      <c r="K10" s="37"/>
      <c r="L10" s="37"/>
      <c r="M10" s="37"/>
    </row>
    <row r="11" spans="1:13">
      <c r="A11" s="16"/>
      <c r="B11" s="102" t="s">
        <v>819</v>
      </c>
      <c r="C11" s="132" t="s">
        <v>321</v>
      </c>
      <c r="D11" s="103">
        <v>5051</v>
      </c>
      <c r="E11" s="39"/>
      <c r="F11" s="39"/>
      <c r="G11" s="83" t="s">
        <v>321</v>
      </c>
      <c r="H11" s="137">
        <v>5944</v>
      </c>
      <c r="I11" s="39"/>
      <c r="J11" s="39"/>
      <c r="K11" s="83" t="s">
        <v>321</v>
      </c>
      <c r="L11" s="137">
        <v>5641</v>
      </c>
      <c r="M11" s="39"/>
    </row>
    <row r="12" spans="1:13">
      <c r="A12" s="16"/>
      <c r="B12" s="102"/>
      <c r="C12" s="132"/>
      <c r="D12" s="103"/>
      <c r="E12" s="39"/>
      <c r="F12" s="39"/>
      <c r="G12" s="83"/>
      <c r="H12" s="137"/>
      <c r="I12" s="39"/>
      <c r="J12" s="39"/>
      <c r="K12" s="83"/>
      <c r="L12" s="137"/>
      <c r="M12" s="39"/>
    </row>
    <row r="13" spans="1:13">
      <c r="A13" s="16"/>
      <c r="B13" s="107" t="s">
        <v>820</v>
      </c>
      <c r="C13" s="110">
        <v>262</v>
      </c>
      <c r="D13" s="110"/>
      <c r="E13" s="37"/>
      <c r="F13" s="37"/>
      <c r="G13" s="115">
        <v>232</v>
      </c>
      <c r="H13" s="115"/>
      <c r="I13" s="37"/>
      <c r="J13" s="37"/>
      <c r="K13" s="115">
        <v>254</v>
      </c>
      <c r="L13" s="115"/>
      <c r="M13" s="37"/>
    </row>
    <row r="14" spans="1:13">
      <c r="A14" s="16"/>
      <c r="B14" s="107"/>
      <c r="C14" s="110"/>
      <c r="D14" s="110"/>
      <c r="E14" s="37"/>
      <c r="F14" s="37"/>
      <c r="G14" s="115"/>
      <c r="H14" s="115"/>
      <c r="I14" s="37"/>
      <c r="J14" s="37"/>
      <c r="K14" s="115"/>
      <c r="L14" s="115"/>
      <c r="M14" s="37"/>
    </row>
    <row r="15" spans="1:13">
      <c r="A15" s="16"/>
      <c r="B15" s="130" t="s">
        <v>821</v>
      </c>
      <c r="C15" s="131">
        <v>742</v>
      </c>
      <c r="D15" s="131"/>
      <c r="E15" s="39"/>
      <c r="F15" s="39"/>
      <c r="G15" s="105" t="s">
        <v>822</v>
      </c>
      <c r="H15" s="105"/>
      <c r="I15" s="83" t="s">
        <v>365</v>
      </c>
      <c r="J15" s="39"/>
      <c r="K15" s="105">
        <v>359</v>
      </c>
      <c r="L15" s="105"/>
      <c r="M15" s="39"/>
    </row>
    <row r="16" spans="1:13">
      <c r="A16" s="16"/>
      <c r="B16" s="130"/>
      <c r="C16" s="131"/>
      <c r="D16" s="131"/>
      <c r="E16" s="39"/>
      <c r="F16" s="39"/>
      <c r="G16" s="105"/>
      <c r="H16" s="105"/>
      <c r="I16" s="83"/>
      <c r="J16" s="39"/>
      <c r="K16" s="105"/>
      <c r="L16" s="105"/>
      <c r="M16" s="39"/>
    </row>
    <row r="17" spans="1:13" ht="15.75" thickBot="1">
      <c r="A17" s="16"/>
      <c r="B17" s="92" t="s">
        <v>823</v>
      </c>
      <c r="C17" s="164" t="s">
        <v>824</v>
      </c>
      <c r="D17" s="164"/>
      <c r="E17" s="207" t="s">
        <v>365</v>
      </c>
      <c r="F17" s="18"/>
      <c r="G17" s="139" t="s">
        <v>825</v>
      </c>
      <c r="H17" s="139"/>
      <c r="I17" s="221" t="s">
        <v>365</v>
      </c>
      <c r="J17" s="18"/>
      <c r="K17" s="139" t="s">
        <v>826</v>
      </c>
      <c r="L17" s="139"/>
      <c r="M17" s="221" t="s">
        <v>365</v>
      </c>
    </row>
    <row r="18" spans="1:13">
      <c r="A18" s="16"/>
      <c r="B18" s="102" t="s">
        <v>827</v>
      </c>
      <c r="C18" s="167" t="s">
        <v>321</v>
      </c>
      <c r="D18" s="168">
        <v>5284</v>
      </c>
      <c r="E18" s="70"/>
      <c r="F18" s="39"/>
      <c r="G18" s="140" t="s">
        <v>321</v>
      </c>
      <c r="H18" s="142">
        <v>5051</v>
      </c>
      <c r="I18" s="70"/>
      <c r="J18" s="39"/>
      <c r="K18" s="140" t="s">
        <v>321</v>
      </c>
      <c r="L18" s="142">
        <v>5944</v>
      </c>
      <c r="M18" s="70"/>
    </row>
    <row r="19" spans="1:13" ht="15.75" thickBot="1">
      <c r="A19" s="16"/>
      <c r="B19" s="102"/>
      <c r="C19" s="147"/>
      <c r="D19" s="149"/>
      <c r="E19" s="71"/>
      <c r="F19" s="39"/>
      <c r="G19" s="141"/>
      <c r="H19" s="143"/>
      <c r="I19" s="71"/>
      <c r="J19" s="39"/>
      <c r="K19" s="141"/>
      <c r="L19" s="143"/>
      <c r="M19" s="71"/>
    </row>
    <row r="20" spans="1:13" ht="15.75" thickTop="1">
      <c r="A20" s="16"/>
      <c r="B20" s="156" t="s">
        <v>828</v>
      </c>
      <c r="C20" s="76"/>
      <c r="D20" s="76"/>
      <c r="E20" s="76"/>
      <c r="F20" s="18"/>
      <c r="G20" s="76"/>
      <c r="H20" s="76"/>
      <c r="I20" s="76"/>
      <c r="J20" s="18"/>
      <c r="K20" s="76"/>
      <c r="L20" s="76"/>
      <c r="M20" s="76"/>
    </row>
    <row r="21" spans="1:13">
      <c r="A21" s="16"/>
      <c r="B21" s="102" t="s">
        <v>829</v>
      </c>
      <c r="C21" s="132" t="s">
        <v>321</v>
      </c>
      <c r="D21" s="103">
        <v>5736</v>
      </c>
      <c r="E21" s="39"/>
      <c r="F21" s="39"/>
      <c r="G21" s="83" t="s">
        <v>321</v>
      </c>
      <c r="H21" s="137">
        <v>5678</v>
      </c>
      <c r="I21" s="39"/>
      <c r="J21" s="39"/>
      <c r="K21" s="83" t="s">
        <v>321</v>
      </c>
      <c r="L21" s="137">
        <v>5251</v>
      </c>
      <c r="M21" s="39"/>
    </row>
    <row r="22" spans="1:13">
      <c r="A22" s="16"/>
      <c r="B22" s="102"/>
      <c r="C22" s="132"/>
      <c r="D22" s="103"/>
      <c r="E22" s="39"/>
      <c r="F22" s="39"/>
      <c r="G22" s="83"/>
      <c r="H22" s="137"/>
      <c r="I22" s="39"/>
      <c r="J22" s="39"/>
      <c r="K22" s="83"/>
      <c r="L22" s="137"/>
      <c r="M22" s="39"/>
    </row>
    <row r="23" spans="1:13">
      <c r="A23" s="16"/>
      <c r="B23" s="107" t="s">
        <v>830</v>
      </c>
      <c r="C23" s="110">
        <v>481</v>
      </c>
      <c r="D23" s="110"/>
      <c r="E23" s="37"/>
      <c r="F23" s="37"/>
      <c r="G23" s="115">
        <v>904</v>
      </c>
      <c r="H23" s="115"/>
      <c r="I23" s="37"/>
      <c r="J23" s="37"/>
      <c r="K23" s="115">
        <v>237</v>
      </c>
      <c r="L23" s="115"/>
      <c r="M23" s="37"/>
    </row>
    <row r="24" spans="1:13">
      <c r="A24" s="16"/>
      <c r="B24" s="107"/>
      <c r="C24" s="110"/>
      <c r="D24" s="110"/>
      <c r="E24" s="37"/>
      <c r="F24" s="37"/>
      <c r="G24" s="115"/>
      <c r="H24" s="115"/>
      <c r="I24" s="37"/>
      <c r="J24" s="37"/>
      <c r="K24" s="115"/>
      <c r="L24" s="115"/>
      <c r="M24" s="37"/>
    </row>
    <row r="25" spans="1:13">
      <c r="A25" s="16"/>
      <c r="B25" s="130" t="s">
        <v>831</v>
      </c>
      <c r="C25" s="131" t="s">
        <v>375</v>
      </c>
      <c r="D25" s="131"/>
      <c r="E25" s="39"/>
      <c r="F25" s="39"/>
      <c r="G25" s="105" t="s">
        <v>375</v>
      </c>
      <c r="H25" s="105"/>
      <c r="I25" s="39"/>
      <c r="J25" s="39"/>
      <c r="K25" s="105">
        <v>500</v>
      </c>
      <c r="L25" s="105"/>
      <c r="M25" s="39"/>
    </row>
    <row r="26" spans="1:13">
      <c r="A26" s="16"/>
      <c r="B26" s="130"/>
      <c r="C26" s="131"/>
      <c r="D26" s="131"/>
      <c r="E26" s="39"/>
      <c r="F26" s="39"/>
      <c r="G26" s="105"/>
      <c r="H26" s="105"/>
      <c r="I26" s="39"/>
      <c r="J26" s="39"/>
      <c r="K26" s="105"/>
      <c r="L26" s="105"/>
      <c r="M26" s="39"/>
    </row>
    <row r="27" spans="1:13" ht="15.75" thickBot="1">
      <c r="A27" s="16"/>
      <c r="B27" s="92" t="s">
        <v>823</v>
      </c>
      <c r="C27" s="164" t="s">
        <v>824</v>
      </c>
      <c r="D27" s="164"/>
      <c r="E27" s="207" t="s">
        <v>365</v>
      </c>
      <c r="F27" s="18"/>
      <c r="G27" s="139" t="s">
        <v>825</v>
      </c>
      <c r="H27" s="139"/>
      <c r="I27" s="221" t="s">
        <v>365</v>
      </c>
      <c r="J27" s="18"/>
      <c r="K27" s="139" t="s">
        <v>826</v>
      </c>
      <c r="L27" s="139"/>
      <c r="M27" s="221" t="s">
        <v>365</v>
      </c>
    </row>
    <row r="28" spans="1:13">
      <c r="A28" s="16"/>
      <c r="B28" s="161" t="s">
        <v>832</v>
      </c>
      <c r="C28" s="167" t="s">
        <v>321</v>
      </c>
      <c r="D28" s="168">
        <v>5446</v>
      </c>
      <c r="E28" s="70"/>
      <c r="F28" s="39"/>
      <c r="G28" s="140" t="s">
        <v>321</v>
      </c>
      <c r="H28" s="142">
        <v>5736</v>
      </c>
      <c r="I28" s="70"/>
      <c r="J28" s="39"/>
      <c r="K28" s="140" t="s">
        <v>321</v>
      </c>
      <c r="L28" s="142">
        <v>5678</v>
      </c>
      <c r="M28" s="70"/>
    </row>
    <row r="29" spans="1:13" ht="15.75" thickBot="1">
      <c r="A29" s="16"/>
      <c r="B29" s="161"/>
      <c r="C29" s="147"/>
      <c r="D29" s="149"/>
      <c r="E29" s="71"/>
      <c r="F29" s="39"/>
      <c r="G29" s="141"/>
      <c r="H29" s="143"/>
      <c r="I29" s="71"/>
      <c r="J29" s="39"/>
      <c r="K29" s="141"/>
      <c r="L29" s="143"/>
      <c r="M29" s="71"/>
    </row>
    <row r="30" spans="1:13" ht="15.75" thickTop="1">
      <c r="A30" s="16"/>
      <c r="B30" s="171" t="s">
        <v>833</v>
      </c>
      <c r="C30" s="210" t="s">
        <v>321</v>
      </c>
      <c r="D30" s="225">
        <v>161</v>
      </c>
      <c r="E30" s="76"/>
      <c r="F30" s="37"/>
      <c r="G30" s="226" t="s">
        <v>321</v>
      </c>
      <c r="H30" s="227">
        <v>685</v>
      </c>
      <c r="I30" s="76"/>
      <c r="J30" s="37"/>
      <c r="K30" s="226" t="s">
        <v>321</v>
      </c>
      <c r="L30" s="227" t="s">
        <v>834</v>
      </c>
      <c r="M30" s="226" t="s">
        <v>365</v>
      </c>
    </row>
    <row r="31" spans="1:13" ht="15.75" thickBot="1">
      <c r="A31" s="16"/>
      <c r="B31" s="171"/>
      <c r="C31" s="109"/>
      <c r="D31" s="112"/>
      <c r="E31" s="53"/>
      <c r="F31" s="37"/>
      <c r="G31" s="114"/>
      <c r="H31" s="117"/>
      <c r="I31" s="53"/>
      <c r="J31" s="37"/>
      <c r="K31" s="114"/>
      <c r="L31" s="117"/>
      <c r="M31" s="114"/>
    </row>
    <row r="32" spans="1:13" ht="15.75" thickTop="1">
      <c r="A32" s="16" t="s">
        <v>1196</v>
      </c>
      <c r="B32" s="39" t="s">
        <v>839</v>
      </c>
      <c r="C32" s="39"/>
      <c r="D32" s="39"/>
      <c r="E32" s="39"/>
      <c r="F32" s="39"/>
      <c r="G32" s="39"/>
      <c r="H32" s="39"/>
      <c r="I32" s="39"/>
      <c r="J32" s="39"/>
      <c r="K32" s="39"/>
      <c r="L32" s="39"/>
      <c r="M32" s="39"/>
    </row>
    <row r="33" spans="1:13">
      <c r="A33" s="16"/>
      <c r="B33" s="30"/>
      <c r="C33" s="30"/>
      <c r="D33" s="30"/>
      <c r="E33" s="30"/>
      <c r="F33" s="30"/>
      <c r="G33" s="30"/>
      <c r="H33" s="30"/>
      <c r="I33" s="30"/>
      <c r="J33" s="30"/>
      <c r="K33" s="30"/>
      <c r="L33" s="30"/>
      <c r="M33" s="30"/>
    </row>
    <row r="34" spans="1:13">
      <c r="A34" s="16"/>
      <c r="B34" s="17"/>
      <c r="C34" s="17"/>
      <c r="D34" s="17"/>
      <c r="E34" s="17"/>
      <c r="F34" s="17"/>
      <c r="G34" s="17"/>
      <c r="H34" s="17"/>
      <c r="I34" s="17"/>
      <c r="J34" s="17"/>
      <c r="K34" s="17"/>
      <c r="L34" s="17"/>
      <c r="M34" s="17"/>
    </row>
    <row r="35" spans="1:13" ht="15.75" thickBot="1">
      <c r="A35" s="16"/>
      <c r="B35" s="12"/>
      <c r="C35" s="95" t="s">
        <v>753</v>
      </c>
      <c r="D35" s="95"/>
      <c r="E35" s="95"/>
      <c r="F35" s="95"/>
      <c r="G35" s="95"/>
      <c r="H35" s="95"/>
      <c r="I35" s="95"/>
      <c r="J35" s="95"/>
      <c r="K35" s="95"/>
      <c r="L35" s="95"/>
      <c r="M35" s="95"/>
    </row>
    <row r="36" spans="1:13" ht="15.75" thickBot="1">
      <c r="A36" s="16"/>
      <c r="B36" s="12"/>
      <c r="C36" s="96">
        <v>2014</v>
      </c>
      <c r="D36" s="96"/>
      <c r="E36" s="96"/>
      <c r="F36" s="12"/>
      <c r="G36" s="96">
        <v>2013</v>
      </c>
      <c r="H36" s="96"/>
      <c r="I36" s="96"/>
      <c r="J36" s="12"/>
      <c r="K36" s="96">
        <v>2012</v>
      </c>
      <c r="L36" s="96"/>
      <c r="M36" s="96"/>
    </row>
    <row r="37" spans="1:13">
      <c r="A37" s="16"/>
      <c r="B37" s="12"/>
      <c r="C37" s="33" t="s">
        <v>345</v>
      </c>
      <c r="D37" s="33"/>
      <c r="E37" s="33"/>
      <c r="F37" s="33"/>
      <c r="G37" s="33"/>
      <c r="H37" s="33"/>
      <c r="I37" s="33"/>
      <c r="J37" s="33"/>
      <c r="K37" s="33"/>
      <c r="L37" s="33"/>
      <c r="M37" s="33"/>
    </row>
    <row r="38" spans="1:13">
      <c r="A38" s="16"/>
      <c r="B38" s="156" t="s">
        <v>840</v>
      </c>
      <c r="C38" s="37"/>
      <c r="D38" s="37"/>
      <c r="E38" s="37"/>
      <c r="F38" s="18"/>
      <c r="G38" s="37"/>
      <c r="H38" s="37"/>
      <c r="I38" s="37"/>
      <c r="J38" s="18"/>
      <c r="K38" s="37"/>
      <c r="L38" s="37"/>
      <c r="M38" s="37"/>
    </row>
    <row r="39" spans="1:13" ht="25.5">
      <c r="A39" s="16"/>
      <c r="B39" s="90" t="s">
        <v>841</v>
      </c>
      <c r="C39" s="125" t="s">
        <v>321</v>
      </c>
      <c r="D39" s="124" t="s">
        <v>842</v>
      </c>
      <c r="E39" s="125" t="s">
        <v>365</v>
      </c>
      <c r="F39" s="12"/>
      <c r="G39" s="13" t="s">
        <v>321</v>
      </c>
      <c r="H39" s="91" t="s">
        <v>843</v>
      </c>
      <c r="I39" s="13" t="s">
        <v>365</v>
      </c>
      <c r="J39" s="12"/>
      <c r="K39" s="13" t="s">
        <v>321</v>
      </c>
      <c r="L39" s="91" t="s">
        <v>687</v>
      </c>
      <c r="M39" s="13" t="s">
        <v>365</v>
      </c>
    </row>
    <row r="40" spans="1:13">
      <c r="A40" s="16"/>
      <c r="B40" s="97" t="s">
        <v>844</v>
      </c>
      <c r="C40" s="110">
        <v>419</v>
      </c>
      <c r="D40" s="110"/>
      <c r="E40" s="37"/>
      <c r="F40" s="37"/>
      <c r="G40" s="115">
        <v>414</v>
      </c>
      <c r="H40" s="115"/>
      <c r="I40" s="37"/>
      <c r="J40" s="37"/>
      <c r="K40" s="115">
        <v>383</v>
      </c>
      <c r="L40" s="115"/>
      <c r="M40" s="37"/>
    </row>
    <row r="41" spans="1:13">
      <c r="A41" s="16"/>
      <c r="B41" s="97"/>
      <c r="C41" s="110"/>
      <c r="D41" s="110"/>
      <c r="E41" s="37"/>
      <c r="F41" s="37"/>
      <c r="G41" s="115"/>
      <c r="H41" s="115"/>
      <c r="I41" s="37"/>
      <c r="J41" s="37"/>
      <c r="K41" s="115"/>
      <c r="L41" s="115"/>
      <c r="M41" s="37"/>
    </row>
    <row r="42" spans="1:13" ht="15.75" thickBot="1">
      <c r="A42" s="16"/>
      <c r="B42" s="90" t="s">
        <v>845</v>
      </c>
      <c r="C42" s="133" t="s">
        <v>846</v>
      </c>
      <c r="D42" s="133"/>
      <c r="E42" s="229" t="s">
        <v>365</v>
      </c>
      <c r="F42" s="12"/>
      <c r="G42" s="106" t="s">
        <v>847</v>
      </c>
      <c r="H42" s="106"/>
      <c r="I42" s="231" t="s">
        <v>365</v>
      </c>
      <c r="J42" s="12"/>
      <c r="K42" s="106" t="s">
        <v>848</v>
      </c>
      <c r="L42" s="106"/>
      <c r="M42" s="13" t="s">
        <v>365</v>
      </c>
    </row>
    <row r="43" spans="1:13">
      <c r="A43" s="16"/>
      <c r="B43" s="156" t="s">
        <v>840</v>
      </c>
      <c r="C43" s="88" t="s">
        <v>321</v>
      </c>
      <c r="D43" s="93" t="s">
        <v>849</v>
      </c>
      <c r="E43" s="88" t="s">
        <v>365</v>
      </c>
      <c r="F43" s="18"/>
      <c r="G43" s="89" t="s">
        <v>321</v>
      </c>
      <c r="H43" s="94" t="s">
        <v>850</v>
      </c>
      <c r="I43" s="89" t="s">
        <v>365</v>
      </c>
      <c r="J43" s="18"/>
      <c r="K43" s="172" t="s">
        <v>321</v>
      </c>
      <c r="L43" s="174" t="s">
        <v>851</v>
      </c>
      <c r="M43" s="172" t="s">
        <v>365</v>
      </c>
    </row>
    <row r="44" spans="1:13">
      <c r="A44" s="16"/>
      <c r="B44" s="102" t="s">
        <v>852</v>
      </c>
      <c r="C44" s="131" t="s">
        <v>853</v>
      </c>
      <c r="D44" s="131"/>
      <c r="E44" s="132" t="s">
        <v>365</v>
      </c>
      <c r="F44" s="39"/>
      <c r="G44" s="105" t="s">
        <v>854</v>
      </c>
      <c r="H44" s="105"/>
      <c r="I44" s="83" t="s">
        <v>365</v>
      </c>
      <c r="J44" s="39"/>
      <c r="K44" s="105" t="s">
        <v>375</v>
      </c>
      <c r="L44" s="105"/>
      <c r="M44" s="39"/>
    </row>
    <row r="45" spans="1:13" ht="15.75" thickBot="1">
      <c r="A45" s="16"/>
      <c r="B45" s="102"/>
      <c r="C45" s="133"/>
      <c r="D45" s="133"/>
      <c r="E45" s="134"/>
      <c r="F45" s="39"/>
      <c r="G45" s="106"/>
      <c r="H45" s="106"/>
      <c r="I45" s="153"/>
      <c r="J45" s="39"/>
      <c r="K45" s="106"/>
      <c r="L45" s="106"/>
      <c r="M45" s="45"/>
    </row>
    <row r="46" spans="1:13" ht="15.75" thickBot="1">
      <c r="A46" s="16"/>
      <c r="B46" s="156" t="s">
        <v>855</v>
      </c>
      <c r="C46" s="232" t="s">
        <v>321</v>
      </c>
      <c r="D46" s="233" t="s">
        <v>856</v>
      </c>
      <c r="E46" s="232" t="s">
        <v>365</v>
      </c>
      <c r="F46" s="18"/>
      <c r="G46" s="234" t="s">
        <v>321</v>
      </c>
      <c r="H46" s="235" t="s">
        <v>857</v>
      </c>
      <c r="I46" s="234" t="s">
        <v>365</v>
      </c>
      <c r="J46" s="18"/>
      <c r="K46" s="234" t="s">
        <v>321</v>
      </c>
      <c r="L46" s="235" t="s">
        <v>851</v>
      </c>
      <c r="M46" s="234" t="s">
        <v>365</v>
      </c>
    </row>
    <row r="47" spans="1:13" ht="15.75" thickTop="1">
      <c r="A47" s="16" t="s">
        <v>1197</v>
      </c>
      <c r="B47" s="39" t="s">
        <v>858</v>
      </c>
      <c r="C47" s="39"/>
      <c r="D47" s="39"/>
      <c r="E47" s="39"/>
      <c r="F47" s="39"/>
      <c r="G47" s="39"/>
      <c r="H47" s="39"/>
      <c r="I47" s="39"/>
      <c r="J47" s="39"/>
      <c r="K47" s="39"/>
      <c r="L47" s="39"/>
      <c r="M47" s="39"/>
    </row>
    <row r="48" spans="1:13">
      <c r="A48" s="16"/>
      <c r="B48" s="30"/>
      <c r="C48" s="30"/>
      <c r="D48" s="30"/>
      <c r="E48" s="30"/>
      <c r="F48" s="30"/>
      <c r="G48" s="30"/>
      <c r="H48" s="30"/>
      <c r="I48" s="30"/>
      <c r="J48" s="30"/>
      <c r="K48" s="30"/>
      <c r="L48" s="30"/>
      <c r="M48" s="30"/>
    </row>
    <row r="49" spans="1:13">
      <c r="A49" s="16"/>
      <c r="B49" s="17"/>
      <c r="C49" s="17"/>
      <c r="D49" s="17"/>
      <c r="E49" s="17"/>
      <c r="F49" s="17"/>
      <c r="G49" s="17"/>
      <c r="H49" s="17"/>
      <c r="I49" s="17"/>
      <c r="J49" s="17"/>
      <c r="K49" s="17"/>
      <c r="L49" s="17"/>
      <c r="M49" s="17"/>
    </row>
    <row r="50" spans="1:13" ht="15.75" thickBot="1">
      <c r="A50" s="16"/>
      <c r="B50" s="12"/>
      <c r="C50" s="95" t="s">
        <v>753</v>
      </c>
      <c r="D50" s="95"/>
      <c r="E50" s="95"/>
      <c r="F50" s="95"/>
      <c r="G50" s="95"/>
      <c r="H50" s="95"/>
      <c r="I50" s="95"/>
      <c r="J50" s="95"/>
      <c r="K50" s="95"/>
      <c r="L50" s="95"/>
      <c r="M50" s="95"/>
    </row>
    <row r="51" spans="1:13" ht="15.75" thickBot="1">
      <c r="A51" s="16"/>
      <c r="B51" s="12"/>
      <c r="C51" s="96">
        <v>2014</v>
      </c>
      <c r="D51" s="96"/>
      <c r="E51" s="96"/>
      <c r="F51" s="29"/>
      <c r="G51" s="96">
        <v>2013</v>
      </c>
      <c r="H51" s="96"/>
      <c r="I51" s="96"/>
      <c r="J51" s="29"/>
      <c r="K51" s="96">
        <v>2012</v>
      </c>
      <c r="L51" s="96"/>
      <c r="M51" s="96"/>
    </row>
    <row r="52" spans="1:13">
      <c r="A52" s="16"/>
      <c r="B52" s="12"/>
      <c r="C52" s="33" t="s">
        <v>345</v>
      </c>
      <c r="D52" s="33"/>
      <c r="E52" s="33"/>
      <c r="F52" s="33"/>
      <c r="G52" s="33"/>
      <c r="H52" s="33"/>
      <c r="I52" s="33"/>
      <c r="J52" s="33"/>
      <c r="K52" s="33"/>
      <c r="L52" s="33"/>
      <c r="M52" s="33"/>
    </row>
    <row r="53" spans="1:13" ht="25.5">
      <c r="A53" s="16"/>
      <c r="B53" s="87" t="s">
        <v>859</v>
      </c>
      <c r="C53" s="88" t="s">
        <v>321</v>
      </c>
      <c r="D53" s="93" t="s">
        <v>846</v>
      </c>
      <c r="E53" s="88" t="s">
        <v>365</v>
      </c>
      <c r="F53" s="18"/>
      <c r="G53" s="89" t="s">
        <v>321</v>
      </c>
      <c r="H53" s="94" t="s">
        <v>847</v>
      </c>
      <c r="I53" s="89" t="s">
        <v>365</v>
      </c>
      <c r="J53" s="18"/>
      <c r="K53" s="89" t="s">
        <v>321</v>
      </c>
      <c r="L53" s="94" t="s">
        <v>848</v>
      </c>
      <c r="M53" s="89" t="s">
        <v>365</v>
      </c>
    </row>
    <row r="54" spans="1:13">
      <c r="A54" s="16"/>
      <c r="B54" s="102" t="s">
        <v>860</v>
      </c>
      <c r="C54" s="131">
        <v>483</v>
      </c>
      <c r="D54" s="131"/>
      <c r="E54" s="39"/>
      <c r="F54" s="39"/>
      <c r="G54" s="105" t="s">
        <v>861</v>
      </c>
      <c r="H54" s="105"/>
      <c r="I54" s="83" t="s">
        <v>365</v>
      </c>
      <c r="J54" s="39"/>
      <c r="K54" s="105">
        <v>504</v>
      </c>
      <c r="L54" s="105"/>
      <c r="M54" s="39"/>
    </row>
    <row r="55" spans="1:13" ht="15.75" thickBot="1">
      <c r="A55" s="16"/>
      <c r="B55" s="102"/>
      <c r="C55" s="133"/>
      <c r="D55" s="133"/>
      <c r="E55" s="45"/>
      <c r="F55" s="39"/>
      <c r="G55" s="106"/>
      <c r="H55" s="106"/>
      <c r="I55" s="153"/>
      <c r="J55" s="39"/>
      <c r="K55" s="106"/>
      <c r="L55" s="106"/>
      <c r="M55" s="45"/>
    </row>
    <row r="56" spans="1:13">
      <c r="A56" s="16"/>
      <c r="B56" s="97" t="s">
        <v>862</v>
      </c>
      <c r="C56" s="111">
        <v>322</v>
      </c>
      <c r="D56" s="111"/>
      <c r="E56" s="52"/>
      <c r="F56" s="37"/>
      <c r="G56" s="116" t="s">
        <v>863</v>
      </c>
      <c r="H56" s="116"/>
      <c r="I56" s="113" t="s">
        <v>365</v>
      </c>
      <c r="J56" s="37"/>
      <c r="K56" s="116">
        <v>359</v>
      </c>
      <c r="L56" s="116"/>
      <c r="M56" s="52"/>
    </row>
    <row r="57" spans="1:13">
      <c r="A57" s="16"/>
      <c r="B57" s="97"/>
      <c r="C57" s="110"/>
      <c r="D57" s="110"/>
      <c r="E57" s="37"/>
      <c r="F57" s="37"/>
      <c r="G57" s="115"/>
      <c r="H57" s="115"/>
      <c r="I57" s="100"/>
      <c r="J57" s="37"/>
      <c r="K57" s="115"/>
      <c r="L57" s="115"/>
      <c r="M57" s="37"/>
    </row>
    <row r="58" spans="1:13">
      <c r="A58" s="16"/>
      <c r="B58" s="102" t="s">
        <v>864</v>
      </c>
      <c r="C58" s="131" t="s">
        <v>865</v>
      </c>
      <c r="D58" s="131"/>
      <c r="E58" s="132" t="s">
        <v>365</v>
      </c>
      <c r="F58" s="39"/>
      <c r="G58" s="105">
        <v>391</v>
      </c>
      <c r="H58" s="105"/>
      <c r="I58" s="39"/>
      <c r="J58" s="39"/>
      <c r="K58" s="105" t="s">
        <v>866</v>
      </c>
      <c r="L58" s="105"/>
      <c r="M58" s="83" t="s">
        <v>365</v>
      </c>
    </row>
    <row r="59" spans="1:13" ht="15.75" thickBot="1">
      <c r="A59" s="16"/>
      <c r="B59" s="102"/>
      <c r="C59" s="133"/>
      <c r="D59" s="133"/>
      <c r="E59" s="134"/>
      <c r="F59" s="39"/>
      <c r="G59" s="106"/>
      <c r="H59" s="106"/>
      <c r="I59" s="45"/>
      <c r="J59" s="39"/>
      <c r="K59" s="106"/>
      <c r="L59" s="106"/>
      <c r="M59" s="153"/>
    </row>
    <row r="60" spans="1:13">
      <c r="A60" s="16"/>
      <c r="B60" s="97" t="s">
        <v>867</v>
      </c>
      <c r="C60" s="108" t="s">
        <v>321</v>
      </c>
      <c r="D60" s="111">
        <v>213</v>
      </c>
      <c r="E60" s="52"/>
      <c r="F60" s="37"/>
      <c r="G60" s="113" t="s">
        <v>321</v>
      </c>
      <c r="H60" s="116" t="s">
        <v>868</v>
      </c>
      <c r="I60" s="113" t="s">
        <v>365</v>
      </c>
      <c r="J60" s="37"/>
      <c r="K60" s="113" t="s">
        <v>321</v>
      </c>
      <c r="L60" s="116">
        <v>237</v>
      </c>
      <c r="M60" s="52"/>
    </row>
    <row r="61" spans="1:13" ht="15.75" thickBot="1">
      <c r="A61" s="16"/>
      <c r="B61" s="97"/>
      <c r="C61" s="109"/>
      <c r="D61" s="112"/>
      <c r="E61" s="53"/>
      <c r="F61" s="37"/>
      <c r="G61" s="114"/>
      <c r="H61" s="117"/>
      <c r="I61" s="114"/>
      <c r="J61" s="37"/>
      <c r="K61" s="114"/>
      <c r="L61" s="117"/>
      <c r="M61" s="53"/>
    </row>
    <row r="62" spans="1:13" ht="15.75" thickTop="1">
      <c r="A62" s="16" t="s">
        <v>1198</v>
      </c>
      <c r="B62" s="39" t="s">
        <v>873</v>
      </c>
      <c r="C62" s="39"/>
      <c r="D62" s="39"/>
      <c r="E62" s="39"/>
      <c r="F62" s="39"/>
      <c r="G62" s="39"/>
      <c r="H62" s="39"/>
      <c r="I62" s="39"/>
      <c r="J62" s="39"/>
      <c r="K62" s="39"/>
      <c r="L62" s="39"/>
      <c r="M62" s="39"/>
    </row>
    <row r="63" spans="1:13">
      <c r="A63" s="16"/>
      <c r="B63" s="30"/>
      <c r="C63" s="30"/>
      <c r="D63" s="30"/>
      <c r="E63" s="30"/>
      <c r="F63" s="30"/>
      <c r="G63" s="30"/>
      <c r="H63" s="30"/>
      <c r="I63" s="30"/>
      <c r="J63" s="30"/>
    </row>
    <row r="64" spans="1:13">
      <c r="A64" s="16"/>
      <c r="B64" s="17"/>
      <c r="C64" s="17"/>
      <c r="D64" s="17"/>
      <c r="E64" s="17"/>
      <c r="F64" s="17"/>
      <c r="G64" s="17"/>
      <c r="H64" s="17"/>
      <c r="I64" s="17"/>
      <c r="J64" s="17"/>
    </row>
    <row r="65" spans="1:13" ht="15.75" thickBot="1">
      <c r="A65" s="16"/>
      <c r="B65" s="12"/>
      <c r="C65" s="95">
        <v>2014</v>
      </c>
      <c r="D65" s="95"/>
      <c r="E65" s="12"/>
      <c r="F65" s="95">
        <v>2013</v>
      </c>
      <c r="G65" s="95"/>
      <c r="H65" s="12"/>
      <c r="I65" s="95">
        <v>2012</v>
      </c>
      <c r="J65" s="95"/>
    </row>
    <row r="66" spans="1:13" ht="15.75" thickBot="1">
      <c r="A66" s="16"/>
      <c r="B66" s="87" t="s">
        <v>871</v>
      </c>
      <c r="C66" s="233">
        <v>5</v>
      </c>
      <c r="D66" s="232" t="s">
        <v>619</v>
      </c>
      <c r="E66" s="18"/>
      <c r="F66" s="236">
        <v>4</v>
      </c>
      <c r="G66" s="237" t="s">
        <v>619</v>
      </c>
      <c r="H66" s="18"/>
      <c r="I66" s="236">
        <v>4.5</v>
      </c>
      <c r="J66" s="237" t="s">
        <v>619</v>
      </c>
    </row>
    <row r="67" spans="1:13" ht="27" thickTop="1" thickBot="1">
      <c r="A67" s="16"/>
      <c r="B67" s="90" t="s">
        <v>874</v>
      </c>
      <c r="C67" s="238">
        <v>7.5</v>
      </c>
      <c r="D67" s="239" t="s">
        <v>619</v>
      </c>
      <c r="E67" s="12"/>
      <c r="F67" s="240">
        <v>7.5</v>
      </c>
      <c r="G67" s="241" t="s">
        <v>619</v>
      </c>
      <c r="H67" s="12"/>
      <c r="I67" s="240">
        <v>7.5</v>
      </c>
      <c r="J67" s="241" t="s">
        <v>619</v>
      </c>
    </row>
    <row r="68" spans="1:13" ht="16.5" thickTop="1" thickBot="1">
      <c r="A68" s="16"/>
      <c r="B68" s="87" t="s">
        <v>875</v>
      </c>
      <c r="C68" s="233" t="s">
        <v>375</v>
      </c>
      <c r="D68" s="232" t="s">
        <v>619</v>
      </c>
      <c r="E68" s="18"/>
      <c r="F68" s="236" t="s">
        <v>375</v>
      </c>
      <c r="G68" s="237" t="s">
        <v>619</v>
      </c>
      <c r="H68" s="18"/>
      <c r="I68" s="236" t="s">
        <v>375</v>
      </c>
      <c r="J68" s="237" t="s">
        <v>619</v>
      </c>
    </row>
    <row r="69" spans="1:13" ht="15.75" thickTop="1">
      <c r="A69" s="16" t="s">
        <v>1199</v>
      </c>
      <c r="B69" s="39" t="s">
        <v>878</v>
      </c>
      <c r="C69" s="39"/>
      <c r="D69" s="39"/>
      <c r="E69" s="39"/>
      <c r="F69" s="39"/>
      <c r="G69" s="39"/>
      <c r="H69" s="39"/>
      <c r="I69" s="39"/>
      <c r="J69" s="39"/>
      <c r="K69" s="39"/>
      <c r="L69" s="39"/>
      <c r="M69" s="39"/>
    </row>
    <row r="70" spans="1:13">
      <c r="A70" s="16"/>
      <c r="B70" s="30"/>
      <c r="C70" s="30"/>
      <c r="D70" s="30"/>
      <c r="E70" s="30"/>
      <c r="F70" s="30"/>
      <c r="G70" s="30"/>
      <c r="H70" s="30"/>
      <c r="I70" s="30"/>
      <c r="J70" s="30"/>
    </row>
    <row r="71" spans="1:13">
      <c r="A71" s="16"/>
      <c r="B71" s="17"/>
      <c r="C71" s="17"/>
      <c r="D71" s="17"/>
      <c r="E71" s="17"/>
      <c r="F71" s="17"/>
      <c r="G71" s="17"/>
      <c r="H71" s="17"/>
      <c r="I71" s="17"/>
      <c r="J71" s="17"/>
    </row>
    <row r="72" spans="1:13" ht="15.75" thickBot="1">
      <c r="A72" s="16"/>
      <c r="B72" s="85"/>
      <c r="C72" s="95" t="s">
        <v>879</v>
      </c>
      <c r="D72" s="95"/>
      <c r="E72" s="95"/>
      <c r="F72" s="95"/>
      <c r="G72" s="95"/>
      <c r="H72" s="95"/>
      <c r="I72" s="95"/>
      <c r="J72" s="95"/>
    </row>
    <row r="73" spans="1:13" ht="15.75" thickBot="1">
      <c r="A73" s="16"/>
      <c r="B73" s="85"/>
      <c r="C73" s="96">
        <v>2014</v>
      </c>
      <c r="D73" s="96"/>
      <c r="E73" s="12"/>
      <c r="F73" s="96">
        <v>2013</v>
      </c>
      <c r="G73" s="96"/>
      <c r="H73" s="12"/>
      <c r="I73" s="96">
        <v>2012</v>
      </c>
      <c r="J73" s="96"/>
    </row>
    <row r="74" spans="1:13">
      <c r="A74" s="16"/>
      <c r="B74" s="87" t="s">
        <v>880</v>
      </c>
      <c r="C74" s="52"/>
      <c r="D74" s="52"/>
      <c r="E74" s="18"/>
      <c r="F74" s="52"/>
      <c r="G74" s="52"/>
      <c r="H74" s="18"/>
      <c r="I74" s="52"/>
      <c r="J74" s="52"/>
    </row>
    <row r="75" spans="1:13">
      <c r="A75" s="16"/>
      <c r="B75" s="90" t="s">
        <v>881</v>
      </c>
      <c r="C75" s="124">
        <v>62.7</v>
      </c>
      <c r="D75" s="125" t="s">
        <v>619</v>
      </c>
      <c r="E75" s="12"/>
      <c r="F75" s="91">
        <v>73.5</v>
      </c>
      <c r="G75" s="13" t="s">
        <v>619</v>
      </c>
      <c r="H75" s="12"/>
      <c r="I75" s="91">
        <v>70.099999999999994</v>
      </c>
      <c r="J75" s="13" t="s">
        <v>619</v>
      </c>
    </row>
    <row r="76" spans="1:13">
      <c r="A76" s="16"/>
      <c r="B76" s="87" t="s">
        <v>882</v>
      </c>
      <c r="C76" s="93">
        <v>33.6</v>
      </c>
      <c r="D76" s="88" t="s">
        <v>619</v>
      </c>
      <c r="E76" s="18"/>
      <c r="F76" s="94">
        <v>25</v>
      </c>
      <c r="G76" s="89" t="s">
        <v>619</v>
      </c>
      <c r="H76" s="18"/>
      <c r="I76" s="94">
        <v>27.6</v>
      </c>
      <c r="J76" s="89" t="s">
        <v>619</v>
      </c>
    </row>
    <row r="77" spans="1:13" ht="15.75" thickBot="1">
      <c r="A77" s="16"/>
      <c r="B77" s="90" t="s">
        <v>31</v>
      </c>
      <c r="C77" s="228">
        <v>3.7</v>
      </c>
      <c r="D77" s="229" t="s">
        <v>619</v>
      </c>
      <c r="E77" s="12"/>
      <c r="F77" s="230">
        <v>1.5</v>
      </c>
      <c r="G77" s="231" t="s">
        <v>619</v>
      </c>
      <c r="H77" s="12"/>
      <c r="I77" s="230">
        <v>2.2999999999999998</v>
      </c>
      <c r="J77" s="231" t="s">
        <v>619</v>
      </c>
    </row>
    <row r="78" spans="1:13" ht="15.75" thickBot="1">
      <c r="A78" s="16"/>
      <c r="B78" s="87" t="s">
        <v>138</v>
      </c>
      <c r="C78" s="233">
        <v>100</v>
      </c>
      <c r="D78" s="232" t="s">
        <v>619</v>
      </c>
      <c r="E78" s="18"/>
      <c r="F78" s="236">
        <v>100</v>
      </c>
      <c r="G78" s="237" t="s">
        <v>619</v>
      </c>
      <c r="H78" s="18"/>
      <c r="I78" s="236">
        <v>100</v>
      </c>
      <c r="J78" s="237" t="s">
        <v>619</v>
      </c>
    </row>
    <row r="79" spans="1:13" ht="15.75" thickTop="1">
      <c r="A79" s="16" t="s">
        <v>1200</v>
      </c>
      <c r="B79" s="39" t="s">
        <v>900</v>
      </c>
      <c r="C79" s="39"/>
      <c r="D79" s="39"/>
      <c r="E79" s="39"/>
      <c r="F79" s="39"/>
      <c r="G79" s="39"/>
      <c r="H79" s="39"/>
      <c r="I79" s="39"/>
      <c r="J79" s="39"/>
      <c r="K79" s="39"/>
      <c r="L79" s="39"/>
      <c r="M79" s="39"/>
    </row>
    <row r="80" spans="1:13">
      <c r="A80" s="16"/>
      <c r="B80" s="30"/>
      <c r="C80" s="30"/>
      <c r="D80" s="30"/>
      <c r="E80" s="30"/>
    </row>
    <row r="81" spans="1:13">
      <c r="A81" s="16"/>
      <c r="B81" s="17"/>
      <c r="C81" s="17"/>
      <c r="D81" s="17"/>
      <c r="E81" s="17"/>
    </row>
    <row r="82" spans="1:13" ht="15.75" thickBot="1">
      <c r="A82" s="16"/>
      <c r="B82" s="12"/>
      <c r="C82" s="95" t="s">
        <v>592</v>
      </c>
      <c r="D82" s="95"/>
      <c r="E82" s="95"/>
    </row>
    <row r="83" spans="1:13">
      <c r="A83" s="16"/>
      <c r="B83" s="12"/>
      <c r="C83" s="128" t="s">
        <v>352</v>
      </c>
      <c r="D83" s="128"/>
      <c r="E83" s="128"/>
    </row>
    <row r="84" spans="1:13">
      <c r="A84" s="16"/>
      <c r="B84" s="97">
        <v>2015</v>
      </c>
      <c r="C84" s="100" t="s">
        <v>321</v>
      </c>
      <c r="D84" s="115">
        <v>296</v>
      </c>
      <c r="E84" s="37"/>
    </row>
    <row r="85" spans="1:13">
      <c r="A85" s="16"/>
      <c r="B85" s="97"/>
      <c r="C85" s="100"/>
      <c r="D85" s="115"/>
      <c r="E85" s="37"/>
    </row>
    <row r="86" spans="1:13">
      <c r="A86" s="16"/>
      <c r="B86" s="102">
        <v>2016</v>
      </c>
      <c r="C86" s="105">
        <v>285</v>
      </c>
      <c r="D86" s="105"/>
      <c r="E86" s="39"/>
    </row>
    <row r="87" spans="1:13">
      <c r="A87" s="16"/>
      <c r="B87" s="102"/>
      <c r="C87" s="105"/>
      <c r="D87" s="105"/>
      <c r="E87" s="39"/>
    </row>
    <row r="88" spans="1:13">
      <c r="A88" s="16"/>
      <c r="B88" s="97">
        <v>2017</v>
      </c>
      <c r="C88" s="115">
        <v>279</v>
      </c>
      <c r="D88" s="115"/>
      <c r="E88" s="37"/>
    </row>
    <row r="89" spans="1:13">
      <c r="A89" s="16"/>
      <c r="B89" s="97"/>
      <c r="C89" s="115"/>
      <c r="D89" s="115"/>
      <c r="E89" s="37"/>
    </row>
    <row r="90" spans="1:13">
      <c r="A90" s="16"/>
      <c r="B90" s="102">
        <v>2018</v>
      </c>
      <c r="C90" s="105">
        <v>288</v>
      </c>
      <c r="D90" s="105"/>
      <c r="E90" s="39"/>
    </row>
    <row r="91" spans="1:13">
      <c r="A91" s="16"/>
      <c r="B91" s="102"/>
      <c r="C91" s="105"/>
      <c r="D91" s="105"/>
      <c r="E91" s="39"/>
    </row>
    <row r="92" spans="1:13">
      <c r="A92" s="16"/>
      <c r="B92" s="97">
        <v>2019</v>
      </c>
      <c r="C92" s="115">
        <v>275</v>
      </c>
      <c r="D92" s="115"/>
      <c r="E92" s="37"/>
    </row>
    <row r="93" spans="1:13">
      <c r="A93" s="16"/>
      <c r="B93" s="97"/>
      <c r="C93" s="115"/>
      <c r="D93" s="115"/>
      <c r="E93" s="37"/>
    </row>
    <row r="94" spans="1:13">
      <c r="A94" s="16"/>
      <c r="B94" s="102" t="s">
        <v>593</v>
      </c>
      <c r="C94" s="137">
        <v>1191</v>
      </c>
      <c r="D94" s="137"/>
      <c r="E94" s="39"/>
    </row>
    <row r="95" spans="1:13">
      <c r="A95" s="16"/>
      <c r="B95" s="102"/>
      <c r="C95" s="137"/>
      <c r="D95" s="137"/>
      <c r="E95" s="39"/>
    </row>
    <row r="96" spans="1:13">
      <c r="A96" s="16"/>
      <c r="B96" s="200" t="s">
        <v>901</v>
      </c>
      <c r="C96" s="200"/>
      <c r="D96" s="200"/>
      <c r="E96" s="200"/>
      <c r="F96" s="200"/>
      <c r="G96" s="200"/>
      <c r="H96" s="200"/>
      <c r="I96" s="200"/>
      <c r="J96" s="200"/>
      <c r="K96" s="200"/>
      <c r="L96" s="200"/>
      <c r="M96" s="200"/>
    </row>
    <row r="97" spans="1:13" ht="38.25" customHeight="1">
      <c r="A97" s="16"/>
      <c r="B97" s="83" t="s">
        <v>902</v>
      </c>
      <c r="C97" s="83"/>
      <c r="D97" s="83"/>
      <c r="E97" s="83"/>
      <c r="F97" s="83"/>
      <c r="G97" s="83"/>
      <c r="H97" s="83"/>
      <c r="I97" s="83"/>
      <c r="J97" s="83"/>
      <c r="K97" s="83"/>
      <c r="L97" s="83"/>
      <c r="M97" s="83"/>
    </row>
    <row r="98" spans="1:13">
      <c r="A98" s="16"/>
      <c r="B98" s="83" t="s">
        <v>903</v>
      </c>
      <c r="C98" s="83"/>
      <c r="D98" s="83"/>
      <c r="E98" s="83"/>
      <c r="F98" s="83"/>
      <c r="G98" s="83"/>
      <c r="H98" s="83"/>
      <c r="I98" s="83"/>
      <c r="J98" s="83"/>
      <c r="K98" s="83"/>
      <c r="L98" s="83"/>
      <c r="M98" s="83"/>
    </row>
    <row r="99" spans="1:13" ht="25.5" customHeight="1">
      <c r="A99" s="16"/>
      <c r="B99" s="39" t="s">
        <v>904</v>
      </c>
      <c r="C99" s="39"/>
      <c r="D99" s="39"/>
      <c r="E99" s="39"/>
      <c r="F99" s="39"/>
      <c r="G99" s="39"/>
      <c r="H99" s="39"/>
      <c r="I99" s="39"/>
      <c r="J99" s="39"/>
      <c r="K99" s="39"/>
      <c r="L99" s="39"/>
      <c r="M99" s="39"/>
    </row>
  </sheetData>
  <mergeCells count="245">
    <mergeCell ref="A79:A99"/>
    <mergeCell ref="B79:M79"/>
    <mergeCell ref="B96:M96"/>
    <mergeCell ref="B97:M97"/>
    <mergeCell ref="B98:M98"/>
    <mergeCell ref="B99:M99"/>
    <mergeCell ref="A47:A61"/>
    <mergeCell ref="B47:M47"/>
    <mergeCell ref="A62:A68"/>
    <mergeCell ref="B62:M62"/>
    <mergeCell ref="A69:A78"/>
    <mergeCell ref="B69:M69"/>
    <mergeCell ref="B94:B95"/>
    <mergeCell ref="C94:D95"/>
    <mergeCell ref="E94:E95"/>
    <mergeCell ref="A1:A2"/>
    <mergeCell ref="B1:M1"/>
    <mergeCell ref="B2:M2"/>
    <mergeCell ref="B3:M3"/>
    <mergeCell ref="A4:A31"/>
    <mergeCell ref="A32:A46"/>
    <mergeCell ref="B32:M32"/>
    <mergeCell ref="B90:B91"/>
    <mergeCell ref="C90:D91"/>
    <mergeCell ref="E90:E91"/>
    <mergeCell ref="B92:B93"/>
    <mergeCell ref="C92:D93"/>
    <mergeCell ref="E92:E93"/>
    <mergeCell ref="B86:B87"/>
    <mergeCell ref="C86:D87"/>
    <mergeCell ref="E86:E87"/>
    <mergeCell ref="B88:B89"/>
    <mergeCell ref="C88:D89"/>
    <mergeCell ref="E88:E89"/>
    <mergeCell ref="B80:E80"/>
    <mergeCell ref="C82:E82"/>
    <mergeCell ref="C83:E83"/>
    <mergeCell ref="B84:B85"/>
    <mergeCell ref="C84:C85"/>
    <mergeCell ref="D84:D85"/>
    <mergeCell ref="E84:E85"/>
    <mergeCell ref="B70:J70"/>
    <mergeCell ref="C72:J72"/>
    <mergeCell ref="C73:D73"/>
    <mergeCell ref="F73:G73"/>
    <mergeCell ref="I73:J73"/>
    <mergeCell ref="C74:D74"/>
    <mergeCell ref="F74:G74"/>
    <mergeCell ref="I74:J74"/>
    <mergeCell ref="J60:J61"/>
    <mergeCell ref="K60:K61"/>
    <mergeCell ref="L60:L61"/>
    <mergeCell ref="M60:M61"/>
    <mergeCell ref="B63:J63"/>
    <mergeCell ref="C65:D65"/>
    <mergeCell ref="F65:G65"/>
    <mergeCell ref="I65:J65"/>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C52:M52"/>
    <mergeCell ref="B54:B55"/>
    <mergeCell ref="C54:D55"/>
    <mergeCell ref="E54:E55"/>
    <mergeCell ref="F54:F55"/>
    <mergeCell ref="G54:H55"/>
    <mergeCell ref="I54:I55"/>
    <mergeCell ref="J54:J55"/>
    <mergeCell ref="K54:L55"/>
    <mergeCell ref="M54:M55"/>
    <mergeCell ref="J44:J45"/>
    <mergeCell ref="K44:L45"/>
    <mergeCell ref="M44:M45"/>
    <mergeCell ref="B48:M48"/>
    <mergeCell ref="C50:M50"/>
    <mergeCell ref="C51:E51"/>
    <mergeCell ref="G51:I51"/>
    <mergeCell ref="K51:M51"/>
    <mergeCell ref="B44:B45"/>
    <mergeCell ref="C44:D45"/>
    <mergeCell ref="E44:E45"/>
    <mergeCell ref="F44:F45"/>
    <mergeCell ref="G44:H45"/>
    <mergeCell ref="I44:I45"/>
    <mergeCell ref="J40:J41"/>
    <mergeCell ref="K40:L41"/>
    <mergeCell ref="M40:M41"/>
    <mergeCell ref="C42:D42"/>
    <mergeCell ref="G42:H42"/>
    <mergeCell ref="K42:L42"/>
    <mergeCell ref="C37:M37"/>
    <mergeCell ref="C38:E38"/>
    <mergeCell ref="G38:I38"/>
    <mergeCell ref="K38:M38"/>
    <mergeCell ref="B40:B41"/>
    <mergeCell ref="C40:D41"/>
    <mergeCell ref="E40:E41"/>
    <mergeCell ref="F40:F41"/>
    <mergeCell ref="G40:H41"/>
    <mergeCell ref="I40:I41"/>
    <mergeCell ref="K30:K31"/>
    <mergeCell ref="L30:L31"/>
    <mergeCell ref="M30:M31"/>
    <mergeCell ref="B33:M33"/>
    <mergeCell ref="C35:M35"/>
    <mergeCell ref="C36:E36"/>
    <mergeCell ref="G36:I36"/>
    <mergeCell ref="K36:M36"/>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9:B10"/>
    <mergeCell ref="C9:E10"/>
    <mergeCell ref="F9:F10"/>
    <mergeCell ref="G9:I10"/>
    <mergeCell ref="J9:J10"/>
    <mergeCell ref="K9:M10"/>
    <mergeCell ref="B4:M4"/>
    <mergeCell ref="C6:M6"/>
    <mergeCell ref="C7:E7"/>
    <mergeCell ref="G7:I7"/>
    <mergeCell ref="K7:M7"/>
    <mergeCell ref="C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6.5703125" bestFit="1" customWidth="1"/>
    <col min="2" max="2" width="30.140625" customWidth="1"/>
    <col min="3" max="3" width="7.5703125" customWidth="1"/>
    <col min="4" max="4" width="2.42578125" customWidth="1"/>
    <col min="6" max="6" width="36.5703125" bestFit="1" customWidth="1"/>
    <col min="7" max="7" width="6" customWidth="1"/>
    <col min="8" max="8" width="7.5703125" customWidth="1"/>
    <col min="9" max="9" width="5" customWidth="1"/>
    <col min="10" max="10" width="7.5703125" customWidth="1"/>
    <col min="11" max="11" width="3" customWidth="1"/>
    <col min="12" max="12" width="9.140625" customWidth="1"/>
    <col min="13" max="13" width="3" customWidth="1"/>
    <col min="14" max="14" width="6" customWidth="1"/>
  </cols>
  <sheetData>
    <row r="1" spans="1:15" ht="15" customHeight="1">
      <c r="A1" s="8" t="s">
        <v>120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906</v>
      </c>
      <c r="B3" s="81"/>
      <c r="C3" s="81"/>
      <c r="D3" s="81"/>
      <c r="E3" s="81"/>
      <c r="F3" s="81"/>
      <c r="G3" s="81"/>
      <c r="H3" s="81"/>
      <c r="I3" s="81"/>
      <c r="J3" s="81"/>
      <c r="K3" s="81"/>
      <c r="L3" s="81"/>
      <c r="M3" s="81"/>
      <c r="N3" s="81"/>
      <c r="O3" s="81"/>
    </row>
    <row r="4" spans="1:15">
      <c r="A4" s="16" t="s">
        <v>1202</v>
      </c>
      <c r="B4" s="39" t="s">
        <v>912</v>
      </c>
      <c r="C4" s="39"/>
      <c r="D4" s="39"/>
      <c r="E4" s="39"/>
      <c r="F4" s="39"/>
      <c r="G4" s="39"/>
      <c r="H4" s="39"/>
      <c r="I4" s="39"/>
      <c r="J4" s="39"/>
      <c r="K4" s="39"/>
      <c r="L4" s="39"/>
      <c r="M4" s="39"/>
      <c r="N4" s="39"/>
      <c r="O4" s="39"/>
    </row>
    <row r="5" spans="1:15">
      <c r="A5" s="16"/>
      <c r="B5" s="30"/>
      <c r="C5" s="30"/>
      <c r="D5" s="30"/>
      <c r="E5" s="30"/>
      <c r="F5" s="30"/>
      <c r="G5" s="30"/>
      <c r="H5" s="30"/>
      <c r="I5" s="30"/>
      <c r="J5" s="30"/>
    </row>
    <row r="6" spans="1:15">
      <c r="A6" s="16"/>
      <c r="B6" s="17"/>
      <c r="C6" s="17"/>
      <c r="D6" s="17"/>
      <c r="E6" s="17"/>
      <c r="F6" s="17"/>
      <c r="G6" s="17"/>
      <c r="H6" s="17"/>
      <c r="I6" s="17"/>
      <c r="J6" s="17"/>
    </row>
    <row r="7" spans="1:15" ht="15.75" thickBot="1">
      <c r="A7" s="16"/>
      <c r="B7" s="18"/>
      <c r="C7" s="244">
        <v>42004</v>
      </c>
      <c r="D7" s="244"/>
      <c r="E7" s="18"/>
      <c r="F7" s="244">
        <v>41639</v>
      </c>
      <c r="G7" s="244"/>
      <c r="H7" s="18"/>
      <c r="I7" s="244">
        <v>41274</v>
      </c>
      <c r="J7" s="244"/>
    </row>
    <row r="8" spans="1:15">
      <c r="A8" s="16"/>
      <c r="B8" s="90" t="s">
        <v>913</v>
      </c>
      <c r="C8" s="124">
        <v>2.2200000000000002</v>
      </c>
      <c r="D8" s="125" t="s">
        <v>619</v>
      </c>
      <c r="E8" s="12"/>
      <c r="F8" s="181">
        <v>2.71</v>
      </c>
      <c r="G8" s="180" t="s">
        <v>619</v>
      </c>
      <c r="H8" s="12"/>
      <c r="I8" s="181">
        <v>3.38</v>
      </c>
      <c r="J8" s="180" t="s">
        <v>619</v>
      </c>
    </row>
    <row r="9" spans="1:15">
      <c r="A9" s="16"/>
      <c r="B9" s="87" t="s">
        <v>914</v>
      </c>
      <c r="C9" s="93">
        <v>34.49</v>
      </c>
      <c r="D9" s="88" t="s">
        <v>619</v>
      </c>
      <c r="E9" s="18"/>
      <c r="F9" s="94">
        <v>35.58</v>
      </c>
      <c r="G9" s="89" t="s">
        <v>619</v>
      </c>
      <c r="H9" s="18"/>
      <c r="I9" s="94">
        <v>33</v>
      </c>
      <c r="J9" s="89" t="s">
        <v>619</v>
      </c>
    </row>
    <row r="10" spans="1:15">
      <c r="A10" s="16"/>
      <c r="B10" s="90" t="s">
        <v>915</v>
      </c>
      <c r="C10" s="124">
        <v>2.0699999999999998</v>
      </c>
      <c r="D10" s="125" t="s">
        <v>619</v>
      </c>
      <c r="E10" s="12"/>
      <c r="F10" s="91">
        <v>1.37</v>
      </c>
      <c r="G10" s="13" t="s">
        <v>619</v>
      </c>
      <c r="H10" s="12"/>
      <c r="I10" s="91">
        <v>1.27</v>
      </c>
      <c r="J10" s="13" t="s">
        <v>619</v>
      </c>
    </row>
    <row r="11" spans="1:15">
      <c r="A11" s="16"/>
      <c r="B11" s="97" t="s">
        <v>916</v>
      </c>
      <c r="C11" s="110">
        <v>6.5</v>
      </c>
      <c r="D11" s="37"/>
      <c r="E11" s="37"/>
      <c r="F11" s="115">
        <v>6.5</v>
      </c>
      <c r="G11" s="37"/>
      <c r="H11" s="37"/>
      <c r="I11" s="115">
        <v>6.5</v>
      </c>
      <c r="J11" s="37"/>
    </row>
    <row r="12" spans="1:15">
      <c r="A12" s="16"/>
      <c r="B12" s="97"/>
      <c r="C12" s="110"/>
      <c r="D12" s="37"/>
      <c r="E12" s="37"/>
      <c r="F12" s="115"/>
      <c r="G12" s="37"/>
      <c r="H12" s="37"/>
      <c r="I12" s="115"/>
      <c r="J12" s="37"/>
    </row>
    <row r="13" spans="1:15">
      <c r="A13" s="16" t="s">
        <v>1203</v>
      </c>
      <c r="B13" s="39" t="s">
        <v>918</v>
      </c>
      <c r="C13" s="39"/>
      <c r="D13" s="39"/>
      <c r="E13" s="39"/>
      <c r="F13" s="39"/>
      <c r="G13" s="39"/>
      <c r="H13" s="39"/>
      <c r="I13" s="39"/>
      <c r="J13" s="39"/>
      <c r="K13" s="39"/>
      <c r="L13" s="39"/>
      <c r="M13" s="39"/>
      <c r="N13" s="39"/>
      <c r="O13" s="39"/>
    </row>
    <row r="14" spans="1:15">
      <c r="A14" s="16"/>
      <c r="B14" s="30"/>
      <c r="C14" s="30"/>
      <c r="D14" s="30"/>
      <c r="E14" s="30"/>
      <c r="F14" s="30"/>
      <c r="G14" s="30"/>
      <c r="H14" s="30"/>
      <c r="I14" s="30"/>
      <c r="J14" s="30"/>
      <c r="K14" s="30"/>
      <c r="L14" s="30"/>
      <c r="M14" s="30"/>
    </row>
    <row r="15" spans="1:15">
      <c r="A15" s="16"/>
      <c r="B15" s="17"/>
      <c r="C15" s="17"/>
      <c r="D15" s="17"/>
      <c r="E15" s="17"/>
      <c r="F15" s="17"/>
      <c r="G15" s="17"/>
      <c r="H15" s="17"/>
      <c r="I15" s="17"/>
      <c r="J15" s="17"/>
      <c r="K15" s="17"/>
      <c r="L15" s="17"/>
      <c r="M15" s="17"/>
    </row>
    <row r="16" spans="1:15" ht="15.75" thickBot="1">
      <c r="A16" s="16"/>
      <c r="B16" s="85"/>
      <c r="C16" s="95" t="s">
        <v>919</v>
      </c>
      <c r="D16" s="95"/>
      <c r="E16" s="95"/>
      <c r="F16" s="95"/>
      <c r="G16" s="12"/>
      <c r="H16" s="95" t="s">
        <v>920</v>
      </c>
      <c r="I16" s="95"/>
      <c r="J16" s="95"/>
      <c r="K16" s="95"/>
      <c r="L16" s="95"/>
      <c r="M16" s="95"/>
    </row>
    <row r="17" spans="1:13">
      <c r="A17" s="16"/>
      <c r="B17" s="127"/>
      <c r="C17" s="128" t="s">
        <v>921</v>
      </c>
      <c r="D17" s="128"/>
      <c r="E17" s="70"/>
      <c r="F17" s="128" t="s">
        <v>922</v>
      </c>
      <c r="G17" s="39"/>
      <c r="H17" s="128" t="s">
        <v>921</v>
      </c>
      <c r="I17" s="128"/>
      <c r="J17" s="70"/>
      <c r="K17" s="128" t="s">
        <v>923</v>
      </c>
      <c r="L17" s="128"/>
      <c r="M17" s="128"/>
    </row>
    <row r="18" spans="1:13" ht="15.75" thickBot="1">
      <c r="A18" s="16"/>
      <c r="B18" s="127"/>
      <c r="C18" s="95"/>
      <c r="D18" s="95"/>
      <c r="E18" s="39"/>
      <c r="F18" s="95"/>
      <c r="G18" s="39"/>
      <c r="H18" s="95"/>
      <c r="I18" s="95"/>
      <c r="J18" s="39"/>
      <c r="K18" s="95" t="s">
        <v>924</v>
      </c>
      <c r="L18" s="95"/>
      <c r="M18" s="95"/>
    </row>
    <row r="19" spans="1:13">
      <c r="A19" s="16"/>
      <c r="B19" s="156" t="s">
        <v>925</v>
      </c>
      <c r="C19" s="52"/>
      <c r="D19" s="52"/>
      <c r="E19" s="18"/>
      <c r="F19" s="18"/>
      <c r="G19" s="18"/>
      <c r="H19" s="52"/>
      <c r="I19" s="52"/>
      <c r="J19" s="18"/>
      <c r="K19" s="52"/>
      <c r="L19" s="52"/>
      <c r="M19" s="52"/>
    </row>
    <row r="20" spans="1:13">
      <c r="A20" s="16"/>
      <c r="B20" s="161" t="s">
        <v>926</v>
      </c>
      <c r="C20" s="103">
        <v>37500</v>
      </c>
      <c r="D20" s="39"/>
      <c r="E20" s="39"/>
      <c r="F20" s="131">
        <v>6.91</v>
      </c>
      <c r="G20" s="39"/>
      <c r="H20" s="103">
        <v>25833</v>
      </c>
      <c r="I20" s="39"/>
      <c r="J20" s="39"/>
      <c r="K20" s="132" t="s">
        <v>321</v>
      </c>
      <c r="L20" s="131">
        <v>5.39</v>
      </c>
      <c r="M20" s="39"/>
    </row>
    <row r="21" spans="1:13">
      <c r="A21" s="16"/>
      <c r="B21" s="161"/>
      <c r="C21" s="103"/>
      <c r="D21" s="39"/>
      <c r="E21" s="39"/>
      <c r="F21" s="131"/>
      <c r="G21" s="39"/>
      <c r="H21" s="103"/>
      <c r="I21" s="39"/>
      <c r="J21" s="39"/>
      <c r="K21" s="132"/>
      <c r="L21" s="131"/>
      <c r="M21" s="39"/>
    </row>
    <row r="22" spans="1:13">
      <c r="A22" s="16"/>
      <c r="B22" s="171" t="s">
        <v>927</v>
      </c>
      <c r="C22" s="99">
        <v>127530</v>
      </c>
      <c r="D22" s="37"/>
      <c r="E22" s="37"/>
      <c r="F22" s="110">
        <v>8.41</v>
      </c>
      <c r="G22" s="37"/>
      <c r="H22" s="99">
        <v>41066</v>
      </c>
      <c r="I22" s="37"/>
      <c r="J22" s="37"/>
      <c r="K22" s="110">
        <v>9.19</v>
      </c>
      <c r="L22" s="110"/>
      <c r="M22" s="37"/>
    </row>
    <row r="23" spans="1:13">
      <c r="A23" s="16"/>
      <c r="B23" s="171"/>
      <c r="C23" s="99"/>
      <c r="D23" s="37"/>
      <c r="E23" s="37"/>
      <c r="F23" s="110"/>
      <c r="G23" s="37"/>
      <c r="H23" s="99"/>
      <c r="I23" s="37"/>
      <c r="J23" s="37"/>
      <c r="K23" s="110"/>
      <c r="L23" s="110"/>
      <c r="M23" s="37"/>
    </row>
    <row r="24" spans="1:13">
      <c r="A24" s="16"/>
      <c r="B24" s="245">
        <v>11.03</v>
      </c>
      <c r="C24" s="103">
        <v>109500</v>
      </c>
      <c r="D24" s="39"/>
      <c r="E24" s="39"/>
      <c r="F24" s="131">
        <v>9.39</v>
      </c>
      <c r="G24" s="39"/>
      <c r="H24" s="131" t="s">
        <v>375</v>
      </c>
      <c r="I24" s="39"/>
      <c r="J24" s="39"/>
      <c r="K24" s="131" t="s">
        <v>375</v>
      </c>
      <c r="L24" s="131"/>
      <c r="M24" s="39"/>
    </row>
    <row r="25" spans="1:13">
      <c r="A25" s="16"/>
      <c r="B25" s="245"/>
      <c r="C25" s="103"/>
      <c r="D25" s="39"/>
      <c r="E25" s="39"/>
      <c r="F25" s="131"/>
      <c r="G25" s="39"/>
      <c r="H25" s="131"/>
      <c r="I25" s="39"/>
      <c r="J25" s="39"/>
      <c r="K25" s="131"/>
      <c r="L25" s="131"/>
      <c r="M25" s="39"/>
    </row>
    <row r="26" spans="1:13">
      <c r="A26" s="16"/>
      <c r="B26" s="246">
        <v>12.12</v>
      </c>
      <c r="C26" s="99">
        <v>7500</v>
      </c>
      <c r="D26" s="37"/>
      <c r="E26" s="37"/>
      <c r="F26" s="110">
        <v>9.57</v>
      </c>
      <c r="G26" s="37"/>
      <c r="H26" s="110" t="s">
        <v>375</v>
      </c>
      <c r="I26" s="37"/>
      <c r="J26" s="37"/>
      <c r="K26" s="110" t="s">
        <v>375</v>
      </c>
      <c r="L26" s="110"/>
      <c r="M26" s="37"/>
    </row>
    <row r="27" spans="1:13">
      <c r="A27" s="16"/>
      <c r="B27" s="246"/>
      <c r="C27" s="99"/>
      <c r="D27" s="37"/>
      <c r="E27" s="37"/>
      <c r="F27" s="110"/>
      <c r="G27" s="37"/>
      <c r="H27" s="110"/>
      <c r="I27" s="37"/>
      <c r="J27" s="37"/>
      <c r="K27" s="110"/>
      <c r="L27" s="110"/>
      <c r="M27" s="37"/>
    </row>
    <row r="28" spans="1:13">
      <c r="A28" s="16"/>
      <c r="B28" s="245">
        <v>14.47</v>
      </c>
      <c r="C28" s="103">
        <v>78000</v>
      </c>
      <c r="D28" s="39"/>
      <c r="E28" s="39"/>
      <c r="F28" s="131">
        <v>3.1</v>
      </c>
      <c r="G28" s="39"/>
      <c r="H28" s="103">
        <v>78000</v>
      </c>
      <c r="I28" s="39"/>
      <c r="J28" s="39"/>
      <c r="K28" s="131">
        <v>14.47</v>
      </c>
      <c r="L28" s="131"/>
      <c r="M28" s="39"/>
    </row>
    <row r="29" spans="1:13">
      <c r="A29" s="16"/>
      <c r="B29" s="245"/>
      <c r="C29" s="103"/>
      <c r="D29" s="39"/>
      <c r="E29" s="39"/>
      <c r="F29" s="131"/>
      <c r="G29" s="39"/>
      <c r="H29" s="103"/>
      <c r="I29" s="39"/>
      <c r="J29" s="39"/>
      <c r="K29" s="131"/>
      <c r="L29" s="131"/>
      <c r="M29" s="39"/>
    </row>
    <row r="30" spans="1:13">
      <c r="A30" s="16"/>
      <c r="B30" s="171" t="s">
        <v>928</v>
      </c>
      <c r="C30" s="99">
        <v>32500</v>
      </c>
      <c r="D30" s="37"/>
      <c r="E30" s="37"/>
      <c r="F30" s="110">
        <v>1.96</v>
      </c>
      <c r="G30" s="37"/>
      <c r="H30" s="99">
        <v>32500</v>
      </c>
      <c r="I30" s="37"/>
      <c r="J30" s="37"/>
      <c r="K30" s="110">
        <v>16.04</v>
      </c>
      <c r="L30" s="110"/>
      <c r="M30" s="37"/>
    </row>
    <row r="31" spans="1:13">
      <c r="A31" s="16"/>
      <c r="B31" s="171"/>
      <c r="C31" s="99"/>
      <c r="D31" s="37"/>
      <c r="E31" s="37"/>
      <c r="F31" s="110"/>
      <c r="G31" s="37"/>
      <c r="H31" s="99"/>
      <c r="I31" s="37"/>
      <c r="J31" s="37"/>
      <c r="K31" s="110"/>
      <c r="L31" s="110"/>
      <c r="M31" s="37"/>
    </row>
    <row r="32" spans="1:13">
      <c r="A32" s="16"/>
      <c r="B32" s="245">
        <v>19.100000000000001</v>
      </c>
      <c r="C32" s="103">
        <v>30000</v>
      </c>
      <c r="D32" s="39"/>
      <c r="E32" s="39"/>
      <c r="F32" s="131">
        <v>1.0900000000000001</v>
      </c>
      <c r="G32" s="39"/>
      <c r="H32" s="103">
        <v>30000</v>
      </c>
      <c r="I32" s="39"/>
      <c r="J32" s="39"/>
      <c r="K32" s="131">
        <v>19.100000000000001</v>
      </c>
      <c r="L32" s="131"/>
      <c r="M32" s="39"/>
    </row>
    <row r="33" spans="1:15">
      <c r="A33" s="16"/>
      <c r="B33" s="245"/>
      <c r="C33" s="103"/>
      <c r="D33" s="39"/>
      <c r="E33" s="39"/>
      <c r="F33" s="131"/>
      <c r="G33" s="39"/>
      <c r="H33" s="103"/>
      <c r="I33" s="39"/>
      <c r="J33" s="39"/>
      <c r="K33" s="131"/>
      <c r="L33" s="131"/>
      <c r="M33" s="39"/>
    </row>
    <row r="34" spans="1:15">
      <c r="A34" s="16"/>
      <c r="B34" s="246">
        <v>19.170000000000002</v>
      </c>
      <c r="C34" s="99">
        <v>30000</v>
      </c>
      <c r="D34" s="37"/>
      <c r="E34" s="37"/>
      <c r="F34" s="110">
        <v>0.09</v>
      </c>
      <c r="G34" s="37"/>
      <c r="H34" s="99">
        <v>30000</v>
      </c>
      <c r="I34" s="37"/>
      <c r="J34" s="37"/>
      <c r="K34" s="110">
        <v>19.170000000000002</v>
      </c>
      <c r="L34" s="110"/>
      <c r="M34" s="37"/>
    </row>
    <row r="35" spans="1:15" ht="15.75" thickBot="1">
      <c r="A35" s="16"/>
      <c r="B35" s="246"/>
      <c r="C35" s="166"/>
      <c r="D35" s="64"/>
      <c r="E35" s="37"/>
      <c r="F35" s="164"/>
      <c r="G35" s="37"/>
      <c r="H35" s="166"/>
      <c r="I35" s="64"/>
      <c r="J35" s="37"/>
      <c r="K35" s="164"/>
      <c r="L35" s="164"/>
      <c r="M35" s="64"/>
    </row>
    <row r="36" spans="1:15">
      <c r="A36" s="16"/>
      <c r="B36" s="161" t="s">
        <v>929</v>
      </c>
      <c r="C36" s="168">
        <v>452530</v>
      </c>
      <c r="D36" s="70"/>
      <c r="E36" s="39"/>
      <c r="F36" s="169">
        <v>6.12</v>
      </c>
      <c r="G36" s="39"/>
      <c r="H36" s="168">
        <v>237399</v>
      </c>
      <c r="I36" s="70"/>
      <c r="J36" s="39"/>
      <c r="K36" s="167" t="s">
        <v>321</v>
      </c>
      <c r="L36" s="169">
        <v>13.96</v>
      </c>
      <c r="M36" s="70"/>
    </row>
    <row r="37" spans="1:15" ht="15.75" thickBot="1">
      <c r="A37" s="16"/>
      <c r="B37" s="161"/>
      <c r="C37" s="149"/>
      <c r="D37" s="71"/>
      <c r="E37" s="39"/>
      <c r="F37" s="170"/>
      <c r="G37" s="39"/>
      <c r="H37" s="149"/>
      <c r="I37" s="71"/>
      <c r="J37" s="39"/>
      <c r="K37" s="147"/>
      <c r="L37" s="170"/>
      <c r="M37" s="71"/>
    </row>
    <row r="38" spans="1:15" ht="15.75" thickTop="1">
      <c r="A38" s="16" t="s">
        <v>1204</v>
      </c>
      <c r="B38" s="39" t="s">
        <v>930</v>
      </c>
      <c r="C38" s="39"/>
      <c r="D38" s="39"/>
      <c r="E38" s="39"/>
      <c r="F38" s="39"/>
      <c r="G38" s="39"/>
      <c r="H38" s="39"/>
      <c r="I38" s="39"/>
      <c r="J38" s="39"/>
      <c r="K38" s="39"/>
      <c r="L38" s="39"/>
      <c r="M38" s="39"/>
      <c r="N38" s="39"/>
      <c r="O38" s="39"/>
    </row>
    <row r="39" spans="1:15">
      <c r="A39" s="16"/>
      <c r="B39" s="30"/>
      <c r="C39" s="30"/>
      <c r="D39" s="30"/>
      <c r="E39" s="30"/>
      <c r="F39" s="30"/>
      <c r="G39" s="30"/>
      <c r="H39" s="30"/>
      <c r="I39" s="30"/>
      <c r="J39" s="30"/>
      <c r="K39" s="30"/>
      <c r="L39" s="30"/>
      <c r="M39" s="30"/>
      <c r="N39" s="30"/>
      <c r="O39" s="30"/>
    </row>
    <row r="40" spans="1:15">
      <c r="A40" s="16"/>
      <c r="B40" s="17"/>
      <c r="C40" s="17"/>
      <c r="D40" s="17"/>
      <c r="E40" s="17"/>
      <c r="F40" s="17"/>
      <c r="G40" s="17"/>
      <c r="H40" s="17"/>
      <c r="I40" s="17"/>
      <c r="J40" s="17"/>
      <c r="K40" s="17"/>
      <c r="L40" s="17"/>
      <c r="M40" s="17"/>
      <c r="N40" s="17"/>
      <c r="O40" s="17"/>
    </row>
    <row r="41" spans="1:15" ht="15.75" thickBot="1">
      <c r="A41" s="16"/>
      <c r="B41" s="85"/>
      <c r="C41" s="95">
        <v>2014</v>
      </c>
      <c r="D41" s="95"/>
      <c r="E41" s="95"/>
      <c r="F41" s="95"/>
      <c r="G41" s="95"/>
      <c r="H41" s="95"/>
      <c r="I41" s="12"/>
      <c r="J41" s="95">
        <v>2013</v>
      </c>
      <c r="K41" s="95"/>
      <c r="L41" s="95"/>
      <c r="M41" s="95"/>
      <c r="N41" s="95"/>
      <c r="O41" s="95"/>
    </row>
    <row r="42" spans="1:15">
      <c r="A42" s="16"/>
      <c r="B42" s="127"/>
      <c r="C42" s="128" t="s">
        <v>931</v>
      </c>
      <c r="D42" s="128"/>
      <c r="E42" s="70"/>
      <c r="F42" s="128" t="s">
        <v>923</v>
      </c>
      <c r="G42" s="128"/>
      <c r="H42" s="128"/>
      <c r="I42" s="39"/>
      <c r="J42" s="128" t="s">
        <v>931</v>
      </c>
      <c r="K42" s="128"/>
      <c r="L42" s="70"/>
      <c r="M42" s="128" t="s">
        <v>923</v>
      </c>
      <c r="N42" s="128"/>
      <c r="O42" s="128"/>
    </row>
    <row r="43" spans="1:15">
      <c r="A43" s="16"/>
      <c r="B43" s="127"/>
      <c r="C43" s="247"/>
      <c r="D43" s="247"/>
      <c r="E43" s="248"/>
      <c r="F43" s="33" t="s">
        <v>932</v>
      </c>
      <c r="G43" s="33"/>
      <c r="H43" s="33"/>
      <c r="I43" s="39"/>
      <c r="J43" s="247"/>
      <c r="K43" s="247"/>
      <c r="L43" s="248"/>
      <c r="M43" s="33" t="s">
        <v>932</v>
      </c>
      <c r="N43" s="33"/>
      <c r="O43" s="33"/>
    </row>
    <row r="44" spans="1:15" ht="15.75" thickBot="1">
      <c r="A44" s="16"/>
      <c r="B44" s="127"/>
      <c r="C44" s="95"/>
      <c r="D44" s="95"/>
      <c r="E44" s="248"/>
      <c r="F44" s="95" t="s">
        <v>933</v>
      </c>
      <c r="G44" s="95"/>
      <c r="H44" s="95"/>
      <c r="I44" s="39"/>
      <c r="J44" s="95"/>
      <c r="K44" s="95"/>
      <c r="L44" s="248"/>
      <c r="M44" s="95" t="s">
        <v>933</v>
      </c>
      <c r="N44" s="95"/>
      <c r="O44" s="95"/>
    </row>
    <row r="45" spans="1:15">
      <c r="A45" s="16"/>
      <c r="B45" s="97" t="s">
        <v>934</v>
      </c>
      <c r="C45" s="135">
        <v>337696</v>
      </c>
      <c r="D45" s="52"/>
      <c r="E45" s="37"/>
      <c r="F45" s="108" t="s">
        <v>321</v>
      </c>
      <c r="G45" s="111">
        <v>12.43</v>
      </c>
      <c r="H45" s="52"/>
      <c r="I45" s="37"/>
      <c r="J45" s="154">
        <v>232000</v>
      </c>
      <c r="K45" s="52"/>
      <c r="L45" s="37"/>
      <c r="M45" s="113" t="s">
        <v>321</v>
      </c>
      <c r="N45" s="116">
        <v>14.5</v>
      </c>
      <c r="O45" s="52"/>
    </row>
    <row r="46" spans="1:15">
      <c r="A46" s="16"/>
      <c r="B46" s="97"/>
      <c r="C46" s="99"/>
      <c r="D46" s="37"/>
      <c r="E46" s="37"/>
      <c r="F46" s="98"/>
      <c r="G46" s="110"/>
      <c r="H46" s="37"/>
      <c r="I46" s="37"/>
      <c r="J46" s="101"/>
      <c r="K46" s="37"/>
      <c r="L46" s="37"/>
      <c r="M46" s="100"/>
      <c r="N46" s="115"/>
      <c r="O46" s="37"/>
    </row>
    <row r="47" spans="1:15">
      <c r="A47" s="16"/>
      <c r="B47" s="102" t="s">
        <v>935</v>
      </c>
      <c r="C47" s="103">
        <v>117000</v>
      </c>
      <c r="D47" s="39"/>
      <c r="E47" s="39"/>
      <c r="F47" s="131">
        <v>11.1</v>
      </c>
      <c r="G47" s="131"/>
      <c r="H47" s="39"/>
      <c r="I47" s="39"/>
      <c r="J47" s="137">
        <v>137363</v>
      </c>
      <c r="K47" s="39"/>
      <c r="L47" s="39"/>
      <c r="M47" s="105">
        <v>9.18</v>
      </c>
      <c r="N47" s="105"/>
      <c r="O47" s="39"/>
    </row>
    <row r="48" spans="1:15">
      <c r="A48" s="16"/>
      <c r="B48" s="102"/>
      <c r="C48" s="103"/>
      <c r="D48" s="39"/>
      <c r="E48" s="39"/>
      <c r="F48" s="131"/>
      <c r="G48" s="131"/>
      <c r="H48" s="39"/>
      <c r="I48" s="39"/>
      <c r="J48" s="137"/>
      <c r="K48" s="39"/>
      <c r="L48" s="39"/>
      <c r="M48" s="105"/>
      <c r="N48" s="105"/>
      <c r="O48" s="39"/>
    </row>
    <row r="49" spans="1:15">
      <c r="A49" s="16"/>
      <c r="B49" s="97" t="s">
        <v>936</v>
      </c>
      <c r="C49" s="110" t="s">
        <v>937</v>
      </c>
      <c r="D49" s="98" t="s">
        <v>365</v>
      </c>
      <c r="E49" s="37"/>
      <c r="F49" s="110">
        <v>14.47</v>
      </c>
      <c r="G49" s="110"/>
      <c r="H49" s="37"/>
      <c r="I49" s="37"/>
      <c r="J49" s="115" t="s">
        <v>938</v>
      </c>
      <c r="K49" s="100" t="s">
        <v>365</v>
      </c>
      <c r="L49" s="37"/>
      <c r="M49" s="115">
        <v>13.46</v>
      </c>
      <c r="N49" s="115"/>
      <c r="O49" s="37"/>
    </row>
    <row r="50" spans="1:15">
      <c r="A50" s="16"/>
      <c r="B50" s="97"/>
      <c r="C50" s="110"/>
      <c r="D50" s="98"/>
      <c r="E50" s="37"/>
      <c r="F50" s="110"/>
      <c r="G50" s="110"/>
      <c r="H50" s="37"/>
      <c r="I50" s="37"/>
      <c r="J50" s="115"/>
      <c r="K50" s="100"/>
      <c r="L50" s="37"/>
      <c r="M50" s="115"/>
      <c r="N50" s="115"/>
      <c r="O50" s="37"/>
    </row>
    <row r="51" spans="1:15">
      <c r="A51" s="16"/>
      <c r="B51" s="102" t="s">
        <v>939</v>
      </c>
      <c r="C51" s="131" t="s">
        <v>940</v>
      </c>
      <c r="D51" s="132" t="s">
        <v>365</v>
      </c>
      <c r="E51" s="39"/>
      <c r="F51" s="131">
        <v>9.56</v>
      </c>
      <c r="G51" s="131"/>
      <c r="H51" s="39"/>
      <c r="I51" s="39"/>
      <c r="J51" s="105" t="s">
        <v>375</v>
      </c>
      <c r="K51" s="39"/>
      <c r="L51" s="39"/>
      <c r="M51" s="105" t="s">
        <v>375</v>
      </c>
      <c r="N51" s="105"/>
      <c r="O51" s="39"/>
    </row>
    <row r="52" spans="1:15" ht="15.75" thickBot="1">
      <c r="A52" s="16"/>
      <c r="B52" s="102"/>
      <c r="C52" s="133"/>
      <c r="D52" s="134"/>
      <c r="E52" s="39"/>
      <c r="F52" s="133"/>
      <c r="G52" s="133"/>
      <c r="H52" s="45"/>
      <c r="I52" s="39"/>
      <c r="J52" s="106"/>
      <c r="K52" s="45"/>
      <c r="L52" s="39"/>
      <c r="M52" s="106"/>
      <c r="N52" s="106"/>
      <c r="O52" s="45"/>
    </row>
    <row r="53" spans="1:15">
      <c r="A53" s="16"/>
      <c r="B53" s="102" t="s">
        <v>929</v>
      </c>
      <c r="C53" s="168">
        <v>452530</v>
      </c>
      <c r="D53" s="70"/>
      <c r="E53" s="39"/>
      <c r="F53" s="169">
        <v>12.09</v>
      </c>
      <c r="G53" s="169"/>
      <c r="H53" s="70"/>
      <c r="I53" s="39"/>
      <c r="J53" s="142">
        <v>337696</v>
      </c>
      <c r="K53" s="70"/>
      <c r="L53" s="39"/>
      <c r="M53" s="144">
        <v>12.43</v>
      </c>
      <c r="N53" s="144"/>
      <c r="O53" s="70"/>
    </row>
    <row r="54" spans="1:15" ht="15.75" thickBot="1">
      <c r="A54" s="16"/>
      <c r="B54" s="102"/>
      <c r="C54" s="149"/>
      <c r="D54" s="71"/>
      <c r="E54" s="39"/>
      <c r="F54" s="170"/>
      <c r="G54" s="170"/>
      <c r="H54" s="71"/>
      <c r="I54" s="39"/>
      <c r="J54" s="143"/>
      <c r="K54" s="71"/>
      <c r="L54" s="39"/>
      <c r="M54" s="145"/>
      <c r="N54" s="145"/>
      <c r="O54" s="71"/>
    </row>
    <row r="55" spans="1:15" ht="15.75" thickTop="1">
      <c r="A55" s="16"/>
      <c r="B55" s="97" t="s">
        <v>941</v>
      </c>
      <c r="C55" s="211">
        <v>237399</v>
      </c>
      <c r="D55" s="76"/>
      <c r="E55" s="37"/>
      <c r="F55" s="210" t="s">
        <v>321</v>
      </c>
      <c r="G55" s="225">
        <v>13.96</v>
      </c>
      <c r="H55" s="76"/>
      <c r="I55" s="37"/>
      <c r="J55" s="249">
        <v>186167</v>
      </c>
      <c r="K55" s="76"/>
      <c r="L55" s="37"/>
      <c r="M55" s="226" t="s">
        <v>321</v>
      </c>
      <c r="N55" s="227">
        <v>15.56</v>
      </c>
      <c r="O55" s="76"/>
    </row>
    <row r="56" spans="1:15" ht="15.75" thickBot="1">
      <c r="A56" s="16"/>
      <c r="B56" s="97"/>
      <c r="C56" s="136"/>
      <c r="D56" s="53"/>
      <c r="E56" s="37"/>
      <c r="F56" s="109"/>
      <c r="G56" s="112"/>
      <c r="H56" s="53"/>
      <c r="I56" s="37"/>
      <c r="J56" s="155"/>
      <c r="K56" s="53"/>
      <c r="L56" s="37"/>
      <c r="M56" s="114"/>
      <c r="N56" s="117"/>
      <c r="O56" s="53"/>
    </row>
    <row r="57" spans="1:15" ht="15.75" thickTop="1">
      <c r="A57" s="16" t="s">
        <v>1205</v>
      </c>
      <c r="B57" s="39" t="s">
        <v>1206</v>
      </c>
      <c r="C57" s="39"/>
      <c r="D57" s="39"/>
      <c r="E57" s="39"/>
      <c r="F57" s="39"/>
      <c r="G57" s="39"/>
      <c r="H57" s="39"/>
      <c r="I57" s="39"/>
      <c r="J57" s="39"/>
      <c r="K57" s="39"/>
      <c r="L57" s="39"/>
      <c r="M57" s="39"/>
      <c r="N57" s="39"/>
      <c r="O57" s="39"/>
    </row>
    <row r="58" spans="1:15">
      <c r="A58" s="16"/>
      <c r="B58" s="30"/>
      <c r="C58" s="30"/>
      <c r="D58" s="30"/>
      <c r="E58" s="30"/>
      <c r="F58" s="30"/>
      <c r="G58" s="30"/>
      <c r="H58" s="30"/>
    </row>
    <row r="59" spans="1:15">
      <c r="A59" s="16"/>
      <c r="B59" s="17"/>
      <c r="C59" s="17"/>
      <c r="D59" s="17"/>
      <c r="E59" s="17"/>
      <c r="F59" s="17"/>
      <c r="G59" s="17"/>
      <c r="H59" s="17"/>
    </row>
    <row r="60" spans="1:15">
      <c r="A60" s="16"/>
      <c r="B60" s="39"/>
      <c r="C60" s="33" t="s">
        <v>946</v>
      </c>
      <c r="D60" s="33"/>
      <c r="E60" s="39"/>
      <c r="F60" s="33" t="s">
        <v>923</v>
      </c>
      <c r="G60" s="33"/>
      <c r="H60" s="33"/>
    </row>
    <row r="61" spans="1:15">
      <c r="A61" s="16"/>
      <c r="B61" s="39"/>
      <c r="C61" s="33" t="s">
        <v>947</v>
      </c>
      <c r="D61" s="33"/>
      <c r="E61" s="39"/>
      <c r="F61" s="33" t="s">
        <v>948</v>
      </c>
      <c r="G61" s="33"/>
      <c r="H61" s="33"/>
    </row>
    <row r="62" spans="1:15" ht="15.75" thickBot="1">
      <c r="A62" s="16"/>
      <c r="B62" s="39"/>
      <c r="C62" s="160"/>
      <c r="D62" s="160"/>
      <c r="E62" s="39"/>
      <c r="F62" s="95" t="s">
        <v>949</v>
      </c>
      <c r="G62" s="95"/>
      <c r="H62" s="95"/>
    </row>
    <row r="63" spans="1:15">
      <c r="A63" s="16"/>
      <c r="B63" s="97" t="s">
        <v>950</v>
      </c>
      <c r="C63" s="135">
        <v>83355</v>
      </c>
      <c r="D63" s="52"/>
      <c r="E63" s="37"/>
      <c r="F63" s="108" t="s">
        <v>321</v>
      </c>
      <c r="G63" s="111">
        <v>5.86</v>
      </c>
      <c r="H63" s="52"/>
    </row>
    <row r="64" spans="1:15">
      <c r="A64" s="16"/>
      <c r="B64" s="97"/>
      <c r="C64" s="206"/>
      <c r="D64" s="178"/>
      <c r="E64" s="37"/>
      <c r="F64" s="205"/>
      <c r="G64" s="250"/>
      <c r="H64" s="178"/>
    </row>
    <row r="65" spans="1:8">
      <c r="A65" s="16"/>
      <c r="B65" s="102" t="s">
        <v>935</v>
      </c>
      <c r="C65" s="131" t="s">
        <v>375</v>
      </c>
      <c r="D65" s="39"/>
      <c r="E65" s="39"/>
      <c r="F65" s="131" t="s">
        <v>375</v>
      </c>
      <c r="G65" s="131"/>
      <c r="H65" s="39"/>
    </row>
    <row r="66" spans="1:8">
      <c r="A66" s="16"/>
      <c r="B66" s="102"/>
      <c r="C66" s="131"/>
      <c r="D66" s="39"/>
      <c r="E66" s="39"/>
      <c r="F66" s="131"/>
      <c r="G66" s="131"/>
      <c r="H66" s="39"/>
    </row>
    <row r="67" spans="1:8">
      <c r="A67" s="16"/>
      <c r="B67" s="97" t="s">
        <v>951</v>
      </c>
      <c r="C67" s="110" t="s">
        <v>952</v>
      </c>
      <c r="D67" s="98" t="s">
        <v>365</v>
      </c>
      <c r="E67" s="37"/>
      <c r="F67" s="110">
        <v>5.35</v>
      </c>
      <c r="G67" s="110"/>
      <c r="H67" s="37"/>
    </row>
    <row r="68" spans="1:8">
      <c r="A68" s="16"/>
      <c r="B68" s="97"/>
      <c r="C68" s="110"/>
      <c r="D68" s="98"/>
      <c r="E68" s="37"/>
      <c r="F68" s="110"/>
      <c r="G68" s="110"/>
      <c r="H68" s="37"/>
    </row>
    <row r="69" spans="1:8">
      <c r="A69" s="16"/>
      <c r="B69" s="102" t="s">
        <v>936</v>
      </c>
      <c r="C69" s="131" t="s">
        <v>375</v>
      </c>
      <c r="D69" s="39"/>
      <c r="E69" s="39"/>
      <c r="F69" s="131" t="s">
        <v>375</v>
      </c>
      <c r="G69" s="131"/>
      <c r="H69" s="39"/>
    </row>
    <row r="70" spans="1:8" ht="15.75" thickBot="1">
      <c r="A70" s="16"/>
      <c r="B70" s="102"/>
      <c r="C70" s="133"/>
      <c r="D70" s="45"/>
      <c r="E70" s="39"/>
      <c r="F70" s="133"/>
      <c r="G70" s="133"/>
      <c r="H70" s="45"/>
    </row>
    <row r="71" spans="1:8">
      <c r="A71" s="16"/>
      <c r="B71" s="97" t="s">
        <v>953</v>
      </c>
      <c r="C71" s="135">
        <v>38552</v>
      </c>
      <c r="D71" s="52"/>
      <c r="E71" s="37"/>
      <c r="F71" s="108" t="s">
        <v>321</v>
      </c>
      <c r="G71" s="111">
        <v>6.45</v>
      </c>
      <c r="H71" s="52"/>
    </row>
    <row r="72" spans="1:8" ht="15.75" thickBot="1">
      <c r="A72" s="16"/>
      <c r="B72" s="97"/>
      <c r="C72" s="136"/>
      <c r="D72" s="53"/>
      <c r="E72" s="37"/>
      <c r="F72" s="109"/>
      <c r="G72" s="112"/>
      <c r="H72" s="53"/>
    </row>
    <row r="73" spans="1:8" ht="15.75" thickTop="1"/>
  </sheetData>
  <mergeCells count="273">
    <mergeCell ref="B38:O38"/>
    <mergeCell ref="A57:A72"/>
    <mergeCell ref="B57:O57"/>
    <mergeCell ref="H71:H72"/>
    <mergeCell ref="A1:A2"/>
    <mergeCell ref="B1:O1"/>
    <mergeCell ref="B2:O2"/>
    <mergeCell ref="B3:O3"/>
    <mergeCell ref="A4:A12"/>
    <mergeCell ref="B4:O4"/>
    <mergeCell ref="A13:A37"/>
    <mergeCell ref="B13:O13"/>
    <mergeCell ref="A38:A56"/>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F62:H62"/>
    <mergeCell ref="B63:B64"/>
    <mergeCell ref="C63:C64"/>
    <mergeCell ref="D63:D64"/>
    <mergeCell ref="E63:E64"/>
    <mergeCell ref="F63:F64"/>
    <mergeCell ref="G63:G64"/>
    <mergeCell ref="H63:H64"/>
    <mergeCell ref="N55:N56"/>
    <mergeCell ref="O55:O56"/>
    <mergeCell ref="B58:H58"/>
    <mergeCell ref="B60:B62"/>
    <mergeCell ref="C60:D60"/>
    <mergeCell ref="C61:D61"/>
    <mergeCell ref="C62:D62"/>
    <mergeCell ref="E60:E62"/>
    <mergeCell ref="F60:H60"/>
    <mergeCell ref="F61:H61"/>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N54"/>
    <mergeCell ref="O53:O54"/>
    <mergeCell ref="B53:B54"/>
    <mergeCell ref="C53:C54"/>
    <mergeCell ref="D53:D54"/>
    <mergeCell ref="E53:E54"/>
    <mergeCell ref="F53:G54"/>
    <mergeCell ref="H53:H54"/>
    <mergeCell ref="I51:I52"/>
    <mergeCell ref="J51:J52"/>
    <mergeCell ref="K51:K52"/>
    <mergeCell ref="L51:L52"/>
    <mergeCell ref="M51:N52"/>
    <mergeCell ref="O51:O52"/>
    <mergeCell ref="B51:B52"/>
    <mergeCell ref="C51:C52"/>
    <mergeCell ref="D51:D52"/>
    <mergeCell ref="E51:E52"/>
    <mergeCell ref="F51:G52"/>
    <mergeCell ref="H51:H52"/>
    <mergeCell ref="I49:I50"/>
    <mergeCell ref="J49:J50"/>
    <mergeCell ref="K49:K50"/>
    <mergeCell ref="L49:L50"/>
    <mergeCell ref="M49:N50"/>
    <mergeCell ref="O49:O50"/>
    <mergeCell ref="K47:K48"/>
    <mergeCell ref="L47:L48"/>
    <mergeCell ref="M47:N48"/>
    <mergeCell ref="O47:O48"/>
    <mergeCell ref="B49:B50"/>
    <mergeCell ref="C49:C50"/>
    <mergeCell ref="D49:D50"/>
    <mergeCell ref="E49:E50"/>
    <mergeCell ref="F49:G50"/>
    <mergeCell ref="H49:H50"/>
    <mergeCell ref="N45:N46"/>
    <mergeCell ref="O45:O46"/>
    <mergeCell ref="B47:B48"/>
    <mergeCell ref="C47:C48"/>
    <mergeCell ref="D47:D48"/>
    <mergeCell ref="E47:E48"/>
    <mergeCell ref="F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I42:I44"/>
    <mergeCell ref="J42:K44"/>
    <mergeCell ref="L42:L44"/>
    <mergeCell ref="M42:O42"/>
    <mergeCell ref="M43:O43"/>
    <mergeCell ref="M44:O44"/>
    <mergeCell ref="M36:M37"/>
    <mergeCell ref="B39:O39"/>
    <mergeCell ref="C41:H41"/>
    <mergeCell ref="J41:O41"/>
    <mergeCell ref="B42:B44"/>
    <mergeCell ref="C42:D44"/>
    <mergeCell ref="E42:E44"/>
    <mergeCell ref="F42:H42"/>
    <mergeCell ref="F43:H43"/>
    <mergeCell ref="F44:H44"/>
    <mergeCell ref="G36:G37"/>
    <mergeCell ref="H36:H37"/>
    <mergeCell ref="I36:I37"/>
    <mergeCell ref="J36:J37"/>
    <mergeCell ref="K36:K37"/>
    <mergeCell ref="L36:L37"/>
    <mergeCell ref="H34:H35"/>
    <mergeCell ref="I34:I35"/>
    <mergeCell ref="J34:J35"/>
    <mergeCell ref="K34:L35"/>
    <mergeCell ref="M34:M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L33"/>
    <mergeCell ref="M32:M33"/>
    <mergeCell ref="H30:H31"/>
    <mergeCell ref="I30:I31"/>
    <mergeCell ref="J30:J31"/>
    <mergeCell ref="K30:L31"/>
    <mergeCell ref="M30:M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L29"/>
    <mergeCell ref="M28:M29"/>
    <mergeCell ref="H26:H27"/>
    <mergeCell ref="I26:I27"/>
    <mergeCell ref="J26:J27"/>
    <mergeCell ref="K26:L27"/>
    <mergeCell ref="M26:M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L25"/>
    <mergeCell ref="M24:M25"/>
    <mergeCell ref="H22:H23"/>
    <mergeCell ref="I22:I23"/>
    <mergeCell ref="J22:J23"/>
    <mergeCell ref="K22:L23"/>
    <mergeCell ref="M22:M23"/>
    <mergeCell ref="B24:B25"/>
    <mergeCell ref="C24:C25"/>
    <mergeCell ref="D24:D25"/>
    <mergeCell ref="E24:E25"/>
    <mergeCell ref="F24:F25"/>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7:J18"/>
    <mergeCell ref="K17:M17"/>
    <mergeCell ref="K18:M18"/>
    <mergeCell ref="C19:D19"/>
    <mergeCell ref="H19:I19"/>
    <mergeCell ref="K19:M19"/>
    <mergeCell ref="B17:B18"/>
    <mergeCell ref="C17:D18"/>
    <mergeCell ref="E17:E18"/>
    <mergeCell ref="F17:F18"/>
    <mergeCell ref="G17:G18"/>
    <mergeCell ref="H17:I18"/>
    <mergeCell ref="H11:H12"/>
    <mergeCell ref="I11:I12"/>
    <mergeCell ref="J11:J12"/>
    <mergeCell ref="B14:M14"/>
    <mergeCell ref="C16:F16"/>
    <mergeCell ref="H16:M16"/>
    <mergeCell ref="B5:J5"/>
    <mergeCell ref="C7:D7"/>
    <mergeCell ref="F7:G7"/>
    <mergeCell ref="I7:J7"/>
    <mergeCell ref="B11:B12"/>
    <mergeCell ref="C11:C12"/>
    <mergeCell ref="D11:D12"/>
    <mergeCell ref="E11:E12"/>
    <mergeCell ref="F11:F12"/>
    <mergeCell ref="G11:G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9.7109375" customWidth="1"/>
    <col min="3" max="3" width="2.140625" customWidth="1"/>
    <col min="4" max="4" width="8.42578125" customWidth="1"/>
    <col min="5" max="6" width="10.140625" customWidth="1"/>
    <col min="7" max="7" width="2.140625" customWidth="1"/>
    <col min="8" max="8" width="8.42578125" customWidth="1"/>
    <col min="9" max="9" width="10.140625" customWidth="1"/>
  </cols>
  <sheetData>
    <row r="1" spans="1:9" ht="15" customHeight="1">
      <c r="A1" s="8" t="s">
        <v>1207</v>
      </c>
      <c r="B1" s="8" t="s">
        <v>1</v>
      </c>
      <c r="C1" s="8"/>
      <c r="D1" s="8"/>
      <c r="E1" s="8"/>
      <c r="F1" s="8"/>
      <c r="G1" s="8"/>
      <c r="H1" s="8"/>
      <c r="I1" s="8"/>
    </row>
    <row r="2" spans="1:9" ht="15" customHeight="1">
      <c r="A2" s="8"/>
      <c r="B2" s="8" t="s">
        <v>2</v>
      </c>
      <c r="C2" s="8"/>
      <c r="D2" s="8"/>
      <c r="E2" s="8"/>
      <c r="F2" s="8"/>
      <c r="G2" s="8"/>
      <c r="H2" s="8"/>
      <c r="I2" s="8"/>
    </row>
    <row r="3" spans="1:9" ht="30">
      <c r="A3" s="3" t="s">
        <v>962</v>
      </c>
      <c r="B3" s="81"/>
      <c r="C3" s="81"/>
      <c r="D3" s="81"/>
      <c r="E3" s="81"/>
      <c r="F3" s="81"/>
      <c r="G3" s="81"/>
      <c r="H3" s="81"/>
      <c r="I3" s="81"/>
    </row>
    <row r="4" spans="1:9">
      <c r="A4" s="16" t="s">
        <v>1208</v>
      </c>
      <c r="B4" s="39" t="s">
        <v>966</v>
      </c>
      <c r="C4" s="39"/>
      <c r="D4" s="39"/>
      <c r="E4" s="39"/>
      <c r="F4" s="39"/>
      <c r="G4" s="39"/>
      <c r="H4" s="39"/>
      <c r="I4" s="39"/>
    </row>
    <row r="5" spans="1:9">
      <c r="A5" s="16"/>
      <c r="B5" s="30"/>
      <c r="C5" s="30"/>
      <c r="D5" s="30"/>
      <c r="E5" s="30"/>
      <c r="F5" s="30"/>
      <c r="G5" s="30"/>
      <c r="H5" s="30"/>
      <c r="I5" s="30"/>
    </row>
    <row r="6" spans="1:9">
      <c r="A6" s="16"/>
      <c r="B6" s="17"/>
      <c r="C6" s="17"/>
      <c r="D6" s="17"/>
      <c r="E6" s="17"/>
      <c r="F6" s="17"/>
      <c r="G6" s="17"/>
      <c r="H6" s="17"/>
      <c r="I6" s="17"/>
    </row>
    <row r="7" spans="1:9">
      <c r="A7" s="16"/>
      <c r="B7" s="39"/>
      <c r="C7" s="33" t="s">
        <v>391</v>
      </c>
      <c r="D7" s="33"/>
      <c r="E7" s="33"/>
      <c r="F7" s="39"/>
      <c r="G7" s="33" t="s">
        <v>391</v>
      </c>
      <c r="H7" s="33"/>
      <c r="I7" s="33"/>
    </row>
    <row r="8" spans="1:9" ht="15.75" thickBot="1">
      <c r="A8" s="16"/>
      <c r="B8" s="39"/>
      <c r="C8" s="95">
        <v>2014</v>
      </c>
      <c r="D8" s="95"/>
      <c r="E8" s="95"/>
      <c r="F8" s="39"/>
      <c r="G8" s="95">
        <v>2013</v>
      </c>
      <c r="H8" s="95"/>
      <c r="I8" s="95"/>
    </row>
    <row r="9" spans="1:9">
      <c r="A9" s="16"/>
      <c r="B9" s="85"/>
      <c r="C9" s="33" t="s">
        <v>345</v>
      </c>
      <c r="D9" s="33"/>
      <c r="E9" s="33"/>
      <c r="F9" s="33"/>
      <c r="G9" s="33"/>
      <c r="H9" s="33"/>
      <c r="I9" s="33"/>
    </row>
    <row r="10" spans="1:9">
      <c r="A10" s="16"/>
      <c r="B10" s="97" t="s">
        <v>967</v>
      </c>
      <c r="C10" s="98" t="s">
        <v>321</v>
      </c>
      <c r="D10" s="99">
        <v>104982</v>
      </c>
      <c r="E10" s="37"/>
      <c r="F10" s="37"/>
      <c r="G10" s="100" t="s">
        <v>321</v>
      </c>
      <c r="H10" s="101">
        <v>84283</v>
      </c>
      <c r="I10" s="37"/>
    </row>
    <row r="11" spans="1:9">
      <c r="A11" s="16"/>
      <c r="B11" s="97"/>
      <c r="C11" s="98"/>
      <c r="D11" s="99"/>
      <c r="E11" s="37"/>
      <c r="F11" s="37"/>
      <c r="G11" s="100"/>
      <c r="H11" s="101"/>
      <c r="I11" s="37"/>
    </row>
    <row r="12" spans="1:9">
      <c r="A12" s="16"/>
      <c r="B12" s="102" t="s">
        <v>968</v>
      </c>
      <c r="C12" s="103">
        <v>94443</v>
      </c>
      <c r="D12" s="103"/>
      <c r="E12" s="39"/>
      <c r="F12" s="39"/>
      <c r="G12" s="137">
        <v>89331</v>
      </c>
      <c r="H12" s="137"/>
      <c r="I12" s="39"/>
    </row>
    <row r="13" spans="1:9">
      <c r="A13" s="16"/>
      <c r="B13" s="102"/>
      <c r="C13" s="103"/>
      <c r="D13" s="103"/>
      <c r="E13" s="39"/>
      <c r="F13" s="39"/>
      <c r="G13" s="137"/>
      <c r="H13" s="137"/>
      <c r="I13" s="39"/>
    </row>
    <row r="14" spans="1:9">
      <c r="A14" s="16"/>
      <c r="B14" s="97" t="s">
        <v>969</v>
      </c>
      <c r="C14" s="99">
        <v>8132</v>
      </c>
      <c r="D14" s="99"/>
      <c r="E14" s="37"/>
      <c r="F14" s="37"/>
      <c r="G14" s="101">
        <v>8448</v>
      </c>
      <c r="H14" s="101"/>
      <c r="I14" s="37"/>
    </row>
    <row r="15" spans="1:9" ht="15.75" thickBot="1">
      <c r="A15" s="16"/>
      <c r="B15" s="97"/>
      <c r="C15" s="166"/>
      <c r="D15" s="166"/>
      <c r="E15" s="64"/>
      <c r="F15" s="37"/>
      <c r="G15" s="138"/>
      <c r="H15" s="138"/>
      <c r="I15" s="64"/>
    </row>
    <row r="16" spans="1:9">
      <c r="A16" s="16"/>
      <c r="B16" s="161" t="s">
        <v>138</v>
      </c>
      <c r="C16" s="167" t="s">
        <v>321</v>
      </c>
      <c r="D16" s="168">
        <v>207557</v>
      </c>
      <c r="E16" s="70"/>
      <c r="F16" s="39"/>
      <c r="G16" s="140" t="s">
        <v>321</v>
      </c>
      <c r="H16" s="142">
        <v>182062</v>
      </c>
      <c r="I16" s="70"/>
    </row>
    <row r="17" spans="1:9" ht="15.75" thickBot="1">
      <c r="A17" s="16"/>
      <c r="B17" s="161"/>
      <c r="C17" s="147"/>
      <c r="D17" s="149"/>
      <c r="E17" s="71"/>
      <c r="F17" s="39"/>
      <c r="G17" s="141"/>
      <c r="H17" s="143"/>
      <c r="I17" s="71"/>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2" width="36.5703125" bestFit="1" customWidth="1"/>
    <col min="3" max="3" width="4.140625" customWidth="1"/>
    <col min="4" max="4" width="16.7109375" customWidth="1"/>
    <col min="5" max="5" width="3.28515625" customWidth="1"/>
    <col min="6" max="6" width="4.140625" customWidth="1"/>
    <col min="7" max="7" width="34.5703125" customWidth="1"/>
    <col min="8" max="8" width="14.7109375" customWidth="1"/>
    <col min="9" max="9" width="10.140625" customWidth="1"/>
    <col min="10" max="10" width="14.140625" customWidth="1"/>
    <col min="11" max="11" width="9.5703125" customWidth="1"/>
    <col min="12" max="12" width="36.5703125" customWidth="1"/>
    <col min="13" max="13" width="13.140625" customWidth="1"/>
    <col min="14" max="14" width="20.42578125" customWidth="1"/>
    <col min="15" max="15" width="4.140625" customWidth="1"/>
    <col min="16" max="16" width="12.28515625" customWidth="1"/>
    <col min="17" max="17" width="20.42578125" customWidth="1"/>
  </cols>
  <sheetData>
    <row r="1" spans="1:17" ht="15" customHeight="1">
      <c r="A1" s="8" t="s">
        <v>12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74</v>
      </c>
      <c r="B3" s="81"/>
      <c r="C3" s="81"/>
      <c r="D3" s="81"/>
      <c r="E3" s="81"/>
      <c r="F3" s="81"/>
      <c r="G3" s="81"/>
      <c r="H3" s="81"/>
      <c r="I3" s="81"/>
      <c r="J3" s="81"/>
      <c r="K3" s="81"/>
      <c r="L3" s="81"/>
      <c r="M3" s="81"/>
      <c r="N3" s="81"/>
      <c r="O3" s="81"/>
      <c r="P3" s="81"/>
      <c r="Q3" s="81"/>
    </row>
    <row r="4" spans="1:17">
      <c r="A4" s="16" t="s">
        <v>1210</v>
      </c>
      <c r="B4" s="39" t="s">
        <v>978</v>
      </c>
      <c r="C4" s="39"/>
      <c r="D4" s="39"/>
      <c r="E4" s="39"/>
      <c r="F4" s="39"/>
      <c r="G4" s="39"/>
      <c r="H4" s="39"/>
      <c r="I4" s="39"/>
      <c r="J4" s="39"/>
      <c r="K4" s="39"/>
      <c r="L4" s="39"/>
      <c r="M4" s="39"/>
      <c r="N4" s="39"/>
      <c r="O4" s="39"/>
      <c r="P4" s="39"/>
      <c r="Q4" s="39"/>
    </row>
    <row r="5" spans="1:17">
      <c r="A5" s="16"/>
      <c r="B5" s="30"/>
      <c r="C5" s="30"/>
      <c r="D5" s="30"/>
      <c r="E5" s="30"/>
      <c r="F5" s="30"/>
      <c r="G5" s="30"/>
      <c r="H5" s="30"/>
      <c r="I5" s="30"/>
      <c r="J5" s="30"/>
      <c r="K5" s="30"/>
      <c r="L5" s="30"/>
      <c r="M5" s="30"/>
      <c r="N5" s="30"/>
      <c r="O5" s="30"/>
      <c r="P5" s="30"/>
      <c r="Q5" s="30"/>
    </row>
    <row r="6" spans="1:17">
      <c r="A6" s="16"/>
      <c r="B6" s="17"/>
      <c r="C6" s="17"/>
      <c r="D6" s="17"/>
      <c r="E6" s="17"/>
      <c r="F6" s="17"/>
      <c r="G6" s="17"/>
      <c r="H6" s="17"/>
      <c r="I6" s="17"/>
      <c r="J6" s="17"/>
      <c r="K6" s="17"/>
      <c r="L6" s="17"/>
      <c r="M6" s="17"/>
      <c r="N6" s="17"/>
      <c r="O6" s="17"/>
      <c r="P6" s="17"/>
      <c r="Q6" s="17"/>
    </row>
    <row r="7" spans="1:17" ht="15.75" thickBot="1">
      <c r="A7" s="16"/>
      <c r="B7" s="12"/>
      <c r="C7" s="251" t="s">
        <v>553</v>
      </c>
      <c r="D7" s="251"/>
      <c r="E7" s="251"/>
      <c r="F7" s="251"/>
      <c r="G7" s="251"/>
      <c r="H7" s="251"/>
      <c r="I7" s="251"/>
      <c r="J7" s="251"/>
      <c r="K7" s="251"/>
      <c r="L7" s="251"/>
      <c r="M7" s="251"/>
      <c r="N7" s="251"/>
      <c r="O7" s="251"/>
      <c r="P7" s="251"/>
      <c r="Q7" s="251"/>
    </row>
    <row r="8" spans="1:17">
      <c r="A8" s="16"/>
      <c r="B8" s="37"/>
      <c r="C8" s="252" t="s">
        <v>979</v>
      </c>
      <c r="D8" s="252"/>
      <c r="E8" s="252"/>
      <c r="F8" s="252" t="s">
        <v>980</v>
      </c>
      <c r="G8" s="252"/>
      <c r="H8" s="252"/>
      <c r="I8" s="252" t="s">
        <v>894</v>
      </c>
      <c r="J8" s="252"/>
      <c r="K8" s="252"/>
      <c r="L8" s="252" t="s">
        <v>895</v>
      </c>
      <c r="M8" s="252"/>
      <c r="N8" s="252"/>
      <c r="O8" s="252" t="s">
        <v>896</v>
      </c>
      <c r="P8" s="252"/>
      <c r="Q8" s="252"/>
    </row>
    <row r="9" spans="1:17" ht="15.75" thickBot="1">
      <c r="A9" s="16"/>
      <c r="B9" s="37"/>
      <c r="C9" s="253"/>
      <c r="D9" s="253"/>
      <c r="E9" s="253"/>
      <c r="F9" s="253" t="s">
        <v>949</v>
      </c>
      <c r="G9" s="253"/>
      <c r="H9" s="253"/>
      <c r="I9" s="253"/>
      <c r="J9" s="253"/>
      <c r="K9" s="253"/>
      <c r="L9" s="253"/>
      <c r="M9" s="253"/>
      <c r="N9" s="253"/>
      <c r="O9" s="253"/>
      <c r="P9" s="253"/>
      <c r="Q9" s="253"/>
    </row>
    <row r="10" spans="1:17">
      <c r="A10" s="16"/>
      <c r="B10" s="12"/>
      <c r="C10" s="128" t="s">
        <v>345</v>
      </c>
      <c r="D10" s="128"/>
      <c r="E10" s="128"/>
      <c r="F10" s="128"/>
      <c r="G10" s="128"/>
      <c r="H10" s="128"/>
      <c r="I10" s="128"/>
      <c r="J10" s="128"/>
      <c r="K10" s="128"/>
      <c r="L10" s="128"/>
      <c r="M10" s="128"/>
      <c r="N10" s="128"/>
      <c r="O10" s="128"/>
      <c r="P10" s="128"/>
      <c r="Q10" s="128"/>
    </row>
    <row r="11" spans="1:17">
      <c r="A11" s="16"/>
      <c r="B11" s="23" t="s">
        <v>981</v>
      </c>
      <c r="C11" s="37"/>
      <c r="D11" s="37"/>
      <c r="E11" s="37"/>
      <c r="F11" s="37"/>
      <c r="G11" s="37"/>
      <c r="H11" s="37"/>
      <c r="I11" s="37"/>
      <c r="J11" s="37"/>
      <c r="K11" s="37"/>
      <c r="L11" s="37"/>
      <c r="M11" s="37"/>
      <c r="N11" s="37"/>
      <c r="O11" s="37"/>
      <c r="P11" s="37"/>
      <c r="Q11" s="37"/>
    </row>
    <row r="12" spans="1:17" ht="24.75">
      <c r="A12" s="16"/>
      <c r="B12" s="24" t="s">
        <v>982</v>
      </c>
      <c r="C12" s="254" t="s">
        <v>321</v>
      </c>
      <c r="D12" s="59">
        <v>24142</v>
      </c>
      <c r="E12" s="39"/>
      <c r="F12" s="254" t="s">
        <v>321</v>
      </c>
      <c r="G12" s="59">
        <v>24142</v>
      </c>
      <c r="H12" s="39"/>
      <c r="I12" s="254" t="s">
        <v>321</v>
      </c>
      <c r="J12" s="59">
        <v>24142</v>
      </c>
      <c r="K12" s="39"/>
      <c r="L12" s="254" t="s">
        <v>321</v>
      </c>
      <c r="M12" s="43" t="s">
        <v>375</v>
      </c>
      <c r="N12" s="39"/>
      <c r="O12" s="254" t="s">
        <v>321</v>
      </c>
      <c r="P12" s="43" t="s">
        <v>375</v>
      </c>
      <c r="Q12" s="39"/>
    </row>
    <row r="13" spans="1:17">
      <c r="A13" s="16"/>
      <c r="B13" s="24" t="s">
        <v>983</v>
      </c>
      <c r="C13" s="254"/>
      <c r="D13" s="59"/>
      <c r="E13" s="39"/>
      <c r="F13" s="254"/>
      <c r="G13" s="59"/>
      <c r="H13" s="39"/>
      <c r="I13" s="254"/>
      <c r="J13" s="59"/>
      <c r="K13" s="39"/>
      <c r="L13" s="254"/>
      <c r="M13" s="43"/>
      <c r="N13" s="39"/>
      <c r="O13" s="254"/>
      <c r="P13" s="43"/>
      <c r="Q13" s="39"/>
    </row>
    <row r="14" spans="1:17">
      <c r="A14" s="16"/>
      <c r="B14" s="34" t="s">
        <v>240</v>
      </c>
      <c r="C14" s="36">
        <v>217572</v>
      </c>
      <c r="D14" s="36"/>
      <c r="E14" s="37"/>
      <c r="F14" s="36">
        <v>217572</v>
      </c>
      <c r="G14" s="36"/>
      <c r="H14" s="37"/>
      <c r="I14" s="41" t="s">
        <v>375</v>
      </c>
      <c r="J14" s="41"/>
      <c r="K14" s="37"/>
      <c r="L14" s="36">
        <v>217572</v>
      </c>
      <c r="M14" s="36"/>
      <c r="N14" s="37"/>
      <c r="O14" s="40" t="s">
        <v>375</v>
      </c>
      <c r="P14" s="40"/>
      <c r="Q14" s="37"/>
    </row>
    <row r="15" spans="1:17">
      <c r="A15" s="16"/>
      <c r="B15" s="34"/>
      <c r="C15" s="36"/>
      <c r="D15" s="36"/>
      <c r="E15" s="37"/>
      <c r="F15" s="36"/>
      <c r="G15" s="36"/>
      <c r="H15" s="37"/>
      <c r="I15" s="41"/>
      <c r="J15" s="41"/>
      <c r="K15" s="37"/>
      <c r="L15" s="36"/>
      <c r="M15" s="36"/>
      <c r="N15" s="37"/>
      <c r="O15" s="40"/>
      <c r="P15" s="40"/>
      <c r="Q15" s="37"/>
    </row>
    <row r="16" spans="1:17">
      <c r="A16" s="16"/>
      <c r="B16" s="42" t="s">
        <v>984</v>
      </c>
      <c r="C16" s="59">
        <v>5741</v>
      </c>
      <c r="D16" s="59"/>
      <c r="E16" s="39"/>
      <c r="F16" s="46" t="s">
        <v>985</v>
      </c>
      <c r="G16" s="46"/>
      <c r="H16" s="39"/>
      <c r="I16" s="46" t="s">
        <v>985</v>
      </c>
      <c r="J16" s="46"/>
      <c r="K16" s="39"/>
      <c r="L16" s="46" t="s">
        <v>985</v>
      </c>
      <c r="M16" s="46"/>
      <c r="N16" s="39"/>
      <c r="O16" s="46" t="s">
        <v>985</v>
      </c>
      <c r="P16" s="46"/>
      <c r="Q16" s="39"/>
    </row>
    <row r="17" spans="1:17">
      <c r="A17" s="16"/>
      <c r="B17" s="42"/>
      <c r="C17" s="59"/>
      <c r="D17" s="59"/>
      <c r="E17" s="39"/>
      <c r="F17" s="46"/>
      <c r="G17" s="46"/>
      <c r="H17" s="39"/>
      <c r="I17" s="46"/>
      <c r="J17" s="46"/>
      <c r="K17" s="39"/>
      <c r="L17" s="46"/>
      <c r="M17" s="46"/>
      <c r="N17" s="39"/>
      <c r="O17" s="46"/>
      <c r="P17" s="46"/>
      <c r="Q17" s="39"/>
    </row>
    <row r="18" spans="1:17">
      <c r="A18" s="16"/>
      <c r="B18" s="34" t="s">
        <v>986</v>
      </c>
      <c r="C18" s="36">
        <v>912609</v>
      </c>
      <c r="D18" s="36"/>
      <c r="E18" s="37"/>
      <c r="F18" s="36">
        <v>913844</v>
      </c>
      <c r="G18" s="36"/>
      <c r="H18" s="37"/>
      <c r="I18" s="40" t="s">
        <v>375</v>
      </c>
      <c r="J18" s="40"/>
      <c r="K18" s="37"/>
      <c r="L18" s="40" t="s">
        <v>375</v>
      </c>
      <c r="M18" s="40"/>
      <c r="N18" s="37"/>
      <c r="O18" s="36">
        <v>913844</v>
      </c>
      <c r="P18" s="36"/>
      <c r="Q18" s="37"/>
    </row>
    <row r="19" spans="1:17">
      <c r="A19" s="16"/>
      <c r="B19" s="34"/>
      <c r="C19" s="36"/>
      <c r="D19" s="36"/>
      <c r="E19" s="37"/>
      <c r="F19" s="36"/>
      <c r="G19" s="36"/>
      <c r="H19" s="37"/>
      <c r="I19" s="40"/>
      <c r="J19" s="40"/>
      <c r="K19" s="37"/>
      <c r="L19" s="40"/>
      <c r="M19" s="40"/>
      <c r="N19" s="37"/>
      <c r="O19" s="36"/>
      <c r="P19" s="36"/>
      <c r="Q19" s="37"/>
    </row>
    <row r="20" spans="1:17">
      <c r="A20" s="16"/>
      <c r="B20" s="42" t="s">
        <v>34</v>
      </c>
      <c r="C20" s="59">
        <v>10483</v>
      </c>
      <c r="D20" s="59"/>
      <c r="E20" s="39"/>
      <c r="F20" s="59">
        <v>11164</v>
      </c>
      <c r="G20" s="59"/>
      <c r="H20" s="39"/>
      <c r="I20" s="43" t="s">
        <v>375</v>
      </c>
      <c r="J20" s="43"/>
      <c r="K20" s="39"/>
      <c r="L20" s="59">
        <v>11164</v>
      </c>
      <c r="M20" s="59"/>
      <c r="N20" s="39"/>
      <c r="O20" s="43" t="s">
        <v>375</v>
      </c>
      <c r="P20" s="43"/>
      <c r="Q20" s="39"/>
    </row>
    <row r="21" spans="1:17">
      <c r="A21" s="16"/>
      <c r="B21" s="42"/>
      <c r="C21" s="59"/>
      <c r="D21" s="59"/>
      <c r="E21" s="39"/>
      <c r="F21" s="59"/>
      <c r="G21" s="59"/>
      <c r="H21" s="39"/>
      <c r="I21" s="43"/>
      <c r="J21" s="43"/>
      <c r="K21" s="39"/>
      <c r="L21" s="59"/>
      <c r="M21" s="59"/>
      <c r="N21" s="39"/>
      <c r="O21" s="43"/>
      <c r="P21" s="43"/>
      <c r="Q21" s="39"/>
    </row>
    <row r="22" spans="1:17">
      <c r="A22" s="16"/>
      <c r="B22" s="34" t="s">
        <v>44</v>
      </c>
      <c r="C22" s="36">
        <v>3635</v>
      </c>
      <c r="D22" s="36"/>
      <c r="E22" s="37"/>
      <c r="F22" s="36">
        <v>3635</v>
      </c>
      <c r="G22" s="36"/>
      <c r="H22" s="37"/>
      <c r="I22" s="40" t="s">
        <v>375</v>
      </c>
      <c r="J22" s="40"/>
      <c r="K22" s="37"/>
      <c r="L22" s="40">
        <v>921</v>
      </c>
      <c r="M22" s="40"/>
      <c r="N22" s="37"/>
      <c r="O22" s="36">
        <v>2714</v>
      </c>
      <c r="P22" s="36"/>
      <c r="Q22" s="37"/>
    </row>
    <row r="23" spans="1:17">
      <c r="A23" s="16"/>
      <c r="B23" s="34"/>
      <c r="C23" s="36"/>
      <c r="D23" s="36"/>
      <c r="E23" s="37"/>
      <c r="F23" s="36"/>
      <c r="G23" s="36"/>
      <c r="H23" s="37"/>
      <c r="I23" s="40"/>
      <c r="J23" s="40"/>
      <c r="K23" s="37"/>
      <c r="L23" s="40"/>
      <c r="M23" s="40"/>
      <c r="N23" s="37"/>
      <c r="O23" s="36"/>
      <c r="P23" s="36"/>
      <c r="Q23" s="37"/>
    </row>
    <row r="24" spans="1:17">
      <c r="A24" s="16"/>
      <c r="B24" s="20" t="s">
        <v>987</v>
      </c>
      <c r="C24" s="39"/>
      <c r="D24" s="39"/>
      <c r="E24" s="39"/>
      <c r="F24" s="39"/>
      <c r="G24" s="39"/>
      <c r="H24" s="39"/>
      <c r="I24" s="39"/>
      <c r="J24" s="39"/>
      <c r="K24" s="39"/>
      <c r="L24" s="39"/>
      <c r="M24" s="39"/>
      <c r="N24" s="39"/>
      <c r="O24" s="39"/>
      <c r="P24" s="39"/>
      <c r="Q24" s="39"/>
    </row>
    <row r="25" spans="1:17">
      <c r="A25" s="16"/>
      <c r="B25" s="22" t="s">
        <v>47</v>
      </c>
      <c r="C25" s="37"/>
      <c r="D25" s="37"/>
      <c r="E25" s="37"/>
      <c r="F25" s="37"/>
      <c r="G25" s="37"/>
      <c r="H25" s="37"/>
      <c r="I25" s="37"/>
      <c r="J25" s="37"/>
      <c r="K25" s="37"/>
      <c r="L25" s="37"/>
      <c r="M25" s="37"/>
      <c r="N25" s="37"/>
      <c r="O25" s="37"/>
      <c r="P25" s="37"/>
      <c r="Q25" s="37"/>
    </row>
    <row r="26" spans="1:17">
      <c r="A26" s="16"/>
      <c r="B26" s="42" t="s">
        <v>988</v>
      </c>
      <c r="C26" s="59">
        <v>594747</v>
      </c>
      <c r="D26" s="59"/>
      <c r="E26" s="39"/>
      <c r="F26" s="59">
        <v>579825</v>
      </c>
      <c r="G26" s="59"/>
      <c r="H26" s="39"/>
      <c r="I26" s="43" t="s">
        <v>375</v>
      </c>
      <c r="J26" s="43"/>
      <c r="K26" s="39"/>
      <c r="L26" s="59">
        <v>579825</v>
      </c>
      <c r="M26" s="59"/>
      <c r="N26" s="39"/>
      <c r="O26" s="43" t="s">
        <v>375</v>
      </c>
      <c r="P26" s="43"/>
      <c r="Q26" s="39"/>
    </row>
    <row r="27" spans="1:17">
      <c r="A27" s="16"/>
      <c r="B27" s="42"/>
      <c r="C27" s="59"/>
      <c r="D27" s="59"/>
      <c r="E27" s="39"/>
      <c r="F27" s="59"/>
      <c r="G27" s="59"/>
      <c r="H27" s="39"/>
      <c r="I27" s="43"/>
      <c r="J27" s="43"/>
      <c r="K27" s="39"/>
      <c r="L27" s="59"/>
      <c r="M27" s="59"/>
      <c r="N27" s="39"/>
      <c r="O27" s="43"/>
      <c r="P27" s="43"/>
      <c r="Q27" s="39"/>
    </row>
    <row r="28" spans="1:17">
      <c r="A28" s="16"/>
      <c r="B28" s="34" t="s">
        <v>989</v>
      </c>
      <c r="C28" s="36">
        <v>440178</v>
      </c>
      <c r="D28" s="36"/>
      <c r="E28" s="37"/>
      <c r="F28" s="36">
        <v>441786</v>
      </c>
      <c r="G28" s="36"/>
      <c r="H28" s="37"/>
      <c r="I28" s="40" t="s">
        <v>375</v>
      </c>
      <c r="J28" s="40"/>
      <c r="K28" s="37"/>
      <c r="L28" s="36">
        <v>441786</v>
      </c>
      <c r="M28" s="36"/>
      <c r="N28" s="37"/>
      <c r="O28" s="40" t="s">
        <v>375</v>
      </c>
      <c r="P28" s="40"/>
      <c r="Q28" s="37"/>
    </row>
    <row r="29" spans="1:17">
      <c r="A29" s="16"/>
      <c r="B29" s="34"/>
      <c r="C29" s="36"/>
      <c r="D29" s="36"/>
      <c r="E29" s="37"/>
      <c r="F29" s="36"/>
      <c r="G29" s="36"/>
      <c r="H29" s="37"/>
      <c r="I29" s="40"/>
      <c r="J29" s="40"/>
      <c r="K29" s="37"/>
      <c r="L29" s="36"/>
      <c r="M29" s="36"/>
      <c r="N29" s="37"/>
      <c r="O29" s="40"/>
      <c r="P29" s="40"/>
      <c r="Q29" s="37"/>
    </row>
    <row r="30" spans="1:17">
      <c r="A30" s="16"/>
      <c r="B30" s="42" t="s">
        <v>52</v>
      </c>
      <c r="C30" s="59">
        <v>10611</v>
      </c>
      <c r="D30" s="59"/>
      <c r="E30" s="39"/>
      <c r="F30" s="59">
        <v>10611</v>
      </c>
      <c r="G30" s="59"/>
      <c r="H30" s="39"/>
      <c r="I30" s="43" t="s">
        <v>375</v>
      </c>
      <c r="J30" s="43"/>
      <c r="K30" s="39"/>
      <c r="L30" s="59">
        <v>10611</v>
      </c>
      <c r="M30" s="59"/>
      <c r="N30" s="39"/>
      <c r="O30" s="43" t="s">
        <v>375</v>
      </c>
      <c r="P30" s="43"/>
      <c r="Q30" s="39"/>
    </row>
    <row r="31" spans="1:17">
      <c r="A31" s="16"/>
      <c r="B31" s="42"/>
      <c r="C31" s="59"/>
      <c r="D31" s="59"/>
      <c r="E31" s="39"/>
      <c r="F31" s="59"/>
      <c r="G31" s="59"/>
      <c r="H31" s="39"/>
      <c r="I31" s="43"/>
      <c r="J31" s="43"/>
      <c r="K31" s="39"/>
      <c r="L31" s="59"/>
      <c r="M31" s="59"/>
      <c r="N31" s="39"/>
      <c r="O31" s="43"/>
      <c r="P31" s="43"/>
      <c r="Q31" s="39"/>
    </row>
    <row r="32" spans="1:17">
      <c r="A32" s="16"/>
      <c r="B32" s="34" t="s">
        <v>53</v>
      </c>
      <c r="C32" s="36">
        <v>54321</v>
      </c>
      <c r="D32" s="36"/>
      <c r="E32" s="37"/>
      <c r="F32" s="36">
        <v>54847</v>
      </c>
      <c r="G32" s="36"/>
      <c r="H32" s="37"/>
      <c r="I32" s="40" t="s">
        <v>375</v>
      </c>
      <c r="J32" s="40"/>
      <c r="K32" s="37"/>
      <c r="L32" s="36">
        <v>54847</v>
      </c>
      <c r="M32" s="36"/>
      <c r="N32" s="37"/>
      <c r="O32" s="40" t="s">
        <v>375</v>
      </c>
      <c r="P32" s="40"/>
      <c r="Q32" s="37"/>
    </row>
    <row r="33" spans="1:17">
      <c r="A33" s="16"/>
      <c r="B33" s="34"/>
      <c r="C33" s="36"/>
      <c r="D33" s="36"/>
      <c r="E33" s="37"/>
      <c r="F33" s="36"/>
      <c r="G33" s="36"/>
      <c r="H33" s="37"/>
      <c r="I33" s="40"/>
      <c r="J33" s="40"/>
      <c r="K33" s="37"/>
      <c r="L33" s="36"/>
      <c r="M33" s="36"/>
      <c r="N33" s="37"/>
      <c r="O33" s="40"/>
      <c r="P33" s="40"/>
      <c r="Q33" s="37"/>
    </row>
    <row r="34" spans="1:17">
      <c r="A34" s="16"/>
      <c r="B34" s="42" t="s">
        <v>54</v>
      </c>
      <c r="C34" s="59">
        <v>16238</v>
      </c>
      <c r="D34" s="59"/>
      <c r="E34" s="39"/>
      <c r="F34" s="59">
        <v>22452</v>
      </c>
      <c r="G34" s="59"/>
      <c r="H34" s="39"/>
      <c r="I34" s="43" t="s">
        <v>375</v>
      </c>
      <c r="J34" s="43"/>
      <c r="K34" s="39"/>
      <c r="L34" s="59">
        <v>22452</v>
      </c>
      <c r="M34" s="59"/>
      <c r="N34" s="39"/>
      <c r="O34" s="43" t="s">
        <v>375</v>
      </c>
      <c r="P34" s="43"/>
      <c r="Q34" s="39"/>
    </row>
    <row r="35" spans="1:17">
      <c r="A35" s="16"/>
      <c r="B35" s="42"/>
      <c r="C35" s="59"/>
      <c r="D35" s="59"/>
      <c r="E35" s="39"/>
      <c r="F35" s="59"/>
      <c r="G35" s="59"/>
      <c r="H35" s="39"/>
      <c r="I35" s="43"/>
      <c r="J35" s="43"/>
      <c r="K35" s="39"/>
      <c r="L35" s="59"/>
      <c r="M35" s="59"/>
      <c r="N35" s="39"/>
      <c r="O35" s="43"/>
      <c r="P35" s="43"/>
      <c r="Q35" s="39"/>
    </row>
    <row r="36" spans="1:17">
      <c r="A36" s="16"/>
      <c r="B36" s="34" t="s">
        <v>55</v>
      </c>
      <c r="C36" s="40">
        <v>596</v>
      </c>
      <c r="D36" s="40"/>
      <c r="E36" s="37"/>
      <c r="F36" s="40">
        <v>596</v>
      </c>
      <c r="G36" s="40"/>
      <c r="H36" s="37"/>
      <c r="I36" s="40" t="s">
        <v>375</v>
      </c>
      <c r="J36" s="40"/>
      <c r="K36" s="37"/>
      <c r="L36" s="40" t="s">
        <v>375</v>
      </c>
      <c r="M36" s="40"/>
      <c r="N36" s="37"/>
      <c r="O36" s="40">
        <v>596</v>
      </c>
      <c r="P36" s="40"/>
      <c r="Q36" s="37"/>
    </row>
    <row r="37" spans="1:17">
      <c r="A37" s="16"/>
      <c r="B37" s="34"/>
      <c r="C37" s="40"/>
      <c r="D37" s="40"/>
      <c r="E37" s="37"/>
      <c r="F37" s="40"/>
      <c r="G37" s="40"/>
      <c r="H37" s="37"/>
      <c r="I37" s="40"/>
      <c r="J37" s="40"/>
      <c r="K37" s="37"/>
      <c r="L37" s="40"/>
      <c r="M37" s="40"/>
      <c r="N37" s="37"/>
      <c r="O37" s="40"/>
      <c r="P37" s="40"/>
      <c r="Q37" s="37"/>
    </row>
    <row r="38" spans="1:17">
      <c r="A38" s="16" t="s">
        <v>1211</v>
      </c>
      <c r="B38" s="39" t="s">
        <v>1013</v>
      </c>
      <c r="C38" s="39"/>
      <c r="D38" s="39"/>
      <c r="E38" s="39"/>
      <c r="F38" s="39"/>
      <c r="G38" s="39"/>
      <c r="H38" s="39"/>
      <c r="I38" s="39"/>
      <c r="J38" s="39"/>
      <c r="K38" s="39"/>
      <c r="L38" s="39"/>
      <c r="M38" s="39"/>
      <c r="N38" s="39"/>
      <c r="O38" s="39"/>
      <c r="P38" s="39"/>
      <c r="Q38" s="39"/>
    </row>
    <row r="39" spans="1:17">
      <c r="A39" s="16"/>
      <c r="B39" s="30"/>
      <c r="C39" s="30"/>
      <c r="D39" s="30"/>
      <c r="E39" s="30"/>
      <c r="F39" s="30"/>
      <c r="G39" s="30"/>
      <c r="H39" s="30"/>
      <c r="I39" s="30"/>
      <c r="J39" s="30"/>
      <c r="K39" s="30"/>
      <c r="L39" s="30"/>
      <c r="M39" s="30"/>
      <c r="N39" s="30"/>
      <c r="O39" s="30"/>
      <c r="P39" s="30"/>
      <c r="Q39" s="30"/>
    </row>
    <row r="40" spans="1:17">
      <c r="A40" s="16"/>
      <c r="B40" s="17"/>
      <c r="C40" s="17"/>
      <c r="D40" s="17"/>
      <c r="E40" s="17"/>
      <c r="F40" s="17"/>
      <c r="G40" s="17"/>
      <c r="H40" s="17"/>
      <c r="I40" s="17"/>
      <c r="J40" s="17"/>
      <c r="K40" s="17"/>
      <c r="L40" s="17"/>
      <c r="M40" s="17"/>
      <c r="N40" s="17"/>
      <c r="O40" s="17"/>
      <c r="P40" s="17"/>
      <c r="Q40" s="17"/>
    </row>
    <row r="41" spans="1:17">
      <c r="A41" s="16"/>
      <c r="B41" s="256" t="s">
        <v>1014</v>
      </c>
      <c r="C41" s="129" t="s">
        <v>1015</v>
      </c>
      <c r="D41" s="129"/>
      <c r="E41" s="129"/>
      <c r="F41" s="37"/>
      <c r="G41" s="129" t="s">
        <v>1016</v>
      </c>
      <c r="H41" s="129"/>
      <c r="I41" s="129"/>
      <c r="J41" s="37"/>
      <c r="K41" s="129" t="s">
        <v>1020</v>
      </c>
      <c r="L41" s="129"/>
      <c r="M41" s="129"/>
      <c r="N41" s="37"/>
      <c r="O41" s="129" t="s">
        <v>1023</v>
      </c>
      <c r="P41" s="129"/>
      <c r="Q41" s="129"/>
    </row>
    <row r="42" spans="1:17">
      <c r="A42" s="16"/>
      <c r="B42" s="256"/>
      <c r="C42" s="257">
        <v>42004</v>
      </c>
      <c r="D42" s="257"/>
      <c r="E42" s="257"/>
      <c r="F42" s="37"/>
      <c r="G42" s="129" t="s">
        <v>1017</v>
      </c>
      <c r="H42" s="129"/>
      <c r="I42" s="129"/>
      <c r="J42" s="37"/>
      <c r="K42" s="129" t="s">
        <v>1021</v>
      </c>
      <c r="L42" s="129"/>
      <c r="M42" s="129"/>
      <c r="N42" s="37"/>
      <c r="O42" s="129" t="s">
        <v>1024</v>
      </c>
      <c r="P42" s="129"/>
      <c r="Q42" s="129"/>
    </row>
    <row r="43" spans="1:17">
      <c r="A43" s="16"/>
      <c r="B43" s="256"/>
      <c r="C43" s="258"/>
      <c r="D43" s="258"/>
      <c r="E43" s="258"/>
      <c r="F43" s="37"/>
      <c r="G43" s="129" t="s">
        <v>1018</v>
      </c>
      <c r="H43" s="129"/>
      <c r="I43" s="129"/>
      <c r="J43" s="37"/>
      <c r="K43" s="129" t="s">
        <v>1022</v>
      </c>
      <c r="L43" s="129"/>
      <c r="M43" s="129"/>
      <c r="N43" s="37"/>
      <c r="O43" s="129" t="s">
        <v>1025</v>
      </c>
      <c r="P43" s="129"/>
      <c r="Q43" s="129"/>
    </row>
    <row r="44" spans="1:17" ht="15.75" thickBot="1">
      <c r="A44" s="16"/>
      <c r="B44" s="256"/>
      <c r="C44" s="259"/>
      <c r="D44" s="259"/>
      <c r="E44" s="259"/>
      <c r="F44" s="37"/>
      <c r="G44" s="126" t="s">
        <v>1019</v>
      </c>
      <c r="H44" s="126"/>
      <c r="I44" s="126"/>
      <c r="J44" s="37"/>
      <c r="K44" s="259"/>
      <c r="L44" s="259"/>
      <c r="M44" s="259"/>
      <c r="N44" s="37"/>
      <c r="O44" s="126" t="s">
        <v>1026</v>
      </c>
      <c r="P44" s="126"/>
      <c r="Q44" s="126"/>
    </row>
    <row r="45" spans="1:17">
      <c r="A45" s="16"/>
      <c r="B45" s="260" t="s">
        <v>1027</v>
      </c>
      <c r="C45" s="260"/>
      <c r="D45" s="260"/>
      <c r="E45" s="260"/>
      <c r="F45" s="260"/>
      <c r="G45" s="260"/>
      <c r="H45" s="260"/>
      <c r="I45" s="260"/>
      <c r="J45" s="260"/>
      <c r="K45" s="260"/>
      <c r="L45" s="260"/>
      <c r="M45" s="260"/>
      <c r="N45" s="260"/>
      <c r="O45" s="260"/>
      <c r="P45" s="260"/>
      <c r="Q45" s="260"/>
    </row>
    <row r="46" spans="1:17">
      <c r="A46" s="16"/>
      <c r="B46" s="97" t="s">
        <v>362</v>
      </c>
      <c r="C46" s="37"/>
      <c r="D46" s="37"/>
      <c r="E46" s="37"/>
      <c r="F46" s="37"/>
      <c r="G46" s="37"/>
      <c r="H46" s="37"/>
      <c r="I46" s="37"/>
      <c r="J46" s="37"/>
      <c r="K46" s="37"/>
      <c r="L46" s="37"/>
      <c r="M46" s="37"/>
      <c r="N46" s="37"/>
      <c r="O46" s="37"/>
      <c r="P46" s="37"/>
      <c r="Q46" s="37"/>
    </row>
    <row r="47" spans="1:17">
      <c r="A47" s="16"/>
      <c r="B47" s="97"/>
      <c r="C47" s="37"/>
      <c r="D47" s="37"/>
      <c r="E47" s="37"/>
      <c r="F47" s="37"/>
      <c r="G47" s="37"/>
      <c r="H47" s="37"/>
      <c r="I47" s="37"/>
      <c r="J47" s="37"/>
      <c r="K47" s="37"/>
      <c r="L47" s="37"/>
      <c r="M47" s="37"/>
      <c r="N47" s="37"/>
      <c r="O47" s="37"/>
      <c r="P47" s="37"/>
      <c r="Q47" s="37"/>
    </row>
    <row r="48" spans="1:17">
      <c r="A48" s="16"/>
      <c r="B48" s="130" t="s">
        <v>363</v>
      </c>
      <c r="C48" s="132" t="s">
        <v>321</v>
      </c>
      <c r="D48" s="103">
        <v>60762</v>
      </c>
      <c r="E48" s="39"/>
      <c r="F48" s="39"/>
      <c r="G48" s="132" t="s">
        <v>321</v>
      </c>
      <c r="H48" s="131" t="s">
        <v>375</v>
      </c>
      <c r="I48" s="39"/>
      <c r="J48" s="39"/>
      <c r="K48" s="132" t="s">
        <v>321</v>
      </c>
      <c r="L48" s="103">
        <v>60762</v>
      </c>
      <c r="M48" s="39"/>
      <c r="N48" s="39"/>
      <c r="O48" s="132" t="s">
        <v>321</v>
      </c>
      <c r="P48" s="131" t="s">
        <v>375</v>
      </c>
      <c r="Q48" s="39"/>
    </row>
    <row r="49" spans="1:17">
      <c r="A49" s="16"/>
      <c r="B49" s="130"/>
      <c r="C49" s="132"/>
      <c r="D49" s="103"/>
      <c r="E49" s="39"/>
      <c r="F49" s="39"/>
      <c r="G49" s="132"/>
      <c r="H49" s="131"/>
      <c r="I49" s="39"/>
      <c r="J49" s="39"/>
      <c r="K49" s="132"/>
      <c r="L49" s="103"/>
      <c r="M49" s="39"/>
      <c r="N49" s="39"/>
      <c r="O49" s="132"/>
      <c r="P49" s="131"/>
      <c r="Q49" s="39"/>
    </row>
    <row r="50" spans="1:17">
      <c r="A50" s="16"/>
      <c r="B50" s="107" t="s">
        <v>403</v>
      </c>
      <c r="C50" s="99">
        <v>93220</v>
      </c>
      <c r="D50" s="99"/>
      <c r="E50" s="37"/>
      <c r="F50" s="37"/>
      <c r="G50" s="110" t="s">
        <v>375</v>
      </c>
      <c r="H50" s="110"/>
      <c r="I50" s="37"/>
      <c r="J50" s="37"/>
      <c r="K50" s="99">
        <v>93220</v>
      </c>
      <c r="L50" s="99"/>
      <c r="M50" s="37"/>
      <c r="N50" s="37"/>
      <c r="O50" s="110" t="s">
        <v>375</v>
      </c>
      <c r="P50" s="110"/>
      <c r="Q50" s="37"/>
    </row>
    <row r="51" spans="1:17">
      <c r="A51" s="16"/>
      <c r="B51" s="107"/>
      <c r="C51" s="99"/>
      <c r="D51" s="99"/>
      <c r="E51" s="37"/>
      <c r="F51" s="37"/>
      <c r="G51" s="110"/>
      <c r="H51" s="110"/>
      <c r="I51" s="37"/>
      <c r="J51" s="37"/>
      <c r="K51" s="99"/>
      <c r="L51" s="99"/>
      <c r="M51" s="37"/>
      <c r="N51" s="37"/>
      <c r="O51" s="110"/>
      <c r="P51" s="110"/>
      <c r="Q51" s="37"/>
    </row>
    <row r="52" spans="1:17">
      <c r="A52" s="16"/>
      <c r="B52" s="130" t="s">
        <v>368</v>
      </c>
      <c r="C52" s="103">
        <v>28535</v>
      </c>
      <c r="D52" s="103"/>
      <c r="E52" s="39"/>
      <c r="F52" s="39"/>
      <c r="G52" s="131" t="s">
        <v>375</v>
      </c>
      <c r="H52" s="131"/>
      <c r="I52" s="39"/>
      <c r="J52" s="39"/>
      <c r="K52" s="103">
        <v>28535</v>
      </c>
      <c r="L52" s="103"/>
      <c r="M52" s="39"/>
      <c r="N52" s="39"/>
      <c r="O52" s="131" t="s">
        <v>375</v>
      </c>
      <c r="P52" s="131"/>
      <c r="Q52" s="39"/>
    </row>
    <row r="53" spans="1:17">
      <c r="A53" s="16"/>
      <c r="B53" s="130"/>
      <c r="C53" s="103"/>
      <c r="D53" s="103"/>
      <c r="E53" s="39"/>
      <c r="F53" s="39"/>
      <c r="G53" s="131"/>
      <c r="H53" s="131"/>
      <c r="I53" s="39"/>
      <c r="J53" s="39"/>
      <c r="K53" s="103"/>
      <c r="L53" s="103"/>
      <c r="M53" s="39"/>
      <c r="N53" s="39"/>
      <c r="O53" s="131"/>
      <c r="P53" s="131"/>
      <c r="Q53" s="39"/>
    </row>
    <row r="54" spans="1:17">
      <c r="A54" s="16"/>
      <c r="B54" s="107" t="s">
        <v>370</v>
      </c>
      <c r="C54" s="99">
        <v>35055</v>
      </c>
      <c r="D54" s="99"/>
      <c r="E54" s="37"/>
      <c r="F54" s="37"/>
      <c r="G54" s="110" t="s">
        <v>375</v>
      </c>
      <c r="H54" s="110"/>
      <c r="I54" s="37"/>
      <c r="J54" s="37"/>
      <c r="K54" s="99">
        <v>35055</v>
      </c>
      <c r="L54" s="99"/>
      <c r="M54" s="37"/>
      <c r="N54" s="37"/>
      <c r="O54" s="110" t="s">
        <v>375</v>
      </c>
      <c r="P54" s="110"/>
      <c r="Q54" s="37"/>
    </row>
    <row r="55" spans="1:17">
      <c r="A55" s="16"/>
      <c r="B55" s="107"/>
      <c r="C55" s="99"/>
      <c r="D55" s="99"/>
      <c r="E55" s="37"/>
      <c r="F55" s="37"/>
      <c r="G55" s="110"/>
      <c r="H55" s="110"/>
      <c r="I55" s="37"/>
      <c r="J55" s="37"/>
      <c r="K55" s="99"/>
      <c r="L55" s="99"/>
      <c r="M55" s="37"/>
      <c r="N55" s="37"/>
      <c r="O55" s="110"/>
      <c r="P55" s="110"/>
      <c r="Q55" s="37"/>
    </row>
    <row r="56" spans="1:17">
      <c r="A56" s="16"/>
      <c r="B56" s="130" t="s">
        <v>1028</v>
      </c>
      <c r="C56" s="131">
        <v>152</v>
      </c>
      <c r="D56" s="131"/>
      <c r="E56" s="39"/>
      <c r="F56" s="39"/>
      <c r="G56" s="131" t="s">
        <v>375</v>
      </c>
      <c r="H56" s="131"/>
      <c r="I56" s="39"/>
      <c r="J56" s="39"/>
      <c r="K56" s="131">
        <v>152</v>
      </c>
      <c r="L56" s="131"/>
      <c r="M56" s="39"/>
      <c r="N56" s="39"/>
      <c r="O56" s="131" t="s">
        <v>375</v>
      </c>
      <c r="P56" s="131"/>
      <c r="Q56" s="39"/>
    </row>
    <row r="57" spans="1:17" ht="15.75" thickBot="1">
      <c r="A57" s="16"/>
      <c r="B57" s="130"/>
      <c r="C57" s="133"/>
      <c r="D57" s="133"/>
      <c r="E57" s="45"/>
      <c r="F57" s="39"/>
      <c r="G57" s="133"/>
      <c r="H57" s="133"/>
      <c r="I57" s="45"/>
      <c r="J57" s="39"/>
      <c r="K57" s="133"/>
      <c r="L57" s="133"/>
      <c r="M57" s="45"/>
      <c r="N57" s="39"/>
      <c r="O57" s="133"/>
      <c r="P57" s="133"/>
      <c r="Q57" s="45"/>
    </row>
    <row r="58" spans="1:17">
      <c r="A58" s="16"/>
      <c r="B58" s="97" t="s">
        <v>138</v>
      </c>
      <c r="C58" s="108" t="s">
        <v>321</v>
      </c>
      <c r="D58" s="135">
        <v>217724</v>
      </c>
      <c r="E58" s="52"/>
      <c r="F58" s="37"/>
      <c r="G58" s="108" t="s">
        <v>321</v>
      </c>
      <c r="H58" s="111" t="s">
        <v>375</v>
      </c>
      <c r="I58" s="52"/>
      <c r="J58" s="37"/>
      <c r="K58" s="108" t="s">
        <v>321</v>
      </c>
      <c r="L58" s="135">
        <v>217724</v>
      </c>
      <c r="M58" s="52"/>
      <c r="N58" s="37"/>
      <c r="O58" s="108" t="s">
        <v>321</v>
      </c>
      <c r="P58" s="111" t="s">
        <v>375</v>
      </c>
      <c r="Q58" s="52"/>
    </row>
    <row r="59" spans="1:17" ht="15.75" thickBot="1">
      <c r="A59" s="16"/>
      <c r="B59" s="97"/>
      <c r="C59" s="109"/>
      <c r="D59" s="136"/>
      <c r="E59" s="53"/>
      <c r="F59" s="37"/>
      <c r="G59" s="109"/>
      <c r="H59" s="112"/>
      <c r="I59" s="53"/>
      <c r="J59" s="37"/>
      <c r="K59" s="109"/>
      <c r="L59" s="136"/>
      <c r="M59" s="53"/>
      <c r="N59" s="37"/>
      <c r="O59" s="109"/>
      <c r="P59" s="112"/>
      <c r="Q59" s="53"/>
    </row>
    <row r="60" spans="1:17" ht="16.5" thickTop="1" thickBot="1">
      <c r="A60" s="16"/>
      <c r="B60" s="12"/>
      <c r="C60" s="261"/>
      <c r="D60" s="261"/>
      <c r="E60" s="261"/>
      <c r="F60" s="12"/>
      <c r="G60" s="261"/>
      <c r="H60" s="261"/>
      <c r="I60" s="261"/>
      <c r="J60" s="12"/>
      <c r="K60" s="261"/>
      <c r="L60" s="261"/>
      <c r="M60" s="261"/>
      <c r="N60" s="12"/>
      <c r="O60" s="261"/>
      <c r="P60" s="261"/>
      <c r="Q60" s="261"/>
    </row>
    <row r="61" spans="1:17">
      <c r="A61" s="16"/>
      <c r="B61" s="256" t="s">
        <v>1014</v>
      </c>
      <c r="C61" s="262" t="s">
        <v>1015</v>
      </c>
      <c r="D61" s="262"/>
      <c r="E61" s="262"/>
      <c r="F61" s="37"/>
      <c r="G61" s="262" t="s">
        <v>1016</v>
      </c>
      <c r="H61" s="262"/>
      <c r="I61" s="262"/>
      <c r="J61" s="37"/>
      <c r="K61" s="262" t="s">
        <v>1020</v>
      </c>
      <c r="L61" s="262"/>
      <c r="M61" s="262"/>
      <c r="N61" s="37"/>
      <c r="O61" s="262" t="s">
        <v>1023</v>
      </c>
      <c r="P61" s="262"/>
      <c r="Q61" s="262"/>
    </row>
    <row r="62" spans="1:17">
      <c r="A62" s="16"/>
      <c r="B62" s="256"/>
      <c r="C62" s="257">
        <v>41639</v>
      </c>
      <c r="D62" s="257"/>
      <c r="E62" s="257"/>
      <c r="F62" s="37"/>
      <c r="G62" s="129" t="s">
        <v>1017</v>
      </c>
      <c r="H62" s="129"/>
      <c r="I62" s="129"/>
      <c r="J62" s="37"/>
      <c r="K62" s="129" t="s">
        <v>1021</v>
      </c>
      <c r="L62" s="129"/>
      <c r="M62" s="129"/>
      <c r="N62" s="37"/>
      <c r="O62" s="129" t="s">
        <v>1024</v>
      </c>
      <c r="P62" s="129"/>
      <c r="Q62" s="129"/>
    </row>
    <row r="63" spans="1:17">
      <c r="A63" s="16"/>
      <c r="B63" s="256"/>
      <c r="C63" s="258"/>
      <c r="D63" s="258"/>
      <c r="E63" s="258"/>
      <c r="F63" s="37"/>
      <c r="G63" s="129" t="s">
        <v>1018</v>
      </c>
      <c r="H63" s="129"/>
      <c r="I63" s="129"/>
      <c r="J63" s="37"/>
      <c r="K63" s="129" t="s">
        <v>1022</v>
      </c>
      <c r="L63" s="129"/>
      <c r="M63" s="129"/>
      <c r="N63" s="37"/>
      <c r="O63" s="129" t="s">
        <v>1025</v>
      </c>
      <c r="P63" s="129"/>
      <c r="Q63" s="129"/>
    </row>
    <row r="64" spans="1:17" ht="15.75" thickBot="1">
      <c r="A64" s="16"/>
      <c r="B64" s="256"/>
      <c r="C64" s="259"/>
      <c r="D64" s="259"/>
      <c r="E64" s="259"/>
      <c r="F64" s="37"/>
      <c r="G64" s="126" t="s">
        <v>1019</v>
      </c>
      <c r="H64" s="126"/>
      <c r="I64" s="126"/>
      <c r="J64" s="37"/>
      <c r="K64" s="259"/>
      <c r="L64" s="259"/>
      <c r="M64" s="259"/>
      <c r="N64" s="37"/>
      <c r="O64" s="126" t="s">
        <v>1026</v>
      </c>
      <c r="P64" s="126"/>
      <c r="Q64" s="126"/>
    </row>
    <row r="65" spans="1:17">
      <c r="A65" s="16"/>
      <c r="B65" s="263" t="s">
        <v>1029</v>
      </c>
      <c r="C65" s="263"/>
      <c r="D65" s="263"/>
      <c r="E65" s="263"/>
      <c r="F65" s="263"/>
      <c r="G65" s="263"/>
      <c r="H65" s="263"/>
      <c r="I65" s="263"/>
      <c r="J65" s="263"/>
      <c r="K65" s="263"/>
      <c r="L65" s="263"/>
      <c r="M65" s="263"/>
      <c r="N65" s="263"/>
      <c r="O65" s="263"/>
      <c r="P65" s="263"/>
      <c r="Q65" s="263"/>
    </row>
    <row r="66" spans="1:17">
      <c r="A66" s="16"/>
      <c r="B66" s="87" t="s">
        <v>362</v>
      </c>
      <c r="C66" s="37"/>
      <c r="D66" s="37"/>
      <c r="E66" s="37"/>
      <c r="F66" s="18"/>
      <c r="G66" s="37"/>
      <c r="H66" s="37"/>
      <c r="I66" s="37"/>
      <c r="J66" s="18"/>
      <c r="K66" s="37"/>
      <c r="L66" s="37"/>
      <c r="M66" s="37"/>
      <c r="N66" s="18"/>
      <c r="O66" s="37"/>
      <c r="P66" s="37"/>
      <c r="Q66" s="37"/>
    </row>
    <row r="67" spans="1:17">
      <c r="A67" s="16"/>
      <c r="B67" s="130" t="s">
        <v>363</v>
      </c>
      <c r="C67" s="83" t="s">
        <v>321</v>
      </c>
      <c r="D67" s="137">
        <v>65388</v>
      </c>
      <c r="E67" s="39"/>
      <c r="F67" s="39"/>
      <c r="G67" s="83" t="s">
        <v>321</v>
      </c>
      <c r="H67" s="105" t="s">
        <v>375</v>
      </c>
      <c r="I67" s="39"/>
      <c r="J67" s="39"/>
      <c r="K67" s="83" t="s">
        <v>321</v>
      </c>
      <c r="L67" s="137">
        <v>65388</v>
      </c>
      <c r="M67" s="39"/>
      <c r="N67" s="39"/>
      <c r="O67" s="83" t="s">
        <v>321</v>
      </c>
      <c r="P67" s="105" t="s">
        <v>375</v>
      </c>
      <c r="Q67" s="39"/>
    </row>
    <row r="68" spans="1:17">
      <c r="A68" s="16"/>
      <c r="B68" s="130"/>
      <c r="C68" s="83"/>
      <c r="D68" s="137"/>
      <c r="E68" s="39"/>
      <c r="F68" s="39"/>
      <c r="G68" s="83"/>
      <c r="H68" s="105"/>
      <c r="I68" s="39"/>
      <c r="J68" s="39"/>
      <c r="K68" s="83"/>
      <c r="L68" s="137"/>
      <c r="M68" s="39"/>
      <c r="N68" s="39"/>
      <c r="O68" s="83"/>
      <c r="P68" s="105"/>
      <c r="Q68" s="39"/>
    </row>
    <row r="69" spans="1:17">
      <c r="A69" s="16"/>
      <c r="B69" s="107" t="s">
        <v>403</v>
      </c>
      <c r="C69" s="101">
        <v>94430</v>
      </c>
      <c r="D69" s="101"/>
      <c r="E69" s="37"/>
      <c r="F69" s="37"/>
      <c r="G69" s="115" t="s">
        <v>375</v>
      </c>
      <c r="H69" s="115"/>
      <c r="I69" s="37"/>
      <c r="J69" s="37"/>
      <c r="K69" s="101">
        <v>94430</v>
      </c>
      <c r="L69" s="101"/>
      <c r="M69" s="37"/>
      <c r="N69" s="37"/>
      <c r="O69" s="115" t="s">
        <v>375</v>
      </c>
      <c r="P69" s="115"/>
      <c r="Q69" s="37"/>
    </row>
    <row r="70" spans="1:17">
      <c r="A70" s="16"/>
      <c r="B70" s="107"/>
      <c r="C70" s="101"/>
      <c r="D70" s="101"/>
      <c r="E70" s="37"/>
      <c r="F70" s="37"/>
      <c r="G70" s="115"/>
      <c r="H70" s="115"/>
      <c r="I70" s="37"/>
      <c r="J70" s="37"/>
      <c r="K70" s="101"/>
      <c r="L70" s="101"/>
      <c r="M70" s="37"/>
      <c r="N70" s="37"/>
      <c r="O70" s="115"/>
      <c r="P70" s="115"/>
      <c r="Q70" s="37"/>
    </row>
    <row r="71" spans="1:17">
      <c r="A71" s="16"/>
      <c r="B71" s="130" t="s">
        <v>368</v>
      </c>
      <c r="C71" s="137">
        <v>18655</v>
      </c>
      <c r="D71" s="137"/>
      <c r="E71" s="39"/>
      <c r="F71" s="39"/>
      <c r="G71" s="105" t="s">
        <v>375</v>
      </c>
      <c r="H71" s="105"/>
      <c r="I71" s="39"/>
      <c r="J71" s="39"/>
      <c r="K71" s="137">
        <v>18655</v>
      </c>
      <c r="L71" s="137"/>
      <c r="M71" s="39"/>
      <c r="N71" s="39"/>
      <c r="O71" s="105" t="s">
        <v>375</v>
      </c>
      <c r="P71" s="105"/>
      <c r="Q71" s="39"/>
    </row>
    <row r="72" spans="1:17">
      <c r="A72" s="16"/>
      <c r="B72" s="130"/>
      <c r="C72" s="137"/>
      <c r="D72" s="137"/>
      <c r="E72" s="39"/>
      <c r="F72" s="39"/>
      <c r="G72" s="105"/>
      <c r="H72" s="105"/>
      <c r="I72" s="39"/>
      <c r="J72" s="39"/>
      <c r="K72" s="137"/>
      <c r="L72" s="137"/>
      <c r="M72" s="39"/>
      <c r="N72" s="39"/>
      <c r="O72" s="105"/>
      <c r="P72" s="105"/>
      <c r="Q72" s="39"/>
    </row>
    <row r="73" spans="1:17">
      <c r="A73" s="16"/>
      <c r="B73" s="107" t="s">
        <v>1030</v>
      </c>
      <c r="C73" s="101">
        <v>4684</v>
      </c>
      <c r="D73" s="101"/>
      <c r="E73" s="37"/>
      <c r="F73" s="37"/>
      <c r="G73" s="115" t="s">
        <v>375</v>
      </c>
      <c r="H73" s="115"/>
      <c r="I73" s="37"/>
      <c r="J73" s="37"/>
      <c r="K73" s="115" t="s">
        <v>375</v>
      </c>
      <c r="L73" s="115"/>
      <c r="M73" s="37"/>
      <c r="N73" s="37"/>
      <c r="O73" s="101">
        <v>4684</v>
      </c>
      <c r="P73" s="101"/>
      <c r="Q73" s="37"/>
    </row>
    <row r="74" spans="1:17">
      <c r="A74" s="16"/>
      <c r="B74" s="107"/>
      <c r="C74" s="101"/>
      <c r="D74" s="101"/>
      <c r="E74" s="37"/>
      <c r="F74" s="37"/>
      <c r="G74" s="115"/>
      <c r="H74" s="115"/>
      <c r="I74" s="37"/>
      <c r="J74" s="37"/>
      <c r="K74" s="115"/>
      <c r="L74" s="115"/>
      <c r="M74" s="37"/>
      <c r="N74" s="37"/>
      <c r="O74" s="101"/>
      <c r="P74" s="101"/>
      <c r="Q74" s="37"/>
    </row>
    <row r="75" spans="1:17">
      <c r="A75" s="16"/>
      <c r="B75" s="130" t="s">
        <v>370</v>
      </c>
      <c r="C75" s="137">
        <v>32965</v>
      </c>
      <c r="D75" s="137"/>
      <c r="E75" s="39"/>
      <c r="F75" s="39"/>
      <c r="G75" s="105" t="s">
        <v>375</v>
      </c>
      <c r="H75" s="105"/>
      <c r="I75" s="39"/>
      <c r="J75" s="39"/>
      <c r="K75" s="137">
        <v>32965</v>
      </c>
      <c r="L75" s="137"/>
      <c r="M75" s="39"/>
      <c r="N75" s="39"/>
      <c r="O75" s="105" t="s">
        <v>375</v>
      </c>
      <c r="P75" s="105"/>
      <c r="Q75" s="39"/>
    </row>
    <row r="76" spans="1:17">
      <c r="A76" s="16"/>
      <c r="B76" s="130"/>
      <c r="C76" s="137"/>
      <c r="D76" s="137"/>
      <c r="E76" s="39"/>
      <c r="F76" s="39"/>
      <c r="G76" s="105"/>
      <c r="H76" s="105"/>
      <c r="I76" s="39"/>
      <c r="J76" s="39"/>
      <c r="K76" s="137"/>
      <c r="L76" s="137"/>
      <c r="M76" s="39"/>
      <c r="N76" s="39"/>
      <c r="O76" s="105"/>
      <c r="P76" s="105"/>
      <c r="Q76" s="39"/>
    </row>
    <row r="77" spans="1:17">
      <c r="A77" s="16"/>
      <c r="B77" s="107" t="s">
        <v>1028</v>
      </c>
      <c r="C77" s="115">
        <v>222</v>
      </c>
      <c r="D77" s="115"/>
      <c r="E77" s="37"/>
      <c r="F77" s="37"/>
      <c r="G77" s="115" t="s">
        <v>375</v>
      </c>
      <c r="H77" s="115"/>
      <c r="I77" s="37"/>
      <c r="J77" s="37"/>
      <c r="K77" s="115">
        <v>222</v>
      </c>
      <c r="L77" s="115"/>
      <c r="M77" s="37"/>
      <c r="N77" s="37"/>
      <c r="O77" s="115" t="s">
        <v>375</v>
      </c>
      <c r="P77" s="115"/>
      <c r="Q77" s="37"/>
    </row>
    <row r="78" spans="1:17" ht="15.75" thickBot="1">
      <c r="A78" s="16"/>
      <c r="B78" s="107"/>
      <c r="C78" s="139"/>
      <c r="D78" s="139"/>
      <c r="E78" s="64"/>
      <c r="F78" s="37"/>
      <c r="G78" s="139"/>
      <c r="H78" s="139"/>
      <c r="I78" s="64"/>
      <c r="J78" s="37"/>
      <c r="K78" s="139"/>
      <c r="L78" s="139"/>
      <c r="M78" s="64"/>
      <c r="N78" s="37"/>
      <c r="O78" s="139"/>
      <c r="P78" s="139"/>
      <c r="Q78" s="64"/>
    </row>
    <row r="79" spans="1:17">
      <c r="A79" s="16"/>
      <c r="B79" s="102" t="s">
        <v>138</v>
      </c>
      <c r="C79" s="140" t="s">
        <v>321</v>
      </c>
      <c r="D79" s="142">
        <v>216344</v>
      </c>
      <c r="E79" s="70"/>
      <c r="F79" s="39"/>
      <c r="G79" s="140" t="s">
        <v>321</v>
      </c>
      <c r="H79" s="144" t="s">
        <v>375</v>
      </c>
      <c r="I79" s="70"/>
      <c r="J79" s="39"/>
      <c r="K79" s="140" t="s">
        <v>321</v>
      </c>
      <c r="L79" s="142">
        <v>211660</v>
      </c>
      <c r="M79" s="70"/>
      <c r="N79" s="39"/>
      <c r="O79" s="140" t="s">
        <v>321</v>
      </c>
      <c r="P79" s="142">
        <v>4684</v>
      </c>
      <c r="Q79" s="70"/>
    </row>
    <row r="80" spans="1:17" ht="15.75" thickBot="1">
      <c r="A80" s="16"/>
      <c r="B80" s="102"/>
      <c r="C80" s="141"/>
      <c r="D80" s="143"/>
      <c r="E80" s="71"/>
      <c r="F80" s="39"/>
      <c r="G80" s="141"/>
      <c r="H80" s="145"/>
      <c r="I80" s="71"/>
      <c r="J80" s="39"/>
      <c r="K80" s="141"/>
      <c r="L80" s="143"/>
      <c r="M80" s="71"/>
      <c r="N80" s="39"/>
      <c r="O80" s="141"/>
      <c r="P80" s="143"/>
      <c r="Q80" s="71"/>
    </row>
    <row r="81" spans="1:17" ht="15.75" thickTop="1">
      <c r="A81" s="16" t="s">
        <v>1212</v>
      </c>
      <c r="B81" s="39" t="s">
        <v>1031</v>
      </c>
      <c r="C81" s="39"/>
      <c r="D81" s="39"/>
      <c r="E81" s="39"/>
      <c r="F81" s="39"/>
      <c r="G81" s="39"/>
      <c r="H81" s="39"/>
      <c r="I81" s="39"/>
      <c r="J81" s="39"/>
      <c r="K81" s="39"/>
      <c r="L81" s="39"/>
      <c r="M81" s="39"/>
      <c r="N81" s="39"/>
      <c r="O81" s="39"/>
      <c r="P81" s="39"/>
      <c r="Q81" s="39"/>
    </row>
    <row r="82" spans="1:17">
      <c r="A82" s="16"/>
      <c r="B82" s="30"/>
      <c r="C82" s="30"/>
      <c r="D82" s="30"/>
      <c r="E82" s="30"/>
    </row>
    <row r="83" spans="1:17" ht="15.75" thickBot="1">
      <c r="A83" s="16"/>
      <c r="B83" s="17"/>
      <c r="C83" s="17"/>
      <c r="D83" s="17"/>
      <c r="E83" s="17"/>
    </row>
    <row r="84" spans="1:17" ht="15.75" thickBot="1">
      <c r="A84" s="16"/>
      <c r="B84" s="31" t="s">
        <v>1032</v>
      </c>
      <c r="C84" s="31"/>
      <c r="D84" s="31"/>
      <c r="E84" s="31"/>
    </row>
    <row r="85" spans="1:17" ht="15.75" thickBot="1">
      <c r="A85" s="16"/>
      <c r="B85" s="265" t="s">
        <v>345</v>
      </c>
      <c r="C85" s="265"/>
      <c r="D85" s="265"/>
      <c r="E85" s="265"/>
    </row>
    <row r="86" spans="1:17" ht="15.75" thickBot="1">
      <c r="A86" s="16"/>
      <c r="B86" s="194"/>
      <c r="C86" s="266" t="s">
        <v>380</v>
      </c>
      <c r="D86" s="266"/>
      <c r="E86" s="266"/>
    </row>
    <row r="87" spans="1:17">
      <c r="A87" s="16"/>
      <c r="B87" s="268" t="s">
        <v>1033</v>
      </c>
      <c r="C87" s="66" t="s">
        <v>321</v>
      </c>
      <c r="D87" s="269">
        <v>4684</v>
      </c>
      <c r="E87" s="70"/>
    </row>
    <row r="88" spans="1:17">
      <c r="A88" s="16"/>
      <c r="B88" s="267"/>
      <c r="C88" s="254"/>
      <c r="D88" s="59"/>
      <c r="E88" s="39"/>
    </row>
    <row r="89" spans="1:17">
      <c r="A89" s="16"/>
      <c r="B89" s="270" t="s">
        <v>1034</v>
      </c>
      <c r="C89" s="40" t="s">
        <v>375</v>
      </c>
      <c r="D89" s="40"/>
      <c r="E89" s="37"/>
    </row>
    <row r="90" spans="1:17">
      <c r="A90" s="16"/>
      <c r="B90" s="270"/>
      <c r="C90" s="40"/>
      <c r="D90" s="40"/>
      <c r="E90" s="37"/>
    </row>
    <row r="91" spans="1:17">
      <c r="A91" s="16"/>
      <c r="B91" s="267" t="s">
        <v>1035</v>
      </c>
      <c r="C91" s="43" t="s">
        <v>375</v>
      </c>
      <c r="D91" s="43"/>
      <c r="E91" s="39"/>
    </row>
    <row r="92" spans="1:17">
      <c r="A92" s="16"/>
      <c r="B92" s="267"/>
      <c r="C92" s="43"/>
      <c r="D92" s="43"/>
      <c r="E92" s="39"/>
    </row>
    <row r="93" spans="1:17">
      <c r="A93" s="16"/>
      <c r="B93" s="270" t="s">
        <v>1036</v>
      </c>
      <c r="C93" s="40" t="s">
        <v>375</v>
      </c>
      <c r="D93" s="40"/>
      <c r="E93" s="37"/>
    </row>
    <row r="94" spans="1:17">
      <c r="A94" s="16"/>
      <c r="B94" s="270"/>
      <c r="C94" s="40"/>
      <c r="D94" s="40"/>
      <c r="E94" s="37"/>
    </row>
    <row r="95" spans="1:17">
      <c r="A95" s="16"/>
      <c r="B95" s="267" t="s">
        <v>1037</v>
      </c>
      <c r="C95" s="43" t="s">
        <v>375</v>
      </c>
      <c r="D95" s="43"/>
      <c r="E95" s="39"/>
    </row>
    <row r="96" spans="1:17">
      <c r="A96" s="16"/>
      <c r="B96" s="267"/>
      <c r="C96" s="43"/>
      <c r="D96" s="43"/>
      <c r="E96" s="39"/>
    </row>
    <row r="97" spans="1:5" ht="25.5" thickBot="1">
      <c r="A97" s="16"/>
      <c r="B97" s="264" t="s">
        <v>1038</v>
      </c>
      <c r="C97" s="271" t="s">
        <v>1039</v>
      </c>
      <c r="D97" s="271"/>
      <c r="E97" s="23" t="s">
        <v>365</v>
      </c>
    </row>
    <row r="98" spans="1:5">
      <c r="A98" s="16"/>
      <c r="B98" s="272" t="s">
        <v>1040</v>
      </c>
      <c r="C98" s="66" t="s">
        <v>321</v>
      </c>
      <c r="D98" s="68" t="s">
        <v>375</v>
      </c>
      <c r="E98" s="70"/>
    </row>
    <row r="99" spans="1:5" ht="15.75" thickBot="1">
      <c r="A99" s="16"/>
      <c r="B99" s="273"/>
      <c r="C99" s="274"/>
      <c r="D99" s="44"/>
      <c r="E99" s="45"/>
    </row>
    <row r="100" spans="1:5">
      <c r="A100" s="16"/>
      <c r="B100" s="18"/>
      <c r="C100" s="52"/>
      <c r="D100" s="52"/>
      <c r="E100" s="52"/>
    </row>
    <row r="101" spans="1:5">
      <c r="A101" s="16"/>
      <c r="B101" s="267" t="s">
        <v>1041</v>
      </c>
      <c r="C101" s="254" t="s">
        <v>321</v>
      </c>
      <c r="D101" s="43" t="s">
        <v>375</v>
      </c>
      <c r="E101" s="39"/>
    </row>
    <row r="102" spans="1:5">
      <c r="A102" s="16"/>
      <c r="B102" s="267"/>
      <c r="C102" s="254"/>
      <c r="D102" s="43"/>
      <c r="E102" s="39"/>
    </row>
    <row r="103" spans="1:5">
      <c r="A103" s="16"/>
      <c r="B103" s="270" t="s">
        <v>1034</v>
      </c>
      <c r="C103" s="40" t="s">
        <v>375</v>
      </c>
      <c r="D103" s="40"/>
      <c r="E103" s="37"/>
    </row>
    <row r="104" spans="1:5">
      <c r="A104" s="16"/>
      <c r="B104" s="270"/>
      <c r="C104" s="40"/>
      <c r="D104" s="40"/>
      <c r="E104" s="37"/>
    </row>
    <row r="105" spans="1:5">
      <c r="A105" s="16"/>
      <c r="B105" s="267" t="s">
        <v>1035</v>
      </c>
      <c r="C105" s="43" t="s">
        <v>375</v>
      </c>
      <c r="D105" s="43"/>
      <c r="E105" s="39"/>
    </row>
    <row r="106" spans="1:5">
      <c r="A106" s="16"/>
      <c r="B106" s="267"/>
      <c r="C106" s="43"/>
      <c r="D106" s="43"/>
      <c r="E106" s="39"/>
    </row>
    <row r="107" spans="1:5">
      <c r="A107" s="16"/>
      <c r="B107" s="270" t="s">
        <v>1036</v>
      </c>
      <c r="C107" s="40" t="s">
        <v>375</v>
      </c>
      <c r="D107" s="40"/>
      <c r="E107" s="37"/>
    </row>
    <row r="108" spans="1:5">
      <c r="A108" s="16"/>
      <c r="B108" s="270"/>
      <c r="C108" s="40"/>
      <c r="D108" s="40"/>
      <c r="E108" s="37"/>
    </row>
    <row r="109" spans="1:5">
      <c r="A109" s="16"/>
      <c r="B109" s="267" t="s">
        <v>1037</v>
      </c>
      <c r="C109" s="43" t="s">
        <v>375</v>
      </c>
      <c r="D109" s="43"/>
      <c r="E109" s="39"/>
    </row>
    <row r="110" spans="1:5">
      <c r="A110" s="16"/>
      <c r="B110" s="267"/>
      <c r="C110" s="43"/>
      <c r="D110" s="43"/>
      <c r="E110" s="39"/>
    </row>
    <row r="111" spans="1:5">
      <c r="A111" s="16"/>
      <c r="B111" s="270" t="s">
        <v>1038</v>
      </c>
      <c r="C111" s="36">
        <v>4684</v>
      </c>
      <c r="D111" s="36"/>
      <c r="E111" s="37"/>
    </row>
    <row r="112" spans="1:5" ht="15.75" thickBot="1">
      <c r="A112" s="16"/>
      <c r="B112" s="275"/>
      <c r="C112" s="63"/>
      <c r="D112" s="63"/>
      <c r="E112" s="64"/>
    </row>
    <row r="113" spans="1:17">
      <c r="A113" s="16"/>
      <c r="B113" s="268" t="s">
        <v>1042</v>
      </c>
      <c r="C113" s="66" t="s">
        <v>321</v>
      </c>
      <c r="D113" s="269">
        <v>4684</v>
      </c>
      <c r="E113" s="70"/>
    </row>
    <row r="114" spans="1:17" ht="15.75" thickBot="1">
      <c r="A114" s="16"/>
      <c r="B114" s="276"/>
      <c r="C114" s="274"/>
      <c r="D114" s="60"/>
      <c r="E114" s="45"/>
    </row>
    <row r="115" spans="1:17">
      <c r="A115" s="16" t="s">
        <v>1213</v>
      </c>
      <c r="B115" s="39" t="s">
        <v>1044</v>
      </c>
      <c r="C115" s="39"/>
      <c r="D115" s="39"/>
      <c r="E115" s="39"/>
      <c r="F115" s="39"/>
      <c r="G115" s="39"/>
      <c r="H115" s="39"/>
      <c r="I115" s="39"/>
      <c r="J115" s="39"/>
      <c r="K115" s="39"/>
      <c r="L115" s="39"/>
      <c r="M115" s="39"/>
      <c r="N115" s="39"/>
      <c r="O115" s="39"/>
      <c r="P115" s="39"/>
      <c r="Q115" s="39"/>
    </row>
    <row r="116" spans="1:17">
      <c r="A116" s="16"/>
      <c r="B116" s="30"/>
      <c r="C116" s="30"/>
      <c r="D116" s="30"/>
      <c r="E116" s="30"/>
      <c r="F116" s="30"/>
      <c r="G116" s="30"/>
      <c r="H116" s="30"/>
      <c r="I116" s="30"/>
      <c r="J116" s="30"/>
      <c r="K116" s="30"/>
      <c r="L116" s="30"/>
      <c r="M116" s="30"/>
      <c r="N116" s="30"/>
      <c r="O116" s="30"/>
      <c r="P116" s="30"/>
      <c r="Q116" s="30"/>
    </row>
    <row r="117" spans="1:17">
      <c r="A117" s="16"/>
      <c r="B117" s="17"/>
      <c r="C117" s="17"/>
      <c r="D117" s="17"/>
      <c r="E117" s="17"/>
      <c r="F117" s="17"/>
      <c r="G117" s="17"/>
      <c r="H117" s="17"/>
      <c r="I117" s="17"/>
      <c r="J117" s="17"/>
      <c r="K117" s="17"/>
      <c r="L117" s="17"/>
      <c r="M117" s="17"/>
      <c r="N117" s="17"/>
      <c r="O117" s="17"/>
      <c r="P117" s="17"/>
      <c r="Q117" s="17"/>
    </row>
    <row r="118" spans="1:17">
      <c r="A118" s="16"/>
      <c r="B118" s="175" t="s">
        <v>553</v>
      </c>
      <c r="C118" s="33" t="s">
        <v>1045</v>
      </c>
      <c r="D118" s="33"/>
      <c r="E118" s="33"/>
      <c r="F118" s="39"/>
      <c r="G118" s="33" t="s">
        <v>1048</v>
      </c>
      <c r="H118" s="33"/>
      <c r="I118" s="33"/>
      <c r="J118" s="39"/>
      <c r="K118" s="33" t="s">
        <v>1049</v>
      </c>
      <c r="L118" s="33"/>
      <c r="M118" s="33"/>
      <c r="N118" s="39"/>
      <c r="O118" s="33" t="s">
        <v>138</v>
      </c>
      <c r="P118" s="33"/>
      <c r="Q118" s="33"/>
    </row>
    <row r="119" spans="1:17">
      <c r="A119" s="16"/>
      <c r="B119" s="175"/>
      <c r="C119" s="33" t="s">
        <v>1046</v>
      </c>
      <c r="D119" s="33"/>
      <c r="E119" s="33"/>
      <c r="F119" s="39"/>
      <c r="G119" s="33"/>
      <c r="H119" s="33"/>
      <c r="I119" s="33"/>
      <c r="J119" s="39"/>
      <c r="K119" s="33"/>
      <c r="L119" s="33"/>
      <c r="M119" s="33"/>
      <c r="N119" s="39"/>
      <c r="O119" s="33"/>
      <c r="P119" s="33"/>
      <c r="Q119" s="33"/>
    </row>
    <row r="120" spans="1:17" ht="15.75" thickBot="1">
      <c r="A120" s="16"/>
      <c r="B120" s="175"/>
      <c r="C120" s="95" t="s">
        <v>1047</v>
      </c>
      <c r="D120" s="95"/>
      <c r="E120" s="95"/>
      <c r="F120" s="39"/>
      <c r="G120" s="95"/>
      <c r="H120" s="95"/>
      <c r="I120" s="95"/>
      <c r="J120" s="39"/>
      <c r="K120" s="95"/>
      <c r="L120" s="95"/>
      <c r="M120" s="95"/>
      <c r="N120" s="39"/>
      <c r="O120" s="95"/>
      <c r="P120" s="95"/>
      <c r="Q120" s="95"/>
    </row>
    <row r="121" spans="1:17">
      <c r="A121" s="16"/>
      <c r="B121" s="85"/>
      <c r="C121" s="33" t="s">
        <v>345</v>
      </c>
      <c r="D121" s="33"/>
      <c r="E121" s="33"/>
      <c r="F121" s="33"/>
      <c r="G121" s="33"/>
      <c r="H121" s="33"/>
      <c r="I121" s="33"/>
      <c r="J121" s="33"/>
      <c r="K121" s="33"/>
      <c r="L121" s="33"/>
      <c r="M121" s="33"/>
      <c r="N121" s="33"/>
      <c r="O121" s="33"/>
      <c r="P121" s="33"/>
      <c r="Q121" s="33"/>
    </row>
    <row r="122" spans="1:17">
      <c r="A122" s="16"/>
      <c r="B122" s="97" t="s">
        <v>1050</v>
      </c>
      <c r="C122" s="98" t="s">
        <v>321</v>
      </c>
      <c r="D122" s="110" t="s">
        <v>375</v>
      </c>
      <c r="E122" s="37"/>
      <c r="F122" s="37"/>
      <c r="G122" s="98" t="s">
        <v>321</v>
      </c>
      <c r="H122" s="110" t="s">
        <v>375</v>
      </c>
      <c r="I122" s="37"/>
      <c r="J122" s="37"/>
      <c r="K122" s="98" t="s">
        <v>321</v>
      </c>
      <c r="L122" s="99">
        <v>1508</v>
      </c>
      <c r="M122" s="37"/>
      <c r="N122" s="37"/>
      <c r="O122" s="98" t="s">
        <v>321</v>
      </c>
      <c r="P122" s="99">
        <v>1508</v>
      </c>
      <c r="Q122" s="37"/>
    </row>
    <row r="123" spans="1:17" ht="15.75" thickBot="1">
      <c r="A123" s="16"/>
      <c r="B123" s="97"/>
      <c r="C123" s="165"/>
      <c r="D123" s="164"/>
      <c r="E123" s="64"/>
      <c r="F123" s="37"/>
      <c r="G123" s="165"/>
      <c r="H123" s="164"/>
      <c r="I123" s="64"/>
      <c r="J123" s="37"/>
      <c r="K123" s="165"/>
      <c r="L123" s="166"/>
      <c r="M123" s="64"/>
      <c r="N123" s="37"/>
      <c r="O123" s="165"/>
      <c r="P123" s="166"/>
      <c r="Q123" s="64"/>
    </row>
    <row r="124" spans="1:17">
      <c r="A124" s="16"/>
      <c r="B124" s="102" t="s">
        <v>1051</v>
      </c>
      <c r="C124" s="167" t="s">
        <v>321</v>
      </c>
      <c r="D124" s="169" t="s">
        <v>375</v>
      </c>
      <c r="E124" s="70"/>
      <c r="F124" s="39"/>
      <c r="G124" s="167" t="s">
        <v>321</v>
      </c>
      <c r="H124" s="169" t="s">
        <v>375</v>
      </c>
      <c r="I124" s="70"/>
      <c r="J124" s="39"/>
      <c r="K124" s="167" t="s">
        <v>321</v>
      </c>
      <c r="L124" s="168">
        <v>1508</v>
      </c>
      <c r="M124" s="70"/>
      <c r="N124" s="39"/>
      <c r="O124" s="167" t="s">
        <v>321</v>
      </c>
      <c r="P124" s="168">
        <v>1508</v>
      </c>
      <c r="Q124" s="70"/>
    </row>
    <row r="125" spans="1:17" ht="15.75" thickBot="1">
      <c r="A125" s="16"/>
      <c r="B125" s="102"/>
      <c r="C125" s="147"/>
      <c r="D125" s="170"/>
      <c r="E125" s="71"/>
      <c r="F125" s="39"/>
      <c r="G125" s="147"/>
      <c r="H125" s="170"/>
      <c r="I125" s="71"/>
      <c r="J125" s="39"/>
      <c r="K125" s="147"/>
      <c r="L125" s="149"/>
      <c r="M125" s="71"/>
      <c r="N125" s="39"/>
      <c r="O125" s="147"/>
      <c r="P125" s="149"/>
      <c r="Q125" s="71"/>
    </row>
    <row r="126" spans="1:17" ht="16.5" thickTop="1" thickBot="1">
      <c r="A126" s="16"/>
      <c r="B126" s="12"/>
      <c r="C126" s="261"/>
      <c r="D126" s="261"/>
      <c r="E126" s="261"/>
      <c r="F126" s="12"/>
      <c r="G126" s="261"/>
      <c r="H126" s="261"/>
      <c r="I126" s="261"/>
      <c r="J126" s="12"/>
      <c r="K126" s="261"/>
      <c r="L126" s="261"/>
      <c r="M126" s="261"/>
      <c r="N126" s="12"/>
      <c r="O126" s="261"/>
      <c r="P126" s="261"/>
      <c r="Q126" s="261"/>
    </row>
    <row r="127" spans="1:17">
      <c r="A127" s="16"/>
      <c r="B127" s="175" t="s">
        <v>575</v>
      </c>
      <c r="C127" s="128" t="s">
        <v>1045</v>
      </c>
      <c r="D127" s="128"/>
      <c r="E127" s="128"/>
      <c r="F127" s="39"/>
      <c r="G127" s="128" t="s">
        <v>1048</v>
      </c>
      <c r="H127" s="128"/>
      <c r="I127" s="128"/>
      <c r="J127" s="39"/>
      <c r="K127" s="128" t="s">
        <v>1049</v>
      </c>
      <c r="L127" s="128"/>
      <c r="M127" s="128"/>
      <c r="N127" s="39"/>
      <c r="O127" s="128" t="s">
        <v>138</v>
      </c>
      <c r="P127" s="128"/>
      <c r="Q127" s="128"/>
    </row>
    <row r="128" spans="1:17">
      <c r="A128" s="16"/>
      <c r="B128" s="175"/>
      <c r="C128" s="33" t="s">
        <v>1046</v>
      </c>
      <c r="D128" s="33"/>
      <c r="E128" s="33"/>
      <c r="F128" s="39"/>
      <c r="G128" s="33"/>
      <c r="H128" s="33"/>
      <c r="I128" s="33"/>
      <c r="J128" s="39"/>
      <c r="K128" s="33"/>
      <c r="L128" s="33"/>
      <c r="M128" s="33"/>
      <c r="N128" s="39"/>
      <c r="O128" s="33"/>
      <c r="P128" s="33"/>
      <c r="Q128" s="33"/>
    </row>
    <row r="129" spans="1:17" ht="15.75" thickBot="1">
      <c r="A129" s="16"/>
      <c r="B129" s="175"/>
      <c r="C129" s="95" t="s">
        <v>1052</v>
      </c>
      <c r="D129" s="95"/>
      <c r="E129" s="95"/>
      <c r="F129" s="39"/>
      <c r="G129" s="95"/>
      <c r="H129" s="95"/>
      <c r="I129" s="95"/>
      <c r="J129" s="39"/>
      <c r="K129" s="95"/>
      <c r="L129" s="95"/>
      <c r="M129" s="95"/>
      <c r="N129" s="39"/>
      <c r="O129" s="95"/>
      <c r="P129" s="95"/>
      <c r="Q129" s="95"/>
    </row>
    <row r="130" spans="1:17">
      <c r="A130" s="16"/>
      <c r="B130" s="85"/>
      <c r="C130" s="33" t="s">
        <v>345</v>
      </c>
      <c r="D130" s="33"/>
      <c r="E130" s="33"/>
      <c r="F130" s="33"/>
      <c r="G130" s="33"/>
      <c r="H130" s="33"/>
      <c r="I130" s="33"/>
      <c r="J130" s="33"/>
      <c r="K130" s="33"/>
      <c r="L130" s="33"/>
      <c r="M130" s="33"/>
      <c r="N130" s="33"/>
      <c r="O130" s="33"/>
      <c r="P130" s="33"/>
      <c r="Q130" s="33"/>
    </row>
    <row r="131" spans="1:17">
      <c r="A131" s="16"/>
      <c r="B131" s="97" t="s">
        <v>1050</v>
      </c>
      <c r="C131" s="100" t="s">
        <v>321</v>
      </c>
      <c r="D131" s="115" t="s">
        <v>375</v>
      </c>
      <c r="E131" s="37"/>
      <c r="F131" s="37"/>
      <c r="G131" s="100" t="s">
        <v>321</v>
      </c>
      <c r="H131" s="115" t="s">
        <v>375</v>
      </c>
      <c r="I131" s="37"/>
      <c r="J131" s="37"/>
      <c r="K131" s="100" t="s">
        <v>321</v>
      </c>
      <c r="L131" s="101">
        <v>1449</v>
      </c>
      <c r="M131" s="37"/>
      <c r="N131" s="37"/>
      <c r="O131" s="100" t="s">
        <v>321</v>
      </c>
      <c r="P131" s="101">
        <v>1449</v>
      </c>
      <c r="Q131" s="37"/>
    </row>
    <row r="132" spans="1:17">
      <c r="A132" s="16"/>
      <c r="B132" s="97"/>
      <c r="C132" s="100"/>
      <c r="D132" s="115"/>
      <c r="E132" s="37"/>
      <c r="F132" s="37"/>
      <c r="G132" s="100"/>
      <c r="H132" s="115"/>
      <c r="I132" s="37"/>
      <c r="J132" s="37"/>
      <c r="K132" s="100"/>
      <c r="L132" s="101"/>
      <c r="M132" s="37"/>
      <c r="N132" s="37"/>
      <c r="O132" s="100"/>
      <c r="P132" s="101"/>
      <c r="Q132" s="37"/>
    </row>
    <row r="133" spans="1:17">
      <c r="A133" s="16"/>
      <c r="B133" s="102" t="s">
        <v>1053</v>
      </c>
      <c r="C133" s="105" t="s">
        <v>375</v>
      </c>
      <c r="D133" s="105"/>
      <c r="E133" s="39"/>
      <c r="F133" s="39"/>
      <c r="G133" s="105" t="s">
        <v>375</v>
      </c>
      <c r="H133" s="105"/>
      <c r="I133" s="39"/>
      <c r="J133" s="39"/>
      <c r="K133" s="105">
        <v>579</v>
      </c>
      <c r="L133" s="105"/>
      <c r="M133" s="39"/>
      <c r="N133" s="39"/>
      <c r="O133" s="105">
        <v>579</v>
      </c>
      <c r="P133" s="105"/>
      <c r="Q133" s="39"/>
    </row>
    <row r="134" spans="1:17" ht="15.75" thickBot="1">
      <c r="A134" s="16"/>
      <c r="B134" s="102"/>
      <c r="C134" s="106"/>
      <c r="D134" s="106"/>
      <c r="E134" s="45"/>
      <c r="F134" s="39"/>
      <c r="G134" s="106"/>
      <c r="H134" s="106"/>
      <c r="I134" s="45"/>
      <c r="J134" s="39"/>
      <c r="K134" s="106"/>
      <c r="L134" s="106"/>
      <c r="M134" s="45"/>
      <c r="N134" s="39"/>
      <c r="O134" s="106"/>
      <c r="P134" s="106"/>
      <c r="Q134" s="45"/>
    </row>
    <row r="135" spans="1:17">
      <c r="A135" s="16"/>
      <c r="B135" s="97" t="s">
        <v>1051</v>
      </c>
      <c r="C135" s="113" t="s">
        <v>321</v>
      </c>
      <c r="D135" s="116" t="s">
        <v>375</v>
      </c>
      <c r="E135" s="52"/>
      <c r="F135" s="37"/>
      <c r="G135" s="113" t="s">
        <v>321</v>
      </c>
      <c r="H135" s="116" t="s">
        <v>375</v>
      </c>
      <c r="I135" s="52"/>
      <c r="J135" s="37"/>
      <c r="K135" s="113" t="s">
        <v>321</v>
      </c>
      <c r="L135" s="154">
        <v>2028</v>
      </c>
      <c r="M135" s="52"/>
      <c r="N135" s="37"/>
      <c r="O135" s="113" t="s">
        <v>321</v>
      </c>
      <c r="P135" s="154">
        <v>2028</v>
      </c>
      <c r="Q135" s="52"/>
    </row>
    <row r="136" spans="1:17" ht="15.75" thickBot="1">
      <c r="A136" s="16"/>
      <c r="B136" s="97"/>
      <c r="C136" s="114"/>
      <c r="D136" s="117"/>
      <c r="E136" s="53"/>
      <c r="F136" s="37"/>
      <c r="G136" s="114"/>
      <c r="H136" s="117"/>
      <c r="I136" s="53"/>
      <c r="J136" s="37"/>
      <c r="K136" s="114"/>
      <c r="L136" s="155"/>
      <c r="M136" s="53"/>
      <c r="N136" s="37"/>
      <c r="O136" s="114"/>
      <c r="P136" s="155"/>
      <c r="Q136" s="53"/>
    </row>
    <row r="137" spans="1:17" ht="15.75" thickTop="1"/>
  </sheetData>
  <mergeCells count="556">
    <mergeCell ref="A115:A136"/>
    <mergeCell ref="B115:Q115"/>
    <mergeCell ref="Q135:Q136"/>
    <mergeCell ref="A1:A2"/>
    <mergeCell ref="B1:Q1"/>
    <mergeCell ref="B2:Q2"/>
    <mergeCell ref="B3:Q3"/>
    <mergeCell ref="A4:A37"/>
    <mergeCell ref="B4:Q4"/>
    <mergeCell ref="A38:A80"/>
    <mergeCell ref="B38:Q38"/>
    <mergeCell ref="A81:A114"/>
    <mergeCell ref="K135:K136"/>
    <mergeCell ref="L135:L136"/>
    <mergeCell ref="M135:M136"/>
    <mergeCell ref="N135:N136"/>
    <mergeCell ref="O135:O136"/>
    <mergeCell ref="P135:P136"/>
    <mergeCell ref="Q133:Q134"/>
    <mergeCell ref="B135:B136"/>
    <mergeCell ref="C135:C136"/>
    <mergeCell ref="D135:D136"/>
    <mergeCell ref="E135:E136"/>
    <mergeCell ref="F135:F136"/>
    <mergeCell ref="G135:G136"/>
    <mergeCell ref="H135:H136"/>
    <mergeCell ref="I135:I136"/>
    <mergeCell ref="J135:J136"/>
    <mergeCell ref="I133:I134"/>
    <mergeCell ref="J133:J134"/>
    <mergeCell ref="K133:L134"/>
    <mergeCell ref="M133:M134"/>
    <mergeCell ref="N133:N134"/>
    <mergeCell ref="O133:P134"/>
    <mergeCell ref="M131:M132"/>
    <mergeCell ref="N131:N132"/>
    <mergeCell ref="O131:O132"/>
    <mergeCell ref="P131:P132"/>
    <mergeCell ref="Q131:Q132"/>
    <mergeCell ref="B133:B134"/>
    <mergeCell ref="C133:D134"/>
    <mergeCell ref="E133:E134"/>
    <mergeCell ref="F133:F134"/>
    <mergeCell ref="G133:H134"/>
    <mergeCell ref="G131:G132"/>
    <mergeCell ref="H131:H132"/>
    <mergeCell ref="I131:I132"/>
    <mergeCell ref="J131:J132"/>
    <mergeCell ref="K131:K132"/>
    <mergeCell ref="L131:L132"/>
    <mergeCell ref="J127:J129"/>
    <mergeCell ref="K127:M129"/>
    <mergeCell ref="N127:N129"/>
    <mergeCell ref="O127:Q129"/>
    <mergeCell ref="C130:Q130"/>
    <mergeCell ref="B131:B132"/>
    <mergeCell ref="C131:C132"/>
    <mergeCell ref="D131:D132"/>
    <mergeCell ref="E131:E132"/>
    <mergeCell ref="F131:F132"/>
    <mergeCell ref="B127:B129"/>
    <mergeCell ref="C127:E127"/>
    <mergeCell ref="C128:E128"/>
    <mergeCell ref="C129:E129"/>
    <mergeCell ref="F127:F129"/>
    <mergeCell ref="G127:I129"/>
    <mergeCell ref="N124:N125"/>
    <mergeCell ref="O124:O125"/>
    <mergeCell ref="P124:P125"/>
    <mergeCell ref="Q124:Q125"/>
    <mergeCell ref="C126:E126"/>
    <mergeCell ref="G126:I126"/>
    <mergeCell ref="K126:M126"/>
    <mergeCell ref="O126:Q126"/>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G118:I120"/>
    <mergeCell ref="J118:J120"/>
    <mergeCell ref="K118:M120"/>
    <mergeCell ref="N118:N120"/>
    <mergeCell ref="O118:Q120"/>
    <mergeCell ref="C121:Q121"/>
    <mergeCell ref="B113:B114"/>
    <mergeCell ref="C113:C114"/>
    <mergeCell ref="D113:D114"/>
    <mergeCell ref="E113:E114"/>
    <mergeCell ref="B116:Q116"/>
    <mergeCell ref="B118:B120"/>
    <mergeCell ref="C118:E118"/>
    <mergeCell ref="C119:E119"/>
    <mergeCell ref="C120:E120"/>
    <mergeCell ref="F118:F120"/>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C102"/>
    <mergeCell ref="D101:D102"/>
    <mergeCell ref="E101:E102"/>
    <mergeCell ref="B103:B104"/>
    <mergeCell ref="C103:D104"/>
    <mergeCell ref="E103:E104"/>
    <mergeCell ref="C97:D97"/>
    <mergeCell ref="B98:B99"/>
    <mergeCell ref="C98:C99"/>
    <mergeCell ref="D98:D99"/>
    <mergeCell ref="E98:E99"/>
    <mergeCell ref="C100:E100"/>
    <mergeCell ref="B93:B94"/>
    <mergeCell ref="C93:D94"/>
    <mergeCell ref="E93:E94"/>
    <mergeCell ref="B95:B96"/>
    <mergeCell ref="C95:D96"/>
    <mergeCell ref="E95:E96"/>
    <mergeCell ref="B89:B90"/>
    <mergeCell ref="C89:D90"/>
    <mergeCell ref="E89:E90"/>
    <mergeCell ref="B91:B92"/>
    <mergeCell ref="C91:D92"/>
    <mergeCell ref="E91:E92"/>
    <mergeCell ref="B85:E85"/>
    <mergeCell ref="C86:E86"/>
    <mergeCell ref="B87:B88"/>
    <mergeCell ref="C87:C88"/>
    <mergeCell ref="D87:D88"/>
    <mergeCell ref="E87:E88"/>
    <mergeCell ref="N79:N80"/>
    <mergeCell ref="O79:O80"/>
    <mergeCell ref="P79:P80"/>
    <mergeCell ref="Q79:Q80"/>
    <mergeCell ref="B82:E82"/>
    <mergeCell ref="B84:E84"/>
    <mergeCell ref="B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1:N64"/>
    <mergeCell ref="O61:Q61"/>
    <mergeCell ref="O62:Q62"/>
    <mergeCell ref="O63:Q63"/>
    <mergeCell ref="O64:Q64"/>
    <mergeCell ref="B65:Q65"/>
    <mergeCell ref="G61:I61"/>
    <mergeCell ref="G62:I62"/>
    <mergeCell ref="G63:I63"/>
    <mergeCell ref="G64:I64"/>
    <mergeCell ref="J61:J64"/>
    <mergeCell ref="K61:M61"/>
    <mergeCell ref="K62:M62"/>
    <mergeCell ref="K63:M63"/>
    <mergeCell ref="K64:M64"/>
    <mergeCell ref="B61:B64"/>
    <mergeCell ref="C61:E61"/>
    <mergeCell ref="C62:E62"/>
    <mergeCell ref="C63:E63"/>
    <mergeCell ref="C64:E64"/>
    <mergeCell ref="F61:F64"/>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M50:M51"/>
    <mergeCell ref="N50:N51"/>
    <mergeCell ref="O50:P51"/>
    <mergeCell ref="Q50:Q51"/>
    <mergeCell ref="B52:B53"/>
    <mergeCell ref="C52:D53"/>
    <mergeCell ref="E52:E53"/>
    <mergeCell ref="F52:F53"/>
    <mergeCell ref="G52:H53"/>
    <mergeCell ref="I52:I53"/>
    <mergeCell ref="P48:P49"/>
    <mergeCell ref="Q48:Q49"/>
    <mergeCell ref="B50:B51"/>
    <mergeCell ref="C50:D51"/>
    <mergeCell ref="E50:E51"/>
    <mergeCell ref="F50:F51"/>
    <mergeCell ref="G50:H51"/>
    <mergeCell ref="I50:I51"/>
    <mergeCell ref="J50:J51"/>
    <mergeCell ref="K50:L51"/>
    <mergeCell ref="J48:J49"/>
    <mergeCell ref="K48:K49"/>
    <mergeCell ref="L48:L49"/>
    <mergeCell ref="M48:M49"/>
    <mergeCell ref="N48:N49"/>
    <mergeCell ref="O48:O49"/>
    <mergeCell ref="N46:N47"/>
    <mergeCell ref="O46:Q47"/>
    <mergeCell ref="B48:B49"/>
    <mergeCell ref="C48:C49"/>
    <mergeCell ref="D48:D49"/>
    <mergeCell ref="E48:E49"/>
    <mergeCell ref="F48:F49"/>
    <mergeCell ref="G48:G49"/>
    <mergeCell ref="H48:H49"/>
    <mergeCell ref="I48:I49"/>
    <mergeCell ref="B46:B47"/>
    <mergeCell ref="C46:E47"/>
    <mergeCell ref="F46:F47"/>
    <mergeCell ref="G46:I47"/>
    <mergeCell ref="J46:J47"/>
    <mergeCell ref="K46:M47"/>
    <mergeCell ref="N41:N44"/>
    <mergeCell ref="O41:Q41"/>
    <mergeCell ref="O42:Q42"/>
    <mergeCell ref="O43:Q43"/>
    <mergeCell ref="O44:Q44"/>
    <mergeCell ref="B45:Q45"/>
    <mergeCell ref="G44:I44"/>
    <mergeCell ref="J41:J44"/>
    <mergeCell ref="K41:M41"/>
    <mergeCell ref="K42:M42"/>
    <mergeCell ref="K43:M43"/>
    <mergeCell ref="K44:M44"/>
    <mergeCell ref="B39:Q39"/>
    <mergeCell ref="B41:B44"/>
    <mergeCell ref="C41:E41"/>
    <mergeCell ref="C42:E42"/>
    <mergeCell ref="C43:E43"/>
    <mergeCell ref="C44:E44"/>
    <mergeCell ref="F41:F44"/>
    <mergeCell ref="G41:I41"/>
    <mergeCell ref="G42:I42"/>
    <mergeCell ref="G43:I43"/>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C24:E24"/>
    <mergeCell ref="F24:H24"/>
    <mergeCell ref="I24:K24"/>
    <mergeCell ref="L24:N24"/>
    <mergeCell ref="O24:Q24"/>
    <mergeCell ref="C25:E25"/>
    <mergeCell ref="F25:H25"/>
    <mergeCell ref="I25:K25"/>
    <mergeCell ref="L25:N25"/>
    <mergeCell ref="O25:Q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L14:M15"/>
    <mergeCell ref="N14:N15"/>
    <mergeCell ref="O14:P15"/>
    <mergeCell ref="Q14:Q15"/>
    <mergeCell ref="B16:B17"/>
    <mergeCell ref="C16:D17"/>
    <mergeCell ref="E16:E17"/>
    <mergeCell ref="F16:G17"/>
    <mergeCell ref="H16:H17"/>
    <mergeCell ref="I16:J17"/>
    <mergeCell ref="O12:O13"/>
    <mergeCell ref="P12:P13"/>
    <mergeCell ref="Q12:Q13"/>
    <mergeCell ref="B14:B15"/>
    <mergeCell ref="C14:D15"/>
    <mergeCell ref="E14:E15"/>
    <mergeCell ref="F14:G15"/>
    <mergeCell ref="H14:H15"/>
    <mergeCell ref="I14:J15"/>
    <mergeCell ref="K14:K15"/>
    <mergeCell ref="I12:I13"/>
    <mergeCell ref="J12:J13"/>
    <mergeCell ref="K12:K13"/>
    <mergeCell ref="L12:L13"/>
    <mergeCell ref="M12:M13"/>
    <mergeCell ref="N12:N13"/>
    <mergeCell ref="C12:C13"/>
    <mergeCell ref="D12:D13"/>
    <mergeCell ref="E12:E13"/>
    <mergeCell ref="F12:F13"/>
    <mergeCell ref="G12:G13"/>
    <mergeCell ref="H12:H13"/>
    <mergeCell ref="C10:Q10"/>
    <mergeCell ref="C11:E11"/>
    <mergeCell ref="F11:H11"/>
    <mergeCell ref="I11:K11"/>
    <mergeCell ref="L11:N11"/>
    <mergeCell ref="O11:Q11"/>
    <mergeCell ref="B5:Q5"/>
    <mergeCell ref="C7:Q7"/>
    <mergeCell ref="B8:B9"/>
    <mergeCell ref="C8:E9"/>
    <mergeCell ref="F8:H8"/>
    <mergeCell ref="F9:H9"/>
    <mergeCell ref="I8:K9"/>
    <mergeCell ref="L8:N9"/>
    <mergeCell ref="O8: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2" bestFit="1" customWidth="1"/>
    <col min="4" max="4" width="6.42578125" bestFit="1" customWidth="1"/>
    <col min="7" max="7" width="2" bestFit="1" customWidth="1"/>
    <col min="8" max="8" width="6.42578125" bestFit="1" customWidth="1"/>
    <col min="11" max="11" width="2" bestFit="1" customWidth="1"/>
    <col min="12" max="12" width="6.42578125" bestFit="1" customWidth="1"/>
    <col min="15" max="15" width="2" bestFit="1" customWidth="1"/>
    <col min="16" max="16" width="6.42578125" bestFit="1" customWidth="1"/>
    <col min="19" max="19" width="2" bestFit="1" customWidth="1"/>
    <col min="20" max="20" width="6.42578125" bestFit="1" customWidth="1"/>
  </cols>
  <sheetData>
    <row r="1" spans="1:21" ht="15" customHeight="1">
      <c r="A1" s="8" t="s">
        <v>12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69</v>
      </c>
      <c r="B3" s="81"/>
      <c r="C3" s="81"/>
      <c r="D3" s="81"/>
      <c r="E3" s="81"/>
      <c r="F3" s="81"/>
      <c r="G3" s="81"/>
      <c r="H3" s="81"/>
      <c r="I3" s="81"/>
      <c r="J3" s="81"/>
      <c r="K3" s="81"/>
      <c r="L3" s="81"/>
      <c r="M3" s="81"/>
      <c r="N3" s="81"/>
      <c r="O3" s="81"/>
      <c r="P3" s="81"/>
      <c r="Q3" s="81"/>
      <c r="R3" s="81"/>
      <c r="S3" s="81"/>
      <c r="T3" s="81"/>
      <c r="U3" s="81"/>
    </row>
    <row r="4" spans="1:21">
      <c r="A4" s="16" t="s">
        <v>1215</v>
      </c>
      <c r="B4" s="82" t="s">
        <v>1216</v>
      </c>
      <c r="C4" s="82"/>
      <c r="D4" s="82"/>
      <c r="E4" s="82"/>
      <c r="F4" s="82"/>
      <c r="G4" s="82"/>
      <c r="H4" s="82"/>
      <c r="I4" s="82"/>
      <c r="J4" s="82"/>
      <c r="K4" s="82"/>
      <c r="L4" s="82"/>
      <c r="M4" s="82"/>
      <c r="N4" s="82"/>
      <c r="O4" s="82"/>
      <c r="P4" s="82"/>
      <c r="Q4" s="82"/>
      <c r="R4" s="82"/>
      <c r="S4" s="82"/>
      <c r="T4" s="82"/>
      <c r="U4" s="82"/>
    </row>
    <row r="5" spans="1:21">
      <c r="A5" s="16"/>
      <c r="B5" s="30"/>
      <c r="C5" s="30"/>
      <c r="D5" s="30"/>
      <c r="E5" s="30"/>
      <c r="F5" s="30"/>
      <c r="G5" s="30"/>
      <c r="H5" s="30"/>
      <c r="I5" s="30"/>
      <c r="J5" s="30"/>
      <c r="K5" s="30"/>
      <c r="L5" s="30"/>
      <c r="M5" s="30"/>
      <c r="N5" s="30"/>
      <c r="O5" s="30"/>
      <c r="P5" s="30"/>
      <c r="Q5" s="30"/>
      <c r="R5" s="30"/>
      <c r="S5" s="30"/>
      <c r="T5" s="30"/>
      <c r="U5" s="30"/>
    </row>
    <row r="6" spans="1:21">
      <c r="A6" s="16"/>
      <c r="B6" s="17"/>
      <c r="C6" s="17"/>
      <c r="D6" s="17"/>
      <c r="E6" s="17"/>
      <c r="F6" s="17"/>
      <c r="G6" s="17"/>
      <c r="H6" s="17"/>
      <c r="I6" s="17"/>
      <c r="J6" s="17"/>
      <c r="K6" s="17"/>
      <c r="L6" s="17"/>
      <c r="M6" s="17"/>
      <c r="N6" s="17"/>
      <c r="O6" s="17"/>
      <c r="P6" s="17"/>
      <c r="Q6" s="17"/>
      <c r="R6" s="17"/>
      <c r="S6" s="17"/>
      <c r="T6" s="17"/>
      <c r="U6" s="17"/>
    </row>
    <row r="7" spans="1:21" ht="15.75" thickBot="1">
      <c r="A7" s="16"/>
      <c r="B7" s="12"/>
      <c r="C7" s="251" t="s">
        <v>1071</v>
      </c>
      <c r="D7" s="251"/>
      <c r="E7" s="251"/>
      <c r="F7" s="12"/>
      <c r="G7" s="251" t="s">
        <v>1072</v>
      </c>
      <c r="H7" s="251"/>
      <c r="I7" s="251"/>
      <c r="J7" s="12"/>
      <c r="K7" s="251" t="s">
        <v>1073</v>
      </c>
      <c r="L7" s="251"/>
      <c r="M7" s="251"/>
      <c r="N7" s="12"/>
      <c r="O7" s="251" t="s">
        <v>1074</v>
      </c>
      <c r="P7" s="251"/>
      <c r="Q7" s="251"/>
      <c r="R7" s="12"/>
      <c r="S7" s="251" t="s">
        <v>1075</v>
      </c>
      <c r="T7" s="251"/>
      <c r="U7" s="251"/>
    </row>
    <row r="8" spans="1:21">
      <c r="A8" s="16"/>
      <c r="B8" s="24"/>
      <c r="C8" s="285" t="s">
        <v>1076</v>
      </c>
      <c r="D8" s="285"/>
      <c r="E8" s="285"/>
      <c r="F8" s="285"/>
      <c r="G8" s="285"/>
      <c r="H8" s="285"/>
      <c r="I8" s="285"/>
      <c r="J8" s="285"/>
      <c r="K8" s="285"/>
      <c r="L8" s="285"/>
      <c r="M8" s="285"/>
      <c r="N8" s="285"/>
      <c r="O8" s="285"/>
      <c r="P8" s="285"/>
      <c r="Q8" s="285"/>
      <c r="R8" s="285"/>
      <c r="S8" s="285"/>
      <c r="T8" s="285"/>
      <c r="U8" s="285"/>
    </row>
    <row r="9" spans="1:21">
      <c r="A9" s="16"/>
      <c r="B9" s="284">
        <v>2014</v>
      </c>
      <c r="C9" s="37"/>
      <c r="D9" s="37"/>
      <c r="E9" s="37"/>
      <c r="F9" s="18"/>
      <c r="G9" s="37"/>
      <c r="H9" s="37"/>
      <c r="I9" s="37"/>
      <c r="J9" s="18"/>
      <c r="K9" s="37"/>
      <c r="L9" s="37"/>
      <c r="M9" s="37"/>
      <c r="N9" s="18"/>
      <c r="O9" s="37"/>
      <c r="P9" s="37"/>
      <c r="Q9" s="37"/>
      <c r="R9" s="18"/>
      <c r="S9" s="37"/>
      <c r="T9" s="37"/>
      <c r="U9" s="37"/>
    </row>
    <row r="10" spans="1:21">
      <c r="A10" s="16"/>
      <c r="B10" s="286" t="s">
        <v>1077</v>
      </c>
      <c r="C10" s="254" t="s">
        <v>321</v>
      </c>
      <c r="D10" s="59">
        <v>10393</v>
      </c>
      <c r="E10" s="39"/>
      <c r="F10" s="39"/>
      <c r="G10" s="254" t="s">
        <v>321</v>
      </c>
      <c r="H10" s="59">
        <v>10612</v>
      </c>
      <c r="I10" s="39"/>
      <c r="J10" s="39"/>
      <c r="K10" s="254" t="s">
        <v>321</v>
      </c>
      <c r="L10" s="59">
        <v>10350</v>
      </c>
      <c r="M10" s="39"/>
      <c r="N10" s="39"/>
      <c r="O10" s="254" t="s">
        <v>321</v>
      </c>
      <c r="P10" s="59">
        <v>10648</v>
      </c>
      <c r="Q10" s="39"/>
      <c r="R10" s="39"/>
      <c r="S10" s="254" t="s">
        <v>321</v>
      </c>
      <c r="T10" s="59">
        <v>42003</v>
      </c>
      <c r="U10" s="39"/>
    </row>
    <row r="11" spans="1:21">
      <c r="A11" s="16"/>
      <c r="B11" s="286"/>
      <c r="C11" s="254"/>
      <c r="D11" s="59"/>
      <c r="E11" s="39"/>
      <c r="F11" s="39"/>
      <c r="G11" s="254"/>
      <c r="H11" s="59"/>
      <c r="I11" s="39"/>
      <c r="J11" s="39"/>
      <c r="K11" s="254"/>
      <c r="L11" s="59"/>
      <c r="M11" s="39"/>
      <c r="N11" s="39"/>
      <c r="O11" s="254"/>
      <c r="P11" s="59"/>
      <c r="Q11" s="39"/>
      <c r="R11" s="39"/>
      <c r="S11" s="254"/>
      <c r="T11" s="59"/>
      <c r="U11" s="39"/>
    </row>
    <row r="12" spans="1:21">
      <c r="A12" s="16"/>
      <c r="B12" s="287" t="s">
        <v>93</v>
      </c>
      <c r="C12" s="36">
        <v>1432</v>
      </c>
      <c r="D12" s="36"/>
      <c r="E12" s="37"/>
      <c r="F12" s="37"/>
      <c r="G12" s="36">
        <v>1376</v>
      </c>
      <c r="H12" s="36"/>
      <c r="I12" s="37"/>
      <c r="J12" s="37"/>
      <c r="K12" s="36">
        <v>1374</v>
      </c>
      <c r="L12" s="36"/>
      <c r="M12" s="37"/>
      <c r="N12" s="37"/>
      <c r="O12" s="36">
        <v>1370</v>
      </c>
      <c r="P12" s="36"/>
      <c r="Q12" s="37"/>
      <c r="R12" s="37"/>
      <c r="S12" s="36">
        <v>5552</v>
      </c>
      <c r="T12" s="36"/>
      <c r="U12" s="37"/>
    </row>
    <row r="13" spans="1:21">
      <c r="A13" s="16"/>
      <c r="B13" s="287"/>
      <c r="C13" s="36"/>
      <c r="D13" s="36"/>
      <c r="E13" s="37"/>
      <c r="F13" s="37"/>
      <c r="G13" s="36"/>
      <c r="H13" s="36"/>
      <c r="I13" s="37"/>
      <c r="J13" s="37"/>
      <c r="K13" s="36"/>
      <c r="L13" s="36"/>
      <c r="M13" s="37"/>
      <c r="N13" s="37"/>
      <c r="O13" s="36"/>
      <c r="P13" s="36"/>
      <c r="Q13" s="37"/>
      <c r="R13" s="37"/>
      <c r="S13" s="36"/>
      <c r="T13" s="36"/>
      <c r="U13" s="37"/>
    </row>
    <row r="14" spans="1:21">
      <c r="A14" s="16"/>
      <c r="B14" s="286" t="s">
        <v>1078</v>
      </c>
      <c r="C14" s="59">
        <v>8961</v>
      </c>
      <c r="D14" s="59"/>
      <c r="E14" s="39"/>
      <c r="F14" s="39"/>
      <c r="G14" s="59">
        <v>9236</v>
      </c>
      <c r="H14" s="59"/>
      <c r="I14" s="39"/>
      <c r="J14" s="39"/>
      <c r="K14" s="59">
        <v>8976</v>
      </c>
      <c r="L14" s="59"/>
      <c r="M14" s="39"/>
      <c r="N14" s="39"/>
      <c r="O14" s="59">
        <v>9278</v>
      </c>
      <c r="P14" s="59"/>
      <c r="Q14" s="39"/>
      <c r="R14" s="39"/>
      <c r="S14" s="59">
        <v>36451</v>
      </c>
      <c r="T14" s="59"/>
      <c r="U14" s="39"/>
    </row>
    <row r="15" spans="1:21">
      <c r="A15" s="16"/>
      <c r="B15" s="286"/>
      <c r="C15" s="59"/>
      <c r="D15" s="59"/>
      <c r="E15" s="39"/>
      <c r="F15" s="39"/>
      <c r="G15" s="59"/>
      <c r="H15" s="59"/>
      <c r="I15" s="39"/>
      <c r="J15" s="39"/>
      <c r="K15" s="59"/>
      <c r="L15" s="59"/>
      <c r="M15" s="39"/>
      <c r="N15" s="39"/>
      <c r="O15" s="59"/>
      <c r="P15" s="59"/>
      <c r="Q15" s="39"/>
      <c r="R15" s="39"/>
      <c r="S15" s="59"/>
      <c r="T15" s="59"/>
      <c r="U15" s="39"/>
    </row>
    <row r="16" spans="1:21">
      <c r="A16" s="16"/>
      <c r="B16" s="287" t="s">
        <v>171</v>
      </c>
      <c r="C16" s="40">
        <v>900</v>
      </c>
      <c r="D16" s="40"/>
      <c r="E16" s="37"/>
      <c r="F16" s="37"/>
      <c r="G16" s="40">
        <v>893</v>
      </c>
      <c r="H16" s="40"/>
      <c r="I16" s="37"/>
      <c r="J16" s="37"/>
      <c r="K16" s="40">
        <v>720</v>
      </c>
      <c r="L16" s="40"/>
      <c r="M16" s="37"/>
      <c r="N16" s="37"/>
      <c r="O16" s="40">
        <v>600</v>
      </c>
      <c r="P16" s="40"/>
      <c r="Q16" s="37"/>
      <c r="R16" s="37"/>
      <c r="S16" s="36">
        <v>3113</v>
      </c>
      <c r="T16" s="36"/>
      <c r="U16" s="37"/>
    </row>
    <row r="17" spans="1:21">
      <c r="A17" s="16"/>
      <c r="B17" s="287"/>
      <c r="C17" s="40"/>
      <c r="D17" s="40"/>
      <c r="E17" s="37"/>
      <c r="F17" s="37"/>
      <c r="G17" s="40"/>
      <c r="H17" s="40"/>
      <c r="I17" s="37"/>
      <c r="J17" s="37"/>
      <c r="K17" s="40"/>
      <c r="L17" s="40"/>
      <c r="M17" s="37"/>
      <c r="N17" s="37"/>
      <c r="O17" s="40"/>
      <c r="P17" s="40"/>
      <c r="Q17" s="37"/>
      <c r="R17" s="37"/>
      <c r="S17" s="36"/>
      <c r="T17" s="36"/>
      <c r="U17" s="37"/>
    </row>
    <row r="18" spans="1:21">
      <c r="A18" s="16"/>
      <c r="B18" s="286" t="s">
        <v>96</v>
      </c>
      <c r="C18" s="59">
        <v>8061</v>
      </c>
      <c r="D18" s="59"/>
      <c r="E18" s="39"/>
      <c r="F18" s="39"/>
      <c r="G18" s="59">
        <v>8343</v>
      </c>
      <c r="H18" s="59"/>
      <c r="I18" s="39"/>
      <c r="J18" s="39"/>
      <c r="K18" s="59">
        <v>8256</v>
      </c>
      <c r="L18" s="59"/>
      <c r="M18" s="39"/>
      <c r="N18" s="39"/>
      <c r="O18" s="59">
        <v>8678</v>
      </c>
      <c r="P18" s="59"/>
      <c r="Q18" s="39"/>
      <c r="R18" s="39"/>
      <c r="S18" s="59">
        <v>33338</v>
      </c>
      <c r="T18" s="59"/>
      <c r="U18" s="39"/>
    </row>
    <row r="19" spans="1:21">
      <c r="A19" s="16"/>
      <c r="B19" s="286"/>
      <c r="C19" s="59"/>
      <c r="D19" s="59"/>
      <c r="E19" s="39"/>
      <c r="F19" s="39"/>
      <c r="G19" s="59"/>
      <c r="H19" s="59"/>
      <c r="I19" s="39"/>
      <c r="J19" s="39"/>
      <c r="K19" s="59"/>
      <c r="L19" s="59"/>
      <c r="M19" s="39"/>
      <c r="N19" s="39"/>
      <c r="O19" s="59"/>
      <c r="P19" s="59"/>
      <c r="Q19" s="39"/>
      <c r="R19" s="39"/>
      <c r="S19" s="59"/>
      <c r="T19" s="59"/>
      <c r="U19" s="39"/>
    </row>
    <row r="20" spans="1:21">
      <c r="A20" s="16"/>
      <c r="B20" s="287" t="s">
        <v>1079</v>
      </c>
      <c r="C20" s="36">
        <v>2912</v>
      </c>
      <c r="D20" s="36"/>
      <c r="E20" s="37"/>
      <c r="F20" s="37"/>
      <c r="G20" s="36">
        <v>3251</v>
      </c>
      <c r="H20" s="36"/>
      <c r="I20" s="37"/>
      <c r="J20" s="37"/>
      <c r="K20" s="36">
        <v>3361</v>
      </c>
      <c r="L20" s="36"/>
      <c r="M20" s="37"/>
      <c r="N20" s="37"/>
      <c r="O20" s="36">
        <v>3391</v>
      </c>
      <c r="P20" s="36"/>
      <c r="Q20" s="37"/>
      <c r="R20" s="37"/>
      <c r="S20" s="36">
        <v>12915</v>
      </c>
      <c r="T20" s="36"/>
      <c r="U20" s="37"/>
    </row>
    <row r="21" spans="1:21">
      <c r="A21" s="16"/>
      <c r="B21" s="287"/>
      <c r="C21" s="36"/>
      <c r="D21" s="36"/>
      <c r="E21" s="37"/>
      <c r="F21" s="37"/>
      <c r="G21" s="36"/>
      <c r="H21" s="36"/>
      <c r="I21" s="37"/>
      <c r="J21" s="37"/>
      <c r="K21" s="36"/>
      <c r="L21" s="36"/>
      <c r="M21" s="37"/>
      <c r="N21" s="37"/>
      <c r="O21" s="36"/>
      <c r="P21" s="36"/>
      <c r="Q21" s="37"/>
      <c r="R21" s="37"/>
      <c r="S21" s="36"/>
      <c r="T21" s="36"/>
      <c r="U21" s="37"/>
    </row>
    <row r="22" spans="1:21">
      <c r="A22" s="16"/>
      <c r="B22" s="286" t="s">
        <v>1080</v>
      </c>
      <c r="C22" s="59">
        <v>8859</v>
      </c>
      <c r="D22" s="59"/>
      <c r="E22" s="39"/>
      <c r="F22" s="39"/>
      <c r="G22" s="59">
        <v>8798</v>
      </c>
      <c r="H22" s="59"/>
      <c r="I22" s="39"/>
      <c r="J22" s="39"/>
      <c r="K22" s="59">
        <v>8818</v>
      </c>
      <c r="L22" s="59"/>
      <c r="M22" s="39"/>
      <c r="N22" s="39"/>
      <c r="O22" s="59">
        <v>9907</v>
      </c>
      <c r="P22" s="59"/>
      <c r="Q22" s="39"/>
      <c r="R22" s="39"/>
      <c r="S22" s="59">
        <v>36382</v>
      </c>
      <c r="T22" s="59"/>
      <c r="U22" s="39"/>
    </row>
    <row r="23" spans="1:21">
      <c r="A23" s="16"/>
      <c r="B23" s="286"/>
      <c r="C23" s="59"/>
      <c r="D23" s="59"/>
      <c r="E23" s="39"/>
      <c r="F23" s="39"/>
      <c r="G23" s="59"/>
      <c r="H23" s="59"/>
      <c r="I23" s="39"/>
      <c r="J23" s="39"/>
      <c r="K23" s="59"/>
      <c r="L23" s="59"/>
      <c r="M23" s="39"/>
      <c r="N23" s="39"/>
      <c r="O23" s="59"/>
      <c r="P23" s="59"/>
      <c r="Q23" s="39"/>
      <c r="R23" s="39"/>
      <c r="S23" s="59"/>
      <c r="T23" s="59"/>
      <c r="U23" s="39"/>
    </row>
    <row r="24" spans="1:21">
      <c r="A24" s="16"/>
      <c r="B24" s="287" t="s">
        <v>1081</v>
      </c>
      <c r="C24" s="40">
        <v>508</v>
      </c>
      <c r="D24" s="40"/>
      <c r="E24" s="37"/>
      <c r="F24" s="37"/>
      <c r="G24" s="40">
        <v>773</v>
      </c>
      <c r="H24" s="40"/>
      <c r="I24" s="37"/>
      <c r="J24" s="37"/>
      <c r="K24" s="40">
        <v>713</v>
      </c>
      <c r="L24" s="40"/>
      <c r="M24" s="37"/>
      <c r="N24" s="37"/>
      <c r="O24" s="40">
        <v>660</v>
      </c>
      <c r="P24" s="40"/>
      <c r="Q24" s="37"/>
      <c r="R24" s="37"/>
      <c r="S24" s="36">
        <v>2654</v>
      </c>
      <c r="T24" s="36"/>
      <c r="U24" s="37"/>
    </row>
    <row r="25" spans="1:21">
      <c r="A25" s="16"/>
      <c r="B25" s="287"/>
      <c r="C25" s="40"/>
      <c r="D25" s="40"/>
      <c r="E25" s="37"/>
      <c r="F25" s="37"/>
      <c r="G25" s="40"/>
      <c r="H25" s="40"/>
      <c r="I25" s="37"/>
      <c r="J25" s="37"/>
      <c r="K25" s="40"/>
      <c r="L25" s="40"/>
      <c r="M25" s="37"/>
      <c r="N25" s="37"/>
      <c r="O25" s="40"/>
      <c r="P25" s="40"/>
      <c r="Q25" s="37"/>
      <c r="R25" s="37"/>
      <c r="S25" s="36"/>
      <c r="T25" s="36"/>
      <c r="U25" s="37"/>
    </row>
    <row r="26" spans="1:21">
      <c r="A26" s="16"/>
      <c r="B26" s="286" t="s">
        <v>1082</v>
      </c>
      <c r="C26" s="59">
        <v>1606</v>
      </c>
      <c r="D26" s="59"/>
      <c r="E26" s="39"/>
      <c r="F26" s="39"/>
      <c r="G26" s="59">
        <v>2023</v>
      </c>
      <c r="H26" s="59"/>
      <c r="I26" s="39"/>
      <c r="J26" s="39"/>
      <c r="K26" s="59">
        <v>2086</v>
      </c>
      <c r="L26" s="59"/>
      <c r="M26" s="39"/>
      <c r="N26" s="39"/>
      <c r="O26" s="59">
        <v>1502</v>
      </c>
      <c r="P26" s="59"/>
      <c r="Q26" s="39"/>
      <c r="R26" s="39"/>
      <c r="S26" s="59">
        <v>7217</v>
      </c>
      <c r="T26" s="59"/>
      <c r="U26" s="39"/>
    </row>
    <row r="27" spans="1:21">
      <c r="A27" s="16"/>
      <c r="B27" s="286"/>
      <c r="C27" s="59"/>
      <c r="D27" s="59"/>
      <c r="E27" s="39"/>
      <c r="F27" s="39"/>
      <c r="G27" s="59"/>
      <c r="H27" s="59"/>
      <c r="I27" s="39"/>
      <c r="J27" s="39"/>
      <c r="K27" s="59"/>
      <c r="L27" s="59"/>
      <c r="M27" s="39"/>
      <c r="N27" s="39"/>
      <c r="O27" s="59"/>
      <c r="P27" s="59"/>
      <c r="Q27" s="39"/>
      <c r="R27" s="39"/>
      <c r="S27" s="59"/>
      <c r="T27" s="59"/>
      <c r="U27" s="39"/>
    </row>
    <row r="28" spans="1:21">
      <c r="A28" s="16"/>
      <c r="B28" s="287" t="s">
        <v>1083</v>
      </c>
      <c r="C28" s="40">
        <v>35</v>
      </c>
      <c r="D28" s="40"/>
      <c r="E28" s="37"/>
      <c r="F28" s="37"/>
      <c r="G28" s="40" t="s">
        <v>375</v>
      </c>
      <c r="H28" s="40"/>
      <c r="I28" s="37"/>
      <c r="J28" s="37"/>
      <c r="K28" s="40" t="s">
        <v>375</v>
      </c>
      <c r="L28" s="40"/>
      <c r="M28" s="37"/>
      <c r="N28" s="37"/>
      <c r="O28" s="40" t="s">
        <v>375</v>
      </c>
      <c r="P28" s="40"/>
      <c r="Q28" s="37"/>
      <c r="R28" s="37"/>
      <c r="S28" s="40">
        <v>35</v>
      </c>
      <c r="T28" s="40"/>
      <c r="U28" s="37"/>
    </row>
    <row r="29" spans="1:21">
      <c r="A29" s="16"/>
      <c r="B29" s="287"/>
      <c r="C29" s="40"/>
      <c r="D29" s="40"/>
      <c r="E29" s="37"/>
      <c r="F29" s="37"/>
      <c r="G29" s="40"/>
      <c r="H29" s="40"/>
      <c r="I29" s="37"/>
      <c r="J29" s="37"/>
      <c r="K29" s="40"/>
      <c r="L29" s="40"/>
      <c r="M29" s="37"/>
      <c r="N29" s="37"/>
      <c r="O29" s="40"/>
      <c r="P29" s="40"/>
      <c r="Q29" s="37"/>
      <c r="R29" s="37"/>
      <c r="S29" s="40"/>
      <c r="T29" s="40"/>
      <c r="U29" s="37"/>
    </row>
    <row r="30" spans="1:21">
      <c r="A30" s="16"/>
      <c r="B30" s="286" t="s">
        <v>128</v>
      </c>
      <c r="C30" s="59">
        <v>1571</v>
      </c>
      <c r="D30" s="59"/>
      <c r="E30" s="39"/>
      <c r="F30" s="39"/>
      <c r="G30" s="59">
        <v>2023</v>
      </c>
      <c r="H30" s="59"/>
      <c r="I30" s="39"/>
      <c r="J30" s="39"/>
      <c r="K30" s="59">
        <v>2086</v>
      </c>
      <c r="L30" s="59"/>
      <c r="M30" s="39"/>
      <c r="N30" s="39"/>
      <c r="O30" s="59">
        <v>1473</v>
      </c>
      <c r="P30" s="59"/>
      <c r="Q30" s="39"/>
      <c r="R30" s="39"/>
      <c r="S30" s="59">
        <v>7153</v>
      </c>
      <c r="T30" s="59"/>
      <c r="U30" s="39"/>
    </row>
    <row r="31" spans="1:21">
      <c r="A31" s="16"/>
      <c r="B31" s="286"/>
      <c r="C31" s="59"/>
      <c r="D31" s="59"/>
      <c r="E31" s="39"/>
      <c r="F31" s="39"/>
      <c r="G31" s="59"/>
      <c r="H31" s="59"/>
      <c r="I31" s="39"/>
      <c r="J31" s="39"/>
      <c r="K31" s="59"/>
      <c r="L31" s="59"/>
      <c r="M31" s="39"/>
      <c r="N31" s="39"/>
      <c r="O31" s="59"/>
      <c r="P31" s="59"/>
      <c r="Q31" s="39"/>
      <c r="R31" s="39"/>
      <c r="S31" s="59"/>
      <c r="T31" s="59"/>
      <c r="U31" s="39"/>
    </row>
    <row r="32" spans="1:21">
      <c r="A32" s="16"/>
      <c r="B32" s="287" t="s">
        <v>1084</v>
      </c>
      <c r="C32" s="40">
        <v>0.16</v>
      </c>
      <c r="D32" s="40"/>
      <c r="E32" s="37"/>
      <c r="F32" s="37"/>
      <c r="G32" s="40">
        <v>0.21</v>
      </c>
      <c r="H32" s="40"/>
      <c r="I32" s="37"/>
      <c r="J32" s="37"/>
      <c r="K32" s="40">
        <v>0.22</v>
      </c>
      <c r="L32" s="40"/>
      <c r="M32" s="37"/>
      <c r="N32" s="37"/>
      <c r="O32" s="40">
        <v>0.16</v>
      </c>
      <c r="P32" s="40"/>
      <c r="Q32" s="37"/>
      <c r="R32" s="37"/>
      <c r="S32" s="40">
        <v>0.74</v>
      </c>
      <c r="T32" s="40"/>
      <c r="U32" s="37"/>
    </row>
    <row r="33" spans="1:21">
      <c r="A33" s="16"/>
      <c r="B33" s="287"/>
      <c r="C33" s="40"/>
      <c r="D33" s="40"/>
      <c r="E33" s="37"/>
      <c r="F33" s="37"/>
      <c r="G33" s="40"/>
      <c r="H33" s="40"/>
      <c r="I33" s="37"/>
      <c r="J33" s="37"/>
      <c r="K33" s="40"/>
      <c r="L33" s="40"/>
      <c r="M33" s="37"/>
      <c r="N33" s="37"/>
      <c r="O33" s="40"/>
      <c r="P33" s="40"/>
      <c r="Q33" s="37"/>
      <c r="R33" s="37"/>
      <c r="S33" s="40"/>
      <c r="T33" s="40"/>
      <c r="U33" s="37"/>
    </row>
    <row r="34" spans="1:21">
      <c r="A34" s="16"/>
      <c r="B34" s="286" t="s">
        <v>1085</v>
      </c>
      <c r="C34" s="43">
        <v>0.16</v>
      </c>
      <c r="D34" s="43"/>
      <c r="E34" s="39"/>
      <c r="F34" s="39"/>
      <c r="G34" s="43">
        <v>0.21</v>
      </c>
      <c r="H34" s="43"/>
      <c r="I34" s="39"/>
      <c r="J34" s="39"/>
      <c r="K34" s="43">
        <v>0.22</v>
      </c>
      <c r="L34" s="43"/>
      <c r="M34" s="39"/>
      <c r="N34" s="39"/>
      <c r="O34" s="43">
        <v>0.15</v>
      </c>
      <c r="P34" s="43"/>
      <c r="Q34" s="39"/>
      <c r="R34" s="39"/>
      <c r="S34" s="43">
        <v>0.74</v>
      </c>
      <c r="T34" s="43"/>
      <c r="U34" s="39"/>
    </row>
    <row r="35" spans="1:21">
      <c r="A35" s="16"/>
      <c r="B35" s="286"/>
      <c r="C35" s="43"/>
      <c r="D35" s="43"/>
      <c r="E35" s="39"/>
      <c r="F35" s="39"/>
      <c r="G35" s="43"/>
      <c r="H35" s="43"/>
      <c r="I35" s="39"/>
      <c r="J35" s="39"/>
      <c r="K35" s="43"/>
      <c r="L35" s="43"/>
      <c r="M35" s="39"/>
      <c r="N35" s="39"/>
      <c r="O35" s="43"/>
      <c r="P35" s="43"/>
      <c r="Q35" s="39"/>
      <c r="R35" s="39"/>
      <c r="S35" s="43"/>
      <c r="T35" s="43"/>
      <c r="U35" s="39"/>
    </row>
    <row r="36" spans="1:21">
      <c r="A36" s="16"/>
      <c r="B36" s="287" t="s">
        <v>1086</v>
      </c>
      <c r="C36" s="40">
        <v>0.01</v>
      </c>
      <c r="D36" s="40"/>
      <c r="E36" s="37"/>
      <c r="F36" s="37"/>
      <c r="G36" s="40">
        <v>0.01</v>
      </c>
      <c r="H36" s="40"/>
      <c r="I36" s="37"/>
      <c r="J36" s="37"/>
      <c r="K36" s="40">
        <v>0.01</v>
      </c>
      <c r="L36" s="40"/>
      <c r="M36" s="37"/>
      <c r="N36" s="37"/>
      <c r="O36" s="40">
        <v>0.03</v>
      </c>
      <c r="P36" s="40"/>
      <c r="Q36" s="37"/>
      <c r="R36" s="37"/>
      <c r="S36" s="40">
        <v>0.06</v>
      </c>
      <c r="T36" s="40"/>
      <c r="U36" s="37"/>
    </row>
    <row r="37" spans="1:21">
      <c r="A37" s="16"/>
      <c r="B37" s="287"/>
      <c r="C37" s="40"/>
      <c r="D37" s="40"/>
      <c r="E37" s="37"/>
      <c r="F37" s="37"/>
      <c r="G37" s="40"/>
      <c r="H37" s="40"/>
      <c r="I37" s="37"/>
      <c r="J37" s="37"/>
      <c r="K37" s="40"/>
      <c r="L37" s="40"/>
      <c r="M37" s="37"/>
      <c r="N37" s="37"/>
      <c r="O37" s="40"/>
      <c r="P37" s="40"/>
      <c r="Q37" s="37"/>
      <c r="R37" s="37"/>
      <c r="S37" s="40"/>
      <c r="T37" s="40"/>
      <c r="U37" s="37"/>
    </row>
    <row r="38" spans="1:21">
      <c r="A38" s="16"/>
      <c r="B38" s="12"/>
      <c r="C38" s="39"/>
      <c r="D38" s="39"/>
      <c r="E38" s="39"/>
      <c r="F38" s="12"/>
      <c r="G38" s="39"/>
      <c r="H38" s="39"/>
      <c r="I38" s="39"/>
      <c r="J38" s="12"/>
      <c r="K38" s="39"/>
      <c r="L38" s="39"/>
      <c r="M38" s="39"/>
      <c r="N38" s="12"/>
      <c r="O38" s="39"/>
      <c r="P38" s="39"/>
      <c r="Q38" s="39"/>
      <c r="R38" s="12"/>
      <c r="S38" s="39"/>
      <c r="T38" s="39"/>
      <c r="U38" s="39"/>
    </row>
    <row r="39" spans="1:21">
      <c r="A39" s="16"/>
      <c r="B39" s="12"/>
      <c r="C39" s="39"/>
      <c r="D39" s="39"/>
      <c r="E39" s="39"/>
      <c r="F39" s="12"/>
      <c r="G39" s="39"/>
      <c r="H39" s="39"/>
      <c r="I39" s="39"/>
      <c r="J39" s="12"/>
      <c r="K39" s="39"/>
      <c r="L39" s="39"/>
      <c r="M39" s="39"/>
      <c r="N39" s="12"/>
      <c r="O39" s="39"/>
      <c r="P39" s="39"/>
      <c r="Q39" s="39"/>
      <c r="R39" s="12"/>
      <c r="S39" s="39"/>
      <c r="T39" s="39"/>
      <c r="U39" s="39"/>
    </row>
    <row r="40" spans="1:21" ht="15.75" thickBot="1">
      <c r="A40" s="16"/>
      <c r="B40" s="24"/>
      <c r="C40" s="251" t="s">
        <v>1071</v>
      </c>
      <c r="D40" s="251"/>
      <c r="E40" s="251"/>
      <c r="F40" s="12"/>
      <c r="G40" s="251" t="s">
        <v>1072</v>
      </c>
      <c r="H40" s="251"/>
      <c r="I40" s="251"/>
      <c r="J40" s="12"/>
      <c r="K40" s="251" t="s">
        <v>1073</v>
      </c>
      <c r="L40" s="251"/>
      <c r="M40" s="251"/>
      <c r="N40" s="12"/>
      <c r="O40" s="251" t="s">
        <v>1074</v>
      </c>
      <c r="P40" s="251"/>
      <c r="Q40" s="251"/>
      <c r="R40" s="12"/>
      <c r="S40" s="251" t="s">
        <v>1075</v>
      </c>
      <c r="T40" s="251"/>
      <c r="U40" s="251"/>
    </row>
    <row r="41" spans="1:21">
      <c r="A41" s="16"/>
      <c r="B41" s="24"/>
      <c r="C41" s="285" t="s">
        <v>1076</v>
      </c>
      <c r="D41" s="285"/>
      <c r="E41" s="285"/>
      <c r="F41" s="285"/>
      <c r="G41" s="285"/>
      <c r="H41" s="285"/>
      <c r="I41" s="285"/>
      <c r="J41" s="285"/>
      <c r="K41" s="285"/>
      <c r="L41" s="285"/>
      <c r="M41" s="285"/>
      <c r="N41" s="285"/>
      <c r="O41" s="285"/>
      <c r="P41" s="285"/>
      <c r="Q41" s="285"/>
      <c r="R41" s="285"/>
      <c r="S41" s="285"/>
      <c r="T41" s="285"/>
      <c r="U41" s="285"/>
    </row>
    <row r="42" spans="1:21">
      <c r="A42" s="16"/>
      <c r="B42" s="284">
        <v>2013</v>
      </c>
      <c r="C42" s="37"/>
      <c r="D42" s="37"/>
      <c r="E42" s="37"/>
      <c r="F42" s="18"/>
      <c r="G42" s="37"/>
      <c r="H42" s="37"/>
      <c r="I42" s="37"/>
      <c r="J42" s="18"/>
      <c r="K42" s="37"/>
      <c r="L42" s="37"/>
      <c r="M42" s="37"/>
      <c r="N42" s="18"/>
      <c r="O42" s="37"/>
      <c r="P42" s="37"/>
      <c r="Q42" s="37"/>
      <c r="R42" s="18"/>
      <c r="S42" s="37"/>
      <c r="T42" s="37"/>
      <c r="U42" s="37"/>
    </row>
    <row r="43" spans="1:21">
      <c r="A43" s="16"/>
      <c r="B43" s="286" t="s">
        <v>1077</v>
      </c>
      <c r="C43" s="42" t="s">
        <v>321</v>
      </c>
      <c r="D43" s="61">
        <v>10274</v>
      </c>
      <c r="E43" s="39"/>
      <c r="F43" s="39"/>
      <c r="G43" s="42" t="s">
        <v>321</v>
      </c>
      <c r="H43" s="61">
        <v>10576</v>
      </c>
      <c r="I43" s="39"/>
      <c r="J43" s="39"/>
      <c r="K43" s="42" t="s">
        <v>321</v>
      </c>
      <c r="L43" s="61">
        <v>10304</v>
      </c>
      <c r="M43" s="39"/>
      <c r="N43" s="39"/>
      <c r="O43" s="42" t="s">
        <v>321</v>
      </c>
      <c r="P43" s="61">
        <v>10525</v>
      </c>
      <c r="Q43" s="39"/>
      <c r="R43" s="39"/>
      <c r="S43" s="42" t="s">
        <v>321</v>
      </c>
      <c r="T43" s="61">
        <v>41679</v>
      </c>
      <c r="U43" s="39"/>
    </row>
    <row r="44" spans="1:21">
      <c r="A44" s="16"/>
      <c r="B44" s="286"/>
      <c r="C44" s="42"/>
      <c r="D44" s="61"/>
      <c r="E44" s="39"/>
      <c r="F44" s="39"/>
      <c r="G44" s="42"/>
      <c r="H44" s="61"/>
      <c r="I44" s="39"/>
      <c r="J44" s="39"/>
      <c r="K44" s="42"/>
      <c r="L44" s="61"/>
      <c r="M44" s="39"/>
      <c r="N44" s="39"/>
      <c r="O44" s="42"/>
      <c r="P44" s="61"/>
      <c r="Q44" s="39"/>
      <c r="R44" s="39"/>
      <c r="S44" s="42"/>
      <c r="T44" s="61"/>
      <c r="U44" s="39"/>
    </row>
    <row r="45" spans="1:21">
      <c r="A45" s="16"/>
      <c r="B45" s="287" t="s">
        <v>93</v>
      </c>
      <c r="C45" s="38">
        <v>1570</v>
      </c>
      <c r="D45" s="38"/>
      <c r="E45" s="37"/>
      <c r="F45" s="37"/>
      <c r="G45" s="38">
        <v>1567</v>
      </c>
      <c r="H45" s="38"/>
      <c r="I45" s="37"/>
      <c r="J45" s="37"/>
      <c r="K45" s="38">
        <v>1529</v>
      </c>
      <c r="L45" s="38"/>
      <c r="M45" s="37"/>
      <c r="N45" s="37"/>
      <c r="O45" s="38">
        <v>1490</v>
      </c>
      <c r="P45" s="38"/>
      <c r="Q45" s="37"/>
      <c r="R45" s="37"/>
      <c r="S45" s="38">
        <v>6156</v>
      </c>
      <c r="T45" s="38"/>
      <c r="U45" s="37"/>
    </row>
    <row r="46" spans="1:21">
      <c r="A46" s="16"/>
      <c r="B46" s="287"/>
      <c r="C46" s="38"/>
      <c r="D46" s="38"/>
      <c r="E46" s="37"/>
      <c r="F46" s="37"/>
      <c r="G46" s="38"/>
      <c r="H46" s="38"/>
      <c r="I46" s="37"/>
      <c r="J46" s="37"/>
      <c r="K46" s="38"/>
      <c r="L46" s="38"/>
      <c r="M46" s="37"/>
      <c r="N46" s="37"/>
      <c r="O46" s="38"/>
      <c r="P46" s="38"/>
      <c r="Q46" s="37"/>
      <c r="R46" s="37"/>
      <c r="S46" s="38"/>
      <c r="T46" s="38"/>
      <c r="U46" s="37"/>
    </row>
    <row r="47" spans="1:21">
      <c r="A47" s="16"/>
      <c r="B47" s="286" t="s">
        <v>1078</v>
      </c>
      <c r="C47" s="61">
        <v>8704</v>
      </c>
      <c r="D47" s="61"/>
      <c r="E47" s="39"/>
      <c r="F47" s="39"/>
      <c r="G47" s="61">
        <v>9009</v>
      </c>
      <c r="H47" s="61"/>
      <c r="I47" s="39"/>
      <c r="J47" s="39"/>
      <c r="K47" s="61">
        <v>8775</v>
      </c>
      <c r="L47" s="61"/>
      <c r="M47" s="39"/>
      <c r="N47" s="39"/>
      <c r="O47" s="61">
        <v>9035</v>
      </c>
      <c r="P47" s="61"/>
      <c r="Q47" s="39"/>
      <c r="R47" s="39"/>
      <c r="S47" s="61">
        <v>35523</v>
      </c>
      <c r="T47" s="61"/>
      <c r="U47" s="39"/>
    </row>
    <row r="48" spans="1:21">
      <c r="A48" s="16"/>
      <c r="B48" s="286"/>
      <c r="C48" s="61"/>
      <c r="D48" s="61"/>
      <c r="E48" s="39"/>
      <c r="F48" s="39"/>
      <c r="G48" s="61"/>
      <c r="H48" s="61"/>
      <c r="I48" s="39"/>
      <c r="J48" s="39"/>
      <c r="K48" s="61"/>
      <c r="L48" s="61"/>
      <c r="M48" s="39"/>
      <c r="N48" s="39"/>
      <c r="O48" s="61"/>
      <c r="P48" s="61"/>
      <c r="Q48" s="39"/>
      <c r="R48" s="39"/>
      <c r="S48" s="61"/>
      <c r="T48" s="61"/>
      <c r="U48" s="39"/>
    </row>
    <row r="49" spans="1:21">
      <c r="A49" s="16"/>
      <c r="B49" s="287" t="s">
        <v>171</v>
      </c>
      <c r="C49" s="38">
        <v>1350</v>
      </c>
      <c r="D49" s="38"/>
      <c r="E49" s="37"/>
      <c r="F49" s="37"/>
      <c r="G49" s="38">
        <v>1050</v>
      </c>
      <c r="H49" s="38"/>
      <c r="I49" s="37"/>
      <c r="J49" s="37"/>
      <c r="K49" s="41">
        <v>950</v>
      </c>
      <c r="L49" s="41"/>
      <c r="M49" s="37"/>
      <c r="N49" s="37"/>
      <c r="O49" s="38">
        <v>1025</v>
      </c>
      <c r="P49" s="38"/>
      <c r="Q49" s="37"/>
      <c r="R49" s="37"/>
      <c r="S49" s="38">
        <v>4375</v>
      </c>
      <c r="T49" s="38"/>
      <c r="U49" s="37"/>
    </row>
    <row r="50" spans="1:21">
      <c r="A50" s="16"/>
      <c r="B50" s="287"/>
      <c r="C50" s="38"/>
      <c r="D50" s="38"/>
      <c r="E50" s="37"/>
      <c r="F50" s="37"/>
      <c r="G50" s="38"/>
      <c r="H50" s="38"/>
      <c r="I50" s="37"/>
      <c r="J50" s="37"/>
      <c r="K50" s="41"/>
      <c r="L50" s="41"/>
      <c r="M50" s="37"/>
      <c r="N50" s="37"/>
      <c r="O50" s="38"/>
      <c r="P50" s="38"/>
      <c r="Q50" s="37"/>
      <c r="R50" s="37"/>
      <c r="S50" s="38"/>
      <c r="T50" s="38"/>
      <c r="U50" s="37"/>
    </row>
    <row r="51" spans="1:21">
      <c r="A51" s="16"/>
      <c r="B51" s="286" t="s">
        <v>96</v>
      </c>
      <c r="C51" s="61">
        <v>7354</v>
      </c>
      <c r="D51" s="61"/>
      <c r="E51" s="39"/>
      <c r="F51" s="39"/>
      <c r="G51" s="61">
        <v>7959</v>
      </c>
      <c r="H51" s="61"/>
      <c r="I51" s="39"/>
      <c r="J51" s="39"/>
      <c r="K51" s="61">
        <v>7825</v>
      </c>
      <c r="L51" s="61"/>
      <c r="M51" s="39"/>
      <c r="N51" s="39"/>
      <c r="O51" s="61">
        <v>8010</v>
      </c>
      <c r="P51" s="61"/>
      <c r="Q51" s="39"/>
      <c r="R51" s="39"/>
      <c r="S51" s="61">
        <v>31148</v>
      </c>
      <c r="T51" s="61"/>
      <c r="U51" s="39"/>
    </row>
    <row r="52" spans="1:21">
      <c r="A52" s="16"/>
      <c r="B52" s="286"/>
      <c r="C52" s="61"/>
      <c r="D52" s="61"/>
      <c r="E52" s="39"/>
      <c r="F52" s="39"/>
      <c r="G52" s="61"/>
      <c r="H52" s="61"/>
      <c r="I52" s="39"/>
      <c r="J52" s="39"/>
      <c r="K52" s="61"/>
      <c r="L52" s="61"/>
      <c r="M52" s="39"/>
      <c r="N52" s="39"/>
      <c r="O52" s="61"/>
      <c r="P52" s="61"/>
      <c r="Q52" s="39"/>
      <c r="R52" s="39"/>
      <c r="S52" s="61"/>
      <c r="T52" s="61"/>
      <c r="U52" s="39"/>
    </row>
    <row r="53" spans="1:21">
      <c r="A53" s="16"/>
      <c r="B53" s="287" t="s">
        <v>1079</v>
      </c>
      <c r="C53" s="38">
        <v>3332</v>
      </c>
      <c r="D53" s="38"/>
      <c r="E53" s="37"/>
      <c r="F53" s="37"/>
      <c r="G53" s="38">
        <v>3072</v>
      </c>
      <c r="H53" s="38"/>
      <c r="I53" s="37"/>
      <c r="J53" s="37"/>
      <c r="K53" s="38">
        <v>2466</v>
      </c>
      <c r="L53" s="38"/>
      <c r="M53" s="37"/>
      <c r="N53" s="37"/>
      <c r="O53" s="38">
        <v>3256</v>
      </c>
      <c r="P53" s="38"/>
      <c r="Q53" s="37"/>
      <c r="R53" s="37"/>
      <c r="S53" s="38">
        <v>12126</v>
      </c>
      <c r="T53" s="38"/>
      <c r="U53" s="37"/>
    </row>
    <row r="54" spans="1:21">
      <c r="A54" s="16"/>
      <c r="B54" s="287"/>
      <c r="C54" s="38"/>
      <c r="D54" s="38"/>
      <c r="E54" s="37"/>
      <c r="F54" s="37"/>
      <c r="G54" s="38"/>
      <c r="H54" s="38"/>
      <c r="I54" s="37"/>
      <c r="J54" s="37"/>
      <c r="K54" s="38"/>
      <c r="L54" s="38"/>
      <c r="M54" s="37"/>
      <c r="N54" s="37"/>
      <c r="O54" s="38"/>
      <c r="P54" s="38"/>
      <c r="Q54" s="37"/>
      <c r="R54" s="37"/>
      <c r="S54" s="38"/>
      <c r="T54" s="38"/>
      <c r="U54" s="37"/>
    </row>
    <row r="55" spans="1:21">
      <c r="A55" s="16"/>
      <c r="B55" s="286" t="s">
        <v>1080</v>
      </c>
      <c r="C55" s="61">
        <v>9281</v>
      </c>
      <c r="D55" s="61"/>
      <c r="E55" s="39"/>
      <c r="F55" s="39"/>
      <c r="G55" s="61">
        <v>8622</v>
      </c>
      <c r="H55" s="61"/>
      <c r="I55" s="39"/>
      <c r="J55" s="39"/>
      <c r="K55" s="61">
        <v>8301</v>
      </c>
      <c r="L55" s="61"/>
      <c r="M55" s="39"/>
      <c r="N55" s="39"/>
      <c r="O55" s="61">
        <v>8983</v>
      </c>
      <c r="P55" s="61"/>
      <c r="Q55" s="39"/>
      <c r="R55" s="39"/>
      <c r="S55" s="61">
        <v>35187</v>
      </c>
      <c r="T55" s="61"/>
      <c r="U55" s="39"/>
    </row>
    <row r="56" spans="1:21">
      <c r="A56" s="16"/>
      <c r="B56" s="286"/>
      <c r="C56" s="61"/>
      <c r="D56" s="61"/>
      <c r="E56" s="39"/>
      <c r="F56" s="39"/>
      <c r="G56" s="61"/>
      <c r="H56" s="61"/>
      <c r="I56" s="39"/>
      <c r="J56" s="39"/>
      <c r="K56" s="61"/>
      <c r="L56" s="61"/>
      <c r="M56" s="39"/>
      <c r="N56" s="39"/>
      <c r="O56" s="61"/>
      <c r="P56" s="61"/>
      <c r="Q56" s="39"/>
      <c r="R56" s="39"/>
      <c r="S56" s="61"/>
      <c r="T56" s="61"/>
      <c r="U56" s="39"/>
    </row>
    <row r="57" spans="1:21">
      <c r="A57" s="16"/>
      <c r="B57" s="287" t="s">
        <v>1087</v>
      </c>
      <c r="C57" s="41">
        <v>292</v>
      </c>
      <c r="D57" s="41"/>
      <c r="E57" s="37"/>
      <c r="F57" s="37"/>
      <c r="G57" s="41">
        <v>586</v>
      </c>
      <c r="H57" s="41"/>
      <c r="I57" s="37"/>
      <c r="J57" s="37"/>
      <c r="K57" s="41">
        <v>471</v>
      </c>
      <c r="L57" s="41"/>
      <c r="M57" s="37"/>
      <c r="N57" s="37"/>
      <c r="O57" s="41">
        <v>577</v>
      </c>
      <c r="P57" s="41"/>
      <c r="Q57" s="37"/>
      <c r="R57" s="37"/>
      <c r="S57" s="38">
        <v>1926</v>
      </c>
      <c r="T57" s="38"/>
      <c r="U57" s="37"/>
    </row>
    <row r="58" spans="1:21">
      <c r="A58" s="16"/>
      <c r="B58" s="287"/>
      <c r="C58" s="41"/>
      <c r="D58" s="41"/>
      <c r="E58" s="37"/>
      <c r="F58" s="37"/>
      <c r="G58" s="41"/>
      <c r="H58" s="41"/>
      <c r="I58" s="37"/>
      <c r="J58" s="37"/>
      <c r="K58" s="41"/>
      <c r="L58" s="41"/>
      <c r="M58" s="37"/>
      <c r="N58" s="37"/>
      <c r="O58" s="41"/>
      <c r="P58" s="41"/>
      <c r="Q58" s="37"/>
      <c r="R58" s="37"/>
      <c r="S58" s="38"/>
      <c r="T58" s="38"/>
      <c r="U58" s="37"/>
    </row>
    <row r="59" spans="1:21">
      <c r="A59" s="16"/>
      <c r="B59" s="286" t="s">
        <v>1082</v>
      </c>
      <c r="C59" s="61">
        <v>1113</v>
      </c>
      <c r="D59" s="61"/>
      <c r="E59" s="39"/>
      <c r="F59" s="39"/>
      <c r="G59" s="61">
        <v>1823</v>
      </c>
      <c r="H59" s="61"/>
      <c r="I59" s="39"/>
      <c r="J59" s="39"/>
      <c r="K59" s="61">
        <v>1519</v>
      </c>
      <c r="L59" s="61"/>
      <c r="M59" s="39"/>
      <c r="N59" s="39"/>
      <c r="O59" s="61">
        <v>1706</v>
      </c>
      <c r="P59" s="61"/>
      <c r="Q59" s="39"/>
      <c r="R59" s="39"/>
      <c r="S59" s="61">
        <v>6161</v>
      </c>
      <c r="T59" s="61"/>
      <c r="U59" s="39"/>
    </row>
    <row r="60" spans="1:21">
      <c r="A60" s="16"/>
      <c r="B60" s="286"/>
      <c r="C60" s="61"/>
      <c r="D60" s="61"/>
      <c r="E60" s="39"/>
      <c r="F60" s="39"/>
      <c r="G60" s="61"/>
      <c r="H60" s="61"/>
      <c r="I60" s="39"/>
      <c r="J60" s="39"/>
      <c r="K60" s="61"/>
      <c r="L60" s="61"/>
      <c r="M60" s="39"/>
      <c r="N60" s="39"/>
      <c r="O60" s="61"/>
      <c r="P60" s="61"/>
      <c r="Q60" s="39"/>
      <c r="R60" s="39"/>
      <c r="S60" s="61"/>
      <c r="T60" s="61"/>
      <c r="U60" s="39"/>
    </row>
    <row r="61" spans="1:21">
      <c r="A61" s="16"/>
      <c r="B61" s="287" t="s">
        <v>1083</v>
      </c>
      <c r="C61" s="41">
        <v>257</v>
      </c>
      <c r="D61" s="41"/>
      <c r="E61" s="37"/>
      <c r="F61" s="37"/>
      <c r="G61" s="41">
        <v>117</v>
      </c>
      <c r="H61" s="41"/>
      <c r="I61" s="37"/>
      <c r="J61" s="37"/>
      <c r="K61" s="41">
        <v>109</v>
      </c>
      <c r="L61" s="41"/>
      <c r="M61" s="37"/>
      <c r="N61" s="37"/>
      <c r="O61" s="41">
        <v>163</v>
      </c>
      <c r="P61" s="41"/>
      <c r="Q61" s="37"/>
      <c r="R61" s="37"/>
      <c r="S61" s="41">
        <v>646</v>
      </c>
      <c r="T61" s="41"/>
      <c r="U61" s="37"/>
    </row>
    <row r="62" spans="1:21">
      <c r="A62" s="16"/>
      <c r="B62" s="287"/>
      <c r="C62" s="41"/>
      <c r="D62" s="41"/>
      <c r="E62" s="37"/>
      <c r="F62" s="37"/>
      <c r="G62" s="41"/>
      <c r="H62" s="41"/>
      <c r="I62" s="37"/>
      <c r="J62" s="37"/>
      <c r="K62" s="41"/>
      <c r="L62" s="41"/>
      <c r="M62" s="37"/>
      <c r="N62" s="37"/>
      <c r="O62" s="41"/>
      <c r="P62" s="41"/>
      <c r="Q62" s="37"/>
      <c r="R62" s="37"/>
      <c r="S62" s="41"/>
      <c r="T62" s="41"/>
      <c r="U62" s="37"/>
    </row>
    <row r="63" spans="1:21">
      <c r="A63" s="16"/>
      <c r="B63" s="42" t="s">
        <v>128</v>
      </c>
      <c r="C63" s="46">
        <v>856</v>
      </c>
      <c r="D63" s="46"/>
      <c r="E63" s="39"/>
      <c r="F63" s="39"/>
      <c r="G63" s="61">
        <v>1706</v>
      </c>
      <c r="H63" s="61"/>
      <c r="I63" s="39"/>
      <c r="J63" s="39"/>
      <c r="K63" s="61">
        <v>1410</v>
      </c>
      <c r="L63" s="61"/>
      <c r="M63" s="39"/>
      <c r="N63" s="39"/>
      <c r="O63" s="61">
        <v>1488</v>
      </c>
      <c r="P63" s="61"/>
      <c r="Q63" s="39"/>
      <c r="R63" s="39"/>
      <c r="S63" s="61">
        <v>5460</v>
      </c>
      <c r="T63" s="61"/>
      <c r="U63" s="39"/>
    </row>
    <row r="64" spans="1:21">
      <c r="A64" s="16"/>
      <c r="B64" s="42"/>
      <c r="C64" s="46"/>
      <c r="D64" s="46"/>
      <c r="E64" s="39"/>
      <c r="F64" s="39"/>
      <c r="G64" s="61"/>
      <c r="H64" s="61"/>
      <c r="I64" s="39"/>
      <c r="J64" s="39"/>
      <c r="K64" s="61"/>
      <c r="L64" s="61"/>
      <c r="M64" s="39"/>
      <c r="N64" s="39"/>
      <c r="O64" s="61"/>
      <c r="P64" s="61"/>
      <c r="Q64" s="39"/>
      <c r="R64" s="39"/>
      <c r="S64" s="61"/>
      <c r="T64" s="61"/>
      <c r="U64" s="39"/>
    </row>
    <row r="65" spans="1:21">
      <c r="A65" s="16"/>
      <c r="B65" s="287" t="s">
        <v>1084</v>
      </c>
      <c r="C65" s="41">
        <v>0.1</v>
      </c>
      <c r="D65" s="41"/>
      <c r="E65" s="37"/>
      <c r="F65" s="37"/>
      <c r="G65" s="41">
        <v>0.18</v>
      </c>
      <c r="H65" s="41"/>
      <c r="I65" s="37"/>
      <c r="J65" s="37"/>
      <c r="K65" s="41">
        <v>0.15</v>
      </c>
      <c r="L65" s="41"/>
      <c r="M65" s="37"/>
      <c r="N65" s="37"/>
      <c r="O65" s="41">
        <v>0.18</v>
      </c>
      <c r="P65" s="41"/>
      <c r="Q65" s="37"/>
      <c r="R65" s="37"/>
      <c r="S65" s="41">
        <v>0.61</v>
      </c>
      <c r="T65" s="41"/>
      <c r="U65" s="37"/>
    </row>
    <row r="66" spans="1:21">
      <c r="A66" s="16"/>
      <c r="B66" s="287"/>
      <c r="C66" s="41"/>
      <c r="D66" s="41"/>
      <c r="E66" s="37"/>
      <c r="F66" s="37"/>
      <c r="G66" s="41"/>
      <c r="H66" s="41"/>
      <c r="I66" s="37"/>
      <c r="J66" s="37"/>
      <c r="K66" s="41"/>
      <c r="L66" s="41"/>
      <c r="M66" s="37"/>
      <c r="N66" s="37"/>
      <c r="O66" s="41"/>
      <c r="P66" s="41"/>
      <c r="Q66" s="37"/>
      <c r="R66" s="37"/>
      <c r="S66" s="41"/>
      <c r="T66" s="41"/>
      <c r="U66" s="37"/>
    </row>
    <row r="67" spans="1:21">
      <c r="A67" s="16"/>
      <c r="B67" s="286" t="s">
        <v>1085</v>
      </c>
      <c r="C67" s="46">
        <v>0.1</v>
      </c>
      <c r="D67" s="46"/>
      <c r="E67" s="39"/>
      <c r="F67" s="39"/>
      <c r="G67" s="46">
        <v>0.18</v>
      </c>
      <c r="H67" s="46"/>
      <c r="I67" s="39"/>
      <c r="J67" s="39"/>
      <c r="K67" s="46">
        <v>0.15</v>
      </c>
      <c r="L67" s="46"/>
      <c r="M67" s="39"/>
      <c r="N67" s="39"/>
      <c r="O67" s="46">
        <v>0.18</v>
      </c>
      <c r="P67" s="46"/>
      <c r="Q67" s="39"/>
      <c r="R67" s="39"/>
      <c r="S67" s="46">
        <v>0.61</v>
      </c>
      <c r="T67" s="46"/>
      <c r="U67" s="39"/>
    </row>
    <row r="68" spans="1:21">
      <c r="A68" s="16"/>
      <c r="B68" s="286"/>
      <c r="C68" s="46"/>
      <c r="D68" s="46"/>
      <c r="E68" s="39"/>
      <c r="F68" s="39"/>
      <c r="G68" s="46"/>
      <c r="H68" s="46"/>
      <c r="I68" s="39"/>
      <c r="J68" s="39"/>
      <c r="K68" s="46"/>
      <c r="L68" s="46"/>
      <c r="M68" s="39"/>
      <c r="N68" s="39"/>
      <c r="O68" s="46"/>
      <c r="P68" s="46"/>
      <c r="Q68" s="39"/>
      <c r="R68" s="39"/>
      <c r="S68" s="46"/>
      <c r="T68" s="46"/>
      <c r="U68" s="39"/>
    </row>
    <row r="69" spans="1:21">
      <c r="A69" s="16"/>
      <c r="B69" s="287" t="s">
        <v>1086</v>
      </c>
      <c r="C69" s="41">
        <v>0.01</v>
      </c>
      <c r="D69" s="41"/>
      <c r="E69" s="37"/>
      <c r="F69" s="37"/>
      <c r="G69" s="41">
        <v>0.01</v>
      </c>
      <c r="H69" s="41"/>
      <c r="I69" s="37"/>
      <c r="J69" s="37"/>
      <c r="K69" s="41">
        <v>0.01</v>
      </c>
      <c r="L69" s="41"/>
      <c r="M69" s="37"/>
      <c r="N69" s="37"/>
      <c r="O69" s="41">
        <v>0.01</v>
      </c>
      <c r="P69" s="41"/>
      <c r="Q69" s="37"/>
      <c r="R69" s="37"/>
      <c r="S69" s="41">
        <v>0.04</v>
      </c>
      <c r="T69" s="41"/>
      <c r="U69" s="37"/>
    </row>
    <row r="70" spans="1:21">
      <c r="A70" s="16"/>
      <c r="B70" s="287"/>
      <c r="C70" s="41"/>
      <c r="D70" s="41"/>
      <c r="E70" s="37"/>
      <c r="F70" s="37"/>
      <c r="G70" s="41"/>
      <c r="H70" s="41"/>
      <c r="I70" s="37"/>
      <c r="J70" s="37"/>
      <c r="K70" s="41"/>
      <c r="L70" s="41"/>
      <c r="M70" s="37"/>
      <c r="N70" s="37"/>
      <c r="O70" s="41"/>
      <c r="P70" s="41"/>
      <c r="Q70" s="37"/>
      <c r="R70" s="37"/>
      <c r="S70" s="41"/>
      <c r="T70" s="41"/>
      <c r="U70" s="37"/>
    </row>
  </sheetData>
  <mergeCells count="469">
    <mergeCell ref="U69:U70"/>
    <mergeCell ref="A1:A2"/>
    <mergeCell ref="B1:U1"/>
    <mergeCell ref="B2:U2"/>
    <mergeCell ref="B3:U3"/>
    <mergeCell ref="A4:A70"/>
    <mergeCell ref="B4:U4"/>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U41"/>
    <mergeCell ref="C42:E42"/>
    <mergeCell ref="G42:I42"/>
    <mergeCell ref="K42:M42"/>
    <mergeCell ref="O42:Q42"/>
    <mergeCell ref="S42:U42"/>
    <mergeCell ref="C39:E39"/>
    <mergeCell ref="G39:I39"/>
    <mergeCell ref="K39:M39"/>
    <mergeCell ref="O39:Q39"/>
    <mergeCell ref="S39:U39"/>
    <mergeCell ref="C40:E40"/>
    <mergeCell ref="G40:I40"/>
    <mergeCell ref="K40:M40"/>
    <mergeCell ref="O40:Q40"/>
    <mergeCell ref="S40:U40"/>
    <mergeCell ref="U36:U37"/>
    <mergeCell ref="C38:E38"/>
    <mergeCell ref="G38:I38"/>
    <mergeCell ref="K38:M38"/>
    <mergeCell ref="O38:Q38"/>
    <mergeCell ref="S38:U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2.5703125" bestFit="1" customWidth="1"/>
    <col min="3" max="3" width="30.5703125" bestFit="1" customWidth="1"/>
    <col min="4" max="4" width="33.28515625" bestFit="1" customWidth="1"/>
    <col min="5" max="5" width="24.140625" bestFit="1" customWidth="1"/>
    <col min="6" max="6" width="24.28515625" bestFit="1" customWidth="1"/>
    <col min="7" max="7" width="17" bestFit="1" customWidth="1"/>
    <col min="8" max="8" width="36.5703125" bestFit="1" customWidth="1"/>
    <col min="9" max="9" width="13.85546875" bestFit="1" customWidth="1"/>
  </cols>
  <sheetData>
    <row r="1" spans="1:9" ht="30">
      <c r="A1" s="1" t="s">
        <v>137</v>
      </c>
      <c r="B1" s="1" t="s">
        <v>138</v>
      </c>
      <c r="C1" s="1" t="s">
        <v>139</v>
      </c>
      <c r="D1" s="1" t="s">
        <v>140</v>
      </c>
      <c r="E1" s="1" t="s">
        <v>141</v>
      </c>
      <c r="F1" s="1" t="s">
        <v>142</v>
      </c>
      <c r="G1" s="1" t="s">
        <v>143</v>
      </c>
      <c r="H1" s="1" t="s">
        <v>144</v>
      </c>
      <c r="I1" s="1" t="s">
        <v>145</v>
      </c>
    </row>
    <row r="2" spans="1:9">
      <c r="A2" s="2" t="s">
        <v>146</v>
      </c>
      <c r="B2" s="6">
        <v>113274000</v>
      </c>
      <c r="C2" s="6">
        <v>25122000</v>
      </c>
      <c r="D2" s="6">
        <v>146000</v>
      </c>
      <c r="E2" s="6">
        <v>8210000</v>
      </c>
      <c r="F2" s="6">
        <v>39607000</v>
      </c>
      <c r="G2" s="6">
        <v>44080000</v>
      </c>
      <c r="H2" s="6">
        <v>2201000</v>
      </c>
      <c r="I2" s="6">
        <v>-6092000</v>
      </c>
    </row>
    <row r="3" spans="1:9">
      <c r="A3" s="2" t="s">
        <v>125</v>
      </c>
      <c r="B3" s="7">
        <v>6107000</v>
      </c>
      <c r="C3" s="4"/>
      <c r="D3" s="4"/>
      <c r="E3" s="4"/>
      <c r="F3" s="4"/>
      <c r="G3" s="7">
        <v>6107000</v>
      </c>
      <c r="H3" s="4"/>
      <c r="I3" s="4"/>
    </row>
    <row r="4" spans="1:9" ht="30">
      <c r="A4" s="2" t="s">
        <v>147</v>
      </c>
      <c r="B4" s="7">
        <v>-961000</v>
      </c>
      <c r="C4" s="4"/>
      <c r="D4" s="4"/>
      <c r="E4" s="4"/>
      <c r="F4" s="4"/>
      <c r="G4" s="4"/>
      <c r="H4" s="7">
        <v>-961000</v>
      </c>
      <c r="I4" s="4"/>
    </row>
    <row r="5" spans="1:9">
      <c r="A5" s="2" t="s">
        <v>148</v>
      </c>
      <c r="B5" s="7">
        <v>311000</v>
      </c>
      <c r="C5" s="4"/>
      <c r="D5" s="4"/>
      <c r="E5" s="4"/>
      <c r="F5" s="7">
        <v>311000</v>
      </c>
      <c r="G5" s="4"/>
      <c r="H5" s="4"/>
      <c r="I5" s="4"/>
    </row>
    <row r="6" spans="1:9" ht="30">
      <c r="A6" s="2" t="s">
        <v>149</v>
      </c>
      <c r="B6" s="4">
        <v>0</v>
      </c>
      <c r="C6" s="4"/>
      <c r="D6" s="4"/>
      <c r="E6" s="7">
        <v>63000</v>
      </c>
      <c r="F6" s="7">
        <v>-63000</v>
      </c>
      <c r="G6" s="4"/>
      <c r="H6" s="4"/>
      <c r="I6" s="4"/>
    </row>
    <row r="7" spans="1:9">
      <c r="A7" s="2" t="s">
        <v>150</v>
      </c>
      <c r="B7" s="7">
        <v>-860000</v>
      </c>
      <c r="C7" s="4"/>
      <c r="D7" s="7">
        <v>-146000</v>
      </c>
      <c r="E7" s="4" t="s">
        <v>78</v>
      </c>
      <c r="F7" s="7">
        <v>-714000</v>
      </c>
      <c r="G7" s="4"/>
      <c r="H7" s="4"/>
      <c r="I7" s="4"/>
    </row>
    <row r="8" spans="1:9" ht="30">
      <c r="A8" s="2" t="s">
        <v>151</v>
      </c>
      <c r="B8" s="7">
        <v>-6159000</v>
      </c>
      <c r="C8" s="7">
        <v>-6322000</v>
      </c>
      <c r="D8" s="4"/>
      <c r="E8" s="4"/>
      <c r="F8" s="4"/>
      <c r="G8" s="7">
        <v>163000</v>
      </c>
      <c r="H8" s="4"/>
      <c r="I8" s="4"/>
    </row>
    <row r="9" spans="1:9" ht="30">
      <c r="A9" s="2" t="s">
        <v>152</v>
      </c>
      <c r="B9" s="7">
        <v>-1251000</v>
      </c>
      <c r="C9" s="7">
        <v>15000</v>
      </c>
      <c r="D9" s="4"/>
      <c r="E9" s="4"/>
      <c r="F9" s="4"/>
      <c r="G9" s="7">
        <v>-1266000</v>
      </c>
      <c r="H9" s="4"/>
      <c r="I9" s="4"/>
    </row>
    <row r="10" spans="1:9" ht="30">
      <c r="A10" s="2" t="s">
        <v>153</v>
      </c>
      <c r="B10" s="7">
        <v>-317000</v>
      </c>
      <c r="C10" s="4"/>
      <c r="D10" s="4"/>
      <c r="E10" s="4"/>
      <c r="F10" s="4"/>
      <c r="G10" s="7">
        <v>-317000</v>
      </c>
      <c r="H10" s="4"/>
      <c r="I10" s="4"/>
    </row>
    <row r="11" spans="1:9">
      <c r="A11" s="2" t="s">
        <v>154</v>
      </c>
      <c r="B11" s="7">
        <v>110144000</v>
      </c>
      <c r="C11" s="7">
        <v>18815000</v>
      </c>
      <c r="D11" s="4">
        <v>0</v>
      </c>
      <c r="E11" s="7">
        <v>8273000</v>
      </c>
      <c r="F11" s="7">
        <v>39141000</v>
      </c>
      <c r="G11" s="7">
        <v>48767000</v>
      </c>
      <c r="H11" s="7">
        <v>1240000</v>
      </c>
      <c r="I11" s="7">
        <v>-6092000</v>
      </c>
    </row>
    <row r="12" spans="1:9">
      <c r="A12" s="2" t="s">
        <v>125</v>
      </c>
      <c r="B12" s="7">
        <v>6161000</v>
      </c>
      <c r="C12" s="4"/>
      <c r="D12" s="4"/>
      <c r="E12" s="4"/>
      <c r="F12" s="4"/>
      <c r="G12" s="7">
        <v>6161000</v>
      </c>
      <c r="H12" s="4"/>
      <c r="I12" s="4"/>
    </row>
    <row r="13" spans="1:9" ht="30">
      <c r="A13" s="2" t="s">
        <v>147</v>
      </c>
      <c r="B13" s="7">
        <v>-6428000</v>
      </c>
      <c r="C13" s="4"/>
      <c r="D13" s="4"/>
      <c r="E13" s="4"/>
      <c r="F13" s="4"/>
      <c r="G13" s="4"/>
      <c r="H13" s="7">
        <v>-6428000</v>
      </c>
      <c r="I13" s="4"/>
    </row>
    <row r="14" spans="1:9">
      <c r="A14" s="2" t="s">
        <v>148</v>
      </c>
      <c r="B14" s="7">
        <v>271000</v>
      </c>
      <c r="C14" s="4"/>
      <c r="D14" s="4"/>
      <c r="E14" s="4"/>
      <c r="F14" s="7">
        <v>271000</v>
      </c>
      <c r="G14" s="4"/>
      <c r="H14" s="4"/>
      <c r="I14" s="4"/>
    </row>
    <row r="15" spans="1:9" ht="30">
      <c r="A15" s="2" t="s">
        <v>149</v>
      </c>
      <c r="B15" s="7">
        <v>13415000</v>
      </c>
      <c r="C15" s="4"/>
      <c r="D15" s="4"/>
      <c r="E15" s="7">
        <v>1726000</v>
      </c>
      <c r="F15" s="7">
        <v>11689000</v>
      </c>
      <c r="G15" s="4"/>
      <c r="H15" s="4"/>
      <c r="I15" s="4"/>
    </row>
    <row r="16" spans="1:9">
      <c r="A16" s="2" t="s">
        <v>155</v>
      </c>
      <c r="B16" s="4">
        <v>0</v>
      </c>
      <c r="C16" s="4"/>
      <c r="D16" s="4"/>
      <c r="E16" s="7">
        <v>3000</v>
      </c>
      <c r="F16" s="7">
        <v>-3000</v>
      </c>
      <c r="G16" s="4"/>
      <c r="H16" s="4"/>
      <c r="I16" s="4"/>
    </row>
    <row r="17" spans="1:9">
      <c r="A17" s="2" t="s">
        <v>150</v>
      </c>
      <c r="B17" s="4">
        <v>0</v>
      </c>
      <c r="C17" s="4"/>
      <c r="D17" s="4"/>
      <c r="E17" s="4"/>
      <c r="F17" s="4"/>
      <c r="G17" s="4"/>
      <c r="H17" s="4"/>
      <c r="I17" s="4"/>
    </row>
    <row r="18" spans="1:9" ht="30">
      <c r="A18" s="2" t="s">
        <v>151</v>
      </c>
      <c r="B18" s="7">
        <v>-1467000</v>
      </c>
      <c r="C18" s="7">
        <v>-11155000</v>
      </c>
      <c r="D18" s="4"/>
      <c r="E18" s="4"/>
      <c r="F18" s="4"/>
      <c r="G18" s="7">
        <v>43000</v>
      </c>
      <c r="H18" s="4"/>
      <c r="I18" s="4"/>
    </row>
    <row r="19" spans="1:9" ht="30">
      <c r="A19" s="2" t="s">
        <v>152</v>
      </c>
      <c r="B19" s="7">
        <v>-636000</v>
      </c>
      <c r="C19" s="7">
        <v>10000</v>
      </c>
      <c r="D19" s="4"/>
      <c r="E19" s="4"/>
      <c r="F19" s="4"/>
      <c r="G19" s="7">
        <v>-646000</v>
      </c>
      <c r="H19" s="4"/>
      <c r="I19" s="4"/>
    </row>
    <row r="20" spans="1:9" ht="30">
      <c r="A20" s="2" t="s">
        <v>153</v>
      </c>
      <c r="B20" s="7">
        <v>-359000</v>
      </c>
      <c r="C20" s="4"/>
      <c r="D20" s="4"/>
      <c r="E20" s="4"/>
      <c r="F20" s="4"/>
      <c r="G20" s="7">
        <v>-359000</v>
      </c>
      <c r="H20" s="4"/>
      <c r="I20" s="4"/>
    </row>
    <row r="21" spans="1:9" ht="45">
      <c r="A21" s="2" t="s">
        <v>156</v>
      </c>
      <c r="B21" s="7">
        <v>-11112000</v>
      </c>
      <c r="C21" s="4"/>
      <c r="D21" s="4"/>
      <c r="E21" s="4"/>
      <c r="F21" s="4"/>
      <c r="G21" s="7">
        <v>-163000</v>
      </c>
      <c r="H21" s="4"/>
      <c r="I21" s="4"/>
    </row>
    <row r="22" spans="1:9">
      <c r="A22" s="2" t="s">
        <v>157</v>
      </c>
      <c r="B22" s="7">
        <v>111456000</v>
      </c>
      <c r="C22" s="7">
        <v>7670000</v>
      </c>
      <c r="D22" s="4">
        <v>0</v>
      </c>
      <c r="E22" s="7">
        <v>10002000</v>
      </c>
      <c r="F22" s="7">
        <v>51098000</v>
      </c>
      <c r="G22" s="7">
        <v>53966000</v>
      </c>
      <c r="H22" s="7">
        <v>-5188000</v>
      </c>
      <c r="I22" s="7">
        <v>-6092000</v>
      </c>
    </row>
    <row r="23" spans="1:9">
      <c r="A23" s="2" t="s">
        <v>125</v>
      </c>
      <c r="B23" s="7">
        <v>7217000</v>
      </c>
      <c r="C23" s="4"/>
      <c r="D23" s="4"/>
      <c r="E23" s="4"/>
      <c r="F23" s="4"/>
      <c r="G23" s="7">
        <v>7217000</v>
      </c>
      <c r="H23" s="4"/>
      <c r="I23" s="4"/>
    </row>
    <row r="24" spans="1:9" ht="30">
      <c r="A24" s="2" t="s">
        <v>147</v>
      </c>
      <c r="B24" s="7">
        <v>4693000</v>
      </c>
      <c r="C24" s="4"/>
      <c r="D24" s="4"/>
      <c r="E24" s="4"/>
      <c r="F24" s="4"/>
      <c r="G24" s="4"/>
      <c r="H24" s="7">
        <v>4693000</v>
      </c>
      <c r="I24" s="4"/>
    </row>
    <row r="25" spans="1:9">
      <c r="A25" s="2" t="s">
        <v>148</v>
      </c>
      <c r="B25" s="7">
        <v>343000</v>
      </c>
      <c r="C25" s="4"/>
      <c r="D25" s="4"/>
      <c r="E25" s="4"/>
      <c r="F25" s="7">
        <v>343000</v>
      </c>
      <c r="G25" s="4"/>
      <c r="H25" s="4"/>
      <c r="I25" s="4"/>
    </row>
    <row r="26" spans="1:9">
      <c r="A26" s="2" t="s">
        <v>150</v>
      </c>
      <c r="B26" s="4">
        <v>0</v>
      </c>
      <c r="C26" s="4"/>
      <c r="D26" s="4"/>
      <c r="E26" s="4"/>
      <c r="F26" s="4"/>
      <c r="G26" s="4"/>
      <c r="H26" s="4"/>
      <c r="I26" s="4"/>
    </row>
    <row r="27" spans="1:9" ht="30">
      <c r="A27" s="2" t="s">
        <v>151</v>
      </c>
      <c r="B27" s="7">
        <v>-7689000</v>
      </c>
      <c r="C27" s="7">
        <v>-7689000</v>
      </c>
      <c r="D27" s="4"/>
      <c r="E27" s="4"/>
      <c r="F27" s="4"/>
      <c r="G27" s="4"/>
      <c r="H27" s="4"/>
      <c r="I27" s="4"/>
    </row>
    <row r="28" spans="1:9">
      <c r="A28" s="2" t="s">
        <v>158</v>
      </c>
      <c r="B28" s="7">
        <v>-85000</v>
      </c>
      <c r="C28" s="4"/>
      <c r="D28" s="4"/>
      <c r="E28" s="4"/>
      <c r="F28" s="4"/>
      <c r="G28" s="4"/>
      <c r="H28" s="4"/>
      <c r="I28" s="7">
        <v>-85000</v>
      </c>
    </row>
    <row r="29" spans="1:9" ht="30">
      <c r="A29" s="2" t="s">
        <v>152</v>
      </c>
      <c r="B29" s="7">
        <v>-16000</v>
      </c>
      <c r="C29" s="7">
        <v>19000</v>
      </c>
      <c r="D29" s="4"/>
      <c r="E29" s="4"/>
      <c r="F29" s="4"/>
      <c r="G29" s="7">
        <v>-35000</v>
      </c>
      <c r="H29" s="4"/>
      <c r="I29" s="4"/>
    </row>
    <row r="30" spans="1:9" ht="30">
      <c r="A30" s="2" t="s">
        <v>153</v>
      </c>
      <c r="B30" s="7">
        <v>-580000</v>
      </c>
      <c r="C30" s="4"/>
      <c r="D30" s="4"/>
      <c r="E30" s="4"/>
      <c r="F30" s="4"/>
      <c r="G30" s="7">
        <v>-580000</v>
      </c>
      <c r="H30" s="4"/>
      <c r="I30" s="4"/>
    </row>
    <row r="31" spans="1:9">
      <c r="A31" s="2" t="s">
        <v>159</v>
      </c>
      <c r="B31" s="6">
        <v>115339000</v>
      </c>
      <c r="C31" s="6">
        <v>0</v>
      </c>
      <c r="D31" s="6">
        <v>0</v>
      </c>
      <c r="E31" s="6">
        <v>10002000</v>
      </c>
      <c r="F31" s="6">
        <v>51441000</v>
      </c>
      <c r="G31" s="6">
        <v>60568000</v>
      </c>
      <c r="H31" s="6">
        <v>-495000</v>
      </c>
      <c r="I31" s="6">
        <v>-6177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
  <sheetViews>
    <sheetView showGridLines="0" workbookViewId="0"/>
  </sheetViews>
  <sheetFormatPr defaultRowHeight="15"/>
  <cols>
    <col min="1" max="2" width="36.5703125" bestFit="1" customWidth="1"/>
    <col min="4" max="4" width="3.85546875" customWidth="1"/>
    <col min="5" max="5" width="10.7109375" customWidth="1"/>
    <col min="6" max="6" width="3" customWidth="1"/>
    <col min="8" max="8" width="6.5703125" customWidth="1"/>
    <col min="9" max="9" width="17.85546875" customWidth="1"/>
    <col min="10" max="10" width="5.140625" customWidth="1"/>
    <col min="12" max="12" width="2" customWidth="1"/>
    <col min="13" max="13" width="5.42578125" customWidth="1"/>
    <col min="14" max="14" width="1.5703125" customWidth="1"/>
    <col min="15" max="15" width="34.5703125" bestFit="1" customWidth="1"/>
    <col min="16" max="16" width="3.7109375" customWidth="1"/>
    <col min="17" max="17" width="10.85546875" customWidth="1"/>
    <col min="18" max="18" width="3.140625" customWidth="1"/>
    <col min="20" max="20" width="6.140625" customWidth="1"/>
    <col min="21" max="21" width="18.140625" customWidth="1"/>
    <col min="22" max="22" width="5.140625" customWidth="1"/>
    <col min="24" max="24" width="1.85546875" customWidth="1"/>
    <col min="25" max="25" width="5.42578125" customWidth="1"/>
    <col min="26" max="26" width="1.5703125" customWidth="1"/>
    <col min="28" max="28" width="4" customWidth="1"/>
    <col min="29" max="29" width="10.42578125" customWidth="1"/>
    <col min="30" max="30" width="3.28515625" customWidth="1"/>
    <col min="32" max="32" width="6.140625" customWidth="1"/>
    <col min="33" max="33" width="18.140625" customWidth="1"/>
    <col min="34" max="34" width="5.140625" customWidth="1"/>
    <col min="36" max="36" width="1.85546875" customWidth="1"/>
    <col min="37" max="37" width="4.85546875" customWidth="1"/>
    <col min="38" max="38" width="1.5703125" customWidth="1"/>
  </cols>
  <sheetData>
    <row r="1" spans="1:38" ht="30" customHeight="1">
      <c r="A1" s="8" t="s">
        <v>12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1089</v>
      </c>
      <c r="B3" s="81"/>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c r="AK3" s="81"/>
      <c r="AL3" s="81"/>
    </row>
    <row r="4" spans="1:38">
      <c r="A4" s="16" t="s">
        <v>1218</v>
      </c>
      <c r="B4" s="39" t="s">
        <v>1091</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c r="A5" s="16"/>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row>
    <row r="6" spans="1:38">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row>
    <row r="7" spans="1:38" ht="15.75" thickBot="1">
      <c r="A7" s="16"/>
      <c r="B7" s="18"/>
      <c r="C7" s="18"/>
      <c r="D7" s="126" t="s">
        <v>553</v>
      </c>
      <c r="E7" s="126"/>
      <c r="F7" s="126"/>
      <c r="G7" s="126"/>
      <c r="H7" s="126"/>
      <c r="I7" s="126"/>
      <c r="J7" s="126"/>
      <c r="K7" s="126"/>
      <c r="L7" s="126"/>
      <c r="M7" s="126"/>
      <c r="N7" s="126"/>
      <c r="O7" s="18"/>
      <c r="P7" s="126" t="s">
        <v>575</v>
      </c>
      <c r="Q7" s="126"/>
      <c r="R7" s="126"/>
      <c r="S7" s="126"/>
      <c r="T7" s="126"/>
      <c r="U7" s="126"/>
      <c r="V7" s="126"/>
      <c r="W7" s="126"/>
      <c r="X7" s="126"/>
      <c r="Y7" s="126"/>
      <c r="Z7" s="126"/>
      <c r="AA7" s="18"/>
      <c r="AB7" s="126" t="s">
        <v>1092</v>
      </c>
      <c r="AC7" s="126"/>
      <c r="AD7" s="126"/>
      <c r="AE7" s="126"/>
      <c r="AF7" s="126"/>
      <c r="AG7" s="126"/>
      <c r="AH7" s="126"/>
      <c r="AI7" s="126"/>
      <c r="AJ7" s="126"/>
      <c r="AK7" s="126"/>
      <c r="AL7" s="126"/>
    </row>
    <row r="8" spans="1:38">
      <c r="A8" s="16"/>
      <c r="B8" s="39"/>
      <c r="C8" s="39"/>
      <c r="D8" s="128" t="s">
        <v>1093</v>
      </c>
      <c r="E8" s="128"/>
      <c r="F8" s="128"/>
      <c r="G8" s="70"/>
      <c r="H8" s="128" t="s">
        <v>1095</v>
      </c>
      <c r="I8" s="128"/>
      <c r="J8" s="128"/>
      <c r="K8" s="70"/>
      <c r="L8" s="128" t="s">
        <v>138</v>
      </c>
      <c r="M8" s="128"/>
      <c r="N8" s="128"/>
      <c r="O8" s="39"/>
      <c r="P8" s="128" t="s">
        <v>1093</v>
      </c>
      <c r="Q8" s="128"/>
      <c r="R8" s="128"/>
      <c r="S8" s="70"/>
      <c r="T8" s="128" t="s">
        <v>1095</v>
      </c>
      <c r="U8" s="128"/>
      <c r="V8" s="128"/>
      <c r="W8" s="70"/>
      <c r="X8" s="128" t="s">
        <v>138</v>
      </c>
      <c r="Y8" s="128"/>
      <c r="Z8" s="128"/>
      <c r="AA8" s="39"/>
      <c r="AB8" s="128" t="s">
        <v>1093</v>
      </c>
      <c r="AC8" s="128"/>
      <c r="AD8" s="128"/>
      <c r="AE8" s="70"/>
      <c r="AF8" s="128" t="s">
        <v>1095</v>
      </c>
      <c r="AG8" s="128"/>
      <c r="AH8" s="128"/>
      <c r="AI8" s="70"/>
      <c r="AJ8" s="128" t="s">
        <v>138</v>
      </c>
      <c r="AK8" s="128"/>
      <c r="AL8" s="128"/>
    </row>
    <row r="9" spans="1:38" ht="15.75" thickBot="1">
      <c r="A9" s="16"/>
      <c r="B9" s="39"/>
      <c r="C9" s="39"/>
      <c r="D9" s="95" t="s">
        <v>1094</v>
      </c>
      <c r="E9" s="95"/>
      <c r="F9" s="95"/>
      <c r="G9" s="39"/>
      <c r="H9" s="95"/>
      <c r="I9" s="95"/>
      <c r="J9" s="95"/>
      <c r="K9" s="39"/>
      <c r="L9" s="95"/>
      <c r="M9" s="95"/>
      <c r="N9" s="95"/>
      <c r="O9" s="39"/>
      <c r="P9" s="95" t="s">
        <v>1094</v>
      </c>
      <c r="Q9" s="95"/>
      <c r="R9" s="95"/>
      <c r="S9" s="39"/>
      <c r="T9" s="95"/>
      <c r="U9" s="95"/>
      <c r="V9" s="95"/>
      <c r="W9" s="39"/>
      <c r="X9" s="95"/>
      <c r="Y9" s="95"/>
      <c r="Z9" s="95"/>
      <c r="AA9" s="39"/>
      <c r="AB9" s="95" t="s">
        <v>1096</v>
      </c>
      <c r="AC9" s="95"/>
      <c r="AD9" s="95"/>
      <c r="AE9" s="39"/>
      <c r="AF9" s="95"/>
      <c r="AG9" s="95"/>
      <c r="AH9" s="95"/>
      <c r="AI9" s="39"/>
      <c r="AJ9" s="95"/>
      <c r="AK9" s="95"/>
      <c r="AL9" s="95"/>
    </row>
    <row r="10" spans="1:38" ht="15.75" thickBot="1">
      <c r="A10" s="16"/>
      <c r="B10" s="288" t="s">
        <v>345</v>
      </c>
      <c r="C10" s="288"/>
      <c r="D10" s="288"/>
      <c r="E10" s="288"/>
      <c r="F10" s="288"/>
      <c r="G10" s="288"/>
      <c r="H10" s="288"/>
      <c r="I10" s="288"/>
      <c r="J10" s="288"/>
      <c r="K10" s="288"/>
      <c r="L10" s="288"/>
      <c r="M10" s="288"/>
      <c r="N10" s="288"/>
      <c r="O10" s="288"/>
      <c r="P10" s="288"/>
      <c r="Q10" s="288"/>
      <c r="R10" s="288"/>
      <c r="S10" s="288"/>
      <c r="T10" s="288"/>
      <c r="U10" s="288"/>
      <c r="V10" s="288"/>
      <c r="W10" s="288"/>
      <c r="X10" s="288"/>
      <c r="Y10" s="288"/>
      <c r="Z10" s="288"/>
      <c r="AA10" s="288"/>
      <c r="AB10" s="288"/>
      <c r="AC10" s="288"/>
      <c r="AD10" s="288"/>
      <c r="AE10" s="288"/>
      <c r="AF10" s="288"/>
      <c r="AG10" s="288"/>
      <c r="AH10" s="288"/>
      <c r="AI10" s="288"/>
      <c r="AJ10" s="288"/>
      <c r="AK10" s="288"/>
      <c r="AL10" s="288"/>
    </row>
    <row r="11" spans="1:38">
      <c r="A11" s="16"/>
      <c r="B11" s="127" t="s">
        <v>1097</v>
      </c>
      <c r="C11" s="39"/>
      <c r="D11" s="289" t="s">
        <v>321</v>
      </c>
      <c r="E11" s="291" t="s">
        <v>1098</v>
      </c>
      <c r="F11" s="289" t="s">
        <v>365</v>
      </c>
      <c r="G11" s="39"/>
      <c r="H11" s="289" t="s">
        <v>321</v>
      </c>
      <c r="I11" s="291" t="s">
        <v>1099</v>
      </c>
      <c r="J11" s="289" t="s">
        <v>365</v>
      </c>
      <c r="K11" s="39"/>
      <c r="L11" s="289" t="s">
        <v>321</v>
      </c>
      <c r="M11" s="291" t="s">
        <v>1100</v>
      </c>
      <c r="N11" s="289" t="s">
        <v>365</v>
      </c>
      <c r="O11" s="39"/>
      <c r="P11" s="159" t="s">
        <v>321</v>
      </c>
      <c r="Q11" s="294">
        <v>3295</v>
      </c>
      <c r="R11" s="70"/>
      <c r="S11" s="39"/>
      <c r="T11" s="159" t="s">
        <v>321</v>
      </c>
      <c r="U11" s="296" t="s">
        <v>1101</v>
      </c>
      <c r="V11" s="159" t="s">
        <v>365</v>
      </c>
      <c r="W11" s="39"/>
      <c r="X11" s="159" t="s">
        <v>321</v>
      </c>
      <c r="Y11" s="294">
        <v>1240</v>
      </c>
      <c r="Z11" s="70"/>
      <c r="AA11" s="39"/>
      <c r="AB11" s="159" t="s">
        <v>321</v>
      </c>
      <c r="AC11" s="294">
        <v>4019</v>
      </c>
      <c r="AD11" s="70"/>
      <c r="AE11" s="39"/>
      <c r="AF11" s="159" t="s">
        <v>321</v>
      </c>
      <c r="AG11" s="296" t="s">
        <v>1102</v>
      </c>
      <c r="AH11" s="159" t="s">
        <v>365</v>
      </c>
      <c r="AI11" s="39"/>
      <c r="AJ11" s="159" t="s">
        <v>321</v>
      </c>
      <c r="AK11" s="294">
        <v>2201</v>
      </c>
      <c r="AL11" s="70"/>
    </row>
    <row r="12" spans="1:38">
      <c r="A12" s="16"/>
      <c r="B12" s="127"/>
      <c r="C12" s="39"/>
      <c r="D12" s="290"/>
      <c r="E12" s="292"/>
      <c r="F12" s="290"/>
      <c r="G12" s="39"/>
      <c r="H12" s="290"/>
      <c r="I12" s="292"/>
      <c r="J12" s="290"/>
      <c r="K12" s="39"/>
      <c r="L12" s="290"/>
      <c r="M12" s="292"/>
      <c r="N12" s="290"/>
      <c r="O12" s="39"/>
      <c r="P12" s="293"/>
      <c r="Q12" s="295"/>
      <c r="R12" s="248"/>
      <c r="S12" s="39"/>
      <c r="T12" s="293"/>
      <c r="U12" s="297"/>
      <c r="V12" s="293"/>
      <c r="W12" s="39"/>
      <c r="X12" s="293"/>
      <c r="Y12" s="295"/>
      <c r="Z12" s="248"/>
      <c r="AA12" s="39"/>
      <c r="AB12" s="293"/>
      <c r="AC12" s="295"/>
      <c r="AD12" s="248"/>
      <c r="AE12" s="39"/>
      <c r="AF12" s="293"/>
      <c r="AG12" s="297"/>
      <c r="AH12" s="293"/>
      <c r="AI12" s="39"/>
      <c r="AJ12" s="293"/>
      <c r="AK12" s="295"/>
      <c r="AL12" s="248"/>
    </row>
    <row r="13" spans="1:38" ht="23.25">
      <c r="A13" s="16"/>
      <c r="B13" s="120" t="s">
        <v>1103</v>
      </c>
      <c r="C13" s="37"/>
      <c r="D13" s="298">
        <v>4902</v>
      </c>
      <c r="E13" s="298"/>
      <c r="F13" s="37"/>
      <c r="G13" s="37"/>
      <c r="H13" s="299" t="s">
        <v>1105</v>
      </c>
      <c r="I13" s="299"/>
      <c r="J13" s="300" t="s">
        <v>365</v>
      </c>
      <c r="K13" s="37"/>
      <c r="L13" s="298">
        <v>4452</v>
      </c>
      <c r="M13" s="298"/>
      <c r="N13" s="37"/>
      <c r="O13" s="37"/>
      <c r="P13" s="301" t="s">
        <v>1106</v>
      </c>
      <c r="Q13" s="301"/>
      <c r="R13" s="302" t="s">
        <v>365</v>
      </c>
      <c r="S13" s="37"/>
      <c r="T13" s="301">
        <v>508</v>
      </c>
      <c r="U13" s="301"/>
      <c r="V13" s="37"/>
      <c r="W13" s="37"/>
      <c r="X13" s="301" t="s">
        <v>1107</v>
      </c>
      <c r="Y13" s="301"/>
      <c r="Z13" s="302" t="s">
        <v>365</v>
      </c>
      <c r="AA13" s="37"/>
      <c r="AB13" s="301" t="s">
        <v>1108</v>
      </c>
      <c r="AC13" s="301"/>
      <c r="AD13" s="302" t="s">
        <v>365</v>
      </c>
      <c r="AE13" s="37"/>
      <c r="AF13" s="301" t="s">
        <v>1109</v>
      </c>
      <c r="AG13" s="301"/>
      <c r="AH13" s="302" t="s">
        <v>365</v>
      </c>
      <c r="AI13" s="37"/>
      <c r="AJ13" s="301" t="s">
        <v>1110</v>
      </c>
      <c r="AK13" s="301"/>
      <c r="AL13" s="302" t="s">
        <v>365</v>
      </c>
    </row>
    <row r="14" spans="1:38">
      <c r="A14" s="16"/>
      <c r="B14" s="120" t="s">
        <v>1104</v>
      </c>
      <c r="C14" s="37"/>
      <c r="D14" s="298"/>
      <c r="E14" s="298"/>
      <c r="F14" s="37"/>
      <c r="G14" s="37"/>
      <c r="H14" s="299"/>
      <c r="I14" s="299"/>
      <c r="J14" s="300"/>
      <c r="K14" s="37"/>
      <c r="L14" s="298"/>
      <c r="M14" s="298"/>
      <c r="N14" s="37"/>
      <c r="O14" s="37"/>
      <c r="P14" s="301"/>
      <c r="Q14" s="301"/>
      <c r="R14" s="302"/>
      <c r="S14" s="37"/>
      <c r="T14" s="301"/>
      <c r="U14" s="301"/>
      <c r="V14" s="37"/>
      <c r="W14" s="37"/>
      <c r="X14" s="301"/>
      <c r="Y14" s="301"/>
      <c r="Z14" s="302"/>
      <c r="AA14" s="37"/>
      <c r="AB14" s="301"/>
      <c r="AC14" s="301"/>
      <c r="AD14" s="302"/>
      <c r="AE14" s="37"/>
      <c r="AF14" s="301"/>
      <c r="AG14" s="301"/>
      <c r="AH14" s="302"/>
      <c r="AI14" s="37"/>
      <c r="AJ14" s="301"/>
      <c r="AK14" s="301"/>
      <c r="AL14" s="302"/>
    </row>
    <row r="15" spans="1:38">
      <c r="A15" s="16"/>
      <c r="B15" s="85" t="s">
        <v>1111</v>
      </c>
      <c r="C15" s="39"/>
      <c r="D15" s="303">
        <v>3</v>
      </c>
      <c r="E15" s="303"/>
      <c r="F15" s="39"/>
      <c r="G15" s="39"/>
      <c r="H15" s="303">
        <v>238</v>
      </c>
      <c r="I15" s="303"/>
      <c r="J15" s="39"/>
      <c r="K15" s="39"/>
      <c r="L15" s="303">
        <v>241</v>
      </c>
      <c r="M15" s="303"/>
      <c r="N15" s="39"/>
      <c r="O15" s="39"/>
      <c r="P15" s="305" t="s">
        <v>1113</v>
      </c>
      <c r="Q15" s="305"/>
      <c r="R15" s="127" t="s">
        <v>365</v>
      </c>
      <c r="S15" s="39"/>
      <c r="T15" s="305">
        <v>251</v>
      </c>
      <c r="U15" s="305"/>
      <c r="V15" s="39"/>
      <c r="W15" s="39"/>
      <c r="X15" s="305">
        <v>134</v>
      </c>
      <c r="Y15" s="305"/>
      <c r="Z15" s="39"/>
      <c r="AA15" s="39"/>
      <c r="AB15" s="305" t="s">
        <v>1114</v>
      </c>
      <c r="AC15" s="305"/>
      <c r="AD15" s="127" t="s">
        <v>365</v>
      </c>
      <c r="AE15" s="39"/>
      <c r="AF15" s="305">
        <v>96</v>
      </c>
      <c r="AG15" s="305"/>
      <c r="AH15" s="39"/>
      <c r="AI15" s="39"/>
      <c r="AJ15" s="305" t="s">
        <v>404</v>
      </c>
      <c r="AK15" s="305"/>
      <c r="AL15" s="127" t="s">
        <v>365</v>
      </c>
    </row>
    <row r="16" spans="1:38" ht="24" thickBot="1">
      <c r="A16" s="16"/>
      <c r="B16" s="85" t="s">
        <v>1112</v>
      </c>
      <c r="C16" s="39"/>
      <c r="D16" s="304"/>
      <c r="E16" s="304"/>
      <c r="F16" s="45"/>
      <c r="G16" s="39"/>
      <c r="H16" s="304"/>
      <c r="I16" s="304"/>
      <c r="J16" s="45"/>
      <c r="K16" s="39"/>
      <c r="L16" s="304"/>
      <c r="M16" s="304"/>
      <c r="N16" s="45"/>
      <c r="O16" s="39"/>
      <c r="P16" s="306"/>
      <c r="Q16" s="306"/>
      <c r="R16" s="307"/>
      <c r="S16" s="39"/>
      <c r="T16" s="306"/>
      <c r="U16" s="306"/>
      <c r="V16" s="45"/>
      <c r="W16" s="39"/>
      <c r="X16" s="306"/>
      <c r="Y16" s="306"/>
      <c r="Z16" s="45"/>
      <c r="AA16" s="39"/>
      <c r="AB16" s="306"/>
      <c r="AC16" s="306"/>
      <c r="AD16" s="307"/>
      <c r="AE16" s="39"/>
      <c r="AF16" s="306"/>
      <c r="AG16" s="306"/>
      <c r="AH16" s="45"/>
      <c r="AI16" s="39"/>
      <c r="AJ16" s="306"/>
      <c r="AK16" s="306"/>
      <c r="AL16" s="307"/>
    </row>
    <row r="17" spans="1:38">
      <c r="A17" s="16"/>
      <c r="B17" s="302" t="s">
        <v>1115</v>
      </c>
      <c r="C17" s="37"/>
      <c r="D17" s="308" t="s">
        <v>321</v>
      </c>
      <c r="E17" s="310">
        <v>1013</v>
      </c>
      <c r="F17" s="52"/>
      <c r="G17" s="37"/>
      <c r="H17" s="308" t="s">
        <v>321</v>
      </c>
      <c r="I17" s="312" t="s">
        <v>1116</v>
      </c>
      <c r="J17" s="308" t="s">
        <v>365</v>
      </c>
      <c r="K17" s="37"/>
      <c r="L17" s="308" t="s">
        <v>321</v>
      </c>
      <c r="M17" s="312" t="s">
        <v>1117</v>
      </c>
      <c r="N17" s="308" t="s">
        <v>365</v>
      </c>
      <c r="O17" s="37"/>
      <c r="P17" s="314" t="s">
        <v>321</v>
      </c>
      <c r="Q17" s="316" t="s">
        <v>1098</v>
      </c>
      <c r="R17" s="314" t="s">
        <v>365</v>
      </c>
      <c r="S17" s="318"/>
      <c r="T17" s="314" t="s">
        <v>321</v>
      </c>
      <c r="U17" s="316" t="s">
        <v>1099</v>
      </c>
      <c r="V17" s="314" t="s">
        <v>365</v>
      </c>
      <c r="W17" s="37"/>
      <c r="X17" s="314" t="s">
        <v>321</v>
      </c>
      <c r="Y17" s="316" t="s">
        <v>1100</v>
      </c>
      <c r="Z17" s="314" t="s">
        <v>365</v>
      </c>
      <c r="AA17" s="37"/>
      <c r="AB17" s="314" t="s">
        <v>321</v>
      </c>
      <c r="AC17" s="319">
        <v>3295</v>
      </c>
      <c r="AD17" s="52"/>
      <c r="AE17" s="318"/>
      <c r="AF17" s="314" t="s">
        <v>321</v>
      </c>
      <c r="AG17" s="316" t="s">
        <v>1101</v>
      </c>
      <c r="AH17" s="314" t="s">
        <v>365</v>
      </c>
      <c r="AI17" s="318"/>
      <c r="AJ17" s="314" t="s">
        <v>321</v>
      </c>
      <c r="AK17" s="319">
        <v>1240</v>
      </c>
      <c r="AL17" s="52"/>
    </row>
    <row r="18" spans="1:38" ht="15.75" thickBot="1">
      <c r="A18" s="16"/>
      <c r="B18" s="302"/>
      <c r="C18" s="37"/>
      <c r="D18" s="309"/>
      <c r="E18" s="311"/>
      <c r="F18" s="53"/>
      <c r="G18" s="37"/>
      <c r="H18" s="309"/>
      <c r="I18" s="313"/>
      <c r="J18" s="309"/>
      <c r="K18" s="37"/>
      <c r="L18" s="309"/>
      <c r="M18" s="313"/>
      <c r="N18" s="309"/>
      <c r="O18" s="37"/>
      <c r="P18" s="315"/>
      <c r="Q18" s="317"/>
      <c r="R18" s="315"/>
      <c r="S18" s="318"/>
      <c r="T18" s="315"/>
      <c r="U18" s="317"/>
      <c r="V18" s="315"/>
      <c r="W18" s="37"/>
      <c r="X18" s="315"/>
      <c r="Y18" s="317"/>
      <c r="Z18" s="315"/>
      <c r="AA18" s="37"/>
      <c r="AB18" s="315"/>
      <c r="AC18" s="320"/>
      <c r="AD18" s="53"/>
      <c r="AE18" s="318"/>
      <c r="AF18" s="315"/>
      <c r="AG18" s="317"/>
      <c r="AH18" s="315"/>
      <c r="AI18" s="318"/>
      <c r="AJ18" s="315"/>
      <c r="AK18" s="320"/>
      <c r="AL18" s="53"/>
    </row>
    <row r="19" spans="1:38" ht="15.75" thickTop="1">
      <c r="A19" s="16" t="s">
        <v>1219</v>
      </c>
      <c r="B19" s="83" t="s">
        <v>1118</v>
      </c>
      <c r="C19" s="83"/>
      <c r="D19" s="83"/>
      <c r="E19" s="83"/>
      <c r="F19" s="83"/>
      <c r="G19" s="83"/>
      <c r="H19" s="83"/>
      <c r="I19" s="83"/>
      <c r="J19" s="83"/>
      <c r="K19" s="83"/>
      <c r="L19" s="83"/>
      <c r="M19" s="83"/>
      <c r="N19" s="83"/>
      <c r="O19" s="83"/>
      <c r="P19" s="83"/>
      <c r="Q19" s="83"/>
      <c r="R19" s="83"/>
      <c r="S19" s="83"/>
      <c r="T19" s="83"/>
      <c r="U19" s="83"/>
      <c r="V19" s="83"/>
      <c r="W19" s="83"/>
      <c r="X19" s="83"/>
      <c r="Y19" s="83"/>
      <c r="Z19" s="83"/>
      <c r="AA19" s="83"/>
      <c r="AB19" s="83"/>
      <c r="AC19" s="83"/>
      <c r="AD19" s="83"/>
      <c r="AE19" s="83"/>
      <c r="AF19" s="83"/>
      <c r="AG19" s="83"/>
      <c r="AH19" s="83"/>
      <c r="AI19" s="83"/>
      <c r="AJ19" s="83"/>
      <c r="AK19" s="83"/>
      <c r="AL19" s="83"/>
    </row>
    <row r="20" spans="1:38">
      <c r="A20" s="16"/>
      <c r="B20" s="30"/>
      <c r="C20" s="30"/>
      <c r="D20" s="30"/>
      <c r="E20" s="30"/>
      <c r="F20" s="30"/>
      <c r="G20" s="30"/>
      <c r="H20" s="30"/>
      <c r="I20" s="30"/>
      <c r="J20" s="30"/>
      <c r="K20" s="30"/>
      <c r="L20" s="30"/>
      <c r="M20" s="30"/>
      <c r="N20" s="30"/>
      <c r="O20" s="30"/>
    </row>
    <row r="21" spans="1:38" ht="15.75" thickBot="1">
      <c r="A21" s="16"/>
      <c r="B21" s="17"/>
      <c r="C21" s="17"/>
      <c r="D21" s="17"/>
      <c r="E21" s="17"/>
      <c r="F21" s="17"/>
      <c r="G21" s="17"/>
      <c r="H21" s="17"/>
      <c r="I21" s="17"/>
      <c r="J21" s="17"/>
      <c r="K21" s="17"/>
      <c r="L21" s="17"/>
      <c r="M21" s="17"/>
      <c r="N21" s="17"/>
      <c r="O21" s="17"/>
    </row>
    <row r="22" spans="1:38" ht="15.75" thickBot="1">
      <c r="A22" s="16"/>
      <c r="B22" s="321" t="s">
        <v>345</v>
      </c>
      <c r="C22" s="18"/>
      <c r="D22" s="31" t="s">
        <v>553</v>
      </c>
      <c r="E22" s="31"/>
      <c r="F22" s="31"/>
      <c r="G22" s="27"/>
      <c r="H22" s="31" t="s">
        <v>575</v>
      </c>
      <c r="I22" s="31"/>
      <c r="J22" s="31"/>
      <c r="K22" s="27"/>
      <c r="L22" s="323">
        <v>41274</v>
      </c>
      <c r="M22" s="323"/>
      <c r="N22" s="323"/>
      <c r="O22" s="19" t="s">
        <v>1119</v>
      </c>
    </row>
    <row r="23" spans="1:38">
      <c r="A23" s="16"/>
      <c r="B23" s="72" t="s">
        <v>1120</v>
      </c>
      <c r="C23" s="39"/>
      <c r="D23" s="66" t="s">
        <v>321</v>
      </c>
      <c r="E23" s="68" t="s">
        <v>394</v>
      </c>
      <c r="F23" s="66" t="s">
        <v>365</v>
      </c>
      <c r="G23" s="39"/>
      <c r="H23" s="72" t="s">
        <v>321</v>
      </c>
      <c r="I23" s="74">
        <v>178</v>
      </c>
      <c r="J23" s="70"/>
      <c r="K23" s="39"/>
      <c r="L23" s="72" t="s">
        <v>321</v>
      </c>
      <c r="M23" s="74">
        <v>189</v>
      </c>
      <c r="N23" s="70"/>
      <c r="O23" s="327" t="s">
        <v>1121</v>
      </c>
    </row>
    <row r="24" spans="1:38">
      <c r="A24" s="16"/>
      <c r="B24" s="42"/>
      <c r="C24" s="39"/>
      <c r="D24" s="254"/>
      <c r="E24" s="43"/>
      <c r="F24" s="254"/>
      <c r="G24" s="39"/>
      <c r="H24" s="324"/>
      <c r="I24" s="325"/>
      <c r="J24" s="248"/>
      <c r="K24" s="39"/>
      <c r="L24" s="324"/>
      <c r="M24" s="325"/>
      <c r="N24" s="248"/>
      <c r="O24" s="326"/>
    </row>
    <row r="25" spans="1:38">
      <c r="A25" s="16"/>
      <c r="B25" s="34" t="s">
        <v>1122</v>
      </c>
      <c r="C25" s="37"/>
      <c r="D25" s="40">
        <v>2</v>
      </c>
      <c r="E25" s="40"/>
      <c r="F25" s="37"/>
      <c r="G25" s="37"/>
      <c r="H25" s="41" t="s">
        <v>787</v>
      </c>
      <c r="I25" s="41"/>
      <c r="J25" s="34" t="s">
        <v>365</v>
      </c>
      <c r="K25" s="37"/>
      <c r="L25" s="41" t="s">
        <v>1123</v>
      </c>
      <c r="M25" s="41"/>
      <c r="N25" s="34" t="s">
        <v>365</v>
      </c>
      <c r="O25" s="330" t="s">
        <v>1124</v>
      </c>
    </row>
    <row r="26" spans="1:38" ht="15.75" thickBot="1">
      <c r="A26" s="16"/>
      <c r="B26" s="34"/>
      <c r="C26" s="37"/>
      <c r="D26" s="271"/>
      <c r="E26" s="271"/>
      <c r="F26" s="64"/>
      <c r="G26" s="37"/>
      <c r="H26" s="328"/>
      <c r="I26" s="328"/>
      <c r="J26" s="329"/>
      <c r="K26" s="37"/>
      <c r="L26" s="328"/>
      <c r="M26" s="328"/>
      <c r="N26" s="329"/>
      <c r="O26" s="330"/>
    </row>
    <row r="27" spans="1:38">
      <c r="A27" s="16"/>
      <c r="B27" s="42" t="s">
        <v>1125</v>
      </c>
      <c r="C27" s="39"/>
      <c r="D27" s="66" t="s">
        <v>321</v>
      </c>
      <c r="E27" s="68" t="s">
        <v>1126</v>
      </c>
      <c r="F27" s="66" t="s">
        <v>365</v>
      </c>
      <c r="G27" s="39"/>
      <c r="H27" s="72" t="s">
        <v>321</v>
      </c>
      <c r="I27" s="74">
        <v>117</v>
      </c>
      <c r="J27" s="70"/>
      <c r="K27" s="39"/>
      <c r="L27" s="72" t="s">
        <v>321</v>
      </c>
      <c r="M27" s="74">
        <v>126</v>
      </c>
      <c r="N27" s="70"/>
      <c r="O27" s="39"/>
    </row>
    <row r="28" spans="1:38" ht="15.75" thickBot="1">
      <c r="A28" s="16"/>
      <c r="B28" s="42"/>
      <c r="C28" s="39"/>
      <c r="D28" s="67"/>
      <c r="E28" s="69"/>
      <c r="F28" s="67"/>
      <c r="G28" s="39"/>
      <c r="H28" s="73"/>
      <c r="I28" s="75"/>
      <c r="J28" s="71"/>
      <c r="K28" s="39"/>
      <c r="L28" s="73"/>
      <c r="M28" s="75"/>
      <c r="N28" s="71"/>
      <c r="O28" s="39"/>
    </row>
    <row r="29" spans="1:38" ht="15.75" thickTop="1"/>
  </sheetData>
  <mergeCells count="206">
    <mergeCell ref="N27:N28"/>
    <mergeCell ref="O27:O28"/>
    <mergeCell ref="A1:A2"/>
    <mergeCell ref="B1:AL1"/>
    <mergeCell ref="B2:AL2"/>
    <mergeCell ref="B3:AL3"/>
    <mergeCell ref="A4:A18"/>
    <mergeCell ref="B4:AL4"/>
    <mergeCell ref="A19:A28"/>
    <mergeCell ref="B19:AL19"/>
    <mergeCell ref="H27:H28"/>
    <mergeCell ref="I27:I28"/>
    <mergeCell ref="J27:J28"/>
    <mergeCell ref="K27:K28"/>
    <mergeCell ref="L27:L28"/>
    <mergeCell ref="M27:M28"/>
    <mergeCell ref="K25:K26"/>
    <mergeCell ref="L25:M26"/>
    <mergeCell ref="N25:N26"/>
    <mergeCell ref="O25:O26"/>
    <mergeCell ref="B27:B28"/>
    <mergeCell ref="C27:C28"/>
    <mergeCell ref="D27:D28"/>
    <mergeCell ref="E27:E28"/>
    <mergeCell ref="F27:F28"/>
    <mergeCell ref="G27:G28"/>
    <mergeCell ref="M23:M24"/>
    <mergeCell ref="N23:N24"/>
    <mergeCell ref="O23:O24"/>
    <mergeCell ref="B25:B26"/>
    <mergeCell ref="C25:C26"/>
    <mergeCell ref="D25:E26"/>
    <mergeCell ref="F25:F26"/>
    <mergeCell ref="G25:G26"/>
    <mergeCell ref="H25:I26"/>
    <mergeCell ref="J25:J26"/>
    <mergeCell ref="G23:G24"/>
    <mergeCell ref="H23:H24"/>
    <mergeCell ref="I23:I24"/>
    <mergeCell ref="J23:J24"/>
    <mergeCell ref="K23:K24"/>
    <mergeCell ref="L23:L24"/>
    <mergeCell ref="AL17:AL18"/>
    <mergeCell ref="B20:O20"/>
    <mergeCell ref="D22:F22"/>
    <mergeCell ref="H22:J22"/>
    <mergeCell ref="L22:N22"/>
    <mergeCell ref="B23:B24"/>
    <mergeCell ref="C23:C24"/>
    <mergeCell ref="D23:D24"/>
    <mergeCell ref="E23:E24"/>
    <mergeCell ref="F23:F24"/>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E15:AE16"/>
    <mergeCell ref="AF15:AG16"/>
    <mergeCell ref="AH15:AH16"/>
    <mergeCell ref="AI15:AI16"/>
    <mergeCell ref="AJ15:AK16"/>
    <mergeCell ref="AL15:AL16"/>
    <mergeCell ref="W15:W16"/>
    <mergeCell ref="X15:Y16"/>
    <mergeCell ref="Z15:Z16"/>
    <mergeCell ref="AA15:AA16"/>
    <mergeCell ref="AB15:AC16"/>
    <mergeCell ref="AD15:AD16"/>
    <mergeCell ref="O15:O16"/>
    <mergeCell ref="P15:Q16"/>
    <mergeCell ref="R15:R16"/>
    <mergeCell ref="S15:S16"/>
    <mergeCell ref="T15:U16"/>
    <mergeCell ref="V15:V16"/>
    <mergeCell ref="AL13:AL14"/>
    <mergeCell ref="C15:C16"/>
    <mergeCell ref="D15:E16"/>
    <mergeCell ref="F15:F16"/>
    <mergeCell ref="G15:G16"/>
    <mergeCell ref="H15:I16"/>
    <mergeCell ref="J15:J16"/>
    <mergeCell ref="K15:K16"/>
    <mergeCell ref="L15:M16"/>
    <mergeCell ref="N15:N16"/>
    <mergeCell ref="AD13:AD14"/>
    <mergeCell ref="AE13:AE14"/>
    <mergeCell ref="AF13:AG14"/>
    <mergeCell ref="AH13:AH14"/>
    <mergeCell ref="AI13:AI14"/>
    <mergeCell ref="AJ13:AK14"/>
    <mergeCell ref="V13:V14"/>
    <mergeCell ref="W13:W14"/>
    <mergeCell ref="X13:Y14"/>
    <mergeCell ref="Z13:Z14"/>
    <mergeCell ref="AA13:AA14"/>
    <mergeCell ref="AB13:AC14"/>
    <mergeCell ref="N13:N14"/>
    <mergeCell ref="O13:O14"/>
    <mergeCell ref="P13:Q14"/>
    <mergeCell ref="R13:R14"/>
    <mergeCell ref="S13:S14"/>
    <mergeCell ref="T13:U14"/>
    <mergeCell ref="AK11:AK12"/>
    <mergeCell ref="AL11:AL12"/>
    <mergeCell ref="C13:C14"/>
    <mergeCell ref="D13:E14"/>
    <mergeCell ref="F13:F14"/>
    <mergeCell ref="G13:G14"/>
    <mergeCell ref="H13:I14"/>
    <mergeCell ref="J13:J14"/>
    <mergeCell ref="K13:K14"/>
    <mergeCell ref="L13:M14"/>
    <mergeCell ref="AE11:AE12"/>
    <mergeCell ref="AF11:AF12"/>
    <mergeCell ref="AG11:AG12"/>
    <mergeCell ref="AH11:AH12"/>
    <mergeCell ref="AI11:AI12"/>
    <mergeCell ref="AJ11:AJ12"/>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E8:AE9"/>
    <mergeCell ref="AF8:AH9"/>
    <mergeCell ref="AI8:AI9"/>
    <mergeCell ref="AJ8:AL9"/>
    <mergeCell ref="B10:AL10"/>
    <mergeCell ref="B11:B12"/>
    <mergeCell ref="C11:C12"/>
    <mergeCell ref="D11:D12"/>
    <mergeCell ref="E11:E12"/>
    <mergeCell ref="F11:F12"/>
    <mergeCell ref="T8:V9"/>
    <mergeCell ref="W8:W9"/>
    <mergeCell ref="X8:Z9"/>
    <mergeCell ref="AA8:AA9"/>
    <mergeCell ref="AB8:AD8"/>
    <mergeCell ref="AB9:AD9"/>
    <mergeCell ref="K8:K9"/>
    <mergeCell ref="L8:N9"/>
    <mergeCell ref="O8:O9"/>
    <mergeCell ref="P8:R8"/>
    <mergeCell ref="P9:R9"/>
    <mergeCell ref="S8:S9"/>
    <mergeCell ref="B5:AL5"/>
    <mergeCell ref="D7:N7"/>
    <mergeCell ref="P7:Z7"/>
    <mergeCell ref="AB7:AL7"/>
    <mergeCell ref="B8:B9"/>
    <mergeCell ref="C8:C9"/>
    <mergeCell ref="D8:F8"/>
    <mergeCell ref="D9:F9"/>
    <mergeCell ref="G8:G9"/>
    <mergeCell ref="H8: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30" customHeight="1">
      <c r="A1" s="8" t="s">
        <v>1220</v>
      </c>
      <c r="B1" s="1" t="s">
        <v>1221</v>
      </c>
      <c r="C1" s="8" t="s">
        <v>1</v>
      </c>
      <c r="D1" s="8"/>
      <c r="E1" s="8"/>
      <c r="F1" s="1"/>
    </row>
    <row r="2" spans="1:6">
      <c r="A2" s="8"/>
      <c r="B2" s="1" t="s">
        <v>2</v>
      </c>
      <c r="C2" s="1" t="s">
        <v>2</v>
      </c>
      <c r="D2" s="1" t="s">
        <v>27</v>
      </c>
      <c r="E2" s="1" t="s">
        <v>83</v>
      </c>
      <c r="F2" s="1" t="s">
        <v>1222</v>
      </c>
    </row>
    <row r="3" spans="1:6" ht="30">
      <c r="A3" s="3" t="s">
        <v>1223</v>
      </c>
      <c r="B3" s="4"/>
      <c r="C3" s="4"/>
      <c r="D3" s="4"/>
      <c r="E3" s="4"/>
      <c r="F3" s="4"/>
    </row>
    <row r="4" spans="1:6">
      <c r="A4" s="2" t="s">
        <v>1224</v>
      </c>
      <c r="B4" s="4"/>
      <c r="C4" s="6">
        <v>312</v>
      </c>
      <c r="D4" s="6">
        <v>444</v>
      </c>
      <c r="E4" s="6">
        <v>272</v>
      </c>
      <c r="F4" s="4"/>
    </row>
    <row r="5" spans="1:6" ht="45">
      <c r="A5" s="2" t="s">
        <v>1225</v>
      </c>
      <c r="B5" s="4"/>
      <c r="C5" s="4"/>
      <c r="D5" s="4"/>
      <c r="E5" s="4"/>
      <c r="F5" s="339">
        <v>0.5</v>
      </c>
    </row>
    <row r="6" spans="1:6" ht="30">
      <c r="A6" s="2" t="s">
        <v>1226</v>
      </c>
      <c r="B6" s="4"/>
      <c r="C6" s="4"/>
      <c r="D6" s="4"/>
      <c r="E6" s="4"/>
      <c r="F6" s="339">
        <v>0.5</v>
      </c>
    </row>
    <row r="7" spans="1:6">
      <c r="A7" s="2" t="s">
        <v>1227</v>
      </c>
      <c r="B7" s="4"/>
      <c r="C7" s="4"/>
      <c r="D7" s="4"/>
      <c r="E7" s="4"/>
      <c r="F7" s="4">
        <v>1.4610000000000001</v>
      </c>
    </row>
    <row r="8" spans="1:6" ht="30">
      <c r="A8" s="2" t="s">
        <v>1228</v>
      </c>
      <c r="B8" s="4"/>
      <c r="C8" s="4"/>
      <c r="D8" s="4"/>
      <c r="E8" s="4"/>
      <c r="F8" s="9">
        <v>18.7</v>
      </c>
    </row>
    <row r="9" spans="1:6">
      <c r="A9" s="2" t="s">
        <v>1229</v>
      </c>
      <c r="B9" s="4"/>
      <c r="C9" s="339">
        <v>0.01</v>
      </c>
      <c r="D9" s="4"/>
      <c r="E9" s="4"/>
      <c r="F9" s="4"/>
    </row>
    <row r="10" spans="1:6">
      <c r="A10" s="2" t="s">
        <v>1230</v>
      </c>
      <c r="B10" s="4"/>
      <c r="C10" s="4" t="s">
        <v>1231</v>
      </c>
      <c r="D10" s="4"/>
      <c r="E10" s="4"/>
      <c r="F10" s="4"/>
    </row>
    <row r="11" spans="1:6" ht="30">
      <c r="A11" s="2" t="s">
        <v>1232</v>
      </c>
      <c r="B11" s="4">
        <v>831</v>
      </c>
      <c r="C11" s="4">
        <v>831</v>
      </c>
      <c r="D11" s="4">
        <v>807</v>
      </c>
      <c r="E11" s="4"/>
      <c r="F11" s="4"/>
    </row>
    <row r="12" spans="1:6" ht="30">
      <c r="A12" s="2" t="s">
        <v>1233</v>
      </c>
      <c r="B12" s="4"/>
      <c r="C12" s="7">
        <v>1013000</v>
      </c>
      <c r="D12" s="7">
        <v>3892000</v>
      </c>
      <c r="E12" s="4"/>
      <c r="F12" s="4"/>
    </row>
    <row r="13" spans="1:6">
      <c r="A13" s="2" t="s">
        <v>1234</v>
      </c>
      <c r="B13" s="4"/>
      <c r="C13" s="7">
        <v>1508000</v>
      </c>
      <c r="D13" s="7">
        <v>1296000</v>
      </c>
      <c r="E13" s="4"/>
      <c r="F13" s="4"/>
    </row>
    <row r="14" spans="1:6">
      <c r="A14" s="2" t="s">
        <v>1235</v>
      </c>
      <c r="B14" s="4">
        <v>752</v>
      </c>
      <c r="C14" s="4"/>
      <c r="D14" s="4"/>
      <c r="E14" s="4"/>
      <c r="F14" s="4"/>
    </row>
    <row r="15" spans="1:6">
      <c r="A15" s="2" t="s">
        <v>1236</v>
      </c>
      <c r="B15" s="6">
        <v>567</v>
      </c>
      <c r="C15" s="4"/>
      <c r="D15" s="4"/>
      <c r="E15" s="4"/>
      <c r="F15" s="4"/>
    </row>
    <row r="16" spans="1:6">
      <c r="A16" s="2" t="s">
        <v>1237</v>
      </c>
      <c r="B16" s="4"/>
      <c r="C16" s="4"/>
      <c r="D16" s="4"/>
      <c r="E16" s="4"/>
      <c r="F16" s="4"/>
    </row>
    <row r="17" spans="1:6" ht="30">
      <c r="A17" s="3" t="s">
        <v>1223</v>
      </c>
      <c r="B17" s="4"/>
      <c r="C17" s="4"/>
      <c r="D17" s="4"/>
      <c r="E17" s="4"/>
      <c r="F17" s="4"/>
    </row>
    <row r="18" spans="1:6">
      <c r="A18" s="2" t="s">
        <v>1238</v>
      </c>
      <c r="B18" s="4"/>
      <c r="C18" s="339">
        <v>0.75</v>
      </c>
      <c r="D18" s="4"/>
      <c r="E18" s="4"/>
      <c r="F18" s="4"/>
    </row>
    <row r="19" spans="1:6">
      <c r="A19" s="2" t="s">
        <v>1239</v>
      </c>
      <c r="B19" s="4"/>
      <c r="C19" s="4"/>
      <c r="D19" s="4"/>
      <c r="E19" s="4"/>
      <c r="F19" s="4"/>
    </row>
    <row r="20" spans="1:6" ht="30">
      <c r="A20" s="3" t="s">
        <v>1223</v>
      </c>
      <c r="B20" s="4"/>
      <c r="C20" s="4"/>
      <c r="D20" s="4"/>
      <c r="E20" s="4"/>
      <c r="F20" s="4"/>
    </row>
    <row r="21" spans="1:6">
      <c r="A21" s="2" t="s">
        <v>1238</v>
      </c>
      <c r="B21" s="4"/>
      <c r="C21" s="339">
        <v>0.85</v>
      </c>
      <c r="D21" s="4"/>
      <c r="E21" s="4"/>
      <c r="F21" s="4"/>
    </row>
    <row r="22" spans="1:6">
      <c r="A22" s="2" t="s">
        <v>1240</v>
      </c>
      <c r="B22" s="4"/>
      <c r="C22" s="4"/>
      <c r="D22" s="4"/>
      <c r="E22" s="4"/>
      <c r="F22" s="4"/>
    </row>
    <row r="23" spans="1:6" ht="30">
      <c r="A23" s="3" t="s">
        <v>1223</v>
      </c>
      <c r="B23" s="4"/>
      <c r="C23" s="4"/>
      <c r="D23" s="4"/>
      <c r="E23" s="4"/>
      <c r="F23" s="4"/>
    </row>
    <row r="24" spans="1:6" ht="30">
      <c r="A24" s="2" t="s">
        <v>1241</v>
      </c>
      <c r="B24" s="4"/>
      <c r="C24" s="4" t="s">
        <v>1242</v>
      </c>
      <c r="D24" s="4"/>
      <c r="E24" s="4"/>
      <c r="F24" s="4"/>
    </row>
    <row r="25" spans="1:6">
      <c r="A25" s="2" t="s">
        <v>1243</v>
      </c>
      <c r="B25" s="4"/>
      <c r="C25" s="4"/>
      <c r="D25" s="4"/>
      <c r="E25" s="4"/>
      <c r="F25" s="4"/>
    </row>
    <row r="26" spans="1:6" ht="30">
      <c r="A26" s="3" t="s">
        <v>1223</v>
      </c>
      <c r="B26" s="4"/>
      <c r="C26" s="4"/>
      <c r="D26" s="4"/>
      <c r="E26" s="4"/>
      <c r="F26" s="4"/>
    </row>
    <row r="27" spans="1:6" ht="30">
      <c r="A27" s="2" t="s">
        <v>1241</v>
      </c>
      <c r="B27" s="4"/>
      <c r="C27" s="4" t="s">
        <v>1244</v>
      </c>
      <c r="D27" s="4"/>
      <c r="E27" s="4"/>
      <c r="F27" s="4"/>
    </row>
    <row r="28" spans="1:6" ht="30">
      <c r="A28" s="2" t="s">
        <v>1245</v>
      </c>
      <c r="B28" s="4"/>
      <c r="C28" s="4"/>
      <c r="D28" s="4"/>
      <c r="E28" s="4"/>
      <c r="F28" s="4"/>
    </row>
    <row r="29" spans="1:6" ht="30">
      <c r="A29" s="3" t="s">
        <v>1223</v>
      </c>
      <c r="B29" s="4"/>
      <c r="C29" s="4"/>
      <c r="D29" s="4"/>
      <c r="E29" s="4"/>
      <c r="F29" s="4"/>
    </row>
    <row r="30" spans="1:6" ht="30">
      <c r="A30" s="2" t="s">
        <v>1241</v>
      </c>
      <c r="B30" s="4"/>
      <c r="C30" s="4" t="s">
        <v>1242</v>
      </c>
      <c r="D30" s="4"/>
      <c r="E30" s="4"/>
      <c r="F30" s="4"/>
    </row>
    <row r="31" spans="1:6" ht="30">
      <c r="A31" s="2" t="s">
        <v>1246</v>
      </c>
      <c r="B31" s="4"/>
      <c r="C31" s="4"/>
      <c r="D31" s="4"/>
      <c r="E31" s="4"/>
      <c r="F31" s="4"/>
    </row>
    <row r="32" spans="1:6" ht="30">
      <c r="A32" s="3" t="s">
        <v>1223</v>
      </c>
      <c r="B32" s="4"/>
      <c r="C32" s="4"/>
      <c r="D32" s="4"/>
      <c r="E32" s="4"/>
      <c r="F32" s="4"/>
    </row>
    <row r="33" spans="1:6" ht="30">
      <c r="A33" s="2" t="s">
        <v>1241</v>
      </c>
      <c r="B33" s="4"/>
      <c r="C33" s="4" t="s">
        <v>1247</v>
      </c>
      <c r="D33" s="4"/>
      <c r="E33" s="4"/>
      <c r="F33" s="4"/>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8</v>
      </c>
      <c r="B1" s="8" t="s">
        <v>1249</v>
      </c>
      <c r="C1" s="8"/>
      <c r="D1" s="8"/>
      <c r="E1" s="8"/>
      <c r="F1" s="8"/>
      <c r="G1" s="8"/>
      <c r="H1" s="8"/>
      <c r="I1" s="8"/>
      <c r="J1" s="8" t="s">
        <v>1</v>
      </c>
      <c r="K1" s="8"/>
      <c r="L1" s="8"/>
    </row>
    <row r="2" spans="1:12" ht="30">
      <c r="A2" s="1" t="s">
        <v>82</v>
      </c>
      <c r="B2" s="1" t="s">
        <v>2</v>
      </c>
      <c r="C2" s="1" t="s">
        <v>1250</v>
      </c>
      <c r="D2" s="1" t="s">
        <v>4</v>
      </c>
      <c r="E2" s="1" t="s">
        <v>1251</v>
      </c>
      <c r="F2" s="1" t="s">
        <v>27</v>
      </c>
      <c r="G2" s="1" t="s">
        <v>1252</v>
      </c>
      <c r="H2" s="1" t="s">
        <v>1253</v>
      </c>
      <c r="I2" s="1" t="s">
        <v>1254</v>
      </c>
      <c r="J2" s="1" t="s">
        <v>2</v>
      </c>
      <c r="K2" s="1" t="s">
        <v>27</v>
      </c>
      <c r="L2" s="1" t="s">
        <v>83</v>
      </c>
    </row>
    <row r="3" spans="1:12" ht="30">
      <c r="A3" s="3" t="s">
        <v>316</v>
      </c>
      <c r="B3" s="4"/>
      <c r="C3" s="4"/>
      <c r="D3" s="4"/>
      <c r="E3" s="4"/>
      <c r="F3" s="4"/>
      <c r="G3" s="4"/>
      <c r="H3" s="4"/>
      <c r="I3" s="4"/>
      <c r="J3" s="4"/>
      <c r="K3" s="4"/>
      <c r="L3" s="4"/>
    </row>
    <row r="4" spans="1:12">
      <c r="A4" s="2" t="s">
        <v>125</v>
      </c>
      <c r="B4" s="6">
        <v>1502</v>
      </c>
      <c r="C4" s="6">
        <v>2086</v>
      </c>
      <c r="D4" s="6">
        <v>2023</v>
      </c>
      <c r="E4" s="6">
        <v>1606</v>
      </c>
      <c r="F4" s="6">
        <v>1706</v>
      </c>
      <c r="G4" s="6">
        <v>1519</v>
      </c>
      <c r="H4" s="6">
        <v>1823</v>
      </c>
      <c r="I4" s="6">
        <v>1113</v>
      </c>
      <c r="J4" s="6">
        <v>7217</v>
      </c>
      <c r="K4" s="6">
        <v>6161</v>
      </c>
      <c r="L4" s="6">
        <v>6107</v>
      </c>
    </row>
    <row r="5" spans="1:12">
      <c r="A5" s="2" t="s">
        <v>127</v>
      </c>
      <c r="B5" s="4">
        <v>0</v>
      </c>
      <c r="C5" s="4">
        <v>0</v>
      </c>
      <c r="D5" s="4">
        <v>0</v>
      </c>
      <c r="E5" s="4">
        <v>35</v>
      </c>
      <c r="F5" s="4">
        <v>163</v>
      </c>
      <c r="G5" s="4">
        <v>109</v>
      </c>
      <c r="H5" s="4">
        <v>117</v>
      </c>
      <c r="I5" s="4">
        <v>257</v>
      </c>
      <c r="J5" s="4">
        <v>35</v>
      </c>
      <c r="K5" s="4">
        <v>646</v>
      </c>
      <c r="L5" s="7">
        <v>1266</v>
      </c>
    </row>
    <row r="6" spans="1:12" ht="30">
      <c r="A6" s="2" t="s">
        <v>126</v>
      </c>
      <c r="B6" s="4"/>
      <c r="C6" s="4"/>
      <c r="D6" s="4"/>
      <c r="E6" s="4"/>
      <c r="F6" s="4"/>
      <c r="G6" s="4"/>
      <c r="H6" s="4"/>
      <c r="I6" s="4"/>
      <c r="J6" s="4">
        <v>29</v>
      </c>
      <c r="K6" s="4">
        <v>55</v>
      </c>
      <c r="L6" s="4">
        <v>83</v>
      </c>
    </row>
    <row r="7" spans="1:12" ht="30">
      <c r="A7" s="2" t="s">
        <v>128</v>
      </c>
      <c r="B7" s="7">
        <v>1473</v>
      </c>
      <c r="C7" s="7">
        <v>2086</v>
      </c>
      <c r="D7" s="7">
        <v>2023</v>
      </c>
      <c r="E7" s="7">
        <v>1571</v>
      </c>
      <c r="F7" s="7">
        <v>1488</v>
      </c>
      <c r="G7" s="7">
        <v>1410</v>
      </c>
      <c r="H7" s="7">
        <v>1706</v>
      </c>
      <c r="I7" s="4">
        <v>856</v>
      </c>
      <c r="J7" s="7">
        <v>7153</v>
      </c>
      <c r="K7" s="7">
        <v>5460</v>
      </c>
      <c r="L7" s="7">
        <v>4758</v>
      </c>
    </row>
    <row r="8" spans="1:12">
      <c r="A8" s="2" t="s">
        <v>324</v>
      </c>
      <c r="B8" s="4"/>
      <c r="C8" s="4"/>
      <c r="D8" s="4"/>
      <c r="E8" s="4"/>
      <c r="F8" s="4"/>
      <c r="G8" s="4"/>
      <c r="H8" s="4"/>
      <c r="I8" s="4"/>
      <c r="J8" s="7">
        <v>9665928</v>
      </c>
      <c r="K8" s="7">
        <v>9050901</v>
      </c>
      <c r="L8" s="7">
        <v>7939433</v>
      </c>
    </row>
    <row r="9" spans="1:12" ht="30">
      <c r="A9" s="2" t="s">
        <v>325</v>
      </c>
      <c r="B9" s="4"/>
      <c r="C9" s="4"/>
      <c r="D9" s="4"/>
      <c r="E9" s="4"/>
      <c r="F9" s="4"/>
      <c r="G9" s="4"/>
      <c r="H9" s="4"/>
      <c r="I9" s="4"/>
      <c r="J9" s="7">
        <v>42156</v>
      </c>
      <c r="K9" s="7">
        <v>97086</v>
      </c>
      <c r="L9" s="7">
        <v>149023</v>
      </c>
    </row>
    <row r="10" spans="1:12" ht="30">
      <c r="A10" s="2" t="s">
        <v>326</v>
      </c>
      <c r="B10" s="4"/>
      <c r="C10" s="4"/>
      <c r="D10" s="4"/>
      <c r="E10" s="4"/>
      <c r="F10" s="4"/>
      <c r="G10" s="4"/>
      <c r="H10" s="4"/>
      <c r="I10" s="4"/>
      <c r="J10" s="7">
        <v>9623772</v>
      </c>
      <c r="K10" s="7">
        <v>8953815</v>
      </c>
      <c r="L10" s="7">
        <v>7790410</v>
      </c>
    </row>
    <row r="11" spans="1:12">
      <c r="A11" s="2" t="s">
        <v>327</v>
      </c>
      <c r="B11" s="9">
        <v>0.16</v>
      </c>
      <c r="C11" s="9">
        <v>0.22</v>
      </c>
      <c r="D11" s="9">
        <v>0.21</v>
      </c>
      <c r="E11" s="9">
        <v>0.16</v>
      </c>
      <c r="F11" s="9">
        <v>0.18</v>
      </c>
      <c r="G11" s="9">
        <v>0.15</v>
      </c>
      <c r="H11" s="9">
        <v>0.18</v>
      </c>
      <c r="I11" s="9">
        <v>0.1</v>
      </c>
      <c r="J11" s="9">
        <v>0.74</v>
      </c>
      <c r="K11" s="9">
        <v>0.61</v>
      </c>
      <c r="L11" s="9">
        <v>0.61</v>
      </c>
    </row>
    <row r="12" spans="1:12" ht="30">
      <c r="A12" s="2" t="s">
        <v>329</v>
      </c>
      <c r="B12" s="4"/>
      <c r="C12" s="4"/>
      <c r="D12" s="4"/>
      <c r="E12" s="4"/>
      <c r="F12" s="4"/>
      <c r="G12" s="4"/>
      <c r="H12" s="4"/>
      <c r="I12" s="4"/>
      <c r="J12" s="6">
        <v>7153</v>
      </c>
      <c r="K12" s="6">
        <v>5460</v>
      </c>
      <c r="L12" s="6">
        <v>4758</v>
      </c>
    </row>
    <row r="13" spans="1:12">
      <c r="A13" s="2" t="s">
        <v>331</v>
      </c>
      <c r="B13" s="4"/>
      <c r="C13" s="4"/>
      <c r="D13" s="4"/>
      <c r="E13" s="4"/>
      <c r="F13" s="4"/>
      <c r="G13" s="4"/>
      <c r="H13" s="4"/>
      <c r="I13" s="4"/>
      <c r="J13" s="7">
        <v>33002</v>
      </c>
      <c r="K13" s="7">
        <v>12273</v>
      </c>
      <c r="L13" s="4">
        <v>261</v>
      </c>
    </row>
    <row r="14" spans="1:12" ht="45">
      <c r="A14" s="2" t="s">
        <v>1255</v>
      </c>
      <c r="B14" s="4"/>
      <c r="C14" s="4"/>
      <c r="D14" s="4"/>
      <c r="E14" s="4"/>
      <c r="F14" s="4"/>
      <c r="G14" s="4"/>
      <c r="H14" s="4"/>
      <c r="I14" s="4"/>
      <c r="J14" s="7">
        <v>9656774</v>
      </c>
      <c r="K14" s="7">
        <v>8966088</v>
      </c>
      <c r="L14" s="7">
        <v>7790671</v>
      </c>
    </row>
    <row r="15" spans="1:12">
      <c r="A15" s="2" t="s">
        <v>333</v>
      </c>
      <c r="B15" s="9">
        <v>0.15</v>
      </c>
      <c r="C15" s="9">
        <v>0.22</v>
      </c>
      <c r="D15" s="9">
        <v>0.21</v>
      </c>
      <c r="E15" s="9">
        <v>0.16</v>
      </c>
      <c r="F15" s="9">
        <v>0.18</v>
      </c>
      <c r="G15" s="9">
        <v>0.15</v>
      </c>
      <c r="H15" s="9">
        <v>0.18</v>
      </c>
      <c r="I15" s="9">
        <v>0.1</v>
      </c>
      <c r="J15" s="9">
        <v>0.74</v>
      </c>
      <c r="K15" s="9">
        <v>0.61</v>
      </c>
      <c r="L15" s="9">
        <v>0.61</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256</v>
      </c>
      <c r="B1" s="8" t="s">
        <v>1</v>
      </c>
      <c r="C1" s="8"/>
      <c r="D1" s="8"/>
    </row>
    <row r="2" spans="1:4">
      <c r="A2" s="8"/>
      <c r="B2" s="1" t="s">
        <v>2</v>
      </c>
      <c r="C2" s="1" t="s">
        <v>27</v>
      </c>
      <c r="D2" s="1" t="s">
        <v>83</v>
      </c>
    </row>
    <row r="3" spans="1:4">
      <c r="A3" s="2" t="s">
        <v>1257</v>
      </c>
      <c r="B3" s="4"/>
      <c r="C3" s="4"/>
      <c r="D3" s="4"/>
    </row>
    <row r="4" spans="1:4" ht="45">
      <c r="A4" s="3" t="s">
        <v>1258</v>
      </c>
      <c r="B4" s="4"/>
      <c r="C4" s="4"/>
      <c r="D4" s="4"/>
    </row>
    <row r="5" spans="1:4" ht="60">
      <c r="A5" s="2" t="s">
        <v>1259</v>
      </c>
      <c r="B5" s="7">
        <v>179334</v>
      </c>
      <c r="C5" s="7">
        <v>224000</v>
      </c>
      <c r="D5" s="7">
        <v>2295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60</v>
      </c>
      <c r="B1" s="8" t="s">
        <v>2</v>
      </c>
      <c r="C1" s="8" t="s">
        <v>27</v>
      </c>
    </row>
    <row r="2" spans="1:3" ht="30">
      <c r="A2" s="1" t="s">
        <v>166</v>
      </c>
      <c r="B2" s="8"/>
      <c r="C2" s="8"/>
    </row>
    <row r="3" spans="1:3">
      <c r="A3" s="3" t="s">
        <v>1261</v>
      </c>
      <c r="B3" s="4"/>
      <c r="C3" s="4"/>
    </row>
    <row r="4" spans="1:3">
      <c r="A4" s="2" t="s">
        <v>1262</v>
      </c>
      <c r="B4" s="6">
        <v>1607</v>
      </c>
      <c r="C4" s="6">
        <v>27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263</v>
      </c>
      <c r="B1" s="8" t="s">
        <v>1</v>
      </c>
      <c r="C1" s="8"/>
      <c r="D1" s="8"/>
    </row>
    <row r="2" spans="1:4">
      <c r="A2" s="8"/>
      <c r="B2" s="1" t="s">
        <v>2</v>
      </c>
      <c r="C2" s="1" t="s">
        <v>27</v>
      </c>
      <c r="D2" s="1" t="s">
        <v>83</v>
      </c>
    </row>
    <row r="3" spans="1:4" ht="30">
      <c r="A3" s="3" t="s">
        <v>339</v>
      </c>
      <c r="B3" s="4"/>
      <c r="C3" s="4"/>
      <c r="D3" s="4"/>
    </row>
    <row r="4" spans="1:4">
      <c r="A4" s="2" t="s">
        <v>1264</v>
      </c>
      <c r="B4" s="6">
        <v>21582000</v>
      </c>
      <c r="C4" s="6">
        <v>21582000</v>
      </c>
      <c r="D4" s="4"/>
    </row>
    <row r="5" spans="1:4">
      <c r="A5" s="2" t="s">
        <v>1265</v>
      </c>
      <c r="B5" s="4">
        <v>0</v>
      </c>
      <c r="C5" s="4">
        <v>0</v>
      </c>
      <c r="D5" s="4"/>
    </row>
    <row r="6" spans="1:4">
      <c r="A6" s="2" t="s">
        <v>174</v>
      </c>
      <c r="B6" s="6">
        <v>136000</v>
      </c>
      <c r="C6" s="6">
        <v>137000</v>
      </c>
      <c r="D6" s="6">
        <v>137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66</v>
      </c>
      <c r="B1" s="1" t="s">
        <v>1</v>
      </c>
      <c r="C1" s="1"/>
    </row>
    <row r="2" spans="1:3" ht="30">
      <c r="A2" s="1" t="s">
        <v>166</v>
      </c>
      <c r="B2" s="1" t="s">
        <v>2</v>
      </c>
      <c r="C2" s="1" t="s">
        <v>27</v>
      </c>
    </row>
    <row r="3" spans="1:3" ht="30">
      <c r="A3" s="3" t="s">
        <v>1267</v>
      </c>
      <c r="B3" s="4"/>
      <c r="C3" s="4"/>
    </row>
    <row r="4" spans="1:3" ht="30">
      <c r="A4" s="2" t="s">
        <v>348</v>
      </c>
      <c r="B4" s="6">
        <v>321</v>
      </c>
      <c r="C4" s="6">
        <v>457</v>
      </c>
    </row>
    <row r="5" spans="1:3" ht="45">
      <c r="A5" s="3" t="s">
        <v>1268</v>
      </c>
      <c r="B5" s="4"/>
      <c r="C5" s="4"/>
    </row>
    <row r="6" spans="1:3">
      <c r="A6" s="2">
        <v>2014</v>
      </c>
      <c r="B6" s="4">
        <v>136</v>
      </c>
      <c r="C6" s="4"/>
    </row>
    <row r="7" spans="1:3">
      <c r="A7" s="2">
        <v>2015</v>
      </c>
      <c r="B7" s="4">
        <v>136</v>
      </c>
      <c r="C7" s="4"/>
    </row>
    <row r="8" spans="1:3">
      <c r="A8" s="2">
        <v>2016</v>
      </c>
      <c r="B8" s="4">
        <v>49</v>
      </c>
      <c r="C8" s="4"/>
    </row>
    <row r="9" spans="1:3">
      <c r="A9" s="2" t="s">
        <v>1269</v>
      </c>
      <c r="B9" s="4"/>
      <c r="C9" s="4"/>
    </row>
    <row r="10" spans="1:3" ht="30">
      <c r="A10" s="3" t="s">
        <v>1267</v>
      </c>
      <c r="B10" s="4"/>
      <c r="C10" s="4"/>
    </row>
    <row r="11" spans="1:3">
      <c r="A11" s="2" t="s">
        <v>1270</v>
      </c>
      <c r="B11" s="4" t="s">
        <v>1231</v>
      </c>
      <c r="C11" s="4"/>
    </row>
    <row r="12" spans="1:3">
      <c r="A12" s="2" t="s">
        <v>346</v>
      </c>
      <c r="B12" s="7">
        <v>1367</v>
      </c>
      <c r="C12" s="7">
        <v>1367</v>
      </c>
    </row>
    <row r="13" spans="1:3">
      <c r="A13" s="2" t="s">
        <v>347</v>
      </c>
      <c r="B13" s="7">
        <v>1046</v>
      </c>
      <c r="C13" s="4">
        <v>910</v>
      </c>
    </row>
    <row r="14" spans="1:3" ht="30">
      <c r="A14" s="2" t="s">
        <v>348</v>
      </c>
      <c r="B14" s="6">
        <v>321</v>
      </c>
      <c r="C14" s="6">
        <v>45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271</v>
      </c>
      <c r="B1" s="8" t="s">
        <v>2</v>
      </c>
      <c r="C1" s="8" t="s">
        <v>27</v>
      </c>
    </row>
    <row r="2" spans="1:3" ht="30">
      <c r="A2" s="1" t="s">
        <v>166</v>
      </c>
      <c r="B2" s="8"/>
      <c r="C2" s="8"/>
    </row>
    <row r="3" spans="1:3" ht="30">
      <c r="A3" s="3" t="s">
        <v>1272</v>
      </c>
      <c r="B3" s="4"/>
      <c r="C3" s="4"/>
    </row>
    <row r="4" spans="1:3">
      <c r="A4" s="2" t="s">
        <v>1273</v>
      </c>
      <c r="B4" s="6">
        <v>216035</v>
      </c>
      <c r="C4" s="6">
        <v>222019</v>
      </c>
    </row>
    <row r="5" spans="1:3">
      <c r="A5" s="2" t="s">
        <v>1274</v>
      </c>
      <c r="B5" s="7">
        <v>3001</v>
      </c>
      <c r="C5" s="7">
        <v>2754</v>
      </c>
    </row>
    <row r="6" spans="1:3">
      <c r="A6" s="2" t="s">
        <v>1275</v>
      </c>
      <c r="B6" s="7">
        <v>-1464</v>
      </c>
      <c r="C6" s="7">
        <v>-8651</v>
      </c>
    </row>
    <row r="7" spans="1:3">
      <c r="A7" s="2" t="s">
        <v>949</v>
      </c>
      <c r="B7" s="7">
        <v>217572</v>
      </c>
      <c r="C7" s="7">
        <v>216122</v>
      </c>
    </row>
    <row r="8" spans="1:3" ht="30">
      <c r="A8" s="2" t="s">
        <v>363</v>
      </c>
      <c r="B8" s="4"/>
      <c r="C8" s="4"/>
    </row>
    <row r="9" spans="1:3" ht="30">
      <c r="A9" s="3" t="s">
        <v>1272</v>
      </c>
      <c r="B9" s="4"/>
      <c r="C9" s="4"/>
    </row>
    <row r="10" spans="1:3">
      <c r="A10" s="2" t="s">
        <v>1273</v>
      </c>
      <c r="B10" s="7">
        <v>61333</v>
      </c>
      <c r="C10" s="7">
        <v>71851</v>
      </c>
    </row>
    <row r="11" spans="1:3">
      <c r="A11" s="2" t="s">
        <v>1274</v>
      </c>
      <c r="B11" s="4">
        <v>63</v>
      </c>
      <c r="C11" s="4">
        <v>0</v>
      </c>
    </row>
    <row r="12" spans="1:3">
      <c r="A12" s="2" t="s">
        <v>1275</v>
      </c>
      <c r="B12" s="4">
        <v>-634</v>
      </c>
      <c r="C12" s="7">
        <v>-6463</v>
      </c>
    </row>
    <row r="13" spans="1:3">
      <c r="A13" s="2" t="s">
        <v>949</v>
      </c>
      <c r="B13" s="7">
        <v>60762</v>
      </c>
      <c r="C13" s="7">
        <v>65388</v>
      </c>
    </row>
    <row r="14" spans="1:3">
      <c r="A14" s="2" t="s">
        <v>1276</v>
      </c>
      <c r="B14" s="4"/>
      <c r="C14" s="4"/>
    </row>
    <row r="15" spans="1:3" ht="30">
      <c r="A15" s="3" t="s">
        <v>1272</v>
      </c>
      <c r="B15" s="4"/>
      <c r="C15" s="4"/>
    </row>
    <row r="16" spans="1:3">
      <c r="A16" s="2" t="s">
        <v>1273</v>
      </c>
      <c r="B16" s="7">
        <v>92456</v>
      </c>
      <c r="C16" s="7">
        <v>94313</v>
      </c>
    </row>
    <row r="17" spans="1:3">
      <c r="A17" s="2" t="s">
        <v>1274</v>
      </c>
      <c r="B17" s="7">
        <v>1243</v>
      </c>
      <c r="C17" s="7">
        <v>1362</v>
      </c>
    </row>
    <row r="18" spans="1:3">
      <c r="A18" s="2" t="s">
        <v>1275</v>
      </c>
      <c r="B18" s="4">
        <v>-479</v>
      </c>
      <c r="C18" s="7">
        <v>-1245</v>
      </c>
    </row>
    <row r="19" spans="1:3">
      <c r="A19" s="2" t="s">
        <v>949</v>
      </c>
      <c r="B19" s="7">
        <v>93220</v>
      </c>
      <c r="C19" s="7">
        <v>94430</v>
      </c>
    </row>
    <row r="20" spans="1:3">
      <c r="A20" s="2" t="s">
        <v>1277</v>
      </c>
      <c r="B20" s="4"/>
      <c r="C20" s="4"/>
    </row>
    <row r="21" spans="1:3" ht="30">
      <c r="A21" s="3" t="s">
        <v>1272</v>
      </c>
      <c r="B21" s="4"/>
      <c r="C21" s="4"/>
    </row>
    <row r="22" spans="1:3">
      <c r="A22" s="2" t="s">
        <v>1273</v>
      </c>
      <c r="B22" s="7">
        <v>28617</v>
      </c>
      <c r="C22" s="7">
        <v>18650</v>
      </c>
    </row>
    <row r="23" spans="1:3">
      <c r="A23" s="2" t="s">
        <v>1274</v>
      </c>
      <c r="B23" s="4">
        <v>138</v>
      </c>
      <c r="C23" s="4">
        <v>255</v>
      </c>
    </row>
    <row r="24" spans="1:3">
      <c r="A24" s="2" t="s">
        <v>1275</v>
      </c>
      <c r="B24" s="4">
        <v>-220</v>
      </c>
      <c r="C24" s="4">
        <v>-250</v>
      </c>
    </row>
    <row r="25" spans="1:3">
      <c r="A25" s="2" t="s">
        <v>949</v>
      </c>
      <c r="B25" s="7">
        <v>28535</v>
      </c>
      <c r="C25" s="7">
        <v>18655</v>
      </c>
    </row>
    <row r="26" spans="1:3">
      <c r="A26" s="2" t="s">
        <v>370</v>
      </c>
      <c r="B26" s="4"/>
      <c r="C26" s="4"/>
    </row>
    <row r="27" spans="1:3" ht="30">
      <c r="A27" s="3" t="s">
        <v>1272</v>
      </c>
      <c r="B27" s="4"/>
      <c r="C27" s="4"/>
    </row>
    <row r="28" spans="1:3">
      <c r="A28" s="2" t="s">
        <v>1273</v>
      </c>
      <c r="B28" s="7">
        <v>33629</v>
      </c>
      <c r="C28" s="7">
        <v>32521</v>
      </c>
    </row>
    <row r="29" spans="1:3">
      <c r="A29" s="2" t="s">
        <v>1274</v>
      </c>
      <c r="B29" s="7">
        <v>1557</v>
      </c>
      <c r="C29" s="7">
        <v>1137</v>
      </c>
    </row>
    <row r="30" spans="1:3">
      <c r="A30" s="2" t="s">
        <v>1275</v>
      </c>
      <c r="B30" s="4">
        <v>-131</v>
      </c>
      <c r="C30" s="4">
        <v>-693</v>
      </c>
    </row>
    <row r="31" spans="1:3">
      <c r="A31" s="2" t="s">
        <v>949</v>
      </c>
      <c r="B31" s="7">
        <v>35055</v>
      </c>
      <c r="C31" s="7">
        <v>32965</v>
      </c>
    </row>
    <row r="32" spans="1:3">
      <c r="A32" s="2" t="s">
        <v>1278</v>
      </c>
      <c r="B32" s="4"/>
      <c r="C32" s="4"/>
    </row>
    <row r="33" spans="1:3" ht="30">
      <c r="A33" s="3" t="s">
        <v>1272</v>
      </c>
      <c r="B33" s="4"/>
      <c r="C33" s="4"/>
    </row>
    <row r="34" spans="1:3">
      <c r="A34" s="2" t="s">
        <v>1273</v>
      </c>
      <c r="B34" s="4"/>
      <c r="C34" s="7">
        <v>4684</v>
      </c>
    </row>
    <row r="35" spans="1:3">
      <c r="A35" s="2" t="s">
        <v>1274</v>
      </c>
      <c r="B35" s="4"/>
      <c r="C35" s="4">
        <v>0</v>
      </c>
    </row>
    <row r="36" spans="1:3">
      <c r="A36" s="2" t="s">
        <v>1275</v>
      </c>
      <c r="B36" s="4"/>
      <c r="C36" s="4">
        <v>0</v>
      </c>
    </row>
    <row r="37" spans="1:3">
      <c r="A37" s="2" t="s">
        <v>949</v>
      </c>
      <c r="B37" s="4"/>
      <c r="C37" s="6">
        <v>468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279</v>
      </c>
      <c r="B1" s="8" t="s">
        <v>2</v>
      </c>
      <c r="C1" s="8" t="s">
        <v>27</v>
      </c>
    </row>
    <row r="2" spans="1:3" ht="30">
      <c r="A2" s="1" t="s">
        <v>166</v>
      </c>
      <c r="B2" s="8"/>
      <c r="C2" s="8"/>
    </row>
    <row r="3" spans="1:3" ht="30">
      <c r="A3" s="3" t="s">
        <v>1280</v>
      </c>
      <c r="B3" s="4"/>
      <c r="C3" s="4"/>
    </row>
    <row r="4" spans="1:3" ht="45">
      <c r="A4" s="2" t="s">
        <v>1281</v>
      </c>
      <c r="B4" s="6">
        <v>23513</v>
      </c>
      <c r="C4" s="4"/>
    </row>
    <row r="5" spans="1:3" ht="45">
      <c r="A5" s="2" t="s">
        <v>1282</v>
      </c>
      <c r="B5" s="7">
        <v>37745</v>
      </c>
      <c r="C5" s="4"/>
    </row>
    <row r="6" spans="1:3" ht="45">
      <c r="A6" s="2" t="s">
        <v>1283</v>
      </c>
      <c r="B6" s="7">
        <v>28109</v>
      </c>
      <c r="C6" s="4"/>
    </row>
    <row r="7" spans="1:3" ht="45">
      <c r="A7" s="2" t="s">
        <v>1284</v>
      </c>
      <c r="B7" s="7">
        <v>5595</v>
      </c>
      <c r="C7" s="4"/>
    </row>
    <row r="8" spans="1:3" ht="45">
      <c r="A8" s="2" t="s">
        <v>1285</v>
      </c>
      <c r="B8" s="7">
        <v>121073</v>
      </c>
      <c r="C8" s="4"/>
    </row>
    <row r="9" spans="1:3">
      <c r="A9" s="2" t="s">
        <v>1273</v>
      </c>
      <c r="B9" s="7">
        <v>216035</v>
      </c>
      <c r="C9" s="7">
        <v>222019</v>
      </c>
    </row>
    <row r="10" spans="1:3" ht="45">
      <c r="A10" s="2" t="s">
        <v>1286</v>
      </c>
      <c r="B10" s="7">
        <v>23375</v>
      </c>
      <c r="C10" s="4"/>
    </row>
    <row r="11" spans="1:3" ht="45">
      <c r="A11" s="2" t="s">
        <v>1287</v>
      </c>
      <c r="B11" s="7">
        <v>38468</v>
      </c>
      <c r="C11" s="4"/>
    </row>
    <row r="12" spans="1:3" ht="45">
      <c r="A12" s="2" t="s">
        <v>1288</v>
      </c>
      <c r="B12" s="7">
        <v>28138</v>
      </c>
      <c r="C12" s="4"/>
    </row>
    <row r="13" spans="1:3" ht="30">
      <c r="A13" s="2" t="s">
        <v>1289</v>
      </c>
      <c r="B13" s="7">
        <v>5836</v>
      </c>
      <c r="C13" s="4"/>
    </row>
    <row r="14" spans="1:3" ht="45">
      <c r="A14" s="2" t="s">
        <v>1290</v>
      </c>
      <c r="B14" s="7">
        <v>121755</v>
      </c>
      <c r="C14" s="4"/>
    </row>
    <row r="15" spans="1:3">
      <c r="A15" s="2" t="s">
        <v>949</v>
      </c>
      <c r="B15" s="6">
        <v>217572</v>
      </c>
      <c r="C15" s="6">
        <v>21612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91</v>
      </c>
      <c r="B1" s="8" t="s">
        <v>1</v>
      </c>
      <c r="C1" s="8"/>
      <c r="D1" s="8"/>
    </row>
    <row r="2" spans="1:4" ht="30">
      <c r="A2" s="1" t="s">
        <v>166</v>
      </c>
      <c r="B2" s="1" t="s">
        <v>2</v>
      </c>
      <c r="C2" s="1" t="s">
        <v>27</v>
      </c>
      <c r="D2" s="1" t="s">
        <v>83</v>
      </c>
    </row>
    <row r="3" spans="1:4" ht="45">
      <c r="A3" s="3" t="s">
        <v>1292</v>
      </c>
      <c r="B3" s="4"/>
      <c r="C3" s="4"/>
      <c r="D3" s="4"/>
    </row>
    <row r="4" spans="1:4">
      <c r="A4" s="2" t="s">
        <v>392</v>
      </c>
      <c r="B4" s="6">
        <v>0</v>
      </c>
      <c r="C4" s="6">
        <v>178</v>
      </c>
      <c r="D4" s="6">
        <v>189</v>
      </c>
    </row>
    <row r="5" spans="1:4">
      <c r="A5" s="2" t="s">
        <v>393</v>
      </c>
      <c r="B5" s="4">
        <v>-5</v>
      </c>
      <c r="C5" s="4">
        <v>0</v>
      </c>
      <c r="D5" s="4">
        <v>0</v>
      </c>
    </row>
    <row r="6" spans="1:4">
      <c r="A6" s="2" t="s">
        <v>395</v>
      </c>
      <c r="B6" s="4">
        <v>-5</v>
      </c>
      <c r="C6" s="4">
        <v>178</v>
      </c>
      <c r="D6" s="4">
        <v>189</v>
      </c>
    </row>
    <row r="7" spans="1:4" ht="30">
      <c r="A7" s="2" t="s">
        <v>189</v>
      </c>
      <c r="B7" s="6">
        <v>2327</v>
      </c>
      <c r="C7" s="6">
        <v>2272</v>
      </c>
      <c r="D7" s="6">
        <v>2546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60</v>
      </c>
      <c r="B1" s="8" t="s">
        <v>1</v>
      </c>
      <c r="C1" s="8"/>
      <c r="D1" s="8"/>
    </row>
    <row r="2" spans="1:4">
      <c r="A2" s="8"/>
      <c r="B2" s="1" t="s">
        <v>2</v>
      </c>
      <c r="C2" s="1" t="s">
        <v>27</v>
      </c>
      <c r="D2" s="1" t="s">
        <v>83</v>
      </c>
    </row>
    <row r="3" spans="1:4" ht="30">
      <c r="A3" s="3" t="s">
        <v>161</v>
      </c>
      <c r="B3" s="4"/>
      <c r="C3" s="4"/>
      <c r="D3" s="4"/>
    </row>
    <row r="4" spans="1:4">
      <c r="A4" s="2" t="s">
        <v>155</v>
      </c>
      <c r="B4" s="7">
        <v>10000</v>
      </c>
      <c r="C4" s="7">
        <v>62105</v>
      </c>
      <c r="D4" s="7">
        <v>40000</v>
      </c>
    </row>
    <row r="5" spans="1:4">
      <c r="A5" s="2" t="s">
        <v>162</v>
      </c>
      <c r="B5" s="7">
        <v>7500</v>
      </c>
      <c r="C5" s="4">
        <v>0</v>
      </c>
      <c r="D5" s="7">
        <v>2500</v>
      </c>
    </row>
    <row r="6" spans="1:4" ht="30">
      <c r="A6" s="2" t="s">
        <v>163</v>
      </c>
      <c r="B6" s="7">
        <v>11191</v>
      </c>
      <c r="C6" s="7">
        <v>6343</v>
      </c>
      <c r="D6" s="4"/>
    </row>
    <row r="7" spans="1:4">
      <c r="A7" s="2" t="s">
        <v>164</v>
      </c>
      <c r="B7" s="7">
        <v>1726669</v>
      </c>
      <c r="C7" s="4">
        <v>0</v>
      </c>
      <c r="D7" s="4">
        <v>0</v>
      </c>
    </row>
    <row r="8" spans="1:4" ht="30">
      <c r="A8" s="2" t="s">
        <v>136</v>
      </c>
      <c r="B8" s="9">
        <v>0.06</v>
      </c>
      <c r="C8" s="9">
        <v>0.04</v>
      </c>
      <c r="D8" s="9">
        <v>0.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293</v>
      </c>
      <c r="B1" s="8" t="s">
        <v>1</v>
      </c>
      <c r="C1" s="8"/>
    </row>
    <row r="2" spans="1:3" ht="30">
      <c r="A2" s="1" t="s">
        <v>166</v>
      </c>
      <c r="B2" s="1" t="s">
        <v>2</v>
      </c>
      <c r="C2" s="1" t="s">
        <v>27</v>
      </c>
    </row>
    <row r="3" spans="1:3" ht="30">
      <c r="A3" s="3" t="s">
        <v>1272</v>
      </c>
      <c r="B3" s="4"/>
      <c r="C3" s="4"/>
    </row>
    <row r="4" spans="1:3">
      <c r="A4" s="2" t="s">
        <v>1294</v>
      </c>
      <c r="B4" s="6">
        <v>29263</v>
      </c>
      <c r="C4" s="6">
        <v>108258</v>
      </c>
    </row>
    <row r="5" spans="1:3">
      <c r="A5" s="2" t="s">
        <v>1295</v>
      </c>
      <c r="B5" s="4">
        <v>-119</v>
      </c>
      <c r="C5" s="7">
        <v>-7690</v>
      </c>
    </row>
    <row r="6" spans="1:3">
      <c r="A6" s="2" t="s">
        <v>1296</v>
      </c>
      <c r="B6" s="7">
        <v>78352</v>
      </c>
      <c r="C6" s="7">
        <v>35909</v>
      </c>
    </row>
    <row r="7" spans="1:3" ht="30">
      <c r="A7" s="2" t="s">
        <v>1297</v>
      </c>
      <c r="B7" s="7">
        <v>-1345</v>
      </c>
      <c r="C7" s="4">
        <v>-961</v>
      </c>
    </row>
    <row r="8" spans="1:3">
      <c r="A8" s="2" t="s">
        <v>1298</v>
      </c>
      <c r="B8" s="7">
        <v>107615</v>
      </c>
      <c r="C8" s="7">
        <v>144167</v>
      </c>
    </row>
    <row r="9" spans="1:3">
      <c r="A9" s="2" t="s">
        <v>1299</v>
      </c>
      <c r="B9" s="7">
        <v>-1464</v>
      </c>
      <c r="C9" s="7">
        <v>-8651</v>
      </c>
    </row>
    <row r="10" spans="1:3" ht="30">
      <c r="A10" s="2" t="s">
        <v>363</v>
      </c>
      <c r="B10" s="4"/>
      <c r="C10" s="4"/>
    </row>
    <row r="11" spans="1:3" ht="30">
      <c r="A11" s="3" t="s">
        <v>1272</v>
      </c>
      <c r="B11" s="4"/>
      <c r="C11" s="4"/>
    </row>
    <row r="12" spans="1:3">
      <c r="A12" s="2" t="s">
        <v>1294</v>
      </c>
      <c r="B12" s="4">
        <v>0</v>
      </c>
      <c r="C12" s="7">
        <v>65388</v>
      </c>
    </row>
    <row r="13" spans="1:3">
      <c r="A13" s="2" t="s">
        <v>1295</v>
      </c>
      <c r="B13" s="4">
        <v>0</v>
      </c>
      <c r="C13" s="7">
        <v>-6463</v>
      </c>
    </row>
    <row r="14" spans="1:3">
      <c r="A14" s="2" t="s">
        <v>1296</v>
      </c>
      <c r="B14" s="7">
        <v>43865</v>
      </c>
      <c r="C14" s="4">
        <v>0</v>
      </c>
    </row>
    <row r="15" spans="1:3" ht="30">
      <c r="A15" s="2" t="s">
        <v>1297</v>
      </c>
      <c r="B15" s="4">
        <v>-634</v>
      </c>
      <c r="C15" s="4">
        <v>0</v>
      </c>
    </row>
    <row r="16" spans="1:3">
      <c r="A16" s="2" t="s">
        <v>1298</v>
      </c>
      <c r="B16" s="7">
        <v>43865</v>
      </c>
      <c r="C16" s="7">
        <v>65388</v>
      </c>
    </row>
    <row r="17" spans="1:3">
      <c r="A17" s="2" t="s">
        <v>1299</v>
      </c>
      <c r="B17" s="4">
        <v>-634</v>
      </c>
      <c r="C17" s="7">
        <v>-6463</v>
      </c>
    </row>
    <row r="18" spans="1:3">
      <c r="A18" s="2" t="s">
        <v>1276</v>
      </c>
      <c r="B18" s="4"/>
      <c r="C18" s="4"/>
    </row>
    <row r="19" spans="1:3" ht="30">
      <c r="A19" s="3" t="s">
        <v>1272</v>
      </c>
      <c r="B19" s="4"/>
      <c r="C19" s="4"/>
    </row>
    <row r="20" spans="1:3">
      <c r="A20" s="2" t="s">
        <v>1294</v>
      </c>
      <c r="B20" s="7">
        <v>9472</v>
      </c>
      <c r="C20" s="7">
        <v>28603</v>
      </c>
    </row>
    <row r="21" spans="1:3">
      <c r="A21" s="2" t="s">
        <v>1295</v>
      </c>
      <c r="B21" s="4">
        <v>-30</v>
      </c>
      <c r="C21" s="4">
        <v>-566</v>
      </c>
    </row>
    <row r="22" spans="1:3">
      <c r="A22" s="2" t="s">
        <v>1296</v>
      </c>
      <c r="B22" s="7">
        <v>26493</v>
      </c>
      <c r="C22" s="7">
        <v>31051</v>
      </c>
    </row>
    <row r="23" spans="1:3" ht="30">
      <c r="A23" s="2" t="s">
        <v>1297</v>
      </c>
      <c r="B23" s="4">
        <v>-449</v>
      </c>
      <c r="C23" s="4">
        <v>-679</v>
      </c>
    </row>
    <row r="24" spans="1:3">
      <c r="A24" s="2" t="s">
        <v>1298</v>
      </c>
      <c r="B24" s="7">
        <v>35965</v>
      </c>
      <c r="C24" s="7">
        <v>59654</v>
      </c>
    </row>
    <row r="25" spans="1:3">
      <c r="A25" s="2" t="s">
        <v>1299</v>
      </c>
      <c r="B25" s="4">
        <v>-479</v>
      </c>
      <c r="C25" s="7">
        <v>-1245</v>
      </c>
    </row>
    <row r="26" spans="1:3">
      <c r="A26" s="2" t="s">
        <v>1277</v>
      </c>
      <c r="B26" s="4"/>
      <c r="C26" s="4"/>
    </row>
    <row r="27" spans="1:3" ht="30">
      <c r="A27" s="3" t="s">
        <v>1272</v>
      </c>
      <c r="B27" s="4"/>
      <c r="C27" s="4"/>
    </row>
    <row r="28" spans="1:3">
      <c r="A28" s="2" t="s">
        <v>1294</v>
      </c>
      <c r="B28" s="7">
        <v>18414</v>
      </c>
      <c r="C28" s="7">
        <v>5079</v>
      </c>
    </row>
    <row r="29" spans="1:3">
      <c r="A29" s="2" t="s">
        <v>1295</v>
      </c>
      <c r="B29" s="4">
        <v>-81</v>
      </c>
      <c r="C29" s="4">
        <v>-59</v>
      </c>
    </row>
    <row r="30" spans="1:3">
      <c r="A30" s="2" t="s">
        <v>1296</v>
      </c>
      <c r="B30" s="7">
        <v>3899</v>
      </c>
      <c r="C30" s="7">
        <v>4411</v>
      </c>
    </row>
    <row r="31" spans="1:3" ht="30">
      <c r="A31" s="2" t="s">
        <v>1297</v>
      </c>
      <c r="B31" s="4">
        <v>-139</v>
      </c>
      <c r="C31" s="4">
        <v>-191</v>
      </c>
    </row>
    <row r="32" spans="1:3">
      <c r="A32" s="2" t="s">
        <v>1298</v>
      </c>
      <c r="B32" s="7">
        <v>22313</v>
      </c>
      <c r="C32" s="7">
        <v>9490</v>
      </c>
    </row>
    <row r="33" spans="1:3">
      <c r="A33" s="2" t="s">
        <v>1299</v>
      </c>
      <c r="B33" s="4">
        <v>-220</v>
      </c>
      <c r="C33" s="4">
        <v>-250</v>
      </c>
    </row>
    <row r="34" spans="1:3">
      <c r="A34" s="2" t="s">
        <v>370</v>
      </c>
      <c r="B34" s="4"/>
      <c r="C34" s="4"/>
    </row>
    <row r="35" spans="1:3" ht="30">
      <c r="A35" s="3" t="s">
        <v>1272</v>
      </c>
      <c r="B35" s="4"/>
      <c r="C35" s="4"/>
    </row>
    <row r="36" spans="1:3">
      <c r="A36" s="2" t="s">
        <v>1294</v>
      </c>
      <c r="B36" s="7">
        <v>1377</v>
      </c>
      <c r="C36" s="7">
        <v>9188</v>
      </c>
    </row>
    <row r="37" spans="1:3">
      <c r="A37" s="2" t="s">
        <v>1295</v>
      </c>
      <c r="B37" s="4">
        <v>-8</v>
      </c>
      <c r="C37" s="4">
        <v>-602</v>
      </c>
    </row>
    <row r="38" spans="1:3">
      <c r="A38" s="2" t="s">
        <v>1296</v>
      </c>
      <c r="B38" s="7">
        <v>4095</v>
      </c>
      <c r="C38" s="4">
        <v>447</v>
      </c>
    </row>
    <row r="39" spans="1:3" ht="30">
      <c r="A39" s="2" t="s">
        <v>1297</v>
      </c>
      <c r="B39" s="4">
        <v>-123</v>
      </c>
      <c r="C39" s="4">
        <v>-91</v>
      </c>
    </row>
    <row r="40" spans="1:3">
      <c r="A40" s="2" t="s">
        <v>1298</v>
      </c>
      <c r="B40" s="7">
        <v>5472</v>
      </c>
      <c r="C40" s="7">
        <v>9635</v>
      </c>
    </row>
    <row r="41" spans="1:3">
      <c r="A41" s="2" t="s">
        <v>1299</v>
      </c>
      <c r="B41" s="6">
        <v>-131</v>
      </c>
      <c r="C41" s="6">
        <v>-69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300</v>
      </c>
      <c r="B1" s="8" t="s">
        <v>1</v>
      </c>
      <c r="C1" s="8"/>
      <c r="D1" s="8"/>
    </row>
    <row r="2" spans="1:4">
      <c r="A2" s="8"/>
      <c r="B2" s="1" t="s">
        <v>2</v>
      </c>
      <c r="C2" s="1" t="s">
        <v>27</v>
      </c>
      <c r="D2" s="8" t="s">
        <v>83</v>
      </c>
    </row>
    <row r="3" spans="1:4">
      <c r="A3" s="8"/>
      <c r="B3" s="1" t="s">
        <v>1301</v>
      </c>
      <c r="C3" s="1" t="s">
        <v>1301</v>
      </c>
      <c r="D3" s="8"/>
    </row>
    <row r="4" spans="1:4" ht="30">
      <c r="A4" s="3" t="s">
        <v>353</v>
      </c>
      <c r="B4" s="4"/>
      <c r="C4" s="4"/>
      <c r="D4" s="4"/>
    </row>
    <row r="5" spans="1:4">
      <c r="A5" s="2" t="s">
        <v>1302</v>
      </c>
      <c r="B5" s="6">
        <v>2</v>
      </c>
      <c r="C5" s="6">
        <v>61</v>
      </c>
      <c r="D5" s="6">
        <v>64</v>
      </c>
    </row>
    <row r="6" spans="1:4">
      <c r="A6" s="2" t="s">
        <v>1303</v>
      </c>
      <c r="B6" s="7">
        <v>177060000</v>
      </c>
      <c r="C6" s="7">
        <v>154479000</v>
      </c>
      <c r="D6" s="4"/>
    </row>
    <row r="7" spans="1:4">
      <c r="A7" s="2" t="s">
        <v>1304</v>
      </c>
      <c r="B7" s="4">
        <v>38</v>
      </c>
      <c r="C7" s="4">
        <v>53</v>
      </c>
      <c r="D7" s="4"/>
    </row>
    <row r="8" spans="1:4" ht="45">
      <c r="A8" s="2" t="s">
        <v>1305</v>
      </c>
      <c r="B8" s="7">
        <v>1464000</v>
      </c>
      <c r="C8" s="7">
        <v>8651000</v>
      </c>
      <c r="D8" s="4"/>
    </row>
    <row r="9" spans="1:4" ht="45">
      <c r="A9" s="2" t="s">
        <v>1306</v>
      </c>
      <c r="B9" s="6">
        <v>119000</v>
      </c>
      <c r="C9" s="6">
        <v>7690000</v>
      </c>
      <c r="D9" s="4"/>
    </row>
  </sheetData>
  <mergeCells count="3">
    <mergeCell ref="A1:A3"/>
    <mergeCell ref="B1:D1"/>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07</v>
      </c>
      <c r="B1" s="8" t="s">
        <v>1</v>
      </c>
      <c r="C1" s="8"/>
    </row>
    <row r="2" spans="1:3" ht="30">
      <c r="A2" s="1" t="s">
        <v>166</v>
      </c>
      <c r="B2" s="1" t="s">
        <v>2</v>
      </c>
      <c r="C2" s="1" t="s">
        <v>27</v>
      </c>
    </row>
    <row r="3" spans="1:3" ht="30">
      <c r="A3" s="3" t="s">
        <v>1308</v>
      </c>
      <c r="B3" s="4"/>
      <c r="C3" s="4"/>
    </row>
    <row r="4" spans="1:3">
      <c r="A4" s="2" t="s">
        <v>427</v>
      </c>
      <c r="B4" s="6">
        <v>16380</v>
      </c>
      <c r="C4" s="6">
        <v>16255</v>
      </c>
    </row>
    <row r="5" spans="1:3">
      <c r="A5" s="2" t="s">
        <v>428</v>
      </c>
      <c r="B5" s="7">
        <v>16594</v>
      </c>
      <c r="C5" s="7">
        <v>2399</v>
      </c>
    </row>
    <row r="6" spans="1:3">
      <c r="A6" s="2" t="s">
        <v>429</v>
      </c>
      <c r="B6" s="7">
        <v>-6676</v>
      </c>
      <c r="C6" s="7">
        <v>-2512</v>
      </c>
    </row>
    <row r="7" spans="1:3" ht="30">
      <c r="A7" s="2" t="s">
        <v>1309</v>
      </c>
      <c r="B7" s="7">
        <v>-1998</v>
      </c>
      <c r="C7" s="4">
        <v>238</v>
      </c>
    </row>
    <row r="8" spans="1:3">
      <c r="A8" s="2" t="s">
        <v>434</v>
      </c>
      <c r="B8" s="7">
        <v>24300</v>
      </c>
      <c r="C8" s="7">
        <v>16380</v>
      </c>
    </row>
    <row r="9" spans="1:3">
      <c r="A9" s="3" t="s">
        <v>1310</v>
      </c>
      <c r="B9" s="4"/>
      <c r="C9" s="4"/>
    </row>
    <row r="10" spans="1:3">
      <c r="A10" s="2" t="s">
        <v>1311</v>
      </c>
      <c r="B10" s="6">
        <v>9094</v>
      </c>
      <c r="C10" s="6">
        <v>1058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2</v>
      </c>
      <c r="B1" s="8" t="s">
        <v>1249</v>
      </c>
      <c r="C1" s="8"/>
      <c r="D1" s="8"/>
      <c r="E1" s="8"/>
      <c r="F1" s="8"/>
      <c r="G1" s="8"/>
      <c r="H1" s="8"/>
      <c r="I1" s="8"/>
      <c r="J1" s="8" t="s">
        <v>1</v>
      </c>
      <c r="K1" s="8"/>
      <c r="L1" s="8"/>
    </row>
    <row r="2" spans="1:12" ht="30">
      <c r="A2" s="1" t="s">
        <v>166</v>
      </c>
      <c r="B2" s="1" t="s">
        <v>2</v>
      </c>
      <c r="C2" s="1" t="s">
        <v>1250</v>
      </c>
      <c r="D2" s="1" t="s">
        <v>4</v>
      </c>
      <c r="E2" s="1" t="s">
        <v>1251</v>
      </c>
      <c r="F2" s="1" t="s">
        <v>27</v>
      </c>
      <c r="G2" s="1" t="s">
        <v>1252</v>
      </c>
      <c r="H2" s="1" t="s">
        <v>1253</v>
      </c>
      <c r="I2" s="1" t="s">
        <v>1254</v>
      </c>
      <c r="J2" s="1" t="s">
        <v>2</v>
      </c>
      <c r="K2" s="1" t="s">
        <v>27</v>
      </c>
      <c r="L2" s="1" t="s">
        <v>83</v>
      </c>
    </row>
    <row r="3" spans="1:12" ht="30">
      <c r="A3" s="3" t="s">
        <v>1223</v>
      </c>
      <c r="B3" s="4"/>
      <c r="C3" s="4"/>
      <c r="D3" s="4"/>
      <c r="E3" s="4"/>
      <c r="F3" s="4"/>
      <c r="G3" s="4"/>
      <c r="H3" s="4"/>
      <c r="I3" s="4"/>
      <c r="J3" s="4"/>
      <c r="K3" s="4"/>
      <c r="L3" s="4"/>
    </row>
    <row r="4" spans="1:12">
      <c r="A4" s="2" t="s">
        <v>1313</v>
      </c>
      <c r="B4" s="4"/>
      <c r="C4" s="4"/>
      <c r="D4" s="4"/>
      <c r="E4" s="6">
        <v>17505</v>
      </c>
      <c r="F4" s="4"/>
      <c r="G4" s="4"/>
      <c r="H4" s="4"/>
      <c r="I4" s="6">
        <v>17637</v>
      </c>
      <c r="J4" s="6">
        <v>17505</v>
      </c>
      <c r="K4" s="6">
        <v>17637</v>
      </c>
      <c r="L4" s="6">
        <v>17063</v>
      </c>
    </row>
    <row r="5" spans="1:12">
      <c r="A5" s="2" t="s">
        <v>453</v>
      </c>
      <c r="B5" s="4"/>
      <c r="C5" s="4"/>
      <c r="D5" s="4"/>
      <c r="E5" s="4"/>
      <c r="F5" s="4"/>
      <c r="G5" s="4"/>
      <c r="H5" s="4"/>
      <c r="I5" s="4"/>
      <c r="J5" s="7">
        <v>-3824</v>
      </c>
      <c r="K5" s="7">
        <v>-6019</v>
      </c>
      <c r="L5" s="7">
        <v>-7578</v>
      </c>
    </row>
    <row r="6" spans="1:12">
      <c r="A6" s="2" t="s">
        <v>461</v>
      </c>
      <c r="B6" s="4"/>
      <c r="C6" s="4"/>
      <c r="D6" s="4"/>
      <c r="E6" s="4"/>
      <c r="F6" s="4"/>
      <c r="G6" s="4"/>
      <c r="H6" s="4"/>
      <c r="I6" s="4"/>
      <c r="J6" s="4">
        <v>622</v>
      </c>
      <c r="K6" s="7">
        <v>1512</v>
      </c>
      <c r="L6" s="4">
        <v>910</v>
      </c>
    </row>
    <row r="7" spans="1:12">
      <c r="A7" s="2" t="s">
        <v>171</v>
      </c>
      <c r="B7" s="4">
        <v>600</v>
      </c>
      <c r="C7" s="4">
        <v>720</v>
      </c>
      <c r="D7" s="4">
        <v>893</v>
      </c>
      <c r="E7" s="4">
        <v>900</v>
      </c>
      <c r="F7" s="7">
        <v>1025</v>
      </c>
      <c r="G7" s="4">
        <v>950</v>
      </c>
      <c r="H7" s="7">
        <v>1050</v>
      </c>
      <c r="I7" s="7">
        <v>1350</v>
      </c>
      <c r="J7" s="7">
        <v>3113</v>
      </c>
      <c r="K7" s="7">
        <v>4375</v>
      </c>
      <c r="L7" s="7">
        <v>7242</v>
      </c>
    </row>
    <row r="8" spans="1:12">
      <c r="A8" s="2" t="s">
        <v>1314</v>
      </c>
      <c r="B8" s="7">
        <v>17416</v>
      </c>
      <c r="C8" s="4"/>
      <c r="D8" s="4"/>
      <c r="E8" s="4"/>
      <c r="F8" s="7">
        <v>17505</v>
      </c>
      <c r="G8" s="4"/>
      <c r="H8" s="4"/>
      <c r="I8" s="4"/>
      <c r="J8" s="7">
        <v>17416</v>
      </c>
      <c r="K8" s="7">
        <v>17505</v>
      </c>
      <c r="L8" s="7">
        <v>17637</v>
      </c>
    </row>
    <row r="9" spans="1:12" ht="30">
      <c r="A9" s="3" t="s">
        <v>465</v>
      </c>
      <c r="B9" s="4"/>
      <c r="C9" s="4"/>
      <c r="D9" s="4"/>
      <c r="E9" s="4"/>
      <c r="F9" s="4"/>
      <c r="G9" s="4"/>
      <c r="H9" s="4"/>
      <c r="I9" s="4"/>
      <c r="J9" s="4"/>
      <c r="K9" s="4"/>
      <c r="L9" s="4"/>
    </row>
    <row r="10" spans="1:12">
      <c r="A10" s="2" t="s">
        <v>466</v>
      </c>
      <c r="B10" s="7">
        <v>1016</v>
      </c>
      <c r="C10" s="4"/>
      <c r="D10" s="4"/>
      <c r="E10" s="4"/>
      <c r="F10" s="4">
        <v>938</v>
      </c>
      <c r="G10" s="4"/>
      <c r="H10" s="4"/>
      <c r="I10" s="4"/>
      <c r="J10" s="7">
        <v>1016</v>
      </c>
      <c r="K10" s="4">
        <v>938</v>
      </c>
      <c r="L10" s="7">
        <v>1673</v>
      </c>
    </row>
    <row r="11" spans="1:12">
      <c r="A11" s="2" t="s">
        <v>467</v>
      </c>
      <c r="B11" s="7">
        <v>16400</v>
      </c>
      <c r="C11" s="4"/>
      <c r="D11" s="4"/>
      <c r="E11" s="4"/>
      <c r="F11" s="7">
        <v>16567</v>
      </c>
      <c r="G11" s="4"/>
      <c r="H11" s="4"/>
      <c r="I11" s="4"/>
      <c r="J11" s="7">
        <v>16400</v>
      </c>
      <c r="K11" s="7">
        <v>16567</v>
      </c>
      <c r="L11" s="7">
        <v>15964</v>
      </c>
    </row>
    <row r="12" spans="1:12">
      <c r="A12" s="2" t="s">
        <v>468</v>
      </c>
      <c r="B12" s="7">
        <v>17416</v>
      </c>
      <c r="C12" s="4"/>
      <c r="D12" s="4"/>
      <c r="E12" s="4"/>
      <c r="F12" s="7">
        <v>17505</v>
      </c>
      <c r="G12" s="4"/>
      <c r="H12" s="4"/>
      <c r="I12" s="4"/>
      <c r="J12" s="7">
        <v>17416</v>
      </c>
      <c r="K12" s="7">
        <v>17505</v>
      </c>
      <c r="L12" s="7">
        <v>17637</v>
      </c>
    </row>
    <row r="13" spans="1:12">
      <c r="A13" s="3" t="s">
        <v>35</v>
      </c>
      <c r="B13" s="4"/>
      <c r="C13" s="4"/>
      <c r="D13" s="4"/>
      <c r="E13" s="4"/>
      <c r="F13" s="4"/>
      <c r="G13" s="4"/>
      <c r="H13" s="4"/>
      <c r="I13" s="4"/>
      <c r="J13" s="4"/>
      <c r="K13" s="4"/>
      <c r="L13" s="4"/>
    </row>
    <row r="14" spans="1:12">
      <c r="A14" s="2" t="s">
        <v>466</v>
      </c>
      <c r="B14" s="7">
        <v>16618</v>
      </c>
      <c r="C14" s="4"/>
      <c r="D14" s="4"/>
      <c r="E14" s="4"/>
      <c r="F14" s="7">
        <v>21511</v>
      </c>
      <c r="G14" s="4"/>
      <c r="H14" s="4"/>
      <c r="I14" s="4"/>
      <c r="J14" s="7">
        <v>16618</v>
      </c>
      <c r="K14" s="7">
        <v>21511</v>
      </c>
      <c r="L14" s="7">
        <v>26167</v>
      </c>
    </row>
    <row r="15" spans="1:12">
      <c r="A15" s="2" t="s">
        <v>467</v>
      </c>
      <c r="B15" s="7">
        <v>913407</v>
      </c>
      <c r="C15" s="4"/>
      <c r="D15" s="4"/>
      <c r="E15" s="4"/>
      <c r="F15" s="7">
        <v>880788</v>
      </c>
      <c r="G15" s="4"/>
      <c r="H15" s="4"/>
      <c r="I15" s="4"/>
      <c r="J15" s="7">
        <v>913407</v>
      </c>
      <c r="K15" s="7">
        <v>880788</v>
      </c>
      <c r="L15" s="7">
        <v>856381</v>
      </c>
    </row>
    <row r="16" spans="1:12">
      <c r="A16" s="2" t="s">
        <v>469</v>
      </c>
      <c r="B16" s="7">
        <v>930025</v>
      </c>
      <c r="C16" s="4"/>
      <c r="D16" s="4"/>
      <c r="E16" s="4"/>
      <c r="F16" s="7">
        <v>902299</v>
      </c>
      <c r="G16" s="4"/>
      <c r="H16" s="4"/>
      <c r="I16" s="4"/>
      <c r="J16" s="7">
        <v>930025</v>
      </c>
      <c r="K16" s="7">
        <v>902299</v>
      </c>
      <c r="L16" s="7">
        <v>882548</v>
      </c>
    </row>
    <row r="17" spans="1:12">
      <c r="A17" s="2" t="s">
        <v>503</v>
      </c>
      <c r="B17" s="4"/>
      <c r="C17" s="4"/>
      <c r="D17" s="4"/>
      <c r="E17" s="4"/>
      <c r="F17" s="4"/>
      <c r="G17" s="4"/>
      <c r="H17" s="4"/>
      <c r="I17" s="4"/>
      <c r="J17" s="4"/>
      <c r="K17" s="4"/>
      <c r="L17" s="4"/>
    </row>
    <row r="18" spans="1:12" ht="30">
      <c r="A18" s="3" t="s">
        <v>1223</v>
      </c>
      <c r="B18" s="4"/>
      <c r="C18" s="4"/>
      <c r="D18" s="4"/>
      <c r="E18" s="4"/>
      <c r="F18" s="4"/>
      <c r="G18" s="4"/>
      <c r="H18" s="4"/>
      <c r="I18" s="4"/>
      <c r="J18" s="4"/>
      <c r="K18" s="4"/>
      <c r="L18" s="4"/>
    </row>
    <row r="19" spans="1:12">
      <c r="A19" s="2" t="s">
        <v>1313</v>
      </c>
      <c r="B19" s="4"/>
      <c r="C19" s="4"/>
      <c r="D19" s="4"/>
      <c r="E19" s="7">
        <v>10122</v>
      </c>
      <c r="F19" s="4"/>
      <c r="G19" s="4"/>
      <c r="H19" s="4"/>
      <c r="I19" s="7">
        <v>11386</v>
      </c>
      <c r="J19" s="7">
        <v>10122</v>
      </c>
      <c r="K19" s="7">
        <v>11386</v>
      </c>
      <c r="L19" s="7">
        <v>10714</v>
      </c>
    </row>
    <row r="20" spans="1:12">
      <c r="A20" s="2" t="s">
        <v>453</v>
      </c>
      <c r="B20" s="4"/>
      <c r="C20" s="4"/>
      <c r="D20" s="4"/>
      <c r="E20" s="4"/>
      <c r="F20" s="4"/>
      <c r="G20" s="4"/>
      <c r="H20" s="4"/>
      <c r="I20" s="4"/>
      <c r="J20" s="7">
        <v>-1407</v>
      </c>
      <c r="K20" s="7">
        <v>-2325</v>
      </c>
      <c r="L20" s="7">
        <v>-3199</v>
      </c>
    </row>
    <row r="21" spans="1:12">
      <c r="A21" s="2" t="s">
        <v>461</v>
      </c>
      <c r="B21" s="4"/>
      <c r="C21" s="4"/>
      <c r="D21" s="4"/>
      <c r="E21" s="4"/>
      <c r="F21" s="4"/>
      <c r="G21" s="4"/>
      <c r="H21" s="4"/>
      <c r="I21" s="4"/>
      <c r="J21" s="4">
        <v>261</v>
      </c>
      <c r="K21" s="4">
        <v>697</v>
      </c>
      <c r="L21" s="4">
        <v>388</v>
      </c>
    </row>
    <row r="22" spans="1:12">
      <c r="A22" s="2" t="s">
        <v>171</v>
      </c>
      <c r="B22" s="4"/>
      <c r="C22" s="4"/>
      <c r="D22" s="4"/>
      <c r="E22" s="4"/>
      <c r="F22" s="4"/>
      <c r="G22" s="4"/>
      <c r="H22" s="4"/>
      <c r="I22" s="4"/>
      <c r="J22" s="4">
        <v>-530</v>
      </c>
      <c r="K22" s="4">
        <v>364</v>
      </c>
      <c r="L22" s="7">
        <v>3483</v>
      </c>
    </row>
    <row r="23" spans="1:12">
      <c r="A23" s="2" t="s">
        <v>1314</v>
      </c>
      <c r="B23" s="7">
        <v>8446</v>
      </c>
      <c r="C23" s="4"/>
      <c r="D23" s="4"/>
      <c r="E23" s="4"/>
      <c r="F23" s="7">
        <v>10122</v>
      </c>
      <c r="G23" s="4"/>
      <c r="H23" s="4"/>
      <c r="I23" s="4"/>
      <c r="J23" s="7">
        <v>8446</v>
      </c>
      <c r="K23" s="7">
        <v>10122</v>
      </c>
      <c r="L23" s="7">
        <v>11386</v>
      </c>
    </row>
    <row r="24" spans="1:12" ht="30">
      <c r="A24" s="3" t="s">
        <v>465</v>
      </c>
      <c r="B24" s="4"/>
      <c r="C24" s="4"/>
      <c r="D24" s="4"/>
      <c r="E24" s="4"/>
      <c r="F24" s="4"/>
      <c r="G24" s="4"/>
      <c r="H24" s="4"/>
      <c r="I24" s="4"/>
      <c r="J24" s="4"/>
      <c r="K24" s="4"/>
      <c r="L24" s="4"/>
    </row>
    <row r="25" spans="1:12">
      <c r="A25" s="2" t="s">
        <v>466</v>
      </c>
      <c r="B25" s="4">
        <v>742</v>
      </c>
      <c r="C25" s="4"/>
      <c r="D25" s="4"/>
      <c r="E25" s="4"/>
      <c r="F25" s="4">
        <v>865</v>
      </c>
      <c r="G25" s="4"/>
      <c r="H25" s="4"/>
      <c r="I25" s="4"/>
      <c r="J25" s="4">
        <v>742</v>
      </c>
      <c r="K25" s="4">
        <v>865</v>
      </c>
      <c r="L25" s="7">
        <v>1449</v>
      </c>
    </row>
    <row r="26" spans="1:12">
      <c r="A26" s="2" t="s">
        <v>467</v>
      </c>
      <c r="B26" s="7">
        <v>7704</v>
      </c>
      <c r="C26" s="4"/>
      <c r="D26" s="4"/>
      <c r="E26" s="4"/>
      <c r="F26" s="7">
        <v>9257</v>
      </c>
      <c r="G26" s="4"/>
      <c r="H26" s="4"/>
      <c r="I26" s="4"/>
      <c r="J26" s="7">
        <v>7704</v>
      </c>
      <c r="K26" s="7">
        <v>9257</v>
      </c>
      <c r="L26" s="7">
        <v>9937</v>
      </c>
    </row>
    <row r="27" spans="1:12">
      <c r="A27" s="2" t="s">
        <v>468</v>
      </c>
      <c r="B27" s="7">
        <v>8446</v>
      </c>
      <c r="C27" s="4"/>
      <c r="D27" s="4"/>
      <c r="E27" s="4"/>
      <c r="F27" s="7">
        <v>10122</v>
      </c>
      <c r="G27" s="4"/>
      <c r="H27" s="4"/>
      <c r="I27" s="4"/>
      <c r="J27" s="7">
        <v>8446</v>
      </c>
      <c r="K27" s="7">
        <v>10122</v>
      </c>
      <c r="L27" s="7">
        <v>11386</v>
      </c>
    </row>
    <row r="28" spans="1:12">
      <c r="A28" s="3" t="s">
        <v>35</v>
      </c>
      <c r="B28" s="4"/>
      <c r="C28" s="4"/>
      <c r="D28" s="4"/>
      <c r="E28" s="4"/>
      <c r="F28" s="4"/>
      <c r="G28" s="4"/>
      <c r="H28" s="4"/>
      <c r="I28" s="4"/>
      <c r="J28" s="4"/>
      <c r="K28" s="4"/>
      <c r="L28" s="4"/>
    </row>
    <row r="29" spans="1:12">
      <c r="A29" s="2" t="s">
        <v>466</v>
      </c>
      <c r="B29" s="7">
        <v>13828</v>
      </c>
      <c r="C29" s="4"/>
      <c r="D29" s="4"/>
      <c r="E29" s="4"/>
      <c r="F29" s="7">
        <v>17842</v>
      </c>
      <c r="G29" s="4"/>
      <c r="H29" s="4"/>
      <c r="I29" s="4"/>
      <c r="J29" s="7">
        <v>13828</v>
      </c>
      <c r="K29" s="7">
        <v>17842</v>
      </c>
      <c r="L29" s="7">
        <v>23321</v>
      </c>
    </row>
    <row r="30" spans="1:12">
      <c r="A30" s="2" t="s">
        <v>467</v>
      </c>
      <c r="B30" s="7">
        <v>411564</v>
      </c>
      <c r="C30" s="4"/>
      <c r="D30" s="4"/>
      <c r="E30" s="4"/>
      <c r="F30" s="7">
        <v>383749</v>
      </c>
      <c r="G30" s="4"/>
      <c r="H30" s="4"/>
      <c r="I30" s="4"/>
      <c r="J30" s="7">
        <v>411564</v>
      </c>
      <c r="K30" s="7">
        <v>383749</v>
      </c>
      <c r="L30" s="7">
        <v>390684</v>
      </c>
    </row>
    <row r="31" spans="1:12">
      <c r="A31" s="2" t="s">
        <v>469</v>
      </c>
      <c r="B31" s="7">
        <v>425392</v>
      </c>
      <c r="C31" s="4"/>
      <c r="D31" s="4"/>
      <c r="E31" s="4"/>
      <c r="F31" s="7">
        <v>401591</v>
      </c>
      <c r="G31" s="4"/>
      <c r="H31" s="4"/>
      <c r="I31" s="4"/>
      <c r="J31" s="7">
        <v>425392</v>
      </c>
      <c r="K31" s="7">
        <v>401591</v>
      </c>
      <c r="L31" s="7">
        <v>414005</v>
      </c>
    </row>
    <row r="32" spans="1:12">
      <c r="A32" s="2" t="s">
        <v>443</v>
      </c>
      <c r="B32" s="4"/>
      <c r="C32" s="4"/>
      <c r="D32" s="4"/>
      <c r="E32" s="4"/>
      <c r="F32" s="4"/>
      <c r="G32" s="4"/>
      <c r="H32" s="4"/>
      <c r="I32" s="4"/>
      <c r="J32" s="4"/>
      <c r="K32" s="4"/>
      <c r="L32" s="4"/>
    </row>
    <row r="33" spans="1:12" ht="30">
      <c r="A33" s="3" t="s">
        <v>1223</v>
      </c>
      <c r="B33" s="4"/>
      <c r="C33" s="4"/>
      <c r="D33" s="4"/>
      <c r="E33" s="4"/>
      <c r="F33" s="4"/>
      <c r="G33" s="4"/>
      <c r="H33" s="4"/>
      <c r="I33" s="4"/>
      <c r="J33" s="4"/>
      <c r="K33" s="4"/>
      <c r="L33" s="4"/>
    </row>
    <row r="34" spans="1:12">
      <c r="A34" s="2" t="s">
        <v>1313</v>
      </c>
      <c r="B34" s="4"/>
      <c r="C34" s="4"/>
      <c r="D34" s="4"/>
      <c r="E34" s="4">
        <v>497</v>
      </c>
      <c r="F34" s="4"/>
      <c r="G34" s="4"/>
      <c r="H34" s="4"/>
      <c r="I34" s="4">
        <v>835</v>
      </c>
      <c r="J34" s="4">
        <v>497</v>
      </c>
      <c r="K34" s="4">
        <v>835</v>
      </c>
      <c r="L34" s="7">
        <v>1409</v>
      </c>
    </row>
    <row r="35" spans="1:12">
      <c r="A35" s="2" t="s">
        <v>453</v>
      </c>
      <c r="B35" s="4"/>
      <c r="C35" s="4"/>
      <c r="D35" s="4"/>
      <c r="E35" s="4"/>
      <c r="F35" s="4"/>
      <c r="G35" s="4"/>
      <c r="H35" s="4"/>
      <c r="I35" s="4"/>
      <c r="J35" s="4">
        <v>-35</v>
      </c>
      <c r="K35" s="4">
        <v>-121</v>
      </c>
      <c r="L35" s="4">
        <v>-213</v>
      </c>
    </row>
    <row r="36" spans="1:12">
      <c r="A36" s="2" t="s">
        <v>461</v>
      </c>
      <c r="B36" s="4"/>
      <c r="C36" s="4"/>
      <c r="D36" s="4"/>
      <c r="E36" s="4"/>
      <c r="F36" s="4"/>
      <c r="G36" s="4"/>
      <c r="H36" s="4"/>
      <c r="I36" s="4"/>
      <c r="J36" s="4">
        <v>33</v>
      </c>
      <c r="K36" s="4">
        <v>8</v>
      </c>
      <c r="L36" s="4">
        <v>45</v>
      </c>
    </row>
    <row r="37" spans="1:12">
      <c r="A37" s="2" t="s">
        <v>171</v>
      </c>
      <c r="B37" s="4"/>
      <c r="C37" s="4"/>
      <c r="D37" s="4"/>
      <c r="E37" s="4"/>
      <c r="F37" s="4"/>
      <c r="G37" s="4"/>
      <c r="H37" s="4"/>
      <c r="I37" s="4"/>
      <c r="J37" s="4">
        <v>379</v>
      </c>
      <c r="K37" s="4">
        <v>-225</v>
      </c>
      <c r="L37" s="4">
        <v>-406</v>
      </c>
    </row>
    <row r="38" spans="1:12">
      <c r="A38" s="2" t="s">
        <v>1314</v>
      </c>
      <c r="B38" s="4">
        <v>874</v>
      </c>
      <c r="C38" s="4"/>
      <c r="D38" s="4"/>
      <c r="E38" s="4"/>
      <c r="F38" s="4">
        <v>497</v>
      </c>
      <c r="G38" s="4"/>
      <c r="H38" s="4"/>
      <c r="I38" s="4"/>
      <c r="J38" s="4">
        <v>874</v>
      </c>
      <c r="K38" s="4">
        <v>497</v>
      </c>
      <c r="L38" s="4">
        <v>835</v>
      </c>
    </row>
    <row r="39" spans="1:12" ht="30">
      <c r="A39" s="3" t="s">
        <v>465</v>
      </c>
      <c r="B39" s="4"/>
      <c r="C39" s="4"/>
      <c r="D39" s="4"/>
      <c r="E39" s="4"/>
      <c r="F39" s="4"/>
      <c r="G39" s="4"/>
      <c r="H39" s="4"/>
      <c r="I39" s="4"/>
      <c r="J39" s="4"/>
      <c r="K39" s="4"/>
      <c r="L39" s="4"/>
    </row>
    <row r="40" spans="1:12">
      <c r="A40" s="2" t="s">
        <v>466</v>
      </c>
      <c r="B40" s="4">
        <v>51</v>
      </c>
      <c r="C40" s="4"/>
      <c r="D40" s="4"/>
      <c r="E40" s="4"/>
      <c r="F40" s="4">
        <v>73</v>
      </c>
      <c r="G40" s="4"/>
      <c r="H40" s="4"/>
      <c r="I40" s="4"/>
      <c r="J40" s="4">
        <v>51</v>
      </c>
      <c r="K40" s="4">
        <v>73</v>
      </c>
      <c r="L40" s="4">
        <v>209</v>
      </c>
    </row>
    <row r="41" spans="1:12">
      <c r="A41" s="2" t="s">
        <v>467</v>
      </c>
      <c r="B41" s="4">
        <v>823</v>
      </c>
      <c r="C41" s="4"/>
      <c r="D41" s="4"/>
      <c r="E41" s="4"/>
      <c r="F41" s="4">
        <v>424</v>
      </c>
      <c r="G41" s="4"/>
      <c r="H41" s="4"/>
      <c r="I41" s="4"/>
      <c r="J41" s="4">
        <v>823</v>
      </c>
      <c r="K41" s="4">
        <v>424</v>
      </c>
      <c r="L41" s="4">
        <v>626</v>
      </c>
    </row>
    <row r="42" spans="1:12">
      <c r="A42" s="2" t="s">
        <v>468</v>
      </c>
      <c r="B42" s="4">
        <v>874</v>
      </c>
      <c r="C42" s="4"/>
      <c r="D42" s="4"/>
      <c r="E42" s="4"/>
      <c r="F42" s="4">
        <v>497</v>
      </c>
      <c r="G42" s="4"/>
      <c r="H42" s="4"/>
      <c r="I42" s="4"/>
      <c r="J42" s="4">
        <v>874</v>
      </c>
      <c r="K42" s="4">
        <v>497</v>
      </c>
      <c r="L42" s="4">
        <v>835</v>
      </c>
    </row>
    <row r="43" spans="1:12">
      <c r="A43" s="3" t="s">
        <v>35</v>
      </c>
      <c r="B43" s="4"/>
      <c r="C43" s="4"/>
      <c r="D43" s="4"/>
      <c r="E43" s="4"/>
      <c r="F43" s="4"/>
      <c r="G43" s="4"/>
      <c r="H43" s="4"/>
      <c r="I43" s="4"/>
      <c r="J43" s="4"/>
      <c r="K43" s="4"/>
      <c r="L43" s="4"/>
    </row>
    <row r="44" spans="1:12">
      <c r="A44" s="2" t="s">
        <v>466</v>
      </c>
      <c r="B44" s="4">
        <v>201</v>
      </c>
      <c r="C44" s="4"/>
      <c r="D44" s="4"/>
      <c r="E44" s="4"/>
      <c r="F44" s="4">
        <v>472</v>
      </c>
      <c r="G44" s="4"/>
      <c r="H44" s="4"/>
      <c r="I44" s="4"/>
      <c r="J44" s="4">
        <v>201</v>
      </c>
      <c r="K44" s="4">
        <v>472</v>
      </c>
      <c r="L44" s="4">
        <v>597</v>
      </c>
    </row>
    <row r="45" spans="1:12">
      <c r="A45" s="2" t="s">
        <v>467</v>
      </c>
      <c r="B45" s="7">
        <v>77324</v>
      </c>
      <c r="C45" s="4"/>
      <c r="D45" s="4"/>
      <c r="E45" s="4"/>
      <c r="F45" s="7">
        <v>88174</v>
      </c>
      <c r="G45" s="4"/>
      <c r="H45" s="4"/>
      <c r="I45" s="4"/>
      <c r="J45" s="7">
        <v>77324</v>
      </c>
      <c r="K45" s="7">
        <v>88174</v>
      </c>
      <c r="L45" s="7">
        <v>68108</v>
      </c>
    </row>
    <row r="46" spans="1:12">
      <c r="A46" s="2" t="s">
        <v>469</v>
      </c>
      <c r="B46" s="7">
        <v>77525</v>
      </c>
      <c r="C46" s="4"/>
      <c r="D46" s="4"/>
      <c r="E46" s="4"/>
      <c r="F46" s="7">
        <v>88646</v>
      </c>
      <c r="G46" s="4"/>
      <c r="H46" s="4"/>
      <c r="I46" s="4"/>
      <c r="J46" s="7">
        <v>77525</v>
      </c>
      <c r="K46" s="7">
        <v>88646</v>
      </c>
      <c r="L46" s="7">
        <v>68705</v>
      </c>
    </row>
    <row r="47" spans="1:12">
      <c r="A47" s="2" t="s">
        <v>1315</v>
      </c>
      <c r="B47" s="4"/>
      <c r="C47" s="4"/>
      <c r="D47" s="4"/>
      <c r="E47" s="4"/>
      <c r="F47" s="4"/>
      <c r="G47" s="4"/>
      <c r="H47" s="4"/>
      <c r="I47" s="4"/>
      <c r="J47" s="4"/>
      <c r="K47" s="4"/>
      <c r="L47" s="4"/>
    </row>
    <row r="48" spans="1:12" ht="30">
      <c r="A48" s="3" t="s">
        <v>1223</v>
      </c>
      <c r="B48" s="4"/>
      <c r="C48" s="4"/>
      <c r="D48" s="4"/>
      <c r="E48" s="4"/>
      <c r="F48" s="4"/>
      <c r="G48" s="4"/>
      <c r="H48" s="4"/>
      <c r="I48" s="4"/>
      <c r="J48" s="4"/>
      <c r="K48" s="4"/>
      <c r="L48" s="4"/>
    </row>
    <row r="49" spans="1:12">
      <c r="A49" s="2" t="s">
        <v>1313</v>
      </c>
      <c r="B49" s="4"/>
      <c r="C49" s="4"/>
      <c r="D49" s="4"/>
      <c r="E49" s="7">
        <v>1411</v>
      </c>
      <c r="F49" s="4"/>
      <c r="G49" s="4"/>
      <c r="H49" s="4"/>
      <c r="I49" s="7">
        <v>1559</v>
      </c>
      <c r="J49" s="7">
        <v>1411</v>
      </c>
      <c r="K49" s="7">
        <v>1559</v>
      </c>
      <c r="L49" s="7">
        <v>1331</v>
      </c>
    </row>
    <row r="50" spans="1:12">
      <c r="A50" s="2" t="s">
        <v>453</v>
      </c>
      <c r="B50" s="4"/>
      <c r="C50" s="4"/>
      <c r="D50" s="4"/>
      <c r="E50" s="4"/>
      <c r="F50" s="4"/>
      <c r="G50" s="4"/>
      <c r="H50" s="4"/>
      <c r="I50" s="4"/>
      <c r="J50" s="4">
        <v>-340</v>
      </c>
      <c r="K50" s="4">
        <v>-754</v>
      </c>
      <c r="L50" s="7">
        <v>-1430</v>
      </c>
    </row>
    <row r="51" spans="1:12">
      <c r="A51" s="2" t="s">
        <v>461</v>
      </c>
      <c r="B51" s="4"/>
      <c r="C51" s="4"/>
      <c r="D51" s="4"/>
      <c r="E51" s="4"/>
      <c r="F51" s="4"/>
      <c r="G51" s="4"/>
      <c r="H51" s="4"/>
      <c r="I51" s="4"/>
      <c r="J51" s="4">
        <v>7</v>
      </c>
      <c r="K51" s="4">
        <v>350</v>
      </c>
      <c r="L51" s="4">
        <v>96</v>
      </c>
    </row>
    <row r="52" spans="1:12">
      <c r="A52" s="2" t="s">
        <v>171</v>
      </c>
      <c r="B52" s="4"/>
      <c r="C52" s="4"/>
      <c r="D52" s="4"/>
      <c r="E52" s="4"/>
      <c r="F52" s="4"/>
      <c r="G52" s="4"/>
      <c r="H52" s="4"/>
      <c r="I52" s="4"/>
      <c r="J52" s="7">
        <v>1049</v>
      </c>
      <c r="K52" s="4">
        <v>256</v>
      </c>
      <c r="L52" s="7">
        <v>1562</v>
      </c>
    </row>
    <row r="53" spans="1:12">
      <c r="A53" s="2" t="s">
        <v>1314</v>
      </c>
      <c r="B53" s="7">
        <v>2127</v>
      </c>
      <c r="C53" s="4"/>
      <c r="D53" s="4"/>
      <c r="E53" s="4"/>
      <c r="F53" s="7">
        <v>1411</v>
      </c>
      <c r="G53" s="4"/>
      <c r="H53" s="4"/>
      <c r="I53" s="4"/>
      <c r="J53" s="7">
        <v>2127</v>
      </c>
      <c r="K53" s="7">
        <v>1411</v>
      </c>
      <c r="L53" s="7">
        <v>1559</v>
      </c>
    </row>
    <row r="54" spans="1:12" ht="30">
      <c r="A54" s="3" t="s">
        <v>465</v>
      </c>
      <c r="B54" s="4"/>
      <c r="C54" s="4"/>
      <c r="D54" s="4"/>
      <c r="E54" s="4"/>
      <c r="F54" s="4"/>
      <c r="G54" s="4"/>
      <c r="H54" s="4"/>
      <c r="I54" s="4"/>
      <c r="J54" s="4"/>
      <c r="K54" s="4"/>
      <c r="L54" s="4"/>
    </row>
    <row r="55" spans="1:12">
      <c r="A55" s="2" t="s">
        <v>466</v>
      </c>
      <c r="B55" s="4">
        <v>223</v>
      </c>
      <c r="C55" s="4"/>
      <c r="D55" s="4"/>
      <c r="E55" s="4"/>
      <c r="F55" s="4">
        <v>0</v>
      </c>
      <c r="G55" s="4"/>
      <c r="H55" s="4"/>
      <c r="I55" s="4"/>
      <c r="J55" s="4">
        <v>223</v>
      </c>
      <c r="K55" s="4">
        <v>0</v>
      </c>
      <c r="L55" s="4">
        <v>15</v>
      </c>
    </row>
    <row r="56" spans="1:12">
      <c r="A56" s="2" t="s">
        <v>467</v>
      </c>
      <c r="B56" s="7">
        <v>1904</v>
      </c>
      <c r="C56" s="4"/>
      <c r="D56" s="4"/>
      <c r="E56" s="4"/>
      <c r="F56" s="7">
        <v>1411</v>
      </c>
      <c r="G56" s="4"/>
      <c r="H56" s="4"/>
      <c r="I56" s="4"/>
      <c r="J56" s="7">
        <v>1904</v>
      </c>
      <c r="K56" s="7">
        <v>1411</v>
      </c>
      <c r="L56" s="7">
        <v>1544</v>
      </c>
    </row>
    <row r="57" spans="1:12">
      <c r="A57" s="2" t="s">
        <v>468</v>
      </c>
      <c r="B57" s="7">
        <v>2127</v>
      </c>
      <c r="C57" s="4"/>
      <c r="D57" s="4"/>
      <c r="E57" s="4"/>
      <c r="F57" s="7">
        <v>1411</v>
      </c>
      <c r="G57" s="4"/>
      <c r="H57" s="4"/>
      <c r="I57" s="4"/>
      <c r="J57" s="7">
        <v>2127</v>
      </c>
      <c r="K57" s="7">
        <v>1411</v>
      </c>
      <c r="L57" s="7">
        <v>1559</v>
      </c>
    </row>
    <row r="58" spans="1:12">
      <c r="A58" s="3" t="s">
        <v>35</v>
      </c>
      <c r="B58" s="4"/>
      <c r="C58" s="4"/>
      <c r="D58" s="4"/>
      <c r="E58" s="4"/>
      <c r="F58" s="4"/>
      <c r="G58" s="4"/>
      <c r="H58" s="4"/>
      <c r="I58" s="4"/>
      <c r="J58" s="4"/>
      <c r="K58" s="4"/>
      <c r="L58" s="4"/>
    </row>
    <row r="59" spans="1:12">
      <c r="A59" s="2" t="s">
        <v>466</v>
      </c>
      <c r="B59" s="7">
        <v>1688</v>
      </c>
      <c r="C59" s="4"/>
      <c r="D59" s="4"/>
      <c r="E59" s="4"/>
      <c r="F59" s="7">
        <v>1731</v>
      </c>
      <c r="G59" s="4"/>
      <c r="H59" s="4"/>
      <c r="I59" s="4"/>
      <c r="J59" s="7">
        <v>1688</v>
      </c>
      <c r="K59" s="7">
        <v>1731</v>
      </c>
      <c r="L59" s="7">
        <v>1790</v>
      </c>
    </row>
    <row r="60" spans="1:12">
      <c r="A60" s="2" t="s">
        <v>467</v>
      </c>
      <c r="B60" s="7">
        <v>69808</v>
      </c>
      <c r="C60" s="4"/>
      <c r="D60" s="4"/>
      <c r="E60" s="4"/>
      <c r="F60" s="7">
        <v>64776</v>
      </c>
      <c r="G60" s="4"/>
      <c r="H60" s="4"/>
      <c r="I60" s="4"/>
      <c r="J60" s="7">
        <v>69808</v>
      </c>
      <c r="K60" s="7">
        <v>64776</v>
      </c>
      <c r="L60" s="7">
        <v>63193</v>
      </c>
    </row>
    <row r="61" spans="1:12">
      <c r="A61" s="2" t="s">
        <v>469</v>
      </c>
      <c r="B61" s="7">
        <v>71496</v>
      </c>
      <c r="C61" s="4"/>
      <c r="D61" s="4"/>
      <c r="E61" s="4"/>
      <c r="F61" s="7">
        <v>66507</v>
      </c>
      <c r="G61" s="4"/>
      <c r="H61" s="4"/>
      <c r="I61" s="4"/>
      <c r="J61" s="7">
        <v>71496</v>
      </c>
      <c r="K61" s="7">
        <v>66507</v>
      </c>
      <c r="L61" s="7">
        <v>64983</v>
      </c>
    </row>
    <row r="62" spans="1:12">
      <c r="A62" s="2" t="s">
        <v>1316</v>
      </c>
      <c r="B62" s="4"/>
      <c r="C62" s="4"/>
      <c r="D62" s="4"/>
      <c r="E62" s="4"/>
      <c r="F62" s="4"/>
      <c r="G62" s="4"/>
      <c r="H62" s="4"/>
      <c r="I62" s="4"/>
      <c r="J62" s="4"/>
      <c r="K62" s="4"/>
      <c r="L62" s="4"/>
    </row>
    <row r="63" spans="1:12" ht="30">
      <c r="A63" s="3" t="s">
        <v>1223</v>
      </c>
      <c r="B63" s="4"/>
      <c r="C63" s="4"/>
      <c r="D63" s="4"/>
      <c r="E63" s="4"/>
      <c r="F63" s="4"/>
      <c r="G63" s="4"/>
      <c r="H63" s="4"/>
      <c r="I63" s="4"/>
      <c r="J63" s="4"/>
      <c r="K63" s="4"/>
      <c r="L63" s="4"/>
    </row>
    <row r="64" spans="1:12">
      <c r="A64" s="2" t="s">
        <v>1313</v>
      </c>
      <c r="B64" s="4"/>
      <c r="C64" s="4"/>
      <c r="D64" s="4"/>
      <c r="E64" s="7">
        <v>3484</v>
      </c>
      <c r="F64" s="4"/>
      <c r="G64" s="4"/>
      <c r="H64" s="4"/>
      <c r="I64" s="7">
        <v>2357</v>
      </c>
      <c r="J64" s="7">
        <v>3484</v>
      </c>
      <c r="K64" s="7">
        <v>2357</v>
      </c>
      <c r="L64" s="7">
        <v>2289</v>
      </c>
    </row>
    <row r="65" spans="1:12">
      <c r="A65" s="2" t="s">
        <v>453</v>
      </c>
      <c r="B65" s="4"/>
      <c r="C65" s="4"/>
      <c r="D65" s="4"/>
      <c r="E65" s="4"/>
      <c r="F65" s="4"/>
      <c r="G65" s="4"/>
      <c r="H65" s="4"/>
      <c r="I65" s="4"/>
      <c r="J65" s="7">
        <v>-1382</v>
      </c>
      <c r="K65" s="7">
        <v>-1775</v>
      </c>
      <c r="L65" s="7">
        <v>-1372</v>
      </c>
    </row>
    <row r="66" spans="1:12">
      <c r="A66" s="2" t="s">
        <v>461</v>
      </c>
      <c r="B66" s="4"/>
      <c r="C66" s="4"/>
      <c r="D66" s="4"/>
      <c r="E66" s="4"/>
      <c r="F66" s="4"/>
      <c r="G66" s="4"/>
      <c r="H66" s="4"/>
      <c r="I66" s="4"/>
      <c r="J66" s="4">
        <v>76</v>
      </c>
      <c r="K66" s="4">
        <v>66</v>
      </c>
      <c r="L66" s="4">
        <v>35</v>
      </c>
    </row>
    <row r="67" spans="1:12">
      <c r="A67" s="2" t="s">
        <v>171</v>
      </c>
      <c r="B67" s="4"/>
      <c r="C67" s="4"/>
      <c r="D67" s="4"/>
      <c r="E67" s="4"/>
      <c r="F67" s="4"/>
      <c r="G67" s="4"/>
      <c r="H67" s="4"/>
      <c r="I67" s="4"/>
      <c r="J67" s="4">
        <v>952</v>
      </c>
      <c r="K67" s="7">
        <v>2836</v>
      </c>
      <c r="L67" s="7">
        <v>1405</v>
      </c>
    </row>
    <row r="68" spans="1:12">
      <c r="A68" s="2" t="s">
        <v>1314</v>
      </c>
      <c r="B68" s="7">
        <v>3130</v>
      </c>
      <c r="C68" s="4"/>
      <c r="D68" s="4"/>
      <c r="E68" s="4"/>
      <c r="F68" s="7">
        <v>3484</v>
      </c>
      <c r="G68" s="4"/>
      <c r="H68" s="4"/>
      <c r="I68" s="4"/>
      <c r="J68" s="7">
        <v>3130</v>
      </c>
      <c r="K68" s="7">
        <v>3484</v>
      </c>
      <c r="L68" s="7">
        <v>2357</v>
      </c>
    </row>
    <row r="69" spans="1:12" ht="30">
      <c r="A69" s="3" t="s">
        <v>465</v>
      </c>
      <c r="B69" s="4"/>
      <c r="C69" s="4"/>
      <c r="D69" s="4"/>
      <c r="E69" s="4"/>
      <c r="F69" s="4"/>
      <c r="G69" s="4"/>
      <c r="H69" s="4"/>
      <c r="I69" s="4"/>
      <c r="J69" s="4"/>
      <c r="K69" s="4"/>
      <c r="L69" s="4"/>
    </row>
    <row r="70" spans="1:12">
      <c r="A70" s="2" t="s">
        <v>466</v>
      </c>
      <c r="B70" s="4">
        <v>0</v>
      </c>
      <c r="C70" s="4"/>
      <c r="D70" s="4"/>
      <c r="E70" s="4"/>
      <c r="F70" s="4">
        <v>0</v>
      </c>
      <c r="G70" s="4"/>
      <c r="H70" s="4"/>
      <c r="I70" s="4"/>
      <c r="J70" s="4">
        <v>0</v>
      </c>
      <c r="K70" s="4">
        <v>0</v>
      </c>
      <c r="L70" s="4">
        <v>0</v>
      </c>
    </row>
    <row r="71" spans="1:12">
      <c r="A71" s="2" t="s">
        <v>467</v>
      </c>
      <c r="B71" s="7">
        <v>3130</v>
      </c>
      <c r="C71" s="4"/>
      <c r="D71" s="4"/>
      <c r="E71" s="4"/>
      <c r="F71" s="7">
        <v>3484</v>
      </c>
      <c r="G71" s="4"/>
      <c r="H71" s="4"/>
      <c r="I71" s="4"/>
      <c r="J71" s="7">
        <v>3130</v>
      </c>
      <c r="K71" s="7">
        <v>3484</v>
      </c>
      <c r="L71" s="7">
        <v>2357</v>
      </c>
    </row>
    <row r="72" spans="1:12">
      <c r="A72" s="2" t="s">
        <v>468</v>
      </c>
      <c r="B72" s="7">
        <v>3130</v>
      </c>
      <c r="C72" s="4"/>
      <c r="D72" s="4"/>
      <c r="E72" s="4"/>
      <c r="F72" s="7">
        <v>3484</v>
      </c>
      <c r="G72" s="4"/>
      <c r="H72" s="4"/>
      <c r="I72" s="4"/>
      <c r="J72" s="7">
        <v>3130</v>
      </c>
      <c r="K72" s="7">
        <v>3484</v>
      </c>
      <c r="L72" s="7">
        <v>2357</v>
      </c>
    </row>
    <row r="73" spans="1:12">
      <c r="A73" s="3" t="s">
        <v>35</v>
      </c>
      <c r="B73" s="4"/>
      <c r="C73" s="4"/>
      <c r="D73" s="4"/>
      <c r="E73" s="4"/>
      <c r="F73" s="4"/>
      <c r="G73" s="4"/>
      <c r="H73" s="4"/>
      <c r="I73" s="4"/>
      <c r="J73" s="4"/>
      <c r="K73" s="4"/>
      <c r="L73" s="4"/>
    </row>
    <row r="74" spans="1:12">
      <c r="A74" s="2" t="s">
        <v>466</v>
      </c>
      <c r="B74" s="4">
        <v>711</v>
      </c>
      <c r="C74" s="4"/>
      <c r="D74" s="4"/>
      <c r="E74" s="4"/>
      <c r="F74" s="7">
        <v>1111</v>
      </c>
      <c r="G74" s="4"/>
      <c r="H74" s="4"/>
      <c r="I74" s="4"/>
      <c r="J74" s="4">
        <v>711</v>
      </c>
      <c r="K74" s="7">
        <v>1111</v>
      </c>
      <c r="L74" s="4">
        <v>398</v>
      </c>
    </row>
    <row r="75" spans="1:12">
      <c r="A75" s="2" t="s">
        <v>467</v>
      </c>
      <c r="B75" s="7">
        <v>125218</v>
      </c>
      <c r="C75" s="4"/>
      <c r="D75" s="4"/>
      <c r="E75" s="4"/>
      <c r="F75" s="7">
        <v>121965</v>
      </c>
      <c r="G75" s="4"/>
      <c r="H75" s="4"/>
      <c r="I75" s="4"/>
      <c r="J75" s="7">
        <v>125218</v>
      </c>
      <c r="K75" s="7">
        <v>121965</v>
      </c>
      <c r="L75" s="7">
        <v>122432</v>
      </c>
    </row>
    <row r="76" spans="1:12">
      <c r="A76" s="2" t="s">
        <v>469</v>
      </c>
      <c r="B76" s="7">
        <v>125929</v>
      </c>
      <c r="C76" s="4"/>
      <c r="D76" s="4"/>
      <c r="E76" s="4"/>
      <c r="F76" s="7">
        <v>123076</v>
      </c>
      <c r="G76" s="4"/>
      <c r="H76" s="4"/>
      <c r="I76" s="4"/>
      <c r="J76" s="7">
        <v>125929</v>
      </c>
      <c r="K76" s="7">
        <v>123076</v>
      </c>
      <c r="L76" s="7">
        <v>122830</v>
      </c>
    </row>
    <row r="77" spans="1:12">
      <c r="A77" s="2" t="s">
        <v>449</v>
      </c>
      <c r="B77" s="4"/>
      <c r="C77" s="4"/>
      <c r="D77" s="4"/>
      <c r="E77" s="4"/>
      <c r="F77" s="4"/>
      <c r="G77" s="4"/>
      <c r="H77" s="4"/>
      <c r="I77" s="4"/>
      <c r="J77" s="4"/>
      <c r="K77" s="4"/>
      <c r="L77" s="4"/>
    </row>
    <row r="78" spans="1:12" ht="30">
      <c r="A78" s="3" t="s">
        <v>1223</v>
      </c>
      <c r="B78" s="4"/>
      <c r="C78" s="4"/>
      <c r="D78" s="4"/>
      <c r="E78" s="4"/>
      <c r="F78" s="4"/>
      <c r="G78" s="4"/>
      <c r="H78" s="4"/>
      <c r="I78" s="4"/>
      <c r="J78" s="4"/>
      <c r="K78" s="4"/>
      <c r="L78" s="4"/>
    </row>
    <row r="79" spans="1:12">
      <c r="A79" s="2" t="s">
        <v>1313</v>
      </c>
      <c r="B79" s="4"/>
      <c r="C79" s="4"/>
      <c r="D79" s="4"/>
      <c r="E79" s="7">
        <v>1593</v>
      </c>
      <c r="F79" s="4"/>
      <c r="G79" s="4"/>
      <c r="H79" s="4"/>
      <c r="I79" s="7">
        <v>1230</v>
      </c>
      <c r="J79" s="7">
        <v>1593</v>
      </c>
      <c r="K79" s="7">
        <v>1230</v>
      </c>
      <c r="L79" s="4">
        <v>891</v>
      </c>
    </row>
    <row r="80" spans="1:12">
      <c r="A80" s="2" t="s">
        <v>453</v>
      </c>
      <c r="B80" s="4"/>
      <c r="C80" s="4"/>
      <c r="D80" s="4"/>
      <c r="E80" s="4"/>
      <c r="F80" s="4"/>
      <c r="G80" s="4"/>
      <c r="H80" s="4"/>
      <c r="I80" s="4"/>
      <c r="J80" s="4">
        <v>-399</v>
      </c>
      <c r="K80" s="4">
        <v>-678</v>
      </c>
      <c r="L80" s="4">
        <v>-963</v>
      </c>
    </row>
    <row r="81" spans="1:12">
      <c r="A81" s="2" t="s">
        <v>461</v>
      </c>
      <c r="B81" s="4"/>
      <c r="C81" s="4"/>
      <c r="D81" s="4"/>
      <c r="E81" s="4"/>
      <c r="F81" s="4"/>
      <c r="G81" s="4"/>
      <c r="H81" s="4"/>
      <c r="I81" s="4"/>
      <c r="J81" s="4">
        <v>214</v>
      </c>
      <c r="K81" s="4">
        <v>335</v>
      </c>
      <c r="L81" s="4">
        <v>288</v>
      </c>
    </row>
    <row r="82" spans="1:12">
      <c r="A82" s="2" t="s">
        <v>171</v>
      </c>
      <c r="B82" s="4"/>
      <c r="C82" s="4"/>
      <c r="D82" s="4"/>
      <c r="E82" s="4"/>
      <c r="F82" s="4"/>
      <c r="G82" s="4"/>
      <c r="H82" s="4"/>
      <c r="I82" s="4"/>
      <c r="J82" s="7">
        <v>1051</v>
      </c>
      <c r="K82" s="4">
        <v>706</v>
      </c>
      <c r="L82" s="7">
        <v>1014</v>
      </c>
    </row>
    <row r="83" spans="1:12">
      <c r="A83" s="2" t="s">
        <v>1314</v>
      </c>
      <c r="B83" s="7">
        <v>2459</v>
      </c>
      <c r="C83" s="4"/>
      <c r="D83" s="4"/>
      <c r="E83" s="4"/>
      <c r="F83" s="7">
        <v>1593</v>
      </c>
      <c r="G83" s="4"/>
      <c r="H83" s="4"/>
      <c r="I83" s="4"/>
      <c r="J83" s="7">
        <v>2459</v>
      </c>
      <c r="K83" s="7">
        <v>1593</v>
      </c>
      <c r="L83" s="7">
        <v>1230</v>
      </c>
    </row>
    <row r="84" spans="1:12" ht="30">
      <c r="A84" s="3" t="s">
        <v>465</v>
      </c>
      <c r="B84" s="4"/>
      <c r="C84" s="4"/>
      <c r="D84" s="4"/>
      <c r="E84" s="4"/>
      <c r="F84" s="4"/>
      <c r="G84" s="4"/>
      <c r="H84" s="4"/>
      <c r="I84" s="4"/>
      <c r="J84" s="4"/>
      <c r="K84" s="4"/>
      <c r="L84" s="4"/>
    </row>
    <row r="85" spans="1:12">
      <c r="A85" s="2" t="s">
        <v>466</v>
      </c>
      <c r="B85" s="4">
        <v>0</v>
      </c>
      <c r="C85" s="4"/>
      <c r="D85" s="4"/>
      <c r="E85" s="4"/>
      <c r="F85" s="4">
        <v>0</v>
      </c>
      <c r="G85" s="4"/>
      <c r="H85" s="4"/>
      <c r="I85" s="4"/>
      <c r="J85" s="4">
        <v>0</v>
      </c>
      <c r="K85" s="4">
        <v>0</v>
      </c>
      <c r="L85" s="4">
        <v>0</v>
      </c>
    </row>
    <row r="86" spans="1:12">
      <c r="A86" s="2" t="s">
        <v>467</v>
      </c>
      <c r="B86" s="7">
        <v>2459</v>
      </c>
      <c r="C86" s="4"/>
      <c r="D86" s="4"/>
      <c r="E86" s="4"/>
      <c r="F86" s="7">
        <v>1593</v>
      </c>
      <c r="G86" s="4"/>
      <c r="H86" s="4"/>
      <c r="I86" s="4"/>
      <c r="J86" s="7">
        <v>2459</v>
      </c>
      <c r="K86" s="7">
        <v>1593</v>
      </c>
      <c r="L86" s="7">
        <v>1230</v>
      </c>
    </row>
    <row r="87" spans="1:12">
      <c r="A87" s="2" t="s">
        <v>468</v>
      </c>
      <c r="B87" s="7">
        <v>2459</v>
      </c>
      <c r="C87" s="4"/>
      <c r="D87" s="4"/>
      <c r="E87" s="4"/>
      <c r="F87" s="7">
        <v>1593</v>
      </c>
      <c r="G87" s="4"/>
      <c r="H87" s="4"/>
      <c r="I87" s="4"/>
      <c r="J87" s="7">
        <v>2459</v>
      </c>
      <c r="K87" s="7">
        <v>1593</v>
      </c>
      <c r="L87" s="7">
        <v>1230</v>
      </c>
    </row>
    <row r="88" spans="1:12">
      <c r="A88" s="3" t="s">
        <v>35</v>
      </c>
      <c r="B88" s="4"/>
      <c r="C88" s="4"/>
      <c r="D88" s="4"/>
      <c r="E88" s="4"/>
      <c r="F88" s="4"/>
      <c r="G88" s="4"/>
      <c r="H88" s="4"/>
      <c r="I88" s="4"/>
      <c r="J88" s="4"/>
      <c r="K88" s="4"/>
      <c r="L88" s="4"/>
    </row>
    <row r="89" spans="1:12">
      <c r="A89" s="2" t="s">
        <v>466</v>
      </c>
      <c r="B89" s="4">
        <v>127</v>
      </c>
      <c r="C89" s="4"/>
      <c r="D89" s="4"/>
      <c r="E89" s="4"/>
      <c r="F89" s="4">
        <v>195</v>
      </c>
      <c r="G89" s="4"/>
      <c r="H89" s="4"/>
      <c r="I89" s="4"/>
      <c r="J89" s="4">
        <v>127</v>
      </c>
      <c r="K89" s="4">
        <v>195</v>
      </c>
      <c r="L89" s="4">
        <v>0</v>
      </c>
    </row>
    <row r="90" spans="1:12">
      <c r="A90" s="2" t="s">
        <v>467</v>
      </c>
      <c r="B90" s="7">
        <v>216072</v>
      </c>
      <c r="C90" s="4"/>
      <c r="D90" s="4"/>
      <c r="E90" s="4"/>
      <c r="F90" s="7">
        <v>206128</v>
      </c>
      <c r="G90" s="4"/>
      <c r="H90" s="4"/>
      <c r="I90" s="4"/>
      <c r="J90" s="7">
        <v>216072</v>
      </c>
      <c r="K90" s="7">
        <v>206128</v>
      </c>
      <c r="L90" s="7">
        <v>199924</v>
      </c>
    </row>
    <row r="91" spans="1:12">
      <c r="A91" s="2" t="s">
        <v>469</v>
      </c>
      <c r="B91" s="7">
        <v>216199</v>
      </c>
      <c r="C91" s="4"/>
      <c r="D91" s="4"/>
      <c r="E91" s="4"/>
      <c r="F91" s="7">
        <v>206323</v>
      </c>
      <c r="G91" s="4"/>
      <c r="H91" s="4"/>
      <c r="I91" s="4"/>
      <c r="J91" s="7">
        <v>216199</v>
      </c>
      <c r="K91" s="7">
        <v>206323</v>
      </c>
      <c r="L91" s="7">
        <v>199924</v>
      </c>
    </row>
    <row r="92" spans="1:12">
      <c r="A92" s="2" t="s">
        <v>450</v>
      </c>
      <c r="B92" s="4"/>
      <c r="C92" s="4"/>
      <c r="D92" s="4"/>
      <c r="E92" s="4"/>
      <c r="F92" s="4"/>
      <c r="G92" s="4"/>
      <c r="H92" s="4"/>
      <c r="I92" s="4"/>
      <c r="J92" s="4"/>
      <c r="K92" s="4"/>
      <c r="L92" s="4"/>
    </row>
    <row r="93" spans="1:12" ht="30">
      <c r="A93" s="3" t="s">
        <v>1223</v>
      </c>
      <c r="B93" s="4"/>
      <c r="C93" s="4"/>
      <c r="D93" s="4"/>
      <c r="E93" s="4"/>
      <c r="F93" s="4"/>
      <c r="G93" s="4"/>
      <c r="H93" s="4"/>
      <c r="I93" s="4"/>
      <c r="J93" s="4"/>
      <c r="K93" s="4"/>
      <c r="L93" s="4"/>
    </row>
    <row r="94" spans="1:12">
      <c r="A94" s="2" t="s">
        <v>1313</v>
      </c>
      <c r="B94" s="4"/>
      <c r="C94" s="4"/>
      <c r="D94" s="4"/>
      <c r="E94" s="4">
        <v>398</v>
      </c>
      <c r="F94" s="4"/>
      <c r="G94" s="4"/>
      <c r="H94" s="4"/>
      <c r="I94" s="4">
        <v>270</v>
      </c>
      <c r="J94" s="4">
        <v>398</v>
      </c>
      <c r="K94" s="4">
        <v>270</v>
      </c>
      <c r="L94" s="4">
        <v>429</v>
      </c>
    </row>
    <row r="95" spans="1:12">
      <c r="A95" s="2" t="s">
        <v>453</v>
      </c>
      <c r="B95" s="4"/>
      <c r="C95" s="4"/>
      <c r="D95" s="4"/>
      <c r="E95" s="4"/>
      <c r="F95" s="4"/>
      <c r="G95" s="4"/>
      <c r="H95" s="4"/>
      <c r="I95" s="4"/>
      <c r="J95" s="4">
        <v>-261</v>
      </c>
      <c r="K95" s="4">
        <v>-366</v>
      </c>
      <c r="L95" s="4">
        <v>-401</v>
      </c>
    </row>
    <row r="96" spans="1:12">
      <c r="A96" s="2" t="s">
        <v>461</v>
      </c>
      <c r="B96" s="4"/>
      <c r="C96" s="4"/>
      <c r="D96" s="4"/>
      <c r="E96" s="4"/>
      <c r="F96" s="4"/>
      <c r="G96" s="4"/>
      <c r="H96" s="4"/>
      <c r="I96" s="4"/>
      <c r="J96" s="4">
        <v>31</v>
      </c>
      <c r="K96" s="4">
        <v>56</v>
      </c>
      <c r="L96" s="4">
        <v>58</v>
      </c>
    </row>
    <row r="97" spans="1:12">
      <c r="A97" s="2" t="s">
        <v>171</v>
      </c>
      <c r="B97" s="4"/>
      <c r="C97" s="4"/>
      <c r="D97" s="4"/>
      <c r="E97" s="4"/>
      <c r="F97" s="4"/>
      <c r="G97" s="4"/>
      <c r="H97" s="4"/>
      <c r="I97" s="4"/>
      <c r="J97" s="4">
        <v>212</v>
      </c>
      <c r="K97" s="4">
        <v>438</v>
      </c>
      <c r="L97" s="4">
        <v>184</v>
      </c>
    </row>
    <row r="98" spans="1:12">
      <c r="A98" s="2" t="s">
        <v>1314</v>
      </c>
      <c r="B98" s="4">
        <v>380</v>
      </c>
      <c r="C98" s="4"/>
      <c r="D98" s="4"/>
      <c r="E98" s="4"/>
      <c r="F98" s="4">
        <v>398</v>
      </c>
      <c r="G98" s="4"/>
      <c r="H98" s="4"/>
      <c r="I98" s="4"/>
      <c r="J98" s="4">
        <v>380</v>
      </c>
      <c r="K98" s="4">
        <v>398</v>
      </c>
      <c r="L98" s="4">
        <v>270</v>
      </c>
    </row>
    <row r="99" spans="1:12" ht="30">
      <c r="A99" s="3" t="s">
        <v>465</v>
      </c>
      <c r="B99" s="4"/>
      <c r="C99" s="4"/>
      <c r="D99" s="4"/>
      <c r="E99" s="4"/>
      <c r="F99" s="4"/>
      <c r="G99" s="4"/>
      <c r="H99" s="4"/>
      <c r="I99" s="4"/>
      <c r="J99" s="4"/>
      <c r="K99" s="4"/>
      <c r="L99" s="4"/>
    </row>
    <row r="100" spans="1:12">
      <c r="A100" s="2" t="s">
        <v>466</v>
      </c>
      <c r="B100" s="4">
        <v>0</v>
      </c>
      <c r="C100" s="4"/>
      <c r="D100" s="4"/>
      <c r="E100" s="4"/>
      <c r="F100" s="4">
        <v>0</v>
      </c>
      <c r="G100" s="4"/>
      <c r="H100" s="4"/>
      <c r="I100" s="4"/>
      <c r="J100" s="4">
        <v>0</v>
      </c>
      <c r="K100" s="4">
        <v>0</v>
      </c>
      <c r="L100" s="4">
        <v>0</v>
      </c>
    </row>
    <row r="101" spans="1:12">
      <c r="A101" s="2" t="s">
        <v>467</v>
      </c>
      <c r="B101" s="4">
        <v>380</v>
      </c>
      <c r="C101" s="4"/>
      <c r="D101" s="4"/>
      <c r="E101" s="4"/>
      <c r="F101" s="4">
        <v>398</v>
      </c>
      <c r="G101" s="4"/>
      <c r="H101" s="4"/>
      <c r="I101" s="4"/>
      <c r="J101" s="4">
        <v>380</v>
      </c>
      <c r="K101" s="4">
        <v>398</v>
      </c>
      <c r="L101" s="4">
        <v>270</v>
      </c>
    </row>
    <row r="102" spans="1:12">
      <c r="A102" s="2" t="s">
        <v>468</v>
      </c>
      <c r="B102" s="4">
        <v>380</v>
      </c>
      <c r="C102" s="4"/>
      <c r="D102" s="4"/>
      <c r="E102" s="4"/>
      <c r="F102" s="4">
        <v>398</v>
      </c>
      <c r="G102" s="4"/>
      <c r="H102" s="4"/>
      <c r="I102" s="4"/>
      <c r="J102" s="4">
        <v>380</v>
      </c>
      <c r="K102" s="4">
        <v>398</v>
      </c>
      <c r="L102" s="4">
        <v>270</v>
      </c>
    </row>
    <row r="103" spans="1:12">
      <c r="A103" s="3" t="s">
        <v>35</v>
      </c>
      <c r="B103" s="4"/>
      <c r="C103" s="4"/>
      <c r="D103" s="4"/>
      <c r="E103" s="4"/>
      <c r="F103" s="4"/>
      <c r="G103" s="4"/>
      <c r="H103" s="4"/>
      <c r="I103" s="4"/>
      <c r="J103" s="4"/>
      <c r="K103" s="4"/>
      <c r="L103" s="4"/>
    </row>
    <row r="104" spans="1:12">
      <c r="A104" s="2" t="s">
        <v>466</v>
      </c>
      <c r="B104" s="4">
        <v>63</v>
      </c>
      <c r="C104" s="4"/>
      <c r="D104" s="4"/>
      <c r="E104" s="4"/>
      <c r="F104" s="4">
        <v>160</v>
      </c>
      <c r="G104" s="4"/>
      <c r="H104" s="4"/>
      <c r="I104" s="4"/>
      <c r="J104" s="4">
        <v>63</v>
      </c>
      <c r="K104" s="4">
        <v>160</v>
      </c>
      <c r="L104" s="4">
        <v>61</v>
      </c>
    </row>
    <row r="105" spans="1:12">
      <c r="A105" s="2" t="s">
        <v>467</v>
      </c>
      <c r="B105" s="7">
        <v>13421</v>
      </c>
      <c r="C105" s="4"/>
      <c r="D105" s="4"/>
      <c r="E105" s="4"/>
      <c r="F105" s="7">
        <v>15996</v>
      </c>
      <c r="G105" s="4"/>
      <c r="H105" s="4"/>
      <c r="I105" s="4"/>
      <c r="J105" s="7">
        <v>13421</v>
      </c>
      <c r="K105" s="7">
        <v>15996</v>
      </c>
      <c r="L105" s="7">
        <v>12040</v>
      </c>
    </row>
    <row r="106" spans="1:12">
      <c r="A106" s="2" t="s">
        <v>469</v>
      </c>
      <c r="B106" s="6">
        <v>13484</v>
      </c>
      <c r="C106" s="4"/>
      <c r="D106" s="4"/>
      <c r="E106" s="4"/>
      <c r="F106" s="6">
        <v>16156</v>
      </c>
      <c r="G106" s="4"/>
      <c r="H106" s="4"/>
      <c r="I106" s="4"/>
      <c r="J106" s="6">
        <v>13484</v>
      </c>
      <c r="K106" s="6">
        <v>16156</v>
      </c>
      <c r="L106" s="6">
        <v>12101</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45">
      <c r="A1" s="1" t="s">
        <v>1317</v>
      </c>
      <c r="B1" s="1" t="s">
        <v>2</v>
      </c>
      <c r="C1" s="1" t="s">
        <v>27</v>
      </c>
      <c r="D1" s="1" t="s">
        <v>83</v>
      </c>
    </row>
    <row r="2" spans="1:4" ht="30">
      <c r="A2" s="3" t="s">
        <v>1223</v>
      </c>
      <c r="B2" s="4"/>
      <c r="C2" s="4"/>
      <c r="D2" s="4"/>
    </row>
    <row r="3" spans="1:4">
      <c r="A3" s="2" t="s">
        <v>1318</v>
      </c>
      <c r="B3" s="6">
        <v>4519000</v>
      </c>
      <c r="C3" s="6">
        <v>2319000</v>
      </c>
      <c r="D3" s="4"/>
    </row>
    <row r="4" spans="1:4">
      <c r="A4" s="2" t="s">
        <v>1319</v>
      </c>
      <c r="B4" s="7">
        <v>565000</v>
      </c>
      <c r="C4" s="7">
        <v>1744000</v>
      </c>
      <c r="D4" s="4"/>
    </row>
    <row r="5" spans="1:4">
      <c r="A5" s="2" t="s">
        <v>1320</v>
      </c>
      <c r="B5" s="7">
        <v>9055000</v>
      </c>
      <c r="C5" s="7">
        <v>11164000</v>
      </c>
      <c r="D5" s="4"/>
    </row>
    <row r="6" spans="1:4">
      <c r="A6" s="2" t="s">
        <v>1321</v>
      </c>
      <c r="B6" s="7">
        <v>14139000</v>
      </c>
      <c r="C6" s="7">
        <v>15227000</v>
      </c>
      <c r="D6" s="4"/>
    </row>
    <row r="7" spans="1:4">
      <c r="A7" s="2" t="s">
        <v>496</v>
      </c>
      <c r="B7" s="7">
        <v>915886000</v>
      </c>
      <c r="C7" s="7">
        <v>887072000</v>
      </c>
      <c r="D7" s="4"/>
    </row>
    <row r="8" spans="1:4">
      <c r="A8" s="2" t="s">
        <v>469</v>
      </c>
      <c r="B8" s="7">
        <v>930025000</v>
      </c>
      <c r="C8" s="7">
        <v>902299000</v>
      </c>
      <c r="D8" s="7">
        <v>882548000</v>
      </c>
    </row>
    <row r="9" spans="1:4" ht="30">
      <c r="A9" s="2" t="s">
        <v>1322</v>
      </c>
      <c r="B9" s="4">
        <v>0</v>
      </c>
      <c r="C9" s="7">
        <v>201000</v>
      </c>
      <c r="D9" s="4"/>
    </row>
    <row r="10" spans="1:4">
      <c r="A10" s="2" t="s">
        <v>503</v>
      </c>
      <c r="B10" s="4"/>
      <c r="C10" s="4"/>
      <c r="D10" s="4"/>
    </row>
    <row r="11" spans="1:4" ht="30">
      <c r="A11" s="3" t="s">
        <v>1223</v>
      </c>
      <c r="B11" s="4"/>
      <c r="C11" s="4"/>
      <c r="D11" s="4"/>
    </row>
    <row r="12" spans="1:4">
      <c r="A12" s="2" t="s">
        <v>1318</v>
      </c>
      <c r="B12" s="7">
        <v>3026000</v>
      </c>
      <c r="C12" s="7">
        <v>525000</v>
      </c>
      <c r="D12" s="4"/>
    </row>
    <row r="13" spans="1:4">
      <c r="A13" s="2" t="s">
        <v>1319</v>
      </c>
      <c r="B13" s="7">
        <v>5000</v>
      </c>
      <c r="C13" s="7">
        <v>4000</v>
      </c>
      <c r="D13" s="4"/>
    </row>
    <row r="14" spans="1:4">
      <c r="A14" s="2" t="s">
        <v>1320</v>
      </c>
      <c r="B14" s="7">
        <v>5857000</v>
      </c>
      <c r="C14" s="7">
        <v>7401000</v>
      </c>
      <c r="D14" s="4"/>
    </row>
    <row r="15" spans="1:4">
      <c r="A15" s="2" t="s">
        <v>1321</v>
      </c>
      <c r="B15" s="7">
        <v>8888000</v>
      </c>
      <c r="C15" s="7">
        <v>7930000</v>
      </c>
      <c r="D15" s="4"/>
    </row>
    <row r="16" spans="1:4">
      <c r="A16" s="2" t="s">
        <v>496</v>
      </c>
      <c r="B16" s="7">
        <v>416504000</v>
      </c>
      <c r="C16" s="7">
        <v>393661000</v>
      </c>
      <c r="D16" s="4"/>
    </row>
    <row r="17" spans="1:4">
      <c r="A17" s="2" t="s">
        <v>469</v>
      </c>
      <c r="B17" s="7">
        <v>425392000</v>
      </c>
      <c r="C17" s="7">
        <v>401591000</v>
      </c>
      <c r="D17" s="7">
        <v>414005000</v>
      </c>
    </row>
    <row r="18" spans="1:4" ht="30">
      <c r="A18" s="2" t="s">
        <v>1322</v>
      </c>
      <c r="B18" s="4">
        <v>0</v>
      </c>
      <c r="C18" s="4">
        <v>0</v>
      </c>
      <c r="D18" s="4"/>
    </row>
    <row r="19" spans="1:4">
      <c r="A19" s="2" t="s">
        <v>443</v>
      </c>
      <c r="B19" s="4"/>
      <c r="C19" s="4"/>
      <c r="D19" s="4"/>
    </row>
    <row r="20" spans="1:4" ht="30">
      <c r="A20" s="3" t="s">
        <v>1223</v>
      </c>
      <c r="B20" s="4"/>
      <c r="C20" s="4"/>
      <c r="D20" s="4"/>
    </row>
    <row r="21" spans="1:4">
      <c r="A21" s="2" t="s">
        <v>1318</v>
      </c>
      <c r="B21" s="7">
        <v>10000</v>
      </c>
      <c r="C21" s="4">
        <v>0</v>
      </c>
      <c r="D21" s="4"/>
    </row>
    <row r="22" spans="1:4">
      <c r="A22" s="2" t="s">
        <v>1319</v>
      </c>
      <c r="B22" s="7">
        <v>94000</v>
      </c>
      <c r="C22" s="7">
        <v>18000</v>
      </c>
      <c r="D22" s="4"/>
    </row>
    <row r="23" spans="1:4">
      <c r="A23" s="2" t="s">
        <v>1320</v>
      </c>
      <c r="B23" s="7">
        <v>97000</v>
      </c>
      <c r="C23" s="7">
        <v>219000</v>
      </c>
      <c r="D23" s="4"/>
    </row>
    <row r="24" spans="1:4">
      <c r="A24" s="2" t="s">
        <v>1321</v>
      </c>
      <c r="B24" s="7">
        <v>201000</v>
      </c>
      <c r="C24" s="7">
        <v>237000</v>
      </c>
      <c r="D24" s="4"/>
    </row>
    <row r="25" spans="1:4">
      <c r="A25" s="2" t="s">
        <v>496</v>
      </c>
      <c r="B25" s="7">
        <v>77324000</v>
      </c>
      <c r="C25" s="7">
        <v>88409000</v>
      </c>
      <c r="D25" s="4"/>
    </row>
    <row r="26" spans="1:4">
      <c r="A26" s="2" t="s">
        <v>469</v>
      </c>
      <c r="B26" s="7">
        <v>77525000</v>
      </c>
      <c r="C26" s="7">
        <v>88646000</v>
      </c>
      <c r="D26" s="7">
        <v>68705000</v>
      </c>
    </row>
    <row r="27" spans="1:4" ht="30">
      <c r="A27" s="2" t="s">
        <v>1322</v>
      </c>
      <c r="B27" s="4">
        <v>0</v>
      </c>
      <c r="C27" s="4">
        <v>0</v>
      </c>
      <c r="D27" s="4"/>
    </row>
    <row r="28" spans="1:4">
      <c r="A28" s="2" t="s">
        <v>504</v>
      </c>
      <c r="B28" s="4"/>
      <c r="C28" s="4"/>
      <c r="D28" s="4"/>
    </row>
    <row r="29" spans="1:4" ht="30">
      <c r="A29" s="3" t="s">
        <v>1223</v>
      </c>
      <c r="B29" s="4"/>
      <c r="C29" s="4"/>
      <c r="D29" s="4"/>
    </row>
    <row r="30" spans="1:4">
      <c r="A30" s="2" t="s">
        <v>1318</v>
      </c>
      <c r="B30" s="7">
        <v>431000</v>
      </c>
      <c r="C30" s="7">
        <v>347000</v>
      </c>
      <c r="D30" s="4"/>
    </row>
    <row r="31" spans="1:4">
      <c r="A31" s="2" t="s">
        <v>1319</v>
      </c>
      <c r="B31" s="7">
        <v>37000</v>
      </c>
      <c r="C31" s="7">
        <v>960000</v>
      </c>
      <c r="D31" s="4"/>
    </row>
    <row r="32" spans="1:4">
      <c r="A32" s="2" t="s">
        <v>1320</v>
      </c>
      <c r="B32" s="7">
        <v>1481000</v>
      </c>
      <c r="C32" s="7">
        <v>2252000</v>
      </c>
      <c r="D32" s="4"/>
    </row>
    <row r="33" spans="1:4">
      <c r="A33" s="2" t="s">
        <v>1321</v>
      </c>
      <c r="B33" s="7">
        <v>1949000</v>
      </c>
      <c r="C33" s="7">
        <v>3559000</v>
      </c>
      <c r="D33" s="4"/>
    </row>
    <row r="34" spans="1:4">
      <c r="A34" s="2" t="s">
        <v>496</v>
      </c>
      <c r="B34" s="7">
        <v>69547000</v>
      </c>
      <c r="C34" s="7">
        <v>62948000</v>
      </c>
      <c r="D34" s="4"/>
    </row>
    <row r="35" spans="1:4">
      <c r="A35" s="2" t="s">
        <v>469</v>
      </c>
      <c r="B35" s="7">
        <v>71496000</v>
      </c>
      <c r="C35" s="7">
        <v>66507000</v>
      </c>
      <c r="D35" s="7">
        <v>64983000</v>
      </c>
    </row>
    <row r="36" spans="1:4" ht="30">
      <c r="A36" s="2" t="s">
        <v>1322</v>
      </c>
      <c r="B36" s="4">
        <v>0</v>
      </c>
      <c r="C36" s="7">
        <v>158000</v>
      </c>
      <c r="D36" s="4"/>
    </row>
    <row r="37" spans="1:4">
      <c r="A37" s="2" t="s">
        <v>505</v>
      </c>
      <c r="B37" s="4"/>
      <c r="C37" s="4"/>
      <c r="D37" s="4"/>
    </row>
    <row r="38" spans="1:4" ht="30">
      <c r="A38" s="3" t="s">
        <v>1223</v>
      </c>
      <c r="B38" s="4"/>
      <c r="C38" s="4"/>
      <c r="D38" s="4"/>
    </row>
    <row r="39" spans="1:4">
      <c r="A39" s="2" t="s">
        <v>1318</v>
      </c>
      <c r="B39" s="7">
        <v>530000</v>
      </c>
      <c r="C39" s="7">
        <v>932000</v>
      </c>
      <c r="D39" s="4"/>
    </row>
    <row r="40" spans="1:4">
      <c r="A40" s="2" t="s">
        <v>1319</v>
      </c>
      <c r="B40" s="7">
        <v>315000</v>
      </c>
      <c r="C40" s="7">
        <v>707000</v>
      </c>
      <c r="D40" s="4"/>
    </row>
    <row r="41" spans="1:4">
      <c r="A41" s="2" t="s">
        <v>1320</v>
      </c>
      <c r="B41" s="7">
        <v>1242000</v>
      </c>
      <c r="C41" s="7">
        <v>1078000</v>
      </c>
      <c r="D41" s="4"/>
    </row>
    <row r="42" spans="1:4">
      <c r="A42" s="2" t="s">
        <v>1321</v>
      </c>
      <c r="B42" s="7">
        <v>2087000</v>
      </c>
      <c r="C42" s="7">
        <v>2717000</v>
      </c>
      <c r="D42" s="4"/>
    </row>
    <row r="43" spans="1:4">
      <c r="A43" s="2" t="s">
        <v>496</v>
      </c>
      <c r="B43" s="7">
        <v>123842000</v>
      </c>
      <c r="C43" s="7">
        <v>120359000</v>
      </c>
      <c r="D43" s="4"/>
    </row>
    <row r="44" spans="1:4">
      <c r="A44" s="2" t="s">
        <v>469</v>
      </c>
      <c r="B44" s="7">
        <v>125929000</v>
      </c>
      <c r="C44" s="7">
        <v>123076000</v>
      </c>
      <c r="D44" s="7">
        <v>122830000</v>
      </c>
    </row>
    <row r="45" spans="1:4" ht="30">
      <c r="A45" s="2" t="s">
        <v>1322</v>
      </c>
      <c r="B45" s="4">
        <v>0</v>
      </c>
      <c r="C45" s="7">
        <v>43000</v>
      </c>
      <c r="D45" s="4"/>
    </row>
    <row r="46" spans="1:4">
      <c r="A46" s="2" t="s">
        <v>449</v>
      </c>
      <c r="B46" s="4"/>
      <c r="C46" s="4"/>
      <c r="D46" s="4"/>
    </row>
    <row r="47" spans="1:4" ht="30">
      <c r="A47" s="3" t="s">
        <v>1223</v>
      </c>
      <c r="B47" s="4"/>
      <c r="C47" s="4"/>
      <c r="D47" s="4"/>
    </row>
    <row r="48" spans="1:4">
      <c r="A48" s="2" t="s">
        <v>1318</v>
      </c>
      <c r="B48" s="7">
        <v>287000</v>
      </c>
      <c r="C48" s="7">
        <v>332000</v>
      </c>
      <c r="D48" s="4"/>
    </row>
    <row r="49" spans="1:4">
      <c r="A49" s="2" t="s">
        <v>1319</v>
      </c>
      <c r="B49" s="7">
        <v>92000</v>
      </c>
      <c r="C49" s="7">
        <v>30000</v>
      </c>
      <c r="D49" s="4"/>
    </row>
    <row r="50" spans="1:4">
      <c r="A50" s="2" t="s">
        <v>1320</v>
      </c>
      <c r="B50" s="7">
        <v>130000</v>
      </c>
      <c r="C50" s="7">
        <v>23000</v>
      </c>
      <c r="D50" s="4"/>
    </row>
    <row r="51" spans="1:4">
      <c r="A51" s="2" t="s">
        <v>1321</v>
      </c>
      <c r="B51" s="7">
        <v>509000</v>
      </c>
      <c r="C51" s="7">
        <v>385000</v>
      </c>
      <c r="D51" s="4"/>
    </row>
    <row r="52" spans="1:4">
      <c r="A52" s="2" t="s">
        <v>496</v>
      </c>
      <c r="B52" s="7">
        <v>215690000</v>
      </c>
      <c r="C52" s="7">
        <v>205938000</v>
      </c>
      <c r="D52" s="4"/>
    </row>
    <row r="53" spans="1:4">
      <c r="A53" s="2" t="s">
        <v>469</v>
      </c>
      <c r="B53" s="7">
        <v>216199000</v>
      </c>
      <c r="C53" s="7">
        <v>206323000</v>
      </c>
      <c r="D53" s="7">
        <v>199924000</v>
      </c>
    </row>
    <row r="54" spans="1:4" ht="30">
      <c r="A54" s="2" t="s">
        <v>1322</v>
      </c>
      <c r="B54" s="4">
        <v>0</v>
      </c>
      <c r="C54" s="4">
        <v>0</v>
      </c>
      <c r="D54" s="4"/>
    </row>
    <row r="55" spans="1:4">
      <c r="A55" s="2" t="s">
        <v>450</v>
      </c>
      <c r="B55" s="4"/>
      <c r="C55" s="4"/>
      <c r="D55" s="4"/>
    </row>
    <row r="56" spans="1:4" ht="30">
      <c r="A56" s="3" t="s">
        <v>1223</v>
      </c>
      <c r="B56" s="4"/>
      <c r="C56" s="4"/>
      <c r="D56" s="4"/>
    </row>
    <row r="57" spans="1:4">
      <c r="A57" s="2" t="s">
        <v>1318</v>
      </c>
      <c r="B57" s="7">
        <v>235000</v>
      </c>
      <c r="C57" s="7">
        <v>183000</v>
      </c>
      <c r="D57" s="4"/>
    </row>
    <row r="58" spans="1:4">
      <c r="A58" s="2" t="s">
        <v>1319</v>
      </c>
      <c r="B58" s="7">
        <v>22000</v>
      </c>
      <c r="C58" s="7">
        <v>25000</v>
      </c>
      <c r="D58" s="4"/>
    </row>
    <row r="59" spans="1:4">
      <c r="A59" s="2" t="s">
        <v>1320</v>
      </c>
      <c r="B59" s="7">
        <v>248000</v>
      </c>
      <c r="C59" s="7">
        <v>191000</v>
      </c>
      <c r="D59" s="4"/>
    </row>
    <row r="60" spans="1:4">
      <c r="A60" s="2" t="s">
        <v>1321</v>
      </c>
      <c r="B60" s="7">
        <v>505000</v>
      </c>
      <c r="C60" s="7">
        <v>399000</v>
      </c>
      <c r="D60" s="4"/>
    </row>
    <row r="61" spans="1:4">
      <c r="A61" s="2" t="s">
        <v>496</v>
      </c>
      <c r="B61" s="7">
        <v>12979000</v>
      </c>
      <c r="C61" s="7">
        <v>15757000</v>
      </c>
      <c r="D61" s="4"/>
    </row>
    <row r="62" spans="1:4">
      <c r="A62" s="2" t="s">
        <v>469</v>
      </c>
      <c r="B62" s="7">
        <v>13484000</v>
      </c>
      <c r="C62" s="7">
        <v>16156000</v>
      </c>
      <c r="D62" s="7">
        <v>12101000</v>
      </c>
    </row>
    <row r="63" spans="1:4" ht="30">
      <c r="A63" s="2" t="s">
        <v>1322</v>
      </c>
      <c r="B63" s="6">
        <v>0</v>
      </c>
      <c r="C63" s="6">
        <v>0</v>
      </c>
      <c r="D63"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8" t="s">
        <v>1323</v>
      </c>
      <c r="B1" s="8" t="s">
        <v>1</v>
      </c>
      <c r="C1" s="8"/>
      <c r="D1" s="8"/>
    </row>
    <row r="2" spans="1:4">
      <c r="A2" s="8"/>
      <c r="B2" s="1" t="s">
        <v>2</v>
      </c>
      <c r="C2" s="1" t="s">
        <v>27</v>
      </c>
      <c r="D2" s="1" t="s">
        <v>83</v>
      </c>
    </row>
    <row r="3" spans="1:4" ht="30">
      <c r="A3" s="3" t="s">
        <v>1223</v>
      </c>
      <c r="B3" s="4"/>
      <c r="C3" s="4"/>
      <c r="D3" s="4"/>
    </row>
    <row r="4" spans="1:4">
      <c r="A4" s="2" t="s">
        <v>1324</v>
      </c>
      <c r="B4" s="6">
        <v>2249000</v>
      </c>
      <c r="C4" s="6">
        <v>2312000</v>
      </c>
      <c r="D4" s="4"/>
    </row>
    <row r="5" spans="1:4">
      <c r="A5" s="2" t="s">
        <v>1325</v>
      </c>
      <c r="B5" s="7">
        <v>16618000</v>
      </c>
      <c r="C5" s="7">
        <v>21511000</v>
      </c>
      <c r="D5" s="7">
        <v>26167000</v>
      </c>
    </row>
    <row r="6" spans="1:4">
      <c r="A6" s="2" t="s">
        <v>1326</v>
      </c>
      <c r="B6" s="7">
        <v>22629000</v>
      </c>
      <c r="C6" s="7">
        <v>27317000</v>
      </c>
      <c r="D6" s="7">
        <v>34156000</v>
      </c>
    </row>
    <row r="7" spans="1:4">
      <c r="A7" s="2" t="s">
        <v>1327</v>
      </c>
      <c r="B7" s="7">
        <v>1016000</v>
      </c>
      <c r="C7" s="7">
        <v>938000</v>
      </c>
      <c r="D7" s="7">
        <v>1673000</v>
      </c>
    </row>
    <row r="8" spans="1:4">
      <c r="A8" s="2" t="s">
        <v>1328</v>
      </c>
      <c r="B8" s="7">
        <v>18652000</v>
      </c>
      <c r="C8" s="7">
        <v>24579000</v>
      </c>
      <c r="D8" s="7">
        <v>28382000</v>
      </c>
    </row>
    <row r="9" spans="1:4">
      <c r="A9" s="2" t="s">
        <v>503</v>
      </c>
      <c r="B9" s="4"/>
      <c r="C9" s="4"/>
      <c r="D9" s="4"/>
    </row>
    <row r="10" spans="1:4" ht="30">
      <c r="A10" s="3" t="s">
        <v>1223</v>
      </c>
      <c r="B10" s="4"/>
      <c r="C10" s="4"/>
      <c r="D10" s="4"/>
    </row>
    <row r="11" spans="1:4">
      <c r="A11" s="2" t="s">
        <v>1329</v>
      </c>
      <c r="B11" s="7">
        <v>11578000</v>
      </c>
      <c r="C11" s="7">
        <v>15530000</v>
      </c>
      <c r="D11" s="7">
        <v>15378000</v>
      </c>
    </row>
    <row r="12" spans="1:4">
      <c r="A12" s="2" t="s">
        <v>1324</v>
      </c>
      <c r="B12" s="7">
        <v>16320000</v>
      </c>
      <c r="C12" s="7">
        <v>20438000</v>
      </c>
      <c r="D12" s="7">
        <v>20086000</v>
      </c>
    </row>
    <row r="13" spans="1:4">
      <c r="A13" s="2" t="s">
        <v>1330</v>
      </c>
      <c r="B13" s="4">
        <v>0</v>
      </c>
      <c r="C13" s="4">
        <v>0</v>
      </c>
      <c r="D13" s="4">
        <v>0</v>
      </c>
    </row>
    <row r="14" spans="1:4">
      <c r="A14" s="2" t="s">
        <v>1331</v>
      </c>
      <c r="B14" s="7">
        <v>12650000</v>
      </c>
      <c r="C14" s="7">
        <v>16705000</v>
      </c>
      <c r="D14" s="7">
        <v>9945000</v>
      </c>
    </row>
    <row r="15" spans="1:4">
      <c r="A15" s="2" t="s">
        <v>1329</v>
      </c>
      <c r="B15" s="7">
        <v>2250000</v>
      </c>
      <c r="C15" s="7">
        <v>2312000</v>
      </c>
      <c r="D15" s="7">
        <v>7942000</v>
      </c>
    </row>
    <row r="16" spans="1:4">
      <c r="A16" s="2" t="s">
        <v>1324</v>
      </c>
      <c r="B16" s="7">
        <v>2256000</v>
      </c>
      <c r="C16" s="7">
        <v>2319000</v>
      </c>
      <c r="D16" s="7">
        <v>9876000</v>
      </c>
    </row>
    <row r="17" spans="1:4">
      <c r="A17" s="2" t="s">
        <v>1330</v>
      </c>
      <c r="B17" s="7">
        <v>742000</v>
      </c>
      <c r="C17" s="7">
        <v>865000</v>
      </c>
      <c r="D17" s="7">
        <v>1449000</v>
      </c>
    </row>
    <row r="18" spans="1:4">
      <c r="A18" s="2" t="s">
        <v>1331</v>
      </c>
      <c r="B18" s="7">
        <v>2903000</v>
      </c>
      <c r="C18" s="7">
        <v>4374000</v>
      </c>
      <c r="D18" s="7">
        <v>16571000</v>
      </c>
    </row>
    <row r="19" spans="1:4">
      <c r="A19" s="2" t="s">
        <v>443</v>
      </c>
      <c r="B19" s="4"/>
      <c r="C19" s="4"/>
      <c r="D19" s="4"/>
    </row>
    <row r="20" spans="1:4" ht="30">
      <c r="A20" s="3" t="s">
        <v>1223</v>
      </c>
      <c r="B20" s="4"/>
      <c r="C20" s="4"/>
      <c r="D20" s="4"/>
    </row>
    <row r="21" spans="1:4">
      <c r="A21" s="2" t="s">
        <v>1329</v>
      </c>
      <c r="B21" s="7">
        <v>74000</v>
      </c>
      <c r="C21" s="7">
        <v>214000</v>
      </c>
      <c r="D21" s="7">
        <v>138000</v>
      </c>
    </row>
    <row r="22" spans="1:4">
      <c r="A22" s="2" t="s">
        <v>1324</v>
      </c>
      <c r="B22" s="7">
        <v>391000</v>
      </c>
      <c r="C22" s="7">
        <v>267000</v>
      </c>
      <c r="D22" s="7">
        <v>138000</v>
      </c>
    </row>
    <row r="23" spans="1:4">
      <c r="A23" s="2" t="s">
        <v>1330</v>
      </c>
      <c r="B23" s="4">
        <v>0</v>
      </c>
      <c r="C23" s="4">
        <v>0</v>
      </c>
      <c r="D23" s="4">
        <v>0</v>
      </c>
    </row>
    <row r="24" spans="1:4">
      <c r="A24" s="2" t="s">
        <v>1331</v>
      </c>
      <c r="B24" s="7">
        <v>445000</v>
      </c>
      <c r="C24" s="7">
        <v>186000</v>
      </c>
      <c r="D24" s="7">
        <v>207000</v>
      </c>
    </row>
    <row r="25" spans="1:4">
      <c r="A25" s="2" t="s">
        <v>1329</v>
      </c>
      <c r="B25" s="7">
        <v>127000</v>
      </c>
      <c r="C25" s="7">
        <v>258000</v>
      </c>
      <c r="D25" s="7">
        <v>459000</v>
      </c>
    </row>
    <row r="26" spans="1:4">
      <c r="A26" s="2" t="s">
        <v>1324</v>
      </c>
      <c r="B26" s="7">
        <v>127000</v>
      </c>
      <c r="C26" s="7">
        <v>258000</v>
      </c>
      <c r="D26" s="7">
        <v>459000</v>
      </c>
    </row>
    <row r="27" spans="1:4">
      <c r="A27" s="2" t="s">
        <v>1330</v>
      </c>
      <c r="B27" s="7">
        <v>51000</v>
      </c>
      <c r="C27" s="7">
        <v>73000</v>
      </c>
      <c r="D27" s="7">
        <v>209000</v>
      </c>
    </row>
    <row r="28" spans="1:4">
      <c r="A28" s="2" t="s">
        <v>1331</v>
      </c>
      <c r="B28" s="7">
        <v>169000</v>
      </c>
      <c r="C28" s="7">
        <v>346000</v>
      </c>
      <c r="D28" s="7">
        <v>251000</v>
      </c>
    </row>
    <row r="29" spans="1:4">
      <c r="A29" s="2" t="s">
        <v>504</v>
      </c>
      <c r="B29" s="4"/>
      <c r="C29" s="4"/>
      <c r="D29" s="4"/>
    </row>
    <row r="30" spans="1:4" ht="30">
      <c r="A30" s="3" t="s">
        <v>1223</v>
      </c>
      <c r="B30" s="4"/>
      <c r="C30" s="4"/>
      <c r="D30" s="4"/>
    </row>
    <row r="31" spans="1:4">
      <c r="A31" s="2" t="s">
        <v>1329</v>
      </c>
      <c r="B31" s="7">
        <v>1316000</v>
      </c>
      <c r="C31" s="7">
        <v>1731000</v>
      </c>
      <c r="D31" s="7">
        <v>1610000</v>
      </c>
    </row>
    <row r="32" spans="1:4">
      <c r="A32" s="2" t="s">
        <v>1324</v>
      </c>
      <c r="B32" s="7">
        <v>1457000</v>
      </c>
      <c r="C32" s="7">
        <v>1940000</v>
      </c>
      <c r="D32" s="7">
        <v>1686000</v>
      </c>
    </row>
    <row r="33" spans="1:4">
      <c r="A33" s="2" t="s">
        <v>1330</v>
      </c>
      <c r="B33" s="4">
        <v>0</v>
      </c>
      <c r="C33" s="4">
        <v>0</v>
      </c>
      <c r="D33" s="4">
        <v>0</v>
      </c>
    </row>
    <row r="34" spans="1:4">
      <c r="A34" s="2" t="s">
        <v>1331</v>
      </c>
      <c r="B34" s="7">
        <v>1241000</v>
      </c>
      <c r="C34" s="7">
        <v>1832000</v>
      </c>
      <c r="D34" s="7">
        <v>1187000</v>
      </c>
    </row>
    <row r="35" spans="1:4">
      <c r="A35" s="2" t="s">
        <v>1329</v>
      </c>
      <c r="B35" s="7">
        <v>372000</v>
      </c>
      <c r="C35" s="4">
        <v>0</v>
      </c>
      <c r="D35" s="7">
        <v>181000</v>
      </c>
    </row>
    <row r="36" spans="1:4">
      <c r="A36" s="2" t="s">
        <v>1324</v>
      </c>
      <c r="B36" s="7">
        <v>372000</v>
      </c>
      <c r="C36" s="4">
        <v>0</v>
      </c>
      <c r="D36" s="7">
        <v>1452000</v>
      </c>
    </row>
    <row r="37" spans="1:4">
      <c r="A37" s="2" t="s">
        <v>1330</v>
      </c>
      <c r="B37" s="7">
        <v>223000</v>
      </c>
      <c r="C37" s="4">
        <v>0</v>
      </c>
      <c r="D37" s="7">
        <v>15000</v>
      </c>
    </row>
    <row r="38" spans="1:4">
      <c r="A38" s="2" t="s">
        <v>1331</v>
      </c>
      <c r="B38" s="7">
        <v>148000</v>
      </c>
      <c r="C38" s="4">
        <v>0</v>
      </c>
      <c r="D38" s="7">
        <v>106000</v>
      </c>
    </row>
    <row r="39" spans="1:4">
      <c r="A39" s="2" t="s">
        <v>505</v>
      </c>
      <c r="B39" s="4"/>
      <c r="C39" s="4"/>
      <c r="D39" s="4"/>
    </row>
    <row r="40" spans="1:4" ht="30">
      <c r="A40" s="3" t="s">
        <v>1223</v>
      </c>
      <c r="B40" s="4"/>
      <c r="C40" s="4"/>
      <c r="D40" s="4"/>
    </row>
    <row r="41" spans="1:4">
      <c r="A41" s="2" t="s">
        <v>1329</v>
      </c>
      <c r="B41" s="7">
        <v>711000</v>
      </c>
      <c r="C41" s="7">
        <v>1111000</v>
      </c>
      <c r="D41" s="7">
        <v>398000</v>
      </c>
    </row>
    <row r="42" spans="1:4">
      <c r="A42" s="2" t="s">
        <v>1324</v>
      </c>
      <c r="B42" s="7">
        <v>1408000</v>
      </c>
      <c r="C42" s="7">
        <v>1623000</v>
      </c>
      <c r="D42" s="7">
        <v>398000</v>
      </c>
    </row>
    <row r="43" spans="1:4">
      <c r="A43" s="2" t="s">
        <v>1330</v>
      </c>
      <c r="B43" s="4">
        <v>0</v>
      </c>
      <c r="C43" s="4">
        <v>0</v>
      </c>
      <c r="D43" s="4">
        <v>0</v>
      </c>
    </row>
    <row r="44" spans="1:4">
      <c r="A44" s="2" t="s">
        <v>1331</v>
      </c>
      <c r="B44" s="7">
        <v>874000</v>
      </c>
      <c r="C44" s="7">
        <v>847000</v>
      </c>
      <c r="D44" s="7">
        <v>100000</v>
      </c>
    </row>
    <row r="45" spans="1:4">
      <c r="A45" s="2" t="s">
        <v>1329</v>
      </c>
      <c r="B45" s="4">
        <v>0</v>
      </c>
      <c r="C45" s="4">
        <v>0</v>
      </c>
      <c r="D45" s="4">
        <v>0</v>
      </c>
    </row>
    <row r="46" spans="1:4">
      <c r="A46" s="2" t="s">
        <v>1324</v>
      </c>
      <c r="B46" s="4">
        <v>0</v>
      </c>
      <c r="C46" s="4">
        <v>0</v>
      </c>
      <c r="D46" s="4">
        <v>0</v>
      </c>
    </row>
    <row r="47" spans="1:4">
      <c r="A47" s="2" t="s">
        <v>1330</v>
      </c>
      <c r="B47" s="4">
        <v>0</v>
      </c>
      <c r="C47" s="4">
        <v>0</v>
      </c>
      <c r="D47" s="4">
        <v>0</v>
      </c>
    </row>
    <row r="48" spans="1:4">
      <c r="A48" s="2" t="s">
        <v>1331</v>
      </c>
      <c r="B48" s="4">
        <v>0</v>
      </c>
      <c r="C48" s="4">
        <v>0</v>
      </c>
      <c r="D48" s="4">
        <v>0</v>
      </c>
    </row>
    <row r="49" spans="1:4">
      <c r="A49" s="2" t="s">
        <v>449</v>
      </c>
      <c r="B49" s="4"/>
      <c r="C49" s="4"/>
      <c r="D49" s="4"/>
    </row>
    <row r="50" spans="1:4" ht="30">
      <c r="A50" s="3" t="s">
        <v>1223</v>
      </c>
      <c r="B50" s="4"/>
      <c r="C50" s="4"/>
      <c r="D50" s="4"/>
    </row>
    <row r="51" spans="1:4">
      <c r="A51" s="2" t="s">
        <v>1329</v>
      </c>
      <c r="B51" s="7">
        <v>127000</v>
      </c>
      <c r="C51" s="7">
        <v>195000</v>
      </c>
      <c r="D51" s="4">
        <v>0</v>
      </c>
    </row>
    <row r="52" spans="1:4">
      <c r="A52" s="2" t="s">
        <v>1324</v>
      </c>
      <c r="B52" s="7">
        <v>235000</v>
      </c>
      <c r="C52" s="7">
        <v>268000</v>
      </c>
      <c r="D52" s="4">
        <v>0</v>
      </c>
    </row>
    <row r="53" spans="1:4">
      <c r="A53" s="2" t="s">
        <v>1330</v>
      </c>
      <c r="B53" s="4">
        <v>0</v>
      </c>
      <c r="C53" s="4">
        <v>0</v>
      </c>
      <c r="D53" s="4">
        <v>0</v>
      </c>
    </row>
    <row r="54" spans="1:4">
      <c r="A54" s="2" t="s">
        <v>1331</v>
      </c>
      <c r="B54" s="7">
        <v>158000</v>
      </c>
      <c r="C54" s="7">
        <v>178000</v>
      </c>
      <c r="D54" s="4">
        <v>0</v>
      </c>
    </row>
    <row r="55" spans="1:4">
      <c r="A55" s="2" t="s">
        <v>1329</v>
      </c>
      <c r="B55" s="4">
        <v>0</v>
      </c>
      <c r="C55" s="4">
        <v>0</v>
      </c>
      <c r="D55" s="4">
        <v>0</v>
      </c>
    </row>
    <row r="56" spans="1:4">
      <c r="A56" s="2" t="s">
        <v>1324</v>
      </c>
      <c r="B56" s="4">
        <v>0</v>
      </c>
      <c r="C56" s="4">
        <v>0</v>
      </c>
      <c r="D56" s="4">
        <v>0</v>
      </c>
    </row>
    <row r="57" spans="1:4">
      <c r="A57" s="2" t="s">
        <v>1330</v>
      </c>
      <c r="B57" s="4">
        <v>0</v>
      </c>
      <c r="C57" s="4">
        <v>0</v>
      </c>
      <c r="D57" s="4">
        <v>0</v>
      </c>
    </row>
    <row r="58" spans="1:4">
      <c r="A58" s="2" t="s">
        <v>1331</v>
      </c>
      <c r="B58" s="4">
        <v>0</v>
      </c>
      <c r="C58" s="4">
        <v>0</v>
      </c>
      <c r="D58" s="4">
        <v>0</v>
      </c>
    </row>
    <row r="59" spans="1:4">
      <c r="A59" s="2" t="s">
        <v>450</v>
      </c>
      <c r="B59" s="4"/>
      <c r="C59" s="4"/>
      <c r="D59" s="4"/>
    </row>
    <row r="60" spans="1:4" ht="30">
      <c r="A60" s="3" t="s">
        <v>1223</v>
      </c>
      <c r="B60" s="4"/>
      <c r="C60" s="4"/>
      <c r="D60" s="4"/>
    </row>
    <row r="61" spans="1:4">
      <c r="A61" s="2" t="s">
        <v>1329</v>
      </c>
      <c r="B61" s="7">
        <v>63000</v>
      </c>
      <c r="C61" s="7">
        <v>160000</v>
      </c>
      <c r="D61" s="7">
        <v>61000</v>
      </c>
    </row>
    <row r="62" spans="1:4">
      <c r="A62" s="2" t="s">
        <v>1324</v>
      </c>
      <c r="B62" s="7">
        <v>63000</v>
      </c>
      <c r="C62" s="7">
        <v>204000</v>
      </c>
      <c r="D62" s="7">
        <v>61000</v>
      </c>
    </row>
    <row r="63" spans="1:4">
      <c r="A63" s="2" t="s">
        <v>1330</v>
      </c>
      <c r="B63" s="4">
        <v>0</v>
      </c>
      <c r="C63" s="4">
        <v>0</v>
      </c>
      <c r="D63" s="4">
        <v>0</v>
      </c>
    </row>
    <row r="64" spans="1:4">
      <c r="A64" s="2" t="s">
        <v>1331</v>
      </c>
      <c r="B64" s="7">
        <v>64000</v>
      </c>
      <c r="C64" s="7">
        <v>111000</v>
      </c>
      <c r="D64" s="7">
        <v>15000</v>
      </c>
    </row>
    <row r="65" spans="1:4">
      <c r="A65" s="2" t="s">
        <v>1329</v>
      </c>
      <c r="B65" s="4">
        <v>0</v>
      </c>
      <c r="C65" s="4">
        <v>0</v>
      </c>
      <c r="D65" s="4">
        <v>0</v>
      </c>
    </row>
    <row r="66" spans="1:4">
      <c r="A66" s="2" t="s">
        <v>1324</v>
      </c>
      <c r="B66" s="4">
        <v>0</v>
      </c>
      <c r="C66" s="4">
        <v>0</v>
      </c>
      <c r="D66" s="4">
        <v>0</v>
      </c>
    </row>
    <row r="67" spans="1:4">
      <c r="A67" s="2" t="s">
        <v>1330</v>
      </c>
      <c r="B67" s="4">
        <v>0</v>
      </c>
      <c r="C67" s="4">
        <v>0</v>
      </c>
      <c r="D67" s="4">
        <v>0</v>
      </c>
    </row>
    <row r="68" spans="1:4">
      <c r="A68" s="2" t="s">
        <v>1331</v>
      </c>
      <c r="B68" s="6">
        <v>0</v>
      </c>
      <c r="C68" s="6">
        <v>0</v>
      </c>
      <c r="D68" s="6">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32</v>
      </c>
      <c r="B1" s="8" t="s">
        <v>1</v>
      </c>
      <c r="C1" s="8"/>
      <c r="D1" s="8"/>
    </row>
    <row r="2" spans="1:4" ht="30">
      <c r="A2" s="1" t="s">
        <v>166</v>
      </c>
      <c r="B2" s="1" t="s">
        <v>2</v>
      </c>
      <c r="C2" s="1" t="s">
        <v>27</v>
      </c>
      <c r="D2" s="1" t="s">
        <v>83</v>
      </c>
    </row>
    <row r="3" spans="1:4">
      <c r="A3" s="1"/>
      <c r="B3" s="1" t="s">
        <v>1333</v>
      </c>
      <c r="C3" s="1" t="s">
        <v>1333</v>
      </c>
      <c r="D3" s="1" t="s">
        <v>1333</v>
      </c>
    </row>
    <row r="4" spans="1:4">
      <c r="A4" s="2" t="s">
        <v>503</v>
      </c>
      <c r="B4" s="4"/>
      <c r="C4" s="4"/>
      <c r="D4" s="4"/>
    </row>
    <row r="5" spans="1:4" ht="30">
      <c r="A5" s="3" t="s">
        <v>1223</v>
      </c>
      <c r="B5" s="4"/>
      <c r="C5" s="4"/>
      <c r="D5" s="4"/>
    </row>
    <row r="6" spans="1:4">
      <c r="A6" s="2" t="s">
        <v>1334</v>
      </c>
      <c r="B6" s="4">
        <v>2</v>
      </c>
      <c r="C6" s="4">
        <v>3</v>
      </c>
      <c r="D6" s="4">
        <v>7</v>
      </c>
    </row>
    <row r="7" spans="1:4" ht="30">
      <c r="A7" s="2" t="s">
        <v>1335</v>
      </c>
      <c r="B7" s="6">
        <v>265</v>
      </c>
      <c r="C7" s="6">
        <v>93</v>
      </c>
      <c r="D7" s="6">
        <v>5595</v>
      </c>
    </row>
    <row r="8" spans="1:4" ht="30">
      <c r="A8" s="2" t="s">
        <v>1336</v>
      </c>
      <c r="B8" s="4">
        <v>172</v>
      </c>
      <c r="C8" s="4">
        <v>93</v>
      </c>
      <c r="D8" s="7">
        <v>5114</v>
      </c>
    </row>
    <row r="9" spans="1:4">
      <c r="A9" s="2" t="s">
        <v>504</v>
      </c>
      <c r="B9" s="4"/>
      <c r="C9" s="4"/>
      <c r="D9" s="4"/>
    </row>
    <row r="10" spans="1:4" ht="30">
      <c r="A10" s="3" t="s">
        <v>1223</v>
      </c>
      <c r="B10" s="4"/>
      <c r="C10" s="4"/>
      <c r="D10" s="4"/>
    </row>
    <row r="11" spans="1:4">
      <c r="A11" s="2" t="s">
        <v>1334</v>
      </c>
      <c r="B11" s="4">
        <v>1</v>
      </c>
      <c r="C11" s="4">
        <v>3</v>
      </c>
      <c r="D11" s="4">
        <v>11</v>
      </c>
    </row>
    <row r="12" spans="1:4" ht="30">
      <c r="A12" s="2" t="s">
        <v>1335</v>
      </c>
      <c r="B12" s="4">
        <v>160</v>
      </c>
      <c r="C12" s="4">
        <v>236</v>
      </c>
      <c r="D12" s="7">
        <v>1167</v>
      </c>
    </row>
    <row r="13" spans="1:4" ht="30">
      <c r="A13" s="2" t="s">
        <v>1336</v>
      </c>
      <c r="B13" s="4">
        <v>160</v>
      </c>
      <c r="C13" s="4">
        <v>236</v>
      </c>
      <c r="D13" s="7">
        <v>1167</v>
      </c>
    </row>
    <row r="14" spans="1:4">
      <c r="A14" s="2" t="s">
        <v>505</v>
      </c>
      <c r="B14" s="4"/>
      <c r="C14" s="4"/>
      <c r="D14" s="4"/>
    </row>
    <row r="15" spans="1:4" ht="30">
      <c r="A15" s="3" t="s">
        <v>1223</v>
      </c>
      <c r="B15" s="4"/>
      <c r="C15" s="4"/>
      <c r="D15" s="4"/>
    </row>
    <row r="16" spans="1:4">
      <c r="A16" s="2" t="s">
        <v>1334</v>
      </c>
      <c r="B16" s="4"/>
      <c r="C16" s="4">
        <v>15</v>
      </c>
      <c r="D16" s="4">
        <v>8</v>
      </c>
    </row>
    <row r="17" spans="1:4" ht="30">
      <c r="A17" s="2" t="s">
        <v>1335</v>
      </c>
      <c r="B17" s="4"/>
      <c r="C17" s="4">
        <v>774</v>
      </c>
      <c r="D17" s="4">
        <v>398</v>
      </c>
    </row>
    <row r="18" spans="1:4" ht="30">
      <c r="A18" s="2" t="s">
        <v>1336</v>
      </c>
      <c r="B18" s="4"/>
      <c r="C18" s="4">
        <v>774</v>
      </c>
      <c r="D18" s="4">
        <v>398</v>
      </c>
    </row>
    <row r="19" spans="1:4">
      <c r="A19" s="2" t="s">
        <v>528</v>
      </c>
      <c r="B19" s="4"/>
      <c r="C19" s="4"/>
      <c r="D19" s="4"/>
    </row>
    <row r="20" spans="1:4" ht="30">
      <c r="A20" s="3" t="s">
        <v>1223</v>
      </c>
      <c r="B20" s="4"/>
      <c r="C20" s="4"/>
      <c r="D20" s="4"/>
    </row>
    <row r="21" spans="1:4">
      <c r="A21" s="2" t="s">
        <v>1334</v>
      </c>
      <c r="B21" s="4"/>
      <c r="C21" s="4">
        <v>25</v>
      </c>
      <c r="D21" s="4"/>
    </row>
    <row r="22" spans="1:4" ht="30">
      <c r="A22" s="2" t="s">
        <v>1335</v>
      </c>
      <c r="B22" s="4"/>
      <c r="C22" s="4">
        <v>195</v>
      </c>
      <c r="D22" s="4"/>
    </row>
    <row r="23" spans="1:4" ht="30">
      <c r="A23" s="2" t="s">
        <v>1336</v>
      </c>
      <c r="B23" s="4"/>
      <c r="C23" s="4">
        <v>195</v>
      </c>
      <c r="D23" s="4"/>
    </row>
    <row r="24" spans="1:4">
      <c r="A24" s="2" t="s">
        <v>450</v>
      </c>
      <c r="B24" s="4"/>
      <c r="C24" s="4"/>
      <c r="D24" s="4"/>
    </row>
    <row r="25" spans="1:4" ht="30">
      <c r="A25" s="3" t="s">
        <v>1223</v>
      </c>
      <c r="B25" s="4"/>
      <c r="C25" s="4"/>
      <c r="D25" s="4"/>
    </row>
    <row r="26" spans="1:4">
      <c r="A26" s="2" t="s">
        <v>1334</v>
      </c>
      <c r="B26" s="4"/>
      <c r="C26" s="4">
        <v>3</v>
      </c>
      <c r="D26" s="4">
        <v>1</v>
      </c>
    </row>
    <row r="27" spans="1:4" ht="30">
      <c r="A27" s="2" t="s">
        <v>1335</v>
      </c>
      <c r="B27" s="4"/>
      <c r="C27" s="4">
        <v>34</v>
      </c>
      <c r="D27" s="4">
        <v>61</v>
      </c>
    </row>
    <row r="28" spans="1:4" ht="30">
      <c r="A28" s="2" t="s">
        <v>1336</v>
      </c>
      <c r="B28" s="4"/>
      <c r="C28" s="6">
        <v>34</v>
      </c>
      <c r="D28" s="6">
        <v>6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1</v>
      </c>
      <c r="C1" s="8"/>
      <c r="D1" s="8"/>
    </row>
    <row r="2" spans="1:4" ht="30">
      <c r="A2" s="1" t="s">
        <v>166</v>
      </c>
      <c r="B2" s="1" t="s">
        <v>2</v>
      </c>
      <c r="C2" s="1" t="s">
        <v>27</v>
      </c>
      <c r="D2" s="1" t="s">
        <v>83</v>
      </c>
    </row>
    <row r="3" spans="1:4">
      <c r="A3" s="1"/>
      <c r="B3" s="1" t="s">
        <v>1333</v>
      </c>
      <c r="C3" s="1" t="s">
        <v>1333</v>
      </c>
      <c r="D3" s="1" t="s">
        <v>1333</v>
      </c>
    </row>
    <row r="4" spans="1:4" ht="30">
      <c r="A4" s="3" t="s">
        <v>1223</v>
      </c>
      <c r="B4" s="4"/>
      <c r="C4" s="4"/>
      <c r="D4" s="4"/>
    </row>
    <row r="5" spans="1:4">
      <c r="A5" s="2" t="s">
        <v>539</v>
      </c>
      <c r="B5" s="6">
        <v>16578</v>
      </c>
      <c r="C5" s="6">
        <v>21986</v>
      </c>
      <c r="D5" s="4"/>
    </row>
    <row r="6" spans="1:4">
      <c r="A6" s="2" t="s">
        <v>503</v>
      </c>
      <c r="B6" s="4"/>
      <c r="C6" s="4"/>
      <c r="D6" s="4"/>
    </row>
    <row r="7" spans="1:4" ht="30">
      <c r="A7" s="3" t="s">
        <v>1223</v>
      </c>
      <c r="B7" s="4"/>
      <c r="C7" s="4"/>
      <c r="D7" s="4"/>
    </row>
    <row r="8" spans="1:4" ht="30">
      <c r="A8" s="2" t="s">
        <v>1338</v>
      </c>
      <c r="B8" s="4">
        <v>2</v>
      </c>
      <c r="C8" s="4">
        <v>3</v>
      </c>
      <c r="D8" s="4">
        <v>7</v>
      </c>
    </row>
    <row r="9" spans="1:4" ht="30">
      <c r="A9" s="2" t="s">
        <v>1339</v>
      </c>
      <c r="B9" s="4">
        <v>265</v>
      </c>
      <c r="C9" s="4">
        <v>93</v>
      </c>
      <c r="D9" s="7">
        <v>5595</v>
      </c>
    </row>
    <row r="10" spans="1:4" ht="30">
      <c r="A10" s="2" t="s">
        <v>1336</v>
      </c>
      <c r="B10" s="4">
        <v>172</v>
      </c>
      <c r="C10" s="4">
        <v>93</v>
      </c>
      <c r="D10" s="7">
        <v>5114</v>
      </c>
    </row>
    <row r="11" spans="1:4">
      <c r="A11" s="2" t="s">
        <v>539</v>
      </c>
      <c r="B11" s="7">
        <v>7884</v>
      </c>
      <c r="C11" s="7">
        <v>11241</v>
      </c>
      <c r="D11" s="4"/>
    </row>
    <row r="12" spans="1:4">
      <c r="A12" s="2" t="s">
        <v>443</v>
      </c>
      <c r="B12" s="4"/>
      <c r="C12" s="4"/>
      <c r="D12" s="4"/>
    </row>
    <row r="13" spans="1:4" ht="30">
      <c r="A13" s="3" t="s">
        <v>1223</v>
      </c>
      <c r="B13" s="4"/>
      <c r="C13" s="4"/>
      <c r="D13" s="4"/>
    </row>
    <row r="14" spans="1:4">
      <c r="A14" s="2" t="s">
        <v>539</v>
      </c>
      <c r="B14" s="4">
        <v>189</v>
      </c>
      <c r="C14" s="4">
        <v>289</v>
      </c>
      <c r="D14" s="4"/>
    </row>
    <row r="15" spans="1:4">
      <c r="A15" s="2" t="s">
        <v>504</v>
      </c>
      <c r="B15" s="4"/>
      <c r="C15" s="4"/>
      <c r="D15" s="4"/>
    </row>
    <row r="16" spans="1:4" ht="30">
      <c r="A16" s="3" t="s">
        <v>1223</v>
      </c>
      <c r="B16" s="4"/>
      <c r="C16" s="4"/>
      <c r="D16" s="4"/>
    </row>
    <row r="17" spans="1:4" ht="30">
      <c r="A17" s="2" t="s">
        <v>1338</v>
      </c>
      <c r="B17" s="4">
        <v>1</v>
      </c>
      <c r="C17" s="4">
        <v>3</v>
      </c>
      <c r="D17" s="4">
        <v>11</v>
      </c>
    </row>
    <row r="18" spans="1:4" ht="30">
      <c r="A18" s="2" t="s">
        <v>1339</v>
      </c>
      <c r="B18" s="4">
        <v>160</v>
      </c>
      <c r="C18" s="4">
        <v>236</v>
      </c>
      <c r="D18" s="7">
        <v>1167</v>
      </c>
    </row>
    <row r="19" spans="1:4" ht="30">
      <c r="A19" s="2" t="s">
        <v>1336</v>
      </c>
      <c r="B19" s="4">
        <v>160</v>
      </c>
      <c r="C19" s="4">
        <v>236</v>
      </c>
      <c r="D19" s="7">
        <v>1167</v>
      </c>
    </row>
    <row r="20" spans="1:4">
      <c r="A20" s="2" t="s">
        <v>539</v>
      </c>
      <c r="B20" s="7">
        <v>3803</v>
      </c>
      <c r="C20" s="7">
        <v>5231</v>
      </c>
      <c r="D20" s="4"/>
    </row>
    <row r="21" spans="1:4">
      <c r="A21" s="2" t="s">
        <v>505</v>
      </c>
      <c r="B21" s="4"/>
      <c r="C21" s="4"/>
      <c r="D21" s="4"/>
    </row>
    <row r="22" spans="1:4" ht="30">
      <c r="A22" s="3" t="s">
        <v>1223</v>
      </c>
      <c r="B22" s="4"/>
      <c r="C22" s="4"/>
      <c r="D22" s="4"/>
    </row>
    <row r="23" spans="1:4" ht="30">
      <c r="A23" s="2" t="s">
        <v>1338</v>
      </c>
      <c r="B23" s="4"/>
      <c r="C23" s="4">
        <v>15</v>
      </c>
      <c r="D23" s="4">
        <v>8</v>
      </c>
    </row>
    <row r="24" spans="1:4" ht="30">
      <c r="A24" s="2" t="s">
        <v>1339</v>
      </c>
      <c r="B24" s="4"/>
      <c r="C24" s="4">
        <v>774</v>
      </c>
      <c r="D24" s="4">
        <v>398</v>
      </c>
    </row>
    <row r="25" spans="1:4" ht="30">
      <c r="A25" s="2" t="s">
        <v>1336</v>
      </c>
      <c r="B25" s="4"/>
      <c r="C25" s="4">
        <v>774</v>
      </c>
      <c r="D25" s="4">
        <v>398</v>
      </c>
    </row>
    <row r="26" spans="1:4">
      <c r="A26" s="2" t="s">
        <v>539</v>
      </c>
      <c r="B26" s="7">
        <v>3900</v>
      </c>
      <c r="C26" s="7">
        <v>4464</v>
      </c>
      <c r="D26" s="4"/>
    </row>
    <row r="27" spans="1:4">
      <c r="A27" s="2" t="s">
        <v>1340</v>
      </c>
      <c r="B27" s="4"/>
      <c r="C27" s="4"/>
      <c r="D27" s="4"/>
    </row>
    <row r="28" spans="1:4" ht="30">
      <c r="A28" s="3" t="s">
        <v>1223</v>
      </c>
      <c r="B28" s="4"/>
      <c r="C28" s="4"/>
      <c r="D28" s="4"/>
    </row>
    <row r="29" spans="1:4" ht="30">
      <c r="A29" s="2" t="s">
        <v>1338</v>
      </c>
      <c r="B29" s="4"/>
      <c r="C29" s="4">
        <v>25</v>
      </c>
      <c r="D29" s="4"/>
    </row>
    <row r="30" spans="1:4" ht="30">
      <c r="A30" s="2" t="s">
        <v>1339</v>
      </c>
      <c r="B30" s="4"/>
      <c r="C30" s="4">
        <v>195</v>
      </c>
      <c r="D30" s="4"/>
    </row>
    <row r="31" spans="1:4" ht="30">
      <c r="A31" s="2" t="s">
        <v>1336</v>
      </c>
      <c r="B31" s="4"/>
      <c r="C31" s="4">
        <v>195</v>
      </c>
      <c r="D31" s="4"/>
    </row>
    <row r="32" spans="1:4">
      <c r="A32" s="2" t="s">
        <v>449</v>
      </c>
      <c r="B32" s="4"/>
      <c r="C32" s="4"/>
      <c r="D32" s="4"/>
    </row>
    <row r="33" spans="1:4" ht="30">
      <c r="A33" s="3" t="s">
        <v>1223</v>
      </c>
      <c r="B33" s="4"/>
      <c r="C33" s="4"/>
      <c r="D33" s="4"/>
    </row>
    <row r="34" spans="1:4">
      <c r="A34" s="2" t="s">
        <v>539</v>
      </c>
      <c r="B34" s="4">
        <v>475</v>
      </c>
      <c r="C34" s="4">
        <v>443</v>
      </c>
      <c r="D34" s="4"/>
    </row>
    <row r="35" spans="1:4">
      <c r="A35" s="2" t="s">
        <v>450</v>
      </c>
      <c r="B35" s="4"/>
      <c r="C35" s="4"/>
      <c r="D35" s="4"/>
    </row>
    <row r="36" spans="1:4" ht="30">
      <c r="A36" s="3" t="s">
        <v>1223</v>
      </c>
      <c r="B36" s="4"/>
      <c r="C36" s="4"/>
      <c r="D36" s="4"/>
    </row>
    <row r="37" spans="1:4" ht="30">
      <c r="A37" s="2" t="s">
        <v>1338</v>
      </c>
      <c r="B37" s="4"/>
      <c r="C37" s="4">
        <v>3</v>
      </c>
      <c r="D37" s="4">
        <v>1</v>
      </c>
    </row>
    <row r="38" spans="1:4" ht="30">
      <c r="A38" s="2" t="s">
        <v>1339</v>
      </c>
      <c r="B38" s="4"/>
      <c r="C38" s="4">
        <v>34</v>
      </c>
      <c r="D38" s="4">
        <v>61</v>
      </c>
    </row>
    <row r="39" spans="1:4" ht="30">
      <c r="A39" s="2" t="s">
        <v>1336</v>
      </c>
      <c r="B39" s="4"/>
      <c r="C39" s="4">
        <v>34</v>
      </c>
      <c r="D39" s="4">
        <v>61</v>
      </c>
    </row>
    <row r="40" spans="1:4">
      <c r="A40" s="2" t="s">
        <v>539</v>
      </c>
      <c r="B40" s="6">
        <v>327</v>
      </c>
      <c r="C40" s="6">
        <v>318</v>
      </c>
      <c r="D4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60">
      <c r="A1" s="1" t="s">
        <v>1341</v>
      </c>
      <c r="B1" s="8" t="s">
        <v>2</v>
      </c>
      <c r="C1" s="8"/>
      <c r="D1" s="8" t="s">
        <v>27</v>
      </c>
      <c r="E1" s="8"/>
      <c r="F1" s="8" t="s">
        <v>83</v>
      </c>
    </row>
    <row r="2" spans="1:6" ht="30">
      <c r="A2" s="1" t="s">
        <v>166</v>
      </c>
      <c r="B2" s="8"/>
      <c r="C2" s="8"/>
      <c r="D2" s="8"/>
      <c r="E2" s="8"/>
      <c r="F2" s="8"/>
    </row>
    <row r="3" spans="1:6" ht="30">
      <c r="A3" s="3" t="s">
        <v>1223</v>
      </c>
      <c r="B3" s="4"/>
      <c r="C3" s="4"/>
      <c r="D3" s="4"/>
      <c r="E3" s="4"/>
      <c r="F3" s="4"/>
    </row>
    <row r="4" spans="1:6">
      <c r="A4" s="2" t="s">
        <v>469</v>
      </c>
      <c r="B4" s="6">
        <v>930025</v>
      </c>
      <c r="C4" s="4"/>
      <c r="D4" s="6">
        <v>902299</v>
      </c>
      <c r="E4" s="4"/>
      <c r="F4" s="6">
        <v>882548</v>
      </c>
    </row>
    <row r="5" spans="1:6">
      <c r="A5" s="2" t="s">
        <v>1342</v>
      </c>
      <c r="B5" s="4"/>
      <c r="C5" s="4"/>
      <c r="D5" s="4"/>
      <c r="E5" s="4"/>
      <c r="F5" s="4"/>
    </row>
    <row r="6" spans="1:6" ht="30">
      <c r="A6" s="3" t="s">
        <v>1223</v>
      </c>
      <c r="B6" s="4"/>
      <c r="C6" s="4"/>
      <c r="D6" s="4"/>
      <c r="E6" s="4"/>
      <c r="F6" s="4"/>
    </row>
    <row r="7" spans="1:6">
      <c r="A7" s="2" t="s">
        <v>469</v>
      </c>
      <c r="B7" s="7">
        <v>425392</v>
      </c>
      <c r="C7" s="4"/>
      <c r="D7" s="7">
        <v>401591</v>
      </c>
      <c r="E7" s="4"/>
      <c r="F7" s="7">
        <v>414005</v>
      </c>
    </row>
    <row r="8" spans="1:6">
      <c r="A8" s="2" t="s">
        <v>443</v>
      </c>
      <c r="B8" s="4"/>
      <c r="C8" s="4"/>
      <c r="D8" s="4"/>
      <c r="E8" s="4"/>
      <c r="F8" s="4"/>
    </row>
    <row r="9" spans="1:6" ht="30">
      <c r="A9" s="3" t="s">
        <v>1223</v>
      </c>
      <c r="B9" s="4"/>
      <c r="C9" s="4"/>
      <c r="D9" s="4"/>
      <c r="E9" s="4"/>
      <c r="F9" s="4"/>
    </row>
    <row r="10" spans="1:6">
      <c r="A10" s="2" t="s">
        <v>469</v>
      </c>
      <c r="B10" s="7">
        <v>77525</v>
      </c>
      <c r="C10" s="4"/>
      <c r="D10" s="7">
        <v>88646</v>
      </c>
      <c r="E10" s="4"/>
      <c r="F10" s="7">
        <v>68705</v>
      </c>
    </row>
    <row r="11" spans="1:6">
      <c r="A11" s="2" t="s">
        <v>1315</v>
      </c>
      <c r="B11" s="4"/>
      <c r="C11" s="4"/>
      <c r="D11" s="4"/>
      <c r="E11" s="4"/>
      <c r="F11" s="4"/>
    </row>
    <row r="12" spans="1:6" ht="30">
      <c r="A12" s="3" t="s">
        <v>1223</v>
      </c>
      <c r="B12" s="4"/>
      <c r="C12" s="4"/>
      <c r="D12" s="4"/>
      <c r="E12" s="4"/>
      <c r="F12" s="4"/>
    </row>
    <row r="13" spans="1:6">
      <c r="A13" s="2" t="s">
        <v>469</v>
      </c>
      <c r="B13" s="7">
        <v>71496</v>
      </c>
      <c r="C13" s="4"/>
      <c r="D13" s="7">
        <v>66507</v>
      </c>
      <c r="E13" s="4"/>
      <c r="F13" s="7">
        <v>64983</v>
      </c>
    </row>
    <row r="14" spans="1:6">
      <c r="A14" s="2" t="s">
        <v>1316</v>
      </c>
      <c r="B14" s="4"/>
      <c r="C14" s="4"/>
      <c r="D14" s="4"/>
      <c r="E14" s="4"/>
      <c r="F14" s="4"/>
    </row>
    <row r="15" spans="1:6" ht="30">
      <c r="A15" s="3" t="s">
        <v>1223</v>
      </c>
      <c r="B15" s="4"/>
      <c r="C15" s="4"/>
      <c r="D15" s="4"/>
      <c r="E15" s="4"/>
      <c r="F15" s="4"/>
    </row>
    <row r="16" spans="1:6">
      <c r="A16" s="2" t="s">
        <v>469</v>
      </c>
      <c r="B16" s="7">
        <v>125929</v>
      </c>
      <c r="C16" s="4"/>
      <c r="D16" s="7">
        <v>123076</v>
      </c>
      <c r="E16" s="4"/>
      <c r="F16" s="7">
        <v>122830</v>
      </c>
    </row>
    <row r="17" spans="1:6">
      <c r="A17" s="2" t="s">
        <v>449</v>
      </c>
      <c r="B17" s="4"/>
      <c r="C17" s="4"/>
      <c r="D17" s="4"/>
      <c r="E17" s="4"/>
      <c r="F17" s="4"/>
    </row>
    <row r="18" spans="1:6" ht="30">
      <c r="A18" s="3" t="s">
        <v>1223</v>
      </c>
      <c r="B18" s="4"/>
      <c r="C18" s="4"/>
      <c r="D18" s="4"/>
      <c r="E18" s="4"/>
      <c r="F18" s="4"/>
    </row>
    <row r="19" spans="1:6">
      <c r="A19" s="2" t="s">
        <v>469</v>
      </c>
      <c r="B19" s="7">
        <v>216199</v>
      </c>
      <c r="C19" s="4"/>
      <c r="D19" s="7">
        <v>206323</v>
      </c>
      <c r="E19" s="4"/>
      <c r="F19" s="7">
        <v>199924</v>
      </c>
    </row>
    <row r="20" spans="1:6">
      <c r="A20" s="2" t="s">
        <v>450</v>
      </c>
      <c r="B20" s="4"/>
      <c r="C20" s="4"/>
      <c r="D20" s="4"/>
      <c r="E20" s="4"/>
      <c r="F20" s="4"/>
    </row>
    <row r="21" spans="1:6" ht="30">
      <c r="A21" s="3" t="s">
        <v>1223</v>
      </c>
      <c r="B21" s="4"/>
      <c r="C21" s="4"/>
      <c r="D21" s="4"/>
      <c r="E21" s="4"/>
      <c r="F21" s="4"/>
    </row>
    <row r="22" spans="1:6">
      <c r="A22" s="2" t="s">
        <v>469</v>
      </c>
      <c r="B22" s="7">
        <v>13484</v>
      </c>
      <c r="C22" s="4"/>
      <c r="D22" s="7">
        <v>16156</v>
      </c>
      <c r="E22" s="4"/>
      <c r="F22" s="7">
        <v>12101</v>
      </c>
    </row>
    <row r="23" spans="1:6">
      <c r="A23" s="2" t="s">
        <v>1343</v>
      </c>
      <c r="B23" s="4"/>
      <c r="C23" s="4"/>
      <c r="D23" s="4"/>
      <c r="E23" s="4"/>
      <c r="F23" s="4"/>
    </row>
    <row r="24" spans="1:6" ht="30">
      <c r="A24" s="3" t="s">
        <v>1223</v>
      </c>
      <c r="B24" s="4"/>
      <c r="C24" s="4"/>
      <c r="D24" s="4"/>
      <c r="E24" s="4"/>
      <c r="F24" s="4"/>
    </row>
    <row r="25" spans="1:6">
      <c r="A25" s="2" t="s">
        <v>560</v>
      </c>
      <c r="B25" s="7">
        <v>483366</v>
      </c>
      <c r="C25" s="4"/>
      <c r="D25" s="7">
        <v>467759</v>
      </c>
      <c r="E25" s="4"/>
      <c r="F25" s="4"/>
    </row>
    <row r="26" spans="1:6">
      <c r="A26" s="2" t="s">
        <v>565</v>
      </c>
      <c r="B26" s="7">
        <v>-509266</v>
      </c>
      <c r="C26" s="4"/>
      <c r="D26" s="7">
        <v>-497099</v>
      </c>
      <c r="E26" s="4"/>
      <c r="F26" s="4"/>
    </row>
    <row r="27" spans="1:6" ht="30">
      <c r="A27" s="2" t="s">
        <v>571</v>
      </c>
      <c r="B27" s="7">
        <v>-420759</v>
      </c>
      <c r="C27" s="4"/>
      <c r="D27" s="7">
        <v>-405200</v>
      </c>
      <c r="E27" s="4"/>
      <c r="F27" s="4"/>
    </row>
    <row r="28" spans="1:6">
      <c r="A28" s="2" t="s">
        <v>469</v>
      </c>
      <c r="B28" s="7">
        <v>930025</v>
      </c>
      <c r="C28" s="4"/>
      <c r="D28" s="7">
        <v>902299</v>
      </c>
      <c r="E28" s="4"/>
      <c r="F28" s="4"/>
    </row>
    <row r="29" spans="1:6" ht="30">
      <c r="A29" s="2" t="s">
        <v>1344</v>
      </c>
      <c r="B29" s="4"/>
      <c r="C29" s="4"/>
      <c r="D29" s="4"/>
      <c r="E29" s="4"/>
      <c r="F29" s="4"/>
    </row>
    <row r="30" spans="1:6" ht="30">
      <c r="A30" s="3" t="s">
        <v>1223</v>
      </c>
      <c r="B30" s="4"/>
      <c r="C30" s="4"/>
      <c r="D30" s="4"/>
      <c r="E30" s="4"/>
      <c r="F30" s="4"/>
    </row>
    <row r="31" spans="1:6">
      <c r="A31" s="2" t="s">
        <v>560</v>
      </c>
      <c r="B31" s="4">
        <v>66</v>
      </c>
      <c r="C31" s="4"/>
      <c r="D31" s="4">
        <v>52</v>
      </c>
      <c r="E31" s="4"/>
      <c r="F31" s="4"/>
    </row>
    <row r="32" spans="1:6" ht="30">
      <c r="A32" s="2" t="s">
        <v>1345</v>
      </c>
      <c r="B32" s="4"/>
      <c r="C32" s="4"/>
      <c r="D32" s="4"/>
      <c r="E32" s="4"/>
      <c r="F32" s="4"/>
    </row>
    <row r="33" spans="1:6" ht="30">
      <c r="A33" s="3" t="s">
        <v>1223</v>
      </c>
      <c r="B33" s="4"/>
      <c r="C33" s="4"/>
      <c r="D33" s="4"/>
      <c r="E33" s="4"/>
      <c r="F33" s="4"/>
    </row>
    <row r="34" spans="1:6">
      <c r="A34" s="2" t="s">
        <v>560</v>
      </c>
      <c r="B34" s="7">
        <v>5121</v>
      </c>
      <c r="C34" s="4"/>
      <c r="D34" s="4">
        <v>37</v>
      </c>
      <c r="E34" s="4"/>
      <c r="F34" s="4"/>
    </row>
    <row r="35" spans="1:6" ht="30">
      <c r="A35" s="2" t="s">
        <v>1346</v>
      </c>
      <c r="B35" s="4"/>
      <c r="C35" s="4"/>
      <c r="D35" s="4"/>
      <c r="E35" s="4"/>
      <c r="F35" s="4"/>
    </row>
    <row r="36" spans="1:6" ht="30">
      <c r="A36" s="3" t="s">
        <v>1223</v>
      </c>
      <c r="B36" s="4"/>
      <c r="C36" s="4"/>
      <c r="D36" s="4"/>
      <c r="E36" s="4"/>
      <c r="F36" s="4"/>
    </row>
    <row r="37" spans="1:6">
      <c r="A37" s="2" t="s">
        <v>560</v>
      </c>
      <c r="B37" s="7">
        <v>8693</v>
      </c>
      <c r="C37" s="4"/>
      <c r="D37" s="4">
        <v>857</v>
      </c>
      <c r="E37" s="4"/>
      <c r="F37" s="4"/>
    </row>
    <row r="38" spans="1:6" ht="30">
      <c r="A38" s="2" t="s">
        <v>1347</v>
      </c>
      <c r="B38" s="4"/>
      <c r="C38" s="4"/>
      <c r="D38" s="4"/>
      <c r="E38" s="4"/>
      <c r="F38" s="4"/>
    </row>
    <row r="39" spans="1:6" ht="30">
      <c r="A39" s="3" t="s">
        <v>1223</v>
      </c>
      <c r="B39" s="4"/>
      <c r="C39" s="4"/>
      <c r="D39" s="4"/>
      <c r="E39" s="4"/>
      <c r="F39" s="4"/>
    </row>
    <row r="40" spans="1:6">
      <c r="A40" s="2" t="s">
        <v>560</v>
      </c>
      <c r="B40" s="7">
        <v>364548</v>
      </c>
      <c r="C40" s="4"/>
      <c r="D40" s="7">
        <v>23464</v>
      </c>
      <c r="E40" s="4"/>
      <c r="F40" s="4"/>
    </row>
    <row r="41" spans="1:6" ht="30">
      <c r="A41" s="2" t="s">
        <v>1348</v>
      </c>
      <c r="B41" s="4"/>
      <c r="C41" s="4"/>
      <c r="D41" s="4"/>
      <c r="E41" s="4"/>
      <c r="F41" s="4"/>
    </row>
    <row r="42" spans="1:6" ht="30">
      <c r="A42" s="3" t="s">
        <v>1223</v>
      </c>
      <c r="B42" s="4"/>
      <c r="C42" s="4"/>
      <c r="D42" s="4"/>
      <c r="E42" s="4"/>
      <c r="F42" s="4"/>
    </row>
    <row r="43" spans="1:6">
      <c r="A43" s="2" t="s">
        <v>560</v>
      </c>
      <c r="B43" s="7">
        <v>104938</v>
      </c>
      <c r="C43" s="4"/>
      <c r="D43" s="7">
        <v>443349</v>
      </c>
      <c r="E43" s="4"/>
      <c r="F43" s="4"/>
    </row>
    <row r="44" spans="1:6" ht="30">
      <c r="A44" s="2" t="s">
        <v>1349</v>
      </c>
      <c r="B44" s="4"/>
      <c r="C44" s="4"/>
      <c r="D44" s="4"/>
      <c r="E44" s="4"/>
      <c r="F44" s="4"/>
    </row>
    <row r="45" spans="1:6" ht="30">
      <c r="A45" s="3" t="s">
        <v>1223</v>
      </c>
      <c r="B45" s="4"/>
      <c r="C45" s="4"/>
      <c r="D45" s="4"/>
      <c r="E45" s="4"/>
      <c r="F45" s="4"/>
    </row>
    <row r="46" spans="1:6">
      <c r="A46" s="2" t="s">
        <v>565</v>
      </c>
      <c r="B46" s="7">
        <v>-6554</v>
      </c>
      <c r="C46" s="4"/>
      <c r="D46" s="7">
        <v>-5072</v>
      </c>
      <c r="E46" s="4"/>
      <c r="F46" s="4"/>
    </row>
    <row r="47" spans="1:6" ht="30">
      <c r="A47" s="2" t="s">
        <v>1350</v>
      </c>
      <c r="B47" s="4"/>
      <c r="C47" s="4"/>
      <c r="D47" s="4"/>
      <c r="E47" s="4"/>
      <c r="F47" s="4"/>
    </row>
    <row r="48" spans="1:6" ht="30">
      <c r="A48" s="3" t="s">
        <v>1223</v>
      </c>
      <c r="B48" s="4"/>
      <c r="C48" s="4"/>
      <c r="D48" s="4"/>
      <c r="E48" s="4"/>
      <c r="F48" s="4"/>
    </row>
    <row r="49" spans="1:6">
      <c r="A49" s="2" t="s">
        <v>565</v>
      </c>
      <c r="B49" s="7">
        <v>-19346</v>
      </c>
      <c r="C49" s="4"/>
      <c r="D49" s="7">
        <v>-24268</v>
      </c>
      <c r="E49" s="4"/>
      <c r="F49" s="4"/>
    </row>
    <row r="50" spans="1:6" ht="30">
      <c r="A50" s="2" t="s">
        <v>1351</v>
      </c>
      <c r="B50" s="4"/>
      <c r="C50" s="4"/>
      <c r="D50" s="4"/>
      <c r="E50" s="4"/>
      <c r="F50" s="4"/>
    </row>
    <row r="51" spans="1:6" ht="30">
      <c r="A51" s="3" t="s">
        <v>1223</v>
      </c>
      <c r="B51" s="4"/>
      <c r="C51" s="4"/>
      <c r="D51" s="4"/>
      <c r="E51" s="4"/>
      <c r="F51" s="4"/>
    </row>
    <row r="52" spans="1:6">
      <c r="A52" s="2" t="s">
        <v>565</v>
      </c>
      <c r="B52" s="4">
        <v>0</v>
      </c>
      <c r="C52" s="4"/>
      <c r="D52" s="4">
        <v>0</v>
      </c>
      <c r="E52" s="4"/>
      <c r="F52" s="4"/>
    </row>
    <row r="53" spans="1:6" ht="30">
      <c r="A53" s="2" t="s">
        <v>1352</v>
      </c>
      <c r="B53" s="4"/>
      <c r="C53" s="4"/>
      <c r="D53" s="4"/>
      <c r="E53" s="4"/>
      <c r="F53" s="4"/>
    </row>
    <row r="54" spans="1:6" ht="30">
      <c r="A54" s="3" t="s">
        <v>1223</v>
      </c>
      <c r="B54" s="4"/>
      <c r="C54" s="4"/>
      <c r="D54" s="4"/>
      <c r="E54" s="4"/>
      <c r="F54" s="4"/>
    </row>
    <row r="55" spans="1:6">
      <c r="A55" s="2" t="s">
        <v>565</v>
      </c>
      <c r="B55" s="4">
        <v>0</v>
      </c>
      <c r="C55" s="4"/>
      <c r="D55" s="4">
        <v>0</v>
      </c>
      <c r="E55" s="4"/>
      <c r="F55" s="4"/>
    </row>
    <row r="56" spans="1:6" ht="30">
      <c r="A56" s="2" t="s">
        <v>1353</v>
      </c>
      <c r="B56" s="4"/>
      <c r="C56" s="4"/>
      <c r="D56" s="4"/>
      <c r="E56" s="4"/>
      <c r="F56" s="4"/>
    </row>
    <row r="57" spans="1:6" ht="30">
      <c r="A57" s="3" t="s">
        <v>1223</v>
      </c>
      <c r="B57" s="4"/>
      <c r="C57" s="4"/>
      <c r="D57" s="4"/>
      <c r="E57" s="4"/>
      <c r="F57" s="4"/>
    </row>
    <row r="58" spans="1:6" ht="30">
      <c r="A58" s="2" t="s">
        <v>571</v>
      </c>
      <c r="B58" s="7">
        <v>-416154</v>
      </c>
      <c r="C58" s="4"/>
      <c r="D58" s="7">
        <v>-398444</v>
      </c>
      <c r="E58" s="4"/>
      <c r="F58" s="4"/>
    </row>
    <row r="59" spans="1:6" ht="45">
      <c r="A59" s="2" t="s">
        <v>1354</v>
      </c>
      <c r="B59" s="4"/>
      <c r="C59" s="4"/>
      <c r="D59" s="4"/>
      <c r="E59" s="4"/>
      <c r="F59" s="4"/>
    </row>
    <row r="60" spans="1:6" ht="30">
      <c r="A60" s="3" t="s">
        <v>1223</v>
      </c>
      <c r="B60" s="4"/>
      <c r="C60" s="4"/>
      <c r="D60" s="4"/>
      <c r="E60" s="4"/>
      <c r="F60" s="4"/>
    </row>
    <row r="61" spans="1:6" ht="30">
      <c r="A61" s="2" t="s">
        <v>571</v>
      </c>
      <c r="B61" s="7">
        <v>-1282</v>
      </c>
      <c r="C61" s="4"/>
      <c r="D61" s="7">
        <v>-1511</v>
      </c>
      <c r="E61" s="4"/>
      <c r="F61" s="4"/>
    </row>
    <row r="62" spans="1:6" ht="45">
      <c r="A62" s="2" t="s">
        <v>1355</v>
      </c>
      <c r="B62" s="4"/>
      <c r="C62" s="4"/>
      <c r="D62" s="4"/>
      <c r="E62" s="4"/>
      <c r="F62" s="4"/>
    </row>
    <row r="63" spans="1:6" ht="30">
      <c r="A63" s="3" t="s">
        <v>1223</v>
      </c>
      <c r="B63" s="4"/>
      <c r="C63" s="4"/>
      <c r="D63" s="4"/>
      <c r="E63" s="4"/>
      <c r="F63" s="4"/>
    </row>
    <row r="64" spans="1:6" ht="30">
      <c r="A64" s="2" t="s">
        <v>571</v>
      </c>
      <c r="B64" s="4">
        <v>-466</v>
      </c>
      <c r="C64" s="4"/>
      <c r="D64" s="7">
        <v>-1722</v>
      </c>
      <c r="E64" s="4"/>
      <c r="F64" s="4"/>
    </row>
    <row r="65" spans="1:6" ht="45">
      <c r="A65" s="2" t="s">
        <v>1356</v>
      </c>
      <c r="B65" s="4"/>
      <c r="C65" s="4"/>
      <c r="D65" s="4"/>
      <c r="E65" s="4"/>
      <c r="F65" s="4"/>
    </row>
    <row r="66" spans="1:6" ht="30">
      <c r="A66" s="3" t="s">
        <v>1223</v>
      </c>
      <c r="B66" s="4"/>
      <c r="C66" s="4"/>
      <c r="D66" s="4"/>
      <c r="E66" s="4"/>
      <c r="F66" s="4"/>
    </row>
    <row r="67" spans="1:6" ht="30">
      <c r="A67" s="2" t="s">
        <v>571</v>
      </c>
      <c r="B67" s="7">
        <v>-2857</v>
      </c>
      <c r="C67" s="4"/>
      <c r="D67" s="7">
        <v>-3523</v>
      </c>
      <c r="E67" s="4"/>
      <c r="F67" s="4"/>
    </row>
    <row r="68" spans="1:6" ht="30">
      <c r="A68" s="2" t="s">
        <v>1357</v>
      </c>
      <c r="B68" s="4"/>
      <c r="C68" s="4"/>
      <c r="D68" s="4"/>
      <c r="E68" s="4"/>
      <c r="F68" s="4"/>
    </row>
    <row r="69" spans="1:6" ht="30">
      <c r="A69" s="3" t="s">
        <v>1223</v>
      </c>
      <c r="B69" s="4"/>
      <c r="C69" s="4"/>
      <c r="D69" s="4"/>
      <c r="E69" s="4"/>
      <c r="F69" s="4"/>
    </row>
    <row r="70" spans="1:6">
      <c r="A70" s="2" t="s">
        <v>560</v>
      </c>
      <c r="B70" s="7">
        <v>404937</v>
      </c>
      <c r="C70" s="4"/>
      <c r="D70" s="7">
        <v>376218</v>
      </c>
      <c r="E70" s="4"/>
      <c r="F70" s="4"/>
    </row>
    <row r="71" spans="1:6">
      <c r="A71" s="2" t="s">
        <v>565</v>
      </c>
      <c r="B71" s="7">
        <v>-425392</v>
      </c>
      <c r="C71" s="4"/>
      <c r="D71" s="7">
        <v>-401591</v>
      </c>
      <c r="E71" s="4"/>
      <c r="F71" s="4"/>
    </row>
    <row r="72" spans="1:6" ht="30">
      <c r="A72" s="2" t="s">
        <v>571</v>
      </c>
      <c r="B72" s="4">
        <v>0</v>
      </c>
      <c r="C72" s="4"/>
      <c r="D72" s="4">
        <v>0</v>
      </c>
      <c r="E72" s="4"/>
      <c r="F72" s="4"/>
    </row>
    <row r="73" spans="1:6">
      <c r="A73" s="2" t="s">
        <v>469</v>
      </c>
      <c r="B73" s="7">
        <v>425392</v>
      </c>
      <c r="C73" s="4"/>
      <c r="D73" s="7">
        <v>401591</v>
      </c>
      <c r="E73" s="4"/>
      <c r="F73" s="4"/>
    </row>
    <row r="74" spans="1:6" ht="45">
      <c r="A74" s="2" t="s">
        <v>1358</v>
      </c>
      <c r="B74" s="4"/>
      <c r="C74" s="4"/>
      <c r="D74" s="4"/>
      <c r="E74" s="4"/>
      <c r="F74" s="4"/>
    </row>
    <row r="75" spans="1:6" ht="30">
      <c r="A75" s="3" t="s">
        <v>1223</v>
      </c>
      <c r="B75" s="4"/>
      <c r="C75" s="4"/>
      <c r="D75" s="4"/>
      <c r="E75" s="4"/>
      <c r="F75" s="4"/>
    </row>
    <row r="76" spans="1:6">
      <c r="A76" s="2" t="s">
        <v>560</v>
      </c>
      <c r="B76" s="4">
        <v>0</v>
      </c>
      <c r="C76" s="4"/>
      <c r="D76" s="4">
        <v>0</v>
      </c>
      <c r="E76" s="4"/>
      <c r="F76" s="4"/>
    </row>
    <row r="77" spans="1:6" ht="45">
      <c r="A77" s="2" t="s">
        <v>1359</v>
      </c>
      <c r="B77" s="4"/>
      <c r="C77" s="4"/>
      <c r="D77" s="4"/>
      <c r="E77" s="4"/>
      <c r="F77" s="4"/>
    </row>
    <row r="78" spans="1:6" ht="30">
      <c r="A78" s="3" t="s">
        <v>1223</v>
      </c>
      <c r="B78" s="4"/>
      <c r="C78" s="4"/>
      <c r="D78" s="4"/>
      <c r="E78" s="4"/>
      <c r="F78" s="4"/>
    </row>
    <row r="79" spans="1:6">
      <c r="A79" s="2" t="s">
        <v>560</v>
      </c>
      <c r="B79" s="4">
        <v>600</v>
      </c>
      <c r="C79" s="4"/>
      <c r="D79" s="4">
        <v>0</v>
      </c>
      <c r="E79" s="4"/>
      <c r="F79" s="4"/>
    </row>
    <row r="80" spans="1:6" ht="45">
      <c r="A80" s="2" t="s">
        <v>1360</v>
      </c>
      <c r="B80" s="4"/>
      <c r="C80" s="4"/>
      <c r="D80" s="4"/>
      <c r="E80" s="4"/>
      <c r="F80" s="4"/>
    </row>
    <row r="81" spans="1:6" ht="30">
      <c r="A81" s="3" t="s">
        <v>1223</v>
      </c>
      <c r="B81" s="4"/>
      <c r="C81" s="4"/>
      <c r="D81" s="4"/>
      <c r="E81" s="4"/>
      <c r="F81" s="4"/>
    </row>
    <row r="82" spans="1:6">
      <c r="A82" s="2" t="s">
        <v>560</v>
      </c>
      <c r="B82" s="7">
        <v>8576</v>
      </c>
      <c r="C82" s="4"/>
      <c r="D82" s="4">
        <v>857</v>
      </c>
      <c r="E82" s="4"/>
      <c r="F82" s="4"/>
    </row>
    <row r="83" spans="1:6" ht="45">
      <c r="A83" s="2" t="s">
        <v>1361</v>
      </c>
      <c r="B83" s="4"/>
      <c r="C83" s="4"/>
      <c r="D83" s="4"/>
      <c r="E83" s="4"/>
      <c r="F83" s="4"/>
    </row>
    <row r="84" spans="1:6" ht="30">
      <c r="A84" s="3" t="s">
        <v>1223</v>
      </c>
      <c r="B84" s="4"/>
      <c r="C84" s="4"/>
      <c r="D84" s="4"/>
      <c r="E84" s="4"/>
      <c r="F84" s="4"/>
    </row>
    <row r="85" spans="1:6">
      <c r="A85" s="2" t="s">
        <v>560</v>
      </c>
      <c r="B85" s="7">
        <v>301225</v>
      </c>
      <c r="C85" s="4"/>
      <c r="D85" s="7">
        <v>22580</v>
      </c>
      <c r="E85" s="4"/>
      <c r="F85" s="4"/>
    </row>
    <row r="86" spans="1:6" ht="45">
      <c r="A86" s="2" t="s">
        <v>1362</v>
      </c>
      <c r="B86" s="4"/>
      <c r="C86" s="4"/>
      <c r="D86" s="4"/>
      <c r="E86" s="4"/>
      <c r="F86" s="4"/>
    </row>
    <row r="87" spans="1:6" ht="30">
      <c r="A87" s="3" t="s">
        <v>1223</v>
      </c>
      <c r="B87" s="4"/>
      <c r="C87" s="4"/>
      <c r="D87" s="4"/>
      <c r="E87" s="4"/>
      <c r="F87" s="4"/>
    </row>
    <row r="88" spans="1:6">
      <c r="A88" s="2" t="s">
        <v>560</v>
      </c>
      <c r="B88" s="7">
        <v>94536</v>
      </c>
      <c r="C88" s="4"/>
      <c r="D88" s="7">
        <v>352781</v>
      </c>
      <c r="E88" s="4"/>
      <c r="F88" s="4"/>
    </row>
    <row r="89" spans="1:6" ht="45">
      <c r="A89" s="2" t="s">
        <v>1363</v>
      </c>
      <c r="B89" s="4"/>
      <c r="C89" s="4"/>
      <c r="D89" s="4"/>
      <c r="E89" s="4"/>
      <c r="F89" s="4"/>
    </row>
    <row r="90" spans="1:6" ht="30">
      <c r="A90" s="3" t="s">
        <v>1223</v>
      </c>
      <c r="B90" s="4"/>
      <c r="C90" s="4"/>
      <c r="D90" s="4"/>
      <c r="E90" s="4"/>
      <c r="F90" s="4"/>
    </row>
    <row r="91" spans="1:6">
      <c r="A91" s="2" t="s">
        <v>565</v>
      </c>
      <c r="B91" s="7">
        <v>-2365</v>
      </c>
      <c r="C91" s="4"/>
      <c r="D91" s="7">
        <v>-2146</v>
      </c>
      <c r="E91" s="4"/>
      <c r="F91" s="4"/>
    </row>
    <row r="92" spans="1:6" ht="45">
      <c r="A92" s="2" t="s">
        <v>1364</v>
      </c>
      <c r="B92" s="4"/>
      <c r="C92" s="4"/>
      <c r="D92" s="4"/>
      <c r="E92" s="4"/>
      <c r="F92" s="4"/>
    </row>
    <row r="93" spans="1:6" ht="30">
      <c r="A93" s="3" t="s">
        <v>1223</v>
      </c>
      <c r="B93" s="4"/>
      <c r="C93" s="4"/>
      <c r="D93" s="4"/>
      <c r="E93" s="4"/>
      <c r="F93" s="4"/>
    </row>
    <row r="94" spans="1:6">
      <c r="A94" s="2" t="s">
        <v>565</v>
      </c>
      <c r="B94" s="7">
        <v>-18090</v>
      </c>
      <c r="C94" s="4"/>
      <c r="D94" s="7">
        <v>-23227</v>
      </c>
      <c r="E94" s="4"/>
      <c r="F94" s="4"/>
    </row>
    <row r="95" spans="1:6" ht="45">
      <c r="A95" s="2" t="s">
        <v>1365</v>
      </c>
      <c r="B95" s="4"/>
      <c r="C95" s="4"/>
      <c r="D95" s="4"/>
      <c r="E95" s="4"/>
      <c r="F95" s="4"/>
    </row>
    <row r="96" spans="1:6" ht="30">
      <c r="A96" s="3" t="s">
        <v>1223</v>
      </c>
      <c r="B96" s="4"/>
      <c r="C96" s="4"/>
      <c r="D96" s="4"/>
      <c r="E96" s="4"/>
      <c r="F96" s="4"/>
    </row>
    <row r="97" spans="1:6">
      <c r="A97" s="2" t="s">
        <v>565</v>
      </c>
      <c r="B97" s="4">
        <v>0</v>
      </c>
      <c r="C97" s="4"/>
      <c r="D97" s="4">
        <v>0</v>
      </c>
      <c r="E97" s="4"/>
      <c r="F97" s="4"/>
    </row>
    <row r="98" spans="1:6" ht="30">
      <c r="A98" s="2" t="s">
        <v>1366</v>
      </c>
      <c r="B98" s="4"/>
      <c r="C98" s="4"/>
      <c r="D98" s="4"/>
      <c r="E98" s="4"/>
      <c r="F98" s="4"/>
    </row>
    <row r="99" spans="1:6" ht="30">
      <c r="A99" s="3" t="s">
        <v>1223</v>
      </c>
      <c r="B99" s="4"/>
      <c r="C99" s="4"/>
      <c r="D99" s="4"/>
      <c r="E99" s="4"/>
      <c r="F99" s="4"/>
    </row>
    <row r="100" spans="1:6">
      <c r="A100" s="2" t="s">
        <v>565</v>
      </c>
      <c r="B100" s="4">
        <v>0</v>
      </c>
      <c r="C100" s="4"/>
      <c r="D100" s="4">
        <v>0</v>
      </c>
      <c r="E100" s="4"/>
      <c r="F100" s="4"/>
    </row>
    <row r="101" spans="1:6" ht="45">
      <c r="A101" s="2" t="s">
        <v>1367</v>
      </c>
      <c r="B101" s="4"/>
      <c r="C101" s="4"/>
      <c r="D101" s="4"/>
      <c r="E101" s="4"/>
      <c r="F101" s="4"/>
    </row>
    <row r="102" spans="1:6" ht="30">
      <c r="A102" s="3" t="s">
        <v>1223</v>
      </c>
      <c r="B102" s="4"/>
      <c r="C102" s="4"/>
      <c r="D102" s="4"/>
      <c r="E102" s="4"/>
      <c r="F102" s="4"/>
    </row>
    <row r="103" spans="1:6" ht="30">
      <c r="A103" s="2" t="s">
        <v>571</v>
      </c>
      <c r="B103" s="4">
        <v>0</v>
      </c>
      <c r="C103" s="4"/>
      <c r="D103" s="4">
        <v>0</v>
      </c>
      <c r="E103" s="4"/>
      <c r="F103" s="4"/>
    </row>
    <row r="104" spans="1:6" ht="60">
      <c r="A104" s="2" t="s">
        <v>1368</v>
      </c>
      <c r="B104" s="4"/>
      <c r="C104" s="4"/>
      <c r="D104" s="4"/>
      <c r="E104" s="4"/>
      <c r="F104" s="4"/>
    </row>
    <row r="105" spans="1:6" ht="30">
      <c r="A105" s="3" t="s">
        <v>1223</v>
      </c>
      <c r="B105" s="4"/>
      <c r="C105" s="4"/>
      <c r="D105" s="4"/>
      <c r="E105" s="4"/>
      <c r="F105" s="4"/>
    </row>
    <row r="106" spans="1:6" ht="30">
      <c r="A106" s="2" t="s">
        <v>571</v>
      </c>
      <c r="B106" s="4">
        <v>0</v>
      </c>
      <c r="C106" s="4"/>
      <c r="D106" s="4">
        <v>0</v>
      </c>
      <c r="E106" s="4"/>
      <c r="F106" s="4"/>
    </row>
    <row r="107" spans="1:6" ht="60">
      <c r="A107" s="2" t="s">
        <v>1369</v>
      </c>
      <c r="B107" s="4"/>
      <c r="C107" s="4"/>
      <c r="D107" s="4"/>
      <c r="E107" s="4"/>
      <c r="F107" s="4"/>
    </row>
    <row r="108" spans="1:6" ht="30">
      <c r="A108" s="3" t="s">
        <v>1223</v>
      </c>
      <c r="B108" s="4"/>
      <c r="C108" s="4"/>
      <c r="D108" s="4"/>
      <c r="E108" s="4"/>
      <c r="F108" s="4"/>
    </row>
    <row r="109" spans="1:6" ht="30">
      <c r="A109" s="2" t="s">
        <v>571</v>
      </c>
      <c r="B109" s="4">
        <v>0</v>
      </c>
      <c r="C109" s="4"/>
      <c r="D109" s="4">
        <v>0</v>
      </c>
      <c r="E109" s="4"/>
      <c r="F109" s="4"/>
    </row>
    <row r="110" spans="1:6" ht="45">
      <c r="A110" s="2" t="s">
        <v>1370</v>
      </c>
      <c r="B110" s="4"/>
      <c r="C110" s="4"/>
      <c r="D110" s="4"/>
      <c r="E110" s="4"/>
      <c r="F110" s="4"/>
    </row>
    <row r="111" spans="1:6" ht="30">
      <c r="A111" s="3" t="s">
        <v>1223</v>
      </c>
      <c r="B111" s="4"/>
      <c r="C111" s="4"/>
      <c r="D111" s="4"/>
      <c r="E111" s="4"/>
      <c r="F111" s="4"/>
    </row>
    <row r="112" spans="1:6" ht="30">
      <c r="A112" s="2" t="s">
        <v>571</v>
      </c>
      <c r="B112" s="4">
        <v>0</v>
      </c>
      <c r="C112" s="4"/>
      <c r="D112" s="4">
        <v>0</v>
      </c>
      <c r="E112" s="4"/>
      <c r="F112" s="4"/>
    </row>
    <row r="113" spans="1:6" ht="30">
      <c r="A113" s="2" t="s">
        <v>1371</v>
      </c>
      <c r="B113" s="4"/>
      <c r="C113" s="4"/>
      <c r="D113" s="4"/>
      <c r="E113" s="4"/>
      <c r="F113" s="4"/>
    </row>
    <row r="114" spans="1:6" ht="30">
      <c r="A114" s="3" t="s">
        <v>1223</v>
      </c>
      <c r="B114" s="4"/>
      <c r="C114" s="4"/>
      <c r="D114" s="4"/>
      <c r="E114" s="4"/>
      <c r="F114" s="4"/>
    </row>
    <row r="115" spans="1:6">
      <c r="A115" s="2" t="s">
        <v>560</v>
      </c>
      <c r="B115" s="7">
        <v>73173</v>
      </c>
      <c r="C115" s="4"/>
      <c r="D115" s="7">
        <v>85339</v>
      </c>
      <c r="E115" s="4"/>
      <c r="F115" s="4"/>
    </row>
    <row r="116" spans="1:6">
      <c r="A116" s="2" t="s">
        <v>565</v>
      </c>
      <c r="B116" s="7">
        <v>-77525</v>
      </c>
      <c r="C116" s="4"/>
      <c r="D116" s="7">
        <v>-88646</v>
      </c>
      <c r="E116" s="4"/>
      <c r="F116" s="4"/>
    </row>
    <row r="117" spans="1:6" ht="30">
      <c r="A117" s="2" t="s">
        <v>571</v>
      </c>
      <c r="B117" s="4">
        <v>0</v>
      </c>
      <c r="C117" s="4"/>
      <c r="D117" s="4">
        <v>0</v>
      </c>
      <c r="E117" s="4"/>
      <c r="F117" s="4"/>
    </row>
    <row r="118" spans="1:6">
      <c r="A118" s="2" t="s">
        <v>469</v>
      </c>
      <c r="B118" s="7">
        <v>77525</v>
      </c>
      <c r="C118" s="4"/>
      <c r="D118" s="7">
        <v>88646</v>
      </c>
      <c r="E118" s="4"/>
      <c r="F118" s="4"/>
    </row>
    <row r="119" spans="1:6" ht="30">
      <c r="A119" s="2" t="s">
        <v>1372</v>
      </c>
      <c r="B119" s="4"/>
      <c r="C119" s="4"/>
      <c r="D119" s="4"/>
      <c r="E119" s="4"/>
      <c r="F119" s="4"/>
    </row>
    <row r="120" spans="1:6" ht="30">
      <c r="A120" s="3" t="s">
        <v>1223</v>
      </c>
      <c r="B120" s="4"/>
      <c r="C120" s="4"/>
      <c r="D120" s="4"/>
      <c r="E120" s="4"/>
      <c r="F120" s="4"/>
    </row>
    <row r="121" spans="1:6">
      <c r="A121" s="2" t="s">
        <v>560</v>
      </c>
      <c r="B121" s="4">
        <v>66</v>
      </c>
      <c r="C121" s="4"/>
      <c r="D121" s="4">
        <v>52</v>
      </c>
      <c r="E121" s="4"/>
      <c r="F121" s="4"/>
    </row>
    <row r="122" spans="1:6" ht="30">
      <c r="A122" s="2" t="s">
        <v>1373</v>
      </c>
      <c r="B122" s="4"/>
      <c r="C122" s="4"/>
      <c r="D122" s="4"/>
      <c r="E122" s="4"/>
      <c r="F122" s="4"/>
    </row>
    <row r="123" spans="1:6" ht="30">
      <c r="A123" s="3" t="s">
        <v>1223</v>
      </c>
      <c r="B123" s="4"/>
      <c r="C123" s="4"/>
      <c r="D123" s="4"/>
      <c r="E123" s="4"/>
      <c r="F123" s="4"/>
    </row>
    <row r="124" spans="1:6">
      <c r="A124" s="2" t="s">
        <v>560</v>
      </c>
      <c r="B124" s="7">
        <v>4521</v>
      </c>
      <c r="C124" s="4"/>
      <c r="D124" s="4">
        <v>37</v>
      </c>
      <c r="E124" s="4"/>
      <c r="F124" s="4"/>
    </row>
    <row r="125" spans="1:6" ht="45">
      <c r="A125" s="2" t="s">
        <v>1374</v>
      </c>
      <c r="B125" s="4"/>
      <c r="C125" s="4"/>
      <c r="D125" s="4"/>
      <c r="E125" s="4"/>
      <c r="F125" s="4"/>
    </row>
    <row r="126" spans="1:6" ht="30">
      <c r="A126" s="3" t="s">
        <v>1223</v>
      </c>
      <c r="B126" s="4"/>
      <c r="C126" s="4"/>
      <c r="D126" s="4"/>
      <c r="E126" s="4"/>
      <c r="F126" s="4"/>
    </row>
    <row r="127" spans="1:6">
      <c r="A127" s="2" t="s">
        <v>560</v>
      </c>
      <c r="B127" s="4">
        <v>117</v>
      </c>
      <c r="C127" s="4"/>
      <c r="D127" s="4">
        <v>0</v>
      </c>
      <c r="E127" s="4"/>
      <c r="F127" s="4"/>
    </row>
    <row r="128" spans="1:6" ht="30">
      <c r="A128" s="2" t="s">
        <v>1375</v>
      </c>
      <c r="B128" s="4"/>
      <c r="C128" s="4"/>
      <c r="D128" s="4"/>
      <c r="E128" s="4"/>
      <c r="F128" s="4"/>
    </row>
    <row r="129" spans="1:6" ht="30">
      <c r="A129" s="3" t="s">
        <v>1223</v>
      </c>
      <c r="B129" s="4"/>
      <c r="C129" s="4"/>
      <c r="D129" s="4"/>
      <c r="E129" s="4"/>
      <c r="F129" s="4"/>
    </row>
    <row r="130" spans="1:6">
      <c r="A130" s="2" t="s">
        <v>560</v>
      </c>
      <c r="B130" s="7">
        <v>60074</v>
      </c>
      <c r="C130" s="4"/>
      <c r="D130" s="4">
        <v>271</v>
      </c>
      <c r="E130" s="4"/>
      <c r="F130" s="4"/>
    </row>
    <row r="131" spans="1:6" ht="30">
      <c r="A131" s="2" t="s">
        <v>1376</v>
      </c>
      <c r="B131" s="4"/>
      <c r="C131" s="4"/>
      <c r="D131" s="4"/>
      <c r="E131" s="4"/>
      <c r="F131" s="4"/>
    </row>
    <row r="132" spans="1:6" ht="30">
      <c r="A132" s="3" t="s">
        <v>1223</v>
      </c>
      <c r="B132" s="4"/>
      <c r="C132" s="4"/>
      <c r="D132" s="4"/>
      <c r="E132" s="4"/>
      <c r="F132" s="4"/>
    </row>
    <row r="133" spans="1:6">
      <c r="A133" s="2" t="s">
        <v>560</v>
      </c>
      <c r="B133" s="7">
        <v>8395</v>
      </c>
      <c r="C133" s="4"/>
      <c r="D133" s="7">
        <v>84979</v>
      </c>
      <c r="E133" s="4"/>
      <c r="F133" s="4"/>
    </row>
    <row r="134" spans="1:6" ht="30">
      <c r="A134" s="2" t="s">
        <v>1377</v>
      </c>
      <c r="B134" s="4"/>
      <c r="C134" s="4"/>
      <c r="D134" s="4"/>
      <c r="E134" s="4"/>
      <c r="F134" s="4"/>
    </row>
    <row r="135" spans="1:6" ht="30">
      <c r="A135" s="3" t="s">
        <v>1223</v>
      </c>
      <c r="B135" s="4"/>
      <c r="C135" s="4"/>
      <c r="D135" s="4"/>
      <c r="E135" s="4"/>
      <c r="F135" s="4"/>
    </row>
    <row r="136" spans="1:6">
      <c r="A136" s="2" t="s">
        <v>565</v>
      </c>
      <c r="B136" s="7">
        <v>-4163</v>
      </c>
      <c r="C136" s="4"/>
      <c r="D136" s="7">
        <v>-2891</v>
      </c>
      <c r="E136" s="4"/>
      <c r="F136" s="4"/>
    </row>
    <row r="137" spans="1:6" ht="30">
      <c r="A137" s="2" t="s">
        <v>1378</v>
      </c>
      <c r="B137" s="4"/>
      <c r="C137" s="4"/>
      <c r="D137" s="4"/>
      <c r="E137" s="4"/>
      <c r="F137" s="4"/>
    </row>
    <row r="138" spans="1:6" ht="30">
      <c r="A138" s="3" t="s">
        <v>1223</v>
      </c>
      <c r="B138" s="4"/>
      <c r="C138" s="4"/>
      <c r="D138" s="4"/>
      <c r="E138" s="4"/>
      <c r="F138" s="4"/>
    </row>
    <row r="139" spans="1:6">
      <c r="A139" s="2" t="s">
        <v>565</v>
      </c>
      <c r="B139" s="4">
        <v>-189</v>
      </c>
      <c r="C139" s="4"/>
      <c r="D139" s="4">
        <v>-416</v>
      </c>
      <c r="E139" s="4"/>
      <c r="F139" s="4"/>
    </row>
    <row r="140" spans="1:6" ht="30">
      <c r="A140" s="2" t="s">
        <v>1379</v>
      </c>
      <c r="B140" s="4"/>
      <c r="C140" s="4"/>
      <c r="D140" s="4"/>
      <c r="E140" s="4"/>
      <c r="F140" s="4"/>
    </row>
    <row r="141" spans="1:6" ht="30">
      <c r="A141" s="3" t="s">
        <v>1223</v>
      </c>
      <c r="B141" s="4"/>
      <c r="C141" s="4"/>
      <c r="D141" s="4"/>
      <c r="E141" s="4"/>
      <c r="F141" s="4"/>
    </row>
    <row r="142" spans="1:6">
      <c r="A142" s="2" t="s">
        <v>565</v>
      </c>
      <c r="B142" s="4">
        <v>0</v>
      </c>
      <c r="C142" s="4"/>
      <c r="D142" s="4">
        <v>0</v>
      </c>
      <c r="E142" s="4"/>
      <c r="F142" s="4"/>
    </row>
    <row r="143" spans="1:6" ht="30">
      <c r="A143" s="2" t="s">
        <v>1380</v>
      </c>
      <c r="B143" s="4"/>
      <c r="C143" s="4"/>
      <c r="D143" s="4"/>
      <c r="E143" s="4"/>
      <c r="F143" s="4"/>
    </row>
    <row r="144" spans="1:6" ht="30">
      <c r="A144" s="3" t="s">
        <v>1223</v>
      </c>
      <c r="B144" s="4"/>
      <c r="C144" s="4"/>
      <c r="D144" s="4"/>
      <c r="E144" s="4"/>
      <c r="F144" s="4"/>
    </row>
    <row r="145" spans="1:6">
      <c r="A145" s="2" t="s">
        <v>565</v>
      </c>
      <c r="B145" s="4">
        <v>0</v>
      </c>
      <c r="C145" s="4"/>
      <c r="D145" s="4">
        <v>0</v>
      </c>
      <c r="E145" s="4"/>
      <c r="F145" s="4"/>
    </row>
    <row r="146" spans="1:6" ht="45">
      <c r="A146" s="2" t="s">
        <v>1381</v>
      </c>
      <c r="B146" s="4"/>
      <c r="C146" s="4"/>
      <c r="D146" s="4"/>
      <c r="E146" s="4"/>
      <c r="F146" s="4"/>
    </row>
    <row r="147" spans="1:6" ht="30">
      <c r="A147" s="3" t="s">
        <v>1223</v>
      </c>
      <c r="B147" s="4"/>
      <c r="C147" s="4"/>
      <c r="D147" s="4"/>
      <c r="E147" s="4"/>
      <c r="F147" s="4"/>
    </row>
    <row r="148" spans="1:6" ht="30">
      <c r="A148" s="2" t="s">
        <v>571</v>
      </c>
      <c r="B148" s="4">
        <v>0</v>
      </c>
      <c r="C148" s="4"/>
      <c r="D148" s="4">
        <v>0</v>
      </c>
      <c r="E148" s="4"/>
      <c r="F148" s="4"/>
    </row>
    <row r="149" spans="1:6" ht="45">
      <c r="A149" s="2" t="s">
        <v>1382</v>
      </c>
      <c r="B149" s="4"/>
      <c r="C149" s="4"/>
      <c r="D149" s="4"/>
      <c r="E149" s="4"/>
      <c r="F149" s="4"/>
    </row>
    <row r="150" spans="1:6" ht="30">
      <c r="A150" s="3" t="s">
        <v>1223</v>
      </c>
      <c r="B150" s="4"/>
      <c r="C150" s="4"/>
      <c r="D150" s="4"/>
      <c r="E150" s="4"/>
      <c r="F150" s="4"/>
    </row>
    <row r="151" spans="1:6" ht="30">
      <c r="A151" s="2" t="s">
        <v>571</v>
      </c>
      <c r="B151" s="4">
        <v>0</v>
      </c>
      <c r="C151" s="4"/>
      <c r="D151" s="4">
        <v>0</v>
      </c>
      <c r="E151" s="4"/>
      <c r="F151" s="4"/>
    </row>
    <row r="152" spans="1:6" ht="45">
      <c r="A152" s="2" t="s">
        <v>1383</v>
      </c>
      <c r="B152" s="4"/>
      <c r="C152" s="4"/>
      <c r="D152" s="4"/>
      <c r="E152" s="4"/>
      <c r="F152" s="4"/>
    </row>
    <row r="153" spans="1:6" ht="30">
      <c r="A153" s="3" t="s">
        <v>1223</v>
      </c>
      <c r="B153" s="4"/>
      <c r="C153" s="4"/>
      <c r="D153" s="4"/>
      <c r="E153" s="4"/>
      <c r="F153" s="4"/>
    </row>
    <row r="154" spans="1:6" ht="30">
      <c r="A154" s="2" t="s">
        <v>571</v>
      </c>
      <c r="B154" s="4">
        <v>0</v>
      </c>
      <c r="C154" s="4"/>
      <c r="D154" s="4">
        <v>0</v>
      </c>
      <c r="E154" s="4"/>
      <c r="F154" s="4"/>
    </row>
    <row r="155" spans="1:6" ht="45">
      <c r="A155" s="2" t="s">
        <v>1384</v>
      </c>
      <c r="B155" s="4"/>
      <c r="C155" s="4"/>
      <c r="D155" s="4"/>
      <c r="E155" s="4"/>
      <c r="F155" s="4"/>
    </row>
    <row r="156" spans="1:6" ht="30">
      <c r="A156" s="3" t="s">
        <v>1223</v>
      </c>
      <c r="B156" s="4"/>
      <c r="C156" s="4"/>
      <c r="D156" s="4"/>
      <c r="E156" s="4"/>
      <c r="F156" s="4"/>
    </row>
    <row r="157" spans="1:6" ht="30">
      <c r="A157" s="2" t="s">
        <v>571</v>
      </c>
      <c r="B157" s="4">
        <v>0</v>
      </c>
      <c r="C157" s="4"/>
      <c r="D157" s="4">
        <v>0</v>
      </c>
      <c r="E157" s="4"/>
      <c r="F157" s="4"/>
    </row>
    <row r="158" spans="1:6" ht="30">
      <c r="A158" s="2" t="s">
        <v>1385</v>
      </c>
      <c r="B158" s="4"/>
      <c r="C158" s="4"/>
      <c r="D158" s="4"/>
      <c r="E158" s="4"/>
      <c r="F158" s="4"/>
    </row>
    <row r="159" spans="1:6" ht="30">
      <c r="A159" s="3" t="s">
        <v>1223</v>
      </c>
      <c r="B159" s="4"/>
      <c r="C159" s="4"/>
      <c r="D159" s="4"/>
      <c r="E159" s="4"/>
      <c r="F159" s="4"/>
    </row>
    <row r="160" spans="1:6" ht="17.25">
      <c r="A160" s="2" t="s">
        <v>560</v>
      </c>
      <c r="B160" s="7">
        <v>5256</v>
      </c>
      <c r="C160" s="340" t="s">
        <v>1386</v>
      </c>
      <c r="D160" s="7">
        <v>6202</v>
      </c>
      <c r="E160" s="340" t="s">
        <v>1386</v>
      </c>
      <c r="F160" s="4"/>
    </row>
    <row r="161" spans="1:6" ht="17.25">
      <c r="A161" s="2" t="s">
        <v>565</v>
      </c>
      <c r="B161" s="7">
        <v>-6349</v>
      </c>
      <c r="C161" s="340" t="s">
        <v>1386</v>
      </c>
      <c r="D161" s="7">
        <v>-6862</v>
      </c>
      <c r="E161" s="340" t="s">
        <v>1386</v>
      </c>
      <c r="F161" s="4"/>
    </row>
    <row r="162" spans="1:6" ht="30">
      <c r="A162" s="2" t="s">
        <v>571</v>
      </c>
      <c r="B162" s="7">
        <v>-65147</v>
      </c>
      <c r="C162" s="340" t="s">
        <v>1386</v>
      </c>
      <c r="D162" s="7">
        <v>-59645</v>
      </c>
      <c r="E162" s="340" t="s">
        <v>1386</v>
      </c>
      <c r="F162" s="4"/>
    </row>
    <row r="163" spans="1:6" ht="17.25">
      <c r="A163" s="2" t="s">
        <v>469</v>
      </c>
      <c r="B163" s="7">
        <v>71496</v>
      </c>
      <c r="C163" s="340" t="s">
        <v>1386</v>
      </c>
      <c r="D163" s="7">
        <v>66507</v>
      </c>
      <c r="E163" s="340" t="s">
        <v>1386</v>
      </c>
      <c r="F163" s="4"/>
    </row>
    <row r="164" spans="1:6" ht="45">
      <c r="A164" s="2" t="s">
        <v>1387</v>
      </c>
      <c r="B164" s="4"/>
      <c r="C164" s="4"/>
      <c r="D164" s="4"/>
      <c r="E164" s="4"/>
      <c r="F164" s="4"/>
    </row>
    <row r="165" spans="1:6" ht="30">
      <c r="A165" s="3" t="s">
        <v>1223</v>
      </c>
      <c r="B165" s="4"/>
      <c r="C165" s="4"/>
      <c r="D165" s="4"/>
      <c r="E165" s="4"/>
      <c r="F165" s="4"/>
    </row>
    <row r="166" spans="1:6" ht="17.25">
      <c r="A166" s="2" t="s">
        <v>560</v>
      </c>
      <c r="B166" s="4">
        <v>0</v>
      </c>
      <c r="C166" s="340" t="s">
        <v>1386</v>
      </c>
      <c r="D166" s="4">
        <v>0</v>
      </c>
      <c r="E166" s="340" t="s">
        <v>1386</v>
      </c>
      <c r="F166" s="4"/>
    </row>
    <row r="167" spans="1:6" ht="45">
      <c r="A167" s="2" t="s">
        <v>1388</v>
      </c>
      <c r="B167" s="4"/>
      <c r="C167" s="4"/>
      <c r="D167" s="4"/>
      <c r="E167" s="4"/>
      <c r="F167" s="4"/>
    </row>
    <row r="168" spans="1:6" ht="30">
      <c r="A168" s="3" t="s">
        <v>1223</v>
      </c>
      <c r="B168" s="4"/>
      <c r="C168" s="4"/>
      <c r="D168" s="4"/>
      <c r="E168" s="4"/>
      <c r="F168" s="4"/>
    </row>
    <row r="169" spans="1:6" ht="17.25">
      <c r="A169" s="2" t="s">
        <v>560</v>
      </c>
      <c r="B169" s="4">
        <v>0</v>
      </c>
      <c r="C169" s="340" t="s">
        <v>1386</v>
      </c>
      <c r="D169" s="4">
        <v>0</v>
      </c>
      <c r="E169" s="340" t="s">
        <v>1386</v>
      </c>
      <c r="F169" s="4"/>
    </row>
    <row r="170" spans="1:6" ht="45">
      <c r="A170" s="2" t="s">
        <v>1389</v>
      </c>
      <c r="B170" s="4"/>
      <c r="C170" s="4"/>
      <c r="D170" s="4"/>
      <c r="E170" s="4"/>
      <c r="F170" s="4"/>
    </row>
    <row r="171" spans="1:6" ht="30">
      <c r="A171" s="3" t="s">
        <v>1223</v>
      </c>
      <c r="B171" s="4"/>
      <c r="C171" s="4"/>
      <c r="D171" s="4"/>
      <c r="E171" s="4"/>
      <c r="F171" s="4"/>
    </row>
    <row r="172" spans="1:6" ht="17.25">
      <c r="A172" s="2" t="s">
        <v>560</v>
      </c>
      <c r="B172" s="4">
        <v>0</v>
      </c>
      <c r="C172" s="340" t="s">
        <v>1386</v>
      </c>
      <c r="D172" s="4">
        <v>0</v>
      </c>
      <c r="E172" s="340" t="s">
        <v>1386</v>
      </c>
      <c r="F172" s="4"/>
    </row>
    <row r="173" spans="1:6" ht="45">
      <c r="A173" s="2" t="s">
        <v>1390</v>
      </c>
      <c r="B173" s="4"/>
      <c r="C173" s="4"/>
      <c r="D173" s="4"/>
      <c r="E173" s="4"/>
      <c r="F173" s="4"/>
    </row>
    <row r="174" spans="1:6" ht="30">
      <c r="A174" s="3" t="s">
        <v>1223</v>
      </c>
      <c r="B174" s="4"/>
      <c r="C174" s="4"/>
      <c r="D174" s="4"/>
      <c r="E174" s="4"/>
      <c r="F174" s="4"/>
    </row>
    <row r="175" spans="1:6" ht="17.25">
      <c r="A175" s="2" t="s">
        <v>560</v>
      </c>
      <c r="B175" s="7">
        <v>3249</v>
      </c>
      <c r="C175" s="340" t="s">
        <v>1386</v>
      </c>
      <c r="D175" s="4">
        <v>613</v>
      </c>
      <c r="E175" s="340" t="s">
        <v>1386</v>
      </c>
      <c r="F175" s="4"/>
    </row>
    <row r="176" spans="1:6" ht="45">
      <c r="A176" s="2" t="s">
        <v>1391</v>
      </c>
      <c r="B176" s="4"/>
      <c r="C176" s="4"/>
      <c r="D176" s="4"/>
      <c r="E176" s="4"/>
      <c r="F176" s="4"/>
    </row>
    <row r="177" spans="1:6" ht="30">
      <c r="A177" s="3" t="s">
        <v>1223</v>
      </c>
      <c r="B177" s="4"/>
      <c r="C177" s="4"/>
      <c r="D177" s="4"/>
      <c r="E177" s="4"/>
      <c r="F177" s="4"/>
    </row>
    <row r="178" spans="1:6" ht="17.25">
      <c r="A178" s="2" t="s">
        <v>560</v>
      </c>
      <c r="B178" s="7">
        <v>2007</v>
      </c>
      <c r="C178" s="340" t="s">
        <v>1386</v>
      </c>
      <c r="D178" s="7">
        <v>5589</v>
      </c>
      <c r="E178" s="340" t="s">
        <v>1386</v>
      </c>
      <c r="F178" s="4"/>
    </row>
    <row r="179" spans="1:6" ht="45">
      <c r="A179" s="2" t="s">
        <v>1392</v>
      </c>
      <c r="B179" s="4"/>
      <c r="C179" s="4"/>
      <c r="D179" s="4"/>
      <c r="E179" s="4"/>
      <c r="F179" s="4"/>
    </row>
    <row r="180" spans="1:6" ht="30">
      <c r="A180" s="3" t="s">
        <v>1223</v>
      </c>
      <c r="B180" s="4"/>
      <c r="C180" s="4"/>
      <c r="D180" s="4"/>
      <c r="E180" s="4"/>
      <c r="F180" s="4"/>
    </row>
    <row r="181" spans="1:6" ht="17.25">
      <c r="A181" s="2" t="s">
        <v>565</v>
      </c>
      <c r="B181" s="4">
        <v>26</v>
      </c>
      <c r="C181" s="340" t="s">
        <v>1386</v>
      </c>
      <c r="D181" s="4">
        <v>35</v>
      </c>
      <c r="E181" s="340" t="s">
        <v>1386</v>
      </c>
      <c r="F181" s="4"/>
    </row>
    <row r="182" spans="1:6" ht="45">
      <c r="A182" s="2" t="s">
        <v>1393</v>
      </c>
      <c r="B182" s="4"/>
      <c r="C182" s="4"/>
      <c r="D182" s="4"/>
      <c r="E182" s="4"/>
      <c r="F182" s="4"/>
    </row>
    <row r="183" spans="1:6" ht="30">
      <c r="A183" s="3" t="s">
        <v>1223</v>
      </c>
      <c r="B183" s="4"/>
      <c r="C183" s="4"/>
      <c r="D183" s="4"/>
      <c r="E183" s="4"/>
      <c r="F183" s="4"/>
    </row>
    <row r="184" spans="1:6" ht="17.25">
      <c r="A184" s="2" t="s">
        <v>565</v>
      </c>
      <c r="B184" s="7">
        <v>-1067</v>
      </c>
      <c r="C184" s="340" t="s">
        <v>1386</v>
      </c>
      <c r="D184" s="4">
        <v>-625</v>
      </c>
      <c r="E184" s="340" t="s">
        <v>1386</v>
      </c>
      <c r="F184" s="4"/>
    </row>
    <row r="185" spans="1:6" ht="45">
      <c r="A185" s="2" t="s">
        <v>1394</v>
      </c>
      <c r="B185" s="4"/>
      <c r="C185" s="4"/>
      <c r="D185" s="4"/>
      <c r="E185" s="4"/>
      <c r="F185" s="4"/>
    </row>
    <row r="186" spans="1:6" ht="30">
      <c r="A186" s="3" t="s">
        <v>1223</v>
      </c>
      <c r="B186" s="4"/>
      <c r="C186" s="4"/>
      <c r="D186" s="4"/>
      <c r="E186" s="4"/>
      <c r="F186" s="4"/>
    </row>
    <row r="187" spans="1:6" ht="17.25">
      <c r="A187" s="2" t="s">
        <v>565</v>
      </c>
      <c r="B187" s="4">
        <v>0</v>
      </c>
      <c r="C187" s="340" t="s">
        <v>1386</v>
      </c>
      <c r="D187" s="4">
        <v>0</v>
      </c>
      <c r="E187" s="340" t="s">
        <v>1386</v>
      </c>
      <c r="F187" s="4"/>
    </row>
    <row r="188" spans="1:6" ht="30">
      <c r="A188" s="2" t="s">
        <v>1395</v>
      </c>
      <c r="B188" s="4"/>
      <c r="C188" s="4"/>
      <c r="D188" s="4"/>
      <c r="E188" s="4"/>
      <c r="F188" s="4"/>
    </row>
    <row r="189" spans="1:6" ht="30">
      <c r="A189" s="3" t="s">
        <v>1223</v>
      </c>
      <c r="B189" s="4"/>
      <c r="C189" s="4"/>
      <c r="D189" s="4"/>
      <c r="E189" s="4"/>
      <c r="F189" s="4"/>
    </row>
    <row r="190" spans="1:6" ht="17.25">
      <c r="A190" s="2" t="s">
        <v>565</v>
      </c>
      <c r="B190" s="4">
        <v>0</v>
      </c>
      <c r="C190" s="340" t="s">
        <v>1386</v>
      </c>
      <c r="D190" s="4">
        <v>0</v>
      </c>
      <c r="E190" s="340" t="s">
        <v>1386</v>
      </c>
      <c r="F190" s="4"/>
    </row>
    <row r="191" spans="1:6" ht="45">
      <c r="A191" s="2" t="s">
        <v>1396</v>
      </c>
      <c r="B191" s="4"/>
      <c r="C191" s="4"/>
      <c r="D191" s="4"/>
      <c r="E191" s="4"/>
      <c r="F191" s="4"/>
    </row>
    <row r="192" spans="1:6" ht="30">
      <c r="A192" s="3" t="s">
        <v>1223</v>
      </c>
      <c r="B192" s="4"/>
      <c r="C192" s="4"/>
      <c r="D192" s="4"/>
      <c r="E192" s="4"/>
      <c r="F192" s="4"/>
    </row>
    <row r="193" spans="1:6" ht="30">
      <c r="A193" s="2" t="s">
        <v>571</v>
      </c>
      <c r="B193" s="7">
        <v>-63643</v>
      </c>
      <c r="C193" s="340" t="s">
        <v>1386</v>
      </c>
      <c r="D193" s="7">
        <v>-56390</v>
      </c>
      <c r="E193" s="340" t="s">
        <v>1386</v>
      </c>
      <c r="F193" s="4"/>
    </row>
    <row r="194" spans="1:6" ht="60">
      <c r="A194" s="2" t="s">
        <v>1397</v>
      </c>
      <c r="B194" s="4"/>
      <c r="C194" s="4"/>
      <c r="D194" s="4"/>
      <c r="E194" s="4"/>
      <c r="F194" s="4"/>
    </row>
    <row r="195" spans="1:6" ht="30">
      <c r="A195" s="3" t="s">
        <v>1223</v>
      </c>
      <c r="B195" s="4"/>
      <c r="C195" s="4"/>
      <c r="D195" s="4"/>
      <c r="E195" s="4"/>
      <c r="F195" s="4"/>
    </row>
    <row r="196" spans="1:6" ht="30">
      <c r="A196" s="2" t="s">
        <v>571</v>
      </c>
      <c r="B196" s="4">
        <v>-230</v>
      </c>
      <c r="C196" s="340" t="s">
        <v>1386</v>
      </c>
      <c r="D196" s="4">
        <v>-64</v>
      </c>
      <c r="E196" s="340" t="s">
        <v>1386</v>
      </c>
      <c r="F196" s="4"/>
    </row>
    <row r="197" spans="1:6" ht="60">
      <c r="A197" s="2" t="s">
        <v>1398</v>
      </c>
      <c r="B197" s="4"/>
      <c r="C197" s="4"/>
      <c r="D197" s="4"/>
      <c r="E197" s="4"/>
      <c r="F197" s="4"/>
    </row>
    <row r="198" spans="1:6" ht="30">
      <c r="A198" s="3" t="s">
        <v>1223</v>
      </c>
      <c r="B198" s="4"/>
      <c r="C198" s="4"/>
      <c r="D198" s="4"/>
      <c r="E198" s="4"/>
      <c r="F198" s="4"/>
    </row>
    <row r="199" spans="1:6" ht="30">
      <c r="A199" s="2" t="s">
        <v>571</v>
      </c>
      <c r="B199" s="4">
        <v>-37</v>
      </c>
      <c r="C199" s="340" t="s">
        <v>1386</v>
      </c>
      <c r="D199" s="4">
        <v>-960</v>
      </c>
      <c r="E199" s="340" t="s">
        <v>1386</v>
      </c>
      <c r="F199" s="4"/>
    </row>
    <row r="200" spans="1:6" ht="45">
      <c r="A200" s="2" t="s">
        <v>1399</v>
      </c>
      <c r="B200" s="4"/>
      <c r="C200" s="4"/>
      <c r="D200" s="4"/>
      <c r="E200" s="4"/>
      <c r="F200" s="4"/>
    </row>
    <row r="201" spans="1:6" ht="30">
      <c r="A201" s="3" t="s">
        <v>1223</v>
      </c>
      <c r="B201" s="4"/>
      <c r="C201" s="4"/>
      <c r="D201" s="4"/>
      <c r="E201" s="4"/>
      <c r="F201" s="4"/>
    </row>
    <row r="202" spans="1:6" ht="30">
      <c r="A202" s="2" t="s">
        <v>571</v>
      </c>
      <c r="B202" s="7">
        <v>-1237</v>
      </c>
      <c r="C202" s="340" t="s">
        <v>1386</v>
      </c>
      <c r="D202" s="7">
        <v>-2231</v>
      </c>
      <c r="E202" s="340" t="s">
        <v>1386</v>
      </c>
      <c r="F202" s="4"/>
    </row>
    <row r="203" spans="1:6" ht="30">
      <c r="A203" s="2" t="s">
        <v>1400</v>
      </c>
      <c r="B203" s="4"/>
      <c r="C203" s="4"/>
      <c r="D203" s="4"/>
      <c r="E203" s="4"/>
      <c r="F203" s="4"/>
    </row>
    <row r="204" spans="1:6" ht="30">
      <c r="A204" s="3" t="s">
        <v>1223</v>
      </c>
      <c r="B204" s="4"/>
      <c r="C204" s="4"/>
      <c r="D204" s="4"/>
      <c r="E204" s="4"/>
      <c r="F204" s="4"/>
    </row>
    <row r="205" spans="1:6">
      <c r="A205" s="2" t="s">
        <v>560</v>
      </c>
      <c r="B205" s="4">
        <v>0</v>
      </c>
      <c r="C205" s="4"/>
      <c r="D205" s="4">
        <v>0</v>
      </c>
      <c r="E205" s="4"/>
      <c r="F205" s="4"/>
    </row>
    <row r="206" spans="1:6">
      <c r="A206" s="2" t="s">
        <v>565</v>
      </c>
      <c r="B206" s="4">
        <v>0</v>
      </c>
      <c r="C206" s="4"/>
      <c r="D206" s="4">
        <v>0</v>
      </c>
      <c r="E206" s="4"/>
      <c r="F206" s="4"/>
    </row>
    <row r="207" spans="1:6" ht="30">
      <c r="A207" s="2" t="s">
        <v>571</v>
      </c>
      <c r="B207" s="7">
        <v>-125929</v>
      </c>
      <c r="C207" s="4"/>
      <c r="D207" s="7">
        <v>-123076</v>
      </c>
      <c r="E207" s="4"/>
      <c r="F207" s="4"/>
    </row>
    <row r="208" spans="1:6">
      <c r="A208" s="2" t="s">
        <v>469</v>
      </c>
      <c r="B208" s="7">
        <v>125929</v>
      </c>
      <c r="C208" s="4"/>
      <c r="D208" s="7">
        <v>123076</v>
      </c>
      <c r="E208" s="4"/>
      <c r="F208" s="4"/>
    </row>
    <row r="209" spans="1:6" ht="30">
      <c r="A209" s="2" t="s">
        <v>1401</v>
      </c>
      <c r="B209" s="4"/>
      <c r="C209" s="4"/>
      <c r="D209" s="4"/>
      <c r="E209" s="4"/>
      <c r="F209" s="4"/>
    </row>
    <row r="210" spans="1:6" ht="30">
      <c r="A210" s="3" t="s">
        <v>1223</v>
      </c>
      <c r="B210" s="4"/>
      <c r="C210" s="4"/>
      <c r="D210" s="4"/>
      <c r="E210" s="4"/>
      <c r="F210" s="4"/>
    </row>
    <row r="211" spans="1:6">
      <c r="A211" s="2" t="s">
        <v>560</v>
      </c>
      <c r="B211" s="4">
        <v>0</v>
      </c>
      <c r="C211" s="4"/>
      <c r="D211" s="4">
        <v>0</v>
      </c>
      <c r="E211" s="4"/>
      <c r="F211" s="4"/>
    </row>
    <row r="212" spans="1:6" ht="30">
      <c r="A212" s="2" t="s">
        <v>1402</v>
      </c>
      <c r="B212" s="4"/>
      <c r="C212" s="4"/>
      <c r="D212" s="4"/>
      <c r="E212" s="4"/>
      <c r="F212" s="4"/>
    </row>
    <row r="213" spans="1:6" ht="30">
      <c r="A213" s="3" t="s">
        <v>1223</v>
      </c>
      <c r="B213" s="4"/>
      <c r="C213" s="4"/>
      <c r="D213" s="4"/>
      <c r="E213" s="4"/>
      <c r="F213" s="4"/>
    </row>
    <row r="214" spans="1:6">
      <c r="A214" s="2" t="s">
        <v>560</v>
      </c>
      <c r="B214" s="4">
        <v>0</v>
      </c>
      <c r="C214" s="4"/>
      <c r="D214" s="4">
        <v>0</v>
      </c>
      <c r="E214" s="4"/>
      <c r="F214" s="4"/>
    </row>
    <row r="215" spans="1:6" ht="45">
      <c r="A215" s="2" t="s">
        <v>1403</v>
      </c>
      <c r="B215" s="4"/>
      <c r="C215" s="4"/>
      <c r="D215" s="4"/>
      <c r="E215" s="4"/>
      <c r="F215" s="4"/>
    </row>
    <row r="216" spans="1:6" ht="30">
      <c r="A216" s="3" t="s">
        <v>1223</v>
      </c>
      <c r="B216" s="4"/>
      <c r="C216" s="4"/>
      <c r="D216" s="4"/>
      <c r="E216" s="4"/>
      <c r="F216" s="4"/>
    </row>
    <row r="217" spans="1:6">
      <c r="A217" s="2" t="s">
        <v>560</v>
      </c>
      <c r="B217" s="4">
        <v>0</v>
      </c>
      <c r="C217" s="4"/>
      <c r="D217" s="4">
        <v>0</v>
      </c>
      <c r="E217" s="4"/>
      <c r="F217" s="4"/>
    </row>
    <row r="218" spans="1:6" ht="30">
      <c r="A218" s="2" t="s">
        <v>1404</v>
      </c>
      <c r="B218" s="4"/>
      <c r="C218" s="4"/>
      <c r="D218" s="4"/>
      <c r="E218" s="4"/>
      <c r="F218" s="4"/>
    </row>
    <row r="219" spans="1:6" ht="30">
      <c r="A219" s="3" t="s">
        <v>1223</v>
      </c>
      <c r="B219" s="4"/>
      <c r="C219" s="4"/>
      <c r="D219" s="4"/>
      <c r="E219" s="4"/>
      <c r="F219" s="4"/>
    </row>
    <row r="220" spans="1:6">
      <c r="A220" s="2" t="s">
        <v>560</v>
      </c>
      <c r="B220" s="4">
        <v>0</v>
      </c>
      <c r="C220" s="4"/>
      <c r="D220" s="4">
        <v>0</v>
      </c>
      <c r="E220" s="4"/>
      <c r="F220" s="4"/>
    </row>
    <row r="221" spans="1:6" ht="30">
      <c r="A221" s="2" t="s">
        <v>1405</v>
      </c>
      <c r="B221" s="4"/>
      <c r="C221" s="4"/>
      <c r="D221" s="4"/>
      <c r="E221" s="4"/>
      <c r="F221" s="4"/>
    </row>
    <row r="222" spans="1:6" ht="30">
      <c r="A222" s="3" t="s">
        <v>1223</v>
      </c>
      <c r="B222" s="4"/>
      <c r="C222" s="4"/>
      <c r="D222" s="4"/>
      <c r="E222" s="4"/>
      <c r="F222" s="4"/>
    </row>
    <row r="223" spans="1:6">
      <c r="A223" s="2" t="s">
        <v>560</v>
      </c>
      <c r="B223" s="4">
        <v>0</v>
      </c>
      <c r="C223" s="4"/>
      <c r="D223" s="4">
        <v>0</v>
      </c>
      <c r="E223" s="4"/>
      <c r="F223" s="4"/>
    </row>
    <row r="224" spans="1:6" ht="30">
      <c r="A224" s="2" t="s">
        <v>1406</v>
      </c>
      <c r="B224" s="4"/>
      <c r="C224" s="4"/>
      <c r="D224" s="4"/>
      <c r="E224" s="4"/>
      <c r="F224" s="4"/>
    </row>
    <row r="225" spans="1:6" ht="30">
      <c r="A225" s="3" t="s">
        <v>1223</v>
      </c>
      <c r="B225" s="4"/>
      <c r="C225" s="4"/>
      <c r="D225" s="4"/>
      <c r="E225" s="4"/>
      <c r="F225" s="4"/>
    </row>
    <row r="226" spans="1:6">
      <c r="A226" s="2" t="s">
        <v>565</v>
      </c>
      <c r="B226" s="4">
        <v>0</v>
      </c>
      <c r="C226" s="4"/>
      <c r="D226" s="4">
        <v>0</v>
      </c>
      <c r="E226" s="4"/>
      <c r="F226" s="4"/>
    </row>
    <row r="227" spans="1:6" ht="30">
      <c r="A227" s="2" t="s">
        <v>1407</v>
      </c>
      <c r="B227" s="4"/>
      <c r="C227" s="4"/>
      <c r="D227" s="4"/>
      <c r="E227" s="4"/>
      <c r="F227" s="4"/>
    </row>
    <row r="228" spans="1:6" ht="30">
      <c r="A228" s="3" t="s">
        <v>1223</v>
      </c>
      <c r="B228" s="4"/>
      <c r="C228" s="4"/>
      <c r="D228" s="4"/>
      <c r="E228" s="4"/>
      <c r="F228" s="4"/>
    </row>
    <row r="229" spans="1:6">
      <c r="A229" s="2" t="s">
        <v>565</v>
      </c>
      <c r="B229" s="4">
        <v>0</v>
      </c>
      <c r="C229" s="4"/>
      <c r="D229" s="4">
        <v>0</v>
      </c>
      <c r="E229" s="4"/>
      <c r="F229" s="4"/>
    </row>
    <row r="230" spans="1:6" ht="30">
      <c r="A230" s="2" t="s">
        <v>1408</v>
      </c>
      <c r="B230" s="4"/>
      <c r="C230" s="4"/>
      <c r="D230" s="4"/>
      <c r="E230" s="4"/>
      <c r="F230" s="4"/>
    </row>
    <row r="231" spans="1:6" ht="30">
      <c r="A231" s="3" t="s">
        <v>1223</v>
      </c>
      <c r="B231" s="4"/>
      <c r="C231" s="4"/>
      <c r="D231" s="4"/>
      <c r="E231" s="4"/>
      <c r="F231" s="4"/>
    </row>
    <row r="232" spans="1:6">
      <c r="A232" s="2" t="s">
        <v>565</v>
      </c>
      <c r="B232" s="4">
        <v>0</v>
      </c>
      <c r="C232" s="4"/>
      <c r="D232" s="4">
        <v>0</v>
      </c>
      <c r="E232" s="4"/>
      <c r="F232" s="4"/>
    </row>
    <row r="233" spans="1:6" ht="30">
      <c r="A233" s="2" t="s">
        <v>1409</v>
      </c>
      <c r="B233" s="4"/>
      <c r="C233" s="4"/>
      <c r="D233" s="4"/>
      <c r="E233" s="4"/>
      <c r="F233" s="4"/>
    </row>
    <row r="234" spans="1:6" ht="30">
      <c r="A234" s="3" t="s">
        <v>1223</v>
      </c>
      <c r="B234" s="4"/>
      <c r="C234" s="4"/>
      <c r="D234" s="4"/>
      <c r="E234" s="4"/>
      <c r="F234" s="4"/>
    </row>
    <row r="235" spans="1:6">
      <c r="A235" s="2" t="s">
        <v>565</v>
      </c>
      <c r="B235" s="4">
        <v>0</v>
      </c>
      <c r="C235" s="4"/>
      <c r="D235" s="4">
        <v>0</v>
      </c>
      <c r="E235" s="4"/>
      <c r="F235" s="4"/>
    </row>
    <row r="236" spans="1:6" ht="45">
      <c r="A236" s="2" t="s">
        <v>1410</v>
      </c>
      <c r="B236" s="4"/>
      <c r="C236" s="4"/>
      <c r="D236" s="4"/>
      <c r="E236" s="4"/>
      <c r="F236" s="4"/>
    </row>
    <row r="237" spans="1:6" ht="30">
      <c r="A237" s="3" t="s">
        <v>1223</v>
      </c>
      <c r="B237" s="4"/>
      <c r="C237" s="4"/>
      <c r="D237" s="4"/>
      <c r="E237" s="4"/>
      <c r="F237" s="4"/>
    </row>
    <row r="238" spans="1:6" ht="30">
      <c r="A238" s="2" t="s">
        <v>571</v>
      </c>
      <c r="B238" s="7">
        <v>-123842</v>
      </c>
      <c r="C238" s="4"/>
      <c r="D238" s="7">
        <v>-120359</v>
      </c>
      <c r="E238" s="4"/>
      <c r="F238" s="4"/>
    </row>
    <row r="239" spans="1:6" ht="45">
      <c r="A239" s="2" t="s">
        <v>1411</v>
      </c>
      <c r="B239" s="4"/>
      <c r="C239" s="4"/>
      <c r="D239" s="4"/>
      <c r="E239" s="4"/>
      <c r="F239" s="4"/>
    </row>
    <row r="240" spans="1:6" ht="30">
      <c r="A240" s="3" t="s">
        <v>1223</v>
      </c>
      <c r="B240" s="4"/>
      <c r="C240" s="4"/>
      <c r="D240" s="4"/>
      <c r="E240" s="4"/>
      <c r="F240" s="4"/>
    </row>
    <row r="241" spans="1:6" ht="30">
      <c r="A241" s="2" t="s">
        <v>571</v>
      </c>
      <c r="B241" s="4">
        <v>-530</v>
      </c>
      <c r="C241" s="4"/>
      <c r="D241" s="4">
        <v>-932</v>
      </c>
      <c r="E241" s="4"/>
      <c r="F241" s="4"/>
    </row>
    <row r="242" spans="1:6" ht="45">
      <c r="A242" s="2" t="s">
        <v>1412</v>
      </c>
      <c r="B242" s="4"/>
      <c r="C242" s="4"/>
      <c r="D242" s="4"/>
      <c r="E242" s="4"/>
      <c r="F242" s="4"/>
    </row>
    <row r="243" spans="1:6" ht="30">
      <c r="A243" s="3" t="s">
        <v>1223</v>
      </c>
      <c r="B243" s="4"/>
      <c r="C243" s="4"/>
      <c r="D243" s="4"/>
      <c r="E243" s="4"/>
      <c r="F243" s="4"/>
    </row>
    <row r="244" spans="1:6" ht="30">
      <c r="A244" s="2" t="s">
        <v>571</v>
      </c>
      <c r="B244" s="4">
        <v>-315</v>
      </c>
      <c r="C244" s="4"/>
      <c r="D244" s="4">
        <v>-707</v>
      </c>
      <c r="E244" s="4"/>
      <c r="F244" s="4"/>
    </row>
    <row r="245" spans="1:6" ht="45">
      <c r="A245" s="2" t="s">
        <v>1413</v>
      </c>
      <c r="B245" s="4"/>
      <c r="C245" s="4"/>
      <c r="D245" s="4"/>
      <c r="E245" s="4"/>
      <c r="F245" s="4"/>
    </row>
    <row r="246" spans="1:6" ht="30">
      <c r="A246" s="3" t="s">
        <v>1223</v>
      </c>
      <c r="B246" s="4"/>
      <c r="C246" s="4"/>
      <c r="D246" s="4"/>
      <c r="E246" s="4"/>
      <c r="F246" s="4"/>
    </row>
    <row r="247" spans="1:6" ht="30">
      <c r="A247" s="2" t="s">
        <v>571</v>
      </c>
      <c r="B247" s="7">
        <v>-1242</v>
      </c>
      <c r="C247" s="4"/>
      <c r="D247" s="7">
        <v>-1078</v>
      </c>
      <c r="E247" s="4"/>
      <c r="F247" s="4"/>
    </row>
    <row r="248" spans="1:6">
      <c r="A248" s="2" t="s">
        <v>1414</v>
      </c>
      <c r="B248" s="4"/>
      <c r="C248" s="4"/>
      <c r="D248" s="4"/>
      <c r="E248" s="4"/>
      <c r="F248" s="4"/>
    </row>
    <row r="249" spans="1:6" ht="30">
      <c r="A249" s="3" t="s">
        <v>1223</v>
      </c>
      <c r="B249" s="4"/>
      <c r="C249" s="4"/>
      <c r="D249" s="4"/>
      <c r="E249" s="4"/>
      <c r="F249" s="4"/>
    </row>
    <row r="250" spans="1:6">
      <c r="A250" s="2" t="s">
        <v>560</v>
      </c>
      <c r="B250" s="4">
        <v>0</v>
      </c>
      <c r="C250" s="4"/>
      <c r="D250" s="4">
        <v>0</v>
      </c>
      <c r="E250" s="4"/>
      <c r="F250" s="4"/>
    </row>
    <row r="251" spans="1:6">
      <c r="A251" s="2" t="s">
        <v>565</v>
      </c>
      <c r="B251" s="4">
        <v>0</v>
      </c>
      <c r="C251" s="4"/>
      <c r="D251" s="4">
        <v>0</v>
      </c>
      <c r="E251" s="4"/>
      <c r="F251" s="4"/>
    </row>
    <row r="252" spans="1:6" ht="30">
      <c r="A252" s="2" t="s">
        <v>571</v>
      </c>
      <c r="B252" s="7">
        <v>-216199</v>
      </c>
      <c r="C252" s="4"/>
      <c r="D252" s="7">
        <v>-206323</v>
      </c>
      <c r="E252" s="4"/>
      <c r="F252" s="4"/>
    </row>
    <row r="253" spans="1:6">
      <c r="A253" s="2" t="s">
        <v>469</v>
      </c>
      <c r="B253" s="7">
        <v>216199</v>
      </c>
      <c r="C253" s="4"/>
      <c r="D253" s="7">
        <v>206323</v>
      </c>
      <c r="E253" s="4"/>
      <c r="F253" s="4"/>
    </row>
    <row r="254" spans="1:6" ht="30">
      <c r="A254" s="2" t="s">
        <v>1415</v>
      </c>
      <c r="B254" s="4"/>
      <c r="C254" s="4"/>
      <c r="D254" s="4"/>
      <c r="E254" s="4"/>
      <c r="F254" s="4"/>
    </row>
    <row r="255" spans="1:6" ht="30">
      <c r="A255" s="3" t="s">
        <v>1223</v>
      </c>
      <c r="B255" s="4"/>
      <c r="C255" s="4"/>
      <c r="D255" s="4"/>
      <c r="E255" s="4"/>
      <c r="F255" s="4"/>
    </row>
    <row r="256" spans="1:6">
      <c r="A256" s="2" t="s">
        <v>560</v>
      </c>
      <c r="B256" s="4">
        <v>0</v>
      </c>
      <c r="C256" s="4"/>
      <c r="D256" s="4">
        <v>0</v>
      </c>
      <c r="E256" s="4"/>
      <c r="F256" s="4"/>
    </row>
    <row r="257" spans="1:6" ht="30">
      <c r="A257" s="2" t="s">
        <v>1416</v>
      </c>
      <c r="B257" s="4"/>
      <c r="C257" s="4"/>
      <c r="D257" s="4"/>
      <c r="E257" s="4"/>
      <c r="F257" s="4"/>
    </row>
    <row r="258" spans="1:6" ht="30">
      <c r="A258" s="3" t="s">
        <v>1223</v>
      </c>
      <c r="B258" s="4"/>
      <c r="C258" s="4"/>
      <c r="D258" s="4"/>
      <c r="E258" s="4"/>
      <c r="F258" s="4"/>
    </row>
    <row r="259" spans="1:6">
      <c r="A259" s="2" t="s">
        <v>560</v>
      </c>
      <c r="B259" s="4">
        <v>0</v>
      </c>
      <c r="C259" s="4"/>
      <c r="D259" s="4">
        <v>0</v>
      </c>
      <c r="E259" s="4"/>
      <c r="F259" s="4"/>
    </row>
    <row r="260" spans="1:6" ht="30">
      <c r="A260" s="2" t="s">
        <v>1417</v>
      </c>
      <c r="B260" s="4"/>
      <c r="C260" s="4"/>
      <c r="D260" s="4"/>
      <c r="E260" s="4"/>
      <c r="F260" s="4"/>
    </row>
    <row r="261" spans="1:6" ht="30">
      <c r="A261" s="3" t="s">
        <v>1223</v>
      </c>
      <c r="B261" s="4"/>
      <c r="C261" s="4"/>
      <c r="D261" s="4"/>
      <c r="E261" s="4"/>
      <c r="F261" s="4"/>
    </row>
    <row r="262" spans="1:6">
      <c r="A262" s="2" t="s">
        <v>560</v>
      </c>
      <c r="B262" s="4">
        <v>0</v>
      </c>
      <c r="C262" s="4"/>
      <c r="D262" s="4">
        <v>0</v>
      </c>
      <c r="E262" s="4"/>
      <c r="F262" s="4"/>
    </row>
    <row r="263" spans="1:6" ht="30">
      <c r="A263" s="2" t="s">
        <v>1418</v>
      </c>
      <c r="B263" s="4"/>
      <c r="C263" s="4"/>
      <c r="D263" s="4"/>
      <c r="E263" s="4"/>
      <c r="F263" s="4"/>
    </row>
    <row r="264" spans="1:6" ht="30">
      <c r="A264" s="3" t="s">
        <v>1223</v>
      </c>
      <c r="B264" s="4"/>
      <c r="C264" s="4"/>
      <c r="D264" s="4"/>
      <c r="E264" s="4"/>
      <c r="F264" s="4"/>
    </row>
    <row r="265" spans="1:6">
      <c r="A265" s="2" t="s">
        <v>560</v>
      </c>
      <c r="B265" s="4">
        <v>0</v>
      </c>
      <c r="C265" s="4"/>
      <c r="D265" s="4">
        <v>0</v>
      </c>
      <c r="E265" s="4"/>
      <c r="F265" s="4"/>
    </row>
    <row r="266" spans="1:6" ht="30">
      <c r="A266" s="2" t="s">
        <v>1419</v>
      </c>
      <c r="B266" s="4"/>
      <c r="C266" s="4"/>
      <c r="D266" s="4"/>
      <c r="E266" s="4"/>
      <c r="F266" s="4"/>
    </row>
    <row r="267" spans="1:6" ht="30">
      <c r="A267" s="3" t="s">
        <v>1223</v>
      </c>
      <c r="B267" s="4"/>
      <c r="C267" s="4"/>
      <c r="D267" s="4"/>
      <c r="E267" s="4"/>
      <c r="F267" s="4"/>
    </row>
    <row r="268" spans="1:6">
      <c r="A268" s="2" t="s">
        <v>560</v>
      </c>
      <c r="B268" s="4">
        <v>0</v>
      </c>
      <c r="C268" s="4"/>
      <c r="D268" s="4">
        <v>0</v>
      </c>
      <c r="E268" s="4"/>
      <c r="F268" s="4"/>
    </row>
    <row r="269" spans="1:6" ht="30">
      <c r="A269" s="2" t="s">
        <v>1420</v>
      </c>
      <c r="B269" s="4"/>
      <c r="C269" s="4"/>
      <c r="D269" s="4"/>
      <c r="E269" s="4"/>
      <c r="F269" s="4"/>
    </row>
    <row r="270" spans="1:6" ht="30">
      <c r="A270" s="3" t="s">
        <v>1223</v>
      </c>
      <c r="B270" s="4"/>
      <c r="C270" s="4"/>
      <c r="D270" s="4"/>
      <c r="E270" s="4"/>
      <c r="F270" s="4"/>
    </row>
    <row r="271" spans="1:6">
      <c r="A271" s="2" t="s">
        <v>565</v>
      </c>
      <c r="B271" s="4">
        <v>0</v>
      </c>
      <c r="C271" s="4"/>
      <c r="D271" s="4">
        <v>0</v>
      </c>
      <c r="E271" s="4"/>
      <c r="F271" s="4"/>
    </row>
    <row r="272" spans="1:6" ht="30">
      <c r="A272" s="2" t="s">
        <v>1421</v>
      </c>
      <c r="B272" s="4"/>
      <c r="C272" s="4"/>
      <c r="D272" s="4"/>
      <c r="E272" s="4"/>
      <c r="F272" s="4"/>
    </row>
    <row r="273" spans="1:6" ht="30">
      <c r="A273" s="3" t="s">
        <v>1223</v>
      </c>
      <c r="B273" s="4"/>
      <c r="C273" s="4"/>
      <c r="D273" s="4"/>
      <c r="E273" s="4"/>
      <c r="F273" s="4"/>
    </row>
    <row r="274" spans="1:6">
      <c r="A274" s="2" t="s">
        <v>565</v>
      </c>
      <c r="B274" s="4">
        <v>0</v>
      </c>
      <c r="C274" s="4"/>
      <c r="D274" s="4">
        <v>0</v>
      </c>
      <c r="E274" s="4"/>
      <c r="F274" s="4"/>
    </row>
    <row r="275" spans="1:6" ht="30">
      <c r="A275" s="2" t="s">
        <v>1422</v>
      </c>
      <c r="B275" s="4"/>
      <c r="C275" s="4"/>
      <c r="D275" s="4"/>
      <c r="E275" s="4"/>
      <c r="F275" s="4"/>
    </row>
    <row r="276" spans="1:6" ht="30">
      <c r="A276" s="3" t="s">
        <v>1223</v>
      </c>
      <c r="B276" s="4"/>
      <c r="C276" s="4"/>
      <c r="D276" s="4"/>
      <c r="E276" s="4"/>
      <c r="F276" s="4"/>
    </row>
    <row r="277" spans="1:6">
      <c r="A277" s="2" t="s">
        <v>565</v>
      </c>
      <c r="B277" s="4">
        <v>0</v>
      </c>
      <c r="C277" s="4"/>
      <c r="D277" s="4">
        <v>0</v>
      </c>
      <c r="E277" s="4"/>
      <c r="F277" s="4"/>
    </row>
    <row r="278" spans="1:6" ht="30">
      <c r="A278" s="2" t="s">
        <v>1423</v>
      </c>
      <c r="B278" s="4"/>
      <c r="C278" s="4"/>
      <c r="D278" s="4"/>
      <c r="E278" s="4"/>
      <c r="F278" s="4"/>
    </row>
    <row r="279" spans="1:6" ht="30">
      <c r="A279" s="3" t="s">
        <v>1223</v>
      </c>
      <c r="B279" s="4"/>
      <c r="C279" s="4"/>
      <c r="D279" s="4"/>
      <c r="E279" s="4"/>
      <c r="F279" s="4"/>
    </row>
    <row r="280" spans="1:6">
      <c r="A280" s="2" t="s">
        <v>565</v>
      </c>
      <c r="B280" s="4">
        <v>0</v>
      </c>
      <c r="C280" s="4"/>
      <c r="D280" s="4">
        <v>0</v>
      </c>
      <c r="E280" s="4"/>
      <c r="F280" s="4"/>
    </row>
    <row r="281" spans="1:6" ht="45">
      <c r="A281" s="2" t="s">
        <v>1424</v>
      </c>
      <c r="B281" s="4"/>
      <c r="C281" s="4"/>
      <c r="D281" s="4"/>
      <c r="E281" s="4"/>
      <c r="F281" s="4"/>
    </row>
    <row r="282" spans="1:6" ht="30">
      <c r="A282" s="3" t="s">
        <v>1223</v>
      </c>
      <c r="B282" s="4"/>
      <c r="C282" s="4"/>
      <c r="D282" s="4"/>
      <c r="E282" s="4"/>
      <c r="F282" s="4"/>
    </row>
    <row r="283" spans="1:6" ht="30">
      <c r="A283" s="2" t="s">
        <v>571</v>
      </c>
      <c r="B283" s="7">
        <v>-215690</v>
      </c>
      <c r="C283" s="4"/>
      <c r="D283" s="7">
        <v>-205938</v>
      </c>
      <c r="E283" s="4"/>
      <c r="F283" s="4"/>
    </row>
    <row r="284" spans="1:6" ht="45">
      <c r="A284" s="2" t="s">
        <v>1425</v>
      </c>
      <c r="B284" s="4"/>
      <c r="C284" s="4"/>
      <c r="D284" s="4"/>
      <c r="E284" s="4"/>
      <c r="F284" s="4"/>
    </row>
    <row r="285" spans="1:6" ht="30">
      <c r="A285" s="3" t="s">
        <v>1223</v>
      </c>
      <c r="B285" s="4"/>
      <c r="C285" s="4"/>
      <c r="D285" s="4"/>
      <c r="E285" s="4"/>
      <c r="F285" s="4"/>
    </row>
    <row r="286" spans="1:6" ht="30">
      <c r="A286" s="2" t="s">
        <v>571</v>
      </c>
      <c r="B286" s="4">
        <v>-287</v>
      </c>
      <c r="C286" s="4"/>
      <c r="D286" s="4">
        <v>-332</v>
      </c>
      <c r="E286" s="4"/>
      <c r="F286" s="4"/>
    </row>
    <row r="287" spans="1:6" ht="45">
      <c r="A287" s="2" t="s">
        <v>1426</v>
      </c>
      <c r="B287" s="4"/>
      <c r="C287" s="4"/>
      <c r="D287" s="4"/>
      <c r="E287" s="4"/>
      <c r="F287" s="4"/>
    </row>
    <row r="288" spans="1:6" ht="30">
      <c r="A288" s="3" t="s">
        <v>1223</v>
      </c>
      <c r="B288" s="4"/>
      <c r="C288" s="4"/>
      <c r="D288" s="4"/>
      <c r="E288" s="4"/>
      <c r="F288" s="4"/>
    </row>
    <row r="289" spans="1:6" ht="30">
      <c r="A289" s="2" t="s">
        <v>571</v>
      </c>
      <c r="B289" s="4">
        <v>-92</v>
      </c>
      <c r="C289" s="4"/>
      <c r="D289" s="4">
        <v>-30</v>
      </c>
      <c r="E289" s="4"/>
      <c r="F289" s="4"/>
    </row>
    <row r="290" spans="1:6" ht="45">
      <c r="A290" s="2" t="s">
        <v>1427</v>
      </c>
      <c r="B290" s="4"/>
      <c r="C290" s="4"/>
      <c r="D290" s="4"/>
      <c r="E290" s="4"/>
      <c r="F290" s="4"/>
    </row>
    <row r="291" spans="1:6" ht="30">
      <c r="A291" s="3" t="s">
        <v>1223</v>
      </c>
      <c r="B291" s="4"/>
      <c r="C291" s="4"/>
      <c r="D291" s="4"/>
      <c r="E291" s="4"/>
      <c r="F291" s="4"/>
    </row>
    <row r="292" spans="1:6" ht="30">
      <c r="A292" s="2" t="s">
        <v>571</v>
      </c>
      <c r="B292" s="4">
        <v>-130</v>
      </c>
      <c r="C292" s="4"/>
      <c r="D292" s="4">
        <v>-23</v>
      </c>
      <c r="E292" s="4"/>
      <c r="F292" s="4"/>
    </row>
    <row r="293" spans="1:6" ht="30">
      <c r="A293" s="2" t="s">
        <v>1428</v>
      </c>
      <c r="B293" s="4"/>
      <c r="C293" s="4"/>
      <c r="D293" s="4"/>
      <c r="E293" s="4"/>
      <c r="F293" s="4"/>
    </row>
    <row r="294" spans="1:6" ht="30">
      <c r="A294" s="3" t="s">
        <v>1223</v>
      </c>
      <c r="B294" s="4"/>
      <c r="C294" s="4"/>
      <c r="D294" s="4"/>
      <c r="E294" s="4"/>
      <c r="F294" s="4"/>
    </row>
    <row r="295" spans="1:6">
      <c r="A295" s="2" t="s">
        <v>560</v>
      </c>
      <c r="B295" s="4">
        <v>0</v>
      </c>
      <c r="C295" s="4"/>
      <c r="D295" s="4">
        <v>0</v>
      </c>
      <c r="E295" s="4"/>
      <c r="F295" s="4"/>
    </row>
    <row r="296" spans="1:6">
      <c r="A296" s="2" t="s">
        <v>565</v>
      </c>
      <c r="B296" s="4">
        <v>0</v>
      </c>
      <c r="C296" s="4"/>
      <c r="D296" s="4">
        <v>0</v>
      </c>
      <c r="E296" s="4"/>
      <c r="F296" s="4"/>
    </row>
    <row r="297" spans="1:6" ht="30">
      <c r="A297" s="2" t="s">
        <v>571</v>
      </c>
      <c r="B297" s="7">
        <v>-13484</v>
      </c>
      <c r="C297" s="4"/>
      <c r="D297" s="7">
        <v>-16156</v>
      </c>
      <c r="E297" s="4"/>
      <c r="F297" s="4"/>
    </row>
    <row r="298" spans="1:6">
      <c r="A298" s="2" t="s">
        <v>469</v>
      </c>
      <c r="B298" s="7">
        <v>13484</v>
      </c>
      <c r="C298" s="4"/>
      <c r="D298" s="7">
        <v>16156</v>
      </c>
      <c r="E298" s="4"/>
      <c r="F298" s="4"/>
    </row>
    <row r="299" spans="1:6" ht="30">
      <c r="A299" s="2" t="s">
        <v>1429</v>
      </c>
      <c r="B299" s="4"/>
      <c r="C299" s="4"/>
      <c r="D299" s="4"/>
      <c r="E299" s="4"/>
      <c r="F299" s="4"/>
    </row>
    <row r="300" spans="1:6" ht="30">
      <c r="A300" s="3" t="s">
        <v>1223</v>
      </c>
      <c r="B300" s="4"/>
      <c r="C300" s="4"/>
      <c r="D300" s="4"/>
      <c r="E300" s="4"/>
      <c r="F300" s="4"/>
    </row>
    <row r="301" spans="1:6">
      <c r="A301" s="2" t="s">
        <v>560</v>
      </c>
      <c r="B301" s="4">
        <v>0</v>
      </c>
      <c r="C301" s="4"/>
      <c r="D301" s="4">
        <v>0</v>
      </c>
      <c r="E301" s="4"/>
      <c r="F301" s="4"/>
    </row>
    <row r="302" spans="1:6" ht="30">
      <c r="A302" s="2" t="s">
        <v>1430</v>
      </c>
      <c r="B302" s="4"/>
      <c r="C302" s="4"/>
      <c r="D302" s="4"/>
      <c r="E302" s="4"/>
      <c r="F302" s="4"/>
    </row>
    <row r="303" spans="1:6" ht="30">
      <c r="A303" s="3" t="s">
        <v>1223</v>
      </c>
      <c r="B303" s="4"/>
      <c r="C303" s="4"/>
      <c r="D303" s="4"/>
      <c r="E303" s="4"/>
      <c r="F303" s="4"/>
    </row>
    <row r="304" spans="1:6">
      <c r="A304" s="2" t="s">
        <v>560</v>
      </c>
      <c r="B304" s="4">
        <v>0</v>
      </c>
      <c r="C304" s="4"/>
      <c r="D304" s="4">
        <v>0</v>
      </c>
      <c r="E304" s="4"/>
      <c r="F304" s="4"/>
    </row>
    <row r="305" spans="1:6" ht="45">
      <c r="A305" s="2" t="s">
        <v>1431</v>
      </c>
      <c r="B305" s="4"/>
      <c r="C305" s="4"/>
      <c r="D305" s="4"/>
      <c r="E305" s="4"/>
      <c r="F305" s="4"/>
    </row>
    <row r="306" spans="1:6" ht="30">
      <c r="A306" s="3" t="s">
        <v>1223</v>
      </c>
      <c r="B306" s="4"/>
      <c r="C306" s="4"/>
      <c r="D306" s="4"/>
      <c r="E306" s="4"/>
      <c r="F306" s="4"/>
    </row>
    <row r="307" spans="1:6">
      <c r="A307" s="2" t="s">
        <v>560</v>
      </c>
      <c r="B307" s="4">
        <v>0</v>
      </c>
      <c r="C307" s="4"/>
      <c r="D307" s="4">
        <v>0</v>
      </c>
      <c r="E307" s="4"/>
      <c r="F307" s="4"/>
    </row>
    <row r="308" spans="1:6" ht="30">
      <c r="A308" s="2" t="s">
        <v>1432</v>
      </c>
      <c r="B308" s="4"/>
      <c r="C308" s="4"/>
      <c r="D308" s="4"/>
      <c r="E308" s="4"/>
      <c r="F308" s="4"/>
    </row>
    <row r="309" spans="1:6" ht="30">
      <c r="A309" s="3" t="s">
        <v>1223</v>
      </c>
      <c r="B309" s="4"/>
      <c r="C309" s="4"/>
      <c r="D309" s="4"/>
      <c r="E309" s="4"/>
      <c r="F309" s="4"/>
    </row>
    <row r="310" spans="1:6">
      <c r="A310" s="2" t="s">
        <v>560</v>
      </c>
      <c r="B310" s="4">
        <v>0</v>
      </c>
      <c r="C310" s="4"/>
      <c r="D310" s="4">
        <v>0</v>
      </c>
      <c r="E310" s="4"/>
      <c r="F310" s="4"/>
    </row>
    <row r="311" spans="1:6" ht="30">
      <c r="A311" s="2" t="s">
        <v>1433</v>
      </c>
      <c r="B311" s="4"/>
      <c r="C311" s="4"/>
      <c r="D311" s="4"/>
      <c r="E311" s="4"/>
      <c r="F311" s="4"/>
    </row>
    <row r="312" spans="1:6" ht="30">
      <c r="A312" s="3" t="s">
        <v>1223</v>
      </c>
      <c r="B312" s="4"/>
      <c r="C312" s="4"/>
      <c r="D312" s="4"/>
      <c r="E312" s="4"/>
      <c r="F312" s="4"/>
    </row>
    <row r="313" spans="1:6">
      <c r="A313" s="2" t="s">
        <v>560</v>
      </c>
      <c r="B313" s="4">
        <v>0</v>
      </c>
      <c r="C313" s="4"/>
      <c r="D313" s="4">
        <v>0</v>
      </c>
      <c r="E313" s="4"/>
      <c r="F313" s="4"/>
    </row>
    <row r="314" spans="1:6" ht="30">
      <c r="A314" s="2" t="s">
        <v>1434</v>
      </c>
      <c r="B314" s="4"/>
      <c r="C314" s="4"/>
      <c r="D314" s="4"/>
      <c r="E314" s="4"/>
      <c r="F314" s="4"/>
    </row>
    <row r="315" spans="1:6" ht="30">
      <c r="A315" s="3" t="s">
        <v>1223</v>
      </c>
      <c r="B315" s="4"/>
      <c r="C315" s="4"/>
      <c r="D315" s="4"/>
      <c r="E315" s="4"/>
      <c r="F315" s="4"/>
    </row>
    <row r="316" spans="1:6">
      <c r="A316" s="2" t="s">
        <v>565</v>
      </c>
      <c r="B316" s="4">
        <v>0</v>
      </c>
      <c r="C316" s="4"/>
      <c r="D316" s="4">
        <v>0</v>
      </c>
      <c r="E316" s="4"/>
      <c r="F316" s="4"/>
    </row>
    <row r="317" spans="1:6" ht="30">
      <c r="A317" s="2" t="s">
        <v>1435</v>
      </c>
      <c r="B317" s="4"/>
      <c r="C317" s="4"/>
      <c r="D317" s="4"/>
      <c r="E317" s="4"/>
      <c r="F317" s="4"/>
    </row>
    <row r="318" spans="1:6" ht="30">
      <c r="A318" s="3" t="s">
        <v>1223</v>
      </c>
      <c r="B318" s="4"/>
      <c r="C318" s="4"/>
      <c r="D318" s="4"/>
      <c r="E318" s="4"/>
      <c r="F318" s="4"/>
    </row>
    <row r="319" spans="1:6">
      <c r="A319" s="2" t="s">
        <v>565</v>
      </c>
      <c r="B319" s="4">
        <v>0</v>
      </c>
      <c r="C319" s="4"/>
      <c r="D319" s="4">
        <v>0</v>
      </c>
      <c r="E319" s="4"/>
      <c r="F319" s="4"/>
    </row>
    <row r="320" spans="1:6" ht="30">
      <c r="A320" s="2" t="s">
        <v>1436</v>
      </c>
      <c r="B320" s="4"/>
      <c r="C320" s="4"/>
      <c r="D320" s="4"/>
      <c r="E320" s="4"/>
      <c r="F320" s="4"/>
    </row>
    <row r="321" spans="1:6" ht="30">
      <c r="A321" s="3" t="s">
        <v>1223</v>
      </c>
      <c r="B321" s="4"/>
      <c r="C321" s="4"/>
      <c r="D321" s="4"/>
      <c r="E321" s="4"/>
      <c r="F321" s="4"/>
    </row>
    <row r="322" spans="1:6">
      <c r="A322" s="2" t="s">
        <v>565</v>
      </c>
      <c r="B322" s="4">
        <v>0</v>
      </c>
      <c r="C322" s="4"/>
      <c r="D322" s="4">
        <v>0</v>
      </c>
      <c r="E322" s="4"/>
      <c r="F322" s="4"/>
    </row>
    <row r="323" spans="1:6" ht="30">
      <c r="A323" s="2" t="s">
        <v>1437</v>
      </c>
      <c r="B323" s="4"/>
      <c r="C323" s="4"/>
      <c r="D323" s="4"/>
      <c r="E323" s="4"/>
      <c r="F323" s="4"/>
    </row>
    <row r="324" spans="1:6" ht="30">
      <c r="A324" s="3" t="s">
        <v>1223</v>
      </c>
      <c r="B324" s="4"/>
      <c r="C324" s="4"/>
      <c r="D324" s="4"/>
      <c r="E324" s="4"/>
      <c r="F324" s="4"/>
    </row>
    <row r="325" spans="1:6">
      <c r="A325" s="2" t="s">
        <v>565</v>
      </c>
      <c r="B325" s="4">
        <v>0</v>
      </c>
      <c r="C325" s="4"/>
      <c r="D325" s="4">
        <v>0</v>
      </c>
      <c r="E325" s="4"/>
      <c r="F325" s="4"/>
    </row>
    <row r="326" spans="1:6" ht="45">
      <c r="A326" s="2" t="s">
        <v>1438</v>
      </c>
      <c r="B326" s="4"/>
      <c r="C326" s="4"/>
      <c r="D326" s="4"/>
      <c r="E326" s="4"/>
      <c r="F326" s="4"/>
    </row>
    <row r="327" spans="1:6" ht="30">
      <c r="A327" s="3" t="s">
        <v>1223</v>
      </c>
      <c r="B327" s="4"/>
      <c r="C327" s="4"/>
      <c r="D327" s="4"/>
      <c r="E327" s="4"/>
      <c r="F327" s="4"/>
    </row>
    <row r="328" spans="1:6" ht="30">
      <c r="A328" s="2" t="s">
        <v>571</v>
      </c>
      <c r="B328" s="7">
        <v>-12979</v>
      </c>
      <c r="C328" s="4"/>
      <c r="D328" s="7">
        <v>-15757</v>
      </c>
      <c r="E328" s="4"/>
      <c r="F328" s="4"/>
    </row>
    <row r="329" spans="1:6" ht="45">
      <c r="A329" s="2" t="s">
        <v>1439</v>
      </c>
      <c r="B329" s="4"/>
      <c r="C329" s="4"/>
      <c r="D329" s="4"/>
      <c r="E329" s="4"/>
      <c r="F329" s="4"/>
    </row>
    <row r="330" spans="1:6" ht="30">
      <c r="A330" s="3" t="s">
        <v>1223</v>
      </c>
      <c r="B330" s="4"/>
      <c r="C330" s="4"/>
      <c r="D330" s="4"/>
      <c r="E330" s="4"/>
      <c r="F330" s="4"/>
    </row>
    <row r="331" spans="1:6" ht="30">
      <c r="A331" s="2" t="s">
        <v>571</v>
      </c>
      <c r="B331" s="4">
        <v>-235</v>
      </c>
      <c r="C331" s="4"/>
      <c r="D331" s="4">
        <v>-183</v>
      </c>
      <c r="E331" s="4"/>
      <c r="F331" s="4"/>
    </row>
    <row r="332" spans="1:6" ht="45">
      <c r="A332" s="2" t="s">
        <v>1440</v>
      </c>
      <c r="B332" s="4"/>
      <c r="C332" s="4"/>
      <c r="D332" s="4"/>
      <c r="E332" s="4"/>
      <c r="F332" s="4"/>
    </row>
    <row r="333" spans="1:6" ht="30">
      <c r="A333" s="3" t="s">
        <v>1223</v>
      </c>
      <c r="B333" s="4"/>
      <c r="C333" s="4"/>
      <c r="D333" s="4"/>
      <c r="E333" s="4"/>
      <c r="F333" s="4"/>
    </row>
    <row r="334" spans="1:6" ht="30">
      <c r="A334" s="2" t="s">
        <v>571</v>
      </c>
      <c r="B334" s="4">
        <v>22</v>
      </c>
      <c r="C334" s="4"/>
      <c r="D334" s="4">
        <v>25</v>
      </c>
      <c r="E334" s="4"/>
      <c r="F334" s="4"/>
    </row>
    <row r="335" spans="1:6" ht="45">
      <c r="A335" s="2" t="s">
        <v>1441</v>
      </c>
      <c r="B335" s="4"/>
      <c r="C335" s="4"/>
      <c r="D335" s="4"/>
      <c r="E335" s="4"/>
      <c r="F335" s="4"/>
    </row>
    <row r="336" spans="1:6" ht="30">
      <c r="A336" s="3" t="s">
        <v>1223</v>
      </c>
      <c r="B336" s="4"/>
      <c r="C336" s="4"/>
      <c r="D336" s="4"/>
      <c r="E336" s="4"/>
      <c r="F336" s="4"/>
    </row>
    <row r="337" spans="1:6" ht="30">
      <c r="A337" s="2" t="s">
        <v>571</v>
      </c>
      <c r="B337" s="6">
        <v>-248</v>
      </c>
      <c r="C337" s="4"/>
      <c r="D337" s="6">
        <v>-191</v>
      </c>
      <c r="E337" s="4"/>
      <c r="F337" s="4"/>
    </row>
    <row r="338" spans="1:6">
      <c r="A338" s="81"/>
      <c r="B338" s="81"/>
      <c r="C338" s="81"/>
      <c r="D338" s="81"/>
      <c r="E338" s="81"/>
      <c r="F338" s="81"/>
    </row>
    <row r="339" spans="1:6" ht="30" customHeight="1">
      <c r="A339" s="2" t="s">
        <v>1386</v>
      </c>
      <c r="B339" s="16" t="s">
        <v>574</v>
      </c>
      <c r="C339" s="16"/>
      <c r="D339" s="16"/>
      <c r="E339" s="16"/>
      <c r="F339" s="16"/>
    </row>
  </sheetData>
  <mergeCells count="5">
    <mergeCell ref="B1:C2"/>
    <mergeCell ref="D1:E2"/>
    <mergeCell ref="F1:F2"/>
    <mergeCell ref="A338:F338"/>
    <mergeCell ref="B339:F33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442</v>
      </c>
      <c r="B1" s="1" t="s">
        <v>1</v>
      </c>
      <c r="C1" s="1"/>
    </row>
    <row r="2" spans="1:3">
      <c r="A2" s="8"/>
      <c r="B2" s="1" t="s">
        <v>2</v>
      </c>
      <c r="C2" s="1" t="s">
        <v>83</v>
      </c>
    </row>
    <row r="3" spans="1:3">
      <c r="A3" s="3" t="s">
        <v>437</v>
      </c>
      <c r="B3" s="4"/>
      <c r="C3" s="4"/>
    </row>
    <row r="4" spans="1:3" ht="30">
      <c r="A4" s="2" t="s">
        <v>1443</v>
      </c>
      <c r="B4" s="7">
        <v>632000</v>
      </c>
      <c r="C4" s="4"/>
    </row>
    <row r="5" spans="1:3" ht="30">
      <c r="A5" s="3" t="s">
        <v>1223</v>
      </c>
      <c r="B5" s="4"/>
      <c r="C5" s="4"/>
    </row>
    <row r="6" spans="1:3">
      <c r="A6" s="2" t="s">
        <v>1444</v>
      </c>
      <c r="B6" s="4"/>
      <c r="C6" s="6">
        <v>392</v>
      </c>
    </row>
    <row r="7" spans="1:3">
      <c r="A7" s="2" t="s">
        <v>1239</v>
      </c>
      <c r="B7" s="4"/>
      <c r="C7" s="4"/>
    </row>
    <row r="8" spans="1:3" ht="30">
      <c r="A8" s="3" t="s">
        <v>1223</v>
      </c>
      <c r="B8" s="4"/>
      <c r="C8" s="4"/>
    </row>
    <row r="9" spans="1:3" ht="30">
      <c r="A9" s="2" t="s">
        <v>1445</v>
      </c>
      <c r="B9" s="4" t="s">
        <v>1446</v>
      </c>
      <c r="C9" s="4"/>
    </row>
    <row r="10" spans="1:3" ht="30">
      <c r="A10" s="2" t="s">
        <v>1447</v>
      </c>
      <c r="B10" s="4" t="s">
        <v>1448</v>
      </c>
      <c r="C10" s="4"/>
    </row>
    <row r="11" spans="1:3">
      <c r="A11" s="2" t="s">
        <v>1237</v>
      </c>
      <c r="B11" s="4"/>
      <c r="C11" s="4"/>
    </row>
    <row r="12" spans="1:3" ht="30">
      <c r="A12" s="3" t="s">
        <v>1223</v>
      </c>
      <c r="B12" s="4"/>
      <c r="C12" s="4"/>
    </row>
    <row r="13" spans="1:3" ht="30">
      <c r="A13" s="2" t="s">
        <v>1445</v>
      </c>
      <c r="B13" s="4" t="s">
        <v>1449</v>
      </c>
      <c r="C13" s="4"/>
    </row>
    <row r="14" spans="1:3" ht="30">
      <c r="A14" s="2" t="s">
        <v>1447</v>
      </c>
      <c r="B14" s="4" t="s">
        <v>1450</v>
      </c>
      <c r="C14" s="4"/>
    </row>
    <row r="15" spans="1:3" ht="30">
      <c r="A15" s="2" t="s">
        <v>1451</v>
      </c>
      <c r="B15" s="4" t="s">
        <v>1452</v>
      </c>
      <c r="C15"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65</v>
      </c>
      <c r="B1" s="8" t="s">
        <v>1</v>
      </c>
      <c r="C1" s="8"/>
      <c r="D1" s="8"/>
    </row>
    <row r="2" spans="1:4" ht="30">
      <c r="A2" s="1" t="s">
        <v>166</v>
      </c>
      <c r="B2" s="1" t="s">
        <v>2</v>
      </c>
      <c r="C2" s="1" t="s">
        <v>27</v>
      </c>
      <c r="D2" s="1" t="s">
        <v>83</v>
      </c>
    </row>
    <row r="3" spans="1:4">
      <c r="A3" s="3" t="s">
        <v>167</v>
      </c>
      <c r="B3" s="4"/>
      <c r="C3" s="4"/>
      <c r="D3" s="4"/>
    </row>
    <row r="4" spans="1:4" ht="30">
      <c r="A4" s="2" t="s">
        <v>168</v>
      </c>
      <c r="B4" s="6">
        <v>0</v>
      </c>
      <c r="C4" s="6">
        <v>0</v>
      </c>
      <c r="D4" s="6">
        <v>0</v>
      </c>
    </row>
    <row r="5" spans="1:4">
      <c r="A5" s="3" t="s">
        <v>169</v>
      </c>
      <c r="B5" s="4"/>
      <c r="C5" s="4"/>
      <c r="D5" s="4"/>
    </row>
    <row r="6" spans="1:4">
      <c r="A6" s="2" t="s">
        <v>125</v>
      </c>
      <c r="B6" s="7">
        <v>7217</v>
      </c>
      <c r="C6" s="7">
        <v>6161</v>
      </c>
      <c r="D6" s="7">
        <v>6107</v>
      </c>
    </row>
    <row r="7" spans="1:4" ht="45">
      <c r="A7" s="3" t="s">
        <v>170</v>
      </c>
      <c r="B7" s="4"/>
      <c r="C7" s="4"/>
      <c r="D7" s="4"/>
    </row>
    <row r="8" spans="1:4">
      <c r="A8" s="2" t="s">
        <v>171</v>
      </c>
      <c r="B8" s="7">
        <v>3113</v>
      </c>
      <c r="C8" s="7">
        <v>4375</v>
      </c>
      <c r="D8" s="7">
        <v>7242</v>
      </c>
    </row>
    <row r="9" spans="1:4">
      <c r="A9" s="2" t="s">
        <v>172</v>
      </c>
      <c r="B9" s="4">
        <v>847</v>
      </c>
      <c r="C9" s="7">
        <v>1014</v>
      </c>
      <c r="D9" s="7">
        <v>1147</v>
      </c>
    </row>
    <row r="10" spans="1:4" ht="30">
      <c r="A10" s="2" t="s">
        <v>173</v>
      </c>
      <c r="B10" s="7">
        <v>1766</v>
      </c>
      <c r="C10" s="7">
        <v>2237</v>
      </c>
      <c r="D10" s="7">
        <v>2738</v>
      </c>
    </row>
    <row r="11" spans="1:4">
      <c r="A11" s="2" t="s">
        <v>174</v>
      </c>
      <c r="B11" s="4">
        <v>136</v>
      </c>
      <c r="C11" s="4">
        <v>137</v>
      </c>
      <c r="D11" s="4">
        <v>137</v>
      </c>
    </row>
    <row r="12" spans="1:4">
      <c r="A12" s="2" t="s">
        <v>175</v>
      </c>
      <c r="B12" s="4">
        <v>364</v>
      </c>
      <c r="C12" s="4">
        <v>206</v>
      </c>
      <c r="D12" s="4">
        <v>304</v>
      </c>
    </row>
    <row r="13" spans="1:4">
      <c r="A13" s="2" t="s">
        <v>176</v>
      </c>
      <c r="B13" s="4">
        <v>-136</v>
      </c>
      <c r="C13" s="4">
        <v>-54</v>
      </c>
      <c r="D13" s="4">
        <v>-294</v>
      </c>
    </row>
    <row r="14" spans="1:4" ht="30">
      <c r="A14" s="2" t="s">
        <v>177</v>
      </c>
      <c r="B14" s="4">
        <v>-302</v>
      </c>
      <c r="C14" s="4">
        <v>856</v>
      </c>
      <c r="D14" s="4">
        <v>372</v>
      </c>
    </row>
    <row r="15" spans="1:4">
      <c r="A15" s="2" t="s">
        <v>178</v>
      </c>
      <c r="B15" s="4">
        <v>5</v>
      </c>
      <c r="C15" s="4">
        <v>-178</v>
      </c>
      <c r="D15" s="4">
        <v>-189</v>
      </c>
    </row>
    <row r="16" spans="1:4">
      <c r="A16" s="2" t="s">
        <v>179</v>
      </c>
      <c r="B16" s="4">
        <v>343</v>
      </c>
      <c r="C16" s="4">
        <v>271</v>
      </c>
      <c r="D16" s="4">
        <v>310</v>
      </c>
    </row>
    <row r="17" spans="1:4" ht="30">
      <c r="A17" s="2" t="s">
        <v>180</v>
      </c>
      <c r="B17" s="4">
        <v>-888</v>
      </c>
      <c r="C17" s="4">
        <v>-751</v>
      </c>
      <c r="D17" s="4">
        <v>-743</v>
      </c>
    </row>
    <row r="18" spans="1:4">
      <c r="A18" s="2" t="s">
        <v>181</v>
      </c>
      <c r="B18" s="7">
        <v>-116550</v>
      </c>
      <c r="C18" s="7">
        <v>-106524</v>
      </c>
      <c r="D18" s="7">
        <v>-90475</v>
      </c>
    </row>
    <row r="19" spans="1:4" ht="30">
      <c r="A19" s="2" t="s">
        <v>182</v>
      </c>
      <c r="B19" s="7">
        <v>114162</v>
      </c>
      <c r="C19" s="7">
        <v>111998</v>
      </c>
      <c r="D19" s="7">
        <v>87864</v>
      </c>
    </row>
    <row r="20" spans="1:4">
      <c r="A20" s="2" t="s">
        <v>183</v>
      </c>
      <c r="B20" s="7">
        <v>-3612</v>
      </c>
      <c r="C20" s="7">
        <v>-2324</v>
      </c>
      <c r="D20" s="7">
        <v>-1575</v>
      </c>
    </row>
    <row r="21" spans="1:4">
      <c r="A21" s="2" t="s">
        <v>184</v>
      </c>
      <c r="B21" s="4">
        <v>-19</v>
      </c>
      <c r="C21" s="4">
        <v>-8</v>
      </c>
      <c r="D21" s="4">
        <v>92</v>
      </c>
    </row>
    <row r="22" spans="1:4" ht="30">
      <c r="A22" s="2" t="s">
        <v>185</v>
      </c>
      <c r="B22" s="4">
        <v>-343</v>
      </c>
      <c r="C22" s="4">
        <v>654</v>
      </c>
      <c r="D22" s="4">
        <v>-243</v>
      </c>
    </row>
    <row r="23" spans="1:4" ht="45">
      <c r="A23" s="2" t="s">
        <v>186</v>
      </c>
      <c r="B23" s="4">
        <v>-765</v>
      </c>
      <c r="C23" s="7">
        <v>1861</v>
      </c>
      <c r="D23" s="4">
        <v>295</v>
      </c>
    </row>
    <row r="24" spans="1:4" ht="30">
      <c r="A24" s="2" t="s">
        <v>187</v>
      </c>
      <c r="B24" s="7">
        <v>5338</v>
      </c>
      <c r="C24" s="7">
        <v>19931</v>
      </c>
      <c r="D24" s="7">
        <v>13089</v>
      </c>
    </row>
    <row r="25" spans="1:4">
      <c r="A25" s="3" t="s">
        <v>188</v>
      </c>
      <c r="B25" s="4"/>
      <c r="C25" s="4"/>
      <c r="D25" s="4"/>
    </row>
    <row r="26" spans="1:4" ht="30">
      <c r="A26" s="2" t="s">
        <v>189</v>
      </c>
      <c r="B26" s="7">
        <v>2327</v>
      </c>
      <c r="C26" s="7">
        <v>2272</v>
      </c>
      <c r="D26" s="7">
        <v>25462</v>
      </c>
    </row>
    <row r="27" spans="1:4" ht="30">
      <c r="A27" s="2" t="s">
        <v>190</v>
      </c>
      <c r="B27" s="7">
        <v>44766</v>
      </c>
      <c r="C27" s="7">
        <v>65022</v>
      </c>
      <c r="D27" s="7">
        <v>122244</v>
      </c>
    </row>
    <row r="28" spans="1:4" ht="30">
      <c r="A28" s="2" t="s">
        <v>191</v>
      </c>
      <c r="B28" s="7">
        <v>-42880</v>
      </c>
      <c r="C28" s="7">
        <v>-92610</v>
      </c>
      <c r="D28" s="7">
        <v>-129101</v>
      </c>
    </row>
    <row r="29" spans="1:4" ht="30">
      <c r="A29" s="2" t="s">
        <v>192</v>
      </c>
      <c r="B29" s="7">
        <v>-31908</v>
      </c>
      <c r="C29" s="7">
        <v>-24586</v>
      </c>
      <c r="D29" s="7">
        <v>-46676</v>
      </c>
    </row>
    <row r="30" spans="1:4" ht="30">
      <c r="A30" s="2" t="s">
        <v>193</v>
      </c>
      <c r="B30" s="4">
        <v>939</v>
      </c>
      <c r="C30" s="7">
        <v>1172</v>
      </c>
      <c r="D30" s="7">
        <v>1070</v>
      </c>
    </row>
    <row r="31" spans="1:4">
      <c r="A31" s="2" t="s">
        <v>194</v>
      </c>
      <c r="B31" s="4">
        <v>493</v>
      </c>
      <c r="C31" s="4">
        <v>0</v>
      </c>
      <c r="D31" s="4">
        <v>0</v>
      </c>
    </row>
    <row r="32" spans="1:4" ht="30">
      <c r="A32" s="2" t="s">
        <v>195</v>
      </c>
      <c r="B32" s="7">
        <v>-1820</v>
      </c>
      <c r="C32" s="4">
        <v>-508</v>
      </c>
      <c r="D32" s="4">
        <v>-900</v>
      </c>
    </row>
    <row r="33" spans="1:4" ht="30">
      <c r="A33" s="2" t="s">
        <v>196</v>
      </c>
      <c r="B33" s="4">
        <v>0</v>
      </c>
      <c r="C33" s="4">
        <v>22</v>
      </c>
      <c r="D33" s="4">
        <v>0</v>
      </c>
    </row>
    <row r="34" spans="1:4" ht="30">
      <c r="A34" s="2" t="s">
        <v>197</v>
      </c>
      <c r="B34" s="7">
        <v>-28083</v>
      </c>
      <c r="C34" s="7">
        <v>-49216</v>
      </c>
      <c r="D34" s="7">
        <v>-27901</v>
      </c>
    </row>
    <row r="35" spans="1:4">
      <c r="A35" s="3" t="s">
        <v>198</v>
      </c>
      <c r="B35" s="4"/>
      <c r="C35" s="4"/>
      <c r="D35" s="4"/>
    </row>
    <row r="36" spans="1:4" ht="30">
      <c r="A36" s="2" t="s">
        <v>199</v>
      </c>
      <c r="B36" s="7">
        <v>9515</v>
      </c>
      <c r="C36" s="7">
        <v>9067</v>
      </c>
      <c r="D36" s="7">
        <v>13181</v>
      </c>
    </row>
    <row r="37" spans="1:4" ht="30">
      <c r="A37" s="2" t="s">
        <v>200</v>
      </c>
      <c r="B37" s="7">
        <v>42493</v>
      </c>
      <c r="C37" s="7">
        <v>16491</v>
      </c>
      <c r="D37" s="7">
        <v>17310</v>
      </c>
    </row>
    <row r="38" spans="1:4" ht="30">
      <c r="A38" s="2" t="s">
        <v>201</v>
      </c>
      <c r="B38" s="7">
        <v>-62672</v>
      </c>
      <c r="C38" s="7">
        <v>20439</v>
      </c>
      <c r="D38" s="7">
        <v>-21979</v>
      </c>
    </row>
    <row r="39" spans="1:4">
      <c r="A39" s="2" t="s">
        <v>202</v>
      </c>
      <c r="B39" s="7">
        <v>6035</v>
      </c>
      <c r="C39" s="7">
        <v>3461</v>
      </c>
      <c r="D39" s="4">
        <v>888</v>
      </c>
    </row>
    <row r="40" spans="1:4" ht="30">
      <c r="A40" s="2" t="s">
        <v>203</v>
      </c>
      <c r="B40" s="7">
        <v>15400</v>
      </c>
      <c r="C40" s="4">
        <v>0</v>
      </c>
      <c r="D40" s="7">
        <v>57500</v>
      </c>
    </row>
    <row r="41" spans="1:4" ht="30">
      <c r="A41" s="2" t="s">
        <v>204</v>
      </c>
      <c r="B41" s="7">
        <v>-8000</v>
      </c>
      <c r="C41" s="4">
        <v>-14</v>
      </c>
      <c r="D41" s="7">
        <v>-52472</v>
      </c>
    </row>
    <row r="42" spans="1:4" ht="30">
      <c r="A42" s="2" t="s">
        <v>205</v>
      </c>
      <c r="B42" s="4">
        <v>214</v>
      </c>
      <c r="C42" s="4">
        <v>214</v>
      </c>
      <c r="D42" s="7">
        <v>-1017</v>
      </c>
    </row>
    <row r="43" spans="1:4">
      <c r="A43" s="2" t="s">
        <v>150</v>
      </c>
      <c r="B43" s="4">
        <v>0</v>
      </c>
      <c r="C43" s="4">
        <v>0</v>
      </c>
      <c r="D43" s="4">
        <v>-860</v>
      </c>
    </row>
    <row r="44" spans="1:4" ht="30">
      <c r="A44" s="2" t="s">
        <v>206</v>
      </c>
      <c r="B44" s="4">
        <v>0</v>
      </c>
      <c r="C44" s="7">
        <v>3682</v>
      </c>
      <c r="D44" s="4">
        <v>0</v>
      </c>
    </row>
    <row r="45" spans="1:4" ht="30">
      <c r="A45" s="2" t="s">
        <v>151</v>
      </c>
      <c r="B45" s="7">
        <v>-7689</v>
      </c>
      <c r="C45" s="7">
        <v>-1467</v>
      </c>
      <c r="D45" s="7">
        <v>-6159</v>
      </c>
    </row>
    <row r="46" spans="1:4">
      <c r="A46" s="2" t="s">
        <v>207</v>
      </c>
      <c r="B46" s="4">
        <v>-85</v>
      </c>
      <c r="C46" s="4">
        <v>0</v>
      </c>
      <c r="D46" s="4">
        <v>0</v>
      </c>
    </row>
    <row r="47" spans="1:4" ht="30">
      <c r="A47" s="2" t="s">
        <v>208</v>
      </c>
      <c r="B47" s="4">
        <v>-596</v>
      </c>
      <c r="C47" s="4">
        <v>-975</v>
      </c>
      <c r="D47" s="7">
        <v>-1568</v>
      </c>
    </row>
    <row r="48" spans="1:4" ht="30">
      <c r="A48" s="2" t="s">
        <v>209</v>
      </c>
      <c r="B48" s="7">
        <v>-5385</v>
      </c>
      <c r="C48" s="7">
        <v>50898</v>
      </c>
      <c r="D48" s="7">
        <v>4824</v>
      </c>
    </row>
    <row r="49" spans="1:4" ht="30">
      <c r="A49" s="2" t="s">
        <v>210</v>
      </c>
      <c r="B49" s="7">
        <v>-28130</v>
      </c>
      <c r="C49" s="7">
        <v>21613</v>
      </c>
      <c r="D49" s="7">
        <v>-9988</v>
      </c>
    </row>
    <row r="50" spans="1:4">
      <c r="A50" s="2" t="s">
        <v>211</v>
      </c>
      <c r="B50" s="7">
        <v>52272</v>
      </c>
      <c r="C50" s="7">
        <v>30659</v>
      </c>
      <c r="D50" s="7">
        <v>40647</v>
      </c>
    </row>
    <row r="51" spans="1:4" ht="30">
      <c r="A51" s="2" t="s">
        <v>212</v>
      </c>
      <c r="B51" s="7">
        <v>24142</v>
      </c>
      <c r="C51" s="7">
        <v>52272</v>
      </c>
      <c r="D51" s="7">
        <v>30659</v>
      </c>
    </row>
    <row r="52" spans="1:4">
      <c r="A52" s="3" t="s">
        <v>213</v>
      </c>
      <c r="B52" s="4"/>
      <c r="C52" s="4"/>
      <c r="D52" s="4"/>
    </row>
    <row r="53" spans="1:4">
      <c r="A53" s="2" t="s">
        <v>214</v>
      </c>
      <c r="B53" s="7">
        <v>5745</v>
      </c>
      <c r="C53" s="7">
        <v>6249</v>
      </c>
      <c r="D53" s="7">
        <v>7745</v>
      </c>
    </row>
    <row r="54" spans="1:4">
      <c r="A54" s="2" t="s">
        <v>215</v>
      </c>
      <c r="B54" s="7">
        <v>1990</v>
      </c>
      <c r="C54" s="7">
        <v>2325</v>
      </c>
      <c r="D54" s="7">
        <v>2006</v>
      </c>
    </row>
    <row r="55" spans="1:4" ht="30">
      <c r="A55" s="2" t="s">
        <v>216</v>
      </c>
      <c r="B55" s="7">
        <v>1116</v>
      </c>
      <c r="C55" s="4">
        <v>633</v>
      </c>
      <c r="D55" s="7">
        <v>1173</v>
      </c>
    </row>
    <row r="56" spans="1:4" ht="30">
      <c r="A56" s="2" t="s">
        <v>217</v>
      </c>
      <c r="B56" s="6">
        <v>0</v>
      </c>
      <c r="C56" s="6">
        <v>9701</v>
      </c>
      <c r="D56"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453</v>
      </c>
      <c r="B1" s="8" t="s">
        <v>1</v>
      </c>
      <c r="C1" s="8"/>
      <c r="D1" s="8"/>
    </row>
    <row r="2" spans="1:4" ht="30">
      <c r="A2" s="1" t="s">
        <v>166</v>
      </c>
      <c r="B2" s="1" t="s">
        <v>2</v>
      </c>
      <c r="C2" s="1" t="s">
        <v>27</v>
      </c>
      <c r="D2" s="1" t="s">
        <v>83</v>
      </c>
    </row>
    <row r="3" spans="1:4" ht="30">
      <c r="A3" s="3" t="s">
        <v>1454</v>
      </c>
      <c r="B3" s="4"/>
      <c r="C3" s="4"/>
      <c r="D3" s="4"/>
    </row>
    <row r="4" spans="1:4">
      <c r="A4" s="2" t="s">
        <v>1455</v>
      </c>
      <c r="B4" s="6">
        <v>36414</v>
      </c>
      <c r="C4" s="6">
        <v>34691</v>
      </c>
      <c r="D4" s="4"/>
    </row>
    <row r="5" spans="1:4" ht="30">
      <c r="A5" s="2" t="s">
        <v>588</v>
      </c>
      <c r="B5" s="7">
        <v>27241</v>
      </c>
      <c r="C5" s="7">
        <v>26493</v>
      </c>
      <c r="D5" s="4"/>
    </row>
    <row r="6" spans="1:4">
      <c r="A6" s="2" t="s">
        <v>589</v>
      </c>
      <c r="B6" s="7">
        <v>9173</v>
      </c>
      <c r="C6" s="7">
        <v>8198</v>
      </c>
      <c r="D6" s="4"/>
    </row>
    <row r="7" spans="1:4">
      <c r="A7" s="2" t="s">
        <v>172</v>
      </c>
      <c r="B7" s="4">
        <v>847</v>
      </c>
      <c r="C7" s="7">
        <v>1014</v>
      </c>
      <c r="D7" s="7">
        <v>1147</v>
      </c>
    </row>
    <row r="8" spans="1:4">
      <c r="A8" s="2" t="s">
        <v>582</v>
      </c>
      <c r="B8" s="4"/>
      <c r="C8" s="4"/>
      <c r="D8" s="4"/>
    </row>
    <row r="9" spans="1:4" ht="30">
      <c r="A9" s="3" t="s">
        <v>1454</v>
      </c>
      <c r="B9" s="4"/>
      <c r="C9" s="4"/>
      <c r="D9" s="4"/>
    </row>
    <row r="10" spans="1:4">
      <c r="A10" s="2" t="s">
        <v>1455</v>
      </c>
      <c r="B10" s="7">
        <v>2452</v>
      </c>
      <c r="C10" s="7">
        <v>2452</v>
      </c>
      <c r="D10" s="4"/>
    </row>
    <row r="11" spans="1:4">
      <c r="A11" s="2" t="s">
        <v>1456</v>
      </c>
      <c r="B11" s="4"/>
      <c r="C11" s="4"/>
      <c r="D11" s="4"/>
    </row>
    <row r="12" spans="1:4" ht="30">
      <c r="A12" s="3" t="s">
        <v>1454</v>
      </c>
      <c r="B12" s="4"/>
      <c r="C12" s="4"/>
      <c r="D12" s="4"/>
    </row>
    <row r="13" spans="1:4">
      <c r="A13" s="2" t="s">
        <v>172</v>
      </c>
      <c r="B13" s="4">
        <v>730</v>
      </c>
      <c r="C13" s="4">
        <v>845</v>
      </c>
      <c r="D13" s="4">
        <v>887</v>
      </c>
    </row>
    <row r="14" spans="1:4">
      <c r="A14" s="2" t="s">
        <v>583</v>
      </c>
      <c r="B14" s="4"/>
      <c r="C14" s="4"/>
      <c r="D14" s="4"/>
    </row>
    <row r="15" spans="1:4" ht="30">
      <c r="A15" s="3" t="s">
        <v>1454</v>
      </c>
      <c r="B15" s="4"/>
      <c r="C15" s="4"/>
      <c r="D15" s="4"/>
    </row>
    <row r="16" spans="1:4">
      <c r="A16" s="2" t="s">
        <v>1455</v>
      </c>
      <c r="B16" s="7">
        <v>12478</v>
      </c>
      <c r="C16" s="7">
        <v>11422</v>
      </c>
      <c r="D16" s="4"/>
    </row>
    <row r="17" spans="1:4">
      <c r="A17" s="2" t="s">
        <v>584</v>
      </c>
      <c r="B17" s="4"/>
      <c r="C17" s="4"/>
      <c r="D17" s="4"/>
    </row>
    <row r="18" spans="1:4" ht="30">
      <c r="A18" s="3" t="s">
        <v>1454</v>
      </c>
      <c r="B18" s="4"/>
      <c r="C18" s="4"/>
      <c r="D18" s="4"/>
    </row>
    <row r="19" spans="1:4">
      <c r="A19" s="2" t="s">
        <v>1455</v>
      </c>
      <c r="B19" s="7">
        <v>15527</v>
      </c>
      <c r="C19" s="7">
        <v>14990</v>
      </c>
      <c r="D19" s="4"/>
    </row>
    <row r="20" spans="1:4">
      <c r="A20" s="2" t="s">
        <v>586</v>
      </c>
      <c r="B20" s="4"/>
      <c r="C20" s="4"/>
      <c r="D20" s="4"/>
    </row>
    <row r="21" spans="1:4" ht="30">
      <c r="A21" s="3" t="s">
        <v>1454</v>
      </c>
      <c r="B21" s="4"/>
      <c r="C21" s="4"/>
      <c r="D21" s="4"/>
    </row>
    <row r="22" spans="1:4">
      <c r="A22" s="2" t="s">
        <v>1455</v>
      </c>
      <c r="B22" s="7">
        <v>1264</v>
      </c>
      <c r="C22" s="7">
        <v>1088</v>
      </c>
      <c r="D22" s="4"/>
    </row>
    <row r="23" spans="1:4">
      <c r="A23" s="2" t="s">
        <v>1457</v>
      </c>
      <c r="B23" s="4"/>
      <c r="C23" s="4"/>
      <c r="D23" s="4"/>
    </row>
    <row r="24" spans="1:4" ht="30">
      <c r="A24" s="3" t="s">
        <v>1454</v>
      </c>
      <c r="B24" s="4"/>
      <c r="C24" s="4"/>
      <c r="D24" s="4"/>
    </row>
    <row r="25" spans="1:4">
      <c r="A25" s="2" t="s">
        <v>1455</v>
      </c>
      <c r="B25" s="7">
        <v>4693</v>
      </c>
      <c r="C25" s="7">
        <v>4739</v>
      </c>
      <c r="D25" s="4"/>
    </row>
    <row r="26" spans="1:4">
      <c r="A26" s="2" t="s">
        <v>172</v>
      </c>
      <c r="B26" s="6">
        <v>147</v>
      </c>
      <c r="C26" s="6">
        <v>169</v>
      </c>
      <c r="D26" s="6">
        <v>26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8" t="s">
        <v>1</v>
      </c>
      <c r="C1" s="8"/>
      <c r="D1" s="8"/>
    </row>
    <row r="2" spans="1:4" ht="30">
      <c r="A2" s="1" t="s">
        <v>166</v>
      </c>
      <c r="B2" s="1" t="s">
        <v>2</v>
      </c>
      <c r="C2" s="1" t="s">
        <v>27</v>
      </c>
      <c r="D2" s="1" t="s">
        <v>83</v>
      </c>
    </row>
    <row r="3" spans="1:4" ht="45">
      <c r="A3" s="3" t="s">
        <v>1459</v>
      </c>
      <c r="B3" s="4"/>
      <c r="C3" s="4"/>
      <c r="D3" s="4"/>
    </row>
    <row r="4" spans="1:4">
      <c r="A4" s="2">
        <v>2013</v>
      </c>
      <c r="B4" s="6">
        <v>915</v>
      </c>
      <c r="C4" s="4"/>
      <c r="D4" s="4"/>
    </row>
    <row r="5" spans="1:4">
      <c r="A5" s="2">
        <v>2014</v>
      </c>
      <c r="B5" s="4">
        <v>752</v>
      </c>
      <c r="C5" s="4"/>
      <c r="D5" s="4"/>
    </row>
    <row r="6" spans="1:4">
      <c r="A6" s="2">
        <v>2015</v>
      </c>
      <c r="B6" s="4">
        <v>500</v>
      </c>
      <c r="C6" s="4"/>
      <c r="D6" s="4"/>
    </row>
    <row r="7" spans="1:4">
      <c r="A7" s="2">
        <v>2016</v>
      </c>
      <c r="B7" s="4">
        <v>477</v>
      </c>
      <c r="C7" s="4"/>
      <c r="D7" s="4"/>
    </row>
    <row r="8" spans="1:4">
      <c r="A8" s="2">
        <v>2017</v>
      </c>
      <c r="B8" s="4">
        <v>244</v>
      </c>
      <c r="C8" s="4"/>
      <c r="D8" s="4"/>
    </row>
    <row r="9" spans="1:4">
      <c r="A9" s="2" t="s">
        <v>1460</v>
      </c>
      <c r="B9" s="4">
        <v>462</v>
      </c>
      <c r="C9" s="4"/>
      <c r="D9" s="4"/>
    </row>
    <row r="10" spans="1:4">
      <c r="A10" s="2" t="s">
        <v>138</v>
      </c>
      <c r="B10" s="7">
        <v>3350</v>
      </c>
      <c r="C10" s="4"/>
      <c r="D10" s="4"/>
    </row>
    <row r="11" spans="1:4">
      <c r="A11" s="2" t="s">
        <v>1461</v>
      </c>
      <c r="B11" s="6">
        <v>1003</v>
      </c>
      <c r="C11" s="6">
        <v>1000</v>
      </c>
      <c r="D11" s="6">
        <v>104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62</v>
      </c>
      <c r="B1" s="8" t="s">
        <v>2</v>
      </c>
      <c r="C1" s="8" t="s">
        <v>27</v>
      </c>
    </row>
    <row r="2" spans="1:3" ht="30">
      <c r="A2" s="1" t="s">
        <v>166</v>
      </c>
      <c r="B2" s="8"/>
      <c r="C2" s="8"/>
    </row>
    <row r="3" spans="1:3">
      <c r="A3" s="3" t="s">
        <v>92</v>
      </c>
      <c r="B3" s="4"/>
      <c r="C3" s="4"/>
    </row>
    <row r="4" spans="1:3">
      <c r="A4" s="2" t="s">
        <v>48</v>
      </c>
      <c r="B4" s="6">
        <v>158476</v>
      </c>
      <c r="C4" s="6">
        <v>148961</v>
      </c>
    </row>
    <row r="5" spans="1:3">
      <c r="A5" s="2" t="s">
        <v>597</v>
      </c>
      <c r="B5" s="7">
        <v>171312</v>
      </c>
      <c r="C5" s="7">
        <v>164662</v>
      </c>
    </row>
    <row r="6" spans="1:3">
      <c r="A6" s="2" t="s">
        <v>598</v>
      </c>
      <c r="B6" s="7">
        <v>128383</v>
      </c>
      <c r="C6" s="7">
        <v>125582</v>
      </c>
    </row>
    <row r="7" spans="1:3">
      <c r="A7" s="2" t="s">
        <v>599</v>
      </c>
      <c r="B7" s="7">
        <v>136576</v>
      </c>
      <c r="C7" s="7">
        <v>103534</v>
      </c>
    </row>
    <row r="8" spans="1:3">
      <c r="A8" s="2" t="s">
        <v>600</v>
      </c>
      <c r="B8" s="7">
        <v>337670</v>
      </c>
      <c r="C8" s="7">
        <v>382137</v>
      </c>
    </row>
    <row r="9" spans="1:3">
      <c r="A9" s="2" t="s">
        <v>601</v>
      </c>
      <c r="B9" s="7">
        <v>102508</v>
      </c>
      <c r="C9" s="7">
        <v>120713</v>
      </c>
    </row>
    <row r="10" spans="1:3">
      <c r="A10" s="2" t="s">
        <v>51</v>
      </c>
      <c r="B10" s="6">
        <v>1034925</v>
      </c>
      <c r="C10" s="6">
        <v>104558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1463</v>
      </c>
      <c r="B1" s="8" t="s">
        <v>1</v>
      </c>
      <c r="C1" s="8"/>
    </row>
    <row r="2" spans="1:3">
      <c r="A2" s="8"/>
      <c r="B2" s="1" t="s">
        <v>2</v>
      </c>
      <c r="C2" s="1" t="s">
        <v>27</v>
      </c>
    </row>
    <row r="3" spans="1:3">
      <c r="A3" s="3" t="s">
        <v>595</v>
      </c>
      <c r="B3" s="4"/>
      <c r="C3" s="4"/>
    </row>
    <row r="4" spans="1:3">
      <c r="A4" s="2" t="s">
        <v>1464</v>
      </c>
      <c r="B4" s="6">
        <v>250000</v>
      </c>
      <c r="C4" s="4"/>
    </row>
    <row r="5" spans="1:3" ht="45">
      <c r="A5" s="2" t="s">
        <v>1465</v>
      </c>
      <c r="B5" s="6">
        <v>83516000</v>
      </c>
      <c r="C5" s="6">
        <v>91296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66</v>
      </c>
      <c r="B1" s="8" t="s">
        <v>2</v>
      </c>
      <c r="C1" s="8" t="s">
        <v>27</v>
      </c>
    </row>
    <row r="2" spans="1:3" ht="30">
      <c r="A2" s="1" t="s">
        <v>166</v>
      </c>
      <c r="B2" s="8"/>
      <c r="C2" s="8"/>
    </row>
    <row r="3" spans="1:3" ht="30">
      <c r="A3" s="3" t="s">
        <v>1467</v>
      </c>
      <c r="B3" s="4"/>
      <c r="C3" s="4"/>
    </row>
    <row r="4" spans="1:3">
      <c r="A4" s="2">
        <v>2013</v>
      </c>
      <c r="B4" s="6">
        <v>222324</v>
      </c>
      <c r="C4" s="4"/>
    </row>
    <row r="5" spans="1:3">
      <c r="A5" s="2">
        <v>2014</v>
      </c>
      <c r="B5" s="7">
        <v>148619</v>
      </c>
      <c r="C5" s="4"/>
    </row>
    <row r="6" spans="1:3">
      <c r="A6" s="2">
        <v>2015</v>
      </c>
      <c r="B6" s="7">
        <v>54097</v>
      </c>
      <c r="C6" s="4"/>
    </row>
    <row r="7" spans="1:3">
      <c r="A7" s="2">
        <v>2016</v>
      </c>
      <c r="B7" s="7">
        <v>10130</v>
      </c>
      <c r="C7" s="4"/>
    </row>
    <row r="8" spans="1:3">
      <c r="A8" s="2">
        <v>2017</v>
      </c>
      <c r="B8" s="7">
        <v>5008</v>
      </c>
      <c r="C8" s="4"/>
    </row>
    <row r="9" spans="1:3">
      <c r="A9" s="2" t="s">
        <v>138</v>
      </c>
      <c r="B9" s="6">
        <v>440178</v>
      </c>
      <c r="C9" s="6">
        <v>50285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68</v>
      </c>
      <c r="B1" s="1" t="s">
        <v>1</v>
      </c>
      <c r="C1" s="1"/>
    </row>
    <row r="2" spans="1:3" ht="30">
      <c r="A2" s="1" t="s">
        <v>166</v>
      </c>
      <c r="B2" s="1" t="s">
        <v>2</v>
      </c>
      <c r="C2" s="1" t="s">
        <v>27</v>
      </c>
    </row>
    <row r="3" spans="1:3">
      <c r="A3" s="3" t="s">
        <v>1469</v>
      </c>
      <c r="B3" s="4"/>
      <c r="C3" s="4"/>
    </row>
    <row r="4" spans="1:3">
      <c r="A4" s="2" t="s">
        <v>1470</v>
      </c>
      <c r="B4" s="339">
        <v>0.5</v>
      </c>
      <c r="C4" s="4"/>
    </row>
    <row r="5" spans="1:3">
      <c r="A5" s="2" t="s">
        <v>968</v>
      </c>
      <c r="B5" s="6">
        <v>93282</v>
      </c>
      <c r="C5" s="4"/>
    </row>
    <row r="6" spans="1:3">
      <c r="A6" s="2" t="s">
        <v>1471</v>
      </c>
      <c r="B6" s="7">
        <v>46641</v>
      </c>
      <c r="C6" s="4"/>
    </row>
    <row r="7" spans="1:3" ht="30">
      <c r="A7" s="2" t="s">
        <v>614</v>
      </c>
      <c r="B7" s="7">
        <v>6000</v>
      </c>
      <c r="C7" s="4"/>
    </row>
    <row r="8" spans="1:3" ht="30">
      <c r="A8" s="2" t="s">
        <v>1472</v>
      </c>
      <c r="B8" s="7">
        <v>1940</v>
      </c>
      <c r="C8" s="7">
        <v>2722</v>
      </c>
    </row>
    <row r="9" spans="1:3">
      <c r="A9" s="2" t="s">
        <v>1473</v>
      </c>
      <c r="B9" s="7">
        <v>10611</v>
      </c>
      <c r="C9" s="7">
        <v>4576</v>
      </c>
    </row>
    <row r="10" spans="1:3">
      <c r="A10" s="2" t="s">
        <v>1474</v>
      </c>
      <c r="B10" s="7">
        <v>10000</v>
      </c>
      <c r="C10" s="4">
        <v>0</v>
      </c>
    </row>
    <row r="11" spans="1:3" ht="30">
      <c r="A11" s="2" t="s">
        <v>1475</v>
      </c>
      <c r="B11" s="4"/>
      <c r="C11" s="4"/>
    </row>
    <row r="12" spans="1:3">
      <c r="A12" s="3" t="s">
        <v>1469</v>
      </c>
      <c r="B12" s="4"/>
      <c r="C12" s="4"/>
    </row>
    <row r="13" spans="1:3">
      <c r="A13" s="2" t="s">
        <v>1473</v>
      </c>
      <c r="B13" s="4">
        <v>611</v>
      </c>
      <c r="C13" s="7">
        <v>1576</v>
      </c>
    </row>
    <row r="14" spans="1:3">
      <c r="A14" s="2" t="s">
        <v>1476</v>
      </c>
      <c r="B14" s="4"/>
      <c r="C14" s="4"/>
    </row>
    <row r="15" spans="1:3">
      <c r="A15" s="3" t="s">
        <v>1469</v>
      </c>
      <c r="B15" s="4"/>
      <c r="C15" s="4"/>
    </row>
    <row r="16" spans="1:3">
      <c r="A16" s="2" t="s">
        <v>1473</v>
      </c>
      <c r="B16" s="6">
        <v>0</v>
      </c>
      <c r="C16" s="6">
        <v>3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477</v>
      </c>
      <c r="B1" s="8" t="s">
        <v>2</v>
      </c>
      <c r="C1" s="8" t="s">
        <v>27</v>
      </c>
    </row>
    <row r="2" spans="1:3" ht="30">
      <c r="A2" s="1" t="s">
        <v>166</v>
      </c>
      <c r="B2" s="8"/>
      <c r="C2" s="8"/>
    </row>
    <row r="3" spans="1:3">
      <c r="A3" s="3" t="s">
        <v>1469</v>
      </c>
      <c r="B3" s="4"/>
      <c r="C3" s="4"/>
    </row>
    <row r="4" spans="1:3">
      <c r="A4" s="2" t="s">
        <v>1474</v>
      </c>
      <c r="B4" s="6">
        <v>10000</v>
      </c>
      <c r="C4" s="6">
        <v>0</v>
      </c>
    </row>
    <row r="5" spans="1:3">
      <c r="A5" s="2" t="s">
        <v>52</v>
      </c>
      <c r="B5" s="7">
        <v>10611</v>
      </c>
      <c r="C5" s="7">
        <v>4576</v>
      </c>
    </row>
    <row r="6" spans="1:3" ht="30">
      <c r="A6" s="2" t="s">
        <v>1475</v>
      </c>
      <c r="B6" s="4"/>
      <c r="C6" s="4"/>
    </row>
    <row r="7" spans="1:3">
      <c r="A7" s="3" t="s">
        <v>1469</v>
      </c>
      <c r="B7" s="4"/>
      <c r="C7" s="4"/>
    </row>
    <row r="8" spans="1:3">
      <c r="A8" s="2" t="s">
        <v>52</v>
      </c>
      <c r="B8" s="4">
        <v>611</v>
      </c>
      <c r="C8" s="7">
        <v>1576</v>
      </c>
    </row>
    <row r="9" spans="1:3">
      <c r="A9" s="2" t="s">
        <v>1476</v>
      </c>
      <c r="B9" s="4"/>
      <c r="C9" s="4"/>
    </row>
    <row r="10" spans="1:3">
      <c r="A10" s="3" t="s">
        <v>1469</v>
      </c>
      <c r="B10" s="4"/>
      <c r="C10" s="4"/>
    </row>
    <row r="11" spans="1:3">
      <c r="A11" s="2" t="s">
        <v>52</v>
      </c>
      <c r="B11" s="6">
        <v>0</v>
      </c>
      <c r="C11" s="6">
        <v>30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78</v>
      </c>
      <c r="B1" s="8" t="s">
        <v>1</v>
      </c>
      <c r="C1" s="8"/>
    </row>
    <row r="2" spans="1:3" ht="30">
      <c r="A2" s="1" t="s">
        <v>166</v>
      </c>
      <c r="B2" s="1" t="s">
        <v>2</v>
      </c>
      <c r="C2" s="1" t="s">
        <v>27</v>
      </c>
    </row>
    <row r="3" spans="1:3" ht="30">
      <c r="A3" s="3" t="s">
        <v>606</v>
      </c>
      <c r="B3" s="4"/>
      <c r="C3" s="4"/>
    </row>
    <row r="4" spans="1:3">
      <c r="A4" s="2" t="s">
        <v>617</v>
      </c>
      <c r="B4" s="6">
        <v>3886</v>
      </c>
      <c r="C4" s="6">
        <v>1803</v>
      </c>
    </row>
    <row r="5" spans="1:3" ht="30">
      <c r="A5" s="2" t="s">
        <v>618</v>
      </c>
      <c r="B5" s="339">
        <v>5.8999999999999999E-3</v>
      </c>
      <c r="C5" s="339">
        <v>1E-3</v>
      </c>
    </row>
    <row r="6" spans="1:3">
      <c r="A6" s="2" t="s">
        <v>620</v>
      </c>
      <c r="B6" s="6">
        <v>10611</v>
      </c>
      <c r="C6" s="6">
        <v>457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479</v>
      </c>
      <c r="B1" s="8" t="s">
        <v>1</v>
      </c>
      <c r="C1" s="8"/>
      <c r="D1" s="8"/>
    </row>
    <row r="2" spans="1:4">
      <c r="A2" s="8"/>
      <c r="B2" s="1" t="s">
        <v>2</v>
      </c>
      <c r="C2" s="1" t="s">
        <v>27</v>
      </c>
      <c r="D2" s="1" t="s">
        <v>83</v>
      </c>
    </row>
    <row r="3" spans="1:4" ht="30">
      <c r="A3" s="3" t="s">
        <v>1480</v>
      </c>
      <c r="B3" s="4"/>
      <c r="C3" s="4"/>
      <c r="D3" s="4"/>
    </row>
    <row r="4" spans="1:4" ht="45">
      <c r="A4" s="2" t="s">
        <v>1481</v>
      </c>
      <c r="B4" s="6">
        <v>54321000</v>
      </c>
      <c r="C4" s="4"/>
      <c r="D4" s="4"/>
    </row>
    <row r="5" spans="1:4">
      <c r="A5" s="2" t="s">
        <v>53</v>
      </c>
      <c r="B5" s="7">
        <v>54321000</v>
      </c>
      <c r="C5" s="7">
        <v>46708000</v>
      </c>
      <c r="D5" s="4"/>
    </row>
    <row r="6" spans="1:4" ht="30">
      <c r="A6" s="2" t="s">
        <v>1482</v>
      </c>
      <c r="B6" s="7">
        <v>64724000</v>
      </c>
      <c r="C6" s="4"/>
      <c r="D6" s="4"/>
    </row>
    <row r="7" spans="1:4">
      <c r="A7" s="2" t="s">
        <v>1483</v>
      </c>
      <c r="B7" s="7">
        <v>40000000</v>
      </c>
      <c r="C7" s="4"/>
      <c r="D7" s="4"/>
    </row>
    <row r="8" spans="1:4">
      <c r="A8" s="2" t="s">
        <v>1484</v>
      </c>
      <c r="B8" s="4">
        <v>0</v>
      </c>
      <c r="C8" s="4">
        <v>0</v>
      </c>
      <c r="D8" s="4"/>
    </row>
    <row r="9" spans="1:4" ht="30">
      <c r="A9" s="2" t="s">
        <v>1485</v>
      </c>
      <c r="B9" s="4"/>
      <c r="C9" s="4"/>
      <c r="D9" s="7">
        <v>27500</v>
      </c>
    </row>
    <row r="10" spans="1:4" ht="30">
      <c r="A10" s="2" t="s">
        <v>1486</v>
      </c>
      <c r="B10" s="4"/>
      <c r="C10" s="4"/>
      <c r="D10" s="339">
        <v>2.47E-2</v>
      </c>
    </row>
    <row r="11" spans="1:4" ht="30">
      <c r="A11" s="2" t="s">
        <v>1487</v>
      </c>
      <c r="B11" s="4"/>
      <c r="C11" s="4"/>
      <c r="D11" s="339">
        <v>8.8000000000000005E-3</v>
      </c>
    </row>
    <row r="12" spans="1:4">
      <c r="A12" s="2" t="s">
        <v>1488</v>
      </c>
      <c r="B12" s="7">
        <v>-214000</v>
      </c>
      <c r="C12" s="7">
        <v>-214000</v>
      </c>
      <c r="D12" s="7">
        <v>1017000</v>
      </c>
    </row>
    <row r="13" spans="1:4">
      <c r="A13" s="2" t="s">
        <v>1489</v>
      </c>
      <c r="B13" s="4"/>
      <c r="C13" s="4"/>
      <c r="D13" s="4"/>
    </row>
    <row r="14" spans="1:4" ht="30">
      <c r="A14" s="3" t="s">
        <v>1480</v>
      </c>
      <c r="B14" s="4"/>
      <c r="C14" s="4"/>
      <c r="D14" s="4"/>
    </row>
    <row r="15" spans="1:4">
      <c r="A15" s="2" t="s">
        <v>1490</v>
      </c>
      <c r="B15" s="7">
        <v>94920000</v>
      </c>
      <c r="C15" s="4"/>
      <c r="D15" s="4"/>
    </row>
    <row r="16" spans="1:4" ht="30">
      <c r="A16" s="2" t="s">
        <v>1491</v>
      </c>
      <c r="B16" s="4"/>
      <c r="C16" s="4"/>
      <c r="D16" s="4"/>
    </row>
    <row r="17" spans="1:4" ht="30">
      <c r="A17" s="3" t="s">
        <v>1480</v>
      </c>
      <c r="B17" s="4"/>
      <c r="C17" s="4"/>
      <c r="D17" s="4"/>
    </row>
    <row r="18" spans="1:4">
      <c r="A18" s="2" t="s">
        <v>1490</v>
      </c>
      <c r="B18" s="6">
        <v>10758000</v>
      </c>
      <c r="C18" s="4"/>
      <c r="D18" s="4"/>
    </row>
    <row r="19" spans="1:4">
      <c r="A19" s="2" t="s">
        <v>1237</v>
      </c>
      <c r="B19" s="4"/>
      <c r="C19" s="4"/>
      <c r="D19" s="4"/>
    </row>
    <row r="20" spans="1:4" ht="30">
      <c r="A20" s="3" t="s">
        <v>1480</v>
      </c>
      <c r="B20" s="4"/>
      <c r="C20" s="4"/>
      <c r="D20" s="4"/>
    </row>
    <row r="21" spans="1:4" ht="30">
      <c r="A21" s="2" t="s">
        <v>1492</v>
      </c>
      <c r="B21" s="4"/>
      <c r="C21" s="4"/>
      <c r="D21" s="4" t="s">
        <v>1493</v>
      </c>
    </row>
    <row r="22" spans="1:4" ht="30">
      <c r="A22" s="2" t="s">
        <v>1494</v>
      </c>
      <c r="B22" s="4"/>
      <c r="C22" s="4"/>
      <c r="D22" s="4" t="s">
        <v>1495</v>
      </c>
    </row>
    <row r="23" spans="1:4">
      <c r="A23" s="2" t="s">
        <v>1239</v>
      </c>
      <c r="B23" s="4"/>
      <c r="C23" s="4"/>
      <c r="D23" s="4"/>
    </row>
    <row r="24" spans="1:4" ht="30">
      <c r="A24" s="3" t="s">
        <v>1480</v>
      </c>
      <c r="B24" s="4"/>
      <c r="C24" s="4"/>
      <c r="D24" s="4"/>
    </row>
    <row r="25" spans="1:4" ht="30">
      <c r="A25" s="2" t="s">
        <v>1492</v>
      </c>
      <c r="B25" s="4"/>
      <c r="C25" s="4"/>
      <c r="D25" s="4" t="s">
        <v>1496</v>
      </c>
    </row>
    <row r="26" spans="1:4" ht="30">
      <c r="A26" s="2" t="s">
        <v>1494</v>
      </c>
      <c r="B26" s="4"/>
      <c r="C26" s="4"/>
      <c r="D26" s="4" t="s">
        <v>149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498</v>
      </c>
      <c r="B1" s="8" t="s">
        <v>2</v>
      </c>
      <c r="C1" s="8" t="s">
        <v>27</v>
      </c>
    </row>
    <row r="2" spans="1:3" ht="30">
      <c r="A2" s="1" t="s">
        <v>166</v>
      </c>
      <c r="B2" s="8"/>
      <c r="C2" s="8"/>
    </row>
    <row r="3" spans="1:3" ht="30">
      <c r="A3" s="3" t="s">
        <v>1499</v>
      </c>
      <c r="B3" s="4"/>
      <c r="C3" s="4"/>
    </row>
    <row r="4" spans="1:3" ht="30">
      <c r="A4" s="2" t="s">
        <v>1500</v>
      </c>
      <c r="B4" s="6">
        <v>54321</v>
      </c>
      <c r="C4" s="6">
        <v>46708</v>
      </c>
    </row>
    <row r="5" spans="1:3">
      <c r="A5" s="2" t="s">
        <v>1501</v>
      </c>
      <c r="B5" s="4">
        <v>-579</v>
      </c>
      <c r="C5" s="4">
        <v>-793</v>
      </c>
    </row>
    <row r="6" spans="1:3" ht="30">
      <c r="A6" s="2" t="s">
        <v>1502</v>
      </c>
      <c r="B6" s="4"/>
      <c r="C6" s="4"/>
    </row>
    <row r="7" spans="1:3" ht="30">
      <c r="A7" s="3" t="s">
        <v>1499</v>
      </c>
      <c r="B7" s="4"/>
      <c r="C7" s="4"/>
    </row>
    <row r="8" spans="1:3" ht="30">
      <c r="A8" s="2" t="s">
        <v>1500</v>
      </c>
      <c r="B8" s="4">
        <v>0</v>
      </c>
      <c r="C8" s="4">
        <v>1</v>
      </c>
    </row>
    <row r="9" spans="1:3" ht="30">
      <c r="A9" s="2" t="s">
        <v>1503</v>
      </c>
      <c r="B9" s="4"/>
      <c r="C9" s="4"/>
    </row>
    <row r="10" spans="1:3" ht="30">
      <c r="A10" s="3" t="s">
        <v>1499</v>
      </c>
      <c r="B10" s="4"/>
      <c r="C10" s="4"/>
    </row>
    <row r="11" spans="1:3" ht="30">
      <c r="A11" s="2" t="s">
        <v>1500</v>
      </c>
      <c r="B11" s="7">
        <v>20000</v>
      </c>
      <c r="C11" s="7">
        <v>20000</v>
      </c>
    </row>
    <row r="12" spans="1:3" ht="30">
      <c r="A12" s="2" t="s">
        <v>1504</v>
      </c>
      <c r="B12" s="4"/>
      <c r="C12" s="4"/>
    </row>
    <row r="13" spans="1:3" ht="30">
      <c r="A13" s="3" t="s">
        <v>1499</v>
      </c>
      <c r="B13" s="4"/>
      <c r="C13" s="4"/>
    </row>
    <row r="14" spans="1:3" ht="30">
      <c r="A14" s="2" t="s">
        <v>1500</v>
      </c>
      <c r="B14" s="7">
        <v>7400</v>
      </c>
      <c r="C14" s="4">
        <v>0</v>
      </c>
    </row>
    <row r="15" spans="1:3" ht="30">
      <c r="A15" s="2" t="s">
        <v>1505</v>
      </c>
      <c r="B15" s="4"/>
      <c r="C15" s="4"/>
    </row>
    <row r="16" spans="1:3" ht="30">
      <c r="A16" s="3" t="s">
        <v>1499</v>
      </c>
      <c r="B16" s="4"/>
      <c r="C16" s="4"/>
    </row>
    <row r="17" spans="1:3" ht="30">
      <c r="A17" s="2" t="s">
        <v>1500</v>
      </c>
      <c r="B17" s="7">
        <v>10000</v>
      </c>
      <c r="C17" s="7">
        <v>10000</v>
      </c>
    </row>
    <row r="18" spans="1:3" ht="45">
      <c r="A18" s="2" t="s">
        <v>1506</v>
      </c>
      <c r="B18" s="4"/>
      <c r="C18" s="4"/>
    </row>
    <row r="19" spans="1:3" ht="30">
      <c r="A19" s="3" t="s">
        <v>1499</v>
      </c>
      <c r="B19" s="4"/>
      <c r="C19" s="4"/>
    </row>
    <row r="20" spans="1:3" ht="30">
      <c r="A20" s="2" t="s">
        <v>1500</v>
      </c>
      <c r="B20" s="7">
        <v>15000</v>
      </c>
      <c r="C20" s="7">
        <v>15000</v>
      </c>
    </row>
    <row r="21" spans="1:3" ht="30">
      <c r="A21" s="2" t="s">
        <v>1507</v>
      </c>
      <c r="B21" s="4"/>
      <c r="C21" s="4"/>
    </row>
    <row r="22" spans="1:3" ht="30">
      <c r="A22" s="3" t="s">
        <v>1499</v>
      </c>
      <c r="B22" s="4"/>
      <c r="C22" s="4"/>
    </row>
    <row r="23" spans="1:3" ht="30">
      <c r="A23" s="2" t="s">
        <v>1500</v>
      </c>
      <c r="B23" s="6">
        <v>2500</v>
      </c>
      <c r="C23" s="6">
        <v>25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18</v>
      </c>
      <c r="B1" s="8" t="s">
        <v>1</v>
      </c>
      <c r="C1" s="8"/>
      <c r="D1" s="8"/>
    </row>
    <row r="2" spans="1:4" ht="30">
      <c r="A2" s="1" t="s">
        <v>166</v>
      </c>
      <c r="B2" s="1" t="s">
        <v>2</v>
      </c>
      <c r="C2" s="1" t="s">
        <v>27</v>
      </c>
      <c r="D2" s="1" t="s">
        <v>83</v>
      </c>
    </row>
    <row r="3" spans="1:4" ht="30">
      <c r="A3" s="3" t="s">
        <v>219</v>
      </c>
      <c r="B3" s="4"/>
      <c r="C3" s="4"/>
      <c r="D3" s="4"/>
    </row>
    <row r="4" spans="1:4">
      <c r="A4" s="2" t="s">
        <v>125</v>
      </c>
      <c r="B4" s="6">
        <v>7217</v>
      </c>
      <c r="C4" s="6">
        <v>6161</v>
      </c>
      <c r="D4" s="6">
        <v>6107</v>
      </c>
    </row>
    <row r="5" spans="1:4" ht="30">
      <c r="A5" s="2" t="s">
        <v>220</v>
      </c>
      <c r="B5" s="4">
        <v>-212</v>
      </c>
      <c r="C5" s="4">
        <v>759</v>
      </c>
      <c r="D5" s="4">
        <v>-237</v>
      </c>
    </row>
    <row r="6" spans="1:4" ht="30">
      <c r="A6" s="2" t="s">
        <v>221</v>
      </c>
      <c r="B6" s="7">
        <v>4902</v>
      </c>
      <c r="C6" s="7">
        <v>-7070</v>
      </c>
      <c r="D6" s="4">
        <v>-598</v>
      </c>
    </row>
    <row r="7" spans="1:4" ht="45">
      <c r="A7" s="2" t="s">
        <v>222</v>
      </c>
      <c r="B7" s="4">
        <v>3</v>
      </c>
      <c r="C7" s="4">
        <v>-117</v>
      </c>
      <c r="D7" s="4">
        <v>-126</v>
      </c>
    </row>
    <row r="8" spans="1:4">
      <c r="A8" s="2" t="s">
        <v>223</v>
      </c>
      <c r="B8" s="7">
        <v>4693</v>
      </c>
      <c r="C8" s="7">
        <v>-6428</v>
      </c>
      <c r="D8" s="4">
        <v>-961</v>
      </c>
    </row>
    <row r="9" spans="1:4">
      <c r="A9" s="2" t="s">
        <v>224</v>
      </c>
      <c r="B9" s="6">
        <v>11910</v>
      </c>
      <c r="C9" s="6">
        <v>-267</v>
      </c>
      <c r="D9" s="6">
        <v>514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508</v>
      </c>
      <c r="B1" s="1" t="s">
        <v>2</v>
      </c>
      <c r="C1" s="1" t="s">
        <v>27</v>
      </c>
    </row>
    <row r="2" spans="1:3" ht="30">
      <c r="A2" s="2" t="s">
        <v>1502</v>
      </c>
      <c r="B2" s="4"/>
      <c r="C2" s="4"/>
    </row>
    <row r="3" spans="1:3" ht="30">
      <c r="A3" s="3" t="s">
        <v>1509</v>
      </c>
      <c r="B3" s="4"/>
      <c r="C3" s="4"/>
    </row>
    <row r="4" spans="1:3" ht="30">
      <c r="A4" s="2" t="s">
        <v>1510</v>
      </c>
      <c r="B4" s="339">
        <v>3.5499999999999997E-2</v>
      </c>
      <c r="C4" s="4"/>
    </row>
    <row r="5" spans="1:3" ht="30">
      <c r="A5" s="2" t="s">
        <v>1503</v>
      </c>
      <c r="B5" s="4"/>
      <c r="C5" s="4"/>
    </row>
    <row r="6" spans="1:3" ht="30">
      <c r="A6" s="3" t="s">
        <v>1509</v>
      </c>
      <c r="B6" s="4"/>
      <c r="C6" s="4"/>
    </row>
    <row r="7" spans="1:3" ht="30">
      <c r="A7" s="2" t="s">
        <v>1510</v>
      </c>
      <c r="B7" s="339">
        <v>8.0000000000000002E-3</v>
      </c>
      <c r="C7" s="4"/>
    </row>
    <row r="8" spans="1:3" ht="30">
      <c r="A8" s="2" t="s">
        <v>1504</v>
      </c>
      <c r="B8" s="4"/>
      <c r="C8" s="4"/>
    </row>
    <row r="9" spans="1:3" ht="30">
      <c r="A9" s="3" t="s">
        <v>1509</v>
      </c>
      <c r="B9" s="4"/>
      <c r="C9" s="4"/>
    </row>
    <row r="10" spans="1:3" ht="30">
      <c r="A10" s="2" t="s">
        <v>1510</v>
      </c>
      <c r="B10" s="339">
        <v>2.3999999999999998E-3</v>
      </c>
      <c r="C10" s="4"/>
    </row>
    <row r="11" spans="1:3" ht="30">
      <c r="A11" s="2" t="s">
        <v>1505</v>
      </c>
      <c r="B11" s="4"/>
      <c r="C11" s="4"/>
    </row>
    <row r="12" spans="1:3" ht="30">
      <c r="A12" s="3" t="s">
        <v>1509</v>
      </c>
      <c r="B12" s="4"/>
      <c r="C12" s="4"/>
    </row>
    <row r="13" spans="1:3" ht="30">
      <c r="A13" s="2" t="s">
        <v>1510</v>
      </c>
      <c r="B13" s="339">
        <v>7.9000000000000008E-3</v>
      </c>
      <c r="C13" s="4"/>
    </row>
    <row r="14" spans="1:3" ht="30">
      <c r="A14" s="2" t="s">
        <v>1507</v>
      </c>
      <c r="B14" s="4"/>
      <c r="C14" s="4"/>
    </row>
    <row r="15" spans="1:3" ht="30">
      <c r="A15" s="3" t="s">
        <v>1509</v>
      </c>
      <c r="B15" s="4"/>
      <c r="C15" s="4"/>
    </row>
    <row r="16" spans="1:3" ht="30">
      <c r="A16" s="2" t="s">
        <v>1510</v>
      </c>
      <c r="B16" s="339">
        <v>1.24E-2</v>
      </c>
      <c r="C16" s="4"/>
    </row>
    <row r="17" spans="1:3" ht="30">
      <c r="A17" s="2" t="s">
        <v>1511</v>
      </c>
      <c r="B17" s="4"/>
      <c r="C17" s="4"/>
    </row>
    <row r="18" spans="1:3" ht="30">
      <c r="A18" s="3" t="s">
        <v>1509</v>
      </c>
      <c r="B18" s="4"/>
      <c r="C18" s="4"/>
    </row>
    <row r="19" spans="1:3" ht="30">
      <c r="A19" s="2" t="s">
        <v>1510</v>
      </c>
      <c r="B19" s="4"/>
      <c r="C19" s="339">
        <v>2.3699999999999999E-2</v>
      </c>
    </row>
    <row r="20" spans="1:3" ht="60">
      <c r="A20" s="2" t="s">
        <v>1512</v>
      </c>
      <c r="B20" s="4"/>
      <c r="C20" s="4"/>
    </row>
    <row r="21" spans="1:3" ht="30">
      <c r="A21" s="3" t="s">
        <v>1509</v>
      </c>
      <c r="B21" s="4"/>
      <c r="C21" s="4"/>
    </row>
    <row r="22" spans="1:3" ht="30">
      <c r="A22" s="2" t="s">
        <v>1510</v>
      </c>
      <c r="B22" s="339">
        <v>8.8999999999999999E-3</v>
      </c>
      <c r="C22" s="4"/>
    </row>
    <row r="23" spans="1:3" ht="60">
      <c r="A23" s="2" t="s">
        <v>1513</v>
      </c>
      <c r="B23" s="4"/>
      <c r="C23" s="4"/>
    </row>
    <row r="24" spans="1:3" ht="30">
      <c r="A24" s="3" t="s">
        <v>1509</v>
      </c>
      <c r="B24" s="4"/>
      <c r="C24" s="4"/>
    </row>
    <row r="25" spans="1:3" ht="30">
      <c r="A25" s="2" t="s">
        <v>1510</v>
      </c>
      <c r="B25" s="4"/>
      <c r="C25" s="339">
        <v>2.06E-2</v>
      </c>
    </row>
    <row r="26" spans="1:3" ht="45">
      <c r="A26" s="2" t="s">
        <v>1514</v>
      </c>
      <c r="B26" s="4"/>
      <c r="C26" s="4"/>
    </row>
    <row r="27" spans="1:3" ht="30">
      <c r="A27" s="3" t="s">
        <v>1509</v>
      </c>
      <c r="B27" s="4"/>
      <c r="C27" s="4"/>
    </row>
    <row r="28" spans="1:3" ht="30">
      <c r="A28" s="2" t="s">
        <v>1510</v>
      </c>
      <c r="B28" s="4"/>
      <c r="C28" s="339">
        <v>0.02</v>
      </c>
    </row>
    <row r="29" spans="1:3" ht="60">
      <c r="A29" s="2" t="s">
        <v>1515</v>
      </c>
      <c r="B29" s="4"/>
      <c r="C29" s="4"/>
    </row>
    <row r="30" spans="1:3" ht="30">
      <c r="A30" s="3" t="s">
        <v>1509</v>
      </c>
      <c r="B30" s="4"/>
      <c r="C30" s="4"/>
    </row>
    <row r="31" spans="1:3" ht="30">
      <c r="A31" s="2" t="s">
        <v>1510</v>
      </c>
      <c r="B31" s="339">
        <v>9.9000000000000008E-3</v>
      </c>
      <c r="C31" s="4"/>
    </row>
    <row r="32" spans="1:3" ht="60">
      <c r="A32" s="2" t="s">
        <v>1516</v>
      </c>
      <c r="B32" s="4"/>
      <c r="C32" s="4"/>
    </row>
    <row r="33" spans="1:3" ht="30">
      <c r="A33" s="3" t="s">
        <v>1509</v>
      </c>
      <c r="B33" s="4"/>
      <c r="C33" s="4"/>
    </row>
    <row r="34" spans="1:3" ht="30">
      <c r="A34" s="2" t="s">
        <v>1510</v>
      </c>
      <c r="B34" s="4"/>
      <c r="C34" s="339">
        <v>3.5499999999999997E-2</v>
      </c>
    </row>
    <row r="35" spans="1:3" ht="45">
      <c r="A35" s="2" t="s">
        <v>1517</v>
      </c>
      <c r="B35" s="4"/>
      <c r="C35" s="4"/>
    </row>
    <row r="36" spans="1:3" ht="30">
      <c r="A36" s="3" t="s">
        <v>1509</v>
      </c>
      <c r="B36" s="4"/>
      <c r="C36" s="4"/>
    </row>
    <row r="37" spans="1:3" ht="30">
      <c r="A37" s="2" t="s">
        <v>1510</v>
      </c>
      <c r="B37" s="4"/>
      <c r="C37" s="339">
        <v>4.7600000000000003E-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518</v>
      </c>
      <c r="B1" s="8" t="s">
        <v>2</v>
      </c>
      <c r="C1" s="8" t="s">
        <v>27</v>
      </c>
    </row>
    <row r="2" spans="1:3" ht="30">
      <c r="A2" s="1" t="s">
        <v>166</v>
      </c>
      <c r="B2" s="8"/>
      <c r="C2" s="8"/>
    </row>
    <row r="3" spans="1:3">
      <c r="A3" s="3" t="s">
        <v>512</v>
      </c>
      <c r="B3" s="4"/>
      <c r="C3" s="4"/>
    </row>
    <row r="4" spans="1:3">
      <c r="A4" s="2">
        <v>2014</v>
      </c>
      <c r="B4" s="6">
        <v>27400</v>
      </c>
      <c r="C4" s="4"/>
    </row>
    <row r="5" spans="1:3">
      <c r="A5" s="2">
        <v>2015</v>
      </c>
      <c r="B5" s="7">
        <v>10000</v>
      </c>
      <c r="C5" s="4"/>
    </row>
    <row r="6" spans="1:3">
      <c r="A6" s="2">
        <v>2016</v>
      </c>
      <c r="B6" s="7">
        <v>15000</v>
      </c>
      <c r="C6" s="4"/>
    </row>
    <row r="7" spans="1:3">
      <c r="A7" s="2">
        <v>2017</v>
      </c>
      <c r="B7" s="7">
        <v>2500</v>
      </c>
      <c r="C7" s="4"/>
    </row>
    <row r="8" spans="1:3">
      <c r="A8" s="2" t="s">
        <v>1519</v>
      </c>
      <c r="B8" s="4">
        <v>0</v>
      </c>
      <c r="C8" s="4"/>
    </row>
    <row r="9" spans="1:3">
      <c r="A9" s="2" t="s">
        <v>138</v>
      </c>
      <c r="B9" s="7">
        <v>54900</v>
      </c>
      <c r="C9" s="4"/>
    </row>
    <row r="10" spans="1:3">
      <c r="A10" s="2" t="s">
        <v>1501</v>
      </c>
      <c r="B10" s="4">
        <v>-579</v>
      </c>
      <c r="C10" s="4">
        <v>-793</v>
      </c>
    </row>
    <row r="11" spans="1:3">
      <c r="A11" s="2" t="s">
        <v>138</v>
      </c>
      <c r="B11" s="7">
        <v>54321</v>
      </c>
      <c r="C11" s="4"/>
    </row>
    <row r="12" spans="1:3" ht="30">
      <c r="A12" s="2" t="s">
        <v>1500</v>
      </c>
      <c r="B12" s="6">
        <v>54321</v>
      </c>
      <c r="C12" s="6">
        <v>46708</v>
      </c>
    </row>
    <row r="13" spans="1:3">
      <c r="A13" s="3" t="s">
        <v>637</v>
      </c>
      <c r="B13" s="4"/>
      <c r="C13" s="4"/>
    </row>
    <row r="14" spans="1:3">
      <c r="A14" s="2">
        <v>2014</v>
      </c>
      <c r="B14" s="339">
        <v>6.4999999999999997E-3</v>
      </c>
      <c r="C14" s="4"/>
    </row>
    <row r="15" spans="1:3">
      <c r="A15" s="2">
        <v>2015</v>
      </c>
      <c r="B15" s="339">
        <v>7.9000000000000008E-3</v>
      </c>
      <c r="C15" s="4"/>
    </row>
    <row r="16" spans="1:3">
      <c r="A16" s="2">
        <v>2016</v>
      </c>
      <c r="B16" s="339">
        <v>9.5999999999999992E-3</v>
      </c>
      <c r="C16" s="4"/>
    </row>
    <row r="17" spans="1:3">
      <c r="A17" s="2">
        <v>2017</v>
      </c>
      <c r="B17" s="339">
        <v>1.24E-2</v>
      </c>
      <c r="C17" s="4"/>
    </row>
    <row r="18" spans="1:3">
      <c r="A18" s="2" t="s">
        <v>1519</v>
      </c>
      <c r="B18" s="339">
        <v>0</v>
      </c>
      <c r="C18" s="4"/>
    </row>
    <row r="19" spans="1:3">
      <c r="A19" s="2" t="s">
        <v>138</v>
      </c>
      <c r="B19" s="339">
        <v>7.9000000000000008E-3</v>
      </c>
      <c r="C19" s="4"/>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3" width="18.28515625" bestFit="1" customWidth="1"/>
    <col min="4" max="4" width="16.42578125" bestFit="1" customWidth="1"/>
    <col min="5" max="5" width="12.28515625" bestFit="1" customWidth="1"/>
  </cols>
  <sheetData>
    <row r="1" spans="1:5" ht="15" customHeight="1">
      <c r="A1" s="8" t="s">
        <v>1520</v>
      </c>
      <c r="B1" s="1" t="s">
        <v>1521</v>
      </c>
      <c r="C1" s="1" t="s">
        <v>1221</v>
      </c>
      <c r="D1" s="1" t="s">
        <v>1</v>
      </c>
      <c r="E1" s="1"/>
    </row>
    <row r="2" spans="1:5">
      <c r="A2" s="8"/>
      <c r="B2" s="1" t="s">
        <v>1522</v>
      </c>
      <c r="C2" s="341">
        <v>39233</v>
      </c>
      <c r="D2" s="1" t="s">
        <v>2</v>
      </c>
      <c r="E2" s="1" t="s">
        <v>27</v>
      </c>
    </row>
    <row r="3" spans="1:5">
      <c r="A3" s="3" t="s">
        <v>1523</v>
      </c>
      <c r="B3" s="4"/>
      <c r="C3" s="4"/>
      <c r="D3" s="4"/>
      <c r="E3" s="4"/>
    </row>
    <row r="4" spans="1:5">
      <c r="A4" s="2" t="s">
        <v>1524</v>
      </c>
      <c r="B4" s="7">
        <v>462234</v>
      </c>
      <c r="C4" s="4"/>
      <c r="D4" s="4"/>
      <c r="E4" s="4"/>
    </row>
    <row r="5" spans="1:5">
      <c r="A5" s="2" t="s">
        <v>1525</v>
      </c>
      <c r="B5" s="9">
        <v>4.41</v>
      </c>
      <c r="C5" s="4"/>
      <c r="D5" s="4"/>
      <c r="E5" s="4"/>
    </row>
    <row r="6" spans="1:5" ht="30">
      <c r="A6" s="2" t="s">
        <v>1526</v>
      </c>
      <c r="B6" s="6">
        <v>2210</v>
      </c>
      <c r="C6" s="4"/>
      <c r="D6" s="4"/>
      <c r="E6" s="4"/>
    </row>
    <row r="7" spans="1:5">
      <c r="A7" s="2" t="s">
        <v>1527</v>
      </c>
      <c r="B7" s="4"/>
      <c r="C7" s="4"/>
      <c r="D7" s="7">
        <v>8119</v>
      </c>
      <c r="E7" s="4"/>
    </row>
    <row r="8" spans="1:5">
      <c r="A8" s="2" t="s">
        <v>55</v>
      </c>
      <c r="B8" s="4"/>
      <c r="C8" s="4"/>
      <c r="D8" s="7">
        <v>596000</v>
      </c>
      <c r="E8" s="7">
        <v>789000</v>
      </c>
    </row>
    <row r="9" spans="1:5">
      <c r="A9" s="2" t="s">
        <v>1528</v>
      </c>
      <c r="B9" s="4"/>
      <c r="C9" s="4"/>
      <c r="D9" s="5">
        <v>50206</v>
      </c>
      <c r="E9" s="4"/>
    </row>
    <row r="10" spans="1:5" ht="30">
      <c r="A10" s="2" t="s">
        <v>1529</v>
      </c>
      <c r="B10" s="4"/>
      <c r="C10" s="4"/>
      <c r="D10" s="7">
        <v>16238000</v>
      </c>
      <c r="E10" s="7">
        <v>16238000</v>
      </c>
    </row>
    <row r="11" spans="1:5">
      <c r="A11" s="2" t="s">
        <v>1530</v>
      </c>
      <c r="B11" s="4"/>
      <c r="C11" s="4"/>
      <c r="D11" s="4"/>
      <c r="E11" s="4"/>
    </row>
    <row r="12" spans="1:5">
      <c r="A12" s="3" t="s">
        <v>1523</v>
      </c>
      <c r="B12" s="4"/>
      <c r="C12" s="4"/>
      <c r="D12" s="4"/>
      <c r="E12" s="4"/>
    </row>
    <row r="13" spans="1:5" ht="30">
      <c r="A13" s="2" t="s">
        <v>1531</v>
      </c>
      <c r="B13" s="4"/>
      <c r="C13" s="7">
        <v>10000000</v>
      </c>
      <c r="D13" s="4"/>
      <c r="E13" s="4"/>
    </row>
    <row r="14" spans="1:5">
      <c r="A14" s="2" t="s">
        <v>1532</v>
      </c>
      <c r="B14" s="7">
        <v>2125</v>
      </c>
      <c r="C14" s="4"/>
      <c r="D14" s="4"/>
      <c r="E14" s="4"/>
    </row>
    <row r="15" spans="1:5">
      <c r="A15" s="2" t="s">
        <v>1533</v>
      </c>
      <c r="B15" s="4"/>
      <c r="C15" s="4" t="s">
        <v>1534</v>
      </c>
      <c r="D15" s="4"/>
      <c r="E15" s="4"/>
    </row>
    <row r="16" spans="1:5">
      <c r="A16" s="2" t="s">
        <v>1535</v>
      </c>
      <c r="B16" s="4"/>
      <c r="C16" s="339">
        <v>1.4800000000000001E-2</v>
      </c>
      <c r="D16" s="4"/>
      <c r="E16" s="4"/>
    </row>
    <row r="17" spans="1:5">
      <c r="A17" s="2" t="s">
        <v>1536</v>
      </c>
      <c r="B17" s="4"/>
      <c r="C17" s="4"/>
      <c r="D17" s="339">
        <v>1.72E-2</v>
      </c>
      <c r="E17" s="4"/>
    </row>
    <row r="18" spans="1:5">
      <c r="A18" s="2" t="s">
        <v>55</v>
      </c>
      <c r="B18" s="4"/>
      <c r="C18" s="4"/>
      <c r="D18" s="7">
        <v>6000</v>
      </c>
      <c r="E18" s="7">
        <v>6000</v>
      </c>
    </row>
    <row r="19" spans="1:5">
      <c r="A19" s="2" t="s">
        <v>1537</v>
      </c>
      <c r="B19" s="4"/>
      <c r="C19" s="4"/>
      <c r="D19" s="4"/>
      <c r="E19" s="4"/>
    </row>
    <row r="20" spans="1:5">
      <c r="A20" s="3" t="s">
        <v>1523</v>
      </c>
      <c r="B20" s="4"/>
      <c r="C20" s="4"/>
      <c r="D20" s="4"/>
      <c r="E20" s="4"/>
    </row>
    <row r="21" spans="1:5">
      <c r="A21" s="2" t="s">
        <v>1532</v>
      </c>
      <c r="B21" s="7">
        <v>2125</v>
      </c>
      <c r="C21" s="4"/>
      <c r="D21" s="4"/>
      <c r="E21" s="4"/>
    </row>
    <row r="22" spans="1:5">
      <c r="A22" s="2" t="s">
        <v>1533</v>
      </c>
      <c r="B22" s="4"/>
      <c r="C22" s="4" t="s">
        <v>1534</v>
      </c>
      <c r="D22" s="4"/>
      <c r="E22" s="4"/>
    </row>
    <row r="23" spans="1:5">
      <c r="A23" s="2" t="s">
        <v>1535</v>
      </c>
      <c r="B23" s="4"/>
      <c r="C23" s="339">
        <v>1.4800000000000001E-2</v>
      </c>
      <c r="D23" s="4"/>
      <c r="E23" s="4"/>
    </row>
    <row r="24" spans="1:5">
      <c r="A24" s="2" t="s">
        <v>1538</v>
      </c>
      <c r="B24" s="4"/>
      <c r="C24" s="339">
        <v>6.6400000000000001E-2</v>
      </c>
      <c r="D24" s="4"/>
      <c r="E24" s="4"/>
    </row>
    <row r="25" spans="1:5">
      <c r="A25" s="2" t="s">
        <v>1536</v>
      </c>
      <c r="B25" s="4"/>
      <c r="C25" s="4"/>
      <c r="D25" s="339">
        <v>6.6400000000000001E-2</v>
      </c>
      <c r="E25" s="4"/>
    </row>
    <row r="26" spans="1:5">
      <c r="A26" s="2" t="s">
        <v>55</v>
      </c>
      <c r="B26" s="4"/>
      <c r="C26" s="4"/>
      <c r="D26" s="7">
        <v>22000</v>
      </c>
      <c r="E26" s="4">
        <v>0</v>
      </c>
    </row>
    <row r="27" spans="1:5" ht="30">
      <c r="A27" s="2" t="s">
        <v>1529</v>
      </c>
      <c r="B27" s="4"/>
      <c r="C27" s="4"/>
      <c r="D27" s="6">
        <v>8119000</v>
      </c>
      <c r="E27"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9</v>
      </c>
      <c r="B1" s="8" t="s">
        <v>1249</v>
      </c>
      <c r="C1" s="8"/>
      <c r="D1" s="8"/>
      <c r="E1" s="8"/>
      <c r="F1" s="8"/>
      <c r="G1" s="8"/>
      <c r="H1" s="8"/>
      <c r="I1" s="8"/>
      <c r="J1" s="8" t="s">
        <v>1</v>
      </c>
      <c r="K1" s="8"/>
      <c r="L1" s="8"/>
    </row>
    <row r="2" spans="1:12" ht="30">
      <c r="A2" s="1" t="s">
        <v>166</v>
      </c>
      <c r="B2" s="1" t="s">
        <v>2</v>
      </c>
      <c r="C2" s="1" t="s">
        <v>1250</v>
      </c>
      <c r="D2" s="1" t="s">
        <v>4</v>
      </c>
      <c r="E2" s="1" t="s">
        <v>1251</v>
      </c>
      <c r="F2" s="1" t="s">
        <v>27</v>
      </c>
      <c r="G2" s="1" t="s">
        <v>1252</v>
      </c>
      <c r="H2" s="1" t="s">
        <v>1253</v>
      </c>
      <c r="I2" s="1" t="s">
        <v>1254</v>
      </c>
      <c r="J2" s="1" t="s">
        <v>2</v>
      </c>
      <c r="K2" s="1" t="s">
        <v>27</v>
      </c>
      <c r="L2" s="1" t="s">
        <v>83</v>
      </c>
    </row>
    <row r="3" spans="1:12">
      <c r="A3" s="3" t="s">
        <v>646</v>
      </c>
      <c r="B3" s="4"/>
      <c r="C3" s="4"/>
      <c r="D3" s="4"/>
      <c r="E3" s="4"/>
      <c r="F3" s="4"/>
      <c r="G3" s="4"/>
      <c r="H3" s="4"/>
      <c r="I3" s="4"/>
      <c r="J3" s="4"/>
      <c r="K3" s="4"/>
      <c r="L3" s="4"/>
    </row>
    <row r="4" spans="1:12">
      <c r="A4" s="2" t="s">
        <v>1540</v>
      </c>
      <c r="B4" s="4"/>
      <c r="C4" s="4"/>
      <c r="D4" s="4"/>
      <c r="E4" s="4"/>
      <c r="F4" s="4"/>
      <c r="G4" s="4"/>
      <c r="H4" s="4"/>
      <c r="I4" s="4"/>
      <c r="J4" s="6">
        <v>2956</v>
      </c>
      <c r="K4" s="6">
        <v>1070</v>
      </c>
      <c r="L4" s="6">
        <v>1562</v>
      </c>
    </row>
    <row r="5" spans="1:12" ht="30">
      <c r="A5" s="2" t="s">
        <v>177</v>
      </c>
      <c r="B5" s="4"/>
      <c r="C5" s="4"/>
      <c r="D5" s="4"/>
      <c r="E5" s="4"/>
      <c r="F5" s="4"/>
      <c r="G5" s="4"/>
      <c r="H5" s="4"/>
      <c r="I5" s="4"/>
      <c r="J5" s="4">
        <v>-302</v>
      </c>
      <c r="K5" s="4">
        <v>856</v>
      </c>
      <c r="L5" s="4">
        <v>372</v>
      </c>
    </row>
    <row r="6" spans="1:12">
      <c r="A6" s="2" t="s">
        <v>654</v>
      </c>
      <c r="B6" s="6">
        <v>660</v>
      </c>
      <c r="C6" s="6">
        <v>713</v>
      </c>
      <c r="D6" s="6">
        <v>773</v>
      </c>
      <c r="E6" s="6">
        <v>508</v>
      </c>
      <c r="F6" s="6">
        <v>577</v>
      </c>
      <c r="G6" s="6">
        <v>471</v>
      </c>
      <c r="H6" s="6">
        <v>586</v>
      </c>
      <c r="I6" s="6">
        <v>292</v>
      </c>
      <c r="J6" s="6">
        <v>2654</v>
      </c>
      <c r="K6" s="6">
        <v>1926</v>
      </c>
      <c r="L6" s="6">
        <v>1934</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1</v>
      </c>
      <c r="B1" s="8" t="s">
        <v>1249</v>
      </c>
      <c r="C1" s="8"/>
      <c r="D1" s="8"/>
      <c r="E1" s="8"/>
      <c r="F1" s="8"/>
      <c r="G1" s="8"/>
      <c r="H1" s="8"/>
      <c r="I1" s="8"/>
      <c r="J1" s="8" t="s">
        <v>1</v>
      </c>
      <c r="K1" s="8"/>
      <c r="L1" s="8"/>
    </row>
    <row r="2" spans="1:12" ht="30">
      <c r="A2" s="1" t="s">
        <v>166</v>
      </c>
      <c r="B2" s="1" t="s">
        <v>2</v>
      </c>
      <c r="C2" s="1" t="s">
        <v>1250</v>
      </c>
      <c r="D2" s="1" t="s">
        <v>4</v>
      </c>
      <c r="E2" s="1" t="s">
        <v>1251</v>
      </c>
      <c r="F2" s="1" t="s">
        <v>27</v>
      </c>
      <c r="G2" s="1" t="s">
        <v>1252</v>
      </c>
      <c r="H2" s="1" t="s">
        <v>1253</v>
      </c>
      <c r="I2" s="1" t="s">
        <v>1254</v>
      </c>
      <c r="J2" s="1" t="s">
        <v>2</v>
      </c>
      <c r="K2" s="1" t="s">
        <v>27</v>
      </c>
      <c r="L2" s="1" t="s">
        <v>83</v>
      </c>
    </row>
    <row r="3" spans="1:12">
      <c r="A3" s="3" t="s">
        <v>646</v>
      </c>
      <c r="B3" s="4"/>
      <c r="C3" s="4"/>
      <c r="D3" s="4"/>
      <c r="E3" s="4"/>
      <c r="F3" s="4"/>
      <c r="G3" s="4"/>
      <c r="H3" s="4"/>
      <c r="I3" s="4"/>
      <c r="J3" s="4"/>
      <c r="K3" s="4"/>
      <c r="L3" s="4"/>
    </row>
    <row r="4" spans="1:12">
      <c r="A4" s="2" t="s">
        <v>1542</v>
      </c>
      <c r="B4" s="4"/>
      <c r="C4" s="4"/>
      <c r="D4" s="4"/>
      <c r="E4" s="4"/>
      <c r="F4" s="4"/>
      <c r="G4" s="4"/>
      <c r="H4" s="4"/>
      <c r="I4" s="4"/>
      <c r="J4" s="6">
        <v>3356</v>
      </c>
      <c r="K4" s="6">
        <v>2750</v>
      </c>
      <c r="L4" s="6">
        <v>2734</v>
      </c>
    </row>
    <row r="5" spans="1:12" ht="30">
      <c r="A5" s="2" t="s">
        <v>658</v>
      </c>
      <c r="B5" s="4"/>
      <c r="C5" s="4"/>
      <c r="D5" s="4"/>
      <c r="E5" s="4"/>
      <c r="F5" s="4"/>
      <c r="G5" s="4"/>
      <c r="H5" s="4"/>
      <c r="I5" s="4"/>
      <c r="J5" s="4">
        <v>-494</v>
      </c>
      <c r="K5" s="4">
        <v>-483</v>
      </c>
      <c r="L5" s="4">
        <v>-451</v>
      </c>
    </row>
    <row r="6" spans="1:12" ht="30">
      <c r="A6" s="2" t="s">
        <v>1543</v>
      </c>
      <c r="B6" s="4"/>
      <c r="C6" s="4"/>
      <c r="D6" s="4"/>
      <c r="E6" s="4"/>
      <c r="F6" s="4"/>
      <c r="G6" s="4"/>
      <c r="H6" s="4"/>
      <c r="I6" s="4"/>
      <c r="J6" s="4">
        <v>-258</v>
      </c>
      <c r="K6" s="4">
        <v>-212</v>
      </c>
      <c r="L6" s="4">
        <v>-210</v>
      </c>
    </row>
    <row r="7" spans="1:12">
      <c r="A7" s="2" t="s">
        <v>666</v>
      </c>
      <c r="B7" s="4"/>
      <c r="C7" s="4"/>
      <c r="D7" s="4"/>
      <c r="E7" s="4"/>
      <c r="F7" s="4"/>
      <c r="G7" s="4"/>
      <c r="H7" s="4"/>
      <c r="I7" s="4"/>
      <c r="J7" s="4">
        <v>-23</v>
      </c>
      <c r="K7" s="4">
        <v>-59</v>
      </c>
      <c r="L7" s="4">
        <v>-208</v>
      </c>
    </row>
    <row r="8" spans="1:12">
      <c r="A8" s="2" t="s">
        <v>669</v>
      </c>
      <c r="B8" s="4"/>
      <c r="C8" s="4"/>
      <c r="D8" s="4"/>
      <c r="E8" s="4"/>
      <c r="F8" s="4"/>
      <c r="G8" s="4"/>
      <c r="H8" s="4"/>
      <c r="I8" s="4"/>
      <c r="J8" s="4">
        <v>73</v>
      </c>
      <c r="K8" s="4">
        <v>-70</v>
      </c>
      <c r="L8" s="4">
        <v>69</v>
      </c>
    </row>
    <row r="9" spans="1:12">
      <c r="A9" s="2" t="s">
        <v>654</v>
      </c>
      <c r="B9" s="6">
        <v>660</v>
      </c>
      <c r="C9" s="6">
        <v>713</v>
      </c>
      <c r="D9" s="6">
        <v>773</v>
      </c>
      <c r="E9" s="6">
        <v>508</v>
      </c>
      <c r="F9" s="6">
        <v>577</v>
      </c>
      <c r="G9" s="6">
        <v>471</v>
      </c>
      <c r="H9" s="6">
        <v>586</v>
      </c>
      <c r="I9" s="6">
        <v>292</v>
      </c>
      <c r="J9" s="6">
        <v>2654</v>
      </c>
      <c r="K9" s="6">
        <v>1926</v>
      </c>
      <c r="L9" s="6">
        <v>1934</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544</v>
      </c>
      <c r="B1" s="8" t="s">
        <v>2</v>
      </c>
      <c r="C1" s="8" t="s">
        <v>27</v>
      </c>
    </row>
    <row r="2" spans="1:3" ht="30">
      <c r="A2" s="1" t="s">
        <v>166</v>
      </c>
      <c r="B2" s="8"/>
      <c r="C2" s="8"/>
    </row>
    <row r="3" spans="1:3">
      <c r="A3" s="3" t="s">
        <v>1545</v>
      </c>
      <c r="B3" s="4"/>
      <c r="C3" s="4"/>
    </row>
    <row r="4" spans="1:3">
      <c r="A4" s="2" t="s">
        <v>37</v>
      </c>
      <c r="B4" s="6">
        <v>5921</v>
      </c>
      <c r="C4" s="6">
        <v>5952</v>
      </c>
    </row>
    <row r="5" spans="1:3">
      <c r="A5" s="2" t="s">
        <v>675</v>
      </c>
      <c r="B5" s="4">
        <v>550</v>
      </c>
      <c r="C5" s="4">
        <v>729</v>
      </c>
    </row>
    <row r="6" spans="1:3">
      <c r="A6" s="2" t="s">
        <v>676</v>
      </c>
      <c r="B6" s="4">
        <v>777</v>
      </c>
      <c r="C6" s="4">
        <v>668</v>
      </c>
    </row>
    <row r="7" spans="1:3">
      <c r="A7" s="2" t="s">
        <v>677</v>
      </c>
      <c r="B7" s="4">
        <v>257</v>
      </c>
      <c r="C7" s="4">
        <v>225</v>
      </c>
    </row>
    <row r="8" spans="1:3">
      <c r="A8" s="2" t="s">
        <v>678</v>
      </c>
      <c r="B8" s="4">
        <v>249</v>
      </c>
      <c r="C8" s="4">
        <v>295</v>
      </c>
    </row>
    <row r="9" spans="1:3">
      <c r="A9" s="2" t="s">
        <v>679</v>
      </c>
      <c r="B9" s="7">
        <v>1104</v>
      </c>
      <c r="C9" s="4">
        <v>884</v>
      </c>
    </row>
    <row r="10" spans="1:3" ht="30">
      <c r="A10" s="2" t="s">
        <v>680</v>
      </c>
      <c r="B10" s="4">
        <v>0</v>
      </c>
      <c r="C10" s="7">
        <v>2005</v>
      </c>
    </row>
    <row r="11" spans="1:3">
      <c r="A11" s="2" t="s">
        <v>681</v>
      </c>
      <c r="B11" s="4">
        <v>225</v>
      </c>
      <c r="C11" s="4">
        <v>252</v>
      </c>
    </row>
    <row r="12" spans="1:3">
      <c r="A12" s="2" t="s">
        <v>682</v>
      </c>
      <c r="B12" s="7">
        <v>9083</v>
      </c>
      <c r="C12" s="7">
        <v>11010</v>
      </c>
    </row>
    <row r="13" spans="1:3">
      <c r="A13" s="3" t="s">
        <v>683</v>
      </c>
      <c r="B13" s="4"/>
      <c r="C13" s="4"/>
    </row>
    <row r="14" spans="1:3" ht="30">
      <c r="A14" s="2" t="s">
        <v>684</v>
      </c>
      <c r="B14" s="4">
        <v>-522</v>
      </c>
      <c r="C14" s="4">
        <v>0</v>
      </c>
    </row>
    <row r="15" spans="1:3">
      <c r="A15" s="2" t="s">
        <v>686</v>
      </c>
      <c r="B15" s="4">
        <v>-254</v>
      </c>
      <c r="C15" s="4">
        <v>-254</v>
      </c>
    </row>
    <row r="16" spans="1:3">
      <c r="A16" s="2" t="s">
        <v>117</v>
      </c>
      <c r="B16" s="7">
        <v>-1039</v>
      </c>
      <c r="C16" s="7">
        <v>-1079</v>
      </c>
    </row>
    <row r="17" spans="1:3">
      <c r="A17" s="2" t="s">
        <v>690</v>
      </c>
      <c r="B17" s="4">
        <v>-112</v>
      </c>
      <c r="C17" s="4">
        <v>-250</v>
      </c>
    </row>
    <row r="18" spans="1:3">
      <c r="A18" s="2" t="s">
        <v>692</v>
      </c>
      <c r="B18" s="4">
        <v>-121</v>
      </c>
      <c r="C18" s="4">
        <v>-213</v>
      </c>
    </row>
    <row r="19" spans="1:3">
      <c r="A19" s="2" t="s">
        <v>1546</v>
      </c>
      <c r="B19" s="4">
        <v>-197</v>
      </c>
      <c r="C19" s="4">
        <v>-270</v>
      </c>
    </row>
    <row r="20" spans="1:3">
      <c r="A20" s="2" t="s">
        <v>696</v>
      </c>
      <c r="B20" s="4">
        <v>-619</v>
      </c>
      <c r="C20" s="4">
        <v>-435</v>
      </c>
    </row>
    <row r="21" spans="1:3">
      <c r="A21" s="2" t="s">
        <v>699</v>
      </c>
      <c r="B21" s="4">
        <v>-832</v>
      </c>
      <c r="C21" s="4">
        <v>-901</v>
      </c>
    </row>
    <row r="22" spans="1:3">
      <c r="A22" s="2" t="s">
        <v>702</v>
      </c>
      <c r="B22" s="4">
        <v>0</v>
      </c>
      <c r="C22" s="4">
        <v>-105</v>
      </c>
    </row>
    <row r="23" spans="1:3">
      <c r="A23" s="2" t="s">
        <v>704</v>
      </c>
      <c r="B23" s="7">
        <v>-3696</v>
      </c>
      <c r="C23" s="7">
        <v>-3507</v>
      </c>
    </row>
    <row r="24" spans="1:3">
      <c r="A24" s="2" t="s">
        <v>707</v>
      </c>
      <c r="B24" s="6">
        <v>5387</v>
      </c>
      <c r="C24" s="6">
        <v>750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12.5703125" bestFit="1" customWidth="1"/>
    <col min="3" max="3" width="11.42578125" bestFit="1" customWidth="1"/>
    <col min="4" max="4" width="15.42578125" bestFit="1" customWidth="1"/>
    <col min="5" max="7" width="12.28515625" bestFit="1" customWidth="1"/>
    <col min="8" max="8" width="11.85546875" bestFit="1" customWidth="1"/>
    <col min="9" max="9" width="12.28515625" bestFit="1" customWidth="1"/>
    <col min="10" max="10" width="12" bestFit="1" customWidth="1"/>
    <col min="11" max="12" width="15.42578125" bestFit="1" customWidth="1"/>
    <col min="13" max="13" width="12.28515625" bestFit="1" customWidth="1"/>
    <col min="14" max="14" width="12.5703125" bestFit="1" customWidth="1"/>
    <col min="15" max="16" width="12.28515625" bestFit="1" customWidth="1"/>
    <col min="17" max="17" width="12" bestFit="1" customWidth="1"/>
  </cols>
  <sheetData>
    <row r="1" spans="1:17" ht="15" customHeight="1">
      <c r="A1" s="8" t="s">
        <v>1547</v>
      </c>
      <c r="B1" s="8" t="s">
        <v>1521</v>
      </c>
      <c r="C1" s="8"/>
      <c r="D1" s="1" t="s">
        <v>1249</v>
      </c>
      <c r="E1" s="8" t="s">
        <v>1</v>
      </c>
      <c r="F1" s="8"/>
      <c r="G1" s="8" t="s">
        <v>1521</v>
      </c>
      <c r="H1" s="8"/>
      <c r="I1" s="8"/>
      <c r="J1" s="8"/>
      <c r="K1" s="1" t="s">
        <v>1221</v>
      </c>
      <c r="L1" s="1" t="s">
        <v>1521</v>
      </c>
      <c r="M1" s="1"/>
      <c r="N1" s="1"/>
      <c r="O1" s="1"/>
      <c r="P1" s="1"/>
      <c r="Q1" s="1"/>
    </row>
    <row r="2" spans="1:17">
      <c r="A2" s="8"/>
      <c r="B2" s="1" t="s">
        <v>1548</v>
      </c>
      <c r="C2" s="1" t="s">
        <v>1549</v>
      </c>
      <c r="D2" s="1" t="s">
        <v>2</v>
      </c>
      <c r="E2" s="1" t="s">
        <v>2</v>
      </c>
      <c r="F2" s="1" t="s">
        <v>27</v>
      </c>
      <c r="G2" s="1" t="s">
        <v>1550</v>
      </c>
      <c r="H2" s="1" t="s">
        <v>1551</v>
      </c>
      <c r="I2" s="1" t="s">
        <v>1552</v>
      </c>
      <c r="J2" s="1" t="s">
        <v>1553</v>
      </c>
      <c r="K2" s="1" t="s">
        <v>27</v>
      </c>
      <c r="L2" s="1" t="s">
        <v>1554</v>
      </c>
      <c r="M2" s="1" t="s">
        <v>1252</v>
      </c>
      <c r="N2" s="1" t="s">
        <v>1555</v>
      </c>
      <c r="O2" s="1" t="s">
        <v>1556</v>
      </c>
      <c r="P2" s="1" t="s">
        <v>83</v>
      </c>
      <c r="Q2" s="1" t="s">
        <v>1557</v>
      </c>
    </row>
    <row r="3" spans="1:17">
      <c r="A3" s="3" t="s">
        <v>1558</v>
      </c>
      <c r="B3" s="4"/>
      <c r="C3" s="4"/>
      <c r="D3" s="4"/>
      <c r="E3" s="4"/>
      <c r="F3" s="4"/>
      <c r="G3" s="4"/>
      <c r="H3" s="4"/>
      <c r="I3" s="4"/>
      <c r="J3" s="4"/>
      <c r="K3" s="4"/>
      <c r="L3" s="4"/>
      <c r="M3" s="4"/>
      <c r="N3" s="4"/>
      <c r="O3" s="4"/>
      <c r="P3" s="4"/>
      <c r="Q3" s="4"/>
    </row>
    <row r="4" spans="1:17">
      <c r="A4" s="2" t="s">
        <v>72</v>
      </c>
      <c r="B4" s="4"/>
      <c r="C4" s="4"/>
      <c r="D4" s="7">
        <v>1000000</v>
      </c>
      <c r="E4" s="7">
        <v>1000000</v>
      </c>
      <c r="F4" s="4"/>
      <c r="G4" s="4"/>
      <c r="H4" s="4"/>
      <c r="I4" s="4"/>
      <c r="J4" s="4"/>
      <c r="K4" s="4"/>
      <c r="L4" s="4"/>
      <c r="M4" s="4"/>
      <c r="N4" s="4"/>
      <c r="O4" s="4"/>
      <c r="P4" s="4"/>
      <c r="Q4" s="4"/>
    </row>
    <row r="5" spans="1:17">
      <c r="A5" s="2" t="s">
        <v>1559</v>
      </c>
      <c r="B5" s="4"/>
      <c r="C5" s="4"/>
      <c r="D5" s="4"/>
      <c r="E5" s="4"/>
      <c r="F5" s="4"/>
      <c r="G5" s="4"/>
      <c r="H5" s="4"/>
      <c r="I5" s="4"/>
      <c r="J5" s="4"/>
      <c r="K5" s="4"/>
      <c r="L5" s="7">
        <v>561343</v>
      </c>
      <c r="M5" s="4"/>
      <c r="N5" s="4"/>
      <c r="O5" s="4"/>
      <c r="P5" s="4"/>
      <c r="Q5" s="4"/>
    </row>
    <row r="6" spans="1:17">
      <c r="A6" s="2" t="s">
        <v>1560</v>
      </c>
      <c r="B6" s="4"/>
      <c r="C6" s="4"/>
      <c r="D6" s="4"/>
      <c r="E6" s="4"/>
      <c r="F6" s="4"/>
      <c r="G6" s="4"/>
      <c r="H6" s="4"/>
      <c r="I6" s="4"/>
      <c r="J6" s="4"/>
      <c r="K6" s="4"/>
      <c r="L6" s="4">
        <v>6.74</v>
      </c>
      <c r="M6" s="4"/>
      <c r="N6" s="4"/>
      <c r="O6" s="4"/>
      <c r="P6" s="4"/>
      <c r="Q6" s="4"/>
    </row>
    <row r="7" spans="1:17">
      <c r="A7" s="2" t="s">
        <v>73</v>
      </c>
      <c r="B7" s="4"/>
      <c r="C7" s="4"/>
      <c r="D7" s="6">
        <v>1</v>
      </c>
      <c r="E7" s="6">
        <v>1</v>
      </c>
      <c r="F7" s="6">
        <v>1</v>
      </c>
      <c r="G7" s="4"/>
      <c r="H7" s="4"/>
      <c r="I7" s="4"/>
      <c r="J7" s="4"/>
      <c r="K7" s="6">
        <v>1</v>
      </c>
      <c r="L7" s="4"/>
      <c r="M7" s="4"/>
      <c r="N7" s="6">
        <v>1</v>
      </c>
      <c r="O7" s="4"/>
      <c r="P7" s="4"/>
      <c r="Q7" s="4"/>
    </row>
    <row r="8" spans="1:17" ht="30">
      <c r="A8" s="2" t="s">
        <v>1561</v>
      </c>
      <c r="B8" s="4"/>
      <c r="C8" s="4"/>
      <c r="D8" s="4"/>
      <c r="E8" s="4"/>
      <c r="F8" s="4"/>
      <c r="G8" s="4"/>
      <c r="H8" s="4"/>
      <c r="I8" s="4"/>
      <c r="J8" s="4"/>
      <c r="K8" s="4"/>
      <c r="L8" s="4"/>
      <c r="M8" s="9">
        <v>1.53</v>
      </c>
      <c r="N8" s="4"/>
      <c r="O8" s="4"/>
      <c r="P8" s="4"/>
      <c r="Q8" s="4"/>
    </row>
    <row r="9" spans="1:17">
      <c r="A9" s="2" t="s">
        <v>1562</v>
      </c>
      <c r="B9" s="4"/>
      <c r="C9" s="4"/>
      <c r="D9" s="4"/>
      <c r="E9" s="4"/>
      <c r="F9" s="4"/>
      <c r="G9" s="4"/>
      <c r="H9" s="4"/>
      <c r="I9" s="4"/>
      <c r="J9" s="4"/>
      <c r="K9" s="4"/>
      <c r="L9" s="4"/>
      <c r="M9" s="4">
        <v>860</v>
      </c>
      <c r="N9" s="4"/>
      <c r="O9" s="4"/>
      <c r="P9" s="4"/>
      <c r="Q9" s="4"/>
    </row>
    <row r="10" spans="1:17">
      <c r="A10" s="2" t="s">
        <v>1563</v>
      </c>
      <c r="B10" s="4"/>
      <c r="C10" s="4"/>
      <c r="D10" s="7">
        <v>6343</v>
      </c>
      <c r="E10" s="4"/>
      <c r="F10" s="7">
        <v>11112000</v>
      </c>
      <c r="G10" s="4"/>
      <c r="H10" s="4"/>
      <c r="I10" s="4"/>
      <c r="J10" s="4"/>
      <c r="K10" s="4"/>
      <c r="L10" s="4"/>
      <c r="M10" s="4"/>
      <c r="N10" s="4"/>
      <c r="O10" s="4"/>
      <c r="P10" s="4"/>
      <c r="Q10" s="4"/>
    </row>
    <row r="11" spans="1:17">
      <c r="A11" s="2" t="s">
        <v>75</v>
      </c>
      <c r="B11" s="4"/>
      <c r="C11" s="4"/>
      <c r="D11" s="7">
        <v>10002139</v>
      </c>
      <c r="E11" s="7">
        <v>10002139</v>
      </c>
      <c r="F11" s="7">
        <v>10001717</v>
      </c>
      <c r="G11" s="4"/>
      <c r="H11" s="4"/>
      <c r="I11" s="4"/>
      <c r="J11" s="4"/>
      <c r="K11" s="7">
        <v>10001717</v>
      </c>
      <c r="L11" s="4"/>
      <c r="M11" s="4"/>
      <c r="N11" s="7">
        <v>1359348</v>
      </c>
      <c r="O11" s="4"/>
      <c r="P11" s="4"/>
      <c r="Q11" s="4"/>
    </row>
    <row r="12" spans="1:17">
      <c r="A12" s="2" t="s">
        <v>1525</v>
      </c>
      <c r="B12" s="4"/>
      <c r="C12" s="4"/>
      <c r="D12" s="4"/>
      <c r="E12" s="4"/>
      <c r="F12" s="4"/>
      <c r="G12" s="4"/>
      <c r="H12" s="4"/>
      <c r="I12" s="4"/>
      <c r="J12" s="4"/>
      <c r="K12" s="4"/>
      <c r="L12" s="4"/>
      <c r="M12" s="4"/>
      <c r="N12" s="9">
        <v>7.16</v>
      </c>
      <c r="O12" s="4"/>
      <c r="P12" s="4"/>
      <c r="Q12" s="4"/>
    </row>
    <row r="13" spans="1:17" ht="30">
      <c r="A13" s="2" t="s">
        <v>1564</v>
      </c>
      <c r="B13" s="4"/>
      <c r="C13" s="4"/>
      <c r="D13" s="4"/>
      <c r="E13" s="4"/>
      <c r="F13" s="4"/>
      <c r="G13" s="4"/>
      <c r="H13" s="4"/>
      <c r="I13" s="4"/>
      <c r="J13" s="4"/>
      <c r="K13" s="4"/>
      <c r="L13" s="4"/>
      <c r="M13" s="4"/>
      <c r="N13" s="339">
        <v>1</v>
      </c>
      <c r="O13" s="4"/>
      <c r="P13" s="4"/>
      <c r="Q13" s="4"/>
    </row>
    <row r="14" spans="1:17">
      <c r="A14" s="2" t="s">
        <v>1565</v>
      </c>
      <c r="B14" s="4"/>
      <c r="C14" s="4"/>
      <c r="D14" s="4"/>
      <c r="E14" s="7">
        <v>11191</v>
      </c>
      <c r="F14" s="7">
        <v>6343</v>
      </c>
      <c r="G14" s="4"/>
      <c r="H14" s="4"/>
      <c r="I14" s="4"/>
      <c r="J14" s="4"/>
      <c r="K14" s="4"/>
      <c r="L14" s="4"/>
      <c r="M14" s="4"/>
      <c r="N14" s="4"/>
      <c r="O14" s="4"/>
      <c r="P14" s="4"/>
      <c r="Q14" s="4"/>
    </row>
    <row r="15" spans="1:17">
      <c r="A15" s="2" t="s">
        <v>1566</v>
      </c>
      <c r="B15" s="4"/>
      <c r="C15" s="4"/>
      <c r="D15" s="7">
        <v>3000000</v>
      </c>
      <c r="E15" s="7">
        <v>3000000</v>
      </c>
      <c r="F15" s="4"/>
      <c r="G15" s="4"/>
      <c r="H15" s="4"/>
      <c r="I15" s="4"/>
      <c r="J15" s="4"/>
      <c r="K15" s="4"/>
      <c r="L15" s="4"/>
      <c r="M15" s="4"/>
      <c r="N15" s="4"/>
      <c r="O15" s="4"/>
      <c r="P15" s="4"/>
      <c r="Q15" s="4"/>
    </row>
    <row r="16" spans="1:17">
      <c r="A16" s="2" t="s">
        <v>74</v>
      </c>
      <c r="B16" s="4"/>
      <c r="C16" s="4"/>
      <c r="D16" s="7">
        <v>15000000</v>
      </c>
      <c r="E16" s="7">
        <v>15000000</v>
      </c>
      <c r="F16" s="7">
        <v>15000000</v>
      </c>
      <c r="G16" s="4"/>
      <c r="H16" s="4"/>
      <c r="I16" s="4"/>
      <c r="J16" s="4"/>
      <c r="K16" s="7">
        <v>15000000</v>
      </c>
      <c r="L16" s="4"/>
      <c r="M16" s="4"/>
      <c r="N16" s="4"/>
      <c r="O16" s="4"/>
      <c r="P16" s="4"/>
      <c r="Q16" s="4"/>
    </row>
    <row r="17" spans="1:17">
      <c r="A17" s="2" t="s">
        <v>1567</v>
      </c>
      <c r="B17" s="4"/>
      <c r="C17" s="4"/>
      <c r="D17" s="7">
        <v>9665394</v>
      </c>
      <c r="E17" s="7">
        <v>9665394</v>
      </c>
      <c r="F17" s="7">
        <v>9673523</v>
      </c>
      <c r="G17" s="4"/>
      <c r="H17" s="4"/>
      <c r="I17" s="4"/>
      <c r="J17" s="4"/>
      <c r="K17" s="7">
        <v>9673523</v>
      </c>
      <c r="L17" s="4"/>
      <c r="M17" s="4"/>
      <c r="N17" s="4"/>
      <c r="O17" s="4"/>
      <c r="P17" s="4"/>
      <c r="Q17" s="4"/>
    </row>
    <row r="18" spans="1:17" ht="30">
      <c r="A18" s="2" t="s">
        <v>1568</v>
      </c>
      <c r="B18" s="4"/>
      <c r="C18" s="339">
        <v>0.05</v>
      </c>
      <c r="D18" s="4"/>
      <c r="E18" s="4"/>
      <c r="F18" s="4"/>
      <c r="G18" s="4"/>
      <c r="H18" s="4"/>
      <c r="I18" s="4"/>
      <c r="J18" s="4"/>
      <c r="K18" s="4"/>
      <c r="L18" s="4"/>
      <c r="M18" s="4"/>
      <c r="N18" s="4"/>
      <c r="O18" s="4"/>
      <c r="P18" s="4"/>
      <c r="Q18" s="4"/>
    </row>
    <row r="19" spans="1:17" ht="30">
      <c r="A19" s="2" t="s">
        <v>1569</v>
      </c>
      <c r="B19" s="4"/>
      <c r="C19" s="7">
        <v>332000</v>
      </c>
      <c r="D19" s="4"/>
      <c r="E19" s="4"/>
      <c r="F19" s="4"/>
      <c r="G19" s="4"/>
      <c r="H19" s="4"/>
      <c r="I19" s="4"/>
      <c r="J19" s="4"/>
      <c r="K19" s="4"/>
      <c r="L19" s="4"/>
      <c r="M19" s="4"/>
      <c r="N19" s="4"/>
      <c r="O19" s="4"/>
      <c r="P19" s="4"/>
      <c r="Q19" s="4"/>
    </row>
    <row r="20" spans="1:17">
      <c r="A20" s="2" t="s">
        <v>1570</v>
      </c>
      <c r="B20" s="4"/>
      <c r="C20" s="4"/>
      <c r="D20" s="7">
        <v>336745</v>
      </c>
      <c r="E20" s="7">
        <v>336745</v>
      </c>
      <c r="F20" s="7">
        <v>328194000</v>
      </c>
      <c r="G20" s="4"/>
      <c r="H20" s="4"/>
      <c r="I20" s="4"/>
      <c r="J20" s="4"/>
      <c r="K20" s="7">
        <v>328194000</v>
      </c>
      <c r="L20" s="4"/>
      <c r="M20" s="4"/>
      <c r="N20" s="4"/>
      <c r="O20" s="4"/>
      <c r="P20" s="4"/>
      <c r="Q20" s="4"/>
    </row>
    <row r="21" spans="1:17">
      <c r="A21" s="2" t="s">
        <v>1571</v>
      </c>
      <c r="B21" s="4"/>
      <c r="C21" s="4"/>
      <c r="D21" s="7">
        <v>6177000</v>
      </c>
      <c r="E21" s="7">
        <v>6177000</v>
      </c>
      <c r="F21" s="7">
        <v>6092000</v>
      </c>
      <c r="G21" s="4"/>
      <c r="H21" s="4"/>
      <c r="I21" s="4"/>
      <c r="J21" s="4"/>
      <c r="K21" s="7">
        <v>6092000</v>
      </c>
      <c r="L21" s="4"/>
      <c r="M21" s="4"/>
      <c r="N21" s="4"/>
      <c r="O21" s="4"/>
      <c r="P21" s="4"/>
      <c r="Q21" s="4"/>
    </row>
    <row r="22" spans="1:17" ht="30">
      <c r="A22" s="2" t="s">
        <v>1572</v>
      </c>
      <c r="B22" s="4"/>
      <c r="C22" s="4"/>
      <c r="D22" s="4"/>
      <c r="E22" s="7">
        <v>8551</v>
      </c>
      <c r="F22" s="4"/>
      <c r="G22" s="4"/>
      <c r="H22" s="4"/>
      <c r="I22" s="4"/>
      <c r="J22" s="4"/>
      <c r="K22" s="4"/>
      <c r="L22" s="4"/>
      <c r="M22" s="4"/>
      <c r="N22" s="4"/>
      <c r="O22" s="4"/>
      <c r="P22" s="4"/>
      <c r="Q22" s="4"/>
    </row>
    <row r="23" spans="1:17" ht="30">
      <c r="A23" s="2" t="s">
        <v>1573</v>
      </c>
      <c r="B23" s="4"/>
      <c r="C23" s="4"/>
      <c r="D23" s="4"/>
      <c r="E23" s="7">
        <v>85000</v>
      </c>
      <c r="F23" s="4"/>
      <c r="G23" s="4"/>
      <c r="H23" s="4"/>
      <c r="I23" s="4"/>
      <c r="J23" s="4"/>
      <c r="K23" s="4"/>
      <c r="L23" s="4"/>
      <c r="M23" s="4"/>
      <c r="N23" s="4"/>
      <c r="O23" s="4"/>
      <c r="P23" s="4"/>
      <c r="Q23" s="4"/>
    </row>
    <row r="24" spans="1:17" ht="30">
      <c r="A24" s="2" t="s">
        <v>1574</v>
      </c>
      <c r="B24" s="4">
        <v>1</v>
      </c>
      <c r="C24" s="4"/>
      <c r="D24" s="4"/>
      <c r="E24" s="4"/>
      <c r="F24" s="4"/>
      <c r="G24" s="4"/>
      <c r="H24" s="4"/>
      <c r="I24" s="4"/>
      <c r="J24" s="4"/>
      <c r="K24" s="4"/>
      <c r="L24" s="4"/>
      <c r="M24" s="4"/>
      <c r="N24" s="4"/>
      <c r="O24" s="4"/>
      <c r="P24" s="4"/>
      <c r="Q24" s="4"/>
    </row>
    <row r="25" spans="1:17">
      <c r="A25" s="2" t="s">
        <v>1575</v>
      </c>
      <c r="B25" s="4"/>
      <c r="C25" s="4"/>
      <c r="D25" s="339">
        <v>0.1</v>
      </c>
      <c r="E25" s="339">
        <v>0.1</v>
      </c>
      <c r="F25" s="4"/>
      <c r="G25" s="4"/>
      <c r="H25" s="4"/>
      <c r="I25" s="4"/>
      <c r="J25" s="4"/>
      <c r="K25" s="4"/>
      <c r="L25" s="4"/>
      <c r="M25" s="4"/>
      <c r="N25" s="4"/>
      <c r="O25" s="4"/>
      <c r="P25" s="4"/>
      <c r="Q25" s="4"/>
    </row>
    <row r="26" spans="1:17" ht="30">
      <c r="A26" s="2" t="s">
        <v>1576</v>
      </c>
      <c r="B26" s="4"/>
      <c r="C26" s="4"/>
      <c r="D26" s="7">
        <v>5152000</v>
      </c>
      <c r="E26" s="7">
        <v>5152000</v>
      </c>
      <c r="F26" s="4"/>
      <c r="G26" s="4"/>
      <c r="H26" s="4"/>
      <c r="I26" s="4"/>
      <c r="J26" s="4"/>
      <c r="K26" s="4"/>
      <c r="L26" s="4"/>
      <c r="M26" s="4"/>
      <c r="N26" s="4"/>
      <c r="O26" s="4"/>
      <c r="P26" s="4"/>
      <c r="Q26" s="4"/>
    </row>
    <row r="27" spans="1:17">
      <c r="A27" s="2" t="s">
        <v>1577</v>
      </c>
      <c r="B27" s="4"/>
      <c r="C27" s="4"/>
      <c r="D27" s="4"/>
      <c r="E27" s="4"/>
      <c r="F27" s="4"/>
      <c r="G27" s="4"/>
      <c r="H27" s="4"/>
      <c r="I27" s="4"/>
      <c r="J27" s="4"/>
      <c r="K27" s="4"/>
      <c r="L27" s="4"/>
      <c r="M27" s="4"/>
      <c r="N27" s="4"/>
      <c r="O27" s="4"/>
      <c r="P27" s="4"/>
      <c r="Q27" s="4"/>
    </row>
    <row r="28" spans="1:17">
      <c r="A28" s="3" t="s">
        <v>1558</v>
      </c>
      <c r="B28" s="4"/>
      <c r="C28" s="4"/>
      <c r="D28" s="4"/>
      <c r="E28" s="4"/>
      <c r="F28" s="4"/>
      <c r="G28" s="4"/>
      <c r="H28" s="4"/>
      <c r="I28" s="4"/>
      <c r="J28" s="4"/>
      <c r="K28" s="4"/>
      <c r="L28" s="4"/>
      <c r="M28" s="4"/>
      <c r="N28" s="4"/>
      <c r="O28" s="4"/>
      <c r="P28" s="4"/>
      <c r="Q28" s="4"/>
    </row>
    <row r="29" spans="1:17">
      <c r="A29" s="2" t="s">
        <v>1578</v>
      </c>
      <c r="B29" s="4"/>
      <c r="C29" s="4"/>
      <c r="D29" s="4"/>
      <c r="E29" s="4"/>
      <c r="F29" s="4"/>
      <c r="G29" s="7">
        <v>367321</v>
      </c>
      <c r="H29" s="4"/>
      <c r="I29" s="4"/>
      <c r="J29" s="4"/>
      <c r="K29" s="4"/>
      <c r="L29" s="4"/>
      <c r="M29" s="4"/>
      <c r="N29" s="4"/>
      <c r="O29" s="4"/>
      <c r="P29" s="4"/>
      <c r="Q29" s="4"/>
    </row>
    <row r="30" spans="1:17">
      <c r="A30" s="2" t="s">
        <v>1579</v>
      </c>
      <c r="B30" s="4"/>
      <c r="C30" s="4"/>
      <c r="D30" s="4"/>
      <c r="E30" s="4"/>
      <c r="F30" s="4"/>
      <c r="G30" s="9">
        <v>9.9086999999999996</v>
      </c>
      <c r="H30" s="4"/>
      <c r="I30" s="4"/>
      <c r="J30" s="4"/>
      <c r="K30" s="4"/>
      <c r="L30" s="4"/>
      <c r="M30" s="4"/>
      <c r="N30" s="4"/>
      <c r="O30" s="4"/>
      <c r="P30" s="4"/>
      <c r="Q30" s="4"/>
    </row>
    <row r="31" spans="1:17">
      <c r="A31" s="2" t="s">
        <v>1580</v>
      </c>
      <c r="B31" s="4"/>
      <c r="C31" s="4"/>
      <c r="D31" s="4"/>
      <c r="E31" s="4"/>
      <c r="F31" s="4"/>
      <c r="G31" s="7">
        <v>3680000</v>
      </c>
      <c r="H31" s="4"/>
      <c r="I31" s="4"/>
      <c r="J31" s="4"/>
      <c r="K31" s="4"/>
      <c r="L31" s="4"/>
      <c r="M31" s="4"/>
      <c r="N31" s="4"/>
      <c r="O31" s="4"/>
      <c r="P31" s="4"/>
      <c r="Q31" s="4"/>
    </row>
    <row r="32" spans="1:17" ht="30">
      <c r="A32" s="2" t="s">
        <v>1581</v>
      </c>
      <c r="B32" s="4"/>
      <c r="C32" s="4"/>
      <c r="D32" s="4"/>
      <c r="E32" s="4"/>
      <c r="F32" s="4"/>
      <c r="G32" s="4"/>
      <c r="H32" s="4"/>
      <c r="I32" s="4"/>
      <c r="J32" s="4"/>
      <c r="K32" s="4"/>
      <c r="L32" s="4"/>
      <c r="M32" s="4"/>
      <c r="N32" s="4"/>
      <c r="O32" s="4"/>
      <c r="P32" s="4"/>
      <c r="Q32" s="4"/>
    </row>
    <row r="33" spans="1:17">
      <c r="A33" s="3" t="s">
        <v>1558</v>
      </c>
      <c r="B33" s="4"/>
      <c r="C33" s="4"/>
      <c r="D33" s="4"/>
      <c r="E33" s="4"/>
      <c r="F33" s="4"/>
      <c r="G33" s="4"/>
      <c r="H33" s="4"/>
      <c r="I33" s="4"/>
      <c r="J33" s="4"/>
      <c r="K33" s="4"/>
      <c r="L33" s="4"/>
      <c r="M33" s="4"/>
      <c r="N33" s="4"/>
      <c r="O33" s="4"/>
      <c r="P33" s="4"/>
      <c r="Q33" s="4"/>
    </row>
    <row r="34" spans="1:17">
      <c r="A34" s="2" t="s">
        <v>1579</v>
      </c>
      <c r="B34" s="4"/>
      <c r="C34" s="4"/>
      <c r="D34" s="4"/>
      <c r="E34" s="4"/>
      <c r="F34" s="4"/>
      <c r="G34" s="9">
        <v>10.3</v>
      </c>
      <c r="H34" s="4"/>
      <c r="I34" s="4"/>
      <c r="J34" s="4"/>
      <c r="K34" s="4"/>
      <c r="L34" s="4"/>
      <c r="M34" s="4"/>
      <c r="N34" s="4"/>
      <c r="O34" s="4"/>
      <c r="P34" s="4"/>
      <c r="Q34" s="4"/>
    </row>
    <row r="35" spans="1:17">
      <c r="A35" s="2" t="s">
        <v>68</v>
      </c>
      <c r="B35" s="4"/>
      <c r="C35" s="4"/>
      <c r="D35" s="4"/>
      <c r="E35" s="4"/>
      <c r="F35" s="4"/>
      <c r="G35" s="4"/>
      <c r="H35" s="4"/>
      <c r="I35" s="4"/>
      <c r="J35" s="4"/>
      <c r="K35" s="4"/>
      <c r="L35" s="4"/>
      <c r="M35" s="4"/>
      <c r="N35" s="4"/>
      <c r="O35" s="4"/>
      <c r="P35" s="4"/>
      <c r="Q35" s="4"/>
    </row>
    <row r="36" spans="1:17">
      <c r="A36" s="3" t="s">
        <v>1558</v>
      </c>
      <c r="B36" s="4"/>
      <c r="C36" s="4"/>
      <c r="D36" s="4"/>
      <c r="E36" s="4"/>
      <c r="F36" s="4"/>
      <c r="G36" s="4"/>
      <c r="H36" s="4"/>
      <c r="I36" s="4"/>
      <c r="J36" s="4"/>
      <c r="K36" s="4"/>
      <c r="L36" s="4"/>
      <c r="M36" s="4"/>
      <c r="N36" s="4"/>
      <c r="O36" s="4"/>
      <c r="P36" s="4"/>
      <c r="Q36" s="4"/>
    </row>
    <row r="37" spans="1:17">
      <c r="A37" s="2" t="s">
        <v>72</v>
      </c>
      <c r="B37" s="4"/>
      <c r="C37" s="4"/>
      <c r="D37" s="7">
        <v>150000</v>
      </c>
      <c r="E37" s="7">
        <v>150000</v>
      </c>
      <c r="F37" s="7">
        <v>150000</v>
      </c>
      <c r="G37" s="4"/>
      <c r="H37" s="4"/>
      <c r="I37" s="4"/>
      <c r="J37" s="4"/>
      <c r="K37" s="7">
        <v>150000</v>
      </c>
      <c r="L37" s="4"/>
      <c r="M37" s="4"/>
      <c r="N37" s="4"/>
      <c r="O37" s="4"/>
      <c r="P37" s="4"/>
      <c r="Q37" s="4"/>
    </row>
    <row r="38" spans="1:17">
      <c r="A38" s="2" t="s">
        <v>79</v>
      </c>
      <c r="B38" s="4"/>
      <c r="C38" s="4"/>
      <c r="D38" s="4">
        <v>0</v>
      </c>
      <c r="E38" s="4">
        <v>0</v>
      </c>
      <c r="F38" s="4">
        <v>0</v>
      </c>
      <c r="G38" s="4"/>
      <c r="H38" s="4"/>
      <c r="I38" s="4"/>
      <c r="J38" s="4"/>
      <c r="K38" s="4">
        <v>0</v>
      </c>
      <c r="L38" s="4"/>
      <c r="M38" s="4"/>
      <c r="N38" s="4"/>
      <c r="O38" s="4"/>
      <c r="P38" s="4"/>
      <c r="Q38" s="4"/>
    </row>
    <row r="39" spans="1:17">
      <c r="A39" s="2" t="s">
        <v>69</v>
      </c>
      <c r="B39" s="4"/>
      <c r="C39" s="4"/>
      <c r="D39" s="4">
        <v>0</v>
      </c>
      <c r="E39" s="4">
        <v>0</v>
      </c>
      <c r="F39" s="4">
        <v>0</v>
      </c>
      <c r="G39" s="4"/>
      <c r="H39" s="4"/>
      <c r="I39" s="4"/>
      <c r="J39" s="4"/>
      <c r="K39" s="4">
        <v>0</v>
      </c>
      <c r="L39" s="4"/>
      <c r="M39" s="4"/>
      <c r="N39" s="4"/>
      <c r="O39" s="4"/>
      <c r="P39" s="4"/>
      <c r="Q39" s="4"/>
    </row>
    <row r="40" spans="1:17">
      <c r="A40" s="2" t="s">
        <v>70</v>
      </c>
      <c r="B40" s="4"/>
      <c r="C40" s="4"/>
      <c r="D40" s="4"/>
      <c r="E40" s="4"/>
      <c r="F40" s="4"/>
      <c r="G40" s="4"/>
      <c r="H40" s="4"/>
      <c r="I40" s="4"/>
      <c r="J40" s="4"/>
      <c r="K40" s="4"/>
      <c r="L40" s="4"/>
      <c r="M40" s="4"/>
      <c r="N40" s="4"/>
      <c r="O40" s="4"/>
      <c r="P40" s="4"/>
      <c r="Q40" s="4"/>
    </row>
    <row r="41" spans="1:17">
      <c r="A41" s="3" t="s">
        <v>1558</v>
      </c>
      <c r="B41" s="4"/>
      <c r="C41" s="4"/>
      <c r="D41" s="4"/>
      <c r="E41" s="4"/>
      <c r="F41" s="4"/>
      <c r="G41" s="4"/>
      <c r="H41" s="4"/>
      <c r="I41" s="4"/>
      <c r="J41" s="4"/>
      <c r="K41" s="4"/>
      <c r="L41" s="4"/>
      <c r="M41" s="4"/>
      <c r="N41" s="4"/>
      <c r="O41" s="4"/>
      <c r="P41" s="4"/>
      <c r="Q41" s="4"/>
    </row>
    <row r="42" spans="1:17">
      <c r="A42" s="2" t="s">
        <v>72</v>
      </c>
      <c r="B42" s="4"/>
      <c r="C42" s="4"/>
      <c r="D42" s="7">
        <v>7689</v>
      </c>
      <c r="E42" s="7">
        <v>7689</v>
      </c>
      <c r="F42" s="7">
        <v>18880</v>
      </c>
      <c r="G42" s="4"/>
      <c r="H42" s="4"/>
      <c r="I42" s="4"/>
      <c r="J42" s="4"/>
      <c r="K42" s="7">
        <v>18880</v>
      </c>
      <c r="L42" s="4"/>
      <c r="M42" s="4"/>
      <c r="N42" s="4"/>
      <c r="O42" s="4"/>
      <c r="P42" s="4"/>
      <c r="Q42" s="4"/>
    </row>
    <row r="43" spans="1:17">
      <c r="A43" s="2" t="s">
        <v>1582</v>
      </c>
      <c r="B43" s="4"/>
      <c r="C43" s="4"/>
      <c r="D43" s="4"/>
      <c r="E43" s="4"/>
      <c r="F43" s="7">
        <v>7689</v>
      </c>
      <c r="G43" s="4"/>
      <c r="H43" s="7">
        <v>7689</v>
      </c>
      <c r="I43" s="4"/>
      <c r="J43" s="4"/>
      <c r="K43" s="7">
        <v>7689</v>
      </c>
      <c r="L43" s="4"/>
      <c r="M43" s="4"/>
      <c r="N43" s="7">
        <v>9147</v>
      </c>
      <c r="O43" s="4"/>
      <c r="P43" s="7">
        <v>18880</v>
      </c>
      <c r="Q43" s="4"/>
    </row>
    <row r="44" spans="1:17">
      <c r="A44" s="2" t="s">
        <v>79</v>
      </c>
      <c r="B44" s="4"/>
      <c r="C44" s="4"/>
      <c r="D44" s="4">
        <v>0</v>
      </c>
      <c r="E44" s="4">
        <v>0</v>
      </c>
      <c r="F44" s="7">
        <v>7689</v>
      </c>
      <c r="G44" s="4"/>
      <c r="H44" s="4"/>
      <c r="I44" s="4"/>
      <c r="J44" s="4"/>
      <c r="K44" s="7">
        <v>7689</v>
      </c>
      <c r="L44" s="7">
        <v>25223</v>
      </c>
      <c r="M44" s="4"/>
      <c r="N44" s="4"/>
      <c r="O44" s="4"/>
      <c r="P44" s="4"/>
      <c r="Q44" s="4"/>
    </row>
    <row r="45" spans="1:17">
      <c r="A45" s="2" t="s">
        <v>69</v>
      </c>
      <c r="B45" s="4"/>
      <c r="C45" s="4"/>
      <c r="D45" s="4">
        <v>0</v>
      </c>
      <c r="E45" s="4">
        <v>0</v>
      </c>
      <c r="F45" s="7">
        <v>7689000</v>
      </c>
      <c r="G45" s="4"/>
      <c r="H45" s="4"/>
      <c r="I45" s="4"/>
      <c r="J45" s="4"/>
      <c r="K45" s="7">
        <v>7689000</v>
      </c>
      <c r="L45" s="7">
        <v>25223</v>
      </c>
      <c r="M45" s="4"/>
      <c r="N45" s="4"/>
      <c r="O45" s="4"/>
      <c r="P45" s="4"/>
      <c r="Q45" s="4"/>
    </row>
    <row r="46" spans="1:17" ht="30">
      <c r="A46" s="2" t="s">
        <v>80</v>
      </c>
      <c r="B46" s="4"/>
      <c r="C46" s="4"/>
      <c r="D46" s="6">
        <v>1000</v>
      </c>
      <c r="E46" s="6">
        <v>1000</v>
      </c>
      <c r="F46" s="6">
        <v>1000</v>
      </c>
      <c r="G46" s="4"/>
      <c r="H46" s="4"/>
      <c r="I46" s="4"/>
      <c r="J46" s="4"/>
      <c r="K46" s="6">
        <v>1000</v>
      </c>
      <c r="L46" s="7">
        <v>1000</v>
      </c>
      <c r="M46" s="4"/>
      <c r="N46" s="6">
        <v>1000</v>
      </c>
      <c r="O46" s="6">
        <v>1000</v>
      </c>
      <c r="P46" s="4"/>
      <c r="Q46" s="4"/>
    </row>
    <row r="47" spans="1:17" ht="30">
      <c r="A47" s="2" t="s">
        <v>1583</v>
      </c>
      <c r="B47" s="4"/>
      <c r="C47" s="4"/>
      <c r="D47" s="4"/>
      <c r="E47" s="4"/>
      <c r="F47" s="4"/>
      <c r="G47" s="4"/>
      <c r="H47" s="4"/>
      <c r="I47" s="4"/>
      <c r="J47" s="7">
        <v>25223</v>
      </c>
      <c r="K47" s="4"/>
      <c r="L47" s="4"/>
      <c r="M47" s="4"/>
      <c r="N47" s="4"/>
      <c r="O47" s="4"/>
      <c r="P47" s="4"/>
      <c r="Q47" s="4"/>
    </row>
    <row r="48" spans="1:17" ht="45">
      <c r="A48" s="2" t="s">
        <v>1584</v>
      </c>
      <c r="B48" s="4"/>
      <c r="C48" s="4"/>
      <c r="D48" s="4"/>
      <c r="E48" s="4"/>
      <c r="F48" s="4"/>
      <c r="G48" s="4"/>
      <c r="H48" s="4"/>
      <c r="I48" s="4"/>
      <c r="J48" s="9">
        <v>856.13</v>
      </c>
      <c r="K48" s="4"/>
      <c r="L48" s="4"/>
      <c r="M48" s="4"/>
      <c r="N48" s="4"/>
      <c r="O48" s="4"/>
      <c r="P48" s="4"/>
      <c r="Q48" s="4"/>
    </row>
    <row r="49" spans="1:17" ht="30">
      <c r="A49" s="2" t="s">
        <v>1585</v>
      </c>
      <c r="B49" s="4"/>
      <c r="C49" s="4"/>
      <c r="D49" s="4"/>
      <c r="E49" s="4"/>
      <c r="F49" s="4"/>
      <c r="G49" s="4"/>
      <c r="H49" s="4"/>
      <c r="I49" s="4"/>
      <c r="J49" s="9">
        <v>869.17</v>
      </c>
      <c r="K49" s="4"/>
      <c r="L49" s="4"/>
      <c r="M49" s="4"/>
      <c r="N49" s="4"/>
      <c r="O49" s="4"/>
      <c r="P49" s="4"/>
      <c r="Q49" s="4"/>
    </row>
    <row r="50" spans="1:17" ht="30">
      <c r="A50" s="2" t="s">
        <v>1586</v>
      </c>
      <c r="B50" s="4"/>
      <c r="C50" s="4"/>
      <c r="D50" s="339">
        <v>0.25</v>
      </c>
      <c r="E50" s="4"/>
      <c r="F50" s="4"/>
      <c r="G50" s="4"/>
      <c r="H50" s="4"/>
      <c r="I50" s="4"/>
      <c r="J50" s="4"/>
      <c r="K50" s="4"/>
      <c r="L50" s="4"/>
      <c r="M50" s="4"/>
      <c r="N50" s="4"/>
      <c r="O50" s="4"/>
      <c r="P50" s="4"/>
      <c r="Q50" s="4"/>
    </row>
    <row r="51" spans="1:17">
      <c r="A51" s="2" t="s">
        <v>1587</v>
      </c>
      <c r="B51" s="4"/>
      <c r="C51" s="4"/>
      <c r="D51" s="4"/>
      <c r="E51" s="4"/>
      <c r="F51" s="4"/>
      <c r="G51" s="4"/>
      <c r="H51" s="4"/>
      <c r="I51" s="4"/>
      <c r="J51" s="4"/>
      <c r="K51" s="4"/>
      <c r="L51" s="4"/>
      <c r="M51" s="4"/>
      <c r="N51" s="7">
        <v>9733</v>
      </c>
      <c r="O51" s="4"/>
      <c r="P51" s="4"/>
      <c r="Q51" s="4"/>
    </row>
    <row r="52" spans="1:17">
      <c r="A52" s="2" t="s">
        <v>1565</v>
      </c>
      <c r="B52" s="4"/>
      <c r="C52" s="4"/>
      <c r="D52" s="4"/>
      <c r="E52" s="4"/>
      <c r="F52" s="4"/>
      <c r="G52" s="4"/>
      <c r="H52" s="4"/>
      <c r="I52" s="7">
        <v>9147</v>
      </c>
      <c r="J52" s="4"/>
      <c r="K52" s="7">
        <v>1458</v>
      </c>
      <c r="L52" s="4"/>
      <c r="M52" s="4"/>
      <c r="N52" s="4"/>
      <c r="O52" s="4"/>
      <c r="P52" s="4"/>
      <c r="Q52" s="4"/>
    </row>
    <row r="53" spans="1:17">
      <c r="A53" s="2" t="s">
        <v>1588</v>
      </c>
      <c r="B53" s="4"/>
      <c r="C53" s="4"/>
      <c r="D53" s="4"/>
      <c r="E53" s="4"/>
      <c r="F53" s="4"/>
      <c r="G53" s="4"/>
      <c r="H53" s="7">
        <v>9147000</v>
      </c>
      <c r="I53" s="4"/>
      <c r="J53" s="4"/>
      <c r="K53" s="4"/>
      <c r="L53" s="4"/>
      <c r="M53" s="4"/>
      <c r="N53" s="4"/>
      <c r="O53" s="4"/>
      <c r="P53" s="4"/>
      <c r="Q53" s="4"/>
    </row>
    <row r="54" spans="1:17">
      <c r="A54" s="2" t="s">
        <v>1589</v>
      </c>
      <c r="B54" s="4"/>
      <c r="C54" s="4"/>
      <c r="D54" s="4"/>
      <c r="E54" s="4"/>
      <c r="F54" s="4"/>
      <c r="G54" s="4"/>
      <c r="H54" s="7">
        <v>74000</v>
      </c>
      <c r="I54" s="4"/>
      <c r="J54" s="4"/>
      <c r="K54" s="4"/>
      <c r="L54" s="4"/>
      <c r="M54" s="4"/>
      <c r="N54" s="4"/>
      <c r="O54" s="4"/>
      <c r="P54" s="4"/>
      <c r="Q54" s="4"/>
    </row>
    <row r="55" spans="1:17" ht="45">
      <c r="A55" s="2" t="s">
        <v>1590</v>
      </c>
      <c r="B55" s="4"/>
      <c r="C55" s="4"/>
      <c r="D55" s="4"/>
      <c r="E55" s="4"/>
      <c r="F55" s="4"/>
      <c r="G55" s="4"/>
      <c r="H55" s="4"/>
      <c r="I55" s="4"/>
      <c r="J55" s="4"/>
      <c r="K55" s="4"/>
      <c r="L55" s="4"/>
      <c r="M55" s="4"/>
      <c r="N55" s="4"/>
      <c r="O55" s="4"/>
      <c r="P55" s="4"/>
      <c r="Q55" s="4"/>
    </row>
    <row r="56" spans="1:17">
      <c r="A56" s="3" t="s">
        <v>1558</v>
      </c>
      <c r="B56" s="4"/>
      <c r="C56" s="4"/>
      <c r="D56" s="4"/>
      <c r="E56" s="4"/>
      <c r="F56" s="4"/>
      <c r="G56" s="4"/>
      <c r="H56" s="4"/>
      <c r="I56" s="4"/>
      <c r="J56" s="4"/>
      <c r="K56" s="4"/>
      <c r="L56" s="4"/>
      <c r="M56" s="4"/>
      <c r="N56" s="4"/>
      <c r="O56" s="4"/>
      <c r="P56" s="4"/>
      <c r="Q56" s="4"/>
    </row>
    <row r="57" spans="1:17" ht="30">
      <c r="A57" s="2" t="s">
        <v>1591</v>
      </c>
      <c r="B57" s="4"/>
      <c r="C57" s="4"/>
      <c r="D57" s="4"/>
      <c r="E57" s="4"/>
      <c r="F57" s="4"/>
      <c r="G57" s="4"/>
      <c r="H57" s="4"/>
      <c r="I57" s="4"/>
      <c r="J57" s="4"/>
      <c r="K57" s="4"/>
      <c r="L57" s="339">
        <v>0.05</v>
      </c>
      <c r="M57" s="4"/>
      <c r="N57" s="4"/>
      <c r="O57" s="4"/>
      <c r="P57" s="4"/>
      <c r="Q57" s="4"/>
    </row>
    <row r="58" spans="1:17" ht="45">
      <c r="A58" s="2" t="s">
        <v>1592</v>
      </c>
      <c r="B58" s="4"/>
      <c r="C58" s="4"/>
      <c r="D58" s="4"/>
      <c r="E58" s="4"/>
      <c r="F58" s="4"/>
      <c r="G58" s="4"/>
      <c r="H58" s="4"/>
      <c r="I58" s="4"/>
      <c r="J58" s="4"/>
      <c r="K58" s="4"/>
      <c r="L58" s="4"/>
      <c r="M58" s="4"/>
      <c r="N58" s="4"/>
      <c r="O58" s="4"/>
      <c r="P58" s="4"/>
      <c r="Q58" s="4"/>
    </row>
    <row r="59" spans="1:17">
      <c r="A59" s="3" t="s">
        <v>1558</v>
      </c>
      <c r="B59" s="4"/>
      <c r="C59" s="4"/>
      <c r="D59" s="4"/>
      <c r="E59" s="4"/>
      <c r="F59" s="4"/>
      <c r="G59" s="4"/>
      <c r="H59" s="4"/>
      <c r="I59" s="4"/>
      <c r="J59" s="4"/>
      <c r="K59" s="4"/>
      <c r="L59" s="4"/>
      <c r="M59" s="4"/>
      <c r="N59" s="4"/>
      <c r="O59" s="4"/>
      <c r="P59" s="4"/>
      <c r="Q59" s="4"/>
    </row>
    <row r="60" spans="1:17" ht="30">
      <c r="A60" s="2" t="s">
        <v>1591</v>
      </c>
      <c r="B60" s="4"/>
      <c r="C60" s="4"/>
      <c r="D60" s="4"/>
      <c r="E60" s="4"/>
      <c r="F60" s="4"/>
      <c r="G60" s="4"/>
      <c r="H60" s="4"/>
      <c r="I60" s="4"/>
      <c r="J60" s="4"/>
      <c r="K60" s="4"/>
      <c r="L60" s="339">
        <v>0.09</v>
      </c>
      <c r="M60" s="4"/>
      <c r="N60" s="4"/>
      <c r="O60" s="4"/>
      <c r="P60" s="4"/>
      <c r="Q60" s="4"/>
    </row>
    <row r="61" spans="1:17">
      <c r="A61" s="2" t="s">
        <v>1593</v>
      </c>
      <c r="B61" s="4"/>
      <c r="C61" s="4"/>
      <c r="D61" s="4"/>
      <c r="E61" s="4"/>
      <c r="F61" s="4"/>
      <c r="G61" s="4"/>
      <c r="H61" s="4"/>
      <c r="I61" s="4"/>
      <c r="J61" s="4"/>
      <c r="K61" s="4"/>
      <c r="L61" s="4"/>
      <c r="M61" s="4"/>
      <c r="N61" s="4"/>
      <c r="O61" s="4"/>
      <c r="P61" s="4"/>
      <c r="Q61" s="4"/>
    </row>
    <row r="62" spans="1:17">
      <c r="A62" s="3" t="s">
        <v>1558</v>
      </c>
      <c r="B62" s="4"/>
      <c r="C62" s="4"/>
      <c r="D62" s="4"/>
      <c r="E62" s="4"/>
      <c r="F62" s="4"/>
      <c r="G62" s="4"/>
      <c r="H62" s="4"/>
      <c r="I62" s="4"/>
      <c r="J62" s="4"/>
      <c r="K62" s="4"/>
      <c r="L62" s="4"/>
      <c r="M62" s="4"/>
      <c r="N62" s="4"/>
      <c r="O62" s="4"/>
      <c r="P62" s="4"/>
      <c r="Q62" s="4"/>
    </row>
    <row r="63" spans="1:17">
      <c r="A63" s="2" t="s">
        <v>1594</v>
      </c>
      <c r="B63" s="4"/>
      <c r="C63" s="4"/>
      <c r="D63" s="4"/>
      <c r="E63" s="339">
        <v>0.5</v>
      </c>
      <c r="F63" s="4"/>
      <c r="G63" s="4"/>
      <c r="H63" s="4"/>
      <c r="I63" s="4"/>
      <c r="J63" s="4"/>
      <c r="K63" s="4"/>
      <c r="L63" s="4"/>
      <c r="M63" s="4"/>
      <c r="N63" s="4"/>
      <c r="O63" s="4"/>
      <c r="P63" s="4"/>
      <c r="Q63" s="4"/>
    </row>
    <row r="64" spans="1:17">
      <c r="A64" s="2" t="s">
        <v>141</v>
      </c>
      <c r="B64" s="4"/>
      <c r="C64" s="4"/>
      <c r="D64" s="4"/>
      <c r="E64" s="4"/>
      <c r="F64" s="4"/>
      <c r="G64" s="4"/>
      <c r="H64" s="4"/>
      <c r="I64" s="4"/>
      <c r="J64" s="4"/>
      <c r="K64" s="4"/>
      <c r="L64" s="4"/>
      <c r="M64" s="4"/>
      <c r="N64" s="4"/>
      <c r="O64" s="4"/>
      <c r="P64" s="4"/>
      <c r="Q64" s="4"/>
    </row>
    <row r="65" spans="1:17">
      <c r="A65" s="3" t="s">
        <v>1558</v>
      </c>
      <c r="B65" s="4"/>
      <c r="C65" s="4"/>
      <c r="D65" s="4"/>
      <c r="E65" s="4"/>
      <c r="F65" s="4"/>
      <c r="G65" s="4"/>
      <c r="H65" s="4"/>
      <c r="I65" s="4"/>
      <c r="J65" s="4"/>
      <c r="K65" s="4"/>
      <c r="L65" s="4"/>
      <c r="M65" s="4"/>
      <c r="N65" s="4"/>
      <c r="O65" s="4"/>
      <c r="P65" s="4"/>
      <c r="Q65" s="4"/>
    </row>
    <row r="66" spans="1:17">
      <c r="A66" s="2" t="s">
        <v>1594</v>
      </c>
      <c r="B66" s="4"/>
      <c r="C66" s="4"/>
      <c r="D66" s="4"/>
      <c r="E66" s="339">
        <v>0.5</v>
      </c>
      <c r="F66" s="4"/>
      <c r="G66" s="4"/>
      <c r="H66" s="4"/>
      <c r="I66" s="4"/>
      <c r="J66" s="4"/>
      <c r="K66" s="4"/>
      <c r="L66" s="4"/>
      <c r="M66" s="4"/>
      <c r="N66" s="4"/>
      <c r="O66" s="4"/>
      <c r="P66" s="4"/>
      <c r="Q66" s="4"/>
    </row>
    <row r="67" spans="1:17" ht="45">
      <c r="A67" s="2" t="s">
        <v>1595</v>
      </c>
      <c r="B67" s="4"/>
      <c r="C67" s="4"/>
      <c r="D67" s="4"/>
      <c r="E67" s="4"/>
      <c r="F67" s="4"/>
      <c r="G67" s="4"/>
      <c r="H67" s="4"/>
      <c r="I67" s="4"/>
      <c r="J67" s="4"/>
      <c r="K67" s="4"/>
      <c r="L67" s="4"/>
      <c r="M67" s="4"/>
      <c r="N67" s="4"/>
      <c r="O67" s="4"/>
      <c r="P67" s="4"/>
      <c r="Q67" s="4"/>
    </row>
    <row r="68" spans="1:17">
      <c r="A68" s="3" t="s">
        <v>1558</v>
      </c>
      <c r="B68" s="4"/>
      <c r="C68" s="4"/>
      <c r="D68" s="4"/>
      <c r="E68" s="4"/>
      <c r="F68" s="4"/>
      <c r="G68" s="4"/>
      <c r="H68" s="4"/>
      <c r="I68" s="4"/>
      <c r="J68" s="4"/>
      <c r="K68" s="4"/>
      <c r="L68" s="4"/>
      <c r="M68" s="4"/>
      <c r="N68" s="4"/>
      <c r="O68" s="4"/>
      <c r="P68" s="4"/>
      <c r="Q68" s="4"/>
    </row>
    <row r="69" spans="1:17">
      <c r="A69" s="2" t="s">
        <v>1596</v>
      </c>
      <c r="B69" s="4"/>
      <c r="C69" s="4"/>
      <c r="D69" s="4"/>
      <c r="E69" s="4"/>
      <c r="F69" s="4"/>
      <c r="G69" s="4"/>
      <c r="H69" s="4"/>
      <c r="I69" s="4"/>
      <c r="J69" s="4"/>
      <c r="K69" s="4"/>
      <c r="L69" s="4"/>
      <c r="M69" s="4"/>
      <c r="N69" s="4"/>
      <c r="O69" s="4"/>
      <c r="P69" s="4"/>
      <c r="Q69" s="7">
        <v>500000</v>
      </c>
    </row>
    <row r="70" spans="1:17">
      <c r="A70" s="2" t="s">
        <v>1597</v>
      </c>
      <c r="B70" s="4"/>
      <c r="C70" s="4"/>
      <c r="D70" s="4"/>
      <c r="E70" s="4"/>
      <c r="F70" s="4"/>
      <c r="G70" s="4"/>
      <c r="H70" s="4"/>
      <c r="I70" s="4"/>
      <c r="J70" s="4"/>
      <c r="K70" s="4"/>
      <c r="L70" s="4"/>
      <c r="M70" s="4"/>
      <c r="N70" s="4"/>
      <c r="O70" s="4"/>
      <c r="P70" s="4"/>
      <c r="Q70" s="4"/>
    </row>
    <row r="71" spans="1:17">
      <c r="A71" s="3" t="s">
        <v>1558</v>
      </c>
      <c r="B71" s="4"/>
      <c r="C71" s="4"/>
      <c r="D71" s="4"/>
      <c r="E71" s="4"/>
      <c r="F71" s="4"/>
      <c r="G71" s="4"/>
      <c r="H71" s="4"/>
      <c r="I71" s="4"/>
      <c r="J71" s="4"/>
      <c r="K71" s="4"/>
      <c r="L71" s="4"/>
      <c r="M71" s="4"/>
      <c r="N71" s="4"/>
      <c r="O71" s="4"/>
      <c r="P71" s="4"/>
      <c r="Q71" s="4"/>
    </row>
    <row r="72" spans="1:17">
      <c r="A72" s="2" t="s">
        <v>1563</v>
      </c>
      <c r="B72" s="4"/>
      <c r="C72" s="4"/>
      <c r="D72" s="4"/>
      <c r="E72" s="4"/>
      <c r="F72" s="6">
        <v>163000</v>
      </c>
      <c r="G72" s="4"/>
      <c r="H72" s="4"/>
      <c r="I72" s="4"/>
      <c r="J72" s="4"/>
      <c r="K72" s="4"/>
      <c r="L72" s="4"/>
      <c r="M72" s="4"/>
      <c r="N72" s="4"/>
      <c r="O72" s="4"/>
      <c r="P72" s="4"/>
      <c r="Q72" s="4"/>
    </row>
  </sheetData>
  <mergeCells count="4">
    <mergeCell ref="A1:A2"/>
    <mergeCell ref="B1:C1"/>
    <mergeCell ref="E1:F1"/>
    <mergeCell ref="G1:J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1598</v>
      </c>
      <c r="B1" s="8" t="s">
        <v>2</v>
      </c>
      <c r="C1" s="8" t="s">
        <v>27</v>
      </c>
    </row>
    <row r="2" spans="1:3" ht="30">
      <c r="A2" s="1" t="s">
        <v>166</v>
      </c>
      <c r="B2" s="8"/>
      <c r="C2" s="8"/>
    </row>
    <row r="3" spans="1:3">
      <c r="A3" s="2" t="s">
        <v>1599</v>
      </c>
      <c r="B3" s="4"/>
      <c r="C3" s="4"/>
    </row>
    <row r="4" spans="1:3">
      <c r="A4" s="3" t="s">
        <v>742</v>
      </c>
      <c r="B4" s="4"/>
      <c r="C4" s="4"/>
    </row>
    <row r="5" spans="1:3">
      <c r="A5" s="2" t="s">
        <v>742</v>
      </c>
      <c r="B5" s="6">
        <v>122374</v>
      </c>
      <c r="C5" s="6">
        <v>122795</v>
      </c>
    </row>
    <row r="6" spans="1:3">
      <c r="A6" s="2" t="s">
        <v>1600</v>
      </c>
      <c r="B6" s="339">
        <v>0.12509999999999999</v>
      </c>
      <c r="C6" s="339">
        <v>0.12889999999999999</v>
      </c>
    </row>
    <row r="7" spans="1:3" ht="30">
      <c r="A7" s="2" t="s">
        <v>1601</v>
      </c>
      <c r="B7" s="7">
        <v>97790</v>
      </c>
      <c r="C7" s="7">
        <v>95290</v>
      </c>
    </row>
    <row r="8" spans="1:3" ht="30">
      <c r="A8" s="2" t="s">
        <v>1602</v>
      </c>
      <c r="B8" s="339">
        <v>0.1</v>
      </c>
      <c r="C8" s="339">
        <v>0.1</v>
      </c>
    </row>
    <row r="9" spans="1:3" ht="30">
      <c r="A9" s="2" t="s">
        <v>1603</v>
      </c>
      <c r="B9" s="7">
        <v>78232</v>
      </c>
      <c r="C9" s="7">
        <v>76232</v>
      </c>
    </row>
    <row r="10" spans="1:3" ht="30">
      <c r="A10" s="2" t="s">
        <v>1604</v>
      </c>
      <c r="B10" s="339">
        <v>0.08</v>
      </c>
      <c r="C10" s="339">
        <v>0.08</v>
      </c>
    </row>
    <row r="11" spans="1:3">
      <c r="A11" s="3" t="s">
        <v>745</v>
      </c>
      <c r="B11" s="4"/>
      <c r="C11" s="4"/>
    </row>
    <row r="12" spans="1:3">
      <c r="A12" s="2" t="s">
        <v>745</v>
      </c>
      <c r="B12" s="7">
        <v>110086</v>
      </c>
      <c r="C12" s="7">
        <v>110815</v>
      </c>
    </row>
    <row r="13" spans="1:3">
      <c r="A13" s="2" t="s">
        <v>1605</v>
      </c>
      <c r="B13" s="339">
        <v>0.11260000000000001</v>
      </c>
      <c r="C13" s="339">
        <v>0.1163</v>
      </c>
    </row>
    <row r="14" spans="1:3" ht="30">
      <c r="A14" s="2" t="s">
        <v>1606</v>
      </c>
      <c r="B14" s="7">
        <v>58674</v>
      </c>
      <c r="C14" s="7">
        <v>57174</v>
      </c>
    </row>
    <row r="15" spans="1:3" ht="30">
      <c r="A15" s="2" t="s">
        <v>1607</v>
      </c>
      <c r="B15" s="339">
        <v>0.06</v>
      </c>
      <c r="C15" s="339">
        <v>0.06</v>
      </c>
    </row>
    <row r="16" spans="1:3" ht="30">
      <c r="A16" s="2" t="s">
        <v>1608</v>
      </c>
      <c r="B16" s="7">
        <v>39116</v>
      </c>
      <c r="C16" s="7">
        <v>38116</v>
      </c>
    </row>
    <row r="17" spans="1:3" ht="30">
      <c r="A17" s="2" t="s">
        <v>1609</v>
      </c>
      <c r="B17" s="339">
        <v>0.04</v>
      </c>
      <c r="C17" s="339">
        <v>0.04</v>
      </c>
    </row>
    <row r="18" spans="1:3">
      <c r="A18" s="3" t="s">
        <v>746</v>
      </c>
      <c r="B18" s="4"/>
      <c r="C18" s="4"/>
    </row>
    <row r="19" spans="1:3">
      <c r="A19" s="2" t="s">
        <v>746</v>
      </c>
      <c r="B19" s="7">
        <v>110086</v>
      </c>
      <c r="C19" s="7">
        <v>110815</v>
      </c>
    </row>
    <row r="20" spans="1:3">
      <c r="A20" s="2" t="s">
        <v>1610</v>
      </c>
      <c r="B20" s="339">
        <v>9.0999999999999998E-2</v>
      </c>
      <c r="C20" s="339">
        <v>9.2200000000000004E-2</v>
      </c>
    </row>
    <row r="21" spans="1:3" ht="30">
      <c r="A21" s="2" t="s">
        <v>1611</v>
      </c>
      <c r="B21" s="7">
        <v>60507</v>
      </c>
      <c r="C21" s="7">
        <v>60108</v>
      </c>
    </row>
    <row r="22" spans="1:3" ht="30">
      <c r="A22" s="2" t="s">
        <v>1612</v>
      </c>
      <c r="B22" s="339">
        <v>0.05</v>
      </c>
      <c r="C22" s="339">
        <v>0.05</v>
      </c>
    </row>
    <row r="23" spans="1:3" ht="30">
      <c r="A23" s="2" t="s">
        <v>1613</v>
      </c>
      <c r="B23" s="7">
        <v>48406</v>
      </c>
      <c r="C23" s="7">
        <v>48086</v>
      </c>
    </row>
    <row r="24" spans="1:3" ht="30">
      <c r="A24" s="2" t="s">
        <v>1614</v>
      </c>
      <c r="B24" s="339">
        <v>0.04</v>
      </c>
      <c r="C24" s="339">
        <v>0.04</v>
      </c>
    </row>
    <row r="25" spans="1:3">
      <c r="A25" s="2" t="s">
        <v>1615</v>
      </c>
      <c r="B25" s="4"/>
      <c r="C25" s="4"/>
    </row>
    <row r="26" spans="1:3">
      <c r="A26" s="3" t="s">
        <v>742</v>
      </c>
      <c r="B26" s="4"/>
      <c r="C26" s="4"/>
    </row>
    <row r="27" spans="1:3">
      <c r="A27" s="2" t="s">
        <v>742</v>
      </c>
      <c r="B27" s="7">
        <v>119772</v>
      </c>
      <c r="C27" s="7">
        <v>116064</v>
      </c>
    </row>
    <row r="28" spans="1:3">
      <c r="A28" s="2" t="s">
        <v>1600</v>
      </c>
      <c r="B28" s="339">
        <v>0.1226</v>
      </c>
      <c r="C28" s="339">
        <v>0.12189999999999999</v>
      </c>
    </row>
    <row r="29" spans="1:3" ht="30">
      <c r="A29" s="2" t="s">
        <v>1601</v>
      </c>
      <c r="B29" s="7">
        <v>97692</v>
      </c>
      <c r="C29" s="7">
        <v>95236</v>
      </c>
    </row>
    <row r="30" spans="1:3" ht="30">
      <c r="A30" s="2" t="s">
        <v>1602</v>
      </c>
      <c r="B30" s="339">
        <v>0.1</v>
      </c>
      <c r="C30" s="339">
        <v>0.1</v>
      </c>
    </row>
    <row r="31" spans="1:3" ht="30">
      <c r="A31" s="2" t="s">
        <v>1603</v>
      </c>
      <c r="B31" s="7">
        <v>78153</v>
      </c>
      <c r="C31" s="7">
        <v>76189</v>
      </c>
    </row>
    <row r="32" spans="1:3" ht="30">
      <c r="A32" s="2" t="s">
        <v>1604</v>
      </c>
      <c r="B32" s="339">
        <v>0.08</v>
      </c>
      <c r="C32" s="339">
        <v>0.08</v>
      </c>
    </row>
    <row r="33" spans="1:3">
      <c r="A33" s="3" t="s">
        <v>745</v>
      </c>
      <c r="B33" s="4"/>
      <c r="C33" s="4"/>
    </row>
    <row r="34" spans="1:3">
      <c r="A34" s="2" t="s">
        <v>745</v>
      </c>
      <c r="B34" s="7">
        <v>107498</v>
      </c>
      <c r="C34" s="7">
        <v>104090</v>
      </c>
    </row>
    <row r="35" spans="1:3">
      <c r="A35" s="2" t="s">
        <v>1605</v>
      </c>
      <c r="B35" s="339">
        <v>0.11</v>
      </c>
      <c r="C35" s="339">
        <v>0.10929999999999999</v>
      </c>
    </row>
    <row r="36" spans="1:3" ht="30">
      <c r="A36" s="2" t="s">
        <v>1606</v>
      </c>
      <c r="B36" s="7">
        <v>58615</v>
      </c>
      <c r="C36" s="7">
        <v>57142</v>
      </c>
    </row>
    <row r="37" spans="1:3" ht="30">
      <c r="A37" s="2" t="s">
        <v>1607</v>
      </c>
      <c r="B37" s="339">
        <v>0.06</v>
      </c>
      <c r="C37" s="339">
        <v>0.06</v>
      </c>
    </row>
    <row r="38" spans="1:3" ht="30">
      <c r="A38" s="2" t="s">
        <v>1608</v>
      </c>
      <c r="B38" s="7">
        <v>39077</v>
      </c>
      <c r="C38" s="7">
        <v>38094</v>
      </c>
    </row>
    <row r="39" spans="1:3" ht="30">
      <c r="A39" s="2" t="s">
        <v>1609</v>
      </c>
      <c r="B39" s="339">
        <v>0.04</v>
      </c>
      <c r="C39" s="339">
        <v>0.04</v>
      </c>
    </row>
    <row r="40" spans="1:3">
      <c r="A40" s="3" t="s">
        <v>746</v>
      </c>
      <c r="B40" s="4"/>
      <c r="C40" s="4"/>
    </row>
    <row r="41" spans="1:3">
      <c r="A41" s="2" t="s">
        <v>746</v>
      </c>
      <c r="B41" s="7">
        <v>107498</v>
      </c>
      <c r="C41" s="7">
        <v>104090</v>
      </c>
    </row>
    <row r="42" spans="1:3">
      <c r="A42" s="2" t="s">
        <v>1610</v>
      </c>
      <c r="B42" s="339">
        <v>8.8800000000000004E-2</v>
      </c>
      <c r="C42" s="339">
        <v>8.6599999999999996E-2</v>
      </c>
    </row>
    <row r="43" spans="1:3" ht="30">
      <c r="A43" s="2" t="s">
        <v>1611</v>
      </c>
      <c r="B43" s="7">
        <v>60506</v>
      </c>
      <c r="C43" s="7">
        <v>60068</v>
      </c>
    </row>
    <row r="44" spans="1:3" ht="30">
      <c r="A44" s="2" t="s">
        <v>1612</v>
      </c>
      <c r="B44" s="339">
        <v>0.05</v>
      </c>
      <c r="C44" s="339">
        <v>0.05</v>
      </c>
    </row>
    <row r="45" spans="1:3" ht="30">
      <c r="A45" s="2" t="s">
        <v>1613</v>
      </c>
      <c r="B45" s="6">
        <v>48405</v>
      </c>
      <c r="C45" s="6">
        <v>48054</v>
      </c>
    </row>
    <row r="46" spans="1:3" ht="30">
      <c r="A46" s="2" t="s">
        <v>1614</v>
      </c>
      <c r="B46" s="339">
        <v>0.04</v>
      </c>
      <c r="C46" s="339">
        <v>0.0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45">
      <c r="A1" s="1" t="s">
        <v>1616</v>
      </c>
      <c r="B1" s="8" t="s">
        <v>2</v>
      </c>
      <c r="C1" s="8" t="s">
        <v>27</v>
      </c>
      <c r="D1" s="8" t="s">
        <v>83</v>
      </c>
      <c r="E1" s="8" t="s">
        <v>1617</v>
      </c>
    </row>
    <row r="2" spans="1:5" ht="30">
      <c r="A2" s="1" t="s">
        <v>166</v>
      </c>
      <c r="B2" s="8"/>
      <c r="C2" s="8"/>
      <c r="D2" s="8"/>
      <c r="E2" s="8"/>
    </row>
    <row r="3" spans="1:5">
      <c r="A3" s="3" t="s">
        <v>755</v>
      </c>
      <c r="B3" s="4"/>
      <c r="C3" s="4"/>
      <c r="D3" s="4"/>
      <c r="E3" s="4"/>
    </row>
    <row r="4" spans="1:5">
      <c r="A4" s="2" t="s">
        <v>45</v>
      </c>
      <c r="B4" s="6">
        <v>10840</v>
      </c>
      <c r="C4" s="6">
        <v>13046</v>
      </c>
      <c r="D4" s="4"/>
      <c r="E4" s="4"/>
    </row>
    <row r="5" spans="1:5">
      <c r="A5" s="2" t="s">
        <v>46</v>
      </c>
      <c r="B5" s="7">
        <v>1236627</v>
      </c>
      <c r="C5" s="7">
        <v>1230257</v>
      </c>
      <c r="D5" s="4"/>
      <c r="E5" s="4"/>
    </row>
    <row r="6" spans="1:5">
      <c r="A6" s="3" t="s">
        <v>1618</v>
      </c>
      <c r="B6" s="4"/>
      <c r="C6" s="4"/>
      <c r="D6" s="4"/>
      <c r="E6" s="4"/>
    </row>
    <row r="7" spans="1:5">
      <c r="A7" s="2" t="s">
        <v>1619</v>
      </c>
      <c r="B7" s="7">
        <v>10611</v>
      </c>
      <c r="C7" s="7">
        <v>4576</v>
      </c>
      <c r="D7" s="4"/>
      <c r="E7" s="4"/>
    </row>
    <row r="8" spans="1:5">
      <c r="A8" s="2" t="s">
        <v>1620</v>
      </c>
      <c r="B8" s="7">
        <v>115339</v>
      </c>
      <c r="C8" s="7">
        <v>111456</v>
      </c>
      <c r="D8" s="7">
        <v>110144</v>
      </c>
      <c r="E8" s="7">
        <v>113274</v>
      </c>
    </row>
    <row r="9" spans="1:5" ht="30">
      <c r="A9" s="2" t="s">
        <v>1621</v>
      </c>
      <c r="B9" s="7">
        <v>1236627</v>
      </c>
      <c r="C9" s="7">
        <v>1230257</v>
      </c>
      <c r="D9" s="4"/>
      <c r="E9" s="4"/>
    </row>
    <row r="10" spans="1:5">
      <c r="A10" s="2" t="s">
        <v>1622</v>
      </c>
      <c r="B10" s="4"/>
      <c r="C10" s="4"/>
      <c r="D10" s="4"/>
      <c r="E10" s="4"/>
    </row>
    <row r="11" spans="1:5">
      <c r="A11" s="3" t="s">
        <v>755</v>
      </c>
      <c r="B11" s="4"/>
      <c r="C11" s="4"/>
      <c r="D11" s="4"/>
      <c r="E11" s="4"/>
    </row>
    <row r="12" spans="1:5">
      <c r="A12" s="2" t="s">
        <v>756</v>
      </c>
      <c r="B12" s="7">
        <v>1831</v>
      </c>
      <c r="C12" s="7">
        <v>9320</v>
      </c>
      <c r="D12" s="4"/>
      <c r="E12" s="4"/>
    </row>
    <row r="13" spans="1:5">
      <c r="A13" s="2" t="s">
        <v>757</v>
      </c>
      <c r="B13" s="7">
        <v>128989</v>
      </c>
      <c r="C13" s="7">
        <v>120969</v>
      </c>
      <c r="D13" s="4"/>
      <c r="E13" s="4"/>
    </row>
    <row r="14" spans="1:5">
      <c r="A14" s="2" t="s">
        <v>45</v>
      </c>
      <c r="B14" s="4">
        <v>947</v>
      </c>
      <c r="C14" s="4">
        <v>531</v>
      </c>
      <c r="D14" s="4"/>
      <c r="E14" s="4"/>
    </row>
    <row r="15" spans="1:5">
      <c r="A15" s="2" t="s">
        <v>46</v>
      </c>
      <c r="B15" s="7">
        <v>131767</v>
      </c>
      <c r="C15" s="7">
        <v>130820</v>
      </c>
      <c r="D15" s="4"/>
      <c r="E15" s="4"/>
    </row>
    <row r="16" spans="1:5">
      <c r="A16" s="3" t="s">
        <v>1618</v>
      </c>
      <c r="B16" s="4"/>
      <c r="C16" s="4"/>
      <c r="D16" s="4"/>
      <c r="E16" s="4"/>
    </row>
    <row r="17" spans="1:5">
      <c r="A17" s="2" t="s">
        <v>54</v>
      </c>
      <c r="B17" s="7">
        <v>16238</v>
      </c>
      <c r="C17" s="7">
        <v>16238</v>
      </c>
      <c r="D17" s="4"/>
      <c r="E17" s="4"/>
    </row>
    <row r="18" spans="1:5">
      <c r="A18" s="2" t="s">
        <v>1619</v>
      </c>
      <c r="B18" s="4">
        <v>0</v>
      </c>
      <c r="C18" s="7">
        <v>3000</v>
      </c>
      <c r="D18" s="4"/>
      <c r="E18" s="4"/>
    </row>
    <row r="19" spans="1:5">
      <c r="A19" s="2" t="s">
        <v>760</v>
      </c>
      <c r="B19" s="4">
        <v>190</v>
      </c>
      <c r="C19" s="4">
        <v>126</v>
      </c>
      <c r="D19" s="4"/>
      <c r="E19" s="4"/>
    </row>
    <row r="20" spans="1:5">
      <c r="A20" s="2" t="s">
        <v>1620</v>
      </c>
      <c r="B20" s="7">
        <v>115339</v>
      </c>
      <c r="C20" s="7">
        <v>111456</v>
      </c>
      <c r="D20" s="4"/>
      <c r="E20" s="4"/>
    </row>
    <row r="21" spans="1:5" ht="30">
      <c r="A21" s="2" t="s">
        <v>1621</v>
      </c>
      <c r="B21" s="6">
        <v>131767</v>
      </c>
      <c r="C21" s="6">
        <v>130820</v>
      </c>
      <c r="D21" s="4"/>
      <c r="E21" s="4"/>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3</v>
      </c>
      <c r="B1" s="8" t="s">
        <v>1249</v>
      </c>
      <c r="C1" s="8"/>
      <c r="D1" s="8"/>
      <c r="E1" s="8"/>
      <c r="F1" s="8"/>
      <c r="G1" s="8"/>
      <c r="H1" s="8"/>
      <c r="I1" s="8"/>
      <c r="J1" s="8" t="s">
        <v>1</v>
      </c>
      <c r="K1" s="8"/>
      <c r="L1" s="8"/>
    </row>
    <row r="2" spans="1:12" ht="30">
      <c r="A2" s="1" t="s">
        <v>166</v>
      </c>
      <c r="B2" s="1" t="s">
        <v>2</v>
      </c>
      <c r="C2" s="1" t="s">
        <v>1250</v>
      </c>
      <c r="D2" s="1" t="s">
        <v>4</v>
      </c>
      <c r="E2" s="1" t="s">
        <v>1251</v>
      </c>
      <c r="F2" s="1" t="s">
        <v>27</v>
      </c>
      <c r="G2" s="1" t="s">
        <v>1252</v>
      </c>
      <c r="H2" s="1" t="s">
        <v>1253</v>
      </c>
      <c r="I2" s="1" t="s">
        <v>1254</v>
      </c>
      <c r="J2" s="1" t="s">
        <v>2</v>
      </c>
      <c r="K2" s="1" t="s">
        <v>27</v>
      </c>
      <c r="L2" s="1" t="s">
        <v>83</v>
      </c>
    </row>
    <row r="3" spans="1:12" ht="30">
      <c r="A3" s="3" t="s">
        <v>1624</v>
      </c>
      <c r="B3" s="4"/>
      <c r="C3" s="4"/>
      <c r="D3" s="4"/>
      <c r="E3" s="4"/>
      <c r="F3" s="4"/>
      <c r="G3" s="4"/>
      <c r="H3" s="4"/>
      <c r="I3" s="4"/>
      <c r="J3" s="4"/>
      <c r="K3" s="4"/>
      <c r="L3" s="4"/>
    </row>
    <row r="4" spans="1:12">
      <c r="A4" s="2" t="s">
        <v>765</v>
      </c>
      <c r="B4" s="6">
        <v>9278</v>
      </c>
      <c r="C4" s="6">
        <v>8976</v>
      </c>
      <c r="D4" s="6">
        <v>9236</v>
      </c>
      <c r="E4" s="6">
        <v>8961</v>
      </c>
      <c r="F4" s="6">
        <v>9035</v>
      </c>
      <c r="G4" s="6">
        <v>8775</v>
      </c>
      <c r="H4" s="6">
        <v>9009</v>
      </c>
      <c r="I4" s="6">
        <v>8704</v>
      </c>
      <c r="J4" s="6">
        <v>36451</v>
      </c>
      <c r="K4" s="6">
        <v>35523</v>
      </c>
      <c r="L4" s="6">
        <v>38439</v>
      </c>
    </row>
    <row r="5" spans="1:12">
      <c r="A5" s="3" t="s">
        <v>768</v>
      </c>
      <c r="B5" s="4"/>
      <c r="C5" s="4"/>
      <c r="D5" s="4"/>
      <c r="E5" s="4"/>
      <c r="F5" s="4"/>
      <c r="G5" s="4"/>
      <c r="H5" s="4"/>
      <c r="I5" s="4"/>
      <c r="J5" s="4"/>
      <c r="K5" s="4"/>
      <c r="L5" s="4"/>
    </row>
    <row r="6" spans="1:12">
      <c r="A6" s="2" t="s">
        <v>769</v>
      </c>
      <c r="B6" s="7">
        <v>1370</v>
      </c>
      <c r="C6" s="7">
        <v>1374</v>
      </c>
      <c r="D6" s="7">
        <v>1376</v>
      </c>
      <c r="E6" s="7">
        <v>1432</v>
      </c>
      <c r="F6" s="7">
        <v>1490</v>
      </c>
      <c r="G6" s="7">
        <v>1529</v>
      </c>
      <c r="H6" s="7">
        <v>1567</v>
      </c>
      <c r="I6" s="7">
        <v>1570</v>
      </c>
      <c r="J6" s="7">
        <v>5552</v>
      </c>
      <c r="K6" s="7">
        <v>6156</v>
      </c>
      <c r="L6" s="7">
        <v>7509</v>
      </c>
    </row>
    <row r="7" spans="1:12" ht="45">
      <c r="A7" s="2" t="s">
        <v>772</v>
      </c>
      <c r="B7" s="4"/>
      <c r="C7" s="4"/>
      <c r="D7" s="4"/>
      <c r="E7" s="4"/>
      <c r="F7" s="4"/>
      <c r="G7" s="4"/>
      <c r="H7" s="4"/>
      <c r="I7" s="4"/>
      <c r="J7" s="7">
        <v>9871</v>
      </c>
      <c r="K7" s="7">
        <v>8087</v>
      </c>
      <c r="L7" s="7">
        <v>8041</v>
      </c>
    </row>
    <row r="8" spans="1:12">
      <c r="A8" s="2" t="s">
        <v>1087</v>
      </c>
      <c r="B8" s="4">
        <v>-660</v>
      </c>
      <c r="C8" s="4">
        <v>-713</v>
      </c>
      <c r="D8" s="4">
        <v>-773</v>
      </c>
      <c r="E8" s="4">
        <v>-508</v>
      </c>
      <c r="F8" s="4">
        <v>-577</v>
      </c>
      <c r="G8" s="4">
        <v>-471</v>
      </c>
      <c r="H8" s="4">
        <v>-586</v>
      </c>
      <c r="I8" s="4">
        <v>-292</v>
      </c>
      <c r="J8" s="7">
        <v>-2654</v>
      </c>
      <c r="K8" s="7">
        <v>-1926</v>
      </c>
      <c r="L8" s="7">
        <v>-1934</v>
      </c>
    </row>
    <row r="9" spans="1:12">
      <c r="A9" s="2" t="s">
        <v>125</v>
      </c>
      <c r="B9" s="7">
        <v>1502</v>
      </c>
      <c r="C9" s="7">
        <v>2086</v>
      </c>
      <c r="D9" s="7">
        <v>2023</v>
      </c>
      <c r="E9" s="7">
        <v>1606</v>
      </c>
      <c r="F9" s="7">
        <v>1706</v>
      </c>
      <c r="G9" s="7">
        <v>1519</v>
      </c>
      <c r="H9" s="7">
        <v>1823</v>
      </c>
      <c r="I9" s="7">
        <v>1113</v>
      </c>
      <c r="J9" s="7">
        <v>7217</v>
      </c>
      <c r="K9" s="7">
        <v>6161</v>
      </c>
      <c r="L9" s="7">
        <v>6107</v>
      </c>
    </row>
    <row r="10" spans="1:12">
      <c r="A10" s="2" t="s">
        <v>224</v>
      </c>
      <c r="B10" s="4"/>
      <c r="C10" s="4"/>
      <c r="D10" s="4"/>
      <c r="E10" s="4"/>
      <c r="F10" s="4"/>
      <c r="G10" s="4"/>
      <c r="H10" s="4"/>
      <c r="I10" s="4"/>
      <c r="J10" s="7">
        <v>11910</v>
      </c>
      <c r="K10" s="4">
        <v>-267</v>
      </c>
      <c r="L10" s="7">
        <v>5146</v>
      </c>
    </row>
    <row r="11" spans="1:12">
      <c r="A11" s="2" t="s">
        <v>1622</v>
      </c>
      <c r="B11" s="4"/>
      <c r="C11" s="4"/>
      <c r="D11" s="4"/>
      <c r="E11" s="4"/>
      <c r="F11" s="4"/>
      <c r="G11" s="4"/>
      <c r="H11" s="4"/>
      <c r="I11" s="4"/>
      <c r="J11" s="4"/>
      <c r="K11" s="4"/>
      <c r="L11" s="4"/>
    </row>
    <row r="12" spans="1:12" ht="30">
      <c r="A12" s="3" t="s">
        <v>1624</v>
      </c>
      <c r="B12" s="4"/>
      <c r="C12" s="4"/>
      <c r="D12" s="4"/>
      <c r="E12" s="4"/>
      <c r="F12" s="4"/>
      <c r="G12" s="4"/>
      <c r="H12" s="4"/>
      <c r="I12" s="4"/>
      <c r="J12" s="4"/>
      <c r="K12" s="4"/>
      <c r="L12" s="4"/>
    </row>
    <row r="13" spans="1:12">
      <c r="A13" s="2" t="s">
        <v>765</v>
      </c>
      <c r="B13" s="4"/>
      <c r="C13" s="4"/>
      <c r="D13" s="4"/>
      <c r="E13" s="4"/>
      <c r="F13" s="4"/>
      <c r="G13" s="4"/>
      <c r="H13" s="4"/>
      <c r="I13" s="4"/>
      <c r="J13" s="4">
        <v>0</v>
      </c>
      <c r="K13" s="4">
        <v>0</v>
      </c>
      <c r="L13" s="4">
        <v>0</v>
      </c>
    </row>
    <row r="14" spans="1:12" ht="30">
      <c r="A14" s="2" t="s">
        <v>766</v>
      </c>
      <c r="B14" s="4"/>
      <c r="C14" s="4"/>
      <c r="D14" s="4"/>
      <c r="E14" s="4"/>
      <c r="F14" s="4"/>
      <c r="G14" s="4"/>
      <c r="H14" s="4"/>
      <c r="I14" s="4"/>
      <c r="J14" s="7">
        <v>5300</v>
      </c>
      <c r="K14" s="7">
        <v>3875</v>
      </c>
      <c r="L14" s="7">
        <v>7650</v>
      </c>
    </row>
    <row r="15" spans="1:12">
      <c r="A15" s="2" t="s">
        <v>102</v>
      </c>
      <c r="B15" s="4"/>
      <c r="C15" s="4"/>
      <c r="D15" s="4"/>
      <c r="E15" s="4"/>
      <c r="F15" s="4"/>
      <c r="G15" s="4"/>
      <c r="H15" s="4"/>
      <c r="I15" s="4"/>
      <c r="J15" s="4">
        <v>20</v>
      </c>
      <c r="K15" s="4">
        <v>20</v>
      </c>
      <c r="L15" s="4">
        <v>21</v>
      </c>
    </row>
    <row r="16" spans="1:12">
      <c r="A16" s="2" t="s">
        <v>767</v>
      </c>
      <c r="B16" s="4"/>
      <c r="C16" s="4"/>
      <c r="D16" s="4"/>
      <c r="E16" s="4"/>
      <c r="F16" s="4"/>
      <c r="G16" s="4"/>
      <c r="H16" s="4"/>
      <c r="I16" s="4"/>
      <c r="J16" s="7">
        <v>5320</v>
      </c>
      <c r="K16" s="7">
        <v>3895</v>
      </c>
      <c r="L16" s="7">
        <v>7671</v>
      </c>
    </row>
    <row r="17" spans="1:12">
      <c r="A17" s="3" t="s">
        <v>768</v>
      </c>
      <c r="B17" s="4"/>
      <c r="C17" s="4"/>
      <c r="D17" s="4"/>
      <c r="E17" s="4"/>
      <c r="F17" s="4"/>
      <c r="G17" s="4"/>
      <c r="H17" s="4"/>
      <c r="I17" s="4"/>
      <c r="J17" s="4"/>
      <c r="K17" s="4"/>
      <c r="L17" s="4"/>
    </row>
    <row r="18" spans="1:12">
      <c r="A18" s="2" t="s">
        <v>769</v>
      </c>
      <c r="B18" s="4"/>
      <c r="C18" s="4"/>
      <c r="D18" s="4"/>
      <c r="E18" s="4"/>
      <c r="F18" s="4"/>
      <c r="G18" s="4"/>
      <c r="H18" s="4"/>
      <c r="I18" s="4"/>
      <c r="J18" s="4">
        <v>763</v>
      </c>
      <c r="K18" s="4">
        <v>689</v>
      </c>
      <c r="L18" s="4">
        <v>699</v>
      </c>
    </row>
    <row r="19" spans="1:12">
      <c r="A19" s="2" t="s">
        <v>770</v>
      </c>
      <c r="B19" s="4"/>
      <c r="C19" s="4"/>
      <c r="D19" s="4"/>
      <c r="E19" s="4"/>
      <c r="F19" s="4"/>
      <c r="G19" s="4"/>
      <c r="H19" s="4"/>
      <c r="I19" s="4"/>
      <c r="J19" s="7">
        <v>1392</v>
      </c>
      <c r="K19" s="4">
        <v>843</v>
      </c>
      <c r="L19" s="4">
        <v>752</v>
      </c>
    </row>
    <row r="20" spans="1:12">
      <c r="A20" s="2" t="s">
        <v>771</v>
      </c>
      <c r="B20" s="4"/>
      <c r="C20" s="4"/>
      <c r="D20" s="4"/>
      <c r="E20" s="4"/>
      <c r="F20" s="4"/>
      <c r="G20" s="4"/>
      <c r="H20" s="4"/>
      <c r="I20" s="4"/>
      <c r="J20" s="7">
        <v>2155</v>
      </c>
      <c r="K20" s="7">
        <v>1532</v>
      </c>
      <c r="L20" s="7">
        <v>1451</v>
      </c>
    </row>
    <row r="21" spans="1:12" ht="45">
      <c r="A21" s="2" t="s">
        <v>772</v>
      </c>
      <c r="B21" s="4"/>
      <c r="C21" s="4"/>
      <c r="D21" s="4"/>
      <c r="E21" s="4"/>
      <c r="F21" s="4"/>
      <c r="G21" s="4"/>
      <c r="H21" s="4"/>
      <c r="I21" s="4"/>
      <c r="J21" s="7">
        <v>3165</v>
      </c>
      <c r="K21" s="7">
        <v>2363</v>
      </c>
      <c r="L21" s="7">
        <v>6220</v>
      </c>
    </row>
    <row r="22" spans="1:12">
      <c r="A22" s="2" t="s">
        <v>1087</v>
      </c>
      <c r="B22" s="4"/>
      <c r="C22" s="4"/>
      <c r="D22" s="4"/>
      <c r="E22" s="4"/>
      <c r="F22" s="4"/>
      <c r="G22" s="4"/>
      <c r="H22" s="4"/>
      <c r="I22" s="4"/>
      <c r="J22" s="4">
        <v>726</v>
      </c>
      <c r="K22" s="4">
        <v>514</v>
      </c>
      <c r="L22" s="4">
        <v>486</v>
      </c>
    </row>
    <row r="23" spans="1:12" ht="30">
      <c r="A23" s="2" t="s">
        <v>1625</v>
      </c>
      <c r="B23" s="4"/>
      <c r="C23" s="4"/>
      <c r="D23" s="4"/>
      <c r="E23" s="4"/>
      <c r="F23" s="4"/>
      <c r="G23" s="4"/>
      <c r="H23" s="4"/>
      <c r="I23" s="4"/>
      <c r="J23" s="7">
        <v>3326</v>
      </c>
      <c r="K23" s="7">
        <v>3284</v>
      </c>
      <c r="L23" s="4">
        <v>-599</v>
      </c>
    </row>
    <row r="24" spans="1:12">
      <c r="A24" s="2" t="s">
        <v>125</v>
      </c>
      <c r="B24" s="4"/>
      <c r="C24" s="4"/>
      <c r="D24" s="4"/>
      <c r="E24" s="4"/>
      <c r="F24" s="4"/>
      <c r="G24" s="4"/>
      <c r="H24" s="4"/>
      <c r="I24" s="4"/>
      <c r="J24" s="7">
        <v>7217</v>
      </c>
      <c r="K24" s="7">
        <v>6161</v>
      </c>
      <c r="L24" s="7">
        <v>6107</v>
      </c>
    </row>
    <row r="25" spans="1:12">
      <c r="A25" s="2" t="s">
        <v>224</v>
      </c>
      <c r="B25" s="4"/>
      <c r="C25" s="4"/>
      <c r="D25" s="4"/>
      <c r="E25" s="4"/>
      <c r="F25" s="4"/>
      <c r="G25" s="4"/>
      <c r="H25" s="4"/>
      <c r="I25" s="4"/>
      <c r="J25" s="6">
        <v>11910</v>
      </c>
      <c r="K25" s="6">
        <v>-267</v>
      </c>
      <c r="L25" s="6">
        <v>514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cols>
    <col min="1" max="2" width="36.5703125" bestFit="1" customWidth="1"/>
  </cols>
  <sheetData>
    <row r="1" spans="1:2" ht="15" customHeight="1">
      <c r="A1" s="8" t="s">
        <v>225</v>
      </c>
      <c r="B1" s="1" t="s">
        <v>1</v>
      </c>
    </row>
    <row r="2" spans="1:2">
      <c r="A2" s="8"/>
      <c r="B2" s="1" t="s">
        <v>2</v>
      </c>
    </row>
    <row r="3" spans="1:2">
      <c r="A3" s="3" t="s">
        <v>226</v>
      </c>
      <c r="B3" s="4"/>
    </row>
    <row r="4" spans="1:2" ht="26.25">
      <c r="A4" s="16" t="s">
        <v>225</v>
      </c>
      <c r="B4" s="10" t="s">
        <v>225</v>
      </c>
    </row>
    <row r="5" spans="1:2">
      <c r="A5" s="16"/>
      <c r="B5" s="11" t="s">
        <v>227</v>
      </c>
    </row>
    <row r="6" spans="1:2" ht="217.5">
      <c r="A6" s="16"/>
      <c r="B6" s="12" t="s">
        <v>228</v>
      </c>
    </row>
    <row r="7" spans="1:2" ht="306.75">
      <c r="A7" s="16"/>
      <c r="B7" s="12" t="s">
        <v>229</v>
      </c>
    </row>
    <row r="8" spans="1:2" ht="102.75">
      <c r="A8" s="16"/>
      <c r="B8" s="12" t="s">
        <v>230</v>
      </c>
    </row>
    <row r="9" spans="1:2">
      <c r="A9" s="16"/>
      <c r="B9" s="11" t="s">
        <v>231</v>
      </c>
    </row>
    <row r="10" spans="1:2" ht="204.75">
      <c r="A10" s="16"/>
      <c r="B10" s="12" t="s">
        <v>232</v>
      </c>
    </row>
    <row r="11" spans="1:2" ht="64.5">
      <c r="A11" s="16"/>
      <c r="B11" s="12" t="s">
        <v>233</v>
      </c>
    </row>
    <row r="12" spans="1:2">
      <c r="A12" s="16"/>
      <c r="B12" s="11" t="s">
        <v>234</v>
      </c>
    </row>
    <row r="13" spans="1:2" ht="153.75">
      <c r="A13" s="16"/>
      <c r="B13" s="12" t="s">
        <v>235</v>
      </c>
    </row>
    <row r="14" spans="1:2">
      <c r="A14" s="16"/>
      <c r="B14" s="11" t="s">
        <v>236</v>
      </c>
    </row>
    <row r="15" spans="1:2" ht="230.25">
      <c r="A15" s="16"/>
      <c r="B15" s="12" t="s">
        <v>237</v>
      </c>
    </row>
    <row r="16" spans="1:2">
      <c r="A16" s="16"/>
      <c r="B16" s="11" t="s">
        <v>238</v>
      </c>
    </row>
    <row r="17" spans="1:2" ht="115.5">
      <c r="A17" s="16"/>
      <c r="B17" s="12" t="s">
        <v>239</v>
      </c>
    </row>
    <row r="18" spans="1:2">
      <c r="A18" s="16"/>
      <c r="B18" s="11" t="s">
        <v>240</v>
      </c>
    </row>
    <row r="19" spans="1:2" ht="370.5">
      <c r="A19" s="16"/>
      <c r="B19" s="12" t="s">
        <v>241</v>
      </c>
    </row>
    <row r="20" spans="1:2" ht="383.25">
      <c r="A20" s="16"/>
      <c r="B20" s="12" t="s">
        <v>242</v>
      </c>
    </row>
    <row r="21" spans="1:2" ht="306.75">
      <c r="A21" s="16"/>
      <c r="B21" s="12" t="s">
        <v>243</v>
      </c>
    </row>
    <row r="22" spans="1:2">
      <c r="A22" s="16"/>
      <c r="B22" s="11" t="s">
        <v>244</v>
      </c>
    </row>
    <row r="23" spans="1:2" ht="255.75">
      <c r="A23" s="16"/>
      <c r="B23" s="12" t="s">
        <v>245</v>
      </c>
    </row>
    <row r="24" spans="1:2">
      <c r="A24" s="16"/>
      <c r="B24" s="11" t="s">
        <v>246</v>
      </c>
    </row>
    <row r="25" spans="1:2" ht="294">
      <c r="A25" s="16"/>
      <c r="B25" s="12" t="s">
        <v>247</v>
      </c>
    </row>
    <row r="26" spans="1:2">
      <c r="A26" s="16"/>
      <c r="B26" s="11" t="s">
        <v>248</v>
      </c>
    </row>
    <row r="27" spans="1:2" ht="192">
      <c r="A27" s="16"/>
      <c r="B27" s="12" t="s">
        <v>249</v>
      </c>
    </row>
    <row r="28" spans="1:2">
      <c r="A28" s="16"/>
      <c r="B28" s="4"/>
    </row>
    <row r="29" spans="1:2">
      <c r="A29" s="16"/>
      <c r="B29" s="11" t="s">
        <v>250</v>
      </c>
    </row>
    <row r="30" spans="1:2" ht="281.25">
      <c r="A30" s="16"/>
      <c r="B30" s="12" t="s">
        <v>251</v>
      </c>
    </row>
    <row r="31" spans="1:2" ht="26.25">
      <c r="A31" s="16"/>
      <c r="B31" s="11" t="s">
        <v>252</v>
      </c>
    </row>
    <row r="32" spans="1:2" ht="409.6">
      <c r="A32" s="16"/>
      <c r="B32" s="12" t="s">
        <v>253</v>
      </c>
    </row>
    <row r="33" spans="1:2">
      <c r="A33" s="16"/>
      <c r="B33" s="11" t="s">
        <v>85</v>
      </c>
    </row>
    <row r="34" spans="1:2" ht="281.25">
      <c r="A34" s="16"/>
      <c r="B34" s="12" t="s">
        <v>254</v>
      </c>
    </row>
    <row r="35" spans="1:2" ht="166.5">
      <c r="A35" s="16"/>
      <c r="B35" s="12" t="s">
        <v>255</v>
      </c>
    </row>
    <row r="36" spans="1:2" ht="383.25">
      <c r="A36" s="16"/>
      <c r="B36" s="12" t="s">
        <v>256</v>
      </c>
    </row>
    <row r="37" spans="1:2" ht="51.75">
      <c r="A37" s="16"/>
      <c r="B37" s="13" t="s">
        <v>257</v>
      </c>
    </row>
    <row r="38" spans="1:2" ht="409.6">
      <c r="A38" s="16"/>
      <c r="B38" s="13" t="s">
        <v>258</v>
      </c>
    </row>
    <row r="39" spans="1:2" ht="281.25">
      <c r="A39" s="16"/>
      <c r="B39" s="12" t="s">
        <v>259</v>
      </c>
    </row>
    <row r="40" spans="1:2" ht="281.25">
      <c r="A40" s="16"/>
      <c r="B40" s="12" t="s">
        <v>260</v>
      </c>
    </row>
    <row r="41" spans="1:2" ht="217.5">
      <c r="A41" s="16"/>
      <c r="B41" s="12" t="s">
        <v>261</v>
      </c>
    </row>
    <row r="42" spans="1:2" ht="294">
      <c r="A42" s="16"/>
      <c r="B42" s="12" t="s">
        <v>262</v>
      </c>
    </row>
    <row r="43" spans="1:2" ht="230.25">
      <c r="A43" s="16"/>
      <c r="B43" s="12" t="s">
        <v>263</v>
      </c>
    </row>
    <row r="44" spans="1:2">
      <c r="A44" s="16"/>
      <c r="B44" s="11" t="s">
        <v>264</v>
      </c>
    </row>
    <row r="45" spans="1:2" ht="243">
      <c r="A45" s="16"/>
      <c r="B45" s="12" t="s">
        <v>265</v>
      </c>
    </row>
    <row r="46" spans="1:2" ht="179.25">
      <c r="A46" s="16"/>
      <c r="B46" s="12" t="s">
        <v>266</v>
      </c>
    </row>
    <row r="47" spans="1:2" ht="217.5">
      <c r="A47" s="16"/>
      <c r="B47" s="12" t="s">
        <v>267</v>
      </c>
    </row>
    <row r="48" spans="1:2" ht="128.25">
      <c r="A48" s="16"/>
      <c r="B48" s="12" t="s">
        <v>268</v>
      </c>
    </row>
    <row r="49" spans="1:2" ht="268.5">
      <c r="A49" s="16"/>
      <c r="B49" s="12" t="s">
        <v>269</v>
      </c>
    </row>
    <row r="50" spans="1:2" ht="409.6">
      <c r="A50" s="16"/>
      <c r="B50" s="12" t="s">
        <v>270</v>
      </c>
    </row>
    <row r="51" spans="1:2">
      <c r="A51" s="16"/>
      <c r="B51" s="11" t="s">
        <v>271</v>
      </c>
    </row>
    <row r="52" spans="1:2" ht="370.5">
      <c r="A52" s="16"/>
      <c r="B52" s="13" t="s">
        <v>272</v>
      </c>
    </row>
    <row r="53" spans="1:2">
      <c r="A53" s="16"/>
      <c r="B53" s="11" t="s">
        <v>273</v>
      </c>
    </row>
    <row r="54" spans="1:2" ht="306.75">
      <c r="A54" s="16"/>
      <c r="B54" s="12" t="s">
        <v>274</v>
      </c>
    </row>
    <row r="55" spans="1:2" ht="192">
      <c r="A55" s="16"/>
      <c r="B55" s="12" t="s">
        <v>275</v>
      </c>
    </row>
    <row r="56" spans="1:2">
      <c r="A56" s="16"/>
      <c r="B56" s="11" t="s">
        <v>276</v>
      </c>
    </row>
    <row r="57" spans="1:2" ht="319.5">
      <c r="A57" s="16"/>
      <c r="B57" s="12" t="s">
        <v>277</v>
      </c>
    </row>
    <row r="58" spans="1:2">
      <c r="A58" s="16"/>
      <c r="B58" s="11" t="s">
        <v>278</v>
      </c>
    </row>
    <row r="59" spans="1:2" ht="153.75">
      <c r="A59" s="16"/>
      <c r="B59" s="12" t="s">
        <v>279</v>
      </c>
    </row>
    <row r="60" spans="1:2">
      <c r="A60" s="16"/>
      <c r="B60" s="11" t="s">
        <v>280</v>
      </c>
    </row>
    <row r="61" spans="1:2" ht="217.5">
      <c r="A61" s="16"/>
      <c r="B61" s="12" t="s">
        <v>281</v>
      </c>
    </row>
    <row r="62" spans="1:2" ht="319.5">
      <c r="A62" s="16"/>
      <c r="B62" s="12" t="s">
        <v>282</v>
      </c>
    </row>
    <row r="63" spans="1:2">
      <c r="A63" s="16"/>
      <c r="B63" s="11" t="s">
        <v>283</v>
      </c>
    </row>
    <row r="64" spans="1:2" ht="255.75">
      <c r="A64" s="16"/>
      <c r="B64" s="12" t="s">
        <v>284</v>
      </c>
    </row>
    <row r="65" spans="1:2">
      <c r="A65" s="16"/>
      <c r="B65" s="11" t="s">
        <v>285</v>
      </c>
    </row>
    <row r="66" spans="1:2" ht="179.25">
      <c r="A66" s="16"/>
      <c r="B66" s="12" t="s">
        <v>286</v>
      </c>
    </row>
    <row r="67" spans="1:2">
      <c r="A67" s="16"/>
      <c r="B67" s="11" t="s">
        <v>287</v>
      </c>
    </row>
    <row r="68" spans="1:2" ht="102.75">
      <c r="A68" s="16"/>
      <c r="B68" s="12" t="s">
        <v>288</v>
      </c>
    </row>
    <row r="69" spans="1:2">
      <c r="A69" s="16"/>
      <c r="B69" s="14" t="s">
        <v>289</v>
      </c>
    </row>
    <row r="70" spans="1:2" ht="166.5">
      <c r="A70" s="16"/>
      <c r="B70" s="12" t="s">
        <v>290</v>
      </c>
    </row>
    <row r="71" spans="1:2">
      <c r="A71" s="16"/>
      <c r="B71" s="14" t="s">
        <v>291</v>
      </c>
    </row>
    <row r="72" spans="1:2" ht="166.5">
      <c r="A72" s="16"/>
      <c r="B72" s="13" t="s">
        <v>292</v>
      </c>
    </row>
    <row r="73" spans="1:2" ht="102.75">
      <c r="A73" s="16"/>
      <c r="B73" s="13" t="s">
        <v>293</v>
      </c>
    </row>
    <row r="74" spans="1:2" ht="26.25">
      <c r="A74" s="16"/>
      <c r="B74" s="11" t="s">
        <v>294</v>
      </c>
    </row>
    <row r="75" spans="1:2" ht="102.75">
      <c r="A75" s="16"/>
      <c r="B75" s="12" t="s">
        <v>295</v>
      </c>
    </row>
    <row r="76" spans="1:2">
      <c r="A76" s="16"/>
      <c r="B76" s="11" t="s">
        <v>296</v>
      </c>
    </row>
    <row r="77" spans="1:2" ht="153.75">
      <c r="A77" s="16"/>
      <c r="B77" s="12" t="s">
        <v>297</v>
      </c>
    </row>
    <row r="78" spans="1:2">
      <c r="A78" s="16"/>
      <c r="B78" s="11" t="s">
        <v>298</v>
      </c>
    </row>
    <row r="79" spans="1:2" ht="268.5">
      <c r="A79" s="16"/>
      <c r="B79" s="12" t="s">
        <v>299</v>
      </c>
    </row>
    <row r="80" spans="1:2" ht="141">
      <c r="A80" s="16"/>
      <c r="B80" s="12" t="s">
        <v>300</v>
      </c>
    </row>
    <row r="81" spans="1:2" ht="166.5">
      <c r="A81" s="16"/>
      <c r="B81" s="13" t="s">
        <v>301</v>
      </c>
    </row>
    <row r="82" spans="1:2">
      <c r="A82" s="16"/>
      <c r="B82" s="11" t="s">
        <v>302</v>
      </c>
    </row>
    <row r="83" spans="1:2" ht="243">
      <c r="A83" s="16"/>
      <c r="B83" s="12" t="s">
        <v>303</v>
      </c>
    </row>
    <row r="84" spans="1:2">
      <c r="A84" s="16"/>
      <c r="B84" s="4"/>
    </row>
    <row r="85" spans="1:2">
      <c r="A85" s="16"/>
      <c r="B85" s="4"/>
    </row>
    <row r="86" spans="1:2">
      <c r="A86" s="16"/>
      <c r="B86" s="11" t="s">
        <v>304</v>
      </c>
    </row>
    <row r="87" spans="1:2" ht="192">
      <c r="A87" s="16"/>
      <c r="B87" s="12" t="s">
        <v>305</v>
      </c>
    </row>
    <row r="88" spans="1:2">
      <c r="A88" s="16"/>
      <c r="B88" s="11" t="s">
        <v>306</v>
      </c>
    </row>
    <row r="89" spans="1:2" ht="115.5">
      <c r="A89" s="16"/>
      <c r="B89" s="12" t="s">
        <v>307</v>
      </c>
    </row>
    <row r="90" spans="1:2">
      <c r="A90" s="16"/>
      <c r="B90" s="11" t="s">
        <v>308</v>
      </c>
    </row>
    <row r="91" spans="1:2" ht="115.5">
      <c r="A91" s="16"/>
      <c r="B91" s="12" t="s">
        <v>309</v>
      </c>
    </row>
    <row r="92" spans="1:2" ht="26.25">
      <c r="A92" s="16"/>
      <c r="B92" s="15" t="s">
        <v>310</v>
      </c>
    </row>
    <row r="93" spans="1:2" ht="409.6">
      <c r="A93" s="16"/>
      <c r="B93" s="13" t="s">
        <v>311</v>
      </c>
    </row>
    <row r="94" spans="1:2" ht="409.6">
      <c r="A94" s="16"/>
      <c r="B94" s="13" t="s">
        <v>312</v>
      </c>
    </row>
    <row r="95" spans="1:2" ht="409.6">
      <c r="A95" s="16"/>
      <c r="B95" s="13" t="s">
        <v>313</v>
      </c>
    </row>
    <row r="96" spans="1:2" ht="408.75">
      <c r="A96" s="16"/>
      <c r="B96" s="13" t="s">
        <v>314</v>
      </c>
    </row>
  </sheetData>
  <mergeCells count="2">
    <mergeCell ref="A1:A2"/>
    <mergeCell ref="A4:A9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8" t="s">
        <v>1</v>
      </c>
      <c r="C1" s="8"/>
      <c r="D1" s="8"/>
    </row>
    <row r="2" spans="1:4" ht="30">
      <c r="A2" s="1" t="s">
        <v>166</v>
      </c>
      <c r="B2" s="1" t="s">
        <v>2</v>
      </c>
      <c r="C2" s="1" t="s">
        <v>27</v>
      </c>
      <c r="D2" s="1" t="s">
        <v>83</v>
      </c>
    </row>
    <row r="3" spans="1:4" ht="30">
      <c r="A3" s="3" t="s">
        <v>1627</v>
      </c>
      <c r="B3" s="4"/>
      <c r="C3" s="4"/>
      <c r="D3" s="4"/>
    </row>
    <row r="4" spans="1:4">
      <c r="A4" s="2" t="s">
        <v>125</v>
      </c>
      <c r="B4" s="6">
        <v>7217</v>
      </c>
      <c r="C4" s="6">
        <v>6161</v>
      </c>
      <c r="D4" s="6">
        <v>6107</v>
      </c>
    </row>
    <row r="5" spans="1:4" ht="45">
      <c r="A5" s="3" t="s">
        <v>170</v>
      </c>
      <c r="B5" s="4"/>
      <c r="C5" s="4"/>
      <c r="D5" s="4"/>
    </row>
    <row r="6" spans="1:4">
      <c r="A6" s="2" t="s">
        <v>179</v>
      </c>
      <c r="B6" s="4">
        <v>343</v>
      </c>
      <c r="C6" s="4">
        <v>271</v>
      </c>
      <c r="D6" s="4">
        <v>310</v>
      </c>
    </row>
    <row r="7" spans="1:4" ht="30">
      <c r="A7" s="2" t="s">
        <v>187</v>
      </c>
      <c r="B7" s="7">
        <v>5338</v>
      </c>
      <c r="C7" s="7">
        <v>19931</v>
      </c>
      <c r="D7" s="7">
        <v>13089</v>
      </c>
    </row>
    <row r="8" spans="1:4">
      <c r="A8" s="3" t="s">
        <v>188</v>
      </c>
      <c r="B8" s="4"/>
      <c r="C8" s="4"/>
      <c r="D8" s="4"/>
    </row>
    <row r="9" spans="1:4" ht="30">
      <c r="A9" s="2" t="s">
        <v>197</v>
      </c>
      <c r="B9" s="7">
        <v>-28083</v>
      </c>
      <c r="C9" s="7">
        <v>-49216</v>
      </c>
      <c r="D9" s="7">
        <v>-27901</v>
      </c>
    </row>
    <row r="10" spans="1:4">
      <c r="A10" s="3" t="s">
        <v>198</v>
      </c>
      <c r="B10" s="4"/>
      <c r="C10" s="4"/>
      <c r="D10" s="4"/>
    </row>
    <row r="11" spans="1:4">
      <c r="A11" s="2" t="s">
        <v>150</v>
      </c>
      <c r="B11" s="4">
        <v>0</v>
      </c>
      <c r="C11" s="4">
        <v>0</v>
      </c>
      <c r="D11" s="4">
        <v>-860</v>
      </c>
    </row>
    <row r="12" spans="1:4" ht="30">
      <c r="A12" s="2" t="s">
        <v>206</v>
      </c>
      <c r="B12" s="4">
        <v>0</v>
      </c>
      <c r="C12" s="7">
        <v>3682</v>
      </c>
      <c r="D12" s="4">
        <v>0</v>
      </c>
    </row>
    <row r="13" spans="1:4" ht="30">
      <c r="A13" s="2" t="s">
        <v>151</v>
      </c>
      <c r="B13" s="7">
        <v>-7689</v>
      </c>
      <c r="C13" s="7">
        <v>-1467</v>
      </c>
      <c r="D13" s="7">
        <v>-6159</v>
      </c>
    </row>
    <row r="14" spans="1:4">
      <c r="A14" s="2" t="s">
        <v>207</v>
      </c>
      <c r="B14" s="4">
        <v>-85</v>
      </c>
      <c r="C14" s="4">
        <v>0</v>
      </c>
      <c r="D14" s="4">
        <v>0</v>
      </c>
    </row>
    <row r="15" spans="1:4" ht="30">
      <c r="A15" s="2" t="s">
        <v>208</v>
      </c>
      <c r="B15" s="4">
        <v>-596</v>
      </c>
      <c r="C15" s="4">
        <v>-975</v>
      </c>
      <c r="D15" s="7">
        <v>-1568</v>
      </c>
    </row>
    <row r="16" spans="1:4" ht="30">
      <c r="A16" s="2" t="s">
        <v>209</v>
      </c>
      <c r="B16" s="7">
        <v>-5385</v>
      </c>
      <c r="C16" s="7">
        <v>50898</v>
      </c>
      <c r="D16" s="7">
        <v>4824</v>
      </c>
    </row>
    <row r="17" spans="1:4" ht="30">
      <c r="A17" s="2" t="s">
        <v>807</v>
      </c>
      <c r="B17" s="7">
        <v>-28130</v>
      </c>
      <c r="C17" s="7">
        <v>21613</v>
      </c>
      <c r="D17" s="7">
        <v>-9988</v>
      </c>
    </row>
    <row r="18" spans="1:4">
      <c r="A18" s="2" t="s">
        <v>1622</v>
      </c>
      <c r="B18" s="4"/>
      <c r="C18" s="4"/>
      <c r="D18" s="4"/>
    </row>
    <row r="19" spans="1:4" ht="30">
      <c r="A19" s="3" t="s">
        <v>1627</v>
      </c>
      <c r="B19" s="4"/>
      <c r="C19" s="4"/>
      <c r="D19" s="4"/>
    </row>
    <row r="20" spans="1:4">
      <c r="A20" s="2" t="s">
        <v>125</v>
      </c>
      <c r="B20" s="7">
        <v>7217</v>
      </c>
      <c r="C20" s="7">
        <v>6161</v>
      </c>
      <c r="D20" s="7">
        <v>6107</v>
      </c>
    </row>
    <row r="21" spans="1:4" ht="45">
      <c r="A21" s="3" t="s">
        <v>170</v>
      </c>
      <c r="B21" s="4"/>
      <c r="C21" s="4"/>
      <c r="D21" s="4"/>
    </row>
    <row r="22" spans="1:4" ht="30">
      <c r="A22" s="2" t="s">
        <v>1625</v>
      </c>
      <c r="B22" s="7">
        <v>-3326</v>
      </c>
      <c r="C22" s="7">
        <v>-3284</v>
      </c>
      <c r="D22" s="4">
        <v>599</v>
      </c>
    </row>
    <row r="23" spans="1:4">
      <c r="A23" s="2" t="s">
        <v>179</v>
      </c>
      <c r="B23" s="4">
        <v>343</v>
      </c>
      <c r="C23" s="4">
        <v>271</v>
      </c>
      <c r="D23" s="4">
        <v>311</v>
      </c>
    </row>
    <row r="24" spans="1:4" ht="30">
      <c r="A24" s="2" t="s">
        <v>785</v>
      </c>
      <c r="B24" s="4">
        <v>-353</v>
      </c>
      <c r="C24" s="4">
        <v>-61</v>
      </c>
      <c r="D24" s="4">
        <v>883</v>
      </c>
    </row>
    <row r="25" spans="1:4" ht="30">
      <c r="A25" s="2" t="s">
        <v>187</v>
      </c>
      <c r="B25" s="7">
        <v>3881</v>
      </c>
      <c r="C25" s="7">
        <v>3087</v>
      </c>
      <c r="D25" s="7">
        <v>7900</v>
      </c>
    </row>
    <row r="26" spans="1:4">
      <c r="A26" s="3" t="s">
        <v>188</v>
      </c>
      <c r="B26" s="4"/>
      <c r="C26" s="4"/>
      <c r="D26" s="4"/>
    </row>
    <row r="27" spans="1:4" ht="30">
      <c r="A27" s="2" t="s">
        <v>789</v>
      </c>
      <c r="B27" s="4">
        <v>0</v>
      </c>
      <c r="C27" s="4">
        <v>0</v>
      </c>
      <c r="D27" s="4">
        <v>0</v>
      </c>
    </row>
    <row r="28" spans="1:4" ht="30">
      <c r="A28" s="2" t="s">
        <v>197</v>
      </c>
      <c r="B28" s="4">
        <v>0</v>
      </c>
      <c r="C28" s="4">
        <v>0</v>
      </c>
      <c r="D28" s="4">
        <v>0</v>
      </c>
    </row>
    <row r="29" spans="1:4">
      <c r="A29" s="3" t="s">
        <v>198</v>
      </c>
      <c r="B29" s="4"/>
      <c r="C29" s="4"/>
      <c r="D29" s="4"/>
    </row>
    <row r="30" spans="1:4" ht="30">
      <c r="A30" s="2" t="s">
        <v>792</v>
      </c>
      <c r="B30" s="7">
        <v>-3000</v>
      </c>
      <c r="C30" s="7">
        <v>3000</v>
      </c>
      <c r="D30" s="4">
        <v>0</v>
      </c>
    </row>
    <row r="31" spans="1:4">
      <c r="A31" s="2" t="s">
        <v>150</v>
      </c>
      <c r="B31" s="4">
        <v>0</v>
      </c>
      <c r="C31" s="4">
        <v>0</v>
      </c>
      <c r="D31" s="4">
        <v>-860</v>
      </c>
    </row>
    <row r="32" spans="1:4" ht="30">
      <c r="A32" s="2" t="s">
        <v>206</v>
      </c>
      <c r="B32" s="4">
        <v>0</v>
      </c>
      <c r="C32" s="7">
        <v>3644</v>
      </c>
      <c r="D32" s="4">
        <v>0</v>
      </c>
    </row>
    <row r="33" spans="1:4" ht="30">
      <c r="A33" s="2" t="s">
        <v>151</v>
      </c>
      <c r="B33" s="7">
        <v>-7689</v>
      </c>
      <c r="C33" s="7">
        <v>-1467</v>
      </c>
      <c r="D33" s="7">
        <v>-6159</v>
      </c>
    </row>
    <row r="34" spans="1:4" ht="30">
      <c r="A34" s="2" t="s">
        <v>208</v>
      </c>
      <c r="B34" s="4">
        <v>-596</v>
      </c>
      <c r="C34" s="4">
        <v>-945</v>
      </c>
      <c r="D34" s="7">
        <v>-1568</v>
      </c>
    </row>
    <row r="35" spans="1:4" ht="30">
      <c r="A35" s="2" t="s">
        <v>209</v>
      </c>
      <c r="B35" s="7">
        <v>-11370</v>
      </c>
      <c r="C35" s="7">
        <v>4232</v>
      </c>
      <c r="D35" s="7">
        <v>-8587</v>
      </c>
    </row>
    <row r="36" spans="1:4" ht="30">
      <c r="A36" s="2" t="s">
        <v>807</v>
      </c>
      <c r="B36" s="7">
        <v>-7489</v>
      </c>
      <c r="C36" s="7">
        <v>7319</v>
      </c>
      <c r="D36" s="4">
        <v>-687</v>
      </c>
    </row>
    <row r="37" spans="1:4" ht="30">
      <c r="A37" s="2" t="s">
        <v>810</v>
      </c>
      <c r="B37" s="7">
        <v>9320</v>
      </c>
      <c r="C37" s="7">
        <v>2001</v>
      </c>
      <c r="D37" s="7">
        <v>2688</v>
      </c>
    </row>
    <row r="38" spans="1:4" ht="30">
      <c r="A38" s="2" t="s">
        <v>811</v>
      </c>
      <c r="B38" s="6">
        <v>1831</v>
      </c>
      <c r="C38" s="6">
        <v>9320</v>
      </c>
      <c r="D38" s="6">
        <v>200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28</v>
      </c>
      <c r="B1" s="8" t="s">
        <v>1</v>
      </c>
      <c r="C1" s="8"/>
      <c r="D1" s="8"/>
    </row>
    <row r="2" spans="1:4" ht="30">
      <c r="A2" s="1" t="s">
        <v>166</v>
      </c>
      <c r="B2" s="1" t="s">
        <v>2</v>
      </c>
      <c r="C2" s="1" t="s">
        <v>27</v>
      </c>
      <c r="D2" s="1" t="s">
        <v>83</v>
      </c>
    </row>
    <row r="3" spans="1:4" ht="30">
      <c r="A3" s="3" t="s">
        <v>813</v>
      </c>
      <c r="B3" s="4"/>
      <c r="C3" s="4"/>
      <c r="D3" s="4"/>
    </row>
    <row r="4" spans="1:4" ht="30">
      <c r="A4" s="2" t="s">
        <v>1629</v>
      </c>
      <c r="B4" s="6">
        <v>-203</v>
      </c>
      <c r="C4" s="6">
        <v>-198</v>
      </c>
      <c r="D4" s="6">
        <v>-16</v>
      </c>
    </row>
    <row r="5" spans="1:4" ht="30">
      <c r="A5" s="3" t="s">
        <v>1630</v>
      </c>
      <c r="B5" s="4"/>
      <c r="C5" s="4"/>
      <c r="D5" s="4"/>
    </row>
    <row r="6" spans="1:4" ht="30">
      <c r="A6" s="2" t="s">
        <v>819</v>
      </c>
      <c r="B6" s="7">
        <v>5051</v>
      </c>
      <c r="C6" s="7">
        <v>5944</v>
      </c>
      <c r="D6" s="7">
        <v>5641</v>
      </c>
    </row>
    <row r="7" spans="1:4" ht="30">
      <c r="A7" s="2" t="s">
        <v>841</v>
      </c>
      <c r="B7" s="4">
        <v>262</v>
      </c>
      <c r="C7" s="4">
        <v>232</v>
      </c>
      <c r="D7" s="4">
        <v>254</v>
      </c>
    </row>
    <row r="8" spans="1:4">
      <c r="A8" s="2" t="s">
        <v>821</v>
      </c>
      <c r="B8" s="4">
        <v>742</v>
      </c>
      <c r="C8" s="4">
        <v>-279</v>
      </c>
      <c r="D8" s="4">
        <v>359</v>
      </c>
    </row>
    <row r="9" spans="1:4">
      <c r="A9" s="2" t="s">
        <v>1631</v>
      </c>
      <c r="B9" s="4">
        <v>-771</v>
      </c>
      <c r="C9" s="4">
        <v>-846</v>
      </c>
      <c r="D9" s="4">
        <v>-310</v>
      </c>
    </row>
    <row r="10" spans="1:4" ht="30">
      <c r="A10" s="2" t="s">
        <v>827</v>
      </c>
      <c r="B10" s="7">
        <v>5284</v>
      </c>
      <c r="C10" s="7">
        <v>5051</v>
      </c>
      <c r="D10" s="7">
        <v>5944</v>
      </c>
    </row>
    <row r="11" spans="1:4" ht="30">
      <c r="A11" s="3" t="s">
        <v>1632</v>
      </c>
      <c r="B11" s="4"/>
      <c r="C11" s="4"/>
      <c r="D11" s="4"/>
    </row>
    <row r="12" spans="1:4" ht="30">
      <c r="A12" s="2" t="s">
        <v>829</v>
      </c>
      <c r="B12" s="7">
        <v>5736</v>
      </c>
      <c r="C12" s="7">
        <v>5678</v>
      </c>
      <c r="D12" s="7">
        <v>5251</v>
      </c>
    </row>
    <row r="13" spans="1:4">
      <c r="A13" s="2" t="s">
        <v>830</v>
      </c>
      <c r="B13" s="4">
        <v>481</v>
      </c>
      <c r="C13" s="4">
        <v>904</v>
      </c>
      <c r="D13" s="4">
        <v>237</v>
      </c>
    </row>
    <row r="14" spans="1:4">
      <c r="A14" s="2" t="s">
        <v>831</v>
      </c>
      <c r="B14" s="4">
        <v>0</v>
      </c>
      <c r="C14" s="4">
        <v>0</v>
      </c>
      <c r="D14" s="4">
        <v>500</v>
      </c>
    </row>
    <row r="15" spans="1:4">
      <c r="A15" s="2" t="s">
        <v>1631</v>
      </c>
      <c r="B15" s="4">
        <v>-771</v>
      </c>
      <c r="C15" s="4">
        <v>-846</v>
      </c>
      <c r="D15" s="4">
        <v>-310</v>
      </c>
    </row>
    <row r="16" spans="1:4">
      <c r="A16" s="2" t="s">
        <v>832</v>
      </c>
      <c r="B16" s="7">
        <v>5446</v>
      </c>
      <c r="C16" s="7">
        <v>5736</v>
      </c>
      <c r="D16" s="7">
        <v>5678</v>
      </c>
    </row>
    <row r="17" spans="1:4" ht="30">
      <c r="A17" s="2" t="s">
        <v>833</v>
      </c>
      <c r="B17" s="6">
        <v>161</v>
      </c>
      <c r="C17" s="6">
        <v>685</v>
      </c>
      <c r="D17" s="6">
        <v>-26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633</v>
      </c>
      <c r="B1" s="8" t="s">
        <v>2</v>
      </c>
      <c r="C1" s="8" t="s">
        <v>27</v>
      </c>
    </row>
    <row r="2" spans="1:3" ht="30">
      <c r="A2" s="1" t="s">
        <v>166</v>
      </c>
      <c r="B2" s="8"/>
      <c r="C2" s="8"/>
    </row>
    <row r="3" spans="1:3" ht="30">
      <c r="A3" s="3" t="s">
        <v>813</v>
      </c>
      <c r="B3" s="4"/>
      <c r="C3" s="4"/>
    </row>
    <row r="4" spans="1:3">
      <c r="A4" s="2" t="s">
        <v>1634</v>
      </c>
      <c r="B4" s="6">
        <v>2286</v>
      </c>
      <c r="C4" s="6">
        <v>1964</v>
      </c>
    </row>
    <row r="5" spans="1:3">
      <c r="A5" s="2" t="s">
        <v>837</v>
      </c>
      <c r="B5" s="4">
        <v>0</v>
      </c>
      <c r="C5" s="4">
        <v>0</v>
      </c>
    </row>
    <row r="6" spans="1:3">
      <c r="A6" s="2" t="s">
        <v>1635</v>
      </c>
      <c r="B6" s="6">
        <v>2286</v>
      </c>
      <c r="C6" s="6">
        <v>196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36</v>
      </c>
      <c r="B1" s="8" t="s">
        <v>1</v>
      </c>
      <c r="C1" s="8"/>
      <c r="D1" s="8"/>
    </row>
    <row r="2" spans="1:4" ht="30">
      <c r="A2" s="1" t="s">
        <v>166</v>
      </c>
      <c r="B2" s="1" t="s">
        <v>2</v>
      </c>
      <c r="C2" s="1" t="s">
        <v>27</v>
      </c>
      <c r="D2" s="1" t="s">
        <v>83</v>
      </c>
    </row>
    <row r="3" spans="1:4" ht="30">
      <c r="A3" s="3" t="s">
        <v>813</v>
      </c>
      <c r="B3" s="4"/>
      <c r="C3" s="4"/>
      <c r="D3" s="4"/>
    </row>
    <row r="4" spans="1:4" ht="30">
      <c r="A4" s="2" t="s">
        <v>841</v>
      </c>
      <c r="B4" s="6">
        <v>-262</v>
      </c>
      <c r="C4" s="6">
        <v>-232</v>
      </c>
      <c r="D4" s="6">
        <v>-254</v>
      </c>
    </row>
    <row r="5" spans="1:4">
      <c r="A5" s="2" t="s">
        <v>844</v>
      </c>
      <c r="B5" s="4">
        <v>419</v>
      </c>
      <c r="C5" s="4">
        <v>414</v>
      </c>
      <c r="D5" s="4">
        <v>383</v>
      </c>
    </row>
    <row r="6" spans="1:4">
      <c r="A6" s="2" t="s">
        <v>1637</v>
      </c>
      <c r="B6" s="4">
        <v>-161</v>
      </c>
      <c r="C6" s="4">
        <v>-227</v>
      </c>
      <c r="D6" s="4">
        <v>-145</v>
      </c>
    </row>
    <row r="7" spans="1:4">
      <c r="A7" s="2" t="s">
        <v>840</v>
      </c>
      <c r="B7" s="4">
        <v>-4</v>
      </c>
      <c r="C7" s="4">
        <v>-45</v>
      </c>
      <c r="D7" s="4">
        <v>-16</v>
      </c>
    </row>
    <row r="8" spans="1:4">
      <c r="A8" s="2" t="s">
        <v>852</v>
      </c>
      <c r="B8" s="4">
        <v>-199</v>
      </c>
      <c r="C8" s="4">
        <v>-153</v>
      </c>
      <c r="D8" s="4">
        <v>0</v>
      </c>
    </row>
    <row r="9" spans="1:4">
      <c r="A9" s="2" t="s">
        <v>1638</v>
      </c>
      <c r="B9" s="6">
        <v>-203</v>
      </c>
      <c r="C9" s="6">
        <v>-198</v>
      </c>
      <c r="D9" s="6">
        <v>-1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39</v>
      </c>
      <c r="B1" s="8" t="s">
        <v>1</v>
      </c>
      <c r="C1" s="8"/>
      <c r="D1" s="8"/>
    </row>
    <row r="2" spans="1:4" ht="30">
      <c r="A2" s="1" t="s">
        <v>166</v>
      </c>
      <c r="B2" s="1" t="s">
        <v>2</v>
      </c>
      <c r="C2" s="1" t="s">
        <v>27</v>
      </c>
      <c r="D2" s="1" t="s">
        <v>83</v>
      </c>
    </row>
    <row r="3" spans="1:4" ht="30">
      <c r="A3" s="3" t="s">
        <v>813</v>
      </c>
      <c r="B3" s="4"/>
      <c r="C3" s="4"/>
      <c r="D3" s="4"/>
    </row>
    <row r="4" spans="1:4" ht="30">
      <c r="A4" s="2" t="s">
        <v>1640</v>
      </c>
      <c r="B4" s="6">
        <v>-161</v>
      </c>
      <c r="C4" s="6">
        <v>-227</v>
      </c>
      <c r="D4" s="6">
        <v>-145</v>
      </c>
    </row>
    <row r="5" spans="1:4">
      <c r="A5" s="2" t="s">
        <v>1641</v>
      </c>
      <c r="B5" s="4">
        <v>483</v>
      </c>
      <c r="C5" s="4">
        <v>-923</v>
      </c>
      <c r="D5" s="4">
        <v>504</v>
      </c>
    </row>
    <row r="6" spans="1:4" ht="30">
      <c r="A6" s="2" t="s">
        <v>1642</v>
      </c>
      <c r="B6" s="4">
        <v>322</v>
      </c>
      <c r="C6" s="7">
        <v>-1150</v>
      </c>
      <c r="D6" s="4">
        <v>359</v>
      </c>
    </row>
    <row r="7" spans="1:4">
      <c r="A7" s="2" t="s">
        <v>864</v>
      </c>
      <c r="B7" s="4">
        <v>-109</v>
      </c>
      <c r="C7" s="4">
        <v>391</v>
      </c>
      <c r="D7" s="4">
        <v>-122</v>
      </c>
    </row>
    <row r="8" spans="1:4">
      <c r="A8" s="2" t="s">
        <v>867</v>
      </c>
      <c r="B8" s="6">
        <v>213</v>
      </c>
      <c r="C8" s="6">
        <v>-759</v>
      </c>
      <c r="D8" s="6">
        <v>23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643</v>
      </c>
      <c r="B1" s="8" t="s">
        <v>1</v>
      </c>
      <c r="C1" s="8"/>
      <c r="D1" s="8"/>
    </row>
    <row r="2" spans="1:4">
      <c r="A2" s="8"/>
      <c r="B2" s="1" t="s">
        <v>2</v>
      </c>
      <c r="C2" s="1" t="s">
        <v>27</v>
      </c>
      <c r="D2" s="1" t="s">
        <v>83</v>
      </c>
    </row>
    <row r="3" spans="1:4" ht="30">
      <c r="A3" s="3" t="s">
        <v>813</v>
      </c>
      <c r="B3" s="4"/>
      <c r="C3" s="4"/>
      <c r="D3" s="4"/>
    </row>
    <row r="4" spans="1:4">
      <c r="A4" s="2" t="s">
        <v>871</v>
      </c>
      <c r="B4" s="339">
        <v>4.02E-2</v>
      </c>
      <c r="C4" s="339">
        <v>0.05</v>
      </c>
      <c r="D4" s="339">
        <v>0.04</v>
      </c>
    </row>
    <row r="5" spans="1:4">
      <c r="A5" s="2" t="s">
        <v>875</v>
      </c>
      <c r="B5" s="339">
        <v>0</v>
      </c>
      <c r="C5" s="339">
        <v>0</v>
      </c>
      <c r="D5" s="339">
        <v>0</v>
      </c>
    </row>
    <row r="6" spans="1:4">
      <c r="A6" s="2" t="s">
        <v>871</v>
      </c>
      <c r="B6" s="339">
        <v>0.05</v>
      </c>
      <c r="C6" s="339">
        <v>0.04</v>
      </c>
      <c r="D6" s="339">
        <v>4.4999999999999998E-2</v>
      </c>
    </row>
    <row r="7" spans="1:4" ht="30">
      <c r="A7" s="2" t="s">
        <v>874</v>
      </c>
      <c r="B7" s="339">
        <v>7.4999999999999997E-2</v>
      </c>
      <c r="C7" s="339">
        <v>7.4999999999999997E-2</v>
      </c>
      <c r="D7" s="339">
        <v>7.4999999999999997E-2</v>
      </c>
    </row>
    <row r="8" spans="1:4">
      <c r="A8" s="2" t="s">
        <v>875</v>
      </c>
      <c r="B8" s="339">
        <v>0</v>
      </c>
      <c r="C8" s="339">
        <v>0</v>
      </c>
      <c r="D8" s="339">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1644</v>
      </c>
      <c r="B1" s="1" t="s">
        <v>1</v>
      </c>
      <c r="C1" s="1"/>
      <c r="D1" s="1"/>
    </row>
    <row r="2" spans="1:4">
      <c r="A2" s="8"/>
      <c r="B2" s="1" t="s">
        <v>2</v>
      </c>
      <c r="C2" s="1" t="s">
        <v>27</v>
      </c>
      <c r="D2" s="1" t="s">
        <v>83</v>
      </c>
    </row>
    <row r="3" spans="1:4" ht="30">
      <c r="A3" s="3" t="s">
        <v>1645</v>
      </c>
      <c r="B3" s="4"/>
      <c r="C3" s="4"/>
      <c r="D3" s="4"/>
    </row>
    <row r="4" spans="1:4">
      <c r="A4" s="2" t="s">
        <v>1646</v>
      </c>
      <c r="B4" s="339">
        <v>1</v>
      </c>
      <c r="C4" s="339">
        <v>1</v>
      </c>
      <c r="D4" s="339">
        <v>1</v>
      </c>
    </row>
    <row r="5" spans="1:4">
      <c r="A5" s="2" t="s">
        <v>1647</v>
      </c>
      <c r="B5" s="339">
        <v>0.4</v>
      </c>
      <c r="C5" s="4"/>
      <c r="D5" s="4"/>
    </row>
    <row r="6" spans="1:4">
      <c r="A6" s="2" t="s">
        <v>380</v>
      </c>
      <c r="B6" s="4"/>
      <c r="C6" s="4"/>
      <c r="D6" s="4"/>
    </row>
    <row r="7" spans="1:4" ht="30">
      <c r="A7" s="3" t="s">
        <v>1645</v>
      </c>
      <c r="B7" s="4"/>
      <c r="C7" s="4"/>
      <c r="D7" s="4"/>
    </row>
    <row r="8" spans="1:4">
      <c r="A8" s="2" t="s">
        <v>1646</v>
      </c>
      <c r="B8" s="339">
        <v>0.627</v>
      </c>
      <c r="C8" s="339">
        <v>0.73499999999999999</v>
      </c>
      <c r="D8" s="339">
        <v>0.70099999999999996</v>
      </c>
    </row>
    <row r="9" spans="1:4">
      <c r="A9" s="2" t="s">
        <v>1647</v>
      </c>
      <c r="B9" s="339">
        <v>0.6</v>
      </c>
      <c r="C9" s="4"/>
      <c r="D9" s="4"/>
    </row>
    <row r="10" spans="1:4">
      <c r="A10" s="2" t="s">
        <v>1648</v>
      </c>
      <c r="B10" s="4"/>
      <c r="C10" s="4"/>
      <c r="D10" s="4"/>
    </row>
    <row r="11" spans="1:4" ht="30">
      <c r="A11" s="3" t="s">
        <v>1645</v>
      </c>
      <c r="B11" s="4"/>
      <c r="C11" s="4"/>
      <c r="D11" s="4"/>
    </row>
    <row r="12" spans="1:4">
      <c r="A12" s="2" t="s">
        <v>1646</v>
      </c>
      <c r="B12" s="339">
        <v>0.33600000000000002</v>
      </c>
      <c r="C12" s="339">
        <v>0.25</v>
      </c>
      <c r="D12" s="339">
        <v>0.27600000000000002</v>
      </c>
    </row>
    <row r="13" spans="1:4">
      <c r="A13" s="2" t="s">
        <v>1649</v>
      </c>
      <c r="B13" s="4"/>
      <c r="C13" s="4"/>
      <c r="D13" s="4"/>
    </row>
    <row r="14" spans="1:4" ht="30">
      <c r="A14" s="3" t="s">
        <v>1645</v>
      </c>
      <c r="B14" s="4"/>
      <c r="C14" s="4"/>
      <c r="D14" s="4"/>
    </row>
    <row r="15" spans="1:4">
      <c r="A15" s="2" t="s">
        <v>1646</v>
      </c>
      <c r="B15" s="339">
        <v>3.6999999999999998E-2</v>
      </c>
      <c r="C15" s="339">
        <v>1.4999999999999999E-2</v>
      </c>
      <c r="D15" s="339">
        <v>2.3E-2</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45">
      <c r="A1" s="1" t="s">
        <v>1650</v>
      </c>
      <c r="B1" s="8" t="s">
        <v>2</v>
      </c>
      <c r="C1" s="8" t="s">
        <v>27</v>
      </c>
      <c r="D1" s="8" t="s">
        <v>83</v>
      </c>
      <c r="E1" s="8" t="s">
        <v>1617</v>
      </c>
    </row>
    <row r="2" spans="1:5" ht="30">
      <c r="A2" s="1" t="s">
        <v>166</v>
      </c>
      <c r="B2" s="8"/>
      <c r="C2" s="8"/>
      <c r="D2" s="8"/>
      <c r="E2" s="8"/>
    </row>
    <row r="3" spans="1:5" ht="30">
      <c r="A3" s="3" t="s">
        <v>1645</v>
      </c>
      <c r="B3" s="4"/>
      <c r="C3" s="4"/>
      <c r="D3" s="4"/>
      <c r="E3" s="4"/>
    </row>
    <row r="4" spans="1:5" ht="30">
      <c r="A4" s="2" t="s">
        <v>1651</v>
      </c>
      <c r="B4" s="6">
        <v>5446</v>
      </c>
      <c r="C4" s="6">
        <v>5736</v>
      </c>
      <c r="D4" s="6">
        <v>5678</v>
      </c>
      <c r="E4" s="6">
        <v>5251</v>
      </c>
    </row>
    <row r="5" spans="1:5">
      <c r="A5" s="2" t="s">
        <v>1652</v>
      </c>
      <c r="B5" s="4"/>
      <c r="C5" s="4"/>
      <c r="D5" s="4"/>
      <c r="E5" s="4"/>
    </row>
    <row r="6" spans="1:5" ht="30">
      <c r="A6" s="3" t="s">
        <v>1645</v>
      </c>
      <c r="B6" s="4"/>
      <c r="C6" s="4"/>
      <c r="D6" s="4"/>
      <c r="E6" s="4"/>
    </row>
    <row r="7" spans="1:5" ht="30">
      <c r="A7" s="2" t="s">
        <v>1651</v>
      </c>
      <c r="B7" s="7">
        <v>1442</v>
      </c>
      <c r="C7" s="4"/>
      <c r="D7" s="4"/>
      <c r="E7" s="4"/>
    </row>
    <row r="8" spans="1:5">
      <c r="A8" s="2" t="s">
        <v>1653</v>
      </c>
      <c r="B8" s="4"/>
      <c r="C8" s="4"/>
      <c r="D8" s="4"/>
      <c r="E8" s="4"/>
    </row>
    <row r="9" spans="1:5" ht="30">
      <c r="A9" s="3" t="s">
        <v>1645</v>
      </c>
      <c r="B9" s="4"/>
      <c r="C9" s="4"/>
      <c r="D9" s="4"/>
      <c r="E9" s="4"/>
    </row>
    <row r="10" spans="1:5" ht="30">
      <c r="A10" s="2" t="s">
        <v>1651</v>
      </c>
      <c r="B10" s="4">
        <v>0</v>
      </c>
      <c r="C10" s="4"/>
      <c r="D10" s="4"/>
      <c r="E10" s="4"/>
    </row>
    <row r="11" spans="1:5">
      <c r="A11" s="2" t="s">
        <v>1654</v>
      </c>
      <c r="B11" s="4"/>
      <c r="C11" s="4"/>
      <c r="D11" s="4"/>
      <c r="E11" s="4"/>
    </row>
    <row r="12" spans="1:5" ht="30">
      <c r="A12" s="3" t="s">
        <v>1645</v>
      </c>
      <c r="B12" s="4"/>
      <c r="C12" s="4"/>
      <c r="D12" s="4"/>
      <c r="E12" s="4"/>
    </row>
    <row r="13" spans="1:5" ht="30">
      <c r="A13" s="2" t="s">
        <v>1651</v>
      </c>
      <c r="B13" s="7">
        <v>4004</v>
      </c>
      <c r="C13" s="4"/>
      <c r="D13" s="4"/>
      <c r="E13" s="4"/>
    </row>
    <row r="14" spans="1:5">
      <c r="A14" s="2" t="s">
        <v>1649</v>
      </c>
      <c r="B14" s="4"/>
      <c r="C14" s="4"/>
      <c r="D14" s="4"/>
      <c r="E14" s="4"/>
    </row>
    <row r="15" spans="1:5" ht="30">
      <c r="A15" s="3" t="s">
        <v>1645</v>
      </c>
      <c r="B15" s="4"/>
      <c r="C15" s="4"/>
      <c r="D15" s="4"/>
      <c r="E15" s="4"/>
    </row>
    <row r="16" spans="1:5" ht="30">
      <c r="A16" s="2" t="s">
        <v>1651</v>
      </c>
      <c r="B16" s="4">
        <v>199</v>
      </c>
      <c r="C16" s="4"/>
      <c r="D16" s="4"/>
      <c r="E16" s="4"/>
    </row>
    <row r="17" spans="1:5" ht="30">
      <c r="A17" s="2" t="s">
        <v>1655</v>
      </c>
      <c r="B17" s="4"/>
      <c r="C17" s="4"/>
      <c r="D17" s="4"/>
      <c r="E17" s="4"/>
    </row>
    <row r="18" spans="1:5" ht="30">
      <c r="A18" s="3" t="s">
        <v>1645</v>
      </c>
      <c r="B18" s="4"/>
      <c r="C18" s="4"/>
      <c r="D18" s="4"/>
      <c r="E18" s="4"/>
    </row>
    <row r="19" spans="1:5" ht="30">
      <c r="A19" s="2" t="s">
        <v>1651</v>
      </c>
      <c r="B19" s="4">
        <v>0</v>
      </c>
      <c r="C19" s="4"/>
      <c r="D19" s="4"/>
      <c r="E19" s="4"/>
    </row>
    <row r="20" spans="1:5" ht="30">
      <c r="A20" s="2" t="s">
        <v>1656</v>
      </c>
      <c r="B20" s="4"/>
      <c r="C20" s="4"/>
      <c r="D20" s="4"/>
      <c r="E20" s="4"/>
    </row>
    <row r="21" spans="1:5" ht="30">
      <c r="A21" s="3" t="s">
        <v>1645</v>
      </c>
      <c r="B21" s="4"/>
      <c r="C21" s="4"/>
      <c r="D21" s="4"/>
      <c r="E21" s="4"/>
    </row>
    <row r="22" spans="1:5" ht="30">
      <c r="A22" s="2" t="s">
        <v>1651</v>
      </c>
      <c r="B22" s="4">
        <v>0</v>
      </c>
      <c r="C22" s="4"/>
      <c r="D22" s="4"/>
      <c r="E22" s="4"/>
    </row>
    <row r="23" spans="1:5" ht="30">
      <c r="A23" s="2" t="s">
        <v>1657</v>
      </c>
      <c r="B23" s="4"/>
      <c r="C23" s="4"/>
      <c r="D23" s="4"/>
      <c r="E23" s="4"/>
    </row>
    <row r="24" spans="1:5" ht="30">
      <c r="A24" s="3" t="s">
        <v>1645</v>
      </c>
      <c r="B24" s="4"/>
      <c r="C24" s="4"/>
      <c r="D24" s="4"/>
      <c r="E24" s="4"/>
    </row>
    <row r="25" spans="1:5" ht="30">
      <c r="A25" s="2" t="s">
        <v>1651</v>
      </c>
      <c r="B25" s="4">
        <v>199</v>
      </c>
      <c r="C25" s="4"/>
      <c r="D25" s="4"/>
      <c r="E25" s="4"/>
    </row>
    <row r="26" spans="1:5">
      <c r="A26" s="2" t="s">
        <v>380</v>
      </c>
      <c r="B26" s="4"/>
      <c r="C26" s="4"/>
      <c r="D26" s="4"/>
      <c r="E26" s="4"/>
    </row>
    <row r="27" spans="1:5" ht="30">
      <c r="A27" s="3" t="s">
        <v>1645</v>
      </c>
      <c r="B27" s="4"/>
      <c r="C27" s="4"/>
      <c r="D27" s="4"/>
      <c r="E27" s="4"/>
    </row>
    <row r="28" spans="1:5" ht="30">
      <c r="A28" s="2" t="s">
        <v>1651</v>
      </c>
      <c r="B28" s="7">
        <v>3805</v>
      </c>
      <c r="C28" s="4"/>
      <c r="D28" s="4"/>
      <c r="E28" s="4"/>
    </row>
    <row r="29" spans="1:5" ht="30">
      <c r="A29" s="2" t="s">
        <v>1658</v>
      </c>
      <c r="B29" s="4"/>
      <c r="C29" s="4"/>
      <c r="D29" s="4"/>
      <c r="E29" s="4"/>
    </row>
    <row r="30" spans="1:5" ht="30">
      <c r="A30" s="3" t="s">
        <v>1645</v>
      </c>
      <c r="B30" s="4"/>
      <c r="C30" s="4"/>
      <c r="D30" s="4"/>
      <c r="E30" s="4"/>
    </row>
    <row r="31" spans="1:5" ht="30">
      <c r="A31" s="2" t="s">
        <v>1651</v>
      </c>
      <c r="B31" s="4">
        <v>0</v>
      </c>
      <c r="C31" s="4"/>
      <c r="D31" s="4"/>
      <c r="E31" s="4"/>
    </row>
    <row r="32" spans="1:5" ht="30">
      <c r="A32" s="2" t="s">
        <v>1659</v>
      </c>
      <c r="B32" s="4"/>
      <c r="C32" s="4"/>
      <c r="D32" s="4"/>
      <c r="E32" s="4"/>
    </row>
    <row r="33" spans="1:5" ht="30">
      <c r="A33" s="3" t="s">
        <v>1645</v>
      </c>
      <c r="B33" s="4"/>
      <c r="C33" s="4"/>
      <c r="D33" s="4"/>
      <c r="E33" s="4"/>
    </row>
    <row r="34" spans="1:5" ht="30">
      <c r="A34" s="2" t="s">
        <v>1651</v>
      </c>
      <c r="B34" s="4">
        <v>0</v>
      </c>
      <c r="C34" s="4"/>
      <c r="D34" s="4"/>
      <c r="E34" s="4"/>
    </row>
    <row r="35" spans="1:5" ht="30">
      <c r="A35" s="2" t="s">
        <v>1660</v>
      </c>
      <c r="B35" s="4"/>
      <c r="C35" s="4"/>
      <c r="D35" s="4"/>
      <c r="E35" s="4"/>
    </row>
    <row r="36" spans="1:5" ht="30">
      <c r="A36" s="3" t="s">
        <v>1645</v>
      </c>
      <c r="B36" s="4"/>
      <c r="C36" s="4"/>
      <c r="D36" s="4"/>
      <c r="E36" s="4"/>
    </row>
    <row r="37" spans="1:5" ht="30">
      <c r="A37" s="2" t="s">
        <v>1651</v>
      </c>
      <c r="B37" s="7">
        <v>3805</v>
      </c>
      <c r="C37" s="4"/>
      <c r="D37" s="4"/>
      <c r="E37" s="4"/>
    </row>
    <row r="38" spans="1:5">
      <c r="A38" s="2" t="s">
        <v>1661</v>
      </c>
      <c r="B38" s="4"/>
      <c r="C38" s="4"/>
      <c r="D38" s="4"/>
      <c r="E38" s="4"/>
    </row>
    <row r="39" spans="1:5" ht="30">
      <c r="A39" s="3" t="s">
        <v>1645</v>
      </c>
      <c r="B39" s="4"/>
      <c r="C39" s="4"/>
      <c r="D39" s="4"/>
      <c r="E39" s="4"/>
    </row>
    <row r="40" spans="1:5" ht="30">
      <c r="A40" s="2" t="s">
        <v>1651</v>
      </c>
      <c r="B40" s="7">
        <v>1442</v>
      </c>
      <c r="C40" s="4"/>
      <c r="D40" s="4"/>
      <c r="E40" s="4"/>
    </row>
    <row r="41" spans="1:5" ht="30">
      <c r="A41" s="2" t="s">
        <v>1662</v>
      </c>
      <c r="B41" s="4"/>
      <c r="C41" s="4"/>
      <c r="D41" s="4"/>
      <c r="E41" s="4"/>
    </row>
    <row r="42" spans="1:5" ht="30">
      <c r="A42" s="3" t="s">
        <v>1645</v>
      </c>
      <c r="B42" s="4"/>
      <c r="C42" s="4"/>
      <c r="D42" s="4"/>
      <c r="E42" s="4"/>
    </row>
    <row r="43" spans="1:5" ht="30">
      <c r="A43" s="2" t="s">
        <v>1651</v>
      </c>
      <c r="B43" s="7">
        <v>1442</v>
      </c>
      <c r="C43" s="4"/>
      <c r="D43" s="4"/>
      <c r="E43" s="4"/>
    </row>
    <row r="44" spans="1:5" ht="30">
      <c r="A44" s="2" t="s">
        <v>1663</v>
      </c>
      <c r="B44" s="4"/>
      <c r="C44" s="4"/>
      <c r="D44" s="4"/>
      <c r="E44" s="4"/>
    </row>
    <row r="45" spans="1:5" ht="30">
      <c r="A45" s="3" t="s">
        <v>1645</v>
      </c>
      <c r="B45" s="4"/>
      <c r="C45" s="4"/>
      <c r="D45" s="4"/>
      <c r="E45" s="4"/>
    </row>
    <row r="46" spans="1:5" ht="30">
      <c r="A46" s="2" t="s">
        <v>1651</v>
      </c>
      <c r="B46" s="4">
        <v>0</v>
      </c>
      <c r="C46" s="4"/>
      <c r="D46" s="4"/>
      <c r="E46" s="4"/>
    </row>
    <row r="47" spans="1:5" ht="30">
      <c r="A47" s="2" t="s">
        <v>1664</v>
      </c>
      <c r="B47" s="4"/>
      <c r="C47" s="4"/>
      <c r="D47" s="4"/>
      <c r="E47" s="4"/>
    </row>
    <row r="48" spans="1:5" ht="30">
      <c r="A48" s="3" t="s">
        <v>1645</v>
      </c>
      <c r="B48" s="4"/>
      <c r="C48" s="4"/>
      <c r="D48" s="4"/>
      <c r="E48" s="4"/>
    </row>
    <row r="49" spans="1:5" ht="30">
      <c r="A49" s="2" t="s">
        <v>1651</v>
      </c>
      <c r="B49" s="6">
        <v>0</v>
      </c>
      <c r="C49" s="4"/>
      <c r="D49" s="4"/>
      <c r="E49" s="4"/>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665</v>
      </c>
      <c r="B1" s="1" t="s">
        <v>2</v>
      </c>
    </row>
    <row r="2" spans="1:2" ht="30">
      <c r="A2" s="3" t="s">
        <v>813</v>
      </c>
      <c r="B2" s="4"/>
    </row>
    <row r="3" spans="1:2">
      <c r="A3" s="2">
        <v>2013</v>
      </c>
      <c r="B3" s="6">
        <v>296000</v>
      </c>
    </row>
    <row r="4" spans="1:2">
      <c r="A4" s="2">
        <v>2014</v>
      </c>
      <c r="B4" s="7">
        <v>285000</v>
      </c>
    </row>
    <row r="5" spans="1:2">
      <c r="A5" s="2">
        <v>2015</v>
      </c>
      <c r="B5" s="7">
        <v>279000</v>
      </c>
    </row>
    <row r="6" spans="1:2">
      <c r="A6" s="2">
        <v>2016</v>
      </c>
      <c r="B6" s="7">
        <v>288000</v>
      </c>
    </row>
    <row r="7" spans="1:2">
      <c r="A7" s="2">
        <v>2017</v>
      </c>
      <c r="B7" s="7">
        <v>275000</v>
      </c>
    </row>
    <row r="8" spans="1:2">
      <c r="A8" s="2" t="s">
        <v>1460</v>
      </c>
      <c r="B8" s="6">
        <v>1191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666</v>
      </c>
      <c r="B1" s="8" t="s">
        <v>1</v>
      </c>
      <c r="C1" s="8"/>
      <c r="D1" s="8"/>
      <c r="E1" s="1"/>
    </row>
    <row r="2" spans="1:5" ht="30">
      <c r="A2" s="1" t="s">
        <v>166</v>
      </c>
      <c r="B2" s="1" t="s">
        <v>2</v>
      </c>
      <c r="C2" s="1" t="s">
        <v>27</v>
      </c>
      <c r="D2" s="1" t="s">
        <v>83</v>
      </c>
      <c r="E2" s="1" t="s">
        <v>1617</v>
      </c>
    </row>
    <row r="3" spans="1:5" ht="30">
      <c r="A3" s="3" t="s">
        <v>1645</v>
      </c>
      <c r="B3" s="4"/>
      <c r="C3" s="4"/>
      <c r="D3" s="4"/>
      <c r="E3" s="4"/>
    </row>
    <row r="4" spans="1:5" ht="30">
      <c r="A4" s="2" t="s">
        <v>1667</v>
      </c>
      <c r="B4" s="6">
        <v>5284</v>
      </c>
      <c r="C4" s="6">
        <v>5051</v>
      </c>
      <c r="D4" s="6">
        <v>5944</v>
      </c>
      <c r="E4" s="6">
        <v>5641</v>
      </c>
    </row>
    <row r="5" spans="1:5" ht="30">
      <c r="A5" s="2" t="s">
        <v>1668</v>
      </c>
      <c r="B5" s="4">
        <v>-203</v>
      </c>
      <c r="C5" s="4">
        <v>-198</v>
      </c>
      <c r="D5" s="4">
        <v>-16</v>
      </c>
      <c r="E5" s="4"/>
    </row>
    <row r="6" spans="1:5" ht="30">
      <c r="A6" s="2" t="s">
        <v>1669</v>
      </c>
      <c r="B6" s="4" t="s">
        <v>1670</v>
      </c>
      <c r="C6" s="4"/>
      <c r="D6" s="4"/>
      <c r="E6" s="4"/>
    </row>
    <row r="7" spans="1:5">
      <c r="A7" s="2" t="s">
        <v>1671</v>
      </c>
      <c r="B7" s="4">
        <v>86</v>
      </c>
      <c r="C7" s="4">
        <v>751</v>
      </c>
      <c r="D7" s="4">
        <v>459</v>
      </c>
      <c r="E7" s="4"/>
    </row>
    <row r="8" spans="1:5">
      <c r="A8" s="2" t="s">
        <v>1672</v>
      </c>
      <c r="B8" s="7">
        <v>1618</v>
      </c>
      <c r="C8" s="7">
        <v>1552</v>
      </c>
      <c r="D8" s="4"/>
      <c r="E8" s="4"/>
    </row>
    <row r="9" spans="1:5" ht="30">
      <c r="A9" s="2" t="s">
        <v>1673</v>
      </c>
      <c r="B9" s="4"/>
      <c r="C9" s="4"/>
      <c r="D9" s="4"/>
      <c r="E9" s="4"/>
    </row>
    <row r="10" spans="1:5" ht="30">
      <c r="A10" s="3" t="s">
        <v>1645</v>
      </c>
      <c r="B10" s="4"/>
      <c r="C10" s="4"/>
      <c r="D10" s="4"/>
      <c r="E10" s="4"/>
    </row>
    <row r="11" spans="1:5" ht="30">
      <c r="A11" s="2" t="s">
        <v>1668</v>
      </c>
      <c r="B11" s="6">
        <v>31</v>
      </c>
      <c r="C11" s="6">
        <v>712</v>
      </c>
      <c r="D11" s="4"/>
      <c r="E11"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INC</vt:lpstr>
      <vt:lpstr>CONSOLIDATED_STATEMENTS_OF_SHA</vt:lpstr>
      <vt:lpstr>CONSOLIDATED_STATEMENTS_OF_SHA1</vt:lpstr>
      <vt:lpstr>CONSOLIDATED_STATEMENTS_OF_CAS</vt:lpstr>
      <vt:lpstr>Consolidated_Statements_of_Com</vt:lpstr>
      <vt:lpstr>Summary_of_Significant_Account</vt:lpstr>
      <vt:lpstr>Earnings_Loss_Per_Common_Share</vt:lpstr>
      <vt:lpstr>Cash_and_Due_from_Banks</vt:lpstr>
      <vt:lpstr>Goodwill_and_Intangible_Assets</vt:lpstr>
      <vt:lpstr>Securities</vt:lpstr>
      <vt:lpstr>Transactions_with_Related_Part</vt:lpstr>
      <vt:lpstr>Loans_and_Allowance_for_Loan_L</vt:lpstr>
      <vt:lpstr>Bank_Premises_Equipment_and_Le</vt:lpstr>
      <vt:lpstr>Deposits</vt:lpstr>
      <vt:lpstr>ShortTerm_Borrowings</vt:lpstr>
      <vt:lpstr>Federal_Home_Loan_Bank_Advance</vt:lpstr>
      <vt:lpstr>Trust_Preferred_Securities</vt:lpstr>
      <vt:lpstr>Income_Taxes</vt:lpstr>
      <vt:lpstr>Shareholders_Equity_Notes</vt:lpstr>
      <vt:lpstr>Regulatory_Capital_Notes</vt:lpstr>
      <vt:lpstr>Parent_Company_Financial_Infor</vt:lpstr>
      <vt:lpstr>Retirement_Pension_Plan_Notes</vt:lpstr>
      <vt:lpstr>ShareBased_Compensation</vt:lpstr>
      <vt:lpstr>Benefit_Plans_Benefit_Plans</vt:lpstr>
      <vt:lpstr>Financial_Instruments_with_Off</vt:lpstr>
      <vt:lpstr>Estimated_Fair_Value_of_Financ</vt:lpstr>
      <vt:lpstr>Quarterly_Financial_Data_Unaud</vt:lpstr>
      <vt:lpstr>Changes_and_Reclassifications_</vt:lpstr>
      <vt:lpstr>Summary_of_Significant_Account1</vt:lpstr>
      <vt:lpstr>Earnings_Loss_Per_Common_Share1</vt:lpstr>
      <vt:lpstr>Goodwill_and_Intangible_Assets1</vt:lpstr>
      <vt:lpstr>Securities_Tables</vt:lpstr>
      <vt:lpstr>Transactions_with_Related_Part1</vt:lpstr>
      <vt:lpstr>Loans_and_Allowance_for_Loan_L1</vt:lpstr>
      <vt:lpstr>Bank_Premises_Equipment_and_Le1</vt:lpstr>
      <vt:lpstr>Deposits_Tables</vt:lpstr>
      <vt:lpstr>ShortTerm_Borrowings_Tables</vt:lpstr>
      <vt:lpstr>Federal_Home_Loan_Bank_Advance1</vt:lpstr>
      <vt:lpstr>Income_Taxes_Tables</vt:lpstr>
      <vt:lpstr>Regulatory_Capital_Tables</vt:lpstr>
      <vt:lpstr>Parent_Company_Financial_Infor1</vt:lpstr>
      <vt:lpstr>Retirement_Pension_Plan_Tables</vt:lpstr>
      <vt:lpstr>ShareBased_Compensation_Tables</vt:lpstr>
      <vt:lpstr>Financial_Instruments_with_Off1</vt:lpstr>
      <vt:lpstr>Estimated_Fair_Value_of_Financ1</vt:lpstr>
      <vt:lpstr>Quarterly_Financial_Data_Unaud1</vt:lpstr>
      <vt:lpstr>Changes_and_Reclassifications_1</vt:lpstr>
      <vt:lpstr>Summary_of_Significant_Account2</vt:lpstr>
      <vt:lpstr>Earnings_Loss_Per_Common_Share2</vt:lpstr>
      <vt:lpstr>Earnings_Loss_Per_Common_Share3</vt:lpstr>
      <vt:lpstr>Cash_and_Due_From_Banks_Additi</vt:lpstr>
      <vt:lpstr>Goodwill_and_Intangible_Assets2</vt:lpstr>
      <vt:lpstr>Goodwill_and_Intangible_Assets3</vt:lpstr>
      <vt:lpstr>Securities_Amortized_Cost_Gros</vt:lpstr>
      <vt:lpstr>Securities_Amortized_Cost_and_</vt:lpstr>
      <vt:lpstr>Securities_Realized_Gains_and_</vt:lpstr>
      <vt:lpstr>Securities_Summary_of_Securiti</vt:lpstr>
      <vt:lpstr>Securities_Additional_Informat</vt:lpstr>
      <vt:lpstr>Transactions_with_Related_Part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Recovered_Sheet1</vt:lpstr>
      <vt:lpstr>Bank_Premises_Equipment_and_Le2</vt:lpstr>
      <vt:lpstr>Bank_Premises_Equipment_and_Le3</vt:lpstr>
      <vt:lpstr>Deposits_Deposit_Balances_Deta</vt:lpstr>
      <vt:lpstr>Deposits_Additional_Informatio</vt:lpstr>
      <vt:lpstr>Deposits_Contractual_Maturitie</vt:lpstr>
      <vt:lpstr>ShortTerm_Borrowings_Additiona</vt:lpstr>
      <vt:lpstr>ShortTerm_Borrowings_Component</vt:lpstr>
      <vt:lpstr>ShortTerm_Borrowings_Selected_</vt:lpstr>
      <vt:lpstr>Federal_Home_Loan_Bank_Advance2</vt:lpstr>
      <vt:lpstr>Federal_Home_Loan_Bank_Advance3</vt:lpstr>
      <vt:lpstr>Federal_Home_Loan_Bank_Advance4</vt:lpstr>
      <vt:lpstr>Federal_Home_Loan_Bank_Advance5</vt:lpstr>
      <vt:lpstr>Trust_Preferred_Securities_Add</vt:lpstr>
      <vt:lpstr>Income_Taxes_Provision_for_Inc</vt:lpstr>
      <vt:lpstr>Income_Taxes_Income_Taxes_Effe</vt:lpstr>
      <vt:lpstr>Income_Taxes_Income_Taxes_Defe</vt:lpstr>
      <vt:lpstr>Shareholders_Equity_Details</vt:lpstr>
      <vt:lpstr>Regulatory_Capital_Details</vt:lpstr>
      <vt:lpstr>Parent_Company_Financial_Infor2</vt:lpstr>
      <vt:lpstr>Parent_Company_Financial_Infor3</vt:lpstr>
      <vt:lpstr>Parent_Company_Financial_Infor4</vt:lpstr>
      <vt:lpstr>Retirement_Pension_Plan_Schedu</vt:lpstr>
      <vt:lpstr>Retirement_Pension_Plan_Schedu1</vt:lpstr>
      <vt:lpstr>Retirement_Pension_Plan_Schedu2</vt:lpstr>
      <vt:lpstr>Retirement_Pension_Plan_Schedu3</vt:lpstr>
      <vt:lpstr>Retirement_Pension_Plan_Schedu4</vt:lpstr>
      <vt:lpstr>Retirement_Pension_Plan_Schedu5</vt:lpstr>
      <vt:lpstr>Retirement_Pension_Plan_Schedu6</vt:lpstr>
      <vt:lpstr>Retirement_Pension_Plan_Schedu7</vt:lpstr>
      <vt:lpstr>Retirement_Pension_Plan_Schedu8</vt:lpstr>
      <vt:lpstr>ShareBased_Compensation_Additi</vt:lpstr>
      <vt:lpstr>ShareBased_Compensation_Fair_V</vt:lpstr>
      <vt:lpstr>ShareBased_Compensation_Summar</vt:lpstr>
      <vt:lpstr>ShareBased_Compensation_Summar1</vt:lpstr>
      <vt:lpstr>ShareBased_Compensation_Summar2</vt:lpstr>
      <vt:lpstr>Benefit_Plans_Additional_Infor</vt:lpstr>
      <vt:lpstr>Financial_Instruments_with_Off2</vt:lpstr>
      <vt:lpstr>Financial_Instruments_with_Off3</vt:lpstr>
      <vt:lpstr>Estimated_Fair_Value_of_Financ2</vt:lpstr>
      <vt:lpstr>Estimated_Fair_Value_of_Financ3</vt:lpstr>
      <vt:lpstr>Estimated_Fair_Value_of_Financ4</vt:lpstr>
      <vt:lpstr>Estimated_Fair_Value_of_Financ5</vt:lpstr>
      <vt:lpstr>Estimated_Fair_Value_of_Financ6</vt:lpstr>
      <vt:lpstr>Quarterly_Financial_Data_Unaud2</vt:lpstr>
      <vt:lpstr>Changes_and_Reclassifications_2</vt:lpstr>
      <vt:lpstr>Changes_and_Reclassification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9:16:02Z</dcterms:created>
  <dcterms:modified xsi:type="dcterms:W3CDTF">2015-03-06T19:16:02Z</dcterms:modified>
</cp:coreProperties>
</file>